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UNAUDITED_CONSOLIDATED_STATEME" sheetId="4" r:id="rId4"/>
    <sheet name="UNAUDITED_CONSOLIDATED_STATEME1" sheetId="5" r:id="rId5"/>
    <sheet name="UNAUDITED_CONSOLIDATED_STATEME2" sheetId="68" r:id="rId6"/>
    <sheet name="UNAUDITED_CONSOLIDATED_STATEME3" sheetId="7" r:id="rId7"/>
    <sheet name="ORGANIZATION_AND_NATURE_OF_OPE" sheetId="69" r:id="rId8"/>
    <sheet name="SUMMARY_OF_SIGNIFICANT_ACCOUNT" sheetId="70" r:id="rId9"/>
    <sheet name="FAIR_VALUE_OF_FINANCIAL_INSTRU" sheetId="71" r:id="rId10"/>
    <sheet name="FINANCIAL_INSTRUMENTS_AND_DERI" sheetId="72" r:id="rId11"/>
    <sheet name="DIVESTITURES_AND_DISCONTINUED_" sheetId="73" r:id="rId12"/>
    <sheet name="ASSET_RETIREMENT_OBLIGATIONS" sheetId="74" r:id="rId13"/>
    <sheet name="LONGTERM_DEBT" sheetId="75" r:id="rId14"/>
    <sheet name="SHAREBASED_COMPENSATION" sheetId="76" r:id="rId15"/>
    <sheet name="SHAREHOLDERS_EQUITY" sheetId="77" r:id="rId16"/>
    <sheet name="REDEEMABLE_PREFERRED_STOCK" sheetId="78" r:id="rId17"/>
    <sheet name="TAXES" sheetId="79" r:id="rId18"/>
    <sheet name="RELATED_PARTY_TRANSACTIONS" sheetId="80" r:id="rId19"/>
    <sheet name="COMMITMENTS_AND_CONTINGENCIES" sheetId="81" r:id="rId20"/>
    <sheet name="SUPPLEMENTAL_CASH_FLOW_INFORMA" sheetId="82" r:id="rId21"/>
    <sheet name="SEGMENT_REPORTING" sheetId="83" r:id="rId22"/>
    <sheet name="CONDENSED_CONSOLIDATING_GUARAN" sheetId="84" r:id="rId23"/>
    <sheet name="SUBSEQUENT_EVENTS" sheetId="85" r:id="rId24"/>
    <sheet name="SUMMARY_OF_SIGNIFICANT_ACCOUNT1" sheetId="86" r:id="rId25"/>
    <sheet name="SUMMARY_OF_SIGNIFICANT_ACCOUNT2" sheetId="87" r:id="rId26"/>
    <sheet name="FAIR_VALUE_OF_FINANCIAL_INSTRU1" sheetId="88" r:id="rId27"/>
    <sheet name="FINANCIAL_INSTRUMENTS_AND_DERI1" sheetId="89" r:id="rId28"/>
    <sheet name="DIVESTITURES_AND_DISCONTINUED_1" sheetId="90" r:id="rId29"/>
    <sheet name="ASSET_RETIREMENT_OBLIGATIONS_T" sheetId="91" r:id="rId30"/>
    <sheet name="LONGTERM_DEBT_Tables" sheetId="92" r:id="rId31"/>
    <sheet name="SHAREBASED_COMPENSATION_Tables" sheetId="93" r:id="rId32"/>
    <sheet name="SHAREHOLDERS_EQUITY_Tables" sheetId="94" r:id="rId33"/>
    <sheet name="TAXES_Tables" sheetId="95" r:id="rId34"/>
    <sheet name="RELATED_PARTY_TRANSACTIONS_REL" sheetId="96" r:id="rId35"/>
    <sheet name="SUPPLEMENTAL_CASH_FLOW_INFORMA1" sheetId="97" r:id="rId36"/>
    <sheet name="SEGMENT_REPORTING_Tables" sheetId="98" r:id="rId37"/>
    <sheet name="CONDENSED_CONSOLIDATING_GUARAN1" sheetId="99" r:id="rId38"/>
    <sheet name="SUMMARY_OF_SIGNIFICANT_ACCOUNT3" sheetId="39" r:id="rId39"/>
    <sheet name="FAIR_VALUE_OF_FINANCIAL_INSTRU2" sheetId="100" r:id="rId40"/>
    <sheet name="FAIR_VALUE_OF_FINANCIAL_INSTRU3" sheetId="41" r:id="rId41"/>
    <sheet name="FAIR_VALUE_OF_FINANCIAL_INSTRU4" sheetId="101" r:id="rId42"/>
    <sheet name="FINANCIAL_INSTRUMENTS_AND_DERI2" sheetId="102" r:id="rId43"/>
    <sheet name="FINANCIAL_INSTRUMENTS_AND_DERI3" sheetId="103" r:id="rId44"/>
    <sheet name="FINANCIAL_INSTRUMENTS_AND_DERI4" sheetId="45" r:id="rId45"/>
    <sheet name="DIVESTITURES_AND_DISCONTINUED_2" sheetId="104" r:id="rId46"/>
    <sheet name="DIVESTITURES_AND_DISCONTINUED_3" sheetId="105" r:id="rId47"/>
    <sheet name="ASSET_RETIREMENT_OBLIGATIONS_D" sheetId="48" r:id="rId48"/>
    <sheet name="LONGTERM_DEBT_Details" sheetId="49" r:id="rId49"/>
    <sheet name="LONGTERM_DEBT_Details_2" sheetId="106" r:id="rId50"/>
    <sheet name="LONGTERM_DEBT_Details_3" sheetId="51" r:id="rId51"/>
    <sheet name="LONGTERM_DEBT_Details_4" sheetId="107" r:id="rId52"/>
    <sheet name="SHAREBASED_COMPENSATION_Detail" sheetId="108" r:id="rId53"/>
    <sheet name="SHAREHOLDERS_EQUITY_Details" sheetId="109" r:id="rId54"/>
    <sheet name="REDEEMABLE_PREFERRED_STOCK_Det" sheetId="110" r:id="rId55"/>
    <sheet name="TAXES_Details" sheetId="56" r:id="rId56"/>
    <sheet name="TAXES_Disposal_Details" sheetId="57" r:id="rId57"/>
    <sheet name="RELATED_PARTY_TRANSACTIONS_Det" sheetId="58" r:id="rId58"/>
    <sheet name="COMMITMENTS_AND_CONTINGENCIES_" sheetId="111" r:id="rId59"/>
    <sheet name="SUPPLEMENTAL_CASH_FLOW_INFORMA2" sheetId="60" r:id="rId60"/>
    <sheet name="SEGMENT_REPORTING_Details" sheetId="61" r:id="rId61"/>
    <sheet name="CONDENSED_CONSOLIDATING_GUARAN2" sheetId="62" r:id="rId62"/>
    <sheet name="CONDENSED_CONSOLIDATING_GUARAN3" sheetId="63" r:id="rId63"/>
    <sheet name="CONDENSED_CONSOLIDATING_GUARAN4" sheetId="64" r:id="rId64"/>
    <sheet name="CONDENSED_CONSOLIDATING_GUARAN5" sheetId="65" r:id="rId65"/>
    <sheet name="SUBSEQUENT_EVENTS_Details" sheetId="112" r:id="rId66"/>
  </sheets>
  <calcPr calcId="0"/>
</workbook>
</file>

<file path=xl/sharedStrings.xml><?xml version="1.0" encoding="utf-8"?>
<sst xmlns="http://schemas.openxmlformats.org/spreadsheetml/2006/main" count="12903" uniqueCount="1559">
  <si>
    <t>Document and Entity Information</t>
  </si>
  <si>
    <t>9 Months Ended</t>
  </si>
  <si>
    <t>Sep. 30, 2013</t>
  </si>
  <si>
    <t>Nov. 07, 2013</t>
  </si>
  <si>
    <t>Document and Entity Information [Abstract]</t>
  </si>
  <si>
    <t>'</t>
  </si>
  <si>
    <t>Entity Registrant Name</t>
  </si>
  <si>
    <t>'MAGNUM HUNTER RESOURCES CORP</t>
  </si>
  <si>
    <t>Entity Central Index Key</t>
  </si>
  <si>
    <t>'0001335190</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Accounts receivable, net of allowance for doubtful accounts of $315 and $448 as of September 30, 2013 and December 31, 2012, respectively</t>
  </si>
  <si>
    <t>Derivative assets</t>
  </si>
  <si>
    <t>Inventory</t>
  </si>
  <si>
    <t>Investments</t>
  </si>
  <si>
    <t>Prepaid expenses and other assets</t>
  </si>
  <si>
    <t>Assets held for sale</t>
  </si>
  <si>
    <t>Total current assets</t>
  </si>
  <si>
    <t>PROPERTY, PLANT AND EQUIPMENT</t>
  </si>
  <si>
    <t>Oil and natural gas properties, successful efforts method of accounting</t>
  </si>
  <si>
    <t>Accumulated depletion, depreciation, and accretion</t>
  </si>
  <si>
    <t>Total oil and natural gas properties, net</t>
  </si>
  <si>
    <t>Gas transportation, gathering and processing equipment and other, net</t>
  </si>
  <si>
    <t>Total property, plant and equipment, net</t>
  </si>
  <si>
    <t>OTHER ASSETS</t>
  </si>
  <si>
    <t>Deferred financing costs, net of amortization of $10,560 and $8,024 as of September 30, 2013 and December 31, 2012, respectively</t>
  </si>
  <si>
    <t>Derivative assets, long-term</t>
  </si>
  <si>
    <t>Intangible assets, net</t>
  </si>
  <si>
    <t>Goodwill</t>
  </si>
  <si>
    <t>Other assets</t>
  </si>
  <si>
    <t>Total assets</t>
  </si>
  <si>
    <t>CURRENT LIABILITIES</t>
  </si>
  <si>
    <t>Current portion of notes payable</t>
  </si>
  <si>
    <t>Accounts payable</t>
  </si>
  <si>
    <t>Accrued liabilities</t>
  </si>
  <si>
    <t>Revenue payable</t>
  </si>
  <si>
    <t>Derivative liabilities</t>
  </si>
  <si>
    <t>Liabilities associated with assets held for sale</t>
  </si>
  <si>
    <t>Other liabilities</t>
  </si>
  <si>
    <t>Total current liabilities</t>
  </si>
  <si>
    <t>Long-term debt</t>
  </si>
  <si>
    <t>Asset retirement obligations</t>
  </si>
  <si>
    <t>Deferred tax liabilities</t>
  </si>
  <si>
    <t>Derivative liabilities, long-term</t>
  </si>
  <si>
    <t>Other long-term liabilities</t>
  </si>
  <si>
    <t>Long-term liabilities associated with assets held for sale</t>
  </si>
  <si>
    <t>Total liabilities</t>
  </si>
  <si>
    <t>COMMITMENTS AND CONTINGENCIES (Note 13)</t>
  </si>
  <si>
    <t>'  </t>
  </si>
  <si>
    <t>REDEEMABLE PREFERRED STOCK</t>
  </si>
  <si>
    <t>Redeemable preferred stock</t>
  </si>
  <si>
    <t>SHAREHOLDERSâ€™ EQUITY</t>
  </si>
  <si>
    <t>Common stock</t>
  </si>
  <si>
    <t>Additional paid in capital</t>
  </si>
  <si>
    <t>Accumulated deficit</t>
  </si>
  <si>
    <t>Accumulated other comprehensive loss</t>
  </si>
  <si>
    <t>Treasury stock, at cost</t>
  </si>
  <si>
    <t>Total Magnum Hunter Resources Corporation shareholdersâ€™ equity</t>
  </si>
  <si>
    <t>Non-controlling interest</t>
  </si>
  <si>
    <t>Total shareholdersâ€™ equity</t>
  </si>
  <si>
    <t>Total liabilities and shareholdersâ€™ equity</t>
  </si>
  <si>
    <t>Series C Cumulative Perpetual Preferred Stock</t>
  </si>
  <si>
    <t>Series A Preferred Units</t>
  </si>
  <si>
    <t>Series D Cumulative Perpetual Preferred Stock</t>
  </si>
  <si>
    <t>Preferred Stock</t>
  </si>
  <si>
    <t>Series E Cumulative Convertible Preferred Stock</t>
  </si>
  <si>
    <t>Exchangeable Common Stock</t>
  </si>
  <si>
    <t>CONSOLIDATED BALANCE SHEETS (Parenthetical) (USD $)</t>
  </si>
  <si>
    <t>12 Months Ended</t>
  </si>
  <si>
    <t>Accounts receivable, allowance for doubtful accounts</t>
  </si>
  <si>
    <t>Amortization of deferred financing costs</t>
  </si>
  <si>
    <t>Preferred stock, shares authorized</t>
  </si>
  <si>
    <t>Common stock, par value (in dollars per share)</t>
  </si>
  <si>
    <t>Common stock, shares authorized</t>
  </si>
  <si>
    <t>Common stock, shares issued</t>
  </si>
  <si>
    <t>Common stock, shares outstanding</t>
  </si>
  <si>
    <t>Treasury stock, shares</t>
  </si>
  <si>
    <t>Cumulative dividend rate (as a percent)</t>
  </si>
  <si>
    <t>Preferred stock, shares issued</t>
  </si>
  <si>
    <t>Preferred stock, shares outstanding</t>
  </si>
  <si>
    <t>Preferred stock, liquidation preference (in dollars per share)</t>
  </si>
  <si>
    <t>Preferred stock, liquidation preference</t>
  </si>
  <si>
    <t>Cumulative dividend rate for cumulative preferred stock (as a percent)</t>
  </si>
  <si>
    <t>Preferred Stock, Shares Outstanding</t>
  </si>
  <si>
    <t>UNAUDITED CONSOLIDATED STATEMENTS OF OPERATIONS (USD $)</t>
  </si>
  <si>
    <t>In Thousands, except Share data, unless otherwise specified</t>
  </si>
  <si>
    <t>3 Months Ended</t>
  </si>
  <si>
    <t>Sep. 30, 2012</t>
  </si>
  <si>
    <t>REVENUES AND OTHER</t>
  </si>
  <si>
    <t>Oil and natural gas sales</t>
  </si>
  <si>
    <t>Natural gas transportation, gathering, processing, and marketing</t>
  </si>
  <si>
    <t>Oilfield services</t>
  </si>
  <si>
    <t>Other revenue</t>
  </si>
  <si>
    <t>Total revenue</t>
  </si>
  <si>
    <t>OPERATING EXPENSES</t>
  </si>
  <si>
    <t>Lease operating expenses</t>
  </si>
  <si>
    <t>Severance taxes and marketing</t>
  </si>
  <si>
    <t>Exploration</t>
  </si>
  <si>
    <t>Impairment of proved oil and gas properties</t>
  </si>
  <si>
    <t>Depletion, depreciation, amortization and accretion</t>
  </si>
  <si>
    <t>Loss on sale of assets, net</t>
  </si>
  <si>
    <t>General and administrative</t>
  </si>
  <si>
    <t>Total operating expenses</t>
  </si>
  <si>
    <t>OPERATING LOSS</t>
  </si>
  <si>
    <t>OTHER INCOME (EXPENSE)</t>
  </si>
  <si>
    <t>Interest income</t>
  </si>
  <si>
    <t>Interest expense</t>
  </si>
  <si>
    <t>Gain (loss) on derivative contracts, net</t>
  </si>
  <si>
    <t>Other income</t>
  </si>
  <si>
    <t>Total other expense, net</t>
  </si>
  <si>
    <t>LOSS FROM CONTINUING OPERATIONS BEFORE INCOME TAX</t>
  </si>
  <si>
    <t>Income tax benefit</t>
  </si>
  <si>
    <t>LOSS FROM CONTINUING OPERATIONS, NET OF TAX</t>
  </si>
  <si>
    <t>Income (loss) from discontinued operations, net of tax</t>
  </si>
  <si>
    <t>[1]</t>
  </si>
  <si>
    <t>Gain (loss) on disposal of discontinued operations, net of tax</t>
  </si>
  <si>
    <t>[2]</t>
  </si>
  <si>
    <t>NET LOSS</t>
  </si>
  <si>
    <t>Net loss (income) attributed to non-controlling interests</t>
  </si>
  <si>
    <t>LOSS ATTRIBUTABLE TO MAGNUM HUNTER RESOURCES CORPORATION</t>
  </si>
  <si>
    <t>Dividends on preferred stock</t>
  </si>
  <si>
    <t>NET LOSS ATTRIBUTABLE TO COMMON SHAREHOLDERS</t>
  </si>
  <si>
    <t>Weighted average number of common shares outstanding, basic and diluted</t>
  </si>
  <si>
    <t>Loss from continuing operations per share, basic and diluted</t>
  </si>
  <si>
    <t>Income (loss) from discontinued operations per share, basic and diluted</t>
  </si>
  <si>
    <t>NET LOSS PER COMMON SHARE, BASIC AND DILUTED</t>
  </si>
  <si>
    <t>Loss from continuing operations, net of tax</t>
  </si>
  <si>
    <t>Net loss</t>
  </si>
  <si>
    <t>Income tax expense associated with gain/(loss) on sale of discontinued operations was $6.6 million for the nine months ended September 30, 2013.</t>
  </si>
  <si>
    <t>UNAUDITED CONSOLIDATED STATEMENTS OF COMPREHENSIVE LOSS (USD $)</t>
  </si>
  <si>
    <t>Statement of Other Comprehensive Income [Abstract]</t>
  </si>
  <si>
    <t>OTHER COMPREHENSIVE INCOME (LOSS)</t>
  </si>
  <si>
    <t>Foreign currency translation gain (loss)</t>
  </si>
  <si>
    <t>Unrealized gain (loss) on available for sale investments before reclassifications</t>
  </si>
  <si>
    <t>Amounts reclassified from accumulated other comprehensive income upon sale of available for sale securities</t>
  </si>
  <si>
    <t>Total other comprehensive income (loss)</t>
  </si>
  <si>
    <t>COMPREHENSIVE LOSS</t>
  </si>
  <si>
    <t>Comprehensive loss (income) attributable to non-controlling interests</t>
  </si>
  <si>
    <t>COMPREHENSIVE LOSS ATTRIBUTABLE TO MAGNUM HUNTER RESOURCES CORPORATION</t>
  </si>
  <si>
    <t>UNAUDITED CONSOLIDATED STATEMENTS OF SHAREHOLDERS' EQUITY (USD $)</t>
  </si>
  <si>
    <t>Total</t>
  </si>
  <si>
    <t>Common Stock</t>
  </si>
  <si>
    <t>Additional Paid in Capital</t>
  </si>
  <si>
    <t>Accumulated Deficit</t>
  </si>
  <si>
    <t>Accumulated Other Comprehensive Income</t>
  </si>
  <si>
    <t>Treasury Stock</t>
  </si>
  <si>
    <t>Non - controlling Interest</t>
  </si>
  <si>
    <t>Series D Preferred Stock</t>
  </si>
  <si>
    <t>Series E Preferred Stock</t>
  </si>
  <si>
    <t>BALANCE at Dec. 31, 2012</t>
  </si>
  <si>
    <t>BALANCE (in shares) at Dec. 31, 2012</t>
  </si>
  <si>
    <t>Increase (Decrease) in Shareholders' Equity</t>
  </si>
  <si>
    <t>Share based compensation (in shares)</t>
  </si>
  <si>
    <t>Share based compensation</t>
  </si>
  <si>
    <t>Stock Issued, During Period, Shares, 401k Matching Contribution</t>
  </si>
  <si>
    <t>Common stock issued for 401k matching contributions</t>
  </si>
  <si>
    <t>Issued shares of common stock for cash (in shares)</t>
  </si>
  <si>
    <t>Issued shares of common stock for cash</t>
  </si>
  <si>
    <t>Issued shares of common stock upon exchange of MHR Exchangeco Corporation's exchangeable shares (in shares)</t>
  </si>
  <si>
    <t>Issued shares of common stock upon exchange of MHR Exchangeco Corporation's exchangeable shares</t>
  </si>
  <si>
    <t>Fees on equity issuance</t>
  </si>
  <si>
    <t>Depositary shares representing Series E Preferred Stock returned from escrow</t>
  </si>
  <si>
    <t>Stock Issued During Period, Shares, Conversion of Convertible Securities</t>
  </si>
  <si>
    <t>Stock Issued During Period, Value, Conversion of Convertible Securities</t>
  </si>
  <si>
    <t>Unrealized gain on available for sale securities</t>
  </si>
  <si>
    <t>BALANCE at Sep. 30, 2013</t>
  </si>
  <si>
    <t>BALANCE (in shares) at Sep. 30, 2013</t>
  </si>
  <si>
    <t>UNAUDITED CONSOLIDATED STATEMENTS OF CASH FLOWS (USD $)</t>
  </si>
  <si>
    <t>Statement of Cash Flows [Abstract]</t>
  </si>
  <si>
    <t>Adjustments to reconcile net loss to net cash provided by (used in) operating activities:</t>
  </si>
  <si>
    <t>Impairment of other operating assets</t>
  </si>
  <si>
    <t>Cash paid for plugging wells</t>
  </si>
  <si>
    <t>Gain on sale of assets</t>
  </si>
  <si>
    <t>Unrealized (gain) loss on derivative contracts</t>
  </si>
  <si>
    <t>Unrealized loss on investments</t>
  </si>
  <si>
    <t>Amortization and write-off of deferred financing costs and discount on Senior Notes included in interest expense</t>
  </si>
  <si>
    <t>Deferred tax benefit</t>
  </si>
  <si>
    <t>Changes in operating assets and liabilities:</t>
  </si>
  <si>
    <t>Accounts receivable, net</t>
  </si>
  <si>
    <t>Prepaid expenses and other current assets</t>
  </si>
  <si>
    <t>Net cash provided by operating activities</t>
  </si>
  <si>
    <t>CASH FLOWS FROM INVESTING ACTIVITIES</t>
  </si>
  <si>
    <t>Capital expenditures and advances</t>
  </si>
  <si>
    <t>Cash paid in acquisitions</t>
  </si>
  <si>
    <t>Change in restricted cash</t>
  </si>
  <si>
    <t>Change in deposits and other long-term assets</t>
  </si>
  <si>
    <t>Proceeds from sales of assets</t>
  </si>
  <si>
    <t>Net cash provided by (used in) investing activities</t>
  </si>
  <si>
    <t>CASH FLOWS FROM FINANCING ACTIVITIES</t>
  </si>
  <si>
    <t>Net proceeds from sale of common shares</t>
  </si>
  <si>
    <t>Net proceeds from sale of preferred shares</t>
  </si>
  <si>
    <t>Equity issuance costs</t>
  </si>
  <si>
    <t>Proceeds from sale of Series A convertible preferred units in Eureka Hunter Holdings, LLC</t>
  </si>
  <si>
    <t>Proceeds from exercise of warrants and options</t>
  </si>
  <si>
    <t>Preferred stock dividend</t>
  </si>
  <si>
    <t>Repayments of debt</t>
  </si>
  <si>
    <t>Proceeds from borrowings on debt</t>
  </si>
  <si>
    <t>Proceeds from issuance of Senior Notes</t>
  </si>
  <si>
    <t>Deferred financing costs</t>
  </si>
  <si>
    <t>Change in other long-term liabilities</t>
  </si>
  <si>
    <t>Net cash provided by (used in) financing activities</t>
  </si>
  <si>
    <t>Effect of changes in exchange rate on cash</t>
  </si>
  <si>
    <t>NET INCREASE (DECREASE) IN CASH AND CASH EQUIVALENTS</t>
  </si>
  <si>
    <t>CASH AND CASH EQUIVALENTS, BEGINNING OF PERIOD</t>
  </si>
  <si>
    <t>CASH AND CASH EQUIVALENTS, END OF PERIOD</t>
  </si>
  <si>
    <t>ORGANIZATION AND NATURE OF OPERATIONS</t>
  </si>
  <si>
    <t>Organization, Consolidation and Presentation of Financial Statements [Abstract]</t>
  </si>
  <si>
    <r>
      <t>NOTE 1 - ORGANIZATION AND NATURE OF OPERATIONS</t>
    </r>
    <r>
      <rPr>
        <b/>
        <sz val="10"/>
        <color theme="1"/>
        <rFont val="Inherit"/>
      </rPr>
      <t xml:space="preserve"> </t>
    </r>
  </si>
  <si>
    <t>Magnum Hunter Resources Corporation, a Delaware corporation, operating directly and indirectly through its subsidiaries (together with its subsidiaries, the “Company” or “Magnum Hunter”), is a Houston, Texas based independent exploration and production company engaged in the acquisition and development of producing properties and undeveloped acreage and the production of oil and natural gas, along with certain midstream and oil field services activities, in the United States ("U.S.").</t>
  </si>
  <si>
    <t>SUMMARY OF SIGNIFICANT ACCOUNTING POLICIES</t>
  </si>
  <si>
    <t>Accounting Policies [Abstract]</t>
  </si>
  <si>
    <r>
      <t>NOTE 2 - SUMMARY OF SIGNIFICANT ACCOUNTING POLICIES</t>
    </r>
    <r>
      <rPr>
        <b/>
        <sz val="10"/>
        <color theme="1"/>
        <rFont val="Inherit"/>
      </rPr>
      <t xml:space="preserve"> </t>
    </r>
  </si>
  <si>
    <t>Presentation of Consolidated Financial Statements</t>
  </si>
  <si>
    <r>
      <t xml:space="preserve">The accompanying unaudited interim consolidated financial statements of Magnum Hunter have been prepared in accordance with accounting principles generally accepted in the U.S. and the rules of the Securities and Exchange Commission ("SEC"), for interim financial information and with the instructions to Form 10-Q and Article 10 of Regulation S-X and should be read in conjunction with the audited financial statements and notes thereto contained in the Company’s Annual Report on Form 10-K for the year ended </t>
    </r>
    <r>
      <rPr>
        <sz val="10"/>
        <color rgb="FF000000"/>
        <rFont val="Inherit"/>
      </rPr>
      <t>December 31, 2012</t>
    </r>
    <r>
      <rPr>
        <sz val="10"/>
        <color theme="1"/>
        <rFont val="Inherit"/>
      </rPr>
      <t xml:space="preserve">, as revised for certain discontinued operations as reflected in the Company's Registration Statement on Form S-4 declared effective by the SEC on October 8, 2013 (the "Form S-4 Registration Statement").  In the opinion of management, all adjustments, consisting of normal recurring adjustments, necessary for a fair statement of the financial position and the results of operations for the interim periods presented have been reflected herein.  The results of operations for interim periods are not necessarily indicative of the results to be expected for the full year.  The year-end balance sheet data were derived from audited financial statements, but do not include all disclosures required by accounting principles generally accepted in the U.S.  </t>
    </r>
  </si>
  <si>
    <t>Notes to the consolidated financial statements that would substantially duplicate the disclosures contained in the audited consolidated financial statements as reported in the Company's Form S-4 Registration Statement have been omitted.</t>
  </si>
  <si>
    <t>Reclassification of Prior-Year Balances</t>
  </si>
  <si>
    <t>Certain prior period balances have been reclassified to correspond with current-year presentation.  As a result of the sale of the Company's wholly-owned subsidiary, Eagle Ford Hunter, Inc. ("Eagle Ford Hunter"), to an affiliate of Penn Virginia Corporation (“Penn Virginia”) on April 24, 2013, and the Company's adoption of a plan in September 2013 to dispose of certain of its U.S. and Canadian properties, all prior operating income and expense for these operations were reclassified as discontinued operations for all periods presented. See "Note 5 - Divestitures and Discontinued Operations". </t>
  </si>
  <si>
    <t>Non-Controlling Interest in Consolidated Subsidiaries</t>
  </si>
  <si>
    <r>
      <t xml:space="preserve">The Company has consolidated PRC Williston, LLC ("PRC Williston") in which it owned </t>
    </r>
    <r>
      <rPr>
        <sz val="10"/>
        <color rgb="FF000000"/>
        <rFont val="Inherit"/>
      </rPr>
      <t>87.5%</t>
    </r>
    <r>
      <rPr>
        <sz val="10"/>
        <color theme="1"/>
        <rFont val="Inherit"/>
      </rPr>
      <t xml:space="preserve"> and Eureka Hunter Holdings, LLC (“Eureka Hunter Holdings”) in which it owned </t>
    </r>
    <r>
      <rPr>
        <sz val="10"/>
        <color rgb="FF000000"/>
        <rFont val="Inherit"/>
      </rPr>
      <t>57.3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61.0%</t>
    </r>
    <r>
      <rPr>
        <sz val="10"/>
        <color theme="1"/>
        <rFont val="Inherit"/>
      </rPr>
      <t xml:space="preserve"> as of </t>
    </r>
    <r>
      <rPr>
        <sz val="10"/>
        <color rgb="FF000000"/>
        <rFont val="Inherit"/>
      </rPr>
      <t>December 31, 2012</t>
    </r>
    <r>
      <rPr>
        <sz val="10"/>
        <color theme="1"/>
        <rFont val="Inherit"/>
      </rPr>
      <t xml:space="preserve">. Eureka Hunter Holdings owns, directly or indirectly, </t>
    </r>
    <r>
      <rPr>
        <sz val="10"/>
        <color rgb="FF000000"/>
        <rFont val="Inherit"/>
      </rPr>
      <t>100%</t>
    </r>
    <r>
      <rPr>
        <sz val="10"/>
        <color theme="1"/>
        <rFont val="Inherit"/>
      </rPr>
      <t xml:space="preserve"> of the equity interests of Eureka Hunter Pipeline, LLC ("Eureka Hunter Pipeline"), TransTex Hunter, LLC ("TransTex Hunter"), and Eureka Hunter Land, LLC. </t>
    </r>
  </si>
  <si>
    <t>Net Income or Loss per Share Data</t>
  </si>
  <si>
    <t>Basic income or loss per common share is computed by dividing the income or loss attributable to common shareholders by the weighted average number of shares of common stock outstanding during the period. Diluted income or loss per common share considers the impact to net income and common shares for the potential dilution from stock options, common stock purchase warrants and any outstanding convertible securities.</t>
  </si>
  <si>
    <t xml:space="preserve">The Company has issued potentially dilutive instruments in the form of common stock options, common stock purchase warrants, Series E Preferred Stock, and restricted common stock granted and not yet issued. The potentially dilutive securities were excluded from the calculation of diluted loss per share during all of the periods presented, because their effect would have been anti-dilutive due to the Company's losses during those periods. </t>
  </si>
  <si>
    <r>
      <t xml:space="preserve">The following table summarizes the potentially dilutive securities outstanding as of </t>
    </r>
    <r>
      <rPr>
        <sz val="10"/>
        <color rgb="FF000000"/>
        <rFont val="Inherit"/>
      </rPr>
      <t>September 30, 2013</t>
    </r>
    <r>
      <rPr>
        <sz val="10"/>
        <color theme="1"/>
        <rFont val="Inherit"/>
      </rPr>
      <t xml:space="preserve"> and 2012: </t>
    </r>
  </si>
  <si>
    <t xml:space="preserve">September 30, </t>
  </si>
  <si>
    <t>(in thousands of shares)</t>
  </si>
  <si>
    <t>Dilutive:</t>
  </si>
  <si>
    <t>Common stock options</t>
  </si>
  <si>
    <t>Warrants</t>
  </si>
  <si>
    <t>—</t>
  </si>
  <si>
    <t>     Total dilutive</t>
  </si>
  <si>
    <t>Anti-dilutive:</t>
  </si>
  <si>
    <t>     Total anti-dilutive</t>
  </si>
  <si>
    <t>Cash and Cash Equivalents</t>
  </si>
  <si>
    <r>
      <t xml:space="preserve">Cash and cash equivalents include cash in banks and highly liquid debt securities that have original maturities of three months or less. At </t>
    </r>
    <r>
      <rPr>
        <sz val="10"/>
        <color rgb="FF000000"/>
        <rFont val="Inherit"/>
      </rPr>
      <t>September 30, 2013</t>
    </r>
    <r>
      <rPr>
        <sz val="10"/>
        <color theme="1"/>
        <rFont val="Inherit"/>
      </rPr>
      <t>, the Company had cash deposits in excess of FDIC-insured limits at various financial institutions.</t>
    </r>
  </si>
  <si>
    <t>Financial Instruments</t>
  </si>
  <si>
    <r>
      <t xml:space="preserve">The carrying amounts of financial instruments including cash and cash equivalents, accounts receivable, notes receivable, accounts payable and accrued liabilities, derivatives, and certain long-term debt approximate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ee </t>
    </r>
    <r>
      <rPr>
        <sz val="10"/>
        <color rgb="FF000000"/>
        <rFont val="Inherit"/>
      </rPr>
      <t>"Note 3 - Fair Value of Financial Instruments"</t>
    </r>
    <r>
      <rPr>
        <sz val="10"/>
        <color theme="1"/>
        <rFont val="Inherit"/>
      </rPr>
      <t xml:space="preserve">. </t>
    </r>
  </si>
  <si>
    <r>
      <t>Inventory</t>
    </r>
    <r>
      <rPr>
        <sz val="10"/>
        <color theme="1"/>
        <rFont val="Inherit"/>
      </rPr>
      <t> </t>
    </r>
  </si>
  <si>
    <t xml:space="preserve">The Company’s materials inventory is primarily frac sand used in the completion process of hydraulic fracturing. Frac sand is acquired for use in future well completion operations and is carried at the lower of cost or market, on a first-in, first-out cost basis. Commodities inventory consists of crude oil held in storage and is carried at the lower of average cost or market, on a first-in, first-out basis. </t>
  </si>
  <si>
    <r>
      <t xml:space="preserve">The following table sets forth the Company's invento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September 30, 2013</t>
  </si>
  <si>
    <t>December 31, 2012</t>
  </si>
  <si>
    <t>(in thousands)</t>
  </si>
  <si>
    <t>Materials and supplies</t>
  </si>
  <si>
    <t>$</t>
  </si>
  <si>
    <t>Commodities</t>
  </si>
  <si>
    <t>     Inventory</t>
  </si>
  <si>
    <t>Materials included in other long term assets</t>
  </si>
  <si>
    <t>Oil and Natural Gas Properties</t>
  </si>
  <si>
    <t>The Company utilizes the successful efforts method of accounting for its oil and natural gas producing activities. Costs to acquire mineral interests in oil and natural gas properties and to drill and equip new development wells and related asset retirement costs are capitalized. Costs to acquire mineral interests and drill exploratory wells are also capitalized pending determination of whether the wells have proved reserves or not. However, if the Company determines that the exploratory wells do not have proved reserves or leases acquired are not prospective or expire, the costs are expensed to exploration expense. Geological and geophysical costs, including seismic studies and related costs of carrying and retaining unproved properties, are charged to exploration expense as incurred.</t>
  </si>
  <si>
    <t xml:space="preserve">On the sale or retirement of a field, the cost and related accumulated depletion and depreciation is eliminated from the property accounts, and the resultant gain or loss is recognized. On the sale or retirement of an insignificant portion of a field, the cost is charged to accumulated depletion with no resulting gain or loss recognized in income. </t>
  </si>
  <si>
    <t xml:space="preserve">Gas Transportation, Gathering, and Processing Equipment  </t>
  </si>
  <si>
    <t>The Company's processing plant and equipment are carried at cost. Depreciation of the plant and equipment is provided using the straight line method over an estimated useful life of 5 to 20 years. Gain or loss on sale or retirement or other disposition of assets is included in income in the period of disposition.</t>
  </si>
  <si>
    <r>
      <t xml:space="preserve">The Company sells and leases gas treating and processing equipment, much of which is leased to third party operators for treating gas at the wellhead.  The leases generally have a term of three years or less.  The equipment under leases in place as of September 30, 2013, had a net carrying value of </t>
    </r>
    <r>
      <rPr>
        <sz val="10"/>
        <color rgb="FF000000"/>
        <rFont val="Inherit"/>
      </rPr>
      <t>$16.5 million</t>
    </r>
    <r>
      <rPr>
        <sz val="10"/>
        <color theme="1"/>
        <rFont val="Inherit"/>
      </rPr>
      <t xml:space="preserve">, and the terms of such leases provide for future lease payments to the Company extending up to July 2016.  As of September 30, 2013, primarily all the leases to third parties were non-cancelable, with future minimum aggregate base rentals payable to the Company of </t>
    </r>
    <r>
      <rPr>
        <sz val="10"/>
        <color rgb="FF000000"/>
        <rFont val="Inherit"/>
      </rPr>
      <t>$5.5 million</t>
    </r>
    <r>
      <rPr>
        <sz val="10"/>
        <color theme="1"/>
        <rFont val="Inherit"/>
      </rPr>
      <t xml:space="preserve"> over the twelve months ending September 30, 2014 and </t>
    </r>
    <r>
      <rPr>
        <sz val="10"/>
        <color rgb="FF000000"/>
        <rFont val="Inherit"/>
      </rPr>
      <t>$1.4 million</t>
    </r>
    <r>
      <rPr>
        <sz val="10"/>
        <color theme="1"/>
        <rFont val="Inherit"/>
      </rPr>
      <t xml:space="preserve"> thereafter.</t>
    </r>
  </si>
  <si>
    <r>
      <t xml:space="preserve">Depreciation expense for gas transportation, gathering, and processing equipment was </t>
    </r>
    <r>
      <rPr>
        <sz val="10"/>
        <color rgb="FF000000"/>
        <rFont val="Inherit"/>
      </rPr>
      <t>$3.2 million</t>
    </r>
    <r>
      <rPr>
        <sz val="10"/>
        <color theme="1"/>
        <rFont val="Inherit"/>
      </rPr>
      <t xml:space="preserve"> and </t>
    </r>
    <r>
      <rPr>
        <sz val="10"/>
        <color rgb="FF000000"/>
        <rFont val="Inherit"/>
      </rPr>
      <t>$9.1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1.2 million</t>
    </r>
    <r>
      <rPr>
        <sz val="10"/>
        <color theme="1"/>
        <rFont val="Inherit"/>
      </rPr>
      <t xml:space="preserve"> and </t>
    </r>
    <r>
      <rPr>
        <sz val="10"/>
        <color rgb="FF000000"/>
        <rFont val="Inherit"/>
      </rPr>
      <t>$2.9 million</t>
    </r>
    <r>
      <rPr>
        <sz val="10"/>
        <color theme="1"/>
        <rFont val="Inherit"/>
      </rPr>
      <t xml:space="preserve"> for the </t>
    </r>
    <r>
      <rPr>
        <sz val="10"/>
        <color rgb="FF000000"/>
        <rFont val="Inherit"/>
      </rPr>
      <t>three and nine months ended September 30, 2012</t>
    </r>
    <r>
      <rPr>
        <sz val="10"/>
        <color theme="1"/>
        <rFont val="Inherit"/>
      </rPr>
      <t>, respectively.</t>
    </r>
  </si>
  <si>
    <t xml:space="preserve">Goodwill </t>
  </si>
  <si>
    <t xml:space="preserve">Goodwill represents the excess of the purchase price of an entity over the estimated fair value of the assets acquired and the liabilities assumed. The Company has goodwill related to the midstream segment as a result of the acquisition of the assets of TransTex Gas Services, LP as of April 1, 2012. </t>
  </si>
  <si>
    <t>Goodwill is assessed for impairment whenever events or circumstances indicate that impairment of the carrying value of goodwill is likely, but no less than annually. If the carrying value of goodwill is determined to be impaired, it is reduced for the impaired value with a corresponding charge to pretax earnings in the period in which it is determined to be impaired. The Company performed its annual assessment of goodwill impairment in April 2013 and concluded that goodwill had not been impaired. As of September 30, 2013, the Company was not aware of any matters that would indicate an impairment of goodwill was necessary.</t>
  </si>
  <si>
    <t>Intangible Assets</t>
  </si>
  <si>
    <r>
      <t xml:space="preserve">Intangible assets consist primarily of the fair value of the acquired gas gathering and processing contracts and customer relationships in the TransTex Gas Services, LP assets acquisition completed in April 2012.  These assets are being amortized over a weighted average term of </t>
    </r>
    <r>
      <rPr>
        <sz val="10"/>
        <color rgb="FF000000"/>
        <rFont val="Inherit"/>
      </rPr>
      <t>8.5</t>
    </r>
    <r>
      <rPr>
        <sz val="10"/>
        <color theme="1"/>
        <rFont val="Inherit"/>
      </rPr>
      <t xml:space="preserve"> years. At </t>
    </r>
    <r>
      <rPr>
        <sz val="10"/>
        <color rgb="FF000000"/>
        <rFont val="Inherit"/>
      </rPr>
      <t>September 30, 2013</t>
    </r>
    <r>
      <rPr>
        <sz val="10"/>
        <color theme="1"/>
        <rFont val="Inherit"/>
      </rPr>
      <t>, intangible assets were not impaired.</t>
    </r>
  </si>
  <si>
    <t>Asset Retirement Obligations</t>
  </si>
  <si>
    <t>The Company records a liability for the fair value of an asset’s retirement obligation ("ARO") in the period in which it is incurred and the corresponding cost is capitalized by increasing the carrying amount of the related long-lived asset.  The liability is accreted to its then present value each period, and the capitalized cost is depreciated over the estimated economic life of the related asset.  The Company has included estimated future costs of abandonment and dismantlement in its successful efforts amortization base and amortizes these costs as a component of its depreciation, depletion, amortization and accretion expense in the accompanying consolidated financial statements.</t>
  </si>
  <si>
    <t>Oil and Natural Gas Sales</t>
  </si>
  <si>
    <t>During the three and nine months ended September 30, 2013 and 2012, the Company recognized sales from oil, natural gas, and NGL as follows:</t>
  </si>
  <si>
    <t>Three Months Ended</t>
  </si>
  <si>
    <t>September 30,</t>
  </si>
  <si>
    <t>Nine Months Ended</t>
  </si>
  <si>
    <t>Oil</t>
  </si>
  <si>
    <t>Natural gas</t>
  </si>
  <si>
    <t>NGL</t>
  </si>
  <si>
    <t>Total oil and natural gas sales</t>
  </si>
  <si>
    <t>Other Comprehensive Income (Loss)</t>
  </si>
  <si>
    <t>The functional currency of the Company's operations in Canada (which operations are reflected in these financial statements as discontinued operations) is the Canadian dollar.  The Company translates the assets and liabilities of its Canadian subsidiary into U.S. dollars at current exchange rates while revenues and expenses are translated at the average rates in effect for the period.  The related translation gains and losses are included in accumulated other comprehensive income, net of tax.</t>
  </si>
  <si>
    <t>As of September 30, 2013, the Company had completed the sale of all of the shares of the Penn Virginia common stock it acquired in connection with its sale of Eagle Ford Hunter in April 2013. The Company received gross proceeds of $50.6 million, resulting in a reclassification out of comprehensive income of $8.3 million, which is classified within other income.</t>
  </si>
  <si>
    <t xml:space="preserve">Unrealized gains and losses on changes in fair value of common and preferred stock of publicly traded companies are included in accumulated other comprehensive income. </t>
  </si>
  <si>
    <t xml:space="preserve">Exploration expense consists primarily of abandonment charges and impairment reserves for capitalized leasehold costs associated with unproved properties that the Company has no further exploration or development plans, exploratory dry holes, and geological and geophysical costs. </t>
  </si>
  <si>
    <r>
      <t xml:space="preserve">During the three and nine months ended </t>
    </r>
    <r>
      <rPr>
        <sz val="10"/>
        <color rgb="FF000000"/>
        <rFont val="Inherit"/>
      </rPr>
      <t>September 30, 2013</t>
    </r>
    <r>
      <rPr>
        <sz val="10"/>
        <color theme="1"/>
        <rFont val="Inherit"/>
      </rPr>
      <t xml:space="preserve"> and 2012, the Company recognized exploration expense as follows: </t>
    </r>
  </si>
  <si>
    <t>Three Months Ended </t>
  </si>
  <si>
    <t> September 30,</t>
  </si>
  <si>
    <t>Nine Months Ended </t>
  </si>
  <si>
    <t>(in thousands)</t>
  </si>
  <si>
    <t>Leasehold impairments - Williston Basin</t>
  </si>
  <si>
    <t>Leasehold impairments - Appalachia Basin</t>
  </si>
  <si>
    <t>Geological and geophysical</t>
  </si>
  <si>
    <t>     Total</t>
  </si>
  <si>
    <t>Impairment of Proved Oil and Natural Gas Properties (Continuing operations)</t>
  </si>
  <si>
    <t>Proved oil and natural gas properties are reviewed for impairment on a field-by-field basis when events and circumstances indicat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lease operating expense, future production estimates, estimated future capital expenditures and discount rates commensurate with the risk associated with realizing the projected cash flows.</t>
  </si>
  <si>
    <t>During the three and nine months ended September 30, 2013 and 2012, the Company recorded proved property impairments as follows:</t>
  </si>
  <si>
    <t>Impairment of Proved Oil &amp; Natural Gas Properties</t>
  </si>
  <si>
    <t>Recently Issued Accounting Standards</t>
  </si>
  <si>
    <t>Accounting standards-setting organizations frequently issue new or revised accounting rules.  The Company regularly reviews all new pronouncements to determine their impact, if any, on its financial statements.</t>
  </si>
  <si>
    <t xml:space="preserve">In February 2013, the Financial Accounting Standards Board ("FASB") issued Accounting Standards Update ("ASU") 2013-2, Reporting of Amounts Reclassified Out of Accumulated Other Comprehensive Income. This amendment to the accounting guidance for the reporting of amounts reclassified out of accumulated other comprehensive income (“AOCI”)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The amendment is effective prospectively for annual or interim reporting periods beginning after December 15, 2012. The adoption of this accounting pronouncement did not have a material impact on our financial statement disclosures. </t>
  </si>
  <si>
    <r>
      <t>In July 2013, the FASB issued ASU 2013-11, Presentation of Unrecognized Tax Benefit When a Net Operating Loss Carryforward, a Similar Tax Loss, or a Tax Credit Carryforward Exists</t>
    </r>
    <r>
      <rPr>
        <i/>
        <sz val="10"/>
        <color theme="1"/>
        <rFont val="Inherit"/>
      </rPr>
      <t xml:space="preserve">, </t>
    </r>
    <r>
      <rPr>
        <sz val="10"/>
        <color theme="1"/>
        <rFont val="Inherit"/>
      </rPr>
      <t>an amendment to FASB Accounting Standards Codification ("ASC") Topic 740, Income Taxes</t>
    </r>
    <r>
      <rPr>
        <i/>
        <sz val="10"/>
        <color theme="1"/>
        <rFont val="Inherit"/>
      </rPr>
      <t xml:space="preserve"> </t>
    </r>
    <r>
      <rPr>
        <sz val="10"/>
        <color theme="1"/>
        <rFont val="Inherit"/>
      </rPr>
      <t>("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Company is currently evaluating the impact of this ASU on its consolidated financial statements and financial statement disclosures.</t>
    </r>
  </si>
  <si>
    <t>FAIR VALUE OF FINANCIAL INSTRUMENTS</t>
  </si>
  <si>
    <t>Fair Value Disclosures [Abstract]</t>
  </si>
  <si>
    <r>
      <t>NOTE 3 - FAIR VALUE OF FINANCIAL INSTRUMENTS</t>
    </r>
    <r>
      <rPr>
        <b/>
        <sz val="10"/>
        <color theme="1"/>
        <rFont val="Inherit"/>
      </rPr>
      <t xml:space="preserve"> </t>
    </r>
  </si>
  <si>
    <t>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t>
  </si>
  <si>
    <r>
      <t>Level 1</t>
    </r>
    <r>
      <rPr>
        <sz val="10"/>
        <color theme="1"/>
        <rFont val="Inherit"/>
      </rPr>
      <t xml:space="preserve"> — Quoted prices (unadjusted) for identical assets or liabilities in active markets</t>
    </r>
  </si>
  <si>
    <r>
      <t>Level 2 —</t>
    </r>
    <r>
      <rPr>
        <sz val="10"/>
        <color theme="1"/>
        <rFont val="Inherit"/>
      </rPr>
      <t xml:space="preserve"> Quoted prices for similar assets or liabilities in active markets; quoted prices for identical or similar assets or liabilities in markets that are not active; and model-derived valuations whose inputs or significant value drivers are observable</t>
    </r>
  </si>
  <si>
    <r>
      <t>Level 3 —</t>
    </r>
    <r>
      <rPr>
        <sz val="10"/>
        <color theme="1"/>
        <rFont val="Inherit"/>
      </rPr>
      <t xml:space="preserve"> Significant inputs to the valuation model are unobservable</t>
    </r>
  </si>
  <si>
    <r>
      <t xml:space="preserve">The Company used the following fair value measurements for certain of the Company's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1 Classification:</t>
  </si>
  <si>
    <t>Available for Sale Secur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eld common and preferred stock of publicly traded companies with quoted prices in an active market.  Accordingly, the fair market value measurements of these securities have been classified as Level 1.</t>
    </r>
  </si>
  <si>
    <t>Level 2 Classification:</t>
  </si>
  <si>
    <t>Commodity Derivative Instruments</t>
  </si>
  <si>
    <t>The Company does not designate its derivative instruments as hedges and therefore does not apply hedge accounting.  The estimated fair value amounts of the Company’s derivative instruments have been determined at discrete points in time based on relevant market information which resulted in the Company classifying such derivatives as Level 2.  Although the Company’s derivative instruments are valued using public indices, the instruments themselves are traded with unrelated counterparties and are not openly traded on an exchange. See "Note 4 - Financial Instruments and Derivativ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derivative contracts were with financial institutions, all of which were either senior lenders to the Company or affiliates of such senior lenders, and some of which had investment grade credit ratings. All of the counterparties are believed to have minimal credit risk.  Although the Company is exposed to credit risk to the extent of nonperformance by the counterparties to these derivative contracts, the Company does not anticipate such nonperformance and monitors the credit worthiness of its counterparties on an ongoing basis.</t>
    </r>
  </si>
  <si>
    <t>Level 3 Classification:</t>
  </si>
  <si>
    <t>Preferred Stock Embedded Derivativ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preferred stock embedded derivative liabilities resulting from certain conversion features, redemption options, and other features of its Series A Convertible Preferred Units of Eureka Hunter Holdings. See "Note 10 - Redeemable Preferred Stock." </t>
    </r>
  </si>
  <si>
    <r>
      <t xml:space="preserve">The fair value of the bifurcated conversion feature was valued using the “with and without” analysis in a simulation model. The key assumptions used in the model to determine fair value at September 30, 2013 were a volatility of </t>
    </r>
    <r>
      <rPr>
        <sz val="10"/>
        <color rgb="FF000000"/>
        <rFont val="Inherit"/>
      </rPr>
      <t>25%</t>
    </r>
    <r>
      <rPr>
        <sz val="10"/>
        <color theme="1"/>
        <rFont val="Inherit"/>
      </rPr>
      <t xml:space="preserve">, credit spread of </t>
    </r>
    <r>
      <rPr>
        <sz val="10"/>
        <color rgb="FF000000"/>
        <rFont val="Inherit"/>
      </rPr>
      <t>15.9%</t>
    </r>
    <r>
      <rPr>
        <sz val="10"/>
        <color theme="1"/>
        <rFont val="Inherit"/>
      </rPr>
      <t xml:space="preserve">, and a total enterprise value of Eureka Hunter Holdings of </t>
    </r>
    <r>
      <rPr>
        <sz val="10"/>
        <color rgb="FF000000"/>
        <rFont val="Inherit"/>
      </rPr>
      <t>$544.0</t>
    </r>
    <r>
      <rPr>
        <sz val="10"/>
        <color theme="1"/>
        <rFont val="Inherit"/>
      </rPr>
      <t xml:space="preserve"> million. </t>
    </r>
  </si>
  <si>
    <t>Convertible Security Embedded Derivative</t>
  </si>
  <si>
    <t>The Company recognized an embedded derivative asset resulting from the fair value of the bifurcated conversion feature associated with the convertible note it received in February 2012 as partial consideration upon the sale of Hunter Disposal, LLC (“Hunter Disposal”) to GreenHunter Resources, Inc. ("GreenHunter"), a related party. See "Note 5 - Divestitures and Discontinued Operations." The embedded derivative was valued using a Black-Scholes model valuation of the conversion option.</t>
  </si>
  <si>
    <t xml:space="preserve">The key inputs used in the Black-Scholes option pricing model were as follows: </t>
  </si>
  <si>
    <t>Life</t>
  </si>
  <si>
    <t>3.4 years</t>
  </si>
  <si>
    <t>Risk-free interest rate</t>
  </si>
  <si>
    <t>%</t>
  </si>
  <si>
    <t>Estimated volatility</t>
  </si>
  <si>
    <t>Dividend</t>
  </si>
  <si>
    <t>GreenHunter stock price at end of period</t>
  </si>
  <si>
    <r>
      <t xml:space="preserve">The following table presents a reconciliation of the financial derivative asset and liability measured at fair value using significant unobservable input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t>
    </r>
  </si>
  <si>
    <t xml:space="preserve">Preferred Stock Embedded </t>
  </si>
  <si>
    <t>Derivative Liability</t>
  </si>
  <si>
    <t xml:space="preserve">Convertible Security Embedded </t>
  </si>
  <si>
    <t>Derivative Asset</t>
  </si>
  <si>
    <t>Fair value at December 31, 2012</t>
  </si>
  <si>
    <t>(43,548</t>
  </si>
  <si>
    <t>)</t>
  </si>
  <si>
    <t>Issuance of derivative liability</t>
  </si>
  <si>
    <t>(10,803</t>
  </si>
  <si>
    <t>Decrease in fair value recognized in other income (expense)</t>
  </si>
  <si>
    <t>(20,809</t>
  </si>
  <si>
    <t>(185</t>
  </si>
  <si>
    <t>Fair value as of September 30, 2013</t>
  </si>
  <si>
    <t>(75,160</t>
  </si>
  <si>
    <r>
      <t xml:space="preserve">The following tables present recurring financial assets and liabilities which are carri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on a Recurring Basis</t>
  </si>
  <si>
    <t> (in thousands)</t>
  </si>
  <si>
    <t>Assets</t>
  </si>
  <si>
    <t>Level 1</t>
  </si>
  <si>
    <t>Level 2</t>
  </si>
  <si>
    <t>Level 3</t>
  </si>
  <si>
    <t>Available for sale securities</t>
  </si>
  <si>
    <t>Commodity derivative assets</t>
  </si>
  <si>
    <t>Convertible security derivative assets</t>
  </si>
  <si>
    <t>Total assets at fair value</t>
  </si>
  <si>
    <t>Liabilities</t>
  </si>
  <si>
    <t>Commodity derivative liabilities</t>
  </si>
  <si>
    <t>Convertible preferred stock derivative liabilities</t>
  </si>
  <si>
    <t>Total liabilities at fair value</t>
  </si>
  <si>
    <t>Other Fair Value Measurements</t>
  </si>
  <si>
    <t>The carrying value of the Company's senior revolving credit facility (the “MHR Senior Revolving Credit Facility") approximates fair value as it is subject to short-term floating interest rates that approximate the rates available to us for those periods.  The fair value hierarchy for the MHR Senior Revolving Credit Facility is Level 3.</t>
  </si>
  <si>
    <r>
      <t xml:space="preserve">The fair value of the Company's Senior Notes is based on quoted market prices available for our senior notes.  The estimated fair value of the Company's Senior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622.3 million</t>
    </r>
    <r>
      <rPr>
        <sz val="10"/>
        <color theme="1"/>
        <rFont val="Inherit"/>
      </rPr>
      <t xml:space="preserve"> and </t>
    </r>
    <r>
      <rPr>
        <sz val="10"/>
        <color rgb="FF000000"/>
        <rFont val="Inherit"/>
      </rPr>
      <t>$613.5 million</t>
    </r>
    <r>
      <rPr>
        <sz val="10"/>
        <color theme="1"/>
        <rFont val="Inherit"/>
      </rPr>
      <t>, respectively.  The fair value hierarchy for the Company's Senior Notes is Level 2 (quoted prices for similar assets in active markets).</t>
    </r>
  </si>
  <si>
    <t>The fair value of Eureka Hunter Pipeline's second lien term loan is the estimated cost to acquire the debt, including a credit spread for the difference between the issue rate and the period end market rate.  The credit spread is the Company’s default or repayment risk.  The credit spread (premium or discount) is determined by comparing the Company’s fixed-rate notes and credit facility to new issuances (secured and unsecured) and secondary trades of similar size and credit statistics for both public and private debt.  The fair value of all fixed-rate notes and the credit facility is based on interest rates currently available to the Company.  Eureka Hunter Pipeline's second lien term loan is valued using an income approach and classified as Level 3 in the fair value hierarchy.</t>
  </si>
  <si>
    <t>The Company uses available market data and valuation methodologies to estimate the fair value of debt.  The carrying amounts and fair values of long-term debt are as follows: </t>
  </si>
  <si>
    <t>Fair Value Hierarchy</t>
  </si>
  <si>
    <t>Carrying Amount</t>
  </si>
  <si>
    <t>Estimated Fair Value</t>
  </si>
  <si>
    <r>
      <t xml:space="preserve">Senior Notes </t>
    </r>
    <r>
      <rPr>
        <sz val="7"/>
        <color theme="1"/>
        <rFont val="Inherit"/>
      </rPr>
      <t>(1)</t>
    </r>
  </si>
  <si>
    <t>Level 2</t>
  </si>
  <si>
    <r>
      <t xml:space="preserve">MHR Senior Revolving Credit Facility </t>
    </r>
    <r>
      <rPr>
        <sz val="7"/>
        <color theme="1"/>
        <rFont val="Inherit"/>
      </rPr>
      <t>(2)</t>
    </r>
  </si>
  <si>
    <t>Level 3</t>
  </si>
  <si>
    <r>
      <t xml:space="preserve">Eureka Hunter Pipeline, LLC second lien term loan </t>
    </r>
    <r>
      <rPr>
        <sz val="7"/>
        <color theme="1"/>
        <rFont val="Inherit"/>
      </rPr>
      <t>(3)</t>
    </r>
  </si>
  <si>
    <r>
      <t xml:space="preserve">Equipment notes payable </t>
    </r>
    <r>
      <rPr>
        <sz val="7"/>
        <color theme="1"/>
        <rFont val="Inherit"/>
      </rPr>
      <t>(3)</t>
    </r>
  </si>
  <si>
    <t>_________________________________</t>
  </si>
  <si>
    <t>(1)     The fair value of the Company's Senior Notes is based on quoted market prices available to us for those periods. </t>
  </si>
  <si>
    <t>The carrying value of the MHR Senior Revolving Credit Facility approximates fair value as it is subject to short-term floating interest rates that approximate the rates available to us at such date. </t>
  </si>
  <si>
    <t xml:space="preserve">The fair value of each of (a) Eureka Hunter Pipeline's second lien term loan and (b) the equipment notes payable is the estimated cost to acquire the debt, including a credit spread for the difference between the issue rate and the period end market rate.  </t>
  </si>
  <si>
    <t>Fair Value on a Non-Recurring Basis</t>
  </si>
  <si>
    <t>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measurements of impairments; and the initial recognition of asset retirement obligations, for which fair value is used. These ARO estimates are derived from historical costs as well as management's expectation of future cost environments. As there is no corroborating market activity to support the assumptions used, the Company has designated these measurements as Level 3.</t>
  </si>
  <si>
    <t>FINANCIAL INSTRUMENTS AND DERIVATIVES</t>
  </si>
  <si>
    <t>Derivative Instruments and Hedging Activities Disclosure [Abstract]</t>
  </si>
  <si>
    <r>
      <t>NOTE 4 - FINANCIAL INSTRUMENTS AND DERIVATIVES</t>
    </r>
    <r>
      <rPr>
        <b/>
        <sz val="10"/>
        <color theme="1"/>
        <rFont val="Inherit"/>
      </rPr>
      <t xml:space="preserve"> </t>
    </r>
  </si>
  <si>
    <t>The Company periodically enters into certain commodity derivative instruments such as futures contracts, swaps, collars, and basis swap contracts, which are effective in mitigating commodity price risk associated with a portion of the Company's future monthly natural gas and crude oil production and related cash flows. The Company has not designated any commodity derivatives as hedges.</t>
  </si>
  <si>
    <t xml:space="preserve">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s to pay the counterparty would theoretically be offset by the increased amount it received for its production. </t>
  </si>
  <si>
    <r>
      <t xml:space="preserve">As of </t>
    </r>
    <r>
      <rPr>
        <sz val="10"/>
        <color rgb="FF000000"/>
        <rFont val="Inherit"/>
      </rPr>
      <t>September 30, 2013</t>
    </r>
    <r>
      <rPr>
        <sz val="10"/>
        <color theme="1"/>
        <rFont val="Inherit"/>
      </rPr>
      <t>, the Company had the following commodity derivative instruments:</t>
    </r>
  </si>
  <si>
    <t>Weighted Average</t>
  </si>
  <si>
    <t>Natural Gas</t>
  </si>
  <si>
    <t>Period</t>
  </si>
  <si>
    <t>MMBtu/day</t>
  </si>
  <si>
    <t>Price per MMBtu</t>
  </si>
  <si>
    <t>Collars (1)</t>
  </si>
  <si>
    <t>Oct 2013 - Dec 2013</t>
  </si>
  <si>
    <t>$4.50 - $5.96</t>
  </si>
  <si>
    <t>Swaps</t>
  </si>
  <si>
    <t>Jan 2014 - Dec 2014</t>
  </si>
  <si>
    <t>Ceilings purchased (call)</t>
  </si>
  <si>
    <t>Ceilings sold (call)</t>
  </si>
  <si>
    <t>Floors purchased (put)</t>
  </si>
  <si>
    <t>Floors sold (put)</t>
  </si>
  <si>
    <t>Crude Oil</t>
  </si>
  <si>
    <t>Bbl/day</t>
  </si>
  <si>
    <t>Price per Bbl</t>
  </si>
  <si>
    <t>$81.38 - $97.61</t>
  </si>
  <si>
    <t>$85.00 - $91.25</t>
  </si>
  <si>
    <t>Jan 2015 - Dec 2015</t>
  </si>
  <si>
    <t>Traditional three-way collars (2)</t>
  </si>
  <si>
    <t>$60.63 - $80.00 - $100.00</t>
  </si>
  <si>
    <t>$64.94 - $85.00 - $102.50</t>
  </si>
  <si>
    <t>Conservative three-way collar (3)</t>
  </si>
  <si>
    <t>$65.00 - $91.25 - $101.25</t>
  </si>
  <si>
    <t>________________________________    </t>
  </si>
  <si>
    <t>(1) A collar is a sold call and a purchased put. Some collars are "costless" collars with the premiums netting to approximately zero.</t>
  </si>
  <si>
    <t>(2) These three-way collars are a combination of three options: a sold call, a purchased put and a sold put.</t>
  </si>
  <si>
    <t>(3) These three-way collars are a combination of three options: a sold call, a purchased call and a sold put.</t>
  </si>
  <si>
    <t>Currently, Bank of America, Bank of Montreal, KeyBank National Association, Credit Suisse Energy, LLC, UBS AG London Branch, Deutsche Bank AG London Branch, Citibank, N.A., and J. Aron &amp; Company are the only counterparties to the Company's commodity derivatives positions.  The Company is exposed to credit losses in the event of nonperformance by the counterparties; however, it does not anticipate nonperformance by the counterparties over the term of the commodity derivatives positions.  All counterparties or their affiliates are participants in the MHR Senior Revolving Credit Facility, and the collateral for the outstanding borrowings under the MHR Senior Revolving Credit Facility is used as collateral for its commodity derivatives with those counterparties.</t>
  </si>
  <si>
    <r>
      <t xml:space="preserve">At </t>
    </r>
    <r>
      <rPr>
        <sz val="10"/>
        <color rgb="FF000000"/>
        <rFont val="Inherit"/>
      </rPr>
      <t>September 30, 2013</t>
    </r>
    <r>
      <rPr>
        <sz val="10"/>
        <color theme="1"/>
        <rFont val="Inherit"/>
      </rPr>
      <t>, the Company had preferred stock derivative liabilities resulting from certain conversion features, redemption options, and other features of its Series A Convertible Preferred Units of Eureka Hunter Holdings. See "</t>
    </r>
    <r>
      <rPr>
        <sz val="10"/>
        <color rgb="FF000000"/>
        <rFont val="Inherit"/>
      </rPr>
      <t>Note 3 - Fair Value of Financial Instruments</t>
    </r>
    <r>
      <rPr>
        <sz val="10"/>
        <color theme="1"/>
        <rFont val="Inherit"/>
      </rPr>
      <t>" and "</t>
    </r>
    <r>
      <rPr>
        <sz val="10"/>
        <color rgb="FF000000"/>
        <rFont val="Inherit"/>
      </rPr>
      <t>Note 10 - Redeemable Preferred Stock</t>
    </r>
    <r>
      <rPr>
        <sz val="10"/>
        <color theme="1"/>
        <rFont val="Inherit"/>
      </rPr>
      <t>."</t>
    </r>
  </si>
  <si>
    <r>
      <t xml:space="preserve">At </t>
    </r>
    <r>
      <rPr>
        <sz val="10"/>
        <color rgb="FF000000"/>
        <rFont val="Inherit"/>
      </rPr>
      <t>September 30, 2013</t>
    </r>
    <r>
      <rPr>
        <sz val="10"/>
        <color theme="1"/>
        <rFont val="Inherit"/>
      </rPr>
      <t>, the Company also had a convertible security embedded derivative asset primarily due to the conversion feature of the promissory note received as partial consideration for the sale of Hunter Disposal. See "</t>
    </r>
    <r>
      <rPr>
        <sz val="10"/>
        <color rgb="FF000000"/>
        <rFont val="Inherit"/>
      </rPr>
      <t>Note 3 - Fair Value of Financial Instruments</t>
    </r>
    <r>
      <rPr>
        <sz val="10"/>
        <color theme="1"/>
        <rFont val="Inherit"/>
      </rPr>
      <t>," "</t>
    </r>
    <r>
      <rPr>
        <sz val="10"/>
        <color rgb="FF000000"/>
        <rFont val="Inherit"/>
      </rPr>
      <t>Note 5 - Divestitures and Discontinued Operations</t>
    </r>
    <r>
      <rPr>
        <sz val="10"/>
        <color theme="1"/>
        <rFont val="Inherit"/>
      </rPr>
      <t>," and "</t>
    </r>
    <r>
      <rPr>
        <sz val="10"/>
        <color rgb="FF000000"/>
        <rFont val="Inherit"/>
      </rPr>
      <t>Note 12 - Related Party Transactions</t>
    </r>
    <r>
      <rPr>
        <sz val="10"/>
        <color theme="1"/>
        <rFont val="Inherit"/>
      </rPr>
      <t xml:space="preserve">". </t>
    </r>
  </si>
  <si>
    <t xml:space="preserve">The following table summarizes the fair value of the Company's commodity and financial derivative contracts as of the dates indicated: </t>
  </si>
  <si>
    <t>Gross Derivative Assets</t>
  </si>
  <si>
    <t>Gross Derivative Liabilities</t>
  </si>
  <si>
    <t>Derivatives not designated as hedging instruments</t>
  </si>
  <si>
    <t>Balance Sheet Classification</t>
  </si>
  <si>
    <t>Commodity</t>
  </si>
  <si>
    <t>Derivative assets - long term</t>
  </si>
  <si>
    <t>(5,913</t>
  </si>
  <si>
    <t>(3,501</t>
  </si>
  <si>
    <t>Derivative liabilities - long term</t>
  </si>
  <si>
    <t>(837</t>
  </si>
  <si>
    <t>(3,976</t>
  </si>
  <si>
    <t>Total commodity</t>
  </si>
  <si>
    <t>(6,750</t>
  </si>
  <si>
    <t>(7,477</t>
  </si>
  <si>
    <t>Financial</t>
  </si>
  <si>
    <t>Total financial</t>
  </si>
  <si>
    <t>Total derivatives</t>
  </si>
  <si>
    <t>(81,910</t>
  </si>
  <si>
    <t>(51,025</t>
  </si>
  <si>
    <t xml:space="preserve">The following table summarizes the realized and unrealized gains and losses on change in fair value of the Company's derivative contracts as of the dates indicated: </t>
  </si>
  <si>
    <t>Realized gain (loss)</t>
  </si>
  <si>
    <t>(6,582</t>
  </si>
  <si>
    <t>(6,887</t>
  </si>
  <si>
    <t>Unrealized gain (loss)</t>
  </si>
  <si>
    <t>(22,971</t>
  </si>
  <si>
    <t>(12,375</t>
  </si>
  <si>
    <t>(23,757</t>
  </si>
  <si>
    <t>Net gain (loss)</t>
  </si>
  <si>
    <t>(29,553</t>
  </si>
  <si>
    <t>(10,151</t>
  </si>
  <si>
    <t>(30,644</t>
  </si>
  <si>
    <t>DIVESTITURES AND DISCONTINUED OPERATIONS</t>
  </si>
  <si>
    <t>Discontinued Operations and Disposal Groups [Abstract]</t>
  </si>
  <si>
    <t xml:space="preserve">NOTE 5 - DIVESTITURES AND DISCONTINUED OPERATIONS </t>
  </si>
  <si>
    <t>Discontinued Operations</t>
  </si>
  <si>
    <t>Planned Divestitures of Magnum Hunter Production and Williston Hunter Canada</t>
  </si>
  <si>
    <t>In September 2013, the Company adopted a plan to divest all of its interests in (i) Magnum Hunter Production, Inc. (“MHP”), a wholly-owned subsidiary of the Company whose oil and natural gas operations are located primarily in the Southern Appalachian Basin in Kentucky and Tennessee, and (ii) the Canadian operations of Williston Hunter Canada, Inc., a wholly-owned subsidiary of the Company ("WHI Canada"). The Company is actively marketing these interests and anticipates completing the divestitures by the second quarter of 2014. The Company has reclassified the associated assets and liabilities to assets and liabilities held for sale and the operations are reflected as discontinued operations for all periods presented. The Company has recorded an impairment expense of $72.5 million and $78.5 million for the three and nine months ended September 30, 2013, respectively, relating to the discontinued operations which is recorded in income (loss) from discontinued operations and an expense of $84.5 million to reflect the net assets at their estimated selling prices, less costs to sell, which is recorded in loss on disposal of discontinued operations for the three and nine months ended September 30, 2013.</t>
  </si>
  <si>
    <t>Sale of Eagle Ford Hunter</t>
  </si>
  <si>
    <r>
      <t xml:space="preserve">On April 24, 2013, the Company closed on the sale of all of its ownership interest in its wholly-owned subsidiary, Eagle Ford Hunter to an affiliate of Penn Virginia for a total purchase price of approximately </t>
    </r>
    <r>
      <rPr>
        <sz val="10"/>
        <color rgb="FF000000"/>
        <rFont val="Inherit"/>
      </rPr>
      <t>$422.1 million</t>
    </r>
    <r>
      <rPr>
        <sz val="10"/>
        <color theme="1"/>
        <rFont val="Inherit"/>
      </rPr>
      <t xml:space="preserve"> paid to the Company in the form of </t>
    </r>
    <r>
      <rPr>
        <sz val="10"/>
        <color rgb="FF000000"/>
        <rFont val="Inherit"/>
      </rPr>
      <t>$379.8 million</t>
    </r>
    <r>
      <rPr>
        <sz val="10"/>
        <color theme="1"/>
        <rFont val="Inherit"/>
      </rPr>
      <t xml:space="preserve"> in cash (after estimated customary initial purchase price adjustments) and </t>
    </r>
    <r>
      <rPr>
        <sz val="10"/>
        <color rgb="FF000000"/>
        <rFont val="Inherit"/>
      </rPr>
      <t>10.0 million</t>
    </r>
    <r>
      <rPr>
        <sz val="10"/>
        <color theme="1"/>
        <rFont val="Inherit"/>
      </rPr>
      <t xml:space="preserve"> shares of common stock of Penn Virginia valued at approximately </t>
    </r>
    <r>
      <rPr>
        <sz val="10"/>
        <color rgb="FF000000"/>
        <rFont val="Inherit"/>
      </rPr>
      <t>$42.3 million</t>
    </r>
    <r>
      <rPr>
        <sz val="10"/>
        <color theme="1"/>
        <rFont val="Inherit"/>
      </rPr>
      <t xml:space="preserve"> (based on the closing market price of the stock of $4.23 as of April 24, 2013). The effective date of the sale was January 1, 2013. The Company has recognized a preliminary gain on the sale of $172.5 million, net of tax. On August 24, 2013, the Company presented Penn Virginia with the Company’s estimate of the final settlement of the adjustments to the cash portion of the purchase price, to which Penn Virginia responded on October 21, 2013 with its calculation of the final adjustment amounts. The Company is currently in the process of reviewing Penn Virginia’s calculation of the final adjustment amounts. As of the date of filing of this Quarterly Report on Form 10-Q, the Company estimated that the final settlement of the adjustment amounts may result in a payable to Penn Virginia ranging from $22 million to $33 million, after taxes, but such estimate is subject to further review by the Company and discussions with Penn Virginia.  Therefore, the Company has recorded a liability for its revised estimate of the final settlement of the adjustment amounts, after taxes, as a reduction in the gain on disposal of discontinued operations of Eagle Ford Hunter.  Upon closing of the sale, </t>
    </r>
    <r>
      <rPr>
        <sz val="10"/>
        <color rgb="FF000000"/>
        <rFont val="Inherit"/>
      </rPr>
      <t>$325.0 million</t>
    </r>
    <r>
      <rPr>
        <sz val="10"/>
        <color theme="1"/>
        <rFont val="Inherit"/>
      </rPr>
      <t xml:space="preserve"> of sale proceeds were used to pay down outstanding borrowings under the MHR Senior Revolving Credit Facility. As of September 30, 2013, the Company had completed the sale of all of its Penn Virginia common stock for gross proceeds of $50.6 million, recognizing a gain of $8.3 million in other income.</t>
    </r>
  </si>
  <si>
    <t>Sale of Hunter Disposal</t>
  </si>
  <si>
    <r>
      <t xml:space="preserve">On February 17, 2012, the Company, through its wholly-owned subsidiary, Triad Hunter, LLC ("Triad Hunter"), sold </t>
    </r>
    <r>
      <rPr>
        <sz val="10"/>
        <color rgb="FF000000"/>
        <rFont val="Inherit"/>
      </rPr>
      <t>100%</t>
    </r>
    <r>
      <rPr>
        <sz val="10"/>
        <color theme="1"/>
        <rFont val="Inherit"/>
      </rPr>
      <t xml:space="preserve"> of its equity ownership interest in Hunter Disposal to an affiliate of GreenHunter, for total consideration of </t>
    </r>
    <r>
      <rPr>
        <sz val="10"/>
        <color rgb="FF000000"/>
        <rFont val="Inherit"/>
      </rPr>
      <t>$9.3 million</t>
    </r>
    <r>
      <rPr>
        <sz val="10"/>
        <color theme="1"/>
        <rFont val="Inherit"/>
      </rPr>
      <t xml:space="preserve">, comprised of cash of </t>
    </r>
    <r>
      <rPr>
        <sz val="10"/>
        <color rgb="FF000000"/>
        <rFont val="Inherit"/>
      </rPr>
      <t>$2.2 million</t>
    </r>
    <r>
      <rPr>
        <sz val="10"/>
        <color theme="1"/>
        <rFont val="Inherit"/>
      </rPr>
      <t xml:space="preserve">, </t>
    </r>
    <r>
      <rPr>
        <sz val="10"/>
        <color rgb="FF000000"/>
        <rFont val="Inherit"/>
      </rPr>
      <t>1,846,722</t>
    </r>
    <r>
      <rPr>
        <sz val="10"/>
        <color theme="1"/>
        <rFont val="Inherit"/>
      </rPr>
      <t xml:space="preserve"> common shares of GreenHunter valued at </t>
    </r>
    <r>
      <rPr>
        <sz val="10"/>
        <color rgb="FF000000"/>
        <rFont val="Inherit"/>
      </rPr>
      <t>$2.6 million</t>
    </r>
    <r>
      <rPr>
        <sz val="10"/>
        <color theme="1"/>
        <rFont val="Inherit"/>
      </rPr>
      <t xml:space="preserve"> based on a closing price of </t>
    </r>
    <r>
      <rPr>
        <sz val="10"/>
        <color rgb="FF000000"/>
        <rFont val="Inherit"/>
      </rPr>
      <t>$1.79</t>
    </r>
    <r>
      <rPr>
        <sz val="10"/>
        <color theme="1"/>
        <rFont val="Inherit"/>
      </rPr>
      <t xml:space="preserve"> per share at February 17, 2012 (discounted for restrictions), </t>
    </r>
    <r>
      <rPr>
        <sz val="10"/>
        <color rgb="FF000000"/>
        <rFont val="Inherit"/>
      </rPr>
      <t>88,000</t>
    </r>
    <r>
      <rPr>
        <sz val="10"/>
        <color theme="1"/>
        <rFont val="Inherit"/>
      </rPr>
      <t xml:space="preserve"> shares of GreenHunter </t>
    </r>
    <r>
      <rPr>
        <sz val="10"/>
        <color rgb="FF000000"/>
        <rFont val="Inherit"/>
      </rPr>
      <t>10%</t>
    </r>
    <r>
      <rPr>
        <sz val="10"/>
        <color theme="1"/>
        <rFont val="Inherit"/>
      </rPr>
      <t xml:space="preserve"> Series C Preferred Stock, valued at </t>
    </r>
    <r>
      <rPr>
        <sz val="10"/>
        <color rgb="FF000000"/>
        <rFont val="Inherit"/>
      </rPr>
      <t>$1.9 million</t>
    </r>
    <r>
      <rPr>
        <sz val="10"/>
        <color theme="1"/>
        <rFont val="Inherit"/>
      </rPr>
      <t xml:space="preserve"> based on a stated value of </t>
    </r>
    <r>
      <rPr>
        <sz val="10"/>
        <color rgb="FF000000"/>
        <rFont val="Inherit"/>
      </rPr>
      <t>$25.00</t>
    </r>
    <r>
      <rPr>
        <sz val="10"/>
        <color theme="1"/>
        <rFont val="Inherit"/>
      </rPr>
      <t xml:space="preserve"> per share, and a promissory note of </t>
    </r>
    <r>
      <rPr>
        <sz val="10"/>
        <color rgb="FF000000"/>
        <rFont val="Inherit"/>
      </rPr>
      <t>$2.2 million</t>
    </r>
    <r>
      <rPr>
        <sz val="10"/>
        <color theme="1"/>
        <rFont val="Inherit"/>
      </rPr>
      <t xml:space="preserve"> (which is convertible, at the option of the Company into </t>
    </r>
    <r>
      <rPr>
        <sz val="10"/>
        <color rgb="FF000000"/>
        <rFont val="Inherit"/>
      </rPr>
      <t>880,000</t>
    </r>
    <r>
      <rPr>
        <sz val="10"/>
        <color theme="1"/>
        <rFont val="Inherit"/>
      </rPr>
      <t xml:space="preserve"> shares of GreenHunter common stock based on the stated conversion price of </t>
    </r>
    <r>
      <rPr>
        <sz val="10"/>
        <color rgb="FF000000"/>
        <rFont val="Inherit"/>
      </rPr>
      <t>$2.50</t>
    </r>
    <r>
      <rPr>
        <sz val="10"/>
        <color theme="1"/>
        <rFont val="Inherit"/>
      </rPr>
      <t xml:space="preserve"> per share). The Company recognized an embedded derivative asset resulting from the conversion option under the convertible promissory note with fair market value of </t>
    </r>
    <r>
      <rPr>
        <sz val="10"/>
        <color rgb="FF000000"/>
        <rFont val="Inherit"/>
      </rPr>
      <t>$405,000</t>
    </r>
    <r>
      <rPr>
        <sz val="10"/>
        <color theme="1"/>
        <rFont val="Inherit"/>
      </rPr>
      <t xml:space="preserve">. </t>
    </r>
    <r>
      <rPr>
        <sz val="10"/>
        <color rgb="FF000000"/>
        <rFont val="Inherit"/>
      </rPr>
      <t>See "Note 3 - Fair Value of Financial Instruments" for additional information.</t>
    </r>
    <r>
      <rPr>
        <sz val="10"/>
        <color theme="1"/>
        <rFont val="Inherit"/>
      </rPr>
      <t xml:space="preserve"> The cash proceeds from the sale were adjusted downward to </t>
    </r>
    <r>
      <rPr>
        <sz val="10"/>
        <color rgb="FF000000"/>
        <rFont val="Inherit"/>
      </rPr>
      <t>$783,000</t>
    </r>
    <r>
      <rPr>
        <sz val="10"/>
        <color theme="1"/>
        <rFont val="Inherit"/>
      </rPr>
      <t xml:space="preserve"> for changes in working capital to reflect the effective date of the sale of December 31, 2011. GreenHunter is a related party as described in "Note 12 - Related Party Transactions".</t>
    </r>
  </si>
  <si>
    <t>The Company included the results of operations of MHP and WHI Canada for all periods presented through September 30, 2013, Eagle Ford Hunter through April 24, 2013, and Hunter Disposal through February 17, 2012 in discontinued operations as follows:</t>
  </si>
  <si>
    <t>Three Months Ended September 30,</t>
  </si>
  <si>
    <t>Nine Months Ended September 30,</t>
  </si>
  <si>
    <t>Revenues</t>
  </si>
  <si>
    <r>
      <t xml:space="preserve">Expenses </t>
    </r>
    <r>
      <rPr>
        <sz val="6"/>
        <color theme="1"/>
        <rFont val="Inherit"/>
      </rPr>
      <t>(2)</t>
    </r>
  </si>
  <si>
    <t>(107,958</t>
  </si>
  <si>
    <t>(33,997</t>
  </si>
  <si>
    <t>(166,196</t>
  </si>
  <si>
    <t>(90,216</t>
  </si>
  <si>
    <t>Other income (expense)</t>
  </si>
  <si>
    <t>(76</t>
  </si>
  <si>
    <r>
      <t xml:space="preserve">Income tax benefit (expense) </t>
    </r>
    <r>
      <rPr>
        <sz val="6"/>
        <color theme="1"/>
        <rFont val="Inherit"/>
      </rPr>
      <t>(1)</t>
    </r>
  </si>
  <si>
    <t>(26</t>
  </si>
  <si>
    <t>(1,892</t>
  </si>
  <si>
    <t>(80,554</t>
  </si>
  <si>
    <t>(1,102</t>
  </si>
  <si>
    <t>(71,455</t>
  </si>
  <si>
    <t>Gain (loss) on sale of discontinued operations, net of taxes (3)</t>
  </si>
  <si>
    <t>(84,454</t>
  </si>
  <si>
    <t>Income (loss) from discontinued operations, net of taxes</t>
  </si>
  <si>
    <t>(165,008</t>
  </si>
  <si>
    <t>________________________________</t>
  </si>
  <si>
    <r>
      <t xml:space="preserve">In addition, the Company recognized an alternative minimum tax charge of </t>
    </r>
    <r>
      <rPr>
        <sz val="9"/>
        <color rgb="FF000000"/>
        <rFont val="Inherit"/>
      </rPr>
      <t>$1.3 million</t>
    </r>
    <r>
      <rPr>
        <sz val="9"/>
        <color theme="1"/>
        <rFont val="Inherit"/>
      </rPr>
      <t xml:space="preserve"> in connection with the Eagle Ford Hunter sale.</t>
    </r>
  </si>
  <si>
    <t>Includes impairment expense of $72.5 million and $78.5 million for the three and nine months ended September 30, 2013, respectively, and exploration expense of $18.0 million and $19.6 million for the three and nine months ended September 30, 2013, respectively relating to the discontinued operations of MHP and WHI Canada, which is recorded in income (loss) from discontinued operations.</t>
  </si>
  <si>
    <t>Other Divestiture</t>
  </si>
  <si>
    <t>Sale of Certain North Dakota Oil and Natural Gas Properties</t>
  </si>
  <si>
    <t>On September 2, 2013, Williston Hunter, Inc., a wholly owned subsidiary of the Company, entered into a purchase and sale agreement with Oasis Petroleum of North America LLC, or Oasis, to sell its non-operated working interest in certain oil and natural gas properties located in Burke County, North Dakota, to Oasis for $32.5 million in cash, subject to customary adjustments. The transaction closed on September 26, 2013, and was effective as of July 1, 2013. The Company recognized a loss of $38.1 million on the sale for the three months ended September 30, 2013.</t>
  </si>
  <si>
    <t>ASSET RETIREMENT OBLIGATIONS</t>
  </si>
  <si>
    <t>Asset Retirement Obligation Disclosure [Abstract]</t>
  </si>
  <si>
    <r>
      <t>NOTE 6 - ASSET RETIREMENT OBLIGATIONS</t>
    </r>
    <r>
      <rPr>
        <b/>
        <sz val="10"/>
        <color theme="1"/>
        <rFont val="Inherit"/>
      </rPr>
      <t xml:space="preserve"> </t>
    </r>
  </si>
  <si>
    <r>
      <t xml:space="preserve">The following table summarizes the Company’s ARO activities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
    </r>
  </si>
  <si>
    <t> September 30, 2013</t>
  </si>
  <si>
    <t>Asset retirement obligation at beginning of period</t>
  </si>
  <si>
    <t>Assumed in acquisitions</t>
  </si>
  <si>
    <t>Liabilities incurred</t>
  </si>
  <si>
    <t>Liabilities settled</t>
  </si>
  <si>
    <t>(98</t>
  </si>
  <si>
    <t>Liabilities sold</t>
  </si>
  <si>
    <t>(2,429</t>
  </si>
  <si>
    <t>Accretion expense</t>
  </si>
  <si>
    <r>
      <t xml:space="preserve">Revisions in estimated liabilities </t>
    </r>
    <r>
      <rPr>
        <sz val="7"/>
        <color theme="1"/>
        <rFont val="Inherit"/>
      </rPr>
      <t>(1)</t>
    </r>
  </si>
  <si>
    <t>Reclassified as liabilities associated with assets held for sale</t>
  </si>
  <si>
    <t>(11,148</t>
  </si>
  <si>
    <t>Effect of foreign currency translation</t>
  </si>
  <si>
    <t>(73</t>
  </si>
  <si>
    <t>Asset retirement obligation at end of period</t>
  </si>
  <si>
    <t>Less: current portion (included in other liabilities)</t>
  </si>
  <si>
    <t>(1,015</t>
  </si>
  <si>
    <r>
      <t> (1)</t>
    </r>
    <r>
      <rPr>
        <sz val="7"/>
        <color theme="1"/>
        <rFont val="Inherit"/>
      </rPr>
      <t xml:space="preserve"> </t>
    </r>
    <r>
      <rPr>
        <sz val="10"/>
        <color rgb="FF000000"/>
        <rFont val="Inherit"/>
      </rPr>
      <t>$1.5 million</t>
    </r>
    <r>
      <rPr>
        <sz val="10"/>
        <color theme="1"/>
        <rFont val="Inherit"/>
      </rPr>
      <t xml:space="preserve"> of the revisions in estimated liabilities is related to change in assumptions used with respect to certain wells in the Williston Basin in North Dakota.</t>
    </r>
  </si>
  <si>
    <t>LONG-TERM DEBT</t>
  </si>
  <si>
    <t>Debt Disclosure [Abstract]</t>
  </si>
  <si>
    <r>
      <t>NOTE 7 - LONG-TERM DEBT</t>
    </r>
    <r>
      <rPr>
        <b/>
        <sz val="10"/>
        <color theme="1"/>
        <rFont val="Inherit"/>
      </rPr>
      <t xml:space="preserve"> </t>
    </r>
  </si>
  <si>
    <r>
      <t xml:space="preserve">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t>
    </r>
  </si>
  <si>
    <t>Senior Notes payable due May 15, 2020, interest rate of 9.75%, net of unamortized net discount of $2.8 million at September 30, 2013 and December 31, 2012</t>
  </si>
  <si>
    <t>Various equipment and real estate notes payable with maturity dates January 2015 - April 2021, interest rates of 4.25% - 5.70%</t>
  </si>
  <si>
    <t>Eureka Hunter Pipeline, LLC second lien term loan due August 16, 2018, interest rate of 12.5%</t>
  </si>
  <si>
    <t>MHR Senior Revolving Credit Facility due April 13, 2016, interest rate of 2.96%</t>
  </si>
  <si>
    <t>at September 30, 2013 and 3.56% at December 31, 2012</t>
  </si>
  <si>
    <t>Less: current portion</t>
  </si>
  <si>
    <t>(4,144</t>
  </si>
  <si>
    <t>(3,991</t>
  </si>
  <si>
    <t>Total long-term debt obligations, net of current portion</t>
  </si>
  <si>
    <t>The following table presents the scheduled or expected approximate annual maturities of debt, gross of unamortized discount of $2.8 million: </t>
  </si>
  <si>
    <t>Thereafter</t>
  </si>
  <si>
    <t>MHR Senior Revolving Credit Facility</t>
  </si>
  <si>
    <t>On April 13, 2011, the Company entered into a Second Amended and Restated Credit Agreement, referred to, as amended, as the MHR Senior Revolving Credit Facility, by and among the Company, Bank of Montreal, as Administrative Agent, and the lenders party thereto.</t>
  </si>
  <si>
    <t xml:space="preserve">The MHR Senior Revolving Credit Facility provides for an asset‑based, senior secured revolving credit facility maturing on April 13, 2016. The MHR Senior Revolving Credit Facility is governed by a semi-annual borrowing base redetermination derived from the Company's proved crude oil and natural gas reserves, and based on such redeterminations, the borrowing base may be decreased or may be increased up to a maximum commitment level of $750 million. Currently, the next scheduled redetermination of the borrowing base is in November 2013. </t>
  </si>
  <si>
    <t xml:space="preserve">As of September 30, 2013, the borrowing base under this facility was $265.0 million, and $90.0 million of borrowings were outstanding ($225.0 million outstanding as of December 31, 2012). The borrowing base is subject to certain automatic reductions upon the issuance of additional Senior Notes and in certain other circumstances. </t>
  </si>
  <si>
    <t>The facility may be used for loans and, subject to a $10 million sublimit, letters of credit. The facility provides for a commitment fee of 0.5% based on the unused portion of the borrowing base under the facility.</t>
  </si>
  <si>
    <t xml:space="preserve">Borrowings under the facility will, at the Company's election, bear interest at either: (i) an alternate base rate, referred to as “ABR,” equal to the higher of (A) the Prime Rate, (B) the Federal Funds Effective Rate plus 0.5% per annum and (C) the London Interbank Offered Rate, “LIBOR,” for a one month interest period on such day plus 1.0%; or (ii) the adjusted LIBOR, which is the rate stated on Reuters British Bankers Association London Interbank Offered Rate, “BBA LIBOR,” market for one, two, three, six or twelve months, as adjusted for statutory reserve requirements for Eurocurrency liabilities, plus, in each of the cases described in clauses (i) and (ii) above, an applicable margin ranging from 1.50% to 2.25% for ABR loans and from 2.50% to 3.25% for adjusted LIBOR loans. </t>
  </si>
  <si>
    <t>Upon any payment default, the interest rate then in effect shall be increased on such overdue amount by an additional 2% per annum for the period that the default exists plus the rate applicable to ABR loans.</t>
  </si>
  <si>
    <t xml:space="preserve">The MHR Senior Revolving Credit Facility contains negative covenants that, among other things, restrict the ability of the Company to, with certain exceptions: (1) incur indebtedness; (2) grant liens; (3) make certain restricted payments; (4) change the nature of its business; (5) dispose of its assets; (6) enter into mergers, consolidations or similar transactions; (7) make investments, loans or advances; (8) pay cash dividends, unless certain conditions are met, and subject to a “basket” of $45 million per year available for payment of dividends on preferred stock; and (9) enter into transactions with affiliates. </t>
  </si>
  <si>
    <t>The facility also requires the Company to satisfy certain financial covenants, including maintaining (1) a ratio of consolidated current assets to consolidated current liabilities (as defined) of not less than 1.0 to 1.0; (2) a ratio of earnings before interest, taxes, depreciation, depletion, amortization and exploration expenses, or “EBITDAX”, to interest expense of not less than (i) 2.00 to 1.00 for the fiscal quarters ended June 30, 2013 and ending September 30, 2013, (ii) 2.25 to 1.00 for the fiscal quarter ending December 31, 2013 and (iii) 2.50 to 1.00 for the fiscal quarter ending March 31, 2014 and each fiscal quarter ending thereafter; (3) commencing with the fiscal quarter ending June 30, 2014, a ratio of total debt to EBITDAX of not more than (i) 4.50 to 1.0 for the fiscal quarters ending June 30, 2014 and September 30, 2014 and (ii) 4.25 to 1.00 for the fiscal quarter ending December 31, 2014 and for each fiscal quarter ending thereafter, and (4) commencing with the fiscal quarter ended June 30, 2013 through and including the fiscal quarter ending March 31, 2014, a ratio of senior debt to EBITDAX not more than 2.00 to 1.00.</t>
  </si>
  <si>
    <t>The obligations of the Company under the facility may be accelerated upon the occurrence of an Event of Default (as such term is defined in the facility). Events of Default include customary events for a financing agreement of this type, including, without limitation, payment defaults, defaults in the performance of affirmative or negative covenants, the inaccuracy of representations or warranties, bankruptcy or related defaults, defaults relating to judgments and the occurrence of a change in control of the Company.</t>
  </si>
  <si>
    <t>Subject to certain permitted liens, the Company's obligations under the MHR Senior Revolving Credit Facility have been secured by the grant of a first priority lien on no less than 80% of the value of the proved oil and natural gas properties of the Company and its restricted subsidiaries and a lien on equity interests on certain of the Company’s subsidiaries.</t>
  </si>
  <si>
    <t>In connection with the facility, the Company and its restricted subsidiaries also entered into certain customary ancillary agreements and arrangements, which, among other things, provide that the indebtedness, obligations and liabilities of the Company arising under or in connection with the facility are unconditionally guaranteed by such subsidiaries.</t>
  </si>
  <si>
    <t>The Company and its restricted subsidiaries are in preliminary discussions with their existing senior lenders to enter into a new senior secured revolving credit facility. Any such facility would replace, and is expected to be on terms substantially similar to, the existing MHR Senior Revolving Credit Facility.</t>
  </si>
  <si>
    <t>Eighteenth Amendment to Second Amended and Restated Credit Agreement</t>
  </si>
  <si>
    <t>On August 7, 2013, pursuant to the Eighteenth Amendment to Second Amended and Restated Credit Agreement , the MHR Senior Revolving Credit Facility was amended to effect the following changes:</t>
  </si>
  <si>
    <r>
      <t xml:space="preserve">(i) During the period the total debt to EBITDAX covenant is deferred as described in clause (ii) below, implement a new total senior debt to EBITDAX covenant set at </t>
    </r>
    <r>
      <rPr>
        <sz val="10"/>
        <color rgb="FF000000"/>
        <rFont val="Inherit"/>
      </rPr>
      <t>2.00</t>
    </r>
    <r>
      <rPr>
        <sz val="10"/>
        <color theme="1"/>
        <rFont val="Inherit"/>
      </rPr>
      <t>x EBITDAX;</t>
    </r>
  </si>
  <si>
    <r>
      <t xml:space="preserve">(ii) the Company's total debt to EBITDAX covenant is deferred for the period starting June 30, 2013 until June 30, 2014 at which time the total debt to EBITDAX covenant will be reinstated at a level of less than </t>
    </r>
    <r>
      <rPr>
        <sz val="10"/>
        <color rgb="FF000000"/>
        <rFont val="Inherit"/>
      </rPr>
      <t>4.50</t>
    </r>
    <r>
      <rPr>
        <sz val="10"/>
        <color theme="1"/>
        <rFont val="Inherit"/>
      </rPr>
      <t xml:space="preserve">x EBITDAX , decreasing to less than </t>
    </r>
    <r>
      <rPr>
        <sz val="10"/>
        <color rgb="FF000000"/>
        <rFont val="Inherit"/>
      </rPr>
      <t>4.25</t>
    </r>
    <r>
      <rPr>
        <sz val="10"/>
        <color theme="1"/>
        <rFont val="Inherit"/>
      </rPr>
      <t>x EBITDAX starting December 31, 2014;</t>
    </r>
  </si>
  <si>
    <r>
      <t xml:space="preserve">(iii) amend the EBITDAX to interest expense covenant to no less than </t>
    </r>
    <r>
      <rPr>
        <sz val="10"/>
        <color rgb="FF000000"/>
        <rFont val="Inherit"/>
      </rPr>
      <t>2.00</t>
    </r>
    <r>
      <rPr>
        <sz val="10"/>
        <color theme="1"/>
        <rFont val="Inherit"/>
      </rPr>
      <t xml:space="preserve">x for the quarters ended June 30, 2013 and September 30, 2013, increasing to </t>
    </r>
    <r>
      <rPr>
        <sz val="10"/>
        <color rgb="FF000000"/>
        <rFont val="Inherit"/>
      </rPr>
      <t>2.25</t>
    </r>
    <r>
      <rPr>
        <sz val="10"/>
        <color theme="1"/>
        <rFont val="Inherit"/>
      </rPr>
      <t xml:space="preserve">x for the quarter ending December 31, 2013 and increasing to </t>
    </r>
    <r>
      <rPr>
        <sz val="10"/>
        <color rgb="FF000000"/>
        <rFont val="Inherit"/>
      </rPr>
      <t>2.50</t>
    </r>
    <r>
      <rPr>
        <sz val="10"/>
        <color theme="1"/>
        <rFont val="Inherit"/>
      </rPr>
      <t>x starting March 31, 2014 and thereafter;</t>
    </r>
  </si>
  <si>
    <r>
      <t xml:space="preserve">(iv) allow for up to </t>
    </r>
    <r>
      <rPr>
        <sz val="10"/>
        <color rgb="FF000000"/>
        <rFont val="Inherit"/>
      </rPr>
      <t>$32 million</t>
    </r>
    <r>
      <rPr>
        <sz val="10"/>
        <color theme="1"/>
        <rFont val="Inherit"/>
      </rPr>
      <t xml:space="preserve"> in investments in the Company's unrestricted subsidiary Eureka Hunter Holdings provided a) the investments are made before December 31, 2013 and b) the borrowing base has availability of at least </t>
    </r>
    <r>
      <rPr>
        <sz val="10"/>
        <color rgb="FF000000"/>
        <rFont val="Inherit"/>
      </rPr>
      <t>$75.0 million</t>
    </r>
    <r>
      <rPr>
        <sz val="10"/>
        <color theme="1"/>
        <rFont val="Inherit"/>
      </rPr>
      <t xml:space="preserve"> at the time of such investment, provided that the Company may also invest in Eureka Hunter Holdings using proceeds from the sale of the Company's common or preferred equity (the Company anticipates that any such investments would be utilized to further expand Eureka Hunter Pipeline); </t>
    </r>
  </si>
  <si>
    <r>
      <t xml:space="preserve">(v) reduce the Company's Senior Notes basket to </t>
    </r>
    <r>
      <rPr>
        <sz val="10"/>
        <color rgb="FF000000"/>
        <rFont val="Inherit"/>
      </rPr>
      <t>$600 million</t>
    </r>
    <r>
      <rPr>
        <sz val="10"/>
        <color theme="1"/>
        <rFont val="Inherit"/>
      </rPr>
      <t xml:space="preserve"> from </t>
    </r>
    <r>
      <rPr>
        <sz val="10"/>
        <color rgb="FF000000"/>
        <rFont val="Inherit"/>
      </rPr>
      <t>$800 million</t>
    </r>
    <r>
      <rPr>
        <sz val="10"/>
        <color theme="1"/>
        <rFont val="Inherit"/>
      </rPr>
      <t>;</t>
    </r>
  </si>
  <si>
    <r>
      <t xml:space="preserve">(vi) increase the investment basket for unrestricted subsidiaries (other than Eureka Hunter Holdings) from </t>
    </r>
    <r>
      <rPr>
        <sz val="10"/>
        <color rgb="FF000000"/>
        <rFont val="Inherit"/>
      </rPr>
      <t>$7.5 million</t>
    </r>
    <r>
      <rPr>
        <sz val="10"/>
        <color theme="1"/>
        <rFont val="Inherit"/>
      </rPr>
      <t xml:space="preserve"> to </t>
    </r>
    <r>
      <rPr>
        <sz val="10"/>
        <color rgb="FF000000"/>
        <rFont val="Inherit"/>
      </rPr>
      <t>$12.5 million</t>
    </r>
    <r>
      <rPr>
        <sz val="10"/>
        <color theme="1"/>
        <rFont val="Inherit"/>
      </rPr>
      <t xml:space="preserve"> for the fiscal year ending December 31, 2013, thereafter the basket shall be reduced back to </t>
    </r>
    <r>
      <rPr>
        <sz val="10"/>
        <color rgb="FF000000"/>
        <rFont val="Inherit"/>
      </rPr>
      <t>$7.5 million</t>
    </r>
    <r>
      <rPr>
        <sz val="10"/>
        <color theme="1"/>
        <rFont val="Inherit"/>
      </rPr>
      <t xml:space="preserve"> in any calendar year;</t>
    </r>
  </si>
  <si>
    <r>
      <t xml:space="preserve">(vii) establish an acquisition and leasehold expenditures basket commencing August 1, 2013 through the Company's compliance with the financial covenants for the fiscal quarter ending June 30, 2014, which basket shall equal (a) </t>
    </r>
    <r>
      <rPr>
        <sz val="10"/>
        <color rgb="FF000000"/>
        <rFont val="Inherit"/>
      </rPr>
      <t>$40.0 million</t>
    </r>
    <r>
      <rPr>
        <sz val="10"/>
        <color theme="1"/>
        <rFont val="Inherit"/>
      </rPr>
      <t xml:space="preserve"> </t>
    </r>
    <r>
      <rPr>
        <i/>
        <sz val="10"/>
        <color theme="1"/>
        <rFont val="Inherit"/>
      </rPr>
      <t>plus</t>
    </r>
    <r>
      <rPr>
        <sz val="10"/>
        <color theme="1"/>
        <rFont val="Inherit"/>
      </rPr>
      <t xml:space="preserve"> (b) if at the time of and after giving effect to any such investment, availability under the borrowing base is equal to or greater than </t>
    </r>
    <r>
      <rPr>
        <sz val="10"/>
        <color rgb="FF000000"/>
        <rFont val="Inherit"/>
      </rPr>
      <t>$75.0 million</t>
    </r>
    <r>
      <rPr>
        <sz val="10"/>
        <color theme="1"/>
        <rFont val="Inherit"/>
      </rPr>
      <t xml:space="preserve">, (i) asset sale proceeds net of any borrowing base reduction resulting from such asset sale and (ii) the net cash proceeds from the offering of common or preferred equity securities by the Company; and </t>
    </r>
  </si>
  <si>
    <r>
      <t xml:space="preserve">(viii) increase pricing by </t>
    </r>
    <r>
      <rPr>
        <sz val="10"/>
        <color rgb="FF000000"/>
        <rFont val="Inherit"/>
      </rPr>
      <t>50</t>
    </r>
    <r>
      <rPr>
        <sz val="10"/>
        <color theme="1"/>
        <rFont val="Inherit"/>
      </rPr>
      <t xml:space="preserve"> basis points to LIBOR plus </t>
    </r>
    <r>
      <rPr>
        <sz val="10"/>
        <color rgb="FF000000"/>
        <rFont val="Inherit"/>
      </rPr>
      <t>250</t>
    </r>
    <r>
      <rPr>
        <sz val="10"/>
        <color theme="1"/>
        <rFont val="Inherit"/>
      </rPr>
      <t xml:space="preserve"> to </t>
    </r>
    <r>
      <rPr>
        <sz val="10"/>
        <color rgb="FF000000"/>
        <rFont val="Inherit"/>
      </rPr>
      <t>325</t>
    </r>
    <r>
      <rPr>
        <sz val="10"/>
        <color theme="1"/>
        <rFont val="Inherit"/>
      </rPr>
      <t xml:space="preserve"> basis points from LIBOR plus </t>
    </r>
    <r>
      <rPr>
        <sz val="10"/>
        <color rgb="FF000000"/>
        <rFont val="Inherit"/>
      </rPr>
      <t>200</t>
    </r>
    <r>
      <rPr>
        <sz val="10"/>
        <color theme="1"/>
        <rFont val="Inherit"/>
      </rPr>
      <t xml:space="preserve"> to </t>
    </r>
    <r>
      <rPr>
        <sz val="10"/>
        <color rgb="FF000000"/>
        <rFont val="Inherit"/>
      </rPr>
      <t>275</t>
    </r>
    <r>
      <rPr>
        <sz val="10"/>
        <color theme="1"/>
        <rFont val="Inherit"/>
      </rPr>
      <t xml:space="preserve"> basis points based on utilization until the Company demonstrates compliance with the financial covenants for the fiscal quarter ending June 30, 2014. </t>
    </r>
  </si>
  <si>
    <r>
      <t xml:space="preserve">At </t>
    </r>
    <r>
      <rPr>
        <sz val="10"/>
        <color rgb="FF000000"/>
        <rFont val="Inherit"/>
      </rPr>
      <t>September 30, 2013</t>
    </r>
    <r>
      <rPr>
        <sz val="10"/>
        <color theme="1"/>
        <rFont val="Inherit"/>
      </rPr>
      <t>, the Company was in compliance with all of its covenants, as amended or waived, contained in the MHR Senior Revolving Credit Facility. </t>
    </r>
  </si>
  <si>
    <r>
      <t xml:space="preserve">The following table sets forth interest expense for the </t>
    </r>
    <r>
      <rPr>
        <sz val="10"/>
        <color rgb="FF000000"/>
        <rFont val="Inherit"/>
      </rPr>
      <t>three and nine</t>
    </r>
    <r>
      <rPr>
        <sz val="10"/>
        <color theme="1"/>
        <rFont val="Inherit"/>
      </rPr>
      <t xml:space="preserve"> month period ended </t>
    </r>
    <r>
      <rPr>
        <sz val="10"/>
        <color rgb="FF000000"/>
        <rFont val="Inherit"/>
      </rPr>
      <t>September 30, 2013</t>
    </r>
    <r>
      <rPr>
        <sz val="10"/>
        <color theme="1"/>
        <rFont val="Inherit"/>
      </rPr>
      <t xml:space="preserve"> and 2012, respectively: </t>
    </r>
  </si>
  <si>
    <t>Interest expense incurred on debt</t>
  </si>
  <si>
    <t>Amortization and write-off of deferred financing costs</t>
  </si>
  <si>
    <t>Total Interest Expense</t>
  </si>
  <si>
    <t>SHARE-BASED COMPENSATION</t>
  </si>
  <si>
    <t>Disclosure of Compensation Related Costs, Share-based Payments [Abstract]</t>
  </si>
  <si>
    <r>
      <t>NOTE 8 - SHARE-BASED COMPENSATION</t>
    </r>
    <r>
      <rPr>
        <b/>
        <sz val="10"/>
        <color theme="1"/>
        <rFont val="Inherit"/>
      </rPr>
      <t xml:space="preserve"> </t>
    </r>
  </si>
  <si>
    <r>
      <t xml:space="preserve">Under the Company's amended and restated Stock Incentive Plan, the Company may grant unrestricted common stock, restricted common stock, common stock options, and stock appreciation rights to directors, officers, employees and other persons who contribute to the success of Magnum Hunter.  Currently, </t>
    </r>
    <r>
      <rPr>
        <sz val="10"/>
        <color rgb="FF000000"/>
        <rFont val="Inherit"/>
      </rPr>
      <t>27,500,000</t>
    </r>
    <r>
      <rPr>
        <sz val="10"/>
        <color theme="1"/>
        <rFont val="Inherit"/>
      </rPr>
      <t xml:space="preserve"> shares of the Company's common stock are authorized to be issued under the plan, and </t>
    </r>
    <r>
      <rPr>
        <sz val="10"/>
        <color rgb="FF000000"/>
        <rFont val="Inherit"/>
      </rPr>
      <t>4,525,928</t>
    </r>
    <r>
      <rPr>
        <sz val="10"/>
        <color theme="1"/>
        <rFont val="Inherit"/>
      </rPr>
      <t xml:space="preserve"> shares had been issued under the plan as of </t>
    </r>
    <r>
      <rPr>
        <sz val="10"/>
        <color rgb="FF000000"/>
        <rFont val="Inherit"/>
      </rPr>
      <t>September 30, 2013</t>
    </r>
    <r>
      <rPr>
        <sz val="10"/>
        <color theme="1"/>
        <rFont val="Inherit"/>
      </rPr>
      <t>.</t>
    </r>
  </si>
  <si>
    <r>
      <t xml:space="preserve">On January 17, 2013, the Company granted </t>
    </r>
    <r>
      <rPr>
        <sz val="10"/>
        <color rgb="FF000000"/>
        <rFont val="Inherit"/>
      </rPr>
      <t>3,942,575</t>
    </r>
    <r>
      <rPr>
        <sz val="10"/>
        <color theme="1"/>
        <rFont val="Inherit"/>
      </rPr>
      <t xml:space="preserve"> common stock options to officers and employees of the Company, with an exercise price of </t>
    </r>
    <r>
      <rPr>
        <sz val="10"/>
        <color rgb="FF000000"/>
        <rFont val="Inherit"/>
      </rPr>
      <t>$4.16</t>
    </r>
    <r>
      <rPr>
        <sz val="10"/>
        <color theme="1"/>
        <rFont val="Inherit"/>
      </rPr>
      <t xml:space="preserve"> per share, of which </t>
    </r>
    <r>
      <rPr>
        <sz val="10"/>
        <color rgb="FF000000"/>
        <rFont val="Inherit"/>
      </rPr>
      <t>3,080,000</t>
    </r>
    <r>
      <rPr>
        <sz val="10"/>
        <color theme="1"/>
        <rFont val="Inherit"/>
      </rPr>
      <t xml:space="preserve"> have a term of </t>
    </r>
    <r>
      <rPr>
        <sz val="10"/>
        <color rgb="FF000000"/>
        <rFont val="Inherit"/>
      </rPr>
      <t>10 years</t>
    </r>
    <r>
      <rPr>
        <sz val="10"/>
        <color theme="1"/>
        <rFont val="Inherit"/>
      </rPr>
      <t xml:space="preserve"> and </t>
    </r>
    <r>
      <rPr>
        <sz val="10"/>
        <color rgb="FF000000"/>
        <rFont val="Inherit"/>
      </rPr>
      <t>862,575</t>
    </r>
    <r>
      <rPr>
        <sz val="10"/>
        <color theme="1"/>
        <rFont val="Inherit"/>
      </rPr>
      <t xml:space="preserve"> have a term of </t>
    </r>
    <r>
      <rPr>
        <sz val="10"/>
        <color rgb="FF000000"/>
        <rFont val="Inherit"/>
      </rPr>
      <t>5 years</t>
    </r>
    <r>
      <rPr>
        <sz val="10"/>
        <color theme="1"/>
        <rFont val="Inherit"/>
      </rPr>
      <t xml:space="preserve">. The options vest over a </t>
    </r>
    <r>
      <rPr>
        <sz val="10"/>
        <color rgb="FF000000"/>
        <rFont val="Inherit"/>
      </rPr>
      <t>3</t>
    </r>
    <r>
      <rPr>
        <sz val="10"/>
        <color theme="1"/>
        <rFont val="Inherit"/>
      </rPr>
      <t xml:space="preserve">-year period with </t>
    </r>
    <r>
      <rPr>
        <sz val="10"/>
        <color rgb="FF000000"/>
        <rFont val="Inherit"/>
      </rPr>
      <t>25%</t>
    </r>
    <r>
      <rPr>
        <sz val="10"/>
        <color theme="1"/>
        <rFont val="Inherit"/>
      </rPr>
      <t xml:space="preserve"> of the options vesting immediately upon grant. On January 17, 2013, the Company also granted </t>
    </r>
    <r>
      <rPr>
        <sz val="10"/>
        <color rgb="FF000000"/>
        <rFont val="Inherit"/>
      </rPr>
      <t>420,000</t>
    </r>
    <r>
      <rPr>
        <sz val="10"/>
        <color theme="1"/>
        <rFont val="Inherit"/>
      </rPr>
      <t xml:space="preserve"> common stock options to members of the Company's Board of Directors, which options have a term of </t>
    </r>
    <r>
      <rPr>
        <sz val="10"/>
        <color rgb="FF000000"/>
        <rFont val="Inherit"/>
      </rPr>
      <t>10 years</t>
    </r>
    <r>
      <rPr>
        <sz val="10"/>
        <color theme="1"/>
        <rFont val="Inherit"/>
      </rPr>
      <t xml:space="preserve"> and vested immediately.</t>
    </r>
  </si>
  <si>
    <t>On May 15, 2013 the Company granted 175,000 common stock options to an officer of the Company, with an exercise price of $3.40 per share and a term of 5 years, vesting over a 3-year period with 25% vesting immediately. On July 26, 2013 the Company granted 400,000 common stock options to an officer of the Company, with an exercise price of $3.82 per share and a term of 10 years, vesting over a 3-year period with 25% vesting immediately.</t>
  </si>
  <si>
    <r>
      <t xml:space="preserve">We recognized share-based compensation expense of </t>
    </r>
    <r>
      <rPr>
        <sz val="10"/>
        <color rgb="FF000000"/>
        <rFont val="Inherit"/>
      </rPr>
      <t>$3.1 million</t>
    </r>
    <r>
      <rPr>
        <sz val="10"/>
        <color theme="1"/>
        <rFont val="Inherit"/>
      </rPr>
      <t xml:space="preserve"> and </t>
    </r>
    <r>
      <rPr>
        <sz val="10"/>
        <color rgb="FF000000"/>
        <rFont val="Inherit"/>
      </rPr>
      <t>$11.8 million</t>
    </r>
    <r>
      <rPr>
        <sz val="10"/>
        <color theme="1"/>
        <rFont val="Inherit"/>
      </rPr>
      <t xml:space="preserve"> for the </t>
    </r>
    <r>
      <rPr>
        <sz val="10"/>
        <color rgb="FF000000"/>
        <rFont val="Inherit"/>
      </rPr>
      <t>three and nine</t>
    </r>
    <r>
      <rPr>
        <sz val="10"/>
        <color theme="1"/>
        <rFont val="Inherit"/>
      </rPr>
      <t xml:space="preserve"> months ended September 30, 2013 and </t>
    </r>
    <r>
      <rPr>
        <sz val="10"/>
        <color rgb="FF000000"/>
        <rFont val="Inherit"/>
      </rPr>
      <t>$2.2 million</t>
    </r>
    <r>
      <rPr>
        <sz val="10"/>
        <color theme="1"/>
        <rFont val="Inherit"/>
      </rPr>
      <t xml:space="preserve"> and </t>
    </r>
    <r>
      <rPr>
        <sz val="10"/>
        <color rgb="FF000000"/>
        <rFont val="Inherit"/>
      </rPr>
      <t>$14.8 million</t>
    </r>
    <r>
      <rPr>
        <sz val="10"/>
        <color theme="1"/>
        <rFont val="Inherit"/>
      </rPr>
      <t xml:space="preserve"> for the </t>
    </r>
    <r>
      <rPr>
        <sz val="10"/>
        <color rgb="FF000000"/>
        <rFont val="Inherit"/>
      </rPr>
      <t>three and nine</t>
    </r>
    <r>
      <rPr>
        <sz val="10"/>
        <color theme="1"/>
        <rFont val="Inherit"/>
      </rPr>
      <t xml:space="preserve"> months ended September 30, 2012, respectively.</t>
    </r>
  </si>
  <si>
    <r>
      <t xml:space="preserve">A summary of common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below:</t>
    </r>
  </si>
  <si>
    <t>(in thousands of shares)</t>
  </si>
  <si>
    <t>Weighted Average Exercise Price per Share</t>
  </si>
  <si>
    <t>Outstanding at beginning of period</t>
  </si>
  <si>
    <t>Granted</t>
  </si>
  <si>
    <t>Exercised</t>
  </si>
  <si>
    <t>(685</t>
  </si>
  <si>
    <t>(843</t>
  </si>
  <si>
    <t>Forfeited</t>
  </si>
  <si>
    <t>(742</t>
  </si>
  <si>
    <t>(807</t>
  </si>
  <si>
    <t>Outstanding at end of period</t>
  </si>
  <si>
    <t>Exercisable at end of period</t>
  </si>
  <si>
    <r>
      <t xml:space="preserve">A summary of the Company’s non-vested common stock options and stock appreciation righ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below: </t>
    </r>
  </si>
  <si>
    <t>Non-vested at beginning of period</t>
  </si>
  <si>
    <t>Vested</t>
  </si>
  <si>
    <t>(2,867</t>
  </si>
  <si>
    <t>(3,005</t>
  </si>
  <si>
    <t>(389</t>
  </si>
  <si>
    <t>(688</t>
  </si>
  <si>
    <t>Non-vested at end of period</t>
  </si>
  <si>
    <r>
      <t xml:space="preserve">Total unrecognized compensation cost related to the non-vested common stock options was </t>
    </r>
    <r>
      <rPr>
        <sz val="10"/>
        <color rgb="FF000000"/>
        <rFont val="Inherit"/>
      </rPr>
      <t>$12.9 million</t>
    </r>
    <r>
      <rPr>
        <sz val="10"/>
        <color theme="1"/>
        <rFont val="Inherit"/>
      </rPr>
      <t xml:space="preserve"> and </t>
    </r>
    <r>
      <rPr>
        <sz val="10"/>
        <color rgb="FF000000"/>
        <rFont val="Inherit"/>
      </rPr>
      <t>$15.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unrecognized cost at </t>
    </r>
    <r>
      <rPr>
        <sz val="10"/>
        <color rgb="FF000000"/>
        <rFont val="Inherit"/>
      </rPr>
      <t>September 30, 2013</t>
    </r>
    <r>
      <rPr>
        <sz val="10"/>
        <color theme="1"/>
        <rFont val="Inherit"/>
      </rPr>
      <t xml:space="preserve"> is expected to be recognized over a weighted-average period of </t>
    </r>
    <r>
      <rPr>
        <sz val="10"/>
        <color rgb="FF000000"/>
        <rFont val="Inherit"/>
      </rPr>
      <t>1.46 years</t>
    </r>
    <r>
      <rPr>
        <sz val="10"/>
        <color theme="1"/>
        <rFont val="Inherit"/>
      </rPr>
      <t xml:space="preserve">. At </t>
    </r>
    <r>
      <rPr>
        <sz val="10"/>
        <color rgb="FF000000"/>
        <rFont val="Inherit"/>
      </rPr>
      <t>September 30, 2013</t>
    </r>
    <r>
      <rPr>
        <sz val="10"/>
        <color theme="1"/>
        <rFont val="Inherit"/>
      </rPr>
      <t xml:space="preserve">, the weighted average remaining contract life of outstanding options was </t>
    </r>
    <r>
      <rPr>
        <sz val="10"/>
        <color rgb="FF000000"/>
        <rFont val="Inherit"/>
      </rPr>
      <t>6.42 years</t>
    </r>
    <r>
      <rPr>
        <sz val="10"/>
        <color theme="1"/>
        <rFont val="Inherit"/>
      </rPr>
      <t>.</t>
    </r>
  </si>
  <si>
    <r>
      <t xml:space="preserve">Total unrecognized compensation cost related to non-vested, restricted shares amounted to </t>
    </r>
    <r>
      <rPr>
        <sz val="10"/>
        <color rgb="FF000000"/>
        <rFont val="Inherit"/>
      </rPr>
      <t>$66,000</t>
    </r>
    <r>
      <rPr>
        <sz val="10"/>
        <color theme="1"/>
        <rFont val="Inherit"/>
      </rPr>
      <t xml:space="preserve"> and </t>
    </r>
    <r>
      <rPr>
        <sz val="10"/>
        <color rgb="FF000000"/>
        <rFont val="Inherit"/>
      </rPr>
      <t>$462,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unrecognized cost at </t>
    </r>
    <r>
      <rPr>
        <sz val="10"/>
        <color rgb="FF000000"/>
        <rFont val="Inherit"/>
      </rPr>
      <t>September 30, 2013</t>
    </r>
    <r>
      <rPr>
        <sz val="10"/>
        <color theme="1"/>
        <rFont val="Inherit"/>
      </rPr>
      <t xml:space="preserve">, is expected to be recognized over a weighted-average period of </t>
    </r>
    <r>
      <rPr>
        <sz val="10"/>
        <color rgb="FF000000"/>
        <rFont val="Inherit"/>
      </rPr>
      <t>0.17 years</t>
    </r>
    <r>
      <rPr>
        <sz val="10"/>
        <color theme="1"/>
        <rFont val="Inherit"/>
      </rPr>
      <t>.</t>
    </r>
  </si>
  <si>
    <r>
      <t xml:space="preserve">The assumptions used in the fair value method calcul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re:</t>
    </r>
  </si>
  <si>
    <t>Weighted average fair value per option granted during the period (1)</t>
  </si>
  <si>
    <t>Assumptions: (2), (3)</t>
  </si>
  <si>
    <t>Weighted average stock price volatility</t>
  </si>
  <si>
    <t>Weighted average risk free rate of return</t>
  </si>
  <si>
    <t>Weighted average expected term</t>
  </si>
  <si>
    <t>  ________________________________</t>
  </si>
  <si>
    <t>Calculated using the Black-Scholes fair value based method for service and performance based grants and the Lattice Model for market based grants.</t>
  </si>
  <si>
    <r>
      <t xml:space="preserve">The Company's estimated future forfeiture rate is </t>
    </r>
    <r>
      <rPr>
        <sz val="10"/>
        <color rgb="FF000000"/>
        <rFont val="Inherit"/>
      </rPr>
      <t>2.45%</t>
    </r>
    <r>
      <rPr>
        <sz val="10"/>
        <color theme="1"/>
        <rFont val="Inherit"/>
      </rPr>
      <t>.</t>
    </r>
  </si>
  <si>
    <t>The Company does not pay cash dividends on its common stock.</t>
  </si>
  <si>
    <t>Equity [Abstract]</t>
  </si>
  <si>
    <r>
      <t>NOTE 9 - SHAREHOLDERS' EQUITY</t>
    </r>
    <r>
      <rPr>
        <b/>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t>
    </r>
  </si>
  <si>
    <r>
      <t xml:space="preserve">i) issued </t>
    </r>
    <r>
      <rPr>
        <sz val="10"/>
        <color rgb="FF000000"/>
        <rFont val="Inherit"/>
      </rPr>
      <t>157,271</t>
    </r>
    <r>
      <rPr>
        <sz val="10"/>
        <color theme="1"/>
        <rFont val="Inherit"/>
      </rPr>
      <t xml:space="preserve"> shares of the Company’s common stock in connection with share-based compensation which had fully vested to senior management and directors of the Company;</t>
    </r>
  </si>
  <si>
    <r>
      <t xml:space="preserve">ii) issued </t>
    </r>
    <r>
      <rPr>
        <sz val="10"/>
        <color rgb="FF000000"/>
        <rFont val="Inherit"/>
      </rPr>
      <t>505,835</t>
    </r>
    <r>
      <rPr>
        <sz val="10"/>
        <color theme="1"/>
        <rFont val="Inherit"/>
      </rPr>
      <t xml:space="preserve"> shares of the Company’s common stock upon exchange of </t>
    </r>
    <r>
      <rPr>
        <sz val="10"/>
        <color rgb="FF000000"/>
        <rFont val="Inherit"/>
      </rPr>
      <t>505,835</t>
    </r>
    <r>
      <rPr>
        <sz val="10"/>
        <color theme="1"/>
        <rFont val="Inherit"/>
      </rPr>
      <t xml:space="preserve"> exchangeable shares issued by MHR Exchangeco Corporation in connection with the Company’s acquisition of NuLoch Resources, Inc. in May 2011;</t>
    </r>
  </si>
  <si>
    <r>
      <t xml:space="preserve">iii) issued </t>
    </r>
    <r>
      <rPr>
        <sz val="10"/>
        <color rgb="FF000000"/>
        <rFont val="Inherit"/>
      </rPr>
      <t>221,170</t>
    </r>
    <r>
      <rPr>
        <sz val="10"/>
        <color theme="1"/>
        <rFont val="Inherit"/>
      </rPr>
      <t xml:space="preserve"> shares of the Company’s common stock in payment of safe-harbor and discretionary matching contributions to the Company's 401k plan in respect of salary deferrals made by participants in the plan during 2012; and</t>
    </r>
  </si>
  <si>
    <t>iv) issued 684,950 shares of the Company’s common stock upon exercise of fully vested stock options.</t>
  </si>
  <si>
    <t>Declared Accumulated Preferred Stock Dividend</t>
  </si>
  <si>
    <t xml:space="preserve">On July 29, 2013, the Company declared cash dividends on the Company's Series C Preferred Stock, Series D Preferred Stock, and Series E Preferred Stock, for the months of April, May, June, July and August 2013, referred to as the "Declared Accumulated Dividend." The Declared Accumulated Dividend was paid on September 3, 2013, to holders of record at the close of business on August 15, 2013. </t>
  </si>
  <si>
    <t>Common Stock Dividends - Warrants</t>
  </si>
  <si>
    <t>On August 26, 2013, the Company declared a dividend on its outstanding shares of common stock in the form of 17,030,706 warrants to purchase shares of the Company's common stock at $8.50 per share with such warrants having a fair value of $21.6 million as of the declaration date of August 26, 2013. The warrants were issued on October 15, 2013 to shareholders of record on September 16, 2013. Each shareholder of record received one warrant for every ten shares owned as of the record date (with the number of warrants rounded down to the nearest whole number). Each warrant entitles the holder to purchase one share of the Company's common stock at an exercise price of $8.50 per share, subject to certain anti-dilution adjustments, and will expire on April 15, 2016. The warrants will become exercisable on the later of September 1, 2014 or the date that a registration statement has been filed with and declared effective by the SEC with respect to the issuance of the common stock underlying the warrants. The warrants will be subject to redemption at the option of the Company at $0.001 per warrant upon not less than thirty days’ notice to the holder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under an at-the-market ("ATM") sales agreement </t>
    </r>
    <r>
      <rPr>
        <sz val="10"/>
        <color rgb="FF000000"/>
        <rFont val="Inherit"/>
      </rPr>
      <t>216,068</t>
    </r>
    <r>
      <rPr>
        <sz val="10"/>
        <color theme="1"/>
        <rFont val="Inherit"/>
      </rPr>
      <t xml:space="preserve"> shares of its Series D Preferred Stock with a liquidation preference of </t>
    </r>
    <r>
      <rPr>
        <sz val="10"/>
        <color rgb="FF000000"/>
        <rFont val="Inherit"/>
      </rPr>
      <t>$50.00</t>
    </r>
    <r>
      <rPr>
        <sz val="10"/>
        <color theme="1"/>
        <rFont val="Inherit"/>
      </rPr>
      <t xml:space="preserve"> per share for net proceeds of approximately </t>
    </r>
    <r>
      <rPr>
        <sz val="10"/>
        <color rgb="FF000000"/>
        <rFont val="Inherit"/>
      </rPr>
      <t>$9.6 million</t>
    </r>
    <r>
      <rPr>
        <sz val="10"/>
        <color theme="1"/>
        <rFont val="Inherit"/>
      </rPr>
      <t xml:space="preserve">, which included sales agent commissions and other issuance costs of approximately </t>
    </r>
    <r>
      <rPr>
        <sz val="10"/>
        <color rgb="FF000000"/>
        <rFont val="Times New Roman"/>
        <family val="1"/>
      </rPr>
      <t>$1.2 million</t>
    </r>
    <r>
      <rPr>
        <sz val="10"/>
        <color theme="1"/>
        <rFont val="Inherit"/>
      </rPr>
      <t xml:space="preserve">.  </t>
    </r>
  </si>
  <si>
    <r>
      <t xml:space="preserve">The Series D Preferred Stock cannot be converted into common stock of the Company but may be redeemed by the Company, at the Company’s option, on or after March 14, 2014, for its liquidation preference of </t>
    </r>
    <r>
      <rPr>
        <sz val="10"/>
        <color rgb="FF000000"/>
        <rFont val="Inherit"/>
      </rPr>
      <t>$50.00</t>
    </r>
    <r>
      <rPr>
        <sz val="10"/>
        <color theme="1"/>
        <rFont val="Inherit"/>
      </rPr>
      <t xml:space="preserve"> per share (plus accrued and unpaid dividends) or, in certain circumstances, prior to such date as a result of a change in control of the Company.</t>
    </r>
  </si>
  <si>
    <r>
      <t xml:space="preserve">Each share of the Company's Series E Preferred Stock has a stated liquidation preference of </t>
    </r>
    <r>
      <rPr>
        <sz val="10"/>
        <color rgb="FF000000"/>
        <rFont val="Inherit"/>
      </rPr>
      <t>$25,000</t>
    </r>
    <r>
      <rPr>
        <sz val="10"/>
        <color theme="1"/>
        <rFont val="Inherit"/>
      </rPr>
      <t xml:space="preserve"> and a dividend rate of </t>
    </r>
    <r>
      <rPr>
        <sz val="10"/>
        <color rgb="FF000000"/>
        <rFont val="Inherit"/>
      </rPr>
      <t>8.0%</t>
    </r>
    <r>
      <rPr>
        <sz val="10"/>
        <color theme="1"/>
        <rFont val="Inherit"/>
      </rPr>
      <t xml:space="preserve"> per annum, based on stated liquidation preference, is convertible at the option of the holder into a number of shares of the Company’s common stock equal to the stated liquidation preference, plus accrued and unpaid dividends, divided by a conversion price of </t>
    </r>
    <r>
      <rPr>
        <sz val="10"/>
        <color rgb="FF000000"/>
        <rFont val="Inherit"/>
      </rPr>
      <t>$8.50</t>
    </r>
    <r>
      <rPr>
        <sz val="10"/>
        <color theme="1"/>
        <rFont val="Inherit"/>
      </rPr>
      <t xml:space="preserve"> per share (subject to anti-dilution adjustments in the case of stock dividends, stock splits and combinations of shares), and is redeemable by the Company under certain circumstances.  The Series E Preferred Stock is junior to the Company’s Series C Preferred Stock and Series D Preferred Stock in respect of dividends and distributions upon liquidation.  Each Depositary Share is a 1/1000th interest in a share of Series E Preferred Stock.  Accordingly, the Depositary Shares have a stated liquidation preference of </t>
    </r>
    <r>
      <rPr>
        <sz val="10"/>
        <color rgb="FF000000"/>
        <rFont val="Inherit"/>
      </rPr>
      <t>$25.00</t>
    </r>
    <r>
      <rPr>
        <sz val="10"/>
        <color theme="1"/>
        <rFont val="Inherit"/>
      </rPr>
      <t xml:space="preserve"> per share and a dividend rate of </t>
    </r>
    <r>
      <rPr>
        <sz val="10"/>
        <color rgb="FF000000"/>
        <rFont val="Inherit"/>
      </rPr>
      <t>8.0%</t>
    </r>
    <r>
      <rPr>
        <sz val="10"/>
        <color theme="1"/>
        <rFont val="Inherit"/>
      </rPr>
      <t xml:space="preserve"> per annum, based on stated liquidation preference, are similarly convertible at the option of the holder into a number of shares of the Company’s common stock equal to the stated liquidation preference, plus accrued and unpaid dividends, divided by a conversion price of </t>
    </r>
    <r>
      <rPr>
        <sz val="10"/>
        <color rgb="FF000000"/>
        <rFont val="Inherit"/>
      </rPr>
      <t>$8.50</t>
    </r>
    <r>
      <rPr>
        <sz val="10"/>
        <color theme="1"/>
        <rFont val="Inherit"/>
      </rPr>
      <t xml:space="preserve"> per share, subject to corresponding anti-dilution adjustments, and are redeemable by the Company under certain circumstance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under an ATM sales agreement an </t>
    </r>
    <r>
      <rPr>
        <sz val="10"/>
        <color rgb="FF000000"/>
        <rFont val="Inherit"/>
      </rPr>
      <t>27,906</t>
    </r>
    <r>
      <rPr>
        <sz val="10"/>
        <color theme="1"/>
        <rFont val="Inherit"/>
      </rPr>
      <t xml:space="preserve"> Depositary Shares, each representing a 1/1,000</t>
    </r>
    <r>
      <rPr>
        <sz val="6.5"/>
        <color theme="1"/>
        <rFont val="Inherit"/>
      </rPr>
      <t>th</t>
    </r>
    <r>
      <rPr>
        <sz val="10"/>
        <color theme="1"/>
        <rFont val="Inherit"/>
      </rPr>
      <t xml:space="preserve"> interest in a share of the Company’s Series E Preferred Stock. The Depositary Shares were sold to the public at an average price of </t>
    </r>
    <r>
      <rPr>
        <sz val="10"/>
        <color rgb="FF000000"/>
        <rFont val="Inherit"/>
      </rPr>
      <t>$24.24</t>
    </r>
    <r>
      <rPr>
        <sz val="10"/>
        <color theme="1"/>
        <rFont val="Inherit"/>
      </rPr>
      <t xml:space="preserve"> per Depositary Share, and net proceeds to the Company were </t>
    </r>
    <r>
      <rPr>
        <sz val="10"/>
        <color rgb="FF000000"/>
        <rFont val="Inherit"/>
      </rPr>
      <t>$590,000</t>
    </r>
    <r>
      <rPr>
        <sz val="10"/>
        <color theme="1"/>
        <rFont val="Inherit"/>
      </rPr>
      <t xml:space="preserve"> after deducting sales agent commissions and other issuance costs.</t>
    </r>
  </si>
  <si>
    <t>Preferred Dividends Incurred</t>
  </si>
  <si>
    <r>
      <t xml:space="preserve">A summary of the Company's preferred dividend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presented below:</t>
    </r>
  </si>
  <si>
    <t>Dividend on Eureka Hunter Holdings Series A Preferred Units</t>
  </si>
  <si>
    <t>Accretion of the carrying value of the Eureka Hunter Holdings Series A Preferred Units</t>
  </si>
  <si>
    <t>Dividend on Series C Preferred Stock</t>
  </si>
  <si>
    <t>Dividend on Series D Preferred Stock</t>
  </si>
  <si>
    <t>Dividend on Series E Preferred Stock</t>
  </si>
  <si>
    <t> Total dividends on Preferred Stock</t>
  </si>
  <si>
    <r>
      <t>NOTE 10 - REDEEMABLE PREFERRED STOCK</t>
    </r>
    <r>
      <rPr>
        <b/>
        <sz val="10"/>
        <color theme="1"/>
        <rFont val="Inherit"/>
      </rPr>
      <t xml:space="preserve"> </t>
    </r>
  </si>
  <si>
    <t>Eureka Hunter Holdings Series A Preferred Units</t>
  </si>
  <si>
    <r>
      <t xml:space="preserve">On March 21, 2012, Eureka Hunter Holdings entered into a Series A Convertible Preferred Unit Purchase Agreement (the “Unit Purchase Agreement”) with Magnum Hunter and Ridgeline Midstream Holdings, LLC (“Ridgeline”), an affiliate of ArcLight Capital Partners, LLC ("ArcLight"). Pursuant to this Unit Purchase Agreement, Ridgeline committed, subject to certain conditions, to purchase up to </t>
    </r>
    <r>
      <rPr>
        <sz val="10"/>
        <color rgb="FF000000"/>
        <rFont val="Inherit"/>
      </rPr>
      <t>$200.0 million</t>
    </r>
    <r>
      <rPr>
        <sz val="10"/>
        <color theme="1"/>
        <rFont val="Inherit"/>
      </rPr>
      <t xml:space="preserve"> of Series A Convertible Preferred Units, representing membership interests of Eureka Hunter Holdings (the “Series A Preferred Units”), of which </t>
    </r>
    <r>
      <rPr>
        <sz val="10"/>
        <color rgb="FF000000"/>
        <rFont val="Inherit"/>
      </rPr>
      <t>$179.8 million</t>
    </r>
    <r>
      <rPr>
        <sz val="10"/>
        <color theme="1"/>
        <rFont val="Inherit"/>
      </rPr>
      <t xml:space="preserve"> had been purchased as of </t>
    </r>
    <r>
      <rPr>
        <sz val="10"/>
        <color rgb="FF000000"/>
        <rFont val="Inherit"/>
      </rPr>
      <t>September 30, 2013</t>
    </r>
    <r>
      <rPr>
        <sz val="10"/>
        <color theme="1"/>
        <rFont val="Inherit"/>
      </rPr>
      <t>.</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ureka Hunter Holdings issued </t>
    </r>
    <r>
      <rPr>
        <sz val="10"/>
        <color rgb="FF000000"/>
        <rFont val="Inherit"/>
      </rPr>
      <t>1,400,000</t>
    </r>
    <r>
      <rPr>
        <sz val="10"/>
        <color theme="1"/>
        <rFont val="Inherit"/>
      </rPr>
      <t xml:space="preserve"> Series A Preferred Units to Ridgeline for net proceeds of </t>
    </r>
    <r>
      <rPr>
        <sz val="10"/>
        <color rgb="FF000000"/>
        <rFont val="Inherit"/>
      </rPr>
      <t>$27.4 million</t>
    </r>
    <r>
      <rPr>
        <sz val="10"/>
        <color theme="1"/>
        <rFont val="Inherit"/>
      </rPr>
      <t xml:space="preserve">, net of transaction costs. The Series A Preferred Units outstanding at </t>
    </r>
    <r>
      <rPr>
        <sz val="10"/>
        <color rgb="FF000000"/>
        <rFont val="Inherit"/>
      </rPr>
      <t>September 30, 2013</t>
    </r>
    <r>
      <rPr>
        <sz val="10"/>
        <color theme="1"/>
        <rFont val="Inherit"/>
      </rPr>
      <t xml:space="preserve"> represented </t>
    </r>
    <r>
      <rPr>
        <sz val="10"/>
        <color rgb="FF000000"/>
        <rFont val="Inherit"/>
      </rPr>
      <t>40.6%</t>
    </r>
    <r>
      <rPr>
        <sz val="10"/>
        <color theme="1"/>
        <rFont val="Inherit"/>
      </rPr>
      <t xml:space="preserve"> of the ownership of Eureka Hunter Holdings on a basis as converted to Class A Common Units of Eureka Hunter Holding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ureka Hunter Holdings issued </t>
    </r>
    <r>
      <rPr>
        <sz val="10"/>
        <color rgb="FF000000"/>
        <rFont val="Inherit"/>
      </rPr>
      <t>318,335</t>
    </r>
    <r>
      <rPr>
        <sz val="10"/>
        <color theme="1"/>
        <rFont val="Inherit"/>
      </rPr>
      <t xml:space="preserve"> Series A Preferred Units as payment of </t>
    </r>
    <r>
      <rPr>
        <sz val="10"/>
        <color rgb="FF000000"/>
        <rFont val="Inherit"/>
      </rPr>
      <t>$6.4 million</t>
    </r>
    <r>
      <rPr>
        <sz val="10"/>
        <color theme="1"/>
        <rFont val="Inherit"/>
      </rPr>
      <t xml:space="preserve"> in distributions paid-in-kind to holders of the Series A Preferred Units. The fair value of the embedded derivative feature of the outstanding Eureka Hunter Holdings Series A Preferred Units was determined to be </t>
    </r>
    <r>
      <rPr>
        <sz val="10"/>
        <color rgb="FF000000"/>
        <rFont val="Inherit"/>
      </rPr>
      <t>$75.2 million</t>
    </r>
    <r>
      <rPr>
        <sz val="10"/>
        <color theme="1"/>
        <rFont val="Inherit"/>
      </rPr>
      <t xml:space="preserve"> at </t>
    </r>
    <r>
      <rPr>
        <sz val="10"/>
        <color rgb="FF000000"/>
        <rFont val="Inherit"/>
      </rPr>
      <t>September 30, 2013</t>
    </r>
    <r>
      <rPr>
        <sz val="10"/>
        <color theme="1"/>
        <rFont val="Inherit"/>
      </rPr>
      <t>.</t>
    </r>
  </si>
  <si>
    <r>
      <t xml:space="preserve">Dividend expense included accretion of the Eureka Hunter Holdings Series A Preferred Units of </t>
    </r>
    <r>
      <rPr>
        <sz val="10"/>
        <color rgb="FF000000"/>
        <rFont val="Inherit"/>
      </rPr>
      <t>$1.8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3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TAXES</t>
  </si>
  <si>
    <t>Income Tax Disclosure [Abstract]</t>
  </si>
  <si>
    <t>Taxes</t>
  </si>
  <si>
    <r>
      <t>NOTE 11 - TAXES</t>
    </r>
    <r>
      <rPr>
        <b/>
        <sz val="10"/>
        <color theme="1"/>
        <rFont val="Inherit"/>
      </rPr>
      <t xml:space="preserve"> </t>
    </r>
  </si>
  <si>
    <r>
      <t xml:space="preserve">The Company's income tax benefit from continuing operations for the three and nine months ended </t>
    </r>
    <r>
      <rPr>
        <sz val="10"/>
        <color rgb="FF000000"/>
        <rFont val="Inherit"/>
      </rPr>
      <t>September 30, 2013</t>
    </r>
    <r>
      <rPr>
        <sz val="10"/>
        <color theme="1"/>
        <rFont val="Inherit"/>
      </rPr>
      <t xml:space="preserve"> and 2012 was:</t>
    </r>
  </si>
  <si>
    <t>Three Months Ended</t>
  </si>
  <si>
    <t>Nine Months Ended</t>
  </si>
  <si>
    <t>Deferred</t>
  </si>
  <si>
    <t>(3,255</t>
  </si>
  <si>
    <t>  Income tax benefit</t>
  </si>
  <si>
    <r>
      <t xml:space="preserve">We recognize deferred income taxes for the future tax consequences attributable to differences between the financial statement carrying amounts of the existing assets and liabilities and their respective tax basis and net operating loss and credit carryforwards. The valuation allowance will continue to be recognized until the realization of future deferred tax benefits is more likely than not to be utilized. The Company files income tax returns in the U.S., various states and Canada. As of </t>
    </r>
    <r>
      <rPr>
        <sz val="10"/>
        <color rgb="FF000000"/>
        <rFont val="Inherit"/>
      </rPr>
      <t>September 30, 2013</t>
    </r>
    <r>
      <rPr>
        <sz val="10"/>
        <color theme="1"/>
        <rFont val="Inherit"/>
      </rPr>
      <t xml:space="preserve">, no adjustments have been proposed by any tax jurisdiction that would have a significant impact on the Company's liquidity, future results of operations or financial position. </t>
    </r>
  </si>
  <si>
    <t>For the nine months ended September 30, 2013, the parent company, Magnum Hunter Resources, Inc. (“MHR”) provided $17.4 million of deferred U.S. income tax expense in discontinued operations related to income and gains included in discontinued operations related to the Eagle Ford Hunter sale and the MHP losses from discontinued operations.  A deferred Canadian income tax benefit of $17.2 million was also recorded in discontinued operations to recognize the Canadian tax benefits related to WHI Canada’s losses. Because MHR carries a full valuation allowance against its net U.S. deferred tax assets, MHR recognized in continuing operations, a deferred U.S. tax benefit to offset the deferred U.S. tax expense charged to discontinued operations.  Additionally, WHI, which files a separate U.S. tax return, recorded a $23.6 million U.S. deferred tax benefit related to its disposition of its Oasis Assets and expected losses. MHR maintains a full valuation allowance on its nets deferred income tax assets and there was no change in the beginning of year valuation allowance.</t>
  </si>
  <si>
    <t>RELATED PARTY TRANSACTIONS</t>
  </si>
  <si>
    <t>Related Party Transactions [Abstract]</t>
  </si>
  <si>
    <r>
      <t>NOTE 12 - RELATED PARTY TRANSACTIONS</t>
    </r>
    <r>
      <rPr>
        <b/>
        <sz val="10"/>
        <color theme="1"/>
        <rFont val="Inherit"/>
      </rPr>
      <t xml:space="preserve"> </t>
    </r>
  </si>
  <si>
    <r>
      <t xml:space="preserve">The following table sets forth the related party transaction activ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respectively:</t>
    </r>
  </si>
  <si>
    <t xml:space="preserve">GreenHunter </t>
  </si>
  <si>
    <r>
      <t xml:space="preserve">Salt water disposal </t>
    </r>
    <r>
      <rPr>
        <sz val="7"/>
        <color theme="1"/>
        <rFont val="Inherit"/>
      </rPr>
      <t>(1)</t>
    </r>
  </si>
  <si>
    <r>
      <t xml:space="preserve">Equipment rental </t>
    </r>
    <r>
      <rPr>
        <sz val="7"/>
        <color theme="1"/>
        <rFont val="Inherit"/>
      </rPr>
      <t>(1)</t>
    </r>
  </si>
  <si>
    <r>
      <t xml:space="preserve">Interest Income from Note Receivable </t>
    </r>
    <r>
      <rPr>
        <sz val="7"/>
        <color theme="1"/>
        <rFont val="Inherit"/>
      </rPr>
      <t>(2)</t>
    </r>
  </si>
  <si>
    <t>Dividends earned from Series C shares</t>
  </si>
  <si>
    <r>
      <t xml:space="preserve">Loss on investments </t>
    </r>
    <r>
      <rPr>
        <sz val="7"/>
        <color theme="1"/>
        <rFont val="Inherit"/>
      </rPr>
      <t>(2)</t>
    </r>
  </si>
  <si>
    <t>(24</t>
  </si>
  <si>
    <t xml:space="preserve">Pilatus Hunter, LLC </t>
  </si>
  <si>
    <r>
      <t xml:space="preserve">Airplane rental expenses </t>
    </r>
    <r>
      <rPr>
        <sz val="7"/>
        <color theme="1"/>
        <rFont val="Inherit"/>
      </rPr>
      <t>(3)</t>
    </r>
  </si>
  <si>
    <t>Alpha Hunter Drilling</t>
  </si>
  <si>
    <r>
      <t xml:space="preserve">Drilling Revenue </t>
    </r>
    <r>
      <rPr>
        <sz val="7"/>
        <color theme="1"/>
        <rFont val="Inherit"/>
      </rPr>
      <t>(4)</t>
    </r>
  </si>
  <si>
    <t>Executive of the Company</t>
  </si>
  <si>
    <r>
      <t xml:space="preserve">Corporate apartment rental </t>
    </r>
    <r>
      <rPr>
        <sz val="7"/>
        <color theme="1"/>
        <rFont val="Inherit"/>
      </rPr>
      <t>(5)</t>
    </r>
  </si>
  <si>
    <r>
      <t xml:space="preserve">GreenHunter is an entity of which Gary C. Evans, the Company's Chairman and CEO, is the Chairman, a major shareholder and former CEO; of which David Krueger, the Company's former Chief Accounting Officer and Senior Vice President, is the former Chief Financial Officer; and of which Ronald D. Ormand, the Company’s former Chief Financial Officer and Executive Vice President, is a former director. Eagle Ford Hunter received, and Triad Hunter and Viking International Resources, Inc. ("Virco"), wholly-owned subsidiaries of the Company, receive services related to brine water and rental equipment from GreenHunter and its affiliated companies, White Top Oilfield Construction, LLC and Black Water Services, LLC. The Company believes that such services were and are provided at competitive market rates and were and are comparable to, or more attractive than, rates that could be obtained from unaffiliated third party suppliers of such services. Prepaid expenses from GreenHunter were </t>
    </r>
    <r>
      <rPr>
        <sz val="10"/>
        <color rgb="FF000000"/>
        <rFont val="Inherit"/>
      </rPr>
      <t>$64,748</t>
    </r>
    <r>
      <rPr>
        <sz val="10"/>
        <color theme="1"/>
        <rFont val="Inherit"/>
      </rPr>
      <t xml:space="preserve"> and </t>
    </r>
    <r>
      <rPr>
        <sz val="10"/>
        <color rgb="FF000000"/>
        <rFont val="Inherit"/>
      </rPr>
      <t>$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had net accounts payable to GreenHunter of </t>
    </r>
    <r>
      <rPr>
        <sz val="10"/>
        <color rgb="FF000000"/>
        <rFont val="Inherit"/>
      </rPr>
      <t>$11,541</t>
    </r>
    <r>
      <rPr>
        <sz val="10"/>
        <color theme="1"/>
        <rFont val="Inherit"/>
      </rPr>
      <t xml:space="preserve"> and </t>
    </r>
    <r>
      <rPr>
        <sz val="10"/>
        <color rgb="FF000000"/>
        <rFont val="Inherit"/>
      </rPr>
      <t>$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The fair market value of the derivative asset was </t>
    </r>
    <r>
      <rPr>
        <sz val="10"/>
        <color rgb="FF000000"/>
        <rFont val="Inherit"/>
      </rPr>
      <t>$79,000</t>
    </r>
    <r>
      <rPr>
        <sz val="10"/>
        <color theme="1"/>
        <rFont val="Inherit"/>
      </rPr>
      <t xml:space="preserve">, and </t>
    </r>
    <r>
      <rPr>
        <sz val="10"/>
        <color rgb="FF000000"/>
        <rFont val="Inherit"/>
      </rPr>
      <t>$264,000</t>
    </r>
    <r>
      <rPr>
        <sz val="10"/>
        <color theme="1"/>
        <rFont val="Inherit"/>
      </rPr>
      <t xml:space="preserve"> at </t>
    </r>
    <r>
      <rPr>
        <sz val="10"/>
        <color rgb="FF000000"/>
        <rFont val="Inherit"/>
      </rPr>
      <t>September 30, 2013</t>
    </r>
    <r>
      <rPr>
        <sz val="10"/>
        <color theme="1"/>
        <rFont val="Inherit"/>
      </rPr>
      <t xml:space="preserve"> and December 31, 2012, respectively.  </t>
    </r>
    <r>
      <rPr>
        <sz val="10"/>
        <color rgb="FF000000"/>
        <rFont val="Inherit"/>
      </rPr>
      <t>See "Note 3 - Fair Value of Financial Instruments" for additional information.</t>
    </r>
    <r>
      <rPr>
        <sz val="10"/>
        <color theme="1"/>
        <rFont val="Inherit"/>
      </rPr>
      <t xml:space="preserve"> The Company has recorded interest income as a result of the note receivable from GreenHunter. Also as a result of this transaction, the Company has an equity method investment in GreenHunter that is included in derivatives and other long term assets and an available for sale investment in GreenHunter included in investments.  </t>
    </r>
  </si>
  <si>
    <r>
      <t xml:space="preserve">The Company rented an airplane for business use for certain members of Company management at various times from Pilatus Hunter, LLC, an entity </t>
    </r>
    <r>
      <rPr>
        <sz val="10"/>
        <color rgb="FF000000"/>
        <rFont val="Inherit"/>
      </rPr>
      <t>100%</t>
    </r>
    <r>
      <rPr>
        <sz val="10"/>
        <color theme="1"/>
        <rFont val="Inherit"/>
      </rPr>
      <t xml:space="preserve"> owned by Mr. Evans. Airplane rental expenses are recorded in general and administrative expense. </t>
    </r>
  </si>
  <si>
    <t xml:space="preserve">Alpha Hunter Drilling, LLC ("Alpha Hunter Drilling"), a wholly-owned subsidiary of the Company, performed drilling operations for GreenHunter for a fee. </t>
  </si>
  <si>
    <r>
      <t xml:space="preserve">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Company paid rent under a lease for a Houston, Texas corporate apartment from an executive of the Company, which apartment was used by other Company employees when in Houston for Company business.  The lease terminated in May 2012.</t>
    </r>
  </si>
  <si>
    <r>
      <t xml:space="preserve">In connection with the sale of Hunter Disposal, Triad Hunter entered into agreements with Hunter Disposal and GreenHunter Water for wastewater hauling and disposal capacity in Kentucky, Ohio, and West Virginia and a </t>
    </r>
    <r>
      <rPr>
        <sz val="10"/>
        <color rgb="FF000000"/>
        <rFont val="Inherit"/>
      </rPr>
      <t>five</t>
    </r>
    <r>
      <rPr>
        <sz val="10"/>
        <color theme="1"/>
        <rFont val="Inherit"/>
      </rPr>
      <t xml:space="preserve">-year tank rental agreement with GreenHunter Water.  </t>
    </r>
    <r>
      <rPr>
        <sz val="10"/>
        <color rgb="FF000000"/>
        <rFont val="Inherit"/>
      </rPr>
      <t>See "Note 5 - Divestitures and Discontinued Operations" for additional information.</t>
    </r>
    <r>
      <rPr>
        <sz val="10"/>
        <color theme="1"/>
        <rFont val="Inherit"/>
      </rPr>
      <t xml:space="preserve"> </t>
    </r>
  </si>
  <si>
    <t>Mr. Evans, the Company's Chairman and Chief Executive Officer, was a 4.0% limited partner in TransTex Gas Services, LP ("TransTex Gas"). This limited partnership received total consideration of 622,641 Class A Common Units of Eureka Hunter Holdings and cash of $46.0 million upon the Company's acquisition of certain of its assets. This includes units issued in accordance with the agreement of Eureka Hunter Holdings and TransTex Gas to provide the limited partners of TransTex Gas the opportunity to purchase additional Class A Common Units of Eureka Hunter Holdings in lieu of a portion of the cash distribution they would otherwise receive. Certain limited partners purchased such units, including Mr. Evans, who purchased 27,641 Class A Common Units of Eureka Hunter Holdings for $553,000 which was the same purchase price equivalent offered to all TransTex investors.</t>
  </si>
  <si>
    <t>COMMITMENTS AND CONTINGENCIES</t>
  </si>
  <si>
    <t>Commitments and Contingencies Disclosure [Abstract]</t>
  </si>
  <si>
    <t>NOTE 13 - COMMITMENTS AND CONTINGENCIES</t>
  </si>
  <si>
    <t>Agreement to Purchase Utica Shale Acreage</t>
  </si>
  <si>
    <t>On August 12, 2013, Triad Hunter entered into an asset purchase agreement, with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has agreed to acquire from MNW up to 32,000 net mineral acres, including currently leased and subleased acreage, located in such counties, over the next 10 months or possibly longer, subject to certain conditions. On October 7, 2013, Triad Hunter purchased 1,156.14 net leasehold acres for $4.9 million from MNW. On October 31, 2013, Triad Hunter purchased an additional 2,050.40 net leasehold acres for $8.7 million from MNW.</t>
  </si>
  <si>
    <t>Legal Proceedings</t>
  </si>
  <si>
    <t>On April 24, 2013, Horace Carvalho, individually and on behalf of all other persons similarly situated, filed a class action complaint in the U.S. District Court, Southern District of Texas, against the Company and certain of its officers, one of whom also currently serves as a director. Several substantially similar putative class actions have been filed in the Southern District of New York and in the Southern District of Texas. All such cases are collectively referred to as the "Securities Cases". The cases filed in the Southern District of Texas have since been dismissed, but the cases in the Southern District of New York have been consolidated and remain ongoing. The complaints in the Securities Cases allege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and other matters identified in the Company's April 16, 2013 Form 8-K, as amended. The complaints demand that the defendants pay unspecified damages to the class action plaintiffs, including damages allegedly caused by the decline in the Company's stock price between February 22, 2013 and April 22, 2013. The Company and the individual defendants intend to vigorously defend the Securities Cases. It is possible that additional putative class action suits could be filed over these events.</t>
  </si>
  <si>
    <t>On June 27, 2013, Timothy Bassett filed a shareholder derivative suit in the Southern District of Texas on behalf of the Company against the Company’s directors and senior officers. On September 16, 2013, Joseph Vitellone was substituted as plaintiff in the Bassett action. Several substantially similar putative derivative suits have been filed in the 151st District Court of Harris County, Texas, in the Southern District of New York and in the District of Delaware.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The Derivative Cases are in their preliminary stages. It is possible that additional shareholder derivative suits could be filed over these events.</t>
  </si>
  <si>
    <t>In addition, the Company received several demand letters from shareholders seeking books and records relating to the allegations in the Securities Cases and the Derivative Cases under Section 220 of the Delaware General Corporation Law.  On September 17, 2013, Anthony Scavo, who is one of the shareholders that made a demand, filed a books and records action in the Delaware Court of Chancery pursuant to Section 220 of the Delaware General Corporation Law (the “Scavo Action”).  The Scavo Action seeks various books and records relating to the claims in the Securities Cases and the Derivative Cases, as well as costs and attorneys’ fees.  The Company has filed an answer in the Scavo Action.  It is possible that additional, similar actions may be filed and that similar shareholder demands could be made.</t>
  </si>
  <si>
    <t>The Company believes that these claims are covered by the terms of its directors' and officers' insurance policies, and that the coverage available under these insurance policies will be adequate to cover the costs of these claims, including professional fees and other defense costs. However, the Company cannot provide any assurances regarding the foregoing, and refers you to the risk factors contained in its Annual Report on Form 10-K for the year ended December 31, 2012, as such risk factors have been updated in the Form S-4 Registration Statement, including the risk factor entitled "A pending SEC inquiry and pending third-party litigation may divert the attention of management and other important resources, may expose us to negative publicity and could have a material adverse effect on our business, financial condition, results of operations and cash flows."</t>
  </si>
  <si>
    <t>SUPPLEMENTAL CASH FLOW INFORMATION (Notes)</t>
  </si>
  <si>
    <t>Supplemental Cash Flow Elements [Abstract]</t>
  </si>
  <si>
    <t>SUPPLEMENTAL CASH FLOW INFORMATION</t>
  </si>
  <si>
    <r>
      <t>NOTE 14 - SUPPLEMENTAL CASH FLOW INFORMATION</t>
    </r>
    <r>
      <rPr>
        <b/>
        <sz val="10"/>
        <color theme="1"/>
        <rFont val="Inherit"/>
      </rPr>
      <t xml:space="preserve"> </t>
    </r>
  </si>
  <si>
    <t>The following summarizes cash paid (received) for interest and income taxes, as well as non-cash investing transactions:</t>
  </si>
  <si>
    <t>Cash paid for interest</t>
  </si>
  <si>
    <t>Cash paid for taxes</t>
  </si>
  <si>
    <t>Non-cash transactions</t>
  </si>
  <si>
    <t>Common stock issued for acquisitions</t>
  </si>
  <si>
    <t>Non-cash consideration received from sale of assets</t>
  </si>
  <si>
    <t>Change in accrued capital expenditures</t>
  </si>
  <si>
    <t>(5,742</t>
  </si>
  <si>
    <t>Non-cash additions to asset retirement obligation</t>
  </si>
  <si>
    <t>Eureka Hunter Holdings, LLC Series A convertible preferred unit dividends paid in kind</t>
  </si>
  <si>
    <t>Eureka Hunter Holdings, LLC Class A common units issued for an acquisition</t>
  </si>
  <si>
    <t>SEGMENT REPORTING</t>
  </si>
  <si>
    <t>Segment Reporting [Abstract]</t>
  </si>
  <si>
    <r>
      <t>NOTE 15 - SEGMENT REPORTING</t>
    </r>
    <r>
      <rPr>
        <b/>
        <sz val="10"/>
        <color theme="1"/>
        <rFont val="Inherit"/>
      </rPr>
      <t xml:space="preserve"> </t>
    </r>
  </si>
  <si>
    <t>U.S. Upstream, Midstream and Oilfield Services represent the operating segments of the Company.  As of September 30, 2013 the Canadian Upstream segment, comprised of the WHI Canada operations, was classified as assets held for sale and discontinued operations. The factors used to identify these reportable segments are based on the nature of the operations, nationality, operating strategies and management expertise involved in each.  The Upstream segments are organized and operate to explore for and produce crude oil and natural gas within the geographic boundaries of the U.S. and Canada. The Midstream segment markets natural gas and operates a network of pipelines and compression stations that gather natural gas and NGL for transportation to market. The Oilfield Services segment provides drilling services to oil and natural gas exploration and production companies. Midstream and Oilfield Services customers are the Company's subsidiaries and other third-party oil and natural gas companies.</t>
  </si>
  <si>
    <r>
      <t xml:space="preserve">The following tables set forth operating activities by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s of and for the Three Months Ended September 30, 2013</t>
  </si>
  <si>
    <t>U.S.</t>
  </si>
  <si>
    <t>Upstream</t>
  </si>
  <si>
    <t>Canadian</t>
  </si>
  <si>
    <t>Midstream and Marketing</t>
  </si>
  <si>
    <t>Oilfield</t>
  </si>
  <si>
    <t>Services</t>
  </si>
  <si>
    <t>Corporate</t>
  </si>
  <si>
    <t>Unallocated</t>
  </si>
  <si>
    <t>Inter-segment</t>
  </si>
  <si>
    <t>Eliminations</t>
  </si>
  <si>
    <t>Gas transportation, gathering, processing, and marketing</t>
  </si>
  <si>
    <t>(2,073</t>
  </si>
  <si>
    <t>(25</t>
  </si>
  <si>
    <t>(2,098</t>
  </si>
  <si>
    <t>Expenses</t>
  </si>
  <si>
    <t>(2,072</t>
  </si>
  <si>
    <t>Exploration and abandonments</t>
  </si>
  <si>
    <t>Total expenses</t>
  </si>
  <si>
    <t>(1,184</t>
  </si>
  <si>
    <t>(1,734</t>
  </si>
  <si>
    <t>(1,177</t>
  </si>
  <si>
    <t>(141</t>
  </si>
  <si>
    <t>(16,109</t>
  </si>
  <si>
    <t>(15,689</t>
  </si>
  <si>
    <t>Gain (loss) on derivative contracts,(net)</t>
  </si>
  <si>
    <t>(15,368</t>
  </si>
  <si>
    <t>(14,211</t>
  </si>
  <si>
    <t>(27</t>
  </si>
  <si>
    <t>Total other income (expense)</t>
  </si>
  <si>
    <t>(1,428</t>
  </si>
  <si>
    <t>(16,572</t>
  </si>
  <si>
    <t>(20,815</t>
  </si>
  <si>
    <t>(36,668</t>
  </si>
  <si>
    <t>Income (loss) from continuing operations before income tax</t>
  </si>
  <si>
    <t>(81,576</t>
  </si>
  <si>
    <t>(16,268</t>
  </si>
  <si>
    <t>(32,270</t>
  </si>
  <si>
    <t>(129,344</t>
  </si>
  <si>
    <t>Income tax benefit (expense)</t>
  </si>
  <si>
    <t>(13,598</t>
  </si>
  <si>
    <t>Net income (loss) from continuing operations</t>
  </si>
  <si>
    <t>(72,159</t>
  </si>
  <si>
    <t>(45,868</t>
  </si>
  <si>
    <t>(132,599</t>
  </si>
  <si>
    <t>Loss from discontinued operations, net of tax</t>
  </si>
  <si>
    <t>(6,245</t>
  </si>
  <si>
    <t>(77,220</t>
  </si>
  <si>
    <t>(114</t>
  </si>
  <si>
    <t>Loss on sale of discontinued operations, net of tax</t>
  </si>
  <si>
    <t>(28,813</t>
  </si>
  <si>
    <t>(55,641</t>
  </si>
  <si>
    <t>Net income (loss)</t>
  </si>
  <si>
    <t>(107,217</t>
  </si>
  <si>
    <t>(131,935</t>
  </si>
  <si>
    <t>(42,843</t>
  </si>
  <si>
    <t>(297,607</t>
  </si>
  <si>
    <t>Total segment assets</t>
  </si>
  <si>
    <t>(1,659</t>
  </si>
  <si>
    <t>As of and for the Three Months Ended September 30, 2012</t>
  </si>
  <si>
    <t>(2,029</t>
  </si>
  <si>
    <t>(172</t>
  </si>
  <si>
    <t>(164</t>
  </si>
  <si>
    <t>(1,209</t>
  </si>
  <si>
    <t>Gas transportation, gathering and processing</t>
  </si>
  <si>
    <t>(350</t>
  </si>
  <si>
    <t>(Gain) loss on sale of assets, net</t>
  </si>
  <si>
    <t>(13</t>
  </si>
  <si>
    <t>(1,559</t>
  </si>
  <si>
    <t>(2,145</t>
  </si>
  <si>
    <t>(1,931</t>
  </si>
  <si>
    <t>(1,671</t>
  </si>
  <si>
    <t>(63</t>
  </si>
  <si>
    <t>(12,885</t>
  </si>
  <si>
    <t>(14,405</t>
  </si>
  <si>
    <t>Gain (loss) on derivative contracts, (net)</t>
  </si>
  <si>
    <t>(15,571</t>
  </si>
  <si>
    <t>(10</t>
  </si>
  <si>
    <t>(1,674</t>
  </si>
  <si>
    <t>(26,319</t>
  </si>
  <si>
    <t>(24,397</t>
  </si>
  <si>
    <t>(1,764</t>
  </si>
  <si>
    <t>(968</t>
  </si>
  <si>
    <t>(34,377</t>
  </si>
  <si>
    <t>(470</t>
  </si>
  <si>
    <t>(33,295</t>
  </si>
  <si>
    <t>(1,005</t>
  </si>
  <si>
    <t>(31,312</t>
  </si>
  <si>
    <t>(3,860</t>
  </si>
  <si>
    <t>(4,865</t>
  </si>
  <si>
    <t>(32,414</t>
  </si>
  <si>
    <t>(1,759</t>
  </si>
  <si>
    <t>As of and for the Nine Months Ended September 30, 2013</t>
  </si>
  <si>
    <t>(5,656</t>
  </si>
  <si>
    <t>(144</t>
  </si>
  <si>
    <t>(5,800</t>
  </si>
  <si>
    <t>(5,693</t>
  </si>
  <si>
    <t>Impairment of proved oil and natural gas properties</t>
  </si>
  <si>
    <t>(106</t>
  </si>
  <si>
    <t>(3,626</t>
  </si>
  <si>
    <t>(3,986</t>
  </si>
  <si>
    <t>(5,802</t>
  </si>
  <si>
    <t>(3,215</t>
  </si>
  <si>
    <t>(372</t>
  </si>
  <si>
    <t>(50,088</t>
  </si>
  <si>
    <t>(53,203</t>
  </si>
  <si>
    <t>(20,808</t>
  </si>
  <si>
    <t>(9,651</t>
  </si>
  <si>
    <t>(324</t>
  </si>
  <si>
    <t>(238</t>
  </si>
  <si>
    <t>(6,140</t>
  </si>
  <si>
    <t>(24,261</t>
  </si>
  <si>
    <t>(47,330</t>
  </si>
  <si>
    <t>(75,815</t>
  </si>
  <si>
    <t>Loss from continuing operations before income tax</t>
  </si>
  <si>
    <t>(121,018</t>
  </si>
  <si>
    <t>(26,608</t>
  </si>
  <si>
    <t>(966</t>
  </si>
  <si>
    <t>(86,262</t>
  </si>
  <si>
    <t>(234,740</t>
  </si>
  <si>
    <t>Net loss from continuing operations</t>
  </si>
  <si>
    <t>(108,421</t>
  </si>
  <si>
    <t>(57,915</t>
  </si>
  <si>
    <t>(193,796</t>
  </si>
  <si>
    <t>(78,429</t>
  </si>
  <si>
    <t>(5,428</t>
  </si>
  <si>
    <t>Gain (loss) on sale of discontinued operations, net of tax</t>
  </si>
  <si>
    <t>(134,070</t>
  </si>
  <si>
    <t>(63,343</t>
  </si>
  <si>
    <t>(177,253</t>
  </si>
  <si>
    <t>As of and for the Nine Months Ended September 30, 2012</t>
  </si>
  <si>
    <t>(3,675</t>
  </si>
  <si>
    <t>(169</t>
  </si>
  <si>
    <t>(2,854</t>
  </si>
  <si>
    <t>(88</t>
  </si>
  <si>
    <t>(3,204</t>
  </si>
  <si>
    <t>(3,461</t>
  </si>
  <si>
    <t>(4,678</t>
  </si>
  <si>
    <t>(221</t>
  </si>
  <si>
    <t>(34,380</t>
  </si>
  <si>
    <t>(40,595</t>
  </si>
  <si>
    <t>(12</t>
  </si>
  <si>
    <t>(700</t>
  </si>
  <si>
    <t>(27,307</t>
  </si>
  <si>
    <t>(31,233</t>
  </si>
  <si>
    <t>(15,076</t>
  </si>
  <si>
    <t>(57,263</t>
  </si>
  <si>
    <t>(471</t>
  </si>
  <si>
    <t>(71,626</t>
  </si>
  <si>
    <t>(1,012</t>
  </si>
  <si>
    <t>(4,921</t>
  </si>
  <si>
    <t>(62,483</t>
  </si>
  <si>
    <t>Income (loss) from discontinued operations</t>
  </si>
  <si>
    <t>(4,519</t>
  </si>
  <si>
    <t>Gain on sale of discontinued operations</t>
  </si>
  <si>
    <t>(5,531</t>
  </si>
  <si>
    <t>(57,427</t>
  </si>
  <si>
    <t>CONDENSED CONSOLIDATING GUARANTOR FINANCIAL STATEMENTS</t>
  </si>
  <si>
    <t>Guarantees [Abstract]</t>
  </si>
  <si>
    <r>
      <t>NOTE 16 - CONDENSED CONSOLIDATED GUARANTOR FINANCIAL STATEMENTS</t>
    </r>
    <r>
      <rPr>
        <b/>
        <sz val="10"/>
        <color theme="1"/>
        <rFont val="Inherit"/>
      </rPr>
      <t xml:space="preserve"> </t>
    </r>
  </si>
  <si>
    <t>Senior Notes</t>
  </si>
  <si>
    <t xml:space="preserve">Certain of the Company’s subsidiaries, including Alpha Hunter Drilling, Bakken Hunter, LLC, Eagle Ford Hunter (through April 24, 2013), Hunter Aviation, LLC, Hunter Real Estate, LLC, Magnum Hunter Marketing, LLC, Magnum Hunter Production, Inc., Magnum Hunter Resources, GP, LLC, Magnum Hunter Resources, LP, NGAS Gathering, LLC, NGAS Hunter, LLC, PRC Williston, Triad Hunter, Williston Hunter, Inc., Williston Hunter ND, LLC, and Virco (collectively, "Guarantor Subsidiaries"), have guaranteed, on a joint and several, and senior unsecured, basis, the obligations of the Company under all the Senior Notes issued under the indenture entered into by the Company on May 16, 2012, as supplemented. </t>
  </si>
  <si>
    <r>
      <t xml:space="preserve">Condensed consolidating financial information for Magnum Hunter Resources Corporation, the Guarantor Subsidiaries and the other subsidiaries of the Company (the “Non Guarantor Subsidia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re as follows:</t>
    </r>
  </si>
  <si>
    <t xml:space="preserve">Magnum Hunter Resources Corporation and Subsidiaries </t>
  </si>
  <si>
    <t>Condensed Consolidating Balance Sheets</t>
  </si>
  <si>
    <t>As of September 30, 2013</t>
  </si>
  <si>
    <t>Magnum Hunter</t>
  </si>
  <si>
    <t>Resources</t>
  </si>
  <si>
    <t>Corporation</t>
  </si>
  <si>
    <t>PRC Williston, LLC</t>
  </si>
  <si>
    <t>100% Owned Guarantor</t>
  </si>
  <si>
    <t>Subsidiaries</t>
  </si>
  <si>
    <t>Non Guarantor</t>
  </si>
  <si>
    <t>Consolidating/ Eliminating Adjustments</t>
  </si>
  <si>
    <t>Consolidated</t>
  </si>
  <si>
    <t>ASSETS</t>
  </si>
  <si>
    <t>Current assets</t>
  </si>
  <si>
    <t>Intercompany accounts receivable</t>
  </si>
  <si>
    <t>(838,399</t>
  </si>
  <si>
    <t>Property and equipment (using successful efforts method of accounting)</t>
  </si>
  <si>
    <t>Investment in subsidiaries</t>
  </si>
  <si>
    <t>(627,585</t>
  </si>
  <si>
    <t>Assets held for sale and other</t>
  </si>
  <si>
    <t>Total Assets</t>
  </si>
  <si>
    <t>(1,467,643</t>
  </si>
  <si>
    <t>LIABILITIES AND SHAREHOLDERS' EQUITY</t>
  </si>
  <si>
    <t>Current liabilities</t>
  </si>
  <si>
    <t>(1,694</t>
  </si>
  <si>
    <t>Intercompany accounts payable</t>
  </si>
  <si>
    <t>(838,367</t>
  </si>
  <si>
    <t>Long-term liabilities</t>
  </si>
  <si>
    <t>Shareholders' equity (deficit)</t>
  </si>
  <si>
    <t>(47,113</t>
  </si>
  <si>
    <t>(627,582</t>
  </si>
  <si>
    <t>Total Liabilities and Shareholders' Equity</t>
  </si>
  <si>
    <t>As of December 31, 2012</t>
  </si>
  <si>
    <t>(31,229</t>
  </si>
  <si>
    <t>(803,834</t>
  </si>
  <si>
    <t>(967,551</t>
  </si>
  <si>
    <t>(1,802,614</t>
  </si>
  <si>
    <t>(30,376</t>
  </si>
  <si>
    <t>(803,856</t>
  </si>
  <si>
    <t>(43,571</t>
  </si>
  <si>
    <t>(968,382</t>
  </si>
  <si>
    <t>Magnum Hunter Resources Corporation and Subsidiaries</t>
  </si>
  <si>
    <t xml:space="preserve">Condensed Consolidating Statements of Operations </t>
  </si>
  <si>
    <t>Three Months Ended September 30, 2013</t>
  </si>
  <si>
    <t>(2,097</t>
  </si>
  <si>
    <t>(2,212</t>
  </si>
  <si>
    <t>Loss from continuing operations before equity in net income of subsidiaries</t>
  </si>
  <si>
    <t>(35,322</t>
  </si>
  <si>
    <t>(856</t>
  </si>
  <si>
    <t>(76,170</t>
  </si>
  <si>
    <t>(17,111</t>
  </si>
  <si>
    <t>Equity in net income of subsidiaries</t>
  </si>
  <si>
    <t>(236,767</t>
  </si>
  <si>
    <t>(28,543</t>
  </si>
  <si>
    <t>(272,089</t>
  </si>
  <si>
    <t>(76,007</t>
  </si>
  <si>
    <t>(45,654</t>
  </si>
  <si>
    <t>Loss from continuing operations</t>
  </si>
  <si>
    <t>(285,687</t>
  </si>
  <si>
    <t>(66,607</t>
  </si>
  <si>
    <t>(44,711</t>
  </si>
  <si>
    <t>Income from discontinued operations, net of tax</t>
  </si>
  <si>
    <t>(99,862</t>
  </si>
  <si>
    <t>(115</t>
  </si>
  <si>
    <t>Gain on sale of discontinued operations, net of tax</t>
  </si>
  <si>
    <t>(19,704</t>
  </si>
  <si>
    <t>(9,109</t>
  </si>
  <si>
    <t>(302,364</t>
  </si>
  <si>
    <t>(59,320</t>
  </si>
  <si>
    <t>(200,214</t>
  </si>
  <si>
    <t>Net loss attributable to non-controlling interest</t>
  </si>
  <si>
    <t>Net loss attributable to Magnum Hunter Resources Corporation</t>
  </si>
  <si>
    <t>(296,882</t>
  </si>
  <si>
    <t>(8,820</t>
  </si>
  <si>
    <t>(5,597</t>
  </si>
  <si>
    <t>(14,417</t>
  </si>
  <si>
    <t>Net income (loss) attributable to common shareholders</t>
  </si>
  <si>
    <t>(311,184</t>
  </si>
  <si>
    <t>(205,811</t>
  </si>
  <si>
    <t>(311,299</t>
  </si>
  <si>
    <t>Three Months Ended September 30, 2012</t>
  </si>
  <si>
    <t>PRC Williston, Inc.</t>
  </si>
  <si>
    <t>(2,030</t>
  </si>
  <si>
    <t>Income (loss) from continuing operations before equity in net income of subsidiaries</t>
  </si>
  <si>
    <t>(33,827</t>
  </si>
  <si>
    <t>(472</t>
  </si>
  <si>
    <t>(2,514</t>
  </si>
  <si>
    <t>(1,819</t>
  </si>
  <si>
    <t>(2,691</t>
  </si>
  <si>
    <t>(35,646</t>
  </si>
  <si>
    <t>Income (loss) from continuing operations</t>
  </si>
  <si>
    <t>(2,213</t>
  </si>
  <si>
    <t>(2,203</t>
  </si>
  <si>
    <t>(4,416</t>
  </si>
  <si>
    <t>Net income attributable to non-controlling interest</t>
  </si>
  <si>
    <t>(49</t>
  </si>
  <si>
    <t>Net income (loss) attributable to Magnum Hunter Resources Corporation</t>
  </si>
  <si>
    <t>(32,463</t>
  </si>
  <si>
    <t>(5,795</t>
  </si>
  <si>
    <t>(4,025</t>
  </si>
  <si>
    <t>(9,820</t>
  </si>
  <si>
    <t>(41,441</t>
  </si>
  <si>
    <t>(42,283</t>
  </si>
  <si>
    <t>Nine Months Ended September 30, 2013</t>
  </si>
  <si>
    <t>(134</t>
  </si>
  <si>
    <t>(5,799</t>
  </si>
  <si>
    <t>(5,914</t>
  </si>
  <si>
    <t>(91,693</t>
  </si>
  <si>
    <t>(3,542</t>
  </si>
  <si>
    <t>(113,028</t>
  </si>
  <si>
    <t>(26,592</t>
  </si>
  <si>
    <t>(274,930</t>
  </si>
  <si>
    <t>(479</t>
  </si>
  <si>
    <t>(37,930</t>
  </si>
  <si>
    <t>(366,623</t>
  </si>
  <si>
    <t>(113,507</t>
  </si>
  <si>
    <t>(64,522</t>
  </si>
  <si>
    <t>(3</t>
  </si>
  <si>
    <t>(338,276</t>
  </si>
  <si>
    <t>(100,907</t>
  </si>
  <si>
    <t>(64,525</t>
  </si>
  <si>
    <t>(5,426</t>
  </si>
  <si>
    <t>(78,444</t>
  </si>
  <si>
    <t>(190,954</t>
  </si>
  <si>
    <t>(97,486</t>
  </si>
  <si>
    <t>(198,610</t>
  </si>
  <si>
    <t>(175,639</t>
  </si>
  <si>
    <t>(26,603</t>
  </si>
  <si>
    <t>(15,431</t>
  </si>
  <si>
    <t>(42,034</t>
  </si>
  <si>
    <t>(217,557</t>
  </si>
  <si>
    <t>(214,041</t>
  </si>
  <si>
    <t>(217,673</t>
  </si>
  <si>
    <t>Nine Months Ended September 30, 2012</t>
  </si>
  <si>
    <t>(55,749</t>
  </si>
  <si>
    <t>(1,858</t>
  </si>
  <si>
    <t>(13,490</t>
  </si>
  <si>
    <t>(58</t>
  </si>
  <si>
    <t>(6,847</t>
  </si>
  <si>
    <t>(8,573</t>
  </si>
  <si>
    <t>(62,596</t>
  </si>
  <si>
    <t>(8,631</t>
  </si>
  <si>
    <t>(9,870</t>
  </si>
  <si>
    <t>(3,108</t>
  </si>
  <si>
    <t>(5,111</t>
  </si>
  <si>
    <t>(12,757</t>
  </si>
  <si>
    <t>(71</t>
  </si>
  <si>
    <t>(57,498</t>
  </si>
  <si>
    <t>(15,179</t>
  </si>
  <si>
    <t>(7,501</t>
  </si>
  <si>
    <t>(22,680</t>
  </si>
  <si>
    <t>(77,775</t>
  </si>
  <si>
    <t>(2,666</t>
  </si>
  <si>
    <t>(80,178</t>
  </si>
  <si>
    <t>Condensed Consolidating Statements of Comprehensive Income (Loss)</t>
  </si>
  <si>
    <t>Magnum Hunter</t>
  </si>
  <si>
    <t> Net income (loss)</t>
  </si>
  <si>
    <t> Foreign currency translation loss</t>
  </si>
  <si>
    <t> Unrealized gain (loss) on available for sale securities</t>
  </si>
  <si>
    <t>Amounts reclassified from accumulated other comprehensive income</t>
  </si>
  <si>
    <t>(8,262</t>
  </si>
  <si>
    <t> Comprehensive income (loss)</t>
  </si>
  <si>
    <t>(307,064</t>
  </si>
  <si>
    <t>(59,147</t>
  </si>
  <si>
    <t>(196,358</t>
  </si>
  <si>
    <t>(298,278</t>
  </si>
  <si>
    <t> Comprehensive loss attributable to non-controlling interest</t>
  </si>
  <si>
    <t> Comprehensive income (loss) attributable to Magnum Hunter Resources Corporation</t>
  </si>
  <si>
    <t>(297,553</t>
  </si>
  <si>
    <t>(35</t>
  </si>
  <si>
    <t>(4,451</t>
  </si>
  <si>
    <t>(25,204</t>
  </si>
  <si>
    <t> Comprehensive income attributable to non-controlling interest</t>
  </si>
  <si>
    <t>(25,253</t>
  </si>
  <si>
    <t>(7,943</t>
  </si>
  <si>
    <t>(78</t>
  </si>
  <si>
    <t>(97,564</t>
  </si>
  <si>
    <t>(206,553</t>
  </si>
  <si>
    <t>(185,274</t>
  </si>
  <si>
    <t>(183,660</t>
  </si>
  <si>
    <t>(301</t>
  </si>
  <si>
    <t>(13,058</t>
  </si>
  <si>
    <t>(51,100</t>
  </si>
  <si>
    <t>(51,171</t>
  </si>
  <si>
    <t>Condensed Consolidating Statements of Cash Flows</t>
  </si>
  <si>
    <t>Cash flow from operating activities</t>
  </si>
  <si>
    <t>(264,051</t>
  </si>
  <si>
    <t>Cash flow from investing activities</t>
  </si>
  <si>
    <t>(882</t>
  </si>
  <si>
    <t>(245,179</t>
  </si>
  <si>
    <t>(131,172</t>
  </si>
  <si>
    <t>Cash flow from financing activities</t>
  </si>
  <si>
    <t>(152,265</t>
  </si>
  <si>
    <t>(126,267</t>
  </si>
  <si>
    <t>Effect of exchange rate changes on cash</t>
  </si>
  <si>
    <t>(93</t>
  </si>
  <si>
    <t>Net increase (decrease) in cash</t>
  </si>
  <si>
    <t>(6,962</t>
  </si>
  <si>
    <t>(1,118</t>
  </si>
  <si>
    <t>(2,340</t>
  </si>
  <si>
    <t>Cash at beginning of period</t>
  </si>
  <si>
    <t>(4,187</t>
  </si>
  <si>
    <t>Cash at end of period</t>
  </si>
  <si>
    <t>(11,149</t>
  </si>
  <si>
    <t>(304,365</t>
  </si>
  <si>
    <t>(308,625</t>
  </si>
  <si>
    <t>(48</t>
  </si>
  <si>
    <t>(207,814</t>
  </si>
  <si>
    <t>(277,200</t>
  </si>
  <si>
    <t>(793,687</t>
  </si>
  <si>
    <t>(2,346</t>
  </si>
  <si>
    <t>(146</t>
  </si>
  <si>
    <t>(411</t>
  </si>
  <si>
    <t>(540</t>
  </si>
  <si>
    <t>(546</t>
  </si>
  <si>
    <t>(3,361</t>
  </si>
  <si>
    <t>(1,086</t>
  </si>
  <si>
    <t>SUBSEQUENT EVENTS</t>
  </si>
  <si>
    <t>Subsequent Events [Abstract]</t>
  </si>
  <si>
    <r>
      <t>NOTE 17 - SUBSEQUENT EVENTS</t>
    </r>
    <r>
      <rPr>
        <b/>
        <sz val="10"/>
        <color theme="1"/>
        <rFont val="Inherit"/>
      </rPr>
      <t xml:space="preserve"> </t>
    </r>
  </si>
  <si>
    <t>Purchase of Utica Shale Acreage</t>
  </si>
  <si>
    <t>On October 4, 2013, Triad Hunter purchased certain undeveloped leasehold acreage in the Utica Shale in Ohio for $4.9 million under its previously reported asset purchase agreement dated August 12, 2013 with MNW Energy, LLC ("MNW"). On October 31, 2013, Triad Hunter purchased certain additional undeveloped leasehold acreage in the Utica Shale in Ohio for $8.7 million from MNW under that same agreement.</t>
  </si>
  <si>
    <t>Issuance of Warrants</t>
  </si>
  <si>
    <t>On October 15, 2013, the Company entered into a Warrants Agreement (the “Warrants Agreement”) with American Stock Transfer &amp; Trust Company, LLC (“AST”) which governs the terms of warrants (the “Warrants”) to purchase the Company’s common stock that were issued as a dividend on October 15, 2013 to common stockholders of record on September 16, 2013. Each record holder of common stock received one Warrant for every ten shares of common stock owned as of the record date (with the number of Warrants received rounded down to the nearest whole number and without the payment of cash in lieu of Warrants to purchase fractional shares). Each Warrant represents the right to purchase one fully paid and non-assessable share of common stock at an initial exercise price of $8.50 per share, subject to certain adjustments to the exercise price and the number of shares of common stock issuable upon exercise of the Warrants as set forth in the Warrants Agreement.</t>
  </si>
  <si>
    <t>Issuance of Series A Preferred Units of Eureka Hunter Holdings</t>
  </si>
  <si>
    <r>
      <t xml:space="preserve">On </t>
    </r>
    <r>
      <rPr>
        <sz val="10"/>
        <color rgb="FF000000"/>
        <rFont val="Inherit"/>
      </rPr>
      <t>October 30, 2013</t>
    </r>
    <r>
      <rPr>
        <sz val="10"/>
        <color theme="1"/>
        <rFont val="Inherit"/>
      </rPr>
      <t xml:space="preserve">, Eureka Hunter Holdings issued </t>
    </r>
    <r>
      <rPr>
        <sz val="10"/>
        <color rgb="FF000000"/>
        <rFont val="Inherit"/>
      </rPr>
      <t>93,821</t>
    </r>
    <r>
      <rPr>
        <sz val="10"/>
        <color theme="1"/>
        <rFont val="Inherit"/>
      </rPr>
      <t xml:space="preserve"> Series A Preferred Units with a redemption value of </t>
    </r>
    <r>
      <rPr>
        <sz val="10"/>
        <color rgb="FF000000"/>
        <rFont val="Inherit"/>
      </rPr>
      <t>$1.9 million</t>
    </r>
    <r>
      <rPr>
        <sz val="10"/>
        <color theme="1"/>
        <rFont val="Inherit"/>
      </rPr>
      <t xml:space="preserve"> as dividends paid-in-kind for the quarter ended September 30, 2013. The balance of the dividend paid for the quarter ended September 30, 2013 of </t>
    </r>
    <r>
      <rPr>
        <sz val="10"/>
        <color rgb="FF000000"/>
        <rFont val="Inherit"/>
      </rPr>
      <t>$1.9 million</t>
    </r>
    <r>
      <rPr>
        <sz val="10"/>
        <color theme="1"/>
        <rFont val="Inherit"/>
      </rPr>
      <t xml:space="preserve"> was paid in cash. As of the date of filing of this Quarterly Report on Form 10-Q, the Series A Preferred Units outstanding represented </t>
    </r>
    <r>
      <rPr>
        <sz val="10"/>
        <color rgb="FF000000"/>
        <rFont val="Inherit"/>
      </rPr>
      <t>41%</t>
    </r>
    <r>
      <rPr>
        <sz val="10"/>
        <color theme="1"/>
        <rFont val="Inherit"/>
      </rPr>
      <t xml:space="preserve"> of the ownership of Eureka Hunter Holdings on a basis as converted to Class A Common Units of Eureka Hunter Holdings.</t>
    </r>
  </si>
  <si>
    <t>Declared Dividends</t>
  </si>
  <si>
    <t>On October 1, 2013, the Company announced that it had declared cash dividends on the Company's Series C Preferred Stock, Series D Preferred Stock, and Series E Preferred Stock, for the month of October 2013, payable on October 31, 2013, to holders of record at the close of business on October 15, 2013. On November 1, 2013, the Company announced that it had declared cash dividends on the Company's Series C Preferred Stock, Series D Preferred Stock, and Series E Preferred Stock, for the month of November 2013, payable on December 2, 2013, to holders of record at the close of business on November 15, 2013.</t>
  </si>
  <si>
    <t>SUMMARY OF SIGNIFICANT ACCOUNTING POLICIES (Policies)</t>
  </si>
  <si>
    <t>Principles of Consolidation and Presentation</t>
  </si>
  <si>
    <t>Certain prior period balances have been reclassified to correspond with current-year presentation.  As a result of the sale of the Company's wholly-owned subsidiary, Eagle Ford Hunter, Inc. ("Eagle Ford Hunter"), to an affiliate of Penn Virginia Corporation (“Penn Virginia”) on April 24, 2013, and the Company's adoption of a plan in September 2013 to dispose of certain of its U.S. and Canadian properties, all prior operating income and expense for these operations were reclassified as discontinued operations for all periods presented.</t>
  </si>
  <si>
    <t>Non-controlling Interest in Consolidated Subsidiaries</t>
  </si>
  <si>
    <t>Loss per Common Share</t>
  </si>
  <si>
    <t>The Company has issued potentially dilutive instruments in the form of common stock options, common stock purchase warrants, Series E Preferred Stock, and restricted common stock granted and not yet issued. The potentially dilutive securities were excluded from the calculation of diluted loss per share during all of the periods presented, because their effect would have been anti-dilutive due to the Company's losses during those periods.</t>
  </si>
  <si>
    <t xml:space="preserve">Cash and cash equivalents include cash in banks and highly liquid debt securities that have original maturities of three months or less. </t>
  </si>
  <si>
    <r>
      <t xml:space="preserve">The carrying amounts of financial instruments including cash and cash equivalents, accounts receivable, notes receivable, accounts payable and accrued liabilities, derivatives, and certain long-term debt approximate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il and Gas Properties</t>
  </si>
  <si>
    <t xml:space="preserve">Goodwill is assessed for impairment whenever events or circumstances indicate that impairment of the carrying value of goodwill is likely, but no less than annually. If the carrying value of goodwill is determined to be impaired, it is reduced for the impaired value with a corresponding charge to pretax earnings in the period in which it is determined to be impaired. </t>
  </si>
  <si>
    <r>
      <t xml:space="preserve">Intangible assets consist primarily of the fair value of the acquired gas gathering and processing contracts and customer relationships in the TransTex Gas Services, LP assets acquisition completed in April 2012.  These assets are being amortized over a weighted average term of </t>
    </r>
    <r>
      <rPr>
        <sz val="10"/>
        <color rgb="FF000000"/>
        <rFont val="Inherit"/>
      </rPr>
      <t>8.5</t>
    </r>
    <r>
      <rPr>
        <sz val="10"/>
        <color theme="1"/>
        <rFont val="Inherit"/>
      </rPr>
      <t xml:space="preserve"> years.</t>
    </r>
  </si>
  <si>
    <t>Exploration and Abandonments</t>
  </si>
  <si>
    <t>Impairment of Proved Oil &amp; Gas Properties</t>
  </si>
  <si>
    <t>SUMMARY OF SIGNIFICANT ACCOUNTING POLICIES (Tables)</t>
  </si>
  <si>
    <t>Schedule of dilutive securities outstanding</t>
  </si>
  <si>
    <t>Schedule of Inventory, Current and Noncurrent</t>
  </si>
  <si>
    <t>Schedule of Oil Natural Gas And NGL Revenue</t>
  </si>
  <si>
    <t>Schedule of the Company's geological and geophysical costs and leasehold abandonments expense</t>
  </si>
  <si>
    <t>Schedule of Proved Property Impairments</t>
  </si>
  <si>
    <t>FAIR VALUE OF FINANCIAL INSTRUMENTS (Tables)</t>
  </si>
  <si>
    <t>Schedule of inputs used to calculated fair value of convertible security embedded derivative</t>
  </si>
  <si>
    <t>Schedule of reconciliation of derivative assets and (liabilities) measured at fair value using significant unobservable inputs</t>
  </si>
  <si>
    <t>Fair value measurements on a recurring basis</t>
  </si>
  <si>
    <t>Carrying amounts and fair values of long-term debt</t>
  </si>
  <si>
    <t>FINANCIAL INSTRUMENTS AND DERIVATIVES (Tables)</t>
  </si>
  <si>
    <t>Estimated fair values of commodity derivatives</t>
  </si>
  <si>
    <t>Schedule of fair value of commodity derivative contracts</t>
  </si>
  <si>
    <t>Schedule of the realized and unrealized gain (loss) on derivatives</t>
  </si>
  <si>
    <t>DIVESTITURES AND DISCONTINUED OPERATIONS (Tables)</t>
  </si>
  <si>
    <t>Schedule of discontinued operations</t>
  </si>
  <si>
    <t>ASSET RETIREMENT OBLIGATIONS (Tables)</t>
  </si>
  <si>
    <t>Summary of asset retirement obligation</t>
  </si>
  <si>
    <t>LONG-TERM DEBT (Tables)</t>
  </si>
  <si>
    <t>Schedule of long-term debt</t>
  </si>
  <si>
    <t>Schedule of expected approximate annual maturities of debt</t>
  </si>
  <si>
    <t>Schedule of Interest Expense</t>
  </si>
  <si>
    <t>SHARE-BASED COMPENSATION (Tables)</t>
  </si>
  <si>
    <t>Summary of common stock option and stock appreciation rights</t>
  </si>
  <si>
    <t>Summary of non-vested shares</t>
  </si>
  <si>
    <t>Assumptions used in fair value method calculation</t>
  </si>
  <si>
    <t>SHAREHOLDERS' EQUITY (Tables)</t>
  </si>
  <si>
    <t>Schedule of dividends paid</t>
  </si>
  <si>
    <t>TAXES (Tables)</t>
  </si>
  <si>
    <t>Schedule of Components of Income Tax Expense (Benefit)</t>
  </si>
  <si>
    <t>RELATED PARTY TRANSACTIONS RELATED PARTY TRANSACTIONS (Tables)</t>
  </si>
  <si>
    <t>Schedule of Related Party Transactions</t>
  </si>
  <si>
    <t>SUPPLEMENTAL CASH FLOW INFORMATION (Tables)</t>
  </si>
  <si>
    <t>Schedule of Cash Flow, Supplemental Disclosures</t>
  </si>
  <si>
    <t>SEGMENT REPORTING (Tables)</t>
  </si>
  <si>
    <t>Details of operating activities by segment</t>
  </si>
  <si>
    <t>CONDENSED CONSOLIDATING GUARANTOR FINANCIAL STATEMENTS (Tables)</t>
  </si>
  <si>
    <t>Condensed Financial Statements, Captions [Line Items]</t>
  </si>
  <si>
    <t>Schedule of Comprehensive Income (Loss)</t>
  </si>
  <si>
    <t>Debt Securities Under Universal Shelf Registration Statement Form S-4</t>
  </si>
  <si>
    <t>Schedule of condensed consolidating balance sheets</t>
  </si>
  <si>
    <t>Schedule of condensed consolidating statements of operations</t>
  </si>
  <si>
    <t>Schedule of condensed consolidating statements of cash flows</t>
  </si>
  <si>
    <t>SUMMARY OF SIGNIFICANT ACCOUNTING POLICIES (Details) (USD $)</t>
  </si>
  <si>
    <t>Share data in Thousands, unless otherwise specified</t>
  </si>
  <si>
    <t>Property subject to or available for operating lease, net</t>
  </si>
  <si>
    <t>Capital leases, future minimum payments receivable, current</t>
  </si>
  <si>
    <t>Capital leases, future minimum payments receivable, thereafter</t>
  </si>
  <si>
    <t>Weighted average amortization period</t>
  </si>
  <si>
    <t>'8 years 6 months 15 days</t>
  </si>
  <si>
    <t>Exploration Expense</t>
  </si>
  <si>
    <t>Geological and Geophysical Expense</t>
  </si>
  <si>
    <t>Williston Basin</t>
  </si>
  <si>
    <t>Leasehold impairments</t>
  </si>
  <si>
    <t>Appalachian</t>
  </si>
  <si>
    <t>Oil [Member]</t>
  </si>
  <si>
    <t>Crude Oil and NGL [Member]</t>
  </si>
  <si>
    <t>Penn Virginia</t>
  </si>
  <si>
    <t>Cash consideration received</t>
  </si>
  <si>
    <t>Dilutive</t>
  </si>
  <si>
    <t>Summary of Significant Accounting Policies [Line Items]</t>
  </si>
  <si>
    <t>Outstanding potential antidilutive securities (in shares)</t>
  </si>
  <si>
    <t>Dilutive | Common stock options</t>
  </si>
  <si>
    <t>Dilutive | Warrants</t>
  </si>
  <si>
    <t>Antidilutive</t>
  </si>
  <si>
    <t>Antidilutive | Common stock options</t>
  </si>
  <si>
    <t>Antidilutive | Warrants</t>
  </si>
  <si>
    <t>Antidilutive | Series E Preferred Stock</t>
  </si>
  <si>
    <t>PRC Williston, LLC (PRC)</t>
  </si>
  <si>
    <t>Consolidated controlling interest (as a percent)</t>
  </si>
  <si>
    <t>Eureka Hunter Holdings, LLC</t>
  </si>
  <si>
    <t>Energy Hunter Securities, Inc. (EHS)</t>
  </si>
  <si>
    <t>Net capital</t>
  </si>
  <si>
    <t>Aggregate indebtedness</t>
  </si>
  <si>
    <t>Eureka Hunter Pipeline, LLC</t>
  </si>
  <si>
    <t>Consolidated entities ownership percentage in entity (as a percent)</t>
  </si>
  <si>
    <t>Tran Tex Hunter, LLC</t>
  </si>
  <si>
    <t>Eureka Hunter Land, LLC</t>
  </si>
  <si>
    <t>Minimum</t>
  </si>
  <si>
    <t>Property, Plant and Equipment, Useful Life</t>
  </si>
  <si>
    <t>'5 years</t>
  </si>
  <si>
    <t>Maximum</t>
  </si>
  <si>
    <t>'20 years</t>
  </si>
  <si>
    <t>Assets Held under Capital Leases [Member]</t>
  </si>
  <si>
    <t>'3 years</t>
  </si>
  <si>
    <t>FAIR VALUE OF FINANCIAL INSTRUMENTS (Details) (Recurring, USD $)</t>
  </si>
  <si>
    <t>Level 1</t>
  </si>
  <si>
    <t>Fair Value of Financial Instruments</t>
  </si>
  <si>
    <t>Credit spread rate (as a percent)</t>
  </si>
  <si>
    <t>Total enterprise value</t>
  </si>
  <si>
    <t>Assumptions and methodology used for calculating fair value of assets and liabilities</t>
  </si>
  <si>
    <t>'3 years 4 months 24 days</t>
  </si>
  <si>
    <t>Fair value measurements on a Recurring Basis</t>
  </si>
  <si>
    <t>FAIR VALUE OF FINANCIAL INSTRUMENTS (Details 2) (Level 3, USD $)</t>
  </si>
  <si>
    <t>Preferred Stock Embedded Derivative Liability | Embedded Derivatives, Liabilities</t>
  </si>
  <si>
    <t>Fair Value, Liabilities Measured on Recurring Basis, Unobservable Input Reconciliation, Calculation [Roll Forward]</t>
  </si>
  <si>
    <t>Embedded Derivatives, Assets | Convertible Security Embedded Derivative Financial Instruments [Member]</t>
  </si>
  <si>
    <t>Fair Value, Assets Measured on Recurring Basis, Unobservable Input Reconciliation, Calculation [Roll Forward]</t>
  </si>
  <si>
    <t>Fair value at December 31, 2012 Convertible Security Embedded Derivative Asset</t>
  </si>
  <si>
    <t>Issuance of derivative liability Convertible Security Embedded Derivative Asset</t>
  </si>
  <si>
    <t>Decrease in fair value recognized in other (expense) Convertible Security Embedded Derivative Asset</t>
  </si>
  <si>
    <t>Fair value as of September 30, 2013 Convertible Security Embedded Derivative Asset</t>
  </si>
  <si>
    <t>FAIR VALUE OF FINANCIAL INSTRUMENTS (Details 4) (USD $)</t>
  </si>
  <si>
    <t>Level 2 | Senior Notes</t>
  </si>
  <si>
    <t>Fair value of senior notes</t>
  </si>
  <si>
    <t>Level 2 | Carrying Amount | Senior Notes</t>
  </si>
  <si>
    <t>Level 2 | Estimated Fair Value | Senior Notes</t>
  </si>
  <si>
    <t>Level 3 | Carrying Amount | Senior Revolving Credit Facility</t>
  </si>
  <si>
    <t>Level 3 | Carrying Amount | Eureka Hunter Pipeline, LLC second lien term loan</t>
  </si>
  <si>
    <t>[3]</t>
  </si>
  <si>
    <t>Level 3 | Carrying Amount | Equipment note payable</t>
  </si>
  <si>
    <t>Level 3 | Estimated Fair Value | Senior Revolving Credit Facility</t>
  </si>
  <si>
    <t>Level 3 | Estimated Fair Value | Eureka Hunter Pipeline, LLC second lien term loan</t>
  </si>
  <si>
    <t>Level 3 | Estimated Fair Value | Equipment note payable</t>
  </si>
  <si>
    <t>The fair value of the Company's Senior Notes is based on quoted market prices available to us for those periods.</t>
  </si>
  <si>
    <t>The carrying value of the MHR Senior Revolving Credit Facility approximates fair value as it is subject to short-term floating interest rates that approximate the rates available to us at such date.</t>
  </si>
  <si>
    <t>The fair value of each of (a) Eureka Hunter Pipeline's second lien term loan and (b) the equipment notes payable is the estimated cost to acquire the debt, including a credit spread for the difference between the issue rate and the period end market rate.</t>
  </si>
  <si>
    <t>FINANCIAL INSTRUMENTS AND DERIVATIVES (Details)</t>
  </si>
  <si>
    <t>MMBTU</t>
  </si>
  <si>
    <t>Period | Collars | Natural Gas</t>
  </si>
  <si>
    <t>Derivative Instruments</t>
  </si>
  <si>
    <t>Commodity derivatives contract units per day (MMBTU)</t>
  </si>
  <si>
    <t>Period | Collars | Natural Gas | Minimum price per unit</t>
  </si>
  <si>
    <t>Price per unit</t>
  </si>
  <si>
    <t>Period | Collars | Natural Gas | Maximum price per unit</t>
  </si>
  <si>
    <t>Period | Collars | Crude Oil</t>
  </si>
  <si>
    <t>Commodity derivatives contract units per day (Bbls)</t>
  </si>
  <si>
    <t>Period | Collars | Crude Oil | Minimum price per unit</t>
  </si>
  <si>
    <t>Period | Collars | Crude Oil | Maximum price per unit</t>
  </si>
  <si>
    <t>Period | Swaps | Natural Gas</t>
  </si>
  <si>
    <t>Period | Swaps | Crude Oil</t>
  </si>
  <si>
    <t>Period | Ceilings purchased (call) | Natural Gas</t>
  </si>
  <si>
    <t>Period | Ceilings purchased (call) | Crude Oil</t>
  </si>
  <si>
    <t>Period | Traditional three-way collars | Crude Oil</t>
  </si>
  <si>
    <t>[4]</t>
  </si>
  <si>
    <t>Period | Traditional three-way collars | Crude Oil | Minimum price per unit</t>
  </si>
  <si>
    <t>Period | Traditional three-way collars | Crude Oil | Maximum price per unit</t>
  </si>
  <si>
    <t>Period | Conservative three-way collars | Crude Oil</t>
  </si>
  <si>
    <t>[5]</t>
  </si>
  <si>
    <t>[6]</t>
  </si>
  <si>
    <t>Period | Conservative three-way collars | Crude Oil | Minimum price per unit</t>
  </si>
  <si>
    <t>Period | Conservative three-way collars | Crude Oil | Maximum price per unit</t>
  </si>
  <si>
    <t>Period | Floors purchased (put) | Natural Gas</t>
  </si>
  <si>
    <t>Period | Floors purchased (put) | Crude Oil</t>
  </si>
  <si>
    <t>Period | Floors sold (put) | Crude Oil</t>
  </si>
  <si>
    <t>Jan 2014 - Dec 2014 | Collars | Crude Oil</t>
  </si>
  <si>
    <t>Jan 2014 - Dec 2014 | Collars | Crude Oil | Minimum price per unit</t>
  </si>
  <si>
    <t>Jan 2014 - Dec 2014 | Collars | Crude Oil | Maximum price per unit</t>
  </si>
  <si>
    <t>Jan 2014 - Dec 2014 | Swaps | Natural Gas</t>
  </si>
  <si>
    <t>Jan 2014 - Dec 2014 | Ceilings purchased (call) | Natural Gas</t>
  </si>
  <si>
    <t>Jan 2014 - Dec 2014 | Ceilings sold (call) | Natural Gas</t>
  </si>
  <si>
    <t>Jan 2014 - Dec 2014 | Traditional three-way collars | Crude Oil</t>
  </si>
  <si>
    <t>Jan 2014 - Dec 2014 | Traditional three-way collars | Crude Oil | Minimum price per unit</t>
  </si>
  <si>
    <t>Jan 2014 - Dec 2014 | Traditional three-way collars | Crude Oil | Maximum price per unit</t>
  </si>
  <si>
    <t>Jan 2014 - Dec 2014 | Floors sold (put) | Natural Gas</t>
  </si>
  <si>
    <t>Jan 2014 - Dec 2014 | Floors sold (put) | Crude Oil</t>
  </si>
  <si>
    <t>Jan 2015 - Dec 2015 | Collars | Crude Oil</t>
  </si>
  <si>
    <t>Jan 2015 - Dec 2015 | Collars | Crude Oil | Minimum price per unit</t>
  </si>
  <si>
    <t>Jan 2015 - Dec 2015 | Collars | Crude Oil | Maximum price per unit</t>
  </si>
  <si>
    <t>Jan 2015 - Dec 2015 | Ceilings sold (call) | Crude Oil</t>
  </si>
  <si>
    <t>Jan 2015 - Dec 2015 | Floors sold (put) | Crude Oil</t>
  </si>
  <si>
    <t>A collar is a sold call and a purchased put. Some collars are "costless" collars with the premiums netting to approximately zero.</t>
  </si>
  <si>
    <t>These three-way collars are a combination of three options: a sold call, a purchased put and a sold put.</t>
  </si>
  <si>
    <t>These three-way collars are a combination of three options: a sold call, a purchased call and a sold put.</t>
  </si>
  <si>
    <t>FINANCIAL INSTRUMENTS AND DERIVATIVES (Details 2) (USD $)</t>
  </si>
  <si>
    <t>Derivatives, Fair Value</t>
  </si>
  <si>
    <t>Derivative assets | Commodity</t>
  </si>
  <si>
    <t>Derivative assets | Financial</t>
  </si>
  <si>
    <t>Derivative assets - long term | Commodity</t>
  </si>
  <si>
    <t>Derivative liabilities | Commodity</t>
  </si>
  <si>
    <t>Derivative liabilities - long term | Commodity</t>
  </si>
  <si>
    <t>Derivative liabilities - long term | Financial</t>
  </si>
  <si>
    <t>FINANCIAL INSTRUMENTS AND DERIVATIVES (Details 3) (USD $)</t>
  </si>
  <si>
    <t>Summary of net gain (loss) on derivative contracts</t>
  </si>
  <si>
    <t>DIVESTITURES AND DISCONTINUED OPERATIONS (Details) (USD $)</t>
  </si>
  <si>
    <t>0 Months Ended</t>
  </si>
  <si>
    <t>1 Months Ended</t>
  </si>
  <si>
    <t>GreenHunter Resources, Inc.</t>
  </si>
  <si>
    <t>Magnum Hunter Production and Williston Hunter Canada</t>
  </si>
  <si>
    <t>Magnum Hunter Production, Inc.</t>
  </si>
  <si>
    <t>Hunter Disposal, LLC</t>
  </si>
  <si>
    <t>Feb. 17, 2012</t>
  </si>
  <si>
    <t>Feb. 29, 2012</t>
  </si>
  <si>
    <t>Dec. 31, 2011</t>
  </si>
  <si>
    <t>Series C Preferred Stock</t>
  </si>
  <si>
    <t>Sep. 26, 2013</t>
  </si>
  <si>
    <t>Williston Hunter Inc</t>
  </si>
  <si>
    <t>Apr. 24, 2013</t>
  </si>
  <si>
    <t>Eagle Ford Hunter, Inc.</t>
  </si>
  <si>
    <t>Discontinued operations</t>
  </si>
  <si>
    <t>Total consideration received</t>
  </si>
  <si>
    <t>Consideration received, number of shares of common stock received</t>
  </si>
  <si>
    <t>Consideration received, value of common stock received</t>
  </si>
  <si>
    <t>Discontinued Operation, Amount of Adjustment to Prior Period Gain (Loss) on Disposal, Net of Tax</t>
  </si>
  <si>
    <t>Equity ownership interest sold (as a percent)</t>
  </si>
  <si>
    <t>Consideration received, value of common stock (price per share)</t>
  </si>
  <si>
    <t>Consideration received, number of shares of preferred stock received</t>
  </si>
  <si>
    <t>Consideration received, value of preferred stock received</t>
  </si>
  <si>
    <t>Acquirer preferred stock value per share (in dollars per share)</t>
  </si>
  <si>
    <t>Consideration received, value of promissory notes convertible into common stock</t>
  </si>
  <si>
    <t>Consideration received, value of promissory notes convertible into common stock (in shares)</t>
  </si>
  <si>
    <t>Consideration received, value of promissory notes convertible into common stock, conversion price (in dollars per share)</t>
  </si>
  <si>
    <t>Fair value of embedded derivative asset</t>
  </si>
  <si>
    <t>Adjusted cash proceeds for changes in working capital to reflect the effective date of the sale</t>
  </si>
  <si>
    <t>Results reclassified to discontinued operations</t>
  </si>
  <si>
    <t>Alternative minimum tax charge from the sale</t>
  </si>
  <si>
    <t>Impairment expense from discontinued operations</t>
  </si>
  <si>
    <t>Disposal Group Including Discontinued Operations Exploration Expense</t>
  </si>
  <si>
    <t>Income tax associated with discontinued operations</t>
  </si>
  <si>
    <t>In addition, the Company recognized an alternative minimum tax charge of $1.3 million in connection with the Eagle Ford Hunter sale.</t>
  </si>
  <si>
    <t>DIVESTITURES AND DISCONTINUED OPERATIONS (Sale of Eagle Ford Hunter) (Details) (USD $)</t>
  </si>
  <si>
    <t>Senior Revolving Credit Facility</t>
  </si>
  <si>
    <t>Noncash or Part Noncash Divestiture Amount of Consideration Received Common Stock Shares</t>
  </si>
  <si>
    <t>Noncash or Part Noncash Divestiture Amount of Consideration Received Common Stock Value</t>
  </si>
  <si>
    <t>Sale of Stock, Price Per Share</t>
  </si>
  <si>
    <t>Extinguishment of debt</t>
  </si>
  <si>
    <t>ASSET RETIREMENT OBLIGATIONS (Details) (USD $)</t>
  </si>
  <si>
    <t>Revisions in estimated liabilities</t>
  </si>
  <si>
    <t>Revision of estimate due to change in assumptions</t>
  </si>
  <si>
    <t>$1.5 million of the revisions in estimated liabilities is related to change in assumptions used with respect to certain wells in the Williston Basin in North Dakota.</t>
  </si>
  <si>
    <t>LONG-TERM DEBT (Details) (USD $)</t>
  </si>
  <si>
    <t>Debt Instrument [Line Items]</t>
  </si>
  <si>
    <t>Total long-term debt, outstanding</t>
  </si>
  <si>
    <t>Senior Notes Payable due May 15, 2020</t>
  </si>
  <si>
    <t>Long-term debt, stated interest rate</t>
  </si>
  <si>
    <t>Long-term debt, unamortized discount</t>
  </si>
  <si>
    <t>Various equipment and real estate notes payable with maturity January 2015 - April 2021</t>
  </si>
  <si>
    <t>Long-term debt, stated interest rate, minimum</t>
  </si>
  <si>
    <t>Long-term debt, stated interest rate, maximum</t>
  </si>
  <si>
    <t>Second lien term loan due August 16,2018</t>
  </si>
  <si>
    <t>Second lien term loan due August 16,2018 | Eureka Hunter Pipeline, LLC</t>
  </si>
  <si>
    <t>Senior revolving credit facility due April 13, 2016</t>
  </si>
  <si>
    <t>LONG-TERM DEBT (Details 2) (USD $)</t>
  </si>
  <si>
    <t>Summary of approximate annual maturities of debt</t>
  </si>
  <si>
    <t>LONG-TERM DEBT (Details 3) (USD $)</t>
  </si>
  <si>
    <t>Line of credit facility, maximum borrowing capacity</t>
  </si>
  <si>
    <t>Credit facility amount outstanding</t>
  </si>
  <si>
    <t>Line of credit facility, commitment fee percentage</t>
  </si>
  <si>
    <t>Debt instrument, additional interest rate upon payment default</t>
  </si>
  <si>
    <t>Debt instrument, maximum amount of dividends on preferred stock to be paid out per year</t>
  </si>
  <si>
    <t>Ratio of consolidated current assets to consolidated current liabilities</t>
  </si>
  <si>
    <t>Percentage of the value of the proved oil and natural gas properties</t>
  </si>
  <si>
    <t>Borrowing base</t>
  </si>
  <si>
    <t>Senior Revolving Credit Facility | Quarter Ended June 30, 2013 and September 30, 2013</t>
  </si>
  <si>
    <t>Ratio of earnings before interest, taxes, depreciation, depletion, amortization and exploration expenses, or â€œEBITDAXâ€, to interest expense</t>
  </si>
  <si>
    <t>Senior Revolving Credit Facility | Fiscal Quarter Ending December 31, 2013</t>
  </si>
  <si>
    <t>Senior Revolving Credit Facility | Fiscal Quarter Ending March 31, 2014</t>
  </si>
  <si>
    <t>Ratio of senior debt to EBITDAX</t>
  </si>
  <si>
    <t>Senior Revolving Credit Facility | Fiscal Quarters Ending June 30, 2014 and September 30, 2014</t>
  </si>
  <si>
    <t>Ratio of total debt to EBITDAX</t>
  </si>
  <si>
    <t>Senior Revolving Credit Facility | Fiscal Quarter Ended December 31, 2014</t>
  </si>
  <si>
    <t>Senior Revolving Credit Facility | Minimum | Option 1</t>
  </si>
  <si>
    <t>Debt instrument, additional interest rate</t>
  </si>
  <si>
    <t>Senior Revolving Credit Facility | Maximum | Option 1</t>
  </si>
  <si>
    <t>Senior Revolving Credit Facility | Federal Funds Rate | Option 1</t>
  </si>
  <si>
    <t>Debt instrument, basis spread on variable rate</t>
  </si>
  <si>
    <t>Senior Revolving Credit Facility | LIBOR | Option 1</t>
  </si>
  <si>
    <t>Senior Revolving Credit Facility | BBA LIBOR | Minimum | Option 2</t>
  </si>
  <si>
    <t>Senior Revolving Credit Facility | BBA LIBOR | Maximum | Option 2</t>
  </si>
  <si>
    <t>Letter of Credit | Senior Revolving Credit Facility</t>
  </si>
  <si>
    <t>LONG-TERM DEBT (Details 4) (USD $)</t>
  </si>
  <si>
    <t>In Millions, unless otherwise specified</t>
  </si>
  <si>
    <t>Aug. 07, 2013</t>
  </si>
  <si>
    <t>Period August 1, 2013 and Thereafter</t>
  </si>
  <si>
    <t>Aug. 06, 2013</t>
  </si>
  <si>
    <t>All Subsidiaries Except Eureka Hunter Holdings, LLC</t>
  </si>
  <si>
    <t>Fiscal Year Ending December 31, 2013</t>
  </si>
  <si>
    <t>Period January 1, 2014 and Thereafter</t>
  </si>
  <si>
    <t>Subsequent Event</t>
  </si>
  <si>
    <t>Fiscal Quarter Ending March 31, 2014</t>
  </si>
  <si>
    <t>Fiscal Period Ending December 31, 2014</t>
  </si>
  <si>
    <t>Fiscal Quarter Ending September 30, 2013</t>
  </si>
  <si>
    <t>Fiscal Quarter Ending December 31, 2013</t>
  </si>
  <si>
    <t>Fiscal Period Starting March 31, 2014 and Thereafter</t>
  </si>
  <si>
    <t>Debt to EBITDAX ratio</t>
  </si>
  <si>
    <t>EBITDAX to interest expense ratio</t>
  </si>
  <si>
    <t>Investments in subsidiary (up to $32 million before December 31, 2013)</t>
  </si>
  <si>
    <t>Debt instrument covenant minimum borrowing base required to invest in subsidiary</t>
  </si>
  <si>
    <t>Senior note basket after amendment</t>
  </si>
  <si>
    <t>Senior note basket prior to amendment</t>
  </si>
  <si>
    <t>Investment basket for unrestricted subsidiaries</t>
  </si>
  <si>
    <t>Leasehold capital expenditures</t>
  </si>
  <si>
    <t>Borrowing base limit</t>
  </si>
  <si>
    <t>Debt instrument increase in basis points from amendment</t>
  </si>
  <si>
    <t>SHARE-BASED COMPENSATION (Details) (USD $)</t>
  </si>
  <si>
    <t>Stock options and stock appreciation rights</t>
  </si>
  <si>
    <t>Restricted stock</t>
  </si>
  <si>
    <t>Jan. 17, 2013</t>
  </si>
  <si>
    <t>Officers executives and employees</t>
  </si>
  <si>
    <t>Stock Option 1</t>
  </si>
  <si>
    <t>Stock Option 2</t>
  </si>
  <si>
    <t>Board of directors</t>
  </si>
  <si>
    <t>Jul. 26, 2013</t>
  </si>
  <si>
    <t>Officer</t>
  </si>
  <si>
    <t>Share Based Compensation</t>
  </si>
  <si>
    <t>Number of shares authorized under the 2006 Stock Incentive Plan</t>
  </si>
  <si>
    <t>Number of shares issued under the 2006 Stock Incentive Plan</t>
  </si>
  <si>
    <t>Stock options, granted</t>
  </si>
  <si>
    <t>Options, grants in period, weighted average exercise price</t>
  </si>
  <si>
    <t>Expiration term</t>
  </si>
  <si>
    <t>'10 years</t>
  </si>
  <si>
    <t>Award vesting period</t>
  </si>
  <si>
    <t>Vesting rights percentage</t>
  </si>
  <si>
    <t>Share-based Compensation Arrangement by Share-based Payment Award, Fair Value Assumptions, Exercise Price</t>
  </si>
  <si>
    <t>Share Based Compensation Arrangement By Share-based Payment Award, Shares Vesting Immediately Upon Grant</t>
  </si>
  <si>
    <t>Shares</t>
  </si>
  <si>
    <t>Outstanding at beginning of period (in shares)</t>
  </si>
  <si>
    <t>Granted (in shares)</t>
  </si>
  <si>
    <t>Exercised (in shares)</t>
  </si>
  <si>
    <t>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Exercisable at end of period (in dollars per share)</t>
  </si>
  <si>
    <t>Non-vested Shares</t>
  </si>
  <si>
    <t>Non-vested at beginning of period (in shares)</t>
  </si>
  <si>
    <t>Vested (in shares)</t>
  </si>
  <si>
    <t>Non-vested at end of period (in shares)</t>
  </si>
  <si>
    <t>Additional disclosures</t>
  </si>
  <si>
    <t>Unrecognized compensation cost</t>
  </si>
  <si>
    <t>Weighted average period for recognition of compensation cost</t>
  </si>
  <si>
    <t>'1 year 5 months 16 days</t>
  </si>
  <si>
    <t>'2 months 1 day</t>
  </si>
  <si>
    <t>Remaining contractual term</t>
  </si>
  <si>
    <t>'6 years 5 months 1 day</t>
  </si>
  <si>
    <t>Weighted average fair value per option granted during the period (in dollars per share)</t>
  </si>
  <si>
    <t>Assumptions:</t>
  </si>
  <si>
    <t>[2],[3]</t>
  </si>
  <si>
    <t>'4 years 7 months 24 days</t>
  </si>
  <si>
    <t>Estimated future forfeiture rate</t>
  </si>
  <si>
    <t>estimated future forfeiture rate is 2.45%.</t>
  </si>
  <si>
    <t>SHAREHOLDERSâ€™ EQUITY (Details) (USD $)</t>
  </si>
  <si>
    <t>Aug. 26, 2013</t>
  </si>
  <si>
    <t>Depositary Shares</t>
  </si>
  <si>
    <t>Class A Preferred Units</t>
  </si>
  <si>
    <t>Class of Stock [Line Items]</t>
  </si>
  <si>
    <t>Shares issued in connection with share-based compensation</t>
  </si>
  <si>
    <t>Shares of common stock issued upon exchange of MHR Exchangeco Corporation's exchangeable shares</t>
  </si>
  <si>
    <t>Class of Warrant or Right, Warrants Issued</t>
  </si>
  <si>
    <t>Class of Warrant or Right, Warrants Fair Value</t>
  </si>
  <si>
    <t>Dividends, ratio of warrants received per common stock</t>
  </si>
  <si>
    <t>Class of Warrant or Right, Exercise Price of Warrants or Rights</t>
  </si>
  <si>
    <t>Class of Warrant or Right, Redemption Price</t>
  </si>
  <si>
    <t>Class of Warrant or Right Number Of Days Notice Required For Redemption By Company</t>
  </si>
  <si>
    <t>'30 days</t>
  </si>
  <si>
    <t>Stocks issued (in Shares)</t>
  </si>
  <si>
    <t>Liquidation preference (in dollars per share)</t>
  </si>
  <si>
    <t>Proceeds from stock issuance</t>
  </si>
  <si>
    <t>Approximate offering expenses</t>
  </si>
  <si>
    <t>Conversion price (in dollars per share)</t>
  </si>
  <si>
    <t>Interest in share of Series E Preferred Stock per Depository Share</t>
  </si>
  <si>
    <t>Common stock issued in connection with acquisition (in shares)</t>
  </si>
  <si>
    <t>Preferred stock dividends</t>
  </si>
  <si>
    <t>Accretion of the difference between the carrying value and the redemption value of preferred stock included in dividends</t>
  </si>
  <si>
    <t>REDEEMABLE PREFERRED STOCK (Details) (USD $)</t>
  </si>
  <si>
    <t>Derivative Financial Instruments, Liabilities</t>
  </si>
  <si>
    <t>Preferred Stock Embedded Derivative Liability</t>
  </si>
  <si>
    <t>Ridgeline Midstream Holdings, LLC</t>
  </si>
  <si>
    <t>Mar. 21, 2012</t>
  </si>
  <si>
    <t>Preferred stock, maximum purchase commitment pursuant to Unit Purchase Agreement</t>
  </si>
  <si>
    <t>Subsidiary preferred units value</t>
  </si>
  <si>
    <t>Ownership percentage</t>
  </si>
  <si>
    <t>Preferred stock issued as in-kind payment (in shares)</t>
  </si>
  <si>
    <t>Preferred stock, dividends paid-in-kind</t>
  </si>
  <si>
    <t>Embedded derivative, fair value</t>
  </si>
  <si>
    <t>TAXES (Details) (USD $)</t>
  </si>
  <si>
    <t>Income Tax Expense (Benefit), Continuing Operations [Abstract]</t>
  </si>
  <si>
    <t>TAXES (Disposal) (Details) (USD $)</t>
  </si>
  <si>
    <t>Deferred income tax expense (benefit)</t>
  </si>
  <si>
    <t>Magnum Hunter Resources Corporation</t>
  </si>
  <si>
    <t>Deferred income tax expesne in discontinued operations</t>
  </si>
  <si>
    <t>Foreign Tax Authority</t>
  </si>
  <si>
    <t>RELATED PARTY TRANSACTIONS (Details) (USD $)</t>
  </si>
  <si>
    <t>Related Party Transaction</t>
  </si>
  <si>
    <t>Related Party Transaction Rental Agreement Term</t>
  </si>
  <si>
    <t>Loss related to investment</t>
  </si>
  <si>
    <t>GreenHunter Resources, Inc. | Eagle Ford Hunter, Triad Hunter LLC, Inc and Viking International Resources, Inc.</t>
  </si>
  <si>
    <t>Prepaid Expense</t>
  </si>
  <si>
    <t>Accounts payable, related parties</t>
  </si>
  <si>
    <t>GreenHunter Resources, Inc. | Water disposal costs</t>
  </si>
  <si>
    <t>Related party expenses</t>
  </si>
  <si>
    <t>GreenHunter Resources, Inc. | Equipment Rental Expense</t>
  </si>
  <si>
    <t>GreenHunter Resources, Inc. | Interest Income from Note Receivable</t>
  </si>
  <si>
    <t>Drilling revenues</t>
  </si>
  <si>
    <t>Pilatus Hunter</t>
  </si>
  <si>
    <t>Percentage of owned in subsidiary</t>
  </si>
  <si>
    <t>Pilatus Hunter | Airplane Rental Expenses</t>
  </si>
  <si>
    <t>Alpha Hunter Drilling Llc | Drilling Revenues</t>
  </si>
  <si>
    <t>Executive Officer | Corporate Apartment Rental</t>
  </si>
  <si>
    <t>Chief Executive Officer</t>
  </si>
  <si>
    <t>Limited Liability Company (LLC) or Limited Partnership (LP), Members or Limited Partners, Ownership Interest</t>
  </si>
  <si>
    <t>Related Party Transaction, Shares Issued for Acquisition of Assets</t>
  </si>
  <si>
    <t>Related Party Transaction, Cash Paid for Acquisition of Assets</t>
  </si>
  <si>
    <t>Related Party Transaction, Shares Purchased by Related Party from Agreement for Acquisition of Assets</t>
  </si>
  <si>
    <t>Share Value Purchased by Related Party from Agreement for Acquisition of Assets</t>
  </si>
  <si>
    <t>Series C Cumulative Perpetual Preferred Stock | GreenHunter Resources, Inc.</t>
  </si>
  <si>
    <t>Proceeds from Dividends Received</t>
  </si>
  <si>
    <t>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The fair market value of the derivative asset was $79,000, and $264,000 at SeptemberÂ 30, 2013 and December 31, 2012, respectively. See "Note 3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other long term assets and an available for sale investment in GreenHunter included in investments.</t>
  </si>
  <si>
    <t>GreenHunter is an entity of which Gary C. Evans, the Company's Chairman and CEO, is the Chairman, a major shareholder and former CEO; of which David Krueger, the Company's former Chief Accounting Officer and Senior Vice President, is the former Chief Financial Officer; and of which Ronald D. Ormand, the Companyâ€™s former Chief Financial Officer and Executive Vice President, is a former director. Eagle Ford Hunter received, and Triad Hunter and Viking International Resources, Inc. ("Virco"), wholly-owned subsidiaries of the Company, receive services related to brine water and rental equipment from GreenHunter and its affiliated companies, White Top Oilfield Construction, LLC and Black Water Services, LLC. The Company believes that such services were and are provided at competitive market rates and were and are comparable to, or more attractive than, rates that could be obtained from unaffiliated third party suppliers of such services. Prepaid expenses from GreenHunter were $64,748 and $0 at SeptemberÂ 30, 2013 and DecemberÂ 31, 2012, respectively. The Company had net accounts payable to GreenHunter of $11,541 and $0 at SeptemberÂ 30, 2013 and DecemberÂ 31, 2012, respectively.</t>
  </si>
  <si>
    <t>The Company rented an airplane for business use for certain members of Company management at various times from Pilatus Hunter, LLC, an entity 100% owned by Mr. Evans. Airplane rental expenses are recorded in general and administrative expense.</t>
  </si>
  <si>
    <t>Alpha Hunter Drilling, LLC ("Alpha Hunter Drilling"), a wholly-owned subsidiary of the Company, performed drilling operations for GreenHunter for a fee.</t>
  </si>
  <si>
    <t>During the three and nine months ended SeptemberÂ 30, 2012, the Company paid rent under a lease for a Houston, Texas corporate apartment from an executive of the Company, which apartment was used by other Company employees when in Houston for Company business. The lease terminated in May 2012.</t>
  </si>
  <si>
    <t>COMMITMENTS AND CONTINGENCIES Commitments and Contingencies (Details) (Triad Hunter [Member], USD $)</t>
  </si>
  <si>
    <t>Aug. 12, 2013</t>
  </si>
  <si>
    <t>acre</t>
  </si>
  <si>
    <t>Oct. 31, 2013</t>
  </si>
  <si>
    <t>Oct. 07, 2013</t>
  </si>
  <si>
    <t>Subsequent Event [Line Items]</t>
  </si>
  <si>
    <t>Number of mineral acres acquired</t>
  </si>
  <si>
    <t>Acquisition of oil and gas properties</t>
  </si>
  <si>
    <t>Number of mineral acres agreed to acquire</t>
  </si>
  <si>
    <t>Minimum term of asset purchase agreement</t>
  </si>
  <si>
    <t>'10 months</t>
  </si>
  <si>
    <t>SUPPLEMENTAL CASH FLOW INFORMATION (Details) (USD $)</t>
  </si>
  <si>
    <t>Eureka Hunter Holdings, LLC Series A convertible preferred unit dividends paid in kind</t>
  </si>
  <si>
    <t>SEGMENT REPORTING (Details) (USD $)</t>
  </si>
  <si>
    <t>U.S. Upstream</t>
  </si>
  <si>
    <t>Canadian Upstream</t>
  </si>
  <si>
    <t>Oilfield Services</t>
  </si>
  <si>
    <t>Corporate Unallocated</t>
  </si>
  <si>
    <t>Inter-segment Eliminations</t>
  </si>
  <si>
    <t>CONDENSED CONSOLIDATING GUARANTOR FINANCIAL STATEMENTS (Details) (USD $)</t>
  </si>
  <si>
    <t>LIABILITIES AND SHAREHOLDERSâ€™ EQUITY</t>
  </si>
  <si>
    <t>Shareholdersâ€™ equity</t>
  </si>
  <si>
    <t>100% Owned Guarantor Subsidiaries</t>
  </si>
  <si>
    <t>Non Guarantor Subsidiaries</t>
  </si>
  <si>
    <t>Magnum Hunter Resources Corporation Consolidated</t>
  </si>
  <si>
    <t>Debt Securities Under Universal Shelf Registration Statement Form S-4 | Magnum Hunter Resources Corporation</t>
  </si>
  <si>
    <t>Debt Securities Under Universal Shelf Registration Statement Form S-4 | PRC Williston, LLC</t>
  </si>
  <si>
    <t>Debt Securities Under Universal Shelf Registration Statement Form S-4 | 100% Owned Guarantor Subsidiaries</t>
  </si>
  <si>
    <t>Debt Securities Under Universal Shelf Registration Statement Form S-4 | Non Guarantor Subsidiaries</t>
  </si>
  <si>
    <t>Debt Securities Under Universal Shelf Registration Statement Form S-4 | Eliminations</t>
  </si>
  <si>
    <t>Debt Securities Under Universal Shelf Registration Statement Form S-4 | Magnum Hunter Resources Corporation Consolidated</t>
  </si>
  <si>
    <t>CONDENSED CONSOLIDATING GUARANTOR FINANCIAL STATEMENTS (Details 2) (USD $)</t>
  </si>
  <si>
    <t>Condensed consolidating statements of operations</t>
  </si>
  <si>
    <t>Income (loss) from continuing operations before income taxes</t>
  </si>
  <si>
    <t>Loss from continuing operations before equity in net income of subsidiary</t>
  </si>
  <si>
    <t>Equity in net income of subsidiary</t>
  </si>
  <si>
    <t>CONDENSED CONSOLIDATING GUARANTOR FINANCIAL STATEMENTS CONDENSED CONSOLIDATING GUARANTOR FINANCIAL STATEMENTS (Details 3) (USD $)</t>
  </si>
  <si>
    <t>Foreign currency translation loss</t>
  </si>
  <si>
    <t>Unrealized gain (loss) on available for sale securities</t>
  </si>
  <si>
    <t>Non-Guarantor Subsidiaries [Member]</t>
  </si>
  <si>
    <t>CONDENSED CONSOLIDATING GUARANTOR FINANCIAL STATEMENTS (Details 4) (USD $)</t>
  </si>
  <si>
    <t>SUBSEQUENT EVENTS (Details) (USD $)</t>
  </si>
  <si>
    <t>Oct. 15, 2013</t>
  </si>
  <si>
    <t>Oct. 30, 2013</t>
  </si>
  <si>
    <t>Undeveloped Leasehold Acreage</t>
  </si>
  <si>
    <t>Oct. 04, 2013</t>
  </si>
  <si>
    <t>Business combination, consideration transferred</t>
  </si>
  <si>
    <t>Class of warrant or right, number of securities called by each warrant or right</t>
  </si>
  <si>
    <t>Dividends,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sz val="9"/>
      <color theme="1"/>
      <name val="Inherit"/>
    </font>
    <font>
      <i/>
      <sz val="10"/>
      <color theme="1"/>
      <name val="Inherit"/>
    </font>
    <font>
      <b/>
      <u/>
      <sz val="10"/>
      <color theme="1"/>
      <name val="Inherit"/>
    </font>
    <font>
      <b/>
      <sz val="1"/>
      <color theme="1"/>
      <name val="Inherit"/>
    </font>
    <font>
      <b/>
      <sz val="8"/>
      <color theme="1"/>
      <name val="Inherit"/>
    </font>
    <font>
      <sz val="1"/>
      <color theme="1"/>
      <name val="Inherit"/>
    </font>
    <font>
      <sz val="8"/>
      <color theme="1"/>
      <name val="Inherit"/>
    </font>
    <font>
      <sz val="9"/>
      <color theme="1"/>
      <name val="Inherit"/>
    </font>
    <font>
      <sz val="7"/>
      <color theme="1"/>
      <name val="Inherit"/>
    </font>
    <font>
      <sz val="6"/>
      <color theme="1"/>
      <name val="Inherit"/>
    </font>
    <font>
      <sz val="9"/>
      <color rgb="FF000000"/>
      <name val="Inherit"/>
    </font>
    <font>
      <sz val="10"/>
      <color rgb="FF000000"/>
      <name val="Times New Roman"/>
      <family val="1"/>
    </font>
    <font>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1" xfId="0" applyFont="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1" xfId="0" applyFont="1" applyBorder="1" applyAlignment="1">
      <alignmen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4"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3" fontId="22" fillId="0" borderId="12"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2" fillId="33" borderId="13" xfId="0" applyFont="1" applyFill="1" applyBorder="1" applyAlignment="1">
      <alignment horizontal="right" wrapText="1"/>
    </xf>
    <xf numFmtId="0" fontId="21" fillId="0" borderId="12"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1"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vertical="top" wrapText="1" indent="2"/>
    </xf>
    <xf numFmtId="0" fontId="25" fillId="0" borderId="0" xfId="0" applyFont="1" applyAlignment="1">
      <alignment horizontal="justify" vertical="top" wrapText="1"/>
    </xf>
    <xf numFmtId="0" fontId="25" fillId="0" borderId="0" xfId="0" applyFont="1" applyAlignment="1">
      <alignment horizontal="left" vertical="top" wrapText="1" indent="2"/>
    </xf>
    <xf numFmtId="0" fontId="25" fillId="0" borderId="0" xfId="0" applyFont="1" applyAlignment="1">
      <alignment horizontal="justify"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15" fontId="28" fillId="0" borderId="12" xfId="0" applyNumberFormat="1"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9" fillId="0" borderId="0" xfId="0" applyFont="1" applyAlignment="1">
      <alignment horizontal="left" vertical="top" wrapText="1"/>
    </xf>
    <xf numFmtId="0" fontId="22" fillId="33" borderId="12" xfId="0" applyFont="1" applyFill="1" applyBorder="1" applyAlignment="1">
      <alignment horizontal="left" vertical="top" wrapText="1"/>
    </xf>
    <xf numFmtId="0" fontId="28" fillId="0" borderId="0" xfId="0" applyFont="1" applyAlignment="1">
      <alignment horizontal="center" wrapText="1"/>
    </xf>
    <xf numFmtId="0" fontId="28" fillId="0" borderId="12" xfId="0" applyFont="1" applyBorder="1" applyAlignment="1">
      <alignment horizontal="center" wrapText="1"/>
    </xf>
    <xf numFmtId="0" fontId="30" fillId="0" borderId="0" xfId="0" applyFont="1" applyAlignment="1">
      <alignment horizontal="center" vertical="top" wrapText="1"/>
    </xf>
    <xf numFmtId="0" fontId="22" fillId="0" borderId="0" xfId="0" applyFont="1" applyAlignment="1">
      <alignment horizontal="right" vertical="top" wrapText="1"/>
    </xf>
    <xf numFmtId="0" fontId="22" fillId="33" borderId="12" xfId="0" applyFont="1" applyFill="1" applyBorder="1" applyAlignment="1">
      <alignment horizontal="right" vertical="top"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4" fillId="0" borderId="0" xfId="0" applyFont="1" applyAlignment="1">
      <alignment horizontal="left" wrapText="1"/>
    </xf>
    <xf numFmtId="0" fontId="31" fillId="33" borderId="0" xfId="0" applyFont="1" applyFill="1" applyAlignment="1">
      <alignment horizontal="left" wrapText="1"/>
    </xf>
    <xf numFmtId="0" fontId="24" fillId="33" borderId="0" xfId="0" applyFont="1" applyFill="1" applyAlignment="1">
      <alignment horizontal="left" wrapText="1"/>
    </xf>
    <xf numFmtId="15" fontId="24" fillId="0" borderId="12" xfId="0" applyNumberFormat="1" applyFont="1" applyBorder="1" applyAlignment="1">
      <alignment horizontal="center" wrapText="1"/>
    </xf>
    <xf numFmtId="0" fontId="31" fillId="0" borderId="11" xfId="0" applyFont="1" applyBorder="1" applyAlignment="1">
      <alignment horizontal="center"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inden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22" fillId="33" borderId="14" xfId="0" applyFont="1" applyFill="1" applyBorder="1" applyAlignment="1">
      <alignment wrapText="1"/>
    </xf>
    <xf numFmtId="3" fontId="31" fillId="33" borderId="12" xfId="0" applyNumberFormat="1" applyFont="1" applyFill="1" applyBorder="1" applyAlignment="1">
      <alignment horizontal="right" wrapText="1"/>
    </xf>
    <xf numFmtId="15" fontId="21" fillId="0" borderId="12" xfId="0" applyNumberFormat="1" applyFont="1" applyBorder="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vertical="top" wrapText="1"/>
    </xf>
    <xf numFmtId="0" fontId="22" fillId="0" borderId="0" xfId="0" applyFont="1" applyAlignment="1">
      <alignment horizontal="justify" vertical="top" wrapText="1"/>
    </xf>
    <xf numFmtId="0" fontId="26" fillId="0" borderId="0" xfId="0" applyFont="1" applyAlignment="1">
      <alignment horizontal="justify" wrapText="1"/>
    </xf>
    <xf numFmtId="0" fontId="25" fillId="0" borderId="0" xfId="0" applyFont="1" applyAlignment="1">
      <alignment horizontal="justify" wrapText="1"/>
    </xf>
    <xf numFmtId="8" fontId="22" fillId="0" borderId="0" xfId="0" applyNumberFormat="1" applyFont="1" applyAlignment="1">
      <alignment horizontal="center" wrapText="1"/>
    </xf>
    <xf numFmtId="0" fontId="22" fillId="0" borderId="11" xfId="0" applyFont="1" applyBorder="1" applyAlignment="1">
      <alignment horizontal="left" vertical="top" wrapText="1"/>
    </xf>
    <xf numFmtId="0" fontId="22" fillId="0" borderId="0" xfId="0" applyFont="1" applyBorder="1" applyAlignment="1">
      <alignment horizontal="left" vertical="top"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center" wrapText="1"/>
    </xf>
    <xf numFmtId="8" fontId="22" fillId="33" borderId="0" xfId="0" applyNumberFormat="1" applyFont="1" applyFill="1" applyAlignment="1">
      <alignment horizontal="center" wrapText="1"/>
    </xf>
    <xf numFmtId="8" fontId="22" fillId="0" borderId="0" xfId="0" applyNumberFormat="1" applyFont="1" applyAlignment="1">
      <alignment horizontal="center" wrapText="1"/>
    </xf>
    <xf numFmtId="0" fontId="22" fillId="33" borderId="12" xfId="0" applyFont="1" applyFill="1" applyBorder="1" applyAlignment="1">
      <alignment horizontal="left" wrapText="1"/>
    </xf>
    <xf numFmtId="0" fontId="22" fillId="0" borderId="12" xfId="0" applyFont="1" applyBorder="1" applyAlignment="1">
      <alignment horizontal="left" wrapText="1"/>
    </xf>
    <xf numFmtId="0" fontId="31" fillId="33" borderId="0" xfId="0" applyFont="1" applyFill="1" applyAlignment="1">
      <alignment wrapText="1"/>
    </xf>
    <xf numFmtId="0" fontId="24" fillId="0" borderId="10" xfId="0" applyFont="1" applyBorder="1" applyAlignment="1">
      <alignment horizontal="center" wrapText="1"/>
    </xf>
    <xf numFmtId="0" fontId="31" fillId="33" borderId="11" xfId="0" applyFont="1" applyFill="1" applyBorder="1" applyAlignment="1">
      <alignment horizontal="center" wrapText="1"/>
    </xf>
    <xf numFmtId="0" fontId="31" fillId="33" borderId="0" xfId="0" applyFont="1" applyFill="1" applyAlignment="1">
      <alignment wrapText="1"/>
    </xf>
    <xf numFmtId="0" fontId="31" fillId="33" borderId="12" xfId="0" applyFont="1" applyFill="1" applyBorder="1" applyAlignment="1">
      <alignment horizontal="left" wrapText="1"/>
    </xf>
    <xf numFmtId="0" fontId="31" fillId="0" borderId="0" xfId="0" applyFont="1" applyBorder="1" applyAlignment="1">
      <alignment horizontal="right" wrapText="1"/>
    </xf>
    <xf numFmtId="0" fontId="31" fillId="0" borderId="0" xfId="0" applyFont="1" applyBorder="1" applyAlignment="1">
      <alignment horizontal="left" wrapText="1"/>
    </xf>
    <xf numFmtId="3" fontId="31" fillId="0" borderId="0" xfId="0" applyNumberFormat="1" applyFont="1" applyBorder="1" applyAlignment="1">
      <alignment horizontal="right" wrapText="1"/>
    </xf>
    <xf numFmtId="0" fontId="31" fillId="0" borderId="0" xfId="0" applyFont="1" applyAlignment="1">
      <alignment horizontal="left" vertical="top" wrapText="1" indent="2"/>
    </xf>
    <xf numFmtId="0" fontId="31" fillId="0" borderId="0" xfId="0" applyFont="1" applyAlignment="1">
      <alignment horizontal="justify" vertical="top" wrapText="1"/>
    </xf>
    <xf numFmtId="0" fontId="26" fillId="0" borderId="0" xfId="0" applyFont="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7"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9" fillId="33" borderId="0" xfId="0" applyFont="1" applyFill="1" applyAlignment="1">
      <alignment horizontal="left" wrapText="1"/>
    </xf>
    <xf numFmtId="0" fontId="27" fillId="0" borderId="0" xfId="0" applyFont="1" applyAlignment="1">
      <alignment horizontal="center" wrapText="1"/>
    </xf>
    <xf numFmtId="0" fontId="22" fillId="33" borderId="0" xfId="0" applyFont="1" applyFill="1" applyAlignment="1">
      <alignment horizontal="center" vertical="top" wrapText="1"/>
    </xf>
    <xf numFmtId="0" fontId="22" fillId="0" borderId="0" xfId="0" applyFont="1" applyAlignment="1">
      <alignment horizontal="center" vertical="top" wrapText="1"/>
    </xf>
    <xf numFmtId="0" fontId="19" fillId="0" borderId="0" xfId="0" applyFont="1" applyAlignment="1">
      <alignment horizontal="center" wrapText="1"/>
    </xf>
    <xf numFmtId="0" fontId="30" fillId="33" borderId="0" xfId="0" applyFont="1" applyFill="1" applyAlignment="1">
      <alignment horizontal="center" wrapText="1"/>
    </xf>
    <xf numFmtId="3" fontId="22" fillId="33" borderId="14" xfId="0" applyNumberFormat="1" applyFont="1" applyFill="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9" fillId="33" borderId="0" xfId="0" applyFont="1" applyFill="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left" vertical="top" wrapText="1" indent="5"/>
    </xf>
    <xf numFmtId="0" fontId="21" fillId="0" borderId="10" xfId="0" applyFont="1" applyBorder="1" applyAlignment="1">
      <alignment horizontal="center"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0" borderId="0" xfId="0" applyFont="1" applyAlignment="1">
      <alignment horizontal="left" wrapText="1"/>
    </xf>
    <xf numFmtId="0" fontId="30" fillId="0" borderId="14" xfId="0" applyFont="1" applyBorder="1" applyAlignment="1">
      <alignment horizontal="left" wrapText="1"/>
    </xf>
    <xf numFmtId="0" fontId="30" fillId="0" borderId="13" xfId="0" applyFont="1" applyBorder="1" applyAlignment="1">
      <alignment horizontal="left" wrapText="1"/>
    </xf>
    <xf numFmtId="3" fontId="30" fillId="0" borderId="14"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4" xfId="0" applyFont="1" applyBorder="1" applyAlignment="1">
      <alignment horizontal="right" wrapText="1"/>
    </xf>
    <xf numFmtId="0" fontId="30" fillId="0" borderId="13" xfId="0" applyFont="1" applyBorder="1" applyAlignment="1">
      <alignment horizontal="right" wrapText="1"/>
    </xf>
    <xf numFmtId="0" fontId="28" fillId="33" borderId="0" xfId="0" applyFont="1" applyFill="1" applyAlignment="1">
      <alignment horizontal="left"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3" xfId="0" applyFont="1" applyFill="1" applyBorder="1" applyAlignment="1">
      <alignment horizontal="right" wrapText="1"/>
    </xf>
    <xf numFmtId="0" fontId="28" fillId="33" borderId="0" xfId="0" applyFont="1" applyFill="1" applyAlignment="1">
      <alignment horizontal="left" vertical="top" wrapText="1"/>
    </xf>
    <xf numFmtId="0" fontId="30" fillId="33" borderId="11" xfId="0" applyFont="1" applyFill="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center"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33" borderId="12" xfId="0" applyFont="1" applyFill="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0" borderId="12" xfId="0" applyFont="1" applyBorder="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22" fillId="33" borderId="0" xfId="0" applyFont="1" applyFill="1" applyBorder="1" applyAlignment="1">
      <alignment wrapText="1"/>
    </xf>
    <xf numFmtId="3" fontId="30" fillId="33" borderId="0" xfId="0" applyNumberFormat="1" applyFont="1" applyFill="1" applyBorder="1" applyAlignment="1">
      <alignment horizontal="right" wrapText="1"/>
    </xf>
    <xf numFmtId="0" fontId="30" fillId="0" borderId="0" xfId="0" applyFont="1" applyAlignment="1">
      <alignment horizontal="left" wrapText="1" indent="1"/>
    </xf>
    <xf numFmtId="0" fontId="0" fillId="0" borderId="12" xfId="0" applyBorder="1" applyAlignment="1">
      <alignment wrapText="1"/>
    </xf>
    <xf numFmtId="0" fontId="28" fillId="0" borderId="0" xfId="0" applyFont="1" applyBorder="1" applyAlignment="1">
      <alignment horizontal="center"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30" fillId="0" borderId="0" xfId="0" applyFont="1" applyAlignment="1">
      <alignment wrapText="1"/>
    </xf>
    <xf numFmtId="0" fontId="30" fillId="0" borderId="12" xfId="0" applyFont="1" applyBorder="1" applyAlignment="1">
      <alignment wrapText="1"/>
    </xf>
    <xf numFmtId="0" fontId="30" fillId="33" borderId="0" xfId="0" applyFont="1" applyFill="1" applyAlignment="1">
      <alignment wrapText="1"/>
    </xf>
    <xf numFmtId="0" fontId="30" fillId="33" borderId="12" xfId="0" applyFont="1" applyFill="1" applyBorder="1" applyAlignment="1">
      <alignment wrapText="1"/>
    </xf>
    <xf numFmtId="0" fontId="20" fillId="0" borderId="0" xfId="0" applyFont="1" applyAlignment="1">
      <alignment horizontal="lef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17096935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3" width="36.5703125" bestFit="1" customWidth="1"/>
    <col min="4" max="4" width="36.5703125" customWidth="1"/>
    <col min="5" max="5" width="7" customWidth="1"/>
    <col min="6" max="6" width="5.28515625" customWidth="1"/>
    <col min="7" max="7" width="20" customWidth="1"/>
    <col min="8" max="8" width="14.42578125" customWidth="1"/>
    <col min="9" max="9" width="4" customWidth="1"/>
    <col min="10" max="10" width="5.28515625" customWidth="1"/>
    <col min="11" max="11" width="20" customWidth="1"/>
    <col min="12" max="12" width="17" customWidth="1"/>
    <col min="13" max="13" width="24.28515625" customWidth="1"/>
    <col min="14" max="14" width="5.28515625" customWidth="1"/>
    <col min="15" max="15" width="20" customWidth="1"/>
    <col min="16" max="17" width="24.28515625" customWidth="1"/>
    <col min="18" max="18" width="5.28515625" customWidth="1"/>
    <col min="19" max="19" width="20" customWidth="1"/>
    <col min="20" max="20" width="24.28515625" customWidth="1"/>
  </cols>
  <sheetData>
    <row r="1" spans="1:20" ht="15" customHeight="1">
      <c r="A1" s="7" t="s">
        <v>31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12</v>
      </c>
      <c r="B3" s="12" t="s">
        <v>5</v>
      </c>
      <c r="C3" s="12"/>
      <c r="D3" s="12"/>
      <c r="E3" s="12"/>
      <c r="F3" s="12"/>
      <c r="G3" s="12"/>
      <c r="H3" s="12"/>
      <c r="I3" s="12"/>
      <c r="J3" s="12"/>
      <c r="K3" s="12"/>
      <c r="L3" s="12"/>
      <c r="M3" s="12"/>
      <c r="N3" s="12"/>
      <c r="O3" s="12"/>
      <c r="P3" s="12"/>
      <c r="Q3" s="12"/>
      <c r="R3" s="12"/>
      <c r="S3" s="12"/>
      <c r="T3" s="12"/>
    </row>
    <row r="4" spans="1:20" ht="15" customHeight="1">
      <c r="A4" s="13" t="s">
        <v>311</v>
      </c>
      <c r="B4" s="12" t="s">
        <v>5</v>
      </c>
      <c r="C4" s="12"/>
      <c r="D4" s="12"/>
      <c r="E4" s="12"/>
      <c r="F4" s="12"/>
      <c r="G4" s="12"/>
      <c r="H4" s="12"/>
      <c r="I4" s="12"/>
      <c r="J4" s="12"/>
      <c r="K4" s="12"/>
      <c r="L4" s="12"/>
      <c r="M4" s="12"/>
      <c r="N4" s="12"/>
      <c r="O4" s="12"/>
      <c r="P4" s="12"/>
      <c r="Q4" s="12"/>
      <c r="R4" s="12"/>
      <c r="S4" s="12"/>
      <c r="T4" s="12"/>
    </row>
    <row r="5" spans="1:20">
      <c r="A5" s="13"/>
      <c r="B5" s="12"/>
      <c r="C5" s="12"/>
      <c r="D5" s="12"/>
      <c r="E5" s="12"/>
      <c r="F5" s="12"/>
      <c r="G5" s="12"/>
      <c r="H5" s="12"/>
      <c r="I5" s="12"/>
      <c r="J5" s="12"/>
      <c r="K5" s="12"/>
      <c r="L5" s="12"/>
      <c r="M5" s="12"/>
      <c r="N5" s="12"/>
      <c r="O5" s="12"/>
      <c r="P5" s="12"/>
      <c r="Q5" s="12"/>
      <c r="R5" s="12"/>
      <c r="S5" s="12"/>
      <c r="T5" s="12"/>
    </row>
    <row r="6" spans="1:20">
      <c r="A6" s="13"/>
      <c r="B6" s="71" t="s">
        <v>313</v>
      </c>
      <c r="C6" s="71"/>
      <c r="D6" s="71"/>
      <c r="E6" s="71"/>
      <c r="F6" s="71"/>
      <c r="G6" s="71"/>
      <c r="H6" s="71"/>
      <c r="I6" s="71"/>
      <c r="J6" s="71"/>
      <c r="K6" s="71"/>
      <c r="L6" s="71"/>
      <c r="M6" s="71"/>
      <c r="N6" s="71"/>
      <c r="O6" s="71"/>
      <c r="P6" s="71"/>
      <c r="Q6" s="71"/>
      <c r="R6" s="71"/>
      <c r="S6" s="71"/>
      <c r="T6" s="71"/>
    </row>
    <row r="7" spans="1:20">
      <c r="A7" s="13"/>
      <c r="B7" s="36"/>
      <c r="C7" s="36"/>
      <c r="D7" s="36"/>
      <c r="E7" s="36"/>
      <c r="F7" s="36"/>
      <c r="G7" s="36"/>
      <c r="H7" s="36"/>
      <c r="I7" s="36"/>
      <c r="J7" s="36"/>
      <c r="K7" s="36"/>
      <c r="L7" s="36"/>
      <c r="M7" s="36"/>
      <c r="N7" s="36"/>
      <c r="O7" s="36"/>
      <c r="P7" s="36"/>
      <c r="Q7" s="36"/>
      <c r="R7" s="36"/>
      <c r="S7" s="36"/>
      <c r="T7" s="36"/>
    </row>
    <row r="8" spans="1:20" ht="25.5" customHeight="1">
      <c r="A8" s="13"/>
      <c r="B8" s="73" t="s">
        <v>314</v>
      </c>
      <c r="C8" s="73"/>
      <c r="D8" s="73"/>
      <c r="E8" s="73"/>
      <c r="F8" s="73"/>
      <c r="G8" s="73"/>
      <c r="H8" s="73"/>
      <c r="I8" s="73"/>
      <c r="J8" s="73"/>
      <c r="K8" s="73"/>
      <c r="L8" s="73"/>
      <c r="M8" s="73"/>
      <c r="N8" s="73"/>
      <c r="O8" s="73"/>
      <c r="P8" s="73"/>
      <c r="Q8" s="73"/>
      <c r="R8" s="73"/>
      <c r="S8" s="73"/>
      <c r="T8" s="73"/>
    </row>
    <row r="9" spans="1:20">
      <c r="A9" s="13"/>
      <c r="B9" s="36"/>
      <c r="C9" s="36"/>
      <c r="D9" s="36"/>
      <c r="E9" s="36"/>
      <c r="F9" s="36"/>
      <c r="G9" s="36"/>
      <c r="H9" s="36"/>
      <c r="I9" s="36"/>
      <c r="J9" s="36"/>
      <c r="K9" s="36"/>
      <c r="L9" s="36"/>
      <c r="M9" s="36"/>
      <c r="N9" s="36"/>
      <c r="O9" s="36"/>
      <c r="P9" s="36"/>
      <c r="Q9" s="36"/>
      <c r="R9" s="36"/>
      <c r="S9" s="36"/>
      <c r="T9" s="36"/>
    </row>
    <row r="10" spans="1:20">
      <c r="A10" s="13"/>
      <c r="B10" s="17"/>
      <c r="C10" s="17"/>
    </row>
    <row r="11" spans="1:20" ht="38.25">
      <c r="A11" s="13"/>
      <c r="B11" s="76" t="s">
        <v>315</v>
      </c>
      <c r="C11" s="77" t="s">
        <v>316</v>
      </c>
    </row>
    <row r="12" spans="1:20">
      <c r="A12" s="13"/>
      <c r="B12" s="17"/>
      <c r="C12" s="17"/>
    </row>
    <row r="13" spans="1:20" ht="89.25">
      <c r="A13" s="13"/>
      <c r="B13" s="78" t="s">
        <v>315</v>
      </c>
      <c r="C13" s="77" t="s">
        <v>317</v>
      </c>
    </row>
    <row r="14" spans="1:20">
      <c r="A14" s="13"/>
      <c r="B14" s="17"/>
      <c r="C14" s="17"/>
    </row>
    <row r="15" spans="1:20" ht="25.5">
      <c r="A15" s="13"/>
      <c r="B15" s="78" t="s">
        <v>315</v>
      </c>
      <c r="C15" s="77" t="s">
        <v>318</v>
      </c>
    </row>
    <row r="16" spans="1:20">
      <c r="A16" s="13"/>
      <c r="B16" s="36"/>
      <c r="C16" s="36"/>
      <c r="D16" s="36"/>
      <c r="E16" s="36"/>
      <c r="F16" s="36"/>
      <c r="G16" s="36"/>
      <c r="H16" s="36"/>
      <c r="I16" s="36"/>
      <c r="J16" s="36"/>
      <c r="K16" s="36"/>
      <c r="L16" s="36"/>
      <c r="M16" s="36"/>
      <c r="N16" s="36"/>
      <c r="O16" s="36"/>
      <c r="P16" s="36"/>
      <c r="Q16" s="36"/>
      <c r="R16" s="36"/>
      <c r="S16" s="36"/>
      <c r="T16" s="36"/>
    </row>
    <row r="17" spans="1:20">
      <c r="A17" s="13"/>
      <c r="B17" s="73" t="s">
        <v>319</v>
      </c>
      <c r="C17" s="73"/>
      <c r="D17" s="73"/>
      <c r="E17" s="73"/>
      <c r="F17" s="73"/>
      <c r="G17" s="73"/>
      <c r="H17" s="73"/>
      <c r="I17" s="73"/>
      <c r="J17" s="73"/>
      <c r="K17" s="73"/>
      <c r="L17" s="73"/>
      <c r="M17" s="73"/>
      <c r="N17" s="73"/>
      <c r="O17" s="73"/>
      <c r="P17" s="73"/>
      <c r="Q17" s="73"/>
      <c r="R17" s="73"/>
      <c r="S17" s="73"/>
      <c r="T17" s="73"/>
    </row>
    <row r="18" spans="1:20">
      <c r="A18" s="13"/>
      <c r="B18" s="73"/>
      <c r="C18" s="73"/>
      <c r="D18" s="73"/>
      <c r="E18" s="73"/>
      <c r="F18" s="73"/>
      <c r="G18" s="73"/>
      <c r="H18" s="73"/>
      <c r="I18" s="73"/>
      <c r="J18" s="73"/>
      <c r="K18" s="73"/>
      <c r="L18" s="73"/>
      <c r="M18" s="73"/>
      <c r="N18" s="73"/>
      <c r="O18" s="73"/>
      <c r="P18" s="73"/>
      <c r="Q18" s="73"/>
      <c r="R18" s="73"/>
      <c r="S18" s="73"/>
      <c r="T18" s="73"/>
    </row>
    <row r="19" spans="1:20">
      <c r="A19" s="13"/>
      <c r="B19" s="123" t="s">
        <v>320</v>
      </c>
      <c r="C19" s="123"/>
      <c r="D19" s="123"/>
      <c r="E19" s="123"/>
      <c r="F19" s="123"/>
      <c r="G19" s="123"/>
      <c r="H19" s="123"/>
      <c r="I19" s="123"/>
      <c r="J19" s="123"/>
      <c r="K19" s="123"/>
      <c r="L19" s="123"/>
      <c r="M19" s="123"/>
      <c r="N19" s="123"/>
      <c r="O19" s="123"/>
      <c r="P19" s="123"/>
      <c r="Q19" s="123"/>
      <c r="R19" s="123"/>
      <c r="S19" s="123"/>
      <c r="T19" s="123"/>
    </row>
    <row r="20" spans="1:20">
      <c r="A20" s="13"/>
      <c r="B20" s="73"/>
      <c r="C20" s="73"/>
      <c r="D20" s="73"/>
      <c r="E20" s="73"/>
      <c r="F20" s="73"/>
      <c r="G20" s="73"/>
      <c r="H20" s="73"/>
      <c r="I20" s="73"/>
      <c r="J20" s="73"/>
      <c r="K20" s="73"/>
      <c r="L20" s="73"/>
      <c r="M20" s="73"/>
      <c r="N20" s="73"/>
      <c r="O20" s="73"/>
      <c r="P20" s="73"/>
      <c r="Q20" s="73"/>
      <c r="R20" s="73"/>
      <c r="S20" s="73"/>
      <c r="T20" s="73"/>
    </row>
    <row r="21" spans="1:20">
      <c r="A21" s="13"/>
      <c r="B21" s="124" t="s">
        <v>321</v>
      </c>
      <c r="C21" s="124"/>
      <c r="D21" s="124"/>
      <c r="E21" s="124"/>
      <c r="F21" s="124"/>
      <c r="G21" s="124"/>
      <c r="H21" s="124"/>
      <c r="I21" s="124"/>
      <c r="J21" s="124"/>
      <c r="K21" s="124"/>
      <c r="L21" s="124"/>
      <c r="M21" s="124"/>
      <c r="N21" s="124"/>
      <c r="O21" s="124"/>
      <c r="P21" s="124"/>
      <c r="Q21" s="124"/>
      <c r="R21" s="124"/>
      <c r="S21" s="124"/>
      <c r="T21" s="124"/>
    </row>
    <row r="22" spans="1:20">
      <c r="A22" s="13"/>
      <c r="B22" s="73"/>
      <c r="C22" s="73"/>
      <c r="D22" s="73"/>
      <c r="E22" s="73"/>
      <c r="F22" s="73"/>
      <c r="G22" s="73"/>
      <c r="H22" s="73"/>
      <c r="I22" s="73"/>
      <c r="J22" s="73"/>
      <c r="K22" s="73"/>
      <c r="L22" s="73"/>
      <c r="M22" s="73"/>
      <c r="N22" s="73"/>
      <c r="O22" s="73"/>
      <c r="P22" s="73"/>
      <c r="Q22" s="73"/>
      <c r="R22" s="73"/>
      <c r="S22" s="73"/>
      <c r="T22" s="73"/>
    </row>
    <row r="23" spans="1:20">
      <c r="A23" s="13"/>
      <c r="B23" s="73" t="s">
        <v>322</v>
      </c>
      <c r="C23" s="73"/>
      <c r="D23" s="73"/>
      <c r="E23" s="73"/>
      <c r="F23" s="73"/>
      <c r="G23" s="73"/>
      <c r="H23" s="73"/>
      <c r="I23" s="73"/>
      <c r="J23" s="73"/>
      <c r="K23" s="73"/>
      <c r="L23" s="73"/>
      <c r="M23" s="73"/>
      <c r="N23" s="73"/>
      <c r="O23" s="73"/>
      <c r="P23" s="73"/>
      <c r="Q23" s="73"/>
      <c r="R23" s="73"/>
      <c r="S23" s="73"/>
      <c r="T23" s="73"/>
    </row>
    <row r="24" spans="1:20">
      <c r="A24" s="13"/>
      <c r="B24" s="73"/>
      <c r="C24" s="73"/>
      <c r="D24" s="73"/>
      <c r="E24" s="73"/>
      <c r="F24" s="73"/>
      <c r="G24" s="73"/>
      <c r="H24" s="73"/>
      <c r="I24" s="73"/>
      <c r="J24" s="73"/>
      <c r="K24" s="73"/>
      <c r="L24" s="73"/>
      <c r="M24" s="73"/>
      <c r="N24" s="73"/>
      <c r="O24" s="73"/>
      <c r="P24" s="73"/>
      <c r="Q24" s="73"/>
      <c r="R24" s="73"/>
      <c r="S24" s="73"/>
      <c r="T24" s="73"/>
    </row>
    <row r="25" spans="1:20">
      <c r="A25" s="13"/>
      <c r="B25" s="123" t="s">
        <v>323</v>
      </c>
      <c r="C25" s="123"/>
      <c r="D25" s="123"/>
      <c r="E25" s="123"/>
      <c r="F25" s="123"/>
      <c r="G25" s="123"/>
      <c r="H25" s="123"/>
      <c r="I25" s="123"/>
      <c r="J25" s="123"/>
      <c r="K25" s="123"/>
      <c r="L25" s="123"/>
      <c r="M25" s="123"/>
      <c r="N25" s="123"/>
      <c r="O25" s="123"/>
      <c r="P25" s="123"/>
      <c r="Q25" s="123"/>
      <c r="R25" s="123"/>
      <c r="S25" s="123"/>
      <c r="T25" s="123"/>
    </row>
    <row r="26" spans="1:20">
      <c r="A26" s="13"/>
      <c r="B26" s="73"/>
      <c r="C26" s="73"/>
      <c r="D26" s="73"/>
      <c r="E26" s="73"/>
      <c r="F26" s="73"/>
      <c r="G26" s="73"/>
      <c r="H26" s="73"/>
      <c r="I26" s="73"/>
      <c r="J26" s="73"/>
      <c r="K26" s="73"/>
      <c r="L26" s="73"/>
      <c r="M26" s="73"/>
      <c r="N26" s="73"/>
      <c r="O26" s="73"/>
      <c r="P26" s="73"/>
      <c r="Q26" s="73"/>
      <c r="R26" s="73"/>
      <c r="S26" s="73"/>
      <c r="T26" s="73"/>
    </row>
    <row r="27" spans="1:20">
      <c r="A27" s="13"/>
      <c r="B27" s="124" t="s">
        <v>324</v>
      </c>
      <c r="C27" s="124"/>
      <c r="D27" s="124"/>
      <c r="E27" s="124"/>
      <c r="F27" s="124"/>
      <c r="G27" s="124"/>
      <c r="H27" s="124"/>
      <c r="I27" s="124"/>
      <c r="J27" s="124"/>
      <c r="K27" s="124"/>
      <c r="L27" s="124"/>
      <c r="M27" s="124"/>
      <c r="N27" s="124"/>
      <c r="O27" s="124"/>
      <c r="P27" s="124"/>
      <c r="Q27" s="124"/>
      <c r="R27" s="124"/>
      <c r="S27" s="124"/>
      <c r="T27" s="124"/>
    </row>
    <row r="28" spans="1:20">
      <c r="A28" s="13"/>
      <c r="B28" s="73"/>
      <c r="C28" s="73"/>
      <c r="D28" s="73"/>
      <c r="E28" s="73"/>
      <c r="F28" s="73"/>
      <c r="G28" s="73"/>
      <c r="H28" s="73"/>
      <c r="I28" s="73"/>
      <c r="J28" s="73"/>
      <c r="K28" s="73"/>
      <c r="L28" s="73"/>
      <c r="M28" s="73"/>
      <c r="N28" s="73"/>
      <c r="O28" s="73"/>
      <c r="P28" s="73"/>
      <c r="Q28" s="73"/>
      <c r="R28" s="73"/>
      <c r="S28" s="73"/>
      <c r="T28" s="73"/>
    </row>
    <row r="29" spans="1:20" ht="25.5" customHeight="1">
      <c r="A29" s="13"/>
      <c r="B29" s="73" t="s">
        <v>325</v>
      </c>
      <c r="C29" s="73"/>
      <c r="D29" s="73"/>
      <c r="E29" s="73"/>
      <c r="F29" s="73"/>
      <c r="G29" s="73"/>
      <c r="H29" s="73"/>
      <c r="I29" s="73"/>
      <c r="J29" s="73"/>
      <c r="K29" s="73"/>
      <c r="L29" s="73"/>
      <c r="M29" s="73"/>
      <c r="N29" s="73"/>
      <c r="O29" s="73"/>
      <c r="P29" s="73"/>
      <c r="Q29" s="73"/>
      <c r="R29" s="73"/>
      <c r="S29" s="73"/>
      <c r="T29" s="73"/>
    </row>
    <row r="30" spans="1:20">
      <c r="A30" s="13"/>
      <c r="B30" s="73"/>
      <c r="C30" s="73"/>
      <c r="D30" s="73"/>
      <c r="E30" s="73"/>
      <c r="F30" s="73"/>
      <c r="G30" s="73"/>
      <c r="H30" s="73"/>
      <c r="I30" s="73"/>
      <c r="J30" s="73"/>
      <c r="K30" s="73"/>
      <c r="L30" s="73"/>
      <c r="M30" s="73"/>
      <c r="N30" s="73"/>
      <c r="O30" s="73"/>
      <c r="P30" s="73"/>
      <c r="Q30" s="73"/>
      <c r="R30" s="73"/>
      <c r="S30" s="73"/>
      <c r="T30" s="73"/>
    </row>
    <row r="31" spans="1:20" ht="25.5" customHeight="1">
      <c r="A31" s="13"/>
      <c r="B31" s="73" t="s">
        <v>326</v>
      </c>
      <c r="C31" s="73"/>
      <c r="D31" s="73"/>
      <c r="E31" s="73"/>
      <c r="F31" s="73"/>
      <c r="G31" s="73"/>
      <c r="H31" s="73"/>
      <c r="I31" s="73"/>
      <c r="J31" s="73"/>
      <c r="K31" s="73"/>
      <c r="L31" s="73"/>
      <c r="M31" s="73"/>
      <c r="N31" s="73"/>
      <c r="O31" s="73"/>
      <c r="P31" s="73"/>
      <c r="Q31" s="73"/>
      <c r="R31" s="73"/>
      <c r="S31" s="73"/>
      <c r="T31" s="73"/>
    </row>
    <row r="32" spans="1:20">
      <c r="A32" s="13"/>
      <c r="B32" s="73"/>
      <c r="C32" s="73"/>
      <c r="D32" s="73"/>
      <c r="E32" s="73"/>
      <c r="F32" s="73"/>
      <c r="G32" s="73"/>
      <c r="H32" s="73"/>
      <c r="I32" s="73"/>
      <c r="J32" s="73"/>
      <c r="K32" s="73"/>
      <c r="L32" s="73"/>
      <c r="M32" s="73"/>
      <c r="N32" s="73"/>
      <c r="O32" s="73"/>
      <c r="P32" s="73"/>
      <c r="Q32" s="73"/>
      <c r="R32" s="73"/>
      <c r="S32" s="73"/>
      <c r="T32" s="73"/>
    </row>
    <row r="33" spans="1:20">
      <c r="A33" s="13"/>
      <c r="B33" s="123" t="s">
        <v>327</v>
      </c>
      <c r="C33" s="123"/>
      <c r="D33" s="123"/>
      <c r="E33" s="123"/>
      <c r="F33" s="123"/>
      <c r="G33" s="123"/>
      <c r="H33" s="123"/>
      <c r="I33" s="123"/>
      <c r="J33" s="123"/>
      <c r="K33" s="123"/>
      <c r="L33" s="123"/>
      <c r="M33" s="123"/>
      <c r="N33" s="123"/>
      <c r="O33" s="123"/>
      <c r="P33" s="123"/>
      <c r="Q33" s="123"/>
      <c r="R33" s="123"/>
      <c r="S33" s="123"/>
      <c r="T33" s="123"/>
    </row>
    <row r="34" spans="1:20">
      <c r="A34" s="13"/>
      <c r="B34" s="74"/>
      <c r="C34" s="74"/>
      <c r="D34" s="74"/>
      <c r="E34" s="74"/>
      <c r="F34" s="74"/>
      <c r="G34" s="74"/>
      <c r="H34" s="74"/>
      <c r="I34" s="74"/>
      <c r="J34" s="74"/>
      <c r="K34" s="74"/>
      <c r="L34" s="74"/>
      <c r="M34" s="74"/>
      <c r="N34" s="74"/>
      <c r="O34" s="74"/>
      <c r="P34" s="74"/>
      <c r="Q34" s="74"/>
      <c r="R34" s="74"/>
      <c r="S34" s="74"/>
      <c r="T34" s="74"/>
    </row>
    <row r="35" spans="1:20">
      <c r="A35" s="13"/>
      <c r="B35" s="124" t="s">
        <v>328</v>
      </c>
      <c r="C35" s="124"/>
      <c r="D35" s="124"/>
      <c r="E35" s="124"/>
      <c r="F35" s="124"/>
      <c r="G35" s="124"/>
      <c r="H35" s="124"/>
      <c r="I35" s="124"/>
      <c r="J35" s="124"/>
      <c r="K35" s="124"/>
      <c r="L35" s="124"/>
      <c r="M35" s="124"/>
      <c r="N35" s="124"/>
      <c r="O35" s="124"/>
      <c r="P35" s="124"/>
      <c r="Q35" s="124"/>
      <c r="R35" s="124"/>
      <c r="S35" s="124"/>
      <c r="T35" s="124"/>
    </row>
    <row r="36" spans="1:20">
      <c r="A36" s="13"/>
      <c r="B36" s="124"/>
      <c r="C36" s="124"/>
      <c r="D36" s="124"/>
      <c r="E36" s="124"/>
      <c r="F36" s="124"/>
      <c r="G36" s="124"/>
      <c r="H36" s="124"/>
      <c r="I36" s="124"/>
      <c r="J36" s="124"/>
      <c r="K36" s="124"/>
      <c r="L36" s="124"/>
      <c r="M36" s="124"/>
      <c r="N36" s="124"/>
      <c r="O36" s="124"/>
      <c r="P36" s="124"/>
      <c r="Q36" s="124"/>
      <c r="R36" s="124"/>
      <c r="S36" s="124"/>
      <c r="T36" s="124"/>
    </row>
    <row r="37" spans="1:20">
      <c r="A37" s="13"/>
      <c r="B37" s="73" t="s">
        <v>329</v>
      </c>
      <c r="C37" s="73"/>
      <c r="D37" s="73"/>
      <c r="E37" s="73"/>
      <c r="F37" s="73"/>
      <c r="G37" s="73"/>
      <c r="H37" s="73"/>
      <c r="I37" s="73"/>
      <c r="J37" s="73"/>
      <c r="K37" s="73"/>
      <c r="L37" s="73"/>
      <c r="M37" s="73"/>
      <c r="N37" s="73"/>
      <c r="O37" s="73"/>
      <c r="P37" s="73"/>
      <c r="Q37" s="73"/>
      <c r="R37" s="73"/>
      <c r="S37" s="73"/>
      <c r="T37" s="73"/>
    </row>
    <row r="38" spans="1:20">
      <c r="A38" s="13"/>
      <c r="B38" s="12"/>
      <c r="C38" s="12"/>
      <c r="D38" s="12"/>
      <c r="E38" s="12"/>
      <c r="F38" s="12"/>
      <c r="G38" s="12"/>
      <c r="H38" s="12"/>
      <c r="I38" s="12"/>
      <c r="J38" s="12"/>
      <c r="K38" s="12"/>
      <c r="L38" s="12"/>
      <c r="M38" s="12"/>
      <c r="N38" s="12"/>
      <c r="O38" s="12"/>
      <c r="P38" s="12"/>
      <c r="Q38" s="12"/>
      <c r="R38" s="12"/>
      <c r="S38" s="12"/>
      <c r="T38" s="12"/>
    </row>
    <row r="39" spans="1:20">
      <c r="A39" s="13"/>
      <c r="B39" s="73" t="s">
        <v>330</v>
      </c>
      <c r="C39" s="73"/>
      <c r="D39" s="73"/>
      <c r="E39" s="73"/>
      <c r="F39" s="73"/>
      <c r="G39" s="73"/>
      <c r="H39" s="73"/>
      <c r="I39" s="73"/>
      <c r="J39" s="73"/>
      <c r="K39" s="73"/>
      <c r="L39" s="73"/>
      <c r="M39" s="73"/>
      <c r="N39" s="73"/>
      <c r="O39" s="73"/>
      <c r="P39" s="73"/>
      <c r="Q39" s="73"/>
      <c r="R39" s="73"/>
      <c r="S39" s="73"/>
      <c r="T39" s="73"/>
    </row>
    <row r="40" spans="1:20">
      <c r="A40" s="13"/>
      <c r="B40" s="73"/>
      <c r="C40" s="73"/>
      <c r="D40" s="73"/>
      <c r="E40" s="73"/>
      <c r="F40" s="73"/>
      <c r="G40" s="73"/>
      <c r="H40" s="73"/>
      <c r="I40" s="73"/>
      <c r="J40" s="73"/>
      <c r="K40" s="73"/>
      <c r="L40" s="73"/>
      <c r="M40" s="73"/>
      <c r="N40" s="73"/>
      <c r="O40" s="73"/>
      <c r="P40" s="73"/>
      <c r="Q40" s="73"/>
      <c r="R40" s="73"/>
      <c r="S40" s="73"/>
      <c r="T40" s="73"/>
    </row>
    <row r="41" spans="1:20">
      <c r="A41" s="13"/>
      <c r="B41" s="124" t="s">
        <v>331</v>
      </c>
      <c r="C41" s="124"/>
      <c r="D41" s="124"/>
      <c r="E41" s="124"/>
      <c r="F41" s="124"/>
      <c r="G41" s="124"/>
      <c r="H41" s="124"/>
      <c r="I41" s="124"/>
      <c r="J41" s="124"/>
      <c r="K41" s="124"/>
      <c r="L41" s="124"/>
      <c r="M41" s="124"/>
      <c r="N41" s="124"/>
      <c r="O41" s="124"/>
      <c r="P41" s="124"/>
      <c r="Q41" s="124"/>
      <c r="R41" s="124"/>
      <c r="S41" s="124"/>
      <c r="T41" s="124"/>
    </row>
    <row r="42" spans="1:20">
      <c r="A42" s="13"/>
      <c r="B42" s="73"/>
      <c r="C42" s="73"/>
      <c r="D42" s="73"/>
      <c r="E42" s="73"/>
      <c r="F42" s="73"/>
      <c r="G42" s="73"/>
      <c r="H42" s="73"/>
      <c r="I42" s="73"/>
      <c r="J42" s="73"/>
      <c r="K42" s="73"/>
      <c r="L42" s="73"/>
      <c r="M42" s="73"/>
      <c r="N42" s="73"/>
      <c r="O42" s="73"/>
      <c r="P42" s="73"/>
      <c r="Q42" s="73"/>
      <c r="R42" s="73"/>
      <c r="S42" s="73"/>
      <c r="T42" s="73"/>
    </row>
    <row r="43" spans="1:20" ht="25.5" customHeight="1">
      <c r="A43" s="13"/>
      <c r="B43" s="73" t="s">
        <v>332</v>
      </c>
      <c r="C43" s="73"/>
      <c r="D43" s="73"/>
      <c r="E43" s="73"/>
      <c r="F43" s="73"/>
      <c r="G43" s="73"/>
      <c r="H43" s="73"/>
      <c r="I43" s="73"/>
      <c r="J43" s="73"/>
      <c r="K43" s="73"/>
      <c r="L43" s="73"/>
      <c r="M43" s="73"/>
      <c r="N43" s="73"/>
      <c r="O43" s="73"/>
      <c r="P43" s="73"/>
      <c r="Q43" s="73"/>
      <c r="R43" s="73"/>
      <c r="S43" s="73"/>
      <c r="T43" s="73"/>
    </row>
    <row r="44" spans="1:20">
      <c r="A44" s="13"/>
      <c r="B44" s="73"/>
      <c r="C44" s="73"/>
      <c r="D44" s="73"/>
      <c r="E44" s="73"/>
      <c r="F44" s="73"/>
      <c r="G44" s="73"/>
      <c r="H44" s="73"/>
      <c r="I44" s="73"/>
      <c r="J44" s="73"/>
      <c r="K44" s="73"/>
      <c r="L44" s="73"/>
      <c r="M44" s="73"/>
      <c r="N44" s="73"/>
      <c r="O44" s="73"/>
      <c r="P44" s="73"/>
      <c r="Q44" s="73"/>
      <c r="R44" s="73"/>
      <c r="S44" s="73"/>
      <c r="T44" s="73"/>
    </row>
    <row r="45" spans="1:20">
      <c r="A45" s="13"/>
      <c r="B45" s="73" t="s">
        <v>333</v>
      </c>
      <c r="C45" s="73"/>
      <c r="D45" s="73"/>
      <c r="E45" s="73"/>
      <c r="F45" s="73"/>
      <c r="G45" s="73"/>
      <c r="H45" s="73"/>
      <c r="I45" s="73"/>
      <c r="J45" s="73"/>
      <c r="K45" s="73"/>
      <c r="L45" s="73"/>
      <c r="M45" s="73"/>
      <c r="N45" s="73"/>
      <c r="O45" s="73"/>
      <c r="P45" s="73"/>
      <c r="Q45" s="73"/>
      <c r="R45" s="73"/>
      <c r="S45" s="73"/>
      <c r="T45" s="73"/>
    </row>
    <row r="46" spans="1:20">
      <c r="A46" s="13"/>
      <c r="B46" s="30"/>
      <c r="C46" s="30"/>
      <c r="D46" s="30"/>
      <c r="E46" s="30"/>
    </row>
    <row r="47" spans="1:20">
      <c r="A47" s="13"/>
      <c r="B47" s="17"/>
      <c r="C47" s="17"/>
      <c r="D47" s="17"/>
      <c r="E47" s="17"/>
    </row>
    <row r="48" spans="1:20" ht="15.75" thickBot="1">
      <c r="A48" s="13"/>
      <c r="B48" s="80"/>
      <c r="C48" s="83">
        <v>41547</v>
      </c>
      <c r="D48" s="83"/>
      <c r="E48" s="83"/>
    </row>
    <row r="49" spans="1:20">
      <c r="A49" s="13"/>
      <c r="B49" s="84" t="s">
        <v>334</v>
      </c>
      <c r="C49" s="85" t="s">
        <v>335</v>
      </c>
      <c r="D49" s="85"/>
      <c r="E49" s="46"/>
    </row>
    <row r="50" spans="1:20">
      <c r="A50" s="13"/>
      <c r="B50" s="84"/>
      <c r="C50" s="50"/>
      <c r="D50" s="50"/>
      <c r="E50" s="39"/>
    </row>
    <row r="51" spans="1:20">
      <c r="A51" s="13"/>
      <c r="B51" s="82" t="s">
        <v>336</v>
      </c>
      <c r="C51" s="41">
        <v>0.91</v>
      </c>
      <c r="D51" s="41"/>
      <c r="E51" s="23" t="s">
        <v>337</v>
      </c>
    </row>
    <row r="52" spans="1:20">
      <c r="A52" s="13"/>
      <c r="B52" s="81" t="s">
        <v>338</v>
      </c>
      <c r="C52" s="50">
        <v>40</v>
      </c>
      <c r="D52" s="50"/>
      <c r="E52" s="26" t="s">
        <v>337</v>
      </c>
    </row>
    <row r="53" spans="1:20">
      <c r="A53" s="13"/>
      <c r="B53" s="86" t="s">
        <v>339</v>
      </c>
      <c r="C53" s="41" t="s">
        <v>247</v>
      </c>
      <c r="D53" s="41"/>
      <c r="E53" s="36"/>
    </row>
    <row r="54" spans="1:20">
      <c r="A54" s="13"/>
      <c r="B54" s="86"/>
      <c r="C54" s="41"/>
      <c r="D54" s="41"/>
      <c r="E54" s="36"/>
    </row>
    <row r="55" spans="1:20">
      <c r="A55" s="13"/>
      <c r="B55" s="84" t="s">
        <v>340</v>
      </c>
      <c r="C55" s="37" t="s">
        <v>262</v>
      </c>
      <c r="D55" s="50">
        <v>1.1299999999999999</v>
      </c>
      <c r="E55" s="39"/>
    </row>
    <row r="56" spans="1:20">
      <c r="A56" s="13"/>
      <c r="B56" s="84"/>
      <c r="C56" s="37"/>
      <c r="D56" s="50"/>
      <c r="E56" s="39"/>
    </row>
    <row r="57" spans="1:20">
      <c r="A57" s="13"/>
      <c r="B57" s="36"/>
      <c r="C57" s="36"/>
      <c r="D57" s="36"/>
      <c r="E57" s="36"/>
      <c r="F57" s="36"/>
      <c r="G57" s="36"/>
      <c r="H57" s="36"/>
      <c r="I57" s="36"/>
      <c r="J57" s="36"/>
      <c r="K57" s="36"/>
      <c r="L57" s="36"/>
      <c r="M57" s="36"/>
      <c r="N57" s="36"/>
      <c r="O57" s="36"/>
      <c r="P57" s="36"/>
      <c r="Q57" s="36"/>
      <c r="R57" s="36"/>
      <c r="S57" s="36"/>
      <c r="T57" s="36"/>
    </row>
    <row r="58" spans="1:20">
      <c r="A58" s="13"/>
      <c r="B58" s="73" t="s">
        <v>341</v>
      </c>
      <c r="C58" s="73"/>
      <c r="D58" s="73"/>
      <c r="E58" s="73"/>
      <c r="F58" s="73"/>
      <c r="G58" s="73"/>
      <c r="H58" s="73"/>
      <c r="I58" s="73"/>
      <c r="J58" s="73"/>
      <c r="K58" s="73"/>
      <c r="L58" s="73"/>
      <c r="M58" s="73"/>
      <c r="N58" s="73"/>
      <c r="O58" s="73"/>
      <c r="P58" s="73"/>
      <c r="Q58" s="73"/>
      <c r="R58" s="73"/>
      <c r="S58" s="73"/>
      <c r="T58" s="73"/>
    </row>
    <row r="59" spans="1:20">
      <c r="A59" s="13"/>
      <c r="B59" s="30"/>
      <c r="C59" s="30"/>
      <c r="D59" s="30"/>
      <c r="E59" s="30"/>
      <c r="F59" s="30"/>
      <c r="G59" s="30"/>
      <c r="H59" s="30"/>
      <c r="I59" s="30"/>
    </row>
    <row r="60" spans="1:20">
      <c r="A60" s="13"/>
      <c r="B60" s="17"/>
      <c r="C60" s="17"/>
      <c r="D60" s="17"/>
      <c r="E60" s="17"/>
      <c r="F60" s="17"/>
      <c r="G60" s="17"/>
      <c r="H60" s="17"/>
      <c r="I60" s="17"/>
    </row>
    <row r="61" spans="1:20">
      <c r="A61" s="13"/>
      <c r="B61" s="36"/>
      <c r="C61" s="89" t="s">
        <v>342</v>
      </c>
      <c r="D61" s="89"/>
      <c r="E61" s="89"/>
      <c r="F61" s="36"/>
      <c r="G61" s="89" t="s">
        <v>344</v>
      </c>
      <c r="H61" s="89"/>
      <c r="I61" s="89"/>
    </row>
    <row r="62" spans="1:20" ht="15.75" thickBot="1">
      <c r="A62" s="13"/>
      <c r="B62" s="36"/>
      <c r="C62" s="90" t="s">
        <v>343</v>
      </c>
      <c r="D62" s="90"/>
      <c r="E62" s="90"/>
      <c r="F62" s="36"/>
      <c r="G62" s="90" t="s">
        <v>345</v>
      </c>
      <c r="H62" s="90"/>
      <c r="I62" s="90"/>
    </row>
    <row r="63" spans="1:20">
      <c r="A63" s="13"/>
      <c r="B63" s="87"/>
      <c r="C63" s="91" t="s">
        <v>298</v>
      </c>
      <c r="D63" s="91"/>
      <c r="E63" s="91"/>
      <c r="F63" s="91"/>
      <c r="G63" s="91"/>
      <c r="H63" s="91"/>
      <c r="I63" s="91"/>
    </row>
    <row r="64" spans="1:20">
      <c r="A64" s="13"/>
      <c r="B64" s="84" t="s">
        <v>346</v>
      </c>
      <c r="C64" s="37" t="s">
        <v>262</v>
      </c>
      <c r="D64" s="50" t="s">
        <v>347</v>
      </c>
      <c r="E64" s="37" t="s">
        <v>348</v>
      </c>
      <c r="F64" s="39"/>
      <c r="G64" s="37" t="s">
        <v>262</v>
      </c>
      <c r="H64" s="50">
        <v>264</v>
      </c>
      <c r="I64" s="39"/>
    </row>
    <row r="65" spans="1:20">
      <c r="A65" s="13"/>
      <c r="B65" s="84"/>
      <c r="C65" s="37"/>
      <c r="D65" s="50"/>
      <c r="E65" s="37"/>
      <c r="F65" s="39"/>
      <c r="G65" s="37"/>
      <c r="H65" s="50"/>
      <c r="I65" s="39"/>
    </row>
    <row r="66" spans="1:20">
      <c r="A66" s="13"/>
      <c r="B66" s="86" t="s">
        <v>349</v>
      </c>
      <c r="C66" s="92" t="s">
        <v>350</v>
      </c>
      <c r="D66" s="92"/>
      <c r="E66" s="86" t="s">
        <v>348</v>
      </c>
      <c r="F66" s="36"/>
      <c r="G66" s="92" t="s">
        <v>247</v>
      </c>
      <c r="H66" s="92"/>
      <c r="I66" s="36"/>
    </row>
    <row r="67" spans="1:20">
      <c r="A67" s="13"/>
      <c r="B67" s="86"/>
      <c r="C67" s="92"/>
      <c r="D67" s="92"/>
      <c r="E67" s="86"/>
      <c r="F67" s="36"/>
      <c r="G67" s="92"/>
      <c r="H67" s="92"/>
      <c r="I67" s="36"/>
    </row>
    <row r="68" spans="1:20" ht="26.25" thickBot="1">
      <c r="A68" s="13"/>
      <c r="B68" s="81" t="s">
        <v>351</v>
      </c>
      <c r="C68" s="93" t="s">
        <v>352</v>
      </c>
      <c r="D68" s="93"/>
      <c r="E68" s="88" t="s">
        <v>348</v>
      </c>
      <c r="F68" s="27"/>
      <c r="G68" s="93" t="s">
        <v>353</v>
      </c>
      <c r="H68" s="93"/>
      <c r="I68" s="88" t="s">
        <v>348</v>
      </c>
    </row>
    <row r="69" spans="1:20">
      <c r="A69" s="13"/>
      <c r="B69" s="86" t="s">
        <v>354</v>
      </c>
      <c r="C69" s="94" t="s">
        <v>262</v>
      </c>
      <c r="D69" s="96" t="s">
        <v>355</v>
      </c>
      <c r="E69" s="94" t="s">
        <v>348</v>
      </c>
      <c r="F69" s="36"/>
      <c r="G69" s="94" t="s">
        <v>262</v>
      </c>
      <c r="H69" s="96">
        <v>79</v>
      </c>
      <c r="I69" s="48"/>
    </row>
    <row r="70" spans="1:20" ht="15.75" thickBot="1">
      <c r="A70" s="13"/>
      <c r="B70" s="86"/>
      <c r="C70" s="95"/>
      <c r="D70" s="97"/>
      <c r="E70" s="95"/>
      <c r="F70" s="36"/>
      <c r="G70" s="95"/>
      <c r="H70" s="97"/>
      <c r="I70" s="54"/>
    </row>
    <row r="71" spans="1:20" ht="15.75" thickTop="1">
      <c r="A71" s="13"/>
      <c r="B71" s="36"/>
      <c r="C71" s="36"/>
      <c r="D71" s="36"/>
      <c r="E71" s="36"/>
      <c r="F71" s="36"/>
      <c r="G71" s="36"/>
      <c r="H71" s="36"/>
      <c r="I71" s="36"/>
      <c r="J71" s="36"/>
      <c r="K71" s="36"/>
      <c r="L71" s="36"/>
      <c r="M71" s="36"/>
      <c r="N71" s="36"/>
      <c r="O71" s="36"/>
      <c r="P71" s="36"/>
      <c r="Q71" s="36"/>
      <c r="R71" s="36"/>
      <c r="S71" s="36"/>
      <c r="T71" s="36"/>
    </row>
    <row r="72" spans="1:20">
      <c r="A72" s="13"/>
      <c r="B72" s="73" t="s">
        <v>356</v>
      </c>
      <c r="C72" s="73"/>
      <c r="D72" s="73"/>
      <c r="E72" s="73"/>
      <c r="F72" s="73"/>
      <c r="G72" s="73"/>
      <c r="H72" s="73"/>
      <c r="I72" s="73"/>
      <c r="J72" s="73"/>
      <c r="K72" s="73"/>
      <c r="L72" s="73"/>
      <c r="M72" s="73"/>
      <c r="N72" s="73"/>
      <c r="O72" s="73"/>
      <c r="P72" s="73"/>
      <c r="Q72" s="73"/>
      <c r="R72" s="73"/>
      <c r="S72" s="73"/>
      <c r="T72" s="73"/>
    </row>
    <row r="73" spans="1:20">
      <c r="A73" s="13"/>
      <c r="B73" s="30"/>
      <c r="C73" s="30"/>
      <c r="D73" s="30"/>
      <c r="E73" s="30"/>
      <c r="F73" s="30"/>
      <c r="G73" s="30"/>
      <c r="H73" s="30"/>
      <c r="I73" s="30"/>
      <c r="J73" s="30"/>
      <c r="K73" s="30"/>
      <c r="L73" s="30"/>
      <c r="M73" s="30"/>
    </row>
    <row r="74" spans="1:20">
      <c r="A74" s="13"/>
      <c r="B74" s="17"/>
      <c r="C74" s="17"/>
      <c r="D74" s="17"/>
      <c r="E74" s="17"/>
      <c r="F74" s="17"/>
      <c r="G74" s="17"/>
      <c r="H74" s="17"/>
      <c r="I74" s="17"/>
      <c r="J74" s="17"/>
      <c r="K74" s="17"/>
      <c r="L74" s="17"/>
      <c r="M74" s="17"/>
    </row>
    <row r="75" spans="1:20">
      <c r="A75" s="13"/>
      <c r="B75" s="18"/>
      <c r="C75" s="56" t="s">
        <v>357</v>
      </c>
      <c r="D75" s="56"/>
      <c r="E75" s="56"/>
      <c r="F75" s="56"/>
      <c r="G75" s="56"/>
      <c r="H75" s="56"/>
      <c r="I75" s="56"/>
      <c r="J75" s="56"/>
      <c r="K75" s="56"/>
      <c r="L75" s="56"/>
      <c r="M75" s="56"/>
    </row>
    <row r="76" spans="1:20" ht="15.75" thickBot="1">
      <c r="A76" s="13"/>
      <c r="B76" s="18"/>
      <c r="C76" s="101">
        <v>41547</v>
      </c>
      <c r="D76" s="101"/>
      <c r="E76" s="101"/>
      <c r="F76" s="101"/>
      <c r="G76" s="101"/>
      <c r="H76" s="101"/>
      <c r="I76" s="101"/>
      <c r="J76" s="101"/>
      <c r="K76" s="101"/>
      <c r="L76" s="101"/>
      <c r="M76" s="101"/>
    </row>
    <row r="77" spans="1:20">
      <c r="A77" s="13"/>
      <c r="B77" s="18"/>
      <c r="C77" s="102" t="s">
        <v>358</v>
      </c>
      <c r="D77" s="102"/>
      <c r="E77" s="102"/>
      <c r="F77" s="102"/>
      <c r="G77" s="102"/>
      <c r="H77" s="102"/>
      <c r="I77" s="102"/>
      <c r="J77" s="102"/>
      <c r="K77" s="102"/>
      <c r="L77" s="102"/>
      <c r="M77" s="102"/>
    </row>
    <row r="78" spans="1:20">
      <c r="A78" s="13"/>
      <c r="B78" s="98" t="s">
        <v>359</v>
      </c>
      <c r="C78" s="56" t="s">
        <v>360</v>
      </c>
      <c r="D78" s="56"/>
      <c r="E78" s="56"/>
      <c r="F78" s="18"/>
      <c r="G78" s="56" t="s">
        <v>361</v>
      </c>
      <c r="H78" s="56"/>
      <c r="I78" s="56"/>
      <c r="J78" s="18"/>
      <c r="K78" s="56" t="s">
        <v>362</v>
      </c>
      <c r="L78" s="56"/>
      <c r="M78" s="56"/>
    </row>
    <row r="79" spans="1:20">
      <c r="A79" s="13"/>
      <c r="B79" s="103" t="s">
        <v>363</v>
      </c>
      <c r="C79" s="103" t="s">
        <v>262</v>
      </c>
      <c r="D79" s="104">
        <v>1825</v>
      </c>
      <c r="E79" s="39"/>
      <c r="F79" s="39"/>
      <c r="G79" s="103" t="s">
        <v>262</v>
      </c>
      <c r="H79" s="105" t="s">
        <v>247</v>
      </c>
      <c r="I79" s="39"/>
      <c r="J79" s="39"/>
      <c r="K79" s="103" t="s">
        <v>262</v>
      </c>
      <c r="L79" s="105" t="s">
        <v>247</v>
      </c>
      <c r="M79" s="39"/>
    </row>
    <row r="80" spans="1:20">
      <c r="A80" s="13"/>
      <c r="B80" s="103"/>
      <c r="C80" s="103"/>
      <c r="D80" s="104"/>
      <c r="E80" s="39"/>
      <c r="F80" s="39"/>
      <c r="G80" s="103"/>
      <c r="H80" s="105"/>
      <c r="I80" s="39"/>
      <c r="J80" s="39"/>
      <c r="K80" s="103"/>
      <c r="L80" s="105"/>
      <c r="M80" s="39"/>
    </row>
    <row r="81" spans="1:13">
      <c r="A81" s="13"/>
      <c r="B81" s="106" t="s">
        <v>364</v>
      </c>
      <c r="C81" s="107" t="s">
        <v>247</v>
      </c>
      <c r="D81" s="107"/>
      <c r="E81" s="36"/>
      <c r="F81" s="36"/>
      <c r="G81" s="108">
        <v>1392</v>
      </c>
      <c r="H81" s="108"/>
      <c r="I81" s="36"/>
      <c r="J81" s="36"/>
      <c r="K81" s="107" t="s">
        <v>247</v>
      </c>
      <c r="L81" s="107"/>
      <c r="M81" s="36"/>
    </row>
    <row r="82" spans="1:13">
      <c r="A82" s="13"/>
      <c r="B82" s="106"/>
      <c r="C82" s="107"/>
      <c r="D82" s="107"/>
      <c r="E82" s="36"/>
      <c r="F82" s="36"/>
      <c r="G82" s="108"/>
      <c r="H82" s="108"/>
      <c r="I82" s="36"/>
      <c r="J82" s="36"/>
      <c r="K82" s="107"/>
      <c r="L82" s="107"/>
      <c r="M82" s="36"/>
    </row>
    <row r="83" spans="1:13">
      <c r="A83" s="13"/>
      <c r="B83" s="103" t="s">
        <v>365</v>
      </c>
      <c r="C83" s="105" t="s">
        <v>247</v>
      </c>
      <c r="D83" s="105"/>
      <c r="E83" s="39"/>
      <c r="F83" s="39"/>
      <c r="G83" s="105" t="s">
        <v>247</v>
      </c>
      <c r="H83" s="105"/>
      <c r="I83" s="39"/>
      <c r="J83" s="39"/>
      <c r="K83" s="105">
        <v>79</v>
      </c>
      <c r="L83" s="105"/>
      <c r="M83" s="39"/>
    </row>
    <row r="84" spans="1:13" ht="15.75" thickBot="1">
      <c r="A84" s="13"/>
      <c r="B84" s="103"/>
      <c r="C84" s="109"/>
      <c r="D84" s="109"/>
      <c r="E84" s="47"/>
      <c r="F84" s="39"/>
      <c r="G84" s="109"/>
      <c r="H84" s="109"/>
      <c r="I84" s="47"/>
      <c r="J84" s="39"/>
      <c r="K84" s="109"/>
      <c r="L84" s="109"/>
      <c r="M84" s="47"/>
    </row>
    <row r="85" spans="1:13">
      <c r="A85" s="13"/>
      <c r="B85" s="110" t="s">
        <v>366</v>
      </c>
      <c r="C85" s="111" t="s">
        <v>262</v>
      </c>
      <c r="D85" s="113">
        <v>1825</v>
      </c>
      <c r="E85" s="48"/>
      <c r="F85" s="36"/>
      <c r="G85" s="111" t="s">
        <v>262</v>
      </c>
      <c r="H85" s="113">
        <v>1392</v>
      </c>
      <c r="I85" s="48"/>
      <c r="J85" s="36"/>
      <c r="K85" s="111" t="s">
        <v>262</v>
      </c>
      <c r="L85" s="115">
        <v>79</v>
      </c>
      <c r="M85" s="48"/>
    </row>
    <row r="86" spans="1:13" ht="15.75" thickBot="1">
      <c r="A86" s="13"/>
      <c r="B86" s="110"/>
      <c r="C86" s="112"/>
      <c r="D86" s="114"/>
      <c r="E86" s="54"/>
      <c r="F86" s="36"/>
      <c r="G86" s="112"/>
      <c r="H86" s="114"/>
      <c r="I86" s="54"/>
      <c r="J86" s="36"/>
      <c r="K86" s="112"/>
      <c r="L86" s="116"/>
      <c r="M86" s="54"/>
    </row>
    <row r="87" spans="1:13" ht="15.75" thickTop="1">
      <c r="A87" s="13"/>
      <c r="B87" s="100" t="s">
        <v>367</v>
      </c>
      <c r="C87" s="117"/>
      <c r="D87" s="117"/>
      <c r="E87" s="117"/>
      <c r="F87" s="27"/>
      <c r="G87" s="117"/>
      <c r="H87" s="117"/>
      <c r="I87" s="117"/>
      <c r="J87" s="27"/>
      <c r="K87" s="117"/>
      <c r="L87" s="117"/>
      <c r="M87" s="117"/>
    </row>
    <row r="88" spans="1:13">
      <c r="A88" s="13"/>
      <c r="B88" s="106" t="s">
        <v>368</v>
      </c>
      <c r="C88" s="106" t="s">
        <v>262</v>
      </c>
      <c r="D88" s="107" t="s">
        <v>247</v>
      </c>
      <c r="E88" s="36"/>
      <c r="F88" s="36"/>
      <c r="G88" s="106" t="s">
        <v>262</v>
      </c>
      <c r="H88" s="108">
        <v>6750</v>
      </c>
      <c r="I88" s="36"/>
      <c r="J88" s="36"/>
      <c r="K88" s="106" t="s">
        <v>262</v>
      </c>
      <c r="L88" s="107" t="s">
        <v>247</v>
      </c>
      <c r="M88" s="36"/>
    </row>
    <row r="89" spans="1:13">
      <c r="A89" s="13"/>
      <c r="B89" s="106"/>
      <c r="C89" s="106"/>
      <c r="D89" s="107"/>
      <c r="E89" s="36"/>
      <c r="F89" s="36"/>
      <c r="G89" s="106"/>
      <c r="H89" s="108"/>
      <c r="I89" s="36"/>
      <c r="J89" s="36"/>
      <c r="K89" s="106"/>
      <c r="L89" s="107"/>
      <c r="M89" s="36"/>
    </row>
    <row r="90" spans="1:13">
      <c r="A90" s="13"/>
      <c r="B90" s="103" t="s">
        <v>369</v>
      </c>
      <c r="C90" s="105" t="s">
        <v>247</v>
      </c>
      <c r="D90" s="105"/>
      <c r="E90" s="39"/>
      <c r="F90" s="39"/>
      <c r="G90" s="105" t="s">
        <v>247</v>
      </c>
      <c r="H90" s="105"/>
      <c r="I90" s="39"/>
      <c r="J90" s="39"/>
      <c r="K90" s="104">
        <v>75160</v>
      </c>
      <c r="L90" s="104"/>
      <c r="M90" s="39"/>
    </row>
    <row r="91" spans="1:13" ht="15.75" thickBot="1">
      <c r="A91" s="13"/>
      <c r="B91" s="103"/>
      <c r="C91" s="109"/>
      <c r="D91" s="109"/>
      <c r="E91" s="47"/>
      <c r="F91" s="39"/>
      <c r="G91" s="109"/>
      <c r="H91" s="109"/>
      <c r="I91" s="47"/>
      <c r="J91" s="39"/>
      <c r="K91" s="118"/>
      <c r="L91" s="118"/>
      <c r="M91" s="47"/>
    </row>
    <row r="92" spans="1:13">
      <c r="A92" s="13"/>
      <c r="B92" s="110" t="s">
        <v>370</v>
      </c>
      <c r="C92" s="111" t="s">
        <v>262</v>
      </c>
      <c r="D92" s="115" t="s">
        <v>247</v>
      </c>
      <c r="E92" s="48"/>
      <c r="F92" s="36"/>
      <c r="G92" s="111" t="s">
        <v>262</v>
      </c>
      <c r="H92" s="113">
        <v>6750</v>
      </c>
      <c r="I92" s="48"/>
      <c r="J92" s="36"/>
      <c r="K92" s="111" t="s">
        <v>262</v>
      </c>
      <c r="L92" s="113">
        <v>75160</v>
      </c>
      <c r="M92" s="48"/>
    </row>
    <row r="93" spans="1:13" ht="15.75" thickBot="1">
      <c r="A93" s="13"/>
      <c r="B93" s="110"/>
      <c r="C93" s="112"/>
      <c r="D93" s="116"/>
      <c r="E93" s="54"/>
      <c r="F93" s="36"/>
      <c r="G93" s="112"/>
      <c r="H93" s="114"/>
      <c r="I93" s="54"/>
      <c r="J93" s="36"/>
      <c r="K93" s="112"/>
      <c r="L93" s="114"/>
      <c r="M93" s="54"/>
    </row>
    <row r="94" spans="1:13" ht="15.75" thickTop="1">
      <c r="A94" s="13"/>
      <c r="B94" s="30"/>
      <c r="C94" s="30"/>
      <c r="D94" s="30"/>
      <c r="E94" s="30"/>
      <c r="F94" s="30"/>
      <c r="G94" s="30"/>
      <c r="H94" s="30"/>
      <c r="I94" s="30"/>
      <c r="J94" s="30"/>
      <c r="K94" s="30"/>
      <c r="L94" s="30"/>
      <c r="M94" s="30"/>
    </row>
    <row r="95" spans="1:13">
      <c r="A95" s="13"/>
      <c r="B95" s="17"/>
      <c r="C95" s="17"/>
      <c r="D95" s="17"/>
      <c r="E95" s="17"/>
      <c r="F95" s="17"/>
      <c r="G95" s="17"/>
      <c r="H95" s="17"/>
      <c r="I95" s="17"/>
      <c r="J95" s="17"/>
      <c r="K95" s="17"/>
      <c r="L95" s="17"/>
      <c r="M95" s="17"/>
    </row>
    <row r="96" spans="1:13">
      <c r="A96" s="13"/>
      <c r="B96" s="18"/>
      <c r="C96" s="56" t="s">
        <v>357</v>
      </c>
      <c r="D96" s="56"/>
      <c r="E96" s="56"/>
      <c r="F96" s="56"/>
      <c r="G96" s="56"/>
      <c r="H96" s="56"/>
      <c r="I96" s="56"/>
      <c r="J96" s="56"/>
      <c r="K96" s="56"/>
      <c r="L96" s="56"/>
      <c r="M96" s="56"/>
    </row>
    <row r="97" spans="1:13" ht="15.75" thickBot="1">
      <c r="A97" s="13"/>
      <c r="B97" s="18"/>
      <c r="C97" s="101">
        <v>41274</v>
      </c>
      <c r="D97" s="101"/>
      <c r="E97" s="101"/>
      <c r="F97" s="101"/>
      <c r="G97" s="101"/>
      <c r="H97" s="101"/>
      <c r="I97" s="101"/>
      <c r="J97" s="101"/>
      <c r="K97" s="101"/>
      <c r="L97" s="101"/>
      <c r="M97" s="101"/>
    </row>
    <row r="98" spans="1:13">
      <c r="A98" s="13"/>
      <c r="B98" s="18"/>
      <c r="C98" s="102" t="s">
        <v>298</v>
      </c>
      <c r="D98" s="102"/>
      <c r="E98" s="102"/>
      <c r="F98" s="102"/>
      <c r="G98" s="102"/>
      <c r="H98" s="102"/>
      <c r="I98" s="102"/>
      <c r="J98" s="102"/>
      <c r="K98" s="102"/>
      <c r="L98" s="102"/>
      <c r="M98" s="102"/>
    </row>
    <row r="99" spans="1:13">
      <c r="A99" s="13"/>
      <c r="B99" s="98" t="s">
        <v>359</v>
      </c>
      <c r="C99" s="56" t="s">
        <v>360</v>
      </c>
      <c r="D99" s="56"/>
      <c r="E99" s="56"/>
      <c r="F99" s="18"/>
      <c r="G99" s="56" t="s">
        <v>361</v>
      </c>
      <c r="H99" s="56"/>
      <c r="I99" s="56"/>
      <c r="J99" s="18"/>
      <c r="K99" s="56" t="s">
        <v>362</v>
      </c>
      <c r="L99" s="56"/>
      <c r="M99" s="56"/>
    </row>
    <row r="100" spans="1:13">
      <c r="A100" s="13"/>
      <c r="B100" s="103" t="s">
        <v>363</v>
      </c>
      <c r="C100" s="103" t="s">
        <v>262</v>
      </c>
      <c r="D100" s="104">
        <v>1958</v>
      </c>
      <c r="E100" s="39"/>
      <c r="F100" s="39"/>
      <c r="G100" s="103" t="s">
        <v>262</v>
      </c>
      <c r="H100" s="105" t="s">
        <v>247</v>
      </c>
      <c r="I100" s="39"/>
      <c r="J100" s="39"/>
      <c r="K100" s="103" t="s">
        <v>262</v>
      </c>
      <c r="L100" s="105" t="s">
        <v>247</v>
      </c>
      <c r="M100" s="39"/>
    </row>
    <row r="101" spans="1:13">
      <c r="A101" s="13"/>
      <c r="B101" s="103"/>
      <c r="C101" s="103"/>
      <c r="D101" s="104"/>
      <c r="E101" s="39"/>
      <c r="F101" s="39"/>
      <c r="G101" s="103"/>
      <c r="H101" s="105"/>
      <c r="I101" s="39"/>
      <c r="J101" s="39"/>
      <c r="K101" s="103"/>
      <c r="L101" s="105"/>
      <c r="M101" s="39"/>
    </row>
    <row r="102" spans="1:13">
      <c r="A102" s="13"/>
      <c r="B102" s="106" t="s">
        <v>364</v>
      </c>
      <c r="C102" s="41" t="s">
        <v>247</v>
      </c>
      <c r="D102" s="41"/>
      <c r="E102" s="36"/>
      <c r="F102" s="36"/>
      <c r="G102" s="108">
        <v>4882</v>
      </c>
      <c r="H102" s="108"/>
      <c r="I102" s="36"/>
      <c r="J102" s="36"/>
      <c r="K102" s="41" t="s">
        <v>247</v>
      </c>
      <c r="L102" s="41"/>
      <c r="M102" s="36"/>
    </row>
    <row r="103" spans="1:13">
      <c r="A103" s="13"/>
      <c r="B103" s="106"/>
      <c r="C103" s="41"/>
      <c r="D103" s="41"/>
      <c r="E103" s="36"/>
      <c r="F103" s="36"/>
      <c r="G103" s="108"/>
      <c r="H103" s="108"/>
      <c r="I103" s="36"/>
      <c r="J103" s="36"/>
      <c r="K103" s="41"/>
      <c r="L103" s="41"/>
      <c r="M103" s="36"/>
    </row>
    <row r="104" spans="1:13">
      <c r="A104" s="13"/>
      <c r="B104" s="103" t="s">
        <v>365</v>
      </c>
      <c r="C104" s="105" t="s">
        <v>247</v>
      </c>
      <c r="D104" s="105"/>
      <c r="E104" s="39"/>
      <c r="F104" s="39"/>
      <c r="G104" s="105" t="s">
        <v>247</v>
      </c>
      <c r="H104" s="105"/>
      <c r="I104" s="39"/>
      <c r="J104" s="39"/>
      <c r="K104" s="105">
        <v>264</v>
      </c>
      <c r="L104" s="105"/>
      <c r="M104" s="39"/>
    </row>
    <row r="105" spans="1:13" ht="15.75" thickBot="1">
      <c r="A105" s="13"/>
      <c r="B105" s="103"/>
      <c r="C105" s="109"/>
      <c r="D105" s="109"/>
      <c r="E105" s="47"/>
      <c r="F105" s="39"/>
      <c r="G105" s="109"/>
      <c r="H105" s="109"/>
      <c r="I105" s="47"/>
      <c r="J105" s="39"/>
      <c r="K105" s="109"/>
      <c r="L105" s="109"/>
      <c r="M105" s="47"/>
    </row>
    <row r="106" spans="1:13">
      <c r="A106" s="13"/>
      <c r="B106" s="110" t="s">
        <v>366</v>
      </c>
      <c r="C106" s="111" t="s">
        <v>262</v>
      </c>
      <c r="D106" s="113">
        <v>1958</v>
      </c>
      <c r="E106" s="48"/>
      <c r="F106" s="36"/>
      <c r="G106" s="111" t="s">
        <v>262</v>
      </c>
      <c r="H106" s="113">
        <v>4882</v>
      </c>
      <c r="I106" s="48"/>
      <c r="J106" s="36"/>
      <c r="K106" s="111" t="s">
        <v>262</v>
      </c>
      <c r="L106" s="115">
        <v>264</v>
      </c>
      <c r="M106" s="48"/>
    </row>
    <row r="107" spans="1:13" ht="15.75" thickBot="1">
      <c r="A107" s="13"/>
      <c r="B107" s="110"/>
      <c r="C107" s="112"/>
      <c r="D107" s="114"/>
      <c r="E107" s="54"/>
      <c r="F107" s="36"/>
      <c r="G107" s="112"/>
      <c r="H107" s="114"/>
      <c r="I107" s="54"/>
      <c r="J107" s="36"/>
      <c r="K107" s="112"/>
      <c r="L107" s="116"/>
      <c r="M107" s="54"/>
    </row>
    <row r="108" spans="1:13" ht="15.75" thickTop="1">
      <c r="A108" s="13"/>
      <c r="B108" s="100" t="s">
        <v>367</v>
      </c>
      <c r="C108" s="117"/>
      <c r="D108" s="117"/>
      <c r="E108" s="117"/>
      <c r="F108" s="27"/>
      <c r="G108" s="117"/>
      <c r="H108" s="117"/>
      <c r="I108" s="117"/>
      <c r="J108" s="27"/>
      <c r="K108" s="117"/>
      <c r="L108" s="117"/>
      <c r="M108" s="117"/>
    </row>
    <row r="109" spans="1:13">
      <c r="A109" s="13"/>
      <c r="B109" s="106" t="s">
        <v>368</v>
      </c>
      <c r="C109" s="106" t="s">
        <v>262</v>
      </c>
      <c r="D109" s="107" t="s">
        <v>247</v>
      </c>
      <c r="E109" s="36"/>
      <c r="F109" s="36"/>
      <c r="G109" s="106" t="s">
        <v>262</v>
      </c>
      <c r="H109" s="108">
        <v>7477</v>
      </c>
      <c r="I109" s="36"/>
      <c r="J109" s="36"/>
      <c r="K109" s="106" t="s">
        <v>262</v>
      </c>
      <c r="L109" s="107" t="s">
        <v>247</v>
      </c>
      <c r="M109" s="36"/>
    </row>
    <row r="110" spans="1:13">
      <c r="A110" s="13"/>
      <c r="B110" s="106"/>
      <c r="C110" s="106"/>
      <c r="D110" s="107"/>
      <c r="E110" s="36"/>
      <c r="F110" s="36"/>
      <c r="G110" s="106"/>
      <c r="H110" s="108"/>
      <c r="I110" s="36"/>
      <c r="J110" s="36"/>
      <c r="K110" s="106"/>
      <c r="L110" s="107"/>
      <c r="M110" s="36"/>
    </row>
    <row r="111" spans="1:13">
      <c r="A111" s="13"/>
      <c r="B111" s="103" t="s">
        <v>369</v>
      </c>
      <c r="C111" s="105" t="s">
        <v>247</v>
      </c>
      <c r="D111" s="105"/>
      <c r="E111" s="39"/>
      <c r="F111" s="39"/>
      <c r="G111" s="105" t="s">
        <v>247</v>
      </c>
      <c r="H111" s="105"/>
      <c r="I111" s="39"/>
      <c r="J111" s="39"/>
      <c r="K111" s="104">
        <v>43548</v>
      </c>
      <c r="L111" s="104"/>
      <c r="M111" s="39"/>
    </row>
    <row r="112" spans="1:13" ht="15.75" thickBot="1">
      <c r="A112" s="13"/>
      <c r="B112" s="103"/>
      <c r="C112" s="109"/>
      <c r="D112" s="109"/>
      <c r="E112" s="47"/>
      <c r="F112" s="39"/>
      <c r="G112" s="109"/>
      <c r="H112" s="109"/>
      <c r="I112" s="47"/>
      <c r="J112" s="39"/>
      <c r="K112" s="118"/>
      <c r="L112" s="118"/>
      <c r="M112" s="47"/>
    </row>
    <row r="113" spans="1:20">
      <c r="A113" s="13"/>
      <c r="B113" s="110" t="s">
        <v>370</v>
      </c>
      <c r="C113" s="111" t="s">
        <v>262</v>
      </c>
      <c r="D113" s="115" t="s">
        <v>247</v>
      </c>
      <c r="E113" s="48"/>
      <c r="F113" s="36"/>
      <c r="G113" s="111" t="s">
        <v>262</v>
      </c>
      <c r="H113" s="113">
        <v>7477</v>
      </c>
      <c r="I113" s="48"/>
      <c r="J113" s="36"/>
      <c r="K113" s="111" t="s">
        <v>262</v>
      </c>
      <c r="L113" s="113">
        <v>43548</v>
      </c>
      <c r="M113" s="48"/>
    </row>
    <row r="114" spans="1:20" ht="15.75" thickBot="1">
      <c r="A114" s="13"/>
      <c r="B114" s="110"/>
      <c r="C114" s="112"/>
      <c r="D114" s="116"/>
      <c r="E114" s="54"/>
      <c r="F114" s="36"/>
      <c r="G114" s="112"/>
      <c r="H114" s="114"/>
      <c r="I114" s="54"/>
      <c r="J114" s="36"/>
      <c r="K114" s="112"/>
      <c r="L114" s="114"/>
      <c r="M114" s="54"/>
    </row>
    <row r="115" spans="1:20" ht="15.75" thickTop="1">
      <c r="A115" s="13"/>
      <c r="B115" s="36"/>
      <c r="C115" s="36"/>
      <c r="D115" s="36"/>
      <c r="E115" s="36"/>
      <c r="F115" s="36"/>
      <c r="G115" s="36"/>
      <c r="H115" s="36"/>
      <c r="I115" s="36"/>
      <c r="J115" s="36"/>
      <c r="K115" s="36"/>
      <c r="L115" s="36"/>
      <c r="M115" s="36"/>
      <c r="N115" s="36"/>
      <c r="O115" s="36"/>
      <c r="P115" s="36"/>
      <c r="Q115" s="36"/>
      <c r="R115" s="36"/>
      <c r="S115" s="36"/>
      <c r="T115" s="36"/>
    </row>
    <row r="116" spans="1:20">
      <c r="A116" s="13"/>
      <c r="B116" s="72" t="s">
        <v>371</v>
      </c>
      <c r="C116" s="72"/>
      <c r="D116" s="72"/>
      <c r="E116" s="72"/>
      <c r="F116" s="72"/>
      <c r="G116" s="72"/>
      <c r="H116" s="72"/>
      <c r="I116" s="72"/>
      <c r="J116" s="72"/>
      <c r="K116" s="72"/>
      <c r="L116" s="72"/>
      <c r="M116" s="72"/>
      <c r="N116" s="72"/>
      <c r="O116" s="72"/>
      <c r="P116" s="72"/>
      <c r="Q116" s="72"/>
      <c r="R116" s="72"/>
      <c r="S116" s="72"/>
      <c r="T116" s="72"/>
    </row>
    <row r="117" spans="1:20">
      <c r="A117" s="13"/>
      <c r="B117" s="36"/>
      <c r="C117" s="36"/>
      <c r="D117" s="36"/>
      <c r="E117" s="36"/>
      <c r="F117" s="36"/>
      <c r="G117" s="36"/>
      <c r="H117" s="36"/>
      <c r="I117" s="36"/>
      <c r="J117" s="36"/>
      <c r="K117" s="36"/>
      <c r="L117" s="36"/>
      <c r="M117" s="36"/>
      <c r="N117" s="36"/>
      <c r="O117" s="36"/>
      <c r="P117" s="36"/>
      <c r="Q117" s="36"/>
      <c r="R117" s="36"/>
      <c r="S117" s="36"/>
      <c r="T117" s="36"/>
    </row>
    <row r="118" spans="1:20">
      <c r="A118" s="13"/>
      <c r="B118" s="73" t="s">
        <v>372</v>
      </c>
      <c r="C118" s="73"/>
      <c r="D118" s="73"/>
      <c r="E118" s="73"/>
      <c r="F118" s="73"/>
      <c r="G118" s="73"/>
      <c r="H118" s="73"/>
      <c r="I118" s="73"/>
      <c r="J118" s="73"/>
      <c r="K118" s="73"/>
      <c r="L118" s="73"/>
      <c r="M118" s="73"/>
      <c r="N118" s="73"/>
      <c r="O118" s="73"/>
      <c r="P118" s="73"/>
      <c r="Q118" s="73"/>
      <c r="R118" s="73"/>
      <c r="S118" s="73"/>
      <c r="T118" s="73"/>
    </row>
    <row r="119" spans="1:20">
      <c r="A119" s="13"/>
      <c r="B119" s="73"/>
      <c r="C119" s="73"/>
      <c r="D119" s="73"/>
      <c r="E119" s="73"/>
      <c r="F119" s="73"/>
      <c r="G119" s="73"/>
      <c r="H119" s="73"/>
      <c r="I119" s="73"/>
      <c r="J119" s="73"/>
      <c r="K119" s="73"/>
      <c r="L119" s="73"/>
      <c r="M119" s="73"/>
      <c r="N119" s="73"/>
      <c r="O119" s="73"/>
      <c r="P119" s="73"/>
      <c r="Q119" s="73"/>
      <c r="R119" s="73"/>
      <c r="S119" s="73"/>
      <c r="T119" s="73"/>
    </row>
    <row r="120" spans="1:20">
      <c r="A120" s="13"/>
      <c r="B120" s="73" t="s">
        <v>373</v>
      </c>
      <c r="C120" s="73"/>
      <c r="D120" s="73"/>
      <c r="E120" s="73"/>
      <c r="F120" s="73"/>
      <c r="G120" s="73"/>
      <c r="H120" s="73"/>
      <c r="I120" s="73"/>
      <c r="J120" s="73"/>
      <c r="K120" s="73"/>
      <c r="L120" s="73"/>
      <c r="M120" s="73"/>
      <c r="N120" s="73"/>
      <c r="O120" s="73"/>
      <c r="P120" s="73"/>
      <c r="Q120" s="73"/>
      <c r="R120" s="73"/>
      <c r="S120" s="73"/>
      <c r="T120" s="73"/>
    </row>
    <row r="121" spans="1:20">
      <c r="A121" s="13"/>
      <c r="B121" s="36"/>
      <c r="C121" s="36"/>
      <c r="D121" s="36"/>
      <c r="E121" s="36"/>
      <c r="F121" s="36"/>
      <c r="G121" s="36"/>
      <c r="H121" s="36"/>
      <c r="I121" s="36"/>
      <c r="J121" s="36"/>
      <c r="K121" s="36"/>
      <c r="L121" s="36"/>
      <c r="M121" s="36"/>
      <c r="N121" s="36"/>
      <c r="O121" s="36"/>
      <c r="P121" s="36"/>
      <c r="Q121" s="36"/>
      <c r="R121" s="36"/>
      <c r="S121" s="36"/>
      <c r="T121" s="36"/>
    </row>
    <row r="122" spans="1:20" ht="25.5" customHeight="1">
      <c r="A122" s="13"/>
      <c r="B122" s="73" t="s">
        <v>374</v>
      </c>
      <c r="C122" s="73"/>
      <c r="D122" s="73"/>
      <c r="E122" s="73"/>
      <c r="F122" s="73"/>
      <c r="G122" s="73"/>
      <c r="H122" s="73"/>
      <c r="I122" s="73"/>
      <c r="J122" s="73"/>
      <c r="K122" s="73"/>
      <c r="L122" s="73"/>
      <c r="M122" s="73"/>
      <c r="N122" s="73"/>
      <c r="O122" s="73"/>
      <c r="P122" s="73"/>
      <c r="Q122" s="73"/>
      <c r="R122" s="73"/>
      <c r="S122" s="73"/>
      <c r="T122" s="73"/>
    </row>
    <row r="123" spans="1:20">
      <c r="A123" s="13"/>
      <c r="B123" s="12"/>
      <c r="C123" s="12"/>
      <c r="D123" s="12"/>
      <c r="E123" s="12"/>
      <c r="F123" s="12"/>
      <c r="G123" s="12"/>
      <c r="H123" s="12"/>
      <c r="I123" s="12"/>
      <c r="J123" s="12"/>
      <c r="K123" s="12"/>
      <c r="L123" s="12"/>
      <c r="M123" s="12"/>
      <c r="N123" s="12"/>
      <c r="O123" s="12"/>
      <c r="P123" s="12"/>
      <c r="Q123" s="12"/>
      <c r="R123" s="12"/>
      <c r="S123" s="12"/>
      <c r="T123" s="12"/>
    </row>
    <row r="124" spans="1:20">
      <c r="A124" s="13"/>
      <c r="B124" s="73" t="s">
        <v>375</v>
      </c>
      <c r="C124" s="73"/>
      <c r="D124" s="73"/>
      <c r="E124" s="73"/>
      <c r="F124" s="73"/>
      <c r="G124" s="73"/>
      <c r="H124" s="73"/>
      <c r="I124" s="73"/>
      <c r="J124" s="73"/>
      <c r="K124" s="73"/>
      <c r="L124" s="73"/>
      <c r="M124" s="73"/>
      <c r="N124" s="73"/>
      <c r="O124" s="73"/>
      <c r="P124" s="73"/>
      <c r="Q124" s="73"/>
      <c r="R124" s="73"/>
      <c r="S124" s="73"/>
      <c r="T124" s="73"/>
    </row>
    <row r="125" spans="1:20">
      <c r="A125" s="13"/>
      <c r="B125" s="30"/>
      <c r="C125" s="30"/>
      <c r="D125" s="30"/>
      <c r="E125" s="30"/>
      <c r="F125" s="30"/>
      <c r="G125" s="30"/>
      <c r="H125" s="30"/>
      <c r="I125" s="30"/>
      <c r="J125" s="30"/>
      <c r="K125" s="30"/>
      <c r="L125" s="30"/>
      <c r="M125" s="30"/>
      <c r="N125" s="30"/>
      <c r="O125" s="30"/>
      <c r="P125" s="30"/>
      <c r="Q125" s="30"/>
      <c r="R125" s="30"/>
      <c r="S125" s="30"/>
      <c r="T125" s="30"/>
    </row>
    <row r="126" spans="1:20">
      <c r="A126" s="13"/>
      <c r="B126" s="17"/>
      <c r="C126" s="17"/>
      <c r="D126" s="17"/>
      <c r="E126" s="17"/>
      <c r="F126" s="17"/>
      <c r="G126" s="17"/>
      <c r="H126" s="17"/>
      <c r="I126" s="17"/>
      <c r="J126" s="17"/>
      <c r="K126" s="17"/>
      <c r="L126" s="17"/>
      <c r="M126" s="17"/>
      <c r="N126" s="17"/>
      <c r="O126" s="17"/>
      <c r="P126" s="17"/>
      <c r="Q126" s="17"/>
      <c r="R126" s="17"/>
      <c r="S126" s="17"/>
      <c r="T126" s="17"/>
    </row>
    <row r="127" spans="1:20" ht="15.75" thickBot="1">
      <c r="A127" s="13"/>
      <c r="B127" s="18"/>
      <c r="C127" s="18"/>
      <c r="D127" s="18"/>
      <c r="E127" s="18"/>
      <c r="F127" s="119">
        <v>41547</v>
      </c>
      <c r="G127" s="119"/>
      <c r="H127" s="119"/>
      <c r="I127" s="119"/>
      <c r="J127" s="119"/>
      <c r="K127" s="119"/>
      <c r="L127" s="119"/>
      <c r="M127" s="18"/>
      <c r="N127" s="119">
        <v>41274</v>
      </c>
      <c r="O127" s="119"/>
      <c r="P127" s="119"/>
      <c r="Q127" s="119"/>
      <c r="R127" s="119"/>
      <c r="S127" s="119"/>
      <c r="T127" s="119"/>
    </row>
    <row r="128" spans="1:20" ht="15.75" thickBot="1">
      <c r="A128" s="13"/>
      <c r="B128" s="18"/>
      <c r="C128" s="18"/>
      <c r="D128" s="22" t="s">
        <v>376</v>
      </c>
      <c r="E128" s="18"/>
      <c r="F128" s="33" t="s">
        <v>377</v>
      </c>
      <c r="G128" s="33"/>
      <c r="H128" s="33"/>
      <c r="I128" s="18"/>
      <c r="J128" s="33" t="s">
        <v>378</v>
      </c>
      <c r="K128" s="33"/>
      <c r="L128" s="33"/>
      <c r="M128" s="18"/>
      <c r="N128" s="33" t="s">
        <v>377</v>
      </c>
      <c r="O128" s="33"/>
      <c r="P128" s="33"/>
      <c r="Q128" s="18"/>
      <c r="R128" s="33" t="s">
        <v>378</v>
      </c>
      <c r="S128" s="33"/>
      <c r="T128" s="33"/>
    </row>
    <row r="129" spans="1:20">
      <c r="A129" s="13"/>
      <c r="B129" s="27"/>
      <c r="C129" s="27"/>
      <c r="D129" s="27"/>
      <c r="E129" s="27"/>
      <c r="F129" s="120" t="s">
        <v>260</v>
      </c>
      <c r="G129" s="120"/>
      <c r="H129" s="120"/>
      <c r="I129" s="120"/>
      <c r="J129" s="120"/>
      <c r="K129" s="120"/>
      <c r="L129" s="120"/>
      <c r="M129" s="120"/>
      <c r="N129" s="120"/>
      <c r="O129" s="120"/>
      <c r="P129" s="120"/>
      <c r="Q129" s="120"/>
      <c r="R129" s="120"/>
      <c r="S129" s="120"/>
      <c r="T129" s="120"/>
    </row>
    <row r="130" spans="1:20">
      <c r="A130" s="13"/>
      <c r="B130" s="40" t="s">
        <v>379</v>
      </c>
      <c r="C130" s="36"/>
      <c r="D130" s="34" t="s">
        <v>380</v>
      </c>
      <c r="E130" s="36"/>
      <c r="F130" s="40" t="s">
        <v>262</v>
      </c>
      <c r="G130" s="49">
        <v>597216</v>
      </c>
      <c r="H130" s="36"/>
      <c r="I130" s="36"/>
      <c r="J130" s="40" t="s">
        <v>262</v>
      </c>
      <c r="K130" s="49">
        <v>622320</v>
      </c>
      <c r="L130" s="36"/>
      <c r="M130" s="36"/>
      <c r="N130" s="40" t="s">
        <v>262</v>
      </c>
      <c r="O130" s="49">
        <v>597212</v>
      </c>
      <c r="P130" s="36"/>
      <c r="Q130" s="36"/>
      <c r="R130" s="40" t="s">
        <v>262</v>
      </c>
      <c r="S130" s="49">
        <v>613500</v>
      </c>
      <c r="T130" s="36"/>
    </row>
    <row r="131" spans="1:20">
      <c r="A131" s="13"/>
      <c r="B131" s="40"/>
      <c r="C131" s="36"/>
      <c r="D131" s="34"/>
      <c r="E131" s="36"/>
      <c r="F131" s="40"/>
      <c r="G131" s="49"/>
      <c r="H131" s="36"/>
      <c r="I131" s="36"/>
      <c r="J131" s="40"/>
      <c r="K131" s="49"/>
      <c r="L131" s="36"/>
      <c r="M131" s="36"/>
      <c r="N131" s="40"/>
      <c r="O131" s="49"/>
      <c r="P131" s="36"/>
      <c r="Q131" s="36"/>
      <c r="R131" s="40"/>
      <c r="S131" s="49"/>
      <c r="T131" s="36"/>
    </row>
    <row r="132" spans="1:20">
      <c r="A132" s="13"/>
      <c r="B132" s="37" t="s">
        <v>381</v>
      </c>
      <c r="C132" s="39"/>
      <c r="D132" s="66" t="s">
        <v>382</v>
      </c>
      <c r="E132" s="39"/>
      <c r="F132" s="37" t="s">
        <v>262</v>
      </c>
      <c r="G132" s="38">
        <v>90000</v>
      </c>
      <c r="H132" s="39"/>
      <c r="I132" s="39"/>
      <c r="J132" s="37" t="s">
        <v>262</v>
      </c>
      <c r="K132" s="38">
        <v>90000</v>
      </c>
      <c r="L132" s="39"/>
      <c r="M132" s="39"/>
      <c r="N132" s="37" t="s">
        <v>262</v>
      </c>
      <c r="O132" s="38">
        <v>225000</v>
      </c>
      <c r="P132" s="39"/>
      <c r="Q132" s="39"/>
      <c r="R132" s="37" t="s">
        <v>262</v>
      </c>
      <c r="S132" s="38">
        <v>225000</v>
      </c>
      <c r="T132" s="39"/>
    </row>
    <row r="133" spans="1:20">
      <c r="A133" s="13"/>
      <c r="B133" s="37"/>
      <c r="C133" s="39"/>
      <c r="D133" s="66"/>
      <c r="E133" s="39"/>
      <c r="F133" s="37"/>
      <c r="G133" s="38"/>
      <c r="H133" s="39"/>
      <c r="I133" s="39"/>
      <c r="J133" s="37"/>
      <c r="K133" s="38"/>
      <c r="L133" s="39"/>
      <c r="M133" s="39"/>
      <c r="N133" s="37"/>
      <c r="O133" s="38"/>
      <c r="P133" s="39"/>
      <c r="Q133" s="39"/>
      <c r="R133" s="37"/>
      <c r="S133" s="38"/>
      <c r="T133" s="39"/>
    </row>
    <row r="134" spans="1:20">
      <c r="A134" s="13"/>
      <c r="B134" s="40" t="s">
        <v>383</v>
      </c>
      <c r="C134" s="36"/>
      <c r="D134" s="34" t="s">
        <v>382</v>
      </c>
      <c r="E134" s="36"/>
      <c r="F134" s="40" t="s">
        <v>262</v>
      </c>
      <c r="G134" s="49">
        <v>50000</v>
      </c>
      <c r="H134" s="36"/>
      <c r="I134" s="36"/>
      <c r="J134" s="40" t="s">
        <v>262</v>
      </c>
      <c r="K134" s="49">
        <v>59832</v>
      </c>
      <c r="L134" s="36"/>
      <c r="M134" s="36"/>
      <c r="N134" s="40" t="s">
        <v>262</v>
      </c>
      <c r="O134" s="49">
        <v>50000</v>
      </c>
      <c r="P134" s="36"/>
      <c r="Q134" s="36"/>
      <c r="R134" s="40" t="s">
        <v>262</v>
      </c>
      <c r="S134" s="49">
        <v>58550</v>
      </c>
      <c r="T134" s="36"/>
    </row>
    <row r="135" spans="1:20">
      <c r="A135" s="13"/>
      <c r="B135" s="40"/>
      <c r="C135" s="36"/>
      <c r="D135" s="34"/>
      <c r="E135" s="36"/>
      <c r="F135" s="40"/>
      <c r="G135" s="49"/>
      <c r="H135" s="36"/>
      <c r="I135" s="36"/>
      <c r="J135" s="40"/>
      <c r="K135" s="49"/>
      <c r="L135" s="36"/>
      <c r="M135" s="36"/>
      <c r="N135" s="40"/>
      <c r="O135" s="49"/>
      <c r="P135" s="36"/>
      <c r="Q135" s="36"/>
      <c r="R135" s="40"/>
      <c r="S135" s="49"/>
      <c r="T135" s="36"/>
    </row>
    <row r="136" spans="1:20">
      <c r="A136" s="13"/>
      <c r="B136" s="37" t="s">
        <v>384</v>
      </c>
      <c r="C136" s="39"/>
      <c r="D136" s="66" t="s">
        <v>382</v>
      </c>
      <c r="E136" s="39"/>
      <c r="F136" s="37" t="s">
        <v>262</v>
      </c>
      <c r="G136" s="38">
        <v>16059</v>
      </c>
      <c r="H136" s="39"/>
      <c r="I136" s="39"/>
      <c r="J136" s="37" t="s">
        <v>262</v>
      </c>
      <c r="K136" s="38">
        <v>15412</v>
      </c>
      <c r="L136" s="39"/>
      <c r="M136" s="39"/>
      <c r="N136" s="37" t="s">
        <v>262</v>
      </c>
      <c r="O136" s="38">
        <v>18548</v>
      </c>
      <c r="P136" s="39"/>
      <c r="Q136" s="39"/>
      <c r="R136" s="37" t="s">
        <v>262</v>
      </c>
      <c r="S136" s="38">
        <v>17450</v>
      </c>
      <c r="T136" s="39"/>
    </row>
    <row r="137" spans="1:20">
      <c r="A137" s="13"/>
      <c r="B137" s="37"/>
      <c r="C137" s="39"/>
      <c r="D137" s="66"/>
      <c r="E137" s="39"/>
      <c r="F137" s="37"/>
      <c r="G137" s="38"/>
      <c r="H137" s="39"/>
      <c r="I137" s="39"/>
      <c r="J137" s="37"/>
      <c r="K137" s="38"/>
      <c r="L137" s="39"/>
      <c r="M137" s="39"/>
      <c r="N137" s="37"/>
      <c r="O137" s="38"/>
      <c r="P137" s="39"/>
      <c r="Q137" s="39"/>
      <c r="R137" s="37"/>
      <c r="S137" s="38"/>
      <c r="T137" s="39"/>
    </row>
    <row r="138" spans="1:20">
      <c r="A138" s="13"/>
      <c r="B138" s="73" t="s">
        <v>385</v>
      </c>
      <c r="C138" s="73"/>
      <c r="D138" s="73"/>
      <c r="E138" s="73"/>
      <c r="F138" s="73"/>
      <c r="G138" s="73"/>
      <c r="H138" s="73"/>
      <c r="I138" s="73"/>
      <c r="J138" s="73"/>
      <c r="K138" s="73"/>
      <c r="L138" s="73"/>
      <c r="M138" s="73"/>
      <c r="N138" s="73"/>
      <c r="O138" s="73"/>
      <c r="P138" s="73"/>
      <c r="Q138" s="73"/>
      <c r="R138" s="73"/>
      <c r="S138" s="73"/>
      <c r="T138" s="73"/>
    </row>
    <row r="139" spans="1:20">
      <c r="A139" s="13"/>
      <c r="B139" s="73" t="s">
        <v>386</v>
      </c>
      <c r="C139" s="73"/>
      <c r="D139" s="73"/>
      <c r="E139" s="73"/>
      <c r="F139" s="73"/>
      <c r="G139" s="73"/>
      <c r="H139" s="73"/>
      <c r="I139" s="73"/>
      <c r="J139" s="73"/>
      <c r="K139" s="73"/>
      <c r="L139" s="73"/>
      <c r="M139" s="73"/>
      <c r="N139" s="73"/>
      <c r="O139" s="73"/>
      <c r="P139" s="73"/>
      <c r="Q139" s="73"/>
      <c r="R139" s="73"/>
      <c r="S139" s="73"/>
      <c r="T139" s="73"/>
    </row>
    <row r="140" spans="1:20">
      <c r="A140" s="13"/>
      <c r="B140" s="36"/>
      <c r="C140" s="36"/>
      <c r="D140" s="36"/>
      <c r="E140" s="36"/>
      <c r="F140" s="36"/>
      <c r="G140" s="36"/>
      <c r="H140" s="36"/>
      <c r="I140" s="36"/>
      <c r="J140" s="36"/>
      <c r="K140" s="36"/>
      <c r="L140" s="36"/>
      <c r="M140" s="36"/>
      <c r="N140" s="36"/>
      <c r="O140" s="36"/>
      <c r="P140" s="36"/>
      <c r="Q140" s="36"/>
      <c r="R140" s="36"/>
      <c r="S140" s="36"/>
      <c r="T140" s="36"/>
    </row>
    <row r="141" spans="1:20">
      <c r="A141" s="13"/>
      <c r="B141" s="17"/>
      <c r="C141" s="17"/>
    </row>
    <row r="142" spans="1:20" ht="63.75">
      <c r="A142" s="13"/>
      <c r="B142" s="121">
        <v>-2</v>
      </c>
      <c r="C142" s="122" t="s">
        <v>387</v>
      </c>
    </row>
    <row r="143" spans="1:20">
      <c r="A143" s="13"/>
      <c r="B143" s="36"/>
      <c r="C143" s="36"/>
      <c r="D143" s="36"/>
      <c r="E143" s="36"/>
      <c r="F143" s="36"/>
      <c r="G143" s="36"/>
      <c r="H143" s="36"/>
      <c r="I143" s="36"/>
      <c r="J143" s="36"/>
      <c r="K143" s="36"/>
      <c r="L143" s="36"/>
      <c r="M143" s="36"/>
      <c r="N143" s="36"/>
      <c r="O143" s="36"/>
      <c r="P143" s="36"/>
      <c r="Q143" s="36"/>
      <c r="R143" s="36"/>
      <c r="S143" s="36"/>
      <c r="T143" s="36"/>
    </row>
    <row r="144" spans="1:20">
      <c r="A144" s="13"/>
      <c r="B144" s="17"/>
      <c r="C144" s="17"/>
    </row>
    <row r="145" spans="1:20" ht="89.25">
      <c r="A145" s="13"/>
      <c r="B145" s="121">
        <v>-3</v>
      </c>
      <c r="C145" s="122" t="s">
        <v>388</v>
      </c>
    </row>
    <row r="146" spans="1:20">
      <c r="A146" s="13"/>
      <c r="B146" s="12"/>
      <c r="C146" s="12"/>
      <c r="D146" s="12"/>
      <c r="E146" s="12"/>
      <c r="F146" s="12"/>
      <c r="G146" s="12"/>
      <c r="H146" s="12"/>
      <c r="I146" s="12"/>
      <c r="J146" s="12"/>
      <c r="K146" s="12"/>
      <c r="L146" s="12"/>
      <c r="M146" s="12"/>
      <c r="N146" s="12"/>
      <c r="O146" s="12"/>
      <c r="P146" s="12"/>
      <c r="Q146" s="12"/>
      <c r="R146" s="12"/>
      <c r="S146" s="12"/>
      <c r="T146" s="12"/>
    </row>
    <row r="147" spans="1:20">
      <c r="A147" s="13"/>
      <c r="B147" s="74" t="s">
        <v>389</v>
      </c>
      <c r="C147" s="74"/>
      <c r="D147" s="74"/>
      <c r="E147" s="74"/>
      <c r="F147" s="74"/>
      <c r="G147" s="74"/>
      <c r="H147" s="74"/>
      <c r="I147" s="74"/>
      <c r="J147" s="74"/>
      <c r="K147" s="74"/>
      <c r="L147" s="74"/>
      <c r="M147" s="74"/>
      <c r="N147" s="74"/>
      <c r="O147" s="74"/>
      <c r="P147" s="74"/>
      <c r="Q147" s="74"/>
      <c r="R147" s="74"/>
      <c r="S147" s="74"/>
      <c r="T147" s="74"/>
    </row>
    <row r="148" spans="1:20" ht="25.5" customHeight="1">
      <c r="A148" s="13"/>
      <c r="B148" s="73" t="s">
        <v>390</v>
      </c>
      <c r="C148" s="73"/>
      <c r="D148" s="73"/>
      <c r="E148" s="73"/>
      <c r="F148" s="73"/>
      <c r="G148" s="73"/>
      <c r="H148" s="73"/>
      <c r="I148" s="73"/>
      <c r="J148" s="73"/>
      <c r="K148" s="73"/>
      <c r="L148" s="73"/>
      <c r="M148" s="73"/>
      <c r="N148" s="73"/>
      <c r="O148" s="73"/>
      <c r="P148" s="73"/>
      <c r="Q148" s="73"/>
      <c r="R148" s="73"/>
      <c r="S148" s="73"/>
      <c r="T148" s="73"/>
    </row>
  </sheetData>
  <mergeCells count="362">
    <mergeCell ref="B148:T148"/>
    <mergeCell ref="B138:T138"/>
    <mergeCell ref="B139:T139"/>
    <mergeCell ref="B140:T140"/>
    <mergeCell ref="B143:T143"/>
    <mergeCell ref="B146:T146"/>
    <mergeCell ref="B147:T147"/>
    <mergeCell ref="B119:T119"/>
    <mergeCell ref="B120:T120"/>
    <mergeCell ref="B121:T121"/>
    <mergeCell ref="B122:T122"/>
    <mergeCell ref="B123:T123"/>
    <mergeCell ref="B124:T124"/>
    <mergeCell ref="B44:T44"/>
    <mergeCell ref="B45:T45"/>
    <mergeCell ref="B57:T57"/>
    <mergeCell ref="B58:T58"/>
    <mergeCell ref="B71:T71"/>
    <mergeCell ref="B72:T72"/>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8:T8"/>
    <mergeCell ref="B9:T9"/>
    <mergeCell ref="B16:T16"/>
    <mergeCell ref="B17:T17"/>
    <mergeCell ref="B18:T18"/>
    <mergeCell ref="B19:T19"/>
    <mergeCell ref="T136:T137"/>
    <mergeCell ref="A1:A2"/>
    <mergeCell ref="B1:T1"/>
    <mergeCell ref="B2:T2"/>
    <mergeCell ref="B3:T3"/>
    <mergeCell ref="A4:A148"/>
    <mergeCell ref="B4:T4"/>
    <mergeCell ref="B5:T5"/>
    <mergeCell ref="B6:T6"/>
    <mergeCell ref="B7:T7"/>
    <mergeCell ref="N136:N137"/>
    <mergeCell ref="O136:O137"/>
    <mergeCell ref="P136:P137"/>
    <mergeCell ref="Q136:Q137"/>
    <mergeCell ref="R136:R137"/>
    <mergeCell ref="S136:S137"/>
    <mergeCell ref="H136:H137"/>
    <mergeCell ref="I136:I137"/>
    <mergeCell ref="J136:J137"/>
    <mergeCell ref="K136:K137"/>
    <mergeCell ref="L136:L137"/>
    <mergeCell ref="M136:M137"/>
    <mergeCell ref="Q134:Q135"/>
    <mergeCell ref="R134:R135"/>
    <mergeCell ref="S134:S135"/>
    <mergeCell ref="T134:T135"/>
    <mergeCell ref="B136:B137"/>
    <mergeCell ref="C136:C137"/>
    <mergeCell ref="D136:D137"/>
    <mergeCell ref="E136:E137"/>
    <mergeCell ref="F136:F137"/>
    <mergeCell ref="G136:G137"/>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S131"/>
    <mergeCell ref="T130:T131"/>
    <mergeCell ref="B132:B133"/>
    <mergeCell ref="C132:C133"/>
    <mergeCell ref="D132:D133"/>
    <mergeCell ref="E132:E133"/>
    <mergeCell ref="F132:F133"/>
    <mergeCell ref="G132:G133"/>
    <mergeCell ref="K130:K131"/>
    <mergeCell ref="L130:L131"/>
    <mergeCell ref="M130:M131"/>
    <mergeCell ref="N130:N131"/>
    <mergeCell ref="O130:O131"/>
    <mergeCell ref="P130:P131"/>
    <mergeCell ref="F129:T129"/>
    <mergeCell ref="B130:B131"/>
    <mergeCell ref="C130:C131"/>
    <mergeCell ref="D130:D131"/>
    <mergeCell ref="E130:E131"/>
    <mergeCell ref="F130:F131"/>
    <mergeCell ref="G130:G131"/>
    <mergeCell ref="H130:H131"/>
    <mergeCell ref="I130:I131"/>
    <mergeCell ref="J130:J131"/>
    <mergeCell ref="F127:L127"/>
    <mergeCell ref="N127:T127"/>
    <mergeCell ref="F128:H128"/>
    <mergeCell ref="J128:L128"/>
    <mergeCell ref="N128:P128"/>
    <mergeCell ref="R128:T128"/>
    <mergeCell ref="I113:I114"/>
    <mergeCell ref="J113:J114"/>
    <mergeCell ref="K113:K114"/>
    <mergeCell ref="L113:L114"/>
    <mergeCell ref="M113:M114"/>
    <mergeCell ref="B125:T125"/>
    <mergeCell ref="B115:T115"/>
    <mergeCell ref="B116:T116"/>
    <mergeCell ref="B117:T117"/>
    <mergeCell ref="B118:T118"/>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K107"/>
    <mergeCell ref="L106:L107"/>
    <mergeCell ref="M106:M107"/>
    <mergeCell ref="C108:E108"/>
    <mergeCell ref="G108:I108"/>
    <mergeCell ref="K108:M108"/>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6:M96"/>
    <mergeCell ref="C97:M97"/>
    <mergeCell ref="C98:M98"/>
    <mergeCell ref="C99:E99"/>
    <mergeCell ref="G99:I99"/>
    <mergeCell ref="K99:M99"/>
    <mergeCell ref="I92:I93"/>
    <mergeCell ref="J92:J93"/>
    <mergeCell ref="K92:K93"/>
    <mergeCell ref="L92:L93"/>
    <mergeCell ref="M92:M93"/>
    <mergeCell ref="B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L86"/>
    <mergeCell ref="M85:M86"/>
    <mergeCell ref="C87:E87"/>
    <mergeCell ref="G87:I87"/>
    <mergeCell ref="K87:M87"/>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I69:I70"/>
    <mergeCell ref="B73:M73"/>
    <mergeCell ref="C75:M75"/>
    <mergeCell ref="C76:M76"/>
    <mergeCell ref="C77:M77"/>
    <mergeCell ref="C78:E78"/>
    <mergeCell ref="G78:I78"/>
    <mergeCell ref="K78:M78"/>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B59:I59"/>
    <mergeCell ref="B61:B62"/>
    <mergeCell ref="C61:E61"/>
    <mergeCell ref="C62:E62"/>
    <mergeCell ref="F61:F62"/>
    <mergeCell ref="G61:I61"/>
    <mergeCell ref="G62:I62"/>
    <mergeCell ref="C52:D52"/>
    <mergeCell ref="B53:B54"/>
    <mergeCell ref="C53:D54"/>
    <mergeCell ref="E53:E54"/>
    <mergeCell ref="B55:B56"/>
    <mergeCell ref="C55:C56"/>
    <mergeCell ref="D55:D56"/>
    <mergeCell ref="E55:E56"/>
    <mergeCell ref="B46:E46"/>
    <mergeCell ref="C48:E48"/>
    <mergeCell ref="B49:B50"/>
    <mergeCell ref="C49:D50"/>
    <mergeCell ref="E49:E50"/>
    <mergeCell ref="C51:D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2" width="36.5703125" bestFit="1" customWidth="1"/>
    <col min="3" max="4" width="36.5703125" customWidth="1"/>
    <col min="5" max="5" width="4.85546875" customWidth="1"/>
    <col min="6" max="6" width="36.5703125" customWidth="1"/>
    <col min="7" max="7" width="17.7109375" customWidth="1"/>
    <col min="8" max="8" width="22.5703125" customWidth="1"/>
    <col min="9" max="9" width="4.85546875" customWidth="1"/>
    <col min="10" max="10" width="6" customWidth="1"/>
    <col min="11" max="11" width="17.7109375" customWidth="1"/>
    <col min="12" max="12" width="22.5703125" customWidth="1"/>
    <col min="13" max="13" width="4.85546875" customWidth="1"/>
    <col min="14" max="14" width="6" customWidth="1"/>
    <col min="15" max="15" width="22.5703125" customWidth="1"/>
    <col min="16" max="16" width="17.7109375" customWidth="1"/>
    <col min="17" max="17" width="8.85546875" customWidth="1"/>
    <col min="18" max="18" width="29" customWidth="1"/>
    <col min="19" max="19" width="6" customWidth="1"/>
    <col min="20" max="20" width="22.5703125" customWidth="1"/>
    <col min="21" max="21" width="4.85546875" customWidth="1"/>
  </cols>
  <sheetData>
    <row r="1" spans="1:21" ht="15" customHeight="1">
      <c r="A1" s="7" t="s">
        <v>3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2</v>
      </c>
      <c r="B3" s="12" t="s">
        <v>5</v>
      </c>
      <c r="C3" s="12"/>
      <c r="D3" s="12"/>
      <c r="E3" s="12"/>
      <c r="F3" s="12"/>
      <c r="G3" s="12"/>
      <c r="H3" s="12"/>
      <c r="I3" s="12"/>
      <c r="J3" s="12"/>
      <c r="K3" s="12"/>
      <c r="L3" s="12"/>
      <c r="M3" s="12"/>
      <c r="N3" s="12"/>
      <c r="O3" s="12"/>
      <c r="P3" s="12"/>
      <c r="Q3" s="12"/>
      <c r="R3" s="12"/>
      <c r="S3" s="12"/>
      <c r="T3" s="12"/>
      <c r="U3" s="12"/>
    </row>
    <row r="4" spans="1:21" ht="15" customHeight="1">
      <c r="A4" s="13" t="s">
        <v>391</v>
      </c>
      <c r="B4" s="12" t="s">
        <v>5</v>
      </c>
      <c r="C4" s="12"/>
      <c r="D4" s="12"/>
      <c r="E4" s="12"/>
      <c r="F4" s="12"/>
      <c r="G4" s="12"/>
      <c r="H4" s="12"/>
      <c r="I4" s="12"/>
      <c r="J4" s="12"/>
      <c r="K4" s="12"/>
      <c r="L4" s="12"/>
      <c r="M4" s="12"/>
      <c r="N4" s="12"/>
      <c r="O4" s="12"/>
      <c r="P4" s="12"/>
      <c r="Q4" s="12"/>
      <c r="R4" s="12"/>
      <c r="S4" s="12"/>
      <c r="T4" s="12"/>
      <c r="U4" s="12"/>
    </row>
    <row r="5" spans="1:21">
      <c r="A5" s="13"/>
      <c r="B5" s="71" t="s">
        <v>393</v>
      </c>
      <c r="C5" s="71"/>
      <c r="D5" s="71"/>
      <c r="E5" s="71"/>
      <c r="F5" s="71"/>
      <c r="G5" s="71"/>
      <c r="H5" s="71"/>
      <c r="I5" s="71"/>
      <c r="J5" s="71"/>
      <c r="K5" s="71"/>
      <c r="L5" s="71"/>
      <c r="M5" s="71"/>
      <c r="N5" s="71"/>
      <c r="O5" s="71"/>
      <c r="P5" s="71"/>
      <c r="Q5" s="71"/>
      <c r="R5" s="71"/>
      <c r="S5" s="71"/>
      <c r="T5" s="71"/>
      <c r="U5" s="71"/>
    </row>
    <row r="6" spans="1:21">
      <c r="A6" s="13"/>
      <c r="B6" s="36"/>
      <c r="C6" s="36"/>
      <c r="D6" s="36"/>
      <c r="E6" s="36"/>
      <c r="F6" s="36"/>
      <c r="G6" s="36"/>
      <c r="H6" s="36"/>
      <c r="I6" s="36"/>
      <c r="J6" s="36"/>
      <c r="K6" s="36"/>
      <c r="L6" s="36"/>
      <c r="M6" s="36"/>
      <c r="N6" s="36"/>
      <c r="O6" s="36"/>
      <c r="P6" s="36"/>
      <c r="Q6" s="36"/>
      <c r="R6" s="36"/>
      <c r="S6" s="36"/>
      <c r="T6" s="36"/>
      <c r="U6" s="36"/>
    </row>
    <row r="7" spans="1:21">
      <c r="A7" s="13"/>
      <c r="B7" s="73" t="s">
        <v>394</v>
      </c>
      <c r="C7" s="73"/>
      <c r="D7" s="73"/>
      <c r="E7" s="73"/>
      <c r="F7" s="73"/>
      <c r="G7" s="73"/>
      <c r="H7" s="73"/>
      <c r="I7" s="73"/>
      <c r="J7" s="73"/>
      <c r="K7" s="73"/>
      <c r="L7" s="73"/>
      <c r="M7" s="73"/>
      <c r="N7" s="73"/>
      <c r="O7" s="73"/>
      <c r="P7" s="73"/>
      <c r="Q7" s="73"/>
      <c r="R7" s="73"/>
      <c r="S7" s="73"/>
      <c r="T7" s="73"/>
      <c r="U7" s="73"/>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73" t="s">
        <v>395</v>
      </c>
      <c r="C9" s="73"/>
      <c r="D9" s="73"/>
      <c r="E9" s="73"/>
      <c r="F9" s="73"/>
      <c r="G9" s="73"/>
      <c r="H9" s="73"/>
      <c r="I9" s="73"/>
      <c r="J9" s="73"/>
      <c r="K9" s="73"/>
      <c r="L9" s="73"/>
      <c r="M9" s="73"/>
      <c r="N9" s="73"/>
      <c r="O9" s="73"/>
      <c r="P9" s="73"/>
      <c r="Q9" s="73"/>
      <c r="R9" s="73"/>
      <c r="S9" s="73"/>
      <c r="T9" s="73"/>
      <c r="U9" s="73"/>
    </row>
    <row r="10" spans="1:21">
      <c r="A10" s="13"/>
      <c r="B10" s="73" t="s">
        <v>396</v>
      </c>
      <c r="C10" s="73"/>
      <c r="D10" s="73"/>
      <c r="E10" s="73"/>
      <c r="F10" s="73"/>
      <c r="G10" s="73"/>
      <c r="H10" s="73"/>
      <c r="I10" s="73"/>
      <c r="J10" s="73"/>
      <c r="K10" s="73"/>
      <c r="L10" s="73"/>
      <c r="M10" s="73"/>
      <c r="N10" s="73"/>
      <c r="O10" s="73"/>
      <c r="P10" s="73"/>
      <c r="Q10" s="73"/>
      <c r="R10" s="73"/>
      <c r="S10" s="73"/>
      <c r="T10" s="73"/>
      <c r="U10" s="73"/>
    </row>
    <row r="11" spans="1:21">
      <c r="A11" s="13"/>
      <c r="B11" s="34"/>
      <c r="C11" s="34"/>
      <c r="D11" s="34"/>
      <c r="E11" s="34"/>
      <c r="F11" s="34"/>
      <c r="G11" s="34"/>
      <c r="H11" s="34"/>
      <c r="I11" s="34"/>
      <c r="J11" s="34"/>
      <c r="K11" s="34"/>
      <c r="L11" s="34"/>
      <c r="M11" s="34"/>
      <c r="N11" s="34"/>
      <c r="O11" s="34"/>
      <c r="P11" s="34"/>
      <c r="Q11" s="34"/>
      <c r="R11" s="34"/>
      <c r="S11" s="34"/>
      <c r="T11" s="34"/>
      <c r="U11" s="34"/>
    </row>
    <row r="12" spans="1:21">
      <c r="A12" s="13"/>
      <c r="B12" s="30"/>
      <c r="C12" s="30"/>
      <c r="D12" s="30"/>
      <c r="E12" s="30"/>
      <c r="F12" s="30"/>
    </row>
    <row r="13" spans="1:21">
      <c r="A13" s="13"/>
      <c r="B13" s="17"/>
      <c r="C13" s="17"/>
      <c r="D13" s="17"/>
      <c r="E13" s="17"/>
      <c r="F13" s="17"/>
    </row>
    <row r="14" spans="1:21">
      <c r="A14" s="13"/>
      <c r="B14" s="18"/>
      <c r="C14" s="18"/>
      <c r="D14" s="36"/>
      <c r="E14" s="36"/>
      <c r="F14" s="22" t="s">
        <v>397</v>
      </c>
    </row>
    <row r="15" spans="1:21" ht="15.75" thickBot="1">
      <c r="A15" s="13"/>
      <c r="B15" s="65" t="s">
        <v>398</v>
      </c>
      <c r="C15" s="65" t="s">
        <v>399</v>
      </c>
      <c r="D15" s="32" t="s">
        <v>400</v>
      </c>
      <c r="E15" s="32"/>
      <c r="F15" s="65" t="s">
        <v>401</v>
      </c>
    </row>
    <row r="16" spans="1:21">
      <c r="A16" s="13"/>
      <c r="B16" s="126" t="s">
        <v>402</v>
      </c>
      <c r="C16" s="35" t="s">
        <v>403</v>
      </c>
      <c r="D16" s="52">
        <v>12500</v>
      </c>
      <c r="E16" s="48"/>
      <c r="F16" s="35" t="s">
        <v>404</v>
      </c>
    </row>
    <row r="17" spans="1:6">
      <c r="A17" s="13"/>
      <c r="B17" s="127"/>
      <c r="C17" s="34"/>
      <c r="D17" s="128"/>
      <c r="E17" s="129"/>
      <c r="F17" s="130"/>
    </row>
    <row r="18" spans="1:6">
      <c r="A18" s="13"/>
      <c r="B18" s="37" t="s">
        <v>405</v>
      </c>
      <c r="C18" s="66" t="s">
        <v>403</v>
      </c>
      <c r="D18" s="38">
        <v>25500</v>
      </c>
      <c r="E18" s="39"/>
      <c r="F18" s="131">
        <v>3.64</v>
      </c>
    </row>
    <row r="19" spans="1:6">
      <c r="A19" s="13"/>
      <c r="B19" s="37"/>
      <c r="C19" s="66"/>
      <c r="D19" s="38"/>
      <c r="E19" s="39"/>
      <c r="F19" s="131"/>
    </row>
    <row r="20" spans="1:6">
      <c r="A20" s="13"/>
      <c r="B20" s="36"/>
      <c r="C20" s="34" t="s">
        <v>406</v>
      </c>
      <c r="D20" s="49">
        <v>10000</v>
      </c>
      <c r="E20" s="36"/>
      <c r="F20" s="132">
        <v>4.13</v>
      </c>
    </row>
    <row r="21" spans="1:6">
      <c r="A21" s="13"/>
      <c r="B21" s="36"/>
      <c r="C21" s="34"/>
      <c r="D21" s="49"/>
      <c r="E21" s="36"/>
      <c r="F21" s="132"/>
    </row>
    <row r="22" spans="1:6">
      <c r="A22" s="13"/>
      <c r="B22" s="37" t="s">
        <v>407</v>
      </c>
      <c r="C22" s="66" t="s">
        <v>403</v>
      </c>
      <c r="D22" s="38">
        <v>10000</v>
      </c>
      <c r="E22" s="39"/>
      <c r="F22" s="131">
        <v>6</v>
      </c>
    </row>
    <row r="23" spans="1:6">
      <c r="A23" s="13"/>
      <c r="B23" s="37"/>
      <c r="C23" s="66"/>
      <c r="D23" s="38"/>
      <c r="E23" s="39"/>
      <c r="F23" s="131"/>
    </row>
    <row r="24" spans="1:6">
      <c r="A24" s="13"/>
      <c r="B24" s="36"/>
      <c r="C24" s="34" t="s">
        <v>406</v>
      </c>
      <c r="D24" s="49">
        <v>10000</v>
      </c>
      <c r="E24" s="36"/>
      <c r="F24" s="132">
        <v>6.15</v>
      </c>
    </row>
    <row r="25" spans="1:6">
      <c r="A25" s="13"/>
      <c r="B25" s="36"/>
      <c r="C25" s="34"/>
      <c r="D25" s="49"/>
      <c r="E25" s="36"/>
      <c r="F25" s="132"/>
    </row>
    <row r="26" spans="1:6">
      <c r="A26" s="13"/>
      <c r="B26" s="37" t="s">
        <v>408</v>
      </c>
      <c r="C26" s="66" t="s">
        <v>406</v>
      </c>
      <c r="D26" s="38">
        <v>26000</v>
      </c>
      <c r="E26" s="39"/>
      <c r="F26" s="131">
        <v>5.47</v>
      </c>
    </row>
    <row r="27" spans="1:6">
      <c r="A27" s="13"/>
      <c r="B27" s="37"/>
      <c r="C27" s="66"/>
      <c r="D27" s="38"/>
      <c r="E27" s="39"/>
      <c r="F27" s="131"/>
    </row>
    <row r="28" spans="1:6">
      <c r="A28" s="13"/>
      <c r="B28" s="86" t="s">
        <v>409</v>
      </c>
      <c r="C28" s="34" t="s">
        <v>406</v>
      </c>
      <c r="D28" s="49">
        <v>10000</v>
      </c>
      <c r="E28" s="36"/>
      <c r="F28" s="132">
        <v>4.25</v>
      </c>
    </row>
    <row r="29" spans="1:6">
      <c r="A29" s="13"/>
      <c r="B29" s="86"/>
      <c r="C29" s="34"/>
      <c r="D29" s="49"/>
      <c r="E29" s="36"/>
      <c r="F29" s="132"/>
    </row>
    <row r="30" spans="1:6">
      <c r="A30" s="13"/>
      <c r="B30" s="37" t="s">
        <v>410</v>
      </c>
      <c r="C30" s="66" t="s">
        <v>406</v>
      </c>
      <c r="D30" s="38">
        <v>10000</v>
      </c>
      <c r="E30" s="39"/>
      <c r="F30" s="131">
        <v>3.75</v>
      </c>
    </row>
    <row r="31" spans="1:6">
      <c r="A31" s="13"/>
      <c r="B31" s="37"/>
      <c r="C31" s="66"/>
      <c r="D31" s="38"/>
      <c r="E31" s="39"/>
      <c r="F31" s="131"/>
    </row>
    <row r="32" spans="1:6">
      <c r="A32" s="13"/>
      <c r="B32" s="18"/>
      <c r="C32" s="18"/>
      <c r="D32" s="36"/>
      <c r="E32" s="36"/>
      <c r="F32" s="22" t="s">
        <v>397</v>
      </c>
    </row>
    <row r="33" spans="1:6" ht="15.75" thickBot="1">
      <c r="A33" s="13"/>
      <c r="B33" s="65" t="s">
        <v>411</v>
      </c>
      <c r="C33" s="65" t="s">
        <v>399</v>
      </c>
      <c r="D33" s="32" t="s">
        <v>412</v>
      </c>
      <c r="E33" s="32"/>
      <c r="F33" s="65" t="s">
        <v>413</v>
      </c>
    </row>
    <row r="34" spans="1:6">
      <c r="A34" s="13"/>
      <c r="B34" s="126" t="s">
        <v>402</v>
      </c>
      <c r="C34" s="35" t="s">
        <v>403</v>
      </c>
      <c r="D34" s="52">
        <v>2763</v>
      </c>
      <c r="E34" s="48"/>
      <c r="F34" s="35" t="s">
        <v>414</v>
      </c>
    </row>
    <row r="35" spans="1:6">
      <c r="A35" s="13"/>
      <c r="B35" s="127"/>
      <c r="C35" s="130"/>
      <c r="D35" s="128"/>
      <c r="E35" s="129"/>
      <c r="F35" s="130"/>
    </row>
    <row r="36" spans="1:6">
      <c r="A36" s="13"/>
      <c r="B36" s="39"/>
      <c r="C36" s="66" t="s">
        <v>406</v>
      </c>
      <c r="D36" s="50">
        <v>663</v>
      </c>
      <c r="E36" s="39"/>
      <c r="F36" s="66" t="s">
        <v>415</v>
      </c>
    </row>
    <row r="37" spans="1:6">
      <c r="A37" s="13"/>
      <c r="B37" s="39"/>
      <c r="C37" s="66"/>
      <c r="D37" s="50"/>
      <c r="E37" s="39"/>
      <c r="F37" s="66"/>
    </row>
    <row r="38" spans="1:6">
      <c r="A38" s="13"/>
      <c r="B38" s="36"/>
      <c r="C38" s="34" t="s">
        <v>416</v>
      </c>
      <c r="D38" s="41">
        <v>259</v>
      </c>
      <c r="E38" s="36"/>
      <c r="F38" s="34" t="s">
        <v>415</v>
      </c>
    </row>
    <row r="39" spans="1:6">
      <c r="A39" s="13"/>
      <c r="B39" s="36"/>
      <c r="C39" s="34"/>
      <c r="D39" s="41"/>
      <c r="E39" s="36"/>
      <c r="F39" s="34"/>
    </row>
    <row r="40" spans="1:6">
      <c r="A40" s="13"/>
      <c r="B40" s="37" t="s">
        <v>417</v>
      </c>
      <c r="C40" s="66" t="s">
        <v>403</v>
      </c>
      <c r="D40" s="38">
        <v>2000</v>
      </c>
      <c r="E40" s="39"/>
      <c r="F40" s="66" t="s">
        <v>418</v>
      </c>
    </row>
    <row r="41" spans="1:6">
      <c r="A41" s="13"/>
      <c r="B41" s="37"/>
      <c r="C41" s="66"/>
      <c r="D41" s="38"/>
      <c r="E41" s="39"/>
      <c r="F41" s="66"/>
    </row>
    <row r="42" spans="1:6">
      <c r="A42" s="13"/>
      <c r="B42" s="36"/>
      <c r="C42" s="34" t="s">
        <v>406</v>
      </c>
      <c r="D42" s="49">
        <v>4000</v>
      </c>
      <c r="E42" s="36"/>
      <c r="F42" s="34" t="s">
        <v>419</v>
      </c>
    </row>
    <row r="43" spans="1:6">
      <c r="A43" s="13"/>
      <c r="B43" s="36"/>
      <c r="C43" s="34"/>
      <c r="D43" s="49"/>
      <c r="E43" s="36"/>
      <c r="F43" s="34"/>
    </row>
    <row r="44" spans="1:6">
      <c r="A44" s="13"/>
      <c r="B44" s="37" t="s">
        <v>420</v>
      </c>
      <c r="C44" s="66" t="s">
        <v>403</v>
      </c>
      <c r="D44" s="50">
        <v>763</v>
      </c>
      <c r="E44" s="39"/>
      <c r="F44" s="66" t="s">
        <v>421</v>
      </c>
    </row>
    <row r="45" spans="1:6">
      <c r="A45" s="13"/>
      <c r="B45" s="37"/>
      <c r="C45" s="66"/>
      <c r="D45" s="50"/>
      <c r="E45" s="39"/>
      <c r="F45" s="66"/>
    </row>
    <row r="46" spans="1:6">
      <c r="A46" s="13"/>
      <c r="B46" s="40" t="s">
        <v>405</v>
      </c>
      <c r="C46" s="34" t="s">
        <v>403</v>
      </c>
      <c r="D46" s="49">
        <v>5450</v>
      </c>
      <c r="E46" s="36"/>
      <c r="F46" s="132">
        <v>92.72</v>
      </c>
    </row>
    <row r="47" spans="1:6">
      <c r="A47" s="13"/>
      <c r="B47" s="40"/>
      <c r="C47" s="34"/>
      <c r="D47" s="49"/>
      <c r="E47" s="36"/>
      <c r="F47" s="132"/>
    </row>
    <row r="48" spans="1:6">
      <c r="A48" s="13"/>
      <c r="B48" s="37" t="s">
        <v>407</v>
      </c>
      <c r="C48" s="66" t="s">
        <v>403</v>
      </c>
      <c r="D48" s="38">
        <v>2250</v>
      </c>
      <c r="E48" s="39"/>
      <c r="F48" s="131">
        <v>100</v>
      </c>
    </row>
    <row r="49" spans="1:21">
      <c r="A49" s="13"/>
      <c r="B49" s="37"/>
      <c r="C49" s="66"/>
      <c r="D49" s="38"/>
      <c r="E49" s="39"/>
      <c r="F49" s="131"/>
    </row>
    <row r="50" spans="1:21">
      <c r="A50" s="13"/>
      <c r="B50" s="40" t="s">
        <v>408</v>
      </c>
      <c r="C50" s="34" t="s">
        <v>416</v>
      </c>
      <c r="D50" s="49">
        <v>1570</v>
      </c>
      <c r="E50" s="36"/>
      <c r="F50" s="132">
        <v>120</v>
      </c>
    </row>
    <row r="51" spans="1:21">
      <c r="A51" s="13"/>
      <c r="B51" s="40"/>
      <c r="C51" s="34"/>
      <c r="D51" s="49"/>
      <c r="E51" s="36"/>
      <c r="F51" s="132"/>
    </row>
    <row r="52" spans="1:21">
      <c r="A52" s="13"/>
      <c r="B52" s="37" t="s">
        <v>409</v>
      </c>
      <c r="C52" s="66" t="s">
        <v>403</v>
      </c>
      <c r="D52" s="38">
        <v>1750</v>
      </c>
      <c r="E52" s="39"/>
      <c r="F52" s="131">
        <v>90</v>
      </c>
    </row>
    <row r="53" spans="1:21">
      <c r="A53" s="13"/>
      <c r="B53" s="37"/>
      <c r="C53" s="66"/>
      <c r="D53" s="38"/>
      <c r="E53" s="39"/>
      <c r="F53" s="131"/>
    </row>
    <row r="54" spans="1:21">
      <c r="A54" s="13"/>
      <c r="B54" s="40" t="s">
        <v>410</v>
      </c>
      <c r="C54" s="34" t="s">
        <v>403</v>
      </c>
      <c r="D54" s="49">
        <v>5438</v>
      </c>
      <c r="E54" s="36"/>
      <c r="F54" s="132">
        <v>76.03</v>
      </c>
    </row>
    <row r="55" spans="1:21">
      <c r="A55" s="13"/>
      <c r="B55" s="40"/>
      <c r="C55" s="34"/>
      <c r="D55" s="49"/>
      <c r="E55" s="36"/>
      <c r="F55" s="132"/>
    </row>
    <row r="56" spans="1:21">
      <c r="A56" s="13"/>
      <c r="B56" s="39"/>
      <c r="C56" s="66" t="s">
        <v>406</v>
      </c>
      <c r="D56" s="50">
        <v>663</v>
      </c>
      <c r="E56" s="39"/>
      <c r="F56" s="131">
        <v>65</v>
      </c>
    </row>
    <row r="57" spans="1:21">
      <c r="A57" s="13"/>
      <c r="B57" s="39"/>
      <c r="C57" s="66"/>
      <c r="D57" s="50"/>
      <c r="E57" s="39"/>
      <c r="F57" s="131"/>
    </row>
    <row r="58" spans="1:21">
      <c r="A58" s="13"/>
      <c r="B58" s="36"/>
      <c r="C58" s="34" t="s">
        <v>416</v>
      </c>
      <c r="D58" s="41">
        <v>259</v>
      </c>
      <c r="E58" s="36"/>
      <c r="F58" s="132">
        <v>70</v>
      </c>
    </row>
    <row r="59" spans="1:21">
      <c r="A59" s="13"/>
      <c r="B59" s="36"/>
      <c r="C59" s="34"/>
      <c r="D59" s="41"/>
      <c r="E59" s="36"/>
      <c r="F59" s="132"/>
    </row>
    <row r="60" spans="1:21">
      <c r="A60" s="13"/>
      <c r="B60" s="73" t="s">
        <v>422</v>
      </c>
      <c r="C60" s="73"/>
      <c r="D60" s="73"/>
      <c r="E60" s="73"/>
      <c r="F60" s="73"/>
      <c r="G60" s="73"/>
      <c r="H60" s="73"/>
      <c r="I60" s="73"/>
      <c r="J60" s="73"/>
      <c r="K60" s="73"/>
      <c r="L60" s="73"/>
      <c r="M60" s="73"/>
      <c r="N60" s="73"/>
      <c r="O60" s="73"/>
      <c r="P60" s="73"/>
      <c r="Q60" s="73"/>
      <c r="R60" s="73"/>
      <c r="S60" s="73"/>
      <c r="T60" s="73"/>
      <c r="U60" s="73"/>
    </row>
    <row r="61" spans="1:21">
      <c r="A61" s="13"/>
      <c r="B61" s="73" t="s">
        <v>423</v>
      </c>
      <c r="C61" s="73"/>
      <c r="D61" s="73"/>
      <c r="E61" s="73"/>
      <c r="F61" s="73"/>
      <c r="G61" s="73"/>
      <c r="H61" s="73"/>
      <c r="I61" s="73"/>
      <c r="J61" s="73"/>
      <c r="K61" s="73"/>
      <c r="L61" s="73"/>
      <c r="M61" s="73"/>
      <c r="N61" s="73"/>
      <c r="O61" s="73"/>
      <c r="P61" s="73"/>
      <c r="Q61" s="73"/>
      <c r="R61" s="73"/>
      <c r="S61" s="73"/>
      <c r="T61" s="73"/>
      <c r="U61" s="73"/>
    </row>
    <row r="62" spans="1:21">
      <c r="A62" s="13"/>
      <c r="B62" s="73" t="s">
        <v>424</v>
      </c>
      <c r="C62" s="73"/>
      <c r="D62" s="73"/>
      <c r="E62" s="73"/>
      <c r="F62" s="73"/>
      <c r="G62" s="73"/>
      <c r="H62" s="73"/>
      <c r="I62" s="73"/>
      <c r="J62" s="73"/>
      <c r="K62" s="73"/>
      <c r="L62" s="73"/>
      <c r="M62" s="73"/>
      <c r="N62" s="73"/>
      <c r="O62" s="73"/>
      <c r="P62" s="73"/>
      <c r="Q62" s="73"/>
      <c r="R62" s="73"/>
      <c r="S62" s="73"/>
      <c r="T62" s="73"/>
      <c r="U62" s="73"/>
    </row>
    <row r="63" spans="1:21">
      <c r="A63" s="13"/>
      <c r="B63" s="73" t="s">
        <v>425</v>
      </c>
      <c r="C63" s="73"/>
      <c r="D63" s="73"/>
      <c r="E63" s="73"/>
      <c r="F63" s="73"/>
      <c r="G63" s="73"/>
      <c r="H63" s="73"/>
      <c r="I63" s="73"/>
      <c r="J63" s="73"/>
      <c r="K63" s="73"/>
      <c r="L63" s="73"/>
      <c r="M63" s="73"/>
      <c r="N63" s="73"/>
      <c r="O63" s="73"/>
      <c r="P63" s="73"/>
      <c r="Q63" s="73"/>
      <c r="R63" s="73"/>
      <c r="S63" s="73"/>
      <c r="T63" s="73"/>
      <c r="U63" s="73"/>
    </row>
    <row r="64" spans="1:21">
      <c r="A64" s="13"/>
      <c r="B64" s="12"/>
      <c r="C64" s="12"/>
      <c r="D64" s="12"/>
      <c r="E64" s="12"/>
      <c r="F64" s="12"/>
      <c r="G64" s="12"/>
      <c r="H64" s="12"/>
      <c r="I64" s="12"/>
      <c r="J64" s="12"/>
      <c r="K64" s="12"/>
      <c r="L64" s="12"/>
      <c r="M64" s="12"/>
      <c r="N64" s="12"/>
      <c r="O64" s="12"/>
      <c r="P64" s="12"/>
      <c r="Q64" s="12"/>
      <c r="R64" s="12"/>
      <c r="S64" s="12"/>
      <c r="T64" s="12"/>
      <c r="U64" s="12"/>
    </row>
    <row r="65" spans="1:21">
      <c r="A65" s="13"/>
      <c r="B65" s="12"/>
      <c r="C65" s="12"/>
      <c r="D65" s="12"/>
      <c r="E65" s="12"/>
      <c r="F65" s="12"/>
      <c r="G65" s="12"/>
      <c r="H65" s="12"/>
      <c r="I65" s="12"/>
      <c r="J65" s="12"/>
      <c r="K65" s="12"/>
      <c r="L65" s="12"/>
      <c r="M65" s="12"/>
      <c r="N65" s="12"/>
      <c r="O65" s="12"/>
      <c r="P65" s="12"/>
      <c r="Q65" s="12"/>
      <c r="R65" s="12"/>
      <c r="S65" s="12"/>
      <c r="T65" s="12"/>
      <c r="U65" s="12"/>
    </row>
    <row r="66" spans="1:21" ht="25.5" customHeight="1">
      <c r="A66" s="13"/>
      <c r="B66" s="73" t="s">
        <v>426</v>
      </c>
      <c r="C66" s="73"/>
      <c r="D66" s="73"/>
      <c r="E66" s="73"/>
      <c r="F66" s="73"/>
      <c r="G66" s="73"/>
      <c r="H66" s="73"/>
      <c r="I66" s="73"/>
      <c r="J66" s="73"/>
      <c r="K66" s="73"/>
      <c r="L66" s="73"/>
      <c r="M66" s="73"/>
      <c r="N66" s="73"/>
      <c r="O66" s="73"/>
      <c r="P66" s="73"/>
      <c r="Q66" s="73"/>
      <c r="R66" s="73"/>
      <c r="S66" s="73"/>
      <c r="T66" s="73"/>
      <c r="U66" s="73"/>
    </row>
    <row r="67" spans="1:21">
      <c r="A67" s="13"/>
      <c r="B67" s="12"/>
      <c r="C67" s="12"/>
      <c r="D67" s="12"/>
      <c r="E67" s="12"/>
      <c r="F67" s="12"/>
      <c r="G67" s="12"/>
      <c r="H67" s="12"/>
      <c r="I67" s="12"/>
      <c r="J67" s="12"/>
      <c r="K67" s="12"/>
      <c r="L67" s="12"/>
      <c r="M67" s="12"/>
      <c r="N67" s="12"/>
      <c r="O67" s="12"/>
      <c r="P67" s="12"/>
      <c r="Q67" s="12"/>
      <c r="R67" s="12"/>
      <c r="S67" s="12"/>
      <c r="T67" s="12"/>
      <c r="U67" s="12"/>
    </row>
    <row r="68" spans="1:21">
      <c r="A68" s="13"/>
      <c r="B68" s="73" t="s">
        <v>427</v>
      </c>
      <c r="C68" s="73"/>
      <c r="D68" s="73"/>
      <c r="E68" s="73"/>
      <c r="F68" s="73"/>
      <c r="G68" s="73"/>
      <c r="H68" s="73"/>
      <c r="I68" s="73"/>
      <c r="J68" s="73"/>
      <c r="K68" s="73"/>
      <c r="L68" s="73"/>
      <c r="M68" s="73"/>
      <c r="N68" s="73"/>
      <c r="O68" s="73"/>
      <c r="P68" s="73"/>
      <c r="Q68" s="73"/>
      <c r="R68" s="73"/>
      <c r="S68" s="73"/>
      <c r="T68" s="73"/>
      <c r="U68" s="73"/>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73" t="s">
        <v>428</v>
      </c>
      <c r="C70" s="73"/>
      <c r="D70" s="73"/>
      <c r="E70" s="73"/>
      <c r="F70" s="73"/>
      <c r="G70" s="73"/>
      <c r="H70" s="73"/>
      <c r="I70" s="73"/>
      <c r="J70" s="73"/>
      <c r="K70" s="73"/>
      <c r="L70" s="73"/>
      <c r="M70" s="73"/>
      <c r="N70" s="73"/>
      <c r="O70" s="73"/>
      <c r="P70" s="73"/>
      <c r="Q70" s="73"/>
      <c r="R70" s="73"/>
      <c r="S70" s="73"/>
      <c r="T70" s="73"/>
      <c r="U70" s="73"/>
    </row>
    <row r="71" spans="1:21">
      <c r="A71" s="13"/>
      <c r="B71" s="73"/>
      <c r="C71" s="73"/>
      <c r="D71" s="73"/>
      <c r="E71" s="73"/>
      <c r="F71" s="73"/>
      <c r="G71" s="73"/>
      <c r="H71" s="73"/>
      <c r="I71" s="73"/>
      <c r="J71" s="73"/>
      <c r="K71" s="73"/>
      <c r="L71" s="73"/>
      <c r="M71" s="73"/>
      <c r="N71" s="73"/>
      <c r="O71" s="73"/>
      <c r="P71" s="73"/>
      <c r="Q71" s="73"/>
      <c r="R71" s="73"/>
      <c r="S71" s="73"/>
      <c r="T71" s="73"/>
      <c r="U71" s="73"/>
    </row>
    <row r="72" spans="1:21">
      <c r="A72" s="13"/>
      <c r="B72" s="73" t="s">
        <v>429</v>
      </c>
      <c r="C72" s="73"/>
      <c r="D72" s="73"/>
      <c r="E72" s="73"/>
      <c r="F72" s="73"/>
      <c r="G72" s="73"/>
      <c r="H72" s="73"/>
      <c r="I72" s="73"/>
      <c r="J72" s="73"/>
      <c r="K72" s="73"/>
      <c r="L72" s="73"/>
      <c r="M72" s="73"/>
      <c r="N72" s="73"/>
      <c r="O72" s="73"/>
      <c r="P72" s="73"/>
      <c r="Q72" s="73"/>
      <c r="R72" s="73"/>
      <c r="S72" s="73"/>
      <c r="T72" s="73"/>
      <c r="U72" s="73"/>
    </row>
    <row r="73" spans="1:21">
      <c r="A73" s="13"/>
      <c r="B73" s="73"/>
      <c r="C73" s="73"/>
      <c r="D73" s="73"/>
      <c r="E73" s="73"/>
      <c r="F73" s="73"/>
      <c r="G73" s="73"/>
      <c r="H73" s="73"/>
      <c r="I73" s="73"/>
      <c r="J73" s="73"/>
      <c r="K73" s="73"/>
      <c r="L73" s="73"/>
      <c r="M73" s="73"/>
      <c r="N73" s="73"/>
      <c r="O73" s="73"/>
      <c r="P73" s="73"/>
      <c r="Q73" s="73"/>
      <c r="R73" s="73"/>
      <c r="S73" s="73"/>
      <c r="T73" s="73"/>
      <c r="U73" s="73"/>
    </row>
    <row r="74" spans="1:21">
      <c r="A74" s="13"/>
      <c r="B74" s="30"/>
      <c r="C74" s="30"/>
      <c r="D74" s="30"/>
      <c r="E74" s="30"/>
      <c r="F74" s="30"/>
      <c r="G74" s="30"/>
      <c r="H74" s="30"/>
      <c r="I74" s="30"/>
      <c r="J74" s="30"/>
      <c r="K74" s="30"/>
      <c r="L74" s="30"/>
      <c r="M74" s="30"/>
      <c r="N74" s="30"/>
      <c r="O74" s="30"/>
      <c r="P74" s="30"/>
      <c r="Q74" s="30"/>
      <c r="R74" s="30"/>
      <c r="S74" s="30"/>
      <c r="T74" s="30"/>
      <c r="U74" s="30"/>
    </row>
    <row r="75" spans="1:21">
      <c r="A75" s="13"/>
      <c r="B75" s="17"/>
      <c r="C75" s="17"/>
      <c r="D75" s="17"/>
      <c r="E75" s="17"/>
      <c r="F75" s="17"/>
      <c r="G75" s="17"/>
      <c r="H75" s="17"/>
      <c r="I75" s="17"/>
      <c r="J75" s="17"/>
      <c r="K75" s="17"/>
      <c r="L75" s="17"/>
      <c r="M75" s="17"/>
      <c r="N75" s="17"/>
      <c r="O75" s="17"/>
      <c r="P75" s="17"/>
      <c r="Q75" s="17"/>
      <c r="R75" s="17"/>
      <c r="S75" s="17"/>
      <c r="T75" s="17"/>
      <c r="U75" s="17"/>
    </row>
    <row r="76" spans="1:21">
      <c r="A76" s="13"/>
      <c r="B76" s="22"/>
      <c r="C76" s="18"/>
      <c r="D76" s="22"/>
      <c r="E76" s="18"/>
      <c r="F76" s="31" t="s">
        <v>430</v>
      </c>
      <c r="G76" s="31"/>
      <c r="H76" s="31"/>
      <c r="I76" s="31"/>
      <c r="J76" s="31"/>
      <c r="K76" s="31"/>
      <c r="L76" s="31"/>
      <c r="M76" s="18"/>
      <c r="N76" s="31" t="s">
        <v>431</v>
      </c>
      <c r="O76" s="31"/>
      <c r="P76" s="31"/>
      <c r="Q76" s="31"/>
      <c r="R76" s="31"/>
      <c r="S76" s="31"/>
      <c r="T76" s="31"/>
      <c r="U76" s="31"/>
    </row>
    <row r="77" spans="1:21" ht="27" thickBot="1">
      <c r="A77" s="13"/>
      <c r="B77" s="65" t="s">
        <v>432</v>
      </c>
      <c r="C77" s="18"/>
      <c r="D77" s="65" t="s">
        <v>433</v>
      </c>
      <c r="E77" s="18"/>
      <c r="F77" s="119">
        <v>41547</v>
      </c>
      <c r="G77" s="119"/>
      <c r="H77" s="119"/>
      <c r="I77" s="18"/>
      <c r="J77" s="119">
        <v>41274</v>
      </c>
      <c r="K77" s="119"/>
      <c r="L77" s="119"/>
      <c r="M77" s="18"/>
      <c r="N77" s="119">
        <v>41547</v>
      </c>
      <c r="O77" s="119"/>
      <c r="P77" s="119"/>
      <c r="Q77" s="36"/>
      <c r="R77" s="36"/>
      <c r="S77" s="119">
        <v>41274</v>
      </c>
      <c r="T77" s="119"/>
      <c r="U77" s="119"/>
    </row>
    <row r="78" spans="1:21">
      <c r="A78" s="13"/>
      <c r="B78" s="22"/>
      <c r="C78" s="18"/>
      <c r="D78" s="22"/>
      <c r="E78" s="18"/>
      <c r="F78" s="34" t="s">
        <v>260</v>
      </c>
      <c r="G78" s="34"/>
      <c r="H78" s="34"/>
      <c r="I78" s="34"/>
      <c r="J78" s="34"/>
      <c r="K78" s="34"/>
      <c r="L78" s="34"/>
      <c r="M78" s="34"/>
      <c r="N78" s="34"/>
      <c r="O78" s="34"/>
      <c r="P78" s="34"/>
      <c r="Q78" s="34"/>
      <c r="R78" s="34"/>
      <c r="S78" s="34"/>
      <c r="T78" s="34"/>
      <c r="U78" s="34"/>
    </row>
    <row r="79" spans="1:21">
      <c r="A79" s="13"/>
      <c r="B79" s="26" t="s">
        <v>434</v>
      </c>
      <c r="C79" s="27"/>
      <c r="D79" s="26"/>
      <c r="E79" s="27"/>
      <c r="F79" s="37"/>
      <c r="G79" s="37"/>
      <c r="H79" s="37"/>
      <c r="I79" s="27"/>
      <c r="J79" s="37"/>
      <c r="K79" s="37"/>
      <c r="L79" s="37"/>
      <c r="M79" s="27"/>
      <c r="N79" s="37"/>
      <c r="O79" s="37"/>
      <c r="P79" s="37"/>
      <c r="Q79" s="39"/>
      <c r="R79" s="39"/>
      <c r="S79" s="37"/>
      <c r="T79" s="37"/>
      <c r="U79" s="37"/>
    </row>
    <row r="80" spans="1:21">
      <c r="A80" s="13"/>
      <c r="B80" s="40"/>
      <c r="C80" s="36"/>
      <c r="D80" s="86" t="s">
        <v>31</v>
      </c>
      <c r="E80" s="36"/>
      <c r="F80" s="40" t="s">
        <v>262</v>
      </c>
      <c r="G80" s="49">
        <v>1000</v>
      </c>
      <c r="H80" s="36"/>
      <c r="I80" s="36"/>
      <c r="J80" s="40" t="s">
        <v>262</v>
      </c>
      <c r="K80" s="49">
        <v>4882</v>
      </c>
      <c r="L80" s="36"/>
      <c r="M80" s="36"/>
      <c r="N80" s="40" t="s">
        <v>262</v>
      </c>
      <c r="O80" s="41" t="s">
        <v>247</v>
      </c>
      <c r="P80" s="36"/>
      <c r="Q80" s="36"/>
      <c r="R80" s="36"/>
      <c r="S80" s="40" t="s">
        <v>262</v>
      </c>
      <c r="T80" s="41" t="s">
        <v>247</v>
      </c>
      <c r="U80" s="36"/>
    </row>
    <row r="81" spans="1:21">
      <c r="A81" s="13"/>
      <c r="B81" s="40"/>
      <c r="C81" s="36"/>
      <c r="D81" s="86"/>
      <c r="E81" s="36"/>
      <c r="F81" s="40"/>
      <c r="G81" s="49"/>
      <c r="H81" s="36"/>
      <c r="I81" s="36"/>
      <c r="J81" s="40"/>
      <c r="K81" s="49"/>
      <c r="L81" s="36"/>
      <c r="M81" s="36"/>
      <c r="N81" s="40"/>
      <c r="O81" s="41"/>
      <c r="P81" s="36"/>
      <c r="Q81" s="36"/>
      <c r="R81" s="36"/>
      <c r="S81" s="40"/>
      <c r="T81" s="41"/>
      <c r="U81" s="36"/>
    </row>
    <row r="82" spans="1:21">
      <c r="A82" s="13"/>
      <c r="B82" s="37"/>
      <c r="C82" s="39"/>
      <c r="D82" s="84" t="s">
        <v>435</v>
      </c>
      <c r="E82" s="39"/>
      <c r="F82" s="50">
        <v>392</v>
      </c>
      <c r="G82" s="50"/>
      <c r="H82" s="39"/>
      <c r="I82" s="39"/>
      <c r="J82" s="50" t="s">
        <v>247</v>
      </c>
      <c r="K82" s="50"/>
      <c r="L82" s="39"/>
      <c r="M82" s="39"/>
      <c r="N82" s="50" t="s">
        <v>247</v>
      </c>
      <c r="O82" s="50"/>
      <c r="P82" s="39"/>
      <c r="Q82" s="39"/>
      <c r="R82" s="39"/>
      <c r="S82" s="50" t="s">
        <v>247</v>
      </c>
      <c r="T82" s="50"/>
      <c r="U82" s="39"/>
    </row>
    <row r="83" spans="1:21">
      <c r="A83" s="13"/>
      <c r="B83" s="37"/>
      <c r="C83" s="39"/>
      <c r="D83" s="84"/>
      <c r="E83" s="39"/>
      <c r="F83" s="50"/>
      <c r="G83" s="50"/>
      <c r="H83" s="39"/>
      <c r="I83" s="39"/>
      <c r="J83" s="50"/>
      <c r="K83" s="50"/>
      <c r="L83" s="39"/>
      <c r="M83" s="39"/>
      <c r="N83" s="50"/>
      <c r="O83" s="50"/>
      <c r="P83" s="39"/>
      <c r="Q83" s="39"/>
      <c r="R83" s="39"/>
      <c r="S83" s="50"/>
      <c r="T83" s="50"/>
      <c r="U83" s="39"/>
    </row>
    <row r="84" spans="1:21">
      <c r="A84" s="13"/>
      <c r="B84" s="40"/>
      <c r="C84" s="36"/>
      <c r="D84" s="86" t="s">
        <v>55</v>
      </c>
      <c r="E84" s="36"/>
      <c r="F84" s="41" t="s">
        <v>247</v>
      </c>
      <c r="G84" s="41"/>
      <c r="H84" s="36"/>
      <c r="I84" s="36"/>
      <c r="J84" s="41" t="s">
        <v>247</v>
      </c>
      <c r="K84" s="41"/>
      <c r="L84" s="36"/>
      <c r="M84" s="36"/>
      <c r="N84" s="41" t="s">
        <v>436</v>
      </c>
      <c r="O84" s="41"/>
      <c r="P84" s="40" t="s">
        <v>348</v>
      </c>
      <c r="Q84" s="36"/>
      <c r="R84" s="36"/>
      <c r="S84" s="41" t="s">
        <v>437</v>
      </c>
      <c r="T84" s="41"/>
      <c r="U84" s="40" t="s">
        <v>348</v>
      </c>
    </row>
    <row r="85" spans="1:21">
      <c r="A85" s="13"/>
      <c r="B85" s="40"/>
      <c r="C85" s="36"/>
      <c r="D85" s="86"/>
      <c r="E85" s="36"/>
      <c r="F85" s="41"/>
      <c r="G85" s="41"/>
      <c r="H85" s="36"/>
      <c r="I85" s="36"/>
      <c r="J85" s="41"/>
      <c r="K85" s="41"/>
      <c r="L85" s="36"/>
      <c r="M85" s="36"/>
      <c r="N85" s="41"/>
      <c r="O85" s="41"/>
      <c r="P85" s="40"/>
      <c r="Q85" s="36"/>
      <c r="R85" s="36"/>
      <c r="S85" s="41"/>
      <c r="T85" s="41"/>
      <c r="U85" s="40"/>
    </row>
    <row r="86" spans="1:21">
      <c r="A86" s="13"/>
      <c r="B86" s="37"/>
      <c r="C86" s="39"/>
      <c r="D86" s="84" t="s">
        <v>438</v>
      </c>
      <c r="E86" s="39"/>
      <c r="F86" s="50" t="s">
        <v>247</v>
      </c>
      <c r="G86" s="50"/>
      <c r="H86" s="39"/>
      <c r="I86" s="39"/>
      <c r="J86" s="50" t="s">
        <v>247</v>
      </c>
      <c r="K86" s="50"/>
      <c r="L86" s="39"/>
      <c r="M86" s="39"/>
      <c r="N86" s="50" t="s">
        <v>439</v>
      </c>
      <c r="O86" s="50"/>
      <c r="P86" s="37" t="s">
        <v>348</v>
      </c>
      <c r="Q86" s="39"/>
      <c r="R86" s="39"/>
      <c r="S86" s="50" t="s">
        <v>440</v>
      </c>
      <c r="T86" s="50"/>
      <c r="U86" s="37" t="s">
        <v>348</v>
      </c>
    </row>
    <row r="87" spans="1:21" ht="15.75" thickBot="1">
      <c r="A87" s="13"/>
      <c r="B87" s="37"/>
      <c r="C87" s="39"/>
      <c r="D87" s="84"/>
      <c r="E87" s="39"/>
      <c r="F87" s="51"/>
      <c r="G87" s="51"/>
      <c r="H87" s="47"/>
      <c r="I87" s="39"/>
      <c r="J87" s="51"/>
      <c r="K87" s="51"/>
      <c r="L87" s="47"/>
      <c r="M87" s="39"/>
      <c r="N87" s="51"/>
      <c r="O87" s="51"/>
      <c r="P87" s="133"/>
      <c r="Q87" s="39"/>
      <c r="R87" s="39"/>
      <c r="S87" s="51"/>
      <c r="T87" s="51"/>
      <c r="U87" s="133"/>
    </row>
    <row r="88" spans="1:21">
      <c r="A88" s="13"/>
      <c r="B88" s="40" t="s">
        <v>441</v>
      </c>
      <c r="C88" s="36"/>
      <c r="D88" s="40"/>
      <c r="E88" s="36"/>
      <c r="F88" s="94" t="s">
        <v>262</v>
      </c>
      <c r="G88" s="52">
        <v>1392</v>
      </c>
      <c r="H88" s="48"/>
      <c r="I88" s="36"/>
      <c r="J88" s="94" t="s">
        <v>262</v>
      </c>
      <c r="K88" s="52">
        <v>4882</v>
      </c>
      <c r="L88" s="48"/>
      <c r="M88" s="36"/>
      <c r="N88" s="94" t="s">
        <v>262</v>
      </c>
      <c r="O88" s="96" t="s">
        <v>442</v>
      </c>
      <c r="P88" s="94" t="s">
        <v>348</v>
      </c>
      <c r="Q88" s="36"/>
      <c r="R88" s="36"/>
      <c r="S88" s="94" t="s">
        <v>262</v>
      </c>
      <c r="T88" s="96" t="s">
        <v>443</v>
      </c>
      <c r="U88" s="94" t="s">
        <v>348</v>
      </c>
    </row>
    <row r="89" spans="1:21" ht="15.75" thickBot="1">
      <c r="A89" s="13"/>
      <c r="B89" s="40"/>
      <c r="C89" s="36"/>
      <c r="D89" s="40"/>
      <c r="E89" s="36"/>
      <c r="F89" s="134"/>
      <c r="G89" s="58"/>
      <c r="H89" s="43"/>
      <c r="I89" s="36"/>
      <c r="J89" s="134"/>
      <c r="K89" s="58"/>
      <c r="L89" s="43"/>
      <c r="M89" s="36"/>
      <c r="N89" s="134"/>
      <c r="O89" s="42"/>
      <c r="P89" s="134"/>
      <c r="Q89" s="36"/>
      <c r="R89" s="36"/>
      <c r="S89" s="134"/>
      <c r="T89" s="42"/>
      <c r="U89" s="134"/>
    </row>
    <row r="90" spans="1:21">
      <c r="A90" s="13"/>
      <c r="B90" s="26" t="s">
        <v>444</v>
      </c>
      <c r="C90" s="27"/>
      <c r="D90" s="26"/>
      <c r="E90" s="27"/>
      <c r="F90" s="59"/>
      <c r="G90" s="59"/>
      <c r="H90" s="59"/>
      <c r="I90" s="27"/>
      <c r="J90" s="59"/>
      <c r="K90" s="59"/>
      <c r="L90" s="59"/>
      <c r="M90" s="27"/>
      <c r="N90" s="59"/>
      <c r="O90" s="59"/>
      <c r="P90" s="59"/>
      <c r="Q90" s="39"/>
      <c r="R90" s="39"/>
      <c r="S90" s="59"/>
      <c r="T90" s="59"/>
      <c r="U90" s="59"/>
    </row>
    <row r="91" spans="1:21">
      <c r="A91" s="13"/>
      <c r="B91" s="40"/>
      <c r="C91" s="36"/>
      <c r="D91" s="86" t="s">
        <v>31</v>
      </c>
      <c r="E91" s="36"/>
      <c r="F91" s="40" t="s">
        <v>262</v>
      </c>
      <c r="G91" s="41">
        <v>79</v>
      </c>
      <c r="H91" s="36"/>
      <c r="I91" s="36"/>
      <c r="J91" s="40" t="s">
        <v>262</v>
      </c>
      <c r="K91" s="41">
        <v>264</v>
      </c>
      <c r="L91" s="36"/>
      <c r="M91" s="36"/>
      <c r="N91" s="40" t="s">
        <v>262</v>
      </c>
      <c r="O91" s="41" t="s">
        <v>247</v>
      </c>
      <c r="P91" s="36"/>
      <c r="Q91" s="36"/>
      <c r="R91" s="36"/>
      <c r="S91" s="40" t="s">
        <v>262</v>
      </c>
      <c r="T91" s="41" t="s">
        <v>247</v>
      </c>
      <c r="U91" s="36"/>
    </row>
    <row r="92" spans="1:21">
      <c r="A92" s="13"/>
      <c r="B92" s="40"/>
      <c r="C92" s="36"/>
      <c r="D92" s="86"/>
      <c r="E92" s="36"/>
      <c r="F92" s="40"/>
      <c r="G92" s="41"/>
      <c r="H92" s="36"/>
      <c r="I92" s="36"/>
      <c r="J92" s="40"/>
      <c r="K92" s="41"/>
      <c r="L92" s="36"/>
      <c r="M92" s="36"/>
      <c r="N92" s="40"/>
      <c r="O92" s="41"/>
      <c r="P92" s="36"/>
      <c r="Q92" s="36"/>
      <c r="R92" s="36"/>
      <c r="S92" s="40"/>
      <c r="T92" s="41"/>
      <c r="U92" s="36"/>
    </row>
    <row r="93" spans="1:21">
      <c r="A93" s="13"/>
      <c r="B93" s="37"/>
      <c r="C93" s="39"/>
      <c r="D93" s="84" t="s">
        <v>438</v>
      </c>
      <c r="E93" s="39"/>
      <c r="F93" s="50" t="s">
        <v>247</v>
      </c>
      <c r="G93" s="50"/>
      <c r="H93" s="39"/>
      <c r="I93" s="39"/>
      <c r="J93" s="50" t="s">
        <v>247</v>
      </c>
      <c r="K93" s="50"/>
      <c r="L93" s="39"/>
      <c r="M93" s="39"/>
      <c r="N93" s="50" t="s">
        <v>355</v>
      </c>
      <c r="O93" s="50"/>
      <c r="P93" s="37" t="s">
        <v>348</v>
      </c>
      <c r="Q93" s="39"/>
      <c r="R93" s="39"/>
      <c r="S93" s="50" t="s">
        <v>347</v>
      </c>
      <c r="T93" s="50"/>
      <c r="U93" s="37" t="s">
        <v>348</v>
      </c>
    </row>
    <row r="94" spans="1:21" ht="15.75" thickBot="1">
      <c r="A94" s="13"/>
      <c r="B94" s="37"/>
      <c r="C94" s="39"/>
      <c r="D94" s="84"/>
      <c r="E94" s="39"/>
      <c r="F94" s="51"/>
      <c r="G94" s="51"/>
      <c r="H94" s="47"/>
      <c r="I94" s="39"/>
      <c r="J94" s="51"/>
      <c r="K94" s="51"/>
      <c r="L94" s="47"/>
      <c r="M94" s="39"/>
      <c r="N94" s="51"/>
      <c r="O94" s="51"/>
      <c r="P94" s="133"/>
      <c r="Q94" s="39"/>
      <c r="R94" s="39"/>
      <c r="S94" s="51"/>
      <c r="T94" s="51"/>
      <c r="U94" s="133"/>
    </row>
    <row r="95" spans="1:21">
      <c r="A95" s="13"/>
      <c r="B95" s="40" t="s">
        <v>445</v>
      </c>
      <c r="C95" s="36"/>
      <c r="D95" s="40"/>
      <c r="E95" s="36"/>
      <c r="F95" s="94" t="s">
        <v>262</v>
      </c>
      <c r="G95" s="96">
        <v>79</v>
      </c>
      <c r="H95" s="48"/>
      <c r="I95" s="36"/>
      <c r="J95" s="94" t="s">
        <v>262</v>
      </c>
      <c r="K95" s="96">
        <v>264</v>
      </c>
      <c r="L95" s="48"/>
      <c r="M95" s="36"/>
      <c r="N95" s="94" t="s">
        <v>262</v>
      </c>
      <c r="O95" s="96" t="s">
        <v>355</v>
      </c>
      <c r="P95" s="94" t="s">
        <v>348</v>
      </c>
      <c r="Q95" s="36"/>
      <c r="R95" s="36"/>
      <c r="S95" s="94" t="s">
        <v>262</v>
      </c>
      <c r="T95" s="96" t="s">
        <v>347</v>
      </c>
      <c r="U95" s="94" t="s">
        <v>348</v>
      </c>
    </row>
    <row r="96" spans="1:21" ht="15.75" thickBot="1">
      <c r="A96" s="13"/>
      <c r="B96" s="40"/>
      <c r="C96" s="36"/>
      <c r="D96" s="40"/>
      <c r="E96" s="36"/>
      <c r="F96" s="134"/>
      <c r="G96" s="42"/>
      <c r="H96" s="43"/>
      <c r="I96" s="36"/>
      <c r="J96" s="134"/>
      <c r="K96" s="42"/>
      <c r="L96" s="43"/>
      <c r="M96" s="36"/>
      <c r="N96" s="134"/>
      <c r="O96" s="42"/>
      <c r="P96" s="134"/>
      <c r="Q96" s="43"/>
      <c r="R96" s="43"/>
      <c r="S96" s="134"/>
      <c r="T96" s="42"/>
      <c r="U96" s="134"/>
    </row>
    <row r="97" spans="1:21">
      <c r="A97" s="13"/>
      <c r="B97" s="37" t="s">
        <v>446</v>
      </c>
      <c r="C97" s="39"/>
      <c r="D97" s="39"/>
      <c r="E97" s="39"/>
      <c r="F97" s="59" t="s">
        <v>262</v>
      </c>
      <c r="G97" s="44">
        <v>1471</v>
      </c>
      <c r="H97" s="46"/>
      <c r="I97" s="39"/>
      <c r="J97" s="59" t="s">
        <v>262</v>
      </c>
      <c r="K97" s="44">
        <v>5146</v>
      </c>
      <c r="L97" s="46"/>
      <c r="M97" s="39"/>
      <c r="N97" s="59" t="s">
        <v>262</v>
      </c>
      <c r="O97" s="85" t="s">
        <v>447</v>
      </c>
      <c r="P97" s="59" t="s">
        <v>348</v>
      </c>
      <c r="Q97" s="85" t="s">
        <v>247</v>
      </c>
      <c r="R97" s="46"/>
      <c r="S97" s="59" t="s">
        <v>262</v>
      </c>
      <c r="T97" s="85" t="s">
        <v>448</v>
      </c>
      <c r="U97" s="59" t="s">
        <v>348</v>
      </c>
    </row>
    <row r="98" spans="1:21" ht="15.75" thickBot="1">
      <c r="A98" s="13"/>
      <c r="B98" s="37"/>
      <c r="C98" s="39"/>
      <c r="D98" s="39"/>
      <c r="E98" s="39"/>
      <c r="F98" s="60"/>
      <c r="G98" s="61"/>
      <c r="H98" s="62"/>
      <c r="I98" s="39"/>
      <c r="J98" s="60"/>
      <c r="K98" s="61"/>
      <c r="L98" s="62"/>
      <c r="M98" s="39"/>
      <c r="N98" s="60"/>
      <c r="O98" s="64"/>
      <c r="P98" s="60"/>
      <c r="Q98" s="64"/>
      <c r="R98" s="62"/>
      <c r="S98" s="60"/>
      <c r="T98" s="64"/>
      <c r="U98" s="60"/>
    </row>
    <row r="99" spans="1:21" ht="15.75" thickTop="1">
      <c r="A99" s="13"/>
      <c r="B99" s="12"/>
      <c r="C99" s="12"/>
      <c r="D99" s="12"/>
      <c r="E99" s="12"/>
      <c r="F99" s="12"/>
      <c r="G99" s="12"/>
      <c r="H99" s="12"/>
      <c r="I99" s="12"/>
      <c r="J99" s="12"/>
      <c r="K99" s="12"/>
      <c r="L99" s="12"/>
      <c r="M99" s="12"/>
      <c r="N99" s="12"/>
      <c r="O99" s="12"/>
      <c r="P99" s="12"/>
      <c r="Q99" s="12"/>
      <c r="R99" s="12"/>
      <c r="S99" s="12"/>
      <c r="T99" s="12"/>
      <c r="U99" s="12"/>
    </row>
    <row r="100" spans="1:21">
      <c r="A100" s="13"/>
      <c r="B100" s="36" t="s">
        <v>449</v>
      </c>
      <c r="C100" s="36"/>
      <c r="D100" s="36"/>
      <c r="E100" s="36"/>
      <c r="F100" s="36"/>
      <c r="G100" s="36"/>
      <c r="H100" s="36"/>
      <c r="I100" s="36"/>
      <c r="J100" s="36"/>
      <c r="K100" s="36"/>
      <c r="L100" s="36"/>
      <c r="M100" s="36"/>
      <c r="N100" s="36"/>
      <c r="O100" s="36"/>
      <c r="P100" s="36"/>
      <c r="Q100" s="36"/>
      <c r="R100" s="36"/>
      <c r="S100" s="36"/>
      <c r="T100" s="36"/>
      <c r="U100" s="36"/>
    </row>
    <row r="101" spans="1:21">
      <c r="A101" s="13"/>
      <c r="B101" s="34"/>
      <c r="C101" s="34"/>
      <c r="D101" s="34"/>
      <c r="E101" s="34"/>
      <c r="F101" s="34"/>
      <c r="G101" s="34"/>
      <c r="H101" s="34"/>
      <c r="I101" s="34"/>
      <c r="J101" s="34"/>
      <c r="K101" s="34"/>
      <c r="L101" s="34"/>
      <c r="M101" s="34"/>
      <c r="N101" s="34"/>
      <c r="O101" s="34"/>
      <c r="P101" s="34"/>
      <c r="Q101" s="34"/>
      <c r="R101" s="34"/>
      <c r="S101" s="34"/>
      <c r="T101" s="34"/>
      <c r="U101" s="34"/>
    </row>
    <row r="102" spans="1:21">
      <c r="A102" s="13"/>
      <c r="B102" s="30"/>
      <c r="C102" s="30"/>
      <c r="D102" s="30"/>
      <c r="E102" s="30"/>
      <c r="F102" s="30"/>
      <c r="G102" s="30"/>
      <c r="H102" s="30"/>
      <c r="I102" s="30"/>
      <c r="J102" s="30"/>
      <c r="K102" s="30"/>
      <c r="L102" s="30"/>
      <c r="M102" s="30"/>
      <c r="N102" s="30"/>
      <c r="O102" s="30"/>
      <c r="P102" s="30"/>
      <c r="Q102" s="30"/>
    </row>
    <row r="103" spans="1:21">
      <c r="A103" s="13"/>
      <c r="B103" s="17"/>
      <c r="C103" s="17"/>
      <c r="D103" s="17"/>
      <c r="E103" s="17"/>
      <c r="F103" s="17"/>
      <c r="G103" s="17"/>
      <c r="H103" s="17"/>
      <c r="I103" s="17"/>
      <c r="J103" s="17"/>
      <c r="K103" s="17"/>
      <c r="L103" s="17"/>
      <c r="M103" s="17"/>
      <c r="N103" s="17"/>
      <c r="O103" s="17"/>
      <c r="P103" s="17"/>
      <c r="Q103" s="17"/>
    </row>
    <row r="104" spans="1:21">
      <c r="A104" s="13"/>
      <c r="B104" s="75"/>
      <c r="C104" s="31" t="s">
        <v>295</v>
      </c>
      <c r="D104" s="31"/>
      <c r="E104" s="31"/>
      <c r="F104" s="31"/>
      <c r="G104" s="31"/>
      <c r="H104" s="31"/>
      <c r="I104" s="31"/>
      <c r="J104" s="36"/>
      <c r="K104" s="31" t="s">
        <v>297</v>
      </c>
      <c r="L104" s="31"/>
      <c r="M104" s="31"/>
      <c r="N104" s="31"/>
      <c r="O104" s="31"/>
      <c r="P104" s="31"/>
      <c r="Q104" s="31"/>
    </row>
    <row r="105" spans="1:21" ht="15.75" thickBot="1">
      <c r="A105" s="13"/>
      <c r="B105" s="75"/>
      <c r="C105" s="32" t="s">
        <v>296</v>
      </c>
      <c r="D105" s="32"/>
      <c r="E105" s="32"/>
      <c r="F105" s="32"/>
      <c r="G105" s="32"/>
      <c r="H105" s="32"/>
      <c r="I105" s="32"/>
      <c r="J105" s="43"/>
      <c r="K105" s="32" t="s">
        <v>296</v>
      </c>
      <c r="L105" s="32"/>
      <c r="M105" s="32"/>
      <c r="N105" s="32"/>
      <c r="O105" s="32"/>
      <c r="P105" s="32"/>
      <c r="Q105" s="32"/>
    </row>
    <row r="106" spans="1:21" ht="15.75" thickBot="1">
      <c r="A106" s="13"/>
      <c r="B106" s="18"/>
      <c r="C106" s="33">
        <v>2013</v>
      </c>
      <c r="D106" s="33"/>
      <c r="E106" s="33"/>
      <c r="F106" s="29"/>
      <c r="G106" s="33">
        <v>2012</v>
      </c>
      <c r="H106" s="33"/>
      <c r="I106" s="33"/>
      <c r="J106" s="29"/>
      <c r="K106" s="33">
        <v>2013</v>
      </c>
      <c r="L106" s="33"/>
      <c r="M106" s="33"/>
      <c r="N106" s="29"/>
      <c r="O106" s="33">
        <v>2012</v>
      </c>
      <c r="P106" s="33"/>
      <c r="Q106" s="33"/>
    </row>
    <row r="107" spans="1:21">
      <c r="A107" s="13"/>
      <c r="B107" s="27"/>
      <c r="C107" s="120" t="s">
        <v>260</v>
      </c>
      <c r="D107" s="120"/>
      <c r="E107" s="120"/>
      <c r="F107" s="120"/>
      <c r="G107" s="120"/>
      <c r="H107" s="120"/>
      <c r="I107" s="120"/>
      <c r="J107" s="120"/>
      <c r="K107" s="120"/>
      <c r="L107" s="120"/>
      <c r="M107" s="120"/>
      <c r="N107" s="120"/>
      <c r="O107" s="120"/>
      <c r="P107" s="120"/>
      <c r="Q107" s="120"/>
    </row>
    <row r="108" spans="1:21">
      <c r="A108" s="13"/>
      <c r="B108" s="86" t="s">
        <v>450</v>
      </c>
      <c r="C108" s="40" t="s">
        <v>262</v>
      </c>
      <c r="D108" s="41" t="s">
        <v>451</v>
      </c>
      <c r="E108" s="40" t="s">
        <v>348</v>
      </c>
      <c r="F108" s="36"/>
      <c r="G108" s="40" t="s">
        <v>262</v>
      </c>
      <c r="H108" s="49">
        <v>2224</v>
      </c>
      <c r="I108" s="36"/>
      <c r="J108" s="36"/>
      <c r="K108" s="40" t="s">
        <v>262</v>
      </c>
      <c r="L108" s="41" t="s">
        <v>452</v>
      </c>
      <c r="M108" s="40" t="s">
        <v>348</v>
      </c>
      <c r="N108" s="36"/>
      <c r="O108" s="40" t="s">
        <v>262</v>
      </c>
      <c r="P108" s="49">
        <v>7962</v>
      </c>
      <c r="Q108" s="36"/>
    </row>
    <row r="109" spans="1:21">
      <c r="A109" s="13"/>
      <c r="B109" s="86"/>
      <c r="C109" s="40"/>
      <c r="D109" s="41"/>
      <c r="E109" s="40"/>
      <c r="F109" s="36"/>
      <c r="G109" s="40"/>
      <c r="H109" s="49"/>
      <c r="I109" s="36"/>
      <c r="J109" s="36"/>
      <c r="K109" s="40"/>
      <c r="L109" s="41"/>
      <c r="M109" s="40"/>
      <c r="N109" s="36"/>
      <c r="O109" s="40"/>
      <c r="P109" s="49"/>
      <c r="Q109" s="36"/>
    </row>
    <row r="110" spans="1:21">
      <c r="A110" s="13"/>
      <c r="B110" s="84" t="s">
        <v>453</v>
      </c>
      <c r="C110" s="50" t="s">
        <v>454</v>
      </c>
      <c r="D110" s="50"/>
      <c r="E110" s="37" t="s">
        <v>348</v>
      </c>
      <c r="F110" s="39"/>
      <c r="G110" s="50" t="s">
        <v>455</v>
      </c>
      <c r="H110" s="50"/>
      <c r="I110" s="37" t="s">
        <v>348</v>
      </c>
      <c r="J110" s="39"/>
      <c r="K110" s="50" t="s">
        <v>456</v>
      </c>
      <c r="L110" s="50"/>
      <c r="M110" s="37" t="s">
        <v>348</v>
      </c>
      <c r="N110" s="39"/>
      <c r="O110" s="38">
        <v>1094</v>
      </c>
      <c r="P110" s="38"/>
      <c r="Q110" s="39"/>
    </row>
    <row r="111" spans="1:21" ht="15.75" thickBot="1">
      <c r="A111" s="13"/>
      <c r="B111" s="84"/>
      <c r="C111" s="51"/>
      <c r="D111" s="51"/>
      <c r="E111" s="133"/>
      <c r="F111" s="39"/>
      <c r="G111" s="51"/>
      <c r="H111" s="51"/>
      <c r="I111" s="133"/>
      <c r="J111" s="39"/>
      <c r="K111" s="51"/>
      <c r="L111" s="51"/>
      <c r="M111" s="133"/>
      <c r="N111" s="39"/>
      <c r="O111" s="45"/>
      <c r="P111" s="45"/>
      <c r="Q111" s="47"/>
    </row>
    <row r="112" spans="1:21">
      <c r="A112" s="13"/>
      <c r="B112" s="86" t="s">
        <v>457</v>
      </c>
      <c r="C112" s="94" t="s">
        <v>262</v>
      </c>
      <c r="D112" s="96" t="s">
        <v>458</v>
      </c>
      <c r="E112" s="94" t="s">
        <v>348</v>
      </c>
      <c r="F112" s="36"/>
      <c r="G112" s="94" t="s">
        <v>262</v>
      </c>
      <c r="H112" s="96" t="s">
        <v>459</v>
      </c>
      <c r="I112" s="94" t="s">
        <v>348</v>
      </c>
      <c r="J112" s="36"/>
      <c r="K112" s="94" t="s">
        <v>262</v>
      </c>
      <c r="L112" s="96" t="s">
        <v>460</v>
      </c>
      <c r="M112" s="94" t="s">
        <v>348</v>
      </c>
      <c r="N112" s="36"/>
      <c r="O112" s="94" t="s">
        <v>262</v>
      </c>
      <c r="P112" s="52">
        <v>9056</v>
      </c>
      <c r="Q112" s="48"/>
    </row>
    <row r="113" spans="1:17" ht="15.75" thickBot="1">
      <c r="A113" s="13"/>
      <c r="B113" s="86"/>
      <c r="C113" s="95"/>
      <c r="D113" s="97"/>
      <c r="E113" s="95"/>
      <c r="F113" s="36"/>
      <c r="G113" s="95"/>
      <c r="H113" s="97"/>
      <c r="I113" s="95"/>
      <c r="J113" s="36"/>
      <c r="K113" s="95"/>
      <c r="L113" s="97"/>
      <c r="M113" s="95"/>
      <c r="N113" s="36"/>
      <c r="O113" s="95"/>
      <c r="P113" s="53"/>
      <c r="Q113" s="54"/>
    </row>
    <row r="114" spans="1:17" ht="15.75" thickTop="1"/>
  </sheetData>
  <mergeCells count="371">
    <mergeCell ref="B68:U68"/>
    <mergeCell ref="B69:U69"/>
    <mergeCell ref="B70:U70"/>
    <mergeCell ref="B71:U71"/>
    <mergeCell ref="B72:U72"/>
    <mergeCell ref="B73:U73"/>
    <mergeCell ref="B62:U62"/>
    <mergeCell ref="B63:U63"/>
    <mergeCell ref="B64:U64"/>
    <mergeCell ref="B65:U65"/>
    <mergeCell ref="B66:U66"/>
    <mergeCell ref="B67:U67"/>
    <mergeCell ref="B8:U8"/>
    <mergeCell ref="B9:U9"/>
    <mergeCell ref="B10:U10"/>
    <mergeCell ref="B11:U11"/>
    <mergeCell ref="B60:U60"/>
    <mergeCell ref="B61:U61"/>
    <mergeCell ref="Q112:Q113"/>
    <mergeCell ref="A1:A2"/>
    <mergeCell ref="B1:U1"/>
    <mergeCell ref="B2:U2"/>
    <mergeCell ref="B3:U3"/>
    <mergeCell ref="A4:A113"/>
    <mergeCell ref="B4:U4"/>
    <mergeCell ref="B5:U5"/>
    <mergeCell ref="B6:U6"/>
    <mergeCell ref="B7:U7"/>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C106:E106"/>
    <mergeCell ref="G106:I106"/>
    <mergeCell ref="K106:M106"/>
    <mergeCell ref="O106:Q106"/>
    <mergeCell ref="C107:Q107"/>
    <mergeCell ref="B108:B109"/>
    <mergeCell ref="C108:C109"/>
    <mergeCell ref="D108:D109"/>
    <mergeCell ref="E108:E109"/>
    <mergeCell ref="F108:F109"/>
    <mergeCell ref="B104:B105"/>
    <mergeCell ref="C104:I104"/>
    <mergeCell ref="C105:I105"/>
    <mergeCell ref="J104:J105"/>
    <mergeCell ref="K104:Q104"/>
    <mergeCell ref="K105:Q105"/>
    <mergeCell ref="Q97:Q98"/>
    <mergeCell ref="R97:R98"/>
    <mergeCell ref="S97:S98"/>
    <mergeCell ref="T97:T98"/>
    <mergeCell ref="U97:U98"/>
    <mergeCell ref="B102:Q102"/>
    <mergeCell ref="B99:U99"/>
    <mergeCell ref="B100:U100"/>
    <mergeCell ref="B101:U101"/>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N95:N96"/>
    <mergeCell ref="O95:O96"/>
    <mergeCell ref="P95:P96"/>
    <mergeCell ref="Q95:R96"/>
    <mergeCell ref="S95:S96"/>
    <mergeCell ref="T95:T96"/>
    <mergeCell ref="H95:H96"/>
    <mergeCell ref="I95:I96"/>
    <mergeCell ref="J95:J96"/>
    <mergeCell ref="K95:K96"/>
    <mergeCell ref="L95:L96"/>
    <mergeCell ref="M95:M96"/>
    <mergeCell ref="B95:B96"/>
    <mergeCell ref="C95:C96"/>
    <mergeCell ref="D95:D96"/>
    <mergeCell ref="E95:E96"/>
    <mergeCell ref="F95:F96"/>
    <mergeCell ref="G95:G96"/>
    <mergeCell ref="M93:M94"/>
    <mergeCell ref="N93:O94"/>
    <mergeCell ref="P93:P94"/>
    <mergeCell ref="Q93:R94"/>
    <mergeCell ref="S93:T94"/>
    <mergeCell ref="U93:U94"/>
    <mergeCell ref="U91:U92"/>
    <mergeCell ref="B93:B94"/>
    <mergeCell ref="C93:C94"/>
    <mergeCell ref="D93:D94"/>
    <mergeCell ref="E93:E94"/>
    <mergeCell ref="F93:G94"/>
    <mergeCell ref="H93:H94"/>
    <mergeCell ref="I93:I94"/>
    <mergeCell ref="J93:K94"/>
    <mergeCell ref="L93:L94"/>
    <mergeCell ref="N91:N92"/>
    <mergeCell ref="O91:O92"/>
    <mergeCell ref="P91:P92"/>
    <mergeCell ref="Q91:R92"/>
    <mergeCell ref="S91:S92"/>
    <mergeCell ref="T91:T92"/>
    <mergeCell ref="H91:H92"/>
    <mergeCell ref="I91:I92"/>
    <mergeCell ref="J91:J92"/>
    <mergeCell ref="K91:K92"/>
    <mergeCell ref="L91:L92"/>
    <mergeCell ref="M91:M92"/>
    <mergeCell ref="B91:B92"/>
    <mergeCell ref="C91:C92"/>
    <mergeCell ref="D91:D92"/>
    <mergeCell ref="E91:E92"/>
    <mergeCell ref="F91:F92"/>
    <mergeCell ref="G91:G92"/>
    <mergeCell ref="P88:P89"/>
    <mergeCell ref="Q88:R89"/>
    <mergeCell ref="S88:S89"/>
    <mergeCell ref="T88:T89"/>
    <mergeCell ref="U88:U89"/>
    <mergeCell ref="F90:H90"/>
    <mergeCell ref="J90:L90"/>
    <mergeCell ref="N90:P90"/>
    <mergeCell ref="Q90:R90"/>
    <mergeCell ref="S90:U90"/>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J86:K87"/>
    <mergeCell ref="L86:L87"/>
    <mergeCell ref="M86:M87"/>
    <mergeCell ref="N86:O87"/>
    <mergeCell ref="P86:P87"/>
    <mergeCell ref="Q86:R87"/>
    <mergeCell ref="Q84:R85"/>
    <mergeCell ref="S84:T85"/>
    <mergeCell ref="U84:U85"/>
    <mergeCell ref="B86:B87"/>
    <mergeCell ref="C86:C87"/>
    <mergeCell ref="D86:D87"/>
    <mergeCell ref="E86:E87"/>
    <mergeCell ref="F86:G87"/>
    <mergeCell ref="H86:H87"/>
    <mergeCell ref="I86:I87"/>
    <mergeCell ref="I84:I85"/>
    <mergeCell ref="J84:K85"/>
    <mergeCell ref="L84:L85"/>
    <mergeCell ref="M84:M85"/>
    <mergeCell ref="N84:O85"/>
    <mergeCell ref="P84:P85"/>
    <mergeCell ref="B84:B85"/>
    <mergeCell ref="C84:C85"/>
    <mergeCell ref="D84:D85"/>
    <mergeCell ref="E84:E85"/>
    <mergeCell ref="F84:G85"/>
    <mergeCell ref="H84:H85"/>
    <mergeCell ref="M82:M83"/>
    <mergeCell ref="N82:O83"/>
    <mergeCell ref="P82:P83"/>
    <mergeCell ref="Q82:R83"/>
    <mergeCell ref="S82:T83"/>
    <mergeCell ref="U82:U83"/>
    <mergeCell ref="U80:U81"/>
    <mergeCell ref="B82:B83"/>
    <mergeCell ref="C82:C83"/>
    <mergeCell ref="D82:D83"/>
    <mergeCell ref="E82:E83"/>
    <mergeCell ref="F82:G83"/>
    <mergeCell ref="H82:H83"/>
    <mergeCell ref="I82:I83"/>
    <mergeCell ref="J82:K83"/>
    <mergeCell ref="L82:L83"/>
    <mergeCell ref="N80:N81"/>
    <mergeCell ref="O80:O81"/>
    <mergeCell ref="P80:P81"/>
    <mergeCell ref="Q80:R81"/>
    <mergeCell ref="S80:S81"/>
    <mergeCell ref="T80:T81"/>
    <mergeCell ref="H80:H81"/>
    <mergeCell ref="I80:I81"/>
    <mergeCell ref="J80:J81"/>
    <mergeCell ref="K80:K81"/>
    <mergeCell ref="L80:L81"/>
    <mergeCell ref="M80:M81"/>
    <mergeCell ref="B80:B81"/>
    <mergeCell ref="C80:C81"/>
    <mergeCell ref="D80:D81"/>
    <mergeCell ref="E80:E81"/>
    <mergeCell ref="F80:F81"/>
    <mergeCell ref="G80:G81"/>
    <mergeCell ref="F78:U78"/>
    <mergeCell ref="F79:H79"/>
    <mergeCell ref="J79:L79"/>
    <mergeCell ref="N79:P79"/>
    <mergeCell ref="Q79:R79"/>
    <mergeCell ref="S79:U79"/>
    <mergeCell ref="B74:U74"/>
    <mergeCell ref="F76:L76"/>
    <mergeCell ref="N76:U76"/>
    <mergeCell ref="F77:H77"/>
    <mergeCell ref="J77:L77"/>
    <mergeCell ref="N77:P77"/>
    <mergeCell ref="Q77:R77"/>
    <mergeCell ref="S77:U77"/>
    <mergeCell ref="B56:B57"/>
    <mergeCell ref="C56:C57"/>
    <mergeCell ref="D56:D57"/>
    <mergeCell ref="E56:E57"/>
    <mergeCell ref="F56:F57"/>
    <mergeCell ref="B58:B59"/>
    <mergeCell ref="C58:C59"/>
    <mergeCell ref="D58:D59"/>
    <mergeCell ref="E58:E59"/>
    <mergeCell ref="F58:F59"/>
    <mergeCell ref="B52:B53"/>
    <mergeCell ref="C52:C53"/>
    <mergeCell ref="D52:D53"/>
    <mergeCell ref="E52:E53"/>
    <mergeCell ref="F52:F53"/>
    <mergeCell ref="B54:B55"/>
    <mergeCell ref="C54:C55"/>
    <mergeCell ref="D54:D55"/>
    <mergeCell ref="E54:E55"/>
    <mergeCell ref="F54:F55"/>
    <mergeCell ref="B48:B49"/>
    <mergeCell ref="C48:C49"/>
    <mergeCell ref="D48:D49"/>
    <mergeCell ref="E48:E49"/>
    <mergeCell ref="F48:F49"/>
    <mergeCell ref="B50:B51"/>
    <mergeCell ref="C50:C51"/>
    <mergeCell ref="D50:D51"/>
    <mergeCell ref="E50:E51"/>
    <mergeCell ref="F50:F51"/>
    <mergeCell ref="B44:B45"/>
    <mergeCell ref="C44:C45"/>
    <mergeCell ref="D44:D45"/>
    <mergeCell ref="E44:E45"/>
    <mergeCell ref="F44:F45"/>
    <mergeCell ref="B46:B47"/>
    <mergeCell ref="C46:C47"/>
    <mergeCell ref="D46:D47"/>
    <mergeCell ref="E46:E47"/>
    <mergeCell ref="F46:F47"/>
    <mergeCell ref="B40:B41"/>
    <mergeCell ref="C40:C41"/>
    <mergeCell ref="D40:D41"/>
    <mergeCell ref="E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D33:E33"/>
    <mergeCell ref="B34:B35"/>
    <mergeCell ref="C34:C35"/>
    <mergeCell ref="D34:D35"/>
    <mergeCell ref="E34:E35"/>
    <mergeCell ref="F34:F35"/>
    <mergeCell ref="B30:B31"/>
    <mergeCell ref="C30:C31"/>
    <mergeCell ref="D30:D31"/>
    <mergeCell ref="E30:E31"/>
    <mergeCell ref="F30:F31"/>
    <mergeCell ref="D32:E32"/>
    <mergeCell ref="B26:B27"/>
    <mergeCell ref="C26:C27"/>
    <mergeCell ref="D26:D27"/>
    <mergeCell ref="E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B12:F12"/>
    <mergeCell ref="D14:E14"/>
    <mergeCell ref="D15:E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6.85546875" customWidth="1"/>
    <col min="5" max="5" width="27.85546875" customWidth="1"/>
    <col min="6" max="6" width="5.42578125" customWidth="1"/>
    <col min="7" max="7" width="31.85546875" customWidth="1"/>
    <col min="8" max="8" width="6.85546875" customWidth="1"/>
    <col min="9" max="9" width="22.28515625" customWidth="1"/>
    <col min="10" max="10" width="5.42578125" customWidth="1"/>
    <col min="11" max="11" width="31.85546875" customWidth="1"/>
    <col min="12" max="12" width="6.85546875" customWidth="1"/>
    <col min="13" max="13" width="22.28515625" customWidth="1"/>
    <col min="14" max="14" width="5.42578125" customWidth="1"/>
    <col min="15" max="15" width="31.85546875" customWidth="1"/>
    <col min="16" max="16" width="6.85546875" customWidth="1"/>
    <col min="17" max="17" width="22.28515625" customWidth="1"/>
    <col min="18" max="18" width="5.42578125"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2</v>
      </c>
      <c r="B3" s="12" t="s">
        <v>5</v>
      </c>
      <c r="C3" s="12"/>
      <c r="D3" s="12"/>
      <c r="E3" s="12"/>
      <c r="F3" s="12"/>
      <c r="G3" s="12"/>
      <c r="H3" s="12"/>
      <c r="I3" s="12"/>
      <c r="J3" s="12"/>
      <c r="K3" s="12"/>
      <c r="L3" s="12"/>
      <c r="M3" s="12"/>
      <c r="N3" s="12"/>
      <c r="O3" s="12"/>
      <c r="P3" s="12"/>
      <c r="Q3" s="12"/>
      <c r="R3" s="12"/>
    </row>
    <row r="4" spans="1:18" ht="15" customHeight="1">
      <c r="A4" s="13" t="s">
        <v>461</v>
      </c>
      <c r="B4" s="12" t="s">
        <v>5</v>
      </c>
      <c r="C4" s="12"/>
      <c r="D4" s="12"/>
      <c r="E4" s="12"/>
      <c r="F4" s="12"/>
      <c r="G4" s="12"/>
      <c r="H4" s="12"/>
      <c r="I4" s="12"/>
      <c r="J4" s="12"/>
      <c r="K4" s="12"/>
      <c r="L4" s="12"/>
      <c r="M4" s="12"/>
      <c r="N4" s="12"/>
      <c r="O4" s="12"/>
      <c r="P4" s="12"/>
      <c r="Q4" s="12"/>
      <c r="R4" s="12"/>
    </row>
    <row r="5" spans="1:18">
      <c r="A5" s="13"/>
      <c r="B5" s="72" t="s">
        <v>463</v>
      </c>
      <c r="C5" s="72"/>
      <c r="D5" s="72"/>
      <c r="E5" s="72"/>
      <c r="F5" s="72"/>
      <c r="G5" s="72"/>
      <c r="H5" s="72"/>
      <c r="I5" s="72"/>
      <c r="J5" s="72"/>
      <c r="K5" s="72"/>
      <c r="L5" s="72"/>
      <c r="M5" s="72"/>
      <c r="N5" s="72"/>
      <c r="O5" s="72"/>
      <c r="P5" s="72"/>
      <c r="Q5" s="72"/>
      <c r="R5" s="72"/>
    </row>
    <row r="6" spans="1:18">
      <c r="A6" s="13"/>
      <c r="B6" s="72"/>
      <c r="C6" s="72"/>
      <c r="D6" s="72"/>
      <c r="E6" s="72"/>
      <c r="F6" s="72"/>
      <c r="G6" s="72"/>
      <c r="H6" s="72"/>
      <c r="I6" s="72"/>
      <c r="J6" s="72"/>
      <c r="K6" s="72"/>
      <c r="L6" s="72"/>
      <c r="M6" s="72"/>
      <c r="N6" s="72"/>
      <c r="O6" s="72"/>
      <c r="P6" s="72"/>
      <c r="Q6" s="72"/>
      <c r="R6" s="72"/>
    </row>
    <row r="7" spans="1:18">
      <c r="A7" s="13"/>
      <c r="B7" s="145" t="s">
        <v>464</v>
      </c>
      <c r="C7" s="145"/>
      <c r="D7" s="145"/>
      <c r="E7" s="145"/>
      <c r="F7" s="145"/>
      <c r="G7" s="145"/>
      <c r="H7" s="145"/>
      <c r="I7" s="145"/>
      <c r="J7" s="145"/>
      <c r="K7" s="145"/>
      <c r="L7" s="145"/>
      <c r="M7" s="145"/>
      <c r="N7" s="145"/>
      <c r="O7" s="145"/>
      <c r="P7" s="145"/>
      <c r="Q7" s="145"/>
      <c r="R7" s="145"/>
    </row>
    <row r="8" spans="1:18">
      <c r="A8" s="13"/>
      <c r="B8" s="12"/>
      <c r="C8" s="12"/>
      <c r="D8" s="12"/>
      <c r="E8" s="12"/>
      <c r="F8" s="12"/>
      <c r="G8" s="12"/>
      <c r="H8" s="12"/>
      <c r="I8" s="12"/>
      <c r="J8" s="12"/>
      <c r="K8" s="12"/>
      <c r="L8" s="12"/>
      <c r="M8" s="12"/>
      <c r="N8" s="12"/>
      <c r="O8" s="12"/>
      <c r="P8" s="12"/>
      <c r="Q8" s="12"/>
      <c r="R8" s="12"/>
    </row>
    <row r="9" spans="1:18">
      <c r="A9" s="13"/>
      <c r="B9" s="72" t="s">
        <v>465</v>
      </c>
      <c r="C9" s="72"/>
      <c r="D9" s="72"/>
      <c r="E9" s="72"/>
      <c r="F9" s="72"/>
      <c r="G9" s="72"/>
      <c r="H9" s="72"/>
      <c r="I9" s="72"/>
      <c r="J9" s="72"/>
      <c r="K9" s="72"/>
      <c r="L9" s="72"/>
      <c r="M9" s="72"/>
      <c r="N9" s="72"/>
      <c r="O9" s="72"/>
      <c r="P9" s="72"/>
      <c r="Q9" s="72"/>
      <c r="R9" s="72"/>
    </row>
    <row r="10" spans="1:18">
      <c r="A10" s="13"/>
      <c r="B10" s="12"/>
      <c r="C10" s="12"/>
      <c r="D10" s="12"/>
      <c r="E10" s="12"/>
      <c r="F10" s="12"/>
      <c r="G10" s="12"/>
      <c r="H10" s="12"/>
      <c r="I10" s="12"/>
      <c r="J10" s="12"/>
      <c r="K10" s="12"/>
      <c r="L10" s="12"/>
      <c r="M10" s="12"/>
      <c r="N10" s="12"/>
      <c r="O10" s="12"/>
      <c r="P10" s="12"/>
      <c r="Q10" s="12"/>
      <c r="R10" s="12"/>
    </row>
    <row r="11" spans="1:18" ht="51" customHeight="1">
      <c r="A11" s="13"/>
      <c r="B11" s="73" t="s">
        <v>466</v>
      </c>
      <c r="C11" s="73"/>
      <c r="D11" s="73"/>
      <c r="E11" s="73"/>
      <c r="F11" s="73"/>
      <c r="G11" s="73"/>
      <c r="H11" s="73"/>
      <c r="I11" s="73"/>
      <c r="J11" s="73"/>
      <c r="K11" s="73"/>
      <c r="L11" s="73"/>
      <c r="M11" s="73"/>
      <c r="N11" s="73"/>
      <c r="O11" s="73"/>
      <c r="P11" s="73"/>
      <c r="Q11" s="73"/>
      <c r="R11" s="73"/>
    </row>
    <row r="12" spans="1:18">
      <c r="A12" s="13"/>
      <c r="B12" s="12"/>
      <c r="C12" s="12"/>
      <c r="D12" s="12"/>
      <c r="E12" s="12"/>
      <c r="F12" s="12"/>
      <c r="G12" s="12"/>
      <c r="H12" s="12"/>
      <c r="I12" s="12"/>
      <c r="J12" s="12"/>
      <c r="K12" s="12"/>
      <c r="L12" s="12"/>
      <c r="M12" s="12"/>
      <c r="N12" s="12"/>
      <c r="O12" s="12"/>
      <c r="P12" s="12"/>
      <c r="Q12" s="12"/>
      <c r="R12" s="12"/>
    </row>
    <row r="13" spans="1:18">
      <c r="A13" s="13"/>
      <c r="B13" s="74" t="s">
        <v>467</v>
      </c>
      <c r="C13" s="74"/>
      <c r="D13" s="74"/>
      <c r="E13" s="74"/>
      <c r="F13" s="74"/>
      <c r="G13" s="74"/>
      <c r="H13" s="74"/>
      <c r="I13" s="74"/>
      <c r="J13" s="74"/>
      <c r="K13" s="74"/>
      <c r="L13" s="74"/>
      <c r="M13" s="74"/>
      <c r="N13" s="74"/>
      <c r="O13" s="74"/>
      <c r="P13" s="74"/>
      <c r="Q13" s="74"/>
      <c r="R13" s="74"/>
    </row>
    <row r="14" spans="1:18">
      <c r="A14" s="13"/>
      <c r="B14" s="12"/>
      <c r="C14" s="12"/>
      <c r="D14" s="12"/>
      <c r="E14" s="12"/>
      <c r="F14" s="12"/>
      <c r="G14" s="12"/>
      <c r="H14" s="12"/>
      <c r="I14" s="12"/>
      <c r="J14" s="12"/>
      <c r="K14" s="12"/>
      <c r="L14" s="12"/>
      <c r="M14" s="12"/>
      <c r="N14" s="12"/>
      <c r="O14" s="12"/>
      <c r="P14" s="12"/>
      <c r="Q14" s="12"/>
      <c r="R14" s="12"/>
    </row>
    <row r="15" spans="1:18" ht="76.5" customHeight="1">
      <c r="A15" s="13"/>
      <c r="B15" s="73" t="s">
        <v>468</v>
      </c>
      <c r="C15" s="73"/>
      <c r="D15" s="73"/>
      <c r="E15" s="73"/>
      <c r="F15" s="73"/>
      <c r="G15" s="73"/>
      <c r="H15" s="73"/>
      <c r="I15" s="73"/>
      <c r="J15" s="73"/>
      <c r="K15" s="73"/>
      <c r="L15" s="73"/>
      <c r="M15" s="73"/>
      <c r="N15" s="73"/>
      <c r="O15" s="73"/>
      <c r="P15" s="73"/>
      <c r="Q15" s="73"/>
      <c r="R15" s="73"/>
    </row>
    <row r="16" spans="1:18">
      <c r="A16" s="13"/>
      <c r="B16" s="12"/>
      <c r="C16" s="12"/>
      <c r="D16" s="12"/>
      <c r="E16" s="12"/>
      <c r="F16" s="12"/>
      <c r="G16" s="12"/>
      <c r="H16" s="12"/>
      <c r="I16" s="12"/>
      <c r="J16" s="12"/>
      <c r="K16" s="12"/>
      <c r="L16" s="12"/>
      <c r="M16" s="12"/>
      <c r="N16" s="12"/>
      <c r="O16" s="12"/>
      <c r="P16" s="12"/>
      <c r="Q16" s="12"/>
      <c r="R16" s="12"/>
    </row>
    <row r="17" spans="1:18">
      <c r="A17" s="13"/>
      <c r="B17" s="74" t="s">
        <v>469</v>
      </c>
      <c r="C17" s="74"/>
      <c r="D17" s="74"/>
      <c r="E17" s="74"/>
      <c r="F17" s="74"/>
      <c r="G17" s="74"/>
      <c r="H17" s="74"/>
      <c r="I17" s="74"/>
      <c r="J17" s="74"/>
      <c r="K17" s="74"/>
      <c r="L17" s="74"/>
      <c r="M17" s="74"/>
      <c r="N17" s="74"/>
      <c r="O17" s="74"/>
      <c r="P17" s="74"/>
      <c r="Q17" s="74"/>
      <c r="R17" s="74"/>
    </row>
    <row r="18" spans="1:18">
      <c r="A18" s="13"/>
      <c r="B18" s="12"/>
      <c r="C18" s="12"/>
      <c r="D18" s="12"/>
      <c r="E18" s="12"/>
      <c r="F18" s="12"/>
      <c r="G18" s="12"/>
      <c r="H18" s="12"/>
      <c r="I18" s="12"/>
      <c r="J18" s="12"/>
      <c r="K18" s="12"/>
      <c r="L18" s="12"/>
      <c r="M18" s="12"/>
      <c r="N18" s="12"/>
      <c r="O18" s="12"/>
      <c r="P18" s="12"/>
      <c r="Q18" s="12"/>
      <c r="R18" s="12"/>
    </row>
    <row r="19" spans="1:18" ht="51" customHeight="1">
      <c r="A19" s="13"/>
      <c r="B19" s="73" t="s">
        <v>470</v>
      </c>
      <c r="C19" s="73"/>
      <c r="D19" s="73"/>
      <c r="E19" s="73"/>
      <c r="F19" s="73"/>
      <c r="G19" s="73"/>
      <c r="H19" s="73"/>
      <c r="I19" s="73"/>
      <c r="J19" s="73"/>
      <c r="K19" s="73"/>
      <c r="L19" s="73"/>
      <c r="M19" s="73"/>
      <c r="N19" s="73"/>
      <c r="O19" s="73"/>
      <c r="P19" s="73"/>
      <c r="Q19" s="73"/>
      <c r="R19" s="73"/>
    </row>
    <row r="20" spans="1:18">
      <c r="A20" s="13"/>
      <c r="B20" s="12"/>
      <c r="C20" s="12"/>
      <c r="D20" s="12"/>
      <c r="E20" s="12"/>
      <c r="F20" s="12"/>
      <c r="G20" s="12"/>
      <c r="H20" s="12"/>
      <c r="I20" s="12"/>
      <c r="J20" s="12"/>
      <c r="K20" s="12"/>
      <c r="L20" s="12"/>
      <c r="M20" s="12"/>
      <c r="N20" s="12"/>
      <c r="O20" s="12"/>
      <c r="P20" s="12"/>
      <c r="Q20" s="12"/>
      <c r="R20" s="12"/>
    </row>
    <row r="21" spans="1:18">
      <c r="A21" s="13"/>
      <c r="B21" s="73" t="s">
        <v>471</v>
      </c>
      <c r="C21" s="73"/>
      <c r="D21" s="73"/>
      <c r="E21" s="73"/>
      <c r="F21" s="73"/>
      <c r="G21" s="73"/>
      <c r="H21" s="73"/>
      <c r="I21" s="73"/>
      <c r="J21" s="73"/>
      <c r="K21" s="73"/>
      <c r="L21" s="73"/>
      <c r="M21" s="73"/>
      <c r="N21" s="73"/>
      <c r="O21" s="73"/>
      <c r="P21" s="73"/>
      <c r="Q21" s="73"/>
      <c r="R21" s="73"/>
    </row>
    <row r="22" spans="1:18">
      <c r="A22" s="13"/>
      <c r="B22" s="34"/>
      <c r="C22" s="34"/>
      <c r="D22" s="34"/>
      <c r="E22" s="34"/>
      <c r="F22" s="34"/>
      <c r="G22" s="34"/>
      <c r="H22" s="34"/>
      <c r="I22" s="34"/>
      <c r="J22" s="34"/>
      <c r="K22" s="34"/>
      <c r="L22" s="34"/>
      <c r="M22" s="34"/>
      <c r="N22" s="34"/>
      <c r="O22" s="34"/>
      <c r="P22" s="34"/>
      <c r="Q22" s="34"/>
      <c r="R22" s="34"/>
    </row>
    <row r="23" spans="1:18">
      <c r="A23" s="13"/>
      <c r="B23" s="30"/>
      <c r="C23" s="30"/>
      <c r="D23" s="30"/>
      <c r="E23" s="30"/>
      <c r="F23" s="30"/>
      <c r="G23" s="30"/>
      <c r="H23" s="30"/>
      <c r="I23" s="30"/>
      <c r="J23" s="30"/>
      <c r="K23" s="30"/>
      <c r="L23" s="30"/>
      <c r="M23" s="30"/>
      <c r="N23" s="30"/>
      <c r="O23" s="30"/>
      <c r="P23" s="30"/>
      <c r="Q23" s="30"/>
      <c r="R23" s="30"/>
    </row>
    <row r="24" spans="1:18">
      <c r="A24" s="13"/>
      <c r="B24" s="17"/>
      <c r="C24" s="17"/>
      <c r="D24" s="17"/>
      <c r="E24" s="17"/>
      <c r="F24" s="17"/>
      <c r="G24" s="17"/>
      <c r="H24" s="17"/>
      <c r="I24" s="17"/>
      <c r="J24" s="17"/>
      <c r="K24" s="17"/>
      <c r="L24" s="17"/>
      <c r="M24" s="17"/>
      <c r="N24" s="17"/>
      <c r="O24" s="17"/>
      <c r="P24" s="17"/>
      <c r="Q24" s="17"/>
      <c r="R24" s="17"/>
    </row>
    <row r="25" spans="1:18" ht="15.75" thickBot="1">
      <c r="A25" s="13"/>
      <c r="B25" s="18"/>
      <c r="C25" s="18"/>
      <c r="D25" s="57" t="s">
        <v>472</v>
      </c>
      <c r="E25" s="57"/>
      <c r="F25" s="57"/>
      <c r="G25" s="57"/>
      <c r="H25" s="57"/>
      <c r="I25" s="57"/>
      <c r="J25" s="57"/>
      <c r="K25" s="18"/>
      <c r="L25" s="57" t="s">
        <v>473</v>
      </c>
      <c r="M25" s="57"/>
      <c r="N25" s="57"/>
      <c r="O25" s="57"/>
      <c r="P25" s="57"/>
      <c r="Q25" s="57"/>
      <c r="R25" s="57"/>
    </row>
    <row r="26" spans="1:18" ht="15.75" thickBot="1">
      <c r="A26" s="13"/>
      <c r="B26" s="55"/>
      <c r="C26" s="18"/>
      <c r="D26" s="136">
        <v>2013</v>
      </c>
      <c r="E26" s="136"/>
      <c r="F26" s="136"/>
      <c r="G26" s="18"/>
      <c r="H26" s="136">
        <v>2012</v>
      </c>
      <c r="I26" s="136"/>
      <c r="J26" s="136"/>
      <c r="K26" s="18"/>
      <c r="L26" s="136">
        <v>2013</v>
      </c>
      <c r="M26" s="136"/>
      <c r="N26" s="136"/>
      <c r="O26" s="29"/>
      <c r="P26" s="136">
        <v>2012</v>
      </c>
      <c r="Q26" s="136"/>
      <c r="R26" s="136"/>
    </row>
    <row r="27" spans="1:18">
      <c r="A27" s="13"/>
      <c r="B27" s="27"/>
      <c r="C27" s="27"/>
      <c r="D27" s="137" t="s">
        <v>260</v>
      </c>
      <c r="E27" s="137"/>
      <c r="F27" s="137"/>
      <c r="G27" s="137"/>
      <c r="H27" s="137"/>
      <c r="I27" s="137"/>
      <c r="J27" s="137"/>
      <c r="K27" s="137"/>
      <c r="L27" s="137"/>
      <c r="M27" s="137"/>
      <c r="N27" s="137"/>
      <c r="O27" s="137"/>
      <c r="P27" s="137"/>
      <c r="Q27" s="137"/>
      <c r="R27" s="137"/>
    </row>
    <row r="28" spans="1:18">
      <c r="A28" s="13"/>
      <c r="B28" s="106" t="s">
        <v>474</v>
      </c>
      <c r="C28" s="36"/>
      <c r="D28" s="106" t="s">
        <v>262</v>
      </c>
      <c r="E28" s="108">
        <v>13203</v>
      </c>
      <c r="F28" s="36"/>
      <c r="G28" s="36"/>
      <c r="H28" s="106" t="s">
        <v>262</v>
      </c>
      <c r="I28" s="108">
        <v>32997</v>
      </c>
      <c r="J28" s="36"/>
      <c r="K28" s="36"/>
      <c r="L28" s="106" t="s">
        <v>262</v>
      </c>
      <c r="M28" s="108">
        <v>81616</v>
      </c>
      <c r="N28" s="36"/>
      <c r="O28" s="36"/>
      <c r="P28" s="106" t="s">
        <v>262</v>
      </c>
      <c r="Q28" s="108">
        <v>91728</v>
      </c>
      <c r="R28" s="36"/>
    </row>
    <row r="29" spans="1:18">
      <c r="A29" s="13"/>
      <c r="B29" s="106"/>
      <c r="C29" s="36"/>
      <c r="D29" s="106"/>
      <c r="E29" s="108"/>
      <c r="F29" s="36"/>
      <c r="G29" s="36"/>
      <c r="H29" s="106"/>
      <c r="I29" s="108"/>
      <c r="J29" s="36"/>
      <c r="K29" s="36"/>
      <c r="L29" s="106"/>
      <c r="M29" s="108"/>
      <c r="N29" s="36"/>
      <c r="O29" s="36"/>
      <c r="P29" s="106"/>
      <c r="Q29" s="108"/>
      <c r="R29" s="36"/>
    </row>
    <row r="30" spans="1:18">
      <c r="A30" s="13"/>
      <c r="B30" s="135" t="s">
        <v>475</v>
      </c>
      <c r="C30" s="27"/>
      <c r="D30" s="105" t="s">
        <v>476</v>
      </c>
      <c r="E30" s="105"/>
      <c r="F30" s="99" t="s">
        <v>348</v>
      </c>
      <c r="G30" s="27"/>
      <c r="H30" s="105" t="s">
        <v>477</v>
      </c>
      <c r="I30" s="105"/>
      <c r="J30" s="99" t="s">
        <v>348</v>
      </c>
      <c r="K30" s="27"/>
      <c r="L30" s="105" t="s">
        <v>478</v>
      </c>
      <c r="M30" s="105"/>
      <c r="N30" s="99" t="s">
        <v>348</v>
      </c>
      <c r="O30" s="27"/>
      <c r="P30" s="105" t="s">
        <v>479</v>
      </c>
      <c r="Q30" s="105"/>
      <c r="R30" s="99" t="s">
        <v>348</v>
      </c>
    </row>
    <row r="31" spans="1:18">
      <c r="A31" s="13"/>
      <c r="B31" s="106" t="s">
        <v>480</v>
      </c>
      <c r="C31" s="36"/>
      <c r="D31" s="108">
        <v>3621</v>
      </c>
      <c r="E31" s="108"/>
      <c r="F31" s="36"/>
      <c r="G31" s="36"/>
      <c r="H31" s="107" t="s">
        <v>481</v>
      </c>
      <c r="I31" s="107"/>
      <c r="J31" s="106" t="s">
        <v>348</v>
      </c>
      <c r="K31" s="36"/>
      <c r="L31" s="108">
        <v>6777</v>
      </c>
      <c r="M31" s="108"/>
      <c r="N31" s="36"/>
      <c r="O31" s="36"/>
      <c r="P31" s="108">
        <v>3212</v>
      </c>
      <c r="Q31" s="108"/>
      <c r="R31" s="36"/>
    </row>
    <row r="32" spans="1:18">
      <c r="A32" s="13"/>
      <c r="B32" s="106"/>
      <c r="C32" s="36"/>
      <c r="D32" s="108"/>
      <c r="E32" s="108"/>
      <c r="F32" s="36"/>
      <c r="G32" s="36"/>
      <c r="H32" s="107"/>
      <c r="I32" s="107"/>
      <c r="J32" s="106"/>
      <c r="K32" s="36"/>
      <c r="L32" s="108"/>
      <c r="M32" s="108"/>
      <c r="N32" s="36"/>
      <c r="O32" s="36"/>
      <c r="P32" s="108"/>
      <c r="Q32" s="108"/>
      <c r="R32" s="36"/>
    </row>
    <row r="33" spans="1:18">
      <c r="A33" s="13"/>
      <c r="B33" s="138" t="s">
        <v>482</v>
      </c>
      <c r="C33" s="39"/>
      <c r="D33" s="104">
        <v>10580</v>
      </c>
      <c r="E33" s="104"/>
      <c r="F33" s="39"/>
      <c r="G33" s="39"/>
      <c r="H33" s="105" t="s">
        <v>483</v>
      </c>
      <c r="I33" s="105"/>
      <c r="J33" s="103" t="s">
        <v>348</v>
      </c>
      <c r="K33" s="39"/>
      <c r="L33" s="104">
        <v>6348</v>
      </c>
      <c r="M33" s="104"/>
      <c r="N33" s="39"/>
      <c r="O33" s="39"/>
      <c r="P33" s="105" t="s">
        <v>484</v>
      </c>
      <c r="Q33" s="105"/>
      <c r="R33" s="103" t="s">
        <v>348</v>
      </c>
    </row>
    <row r="34" spans="1:18" ht="15.75" thickBot="1">
      <c r="A34" s="13"/>
      <c r="B34" s="138"/>
      <c r="C34" s="39"/>
      <c r="D34" s="118"/>
      <c r="E34" s="118"/>
      <c r="F34" s="47"/>
      <c r="G34" s="39"/>
      <c r="H34" s="109"/>
      <c r="I34" s="109"/>
      <c r="J34" s="139"/>
      <c r="K34" s="39"/>
      <c r="L34" s="118"/>
      <c r="M34" s="118"/>
      <c r="N34" s="47"/>
      <c r="O34" s="39"/>
      <c r="P34" s="109"/>
      <c r="Q34" s="109"/>
      <c r="R34" s="139"/>
    </row>
    <row r="35" spans="1:18">
      <c r="A35" s="13"/>
      <c r="B35" s="106" t="s">
        <v>132</v>
      </c>
      <c r="C35" s="36"/>
      <c r="D35" s="115" t="s">
        <v>485</v>
      </c>
      <c r="E35" s="115"/>
      <c r="F35" s="111" t="s">
        <v>348</v>
      </c>
      <c r="G35" s="36"/>
      <c r="H35" s="115" t="s">
        <v>486</v>
      </c>
      <c r="I35" s="115"/>
      <c r="J35" s="111" t="s">
        <v>348</v>
      </c>
      <c r="K35" s="36"/>
      <c r="L35" s="115" t="s">
        <v>487</v>
      </c>
      <c r="M35" s="115"/>
      <c r="N35" s="111" t="s">
        <v>348</v>
      </c>
      <c r="O35" s="36"/>
      <c r="P35" s="113">
        <v>2832</v>
      </c>
      <c r="Q35" s="113"/>
      <c r="R35" s="48"/>
    </row>
    <row r="36" spans="1:18">
      <c r="A36" s="13"/>
      <c r="B36" s="106"/>
      <c r="C36" s="36"/>
      <c r="D36" s="140"/>
      <c r="E36" s="140"/>
      <c r="F36" s="141"/>
      <c r="G36" s="36"/>
      <c r="H36" s="140"/>
      <c r="I36" s="140"/>
      <c r="J36" s="141"/>
      <c r="K36" s="36"/>
      <c r="L36" s="140"/>
      <c r="M36" s="140"/>
      <c r="N36" s="141"/>
      <c r="O36" s="36"/>
      <c r="P36" s="142"/>
      <c r="Q36" s="142"/>
      <c r="R36" s="129"/>
    </row>
    <row r="37" spans="1:18">
      <c r="A37" s="13"/>
      <c r="B37" s="103" t="s">
        <v>488</v>
      </c>
      <c r="C37" s="39"/>
      <c r="D37" s="105" t="s">
        <v>489</v>
      </c>
      <c r="E37" s="105"/>
      <c r="F37" s="103" t="s">
        <v>348</v>
      </c>
      <c r="G37" s="39"/>
      <c r="H37" s="105" t="s">
        <v>247</v>
      </c>
      <c r="I37" s="105"/>
      <c r="J37" s="39"/>
      <c r="K37" s="39"/>
      <c r="L37" s="104">
        <v>87998</v>
      </c>
      <c r="M37" s="104"/>
      <c r="N37" s="39"/>
      <c r="O37" s="39"/>
      <c r="P37" s="104">
        <v>2224</v>
      </c>
      <c r="Q37" s="104"/>
      <c r="R37" s="39"/>
    </row>
    <row r="38" spans="1:18" ht="15.75" thickBot="1">
      <c r="A38" s="13"/>
      <c r="B38" s="103"/>
      <c r="C38" s="39"/>
      <c r="D38" s="109"/>
      <c r="E38" s="109"/>
      <c r="F38" s="139"/>
      <c r="G38" s="39"/>
      <c r="H38" s="109"/>
      <c r="I38" s="109"/>
      <c r="J38" s="47"/>
      <c r="K38" s="39"/>
      <c r="L38" s="118"/>
      <c r="M38" s="118"/>
      <c r="N38" s="47"/>
      <c r="O38" s="39"/>
      <c r="P38" s="118"/>
      <c r="Q38" s="118"/>
      <c r="R38" s="47"/>
    </row>
    <row r="39" spans="1:18">
      <c r="A39" s="13"/>
      <c r="B39" s="106" t="s">
        <v>490</v>
      </c>
      <c r="C39" s="36"/>
      <c r="D39" s="111" t="s">
        <v>262</v>
      </c>
      <c r="E39" s="115" t="s">
        <v>491</v>
      </c>
      <c r="F39" s="111" t="s">
        <v>348</v>
      </c>
      <c r="G39" s="36"/>
      <c r="H39" s="111" t="s">
        <v>262</v>
      </c>
      <c r="I39" s="115" t="s">
        <v>486</v>
      </c>
      <c r="J39" s="111" t="s">
        <v>348</v>
      </c>
      <c r="K39" s="36"/>
      <c r="L39" s="111" t="s">
        <v>262</v>
      </c>
      <c r="M39" s="113">
        <v>16543</v>
      </c>
      <c r="N39" s="48"/>
      <c r="O39" s="36"/>
      <c r="P39" s="111" t="s">
        <v>262</v>
      </c>
      <c r="Q39" s="113">
        <v>5056</v>
      </c>
      <c r="R39" s="48"/>
    </row>
    <row r="40" spans="1:18" ht="15.75" thickBot="1">
      <c r="A40" s="13"/>
      <c r="B40" s="106"/>
      <c r="C40" s="36"/>
      <c r="D40" s="112"/>
      <c r="E40" s="116"/>
      <c r="F40" s="112"/>
      <c r="G40" s="36"/>
      <c r="H40" s="112"/>
      <c r="I40" s="116"/>
      <c r="J40" s="112"/>
      <c r="K40" s="36"/>
      <c r="L40" s="112"/>
      <c r="M40" s="114"/>
      <c r="N40" s="54"/>
      <c r="O40" s="36"/>
      <c r="P40" s="112"/>
      <c r="Q40" s="114"/>
      <c r="R40" s="54"/>
    </row>
    <row r="41" spans="1:18" ht="15.75" thickTop="1">
      <c r="A41" s="13"/>
      <c r="B41" s="73" t="s">
        <v>492</v>
      </c>
      <c r="C41" s="73"/>
      <c r="D41" s="73"/>
      <c r="E41" s="73"/>
      <c r="F41" s="73"/>
      <c r="G41" s="73"/>
      <c r="H41" s="73"/>
      <c r="I41" s="73"/>
      <c r="J41" s="73"/>
      <c r="K41" s="73"/>
      <c r="L41" s="73"/>
      <c r="M41" s="73"/>
      <c r="N41" s="73"/>
      <c r="O41" s="73"/>
      <c r="P41" s="73"/>
      <c r="Q41" s="73"/>
      <c r="R41" s="73"/>
    </row>
    <row r="42" spans="1:18">
      <c r="A42" s="13"/>
      <c r="B42" s="17"/>
      <c r="C42" s="17"/>
    </row>
    <row r="43" spans="1:18" ht="48">
      <c r="A43" s="13"/>
      <c r="B43" s="143">
        <v>-1</v>
      </c>
      <c r="C43" s="144" t="s">
        <v>493</v>
      </c>
    </row>
    <row r="44" spans="1:18">
      <c r="A44" s="13"/>
      <c r="B44" s="17"/>
      <c r="C44" s="17"/>
    </row>
    <row r="45" spans="1:18" ht="120">
      <c r="A45" s="13"/>
      <c r="B45" s="143">
        <v>-2</v>
      </c>
      <c r="C45" s="144" t="s">
        <v>494</v>
      </c>
    </row>
    <row r="46" spans="1:18">
      <c r="A46" s="13"/>
      <c r="B46" s="17"/>
      <c r="C46" s="17"/>
    </row>
    <row r="47" spans="1:18" ht="48">
      <c r="A47" s="13"/>
      <c r="B47" s="143">
        <v>-3</v>
      </c>
      <c r="C47" s="144" t="s">
        <v>147</v>
      </c>
    </row>
    <row r="48" spans="1:18">
      <c r="A48" s="13"/>
      <c r="B48" s="12"/>
      <c r="C48" s="12"/>
      <c r="D48" s="12"/>
      <c r="E48" s="12"/>
      <c r="F48" s="12"/>
      <c r="G48" s="12"/>
      <c r="H48" s="12"/>
      <c r="I48" s="12"/>
      <c r="J48" s="12"/>
      <c r="K48" s="12"/>
      <c r="L48" s="12"/>
      <c r="M48" s="12"/>
      <c r="N48" s="12"/>
      <c r="O48" s="12"/>
      <c r="P48" s="12"/>
      <c r="Q48" s="12"/>
      <c r="R48" s="12"/>
    </row>
    <row r="49" spans="1:18">
      <c r="A49" s="13"/>
      <c r="B49" s="123" t="s">
        <v>495</v>
      </c>
      <c r="C49" s="123"/>
      <c r="D49" s="123"/>
      <c r="E49" s="123"/>
      <c r="F49" s="123"/>
      <c r="G49" s="123"/>
      <c r="H49" s="123"/>
      <c r="I49" s="123"/>
      <c r="J49" s="123"/>
      <c r="K49" s="123"/>
      <c r="L49" s="123"/>
      <c r="M49" s="123"/>
      <c r="N49" s="123"/>
      <c r="O49" s="123"/>
      <c r="P49" s="123"/>
      <c r="Q49" s="123"/>
      <c r="R49" s="123"/>
    </row>
    <row r="50" spans="1:18">
      <c r="A50" s="13"/>
      <c r="B50" s="12"/>
      <c r="C50" s="12"/>
      <c r="D50" s="12"/>
      <c r="E50" s="12"/>
      <c r="F50" s="12"/>
      <c r="G50" s="12"/>
      <c r="H50" s="12"/>
      <c r="I50" s="12"/>
      <c r="J50" s="12"/>
      <c r="K50" s="12"/>
      <c r="L50" s="12"/>
      <c r="M50" s="12"/>
      <c r="N50" s="12"/>
      <c r="O50" s="12"/>
      <c r="P50" s="12"/>
      <c r="Q50" s="12"/>
      <c r="R50" s="12"/>
    </row>
    <row r="51" spans="1:18">
      <c r="A51" s="13"/>
      <c r="B51" s="75" t="s">
        <v>496</v>
      </c>
      <c r="C51" s="75"/>
      <c r="D51" s="75"/>
      <c r="E51" s="75"/>
      <c r="F51" s="75"/>
      <c r="G51" s="75"/>
      <c r="H51" s="75"/>
      <c r="I51" s="75"/>
      <c r="J51" s="75"/>
      <c r="K51" s="75"/>
      <c r="L51" s="75"/>
      <c r="M51" s="75"/>
      <c r="N51" s="75"/>
      <c r="O51" s="75"/>
      <c r="P51" s="75"/>
      <c r="Q51" s="75"/>
      <c r="R51" s="75"/>
    </row>
    <row r="52" spans="1:18" ht="25.5" customHeight="1">
      <c r="A52" s="13"/>
      <c r="B52" s="73" t="s">
        <v>497</v>
      </c>
      <c r="C52" s="73"/>
      <c r="D52" s="73"/>
      <c r="E52" s="73"/>
      <c r="F52" s="73"/>
      <c r="G52" s="73"/>
      <c r="H52" s="73"/>
      <c r="I52" s="73"/>
      <c r="J52" s="73"/>
      <c r="K52" s="73"/>
      <c r="L52" s="73"/>
      <c r="M52" s="73"/>
      <c r="N52" s="73"/>
      <c r="O52" s="73"/>
      <c r="P52" s="73"/>
      <c r="Q52" s="73"/>
      <c r="R52" s="73"/>
    </row>
  </sheetData>
  <mergeCells count="128">
    <mergeCell ref="B52:R52"/>
    <mergeCell ref="B22:R22"/>
    <mergeCell ref="B41:R41"/>
    <mergeCell ref="B48:R48"/>
    <mergeCell ref="B49:R49"/>
    <mergeCell ref="B50:R50"/>
    <mergeCell ref="B51:R5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39:N40"/>
    <mergeCell ref="O39:O40"/>
    <mergeCell ref="P39:P40"/>
    <mergeCell ref="Q39:Q40"/>
    <mergeCell ref="R39:R40"/>
    <mergeCell ref="A1:A2"/>
    <mergeCell ref="B1:R1"/>
    <mergeCell ref="B2:R2"/>
    <mergeCell ref="B3:R3"/>
    <mergeCell ref="A4:A52"/>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Q28:Q29"/>
    <mergeCell ref="R28:R29"/>
    <mergeCell ref="D30:E30"/>
    <mergeCell ref="H30:I30"/>
    <mergeCell ref="L30:M30"/>
    <mergeCell ref="P30:Q30"/>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B23:R23"/>
    <mergeCell ref="D25:J25"/>
    <mergeCell ref="L25:R25"/>
    <mergeCell ref="D26:F26"/>
    <mergeCell ref="H26:J26"/>
    <mergeCell ref="L26:N26"/>
    <mergeCell ref="P26:R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7" t="s">
        <v>498</v>
      </c>
      <c r="B1" s="7" t="s">
        <v>1</v>
      </c>
      <c r="C1" s="7"/>
      <c r="D1" s="7"/>
      <c r="E1" s="7"/>
    </row>
    <row r="2" spans="1:5" ht="15" customHeight="1">
      <c r="A2" s="7"/>
      <c r="B2" s="7" t="s">
        <v>2</v>
      </c>
      <c r="C2" s="7"/>
      <c r="D2" s="7"/>
      <c r="E2" s="7"/>
    </row>
    <row r="3" spans="1:5" ht="30">
      <c r="A3" s="3" t="s">
        <v>499</v>
      </c>
      <c r="B3" s="12" t="s">
        <v>5</v>
      </c>
      <c r="C3" s="12"/>
      <c r="D3" s="12"/>
      <c r="E3" s="12"/>
    </row>
    <row r="4" spans="1:5" ht="15" customHeight="1">
      <c r="A4" s="13" t="s">
        <v>498</v>
      </c>
      <c r="B4" s="12" t="s">
        <v>5</v>
      </c>
      <c r="C4" s="12"/>
      <c r="D4" s="12"/>
      <c r="E4" s="12"/>
    </row>
    <row r="5" spans="1:5">
      <c r="A5" s="13"/>
      <c r="B5" s="71" t="s">
        <v>500</v>
      </c>
      <c r="C5" s="71"/>
      <c r="D5" s="71"/>
      <c r="E5" s="71"/>
    </row>
    <row r="6" spans="1:5">
      <c r="A6" s="13"/>
      <c r="B6" s="36"/>
      <c r="C6" s="36"/>
      <c r="D6" s="36"/>
      <c r="E6" s="36"/>
    </row>
    <row r="7" spans="1:5">
      <c r="A7" s="13"/>
      <c r="B7" s="12"/>
      <c r="C7" s="12"/>
      <c r="D7" s="12"/>
      <c r="E7" s="12"/>
    </row>
    <row r="8" spans="1:5" ht="25.5" customHeight="1">
      <c r="A8" s="13"/>
      <c r="B8" s="73" t="s">
        <v>501</v>
      </c>
      <c r="C8" s="73"/>
      <c r="D8" s="73"/>
      <c r="E8" s="73"/>
    </row>
    <row r="9" spans="1:5">
      <c r="A9" s="13"/>
      <c r="B9" s="30"/>
      <c r="C9" s="30"/>
      <c r="D9" s="30"/>
      <c r="E9" s="30"/>
    </row>
    <row r="10" spans="1:5">
      <c r="A10" s="13"/>
      <c r="B10" s="17"/>
      <c r="C10" s="17"/>
      <c r="D10" s="17"/>
      <c r="E10" s="17"/>
    </row>
    <row r="11" spans="1:5">
      <c r="A11" s="13"/>
      <c r="B11" s="149"/>
      <c r="C11" s="89" t="s">
        <v>297</v>
      </c>
      <c r="D11" s="89"/>
      <c r="E11" s="89"/>
    </row>
    <row r="12" spans="1:5" ht="15.75" thickBot="1">
      <c r="A12" s="13"/>
      <c r="B12" s="149"/>
      <c r="C12" s="90" t="s">
        <v>502</v>
      </c>
      <c r="D12" s="90"/>
      <c r="E12" s="90"/>
    </row>
    <row r="13" spans="1:5">
      <c r="A13" s="13"/>
      <c r="B13" s="80"/>
      <c r="C13" s="151" t="s">
        <v>260</v>
      </c>
      <c r="D13" s="151"/>
      <c r="E13" s="151"/>
    </row>
    <row r="14" spans="1:5">
      <c r="A14" s="13"/>
      <c r="B14" s="37" t="s">
        <v>503</v>
      </c>
      <c r="C14" s="37" t="s">
        <v>262</v>
      </c>
      <c r="D14" s="38">
        <v>30680</v>
      </c>
      <c r="E14" s="39"/>
    </row>
    <row r="15" spans="1:5">
      <c r="A15" s="13"/>
      <c r="B15" s="37"/>
      <c r="C15" s="37"/>
      <c r="D15" s="38"/>
      <c r="E15" s="39"/>
    </row>
    <row r="16" spans="1:5">
      <c r="A16" s="13"/>
      <c r="B16" s="152" t="s">
        <v>504</v>
      </c>
      <c r="C16" s="41">
        <v>17</v>
      </c>
      <c r="D16" s="41"/>
      <c r="E16" s="36"/>
    </row>
    <row r="17" spans="1:5">
      <c r="A17" s="13"/>
      <c r="B17" s="152"/>
      <c r="C17" s="41"/>
      <c r="D17" s="41"/>
      <c r="E17" s="36"/>
    </row>
    <row r="18" spans="1:5">
      <c r="A18" s="13"/>
      <c r="B18" s="153" t="s">
        <v>505</v>
      </c>
      <c r="C18" s="50">
        <v>209</v>
      </c>
      <c r="D18" s="50"/>
      <c r="E18" s="39"/>
    </row>
    <row r="19" spans="1:5">
      <c r="A19" s="13"/>
      <c r="B19" s="153"/>
      <c r="C19" s="50"/>
      <c r="D19" s="50"/>
      <c r="E19" s="39"/>
    </row>
    <row r="20" spans="1:5">
      <c r="A20" s="13"/>
      <c r="B20" s="146" t="s">
        <v>506</v>
      </c>
      <c r="C20" s="41" t="s">
        <v>507</v>
      </c>
      <c r="D20" s="41"/>
      <c r="E20" s="23" t="s">
        <v>348</v>
      </c>
    </row>
    <row r="21" spans="1:5">
      <c r="A21" s="13"/>
      <c r="B21" s="147" t="s">
        <v>508</v>
      </c>
      <c r="C21" s="50" t="s">
        <v>509</v>
      </c>
      <c r="D21" s="50"/>
      <c r="E21" s="26" t="s">
        <v>348</v>
      </c>
    </row>
    <row r="22" spans="1:5">
      <c r="A22" s="13"/>
      <c r="B22" s="152" t="s">
        <v>510</v>
      </c>
      <c r="C22" s="49">
        <v>1824</v>
      </c>
      <c r="D22" s="49"/>
      <c r="E22" s="36"/>
    </row>
    <row r="23" spans="1:5">
      <c r="A23" s="13"/>
      <c r="B23" s="152"/>
      <c r="C23" s="49"/>
      <c r="D23" s="49"/>
      <c r="E23" s="36"/>
    </row>
    <row r="24" spans="1:5">
      <c r="A24" s="13"/>
      <c r="B24" s="153" t="s">
        <v>511</v>
      </c>
      <c r="C24" s="38">
        <v>1935</v>
      </c>
      <c r="D24" s="38"/>
      <c r="E24" s="39"/>
    </row>
    <row r="25" spans="1:5">
      <c r="A25" s="13"/>
      <c r="B25" s="153"/>
      <c r="C25" s="38"/>
      <c r="D25" s="38"/>
      <c r="E25" s="39"/>
    </row>
    <row r="26" spans="1:5" ht="26.25">
      <c r="A26" s="13"/>
      <c r="B26" s="146" t="s">
        <v>512</v>
      </c>
      <c r="C26" s="41" t="s">
        <v>513</v>
      </c>
      <c r="D26" s="41"/>
      <c r="E26" s="23" t="s">
        <v>348</v>
      </c>
    </row>
    <row r="27" spans="1:5" ht="15.75" thickBot="1">
      <c r="A27" s="13"/>
      <c r="B27" s="147" t="s">
        <v>514</v>
      </c>
      <c r="C27" s="51" t="s">
        <v>515</v>
      </c>
      <c r="D27" s="51"/>
      <c r="E27" s="148" t="s">
        <v>348</v>
      </c>
    </row>
    <row r="28" spans="1:5">
      <c r="A28" s="13"/>
      <c r="B28" s="152" t="s">
        <v>516</v>
      </c>
      <c r="C28" s="52">
        <v>20917</v>
      </c>
      <c r="D28" s="52"/>
      <c r="E28" s="48"/>
    </row>
    <row r="29" spans="1:5">
      <c r="A29" s="13"/>
      <c r="B29" s="152"/>
      <c r="C29" s="49"/>
      <c r="D29" s="49"/>
      <c r="E29" s="36"/>
    </row>
    <row r="30" spans="1:5" ht="27" thickBot="1">
      <c r="A30" s="13"/>
      <c r="B30" s="147" t="s">
        <v>517</v>
      </c>
      <c r="C30" s="51" t="s">
        <v>518</v>
      </c>
      <c r="D30" s="51"/>
      <c r="E30" s="148" t="s">
        <v>348</v>
      </c>
    </row>
    <row r="31" spans="1:5">
      <c r="A31" s="13"/>
      <c r="B31" s="40" t="s">
        <v>516</v>
      </c>
      <c r="C31" s="94" t="s">
        <v>262</v>
      </c>
      <c r="D31" s="52">
        <v>19902</v>
      </c>
      <c r="E31" s="48"/>
    </row>
    <row r="32" spans="1:5" ht="15.75" thickBot="1">
      <c r="A32" s="13"/>
      <c r="B32" s="40"/>
      <c r="C32" s="95"/>
      <c r="D32" s="53"/>
      <c r="E32" s="54"/>
    </row>
    <row r="33" spans="1:5" ht="15.75" thickTop="1">
      <c r="A33" s="13"/>
      <c r="B33" s="36" t="s">
        <v>492</v>
      </c>
      <c r="C33" s="36"/>
      <c r="D33" s="36"/>
      <c r="E33" s="36"/>
    </row>
    <row r="34" spans="1:5" ht="38.25" customHeight="1">
      <c r="A34" s="13"/>
      <c r="B34" s="36" t="s">
        <v>519</v>
      </c>
      <c r="C34" s="36"/>
      <c r="D34" s="36"/>
      <c r="E34" s="36"/>
    </row>
  </sheetData>
  <mergeCells count="45">
    <mergeCell ref="B5:E5"/>
    <mergeCell ref="B6:E6"/>
    <mergeCell ref="B7:E7"/>
    <mergeCell ref="B8:E8"/>
    <mergeCell ref="B33:E33"/>
    <mergeCell ref="B34:E34"/>
    <mergeCell ref="B31:B32"/>
    <mergeCell ref="C31:C32"/>
    <mergeCell ref="D31:D32"/>
    <mergeCell ref="E31:E32"/>
    <mergeCell ref="A1:A2"/>
    <mergeCell ref="B1:E1"/>
    <mergeCell ref="B2:E2"/>
    <mergeCell ref="B3:E3"/>
    <mergeCell ref="A4:A34"/>
    <mergeCell ref="B4:E4"/>
    <mergeCell ref="C26:D26"/>
    <mergeCell ref="C27:D27"/>
    <mergeCell ref="B28:B29"/>
    <mergeCell ref="C28:D29"/>
    <mergeCell ref="E28:E29"/>
    <mergeCell ref="C30:D30"/>
    <mergeCell ref="C20:D20"/>
    <mergeCell ref="C21:D21"/>
    <mergeCell ref="B22:B23"/>
    <mergeCell ref="C22:D23"/>
    <mergeCell ref="E22:E23"/>
    <mergeCell ref="B24:B25"/>
    <mergeCell ref="C24:D25"/>
    <mergeCell ref="E24:E25"/>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4.42578125" bestFit="1" customWidth="1"/>
    <col min="2" max="2" width="36.5703125" bestFit="1" customWidth="1"/>
    <col min="3" max="3" width="7.140625" customWidth="1"/>
    <col min="4" max="4" width="28.140625" customWidth="1"/>
    <col min="5" max="5" width="5.5703125" customWidth="1"/>
    <col min="6" max="6" width="34" customWidth="1"/>
    <col min="7" max="7" width="7.140625" customWidth="1"/>
    <col min="8" max="8" width="28.140625" customWidth="1"/>
    <col min="9" max="9" width="5.5703125" customWidth="1"/>
    <col min="10" max="10" width="34" customWidth="1"/>
    <col min="11" max="11" width="7.140625" customWidth="1"/>
    <col min="12" max="12" width="24.28515625" customWidth="1"/>
    <col min="13" max="14" width="34" customWidth="1"/>
    <col min="15" max="15" width="7.140625" customWidth="1"/>
    <col min="16" max="16" width="24.28515625" customWidth="1"/>
    <col min="17" max="17" width="34"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1</v>
      </c>
      <c r="B3" s="12" t="s">
        <v>5</v>
      </c>
      <c r="C3" s="12"/>
      <c r="D3" s="12"/>
      <c r="E3" s="12"/>
      <c r="F3" s="12"/>
      <c r="G3" s="12"/>
      <c r="H3" s="12"/>
      <c r="I3" s="12"/>
      <c r="J3" s="12"/>
      <c r="K3" s="12"/>
      <c r="L3" s="12"/>
      <c r="M3" s="12"/>
      <c r="N3" s="12"/>
      <c r="O3" s="12"/>
      <c r="P3" s="12"/>
      <c r="Q3" s="12"/>
    </row>
    <row r="4" spans="1:17" ht="15" customHeight="1">
      <c r="A4" s="13" t="s">
        <v>520</v>
      </c>
      <c r="B4" s="12" t="s">
        <v>5</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71" t="s">
        <v>522</v>
      </c>
      <c r="C6" s="71"/>
      <c r="D6" s="71"/>
      <c r="E6" s="71"/>
      <c r="F6" s="71"/>
      <c r="G6" s="71"/>
      <c r="H6" s="71"/>
      <c r="I6" s="71"/>
      <c r="J6" s="71"/>
      <c r="K6" s="71"/>
      <c r="L6" s="71"/>
      <c r="M6" s="71"/>
      <c r="N6" s="71"/>
      <c r="O6" s="71"/>
      <c r="P6" s="71"/>
      <c r="Q6" s="71"/>
    </row>
    <row r="7" spans="1:17">
      <c r="A7" s="13"/>
      <c r="B7" s="36"/>
      <c r="C7" s="36"/>
      <c r="D7" s="36"/>
      <c r="E7" s="36"/>
      <c r="F7" s="36"/>
      <c r="G7" s="36"/>
      <c r="H7" s="36"/>
      <c r="I7" s="36"/>
      <c r="J7" s="36"/>
      <c r="K7" s="36"/>
      <c r="L7" s="36"/>
      <c r="M7" s="36"/>
      <c r="N7" s="36"/>
      <c r="O7" s="36"/>
      <c r="P7" s="36"/>
      <c r="Q7" s="36"/>
    </row>
    <row r="8" spans="1:17">
      <c r="A8" s="13"/>
      <c r="B8" s="73" t="s">
        <v>523</v>
      </c>
      <c r="C8" s="73"/>
      <c r="D8" s="73"/>
      <c r="E8" s="73"/>
      <c r="F8" s="73"/>
      <c r="G8" s="73"/>
      <c r="H8" s="73"/>
      <c r="I8" s="73"/>
      <c r="J8" s="73"/>
      <c r="K8" s="73"/>
      <c r="L8" s="73"/>
      <c r="M8" s="73"/>
      <c r="N8" s="73"/>
      <c r="O8" s="73"/>
      <c r="P8" s="73"/>
      <c r="Q8" s="73"/>
    </row>
    <row r="9" spans="1:17">
      <c r="A9" s="13"/>
      <c r="B9" s="30"/>
      <c r="C9" s="30"/>
      <c r="D9" s="30"/>
      <c r="E9" s="30"/>
      <c r="F9" s="30"/>
      <c r="G9" s="30"/>
      <c r="H9" s="30"/>
      <c r="I9" s="30"/>
    </row>
    <row r="10" spans="1:17">
      <c r="A10" s="13"/>
      <c r="B10" s="17"/>
      <c r="C10" s="17"/>
      <c r="D10" s="17"/>
      <c r="E10" s="17"/>
      <c r="F10" s="17"/>
      <c r="G10" s="17"/>
      <c r="H10" s="17"/>
      <c r="I10" s="17"/>
    </row>
    <row r="11" spans="1:17" ht="15.75" thickBot="1">
      <c r="A11" s="13"/>
      <c r="B11" s="80"/>
      <c r="C11" s="90" t="s">
        <v>258</v>
      </c>
      <c r="D11" s="90"/>
      <c r="E11" s="90"/>
      <c r="F11" s="18"/>
      <c r="G11" s="90" t="s">
        <v>259</v>
      </c>
      <c r="H11" s="90"/>
      <c r="I11" s="90"/>
    </row>
    <row r="12" spans="1:17">
      <c r="A12" s="13"/>
      <c r="B12" s="80"/>
      <c r="C12" s="150" t="s">
        <v>260</v>
      </c>
      <c r="D12" s="150"/>
      <c r="E12" s="150"/>
      <c r="F12" s="150"/>
      <c r="G12" s="150"/>
      <c r="H12" s="150"/>
      <c r="I12" s="150"/>
    </row>
    <row r="13" spans="1:17" ht="36" customHeight="1">
      <c r="A13" s="13"/>
      <c r="B13" s="37" t="s">
        <v>524</v>
      </c>
      <c r="C13" s="37" t="s">
        <v>262</v>
      </c>
      <c r="D13" s="38">
        <v>597216</v>
      </c>
      <c r="E13" s="39"/>
      <c r="F13" s="39"/>
      <c r="G13" s="37" t="s">
        <v>262</v>
      </c>
      <c r="H13" s="38">
        <v>597212</v>
      </c>
      <c r="I13" s="39"/>
    </row>
    <row r="14" spans="1:17">
      <c r="A14" s="13"/>
      <c r="B14" s="37"/>
      <c r="C14" s="37"/>
      <c r="D14" s="38"/>
      <c r="E14" s="39"/>
      <c r="F14" s="39"/>
      <c r="G14" s="37"/>
      <c r="H14" s="38"/>
      <c r="I14" s="39"/>
    </row>
    <row r="15" spans="1:17" ht="23.25" customHeight="1">
      <c r="A15" s="13"/>
      <c r="B15" s="40" t="s">
        <v>525</v>
      </c>
      <c r="C15" s="49">
        <v>16059</v>
      </c>
      <c r="D15" s="49"/>
      <c r="E15" s="36"/>
      <c r="F15" s="36"/>
      <c r="G15" s="49">
        <v>18548</v>
      </c>
      <c r="H15" s="49"/>
      <c r="I15" s="36"/>
    </row>
    <row r="16" spans="1:17">
      <c r="A16" s="13"/>
      <c r="B16" s="40"/>
      <c r="C16" s="49"/>
      <c r="D16" s="49"/>
      <c r="E16" s="36"/>
      <c r="F16" s="36"/>
      <c r="G16" s="49"/>
      <c r="H16" s="49"/>
      <c r="I16" s="36"/>
    </row>
    <row r="17" spans="1:17" ht="23.25" customHeight="1">
      <c r="A17" s="13"/>
      <c r="B17" s="37" t="s">
        <v>526</v>
      </c>
      <c r="C17" s="38">
        <v>50000</v>
      </c>
      <c r="D17" s="38"/>
      <c r="E17" s="39"/>
      <c r="F17" s="39"/>
      <c r="G17" s="38">
        <v>50000</v>
      </c>
      <c r="H17" s="38"/>
      <c r="I17" s="39"/>
    </row>
    <row r="18" spans="1:17">
      <c r="A18" s="13"/>
      <c r="B18" s="37"/>
      <c r="C18" s="38"/>
      <c r="D18" s="38"/>
      <c r="E18" s="39"/>
      <c r="F18" s="39"/>
      <c r="G18" s="38"/>
      <c r="H18" s="38"/>
      <c r="I18" s="39"/>
    </row>
    <row r="19" spans="1:17" ht="25.5">
      <c r="A19" s="13"/>
      <c r="B19" s="82" t="s">
        <v>527</v>
      </c>
      <c r="C19" s="49">
        <v>90000</v>
      </c>
      <c r="D19" s="49"/>
      <c r="E19" s="36"/>
      <c r="F19" s="36"/>
      <c r="G19" s="49">
        <v>225000</v>
      </c>
      <c r="H19" s="49"/>
      <c r="I19" s="36"/>
    </row>
    <row r="20" spans="1:17" ht="26.25" thickBot="1">
      <c r="A20" s="13"/>
      <c r="B20" s="82" t="s">
        <v>528</v>
      </c>
      <c r="C20" s="58"/>
      <c r="D20" s="58"/>
      <c r="E20" s="43"/>
      <c r="F20" s="36"/>
      <c r="G20" s="58"/>
      <c r="H20" s="58"/>
      <c r="I20" s="43"/>
    </row>
    <row r="21" spans="1:17">
      <c r="A21" s="13"/>
      <c r="B21" s="154"/>
      <c r="C21" s="44">
        <v>753275</v>
      </c>
      <c r="D21" s="44"/>
      <c r="E21" s="46"/>
      <c r="F21" s="39"/>
      <c r="G21" s="44">
        <v>890760</v>
      </c>
      <c r="H21" s="44"/>
      <c r="I21" s="46"/>
    </row>
    <row r="22" spans="1:17">
      <c r="A22" s="13"/>
      <c r="B22" s="154"/>
      <c r="C22" s="38"/>
      <c r="D22" s="38"/>
      <c r="E22" s="39"/>
      <c r="F22" s="39"/>
      <c r="G22" s="38"/>
      <c r="H22" s="38"/>
      <c r="I22" s="39"/>
    </row>
    <row r="23" spans="1:17" ht="15.75" thickBot="1">
      <c r="A23" s="13"/>
      <c r="B23" s="23" t="s">
        <v>529</v>
      </c>
      <c r="C23" s="42" t="s">
        <v>530</v>
      </c>
      <c r="D23" s="42"/>
      <c r="E23" s="23" t="s">
        <v>348</v>
      </c>
      <c r="F23" s="18"/>
      <c r="G23" s="42" t="s">
        <v>531</v>
      </c>
      <c r="H23" s="42"/>
      <c r="I23" s="23" t="s">
        <v>348</v>
      </c>
    </row>
    <row r="24" spans="1:17">
      <c r="A24" s="13"/>
      <c r="B24" s="37" t="s">
        <v>532</v>
      </c>
      <c r="C24" s="59" t="s">
        <v>262</v>
      </c>
      <c r="D24" s="44">
        <v>749131</v>
      </c>
      <c r="E24" s="46"/>
      <c r="F24" s="39"/>
      <c r="G24" s="59" t="s">
        <v>262</v>
      </c>
      <c r="H24" s="44">
        <v>886769</v>
      </c>
      <c r="I24" s="46"/>
    </row>
    <row r="25" spans="1:17" ht="15.75" thickBot="1">
      <c r="A25" s="13"/>
      <c r="B25" s="37"/>
      <c r="C25" s="60"/>
      <c r="D25" s="61"/>
      <c r="E25" s="62"/>
      <c r="F25" s="39"/>
      <c r="G25" s="60"/>
      <c r="H25" s="61"/>
      <c r="I25" s="62"/>
    </row>
    <row r="26" spans="1:17" ht="15.75" thickTop="1">
      <c r="A26" s="13"/>
      <c r="B26" s="36"/>
      <c r="C26" s="36"/>
      <c r="D26" s="36"/>
      <c r="E26" s="36"/>
      <c r="F26" s="36"/>
      <c r="G26" s="36"/>
      <c r="H26" s="36"/>
      <c r="I26" s="36"/>
      <c r="J26" s="36"/>
      <c r="K26" s="36"/>
      <c r="L26" s="36"/>
      <c r="M26" s="36"/>
      <c r="N26" s="36"/>
      <c r="O26" s="36"/>
      <c r="P26" s="36"/>
      <c r="Q26" s="36"/>
    </row>
    <row r="27" spans="1:17">
      <c r="A27" s="13"/>
      <c r="B27" s="36" t="s">
        <v>533</v>
      </c>
      <c r="C27" s="36"/>
      <c r="D27" s="36"/>
      <c r="E27" s="36"/>
      <c r="F27" s="36"/>
      <c r="G27" s="36"/>
      <c r="H27" s="36"/>
      <c r="I27" s="36"/>
      <c r="J27" s="36"/>
      <c r="K27" s="36"/>
      <c r="L27" s="36"/>
      <c r="M27" s="36"/>
      <c r="N27" s="36"/>
      <c r="O27" s="36"/>
      <c r="P27" s="36"/>
      <c r="Q27" s="36"/>
    </row>
    <row r="28" spans="1:17">
      <c r="A28" s="13"/>
      <c r="B28" s="30"/>
      <c r="C28" s="30"/>
      <c r="D28" s="30"/>
      <c r="E28" s="30"/>
    </row>
    <row r="29" spans="1:17">
      <c r="A29" s="13"/>
      <c r="B29" s="17"/>
      <c r="C29" s="17"/>
      <c r="D29" s="17"/>
      <c r="E29" s="17"/>
    </row>
    <row r="30" spans="1:17">
      <c r="A30" s="13"/>
      <c r="B30" s="155"/>
      <c r="C30" s="150" t="s">
        <v>260</v>
      </c>
      <c r="D30" s="150"/>
      <c r="E30" s="150"/>
    </row>
    <row r="31" spans="1:17">
      <c r="A31" s="13"/>
      <c r="B31" s="156">
        <v>2013</v>
      </c>
      <c r="C31" s="37" t="s">
        <v>262</v>
      </c>
      <c r="D31" s="38">
        <v>1034</v>
      </c>
      <c r="E31" s="39"/>
    </row>
    <row r="32" spans="1:17">
      <c r="A32" s="13"/>
      <c r="B32" s="156"/>
      <c r="C32" s="37"/>
      <c r="D32" s="38"/>
      <c r="E32" s="39"/>
    </row>
    <row r="33" spans="1:17">
      <c r="A33" s="13"/>
      <c r="B33" s="157">
        <v>2014</v>
      </c>
      <c r="C33" s="49">
        <v>4149</v>
      </c>
      <c r="D33" s="49"/>
      <c r="E33" s="36"/>
    </row>
    <row r="34" spans="1:17">
      <c r="A34" s="13"/>
      <c r="B34" s="157"/>
      <c r="C34" s="49"/>
      <c r="D34" s="49"/>
      <c r="E34" s="36"/>
    </row>
    <row r="35" spans="1:17">
      <c r="A35" s="13"/>
      <c r="B35" s="156">
        <v>2015</v>
      </c>
      <c r="C35" s="38">
        <v>8313</v>
      </c>
      <c r="D35" s="38"/>
      <c r="E35" s="39"/>
    </row>
    <row r="36" spans="1:17">
      <c r="A36" s="13"/>
      <c r="B36" s="156"/>
      <c r="C36" s="38"/>
      <c r="D36" s="38"/>
      <c r="E36" s="39"/>
    </row>
    <row r="37" spans="1:17">
      <c r="A37" s="13"/>
      <c r="B37" s="157">
        <v>2016</v>
      </c>
      <c r="C37" s="49">
        <v>92563</v>
      </c>
      <c r="D37" s="49"/>
      <c r="E37" s="36"/>
    </row>
    <row r="38" spans="1:17">
      <c r="A38" s="13"/>
      <c r="B38" s="157"/>
      <c r="C38" s="49"/>
      <c r="D38" s="49"/>
      <c r="E38" s="36"/>
    </row>
    <row r="39" spans="1:17">
      <c r="A39" s="13"/>
      <c r="B39" s="156">
        <v>2017</v>
      </c>
      <c r="C39" s="50" t="s">
        <v>247</v>
      </c>
      <c r="D39" s="50"/>
      <c r="E39" s="39"/>
    </row>
    <row r="40" spans="1:17">
      <c r="A40" s="13"/>
      <c r="B40" s="156"/>
      <c r="C40" s="50"/>
      <c r="D40" s="50"/>
      <c r="E40" s="39"/>
    </row>
    <row r="41" spans="1:17">
      <c r="A41" s="13"/>
      <c r="B41" s="157" t="s">
        <v>534</v>
      </c>
      <c r="C41" s="49">
        <v>650000</v>
      </c>
      <c r="D41" s="49"/>
      <c r="E41" s="36"/>
    </row>
    <row r="42" spans="1:17" ht="15.75" thickBot="1">
      <c r="A42" s="13"/>
      <c r="B42" s="157"/>
      <c r="C42" s="58"/>
      <c r="D42" s="58"/>
      <c r="E42" s="43"/>
    </row>
    <row r="43" spans="1:17">
      <c r="A43" s="13"/>
      <c r="B43" s="156" t="s">
        <v>159</v>
      </c>
      <c r="C43" s="59" t="s">
        <v>262</v>
      </c>
      <c r="D43" s="44">
        <v>756059</v>
      </c>
      <c r="E43" s="46"/>
    </row>
    <row r="44" spans="1:17" ht="15.75" thickBot="1">
      <c r="A44" s="13"/>
      <c r="B44" s="156"/>
      <c r="C44" s="60"/>
      <c r="D44" s="61"/>
      <c r="E44" s="62"/>
    </row>
    <row r="45" spans="1:17" ht="15.75" thickTop="1">
      <c r="A45" s="13"/>
      <c r="B45" s="12"/>
      <c r="C45" s="12"/>
      <c r="D45" s="12"/>
      <c r="E45" s="12"/>
      <c r="F45" s="12"/>
      <c r="G45" s="12"/>
      <c r="H45" s="12"/>
      <c r="I45" s="12"/>
      <c r="J45" s="12"/>
      <c r="K45" s="12"/>
      <c r="L45" s="12"/>
      <c r="M45" s="12"/>
      <c r="N45" s="12"/>
      <c r="O45" s="12"/>
      <c r="P45" s="12"/>
      <c r="Q45" s="12"/>
    </row>
    <row r="46" spans="1:17">
      <c r="A46" s="13"/>
      <c r="B46" s="74" t="s">
        <v>535</v>
      </c>
      <c r="C46" s="74"/>
      <c r="D46" s="74"/>
      <c r="E46" s="74"/>
      <c r="F46" s="74"/>
      <c r="G46" s="74"/>
      <c r="H46" s="74"/>
      <c r="I46" s="74"/>
      <c r="J46" s="74"/>
      <c r="K46" s="74"/>
      <c r="L46" s="74"/>
      <c r="M46" s="74"/>
      <c r="N46" s="74"/>
      <c r="O46" s="74"/>
      <c r="P46" s="74"/>
      <c r="Q46" s="74"/>
    </row>
    <row r="47" spans="1:17">
      <c r="A47" s="13"/>
      <c r="B47" s="12"/>
      <c r="C47" s="12"/>
      <c r="D47" s="12"/>
      <c r="E47" s="12"/>
      <c r="F47" s="12"/>
      <c r="G47" s="12"/>
      <c r="H47" s="12"/>
      <c r="I47" s="12"/>
      <c r="J47" s="12"/>
      <c r="K47" s="12"/>
      <c r="L47" s="12"/>
      <c r="M47" s="12"/>
      <c r="N47" s="12"/>
      <c r="O47" s="12"/>
      <c r="P47" s="12"/>
      <c r="Q47" s="12"/>
    </row>
    <row r="48" spans="1:17">
      <c r="A48" s="13"/>
      <c r="B48" s="73" t="s">
        <v>536</v>
      </c>
      <c r="C48" s="73"/>
      <c r="D48" s="73"/>
      <c r="E48" s="73"/>
      <c r="F48" s="73"/>
      <c r="G48" s="73"/>
      <c r="H48" s="73"/>
      <c r="I48" s="73"/>
      <c r="J48" s="73"/>
      <c r="K48" s="73"/>
      <c r="L48" s="73"/>
      <c r="M48" s="73"/>
      <c r="N48" s="73"/>
      <c r="O48" s="73"/>
      <c r="P48" s="73"/>
      <c r="Q48" s="73"/>
    </row>
    <row r="49" spans="1:17" ht="25.5" customHeight="1">
      <c r="A49" s="13"/>
      <c r="B49" s="73" t="s">
        <v>537</v>
      </c>
      <c r="C49" s="73"/>
      <c r="D49" s="73"/>
      <c r="E49" s="73"/>
      <c r="F49" s="73"/>
      <c r="G49" s="73"/>
      <c r="H49" s="73"/>
      <c r="I49" s="73"/>
      <c r="J49" s="73"/>
      <c r="K49" s="73"/>
      <c r="L49" s="73"/>
      <c r="M49" s="73"/>
      <c r="N49" s="73"/>
      <c r="O49" s="73"/>
      <c r="P49" s="73"/>
      <c r="Q49" s="73"/>
    </row>
    <row r="50" spans="1:17">
      <c r="A50" s="13"/>
      <c r="B50" s="73" t="s">
        <v>538</v>
      </c>
      <c r="C50" s="73"/>
      <c r="D50" s="73"/>
      <c r="E50" s="73"/>
      <c r="F50" s="73"/>
      <c r="G50" s="73"/>
      <c r="H50" s="73"/>
      <c r="I50" s="73"/>
      <c r="J50" s="73"/>
      <c r="K50" s="73"/>
      <c r="L50" s="73"/>
      <c r="M50" s="73"/>
      <c r="N50" s="73"/>
      <c r="O50" s="73"/>
      <c r="P50" s="73"/>
      <c r="Q50" s="73"/>
    </row>
    <row r="51" spans="1:17">
      <c r="A51" s="13"/>
      <c r="B51" s="73" t="s">
        <v>539</v>
      </c>
      <c r="C51" s="73"/>
      <c r="D51" s="73"/>
      <c r="E51" s="73"/>
      <c r="F51" s="73"/>
      <c r="G51" s="73"/>
      <c r="H51" s="73"/>
      <c r="I51" s="73"/>
      <c r="J51" s="73"/>
      <c r="K51" s="73"/>
      <c r="L51" s="73"/>
      <c r="M51" s="73"/>
      <c r="N51" s="73"/>
      <c r="O51" s="73"/>
      <c r="P51" s="73"/>
      <c r="Q51" s="73"/>
    </row>
    <row r="52" spans="1:17" ht="25.5" customHeight="1">
      <c r="A52" s="13"/>
      <c r="B52" s="73" t="s">
        <v>540</v>
      </c>
      <c r="C52" s="73"/>
      <c r="D52" s="73"/>
      <c r="E52" s="73"/>
      <c r="F52" s="73"/>
      <c r="G52" s="73"/>
      <c r="H52" s="73"/>
      <c r="I52" s="73"/>
      <c r="J52" s="73"/>
      <c r="K52" s="73"/>
      <c r="L52" s="73"/>
      <c r="M52" s="73"/>
      <c r="N52" s="73"/>
      <c r="O52" s="73"/>
      <c r="P52" s="73"/>
      <c r="Q52" s="73"/>
    </row>
    <row r="53" spans="1:17">
      <c r="A53" s="13"/>
      <c r="B53" s="73" t="s">
        <v>541</v>
      </c>
      <c r="C53" s="73"/>
      <c r="D53" s="73"/>
      <c r="E53" s="73"/>
      <c r="F53" s="73"/>
      <c r="G53" s="73"/>
      <c r="H53" s="73"/>
      <c r="I53" s="73"/>
      <c r="J53" s="73"/>
      <c r="K53" s="73"/>
      <c r="L53" s="73"/>
      <c r="M53" s="73"/>
      <c r="N53" s="73"/>
      <c r="O53" s="73"/>
      <c r="P53" s="73"/>
      <c r="Q53" s="73"/>
    </row>
    <row r="54" spans="1:17" ht="25.5" customHeight="1">
      <c r="A54" s="13"/>
      <c r="B54" s="73" t="s">
        <v>542</v>
      </c>
      <c r="C54" s="73"/>
      <c r="D54" s="73"/>
      <c r="E54" s="73"/>
      <c r="F54" s="73"/>
      <c r="G54" s="73"/>
      <c r="H54" s="73"/>
      <c r="I54" s="73"/>
      <c r="J54" s="73"/>
      <c r="K54" s="73"/>
      <c r="L54" s="73"/>
      <c r="M54" s="73"/>
      <c r="N54" s="73"/>
      <c r="O54" s="73"/>
      <c r="P54" s="73"/>
      <c r="Q54" s="73"/>
    </row>
    <row r="55" spans="1:17" ht="38.25" customHeight="1">
      <c r="A55" s="13"/>
      <c r="B55" s="73" t="s">
        <v>543</v>
      </c>
      <c r="C55" s="73"/>
      <c r="D55" s="73"/>
      <c r="E55" s="73"/>
      <c r="F55" s="73"/>
      <c r="G55" s="73"/>
      <c r="H55" s="73"/>
      <c r="I55" s="73"/>
      <c r="J55" s="73"/>
      <c r="K55" s="73"/>
      <c r="L55" s="73"/>
      <c r="M55" s="73"/>
      <c r="N55" s="73"/>
      <c r="O55" s="73"/>
      <c r="P55" s="73"/>
      <c r="Q55" s="73"/>
    </row>
    <row r="56" spans="1:17" ht="25.5" customHeight="1">
      <c r="A56" s="13"/>
      <c r="B56" s="73" t="s">
        <v>544</v>
      </c>
      <c r="C56" s="73"/>
      <c r="D56" s="73"/>
      <c r="E56" s="73"/>
      <c r="F56" s="73"/>
      <c r="G56" s="73"/>
      <c r="H56" s="73"/>
      <c r="I56" s="73"/>
      <c r="J56" s="73"/>
      <c r="K56" s="73"/>
      <c r="L56" s="73"/>
      <c r="M56" s="73"/>
      <c r="N56" s="73"/>
      <c r="O56" s="73"/>
      <c r="P56" s="73"/>
      <c r="Q56" s="73"/>
    </row>
    <row r="57" spans="1:17">
      <c r="A57" s="13"/>
      <c r="B57" s="73" t="s">
        <v>545</v>
      </c>
      <c r="C57" s="73"/>
      <c r="D57" s="73"/>
      <c r="E57" s="73"/>
      <c r="F57" s="73"/>
      <c r="G57" s="73"/>
      <c r="H57" s="73"/>
      <c r="I57" s="73"/>
      <c r="J57" s="73"/>
      <c r="K57" s="73"/>
      <c r="L57" s="73"/>
      <c r="M57" s="73"/>
      <c r="N57" s="73"/>
      <c r="O57" s="73"/>
      <c r="P57" s="73"/>
      <c r="Q57" s="73"/>
    </row>
    <row r="58" spans="1:17">
      <c r="A58" s="13"/>
      <c r="B58" s="73" t="s">
        <v>546</v>
      </c>
      <c r="C58" s="73"/>
      <c r="D58" s="73"/>
      <c r="E58" s="73"/>
      <c r="F58" s="73"/>
      <c r="G58" s="73"/>
      <c r="H58" s="73"/>
      <c r="I58" s="73"/>
      <c r="J58" s="73"/>
      <c r="K58" s="73"/>
      <c r="L58" s="73"/>
      <c r="M58" s="73"/>
      <c r="N58" s="73"/>
      <c r="O58" s="73"/>
      <c r="P58" s="73"/>
      <c r="Q58" s="73"/>
    </row>
    <row r="59" spans="1:17">
      <c r="A59" s="13"/>
      <c r="B59" s="36" t="s">
        <v>547</v>
      </c>
      <c r="C59" s="36"/>
      <c r="D59" s="36"/>
      <c r="E59" s="36"/>
      <c r="F59" s="36"/>
      <c r="G59" s="36"/>
      <c r="H59" s="36"/>
      <c r="I59" s="36"/>
      <c r="J59" s="36"/>
      <c r="K59" s="36"/>
      <c r="L59" s="36"/>
      <c r="M59" s="36"/>
      <c r="N59" s="36"/>
      <c r="O59" s="36"/>
      <c r="P59" s="36"/>
      <c r="Q59" s="36"/>
    </row>
    <row r="60" spans="1:17">
      <c r="A60" s="13"/>
      <c r="B60" s="12"/>
      <c r="C60" s="12"/>
      <c r="D60" s="12"/>
      <c r="E60" s="12"/>
      <c r="F60" s="12"/>
      <c r="G60" s="12"/>
      <c r="H60" s="12"/>
      <c r="I60" s="12"/>
      <c r="J60" s="12"/>
      <c r="K60" s="12"/>
      <c r="L60" s="12"/>
      <c r="M60" s="12"/>
      <c r="N60" s="12"/>
      <c r="O60" s="12"/>
      <c r="P60" s="12"/>
      <c r="Q60" s="12"/>
    </row>
    <row r="61" spans="1:17">
      <c r="A61" s="13"/>
      <c r="B61" s="124" t="s">
        <v>548</v>
      </c>
      <c r="C61" s="124"/>
      <c r="D61" s="124"/>
      <c r="E61" s="124"/>
      <c r="F61" s="124"/>
      <c r="G61" s="124"/>
      <c r="H61" s="124"/>
      <c r="I61" s="124"/>
      <c r="J61" s="124"/>
      <c r="K61" s="124"/>
      <c r="L61" s="124"/>
      <c r="M61" s="124"/>
      <c r="N61" s="124"/>
      <c r="O61" s="124"/>
      <c r="P61" s="124"/>
      <c r="Q61" s="124"/>
    </row>
    <row r="62" spans="1:17">
      <c r="A62" s="13"/>
      <c r="B62" s="12"/>
      <c r="C62" s="12"/>
      <c r="D62" s="12"/>
      <c r="E62" s="12"/>
      <c r="F62" s="12"/>
      <c r="G62" s="12"/>
      <c r="H62" s="12"/>
      <c r="I62" s="12"/>
      <c r="J62" s="12"/>
      <c r="K62" s="12"/>
      <c r="L62" s="12"/>
      <c r="M62" s="12"/>
      <c r="N62" s="12"/>
      <c r="O62" s="12"/>
      <c r="P62" s="12"/>
      <c r="Q62" s="12"/>
    </row>
    <row r="63" spans="1:17">
      <c r="A63" s="13"/>
      <c r="B63" s="73" t="s">
        <v>549</v>
      </c>
      <c r="C63" s="73"/>
      <c r="D63" s="73"/>
      <c r="E63" s="73"/>
      <c r="F63" s="73"/>
      <c r="G63" s="73"/>
      <c r="H63" s="73"/>
      <c r="I63" s="73"/>
      <c r="J63" s="73"/>
      <c r="K63" s="73"/>
      <c r="L63" s="73"/>
      <c r="M63" s="73"/>
      <c r="N63" s="73"/>
      <c r="O63" s="73"/>
      <c r="P63" s="73"/>
      <c r="Q63" s="73"/>
    </row>
    <row r="64" spans="1:17">
      <c r="A64" s="13"/>
      <c r="B64" s="12"/>
      <c r="C64" s="12"/>
      <c r="D64" s="12"/>
      <c r="E64" s="12"/>
      <c r="F64" s="12"/>
      <c r="G64" s="12"/>
      <c r="H64" s="12"/>
      <c r="I64" s="12"/>
      <c r="J64" s="12"/>
      <c r="K64" s="12"/>
      <c r="L64" s="12"/>
      <c r="M64" s="12"/>
      <c r="N64" s="12"/>
      <c r="O64" s="12"/>
      <c r="P64" s="12"/>
      <c r="Q64" s="12"/>
    </row>
    <row r="65" spans="1:17">
      <c r="A65" s="13"/>
      <c r="B65" s="73" t="s">
        <v>550</v>
      </c>
      <c r="C65" s="73"/>
      <c r="D65" s="73"/>
      <c r="E65" s="73"/>
      <c r="F65" s="73"/>
      <c r="G65" s="73"/>
      <c r="H65" s="73"/>
      <c r="I65" s="73"/>
      <c r="J65" s="73"/>
      <c r="K65" s="73"/>
      <c r="L65" s="73"/>
      <c r="M65" s="73"/>
      <c r="N65" s="73"/>
      <c r="O65" s="73"/>
      <c r="P65" s="73"/>
      <c r="Q65" s="73"/>
    </row>
    <row r="66" spans="1:17">
      <c r="A66" s="13"/>
      <c r="B66" s="12"/>
      <c r="C66" s="12"/>
      <c r="D66" s="12"/>
      <c r="E66" s="12"/>
      <c r="F66" s="12"/>
      <c r="G66" s="12"/>
      <c r="H66" s="12"/>
      <c r="I66" s="12"/>
      <c r="J66" s="12"/>
      <c r="K66" s="12"/>
      <c r="L66" s="12"/>
      <c r="M66" s="12"/>
      <c r="N66" s="12"/>
      <c r="O66" s="12"/>
      <c r="P66" s="12"/>
      <c r="Q66" s="12"/>
    </row>
    <row r="67" spans="1:17">
      <c r="A67" s="13"/>
      <c r="B67" s="73" t="s">
        <v>551</v>
      </c>
      <c r="C67" s="73"/>
      <c r="D67" s="73"/>
      <c r="E67" s="73"/>
      <c r="F67" s="73"/>
      <c r="G67" s="73"/>
      <c r="H67" s="73"/>
      <c r="I67" s="73"/>
      <c r="J67" s="73"/>
      <c r="K67" s="73"/>
      <c r="L67" s="73"/>
      <c r="M67" s="73"/>
      <c r="N67" s="73"/>
      <c r="O67" s="73"/>
      <c r="P67" s="73"/>
      <c r="Q67" s="73"/>
    </row>
    <row r="68" spans="1:17">
      <c r="A68" s="13"/>
      <c r="B68" s="73" t="s">
        <v>552</v>
      </c>
      <c r="C68" s="73"/>
      <c r="D68" s="73"/>
      <c r="E68" s="73"/>
      <c r="F68" s="73"/>
      <c r="G68" s="73"/>
      <c r="H68" s="73"/>
      <c r="I68" s="73"/>
      <c r="J68" s="73"/>
      <c r="K68" s="73"/>
      <c r="L68" s="73"/>
      <c r="M68" s="73"/>
      <c r="N68" s="73"/>
      <c r="O68" s="73"/>
      <c r="P68" s="73"/>
      <c r="Q68" s="73"/>
    </row>
    <row r="69" spans="1:17" ht="25.5" customHeight="1">
      <c r="A69" s="13"/>
      <c r="B69" s="73" t="s">
        <v>553</v>
      </c>
      <c r="C69" s="73"/>
      <c r="D69" s="73"/>
      <c r="E69" s="73"/>
      <c r="F69" s="73"/>
      <c r="G69" s="73"/>
      <c r="H69" s="73"/>
      <c r="I69" s="73"/>
      <c r="J69" s="73"/>
      <c r="K69" s="73"/>
      <c r="L69" s="73"/>
      <c r="M69" s="73"/>
      <c r="N69" s="73"/>
      <c r="O69" s="73"/>
      <c r="P69" s="73"/>
      <c r="Q69" s="73"/>
    </row>
    <row r="70" spans="1:17">
      <c r="A70" s="13"/>
      <c r="B70" s="73" t="s">
        <v>554</v>
      </c>
      <c r="C70" s="73"/>
      <c r="D70" s="73"/>
      <c r="E70" s="73"/>
      <c r="F70" s="73"/>
      <c r="G70" s="73"/>
      <c r="H70" s="73"/>
      <c r="I70" s="73"/>
      <c r="J70" s="73"/>
      <c r="K70" s="73"/>
      <c r="L70" s="73"/>
      <c r="M70" s="73"/>
      <c r="N70" s="73"/>
      <c r="O70" s="73"/>
      <c r="P70" s="73"/>
      <c r="Q70" s="73"/>
    </row>
    <row r="71" spans="1:17">
      <c r="A71" s="13"/>
      <c r="B71" s="73" t="s">
        <v>555</v>
      </c>
      <c r="C71" s="73"/>
      <c r="D71" s="73"/>
      <c r="E71" s="73"/>
      <c r="F71" s="73"/>
      <c r="G71" s="73"/>
      <c r="H71" s="73"/>
      <c r="I71" s="73"/>
      <c r="J71" s="73"/>
      <c r="K71" s="73"/>
      <c r="L71" s="73"/>
      <c r="M71" s="73"/>
      <c r="N71" s="73"/>
      <c r="O71" s="73"/>
      <c r="P71" s="73"/>
      <c r="Q71" s="73"/>
    </row>
    <row r="72" spans="1:17" ht="25.5" customHeight="1">
      <c r="A72" s="13"/>
      <c r="B72" s="73" t="s">
        <v>556</v>
      </c>
      <c r="C72" s="73"/>
      <c r="D72" s="73"/>
      <c r="E72" s="73"/>
      <c r="F72" s="73"/>
      <c r="G72" s="73"/>
      <c r="H72" s="73"/>
      <c r="I72" s="73"/>
      <c r="J72" s="73"/>
      <c r="K72" s="73"/>
      <c r="L72" s="73"/>
      <c r="M72" s="73"/>
      <c r="N72" s="73"/>
      <c r="O72" s="73"/>
      <c r="P72" s="73"/>
      <c r="Q72" s="73"/>
    </row>
    <row r="73" spans="1:17">
      <c r="A73" s="13"/>
      <c r="B73" s="73" t="s">
        <v>557</v>
      </c>
      <c r="C73" s="73"/>
      <c r="D73" s="73"/>
      <c r="E73" s="73"/>
      <c r="F73" s="73"/>
      <c r="G73" s="73"/>
      <c r="H73" s="73"/>
      <c r="I73" s="73"/>
      <c r="J73" s="73"/>
      <c r="K73" s="73"/>
      <c r="L73" s="73"/>
      <c r="M73" s="73"/>
      <c r="N73" s="73"/>
      <c r="O73" s="73"/>
      <c r="P73" s="73"/>
      <c r="Q73" s="73"/>
    </row>
    <row r="74" spans="1:17">
      <c r="A74" s="13"/>
      <c r="B74" s="12"/>
      <c r="C74" s="12"/>
      <c r="D74" s="12"/>
      <c r="E74" s="12"/>
      <c r="F74" s="12"/>
      <c r="G74" s="12"/>
      <c r="H74" s="12"/>
      <c r="I74" s="12"/>
      <c r="J74" s="12"/>
      <c r="K74" s="12"/>
      <c r="L74" s="12"/>
      <c r="M74" s="12"/>
      <c r="N74" s="12"/>
      <c r="O74" s="12"/>
      <c r="P74" s="12"/>
      <c r="Q74" s="12"/>
    </row>
    <row r="75" spans="1:17">
      <c r="A75" s="13"/>
      <c r="B75" s="73" t="s">
        <v>558</v>
      </c>
      <c r="C75" s="73"/>
      <c r="D75" s="73"/>
      <c r="E75" s="73"/>
      <c r="F75" s="73"/>
      <c r="G75" s="73"/>
      <c r="H75" s="73"/>
      <c r="I75" s="73"/>
      <c r="J75" s="73"/>
      <c r="K75" s="73"/>
      <c r="L75" s="73"/>
      <c r="M75" s="73"/>
      <c r="N75" s="73"/>
      <c r="O75" s="73"/>
      <c r="P75" s="73"/>
      <c r="Q75" s="73"/>
    </row>
    <row r="76" spans="1:17">
      <c r="A76" s="13"/>
      <c r="B76" s="12"/>
      <c r="C76" s="12"/>
      <c r="D76" s="12"/>
      <c r="E76" s="12"/>
      <c r="F76" s="12"/>
      <c r="G76" s="12"/>
      <c r="H76" s="12"/>
      <c r="I76" s="12"/>
      <c r="J76" s="12"/>
      <c r="K76" s="12"/>
      <c r="L76" s="12"/>
      <c r="M76" s="12"/>
      <c r="N76" s="12"/>
      <c r="O76" s="12"/>
      <c r="P76" s="12"/>
      <c r="Q76" s="12"/>
    </row>
    <row r="77" spans="1:17">
      <c r="A77" s="13"/>
      <c r="B77" s="73" t="s">
        <v>559</v>
      </c>
      <c r="C77" s="73"/>
      <c r="D77" s="73"/>
      <c r="E77" s="73"/>
      <c r="F77" s="73"/>
      <c r="G77" s="73"/>
      <c r="H77" s="73"/>
      <c r="I77" s="73"/>
      <c r="J77" s="73"/>
      <c r="K77" s="73"/>
      <c r="L77" s="73"/>
      <c r="M77" s="73"/>
      <c r="N77" s="73"/>
      <c r="O77" s="73"/>
      <c r="P77" s="73"/>
      <c r="Q77" s="73"/>
    </row>
    <row r="78" spans="1:17">
      <c r="A78" s="13"/>
      <c r="B78" s="158"/>
      <c r="C78" s="158"/>
      <c r="D78" s="158"/>
      <c r="E78" s="158"/>
      <c r="F78" s="158"/>
      <c r="G78" s="158"/>
      <c r="H78" s="158"/>
      <c r="I78" s="158"/>
      <c r="J78" s="158"/>
      <c r="K78" s="158"/>
      <c r="L78" s="158"/>
      <c r="M78" s="158"/>
      <c r="N78" s="158"/>
      <c r="O78" s="158"/>
      <c r="P78" s="158"/>
      <c r="Q78" s="158"/>
    </row>
    <row r="79" spans="1:17">
      <c r="A79" s="13"/>
      <c r="B79" s="30"/>
      <c r="C79" s="30"/>
      <c r="D79" s="30"/>
      <c r="E79" s="30"/>
      <c r="F79" s="30"/>
      <c r="G79" s="30"/>
      <c r="H79" s="30"/>
      <c r="I79" s="30"/>
      <c r="J79" s="30"/>
      <c r="K79" s="30"/>
      <c r="L79" s="30"/>
      <c r="M79" s="30"/>
      <c r="N79" s="30"/>
      <c r="O79" s="30"/>
      <c r="P79" s="30"/>
      <c r="Q79" s="30"/>
    </row>
    <row r="80" spans="1:17">
      <c r="A80" s="13"/>
      <c r="B80" s="17"/>
      <c r="C80" s="17"/>
      <c r="D80" s="17"/>
      <c r="E80" s="17"/>
      <c r="F80" s="17"/>
      <c r="G80" s="17"/>
      <c r="H80" s="17"/>
      <c r="I80" s="17"/>
      <c r="J80" s="17"/>
      <c r="K80" s="17"/>
      <c r="L80" s="17"/>
      <c r="M80" s="17"/>
      <c r="N80" s="17"/>
      <c r="O80" s="17"/>
      <c r="P80" s="17"/>
      <c r="Q80" s="17"/>
    </row>
    <row r="81" spans="1:17">
      <c r="A81" s="13"/>
      <c r="B81" s="18"/>
      <c r="C81" s="31" t="s">
        <v>295</v>
      </c>
      <c r="D81" s="31"/>
      <c r="E81" s="31"/>
      <c r="F81" s="31"/>
      <c r="G81" s="31"/>
      <c r="H81" s="31"/>
      <c r="I81" s="31"/>
      <c r="J81" s="18"/>
      <c r="K81" s="31" t="s">
        <v>297</v>
      </c>
      <c r="L81" s="31"/>
      <c r="M81" s="31"/>
      <c r="N81" s="31"/>
      <c r="O81" s="31"/>
      <c r="P81" s="31"/>
      <c r="Q81" s="31"/>
    </row>
    <row r="82" spans="1:17" ht="15.75" thickBot="1">
      <c r="A82" s="13"/>
      <c r="B82" s="18"/>
      <c r="C82" s="32" t="s">
        <v>296</v>
      </c>
      <c r="D82" s="32"/>
      <c r="E82" s="32"/>
      <c r="F82" s="32"/>
      <c r="G82" s="32"/>
      <c r="H82" s="32"/>
      <c r="I82" s="32"/>
      <c r="J82" s="18"/>
      <c r="K82" s="32" t="s">
        <v>296</v>
      </c>
      <c r="L82" s="32"/>
      <c r="M82" s="32"/>
      <c r="N82" s="32"/>
      <c r="O82" s="32"/>
      <c r="P82" s="32"/>
      <c r="Q82" s="32"/>
    </row>
    <row r="83" spans="1:17" ht="15.75" thickBot="1">
      <c r="A83" s="13"/>
      <c r="B83" s="18"/>
      <c r="C83" s="33">
        <v>2013</v>
      </c>
      <c r="D83" s="33"/>
      <c r="E83" s="33"/>
      <c r="F83" s="18"/>
      <c r="G83" s="33">
        <v>2012</v>
      </c>
      <c r="H83" s="33"/>
      <c r="I83" s="33"/>
      <c r="J83" s="18"/>
      <c r="K83" s="33">
        <v>2013</v>
      </c>
      <c r="L83" s="33"/>
      <c r="M83" s="33"/>
      <c r="N83" s="18"/>
      <c r="O83" s="33">
        <v>2012</v>
      </c>
      <c r="P83" s="33"/>
      <c r="Q83" s="33"/>
    </row>
    <row r="84" spans="1:17">
      <c r="A84" s="13"/>
      <c r="B84" s="27"/>
      <c r="C84" s="66" t="s">
        <v>260</v>
      </c>
      <c r="D84" s="66"/>
      <c r="E84" s="66"/>
      <c r="F84" s="66"/>
      <c r="G84" s="66"/>
      <c r="H84" s="66"/>
      <c r="I84" s="66"/>
      <c r="J84" s="66"/>
      <c r="K84" s="66"/>
      <c r="L84" s="66"/>
      <c r="M84" s="66"/>
      <c r="N84" s="66"/>
      <c r="O84" s="66"/>
      <c r="P84" s="66"/>
      <c r="Q84" s="66"/>
    </row>
    <row r="85" spans="1:17">
      <c r="A85" s="13"/>
      <c r="B85" s="40" t="s">
        <v>560</v>
      </c>
      <c r="C85" s="40" t="s">
        <v>262</v>
      </c>
      <c r="D85" s="49">
        <v>14578</v>
      </c>
      <c r="E85" s="36"/>
      <c r="F85" s="36"/>
      <c r="G85" s="40" t="s">
        <v>262</v>
      </c>
      <c r="H85" s="49">
        <v>13766</v>
      </c>
      <c r="I85" s="36"/>
      <c r="J85" s="36"/>
      <c r="K85" s="40" t="s">
        <v>262</v>
      </c>
      <c r="L85" s="49">
        <v>49542</v>
      </c>
      <c r="M85" s="36"/>
      <c r="N85" s="36"/>
      <c r="O85" s="40" t="s">
        <v>262</v>
      </c>
      <c r="P85" s="49">
        <v>29870</v>
      </c>
      <c r="Q85" s="36"/>
    </row>
    <row r="86" spans="1:17">
      <c r="A86" s="13"/>
      <c r="B86" s="40"/>
      <c r="C86" s="40"/>
      <c r="D86" s="49"/>
      <c r="E86" s="36"/>
      <c r="F86" s="36"/>
      <c r="G86" s="40"/>
      <c r="H86" s="49"/>
      <c r="I86" s="36"/>
      <c r="J86" s="36"/>
      <c r="K86" s="40"/>
      <c r="L86" s="49"/>
      <c r="M86" s="36"/>
      <c r="N86" s="36"/>
      <c r="O86" s="40"/>
      <c r="P86" s="49"/>
      <c r="Q86" s="36"/>
    </row>
    <row r="87" spans="1:17">
      <c r="A87" s="13"/>
      <c r="B87" s="37" t="s">
        <v>561</v>
      </c>
      <c r="C87" s="38">
        <v>1111</v>
      </c>
      <c r="D87" s="38"/>
      <c r="E87" s="39"/>
      <c r="F87" s="39"/>
      <c r="G87" s="50">
        <v>639</v>
      </c>
      <c r="H87" s="50"/>
      <c r="I87" s="39"/>
      <c r="J87" s="39"/>
      <c r="K87" s="38">
        <v>3661</v>
      </c>
      <c r="L87" s="38"/>
      <c r="M87" s="39"/>
      <c r="N87" s="39"/>
      <c r="O87" s="38">
        <v>10725</v>
      </c>
      <c r="P87" s="38"/>
      <c r="Q87" s="39"/>
    </row>
    <row r="88" spans="1:17" ht="15.75" thickBot="1">
      <c r="A88" s="13"/>
      <c r="B88" s="37"/>
      <c r="C88" s="45"/>
      <c r="D88" s="45"/>
      <c r="E88" s="47"/>
      <c r="F88" s="39"/>
      <c r="G88" s="51"/>
      <c r="H88" s="51"/>
      <c r="I88" s="47"/>
      <c r="J88" s="39"/>
      <c r="K88" s="45"/>
      <c r="L88" s="45"/>
      <c r="M88" s="47"/>
      <c r="N88" s="39"/>
      <c r="O88" s="45"/>
      <c r="P88" s="45"/>
      <c r="Q88" s="47"/>
    </row>
    <row r="89" spans="1:17">
      <c r="A89" s="13"/>
      <c r="B89" s="40" t="s">
        <v>562</v>
      </c>
      <c r="C89" s="94" t="s">
        <v>262</v>
      </c>
      <c r="D89" s="52">
        <v>15689</v>
      </c>
      <c r="E89" s="48"/>
      <c r="F89" s="36"/>
      <c r="G89" s="94" t="s">
        <v>262</v>
      </c>
      <c r="H89" s="52">
        <v>14405</v>
      </c>
      <c r="I89" s="48"/>
      <c r="J89" s="36"/>
      <c r="K89" s="94" t="s">
        <v>262</v>
      </c>
      <c r="L89" s="52">
        <v>53203</v>
      </c>
      <c r="M89" s="48"/>
      <c r="N89" s="36"/>
      <c r="O89" s="94" t="s">
        <v>262</v>
      </c>
      <c r="P89" s="52">
        <v>40595</v>
      </c>
      <c r="Q89" s="48"/>
    </row>
    <row r="90" spans="1:17" ht="15.75" thickBot="1">
      <c r="A90" s="13"/>
      <c r="B90" s="40"/>
      <c r="C90" s="95"/>
      <c r="D90" s="53"/>
      <c r="E90" s="54"/>
      <c r="F90" s="36"/>
      <c r="G90" s="95"/>
      <c r="H90" s="53"/>
      <c r="I90" s="54"/>
      <c r="J90" s="36"/>
      <c r="K90" s="95"/>
      <c r="L90" s="53"/>
      <c r="M90" s="54"/>
      <c r="N90" s="36"/>
      <c r="O90" s="95"/>
      <c r="P90" s="53"/>
      <c r="Q90" s="54"/>
    </row>
    <row r="91" spans="1:17" ht="15.75" thickTop="1"/>
  </sheetData>
  <mergeCells count="170">
    <mergeCell ref="B76:Q76"/>
    <mergeCell ref="B77:Q77"/>
    <mergeCell ref="B78:Q78"/>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6:Q6"/>
    <mergeCell ref="B7:Q7"/>
    <mergeCell ref="B8:Q8"/>
    <mergeCell ref="B26:Q26"/>
    <mergeCell ref="B27:Q27"/>
    <mergeCell ref="B45:Q45"/>
    <mergeCell ref="O89:O90"/>
    <mergeCell ref="P89:P90"/>
    <mergeCell ref="Q89:Q90"/>
    <mergeCell ref="A1:A2"/>
    <mergeCell ref="B1:Q1"/>
    <mergeCell ref="B2:Q2"/>
    <mergeCell ref="B3:Q3"/>
    <mergeCell ref="A4:A90"/>
    <mergeCell ref="B4:Q4"/>
    <mergeCell ref="B5:Q5"/>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B79:Q79"/>
    <mergeCell ref="C81:I81"/>
    <mergeCell ref="K81:Q81"/>
    <mergeCell ref="C82:I82"/>
    <mergeCell ref="K82:Q82"/>
    <mergeCell ref="C83:E83"/>
    <mergeCell ref="G83:I83"/>
    <mergeCell ref="K83:M83"/>
    <mergeCell ref="O83:Q83"/>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4:I25"/>
    <mergeCell ref="B28:E28"/>
    <mergeCell ref="C30:E30"/>
    <mergeCell ref="B31:B32"/>
    <mergeCell ref="C31:C32"/>
    <mergeCell ref="D31:D32"/>
    <mergeCell ref="E31:E32"/>
    <mergeCell ref="I21:I22"/>
    <mergeCell ref="C23:D23"/>
    <mergeCell ref="G23:H23"/>
    <mergeCell ref="B24:B25"/>
    <mergeCell ref="C24:C25"/>
    <mergeCell ref="D24:D25"/>
    <mergeCell ref="E24:E25"/>
    <mergeCell ref="F24:F25"/>
    <mergeCell ref="G24:G25"/>
    <mergeCell ref="H24:H25"/>
    <mergeCell ref="C19:D20"/>
    <mergeCell ref="E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4" customWidth="1"/>
    <col min="5" max="5" width="24.28515625" customWidth="1"/>
    <col min="6" max="6" width="17.42578125" customWidth="1"/>
    <col min="7" max="7" width="4" customWidth="1"/>
    <col min="8" max="8" width="24.28515625" customWidth="1"/>
    <col min="9" max="9" width="5.28515625" customWidth="1"/>
    <col min="10" max="10" width="13.140625" customWidth="1"/>
    <col min="11" max="12" width="24.28515625" customWidth="1"/>
    <col min="13" max="13" width="5.28515625" customWidth="1"/>
    <col min="14" max="14" width="13.140625" customWidth="1"/>
    <col min="15" max="15" width="24.28515625" customWidth="1"/>
  </cols>
  <sheetData>
    <row r="1" spans="1:15" ht="15" customHeight="1">
      <c r="A1" s="7" t="s">
        <v>5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64</v>
      </c>
      <c r="B3" s="12" t="s">
        <v>5</v>
      </c>
      <c r="C3" s="12"/>
      <c r="D3" s="12"/>
      <c r="E3" s="12"/>
      <c r="F3" s="12"/>
      <c r="G3" s="12"/>
      <c r="H3" s="12"/>
      <c r="I3" s="12"/>
      <c r="J3" s="12"/>
      <c r="K3" s="12"/>
      <c r="L3" s="12"/>
      <c r="M3" s="12"/>
      <c r="N3" s="12"/>
      <c r="O3" s="12"/>
    </row>
    <row r="4" spans="1:15" ht="15" customHeight="1">
      <c r="A4" s="13" t="s">
        <v>563</v>
      </c>
      <c r="B4" s="12" t="s">
        <v>5</v>
      </c>
      <c r="C4" s="12"/>
      <c r="D4" s="12"/>
      <c r="E4" s="12"/>
      <c r="F4" s="12"/>
      <c r="G4" s="12"/>
      <c r="H4" s="12"/>
      <c r="I4" s="12"/>
      <c r="J4" s="12"/>
      <c r="K4" s="12"/>
      <c r="L4" s="12"/>
      <c r="M4" s="12"/>
      <c r="N4" s="12"/>
      <c r="O4" s="12"/>
    </row>
    <row r="5" spans="1:15">
      <c r="A5" s="13"/>
      <c r="B5" s="71" t="s">
        <v>565</v>
      </c>
      <c r="C5" s="71"/>
      <c r="D5" s="71"/>
      <c r="E5" s="71"/>
      <c r="F5" s="71"/>
      <c r="G5" s="71"/>
      <c r="H5" s="71"/>
      <c r="I5" s="71"/>
      <c r="J5" s="71"/>
      <c r="K5" s="71"/>
      <c r="L5" s="71"/>
      <c r="M5" s="71"/>
      <c r="N5" s="71"/>
      <c r="O5" s="71"/>
    </row>
    <row r="6" spans="1:15">
      <c r="A6" s="13"/>
      <c r="B6" s="73"/>
      <c r="C6" s="73"/>
      <c r="D6" s="73"/>
      <c r="E6" s="73"/>
      <c r="F6" s="73"/>
      <c r="G6" s="73"/>
      <c r="H6" s="73"/>
      <c r="I6" s="73"/>
      <c r="J6" s="73"/>
      <c r="K6" s="73"/>
      <c r="L6" s="73"/>
      <c r="M6" s="73"/>
      <c r="N6" s="73"/>
      <c r="O6" s="73"/>
    </row>
    <row r="7" spans="1:15" ht="25.5" customHeight="1">
      <c r="A7" s="13"/>
      <c r="B7" s="73" t="s">
        <v>566</v>
      </c>
      <c r="C7" s="73"/>
      <c r="D7" s="73"/>
      <c r="E7" s="73"/>
      <c r="F7" s="73"/>
      <c r="G7" s="73"/>
      <c r="H7" s="73"/>
      <c r="I7" s="73"/>
      <c r="J7" s="73"/>
      <c r="K7" s="73"/>
      <c r="L7" s="73"/>
      <c r="M7" s="73"/>
      <c r="N7" s="73"/>
      <c r="O7" s="73"/>
    </row>
    <row r="8" spans="1:15">
      <c r="A8" s="13"/>
      <c r="B8" s="12"/>
      <c r="C8" s="12"/>
      <c r="D8" s="12"/>
      <c r="E8" s="12"/>
      <c r="F8" s="12"/>
      <c r="G8" s="12"/>
      <c r="H8" s="12"/>
      <c r="I8" s="12"/>
      <c r="J8" s="12"/>
      <c r="K8" s="12"/>
      <c r="L8" s="12"/>
      <c r="M8" s="12"/>
      <c r="N8" s="12"/>
      <c r="O8" s="12"/>
    </row>
    <row r="9" spans="1:15" ht="25.5" customHeight="1">
      <c r="A9" s="13"/>
      <c r="B9" s="73" t="s">
        <v>567</v>
      </c>
      <c r="C9" s="73"/>
      <c r="D9" s="73"/>
      <c r="E9" s="73"/>
      <c r="F9" s="73"/>
      <c r="G9" s="73"/>
      <c r="H9" s="73"/>
      <c r="I9" s="73"/>
      <c r="J9" s="73"/>
      <c r="K9" s="73"/>
      <c r="L9" s="73"/>
      <c r="M9" s="73"/>
      <c r="N9" s="73"/>
      <c r="O9" s="73"/>
    </row>
    <row r="10" spans="1:15">
      <c r="A10" s="13"/>
      <c r="B10" s="12"/>
      <c r="C10" s="12"/>
      <c r="D10" s="12"/>
      <c r="E10" s="12"/>
      <c r="F10" s="12"/>
      <c r="G10" s="12"/>
      <c r="H10" s="12"/>
      <c r="I10" s="12"/>
      <c r="J10" s="12"/>
      <c r="K10" s="12"/>
      <c r="L10" s="12"/>
      <c r="M10" s="12"/>
      <c r="N10" s="12"/>
      <c r="O10" s="12"/>
    </row>
    <row r="11" spans="1:15" ht="25.5" customHeight="1">
      <c r="A11" s="13"/>
      <c r="B11" s="73" t="s">
        <v>568</v>
      </c>
      <c r="C11" s="73"/>
      <c r="D11" s="73"/>
      <c r="E11" s="73"/>
      <c r="F11" s="73"/>
      <c r="G11" s="73"/>
      <c r="H11" s="73"/>
      <c r="I11" s="73"/>
      <c r="J11" s="73"/>
      <c r="K11" s="73"/>
      <c r="L11" s="73"/>
      <c r="M11" s="73"/>
      <c r="N11" s="73"/>
      <c r="O11" s="73"/>
    </row>
    <row r="12" spans="1:15">
      <c r="A12" s="13"/>
      <c r="B12" s="12"/>
      <c r="C12" s="12"/>
      <c r="D12" s="12"/>
      <c r="E12" s="12"/>
      <c r="F12" s="12"/>
      <c r="G12" s="12"/>
      <c r="H12" s="12"/>
      <c r="I12" s="12"/>
      <c r="J12" s="12"/>
      <c r="K12" s="12"/>
      <c r="L12" s="12"/>
      <c r="M12" s="12"/>
      <c r="N12" s="12"/>
      <c r="O12" s="12"/>
    </row>
    <row r="13" spans="1:15">
      <c r="A13" s="13"/>
      <c r="B13" s="73" t="s">
        <v>569</v>
      </c>
      <c r="C13" s="73"/>
      <c r="D13" s="73"/>
      <c r="E13" s="73"/>
      <c r="F13" s="73"/>
      <c r="G13" s="73"/>
      <c r="H13" s="73"/>
      <c r="I13" s="73"/>
      <c r="J13" s="73"/>
      <c r="K13" s="73"/>
      <c r="L13" s="73"/>
      <c r="M13" s="73"/>
      <c r="N13" s="73"/>
      <c r="O13" s="73"/>
    </row>
    <row r="14" spans="1:15">
      <c r="A14" s="13"/>
      <c r="B14" s="12"/>
      <c r="C14" s="12"/>
      <c r="D14" s="12"/>
      <c r="E14" s="12"/>
      <c r="F14" s="12"/>
      <c r="G14" s="12"/>
      <c r="H14" s="12"/>
      <c r="I14" s="12"/>
      <c r="J14" s="12"/>
      <c r="K14" s="12"/>
      <c r="L14" s="12"/>
      <c r="M14" s="12"/>
      <c r="N14" s="12"/>
      <c r="O14" s="12"/>
    </row>
    <row r="15" spans="1:15">
      <c r="A15" s="13"/>
      <c r="B15" s="40" t="s">
        <v>570</v>
      </c>
      <c r="C15" s="40"/>
      <c r="D15" s="40"/>
      <c r="E15" s="40"/>
      <c r="F15" s="40"/>
      <c r="G15" s="40"/>
      <c r="H15" s="40"/>
      <c r="I15" s="40"/>
      <c r="J15" s="40"/>
      <c r="K15" s="40"/>
      <c r="L15" s="40"/>
      <c r="M15" s="40"/>
      <c r="N15" s="40"/>
      <c r="O15" s="40"/>
    </row>
    <row r="16" spans="1:15">
      <c r="A16" s="13"/>
      <c r="B16" s="30"/>
      <c r="C16" s="30"/>
      <c r="D16" s="30"/>
      <c r="E16" s="30"/>
      <c r="F16" s="30"/>
      <c r="G16" s="30"/>
      <c r="H16" s="30"/>
      <c r="I16" s="30"/>
      <c r="J16" s="30"/>
      <c r="K16" s="30"/>
      <c r="L16" s="30"/>
      <c r="M16" s="30"/>
      <c r="N16" s="30"/>
      <c r="O16" s="30"/>
    </row>
    <row r="17" spans="1:15">
      <c r="A17" s="13"/>
      <c r="B17" s="17"/>
      <c r="C17" s="17"/>
      <c r="D17" s="17"/>
      <c r="E17" s="17"/>
      <c r="F17" s="17"/>
      <c r="G17" s="17"/>
      <c r="H17" s="17"/>
      <c r="I17" s="17"/>
      <c r="J17" s="17"/>
      <c r="K17" s="17"/>
      <c r="L17" s="17"/>
      <c r="M17" s="17"/>
      <c r="N17" s="17"/>
      <c r="O17" s="17"/>
    </row>
    <row r="18" spans="1:15">
      <c r="A18" s="13"/>
      <c r="B18" s="36"/>
      <c r="C18" s="31" t="s">
        <v>297</v>
      </c>
      <c r="D18" s="31"/>
      <c r="E18" s="31"/>
      <c r="F18" s="31"/>
      <c r="G18" s="31"/>
      <c r="H18" s="31"/>
      <c r="I18" s="31"/>
      <c r="J18" s="31"/>
      <c r="K18" s="31"/>
      <c r="L18" s="31"/>
      <c r="M18" s="31"/>
      <c r="N18" s="31"/>
      <c r="O18" s="31"/>
    </row>
    <row r="19" spans="1:15" ht="15.75" thickBot="1">
      <c r="A19" s="13"/>
      <c r="B19" s="36"/>
      <c r="C19" s="32" t="s">
        <v>296</v>
      </c>
      <c r="D19" s="32"/>
      <c r="E19" s="32"/>
      <c r="F19" s="32"/>
      <c r="G19" s="32"/>
      <c r="H19" s="32"/>
      <c r="I19" s="32"/>
      <c r="J19" s="32"/>
      <c r="K19" s="32"/>
      <c r="L19" s="32"/>
      <c r="M19" s="32"/>
      <c r="N19" s="32"/>
      <c r="O19" s="32"/>
    </row>
    <row r="20" spans="1:15" ht="15.75" thickBot="1">
      <c r="A20" s="13"/>
      <c r="B20" s="80"/>
      <c r="C20" s="33">
        <v>2013</v>
      </c>
      <c r="D20" s="33"/>
      <c r="E20" s="18"/>
      <c r="F20" s="33">
        <v>2012</v>
      </c>
      <c r="G20" s="33"/>
      <c r="H20" s="18"/>
      <c r="I20" s="33">
        <v>2013</v>
      </c>
      <c r="J20" s="33"/>
      <c r="K20" s="33"/>
      <c r="L20" s="18"/>
      <c r="M20" s="33">
        <v>2012</v>
      </c>
      <c r="N20" s="33"/>
      <c r="O20" s="33"/>
    </row>
    <row r="21" spans="1:15">
      <c r="A21" s="13"/>
      <c r="B21" s="27"/>
      <c r="C21" s="66" t="s">
        <v>571</v>
      </c>
      <c r="D21" s="66"/>
      <c r="E21" s="66"/>
      <c r="F21" s="66"/>
      <c r="G21" s="66"/>
      <c r="H21" s="27"/>
      <c r="I21" s="159" t="s">
        <v>572</v>
      </c>
      <c r="J21" s="159"/>
      <c r="K21" s="159"/>
      <c r="L21" s="159"/>
      <c r="M21" s="159"/>
      <c r="N21" s="159"/>
      <c r="O21" s="159"/>
    </row>
    <row r="22" spans="1:15">
      <c r="A22" s="13"/>
      <c r="B22" s="86" t="s">
        <v>573</v>
      </c>
      <c r="C22" s="49">
        <v>14847</v>
      </c>
      <c r="D22" s="36"/>
      <c r="E22" s="36"/>
      <c r="F22" s="49">
        <v>12566</v>
      </c>
      <c r="G22" s="36"/>
      <c r="H22" s="36"/>
      <c r="I22" s="40" t="s">
        <v>262</v>
      </c>
      <c r="J22" s="41">
        <v>6.01</v>
      </c>
      <c r="K22" s="36"/>
      <c r="L22" s="36"/>
      <c r="M22" s="40" t="s">
        <v>262</v>
      </c>
      <c r="N22" s="41">
        <v>5.64</v>
      </c>
      <c r="O22" s="36"/>
    </row>
    <row r="23" spans="1:15">
      <c r="A23" s="13"/>
      <c r="B23" s="86"/>
      <c r="C23" s="49"/>
      <c r="D23" s="36"/>
      <c r="E23" s="36"/>
      <c r="F23" s="49"/>
      <c r="G23" s="36"/>
      <c r="H23" s="36"/>
      <c r="I23" s="40"/>
      <c r="J23" s="41"/>
      <c r="K23" s="36"/>
      <c r="L23" s="36"/>
      <c r="M23" s="40"/>
      <c r="N23" s="41"/>
      <c r="O23" s="36"/>
    </row>
    <row r="24" spans="1:15">
      <c r="A24" s="13"/>
      <c r="B24" s="84" t="s">
        <v>574</v>
      </c>
      <c r="C24" s="38">
        <v>4938</v>
      </c>
      <c r="D24" s="39"/>
      <c r="E24" s="39"/>
      <c r="F24" s="38">
        <v>4854</v>
      </c>
      <c r="G24" s="39"/>
      <c r="H24" s="39"/>
      <c r="I24" s="37" t="s">
        <v>262</v>
      </c>
      <c r="J24" s="50">
        <v>4.1100000000000003</v>
      </c>
      <c r="K24" s="39"/>
      <c r="L24" s="39"/>
      <c r="M24" s="37" t="s">
        <v>262</v>
      </c>
      <c r="N24" s="50">
        <v>6.05</v>
      </c>
      <c r="O24" s="39"/>
    </row>
    <row r="25" spans="1:15">
      <c r="A25" s="13"/>
      <c r="B25" s="84"/>
      <c r="C25" s="38"/>
      <c r="D25" s="39"/>
      <c r="E25" s="39"/>
      <c r="F25" s="38"/>
      <c r="G25" s="39"/>
      <c r="H25" s="39"/>
      <c r="I25" s="37"/>
      <c r="J25" s="50"/>
      <c r="K25" s="39"/>
      <c r="L25" s="39"/>
      <c r="M25" s="37"/>
      <c r="N25" s="50"/>
      <c r="O25" s="39"/>
    </row>
    <row r="26" spans="1:15">
      <c r="A26" s="13"/>
      <c r="B26" s="86" t="s">
        <v>575</v>
      </c>
      <c r="C26" s="41" t="s">
        <v>576</v>
      </c>
      <c r="D26" s="40" t="s">
        <v>348</v>
      </c>
      <c r="E26" s="36"/>
      <c r="F26" s="41" t="s">
        <v>577</v>
      </c>
      <c r="G26" s="40" t="s">
        <v>348</v>
      </c>
      <c r="H26" s="36"/>
      <c r="I26" s="40" t="s">
        <v>262</v>
      </c>
      <c r="J26" s="41">
        <v>2.95</v>
      </c>
      <c r="K26" s="36"/>
      <c r="L26" s="36"/>
      <c r="M26" s="40" t="s">
        <v>262</v>
      </c>
      <c r="N26" s="41">
        <v>1.4</v>
      </c>
      <c r="O26" s="36"/>
    </row>
    <row r="27" spans="1:15">
      <c r="A27" s="13"/>
      <c r="B27" s="86"/>
      <c r="C27" s="41"/>
      <c r="D27" s="40"/>
      <c r="E27" s="36"/>
      <c r="F27" s="41"/>
      <c r="G27" s="40"/>
      <c r="H27" s="36"/>
      <c r="I27" s="40"/>
      <c r="J27" s="41"/>
      <c r="K27" s="36"/>
      <c r="L27" s="36"/>
      <c r="M27" s="40"/>
      <c r="N27" s="41"/>
      <c r="O27" s="36"/>
    </row>
    <row r="28" spans="1:15">
      <c r="A28" s="13"/>
      <c r="B28" s="84" t="s">
        <v>578</v>
      </c>
      <c r="C28" s="50" t="s">
        <v>579</v>
      </c>
      <c r="D28" s="37" t="s">
        <v>348</v>
      </c>
      <c r="E28" s="39"/>
      <c r="F28" s="50" t="s">
        <v>580</v>
      </c>
      <c r="G28" s="37" t="s">
        <v>348</v>
      </c>
      <c r="H28" s="39"/>
      <c r="I28" s="37" t="s">
        <v>262</v>
      </c>
      <c r="J28" s="50">
        <v>6</v>
      </c>
      <c r="K28" s="39"/>
      <c r="L28" s="39"/>
      <c r="M28" s="37" t="s">
        <v>262</v>
      </c>
      <c r="N28" s="50">
        <v>7.24</v>
      </c>
      <c r="O28" s="39"/>
    </row>
    <row r="29" spans="1:15" ht="15.75" thickBot="1">
      <c r="A29" s="13"/>
      <c r="B29" s="84"/>
      <c r="C29" s="51"/>
      <c r="D29" s="133"/>
      <c r="E29" s="39"/>
      <c r="F29" s="51"/>
      <c r="G29" s="133"/>
      <c r="H29" s="39"/>
      <c r="I29" s="37"/>
      <c r="J29" s="50"/>
      <c r="K29" s="39"/>
      <c r="L29" s="39"/>
      <c r="M29" s="37"/>
      <c r="N29" s="50"/>
      <c r="O29" s="39"/>
    </row>
    <row r="30" spans="1:15">
      <c r="A30" s="13"/>
      <c r="B30" s="86" t="s">
        <v>581</v>
      </c>
      <c r="C30" s="52">
        <v>18358</v>
      </c>
      <c r="D30" s="48"/>
      <c r="E30" s="36"/>
      <c r="F30" s="52">
        <v>15770</v>
      </c>
      <c r="G30" s="48"/>
      <c r="H30" s="36"/>
      <c r="I30" s="40" t="s">
        <v>262</v>
      </c>
      <c r="J30" s="41">
        <v>5.61</v>
      </c>
      <c r="K30" s="36"/>
      <c r="L30" s="36"/>
      <c r="M30" s="40" t="s">
        <v>262</v>
      </c>
      <c r="N30" s="41">
        <v>5.91</v>
      </c>
      <c r="O30" s="36"/>
    </row>
    <row r="31" spans="1:15" ht="15.75" thickBot="1">
      <c r="A31" s="13"/>
      <c r="B31" s="86"/>
      <c r="C31" s="53"/>
      <c r="D31" s="54"/>
      <c r="E31" s="36"/>
      <c r="F31" s="53"/>
      <c r="G31" s="54"/>
      <c r="H31" s="36"/>
      <c r="I31" s="40"/>
      <c r="J31" s="41"/>
      <c r="K31" s="36"/>
      <c r="L31" s="36"/>
      <c r="M31" s="40"/>
      <c r="N31" s="41"/>
      <c r="O31" s="36"/>
    </row>
    <row r="32" spans="1:15" ht="15.75" thickTop="1">
      <c r="A32" s="13"/>
      <c r="B32" s="84" t="s">
        <v>582</v>
      </c>
      <c r="C32" s="160">
        <v>10512</v>
      </c>
      <c r="D32" s="117"/>
      <c r="E32" s="39"/>
      <c r="F32" s="160">
        <v>8959</v>
      </c>
      <c r="G32" s="117"/>
      <c r="H32" s="39"/>
      <c r="I32" s="37" t="s">
        <v>262</v>
      </c>
      <c r="J32" s="50">
        <v>5.86</v>
      </c>
      <c r="K32" s="39"/>
      <c r="L32" s="39"/>
      <c r="M32" s="37" t="s">
        <v>262</v>
      </c>
      <c r="N32" s="50">
        <v>5.79</v>
      </c>
      <c r="O32" s="39"/>
    </row>
    <row r="33" spans="1:15" ht="15.75" thickBot="1">
      <c r="A33" s="13"/>
      <c r="B33" s="84"/>
      <c r="C33" s="61"/>
      <c r="D33" s="62"/>
      <c r="E33" s="39"/>
      <c r="F33" s="61"/>
      <c r="G33" s="62"/>
      <c r="H33" s="39"/>
      <c r="I33" s="37"/>
      <c r="J33" s="50"/>
      <c r="K33" s="39"/>
      <c r="L33" s="39"/>
      <c r="M33" s="37"/>
      <c r="N33" s="50"/>
      <c r="O33" s="39"/>
    </row>
    <row r="34" spans="1:15" ht="15.75" thickTop="1">
      <c r="A34" s="13"/>
      <c r="B34" s="36"/>
      <c r="C34" s="36"/>
      <c r="D34" s="36"/>
      <c r="E34" s="36"/>
      <c r="F34" s="36"/>
      <c r="G34" s="36"/>
      <c r="H34" s="36"/>
      <c r="I34" s="36"/>
      <c r="J34" s="36"/>
      <c r="K34" s="36"/>
      <c r="L34" s="36"/>
      <c r="M34" s="36"/>
      <c r="N34" s="36"/>
      <c r="O34" s="36"/>
    </row>
    <row r="35" spans="1:15">
      <c r="A35" s="13"/>
      <c r="B35" s="73" t="s">
        <v>583</v>
      </c>
      <c r="C35" s="73"/>
      <c r="D35" s="73"/>
      <c r="E35" s="73"/>
      <c r="F35" s="73"/>
      <c r="G35" s="73"/>
      <c r="H35" s="73"/>
      <c r="I35" s="73"/>
      <c r="J35" s="73"/>
      <c r="K35" s="73"/>
      <c r="L35" s="73"/>
      <c r="M35" s="73"/>
      <c r="N35" s="73"/>
      <c r="O35" s="73"/>
    </row>
    <row r="36" spans="1:15">
      <c r="A36" s="13"/>
      <c r="B36" s="30"/>
      <c r="C36" s="30"/>
      <c r="D36" s="30"/>
      <c r="E36" s="30"/>
      <c r="F36" s="30"/>
      <c r="G36" s="30"/>
    </row>
    <row r="37" spans="1:15">
      <c r="A37" s="13"/>
      <c r="B37" s="17"/>
      <c r="C37" s="17"/>
      <c r="D37" s="17"/>
      <c r="E37" s="17"/>
      <c r="F37" s="17"/>
      <c r="G37" s="17"/>
    </row>
    <row r="38" spans="1:15">
      <c r="A38" s="13"/>
      <c r="B38" s="36"/>
      <c r="C38" s="31" t="s">
        <v>297</v>
      </c>
      <c r="D38" s="31"/>
      <c r="E38" s="31"/>
      <c r="F38" s="31"/>
      <c r="G38" s="31"/>
    </row>
    <row r="39" spans="1:15" ht="15.75" thickBot="1">
      <c r="A39" s="13"/>
      <c r="B39" s="36"/>
      <c r="C39" s="31" t="s">
        <v>296</v>
      </c>
      <c r="D39" s="31"/>
      <c r="E39" s="31"/>
      <c r="F39" s="31"/>
      <c r="G39" s="31"/>
    </row>
    <row r="40" spans="1:15" ht="15.75" thickBot="1">
      <c r="A40" s="13"/>
      <c r="B40" s="80"/>
      <c r="C40" s="33">
        <v>2013</v>
      </c>
      <c r="D40" s="33"/>
      <c r="E40" s="18"/>
      <c r="F40" s="33">
        <v>2012</v>
      </c>
      <c r="G40" s="33"/>
    </row>
    <row r="41" spans="1:15">
      <c r="A41" s="13"/>
      <c r="B41" s="18"/>
      <c r="C41" s="34" t="s">
        <v>571</v>
      </c>
      <c r="D41" s="34"/>
      <c r="E41" s="34"/>
      <c r="F41" s="34"/>
      <c r="G41" s="34"/>
    </row>
    <row r="42" spans="1:15">
      <c r="A42" s="13"/>
      <c r="B42" s="37" t="s">
        <v>584</v>
      </c>
      <c r="C42" s="38">
        <v>6163</v>
      </c>
      <c r="D42" s="39"/>
      <c r="E42" s="39"/>
      <c r="F42" s="38">
        <v>5651</v>
      </c>
      <c r="G42" s="39"/>
    </row>
    <row r="43" spans="1:15">
      <c r="A43" s="13"/>
      <c r="B43" s="37"/>
      <c r="C43" s="38"/>
      <c r="D43" s="39"/>
      <c r="E43" s="39"/>
      <c r="F43" s="38"/>
      <c r="G43" s="39"/>
    </row>
    <row r="44" spans="1:15">
      <c r="A44" s="13"/>
      <c r="B44" s="40" t="s">
        <v>574</v>
      </c>
      <c r="C44" s="49">
        <v>4938</v>
      </c>
      <c r="D44" s="36"/>
      <c r="E44" s="36"/>
      <c r="F44" s="49">
        <v>4854</v>
      </c>
      <c r="G44" s="36"/>
    </row>
    <row r="45" spans="1:15">
      <c r="A45" s="13"/>
      <c r="B45" s="40"/>
      <c r="C45" s="49"/>
      <c r="D45" s="36"/>
      <c r="E45" s="36"/>
      <c r="F45" s="49"/>
      <c r="G45" s="36"/>
    </row>
    <row r="46" spans="1:15">
      <c r="A46" s="13"/>
      <c r="B46" s="26" t="s">
        <v>585</v>
      </c>
      <c r="C46" s="28" t="s">
        <v>586</v>
      </c>
      <c r="D46" s="26" t="s">
        <v>348</v>
      </c>
      <c r="E46" s="27"/>
      <c r="F46" s="28" t="s">
        <v>587</v>
      </c>
      <c r="G46" s="26" t="s">
        <v>348</v>
      </c>
    </row>
    <row r="47" spans="1:15" ht="15.75" thickBot="1">
      <c r="A47" s="13"/>
      <c r="B47" s="23" t="s">
        <v>578</v>
      </c>
      <c r="C47" s="161" t="s">
        <v>588</v>
      </c>
      <c r="D47" s="162" t="s">
        <v>348</v>
      </c>
      <c r="E47" s="18"/>
      <c r="F47" s="161" t="s">
        <v>589</v>
      </c>
      <c r="G47" s="162" t="s">
        <v>348</v>
      </c>
    </row>
    <row r="48" spans="1:15">
      <c r="A48" s="13"/>
      <c r="B48" s="37" t="s">
        <v>590</v>
      </c>
      <c r="C48" s="44">
        <v>7845</v>
      </c>
      <c r="D48" s="46"/>
      <c r="E48" s="39"/>
      <c r="F48" s="44">
        <v>6811</v>
      </c>
      <c r="G48" s="46"/>
    </row>
    <row r="49" spans="1:15" ht="15.75" thickBot="1">
      <c r="A49" s="13"/>
      <c r="B49" s="37"/>
      <c r="C49" s="61"/>
      <c r="D49" s="62"/>
      <c r="E49" s="39"/>
      <c r="F49" s="61"/>
      <c r="G49" s="62"/>
    </row>
    <row r="50" spans="1:15" ht="15.75" thickTop="1">
      <c r="A50" s="13"/>
      <c r="B50" s="36"/>
      <c r="C50" s="36"/>
      <c r="D50" s="36"/>
      <c r="E50" s="36"/>
      <c r="F50" s="36"/>
      <c r="G50" s="36"/>
      <c r="H50" s="36"/>
      <c r="I50" s="36"/>
      <c r="J50" s="36"/>
      <c r="K50" s="36"/>
      <c r="L50" s="36"/>
      <c r="M50" s="36"/>
      <c r="N50" s="36"/>
      <c r="O50" s="36"/>
    </row>
    <row r="51" spans="1:15" ht="25.5" customHeight="1">
      <c r="A51" s="13"/>
      <c r="B51" s="73" t="s">
        <v>591</v>
      </c>
      <c r="C51" s="73"/>
      <c r="D51" s="73"/>
      <c r="E51" s="73"/>
      <c r="F51" s="73"/>
      <c r="G51" s="73"/>
      <c r="H51" s="73"/>
      <c r="I51" s="73"/>
      <c r="J51" s="73"/>
      <c r="K51" s="73"/>
      <c r="L51" s="73"/>
      <c r="M51" s="73"/>
      <c r="N51" s="73"/>
      <c r="O51" s="73"/>
    </row>
    <row r="52" spans="1:15">
      <c r="A52" s="13"/>
      <c r="B52" s="12"/>
      <c r="C52" s="12"/>
      <c r="D52" s="12"/>
      <c r="E52" s="12"/>
      <c r="F52" s="12"/>
      <c r="G52" s="12"/>
      <c r="H52" s="12"/>
      <c r="I52" s="12"/>
      <c r="J52" s="12"/>
      <c r="K52" s="12"/>
      <c r="L52" s="12"/>
      <c r="M52" s="12"/>
      <c r="N52" s="12"/>
      <c r="O52" s="12"/>
    </row>
    <row r="53" spans="1:15">
      <c r="A53" s="13"/>
      <c r="B53" s="73" t="s">
        <v>592</v>
      </c>
      <c r="C53" s="73"/>
      <c r="D53" s="73"/>
      <c r="E53" s="73"/>
      <c r="F53" s="73"/>
      <c r="G53" s="73"/>
      <c r="H53" s="73"/>
      <c r="I53" s="73"/>
      <c r="J53" s="73"/>
      <c r="K53" s="73"/>
      <c r="L53" s="73"/>
      <c r="M53" s="73"/>
      <c r="N53" s="73"/>
      <c r="O53" s="73"/>
    </row>
    <row r="54" spans="1:15">
      <c r="A54" s="13"/>
      <c r="B54" s="73"/>
      <c r="C54" s="73"/>
      <c r="D54" s="73"/>
      <c r="E54" s="73"/>
      <c r="F54" s="73"/>
      <c r="G54" s="73"/>
      <c r="H54" s="73"/>
      <c r="I54" s="73"/>
      <c r="J54" s="73"/>
      <c r="K54" s="73"/>
      <c r="L54" s="73"/>
      <c r="M54" s="73"/>
      <c r="N54" s="73"/>
      <c r="O54" s="73"/>
    </row>
    <row r="55" spans="1:15">
      <c r="A55" s="13"/>
      <c r="B55" s="73" t="s">
        <v>593</v>
      </c>
      <c r="C55" s="73"/>
      <c r="D55" s="73"/>
      <c r="E55" s="73"/>
      <c r="F55" s="73"/>
      <c r="G55" s="73"/>
      <c r="H55" s="73"/>
      <c r="I55" s="73"/>
      <c r="J55" s="73"/>
      <c r="K55" s="73"/>
      <c r="L55" s="73"/>
      <c r="M55" s="73"/>
      <c r="N55" s="73"/>
      <c r="O55" s="73"/>
    </row>
    <row r="56" spans="1:15">
      <c r="A56" s="13"/>
      <c r="B56" s="30"/>
      <c r="C56" s="30"/>
    </row>
    <row r="57" spans="1:15">
      <c r="A57" s="13"/>
      <c r="B57" s="17"/>
      <c r="C57" s="17"/>
    </row>
    <row r="58" spans="1:15" ht="25.5">
      <c r="A58" s="13"/>
      <c r="B58" s="82" t="s">
        <v>594</v>
      </c>
      <c r="C58" s="125">
        <v>2.52</v>
      </c>
    </row>
    <row r="59" spans="1:15">
      <c r="A59" s="13"/>
      <c r="B59" s="81" t="s">
        <v>595</v>
      </c>
      <c r="C59" s="163"/>
    </row>
    <row r="60" spans="1:15">
      <c r="A60" s="13"/>
      <c r="B60" s="82" t="s">
        <v>596</v>
      </c>
      <c r="C60" s="164">
        <v>0.80610000000000004</v>
      </c>
    </row>
    <row r="61" spans="1:15">
      <c r="A61" s="13"/>
      <c r="B61" s="81" t="s">
        <v>597</v>
      </c>
      <c r="C61" s="165">
        <v>7.7999999999999996E-3</v>
      </c>
    </row>
    <row r="62" spans="1:15">
      <c r="A62" s="13"/>
      <c r="B62" s="82" t="s">
        <v>598</v>
      </c>
      <c r="C62" s="25">
        <v>4.6500000000000004</v>
      </c>
    </row>
    <row r="63" spans="1:15">
      <c r="A63" s="13"/>
      <c r="B63" s="36" t="s">
        <v>599</v>
      </c>
      <c r="C63" s="36"/>
      <c r="D63" s="36"/>
      <c r="E63" s="36"/>
      <c r="F63" s="36"/>
      <c r="G63" s="36"/>
      <c r="H63" s="36"/>
      <c r="I63" s="36"/>
      <c r="J63" s="36"/>
      <c r="K63" s="36"/>
      <c r="L63" s="36"/>
      <c r="M63" s="36"/>
      <c r="N63" s="36"/>
      <c r="O63" s="36"/>
    </row>
    <row r="64" spans="1:15">
      <c r="A64" s="13"/>
      <c r="B64" s="17"/>
      <c r="C64" s="17"/>
    </row>
    <row r="65" spans="1:3" ht="51">
      <c r="A65" s="13"/>
      <c r="B65" s="166">
        <v>-1</v>
      </c>
      <c r="C65" s="122" t="s">
        <v>600</v>
      </c>
    </row>
    <row r="66" spans="1:3">
      <c r="A66" s="13"/>
      <c r="B66" s="17"/>
      <c r="C66" s="17"/>
    </row>
    <row r="67" spans="1:3" ht="25.5">
      <c r="A67" s="13"/>
      <c r="B67" s="166">
        <v>-2</v>
      </c>
      <c r="C67" s="122" t="s">
        <v>601</v>
      </c>
    </row>
    <row r="68" spans="1:3">
      <c r="A68" s="13"/>
      <c r="B68" s="17"/>
      <c r="C68" s="17"/>
    </row>
    <row r="69" spans="1:3" ht="25.5">
      <c r="A69" s="13"/>
      <c r="B69" s="166">
        <v>-3</v>
      </c>
      <c r="C69" s="122" t="s">
        <v>602</v>
      </c>
    </row>
  </sheetData>
  <mergeCells count="146">
    <mergeCell ref="B52:O52"/>
    <mergeCell ref="B53:O53"/>
    <mergeCell ref="B54:O54"/>
    <mergeCell ref="B55:O55"/>
    <mergeCell ref="B63:O63"/>
    <mergeCell ref="B14:O14"/>
    <mergeCell ref="B15:O15"/>
    <mergeCell ref="B34:O34"/>
    <mergeCell ref="B35:O35"/>
    <mergeCell ref="B50:O50"/>
    <mergeCell ref="B51:O51"/>
    <mergeCell ref="B8:O8"/>
    <mergeCell ref="B9:O9"/>
    <mergeCell ref="B10:O10"/>
    <mergeCell ref="B11:O11"/>
    <mergeCell ref="B12:O12"/>
    <mergeCell ref="B13:O13"/>
    <mergeCell ref="B56:C56"/>
    <mergeCell ref="A1:A2"/>
    <mergeCell ref="B1:O1"/>
    <mergeCell ref="B2:O2"/>
    <mergeCell ref="B3:O3"/>
    <mergeCell ref="A4:A69"/>
    <mergeCell ref="B4:O4"/>
    <mergeCell ref="B5:O5"/>
    <mergeCell ref="B6:O6"/>
    <mergeCell ref="B7:O7"/>
    <mergeCell ref="B48:B49"/>
    <mergeCell ref="C48:C49"/>
    <mergeCell ref="D48:D49"/>
    <mergeCell ref="E48:E49"/>
    <mergeCell ref="F48:F49"/>
    <mergeCell ref="G48:G49"/>
    <mergeCell ref="B44:B45"/>
    <mergeCell ref="C44:C45"/>
    <mergeCell ref="D44:D45"/>
    <mergeCell ref="E44:E45"/>
    <mergeCell ref="F44:F45"/>
    <mergeCell ref="G44:G45"/>
    <mergeCell ref="C40:D40"/>
    <mergeCell ref="F40:G40"/>
    <mergeCell ref="C41:G41"/>
    <mergeCell ref="B42:B43"/>
    <mergeCell ref="C42:C43"/>
    <mergeCell ref="D42:D43"/>
    <mergeCell ref="E42:E43"/>
    <mergeCell ref="F42:F43"/>
    <mergeCell ref="G42:G43"/>
    <mergeCell ref="N32:N33"/>
    <mergeCell ref="O32:O33"/>
    <mergeCell ref="B36:G36"/>
    <mergeCell ref="B38:B39"/>
    <mergeCell ref="C38:G38"/>
    <mergeCell ref="C39:G39"/>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C21:G21"/>
    <mergeCell ref="I21:O21"/>
    <mergeCell ref="B22:B23"/>
    <mergeCell ref="C22:C23"/>
    <mergeCell ref="D22:D23"/>
    <mergeCell ref="E22:E23"/>
    <mergeCell ref="F22:F23"/>
    <mergeCell ref="G22:G23"/>
    <mergeCell ref="H22:H23"/>
    <mergeCell ref="I22:I23"/>
    <mergeCell ref="B16:O16"/>
    <mergeCell ref="B18:B19"/>
    <mergeCell ref="C18:O18"/>
    <mergeCell ref="C19:O19"/>
    <mergeCell ref="C20:D20"/>
    <mergeCell ref="F20:G20"/>
    <mergeCell ref="I20:K20"/>
    <mergeCell ref="M20:O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5.85546875" bestFit="1" customWidth="1"/>
    <col min="2" max="2" width="36.5703125" bestFit="1" customWidth="1"/>
    <col min="3" max="3" width="5.42578125" customWidth="1"/>
    <col min="4" max="4" width="18.85546875" customWidth="1"/>
    <col min="5" max="6" width="26.5703125" customWidth="1"/>
    <col min="7" max="7" width="5.42578125" customWidth="1"/>
    <col min="8" max="8" width="16.28515625" customWidth="1"/>
    <col min="9" max="10" width="26.5703125" customWidth="1"/>
    <col min="11" max="11" width="5.42578125" customWidth="1"/>
    <col min="12" max="12" width="18.85546875" customWidth="1"/>
    <col min="13" max="14" width="26.5703125" customWidth="1"/>
    <col min="15" max="15" width="5.42578125" customWidth="1"/>
    <col min="16" max="16" width="18.85546875" customWidth="1"/>
    <col min="17" max="17" width="26.5703125" customWidth="1"/>
  </cols>
  <sheetData>
    <row r="1" spans="1:17" ht="15" customHeight="1">
      <c r="A1" s="7" t="s">
        <v>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3</v>
      </c>
      <c r="B3" s="12" t="s">
        <v>5</v>
      </c>
      <c r="C3" s="12"/>
      <c r="D3" s="12"/>
      <c r="E3" s="12"/>
      <c r="F3" s="12"/>
      <c r="G3" s="12"/>
      <c r="H3" s="12"/>
      <c r="I3" s="12"/>
      <c r="J3" s="12"/>
      <c r="K3" s="12"/>
      <c r="L3" s="12"/>
      <c r="M3" s="12"/>
      <c r="N3" s="12"/>
      <c r="O3" s="12"/>
      <c r="P3" s="12"/>
      <c r="Q3" s="12"/>
    </row>
    <row r="4" spans="1:17" ht="15" customHeight="1">
      <c r="A4" s="13" t="s">
        <v>70</v>
      </c>
      <c r="B4" s="12" t="s">
        <v>5</v>
      </c>
      <c r="C4" s="12"/>
      <c r="D4" s="12"/>
      <c r="E4" s="12"/>
      <c r="F4" s="12"/>
      <c r="G4" s="12"/>
      <c r="H4" s="12"/>
      <c r="I4" s="12"/>
      <c r="J4" s="12"/>
      <c r="K4" s="12"/>
      <c r="L4" s="12"/>
      <c r="M4" s="12"/>
      <c r="N4" s="12"/>
      <c r="O4" s="12"/>
      <c r="P4" s="12"/>
      <c r="Q4" s="12"/>
    </row>
    <row r="5" spans="1:17">
      <c r="A5" s="13"/>
      <c r="B5" s="71" t="s">
        <v>604</v>
      </c>
      <c r="C5" s="71"/>
      <c r="D5" s="71"/>
      <c r="E5" s="71"/>
      <c r="F5" s="71"/>
      <c r="G5" s="71"/>
      <c r="H5" s="71"/>
      <c r="I5" s="71"/>
      <c r="J5" s="71"/>
      <c r="K5" s="71"/>
      <c r="L5" s="71"/>
      <c r="M5" s="71"/>
      <c r="N5" s="71"/>
      <c r="O5" s="71"/>
      <c r="P5" s="71"/>
      <c r="Q5" s="71"/>
    </row>
    <row r="6" spans="1:17">
      <c r="A6" s="13"/>
      <c r="B6" s="12"/>
      <c r="C6" s="12"/>
      <c r="D6" s="12"/>
      <c r="E6" s="12"/>
      <c r="F6" s="12"/>
      <c r="G6" s="12"/>
      <c r="H6" s="12"/>
      <c r="I6" s="12"/>
      <c r="J6" s="12"/>
      <c r="K6" s="12"/>
      <c r="L6" s="12"/>
      <c r="M6" s="12"/>
      <c r="N6" s="12"/>
      <c r="O6" s="12"/>
      <c r="P6" s="12"/>
      <c r="Q6" s="12"/>
    </row>
    <row r="7" spans="1:17">
      <c r="A7" s="13"/>
      <c r="B7" s="72" t="s">
        <v>160</v>
      </c>
      <c r="C7" s="72"/>
      <c r="D7" s="72"/>
      <c r="E7" s="72"/>
      <c r="F7" s="72"/>
      <c r="G7" s="72"/>
      <c r="H7" s="72"/>
      <c r="I7" s="72"/>
      <c r="J7" s="72"/>
      <c r="K7" s="72"/>
      <c r="L7" s="72"/>
      <c r="M7" s="72"/>
      <c r="N7" s="72"/>
      <c r="O7" s="72"/>
      <c r="P7" s="72"/>
      <c r="Q7" s="72"/>
    </row>
    <row r="8" spans="1:17">
      <c r="A8" s="13"/>
      <c r="B8" s="36"/>
      <c r="C8" s="36"/>
      <c r="D8" s="36"/>
      <c r="E8" s="36"/>
      <c r="F8" s="36"/>
      <c r="G8" s="36"/>
      <c r="H8" s="36"/>
      <c r="I8" s="36"/>
      <c r="J8" s="36"/>
      <c r="K8" s="36"/>
      <c r="L8" s="36"/>
      <c r="M8" s="36"/>
      <c r="N8" s="36"/>
      <c r="O8" s="36"/>
      <c r="P8" s="36"/>
      <c r="Q8" s="36"/>
    </row>
    <row r="9" spans="1:17">
      <c r="A9" s="13"/>
      <c r="B9" s="73" t="s">
        <v>605</v>
      </c>
      <c r="C9" s="73"/>
      <c r="D9" s="73"/>
      <c r="E9" s="73"/>
      <c r="F9" s="73"/>
      <c r="G9" s="73"/>
      <c r="H9" s="73"/>
      <c r="I9" s="73"/>
      <c r="J9" s="73"/>
      <c r="K9" s="73"/>
      <c r="L9" s="73"/>
      <c r="M9" s="73"/>
      <c r="N9" s="73"/>
      <c r="O9" s="73"/>
      <c r="P9" s="73"/>
      <c r="Q9" s="73"/>
    </row>
    <row r="10" spans="1:17">
      <c r="A10" s="13"/>
      <c r="B10" s="12"/>
      <c r="C10" s="12"/>
      <c r="D10" s="12"/>
      <c r="E10" s="12"/>
      <c r="F10" s="12"/>
      <c r="G10" s="12"/>
      <c r="H10" s="12"/>
      <c r="I10" s="12"/>
      <c r="J10" s="12"/>
      <c r="K10" s="12"/>
      <c r="L10" s="12"/>
      <c r="M10" s="12"/>
      <c r="N10" s="12"/>
      <c r="O10" s="12"/>
      <c r="P10" s="12"/>
      <c r="Q10" s="12"/>
    </row>
    <row r="11" spans="1:17">
      <c r="A11" s="13"/>
      <c r="B11" s="73" t="s">
        <v>606</v>
      </c>
      <c r="C11" s="73"/>
      <c r="D11" s="73"/>
      <c r="E11" s="73"/>
      <c r="F11" s="73"/>
      <c r="G11" s="73"/>
      <c r="H11" s="73"/>
      <c r="I11" s="73"/>
      <c r="J11" s="73"/>
      <c r="K11" s="73"/>
      <c r="L11" s="73"/>
      <c r="M11" s="73"/>
      <c r="N11" s="73"/>
      <c r="O11" s="73"/>
      <c r="P11" s="73"/>
      <c r="Q11" s="73"/>
    </row>
    <row r="12" spans="1:17">
      <c r="A12" s="13"/>
      <c r="B12" s="12"/>
      <c r="C12" s="12"/>
      <c r="D12" s="12"/>
      <c r="E12" s="12"/>
      <c r="F12" s="12"/>
      <c r="G12" s="12"/>
      <c r="H12" s="12"/>
      <c r="I12" s="12"/>
      <c r="J12" s="12"/>
      <c r="K12" s="12"/>
      <c r="L12" s="12"/>
      <c r="M12" s="12"/>
      <c r="N12" s="12"/>
      <c r="O12" s="12"/>
      <c r="P12" s="12"/>
      <c r="Q12" s="12"/>
    </row>
    <row r="13" spans="1:17">
      <c r="A13" s="13"/>
      <c r="B13" s="73" t="s">
        <v>607</v>
      </c>
      <c r="C13" s="73"/>
      <c r="D13" s="73"/>
      <c r="E13" s="73"/>
      <c r="F13" s="73"/>
      <c r="G13" s="73"/>
      <c r="H13" s="73"/>
      <c r="I13" s="73"/>
      <c r="J13" s="73"/>
      <c r="K13" s="73"/>
      <c r="L13" s="73"/>
      <c r="M13" s="73"/>
      <c r="N13" s="73"/>
      <c r="O13" s="73"/>
      <c r="P13" s="73"/>
      <c r="Q13" s="73"/>
    </row>
    <row r="14" spans="1:17">
      <c r="A14" s="13"/>
      <c r="B14" s="12"/>
      <c r="C14" s="12"/>
      <c r="D14" s="12"/>
      <c r="E14" s="12"/>
      <c r="F14" s="12"/>
      <c r="G14" s="12"/>
      <c r="H14" s="12"/>
      <c r="I14" s="12"/>
      <c r="J14" s="12"/>
      <c r="K14" s="12"/>
      <c r="L14" s="12"/>
      <c r="M14" s="12"/>
      <c r="N14" s="12"/>
      <c r="O14" s="12"/>
      <c r="P14" s="12"/>
      <c r="Q14" s="12"/>
    </row>
    <row r="15" spans="1:17">
      <c r="A15" s="13"/>
      <c r="B15" s="73" t="s">
        <v>608</v>
      </c>
      <c r="C15" s="73"/>
      <c r="D15" s="73"/>
      <c r="E15" s="73"/>
      <c r="F15" s="73"/>
      <c r="G15" s="73"/>
      <c r="H15" s="73"/>
      <c r="I15" s="73"/>
      <c r="J15" s="73"/>
      <c r="K15" s="73"/>
      <c r="L15" s="73"/>
      <c r="M15" s="73"/>
      <c r="N15" s="73"/>
      <c r="O15" s="73"/>
      <c r="P15" s="73"/>
      <c r="Q15" s="73"/>
    </row>
    <row r="16" spans="1:17">
      <c r="A16" s="13"/>
      <c r="B16" s="12"/>
      <c r="C16" s="12"/>
      <c r="D16" s="12"/>
      <c r="E16" s="12"/>
      <c r="F16" s="12"/>
      <c r="G16" s="12"/>
      <c r="H16" s="12"/>
      <c r="I16" s="12"/>
      <c r="J16" s="12"/>
      <c r="K16" s="12"/>
      <c r="L16" s="12"/>
      <c r="M16" s="12"/>
      <c r="N16" s="12"/>
      <c r="O16" s="12"/>
      <c r="P16" s="12"/>
      <c r="Q16" s="12"/>
    </row>
    <row r="17" spans="1:17">
      <c r="A17" s="13"/>
      <c r="B17" s="73" t="s">
        <v>609</v>
      </c>
      <c r="C17" s="73"/>
      <c r="D17" s="73"/>
      <c r="E17" s="73"/>
      <c r="F17" s="73"/>
      <c r="G17" s="73"/>
      <c r="H17" s="73"/>
      <c r="I17" s="73"/>
      <c r="J17" s="73"/>
      <c r="K17" s="73"/>
      <c r="L17" s="73"/>
      <c r="M17" s="73"/>
      <c r="N17" s="73"/>
      <c r="O17" s="73"/>
      <c r="P17" s="73"/>
      <c r="Q17" s="73"/>
    </row>
    <row r="18" spans="1:17">
      <c r="A18" s="13"/>
      <c r="B18" s="12"/>
      <c r="C18" s="12"/>
      <c r="D18" s="12"/>
      <c r="E18" s="12"/>
      <c r="F18" s="12"/>
      <c r="G18" s="12"/>
      <c r="H18" s="12"/>
      <c r="I18" s="12"/>
      <c r="J18" s="12"/>
      <c r="K18" s="12"/>
      <c r="L18" s="12"/>
      <c r="M18" s="12"/>
      <c r="N18" s="12"/>
      <c r="O18" s="12"/>
      <c r="P18" s="12"/>
      <c r="Q18" s="12"/>
    </row>
    <row r="19" spans="1:17">
      <c r="A19" s="13"/>
      <c r="B19" s="74" t="s">
        <v>610</v>
      </c>
      <c r="C19" s="74"/>
      <c r="D19" s="74"/>
      <c r="E19" s="74"/>
      <c r="F19" s="74"/>
      <c r="G19" s="74"/>
      <c r="H19" s="74"/>
      <c r="I19" s="74"/>
      <c r="J19" s="74"/>
      <c r="K19" s="74"/>
      <c r="L19" s="74"/>
      <c r="M19" s="74"/>
      <c r="N19" s="74"/>
      <c r="O19" s="74"/>
      <c r="P19" s="74"/>
      <c r="Q19" s="74"/>
    </row>
    <row r="20" spans="1:17">
      <c r="A20" s="13"/>
      <c r="B20" s="12"/>
      <c r="C20" s="12"/>
      <c r="D20" s="12"/>
      <c r="E20" s="12"/>
      <c r="F20" s="12"/>
      <c r="G20" s="12"/>
      <c r="H20" s="12"/>
      <c r="I20" s="12"/>
      <c r="J20" s="12"/>
      <c r="K20" s="12"/>
      <c r="L20" s="12"/>
      <c r="M20" s="12"/>
      <c r="N20" s="12"/>
      <c r="O20" s="12"/>
      <c r="P20" s="12"/>
      <c r="Q20" s="12"/>
    </row>
    <row r="21" spans="1:17" ht="25.5" customHeight="1">
      <c r="A21" s="13"/>
      <c r="B21" s="73" t="s">
        <v>611</v>
      </c>
      <c r="C21" s="73"/>
      <c r="D21" s="73"/>
      <c r="E21" s="73"/>
      <c r="F21" s="73"/>
      <c r="G21" s="73"/>
      <c r="H21" s="73"/>
      <c r="I21" s="73"/>
      <c r="J21" s="73"/>
      <c r="K21" s="73"/>
      <c r="L21" s="73"/>
      <c r="M21" s="73"/>
      <c r="N21" s="73"/>
      <c r="O21" s="73"/>
      <c r="P21" s="73"/>
      <c r="Q21" s="73"/>
    </row>
    <row r="22" spans="1:17">
      <c r="A22" s="13"/>
      <c r="B22" s="12"/>
      <c r="C22" s="12"/>
      <c r="D22" s="12"/>
      <c r="E22" s="12"/>
      <c r="F22" s="12"/>
      <c r="G22" s="12"/>
      <c r="H22" s="12"/>
      <c r="I22" s="12"/>
      <c r="J22" s="12"/>
      <c r="K22" s="12"/>
      <c r="L22" s="12"/>
      <c r="M22" s="12"/>
      <c r="N22" s="12"/>
      <c r="O22" s="12"/>
      <c r="P22" s="12"/>
      <c r="Q22" s="12"/>
    </row>
    <row r="23" spans="1:17">
      <c r="A23" s="13"/>
      <c r="B23" s="74" t="s">
        <v>612</v>
      </c>
      <c r="C23" s="74"/>
      <c r="D23" s="74"/>
      <c r="E23" s="74"/>
      <c r="F23" s="74"/>
      <c r="G23" s="74"/>
      <c r="H23" s="74"/>
      <c r="I23" s="74"/>
      <c r="J23" s="74"/>
      <c r="K23" s="74"/>
      <c r="L23" s="74"/>
      <c r="M23" s="74"/>
      <c r="N23" s="74"/>
      <c r="O23" s="74"/>
      <c r="P23" s="74"/>
      <c r="Q23" s="74"/>
    </row>
    <row r="24" spans="1:17">
      <c r="A24" s="13"/>
      <c r="B24" s="12"/>
      <c r="C24" s="12"/>
      <c r="D24" s="12"/>
      <c r="E24" s="12"/>
      <c r="F24" s="12"/>
      <c r="G24" s="12"/>
      <c r="H24" s="12"/>
      <c r="I24" s="12"/>
      <c r="J24" s="12"/>
      <c r="K24" s="12"/>
      <c r="L24" s="12"/>
      <c r="M24" s="12"/>
      <c r="N24" s="12"/>
      <c r="O24" s="12"/>
      <c r="P24" s="12"/>
      <c r="Q24" s="12"/>
    </row>
    <row r="25" spans="1:17" ht="51" customHeight="1">
      <c r="A25" s="13"/>
      <c r="B25" s="73" t="s">
        <v>613</v>
      </c>
      <c r="C25" s="73"/>
      <c r="D25" s="73"/>
      <c r="E25" s="73"/>
      <c r="F25" s="73"/>
      <c r="G25" s="73"/>
      <c r="H25" s="73"/>
      <c r="I25" s="73"/>
      <c r="J25" s="73"/>
      <c r="K25" s="73"/>
      <c r="L25" s="73"/>
      <c r="M25" s="73"/>
      <c r="N25" s="73"/>
      <c r="O25" s="73"/>
      <c r="P25" s="73"/>
      <c r="Q25" s="73"/>
    </row>
    <row r="26" spans="1:17">
      <c r="A26" s="13"/>
      <c r="B26" s="12"/>
      <c r="C26" s="12"/>
      <c r="D26" s="12"/>
      <c r="E26" s="12"/>
      <c r="F26" s="12"/>
      <c r="G26" s="12"/>
      <c r="H26" s="12"/>
      <c r="I26" s="12"/>
      <c r="J26" s="12"/>
      <c r="K26" s="12"/>
      <c r="L26" s="12"/>
      <c r="M26" s="12"/>
      <c r="N26" s="12"/>
      <c r="O26" s="12"/>
      <c r="P26" s="12"/>
      <c r="Q26" s="12"/>
    </row>
    <row r="27" spans="1:17">
      <c r="A27" s="13"/>
      <c r="B27" s="74" t="s">
        <v>166</v>
      </c>
      <c r="C27" s="74"/>
      <c r="D27" s="74"/>
      <c r="E27" s="74"/>
      <c r="F27" s="74"/>
      <c r="G27" s="74"/>
      <c r="H27" s="74"/>
      <c r="I27" s="74"/>
      <c r="J27" s="74"/>
      <c r="K27" s="74"/>
      <c r="L27" s="74"/>
      <c r="M27" s="74"/>
      <c r="N27" s="74"/>
      <c r="O27" s="74"/>
      <c r="P27" s="74"/>
      <c r="Q27" s="74"/>
    </row>
    <row r="28" spans="1:17">
      <c r="A28" s="13"/>
      <c r="B28" s="73"/>
      <c r="C28" s="73"/>
      <c r="D28" s="73"/>
      <c r="E28" s="73"/>
      <c r="F28" s="73"/>
      <c r="G28" s="73"/>
      <c r="H28" s="73"/>
      <c r="I28" s="73"/>
      <c r="J28" s="73"/>
      <c r="K28" s="73"/>
      <c r="L28" s="73"/>
      <c r="M28" s="73"/>
      <c r="N28" s="73"/>
      <c r="O28" s="73"/>
      <c r="P28" s="73"/>
      <c r="Q28" s="73"/>
    </row>
    <row r="29" spans="1:17">
      <c r="A29" s="13"/>
      <c r="B29" s="73" t="s">
        <v>614</v>
      </c>
      <c r="C29" s="73"/>
      <c r="D29" s="73"/>
      <c r="E29" s="73"/>
      <c r="F29" s="73"/>
      <c r="G29" s="73"/>
      <c r="H29" s="73"/>
      <c r="I29" s="73"/>
      <c r="J29" s="73"/>
      <c r="K29" s="73"/>
      <c r="L29" s="73"/>
      <c r="M29" s="73"/>
      <c r="N29" s="73"/>
      <c r="O29" s="73"/>
      <c r="P29" s="73"/>
      <c r="Q29" s="73"/>
    </row>
    <row r="30" spans="1:17">
      <c r="A30" s="13"/>
      <c r="B30" s="12"/>
      <c r="C30" s="12"/>
      <c r="D30" s="12"/>
      <c r="E30" s="12"/>
      <c r="F30" s="12"/>
      <c r="G30" s="12"/>
      <c r="H30" s="12"/>
      <c r="I30" s="12"/>
      <c r="J30" s="12"/>
      <c r="K30" s="12"/>
      <c r="L30" s="12"/>
      <c r="M30" s="12"/>
      <c r="N30" s="12"/>
      <c r="O30" s="12"/>
      <c r="P30" s="12"/>
      <c r="Q30" s="12"/>
    </row>
    <row r="31" spans="1:17">
      <c r="A31" s="13"/>
      <c r="B31" s="73" t="s">
        <v>615</v>
      </c>
      <c r="C31" s="73"/>
      <c r="D31" s="73"/>
      <c r="E31" s="73"/>
      <c r="F31" s="73"/>
      <c r="G31" s="73"/>
      <c r="H31" s="73"/>
      <c r="I31" s="73"/>
      <c r="J31" s="73"/>
      <c r="K31" s="73"/>
      <c r="L31" s="73"/>
      <c r="M31" s="73"/>
      <c r="N31" s="73"/>
      <c r="O31" s="73"/>
      <c r="P31" s="73"/>
      <c r="Q31" s="73"/>
    </row>
    <row r="32" spans="1:17">
      <c r="A32" s="13"/>
      <c r="B32" s="73"/>
      <c r="C32" s="73"/>
      <c r="D32" s="73"/>
      <c r="E32" s="73"/>
      <c r="F32" s="73"/>
      <c r="G32" s="73"/>
      <c r="H32" s="73"/>
      <c r="I32" s="73"/>
      <c r="J32" s="73"/>
      <c r="K32" s="73"/>
      <c r="L32" s="73"/>
      <c r="M32" s="73"/>
      <c r="N32" s="73"/>
      <c r="O32" s="73"/>
      <c r="P32" s="73"/>
      <c r="Q32" s="73"/>
    </row>
    <row r="33" spans="1:17">
      <c r="A33" s="13"/>
      <c r="B33" s="74" t="s">
        <v>167</v>
      </c>
      <c r="C33" s="74"/>
      <c r="D33" s="74"/>
      <c r="E33" s="74"/>
      <c r="F33" s="74"/>
      <c r="G33" s="74"/>
      <c r="H33" s="74"/>
      <c r="I33" s="74"/>
      <c r="J33" s="74"/>
      <c r="K33" s="74"/>
      <c r="L33" s="74"/>
      <c r="M33" s="74"/>
      <c r="N33" s="74"/>
      <c r="O33" s="74"/>
      <c r="P33" s="74"/>
      <c r="Q33" s="74"/>
    </row>
    <row r="34" spans="1:17">
      <c r="A34" s="13"/>
      <c r="B34" s="12"/>
      <c r="C34" s="12"/>
      <c r="D34" s="12"/>
      <c r="E34" s="12"/>
      <c r="F34" s="12"/>
      <c r="G34" s="12"/>
      <c r="H34" s="12"/>
      <c r="I34" s="12"/>
      <c r="J34" s="12"/>
      <c r="K34" s="12"/>
      <c r="L34" s="12"/>
      <c r="M34" s="12"/>
      <c r="N34" s="12"/>
      <c r="O34" s="12"/>
      <c r="P34" s="12"/>
      <c r="Q34" s="12"/>
    </row>
    <row r="35" spans="1:17" ht="51" customHeight="1">
      <c r="A35" s="13"/>
      <c r="B35" s="73" t="s">
        <v>616</v>
      </c>
      <c r="C35" s="73"/>
      <c r="D35" s="73"/>
      <c r="E35" s="73"/>
      <c r="F35" s="73"/>
      <c r="G35" s="73"/>
      <c r="H35" s="73"/>
      <c r="I35" s="73"/>
      <c r="J35" s="73"/>
      <c r="K35" s="73"/>
      <c r="L35" s="73"/>
      <c r="M35" s="73"/>
      <c r="N35" s="73"/>
      <c r="O35" s="73"/>
      <c r="P35" s="73"/>
      <c r="Q35" s="73"/>
    </row>
    <row r="36" spans="1:17">
      <c r="A36" s="13"/>
      <c r="B36" s="12"/>
      <c r="C36" s="12"/>
      <c r="D36" s="12"/>
      <c r="E36" s="12"/>
      <c r="F36" s="12"/>
      <c r="G36" s="12"/>
      <c r="H36" s="12"/>
      <c r="I36" s="12"/>
      <c r="J36" s="12"/>
      <c r="K36" s="12"/>
      <c r="L36" s="12"/>
      <c r="M36" s="12"/>
      <c r="N36" s="12"/>
      <c r="O36" s="12"/>
      <c r="P36" s="12"/>
      <c r="Q36" s="12"/>
    </row>
    <row r="37" spans="1:17" ht="25.5" customHeight="1">
      <c r="A37" s="13"/>
      <c r="B37" s="73" t="s">
        <v>617</v>
      </c>
      <c r="C37" s="73"/>
      <c r="D37" s="73"/>
      <c r="E37" s="73"/>
      <c r="F37" s="73"/>
      <c r="G37" s="73"/>
      <c r="H37" s="73"/>
      <c r="I37" s="73"/>
      <c r="J37" s="73"/>
      <c r="K37" s="73"/>
      <c r="L37" s="73"/>
      <c r="M37" s="73"/>
      <c r="N37" s="73"/>
      <c r="O37" s="73"/>
      <c r="P37" s="73"/>
      <c r="Q37" s="73"/>
    </row>
    <row r="38" spans="1:17">
      <c r="A38" s="13"/>
      <c r="B38" s="12"/>
      <c r="C38" s="12"/>
      <c r="D38" s="12"/>
      <c r="E38" s="12"/>
      <c r="F38" s="12"/>
      <c r="G38" s="12"/>
      <c r="H38" s="12"/>
      <c r="I38" s="12"/>
      <c r="J38" s="12"/>
      <c r="K38" s="12"/>
      <c r="L38" s="12"/>
      <c r="M38" s="12"/>
      <c r="N38" s="12"/>
      <c r="O38" s="12"/>
      <c r="P38" s="12"/>
      <c r="Q38" s="12"/>
    </row>
    <row r="39" spans="1:17">
      <c r="A39" s="13"/>
      <c r="B39" s="74" t="s">
        <v>618</v>
      </c>
      <c r="C39" s="74"/>
      <c r="D39" s="74"/>
      <c r="E39" s="74"/>
      <c r="F39" s="74"/>
      <c r="G39" s="74"/>
      <c r="H39" s="74"/>
      <c r="I39" s="74"/>
      <c r="J39" s="74"/>
      <c r="K39" s="74"/>
      <c r="L39" s="74"/>
      <c r="M39" s="74"/>
      <c r="N39" s="74"/>
      <c r="O39" s="74"/>
      <c r="P39" s="74"/>
      <c r="Q39" s="74"/>
    </row>
    <row r="40" spans="1:17">
      <c r="A40" s="13"/>
      <c r="B40" s="12"/>
      <c r="C40" s="12"/>
      <c r="D40" s="12"/>
      <c r="E40" s="12"/>
      <c r="F40" s="12"/>
      <c r="G40" s="12"/>
      <c r="H40" s="12"/>
      <c r="I40" s="12"/>
      <c r="J40" s="12"/>
      <c r="K40" s="12"/>
      <c r="L40" s="12"/>
      <c r="M40" s="12"/>
      <c r="N40" s="12"/>
      <c r="O40" s="12"/>
      <c r="P40" s="12"/>
      <c r="Q40" s="12"/>
    </row>
    <row r="41" spans="1:17">
      <c r="A41" s="13"/>
      <c r="B41" s="73" t="s">
        <v>619</v>
      </c>
      <c r="C41" s="73"/>
      <c r="D41" s="73"/>
      <c r="E41" s="73"/>
      <c r="F41" s="73"/>
      <c r="G41" s="73"/>
      <c r="H41" s="73"/>
      <c r="I41" s="73"/>
      <c r="J41" s="73"/>
      <c r="K41" s="73"/>
      <c r="L41" s="73"/>
      <c r="M41" s="73"/>
      <c r="N41" s="73"/>
      <c r="O41" s="73"/>
      <c r="P41" s="73"/>
      <c r="Q41" s="73"/>
    </row>
    <row r="42" spans="1:17">
      <c r="A42" s="13"/>
      <c r="B42" s="30"/>
      <c r="C42" s="30"/>
      <c r="D42" s="30"/>
      <c r="E42" s="30"/>
      <c r="F42" s="30"/>
      <c r="G42" s="30"/>
      <c r="H42" s="30"/>
      <c r="I42" s="30"/>
      <c r="J42" s="30"/>
      <c r="K42" s="30"/>
      <c r="L42" s="30"/>
      <c r="M42" s="30"/>
      <c r="N42" s="30"/>
      <c r="O42" s="30"/>
      <c r="P42" s="30"/>
      <c r="Q42" s="30"/>
    </row>
    <row r="43" spans="1:17">
      <c r="A43" s="13"/>
      <c r="B43" s="17"/>
      <c r="C43" s="17"/>
      <c r="D43" s="17"/>
      <c r="E43" s="17"/>
      <c r="F43" s="17"/>
      <c r="G43" s="17"/>
      <c r="H43" s="17"/>
      <c r="I43" s="17"/>
      <c r="J43" s="17"/>
      <c r="K43" s="17"/>
      <c r="L43" s="17"/>
      <c r="M43" s="17"/>
      <c r="N43" s="17"/>
      <c r="O43" s="17"/>
      <c r="P43" s="17"/>
      <c r="Q43" s="17"/>
    </row>
    <row r="44" spans="1:17" ht="15.75" thickBot="1">
      <c r="A44" s="13"/>
      <c r="B44" s="18"/>
      <c r="C44" s="57" t="s">
        <v>472</v>
      </c>
      <c r="D44" s="57"/>
      <c r="E44" s="57"/>
      <c r="F44" s="57"/>
      <c r="G44" s="57"/>
      <c r="H44" s="57"/>
      <c r="I44" s="57"/>
      <c r="J44" s="18"/>
      <c r="K44" s="57" t="s">
        <v>473</v>
      </c>
      <c r="L44" s="57"/>
      <c r="M44" s="57"/>
      <c r="N44" s="57"/>
      <c r="O44" s="57"/>
      <c r="P44" s="57"/>
      <c r="Q44" s="57"/>
    </row>
    <row r="45" spans="1:17" ht="15.75" thickBot="1">
      <c r="A45" s="13"/>
      <c r="B45" s="18"/>
      <c r="C45" s="167">
        <v>2013</v>
      </c>
      <c r="D45" s="167"/>
      <c r="E45" s="167"/>
      <c r="F45" s="18"/>
      <c r="G45" s="167">
        <v>2012</v>
      </c>
      <c r="H45" s="167"/>
      <c r="I45" s="167"/>
      <c r="J45" s="18"/>
      <c r="K45" s="167">
        <v>2013</v>
      </c>
      <c r="L45" s="167"/>
      <c r="M45" s="167"/>
      <c r="N45" s="18"/>
      <c r="O45" s="167">
        <v>2012</v>
      </c>
      <c r="P45" s="167"/>
      <c r="Q45" s="167"/>
    </row>
    <row r="46" spans="1:17">
      <c r="A46" s="13"/>
      <c r="B46" s="27"/>
      <c r="C46" s="66" t="s">
        <v>260</v>
      </c>
      <c r="D46" s="66"/>
      <c r="E46" s="66"/>
      <c r="F46" s="66"/>
      <c r="G46" s="66"/>
      <c r="H46" s="66"/>
      <c r="I46" s="66"/>
      <c r="J46" s="27"/>
      <c r="K46" s="66" t="s">
        <v>260</v>
      </c>
      <c r="L46" s="66"/>
      <c r="M46" s="66"/>
      <c r="N46" s="66"/>
      <c r="O46" s="66"/>
      <c r="P46" s="66"/>
      <c r="Q46" s="66"/>
    </row>
    <row r="47" spans="1:17">
      <c r="A47" s="13"/>
      <c r="B47" s="168" t="s">
        <v>620</v>
      </c>
      <c r="C47" s="40" t="s">
        <v>262</v>
      </c>
      <c r="D47" s="49">
        <v>3771</v>
      </c>
      <c r="E47" s="36"/>
      <c r="F47" s="36"/>
      <c r="G47" s="40" t="s">
        <v>262</v>
      </c>
      <c r="H47" s="49">
        <v>2718</v>
      </c>
      <c r="I47" s="36"/>
      <c r="J47" s="36"/>
      <c r="K47" s="40" t="s">
        <v>262</v>
      </c>
      <c r="L47" s="49">
        <v>10441</v>
      </c>
      <c r="M47" s="36"/>
      <c r="N47" s="36"/>
      <c r="O47" s="40" t="s">
        <v>262</v>
      </c>
      <c r="P47" s="49">
        <v>5086</v>
      </c>
      <c r="Q47" s="36"/>
    </row>
    <row r="48" spans="1:17">
      <c r="A48" s="13"/>
      <c r="B48" s="168"/>
      <c r="C48" s="40"/>
      <c r="D48" s="49"/>
      <c r="E48" s="36"/>
      <c r="F48" s="36"/>
      <c r="G48" s="40"/>
      <c r="H48" s="49"/>
      <c r="I48" s="36"/>
      <c r="J48" s="36"/>
      <c r="K48" s="40"/>
      <c r="L48" s="49"/>
      <c r="M48" s="36"/>
      <c r="N48" s="36"/>
      <c r="O48" s="40"/>
      <c r="P48" s="49"/>
      <c r="Q48" s="36"/>
    </row>
    <row r="49" spans="1:17" ht="23.25" customHeight="1">
      <c r="A49" s="13"/>
      <c r="B49" s="169" t="s">
        <v>621</v>
      </c>
      <c r="C49" s="38">
        <v>1826</v>
      </c>
      <c r="D49" s="38"/>
      <c r="E49" s="39"/>
      <c r="F49" s="39"/>
      <c r="G49" s="38">
        <v>1307</v>
      </c>
      <c r="H49" s="38"/>
      <c r="I49" s="39"/>
      <c r="J49" s="39"/>
      <c r="K49" s="38">
        <v>4990</v>
      </c>
      <c r="L49" s="38"/>
      <c r="M49" s="39"/>
      <c r="N49" s="39"/>
      <c r="O49" s="38">
        <v>2415</v>
      </c>
      <c r="P49" s="38"/>
      <c r="Q49" s="39"/>
    </row>
    <row r="50" spans="1:17">
      <c r="A50" s="13"/>
      <c r="B50" s="169"/>
      <c r="C50" s="38"/>
      <c r="D50" s="38"/>
      <c r="E50" s="39"/>
      <c r="F50" s="39"/>
      <c r="G50" s="38"/>
      <c r="H50" s="38"/>
      <c r="I50" s="39"/>
      <c r="J50" s="39"/>
      <c r="K50" s="38"/>
      <c r="L50" s="38"/>
      <c r="M50" s="39"/>
      <c r="N50" s="39"/>
      <c r="O50" s="38"/>
      <c r="P50" s="38"/>
      <c r="Q50" s="39"/>
    </row>
    <row r="51" spans="1:17">
      <c r="A51" s="13"/>
      <c r="B51" s="168" t="s">
        <v>622</v>
      </c>
      <c r="C51" s="49">
        <v>2562</v>
      </c>
      <c r="D51" s="49"/>
      <c r="E51" s="36"/>
      <c r="F51" s="36"/>
      <c r="G51" s="49">
        <v>2562</v>
      </c>
      <c r="H51" s="49"/>
      <c r="I51" s="36"/>
      <c r="J51" s="36"/>
      <c r="K51" s="49">
        <v>7686</v>
      </c>
      <c r="L51" s="49"/>
      <c r="M51" s="36"/>
      <c r="N51" s="36"/>
      <c r="O51" s="49">
        <v>7686</v>
      </c>
      <c r="P51" s="49"/>
      <c r="Q51" s="36"/>
    </row>
    <row r="52" spans="1:17">
      <c r="A52" s="13"/>
      <c r="B52" s="168"/>
      <c r="C52" s="49"/>
      <c r="D52" s="49"/>
      <c r="E52" s="36"/>
      <c r="F52" s="36"/>
      <c r="G52" s="49"/>
      <c r="H52" s="49"/>
      <c r="I52" s="36"/>
      <c r="J52" s="36"/>
      <c r="K52" s="49"/>
      <c r="L52" s="49"/>
      <c r="M52" s="36"/>
      <c r="N52" s="36"/>
      <c r="O52" s="49"/>
      <c r="P52" s="49"/>
      <c r="Q52" s="36"/>
    </row>
    <row r="53" spans="1:17">
      <c r="A53" s="13"/>
      <c r="B53" s="169" t="s">
        <v>623</v>
      </c>
      <c r="C53" s="38">
        <v>4424</v>
      </c>
      <c r="D53" s="38"/>
      <c r="E53" s="39"/>
      <c r="F53" s="39"/>
      <c r="G53" s="38">
        <v>3233</v>
      </c>
      <c r="H53" s="38"/>
      <c r="I53" s="39"/>
      <c r="J53" s="39"/>
      <c r="K53" s="38">
        <v>13231</v>
      </c>
      <c r="L53" s="38"/>
      <c r="M53" s="39"/>
      <c r="N53" s="39"/>
      <c r="O53" s="38">
        <v>7493</v>
      </c>
      <c r="P53" s="38"/>
      <c r="Q53" s="39"/>
    </row>
    <row r="54" spans="1:17">
      <c r="A54" s="13"/>
      <c r="B54" s="169"/>
      <c r="C54" s="38"/>
      <c r="D54" s="38"/>
      <c r="E54" s="39"/>
      <c r="F54" s="39"/>
      <c r="G54" s="38"/>
      <c r="H54" s="38"/>
      <c r="I54" s="39"/>
      <c r="J54" s="39"/>
      <c r="K54" s="38"/>
      <c r="L54" s="38"/>
      <c r="M54" s="39"/>
      <c r="N54" s="39"/>
      <c r="O54" s="38"/>
      <c r="P54" s="38"/>
      <c r="Q54" s="39"/>
    </row>
    <row r="55" spans="1:17">
      <c r="A55" s="13"/>
      <c r="B55" s="168" t="s">
        <v>624</v>
      </c>
      <c r="C55" s="49">
        <v>1834</v>
      </c>
      <c r="D55" s="49"/>
      <c r="E55" s="36"/>
      <c r="F55" s="36"/>
      <c r="G55" s="41" t="s">
        <v>247</v>
      </c>
      <c r="H55" s="41"/>
      <c r="I55" s="36"/>
      <c r="J55" s="36"/>
      <c r="K55" s="49">
        <v>5686</v>
      </c>
      <c r="L55" s="49"/>
      <c r="M55" s="36"/>
      <c r="N55" s="36"/>
      <c r="O55" s="41" t="s">
        <v>247</v>
      </c>
      <c r="P55" s="41"/>
      <c r="Q55" s="36"/>
    </row>
    <row r="56" spans="1:17" ht="15.75" thickBot="1">
      <c r="A56" s="13"/>
      <c r="B56" s="168"/>
      <c r="C56" s="58"/>
      <c r="D56" s="58"/>
      <c r="E56" s="43"/>
      <c r="F56" s="36"/>
      <c r="G56" s="42"/>
      <c r="H56" s="42"/>
      <c r="I56" s="43"/>
      <c r="J56" s="36"/>
      <c r="K56" s="58"/>
      <c r="L56" s="58"/>
      <c r="M56" s="43"/>
      <c r="N56" s="36"/>
      <c r="O56" s="42"/>
      <c r="P56" s="42"/>
      <c r="Q56" s="43"/>
    </row>
    <row r="57" spans="1:17">
      <c r="A57" s="13"/>
      <c r="B57" s="169" t="s">
        <v>625</v>
      </c>
      <c r="C57" s="59" t="s">
        <v>262</v>
      </c>
      <c r="D57" s="44">
        <v>14417</v>
      </c>
      <c r="E57" s="46"/>
      <c r="F57" s="39"/>
      <c r="G57" s="59" t="s">
        <v>262</v>
      </c>
      <c r="H57" s="44">
        <v>9820</v>
      </c>
      <c r="I57" s="46"/>
      <c r="J57" s="39"/>
      <c r="K57" s="59" t="s">
        <v>262</v>
      </c>
      <c r="L57" s="44">
        <v>42034</v>
      </c>
      <c r="M57" s="46"/>
      <c r="N57" s="39"/>
      <c r="O57" s="59" t="s">
        <v>262</v>
      </c>
      <c r="P57" s="44">
        <v>22680</v>
      </c>
      <c r="Q57" s="46"/>
    </row>
    <row r="58" spans="1:17" ht="15.75" thickBot="1">
      <c r="A58" s="13"/>
      <c r="B58" s="169"/>
      <c r="C58" s="60"/>
      <c r="D58" s="61"/>
      <c r="E58" s="62"/>
      <c r="F58" s="39"/>
      <c r="G58" s="60"/>
      <c r="H58" s="61"/>
      <c r="I58" s="62"/>
      <c r="J58" s="39"/>
      <c r="K58" s="60"/>
      <c r="L58" s="61"/>
      <c r="M58" s="62"/>
      <c r="N58" s="39"/>
      <c r="O58" s="60"/>
      <c r="P58" s="61"/>
      <c r="Q58" s="62"/>
    </row>
    <row r="59" spans="1:17" ht="15.75" thickTop="1"/>
  </sheetData>
  <mergeCells count="132">
    <mergeCell ref="B41:Q41"/>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C46:I46"/>
    <mergeCell ref="K46:Q46"/>
    <mergeCell ref="B47:B48"/>
    <mergeCell ref="C47:C48"/>
    <mergeCell ref="D47:D48"/>
    <mergeCell ref="E47:E48"/>
    <mergeCell ref="F47:F48"/>
    <mergeCell ref="G47:G48"/>
    <mergeCell ref="H47:H48"/>
    <mergeCell ref="I47:I48"/>
    <mergeCell ref="B42:Q42"/>
    <mergeCell ref="C44:I44"/>
    <mergeCell ref="K44:Q44"/>
    <mergeCell ref="C45:E45"/>
    <mergeCell ref="G45:I45"/>
    <mergeCell ref="K45:M45"/>
    <mergeCell ref="O45:Q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7" t="s">
        <v>68</v>
      </c>
      <c r="B1" s="1" t="s">
        <v>1</v>
      </c>
    </row>
    <row r="2" spans="1:2">
      <c r="A2" s="7"/>
      <c r="B2" s="1" t="s">
        <v>2</v>
      </c>
    </row>
    <row r="3" spans="1:2">
      <c r="A3" s="3" t="s">
        <v>603</v>
      </c>
      <c r="B3" s="4" t="s">
        <v>5</v>
      </c>
    </row>
    <row r="4" spans="1:2">
      <c r="A4" s="13" t="s">
        <v>68</v>
      </c>
      <c r="B4" s="4" t="s">
        <v>5</v>
      </c>
    </row>
    <row r="5" spans="1:2" ht="26.25">
      <c r="A5" s="13"/>
      <c r="B5" s="16" t="s">
        <v>626</v>
      </c>
    </row>
    <row r="6" spans="1:2">
      <c r="A6" s="13"/>
      <c r="B6" s="4"/>
    </row>
    <row r="7" spans="1:2" ht="26.25">
      <c r="A7" s="13"/>
      <c r="B7" s="20" t="s">
        <v>627</v>
      </c>
    </row>
    <row r="8" spans="1:2">
      <c r="A8" s="13"/>
      <c r="B8" s="15"/>
    </row>
    <row r="9" spans="1:2" ht="217.5">
      <c r="A9" s="13"/>
      <c r="B9" s="15" t="s">
        <v>628</v>
      </c>
    </row>
    <row r="10" spans="1:2">
      <c r="A10" s="13"/>
      <c r="B10" s="4"/>
    </row>
    <row r="11" spans="1:2" ht="141">
      <c r="A11" s="13"/>
      <c r="B11" s="15" t="s">
        <v>629</v>
      </c>
    </row>
    <row r="12" spans="1:2">
      <c r="A12" s="13"/>
      <c r="B12" s="4"/>
    </row>
    <row r="13" spans="1:2" ht="141">
      <c r="A13" s="13"/>
      <c r="B13" s="15" t="s">
        <v>630</v>
      </c>
    </row>
    <row r="14" spans="1:2">
      <c r="A14" s="13"/>
      <c r="B14" s="15"/>
    </row>
    <row r="15" spans="1:2" ht="90">
      <c r="A15" s="13"/>
      <c r="B15" s="15" t="s">
        <v>63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42578125" bestFit="1" customWidth="1"/>
    <col min="2" max="2" width="36.5703125" customWidth="1"/>
    <col min="3" max="3" width="8.7109375" customWidth="1"/>
    <col min="4" max="4" width="27.140625" customWidth="1"/>
    <col min="5" max="5" width="6.42578125" customWidth="1"/>
    <col min="6" max="6" width="36.5703125" customWidth="1"/>
    <col min="7" max="7" width="8.7109375" customWidth="1"/>
    <col min="8" max="8" width="24.7109375" customWidth="1"/>
    <col min="9" max="10" width="36.5703125" customWidth="1"/>
    <col min="11" max="11" width="8.7109375" customWidth="1"/>
    <col min="12" max="12" width="29.42578125" customWidth="1"/>
    <col min="13" max="14" width="36.5703125" customWidth="1"/>
    <col min="15" max="15" width="8.7109375" customWidth="1"/>
    <col min="16" max="16" width="24.7109375" customWidth="1"/>
    <col min="17" max="17" width="36.570312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3</v>
      </c>
      <c r="B3" s="12" t="s">
        <v>5</v>
      </c>
      <c r="C3" s="12"/>
      <c r="D3" s="12"/>
      <c r="E3" s="12"/>
      <c r="F3" s="12"/>
      <c r="G3" s="12"/>
      <c r="H3" s="12"/>
      <c r="I3" s="12"/>
      <c r="J3" s="12"/>
      <c r="K3" s="12"/>
      <c r="L3" s="12"/>
      <c r="M3" s="12"/>
      <c r="N3" s="12"/>
      <c r="O3" s="12"/>
      <c r="P3" s="12"/>
      <c r="Q3" s="12"/>
    </row>
    <row r="4" spans="1:17" ht="15" customHeight="1">
      <c r="A4" s="13" t="s">
        <v>634</v>
      </c>
      <c r="B4" s="12" t="s">
        <v>5</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71" t="s">
        <v>635</v>
      </c>
      <c r="C6" s="71"/>
      <c r="D6" s="71"/>
      <c r="E6" s="71"/>
      <c r="F6" s="71"/>
      <c r="G6" s="71"/>
      <c r="H6" s="71"/>
      <c r="I6" s="71"/>
      <c r="J6" s="71"/>
      <c r="K6" s="71"/>
      <c r="L6" s="71"/>
      <c r="M6" s="71"/>
      <c r="N6" s="71"/>
      <c r="O6" s="71"/>
      <c r="P6" s="71"/>
      <c r="Q6" s="71"/>
    </row>
    <row r="7" spans="1:17">
      <c r="A7" s="13"/>
      <c r="B7" s="12"/>
      <c r="C7" s="12"/>
      <c r="D7" s="12"/>
      <c r="E7" s="12"/>
      <c r="F7" s="12"/>
      <c r="G7" s="12"/>
      <c r="H7" s="12"/>
      <c r="I7" s="12"/>
      <c r="J7" s="12"/>
      <c r="K7" s="12"/>
      <c r="L7" s="12"/>
      <c r="M7" s="12"/>
      <c r="N7" s="12"/>
      <c r="O7" s="12"/>
      <c r="P7" s="12"/>
      <c r="Q7" s="12"/>
    </row>
    <row r="8" spans="1:17">
      <c r="A8" s="13"/>
      <c r="B8" s="40" t="s">
        <v>636</v>
      </c>
      <c r="C8" s="40"/>
      <c r="D8" s="40"/>
      <c r="E8" s="40"/>
      <c r="F8" s="40"/>
      <c r="G8" s="40"/>
      <c r="H8" s="40"/>
      <c r="I8" s="40"/>
      <c r="J8" s="40"/>
      <c r="K8" s="40"/>
      <c r="L8" s="40"/>
      <c r="M8" s="40"/>
      <c r="N8" s="40"/>
      <c r="O8" s="40"/>
      <c r="P8" s="40"/>
      <c r="Q8" s="40"/>
    </row>
    <row r="9" spans="1:17">
      <c r="A9" s="13"/>
      <c r="B9" s="30"/>
      <c r="C9" s="30"/>
      <c r="D9" s="30"/>
      <c r="E9" s="30"/>
      <c r="F9" s="30"/>
      <c r="G9" s="30"/>
      <c r="H9" s="30"/>
      <c r="I9" s="30"/>
      <c r="J9" s="30"/>
      <c r="K9" s="30"/>
      <c r="L9" s="30"/>
      <c r="M9" s="30"/>
      <c r="N9" s="30"/>
      <c r="O9" s="30"/>
      <c r="P9" s="30"/>
      <c r="Q9" s="30"/>
    </row>
    <row r="10" spans="1:17">
      <c r="A10" s="13"/>
      <c r="B10" s="17"/>
      <c r="C10" s="17"/>
      <c r="D10" s="17"/>
      <c r="E10" s="17"/>
      <c r="F10" s="17"/>
      <c r="G10" s="17"/>
      <c r="H10" s="17"/>
      <c r="I10" s="17"/>
      <c r="J10" s="17"/>
      <c r="K10" s="17"/>
      <c r="L10" s="17"/>
      <c r="M10" s="17"/>
      <c r="N10" s="17"/>
      <c r="O10" s="17"/>
      <c r="P10" s="17"/>
      <c r="Q10" s="17"/>
    </row>
    <row r="11" spans="1:17">
      <c r="A11" s="13"/>
      <c r="B11" s="18"/>
      <c r="C11" s="31" t="s">
        <v>637</v>
      </c>
      <c r="D11" s="31"/>
      <c r="E11" s="31"/>
      <c r="F11" s="31"/>
      <c r="G11" s="31"/>
      <c r="H11" s="31"/>
      <c r="I11" s="31"/>
      <c r="J11" s="18"/>
      <c r="K11" s="31" t="s">
        <v>638</v>
      </c>
      <c r="L11" s="31"/>
      <c r="M11" s="31"/>
      <c r="N11" s="31"/>
      <c r="O11" s="31"/>
      <c r="P11" s="31"/>
      <c r="Q11" s="31"/>
    </row>
    <row r="12" spans="1:17" ht="15.75" thickBot="1">
      <c r="A12" s="13"/>
      <c r="B12" s="18"/>
      <c r="C12" s="32" t="s">
        <v>283</v>
      </c>
      <c r="D12" s="32"/>
      <c r="E12" s="32"/>
      <c r="F12" s="32"/>
      <c r="G12" s="32"/>
      <c r="H12" s="32"/>
      <c r="I12" s="32"/>
      <c r="J12" s="18"/>
      <c r="K12" s="32" t="s">
        <v>283</v>
      </c>
      <c r="L12" s="32"/>
      <c r="M12" s="32"/>
      <c r="N12" s="32"/>
      <c r="O12" s="32"/>
      <c r="P12" s="32"/>
      <c r="Q12" s="32"/>
    </row>
    <row r="13" spans="1:17" ht="15.75" thickBot="1">
      <c r="A13" s="13"/>
      <c r="B13" s="18"/>
      <c r="C13" s="33">
        <v>2013</v>
      </c>
      <c r="D13" s="33"/>
      <c r="E13" s="33"/>
      <c r="F13" s="18"/>
      <c r="G13" s="33">
        <v>2012</v>
      </c>
      <c r="H13" s="33"/>
      <c r="I13" s="33"/>
      <c r="J13" s="18"/>
      <c r="K13" s="33">
        <v>2013</v>
      </c>
      <c r="L13" s="33"/>
      <c r="M13" s="33"/>
      <c r="N13" s="18"/>
      <c r="O13" s="33">
        <v>2012</v>
      </c>
      <c r="P13" s="33"/>
      <c r="Q13" s="33"/>
    </row>
    <row r="14" spans="1:17">
      <c r="A14" s="13"/>
      <c r="B14" s="18"/>
      <c r="C14" s="34" t="s">
        <v>260</v>
      </c>
      <c r="D14" s="34"/>
      <c r="E14" s="34"/>
      <c r="F14" s="34"/>
      <c r="G14" s="34"/>
      <c r="H14" s="34"/>
      <c r="I14" s="34"/>
      <c r="J14" s="34"/>
      <c r="K14" s="34"/>
      <c r="L14" s="34"/>
      <c r="M14" s="34"/>
      <c r="N14" s="34"/>
      <c r="O14" s="34"/>
      <c r="P14" s="34"/>
      <c r="Q14" s="34"/>
    </row>
    <row r="15" spans="1:17">
      <c r="A15" s="13"/>
      <c r="B15" s="37" t="s">
        <v>639</v>
      </c>
      <c r="C15" s="50" t="s">
        <v>640</v>
      </c>
      <c r="D15" s="50"/>
      <c r="E15" s="37" t="s">
        <v>348</v>
      </c>
      <c r="F15" s="39"/>
      <c r="G15" s="38">
        <v>1983</v>
      </c>
      <c r="H15" s="38"/>
      <c r="I15" s="39"/>
      <c r="J15" s="39"/>
      <c r="K15" s="38">
        <v>40944</v>
      </c>
      <c r="L15" s="38"/>
      <c r="M15" s="39"/>
      <c r="N15" s="39"/>
      <c r="O15" s="38">
        <v>9143</v>
      </c>
      <c r="P15" s="38"/>
      <c r="Q15" s="39"/>
    </row>
    <row r="16" spans="1:17" ht="15.75" thickBot="1">
      <c r="A16" s="13"/>
      <c r="B16" s="37"/>
      <c r="C16" s="51"/>
      <c r="D16" s="51"/>
      <c r="E16" s="133"/>
      <c r="F16" s="39"/>
      <c r="G16" s="45"/>
      <c r="H16" s="45"/>
      <c r="I16" s="47"/>
      <c r="J16" s="39"/>
      <c r="K16" s="45"/>
      <c r="L16" s="45"/>
      <c r="M16" s="47"/>
      <c r="N16" s="39"/>
      <c r="O16" s="45"/>
      <c r="P16" s="45"/>
      <c r="Q16" s="47"/>
    </row>
    <row r="17" spans="1:17">
      <c r="A17" s="13"/>
      <c r="B17" s="40" t="s">
        <v>641</v>
      </c>
      <c r="C17" s="94" t="s">
        <v>262</v>
      </c>
      <c r="D17" s="96" t="s">
        <v>640</v>
      </c>
      <c r="E17" s="94" t="s">
        <v>348</v>
      </c>
      <c r="F17" s="36"/>
      <c r="G17" s="94" t="s">
        <v>262</v>
      </c>
      <c r="H17" s="52">
        <v>1983</v>
      </c>
      <c r="I17" s="48"/>
      <c r="J17" s="36"/>
      <c r="K17" s="94" t="s">
        <v>262</v>
      </c>
      <c r="L17" s="52">
        <v>40944</v>
      </c>
      <c r="M17" s="48"/>
      <c r="N17" s="36"/>
      <c r="O17" s="94" t="s">
        <v>262</v>
      </c>
      <c r="P17" s="52">
        <v>9143</v>
      </c>
      <c r="Q17" s="48"/>
    </row>
    <row r="18" spans="1:17" ht="15.75" thickBot="1">
      <c r="A18" s="13"/>
      <c r="B18" s="40"/>
      <c r="C18" s="95"/>
      <c r="D18" s="97"/>
      <c r="E18" s="95"/>
      <c r="F18" s="36"/>
      <c r="G18" s="95"/>
      <c r="H18" s="53"/>
      <c r="I18" s="54"/>
      <c r="J18" s="36"/>
      <c r="K18" s="95"/>
      <c r="L18" s="53"/>
      <c r="M18" s="54"/>
      <c r="N18" s="36"/>
      <c r="O18" s="95"/>
      <c r="P18" s="53"/>
      <c r="Q18" s="54"/>
    </row>
    <row r="19" spans="1:17" ht="15.75" thickTop="1">
      <c r="A19" s="13"/>
      <c r="B19" s="12"/>
      <c r="C19" s="12"/>
      <c r="D19" s="12"/>
      <c r="E19" s="12"/>
      <c r="F19" s="12"/>
      <c r="G19" s="12"/>
      <c r="H19" s="12"/>
      <c r="I19" s="12"/>
      <c r="J19" s="12"/>
      <c r="K19" s="12"/>
      <c r="L19" s="12"/>
      <c r="M19" s="12"/>
      <c r="N19" s="12"/>
      <c r="O19" s="12"/>
      <c r="P19" s="12"/>
      <c r="Q19" s="12"/>
    </row>
    <row r="20" spans="1:17" ht="25.5" customHeight="1">
      <c r="A20" s="13"/>
      <c r="B20" s="73" t="s">
        <v>642</v>
      </c>
      <c r="C20" s="73"/>
      <c r="D20" s="73"/>
      <c r="E20" s="73"/>
      <c r="F20" s="73"/>
      <c r="G20" s="73"/>
      <c r="H20" s="73"/>
      <c r="I20" s="73"/>
      <c r="J20" s="73"/>
      <c r="K20" s="73"/>
      <c r="L20" s="73"/>
      <c r="M20" s="73"/>
      <c r="N20" s="73"/>
      <c r="O20" s="73"/>
      <c r="P20" s="73"/>
      <c r="Q20" s="73"/>
    </row>
    <row r="21" spans="1:17" ht="38.25" customHeight="1">
      <c r="A21" s="13"/>
      <c r="B21" s="40" t="s">
        <v>643</v>
      </c>
      <c r="C21" s="40"/>
      <c r="D21" s="40"/>
      <c r="E21" s="40"/>
      <c r="F21" s="40"/>
      <c r="G21" s="40"/>
      <c r="H21" s="40"/>
      <c r="I21" s="40"/>
      <c r="J21" s="40"/>
      <c r="K21" s="40"/>
      <c r="L21" s="40"/>
      <c r="M21" s="40"/>
      <c r="N21" s="40"/>
      <c r="O21" s="40"/>
      <c r="P21" s="40"/>
      <c r="Q21" s="40"/>
    </row>
  </sheetData>
  <mergeCells count="51">
    <mergeCell ref="B6:Q6"/>
    <mergeCell ref="B7:Q7"/>
    <mergeCell ref="B8:Q8"/>
    <mergeCell ref="B19:Q19"/>
    <mergeCell ref="B20:Q20"/>
    <mergeCell ref="B21:Q21"/>
    <mergeCell ref="O17:O18"/>
    <mergeCell ref="P17:P18"/>
    <mergeCell ref="Q17:Q18"/>
    <mergeCell ref="A1:A2"/>
    <mergeCell ref="B1:Q1"/>
    <mergeCell ref="B2:Q2"/>
    <mergeCell ref="B3:Q3"/>
    <mergeCell ref="A4:A21"/>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C14:Q14"/>
    <mergeCell ref="B15:B16"/>
    <mergeCell ref="C15:D16"/>
    <mergeCell ref="E15:E16"/>
    <mergeCell ref="F15:F16"/>
    <mergeCell ref="G15:H16"/>
    <mergeCell ref="I15:I16"/>
    <mergeCell ref="J15:J16"/>
    <mergeCell ref="K15:L16"/>
    <mergeCell ref="M15:M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4.28515625" bestFit="1" customWidth="1"/>
    <col min="2" max="2" width="9.140625" customWidth="1"/>
    <col min="3" max="3" width="36.5703125" bestFit="1" customWidth="1"/>
    <col min="4" max="4" width="7" customWidth="1"/>
    <col min="5" max="5" width="14.28515625" customWidth="1"/>
    <col min="6" max="6" width="5.5703125" customWidth="1"/>
    <col min="7" max="7" width="33.7109375" customWidth="1"/>
    <col min="8" max="8" width="7" customWidth="1"/>
    <col min="9" max="9" width="14.28515625" customWidth="1"/>
    <col min="10" max="11" width="33.7109375" customWidth="1"/>
    <col min="12" max="12" width="7" customWidth="1"/>
    <col min="13" max="13" width="20.42578125" customWidth="1"/>
    <col min="14" max="15" width="33.7109375" customWidth="1"/>
    <col min="16" max="16" width="7" customWidth="1"/>
    <col min="17" max="17" width="20.42578125" customWidth="1"/>
    <col min="18" max="18" width="33.7109375" customWidth="1"/>
  </cols>
  <sheetData>
    <row r="1" spans="1:18" ht="15" customHeight="1">
      <c r="A1" s="7" t="s">
        <v>6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45</v>
      </c>
      <c r="B3" s="12" t="s">
        <v>5</v>
      </c>
      <c r="C3" s="12"/>
      <c r="D3" s="12"/>
      <c r="E3" s="12"/>
      <c r="F3" s="12"/>
      <c r="G3" s="12"/>
      <c r="H3" s="12"/>
      <c r="I3" s="12"/>
      <c r="J3" s="12"/>
      <c r="K3" s="12"/>
      <c r="L3" s="12"/>
      <c r="M3" s="12"/>
      <c r="N3" s="12"/>
      <c r="O3" s="12"/>
      <c r="P3" s="12"/>
      <c r="Q3" s="12"/>
      <c r="R3" s="12"/>
    </row>
    <row r="4" spans="1:18" ht="15" customHeight="1">
      <c r="A4" s="13" t="s">
        <v>644</v>
      </c>
      <c r="B4" s="12" t="s">
        <v>5</v>
      </c>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c r="A6" s="13"/>
      <c r="B6" s="71" t="s">
        <v>646</v>
      </c>
      <c r="C6" s="71"/>
      <c r="D6" s="71"/>
      <c r="E6" s="71"/>
      <c r="F6" s="71"/>
      <c r="G6" s="71"/>
      <c r="H6" s="71"/>
      <c r="I6" s="71"/>
      <c r="J6" s="71"/>
      <c r="K6" s="71"/>
      <c r="L6" s="71"/>
      <c r="M6" s="71"/>
      <c r="N6" s="71"/>
      <c r="O6" s="71"/>
      <c r="P6" s="71"/>
      <c r="Q6" s="71"/>
      <c r="R6" s="71"/>
    </row>
    <row r="7" spans="1:18">
      <c r="A7" s="13"/>
      <c r="B7" s="12"/>
      <c r="C7" s="12"/>
      <c r="D7" s="12"/>
      <c r="E7" s="12"/>
      <c r="F7" s="12"/>
      <c r="G7" s="12"/>
      <c r="H7" s="12"/>
      <c r="I7" s="12"/>
      <c r="J7" s="12"/>
      <c r="K7" s="12"/>
      <c r="L7" s="12"/>
      <c r="M7" s="12"/>
      <c r="N7" s="12"/>
      <c r="O7" s="12"/>
      <c r="P7" s="12"/>
      <c r="Q7" s="12"/>
      <c r="R7" s="12"/>
    </row>
    <row r="8" spans="1:18">
      <c r="A8" s="13"/>
      <c r="B8" s="36" t="s">
        <v>647</v>
      </c>
      <c r="C8" s="36"/>
      <c r="D8" s="36"/>
      <c r="E8" s="36"/>
      <c r="F8" s="36"/>
      <c r="G8" s="36"/>
      <c r="H8" s="36"/>
      <c r="I8" s="36"/>
      <c r="J8" s="36"/>
      <c r="K8" s="36"/>
      <c r="L8" s="36"/>
      <c r="M8" s="36"/>
      <c r="N8" s="36"/>
      <c r="O8" s="36"/>
      <c r="P8" s="36"/>
      <c r="Q8" s="36"/>
      <c r="R8" s="36"/>
    </row>
    <row r="9" spans="1:18">
      <c r="A9" s="13"/>
      <c r="B9" s="30"/>
      <c r="C9" s="30"/>
      <c r="D9" s="30"/>
      <c r="E9" s="30"/>
      <c r="F9" s="30"/>
      <c r="G9" s="30"/>
      <c r="H9" s="30"/>
      <c r="I9" s="30"/>
      <c r="J9" s="30"/>
      <c r="K9" s="30"/>
      <c r="L9" s="30"/>
      <c r="M9" s="30"/>
      <c r="N9" s="30"/>
      <c r="O9" s="30"/>
      <c r="P9" s="30"/>
      <c r="Q9" s="30"/>
      <c r="R9" s="30"/>
    </row>
    <row r="10" spans="1:18">
      <c r="A10" s="13"/>
      <c r="B10" s="17"/>
      <c r="C10" s="17"/>
      <c r="D10" s="17"/>
      <c r="E10" s="17"/>
      <c r="F10" s="17"/>
      <c r="G10" s="17"/>
      <c r="H10" s="17"/>
      <c r="I10" s="17"/>
      <c r="J10" s="17"/>
      <c r="K10" s="17"/>
      <c r="L10" s="17"/>
      <c r="M10" s="17"/>
      <c r="N10" s="17"/>
      <c r="O10" s="17"/>
      <c r="P10" s="17"/>
      <c r="Q10" s="17"/>
      <c r="R10" s="17"/>
    </row>
    <row r="11" spans="1:18">
      <c r="A11" s="13"/>
      <c r="B11" s="36"/>
      <c r="C11" s="36"/>
      <c r="D11" s="31" t="s">
        <v>295</v>
      </c>
      <c r="E11" s="31"/>
      <c r="F11" s="31"/>
      <c r="G11" s="31"/>
      <c r="H11" s="31"/>
      <c r="I11" s="31"/>
      <c r="J11" s="31"/>
      <c r="K11" s="36"/>
      <c r="L11" s="31" t="s">
        <v>297</v>
      </c>
      <c r="M11" s="31"/>
      <c r="N11" s="31"/>
      <c r="O11" s="31"/>
      <c r="P11" s="31"/>
      <c r="Q11" s="31"/>
      <c r="R11" s="31"/>
    </row>
    <row r="12" spans="1:18">
      <c r="A12" s="13"/>
      <c r="B12" s="36"/>
      <c r="C12" s="36"/>
      <c r="D12" s="31"/>
      <c r="E12" s="31"/>
      <c r="F12" s="31"/>
      <c r="G12" s="31"/>
      <c r="H12" s="31"/>
      <c r="I12" s="31"/>
      <c r="J12" s="31"/>
      <c r="K12" s="36"/>
      <c r="L12" s="31"/>
      <c r="M12" s="31"/>
      <c r="N12" s="31"/>
      <c r="O12" s="31"/>
      <c r="P12" s="31"/>
      <c r="Q12" s="31"/>
      <c r="R12" s="31"/>
    </row>
    <row r="13" spans="1:18">
      <c r="A13" s="13"/>
      <c r="B13" s="36"/>
      <c r="C13" s="36"/>
      <c r="D13" s="31" t="s">
        <v>296</v>
      </c>
      <c r="E13" s="31"/>
      <c r="F13" s="31"/>
      <c r="G13" s="31"/>
      <c r="H13" s="31"/>
      <c r="I13" s="31"/>
      <c r="J13" s="31"/>
      <c r="K13" s="36"/>
      <c r="L13" s="31" t="s">
        <v>296</v>
      </c>
      <c r="M13" s="31"/>
      <c r="N13" s="31"/>
      <c r="O13" s="31"/>
      <c r="P13" s="31"/>
      <c r="Q13" s="31"/>
      <c r="R13" s="31"/>
    </row>
    <row r="14" spans="1:18" ht="15.75" thickBot="1">
      <c r="A14" s="13"/>
      <c r="B14" s="36"/>
      <c r="C14" s="36"/>
      <c r="D14" s="32"/>
      <c r="E14" s="32"/>
      <c r="F14" s="32"/>
      <c r="G14" s="32"/>
      <c r="H14" s="32"/>
      <c r="I14" s="32"/>
      <c r="J14" s="32"/>
      <c r="K14" s="36"/>
      <c r="L14" s="32"/>
      <c r="M14" s="32"/>
      <c r="N14" s="32"/>
      <c r="O14" s="32"/>
      <c r="P14" s="32"/>
      <c r="Q14" s="32"/>
      <c r="R14" s="32"/>
    </row>
    <row r="15" spans="1:18">
      <c r="A15" s="13"/>
      <c r="B15" s="36"/>
      <c r="C15" s="36"/>
      <c r="D15" s="70">
        <v>2013</v>
      </c>
      <c r="E15" s="70"/>
      <c r="F15" s="70"/>
      <c r="G15" s="48"/>
      <c r="H15" s="70">
        <v>2012</v>
      </c>
      <c r="I15" s="70"/>
      <c r="J15" s="70"/>
      <c r="K15" s="36"/>
      <c r="L15" s="70">
        <v>2013</v>
      </c>
      <c r="M15" s="70"/>
      <c r="N15" s="70"/>
      <c r="O15" s="48"/>
      <c r="P15" s="70">
        <v>2012</v>
      </c>
      <c r="Q15" s="70"/>
      <c r="R15" s="70"/>
    </row>
    <row r="16" spans="1:18" ht="15.75" thickBot="1">
      <c r="A16" s="13"/>
      <c r="B16" s="36"/>
      <c r="C16" s="36"/>
      <c r="D16" s="32"/>
      <c r="E16" s="32"/>
      <c r="F16" s="32"/>
      <c r="G16" s="36"/>
      <c r="H16" s="32"/>
      <c r="I16" s="32"/>
      <c r="J16" s="32"/>
      <c r="K16" s="36"/>
      <c r="L16" s="32"/>
      <c r="M16" s="32"/>
      <c r="N16" s="32"/>
      <c r="O16" s="36"/>
      <c r="P16" s="32"/>
      <c r="Q16" s="32"/>
      <c r="R16" s="32"/>
    </row>
    <row r="17" spans="1:18">
      <c r="A17" s="13"/>
      <c r="B17" s="27"/>
      <c r="C17" s="27"/>
      <c r="D17" s="66" t="s">
        <v>260</v>
      </c>
      <c r="E17" s="66"/>
      <c r="F17" s="66"/>
      <c r="G17" s="66"/>
      <c r="H17" s="66"/>
      <c r="I17" s="66"/>
      <c r="J17" s="66"/>
      <c r="K17" s="66"/>
      <c r="L17" s="66"/>
      <c r="M17" s="66"/>
      <c r="N17" s="66"/>
      <c r="O17" s="66"/>
      <c r="P17" s="66"/>
      <c r="Q17" s="66"/>
      <c r="R17" s="66"/>
    </row>
    <row r="18" spans="1:18">
      <c r="A18" s="13"/>
      <c r="B18" s="40" t="s">
        <v>648</v>
      </c>
      <c r="C18" s="40"/>
      <c r="D18" s="36"/>
      <c r="E18" s="36"/>
      <c r="F18" s="36"/>
      <c r="G18" s="36"/>
      <c r="H18" s="36"/>
      <c r="I18" s="36"/>
      <c r="J18" s="36"/>
      <c r="K18" s="36"/>
      <c r="L18" s="36"/>
      <c r="M18" s="36"/>
      <c r="N18" s="36"/>
      <c r="O18" s="36"/>
      <c r="P18" s="36"/>
      <c r="Q18" s="36"/>
      <c r="R18" s="36"/>
    </row>
    <row r="19" spans="1:18">
      <c r="A19" s="13"/>
      <c r="B19" s="40"/>
      <c r="C19" s="40"/>
      <c r="D19" s="36"/>
      <c r="E19" s="36"/>
      <c r="F19" s="36"/>
      <c r="G19" s="36"/>
      <c r="H19" s="36"/>
      <c r="I19" s="36"/>
      <c r="J19" s="36"/>
      <c r="K19" s="36"/>
      <c r="L19" s="36"/>
      <c r="M19" s="36"/>
      <c r="N19" s="36"/>
      <c r="O19" s="36"/>
      <c r="P19" s="36"/>
      <c r="Q19" s="36"/>
      <c r="R19" s="36"/>
    </row>
    <row r="20" spans="1:18">
      <c r="A20" s="13"/>
      <c r="B20" s="39"/>
      <c r="C20" s="37" t="s">
        <v>649</v>
      </c>
      <c r="D20" s="37" t="s">
        <v>262</v>
      </c>
      <c r="E20" s="50">
        <v>623</v>
      </c>
      <c r="F20" s="39"/>
      <c r="G20" s="39"/>
      <c r="H20" s="37" t="s">
        <v>262</v>
      </c>
      <c r="I20" s="50">
        <v>618</v>
      </c>
      <c r="J20" s="39"/>
      <c r="K20" s="39"/>
      <c r="L20" s="37" t="s">
        <v>262</v>
      </c>
      <c r="M20" s="38">
        <v>2069</v>
      </c>
      <c r="N20" s="39"/>
      <c r="O20" s="39"/>
      <c r="P20" s="37" t="s">
        <v>262</v>
      </c>
      <c r="Q20" s="38">
        <v>1600</v>
      </c>
      <c r="R20" s="39"/>
    </row>
    <row r="21" spans="1:18">
      <c r="A21" s="13"/>
      <c r="B21" s="39"/>
      <c r="C21" s="37"/>
      <c r="D21" s="37"/>
      <c r="E21" s="50"/>
      <c r="F21" s="39"/>
      <c r="G21" s="39"/>
      <c r="H21" s="37"/>
      <c r="I21" s="50"/>
      <c r="J21" s="39"/>
      <c r="K21" s="39"/>
      <c r="L21" s="37"/>
      <c r="M21" s="38"/>
      <c r="N21" s="39"/>
      <c r="O21" s="39"/>
      <c r="P21" s="37"/>
      <c r="Q21" s="38"/>
      <c r="R21" s="39"/>
    </row>
    <row r="22" spans="1:18">
      <c r="A22" s="13"/>
      <c r="B22" s="36"/>
      <c r="C22" s="40" t="s">
        <v>650</v>
      </c>
      <c r="D22" s="41">
        <v>95</v>
      </c>
      <c r="E22" s="41"/>
      <c r="F22" s="36"/>
      <c r="G22" s="36"/>
      <c r="H22" s="41">
        <v>244</v>
      </c>
      <c r="I22" s="41"/>
      <c r="J22" s="36"/>
      <c r="K22" s="36"/>
      <c r="L22" s="41">
        <v>167</v>
      </c>
      <c r="M22" s="41"/>
      <c r="N22" s="36"/>
      <c r="O22" s="36"/>
      <c r="P22" s="41">
        <v>875</v>
      </c>
      <c r="Q22" s="41"/>
      <c r="R22" s="36"/>
    </row>
    <row r="23" spans="1:18">
      <c r="A23" s="13"/>
      <c r="B23" s="36"/>
      <c r="C23" s="40"/>
      <c r="D23" s="41"/>
      <c r="E23" s="41"/>
      <c r="F23" s="36"/>
      <c r="G23" s="36"/>
      <c r="H23" s="41"/>
      <c r="I23" s="41"/>
      <c r="J23" s="36"/>
      <c r="K23" s="36"/>
      <c r="L23" s="41"/>
      <c r="M23" s="41"/>
      <c r="N23" s="36"/>
      <c r="O23" s="36"/>
      <c r="P23" s="41"/>
      <c r="Q23" s="41"/>
      <c r="R23" s="36"/>
    </row>
    <row r="24" spans="1:18">
      <c r="A24" s="13"/>
      <c r="B24" s="39"/>
      <c r="C24" s="37" t="s">
        <v>651</v>
      </c>
      <c r="D24" s="50">
        <v>51</v>
      </c>
      <c r="E24" s="50"/>
      <c r="F24" s="39"/>
      <c r="G24" s="39"/>
      <c r="H24" s="50">
        <v>55</v>
      </c>
      <c r="I24" s="50"/>
      <c r="J24" s="39"/>
      <c r="K24" s="39"/>
      <c r="L24" s="50">
        <v>159</v>
      </c>
      <c r="M24" s="50"/>
      <c r="N24" s="39"/>
      <c r="O24" s="39"/>
      <c r="P24" s="50">
        <v>110</v>
      </c>
      <c r="Q24" s="50"/>
      <c r="R24" s="39"/>
    </row>
    <row r="25" spans="1:18">
      <c r="A25" s="13"/>
      <c r="B25" s="39"/>
      <c r="C25" s="37"/>
      <c r="D25" s="50"/>
      <c r="E25" s="50"/>
      <c r="F25" s="39"/>
      <c r="G25" s="39"/>
      <c r="H25" s="50"/>
      <c r="I25" s="50"/>
      <c r="J25" s="39"/>
      <c r="K25" s="39"/>
      <c r="L25" s="50"/>
      <c r="M25" s="50"/>
      <c r="N25" s="39"/>
      <c r="O25" s="39"/>
      <c r="P25" s="50"/>
      <c r="Q25" s="50"/>
      <c r="R25" s="39"/>
    </row>
    <row r="26" spans="1:18">
      <c r="A26" s="13"/>
      <c r="B26" s="36"/>
      <c r="C26" s="40" t="s">
        <v>652</v>
      </c>
      <c r="D26" s="41">
        <v>73</v>
      </c>
      <c r="E26" s="41"/>
      <c r="F26" s="36"/>
      <c r="G26" s="36"/>
      <c r="H26" s="41">
        <v>55</v>
      </c>
      <c r="I26" s="41"/>
      <c r="J26" s="36"/>
      <c r="K26" s="36"/>
      <c r="L26" s="41">
        <v>165</v>
      </c>
      <c r="M26" s="41"/>
      <c r="N26" s="36"/>
      <c r="O26" s="36"/>
      <c r="P26" s="41">
        <v>136</v>
      </c>
      <c r="Q26" s="41"/>
      <c r="R26" s="36"/>
    </row>
    <row r="27" spans="1:18">
      <c r="A27" s="13"/>
      <c r="B27" s="36"/>
      <c r="C27" s="40"/>
      <c r="D27" s="41"/>
      <c r="E27" s="41"/>
      <c r="F27" s="36"/>
      <c r="G27" s="36"/>
      <c r="H27" s="41"/>
      <c r="I27" s="41"/>
      <c r="J27" s="36"/>
      <c r="K27" s="36"/>
      <c r="L27" s="41"/>
      <c r="M27" s="41"/>
      <c r="N27" s="36"/>
      <c r="O27" s="36"/>
      <c r="P27" s="41"/>
      <c r="Q27" s="41"/>
      <c r="R27" s="36"/>
    </row>
    <row r="28" spans="1:18">
      <c r="A28" s="13"/>
      <c r="B28" s="39"/>
      <c r="C28" s="37" t="s">
        <v>653</v>
      </c>
      <c r="D28" s="50" t="s">
        <v>654</v>
      </c>
      <c r="E28" s="50"/>
      <c r="F28" s="37" t="s">
        <v>348</v>
      </c>
      <c r="G28" s="39"/>
      <c r="H28" s="50">
        <v>97</v>
      </c>
      <c r="I28" s="50"/>
      <c r="J28" s="39"/>
      <c r="K28" s="39"/>
      <c r="L28" s="50">
        <v>653</v>
      </c>
      <c r="M28" s="50"/>
      <c r="N28" s="39"/>
      <c r="O28" s="39"/>
      <c r="P28" s="50">
        <v>299</v>
      </c>
      <c r="Q28" s="50"/>
      <c r="R28" s="39"/>
    </row>
    <row r="29" spans="1:18">
      <c r="A29" s="13"/>
      <c r="B29" s="39"/>
      <c r="C29" s="37"/>
      <c r="D29" s="50"/>
      <c r="E29" s="50"/>
      <c r="F29" s="37"/>
      <c r="G29" s="39"/>
      <c r="H29" s="50"/>
      <c r="I29" s="50"/>
      <c r="J29" s="39"/>
      <c r="K29" s="39"/>
      <c r="L29" s="50"/>
      <c r="M29" s="50"/>
      <c r="N29" s="39"/>
      <c r="O29" s="39"/>
      <c r="P29" s="50"/>
      <c r="Q29" s="50"/>
      <c r="R29" s="39"/>
    </row>
    <row r="30" spans="1:18">
      <c r="A30" s="13"/>
      <c r="B30" s="40" t="s">
        <v>655</v>
      </c>
      <c r="C30" s="40"/>
      <c r="D30" s="36"/>
      <c r="E30" s="36"/>
      <c r="F30" s="36"/>
      <c r="G30" s="36"/>
      <c r="H30" s="36"/>
      <c r="I30" s="36"/>
      <c r="J30" s="36"/>
      <c r="K30" s="36"/>
      <c r="L30" s="36"/>
      <c r="M30" s="36"/>
      <c r="N30" s="36"/>
      <c r="O30" s="36"/>
      <c r="P30" s="36"/>
      <c r="Q30" s="36"/>
      <c r="R30" s="36"/>
    </row>
    <row r="31" spans="1:18">
      <c r="A31" s="13"/>
      <c r="B31" s="40"/>
      <c r="C31" s="40"/>
      <c r="D31" s="36"/>
      <c r="E31" s="36"/>
      <c r="F31" s="36"/>
      <c r="G31" s="36"/>
      <c r="H31" s="36"/>
      <c r="I31" s="36"/>
      <c r="J31" s="36"/>
      <c r="K31" s="36"/>
      <c r="L31" s="36"/>
      <c r="M31" s="36"/>
      <c r="N31" s="36"/>
      <c r="O31" s="36"/>
      <c r="P31" s="36"/>
      <c r="Q31" s="36"/>
      <c r="R31" s="36"/>
    </row>
    <row r="32" spans="1:18">
      <c r="A32" s="13"/>
      <c r="B32" s="39"/>
      <c r="C32" s="37" t="s">
        <v>656</v>
      </c>
      <c r="D32" s="50">
        <v>26</v>
      </c>
      <c r="E32" s="50"/>
      <c r="F32" s="39"/>
      <c r="G32" s="39"/>
      <c r="H32" s="50" t="s">
        <v>247</v>
      </c>
      <c r="I32" s="50"/>
      <c r="J32" s="39"/>
      <c r="K32" s="39"/>
      <c r="L32" s="50">
        <v>94</v>
      </c>
      <c r="M32" s="50"/>
      <c r="N32" s="39"/>
      <c r="O32" s="39"/>
      <c r="P32" s="50">
        <v>81</v>
      </c>
      <c r="Q32" s="50"/>
      <c r="R32" s="39"/>
    </row>
    <row r="33" spans="1:18">
      <c r="A33" s="13"/>
      <c r="B33" s="39"/>
      <c r="C33" s="37"/>
      <c r="D33" s="50"/>
      <c r="E33" s="50"/>
      <c r="F33" s="39"/>
      <c r="G33" s="39"/>
      <c r="H33" s="50"/>
      <c r="I33" s="50"/>
      <c r="J33" s="39"/>
      <c r="K33" s="39"/>
      <c r="L33" s="50"/>
      <c r="M33" s="50"/>
      <c r="N33" s="39"/>
      <c r="O33" s="39"/>
      <c r="P33" s="50"/>
      <c r="Q33" s="50"/>
      <c r="R33" s="39"/>
    </row>
    <row r="34" spans="1:18">
      <c r="A34" s="13"/>
      <c r="B34" s="40" t="s">
        <v>657</v>
      </c>
      <c r="C34" s="40"/>
      <c r="D34" s="36"/>
      <c r="E34" s="36"/>
      <c r="F34" s="36"/>
      <c r="G34" s="18"/>
      <c r="H34" s="36"/>
      <c r="I34" s="36"/>
      <c r="J34" s="36"/>
      <c r="K34" s="18"/>
      <c r="L34" s="36"/>
      <c r="M34" s="36"/>
      <c r="N34" s="36"/>
      <c r="O34" s="18"/>
      <c r="P34" s="36"/>
      <c r="Q34" s="36"/>
      <c r="R34" s="36"/>
    </row>
    <row r="35" spans="1:18">
      <c r="A35" s="13"/>
      <c r="B35" s="39"/>
      <c r="C35" s="37" t="s">
        <v>658</v>
      </c>
      <c r="D35" s="39"/>
      <c r="E35" s="39"/>
      <c r="F35" s="39"/>
      <c r="G35" s="39"/>
      <c r="H35" s="50">
        <v>359</v>
      </c>
      <c r="I35" s="50"/>
      <c r="J35" s="39"/>
      <c r="K35" s="39"/>
      <c r="L35" s="39"/>
      <c r="M35" s="39"/>
      <c r="N35" s="39"/>
      <c r="O35" s="39"/>
      <c r="P35" s="50">
        <v>359</v>
      </c>
      <c r="Q35" s="50"/>
      <c r="R35" s="39"/>
    </row>
    <row r="36" spans="1:18">
      <c r="A36" s="13"/>
      <c r="B36" s="39"/>
      <c r="C36" s="37"/>
      <c r="D36" s="39"/>
      <c r="E36" s="39"/>
      <c r="F36" s="39"/>
      <c r="G36" s="39"/>
      <c r="H36" s="50"/>
      <c r="I36" s="50"/>
      <c r="J36" s="39"/>
      <c r="K36" s="39"/>
      <c r="L36" s="39"/>
      <c r="M36" s="39"/>
      <c r="N36" s="39"/>
      <c r="O36" s="39"/>
      <c r="P36" s="50"/>
      <c r="Q36" s="50"/>
      <c r="R36" s="39"/>
    </row>
    <row r="37" spans="1:18">
      <c r="A37" s="13"/>
      <c r="B37" s="40" t="s">
        <v>659</v>
      </c>
      <c r="C37" s="40"/>
      <c r="D37" s="36"/>
      <c r="E37" s="36"/>
      <c r="F37" s="36"/>
      <c r="G37" s="36"/>
      <c r="H37" s="36"/>
      <c r="I37" s="36"/>
      <c r="J37" s="36"/>
      <c r="K37" s="36"/>
      <c r="L37" s="36"/>
      <c r="M37" s="36"/>
      <c r="N37" s="36"/>
      <c r="O37" s="36"/>
      <c r="P37" s="36"/>
      <c r="Q37" s="36"/>
      <c r="R37" s="36"/>
    </row>
    <row r="38" spans="1:18">
      <c r="A38" s="13"/>
      <c r="B38" s="40"/>
      <c r="C38" s="40"/>
      <c r="D38" s="36"/>
      <c r="E38" s="36"/>
      <c r="F38" s="36"/>
      <c r="G38" s="36"/>
      <c r="H38" s="36"/>
      <c r="I38" s="36"/>
      <c r="J38" s="36"/>
      <c r="K38" s="36"/>
      <c r="L38" s="36"/>
      <c r="M38" s="36"/>
      <c r="N38" s="36"/>
      <c r="O38" s="36"/>
      <c r="P38" s="36"/>
      <c r="Q38" s="36"/>
      <c r="R38" s="36"/>
    </row>
    <row r="39" spans="1:18">
      <c r="A39" s="13"/>
      <c r="B39" s="39"/>
      <c r="C39" s="37" t="s">
        <v>660</v>
      </c>
      <c r="D39" s="50" t="s">
        <v>247</v>
      </c>
      <c r="E39" s="50"/>
      <c r="F39" s="39"/>
      <c r="G39" s="39"/>
      <c r="H39" s="50">
        <v>5</v>
      </c>
      <c r="I39" s="50"/>
      <c r="J39" s="39"/>
      <c r="K39" s="39"/>
      <c r="L39" s="50" t="s">
        <v>247</v>
      </c>
      <c r="M39" s="50"/>
      <c r="N39" s="39"/>
      <c r="O39" s="39"/>
      <c r="P39" s="50">
        <v>23</v>
      </c>
      <c r="Q39" s="50"/>
      <c r="R39" s="39"/>
    </row>
    <row r="40" spans="1:18">
      <c r="A40" s="13"/>
      <c r="B40" s="39"/>
      <c r="C40" s="37"/>
      <c r="D40" s="50"/>
      <c r="E40" s="50"/>
      <c r="F40" s="39"/>
      <c r="G40" s="39"/>
      <c r="H40" s="50"/>
      <c r="I40" s="50"/>
      <c r="J40" s="39"/>
      <c r="K40" s="39"/>
      <c r="L40" s="50"/>
      <c r="M40" s="50"/>
      <c r="N40" s="39"/>
      <c r="O40" s="39"/>
      <c r="P40" s="50"/>
      <c r="Q40" s="50"/>
      <c r="R40" s="39"/>
    </row>
    <row r="41" spans="1:18">
      <c r="A41" s="13"/>
      <c r="B41" s="12"/>
      <c r="C41" s="12"/>
      <c r="D41" s="12"/>
      <c r="E41" s="12"/>
      <c r="F41" s="12"/>
      <c r="G41" s="12"/>
      <c r="H41" s="12"/>
      <c r="I41" s="12"/>
      <c r="J41" s="12"/>
      <c r="K41" s="12"/>
      <c r="L41" s="12"/>
      <c r="M41" s="12"/>
      <c r="N41" s="12"/>
      <c r="O41" s="12"/>
      <c r="P41" s="12"/>
      <c r="Q41" s="12"/>
      <c r="R41" s="12"/>
    </row>
    <row r="42" spans="1:18">
      <c r="A42" s="13"/>
      <c r="B42" s="73" t="s">
        <v>385</v>
      </c>
      <c r="C42" s="73"/>
      <c r="D42" s="73"/>
      <c r="E42" s="73"/>
      <c r="F42" s="73"/>
      <c r="G42" s="73"/>
      <c r="H42" s="73"/>
      <c r="I42" s="73"/>
      <c r="J42" s="73"/>
      <c r="K42" s="73"/>
      <c r="L42" s="73"/>
      <c r="M42" s="73"/>
      <c r="N42" s="73"/>
      <c r="O42" s="73"/>
      <c r="P42" s="73"/>
      <c r="Q42" s="73"/>
      <c r="R42" s="73"/>
    </row>
    <row r="43" spans="1:18">
      <c r="A43" s="13"/>
      <c r="B43" s="17"/>
      <c r="C43" s="17"/>
    </row>
    <row r="44" spans="1:18" ht="408">
      <c r="A44" s="13"/>
      <c r="B44" s="121">
        <v>-1</v>
      </c>
      <c r="C44" s="122" t="s">
        <v>661</v>
      </c>
    </row>
    <row r="45" spans="1:18">
      <c r="A45" s="13"/>
      <c r="B45" s="36"/>
      <c r="C45" s="36"/>
      <c r="D45" s="36"/>
      <c r="E45" s="36"/>
      <c r="F45" s="36"/>
      <c r="G45" s="36"/>
      <c r="H45" s="36"/>
      <c r="I45" s="36"/>
      <c r="J45" s="36"/>
      <c r="K45" s="36"/>
      <c r="L45" s="36"/>
      <c r="M45" s="36"/>
      <c r="N45" s="36"/>
      <c r="O45" s="36"/>
      <c r="P45" s="36"/>
      <c r="Q45" s="36"/>
      <c r="R45" s="36"/>
    </row>
    <row r="46" spans="1:18">
      <c r="A46" s="13"/>
      <c r="B46" s="17"/>
      <c r="C46" s="17"/>
    </row>
    <row r="47" spans="1:18" ht="306">
      <c r="A47" s="13"/>
      <c r="B47" s="121">
        <v>-2</v>
      </c>
      <c r="C47" s="122" t="s">
        <v>662</v>
      </c>
    </row>
    <row r="48" spans="1:18">
      <c r="A48" s="13"/>
      <c r="B48" s="36"/>
      <c r="C48" s="36"/>
      <c r="D48" s="36"/>
      <c r="E48" s="36"/>
      <c r="F48" s="36"/>
      <c r="G48" s="36"/>
      <c r="H48" s="36"/>
      <c r="I48" s="36"/>
      <c r="J48" s="36"/>
      <c r="K48" s="36"/>
      <c r="L48" s="36"/>
      <c r="M48" s="36"/>
      <c r="N48" s="36"/>
      <c r="O48" s="36"/>
      <c r="P48" s="36"/>
      <c r="Q48" s="36"/>
      <c r="R48" s="36"/>
    </row>
    <row r="49" spans="1:18">
      <c r="A49" s="13"/>
      <c r="B49" s="17"/>
      <c r="C49" s="17"/>
    </row>
    <row r="50" spans="1:18" ht="89.25">
      <c r="A50" s="13"/>
      <c r="B50" s="121">
        <v>-3</v>
      </c>
      <c r="C50" s="122" t="s">
        <v>663</v>
      </c>
    </row>
    <row r="51" spans="1:18">
      <c r="A51" s="13"/>
      <c r="B51" s="36"/>
      <c r="C51" s="36"/>
      <c r="D51" s="36"/>
      <c r="E51" s="36"/>
      <c r="F51" s="36"/>
      <c r="G51" s="36"/>
      <c r="H51" s="36"/>
      <c r="I51" s="36"/>
      <c r="J51" s="36"/>
      <c r="K51" s="36"/>
      <c r="L51" s="36"/>
      <c r="M51" s="36"/>
      <c r="N51" s="36"/>
      <c r="O51" s="36"/>
      <c r="P51" s="36"/>
      <c r="Q51" s="36"/>
      <c r="R51" s="36"/>
    </row>
    <row r="52" spans="1:18">
      <c r="A52" s="13"/>
      <c r="B52" s="17"/>
      <c r="C52" s="17"/>
    </row>
    <row r="53" spans="1:18" ht="51">
      <c r="A53" s="13"/>
      <c r="B53" s="121">
        <v>-4</v>
      </c>
      <c r="C53" s="122" t="s">
        <v>664</v>
      </c>
    </row>
    <row r="54" spans="1:18">
      <c r="A54" s="13"/>
      <c r="B54" s="36"/>
      <c r="C54" s="36"/>
      <c r="D54" s="36"/>
      <c r="E54" s="36"/>
      <c r="F54" s="36"/>
      <c r="G54" s="36"/>
      <c r="H54" s="36"/>
      <c r="I54" s="36"/>
      <c r="J54" s="36"/>
      <c r="K54" s="36"/>
      <c r="L54" s="36"/>
      <c r="M54" s="36"/>
      <c r="N54" s="36"/>
      <c r="O54" s="36"/>
      <c r="P54" s="36"/>
      <c r="Q54" s="36"/>
      <c r="R54" s="36"/>
    </row>
    <row r="55" spans="1:18">
      <c r="A55" s="13"/>
      <c r="B55" s="17"/>
      <c r="C55" s="17"/>
    </row>
    <row r="56" spans="1:18" ht="102">
      <c r="A56" s="13"/>
      <c r="B56" s="121">
        <v>-5</v>
      </c>
      <c r="C56" s="122" t="s">
        <v>665</v>
      </c>
    </row>
    <row r="57" spans="1:18">
      <c r="A57" s="13"/>
      <c r="B57" s="12"/>
      <c r="C57" s="12"/>
      <c r="D57" s="12"/>
      <c r="E57" s="12"/>
      <c r="F57" s="12"/>
      <c r="G57" s="12"/>
      <c r="H57" s="12"/>
      <c r="I57" s="12"/>
      <c r="J57" s="12"/>
      <c r="K57" s="12"/>
      <c r="L57" s="12"/>
      <c r="M57" s="12"/>
      <c r="N57" s="12"/>
      <c r="O57" s="12"/>
      <c r="P57" s="12"/>
      <c r="Q57" s="12"/>
      <c r="R57" s="12"/>
    </row>
    <row r="58" spans="1:18">
      <c r="A58" s="13"/>
      <c r="B58" s="73" t="s">
        <v>666</v>
      </c>
      <c r="C58" s="73"/>
      <c r="D58" s="73"/>
      <c r="E58" s="73"/>
      <c r="F58" s="73"/>
      <c r="G58" s="73"/>
      <c r="H58" s="73"/>
      <c r="I58" s="73"/>
      <c r="J58" s="73"/>
      <c r="K58" s="73"/>
      <c r="L58" s="73"/>
      <c r="M58" s="73"/>
      <c r="N58" s="73"/>
      <c r="O58" s="73"/>
      <c r="P58" s="73"/>
      <c r="Q58" s="73"/>
      <c r="R58" s="73"/>
    </row>
    <row r="59" spans="1:18">
      <c r="A59" s="13"/>
      <c r="B59" s="12"/>
      <c r="C59" s="12"/>
      <c r="D59" s="12"/>
      <c r="E59" s="12"/>
      <c r="F59" s="12"/>
      <c r="G59" s="12"/>
      <c r="H59" s="12"/>
      <c r="I59" s="12"/>
      <c r="J59" s="12"/>
      <c r="K59" s="12"/>
      <c r="L59" s="12"/>
      <c r="M59" s="12"/>
      <c r="N59" s="12"/>
      <c r="O59" s="12"/>
      <c r="P59" s="12"/>
      <c r="Q59" s="12"/>
      <c r="R59" s="12"/>
    </row>
    <row r="60" spans="1:18" ht="38.25" customHeight="1">
      <c r="A60" s="13"/>
      <c r="B60" s="73" t="s">
        <v>667</v>
      </c>
      <c r="C60" s="73"/>
      <c r="D60" s="73"/>
      <c r="E60" s="73"/>
      <c r="F60" s="73"/>
      <c r="G60" s="73"/>
      <c r="H60" s="73"/>
      <c r="I60" s="73"/>
      <c r="J60" s="73"/>
      <c r="K60" s="73"/>
      <c r="L60" s="73"/>
      <c r="M60" s="73"/>
      <c r="N60" s="73"/>
      <c r="O60" s="73"/>
      <c r="P60" s="73"/>
      <c r="Q60" s="73"/>
      <c r="R60" s="73"/>
    </row>
  </sheetData>
  <mergeCells count="180">
    <mergeCell ref="B57:R57"/>
    <mergeCell ref="B58:R58"/>
    <mergeCell ref="B59:R59"/>
    <mergeCell ref="B60:R60"/>
    <mergeCell ref="B41:R41"/>
    <mergeCell ref="B42:R42"/>
    <mergeCell ref="B45:R45"/>
    <mergeCell ref="B48:R48"/>
    <mergeCell ref="B51:R51"/>
    <mergeCell ref="B54:R54"/>
    <mergeCell ref="A1:A2"/>
    <mergeCell ref="B1:R1"/>
    <mergeCell ref="B2:R2"/>
    <mergeCell ref="B3:R3"/>
    <mergeCell ref="A4:A60"/>
    <mergeCell ref="B4:R4"/>
    <mergeCell ref="B5:R5"/>
    <mergeCell ref="B6:R6"/>
    <mergeCell ref="B7:R7"/>
    <mergeCell ref="B8:R8"/>
    <mergeCell ref="K39:K40"/>
    <mergeCell ref="L39:M40"/>
    <mergeCell ref="N39:N40"/>
    <mergeCell ref="O39:O40"/>
    <mergeCell ref="P39:Q40"/>
    <mergeCell ref="R39:R40"/>
    <mergeCell ref="L37:N38"/>
    <mergeCell ref="O37:O38"/>
    <mergeCell ref="P37:R38"/>
    <mergeCell ref="B39:B40"/>
    <mergeCell ref="C39:C40"/>
    <mergeCell ref="D39:E40"/>
    <mergeCell ref="F39:F40"/>
    <mergeCell ref="G39:G40"/>
    <mergeCell ref="H39:I40"/>
    <mergeCell ref="J39:J40"/>
    <mergeCell ref="K35:K36"/>
    <mergeCell ref="L35:N36"/>
    <mergeCell ref="O35:O36"/>
    <mergeCell ref="P35:Q36"/>
    <mergeCell ref="R35:R36"/>
    <mergeCell ref="B37:C38"/>
    <mergeCell ref="D37:F38"/>
    <mergeCell ref="G37:G38"/>
    <mergeCell ref="H37:J38"/>
    <mergeCell ref="K37:K38"/>
    <mergeCell ref="B35:B36"/>
    <mergeCell ref="C35:C36"/>
    <mergeCell ref="D35:F36"/>
    <mergeCell ref="G35:G36"/>
    <mergeCell ref="H35:I36"/>
    <mergeCell ref="J35:J36"/>
    <mergeCell ref="R32:R33"/>
    <mergeCell ref="B34:C34"/>
    <mergeCell ref="D34:F34"/>
    <mergeCell ref="H34:J34"/>
    <mergeCell ref="L34:N34"/>
    <mergeCell ref="P34:R34"/>
    <mergeCell ref="J32:J33"/>
    <mergeCell ref="K32:K33"/>
    <mergeCell ref="L32:M33"/>
    <mergeCell ref="N32:N33"/>
    <mergeCell ref="O32:O33"/>
    <mergeCell ref="P32:Q33"/>
    <mergeCell ref="K30:K31"/>
    <mergeCell ref="L30:N31"/>
    <mergeCell ref="O30:O31"/>
    <mergeCell ref="P30:R31"/>
    <mergeCell ref="B32:B33"/>
    <mergeCell ref="C32:C33"/>
    <mergeCell ref="D32:E33"/>
    <mergeCell ref="F32:F33"/>
    <mergeCell ref="G32:G33"/>
    <mergeCell ref="H32:I33"/>
    <mergeCell ref="N28:N29"/>
    <mergeCell ref="O28:O29"/>
    <mergeCell ref="P28:Q29"/>
    <mergeCell ref="R28:R29"/>
    <mergeCell ref="B30:C31"/>
    <mergeCell ref="D30:E31"/>
    <mergeCell ref="F30:F31"/>
    <mergeCell ref="G30:G31"/>
    <mergeCell ref="H30:I31"/>
    <mergeCell ref="J30:J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J18:J19"/>
    <mergeCell ref="K18:K19"/>
    <mergeCell ref="L18:N19"/>
    <mergeCell ref="O18:O19"/>
    <mergeCell ref="P18:R19"/>
    <mergeCell ref="B20:B21"/>
    <mergeCell ref="C20:C21"/>
    <mergeCell ref="D20:D21"/>
    <mergeCell ref="E20:E21"/>
    <mergeCell ref="F20:F21"/>
    <mergeCell ref="K15:K16"/>
    <mergeCell ref="L15:N16"/>
    <mergeCell ref="O15:O16"/>
    <mergeCell ref="P15:R16"/>
    <mergeCell ref="D17:R17"/>
    <mergeCell ref="B18:C19"/>
    <mergeCell ref="D18:E19"/>
    <mergeCell ref="F18:F19"/>
    <mergeCell ref="G18:G19"/>
    <mergeCell ref="H18:I19"/>
    <mergeCell ref="B13:B14"/>
    <mergeCell ref="C13:C14"/>
    <mergeCell ref="D13:J14"/>
    <mergeCell ref="K13:K14"/>
    <mergeCell ref="L13:R14"/>
    <mergeCell ref="B15:B16"/>
    <mergeCell ref="C15:C16"/>
    <mergeCell ref="D15:F16"/>
    <mergeCell ref="G15:G16"/>
    <mergeCell ref="H15:J16"/>
    <mergeCell ref="B9:R9"/>
    <mergeCell ref="B11:B12"/>
    <mergeCell ref="C11:C12"/>
    <mergeCell ref="D11:J12"/>
    <mergeCell ref="K11:K12"/>
    <mergeCell ref="L11: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5283</v>
      </c>
      <c r="C4" s="8">
        <v>57623</v>
      </c>
    </row>
    <row r="5" spans="1:3">
      <c r="A5" s="2" t="s">
        <v>29</v>
      </c>
      <c r="B5" s="4">
        <v>0</v>
      </c>
      <c r="C5" s="6">
        <v>1500</v>
      </c>
    </row>
    <row r="6" spans="1:3" ht="60">
      <c r="A6" s="2" t="s">
        <v>30</v>
      </c>
      <c r="B6" s="6">
        <v>73486</v>
      </c>
      <c r="C6" s="6">
        <v>124861</v>
      </c>
    </row>
    <row r="7" spans="1:3">
      <c r="A7" s="2" t="s">
        <v>31</v>
      </c>
      <c r="B7" s="6">
        <v>1079</v>
      </c>
      <c r="C7" s="6">
        <v>5146</v>
      </c>
    </row>
    <row r="8" spans="1:3">
      <c r="A8" s="2" t="s">
        <v>32</v>
      </c>
      <c r="B8" s="6">
        <v>11957</v>
      </c>
      <c r="C8" s="6">
        <v>9162</v>
      </c>
    </row>
    <row r="9" spans="1:3">
      <c r="A9" s="2" t="s">
        <v>33</v>
      </c>
      <c r="B9" s="6">
        <v>2237</v>
      </c>
      <c r="C9" s="6">
        <v>3278</v>
      </c>
    </row>
    <row r="10" spans="1:3">
      <c r="A10" s="2" t="s">
        <v>34</v>
      </c>
      <c r="B10" s="6">
        <v>4732</v>
      </c>
      <c r="C10" s="6">
        <v>2249</v>
      </c>
    </row>
    <row r="11" spans="1:3">
      <c r="A11" s="2" t="s">
        <v>35</v>
      </c>
      <c r="B11" s="6">
        <v>10380</v>
      </c>
      <c r="C11" s="4">
        <v>500</v>
      </c>
    </row>
    <row r="12" spans="1:3">
      <c r="A12" s="2" t="s">
        <v>36</v>
      </c>
      <c r="B12" s="6">
        <v>159154</v>
      </c>
      <c r="C12" s="6">
        <v>204319</v>
      </c>
    </row>
    <row r="13" spans="1:3">
      <c r="A13" s="3" t="s">
        <v>37</v>
      </c>
      <c r="B13" s="4" t="s">
        <v>5</v>
      </c>
      <c r="C13" s="4" t="s">
        <v>5</v>
      </c>
    </row>
    <row r="14" spans="1:3" ht="45">
      <c r="A14" s="2" t="s">
        <v>38</v>
      </c>
      <c r="B14" s="6">
        <v>1347147</v>
      </c>
      <c r="C14" s="6">
        <v>1908118</v>
      </c>
    </row>
    <row r="15" spans="1:3" ht="30">
      <c r="A15" s="2" t="s">
        <v>39</v>
      </c>
      <c r="B15" s="6">
        <v>-133993</v>
      </c>
      <c r="C15" s="6">
        <v>-185615</v>
      </c>
    </row>
    <row r="16" spans="1:3">
      <c r="A16" s="2" t="s">
        <v>40</v>
      </c>
      <c r="B16" s="6">
        <v>1213154</v>
      </c>
      <c r="C16" s="6">
        <v>1722503</v>
      </c>
    </row>
    <row r="17" spans="1:3" ht="30">
      <c r="A17" s="2" t="s">
        <v>41</v>
      </c>
      <c r="B17" s="6">
        <v>258797</v>
      </c>
      <c r="C17" s="6">
        <v>201910</v>
      </c>
    </row>
    <row r="18" spans="1:3" ht="30">
      <c r="A18" s="2" t="s">
        <v>42</v>
      </c>
      <c r="B18" s="6">
        <v>1471951</v>
      </c>
      <c r="C18" s="6">
        <v>1924413</v>
      </c>
    </row>
    <row r="19" spans="1:3">
      <c r="A19" s="3" t="s">
        <v>43</v>
      </c>
      <c r="B19" s="4" t="s">
        <v>5</v>
      </c>
      <c r="C19" s="4" t="s">
        <v>5</v>
      </c>
    </row>
    <row r="20" spans="1:3" ht="60">
      <c r="A20" s="2" t="s">
        <v>44</v>
      </c>
      <c r="B20" s="6">
        <v>21169</v>
      </c>
      <c r="C20" s="6">
        <v>23862</v>
      </c>
    </row>
    <row r="21" spans="1:3">
      <c r="A21" s="2" t="s">
        <v>45</v>
      </c>
      <c r="B21" s="4">
        <v>392</v>
      </c>
      <c r="C21" s="4">
        <v>0</v>
      </c>
    </row>
    <row r="22" spans="1:3">
      <c r="A22" s="2" t="s">
        <v>46</v>
      </c>
      <c r="B22" s="6">
        <v>7048</v>
      </c>
      <c r="C22" s="6">
        <v>8981</v>
      </c>
    </row>
    <row r="23" spans="1:3">
      <c r="A23" s="2" t="s">
        <v>47</v>
      </c>
      <c r="B23" s="6">
        <v>30602</v>
      </c>
      <c r="C23" s="6">
        <v>30602</v>
      </c>
    </row>
    <row r="24" spans="1:3">
      <c r="A24" s="2" t="s">
        <v>35</v>
      </c>
      <c r="B24" s="6">
        <v>193255</v>
      </c>
      <c r="C24" s="4">
        <v>0</v>
      </c>
    </row>
    <row r="25" spans="1:3">
      <c r="A25" s="2" t="s">
        <v>48</v>
      </c>
      <c r="B25" s="6">
        <v>2245</v>
      </c>
      <c r="C25" s="6">
        <v>6455</v>
      </c>
    </row>
    <row r="26" spans="1:3">
      <c r="A26" s="2" t="s">
        <v>49</v>
      </c>
      <c r="B26" s="6">
        <v>1885816</v>
      </c>
      <c r="C26" s="6">
        <v>2198632</v>
      </c>
    </row>
    <row r="27" spans="1:3">
      <c r="A27" s="3" t="s">
        <v>50</v>
      </c>
      <c r="B27" s="4" t="s">
        <v>5</v>
      </c>
      <c r="C27" s="4" t="s">
        <v>5</v>
      </c>
    </row>
    <row r="28" spans="1:3">
      <c r="A28" s="2" t="s">
        <v>51</v>
      </c>
      <c r="B28" s="6">
        <v>4144</v>
      </c>
      <c r="C28" s="6">
        <v>3991</v>
      </c>
    </row>
    <row r="29" spans="1:3">
      <c r="A29" s="2" t="s">
        <v>52</v>
      </c>
      <c r="B29" s="6">
        <v>148754</v>
      </c>
      <c r="C29" s="6">
        <v>196515</v>
      </c>
    </row>
    <row r="30" spans="1:3">
      <c r="A30" s="2" t="s">
        <v>53</v>
      </c>
      <c r="B30" s="6">
        <v>57898</v>
      </c>
      <c r="C30" s="6">
        <v>11212</v>
      </c>
    </row>
    <row r="31" spans="1:3">
      <c r="A31" s="2" t="s">
        <v>54</v>
      </c>
      <c r="B31" s="6">
        <v>12728</v>
      </c>
      <c r="C31" s="6">
        <v>20394</v>
      </c>
    </row>
    <row r="32" spans="1:3">
      <c r="A32" s="2" t="s">
        <v>55</v>
      </c>
      <c r="B32" s="6">
        <v>5913</v>
      </c>
      <c r="C32" s="6">
        <v>3501</v>
      </c>
    </row>
    <row r="33" spans="1:3" ht="30">
      <c r="A33" s="2" t="s">
        <v>56</v>
      </c>
      <c r="B33" s="6">
        <v>16139</v>
      </c>
      <c r="C33" s="4">
        <v>0</v>
      </c>
    </row>
    <row r="34" spans="1:3">
      <c r="A34" s="2" t="s">
        <v>57</v>
      </c>
      <c r="B34" s="6">
        <v>7336</v>
      </c>
      <c r="C34" s="6">
        <v>8043</v>
      </c>
    </row>
    <row r="35" spans="1:3">
      <c r="A35" s="2" t="s">
        <v>58</v>
      </c>
      <c r="B35" s="6">
        <v>252912</v>
      </c>
      <c r="C35" s="6">
        <v>243656</v>
      </c>
    </row>
    <row r="36" spans="1:3">
      <c r="A36" s="2" t="s">
        <v>59</v>
      </c>
      <c r="B36" s="6">
        <v>749131</v>
      </c>
      <c r="C36" s="6">
        <v>886769</v>
      </c>
    </row>
    <row r="37" spans="1:3">
      <c r="A37" s="2" t="s">
        <v>60</v>
      </c>
      <c r="B37" s="6">
        <v>19902</v>
      </c>
      <c r="C37" s="6">
        <v>28322</v>
      </c>
    </row>
    <row r="38" spans="1:3">
      <c r="A38" s="2" t="s">
        <v>61</v>
      </c>
      <c r="B38" s="6">
        <v>32858</v>
      </c>
      <c r="C38" s="6">
        <v>74258</v>
      </c>
    </row>
    <row r="39" spans="1:3">
      <c r="A39" s="2" t="s">
        <v>62</v>
      </c>
      <c r="B39" s="6">
        <v>75997</v>
      </c>
      <c r="C39" s="6">
        <v>47524</v>
      </c>
    </row>
    <row r="40" spans="1:3">
      <c r="A40" s="2" t="s">
        <v>63</v>
      </c>
      <c r="B40" s="6">
        <v>2450</v>
      </c>
      <c r="C40" s="6">
        <v>5573</v>
      </c>
    </row>
    <row r="41" spans="1:3" ht="30">
      <c r="A41" s="2" t="s">
        <v>64</v>
      </c>
      <c r="B41" s="6">
        <v>14601</v>
      </c>
      <c r="C41" s="4">
        <v>0</v>
      </c>
    </row>
    <row r="42" spans="1:3">
      <c r="A42" s="2" t="s">
        <v>65</v>
      </c>
      <c r="B42" s="6">
        <v>1147851</v>
      </c>
      <c r="C42" s="6">
        <v>1286102</v>
      </c>
    </row>
    <row r="43" spans="1:3" ht="30">
      <c r="A43" s="2" t="s">
        <v>66</v>
      </c>
      <c r="B43" s="4" t="s">
        <v>67</v>
      </c>
      <c r="C43" s="4" t="s">
        <v>67</v>
      </c>
    </row>
    <row r="44" spans="1:3">
      <c r="A44" s="3" t="s">
        <v>68</v>
      </c>
      <c r="B44" s="4" t="s">
        <v>5</v>
      </c>
      <c r="C44" s="4" t="s">
        <v>5</v>
      </c>
    </row>
    <row r="45" spans="1:3">
      <c r="A45" s="2" t="s">
        <v>69</v>
      </c>
      <c r="B45" s="6">
        <v>228871</v>
      </c>
      <c r="C45" s="6">
        <v>200878</v>
      </c>
    </row>
    <row r="46" spans="1:3">
      <c r="A46" s="3" t="s">
        <v>70</v>
      </c>
      <c r="B46" s="4" t="s">
        <v>5</v>
      </c>
      <c r="C46" s="4" t="s">
        <v>5</v>
      </c>
    </row>
    <row r="47" spans="1:3">
      <c r="A47" s="2" t="s">
        <v>71</v>
      </c>
      <c r="B47" s="6">
        <v>1716</v>
      </c>
      <c r="C47" s="6">
        <v>1700</v>
      </c>
    </row>
    <row r="48" spans="1:3">
      <c r="A48" s="2" t="s">
        <v>72</v>
      </c>
      <c r="B48" s="6">
        <v>728551</v>
      </c>
      <c r="C48" s="6">
        <v>715033</v>
      </c>
    </row>
    <row r="49" spans="1:3">
      <c r="A49" s="2" t="s">
        <v>73</v>
      </c>
      <c r="B49" s="6">
        <v>-525157</v>
      </c>
      <c r="C49" s="6">
        <v>-307484</v>
      </c>
    </row>
    <row r="50" spans="1:3" ht="30">
      <c r="A50" s="2" t="s">
        <v>74</v>
      </c>
      <c r="B50" s="6">
        <v>-16910</v>
      </c>
      <c r="C50" s="6">
        <v>-8889</v>
      </c>
    </row>
    <row r="51" spans="1:3">
      <c r="A51" s="2" t="s">
        <v>75</v>
      </c>
      <c r="B51" s="6">
        <v>-1914</v>
      </c>
      <c r="C51" s="6">
        <v>-1914</v>
      </c>
    </row>
    <row r="52" spans="1:3" ht="30">
      <c r="A52" s="2" t="s">
        <v>76</v>
      </c>
      <c r="B52" s="6">
        <v>500569</v>
      </c>
      <c r="C52" s="6">
        <v>701513</v>
      </c>
    </row>
    <row r="53" spans="1:3">
      <c r="A53" s="2" t="s">
        <v>77</v>
      </c>
      <c r="B53" s="6">
        <v>8525</v>
      </c>
      <c r="C53" s="6">
        <v>10139</v>
      </c>
    </row>
    <row r="54" spans="1:3">
      <c r="A54" s="2" t="s">
        <v>78</v>
      </c>
      <c r="B54" s="6">
        <v>509094</v>
      </c>
      <c r="C54" s="6">
        <v>711652</v>
      </c>
    </row>
    <row r="55" spans="1:3" ht="30">
      <c r="A55" s="2" t="s">
        <v>79</v>
      </c>
      <c r="B55" s="6">
        <v>1885816</v>
      </c>
      <c r="C55" s="6">
        <v>2198632</v>
      </c>
    </row>
    <row r="56" spans="1:3" ht="30">
      <c r="A56" s="2" t="s">
        <v>80</v>
      </c>
      <c r="B56" s="4" t="s">
        <v>5</v>
      </c>
      <c r="C56" s="4" t="s">
        <v>5</v>
      </c>
    </row>
    <row r="57" spans="1:3">
      <c r="A57" s="3" t="s">
        <v>68</v>
      </c>
      <c r="B57" s="4" t="s">
        <v>5</v>
      </c>
      <c r="C57" s="4" t="s">
        <v>5</v>
      </c>
    </row>
    <row r="58" spans="1:3">
      <c r="A58" s="2" t="s">
        <v>69</v>
      </c>
      <c r="B58" s="6">
        <v>100000</v>
      </c>
      <c r="C58" s="6">
        <v>100000</v>
      </c>
    </row>
    <row r="59" spans="1:3">
      <c r="A59" s="2" t="s">
        <v>81</v>
      </c>
      <c r="B59" s="4" t="s">
        <v>5</v>
      </c>
      <c r="C59" s="4" t="s">
        <v>5</v>
      </c>
    </row>
    <row r="60" spans="1:3">
      <c r="A60" s="3" t="s">
        <v>68</v>
      </c>
      <c r="B60" s="4" t="s">
        <v>5</v>
      </c>
      <c r="C60" s="4" t="s">
        <v>5</v>
      </c>
    </row>
    <row r="61" spans="1:3">
      <c r="A61" s="2" t="s">
        <v>69</v>
      </c>
      <c r="B61" s="6">
        <v>128871</v>
      </c>
      <c r="C61" s="6">
        <v>100878</v>
      </c>
    </row>
    <row r="62" spans="1:3" ht="30">
      <c r="A62" s="2" t="s">
        <v>82</v>
      </c>
      <c r="B62" s="4" t="s">
        <v>5</v>
      </c>
      <c r="C62" s="4" t="s">
        <v>5</v>
      </c>
    </row>
    <row r="63" spans="1:3">
      <c r="A63" s="3" t="s">
        <v>70</v>
      </c>
      <c r="B63" s="4" t="s">
        <v>5</v>
      </c>
      <c r="C63" s="4" t="s">
        <v>5</v>
      </c>
    </row>
    <row r="64" spans="1:3">
      <c r="A64" s="2" t="s">
        <v>83</v>
      </c>
      <c r="B64" s="6">
        <v>221244</v>
      </c>
      <c r="C64" s="6">
        <v>210441</v>
      </c>
    </row>
    <row r="65" spans="1:3" ht="30">
      <c r="A65" s="2" t="s">
        <v>84</v>
      </c>
      <c r="B65" s="4" t="s">
        <v>5</v>
      </c>
      <c r="C65" s="4" t="s">
        <v>5</v>
      </c>
    </row>
    <row r="66" spans="1:3">
      <c r="A66" s="3" t="s">
        <v>70</v>
      </c>
      <c r="B66" s="4" t="s">
        <v>5</v>
      </c>
      <c r="C66" s="4" t="s">
        <v>5</v>
      </c>
    </row>
    <row r="67" spans="1:3">
      <c r="A67" s="2" t="s">
        <v>83</v>
      </c>
      <c r="B67" s="6">
        <v>95069</v>
      </c>
      <c r="C67" s="6">
        <v>94371</v>
      </c>
    </row>
    <row r="68" spans="1:3">
      <c r="A68" s="2" t="s">
        <v>75</v>
      </c>
      <c r="B68" s="6">
        <v>-2030</v>
      </c>
      <c r="C68" s="6">
        <v>-1750</v>
      </c>
    </row>
    <row r="69" spans="1:3">
      <c r="A69" s="2" t="s">
        <v>85</v>
      </c>
      <c r="B69" s="4" t="s">
        <v>5</v>
      </c>
      <c r="C69" s="4" t="s">
        <v>5</v>
      </c>
    </row>
    <row r="70" spans="1:3">
      <c r="A70" s="3" t="s">
        <v>70</v>
      </c>
      <c r="B70" s="4" t="s">
        <v>5</v>
      </c>
      <c r="C70" s="4" t="s">
        <v>5</v>
      </c>
    </row>
    <row r="71" spans="1:3">
      <c r="A71" s="2" t="s">
        <v>71</v>
      </c>
      <c r="B71" s="8">
        <v>0</v>
      </c>
      <c r="C71" s="8">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68</v>
      </c>
      <c r="B1" s="1" t="s">
        <v>1</v>
      </c>
    </row>
    <row r="2" spans="1:2">
      <c r="A2" s="7"/>
      <c r="B2" s="1" t="s">
        <v>2</v>
      </c>
    </row>
    <row r="3" spans="1:2" ht="30">
      <c r="A3" s="3" t="s">
        <v>669</v>
      </c>
      <c r="B3" s="4" t="s">
        <v>5</v>
      </c>
    </row>
    <row r="4" spans="1:2">
      <c r="A4" s="13" t="s">
        <v>668</v>
      </c>
      <c r="B4" s="4" t="s">
        <v>5</v>
      </c>
    </row>
    <row r="5" spans="1:2" ht="26.25">
      <c r="A5" s="13"/>
      <c r="B5" s="16" t="s">
        <v>670</v>
      </c>
    </row>
    <row r="6" spans="1:2">
      <c r="A6" s="13"/>
      <c r="B6" s="4"/>
    </row>
    <row r="7" spans="1:2" ht="26.25">
      <c r="A7" s="13"/>
      <c r="B7" s="79" t="s">
        <v>671</v>
      </c>
    </row>
    <row r="8" spans="1:2">
      <c r="A8" s="13"/>
      <c r="B8" s="4"/>
    </row>
    <row r="9" spans="1:2" ht="268.5">
      <c r="A9" s="13"/>
      <c r="B9" s="15" t="s">
        <v>672</v>
      </c>
    </row>
    <row r="10" spans="1:2">
      <c r="A10" s="13"/>
      <c r="B10" s="4"/>
    </row>
    <row r="11" spans="1:2">
      <c r="A11" s="13"/>
      <c r="B11" s="79" t="s">
        <v>673</v>
      </c>
    </row>
    <row r="12" spans="1:2">
      <c r="A12" s="13"/>
      <c r="B12" s="4"/>
    </row>
    <row r="13" spans="1:2" ht="409.6">
      <c r="A13" s="13"/>
      <c r="B13" s="15" t="s">
        <v>674</v>
      </c>
    </row>
    <row r="14" spans="1:2">
      <c r="A14" s="13"/>
      <c r="B14" s="4"/>
    </row>
    <row r="15" spans="1:2" ht="409.6">
      <c r="A15" s="13"/>
      <c r="B15" s="15" t="s">
        <v>675</v>
      </c>
    </row>
    <row r="16" spans="1:2">
      <c r="A16" s="13"/>
      <c r="B16" s="4"/>
    </row>
    <row r="17" spans="1:2" ht="268.5">
      <c r="A17" s="13"/>
      <c r="B17" s="15" t="s">
        <v>676</v>
      </c>
    </row>
    <row r="18" spans="1:2">
      <c r="A18" s="13"/>
      <c r="B18" s="4"/>
    </row>
    <row r="19" spans="1:2" ht="294">
      <c r="A19" s="13"/>
      <c r="B19" s="15" t="s">
        <v>677</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5703125" customWidth="1"/>
    <col min="4" max="4" width="8.140625" customWidth="1"/>
    <col min="5" max="5" width="2.140625" customWidth="1"/>
    <col min="6" max="6" width="13.140625" customWidth="1"/>
    <col min="7" max="7" width="2.5703125" customWidth="1"/>
    <col min="8" max="8" width="8.140625" customWidth="1"/>
    <col min="9" max="9" width="13.140625"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ht="30">
      <c r="A3" s="3" t="s">
        <v>679</v>
      </c>
      <c r="B3" s="12" t="s">
        <v>5</v>
      </c>
      <c r="C3" s="12"/>
      <c r="D3" s="12"/>
      <c r="E3" s="12"/>
      <c r="F3" s="12"/>
      <c r="G3" s="12"/>
      <c r="H3" s="12"/>
      <c r="I3" s="12"/>
    </row>
    <row r="4" spans="1:9" ht="15" customHeight="1">
      <c r="A4" s="13" t="s">
        <v>680</v>
      </c>
      <c r="B4" s="12" t="s">
        <v>5</v>
      </c>
      <c r="C4" s="12"/>
      <c r="D4" s="12"/>
      <c r="E4" s="12"/>
      <c r="F4" s="12"/>
      <c r="G4" s="12"/>
      <c r="H4" s="12"/>
      <c r="I4" s="12"/>
    </row>
    <row r="5" spans="1:9">
      <c r="A5" s="13"/>
      <c r="B5" s="71" t="s">
        <v>681</v>
      </c>
      <c r="C5" s="71"/>
      <c r="D5" s="71"/>
      <c r="E5" s="71"/>
      <c r="F5" s="71"/>
      <c r="G5" s="71"/>
      <c r="H5" s="71"/>
      <c r="I5" s="71"/>
    </row>
    <row r="6" spans="1:9">
      <c r="A6" s="13"/>
      <c r="B6" s="12"/>
      <c r="C6" s="12"/>
      <c r="D6" s="12"/>
      <c r="E6" s="12"/>
      <c r="F6" s="12"/>
      <c r="G6" s="12"/>
      <c r="H6" s="12"/>
      <c r="I6" s="12"/>
    </row>
    <row r="7" spans="1:9" ht="25.5" customHeight="1">
      <c r="A7" s="13"/>
      <c r="B7" s="36" t="s">
        <v>682</v>
      </c>
      <c r="C7" s="36"/>
      <c r="D7" s="36"/>
      <c r="E7" s="36"/>
      <c r="F7" s="36"/>
      <c r="G7" s="36"/>
      <c r="H7" s="36"/>
      <c r="I7" s="36"/>
    </row>
    <row r="8" spans="1:9">
      <c r="A8" s="13"/>
      <c r="B8" s="30"/>
      <c r="C8" s="30"/>
      <c r="D8" s="30"/>
      <c r="E8" s="30"/>
      <c r="F8" s="30"/>
      <c r="G8" s="30"/>
      <c r="H8" s="30"/>
      <c r="I8" s="30"/>
    </row>
    <row r="9" spans="1:9">
      <c r="A9" s="13"/>
      <c r="B9" s="17"/>
      <c r="C9" s="17"/>
      <c r="D9" s="17"/>
      <c r="E9" s="17"/>
      <c r="F9" s="17"/>
      <c r="G9" s="17"/>
      <c r="H9" s="17"/>
      <c r="I9" s="17"/>
    </row>
    <row r="10" spans="1:9">
      <c r="A10" s="13"/>
      <c r="B10" s="18"/>
      <c r="C10" s="31" t="s">
        <v>473</v>
      </c>
      <c r="D10" s="31"/>
      <c r="E10" s="31"/>
      <c r="F10" s="31"/>
      <c r="G10" s="31"/>
      <c r="H10" s="31"/>
      <c r="I10" s="31"/>
    </row>
    <row r="11" spans="1:9" ht="15.75" thickBot="1">
      <c r="A11" s="13"/>
      <c r="B11" s="18"/>
      <c r="C11" s="32">
        <v>2013</v>
      </c>
      <c r="D11" s="32"/>
      <c r="E11" s="32"/>
      <c r="F11" s="18"/>
      <c r="G11" s="32">
        <v>2012</v>
      </c>
      <c r="H11" s="32"/>
      <c r="I11" s="32"/>
    </row>
    <row r="12" spans="1:9">
      <c r="A12" s="13"/>
      <c r="B12" s="18"/>
      <c r="C12" s="34" t="s">
        <v>260</v>
      </c>
      <c r="D12" s="34"/>
      <c r="E12" s="34"/>
      <c r="F12" s="34"/>
      <c r="G12" s="34"/>
      <c r="H12" s="34"/>
      <c r="I12" s="34"/>
    </row>
    <row r="13" spans="1:9">
      <c r="A13" s="13"/>
      <c r="B13" s="172" t="s">
        <v>683</v>
      </c>
      <c r="C13" s="172" t="s">
        <v>262</v>
      </c>
      <c r="D13" s="174">
        <v>38225</v>
      </c>
      <c r="E13" s="39"/>
      <c r="F13" s="39"/>
      <c r="G13" s="172" t="s">
        <v>262</v>
      </c>
      <c r="H13" s="174">
        <v>13185</v>
      </c>
      <c r="I13" s="39"/>
    </row>
    <row r="14" spans="1:9" ht="15.75" thickBot="1">
      <c r="A14" s="13"/>
      <c r="B14" s="172"/>
      <c r="C14" s="173"/>
      <c r="D14" s="175"/>
      <c r="E14" s="62"/>
      <c r="F14" s="39"/>
      <c r="G14" s="173"/>
      <c r="H14" s="175"/>
      <c r="I14" s="62"/>
    </row>
    <row r="15" spans="1:9" ht="15.75" thickTop="1">
      <c r="A15" s="13"/>
      <c r="B15" s="176" t="s">
        <v>684</v>
      </c>
      <c r="C15" s="177" t="s">
        <v>262</v>
      </c>
      <c r="D15" s="179">
        <v>1200</v>
      </c>
      <c r="E15" s="63"/>
      <c r="F15" s="36"/>
      <c r="G15" s="177" t="s">
        <v>262</v>
      </c>
      <c r="H15" s="181" t="s">
        <v>247</v>
      </c>
      <c r="I15" s="63"/>
    </row>
    <row r="16" spans="1:9" ht="15.75" thickBot="1">
      <c r="A16" s="13"/>
      <c r="B16" s="176"/>
      <c r="C16" s="178"/>
      <c r="D16" s="180"/>
      <c r="E16" s="54"/>
      <c r="F16" s="36"/>
      <c r="G16" s="178"/>
      <c r="H16" s="182"/>
      <c r="I16" s="54"/>
    </row>
    <row r="17" spans="1:9" ht="15.75" thickTop="1">
      <c r="A17" s="13"/>
      <c r="B17" s="183" t="s">
        <v>685</v>
      </c>
      <c r="C17" s="185"/>
      <c r="D17" s="185"/>
      <c r="E17" s="117"/>
      <c r="F17" s="39"/>
      <c r="G17" s="117"/>
      <c r="H17" s="117"/>
      <c r="I17" s="117"/>
    </row>
    <row r="18" spans="1:9">
      <c r="A18" s="13"/>
      <c r="B18" s="183"/>
      <c r="C18" s="184"/>
      <c r="D18" s="184"/>
      <c r="E18" s="39"/>
      <c r="F18" s="39"/>
      <c r="G18" s="39"/>
      <c r="H18" s="39"/>
      <c r="I18" s="39"/>
    </row>
    <row r="19" spans="1:9">
      <c r="A19" s="13"/>
      <c r="B19" s="176" t="s">
        <v>686</v>
      </c>
      <c r="C19" s="176" t="s">
        <v>262</v>
      </c>
      <c r="D19" s="186" t="s">
        <v>247</v>
      </c>
      <c r="E19" s="36"/>
      <c r="F19" s="36"/>
      <c r="G19" s="176" t="s">
        <v>262</v>
      </c>
      <c r="H19" s="187">
        <v>1902</v>
      </c>
      <c r="I19" s="36"/>
    </row>
    <row r="20" spans="1:9" ht="15.75" thickBot="1">
      <c r="A20" s="13"/>
      <c r="B20" s="176"/>
      <c r="C20" s="178"/>
      <c r="D20" s="182"/>
      <c r="E20" s="54"/>
      <c r="F20" s="36"/>
      <c r="G20" s="178"/>
      <c r="H20" s="180"/>
      <c r="I20" s="54"/>
    </row>
    <row r="21" spans="1:9" ht="15.75" thickTop="1">
      <c r="A21" s="13"/>
      <c r="B21" s="172" t="s">
        <v>174</v>
      </c>
      <c r="C21" s="188" t="s">
        <v>262</v>
      </c>
      <c r="D21" s="189">
        <v>1192</v>
      </c>
      <c r="E21" s="117"/>
      <c r="F21" s="39"/>
      <c r="G21" s="188" t="s">
        <v>262</v>
      </c>
      <c r="H21" s="185">
        <v>874</v>
      </c>
      <c r="I21" s="117"/>
    </row>
    <row r="22" spans="1:9" ht="15.75" thickBot="1">
      <c r="A22" s="13"/>
      <c r="B22" s="172"/>
      <c r="C22" s="173"/>
      <c r="D22" s="175"/>
      <c r="E22" s="62"/>
      <c r="F22" s="39"/>
      <c r="G22" s="173"/>
      <c r="H22" s="190"/>
      <c r="I22" s="62"/>
    </row>
    <row r="23" spans="1:9" ht="15.75" thickTop="1">
      <c r="A23" s="13"/>
      <c r="B23" s="176" t="s">
        <v>687</v>
      </c>
      <c r="C23" s="177" t="s">
        <v>262</v>
      </c>
      <c r="D23" s="181" t="s">
        <v>247</v>
      </c>
      <c r="E23" s="63"/>
      <c r="F23" s="36"/>
      <c r="G23" s="177" t="s">
        <v>262</v>
      </c>
      <c r="H23" s="179">
        <v>7706</v>
      </c>
      <c r="I23" s="63"/>
    </row>
    <row r="24" spans="1:9" ht="15.75" thickBot="1">
      <c r="A24" s="13"/>
      <c r="B24" s="176"/>
      <c r="C24" s="178"/>
      <c r="D24" s="182"/>
      <c r="E24" s="54"/>
      <c r="F24" s="36"/>
      <c r="G24" s="178"/>
      <c r="H24" s="180"/>
      <c r="I24" s="54"/>
    </row>
    <row r="25" spans="1:9" ht="15.75" thickTop="1">
      <c r="A25" s="13"/>
      <c r="B25" s="172" t="s">
        <v>688</v>
      </c>
      <c r="C25" s="188" t="s">
        <v>262</v>
      </c>
      <c r="D25" s="185" t="s">
        <v>689</v>
      </c>
      <c r="E25" s="188" t="s">
        <v>348</v>
      </c>
      <c r="F25" s="39"/>
      <c r="G25" s="188" t="s">
        <v>262</v>
      </c>
      <c r="H25" s="189">
        <v>10722</v>
      </c>
      <c r="I25" s="117"/>
    </row>
    <row r="26" spans="1:9" ht="15.75" thickBot="1">
      <c r="A26" s="13"/>
      <c r="B26" s="172"/>
      <c r="C26" s="173"/>
      <c r="D26" s="190"/>
      <c r="E26" s="173"/>
      <c r="F26" s="39"/>
      <c r="G26" s="173"/>
      <c r="H26" s="175"/>
      <c r="I26" s="62"/>
    </row>
    <row r="27" spans="1:9" ht="15.75" thickTop="1">
      <c r="A27" s="13"/>
      <c r="B27" s="176" t="s">
        <v>690</v>
      </c>
      <c r="C27" s="177" t="s">
        <v>262</v>
      </c>
      <c r="D27" s="179">
        <v>2089</v>
      </c>
      <c r="E27" s="63"/>
      <c r="F27" s="36"/>
      <c r="G27" s="177" t="s">
        <v>262</v>
      </c>
      <c r="H27" s="181">
        <v>182</v>
      </c>
      <c r="I27" s="63"/>
    </row>
    <row r="28" spans="1:9" ht="15.75" thickBot="1">
      <c r="A28" s="13"/>
      <c r="B28" s="176"/>
      <c r="C28" s="178"/>
      <c r="D28" s="180"/>
      <c r="E28" s="54"/>
      <c r="F28" s="36"/>
      <c r="G28" s="178"/>
      <c r="H28" s="182"/>
      <c r="I28" s="54"/>
    </row>
    <row r="29" spans="1:9" ht="15.75" thickTop="1">
      <c r="A29" s="13"/>
      <c r="B29" s="172" t="s">
        <v>691</v>
      </c>
      <c r="C29" s="188" t="s">
        <v>262</v>
      </c>
      <c r="D29" s="189">
        <v>6367</v>
      </c>
      <c r="E29" s="117"/>
      <c r="F29" s="39"/>
      <c r="G29" s="188" t="s">
        <v>262</v>
      </c>
      <c r="H29" s="189">
        <v>1658</v>
      </c>
      <c r="I29" s="117"/>
    </row>
    <row r="30" spans="1:9" ht="15.75" thickBot="1">
      <c r="A30" s="13"/>
      <c r="B30" s="172"/>
      <c r="C30" s="173"/>
      <c r="D30" s="175"/>
      <c r="E30" s="62"/>
      <c r="F30" s="39"/>
      <c r="G30" s="173"/>
      <c r="H30" s="175"/>
      <c r="I30" s="62"/>
    </row>
    <row r="31" spans="1:9" ht="15.75" thickTop="1">
      <c r="A31" s="13"/>
      <c r="B31" s="176" t="s">
        <v>692</v>
      </c>
      <c r="C31" s="177" t="s">
        <v>262</v>
      </c>
      <c r="D31" s="181" t="s">
        <v>247</v>
      </c>
      <c r="E31" s="63"/>
      <c r="F31" s="36"/>
      <c r="G31" s="177" t="s">
        <v>262</v>
      </c>
      <c r="H31" s="179">
        <v>12453</v>
      </c>
      <c r="I31" s="63"/>
    </row>
    <row r="32" spans="1:9" ht="15.75" thickBot="1">
      <c r="A32" s="13"/>
      <c r="B32" s="176"/>
      <c r="C32" s="178"/>
      <c r="D32" s="182"/>
      <c r="E32" s="54"/>
      <c r="F32" s="36"/>
      <c r="G32" s="178"/>
      <c r="H32" s="180"/>
      <c r="I32" s="54"/>
    </row>
    <row r="33" ht="15.75" thickTop="1"/>
  </sheetData>
  <mergeCells count="91">
    <mergeCell ref="B7:I7"/>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D18"/>
    <mergeCell ref="E17:E18"/>
    <mergeCell ref="F17:F18"/>
    <mergeCell ref="G17:I18"/>
    <mergeCell ref="G13:G14"/>
    <mergeCell ref="H13:H14"/>
    <mergeCell ref="I13:I14"/>
    <mergeCell ref="B15:B16"/>
    <mergeCell ref="C15:C16"/>
    <mergeCell ref="D15:D16"/>
    <mergeCell ref="E15:E16"/>
    <mergeCell ref="F15:F16"/>
    <mergeCell ref="G15:G16"/>
    <mergeCell ref="H15:H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6"/>
  <sheetViews>
    <sheetView showGridLines="0" workbookViewId="0"/>
  </sheetViews>
  <sheetFormatPr defaultRowHeight="15"/>
  <cols>
    <col min="1" max="1" width="27.7109375" bestFit="1" customWidth="1"/>
    <col min="2" max="2" width="36.5703125" bestFit="1" customWidth="1"/>
    <col min="3" max="3" width="9.85546875" customWidth="1"/>
    <col min="4" max="4" width="36.5703125" customWidth="1"/>
    <col min="5" max="5" width="8.28515625" customWidth="1"/>
    <col min="6" max="6" width="36.5703125" customWidth="1"/>
    <col min="7" max="7" width="9.85546875" customWidth="1"/>
    <col min="8" max="8" width="36.5703125" customWidth="1"/>
    <col min="9" max="9" width="8.28515625" customWidth="1"/>
    <col min="10" max="10" width="36.5703125" customWidth="1"/>
    <col min="11" max="11" width="9.85546875" customWidth="1"/>
    <col min="12" max="12" width="34.85546875" customWidth="1"/>
    <col min="13" max="13" width="8.28515625" customWidth="1"/>
    <col min="14" max="14" width="36.5703125" customWidth="1"/>
    <col min="15" max="15" width="9.85546875" customWidth="1"/>
    <col min="16" max="16" width="30.28515625" customWidth="1"/>
    <col min="17" max="17" width="8.28515625" customWidth="1"/>
    <col min="18" max="18" width="36.5703125" customWidth="1"/>
    <col min="19" max="19" width="9.85546875" customWidth="1"/>
    <col min="20" max="20" width="33.28515625" customWidth="1"/>
    <col min="21" max="21" width="8.28515625" customWidth="1"/>
    <col min="22" max="22" width="36.5703125" customWidth="1"/>
    <col min="23" max="23" width="9.85546875" customWidth="1"/>
    <col min="24" max="24" width="28.7109375" customWidth="1"/>
    <col min="25" max="25" width="8.28515625" customWidth="1"/>
    <col min="26" max="26" width="36.5703125" customWidth="1"/>
    <col min="27" max="27" width="9.85546875" customWidth="1"/>
    <col min="28" max="28" width="36.5703125" customWidth="1"/>
    <col min="29" max="29" width="8.28515625" customWidth="1"/>
  </cols>
  <sheetData>
    <row r="1" spans="1:29" ht="15" customHeight="1">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9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9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71" t="s">
        <v>695</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ht="25.5" customHeight="1">
      <c r="A7" s="13"/>
      <c r="B7" s="73" t="s">
        <v>696</v>
      </c>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c r="A8" s="13"/>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row>
    <row r="9" spans="1:29">
      <c r="A9" s="13"/>
      <c r="B9" s="73" t="s">
        <v>697</v>
      </c>
      <c r="C9" s="73"/>
      <c r="D9" s="73"/>
      <c r="E9" s="73"/>
      <c r="F9" s="73"/>
      <c r="G9" s="73"/>
      <c r="H9" s="73"/>
      <c r="I9" s="73"/>
      <c r="J9" s="73"/>
      <c r="K9" s="73"/>
      <c r="L9" s="73"/>
      <c r="M9" s="73"/>
      <c r="N9" s="73"/>
      <c r="O9" s="73"/>
      <c r="P9" s="73"/>
      <c r="Q9" s="73"/>
      <c r="R9" s="73"/>
      <c r="S9" s="73"/>
      <c r="T9" s="73"/>
      <c r="U9" s="73"/>
      <c r="V9" s="73"/>
      <c r="W9" s="73"/>
      <c r="X9" s="73"/>
      <c r="Y9" s="73"/>
      <c r="Z9" s="73"/>
      <c r="AA9" s="73"/>
      <c r="AB9" s="73"/>
      <c r="AC9" s="73"/>
    </row>
    <row r="10" spans="1:29">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row>
    <row r="12" spans="1:29" ht="15.75" thickBot="1">
      <c r="A12" s="13"/>
      <c r="B12" s="18"/>
      <c r="C12" s="57" t="s">
        <v>698</v>
      </c>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row>
    <row r="13" spans="1:29">
      <c r="A13" s="13"/>
      <c r="B13" s="193"/>
      <c r="C13" s="194" t="s">
        <v>699</v>
      </c>
      <c r="D13" s="194"/>
      <c r="E13" s="194"/>
      <c r="F13" s="48"/>
      <c r="G13" s="194" t="s">
        <v>701</v>
      </c>
      <c r="H13" s="194"/>
      <c r="I13" s="194"/>
      <c r="J13" s="48"/>
      <c r="K13" s="194" t="s">
        <v>702</v>
      </c>
      <c r="L13" s="194"/>
      <c r="M13" s="194"/>
      <c r="N13" s="48"/>
      <c r="O13" s="194" t="s">
        <v>703</v>
      </c>
      <c r="P13" s="194"/>
      <c r="Q13" s="194"/>
      <c r="R13" s="48"/>
      <c r="S13" s="194" t="s">
        <v>705</v>
      </c>
      <c r="T13" s="194"/>
      <c r="U13" s="194"/>
      <c r="V13" s="48"/>
      <c r="W13" s="194" t="s">
        <v>707</v>
      </c>
      <c r="X13" s="194"/>
      <c r="Y13" s="194"/>
      <c r="Z13" s="48"/>
      <c r="AA13" s="194" t="s">
        <v>159</v>
      </c>
      <c r="AB13" s="194"/>
      <c r="AC13" s="194"/>
    </row>
    <row r="14" spans="1:29" ht="15.75" thickBot="1">
      <c r="A14" s="13"/>
      <c r="B14" s="193"/>
      <c r="C14" s="90" t="s">
        <v>700</v>
      </c>
      <c r="D14" s="90"/>
      <c r="E14" s="90"/>
      <c r="F14" s="36"/>
      <c r="G14" s="90" t="s">
        <v>700</v>
      </c>
      <c r="H14" s="90"/>
      <c r="I14" s="90"/>
      <c r="J14" s="36"/>
      <c r="K14" s="90"/>
      <c r="L14" s="90"/>
      <c r="M14" s="90"/>
      <c r="N14" s="36"/>
      <c r="O14" s="90" t="s">
        <v>704</v>
      </c>
      <c r="P14" s="90"/>
      <c r="Q14" s="90"/>
      <c r="R14" s="36"/>
      <c r="S14" s="90" t="s">
        <v>706</v>
      </c>
      <c r="T14" s="90"/>
      <c r="U14" s="90"/>
      <c r="V14" s="36"/>
      <c r="W14" s="90" t="s">
        <v>708</v>
      </c>
      <c r="X14" s="90"/>
      <c r="Y14" s="90"/>
      <c r="Z14" s="36"/>
      <c r="AA14" s="90"/>
      <c r="AB14" s="90"/>
      <c r="AC14" s="90"/>
    </row>
    <row r="15" spans="1:29">
      <c r="A15" s="13"/>
      <c r="B15" s="18"/>
      <c r="C15" s="150" t="s">
        <v>260</v>
      </c>
      <c r="D15" s="150"/>
      <c r="E15" s="150"/>
      <c r="F15" s="150"/>
      <c r="G15" s="150"/>
      <c r="H15" s="150"/>
      <c r="I15" s="150"/>
      <c r="J15" s="150"/>
      <c r="K15" s="150"/>
      <c r="L15" s="150"/>
      <c r="M15" s="150"/>
      <c r="N15" s="150"/>
      <c r="O15" s="150"/>
      <c r="P15" s="150"/>
      <c r="Q15" s="150"/>
      <c r="R15" s="150"/>
      <c r="S15" s="150"/>
      <c r="T15" s="150"/>
      <c r="U15" s="150"/>
      <c r="V15" s="150"/>
      <c r="W15" s="150"/>
      <c r="X15" s="150"/>
      <c r="Y15" s="150"/>
      <c r="Z15" s="150"/>
      <c r="AA15" s="150"/>
      <c r="AB15" s="150"/>
      <c r="AC15" s="150"/>
    </row>
    <row r="16" spans="1:29">
      <c r="A16" s="13"/>
      <c r="B16" s="191" t="s">
        <v>474</v>
      </c>
      <c r="C16" s="39"/>
      <c r="D16" s="39"/>
      <c r="E16" s="39"/>
      <c r="F16" s="27"/>
      <c r="G16" s="39"/>
      <c r="H16" s="39"/>
      <c r="I16" s="39"/>
      <c r="J16" s="27"/>
      <c r="K16" s="39"/>
      <c r="L16" s="39"/>
      <c r="M16" s="39"/>
      <c r="N16" s="27"/>
      <c r="O16" s="39"/>
      <c r="P16" s="39"/>
      <c r="Q16" s="39"/>
      <c r="R16" s="27"/>
      <c r="S16" s="39"/>
      <c r="T16" s="39"/>
      <c r="U16" s="39"/>
      <c r="V16" s="27"/>
      <c r="W16" s="39"/>
      <c r="X16" s="39"/>
      <c r="Y16" s="39"/>
      <c r="Z16" s="27"/>
      <c r="AA16" s="39"/>
      <c r="AB16" s="39"/>
      <c r="AC16" s="39"/>
    </row>
    <row r="17" spans="1:29">
      <c r="A17" s="13"/>
      <c r="B17" s="195" t="s">
        <v>108</v>
      </c>
      <c r="C17" s="176" t="s">
        <v>262</v>
      </c>
      <c r="D17" s="187">
        <v>54018</v>
      </c>
      <c r="E17" s="36"/>
      <c r="F17" s="36"/>
      <c r="G17" s="176" t="s">
        <v>262</v>
      </c>
      <c r="H17" s="186" t="s">
        <v>247</v>
      </c>
      <c r="I17" s="36"/>
      <c r="J17" s="36"/>
      <c r="K17" s="176" t="s">
        <v>262</v>
      </c>
      <c r="L17" s="186" t="s">
        <v>247</v>
      </c>
      <c r="M17" s="36"/>
      <c r="N17" s="36"/>
      <c r="O17" s="176" t="s">
        <v>262</v>
      </c>
      <c r="P17" s="186" t="s">
        <v>247</v>
      </c>
      <c r="Q17" s="36"/>
      <c r="R17" s="36"/>
      <c r="S17" s="176" t="s">
        <v>262</v>
      </c>
      <c r="T17" s="186" t="s">
        <v>247</v>
      </c>
      <c r="U17" s="36"/>
      <c r="V17" s="36"/>
      <c r="W17" s="176" t="s">
        <v>262</v>
      </c>
      <c r="X17" s="186" t="s">
        <v>247</v>
      </c>
      <c r="Y17" s="36"/>
      <c r="Z17" s="36"/>
      <c r="AA17" s="176" t="s">
        <v>262</v>
      </c>
      <c r="AB17" s="187">
        <v>54018</v>
      </c>
      <c r="AC17" s="36"/>
    </row>
    <row r="18" spans="1:29">
      <c r="A18" s="13"/>
      <c r="B18" s="195"/>
      <c r="C18" s="176"/>
      <c r="D18" s="187"/>
      <c r="E18" s="36"/>
      <c r="F18" s="36"/>
      <c r="G18" s="176"/>
      <c r="H18" s="186"/>
      <c r="I18" s="36"/>
      <c r="J18" s="36"/>
      <c r="K18" s="176"/>
      <c r="L18" s="186"/>
      <c r="M18" s="36"/>
      <c r="N18" s="36"/>
      <c r="O18" s="176"/>
      <c r="P18" s="186"/>
      <c r="Q18" s="36"/>
      <c r="R18" s="36"/>
      <c r="S18" s="176"/>
      <c r="T18" s="186"/>
      <c r="U18" s="36"/>
      <c r="V18" s="36"/>
      <c r="W18" s="176"/>
      <c r="X18" s="186"/>
      <c r="Y18" s="36"/>
      <c r="Z18" s="36"/>
      <c r="AA18" s="176"/>
      <c r="AB18" s="187"/>
      <c r="AC18" s="36"/>
    </row>
    <row r="19" spans="1:29">
      <c r="A19" s="13"/>
      <c r="B19" s="196" t="s">
        <v>709</v>
      </c>
      <c r="C19" s="184" t="s">
        <v>247</v>
      </c>
      <c r="D19" s="184"/>
      <c r="E19" s="39"/>
      <c r="F19" s="39"/>
      <c r="G19" s="184" t="s">
        <v>247</v>
      </c>
      <c r="H19" s="184"/>
      <c r="I19" s="39"/>
      <c r="J19" s="39"/>
      <c r="K19" s="174">
        <v>14618</v>
      </c>
      <c r="L19" s="174"/>
      <c r="M19" s="39"/>
      <c r="N19" s="39"/>
      <c r="O19" s="184" t="s">
        <v>247</v>
      </c>
      <c r="P19" s="184"/>
      <c r="Q19" s="39"/>
      <c r="R19" s="39"/>
      <c r="S19" s="184" t="s">
        <v>247</v>
      </c>
      <c r="T19" s="184"/>
      <c r="U19" s="39"/>
      <c r="V19" s="39"/>
      <c r="W19" s="184" t="s">
        <v>710</v>
      </c>
      <c r="X19" s="184"/>
      <c r="Y19" s="172" t="s">
        <v>348</v>
      </c>
      <c r="Z19" s="39"/>
      <c r="AA19" s="174">
        <v>12545</v>
      </c>
      <c r="AB19" s="174"/>
      <c r="AC19" s="39"/>
    </row>
    <row r="20" spans="1:29">
      <c r="A20" s="13"/>
      <c r="B20" s="196"/>
      <c r="C20" s="184"/>
      <c r="D20" s="184"/>
      <c r="E20" s="39"/>
      <c r="F20" s="39"/>
      <c r="G20" s="184"/>
      <c r="H20" s="184"/>
      <c r="I20" s="39"/>
      <c r="J20" s="39"/>
      <c r="K20" s="174"/>
      <c r="L20" s="174"/>
      <c r="M20" s="39"/>
      <c r="N20" s="39"/>
      <c r="O20" s="184"/>
      <c r="P20" s="184"/>
      <c r="Q20" s="39"/>
      <c r="R20" s="39"/>
      <c r="S20" s="184"/>
      <c r="T20" s="184"/>
      <c r="U20" s="39"/>
      <c r="V20" s="39"/>
      <c r="W20" s="184"/>
      <c r="X20" s="184"/>
      <c r="Y20" s="172"/>
      <c r="Z20" s="39"/>
      <c r="AA20" s="174"/>
      <c r="AB20" s="174"/>
      <c r="AC20" s="39"/>
    </row>
    <row r="21" spans="1:29">
      <c r="A21" s="13"/>
      <c r="B21" s="195" t="s">
        <v>110</v>
      </c>
      <c r="C21" s="186" t="s">
        <v>247</v>
      </c>
      <c r="D21" s="186"/>
      <c r="E21" s="36"/>
      <c r="F21" s="36"/>
      <c r="G21" s="186" t="s">
        <v>247</v>
      </c>
      <c r="H21" s="186"/>
      <c r="I21" s="36"/>
      <c r="J21" s="36"/>
      <c r="K21" s="186" t="s">
        <v>247</v>
      </c>
      <c r="L21" s="186"/>
      <c r="M21" s="36"/>
      <c r="N21" s="36"/>
      <c r="O21" s="187">
        <v>6448</v>
      </c>
      <c r="P21" s="187"/>
      <c r="Q21" s="36"/>
      <c r="R21" s="36"/>
      <c r="S21" s="186" t="s">
        <v>247</v>
      </c>
      <c r="T21" s="186"/>
      <c r="U21" s="36"/>
      <c r="V21" s="36"/>
      <c r="W21" s="186" t="s">
        <v>711</v>
      </c>
      <c r="X21" s="186"/>
      <c r="Y21" s="176" t="s">
        <v>348</v>
      </c>
      <c r="Z21" s="36"/>
      <c r="AA21" s="187">
        <v>6423</v>
      </c>
      <c r="AB21" s="187"/>
      <c r="AC21" s="36"/>
    </row>
    <row r="22" spans="1:29">
      <c r="A22" s="13"/>
      <c r="B22" s="195"/>
      <c r="C22" s="186"/>
      <c r="D22" s="186"/>
      <c r="E22" s="36"/>
      <c r="F22" s="36"/>
      <c r="G22" s="186"/>
      <c r="H22" s="186"/>
      <c r="I22" s="36"/>
      <c r="J22" s="36"/>
      <c r="K22" s="186"/>
      <c r="L22" s="186"/>
      <c r="M22" s="36"/>
      <c r="N22" s="36"/>
      <c r="O22" s="187"/>
      <c r="P22" s="187"/>
      <c r="Q22" s="36"/>
      <c r="R22" s="36"/>
      <c r="S22" s="186"/>
      <c r="T22" s="186"/>
      <c r="U22" s="36"/>
      <c r="V22" s="36"/>
      <c r="W22" s="186"/>
      <c r="X22" s="186"/>
      <c r="Y22" s="176"/>
      <c r="Z22" s="36"/>
      <c r="AA22" s="187"/>
      <c r="AB22" s="187"/>
      <c r="AC22" s="36"/>
    </row>
    <row r="23" spans="1:29">
      <c r="A23" s="13"/>
      <c r="B23" s="196" t="s">
        <v>111</v>
      </c>
      <c r="C23" s="184">
        <v>46</v>
      </c>
      <c r="D23" s="184"/>
      <c r="E23" s="39"/>
      <c r="F23" s="39"/>
      <c r="G23" s="184" t="s">
        <v>247</v>
      </c>
      <c r="H23" s="184"/>
      <c r="I23" s="39"/>
      <c r="J23" s="39"/>
      <c r="K23" s="184" t="s">
        <v>247</v>
      </c>
      <c r="L23" s="184"/>
      <c r="M23" s="39"/>
      <c r="N23" s="39"/>
      <c r="O23" s="184" t="s">
        <v>247</v>
      </c>
      <c r="P23" s="184"/>
      <c r="Q23" s="39"/>
      <c r="R23" s="39"/>
      <c r="S23" s="184" t="s">
        <v>247</v>
      </c>
      <c r="T23" s="184"/>
      <c r="U23" s="39"/>
      <c r="V23" s="39"/>
      <c r="W23" s="184" t="s">
        <v>247</v>
      </c>
      <c r="X23" s="184"/>
      <c r="Y23" s="39"/>
      <c r="Z23" s="39"/>
      <c r="AA23" s="184">
        <v>46</v>
      </c>
      <c r="AB23" s="184"/>
      <c r="AC23" s="39"/>
    </row>
    <row r="24" spans="1:29" ht="15.75" thickBot="1">
      <c r="A24" s="13"/>
      <c r="B24" s="196"/>
      <c r="C24" s="197"/>
      <c r="D24" s="197"/>
      <c r="E24" s="47"/>
      <c r="F24" s="39"/>
      <c r="G24" s="197"/>
      <c r="H24" s="197"/>
      <c r="I24" s="47"/>
      <c r="J24" s="39"/>
      <c r="K24" s="197"/>
      <c r="L24" s="197"/>
      <c r="M24" s="47"/>
      <c r="N24" s="39"/>
      <c r="O24" s="197"/>
      <c r="P24" s="197"/>
      <c r="Q24" s="47"/>
      <c r="R24" s="39"/>
      <c r="S24" s="197"/>
      <c r="T24" s="197"/>
      <c r="U24" s="47"/>
      <c r="V24" s="39"/>
      <c r="W24" s="197"/>
      <c r="X24" s="197"/>
      <c r="Y24" s="47"/>
      <c r="Z24" s="39"/>
      <c r="AA24" s="197"/>
      <c r="AB24" s="197"/>
      <c r="AC24" s="47"/>
    </row>
    <row r="25" spans="1:29">
      <c r="A25" s="13"/>
      <c r="B25" s="195" t="s">
        <v>112</v>
      </c>
      <c r="C25" s="198">
        <v>54064</v>
      </c>
      <c r="D25" s="198"/>
      <c r="E25" s="48"/>
      <c r="F25" s="36"/>
      <c r="G25" s="199" t="s">
        <v>247</v>
      </c>
      <c r="H25" s="199"/>
      <c r="I25" s="48"/>
      <c r="J25" s="36"/>
      <c r="K25" s="198">
        <v>14618</v>
      </c>
      <c r="L25" s="198"/>
      <c r="M25" s="48"/>
      <c r="N25" s="36"/>
      <c r="O25" s="198">
        <v>6448</v>
      </c>
      <c r="P25" s="198"/>
      <c r="Q25" s="48"/>
      <c r="R25" s="36"/>
      <c r="S25" s="199" t="s">
        <v>247</v>
      </c>
      <c r="T25" s="199"/>
      <c r="U25" s="48"/>
      <c r="V25" s="36"/>
      <c r="W25" s="199" t="s">
        <v>712</v>
      </c>
      <c r="X25" s="199"/>
      <c r="Y25" s="200" t="s">
        <v>348</v>
      </c>
      <c r="Z25" s="36"/>
      <c r="AA25" s="198">
        <v>73032</v>
      </c>
      <c r="AB25" s="198"/>
      <c r="AC25" s="48"/>
    </row>
    <row r="26" spans="1:29">
      <c r="A26" s="13"/>
      <c r="B26" s="195"/>
      <c r="C26" s="187"/>
      <c r="D26" s="187"/>
      <c r="E26" s="36"/>
      <c r="F26" s="36"/>
      <c r="G26" s="186"/>
      <c r="H26" s="186"/>
      <c r="I26" s="36"/>
      <c r="J26" s="36"/>
      <c r="K26" s="187"/>
      <c r="L26" s="187"/>
      <c r="M26" s="36"/>
      <c r="N26" s="36"/>
      <c r="O26" s="187"/>
      <c r="P26" s="187"/>
      <c r="Q26" s="36"/>
      <c r="R26" s="36"/>
      <c r="S26" s="186"/>
      <c r="T26" s="186"/>
      <c r="U26" s="36"/>
      <c r="V26" s="36"/>
      <c r="W26" s="186"/>
      <c r="X26" s="186"/>
      <c r="Y26" s="176"/>
      <c r="Z26" s="36"/>
      <c r="AA26" s="187"/>
      <c r="AB26" s="187"/>
      <c r="AC26" s="36"/>
    </row>
    <row r="27" spans="1:29">
      <c r="A27" s="13"/>
      <c r="B27" s="191" t="s">
        <v>713</v>
      </c>
      <c r="C27" s="39"/>
      <c r="D27" s="39"/>
      <c r="E27" s="39"/>
      <c r="F27" s="27"/>
      <c r="G27" s="39"/>
      <c r="H27" s="39"/>
      <c r="I27" s="39"/>
      <c r="J27" s="27"/>
      <c r="K27" s="39"/>
      <c r="L27" s="39"/>
      <c r="M27" s="39"/>
      <c r="N27" s="27"/>
      <c r="O27" s="39"/>
      <c r="P27" s="39"/>
      <c r="Q27" s="39"/>
      <c r="R27" s="27"/>
      <c r="S27" s="39"/>
      <c r="T27" s="39"/>
      <c r="U27" s="39"/>
      <c r="V27" s="27"/>
      <c r="W27" s="39"/>
      <c r="X27" s="39"/>
      <c r="Y27" s="39"/>
      <c r="Z27" s="27"/>
      <c r="AA27" s="39"/>
      <c r="AB27" s="39"/>
      <c r="AC27" s="39"/>
    </row>
    <row r="28" spans="1:29">
      <c r="A28" s="13"/>
      <c r="B28" s="195" t="s">
        <v>114</v>
      </c>
      <c r="C28" s="187">
        <v>17217</v>
      </c>
      <c r="D28" s="187"/>
      <c r="E28" s="36"/>
      <c r="F28" s="36"/>
      <c r="G28" s="186" t="s">
        <v>247</v>
      </c>
      <c r="H28" s="186"/>
      <c r="I28" s="36"/>
      <c r="J28" s="36"/>
      <c r="K28" s="186" t="s">
        <v>247</v>
      </c>
      <c r="L28" s="186"/>
      <c r="M28" s="36"/>
      <c r="N28" s="36"/>
      <c r="O28" s="186" t="s">
        <v>247</v>
      </c>
      <c r="P28" s="186"/>
      <c r="Q28" s="36"/>
      <c r="R28" s="36"/>
      <c r="S28" s="186" t="s">
        <v>247</v>
      </c>
      <c r="T28" s="186"/>
      <c r="U28" s="36"/>
      <c r="V28" s="36"/>
      <c r="W28" s="186" t="s">
        <v>714</v>
      </c>
      <c r="X28" s="186"/>
      <c r="Y28" s="176" t="s">
        <v>348</v>
      </c>
      <c r="Z28" s="36"/>
      <c r="AA28" s="187">
        <v>15145</v>
      </c>
      <c r="AB28" s="187"/>
      <c r="AC28" s="36"/>
    </row>
    <row r="29" spans="1:29">
      <c r="A29" s="13"/>
      <c r="B29" s="195"/>
      <c r="C29" s="187"/>
      <c r="D29" s="187"/>
      <c r="E29" s="36"/>
      <c r="F29" s="36"/>
      <c r="G29" s="186"/>
      <c r="H29" s="186"/>
      <c r="I29" s="36"/>
      <c r="J29" s="36"/>
      <c r="K29" s="186"/>
      <c r="L29" s="186"/>
      <c r="M29" s="36"/>
      <c r="N29" s="36"/>
      <c r="O29" s="186"/>
      <c r="P29" s="186"/>
      <c r="Q29" s="36"/>
      <c r="R29" s="36"/>
      <c r="S29" s="186"/>
      <c r="T29" s="186"/>
      <c r="U29" s="36"/>
      <c r="V29" s="36"/>
      <c r="W29" s="186"/>
      <c r="X29" s="186"/>
      <c r="Y29" s="176"/>
      <c r="Z29" s="36"/>
      <c r="AA29" s="187"/>
      <c r="AB29" s="187"/>
      <c r="AC29" s="36"/>
    </row>
    <row r="30" spans="1:29">
      <c r="A30" s="13"/>
      <c r="B30" s="196" t="s">
        <v>115</v>
      </c>
      <c r="C30" s="174">
        <v>5465</v>
      </c>
      <c r="D30" s="174"/>
      <c r="E30" s="39"/>
      <c r="F30" s="39"/>
      <c r="G30" s="184" t="s">
        <v>247</v>
      </c>
      <c r="H30" s="184"/>
      <c r="I30" s="39"/>
      <c r="J30" s="39"/>
      <c r="K30" s="184" t="s">
        <v>247</v>
      </c>
      <c r="L30" s="184"/>
      <c r="M30" s="39"/>
      <c r="N30" s="39"/>
      <c r="O30" s="184" t="s">
        <v>247</v>
      </c>
      <c r="P30" s="184"/>
      <c r="Q30" s="39"/>
      <c r="R30" s="39"/>
      <c r="S30" s="184" t="s">
        <v>247</v>
      </c>
      <c r="T30" s="184"/>
      <c r="U30" s="39"/>
      <c r="V30" s="39"/>
      <c r="W30" s="184" t="s">
        <v>247</v>
      </c>
      <c r="X30" s="184"/>
      <c r="Y30" s="39"/>
      <c r="Z30" s="39"/>
      <c r="AA30" s="174">
        <v>5465</v>
      </c>
      <c r="AB30" s="174"/>
      <c r="AC30" s="39"/>
    </row>
    <row r="31" spans="1:29">
      <c r="A31" s="13"/>
      <c r="B31" s="196"/>
      <c r="C31" s="174"/>
      <c r="D31" s="174"/>
      <c r="E31" s="39"/>
      <c r="F31" s="39"/>
      <c r="G31" s="184"/>
      <c r="H31" s="184"/>
      <c r="I31" s="39"/>
      <c r="J31" s="39"/>
      <c r="K31" s="184"/>
      <c r="L31" s="184"/>
      <c r="M31" s="39"/>
      <c r="N31" s="39"/>
      <c r="O31" s="184"/>
      <c r="P31" s="184"/>
      <c r="Q31" s="39"/>
      <c r="R31" s="39"/>
      <c r="S31" s="184"/>
      <c r="T31" s="184"/>
      <c r="U31" s="39"/>
      <c r="V31" s="39"/>
      <c r="W31" s="184"/>
      <c r="X31" s="184"/>
      <c r="Y31" s="39"/>
      <c r="Z31" s="39"/>
      <c r="AA31" s="174"/>
      <c r="AB31" s="174"/>
      <c r="AC31" s="39"/>
    </row>
    <row r="32" spans="1:29">
      <c r="A32" s="13"/>
      <c r="B32" s="195" t="s">
        <v>715</v>
      </c>
      <c r="C32" s="187">
        <v>40123</v>
      </c>
      <c r="D32" s="187"/>
      <c r="E32" s="36"/>
      <c r="F32" s="36"/>
      <c r="G32" s="186" t="s">
        <v>247</v>
      </c>
      <c r="H32" s="186"/>
      <c r="I32" s="36"/>
      <c r="J32" s="36"/>
      <c r="K32" s="186" t="s">
        <v>247</v>
      </c>
      <c r="L32" s="186"/>
      <c r="M32" s="36"/>
      <c r="N32" s="36"/>
      <c r="O32" s="186" t="s">
        <v>247</v>
      </c>
      <c r="P32" s="186"/>
      <c r="Q32" s="36"/>
      <c r="R32" s="36"/>
      <c r="S32" s="186" t="s">
        <v>247</v>
      </c>
      <c r="T32" s="186"/>
      <c r="U32" s="36"/>
      <c r="V32" s="36"/>
      <c r="W32" s="186" t="s">
        <v>247</v>
      </c>
      <c r="X32" s="186"/>
      <c r="Y32" s="36"/>
      <c r="Z32" s="36"/>
      <c r="AA32" s="187">
        <v>40123</v>
      </c>
      <c r="AB32" s="187"/>
      <c r="AC32" s="36"/>
    </row>
    <row r="33" spans="1:29">
      <c r="A33" s="13"/>
      <c r="B33" s="195"/>
      <c r="C33" s="187"/>
      <c r="D33" s="187"/>
      <c r="E33" s="36"/>
      <c r="F33" s="36"/>
      <c r="G33" s="186"/>
      <c r="H33" s="186"/>
      <c r="I33" s="36"/>
      <c r="J33" s="36"/>
      <c r="K33" s="186"/>
      <c r="L33" s="186"/>
      <c r="M33" s="36"/>
      <c r="N33" s="36"/>
      <c r="O33" s="186"/>
      <c r="P33" s="186"/>
      <c r="Q33" s="36"/>
      <c r="R33" s="36"/>
      <c r="S33" s="186"/>
      <c r="T33" s="186"/>
      <c r="U33" s="36"/>
      <c r="V33" s="36"/>
      <c r="W33" s="186"/>
      <c r="X33" s="186"/>
      <c r="Y33" s="36"/>
      <c r="Z33" s="36"/>
      <c r="AA33" s="187"/>
      <c r="AB33" s="187"/>
      <c r="AC33" s="36"/>
    </row>
    <row r="34" spans="1:29">
      <c r="A34" s="13"/>
      <c r="B34" s="196" t="s">
        <v>117</v>
      </c>
      <c r="C34" s="184" t="s">
        <v>247</v>
      </c>
      <c r="D34" s="184"/>
      <c r="E34" s="39"/>
      <c r="F34" s="39"/>
      <c r="G34" s="184" t="s">
        <v>247</v>
      </c>
      <c r="H34" s="184"/>
      <c r="I34" s="39"/>
      <c r="J34" s="39"/>
      <c r="K34" s="184" t="s">
        <v>247</v>
      </c>
      <c r="L34" s="184"/>
      <c r="M34" s="39"/>
      <c r="N34" s="39"/>
      <c r="O34" s="184" t="s">
        <v>247</v>
      </c>
      <c r="P34" s="184"/>
      <c r="Q34" s="39"/>
      <c r="R34" s="39"/>
      <c r="S34" s="184" t="s">
        <v>247</v>
      </c>
      <c r="T34" s="184"/>
      <c r="U34" s="39"/>
      <c r="V34" s="39"/>
      <c r="W34" s="184" t="s">
        <v>247</v>
      </c>
      <c r="X34" s="184"/>
      <c r="Y34" s="39"/>
      <c r="Z34" s="39"/>
      <c r="AA34" s="184" t="s">
        <v>247</v>
      </c>
      <c r="AB34" s="184"/>
      <c r="AC34" s="39"/>
    </row>
    <row r="35" spans="1:29">
      <c r="A35" s="13"/>
      <c r="B35" s="196"/>
      <c r="C35" s="184"/>
      <c r="D35" s="184"/>
      <c r="E35" s="39"/>
      <c r="F35" s="39"/>
      <c r="G35" s="184"/>
      <c r="H35" s="184"/>
      <c r="I35" s="39"/>
      <c r="J35" s="39"/>
      <c r="K35" s="184"/>
      <c r="L35" s="184"/>
      <c r="M35" s="39"/>
      <c r="N35" s="39"/>
      <c r="O35" s="184"/>
      <c r="P35" s="184"/>
      <c r="Q35" s="39"/>
      <c r="R35" s="39"/>
      <c r="S35" s="184"/>
      <c r="T35" s="184"/>
      <c r="U35" s="39"/>
      <c r="V35" s="39"/>
      <c r="W35" s="184"/>
      <c r="X35" s="184"/>
      <c r="Y35" s="39"/>
      <c r="Z35" s="39"/>
      <c r="AA35" s="184"/>
      <c r="AB35" s="184"/>
      <c r="AC35" s="39"/>
    </row>
    <row r="36" spans="1:29">
      <c r="A36" s="13"/>
      <c r="B36" s="195" t="s">
        <v>709</v>
      </c>
      <c r="C36" s="186" t="s">
        <v>247</v>
      </c>
      <c r="D36" s="186"/>
      <c r="E36" s="36"/>
      <c r="F36" s="36"/>
      <c r="G36" s="186" t="s">
        <v>247</v>
      </c>
      <c r="H36" s="186"/>
      <c r="I36" s="36"/>
      <c r="J36" s="36"/>
      <c r="K36" s="187">
        <v>8985</v>
      </c>
      <c r="L36" s="187"/>
      <c r="M36" s="36"/>
      <c r="N36" s="36"/>
      <c r="O36" s="186" t="s">
        <v>247</v>
      </c>
      <c r="P36" s="186"/>
      <c r="Q36" s="36"/>
      <c r="R36" s="36"/>
      <c r="S36" s="186" t="s">
        <v>247</v>
      </c>
      <c r="T36" s="186"/>
      <c r="U36" s="36"/>
      <c r="V36" s="36"/>
      <c r="W36" s="186" t="s">
        <v>247</v>
      </c>
      <c r="X36" s="186"/>
      <c r="Y36" s="36"/>
      <c r="Z36" s="36"/>
      <c r="AA36" s="187">
        <v>8985</v>
      </c>
      <c r="AB36" s="187"/>
      <c r="AC36" s="36"/>
    </row>
    <row r="37" spans="1:29">
      <c r="A37" s="13"/>
      <c r="B37" s="195"/>
      <c r="C37" s="186"/>
      <c r="D37" s="186"/>
      <c r="E37" s="36"/>
      <c r="F37" s="36"/>
      <c r="G37" s="186"/>
      <c r="H37" s="186"/>
      <c r="I37" s="36"/>
      <c r="J37" s="36"/>
      <c r="K37" s="187"/>
      <c r="L37" s="187"/>
      <c r="M37" s="36"/>
      <c r="N37" s="36"/>
      <c r="O37" s="186"/>
      <c r="P37" s="186"/>
      <c r="Q37" s="36"/>
      <c r="R37" s="36"/>
      <c r="S37" s="186"/>
      <c r="T37" s="186"/>
      <c r="U37" s="36"/>
      <c r="V37" s="36"/>
      <c r="W37" s="186"/>
      <c r="X37" s="186"/>
      <c r="Y37" s="36"/>
      <c r="Z37" s="36"/>
      <c r="AA37" s="187"/>
      <c r="AB37" s="187"/>
      <c r="AC37" s="36"/>
    </row>
    <row r="38" spans="1:29">
      <c r="A38" s="13"/>
      <c r="B38" s="196" t="s">
        <v>110</v>
      </c>
      <c r="C38" s="184" t="s">
        <v>247</v>
      </c>
      <c r="D38" s="184"/>
      <c r="E38" s="39"/>
      <c r="F38" s="39"/>
      <c r="G38" s="184" t="s">
        <v>247</v>
      </c>
      <c r="H38" s="184"/>
      <c r="I38" s="39"/>
      <c r="J38" s="39"/>
      <c r="K38" s="184" t="s">
        <v>247</v>
      </c>
      <c r="L38" s="184"/>
      <c r="M38" s="39"/>
      <c r="N38" s="39"/>
      <c r="O38" s="174">
        <v>4552</v>
      </c>
      <c r="P38" s="174"/>
      <c r="Q38" s="39"/>
      <c r="R38" s="39"/>
      <c r="S38" s="184" t="s">
        <v>247</v>
      </c>
      <c r="T38" s="184"/>
      <c r="U38" s="39"/>
      <c r="V38" s="39"/>
      <c r="W38" s="184" t="s">
        <v>711</v>
      </c>
      <c r="X38" s="184"/>
      <c r="Y38" s="172" t="s">
        <v>348</v>
      </c>
      <c r="Z38" s="39"/>
      <c r="AA38" s="174">
        <v>4527</v>
      </c>
      <c r="AB38" s="174"/>
      <c r="AC38" s="39"/>
    </row>
    <row r="39" spans="1:29">
      <c r="A39" s="13"/>
      <c r="B39" s="196"/>
      <c r="C39" s="184"/>
      <c r="D39" s="184"/>
      <c r="E39" s="39"/>
      <c r="F39" s="39"/>
      <c r="G39" s="184"/>
      <c r="H39" s="184"/>
      <c r="I39" s="39"/>
      <c r="J39" s="39"/>
      <c r="K39" s="184"/>
      <c r="L39" s="184"/>
      <c r="M39" s="39"/>
      <c r="N39" s="39"/>
      <c r="O39" s="174"/>
      <c r="P39" s="174"/>
      <c r="Q39" s="39"/>
      <c r="R39" s="39"/>
      <c r="S39" s="184"/>
      <c r="T39" s="184"/>
      <c r="U39" s="39"/>
      <c r="V39" s="39"/>
      <c r="W39" s="184"/>
      <c r="X39" s="184"/>
      <c r="Y39" s="172"/>
      <c r="Z39" s="39"/>
      <c r="AA39" s="174"/>
      <c r="AB39" s="174"/>
      <c r="AC39" s="39"/>
    </row>
    <row r="40" spans="1:29">
      <c r="A40" s="13"/>
      <c r="B40" s="195" t="s">
        <v>118</v>
      </c>
      <c r="C40" s="187">
        <v>24400</v>
      </c>
      <c r="D40" s="187"/>
      <c r="E40" s="36"/>
      <c r="F40" s="36"/>
      <c r="G40" s="186" t="s">
        <v>247</v>
      </c>
      <c r="H40" s="186"/>
      <c r="I40" s="36"/>
      <c r="J40" s="36"/>
      <c r="K40" s="187">
        <v>3173</v>
      </c>
      <c r="L40" s="187"/>
      <c r="M40" s="36"/>
      <c r="N40" s="36"/>
      <c r="O40" s="186">
        <v>720</v>
      </c>
      <c r="P40" s="186"/>
      <c r="Q40" s="36"/>
      <c r="R40" s="36"/>
      <c r="S40" s="186" t="s">
        <v>247</v>
      </c>
      <c r="T40" s="186"/>
      <c r="U40" s="36"/>
      <c r="V40" s="36"/>
      <c r="W40" s="186" t="s">
        <v>247</v>
      </c>
      <c r="X40" s="186"/>
      <c r="Y40" s="36"/>
      <c r="Z40" s="36"/>
      <c r="AA40" s="187">
        <v>28293</v>
      </c>
      <c r="AB40" s="187"/>
      <c r="AC40" s="36"/>
    </row>
    <row r="41" spans="1:29">
      <c r="A41" s="13"/>
      <c r="B41" s="195"/>
      <c r="C41" s="187"/>
      <c r="D41" s="187"/>
      <c r="E41" s="36"/>
      <c r="F41" s="36"/>
      <c r="G41" s="186"/>
      <c r="H41" s="186"/>
      <c r="I41" s="36"/>
      <c r="J41" s="36"/>
      <c r="K41" s="187"/>
      <c r="L41" s="187"/>
      <c r="M41" s="36"/>
      <c r="N41" s="36"/>
      <c r="O41" s="186"/>
      <c r="P41" s="186"/>
      <c r="Q41" s="36"/>
      <c r="R41" s="36"/>
      <c r="S41" s="186"/>
      <c r="T41" s="186"/>
      <c r="U41" s="36"/>
      <c r="V41" s="36"/>
      <c r="W41" s="186"/>
      <c r="X41" s="186"/>
      <c r="Y41" s="36"/>
      <c r="Z41" s="36"/>
      <c r="AA41" s="187"/>
      <c r="AB41" s="187"/>
      <c r="AC41" s="36"/>
    </row>
    <row r="42" spans="1:29">
      <c r="A42" s="13"/>
      <c r="B42" s="195" t="s">
        <v>119</v>
      </c>
      <c r="C42" s="187">
        <v>40952</v>
      </c>
      <c r="D42" s="187"/>
      <c r="E42" s="36"/>
      <c r="F42" s="36"/>
      <c r="G42" s="186" t="s">
        <v>247</v>
      </c>
      <c r="H42" s="186"/>
      <c r="I42" s="36"/>
      <c r="J42" s="36"/>
      <c r="K42" s="186" t="s">
        <v>247</v>
      </c>
      <c r="L42" s="186"/>
      <c r="M42" s="36"/>
      <c r="N42" s="36"/>
      <c r="O42" s="186" t="s">
        <v>247</v>
      </c>
      <c r="P42" s="186"/>
      <c r="Q42" s="36"/>
      <c r="R42" s="36"/>
      <c r="S42" s="186" t="s">
        <v>247</v>
      </c>
      <c r="T42" s="186"/>
      <c r="U42" s="36"/>
      <c r="V42" s="36"/>
      <c r="W42" s="186" t="s">
        <v>247</v>
      </c>
      <c r="X42" s="186"/>
      <c r="Y42" s="36"/>
      <c r="Z42" s="36"/>
      <c r="AA42" s="187">
        <v>40952</v>
      </c>
      <c r="AB42" s="187"/>
      <c r="AC42" s="36"/>
    </row>
    <row r="43" spans="1:29">
      <c r="A43" s="13"/>
      <c r="B43" s="195"/>
      <c r="C43" s="187"/>
      <c r="D43" s="187"/>
      <c r="E43" s="36"/>
      <c r="F43" s="36"/>
      <c r="G43" s="186"/>
      <c r="H43" s="186"/>
      <c r="I43" s="36"/>
      <c r="J43" s="36"/>
      <c r="K43" s="186"/>
      <c r="L43" s="186"/>
      <c r="M43" s="36"/>
      <c r="N43" s="36"/>
      <c r="O43" s="186"/>
      <c r="P43" s="186"/>
      <c r="Q43" s="36"/>
      <c r="R43" s="36"/>
      <c r="S43" s="186"/>
      <c r="T43" s="186"/>
      <c r="U43" s="36"/>
      <c r="V43" s="36"/>
      <c r="W43" s="186"/>
      <c r="X43" s="186"/>
      <c r="Y43" s="36"/>
      <c r="Z43" s="36"/>
      <c r="AA43" s="187"/>
      <c r="AB43" s="187"/>
      <c r="AC43" s="36"/>
    </row>
    <row r="44" spans="1:29">
      <c r="A44" s="13"/>
      <c r="B44" s="195" t="s">
        <v>120</v>
      </c>
      <c r="C44" s="187">
        <v>6055</v>
      </c>
      <c r="D44" s="187"/>
      <c r="E44" s="36"/>
      <c r="F44" s="36"/>
      <c r="G44" s="186" t="s">
        <v>247</v>
      </c>
      <c r="H44" s="186"/>
      <c r="I44" s="36"/>
      <c r="J44" s="36"/>
      <c r="K44" s="187">
        <v>2156</v>
      </c>
      <c r="L44" s="187"/>
      <c r="M44" s="36"/>
      <c r="N44" s="36"/>
      <c r="O44" s="186">
        <v>379</v>
      </c>
      <c r="P44" s="186"/>
      <c r="Q44" s="36"/>
      <c r="R44" s="36"/>
      <c r="S44" s="187">
        <v>11455</v>
      </c>
      <c r="T44" s="187"/>
      <c r="U44" s="36"/>
      <c r="V44" s="36"/>
      <c r="W44" s="187">
        <v>2173</v>
      </c>
      <c r="X44" s="187"/>
      <c r="Y44" s="36"/>
      <c r="Z44" s="36"/>
      <c r="AA44" s="187">
        <v>22218</v>
      </c>
      <c r="AB44" s="187"/>
      <c r="AC44" s="36"/>
    </row>
    <row r="45" spans="1:29" ht="15.75" thickBot="1">
      <c r="A45" s="13"/>
      <c r="B45" s="195"/>
      <c r="C45" s="201"/>
      <c r="D45" s="201"/>
      <c r="E45" s="43"/>
      <c r="F45" s="36"/>
      <c r="G45" s="202"/>
      <c r="H45" s="202"/>
      <c r="I45" s="43"/>
      <c r="J45" s="36"/>
      <c r="K45" s="201"/>
      <c r="L45" s="201"/>
      <c r="M45" s="43"/>
      <c r="N45" s="36"/>
      <c r="O45" s="202"/>
      <c r="P45" s="202"/>
      <c r="Q45" s="43"/>
      <c r="R45" s="36"/>
      <c r="S45" s="201"/>
      <c r="T45" s="201"/>
      <c r="U45" s="43"/>
      <c r="V45" s="36"/>
      <c r="W45" s="201"/>
      <c r="X45" s="201"/>
      <c r="Y45" s="43"/>
      <c r="Z45" s="36"/>
      <c r="AA45" s="201"/>
      <c r="AB45" s="201"/>
      <c r="AC45" s="43"/>
    </row>
    <row r="46" spans="1:29">
      <c r="A46" s="13"/>
      <c r="B46" s="196" t="s">
        <v>716</v>
      </c>
      <c r="C46" s="203">
        <v>134212</v>
      </c>
      <c r="D46" s="203"/>
      <c r="E46" s="46"/>
      <c r="F46" s="39"/>
      <c r="G46" s="204" t="s">
        <v>247</v>
      </c>
      <c r="H46" s="204"/>
      <c r="I46" s="46"/>
      <c r="J46" s="39"/>
      <c r="K46" s="203">
        <v>14314</v>
      </c>
      <c r="L46" s="203"/>
      <c r="M46" s="46"/>
      <c r="N46" s="39"/>
      <c r="O46" s="203">
        <v>5651</v>
      </c>
      <c r="P46" s="203"/>
      <c r="Q46" s="46"/>
      <c r="R46" s="39"/>
      <c r="S46" s="203">
        <v>11455</v>
      </c>
      <c r="T46" s="203"/>
      <c r="U46" s="46"/>
      <c r="V46" s="39"/>
      <c r="W46" s="204">
        <v>76</v>
      </c>
      <c r="X46" s="204"/>
      <c r="Y46" s="46"/>
      <c r="Z46" s="39"/>
      <c r="AA46" s="203">
        <v>165708</v>
      </c>
      <c r="AB46" s="203"/>
      <c r="AC46" s="46"/>
    </row>
    <row r="47" spans="1:29">
      <c r="A47" s="13"/>
      <c r="B47" s="196"/>
      <c r="C47" s="174"/>
      <c r="D47" s="174"/>
      <c r="E47" s="39"/>
      <c r="F47" s="39"/>
      <c r="G47" s="184"/>
      <c r="H47" s="184"/>
      <c r="I47" s="39"/>
      <c r="J47" s="39"/>
      <c r="K47" s="174"/>
      <c r="L47" s="174"/>
      <c r="M47" s="39"/>
      <c r="N47" s="39"/>
      <c r="O47" s="174"/>
      <c r="P47" s="174"/>
      <c r="Q47" s="39"/>
      <c r="R47" s="39"/>
      <c r="S47" s="174"/>
      <c r="T47" s="174"/>
      <c r="U47" s="39"/>
      <c r="V47" s="39"/>
      <c r="W47" s="184"/>
      <c r="X47" s="184"/>
      <c r="Y47" s="39"/>
      <c r="Z47" s="39"/>
      <c r="AA47" s="174"/>
      <c r="AB47" s="174"/>
      <c r="AC47" s="39"/>
    </row>
    <row r="48" spans="1:29">
      <c r="A48" s="13"/>
      <c r="B48" s="195" t="s">
        <v>124</v>
      </c>
      <c r="C48" s="186">
        <v>35</v>
      </c>
      <c r="D48" s="186"/>
      <c r="E48" s="36"/>
      <c r="F48" s="36"/>
      <c r="G48" s="186" t="s">
        <v>247</v>
      </c>
      <c r="H48" s="186"/>
      <c r="I48" s="36"/>
      <c r="J48" s="36"/>
      <c r="K48" s="186" t="s">
        <v>247</v>
      </c>
      <c r="L48" s="186"/>
      <c r="M48" s="36"/>
      <c r="N48" s="36"/>
      <c r="O48" s="186" t="s">
        <v>247</v>
      </c>
      <c r="P48" s="186"/>
      <c r="Q48" s="36"/>
      <c r="R48" s="36"/>
      <c r="S48" s="187">
        <v>1183</v>
      </c>
      <c r="T48" s="187"/>
      <c r="U48" s="36"/>
      <c r="V48" s="36"/>
      <c r="W48" s="186" t="s">
        <v>717</v>
      </c>
      <c r="X48" s="186"/>
      <c r="Y48" s="176" t="s">
        <v>348</v>
      </c>
      <c r="Z48" s="36"/>
      <c r="AA48" s="186">
        <v>34</v>
      </c>
      <c r="AB48" s="186"/>
      <c r="AC48" s="36"/>
    </row>
    <row r="49" spans="1:29">
      <c r="A49" s="13"/>
      <c r="B49" s="195"/>
      <c r="C49" s="186"/>
      <c r="D49" s="186"/>
      <c r="E49" s="36"/>
      <c r="F49" s="36"/>
      <c r="G49" s="186"/>
      <c r="H49" s="186"/>
      <c r="I49" s="36"/>
      <c r="J49" s="36"/>
      <c r="K49" s="186"/>
      <c r="L49" s="186"/>
      <c r="M49" s="36"/>
      <c r="N49" s="36"/>
      <c r="O49" s="186"/>
      <c r="P49" s="186"/>
      <c r="Q49" s="36"/>
      <c r="R49" s="36"/>
      <c r="S49" s="187"/>
      <c r="T49" s="187"/>
      <c r="U49" s="36"/>
      <c r="V49" s="36"/>
      <c r="W49" s="186"/>
      <c r="X49" s="186"/>
      <c r="Y49" s="176"/>
      <c r="Z49" s="36"/>
      <c r="AA49" s="186"/>
      <c r="AB49" s="186"/>
      <c r="AC49" s="36"/>
    </row>
    <row r="50" spans="1:29">
      <c r="A50" s="13"/>
      <c r="B50" s="196" t="s">
        <v>125</v>
      </c>
      <c r="C50" s="184" t="s">
        <v>718</v>
      </c>
      <c r="D50" s="184"/>
      <c r="E50" s="172" t="s">
        <v>348</v>
      </c>
      <c r="F50" s="39"/>
      <c r="G50" s="184" t="s">
        <v>247</v>
      </c>
      <c r="H50" s="184"/>
      <c r="I50" s="39"/>
      <c r="J50" s="39"/>
      <c r="K50" s="184" t="s">
        <v>719</v>
      </c>
      <c r="L50" s="184"/>
      <c r="M50" s="172" t="s">
        <v>348</v>
      </c>
      <c r="N50" s="39"/>
      <c r="O50" s="184" t="s">
        <v>720</v>
      </c>
      <c r="P50" s="184"/>
      <c r="Q50" s="172" t="s">
        <v>348</v>
      </c>
      <c r="R50" s="39"/>
      <c r="S50" s="184" t="s">
        <v>721</v>
      </c>
      <c r="T50" s="184"/>
      <c r="U50" s="172" t="s">
        <v>348</v>
      </c>
      <c r="V50" s="39"/>
      <c r="W50" s="174">
        <v>3472</v>
      </c>
      <c r="X50" s="174"/>
      <c r="Y50" s="39"/>
      <c r="Z50" s="39"/>
      <c r="AA50" s="184" t="s">
        <v>722</v>
      </c>
      <c r="AB50" s="184"/>
      <c r="AC50" s="172" t="s">
        <v>348</v>
      </c>
    </row>
    <row r="51" spans="1:29">
      <c r="A51" s="13"/>
      <c r="B51" s="196"/>
      <c r="C51" s="184"/>
      <c r="D51" s="184"/>
      <c r="E51" s="172"/>
      <c r="F51" s="39"/>
      <c r="G51" s="184"/>
      <c r="H51" s="184"/>
      <c r="I51" s="39"/>
      <c r="J51" s="39"/>
      <c r="K51" s="184"/>
      <c r="L51" s="184"/>
      <c r="M51" s="172"/>
      <c r="N51" s="39"/>
      <c r="O51" s="184"/>
      <c r="P51" s="184"/>
      <c r="Q51" s="172"/>
      <c r="R51" s="39"/>
      <c r="S51" s="184"/>
      <c r="T51" s="184"/>
      <c r="U51" s="172"/>
      <c r="V51" s="39"/>
      <c r="W51" s="174"/>
      <c r="X51" s="174"/>
      <c r="Y51" s="39"/>
      <c r="Z51" s="39"/>
      <c r="AA51" s="184"/>
      <c r="AB51" s="184"/>
      <c r="AC51" s="172"/>
    </row>
    <row r="52" spans="1:29">
      <c r="A52" s="13"/>
      <c r="B52" s="195" t="s">
        <v>723</v>
      </c>
      <c r="C52" s="186">
        <v>26</v>
      </c>
      <c r="D52" s="186"/>
      <c r="E52" s="36"/>
      <c r="F52" s="36"/>
      <c r="G52" s="186" t="s">
        <v>247</v>
      </c>
      <c r="H52" s="186"/>
      <c r="I52" s="36"/>
      <c r="J52" s="36"/>
      <c r="K52" s="186" t="s">
        <v>724</v>
      </c>
      <c r="L52" s="186"/>
      <c r="M52" s="176" t="s">
        <v>348</v>
      </c>
      <c r="N52" s="36"/>
      <c r="O52" s="186" t="s">
        <v>247</v>
      </c>
      <c r="P52" s="186"/>
      <c r="Q52" s="36"/>
      <c r="R52" s="36"/>
      <c r="S52" s="186" t="s">
        <v>725</v>
      </c>
      <c r="T52" s="186"/>
      <c r="U52" s="176" t="s">
        <v>348</v>
      </c>
      <c r="V52" s="36"/>
      <c r="W52" s="186" t="s">
        <v>247</v>
      </c>
      <c r="X52" s="186"/>
      <c r="Y52" s="36"/>
      <c r="Z52" s="36"/>
      <c r="AA52" s="186" t="s">
        <v>458</v>
      </c>
      <c r="AB52" s="186"/>
      <c r="AC52" s="176" t="s">
        <v>348</v>
      </c>
    </row>
    <row r="53" spans="1:29">
      <c r="A53" s="13"/>
      <c r="B53" s="195"/>
      <c r="C53" s="186"/>
      <c r="D53" s="186"/>
      <c r="E53" s="36"/>
      <c r="F53" s="36"/>
      <c r="G53" s="186"/>
      <c r="H53" s="186"/>
      <c r="I53" s="36"/>
      <c r="J53" s="36"/>
      <c r="K53" s="186"/>
      <c r="L53" s="186"/>
      <c r="M53" s="176"/>
      <c r="N53" s="36"/>
      <c r="O53" s="186"/>
      <c r="P53" s="186"/>
      <c r="Q53" s="36"/>
      <c r="R53" s="36"/>
      <c r="S53" s="186"/>
      <c r="T53" s="186"/>
      <c r="U53" s="176"/>
      <c r="V53" s="36"/>
      <c r="W53" s="186"/>
      <c r="X53" s="186"/>
      <c r="Y53" s="36"/>
      <c r="Z53" s="36"/>
      <c r="AA53" s="186"/>
      <c r="AB53" s="186"/>
      <c r="AC53" s="176"/>
    </row>
    <row r="54" spans="1:29">
      <c r="A54" s="13"/>
      <c r="B54" s="196" t="s">
        <v>480</v>
      </c>
      <c r="C54" s="184">
        <v>245</v>
      </c>
      <c r="D54" s="184"/>
      <c r="E54" s="39"/>
      <c r="F54" s="39"/>
      <c r="G54" s="184" t="s">
        <v>247</v>
      </c>
      <c r="H54" s="184"/>
      <c r="I54" s="39"/>
      <c r="J54" s="39"/>
      <c r="K54" s="184" t="s">
        <v>726</v>
      </c>
      <c r="L54" s="184"/>
      <c r="M54" s="172" t="s">
        <v>348</v>
      </c>
      <c r="N54" s="39"/>
      <c r="O54" s="184" t="s">
        <v>247</v>
      </c>
      <c r="P54" s="184"/>
      <c r="Q54" s="39"/>
      <c r="R54" s="39"/>
      <c r="S54" s="174">
        <v>8322</v>
      </c>
      <c r="T54" s="174"/>
      <c r="U54" s="39"/>
      <c r="V54" s="39"/>
      <c r="W54" s="184" t="s">
        <v>247</v>
      </c>
      <c r="X54" s="184"/>
      <c r="Y54" s="39"/>
      <c r="Z54" s="39"/>
      <c r="AA54" s="174">
        <v>8540</v>
      </c>
      <c r="AB54" s="174"/>
      <c r="AC54" s="39"/>
    </row>
    <row r="55" spans="1:29" ht="15.75" thickBot="1">
      <c r="A55" s="13"/>
      <c r="B55" s="196"/>
      <c r="C55" s="197"/>
      <c r="D55" s="197"/>
      <c r="E55" s="47"/>
      <c r="F55" s="39"/>
      <c r="G55" s="197"/>
      <c r="H55" s="197"/>
      <c r="I55" s="47"/>
      <c r="J55" s="39"/>
      <c r="K55" s="197"/>
      <c r="L55" s="197"/>
      <c r="M55" s="205"/>
      <c r="N55" s="39"/>
      <c r="O55" s="197"/>
      <c r="P55" s="197"/>
      <c r="Q55" s="47"/>
      <c r="R55" s="39"/>
      <c r="S55" s="206"/>
      <c r="T55" s="206"/>
      <c r="U55" s="47"/>
      <c r="V55" s="39"/>
      <c r="W55" s="197"/>
      <c r="X55" s="197"/>
      <c r="Y55" s="47"/>
      <c r="Z55" s="39"/>
      <c r="AA55" s="206"/>
      <c r="AB55" s="206"/>
      <c r="AC55" s="47"/>
    </row>
    <row r="56" spans="1:29">
      <c r="A56" s="13"/>
      <c r="B56" s="195" t="s">
        <v>727</v>
      </c>
      <c r="C56" s="199" t="s">
        <v>728</v>
      </c>
      <c r="D56" s="199"/>
      <c r="E56" s="200" t="s">
        <v>348</v>
      </c>
      <c r="F56" s="36"/>
      <c r="G56" s="199" t="s">
        <v>247</v>
      </c>
      <c r="H56" s="199"/>
      <c r="I56" s="48"/>
      <c r="J56" s="36"/>
      <c r="K56" s="199" t="s">
        <v>729</v>
      </c>
      <c r="L56" s="199"/>
      <c r="M56" s="200" t="s">
        <v>348</v>
      </c>
      <c r="N56" s="36"/>
      <c r="O56" s="199" t="s">
        <v>720</v>
      </c>
      <c r="P56" s="199"/>
      <c r="Q56" s="200" t="s">
        <v>348</v>
      </c>
      <c r="R56" s="36"/>
      <c r="S56" s="199" t="s">
        <v>730</v>
      </c>
      <c r="T56" s="199"/>
      <c r="U56" s="200" t="s">
        <v>348</v>
      </c>
      <c r="V56" s="36"/>
      <c r="W56" s="198">
        <v>2288</v>
      </c>
      <c r="X56" s="198"/>
      <c r="Y56" s="48"/>
      <c r="Z56" s="36"/>
      <c r="AA56" s="199" t="s">
        <v>731</v>
      </c>
      <c r="AB56" s="199"/>
      <c r="AC56" s="200" t="s">
        <v>348</v>
      </c>
    </row>
    <row r="57" spans="1:29" ht="15.75" thickBot="1">
      <c r="A57" s="13"/>
      <c r="B57" s="195"/>
      <c r="C57" s="202"/>
      <c r="D57" s="202"/>
      <c r="E57" s="207"/>
      <c r="F57" s="36"/>
      <c r="G57" s="202"/>
      <c r="H57" s="202"/>
      <c r="I57" s="43"/>
      <c r="J57" s="36"/>
      <c r="K57" s="202"/>
      <c r="L57" s="202"/>
      <c r="M57" s="207"/>
      <c r="N57" s="36"/>
      <c r="O57" s="202"/>
      <c r="P57" s="202"/>
      <c r="Q57" s="207"/>
      <c r="R57" s="36"/>
      <c r="S57" s="202"/>
      <c r="T57" s="202"/>
      <c r="U57" s="207"/>
      <c r="V57" s="36"/>
      <c r="W57" s="201"/>
      <c r="X57" s="201"/>
      <c r="Y57" s="43"/>
      <c r="Z57" s="36"/>
      <c r="AA57" s="202"/>
      <c r="AB57" s="202"/>
      <c r="AC57" s="207"/>
    </row>
    <row r="58" spans="1:29">
      <c r="A58" s="13"/>
      <c r="B58" s="196" t="s">
        <v>732</v>
      </c>
      <c r="C58" s="204" t="s">
        <v>733</v>
      </c>
      <c r="D58" s="204"/>
      <c r="E58" s="208" t="s">
        <v>348</v>
      </c>
      <c r="F58" s="39"/>
      <c r="G58" s="204" t="s">
        <v>247</v>
      </c>
      <c r="H58" s="204"/>
      <c r="I58" s="46"/>
      <c r="J58" s="39"/>
      <c r="K58" s="204" t="s">
        <v>734</v>
      </c>
      <c r="L58" s="204"/>
      <c r="M58" s="208" t="s">
        <v>348</v>
      </c>
      <c r="N58" s="39"/>
      <c r="O58" s="204">
        <v>656</v>
      </c>
      <c r="P58" s="204"/>
      <c r="Q58" s="46"/>
      <c r="R58" s="39"/>
      <c r="S58" s="204" t="s">
        <v>735</v>
      </c>
      <c r="T58" s="204"/>
      <c r="U58" s="208" t="s">
        <v>348</v>
      </c>
      <c r="V58" s="39"/>
      <c r="W58" s="204">
        <v>114</v>
      </c>
      <c r="X58" s="204"/>
      <c r="Y58" s="46"/>
      <c r="Z58" s="39"/>
      <c r="AA58" s="204" t="s">
        <v>736</v>
      </c>
      <c r="AB58" s="204"/>
      <c r="AC58" s="208" t="s">
        <v>348</v>
      </c>
    </row>
    <row r="59" spans="1:29">
      <c r="A59" s="13"/>
      <c r="B59" s="196"/>
      <c r="C59" s="184"/>
      <c r="D59" s="184"/>
      <c r="E59" s="172"/>
      <c r="F59" s="39"/>
      <c r="G59" s="184"/>
      <c r="H59" s="184"/>
      <c r="I59" s="39"/>
      <c r="J59" s="39"/>
      <c r="K59" s="184"/>
      <c r="L59" s="184"/>
      <c r="M59" s="172"/>
      <c r="N59" s="39"/>
      <c r="O59" s="184"/>
      <c r="P59" s="184"/>
      <c r="Q59" s="39"/>
      <c r="R59" s="39"/>
      <c r="S59" s="184"/>
      <c r="T59" s="184"/>
      <c r="U59" s="172"/>
      <c r="V59" s="39"/>
      <c r="W59" s="184"/>
      <c r="X59" s="184"/>
      <c r="Y59" s="39"/>
      <c r="Z59" s="39"/>
      <c r="AA59" s="184"/>
      <c r="AB59" s="184"/>
      <c r="AC59" s="172"/>
    </row>
    <row r="60" spans="1:29">
      <c r="A60" s="13"/>
      <c r="B60" s="195" t="s">
        <v>737</v>
      </c>
      <c r="C60" s="187">
        <v>9417</v>
      </c>
      <c r="D60" s="187"/>
      <c r="E60" s="36"/>
      <c r="F60" s="36"/>
      <c r="G60" s="186">
        <v>926</v>
      </c>
      <c r="H60" s="186"/>
      <c r="I60" s="36"/>
      <c r="J60" s="36"/>
      <c r="K60" s="186" t="s">
        <v>247</v>
      </c>
      <c r="L60" s="186"/>
      <c r="M60" s="36"/>
      <c r="N60" s="36"/>
      <c r="O60" s="186" t="s">
        <v>247</v>
      </c>
      <c r="P60" s="186"/>
      <c r="Q60" s="36"/>
      <c r="R60" s="36"/>
      <c r="S60" s="186" t="s">
        <v>738</v>
      </c>
      <c r="T60" s="186"/>
      <c r="U60" s="176" t="s">
        <v>348</v>
      </c>
      <c r="V60" s="36"/>
      <c r="W60" s="186" t="s">
        <v>247</v>
      </c>
      <c r="X60" s="186"/>
      <c r="Y60" s="36"/>
      <c r="Z60" s="36"/>
      <c r="AA60" s="186" t="s">
        <v>640</v>
      </c>
      <c r="AB60" s="186"/>
      <c r="AC60" s="176" t="s">
        <v>348</v>
      </c>
    </row>
    <row r="61" spans="1:29" ht="15.75" thickBot="1">
      <c r="A61" s="13"/>
      <c r="B61" s="195"/>
      <c r="C61" s="201"/>
      <c r="D61" s="201"/>
      <c r="E61" s="43"/>
      <c r="F61" s="36"/>
      <c r="G61" s="202"/>
      <c r="H61" s="202"/>
      <c r="I61" s="43"/>
      <c r="J61" s="36"/>
      <c r="K61" s="202"/>
      <c r="L61" s="202"/>
      <c r="M61" s="43"/>
      <c r="N61" s="36"/>
      <c r="O61" s="202"/>
      <c r="P61" s="202"/>
      <c r="Q61" s="43"/>
      <c r="R61" s="36"/>
      <c r="S61" s="202"/>
      <c r="T61" s="202"/>
      <c r="U61" s="207"/>
      <c r="V61" s="36"/>
      <c r="W61" s="202"/>
      <c r="X61" s="202"/>
      <c r="Y61" s="43"/>
      <c r="Z61" s="36"/>
      <c r="AA61" s="202"/>
      <c r="AB61" s="202"/>
      <c r="AC61" s="207"/>
    </row>
    <row r="62" spans="1:29">
      <c r="A62" s="13"/>
      <c r="B62" s="196" t="s">
        <v>739</v>
      </c>
      <c r="C62" s="204" t="s">
        <v>740</v>
      </c>
      <c r="D62" s="204"/>
      <c r="E62" s="208" t="s">
        <v>348</v>
      </c>
      <c r="F62" s="39"/>
      <c r="G62" s="204">
        <v>926</v>
      </c>
      <c r="H62" s="204"/>
      <c r="I62" s="46"/>
      <c r="J62" s="39"/>
      <c r="K62" s="204" t="s">
        <v>734</v>
      </c>
      <c r="L62" s="204"/>
      <c r="M62" s="208" t="s">
        <v>348</v>
      </c>
      <c r="N62" s="39"/>
      <c r="O62" s="204">
        <v>656</v>
      </c>
      <c r="P62" s="204"/>
      <c r="Q62" s="46"/>
      <c r="R62" s="39"/>
      <c r="S62" s="204" t="s">
        <v>741</v>
      </c>
      <c r="T62" s="204"/>
      <c r="U62" s="208" t="s">
        <v>348</v>
      </c>
      <c r="V62" s="39"/>
      <c r="W62" s="204">
        <v>114</v>
      </c>
      <c r="X62" s="204"/>
      <c r="Y62" s="46"/>
      <c r="Z62" s="39"/>
      <c r="AA62" s="204" t="s">
        <v>742</v>
      </c>
      <c r="AB62" s="204"/>
      <c r="AC62" s="208" t="s">
        <v>348</v>
      </c>
    </row>
    <row r="63" spans="1:29">
      <c r="A63" s="13"/>
      <c r="B63" s="196"/>
      <c r="C63" s="209"/>
      <c r="D63" s="209"/>
      <c r="E63" s="210"/>
      <c r="F63" s="39"/>
      <c r="G63" s="209"/>
      <c r="H63" s="209"/>
      <c r="I63" s="211"/>
      <c r="J63" s="39"/>
      <c r="K63" s="209"/>
      <c r="L63" s="209"/>
      <c r="M63" s="210"/>
      <c r="N63" s="39"/>
      <c r="O63" s="209"/>
      <c r="P63" s="209"/>
      <c r="Q63" s="211"/>
      <c r="R63" s="39"/>
      <c r="S63" s="209"/>
      <c r="T63" s="209"/>
      <c r="U63" s="210"/>
      <c r="V63" s="39"/>
      <c r="W63" s="209"/>
      <c r="X63" s="209"/>
      <c r="Y63" s="211"/>
      <c r="Z63" s="39"/>
      <c r="AA63" s="209"/>
      <c r="AB63" s="209"/>
      <c r="AC63" s="210"/>
    </row>
    <row r="64" spans="1:29">
      <c r="A64" s="13"/>
      <c r="B64" s="195" t="s">
        <v>743</v>
      </c>
      <c r="C64" s="186" t="s">
        <v>744</v>
      </c>
      <c r="D64" s="186"/>
      <c r="E64" s="176" t="s">
        <v>348</v>
      </c>
      <c r="F64" s="36"/>
      <c r="G64" s="186" t="s">
        <v>745</v>
      </c>
      <c r="H64" s="186"/>
      <c r="I64" s="176" t="s">
        <v>348</v>
      </c>
      <c r="J64" s="36"/>
      <c r="K64" s="186" t="s">
        <v>247</v>
      </c>
      <c r="L64" s="186"/>
      <c r="M64" s="36"/>
      <c r="N64" s="36"/>
      <c r="O64" s="186" t="s">
        <v>247</v>
      </c>
      <c r="P64" s="186"/>
      <c r="Q64" s="36"/>
      <c r="R64" s="36"/>
      <c r="S64" s="187">
        <v>3025</v>
      </c>
      <c r="T64" s="187"/>
      <c r="U64" s="36"/>
      <c r="V64" s="36"/>
      <c r="W64" s="186" t="s">
        <v>746</v>
      </c>
      <c r="X64" s="186"/>
      <c r="Y64" s="176" t="s">
        <v>348</v>
      </c>
      <c r="Z64" s="36"/>
      <c r="AA64" s="186" t="s">
        <v>485</v>
      </c>
      <c r="AB64" s="186"/>
      <c r="AC64" s="176" t="s">
        <v>348</v>
      </c>
    </row>
    <row r="65" spans="1:29">
      <c r="A65" s="13"/>
      <c r="B65" s="195"/>
      <c r="C65" s="186"/>
      <c r="D65" s="186"/>
      <c r="E65" s="176"/>
      <c r="F65" s="36"/>
      <c r="G65" s="186"/>
      <c r="H65" s="186"/>
      <c r="I65" s="176"/>
      <c r="J65" s="36"/>
      <c r="K65" s="186"/>
      <c r="L65" s="186"/>
      <c r="M65" s="36"/>
      <c r="N65" s="36"/>
      <c r="O65" s="186"/>
      <c r="P65" s="186"/>
      <c r="Q65" s="36"/>
      <c r="R65" s="36"/>
      <c r="S65" s="187"/>
      <c r="T65" s="187"/>
      <c r="U65" s="36"/>
      <c r="V65" s="36"/>
      <c r="W65" s="186"/>
      <c r="X65" s="186"/>
      <c r="Y65" s="176"/>
      <c r="Z65" s="36"/>
      <c r="AA65" s="186"/>
      <c r="AB65" s="186"/>
      <c r="AC65" s="176"/>
    </row>
    <row r="66" spans="1:29">
      <c r="A66" s="13"/>
      <c r="B66" s="196" t="s">
        <v>747</v>
      </c>
      <c r="C66" s="184" t="s">
        <v>748</v>
      </c>
      <c r="D66" s="184"/>
      <c r="E66" s="172" t="s">
        <v>348</v>
      </c>
      <c r="F66" s="39"/>
      <c r="G66" s="184" t="s">
        <v>749</v>
      </c>
      <c r="H66" s="184"/>
      <c r="I66" s="172" t="s">
        <v>348</v>
      </c>
      <c r="J66" s="39"/>
      <c r="K66" s="184" t="s">
        <v>247</v>
      </c>
      <c r="L66" s="184"/>
      <c r="M66" s="39"/>
      <c r="N66" s="39"/>
      <c r="O66" s="184" t="s">
        <v>247</v>
      </c>
      <c r="P66" s="184"/>
      <c r="Q66" s="39"/>
      <c r="R66" s="39"/>
      <c r="S66" s="184" t="s">
        <v>247</v>
      </c>
      <c r="T66" s="184"/>
      <c r="U66" s="39"/>
      <c r="V66" s="39"/>
      <c r="W66" s="184" t="s">
        <v>247</v>
      </c>
      <c r="X66" s="184"/>
      <c r="Y66" s="39"/>
      <c r="Z66" s="39"/>
      <c r="AA66" s="184" t="s">
        <v>489</v>
      </c>
      <c r="AB66" s="184"/>
      <c r="AC66" s="172" t="s">
        <v>348</v>
      </c>
    </row>
    <row r="67" spans="1:29" ht="15.75" thickBot="1">
      <c r="A67" s="13"/>
      <c r="B67" s="196"/>
      <c r="C67" s="197"/>
      <c r="D67" s="197"/>
      <c r="E67" s="205"/>
      <c r="F67" s="39"/>
      <c r="G67" s="197"/>
      <c r="H67" s="197"/>
      <c r="I67" s="205"/>
      <c r="J67" s="39"/>
      <c r="K67" s="197"/>
      <c r="L67" s="197"/>
      <c r="M67" s="47"/>
      <c r="N67" s="39"/>
      <c r="O67" s="197"/>
      <c r="P67" s="197"/>
      <c r="Q67" s="47"/>
      <c r="R67" s="39"/>
      <c r="S67" s="197"/>
      <c r="T67" s="197"/>
      <c r="U67" s="47"/>
      <c r="V67" s="39"/>
      <c r="W67" s="197"/>
      <c r="X67" s="197"/>
      <c r="Y67" s="47"/>
      <c r="Z67" s="39"/>
      <c r="AA67" s="197"/>
      <c r="AB67" s="197"/>
      <c r="AC67" s="205"/>
    </row>
    <row r="68" spans="1:29">
      <c r="A68" s="13"/>
      <c r="B68" s="195" t="s">
        <v>750</v>
      </c>
      <c r="C68" s="200" t="s">
        <v>262</v>
      </c>
      <c r="D68" s="199" t="s">
        <v>751</v>
      </c>
      <c r="E68" s="200" t="s">
        <v>348</v>
      </c>
      <c r="F68" s="36"/>
      <c r="G68" s="200" t="s">
        <v>262</v>
      </c>
      <c r="H68" s="199" t="s">
        <v>752</v>
      </c>
      <c r="I68" s="200" t="s">
        <v>348</v>
      </c>
      <c r="J68" s="36"/>
      <c r="K68" s="200" t="s">
        <v>262</v>
      </c>
      <c r="L68" s="199" t="s">
        <v>734</v>
      </c>
      <c r="M68" s="200" t="s">
        <v>348</v>
      </c>
      <c r="N68" s="36"/>
      <c r="O68" s="200" t="s">
        <v>262</v>
      </c>
      <c r="P68" s="199">
        <v>656</v>
      </c>
      <c r="Q68" s="48"/>
      <c r="R68" s="36"/>
      <c r="S68" s="200" t="s">
        <v>262</v>
      </c>
      <c r="T68" s="199" t="s">
        <v>753</v>
      </c>
      <c r="U68" s="200" t="s">
        <v>348</v>
      </c>
      <c r="V68" s="36"/>
      <c r="W68" s="200" t="s">
        <v>262</v>
      </c>
      <c r="X68" s="199" t="s">
        <v>247</v>
      </c>
      <c r="Y68" s="48"/>
      <c r="Z68" s="36"/>
      <c r="AA68" s="200" t="s">
        <v>262</v>
      </c>
      <c r="AB68" s="199" t="s">
        <v>754</v>
      </c>
      <c r="AC68" s="200" t="s">
        <v>348</v>
      </c>
    </row>
    <row r="69" spans="1:29" ht="15.75" thickBot="1">
      <c r="A69" s="13"/>
      <c r="B69" s="195"/>
      <c r="C69" s="178"/>
      <c r="D69" s="182"/>
      <c r="E69" s="178"/>
      <c r="F69" s="36"/>
      <c r="G69" s="178"/>
      <c r="H69" s="182"/>
      <c r="I69" s="178"/>
      <c r="J69" s="36"/>
      <c r="K69" s="178"/>
      <c r="L69" s="182"/>
      <c r="M69" s="178"/>
      <c r="N69" s="36"/>
      <c r="O69" s="178"/>
      <c r="P69" s="182"/>
      <c r="Q69" s="54"/>
      <c r="R69" s="36"/>
      <c r="S69" s="178"/>
      <c r="T69" s="182"/>
      <c r="U69" s="178"/>
      <c r="V69" s="36"/>
      <c r="W69" s="178"/>
      <c r="X69" s="182"/>
      <c r="Y69" s="54"/>
      <c r="Z69" s="36"/>
      <c r="AA69" s="178"/>
      <c r="AB69" s="182"/>
      <c r="AC69" s="178"/>
    </row>
    <row r="70" spans="1:29" ht="15.75" thickTop="1">
      <c r="A70" s="13"/>
      <c r="B70" s="27"/>
      <c r="C70" s="117"/>
      <c r="D70" s="117"/>
      <c r="E70" s="117"/>
      <c r="F70" s="27"/>
      <c r="G70" s="117"/>
      <c r="H70" s="117"/>
      <c r="I70" s="117"/>
      <c r="J70" s="27"/>
      <c r="K70" s="117"/>
      <c r="L70" s="117"/>
      <c r="M70" s="117"/>
      <c r="N70" s="27"/>
      <c r="O70" s="117"/>
      <c r="P70" s="117"/>
      <c r="Q70" s="117"/>
      <c r="R70" s="27"/>
      <c r="S70" s="117"/>
      <c r="T70" s="117"/>
      <c r="U70" s="117"/>
      <c r="V70" s="27"/>
      <c r="W70" s="117"/>
      <c r="X70" s="117"/>
      <c r="Y70" s="117"/>
      <c r="Z70" s="27"/>
      <c r="AA70" s="117"/>
      <c r="AB70" s="117"/>
      <c r="AC70" s="117"/>
    </row>
    <row r="71" spans="1:29">
      <c r="A71" s="13"/>
      <c r="B71" s="195" t="s">
        <v>755</v>
      </c>
      <c r="C71" s="176" t="s">
        <v>262</v>
      </c>
      <c r="D71" s="187">
        <v>1406515</v>
      </c>
      <c r="E71" s="36"/>
      <c r="F71" s="36"/>
      <c r="G71" s="176" t="s">
        <v>262</v>
      </c>
      <c r="H71" s="187">
        <v>106438</v>
      </c>
      <c r="I71" s="36"/>
      <c r="J71" s="36"/>
      <c r="K71" s="176" t="s">
        <v>262</v>
      </c>
      <c r="L71" s="187">
        <v>269692</v>
      </c>
      <c r="M71" s="36"/>
      <c r="N71" s="36"/>
      <c r="O71" s="176" t="s">
        <v>262</v>
      </c>
      <c r="P71" s="187">
        <v>42648</v>
      </c>
      <c r="Q71" s="36"/>
      <c r="R71" s="36"/>
      <c r="S71" s="176" t="s">
        <v>262</v>
      </c>
      <c r="T71" s="187">
        <v>62182</v>
      </c>
      <c r="U71" s="36"/>
      <c r="V71" s="36"/>
      <c r="W71" s="176" t="s">
        <v>262</v>
      </c>
      <c r="X71" s="186" t="s">
        <v>756</v>
      </c>
      <c r="Y71" s="176" t="s">
        <v>348</v>
      </c>
      <c r="Z71" s="36"/>
      <c r="AA71" s="176" t="s">
        <v>262</v>
      </c>
      <c r="AB71" s="187">
        <v>1885816</v>
      </c>
      <c r="AC71" s="36"/>
    </row>
    <row r="72" spans="1:29" ht="15.75" thickBot="1">
      <c r="A72" s="13"/>
      <c r="B72" s="195"/>
      <c r="C72" s="178"/>
      <c r="D72" s="180"/>
      <c r="E72" s="54"/>
      <c r="F72" s="36"/>
      <c r="G72" s="178"/>
      <c r="H72" s="180"/>
      <c r="I72" s="54"/>
      <c r="J72" s="36"/>
      <c r="K72" s="178"/>
      <c r="L72" s="180"/>
      <c r="M72" s="54"/>
      <c r="N72" s="36"/>
      <c r="O72" s="178"/>
      <c r="P72" s="180"/>
      <c r="Q72" s="54"/>
      <c r="R72" s="36"/>
      <c r="S72" s="178"/>
      <c r="T72" s="180"/>
      <c r="U72" s="54"/>
      <c r="V72" s="36"/>
      <c r="W72" s="178"/>
      <c r="X72" s="182"/>
      <c r="Y72" s="178"/>
      <c r="Z72" s="36"/>
      <c r="AA72" s="178"/>
      <c r="AB72" s="180"/>
      <c r="AC72" s="54"/>
    </row>
    <row r="73" spans="1:29" ht="15.75" thickTop="1">
      <c r="A73" s="13"/>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row>
    <row r="74" spans="1:29">
      <c r="A74" s="13"/>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row>
    <row r="75" spans="1:29" ht="15.75" thickBot="1">
      <c r="A75" s="13"/>
      <c r="B75" s="18"/>
      <c r="C75" s="57" t="s">
        <v>757</v>
      </c>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row>
    <row r="76" spans="1:29">
      <c r="A76" s="13"/>
      <c r="B76" s="75"/>
      <c r="C76" s="194" t="s">
        <v>699</v>
      </c>
      <c r="D76" s="194"/>
      <c r="E76" s="194"/>
      <c r="F76" s="48"/>
      <c r="G76" s="194" t="s">
        <v>701</v>
      </c>
      <c r="H76" s="194"/>
      <c r="I76" s="194"/>
      <c r="J76" s="48"/>
      <c r="K76" s="194" t="s">
        <v>702</v>
      </c>
      <c r="L76" s="194"/>
      <c r="M76" s="194"/>
      <c r="N76" s="48"/>
      <c r="O76" s="194" t="s">
        <v>703</v>
      </c>
      <c r="P76" s="194"/>
      <c r="Q76" s="194"/>
      <c r="R76" s="48"/>
      <c r="S76" s="194" t="s">
        <v>705</v>
      </c>
      <c r="T76" s="194"/>
      <c r="U76" s="194"/>
      <c r="V76" s="48"/>
      <c r="W76" s="194" t="s">
        <v>707</v>
      </c>
      <c r="X76" s="194"/>
      <c r="Y76" s="194"/>
      <c r="Z76" s="48"/>
      <c r="AA76" s="194" t="s">
        <v>159</v>
      </c>
      <c r="AB76" s="194"/>
      <c r="AC76" s="194"/>
    </row>
    <row r="77" spans="1:29" ht="15.75" thickBot="1">
      <c r="A77" s="13"/>
      <c r="B77" s="75"/>
      <c r="C77" s="90" t="s">
        <v>700</v>
      </c>
      <c r="D77" s="90"/>
      <c r="E77" s="90"/>
      <c r="F77" s="36"/>
      <c r="G77" s="90" t="s">
        <v>700</v>
      </c>
      <c r="H77" s="90"/>
      <c r="I77" s="90"/>
      <c r="J77" s="36"/>
      <c r="K77" s="90"/>
      <c r="L77" s="90"/>
      <c r="M77" s="90"/>
      <c r="N77" s="36"/>
      <c r="O77" s="90" t="s">
        <v>704</v>
      </c>
      <c r="P77" s="90"/>
      <c r="Q77" s="90"/>
      <c r="R77" s="36"/>
      <c r="S77" s="90" t="s">
        <v>706</v>
      </c>
      <c r="T77" s="90"/>
      <c r="U77" s="90"/>
      <c r="V77" s="36"/>
      <c r="W77" s="90" t="s">
        <v>708</v>
      </c>
      <c r="X77" s="90"/>
      <c r="Y77" s="90"/>
      <c r="Z77" s="36"/>
      <c r="AA77" s="90"/>
      <c r="AB77" s="90"/>
      <c r="AC77" s="90"/>
    </row>
    <row r="78" spans="1:29">
      <c r="A78" s="13"/>
      <c r="B78" s="18"/>
      <c r="C78" s="150" t="s">
        <v>260</v>
      </c>
      <c r="D78" s="150"/>
      <c r="E78" s="150"/>
      <c r="F78" s="150"/>
      <c r="G78" s="150"/>
      <c r="H78" s="150"/>
      <c r="I78" s="150"/>
      <c r="J78" s="150"/>
      <c r="K78" s="150"/>
      <c r="L78" s="150"/>
      <c r="M78" s="150"/>
      <c r="N78" s="150"/>
      <c r="O78" s="150"/>
      <c r="P78" s="150"/>
      <c r="Q78" s="150"/>
      <c r="R78" s="150"/>
      <c r="S78" s="150"/>
      <c r="T78" s="150"/>
      <c r="U78" s="150"/>
      <c r="V78" s="150"/>
      <c r="W78" s="150"/>
      <c r="X78" s="150"/>
      <c r="Y78" s="150"/>
      <c r="Z78" s="150"/>
      <c r="AA78" s="150"/>
      <c r="AB78" s="150"/>
      <c r="AC78" s="150"/>
    </row>
    <row r="79" spans="1:29">
      <c r="A79" s="13"/>
      <c r="B79" s="191" t="s">
        <v>474</v>
      </c>
      <c r="C79" s="39"/>
      <c r="D79" s="39"/>
      <c r="E79" s="39"/>
      <c r="F79" s="27"/>
      <c r="G79" s="39"/>
      <c r="H79" s="39"/>
      <c r="I79" s="39"/>
      <c r="J79" s="27"/>
      <c r="K79" s="39"/>
      <c r="L79" s="39"/>
      <c r="M79" s="39"/>
      <c r="N79" s="27"/>
      <c r="O79" s="39"/>
      <c r="P79" s="39"/>
      <c r="Q79" s="39"/>
      <c r="R79" s="27"/>
      <c r="S79" s="39"/>
      <c r="T79" s="39"/>
      <c r="U79" s="39"/>
      <c r="V79" s="27"/>
      <c r="W79" s="39"/>
      <c r="X79" s="39"/>
      <c r="Y79" s="39"/>
      <c r="Z79" s="27"/>
      <c r="AA79" s="39"/>
      <c r="AB79" s="39"/>
      <c r="AC79" s="39"/>
    </row>
    <row r="80" spans="1:29">
      <c r="A80" s="13"/>
      <c r="B80" s="195" t="s">
        <v>108</v>
      </c>
      <c r="C80" s="176" t="s">
        <v>262</v>
      </c>
      <c r="D80" s="187">
        <v>29983</v>
      </c>
      <c r="E80" s="36"/>
      <c r="F80" s="36"/>
      <c r="G80" s="176" t="s">
        <v>262</v>
      </c>
      <c r="H80" s="186" t="s">
        <v>247</v>
      </c>
      <c r="I80" s="36"/>
      <c r="J80" s="36"/>
      <c r="K80" s="176" t="s">
        <v>262</v>
      </c>
      <c r="L80" s="186" t="s">
        <v>247</v>
      </c>
      <c r="M80" s="36"/>
      <c r="N80" s="36"/>
      <c r="O80" s="176" t="s">
        <v>262</v>
      </c>
      <c r="P80" s="186" t="s">
        <v>247</v>
      </c>
      <c r="Q80" s="36"/>
      <c r="R80" s="36"/>
      <c r="S80" s="176" t="s">
        <v>262</v>
      </c>
      <c r="T80" s="186" t="s">
        <v>247</v>
      </c>
      <c r="U80" s="36"/>
      <c r="V80" s="36"/>
      <c r="W80" s="176" t="s">
        <v>262</v>
      </c>
      <c r="X80" s="186" t="s">
        <v>247</v>
      </c>
      <c r="Y80" s="36"/>
      <c r="Z80" s="36"/>
      <c r="AA80" s="176" t="s">
        <v>262</v>
      </c>
      <c r="AB80" s="187">
        <v>29983</v>
      </c>
      <c r="AC80" s="36"/>
    </row>
    <row r="81" spans="1:29">
      <c r="A81" s="13"/>
      <c r="B81" s="195"/>
      <c r="C81" s="176"/>
      <c r="D81" s="187"/>
      <c r="E81" s="36"/>
      <c r="F81" s="36"/>
      <c r="G81" s="176"/>
      <c r="H81" s="186"/>
      <c r="I81" s="36"/>
      <c r="J81" s="36"/>
      <c r="K81" s="176"/>
      <c r="L81" s="186"/>
      <c r="M81" s="36"/>
      <c r="N81" s="36"/>
      <c r="O81" s="176"/>
      <c r="P81" s="186"/>
      <c r="Q81" s="36"/>
      <c r="R81" s="36"/>
      <c r="S81" s="176"/>
      <c r="T81" s="186"/>
      <c r="U81" s="36"/>
      <c r="V81" s="36"/>
      <c r="W81" s="176"/>
      <c r="X81" s="186"/>
      <c r="Y81" s="36"/>
      <c r="Z81" s="36"/>
      <c r="AA81" s="176"/>
      <c r="AB81" s="187"/>
      <c r="AC81" s="36"/>
    </row>
    <row r="82" spans="1:29">
      <c r="A82" s="13"/>
      <c r="B82" s="196" t="s">
        <v>709</v>
      </c>
      <c r="C82" s="184" t="s">
        <v>247</v>
      </c>
      <c r="D82" s="184"/>
      <c r="E82" s="39"/>
      <c r="F82" s="39"/>
      <c r="G82" s="184" t="s">
        <v>247</v>
      </c>
      <c r="H82" s="184"/>
      <c r="I82" s="39"/>
      <c r="J82" s="39"/>
      <c r="K82" s="174">
        <v>5058</v>
      </c>
      <c r="L82" s="174"/>
      <c r="M82" s="39"/>
      <c r="N82" s="39"/>
      <c r="O82" s="184" t="s">
        <v>247</v>
      </c>
      <c r="P82" s="184"/>
      <c r="Q82" s="39"/>
      <c r="R82" s="39"/>
      <c r="S82" s="184" t="s">
        <v>247</v>
      </c>
      <c r="T82" s="184"/>
      <c r="U82" s="39"/>
      <c r="V82" s="39"/>
      <c r="W82" s="184" t="s">
        <v>247</v>
      </c>
      <c r="X82" s="184"/>
      <c r="Y82" s="39"/>
      <c r="Z82" s="39"/>
      <c r="AA82" s="174">
        <v>5058</v>
      </c>
      <c r="AB82" s="174"/>
      <c r="AC82" s="39"/>
    </row>
    <row r="83" spans="1:29">
      <c r="A83" s="13"/>
      <c r="B83" s="196"/>
      <c r="C83" s="184"/>
      <c r="D83" s="184"/>
      <c r="E83" s="39"/>
      <c r="F83" s="39"/>
      <c r="G83" s="184"/>
      <c r="H83" s="184"/>
      <c r="I83" s="39"/>
      <c r="J83" s="39"/>
      <c r="K83" s="174"/>
      <c r="L83" s="174"/>
      <c r="M83" s="39"/>
      <c r="N83" s="39"/>
      <c r="O83" s="184"/>
      <c r="P83" s="184"/>
      <c r="Q83" s="39"/>
      <c r="R83" s="39"/>
      <c r="S83" s="184"/>
      <c r="T83" s="184"/>
      <c r="U83" s="39"/>
      <c r="V83" s="39"/>
      <c r="W83" s="184"/>
      <c r="X83" s="184"/>
      <c r="Y83" s="39"/>
      <c r="Z83" s="39"/>
      <c r="AA83" s="174"/>
      <c r="AB83" s="174"/>
      <c r="AC83" s="39"/>
    </row>
    <row r="84" spans="1:29">
      <c r="A84" s="13"/>
      <c r="B84" s="195" t="s">
        <v>110</v>
      </c>
      <c r="C84" s="186" t="s">
        <v>247</v>
      </c>
      <c r="D84" s="186"/>
      <c r="E84" s="36"/>
      <c r="F84" s="36"/>
      <c r="G84" s="186" t="s">
        <v>247</v>
      </c>
      <c r="H84" s="186"/>
      <c r="I84" s="36"/>
      <c r="J84" s="36"/>
      <c r="K84" s="186" t="s">
        <v>247</v>
      </c>
      <c r="L84" s="186"/>
      <c r="M84" s="36"/>
      <c r="N84" s="36"/>
      <c r="O84" s="187">
        <v>3533</v>
      </c>
      <c r="P84" s="187"/>
      <c r="Q84" s="36"/>
      <c r="R84" s="36"/>
      <c r="S84" s="186" t="s">
        <v>247</v>
      </c>
      <c r="T84" s="186"/>
      <c r="U84" s="36"/>
      <c r="V84" s="36"/>
      <c r="W84" s="186" t="s">
        <v>758</v>
      </c>
      <c r="X84" s="186"/>
      <c r="Y84" s="176" t="s">
        <v>348</v>
      </c>
      <c r="Z84" s="36"/>
      <c r="AA84" s="187">
        <v>1504</v>
      </c>
      <c r="AB84" s="187"/>
      <c r="AC84" s="36"/>
    </row>
    <row r="85" spans="1:29">
      <c r="A85" s="13"/>
      <c r="B85" s="195"/>
      <c r="C85" s="186"/>
      <c r="D85" s="186"/>
      <c r="E85" s="36"/>
      <c r="F85" s="36"/>
      <c r="G85" s="186"/>
      <c r="H85" s="186"/>
      <c r="I85" s="36"/>
      <c r="J85" s="36"/>
      <c r="K85" s="186"/>
      <c r="L85" s="186"/>
      <c r="M85" s="36"/>
      <c r="N85" s="36"/>
      <c r="O85" s="187"/>
      <c r="P85" s="187"/>
      <c r="Q85" s="36"/>
      <c r="R85" s="36"/>
      <c r="S85" s="186"/>
      <c r="T85" s="186"/>
      <c r="U85" s="36"/>
      <c r="V85" s="36"/>
      <c r="W85" s="186"/>
      <c r="X85" s="186"/>
      <c r="Y85" s="176"/>
      <c r="Z85" s="36"/>
      <c r="AA85" s="187"/>
      <c r="AB85" s="187"/>
      <c r="AC85" s="36"/>
    </row>
    <row r="86" spans="1:29">
      <c r="A86" s="13"/>
      <c r="B86" s="196" t="s">
        <v>111</v>
      </c>
      <c r="C86" s="184" t="s">
        <v>759</v>
      </c>
      <c r="D86" s="184"/>
      <c r="E86" s="172" t="s">
        <v>348</v>
      </c>
      <c r="F86" s="39"/>
      <c r="G86" s="184" t="s">
        <v>247</v>
      </c>
      <c r="H86" s="184"/>
      <c r="I86" s="39"/>
      <c r="J86" s="39"/>
      <c r="K86" s="184">
        <v>8</v>
      </c>
      <c r="L86" s="184"/>
      <c r="M86" s="39"/>
      <c r="N86" s="39"/>
      <c r="O86" s="184" t="s">
        <v>247</v>
      </c>
      <c r="P86" s="184"/>
      <c r="Q86" s="39"/>
      <c r="R86" s="39"/>
      <c r="S86" s="184" t="s">
        <v>247</v>
      </c>
      <c r="T86" s="184"/>
      <c r="U86" s="39"/>
      <c r="V86" s="39"/>
      <c r="W86" s="184" t="s">
        <v>247</v>
      </c>
      <c r="X86" s="184"/>
      <c r="Y86" s="39"/>
      <c r="Z86" s="39"/>
      <c r="AA86" s="184" t="s">
        <v>760</v>
      </c>
      <c r="AB86" s="184"/>
      <c r="AC86" s="172" t="s">
        <v>348</v>
      </c>
    </row>
    <row r="87" spans="1:29" ht="15.75" thickBot="1">
      <c r="A87" s="13"/>
      <c r="B87" s="196"/>
      <c r="C87" s="197"/>
      <c r="D87" s="197"/>
      <c r="E87" s="205"/>
      <c r="F87" s="39"/>
      <c r="G87" s="197"/>
      <c r="H87" s="197"/>
      <c r="I87" s="47"/>
      <c r="J87" s="39"/>
      <c r="K87" s="197"/>
      <c r="L87" s="197"/>
      <c r="M87" s="47"/>
      <c r="N87" s="39"/>
      <c r="O87" s="197"/>
      <c r="P87" s="197"/>
      <c r="Q87" s="47"/>
      <c r="R87" s="39"/>
      <c r="S87" s="197"/>
      <c r="T87" s="197"/>
      <c r="U87" s="47"/>
      <c r="V87" s="39"/>
      <c r="W87" s="197"/>
      <c r="X87" s="197"/>
      <c r="Y87" s="47"/>
      <c r="Z87" s="39"/>
      <c r="AA87" s="197"/>
      <c r="AB87" s="197"/>
      <c r="AC87" s="205"/>
    </row>
    <row r="88" spans="1:29">
      <c r="A88" s="13"/>
      <c r="B88" s="195" t="s">
        <v>112</v>
      </c>
      <c r="C88" s="198">
        <v>29811</v>
      </c>
      <c r="D88" s="198"/>
      <c r="E88" s="48"/>
      <c r="F88" s="36"/>
      <c r="G88" s="199" t="s">
        <v>247</v>
      </c>
      <c r="H88" s="199"/>
      <c r="I88" s="48"/>
      <c r="J88" s="36"/>
      <c r="K88" s="198">
        <v>5066</v>
      </c>
      <c r="L88" s="198"/>
      <c r="M88" s="48"/>
      <c r="N88" s="36"/>
      <c r="O88" s="198">
        <v>3533</v>
      </c>
      <c r="P88" s="198"/>
      <c r="Q88" s="48"/>
      <c r="R88" s="36"/>
      <c r="S88" s="199" t="s">
        <v>247</v>
      </c>
      <c r="T88" s="199"/>
      <c r="U88" s="48"/>
      <c r="V88" s="36"/>
      <c r="W88" s="199" t="s">
        <v>758</v>
      </c>
      <c r="X88" s="199"/>
      <c r="Y88" s="200" t="s">
        <v>348</v>
      </c>
      <c r="Z88" s="36"/>
      <c r="AA88" s="198">
        <v>36381</v>
      </c>
      <c r="AB88" s="198"/>
      <c r="AC88" s="48"/>
    </row>
    <row r="89" spans="1:29">
      <c r="A89" s="13"/>
      <c r="B89" s="195"/>
      <c r="C89" s="187"/>
      <c r="D89" s="187"/>
      <c r="E89" s="36"/>
      <c r="F89" s="36"/>
      <c r="G89" s="186"/>
      <c r="H89" s="186"/>
      <c r="I89" s="36"/>
      <c r="J89" s="36"/>
      <c r="K89" s="187"/>
      <c r="L89" s="187"/>
      <c r="M89" s="36"/>
      <c r="N89" s="36"/>
      <c r="O89" s="187"/>
      <c r="P89" s="187"/>
      <c r="Q89" s="36"/>
      <c r="R89" s="36"/>
      <c r="S89" s="186"/>
      <c r="T89" s="186"/>
      <c r="U89" s="36"/>
      <c r="V89" s="36"/>
      <c r="W89" s="186"/>
      <c r="X89" s="186"/>
      <c r="Y89" s="176"/>
      <c r="Z89" s="36"/>
      <c r="AA89" s="187"/>
      <c r="AB89" s="187"/>
      <c r="AC89" s="36"/>
    </row>
    <row r="90" spans="1:29">
      <c r="A90" s="13"/>
      <c r="B90" s="191" t="s">
        <v>713</v>
      </c>
      <c r="C90" s="39"/>
      <c r="D90" s="39"/>
      <c r="E90" s="39"/>
      <c r="F90" s="27"/>
      <c r="G90" s="39"/>
      <c r="H90" s="39"/>
      <c r="I90" s="39"/>
      <c r="J90" s="27"/>
      <c r="K90" s="39"/>
      <c r="L90" s="39"/>
      <c r="M90" s="39"/>
      <c r="N90" s="27"/>
      <c r="O90" s="39"/>
      <c r="P90" s="39"/>
      <c r="Q90" s="39"/>
      <c r="R90" s="27"/>
      <c r="S90" s="39"/>
      <c r="T90" s="39"/>
      <c r="U90" s="39"/>
      <c r="V90" s="27"/>
      <c r="W90" s="39"/>
      <c r="X90" s="39"/>
      <c r="Y90" s="39"/>
      <c r="Z90" s="27"/>
      <c r="AA90" s="39"/>
      <c r="AB90" s="39"/>
      <c r="AC90" s="39"/>
    </row>
    <row r="91" spans="1:29">
      <c r="A91" s="13"/>
      <c r="B91" s="195" t="s">
        <v>114</v>
      </c>
      <c r="C91" s="187">
        <v>7309</v>
      </c>
      <c r="D91" s="187"/>
      <c r="E91" s="36"/>
      <c r="F91" s="36"/>
      <c r="G91" s="186" t="s">
        <v>247</v>
      </c>
      <c r="H91" s="186"/>
      <c r="I91" s="36"/>
      <c r="J91" s="36"/>
      <c r="K91" s="186" t="s">
        <v>247</v>
      </c>
      <c r="L91" s="186"/>
      <c r="M91" s="36"/>
      <c r="N91" s="36"/>
      <c r="O91" s="186" t="s">
        <v>247</v>
      </c>
      <c r="P91" s="186"/>
      <c r="Q91" s="36"/>
      <c r="R91" s="36"/>
      <c r="S91" s="186" t="s">
        <v>247</v>
      </c>
      <c r="T91" s="186"/>
      <c r="U91" s="36"/>
      <c r="V91" s="36"/>
      <c r="W91" s="186" t="s">
        <v>761</v>
      </c>
      <c r="X91" s="186"/>
      <c r="Y91" s="176" t="s">
        <v>348</v>
      </c>
      <c r="Z91" s="36"/>
      <c r="AA91" s="187">
        <v>6100</v>
      </c>
      <c r="AB91" s="187"/>
      <c r="AC91" s="36"/>
    </row>
    <row r="92" spans="1:29">
      <c r="A92" s="13"/>
      <c r="B92" s="195"/>
      <c r="C92" s="187"/>
      <c r="D92" s="187"/>
      <c r="E92" s="36"/>
      <c r="F92" s="36"/>
      <c r="G92" s="186"/>
      <c r="H92" s="186"/>
      <c r="I92" s="36"/>
      <c r="J92" s="36"/>
      <c r="K92" s="186"/>
      <c r="L92" s="186"/>
      <c r="M92" s="36"/>
      <c r="N92" s="36"/>
      <c r="O92" s="186"/>
      <c r="P92" s="186"/>
      <c r="Q92" s="36"/>
      <c r="R92" s="36"/>
      <c r="S92" s="186"/>
      <c r="T92" s="186"/>
      <c r="U92" s="36"/>
      <c r="V92" s="36"/>
      <c r="W92" s="186"/>
      <c r="X92" s="186"/>
      <c r="Y92" s="176"/>
      <c r="Z92" s="36"/>
      <c r="AA92" s="187"/>
      <c r="AB92" s="187"/>
      <c r="AC92" s="36"/>
    </row>
    <row r="93" spans="1:29">
      <c r="A93" s="13"/>
      <c r="B93" s="196" t="s">
        <v>115</v>
      </c>
      <c r="C93" s="174">
        <v>2530</v>
      </c>
      <c r="D93" s="174"/>
      <c r="E93" s="39"/>
      <c r="F93" s="39"/>
      <c r="G93" s="184" t="s">
        <v>247</v>
      </c>
      <c r="H93" s="184"/>
      <c r="I93" s="39"/>
      <c r="J93" s="39"/>
      <c r="K93" s="184" t="s">
        <v>247</v>
      </c>
      <c r="L93" s="184"/>
      <c r="M93" s="39"/>
      <c r="N93" s="39"/>
      <c r="O93" s="184" t="s">
        <v>247</v>
      </c>
      <c r="P93" s="184"/>
      <c r="Q93" s="39"/>
      <c r="R93" s="39"/>
      <c r="S93" s="184" t="s">
        <v>247</v>
      </c>
      <c r="T93" s="184"/>
      <c r="U93" s="39"/>
      <c r="V93" s="39"/>
      <c r="W93" s="184" t="s">
        <v>247</v>
      </c>
      <c r="X93" s="184"/>
      <c r="Y93" s="39"/>
      <c r="Z93" s="39"/>
      <c r="AA93" s="174">
        <v>2530</v>
      </c>
      <c r="AB93" s="174"/>
      <c r="AC93" s="39"/>
    </row>
    <row r="94" spans="1:29">
      <c r="A94" s="13"/>
      <c r="B94" s="196"/>
      <c r="C94" s="174"/>
      <c r="D94" s="174"/>
      <c r="E94" s="39"/>
      <c r="F94" s="39"/>
      <c r="G94" s="184"/>
      <c r="H94" s="184"/>
      <c r="I94" s="39"/>
      <c r="J94" s="39"/>
      <c r="K94" s="184"/>
      <c r="L94" s="184"/>
      <c r="M94" s="39"/>
      <c r="N94" s="39"/>
      <c r="O94" s="184"/>
      <c r="P94" s="184"/>
      <c r="Q94" s="39"/>
      <c r="R94" s="39"/>
      <c r="S94" s="184"/>
      <c r="T94" s="184"/>
      <c r="U94" s="39"/>
      <c r="V94" s="39"/>
      <c r="W94" s="184"/>
      <c r="X94" s="184"/>
      <c r="Y94" s="39"/>
      <c r="Z94" s="39"/>
      <c r="AA94" s="174"/>
      <c r="AB94" s="174"/>
      <c r="AC94" s="39"/>
    </row>
    <row r="95" spans="1:29">
      <c r="A95" s="13"/>
      <c r="B95" s="195" t="s">
        <v>715</v>
      </c>
      <c r="C95" s="187">
        <v>3299</v>
      </c>
      <c r="D95" s="187"/>
      <c r="E95" s="36"/>
      <c r="F95" s="36"/>
      <c r="G95" s="186" t="s">
        <v>247</v>
      </c>
      <c r="H95" s="186"/>
      <c r="I95" s="36"/>
      <c r="J95" s="36"/>
      <c r="K95" s="186" t="s">
        <v>247</v>
      </c>
      <c r="L95" s="186"/>
      <c r="M95" s="36"/>
      <c r="N95" s="36"/>
      <c r="O95" s="186" t="s">
        <v>247</v>
      </c>
      <c r="P95" s="186"/>
      <c r="Q95" s="36"/>
      <c r="R95" s="36"/>
      <c r="S95" s="186" t="s">
        <v>247</v>
      </c>
      <c r="T95" s="186"/>
      <c r="U95" s="36"/>
      <c r="V95" s="36"/>
      <c r="W95" s="186" t="s">
        <v>247</v>
      </c>
      <c r="X95" s="186"/>
      <c r="Y95" s="36"/>
      <c r="Z95" s="36"/>
      <c r="AA95" s="187">
        <v>3299</v>
      </c>
      <c r="AB95" s="187"/>
      <c r="AC95" s="36"/>
    </row>
    <row r="96" spans="1:29">
      <c r="A96" s="13"/>
      <c r="B96" s="195"/>
      <c r="C96" s="187"/>
      <c r="D96" s="187"/>
      <c r="E96" s="36"/>
      <c r="F96" s="36"/>
      <c r="G96" s="186"/>
      <c r="H96" s="186"/>
      <c r="I96" s="36"/>
      <c r="J96" s="36"/>
      <c r="K96" s="186"/>
      <c r="L96" s="186"/>
      <c r="M96" s="36"/>
      <c r="N96" s="36"/>
      <c r="O96" s="186"/>
      <c r="P96" s="186"/>
      <c r="Q96" s="36"/>
      <c r="R96" s="36"/>
      <c r="S96" s="186"/>
      <c r="T96" s="186"/>
      <c r="U96" s="36"/>
      <c r="V96" s="36"/>
      <c r="W96" s="186"/>
      <c r="X96" s="186"/>
      <c r="Y96" s="36"/>
      <c r="Z96" s="36"/>
      <c r="AA96" s="187"/>
      <c r="AB96" s="187"/>
      <c r="AC96" s="36"/>
    </row>
    <row r="97" spans="1:29">
      <c r="A97" s="13"/>
      <c r="B97" s="196" t="s">
        <v>762</v>
      </c>
      <c r="C97" s="184" t="s">
        <v>247</v>
      </c>
      <c r="D97" s="184"/>
      <c r="E97" s="39"/>
      <c r="F97" s="39"/>
      <c r="G97" s="184" t="s">
        <v>247</v>
      </c>
      <c r="H97" s="184"/>
      <c r="I97" s="39"/>
      <c r="J97" s="39"/>
      <c r="K97" s="174">
        <v>2288</v>
      </c>
      <c r="L97" s="174"/>
      <c r="M97" s="39"/>
      <c r="N97" s="39"/>
      <c r="O97" s="184" t="s">
        <v>247</v>
      </c>
      <c r="P97" s="184"/>
      <c r="Q97" s="39"/>
      <c r="R97" s="39"/>
      <c r="S97" s="184" t="s">
        <v>247</v>
      </c>
      <c r="T97" s="184"/>
      <c r="U97" s="39"/>
      <c r="V97" s="39"/>
      <c r="W97" s="184" t="s">
        <v>247</v>
      </c>
      <c r="X97" s="184"/>
      <c r="Y97" s="39"/>
      <c r="Z97" s="39"/>
      <c r="AA97" s="174">
        <v>2288</v>
      </c>
      <c r="AB97" s="174"/>
      <c r="AC97" s="39"/>
    </row>
    <row r="98" spans="1:29">
      <c r="A98" s="13"/>
      <c r="B98" s="196"/>
      <c r="C98" s="184"/>
      <c r="D98" s="184"/>
      <c r="E98" s="39"/>
      <c r="F98" s="39"/>
      <c r="G98" s="184"/>
      <c r="H98" s="184"/>
      <c r="I98" s="39"/>
      <c r="J98" s="39"/>
      <c r="K98" s="174"/>
      <c r="L98" s="174"/>
      <c r="M98" s="39"/>
      <c r="N98" s="39"/>
      <c r="O98" s="184"/>
      <c r="P98" s="184"/>
      <c r="Q98" s="39"/>
      <c r="R98" s="39"/>
      <c r="S98" s="184"/>
      <c r="T98" s="184"/>
      <c r="U98" s="39"/>
      <c r="V98" s="39"/>
      <c r="W98" s="184"/>
      <c r="X98" s="184"/>
      <c r="Y98" s="39"/>
      <c r="Z98" s="39"/>
      <c r="AA98" s="174"/>
      <c r="AB98" s="174"/>
      <c r="AC98" s="39"/>
    </row>
    <row r="99" spans="1:29">
      <c r="A99" s="13"/>
      <c r="B99" s="195" t="s">
        <v>110</v>
      </c>
      <c r="C99" s="186" t="s">
        <v>247</v>
      </c>
      <c r="D99" s="186"/>
      <c r="E99" s="36"/>
      <c r="F99" s="36"/>
      <c r="G99" s="186" t="s">
        <v>247</v>
      </c>
      <c r="H99" s="186"/>
      <c r="I99" s="36"/>
      <c r="J99" s="36"/>
      <c r="K99" s="186" t="s">
        <v>247</v>
      </c>
      <c r="L99" s="186"/>
      <c r="M99" s="36"/>
      <c r="N99" s="36"/>
      <c r="O99" s="187">
        <v>3716</v>
      </c>
      <c r="P99" s="187"/>
      <c r="Q99" s="36"/>
      <c r="R99" s="36"/>
      <c r="S99" s="186" t="s">
        <v>247</v>
      </c>
      <c r="T99" s="186"/>
      <c r="U99" s="36"/>
      <c r="V99" s="36"/>
      <c r="W99" s="186" t="s">
        <v>763</v>
      </c>
      <c r="X99" s="186"/>
      <c r="Y99" s="176" t="s">
        <v>348</v>
      </c>
      <c r="Z99" s="36"/>
      <c r="AA99" s="187">
        <v>3366</v>
      </c>
      <c r="AB99" s="187"/>
      <c r="AC99" s="36"/>
    </row>
    <row r="100" spans="1:29">
      <c r="A100" s="13"/>
      <c r="B100" s="195"/>
      <c r="C100" s="186"/>
      <c r="D100" s="186"/>
      <c r="E100" s="36"/>
      <c r="F100" s="36"/>
      <c r="G100" s="186"/>
      <c r="H100" s="186"/>
      <c r="I100" s="36"/>
      <c r="J100" s="36"/>
      <c r="K100" s="186"/>
      <c r="L100" s="186"/>
      <c r="M100" s="36"/>
      <c r="N100" s="36"/>
      <c r="O100" s="187"/>
      <c r="P100" s="187"/>
      <c r="Q100" s="36"/>
      <c r="R100" s="36"/>
      <c r="S100" s="186"/>
      <c r="T100" s="186"/>
      <c r="U100" s="36"/>
      <c r="V100" s="36"/>
      <c r="W100" s="186"/>
      <c r="X100" s="186"/>
      <c r="Y100" s="176"/>
      <c r="Z100" s="36"/>
      <c r="AA100" s="187"/>
      <c r="AB100" s="187"/>
      <c r="AC100" s="36"/>
    </row>
    <row r="101" spans="1:29">
      <c r="A101" s="13"/>
      <c r="B101" s="196" t="s">
        <v>118</v>
      </c>
      <c r="C101" s="174">
        <v>13715</v>
      </c>
      <c r="D101" s="174"/>
      <c r="E101" s="39"/>
      <c r="F101" s="39"/>
      <c r="G101" s="184" t="s">
        <v>247</v>
      </c>
      <c r="H101" s="184"/>
      <c r="I101" s="39"/>
      <c r="J101" s="39"/>
      <c r="K101" s="174">
        <v>1195</v>
      </c>
      <c r="L101" s="174"/>
      <c r="M101" s="39"/>
      <c r="N101" s="39"/>
      <c r="O101" s="184">
        <v>236</v>
      </c>
      <c r="P101" s="184"/>
      <c r="Q101" s="39"/>
      <c r="R101" s="39"/>
      <c r="S101" s="184" t="s">
        <v>247</v>
      </c>
      <c r="T101" s="184"/>
      <c r="U101" s="39"/>
      <c r="V101" s="39"/>
      <c r="W101" s="184" t="s">
        <v>247</v>
      </c>
      <c r="X101" s="184"/>
      <c r="Y101" s="39"/>
      <c r="Z101" s="39"/>
      <c r="AA101" s="174">
        <v>15146</v>
      </c>
      <c r="AB101" s="174"/>
      <c r="AC101" s="39"/>
    </row>
    <row r="102" spans="1:29">
      <c r="A102" s="13"/>
      <c r="B102" s="196"/>
      <c r="C102" s="174"/>
      <c r="D102" s="174"/>
      <c r="E102" s="39"/>
      <c r="F102" s="39"/>
      <c r="G102" s="184"/>
      <c r="H102" s="184"/>
      <c r="I102" s="39"/>
      <c r="J102" s="39"/>
      <c r="K102" s="174"/>
      <c r="L102" s="174"/>
      <c r="M102" s="39"/>
      <c r="N102" s="39"/>
      <c r="O102" s="184"/>
      <c r="P102" s="184"/>
      <c r="Q102" s="39"/>
      <c r="R102" s="39"/>
      <c r="S102" s="184"/>
      <c r="T102" s="184"/>
      <c r="U102" s="39"/>
      <c r="V102" s="39"/>
      <c r="W102" s="184"/>
      <c r="X102" s="184"/>
      <c r="Y102" s="39"/>
      <c r="Z102" s="39"/>
      <c r="AA102" s="174"/>
      <c r="AB102" s="174"/>
      <c r="AC102" s="39"/>
    </row>
    <row r="103" spans="1:29">
      <c r="A103" s="13"/>
      <c r="B103" s="176" t="s">
        <v>764</v>
      </c>
      <c r="C103" s="176" t="s">
        <v>262</v>
      </c>
      <c r="D103" s="186" t="s">
        <v>765</v>
      </c>
      <c r="E103" s="176" t="s">
        <v>348</v>
      </c>
      <c r="F103" s="36"/>
      <c r="G103" s="176" t="s">
        <v>262</v>
      </c>
      <c r="H103" s="186" t="s">
        <v>247</v>
      </c>
      <c r="I103" s="36"/>
      <c r="J103" s="36"/>
      <c r="K103" s="176" t="s">
        <v>262</v>
      </c>
      <c r="L103" s="186" t="s">
        <v>247</v>
      </c>
      <c r="M103" s="36"/>
      <c r="N103" s="36"/>
      <c r="O103" s="176" t="s">
        <v>262</v>
      </c>
      <c r="P103" s="186">
        <v>341</v>
      </c>
      <c r="Q103" s="36"/>
      <c r="R103" s="36"/>
      <c r="S103" s="176" t="s">
        <v>262</v>
      </c>
      <c r="T103" s="186" t="s">
        <v>247</v>
      </c>
      <c r="U103" s="36"/>
      <c r="V103" s="36"/>
      <c r="W103" s="176" t="s">
        <v>262</v>
      </c>
      <c r="X103" s="186" t="s">
        <v>247</v>
      </c>
      <c r="Y103" s="36"/>
      <c r="Z103" s="36"/>
      <c r="AA103" s="186">
        <v>328</v>
      </c>
      <c r="AB103" s="186"/>
      <c r="AC103" s="36"/>
    </row>
    <row r="104" spans="1:29">
      <c r="A104" s="13"/>
      <c r="B104" s="176"/>
      <c r="C104" s="176"/>
      <c r="D104" s="186"/>
      <c r="E104" s="176"/>
      <c r="F104" s="36"/>
      <c r="G104" s="176"/>
      <c r="H104" s="186"/>
      <c r="I104" s="36"/>
      <c r="J104" s="36"/>
      <c r="K104" s="176"/>
      <c r="L104" s="186"/>
      <c r="M104" s="36"/>
      <c r="N104" s="36"/>
      <c r="O104" s="176"/>
      <c r="P104" s="186"/>
      <c r="Q104" s="36"/>
      <c r="R104" s="36"/>
      <c r="S104" s="176"/>
      <c r="T104" s="186"/>
      <c r="U104" s="36"/>
      <c r="V104" s="36"/>
      <c r="W104" s="176"/>
      <c r="X104" s="186"/>
      <c r="Y104" s="36"/>
      <c r="Z104" s="36"/>
      <c r="AA104" s="186"/>
      <c r="AB104" s="186"/>
      <c r="AC104" s="36"/>
    </row>
    <row r="105" spans="1:29">
      <c r="A105" s="13"/>
      <c r="B105" s="196" t="s">
        <v>120</v>
      </c>
      <c r="C105" s="174">
        <v>3061</v>
      </c>
      <c r="D105" s="174"/>
      <c r="E105" s="39"/>
      <c r="F105" s="39"/>
      <c r="G105" s="184" t="s">
        <v>247</v>
      </c>
      <c r="H105" s="184"/>
      <c r="I105" s="39"/>
      <c r="J105" s="39"/>
      <c r="K105" s="184">
        <v>958</v>
      </c>
      <c r="L105" s="184"/>
      <c r="M105" s="39"/>
      <c r="N105" s="39"/>
      <c r="O105" s="184">
        <v>145</v>
      </c>
      <c r="P105" s="184"/>
      <c r="Q105" s="39"/>
      <c r="R105" s="39"/>
      <c r="S105" s="174">
        <v>8058</v>
      </c>
      <c r="T105" s="174"/>
      <c r="U105" s="39"/>
      <c r="V105" s="39"/>
      <c r="W105" s="184" t="s">
        <v>247</v>
      </c>
      <c r="X105" s="184"/>
      <c r="Y105" s="39"/>
      <c r="Z105" s="39"/>
      <c r="AA105" s="174">
        <v>12222</v>
      </c>
      <c r="AB105" s="174"/>
      <c r="AC105" s="39"/>
    </row>
    <row r="106" spans="1:29" ht="15.75" thickBot="1">
      <c r="A106" s="13"/>
      <c r="B106" s="196"/>
      <c r="C106" s="206"/>
      <c r="D106" s="206"/>
      <c r="E106" s="47"/>
      <c r="F106" s="39"/>
      <c r="G106" s="197"/>
      <c r="H106" s="197"/>
      <c r="I106" s="47"/>
      <c r="J106" s="39"/>
      <c r="K106" s="197"/>
      <c r="L106" s="197"/>
      <c r="M106" s="47"/>
      <c r="N106" s="39"/>
      <c r="O106" s="197"/>
      <c r="P106" s="197"/>
      <c r="Q106" s="47"/>
      <c r="R106" s="39"/>
      <c r="S106" s="206"/>
      <c r="T106" s="206"/>
      <c r="U106" s="47"/>
      <c r="V106" s="39"/>
      <c r="W106" s="197"/>
      <c r="X106" s="197"/>
      <c r="Y106" s="47"/>
      <c r="Z106" s="39"/>
      <c r="AA106" s="206"/>
      <c r="AB106" s="206"/>
      <c r="AC106" s="47"/>
    </row>
    <row r="107" spans="1:29">
      <c r="A107" s="13"/>
      <c r="B107" s="195" t="s">
        <v>716</v>
      </c>
      <c r="C107" s="198">
        <v>29901</v>
      </c>
      <c r="D107" s="198"/>
      <c r="E107" s="48"/>
      <c r="F107" s="36"/>
      <c r="G107" s="199" t="s">
        <v>247</v>
      </c>
      <c r="H107" s="199"/>
      <c r="I107" s="48"/>
      <c r="J107" s="36"/>
      <c r="K107" s="198">
        <v>4441</v>
      </c>
      <c r="L107" s="198"/>
      <c r="M107" s="48"/>
      <c r="N107" s="36"/>
      <c r="O107" s="198">
        <v>4438</v>
      </c>
      <c r="P107" s="198"/>
      <c r="Q107" s="48"/>
      <c r="R107" s="36"/>
      <c r="S107" s="198">
        <v>8058</v>
      </c>
      <c r="T107" s="198"/>
      <c r="U107" s="48"/>
      <c r="V107" s="36"/>
      <c r="W107" s="199" t="s">
        <v>766</v>
      </c>
      <c r="X107" s="199"/>
      <c r="Y107" s="200" t="s">
        <v>348</v>
      </c>
      <c r="Z107" s="36"/>
      <c r="AA107" s="198">
        <v>45279</v>
      </c>
      <c r="AB107" s="198"/>
      <c r="AC107" s="48"/>
    </row>
    <row r="108" spans="1:29">
      <c r="A108" s="13"/>
      <c r="B108" s="195"/>
      <c r="C108" s="187"/>
      <c r="D108" s="187"/>
      <c r="E108" s="36"/>
      <c r="F108" s="36"/>
      <c r="G108" s="186"/>
      <c r="H108" s="186"/>
      <c r="I108" s="36"/>
      <c r="J108" s="36"/>
      <c r="K108" s="187"/>
      <c r="L108" s="187"/>
      <c r="M108" s="36"/>
      <c r="N108" s="36"/>
      <c r="O108" s="187"/>
      <c r="P108" s="187"/>
      <c r="Q108" s="36"/>
      <c r="R108" s="36"/>
      <c r="S108" s="187"/>
      <c r="T108" s="187"/>
      <c r="U108" s="36"/>
      <c r="V108" s="36"/>
      <c r="W108" s="186"/>
      <c r="X108" s="186"/>
      <c r="Y108" s="176"/>
      <c r="Z108" s="36"/>
      <c r="AA108" s="187"/>
      <c r="AB108" s="187"/>
      <c r="AC108" s="36"/>
    </row>
    <row r="109" spans="1:29">
      <c r="A109" s="13"/>
      <c r="B109" s="196" t="s">
        <v>124</v>
      </c>
      <c r="C109" s="184">
        <v>140</v>
      </c>
      <c r="D109" s="184"/>
      <c r="E109" s="39"/>
      <c r="F109" s="39"/>
      <c r="G109" s="184" t="s">
        <v>247</v>
      </c>
      <c r="H109" s="184"/>
      <c r="I109" s="39"/>
      <c r="J109" s="39"/>
      <c r="K109" s="184" t="s">
        <v>247</v>
      </c>
      <c r="L109" s="184"/>
      <c r="M109" s="39"/>
      <c r="N109" s="39"/>
      <c r="O109" s="184" t="s">
        <v>247</v>
      </c>
      <c r="P109" s="184"/>
      <c r="Q109" s="39"/>
      <c r="R109" s="39"/>
      <c r="S109" s="174">
        <v>2137</v>
      </c>
      <c r="T109" s="174"/>
      <c r="U109" s="39"/>
      <c r="V109" s="39"/>
      <c r="W109" s="184" t="s">
        <v>767</v>
      </c>
      <c r="X109" s="184"/>
      <c r="Y109" s="172" t="s">
        <v>348</v>
      </c>
      <c r="Z109" s="39"/>
      <c r="AA109" s="184">
        <v>132</v>
      </c>
      <c r="AB109" s="184"/>
      <c r="AC109" s="39"/>
    </row>
    <row r="110" spans="1:29">
      <c r="A110" s="13"/>
      <c r="B110" s="196"/>
      <c r="C110" s="184"/>
      <c r="D110" s="184"/>
      <c r="E110" s="39"/>
      <c r="F110" s="39"/>
      <c r="G110" s="184"/>
      <c r="H110" s="184"/>
      <c r="I110" s="39"/>
      <c r="J110" s="39"/>
      <c r="K110" s="184"/>
      <c r="L110" s="184"/>
      <c r="M110" s="39"/>
      <c r="N110" s="39"/>
      <c r="O110" s="184"/>
      <c r="P110" s="184"/>
      <c r="Q110" s="39"/>
      <c r="R110" s="39"/>
      <c r="S110" s="174"/>
      <c r="T110" s="174"/>
      <c r="U110" s="39"/>
      <c r="V110" s="39"/>
      <c r="W110" s="184"/>
      <c r="X110" s="184"/>
      <c r="Y110" s="172"/>
      <c r="Z110" s="39"/>
      <c r="AA110" s="184"/>
      <c r="AB110" s="184"/>
      <c r="AC110" s="39"/>
    </row>
    <row r="111" spans="1:29">
      <c r="A111" s="13"/>
      <c r="B111" s="195" t="s">
        <v>125</v>
      </c>
      <c r="C111" s="186" t="s">
        <v>768</v>
      </c>
      <c r="D111" s="186"/>
      <c r="E111" s="176" t="s">
        <v>348</v>
      </c>
      <c r="F111" s="36"/>
      <c r="G111" s="186" t="s">
        <v>247</v>
      </c>
      <c r="H111" s="186"/>
      <c r="I111" s="36"/>
      <c r="J111" s="36"/>
      <c r="K111" s="186" t="s">
        <v>769</v>
      </c>
      <c r="L111" s="186"/>
      <c r="M111" s="176" t="s">
        <v>348</v>
      </c>
      <c r="N111" s="36"/>
      <c r="O111" s="186" t="s">
        <v>770</v>
      </c>
      <c r="P111" s="186"/>
      <c r="Q111" s="176" t="s">
        <v>348</v>
      </c>
      <c r="R111" s="36"/>
      <c r="S111" s="186" t="s">
        <v>771</v>
      </c>
      <c r="T111" s="186"/>
      <c r="U111" s="176" t="s">
        <v>348</v>
      </c>
      <c r="V111" s="36"/>
      <c r="W111" s="187">
        <v>2145</v>
      </c>
      <c r="X111" s="187"/>
      <c r="Y111" s="36"/>
      <c r="Z111" s="36"/>
      <c r="AA111" s="186" t="s">
        <v>772</v>
      </c>
      <c r="AB111" s="186"/>
      <c r="AC111" s="176" t="s">
        <v>348</v>
      </c>
    </row>
    <row r="112" spans="1:29">
      <c r="A112" s="13"/>
      <c r="B112" s="195"/>
      <c r="C112" s="186"/>
      <c r="D112" s="186"/>
      <c r="E112" s="176"/>
      <c r="F112" s="36"/>
      <c r="G112" s="186"/>
      <c r="H112" s="186"/>
      <c r="I112" s="36"/>
      <c r="J112" s="36"/>
      <c r="K112" s="186"/>
      <c r="L112" s="186"/>
      <c r="M112" s="176"/>
      <c r="N112" s="36"/>
      <c r="O112" s="186"/>
      <c r="P112" s="186"/>
      <c r="Q112" s="176"/>
      <c r="R112" s="36"/>
      <c r="S112" s="186"/>
      <c r="T112" s="186"/>
      <c r="U112" s="176"/>
      <c r="V112" s="36"/>
      <c r="W112" s="187"/>
      <c r="X112" s="187"/>
      <c r="Y112" s="36"/>
      <c r="Z112" s="36"/>
      <c r="AA112" s="186"/>
      <c r="AB112" s="186"/>
      <c r="AC112" s="176"/>
    </row>
    <row r="113" spans="1:29">
      <c r="A113" s="13"/>
      <c r="B113" s="196" t="s">
        <v>773</v>
      </c>
      <c r="C113" s="184">
        <v>80</v>
      </c>
      <c r="D113" s="184"/>
      <c r="E113" s="39"/>
      <c r="F113" s="39"/>
      <c r="G113" s="184" t="s">
        <v>247</v>
      </c>
      <c r="H113" s="184"/>
      <c r="I113" s="39"/>
      <c r="J113" s="39"/>
      <c r="K113" s="174">
        <v>5340</v>
      </c>
      <c r="L113" s="174"/>
      <c r="M113" s="39"/>
      <c r="N113" s="39"/>
      <c r="O113" s="184" t="s">
        <v>247</v>
      </c>
      <c r="P113" s="184"/>
      <c r="Q113" s="39"/>
      <c r="R113" s="39"/>
      <c r="S113" s="184" t="s">
        <v>774</v>
      </c>
      <c r="T113" s="184"/>
      <c r="U113" s="172" t="s">
        <v>348</v>
      </c>
      <c r="V113" s="39"/>
      <c r="W113" s="184" t="s">
        <v>247</v>
      </c>
      <c r="X113" s="184"/>
      <c r="Y113" s="39"/>
      <c r="Z113" s="39"/>
      <c r="AA113" s="184" t="s">
        <v>459</v>
      </c>
      <c r="AB113" s="184"/>
      <c r="AC113" s="172" t="s">
        <v>348</v>
      </c>
    </row>
    <row r="114" spans="1:29">
      <c r="A114" s="13"/>
      <c r="B114" s="196"/>
      <c r="C114" s="184"/>
      <c r="D114" s="184"/>
      <c r="E114" s="39"/>
      <c r="F114" s="39"/>
      <c r="G114" s="184"/>
      <c r="H114" s="184"/>
      <c r="I114" s="39"/>
      <c r="J114" s="39"/>
      <c r="K114" s="174"/>
      <c r="L114" s="174"/>
      <c r="M114" s="39"/>
      <c r="N114" s="39"/>
      <c r="O114" s="184"/>
      <c r="P114" s="184"/>
      <c r="Q114" s="39"/>
      <c r="R114" s="39"/>
      <c r="S114" s="184"/>
      <c r="T114" s="184"/>
      <c r="U114" s="172"/>
      <c r="V114" s="39"/>
      <c r="W114" s="184"/>
      <c r="X114" s="184"/>
      <c r="Y114" s="39"/>
      <c r="Z114" s="39"/>
      <c r="AA114" s="184"/>
      <c r="AB114" s="184"/>
      <c r="AC114" s="172"/>
    </row>
    <row r="115" spans="1:29">
      <c r="A115" s="13"/>
      <c r="B115" s="195" t="s">
        <v>480</v>
      </c>
      <c r="C115" s="186">
        <v>37</v>
      </c>
      <c r="D115" s="186"/>
      <c r="E115" s="36"/>
      <c r="F115" s="36"/>
      <c r="G115" s="186" t="s">
        <v>247</v>
      </c>
      <c r="H115" s="186"/>
      <c r="I115" s="36"/>
      <c r="J115" s="36"/>
      <c r="K115" s="186" t="s">
        <v>775</v>
      </c>
      <c r="L115" s="186"/>
      <c r="M115" s="176" t="s">
        <v>348</v>
      </c>
      <c r="N115" s="36"/>
      <c r="O115" s="186" t="s">
        <v>247</v>
      </c>
      <c r="P115" s="186"/>
      <c r="Q115" s="36"/>
      <c r="R115" s="36"/>
      <c r="S115" s="186" t="s">
        <v>247</v>
      </c>
      <c r="T115" s="186"/>
      <c r="U115" s="36"/>
      <c r="V115" s="36"/>
      <c r="W115" s="186" t="s">
        <v>247</v>
      </c>
      <c r="X115" s="186"/>
      <c r="Y115" s="36"/>
      <c r="Z115" s="36"/>
      <c r="AA115" s="186">
        <v>27</v>
      </c>
      <c r="AB115" s="186"/>
      <c r="AC115" s="36"/>
    </row>
    <row r="116" spans="1:29" ht="15.75" thickBot="1">
      <c r="A116" s="13"/>
      <c r="B116" s="195"/>
      <c r="C116" s="202"/>
      <c r="D116" s="202"/>
      <c r="E116" s="43"/>
      <c r="F116" s="36"/>
      <c r="G116" s="202"/>
      <c r="H116" s="202"/>
      <c r="I116" s="43"/>
      <c r="J116" s="36"/>
      <c r="K116" s="202"/>
      <c r="L116" s="202"/>
      <c r="M116" s="207"/>
      <c r="N116" s="36"/>
      <c r="O116" s="202"/>
      <c r="P116" s="202"/>
      <c r="Q116" s="43"/>
      <c r="R116" s="36"/>
      <c r="S116" s="202"/>
      <c r="T116" s="202"/>
      <c r="U116" s="43"/>
      <c r="V116" s="36"/>
      <c r="W116" s="202"/>
      <c r="X116" s="202"/>
      <c r="Y116" s="43"/>
      <c r="Z116" s="36"/>
      <c r="AA116" s="202"/>
      <c r="AB116" s="202"/>
      <c r="AC116" s="43"/>
    </row>
    <row r="117" spans="1:29">
      <c r="A117" s="13"/>
      <c r="B117" s="196" t="s">
        <v>727</v>
      </c>
      <c r="C117" s="204" t="s">
        <v>776</v>
      </c>
      <c r="D117" s="204"/>
      <c r="E117" s="208" t="s">
        <v>348</v>
      </c>
      <c r="F117" s="39"/>
      <c r="G117" s="204" t="s">
        <v>247</v>
      </c>
      <c r="H117" s="204"/>
      <c r="I117" s="46"/>
      <c r="J117" s="39"/>
      <c r="K117" s="203">
        <v>3659</v>
      </c>
      <c r="L117" s="203"/>
      <c r="M117" s="46"/>
      <c r="N117" s="39"/>
      <c r="O117" s="204" t="s">
        <v>770</v>
      </c>
      <c r="P117" s="204"/>
      <c r="Q117" s="208" t="s">
        <v>348</v>
      </c>
      <c r="R117" s="39"/>
      <c r="S117" s="204" t="s">
        <v>777</v>
      </c>
      <c r="T117" s="204"/>
      <c r="U117" s="208" t="s">
        <v>348</v>
      </c>
      <c r="V117" s="39"/>
      <c r="W117" s="204" t="s">
        <v>247</v>
      </c>
      <c r="X117" s="204"/>
      <c r="Y117" s="46"/>
      <c r="Z117" s="39"/>
      <c r="AA117" s="204" t="s">
        <v>778</v>
      </c>
      <c r="AB117" s="204"/>
      <c r="AC117" s="208" t="s">
        <v>348</v>
      </c>
    </row>
    <row r="118" spans="1:29" ht="15.75" thickBot="1">
      <c r="A118" s="13"/>
      <c r="B118" s="196"/>
      <c r="C118" s="197"/>
      <c r="D118" s="197"/>
      <c r="E118" s="205"/>
      <c r="F118" s="39"/>
      <c r="G118" s="197"/>
      <c r="H118" s="197"/>
      <c r="I118" s="47"/>
      <c r="J118" s="39"/>
      <c r="K118" s="206"/>
      <c r="L118" s="206"/>
      <c r="M118" s="47"/>
      <c r="N118" s="39"/>
      <c r="O118" s="197"/>
      <c r="P118" s="197"/>
      <c r="Q118" s="205"/>
      <c r="R118" s="39"/>
      <c r="S118" s="197"/>
      <c r="T118" s="197"/>
      <c r="U118" s="205"/>
      <c r="V118" s="39"/>
      <c r="W118" s="197"/>
      <c r="X118" s="197"/>
      <c r="Y118" s="47"/>
      <c r="Z118" s="39"/>
      <c r="AA118" s="197"/>
      <c r="AB118" s="197"/>
      <c r="AC118" s="205"/>
    </row>
    <row r="119" spans="1:29">
      <c r="A119" s="13"/>
      <c r="B119" s="195" t="s">
        <v>732</v>
      </c>
      <c r="C119" s="199" t="s">
        <v>779</v>
      </c>
      <c r="D119" s="199"/>
      <c r="E119" s="200" t="s">
        <v>348</v>
      </c>
      <c r="F119" s="36"/>
      <c r="G119" s="199" t="s">
        <v>247</v>
      </c>
      <c r="H119" s="199"/>
      <c r="I119" s="48"/>
      <c r="J119" s="36"/>
      <c r="K119" s="198">
        <v>4284</v>
      </c>
      <c r="L119" s="198"/>
      <c r="M119" s="48"/>
      <c r="N119" s="36"/>
      <c r="O119" s="199" t="s">
        <v>780</v>
      </c>
      <c r="P119" s="199"/>
      <c r="Q119" s="200" t="s">
        <v>348</v>
      </c>
      <c r="R119" s="36"/>
      <c r="S119" s="199" t="s">
        <v>781</v>
      </c>
      <c r="T119" s="199"/>
      <c r="U119" s="200" t="s">
        <v>348</v>
      </c>
      <c r="V119" s="36"/>
      <c r="W119" s="199" t="s">
        <v>782</v>
      </c>
      <c r="X119" s="199"/>
      <c r="Y119" s="200" t="s">
        <v>348</v>
      </c>
      <c r="Z119" s="36"/>
      <c r="AA119" s="199" t="s">
        <v>783</v>
      </c>
      <c r="AB119" s="199"/>
      <c r="AC119" s="200" t="s">
        <v>348</v>
      </c>
    </row>
    <row r="120" spans="1:29">
      <c r="A120" s="13"/>
      <c r="B120" s="195"/>
      <c r="C120" s="186"/>
      <c r="D120" s="186"/>
      <c r="E120" s="176"/>
      <c r="F120" s="36"/>
      <c r="G120" s="186"/>
      <c r="H120" s="186"/>
      <c r="I120" s="36"/>
      <c r="J120" s="36"/>
      <c r="K120" s="187"/>
      <c r="L120" s="187"/>
      <c r="M120" s="36"/>
      <c r="N120" s="36"/>
      <c r="O120" s="186"/>
      <c r="P120" s="186"/>
      <c r="Q120" s="176"/>
      <c r="R120" s="36"/>
      <c r="S120" s="186"/>
      <c r="T120" s="186"/>
      <c r="U120" s="176"/>
      <c r="V120" s="36"/>
      <c r="W120" s="186"/>
      <c r="X120" s="186"/>
      <c r="Y120" s="176"/>
      <c r="Z120" s="36"/>
      <c r="AA120" s="186"/>
      <c r="AB120" s="186"/>
      <c r="AC120" s="176"/>
    </row>
    <row r="121" spans="1:29">
      <c r="A121" s="13"/>
      <c r="B121" s="196" t="s">
        <v>737</v>
      </c>
      <c r="C121" s="174">
        <v>2988</v>
      </c>
      <c r="D121" s="174"/>
      <c r="E121" s="39"/>
      <c r="F121" s="39"/>
      <c r="G121" s="184" t="s">
        <v>784</v>
      </c>
      <c r="H121" s="184"/>
      <c r="I121" s="172" t="s">
        <v>348</v>
      </c>
      <c r="J121" s="39"/>
      <c r="K121" s="184" t="s">
        <v>247</v>
      </c>
      <c r="L121" s="184"/>
      <c r="M121" s="39"/>
      <c r="N121" s="39"/>
      <c r="O121" s="184" t="s">
        <v>247</v>
      </c>
      <c r="P121" s="184"/>
      <c r="Q121" s="39"/>
      <c r="R121" s="39"/>
      <c r="S121" s="184" t="s">
        <v>247</v>
      </c>
      <c r="T121" s="184"/>
      <c r="U121" s="39"/>
      <c r="V121" s="39"/>
      <c r="W121" s="184" t="s">
        <v>247</v>
      </c>
      <c r="X121" s="184"/>
      <c r="Y121" s="39"/>
      <c r="Z121" s="39"/>
      <c r="AA121" s="174">
        <v>1983</v>
      </c>
      <c r="AB121" s="174"/>
      <c r="AC121" s="39"/>
    </row>
    <row r="122" spans="1:29" ht="15.75" thickBot="1">
      <c r="A122" s="13"/>
      <c r="B122" s="196"/>
      <c r="C122" s="206"/>
      <c r="D122" s="206"/>
      <c r="E122" s="47"/>
      <c r="F122" s="39"/>
      <c r="G122" s="197"/>
      <c r="H122" s="197"/>
      <c r="I122" s="205"/>
      <c r="J122" s="39"/>
      <c r="K122" s="197"/>
      <c r="L122" s="197"/>
      <c r="M122" s="47"/>
      <c r="N122" s="39"/>
      <c r="O122" s="197"/>
      <c r="P122" s="197"/>
      <c r="Q122" s="47"/>
      <c r="R122" s="39"/>
      <c r="S122" s="197"/>
      <c r="T122" s="197"/>
      <c r="U122" s="47"/>
      <c r="V122" s="39"/>
      <c r="W122" s="197"/>
      <c r="X122" s="197"/>
      <c r="Y122" s="47"/>
      <c r="Z122" s="39"/>
      <c r="AA122" s="206"/>
      <c r="AB122" s="206"/>
      <c r="AC122" s="47"/>
    </row>
    <row r="123" spans="1:29">
      <c r="A123" s="13"/>
      <c r="B123" s="195" t="s">
        <v>739</v>
      </c>
      <c r="C123" s="198">
        <v>1224</v>
      </c>
      <c r="D123" s="198"/>
      <c r="E123" s="48"/>
      <c r="F123" s="36"/>
      <c r="G123" s="199" t="s">
        <v>784</v>
      </c>
      <c r="H123" s="199"/>
      <c r="I123" s="200" t="s">
        <v>348</v>
      </c>
      <c r="J123" s="36"/>
      <c r="K123" s="198">
        <v>4284</v>
      </c>
      <c r="L123" s="198"/>
      <c r="M123" s="48"/>
      <c r="N123" s="36"/>
      <c r="O123" s="199" t="s">
        <v>780</v>
      </c>
      <c r="P123" s="199"/>
      <c r="Q123" s="200" t="s">
        <v>348</v>
      </c>
      <c r="R123" s="36"/>
      <c r="S123" s="199" t="s">
        <v>781</v>
      </c>
      <c r="T123" s="199"/>
      <c r="U123" s="200" t="s">
        <v>348</v>
      </c>
      <c r="V123" s="36"/>
      <c r="W123" s="199" t="s">
        <v>782</v>
      </c>
      <c r="X123" s="199"/>
      <c r="Y123" s="200" t="s">
        <v>348</v>
      </c>
      <c r="Z123" s="36"/>
      <c r="AA123" s="199" t="s">
        <v>785</v>
      </c>
      <c r="AB123" s="199"/>
      <c r="AC123" s="200" t="s">
        <v>348</v>
      </c>
    </row>
    <row r="124" spans="1:29">
      <c r="A124" s="13"/>
      <c r="B124" s="195"/>
      <c r="C124" s="187"/>
      <c r="D124" s="187"/>
      <c r="E124" s="36"/>
      <c r="F124" s="36"/>
      <c r="G124" s="186"/>
      <c r="H124" s="186"/>
      <c r="I124" s="176"/>
      <c r="J124" s="36"/>
      <c r="K124" s="187"/>
      <c r="L124" s="187"/>
      <c r="M124" s="36"/>
      <c r="N124" s="36"/>
      <c r="O124" s="186"/>
      <c r="P124" s="186"/>
      <c r="Q124" s="176"/>
      <c r="R124" s="36"/>
      <c r="S124" s="186"/>
      <c r="T124" s="186"/>
      <c r="U124" s="176"/>
      <c r="V124" s="36"/>
      <c r="W124" s="186"/>
      <c r="X124" s="186"/>
      <c r="Y124" s="176"/>
      <c r="Z124" s="36"/>
      <c r="AA124" s="186"/>
      <c r="AB124" s="186"/>
      <c r="AC124" s="176"/>
    </row>
    <row r="125" spans="1:29">
      <c r="A125" s="13"/>
      <c r="B125" s="196" t="s">
        <v>132</v>
      </c>
      <c r="C125" s="174">
        <v>2758</v>
      </c>
      <c r="D125" s="174"/>
      <c r="E125" s="39"/>
      <c r="F125" s="39"/>
      <c r="G125" s="184" t="s">
        <v>786</v>
      </c>
      <c r="H125" s="184"/>
      <c r="I125" s="172" t="s">
        <v>348</v>
      </c>
      <c r="J125" s="39"/>
      <c r="K125" s="184" t="s">
        <v>247</v>
      </c>
      <c r="L125" s="184"/>
      <c r="M125" s="39"/>
      <c r="N125" s="39"/>
      <c r="O125" s="184" t="s">
        <v>247</v>
      </c>
      <c r="P125" s="184"/>
      <c r="Q125" s="39"/>
      <c r="R125" s="39"/>
      <c r="S125" s="184" t="s">
        <v>247</v>
      </c>
      <c r="T125" s="184"/>
      <c r="U125" s="39"/>
      <c r="V125" s="39"/>
      <c r="W125" s="184" t="s">
        <v>247</v>
      </c>
      <c r="X125" s="184"/>
      <c r="Y125" s="39"/>
      <c r="Z125" s="39"/>
      <c r="AA125" s="184" t="s">
        <v>486</v>
      </c>
      <c r="AB125" s="184"/>
      <c r="AC125" s="172" t="s">
        <v>348</v>
      </c>
    </row>
    <row r="126" spans="1:29">
      <c r="A126" s="13"/>
      <c r="B126" s="196"/>
      <c r="C126" s="174"/>
      <c r="D126" s="174"/>
      <c r="E126" s="39"/>
      <c r="F126" s="39"/>
      <c r="G126" s="184"/>
      <c r="H126" s="184"/>
      <c r="I126" s="172"/>
      <c r="J126" s="39"/>
      <c r="K126" s="184"/>
      <c r="L126" s="184"/>
      <c r="M126" s="39"/>
      <c r="N126" s="39"/>
      <c r="O126" s="184"/>
      <c r="P126" s="184"/>
      <c r="Q126" s="39"/>
      <c r="R126" s="39"/>
      <c r="S126" s="184"/>
      <c r="T126" s="184"/>
      <c r="U126" s="39"/>
      <c r="V126" s="39"/>
      <c r="W126" s="184"/>
      <c r="X126" s="184"/>
      <c r="Y126" s="39"/>
      <c r="Z126" s="39"/>
      <c r="AA126" s="184"/>
      <c r="AB126" s="184"/>
      <c r="AC126" s="172"/>
    </row>
    <row r="127" spans="1:29">
      <c r="A127" s="13"/>
      <c r="B127" s="195" t="s">
        <v>747</v>
      </c>
      <c r="C127" s="186" t="s">
        <v>247</v>
      </c>
      <c r="D127" s="186"/>
      <c r="E127" s="36"/>
      <c r="F127" s="36"/>
      <c r="G127" s="186" t="s">
        <v>247</v>
      </c>
      <c r="H127" s="186"/>
      <c r="I127" s="36"/>
      <c r="J127" s="36"/>
      <c r="K127" s="186" t="s">
        <v>247</v>
      </c>
      <c r="L127" s="186"/>
      <c r="M127" s="36"/>
      <c r="N127" s="36"/>
      <c r="O127" s="186" t="s">
        <v>247</v>
      </c>
      <c r="P127" s="186"/>
      <c r="Q127" s="36"/>
      <c r="R127" s="36"/>
      <c r="S127" s="186" t="s">
        <v>247</v>
      </c>
      <c r="T127" s="186"/>
      <c r="U127" s="36"/>
      <c r="V127" s="36"/>
      <c r="W127" s="186" t="s">
        <v>247</v>
      </c>
      <c r="X127" s="186"/>
      <c r="Y127" s="36"/>
      <c r="Z127" s="36"/>
      <c r="AA127" s="186" t="s">
        <v>247</v>
      </c>
      <c r="AB127" s="186"/>
      <c r="AC127" s="36"/>
    </row>
    <row r="128" spans="1:29" ht="15.75" thickBot="1">
      <c r="A128" s="13"/>
      <c r="B128" s="195"/>
      <c r="C128" s="202"/>
      <c r="D128" s="202"/>
      <c r="E128" s="43"/>
      <c r="F128" s="36"/>
      <c r="G128" s="202"/>
      <c r="H128" s="202"/>
      <c r="I128" s="43"/>
      <c r="J128" s="36"/>
      <c r="K128" s="202"/>
      <c r="L128" s="202"/>
      <c r="M128" s="43"/>
      <c r="N128" s="36"/>
      <c r="O128" s="202"/>
      <c r="P128" s="202"/>
      <c r="Q128" s="43"/>
      <c r="R128" s="36"/>
      <c r="S128" s="202"/>
      <c r="T128" s="202"/>
      <c r="U128" s="43"/>
      <c r="V128" s="36"/>
      <c r="W128" s="202"/>
      <c r="X128" s="202"/>
      <c r="Y128" s="43"/>
      <c r="Z128" s="36"/>
      <c r="AA128" s="202"/>
      <c r="AB128" s="202"/>
      <c r="AC128" s="43"/>
    </row>
    <row r="129" spans="1:29">
      <c r="A129" s="13"/>
      <c r="B129" s="196" t="s">
        <v>750</v>
      </c>
      <c r="C129" s="208" t="s">
        <v>262</v>
      </c>
      <c r="D129" s="203">
        <v>3982</v>
      </c>
      <c r="E129" s="46"/>
      <c r="F129" s="39"/>
      <c r="G129" s="208" t="s">
        <v>262</v>
      </c>
      <c r="H129" s="204" t="s">
        <v>787</v>
      </c>
      <c r="I129" s="208" t="s">
        <v>348</v>
      </c>
      <c r="J129" s="39"/>
      <c r="K129" s="208" t="s">
        <v>262</v>
      </c>
      <c r="L129" s="203">
        <v>4284</v>
      </c>
      <c r="M129" s="46"/>
      <c r="N129" s="39"/>
      <c r="O129" s="208" t="s">
        <v>262</v>
      </c>
      <c r="P129" s="204" t="s">
        <v>780</v>
      </c>
      <c r="Q129" s="208" t="s">
        <v>348</v>
      </c>
      <c r="R129" s="39"/>
      <c r="S129" s="208" t="s">
        <v>262</v>
      </c>
      <c r="T129" s="204" t="s">
        <v>781</v>
      </c>
      <c r="U129" s="208" t="s">
        <v>348</v>
      </c>
      <c r="V129" s="39"/>
      <c r="W129" s="208" t="s">
        <v>262</v>
      </c>
      <c r="X129" s="204" t="s">
        <v>782</v>
      </c>
      <c r="Y129" s="208" t="s">
        <v>348</v>
      </c>
      <c r="Z129" s="39"/>
      <c r="AA129" s="208" t="s">
        <v>262</v>
      </c>
      <c r="AB129" s="204" t="s">
        <v>788</v>
      </c>
      <c r="AC129" s="208" t="s">
        <v>348</v>
      </c>
    </row>
    <row r="130" spans="1:29" ht="15.75" thickBot="1">
      <c r="A130" s="13"/>
      <c r="B130" s="196"/>
      <c r="C130" s="173"/>
      <c r="D130" s="175"/>
      <c r="E130" s="62"/>
      <c r="F130" s="39"/>
      <c r="G130" s="173"/>
      <c r="H130" s="190"/>
      <c r="I130" s="173"/>
      <c r="J130" s="39"/>
      <c r="K130" s="173"/>
      <c r="L130" s="175"/>
      <c r="M130" s="62"/>
      <c r="N130" s="39"/>
      <c r="O130" s="173"/>
      <c r="P130" s="190"/>
      <c r="Q130" s="173"/>
      <c r="R130" s="39"/>
      <c r="S130" s="173"/>
      <c r="T130" s="190"/>
      <c r="U130" s="173"/>
      <c r="V130" s="39"/>
      <c r="W130" s="173"/>
      <c r="X130" s="190"/>
      <c r="Y130" s="173"/>
      <c r="Z130" s="39"/>
      <c r="AA130" s="173"/>
      <c r="AB130" s="190"/>
      <c r="AC130" s="173"/>
    </row>
    <row r="131" spans="1:29" ht="15.75" thickTop="1">
      <c r="A131" s="13"/>
      <c r="B131" s="18"/>
      <c r="C131" s="63"/>
      <c r="D131" s="63"/>
      <c r="E131" s="63"/>
      <c r="F131" s="18"/>
      <c r="G131" s="63"/>
      <c r="H131" s="63"/>
      <c r="I131" s="63"/>
      <c r="J131" s="18"/>
      <c r="K131" s="63"/>
      <c r="L131" s="63"/>
      <c r="M131" s="63"/>
      <c r="N131" s="18"/>
      <c r="O131" s="63"/>
      <c r="P131" s="63"/>
      <c r="Q131" s="63"/>
      <c r="R131" s="18"/>
      <c r="S131" s="63"/>
      <c r="T131" s="63"/>
      <c r="U131" s="63"/>
      <c r="V131" s="18"/>
      <c r="W131" s="63"/>
      <c r="X131" s="63"/>
      <c r="Y131" s="63"/>
      <c r="Z131" s="18"/>
      <c r="AA131" s="63"/>
      <c r="AB131" s="63"/>
      <c r="AC131" s="63"/>
    </row>
    <row r="132" spans="1:29">
      <c r="A132" s="13"/>
      <c r="B132" s="196" t="s">
        <v>755</v>
      </c>
      <c r="C132" s="172" t="s">
        <v>262</v>
      </c>
      <c r="D132" s="174">
        <v>1411720</v>
      </c>
      <c r="E132" s="39"/>
      <c r="F132" s="39"/>
      <c r="G132" s="172" t="s">
        <v>262</v>
      </c>
      <c r="H132" s="174">
        <v>275066</v>
      </c>
      <c r="I132" s="39"/>
      <c r="J132" s="39"/>
      <c r="K132" s="172" t="s">
        <v>262</v>
      </c>
      <c r="L132" s="174">
        <v>182144</v>
      </c>
      <c r="M132" s="39"/>
      <c r="N132" s="39"/>
      <c r="O132" s="172" t="s">
        <v>262</v>
      </c>
      <c r="P132" s="174">
        <v>15120</v>
      </c>
      <c r="Q132" s="39"/>
      <c r="R132" s="39"/>
      <c r="S132" s="172" t="s">
        <v>262</v>
      </c>
      <c r="T132" s="174">
        <v>51677</v>
      </c>
      <c r="U132" s="39"/>
      <c r="V132" s="39"/>
      <c r="W132" s="172" t="s">
        <v>262</v>
      </c>
      <c r="X132" s="184" t="s">
        <v>789</v>
      </c>
      <c r="Y132" s="172" t="s">
        <v>348</v>
      </c>
      <c r="Z132" s="39"/>
      <c r="AA132" s="172" t="s">
        <v>262</v>
      </c>
      <c r="AB132" s="174">
        <v>1933968</v>
      </c>
      <c r="AC132" s="39"/>
    </row>
    <row r="133" spans="1:29" ht="15.75" thickBot="1">
      <c r="A133" s="13"/>
      <c r="B133" s="196"/>
      <c r="C133" s="173"/>
      <c r="D133" s="175"/>
      <c r="E133" s="62"/>
      <c r="F133" s="39"/>
      <c r="G133" s="173"/>
      <c r="H133" s="175"/>
      <c r="I133" s="62"/>
      <c r="J133" s="39"/>
      <c r="K133" s="173"/>
      <c r="L133" s="175"/>
      <c r="M133" s="62"/>
      <c r="N133" s="39"/>
      <c r="O133" s="173"/>
      <c r="P133" s="175"/>
      <c r="Q133" s="62"/>
      <c r="R133" s="39"/>
      <c r="S133" s="173"/>
      <c r="T133" s="175"/>
      <c r="U133" s="62"/>
      <c r="V133" s="39"/>
      <c r="W133" s="173"/>
      <c r="X133" s="190"/>
      <c r="Y133" s="173"/>
      <c r="Z133" s="39"/>
      <c r="AA133" s="173"/>
      <c r="AB133" s="175"/>
      <c r="AC133" s="62"/>
    </row>
    <row r="134" spans="1:29" ht="15.75" thickTop="1">
      <c r="A134" s="13"/>
      <c r="B134" s="158"/>
      <c r="C134" s="158"/>
      <c r="D134" s="158"/>
      <c r="E134" s="158"/>
      <c r="F134" s="158"/>
      <c r="G134" s="158"/>
      <c r="H134" s="158"/>
      <c r="I134" s="158"/>
      <c r="J134" s="158"/>
      <c r="K134" s="158"/>
      <c r="L134" s="158"/>
      <c r="M134" s="158"/>
      <c r="N134" s="158"/>
      <c r="O134" s="158"/>
      <c r="P134" s="158"/>
      <c r="Q134" s="158"/>
      <c r="R134" s="158"/>
      <c r="S134" s="158"/>
      <c r="T134" s="158"/>
      <c r="U134" s="158"/>
      <c r="V134" s="158"/>
      <c r="W134" s="158"/>
      <c r="X134" s="158"/>
      <c r="Y134" s="158"/>
      <c r="Z134" s="158"/>
      <c r="AA134" s="158"/>
      <c r="AB134" s="158"/>
      <c r="AC134" s="158"/>
    </row>
    <row r="135" spans="1:29">
      <c r="A135" s="13"/>
      <c r="B135" s="158"/>
      <c r="C135" s="158"/>
      <c r="D135" s="158"/>
      <c r="E135" s="158"/>
      <c r="F135" s="158"/>
      <c r="G135" s="158"/>
      <c r="H135" s="158"/>
      <c r="I135" s="158"/>
      <c r="J135" s="158"/>
      <c r="K135" s="158"/>
      <c r="L135" s="158"/>
      <c r="M135" s="158"/>
      <c r="N135" s="158"/>
      <c r="O135" s="158"/>
      <c r="P135" s="158"/>
      <c r="Q135" s="158"/>
      <c r="R135" s="158"/>
      <c r="S135" s="158"/>
      <c r="T135" s="158"/>
      <c r="U135" s="158"/>
      <c r="V135" s="158"/>
      <c r="W135" s="158"/>
      <c r="X135" s="158"/>
      <c r="Y135" s="158"/>
      <c r="Z135" s="158"/>
      <c r="AA135" s="158"/>
      <c r="AB135" s="158"/>
      <c r="AC135" s="158"/>
    </row>
    <row r="136" spans="1:29">
      <c r="A136" s="13"/>
      <c r="B136" s="158"/>
      <c r="C136" s="158"/>
      <c r="D136" s="158"/>
      <c r="E136" s="158"/>
      <c r="F136" s="158"/>
      <c r="G136" s="158"/>
      <c r="H136" s="158"/>
      <c r="I136" s="158"/>
      <c r="J136" s="158"/>
      <c r="K136" s="158"/>
      <c r="L136" s="158"/>
      <c r="M136" s="158"/>
      <c r="N136" s="158"/>
      <c r="O136" s="158"/>
      <c r="P136" s="158"/>
      <c r="Q136" s="158"/>
      <c r="R136" s="158"/>
      <c r="S136" s="158"/>
      <c r="T136" s="158"/>
      <c r="U136" s="158"/>
      <c r="V136" s="158"/>
      <c r="W136" s="158"/>
      <c r="X136" s="158"/>
      <c r="Y136" s="158"/>
      <c r="Z136" s="158"/>
      <c r="AA136" s="158"/>
      <c r="AB136" s="158"/>
      <c r="AC136" s="158"/>
    </row>
    <row r="137" spans="1:29">
      <c r="A137" s="13"/>
      <c r="B137" s="158"/>
      <c r="C137" s="158"/>
      <c r="D137" s="158"/>
      <c r="E137" s="158"/>
      <c r="F137" s="158"/>
      <c r="G137" s="158"/>
      <c r="H137" s="158"/>
      <c r="I137" s="158"/>
      <c r="J137" s="158"/>
      <c r="K137" s="158"/>
      <c r="L137" s="158"/>
      <c r="M137" s="158"/>
      <c r="N137" s="158"/>
      <c r="O137" s="158"/>
      <c r="P137" s="158"/>
      <c r="Q137" s="158"/>
      <c r="R137" s="158"/>
      <c r="S137" s="158"/>
      <c r="T137" s="158"/>
      <c r="U137" s="158"/>
      <c r="V137" s="158"/>
      <c r="W137" s="158"/>
      <c r="X137" s="158"/>
      <c r="Y137" s="158"/>
      <c r="Z137" s="158"/>
      <c r="AA137" s="158"/>
      <c r="AB137" s="158"/>
      <c r="AC137" s="158"/>
    </row>
    <row r="138" spans="1:29">
      <c r="A138" s="13"/>
      <c r="B138" s="158"/>
      <c r="C138" s="158"/>
      <c r="D138" s="158"/>
      <c r="E138" s="158"/>
      <c r="F138" s="158"/>
      <c r="G138" s="158"/>
      <c r="H138" s="158"/>
      <c r="I138" s="158"/>
      <c r="J138" s="158"/>
      <c r="K138" s="158"/>
      <c r="L138" s="158"/>
      <c r="M138" s="158"/>
      <c r="N138" s="158"/>
      <c r="O138" s="158"/>
      <c r="P138" s="158"/>
      <c r="Q138" s="158"/>
      <c r="R138" s="158"/>
      <c r="S138" s="158"/>
      <c r="T138" s="158"/>
      <c r="U138" s="158"/>
      <c r="V138" s="158"/>
      <c r="W138" s="158"/>
      <c r="X138" s="158"/>
      <c r="Y138" s="158"/>
      <c r="Z138" s="158"/>
      <c r="AA138" s="158"/>
      <c r="AB138" s="158"/>
      <c r="AC138" s="158"/>
    </row>
    <row r="139" spans="1:29">
      <c r="A139" s="13"/>
      <c r="B139" s="158"/>
      <c r="C139" s="158"/>
      <c r="D139" s="158"/>
      <c r="E139" s="158"/>
      <c r="F139" s="158"/>
      <c r="G139" s="158"/>
      <c r="H139" s="158"/>
      <c r="I139" s="158"/>
      <c r="J139" s="158"/>
      <c r="K139" s="158"/>
      <c r="L139" s="158"/>
      <c r="M139" s="158"/>
      <c r="N139" s="158"/>
      <c r="O139" s="158"/>
      <c r="P139" s="158"/>
      <c r="Q139" s="158"/>
      <c r="R139" s="158"/>
      <c r="S139" s="158"/>
      <c r="T139" s="158"/>
      <c r="U139" s="158"/>
      <c r="V139" s="158"/>
      <c r="W139" s="158"/>
      <c r="X139" s="158"/>
      <c r="Y139" s="158"/>
      <c r="Z139" s="158"/>
      <c r="AA139" s="158"/>
      <c r="AB139" s="158"/>
      <c r="AC139" s="158"/>
    </row>
    <row r="140" spans="1:29">
      <c r="A140" s="13"/>
      <c r="B140" s="158"/>
      <c r="C140" s="158"/>
      <c r="D140" s="158"/>
      <c r="E140" s="158"/>
      <c r="F140" s="158"/>
      <c r="G140" s="158"/>
      <c r="H140" s="158"/>
      <c r="I140" s="158"/>
      <c r="J140" s="158"/>
      <c r="K140" s="158"/>
      <c r="L140" s="158"/>
      <c r="M140" s="158"/>
      <c r="N140" s="158"/>
      <c r="O140" s="158"/>
      <c r="P140" s="158"/>
      <c r="Q140" s="158"/>
      <c r="R140" s="158"/>
      <c r="S140" s="158"/>
      <c r="T140" s="158"/>
      <c r="U140" s="158"/>
      <c r="V140" s="158"/>
      <c r="W140" s="158"/>
      <c r="X140" s="158"/>
      <c r="Y140" s="158"/>
      <c r="Z140" s="158"/>
      <c r="AA140" s="158"/>
      <c r="AB140" s="158"/>
      <c r="AC140" s="158"/>
    </row>
    <row r="141" spans="1:29">
      <c r="A141" s="13"/>
      <c r="B141" s="158"/>
      <c r="C141" s="158"/>
      <c r="D141" s="158"/>
      <c r="E141" s="158"/>
      <c r="F141" s="158"/>
      <c r="G141" s="158"/>
      <c r="H141" s="158"/>
      <c r="I141" s="158"/>
      <c r="J141" s="158"/>
      <c r="K141" s="158"/>
      <c r="L141" s="158"/>
      <c r="M141" s="158"/>
      <c r="N141" s="158"/>
      <c r="O141" s="158"/>
      <c r="P141" s="158"/>
      <c r="Q141" s="158"/>
      <c r="R141" s="158"/>
      <c r="S141" s="158"/>
      <c r="T141" s="158"/>
      <c r="U141" s="158"/>
      <c r="V141" s="158"/>
      <c r="W141" s="158"/>
      <c r="X141" s="158"/>
      <c r="Y141" s="158"/>
      <c r="Z141" s="158"/>
      <c r="AA141" s="158"/>
      <c r="AB141" s="158"/>
      <c r="AC141" s="158"/>
    </row>
    <row r="142" spans="1:29">
      <c r="A142" s="13"/>
      <c r="B142" s="158"/>
      <c r="C142" s="158"/>
      <c r="D142" s="158"/>
      <c r="E142" s="158"/>
      <c r="F142" s="158"/>
      <c r="G142" s="158"/>
      <c r="H142" s="158"/>
      <c r="I142" s="158"/>
      <c r="J142" s="158"/>
      <c r="K142" s="158"/>
      <c r="L142" s="158"/>
      <c r="M142" s="158"/>
      <c r="N142" s="158"/>
      <c r="O142" s="158"/>
      <c r="P142" s="158"/>
      <c r="Q142" s="158"/>
      <c r="R142" s="158"/>
      <c r="S142" s="158"/>
      <c r="T142" s="158"/>
      <c r="U142" s="158"/>
      <c r="V142" s="158"/>
      <c r="W142" s="158"/>
      <c r="X142" s="158"/>
      <c r="Y142" s="158"/>
      <c r="Z142" s="158"/>
      <c r="AA142" s="158"/>
      <c r="AB142" s="158"/>
      <c r="AC142" s="158"/>
    </row>
    <row r="143" spans="1:29">
      <c r="A143" s="13"/>
      <c r="B143" s="158"/>
      <c r="C143" s="158"/>
      <c r="D143" s="158"/>
      <c r="E143" s="158"/>
      <c r="F143" s="158"/>
      <c r="G143" s="158"/>
      <c r="H143" s="158"/>
      <c r="I143" s="158"/>
      <c r="J143" s="158"/>
      <c r="K143" s="158"/>
      <c r="L143" s="158"/>
      <c r="M143" s="158"/>
      <c r="N143" s="158"/>
      <c r="O143" s="158"/>
      <c r="P143" s="158"/>
      <c r="Q143" s="158"/>
      <c r="R143" s="158"/>
      <c r="S143" s="158"/>
      <c r="T143" s="158"/>
      <c r="U143" s="158"/>
      <c r="V143" s="158"/>
      <c r="W143" s="158"/>
      <c r="X143" s="158"/>
      <c r="Y143" s="158"/>
      <c r="Z143" s="158"/>
      <c r="AA143" s="158"/>
      <c r="AB143" s="158"/>
      <c r="AC143" s="158"/>
    </row>
    <row r="144" spans="1:29">
      <c r="A144" s="13"/>
      <c r="B144" s="158"/>
      <c r="C144" s="158"/>
      <c r="D144" s="158"/>
      <c r="E144" s="158"/>
      <c r="F144" s="158"/>
      <c r="G144" s="158"/>
      <c r="H144" s="158"/>
      <c r="I144" s="158"/>
      <c r="J144" s="158"/>
      <c r="K144" s="158"/>
      <c r="L144" s="158"/>
      <c r="M144" s="158"/>
      <c r="N144" s="158"/>
      <c r="O144" s="158"/>
      <c r="P144" s="158"/>
      <c r="Q144" s="158"/>
      <c r="R144" s="158"/>
      <c r="S144" s="158"/>
      <c r="T144" s="158"/>
      <c r="U144" s="158"/>
      <c r="V144" s="158"/>
      <c r="W144" s="158"/>
      <c r="X144" s="158"/>
      <c r="Y144" s="158"/>
      <c r="Z144" s="158"/>
      <c r="AA144" s="158"/>
      <c r="AB144" s="158"/>
      <c r="AC144" s="158"/>
    </row>
    <row r="145" spans="1:29">
      <c r="A145" s="13"/>
      <c r="B145" s="158"/>
      <c r="C145" s="158"/>
      <c r="D145" s="158"/>
      <c r="E145" s="158"/>
      <c r="F145" s="158"/>
      <c r="G145" s="158"/>
      <c r="H145" s="158"/>
      <c r="I145" s="158"/>
      <c r="J145" s="158"/>
      <c r="K145" s="158"/>
      <c r="L145" s="158"/>
      <c r="M145" s="158"/>
      <c r="N145" s="158"/>
      <c r="O145" s="158"/>
      <c r="P145" s="158"/>
      <c r="Q145" s="158"/>
      <c r="R145" s="158"/>
      <c r="S145" s="158"/>
      <c r="T145" s="158"/>
      <c r="U145" s="158"/>
      <c r="V145" s="158"/>
      <c r="W145" s="158"/>
      <c r="X145" s="158"/>
      <c r="Y145" s="158"/>
      <c r="Z145" s="158"/>
      <c r="AA145" s="158"/>
      <c r="AB145" s="158"/>
      <c r="AC145" s="158"/>
    </row>
    <row r="146" spans="1:29">
      <c r="A146" s="13"/>
      <c r="B146" s="158"/>
      <c r="C146" s="158"/>
      <c r="D146" s="158"/>
      <c r="E146" s="158"/>
      <c r="F146" s="158"/>
      <c r="G146" s="158"/>
      <c r="H146" s="158"/>
      <c r="I146" s="158"/>
      <c r="J146" s="158"/>
      <c r="K146" s="158"/>
      <c r="L146" s="158"/>
      <c r="M146" s="158"/>
      <c r="N146" s="158"/>
      <c r="O146" s="158"/>
      <c r="P146" s="158"/>
      <c r="Q146" s="158"/>
      <c r="R146" s="158"/>
      <c r="S146" s="158"/>
      <c r="T146" s="158"/>
      <c r="U146" s="158"/>
      <c r="V146" s="158"/>
      <c r="W146" s="158"/>
      <c r="X146" s="158"/>
      <c r="Y146" s="158"/>
      <c r="Z146" s="158"/>
      <c r="AA146" s="158"/>
      <c r="AB146" s="158"/>
      <c r="AC146" s="158"/>
    </row>
    <row r="147" spans="1:29">
      <c r="A147" s="13"/>
      <c r="B147" s="158"/>
      <c r="C147" s="158"/>
      <c r="D147" s="158"/>
      <c r="E147" s="158"/>
      <c r="F147" s="158"/>
      <c r="G147" s="158"/>
      <c r="H147" s="158"/>
      <c r="I147" s="158"/>
      <c r="J147" s="158"/>
      <c r="K147" s="158"/>
      <c r="L147" s="158"/>
      <c r="M147" s="158"/>
      <c r="N147" s="158"/>
      <c r="O147" s="158"/>
      <c r="P147" s="158"/>
      <c r="Q147" s="158"/>
      <c r="R147" s="158"/>
      <c r="S147" s="158"/>
      <c r="T147" s="158"/>
      <c r="U147" s="158"/>
      <c r="V147" s="158"/>
      <c r="W147" s="158"/>
      <c r="X147" s="158"/>
      <c r="Y147" s="158"/>
      <c r="Z147" s="158"/>
      <c r="AA147" s="158"/>
      <c r="AB147" s="158"/>
      <c r="AC147" s="158"/>
    </row>
    <row r="148" spans="1:29">
      <c r="A148" s="13"/>
      <c r="B148" s="158"/>
      <c r="C148" s="158"/>
      <c r="D148" s="158"/>
      <c r="E148" s="158"/>
      <c r="F148" s="158"/>
      <c r="G148" s="158"/>
      <c r="H148" s="158"/>
      <c r="I148" s="158"/>
      <c r="J148" s="158"/>
      <c r="K148" s="158"/>
      <c r="L148" s="158"/>
      <c r="M148" s="158"/>
      <c r="N148" s="158"/>
      <c r="O148" s="158"/>
      <c r="P148" s="158"/>
      <c r="Q148" s="158"/>
      <c r="R148" s="158"/>
      <c r="S148" s="158"/>
      <c r="T148" s="158"/>
      <c r="U148" s="158"/>
      <c r="V148" s="158"/>
      <c r="W148" s="158"/>
      <c r="X148" s="158"/>
      <c r="Y148" s="158"/>
      <c r="Z148" s="158"/>
      <c r="AA148" s="158"/>
      <c r="AB148" s="158"/>
      <c r="AC148" s="158"/>
    </row>
    <row r="149" spans="1:29">
      <c r="A149" s="13"/>
      <c r="B149" s="158"/>
      <c r="C149" s="158"/>
      <c r="D149" s="158"/>
      <c r="E149" s="158"/>
      <c r="F149" s="158"/>
      <c r="G149" s="158"/>
      <c r="H149" s="158"/>
      <c r="I149" s="158"/>
      <c r="J149" s="158"/>
      <c r="K149" s="158"/>
      <c r="L149" s="158"/>
      <c r="M149" s="158"/>
      <c r="N149" s="158"/>
      <c r="O149" s="158"/>
      <c r="P149" s="158"/>
      <c r="Q149" s="158"/>
      <c r="R149" s="158"/>
      <c r="S149" s="158"/>
      <c r="T149" s="158"/>
      <c r="U149" s="158"/>
      <c r="V149" s="158"/>
      <c r="W149" s="158"/>
      <c r="X149" s="158"/>
      <c r="Y149" s="158"/>
      <c r="Z149" s="158"/>
      <c r="AA149" s="158"/>
      <c r="AB149" s="158"/>
      <c r="AC149" s="158"/>
    </row>
    <row r="150" spans="1:29">
      <c r="A150" s="13"/>
      <c r="B150" s="158"/>
      <c r="C150" s="158"/>
      <c r="D150" s="158"/>
      <c r="E150" s="158"/>
      <c r="F150" s="158"/>
      <c r="G150" s="158"/>
      <c r="H150" s="158"/>
      <c r="I150" s="158"/>
      <c r="J150" s="158"/>
      <c r="K150" s="158"/>
      <c r="L150" s="158"/>
      <c r="M150" s="158"/>
      <c r="N150" s="158"/>
      <c r="O150" s="158"/>
      <c r="P150" s="158"/>
      <c r="Q150" s="158"/>
      <c r="R150" s="158"/>
      <c r="S150" s="158"/>
      <c r="T150" s="158"/>
      <c r="U150" s="158"/>
      <c r="V150" s="158"/>
      <c r="W150" s="158"/>
      <c r="X150" s="158"/>
      <c r="Y150" s="158"/>
      <c r="Z150" s="158"/>
      <c r="AA150" s="158"/>
      <c r="AB150" s="158"/>
      <c r="AC150" s="158"/>
    </row>
    <row r="151" spans="1:29">
      <c r="A151" s="13"/>
      <c r="B151" s="158"/>
      <c r="C151" s="158"/>
      <c r="D151" s="158"/>
      <c r="E151" s="158"/>
      <c r="F151" s="158"/>
      <c r="G151" s="158"/>
      <c r="H151" s="158"/>
      <c r="I151" s="158"/>
      <c r="J151" s="158"/>
      <c r="K151" s="158"/>
      <c r="L151" s="158"/>
      <c r="M151" s="158"/>
      <c r="N151" s="158"/>
      <c r="O151" s="158"/>
      <c r="P151" s="158"/>
      <c r="Q151" s="158"/>
      <c r="R151" s="158"/>
      <c r="S151" s="158"/>
      <c r="T151" s="158"/>
      <c r="U151" s="158"/>
      <c r="V151" s="158"/>
      <c r="W151" s="158"/>
      <c r="X151" s="158"/>
      <c r="Y151" s="158"/>
      <c r="Z151" s="158"/>
      <c r="AA151" s="158"/>
      <c r="AB151" s="158"/>
      <c r="AC151" s="158"/>
    </row>
    <row r="152" spans="1:29">
      <c r="A152" s="13"/>
      <c r="B152" s="158"/>
      <c r="C152" s="158"/>
      <c r="D152" s="158"/>
      <c r="E152" s="158"/>
      <c r="F152" s="158"/>
      <c r="G152" s="158"/>
      <c r="H152" s="158"/>
      <c r="I152" s="158"/>
      <c r="J152" s="158"/>
      <c r="K152" s="158"/>
      <c r="L152" s="158"/>
      <c r="M152" s="158"/>
      <c r="N152" s="158"/>
      <c r="O152" s="158"/>
      <c r="P152" s="158"/>
      <c r="Q152" s="158"/>
      <c r="R152" s="158"/>
      <c r="S152" s="158"/>
      <c r="T152" s="158"/>
      <c r="U152" s="158"/>
      <c r="V152" s="158"/>
      <c r="W152" s="158"/>
      <c r="X152" s="158"/>
      <c r="Y152" s="158"/>
      <c r="Z152" s="158"/>
      <c r="AA152" s="158"/>
      <c r="AB152" s="158"/>
      <c r="AC152" s="158"/>
    </row>
    <row r="153" spans="1:29">
      <c r="A153" s="13"/>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row>
    <row r="154" spans="1:29">
      <c r="A154" s="13"/>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row>
    <row r="155" spans="1:29" ht="15.75" thickBot="1">
      <c r="A155" s="13"/>
      <c r="B155" s="18"/>
      <c r="C155" s="57" t="s">
        <v>790</v>
      </c>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c r="AB155" s="57"/>
      <c r="AC155" s="57"/>
    </row>
    <row r="156" spans="1:29">
      <c r="A156" s="13"/>
      <c r="B156" s="193"/>
      <c r="C156" s="194" t="s">
        <v>699</v>
      </c>
      <c r="D156" s="194"/>
      <c r="E156" s="194"/>
      <c r="F156" s="48"/>
      <c r="G156" s="194" t="s">
        <v>701</v>
      </c>
      <c r="H156" s="194"/>
      <c r="I156" s="194"/>
      <c r="J156" s="48"/>
      <c r="K156" s="194" t="s">
        <v>702</v>
      </c>
      <c r="L156" s="194"/>
      <c r="M156" s="194"/>
      <c r="N156" s="48"/>
      <c r="O156" s="194" t="s">
        <v>703</v>
      </c>
      <c r="P156" s="194"/>
      <c r="Q156" s="194"/>
      <c r="R156" s="48"/>
      <c r="S156" s="194" t="s">
        <v>705</v>
      </c>
      <c r="T156" s="194"/>
      <c r="U156" s="194"/>
      <c r="V156" s="48"/>
      <c r="W156" s="194" t="s">
        <v>707</v>
      </c>
      <c r="X156" s="194"/>
      <c r="Y156" s="194"/>
      <c r="Z156" s="48"/>
      <c r="AA156" s="194" t="s">
        <v>159</v>
      </c>
      <c r="AB156" s="194"/>
      <c r="AC156" s="194"/>
    </row>
    <row r="157" spans="1:29" ht="15.75" thickBot="1">
      <c r="A157" s="13"/>
      <c r="B157" s="193"/>
      <c r="C157" s="90" t="s">
        <v>700</v>
      </c>
      <c r="D157" s="90"/>
      <c r="E157" s="90"/>
      <c r="F157" s="36"/>
      <c r="G157" s="90" t="s">
        <v>700</v>
      </c>
      <c r="H157" s="90"/>
      <c r="I157" s="90"/>
      <c r="J157" s="36"/>
      <c r="K157" s="90"/>
      <c r="L157" s="90"/>
      <c r="M157" s="90"/>
      <c r="N157" s="36"/>
      <c r="O157" s="90" t="s">
        <v>704</v>
      </c>
      <c r="P157" s="90"/>
      <c r="Q157" s="90"/>
      <c r="R157" s="36"/>
      <c r="S157" s="90" t="s">
        <v>706</v>
      </c>
      <c r="T157" s="90"/>
      <c r="U157" s="90"/>
      <c r="V157" s="36"/>
      <c r="W157" s="90" t="s">
        <v>708</v>
      </c>
      <c r="X157" s="90"/>
      <c r="Y157" s="90"/>
      <c r="Z157" s="36"/>
      <c r="AA157" s="90"/>
      <c r="AB157" s="90"/>
      <c r="AC157" s="90"/>
    </row>
    <row r="158" spans="1:29">
      <c r="A158" s="13"/>
      <c r="B158" s="18"/>
      <c r="C158" s="150" t="s">
        <v>260</v>
      </c>
      <c r="D158" s="150"/>
      <c r="E158" s="150"/>
      <c r="F158" s="150"/>
      <c r="G158" s="150"/>
      <c r="H158" s="150"/>
      <c r="I158" s="150"/>
      <c r="J158" s="150"/>
      <c r="K158" s="150"/>
      <c r="L158" s="150"/>
      <c r="M158" s="150"/>
      <c r="N158" s="150"/>
      <c r="O158" s="150"/>
      <c r="P158" s="150"/>
      <c r="Q158" s="150"/>
      <c r="R158" s="150"/>
      <c r="S158" s="150"/>
      <c r="T158" s="150"/>
      <c r="U158" s="150"/>
      <c r="V158" s="150"/>
      <c r="W158" s="150"/>
      <c r="X158" s="150"/>
      <c r="Y158" s="150"/>
      <c r="Z158" s="150"/>
      <c r="AA158" s="150"/>
      <c r="AB158" s="150"/>
      <c r="AC158" s="150"/>
    </row>
    <row r="159" spans="1:29">
      <c r="A159" s="13"/>
      <c r="B159" s="172" t="s">
        <v>108</v>
      </c>
      <c r="C159" s="172" t="s">
        <v>262</v>
      </c>
      <c r="D159" s="174">
        <v>138242</v>
      </c>
      <c r="E159" s="39"/>
      <c r="F159" s="39"/>
      <c r="G159" s="172" t="s">
        <v>262</v>
      </c>
      <c r="H159" s="184" t="s">
        <v>247</v>
      </c>
      <c r="I159" s="39"/>
      <c r="J159" s="39"/>
      <c r="K159" s="172" t="s">
        <v>262</v>
      </c>
      <c r="L159" s="184" t="s">
        <v>247</v>
      </c>
      <c r="M159" s="39"/>
      <c r="N159" s="39"/>
      <c r="O159" s="172" t="s">
        <v>262</v>
      </c>
      <c r="P159" s="184" t="s">
        <v>247</v>
      </c>
      <c r="Q159" s="39"/>
      <c r="R159" s="39"/>
      <c r="S159" s="172" t="s">
        <v>262</v>
      </c>
      <c r="T159" s="184" t="s">
        <v>247</v>
      </c>
      <c r="U159" s="39"/>
      <c r="V159" s="39"/>
      <c r="W159" s="172" t="s">
        <v>262</v>
      </c>
      <c r="X159" s="184" t="s">
        <v>247</v>
      </c>
      <c r="Y159" s="39"/>
      <c r="Z159" s="39"/>
      <c r="AA159" s="172" t="s">
        <v>262</v>
      </c>
      <c r="AB159" s="174">
        <v>138242</v>
      </c>
      <c r="AC159" s="39"/>
    </row>
    <row r="160" spans="1:29">
      <c r="A160" s="13"/>
      <c r="B160" s="172"/>
      <c r="C160" s="172"/>
      <c r="D160" s="174"/>
      <c r="E160" s="39"/>
      <c r="F160" s="39"/>
      <c r="G160" s="172"/>
      <c r="H160" s="184"/>
      <c r="I160" s="39"/>
      <c r="J160" s="39"/>
      <c r="K160" s="172"/>
      <c r="L160" s="184"/>
      <c r="M160" s="39"/>
      <c r="N160" s="39"/>
      <c r="O160" s="172"/>
      <c r="P160" s="184"/>
      <c r="Q160" s="39"/>
      <c r="R160" s="39"/>
      <c r="S160" s="172"/>
      <c r="T160" s="184"/>
      <c r="U160" s="39"/>
      <c r="V160" s="39"/>
      <c r="W160" s="172"/>
      <c r="X160" s="184"/>
      <c r="Y160" s="39"/>
      <c r="Z160" s="39"/>
      <c r="AA160" s="172"/>
      <c r="AB160" s="174"/>
      <c r="AC160" s="39"/>
    </row>
    <row r="161" spans="1:29">
      <c r="A161" s="13"/>
      <c r="B161" s="195" t="s">
        <v>709</v>
      </c>
      <c r="C161" s="186" t="s">
        <v>247</v>
      </c>
      <c r="D161" s="186"/>
      <c r="E161" s="36"/>
      <c r="F161" s="36"/>
      <c r="G161" s="186" t="s">
        <v>247</v>
      </c>
      <c r="H161" s="186"/>
      <c r="I161" s="36"/>
      <c r="J161" s="36"/>
      <c r="K161" s="187">
        <v>48071</v>
      </c>
      <c r="L161" s="187"/>
      <c r="M161" s="36"/>
      <c r="N161" s="36"/>
      <c r="O161" s="186" t="s">
        <v>247</v>
      </c>
      <c r="P161" s="186"/>
      <c r="Q161" s="36"/>
      <c r="R161" s="36"/>
      <c r="S161" s="186" t="s">
        <v>247</v>
      </c>
      <c r="T161" s="186"/>
      <c r="U161" s="36"/>
      <c r="V161" s="36"/>
      <c r="W161" s="186" t="s">
        <v>791</v>
      </c>
      <c r="X161" s="186"/>
      <c r="Y161" s="176" t="s">
        <v>348</v>
      </c>
      <c r="Z161" s="36"/>
      <c r="AA161" s="187">
        <v>42415</v>
      </c>
      <c r="AB161" s="187"/>
      <c r="AC161" s="36"/>
    </row>
    <row r="162" spans="1:29">
      <c r="A162" s="13"/>
      <c r="B162" s="195"/>
      <c r="C162" s="186"/>
      <c r="D162" s="186"/>
      <c r="E162" s="36"/>
      <c r="F162" s="36"/>
      <c r="G162" s="186"/>
      <c r="H162" s="186"/>
      <c r="I162" s="36"/>
      <c r="J162" s="36"/>
      <c r="K162" s="187"/>
      <c r="L162" s="187"/>
      <c r="M162" s="36"/>
      <c r="N162" s="36"/>
      <c r="O162" s="186"/>
      <c r="P162" s="186"/>
      <c r="Q162" s="36"/>
      <c r="R162" s="36"/>
      <c r="S162" s="186"/>
      <c r="T162" s="186"/>
      <c r="U162" s="36"/>
      <c r="V162" s="36"/>
      <c r="W162" s="186"/>
      <c r="X162" s="186"/>
      <c r="Y162" s="176"/>
      <c r="Z162" s="36"/>
      <c r="AA162" s="187"/>
      <c r="AB162" s="187"/>
      <c r="AC162" s="36"/>
    </row>
    <row r="163" spans="1:29">
      <c r="A163" s="13"/>
      <c r="B163" s="172" t="s">
        <v>110</v>
      </c>
      <c r="C163" s="184" t="s">
        <v>247</v>
      </c>
      <c r="D163" s="184"/>
      <c r="E163" s="39"/>
      <c r="F163" s="39"/>
      <c r="G163" s="184" t="s">
        <v>247</v>
      </c>
      <c r="H163" s="184"/>
      <c r="I163" s="39"/>
      <c r="J163" s="39"/>
      <c r="K163" s="184" t="s">
        <v>247</v>
      </c>
      <c r="L163" s="184"/>
      <c r="M163" s="39"/>
      <c r="N163" s="39"/>
      <c r="O163" s="174">
        <v>13872</v>
      </c>
      <c r="P163" s="174"/>
      <c r="Q163" s="39"/>
      <c r="R163" s="39"/>
      <c r="S163" s="184" t="s">
        <v>247</v>
      </c>
      <c r="T163" s="184"/>
      <c r="U163" s="39"/>
      <c r="V163" s="39"/>
      <c r="W163" s="184" t="s">
        <v>792</v>
      </c>
      <c r="X163" s="184"/>
      <c r="Y163" s="172" t="s">
        <v>348</v>
      </c>
      <c r="Z163" s="39"/>
      <c r="AA163" s="174">
        <v>13728</v>
      </c>
      <c r="AB163" s="174"/>
      <c r="AC163" s="39"/>
    </row>
    <row r="164" spans="1:29">
      <c r="A164" s="13"/>
      <c r="B164" s="172"/>
      <c r="C164" s="184"/>
      <c r="D164" s="184"/>
      <c r="E164" s="39"/>
      <c r="F164" s="39"/>
      <c r="G164" s="184"/>
      <c r="H164" s="184"/>
      <c r="I164" s="39"/>
      <c r="J164" s="39"/>
      <c r="K164" s="184"/>
      <c r="L164" s="184"/>
      <c r="M164" s="39"/>
      <c r="N164" s="39"/>
      <c r="O164" s="174"/>
      <c r="P164" s="174"/>
      <c r="Q164" s="39"/>
      <c r="R164" s="39"/>
      <c r="S164" s="184"/>
      <c r="T164" s="184"/>
      <c r="U164" s="39"/>
      <c r="V164" s="39"/>
      <c r="W164" s="184"/>
      <c r="X164" s="184"/>
      <c r="Y164" s="172"/>
      <c r="Z164" s="39"/>
      <c r="AA164" s="174"/>
      <c r="AB164" s="174"/>
      <c r="AC164" s="39"/>
    </row>
    <row r="165" spans="1:29">
      <c r="A165" s="13"/>
      <c r="B165" s="176" t="s">
        <v>111</v>
      </c>
      <c r="C165" s="186">
        <v>788</v>
      </c>
      <c r="D165" s="186"/>
      <c r="E165" s="36"/>
      <c r="F165" s="36"/>
      <c r="G165" s="186" t="s">
        <v>247</v>
      </c>
      <c r="H165" s="186"/>
      <c r="I165" s="36"/>
      <c r="J165" s="36"/>
      <c r="K165" s="186" t="s">
        <v>247</v>
      </c>
      <c r="L165" s="186"/>
      <c r="M165" s="36"/>
      <c r="N165" s="36"/>
      <c r="O165" s="186">
        <v>1</v>
      </c>
      <c r="P165" s="186"/>
      <c r="Q165" s="36"/>
      <c r="R165" s="36"/>
      <c r="S165" s="186" t="s">
        <v>247</v>
      </c>
      <c r="T165" s="186"/>
      <c r="U165" s="36"/>
      <c r="V165" s="36"/>
      <c r="W165" s="186" t="s">
        <v>247</v>
      </c>
      <c r="X165" s="186"/>
      <c r="Y165" s="36"/>
      <c r="Z165" s="36"/>
      <c r="AA165" s="186">
        <v>789</v>
      </c>
      <c r="AB165" s="186"/>
      <c r="AC165" s="36"/>
    </row>
    <row r="166" spans="1:29" ht="15.75" thickBot="1">
      <c r="A166" s="13"/>
      <c r="B166" s="176"/>
      <c r="C166" s="202"/>
      <c r="D166" s="202"/>
      <c r="E166" s="43"/>
      <c r="F166" s="36"/>
      <c r="G166" s="202"/>
      <c r="H166" s="202"/>
      <c r="I166" s="43"/>
      <c r="J166" s="36"/>
      <c r="K166" s="202"/>
      <c r="L166" s="202"/>
      <c r="M166" s="43"/>
      <c r="N166" s="36"/>
      <c r="O166" s="202"/>
      <c r="P166" s="202"/>
      <c r="Q166" s="43"/>
      <c r="R166" s="36"/>
      <c r="S166" s="202"/>
      <c r="T166" s="202"/>
      <c r="U166" s="43"/>
      <c r="V166" s="36"/>
      <c r="W166" s="202"/>
      <c r="X166" s="202"/>
      <c r="Y166" s="43"/>
      <c r="Z166" s="36"/>
      <c r="AA166" s="202"/>
      <c r="AB166" s="202"/>
      <c r="AC166" s="43"/>
    </row>
    <row r="167" spans="1:29">
      <c r="A167" s="13"/>
      <c r="B167" s="172" t="s">
        <v>112</v>
      </c>
      <c r="C167" s="203">
        <v>139030</v>
      </c>
      <c r="D167" s="203"/>
      <c r="E167" s="46"/>
      <c r="F167" s="39"/>
      <c r="G167" s="204" t="s">
        <v>247</v>
      </c>
      <c r="H167" s="204"/>
      <c r="I167" s="46"/>
      <c r="J167" s="39"/>
      <c r="K167" s="203">
        <v>48071</v>
      </c>
      <c r="L167" s="203"/>
      <c r="M167" s="46"/>
      <c r="N167" s="39"/>
      <c r="O167" s="203">
        <v>13873</v>
      </c>
      <c r="P167" s="203"/>
      <c r="Q167" s="46"/>
      <c r="R167" s="39"/>
      <c r="S167" s="204" t="s">
        <v>247</v>
      </c>
      <c r="T167" s="204"/>
      <c r="U167" s="46"/>
      <c r="V167" s="39"/>
      <c r="W167" s="204" t="s">
        <v>793</v>
      </c>
      <c r="X167" s="204"/>
      <c r="Y167" s="208" t="s">
        <v>348</v>
      </c>
      <c r="Z167" s="39"/>
      <c r="AA167" s="203">
        <v>195174</v>
      </c>
      <c r="AB167" s="203"/>
      <c r="AC167" s="46"/>
    </row>
    <row r="168" spans="1:29">
      <c r="A168" s="13"/>
      <c r="B168" s="172"/>
      <c r="C168" s="174"/>
      <c r="D168" s="174"/>
      <c r="E168" s="39"/>
      <c r="F168" s="39"/>
      <c r="G168" s="184"/>
      <c r="H168" s="184"/>
      <c r="I168" s="39"/>
      <c r="J168" s="39"/>
      <c r="K168" s="174"/>
      <c r="L168" s="174"/>
      <c r="M168" s="39"/>
      <c r="N168" s="39"/>
      <c r="O168" s="174"/>
      <c r="P168" s="174"/>
      <c r="Q168" s="39"/>
      <c r="R168" s="39"/>
      <c r="S168" s="184"/>
      <c r="T168" s="184"/>
      <c r="U168" s="39"/>
      <c r="V168" s="39"/>
      <c r="W168" s="184"/>
      <c r="X168" s="184"/>
      <c r="Y168" s="172"/>
      <c r="Z168" s="39"/>
      <c r="AA168" s="212"/>
      <c r="AB168" s="212"/>
      <c r="AC168" s="211"/>
    </row>
    <row r="169" spans="1:29">
      <c r="A169" s="13"/>
      <c r="B169" s="176" t="s">
        <v>114</v>
      </c>
      <c r="C169" s="187">
        <v>43720</v>
      </c>
      <c r="D169" s="187"/>
      <c r="E169" s="36"/>
      <c r="F169" s="36"/>
      <c r="G169" s="186" t="s">
        <v>247</v>
      </c>
      <c r="H169" s="186"/>
      <c r="I169" s="36"/>
      <c r="J169" s="36"/>
      <c r="K169" s="186" t="s">
        <v>247</v>
      </c>
      <c r="L169" s="186"/>
      <c r="M169" s="36"/>
      <c r="N169" s="36"/>
      <c r="O169" s="186" t="s">
        <v>247</v>
      </c>
      <c r="P169" s="186"/>
      <c r="Q169" s="36"/>
      <c r="R169" s="36"/>
      <c r="S169" s="186" t="s">
        <v>247</v>
      </c>
      <c r="T169" s="186"/>
      <c r="U169" s="36"/>
      <c r="V169" s="36"/>
      <c r="W169" s="186" t="s">
        <v>794</v>
      </c>
      <c r="X169" s="186"/>
      <c r="Y169" s="176" t="s">
        <v>348</v>
      </c>
      <c r="Z169" s="36"/>
      <c r="AA169" s="187">
        <v>38027</v>
      </c>
      <c r="AB169" s="187"/>
      <c r="AC169" s="36"/>
    </row>
    <row r="170" spans="1:29">
      <c r="A170" s="13"/>
      <c r="B170" s="176"/>
      <c r="C170" s="187"/>
      <c r="D170" s="187"/>
      <c r="E170" s="36"/>
      <c r="F170" s="36"/>
      <c r="G170" s="186"/>
      <c r="H170" s="186"/>
      <c r="I170" s="36"/>
      <c r="J170" s="36"/>
      <c r="K170" s="186"/>
      <c r="L170" s="186"/>
      <c r="M170" s="36"/>
      <c r="N170" s="36"/>
      <c r="O170" s="186"/>
      <c r="P170" s="186"/>
      <c r="Q170" s="36"/>
      <c r="R170" s="36"/>
      <c r="S170" s="186"/>
      <c r="T170" s="186"/>
      <c r="U170" s="36"/>
      <c r="V170" s="36"/>
      <c r="W170" s="186"/>
      <c r="X170" s="186"/>
      <c r="Y170" s="176"/>
      <c r="Z170" s="36"/>
      <c r="AA170" s="187"/>
      <c r="AB170" s="187"/>
      <c r="AC170" s="36"/>
    </row>
    <row r="171" spans="1:29">
      <c r="A171" s="13"/>
      <c r="B171" s="172" t="s">
        <v>115</v>
      </c>
      <c r="C171" s="174">
        <v>12313</v>
      </c>
      <c r="D171" s="174"/>
      <c r="E171" s="39"/>
      <c r="F171" s="39"/>
      <c r="G171" s="184" t="s">
        <v>247</v>
      </c>
      <c r="H171" s="184"/>
      <c r="I171" s="39"/>
      <c r="J171" s="39"/>
      <c r="K171" s="184" t="s">
        <v>247</v>
      </c>
      <c r="L171" s="184"/>
      <c r="M171" s="39"/>
      <c r="N171" s="39"/>
      <c r="O171" s="184" t="s">
        <v>247</v>
      </c>
      <c r="P171" s="184"/>
      <c r="Q171" s="39"/>
      <c r="R171" s="39"/>
      <c r="S171" s="184" t="s">
        <v>247</v>
      </c>
      <c r="T171" s="184"/>
      <c r="U171" s="39"/>
      <c r="V171" s="39"/>
      <c r="W171" s="184" t="s">
        <v>247</v>
      </c>
      <c r="X171" s="184"/>
      <c r="Y171" s="39"/>
      <c r="Z171" s="39"/>
      <c r="AA171" s="174">
        <v>12313</v>
      </c>
      <c r="AB171" s="174"/>
      <c r="AC171" s="39"/>
    </row>
    <row r="172" spans="1:29">
      <c r="A172" s="13"/>
      <c r="B172" s="172"/>
      <c r="C172" s="174"/>
      <c r="D172" s="174"/>
      <c r="E172" s="39"/>
      <c r="F172" s="39"/>
      <c r="G172" s="184"/>
      <c r="H172" s="184"/>
      <c r="I172" s="39"/>
      <c r="J172" s="39"/>
      <c r="K172" s="184"/>
      <c r="L172" s="184"/>
      <c r="M172" s="39"/>
      <c r="N172" s="39"/>
      <c r="O172" s="184"/>
      <c r="P172" s="184"/>
      <c r="Q172" s="39"/>
      <c r="R172" s="39"/>
      <c r="S172" s="184"/>
      <c r="T172" s="184"/>
      <c r="U172" s="39"/>
      <c r="V172" s="39"/>
      <c r="W172" s="184"/>
      <c r="X172" s="184"/>
      <c r="Y172" s="39"/>
      <c r="Z172" s="39"/>
      <c r="AA172" s="174"/>
      <c r="AB172" s="174"/>
      <c r="AC172" s="39"/>
    </row>
    <row r="173" spans="1:29">
      <c r="A173" s="13"/>
      <c r="B173" s="195" t="s">
        <v>715</v>
      </c>
      <c r="C173" s="187">
        <v>73402</v>
      </c>
      <c r="D173" s="187"/>
      <c r="E173" s="36"/>
      <c r="F173" s="36"/>
      <c r="G173" s="186" t="s">
        <v>247</v>
      </c>
      <c r="H173" s="186"/>
      <c r="I173" s="36"/>
      <c r="J173" s="36"/>
      <c r="K173" s="186" t="s">
        <v>247</v>
      </c>
      <c r="L173" s="186"/>
      <c r="M173" s="36"/>
      <c r="N173" s="36"/>
      <c r="O173" s="186" t="s">
        <v>247</v>
      </c>
      <c r="P173" s="186"/>
      <c r="Q173" s="36"/>
      <c r="R173" s="36"/>
      <c r="S173" s="186" t="s">
        <v>247</v>
      </c>
      <c r="T173" s="186"/>
      <c r="U173" s="36"/>
      <c r="V173" s="36"/>
      <c r="W173" s="186" t="s">
        <v>247</v>
      </c>
      <c r="X173" s="186"/>
      <c r="Y173" s="36"/>
      <c r="Z173" s="36"/>
      <c r="AA173" s="187">
        <v>73402</v>
      </c>
      <c r="AB173" s="187"/>
      <c r="AC173" s="36"/>
    </row>
    <row r="174" spans="1:29">
      <c r="A174" s="13"/>
      <c r="B174" s="195"/>
      <c r="C174" s="187"/>
      <c r="D174" s="187"/>
      <c r="E174" s="36"/>
      <c r="F174" s="36"/>
      <c r="G174" s="186"/>
      <c r="H174" s="186"/>
      <c r="I174" s="36"/>
      <c r="J174" s="36"/>
      <c r="K174" s="186"/>
      <c r="L174" s="186"/>
      <c r="M174" s="36"/>
      <c r="N174" s="36"/>
      <c r="O174" s="186"/>
      <c r="P174" s="186"/>
      <c r="Q174" s="36"/>
      <c r="R174" s="36"/>
      <c r="S174" s="186"/>
      <c r="T174" s="186"/>
      <c r="U174" s="36"/>
      <c r="V174" s="36"/>
      <c r="W174" s="186"/>
      <c r="X174" s="186"/>
      <c r="Y174" s="36"/>
      <c r="Z174" s="36"/>
      <c r="AA174" s="187"/>
      <c r="AB174" s="187"/>
      <c r="AC174" s="36"/>
    </row>
    <row r="175" spans="1:29">
      <c r="A175" s="13"/>
      <c r="B175" s="196" t="s">
        <v>795</v>
      </c>
      <c r="C175" s="174">
        <v>9968</v>
      </c>
      <c r="D175" s="174"/>
      <c r="E175" s="39"/>
      <c r="F175" s="39"/>
      <c r="G175" s="184" t="s">
        <v>247</v>
      </c>
      <c r="H175" s="184"/>
      <c r="I175" s="39"/>
      <c r="J175" s="39"/>
      <c r="K175" s="184" t="s">
        <v>247</v>
      </c>
      <c r="L175" s="184"/>
      <c r="M175" s="39"/>
      <c r="N175" s="39"/>
      <c r="O175" s="184" t="s">
        <v>247</v>
      </c>
      <c r="P175" s="184"/>
      <c r="Q175" s="39"/>
      <c r="R175" s="39"/>
      <c r="S175" s="184" t="s">
        <v>247</v>
      </c>
      <c r="T175" s="184"/>
      <c r="U175" s="39"/>
      <c r="V175" s="39"/>
      <c r="W175" s="184" t="s">
        <v>247</v>
      </c>
      <c r="X175" s="184"/>
      <c r="Y175" s="39"/>
      <c r="Z175" s="39"/>
      <c r="AA175" s="174">
        <v>9968</v>
      </c>
      <c r="AB175" s="174"/>
      <c r="AC175" s="39"/>
    </row>
    <row r="176" spans="1:29">
      <c r="A176" s="13"/>
      <c r="B176" s="196"/>
      <c r="C176" s="174"/>
      <c r="D176" s="174"/>
      <c r="E176" s="39"/>
      <c r="F176" s="39"/>
      <c r="G176" s="184"/>
      <c r="H176" s="184"/>
      <c r="I176" s="39"/>
      <c r="J176" s="39"/>
      <c r="K176" s="184"/>
      <c r="L176" s="184"/>
      <c r="M176" s="39"/>
      <c r="N176" s="39"/>
      <c r="O176" s="184"/>
      <c r="P176" s="184"/>
      <c r="Q176" s="39"/>
      <c r="R176" s="39"/>
      <c r="S176" s="184"/>
      <c r="T176" s="184"/>
      <c r="U176" s="39"/>
      <c r="V176" s="39"/>
      <c r="W176" s="184"/>
      <c r="X176" s="184"/>
      <c r="Y176" s="39"/>
      <c r="Z176" s="39"/>
      <c r="AA176" s="174"/>
      <c r="AB176" s="174"/>
      <c r="AC176" s="39"/>
    </row>
    <row r="177" spans="1:29">
      <c r="A177" s="13"/>
      <c r="B177" s="195" t="s">
        <v>709</v>
      </c>
      <c r="C177" s="186" t="s">
        <v>247</v>
      </c>
      <c r="D177" s="186"/>
      <c r="E177" s="36"/>
      <c r="F177" s="36"/>
      <c r="G177" s="186" t="s">
        <v>247</v>
      </c>
      <c r="H177" s="186"/>
      <c r="I177" s="36"/>
      <c r="J177" s="36"/>
      <c r="K177" s="187">
        <v>35830</v>
      </c>
      <c r="L177" s="187"/>
      <c r="M177" s="36"/>
      <c r="N177" s="36"/>
      <c r="O177" s="186" t="s">
        <v>247</v>
      </c>
      <c r="P177" s="186"/>
      <c r="Q177" s="36"/>
      <c r="R177" s="36"/>
      <c r="S177" s="186" t="s">
        <v>247</v>
      </c>
      <c r="T177" s="186"/>
      <c r="U177" s="36"/>
      <c r="V177" s="36"/>
      <c r="W177" s="186" t="s">
        <v>247</v>
      </c>
      <c r="X177" s="186"/>
      <c r="Y177" s="36"/>
      <c r="Z177" s="36"/>
      <c r="AA177" s="187">
        <v>35830</v>
      </c>
      <c r="AB177" s="187"/>
      <c r="AC177" s="36"/>
    </row>
    <row r="178" spans="1:29">
      <c r="A178" s="13"/>
      <c r="B178" s="195"/>
      <c r="C178" s="186"/>
      <c r="D178" s="186"/>
      <c r="E178" s="36"/>
      <c r="F178" s="36"/>
      <c r="G178" s="186"/>
      <c r="H178" s="186"/>
      <c r="I178" s="36"/>
      <c r="J178" s="36"/>
      <c r="K178" s="187"/>
      <c r="L178" s="187"/>
      <c r="M178" s="36"/>
      <c r="N178" s="36"/>
      <c r="O178" s="186"/>
      <c r="P178" s="186"/>
      <c r="Q178" s="36"/>
      <c r="R178" s="36"/>
      <c r="S178" s="186"/>
      <c r="T178" s="186"/>
      <c r="U178" s="36"/>
      <c r="V178" s="36"/>
      <c r="W178" s="186"/>
      <c r="X178" s="186"/>
      <c r="Y178" s="36"/>
      <c r="Z178" s="36"/>
      <c r="AA178" s="187"/>
      <c r="AB178" s="187"/>
      <c r="AC178" s="36"/>
    </row>
    <row r="179" spans="1:29">
      <c r="A179" s="13"/>
      <c r="B179" s="172" t="s">
        <v>110</v>
      </c>
      <c r="C179" s="184" t="s">
        <v>247</v>
      </c>
      <c r="D179" s="184"/>
      <c r="E179" s="39"/>
      <c r="F179" s="39"/>
      <c r="G179" s="184" t="s">
        <v>247</v>
      </c>
      <c r="H179" s="184"/>
      <c r="I179" s="39"/>
      <c r="J179" s="39"/>
      <c r="K179" s="184" t="s">
        <v>247</v>
      </c>
      <c r="L179" s="184"/>
      <c r="M179" s="39"/>
      <c r="N179" s="39"/>
      <c r="O179" s="174">
        <v>12034</v>
      </c>
      <c r="P179" s="174"/>
      <c r="Q179" s="39"/>
      <c r="R179" s="39"/>
      <c r="S179" s="184" t="s">
        <v>247</v>
      </c>
      <c r="T179" s="184"/>
      <c r="U179" s="39"/>
      <c r="V179" s="39"/>
      <c r="W179" s="184" t="s">
        <v>796</v>
      </c>
      <c r="X179" s="184"/>
      <c r="Y179" s="172" t="s">
        <v>348</v>
      </c>
      <c r="Z179" s="39"/>
      <c r="AA179" s="174">
        <v>11928</v>
      </c>
      <c r="AB179" s="174"/>
      <c r="AC179" s="39"/>
    </row>
    <row r="180" spans="1:29">
      <c r="A180" s="13"/>
      <c r="B180" s="172"/>
      <c r="C180" s="184"/>
      <c r="D180" s="184"/>
      <c r="E180" s="39"/>
      <c r="F180" s="39"/>
      <c r="G180" s="184"/>
      <c r="H180" s="184"/>
      <c r="I180" s="39"/>
      <c r="J180" s="39"/>
      <c r="K180" s="184"/>
      <c r="L180" s="184"/>
      <c r="M180" s="39"/>
      <c r="N180" s="39"/>
      <c r="O180" s="174"/>
      <c r="P180" s="174"/>
      <c r="Q180" s="39"/>
      <c r="R180" s="39"/>
      <c r="S180" s="184"/>
      <c r="T180" s="184"/>
      <c r="U180" s="39"/>
      <c r="V180" s="39"/>
      <c r="W180" s="184"/>
      <c r="X180" s="184"/>
      <c r="Y180" s="172"/>
      <c r="Z180" s="39"/>
      <c r="AA180" s="174"/>
      <c r="AB180" s="174"/>
      <c r="AC180" s="39"/>
    </row>
    <row r="181" spans="1:29">
      <c r="A181" s="13"/>
      <c r="B181" s="176" t="s">
        <v>118</v>
      </c>
      <c r="C181" s="187">
        <v>61235</v>
      </c>
      <c r="D181" s="187"/>
      <c r="E181" s="36"/>
      <c r="F181" s="36"/>
      <c r="G181" s="186" t="s">
        <v>247</v>
      </c>
      <c r="H181" s="186"/>
      <c r="I181" s="36"/>
      <c r="J181" s="36"/>
      <c r="K181" s="187">
        <v>9142</v>
      </c>
      <c r="L181" s="187"/>
      <c r="M181" s="36"/>
      <c r="N181" s="36"/>
      <c r="O181" s="187">
        <v>1579</v>
      </c>
      <c r="P181" s="187"/>
      <c r="Q181" s="36"/>
      <c r="R181" s="36"/>
      <c r="S181" s="186" t="s">
        <v>247</v>
      </c>
      <c r="T181" s="186"/>
      <c r="U181" s="36"/>
      <c r="V181" s="36"/>
      <c r="W181" s="186" t="s">
        <v>247</v>
      </c>
      <c r="X181" s="186"/>
      <c r="Y181" s="36"/>
      <c r="Z181" s="36"/>
      <c r="AA181" s="187">
        <v>71956</v>
      </c>
      <c r="AB181" s="187"/>
      <c r="AC181" s="36"/>
    </row>
    <row r="182" spans="1:29">
      <c r="A182" s="13"/>
      <c r="B182" s="176"/>
      <c r="C182" s="187"/>
      <c r="D182" s="187"/>
      <c r="E182" s="36"/>
      <c r="F182" s="36"/>
      <c r="G182" s="186"/>
      <c r="H182" s="186"/>
      <c r="I182" s="36"/>
      <c r="J182" s="36"/>
      <c r="K182" s="187"/>
      <c r="L182" s="187"/>
      <c r="M182" s="36"/>
      <c r="N182" s="36"/>
      <c r="O182" s="187"/>
      <c r="P182" s="187"/>
      <c r="Q182" s="36"/>
      <c r="R182" s="36"/>
      <c r="S182" s="186"/>
      <c r="T182" s="186"/>
      <c r="U182" s="36"/>
      <c r="V182" s="36"/>
      <c r="W182" s="186"/>
      <c r="X182" s="186"/>
      <c r="Y182" s="36"/>
      <c r="Z182" s="36"/>
      <c r="AA182" s="187"/>
      <c r="AB182" s="187"/>
      <c r="AC182" s="36"/>
    </row>
    <row r="183" spans="1:29">
      <c r="A183" s="13"/>
      <c r="B183" s="176" t="s">
        <v>119</v>
      </c>
      <c r="C183" s="187">
        <v>42112</v>
      </c>
      <c r="D183" s="187"/>
      <c r="E183" s="36"/>
      <c r="F183" s="36"/>
      <c r="G183" s="186" t="s">
        <v>247</v>
      </c>
      <c r="H183" s="186"/>
      <c r="I183" s="36"/>
      <c r="J183" s="36"/>
      <c r="K183" s="186" t="s">
        <v>247</v>
      </c>
      <c r="L183" s="186"/>
      <c r="M183" s="36"/>
      <c r="N183" s="36"/>
      <c r="O183" s="186">
        <v>4</v>
      </c>
      <c r="P183" s="186"/>
      <c r="Q183" s="36"/>
      <c r="R183" s="36"/>
      <c r="S183" s="186" t="s">
        <v>247</v>
      </c>
      <c r="T183" s="186"/>
      <c r="U183" s="36"/>
      <c r="V183" s="36"/>
      <c r="W183" s="186" t="s">
        <v>247</v>
      </c>
      <c r="X183" s="186"/>
      <c r="Y183" s="36"/>
      <c r="Z183" s="36"/>
      <c r="AA183" s="187">
        <v>42116</v>
      </c>
      <c r="AB183" s="187"/>
      <c r="AC183" s="36"/>
    </row>
    <row r="184" spans="1:29">
      <c r="A184" s="13"/>
      <c r="B184" s="176"/>
      <c r="C184" s="187"/>
      <c r="D184" s="187"/>
      <c r="E184" s="36"/>
      <c r="F184" s="36"/>
      <c r="G184" s="186"/>
      <c r="H184" s="186"/>
      <c r="I184" s="36"/>
      <c r="J184" s="36"/>
      <c r="K184" s="186"/>
      <c r="L184" s="186"/>
      <c r="M184" s="36"/>
      <c r="N184" s="36"/>
      <c r="O184" s="186"/>
      <c r="P184" s="186"/>
      <c r="Q184" s="36"/>
      <c r="R184" s="36"/>
      <c r="S184" s="186"/>
      <c r="T184" s="186"/>
      <c r="U184" s="36"/>
      <c r="V184" s="36"/>
      <c r="W184" s="186"/>
      <c r="X184" s="186"/>
      <c r="Y184" s="36"/>
      <c r="Z184" s="36"/>
      <c r="AA184" s="187"/>
      <c r="AB184" s="187"/>
      <c r="AC184" s="36"/>
    </row>
    <row r="185" spans="1:29">
      <c r="A185" s="13"/>
      <c r="B185" s="176" t="s">
        <v>120</v>
      </c>
      <c r="C185" s="187">
        <v>11158</v>
      </c>
      <c r="D185" s="187"/>
      <c r="E185" s="36"/>
      <c r="F185" s="36"/>
      <c r="G185" s="186" t="s">
        <v>247</v>
      </c>
      <c r="H185" s="186"/>
      <c r="I185" s="36"/>
      <c r="J185" s="36"/>
      <c r="K185" s="187">
        <v>5446</v>
      </c>
      <c r="L185" s="187"/>
      <c r="M185" s="36"/>
      <c r="N185" s="36"/>
      <c r="O185" s="186">
        <v>850</v>
      </c>
      <c r="P185" s="186"/>
      <c r="Q185" s="36"/>
      <c r="R185" s="36"/>
      <c r="S185" s="187">
        <v>38932</v>
      </c>
      <c r="T185" s="187"/>
      <c r="U185" s="36"/>
      <c r="V185" s="36"/>
      <c r="W185" s="187">
        <v>2173</v>
      </c>
      <c r="X185" s="187"/>
      <c r="Y185" s="36"/>
      <c r="Z185" s="36"/>
      <c r="AA185" s="187">
        <v>58559</v>
      </c>
      <c r="AB185" s="187"/>
      <c r="AC185" s="36"/>
    </row>
    <row r="186" spans="1:29" ht="15.75" thickBot="1">
      <c r="A186" s="13"/>
      <c r="B186" s="176"/>
      <c r="C186" s="201"/>
      <c r="D186" s="201"/>
      <c r="E186" s="43"/>
      <c r="F186" s="36"/>
      <c r="G186" s="202"/>
      <c r="H186" s="202"/>
      <c r="I186" s="43"/>
      <c r="J186" s="36"/>
      <c r="K186" s="201"/>
      <c r="L186" s="201"/>
      <c r="M186" s="43"/>
      <c r="N186" s="36"/>
      <c r="O186" s="202"/>
      <c r="P186" s="202"/>
      <c r="Q186" s="43"/>
      <c r="R186" s="36"/>
      <c r="S186" s="201"/>
      <c r="T186" s="201"/>
      <c r="U186" s="43"/>
      <c r="V186" s="36"/>
      <c r="W186" s="201"/>
      <c r="X186" s="201"/>
      <c r="Y186" s="43"/>
      <c r="Z186" s="36"/>
      <c r="AA186" s="201"/>
      <c r="AB186" s="201"/>
      <c r="AC186" s="43"/>
    </row>
    <row r="187" spans="1:29">
      <c r="A187" s="13"/>
      <c r="B187" s="172" t="s">
        <v>716</v>
      </c>
      <c r="C187" s="203">
        <v>253908</v>
      </c>
      <c r="D187" s="203"/>
      <c r="E187" s="46"/>
      <c r="F187" s="39"/>
      <c r="G187" s="204" t="s">
        <v>247</v>
      </c>
      <c r="H187" s="204"/>
      <c r="I187" s="46"/>
      <c r="J187" s="39"/>
      <c r="K187" s="203">
        <v>50418</v>
      </c>
      <c r="L187" s="203"/>
      <c r="M187" s="46"/>
      <c r="N187" s="39"/>
      <c r="O187" s="203">
        <v>14467</v>
      </c>
      <c r="P187" s="203"/>
      <c r="Q187" s="46"/>
      <c r="R187" s="39"/>
      <c r="S187" s="203">
        <v>38932</v>
      </c>
      <c r="T187" s="203"/>
      <c r="U187" s="46"/>
      <c r="V187" s="39"/>
      <c r="W187" s="204" t="s">
        <v>797</v>
      </c>
      <c r="X187" s="204"/>
      <c r="Y187" s="208" t="s">
        <v>348</v>
      </c>
      <c r="Z187" s="39"/>
      <c r="AA187" s="203">
        <v>354099</v>
      </c>
      <c r="AB187" s="203"/>
      <c r="AC187" s="46"/>
    </row>
    <row r="188" spans="1:29">
      <c r="A188" s="13"/>
      <c r="B188" s="172"/>
      <c r="C188" s="174"/>
      <c r="D188" s="174"/>
      <c r="E188" s="39"/>
      <c r="F188" s="39"/>
      <c r="G188" s="184"/>
      <c r="H188" s="184"/>
      <c r="I188" s="39"/>
      <c r="J188" s="39"/>
      <c r="K188" s="174"/>
      <c r="L188" s="174"/>
      <c r="M188" s="39"/>
      <c r="N188" s="39"/>
      <c r="O188" s="174"/>
      <c r="P188" s="174"/>
      <c r="Q188" s="39"/>
      <c r="R188" s="39"/>
      <c r="S188" s="174"/>
      <c r="T188" s="174"/>
      <c r="U188" s="39"/>
      <c r="V188" s="39"/>
      <c r="W188" s="184"/>
      <c r="X188" s="184"/>
      <c r="Y188" s="172"/>
      <c r="Z188" s="39"/>
      <c r="AA188" s="174"/>
      <c r="AB188" s="174"/>
      <c r="AC188" s="39"/>
    </row>
    <row r="189" spans="1:29">
      <c r="A189" s="13"/>
      <c r="B189" s="176" t="s">
        <v>124</v>
      </c>
      <c r="C189" s="186">
        <v>171</v>
      </c>
      <c r="D189" s="186"/>
      <c r="E189" s="36"/>
      <c r="F189" s="36"/>
      <c r="G189" s="186" t="s">
        <v>247</v>
      </c>
      <c r="H189" s="186"/>
      <c r="I189" s="36"/>
      <c r="J189" s="36"/>
      <c r="K189" s="186" t="s">
        <v>247</v>
      </c>
      <c r="L189" s="186"/>
      <c r="M189" s="36"/>
      <c r="N189" s="36"/>
      <c r="O189" s="186" t="s">
        <v>247</v>
      </c>
      <c r="P189" s="186"/>
      <c r="Q189" s="36"/>
      <c r="R189" s="36"/>
      <c r="S189" s="187">
        <v>3987</v>
      </c>
      <c r="T189" s="187"/>
      <c r="U189" s="36"/>
      <c r="V189" s="36"/>
      <c r="W189" s="186" t="s">
        <v>798</v>
      </c>
      <c r="X189" s="186"/>
      <c r="Y189" s="176" t="s">
        <v>348</v>
      </c>
      <c r="Z189" s="36"/>
      <c r="AA189" s="186">
        <v>172</v>
      </c>
      <c r="AB189" s="186"/>
      <c r="AC189" s="36"/>
    </row>
    <row r="190" spans="1:29">
      <c r="A190" s="13"/>
      <c r="B190" s="176"/>
      <c r="C190" s="186"/>
      <c r="D190" s="186"/>
      <c r="E190" s="36"/>
      <c r="F190" s="36"/>
      <c r="G190" s="186"/>
      <c r="H190" s="186"/>
      <c r="I190" s="36"/>
      <c r="J190" s="36"/>
      <c r="K190" s="186"/>
      <c r="L190" s="186"/>
      <c r="M190" s="36"/>
      <c r="N190" s="36"/>
      <c r="O190" s="186"/>
      <c r="P190" s="186"/>
      <c r="Q190" s="36"/>
      <c r="R190" s="36"/>
      <c r="S190" s="187"/>
      <c r="T190" s="187"/>
      <c r="U190" s="36"/>
      <c r="V190" s="36"/>
      <c r="W190" s="186"/>
      <c r="X190" s="186"/>
      <c r="Y190" s="176"/>
      <c r="Z190" s="36"/>
      <c r="AA190" s="186"/>
      <c r="AB190" s="186"/>
      <c r="AC190" s="36"/>
    </row>
    <row r="191" spans="1:29">
      <c r="A191" s="13"/>
      <c r="B191" s="172" t="s">
        <v>125</v>
      </c>
      <c r="C191" s="184" t="s">
        <v>799</v>
      </c>
      <c r="D191" s="184"/>
      <c r="E191" s="172" t="s">
        <v>348</v>
      </c>
      <c r="F191" s="39"/>
      <c r="G191" s="184" t="s">
        <v>247</v>
      </c>
      <c r="H191" s="184"/>
      <c r="I191" s="39"/>
      <c r="J191" s="39"/>
      <c r="K191" s="184" t="s">
        <v>800</v>
      </c>
      <c r="L191" s="184"/>
      <c r="M191" s="172" t="s">
        <v>348</v>
      </c>
      <c r="N191" s="39"/>
      <c r="O191" s="184" t="s">
        <v>801</v>
      </c>
      <c r="P191" s="184"/>
      <c r="Q191" s="172" t="s">
        <v>348</v>
      </c>
      <c r="R191" s="39"/>
      <c r="S191" s="184" t="s">
        <v>802</v>
      </c>
      <c r="T191" s="184"/>
      <c r="U191" s="172" t="s">
        <v>348</v>
      </c>
      <c r="V191" s="39"/>
      <c r="W191" s="174">
        <v>6274</v>
      </c>
      <c r="X191" s="174"/>
      <c r="Y191" s="39"/>
      <c r="Z191" s="39"/>
      <c r="AA191" s="184" t="s">
        <v>803</v>
      </c>
      <c r="AB191" s="184"/>
      <c r="AC191" s="172" t="s">
        <v>348</v>
      </c>
    </row>
    <row r="192" spans="1:29">
      <c r="A192" s="13"/>
      <c r="B192" s="172"/>
      <c r="C192" s="184"/>
      <c r="D192" s="184"/>
      <c r="E192" s="172"/>
      <c r="F192" s="39"/>
      <c r="G192" s="184"/>
      <c r="H192" s="184"/>
      <c r="I192" s="39"/>
      <c r="J192" s="39"/>
      <c r="K192" s="184"/>
      <c r="L192" s="184"/>
      <c r="M192" s="172"/>
      <c r="N192" s="39"/>
      <c r="O192" s="184"/>
      <c r="P192" s="184"/>
      <c r="Q192" s="172"/>
      <c r="R192" s="39"/>
      <c r="S192" s="184"/>
      <c r="T192" s="184"/>
      <c r="U192" s="172"/>
      <c r="V192" s="39"/>
      <c r="W192" s="174"/>
      <c r="X192" s="174"/>
      <c r="Y192" s="39"/>
      <c r="Z192" s="39"/>
      <c r="AA192" s="184"/>
      <c r="AB192" s="184"/>
      <c r="AC192" s="172"/>
    </row>
    <row r="193" spans="1:29">
      <c r="A193" s="13"/>
      <c r="B193" s="176" t="s">
        <v>773</v>
      </c>
      <c r="C193" s="186" t="s">
        <v>353</v>
      </c>
      <c r="D193" s="186"/>
      <c r="E193" s="176" t="s">
        <v>348</v>
      </c>
      <c r="F193" s="36"/>
      <c r="G193" s="186" t="s">
        <v>247</v>
      </c>
      <c r="H193" s="186"/>
      <c r="I193" s="36"/>
      <c r="J193" s="36"/>
      <c r="K193" s="186" t="s">
        <v>804</v>
      </c>
      <c r="L193" s="186"/>
      <c r="M193" s="176" t="s">
        <v>348</v>
      </c>
      <c r="N193" s="36"/>
      <c r="O193" s="186" t="s">
        <v>247</v>
      </c>
      <c r="P193" s="186"/>
      <c r="Q193" s="36"/>
      <c r="R193" s="36"/>
      <c r="S193" s="186" t="s">
        <v>805</v>
      </c>
      <c r="T193" s="186"/>
      <c r="U193" s="176" t="s">
        <v>348</v>
      </c>
      <c r="V193" s="36"/>
      <c r="W193" s="186" t="s">
        <v>247</v>
      </c>
      <c r="X193" s="186"/>
      <c r="Y193" s="36"/>
      <c r="Z193" s="36"/>
      <c r="AA193" s="186" t="s">
        <v>460</v>
      </c>
      <c r="AB193" s="186"/>
      <c r="AC193" s="176" t="s">
        <v>348</v>
      </c>
    </row>
    <row r="194" spans="1:29">
      <c r="A194" s="13"/>
      <c r="B194" s="176"/>
      <c r="C194" s="186"/>
      <c r="D194" s="186"/>
      <c r="E194" s="176"/>
      <c r="F194" s="36"/>
      <c r="G194" s="186"/>
      <c r="H194" s="186"/>
      <c r="I194" s="36"/>
      <c r="J194" s="36"/>
      <c r="K194" s="186"/>
      <c r="L194" s="186"/>
      <c r="M194" s="176"/>
      <c r="N194" s="36"/>
      <c r="O194" s="186"/>
      <c r="P194" s="186"/>
      <c r="Q194" s="36"/>
      <c r="R194" s="36"/>
      <c r="S194" s="186"/>
      <c r="T194" s="186"/>
      <c r="U194" s="176"/>
      <c r="V194" s="36"/>
      <c r="W194" s="186"/>
      <c r="X194" s="186"/>
      <c r="Y194" s="36"/>
      <c r="Z194" s="36"/>
      <c r="AA194" s="186"/>
      <c r="AB194" s="186"/>
      <c r="AC194" s="176"/>
    </row>
    <row r="195" spans="1:29">
      <c r="A195" s="13"/>
      <c r="B195" s="172" t="s">
        <v>480</v>
      </c>
      <c r="C195" s="184" t="s">
        <v>806</v>
      </c>
      <c r="D195" s="184"/>
      <c r="E195" s="172" t="s">
        <v>348</v>
      </c>
      <c r="F195" s="39"/>
      <c r="G195" s="184" t="s">
        <v>247</v>
      </c>
      <c r="H195" s="184"/>
      <c r="I195" s="39"/>
      <c r="J195" s="39"/>
      <c r="K195" s="184" t="s">
        <v>807</v>
      </c>
      <c r="L195" s="184"/>
      <c r="M195" s="172" t="s">
        <v>348</v>
      </c>
      <c r="N195" s="39"/>
      <c r="O195" s="184" t="s">
        <v>247</v>
      </c>
      <c r="P195" s="184"/>
      <c r="Q195" s="39"/>
      <c r="R195" s="39"/>
      <c r="S195" s="174">
        <v>8422</v>
      </c>
      <c r="T195" s="174"/>
      <c r="U195" s="39"/>
      <c r="V195" s="39"/>
      <c r="W195" s="184" t="s">
        <v>247</v>
      </c>
      <c r="X195" s="184"/>
      <c r="Y195" s="39"/>
      <c r="Z195" s="39"/>
      <c r="AA195" s="174">
        <v>7860</v>
      </c>
      <c r="AB195" s="174"/>
      <c r="AC195" s="39"/>
    </row>
    <row r="196" spans="1:29" ht="15.75" thickBot="1">
      <c r="A196" s="13"/>
      <c r="B196" s="172"/>
      <c r="C196" s="197"/>
      <c r="D196" s="197"/>
      <c r="E196" s="205"/>
      <c r="F196" s="39"/>
      <c r="G196" s="197"/>
      <c r="H196" s="197"/>
      <c r="I196" s="47"/>
      <c r="J196" s="39"/>
      <c r="K196" s="197"/>
      <c r="L196" s="197"/>
      <c r="M196" s="205"/>
      <c r="N196" s="39"/>
      <c r="O196" s="197"/>
      <c r="P196" s="197"/>
      <c r="Q196" s="47"/>
      <c r="R196" s="39"/>
      <c r="S196" s="206"/>
      <c r="T196" s="206"/>
      <c r="U196" s="47"/>
      <c r="V196" s="39"/>
      <c r="W196" s="197"/>
      <c r="X196" s="197"/>
      <c r="Y196" s="47"/>
      <c r="Z196" s="39"/>
      <c r="AA196" s="206"/>
      <c r="AB196" s="206"/>
      <c r="AC196" s="47"/>
    </row>
    <row r="197" spans="1:29">
      <c r="A197" s="13"/>
      <c r="B197" s="176" t="s">
        <v>727</v>
      </c>
      <c r="C197" s="199" t="s">
        <v>808</v>
      </c>
      <c r="D197" s="199"/>
      <c r="E197" s="200" t="s">
        <v>348</v>
      </c>
      <c r="F197" s="36"/>
      <c r="G197" s="199" t="s">
        <v>247</v>
      </c>
      <c r="H197" s="199"/>
      <c r="I197" s="48"/>
      <c r="J197" s="36"/>
      <c r="K197" s="199" t="s">
        <v>809</v>
      </c>
      <c r="L197" s="199"/>
      <c r="M197" s="200" t="s">
        <v>348</v>
      </c>
      <c r="N197" s="36"/>
      <c r="O197" s="199" t="s">
        <v>801</v>
      </c>
      <c r="P197" s="199"/>
      <c r="Q197" s="200" t="s">
        <v>348</v>
      </c>
      <c r="R197" s="36"/>
      <c r="S197" s="199" t="s">
        <v>810</v>
      </c>
      <c r="T197" s="199"/>
      <c r="U197" s="200" t="s">
        <v>348</v>
      </c>
      <c r="V197" s="36"/>
      <c r="W197" s="198">
        <v>2288</v>
      </c>
      <c r="X197" s="198"/>
      <c r="Y197" s="48"/>
      <c r="Z197" s="36"/>
      <c r="AA197" s="199" t="s">
        <v>811</v>
      </c>
      <c r="AB197" s="199"/>
      <c r="AC197" s="200" t="s">
        <v>348</v>
      </c>
    </row>
    <row r="198" spans="1:29" ht="15.75" thickBot="1">
      <c r="A198" s="13"/>
      <c r="B198" s="176"/>
      <c r="C198" s="202"/>
      <c r="D198" s="202"/>
      <c r="E198" s="207"/>
      <c r="F198" s="36"/>
      <c r="G198" s="202"/>
      <c r="H198" s="202"/>
      <c r="I198" s="43"/>
      <c r="J198" s="36"/>
      <c r="K198" s="202"/>
      <c r="L198" s="202"/>
      <c r="M198" s="207"/>
      <c r="N198" s="36"/>
      <c r="O198" s="202"/>
      <c r="P198" s="202"/>
      <c r="Q198" s="207"/>
      <c r="R198" s="36"/>
      <c r="S198" s="202"/>
      <c r="T198" s="202"/>
      <c r="U198" s="207"/>
      <c r="V198" s="36"/>
      <c r="W198" s="201"/>
      <c r="X198" s="201"/>
      <c r="Y198" s="43"/>
      <c r="Z198" s="36"/>
      <c r="AA198" s="202"/>
      <c r="AB198" s="202"/>
      <c r="AC198" s="207"/>
    </row>
    <row r="199" spans="1:29">
      <c r="A199" s="13"/>
      <c r="B199" s="172" t="s">
        <v>812</v>
      </c>
      <c r="C199" s="204" t="s">
        <v>813</v>
      </c>
      <c r="D199" s="204"/>
      <c r="E199" s="208" t="s">
        <v>348</v>
      </c>
      <c r="F199" s="39"/>
      <c r="G199" s="204" t="s">
        <v>247</v>
      </c>
      <c r="H199" s="204"/>
      <c r="I199" s="46"/>
      <c r="J199" s="39"/>
      <c r="K199" s="204" t="s">
        <v>814</v>
      </c>
      <c r="L199" s="204"/>
      <c r="M199" s="208" t="s">
        <v>348</v>
      </c>
      <c r="N199" s="39"/>
      <c r="O199" s="204" t="s">
        <v>815</v>
      </c>
      <c r="P199" s="204"/>
      <c r="Q199" s="208" t="s">
        <v>348</v>
      </c>
      <c r="R199" s="39"/>
      <c r="S199" s="204" t="s">
        <v>816</v>
      </c>
      <c r="T199" s="204"/>
      <c r="U199" s="208" t="s">
        <v>348</v>
      </c>
      <c r="V199" s="39"/>
      <c r="W199" s="204">
        <v>114</v>
      </c>
      <c r="X199" s="204"/>
      <c r="Y199" s="46"/>
      <c r="Z199" s="39"/>
      <c r="AA199" s="204" t="s">
        <v>817</v>
      </c>
      <c r="AB199" s="204"/>
      <c r="AC199" s="208" t="s">
        <v>348</v>
      </c>
    </row>
    <row r="200" spans="1:29">
      <c r="A200" s="13"/>
      <c r="B200" s="172"/>
      <c r="C200" s="184"/>
      <c r="D200" s="184"/>
      <c r="E200" s="172"/>
      <c r="F200" s="39"/>
      <c r="G200" s="184"/>
      <c r="H200" s="184"/>
      <c r="I200" s="39"/>
      <c r="J200" s="39"/>
      <c r="K200" s="184"/>
      <c r="L200" s="184"/>
      <c r="M200" s="172"/>
      <c r="N200" s="39"/>
      <c r="O200" s="184"/>
      <c r="P200" s="184"/>
      <c r="Q200" s="172"/>
      <c r="R200" s="39"/>
      <c r="S200" s="184"/>
      <c r="T200" s="184"/>
      <c r="U200" s="172"/>
      <c r="V200" s="39"/>
      <c r="W200" s="184"/>
      <c r="X200" s="184"/>
      <c r="Y200" s="39"/>
      <c r="Z200" s="39"/>
      <c r="AA200" s="184"/>
      <c r="AB200" s="184"/>
      <c r="AC200" s="172"/>
    </row>
    <row r="201" spans="1:29">
      <c r="A201" s="13"/>
      <c r="B201" s="213" t="s">
        <v>737</v>
      </c>
      <c r="C201" s="187">
        <v>12597</v>
      </c>
      <c r="D201" s="187"/>
      <c r="E201" s="36"/>
      <c r="F201" s="36"/>
      <c r="G201" s="186" t="s">
        <v>247</v>
      </c>
      <c r="H201" s="186"/>
      <c r="I201" s="36"/>
      <c r="J201" s="36"/>
      <c r="K201" s="186" t="s">
        <v>247</v>
      </c>
      <c r="L201" s="186"/>
      <c r="M201" s="36"/>
      <c r="N201" s="36"/>
      <c r="O201" s="186" t="s">
        <v>247</v>
      </c>
      <c r="P201" s="186"/>
      <c r="Q201" s="36"/>
      <c r="R201" s="36"/>
      <c r="S201" s="187">
        <v>28347</v>
      </c>
      <c r="T201" s="187"/>
      <c r="U201" s="36"/>
      <c r="V201" s="36"/>
      <c r="W201" s="186" t="s">
        <v>247</v>
      </c>
      <c r="X201" s="186"/>
      <c r="Y201" s="36"/>
      <c r="Z201" s="36"/>
      <c r="AA201" s="187">
        <v>40944</v>
      </c>
      <c r="AB201" s="187"/>
      <c r="AC201" s="36"/>
    </row>
    <row r="202" spans="1:29" ht="15.75" thickBot="1">
      <c r="A202" s="13"/>
      <c r="B202" s="213"/>
      <c r="C202" s="201"/>
      <c r="D202" s="201"/>
      <c r="E202" s="43"/>
      <c r="F202" s="36"/>
      <c r="G202" s="202"/>
      <c r="H202" s="202"/>
      <c r="I202" s="43"/>
      <c r="J202" s="43"/>
      <c r="K202" s="202"/>
      <c r="L202" s="202"/>
      <c r="M202" s="43"/>
      <c r="N202" s="43"/>
      <c r="O202" s="202"/>
      <c r="P202" s="202"/>
      <c r="Q202" s="43"/>
      <c r="R202" s="43"/>
      <c r="S202" s="201"/>
      <c r="T202" s="201"/>
      <c r="U202" s="43"/>
      <c r="V202" s="36"/>
      <c r="W202" s="202"/>
      <c r="X202" s="202"/>
      <c r="Y202" s="43"/>
      <c r="Z202" s="43"/>
      <c r="AA202" s="201"/>
      <c r="AB202" s="201"/>
      <c r="AC202" s="43"/>
    </row>
    <row r="203" spans="1:29">
      <c r="A203" s="13"/>
      <c r="B203" s="172" t="s">
        <v>818</v>
      </c>
      <c r="C203" s="204" t="s">
        <v>819</v>
      </c>
      <c r="D203" s="204"/>
      <c r="E203" s="208" t="s">
        <v>348</v>
      </c>
      <c r="F203" s="39"/>
      <c r="G203" s="204" t="s">
        <v>247</v>
      </c>
      <c r="H203" s="204"/>
      <c r="I203" s="46"/>
      <c r="J203" s="46"/>
      <c r="K203" s="204" t="s">
        <v>814</v>
      </c>
      <c r="L203" s="204"/>
      <c r="M203" s="208" t="s">
        <v>348</v>
      </c>
      <c r="N203" s="46"/>
      <c r="O203" s="204" t="s">
        <v>815</v>
      </c>
      <c r="P203" s="204"/>
      <c r="Q203" s="208" t="s">
        <v>348</v>
      </c>
      <c r="R203" s="46"/>
      <c r="S203" s="204" t="s">
        <v>820</v>
      </c>
      <c r="T203" s="204"/>
      <c r="U203" s="208" t="s">
        <v>348</v>
      </c>
      <c r="V203" s="39"/>
      <c r="W203" s="204">
        <v>114</v>
      </c>
      <c r="X203" s="204"/>
      <c r="Y203" s="46"/>
      <c r="Z203" s="46"/>
      <c r="AA203" s="204" t="s">
        <v>821</v>
      </c>
      <c r="AB203" s="204"/>
      <c r="AC203" s="208" t="s">
        <v>348</v>
      </c>
    </row>
    <row r="204" spans="1:29">
      <c r="A204" s="13"/>
      <c r="B204" s="172"/>
      <c r="C204" s="209"/>
      <c r="D204" s="209"/>
      <c r="E204" s="210"/>
      <c r="F204" s="39"/>
      <c r="G204" s="209"/>
      <c r="H204" s="209"/>
      <c r="I204" s="211"/>
      <c r="J204" s="211"/>
      <c r="K204" s="209"/>
      <c r="L204" s="209"/>
      <c r="M204" s="210"/>
      <c r="N204" s="211"/>
      <c r="O204" s="209"/>
      <c r="P204" s="209"/>
      <c r="Q204" s="210"/>
      <c r="R204" s="211"/>
      <c r="S204" s="209"/>
      <c r="T204" s="209"/>
      <c r="U204" s="210"/>
      <c r="V204" s="39"/>
      <c r="W204" s="209"/>
      <c r="X204" s="209"/>
      <c r="Y204" s="211"/>
      <c r="Z204" s="211"/>
      <c r="AA204" s="209"/>
      <c r="AB204" s="209"/>
      <c r="AC204" s="210"/>
    </row>
    <row r="205" spans="1:29">
      <c r="A205" s="13"/>
      <c r="B205" s="176" t="s">
        <v>132</v>
      </c>
      <c r="C205" s="187">
        <v>12516</v>
      </c>
      <c r="D205" s="187"/>
      <c r="E205" s="36"/>
      <c r="F205" s="36"/>
      <c r="G205" s="186" t="s">
        <v>822</v>
      </c>
      <c r="H205" s="186"/>
      <c r="I205" s="176" t="s">
        <v>348</v>
      </c>
      <c r="J205" s="36"/>
      <c r="K205" s="186" t="s">
        <v>247</v>
      </c>
      <c r="L205" s="186"/>
      <c r="M205" s="36"/>
      <c r="N205" s="36"/>
      <c r="O205" s="186" t="s">
        <v>247</v>
      </c>
      <c r="P205" s="186"/>
      <c r="Q205" s="36"/>
      <c r="R205" s="36"/>
      <c r="S205" s="186" t="s">
        <v>823</v>
      </c>
      <c r="T205" s="186"/>
      <c r="U205" s="176" t="s">
        <v>348</v>
      </c>
      <c r="V205" s="36"/>
      <c r="W205" s="186" t="s">
        <v>746</v>
      </c>
      <c r="X205" s="186"/>
      <c r="Y205" s="176" t="s">
        <v>348</v>
      </c>
      <c r="Z205" s="36"/>
      <c r="AA205" s="186" t="s">
        <v>487</v>
      </c>
      <c r="AB205" s="186"/>
      <c r="AC205" s="176" t="s">
        <v>348</v>
      </c>
    </row>
    <row r="206" spans="1:29">
      <c r="A206" s="13"/>
      <c r="B206" s="176"/>
      <c r="C206" s="187"/>
      <c r="D206" s="187"/>
      <c r="E206" s="36"/>
      <c r="F206" s="36"/>
      <c r="G206" s="186"/>
      <c r="H206" s="186"/>
      <c r="I206" s="176"/>
      <c r="J206" s="36"/>
      <c r="K206" s="186"/>
      <c r="L206" s="186"/>
      <c r="M206" s="36"/>
      <c r="N206" s="36"/>
      <c r="O206" s="186"/>
      <c r="P206" s="186"/>
      <c r="Q206" s="36"/>
      <c r="R206" s="36"/>
      <c r="S206" s="186"/>
      <c r="T206" s="186"/>
      <c r="U206" s="176"/>
      <c r="V206" s="36"/>
      <c r="W206" s="186"/>
      <c r="X206" s="186"/>
      <c r="Y206" s="176"/>
      <c r="Z206" s="36"/>
      <c r="AA206" s="186"/>
      <c r="AB206" s="186"/>
      <c r="AC206" s="176"/>
    </row>
    <row r="207" spans="1:29">
      <c r="A207" s="13"/>
      <c r="B207" s="172" t="s">
        <v>824</v>
      </c>
      <c r="C207" s="174">
        <v>143639</v>
      </c>
      <c r="D207" s="174"/>
      <c r="E207" s="39"/>
      <c r="F207" s="39"/>
      <c r="G207" s="184" t="s">
        <v>749</v>
      </c>
      <c r="H207" s="184"/>
      <c r="I207" s="172" t="s">
        <v>348</v>
      </c>
      <c r="J207" s="39"/>
      <c r="K207" s="184" t="s">
        <v>247</v>
      </c>
      <c r="L207" s="184"/>
      <c r="M207" s="39"/>
      <c r="N207" s="39"/>
      <c r="O207" s="184" t="s">
        <v>247</v>
      </c>
      <c r="P207" s="184"/>
      <c r="Q207" s="39"/>
      <c r="R207" s="39"/>
      <c r="S207" s="184" t="s">
        <v>247</v>
      </c>
      <c r="T207" s="184"/>
      <c r="U207" s="39"/>
      <c r="V207" s="39"/>
      <c r="W207" s="184" t="s">
        <v>247</v>
      </c>
      <c r="X207" s="184"/>
      <c r="Y207" s="39"/>
      <c r="Z207" s="39"/>
      <c r="AA207" s="174">
        <v>87998</v>
      </c>
      <c r="AB207" s="174"/>
      <c r="AC207" s="39"/>
    </row>
    <row r="208" spans="1:29" ht="15.75" thickBot="1">
      <c r="A208" s="13"/>
      <c r="B208" s="172"/>
      <c r="C208" s="206"/>
      <c r="D208" s="206"/>
      <c r="E208" s="47"/>
      <c r="F208" s="39"/>
      <c r="G208" s="197"/>
      <c r="H208" s="197"/>
      <c r="I208" s="205"/>
      <c r="J208" s="39"/>
      <c r="K208" s="197"/>
      <c r="L208" s="197"/>
      <c r="M208" s="47"/>
      <c r="N208" s="39"/>
      <c r="O208" s="197"/>
      <c r="P208" s="197"/>
      <c r="Q208" s="47"/>
      <c r="R208" s="39"/>
      <c r="S208" s="197"/>
      <c r="T208" s="197"/>
      <c r="U208" s="47"/>
      <c r="V208" s="39"/>
      <c r="W208" s="197"/>
      <c r="X208" s="197"/>
      <c r="Y208" s="47"/>
      <c r="Z208" s="39"/>
      <c r="AA208" s="206"/>
      <c r="AB208" s="206"/>
      <c r="AC208" s="47"/>
    </row>
    <row r="209" spans="1:29">
      <c r="A209" s="13"/>
      <c r="B209" s="176" t="s">
        <v>750</v>
      </c>
      <c r="C209" s="200" t="s">
        <v>262</v>
      </c>
      <c r="D209" s="198">
        <v>47734</v>
      </c>
      <c r="E209" s="48"/>
      <c r="F209" s="36"/>
      <c r="G209" s="200" t="s">
        <v>262</v>
      </c>
      <c r="H209" s="199" t="s">
        <v>825</v>
      </c>
      <c r="I209" s="200" t="s">
        <v>348</v>
      </c>
      <c r="J209" s="36"/>
      <c r="K209" s="200" t="s">
        <v>262</v>
      </c>
      <c r="L209" s="199" t="s">
        <v>814</v>
      </c>
      <c r="M209" s="200" t="s">
        <v>348</v>
      </c>
      <c r="N209" s="36"/>
      <c r="O209" s="200" t="s">
        <v>262</v>
      </c>
      <c r="P209" s="199" t="s">
        <v>815</v>
      </c>
      <c r="Q209" s="200" t="s">
        <v>348</v>
      </c>
      <c r="R209" s="36"/>
      <c r="S209" s="200" t="s">
        <v>262</v>
      </c>
      <c r="T209" s="199" t="s">
        <v>826</v>
      </c>
      <c r="U209" s="200" t="s">
        <v>348</v>
      </c>
      <c r="V209" s="36"/>
      <c r="W209" s="200" t="s">
        <v>262</v>
      </c>
      <c r="X209" s="199" t="s">
        <v>247</v>
      </c>
      <c r="Y209" s="48"/>
      <c r="Z209" s="36"/>
      <c r="AA209" s="200" t="s">
        <v>262</v>
      </c>
      <c r="AB209" s="199" t="s">
        <v>827</v>
      </c>
      <c r="AC209" s="200" t="s">
        <v>348</v>
      </c>
    </row>
    <row r="210" spans="1:29" ht="15.75" thickBot="1">
      <c r="A210" s="13"/>
      <c r="B210" s="176"/>
      <c r="C210" s="178"/>
      <c r="D210" s="180"/>
      <c r="E210" s="54"/>
      <c r="F210" s="36"/>
      <c r="G210" s="178"/>
      <c r="H210" s="182"/>
      <c r="I210" s="178"/>
      <c r="J210" s="36"/>
      <c r="K210" s="178"/>
      <c r="L210" s="182"/>
      <c r="M210" s="178"/>
      <c r="N210" s="36"/>
      <c r="O210" s="178"/>
      <c r="P210" s="182"/>
      <c r="Q210" s="178"/>
      <c r="R210" s="36"/>
      <c r="S210" s="178"/>
      <c r="T210" s="182"/>
      <c r="U210" s="178"/>
      <c r="V210" s="36"/>
      <c r="W210" s="178"/>
      <c r="X210" s="182"/>
      <c r="Y210" s="54"/>
      <c r="Z210" s="36"/>
      <c r="AA210" s="178"/>
      <c r="AB210" s="182"/>
      <c r="AC210" s="178"/>
    </row>
    <row r="211" spans="1:29" ht="15.75" thickTop="1">
      <c r="A211" s="13"/>
      <c r="B211" s="39"/>
      <c r="C211" s="117"/>
      <c r="D211" s="117"/>
      <c r="E211" s="117"/>
      <c r="F211" s="39"/>
      <c r="G211" s="117"/>
      <c r="H211" s="117"/>
      <c r="I211" s="117"/>
      <c r="J211" s="39"/>
      <c r="K211" s="117"/>
      <c r="L211" s="117"/>
      <c r="M211" s="117"/>
      <c r="N211" s="39"/>
      <c r="O211" s="117"/>
      <c r="P211" s="117"/>
      <c r="Q211" s="117"/>
      <c r="R211" s="39"/>
      <c r="S211" s="117"/>
      <c r="T211" s="117"/>
      <c r="U211" s="117"/>
      <c r="V211" s="39"/>
      <c r="W211" s="117"/>
      <c r="X211" s="117"/>
      <c r="Y211" s="117"/>
      <c r="Z211" s="39"/>
      <c r="AA211" s="185" t="s">
        <v>247</v>
      </c>
      <c r="AB211" s="185"/>
      <c r="AC211" s="117"/>
    </row>
    <row r="212" spans="1:29">
      <c r="A212" s="13"/>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184"/>
      <c r="AB212" s="184"/>
      <c r="AC212" s="39"/>
    </row>
    <row r="213" spans="1:29">
      <c r="A213" s="13"/>
      <c r="B213" s="176" t="s">
        <v>755</v>
      </c>
      <c r="C213" s="176" t="s">
        <v>262</v>
      </c>
      <c r="D213" s="187">
        <v>1406515</v>
      </c>
      <c r="E213" s="36"/>
      <c r="F213" s="36"/>
      <c r="G213" s="176" t="s">
        <v>262</v>
      </c>
      <c r="H213" s="187">
        <v>106438</v>
      </c>
      <c r="I213" s="36"/>
      <c r="J213" s="36"/>
      <c r="K213" s="176" t="s">
        <v>262</v>
      </c>
      <c r="L213" s="187">
        <v>269692</v>
      </c>
      <c r="M213" s="36"/>
      <c r="N213" s="36"/>
      <c r="O213" s="176" t="s">
        <v>262</v>
      </c>
      <c r="P213" s="187">
        <v>42648</v>
      </c>
      <c r="Q213" s="36"/>
      <c r="R213" s="36"/>
      <c r="S213" s="176" t="s">
        <v>262</v>
      </c>
      <c r="T213" s="187">
        <v>62182</v>
      </c>
      <c r="U213" s="36"/>
      <c r="V213" s="36"/>
      <c r="W213" s="176" t="s">
        <v>262</v>
      </c>
      <c r="X213" s="186" t="s">
        <v>756</v>
      </c>
      <c r="Y213" s="176" t="s">
        <v>348</v>
      </c>
      <c r="Z213" s="36"/>
      <c r="AA213" s="176" t="s">
        <v>262</v>
      </c>
      <c r="AB213" s="187">
        <v>1885816</v>
      </c>
      <c r="AC213" s="36"/>
    </row>
    <row r="214" spans="1:29" ht="15.75" thickBot="1">
      <c r="A214" s="13"/>
      <c r="B214" s="176"/>
      <c r="C214" s="178"/>
      <c r="D214" s="180"/>
      <c r="E214" s="54"/>
      <c r="F214" s="36"/>
      <c r="G214" s="178"/>
      <c r="H214" s="180"/>
      <c r="I214" s="54"/>
      <c r="J214" s="36"/>
      <c r="K214" s="178"/>
      <c r="L214" s="180"/>
      <c r="M214" s="54"/>
      <c r="N214" s="36"/>
      <c r="O214" s="178"/>
      <c r="P214" s="180"/>
      <c r="Q214" s="54"/>
      <c r="R214" s="36"/>
      <c r="S214" s="178"/>
      <c r="T214" s="180"/>
      <c r="U214" s="54"/>
      <c r="V214" s="36"/>
      <c r="W214" s="178"/>
      <c r="X214" s="182"/>
      <c r="Y214" s="178"/>
      <c r="Z214" s="36"/>
      <c r="AA214" s="178"/>
      <c r="AB214" s="180"/>
      <c r="AC214" s="54"/>
    </row>
    <row r="215" spans="1:29" ht="15.75" thickTop="1">
      <c r="A215" s="13"/>
      <c r="B215" s="158"/>
      <c r="C215" s="158"/>
      <c r="D215" s="158"/>
      <c r="E215" s="158"/>
      <c r="F215" s="158"/>
      <c r="G215" s="158"/>
      <c r="H215" s="158"/>
      <c r="I215" s="158"/>
      <c r="J215" s="158"/>
      <c r="K215" s="158"/>
      <c r="L215" s="158"/>
      <c r="M215" s="158"/>
      <c r="N215" s="158"/>
      <c r="O215" s="158"/>
      <c r="P215" s="158"/>
      <c r="Q215" s="158"/>
      <c r="R215" s="158"/>
      <c r="S215" s="158"/>
      <c r="T215" s="158"/>
      <c r="U215" s="158"/>
      <c r="V215" s="158"/>
      <c r="W215" s="158"/>
      <c r="X215" s="158"/>
      <c r="Y215" s="158"/>
      <c r="Z215" s="158"/>
      <c r="AA215" s="158"/>
      <c r="AB215" s="158"/>
      <c r="AC215" s="158"/>
    </row>
    <row r="216" spans="1:29">
      <c r="A216" s="13"/>
      <c r="B216" s="158"/>
      <c r="C216" s="158"/>
      <c r="D216" s="158"/>
      <c r="E216" s="158"/>
      <c r="F216" s="158"/>
      <c r="G216" s="158"/>
      <c r="H216" s="158"/>
      <c r="I216" s="158"/>
      <c r="J216" s="158"/>
      <c r="K216" s="158"/>
      <c r="L216" s="158"/>
      <c r="M216" s="158"/>
      <c r="N216" s="158"/>
      <c r="O216" s="158"/>
      <c r="P216" s="158"/>
      <c r="Q216" s="158"/>
      <c r="R216" s="158"/>
      <c r="S216" s="158"/>
      <c r="T216" s="158"/>
      <c r="U216" s="158"/>
      <c r="V216" s="158"/>
      <c r="W216" s="158"/>
      <c r="X216" s="158"/>
      <c r="Y216" s="158"/>
      <c r="Z216" s="158"/>
      <c r="AA216" s="158"/>
      <c r="AB216" s="158"/>
      <c r="AC216" s="158"/>
    </row>
    <row r="217" spans="1:29">
      <c r="A217" s="13"/>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row>
    <row r="218" spans="1:29">
      <c r="A218" s="13"/>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row>
    <row r="219" spans="1:29" ht="15.75" thickBot="1">
      <c r="A219" s="13"/>
      <c r="B219" s="18"/>
      <c r="C219" s="57" t="s">
        <v>828</v>
      </c>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c r="AB219" s="57"/>
      <c r="AC219" s="57"/>
    </row>
    <row r="220" spans="1:29">
      <c r="A220" s="13"/>
      <c r="B220" s="75"/>
      <c r="C220" s="194" t="s">
        <v>699</v>
      </c>
      <c r="D220" s="194"/>
      <c r="E220" s="194"/>
      <c r="F220" s="48"/>
      <c r="G220" s="194" t="s">
        <v>701</v>
      </c>
      <c r="H220" s="194"/>
      <c r="I220" s="194"/>
      <c r="J220" s="48"/>
      <c r="K220" s="194" t="s">
        <v>702</v>
      </c>
      <c r="L220" s="194"/>
      <c r="M220" s="194"/>
      <c r="N220" s="48"/>
      <c r="O220" s="194" t="s">
        <v>703</v>
      </c>
      <c r="P220" s="194"/>
      <c r="Q220" s="194"/>
      <c r="R220" s="48"/>
      <c r="S220" s="194" t="s">
        <v>705</v>
      </c>
      <c r="T220" s="194"/>
      <c r="U220" s="194"/>
      <c r="V220" s="48"/>
      <c r="W220" s="194" t="s">
        <v>707</v>
      </c>
      <c r="X220" s="194"/>
      <c r="Y220" s="194"/>
      <c r="Z220" s="48"/>
      <c r="AA220" s="194" t="s">
        <v>159</v>
      </c>
      <c r="AB220" s="194"/>
      <c r="AC220" s="194"/>
    </row>
    <row r="221" spans="1:29" ht="15.75" thickBot="1">
      <c r="A221" s="13"/>
      <c r="B221" s="75"/>
      <c r="C221" s="90" t="s">
        <v>700</v>
      </c>
      <c r="D221" s="90"/>
      <c r="E221" s="90"/>
      <c r="F221" s="36"/>
      <c r="G221" s="90" t="s">
        <v>700</v>
      </c>
      <c r="H221" s="90"/>
      <c r="I221" s="90"/>
      <c r="J221" s="36"/>
      <c r="K221" s="90"/>
      <c r="L221" s="90"/>
      <c r="M221" s="90"/>
      <c r="N221" s="36"/>
      <c r="O221" s="90" t="s">
        <v>704</v>
      </c>
      <c r="P221" s="90"/>
      <c r="Q221" s="90"/>
      <c r="R221" s="36"/>
      <c r="S221" s="90" t="s">
        <v>706</v>
      </c>
      <c r="T221" s="90"/>
      <c r="U221" s="90"/>
      <c r="V221" s="36"/>
      <c r="W221" s="90" t="s">
        <v>708</v>
      </c>
      <c r="X221" s="90"/>
      <c r="Y221" s="90"/>
      <c r="Z221" s="36"/>
      <c r="AA221" s="90"/>
      <c r="AB221" s="90"/>
      <c r="AC221" s="90"/>
    </row>
    <row r="222" spans="1:29">
      <c r="A222" s="13"/>
      <c r="B222" s="18"/>
      <c r="C222" s="150" t="s">
        <v>260</v>
      </c>
      <c r="D222" s="150"/>
      <c r="E222" s="150"/>
      <c r="F222" s="150"/>
      <c r="G222" s="150"/>
      <c r="H222" s="150"/>
      <c r="I222" s="150"/>
      <c r="J222" s="150"/>
      <c r="K222" s="150"/>
      <c r="L222" s="150"/>
      <c r="M222" s="150"/>
      <c r="N222" s="150"/>
      <c r="O222" s="150"/>
      <c r="P222" s="150"/>
      <c r="Q222" s="150"/>
      <c r="R222" s="150"/>
      <c r="S222" s="150"/>
      <c r="T222" s="150"/>
      <c r="U222" s="150"/>
      <c r="V222" s="150"/>
      <c r="W222" s="150"/>
      <c r="X222" s="150"/>
      <c r="Y222" s="150"/>
      <c r="Z222" s="150"/>
      <c r="AA222" s="150"/>
      <c r="AB222" s="150"/>
      <c r="AC222" s="150"/>
    </row>
    <row r="223" spans="1:29">
      <c r="A223" s="13"/>
      <c r="B223" s="172" t="s">
        <v>108</v>
      </c>
      <c r="C223" s="172" t="s">
        <v>262</v>
      </c>
      <c r="D223" s="174">
        <v>78532</v>
      </c>
      <c r="E223" s="39"/>
      <c r="F223" s="39"/>
      <c r="G223" s="172" t="s">
        <v>262</v>
      </c>
      <c r="H223" s="184" t="s">
        <v>247</v>
      </c>
      <c r="I223" s="39"/>
      <c r="J223" s="39"/>
      <c r="K223" s="172" t="s">
        <v>262</v>
      </c>
      <c r="L223" s="184" t="s">
        <v>247</v>
      </c>
      <c r="M223" s="39"/>
      <c r="N223" s="39"/>
      <c r="O223" s="172" t="s">
        <v>262</v>
      </c>
      <c r="P223" s="184" t="s">
        <v>247</v>
      </c>
      <c r="Q223" s="39"/>
      <c r="R223" s="39"/>
      <c r="S223" s="172" t="s">
        <v>262</v>
      </c>
      <c r="T223" s="184" t="s">
        <v>247</v>
      </c>
      <c r="U223" s="39"/>
      <c r="V223" s="39"/>
      <c r="W223" s="172" t="s">
        <v>262</v>
      </c>
      <c r="X223" s="184" t="s">
        <v>247</v>
      </c>
      <c r="Y223" s="39"/>
      <c r="Z223" s="39"/>
      <c r="AA223" s="172" t="s">
        <v>262</v>
      </c>
      <c r="AB223" s="174">
        <v>78532</v>
      </c>
      <c r="AC223" s="39"/>
    </row>
    <row r="224" spans="1:29">
      <c r="A224" s="13"/>
      <c r="B224" s="172"/>
      <c r="C224" s="172"/>
      <c r="D224" s="174"/>
      <c r="E224" s="39"/>
      <c r="F224" s="39"/>
      <c r="G224" s="172"/>
      <c r="H224" s="184"/>
      <c r="I224" s="39"/>
      <c r="J224" s="39"/>
      <c r="K224" s="172"/>
      <c r="L224" s="184"/>
      <c r="M224" s="39"/>
      <c r="N224" s="39"/>
      <c r="O224" s="172"/>
      <c r="P224" s="184"/>
      <c r="Q224" s="39"/>
      <c r="R224" s="39"/>
      <c r="S224" s="172"/>
      <c r="T224" s="184"/>
      <c r="U224" s="39"/>
      <c r="V224" s="39"/>
      <c r="W224" s="172"/>
      <c r="X224" s="184"/>
      <c r="Y224" s="39"/>
      <c r="Z224" s="39"/>
      <c r="AA224" s="172"/>
      <c r="AB224" s="174"/>
      <c r="AC224" s="39"/>
    </row>
    <row r="225" spans="1:29">
      <c r="A225" s="13"/>
      <c r="B225" s="195" t="s">
        <v>709</v>
      </c>
      <c r="C225" s="186" t="s">
        <v>247</v>
      </c>
      <c r="D225" s="186"/>
      <c r="E225" s="36"/>
      <c r="F225" s="36"/>
      <c r="G225" s="186" t="s">
        <v>247</v>
      </c>
      <c r="H225" s="186"/>
      <c r="I225" s="36"/>
      <c r="J225" s="36"/>
      <c r="K225" s="187">
        <v>10418</v>
      </c>
      <c r="L225" s="187"/>
      <c r="M225" s="36"/>
      <c r="N225" s="36"/>
      <c r="O225" s="186" t="s">
        <v>247</v>
      </c>
      <c r="P225" s="186"/>
      <c r="Q225" s="36"/>
      <c r="R225" s="36"/>
      <c r="S225" s="186" t="s">
        <v>247</v>
      </c>
      <c r="T225" s="186"/>
      <c r="U225" s="36"/>
      <c r="V225" s="36"/>
      <c r="W225" s="186" t="s">
        <v>247</v>
      </c>
      <c r="X225" s="186"/>
      <c r="Y225" s="36"/>
      <c r="Z225" s="36"/>
      <c r="AA225" s="187">
        <v>10418</v>
      </c>
      <c r="AB225" s="187"/>
      <c r="AC225" s="36"/>
    </row>
    <row r="226" spans="1:29">
      <c r="A226" s="13"/>
      <c r="B226" s="195"/>
      <c r="C226" s="186"/>
      <c r="D226" s="186"/>
      <c r="E226" s="36"/>
      <c r="F226" s="36"/>
      <c r="G226" s="186"/>
      <c r="H226" s="186"/>
      <c r="I226" s="36"/>
      <c r="J226" s="36"/>
      <c r="K226" s="187"/>
      <c r="L226" s="187"/>
      <c r="M226" s="36"/>
      <c r="N226" s="36"/>
      <c r="O226" s="186"/>
      <c r="P226" s="186"/>
      <c r="Q226" s="36"/>
      <c r="R226" s="36"/>
      <c r="S226" s="186"/>
      <c r="T226" s="186"/>
      <c r="U226" s="36"/>
      <c r="V226" s="36"/>
      <c r="W226" s="186"/>
      <c r="X226" s="186"/>
      <c r="Y226" s="36"/>
      <c r="Z226" s="36"/>
      <c r="AA226" s="187"/>
      <c r="AB226" s="187"/>
      <c r="AC226" s="36"/>
    </row>
    <row r="227" spans="1:29">
      <c r="A227" s="13"/>
      <c r="B227" s="172" t="s">
        <v>110</v>
      </c>
      <c r="C227" s="184" t="s">
        <v>247</v>
      </c>
      <c r="D227" s="184"/>
      <c r="E227" s="39"/>
      <c r="F227" s="39"/>
      <c r="G227" s="184" t="s">
        <v>247</v>
      </c>
      <c r="H227" s="184"/>
      <c r="I227" s="39"/>
      <c r="J227" s="39"/>
      <c r="K227" s="184" t="s">
        <v>247</v>
      </c>
      <c r="L227" s="184"/>
      <c r="M227" s="39"/>
      <c r="N227" s="39"/>
      <c r="O227" s="174">
        <v>9793</v>
      </c>
      <c r="P227" s="174"/>
      <c r="Q227" s="39"/>
      <c r="R227" s="39"/>
      <c r="S227" s="184" t="s">
        <v>247</v>
      </c>
      <c r="T227" s="184"/>
      <c r="U227" s="39"/>
      <c r="V227" s="39"/>
      <c r="W227" s="184" t="s">
        <v>829</v>
      </c>
      <c r="X227" s="184"/>
      <c r="Y227" s="172" t="s">
        <v>348</v>
      </c>
      <c r="Z227" s="39"/>
      <c r="AA227" s="174">
        <v>6118</v>
      </c>
      <c r="AB227" s="174"/>
      <c r="AC227" s="39"/>
    </row>
    <row r="228" spans="1:29">
      <c r="A228" s="13"/>
      <c r="B228" s="172"/>
      <c r="C228" s="184"/>
      <c r="D228" s="184"/>
      <c r="E228" s="39"/>
      <c r="F228" s="39"/>
      <c r="G228" s="184"/>
      <c r="H228" s="184"/>
      <c r="I228" s="39"/>
      <c r="J228" s="39"/>
      <c r="K228" s="184"/>
      <c r="L228" s="184"/>
      <c r="M228" s="39"/>
      <c r="N228" s="39"/>
      <c r="O228" s="174"/>
      <c r="P228" s="174"/>
      <c r="Q228" s="39"/>
      <c r="R228" s="39"/>
      <c r="S228" s="184"/>
      <c r="T228" s="184"/>
      <c r="U228" s="39"/>
      <c r="V228" s="39"/>
      <c r="W228" s="184"/>
      <c r="X228" s="184"/>
      <c r="Y228" s="172"/>
      <c r="Z228" s="39"/>
      <c r="AA228" s="174"/>
      <c r="AB228" s="174"/>
      <c r="AC228" s="39"/>
    </row>
    <row r="229" spans="1:29">
      <c r="A229" s="13"/>
      <c r="B229" s="176" t="s">
        <v>111</v>
      </c>
      <c r="C229" s="186" t="s">
        <v>830</v>
      </c>
      <c r="D229" s="186"/>
      <c r="E229" s="176" t="s">
        <v>348</v>
      </c>
      <c r="F229" s="36"/>
      <c r="G229" s="186" t="s">
        <v>247</v>
      </c>
      <c r="H229" s="186"/>
      <c r="I229" s="36"/>
      <c r="J229" s="36"/>
      <c r="K229" s="186">
        <v>25</v>
      </c>
      <c r="L229" s="186"/>
      <c r="M229" s="36"/>
      <c r="N229" s="36"/>
      <c r="O229" s="186" t="s">
        <v>247</v>
      </c>
      <c r="P229" s="186"/>
      <c r="Q229" s="36"/>
      <c r="R229" s="36"/>
      <c r="S229" s="186" t="s">
        <v>247</v>
      </c>
      <c r="T229" s="186"/>
      <c r="U229" s="36"/>
      <c r="V229" s="36"/>
      <c r="W229" s="186" t="s">
        <v>247</v>
      </c>
      <c r="X229" s="186"/>
      <c r="Y229" s="36"/>
      <c r="Z229" s="36"/>
      <c r="AA229" s="186" t="s">
        <v>792</v>
      </c>
      <c r="AB229" s="186"/>
      <c r="AC229" s="176" t="s">
        <v>348</v>
      </c>
    </row>
    <row r="230" spans="1:29" ht="15.75" thickBot="1">
      <c r="A230" s="13"/>
      <c r="B230" s="176"/>
      <c r="C230" s="202"/>
      <c r="D230" s="202"/>
      <c r="E230" s="207"/>
      <c r="F230" s="36"/>
      <c r="G230" s="202"/>
      <c r="H230" s="202"/>
      <c r="I230" s="43"/>
      <c r="J230" s="36"/>
      <c r="K230" s="202"/>
      <c r="L230" s="202"/>
      <c r="M230" s="43"/>
      <c r="N230" s="36"/>
      <c r="O230" s="202"/>
      <c r="P230" s="202"/>
      <c r="Q230" s="43"/>
      <c r="R230" s="36"/>
      <c r="S230" s="202"/>
      <c r="T230" s="202"/>
      <c r="U230" s="43"/>
      <c r="V230" s="43"/>
      <c r="W230" s="202"/>
      <c r="X230" s="202"/>
      <c r="Y230" s="43"/>
      <c r="Z230" s="36"/>
      <c r="AA230" s="202"/>
      <c r="AB230" s="202"/>
      <c r="AC230" s="207"/>
    </row>
    <row r="231" spans="1:29">
      <c r="A231" s="13"/>
      <c r="B231" s="172" t="s">
        <v>112</v>
      </c>
      <c r="C231" s="203">
        <v>78363</v>
      </c>
      <c r="D231" s="203"/>
      <c r="E231" s="46"/>
      <c r="F231" s="39"/>
      <c r="G231" s="204" t="s">
        <v>247</v>
      </c>
      <c r="H231" s="204"/>
      <c r="I231" s="46"/>
      <c r="J231" s="39"/>
      <c r="K231" s="203">
        <v>10443</v>
      </c>
      <c r="L231" s="203"/>
      <c r="M231" s="46"/>
      <c r="N231" s="39"/>
      <c r="O231" s="203">
        <v>9793</v>
      </c>
      <c r="P231" s="203"/>
      <c r="Q231" s="46"/>
      <c r="R231" s="39"/>
      <c r="S231" s="204" t="s">
        <v>247</v>
      </c>
      <c r="T231" s="204"/>
      <c r="U231" s="46"/>
      <c r="V231" s="46"/>
      <c r="W231" s="204" t="s">
        <v>829</v>
      </c>
      <c r="X231" s="204"/>
      <c r="Y231" s="208" t="s">
        <v>348</v>
      </c>
      <c r="Z231" s="39"/>
      <c r="AA231" s="203">
        <v>94924</v>
      </c>
      <c r="AB231" s="203"/>
      <c r="AC231" s="46"/>
    </row>
    <row r="232" spans="1:29">
      <c r="A232" s="13"/>
      <c r="B232" s="172"/>
      <c r="C232" s="174"/>
      <c r="D232" s="174"/>
      <c r="E232" s="39"/>
      <c r="F232" s="39"/>
      <c r="G232" s="184"/>
      <c r="H232" s="184"/>
      <c r="I232" s="39"/>
      <c r="J232" s="39"/>
      <c r="K232" s="174"/>
      <c r="L232" s="174"/>
      <c r="M232" s="39"/>
      <c r="N232" s="39"/>
      <c r="O232" s="174"/>
      <c r="P232" s="174"/>
      <c r="Q232" s="39"/>
      <c r="R232" s="39"/>
      <c r="S232" s="184"/>
      <c r="T232" s="184"/>
      <c r="U232" s="39"/>
      <c r="V232" s="39"/>
      <c r="W232" s="184"/>
      <c r="X232" s="184"/>
      <c r="Y232" s="172"/>
      <c r="Z232" s="39"/>
      <c r="AA232" s="174"/>
      <c r="AB232" s="174"/>
      <c r="AC232" s="39"/>
    </row>
    <row r="233" spans="1:29">
      <c r="A233" s="13"/>
      <c r="B233" s="176" t="s">
        <v>114</v>
      </c>
      <c r="C233" s="187">
        <v>21145</v>
      </c>
      <c r="D233" s="187"/>
      <c r="E233" s="36"/>
      <c r="F233" s="36"/>
      <c r="G233" s="186" t="s">
        <v>247</v>
      </c>
      <c r="H233" s="186"/>
      <c r="I233" s="36"/>
      <c r="J233" s="36"/>
      <c r="K233" s="186" t="s">
        <v>247</v>
      </c>
      <c r="L233" s="186"/>
      <c r="M233" s="36"/>
      <c r="N233" s="36"/>
      <c r="O233" s="186" t="s">
        <v>247</v>
      </c>
      <c r="P233" s="186"/>
      <c r="Q233" s="36"/>
      <c r="R233" s="36"/>
      <c r="S233" s="186" t="s">
        <v>247</v>
      </c>
      <c r="T233" s="186"/>
      <c r="U233" s="36"/>
      <c r="V233" s="36"/>
      <c r="W233" s="186" t="s">
        <v>831</v>
      </c>
      <c r="X233" s="186"/>
      <c r="Y233" s="176" t="s">
        <v>348</v>
      </c>
      <c r="Z233" s="36"/>
      <c r="AA233" s="187">
        <v>18291</v>
      </c>
      <c r="AB233" s="187"/>
      <c r="AC233" s="36"/>
    </row>
    <row r="234" spans="1:29">
      <c r="A234" s="13"/>
      <c r="B234" s="176"/>
      <c r="C234" s="187"/>
      <c r="D234" s="187"/>
      <c r="E234" s="36"/>
      <c r="F234" s="36"/>
      <c r="G234" s="186"/>
      <c r="H234" s="186"/>
      <c r="I234" s="36"/>
      <c r="J234" s="36"/>
      <c r="K234" s="186"/>
      <c r="L234" s="186"/>
      <c r="M234" s="36"/>
      <c r="N234" s="36"/>
      <c r="O234" s="186"/>
      <c r="P234" s="186"/>
      <c r="Q234" s="36"/>
      <c r="R234" s="36"/>
      <c r="S234" s="186"/>
      <c r="T234" s="186"/>
      <c r="U234" s="36"/>
      <c r="V234" s="36"/>
      <c r="W234" s="186"/>
      <c r="X234" s="186"/>
      <c r="Y234" s="176"/>
      <c r="Z234" s="36"/>
      <c r="AA234" s="187"/>
      <c r="AB234" s="187"/>
      <c r="AC234" s="36"/>
    </row>
    <row r="235" spans="1:29">
      <c r="A235" s="13"/>
      <c r="B235" s="172" t="s">
        <v>115</v>
      </c>
      <c r="C235" s="174">
        <v>6618</v>
      </c>
      <c r="D235" s="174"/>
      <c r="E235" s="39"/>
      <c r="F235" s="39"/>
      <c r="G235" s="184" t="s">
        <v>247</v>
      </c>
      <c r="H235" s="184"/>
      <c r="I235" s="39"/>
      <c r="J235" s="39"/>
      <c r="K235" s="184" t="s">
        <v>247</v>
      </c>
      <c r="L235" s="184"/>
      <c r="M235" s="39"/>
      <c r="N235" s="39"/>
      <c r="O235" s="184" t="s">
        <v>247</v>
      </c>
      <c r="P235" s="184"/>
      <c r="Q235" s="39"/>
      <c r="R235" s="39"/>
      <c r="S235" s="184" t="s">
        <v>247</v>
      </c>
      <c r="T235" s="184"/>
      <c r="U235" s="39"/>
      <c r="V235" s="39"/>
      <c r="W235" s="184" t="s">
        <v>247</v>
      </c>
      <c r="X235" s="184"/>
      <c r="Y235" s="39"/>
      <c r="Z235" s="39"/>
      <c r="AA235" s="174">
        <v>6618</v>
      </c>
      <c r="AB235" s="174"/>
      <c r="AC235" s="39"/>
    </row>
    <row r="236" spans="1:29">
      <c r="A236" s="13"/>
      <c r="B236" s="172"/>
      <c r="C236" s="174"/>
      <c r="D236" s="174"/>
      <c r="E236" s="39"/>
      <c r="F236" s="39"/>
      <c r="G236" s="184"/>
      <c r="H236" s="184"/>
      <c r="I236" s="39"/>
      <c r="J236" s="39"/>
      <c r="K236" s="184"/>
      <c r="L236" s="184"/>
      <c r="M236" s="39"/>
      <c r="N236" s="39"/>
      <c r="O236" s="184"/>
      <c r="P236" s="184"/>
      <c r="Q236" s="39"/>
      <c r="R236" s="39"/>
      <c r="S236" s="184"/>
      <c r="T236" s="184"/>
      <c r="U236" s="39"/>
      <c r="V236" s="39"/>
      <c r="W236" s="184"/>
      <c r="X236" s="184"/>
      <c r="Y236" s="39"/>
      <c r="Z236" s="39"/>
      <c r="AA236" s="174"/>
      <c r="AB236" s="174"/>
      <c r="AC236" s="39"/>
    </row>
    <row r="237" spans="1:29">
      <c r="A237" s="13"/>
      <c r="B237" s="195" t="s">
        <v>715</v>
      </c>
      <c r="C237" s="187">
        <v>18143</v>
      </c>
      <c r="D237" s="187"/>
      <c r="E237" s="36"/>
      <c r="F237" s="36"/>
      <c r="G237" s="186" t="s">
        <v>247</v>
      </c>
      <c r="H237" s="186"/>
      <c r="I237" s="36"/>
      <c r="J237" s="36"/>
      <c r="K237" s="186" t="s">
        <v>247</v>
      </c>
      <c r="L237" s="186"/>
      <c r="M237" s="36"/>
      <c r="N237" s="36"/>
      <c r="O237" s="186" t="s">
        <v>247</v>
      </c>
      <c r="P237" s="186"/>
      <c r="Q237" s="36"/>
      <c r="R237" s="36"/>
      <c r="S237" s="186" t="s">
        <v>247</v>
      </c>
      <c r="T237" s="186"/>
      <c r="U237" s="36"/>
      <c r="V237" s="36"/>
      <c r="W237" s="186" t="s">
        <v>247</v>
      </c>
      <c r="X237" s="186"/>
      <c r="Y237" s="36"/>
      <c r="Z237" s="36"/>
      <c r="AA237" s="187">
        <v>18143</v>
      </c>
      <c r="AB237" s="187"/>
      <c r="AC237" s="36"/>
    </row>
    <row r="238" spans="1:29">
      <c r="A238" s="13"/>
      <c r="B238" s="195"/>
      <c r="C238" s="187"/>
      <c r="D238" s="187"/>
      <c r="E238" s="36"/>
      <c r="F238" s="36"/>
      <c r="G238" s="186"/>
      <c r="H238" s="186"/>
      <c r="I238" s="36"/>
      <c r="J238" s="36"/>
      <c r="K238" s="186"/>
      <c r="L238" s="186"/>
      <c r="M238" s="36"/>
      <c r="N238" s="36"/>
      <c r="O238" s="186"/>
      <c r="P238" s="186"/>
      <c r="Q238" s="36"/>
      <c r="R238" s="36"/>
      <c r="S238" s="186"/>
      <c r="T238" s="186"/>
      <c r="U238" s="36"/>
      <c r="V238" s="36"/>
      <c r="W238" s="186"/>
      <c r="X238" s="186"/>
      <c r="Y238" s="36"/>
      <c r="Z238" s="36"/>
      <c r="AA238" s="187"/>
      <c r="AB238" s="187"/>
      <c r="AC238" s="36"/>
    </row>
    <row r="239" spans="1:29">
      <c r="A239" s="13"/>
      <c r="B239" s="196" t="s">
        <v>709</v>
      </c>
      <c r="C239" s="184" t="s">
        <v>247</v>
      </c>
      <c r="D239" s="184"/>
      <c r="E239" s="39"/>
      <c r="F239" s="39"/>
      <c r="G239" s="184" t="s">
        <v>247</v>
      </c>
      <c r="H239" s="184"/>
      <c r="I239" s="39"/>
      <c r="J239" s="39"/>
      <c r="K239" s="174">
        <v>4379</v>
      </c>
      <c r="L239" s="174"/>
      <c r="M239" s="39"/>
      <c r="N239" s="39"/>
      <c r="O239" s="184" t="s">
        <v>247</v>
      </c>
      <c r="P239" s="184"/>
      <c r="Q239" s="39"/>
      <c r="R239" s="39"/>
      <c r="S239" s="184" t="s">
        <v>247</v>
      </c>
      <c r="T239" s="184"/>
      <c r="U239" s="39"/>
      <c r="V239" s="39"/>
      <c r="W239" s="184" t="s">
        <v>247</v>
      </c>
      <c r="X239" s="184"/>
      <c r="Y239" s="39"/>
      <c r="Z239" s="39"/>
      <c r="AA239" s="174">
        <v>4379</v>
      </c>
      <c r="AB239" s="174"/>
      <c r="AC239" s="39"/>
    </row>
    <row r="240" spans="1:29">
      <c r="A240" s="13"/>
      <c r="B240" s="196"/>
      <c r="C240" s="184"/>
      <c r="D240" s="184"/>
      <c r="E240" s="39"/>
      <c r="F240" s="39"/>
      <c r="G240" s="184"/>
      <c r="H240" s="184"/>
      <c r="I240" s="39"/>
      <c r="J240" s="39"/>
      <c r="K240" s="174"/>
      <c r="L240" s="174"/>
      <c r="M240" s="39"/>
      <c r="N240" s="39"/>
      <c r="O240" s="184"/>
      <c r="P240" s="184"/>
      <c r="Q240" s="39"/>
      <c r="R240" s="39"/>
      <c r="S240" s="184"/>
      <c r="T240" s="184"/>
      <c r="U240" s="39"/>
      <c r="V240" s="39"/>
      <c r="W240" s="184"/>
      <c r="X240" s="184"/>
      <c r="Y240" s="39"/>
      <c r="Z240" s="39"/>
      <c r="AA240" s="174"/>
      <c r="AB240" s="174"/>
      <c r="AC240" s="39"/>
    </row>
    <row r="241" spans="1:29">
      <c r="A241" s="13"/>
      <c r="B241" s="176" t="s">
        <v>110</v>
      </c>
      <c r="C241" s="186" t="s">
        <v>247</v>
      </c>
      <c r="D241" s="186"/>
      <c r="E241" s="36"/>
      <c r="F241" s="36"/>
      <c r="G241" s="186" t="s">
        <v>247</v>
      </c>
      <c r="H241" s="186"/>
      <c r="I241" s="36"/>
      <c r="J241" s="36"/>
      <c r="K241" s="186" t="s">
        <v>247</v>
      </c>
      <c r="L241" s="186"/>
      <c r="M241" s="36"/>
      <c r="N241" s="36"/>
      <c r="O241" s="187">
        <v>7283</v>
      </c>
      <c r="P241" s="187"/>
      <c r="Q241" s="36"/>
      <c r="R241" s="36"/>
      <c r="S241" s="186" t="s">
        <v>247</v>
      </c>
      <c r="T241" s="186"/>
      <c r="U241" s="36"/>
      <c r="V241" s="36"/>
      <c r="W241" s="186" t="s">
        <v>763</v>
      </c>
      <c r="X241" s="186"/>
      <c r="Y241" s="176" t="s">
        <v>348</v>
      </c>
      <c r="Z241" s="36"/>
      <c r="AA241" s="187">
        <v>6933</v>
      </c>
      <c r="AB241" s="187"/>
      <c r="AC241" s="36"/>
    </row>
    <row r="242" spans="1:29">
      <c r="A242" s="13"/>
      <c r="B242" s="176"/>
      <c r="C242" s="186"/>
      <c r="D242" s="186"/>
      <c r="E242" s="36"/>
      <c r="F242" s="36"/>
      <c r="G242" s="186"/>
      <c r="H242" s="186"/>
      <c r="I242" s="36"/>
      <c r="J242" s="36"/>
      <c r="K242" s="186"/>
      <c r="L242" s="186"/>
      <c r="M242" s="36"/>
      <c r="N242" s="36"/>
      <c r="O242" s="187"/>
      <c r="P242" s="187"/>
      <c r="Q242" s="36"/>
      <c r="R242" s="36"/>
      <c r="S242" s="186"/>
      <c r="T242" s="186"/>
      <c r="U242" s="36"/>
      <c r="V242" s="36"/>
      <c r="W242" s="186"/>
      <c r="X242" s="186"/>
      <c r="Y242" s="176"/>
      <c r="Z242" s="36"/>
      <c r="AA242" s="187"/>
      <c r="AB242" s="187"/>
      <c r="AC242" s="36"/>
    </row>
    <row r="243" spans="1:29">
      <c r="A243" s="13"/>
      <c r="B243" s="172" t="s">
        <v>118</v>
      </c>
      <c r="C243" s="174">
        <v>38662</v>
      </c>
      <c r="D243" s="174"/>
      <c r="E243" s="39"/>
      <c r="F243" s="39"/>
      <c r="G243" s="184" t="s">
        <v>247</v>
      </c>
      <c r="H243" s="184"/>
      <c r="I243" s="39"/>
      <c r="J243" s="39"/>
      <c r="K243" s="174">
        <v>2853</v>
      </c>
      <c r="L243" s="174"/>
      <c r="M243" s="39"/>
      <c r="N243" s="39"/>
      <c r="O243" s="184">
        <v>684</v>
      </c>
      <c r="P243" s="184"/>
      <c r="Q243" s="39"/>
      <c r="R243" s="39"/>
      <c r="S243" s="184" t="s">
        <v>247</v>
      </c>
      <c r="T243" s="184"/>
      <c r="U243" s="39"/>
      <c r="V243" s="39"/>
      <c r="W243" s="184" t="s">
        <v>247</v>
      </c>
      <c r="X243" s="184"/>
      <c r="Y243" s="39"/>
      <c r="Z243" s="39"/>
      <c r="AA243" s="174">
        <v>42199</v>
      </c>
      <c r="AB243" s="174"/>
      <c r="AC243" s="39"/>
    </row>
    <row r="244" spans="1:29">
      <c r="A244" s="13"/>
      <c r="B244" s="172"/>
      <c r="C244" s="174"/>
      <c r="D244" s="174"/>
      <c r="E244" s="39"/>
      <c r="F244" s="39"/>
      <c r="G244" s="184"/>
      <c r="H244" s="184"/>
      <c r="I244" s="39"/>
      <c r="J244" s="39"/>
      <c r="K244" s="174"/>
      <c r="L244" s="174"/>
      <c r="M244" s="39"/>
      <c r="N244" s="39"/>
      <c r="O244" s="184"/>
      <c r="P244" s="184"/>
      <c r="Q244" s="39"/>
      <c r="R244" s="39"/>
      <c r="S244" s="184"/>
      <c r="T244" s="184"/>
      <c r="U244" s="39"/>
      <c r="V244" s="39"/>
      <c r="W244" s="184"/>
      <c r="X244" s="184"/>
      <c r="Y244" s="39"/>
      <c r="Z244" s="39"/>
      <c r="AA244" s="174"/>
      <c r="AB244" s="174"/>
      <c r="AC244" s="39"/>
    </row>
    <row r="245" spans="1:29">
      <c r="A245" s="13"/>
      <c r="B245" s="176" t="s">
        <v>764</v>
      </c>
      <c r="C245" s="186" t="s">
        <v>832</v>
      </c>
      <c r="D245" s="186"/>
      <c r="E245" s="176" t="s">
        <v>348</v>
      </c>
      <c r="F245" s="36"/>
      <c r="G245" s="36"/>
      <c r="H245" s="36"/>
      <c r="I245" s="36"/>
      <c r="J245" s="36"/>
      <c r="K245" s="36"/>
      <c r="L245" s="36"/>
      <c r="M245" s="36"/>
      <c r="N245" s="36"/>
      <c r="O245" s="186">
        <v>616</v>
      </c>
      <c r="P245" s="186"/>
      <c r="Q245" s="36"/>
      <c r="R245" s="36"/>
      <c r="S245" s="36"/>
      <c r="T245" s="36"/>
      <c r="U245" s="36"/>
      <c r="V245" s="36"/>
      <c r="W245" s="36"/>
      <c r="X245" s="36"/>
      <c r="Y245" s="36"/>
      <c r="Z245" s="36"/>
      <c r="AA245" s="186">
        <v>528</v>
      </c>
      <c r="AB245" s="186"/>
      <c r="AC245" s="36"/>
    </row>
    <row r="246" spans="1:29">
      <c r="A246" s="13"/>
      <c r="B246" s="176"/>
      <c r="C246" s="186"/>
      <c r="D246" s="186"/>
      <c r="E246" s="176"/>
      <c r="F246" s="36"/>
      <c r="G246" s="36"/>
      <c r="H246" s="36"/>
      <c r="I246" s="36"/>
      <c r="J246" s="36"/>
      <c r="K246" s="36"/>
      <c r="L246" s="36"/>
      <c r="M246" s="36"/>
      <c r="N246" s="36"/>
      <c r="O246" s="186"/>
      <c r="P246" s="186"/>
      <c r="Q246" s="36"/>
      <c r="R246" s="36"/>
      <c r="S246" s="36"/>
      <c r="T246" s="36"/>
      <c r="U246" s="36"/>
      <c r="V246" s="36"/>
      <c r="W246" s="36"/>
      <c r="X246" s="36"/>
      <c r="Y246" s="36"/>
      <c r="Z246" s="36"/>
      <c r="AA246" s="186"/>
      <c r="AB246" s="186"/>
      <c r="AC246" s="36"/>
    </row>
    <row r="247" spans="1:29">
      <c r="A247" s="13"/>
      <c r="B247" s="172" t="s">
        <v>120</v>
      </c>
      <c r="C247" s="174">
        <v>5954</v>
      </c>
      <c r="D247" s="174"/>
      <c r="E247" s="39"/>
      <c r="F247" s="39"/>
      <c r="G247" s="184" t="s">
        <v>247</v>
      </c>
      <c r="H247" s="184"/>
      <c r="I247" s="39"/>
      <c r="J247" s="39"/>
      <c r="K247" s="174">
        <v>2065</v>
      </c>
      <c r="L247" s="174"/>
      <c r="M247" s="39"/>
      <c r="N247" s="39"/>
      <c r="O247" s="184">
        <v>251</v>
      </c>
      <c r="P247" s="184"/>
      <c r="Q247" s="39"/>
      <c r="R247" s="39"/>
      <c r="S247" s="174">
        <v>29956</v>
      </c>
      <c r="T247" s="174"/>
      <c r="U247" s="39"/>
      <c r="V247" s="39"/>
      <c r="W247" s="184" t="s">
        <v>247</v>
      </c>
      <c r="X247" s="184"/>
      <c r="Y247" s="39"/>
      <c r="Z247" s="39"/>
      <c r="AA247" s="174">
        <v>38226</v>
      </c>
      <c r="AB247" s="174"/>
      <c r="AC247" s="39"/>
    </row>
    <row r="248" spans="1:29" ht="15.75" thickBot="1">
      <c r="A248" s="13"/>
      <c r="B248" s="172"/>
      <c r="C248" s="206"/>
      <c r="D248" s="206"/>
      <c r="E248" s="47"/>
      <c r="F248" s="39"/>
      <c r="G248" s="197"/>
      <c r="H248" s="197"/>
      <c r="I248" s="47"/>
      <c r="J248" s="39"/>
      <c r="K248" s="206"/>
      <c r="L248" s="206"/>
      <c r="M248" s="47"/>
      <c r="N248" s="39"/>
      <c r="O248" s="197"/>
      <c r="P248" s="197"/>
      <c r="Q248" s="47"/>
      <c r="R248" s="39"/>
      <c r="S248" s="206"/>
      <c r="T248" s="206"/>
      <c r="U248" s="47"/>
      <c r="V248" s="47"/>
      <c r="W248" s="197"/>
      <c r="X248" s="197"/>
      <c r="Y248" s="47"/>
      <c r="Z248" s="39"/>
      <c r="AA248" s="206"/>
      <c r="AB248" s="206"/>
      <c r="AC248" s="47"/>
    </row>
    <row r="249" spans="1:29">
      <c r="A249" s="13"/>
      <c r="B249" s="176" t="s">
        <v>716</v>
      </c>
      <c r="C249" s="198">
        <v>90434</v>
      </c>
      <c r="D249" s="198"/>
      <c r="E249" s="48"/>
      <c r="F249" s="36"/>
      <c r="G249" s="199" t="s">
        <v>247</v>
      </c>
      <c r="H249" s="199"/>
      <c r="I249" s="48"/>
      <c r="J249" s="36"/>
      <c r="K249" s="198">
        <v>9297</v>
      </c>
      <c r="L249" s="198"/>
      <c r="M249" s="48"/>
      <c r="N249" s="36"/>
      <c r="O249" s="198">
        <v>8834</v>
      </c>
      <c r="P249" s="198"/>
      <c r="Q249" s="48"/>
      <c r="R249" s="36"/>
      <c r="S249" s="198">
        <v>29956</v>
      </c>
      <c r="T249" s="198"/>
      <c r="U249" s="48"/>
      <c r="V249" s="48"/>
      <c r="W249" s="199" t="s">
        <v>833</v>
      </c>
      <c r="X249" s="199"/>
      <c r="Y249" s="200" t="s">
        <v>348</v>
      </c>
      <c r="Z249" s="36"/>
      <c r="AA249" s="198">
        <v>135317</v>
      </c>
      <c r="AB249" s="198"/>
      <c r="AC249" s="48"/>
    </row>
    <row r="250" spans="1:29">
      <c r="A250" s="13"/>
      <c r="B250" s="176"/>
      <c r="C250" s="187"/>
      <c r="D250" s="187"/>
      <c r="E250" s="36"/>
      <c r="F250" s="36"/>
      <c r="G250" s="186"/>
      <c r="H250" s="186"/>
      <c r="I250" s="36"/>
      <c r="J250" s="36"/>
      <c r="K250" s="187"/>
      <c r="L250" s="187"/>
      <c r="M250" s="36"/>
      <c r="N250" s="36"/>
      <c r="O250" s="187"/>
      <c r="P250" s="187"/>
      <c r="Q250" s="36"/>
      <c r="R250" s="36"/>
      <c r="S250" s="187"/>
      <c r="T250" s="187"/>
      <c r="U250" s="36"/>
      <c r="V250" s="36"/>
      <c r="W250" s="186"/>
      <c r="X250" s="186"/>
      <c r="Y250" s="176"/>
      <c r="Z250" s="36"/>
      <c r="AA250" s="187"/>
      <c r="AB250" s="187"/>
      <c r="AC250" s="36"/>
    </row>
    <row r="251" spans="1:29">
      <c r="A251" s="13"/>
      <c r="B251" s="172" t="s">
        <v>124</v>
      </c>
      <c r="C251" s="184">
        <v>169</v>
      </c>
      <c r="D251" s="184"/>
      <c r="E251" s="39"/>
      <c r="F251" s="39"/>
      <c r="G251" s="184" t="s">
        <v>247</v>
      </c>
      <c r="H251" s="184"/>
      <c r="I251" s="39"/>
      <c r="J251" s="39"/>
      <c r="K251" s="184" t="s">
        <v>247</v>
      </c>
      <c r="L251" s="184"/>
      <c r="M251" s="39"/>
      <c r="N251" s="39"/>
      <c r="O251" s="184" t="s">
        <v>247</v>
      </c>
      <c r="P251" s="184"/>
      <c r="Q251" s="39"/>
      <c r="R251" s="39"/>
      <c r="S251" s="174">
        <v>2192</v>
      </c>
      <c r="T251" s="174"/>
      <c r="U251" s="39"/>
      <c r="V251" s="39"/>
      <c r="W251" s="184" t="s">
        <v>767</v>
      </c>
      <c r="X251" s="184"/>
      <c r="Y251" s="172" t="s">
        <v>348</v>
      </c>
      <c r="Z251" s="39"/>
      <c r="AA251" s="184">
        <v>216</v>
      </c>
      <c r="AB251" s="184"/>
      <c r="AC251" s="39"/>
    </row>
    <row r="252" spans="1:29">
      <c r="A252" s="13"/>
      <c r="B252" s="172"/>
      <c r="C252" s="184"/>
      <c r="D252" s="184"/>
      <c r="E252" s="39"/>
      <c r="F252" s="39"/>
      <c r="G252" s="184"/>
      <c r="H252" s="184"/>
      <c r="I252" s="39"/>
      <c r="J252" s="39"/>
      <c r="K252" s="184"/>
      <c r="L252" s="184"/>
      <c r="M252" s="39"/>
      <c r="N252" s="39"/>
      <c r="O252" s="184"/>
      <c r="P252" s="184"/>
      <c r="Q252" s="39"/>
      <c r="R252" s="39"/>
      <c r="S252" s="174"/>
      <c r="T252" s="174"/>
      <c r="U252" s="39"/>
      <c r="V252" s="39"/>
      <c r="W252" s="184"/>
      <c r="X252" s="184"/>
      <c r="Y252" s="172"/>
      <c r="Z252" s="39"/>
      <c r="AA252" s="184"/>
      <c r="AB252" s="184"/>
      <c r="AC252" s="39"/>
    </row>
    <row r="253" spans="1:29">
      <c r="A253" s="13"/>
      <c r="B253" s="176" t="s">
        <v>125</v>
      </c>
      <c r="C253" s="186" t="s">
        <v>834</v>
      </c>
      <c r="D253" s="186"/>
      <c r="E253" s="176" t="s">
        <v>348</v>
      </c>
      <c r="F253" s="36"/>
      <c r="G253" s="186" t="s">
        <v>247</v>
      </c>
      <c r="H253" s="186"/>
      <c r="I253" s="36"/>
      <c r="J253" s="36"/>
      <c r="K253" s="186" t="s">
        <v>835</v>
      </c>
      <c r="L253" s="186"/>
      <c r="M253" s="176" t="s">
        <v>348</v>
      </c>
      <c r="N253" s="36"/>
      <c r="O253" s="186" t="s">
        <v>836</v>
      </c>
      <c r="P253" s="186"/>
      <c r="Q253" s="176" t="s">
        <v>348</v>
      </c>
      <c r="R253" s="36"/>
      <c r="S253" s="186" t="s">
        <v>837</v>
      </c>
      <c r="T253" s="186"/>
      <c r="U253" s="176" t="s">
        <v>348</v>
      </c>
      <c r="V253" s="36"/>
      <c r="W253" s="187">
        <v>2145</v>
      </c>
      <c r="X253" s="187"/>
      <c r="Y253" s="36"/>
      <c r="Z253" s="36"/>
      <c r="AA253" s="186" t="s">
        <v>838</v>
      </c>
      <c r="AB253" s="186"/>
      <c r="AC253" s="176" t="s">
        <v>348</v>
      </c>
    </row>
    <row r="254" spans="1:29">
      <c r="A254" s="13"/>
      <c r="B254" s="176"/>
      <c r="C254" s="186"/>
      <c r="D254" s="186"/>
      <c r="E254" s="176"/>
      <c r="F254" s="36"/>
      <c r="G254" s="186"/>
      <c r="H254" s="186"/>
      <c r="I254" s="36"/>
      <c r="J254" s="36"/>
      <c r="K254" s="186"/>
      <c r="L254" s="186"/>
      <c r="M254" s="176"/>
      <c r="N254" s="36"/>
      <c r="O254" s="186"/>
      <c r="P254" s="186"/>
      <c r="Q254" s="176"/>
      <c r="R254" s="36"/>
      <c r="S254" s="186"/>
      <c r="T254" s="186"/>
      <c r="U254" s="176"/>
      <c r="V254" s="36"/>
      <c r="W254" s="187"/>
      <c r="X254" s="187"/>
      <c r="Y254" s="36"/>
      <c r="Z254" s="36"/>
      <c r="AA254" s="186"/>
      <c r="AB254" s="186"/>
      <c r="AC254" s="176"/>
    </row>
    <row r="255" spans="1:29">
      <c r="A255" s="13"/>
      <c r="B255" s="172" t="s">
        <v>773</v>
      </c>
      <c r="C255" s="184">
        <v>185</v>
      </c>
      <c r="D255" s="184"/>
      <c r="E255" s="39"/>
      <c r="F255" s="39"/>
      <c r="G255" s="184" t="s">
        <v>247</v>
      </c>
      <c r="H255" s="184"/>
      <c r="I255" s="39"/>
      <c r="J255" s="39"/>
      <c r="K255" s="174">
        <v>3990</v>
      </c>
      <c r="L255" s="174"/>
      <c r="M255" s="39"/>
      <c r="N255" s="39"/>
      <c r="O255" s="184" t="s">
        <v>247</v>
      </c>
      <c r="P255" s="184"/>
      <c r="Q255" s="39"/>
      <c r="R255" s="39"/>
      <c r="S255" s="174">
        <v>4881</v>
      </c>
      <c r="T255" s="174"/>
      <c r="U255" s="39"/>
      <c r="V255" s="39"/>
      <c r="W255" s="184" t="s">
        <v>247</v>
      </c>
      <c r="X255" s="184"/>
      <c r="Y255" s="39"/>
      <c r="Z255" s="39"/>
      <c r="AA255" s="174">
        <v>9056</v>
      </c>
      <c r="AB255" s="174"/>
      <c r="AC255" s="39"/>
    </row>
    <row r="256" spans="1:29">
      <c r="A256" s="13"/>
      <c r="B256" s="172"/>
      <c r="C256" s="184"/>
      <c r="D256" s="184"/>
      <c r="E256" s="39"/>
      <c r="F256" s="39"/>
      <c r="G256" s="184"/>
      <c r="H256" s="184"/>
      <c r="I256" s="39"/>
      <c r="J256" s="39"/>
      <c r="K256" s="174"/>
      <c r="L256" s="174"/>
      <c r="M256" s="39"/>
      <c r="N256" s="39"/>
      <c r="O256" s="184"/>
      <c r="P256" s="184"/>
      <c r="Q256" s="39"/>
      <c r="R256" s="39"/>
      <c r="S256" s="174"/>
      <c r="T256" s="174"/>
      <c r="U256" s="39"/>
      <c r="V256" s="39"/>
      <c r="W256" s="184"/>
      <c r="X256" s="184"/>
      <c r="Y256" s="39"/>
      <c r="Z256" s="39"/>
      <c r="AA256" s="174"/>
      <c r="AB256" s="174"/>
      <c r="AC256" s="39"/>
    </row>
    <row r="257" spans="1:29">
      <c r="A257" s="13"/>
      <c r="B257" s="176" t="s">
        <v>480</v>
      </c>
      <c r="C257" s="186">
        <v>102</v>
      </c>
      <c r="D257" s="186"/>
      <c r="E257" s="36"/>
      <c r="F257" s="36"/>
      <c r="G257" s="186" t="s">
        <v>247</v>
      </c>
      <c r="H257" s="186"/>
      <c r="I257" s="36"/>
      <c r="J257" s="36"/>
      <c r="K257" s="186" t="s">
        <v>839</v>
      </c>
      <c r="L257" s="186"/>
      <c r="M257" s="176" t="s">
        <v>348</v>
      </c>
      <c r="N257" s="36"/>
      <c r="O257" s="186" t="s">
        <v>247</v>
      </c>
      <c r="P257" s="186"/>
      <c r="Q257" s="36"/>
      <c r="R257" s="36"/>
      <c r="S257" s="186" t="s">
        <v>247</v>
      </c>
      <c r="T257" s="186"/>
      <c r="U257" s="36"/>
      <c r="V257" s="36"/>
      <c r="W257" s="186" t="s">
        <v>247</v>
      </c>
      <c r="X257" s="186"/>
      <c r="Y257" s="36"/>
      <c r="Z257" s="36"/>
      <c r="AA257" s="186">
        <v>90</v>
      </c>
      <c r="AB257" s="186"/>
      <c r="AC257" s="36"/>
    </row>
    <row r="258" spans="1:29" ht="15.75" thickBot="1">
      <c r="A258" s="13"/>
      <c r="B258" s="176"/>
      <c r="C258" s="202"/>
      <c r="D258" s="202"/>
      <c r="E258" s="43"/>
      <c r="F258" s="36"/>
      <c r="G258" s="202"/>
      <c r="H258" s="202"/>
      <c r="I258" s="43"/>
      <c r="J258" s="36"/>
      <c r="K258" s="202"/>
      <c r="L258" s="202"/>
      <c r="M258" s="207"/>
      <c r="N258" s="36"/>
      <c r="O258" s="202"/>
      <c r="P258" s="202"/>
      <c r="Q258" s="43"/>
      <c r="R258" s="36"/>
      <c r="S258" s="202"/>
      <c r="T258" s="202"/>
      <c r="U258" s="43"/>
      <c r="V258" s="43"/>
      <c r="W258" s="202"/>
      <c r="X258" s="202"/>
      <c r="Y258" s="43"/>
      <c r="Z258" s="36"/>
      <c r="AA258" s="202"/>
      <c r="AB258" s="202"/>
      <c r="AC258" s="43"/>
    </row>
    <row r="259" spans="1:29">
      <c r="A259" s="13"/>
      <c r="B259" s="172" t="s">
        <v>727</v>
      </c>
      <c r="C259" s="204" t="s">
        <v>587</v>
      </c>
      <c r="D259" s="204"/>
      <c r="E259" s="208" t="s">
        <v>348</v>
      </c>
      <c r="F259" s="39"/>
      <c r="G259" s="204" t="s">
        <v>247</v>
      </c>
      <c r="H259" s="204"/>
      <c r="I259" s="46"/>
      <c r="J259" s="39"/>
      <c r="K259" s="204" t="s">
        <v>840</v>
      </c>
      <c r="L259" s="204"/>
      <c r="M259" s="208" t="s">
        <v>348</v>
      </c>
      <c r="N259" s="39"/>
      <c r="O259" s="204" t="s">
        <v>836</v>
      </c>
      <c r="P259" s="204"/>
      <c r="Q259" s="208" t="s">
        <v>348</v>
      </c>
      <c r="R259" s="39"/>
      <c r="S259" s="204" t="s">
        <v>841</v>
      </c>
      <c r="T259" s="204"/>
      <c r="U259" s="208" t="s">
        <v>348</v>
      </c>
      <c r="V259" s="46"/>
      <c r="W259" s="204" t="s">
        <v>247</v>
      </c>
      <c r="X259" s="204"/>
      <c r="Y259" s="46"/>
      <c r="Z259" s="39"/>
      <c r="AA259" s="204" t="s">
        <v>842</v>
      </c>
      <c r="AB259" s="204"/>
      <c r="AC259" s="208" t="s">
        <v>348</v>
      </c>
    </row>
    <row r="260" spans="1:29" ht="15.75" thickBot="1">
      <c r="A260" s="13"/>
      <c r="B260" s="172"/>
      <c r="C260" s="197"/>
      <c r="D260" s="197"/>
      <c r="E260" s="205"/>
      <c r="F260" s="39"/>
      <c r="G260" s="197"/>
      <c r="H260" s="197"/>
      <c r="I260" s="47"/>
      <c r="J260" s="39"/>
      <c r="K260" s="197"/>
      <c r="L260" s="197"/>
      <c r="M260" s="205"/>
      <c r="N260" s="39"/>
      <c r="O260" s="197"/>
      <c r="P260" s="197"/>
      <c r="Q260" s="205"/>
      <c r="R260" s="39"/>
      <c r="S260" s="197"/>
      <c r="T260" s="197"/>
      <c r="U260" s="205"/>
      <c r="V260" s="39"/>
      <c r="W260" s="197"/>
      <c r="X260" s="197"/>
      <c r="Y260" s="47"/>
      <c r="Z260" s="39"/>
      <c r="AA260" s="197"/>
      <c r="AB260" s="197"/>
      <c r="AC260" s="205"/>
    </row>
    <row r="261" spans="1:29">
      <c r="A261" s="13"/>
      <c r="B261" s="176" t="s">
        <v>732</v>
      </c>
      <c r="C261" s="199" t="s">
        <v>843</v>
      </c>
      <c r="D261" s="199"/>
      <c r="E261" s="200" t="s">
        <v>348</v>
      </c>
      <c r="F261" s="36"/>
      <c r="G261" s="199" t="s">
        <v>247</v>
      </c>
      <c r="H261" s="199"/>
      <c r="I261" s="48"/>
      <c r="J261" s="36"/>
      <c r="K261" s="199">
        <v>446</v>
      </c>
      <c r="L261" s="199"/>
      <c r="M261" s="48"/>
      <c r="N261" s="36"/>
      <c r="O261" s="199">
        <v>738</v>
      </c>
      <c r="P261" s="199"/>
      <c r="Q261" s="48"/>
      <c r="R261" s="36"/>
      <c r="S261" s="199" t="s">
        <v>844</v>
      </c>
      <c r="T261" s="199"/>
      <c r="U261" s="200" t="s">
        <v>348</v>
      </c>
      <c r="V261" s="36"/>
      <c r="W261" s="199" t="s">
        <v>845</v>
      </c>
      <c r="X261" s="199"/>
      <c r="Y261" s="200" t="s">
        <v>348</v>
      </c>
      <c r="Z261" s="36"/>
      <c r="AA261" s="199" t="s">
        <v>846</v>
      </c>
      <c r="AB261" s="199"/>
      <c r="AC261" s="200" t="s">
        <v>348</v>
      </c>
    </row>
    <row r="262" spans="1:29">
      <c r="A262" s="13"/>
      <c r="B262" s="176"/>
      <c r="C262" s="186"/>
      <c r="D262" s="186"/>
      <c r="E262" s="176"/>
      <c r="F262" s="36"/>
      <c r="G262" s="186"/>
      <c r="H262" s="186"/>
      <c r="I262" s="36"/>
      <c r="J262" s="36"/>
      <c r="K262" s="186"/>
      <c r="L262" s="186"/>
      <c r="M262" s="36"/>
      <c r="N262" s="36"/>
      <c r="O262" s="186"/>
      <c r="P262" s="186"/>
      <c r="Q262" s="36"/>
      <c r="R262" s="36"/>
      <c r="S262" s="186"/>
      <c r="T262" s="186"/>
      <c r="U262" s="176"/>
      <c r="V262" s="36"/>
      <c r="W262" s="186"/>
      <c r="X262" s="186"/>
      <c r="Y262" s="176"/>
      <c r="Z262" s="36"/>
      <c r="AA262" s="186"/>
      <c r="AB262" s="186"/>
      <c r="AC262" s="176"/>
    </row>
    <row r="263" spans="1:29">
      <c r="A263" s="13"/>
      <c r="B263" s="172" t="s">
        <v>130</v>
      </c>
      <c r="C263" s="174">
        <v>10155</v>
      </c>
      <c r="D263" s="174"/>
      <c r="E263" s="39"/>
      <c r="F263" s="39"/>
      <c r="G263" s="184" t="s">
        <v>847</v>
      </c>
      <c r="H263" s="184"/>
      <c r="I263" s="172" t="s">
        <v>348</v>
      </c>
      <c r="J263" s="39"/>
      <c r="K263" s="184" t="s">
        <v>247</v>
      </c>
      <c r="L263" s="184"/>
      <c r="M263" s="39"/>
      <c r="N263" s="39"/>
      <c r="O263" s="184" t="s">
        <v>247</v>
      </c>
      <c r="P263" s="184"/>
      <c r="Q263" s="39"/>
      <c r="R263" s="39"/>
      <c r="S263" s="184" t="s">
        <v>247</v>
      </c>
      <c r="T263" s="184"/>
      <c r="U263" s="39"/>
      <c r="V263" s="39"/>
      <c r="W263" s="184" t="s">
        <v>247</v>
      </c>
      <c r="X263" s="184"/>
      <c r="Y263" s="39"/>
      <c r="Z263" s="39"/>
      <c r="AA263" s="174">
        <v>9143</v>
      </c>
      <c r="AB263" s="174"/>
      <c r="AC263" s="39"/>
    </row>
    <row r="264" spans="1:29" ht="15.75" thickBot="1">
      <c r="A264" s="13"/>
      <c r="B264" s="172"/>
      <c r="C264" s="206"/>
      <c r="D264" s="206"/>
      <c r="E264" s="47"/>
      <c r="F264" s="39"/>
      <c r="G264" s="197"/>
      <c r="H264" s="197"/>
      <c r="I264" s="205"/>
      <c r="J264" s="39"/>
      <c r="K264" s="197"/>
      <c r="L264" s="197"/>
      <c r="M264" s="47"/>
      <c r="N264" s="39"/>
      <c r="O264" s="197"/>
      <c r="P264" s="197"/>
      <c r="Q264" s="47"/>
      <c r="R264" s="39"/>
      <c r="S264" s="197"/>
      <c r="T264" s="197"/>
      <c r="U264" s="47"/>
      <c r="V264" s="39"/>
      <c r="W264" s="197"/>
      <c r="X264" s="197"/>
      <c r="Y264" s="47"/>
      <c r="Z264" s="39"/>
      <c r="AA264" s="206"/>
      <c r="AB264" s="206"/>
      <c r="AC264" s="47"/>
    </row>
    <row r="265" spans="1:29">
      <c r="A265" s="13"/>
      <c r="B265" s="176" t="s">
        <v>739</v>
      </c>
      <c r="C265" s="199" t="s">
        <v>848</v>
      </c>
      <c r="D265" s="199"/>
      <c r="E265" s="200" t="s">
        <v>348</v>
      </c>
      <c r="F265" s="36"/>
      <c r="G265" s="199" t="s">
        <v>847</v>
      </c>
      <c r="H265" s="199"/>
      <c r="I265" s="200" t="s">
        <v>348</v>
      </c>
      <c r="J265" s="36"/>
      <c r="K265" s="199">
        <v>446</v>
      </c>
      <c r="L265" s="199"/>
      <c r="M265" s="48"/>
      <c r="N265" s="36"/>
      <c r="O265" s="199">
        <v>738</v>
      </c>
      <c r="P265" s="199"/>
      <c r="Q265" s="48"/>
      <c r="R265" s="36"/>
      <c r="S265" s="199" t="s">
        <v>844</v>
      </c>
      <c r="T265" s="199"/>
      <c r="U265" s="200" t="s">
        <v>348</v>
      </c>
      <c r="V265" s="36"/>
      <c r="W265" s="199" t="s">
        <v>845</v>
      </c>
      <c r="X265" s="199"/>
      <c r="Y265" s="200" t="s">
        <v>348</v>
      </c>
      <c r="Z265" s="36"/>
      <c r="AA265" s="199" t="s">
        <v>849</v>
      </c>
      <c r="AB265" s="199"/>
      <c r="AC265" s="200" t="s">
        <v>348</v>
      </c>
    </row>
    <row r="266" spans="1:29">
      <c r="A266" s="13"/>
      <c r="B266" s="176"/>
      <c r="C266" s="186"/>
      <c r="D266" s="186"/>
      <c r="E266" s="176"/>
      <c r="F266" s="36"/>
      <c r="G266" s="186"/>
      <c r="H266" s="186"/>
      <c r="I266" s="176"/>
      <c r="J266" s="36"/>
      <c r="K266" s="186"/>
      <c r="L266" s="186"/>
      <c r="M266" s="36"/>
      <c r="N266" s="36"/>
      <c r="O266" s="186"/>
      <c r="P266" s="186"/>
      <c r="Q266" s="36"/>
      <c r="R266" s="36"/>
      <c r="S266" s="186"/>
      <c r="T266" s="186"/>
      <c r="U266" s="176"/>
      <c r="V266" s="36"/>
      <c r="W266" s="186"/>
      <c r="X266" s="186"/>
      <c r="Y266" s="176"/>
      <c r="Z266" s="36"/>
      <c r="AA266" s="186"/>
      <c r="AB266" s="186"/>
      <c r="AC266" s="176"/>
    </row>
    <row r="267" spans="1:29">
      <c r="A267" s="13"/>
      <c r="B267" s="172" t="s">
        <v>850</v>
      </c>
      <c r="C267" s="174">
        <v>6997</v>
      </c>
      <c r="D267" s="174"/>
      <c r="E267" s="39"/>
      <c r="F267" s="39"/>
      <c r="G267" s="184" t="s">
        <v>851</v>
      </c>
      <c r="H267" s="184"/>
      <c r="I267" s="172" t="s">
        <v>348</v>
      </c>
      <c r="J267" s="39"/>
      <c r="K267" s="184" t="s">
        <v>247</v>
      </c>
      <c r="L267" s="184"/>
      <c r="M267" s="39"/>
      <c r="N267" s="39"/>
      <c r="O267" s="184">
        <v>354</v>
      </c>
      <c r="P267" s="184"/>
      <c r="Q267" s="39"/>
      <c r="R267" s="39"/>
      <c r="S267" s="184" t="s">
        <v>247</v>
      </c>
      <c r="T267" s="184"/>
      <c r="U267" s="39"/>
      <c r="V267" s="39"/>
      <c r="W267" s="184" t="s">
        <v>247</v>
      </c>
      <c r="X267" s="184"/>
      <c r="Y267" s="39"/>
      <c r="Z267" s="39"/>
      <c r="AA267" s="174">
        <v>2832</v>
      </c>
      <c r="AB267" s="174"/>
      <c r="AC267" s="39"/>
    </row>
    <row r="268" spans="1:29">
      <c r="A268" s="13"/>
      <c r="B268" s="172"/>
      <c r="C268" s="174"/>
      <c r="D268" s="174"/>
      <c r="E268" s="39"/>
      <c r="F268" s="39"/>
      <c r="G268" s="184"/>
      <c r="H268" s="184"/>
      <c r="I268" s="172"/>
      <c r="J268" s="39"/>
      <c r="K268" s="184"/>
      <c r="L268" s="184"/>
      <c r="M268" s="39"/>
      <c r="N268" s="39"/>
      <c r="O268" s="184"/>
      <c r="P268" s="184"/>
      <c r="Q268" s="39"/>
      <c r="R268" s="39"/>
      <c r="S268" s="184"/>
      <c r="T268" s="184"/>
      <c r="U268" s="39"/>
      <c r="V268" s="39"/>
      <c r="W268" s="184"/>
      <c r="X268" s="184"/>
      <c r="Y268" s="39"/>
      <c r="Z268" s="39"/>
      <c r="AA268" s="174"/>
      <c r="AB268" s="174"/>
      <c r="AC268" s="39"/>
    </row>
    <row r="269" spans="1:29">
      <c r="A269" s="13"/>
      <c r="B269" s="176" t="s">
        <v>852</v>
      </c>
      <c r="C269" s="186" t="s">
        <v>247</v>
      </c>
      <c r="D269" s="186"/>
      <c r="E269" s="36"/>
      <c r="F269" s="36"/>
      <c r="G269" s="186" t="s">
        <v>247</v>
      </c>
      <c r="H269" s="186"/>
      <c r="I269" s="36"/>
      <c r="J269" s="36"/>
      <c r="K269" s="186" t="s">
        <v>247</v>
      </c>
      <c r="L269" s="186"/>
      <c r="M269" s="36"/>
      <c r="N269" s="36"/>
      <c r="O269" s="187">
        <v>2224</v>
      </c>
      <c r="P269" s="187"/>
      <c r="Q269" s="36"/>
      <c r="R269" s="36"/>
      <c r="S269" s="186" t="s">
        <v>247</v>
      </c>
      <c r="T269" s="186"/>
      <c r="U269" s="36"/>
      <c r="V269" s="36"/>
      <c r="W269" s="186" t="s">
        <v>247</v>
      </c>
      <c r="X269" s="186"/>
      <c r="Y269" s="36"/>
      <c r="Z269" s="36"/>
      <c r="AA269" s="187">
        <v>2224</v>
      </c>
      <c r="AB269" s="187"/>
      <c r="AC269" s="36"/>
    </row>
    <row r="270" spans="1:29" ht="15.75" thickBot="1">
      <c r="A270" s="13"/>
      <c r="B270" s="176"/>
      <c r="C270" s="202"/>
      <c r="D270" s="202"/>
      <c r="E270" s="43"/>
      <c r="F270" s="36"/>
      <c r="G270" s="202"/>
      <c r="H270" s="202"/>
      <c r="I270" s="43"/>
      <c r="J270" s="36"/>
      <c r="K270" s="202"/>
      <c r="L270" s="202"/>
      <c r="M270" s="43"/>
      <c r="N270" s="36"/>
      <c r="O270" s="201"/>
      <c r="P270" s="201"/>
      <c r="Q270" s="43"/>
      <c r="R270" s="36"/>
      <c r="S270" s="202"/>
      <c r="T270" s="202"/>
      <c r="U270" s="43"/>
      <c r="V270" s="43"/>
      <c r="W270" s="202"/>
      <c r="X270" s="202"/>
      <c r="Y270" s="43"/>
      <c r="Z270" s="36"/>
      <c r="AA270" s="201"/>
      <c r="AB270" s="201"/>
      <c r="AC270" s="43"/>
    </row>
    <row r="271" spans="1:29">
      <c r="A271" s="13"/>
      <c r="B271" s="172" t="s">
        <v>750</v>
      </c>
      <c r="C271" s="208" t="s">
        <v>262</v>
      </c>
      <c r="D271" s="203">
        <v>2076</v>
      </c>
      <c r="E271" s="46"/>
      <c r="F271" s="39"/>
      <c r="G271" s="208" t="s">
        <v>262</v>
      </c>
      <c r="H271" s="204" t="s">
        <v>853</v>
      </c>
      <c r="I271" s="208" t="s">
        <v>348</v>
      </c>
      <c r="J271" s="39"/>
      <c r="K271" s="208" t="s">
        <v>262</v>
      </c>
      <c r="L271" s="204">
        <v>446</v>
      </c>
      <c r="M271" s="46"/>
      <c r="N271" s="39"/>
      <c r="O271" s="208" t="s">
        <v>262</v>
      </c>
      <c r="P271" s="203">
        <v>3316</v>
      </c>
      <c r="Q271" s="46"/>
      <c r="R271" s="39"/>
      <c r="S271" s="208" t="s">
        <v>262</v>
      </c>
      <c r="T271" s="204" t="s">
        <v>844</v>
      </c>
      <c r="U271" s="208" t="s">
        <v>348</v>
      </c>
      <c r="V271" s="46"/>
      <c r="W271" s="208" t="s">
        <v>262</v>
      </c>
      <c r="X271" s="204" t="s">
        <v>845</v>
      </c>
      <c r="Y271" s="208" t="s">
        <v>348</v>
      </c>
      <c r="Z271" s="39"/>
      <c r="AA271" s="208" t="s">
        <v>262</v>
      </c>
      <c r="AB271" s="204" t="s">
        <v>854</v>
      </c>
      <c r="AC271" s="208" t="s">
        <v>348</v>
      </c>
    </row>
    <row r="272" spans="1:29" ht="15.75" thickBot="1">
      <c r="A272" s="13"/>
      <c r="B272" s="172"/>
      <c r="C272" s="173"/>
      <c r="D272" s="175"/>
      <c r="E272" s="62"/>
      <c r="F272" s="39"/>
      <c r="G272" s="173"/>
      <c r="H272" s="190"/>
      <c r="I272" s="173"/>
      <c r="J272" s="39"/>
      <c r="K272" s="173"/>
      <c r="L272" s="190"/>
      <c r="M272" s="62"/>
      <c r="N272" s="39"/>
      <c r="O272" s="173"/>
      <c r="P272" s="175"/>
      <c r="Q272" s="62"/>
      <c r="R272" s="39"/>
      <c r="S272" s="173"/>
      <c r="T272" s="190"/>
      <c r="U272" s="173"/>
      <c r="V272" s="211"/>
      <c r="W272" s="173"/>
      <c r="X272" s="190"/>
      <c r="Y272" s="173"/>
      <c r="Z272" s="39"/>
      <c r="AA272" s="173"/>
      <c r="AB272" s="190"/>
      <c r="AC272" s="173"/>
    </row>
    <row r="273" spans="1:29" ht="15.75" thickTop="1">
      <c r="A273" s="13"/>
      <c r="B273" s="18"/>
      <c r="C273" s="63"/>
      <c r="D273" s="63"/>
      <c r="E273" s="63"/>
      <c r="F273" s="18"/>
      <c r="G273" s="63"/>
      <c r="H273" s="63"/>
      <c r="I273" s="63"/>
      <c r="J273" s="18"/>
      <c r="K273" s="63"/>
      <c r="L273" s="63"/>
      <c r="M273" s="63"/>
      <c r="N273" s="18"/>
      <c r="O273" s="63"/>
      <c r="P273" s="63"/>
      <c r="Q273" s="63"/>
      <c r="R273" s="18"/>
      <c r="S273" s="63"/>
      <c r="T273" s="63"/>
      <c r="U273" s="63"/>
      <c r="V273" s="18"/>
      <c r="W273" s="63"/>
      <c r="X273" s="63"/>
      <c r="Y273" s="63"/>
      <c r="Z273" s="18"/>
      <c r="AA273" s="63"/>
      <c r="AB273" s="63"/>
      <c r="AC273" s="63"/>
    </row>
    <row r="274" spans="1:29">
      <c r="A274" s="13"/>
      <c r="B274" s="172" t="s">
        <v>755</v>
      </c>
      <c r="C274" s="172" t="s">
        <v>262</v>
      </c>
      <c r="D274" s="174">
        <v>1411720</v>
      </c>
      <c r="E274" s="39"/>
      <c r="F274" s="39"/>
      <c r="G274" s="172" t="s">
        <v>262</v>
      </c>
      <c r="H274" s="174">
        <v>275066</v>
      </c>
      <c r="I274" s="39"/>
      <c r="J274" s="39"/>
      <c r="K274" s="172" t="s">
        <v>262</v>
      </c>
      <c r="L274" s="174">
        <v>182144</v>
      </c>
      <c r="M274" s="39"/>
      <c r="N274" s="39"/>
      <c r="O274" s="172" t="s">
        <v>262</v>
      </c>
      <c r="P274" s="174">
        <v>15120</v>
      </c>
      <c r="Q274" s="39"/>
      <c r="R274" s="39"/>
      <c r="S274" s="172" t="s">
        <v>262</v>
      </c>
      <c r="T274" s="174">
        <v>51677</v>
      </c>
      <c r="U274" s="39"/>
      <c r="V274" s="39"/>
      <c r="W274" s="172" t="s">
        <v>262</v>
      </c>
      <c r="X274" s="184" t="s">
        <v>789</v>
      </c>
      <c r="Y274" s="172" t="s">
        <v>348</v>
      </c>
      <c r="Z274" s="39"/>
      <c r="AA274" s="172" t="s">
        <v>262</v>
      </c>
      <c r="AB274" s="174">
        <v>1933968</v>
      </c>
      <c r="AC274" s="39"/>
    </row>
    <row r="275" spans="1:29" ht="15.75" thickBot="1">
      <c r="A275" s="13"/>
      <c r="B275" s="172"/>
      <c r="C275" s="173"/>
      <c r="D275" s="175"/>
      <c r="E275" s="62"/>
      <c r="F275" s="39"/>
      <c r="G275" s="173"/>
      <c r="H275" s="175"/>
      <c r="I275" s="62"/>
      <c r="J275" s="39"/>
      <c r="K275" s="173"/>
      <c r="L275" s="175"/>
      <c r="M275" s="62"/>
      <c r="N275" s="39"/>
      <c r="O275" s="173"/>
      <c r="P275" s="175"/>
      <c r="Q275" s="62"/>
      <c r="R275" s="39"/>
      <c r="S275" s="173"/>
      <c r="T275" s="175"/>
      <c r="U275" s="62"/>
      <c r="V275" s="62"/>
      <c r="W275" s="173"/>
      <c r="X275" s="190"/>
      <c r="Y275" s="173"/>
      <c r="Z275" s="39"/>
      <c r="AA275" s="173"/>
      <c r="AB275" s="175"/>
      <c r="AC275" s="62"/>
    </row>
    <row r="276" spans="1:29" ht="15.75" thickTop="1"/>
  </sheetData>
  <mergeCells count="2496">
    <mergeCell ref="B151:AC151"/>
    <mergeCell ref="B152:AC152"/>
    <mergeCell ref="B215:AC215"/>
    <mergeCell ref="B216:AC216"/>
    <mergeCell ref="B145:AC145"/>
    <mergeCell ref="B146:AC146"/>
    <mergeCell ref="B147:AC147"/>
    <mergeCell ref="B148:AC148"/>
    <mergeCell ref="B149:AC149"/>
    <mergeCell ref="B150:AC150"/>
    <mergeCell ref="B139:AC139"/>
    <mergeCell ref="B140:AC140"/>
    <mergeCell ref="B141:AC141"/>
    <mergeCell ref="B142:AC142"/>
    <mergeCell ref="B143:AC143"/>
    <mergeCell ref="B144:AC144"/>
    <mergeCell ref="B5:AC5"/>
    <mergeCell ref="B6:AC6"/>
    <mergeCell ref="B7:AC7"/>
    <mergeCell ref="B8:AC8"/>
    <mergeCell ref="B9:AC9"/>
    <mergeCell ref="B134:AC134"/>
    <mergeCell ref="Z274:Z275"/>
    <mergeCell ref="AA274:AA275"/>
    <mergeCell ref="AB274:AB275"/>
    <mergeCell ref="AC274:AC275"/>
    <mergeCell ref="A1:A2"/>
    <mergeCell ref="B1:AC1"/>
    <mergeCell ref="B2:AC2"/>
    <mergeCell ref="B3:AC3"/>
    <mergeCell ref="A4:A275"/>
    <mergeCell ref="B4:AC4"/>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A271:AA272"/>
    <mergeCell ref="AB271:AB272"/>
    <mergeCell ref="AC271:AC272"/>
    <mergeCell ref="C273:E273"/>
    <mergeCell ref="G273:I273"/>
    <mergeCell ref="K273:M273"/>
    <mergeCell ref="O273:Q273"/>
    <mergeCell ref="S273:U273"/>
    <mergeCell ref="W273:Y273"/>
    <mergeCell ref="AA273:AC273"/>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Z269:Z270"/>
    <mergeCell ref="AA269:AB270"/>
    <mergeCell ref="AC269:AC270"/>
    <mergeCell ref="B271:B272"/>
    <mergeCell ref="C271:C272"/>
    <mergeCell ref="D271:D272"/>
    <mergeCell ref="E271:E272"/>
    <mergeCell ref="F271:F272"/>
    <mergeCell ref="G271:G272"/>
    <mergeCell ref="H271:H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C265:AC266"/>
    <mergeCell ref="B267:B268"/>
    <mergeCell ref="C267:D268"/>
    <mergeCell ref="E267:E268"/>
    <mergeCell ref="F267:F268"/>
    <mergeCell ref="G267:H268"/>
    <mergeCell ref="I267:I268"/>
    <mergeCell ref="J267:J268"/>
    <mergeCell ref="K267:L268"/>
    <mergeCell ref="M267:M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A263:AB264"/>
    <mergeCell ref="AC263:AC264"/>
    <mergeCell ref="B265:B266"/>
    <mergeCell ref="C265:D266"/>
    <mergeCell ref="E265:E266"/>
    <mergeCell ref="F265:F266"/>
    <mergeCell ref="G265:H266"/>
    <mergeCell ref="I265:I266"/>
    <mergeCell ref="J265:J266"/>
    <mergeCell ref="K265:L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Z261:Z262"/>
    <mergeCell ref="AA261:AB262"/>
    <mergeCell ref="AC261:AC262"/>
    <mergeCell ref="B263:B264"/>
    <mergeCell ref="C263:D264"/>
    <mergeCell ref="E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O245:P246"/>
    <mergeCell ref="Q245:Q246"/>
    <mergeCell ref="R245:R246"/>
    <mergeCell ref="S245:U246"/>
    <mergeCell ref="V245:V246"/>
    <mergeCell ref="W245:Y246"/>
    <mergeCell ref="AA243:AB244"/>
    <mergeCell ref="AC243:AC244"/>
    <mergeCell ref="B245:B246"/>
    <mergeCell ref="C245:D246"/>
    <mergeCell ref="E245:E246"/>
    <mergeCell ref="F245:F246"/>
    <mergeCell ref="G245:I246"/>
    <mergeCell ref="J245:J246"/>
    <mergeCell ref="K245:M246"/>
    <mergeCell ref="N245:N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Z223:Z224"/>
    <mergeCell ref="AA223:AA224"/>
    <mergeCell ref="AB223:AB224"/>
    <mergeCell ref="AC223:AC224"/>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V220:V221"/>
    <mergeCell ref="W220:Y220"/>
    <mergeCell ref="W221:Y221"/>
    <mergeCell ref="Z220:Z221"/>
    <mergeCell ref="AA220:AC221"/>
    <mergeCell ref="C222:AC222"/>
    <mergeCell ref="K220:M221"/>
    <mergeCell ref="N220:N221"/>
    <mergeCell ref="O220:Q220"/>
    <mergeCell ref="O221:Q221"/>
    <mergeCell ref="R220:R221"/>
    <mergeCell ref="S220:U220"/>
    <mergeCell ref="S221:U221"/>
    <mergeCell ref="AC213:AC214"/>
    <mergeCell ref="B217:AC217"/>
    <mergeCell ref="C219:AC219"/>
    <mergeCell ref="B220:B221"/>
    <mergeCell ref="C220:E220"/>
    <mergeCell ref="C221:E221"/>
    <mergeCell ref="F220:F221"/>
    <mergeCell ref="G220:I220"/>
    <mergeCell ref="G221:I221"/>
    <mergeCell ref="J220:J221"/>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C211:AC212"/>
    <mergeCell ref="B213:B214"/>
    <mergeCell ref="C213:C214"/>
    <mergeCell ref="D213:D214"/>
    <mergeCell ref="E213:E214"/>
    <mergeCell ref="F213:F214"/>
    <mergeCell ref="G213:G214"/>
    <mergeCell ref="H213:H214"/>
    <mergeCell ref="I213:I214"/>
    <mergeCell ref="J213:J214"/>
    <mergeCell ref="R211:R212"/>
    <mergeCell ref="S211:U212"/>
    <mergeCell ref="V211:V212"/>
    <mergeCell ref="W211:Y212"/>
    <mergeCell ref="Z211:Z212"/>
    <mergeCell ref="AA211:AB212"/>
    <mergeCell ref="AB209:AB210"/>
    <mergeCell ref="AC209:AC210"/>
    <mergeCell ref="B211:B212"/>
    <mergeCell ref="C211:E212"/>
    <mergeCell ref="F211:F212"/>
    <mergeCell ref="G211:I212"/>
    <mergeCell ref="J211:J212"/>
    <mergeCell ref="K211:M212"/>
    <mergeCell ref="N211:N212"/>
    <mergeCell ref="O211:Q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A207:AB208"/>
    <mergeCell ref="AC207:AC208"/>
    <mergeCell ref="B209:B210"/>
    <mergeCell ref="C209:C210"/>
    <mergeCell ref="D209:D210"/>
    <mergeCell ref="E209:E210"/>
    <mergeCell ref="F209:F210"/>
    <mergeCell ref="G209:G210"/>
    <mergeCell ref="H209:H210"/>
    <mergeCell ref="I209:I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C201:AC202"/>
    <mergeCell ref="B203:B204"/>
    <mergeCell ref="C203:D204"/>
    <mergeCell ref="E203:E204"/>
    <mergeCell ref="F203:F204"/>
    <mergeCell ref="G203:H204"/>
    <mergeCell ref="I203:I204"/>
    <mergeCell ref="J203:J204"/>
    <mergeCell ref="K203:L204"/>
    <mergeCell ref="M203:M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199:AB200"/>
    <mergeCell ref="AC199:AC200"/>
    <mergeCell ref="B201:B202"/>
    <mergeCell ref="C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B159:AB160"/>
    <mergeCell ref="AC159:AC160"/>
    <mergeCell ref="B161:B162"/>
    <mergeCell ref="C161:D162"/>
    <mergeCell ref="E161:E162"/>
    <mergeCell ref="F161:F162"/>
    <mergeCell ref="G161:H162"/>
    <mergeCell ref="I161:I162"/>
    <mergeCell ref="J161:J162"/>
    <mergeCell ref="K161:L162"/>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6:AC157"/>
    <mergeCell ref="C158:AC158"/>
    <mergeCell ref="B159:B160"/>
    <mergeCell ref="C159:C160"/>
    <mergeCell ref="D159:D160"/>
    <mergeCell ref="E159:E160"/>
    <mergeCell ref="F159:F160"/>
    <mergeCell ref="G159:G160"/>
    <mergeCell ref="H159:H160"/>
    <mergeCell ref="I159:I160"/>
    <mergeCell ref="S156:U156"/>
    <mergeCell ref="S157:U157"/>
    <mergeCell ref="V156:V157"/>
    <mergeCell ref="W156:Y156"/>
    <mergeCell ref="W157:Y157"/>
    <mergeCell ref="Z156:Z157"/>
    <mergeCell ref="J156:J157"/>
    <mergeCell ref="K156:M157"/>
    <mergeCell ref="N156:N157"/>
    <mergeCell ref="O156:Q156"/>
    <mergeCell ref="O157:Q157"/>
    <mergeCell ref="R156:R157"/>
    <mergeCell ref="B156:B157"/>
    <mergeCell ref="C156:E156"/>
    <mergeCell ref="C157:E157"/>
    <mergeCell ref="F156:F157"/>
    <mergeCell ref="G156:I156"/>
    <mergeCell ref="G157:I157"/>
    <mergeCell ref="Z132:Z133"/>
    <mergeCell ref="AA132:AA133"/>
    <mergeCell ref="AB132:AB133"/>
    <mergeCell ref="AC132:AC133"/>
    <mergeCell ref="B153:AC153"/>
    <mergeCell ref="C155:AC155"/>
    <mergeCell ref="B135:AC135"/>
    <mergeCell ref="B136:AC136"/>
    <mergeCell ref="B137:AC137"/>
    <mergeCell ref="B138:AC138"/>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C129:AC130"/>
    <mergeCell ref="C131:E131"/>
    <mergeCell ref="G131:I131"/>
    <mergeCell ref="K131:M131"/>
    <mergeCell ref="O131:Q131"/>
    <mergeCell ref="S131:U131"/>
    <mergeCell ref="W131:Y131"/>
    <mergeCell ref="AA131:AC131"/>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C127:AC128"/>
    <mergeCell ref="B129:B130"/>
    <mergeCell ref="C129:C130"/>
    <mergeCell ref="D129:D130"/>
    <mergeCell ref="E129:E130"/>
    <mergeCell ref="F129:F130"/>
    <mergeCell ref="G129:G130"/>
    <mergeCell ref="H129:H130"/>
    <mergeCell ref="I129:I130"/>
    <mergeCell ref="J129:J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V103:V104"/>
    <mergeCell ref="W103:W104"/>
    <mergeCell ref="X103:X104"/>
    <mergeCell ref="Y103:Y104"/>
    <mergeCell ref="Z103:Z104"/>
    <mergeCell ref="AA103:AB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1:AB102"/>
    <mergeCell ref="AC101:AC102"/>
    <mergeCell ref="B103:B104"/>
    <mergeCell ref="C103:C104"/>
    <mergeCell ref="D103:D104"/>
    <mergeCell ref="E103:E104"/>
    <mergeCell ref="F103:F104"/>
    <mergeCell ref="G103:G104"/>
    <mergeCell ref="H103:H104"/>
    <mergeCell ref="I103:I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C88:AC89"/>
    <mergeCell ref="C90:E90"/>
    <mergeCell ref="G90:I90"/>
    <mergeCell ref="K90:M90"/>
    <mergeCell ref="O90:Q90"/>
    <mergeCell ref="S90:U90"/>
    <mergeCell ref="W90:Y90"/>
    <mergeCell ref="AA90:AC90"/>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A79:AC79"/>
    <mergeCell ref="B80:B81"/>
    <mergeCell ref="C80:C81"/>
    <mergeCell ref="D80:D81"/>
    <mergeCell ref="E80:E81"/>
    <mergeCell ref="F80:F81"/>
    <mergeCell ref="G80:G81"/>
    <mergeCell ref="H80:H81"/>
    <mergeCell ref="I80:I81"/>
    <mergeCell ref="J80:J81"/>
    <mergeCell ref="C79:E79"/>
    <mergeCell ref="G79:I79"/>
    <mergeCell ref="K79:M79"/>
    <mergeCell ref="O79:Q79"/>
    <mergeCell ref="S79:U79"/>
    <mergeCell ref="W79:Y79"/>
    <mergeCell ref="V76:V77"/>
    <mergeCell ref="W76:Y76"/>
    <mergeCell ref="W77:Y77"/>
    <mergeCell ref="Z76:Z77"/>
    <mergeCell ref="AA76:AC77"/>
    <mergeCell ref="C78:AC78"/>
    <mergeCell ref="K76:M77"/>
    <mergeCell ref="N76:N77"/>
    <mergeCell ref="O76:Q76"/>
    <mergeCell ref="O77:Q77"/>
    <mergeCell ref="R76:R77"/>
    <mergeCell ref="S76:U76"/>
    <mergeCell ref="S77:U77"/>
    <mergeCell ref="AC71:AC72"/>
    <mergeCell ref="B73:AC73"/>
    <mergeCell ref="C75:AC75"/>
    <mergeCell ref="B76:B77"/>
    <mergeCell ref="C76:E76"/>
    <mergeCell ref="C77:E77"/>
    <mergeCell ref="F76:F77"/>
    <mergeCell ref="G76:I76"/>
    <mergeCell ref="G77:I77"/>
    <mergeCell ref="J76:J77"/>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A70:AC70"/>
    <mergeCell ref="B71:B72"/>
    <mergeCell ref="C71:C72"/>
    <mergeCell ref="D71:D72"/>
    <mergeCell ref="E71:E72"/>
    <mergeCell ref="F71:F72"/>
    <mergeCell ref="G71:G72"/>
    <mergeCell ref="H71:H72"/>
    <mergeCell ref="I71:I72"/>
    <mergeCell ref="J71:J72"/>
    <mergeCell ref="Z68:Z69"/>
    <mergeCell ref="AA68:AA69"/>
    <mergeCell ref="AB68:AB69"/>
    <mergeCell ref="AC68:AC69"/>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C25:AC26"/>
    <mergeCell ref="C27:E27"/>
    <mergeCell ref="G27:I27"/>
    <mergeCell ref="K27:M27"/>
    <mergeCell ref="O27:Q27"/>
    <mergeCell ref="S27:U27"/>
    <mergeCell ref="W27:Y27"/>
    <mergeCell ref="AA27:AC27"/>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V13:V14"/>
    <mergeCell ref="W13:Y13"/>
    <mergeCell ref="W14:Y14"/>
    <mergeCell ref="Z13:Z14"/>
    <mergeCell ref="AA13:AC14"/>
    <mergeCell ref="C15:AC15"/>
    <mergeCell ref="N13:N14"/>
    <mergeCell ref="O13:Q13"/>
    <mergeCell ref="O14:Q14"/>
    <mergeCell ref="R13:R14"/>
    <mergeCell ref="S13:U13"/>
    <mergeCell ref="S14:U14"/>
    <mergeCell ref="B10:AC10"/>
    <mergeCell ref="C12:AC12"/>
    <mergeCell ref="B13:B14"/>
    <mergeCell ref="C13:E13"/>
    <mergeCell ref="C14:E14"/>
    <mergeCell ref="F13:F14"/>
    <mergeCell ref="G13:I13"/>
    <mergeCell ref="G14:I14"/>
    <mergeCell ref="J13:J14"/>
    <mergeCell ref="K13: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8"/>
  <sheetViews>
    <sheetView showGridLines="0" workbookViewId="0"/>
  </sheetViews>
  <sheetFormatPr defaultRowHeight="15"/>
  <cols>
    <col min="1" max="2" width="36.5703125" bestFit="1" customWidth="1"/>
    <col min="3" max="3" width="28.28515625" customWidth="1"/>
    <col min="4" max="4" width="31" customWidth="1"/>
    <col min="5" max="5" width="6.140625" customWidth="1"/>
    <col min="6" max="6" width="21.42578125" customWidth="1"/>
    <col min="7" max="7" width="7.28515625" customWidth="1"/>
    <col min="8" max="8" width="22.5703125" customWidth="1"/>
    <col min="9" max="9" width="24.85546875" customWidth="1"/>
    <col min="10" max="10" width="6.140625" customWidth="1"/>
    <col min="11" max="11" width="7.28515625" customWidth="1"/>
    <col min="12" max="12" width="31" customWidth="1"/>
    <col min="13" max="13" width="6.140625" customWidth="1"/>
    <col min="14" max="14" width="36.140625" customWidth="1"/>
    <col min="15" max="15" width="26" customWidth="1"/>
    <col min="16" max="16" width="28.28515625" customWidth="1"/>
    <col min="17" max="17" width="6.140625" customWidth="1"/>
    <col min="18" max="18" width="28.28515625" customWidth="1"/>
    <col min="19" max="19" width="7.28515625" customWidth="1"/>
    <col min="20" max="20" width="33.28515625" customWidth="1"/>
    <col min="21" max="21" width="6.140625" customWidth="1"/>
    <col min="22" max="22" width="36.140625" customWidth="1"/>
    <col min="23" max="23" width="28.28515625" customWidth="1"/>
    <col min="24" max="24" width="31" customWidth="1"/>
    <col min="25" max="25" width="6.140625" customWidth="1"/>
  </cols>
  <sheetData>
    <row r="1" spans="1:25" ht="15" customHeight="1">
      <c r="A1" s="7" t="s">
        <v>8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56</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55</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223" t="s">
        <v>857</v>
      </c>
      <c r="C5" s="223"/>
      <c r="D5" s="223"/>
      <c r="E5" s="223"/>
      <c r="F5" s="223"/>
      <c r="G5" s="223"/>
      <c r="H5" s="223"/>
      <c r="I5" s="223"/>
      <c r="J5" s="223"/>
      <c r="K5" s="223"/>
      <c r="L5" s="223"/>
      <c r="M5" s="223"/>
      <c r="N5" s="223"/>
      <c r="O5" s="223"/>
      <c r="P5" s="223"/>
      <c r="Q5" s="223"/>
      <c r="R5" s="223"/>
      <c r="S5" s="223"/>
      <c r="T5" s="223"/>
      <c r="U5" s="223"/>
      <c r="V5" s="223"/>
      <c r="W5" s="223"/>
      <c r="X5" s="223"/>
      <c r="Y5" s="223"/>
    </row>
    <row r="6" spans="1:25">
      <c r="A6" s="13"/>
      <c r="B6" s="36"/>
      <c r="C6" s="36"/>
      <c r="D6" s="36"/>
      <c r="E6" s="36"/>
      <c r="F6" s="36"/>
      <c r="G6" s="36"/>
      <c r="H6" s="36"/>
      <c r="I6" s="36"/>
      <c r="J6" s="36"/>
      <c r="K6" s="36"/>
      <c r="L6" s="36"/>
      <c r="M6" s="36"/>
      <c r="N6" s="36"/>
      <c r="O6" s="36"/>
      <c r="P6" s="36"/>
      <c r="Q6" s="36"/>
      <c r="R6" s="36"/>
      <c r="S6" s="36"/>
      <c r="T6" s="36"/>
      <c r="U6" s="36"/>
      <c r="V6" s="36"/>
      <c r="W6" s="36"/>
      <c r="X6" s="36"/>
      <c r="Y6" s="36"/>
    </row>
    <row r="7" spans="1:25">
      <c r="A7" s="13"/>
      <c r="B7" s="72" t="s">
        <v>858</v>
      </c>
      <c r="C7" s="72"/>
      <c r="D7" s="72"/>
      <c r="E7" s="72"/>
      <c r="F7" s="72"/>
      <c r="G7" s="72"/>
      <c r="H7" s="72"/>
      <c r="I7" s="72"/>
      <c r="J7" s="72"/>
      <c r="K7" s="72"/>
      <c r="L7" s="72"/>
      <c r="M7" s="72"/>
      <c r="N7" s="72"/>
      <c r="O7" s="72"/>
      <c r="P7" s="72"/>
      <c r="Q7" s="72"/>
      <c r="R7" s="72"/>
      <c r="S7" s="72"/>
      <c r="T7" s="72"/>
      <c r="U7" s="72"/>
      <c r="V7" s="72"/>
      <c r="W7" s="72"/>
      <c r="X7" s="72"/>
      <c r="Y7" s="72"/>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ht="25.5" customHeight="1">
      <c r="A9" s="13"/>
      <c r="B9" s="73" t="s">
        <v>859</v>
      </c>
      <c r="C9" s="73"/>
      <c r="D9" s="73"/>
      <c r="E9" s="73"/>
      <c r="F9" s="73"/>
      <c r="G9" s="73"/>
      <c r="H9" s="73"/>
      <c r="I9" s="73"/>
      <c r="J9" s="73"/>
      <c r="K9" s="73"/>
      <c r="L9" s="73"/>
      <c r="M9" s="73"/>
      <c r="N9" s="73"/>
      <c r="O9" s="73"/>
      <c r="P9" s="73"/>
      <c r="Q9" s="73"/>
      <c r="R9" s="73"/>
      <c r="S9" s="73"/>
      <c r="T9" s="73"/>
      <c r="U9" s="73"/>
      <c r="V9" s="73"/>
      <c r="W9" s="73"/>
      <c r="X9" s="73"/>
      <c r="Y9" s="73"/>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73" t="s">
        <v>860</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13"/>
      <c r="B13" s="31" t="s">
        <v>861</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3"/>
      <c r="B14" s="31" t="s">
        <v>862</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3"/>
      <c r="B15" s="34" t="s">
        <v>260</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3"/>
      <c r="B16" s="158"/>
      <c r="C16" s="158"/>
      <c r="D16" s="158"/>
      <c r="E16" s="158"/>
      <c r="F16" s="158"/>
      <c r="G16" s="158"/>
      <c r="H16" s="158"/>
      <c r="I16" s="158"/>
      <c r="J16" s="158"/>
      <c r="K16" s="158"/>
      <c r="L16" s="158"/>
      <c r="M16" s="158"/>
      <c r="N16" s="158"/>
      <c r="O16" s="158"/>
      <c r="P16" s="158"/>
      <c r="Q16" s="158"/>
      <c r="R16" s="158"/>
      <c r="S16" s="158"/>
      <c r="T16" s="158"/>
      <c r="U16" s="158"/>
      <c r="V16" s="158"/>
      <c r="W16" s="158"/>
      <c r="X16" s="158"/>
      <c r="Y16" s="158"/>
    </row>
    <row r="17" spans="1:25">
      <c r="A17" s="13"/>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3"/>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3"/>
      <c r="B19" s="18"/>
      <c r="C19" s="90" t="s">
        <v>863</v>
      </c>
      <c r="D19" s="90"/>
      <c r="E19" s="90"/>
      <c r="F19" s="90"/>
      <c r="G19" s="90"/>
      <c r="H19" s="90"/>
      <c r="I19" s="90"/>
      <c r="J19" s="90"/>
      <c r="K19" s="90"/>
      <c r="L19" s="90"/>
      <c r="M19" s="90"/>
      <c r="N19" s="90"/>
      <c r="O19" s="90"/>
      <c r="P19" s="90"/>
      <c r="Q19" s="90"/>
      <c r="R19" s="90"/>
      <c r="S19" s="90"/>
      <c r="T19" s="90"/>
      <c r="U19" s="90"/>
      <c r="V19" s="90"/>
      <c r="W19" s="90"/>
      <c r="X19" s="90"/>
      <c r="Y19" s="90"/>
    </row>
    <row r="20" spans="1:25">
      <c r="A20" s="13"/>
      <c r="B20" s="36"/>
      <c r="C20" s="194" t="s">
        <v>864</v>
      </c>
      <c r="D20" s="194"/>
      <c r="E20" s="194"/>
      <c r="F20" s="48"/>
      <c r="G20" s="194" t="s">
        <v>867</v>
      </c>
      <c r="H20" s="194"/>
      <c r="I20" s="194"/>
      <c r="J20" s="48"/>
      <c r="K20" s="194" t="s">
        <v>868</v>
      </c>
      <c r="L20" s="194"/>
      <c r="M20" s="194"/>
      <c r="N20" s="48"/>
      <c r="O20" s="194" t="s">
        <v>870</v>
      </c>
      <c r="P20" s="194"/>
      <c r="Q20" s="194"/>
      <c r="R20" s="48"/>
      <c r="S20" s="194" t="s">
        <v>871</v>
      </c>
      <c r="T20" s="194"/>
      <c r="U20" s="194"/>
      <c r="V20" s="48"/>
      <c r="W20" s="194" t="s">
        <v>864</v>
      </c>
      <c r="X20" s="194"/>
      <c r="Y20" s="194"/>
    </row>
    <row r="21" spans="1:25">
      <c r="A21" s="13"/>
      <c r="B21" s="36"/>
      <c r="C21" s="89" t="s">
        <v>865</v>
      </c>
      <c r="D21" s="89"/>
      <c r="E21" s="89"/>
      <c r="F21" s="36"/>
      <c r="G21" s="89"/>
      <c r="H21" s="89"/>
      <c r="I21" s="89"/>
      <c r="J21" s="36"/>
      <c r="K21" s="89" t="s">
        <v>869</v>
      </c>
      <c r="L21" s="89"/>
      <c r="M21" s="89"/>
      <c r="N21" s="36"/>
      <c r="O21" s="89" t="s">
        <v>869</v>
      </c>
      <c r="P21" s="89"/>
      <c r="Q21" s="89"/>
      <c r="R21" s="36"/>
      <c r="S21" s="215"/>
      <c r="T21" s="215"/>
      <c r="U21" s="215"/>
      <c r="V21" s="36"/>
      <c r="W21" s="89" t="s">
        <v>865</v>
      </c>
      <c r="X21" s="89"/>
      <c r="Y21" s="89"/>
    </row>
    <row r="22" spans="1:25">
      <c r="A22" s="13"/>
      <c r="B22" s="36"/>
      <c r="C22" s="89" t="s">
        <v>866</v>
      </c>
      <c r="D22" s="89"/>
      <c r="E22" s="89"/>
      <c r="F22" s="36"/>
      <c r="G22" s="89"/>
      <c r="H22" s="89"/>
      <c r="I22" s="89"/>
      <c r="J22" s="36"/>
      <c r="K22" s="12"/>
      <c r="L22" s="12"/>
      <c r="M22" s="12"/>
      <c r="N22" s="36"/>
      <c r="O22" s="12"/>
      <c r="P22" s="12"/>
      <c r="Q22" s="12"/>
      <c r="R22" s="36"/>
      <c r="S22" s="215"/>
      <c r="T22" s="215"/>
      <c r="U22" s="215"/>
      <c r="V22" s="36"/>
      <c r="W22" s="89" t="s">
        <v>866</v>
      </c>
      <c r="X22" s="89"/>
      <c r="Y22" s="89"/>
    </row>
    <row r="23" spans="1:25" ht="15.75" thickBot="1">
      <c r="A23" s="13"/>
      <c r="B23" s="36"/>
      <c r="C23" s="214"/>
      <c r="D23" s="214"/>
      <c r="E23" s="214"/>
      <c r="F23" s="36"/>
      <c r="G23" s="90"/>
      <c r="H23" s="90"/>
      <c r="I23" s="90"/>
      <c r="J23" s="36"/>
      <c r="K23" s="214"/>
      <c r="L23" s="214"/>
      <c r="M23" s="214"/>
      <c r="N23" s="36"/>
      <c r="O23" s="214"/>
      <c r="P23" s="214"/>
      <c r="Q23" s="214"/>
      <c r="R23" s="36"/>
      <c r="S23" s="90"/>
      <c r="T23" s="90"/>
      <c r="U23" s="90"/>
      <c r="V23" s="36"/>
      <c r="W23" s="90" t="s">
        <v>872</v>
      </c>
      <c r="X23" s="90"/>
      <c r="Y23" s="90"/>
    </row>
    <row r="24" spans="1:25">
      <c r="A24" s="13"/>
      <c r="B24" s="171" t="s">
        <v>873</v>
      </c>
      <c r="C24" s="48"/>
      <c r="D24" s="48"/>
      <c r="E24" s="48"/>
      <c r="F24" s="18"/>
      <c r="G24" s="48"/>
      <c r="H24" s="48"/>
      <c r="I24" s="48"/>
      <c r="J24" s="18"/>
      <c r="K24" s="48"/>
      <c r="L24" s="48"/>
      <c r="M24" s="48"/>
      <c r="N24" s="18"/>
      <c r="O24" s="48"/>
      <c r="P24" s="48"/>
      <c r="Q24" s="48"/>
      <c r="R24" s="18"/>
      <c r="S24" s="48"/>
      <c r="T24" s="48"/>
      <c r="U24" s="48"/>
      <c r="V24" s="18"/>
      <c r="W24" s="48"/>
      <c r="X24" s="48"/>
      <c r="Y24" s="48"/>
    </row>
    <row r="25" spans="1:25">
      <c r="A25" s="13"/>
      <c r="B25" s="172" t="s">
        <v>874</v>
      </c>
      <c r="C25" s="172" t="s">
        <v>262</v>
      </c>
      <c r="D25" s="174">
        <v>35827</v>
      </c>
      <c r="E25" s="39"/>
      <c r="F25" s="39"/>
      <c r="G25" s="172" t="s">
        <v>262</v>
      </c>
      <c r="H25" s="174">
        <v>1555</v>
      </c>
      <c r="I25" s="39"/>
      <c r="J25" s="39"/>
      <c r="K25" s="172" t="s">
        <v>262</v>
      </c>
      <c r="L25" s="174">
        <v>81644</v>
      </c>
      <c r="M25" s="39"/>
      <c r="N25" s="39"/>
      <c r="O25" s="172" t="s">
        <v>262</v>
      </c>
      <c r="P25" s="174">
        <v>41787</v>
      </c>
      <c r="Q25" s="39"/>
      <c r="R25" s="39"/>
      <c r="S25" s="172" t="s">
        <v>262</v>
      </c>
      <c r="T25" s="184" t="s">
        <v>756</v>
      </c>
      <c r="U25" s="172" t="s">
        <v>348</v>
      </c>
      <c r="V25" s="39"/>
      <c r="W25" s="172" t="s">
        <v>262</v>
      </c>
      <c r="X25" s="174">
        <v>159154</v>
      </c>
      <c r="Y25" s="39"/>
    </row>
    <row r="26" spans="1:25">
      <c r="A26" s="13"/>
      <c r="B26" s="172"/>
      <c r="C26" s="172"/>
      <c r="D26" s="174"/>
      <c r="E26" s="39"/>
      <c r="F26" s="39"/>
      <c r="G26" s="172"/>
      <c r="H26" s="174"/>
      <c r="I26" s="39"/>
      <c r="J26" s="39"/>
      <c r="K26" s="172"/>
      <c r="L26" s="174"/>
      <c r="M26" s="39"/>
      <c r="N26" s="39"/>
      <c r="O26" s="172"/>
      <c r="P26" s="174"/>
      <c r="Q26" s="39"/>
      <c r="R26" s="39"/>
      <c r="S26" s="172"/>
      <c r="T26" s="184"/>
      <c r="U26" s="172"/>
      <c r="V26" s="39"/>
      <c r="W26" s="172"/>
      <c r="X26" s="174"/>
      <c r="Y26" s="39"/>
    </row>
    <row r="27" spans="1:25">
      <c r="A27" s="13"/>
      <c r="B27" s="176" t="s">
        <v>875</v>
      </c>
      <c r="C27" s="187">
        <v>838399</v>
      </c>
      <c r="D27" s="187"/>
      <c r="E27" s="36"/>
      <c r="F27" s="36"/>
      <c r="G27" s="186" t="s">
        <v>247</v>
      </c>
      <c r="H27" s="186"/>
      <c r="I27" s="36"/>
      <c r="J27" s="36"/>
      <c r="K27" s="186" t="s">
        <v>247</v>
      </c>
      <c r="L27" s="186"/>
      <c r="M27" s="36"/>
      <c r="N27" s="36"/>
      <c r="O27" s="186" t="s">
        <v>247</v>
      </c>
      <c r="P27" s="186"/>
      <c r="Q27" s="36"/>
      <c r="R27" s="36"/>
      <c r="S27" s="186" t="s">
        <v>876</v>
      </c>
      <c r="T27" s="186"/>
      <c r="U27" s="176" t="s">
        <v>348</v>
      </c>
      <c r="V27" s="36"/>
      <c r="W27" s="186" t="s">
        <v>247</v>
      </c>
      <c r="X27" s="186"/>
      <c r="Y27" s="36"/>
    </row>
    <row r="28" spans="1:25">
      <c r="A28" s="13"/>
      <c r="B28" s="176"/>
      <c r="C28" s="187"/>
      <c r="D28" s="187"/>
      <c r="E28" s="36"/>
      <c r="F28" s="36"/>
      <c r="G28" s="186"/>
      <c r="H28" s="186"/>
      <c r="I28" s="36"/>
      <c r="J28" s="36"/>
      <c r="K28" s="186"/>
      <c r="L28" s="186"/>
      <c r="M28" s="36"/>
      <c r="N28" s="36"/>
      <c r="O28" s="186"/>
      <c r="P28" s="186"/>
      <c r="Q28" s="36"/>
      <c r="R28" s="36"/>
      <c r="S28" s="186"/>
      <c r="T28" s="186"/>
      <c r="U28" s="176"/>
      <c r="V28" s="36"/>
      <c r="W28" s="186"/>
      <c r="X28" s="186"/>
      <c r="Y28" s="36"/>
    </row>
    <row r="29" spans="1:25">
      <c r="A29" s="13"/>
      <c r="B29" s="172" t="s">
        <v>877</v>
      </c>
      <c r="C29" s="174">
        <v>7516</v>
      </c>
      <c r="D29" s="174"/>
      <c r="E29" s="39"/>
      <c r="F29" s="39"/>
      <c r="G29" s="174">
        <v>16921</v>
      </c>
      <c r="H29" s="174"/>
      <c r="I29" s="39"/>
      <c r="J29" s="39"/>
      <c r="K29" s="174">
        <v>1242456</v>
      </c>
      <c r="L29" s="174"/>
      <c r="M29" s="39"/>
      <c r="N29" s="39"/>
      <c r="O29" s="174">
        <v>205058</v>
      </c>
      <c r="P29" s="174"/>
      <c r="Q29" s="39"/>
      <c r="R29" s="39"/>
      <c r="S29" s="184" t="s">
        <v>247</v>
      </c>
      <c r="T29" s="184"/>
      <c r="U29" s="39"/>
      <c r="V29" s="39"/>
      <c r="W29" s="174">
        <v>1471951</v>
      </c>
      <c r="X29" s="174"/>
      <c r="Y29" s="39"/>
    </row>
    <row r="30" spans="1:25">
      <c r="A30" s="13"/>
      <c r="B30" s="172"/>
      <c r="C30" s="174"/>
      <c r="D30" s="174"/>
      <c r="E30" s="39"/>
      <c r="F30" s="39"/>
      <c r="G30" s="174"/>
      <c r="H30" s="174"/>
      <c r="I30" s="39"/>
      <c r="J30" s="39"/>
      <c r="K30" s="174"/>
      <c r="L30" s="174"/>
      <c r="M30" s="39"/>
      <c r="N30" s="39"/>
      <c r="O30" s="174"/>
      <c r="P30" s="174"/>
      <c r="Q30" s="39"/>
      <c r="R30" s="39"/>
      <c r="S30" s="184"/>
      <c r="T30" s="184"/>
      <c r="U30" s="39"/>
      <c r="V30" s="39"/>
      <c r="W30" s="174"/>
      <c r="X30" s="174"/>
      <c r="Y30" s="39"/>
    </row>
    <row r="31" spans="1:25">
      <c r="A31" s="13"/>
      <c r="B31" s="176" t="s">
        <v>878</v>
      </c>
      <c r="C31" s="187">
        <v>460903</v>
      </c>
      <c r="D31" s="187"/>
      <c r="E31" s="36"/>
      <c r="F31" s="36"/>
      <c r="G31" s="186" t="s">
        <v>247</v>
      </c>
      <c r="H31" s="186"/>
      <c r="I31" s="36"/>
      <c r="J31" s="36"/>
      <c r="K31" s="187">
        <v>102259</v>
      </c>
      <c r="L31" s="187"/>
      <c r="M31" s="36"/>
      <c r="N31" s="36"/>
      <c r="O31" s="187">
        <v>64423</v>
      </c>
      <c r="P31" s="187"/>
      <c r="Q31" s="36"/>
      <c r="R31" s="36"/>
      <c r="S31" s="186" t="s">
        <v>879</v>
      </c>
      <c r="T31" s="186"/>
      <c r="U31" s="176" t="s">
        <v>348</v>
      </c>
      <c r="V31" s="36"/>
      <c r="W31" s="186" t="s">
        <v>247</v>
      </c>
      <c r="X31" s="186"/>
      <c r="Y31" s="36"/>
    </row>
    <row r="32" spans="1:25">
      <c r="A32" s="13"/>
      <c r="B32" s="176"/>
      <c r="C32" s="187"/>
      <c r="D32" s="187"/>
      <c r="E32" s="36"/>
      <c r="F32" s="36"/>
      <c r="G32" s="186"/>
      <c r="H32" s="186"/>
      <c r="I32" s="36"/>
      <c r="J32" s="36"/>
      <c r="K32" s="187"/>
      <c r="L32" s="187"/>
      <c r="M32" s="36"/>
      <c r="N32" s="36"/>
      <c r="O32" s="187"/>
      <c r="P32" s="187"/>
      <c r="Q32" s="36"/>
      <c r="R32" s="36"/>
      <c r="S32" s="186"/>
      <c r="T32" s="186"/>
      <c r="U32" s="176"/>
      <c r="V32" s="36"/>
      <c r="W32" s="186"/>
      <c r="X32" s="186"/>
      <c r="Y32" s="36"/>
    </row>
    <row r="33" spans="1:25">
      <c r="A33" s="13"/>
      <c r="B33" s="172" t="s">
        <v>880</v>
      </c>
      <c r="C33" s="174">
        <v>18838</v>
      </c>
      <c r="D33" s="174"/>
      <c r="E33" s="39"/>
      <c r="F33" s="39"/>
      <c r="G33" s="184" t="s">
        <v>247</v>
      </c>
      <c r="H33" s="184"/>
      <c r="I33" s="39"/>
      <c r="J33" s="39"/>
      <c r="K33" s="174">
        <v>110535</v>
      </c>
      <c r="L33" s="174"/>
      <c r="M33" s="39"/>
      <c r="N33" s="39"/>
      <c r="O33" s="174">
        <v>125338</v>
      </c>
      <c r="P33" s="174"/>
      <c r="Q33" s="39"/>
      <c r="R33" s="39"/>
      <c r="S33" s="184" t="s">
        <v>247</v>
      </c>
      <c r="T33" s="184"/>
      <c r="U33" s="39"/>
      <c r="V33" s="39"/>
      <c r="W33" s="174">
        <v>254711</v>
      </c>
      <c r="X33" s="174"/>
      <c r="Y33" s="39"/>
    </row>
    <row r="34" spans="1:25" ht="15.75" thickBot="1">
      <c r="A34" s="13"/>
      <c r="B34" s="172"/>
      <c r="C34" s="206"/>
      <c r="D34" s="206"/>
      <c r="E34" s="47"/>
      <c r="F34" s="39"/>
      <c r="G34" s="197"/>
      <c r="H34" s="197"/>
      <c r="I34" s="47"/>
      <c r="J34" s="39"/>
      <c r="K34" s="206"/>
      <c r="L34" s="206"/>
      <c r="M34" s="47"/>
      <c r="N34" s="39"/>
      <c r="O34" s="206"/>
      <c r="P34" s="206"/>
      <c r="Q34" s="47"/>
      <c r="R34" s="39"/>
      <c r="S34" s="197"/>
      <c r="T34" s="197"/>
      <c r="U34" s="47"/>
      <c r="V34" s="39"/>
      <c r="W34" s="206"/>
      <c r="X34" s="206"/>
      <c r="Y34" s="47"/>
    </row>
    <row r="35" spans="1:25">
      <c r="A35" s="13"/>
      <c r="B35" s="176" t="s">
        <v>881</v>
      </c>
      <c r="C35" s="200" t="s">
        <v>262</v>
      </c>
      <c r="D35" s="198">
        <v>1361483</v>
      </c>
      <c r="E35" s="48"/>
      <c r="F35" s="36"/>
      <c r="G35" s="200" t="s">
        <v>262</v>
      </c>
      <c r="H35" s="198">
        <v>18476</v>
      </c>
      <c r="I35" s="48"/>
      <c r="J35" s="36"/>
      <c r="K35" s="200" t="s">
        <v>262</v>
      </c>
      <c r="L35" s="198">
        <v>1536894</v>
      </c>
      <c r="M35" s="48"/>
      <c r="N35" s="36"/>
      <c r="O35" s="200" t="s">
        <v>262</v>
      </c>
      <c r="P35" s="198">
        <v>436606</v>
      </c>
      <c r="Q35" s="48"/>
      <c r="R35" s="36"/>
      <c r="S35" s="200" t="s">
        <v>262</v>
      </c>
      <c r="T35" s="199" t="s">
        <v>882</v>
      </c>
      <c r="U35" s="200" t="s">
        <v>348</v>
      </c>
      <c r="V35" s="36"/>
      <c r="W35" s="200" t="s">
        <v>262</v>
      </c>
      <c r="X35" s="198">
        <v>1885816</v>
      </c>
      <c r="Y35" s="48"/>
    </row>
    <row r="36" spans="1:25" ht="15.75" thickBot="1">
      <c r="A36" s="13"/>
      <c r="B36" s="176"/>
      <c r="C36" s="178"/>
      <c r="D36" s="180"/>
      <c r="E36" s="54"/>
      <c r="F36" s="36"/>
      <c r="G36" s="178"/>
      <c r="H36" s="180"/>
      <c r="I36" s="54"/>
      <c r="J36" s="36"/>
      <c r="K36" s="178"/>
      <c r="L36" s="180"/>
      <c r="M36" s="54"/>
      <c r="N36" s="36"/>
      <c r="O36" s="178"/>
      <c r="P36" s="180"/>
      <c r="Q36" s="54"/>
      <c r="R36" s="36"/>
      <c r="S36" s="178"/>
      <c r="T36" s="182"/>
      <c r="U36" s="178"/>
      <c r="V36" s="36"/>
      <c r="W36" s="178"/>
      <c r="X36" s="180"/>
      <c r="Y36" s="54"/>
    </row>
    <row r="37" spans="1:25" ht="15.75" thickTop="1">
      <c r="A37" s="13"/>
      <c r="B37" s="18"/>
      <c r="C37" s="63"/>
      <c r="D37" s="63"/>
      <c r="E37" s="63"/>
      <c r="F37" s="18"/>
      <c r="G37" s="63"/>
      <c r="H37" s="63"/>
      <c r="I37" s="63"/>
      <c r="J37" s="18"/>
      <c r="K37" s="63"/>
      <c r="L37" s="63"/>
      <c r="M37" s="63"/>
      <c r="N37" s="18"/>
      <c r="O37" s="63"/>
      <c r="P37" s="63"/>
      <c r="Q37" s="63"/>
      <c r="R37" s="18"/>
      <c r="S37" s="63"/>
      <c r="T37" s="63"/>
      <c r="U37" s="63"/>
      <c r="V37" s="18"/>
      <c r="W37" s="63"/>
      <c r="X37" s="63"/>
      <c r="Y37" s="63"/>
    </row>
    <row r="38" spans="1:25">
      <c r="A38" s="13"/>
      <c r="B38" s="171" t="s">
        <v>883</v>
      </c>
      <c r="C38" s="36"/>
      <c r="D38" s="36"/>
      <c r="E38" s="36"/>
      <c r="F38" s="18"/>
      <c r="G38" s="36"/>
      <c r="H38" s="36"/>
      <c r="I38" s="36"/>
      <c r="J38" s="18"/>
      <c r="K38" s="36"/>
      <c r="L38" s="36"/>
      <c r="M38" s="36"/>
      <c r="N38" s="18"/>
      <c r="O38" s="36"/>
      <c r="P38" s="36"/>
      <c r="Q38" s="36"/>
      <c r="R38" s="18"/>
      <c r="S38" s="36"/>
      <c r="T38" s="36"/>
      <c r="U38" s="36"/>
      <c r="V38" s="18"/>
      <c r="W38" s="36"/>
      <c r="X38" s="36"/>
      <c r="Y38" s="36"/>
    </row>
    <row r="39" spans="1:25">
      <c r="A39" s="13"/>
      <c r="B39" s="172" t="s">
        <v>884</v>
      </c>
      <c r="C39" s="172" t="s">
        <v>262</v>
      </c>
      <c r="D39" s="174">
        <v>69615</v>
      </c>
      <c r="E39" s="39"/>
      <c r="F39" s="39"/>
      <c r="G39" s="172" t="s">
        <v>262</v>
      </c>
      <c r="H39" s="174">
        <v>2924</v>
      </c>
      <c r="I39" s="39"/>
      <c r="J39" s="39"/>
      <c r="K39" s="172" t="s">
        <v>262</v>
      </c>
      <c r="L39" s="174">
        <v>158674</v>
      </c>
      <c r="M39" s="39"/>
      <c r="N39" s="39"/>
      <c r="O39" s="172" t="s">
        <v>262</v>
      </c>
      <c r="P39" s="174">
        <v>23393</v>
      </c>
      <c r="Q39" s="39"/>
      <c r="R39" s="39"/>
      <c r="S39" s="172" t="s">
        <v>262</v>
      </c>
      <c r="T39" s="184" t="s">
        <v>885</v>
      </c>
      <c r="U39" s="172" t="s">
        <v>348</v>
      </c>
      <c r="V39" s="39"/>
      <c r="W39" s="172" t="s">
        <v>262</v>
      </c>
      <c r="X39" s="174">
        <v>252912</v>
      </c>
      <c r="Y39" s="39"/>
    </row>
    <row r="40" spans="1:25">
      <c r="A40" s="13"/>
      <c r="B40" s="172"/>
      <c r="C40" s="172"/>
      <c r="D40" s="174"/>
      <c r="E40" s="39"/>
      <c r="F40" s="39"/>
      <c r="G40" s="172"/>
      <c r="H40" s="174"/>
      <c r="I40" s="39"/>
      <c r="J40" s="39"/>
      <c r="K40" s="172"/>
      <c r="L40" s="174"/>
      <c r="M40" s="39"/>
      <c r="N40" s="39"/>
      <c r="O40" s="172"/>
      <c r="P40" s="174"/>
      <c r="Q40" s="39"/>
      <c r="R40" s="39"/>
      <c r="S40" s="172"/>
      <c r="T40" s="184"/>
      <c r="U40" s="172"/>
      <c r="V40" s="39"/>
      <c r="W40" s="172"/>
      <c r="X40" s="174"/>
      <c r="Y40" s="39"/>
    </row>
    <row r="41" spans="1:25">
      <c r="A41" s="13"/>
      <c r="B41" s="176" t="s">
        <v>886</v>
      </c>
      <c r="C41" s="186" t="s">
        <v>247</v>
      </c>
      <c r="D41" s="186"/>
      <c r="E41" s="36"/>
      <c r="F41" s="36"/>
      <c r="G41" s="187">
        <v>61314</v>
      </c>
      <c r="H41" s="187"/>
      <c r="I41" s="36"/>
      <c r="J41" s="36"/>
      <c r="K41" s="187">
        <v>707801</v>
      </c>
      <c r="L41" s="187"/>
      <c r="M41" s="36"/>
      <c r="N41" s="36"/>
      <c r="O41" s="187">
        <v>69252</v>
      </c>
      <c r="P41" s="187"/>
      <c r="Q41" s="36"/>
      <c r="R41" s="36"/>
      <c r="S41" s="186" t="s">
        <v>887</v>
      </c>
      <c r="T41" s="186"/>
      <c r="U41" s="176" t="s">
        <v>348</v>
      </c>
      <c r="V41" s="36"/>
      <c r="W41" s="186" t="s">
        <v>247</v>
      </c>
      <c r="X41" s="186"/>
      <c r="Y41" s="36"/>
    </row>
    <row r="42" spans="1:25">
      <c r="A42" s="13"/>
      <c r="B42" s="176"/>
      <c r="C42" s="186"/>
      <c r="D42" s="186"/>
      <c r="E42" s="36"/>
      <c r="F42" s="36"/>
      <c r="G42" s="187"/>
      <c r="H42" s="187"/>
      <c r="I42" s="36"/>
      <c r="J42" s="36"/>
      <c r="K42" s="187"/>
      <c r="L42" s="187"/>
      <c r="M42" s="36"/>
      <c r="N42" s="36"/>
      <c r="O42" s="187"/>
      <c r="P42" s="187"/>
      <c r="Q42" s="36"/>
      <c r="R42" s="36"/>
      <c r="S42" s="186"/>
      <c r="T42" s="186"/>
      <c r="U42" s="176"/>
      <c r="V42" s="36"/>
      <c r="W42" s="186"/>
      <c r="X42" s="186"/>
      <c r="Y42" s="36"/>
    </row>
    <row r="43" spans="1:25">
      <c r="A43" s="13"/>
      <c r="B43" s="172" t="s">
        <v>888</v>
      </c>
      <c r="C43" s="174">
        <v>691298</v>
      </c>
      <c r="D43" s="174"/>
      <c r="E43" s="39"/>
      <c r="F43" s="39"/>
      <c r="G43" s="174">
        <v>1351</v>
      </c>
      <c r="H43" s="174"/>
      <c r="I43" s="39"/>
      <c r="J43" s="39"/>
      <c r="K43" s="174">
        <v>75332</v>
      </c>
      <c r="L43" s="174"/>
      <c r="M43" s="39"/>
      <c r="N43" s="39"/>
      <c r="O43" s="174">
        <v>126958</v>
      </c>
      <c r="P43" s="174"/>
      <c r="Q43" s="39"/>
      <c r="R43" s="39"/>
      <c r="S43" s="184" t="s">
        <v>247</v>
      </c>
      <c r="T43" s="184"/>
      <c r="U43" s="39"/>
      <c r="V43" s="39"/>
      <c r="W43" s="174">
        <v>894939</v>
      </c>
      <c r="X43" s="174"/>
      <c r="Y43" s="39"/>
    </row>
    <row r="44" spans="1:25">
      <c r="A44" s="13"/>
      <c r="B44" s="172"/>
      <c r="C44" s="174"/>
      <c r="D44" s="174"/>
      <c r="E44" s="39"/>
      <c r="F44" s="39"/>
      <c r="G44" s="174"/>
      <c r="H44" s="174"/>
      <c r="I44" s="39"/>
      <c r="J44" s="39"/>
      <c r="K44" s="174"/>
      <c r="L44" s="174"/>
      <c r="M44" s="39"/>
      <c r="N44" s="39"/>
      <c r="O44" s="174"/>
      <c r="P44" s="174"/>
      <c r="Q44" s="39"/>
      <c r="R44" s="39"/>
      <c r="S44" s="184"/>
      <c r="T44" s="184"/>
      <c r="U44" s="39"/>
      <c r="V44" s="39"/>
      <c r="W44" s="174"/>
      <c r="X44" s="174"/>
      <c r="Y44" s="39"/>
    </row>
    <row r="45" spans="1:25">
      <c r="A45" s="13"/>
      <c r="B45" s="176" t="s">
        <v>69</v>
      </c>
      <c r="C45" s="187">
        <v>100000</v>
      </c>
      <c r="D45" s="187"/>
      <c r="E45" s="36"/>
      <c r="F45" s="36"/>
      <c r="G45" s="186" t="s">
        <v>247</v>
      </c>
      <c r="H45" s="186"/>
      <c r="I45" s="36"/>
      <c r="J45" s="36"/>
      <c r="K45" s="186" t="s">
        <v>247</v>
      </c>
      <c r="L45" s="186"/>
      <c r="M45" s="36"/>
      <c r="N45" s="36"/>
      <c r="O45" s="187">
        <v>128871</v>
      </c>
      <c r="P45" s="187"/>
      <c r="Q45" s="36"/>
      <c r="R45" s="36"/>
      <c r="S45" s="186" t="s">
        <v>247</v>
      </c>
      <c r="T45" s="186"/>
      <c r="U45" s="36"/>
      <c r="V45" s="36"/>
      <c r="W45" s="187">
        <v>228871</v>
      </c>
      <c r="X45" s="187"/>
      <c r="Y45" s="36"/>
    </row>
    <row r="46" spans="1:25">
      <c r="A46" s="13"/>
      <c r="B46" s="176"/>
      <c r="C46" s="187"/>
      <c r="D46" s="187"/>
      <c r="E46" s="36"/>
      <c r="F46" s="36"/>
      <c r="G46" s="186"/>
      <c r="H46" s="186"/>
      <c r="I46" s="36"/>
      <c r="J46" s="36"/>
      <c r="K46" s="186"/>
      <c r="L46" s="186"/>
      <c r="M46" s="36"/>
      <c r="N46" s="36"/>
      <c r="O46" s="187"/>
      <c r="P46" s="187"/>
      <c r="Q46" s="36"/>
      <c r="R46" s="36"/>
      <c r="S46" s="186"/>
      <c r="T46" s="186"/>
      <c r="U46" s="36"/>
      <c r="V46" s="36"/>
      <c r="W46" s="187"/>
      <c r="X46" s="187"/>
      <c r="Y46" s="36"/>
    </row>
    <row r="47" spans="1:25">
      <c r="A47" s="13"/>
      <c r="B47" s="172" t="s">
        <v>889</v>
      </c>
      <c r="C47" s="174">
        <v>500570</v>
      </c>
      <c r="D47" s="174"/>
      <c r="E47" s="39"/>
      <c r="F47" s="39"/>
      <c r="G47" s="184" t="s">
        <v>890</v>
      </c>
      <c r="H47" s="184"/>
      <c r="I47" s="172" t="s">
        <v>348</v>
      </c>
      <c r="J47" s="39"/>
      <c r="K47" s="174">
        <v>595087</v>
      </c>
      <c r="L47" s="174"/>
      <c r="M47" s="39"/>
      <c r="N47" s="39"/>
      <c r="O47" s="174">
        <v>88132</v>
      </c>
      <c r="P47" s="174"/>
      <c r="Q47" s="39"/>
      <c r="R47" s="39"/>
      <c r="S47" s="184" t="s">
        <v>891</v>
      </c>
      <c r="T47" s="184"/>
      <c r="U47" s="172" t="s">
        <v>348</v>
      </c>
      <c r="V47" s="39"/>
      <c r="W47" s="174">
        <v>509094</v>
      </c>
      <c r="X47" s="174"/>
      <c r="Y47" s="39"/>
    </row>
    <row r="48" spans="1:25" ht="15.75" thickBot="1">
      <c r="A48" s="13"/>
      <c r="B48" s="172"/>
      <c r="C48" s="206"/>
      <c r="D48" s="206"/>
      <c r="E48" s="47"/>
      <c r="F48" s="39"/>
      <c r="G48" s="197"/>
      <c r="H48" s="197"/>
      <c r="I48" s="205"/>
      <c r="J48" s="39"/>
      <c r="K48" s="206"/>
      <c r="L48" s="206"/>
      <c r="M48" s="47"/>
      <c r="N48" s="39"/>
      <c r="O48" s="206"/>
      <c r="P48" s="206"/>
      <c r="Q48" s="47"/>
      <c r="R48" s="39"/>
      <c r="S48" s="197"/>
      <c r="T48" s="197"/>
      <c r="U48" s="205"/>
      <c r="V48" s="39"/>
      <c r="W48" s="206"/>
      <c r="X48" s="206"/>
      <c r="Y48" s="47"/>
    </row>
    <row r="49" spans="1:25">
      <c r="A49" s="13"/>
      <c r="B49" s="176" t="s">
        <v>892</v>
      </c>
      <c r="C49" s="200" t="s">
        <v>262</v>
      </c>
      <c r="D49" s="198">
        <v>1361483</v>
      </c>
      <c r="E49" s="48"/>
      <c r="F49" s="36"/>
      <c r="G49" s="200" t="s">
        <v>262</v>
      </c>
      <c r="H49" s="198">
        <v>18476</v>
      </c>
      <c r="I49" s="48"/>
      <c r="J49" s="36"/>
      <c r="K49" s="200" t="s">
        <v>262</v>
      </c>
      <c r="L49" s="198">
        <v>1536894</v>
      </c>
      <c r="M49" s="48"/>
      <c r="N49" s="36"/>
      <c r="O49" s="200" t="s">
        <v>262</v>
      </c>
      <c r="P49" s="198">
        <v>436606</v>
      </c>
      <c r="Q49" s="48"/>
      <c r="R49" s="36"/>
      <c r="S49" s="200" t="s">
        <v>262</v>
      </c>
      <c r="T49" s="199" t="s">
        <v>882</v>
      </c>
      <c r="U49" s="200" t="s">
        <v>348</v>
      </c>
      <c r="V49" s="36"/>
      <c r="W49" s="200" t="s">
        <v>262</v>
      </c>
      <c r="X49" s="198">
        <v>1885816</v>
      </c>
      <c r="Y49" s="48"/>
    </row>
    <row r="50" spans="1:25" ht="15.75" thickBot="1">
      <c r="A50" s="13"/>
      <c r="B50" s="176"/>
      <c r="C50" s="178"/>
      <c r="D50" s="180"/>
      <c r="E50" s="54"/>
      <c r="F50" s="43"/>
      <c r="G50" s="178"/>
      <c r="H50" s="180"/>
      <c r="I50" s="54"/>
      <c r="J50" s="43"/>
      <c r="K50" s="178"/>
      <c r="L50" s="180"/>
      <c r="M50" s="54"/>
      <c r="N50" s="43"/>
      <c r="O50" s="178"/>
      <c r="P50" s="180"/>
      <c r="Q50" s="54"/>
      <c r="R50" s="43"/>
      <c r="S50" s="178"/>
      <c r="T50" s="182"/>
      <c r="U50" s="178"/>
      <c r="V50" s="36"/>
      <c r="W50" s="178"/>
      <c r="X50" s="180"/>
      <c r="Y50" s="54"/>
    </row>
    <row r="51" spans="1:25"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c r="B52" s="31" t="s">
        <v>861</v>
      </c>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13"/>
      <c r="B53" s="31" t="s">
        <v>862</v>
      </c>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13"/>
      <c r="B54" s="34" t="s">
        <v>260</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3"/>
      <c r="B55" s="158"/>
      <c r="C55" s="158"/>
      <c r="D55" s="158"/>
      <c r="E55" s="158"/>
      <c r="F55" s="158"/>
      <c r="G55" s="158"/>
      <c r="H55" s="158"/>
      <c r="I55" s="158"/>
      <c r="J55" s="158"/>
      <c r="K55" s="158"/>
      <c r="L55" s="158"/>
      <c r="M55" s="158"/>
      <c r="N55" s="158"/>
      <c r="O55" s="158"/>
      <c r="P55" s="158"/>
      <c r="Q55" s="158"/>
      <c r="R55" s="158"/>
      <c r="S55" s="158"/>
      <c r="T55" s="158"/>
      <c r="U55" s="158"/>
      <c r="V55" s="158"/>
      <c r="W55" s="158"/>
      <c r="X55" s="158"/>
      <c r="Y55" s="158"/>
    </row>
    <row r="56" spans="1:25">
      <c r="A56" s="13"/>
      <c r="B56" s="30"/>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3"/>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5" ht="15.75" thickBot="1">
      <c r="A58" s="13"/>
      <c r="B58" s="18"/>
      <c r="C58" s="90" t="s">
        <v>893</v>
      </c>
      <c r="D58" s="90"/>
      <c r="E58" s="90"/>
      <c r="F58" s="90"/>
      <c r="G58" s="90"/>
      <c r="H58" s="90"/>
      <c r="I58" s="90"/>
      <c r="J58" s="90"/>
      <c r="K58" s="90"/>
      <c r="L58" s="90"/>
      <c r="M58" s="90"/>
      <c r="N58" s="90"/>
      <c r="O58" s="90"/>
      <c r="P58" s="90"/>
      <c r="Q58" s="90"/>
      <c r="R58" s="90"/>
      <c r="S58" s="90"/>
      <c r="T58" s="90"/>
      <c r="U58" s="90"/>
      <c r="V58" s="90"/>
      <c r="W58" s="90"/>
      <c r="X58" s="90"/>
      <c r="Y58" s="90"/>
    </row>
    <row r="59" spans="1:25">
      <c r="A59" s="13"/>
      <c r="B59" s="36"/>
      <c r="C59" s="194" t="s">
        <v>864</v>
      </c>
      <c r="D59" s="194"/>
      <c r="E59" s="194"/>
      <c r="F59" s="48"/>
      <c r="G59" s="194" t="s">
        <v>867</v>
      </c>
      <c r="H59" s="194"/>
      <c r="I59" s="194"/>
      <c r="J59" s="48"/>
      <c r="K59" s="194" t="s">
        <v>868</v>
      </c>
      <c r="L59" s="194"/>
      <c r="M59" s="194"/>
      <c r="N59" s="48"/>
      <c r="O59" s="194" t="s">
        <v>870</v>
      </c>
      <c r="P59" s="194"/>
      <c r="Q59" s="194"/>
      <c r="R59" s="48"/>
      <c r="S59" s="194" t="s">
        <v>871</v>
      </c>
      <c r="T59" s="194"/>
      <c r="U59" s="194"/>
      <c r="V59" s="48"/>
      <c r="W59" s="194" t="s">
        <v>864</v>
      </c>
      <c r="X59" s="194"/>
      <c r="Y59" s="194"/>
    </row>
    <row r="60" spans="1:25">
      <c r="A60" s="13"/>
      <c r="B60" s="36"/>
      <c r="C60" s="89" t="s">
        <v>865</v>
      </c>
      <c r="D60" s="89"/>
      <c r="E60" s="89"/>
      <c r="F60" s="36"/>
      <c r="G60" s="89"/>
      <c r="H60" s="89"/>
      <c r="I60" s="89"/>
      <c r="J60" s="36"/>
      <c r="K60" s="89" t="s">
        <v>869</v>
      </c>
      <c r="L60" s="89"/>
      <c r="M60" s="89"/>
      <c r="N60" s="36"/>
      <c r="O60" s="89" t="s">
        <v>869</v>
      </c>
      <c r="P60" s="89"/>
      <c r="Q60" s="89"/>
      <c r="R60" s="36"/>
      <c r="S60" s="89"/>
      <c r="T60" s="89"/>
      <c r="U60" s="89"/>
      <c r="V60" s="36"/>
      <c r="W60" s="89" t="s">
        <v>865</v>
      </c>
      <c r="X60" s="89"/>
      <c r="Y60" s="89"/>
    </row>
    <row r="61" spans="1:25">
      <c r="A61" s="13"/>
      <c r="B61" s="36"/>
      <c r="C61" s="89" t="s">
        <v>866</v>
      </c>
      <c r="D61" s="89"/>
      <c r="E61" s="89"/>
      <c r="F61" s="36"/>
      <c r="G61" s="89"/>
      <c r="H61" s="89"/>
      <c r="I61" s="89"/>
      <c r="J61" s="36"/>
      <c r="K61" s="12"/>
      <c r="L61" s="12"/>
      <c r="M61" s="12"/>
      <c r="N61" s="36"/>
      <c r="O61" s="12"/>
      <c r="P61" s="12"/>
      <c r="Q61" s="12"/>
      <c r="R61" s="36"/>
      <c r="S61" s="89"/>
      <c r="T61" s="89"/>
      <c r="U61" s="89"/>
      <c r="V61" s="36"/>
      <c r="W61" s="89" t="s">
        <v>866</v>
      </c>
      <c r="X61" s="89"/>
      <c r="Y61" s="89"/>
    </row>
    <row r="62" spans="1:25" ht="15.75" thickBot="1">
      <c r="A62" s="13"/>
      <c r="B62" s="36"/>
      <c r="C62" s="214"/>
      <c r="D62" s="214"/>
      <c r="E62" s="214"/>
      <c r="F62" s="36"/>
      <c r="G62" s="90"/>
      <c r="H62" s="90"/>
      <c r="I62" s="90"/>
      <c r="J62" s="36"/>
      <c r="K62" s="214"/>
      <c r="L62" s="214"/>
      <c r="M62" s="214"/>
      <c r="N62" s="36"/>
      <c r="O62" s="214"/>
      <c r="P62" s="214"/>
      <c r="Q62" s="214"/>
      <c r="R62" s="36"/>
      <c r="S62" s="90"/>
      <c r="T62" s="90"/>
      <c r="U62" s="90"/>
      <c r="V62" s="36"/>
      <c r="W62" s="90" t="s">
        <v>872</v>
      </c>
      <c r="X62" s="90"/>
      <c r="Y62" s="90"/>
    </row>
    <row r="63" spans="1:25">
      <c r="A63" s="13"/>
      <c r="B63" s="171" t="s">
        <v>873</v>
      </c>
      <c r="C63" s="48"/>
      <c r="D63" s="48"/>
      <c r="E63" s="48"/>
      <c r="F63" s="18"/>
      <c r="G63" s="48"/>
      <c r="H63" s="48"/>
      <c r="I63" s="48"/>
      <c r="J63" s="18"/>
      <c r="K63" s="48"/>
      <c r="L63" s="48"/>
      <c r="M63" s="48"/>
      <c r="N63" s="18"/>
      <c r="O63" s="48"/>
      <c r="P63" s="48"/>
      <c r="Q63" s="48"/>
      <c r="R63" s="18"/>
      <c r="S63" s="48"/>
      <c r="T63" s="48"/>
      <c r="U63" s="48"/>
      <c r="V63" s="18"/>
      <c r="W63" s="48"/>
      <c r="X63" s="48"/>
      <c r="Y63" s="48"/>
    </row>
    <row r="64" spans="1:25">
      <c r="A64" s="13"/>
      <c r="B64" s="172" t="s">
        <v>874</v>
      </c>
      <c r="C64" s="172" t="s">
        <v>262</v>
      </c>
      <c r="D64" s="174">
        <v>63167</v>
      </c>
      <c r="E64" s="39"/>
      <c r="F64" s="39"/>
      <c r="G64" s="172" t="s">
        <v>262</v>
      </c>
      <c r="H64" s="184">
        <v>703</v>
      </c>
      <c r="I64" s="39"/>
      <c r="J64" s="39"/>
      <c r="K64" s="172" t="s">
        <v>262</v>
      </c>
      <c r="L64" s="174">
        <v>60552</v>
      </c>
      <c r="M64" s="39"/>
      <c r="N64" s="39"/>
      <c r="O64" s="172" t="s">
        <v>262</v>
      </c>
      <c r="P64" s="174">
        <v>111126</v>
      </c>
      <c r="Q64" s="39"/>
      <c r="R64" s="39"/>
      <c r="S64" s="172" t="s">
        <v>262</v>
      </c>
      <c r="T64" s="184" t="s">
        <v>894</v>
      </c>
      <c r="U64" s="172" t="s">
        <v>348</v>
      </c>
      <c r="V64" s="39"/>
      <c r="W64" s="172" t="s">
        <v>262</v>
      </c>
      <c r="X64" s="174">
        <v>204319</v>
      </c>
      <c r="Y64" s="39"/>
    </row>
    <row r="65" spans="1:25">
      <c r="A65" s="13"/>
      <c r="B65" s="172"/>
      <c r="C65" s="172"/>
      <c r="D65" s="174"/>
      <c r="E65" s="39"/>
      <c r="F65" s="39"/>
      <c r="G65" s="172"/>
      <c r="H65" s="184"/>
      <c r="I65" s="39"/>
      <c r="J65" s="39"/>
      <c r="K65" s="172"/>
      <c r="L65" s="174"/>
      <c r="M65" s="39"/>
      <c r="N65" s="39"/>
      <c r="O65" s="172"/>
      <c r="P65" s="174"/>
      <c r="Q65" s="39"/>
      <c r="R65" s="39"/>
      <c r="S65" s="172"/>
      <c r="T65" s="184"/>
      <c r="U65" s="172"/>
      <c r="V65" s="39"/>
      <c r="W65" s="172"/>
      <c r="X65" s="174"/>
      <c r="Y65" s="39"/>
    </row>
    <row r="66" spans="1:25">
      <c r="A66" s="13"/>
      <c r="B66" s="176" t="s">
        <v>875</v>
      </c>
      <c r="C66" s="187">
        <v>803834</v>
      </c>
      <c r="D66" s="187"/>
      <c r="E66" s="36"/>
      <c r="F66" s="36"/>
      <c r="G66" s="186" t="s">
        <v>247</v>
      </c>
      <c r="H66" s="186"/>
      <c r="I66" s="36"/>
      <c r="J66" s="36"/>
      <c r="K66" s="186" t="s">
        <v>247</v>
      </c>
      <c r="L66" s="186"/>
      <c r="M66" s="36"/>
      <c r="N66" s="36"/>
      <c r="O66" s="186" t="s">
        <v>247</v>
      </c>
      <c r="P66" s="186"/>
      <c r="Q66" s="36"/>
      <c r="R66" s="36"/>
      <c r="S66" s="186" t="s">
        <v>895</v>
      </c>
      <c r="T66" s="186"/>
      <c r="U66" s="176" t="s">
        <v>348</v>
      </c>
      <c r="V66" s="36"/>
      <c r="W66" s="186" t="s">
        <v>247</v>
      </c>
      <c r="X66" s="186"/>
      <c r="Y66" s="36"/>
    </row>
    <row r="67" spans="1:25">
      <c r="A67" s="13"/>
      <c r="B67" s="176"/>
      <c r="C67" s="187"/>
      <c r="D67" s="187"/>
      <c r="E67" s="36"/>
      <c r="F67" s="36"/>
      <c r="G67" s="186"/>
      <c r="H67" s="186"/>
      <c r="I67" s="36"/>
      <c r="J67" s="36"/>
      <c r="K67" s="186"/>
      <c r="L67" s="186"/>
      <c r="M67" s="36"/>
      <c r="N67" s="36"/>
      <c r="O67" s="186"/>
      <c r="P67" s="186"/>
      <c r="Q67" s="36"/>
      <c r="R67" s="36"/>
      <c r="S67" s="186"/>
      <c r="T67" s="186"/>
      <c r="U67" s="176"/>
      <c r="V67" s="36"/>
      <c r="W67" s="186"/>
      <c r="X67" s="186"/>
      <c r="Y67" s="36"/>
    </row>
    <row r="68" spans="1:25">
      <c r="A68" s="13"/>
      <c r="B68" s="172" t="s">
        <v>877</v>
      </c>
      <c r="C68" s="174">
        <v>9596</v>
      </c>
      <c r="D68" s="174"/>
      <c r="E68" s="39"/>
      <c r="F68" s="39"/>
      <c r="G68" s="174">
        <v>18257</v>
      </c>
      <c r="H68" s="174"/>
      <c r="I68" s="39"/>
      <c r="J68" s="39"/>
      <c r="K68" s="174">
        <v>1276467</v>
      </c>
      <c r="L68" s="174"/>
      <c r="M68" s="39"/>
      <c r="N68" s="39"/>
      <c r="O68" s="174">
        <v>620093</v>
      </c>
      <c r="P68" s="174"/>
      <c r="Q68" s="39"/>
      <c r="R68" s="39"/>
      <c r="S68" s="184" t="s">
        <v>247</v>
      </c>
      <c r="T68" s="184"/>
      <c r="U68" s="39"/>
      <c r="V68" s="39"/>
      <c r="W68" s="174">
        <v>1924413</v>
      </c>
      <c r="X68" s="174"/>
      <c r="Y68" s="39"/>
    </row>
    <row r="69" spans="1:25">
      <c r="A69" s="13"/>
      <c r="B69" s="172"/>
      <c r="C69" s="174"/>
      <c r="D69" s="174"/>
      <c r="E69" s="39"/>
      <c r="F69" s="39"/>
      <c r="G69" s="174"/>
      <c r="H69" s="174"/>
      <c r="I69" s="39"/>
      <c r="J69" s="39"/>
      <c r="K69" s="174"/>
      <c r="L69" s="174"/>
      <c r="M69" s="39"/>
      <c r="N69" s="39"/>
      <c r="O69" s="174"/>
      <c r="P69" s="174"/>
      <c r="Q69" s="39"/>
      <c r="R69" s="39"/>
      <c r="S69" s="184"/>
      <c r="T69" s="184"/>
      <c r="U69" s="39"/>
      <c r="V69" s="39"/>
      <c r="W69" s="174"/>
      <c r="X69" s="174"/>
      <c r="Y69" s="39"/>
    </row>
    <row r="70" spans="1:25">
      <c r="A70" s="13"/>
      <c r="B70" s="176" t="s">
        <v>878</v>
      </c>
      <c r="C70" s="187">
        <v>763856</v>
      </c>
      <c r="D70" s="187"/>
      <c r="E70" s="36"/>
      <c r="F70" s="36"/>
      <c r="G70" s="186" t="s">
        <v>247</v>
      </c>
      <c r="H70" s="186"/>
      <c r="I70" s="36"/>
      <c r="J70" s="36"/>
      <c r="K70" s="187">
        <v>101341</v>
      </c>
      <c r="L70" s="187"/>
      <c r="M70" s="36"/>
      <c r="N70" s="36"/>
      <c r="O70" s="187">
        <v>102354</v>
      </c>
      <c r="P70" s="187"/>
      <c r="Q70" s="36"/>
      <c r="R70" s="36"/>
      <c r="S70" s="186" t="s">
        <v>896</v>
      </c>
      <c r="T70" s="186"/>
      <c r="U70" s="176" t="s">
        <v>348</v>
      </c>
      <c r="V70" s="36"/>
      <c r="W70" s="186" t="s">
        <v>247</v>
      </c>
      <c r="X70" s="186"/>
      <c r="Y70" s="36"/>
    </row>
    <row r="71" spans="1:25">
      <c r="A71" s="13"/>
      <c r="B71" s="176"/>
      <c r="C71" s="187"/>
      <c r="D71" s="187"/>
      <c r="E71" s="36"/>
      <c r="F71" s="36"/>
      <c r="G71" s="186"/>
      <c r="H71" s="186"/>
      <c r="I71" s="36"/>
      <c r="J71" s="36"/>
      <c r="K71" s="187"/>
      <c r="L71" s="187"/>
      <c r="M71" s="36"/>
      <c r="N71" s="36"/>
      <c r="O71" s="187"/>
      <c r="P71" s="187"/>
      <c r="Q71" s="36"/>
      <c r="R71" s="36"/>
      <c r="S71" s="186"/>
      <c r="T71" s="186"/>
      <c r="U71" s="176"/>
      <c r="V71" s="36"/>
      <c r="W71" s="186"/>
      <c r="X71" s="186"/>
      <c r="Y71" s="36"/>
    </row>
    <row r="72" spans="1:25">
      <c r="A72" s="13"/>
      <c r="B72" s="172" t="s">
        <v>48</v>
      </c>
      <c r="C72" s="174">
        <v>20849</v>
      </c>
      <c r="D72" s="174"/>
      <c r="E72" s="39"/>
      <c r="F72" s="39"/>
      <c r="G72" s="184" t="s">
        <v>247</v>
      </c>
      <c r="H72" s="184"/>
      <c r="I72" s="39"/>
      <c r="J72" s="39"/>
      <c r="K72" s="174">
        <v>5451</v>
      </c>
      <c r="L72" s="174"/>
      <c r="M72" s="39"/>
      <c r="N72" s="39"/>
      <c r="O72" s="174">
        <v>43600</v>
      </c>
      <c r="P72" s="174"/>
      <c r="Q72" s="39"/>
      <c r="R72" s="39"/>
      <c r="S72" s="184" t="s">
        <v>247</v>
      </c>
      <c r="T72" s="184"/>
      <c r="U72" s="39"/>
      <c r="V72" s="39"/>
      <c r="W72" s="174">
        <v>69900</v>
      </c>
      <c r="X72" s="174"/>
      <c r="Y72" s="39"/>
    </row>
    <row r="73" spans="1:25" ht="15.75" thickBot="1">
      <c r="A73" s="13"/>
      <c r="B73" s="172"/>
      <c r="C73" s="206"/>
      <c r="D73" s="206"/>
      <c r="E73" s="47"/>
      <c r="F73" s="39"/>
      <c r="G73" s="197"/>
      <c r="H73" s="197"/>
      <c r="I73" s="47"/>
      <c r="J73" s="39"/>
      <c r="K73" s="206"/>
      <c r="L73" s="206"/>
      <c r="M73" s="47"/>
      <c r="N73" s="39"/>
      <c r="O73" s="206"/>
      <c r="P73" s="206"/>
      <c r="Q73" s="47"/>
      <c r="R73" s="39"/>
      <c r="S73" s="197"/>
      <c r="T73" s="197"/>
      <c r="U73" s="47"/>
      <c r="V73" s="39"/>
      <c r="W73" s="206"/>
      <c r="X73" s="206"/>
      <c r="Y73" s="47"/>
    </row>
    <row r="74" spans="1:25">
      <c r="A74" s="13"/>
      <c r="B74" s="176" t="s">
        <v>881</v>
      </c>
      <c r="C74" s="200" t="s">
        <v>262</v>
      </c>
      <c r="D74" s="198">
        <v>1661302</v>
      </c>
      <c r="E74" s="48"/>
      <c r="F74" s="36"/>
      <c r="G74" s="200" t="s">
        <v>262</v>
      </c>
      <c r="H74" s="198">
        <v>18960</v>
      </c>
      <c r="I74" s="48"/>
      <c r="J74" s="36"/>
      <c r="K74" s="200" t="s">
        <v>262</v>
      </c>
      <c r="L74" s="198">
        <v>1443811</v>
      </c>
      <c r="M74" s="48"/>
      <c r="N74" s="36"/>
      <c r="O74" s="200" t="s">
        <v>262</v>
      </c>
      <c r="P74" s="198">
        <v>877173</v>
      </c>
      <c r="Q74" s="48"/>
      <c r="R74" s="36"/>
      <c r="S74" s="200" t="s">
        <v>262</v>
      </c>
      <c r="T74" s="199" t="s">
        <v>897</v>
      </c>
      <c r="U74" s="200" t="s">
        <v>348</v>
      </c>
      <c r="V74" s="36"/>
      <c r="W74" s="200" t="s">
        <v>262</v>
      </c>
      <c r="X74" s="198">
        <v>2198632</v>
      </c>
      <c r="Y74" s="48"/>
    </row>
    <row r="75" spans="1:25" ht="15.75" thickBot="1">
      <c r="A75" s="13"/>
      <c r="B75" s="176"/>
      <c r="C75" s="178"/>
      <c r="D75" s="180"/>
      <c r="E75" s="54"/>
      <c r="F75" s="36"/>
      <c r="G75" s="178"/>
      <c r="H75" s="180"/>
      <c r="I75" s="54"/>
      <c r="J75" s="36"/>
      <c r="K75" s="178"/>
      <c r="L75" s="180"/>
      <c r="M75" s="54"/>
      <c r="N75" s="36"/>
      <c r="O75" s="178"/>
      <c r="P75" s="180"/>
      <c r="Q75" s="54"/>
      <c r="R75" s="36"/>
      <c r="S75" s="178"/>
      <c r="T75" s="182"/>
      <c r="U75" s="178"/>
      <c r="V75" s="36"/>
      <c r="W75" s="178"/>
      <c r="X75" s="180"/>
      <c r="Y75" s="54"/>
    </row>
    <row r="76" spans="1:25" ht="15.75" thickTop="1">
      <c r="A76" s="13"/>
      <c r="B76" s="18"/>
      <c r="C76" s="63"/>
      <c r="D76" s="63"/>
      <c r="E76" s="63"/>
      <c r="F76" s="18"/>
      <c r="G76" s="63"/>
      <c r="H76" s="63"/>
      <c r="I76" s="63"/>
      <c r="J76" s="18"/>
      <c r="K76" s="63"/>
      <c r="L76" s="63"/>
      <c r="M76" s="63"/>
      <c r="N76" s="18"/>
      <c r="O76" s="63"/>
      <c r="P76" s="63"/>
      <c r="Q76" s="63"/>
      <c r="R76" s="18"/>
      <c r="S76" s="63"/>
      <c r="T76" s="63"/>
      <c r="U76" s="63"/>
      <c r="V76" s="18"/>
      <c r="W76" s="63"/>
      <c r="X76" s="63"/>
      <c r="Y76" s="63"/>
    </row>
    <row r="77" spans="1:25">
      <c r="A77" s="13"/>
      <c r="B77" s="171" t="s">
        <v>883</v>
      </c>
      <c r="C77" s="36"/>
      <c r="D77" s="36"/>
      <c r="E77" s="36"/>
      <c r="F77" s="18"/>
      <c r="G77" s="36"/>
      <c r="H77" s="36"/>
      <c r="I77" s="36"/>
      <c r="J77" s="18"/>
      <c r="K77" s="36"/>
      <c r="L77" s="36"/>
      <c r="M77" s="36"/>
      <c r="N77" s="18"/>
      <c r="O77" s="36"/>
      <c r="P77" s="36"/>
      <c r="Q77" s="36"/>
      <c r="R77" s="18"/>
      <c r="S77" s="36"/>
      <c r="T77" s="36"/>
      <c r="U77" s="36"/>
      <c r="V77" s="18"/>
      <c r="W77" s="36"/>
      <c r="X77" s="36"/>
      <c r="Y77" s="36"/>
    </row>
    <row r="78" spans="1:25">
      <c r="A78" s="13"/>
      <c r="B78" s="172" t="s">
        <v>884</v>
      </c>
      <c r="C78" s="172" t="s">
        <v>262</v>
      </c>
      <c r="D78" s="174">
        <v>28503</v>
      </c>
      <c r="E78" s="39"/>
      <c r="F78" s="39"/>
      <c r="G78" s="172" t="s">
        <v>262</v>
      </c>
      <c r="H78" s="174">
        <v>2291</v>
      </c>
      <c r="I78" s="39"/>
      <c r="J78" s="39"/>
      <c r="K78" s="172" t="s">
        <v>262</v>
      </c>
      <c r="L78" s="174">
        <v>117511</v>
      </c>
      <c r="M78" s="39"/>
      <c r="N78" s="39"/>
      <c r="O78" s="172" t="s">
        <v>262</v>
      </c>
      <c r="P78" s="174">
        <v>125727</v>
      </c>
      <c r="Q78" s="39"/>
      <c r="R78" s="39"/>
      <c r="S78" s="172" t="s">
        <v>262</v>
      </c>
      <c r="T78" s="184" t="s">
        <v>898</v>
      </c>
      <c r="U78" s="172" t="s">
        <v>348</v>
      </c>
      <c r="V78" s="39"/>
      <c r="W78" s="172" t="s">
        <v>262</v>
      </c>
      <c r="X78" s="174">
        <v>243656</v>
      </c>
      <c r="Y78" s="39"/>
    </row>
    <row r="79" spans="1:25">
      <c r="A79" s="13"/>
      <c r="B79" s="172"/>
      <c r="C79" s="172"/>
      <c r="D79" s="174"/>
      <c r="E79" s="39"/>
      <c r="F79" s="39"/>
      <c r="G79" s="172"/>
      <c r="H79" s="174"/>
      <c r="I79" s="39"/>
      <c r="J79" s="39"/>
      <c r="K79" s="172"/>
      <c r="L79" s="174"/>
      <c r="M79" s="39"/>
      <c r="N79" s="39"/>
      <c r="O79" s="172"/>
      <c r="P79" s="174"/>
      <c r="Q79" s="39"/>
      <c r="R79" s="39"/>
      <c r="S79" s="172"/>
      <c r="T79" s="184"/>
      <c r="U79" s="172"/>
      <c r="V79" s="39"/>
      <c r="W79" s="172"/>
      <c r="X79" s="174"/>
      <c r="Y79" s="39"/>
    </row>
    <row r="80" spans="1:25">
      <c r="A80" s="13"/>
      <c r="B80" s="176" t="s">
        <v>886</v>
      </c>
      <c r="C80" s="186" t="s">
        <v>247</v>
      </c>
      <c r="D80" s="186"/>
      <c r="E80" s="36"/>
      <c r="F80" s="36"/>
      <c r="G80" s="187">
        <v>58966</v>
      </c>
      <c r="H80" s="187"/>
      <c r="I80" s="36"/>
      <c r="J80" s="36"/>
      <c r="K80" s="187">
        <v>508254</v>
      </c>
      <c r="L80" s="187"/>
      <c r="M80" s="36"/>
      <c r="N80" s="36"/>
      <c r="O80" s="187">
        <v>236636</v>
      </c>
      <c r="P80" s="187"/>
      <c r="Q80" s="36"/>
      <c r="R80" s="36"/>
      <c r="S80" s="186" t="s">
        <v>899</v>
      </c>
      <c r="T80" s="186"/>
      <c r="U80" s="176" t="s">
        <v>348</v>
      </c>
      <c r="V80" s="36"/>
      <c r="W80" s="186" t="s">
        <v>247</v>
      </c>
      <c r="X80" s="186"/>
      <c r="Y80" s="36"/>
    </row>
    <row r="81" spans="1:25">
      <c r="A81" s="13"/>
      <c r="B81" s="176"/>
      <c r="C81" s="186"/>
      <c r="D81" s="186"/>
      <c r="E81" s="36"/>
      <c r="F81" s="36"/>
      <c r="G81" s="187"/>
      <c r="H81" s="187"/>
      <c r="I81" s="36"/>
      <c r="J81" s="36"/>
      <c r="K81" s="187"/>
      <c r="L81" s="187"/>
      <c r="M81" s="36"/>
      <c r="N81" s="36"/>
      <c r="O81" s="187"/>
      <c r="P81" s="187"/>
      <c r="Q81" s="36"/>
      <c r="R81" s="36"/>
      <c r="S81" s="186"/>
      <c r="T81" s="186"/>
      <c r="U81" s="176"/>
      <c r="V81" s="36"/>
      <c r="W81" s="186"/>
      <c r="X81" s="186"/>
      <c r="Y81" s="36"/>
    </row>
    <row r="82" spans="1:25">
      <c r="A82" s="13"/>
      <c r="B82" s="172" t="s">
        <v>888</v>
      </c>
      <c r="C82" s="174">
        <v>831286</v>
      </c>
      <c r="D82" s="174"/>
      <c r="E82" s="39"/>
      <c r="F82" s="39"/>
      <c r="G82" s="174">
        <v>1274</v>
      </c>
      <c r="H82" s="174"/>
      <c r="I82" s="39"/>
      <c r="J82" s="39"/>
      <c r="K82" s="174">
        <v>97271</v>
      </c>
      <c r="L82" s="174"/>
      <c r="M82" s="39"/>
      <c r="N82" s="39"/>
      <c r="O82" s="174">
        <v>112615</v>
      </c>
      <c r="P82" s="174"/>
      <c r="Q82" s="39"/>
      <c r="R82" s="39"/>
      <c r="S82" s="184" t="s">
        <v>247</v>
      </c>
      <c r="T82" s="184"/>
      <c r="U82" s="39"/>
      <c r="V82" s="39"/>
      <c r="W82" s="174">
        <v>1042446</v>
      </c>
      <c r="X82" s="174"/>
      <c r="Y82" s="39"/>
    </row>
    <row r="83" spans="1:25">
      <c r="A83" s="13"/>
      <c r="B83" s="172"/>
      <c r="C83" s="174"/>
      <c r="D83" s="174"/>
      <c r="E83" s="39"/>
      <c r="F83" s="39"/>
      <c r="G83" s="174"/>
      <c r="H83" s="174"/>
      <c r="I83" s="39"/>
      <c r="J83" s="39"/>
      <c r="K83" s="174"/>
      <c r="L83" s="174"/>
      <c r="M83" s="39"/>
      <c r="N83" s="39"/>
      <c r="O83" s="174"/>
      <c r="P83" s="174"/>
      <c r="Q83" s="39"/>
      <c r="R83" s="39"/>
      <c r="S83" s="184"/>
      <c r="T83" s="184"/>
      <c r="U83" s="39"/>
      <c r="V83" s="39"/>
      <c r="W83" s="174"/>
      <c r="X83" s="174"/>
      <c r="Y83" s="39"/>
    </row>
    <row r="84" spans="1:25">
      <c r="A84" s="13"/>
      <c r="B84" s="176" t="s">
        <v>69</v>
      </c>
      <c r="C84" s="187">
        <v>100000</v>
      </c>
      <c r="D84" s="187"/>
      <c r="E84" s="36"/>
      <c r="F84" s="36"/>
      <c r="G84" s="186" t="s">
        <v>247</v>
      </c>
      <c r="H84" s="186"/>
      <c r="I84" s="36"/>
      <c r="J84" s="36"/>
      <c r="K84" s="186" t="s">
        <v>247</v>
      </c>
      <c r="L84" s="186"/>
      <c r="M84" s="36"/>
      <c r="N84" s="36"/>
      <c r="O84" s="187">
        <v>100878</v>
      </c>
      <c r="P84" s="187"/>
      <c r="Q84" s="36"/>
      <c r="R84" s="36"/>
      <c r="S84" s="186" t="s">
        <v>247</v>
      </c>
      <c r="T84" s="186"/>
      <c r="U84" s="36"/>
      <c r="V84" s="36"/>
      <c r="W84" s="187">
        <v>200878</v>
      </c>
      <c r="X84" s="187"/>
      <c r="Y84" s="36"/>
    </row>
    <row r="85" spans="1:25">
      <c r="A85" s="13"/>
      <c r="B85" s="176"/>
      <c r="C85" s="187"/>
      <c r="D85" s="187"/>
      <c r="E85" s="36"/>
      <c r="F85" s="36"/>
      <c r="G85" s="186"/>
      <c r="H85" s="186"/>
      <c r="I85" s="36"/>
      <c r="J85" s="36"/>
      <c r="K85" s="186"/>
      <c r="L85" s="186"/>
      <c r="M85" s="36"/>
      <c r="N85" s="36"/>
      <c r="O85" s="187"/>
      <c r="P85" s="187"/>
      <c r="Q85" s="36"/>
      <c r="R85" s="36"/>
      <c r="S85" s="186"/>
      <c r="T85" s="186"/>
      <c r="U85" s="36"/>
      <c r="V85" s="36"/>
      <c r="W85" s="187"/>
      <c r="X85" s="187"/>
      <c r="Y85" s="36"/>
    </row>
    <row r="86" spans="1:25">
      <c r="A86" s="13"/>
      <c r="B86" s="172" t="s">
        <v>889</v>
      </c>
      <c r="C86" s="174">
        <v>701513</v>
      </c>
      <c r="D86" s="174"/>
      <c r="E86" s="39"/>
      <c r="F86" s="39"/>
      <c r="G86" s="184" t="s">
        <v>900</v>
      </c>
      <c r="H86" s="184"/>
      <c r="I86" s="172" t="s">
        <v>348</v>
      </c>
      <c r="J86" s="39"/>
      <c r="K86" s="174">
        <v>720775</v>
      </c>
      <c r="L86" s="174"/>
      <c r="M86" s="39"/>
      <c r="N86" s="39"/>
      <c r="O86" s="174">
        <v>301317</v>
      </c>
      <c r="P86" s="174"/>
      <c r="Q86" s="39"/>
      <c r="R86" s="39"/>
      <c r="S86" s="184" t="s">
        <v>901</v>
      </c>
      <c r="T86" s="184"/>
      <c r="U86" s="172" t="s">
        <v>348</v>
      </c>
      <c r="V86" s="39"/>
      <c r="W86" s="174">
        <v>711652</v>
      </c>
      <c r="X86" s="174"/>
      <c r="Y86" s="39"/>
    </row>
    <row r="87" spans="1:25" ht="15.75" thickBot="1">
      <c r="A87" s="13"/>
      <c r="B87" s="172"/>
      <c r="C87" s="206"/>
      <c r="D87" s="206"/>
      <c r="E87" s="47"/>
      <c r="F87" s="39"/>
      <c r="G87" s="197"/>
      <c r="H87" s="197"/>
      <c r="I87" s="205"/>
      <c r="J87" s="39"/>
      <c r="K87" s="206"/>
      <c r="L87" s="206"/>
      <c r="M87" s="47"/>
      <c r="N87" s="39"/>
      <c r="O87" s="206"/>
      <c r="P87" s="206"/>
      <c r="Q87" s="47"/>
      <c r="R87" s="39"/>
      <c r="S87" s="197"/>
      <c r="T87" s="197"/>
      <c r="U87" s="205"/>
      <c r="V87" s="39"/>
      <c r="W87" s="206"/>
      <c r="X87" s="206"/>
      <c r="Y87" s="47"/>
    </row>
    <row r="88" spans="1:25">
      <c r="A88" s="13"/>
      <c r="B88" s="176" t="s">
        <v>892</v>
      </c>
      <c r="C88" s="200" t="s">
        <v>262</v>
      </c>
      <c r="D88" s="198">
        <v>1661302</v>
      </c>
      <c r="E88" s="48"/>
      <c r="F88" s="36"/>
      <c r="G88" s="200" t="s">
        <v>262</v>
      </c>
      <c r="H88" s="198">
        <v>18960</v>
      </c>
      <c r="I88" s="48"/>
      <c r="J88" s="36"/>
      <c r="K88" s="200" t="s">
        <v>262</v>
      </c>
      <c r="L88" s="198">
        <v>1443811</v>
      </c>
      <c r="M88" s="48"/>
      <c r="N88" s="36"/>
      <c r="O88" s="200" t="s">
        <v>262</v>
      </c>
      <c r="P88" s="198">
        <v>877173</v>
      </c>
      <c r="Q88" s="48"/>
      <c r="R88" s="36"/>
      <c r="S88" s="200" t="s">
        <v>262</v>
      </c>
      <c r="T88" s="199" t="s">
        <v>897</v>
      </c>
      <c r="U88" s="200" t="s">
        <v>348</v>
      </c>
      <c r="V88" s="36"/>
      <c r="W88" s="200" t="s">
        <v>262</v>
      </c>
      <c r="X88" s="198">
        <v>2198632</v>
      </c>
      <c r="Y88" s="48"/>
    </row>
    <row r="89" spans="1:25" ht="15.75" thickBot="1">
      <c r="A89" s="13"/>
      <c r="B89" s="176"/>
      <c r="C89" s="178"/>
      <c r="D89" s="180"/>
      <c r="E89" s="54"/>
      <c r="F89" s="36"/>
      <c r="G89" s="178"/>
      <c r="H89" s="180"/>
      <c r="I89" s="54"/>
      <c r="J89" s="36"/>
      <c r="K89" s="178"/>
      <c r="L89" s="180"/>
      <c r="M89" s="54"/>
      <c r="N89" s="36"/>
      <c r="O89" s="178"/>
      <c r="P89" s="180"/>
      <c r="Q89" s="54"/>
      <c r="R89" s="36"/>
      <c r="S89" s="178"/>
      <c r="T89" s="182"/>
      <c r="U89" s="178"/>
      <c r="V89" s="36"/>
      <c r="W89" s="178"/>
      <c r="X89" s="180"/>
      <c r="Y89" s="54"/>
    </row>
    <row r="90" spans="1:25" ht="15.75" thickTop="1">
      <c r="A90" s="13"/>
      <c r="B90" s="31" t="s">
        <v>902</v>
      </c>
      <c r="C90" s="31"/>
      <c r="D90" s="31"/>
      <c r="E90" s="31"/>
      <c r="F90" s="31"/>
      <c r="G90" s="31"/>
      <c r="H90" s="31"/>
      <c r="I90" s="31"/>
      <c r="J90" s="31"/>
      <c r="K90" s="31"/>
      <c r="L90" s="31"/>
      <c r="M90" s="31"/>
      <c r="N90" s="31"/>
      <c r="O90" s="31"/>
      <c r="P90" s="31"/>
      <c r="Q90" s="31"/>
      <c r="R90" s="31"/>
      <c r="S90" s="31"/>
      <c r="T90" s="31"/>
      <c r="U90" s="31"/>
      <c r="V90" s="31"/>
      <c r="W90" s="31"/>
      <c r="X90" s="31"/>
      <c r="Y90" s="31"/>
    </row>
    <row r="91" spans="1:25">
      <c r="A91" s="13"/>
      <c r="B91" s="31" t="s">
        <v>903</v>
      </c>
      <c r="C91" s="31"/>
      <c r="D91" s="31"/>
      <c r="E91" s="31"/>
      <c r="F91" s="31"/>
      <c r="G91" s="31"/>
      <c r="H91" s="31"/>
      <c r="I91" s="31"/>
      <c r="J91" s="31"/>
      <c r="K91" s="31"/>
      <c r="L91" s="31"/>
      <c r="M91" s="31"/>
      <c r="N91" s="31"/>
      <c r="O91" s="31"/>
      <c r="P91" s="31"/>
      <c r="Q91" s="31"/>
      <c r="R91" s="31"/>
      <c r="S91" s="31"/>
      <c r="T91" s="31"/>
      <c r="U91" s="31"/>
      <c r="V91" s="31"/>
      <c r="W91" s="31"/>
      <c r="X91" s="31"/>
      <c r="Y91" s="31"/>
    </row>
    <row r="92" spans="1:25">
      <c r="A92" s="13"/>
      <c r="B92" s="34" t="s">
        <v>260</v>
      </c>
      <c r="C92" s="34"/>
      <c r="D92" s="34"/>
      <c r="E92" s="34"/>
      <c r="F92" s="34"/>
      <c r="G92" s="34"/>
      <c r="H92" s="34"/>
      <c r="I92" s="34"/>
      <c r="J92" s="34"/>
      <c r="K92" s="34"/>
      <c r="L92" s="34"/>
      <c r="M92" s="34"/>
      <c r="N92" s="34"/>
      <c r="O92" s="34"/>
      <c r="P92" s="34"/>
      <c r="Q92" s="34"/>
      <c r="R92" s="34"/>
      <c r="S92" s="34"/>
      <c r="T92" s="34"/>
      <c r="U92" s="34"/>
      <c r="V92" s="34"/>
      <c r="W92" s="34"/>
      <c r="X92" s="34"/>
      <c r="Y92" s="34"/>
    </row>
    <row r="93" spans="1:25">
      <c r="A93" s="13"/>
      <c r="B93" s="158"/>
      <c r="C93" s="158"/>
      <c r="D93" s="158"/>
      <c r="E93" s="158"/>
      <c r="F93" s="158"/>
      <c r="G93" s="158"/>
      <c r="H93" s="158"/>
      <c r="I93" s="158"/>
      <c r="J93" s="158"/>
      <c r="K93" s="158"/>
      <c r="L93" s="158"/>
      <c r="M93" s="158"/>
      <c r="N93" s="158"/>
      <c r="O93" s="158"/>
      <c r="P93" s="158"/>
      <c r="Q93" s="158"/>
      <c r="R93" s="158"/>
      <c r="S93" s="158"/>
      <c r="T93" s="158"/>
      <c r="U93" s="158"/>
      <c r="V93" s="158"/>
      <c r="W93" s="158"/>
      <c r="X93" s="158"/>
      <c r="Y93" s="158"/>
    </row>
    <row r="94" spans="1:25">
      <c r="A94" s="13"/>
      <c r="B94" s="30"/>
      <c r="C94" s="30"/>
      <c r="D94" s="30"/>
      <c r="E94" s="30"/>
      <c r="F94" s="30"/>
      <c r="G94" s="30"/>
      <c r="H94" s="30"/>
      <c r="I94" s="30"/>
      <c r="J94" s="30"/>
      <c r="K94" s="30"/>
      <c r="L94" s="30"/>
      <c r="M94" s="30"/>
      <c r="N94" s="30"/>
      <c r="O94" s="30"/>
      <c r="P94" s="30"/>
      <c r="Q94" s="30"/>
      <c r="R94" s="30"/>
      <c r="S94" s="30"/>
      <c r="T94" s="30"/>
      <c r="U94" s="30"/>
      <c r="V94" s="30"/>
      <c r="W94" s="30"/>
      <c r="X94" s="30"/>
      <c r="Y94" s="30"/>
    </row>
    <row r="95" spans="1:25">
      <c r="A95" s="13"/>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ht="15.75" thickBot="1">
      <c r="A96" s="13"/>
      <c r="B96" s="18"/>
      <c r="C96" s="90" t="s">
        <v>904</v>
      </c>
      <c r="D96" s="90"/>
      <c r="E96" s="90"/>
      <c r="F96" s="90"/>
      <c r="G96" s="90"/>
      <c r="H96" s="90"/>
      <c r="I96" s="90"/>
      <c r="J96" s="90"/>
      <c r="K96" s="90"/>
      <c r="L96" s="90"/>
      <c r="M96" s="90"/>
      <c r="N96" s="90"/>
      <c r="O96" s="90"/>
      <c r="P96" s="90"/>
      <c r="Q96" s="90"/>
      <c r="R96" s="90"/>
      <c r="S96" s="90"/>
      <c r="T96" s="90"/>
      <c r="U96" s="90"/>
      <c r="V96" s="90"/>
      <c r="W96" s="90"/>
      <c r="X96" s="90"/>
      <c r="Y96" s="90"/>
    </row>
    <row r="97" spans="1:25">
      <c r="A97" s="13"/>
      <c r="B97" s="36"/>
      <c r="C97" s="194" t="s">
        <v>864</v>
      </c>
      <c r="D97" s="194"/>
      <c r="E97" s="194"/>
      <c r="F97" s="48"/>
      <c r="G97" s="194" t="s">
        <v>867</v>
      </c>
      <c r="H97" s="194"/>
      <c r="I97" s="194"/>
      <c r="J97" s="48"/>
      <c r="K97" s="194" t="s">
        <v>868</v>
      </c>
      <c r="L97" s="194"/>
      <c r="M97" s="194"/>
      <c r="N97" s="48"/>
      <c r="O97" s="194" t="s">
        <v>870</v>
      </c>
      <c r="P97" s="194"/>
      <c r="Q97" s="194"/>
      <c r="R97" s="48"/>
      <c r="S97" s="194" t="s">
        <v>871</v>
      </c>
      <c r="T97" s="194"/>
      <c r="U97" s="194"/>
      <c r="V97" s="48"/>
      <c r="W97" s="194" t="s">
        <v>864</v>
      </c>
      <c r="X97" s="194"/>
      <c r="Y97" s="194"/>
    </row>
    <row r="98" spans="1:25">
      <c r="A98" s="13"/>
      <c r="B98" s="36"/>
      <c r="C98" s="89" t="s">
        <v>865</v>
      </c>
      <c r="D98" s="89"/>
      <c r="E98" s="89"/>
      <c r="F98" s="36"/>
      <c r="G98" s="89"/>
      <c r="H98" s="89"/>
      <c r="I98" s="89"/>
      <c r="J98" s="36"/>
      <c r="K98" s="89" t="s">
        <v>869</v>
      </c>
      <c r="L98" s="89"/>
      <c r="M98" s="89"/>
      <c r="N98" s="36"/>
      <c r="O98" s="89" t="s">
        <v>869</v>
      </c>
      <c r="P98" s="89"/>
      <c r="Q98" s="89"/>
      <c r="R98" s="36"/>
      <c r="S98" s="89"/>
      <c r="T98" s="89"/>
      <c r="U98" s="89"/>
      <c r="V98" s="36"/>
      <c r="W98" s="89" t="s">
        <v>865</v>
      </c>
      <c r="X98" s="89"/>
      <c r="Y98" s="89"/>
    </row>
    <row r="99" spans="1:25">
      <c r="A99" s="13"/>
      <c r="B99" s="36"/>
      <c r="C99" s="89" t="s">
        <v>866</v>
      </c>
      <c r="D99" s="89"/>
      <c r="E99" s="89"/>
      <c r="F99" s="36"/>
      <c r="G99" s="89"/>
      <c r="H99" s="89"/>
      <c r="I99" s="89"/>
      <c r="J99" s="36"/>
      <c r="K99" s="12"/>
      <c r="L99" s="12"/>
      <c r="M99" s="12"/>
      <c r="N99" s="36"/>
      <c r="O99" s="12"/>
      <c r="P99" s="12"/>
      <c r="Q99" s="12"/>
      <c r="R99" s="36"/>
      <c r="S99" s="89"/>
      <c r="T99" s="89"/>
      <c r="U99" s="89"/>
      <c r="V99" s="36"/>
      <c r="W99" s="89" t="s">
        <v>866</v>
      </c>
      <c r="X99" s="89"/>
      <c r="Y99" s="89"/>
    </row>
    <row r="100" spans="1:25" ht="15.75" thickBot="1">
      <c r="A100" s="13"/>
      <c r="B100" s="36"/>
      <c r="C100" s="214"/>
      <c r="D100" s="214"/>
      <c r="E100" s="214"/>
      <c r="F100" s="36"/>
      <c r="G100" s="90"/>
      <c r="H100" s="90"/>
      <c r="I100" s="90"/>
      <c r="J100" s="43"/>
      <c r="K100" s="214"/>
      <c r="L100" s="214"/>
      <c r="M100" s="214"/>
      <c r="N100" s="36"/>
      <c r="O100" s="214"/>
      <c r="P100" s="214"/>
      <c r="Q100" s="214"/>
      <c r="R100" s="36"/>
      <c r="S100" s="90"/>
      <c r="T100" s="90"/>
      <c r="U100" s="90"/>
      <c r="V100" s="36"/>
      <c r="W100" s="90" t="s">
        <v>872</v>
      </c>
      <c r="X100" s="90"/>
      <c r="Y100" s="90"/>
    </row>
    <row r="101" spans="1:25">
      <c r="A101" s="13"/>
      <c r="B101" s="172" t="s">
        <v>474</v>
      </c>
      <c r="C101" s="208" t="s">
        <v>262</v>
      </c>
      <c r="D101" s="204">
        <v>29</v>
      </c>
      <c r="E101" s="46"/>
      <c r="F101" s="39"/>
      <c r="G101" s="208" t="s">
        <v>262</v>
      </c>
      <c r="H101" s="203">
        <v>2020</v>
      </c>
      <c r="I101" s="46"/>
      <c r="J101" s="46"/>
      <c r="K101" s="208" t="s">
        <v>262</v>
      </c>
      <c r="L101" s="203">
        <v>66203</v>
      </c>
      <c r="M101" s="46"/>
      <c r="N101" s="39"/>
      <c r="O101" s="208" t="s">
        <v>262</v>
      </c>
      <c r="P101" s="203">
        <v>6877</v>
      </c>
      <c r="Q101" s="46"/>
      <c r="R101" s="39"/>
      <c r="S101" s="208" t="s">
        <v>262</v>
      </c>
      <c r="T101" s="204" t="s">
        <v>905</v>
      </c>
      <c r="U101" s="208" t="s">
        <v>348</v>
      </c>
      <c r="V101" s="39"/>
      <c r="W101" s="208" t="s">
        <v>262</v>
      </c>
      <c r="X101" s="203">
        <v>73032</v>
      </c>
      <c r="Y101" s="46"/>
    </row>
    <row r="102" spans="1:25">
      <c r="A102" s="13"/>
      <c r="B102" s="172"/>
      <c r="C102" s="210"/>
      <c r="D102" s="209"/>
      <c r="E102" s="211"/>
      <c r="F102" s="39"/>
      <c r="G102" s="210"/>
      <c r="H102" s="212"/>
      <c r="I102" s="211"/>
      <c r="J102" s="211"/>
      <c r="K102" s="210"/>
      <c r="L102" s="212"/>
      <c r="M102" s="211"/>
      <c r="N102" s="39"/>
      <c r="O102" s="210"/>
      <c r="P102" s="212"/>
      <c r="Q102" s="211"/>
      <c r="R102" s="39"/>
      <c r="S102" s="210"/>
      <c r="T102" s="209"/>
      <c r="U102" s="210"/>
      <c r="V102" s="39"/>
      <c r="W102" s="210"/>
      <c r="X102" s="212"/>
      <c r="Y102" s="211"/>
    </row>
    <row r="103" spans="1:25">
      <c r="A103" s="13"/>
      <c r="B103" s="176" t="s">
        <v>713</v>
      </c>
      <c r="C103" s="187">
        <v>35351</v>
      </c>
      <c r="D103" s="187"/>
      <c r="E103" s="36"/>
      <c r="F103" s="36"/>
      <c r="G103" s="187">
        <v>2876</v>
      </c>
      <c r="H103" s="187"/>
      <c r="I103" s="36"/>
      <c r="J103" s="36"/>
      <c r="K103" s="187">
        <v>142373</v>
      </c>
      <c r="L103" s="187"/>
      <c r="M103" s="36"/>
      <c r="N103" s="36"/>
      <c r="O103" s="187">
        <v>23988</v>
      </c>
      <c r="P103" s="187"/>
      <c r="Q103" s="36"/>
      <c r="R103" s="36"/>
      <c r="S103" s="186" t="s">
        <v>906</v>
      </c>
      <c r="T103" s="186"/>
      <c r="U103" s="176" t="s">
        <v>348</v>
      </c>
      <c r="V103" s="36"/>
      <c r="W103" s="187">
        <v>202376</v>
      </c>
      <c r="X103" s="187"/>
      <c r="Y103" s="36"/>
    </row>
    <row r="104" spans="1:25" ht="15.75" thickBot="1">
      <c r="A104" s="13"/>
      <c r="B104" s="176"/>
      <c r="C104" s="201"/>
      <c r="D104" s="201"/>
      <c r="E104" s="43"/>
      <c r="F104" s="36"/>
      <c r="G104" s="201"/>
      <c r="H104" s="201"/>
      <c r="I104" s="43"/>
      <c r="J104" s="36"/>
      <c r="K104" s="201"/>
      <c r="L104" s="201"/>
      <c r="M104" s="43"/>
      <c r="N104" s="36"/>
      <c r="O104" s="201"/>
      <c r="P104" s="201"/>
      <c r="Q104" s="43"/>
      <c r="R104" s="36"/>
      <c r="S104" s="202"/>
      <c r="T104" s="202"/>
      <c r="U104" s="207"/>
      <c r="V104" s="36"/>
      <c r="W104" s="201"/>
      <c r="X104" s="201"/>
      <c r="Y104" s="43"/>
    </row>
    <row r="105" spans="1:25">
      <c r="A105" s="13"/>
      <c r="B105" s="172" t="s">
        <v>907</v>
      </c>
      <c r="C105" s="204" t="s">
        <v>908</v>
      </c>
      <c r="D105" s="204"/>
      <c r="E105" s="208" t="s">
        <v>348</v>
      </c>
      <c r="F105" s="39"/>
      <c r="G105" s="204" t="s">
        <v>909</v>
      </c>
      <c r="H105" s="204"/>
      <c r="I105" s="208" t="s">
        <v>348</v>
      </c>
      <c r="J105" s="39"/>
      <c r="K105" s="204" t="s">
        <v>910</v>
      </c>
      <c r="L105" s="204"/>
      <c r="M105" s="208" t="s">
        <v>348</v>
      </c>
      <c r="N105" s="39"/>
      <c r="O105" s="204" t="s">
        <v>911</v>
      </c>
      <c r="P105" s="204"/>
      <c r="Q105" s="208" t="s">
        <v>348</v>
      </c>
      <c r="R105" s="39"/>
      <c r="S105" s="204">
        <v>115</v>
      </c>
      <c r="T105" s="204"/>
      <c r="U105" s="46"/>
      <c r="V105" s="39"/>
      <c r="W105" s="204" t="s">
        <v>736</v>
      </c>
      <c r="X105" s="204"/>
      <c r="Y105" s="208" t="s">
        <v>348</v>
      </c>
    </row>
    <row r="106" spans="1:25">
      <c r="A106" s="13"/>
      <c r="B106" s="172"/>
      <c r="C106" s="209"/>
      <c r="D106" s="209"/>
      <c r="E106" s="210"/>
      <c r="F106" s="39"/>
      <c r="G106" s="209"/>
      <c r="H106" s="209"/>
      <c r="I106" s="210"/>
      <c r="J106" s="39"/>
      <c r="K106" s="209"/>
      <c r="L106" s="209"/>
      <c r="M106" s="210"/>
      <c r="N106" s="39"/>
      <c r="O106" s="209"/>
      <c r="P106" s="209"/>
      <c r="Q106" s="210"/>
      <c r="R106" s="39"/>
      <c r="S106" s="209"/>
      <c r="T106" s="209"/>
      <c r="U106" s="211"/>
      <c r="V106" s="39"/>
      <c r="W106" s="209"/>
      <c r="X106" s="209"/>
      <c r="Y106" s="210"/>
    </row>
    <row r="107" spans="1:25">
      <c r="A107" s="13"/>
      <c r="B107" s="176" t="s">
        <v>912</v>
      </c>
      <c r="C107" s="186" t="s">
        <v>913</v>
      </c>
      <c r="D107" s="186"/>
      <c r="E107" s="176" t="s">
        <v>348</v>
      </c>
      <c r="F107" s="36"/>
      <c r="G107" s="186" t="s">
        <v>247</v>
      </c>
      <c r="H107" s="186"/>
      <c r="I107" s="36"/>
      <c r="J107" s="36"/>
      <c r="K107" s="186">
        <v>163</v>
      </c>
      <c r="L107" s="186"/>
      <c r="M107" s="36"/>
      <c r="N107" s="36"/>
      <c r="O107" s="186" t="s">
        <v>914</v>
      </c>
      <c r="P107" s="186"/>
      <c r="Q107" s="176" t="s">
        <v>348</v>
      </c>
      <c r="R107" s="36"/>
      <c r="S107" s="187">
        <v>265147</v>
      </c>
      <c r="T107" s="187"/>
      <c r="U107" s="36"/>
      <c r="V107" s="36"/>
      <c r="W107" s="186" t="s">
        <v>247</v>
      </c>
      <c r="X107" s="186"/>
      <c r="Y107" s="36"/>
    </row>
    <row r="108" spans="1:25" ht="15.75" thickBot="1">
      <c r="A108" s="13"/>
      <c r="B108" s="176"/>
      <c r="C108" s="202"/>
      <c r="D108" s="202"/>
      <c r="E108" s="207"/>
      <c r="F108" s="36"/>
      <c r="G108" s="202"/>
      <c r="H108" s="202"/>
      <c r="I108" s="43"/>
      <c r="J108" s="36"/>
      <c r="K108" s="202"/>
      <c r="L108" s="202"/>
      <c r="M108" s="43"/>
      <c r="N108" s="36"/>
      <c r="O108" s="202"/>
      <c r="P108" s="202"/>
      <c r="Q108" s="207"/>
      <c r="R108" s="36"/>
      <c r="S108" s="201"/>
      <c r="T108" s="201"/>
      <c r="U108" s="43"/>
      <c r="V108" s="36"/>
      <c r="W108" s="202"/>
      <c r="X108" s="202"/>
      <c r="Y108" s="43"/>
    </row>
    <row r="109" spans="1:25">
      <c r="A109" s="13"/>
      <c r="B109" s="172" t="s">
        <v>812</v>
      </c>
      <c r="C109" s="204" t="s">
        <v>915</v>
      </c>
      <c r="D109" s="204"/>
      <c r="E109" s="208" t="s">
        <v>348</v>
      </c>
      <c r="F109" s="39"/>
      <c r="G109" s="204" t="s">
        <v>909</v>
      </c>
      <c r="H109" s="204"/>
      <c r="I109" s="208" t="s">
        <v>348</v>
      </c>
      <c r="J109" s="39"/>
      <c r="K109" s="204" t="s">
        <v>916</v>
      </c>
      <c r="L109" s="204"/>
      <c r="M109" s="208" t="s">
        <v>348</v>
      </c>
      <c r="N109" s="39"/>
      <c r="O109" s="204" t="s">
        <v>917</v>
      </c>
      <c r="P109" s="204"/>
      <c r="Q109" s="208" t="s">
        <v>348</v>
      </c>
      <c r="R109" s="39"/>
      <c r="S109" s="203">
        <v>265262</v>
      </c>
      <c r="T109" s="203"/>
      <c r="U109" s="46"/>
      <c r="V109" s="39"/>
      <c r="W109" s="204" t="s">
        <v>736</v>
      </c>
      <c r="X109" s="204"/>
      <c r="Y109" s="208" t="s">
        <v>348</v>
      </c>
    </row>
    <row r="110" spans="1:25">
      <c r="A110" s="13"/>
      <c r="B110" s="172"/>
      <c r="C110" s="209"/>
      <c r="D110" s="209"/>
      <c r="E110" s="210"/>
      <c r="F110" s="39"/>
      <c r="G110" s="209"/>
      <c r="H110" s="209"/>
      <c r="I110" s="210"/>
      <c r="J110" s="39"/>
      <c r="K110" s="209"/>
      <c r="L110" s="209"/>
      <c r="M110" s="210"/>
      <c r="N110" s="39"/>
      <c r="O110" s="209"/>
      <c r="P110" s="209"/>
      <c r="Q110" s="210"/>
      <c r="R110" s="39"/>
      <c r="S110" s="212"/>
      <c r="T110" s="212"/>
      <c r="U110" s="211"/>
      <c r="V110" s="39"/>
      <c r="W110" s="209"/>
      <c r="X110" s="209"/>
      <c r="Y110" s="210"/>
    </row>
    <row r="111" spans="1:25">
      <c r="A111" s="13"/>
      <c r="B111" s="176" t="s">
        <v>737</v>
      </c>
      <c r="C111" s="186" t="s">
        <v>738</v>
      </c>
      <c r="D111" s="186"/>
      <c r="E111" s="176" t="s">
        <v>348</v>
      </c>
      <c r="F111" s="36"/>
      <c r="G111" s="186" t="s">
        <v>247</v>
      </c>
      <c r="H111" s="186"/>
      <c r="I111" s="36"/>
      <c r="J111" s="36"/>
      <c r="K111" s="187">
        <v>9400</v>
      </c>
      <c r="L111" s="187"/>
      <c r="M111" s="36"/>
      <c r="N111" s="36"/>
      <c r="O111" s="186">
        <v>943</v>
      </c>
      <c r="P111" s="186"/>
      <c r="Q111" s="36"/>
      <c r="R111" s="36"/>
      <c r="S111" s="186" t="s">
        <v>247</v>
      </c>
      <c r="T111" s="186"/>
      <c r="U111" s="36"/>
      <c r="V111" s="36"/>
      <c r="W111" s="186" t="s">
        <v>640</v>
      </c>
      <c r="X111" s="186"/>
      <c r="Y111" s="176" t="s">
        <v>348</v>
      </c>
    </row>
    <row r="112" spans="1:25" ht="15.75" thickBot="1">
      <c r="A112" s="13"/>
      <c r="B112" s="176"/>
      <c r="C112" s="202"/>
      <c r="D112" s="202"/>
      <c r="E112" s="207"/>
      <c r="F112" s="36"/>
      <c r="G112" s="202"/>
      <c r="H112" s="202"/>
      <c r="I112" s="43"/>
      <c r="J112" s="36"/>
      <c r="K112" s="201"/>
      <c r="L112" s="201"/>
      <c r="M112" s="43"/>
      <c r="N112" s="36"/>
      <c r="O112" s="202"/>
      <c r="P112" s="202"/>
      <c r="Q112" s="43"/>
      <c r="R112" s="36"/>
      <c r="S112" s="202"/>
      <c r="T112" s="202"/>
      <c r="U112" s="43"/>
      <c r="V112" s="36"/>
      <c r="W112" s="202"/>
      <c r="X112" s="202"/>
      <c r="Y112" s="207"/>
    </row>
    <row r="113" spans="1:25">
      <c r="A113" s="13"/>
      <c r="B113" s="172" t="s">
        <v>918</v>
      </c>
      <c r="C113" s="204" t="s">
        <v>919</v>
      </c>
      <c r="D113" s="204"/>
      <c r="E113" s="208" t="s">
        <v>348</v>
      </c>
      <c r="F113" s="39"/>
      <c r="G113" s="204" t="s">
        <v>909</v>
      </c>
      <c r="H113" s="204"/>
      <c r="I113" s="208" t="s">
        <v>348</v>
      </c>
      <c r="J113" s="39"/>
      <c r="K113" s="204" t="s">
        <v>920</v>
      </c>
      <c r="L113" s="204"/>
      <c r="M113" s="208" t="s">
        <v>348</v>
      </c>
      <c r="N113" s="39"/>
      <c r="O113" s="204" t="s">
        <v>921</v>
      </c>
      <c r="P113" s="204"/>
      <c r="Q113" s="208" t="s">
        <v>348</v>
      </c>
      <c r="R113" s="39"/>
      <c r="S113" s="203">
        <v>265262</v>
      </c>
      <c r="T113" s="203"/>
      <c r="U113" s="46"/>
      <c r="V113" s="39"/>
      <c r="W113" s="204" t="s">
        <v>742</v>
      </c>
      <c r="X113" s="204"/>
      <c r="Y113" s="208" t="s">
        <v>348</v>
      </c>
    </row>
    <row r="114" spans="1:25">
      <c r="A114" s="13"/>
      <c r="B114" s="172"/>
      <c r="C114" s="209"/>
      <c r="D114" s="209"/>
      <c r="E114" s="210"/>
      <c r="F114" s="39"/>
      <c r="G114" s="209"/>
      <c r="H114" s="209"/>
      <c r="I114" s="210"/>
      <c r="J114" s="39"/>
      <c r="K114" s="209"/>
      <c r="L114" s="209"/>
      <c r="M114" s="210"/>
      <c r="N114" s="39"/>
      <c r="O114" s="209"/>
      <c r="P114" s="209"/>
      <c r="Q114" s="210"/>
      <c r="R114" s="39"/>
      <c r="S114" s="212"/>
      <c r="T114" s="212"/>
      <c r="U114" s="211"/>
      <c r="V114" s="39"/>
      <c r="W114" s="209"/>
      <c r="X114" s="209"/>
      <c r="Y114" s="210"/>
    </row>
    <row r="115" spans="1:25">
      <c r="A115" s="13"/>
      <c r="B115" s="176" t="s">
        <v>922</v>
      </c>
      <c r="C115" s="187">
        <v>3027</v>
      </c>
      <c r="D115" s="187"/>
      <c r="E115" s="36"/>
      <c r="F115" s="36"/>
      <c r="G115" s="186" t="s">
        <v>247</v>
      </c>
      <c r="H115" s="186"/>
      <c r="I115" s="36"/>
      <c r="J115" s="36"/>
      <c r="K115" s="187">
        <v>16396</v>
      </c>
      <c r="L115" s="187"/>
      <c r="M115" s="36"/>
      <c r="N115" s="36"/>
      <c r="O115" s="186" t="s">
        <v>923</v>
      </c>
      <c r="P115" s="186"/>
      <c r="Q115" s="176" t="s">
        <v>348</v>
      </c>
      <c r="R115" s="36"/>
      <c r="S115" s="186" t="s">
        <v>924</v>
      </c>
      <c r="T115" s="186"/>
      <c r="U115" s="176" t="s">
        <v>348</v>
      </c>
      <c r="V115" s="36"/>
      <c r="W115" s="186" t="s">
        <v>485</v>
      </c>
      <c r="X115" s="186"/>
      <c r="Y115" s="176" t="s">
        <v>348</v>
      </c>
    </row>
    <row r="116" spans="1:25">
      <c r="A116" s="13"/>
      <c r="B116" s="176"/>
      <c r="C116" s="187"/>
      <c r="D116" s="187"/>
      <c r="E116" s="36"/>
      <c r="F116" s="36"/>
      <c r="G116" s="186"/>
      <c r="H116" s="186"/>
      <c r="I116" s="36"/>
      <c r="J116" s="36"/>
      <c r="K116" s="187"/>
      <c r="L116" s="187"/>
      <c r="M116" s="36"/>
      <c r="N116" s="36"/>
      <c r="O116" s="186"/>
      <c r="P116" s="186"/>
      <c r="Q116" s="176"/>
      <c r="R116" s="36"/>
      <c r="S116" s="186"/>
      <c r="T116" s="186"/>
      <c r="U116" s="176"/>
      <c r="V116" s="36"/>
      <c r="W116" s="186"/>
      <c r="X116" s="186"/>
      <c r="Y116" s="176"/>
    </row>
    <row r="117" spans="1:25">
      <c r="A117" s="13"/>
      <c r="B117" s="172" t="s">
        <v>925</v>
      </c>
      <c r="C117" s="184" t="s">
        <v>926</v>
      </c>
      <c r="D117" s="184"/>
      <c r="E117" s="172" t="s">
        <v>348</v>
      </c>
      <c r="F117" s="39"/>
      <c r="G117" s="184" t="s">
        <v>247</v>
      </c>
      <c r="H117" s="184"/>
      <c r="I117" s="39"/>
      <c r="J117" s="39"/>
      <c r="K117" s="184" t="s">
        <v>927</v>
      </c>
      <c r="L117" s="184"/>
      <c r="M117" s="172" t="s">
        <v>348</v>
      </c>
      <c r="N117" s="39"/>
      <c r="O117" s="184" t="s">
        <v>749</v>
      </c>
      <c r="P117" s="184"/>
      <c r="Q117" s="172" t="s">
        <v>348</v>
      </c>
      <c r="R117" s="39"/>
      <c r="S117" s="184" t="s">
        <v>247</v>
      </c>
      <c r="T117" s="184"/>
      <c r="U117" s="39"/>
      <c r="V117" s="39"/>
      <c r="W117" s="184" t="s">
        <v>489</v>
      </c>
      <c r="X117" s="184"/>
      <c r="Y117" s="172" t="s">
        <v>348</v>
      </c>
    </row>
    <row r="118" spans="1:25" ht="15.75" thickBot="1">
      <c r="A118" s="13"/>
      <c r="B118" s="172"/>
      <c r="C118" s="197"/>
      <c r="D118" s="197"/>
      <c r="E118" s="205"/>
      <c r="F118" s="39"/>
      <c r="G118" s="197"/>
      <c r="H118" s="197"/>
      <c r="I118" s="47"/>
      <c r="J118" s="39"/>
      <c r="K118" s="197"/>
      <c r="L118" s="197"/>
      <c r="M118" s="205"/>
      <c r="N118" s="39"/>
      <c r="O118" s="197"/>
      <c r="P118" s="197"/>
      <c r="Q118" s="205"/>
      <c r="R118" s="39"/>
      <c r="S118" s="197"/>
      <c r="T118" s="197"/>
      <c r="U118" s="47"/>
      <c r="V118" s="39"/>
      <c r="W118" s="197"/>
      <c r="X118" s="197"/>
      <c r="Y118" s="205"/>
    </row>
    <row r="119" spans="1:25">
      <c r="A119" s="13"/>
      <c r="B119" s="176" t="s">
        <v>750</v>
      </c>
      <c r="C119" s="199" t="s">
        <v>928</v>
      </c>
      <c r="D119" s="199"/>
      <c r="E119" s="200" t="s">
        <v>348</v>
      </c>
      <c r="F119" s="36"/>
      <c r="G119" s="199" t="s">
        <v>909</v>
      </c>
      <c r="H119" s="199"/>
      <c r="I119" s="200" t="s">
        <v>348</v>
      </c>
      <c r="J119" s="36"/>
      <c r="K119" s="199" t="s">
        <v>929</v>
      </c>
      <c r="L119" s="199"/>
      <c r="M119" s="200" t="s">
        <v>348</v>
      </c>
      <c r="N119" s="36"/>
      <c r="O119" s="199" t="s">
        <v>930</v>
      </c>
      <c r="P119" s="199"/>
      <c r="Q119" s="200" t="s">
        <v>348</v>
      </c>
      <c r="R119" s="36"/>
      <c r="S119" s="198">
        <v>265147</v>
      </c>
      <c r="T119" s="198"/>
      <c r="U119" s="48"/>
      <c r="V119" s="36"/>
      <c r="W119" s="199" t="s">
        <v>754</v>
      </c>
      <c r="X119" s="199"/>
      <c r="Y119" s="200" t="s">
        <v>348</v>
      </c>
    </row>
    <row r="120" spans="1:25">
      <c r="A120" s="13"/>
      <c r="B120" s="176"/>
      <c r="C120" s="216"/>
      <c r="D120" s="216"/>
      <c r="E120" s="217"/>
      <c r="F120" s="36"/>
      <c r="G120" s="216"/>
      <c r="H120" s="216"/>
      <c r="I120" s="217"/>
      <c r="J120" s="36"/>
      <c r="K120" s="216"/>
      <c r="L120" s="216"/>
      <c r="M120" s="217"/>
      <c r="N120" s="36"/>
      <c r="O120" s="216"/>
      <c r="P120" s="216"/>
      <c r="Q120" s="217"/>
      <c r="R120" s="36"/>
      <c r="S120" s="218"/>
      <c r="T120" s="218"/>
      <c r="U120" s="129"/>
      <c r="V120" s="36"/>
      <c r="W120" s="216"/>
      <c r="X120" s="216"/>
      <c r="Y120" s="217"/>
    </row>
    <row r="121" spans="1:25">
      <c r="A121" s="13"/>
      <c r="B121" s="172" t="s">
        <v>931</v>
      </c>
      <c r="C121" s="184" t="s">
        <v>247</v>
      </c>
      <c r="D121" s="184"/>
      <c r="E121" s="39"/>
      <c r="F121" s="39"/>
      <c r="G121" s="184" t="s">
        <v>247</v>
      </c>
      <c r="H121" s="184"/>
      <c r="I121" s="39"/>
      <c r="J121" s="39"/>
      <c r="K121" s="184" t="s">
        <v>247</v>
      </c>
      <c r="L121" s="184"/>
      <c r="M121" s="39"/>
      <c r="N121" s="39"/>
      <c r="O121" s="184" t="s">
        <v>247</v>
      </c>
      <c r="P121" s="184"/>
      <c r="Q121" s="39"/>
      <c r="R121" s="39"/>
      <c r="S121" s="184">
        <v>725</v>
      </c>
      <c r="T121" s="184"/>
      <c r="U121" s="39"/>
      <c r="V121" s="39"/>
      <c r="W121" s="184">
        <v>725</v>
      </c>
      <c r="X121" s="184"/>
      <c r="Y121" s="39"/>
    </row>
    <row r="122" spans="1:25" ht="15.75" thickBot="1">
      <c r="A122" s="13"/>
      <c r="B122" s="172"/>
      <c r="C122" s="197"/>
      <c r="D122" s="197"/>
      <c r="E122" s="47"/>
      <c r="F122" s="39"/>
      <c r="G122" s="197"/>
      <c r="H122" s="197"/>
      <c r="I122" s="47"/>
      <c r="J122" s="39"/>
      <c r="K122" s="197"/>
      <c r="L122" s="197"/>
      <c r="M122" s="47"/>
      <c r="N122" s="39"/>
      <c r="O122" s="197"/>
      <c r="P122" s="197"/>
      <c r="Q122" s="47"/>
      <c r="R122" s="39"/>
      <c r="S122" s="197"/>
      <c r="T122" s="197"/>
      <c r="U122" s="47"/>
      <c r="V122" s="39"/>
      <c r="W122" s="197"/>
      <c r="X122" s="197"/>
      <c r="Y122" s="47"/>
    </row>
    <row r="123" spans="1:25">
      <c r="A123" s="13"/>
      <c r="B123" s="176" t="s">
        <v>932</v>
      </c>
      <c r="C123" s="199" t="s">
        <v>928</v>
      </c>
      <c r="D123" s="199"/>
      <c r="E123" s="200" t="s">
        <v>348</v>
      </c>
      <c r="F123" s="36"/>
      <c r="G123" s="199" t="s">
        <v>909</v>
      </c>
      <c r="H123" s="199"/>
      <c r="I123" s="200" t="s">
        <v>348</v>
      </c>
      <c r="J123" s="36"/>
      <c r="K123" s="199" t="s">
        <v>929</v>
      </c>
      <c r="L123" s="199"/>
      <c r="M123" s="200" t="s">
        <v>348</v>
      </c>
      <c r="N123" s="36"/>
      <c r="O123" s="199" t="s">
        <v>930</v>
      </c>
      <c r="P123" s="199"/>
      <c r="Q123" s="200" t="s">
        <v>348</v>
      </c>
      <c r="R123" s="36"/>
      <c r="S123" s="198">
        <v>265872</v>
      </c>
      <c r="T123" s="198"/>
      <c r="U123" s="48"/>
      <c r="V123" s="36"/>
      <c r="W123" s="199" t="s">
        <v>933</v>
      </c>
      <c r="X123" s="199"/>
      <c r="Y123" s="200" t="s">
        <v>348</v>
      </c>
    </row>
    <row r="124" spans="1:25">
      <c r="A124" s="13"/>
      <c r="B124" s="176"/>
      <c r="C124" s="186"/>
      <c r="D124" s="186"/>
      <c r="E124" s="176"/>
      <c r="F124" s="36"/>
      <c r="G124" s="186"/>
      <c r="H124" s="186"/>
      <c r="I124" s="176"/>
      <c r="J124" s="36"/>
      <c r="K124" s="186"/>
      <c r="L124" s="186"/>
      <c r="M124" s="176"/>
      <c r="N124" s="36"/>
      <c r="O124" s="186"/>
      <c r="P124" s="186"/>
      <c r="Q124" s="176"/>
      <c r="R124" s="36"/>
      <c r="S124" s="187"/>
      <c r="T124" s="187"/>
      <c r="U124" s="36"/>
      <c r="V124" s="36"/>
      <c r="W124" s="186"/>
      <c r="X124" s="186"/>
      <c r="Y124" s="176"/>
    </row>
    <row r="125" spans="1:25">
      <c r="A125" s="13"/>
      <c r="B125" s="172" t="s">
        <v>139</v>
      </c>
      <c r="C125" s="184" t="s">
        <v>934</v>
      </c>
      <c r="D125" s="184"/>
      <c r="E125" s="172" t="s">
        <v>348</v>
      </c>
      <c r="F125" s="39"/>
      <c r="G125" s="184" t="s">
        <v>247</v>
      </c>
      <c r="H125" s="184"/>
      <c r="I125" s="39"/>
      <c r="J125" s="39"/>
      <c r="K125" s="184" t="s">
        <v>247</v>
      </c>
      <c r="L125" s="184"/>
      <c r="M125" s="39"/>
      <c r="N125" s="39"/>
      <c r="O125" s="184" t="s">
        <v>935</v>
      </c>
      <c r="P125" s="184"/>
      <c r="Q125" s="172" t="s">
        <v>348</v>
      </c>
      <c r="R125" s="39"/>
      <c r="S125" s="184" t="s">
        <v>247</v>
      </c>
      <c r="T125" s="184"/>
      <c r="U125" s="39"/>
      <c r="V125" s="39"/>
      <c r="W125" s="184" t="s">
        <v>936</v>
      </c>
      <c r="X125" s="184"/>
      <c r="Y125" s="172" t="s">
        <v>348</v>
      </c>
    </row>
    <row r="126" spans="1:25" ht="15.75" thickBot="1">
      <c r="A126" s="13"/>
      <c r="B126" s="172"/>
      <c r="C126" s="197"/>
      <c r="D126" s="197"/>
      <c r="E126" s="205"/>
      <c r="F126" s="39"/>
      <c r="G126" s="197"/>
      <c r="H126" s="197"/>
      <c r="I126" s="47"/>
      <c r="J126" s="39"/>
      <c r="K126" s="197"/>
      <c r="L126" s="197"/>
      <c r="M126" s="47"/>
      <c r="N126" s="39"/>
      <c r="O126" s="197"/>
      <c r="P126" s="197"/>
      <c r="Q126" s="205"/>
      <c r="R126" s="39"/>
      <c r="S126" s="197"/>
      <c r="T126" s="197"/>
      <c r="U126" s="47"/>
      <c r="V126" s="39"/>
      <c r="W126" s="197"/>
      <c r="X126" s="197"/>
      <c r="Y126" s="205"/>
    </row>
    <row r="127" spans="1:25">
      <c r="A127" s="13"/>
      <c r="B127" s="176" t="s">
        <v>937</v>
      </c>
      <c r="C127" s="200" t="s">
        <v>262</v>
      </c>
      <c r="D127" s="199" t="s">
        <v>938</v>
      </c>
      <c r="E127" s="200" t="s">
        <v>348</v>
      </c>
      <c r="F127" s="36"/>
      <c r="G127" s="200" t="s">
        <v>262</v>
      </c>
      <c r="H127" s="199" t="s">
        <v>909</v>
      </c>
      <c r="I127" s="200" t="s">
        <v>348</v>
      </c>
      <c r="J127" s="36"/>
      <c r="K127" s="200" t="s">
        <v>262</v>
      </c>
      <c r="L127" s="199" t="s">
        <v>929</v>
      </c>
      <c r="M127" s="200" t="s">
        <v>348</v>
      </c>
      <c r="N127" s="36"/>
      <c r="O127" s="200" t="s">
        <v>262</v>
      </c>
      <c r="P127" s="199" t="s">
        <v>939</v>
      </c>
      <c r="Q127" s="200" t="s">
        <v>348</v>
      </c>
      <c r="R127" s="36"/>
      <c r="S127" s="200" t="s">
        <v>262</v>
      </c>
      <c r="T127" s="198">
        <v>265872</v>
      </c>
      <c r="U127" s="48"/>
      <c r="V127" s="36"/>
      <c r="W127" s="200" t="s">
        <v>262</v>
      </c>
      <c r="X127" s="199" t="s">
        <v>940</v>
      </c>
      <c r="Y127" s="200" t="s">
        <v>348</v>
      </c>
    </row>
    <row r="128" spans="1:25" ht="15.75" thickBot="1">
      <c r="A128" s="13"/>
      <c r="B128" s="176"/>
      <c r="C128" s="178"/>
      <c r="D128" s="182"/>
      <c r="E128" s="178"/>
      <c r="F128" s="36"/>
      <c r="G128" s="178"/>
      <c r="H128" s="182"/>
      <c r="I128" s="178"/>
      <c r="J128" s="36"/>
      <c r="K128" s="178"/>
      <c r="L128" s="182"/>
      <c r="M128" s="178"/>
      <c r="N128" s="36"/>
      <c r="O128" s="178"/>
      <c r="P128" s="182"/>
      <c r="Q128" s="178"/>
      <c r="R128" s="36"/>
      <c r="S128" s="178"/>
      <c r="T128" s="180"/>
      <c r="U128" s="54"/>
      <c r="V128" s="36"/>
      <c r="W128" s="178"/>
      <c r="X128" s="182"/>
      <c r="Y128" s="178"/>
    </row>
    <row r="129" spans="1:25" ht="16.5" thickTop="1" thickBot="1">
      <c r="A129" s="13"/>
      <c r="B129" s="18"/>
      <c r="C129" s="90" t="s">
        <v>941</v>
      </c>
      <c r="D129" s="90"/>
      <c r="E129" s="90"/>
      <c r="F129" s="90"/>
      <c r="G129" s="90"/>
      <c r="H129" s="90"/>
      <c r="I129" s="90"/>
      <c r="J129" s="90"/>
      <c r="K129" s="90"/>
      <c r="L129" s="90"/>
      <c r="M129" s="90"/>
      <c r="N129" s="90"/>
      <c r="O129" s="90"/>
      <c r="P129" s="90"/>
      <c r="Q129" s="90"/>
      <c r="R129" s="90"/>
      <c r="S129" s="90"/>
      <c r="T129" s="90"/>
      <c r="U129" s="90"/>
      <c r="V129" s="90"/>
      <c r="W129" s="90"/>
      <c r="X129" s="90"/>
      <c r="Y129" s="90"/>
    </row>
    <row r="130" spans="1:25">
      <c r="A130" s="13"/>
      <c r="B130" s="36"/>
      <c r="C130" s="194" t="s">
        <v>864</v>
      </c>
      <c r="D130" s="194"/>
      <c r="E130" s="194"/>
      <c r="F130" s="48"/>
      <c r="G130" s="194" t="s">
        <v>942</v>
      </c>
      <c r="H130" s="194"/>
      <c r="I130" s="194"/>
      <c r="J130" s="48"/>
      <c r="K130" s="194" t="s">
        <v>868</v>
      </c>
      <c r="L130" s="194"/>
      <c r="M130" s="194"/>
      <c r="N130" s="48"/>
      <c r="O130" s="194" t="s">
        <v>870</v>
      </c>
      <c r="P130" s="194"/>
      <c r="Q130" s="194"/>
      <c r="R130" s="48"/>
      <c r="S130" s="194" t="s">
        <v>871</v>
      </c>
      <c r="T130" s="194"/>
      <c r="U130" s="194"/>
      <c r="V130" s="48"/>
      <c r="W130" s="194" t="s">
        <v>864</v>
      </c>
      <c r="X130" s="194"/>
      <c r="Y130" s="194"/>
    </row>
    <row r="131" spans="1:25">
      <c r="A131" s="13"/>
      <c r="B131" s="36"/>
      <c r="C131" s="89" t="s">
        <v>865</v>
      </c>
      <c r="D131" s="89"/>
      <c r="E131" s="89"/>
      <c r="F131" s="36"/>
      <c r="G131" s="89"/>
      <c r="H131" s="89"/>
      <c r="I131" s="89"/>
      <c r="J131" s="36"/>
      <c r="K131" s="89" t="s">
        <v>869</v>
      </c>
      <c r="L131" s="89"/>
      <c r="M131" s="89"/>
      <c r="N131" s="36"/>
      <c r="O131" s="89" t="s">
        <v>869</v>
      </c>
      <c r="P131" s="89"/>
      <c r="Q131" s="89"/>
      <c r="R131" s="36"/>
      <c r="S131" s="215"/>
      <c r="T131" s="215"/>
      <c r="U131" s="215"/>
      <c r="V131" s="36"/>
      <c r="W131" s="89" t="s">
        <v>865</v>
      </c>
      <c r="X131" s="89"/>
      <c r="Y131" s="89"/>
    </row>
    <row r="132" spans="1:25">
      <c r="A132" s="13"/>
      <c r="B132" s="36"/>
      <c r="C132" s="89" t="s">
        <v>866</v>
      </c>
      <c r="D132" s="89"/>
      <c r="E132" s="89"/>
      <c r="F132" s="36"/>
      <c r="G132" s="89"/>
      <c r="H132" s="89"/>
      <c r="I132" s="89"/>
      <c r="J132" s="36"/>
      <c r="K132" s="12"/>
      <c r="L132" s="12"/>
      <c r="M132" s="12"/>
      <c r="N132" s="36"/>
      <c r="O132" s="12"/>
      <c r="P132" s="12"/>
      <c r="Q132" s="12"/>
      <c r="R132" s="36"/>
      <c r="S132" s="215"/>
      <c r="T132" s="215"/>
      <c r="U132" s="215"/>
      <c r="V132" s="36"/>
      <c r="W132" s="89" t="s">
        <v>866</v>
      </c>
      <c r="X132" s="89"/>
      <c r="Y132" s="89"/>
    </row>
    <row r="133" spans="1:25" ht="15.75" thickBot="1">
      <c r="A133" s="13"/>
      <c r="B133" s="36"/>
      <c r="C133" s="214"/>
      <c r="D133" s="214"/>
      <c r="E133" s="214"/>
      <c r="F133" s="36"/>
      <c r="G133" s="90"/>
      <c r="H133" s="90"/>
      <c r="I133" s="90"/>
      <c r="J133" s="36"/>
      <c r="K133" s="214"/>
      <c r="L133" s="214"/>
      <c r="M133" s="214"/>
      <c r="N133" s="36"/>
      <c r="O133" s="214"/>
      <c r="P133" s="214"/>
      <c r="Q133" s="214"/>
      <c r="R133" s="36"/>
      <c r="S133" s="90"/>
      <c r="T133" s="90"/>
      <c r="U133" s="90"/>
      <c r="V133" s="36"/>
      <c r="W133" s="90" t="s">
        <v>872</v>
      </c>
      <c r="X133" s="90"/>
      <c r="Y133" s="90"/>
    </row>
    <row r="134" spans="1:25">
      <c r="A134" s="13"/>
      <c r="B134" s="172" t="s">
        <v>474</v>
      </c>
      <c r="C134" s="208" t="s">
        <v>262</v>
      </c>
      <c r="D134" s="204">
        <v>169</v>
      </c>
      <c r="E134" s="46"/>
      <c r="F134" s="39"/>
      <c r="G134" s="208" t="s">
        <v>262</v>
      </c>
      <c r="H134" s="203">
        <v>1876</v>
      </c>
      <c r="I134" s="46"/>
      <c r="J134" s="39"/>
      <c r="K134" s="208" t="s">
        <v>262</v>
      </c>
      <c r="L134" s="203">
        <v>31833</v>
      </c>
      <c r="M134" s="46"/>
      <c r="N134" s="39"/>
      <c r="O134" s="208" t="s">
        <v>262</v>
      </c>
      <c r="P134" s="203">
        <v>4533</v>
      </c>
      <c r="Q134" s="46"/>
      <c r="R134" s="39"/>
      <c r="S134" s="208" t="s">
        <v>262</v>
      </c>
      <c r="T134" s="204" t="s">
        <v>943</v>
      </c>
      <c r="U134" s="208" t="s">
        <v>348</v>
      </c>
      <c r="V134" s="39"/>
      <c r="W134" s="208" t="s">
        <v>262</v>
      </c>
      <c r="X134" s="203">
        <v>36381</v>
      </c>
      <c r="Y134" s="46"/>
    </row>
    <row r="135" spans="1:25">
      <c r="A135" s="13"/>
      <c r="B135" s="172"/>
      <c r="C135" s="210"/>
      <c r="D135" s="209"/>
      <c r="E135" s="211"/>
      <c r="F135" s="39"/>
      <c r="G135" s="210"/>
      <c r="H135" s="212"/>
      <c r="I135" s="211"/>
      <c r="J135" s="39"/>
      <c r="K135" s="210"/>
      <c r="L135" s="212"/>
      <c r="M135" s="211"/>
      <c r="N135" s="39"/>
      <c r="O135" s="210"/>
      <c r="P135" s="212"/>
      <c r="Q135" s="211"/>
      <c r="R135" s="39"/>
      <c r="S135" s="210"/>
      <c r="T135" s="209"/>
      <c r="U135" s="210"/>
      <c r="V135" s="39"/>
      <c r="W135" s="210"/>
      <c r="X135" s="212"/>
      <c r="Y135" s="211"/>
    </row>
    <row r="136" spans="1:25">
      <c r="A136" s="13"/>
      <c r="B136" s="176" t="s">
        <v>713</v>
      </c>
      <c r="C136" s="187">
        <v>33996</v>
      </c>
      <c r="D136" s="187"/>
      <c r="E136" s="36"/>
      <c r="F136" s="36"/>
      <c r="G136" s="187">
        <v>2348</v>
      </c>
      <c r="H136" s="187"/>
      <c r="I136" s="36"/>
      <c r="J136" s="36"/>
      <c r="K136" s="187">
        <v>34347</v>
      </c>
      <c r="L136" s="187"/>
      <c r="M136" s="36"/>
      <c r="N136" s="36"/>
      <c r="O136" s="186">
        <v>544</v>
      </c>
      <c r="P136" s="186"/>
      <c r="Q136" s="36"/>
      <c r="R136" s="36"/>
      <c r="S136" s="186" t="s">
        <v>766</v>
      </c>
      <c r="T136" s="186"/>
      <c r="U136" s="176" t="s">
        <v>348</v>
      </c>
      <c r="V136" s="36"/>
      <c r="W136" s="187">
        <v>69676</v>
      </c>
      <c r="X136" s="187"/>
      <c r="Y136" s="36"/>
    </row>
    <row r="137" spans="1:25" ht="15.75" thickBot="1">
      <c r="A137" s="13"/>
      <c r="B137" s="176"/>
      <c r="C137" s="201"/>
      <c r="D137" s="201"/>
      <c r="E137" s="43"/>
      <c r="F137" s="36"/>
      <c r="G137" s="201"/>
      <c r="H137" s="201"/>
      <c r="I137" s="43"/>
      <c r="J137" s="36"/>
      <c r="K137" s="201"/>
      <c r="L137" s="201"/>
      <c r="M137" s="43"/>
      <c r="N137" s="36"/>
      <c r="O137" s="202"/>
      <c r="P137" s="202"/>
      <c r="Q137" s="43"/>
      <c r="R137" s="36"/>
      <c r="S137" s="202"/>
      <c r="T137" s="202"/>
      <c r="U137" s="207"/>
      <c r="V137" s="36"/>
      <c r="W137" s="201"/>
      <c r="X137" s="201"/>
      <c r="Y137" s="43"/>
    </row>
    <row r="138" spans="1:25">
      <c r="A138" s="13"/>
      <c r="B138" s="172" t="s">
        <v>944</v>
      </c>
      <c r="C138" s="204" t="s">
        <v>945</v>
      </c>
      <c r="D138" s="204"/>
      <c r="E138" s="208" t="s">
        <v>348</v>
      </c>
      <c r="F138" s="39"/>
      <c r="G138" s="204" t="s">
        <v>946</v>
      </c>
      <c r="H138" s="204"/>
      <c r="I138" s="208" t="s">
        <v>348</v>
      </c>
      <c r="J138" s="39"/>
      <c r="K138" s="204" t="s">
        <v>947</v>
      </c>
      <c r="L138" s="204"/>
      <c r="M138" s="208" t="s">
        <v>348</v>
      </c>
      <c r="N138" s="39"/>
      <c r="O138" s="203">
        <v>3989</v>
      </c>
      <c r="P138" s="203"/>
      <c r="Q138" s="46"/>
      <c r="R138" s="39"/>
      <c r="S138" s="204" t="s">
        <v>845</v>
      </c>
      <c r="T138" s="204"/>
      <c r="U138" s="208" t="s">
        <v>348</v>
      </c>
      <c r="V138" s="39"/>
      <c r="W138" s="204" t="s">
        <v>783</v>
      </c>
      <c r="X138" s="204"/>
      <c r="Y138" s="208" t="s">
        <v>348</v>
      </c>
    </row>
    <row r="139" spans="1:25">
      <c r="A139" s="13"/>
      <c r="B139" s="172"/>
      <c r="C139" s="184"/>
      <c r="D139" s="184"/>
      <c r="E139" s="172"/>
      <c r="F139" s="39"/>
      <c r="G139" s="184"/>
      <c r="H139" s="184"/>
      <c r="I139" s="172"/>
      <c r="J139" s="39"/>
      <c r="K139" s="184"/>
      <c r="L139" s="184"/>
      <c r="M139" s="172"/>
      <c r="N139" s="39"/>
      <c r="O139" s="174"/>
      <c r="P139" s="174"/>
      <c r="Q139" s="39"/>
      <c r="R139" s="39"/>
      <c r="S139" s="184"/>
      <c r="T139" s="184"/>
      <c r="U139" s="172"/>
      <c r="V139" s="39"/>
      <c r="W139" s="184"/>
      <c r="X139" s="184"/>
      <c r="Y139" s="172"/>
    </row>
    <row r="140" spans="1:25">
      <c r="A140" s="13"/>
      <c r="B140" s="176" t="s">
        <v>912</v>
      </c>
      <c r="C140" s="186" t="s">
        <v>948</v>
      </c>
      <c r="D140" s="186"/>
      <c r="E140" s="176" t="s">
        <v>348</v>
      </c>
      <c r="F140" s="36"/>
      <c r="G140" s="186" t="s">
        <v>247</v>
      </c>
      <c r="H140" s="186"/>
      <c r="I140" s="36"/>
      <c r="J140" s="36"/>
      <c r="K140" s="186" t="s">
        <v>247</v>
      </c>
      <c r="L140" s="186"/>
      <c r="M140" s="36"/>
      <c r="N140" s="36"/>
      <c r="O140" s="186" t="s">
        <v>949</v>
      </c>
      <c r="P140" s="186"/>
      <c r="Q140" s="176" t="s">
        <v>348</v>
      </c>
      <c r="R140" s="36"/>
      <c r="S140" s="187">
        <v>4510</v>
      </c>
      <c r="T140" s="187"/>
      <c r="U140" s="36"/>
      <c r="V140" s="36"/>
      <c r="W140" s="186" t="s">
        <v>247</v>
      </c>
      <c r="X140" s="186"/>
      <c r="Y140" s="36"/>
    </row>
    <row r="141" spans="1:25" ht="15.75" thickBot="1">
      <c r="A141" s="13"/>
      <c r="B141" s="176"/>
      <c r="C141" s="202"/>
      <c r="D141" s="202"/>
      <c r="E141" s="207"/>
      <c r="F141" s="36"/>
      <c r="G141" s="202"/>
      <c r="H141" s="202"/>
      <c r="I141" s="43"/>
      <c r="J141" s="36"/>
      <c r="K141" s="202"/>
      <c r="L141" s="202"/>
      <c r="M141" s="43"/>
      <c r="N141" s="36"/>
      <c r="O141" s="202"/>
      <c r="P141" s="202"/>
      <c r="Q141" s="207"/>
      <c r="R141" s="36"/>
      <c r="S141" s="201"/>
      <c r="T141" s="201"/>
      <c r="U141" s="43"/>
      <c r="V141" s="36"/>
      <c r="W141" s="202"/>
      <c r="X141" s="202"/>
      <c r="Y141" s="43"/>
    </row>
    <row r="142" spans="1:25">
      <c r="A142" s="13"/>
      <c r="B142" s="172" t="s">
        <v>732</v>
      </c>
      <c r="C142" s="204" t="s">
        <v>950</v>
      </c>
      <c r="D142" s="204"/>
      <c r="E142" s="208" t="s">
        <v>348</v>
      </c>
      <c r="F142" s="39"/>
      <c r="G142" s="204" t="s">
        <v>946</v>
      </c>
      <c r="H142" s="204"/>
      <c r="I142" s="208" t="s">
        <v>348</v>
      </c>
      <c r="J142" s="39"/>
      <c r="K142" s="204" t="s">
        <v>947</v>
      </c>
      <c r="L142" s="204"/>
      <c r="M142" s="208" t="s">
        <v>348</v>
      </c>
      <c r="N142" s="39"/>
      <c r="O142" s="203">
        <v>1298</v>
      </c>
      <c r="P142" s="203"/>
      <c r="Q142" s="46"/>
      <c r="R142" s="39"/>
      <c r="S142" s="203">
        <v>4039</v>
      </c>
      <c r="T142" s="203"/>
      <c r="U142" s="46"/>
      <c r="V142" s="39"/>
      <c r="W142" s="204" t="s">
        <v>783</v>
      </c>
      <c r="X142" s="204"/>
      <c r="Y142" s="208" t="s">
        <v>348</v>
      </c>
    </row>
    <row r="143" spans="1:25">
      <c r="A143" s="13"/>
      <c r="B143" s="172"/>
      <c r="C143" s="209"/>
      <c r="D143" s="209"/>
      <c r="E143" s="210"/>
      <c r="F143" s="39"/>
      <c r="G143" s="209"/>
      <c r="H143" s="209"/>
      <c r="I143" s="210"/>
      <c r="J143" s="39"/>
      <c r="K143" s="209"/>
      <c r="L143" s="209"/>
      <c r="M143" s="210"/>
      <c r="N143" s="39"/>
      <c r="O143" s="212"/>
      <c r="P143" s="212"/>
      <c r="Q143" s="211"/>
      <c r="R143" s="39"/>
      <c r="S143" s="212"/>
      <c r="T143" s="212"/>
      <c r="U143" s="211"/>
      <c r="V143" s="39"/>
      <c r="W143" s="184"/>
      <c r="X143" s="184"/>
      <c r="Y143" s="172"/>
    </row>
    <row r="144" spans="1:25">
      <c r="A144" s="13"/>
      <c r="B144" s="176" t="s">
        <v>130</v>
      </c>
      <c r="C144" s="186" t="s">
        <v>247</v>
      </c>
      <c r="D144" s="186"/>
      <c r="E144" s="36"/>
      <c r="F144" s="36"/>
      <c r="G144" s="186" t="s">
        <v>247</v>
      </c>
      <c r="H144" s="186"/>
      <c r="I144" s="36"/>
      <c r="J144" s="36"/>
      <c r="K144" s="186">
        <v>301</v>
      </c>
      <c r="L144" s="186"/>
      <c r="M144" s="36"/>
      <c r="N144" s="36"/>
      <c r="O144" s="187">
        <v>1682</v>
      </c>
      <c r="P144" s="187"/>
      <c r="Q144" s="36"/>
      <c r="R144" s="36"/>
      <c r="S144" s="186" t="s">
        <v>247</v>
      </c>
      <c r="T144" s="186"/>
      <c r="U144" s="36"/>
      <c r="V144" s="36"/>
      <c r="W144" s="187">
        <v>1983</v>
      </c>
      <c r="X144" s="187"/>
      <c r="Y144" s="36"/>
    </row>
    <row r="145" spans="1:25" ht="15.75" thickBot="1">
      <c r="A145" s="13"/>
      <c r="B145" s="176"/>
      <c r="C145" s="202"/>
      <c r="D145" s="202"/>
      <c r="E145" s="43"/>
      <c r="F145" s="36"/>
      <c r="G145" s="202"/>
      <c r="H145" s="202"/>
      <c r="I145" s="43"/>
      <c r="J145" s="36"/>
      <c r="K145" s="202"/>
      <c r="L145" s="202"/>
      <c r="M145" s="43"/>
      <c r="N145" s="36"/>
      <c r="O145" s="201"/>
      <c r="P145" s="201"/>
      <c r="Q145" s="43"/>
      <c r="R145" s="36"/>
      <c r="S145" s="202"/>
      <c r="T145" s="202"/>
      <c r="U145" s="43"/>
      <c r="V145" s="36"/>
      <c r="W145" s="201"/>
      <c r="X145" s="201"/>
      <c r="Y145" s="43"/>
    </row>
    <row r="146" spans="1:25">
      <c r="A146" s="13"/>
      <c r="B146" s="172" t="s">
        <v>951</v>
      </c>
      <c r="C146" s="204" t="s">
        <v>950</v>
      </c>
      <c r="D146" s="204"/>
      <c r="E146" s="208" t="s">
        <v>348</v>
      </c>
      <c r="F146" s="39"/>
      <c r="G146" s="204" t="s">
        <v>946</v>
      </c>
      <c r="H146" s="204"/>
      <c r="I146" s="208" t="s">
        <v>348</v>
      </c>
      <c r="J146" s="39"/>
      <c r="K146" s="204" t="s">
        <v>952</v>
      </c>
      <c r="L146" s="204"/>
      <c r="M146" s="208" t="s">
        <v>348</v>
      </c>
      <c r="N146" s="39"/>
      <c r="O146" s="203">
        <v>2980</v>
      </c>
      <c r="P146" s="203"/>
      <c r="Q146" s="46"/>
      <c r="R146" s="39"/>
      <c r="S146" s="203">
        <v>4039</v>
      </c>
      <c r="T146" s="203"/>
      <c r="U146" s="46"/>
      <c r="V146" s="39"/>
      <c r="W146" s="204" t="s">
        <v>785</v>
      </c>
      <c r="X146" s="204"/>
      <c r="Y146" s="208" t="s">
        <v>348</v>
      </c>
    </row>
    <row r="147" spans="1:25">
      <c r="A147" s="13"/>
      <c r="B147" s="172"/>
      <c r="C147" s="184"/>
      <c r="D147" s="184"/>
      <c r="E147" s="172"/>
      <c r="F147" s="39"/>
      <c r="G147" s="184"/>
      <c r="H147" s="184"/>
      <c r="I147" s="172"/>
      <c r="J147" s="39"/>
      <c r="K147" s="184"/>
      <c r="L147" s="184"/>
      <c r="M147" s="172"/>
      <c r="N147" s="39"/>
      <c r="O147" s="174"/>
      <c r="P147" s="174"/>
      <c r="Q147" s="39"/>
      <c r="R147" s="39"/>
      <c r="S147" s="174"/>
      <c r="T147" s="174"/>
      <c r="U147" s="39"/>
      <c r="V147" s="39"/>
      <c r="W147" s="184"/>
      <c r="X147" s="184"/>
      <c r="Y147" s="172"/>
    </row>
    <row r="148" spans="1:25">
      <c r="A148" s="13"/>
      <c r="B148" s="176" t="s">
        <v>132</v>
      </c>
      <c r="C148" s="186" t="s">
        <v>247</v>
      </c>
      <c r="D148" s="186"/>
      <c r="E148" s="36"/>
      <c r="F148" s="36"/>
      <c r="G148" s="186" t="s">
        <v>247</v>
      </c>
      <c r="H148" s="186"/>
      <c r="I148" s="36"/>
      <c r="J148" s="36"/>
      <c r="K148" s="186" t="s">
        <v>953</v>
      </c>
      <c r="L148" s="186"/>
      <c r="M148" s="176" t="s">
        <v>348</v>
      </c>
      <c r="N148" s="36"/>
      <c r="O148" s="187">
        <v>1101</v>
      </c>
      <c r="P148" s="187"/>
      <c r="Q148" s="36"/>
      <c r="R148" s="36"/>
      <c r="S148" s="186" t="s">
        <v>247</v>
      </c>
      <c r="T148" s="186"/>
      <c r="U148" s="36"/>
      <c r="V148" s="36"/>
      <c r="W148" s="186" t="s">
        <v>486</v>
      </c>
      <c r="X148" s="186"/>
      <c r="Y148" s="176" t="s">
        <v>348</v>
      </c>
    </row>
    <row r="149" spans="1:25">
      <c r="A149" s="13"/>
      <c r="B149" s="176"/>
      <c r="C149" s="186"/>
      <c r="D149" s="186"/>
      <c r="E149" s="36"/>
      <c r="F149" s="36"/>
      <c r="G149" s="186"/>
      <c r="H149" s="186"/>
      <c r="I149" s="36"/>
      <c r="J149" s="36"/>
      <c r="K149" s="186"/>
      <c r="L149" s="186"/>
      <c r="M149" s="176"/>
      <c r="N149" s="36"/>
      <c r="O149" s="187"/>
      <c r="P149" s="187"/>
      <c r="Q149" s="36"/>
      <c r="R149" s="36"/>
      <c r="S149" s="186"/>
      <c r="T149" s="186"/>
      <c r="U149" s="36"/>
      <c r="V149" s="36"/>
      <c r="W149" s="186"/>
      <c r="X149" s="186"/>
      <c r="Y149" s="176"/>
    </row>
    <row r="150" spans="1:25">
      <c r="A150" s="13"/>
      <c r="B150" s="172" t="s">
        <v>925</v>
      </c>
      <c r="C150" s="184" t="s">
        <v>247</v>
      </c>
      <c r="D150" s="184"/>
      <c r="E150" s="39"/>
      <c r="F150" s="39"/>
      <c r="G150" s="184" t="s">
        <v>247</v>
      </c>
      <c r="H150" s="184"/>
      <c r="I150" s="39"/>
      <c r="J150" s="39"/>
      <c r="K150" s="184" t="s">
        <v>247</v>
      </c>
      <c r="L150" s="184"/>
      <c r="M150" s="39"/>
      <c r="N150" s="39"/>
      <c r="O150" s="184" t="s">
        <v>247</v>
      </c>
      <c r="P150" s="184"/>
      <c r="Q150" s="39"/>
      <c r="R150" s="39"/>
      <c r="S150" s="184" t="s">
        <v>247</v>
      </c>
      <c r="T150" s="184"/>
      <c r="U150" s="39"/>
      <c r="V150" s="39"/>
      <c r="W150" s="184" t="s">
        <v>247</v>
      </c>
      <c r="X150" s="184"/>
      <c r="Y150" s="39"/>
    </row>
    <row r="151" spans="1:25" ht="15.75" thickBot="1">
      <c r="A151" s="13"/>
      <c r="B151" s="172"/>
      <c r="C151" s="197"/>
      <c r="D151" s="197"/>
      <c r="E151" s="47"/>
      <c r="F151" s="39"/>
      <c r="G151" s="197"/>
      <c r="H151" s="197"/>
      <c r="I151" s="47"/>
      <c r="J151" s="39"/>
      <c r="K151" s="197"/>
      <c r="L151" s="197"/>
      <c r="M151" s="47"/>
      <c r="N151" s="39"/>
      <c r="O151" s="197"/>
      <c r="P151" s="197"/>
      <c r="Q151" s="47"/>
      <c r="R151" s="39"/>
      <c r="S151" s="197"/>
      <c r="T151" s="197"/>
      <c r="U151" s="47"/>
      <c r="V151" s="39"/>
      <c r="W151" s="197"/>
      <c r="X151" s="197"/>
      <c r="Y151" s="47"/>
    </row>
    <row r="152" spans="1:25">
      <c r="A152" s="13"/>
      <c r="B152" s="176" t="s">
        <v>750</v>
      </c>
      <c r="C152" s="199" t="s">
        <v>950</v>
      </c>
      <c r="D152" s="199"/>
      <c r="E152" s="200" t="s">
        <v>348</v>
      </c>
      <c r="F152" s="36"/>
      <c r="G152" s="199" t="s">
        <v>946</v>
      </c>
      <c r="H152" s="199"/>
      <c r="I152" s="200" t="s">
        <v>348</v>
      </c>
      <c r="J152" s="36"/>
      <c r="K152" s="199" t="s">
        <v>954</v>
      </c>
      <c r="L152" s="199"/>
      <c r="M152" s="200" t="s">
        <v>348</v>
      </c>
      <c r="N152" s="36"/>
      <c r="O152" s="198">
        <v>4081</v>
      </c>
      <c r="P152" s="198"/>
      <c r="Q152" s="48"/>
      <c r="R152" s="36"/>
      <c r="S152" s="198">
        <v>4039</v>
      </c>
      <c r="T152" s="198"/>
      <c r="U152" s="48"/>
      <c r="V152" s="36"/>
      <c r="W152" s="199" t="s">
        <v>788</v>
      </c>
      <c r="X152" s="199"/>
      <c r="Y152" s="200" t="s">
        <v>348</v>
      </c>
    </row>
    <row r="153" spans="1:25">
      <c r="A153" s="13"/>
      <c r="B153" s="176"/>
      <c r="C153" s="216"/>
      <c r="D153" s="216"/>
      <c r="E153" s="217"/>
      <c r="F153" s="36"/>
      <c r="G153" s="216"/>
      <c r="H153" s="216"/>
      <c r="I153" s="217"/>
      <c r="J153" s="36"/>
      <c r="K153" s="216"/>
      <c r="L153" s="216"/>
      <c r="M153" s="217"/>
      <c r="N153" s="36"/>
      <c r="O153" s="218"/>
      <c r="P153" s="218"/>
      <c r="Q153" s="129"/>
      <c r="R153" s="36"/>
      <c r="S153" s="218"/>
      <c r="T153" s="218"/>
      <c r="U153" s="129"/>
      <c r="V153" s="36"/>
      <c r="W153" s="186"/>
      <c r="X153" s="186"/>
      <c r="Y153" s="176"/>
    </row>
    <row r="154" spans="1:25">
      <c r="A154" s="13"/>
      <c r="B154" s="172" t="s">
        <v>955</v>
      </c>
      <c r="C154" s="184" t="s">
        <v>247</v>
      </c>
      <c r="D154" s="184"/>
      <c r="E154" s="39"/>
      <c r="F154" s="39"/>
      <c r="G154" s="184" t="s">
        <v>247</v>
      </c>
      <c r="H154" s="184"/>
      <c r="I154" s="39"/>
      <c r="J154" s="39"/>
      <c r="K154" s="184" t="s">
        <v>247</v>
      </c>
      <c r="L154" s="184"/>
      <c r="M154" s="39"/>
      <c r="N154" s="39"/>
      <c r="O154" s="184" t="s">
        <v>247</v>
      </c>
      <c r="P154" s="184"/>
      <c r="Q154" s="39"/>
      <c r="R154" s="39"/>
      <c r="S154" s="184" t="s">
        <v>956</v>
      </c>
      <c r="T154" s="184"/>
      <c r="U154" s="172" t="s">
        <v>348</v>
      </c>
      <c r="V154" s="39"/>
      <c r="W154" s="184" t="s">
        <v>956</v>
      </c>
      <c r="X154" s="184"/>
      <c r="Y154" s="172" t="s">
        <v>348</v>
      </c>
    </row>
    <row r="155" spans="1:25" ht="15.75" thickBot="1">
      <c r="A155" s="13"/>
      <c r="B155" s="172"/>
      <c r="C155" s="197"/>
      <c r="D155" s="197"/>
      <c r="E155" s="47"/>
      <c r="F155" s="39"/>
      <c r="G155" s="197"/>
      <c r="H155" s="197"/>
      <c r="I155" s="47"/>
      <c r="J155" s="39"/>
      <c r="K155" s="197"/>
      <c r="L155" s="197"/>
      <c r="M155" s="47"/>
      <c r="N155" s="39"/>
      <c r="O155" s="197"/>
      <c r="P155" s="197"/>
      <c r="Q155" s="47"/>
      <c r="R155" s="39"/>
      <c r="S155" s="197"/>
      <c r="T155" s="197"/>
      <c r="U155" s="205"/>
      <c r="V155" s="39"/>
      <c r="W155" s="197"/>
      <c r="X155" s="197"/>
      <c r="Y155" s="205"/>
    </row>
    <row r="156" spans="1:25">
      <c r="A156" s="13"/>
      <c r="B156" s="176" t="s">
        <v>957</v>
      </c>
      <c r="C156" s="199" t="s">
        <v>950</v>
      </c>
      <c r="D156" s="199"/>
      <c r="E156" s="200" t="s">
        <v>348</v>
      </c>
      <c r="F156" s="36"/>
      <c r="G156" s="199" t="s">
        <v>946</v>
      </c>
      <c r="H156" s="199"/>
      <c r="I156" s="200" t="s">
        <v>348</v>
      </c>
      <c r="J156" s="36"/>
      <c r="K156" s="199" t="s">
        <v>954</v>
      </c>
      <c r="L156" s="199"/>
      <c r="M156" s="200" t="s">
        <v>348</v>
      </c>
      <c r="N156" s="36"/>
      <c r="O156" s="198">
        <v>4081</v>
      </c>
      <c r="P156" s="198"/>
      <c r="Q156" s="48"/>
      <c r="R156" s="36"/>
      <c r="S156" s="198">
        <v>3990</v>
      </c>
      <c r="T156" s="198"/>
      <c r="U156" s="48"/>
      <c r="V156" s="36"/>
      <c r="W156" s="199" t="s">
        <v>958</v>
      </c>
      <c r="X156" s="199"/>
      <c r="Y156" s="200" t="s">
        <v>348</v>
      </c>
    </row>
    <row r="157" spans="1:25">
      <c r="A157" s="13"/>
      <c r="B157" s="176"/>
      <c r="C157" s="186"/>
      <c r="D157" s="186"/>
      <c r="E157" s="176"/>
      <c r="F157" s="36"/>
      <c r="G157" s="186"/>
      <c r="H157" s="186"/>
      <c r="I157" s="176"/>
      <c r="J157" s="36"/>
      <c r="K157" s="186"/>
      <c r="L157" s="186"/>
      <c r="M157" s="176"/>
      <c r="N157" s="36"/>
      <c r="O157" s="187"/>
      <c r="P157" s="187"/>
      <c r="Q157" s="36"/>
      <c r="R157" s="36"/>
      <c r="S157" s="187"/>
      <c r="T157" s="187"/>
      <c r="U157" s="36"/>
      <c r="V157" s="36"/>
      <c r="W157" s="186"/>
      <c r="X157" s="186"/>
      <c r="Y157" s="176"/>
    </row>
    <row r="158" spans="1:25">
      <c r="A158" s="13"/>
      <c r="B158" s="172" t="s">
        <v>139</v>
      </c>
      <c r="C158" s="184" t="s">
        <v>959</v>
      </c>
      <c r="D158" s="184"/>
      <c r="E158" s="172" t="s">
        <v>348</v>
      </c>
      <c r="F158" s="39"/>
      <c r="G158" s="184" t="s">
        <v>247</v>
      </c>
      <c r="H158" s="184"/>
      <c r="I158" s="39"/>
      <c r="J158" s="39"/>
      <c r="K158" s="184" t="s">
        <v>247</v>
      </c>
      <c r="L158" s="184"/>
      <c r="M158" s="39"/>
      <c r="N158" s="39"/>
      <c r="O158" s="184" t="s">
        <v>960</v>
      </c>
      <c r="P158" s="184"/>
      <c r="Q158" s="172" t="s">
        <v>348</v>
      </c>
      <c r="R158" s="39"/>
      <c r="S158" s="184" t="s">
        <v>247</v>
      </c>
      <c r="T158" s="184"/>
      <c r="U158" s="39"/>
      <c r="V158" s="39"/>
      <c r="W158" s="184" t="s">
        <v>961</v>
      </c>
      <c r="X158" s="184"/>
      <c r="Y158" s="172" t="s">
        <v>348</v>
      </c>
    </row>
    <row r="159" spans="1:25" ht="15.75" thickBot="1">
      <c r="A159" s="13"/>
      <c r="B159" s="172"/>
      <c r="C159" s="197"/>
      <c r="D159" s="197"/>
      <c r="E159" s="205"/>
      <c r="F159" s="39"/>
      <c r="G159" s="197"/>
      <c r="H159" s="197"/>
      <c r="I159" s="47"/>
      <c r="J159" s="39"/>
      <c r="K159" s="197"/>
      <c r="L159" s="197"/>
      <c r="M159" s="47"/>
      <c r="N159" s="39"/>
      <c r="O159" s="197"/>
      <c r="P159" s="197"/>
      <c r="Q159" s="205"/>
      <c r="R159" s="39"/>
      <c r="S159" s="197"/>
      <c r="T159" s="197"/>
      <c r="U159" s="47"/>
      <c r="V159" s="39"/>
      <c r="W159" s="197"/>
      <c r="X159" s="197"/>
      <c r="Y159" s="205"/>
    </row>
    <row r="160" spans="1:25">
      <c r="A160" s="13"/>
      <c r="B160" s="176" t="s">
        <v>937</v>
      </c>
      <c r="C160" s="200" t="s">
        <v>262</v>
      </c>
      <c r="D160" s="199" t="s">
        <v>962</v>
      </c>
      <c r="E160" s="200" t="s">
        <v>348</v>
      </c>
      <c r="F160" s="36"/>
      <c r="G160" s="200" t="s">
        <v>262</v>
      </c>
      <c r="H160" s="199" t="s">
        <v>946</v>
      </c>
      <c r="I160" s="200" t="s">
        <v>348</v>
      </c>
      <c r="J160" s="36"/>
      <c r="K160" s="200" t="s">
        <v>262</v>
      </c>
      <c r="L160" s="199" t="s">
        <v>954</v>
      </c>
      <c r="M160" s="200" t="s">
        <v>348</v>
      </c>
      <c r="N160" s="36"/>
      <c r="O160" s="200" t="s">
        <v>262</v>
      </c>
      <c r="P160" s="199">
        <v>56</v>
      </c>
      <c r="Q160" s="48"/>
      <c r="R160" s="36"/>
      <c r="S160" s="200" t="s">
        <v>262</v>
      </c>
      <c r="T160" s="198">
        <v>3990</v>
      </c>
      <c r="U160" s="48"/>
      <c r="V160" s="36"/>
      <c r="W160" s="200" t="s">
        <v>262</v>
      </c>
      <c r="X160" s="199" t="s">
        <v>963</v>
      </c>
      <c r="Y160" s="200" t="s">
        <v>348</v>
      </c>
    </row>
    <row r="161" spans="1:25" ht="15.75" thickBot="1">
      <c r="A161" s="13"/>
      <c r="B161" s="176"/>
      <c r="C161" s="178"/>
      <c r="D161" s="182"/>
      <c r="E161" s="178"/>
      <c r="F161" s="36"/>
      <c r="G161" s="178"/>
      <c r="H161" s="182"/>
      <c r="I161" s="178"/>
      <c r="J161" s="36"/>
      <c r="K161" s="178"/>
      <c r="L161" s="182"/>
      <c r="M161" s="178"/>
      <c r="N161" s="36"/>
      <c r="O161" s="178"/>
      <c r="P161" s="182"/>
      <c r="Q161" s="54"/>
      <c r="R161" s="36"/>
      <c r="S161" s="178"/>
      <c r="T161" s="180"/>
      <c r="U161" s="54"/>
      <c r="V161" s="36"/>
      <c r="W161" s="178"/>
      <c r="X161" s="182"/>
      <c r="Y161" s="178"/>
    </row>
    <row r="162" spans="1:25" ht="15.75" thickTop="1">
      <c r="A162" s="13"/>
      <c r="B162" s="31" t="s">
        <v>902</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c r="A163" s="13"/>
      <c r="B163" s="31" t="s">
        <v>903</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row>
    <row r="164" spans="1:25">
      <c r="A164" s="13"/>
      <c r="B164" s="34" t="s">
        <v>260</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row>
    <row r="165" spans="1:25">
      <c r="A165" s="13"/>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row>
    <row r="166" spans="1:25">
      <c r="A166" s="13"/>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row>
    <row r="167" spans="1:25" ht="15.75" thickBot="1">
      <c r="A167" s="13"/>
      <c r="B167" s="18"/>
      <c r="C167" s="90" t="s">
        <v>964</v>
      </c>
      <c r="D167" s="90"/>
      <c r="E167" s="90"/>
      <c r="F167" s="90"/>
      <c r="G167" s="90"/>
      <c r="H167" s="90"/>
      <c r="I167" s="90"/>
      <c r="J167" s="90"/>
      <c r="K167" s="90"/>
      <c r="L167" s="90"/>
      <c r="M167" s="90"/>
      <c r="N167" s="90"/>
      <c r="O167" s="90"/>
      <c r="P167" s="90"/>
      <c r="Q167" s="90"/>
      <c r="R167" s="90"/>
      <c r="S167" s="90"/>
      <c r="T167" s="90"/>
      <c r="U167" s="90"/>
      <c r="V167" s="90"/>
      <c r="W167" s="90"/>
      <c r="X167" s="90"/>
      <c r="Y167" s="90"/>
    </row>
    <row r="168" spans="1:25">
      <c r="A168" s="13"/>
      <c r="B168" s="36"/>
      <c r="C168" s="194" t="s">
        <v>864</v>
      </c>
      <c r="D168" s="194"/>
      <c r="E168" s="194"/>
      <c r="F168" s="48"/>
      <c r="G168" s="194" t="s">
        <v>942</v>
      </c>
      <c r="H168" s="194"/>
      <c r="I168" s="194"/>
      <c r="J168" s="48"/>
      <c r="K168" s="194" t="s">
        <v>868</v>
      </c>
      <c r="L168" s="194"/>
      <c r="M168" s="194"/>
      <c r="N168" s="48"/>
      <c r="O168" s="194" t="s">
        <v>870</v>
      </c>
      <c r="P168" s="194"/>
      <c r="Q168" s="194"/>
      <c r="R168" s="48"/>
      <c r="S168" s="194" t="s">
        <v>871</v>
      </c>
      <c r="T168" s="194"/>
      <c r="U168" s="194"/>
      <c r="V168" s="48"/>
      <c r="W168" s="194" t="s">
        <v>864</v>
      </c>
      <c r="X168" s="194"/>
      <c r="Y168" s="194"/>
    </row>
    <row r="169" spans="1:25">
      <c r="A169" s="13"/>
      <c r="B169" s="36"/>
      <c r="C169" s="89" t="s">
        <v>865</v>
      </c>
      <c r="D169" s="89"/>
      <c r="E169" s="89"/>
      <c r="F169" s="36"/>
      <c r="G169" s="89"/>
      <c r="H169" s="89"/>
      <c r="I169" s="89"/>
      <c r="J169" s="36"/>
      <c r="K169" s="89" t="s">
        <v>869</v>
      </c>
      <c r="L169" s="89"/>
      <c r="M169" s="89"/>
      <c r="N169" s="36"/>
      <c r="O169" s="89" t="s">
        <v>869</v>
      </c>
      <c r="P169" s="89"/>
      <c r="Q169" s="89"/>
      <c r="R169" s="36"/>
      <c r="S169" s="215"/>
      <c r="T169" s="215"/>
      <c r="U169" s="215"/>
      <c r="V169" s="36"/>
      <c r="W169" s="89" t="s">
        <v>865</v>
      </c>
      <c r="X169" s="89"/>
      <c r="Y169" s="89"/>
    </row>
    <row r="170" spans="1:25">
      <c r="A170" s="13"/>
      <c r="B170" s="36"/>
      <c r="C170" s="89" t="s">
        <v>866</v>
      </c>
      <c r="D170" s="89"/>
      <c r="E170" s="89"/>
      <c r="F170" s="36"/>
      <c r="G170" s="89"/>
      <c r="H170" s="89"/>
      <c r="I170" s="89"/>
      <c r="J170" s="36"/>
      <c r="K170" s="12"/>
      <c r="L170" s="12"/>
      <c r="M170" s="12"/>
      <c r="N170" s="36"/>
      <c r="O170" s="12"/>
      <c r="P170" s="12"/>
      <c r="Q170" s="12"/>
      <c r="R170" s="36"/>
      <c r="S170" s="215"/>
      <c r="T170" s="215"/>
      <c r="U170" s="215"/>
      <c r="V170" s="36"/>
      <c r="W170" s="89" t="s">
        <v>866</v>
      </c>
      <c r="X170" s="89"/>
      <c r="Y170" s="89"/>
    </row>
    <row r="171" spans="1:25" ht="15.75" thickBot="1">
      <c r="A171" s="13"/>
      <c r="B171" s="36"/>
      <c r="C171" s="214"/>
      <c r="D171" s="214"/>
      <c r="E171" s="214"/>
      <c r="F171" s="36"/>
      <c r="G171" s="90"/>
      <c r="H171" s="90"/>
      <c r="I171" s="90"/>
      <c r="J171" s="43"/>
      <c r="K171" s="214"/>
      <c r="L171" s="214"/>
      <c r="M171" s="214"/>
      <c r="N171" s="36"/>
      <c r="O171" s="214"/>
      <c r="P171" s="214"/>
      <c r="Q171" s="214"/>
      <c r="R171" s="36"/>
      <c r="S171" s="90"/>
      <c r="T171" s="90"/>
      <c r="U171" s="90"/>
      <c r="V171" s="36"/>
      <c r="W171" s="90" t="s">
        <v>872</v>
      </c>
      <c r="X171" s="90"/>
      <c r="Y171" s="90"/>
    </row>
    <row r="172" spans="1:25">
      <c r="A172" s="13"/>
      <c r="B172" s="172" t="s">
        <v>474</v>
      </c>
      <c r="C172" s="208" t="s">
        <v>262</v>
      </c>
      <c r="D172" s="204" t="s">
        <v>965</v>
      </c>
      <c r="E172" s="208" t="s">
        <v>348</v>
      </c>
      <c r="F172" s="39"/>
      <c r="G172" s="208" t="s">
        <v>262</v>
      </c>
      <c r="H172" s="203">
        <v>5315</v>
      </c>
      <c r="I172" s="46"/>
      <c r="J172" s="46"/>
      <c r="K172" s="208" t="s">
        <v>262</v>
      </c>
      <c r="L172" s="203">
        <v>175630</v>
      </c>
      <c r="M172" s="46"/>
      <c r="N172" s="39"/>
      <c r="O172" s="208" t="s">
        <v>262</v>
      </c>
      <c r="P172" s="203">
        <v>20162</v>
      </c>
      <c r="Q172" s="46"/>
      <c r="R172" s="39"/>
      <c r="S172" s="208" t="s">
        <v>262</v>
      </c>
      <c r="T172" s="204" t="s">
        <v>966</v>
      </c>
      <c r="U172" s="208" t="s">
        <v>348</v>
      </c>
      <c r="V172" s="39"/>
      <c r="W172" s="208" t="s">
        <v>262</v>
      </c>
      <c r="X172" s="203">
        <v>195174</v>
      </c>
      <c r="Y172" s="46"/>
    </row>
    <row r="173" spans="1:25">
      <c r="A173" s="13"/>
      <c r="B173" s="172"/>
      <c r="C173" s="210"/>
      <c r="D173" s="209"/>
      <c r="E173" s="210"/>
      <c r="F173" s="39"/>
      <c r="G173" s="210"/>
      <c r="H173" s="212"/>
      <c r="I173" s="211"/>
      <c r="J173" s="39"/>
      <c r="K173" s="210"/>
      <c r="L173" s="212"/>
      <c r="M173" s="211"/>
      <c r="N173" s="39"/>
      <c r="O173" s="210"/>
      <c r="P173" s="212"/>
      <c r="Q173" s="211"/>
      <c r="R173" s="39"/>
      <c r="S173" s="210"/>
      <c r="T173" s="209"/>
      <c r="U173" s="210"/>
      <c r="V173" s="39"/>
      <c r="W173" s="210"/>
      <c r="X173" s="212"/>
      <c r="Y173" s="211"/>
    </row>
    <row r="174" spans="1:25">
      <c r="A174" s="13"/>
      <c r="B174" s="176" t="s">
        <v>713</v>
      </c>
      <c r="C174" s="187">
        <v>91559</v>
      </c>
      <c r="D174" s="187"/>
      <c r="E174" s="36"/>
      <c r="F174" s="36"/>
      <c r="G174" s="187">
        <v>8857</v>
      </c>
      <c r="H174" s="187"/>
      <c r="I174" s="36"/>
      <c r="J174" s="36"/>
      <c r="K174" s="187">
        <v>288658</v>
      </c>
      <c r="L174" s="187"/>
      <c r="M174" s="36"/>
      <c r="N174" s="36"/>
      <c r="O174" s="187">
        <v>46754</v>
      </c>
      <c r="P174" s="187"/>
      <c r="Q174" s="36"/>
      <c r="R174" s="36"/>
      <c r="S174" s="186" t="s">
        <v>967</v>
      </c>
      <c r="T174" s="186"/>
      <c r="U174" s="176" t="s">
        <v>348</v>
      </c>
      <c r="V174" s="36"/>
      <c r="W174" s="187">
        <v>429914</v>
      </c>
      <c r="X174" s="187"/>
      <c r="Y174" s="36"/>
    </row>
    <row r="175" spans="1:25" ht="15.75" thickBot="1">
      <c r="A175" s="13"/>
      <c r="B175" s="176"/>
      <c r="C175" s="201"/>
      <c r="D175" s="201"/>
      <c r="E175" s="43"/>
      <c r="F175" s="36"/>
      <c r="G175" s="201"/>
      <c r="H175" s="201"/>
      <c r="I175" s="43"/>
      <c r="J175" s="36"/>
      <c r="K175" s="201"/>
      <c r="L175" s="201"/>
      <c r="M175" s="43"/>
      <c r="N175" s="36"/>
      <c r="O175" s="201"/>
      <c r="P175" s="201"/>
      <c r="Q175" s="43"/>
      <c r="R175" s="36"/>
      <c r="S175" s="202"/>
      <c r="T175" s="202"/>
      <c r="U175" s="207"/>
      <c r="V175" s="36"/>
      <c r="W175" s="201"/>
      <c r="X175" s="201"/>
      <c r="Y175" s="43"/>
    </row>
    <row r="176" spans="1:25">
      <c r="A176" s="13"/>
      <c r="B176" s="172" t="s">
        <v>907</v>
      </c>
      <c r="C176" s="204" t="s">
        <v>968</v>
      </c>
      <c r="D176" s="204"/>
      <c r="E176" s="208" t="s">
        <v>348</v>
      </c>
      <c r="F176" s="39"/>
      <c r="G176" s="204" t="s">
        <v>969</v>
      </c>
      <c r="H176" s="204"/>
      <c r="I176" s="208" t="s">
        <v>348</v>
      </c>
      <c r="J176" s="39"/>
      <c r="K176" s="204" t="s">
        <v>970</v>
      </c>
      <c r="L176" s="204"/>
      <c r="M176" s="208" t="s">
        <v>348</v>
      </c>
      <c r="N176" s="39"/>
      <c r="O176" s="204" t="s">
        <v>971</v>
      </c>
      <c r="P176" s="204"/>
      <c r="Q176" s="208" t="s">
        <v>348</v>
      </c>
      <c r="R176" s="39"/>
      <c r="S176" s="204">
        <v>115</v>
      </c>
      <c r="T176" s="204"/>
      <c r="U176" s="46"/>
      <c r="V176" s="39"/>
      <c r="W176" s="204" t="s">
        <v>817</v>
      </c>
      <c r="X176" s="204"/>
      <c r="Y176" s="208" t="s">
        <v>348</v>
      </c>
    </row>
    <row r="177" spans="1:25">
      <c r="A177" s="13"/>
      <c r="B177" s="172"/>
      <c r="C177" s="209"/>
      <c r="D177" s="209"/>
      <c r="E177" s="210"/>
      <c r="F177" s="39"/>
      <c r="G177" s="209"/>
      <c r="H177" s="209"/>
      <c r="I177" s="210"/>
      <c r="J177" s="39"/>
      <c r="K177" s="209"/>
      <c r="L177" s="209"/>
      <c r="M177" s="210"/>
      <c r="N177" s="39"/>
      <c r="O177" s="209"/>
      <c r="P177" s="209"/>
      <c r="Q177" s="210"/>
      <c r="R177" s="39"/>
      <c r="S177" s="209"/>
      <c r="T177" s="209"/>
      <c r="U177" s="211"/>
      <c r="V177" s="39"/>
      <c r="W177" s="209"/>
      <c r="X177" s="209"/>
      <c r="Y177" s="210"/>
    </row>
    <row r="178" spans="1:25">
      <c r="A178" s="13"/>
      <c r="B178" s="176" t="s">
        <v>912</v>
      </c>
      <c r="C178" s="186" t="s">
        <v>972</v>
      </c>
      <c r="D178" s="186"/>
      <c r="E178" s="176" t="s">
        <v>348</v>
      </c>
      <c r="F178" s="36"/>
      <c r="G178" s="186" t="s">
        <v>247</v>
      </c>
      <c r="H178" s="186"/>
      <c r="I178" s="36"/>
      <c r="J178" s="36"/>
      <c r="K178" s="186" t="s">
        <v>973</v>
      </c>
      <c r="L178" s="186"/>
      <c r="M178" s="176" t="s">
        <v>348</v>
      </c>
      <c r="N178" s="36"/>
      <c r="O178" s="186" t="s">
        <v>974</v>
      </c>
      <c r="P178" s="186"/>
      <c r="Q178" s="176" t="s">
        <v>348</v>
      </c>
      <c r="R178" s="36"/>
      <c r="S178" s="187">
        <v>313339</v>
      </c>
      <c r="T178" s="187"/>
      <c r="U178" s="36"/>
      <c r="V178" s="36"/>
      <c r="W178" s="186" t="s">
        <v>247</v>
      </c>
      <c r="X178" s="186"/>
      <c r="Y178" s="36"/>
    </row>
    <row r="179" spans="1:25" ht="15.75" thickBot="1">
      <c r="A179" s="13"/>
      <c r="B179" s="176"/>
      <c r="C179" s="202"/>
      <c r="D179" s="202"/>
      <c r="E179" s="207"/>
      <c r="F179" s="36"/>
      <c r="G179" s="202"/>
      <c r="H179" s="202"/>
      <c r="I179" s="43"/>
      <c r="J179" s="36"/>
      <c r="K179" s="202"/>
      <c r="L179" s="202"/>
      <c r="M179" s="207"/>
      <c r="N179" s="36"/>
      <c r="O179" s="202"/>
      <c r="P179" s="202"/>
      <c r="Q179" s="207"/>
      <c r="R179" s="36"/>
      <c r="S179" s="201"/>
      <c r="T179" s="201"/>
      <c r="U179" s="43"/>
      <c r="V179" s="36"/>
      <c r="W179" s="202"/>
      <c r="X179" s="202"/>
      <c r="Y179" s="43"/>
    </row>
    <row r="180" spans="1:25">
      <c r="A180" s="13"/>
      <c r="B180" s="172" t="s">
        <v>812</v>
      </c>
      <c r="C180" s="204" t="s">
        <v>975</v>
      </c>
      <c r="D180" s="204"/>
      <c r="E180" s="208" t="s">
        <v>348</v>
      </c>
      <c r="F180" s="39"/>
      <c r="G180" s="204" t="s">
        <v>969</v>
      </c>
      <c r="H180" s="204"/>
      <c r="I180" s="208" t="s">
        <v>348</v>
      </c>
      <c r="J180" s="39"/>
      <c r="K180" s="204" t="s">
        <v>976</v>
      </c>
      <c r="L180" s="204"/>
      <c r="M180" s="208" t="s">
        <v>348</v>
      </c>
      <c r="N180" s="39"/>
      <c r="O180" s="204" t="s">
        <v>977</v>
      </c>
      <c r="P180" s="204"/>
      <c r="Q180" s="208" t="s">
        <v>348</v>
      </c>
      <c r="R180" s="39"/>
      <c r="S180" s="203">
        <v>313454</v>
      </c>
      <c r="T180" s="203"/>
      <c r="U180" s="46"/>
      <c r="V180" s="39"/>
      <c r="W180" s="204" t="s">
        <v>817</v>
      </c>
      <c r="X180" s="204"/>
      <c r="Y180" s="208" t="s">
        <v>348</v>
      </c>
    </row>
    <row r="181" spans="1:25">
      <c r="A181" s="13"/>
      <c r="B181" s="172"/>
      <c r="C181" s="209"/>
      <c r="D181" s="209"/>
      <c r="E181" s="210"/>
      <c r="F181" s="39"/>
      <c r="G181" s="209"/>
      <c r="H181" s="209"/>
      <c r="I181" s="210"/>
      <c r="J181" s="39"/>
      <c r="K181" s="209"/>
      <c r="L181" s="209"/>
      <c r="M181" s="210"/>
      <c r="N181" s="39"/>
      <c r="O181" s="209"/>
      <c r="P181" s="209"/>
      <c r="Q181" s="210"/>
      <c r="R181" s="39"/>
      <c r="S181" s="212"/>
      <c r="T181" s="212"/>
      <c r="U181" s="211"/>
      <c r="V181" s="39"/>
      <c r="W181" s="209"/>
      <c r="X181" s="209"/>
      <c r="Y181" s="210"/>
    </row>
    <row r="182" spans="1:25">
      <c r="A182" s="13"/>
      <c r="B182" s="176" t="s">
        <v>130</v>
      </c>
      <c r="C182" s="187">
        <v>28347</v>
      </c>
      <c r="D182" s="187"/>
      <c r="E182" s="36"/>
      <c r="F182" s="36"/>
      <c r="G182" s="186" t="s">
        <v>247</v>
      </c>
      <c r="H182" s="186"/>
      <c r="I182" s="36"/>
      <c r="J182" s="36"/>
      <c r="K182" s="187">
        <v>12600</v>
      </c>
      <c r="L182" s="187"/>
      <c r="M182" s="36"/>
      <c r="N182" s="36"/>
      <c r="O182" s="186" t="s">
        <v>978</v>
      </c>
      <c r="P182" s="186"/>
      <c r="Q182" s="176" t="s">
        <v>348</v>
      </c>
      <c r="R182" s="36"/>
      <c r="S182" s="186" t="s">
        <v>247</v>
      </c>
      <c r="T182" s="186"/>
      <c r="U182" s="36"/>
      <c r="V182" s="36"/>
      <c r="W182" s="187">
        <v>40944</v>
      </c>
      <c r="X182" s="187"/>
      <c r="Y182" s="36"/>
    </row>
    <row r="183" spans="1:25" ht="15.75" thickBot="1">
      <c r="A183" s="13"/>
      <c r="B183" s="176"/>
      <c r="C183" s="201"/>
      <c r="D183" s="201"/>
      <c r="E183" s="43"/>
      <c r="F183" s="36"/>
      <c r="G183" s="202"/>
      <c r="H183" s="202"/>
      <c r="I183" s="43"/>
      <c r="J183" s="36"/>
      <c r="K183" s="201"/>
      <c r="L183" s="201"/>
      <c r="M183" s="43"/>
      <c r="N183" s="36"/>
      <c r="O183" s="202"/>
      <c r="P183" s="202"/>
      <c r="Q183" s="207"/>
      <c r="R183" s="36"/>
      <c r="S183" s="202"/>
      <c r="T183" s="202"/>
      <c r="U183" s="43"/>
      <c r="V183" s="36"/>
      <c r="W183" s="201"/>
      <c r="X183" s="201"/>
      <c r="Y183" s="43"/>
    </row>
    <row r="184" spans="1:25">
      <c r="A184" s="13"/>
      <c r="B184" s="172" t="s">
        <v>918</v>
      </c>
      <c r="C184" s="204" t="s">
        <v>979</v>
      </c>
      <c r="D184" s="204"/>
      <c r="E184" s="208" t="s">
        <v>348</v>
      </c>
      <c r="F184" s="39"/>
      <c r="G184" s="204" t="s">
        <v>969</v>
      </c>
      <c r="H184" s="204"/>
      <c r="I184" s="208" t="s">
        <v>348</v>
      </c>
      <c r="J184" s="39"/>
      <c r="K184" s="204" t="s">
        <v>980</v>
      </c>
      <c r="L184" s="204"/>
      <c r="M184" s="208" t="s">
        <v>348</v>
      </c>
      <c r="N184" s="39"/>
      <c r="O184" s="204" t="s">
        <v>981</v>
      </c>
      <c r="P184" s="204"/>
      <c r="Q184" s="208" t="s">
        <v>348</v>
      </c>
      <c r="R184" s="39"/>
      <c r="S184" s="203">
        <v>313454</v>
      </c>
      <c r="T184" s="203"/>
      <c r="U184" s="46"/>
      <c r="V184" s="39"/>
      <c r="W184" s="204" t="s">
        <v>821</v>
      </c>
      <c r="X184" s="204"/>
      <c r="Y184" s="208" t="s">
        <v>348</v>
      </c>
    </row>
    <row r="185" spans="1:25">
      <c r="A185" s="13"/>
      <c r="B185" s="172"/>
      <c r="C185" s="209"/>
      <c r="D185" s="209"/>
      <c r="E185" s="210"/>
      <c r="F185" s="39"/>
      <c r="G185" s="209"/>
      <c r="H185" s="209"/>
      <c r="I185" s="210"/>
      <c r="J185" s="39"/>
      <c r="K185" s="209"/>
      <c r="L185" s="209"/>
      <c r="M185" s="210"/>
      <c r="N185" s="39"/>
      <c r="O185" s="209"/>
      <c r="P185" s="209"/>
      <c r="Q185" s="210"/>
      <c r="R185" s="39"/>
      <c r="S185" s="212"/>
      <c r="T185" s="212"/>
      <c r="U185" s="211"/>
      <c r="V185" s="39"/>
      <c r="W185" s="209"/>
      <c r="X185" s="209"/>
      <c r="Y185" s="210"/>
    </row>
    <row r="186" spans="1:25">
      <c r="A186" s="13"/>
      <c r="B186" s="176" t="s">
        <v>922</v>
      </c>
      <c r="C186" s="186" t="s">
        <v>982</v>
      </c>
      <c r="D186" s="186"/>
      <c r="E186" s="176" t="s">
        <v>348</v>
      </c>
      <c r="F186" s="36"/>
      <c r="G186" s="186" t="s">
        <v>247</v>
      </c>
      <c r="H186" s="186"/>
      <c r="I186" s="36"/>
      <c r="J186" s="36"/>
      <c r="K186" s="187">
        <v>12530</v>
      </c>
      <c r="L186" s="187"/>
      <c r="M186" s="36"/>
      <c r="N186" s="36"/>
      <c r="O186" s="186" t="s">
        <v>983</v>
      </c>
      <c r="P186" s="186"/>
      <c r="Q186" s="176" t="s">
        <v>348</v>
      </c>
      <c r="R186" s="36"/>
      <c r="S186" s="186" t="s">
        <v>924</v>
      </c>
      <c r="T186" s="186"/>
      <c r="U186" s="176" t="s">
        <v>348</v>
      </c>
      <c r="V186" s="36"/>
      <c r="W186" s="186" t="s">
        <v>487</v>
      </c>
      <c r="X186" s="186"/>
      <c r="Y186" s="176" t="s">
        <v>348</v>
      </c>
    </row>
    <row r="187" spans="1:25">
      <c r="A187" s="13"/>
      <c r="B187" s="176"/>
      <c r="C187" s="186"/>
      <c r="D187" s="186"/>
      <c r="E187" s="176"/>
      <c r="F187" s="36"/>
      <c r="G187" s="186"/>
      <c r="H187" s="186"/>
      <c r="I187" s="36"/>
      <c r="J187" s="36"/>
      <c r="K187" s="187"/>
      <c r="L187" s="187"/>
      <c r="M187" s="36"/>
      <c r="N187" s="36"/>
      <c r="O187" s="186"/>
      <c r="P187" s="186"/>
      <c r="Q187" s="176"/>
      <c r="R187" s="36"/>
      <c r="S187" s="186"/>
      <c r="T187" s="186"/>
      <c r="U187" s="176"/>
      <c r="V187" s="36"/>
      <c r="W187" s="186"/>
      <c r="X187" s="186"/>
      <c r="Y187" s="176"/>
    </row>
    <row r="188" spans="1:25">
      <c r="A188" s="13"/>
      <c r="B188" s="172" t="s">
        <v>925</v>
      </c>
      <c r="C188" s="174">
        <v>152748</v>
      </c>
      <c r="D188" s="174"/>
      <c r="E188" s="39"/>
      <c r="F188" s="39"/>
      <c r="G188" s="184" t="s">
        <v>247</v>
      </c>
      <c r="H188" s="184"/>
      <c r="I188" s="39"/>
      <c r="J188" s="39"/>
      <c r="K188" s="184" t="s">
        <v>927</v>
      </c>
      <c r="L188" s="184"/>
      <c r="M188" s="172" t="s">
        <v>348</v>
      </c>
      <c r="N188" s="39"/>
      <c r="O188" s="184" t="s">
        <v>749</v>
      </c>
      <c r="P188" s="184"/>
      <c r="Q188" s="172" t="s">
        <v>348</v>
      </c>
      <c r="R188" s="39"/>
      <c r="S188" s="184" t="s">
        <v>247</v>
      </c>
      <c r="T188" s="184"/>
      <c r="U188" s="39"/>
      <c r="V188" s="39"/>
      <c r="W188" s="174">
        <v>87998</v>
      </c>
      <c r="X188" s="174"/>
      <c r="Y188" s="39"/>
    </row>
    <row r="189" spans="1:25" ht="15.75" thickBot="1">
      <c r="A189" s="13"/>
      <c r="B189" s="172"/>
      <c r="C189" s="206"/>
      <c r="D189" s="206"/>
      <c r="E189" s="47"/>
      <c r="F189" s="39"/>
      <c r="G189" s="197"/>
      <c r="H189" s="197"/>
      <c r="I189" s="47"/>
      <c r="J189" s="39"/>
      <c r="K189" s="197"/>
      <c r="L189" s="197"/>
      <c r="M189" s="205"/>
      <c r="N189" s="39"/>
      <c r="O189" s="197"/>
      <c r="P189" s="197"/>
      <c r="Q189" s="205"/>
      <c r="R189" s="39"/>
      <c r="S189" s="197"/>
      <c r="T189" s="197"/>
      <c r="U189" s="47"/>
      <c r="V189" s="39"/>
      <c r="W189" s="206"/>
      <c r="X189" s="206"/>
      <c r="Y189" s="47"/>
    </row>
    <row r="190" spans="1:25">
      <c r="A190" s="13"/>
      <c r="B190" s="176" t="s">
        <v>750</v>
      </c>
      <c r="C190" s="199" t="s">
        <v>984</v>
      </c>
      <c r="D190" s="199"/>
      <c r="E190" s="200" t="s">
        <v>348</v>
      </c>
      <c r="F190" s="36"/>
      <c r="G190" s="199" t="s">
        <v>969</v>
      </c>
      <c r="H190" s="199"/>
      <c r="I190" s="200" t="s">
        <v>348</v>
      </c>
      <c r="J190" s="36"/>
      <c r="K190" s="199" t="s">
        <v>985</v>
      </c>
      <c r="L190" s="199"/>
      <c r="M190" s="200" t="s">
        <v>348</v>
      </c>
      <c r="N190" s="36"/>
      <c r="O190" s="199" t="s">
        <v>986</v>
      </c>
      <c r="P190" s="199"/>
      <c r="Q190" s="200" t="s">
        <v>348</v>
      </c>
      <c r="R190" s="36"/>
      <c r="S190" s="198">
        <v>313339</v>
      </c>
      <c r="T190" s="198"/>
      <c r="U190" s="48"/>
      <c r="V190" s="36"/>
      <c r="W190" s="199" t="s">
        <v>827</v>
      </c>
      <c r="X190" s="199"/>
      <c r="Y190" s="200" t="s">
        <v>348</v>
      </c>
    </row>
    <row r="191" spans="1:25">
      <c r="A191" s="13"/>
      <c r="B191" s="176"/>
      <c r="C191" s="186"/>
      <c r="D191" s="186"/>
      <c r="E191" s="176"/>
      <c r="F191" s="36"/>
      <c r="G191" s="186"/>
      <c r="H191" s="186"/>
      <c r="I191" s="176"/>
      <c r="J191" s="36"/>
      <c r="K191" s="186"/>
      <c r="L191" s="186"/>
      <c r="M191" s="176"/>
      <c r="N191" s="36"/>
      <c r="O191" s="186"/>
      <c r="P191" s="186"/>
      <c r="Q191" s="176"/>
      <c r="R191" s="36"/>
      <c r="S191" s="187"/>
      <c r="T191" s="187"/>
      <c r="U191" s="36"/>
      <c r="V191" s="36"/>
      <c r="W191" s="186"/>
      <c r="X191" s="186"/>
      <c r="Y191" s="176"/>
    </row>
    <row r="192" spans="1:25">
      <c r="A192" s="13"/>
      <c r="B192" s="172" t="s">
        <v>931</v>
      </c>
      <c r="C192" s="184" t="s">
        <v>247</v>
      </c>
      <c r="D192" s="184"/>
      <c r="E192" s="39"/>
      <c r="F192" s="39"/>
      <c r="G192" s="39"/>
      <c r="H192" s="39"/>
      <c r="I192" s="39"/>
      <c r="J192" s="39"/>
      <c r="K192" s="184" t="s">
        <v>247</v>
      </c>
      <c r="L192" s="184"/>
      <c r="M192" s="39"/>
      <c r="N192" s="39"/>
      <c r="O192" s="184" t="s">
        <v>247</v>
      </c>
      <c r="P192" s="184"/>
      <c r="Q192" s="39"/>
      <c r="R192" s="39"/>
      <c r="S192" s="174">
        <v>1614</v>
      </c>
      <c r="T192" s="174"/>
      <c r="U192" s="39"/>
      <c r="V192" s="39"/>
      <c r="W192" s="174">
        <v>1614</v>
      </c>
      <c r="X192" s="174"/>
      <c r="Y192" s="39"/>
    </row>
    <row r="193" spans="1:25" ht="15.75" thickBot="1">
      <c r="A193" s="13"/>
      <c r="B193" s="172"/>
      <c r="C193" s="197"/>
      <c r="D193" s="197"/>
      <c r="E193" s="47"/>
      <c r="F193" s="39"/>
      <c r="G193" s="47"/>
      <c r="H193" s="47"/>
      <c r="I193" s="47"/>
      <c r="J193" s="39"/>
      <c r="K193" s="197"/>
      <c r="L193" s="197"/>
      <c r="M193" s="47"/>
      <c r="N193" s="39"/>
      <c r="O193" s="197"/>
      <c r="P193" s="197"/>
      <c r="Q193" s="47"/>
      <c r="R193" s="39"/>
      <c r="S193" s="206"/>
      <c r="T193" s="206"/>
      <c r="U193" s="47"/>
      <c r="V193" s="39"/>
      <c r="W193" s="206"/>
      <c r="X193" s="206"/>
      <c r="Y193" s="47"/>
    </row>
    <row r="194" spans="1:25">
      <c r="A194" s="13"/>
      <c r="B194" s="176" t="s">
        <v>932</v>
      </c>
      <c r="C194" s="199" t="s">
        <v>984</v>
      </c>
      <c r="D194" s="199"/>
      <c r="E194" s="200" t="s">
        <v>348</v>
      </c>
      <c r="F194" s="36"/>
      <c r="G194" s="199" t="s">
        <v>969</v>
      </c>
      <c r="H194" s="199"/>
      <c r="I194" s="200" t="s">
        <v>348</v>
      </c>
      <c r="J194" s="36"/>
      <c r="K194" s="199" t="s">
        <v>985</v>
      </c>
      <c r="L194" s="199"/>
      <c r="M194" s="200" t="s">
        <v>348</v>
      </c>
      <c r="N194" s="36"/>
      <c r="O194" s="199" t="s">
        <v>986</v>
      </c>
      <c r="P194" s="199"/>
      <c r="Q194" s="200" t="s">
        <v>348</v>
      </c>
      <c r="R194" s="36"/>
      <c r="S194" s="198">
        <v>314953</v>
      </c>
      <c r="T194" s="198"/>
      <c r="U194" s="48"/>
      <c r="V194" s="36"/>
      <c r="W194" s="199" t="s">
        <v>987</v>
      </c>
      <c r="X194" s="199"/>
      <c r="Y194" s="200" t="s">
        <v>348</v>
      </c>
    </row>
    <row r="195" spans="1:25">
      <c r="A195" s="13"/>
      <c r="B195" s="176"/>
      <c r="C195" s="186"/>
      <c r="D195" s="186"/>
      <c r="E195" s="176"/>
      <c r="F195" s="36"/>
      <c r="G195" s="186"/>
      <c r="H195" s="186"/>
      <c r="I195" s="176"/>
      <c r="J195" s="36"/>
      <c r="K195" s="186"/>
      <c r="L195" s="186"/>
      <c r="M195" s="176"/>
      <c r="N195" s="36"/>
      <c r="O195" s="186"/>
      <c r="P195" s="186"/>
      <c r="Q195" s="176"/>
      <c r="R195" s="36"/>
      <c r="S195" s="187"/>
      <c r="T195" s="187"/>
      <c r="U195" s="36"/>
      <c r="V195" s="36"/>
      <c r="W195" s="186"/>
      <c r="X195" s="186"/>
      <c r="Y195" s="176"/>
    </row>
    <row r="196" spans="1:25">
      <c r="A196" s="13"/>
      <c r="B196" s="172" t="s">
        <v>139</v>
      </c>
      <c r="C196" s="184" t="s">
        <v>988</v>
      </c>
      <c r="D196" s="184"/>
      <c r="E196" s="172" t="s">
        <v>348</v>
      </c>
      <c r="F196" s="39"/>
      <c r="G196" s="184" t="s">
        <v>247</v>
      </c>
      <c r="H196" s="184"/>
      <c r="I196" s="39"/>
      <c r="J196" s="39"/>
      <c r="K196" s="184" t="s">
        <v>247</v>
      </c>
      <c r="L196" s="184"/>
      <c r="M196" s="39"/>
      <c r="N196" s="39"/>
      <c r="O196" s="184" t="s">
        <v>989</v>
      </c>
      <c r="P196" s="184"/>
      <c r="Q196" s="172" t="s">
        <v>348</v>
      </c>
      <c r="R196" s="39"/>
      <c r="S196" s="184" t="s">
        <v>247</v>
      </c>
      <c r="T196" s="184"/>
      <c r="U196" s="39"/>
      <c r="V196" s="39"/>
      <c r="W196" s="184" t="s">
        <v>990</v>
      </c>
      <c r="X196" s="184"/>
      <c r="Y196" s="172" t="s">
        <v>348</v>
      </c>
    </row>
    <row r="197" spans="1:25" ht="15.75" thickBot="1">
      <c r="A197" s="13"/>
      <c r="B197" s="172"/>
      <c r="C197" s="197"/>
      <c r="D197" s="197"/>
      <c r="E197" s="205"/>
      <c r="F197" s="39"/>
      <c r="G197" s="197"/>
      <c r="H197" s="197"/>
      <c r="I197" s="47"/>
      <c r="J197" s="39"/>
      <c r="K197" s="197"/>
      <c r="L197" s="197"/>
      <c r="M197" s="47"/>
      <c r="N197" s="39"/>
      <c r="O197" s="197"/>
      <c r="P197" s="197"/>
      <c r="Q197" s="205"/>
      <c r="R197" s="39"/>
      <c r="S197" s="197"/>
      <c r="T197" s="197"/>
      <c r="U197" s="47"/>
      <c r="V197" s="39"/>
      <c r="W197" s="197"/>
      <c r="X197" s="197"/>
      <c r="Y197" s="205"/>
    </row>
    <row r="198" spans="1:25">
      <c r="A198" s="13"/>
      <c r="B198" s="176" t="s">
        <v>937</v>
      </c>
      <c r="C198" s="200" t="s">
        <v>262</v>
      </c>
      <c r="D198" s="199" t="s">
        <v>991</v>
      </c>
      <c r="E198" s="200" t="s">
        <v>348</v>
      </c>
      <c r="F198" s="36"/>
      <c r="G198" s="200" t="s">
        <v>262</v>
      </c>
      <c r="H198" s="199" t="s">
        <v>969</v>
      </c>
      <c r="I198" s="200" t="s">
        <v>348</v>
      </c>
      <c r="J198" s="36"/>
      <c r="K198" s="200" t="s">
        <v>262</v>
      </c>
      <c r="L198" s="199" t="s">
        <v>985</v>
      </c>
      <c r="M198" s="200" t="s">
        <v>348</v>
      </c>
      <c r="N198" s="36"/>
      <c r="O198" s="200" t="s">
        <v>262</v>
      </c>
      <c r="P198" s="199" t="s">
        <v>992</v>
      </c>
      <c r="Q198" s="200" t="s">
        <v>348</v>
      </c>
      <c r="R198" s="36"/>
      <c r="S198" s="200" t="s">
        <v>262</v>
      </c>
      <c r="T198" s="198">
        <v>314953</v>
      </c>
      <c r="U198" s="48"/>
      <c r="V198" s="36"/>
      <c r="W198" s="200" t="s">
        <v>262</v>
      </c>
      <c r="X198" s="199" t="s">
        <v>993</v>
      </c>
      <c r="Y198" s="200" t="s">
        <v>348</v>
      </c>
    </row>
    <row r="199" spans="1:25" ht="15.75" thickBot="1">
      <c r="A199" s="13"/>
      <c r="B199" s="176"/>
      <c r="C199" s="178"/>
      <c r="D199" s="182"/>
      <c r="E199" s="178"/>
      <c r="F199" s="36"/>
      <c r="G199" s="178"/>
      <c r="H199" s="182"/>
      <c r="I199" s="178"/>
      <c r="J199" s="36"/>
      <c r="K199" s="178"/>
      <c r="L199" s="182"/>
      <c r="M199" s="178"/>
      <c r="N199" s="36"/>
      <c r="O199" s="178"/>
      <c r="P199" s="182"/>
      <c r="Q199" s="178"/>
      <c r="R199" s="36"/>
      <c r="S199" s="178"/>
      <c r="T199" s="180"/>
      <c r="U199" s="54"/>
      <c r="V199" s="36"/>
      <c r="W199" s="178"/>
      <c r="X199" s="182"/>
      <c r="Y199" s="178"/>
    </row>
    <row r="200" spans="1:25" ht="16.5" thickTop="1" thickBot="1">
      <c r="A200" s="13"/>
      <c r="B200" s="18"/>
      <c r="C200" s="90" t="s">
        <v>994</v>
      </c>
      <c r="D200" s="90"/>
      <c r="E200" s="90"/>
      <c r="F200" s="90"/>
      <c r="G200" s="90"/>
      <c r="H200" s="90"/>
      <c r="I200" s="90"/>
      <c r="J200" s="90"/>
      <c r="K200" s="90"/>
      <c r="L200" s="90"/>
      <c r="M200" s="90"/>
      <c r="N200" s="90"/>
      <c r="O200" s="90"/>
      <c r="P200" s="90"/>
      <c r="Q200" s="90"/>
      <c r="R200" s="90"/>
      <c r="S200" s="90"/>
      <c r="T200" s="90"/>
      <c r="U200" s="90"/>
      <c r="V200" s="90"/>
      <c r="W200" s="90"/>
      <c r="X200" s="90"/>
      <c r="Y200" s="90"/>
    </row>
    <row r="201" spans="1:25">
      <c r="A201" s="13"/>
      <c r="B201" s="36"/>
      <c r="C201" s="194" t="s">
        <v>864</v>
      </c>
      <c r="D201" s="194"/>
      <c r="E201" s="194"/>
      <c r="F201" s="48"/>
      <c r="G201" s="194" t="s">
        <v>942</v>
      </c>
      <c r="H201" s="194"/>
      <c r="I201" s="194"/>
      <c r="J201" s="48"/>
      <c r="K201" s="194" t="s">
        <v>868</v>
      </c>
      <c r="L201" s="194"/>
      <c r="M201" s="194"/>
      <c r="N201" s="48"/>
      <c r="O201" s="194" t="s">
        <v>870</v>
      </c>
      <c r="P201" s="194"/>
      <c r="Q201" s="194"/>
      <c r="R201" s="48"/>
      <c r="S201" s="194" t="s">
        <v>871</v>
      </c>
      <c r="T201" s="194"/>
      <c r="U201" s="194"/>
      <c r="V201" s="48"/>
      <c r="W201" s="194" t="s">
        <v>864</v>
      </c>
      <c r="X201" s="194"/>
      <c r="Y201" s="194"/>
    </row>
    <row r="202" spans="1:25">
      <c r="A202" s="13"/>
      <c r="B202" s="36"/>
      <c r="C202" s="89" t="s">
        <v>865</v>
      </c>
      <c r="D202" s="89"/>
      <c r="E202" s="89"/>
      <c r="F202" s="36"/>
      <c r="G202" s="89"/>
      <c r="H202" s="89"/>
      <c r="I202" s="89"/>
      <c r="J202" s="36"/>
      <c r="K202" s="89" t="s">
        <v>869</v>
      </c>
      <c r="L202" s="89"/>
      <c r="M202" s="89"/>
      <c r="N202" s="36"/>
      <c r="O202" s="89" t="s">
        <v>869</v>
      </c>
      <c r="P202" s="89"/>
      <c r="Q202" s="89"/>
      <c r="R202" s="36"/>
      <c r="S202" s="215"/>
      <c r="T202" s="215"/>
      <c r="U202" s="215"/>
      <c r="V202" s="36"/>
      <c r="W202" s="89" t="s">
        <v>865</v>
      </c>
      <c r="X202" s="89"/>
      <c r="Y202" s="89"/>
    </row>
    <row r="203" spans="1:25">
      <c r="A203" s="13"/>
      <c r="B203" s="36"/>
      <c r="C203" s="89" t="s">
        <v>866</v>
      </c>
      <c r="D203" s="89"/>
      <c r="E203" s="89"/>
      <c r="F203" s="36"/>
      <c r="G203" s="89"/>
      <c r="H203" s="89"/>
      <c r="I203" s="89"/>
      <c r="J203" s="36"/>
      <c r="K203" s="12"/>
      <c r="L203" s="12"/>
      <c r="M203" s="12"/>
      <c r="N203" s="36"/>
      <c r="O203" s="12"/>
      <c r="P203" s="12"/>
      <c r="Q203" s="12"/>
      <c r="R203" s="36"/>
      <c r="S203" s="215"/>
      <c r="T203" s="215"/>
      <c r="U203" s="215"/>
      <c r="V203" s="36"/>
      <c r="W203" s="89" t="s">
        <v>866</v>
      </c>
      <c r="X203" s="89"/>
      <c r="Y203" s="89"/>
    </row>
    <row r="204" spans="1:25" ht="15.75" thickBot="1">
      <c r="A204" s="13"/>
      <c r="B204" s="36"/>
      <c r="C204" s="214"/>
      <c r="D204" s="214"/>
      <c r="E204" s="214"/>
      <c r="F204" s="36"/>
      <c r="G204" s="90"/>
      <c r="H204" s="90"/>
      <c r="I204" s="90"/>
      <c r="J204" s="36"/>
      <c r="K204" s="214"/>
      <c r="L204" s="214"/>
      <c r="M204" s="214"/>
      <c r="N204" s="36"/>
      <c r="O204" s="214"/>
      <c r="P204" s="214"/>
      <c r="Q204" s="214"/>
      <c r="R204" s="36"/>
      <c r="S204" s="90"/>
      <c r="T204" s="90"/>
      <c r="U204" s="90"/>
      <c r="V204" s="36"/>
      <c r="W204" s="90" t="s">
        <v>872</v>
      </c>
      <c r="X204" s="90"/>
      <c r="Y204" s="90"/>
    </row>
    <row r="205" spans="1:25">
      <c r="A205" s="13"/>
      <c r="B205" s="172" t="s">
        <v>474</v>
      </c>
      <c r="C205" s="208" t="s">
        <v>262</v>
      </c>
      <c r="D205" s="204">
        <v>630</v>
      </c>
      <c r="E205" s="46"/>
      <c r="F205" s="39"/>
      <c r="G205" s="208" t="s">
        <v>262</v>
      </c>
      <c r="H205" s="203">
        <v>6065</v>
      </c>
      <c r="I205" s="46"/>
      <c r="J205" s="39"/>
      <c r="K205" s="208" t="s">
        <v>262</v>
      </c>
      <c r="L205" s="203">
        <v>81721</v>
      </c>
      <c r="M205" s="46"/>
      <c r="N205" s="39"/>
      <c r="O205" s="208" t="s">
        <v>262</v>
      </c>
      <c r="P205" s="203">
        <v>10183</v>
      </c>
      <c r="Q205" s="46"/>
      <c r="R205" s="39"/>
      <c r="S205" s="208" t="s">
        <v>262</v>
      </c>
      <c r="T205" s="204" t="s">
        <v>829</v>
      </c>
      <c r="U205" s="208" t="s">
        <v>348</v>
      </c>
      <c r="V205" s="39"/>
      <c r="W205" s="208" t="s">
        <v>262</v>
      </c>
      <c r="X205" s="203">
        <v>94924</v>
      </c>
      <c r="Y205" s="46"/>
    </row>
    <row r="206" spans="1:25">
      <c r="A206" s="13"/>
      <c r="B206" s="172"/>
      <c r="C206" s="210"/>
      <c r="D206" s="209"/>
      <c r="E206" s="211"/>
      <c r="F206" s="39"/>
      <c r="G206" s="210"/>
      <c r="H206" s="212"/>
      <c r="I206" s="211"/>
      <c r="J206" s="39"/>
      <c r="K206" s="210"/>
      <c r="L206" s="212"/>
      <c r="M206" s="211"/>
      <c r="N206" s="39"/>
      <c r="O206" s="210"/>
      <c r="P206" s="212"/>
      <c r="Q206" s="211"/>
      <c r="R206" s="39"/>
      <c r="S206" s="210"/>
      <c r="T206" s="209"/>
      <c r="U206" s="210"/>
      <c r="V206" s="39"/>
      <c r="W206" s="210"/>
      <c r="X206" s="212"/>
      <c r="Y206" s="211"/>
    </row>
    <row r="207" spans="1:25">
      <c r="A207" s="13"/>
      <c r="B207" s="176" t="s">
        <v>713</v>
      </c>
      <c r="C207" s="187">
        <v>56379</v>
      </c>
      <c r="D207" s="187"/>
      <c r="E207" s="36"/>
      <c r="F207" s="36"/>
      <c r="G207" s="187">
        <v>7923</v>
      </c>
      <c r="H207" s="187"/>
      <c r="I207" s="36"/>
      <c r="J207" s="36"/>
      <c r="K207" s="187">
        <v>95211</v>
      </c>
      <c r="L207" s="187"/>
      <c r="M207" s="36"/>
      <c r="N207" s="36"/>
      <c r="O207" s="187">
        <v>10241</v>
      </c>
      <c r="P207" s="187"/>
      <c r="Q207" s="36"/>
      <c r="R207" s="36"/>
      <c r="S207" s="186" t="s">
        <v>833</v>
      </c>
      <c r="T207" s="186"/>
      <c r="U207" s="176" t="s">
        <v>348</v>
      </c>
      <c r="V207" s="36"/>
      <c r="W207" s="187">
        <v>166550</v>
      </c>
      <c r="X207" s="187"/>
      <c r="Y207" s="36"/>
    </row>
    <row r="208" spans="1:25" ht="15.75" thickBot="1">
      <c r="A208" s="13"/>
      <c r="B208" s="176"/>
      <c r="C208" s="201"/>
      <c r="D208" s="201"/>
      <c r="E208" s="43"/>
      <c r="F208" s="36"/>
      <c r="G208" s="201"/>
      <c r="H208" s="201"/>
      <c r="I208" s="43"/>
      <c r="J208" s="36"/>
      <c r="K208" s="201"/>
      <c r="L208" s="201"/>
      <c r="M208" s="43"/>
      <c r="N208" s="36"/>
      <c r="O208" s="201"/>
      <c r="P208" s="201"/>
      <c r="Q208" s="43"/>
      <c r="R208" s="36"/>
      <c r="S208" s="202"/>
      <c r="T208" s="202"/>
      <c r="U208" s="207"/>
      <c r="V208" s="36"/>
      <c r="W208" s="201"/>
      <c r="X208" s="201"/>
      <c r="Y208" s="43"/>
    </row>
    <row r="209" spans="1:25" ht="23.25">
      <c r="A209" s="13"/>
      <c r="B209" s="170" t="s">
        <v>944</v>
      </c>
      <c r="C209" s="204" t="s">
        <v>995</v>
      </c>
      <c r="D209" s="204"/>
      <c r="E209" s="170" t="s">
        <v>348</v>
      </c>
      <c r="F209" s="27"/>
      <c r="G209" s="204" t="s">
        <v>996</v>
      </c>
      <c r="H209" s="204"/>
      <c r="I209" s="192" t="s">
        <v>348</v>
      </c>
      <c r="J209" s="27"/>
      <c r="K209" s="204" t="s">
        <v>997</v>
      </c>
      <c r="L209" s="204"/>
      <c r="M209" s="192" t="s">
        <v>348</v>
      </c>
      <c r="N209" s="27"/>
      <c r="O209" s="204" t="s">
        <v>998</v>
      </c>
      <c r="P209" s="204"/>
      <c r="Q209" s="192" t="s">
        <v>348</v>
      </c>
      <c r="R209" s="27"/>
      <c r="S209" s="204" t="s">
        <v>845</v>
      </c>
      <c r="T209" s="204"/>
      <c r="U209" s="192" t="s">
        <v>348</v>
      </c>
      <c r="V209" s="27"/>
      <c r="W209" s="204" t="s">
        <v>846</v>
      </c>
      <c r="X209" s="204"/>
      <c r="Y209" s="170" t="s">
        <v>348</v>
      </c>
    </row>
    <row r="210" spans="1:25">
      <c r="A210" s="13"/>
      <c r="B210" s="176" t="s">
        <v>912</v>
      </c>
      <c r="C210" s="186" t="s">
        <v>999</v>
      </c>
      <c r="D210" s="186"/>
      <c r="E210" s="176" t="s">
        <v>348</v>
      </c>
      <c r="F210" s="36"/>
      <c r="G210" s="186" t="s">
        <v>247</v>
      </c>
      <c r="H210" s="186"/>
      <c r="I210" s="36"/>
      <c r="J210" s="36"/>
      <c r="K210" s="219"/>
      <c r="L210" s="219"/>
      <c r="M210" s="219"/>
      <c r="N210" s="36"/>
      <c r="O210" s="186" t="s">
        <v>1000</v>
      </c>
      <c r="P210" s="186"/>
      <c r="Q210" s="176" t="s">
        <v>348</v>
      </c>
      <c r="R210" s="36"/>
      <c r="S210" s="187">
        <v>15420</v>
      </c>
      <c r="T210" s="187"/>
      <c r="U210" s="36"/>
      <c r="V210" s="36"/>
      <c r="W210" s="186" t="s">
        <v>247</v>
      </c>
      <c r="X210" s="186"/>
      <c r="Y210" s="36"/>
    </row>
    <row r="211" spans="1:25" ht="15.75" thickBot="1">
      <c r="A211" s="13"/>
      <c r="B211" s="176"/>
      <c r="C211" s="202"/>
      <c r="D211" s="202"/>
      <c r="E211" s="207"/>
      <c r="F211" s="36"/>
      <c r="G211" s="202"/>
      <c r="H211" s="202"/>
      <c r="I211" s="43"/>
      <c r="J211" s="36"/>
      <c r="K211" s="220"/>
      <c r="L211" s="220"/>
      <c r="M211" s="220"/>
      <c r="N211" s="36"/>
      <c r="O211" s="202"/>
      <c r="P211" s="202"/>
      <c r="Q211" s="207"/>
      <c r="R211" s="36"/>
      <c r="S211" s="201"/>
      <c r="T211" s="201"/>
      <c r="U211" s="43"/>
      <c r="V211" s="36"/>
      <c r="W211" s="202"/>
      <c r="X211" s="202"/>
      <c r="Y211" s="43"/>
    </row>
    <row r="212" spans="1:25">
      <c r="A212" s="13"/>
      <c r="B212" s="172" t="s">
        <v>732</v>
      </c>
      <c r="C212" s="204" t="s">
        <v>1001</v>
      </c>
      <c r="D212" s="204"/>
      <c r="E212" s="208" t="s">
        <v>348</v>
      </c>
      <c r="F212" s="39"/>
      <c r="G212" s="204" t="s">
        <v>996</v>
      </c>
      <c r="H212" s="204"/>
      <c r="I212" s="208" t="s">
        <v>348</v>
      </c>
      <c r="J212" s="39"/>
      <c r="K212" s="204" t="s">
        <v>997</v>
      </c>
      <c r="L212" s="204"/>
      <c r="M212" s="208" t="s">
        <v>348</v>
      </c>
      <c r="N212" s="39"/>
      <c r="O212" s="204" t="s">
        <v>1002</v>
      </c>
      <c r="P212" s="204"/>
      <c r="Q212" s="208" t="s">
        <v>348</v>
      </c>
      <c r="R212" s="39"/>
      <c r="S212" s="203">
        <v>14949</v>
      </c>
      <c r="T212" s="203"/>
      <c r="U212" s="46"/>
      <c r="V212" s="39"/>
      <c r="W212" s="204" t="s">
        <v>846</v>
      </c>
      <c r="X212" s="204"/>
      <c r="Y212" s="208" t="s">
        <v>348</v>
      </c>
    </row>
    <row r="213" spans="1:25">
      <c r="A213" s="13"/>
      <c r="B213" s="172"/>
      <c r="C213" s="184"/>
      <c r="D213" s="184"/>
      <c r="E213" s="172"/>
      <c r="F213" s="39"/>
      <c r="G213" s="209"/>
      <c r="H213" s="209"/>
      <c r="I213" s="210"/>
      <c r="J213" s="39"/>
      <c r="K213" s="209"/>
      <c r="L213" s="209"/>
      <c r="M213" s="210"/>
      <c r="N213" s="39"/>
      <c r="O213" s="209"/>
      <c r="P213" s="209"/>
      <c r="Q213" s="210"/>
      <c r="R213" s="39"/>
      <c r="S213" s="212"/>
      <c r="T213" s="212"/>
      <c r="U213" s="211"/>
      <c r="V213" s="39"/>
      <c r="W213" s="184"/>
      <c r="X213" s="184"/>
      <c r="Y213" s="172"/>
    </row>
    <row r="214" spans="1:25">
      <c r="A214" s="13"/>
      <c r="B214" s="176" t="s">
        <v>130</v>
      </c>
      <c r="C214" s="186" t="s">
        <v>247</v>
      </c>
      <c r="D214" s="186"/>
      <c r="E214" s="36"/>
      <c r="F214" s="36"/>
      <c r="G214" s="186" t="s">
        <v>247</v>
      </c>
      <c r="H214" s="186"/>
      <c r="I214" s="36"/>
      <c r="J214" s="36"/>
      <c r="K214" s="187">
        <v>3620</v>
      </c>
      <c r="L214" s="187"/>
      <c r="M214" s="36"/>
      <c r="N214" s="36"/>
      <c r="O214" s="187">
        <v>5523</v>
      </c>
      <c r="P214" s="187"/>
      <c r="Q214" s="36"/>
      <c r="R214" s="36"/>
      <c r="S214" s="186" t="s">
        <v>247</v>
      </c>
      <c r="T214" s="186"/>
      <c r="U214" s="36"/>
      <c r="V214" s="36"/>
      <c r="W214" s="187">
        <v>9143</v>
      </c>
      <c r="X214" s="187"/>
      <c r="Y214" s="36"/>
    </row>
    <row r="215" spans="1:25" ht="15.75" thickBot="1">
      <c r="A215" s="13"/>
      <c r="B215" s="176"/>
      <c r="C215" s="202"/>
      <c r="D215" s="202"/>
      <c r="E215" s="43"/>
      <c r="F215" s="36"/>
      <c r="G215" s="202"/>
      <c r="H215" s="202"/>
      <c r="I215" s="43"/>
      <c r="J215" s="36"/>
      <c r="K215" s="201"/>
      <c r="L215" s="201"/>
      <c r="M215" s="43"/>
      <c r="N215" s="36"/>
      <c r="O215" s="201"/>
      <c r="P215" s="201"/>
      <c r="Q215" s="43"/>
      <c r="R215" s="36"/>
      <c r="S215" s="202"/>
      <c r="T215" s="202"/>
      <c r="U215" s="43"/>
      <c r="V215" s="36"/>
      <c r="W215" s="201"/>
      <c r="X215" s="201"/>
      <c r="Y215" s="43"/>
    </row>
    <row r="216" spans="1:25">
      <c r="A216" s="13"/>
      <c r="B216" s="172" t="s">
        <v>951</v>
      </c>
      <c r="C216" s="204" t="s">
        <v>1001</v>
      </c>
      <c r="D216" s="204"/>
      <c r="E216" s="208" t="s">
        <v>348</v>
      </c>
      <c r="F216" s="39"/>
      <c r="G216" s="204" t="s">
        <v>996</v>
      </c>
      <c r="H216" s="204"/>
      <c r="I216" s="208" t="s">
        <v>348</v>
      </c>
      <c r="J216" s="39"/>
      <c r="K216" s="204" t="s">
        <v>1003</v>
      </c>
      <c r="L216" s="204"/>
      <c r="M216" s="208" t="s">
        <v>348</v>
      </c>
      <c r="N216" s="39"/>
      <c r="O216" s="204" t="s">
        <v>1004</v>
      </c>
      <c r="P216" s="204"/>
      <c r="Q216" s="208" t="s">
        <v>348</v>
      </c>
      <c r="R216" s="39"/>
      <c r="S216" s="203">
        <v>14949</v>
      </c>
      <c r="T216" s="203"/>
      <c r="U216" s="46"/>
      <c r="V216" s="39"/>
      <c r="W216" s="204" t="s">
        <v>849</v>
      </c>
      <c r="X216" s="204"/>
      <c r="Y216" s="208" t="s">
        <v>348</v>
      </c>
    </row>
    <row r="217" spans="1:25">
      <c r="A217" s="13"/>
      <c r="B217" s="172"/>
      <c r="C217" s="184"/>
      <c r="D217" s="184"/>
      <c r="E217" s="172"/>
      <c r="F217" s="39"/>
      <c r="G217" s="184"/>
      <c r="H217" s="184"/>
      <c r="I217" s="172"/>
      <c r="J217" s="39"/>
      <c r="K217" s="184"/>
      <c r="L217" s="184"/>
      <c r="M217" s="172"/>
      <c r="N217" s="39"/>
      <c r="O217" s="184"/>
      <c r="P217" s="184"/>
      <c r="Q217" s="172"/>
      <c r="R217" s="39"/>
      <c r="S217" s="174"/>
      <c r="T217" s="174"/>
      <c r="U217" s="39"/>
      <c r="V217" s="39"/>
      <c r="W217" s="184"/>
      <c r="X217" s="184"/>
      <c r="Y217" s="172"/>
    </row>
    <row r="218" spans="1:25">
      <c r="A218" s="13"/>
      <c r="B218" s="176" t="s">
        <v>922</v>
      </c>
      <c r="C218" s="186" t="s">
        <v>247</v>
      </c>
      <c r="D218" s="186"/>
      <c r="E218" s="36"/>
      <c r="F218" s="36"/>
      <c r="G218" s="186" t="s">
        <v>247</v>
      </c>
      <c r="H218" s="186"/>
      <c r="I218" s="36"/>
      <c r="J218" s="36"/>
      <c r="K218" s="186" t="s">
        <v>1005</v>
      </c>
      <c r="L218" s="186"/>
      <c r="M218" s="176" t="s">
        <v>348</v>
      </c>
      <c r="N218" s="36"/>
      <c r="O218" s="187">
        <v>7943</v>
      </c>
      <c r="P218" s="187"/>
      <c r="Q218" s="36"/>
      <c r="R218" s="36"/>
      <c r="S218" s="186" t="s">
        <v>247</v>
      </c>
      <c r="T218" s="186"/>
      <c r="U218" s="36"/>
      <c r="V218" s="36"/>
      <c r="W218" s="187">
        <v>2832</v>
      </c>
      <c r="X218" s="187"/>
      <c r="Y218" s="36"/>
    </row>
    <row r="219" spans="1:25">
      <c r="A219" s="13"/>
      <c r="B219" s="176"/>
      <c r="C219" s="186"/>
      <c r="D219" s="186"/>
      <c r="E219" s="36"/>
      <c r="F219" s="36"/>
      <c r="G219" s="186"/>
      <c r="H219" s="186"/>
      <c r="I219" s="36"/>
      <c r="J219" s="36"/>
      <c r="K219" s="186"/>
      <c r="L219" s="186"/>
      <c r="M219" s="176"/>
      <c r="N219" s="36"/>
      <c r="O219" s="187"/>
      <c r="P219" s="187"/>
      <c r="Q219" s="36"/>
      <c r="R219" s="36"/>
      <c r="S219" s="186"/>
      <c r="T219" s="186"/>
      <c r="U219" s="36"/>
      <c r="V219" s="36"/>
      <c r="W219" s="187"/>
      <c r="X219" s="187"/>
      <c r="Y219" s="36"/>
    </row>
    <row r="220" spans="1:25">
      <c r="A220" s="13"/>
      <c r="B220" s="172" t="s">
        <v>925</v>
      </c>
      <c r="C220" s="184" t="s">
        <v>247</v>
      </c>
      <c r="D220" s="184"/>
      <c r="E220" s="39"/>
      <c r="F220" s="39"/>
      <c r="G220" s="184" t="s">
        <v>247</v>
      </c>
      <c r="H220" s="184"/>
      <c r="I220" s="39"/>
      <c r="J220" s="39"/>
      <c r="K220" s="174">
        <v>2224</v>
      </c>
      <c r="L220" s="174"/>
      <c r="M220" s="39"/>
      <c r="N220" s="39"/>
      <c r="O220" s="184" t="s">
        <v>247</v>
      </c>
      <c r="P220" s="184"/>
      <c r="Q220" s="39"/>
      <c r="R220" s="39"/>
      <c r="S220" s="184" t="s">
        <v>247</v>
      </c>
      <c r="T220" s="184"/>
      <c r="U220" s="39"/>
      <c r="V220" s="39"/>
      <c r="W220" s="174">
        <v>2224</v>
      </c>
      <c r="X220" s="174"/>
      <c r="Y220" s="39"/>
    </row>
    <row r="221" spans="1:25" ht="15.75" thickBot="1">
      <c r="A221" s="13"/>
      <c r="B221" s="172"/>
      <c r="C221" s="197"/>
      <c r="D221" s="197"/>
      <c r="E221" s="47"/>
      <c r="F221" s="39"/>
      <c r="G221" s="197"/>
      <c r="H221" s="197"/>
      <c r="I221" s="47"/>
      <c r="J221" s="39"/>
      <c r="K221" s="206"/>
      <c r="L221" s="206"/>
      <c r="M221" s="47"/>
      <c r="N221" s="39"/>
      <c r="O221" s="197"/>
      <c r="P221" s="197"/>
      <c r="Q221" s="47"/>
      <c r="R221" s="39"/>
      <c r="S221" s="197"/>
      <c r="T221" s="197"/>
      <c r="U221" s="47"/>
      <c r="V221" s="39"/>
      <c r="W221" s="206"/>
      <c r="X221" s="206"/>
      <c r="Y221" s="47"/>
    </row>
    <row r="222" spans="1:25">
      <c r="A222" s="13"/>
      <c r="B222" s="176" t="s">
        <v>750</v>
      </c>
      <c r="C222" s="199" t="s">
        <v>1001</v>
      </c>
      <c r="D222" s="199"/>
      <c r="E222" s="200" t="s">
        <v>348</v>
      </c>
      <c r="F222" s="36"/>
      <c r="G222" s="199" t="s">
        <v>996</v>
      </c>
      <c r="H222" s="199"/>
      <c r="I222" s="200" t="s">
        <v>348</v>
      </c>
      <c r="J222" s="36"/>
      <c r="K222" s="199" t="s">
        <v>1006</v>
      </c>
      <c r="L222" s="199"/>
      <c r="M222" s="200" t="s">
        <v>348</v>
      </c>
      <c r="N222" s="36"/>
      <c r="O222" s="198">
        <v>4835</v>
      </c>
      <c r="P222" s="198"/>
      <c r="Q222" s="48"/>
      <c r="R222" s="36"/>
      <c r="S222" s="198">
        <v>14949</v>
      </c>
      <c r="T222" s="198"/>
      <c r="U222" s="48"/>
      <c r="V222" s="36"/>
      <c r="W222" s="199" t="s">
        <v>854</v>
      </c>
      <c r="X222" s="199"/>
      <c r="Y222" s="200" t="s">
        <v>348</v>
      </c>
    </row>
    <row r="223" spans="1:25">
      <c r="A223" s="13"/>
      <c r="B223" s="176"/>
      <c r="C223" s="216"/>
      <c r="D223" s="216"/>
      <c r="E223" s="217"/>
      <c r="F223" s="36"/>
      <c r="G223" s="216"/>
      <c r="H223" s="216"/>
      <c r="I223" s="217"/>
      <c r="J223" s="36"/>
      <c r="K223" s="216"/>
      <c r="L223" s="216"/>
      <c r="M223" s="217"/>
      <c r="N223" s="36"/>
      <c r="O223" s="218"/>
      <c r="P223" s="218"/>
      <c r="Q223" s="129"/>
      <c r="R223" s="36"/>
      <c r="S223" s="218"/>
      <c r="T223" s="218"/>
      <c r="U223" s="129"/>
      <c r="V223" s="36"/>
      <c r="W223" s="186"/>
      <c r="X223" s="186"/>
      <c r="Y223" s="176"/>
    </row>
    <row r="224" spans="1:25">
      <c r="A224" s="13"/>
      <c r="B224" s="172" t="s">
        <v>955</v>
      </c>
      <c r="C224" s="184" t="s">
        <v>247</v>
      </c>
      <c r="D224" s="184"/>
      <c r="E224" s="39"/>
      <c r="F224" s="39"/>
      <c r="G224" s="184" t="s">
        <v>247</v>
      </c>
      <c r="H224" s="184"/>
      <c r="I224" s="39"/>
      <c r="J224" s="39"/>
      <c r="K224" s="184" t="s">
        <v>247</v>
      </c>
      <c r="L224" s="184"/>
      <c r="M224" s="39"/>
      <c r="N224" s="39"/>
      <c r="O224" s="184" t="s">
        <v>247</v>
      </c>
      <c r="P224" s="184"/>
      <c r="Q224" s="39"/>
      <c r="R224" s="39"/>
      <c r="S224" s="184" t="s">
        <v>1007</v>
      </c>
      <c r="T224" s="184"/>
      <c r="U224" s="172" t="s">
        <v>348</v>
      </c>
      <c r="V224" s="39"/>
      <c r="W224" s="184" t="s">
        <v>1007</v>
      </c>
      <c r="X224" s="184"/>
      <c r="Y224" s="172" t="s">
        <v>348</v>
      </c>
    </row>
    <row r="225" spans="1:25">
      <c r="A225" s="13"/>
      <c r="B225" s="172"/>
      <c r="C225" s="184"/>
      <c r="D225" s="184"/>
      <c r="E225" s="39"/>
      <c r="F225" s="39"/>
      <c r="G225" s="184"/>
      <c r="H225" s="184"/>
      <c r="I225" s="39"/>
      <c r="J225" s="39"/>
      <c r="K225" s="184"/>
      <c r="L225" s="184"/>
      <c r="M225" s="39"/>
      <c r="N225" s="39"/>
      <c r="O225" s="184"/>
      <c r="P225" s="184"/>
      <c r="Q225" s="39"/>
      <c r="R225" s="39"/>
      <c r="S225" s="184"/>
      <c r="T225" s="184"/>
      <c r="U225" s="172"/>
      <c r="V225" s="39"/>
      <c r="W225" s="184"/>
      <c r="X225" s="184"/>
      <c r="Y225" s="172"/>
    </row>
    <row r="226" spans="1:25">
      <c r="A226" s="13"/>
      <c r="B226" s="176" t="s">
        <v>957</v>
      </c>
      <c r="C226" s="186" t="s">
        <v>1001</v>
      </c>
      <c r="D226" s="186"/>
      <c r="E226" s="176" t="s">
        <v>348</v>
      </c>
      <c r="F226" s="36"/>
      <c r="G226" s="186" t="s">
        <v>996</v>
      </c>
      <c r="H226" s="186"/>
      <c r="I226" s="176" t="s">
        <v>348</v>
      </c>
      <c r="J226" s="36"/>
      <c r="K226" s="186" t="s">
        <v>1006</v>
      </c>
      <c r="L226" s="186"/>
      <c r="M226" s="176" t="s">
        <v>348</v>
      </c>
      <c r="N226" s="36"/>
      <c r="O226" s="187">
        <v>4835</v>
      </c>
      <c r="P226" s="187"/>
      <c r="Q226" s="36"/>
      <c r="R226" s="36"/>
      <c r="S226" s="187">
        <v>14878</v>
      </c>
      <c r="T226" s="187"/>
      <c r="U226" s="36"/>
      <c r="V226" s="36"/>
      <c r="W226" s="186" t="s">
        <v>1008</v>
      </c>
      <c r="X226" s="186"/>
      <c r="Y226" s="176" t="s">
        <v>348</v>
      </c>
    </row>
    <row r="227" spans="1:25">
      <c r="A227" s="13"/>
      <c r="B227" s="176"/>
      <c r="C227" s="186"/>
      <c r="D227" s="186"/>
      <c r="E227" s="176"/>
      <c r="F227" s="36"/>
      <c r="G227" s="186"/>
      <c r="H227" s="186"/>
      <c r="I227" s="176"/>
      <c r="J227" s="36"/>
      <c r="K227" s="186"/>
      <c r="L227" s="186"/>
      <c r="M227" s="176"/>
      <c r="N227" s="36"/>
      <c r="O227" s="187"/>
      <c r="P227" s="187"/>
      <c r="Q227" s="36"/>
      <c r="R227" s="36"/>
      <c r="S227" s="187"/>
      <c r="T227" s="187"/>
      <c r="U227" s="36"/>
      <c r="V227" s="36"/>
      <c r="W227" s="186"/>
      <c r="X227" s="186"/>
      <c r="Y227" s="176"/>
    </row>
    <row r="228" spans="1:25">
      <c r="A228" s="13"/>
      <c r="B228" s="172" t="s">
        <v>139</v>
      </c>
      <c r="C228" s="184" t="s">
        <v>1009</v>
      </c>
      <c r="D228" s="184"/>
      <c r="E228" s="172" t="s">
        <v>348</v>
      </c>
      <c r="F228" s="39"/>
      <c r="G228" s="184" t="s">
        <v>247</v>
      </c>
      <c r="H228" s="184"/>
      <c r="I228" s="39"/>
      <c r="J228" s="39"/>
      <c r="K228" s="184" t="s">
        <v>247</v>
      </c>
      <c r="L228" s="184"/>
      <c r="M228" s="39"/>
      <c r="N228" s="39"/>
      <c r="O228" s="184" t="s">
        <v>1010</v>
      </c>
      <c r="P228" s="184"/>
      <c r="Q228" s="172" t="s">
        <v>348</v>
      </c>
      <c r="R228" s="39"/>
      <c r="S228" s="184" t="s">
        <v>247</v>
      </c>
      <c r="T228" s="184"/>
      <c r="U228" s="39"/>
      <c r="V228" s="39"/>
      <c r="W228" s="184" t="s">
        <v>1011</v>
      </c>
      <c r="X228" s="184"/>
      <c r="Y228" s="172" t="s">
        <v>348</v>
      </c>
    </row>
    <row r="229" spans="1:25" ht="15.75" thickBot="1">
      <c r="A229" s="13"/>
      <c r="B229" s="172"/>
      <c r="C229" s="197"/>
      <c r="D229" s="197"/>
      <c r="E229" s="205"/>
      <c r="F229" s="39"/>
      <c r="G229" s="197"/>
      <c r="H229" s="197"/>
      <c r="I229" s="47"/>
      <c r="J229" s="39"/>
      <c r="K229" s="197"/>
      <c r="L229" s="197"/>
      <c r="M229" s="47"/>
      <c r="N229" s="39"/>
      <c r="O229" s="197"/>
      <c r="P229" s="197"/>
      <c r="Q229" s="205"/>
      <c r="R229" s="39"/>
      <c r="S229" s="197"/>
      <c r="T229" s="197"/>
      <c r="U229" s="47"/>
      <c r="V229" s="39"/>
      <c r="W229" s="197"/>
      <c r="X229" s="197"/>
      <c r="Y229" s="205"/>
    </row>
    <row r="230" spans="1:25">
      <c r="A230" s="13"/>
      <c r="B230" s="176" t="s">
        <v>937</v>
      </c>
      <c r="C230" s="200" t="s">
        <v>262</v>
      </c>
      <c r="D230" s="199" t="s">
        <v>1012</v>
      </c>
      <c r="E230" s="200" t="s">
        <v>348</v>
      </c>
      <c r="F230" s="36"/>
      <c r="G230" s="200" t="s">
        <v>262</v>
      </c>
      <c r="H230" s="199" t="s">
        <v>996</v>
      </c>
      <c r="I230" s="200" t="s">
        <v>348</v>
      </c>
      <c r="J230" s="36"/>
      <c r="K230" s="200" t="s">
        <v>262</v>
      </c>
      <c r="L230" s="199" t="s">
        <v>1006</v>
      </c>
      <c r="M230" s="200" t="s">
        <v>348</v>
      </c>
      <c r="N230" s="36"/>
      <c r="O230" s="200" t="s">
        <v>262</v>
      </c>
      <c r="P230" s="199" t="s">
        <v>1013</v>
      </c>
      <c r="Q230" s="200" t="s">
        <v>348</v>
      </c>
      <c r="R230" s="36"/>
      <c r="S230" s="200" t="s">
        <v>262</v>
      </c>
      <c r="T230" s="198">
        <v>14878</v>
      </c>
      <c r="U230" s="48"/>
      <c r="V230" s="36"/>
      <c r="W230" s="200" t="s">
        <v>262</v>
      </c>
      <c r="X230" s="199" t="s">
        <v>1014</v>
      </c>
      <c r="Y230" s="200" t="s">
        <v>348</v>
      </c>
    </row>
    <row r="231" spans="1:25" ht="15.75" thickBot="1">
      <c r="A231" s="13"/>
      <c r="B231" s="176"/>
      <c r="C231" s="178"/>
      <c r="D231" s="182"/>
      <c r="E231" s="178"/>
      <c r="F231" s="36"/>
      <c r="G231" s="178"/>
      <c r="H231" s="182"/>
      <c r="I231" s="178"/>
      <c r="J231" s="36"/>
      <c r="K231" s="178"/>
      <c r="L231" s="182"/>
      <c r="M231" s="178"/>
      <c r="N231" s="36"/>
      <c r="O231" s="178"/>
      <c r="P231" s="182"/>
      <c r="Q231" s="178"/>
      <c r="R231" s="36"/>
      <c r="S231" s="178"/>
      <c r="T231" s="180"/>
      <c r="U231" s="54"/>
      <c r="V231" s="36"/>
      <c r="W231" s="178"/>
      <c r="X231" s="182"/>
      <c r="Y231" s="178"/>
    </row>
    <row r="232" spans="1:25" ht="15.75" thickTop="1">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13"/>
      <c r="B233" s="31" t="s">
        <v>861</v>
      </c>
      <c r="C233" s="31"/>
      <c r="D233" s="31"/>
      <c r="E233" s="31"/>
      <c r="F233" s="31"/>
      <c r="G233" s="31"/>
      <c r="H233" s="31"/>
      <c r="I233" s="31"/>
      <c r="J233" s="31"/>
      <c r="K233" s="31"/>
      <c r="L233" s="31"/>
      <c r="M233" s="31"/>
      <c r="N233" s="31"/>
      <c r="O233" s="31"/>
      <c r="P233" s="31"/>
      <c r="Q233" s="31"/>
      <c r="R233" s="31"/>
      <c r="S233" s="31"/>
      <c r="T233" s="31"/>
      <c r="U233" s="31"/>
      <c r="V233" s="31"/>
      <c r="W233" s="31"/>
      <c r="X233" s="31"/>
      <c r="Y233" s="31"/>
    </row>
    <row r="234" spans="1:25">
      <c r="A234" s="13"/>
      <c r="B234" s="31" t="s">
        <v>1015</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row>
    <row r="235" spans="1:25">
      <c r="A235" s="13"/>
      <c r="B235" s="34" t="s">
        <v>260</v>
      </c>
      <c r="C235" s="34"/>
      <c r="D235" s="34"/>
      <c r="E235" s="34"/>
      <c r="F235" s="34"/>
      <c r="G235" s="34"/>
      <c r="H235" s="34"/>
      <c r="I235" s="34"/>
      <c r="J235" s="34"/>
      <c r="K235" s="34"/>
      <c r="L235" s="34"/>
      <c r="M235" s="34"/>
      <c r="N235" s="34"/>
      <c r="O235" s="34"/>
      <c r="P235" s="34"/>
      <c r="Q235" s="34"/>
      <c r="R235" s="34"/>
      <c r="S235" s="34"/>
      <c r="T235" s="34"/>
      <c r="U235" s="34"/>
      <c r="V235" s="34"/>
      <c r="W235" s="34"/>
      <c r="X235" s="34"/>
      <c r="Y235" s="34"/>
    </row>
    <row r="236" spans="1:25">
      <c r="A236" s="13"/>
      <c r="B236" s="158"/>
      <c r="C236" s="158"/>
      <c r="D236" s="158"/>
      <c r="E236" s="158"/>
      <c r="F236" s="158"/>
      <c r="G236" s="158"/>
      <c r="H236" s="158"/>
      <c r="I236" s="158"/>
      <c r="J236" s="158"/>
      <c r="K236" s="158"/>
      <c r="L236" s="158"/>
      <c r="M236" s="158"/>
      <c r="N236" s="158"/>
      <c r="O236" s="158"/>
      <c r="P236" s="158"/>
      <c r="Q236" s="158"/>
      <c r="R236" s="158"/>
      <c r="S236" s="158"/>
      <c r="T236" s="158"/>
      <c r="U236" s="158"/>
      <c r="V236" s="158"/>
      <c r="W236" s="158"/>
      <c r="X236" s="158"/>
      <c r="Y236" s="158"/>
    </row>
    <row r="237" spans="1:25">
      <c r="A237" s="13"/>
      <c r="B237" s="30"/>
      <c r="C237" s="30"/>
      <c r="D237" s="30"/>
      <c r="E237" s="30"/>
      <c r="F237" s="30"/>
      <c r="G237" s="30"/>
      <c r="H237" s="30"/>
      <c r="I237" s="30"/>
      <c r="J237" s="30"/>
      <c r="K237" s="30"/>
      <c r="L237" s="30"/>
      <c r="M237" s="30"/>
      <c r="N237" s="30"/>
      <c r="O237" s="30"/>
      <c r="P237" s="30"/>
      <c r="Q237" s="30"/>
      <c r="R237" s="30"/>
      <c r="S237" s="30"/>
      <c r="T237" s="30"/>
      <c r="U237" s="30"/>
      <c r="V237" s="30"/>
      <c r="W237" s="30"/>
      <c r="X237" s="30"/>
    </row>
    <row r="238" spans="1:25">
      <c r="A238" s="13"/>
      <c r="B238" s="17"/>
      <c r="C238" s="17"/>
      <c r="D238" s="17"/>
      <c r="E238" s="17"/>
      <c r="F238" s="17"/>
      <c r="G238" s="17"/>
      <c r="H238" s="17"/>
      <c r="I238" s="17"/>
      <c r="J238" s="17"/>
      <c r="K238" s="17"/>
      <c r="L238" s="17"/>
      <c r="M238" s="17"/>
      <c r="N238" s="17"/>
      <c r="O238" s="17"/>
      <c r="P238" s="17"/>
      <c r="Q238" s="17"/>
      <c r="R238" s="17"/>
      <c r="S238" s="17"/>
      <c r="T238" s="17"/>
      <c r="U238" s="17"/>
      <c r="V238" s="17"/>
      <c r="W238" s="17"/>
      <c r="X238" s="17"/>
    </row>
    <row r="239" spans="1:25" ht="15.75" thickBot="1">
      <c r="A239" s="13"/>
      <c r="B239" s="18"/>
      <c r="C239" s="90" t="s">
        <v>904</v>
      </c>
      <c r="D239" s="90"/>
      <c r="E239" s="90"/>
      <c r="F239" s="90"/>
      <c r="G239" s="90"/>
      <c r="H239" s="90"/>
      <c r="I239" s="90"/>
      <c r="J239" s="90"/>
      <c r="K239" s="90"/>
      <c r="L239" s="90"/>
      <c r="M239" s="90"/>
      <c r="N239" s="90"/>
      <c r="O239" s="90"/>
      <c r="P239" s="90"/>
      <c r="Q239" s="90"/>
      <c r="R239" s="90"/>
      <c r="S239" s="90"/>
      <c r="T239" s="90"/>
      <c r="U239" s="90"/>
      <c r="V239" s="90"/>
      <c r="W239" s="90"/>
      <c r="X239" s="90"/>
    </row>
    <row r="240" spans="1:25">
      <c r="A240" s="13"/>
      <c r="B240" s="36"/>
      <c r="C240" s="194" t="s">
        <v>1016</v>
      </c>
      <c r="D240" s="194"/>
      <c r="E240" s="194"/>
      <c r="F240" s="48"/>
      <c r="G240" s="194" t="s">
        <v>867</v>
      </c>
      <c r="H240" s="194"/>
      <c r="I240" s="194"/>
      <c r="J240" s="48"/>
      <c r="K240" s="194" t="s">
        <v>868</v>
      </c>
      <c r="L240" s="194"/>
      <c r="M240" s="194"/>
      <c r="N240" s="48"/>
      <c r="O240" s="194" t="s">
        <v>870</v>
      </c>
      <c r="P240" s="194"/>
      <c r="Q240" s="194"/>
      <c r="R240" s="48"/>
      <c r="S240" s="194" t="s">
        <v>871</v>
      </c>
      <c r="T240" s="194"/>
      <c r="U240" s="194"/>
      <c r="V240" s="48"/>
      <c r="W240" s="194" t="s">
        <v>864</v>
      </c>
      <c r="X240" s="194"/>
    </row>
    <row r="241" spans="1:24">
      <c r="A241" s="13"/>
      <c r="B241" s="36"/>
      <c r="C241" s="89" t="s">
        <v>865</v>
      </c>
      <c r="D241" s="89"/>
      <c r="E241" s="89"/>
      <c r="F241" s="36"/>
      <c r="G241" s="89"/>
      <c r="H241" s="89"/>
      <c r="I241" s="89"/>
      <c r="J241" s="36"/>
      <c r="K241" s="89" t="s">
        <v>869</v>
      </c>
      <c r="L241" s="89"/>
      <c r="M241" s="89"/>
      <c r="N241" s="36"/>
      <c r="O241" s="89" t="s">
        <v>869</v>
      </c>
      <c r="P241" s="89"/>
      <c r="Q241" s="89"/>
      <c r="R241" s="36"/>
      <c r="S241" s="89"/>
      <c r="T241" s="89"/>
      <c r="U241" s="89"/>
      <c r="V241" s="36"/>
      <c r="W241" s="89" t="s">
        <v>865</v>
      </c>
      <c r="X241" s="89"/>
    </row>
    <row r="242" spans="1:24">
      <c r="A242" s="13"/>
      <c r="B242" s="36"/>
      <c r="C242" s="89" t="s">
        <v>866</v>
      </c>
      <c r="D242" s="89"/>
      <c r="E242" s="89"/>
      <c r="F242" s="36"/>
      <c r="G242" s="89"/>
      <c r="H242" s="89"/>
      <c r="I242" s="89"/>
      <c r="J242" s="36"/>
      <c r="K242" s="12"/>
      <c r="L242" s="12"/>
      <c r="M242" s="12"/>
      <c r="N242" s="36"/>
      <c r="O242" s="12"/>
      <c r="P242" s="12"/>
      <c r="Q242" s="12"/>
      <c r="R242" s="36"/>
      <c r="S242" s="89"/>
      <c r="T242" s="89"/>
      <c r="U242" s="89"/>
      <c r="V242" s="36"/>
      <c r="W242" s="89" t="s">
        <v>866</v>
      </c>
      <c r="X242" s="89"/>
    </row>
    <row r="243" spans="1:24" ht="15.75" thickBot="1">
      <c r="A243" s="13"/>
      <c r="B243" s="36"/>
      <c r="C243" s="214"/>
      <c r="D243" s="214"/>
      <c r="E243" s="214"/>
      <c r="F243" s="36"/>
      <c r="G243" s="90"/>
      <c r="H243" s="90"/>
      <c r="I243" s="90"/>
      <c r="J243" s="36"/>
      <c r="K243" s="214"/>
      <c r="L243" s="214"/>
      <c r="M243" s="214"/>
      <c r="N243" s="36"/>
      <c r="O243" s="214"/>
      <c r="P243" s="214"/>
      <c r="Q243" s="214"/>
      <c r="R243" s="36"/>
      <c r="S243" s="90"/>
      <c r="T243" s="90"/>
      <c r="U243" s="90"/>
      <c r="V243" s="36"/>
      <c r="W243" s="90" t="s">
        <v>872</v>
      </c>
      <c r="X243" s="90"/>
    </row>
    <row r="244" spans="1:24">
      <c r="A244" s="13"/>
      <c r="B244" s="172" t="s">
        <v>1017</v>
      </c>
      <c r="C244" s="208" t="s">
        <v>262</v>
      </c>
      <c r="D244" s="204" t="s">
        <v>928</v>
      </c>
      <c r="E244" s="208" t="s">
        <v>348</v>
      </c>
      <c r="F244" s="39"/>
      <c r="G244" s="208" t="s">
        <v>262</v>
      </c>
      <c r="H244" s="204" t="s">
        <v>909</v>
      </c>
      <c r="I244" s="208" t="s">
        <v>348</v>
      </c>
      <c r="J244" s="39"/>
      <c r="K244" s="208" t="s">
        <v>262</v>
      </c>
      <c r="L244" s="204" t="s">
        <v>929</v>
      </c>
      <c r="M244" s="208" t="s">
        <v>348</v>
      </c>
      <c r="N244" s="39"/>
      <c r="O244" s="208" t="s">
        <v>262</v>
      </c>
      <c r="P244" s="204" t="s">
        <v>930</v>
      </c>
      <c r="Q244" s="208" t="s">
        <v>348</v>
      </c>
      <c r="R244" s="39"/>
      <c r="S244" s="208" t="s">
        <v>262</v>
      </c>
      <c r="T244" s="203">
        <v>265147</v>
      </c>
      <c r="U244" s="46"/>
      <c r="V244" s="39"/>
      <c r="W244" s="204" t="s">
        <v>754</v>
      </c>
      <c r="X244" s="208" t="s">
        <v>348</v>
      </c>
    </row>
    <row r="245" spans="1:24">
      <c r="A245" s="13"/>
      <c r="B245" s="172"/>
      <c r="C245" s="172"/>
      <c r="D245" s="184"/>
      <c r="E245" s="172"/>
      <c r="F245" s="39"/>
      <c r="G245" s="210"/>
      <c r="H245" s="209"/>
      <c r="I245" s="210"/>
      <c r="J245" s="39"/>
      <c r="K245" s="210"/>
      <c r="L245" s="209"/>
      <c r="M245" s="210"/>
      <c r="N245" s="39"/>
      <c r="O245" s="210"/>
      <c r="P245" s="209"/>
      <c r="Q245" s="210"/>
      <c r="R245" s="39"/>
      <c r="S245" s="210"/>
      <c r="T245" s="212"/>
      <c r="U245" s="211"/>
      <c r="V245" s="39"/>
      <c r="W245" s="209"/>
      <c r="X245" s="210"/>
    </row>
    <row r="246" spans="1:24">
      <c r="A246" s="13"/>
      <c r="B246" s="176" t="s">
        <v>1018</v>
      </c>
      <c r="C246" s="186" t="s">
        <v>247</v>
      </c>
      <c r="D246" s="186"/>
      <c r="E246" s="36"/>
      <c r="F246" s="36"/>
      <c r="G246" s="186" t="s">
        <v>247</v>
      </c>
      <c r="H246" s="186"/>
      <c r="I246" s="36"/>
      <c r="J246" s="36"/>
      <c r="K246" s="186" t="s">
        <v>247</v>
      </c>
      <c r="L246" s="186"/>
      <c r="M246" s="36"/>
      <c r="N246" s="36"/>
      <c r="O246" s="187">
        <v>3856</v>
      </c>
      <c r="P246" s="187"/>
      <c r="Q246" s="36"/>
      <c r="R246" s="36"/>
      <c r="S246" s="186" t="s">
        <v>247</v>
      </c>
      <c r="T246" s="186"/>
      <c r="U246" s="36"/>
      <c r="V246" s="36"/>
      <c r="W246" s="187">
        <v>3856</v>
      </c>
      <c r="X246" s="36"/>
    </row>
    <row r="247" spans="1:24">
      <c r="A247" s="13"/>
      <c r="B247" s="176"/>
      <c r="C247" s="186"/>
      <c r="D247" s="186"/>
      <c r="E247" s="36"/>
      <c r="F247" s="36"/>
      <c r="G247" s="186"/>
      <c r="H247" s="186"/>
      <c r="I247" s="36"/>
      <c r="J247" s="36"/>
      <c r="K247" s="186"/>
      <c r="L247" s="186"/>
      <c r="M247" s="36"/>
      <c r="N247" s="36"/>
      <c r="O247" s="187"/>
      <c r="P247" s="187"/>
      <c r="Q247" s="36"/>
      <c r="R247" s="36"/>
      <c r="S247" s="186"/>
      <c r="T247" s="186"/>
      <c r="U247" s="36"/>
      <c r="V247" s="36"/>
      <c r="W247" s="187"/>
      <c r="X247" s="36"/>
    </row>
    <row r="248" spans="1:24">
      <c r="A248" s="13"/>
      <c r="B248" s="172" t="s">
        <v>1019</v>
      </c>
      <c r="C248" s="174">
        <v>3562</v>
      </c>
      <c r="D248" s="174"/>
      <c r="E248" s="39"/>
      <c r="F248" s="39"/>
      <c r="G248" s="184" t="s">
        <v>247</v>
      </c>
      <c r="H248" s="184"/>
      <c r="I248" s="39"/>
      <c r="J248" s="39"/>
      <c r="K248" s="184">
        <v>173</v>
      </c>
      <c r="L248" s="184"/>
      <c r="M248" s="39"/>
      <c r="N248" s="39"/>
      <c r="O248" s="184" t="s">
        <v>247</v>
      </c>
      <c r="P248" s="184"/>
      <c r="Q248" s="39"/>
      <c r="R248" s="39"/>
      <c r="S248" s="184" t="s">
        <v>247</v>
      </c>
      <c r="T248" s="184"/>
      <c r="U248" s="39"/>
      <c r="V248" s="39"/>
      <c r="W248" s="174">
        <v>3735</v>
      </c>
      <c r="X248" s="39"/>
    </row>
    <row r="249" spans="1:24">
      <c r="A249" s="13"/>
      <c r="B249" s="172"/>
      <c r="C249" s="174"/>
      <c r="D249" s="174"/>
      <c r="E249" s="39"/>
      <c r="F249" s="39"/>
      <c r="G249" s="184"/>
      <c r="H249" s="184"/>
      <c r="I249" s="39"/>
      <c r="J249" s="39"/>
      <c r="K249" s="184"/>
      <c r="L249" s="184"/>
      <c r="M249" s="39"/>
      <c r="N249" s="39"/>
      <c r="O249" s="184"/>
      <c r="P249" s="184"/>
      <c r="Q249" s="39"/>
      <c r="R249" s="39"/>
      <c r="S249" s="184"/>
      <c r="T249" s="184"/>
      <c r="U249" s="39"/>
      <c r="V249" s="39"/>
      <c r="W249" s="174"/>
      <c r="X249" s="39"/>
    </row>
    <row r="250" spans="1:24">
      <c r="A250" s="13"/>
      <c r="B250" s="176" t="s">
        <v>1020</v>
      </c>
      <c r="C250" s="186" t="s">
        <v>1021</v>
      </c>
      <c r="D250" s="186"/>
      <c r="E250" s="176" t="s">
        <v>348</v>
      </c>
      <c r="F250" s="36"/>
      <c r="G250" s="186" t="s">
        <v>247</v>
      </c>
      <c r="H250" s="186"/>
      <c r="I250" s="36"/>
      <c r="J250" s="36"/>
      <c r="K250" s="186" t="s">
        <v>247</v>
      </c>
      <c r="L250" s="186"/>
      <c r="M250" s="36"/>
      <c r="N250" s="36"/>
      <c r="O250" s="186" t="s">
        <v>247</v>
      </c>
      <c r="P250" s="186"/>
      <c r="Q250" s="36"/>
      <c r="R250" s="36"/>
      <c r="S250" s="186" t="s">
        <v>247</v>
      </c>
      <c r="T250" s="186"/>
      <c r="U250" s="36"/>
      <c r="V250" s="36"/>
      <c r="W250" s="186" t="s">
        <v>1021</v>
      </c>
      <c r="X250" s="176" t="s">
        <v>348</v>
      </c>
    </row>
    <row r="251" spans="1:24" ht="15.75" thickBot="1">
      <c r="A251" s="13"/>
      <c r="B251" s="176"/>
      <c r="C251" s="202"/>
      <c r="D251" s="202"/>
      <c r="E251" s="207"/>
      <c r="F251" s="36"/>
      <c r="G251" s="202"/>
      <c r="H251" s="202"/>
      <c r="I251" s="43"/>
      <c r="J251" s="36"/>
      <c r="K251" s="202"/>
      <c r="L251" s="202"/>
      <c r="M251" s="43"/>
      <c r="N251" s="36"/>
      <c r="O251" s="202"/>
      <c r="P251" s="202"/>
      <c r="Q251" s="43"/>
      <c r="R251" s="36"/>
      <c r="S251" s="202"/>
      <c r="T251" s="202"/>
      <c r="U251" s="43"/>
      <c r="V251" s="36"/>
      <c r="W251" s="202"/>
      <c r="X251" s="207"/>
    </row>
    <row r="252" spans="1:24">
      <c r="A252" s="13"/>
      <c r="B252" s="172" t="s">
        <v>1022</v>
      </c>
      <c r="C252" s="204" t="s">
        <v>1023</v>
      </c>
      <c r="D252" s="204"/>
      <c r="E252" s="208" t="s">
        <v>348</v>
      </c>
      <c r="F252" s="39"/>
      <c r="G252" s="204" t="s">
        <v>909</v>
      </c>
      <c r="H252" s="204"/>
      <c r="I252" s="208" t="s">
        <v>348</v>
      </c>
      <c r="J252" s="39"/>
      <c r="K252" s="204" t="s">
        <v>1024</v>
      </c>
      <c r="L252" s="204"/>
      <c r="M252" s="208" t="s">
        <v>348</v>
      </c>
      <c r="N252" s="39"/>
      <c r="O252" s="204" t="s">
        <v>1025</v>
      </c>
      <c r="P252" s="204"/>
      <c r="Q252" s="208" t="s">
        <v>348</v>
      </c>
      <c r="R252" s="39"/>
      <c r="S252" s="203">
        <v>265147</v>
      </c>
      <c r="T252" s="203"/>
      <c r="U252" s="46"/>
      <c r="V252" s="39"/>
      <c r="W252" s="204" t="s">
        <v>1026</v>
      </c>
      <c r="X252" s="208" t="s">
        <v>348</v>
      </c>
    </row>
    <row r="253" spans="1:24">
      <c r="A253" s="13"/>
      <c r="B253" s="172"/>
      <c r="C253" s="209"/>
      <c r="D253" s="209"/>
      <c r="E253" s="210"/>
      <c r="F253" s="39"/>
      <c r="G253" s="209"/>
      <c r="H253" s="209"/>
      <c r="I253" s="210"/>
      <c r="J253" s="39"/>
      <c r="K253" s="209"/>
      <c r="L253" s="209"/>
      <c r="M253" s="210"/>
      <c r="N253" s="39"/>
      <c r="O253" s="209"/>
      <c r="P253" s="209"/>
      <c r="Q253" s="210"/>
      <c r="R253" s="39"/>
      <c r="S253" s="212"/>
      <c r="T253" s="212"/>
      <c r="U253" s="211"/>
      <c r="V253" s="39"/>
      <c r="W253" s="209"/>
      <c r="X253" s="210"/>
    </row>
    <row r="254" spans="1:24">
      <c r="A254" s="13"/>
      <c r="B254" s="176" t="s">
        <v>1027</v>
      </c>
      <c r="C254" s="186" t="s">
        <v>247</v>
      </c>
      <c r="D254" s="186"/>
      <c r="E254" s="36"/>
      <c r="F254" s="36"/>
      <c r="G254" s="186" t="s">
        <v>247</v>
      </c>
      <c r="H254" s="186"/>
      <c r="I254" s="36"/>
      <c r="J254" s="36"/>
      <c r="K254" s="186" t="s">
        <v>247</v>
      </c>
      <c r="L254" s="186"/>
      <c r="M254" s="36"/>
      <c r="N254" s="36"/>
      <c r="O254" s="186" t="s">
        <v>247</v>
      </c>
      <c r="P254" s="186"/>
      <c r="Q254" s="36"/>
      <c r="R254" s="36"/>
      <c r="S254" s="186">
        <v>725</v>
      </c>
      <c r="T254" s="186"/>
      <c r="U254" s="36"/>
      <c r="V254" s="36"/>
      <c r="W254" s="186">
        <v>725</v>
      </c>
      <c r="X254" s="36"/>
    </row>
    <row r="255" spans="1:24" ht="15.75" thickBot="1">
      <c r="A255" s="13"/>
      <c r="B255" s="176"/>
      <c r="C255" s="202"/>
      <c r="D255" s="202"/>
      <c r="E255" s="43"/>
      <c r="F255" s="36"/>
      <c r="G255" s="202"/>
      <c r="H255" s="202"/>
      <c r="I255" s="43"/>
      <c r="J255" s="36"/>
      <c r="K255" s="202"/>
      <c r="L255" s="202"/>
      <c r="M255" s="43"/>
      <c r="N255" s="36"/>
      <c r="O255" s="202"/>
      <c r="P255" s="202"/>
      <c r="Q255" s="43"/>
      <c r="R255" s="36"/>
      <c r="S255" s="202"/>
      <c r="T255" s="202"/>
      <c r="U255" s="43"/>
      <c r="V255" s="36"/>
      <c r="W255" s="202"/>
      <c r="X255" s="43"/>
    </row>
    <row r="256" spans="1:24">
      <c r="A256" s="13"/>
      <c r="B256" s="172" t="s">
        <v>1028</v>
      </c>
      <c r="C256" s="208" t="s">
        <v>262</v>
      </c>
      <c r="D256" s="204" t="s">
        <v>1023</v>
      </c>
      <c r="E256" s="208" t="s">
        <v>348</v>
      </c>
      <c r="F256" s="39"/>
      <c r="G256" s="208" t="s">
        <v>262</v>
      </c>
      <c r="H256" s="204" t="s">
        <v>909</v>
      </c>
      <c r="I256" s="208" t="s">
        <v>348</v>
      </c>
      <c r="J256" s="39"/>
      <c r="K256" s="208" t="s">
        <v>262</v>
      </c>
      <c r="L256" s="204" t="s">
        <v>1024</v>
      </c>
      <c r="M256" s="208" t="s">
        <v>348</v>
      </c>
      <c r="N256" s="39"/>
      <c r="O256" s="208" t="s">
        <v>262</v>
      </c>
      <c r="P256" s="204" t="s">
        <v>1025</v>
      </c>
      <c r="Q256" s="208" t="s">
        <v>348</v>
      </c>
      <c r="R256" s="39"/>
      <c r="S256" s="208" t="s">
        <v>262</v>
      </c>
      <c r="T256" s="203">
        <v>265872</v>
      </c>
      <c r="U256" s="46"/>
      <c r="V256" s="39"/>
      <c r="W256" s="204" t="s">
        <v>1029</v>
      </c>
      <c r="X256" s="208" t="s">
        <v>348</v>
      </c>
    </row>
    <row r="257" spans="1:25" ht="15.75" thickBot="1">
      <c r="A257" s="13"/>
      <c r="B257" s="172"/>
      <c r="C257" s="173"/>
      <c r="D257" s="190"/>
      <c r="E257" s="173"/>
      <c r="F257" s="39"/>
      <c r="G257" s="173"/>
      <c r="H257" s="190"/>
      <c r="I257" s="173"/>
      <c r="J257" s="39"/>
      <c r="K257" s="173"/>
      <c r="L257" s="190"/>
      <c r="M257" s="173"/>
      <c r="N257" s="39"/>
      <c r="O257" s="173"/>
      <c r="P257" s="190"/>
      <c r="Q257" s="173"/>
      <c r="R257" s="39"/>
      <c r="S257" s="173"/>
      <c r="T257" s="175"/>
      <c r="U257" s="62"/>
      <c r="V257" s="39"/>
      <c r="W257" s="190"/>
      <c r="X257" s="173"/>
    </row>
    <row r="258" spans="1:25" ht="15.75" thickTop="1">
      <c r="A258" s="13"/>
      <c r="B258" s="158"/>
      <c r="C258" s="158"/>
      <c r="D258" s="158"/>
      <c r="E258" s="158"/>
      <c r="F258" s="158"/>
      <c r="G258" s="158"/>
      <c r="H258" s="158"/>
      <c r="I258" s="158"/>
      <c r="J258" s="158"/>
      <c r="K258" s="158"/>
      <c r="L258" s="158"/>
      <c r="M258" s="158"/>
      <c r="N258" s="158"/>
      <c r="O258" s="158"/>
      <c r="P258" s="158"/>
      <c r="Q258" s="158"/>
      <c r="R258" s="158"/>
      <c r="S258" s="158"/>
      <c r="T258" s="158"/>
      <c r="U258" s="158"/>
      <c r="V258" s="158"/>
      <c r="W258" s="158"/>
      <c r="X258" s="158"/>
      <c r="Y258" s="158"/>
    </row>
    <row r="259" spans="1:25">
      <c r="A259" s="13"/>
      <c r="B259" s="158"/>
      <c r="C259" s="158"/>
      <c r="D259" s="158"/>
      <c r="E259" s="158"/>
      <c r="F259" s="158"/>
      <c r="G259" s="158"/>
      <c r="H259" s="158"/>
      <c r="I259" s="158"/>
      <c r="J259" s="158"/>
      <c r="K259" s="158"/>
      <c r="L259" s="158"/>
      <c r="M259" s="158"/>
      <c r="N259" s="158"/>
      <c r="O259" s="158"/>
      <c r="P259" s="158"/>
      <c r="Q259" s="158"/>
      <c r="R259" s="158"/>
      <c r="S259" s="158"/>
      <c r="T259" s="158"/>
      <c r="U259" s="158"/>
      <c r="V259" s="158"/>
      <c r="W259" s="158"/>
      <c r="X259" s="158"/>
      <c r="Y259" s="158"/>
    </row>
    <row r="260" spans="1:25">
      <c r="A260" s="13"/>
      <c r="B260" s="158"/>
      <c r="C260" s="158"/>
      <c r="D260" s="158"/>
      <c r="E260" s="158"/>
      <c r="F260" s="158"/>
      <c r="G260" s="158"/>
      <c r="H260" s="158"/>
      <c r="I260" s="158"/>
      <c r="J260" s="158"/>
      <c r="K260" s="158"/>
      <c r="L260" s="158"/>
      <c r="M260" s="158"/>
      <c r="N260" s="158"/>
      <c r="O260" s="158"/>
      <c r="P260" s="158"/>
      <c r="Q260" s="158"/>
      <c r="R260" s="158"/>
      <c r="S260" s="158"/>
      <c r="T260" s="158"/>
      <c r="U260" s="158"/>
      <c r="V260" s="158"/>
      <c r="W260" s="158"/>
      <c r="X260" s="158"/>
      <c r="Y260" s="158"/>
    </row>
    <row r="261" spans="1:25">
      <c r="A261" s="13"/>
      <c r="B261" s="30"/>
      <c r="C261" s="30"/>
      <c r="D261" s="30"/>
      <c r="E261" s="30"/>
      <c r="F261" s="30"/>
      <c r="G261" s="30"/>
      <c r="H261" s="30"/>
      <c r="I261" s="30"/>
      <c r="J261" s="30"/>
      <c r="K261" s="30"/>
      <c r="L261" s="30"/>
      <c r="M261" s="30"/>
      <c r="N261" s="30"/>
      <c r="O261" s="30"/>
      <c r="P261" s="30"/>
      <c r="Q261" s="30"/>
      <c r="R261" s="30"/>
      <c r="S261" s="30"/>
      <c r="T261" s="30"/>
      <c r="U261" s="30"/>
      <c r="V261" s="30"/>
      <c r="W261" s="30"/>
      <c r="X261" s="30"/>
    </row>
    <row r="262" spans="1:25">
      <c r="A262" s="13"/>
      <c r="B262" s="17"/>
      <c r="C262" s="17"/>
      <c r="D262" s="17"/>
      <c r="E262" s="17"/>
      <c r="F262" s="17"/>
      <c r="G262" s="17"/>
      <c r="H262" s="17"/>
      <c r="I262" s="17"/>
      <c r="J262" s="17"/>
      <c r="K262" s="17"/>
      <c r="L262" s="17"/>
      <c r="M262" s="17"/>
      <c r="N262" s="17"/>
      <c r="O262" s="17"/>
      <c r="P262" s="17"/>
      <c r="Q262" s="17"/>
      <c r="R262" s="17"/>
      <c r="S262" s="17"/>
      <c r="T262" s="17"/>
      <c r="U262" s="17"/>
      <c r="V262" s="17"/>
      <c r="W262" s="17"/>
      <c r="X262" s="17"/>
    </row>
    <row r="263" spans="1:25" ht="15.75" thickBot="1">
      <c r="A263" s="13"/>
      <c r="B263" s="18"/>
      <c r="C263" s="90" t="s">
        <v>941</v>
      </c>
      <c r="D263" s="90"/>
      <c r="E263" s="90"/>
      <c r="F263" s="90"/>
      <c r="G263" s="90"/>
      <c r="H263" s="90"/>
      <c r="I263" s="90"/>
      <c r="J263" s="90"/>
      <c r="K263" s="90"/>
      <c r="L263" s="90"/>
      <c r="M263" s="90"/>
      <c r="N263" s="90"/>
      <c r="O263" s="90"/>
      <c r="P263" s="90"/>
      <c r="Q263" s="90"/>
      <c r="R263" s="90"/>
      <c r="S263" s="90"/>
      <c r="T263" s="90"/>
      <c r="U263" s="90"/>
      <c r="V263" s="90"/>
      <c r="W263" s="90"/>
      <c r="X263" s="90"/>
    </row>
    <row r="264" spans="1:25">
      <c r="A264" s="13"/>
      <c r="B264" s="36"/>
      <c r="C264" s="194" t="s">
        <v>1016</v>
      </c>
      <c r="D264" s="194"/>
      <c r="E264" s="194"/>
      <c r="F264" s="48"/>
      <c r="G264" s="194" t="s">
        <v>867</v>
      </c>
      <c r="H264" s="194"/>
      <c r="I264" s="194"/>
      <c r="J264" s="48"/>
      <c r="K264" s="194" t="s">
        <v>868</v>
      </c>
      <c r="L264" s="194"/>
      <c r="M264" s="194"/>
      <c r="N264" s="48"/>
      <c r="O264" s="194" t="s">
        <v>870</v>
      </c>
      <c r="P264" s="194"/>
      <c r="Q264" s="194"/>
      <c r="R264" s="48"/>
      <c r="S264" s="194" t="s">
        <v>871</v>
      </c>
      <c r="T264" s="194"/>
      <c r="U264" s="194"/>
      <c r="V264" s="48"/>
      <c r="W264" s="194" t="s">
        <v>864</v>
      </c>
      <c r="X264" s="194"/>
    </row>
    <row r="265" spans="1:25">
      <c r="A265" s="13"/>
      <c r="B265" s="36"/>
      <c r="C265" s="89" t="s">
        <v>865</v>
      </c>
      <c r="D265" s="89"/>
      <c r="E265" s="89"/>
      <c r="F265" s="36"/>
      <c r="G265" s="89"/>
      <c r="H265" s="89"/>
      <c r="I265" s="89"/>
      <c r="J265" s="36"/>
      <c r="K265" s="89" t="s">
        <v>869</v>
      </c>
      <c r="L265" s="89"/>
      <c r="M265" s="89"/>
      <c r="N265" s="36"/>
      <c r="O265" s="89" t="s">
        <v>869</v>
      </c>
      <c r="P265" s="89"/>
      <c r="Q265" s="89"/>
      <c r="R265" s="36"/>
      <c r="S265" s="89"/>
      <c r="T265" s="89"/>
      <c r="U265" s="89"/>
      <c r="V265" s="36"/>
      <c r="W265" s="89" t="s">
        <v>865</v>
      </c>
      <c r="X265" s="89"/>
    </row>
    <row r="266" spans="1:25">
      <c r="A266" s="13"/>
      <c r="B266" s="36"/>
      <c r="C266" s="89" t="s">
        <v>866</v>
      </c>
      <c r="D266" s="89"/>
      <c r="E266" s="89"/>
      <c r="F266" s="36"/>
      <c r="G266" s="89"/>
      <c r="H266" s="89"/>
      <c r="I266" s="89"/>
      <c r="J266" s="36"/>
      <c r="K266" s="12"/>
      <c r="L266" s="12"/>
      <c r="M266" s="12"/>
      <c r="N266" s="36"/>
      <c r="O266" s="12"/>
      <c r="P266" s="12"/>
      <c r="Q266" s="12"/>
      <c r="R266" s="36"/>
      <c r="S266" s="89"/>
      <c r="T266" s="89"/>
      <c r="U266" s="89"/>
      <c r="V266" s="36"/>
      <c r="W266" s="89" t="s">
        <v>866</v>
      </c>
      <c r="X266" s="89"/>
    </row>
    <row r="267" spans="1:25" ht="15.75" thickBot="1">
      <c r="A267" s="13"/>
      <c r="B267" s="36"/>
      <c r="C267" s="214"/>
      <c r="D267" s="214"/>
      <c r="E267" s="214"/>
      <c r="F267" s="36"/>
      <c r="G267" s="90"/>
      <c r="H267" s="90"/>
      <c r="I267" s="90"/>
      <c r="J267" s="36"/>
      <c r="K267" s="214"/>
      <c r="L267" s="214"/>
      <c r="M267" s="214"/>
      <c r="N267" s="36"/>
      <c r="O267" s="214"/>
      <c r="P267" s="214"/>
      <c r="Q267" s="214"/>
      <c r="R267" s="36"/>
      <c r="S267" s="90"/>
      <c r="T267" s="90"/>
      <c r="U267" s="90"/>
      <c r="V267" s="36"/>
      <c r="W267" s="90" t="s">
        <v>872</v>
      </c>
      <c r="X267" s="90"/>
    </row>
    <row r="268" spans="1:25">
      <c r="A268" s="13"/>
      <c r="B268" s="172" t="s">
        <v>1017</v>
      </c>
      <c r="C268" s="208" t="s">
        <v>262</v>
      </c>
      <c r="D268" s="204" t="s">
        <v>950</v>
      </c>
      <c r="E268" s="208" t="s">
        <v>348</v>
      </c>
      <c r="F268" s="39"/>
      <c r="G268" s="208" t="s">
        <v>262</v>
      </c>
      <c r="H268" s="204" t="s">
        <v>946</v>
      </c>
      <c r="I268" s="208" t="s">
        <v>348</v>
      </c>
      <c r="J268" s="39"/>
      <c r="K268" s="208" t="s">
        <v>262</v>
      </c>
      <c r="L268" s="204" t="s">
        <v>954</v>
      </c>
      <c r="M268" s="208" t="s">
        <v>348</v>
      </c>
      <c r="N268" s="39"/>
      <c r="O268" s="208" t="s">
        <v>262</v>
      </c>
      <c r="P268" s="203">
        <v>4081</v>
      </c>
      <c r="Q268" s="46"/>
      <c r="R268" s="39"/>
      <c r="S268" s="208" t="s">
        <v>262</v>
      </c>
      <c r="T268" s="203">
        <v>4039</v>
      </c>
      <c r="U268" s="46"/>
      <c r="V268" s="39"/>
      <c r="W268" s="204" t="s">
        <v>788</v>
      </c>
      <c r="X268" s="208" t="s">
        <v>348</v>
      </c>
    </row>
    <row r="269" spans="1:25">
      <c r="A269" s="13"/>
      <c r="B269" s="172"/>
      <c r="C269" s="172"/>
      <c r="D269" s="184"/>
      <c r="E269" s="172"/>
      <c r="F269" s="39"/>
      <c r="G269" s="210"/>
      <c r="H269" s="209"/>
      <c r="I269" s="210"/>
      <c r="J269" s="39"/>
      <c r="K269" s="210"/>
      <c r="L269" s="209"/>
      <c r="M269" s="210"/>
      <c r="N269" s="39"/>
      <c r="O269" s="210"/>
      <c r="P269" s="212"/>
      <c r="Q269" s="211"/>
      <c r="R269" s="39"/>
      <c r="S269" s="210"/>
      <c r="T269" s="212"/>
      <c r="U269" s="211"/>
      <c r="V269" s="39"/>
      <c r="W269" s="209"/>
      <c r="X269" s="210"/>
    </row>
    <row r="270" spans="1:25">
      <c r="A270" s="13"/>
      <c r="B270" s="176" t="s">
        <v>1018</v>
      </c>
      <c r="C270" s="186" t="s">
        <v>247</v>
      </c>
      <c r="D270" s="186"/>
      <c r="E270" s="36"/>
      <c r="F270" s="36"/>
      <c r="G270" s="186" t="s">
        <v>247</v>
      </c>
      <c r="H270" s="186"/>
      <c r="I270" s="36"/>
      <c r="J270" s="36"/>
      <c r="K270" s="186" t="s">
        <v>247</v>
      </c>
      <c r="L270" s="186"/>
      <c r="M270" s="36"/>
      <c r="N270" s="36"/>
      <c r="O270" s="187">
        <v>7245</v>
      </c>
      <c r="P270" s="187"/>
      <c r="Q270" s="36"/>
      <c r="R270" s="36"/>
      <c r="S270" s="186" t="s">
        <v>247</v>
      </c>
      <c r="T270" s="186"/>
      <c r="U270" s="36"/>
      <c r="V270" s="36"/>
      <c r="W270" s="187">
        <v>7245</v>
      </c>
      <c r="X270" s="36"/>
    </row>
    <row r="271" spans="1:25">
      <c r="A271" s="13"/>
      <c r="B271" s="176"/>
      <c r="C271" s="186"/>
      <c r="D271" s="186"/>
      <c r="E271" s="36"/>
      <c r="F271" s="36"/>
      <c r="G271" s="186"/>
      <c r="H271" s="186"/>
      <c r="I271" s="36"/>
      <c r="J271" s="36"/>
      <c r="K271" s="186"/>
      <c r="L271" s="186"/>
      <c r="M271" s="36"/>
      <c r="N271" s="36"/>
      <c r="O271" s="187"/>
      <c r="P271" s="187"/>
      <c r="Q271" s="36"/>
      <c r="R271" s="36"/>
      <c r="S271" s="186"/>
      <c r="T271" s="186"/>
      <c r="U271" s="36"/>
      <c r="V271" s="36"/>
      <c r="W271" s="187"/>
      <c r="X271" s="36"/>
    </row>
    <row r="272" spans="1:25">
      <c r="A272" s="13"/>
      <c r="B272" s="172" t="s">
        <v>1019</v>
      </c>
      <c r="C272" s="184" t="s">
        <v>247</v>
      </c>
      <c r="D272" s="184"/>
      <c r="E272" s="39"/>
      <c r="F272" s="39"/>
      <c r="G272" s="184" t="s">
        <v>247</v>
      </c>
      <c r="H272" s="184"/>
      <c r="I272" s="39"/>
      <c r="J272" s="39"/>
      <c r="K272" s="184" t="s">
        <v>1030</v>
      </c>
      <c r="L272" s="184"/>
      <c r="M272" s="172" t="s">
        <v>348</v>
      </c>
      <c r="N272" s="39"/>
      <c r="O272" s="184" t="s">
        <v>247</v>
      </c>
      <c r="P272" s="184"/>
      <c r="Q272" s="39"/>
      <c r="R272" s="39"/>
      <c r="S272" s="184" t="s">
        <v>247</v>
      </c>
      <c r="T272" s="184"/>
      <c r="U272" s="39"/>
      <c r="V272" s="39"/>
      <c r="W272" s="184" t="s">
        <v>1030</v>
      </c>
      <c r="X272" s="172" t="s">
        <v>348</v>
      </c>
    </row>
    <row r="273" spans="1:25" ht="15.75" thickBot="1">
      <c r="A273" s="13"/>
      <c r="B273" s="172"/>
      <c r="C273" s="197"/>
      <c r="D273" s="197"/>
      <c r="E273" s="47"/>
      <c r="F273" s="39"/>
      <c r="G273" s="197"/>
      <c r="H273" s="197"/>
      <c r="I273" s="47"/>
      <c r="J273" s="39"/>
      <c r="K273" s="197"/>
      <c r="L273" s="197"/>
      <c r="M273" s="205"/>
      <c r="N273" s="39"/>
      <c r="O273" s="197"/>
      <c r="P273" s="197"/>
      <c r="Q273" s="47"/>
      <c r="R273" s="39"/>
      <c r="S273" s="197"/>
      <c r="T273" s="197"/>
      <c r="U273" s="47"/>
      <c r="V273" s="39"/>
      <c r="W273" s="197"/>
      <c r="X273" s="205"/>
    </row>
    <row r="274" spans="1:25">
      <c r="A274" s="13"/>
      <c r="B274" s="176" t="s">
        <v>1022</v>
      </c>
      <c r="C274" s="199" t="s">
        <v>950</v>
      </c>
      <c r="D274" s="199"/>
      <c r="E274" s="200" t="s">
        <v>348</v>
      </c>
      <c r="F274" s="36"/>
      <c r="G274" s="199" t="s">
        <v>946</v>
      </c>
      <c r="H274" s="199"/>
      <c r="I274" s="200" t="s">
        <v>348</v>
      </c>
      <c r="J274" s="36"/>
      <c r="K274" s="199" t="s">
        <v>1031</v>
      </c>
      <c r="L274" s="199"/>
      <c r="M274" s="200" t="s">
        <v>348</v>
      </c>
      <c r="N274" s="36"/>
      <c r="O274" s="198">
        <v>11326</v>
      </c>
      <c r="P274" s="198"/>
      <c r="Q274" s="48"/>
      <c r="R274" s="36"/>
      <c r="S274" s="198">
        <v>4039</v>
      </c>
      <c r="T274" s="198"/>
      <c r="U274" s="48"/>
      <c r="V274" s="36"/>
      <c r="W274" s="199" t="s">
        <v>1032</v>
      </c>
      <c r="X274" s="200" t="s">
        <v>348</v>
      </c>
    </row>
    <row r="275" spans="1:25">
      <c r="A275" s="13"/>
      <c r="B275" s="176"/>
      <c r="C275" s="186"/>
      <c r="D275" s="186"/>
      <c r="E275" s="176"/>
      <c r="F275" s="36"/>
      <c r="G275" s="216"/>
      <c r="H275" s="216"/>
      <c r="I275" s="217"/>
      <c r="J275" s="36"/>
      <c r="K275" s="216"/>
      <c r="L275" s="216"/>
      <c r="M275" s="217"/>
      <c r="N275" s="36"/>
      <c r="O275" s="218"/>
      <c r="P275" s="218"/>
      <c r="Q275" s="129"/>
      <c r="R275" s="36"/>
      <c r="S275" s="218"/>
      <c r="T275" s="218"/>
      <c r="U275" s="129"/>
      <c r="V275" s="36"/>
      <c r="W275" s="186"/>
      <c r="X275" s="176"/>
    </row>
    <row r="276" spans="1:25">
      <c r="A276" s="13"/>
      <c r="B276" s="172" t="s">
        <v>1033</v>
      </c>
      <c r="C276" s="184" t="s">
        <v>247</v>
      </c>
      <c r="D276" s="184"/>
      <c r="E276" s="39"/>
      <c r="F276" s="39"/>
      <c r="G276" s="184" t="s">
        <v>247</v>
      </c>
      <c r="H276" s="184"/>
      <c r="I276" s="39"/>
      <c r="J276" s="39"/>
      <c r="K276" s="184" t="s">
        <v>247</v>
      </c>
      <c r="L276" s="184"/>
      <c r="M276" s="39"/>
      <c r="N276" s="39"/>
      <c r="O276" s="184" t="s">
        <v>247</v>
      </c>
      <c r="P276" s="184"/>
      <c r="Q276" s="39"/>
      <c r="R276" s="39"/>
      <c r="S276" s="184" t="s">
        <v>956</v>
      </c>
      <c r="T276" s="184"/>
      <c r="U276" s="172" t="s">
        <v>348</v>
      </c>
      <c r="V276" s="39"/>
      <c r="W276" s="184" t="s">
        <v>956</v>
      </c>
      <c r="X276" s="172" t="s">
        <v>348</v>
      </c>
    </row>
    <row r="277" spans="1:25" ht="15.75" thickBot="1">
      <c r="A277" s="13"/>
      <c r="B277" s="172"/>
      <c r="C277" s="197"/>
      <c r="D277" s="197"/>
      <c r="E277" s="47"/>
      <c r="F277" s="39"/>
      <c r="G277" s="197"/>
      <c r="H277" s="197"/>
      <c r="I277" s="47"/>
      <c r="J277" s="39"/>
      <c r="K277" s="197"/>
      <c r="L277" s="197"/>
      <c r="M277" s="47"/>
      <c r="N277" s="39"/>
      <c r="O277" s="197"/>
      <c r="P277" s="197"/>
      <c r="Q277" s="47"/>
      <c r="R277" s="39"/>
      <c r="S277" s="197"/>
      <c r="T277" s="197"/>
      <c r="U277" s="205"/>
      <c r="V277" s="39"/>
      <c r="W277" s="197"/>
      <c r="X277" s="205"/>
    </row>
    <row r="278" spans="1:25">
      <c r="A278" s="13"/>
      <c r="B278" s="176" t="s">
        <v>1028</v>
      </c>
      <c r="C278" s="200" t="s">
        <v>262</v>
      </c>
      <c r="D278" s="199" t="s">
        <v>950</v>
      </c>
      <c r="E278" s="200" t="s">
        <v>348</v>
      </c>
      <c r="F278" s="36"/>
      <c r="G278" s="199" t="s">
        <v>946</v>
      </c>
      <c r="H278" s="199"/>
      <c r="I278" s="200" t="s">
        <v>348</v>
      </c>
      <c r="J278" s="36"/>
      <c r="K278" s="199" t="s">
        <v>1031</v>
      </c>
      <c r="L278" s="199"/>
      <c r="M278" s="200" t="s">
        <v>348</v>
      </c>
      <c r="N278" s="36"/>
      <c r="O278" s="198">
        <v>11326</v>
      </c>
      <c r="P278" s="198"/>
      <c r="Q278" s="48"/>
      <c r="R278" s="36"/>
      <c r="S278" s="198">
        <v>3990</v>
      </c>
      <c r="T278" s="198"/>
      <c r="U278" s="48"/>
      <c r="V278" s="36"/>
      <c r="W278" s="199" t="s">
        <v>1034</v>
      </c>
      <c r="X278" s="200" t="s">
        <v>348</v>
      </c>
    </row>
    <row r="279" spans="1:25" ht="15.75" thickBot="1">
      <c r="A279" s="13"/>
      <c r="B279" s="176"/>
      <c r="C279" s="178"/>
      <c r="D279" s="182"/>
      <c r="E279" s="178"/>
      <c r="F279" s="36"/>
      <c r="G279" s="182"/>
      <c r="H279" s="182"/>
      <c r="I279" s="178"/>
      <c r="J279" s="36"/>
      <c r="K279" s="182"/>
      <c r="L279" s="182"/>
      <c r="M279" s="178"/>
      <c r="N279" s="36"/>
      <c r="O279" s="180"/>
      <c r="P279" s="180"/>
      <c r="Q279" s="54"/>
      <c r="R279" s="36"/>
      <c r="S279" s="180"/>
      <c r="T279" s="180"/>
      <c r="U279" s="54"/>
      <c r="V279" s="36"/>
      <c r="W279" s="182"/>
      <c r="X279" s="178"/>
    </row>
    <row r="280" spans="1:25" ht="15.75" thickTop="1">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row>
    <row r="281" spans="1: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row>
    <row r="282" spans="1: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row>
    <row r="283" spans="1:25">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row>
    <row r="284" spans="1: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row>
    <row r="285" spans="1: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row>
    <row r="286" spans="1: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row>
    <row r="287" spans="1: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row>
    <row r="288" spans="1: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row>
    <row r="289" spans="1: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row>
    <row r="290" spans="1: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row>
    <row r="291" spans="1: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row>
    <row r="292" spans="1:25">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row>
    <row r="293" spans="1: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row>
    <row r="294" spans="1:25">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row>
    <row r="295" spans="1: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row>
    <row r="296" spans="1:25">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row>
    <row r="297" spans="1: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row>
    <row r="298" spans="1:25">
      <c r="A298" s="13"/>
      <c r="B298" s="31" t="s">
        <v>861</v>
      </c>
      <c r="C298" s="31"/>
      <c r="D298" s="31"/>
      <c r="E298" s="31"/>
      <c r="F298" s="31"/>
      <c r="G298" s="31"/>
      <c r="H298" s="31"/>
      <c r="I298" s="31"/>
      <c r="J298" s="31"/>
      <c r="K298" s="31"/>
      <c r="L298" s="31"/>
      <c r="M298" s="31"/>
      <c r="N298" s="31"/>
      <c r="O298" s="31"/>
      <c r="P298" s="31"/>
      <c r="Q298" s="31"/>
      <c r="R298" s="31"/>
      <c r="S298" s="31"/>
      <c r="T298" s="31"/>
      <c r="U298" s="31"/>
      <c r="V298" s="31"/>
      <c r="W298" s="31"/>
      <c r="X298" s="31"/>
      <c r="Y298" s="31"/>
    </row>
    <row r="299" spans="1:25">
      <c r="A299" s="13"/>
      <c r="B299" s="31" t="s">
        <v>1015</v>
      </c>
      <c r="C299" s="31"/>
      <c r="D299" s="31"/>
      <c r="E299" s="31"/>
      <c r="F299" s="31"/>
      <c r="G299" s="31"/>
      <c r="H299" s="31"/>
      <c r="I299" s="31"/>
      <c r="J299" s="31"/>
      <c r="K299" s="31"/>
      <c r="L299" s="31"/>
      <c r="M299" s="31"/>
      <c r="N299" s="31"/>
      <c r="O299" s="31"/>
      <c r="P299" s="31"/>
      <c r="Q299" s="31"/>
      <c r="R299" s="31"/>
      <c r="S299" s="31"/>
      <c r="T299" s="31"/>
      <c r="U299" s="31"/>
      <c r="V299" s="31"/>
      <c r="W299" s="31"/>
      <c r="X299" s="31"/>
      <c r="Y299" s="31"/>
    </row>
    <row r="300" spans="1:25">
      <c r="A300" s="13"/>
      <c r="B300" s="34" t="s">
        <v>260</v>
      </c>
      <c r="C300" s="34"/>
      <c r="D300" s="34"/>
      <c r="E300" s="34"/>
      <c r="F300" s="34"/>
      <c r="G300" s="34"/>
      <c r="H300" s="34"/>
      <c r="I300" s="34"/>
      <c r="J300" s="34"/>
      <c r="K300" s="34"/>
      <c r="L300" s="34"/>
      <c r="M300" s="34"/>
      <c r="N300" s="34"/>
      <c r="O300" s="34"/>
      <c r="P300" s="34"/>
      <c r="Q300" s="34"/>
      <c r="R300" s="34"/>
      <c r="S300" s="34"/>
      <c r="T300" s="34"/>
      <c r="U300" s="34"/>
      <c r="V300" s="34"/>
      <c r="W300" s="34"/>
      <c r="X300" s="34"/>
      <c r="Y300" s="34"/>
    </row>
    <row r="301" spans="1:25">
      <c r="A301" s="13"/>
      <c r="B301" s="158"/>
      <c r="C301" s="158"/>
      <c r="D301" s="158"/>
      <c r="E301" s="158"/>
      <c r="F301" s="158"/>
      <c r="G301" s="158"/>
      <c r="H301" s="158"/>
      <c r="I301" s="158"/>
      <c r="J301" s="158"/>
      <c r="K301" s="158"/>
      <c r="L301" s="158"/>
      <c r="M301" s="158"/>
      <c r="N301" s="158"/>
      <c r="O301" s="158"/>
      <c r="P301" s="158"/>
      <c r="Q301" s="158"/>
      <c r="R301" s="158"/>
      <c r="S301" s="158"/>
      <c r="T301" s="158"/>
      <c r="U301" s="158"/>
      <c r="V301" s="158"/>
      <c r="W301" s="158"/>
      <c r="X301" s="158"/>
      <c r="Y301" s="158"/>
    </row>
    <row r="302" spans="1:25">
      <c r="A302" s="13"/>
      <c r="B302" s="158"/>
      <c r="C302" s="158"/>
      <c r="D302" s="158"/>
      <c r="E302" s="158"/>
      <c r="F302" s="158"/>
      <c r="G302" s="158"/>
      <c r="H302" s="158"/>
      <c r="I302" s="158"/>
      <c r="J302" s="158"/>
      <c r="K302" s="158"/>
      <c r="L302" s="158"/>
      <c r="M302" s="158"/>
      <c r="N302" s="158"/>
      <c r="O302" s="158"/>
      <c r="P302" s="158"/>
      <c r="Q302" s="158"/>
      <c r="R302" s="158"/>
      <c r="S302" s="158"/>
      <c r="T302" s="158"/>
      <c r="U302" s="158"/>
      <c r="V302" s="158"/>
      <c r="W302" s="158"/>
      <c r="X302" s="158"/>
      <c r="Y302" s="158"/>
    </row>
    <row r="303" spans="1:25">
      <c r="A303" s="13"/>
      <c r="B303" s="30"/>
      <c r="C303" s="30"/>
      <c r="D303" s="30"/>
      <c r="E303" s="30"/>
      <c r="F303" s="30"/>
      <c r="G303" s="30"/>
      <c r="H303" s="30"/>
      <c r="I303" s="30"/>
      <c r="J303" s="30"/>
      <c r="K303" s="30"/>
      <c r="L303" s="30"/>
      <c r="M303" s="30"/>
      <c r="N303" s="30"/>
      <c r="O303" s="30"/>
      <c r="P303" s="30"/>
      <c r="Q303" s="30"/>
      <c r="R303" s="30"/>
      <c r="S303" s="30"/>
    </row>
    <row r="304" spans="1:25">
      <c r="A304" s="13"/>
      <c r="B304" s="17"/>
      <c r="C304" s="17"/>
      <c r="D304" s="17"/>
      <c r="E304" s="17"/>
      <c r="F304" s="17"/>
      <c r="G304" s="17"/>
      <c r="H304" s="17"/>
      <c r="I304" s="17"/>
      <c r="J304" s="17"/>
      <c r="K304" s="17"/>
      <c r="L304" s="17"/>
      <c r="M304" s="17"/>
      <c r="N304" s="17"/>
      <c r="O304" s="17"/>
      <c r="P304" s="17"/>
      <c r="Q304" s="17"/>
      <c r="R304" s="17"/>
      <c r="S304" s="17"/>
    </row>
    <row r="305" spans="1:19" ht="15.75" thickBot="1">
      <c r="A305" s="13"/>
      <c r="B305" s="18"/>
      <c r="C305" s="90" t="s">
        <v>964</v>
      </c>
      <c r="D305" s="90"/>
      <c r="E305" s="90"/>
      <c r="F305" s="90"/>
      <c r="G305" s="90"/>
      <c r="H305" s="90"/>
      <c r="I305" s="90"/>
      <c r="J305" s="90"/>
      <c r="K305" s="90"/>
      <c r="L305" s="90"/>
      <c r="M305" s="90"/>
      <c r="N305" s="90"/>
      <c r="O305" s="90"/>
      <c r="P305" s="90"/>
      <c r="Q305" s="90"/>
      <c r="R305" s="90"/>
      <c r="S305" s="90"/>
    </row>
    <row r="306" spans="1:19">
      <c r="A306" s="13"/>
      <c r="B306" s="36"/>
      <c r="C306" s="194" t="s">
        <v>1016</v>
      </c>
      <c r="D306" s="194"/>
      <c r="E306" s="48"/>
      <c r="F306" s="194" t="s">
        <v>867</v>
      </c>
      <c r="G306" s="194"/>
      <c r="H306" s="48"/>
      <c r="I306" s="194" t="s">
        <v>868</v>
      </c>
      <c r="J306" s="194"/>
      <c r="K306" s="48"/>
      <c r="L306" s="194" t="s">
        <v>870</v>
      </c>
      <c r="M306" s="194"/>
      <c r="N306" s="48"/>
      <c r="O306" s="194" t="s">
        <v>871</v>
      </c>
      <c r="P306" s="194"/>
      <c r="Q306" s="48"/>
      <c r="R306" s="194" t="s">
        <v>864</v>
      </c>
      <c r="S306" s="194"/>
    </row>
    <row r="307" spans="1:19">
      <c r="A307" s="13"/>
      <c r="B307" s="36"/>
      <c r="C307" s="89" t="s">
        <v>865</v>
      </c>
      <c r="D307" s="89"/>
      <c r="E307" s="36"/>
      <c r="F307" s="89"/>
      <c r="G307" s="89"/>
      <c r="H307" s="36"/>
      <c r="I307" s="89" t="s">
        <v>869</v>
      </c>
      <c r="J307" s="89"/>
      <c r="K307" s="36"/>
      <c r="L307" s="89" t="s">
        <v>869</v>
      </c>
      <c r="M307" s="89"/>
      <c r="N307" s="36"/>
      <c r="O307" s="89"/>
      <c r="P307" s="89"/>
      <c r="Q307" s="36"/>
      <c r="R307" s="89" t="s">
        <v>865</v>
      </c>
      <c r="S307" s="89"/>
    </row>
    <row r="308" spans="1:19">
      <c r="A308" s="13"/>
      <c r="B308" s="36"/>
      <c r="C308" s="89" t="s">
        <v>866</v>
      </c>
      <c r="D308" s="89"/>
      <c r="E308" s="36"/>
      <c r="F308" s="89"/>
      <c r="G308" s="89"/>
      <c r="H308" s="36"/>
      <c r="I308" s="12"/>
      <c r="J308" s="12"/>
      <c r="K308" s="36"/>
      <c r="L308" s="12"/>
      <c r="M308" s="12"/>
      <c r="N308" s="36"/>
      <c r="O308" s="89"/>
      <c r="P308" s="89"/>
      <c r="Q308" s="36"/>
      <c r="R308" s="89" t="s">
        <v>866</v>
      </c>
      <c r="S308" s="89"/>
    </row>
    <row r="309" spans="1:19" ht="15.75" thickBot="1">
      <c r="A309" s="13"/>
      <c r="B309" s="36"/>
      <c r="C309" s="214"/>
      <c r="D309" s="214"/>
      <c r="E309" s="36"/>
      <c r="F309" s="90"/>
      <c r="G309" s="90"/>
      <c r="H309" s="36"/>
      <c r="I309" s="214"/>
      <c r="J309" s="214"/>
      <c r="K309" s="36"/>
      <c r="L309" s="214"/>
      <c r="M309" s="214"/>
      <c r="N309" s="36"/>
      <c r="O309" s="90"/>
      <c r="P309" s="90"/>
      <c r="Q309" s="36"/>
      <c r="R309" s="90" t="s">
        <v>872</v>
      </c>
      <c r="S309" s="90"/>
    </row>
    <row r="310" spans="1:19">
      <c r="A310" s="13"/>
      <c r="B310" s="172" t="s">
        <v>1017</v>
      </c>
      <c r="C310" s="204" t="s">
        <v>984</v>
      </c>
      <c r="D310" s="208" t="s">
        <v>348</v>
      </c>
      <c r="E310" s="39"/>
      <c r="F310" s="204" t="s">
        <v>969</v>
      </c>
      <c r="G310" s="208" t="s">
        <v>348</v>
      </c>
      <c r="H310" s="39"/>
      <c r="I310" s="204" t="s">
        <v>985</v>
      </c>
      <c r="J310" s="208" t="s">
        <v>348</v>
      </c>
      <c r="K310" s="39"/>
      <c r="L310" s="204" t="s">
        <v>986</v>
      </c>
      <c r="M310" s="208" t="s">
        <v>348</v>
      </c>
      <c r="N310" s="39"/>
      <c r="O310" s="203">
        <v>313339</v>
      </c>
      <c r="P310" s="46"/>
      <c r="Q310" s="39"/>
      <c r="R310" s="204" t="s">
        <v>827</v>
      </c>
      <c r="S310" s="208" t="s">
        <v>348</v>
      </c>
    </row>
    <row r="311" spans="1:19">
      <c r="A311" s="13"/>
      <c r="B311" s="172"/>
      <c r="C311" s="184"/>
      <c r="D311" s="172"/>
      <c r="E311" s="39"/>
      <c r="F311" s="209"/>
      <c r="G311" s="210"/>
      <c r="H311" s="39"/>
      <c r="I311" s="209"/>
      <c r="J311" s="210"/>
      <c r="K311" s="39"/>
      <c r="L311" s="209"/>
      <c r="M311" s="210"/>
      <c r="N311" s="39"/>
      <c r="O311" s="212"/>
      <c r="P311" s="211"/>
      <c r="Q311" s="39"/>
      <c r="R311" s="209"/>
      <c r="S311" s="210"/>
    </row>
    <row r="312" spans="1:19">
      <c r="A312" s="13"/>
      <c r="B312" s="176" t="s">
        <v>1018</v>
      </c>
      <c r="C312" s="186" t="s">
        <v>247</v>
      </c>
      <c r="D312" s="36"/>
      <c r="E312" s="36"/>
      <c r="F312" s="186" t="s">
        <v>247</v>
      </c>
      <c r="G312" s="36"/>
      <c r="H312" s="36"/>
      <c r="I312" s="186" t="s">
        <v>247</v>
      </c>
      <c r="J312" s="36"/>
      <c r="K312" s="36"/>
      <c r="L312" s="186" t="s">
        <v>1035</v>
      </c>
      <c r="M312" s="176" t="s">
        <v>348</v>
      </c>
      <c r="N312" s="36"/>
      <c r="O312" s="186" t="s">
        <v>247</v>
      </c>
      <c r="P312" s="36"/>
      <c r="Q312" s="36"/>
      <c r="R312" s="186" t="s">
        <v>1035</v>
      </c>
      <c r="S312" s="176" t="s">
        <v>348</v>
      </c>
    </row>
    <row r="313" spans="1:19">
      <c r="A313" s="13"/>
      <c r="B313" s="176"/>
      <c r="C313" s="186"/>
      <c r="D313" s="36"/>
      <c r="E313" s="36"/>
      <c r="F313" s="186"/>
      <c r="G313" s="36"/>
      <c r="H313" s="36"/>
      <c r="I313" s="186"/>
      <c r="J313" s="36"/>
      <c r="K313" s="36"/>
      <c r="L313" s="186"/>
      <c r="M313" s="176"/>
      <c r="N313" s="36"/>
      <c r="O313" s="186"/>
      <c r="P313" s="36"/>
      <c r="Q313" s="36"/>
      <c r="R313" s="186"/>
      <c r="S313" s="176"/>
    </row>
    <row r="314" spans="1:19">
      <c r="A314" s="13"/>
      <c r="B314" s="172" t="s">
        <v>1019</v>
      </c>
      <c r="C314" s="174">
        <v>8262</v>
      </c>
      <c r="D314" s="39"/>
      <c r="E314" s="39"/>
      <c r="F314" s="184" t="s">
        <v>247</v>
      </c>
      <c r="G314" s="39"/>
      <c r="H314" s="39"/>
      <c r="I314" s="184" t="s">
        <v>1036</v>
      </c>
      <c r="J314" s="172" t="s">
        <v>348</v>
      </c>
      <c r="K314" s="39"/>
      <c r="L314" s="184" t="s">
        <v>247</v>
      </c>
      <c r="M314" s="39"/>
      <c r="N314" s="39"/>
      <c r="O314" s="184" t="s">
        <v>247</v>
      </c>
      <c r="P314" s="39"/>
      <c r="Q314" s="39"/>
      <c r="R314" s="174">
        <v>8184</v>
      </c>
      <c r="S314" s="39"/>
    </row>
    <row r="315" spans="1:19">
      <c r="A315" s="13"/>
      <c r="B315" s="172"/>
      <c r="C315" s="174"/>
      <c r="D315" s="39"/>
      <c r="E315" s="39"/>
      <c r="F315" s="184"/>
      <c r="G315" s="39"/>
      <c r="H315" s="39"/>
      <c r="I315" s="184"/>
      <c r="J315" s="172"/>
      <c r="K315" s="39"/>
      <c r="L315" s="184"/>
      <c r="M315" s="39"/>
      <c r="N315" s="39"/>
      <c r="O315" s="184"/>
      <c r="P315" s="39"/>
      <c r="Q315" s="39"/>
      <c r="R315" s="174"/>
      <c r="S315" s="39"/>
    </row>
    <row r="316" spans="1:19">
      <c r="A316" s="13"/>
      <c r="B316" s="176" t="s">
        <v>1020</v>
      </c>
      <c r="C316" s="186" t="s">
        <v>1021</v>
      </c>
      <c r="D316" s="176" t="s">
        <v>348</v>
      </c>
      <c r="E316" s="36"/>
      <c r="F316" s="186" t="s">
        <v>247</v>
      </c>
      <c r="G316" s="36"/>
      <c r="H316" s="36"/>
      <c r="I316" s="186" t="s">
        <v>247</v>
      </c>
      <c r="J316" s="36"/>
      <c r="K316" s="36"/>
      <c r="L316" s="186" t="s">
        <v>247</v>
      </c>
      <c r="M316" s="36"/>
      <c r="N316" s="36"/>
      <c r="O316" s="186" t="s">
        <v>247</v>
      </c>
      <c r="P316" s="36"/>
      <c r="Q316" s="36"/>
      <c r="R316" s="186" t="s">
        <v>1021</v>
      </c>
      <c r="S316" s="176" t="s">
        <v>348</v>
      </c>
    </row>
    <row r="317" spans="1:19" ht="15.75" thickBot="1">
      <c r="A317" s="13"/>
      <c r="B317" s="176"/>
      <c r="C317" s="202"/>
      <c r="D317" s="207"/>
      <c r="E317" s="36"/>
      <c r="F317" s="202"/>
      <c r="G317" s="43"/>
      <c r="H317" s="36"/>
      <c r="I317" s="202"/>
      <c r="J317" s="43"/>
      <c r="K317" s="36"/>
      <c r="L317" s="202"/>
      <c r="M317" s="43"/>
      <c r="N317" s="36"/>
      <c r="O317" s="202"/>
      <c r="P317" s="43"/>
      <c r="Q317" s="36"/>
      <c r="R317" s="202"/>
      <c r="S317" s="207"/>
    </row>
    <row r="318" spans="1:19">
      <c r="A318" s="13"/>
      <c r="B318" s="172" t="s">
        <v>1022</v>
      </c>
      <c r="C318" s="204" t="s">
        <v>984</v>
      </c>
      <c r="D318" s="208" t="s">
        <v>348</v>
      </c>
      <c r="E318" s="39"/>
      <c r="F318" s="204" t="s">
        <v>969</v>
      </c>
      <c r="G318" s="208" t="s">
        <v>348</v>
      </c>
      <c r="H318" s="39"/>
      <c r="I318" s="204" t="s">
        <v>1037</v>
      </c>
      <c r="J318" s="208" t="s">
        <v>348</v>
      </c>
      <c r="K318" s="39"/>
      <c r="L318" s="204" t="s">
        <v>1038</v>
      </c>
      <c r="M318" s="208" t="s">
        <v>348</v>
      </c>
      <c r="N318" s="39"/>
      <c r="O318" s="203">
        <v>313339</v>
      </c>
      <c r="P318" s="46"/>
      <c r="Q318" s="39"/>
      <c r="R318" s="204" t="s">
        <v>1039</v>
      </c>
      <c r="S318" s="208" t="s">
        <v>348</v>
      </c>
    </row>
    <row r="319" spans="1:19">
      <c r="A319" s="13"/>
      <c r="B319" s="172"/>
      <c r="C319" s="184"/>
      <c r="D319" s="172"/>
      <c r="E319" s="39"/>
      <c r="F319" s="184"/>
      <c r="G319" s="172"/>
      <c r="H319" s="39"/>
      <c r="I319" s="184"/>
      <c r="J319" s="172"/>
      <c r="K319" s="39"/>
      <c r="L319" s="184"/>
      <c r="M319" s="172"/>
      <c r="N319" s="39"/>
      <c r="O319" s="174"/>
      <c r="P319" s="39"/>
      <c r="Q319" s="39"/>
      <c r="R319" s="184"/>
      <c r="S319" s="172"/>
    </row>
    <row r="320" spans="1:19">
      <c r="A320" s="13"/>
      <c r="B320" s="176" t="s">
        <v>1027</v>
      </c>
      <c r="C320" s="186" t="s">
        <v>247</v>
      </c>
      <c r="D320" s="36"/>
      <c r="E320" s="36"/>
      <c r="F320" s="186" t="s">
        <v>247</v>
      </c>
      <c r="G320" s="36"/>
      <c r="H320" s="36"/>
      <c r="I320" s="186" t="s">
        <v>247</v>
      </c>
      <c r="J320" s="36"/>
      <c r="K320" s="36"/>
      <c r="L320" s="186" t="s">
        <v>247</v>
      </c>
      <c r="M320" s="36"/>
      <c r="N320" s="36"/>
      <c r="O320" s="187">
        <v>1614</v>
      </c>
      <c r="P320" s="36"/>
      <c r="Q320" s="36"/>
      <c r="R320" s="187">
        <v>1614</v>
      </c>
      <c r="S320" s="36"/>
    </row>
    <row r="321" spans="1:25" ht="15.75" thickBot="1">
      <c r="A321" s="13"/>
      <c r="B321" s="176"/>
      <c r="C321" s="202"/>
      <c r="D321" s="43"/>
      <c r="E321" s="36"/>
      <c r="F321" s="202"/>
      <c r="G321" s="43"/>
      <c r="H321" s="36"/>
      <c r="I321" s="202"/>
      <c r="J321" s="43"/>
      <c r="K321" s="36"/>
      <c r="L321" s="202"/>
      <c r="M321" s="43"/>
      <c r="N321" s="36"/>
      <c r="O321" s="201"/>
      <c r="P321" s="43"/>
      <c r="Q321" s="36"/>
      <c r="R321" s="201"/>
      <c r="S321" s="43"/>
    </row>
    <row r="322" spans="1:25">
      <c r="A322" s="13"/>
      <c r="B322" s="172" t="s">
        <v>1028</v>
      </c>
      <c r="C322" s="204" t="s">
        <v>984</v>
      </c>
      <c r="D322" s="208" t="s">
        <v>348</v>
      </c>
      <c r="E322" s="39"/>
      <c r="F322" s="204" t="s">
        <v>969</v>
      </c>
      <c r="G322" s="208" t="s">
        <v>348</v>
      </c>
      <c r="H322" s="39"/>
      <c r="I322" s="204" t="s">
        <v>1037</v>
      </c>
      <c r="J322" s="208" t="s">
        <v>348</v>
      </c>
      <c r="K322" s="39"/>
      <c r="L322" s="204" t="s">
        <v>1038</v>
      </c>
      <c r="M322" s="208" t="s">
        <v>348</v>
      </c>
      <c r="N322" s="39"/>
      <c r="O322" s="203">
        <v>314953</v>
      </c>
      <c r="P322" s="46"/>
      <c r="Q322" s="39"/>
      <c r="R322" s="204" t="s">
        <v>1040</v>
      </c>
      <c r="S322" s="208" t="s">
        <v>348</v>
      </c>
    </row>
    <row r="323" spans="1:25" ht="15.75" thickBot="1">
      <c r="A323" s="13"/>
      <c r="B323" s="172"/>
      <c r="C323" s="190"/>
      <c r="D323" s="173"/>
      <c r="E323" s="39"/>
      <c r="F323" s="190"/>
      <c r="G323" s="173"/>
      <c r="H323" s="39"/>
      <c r="I323" s="190"/>
      <c r="J323" s="173"/>
      <c r="K323" s="39"/>
      <c r="L323" s="190"/>
      <c r="M323" s="173"/>
      <c r="N323" s="39"/>
      <c r="O323" s="175"/>
      <c r="P323" s="62"/>
      <c r="Q323" s="39"/>
      <c r="R323" s="190"/>
      <c r="S323" s="173"/>
    </row>
    <row r="324" spans="1:25" ht="15.75" thickTop="1">
      <c r="A324" s="13"/>
      <c r="B324" s="158"/>
      <c r="C324" s="158"/>
      <c r="D324" s="158"/>
      <c r="E324" s="158"/>
      <c r="F324" s="158"/>
      <c r="G324" s="158"/>
      <c r="H324" s="158"/>
      <c r="I324" s="158"/>
      <c r="J324" s="158"/>
      <c r="K324" s="158"/>
      <c r="L324" s="158"/>
      <c r="M324" s="158"/>
      <c r="N324" s="158"/>
      <c r="O324" s="158"/>
      <c r="P324" s="158"/>
      <c r="Q324" s="158"/>
      <c r="R324" s="158"/>
      <c r="S324" s="158"/>
      <c r="T324" s="158"/>
      <c r="U324" s="158"/>
      <c r="V324" s="158"/>
      <c r="W324" s="158"/>
      <c r="X324" s="158"/>
      <c r="Y324" s="158"/>
    </row>
    <row r="325" spans="1:25">
      <c r="A325" s="13"/>
      <c r="B325" s="158"/>
      <c r="C325" s="158"/>
      <c r="D325" s="158"/>
      <c r="E325" s="158"/>
      <c r="F325" s="158"/>
      <c r="G325" s="158"/>
      <c r="H325" s="158"/>
      <c r="I325" s="158"/>
      <c r="J325" s="158"/>
      <c r="K325" s="158"/>
      <c r="L325" s="158"/>
      <c r="M325" s="158"/>
      <c r="N325" s="158"/>
      <c r="O325" s="158"/>
      <c r="P325" s="158"/>
      <c r="Q325" s="158"/>
      <c r="R325" s="158"/>
      <c r="S325" s="158"/>
      <c r="T325" s="158"/>
      <c r="U325" s="158"/>
      <c r="V325" s="158"/>
      <c r="W325" s="158"/>
      <c r="X325" s="158"/>
      <c r="Y325" s="158"/>
    </row>
    <row r="326" spans="1:25">
      <c r="A326" s="13"/>
      <c r="B326" s="158"/>
      <c r="C326" s="158"/>
      <c r="D326" s="158"/>
      <c r="E326" s="158"/>
      <c r="F326" s="158"/>
      <c r="G326" s="158"/>
      <c r="H326" s="158"/>
      <c r="I326" s="158"/>
      <c r="J326" s="158"/>
      <c r="K326" s="158"/>
      <c r="L326" s="158"/>
      <c r="M326" s="158"/>
      <c r="N326" s="158"/>
      <c r="O326" s="158"/>
      <c r="P326" s="158"/>
      <c r="Q326" s="158"/>
      <c r="R326" s="158"/>
      <c r="S326" s="158"/>
      <c r="T326" s="158"/>
      <c r="U326" s="158"/>
      <c r="V326" s="158"/>
      <c r="W326" s="158"/>
      <c r="X326" s="158"/>
      <c r="Y326" s="158"/>
    </row>
    <row r="327" spans="1:25">
      <c r="A327" s="13"/>
      <c r="B327" s="30"/>
      <c r="C327" s="30"/>
      <c r="D327" s="30"/>
      <c r="E327" s="30"/>
      <c r="F327" s="30"/>
      <c r="G327" s="30"/>
      <c r="H327" s="30"/>
      <c r="I327" s="30"/>
      <c r="J327" s="30"/>
      <c r="K327" s="30"/>
      <c r="L327" s="30"/>
      <c r="M327" s="30"/>
      <c r="N327" s="30"/>
      <c r="O327" s="30"/>
      <c r="P327" s="30"/>
      <c r="Q327" s="30"/>
      <c r="R327" s="30"/>
      <c r="S327" s="30"/>
    </row>
    <row r="328" spans="1:25">
      <c r="A328" s="13"/>
      <c r="B328" s="17"/>
      <c r="C328" s="17"/>
      <c r="D328" s="17"/>
      <c r="E328" s="17"/>
      <c r="F328" s="17"/>
      <c r="G328" s="17"/>
      <c r="H328" s="17"/>
      <c r="I328" s="17"/>
      <c r="J328" s="17"/>
      <c r="K328" s="17"/>
      <c r="L328" s="17"/>
      <c r="M328" s="17"/>
      <c r="N328" s="17"/>
      <c r="O328" s="17"/>
      <c r="P328" s="17"/>
      <c r="Q328" s="17"/>
      <c r="R328" s="17"/>
      <c r="S328" s="17"/>
    </row>
    <row r="329" spans="1:25" ht="15.75" thickBot="1">
      <c r="A329" s="13"/>
      <c r="B329" s="18"/>
      <c r="C329" s="90" t="s">
        <v>994</v>
      </c>
      <c r="D329" s="90"/>
      <c r="E329" s="90"/>
      <c r="F329" s="90"/>
      <c r="G329" s="90"/>
      <c r="H329" s="90"/>
      <c r="I329" s="90"/>
      <c r="J329" s="90"/>
      <c r="K329" s="90"/>
      <c r="L329" s="90"/>
      <c r="M329" s="90"/>
      <c r="N329" s="90"/>
      <c r="O329" s="90"/>
      <c r="P329" s="90"/>
      <c r="Q329" s="90"/>
      <c r="R329" s="90"/>
      <c r="S329" s="90"/>
    </row>
    <row r="330" spans="1:25">
      <c r="A330" s="13"/>
      <c r="B330" s="36"/>
      <c r="C330" s="194" t="s">
        <v>1016</v>
      </c>
      <c r="D330" s="194"/>
      <c r="E330" s="48"/>
      <c r="F330" s="194" t="s">
        <v>867</v>
      </c>
      <c r="G330" s="194"/>
      <c r="H330" s="48"/>
      <c r="I330" s="194" t="s">
        <v>868</v>
      </c>
      <c r="J330" s="194"/>
      <c r="K330" s="48"/>
      <c r="L330" s="194" t="s">
        <v>870</v>
      </c>
      <c r="M330" s="194"/>
      <c r="N330" s="48"/>
      <c r="O330" s="194" t="s">
        <v>871</v>
      </c>
      <c r="P330" s="194"/>
      <c r="Q330" s="48"/>
      <c r="R330" s="194" t="s">
        <v>864</v>
      </c>
      <c r="S330" s="194"/>
    </row>
    <row r="331" spans="1:25">
      <c r="A331" s="13"/>
      <c r="B331" s="36"/>
      <c r="C331" s="89" t="s">
        <v>865</v>
      </c>
      <c r="D331" s="89"/>
      <c r="E331" s="36"/>
      <c r="F331" s="89"/>
      <c r="G331" s="89"/>
      <c r="H331" s="36"/>
      <c r="I331" s="89" t="s">
        <v>869</v>
      </c>
      <c r="J331" s="89"/>
      <c r="K331" s="36"/>
      <c r="L331" s="89" t="s">
        <v>869</v>
      </c>
      <c r="M331" s="89"/>
      <c r="N331" s="36"/>
      <c r="O331" s="89"/>
      <c r="P331" s="89"/>
      <c r="Q331" s="36"/>
      <c r="R331" s="89" t="s">
        <v>865</v>
      </c>
      <c r="S331" s="89"/>
    </row>
    <row r="332" spans="1:25">
      <c r="A332" s="13"/>
      <c r="B332" s="36"/>
      <c r="C332" s="89" t="s">
        <v>866</v>
      </c>
      <c r="D332" s="89"/>
      <c r="E332" s="36"/>
      <c r="F332" s="89"/>
      <c r="G332" s="89"/>
      <c r="H332" s="36"/>
      <c r="I332" s="12"/>
      <c r="J332" s="12"/>
      <c r="K332" s="36"/>
      <c r="L332" s="12"/>
      <c r="M332" s="12"/>
      <c r="N332" s="36"/>
      <c r="O332" s="89"/>
      <c r="P332" s="89"/>
      <c r="Q332" s="36"/>
      <c r="R332" s="89" t="s">
        <v>866</v>
      </c>
      <c r="S332" s="89"/>
    </row>
    <row r="333" spans="1:25" ht="15.75" thickBot="1">
      <c r="A333" s="13"/>
      <c r="B333" s="36"/>
      <c r="C333" s="214"/>
      <c r="D333" s="214"/>
      <c r="E333" s="36"/>
      <c r="F333" s="90"/>
      <c r="G333" s="90"/>
      <c r="H333" s="36"/>
      <c r="I333" s="214"/>
      <c r="J333" s="214"/>
      <c r="K333" s="36"/>
      <c r="L333" s="214"/>
      <c r="M333" s="214"/>
      <c r="N333" s="36"/>
      <c r="O333" s="90"/>
      <c r="P333" s="90"/>
      <c r="Q333" s="36"/>
      <c r="R333" s="90" t="s">
        <v>872</v>
      </c>
      <c r="S333" s="90"/>
    </row>
    <row r="334" spans="1:25">
      <c r="A334" s="13"/>
      <c r="B334" s="172" t="s">
        <v>1017</v>
      </c>
      <c r="C334" s="204" t="s">
        <v>1001</v>
      </c>
      <c r="D334" s="208" t="s">
        <v>348</v>
      </c>
      <c r="E334" s="39"/>
      <c r="F334" s="204" t="s">
        <v>996</v>
      </c>
      <c r="G334" s="208" t="s">
        <v>348</v>
      </c>
      <c r="H334" s="39"/>
      <c r="I334" s="204" t="s">
        <v>1006</v>
      </c>
      <c r="J334" s="208" t="s">
        <v>348</v>
      </c>
      <c r="K334" s="39"/>
      <c r="L334" s="203">
        <v>4835</v>
      </c>
      <c r="M334" s="46"/>
      <c r="N334" s="39"/>
      <c r="O334" s="203">
        <v>14949</v>
      </c>
      <c r="P334" s="46"/>
      <c r="Q334" s="39"/>
      <c r="R334" s="204" t="s">
        <v>854</v>
      </c>
      <c r="S334" s="208" t="s">
        <v>348</v>
      </c>
    </row>
    <row r="335" spans="1:25">
      <c r="A335" s="13"/>
      <c r="B335" s="172"/>
      <c r="C335" s="184"/>
      <c r="D335" s="172"/>
      <c r="E335" s="39"/>
      <c r="F335" s="209"/>
      <c r="G335" s="210"/>
      <c r="H335" s="39"/>
      <c r="I335" s="209"/>
      <c r="J335" s="210"/>
      <c r="K335" s="39"/>
      <c r="L335" s="212"/>
      <c r="M335" s="211"/>
      <c r="N335" s="39"/>
      <c r="O335" s="212"/>
      <c r="P335" s="211"/>
      <c r="Q335" s="39"/>
      <c r="R335" s="184"/>
      <c r="S335" s="172"/>
    </row>
    <row r="336" spans="1:25">
      <c r="A336" s="13"/>
      <c r="B336" s="176" t="s">
        <v>1018</v>
      </c>
      <c r="C336" s="186" t="s">
        <v>247</v>
      </c>
      <c r="D336" s="36"/>
      <c r="E336" s="36"/>
      <c r="F336" s="186" t="s">
        <v>247</v>
      </c>
      <c r="G336" s="36"/>
      <c r="H336" s="36"/>
      <c r="I336" s="186" t="s">
        <v>247</v>
      </c>
      <c r="J336" s="36"/>
      <c r="K336" s="36"/>
      <c r="L336" s="187">
        <v>6628</v>
      </c>
      <c r="M336" s="36"/>
      <c r="N336" s="36"/>
      <c r="O336" s="186" t="s">
        <v>247</v>
      </c>
      <c r="P336" s="36"/>
      <c r="Q336" s="36"/>
      <c r="R336" s="187">
        <v>6628</v>
      </c>
      <c r="S336" s="36"/>
    </row>
    <row r="337" spans="1:25">
      <c r="A337" s="13"/>
      <c r="B337" s="176"/>
      <c r="C337" s="186"/>
      <c r="D337" s="36"/>
      <c r="E337" s="36"/>
      <c r="F337" s="186"/>
      <c r="G337" s="36"/>
      <c r="H337" s="36"/>
      <c r="I337" s="186"/>
      <c r="J337" s="36"/>
      <c r="K337" s="36"/>
      <c r="L337" s="187"/>
      <c r="M337" s="36"/>
      <c r="N337" s="36"/>
      <c r="O337" s="186"/>
      <c r="P337" s="36"/>
      <c r="Q337" s="36"/>
      <c r="R337" s="187"/>
      <c r="S337" s="36"/>
    </row>
    <row r="338" spans="1:25">
      <c r="A338" s="13"/>
      <c r="B338" s="172" t="s">
        <v>1019</v>
      </c>
      <c r="C338" s="184" t="s">
        <v>247</v>
      </c>
      <c r="D338" s="39"/>
      <c r="E338" s="39"/>
      <c r="F338" s="184" t="s">
        <v>247</v>
      </c>
      <c r="G338" s="39"/>
      <c r="H338" s="39"/>
      <c r="I338" s="184" t="s">
        <v>1041</v>
      </c>
      <c r="J338" s="172" t="s">
        <v>348</v>
      </c>
      <c r="K338" s="39"/>
      <c r="L338" s="184" t="s">
        <v>247</v>
      </c>
      <c r="M338" s="39"/>
      <c r="N338" s="39"/>
      <c r="O338" s="184" t="s">
        <v>247</v>
      </c>
      <c r="P338" s="39"/>
      <c r="Q338" s="39"/>
      <c r="R338" s="184" t="s">
        <v>1041</v>
      </c>
      <c r="S338" s="172" t="s">
        <v>348</v>
      </c>
    </row>
    <row r="339" spans="1:25" ht="15.75" thickBot="1">
      <c r="A339" s="13"/>
      <c r="B339" s="172"/>
      <c r="C339" s="197"/>
      <c r="D339" s="47"/>
      <c r="E339" s="39"/>
      <c r="F339" s="197"/>
      <c r="G339" s="47"/>
      <c r="H339" s="39"/>
      <c r="I339" s="197"/>
      <c r="J339" s="205"/>
      <c r="K339" s="39"/>
      <c r="L339" s="197"/>
      <c r="M339" s="47"/>
      <c r="N339" s="39"/>
      <c r="O339" s="197"/>
      <c r="P339" s="47"/>
      <c r="Q339" s="39"/>
      <c r="R339" s="197"/>
      <c r="S339" s="205"/>
    </row>
    <row r="340" spans="1:25">
      <c r="A340" s="13"/>
      <c r="B340" s="176" t="s">
        <v>1022</v>
      </c>
      <c r="C340" s="199" t="s">
        <v>1001</v>
      </c>
      <c r="D340" s="200" t="s">
        <v>348</v>
      </c>
      <c r="E340" s="36"/>
      <c r="F340" s="199" t="s">
        <v>996</v>
      </c>
      <c r="G340" s="200" t="s">
        <v>348</v>
      </c>
      <c r="H340" s="36"/>
      <c r="I340" s="199" t="s">
        <v>1042</v>
      </c>
      <c r="J340" s="200" t="s">
        <v>348</v>
      </c>
      <c r="K340" s="36"/>
      <c r="L340" s="198">
        <v>11463</v>
      </c>
      <c r="M340" s="48"/>
      <c r="N340" s="36"/>
      <c r="O340" s="198">
        <v>14949</v>
      </c>
      <c r="P340" s="48"/>
      <c r="Q340" s="36"/>
      <c r="R340" s="199" t="s">
        <v>1043</v>
      </c>
      <c r="S340" s="200" t="s">
        <v>348</v>
      </c>
    </row>
    <row r="341" spans="1:25">
      <c r="A341" s="13"/>
      <c r="B341" s="176"/>
      <c r="C341" s="186"/>
      <c r="D341" s="176"/>
      <c r="E341" s="36"/>
      <c r="F341" s="186"/>
      <c r="G341" s="176"/>
      <c r="H341" s="36"/>
      <c r="I341" s="186"/>
      <c r="J341" s="176"/>
      <c r="K341" s="36"/>
      <c r="L341" s="187"/>
      <c r="M341" s="36"/>
      <c r="N341" s="36"/>
      <c r="O341" s="187"/>
      <c r="P341" s="36"/>
      <c r="Q341" s="36"/>
      <c r="R341" s="186"/>
      <c r="S341" s="176"/>
    </row>
    <row r="342" spans="1:25">
      <c r="A342" s="13"/>
      <c r="B342" s="172" t="s">
        <v>1033</v>
      </c>
      <c r="C342" s="184" t="s">
        <v>247</v>
      </c>
      <c r="D342" s="39"/>
      <c r="E342" s="39"/>
      <c r="F342" s="184" t="s">
        <v>247</v>
      </c>
      <c r="G342" s="39"/>
      <c r="H342" s="39"/>
      <c r="I342" s="184" t="s">
        <v>247</v>
      </c>
      <c r="J342" s="39"/>
      <c r="K342" s="39"/>
      <c r="L342" s="184" t="s">
        <v>247</v>
      </c>
      <c r="M342" s="39"/>
      <c r="N342" s="39"/>
      <c r="O342" s="184" t="s">
        <v>1007</v>
      </c>
      <c r="P342" s="172" t="s">
        <v>348</v>
      </c>
      <c r="Q342" s="39"/>
      <c r="R342" s="184" t="s">
        <v>1007</v>
      </c>
      <c r="S342" s="172" t="s">
        <v>348</v>
      </c>
    </row>
    <row r="343" spans="1:25" ht="15.75" thickBot="1">
      <c r="A343" s="13"/>
      <c r="B343" s="172"/>
      <c r="C343" s="197"/>
      <c r="D343" s="47"/>
      <c r="E343" s="39"/>
      <c r="F343" s="197"/>
      <c r="G343" s="47"/>
      <c r="H343" s="39"/>
      <c r="I343" s="197"/>
      <c r="J343" s="47"/>
      <c r="K343" s="39"/>
      <c r="L343" s="197"/>
      <c r="M343" s="47"/>
      <c r="N343" s="39"/>
      <c r="O343" s="197"/>
      <c r="P343" s="205"/>
      <c r="Q343" s="39"/>
      <c r="R343" s="197"/>
      <c r="S343" s="205"/>
    </row>
    <row r="344" spans="1:25">
      <c r="A344" s="13"/>
      <c r="B344" s="176" t="s">
        <v>1028</v>
      </c>
      <c r="C344" s="199" t="s">
        <v>1001</v>
      </c>
      <c r="D344" s="200" t="s">
        <v>348</v>
      </c>
      <c r="E344" s="36"/>
      <c r="F344" s="199" t="s">
        <v>996</v>
      </c>
      <c r="G344" s="200" t="s">
        <v>348</v>
      </c>
      <c r="H344" s="36"/>
      <c r="I344" s="199" t="s">
        <v>1042</v>
      </c>
      <c r="J344" s="200" t="s">
        <v>348</v>
      </c>
      <c r="K344" s="36"/>
      <c r="L344" s="198">
        <v>11463</v>
      </c>
      <c r="M344" s="48"/>
      <c r="N344" s="36"/>
      <c r="O344" s="198">
        <v>14878</v>
      </c>
      <c r="P344" s="48"/>
      <c r="Q344" s="36"/>
      <c r="R344" s="199" t="s">
        <v>1044</v>
      </c>
      <c r="S344" s="200" t="s">
        <v>348</v>
      </c>
    </row>
    <row r="345" spans="1:25" ht="15.75" thickBot="1">
      <c r="A345" s="13"/>
      <c r="B345" s="176"/>
      <c r="C345" s="182"/>
      <c r="D345" s="178"/>
      <c r="E345" s="36"/>
      <c r="F345" s="182"/>
      <c r="G345" s="178"/>
      <c r="H345" s="36"/>
      <c r="I345" s="182"/>
      <c r="J345" s="178"/>
      <c r="K345" s="36"/>
      <c r="L345" s="180"/>
      <c r="M345" s="54"/>
      <c r="N345" s="36"/>
      <c r="O345" s="180"/>
      <c r="P345" s="54"/>
      <c r="Q345" s="36"/>
      <c r="R345" s="182"/>
      <c r="S345" s="178"/>
    </row>
    <row r="346" spans="1:25" ht="15.75" thickTop="1">
      <c r="A346" s="13"/>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row>
    <row r="347" spans="1:25">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row>
    <row r="348" spans="1:25">
      <c r="A348" s="13"/>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row>
    <row r="349" spans="1:25">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row>
    <row r="350" spans="1:25">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row>
    <row r="351" spans="1:25">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row>
    <row r="352" spans="1:25">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row>
    <row r="353" spans="1:25">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row>
    <row r="354" spans="1:25">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row>
    <row r="355" spans="1:25">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row>
    <row r="356" spans="1:25">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row>
    <row r="357" spans="1:25">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row>
    <row r="358" spans="1:25">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row>
    <row r="359" spans="1:25">
      <c r="A359" s="13"/>
      <c r="B359" s="12"/>
      <c r="C359" s="12"/>
      <c r="D359" s="12"/>
      <c r="E359" s="12"/>
      <c r="F359" s="12"/>
      <c r="G359" s="12"/>
      <c r="H359" s="12"/>
      <c r="I359" s="12"/>
      <c r="J359" s="12"/>
      <c r="K359" s="12"/>
      <c r="L359" s="12"/>
      <c r="M359" s="12"/>
      <c r="N359" s="12"/>
      <c r="O359" s="12"/>
      <c r="P359" s="12"/>
      <c r="Q359" s="12"/>
      <c r="R359" s="12"/>
      <c r="S359" s="12"/>
      <c r="T359" s="12"/>
      <c r="U359" s="12"/>
      <c r="V359" s="12"/>
      <c r="W359" s="12"/>
      <c r="X359" s="12"/>
      <c r="Y359" s="12"/>
    </row>
    <row r="360" spans="1:25">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row>
    <row r="361" spans="1:25">
      <c r="A361" s="13"/>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row>
    <row r="362" spans="1:25">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row>
    <row r="363" spans="1:25">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row>
    <row r="364" spans="1:25">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row>
    <row r="365" spans="1:25">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row>
    <row r="366" spans="1:25">
      <c r="A366" s="13"/>
      <c r="B366" s="31" t="s">
        <v>902</v>
      </c>
      <c r="C366" s="31"/>
      <c r="D366" s="31"/>
      <c r="E366" s="31"/>
      <c r="F366" s="31"/>
      <c r="G366" s="31"/>
      <c r="H366" s="31"/>
      <c r="I366" s="31"/>
      <c r="J366" s="31"/>
      <c r="K366" s="31"/>
      <c r="L366" s="31"/>
      <c r="M366" s="31"/>
      <c r="N366" s="31"/>
      <c r="O366" s="31"/>
      <c r="P366" s="31"/>
      <c r="Q366" s="31"/>
      <c r="R366" s="31"/>
      <c r="S366" s="31"/>
      <c r="T366" s="31"/>
      <c r="U366" s="31"/>
      <c r="V366" s="31"/>
      <c r="W366" s="31"/>
      <c r="X366" s="31"/>
      <c r="Y366" s="31"/>
    </row>
    <row r="367" spans="1:25">
      <c r="A367" s="13"/>
      <c r="B367" s="31" t="s">
        <v>1045</v>
      </c>
      <c r="C367" s="31"/>
      <c r="D367" s="31"/>
      <c r="E367" s="31"/>
      <c r="F367" s="31"/>
      <c r="G367" s="31"/>
      <c r="H367" s="31"/>
      <c r="I367" s="31"/>
      <c r="J367" s="31"/>
      <c r="K367" s="31"/>
      <c r="L367" s="31"/>
      <c r="M367" s="31"/>
      <c r="N367" s="31"/>
      <c r="O367" s="31"/>
      <c r="P367" s="31"/>
      <c r="Q367" s="31"/>
      <c r="R367" s="31"/>
      <c r="S367" s="31"/>
      <c r="T367" s="31"/>
      <c r="U367" s="31"/>
      <c r="V367" s="31"/>
      <c r="W367" s="31"/>
      <c r="X367" s="31"/>
      <c r="Y367" s="31"/>
    </row>
    <row r="368" spans="1:25">
      <c r="A368" s="13"/>
      <c r="B368" s="34" t="s">
        <v>260</v>
      </c>
      <c r="C368" s="34"/>
      <c r="D368" s="34"/>
      <c r="E368" s="34"/>
      <c r="F368" s="34"/>
      <c r="G368" s="34"/>
      <c r="H368" s="34"/>
      <c r="I368" s="34"/>
      <c r="J368" s="34"/>
      <c r="K368" s="34"/>
      <c r="L368" s="34"/>
      <c r="M368" s="34"/>
      <c r="N368" s="34"/>
      <c r="O368" s="34"/>
      <c r="P368" s="34"/>
      <c r="Q368" s="34"/>
      <c r="R368" s="34"/>
      <c r="S368" s="34"/>
      <c r="T368" s="34"/>
      <c r="U368" s="34"/>
      <c r="V368" s="34"/>
      <c r="W368" s="34"/>
      <c r="X368" s="34"/>
      <c r="Y368" s="34"/>
    </row>
    <row r="369" spans="1:25">
      <c r="A369" s="13"/>
      <c r="B369" s="158"/>
      <c r="C369" s="158"/>
      <c r="D369" s="158"/>
      <c r="E369" s="158"/>
      <c r="F369" s="158"/>
      <c r="G369" s="158"/>
      <c r="H369" s="158"/>
      <c r="I369" s="158"/>
      <c r="J369" s="158"/>
      <c r="K369" s="158"/>
      <c r="L369" s="158"/>
      <c r="M369" s="158"/>
      <c r="N369" s="158"/>
      <c r="O369" s="158"/>
      <c r="P369" s="158"/>
      <c r="Q369" s="158"/>
      <c r="R369" s="158"/>
      <c r="S369" s="158"/>
      <c r="T369" s="158"/>
      <c r="U369" s="158"/>
      <c r="V369" s="158"/>
      <c r="W369" s="158"/>
      <c r="X369" s="158"/>
      <c r="Y369" s="158"/>
    </row>
    <row r="370" spans="1:25">
      <c r="A370" s="13"/>
      <c r="B370" s="30"/>
      <c r="C370" s="30"/>
      <c r="D370" s="30"/>
      <c r="E370" s="30"/>
      <c r="F370" s="30"/>
      <c r="G370" s="30"/>
      <c r="H370" s="30"/>
      <c r="I370" s="30"/>
      <c r="J370" s="30"/>
      <c r="K370" s="30"/>
      <c r="L370" s="30"/>
      <c r="M370" s="30"/>
      <c r="N370" s="30"/>
      <c r="O370" s="30"/>
      <c r="P370" s="30"/>
      <c r="Q370" s="30"/>
      <c r="R370" s="30"/>
      <c r="S370" s="30"/>
      <c r="T370" s="30"/>
      <c r="U370" s="30"/>
      <c r="V370" s="30"/>
      <c r="W370" s="30"/>
      <c r="X370" s="30"/>
      <c r="Y370" s="30"/>
    </row>
    <row r="371" spans="1:25">
      <c r="A371" s="13"/>
      <c r="B371" s="17"/>
      <c r="C371" s="17"/>
      <c r="D371" s="17"/>
      <c r="E371" s="17"/>
      <c r="F371" s="17"/>
      <c r="G371" s="17"/>
      <c r="H371" s="17"/>
      <c r="I371" s="17"/>
      <c r="J371" s="17"/>
      <c r="K371" s="17"/>
      <c r="L371" s="17"/>
      <c r="M371" s="17"/>
      <c r="N371" s="17"/>
      <c r="O371" s="17"/>
      <c r="P371" s="17"/>
      <c r="Q371" s="17"/>
      <c r="R371" s="17"/>
      <c r="S371" s="17"/>
      <c r="T371" s="17"/>
      <c r="U371" s="17"/>
      <c r="V371" s="17"/>
      <c r="W371" s="17"/>
      <c r="X371" s="17"/>
      <c r="Y371" s="17"/>
    </row>
    <row r="372" spans="1:25" ht="15.75" thickBot="1">
      <c r="A372" s="13"/>
      <c r="B372" s="18"/>
      <c r="C372" s="90" t="s">
        <v>964</v>
      </c>
      <c r="D372" s="90"/>
      <c r="E372" s="90"/>
      <c r="F372" s="90"/>
      <c r="G372" s="90"/>
      <c r="H372" s="90"/>
      <c r="I372" s="90"/>
      <c r="J372" s="90"/>
      <c r="K372" s="90"/>
      <c r="L372" s="90"/>
      <c r="M372" s="90"/>
      <c r="N372" s="90"/>
      <c r="O372" s="90"/>
      <c r="P372" s="90"/>
      <c r="Q372" s="90"/>
      <c r="R372" s="90"/>
      <c r="S372" s="90"/>
      <c r="T372" s="90"/>
      <c r="U372" s="90"/>
      <c r="V372" s="90"/>
      <c r="W372" s="90"/>
      <c r="X372" s="90"/>
      <c r="Y372" s="90"/>
    </row>
    <row r="373" spans="1:25">
      <c r="A373" s="13"/>
      <c r="B373" s="36"/>
      <c r="C373" s="194" t="s">
        <v>864</v>
      </c>
      <c r="D373" s="194"/>
      <c r="E373" s="194"/>
      <c r="F373" s="48"/>
      <c r="G373" s="194" t="s">
        <v>867</v>
      </c>
      <c r="H373" s="194"/>
      <c r="I373" s="194"/>
      <c r="J373" s="48"/>
      <c r="K373" s="194" t="s">
        <v>868</v>
      </c>
      <c r="L373" s="194"/>
      <c r="M373" s="194"/>
      <c r="N373" s="48"/>
      <c r="O373" s="194" t="s">
        <v>870</v>
      </c>
      <c r="P373" s="194"/>
      <c r="Q373" s="194"/>
      <c r="R373" s="48"/>
      <c r="S373" s="194" t="s">
        <v>871</v>
      </c>
      <c r="T373" s="194"/>
      <c r="U373" s="194"/>
      <c r="V373" s="48"/>
      <c r="W373" s="194" t="s">
        <v>864</v>
      </c>
      <c r="X373" s="194"/>
      <c r="Y373" s="194"/>
    </row>
    <row r="374" spans="1:25">
      <c r="A374" s="13"/>
      <c r="B374" s="36"/>
      <c r="C374" s="89" t="s">
        <v>865</v>
      </c>
      <c r="D374" s="89"/>
      <c r="E374" s="89"/>
      <c r="F374" s="36"/>
      <c r="G374" s="89"/>
      <c r="H374" s="89"/>
      <c r="I374" s="89"/>
      <c r="J374" s="36"/>
      <c r="K374" s="89" t="s">
        <v>869</v>
      </c>
      <c r="L374" s="89"/>
      <c r="M374" s="89"/>
      <c r="N374" s="36"/>
      <c r="O374" s="89" t="s">
        <v>869</v>
      </c>
      <c r="P374" s="89"/>
      <c r="Q374" s="89"/>
      <c r="R374" s="36"/>
      <c r="S374" s="89"/>
      <c r="T374" s="89"/>
      <c r="U374" s="89"/>
      <c r="V374" s="36"/>
      <c r="W374" s="89" t="s">
        <v>865</v>
      </c>
      <c r="X374" s="89"/>
      <c r="Y374" s="89"/>
    </row>
    <row r="375" spans="1:25">
      <c r="A375" s="13"/>
      <c r="B375" s="36"/>
      <c r="C375" s="89" t="s">
        <v>866</v>
      </c>
      <c r="D375" s="89"/>
      <c r="E375" s="89"/>
      <c r="F375" s="36"/>
      <c r="G375" s="89"/>
      <c r="H375" s="89"/>
      <c r="I375" s="89"/>
      <c r="J375" s="36"/>
      <c r="K375" s="12"/>
      <c r="L375" s="12"/>
      <c r="M375" s="12"/>
      <c r="N375" s="36"/>
      <c r="O375" s="12"/>
      <c r="P375" s="12"/>
      <c r="Q375" s="12"/>
      <c r="R375" s="36"/>
      <c r="S375" s="89"/>
      <c r="T375" s="89"/>
      <c r="U375" s="89"/>
      <c r="V375" s="36"/>
      <c r="W375" s="89" t="s">
        <v>866</v>
      </c>
      <c r="X375" s="89"/>
      <c r="Y375" s="89"/>
    </row>
    <row r="376" spans="1:25" ht="15.75" thickBot="1">
      <c r="A376" s="13"/>
      <c r="B376" s="36"/>
      <c r="C376" s="214"/>
      <c r="D376" s="214"/>
      <c r="E376" s="214"/>
      <c r="F376" s="36"/>
      <c r="G376" s="90"/>
      <c r="H376" s="90"/>
      <c r="I376" s="90"/>
      <c r="J376" s="43"/>
      <c r="K376" s="214"/>
      <c r="L376" s="214"/>
      <c r="M376" s="214"/>
      <c r="N376" s="36"/>
      <c r="O376" s="214"/>
      <c r="P376" s="214"/>
      <c r="Q376" s="214"/>
      <c r="R376" s="36"/>
      <c r="S376" s="90"/>
      <c r="T376" s="90"/>
      <c r="U376" s="90"/>
      <c r="V376" s="36"/>
      <c r="W376" s="90" t="s">
        <v>872</v>
      </c>
      <c r="X376" s="90"/>
      <c r="Y376" s="90"/>
    </row>
    <row r="377" spans="1:25">
      <c r="A377" s="13"/>
      <c r="B377" s="172" t="s">
        <v>1046</v>
      </c>
      <c r="C377" s="208" t="s">
        <v>262</v>
      </c>
      <c r="D377" s="204" t="s">
        <v>1047</v>
      </c>
      <c r="E377" s="208" t="s">
        <v>348</v>
      </c>
      <c r="F377" s="39"/>
      <c r="G377" s="208" t="s">
        <v>262</v>
      </c>
      <c r="H377" s="204">
        <v>882</v>
      </c>
      <c r="I377" s="46"/>
      <c r="J377" s="46"/>
      <c r="K377" s="208" t="s">
        <v>262</v>
      </c>
      <c r="L377" s="203">
        <v>236112</v>
      </c>
      <c r="M377" s="46"/>
      <c r="N377" s="39"/>
      <c r="O377" s="208" t="s">
        <v>262</v>
      </c>
      <c r="P377" s="203">
        <v>106254</v>
      </c>
      <c r="Q377" s="46"/>
      <c r="R377" s="39"/>
      <c r="S377" s="208" t="s">
        <v>262</v>
      </c>
      <c r="T377" s="204" t="s">
        <v>247</v>
      </c>
      <c r="U377" s="46"/>
      <c r="V377" s="39"/>
      <c r="W377" s="208" t="s">
        <v>262</v>
      </c>
      <c r="X377" s="203">
        <v>79197</v>
      </c>
      <c r="Y377" s="46"/>
    </row>
    <row r="378" spans="1:25">
      <c r="A378" s="13"/>
      <c r="B378" s="172"/>
      <c r="C378" s="210"/>
      <c r="D378" s="209"/>
      <c r="E378" s="210"/>
      <c r="F378" s="39"/>
      <c r="G378" s="210"/>
      <c r="H378" s="209"/>
      <c r="I378" s="211"/>
      <c r="J378" s="39"/>
      <c r="K378" s="210"/>
      <c r="L378" s="212"/>
      <c r="M378" s="211"/>
      <c r="N378" s="39"/>
      <c r="O378" s="210"/>
      <c r="P378" s="212"/>
      <c r="Q378" s="211"/>
      <c r="R378" s="39"/>
      <c r="S378" s="210"/>
      <c r="T378" s="209"/>
      <c r="U378" s="211"/>
      <c r="V378" s="39"/>
      <c r="W378" s="210"/>
      <c r="X378" s="212"/>
      <c r="Y378" s="211"/>
    </row>
    <row r="379" spans="1:25">
      <c r="A379" s="13"/>
      <c r="B379" s="176" t="s">
        <v>1048</v>
      </c>
      <c r="C379" s="187">
        <v>422056</v>
      </c>
      <c r="D379" s="187"/>
      <c r="E379" s="36"/>
      <c r="F379" s="36"/>
      <c r="G379" s="186" t="s">
        <v>1049</v>
      </c>
      <c r="H379" s="186"/>
      <c r="I379" s="176" t="s">
        <v>348</v>
      </c>
      <c r="J379" s="36"/>
      <c r="K379" s="186" t="s">
        <v>1050</v>
      </c>
      <c r="L379" s="186"/>
      <c r="M379" s="176" t="s">
        <v>348</v>
      </c>
      <c r="N379" s="36"/>
      <c r="O379" s="186" t="s">
        <v>1051</v>
      </c>
      <c r="P379" s="186"/>
      <c r="Q379" s="176" t="s">
        <v>348</v>
      </c>
      <c r="R379" s="36"/>
      <c r="S379" s="186" t="s">
        <v>247</v>
      </c>
      <c r="T379" s="186"/>
      <c r="U379" s="36"/>
      <c r="V379" s="36"/>
      <c r="W379" s="187">
        <v>44823</v>
      </c>
      <c r="X379" s="187"/>
      <c r="Y379" s="36"/>
    </row>
    <row r="380" spans="1:25">
      <c r="A380" s="13"/>
      <c r="B380" s="176"/>
      <c r="C380" s="187"/>
      <c r="D380" s="187"/>
      <c r="E380" s="36"/>
      <c r="F380" s="36"/>
      <c r="G380" s="186"/>
      <c r="H380" s="186"/>
      <c r="I380" s="176"/>
      <c r="J380" s="36"/>
      <c r="K380" s="186"/>
      <c r="L380" s="186"/>
      <c r="M380" s="176"/>
      <c r="N380" s="36"/>
      <c r="O380" s="186"/>
      <c r="P380" s="186"/>
      <c r="Q380" s="176"/>
      <c r="R380" s="36"/>
      <c r="S380" s="186"/>
      <c r="T380" s="186"/>
      <c r="U380" s="36"/>
      <c r="V380" s="36"/>
      <c r="W380" s="187"/>
      <c r="X380" s="187"/>
      <c r="Y380" s="36"/>
    </row>
    <row r="381" spans="1:25">
      <c r="A381" s="13"/>
      <c r="B381" s="172" t="s">
        <v>1052</v>
      </c>
      <c r="C381" s="184" t="s">
        <v>1053</v>
      </c>
      <c r="D381" s="184"/>
      <c r="E381" s="172" t="s">
        <v>348</v>
      </c>
      <c r="F381" s="39"/>
      <c r="G381" s="184" t="s">
        <v>247</v>
      </c>
      <c r="H381" s="184"/>
      <c r="I381" s="39"/>
      <c r="J381" s="39"/>
      <c r="K381" s="174">
        <v>2105</v>
      </c>
      <c r="L381" s="174"/>
      <c r="M381" s="39"/>
      <c r="N381" s="39"/>
      <c r="O381" s="174">
        <v>23893</v>
      </c>
      <c r="P381" s="174"/>
      <c r="Q381" s="39"/>
      <c r="R381" s="39"/>
      <c r="S381" s="184" t="s">
        <v>247</v>
      </c>
      <c r="T381" s="184"/>
      <c r="U381" s="39"/>
      <c r="V381" s="39"/>
      <c r="W381" s="184" t="s">
        <v>1054</v>
      </c>
      <c r="X381" s="184"/>
      <c r="Y381" s="172" t="s">
        <v>348</v>
      </c>
    </row>
    <row r="382" spans="1:25">
      <c r="A382" s="13"/>
      <c r="B382" s="172"/>
      <c r="C382" s="184"/>
      <c r="D382" s="184"/>
      <c r="E382" s="172"/>
      <c r="F382" s="39"/>
      <c r="G382" s="184"/>
      <c r="H382" s="184"/>
      <c r="I382" s="39"/>
      <c r="J382" s="39"/>
      <c r="K382" s="174"/>
      <c r="L382" s="174"/>
      <c r="M382" s="39"/>
      <c r="N382" s="39"/>
      <c r="O382" s="174"/>
      <c r="P382" s="174"/>
      <c r="Q382" s="39"/>
      <c r="R382" s="39"/>
      <c r="S382" s="184"/>
      <c r="T382" s="184"/>
      <c r="U382" s="39"/>
      <c r="V382" s="39"/>
      <c r="W382" s="184"/>
      <c r="X382" s="184"/>
      <c r="Y382" s="172"/>
    </row>
    <row r="383" spans="1:25">
      <c r="A383" s="13"/>
      <c r="B383" s="18"/>
      <c r="C383" s="36"/>
      <c r="D383" s="36"/>
      <c r="E383" s="36"/>
      <c r="F383" s="18"/>
      <c r="G383" s="36"/>
      <c r="H383" s="36"/>
      <c r="I383" s="36"/>
      <c r="J383" s="18"/>
      <c r="K383" s="36"/>
      <c r="L383" s="36"/>
      <c r="M383" s="36"/>
      <c r="N383" s="18"/>
      <c r="O383" s="36"/>
      <c r="P383" s="36"/>
      <c r="Q383" s="36"/>
      <c r="R383" s="18"/>
      <c r="S383" s="36"/>
      <c r="T383" s="36"/>
      <c r="U383" s="36"/>
      <c r="V383" s="18"/>
      <c r="W383" s="36"/>
      <c r="X383" s="36"/>
      <c r="Y383" s="36"/>
    </row>
    <row r="384" spans="1:25">
      <c r="A384" s="13"/>
      <c r="B384" s="172" t="s">
        <v>1055</v>
      </c>
      <c r="C384" s="184" t="s">
        <v>247</v>
      </c>
      <c r="D384" s="184"/>
      <c r="E384" s="39"/>
      <c r="F384" s="39"/>
      <c r="G384" s="184" t="s">
        <v>247</v>
      </c>
      <c r="H384" s="184"/>
      <c r="I384" s="39"/>
      <c r="J384" s="39"/>
      <c r="K384" s="184" t="s">
        <v>247</v>
      </c>
      <c r="L384" s="184"/>
      <c r="M384" s="39"/>
      <c r="N384" s="39"/>
      <c r="O384" s="184" t="s">
        <v>1056</v>
      </c>
      <c r="P384" s="184"/>
      <c r="Q384" s="172" t="s">
        <v>348</v>
      </c>
      <c r="R384" s="39"/>
      <c r="S384" s="184" t="s">
        <v>247</v>
      </c>
      <c r="T384" s="184"/>
      <c r="U384" s="39"/>
      <c r="V384" s="39"/>
      <c r="W384" s="184" t="s">
        <v>1056</v>
      </c>
      <c r="X384" s="184"/>
      <c r="Y384" s="172" t="s">
        <v>348</v>
      </c>
    </row>
    <row r="385" spans="1:25" ht="15.75" thickBot="1">
      <c r="A385" s="13"/>
      <c r="B385" s="172"/>
      <c r="C385" s="197"/>
      <c r="D385" s="197"/>
      <c r="E385" s="47"/>
      <c r="F385" s="39"/>
      <c r="G385" s="197"/>
      <c r="H385" s="197"/>
      <c r="I385" s="47"/>
      <c r="J385" s="39"/>
      <c r="K385" s="197"/>
      <c r="L385" s="197"/>
      <c r="M385" s="47"/>
      <c r="N385" s="39"/>
      <c r="O385" s="197"/>
      <c r="P385" s="197"/>
      <c r="Q385" s="205"/>
      <c r="R385" s="39"/>
      <c r="S385" s="197"/>
      <c r="T385" s="197"/>
      <c r="U385" s="47"/>
      <c r="V385" s="39"/>
      <c r="W385" s="197"/>
      <c r="X385" s="197"/>
      <c r="Y385" s="205"/>
    </row>
    <row r="386" spans="1:25">
      <c r="A386" s="13"/>
      <c r="B386" s="176" t="s">
        <v>1057</v>
      </c>
      <c r="C386" s="198">
        <v>5740</v>
      </c>
      <c r="D386" s="198"/>
      <c r="E386" s="48"/>
      <c r="F386" s="36"/>
      <c r="G386" s="199" t="s">
        <v>247</v>
      </c>
      <c r="H386" s="199"/>
      <c r="I386" s="48"/>
      <c r="J386" s="36"/>
      <c r="K386" s="199" t="s">
        <v>1058</v>
      </c>
      <c r="L386" s="199"/>
      <c r="M386" s="200" t="s">
        <v>348</v>
      </c>
      <c r="N386" s="36"/>
      <c r="O386" s="199" t="s">
        <v>1059</v>
      </c>
      <c r="P386" s="199"/>
      <c r="Q386" s="200" t="s">
        <v>348</v>
      </c>
      <c r="R386" s="36"/>
      <c r="S386" s="199" t="s">
        <v>247</v>
      </c>
      <c r="T386" s="199"/>
      <c r="U386" s="48"/>
      <c r="V386" s="36"/>
      <c r="W386" s="199" t="s">
        <v>1060</v>
      </c>
      <c r="X386" s="199"/>
      <c r="Y386" s="200" t="s">
        <v>348</v>
      </c>
    </row>
    <row r="387" spans="1:25">
      <c r="A387" s="13"/>
      <c r="B387" s="176"/>
      <c r="C387" s="187"/>
      <c r="D387" s="187"/>
      <c r="E387" s="36"/>
      <c r="F387" s="36"/>
      <c r="G387" s="216"/>
      <c r="H387" s="216"/>
      <c r="I387" s="129"/>
      <c r="J387" s="36"/>
      <c r="K387" s="216"/>
      <c r="L387" s="216"/>
      <c r="M387" s="217"/>
      <c r="N387" s="36"/>
      <c r="O387" s="216"/>
      <c r="P387" s="216"/>
      <c r="Q387" s="217"/>
      <c r="R387" s="36"/>
      <c r="S387" s="216"/>
      <c r="T387" s="216"/>
      <c r="U387" s="129"/>
      <c r="V387" s="36"/>
      <c r="W387" s="186"/>
      <c r="X387" s="186"/>
      <c r="Y387" s="176"/>
    </row>
    <row r="388" spans="1:25" ht="15.75" thickBot="1">
      <c r="A388" s="13"/>
      <c r="B388" s="27"/>
      <c r="C388" s="47"/>
      <c r="D388" s="47"/>
      <c r="E388" s="47"/>
      <c r="F388" s="27"/>
      <c r="G388" s="39"/>
      <c r="H388" s="39"/>
      <c r="I388" s="39"/>
      <c r="J388" s="27"/>
      <c r="K388" s="39"/>
      <c r="L388" s="39"/>
      <c r="M388" s="39"/>
      <c r="N388" s="27"/>
      <c r="O388" s="39"/>
      <c r="P388" s="39"/>
      <c r="Q388" s="39"/>
      <c r="R388" s="27"/>
      <c r="S388" s="39"/>
      <c r="T388" s="39"/>
      <c r="U388" s="39"/>
      <c r="V388" s="27"/>
      <c r="W388" s="39"/>
      <c r="X388" s="39"/>
      <c r="Y388" s="39"/>
    </row>
    <row r="389" spans="1:25">
      <c r="A389" s="13"/>
      <c r="B389" s="176" t="s">
        <v>1061</v>
      </c>
      <c r="C389" s="198">
        <v>26872</v>
      </c>
      <c r="D389" s="198"/>
      <c r="E389" s="48"/>
      <c r="F389" s="36"/>
      <c r="G389" s="186" t="s">
        <v>247</v>
      </c>
      <c r="H389" s="186"/>
      <c r="I389" s="36"/>
      <c r="J389" s="36"/>
      <c r="K389" s="186" t="s">
        <v>1062</v>
      </c>
      <c r="L389" s="186"/>
      <c r="M389" s="176" t="s">
        <v>348</v>
      </c>
      <c r="N389" s="36"/>
      <c r="O389" s="187">
        <v>34938</v>
      </c>
      <c r="P389" s="187"/>
      <c r="Q389" s="36"/>
      <c r="R389" s="36"/>
      <c r="S389" s="186" t="s">
        <v>247</v>
      </c>
      <c r="T389" s="186"/>
      <c r="U389" s="36"/>
      <c r="V389" s="36"/>
      <c r="W389" s="187">
        <v>57623</v>
      </c>
      <c r="X389" s="187"/>
      <c r="Y389" s="36"/>
    </row>
    <row r="390" spans="1:25" ht="15.75" thickBot="1">
      <c r="A390" s="13"/>
      <c r="B390" s="176"/>
      <c r="C390" s="201"/>
      <c r="D390" s="201"/>
      <c r="E390" s="43"/>
      <c r="F390" s="36"/>
      <c r="G390" s="202"/>
      <c r="H390" s="202"/>
      <c r="I390" s="43"/>
      <c r="J390" s="36"/>
      <c r="K390" s="202"/>
      <c r="L390" s="202"/>
      <c r="M390" s="207"/>
      <c r="N390" s="36"/>
      <c r="O390" s="201"/>
      <c r="P390" s="201"/>
      <c r="Q390" s="43"/>
      <c r="R390" s="36"/>
      <c r="S390" s="202"/>
      <c r="T390" s="202"/>
      <c r="U390" s="43"/>
      <c r="V390" s="36"/>
      <c r="W390" s="201"/>
      <c r="X390" s="201"/>
      <c r="Y390" s="43"/>
    </row>
    <row r="391" spans="1:25">
      <c r="A391" s="13"/>
      <c r="B391" s="27"/>
      <c r="C391" s="46"/>
      <c r="D391" s="46"/>
      <c r="E391" s="46"/>
      <c r="F391" s="27"/>
      <c r="G391" s="46"/>
      <c r="H391" s="46"/>
      <c r="I391" s="46"/>
      <c r="J391" s="27"/>
      <c r="K391" s="46"/>
      <c r="L391" s="46"/>
      <c r="M391" s="46"/>
      <c r="N391" s="27"/>
      <c r="O391" s="46"/>
      <c r="P391" s="46"/>
      <c r="Q391" s="46"/>
      <c r="R391" s="27"/>
      <c r="S391" s="46"/>
      <c r="T391" s="46"/>
      <c r="U391" s="46"/>
      <c r="V391" s="27"/>
      <c r="W391" s="46"/>
      <c r="X391" s="46"/>
      <c r="Y391" s="46"/>
    </row>
    <row r="392" spans="1:25">
      <c r="A392" s="13"/>
      <c r="B392" s="176" t="s">
        <v>1063</v>
      </c>
      <c r="C392" s="176" t="s">
        <v>262</v>
      </c>
      <c r="D392" s="187">
        <v>32612</v>
      </c>
      <c r="E392" s="36"/>
      <c r="F392" s="36"/>
      <c r="G392" s="176" t="s">
        <v>262</v>
      </c>
      <c r="H392" s="186" t="s">
        <v>247</v>
      </c>
      <c r="I392" s="36"/>
      <c r="J392" s="36"/>
      <c r="K392" s="176" t="s">
        <v>262</v>
      </c>
      <c r="L392" s="186" t="s">
        <v>1064</v>
      </c>
      <c r="M392" s="176" t="s">
        <v>348</v>
      </c>
      <c r="N392" s="36"/>
      <c r="O392" s="176" t="s">
        <v>262</v>
      </c>
      <c r="P392" s="187">
        <v>33820</v>
      </c>
      <c r="Q392" s="36"/>
      <c r="R392" s="36"/>
      <c r="S392" s="176" t="s">
        <v>262</v>
      </c>
      <c r="T392" s="186" t="s">
        <v>247</v>
      </c>
      <c r="U392" s="36"/>
      <c r="V392" s="36"/>
      <c r="W392" s="176" t="s">
        <v>262</v>
      </c>
      <c r="X392" s="187">
        <v>55283</v>
      </c>
      <c r="Y392" s="36"/>
    </row>
    <row r="393" spans="1:25" ht="15.75" thickBot="1">
      <c r="A393" s="13"/>
      <c r="B393" s="176"/>
      <c r="C393" s="178"/>
      <c r="D393" s="180"/>
      <c r="E393" s="54"/>
      <c r="F393" s="54"/>
      <c r="G393" s="178"/>
      <c r="H393" s="182"/>
      <c r="I393" s="54"/>
      <c r="J393" s="54"/>
      <c r="K393" s="178"/>
      <c r="L393" s="182"/>
      <c r="M393" s="178"/>
      <c r="N393" s="54"/>
      <c r="O393" s="178"/>
      <c r="P393" s="180"/>
      <c r="Q393" s="54"/>
      <c r="R393" s="54"/>
      <c r="S393" s="178"/>
      <c r="T393" s="182"/>
      <c r="U393" s="54"/>
      <c r="V393" s="54"/>
      <c r="W393" s="178"/>
      <c r="X393" s="180"/>
      <c r="Y393" s="54"/>
    </row>
    <row r="394" spans="1:25" ht="15.75" thickTop="1">
      <c r="A394" s="13"/>
      <c r="B394" s="158"/>
      <c r="C394" s="158"/>
      <c r="D394" s="158"/>
      <c r="E394" s="158"/>
      <c r="F394" s="158"/>
      <c r="G394" s="158"/>
      <c r="H394" s="158"/>
      <c r="I394" s="158"/>
      <c r="J394" s="158"/>
      <c r="K394" s="158"/>
      <c r="L394" s="158"/>
      <c r="M394" s="158"/>
      <c r="N394" s="158"/>
      <c r="O394" s="158"/>
      <c r="P394" s="158"/>
      <c r="Q394" s="158"/>
      <c r="R394" s="158"/>
      <c r="S394" s="158"/>
      <c r="T394" s="158"/>
      <c r="U394" s="158"/>
      <c r="V394" s="158"/>
      <c r="W394" s="158"/>
      <c r="X394" s="158"/>
      <c r="Y394" s="158"/>
    </row>
    <row r="395" spans="1:25">
      <c r="A395" s="13"/>
      <c r="B395" s="30"/>
      <c r="C395" s="30"/>
      <c r="D395" s="30"/>
      <c r="E395" s="30"/>
      <c r="F395" s="30"/>
      <c r="G395" s="30"/>
      <c r="H395" s="30"/>
      <c r="I395" s="30"/>
      <c r="J395" s="30"/>
      <c r="K395" s="30"/>
      <c r="L395" s="30"/>
      <c r="M395" s="30"/>
      <c r="N395" s="30"/>
      <c r="O395" s="30"/>
      <c r="P395" s="30"/>
      <c r="Q395" s="30"/>
      <c r="R395" s="30"/>
      <c r="S395" s="30"/>
      <c r="T395" s="30"/>
      <c r="U395" s="30"/>
      <c r="V395" s="30"/>
      <c r="W395" s="30"/>
      <c r="X395" s="30"/>
      <c r="Y395" s="30"/>
    </row>
    <row r="396" spans="1:25">
      <c r="A396" s="13"/>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row>
    <row r="397" spans="1:25" ht="15.75" thickBot="1">
      <c r="A397" s="13"/>
      <c r="B397" s="18"/>
      <c r="C397" s="90" t="s">
        <v>994</v>
      </c>
      <c r="D397" s="90"/>
      <c r="E397" s="90"/>
      <c r="F397" s="90"/>
      <c r="G397" s="90"/>
      <c r="H397" s="90"/>
      <c r="I397" s="90"/>
      <c r="J397" s="90"/>
      <c r="K397" s="90"/>
      <c r="L397" s="90"/>
      <c r="M397" s="90"/>
      <c r="N397" s="90"/>
      <c r="O397" s="90"/>
      <c r="P397" s="90"/>
      <c r="Q397" s="90"/>
      <c r="R397" s="90"/>
      <c r="S397" s="90"/>
      <c r="T397" s="90"/>
      <c r="U397" s="90"/>
      <c r="V397" s="90"/>
      <c r="W397" s="90"/>
      <c r="X397" s="90"/>
      <c r="Y397" s="90"/>
    </row>
    <row r="398" spans="1:25">
      <c r="A398" s="13"/>
      <c r="B398" s="36"/>
      <c r="C398" s="194" t="s">
        <v>864</v>
      </c>
      <c r="D398" s="194"/>
      <c r="E398" s="194"/>
      <c r="F398" s="48"/>
      <c r="G398" s="194" t="s">
        <v>867</v>
      </c>
      <c r="H398" s="194"/>
      <c r="I398" s="194"/>
      <c r="J398" s="48"/>
      <c r="K398" s="194" t="s">
        <v>868</v>
      </c>
      <c r="L398" s="194"/>
      <c r="M398" s="194"/>
      <c r="N398" s="48"/>
      <c r="O398" s="194" t="s">
        <v>870</v>
      </c>
      <c r="P398" s="194"/>
      <c r="Q398" s="194"/>
      <c r="R398" s="48"/>
      <c r="S398" s="194" t="s">
        <v>871</v>
      </c>
      <c r="T398" s="194"/>
      <c r="U398" s="194"/>
      <c r="V398" s="48"/>
      <c r="W398" s="194" t="s">
        <v>864</v>
      </c>
      <c r="X398" s="194"/>
      <c r="Y398" s="194"/>
    </row>
    <row r="399" spans="1:25">
      <c r="A399" s="13"/>
      <c r="B399" s="36"/>
      <c r="C399" s="89" t="s">
        <v>865</v>
      </c>
      <c r="D399" s="89"/>
      <c r="E399" s="89"/>
      <c r="F399" s="36"/>
      <c r="G399" s="89"/>
      <c r="H399" s="89"/>
      <c r="I399" s="89"/>
      <c r="J399" s="36"/>
      <c r="K399" s="89" t="s">
        <v>869</v>
      </c>
      <c r="L399" s="89"/>
      <c r="M399" s="89"/>
      <c r="N399" s="36"/>
      <c r="O399" s="89" t="s">
        <v>869</v>
      </c>
      <c r="P399" s="89"/>
      <c r="Q399" s="89"/>
      <c r="R399" s="36"/>
      <c r="S399" s="89"/>
      <c r="T399" s="89"/>
      <c r="U399" s="89"/>
      <c r="V399" s="36"/>
      <c r="W399" s="89" t="s">
        <v>865</v>
      </c>
      <c r="X399" s="89"/>
      <c r="Y399" s="89"/>
    </row>
    <row r="400" spans="1:25">
      <c r="A400" s="13"/>
      <c r="B400" s="36"/>
      <c r="C400" s="89" t="s">
        <v>866</v>
      </c>
      <c r="D400" s="89"/>
      <c r="E400" s="89"/>
      <c r="F400" s="36"/>
      <c r="G400" s="89"/>
      <c r="H400" s="89"/>
      <c r="I400" s="89"/>
      <c r="J400" s="36"/>
      <c r="K400" s="12"/>
      <c r="L400" s="12"/>
      <c r="M400" s="12"/>
      <c r="N400" s="36"/>
      <c r="O400" s="12"/>
      <c r="P400" s="12"/>
      <c r="Q400" s="12"/>
      <c r="R400" s="36"/>
      <c r="S400" s="89"/>
      <c r="T400" s="89"/>
      <c r="U400" s="89"/>
      <c r="V400" s="36"/>
      <c r="W400" s="89" t="s">
        <v>866</v>
      </c>
      <c r="X400" s="89"/>
      <c r="Y400" s="89"/>
    </row>
    <row r="401" spans="1:25" ht="15.75" thickBot="1">
      <c r="A401" s="13"/>
      <c r="B401" s="36"/>
      <c r="C401" s="214"/>
      <c r="D401" s="214"/>
      <c r="E401" s="214"/>
      <c r="F401" s="36"/>
      <c r="G401" s="90"/>
      <c r="H401" s="90"/>
      <c r="I401" s="90"/>
      <c r="J401" s="43"/>
      <c r="K401" s="214"/>
      <c r="L401" s="214"/>
      <c r="M401" s="214"/>
      <c r="N401" s="36"/>
      <c r="O401" s="214"/>
      <c r="P401" s="214"/>
      <c r="Q401" s="214"/>
      <c r="R401" s="36"/>
      <c r="S401" s="90"/>
      <c r="T401" s="90"/>
      <c r="U401" s="90"/>
      <c r="V401" s="36"/>
      <c r="W401" s="90" t="s">
        <v>872</v>
      </c>
      <c r="X401" s="90"/>
      <c r="Y401" s="90"/>
    </row>
    <row r="402" spans="1:25">
      <c r="A402" s="13"/>
      <c r="B402" s="172" t="s">
        <v>1046</v>
      </c>
      <c r="C402" s="208" t="s">
        <v>262</v>
      </c>
      <c r="D402" s="204" t="s">
        <v>1065</v>
      </c>
      <c r="E402" s="208" t="s">
        <v>348</v>
      </c>
      <c r="F402" s="39"/>
      <c r="G402" s="208" t="s">
        <v>262</v>
      </c>
      <c r="H402" s="204">
        <v>48</v>
      </c>
      <c r="I402" s="46"/>
      <c r="J402" s="46"/>
      <c r="K402" s="208" t="s">
        <v>262</v>
      </c>
      <c r="L402" s="203">
        <v>209620</v>
      </c>
      <c r="M402" s="46"/>
      <c r="N402" s="39"/>
      <c r="O402" s="208" t="s">
        <v>262</v>
      </c>
      <c r="P402" s="203">
        <v>141516</v>
      </c>
      <c r="Q402" s="46"/>
      <c r="R402" s="39"/>
      <c r="S402" s="208" t="s">
        <v>262</v>
      </c>
      <c r="T402" s="204" t="s">
        <v>247</v>
      </c>
      <c r="U402" s="46"/>
      <c r="V402" s="39"/>
      <c r="W402" s="208" t="s">
        <v>262</v>
      </c>
      <c r="X402" s="203">
        <v>46819</v>
      </c>
      <c r="Y402" s="46"/>
    </row>
    <row r="403" spans="1:25">
      <c r="A403" s="13"/>
      <c r="B403" s="172"/>
      <c r="C403" s="210"/>
      <c r="D403" s="209"/>
      <c r="E403" s="210"/>
      <c r="F403" s="39"/>
      <c r="G403" s="210"/>
      <c r="H403" s="209"/>
      <c r="I403" s="211"/>
      <c r="J403" s="39"/>
      <c r="K403" s="210"/>
      <c r="L403" s="212"/>
      <c r="M403" s="211"/>
      <c r="N403" s="39"/>
      <c r="O403" s="210"/>
      <c r="P403" s="212"/>
      <c r="Q403" s="211"/>
      <c r="R403" s="39"/>
      <c r="S403" s="210"/>
      <c r="T403" s="209"/>
      <c r="U403" s="211"/>
      <c r="V403" s="39"/>
      <c r="W403" s="210"/>
      <c r="X403" s="212"/>
      <c r="Y403" s="211"/>
    </row>
    <row r="404" spans="1:25">
      <c r="A404" s="13"/>
      <c r="B404" s="176" t="s">
        <v>1048</v>
      </c>
      <c r="C404" s="186" t="s">
        <v>1066</v>
      </c>
      <c r="D404" s="186"/>
      <c r="E404" s="176" t="s">
        <v>348</v>
      </c>
      <c r="F404" s="36"/>
      <c r="G404" s="186" t="s">
        <v>1067</v>
      </c>
      <c r="H404" s="186"/>
      <c r="I404" s="176" t="s">
        <v>348</v>
      </c>
      <c r="J404" s="36"/>
      <c r="K404" s="186" t="s">
        <v>1068</v>
      </c>
      <c r="L404" s="186"/>
      <c r="M404" s="176" t="s">
        <v>348</v>
      </c>
      <c r="N404" s="36"/>
      <c r="O404" s="186" t="s">
        <v>1069</v>
      </c>
      <c r="P404" s="186"/>
      <c r="Q404" s="176" t="s">
        <v>348</v>
      </c>
      <c r="R404" s="36"/>
      <c r="S404" s="186" t="s">
        <v>247</v>
      </c>
      <c r="T404" s="186"/>
      <c r="U404" s="36"/>
      <c r="V404" s="36"/>
      <c r="W404" s="186" t="s">
        <v>1070</v>
      </c>
      <c r="X404" s="186"/>
      <c r="Y404" s="176" t="s">
        <v>348</v>
      </c>
    </row>
    <row r="405" spans="1:25">
      <c r="A405" s="13"/>
      <c r="B405" s="176"/>
      <c r="C405" s="186"/>
      <c r="D405" s="186"/>
      <c r="E405" s="176"/>
      <c r="F405" s="36"/>
      <c r="G405" s="186"/>
      <c r="H405" s="186"/>
      <c r="I405" s="176"/>
      <c r="J405" s="36"/>
      <c r="K405" s="186"/>
      <c r="L405" s="186"/>
      <c r="M405" s="176"/>
      <c r="N405" s="36"/>
      <c r="O405" s="186"/>
      <c r="P405" s="186"/>
      <c r="Q405" s="176"/>
      <c r="R405" s="36"/>
      <c r="S405" s="186"/>
      <c r="T405" s="186"/>
      <c r="U405" s="36"/>
      <c r="V405" s="36"/>
      <c r="W405" s="186"/>
      <c r="X405" s="186"/>
      <c r="Y405" s="176"/>
    </row>
    <row r="406" spans="1:25">
      <c r="A406" s="13"/>
      <c r="B406" s="172" t="s">
        <v>1052</v>
      </c>
      <c r="C406" s="174">
        <v>612579</v>
      </c>
      <c r="D406" s="174"/>
      <c r="E406" s="39"/>
      <c r="F406" s="39"/>
      <c r="G406" s="184" t="s">
        <v>247</v>
      </c>
      <c r="H406" s="184"/>
      <c r="I406" s="39"/>
      <c r="J406" s="39"/>
      <c r="K406" s="184" t="s">
        <v>1071</v>
      </c>
      <c r="L406" s="184"/>
      <c r="M406" s="172" t="s">
        <v>348</v>
      </c>
      <c r="N406" s="39"/>
      <c r="O406" s="174">
        <v>143928</v>
      </c>
      <c r="P406" s="174"/>
      <c r="Q406" s="39"/>
      <c r="R406" s="39"/>
      <c r="S406" s="184" t="s">
        <v>247</v>
      </c>
      <c r="T406" s="184"/>
      <c r="U406" s="39"/>
      <c r="V406" s="39"/>
      <c r="W406" s="174">
        <v>754161</v>
      </c>
      <c r="X406" s="174"/>
      <c r="Y406" s="39"/>
    </row>
    <row r="407" spans="1:25">
      <c r="A407" s="13"/>
      <c r="B407" s="172"/>
      <c r="C407" s="174"/>
      <c r="D407" s="174"/>
      <c r="E407" s="39"/>
      <c r="F407" s="39"/>
      <c r="G407" s="184"/>
      <c r="H407" s="184"/>
      <c r="I407" s="39"/>
      <c r="J407" s="39"/>
      <c r="K407" s="184"/>
      <c r="L407" s="184"/>
      <c r="M407" s="172"/>
      <c r="N407" s="39"/>
      <c r="O407" s="174"/>
      <c r="P407" s="174"/>
      <c r="Q407" s="39"/>
      <c r="R407" s="39"/>
      <c r="S407" s="184"/>
      <c r="T407" s="184"/>
      <c r="U407" s="39"/>
      <c r="V407" s="39"/>
      <c r="W407" s="174"/>
      <c r="X407" s="174"/>
      <c r="Y407" s="39"/>
    </row>
    <row r="408" spans="1:25">
      <c r="A408" s="13"/>
      <c r="B408" s="18"/>
      <c r="C408" s="36"/>
      <c r="D408" s="36"/>
      <c r="E408" s="36"/>
      <c r="F408" s="18"/>
      <c r="G408" s="36"/>
      <c r="H408" s="36"/>
      <c r="I408" s="36"/>
      <c r="J408" s="18"/>
      <c r="K408" s="36"/>
      <c r="L408" s="36"/>
      <c r="M408" s="36"/>
      <c r="N408" s="18"/>
      <c r="O408" s="36"/>
      <c r="P408" s="36"/>
      <c r="Q408" s="36"/>
      <c r="R408" s="18"/>
      <c r="S408" s="36"/>
      <c r="T408" s="36"/>
      <c r="U408" s="36"/>
      <c r="V408" s="18"/>
      <c r="W408" s="36"/>
      <c r="X408" s="36"/>
      <c r="Y408" s="36"/>
    </row>
    <row r="409" spans="1:25">
      <c r="A409" s="13"/>
      <c r="B409" s="172" t="s">
        <v>1055</v>
      </c>
      <c r="C409" s="221"/>
      <c r="D409" s="221"/>
      <c r="E409" s="39"/>
      <c r="F409" s="39"/>
      <c r="G409" s="221"/>
      <c r="H409" s="221"/>
      <c r="I409" s="221"/>
      <c r="J409" s="39"/>
      <c r="K409" s="221"/>
      <c r="L409" s="221"/>
      <c r="M409" s="221"/>
      <c r="N409" s="39"/>
      <c r="O409" s="184" t="s">
        <v>1072</v>
      </c>
      <c r="P409" s="184"/>
      <c r="Q409" s="172" t="s">
        <v>348</v>
      </c>
      <c r="R409" s="39"/>
      <c r="S409" s="184" t="s">
        <v>247</v>
      </c>
      <c r="T409" s="184"/>
      <c r="U409" s="39"/>
      <c r="V409" s="39"/>
      <c r="W409" s="184" t="s">
        <v>1072</v>
      </c>
      <c r="X409" s="184"/>
      <c r="Y409" s="172" t="s">
        <v>348</v>
      </c>
    </row>
    <row r="410" spans="1:25" ht="15.75" thickBot="1">
      <c r="A410" s="13"/>
      <c r="B410" s="172"/>
      <c r="C410" s="222"/>
      <c r="D410" s="222"/>
      <c r="E410" s="47"/>
      <c r="F410" s="39"/>
      <c r="G410" s="222"/>
      <c r="H410" s="222"/>
      <c r="I410" s="222"/>
      <c r="J410" s="39"/>
      <c r="K410" s="222"/>
      <c r="L410" s="222"/>
      <c r="M410" s="222"/>
      <c r="N410" s="39"/>
      <c r="O410" s="197"/>
      <c r="P410" s="197"/>
      <c r="Q410" s="205"/>
      <c r="R410" s="39"/>
      <c r="S410" s="197"/>
      <c r="T410" s="197"/>
      <c r="U410" s="47"/>
      <c r="V410" s="39"/>
      <c r="W410" s="197"/>
      <c r="X410" s="197"/>
      <c r="Y410" s="205"/>
    </row>
    <row r="411" spans="1:25">
      <c r="A411" s="13"/>
      <c r="B411" s="176" t="s">
        <v>1057</v>
      </c>
      <c r="C411" s="199" t="s">
        <v>1073</v>
      </c>
      <c r="D411" s="199"/>
      <c r="E411" s="200" t="s">
        <v>348</v>
      </c>
      <c r="F411" s="36"/>
      <c r="G411" s="199" t="s">
        <v>247</v>
      </c>
      <c r="H411" s="199"/>
      <c r="I411" s="48"/>
      <c r="J411" s="36"/>
      <c r="K411" s="199" t="s">
        <v>1074</v>
      </c>
      <c r="L411" s="199"/>
      <c r="M411" s="200" t="s">
        <v>348</v>
      </c>
      <c r="N411" s="36"/>
      <c r="O411" s="198">
        <v>8098</v>
      </c>
      <c r="P411" s="198"/>
      <c r="Q411" s="48"/>
      <c r="R411" s="36"/>
      <c r="S411" s="199" t="s">
        <v>247</v>
      </c>
      <c r="T411" s="199"/>
      <c r="U411" s="48"/>
      <c r="V411" s="36"/>
      <c r="W411" s="198">
        <v>7147</v>
      </c>
      <c r="X411" s="198"/>
      <c r="Y411" s="48"/>
    </row>
    <row r="412" spans="1:25">
      <c r="A412" s="13"/>
      <c r="B412" s="176"/>
      <c r="C412" s="216"/>
      <c r="D412" s="216"/>
      <c r="E412" s="217"/>
      <c r="F412" s="36"/>
      <c r="G412" s="216"/>
      <c r="H412" s="216"/>
      <c r="I412" s="129"/>
      <c r="J412" s="36"/>
      <c r="K412" s="216"/>
      <c r="L412" s="216"/>
      <c r="M412" s="217"/>
      <c r="N412" s="36"/>
      <c r="O412" s="218"/>
      <c r="P412" s="218"/>
      <c r="Q412" s="129"/>
      <c r="R412" s="36"/>
      <c r="S412" s="216"/>
      <c r="T412" s="216"/>
      <c r="U412" s="129"/>
      <c r="V412" s="36"/>
      <c r="W412" s="218"/>
      <c r="X412" s="218"/>
      <c r="Y412" s="129"/>
    </row>
    <row r="413" spans="1:25">
      <c r="A413" s="13"/>
      <c r="B413" s="172" t="s">
        <v>1061</v>
      </c>
      <c r="C413" s="174">
        <v>18758</v>
      </c>
      <c r="D413" s="174"/>
      <c r="E413" s="39"/>
      <c r="F413" s="39"/>
      <c r="G413" s="184" t="s">
        <v>247</v>
      </c>
      <c r="H413" s="184"/>
      <c r="I413" s="39"/>
      <c r="J413" s="39"/>
      <c r="K413" s="184" t="s">
        <v>1075</v>
      </c>
      <c r="L413" s="184"/>
      <c r="M413" s="172" t="s">
        <v>348</v>
      </c>
      <c r="N413" s="39"/>
      <c r="O413" s="184" t="s">
        <v>1076</v>
      </c>
      <c r="P413" s="184"/>
      <c r="Q413" s="172" t="s">
        <v>348</v>
      </c>
      <c r="R413" s="39"/>
      <c r="S413" s="184" t="s">
        <v>247</v>
      </c>
      <c r="T413" s="184"/>
      <c r="U413" s="39"/>
      <c r="V413" s="39"/>
      <c r="W413" s="174">
        <v>14851</v>
      </c>
      <c r="X413" s="174"/>
      <c r="Y413" s="39"/>
    </row>
    <row r="414" spans="1:25" ht="15.75" thickBot="1">
      <c r="A414" s="13"/>
      <c r="B414" s="172"/>
      <c r="C414" s="206"/>
      <c r="D414" s="206"/>
      <c r="E414" s="47"/>
      <c r="F414" s="39"/>
      <c r="G414" s="197"/>
      <c r="H414" s="197"/>
      <c r="I414" s="47"/>
      <c r="J414" s="39"/>
      <c r="K414" s="197"/>
      <c r="L414" s="197"/>
      <c r="M414" s="205"/>
      <c r="N414" s="39"/>
      <c r="O414" s="197"/>
      <c r="P414" s="197"/>
      <c r="Q414" s="205"/>
      <c r="R414" s="39"/>
      <c r="S414" s="197"/>
      <c r="T414" s="197"/>
      <c r="U414" s="47"/>
      <c r="V414" s="39"/>
      <c r="W414" s="206"/>
      <c r="X414" s="206"/>
      <c r="Y414" s="47"/>
    </row>
    <row r="415" spans="1:25">
      <c r="A415" s="13"/>
      <c r="B415" s="18"/>
      <c r="C415" s="48"/>
      <c r="D415" s="48"/>
      <c r="E415" s="48"/>
      <c r="F415" s="18"/>
      <c r="G415" s="48"/>
      <c r="H415" s="48"/>
      <c r="I415" s="48"/>
      <c r="J415" s="18"/>
      <c r="K415" s="48"/>
      <c r="L415" s="48"/>
      <c r="M415" s="48"/>
      <c r="N415" s="18"/>
      <c r="O415" s="48"/>
      <c r="P415" s="48"/>
      <c r="Q415" s="48"/>
      <c r="R415" s="18"/>
      <c r="S415" s="48"/>
      <c r="T415" s="48"/>
      <c r="U415" s="48"/>
      <c r="V415" s="18"/>
      <c r="W415" s="48"/>
      <c r="X415" s="48"/>
      <c r="Y415" s="48"/>
    </row>
    <row r="416" spans="1:25">
      <c r="A416" s="13"/>
      <c r="B416" s="172" t="s">
        <v>1063</v>
      </c>
      <c r="C416" s="172" t="s">
        <v>262</v>
      </c>
      <c r="D416" s="174">
        <v>18347</v>
      </c>
      <c r="E416" s="39"/>
      <c r="F416" s="39"/>
      <c r="G416" s="172" t="s">
        <v>262</v>
      </c>
      <c r="H416" s="184" t="s">
        <v>247</v>
      </c>
      <c r="I416" s="39"/>
      <c r="J416" s="39"/>
      <c r="K416" s="172" t="s">
        <v>262</v>
      </c>
      <c r="L416" s="184" t="s">
        <v>1077</v>
      </c>
      <c r="M416" s="172" t="s">
        <v>348</v>
      </c>
      <c r="N416" s="39"/>
      <c r="O416" s="172" t="s">
        <v>262</v>
      </c>
      <c r="P416" s="174">
        <v>4737</v>
      </c>
      <c r="Q416" s="39"/>
      <c r="R416" s="39"/>
      <c r="S416" s="172" t="s">
        <v>262</v>
      </c>
      <c r="T416" s="184" t="s">
        <v>247</v>
      </c>
      <c r="U416" s="39"/>
      <c r="V416" s="39"/>
      <c r="W416" s="172" t="s">
        <v>262</v>
      </c>
      <c r="X416" s="174">
        <v>21998</v>
      </c>
      <c r="Y416" s="39"/>
    </row>
    <row r="417" spans="1:25" ht="15.75" thickBot="1">
      <c r="A417" s="13"/>
      <c r="B417" s="172"/>
      <c r="C417" s="173"/>
      <c r="D417" s="175"/>
      <c r="E417" s="62"/>
      <c r="F417" s="39"/>
      <c r="G417" s="173"/>
      <c r="H417" s="190"/>
      <c r="I417" s="62"/>
      <c r="J417" s="39"/>
      <c r="K417" s="173"/>
      <c r="L417" s="190"/>
      <c r="M417" s="173"/>
      <c r="N417" s="39"/>
      <c r="O417" s="173"/>
      <c r="P417" s="175"/>
      <c r="Q417" s="62"/>
      <c r="R417" s="39"/>
      <c r="S417" s="173"/>
      <c r="T417" s="190"/>
      <c r="U417" s="62"/>
      <c r="V417" s="39"/>
      <c r="W417" s="173"/>
      <c r="X417" s="175"/>
      <c r="Y417" s="62"/>
    </row>
    <row r="418" spans="1:25" ht="15.75" thickTop="1"/>
  </sheetData>
  <mergeCells count="2745">
    <mergeCell ref="B368:Y368"/>
    <mergeCell ref="B369:Y369"/>
    <mergeCell ref="B394:Y394"/>
    <mergeCell ref="B362:Y362"/>
    <mergeCell ref="B363:Y363"/>
    <mergeCell ref="B364:Y364"/>
    <mergeCell ref="B365:Y365"/>
    <mergeCell ref="B366:Y366"/>
    <mergeCell ref="B367:Y367"/>
    <mergeCell ref="B356:Y356"/>
    <mergeCell ref="B357:Y357"/>
    <mergeCell ref="B358:Y358"/>
    <mergeCell ref="B359:Y359"/>
    <mergeCell ref="B360:Y360"/>
    <mergeCell ref="B361:Y361"/>
    <mergeCell ref="B350:Y350"/>
    <mergeCell ref="B351:Y351"/>
    <mergeCell ref="B352:Y352"/>
    <mergeCell ref="B353:Y353"/>
    <mergeCell ref="B354:Y354"/>
    <mergeCell ref="B355:Y355"/>
    <mergeCell ref="B325:Y325"/>
    <mergeCell ref="B326:Y326"/>
    <mergeCell ref="B346:Y346"/>
    <mergeCell ref="B347:Y347"/>
    <mergeCell ref="B348:Y348"/>
    <mergeCell ref="B349:Y349"/>
    <mergeCell ref="B298:Y298"/>
    <mergeCell ref="B299:Y299"/>
    <mergeCell ref="B300:Y300"/>
    <mergeCell ref="B301:Y301"/>
    <mergeCell ref="B302:Y302"/>
    <mergeCell ref="B324:Y324"/>
    <mergeCell ref="B292:Y292"/>
    <mergeCell ref="B293:Y293"/>
    <mergeCell ref="B294:Y294"/>
    <mergeCell ref="B295:Y295"/>
    <mergeCell ref="B296:Y296"/>
    <mergeCell ref="B297:Y297"/>
    <mergeCell ref="B286:Y286"/>
    <mergeCell ref="B287:Y287"/>
    <mergeCell ref="B288:Y288"/>
    <mergeCell ref="B289:Y289"/>
    <mergeCell ref="B290:Y290"/>
    <mergeCell ref="B291:Y291"/>
    <mergeCell ref="B236:Y236"/>
    <mergeCell ref="B258:Y258"/>
    <mergeCell ref="B259:Y259"/>
    <mergeCell ref="B260:Y260"/>
    <mergeCell ref="B280:Y280"/>
    <mergeCell ref="B281:Y281"/>
    <mergeCell ref="B163:Y163"/>
    <mergeCell ref="B164:Y164"/>
    <mergeCell ref="B232:Y232"/>
    <mergeCell ref="B233:Y233"/>
    <mergeCell ref="B234:Y234"/>
    <mergeCell ref="B235:Y235"/>
    <mergeCell ref="B55:Y55"/>
    <mergeCell ref="B90:Y90"/>
    <mergeCell ref="B91:Y91"/>
    <mergeCell ref="B92:Y92"/>
    <mergeCell ref="B93:Y93"/>
    <mergeCell ref="B162:Y162"/>
    <mergeCell ref="B15:Y15"/>
    <mergeCell ref="B16:Y16"/>
    <mergeCell ref="B51:Y51"/>
    <mergeCell ref="B52:Y52"/>
    <mergeCell ref="B53:Y53"/>
    <mergeCell ref="B54:Y54"/>
    <mergeCell ref="B9:Y9"/>
    <mergeCell ref="B10:Y10"/>
    <mergeCell ref="B11:Y11"/>
    <mergeCell ref="B12:Y12"/>
    <mergeCell ref="B13:Y13"/>
    <mergeCell ref="B14:Y14"/>
    <mergeCell ref="A1:A2"/>
    <mergeCell ref="B1:Y1"/>
    <mergeCell ref="B2:Y2"/>
    <mergeCell ref="B3:Y3"/>
    <mergeCell ref="A4:A417"/>
    <mergeCell ref="B4:Y4"/>
    <mergeCell ref="B5:Y5"/>
    <mergeCell ref="B6:Y6"/>
    <mergeCell ref="B7:Y7"/>
    <mergeCell ref="B8:Y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5:E415"/>
    <mergeCell ref="G415:I415"/>
    <mergeCell ref="K415:M415"/>
    <mergeCell ref="O415:Q415"/>
    <mergeCell ref="S415:U415"/>
    <mergeCell ref="W415:Y415"/>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U409:U410"/>
    <mergeCell ref="V409:V410"/>
    <mergeCell ref="W409:X410"/>
    <mergeCell ref="Y409:Y410"/>
    <mergeCell ref="B411:B412"/>
    <mergeCell ref="C411:D412"/>
    <mergeCell ref="E411:E412"/>
    <mergeCell ref="F411:F412"/>
    <mergeCell ref="G411:H412"/>
    <mergeCell ref="I411:I412"/>
    <mergeCell ref="K409:M410"/>
    <mergeCell ref="N409:N410"/>
    <mergeCell ref="O409:P410"/>
    <mergeCell ref="Q409:Q410"/>
    <mergeCell ref="R409:R410"/>
    <mergeCell ref="S409:T410"/>
    <mergeCell ref="B409:B410"/>
    <mergeCell ref="C409:D410"/>
    <mergeCell ref="E409:E410"/>
    <mergeCell ref="F409:F410"/>
    <mergeCell ref="G409:I410"/>
    <mergeCell ref="J409:J410"/>
    <mergeCell ref="C408:E408"/>
    <mergeCell ref="G408:I408"/>
    <mergeCell ref="K408:M408"/>
    <mergeCell ref="O408:Q408"/>
    <mergeCell ref="S408:U408"/>
    <mergeCell ref="W408:Y408"/>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398:R401"/>
    <mergeCell ref="S398:U401"/>
    <mergeCell ref="V398:V401"/>
    <mergeCell ref="W398:Y398"/>
    <mergeCell ref="W399:Y399"/>
    <mergeCell ref="W400:Y400"/>
    <mergeCell ref="W401:Y401"/>
    <mergeCell ref="K398:M398"/>
    <mergeCell ref="K399:M399"/>
    <mergeCell ref="K400:M400"/>
    <mergeCell ref="K401:M401"/>
    <mergeCell ref="N398:N401"/>
    <mergeCell ref="O398:Q398"/>
    <mergeCell ref="O399:Q399"/>
    <mergeCell ref="O400:Q400"/>
    <mergeCell ref="O401:Q401"/>
    <mergeCell ref="B395:Y395"/>
    <mergeCell ref="C397:Y397"/>
    <mergeCell ref="B398:B401"/>
    <mergeCell ref="C398:E398"/>
    <mergeCell ref="C399:E399"/>
    <mergeCell ref="C400:E400"/>
    <mergeCell ref="C401:E401"/>
    <mergeCell ref="F398:F401"/>
    <mergeCell ref="G398:I401"/>
    <mergeCell ref="J398:J401"/>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C391:E391"/>
    <mergeCell ref="G391:I391"/>
    <mergeCell ref="K391:M391"/>
    <mergeCell ref="O391:Q391"/>
    <mergeCell ref="S391:U391"/>
    <mergeCell ref="W391:Y391"/>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3:R376"/>
    <mergeCell ref="S373:U376"/>
    <mergeCell ref="V373:V376"/>
    <mergeCell ref="W373:Y373"/>
    <mergeCell ref="W374:Y374"/>
    <mergeCell ref="W375:Y375"/>
    <mergeCell ref="W376:Y376"/>
    <mergeCell ref="K373:M373"/>
    <mergeCell ref="K374:M374"/>
    <mergeCell ref="K375:M375"/>
    <mergeCell ref="K376:M376"/>
    <mergeCell ref="N373:N376"/>
    <mergeCell ref="O373:Q373"/>
    <mergeCell ref="O374:Q374"/>
    <mergeCell ref="O375:Q375"/>
    <mergeCell ref="O376:Q376"/>
    <mergeCell ref="B370:Y370"/>
    <mergeCell ref="C372:Y372"/>
    <mergeCell ref="B373:B376"/>
    <mergeCell ref="C373:E373"/>
    <mergeCell ref="C374:E374"/>
    <mergeCell ref="C375:E375"/>
    <mergeCell ref="C376:E376"/>
    <mergeCell ref="F373:F376"/>
    <mergeCell ref="G373:I376"/>
    <mergeCell ref="J373:J37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0:N333"/>
    <mergeCell ref="O330:P333"/>
    <mergeCell ref="Q330:Q333"/>
    <mergeCell ref="R330:S330"/>
    <mergeCell ref="R331:S331"/>
    <mergeCell ref="R332:S332"/>
    <mergeCell ref="R333:S333"/>
    <mergeCell ref="I330:J330"/>
    <mergeCell ref="I331:J331"/>
    <mergeCell ref="I332:J332"/>
    <mergeCell ref="I333:J333"/>
    <mergeCell ref="K330:K333"/>
    <mergeCell ref="L330:M330"/>
    <mergeCell ref="L331:M331"/>
    <mergeCell ref="L332:M332"/>
    <mergeCell ref="L333:M333"/>
    <mergeCell ref="B327:S327"/>
    <mergeCell ref="C329:S329"/>
    <mergeCell ref="B330:B333"/>
    <mergeCell ref="C330:D330"/>
    <mergeCell ref="C331:D331"/>
    <mergeCell ref="C332:D332"/>
    <mergeCell ref="C333:D333"/>
    <mergeCell ref="E330:E333"/>
    <mergeCell ref="F330:G333"/>
    <mergeCell ref="H330:H33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O306:P309"/>
    <mergeCell ref="Q306:Q309"/>
    <mergeCell ref="R306:S306"/>
    <mergeCell ref="R307:S307"/>
    <mergeCell ref="R308:S308"/>
    <mergeCell ref="R309:S309"/>
    <mergeCell ref="K306:K309"/>
    <mergeCell ref="L306:M306"/>
    <mergeCell ref="L307:M307"/>
    <mergeCell ref="L308:M308"/>
    <mergeCell ref="L309:M309"/>
    <mergeCell ref="N306:N309"/>
    <mergeCell ref="F306:G309"/>
    <mergeCell ref="H306:H309"/>
    <mergeCell ref="I306:J306"/>
    <mergeCell ref="I307:J307"/>
    <mergeCell ref="I308:J308"/>
    <mergeCell ref="I309:J309"/>
    <mergeCell ref="B306:B309"/>
    <mergeCell ref="C306:D306"/>
    <mergeCell ref="C307:D307"/>
    <mergeCell ref="C308:D308"/>
    <mergeCell ref="C309:D309"/>
    <mergeCell ref="E306:E309"/>
    <mergeCell ref="U278:U279"/>
    <mergeCell ref="V278:V279"/>
    <mergeCell ref="W278:W279"/>
    <mergeCell ref="X278:X279"/>
    <mergeCell ref="B303:S303"/>
    <mergeCell ref="C305:S305"/>
    <mergeCell ref="B282:Y282"/>
    <mergeCell ref="B283:Y283"/>
    <mergeCell ref="B284:Y284"/>
    <mergeCell ref="B285:Y285"/>
    <mergeCell ref="M278:M279"/>
    <mergeCell ref="N278:N279"/>
    <mergeCell ref="O278:P279"/>
    <mergeCell ref="Q278:Q279"/>
    <mergeCell ref="R278:R279"/>
    <mergeCell ref="S278:T279"/>
    <mergeCell ref="X276:X277"/>
    <mergeCell ref="B278:B279"/>
    <mergeCell ref="C278:C279"/>
    <mergeCell ref="D278:D279"/>
    <mergeCell ref="E278:E279"/>
    <mergeCell ref="F278:F279"/>
    <mergeCell ref="G278:H279"/>
    <mergeCell ref="I278:I279"/>
    <mergeCell ref="J278:J279"/>
    <mergeCell ref="K278:L279"/>
    <mergeCell ref="Q276:Q277"/>
    <mergeCell ref="R276:R277"/>
    <mergeCell ref="S276:T277"/>
    <mergeCell ref="U276:U277"/>
    <mergeCell ref="V276:V277"/>
    <mergeCell ref="W276:W277"/>
    <mergeCell ref="I276:I277"/>
    <mergeCell ref="J276:J277"/>
    <mergeCell ref="K276:L277"/>
    <mergeCell ref="M276:M277"/>
    <mergeCell ref="N276:N277"/>
    <mergeCell ref="O276:P277"/>
    <mergeCell ref="S274:T275"/>
    <mergeCell ref="U274:U275"/>
    <mergeCell ref="V274:V275"/>
    <mergeCell ref="W274:W275"/>
    <mergeCell ref="X274:X275"/>
    <mergeCell ref="B276:B277"/>
    <mergeCell ref="C276:D277"/>
    <mergeCell ref="E276:E277"/>
    <mergeCell ref="F276:F277"/>
    <mergeCell ref="G276:H277"/>
    <mergeCell ref="K274:L275"/>
    <mergeCell ref="M274:M275"/>
    <mergeCell ref="N274:N275"/>
    <mergeCell ref="O274:P275"/>
    <mergeCell ref="Q274:Q275"/>
    <mergeCell ref="R274:R275"/>
    <mergeCell ref="V272:V273"/>
    <mergeCell ref="W272:W273"/>
    <mergeCell ref="X272:X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X270:X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W271"/>
    <mergeCell ref="I270:I271"/>
    <mergeCell ref="J270:J271"/>
    <mergeCell ref="K270:L271"/>
    <mergeCell ref="M270:M271"/>
    <mergeCell ref="N270:N271"/>
    <mergeCell ref="O270:P271"/>
    <mergeCell ref="T268:T269"/>
    <mergeCell ref="U268:U269"/>
    <mergeCell ref="V268:V269"/>
    <mergeCell ref="W268:W269"/>
    <mergeCell ref="X268:X269"/>
    <mergeCell ref="B270:B271"/>
    <mergeCell ref="C270:D271"/>
    <mergeCell ref="E270:E271"/>
    <mergeCell ref="F270:F271"/>
    <mergeCell ref="G270:H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4:R267"/>
    <mergeCell ref="S264:U267"/>
    <mergeCell ref="V264:V267"/>
    <mergeCell ref="W264:X264"/>
    <mergeCell ref="W265:X265"/>
    <mergeCell ref="W266:X266"/>
    <mergeCell ref="W267:X267"/>
    <mergeCell ref="K265:M265"/>
    <mergeCell ref="K266:M266"/>
    <mergeCell ref="K267:M267"/>
    <mergeCell ref="N264:N267"/>
    <mergeCell ref="O264:Q264"/>
    <mergeCell ref="O265:Q265"/>
    <mergeCell ref="O266:Q266"/>
    <mergeCell ref="O267:Q267"/>
    <mergeCell ref="C263:X263"/>
    <mergeCell ref="B264:B267"/>
    <mergeCell ref="C264:E264"/>
    <mergeCell ref="C265:E265"/>
    <mergeCell ref="C266:E266"/>
    <mergeCell ref="C267:E267"/>
    <mergeCell ref="F264:F267"/>
    <mergeCell ref="G264:I267"/>
    <mergeCell ref="J264:J267"/>
    <mergeCell ref="K264:M264"/>
    <mergeCell ref="T256:T257"/>
    <mergeCell ref="U256:U257"/>
    <mergeCell ref="V256:V257"/>
    <mergeCell ref="W256:W257"/>
    <mergeCell ref="X256:X257"/>
    <mergeCell ref="B261:X261"/>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W255"/>
    <mergeCell ref="X254:X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W253"/>
    <mergeCell ref="X252:X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W251"/>
    <mergeCell ref="X250:X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W249"/>
    <mergeCell ref="X248:X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W247"/>
    <mergeCell ref="X246:X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4:S245"/>
    <mergeCell ref="T244:T245"/>
    <mergeCell ref="U244:U245"/>
    <mergeCell ref="V244:V245"/>
    <mergeCell ref="W244:W245"/>
    <mergeCell ref="X244:X245"/>
    <mergeCell ref="M244:M245"/>
    <mergeCell ref="N244:N245"/>
    <mergeCell ref="O244:O245"/>
    <mergeCell ref="P244:P245"/>
    <mergeCell ref="Q244:Q245"/>
    <mergeCell ref="R244:R245"/>
    <mergeCell ref="G244:G245"/>
    <mergeCell ref="H244:H245"/>
    <mergeCell ref="I244:I245"/>
    <mergeCell ref="J244:J245"/>
    <mergeCell ref="K244:K245"/>
    <mergeCell ref="L244:L245"/>
    <mergeCell ref="V240:V243"/>
    <mergeCell ref="W240:X240"/>
    <mergeCell ref="W241:X241"/>
    <mergeCell ref="W242:X242"/>
    <mergeCell ref="W243:X243"/>
    <mergeCell ref="B244:B245"/>
    <mergeCell ref="C244:C245"/>
    <mergeCell ref="D244:D245"/>
    <mergeCell ref="E244:E245"/>
    <mergeCell ref="F244:F245"/>
    <mergeCell ref="O240:Q240"/>
    <mergeCell ref="O241:Q241"/>
    <mergeCell ref="O242:Q242"/>
    <mergeCell ref="O243:Q243"/>
    <mergeCell ref="R240:R243"/>
    <mergeCell ref="S240:U243"/>
    <mergeCell ref="J240:J243"/>
    <mergeCell ref="K240:M240"/>
    <mergeCell ref="K241:M241"/>
    <mergeCell ref="K242:M242"/>
    <mergeCell ref="K243:M243"/>
    <mergeCell ref="N240:N243"/>
    <mergeCell ref="Y230:Y231"/>
    <mergeCell ref="B237:X237"/>
    <mergeCell ref="C239:X239"/>
    <mergeCell ref="B240:B243"/>
    <mergeCell ref="C240:E240"/>
    <mergeCell ref="C241:E241"/>
    <mergeCell ref="C242:E242"/>
    <mergeCell ref="C243:E243"/>
    <mergeCell ref="F240:F243"/>
    <mergeCell ref="G240:I243"/>
    <mergeCell ref="S230:S231"/>
    <mergeCell ref="T230:T231"/>
    <mergeCell ref="U230:U231"/>
    <mergeCell ref="V230:V231"/>
    <mergeCell ref="W230:W231"/>
    <mergeCell ref="X230:X231"/>
    <mergeCell ref="M230:M231"/>
    <mergeCell ref="N230:N231"/>
    <mergeCell ref="O230:O231"/>
    <mergeCell ref="P230:P231"/>
    <mergeCell ref="Q230:Q231"/>
    <mergeCell ref="R230:R231"/>
    <mergeCell ref="G230:G231"/>
    <mergeCell ref="H230:H231"/>
    <mergeCell ref="I230:I231"/>
    <mergeCell ref="J230:J231"/>
    <mergeCell ref="K230:K231"/>
    <mergeCell ref="L230:L231"/>
    <mergeCell ref="S228:T229"/>
    <mergeCell ref="U228:U229"/>
    <mergeCell ref="V228:V229"/>
    <mergeCell ref="W228:X229"/>
    <mergeCell ref="Y228:Y229"/>
    <mergeCell ref="B230:B231"/>
    <mergeCell ref="C230:C231"/>
    <mergeCell ref="D230:D231"/>
    <mergeCell ref="E230:E231"/>
    <mergeCell ref="F230:F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J210:J211"/>
    <mergeCell ref="K210:M211"/>
    <mergeCell ref="N210:N211"/>
    <mergeCell ref="O210:P211"/>
    <mergeCell ref="Q210:Q211"/>
    <mergeCell ref="R210:R211"/>
    <mergeCell ref="B210:B211"/>
    <mergeCell ref="C210:D211"/>
    <mergeCell ref="E210:E211"/>
    <mergeCell ref="F210:F211"/>
    <mergeCell ref="G210:H211"/>
    <mergeCell ref="I210:I211"/>
    <mergeCell ref="C209:D209"/>
    <mergeCell ref="G209:H209"/>
    <mergeCell ref="K209:L209"/>
    <mergeCell ref="O209:P209"/>
    <mergeCell ref="S209:T209"/>
    <mergeCell ref="W209:X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S201:U204"/>
    <mergeCell ref="V201:V204"/>
    <mergeCell ref="W201:Y201"/>
    <mergeCell ref="W202:Y202"/>
    <mergeCell ref="W203:Y203"/>
    <mergeCell ref="W204:Y204"/>
    <mergeCell ref="N201:N204"/>
    <mergeCell ref="O201:Q201"/>
    <mergeCell ref="O202:Q202"/>
    <mergeCell ref="O203:Q203"/>
    <mergeCell ref="O204:Q204"/>
    <mergeCell ref="R201:R204"/>
    <mergeCell ref="G201:I204"/>
    <mergeCell ref="J201:J204"/>
    <mergeCell ref="K201:M201"/>
    <mergeCell ref="K202:M202"/>
    <mergeCell ref="K203:M203"/>
    <mergeCell ref="K204:M204"/>
    <mergeCell ref="B201:B204"/>
    <mergeCell ref="C201:E201"/>
    <mergeCell ref="C202:E202"/>
    <mergeCell ref="C203:E203"/>
    <mergeCell ref="C204:E204"/>
    <mergeCell ref="F201:F204"/>
    <mergeCell ref="U198:U199"/>
    <mergeCell ref="V198:V199"/>
    <mergeCell ref="W198:W199"/>
    <mergeCell ref="X198:X199"/>
    <mergeCell ref="Y198:Y199"/>
    <mergeCell ref="C200:Y200"/>
    <mergeCell ref="O198:O199"/>
    <mergeCell ref="P198:P199"/>
    <mergeCell ref="Q198:Q199"/>
    <mergeCell ref="R198:R199"/>
    <mergeCell ref="S198:S199"/>
    <mergeCell ref="T198:T199"/>
    <mergeCell ref="I198:I199"/>
    <mergeCell ref="J198:J199"/>
    <mergeCell ref="K198:K199"/>
    <mergeCell ref="L198:L199"/>
    <mergeCell ref="M198:M199"/>
    <mergeCell ref="N198:N199"/>
    <mergeCell ref="V196:V197"/>
    <mergeCell ref="W196:X197"/>
    <mergeCell ref="Y196:Y197"/>
    <mergeCell ref="B198:B199"/>
    <mergeCell ref="C198:C199"/>
    <mergeCell ref="D198:D199"/>
    <mergeCell ref="E198:E199"/>
    <mergeCell ref="F198:F199"/>
    <mergeCell ref="G198:G199"/>
    <mergeCell ref="H198:H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B192:B193"/>
    <mergeCell ref="C192:D193"/>
    <mergeCell ref="E192:E193"/>
    <mergeCell ref="F192:F193"/>
    <mergeCell ref="G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68:R171"/>
    <mergeCell ref="S168:U171"/>
    <mergeCell ref="V168:V171"/>
    <mergeCell ref="W168:Y168"/>
    <mergeCell ref="W169:Y169"/>
    <mergeCell ref="W170:Y170"/>
    <mergeCell ref="W171:Y171"/>
    <mergeCell ref="K168:M168"/>
    <mergeCell ref="K169:M169"/>
    <mergeCell ref="K170:M170"/>
    <mergeCell ref="K171:M171"/>
    <mergeCell ref="N168:N171"/>
    <mergeCell ref="O168:Q168"/>
    <mergeCell ref="O169:Q169"/>
    <mergeCell ref="O170:Q170"/>
    <mergeCell ref="O171:Q171"/>
    <mergeCell ref="B165:Y165"/>
    <mergeCell ref="C167:Y167"/>
    <mergeCell ref="B168:B171"/>
    <mergeCell ref="C168:E168"/>
    <mergeCell ref="C169:E169"/>
    <mergeCell ref="C170:E170"/>
    <mergeCell ref="C171:E171"/>
    <mergeCell ref="F168:F171"/>
    <mergeCell ref="G168:I171"/>
    <mergeCell ref="J168:J17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0:R133"/>
    <mergeCell ref="S130:U133"/>
    <mergeCell ref="V130:V133"/>
    <mergeCell ref="W130:Y130"/>
    <mergeCell ref="W131:Y131"/>
    <mergeCell ref="W132:Y132"/>
    <mergeCell ref="W133:Y133"/>
    <mergeCell ref="K131:M131"/>
    <mergeCell ref="K132:M132"/>
    <mergeCell ref="K133:M133"/>
    <mergeCell ref="N130:N133"/>
    <mergeCell ref="O130:Q130"/>
    <mergeCell ref="O131:Q131"/>
    <mergeCell ref="O132:Q132"/>
    <mergeCell ref="O133:Q133"/>
    <mergeCell ref="C129:Y129"/>
    <mergeCell ref="B130:B133"/>
    <mergeCell ref="C130:E130"/>
    <mergeCell ref="C131:E131"/>
    <mergeCell ref="C132:E132"/>
    <mergeCell ref="C133:E133"/>
    <mergeCell ref="F130:F133"/>
    <mergeCell ref="G130:I133"/>
    <mergeCell ref="J130:J133"/>
    <mergeCell ref="K130: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7:R100"/>
    <mergeCell ref="S97:U100"/>
    <mergeCell ref="V97:V100"/>
    <mergeCell ref="W97:Y97"/>
    <mergeCell ref="W98:Y98"/>
    <mergeCell ref="W99:Y99"/>
    <mergeCell ref="W100:Y100"/>
    <mergeCell ref="K97:M97"/>
    <mergeCell ref="K98:M98"/>
    <mergeCell ref="K99:M99"/>
    <mergeCell ref="K100:M100"/>
    <mergeCell ref="N97:N100"/>
    <mergeCell ref="O97:Q97"/>
    <mergeCell ref="O98:Q98"/>
    <mergeCell ref="O99:Q99"/>
    <mergeCell ref="O100:Q100"/>
    <mergeCell ref="B94:Y94"/>
    <mergeCell ref="C96:Y96"/>
    <mergeCell ref="B97:B100"/>
    <mergeCell ref="C97:E97"/>
    <mergeCell ref="C98:E98"/>
    <mergeCell ref="C99:E99"/>
    <mergeCell ref="C100:E100"/>
    <mergeCell ref="F97:F100"/>
    <mergeCell ref="G97:I100"/>
    <mergeCell ref="J97:J10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59:R62"/>
    <mergeCell ref="S59:U62"/>
    <mergeCell ref="V59:V62"/>
    <mergeCell ref="W59:Y59"/>
    <mergeCell ref="W60:Y60"/>
    <mergeCell ref="W61:Y61"/>
    <mergeCell ref="W62:Y62"/>
    <mergeCell ref="K59:M59"/>
    <mergeCell ref="K60:M60"/>
    <mergeCell ref="K61:M61"/>
    <mergeCell ref="K62:M62"/>
    <mergeCell ref="N59:N62"/>
    <mergeCell ref="O59:Q59"/>
    <mergeCell ref="O60:Q60"/>
    <mergeCell ref="O61:Q61"/>
    <mergeCell ref="O62:Q62"/>
    <mergeCell ref="B56:Y56"/>
    <mergeCell ref="C58:Y58"/>
    <mergeCell ref="B59:B62"/>
    <mergeCell ref="C59:E59"/>
    <mergeCell ref="C60:E60"/>
    <mergeCell ref="C61:E61"/>
    <mergeCell ref="C62:E62"/>
    <mergeCell ref="F59:F62"/>
    <mergeCell ref="G59:I62"/>
    <mergeCell ref="J59:J6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R20:R23"/>
    <mergeCell ref="S20:U23"/>
    <mergeCell ref="V20:V23"/>
    <mergeCell ref="W20:Y20"/>
    <mergeCell ref="W21:Y21"/>
    <mergeCell ref="W22:Y22"/>
    <mergeCell ref="W23:Y23"/>
    <mergeCell ref="K20:M20"/>
    <mergeCell ref="K21:M21"/>
    <mergeCell ref="K22:M22"/>
    <mergeCell ref="K23:M23"/>
    <mergeCell ref="N20:N23"/>
    <mergeCell ref="O20:Q20"/>
    <mergeCell ref="O21:Q21"/>
    <mergeCell ref="O22:Q22"/>
    <mergeCell ref="O23:Q23"/>
    <mergeCell ref="B17:Y17"/>
    <mergeCell ref="C19:Y19"/>
    <mergeCell ref="B20:B23"/>
    <mergeCell ref="C20:E20"/>
    <mergeCell ref="C21:E21"/>
    <mergeCell ref="C22:E22"/>
    <mergeCell ref="C23:E23"/>
    <mergeCell ref="F20:F23"/>
    <mergeCell ref="G20:I23"/>
    <mergeCell ref="J20:J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7" t="s">
        <v>1078</v>
      </c>
      <c r="B1" s="1" t="s">
        <v>1</v>
      </c>
    </row>
    <row r="2" spans="1:2">
      <c r="A2" s="7"/>
      <c r="B2" s="1" t="s">
        <v>2</v>
      </c>
    </row>
    <row r="3" spans="1:2">
      <c r="A3" s="3" t="s">
        <v>1079</v>
      </c>
      <c r="B3" s="4" t="s">
        <v>5</v>
      </c>
    </row>
    <row r="4" spans="1:2">
      <c r="A4" s="13" t="s">
        <v>1078</v>
      </c>
      <c r="B4" s="4" t="s">
        <v>5</v>
      </c>
    </row>
    <row r="5" spans="1:2">
      <c r="A5" s="13"/>
      <c r="B5" s="16" t="s">
        <v>1080</v>
      </c>
    </row>
    <row r="6" spans="1:2">
      <c r="A6" s="13"/>
      <c r="B6" s="4"/>
    </row>
    <row r="7" spans="1:2">
      <c r="A7" s="13"/>
      <c r="B7" s="20" t="s">
        <v>1081</v>
      </c>
    </row>
    <row r="8" spans="1:2">
      <c r="A8" s="13"/>
      <c r="B8" s="4"/>
    </row>
    <row r="9" spans="1:2" ht="141">
      <c r="A9" s="13"/>
      <c r="B9" s="15" t="s">
        <v>1082</v>
      </c>
    </row>
    <row r="10" spans="1:2">
      <c r="A10" s="13"/>
      <c r="B10" s="4"/>
    </row>
    <row r="11" spans="1:2">
      <c r="A11" s="13"/>
      <c r="B11" s="21" t="s">
        <v>1083</v>
      </c>
    </row>
    <row r="12" spans="1:2">
      <c r="A12" s="13"/>
      <c r="B12" s="4"/>
    </row>
    <row r="13" spans="1:2" ht="332.25">
      <c r="A13" s="13"/>
      <c r="B13" s="15" t="s">
        <v>1084</v>
      </c>
    </row>
    <row r="14" spans="1:2">
      <c r="A14" s="13"/>
      <c r="B14" s="4"/>
    </row>
    <row r="15" spans="1:2" ht="26.25">
      <c r="A15" s="13"/>
      <c r="B15" s="21" t="s">
        <v>1085</v>
      </c>
    </row>
    <row r="16" spans="1:2">
      <c r="A16" s="13"/>
      <c r="B16" s="4"/>
    </row>
    <row r="17" spans="1:2" ht="179.25">
      <c r="A17" s="13"/>
      <c r="B17" s="15" t="s">
        <v>1086</v>
      </c>
    </row>
    <row r="18" spans="1:2">
      <c r="A18" s="13"/>
      <c r="B18" s="4"/>
    </row>
    <row r="19" spans="1:2">
      <c r="A19" s="13"/>
      <c r="B19" s="21" t="s">
        <v>1087</v>
      </c>
    </row>
    <row r="20" spans="1:2">
      <c r="A20" s="13"/>
      <c r="B20" s="4"/>
    </row>
    <row r="21" spans="1:2" ht="217.5">
      <c r="A21" s="13"/>
      <c r="B21" s="15" t="s">
        <v>1088</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7" t="s">
        <v>1089</v>
      </c>
      <c r="B1" s="1" t="s">
        <v>1</v>
      </c>
    </row>
    <row r="2" spans="1:2">
      <c r="A2" s="7"/>
      <c r="B2" s="1" t="s">
        <v>2</v>
      </c>
    </row>
    <row r="3" spans="1:2">
      <c r="A3" s="3" t="s">
        <v>229</v>
      </c>
      <c r="B3" s="4" t="s">
        <v>5</v>
      </c>
    </row>
    <row r="4" spans="1:2">
      <c r="A4" s="13" t="s">
        <v>1090</v>
      </c>
      <c r="B4" s="4" t="s">
        <v>5</v>
      </c>
    </row>
    <row r="5" spans="1:2" ht="26.25">
      <c r="A5" s="13"/>
      <c r="B5" s="19" t="s">
        <v>231</v>
      </c>
    </row>
    <row r="6" spans="1:2">
      <c r="A6" s="13"/>
      <c r="B6" s="18"/>
    </row>
    <row r="7" spans="1:2" ht="409.6">
      <c r="A7" s="13"/>
      <c r="B7" s="15" t="s">
        <v>232</v>
      </c>
    </row>
    <row r="8" spans="1:2">
      <c r="A8" s="13"/>
      <c r="B8" s="4"/>
    </row>
    <row r="9" spans="1:2" ht="90">
      <c r="A9" s="13"/>
      <c r="B9" s="15" t="s">
        <v>233</v>
      </c>
    </row>
    <row r="10" spans="1:2">
      <c r="A10" s="13" t="s">
        <v>234</v>
      </c>
      <c r="B10" s="4" t="s">
        <v>5</v>
      </c>
    </row>
    <row r="11" spans="1:2" ht="26.25">
      <c r="A11" s="13"/>
      <c r="B11" s="20" t="s">
        <v>234</v>
      </c>
    </row>
    <row r="12" spans="1:2">
      <c r="A12" s="13"/>
      <c r="B12" s="4"/>
    </row>
    <row r="13" spans="1:2" ht="192">
      <c r="A13" s="13"/>
      <c r="B13" s="15" t="s">
        <v>1091</v>
      </c>
    </row>
    <row r="14" spans="1:2">
      <c r="A14" s="13" t="s">
        <v>1092</v>
      </c>
      <c r="B14" s="4" t="s">
        <v>5</v>
      </c>
    </row>
    <row r="15" spans="1:2" ht="26.25">
      <c r="A15" s="13"/>
      <c r="B15" s="20" t="s">
        <v>236</v>
      </c>
    </row>
    <row r="16" spans="1:2">
      <c r="A16" s="13"/>
      <c r="B16" s="4"/>
    </row>
    <row r="17" spans="1:2" ht="166.5">
      <c r="A17" s="13"/>
      <c r="B17" s="15" t="s">
        <v>237</v>
      </c>
    </row>
    <row r="18" spans="1:2">
      <c r="A18" s="13" t="s">
        <v>1093</v>
      </c>
      <c r="B18" s="4" t="s">
        <v>5</v>
      </c>
    </row>
    <row r="19" spans="1:2">
      <c r="A19" s="13"/>
      <c r="B19" s="21" t="s">
        <v>238</v>
      </c>
    </row>
    <row r="20" spans="1:2">
      <c r="A20" s="13"/>
      <c r="B20" s="4"/>
    </row>
    <row r="21" spans="1:2" ht="141">
      <c r="A21" s="13"/>
      <c r="B21" s="15" t="s">
        <v>239</v>
      </c>
    </row>
    <row r="22" spans="1:2">
      <c r="A22" s="13"/>
      <c r="B22" s="4"/>
    </row>
    <row r="23" spans="1:2" ht="153.75">
      <c r="A23" s="13"/>
      <c r="B23" s="15" t="s">
        <v>1094</v>
      </c>
    </row>
    <row r="24" spans="1:2">
      <c r="A24" s="13" t="s">
        <v>28</v>
      </c>
      <c r="B24" s="4" t="s">
        <v>5</v>
      </c>
    </row>
    <row r="25" spans="1:2">
      <c r="A25" s="13"/>
      <c r="B25" s="20" t="s">
        <v>251</v>
      </c>
    </row>
    <row r="26" spans="1:2">
      <c r="A26" s="13"/>
      <c r="B26" s="4"/>
    </row>
    <row r="27" spans="1:2" ht="51.75">
      <c r="A27" s="13"/>
      <c r="B27" s="15" t="s">
        <v>1095</v>
      </c>
    </row>
    <row r="28" spans="1:2">
      <c r="A28" s="13" t="s">
        <v>253</v>
      </c>
      <c r="B28" s="4" t="s">
        <v>5</v>
      </c>
    </row>
    <row r="29" spans="1:2">
      <c r="A29" s="13"/>
      <c r="B29" s="21" t="s">
        <v>253</v>
      </c>
    </row>
    <row r="30" spans="1:2">
      <c r="A30" s="13"/>
      <c r="B30" s="4"/>
    </row>
    <row r="31" spans="1:2" ht="102.75">
      <c r="A31" s="13"/>
      <c r="B31" s="15" t="s">
        <v>1096</v>
      </c>
    </row>
    <row r="32" spans="1:2">
      <c r="A32" s="13" t="s">
        <v>32</v>
      </c>
      <c r="B32" s="4" t="s">
        <v>5</v>
      </c>
    </row>
    <row r="33" spans="1:2">
      <c r="A33" s="13"/>
      <c r="B33" s="20" t="s">
        <v>255</v>
      </c>
    </row>
    <row r="34" spans="1:2">
      <c r="A34" s="13"/>
      <c r="B34" s="4"/>
    </row>
    <row r="35" spans="1:2" ht="141">
      <c r="A35" s="13"/>
      <c r="B35" s="15" t="s">
        <v>256</v>
      </c>
    </row>
    <row r="36" spans="1:2">
      <c r="A36" s="13" t="s">
        <v>1097</v>
      </c>
      <c r="B36" s="4" t="s">
        <v>5</v>
      </c>
    </row>
    <row r="37" spans="1:2">
      <c r="A37" s="13"/>
      <c r="B37" s="20" t="s">
        <v>266</v>
      </c>
    </row>
    <row r="38" spans="1:2">
      <c r="A38" s="13"/>
      <c r="B38" s="4"/>
    </row>
    <row r="39" spans="1:2" ht="268.5">
      <c r="A39" s="13"/>
      <c r="B39" s="15" t="s">
        <v>267</v>
      </c>
    </row>
    <row r="40" spans="1:2">
      <c r="A40" s="13"/>
      <c r="B40" s="4"/>
    </row>
    <row r="41" spans="1:2" ht="115.5">
      <c r="A41" s="13"/>
      <c r="B41" s="15" t="s">
        <v>268</v>
      </c>
    </row>
    <row r="42" spans="1:2">
      <c r="A42" s="13" t="s">
        <v>47</v>
      </c>
      <c r="B42" s="4" t="s">
        <v>5</v>
      </c>
    </row>
    <row r="43" spans="1:2">
      <c r="A43" s="13"/>
      <c r="B43" s="20" t="s">
        <v>273</v>
      </c>
    </row>
    <row r="44" spans="1:2">
      <c r="A44" s="13"/>
      <c r="B44" s="4"/>
    </row>
    <row r="45" spans="1:2" ht="102.75">
      <c r="A45" s="13"/>
      <c r="B45" s="15" t="s">
        <v>274</v>
      </c>
    </row>
    <row r="46" spans="1:2">
      <c r="A46" s="13"/>
      <c r="B46" s="4"/>
    </row>
    <row r="47" spans="1:2" ht="128.25">
      <c r="A47" s="13"/>
      <c r="B47" s="15" t="s">
        <v>1098</v>
      </c>
    </row>
    <row r="48" spans="1:2">
      <c r="A48" s="13" t="s">
        <v>276</v>
      </c>
      <c r="B48" s="4" t="s">
        <v>5</v>
      </c>
    </row>
    <row r="49" spans="1:2">
      <c r="A49" s="13"/>
      <c r="B49" s="20" t="s">
        <v>276</v>
      </c>
    </row>
    <row r="50" spans="1:2">
      <c r="A50" s="13"/>
      <c r="B50" s="4"/>
    </row>
    <row r="51" spans="1:2" ht="102.75">
      <c r="A51" s="13"/>
      <c r="B51" s="15" t="s">
        <v>1099</v>
      </c>
    </row>
    <row r="52" spans="1:2">
      <c r="A52" s="13" t="s">
        <v>289</v>
      </c>
      <c r="B52" s="4" t="s">
        <v>5</v>
      </c>
    </row>
    <row r="53" spans="1:2">
      <c r="A53" s="13"/>
      <c r="B53" s="19" t="s">
        <v>289</v>
      </c>
    </row>
    <row r="54" spans="1:2">
      <c r="A54" s="13"/>
      <c r="B54" s="15"/>
    </row>
    <row r="55" spans="1:2" ht="166.5">
      <c r="A55" s="13"/>
      <c r="B55" s="15" t="s">
        <v>290</v>
      </c>
    </row>
    <row r="56" spans="1:2">
      <c r="A56" s="13" t="s">
        <v>1100</v>
      </c>
      <c r="B56" s="4" t="s">
        <v>5</v>
      </c>
    </row>
    <row r="57" spans="1:2">
      <c r="A57" s="13"/>
      <c r="B57" s="20" t="s">
        <v>116</v>
      </c>
    </row>
    <row r="58" spans="1:2">
      <c r="A58" s="13"/>
      <c r="B58" s="4"/>
    </row>
    <row r="59" spans="1:2" ht="90">
      <c r="A59" s="13"/>
      <c r="B59" s="15" t="s">
        <v>293</v>
      </c>
    </row>
    <row r="60" spans="1:2">
      <c r="A60" s="13" t="s">
        <v>1101</v>
      </c>
      <c r="B60" s="4" t="s">
        <v>5</v>
      </c>
    </row>
    <row r="61" spans="1:2" ht="39">
      <c r="A61" s="13"/>
      <c r="B61" s="20" t="s">
        <v>303</v>
      </c>
    </row>
    <row r="62" spans="1:2">
      <c r="A62" s="13"/>
      <c r="B62" s="4"/>
    </row>
    <row r="63" spans="1:2" ht="319.5">
      <c r="A63" s="13"/>
      <c r="B63" s="15" t="s">
        <v>304</v>
      </c>
    </row>
    <row r="64" spans="1:2">
      <c r="A64" s="13" t="s">
        <v>307</v>
      </c>
      <c r="B64" s="4" t="s">
        <v>5</v>
      </c>
    </row>
    <row r="65" spans="1:2">
      <c r="A65" s="13"/>
      <c r="B65" s="20" t="s">
        <v>307</v>
      </c>
    </row>
    <row r="66" spans="1:2">
      <c r="A66" s="13"/>
      <c r="B66" s="15"/>
    </row>
    <row r="67" spans="1:2" ht="77.25">
      <c r="A67" s="13"/>
      <c r="B67" s="15" t="s">
        <v>308</v>
      </c>
    </row>
    <row r="68" spans="1:2">
      <c r="A68" s="13"/>
      <c r="B68" s="4"/>
    </row>
    <row r="69" spans="1:2" ht="345">
      <c r="A69" s="13"/>
      <c r="B69" s="15" t="s">
        <v>309</v>
      </c>
    </row>
  </sheetData>
  <mergeCells count="15">
    <mergeCell ref="A56:A59"/>
    <mergeCell ref="A60:A63"/>
    <mergeCell ref="A64:A69"/>
    <mergeCell ref="A28:A31"/>
    <mergeCell ref="A32:A35"/>
    <mergeCell ref="A36:A41"/>
    <mergeCell ref="A42:A47"/>
    <mergeCell ref="A48:A51"/>
    <mergeCell ref="A52:A55"/>
    <mergeCell ref="A1:A2"/>
    <mergeCell ref="A4:A9"/>
    <mergeCell ref="A10:A13"/>
    <mergeCell ref="A14:A17"/>
    <mergeCell ref="A18:A23"/>
    <mergeCell ref="A2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6.5703125" customWidth="1"/>
    <col min="4" max="4" width="3" customWidth="1"/>
    <col min="5" max="6" width="7.140625" customWidth="1"/>
    <col min="7" max="7" width="2" customWidth="1"/>
    <col min="8" max="8" width="2.85546875" customWidth="1"/>
    <col min="9" max="9" width="6.5703125" customWidth="1"/>
    <col min="11" max="11" width="2" customWidth="1"/>
    <col min="12" max="12" width="6.5703125" customWidth="1"/>
    <col min="13" max="13" width="7.5703125" customWidth="1"/>
    <col min="15" max="15" width="2" customWidth="1"/>
    <col min="16" max="16" width="2.85546875" customWidth="1"/>
    <col min="17" max="17" width="6.5703125" customWidth="1"/>
  </cols>
  <sheetData>
    <row r="1" spans="1:18" ht="15" customHeight="1">
      <c r="A1" s="7" t="s">
        <v>11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9</v>
      </c>
      <c r="B3" s="12" t="s">
        <v>5</v>
      </c>
      <c r="C3" s="12"/>
      <c r="D3" s="12"/>
      <c r="E3" s="12"/>
      <c r="F3" s="12"/>
      <c r="G3" s="12"/>
      <c r="H3" s="12"/>
      <c r="I3" s="12"/>
      <c r="J3" s="12"/>
      <c r="K3" s="12"/>
      <c r="L3" s="12"/>
      <c r="M3" s="12"/>
      <c r="N3" s="12"/>
      <c r="O3" s="12"/>
      <c r="P3" s="12"/>
      <c r="Q3" s="12"/>
      <c r="R3" s="12"/>
    </row>
    <row r="4" spans="1:18" ht="15" customHeight="1">
      <c r="A4" s="13" t="s">
        <v>1103</v>
      </c>
      <c r="B4" s="12" t="s">
        <v>5</v>
      </c>
      <c r="C4" s="12"/>
      <c r="D4" s="12"/>
      <c r="E4" s="12"/>
      <c r="F4" s="12"/>
      <c r="G4" s="12"/>
      <c r="H4" s="12"/>
      <c r="I4" s="12"/>
      <c r="J4" s="12"/>
      <c r="K4" s="12"/>
      <c r="L4" s="12"/>
      <c r="M4" s="12"/>
      <c r="N4" s="12"/>
      <c r="O4" s="12"/>
      <c r="P4" s="12"/>
      <c r="Q4" s="12"/>
      <c r="R4" s="12"/>
    </row>
    <row r="5" spans="1:18">
      <c r="A5" s="13"/>
      <c r="B5" s="36" t="s">
        <v>241</v>
      </c>
      <c r="C5" s="36"/>
      <c r="D5" s="36"/>
      <c r="E5" s="36"/>
      <c r="F5" s="36"/>
      <c r="G5" s="36"/>
      <c r="H5" s="36"/>
      <c r="I5" s="36"/>
      <c r="J5" s="36"/>
      <c r="K5" s="36"/>
      <c r="L5" s="36"/>
      <c r="M5" s="36"/>
      <c r="N5" s="36"/>
      <c r="O5" s="36"/>
      <c r="P5" s="36"/>
      <c r="Q5" s="36"/>
      <c r="R5" s="36"/>
    </row>
    <row r="6" spans="1:18">
      <c r="A6" s="13"/>
      <c r="B6" s="30"/>
      <c r="C6" s="30"/>
      <c r="D6" s="30"/>
      <c r="E6" s="30"/>
      <c r="F6" s="30"/>
      <c r="G6" s="30"/>
    </row>
    <row r="7" spans="1:18">
      <c r="A7" s="13"/>
      <c r="B7" s="17"/>
      <c r="C7" s="17"/>
      <c r="D7" s="17"/>
      <c r="E7" s="17"/>
      <c r="F7" s="17"/>
      <c r="G7" s="17"/>
    </row>
    <row r="8" spans="1:18" ht="15.75" thickBot="1">
      <c r="A8" s="13"/>
      <c r="B8" s="18"/>
      <c r="C8" s="32" t="s">
        <v>242</v>
      </c>
      <c r="D8" s="32"/>
      <c r="E8" s="32"/>
      <c r="F8" s="32"/>
      <c r="G8" s="32"/>
    </row>
    <row r="9" spans="1:18" ht="15.75" thickBot="1">
      <c r="A9" s="13"/>
      <c r="B9" s="23"/>
      <c r="C9" s="33">
        <v>2013</v>
      </c>
      <c r="D9" s="33"/>
      <c r="E9" s="24"/>
      <c r="F9" s="33">
        <v>2012</v>
      </c>
      <c r="G9" s="33"/>
    </row>
    <row r="10" spans="1:18">
      <c r="A10" s="13"/>
      <c r="B10" s="18"/>
      <c r="C10" s="35" t="s">
        <v>243</v>
      </c>
      <c r="D10" s="35"/>
      <c r="E10" s="35"/>
      <c r="F10" s="35"/>
      <c r="G10" s="35"/>
    </row>
    <row r="11" spans="1:18">
      <c r="A11" s="13"/>
      <c r="B11" s="23" t="s">
        <v>244</v>
      </c>
      <c r="C11" s="36"/>
      <c r="D11" s="36"/>
      <c r="E11" s="18"/>
      <c r="F11" s="36"/>
      <c r="G11" s="36"/>
    </row>
    <row r="12" spans="1:18">
      <c r="A12" s="13"/>
      <c r="B12" s="37" t="s">
        <v>245</v>
      </c>
      <c r="C12" s="38">
        <v>13878</v>
      </c>
      <c r="D12" s="39"/>
      <c r="E12" s="39"/>
      <c r="F12" s="38">
        <v>2424</v>
      </c>
      <c r="G12" s="39"/>
    </row>
    <row r="13" spans="1:18">
      <c r="A13" s="13"/>
      <c r="B13" s="37"/>
      <c r="C13" s="38"/>
      <c r="D13" s="39"/>
      <c r="E13" s="39"/>
      <c r="F13" s="38"/>
      <c r="G13" s="39"/>
    </row>
    <row r="14" spans="1:18">
      <c r="A14" s="13"/>
      <c r="B14" s="40" t="s">
        <v>246</v>
      </c>
      <c r="C14" s="41" t="s">
        <v>247</v>
      </c>
      <c r="D14" s="36"/>
      <c r="E14" s="36"/>
      <c r="F14" s="41">
        <v>69</v>
      </c>
      <c r="G14" s="36"/>
    </row>
    <row r="15" spans="1:18" ht="15.75" thickBot="1">
      <c r="A15" s="13"/>
      <c r="B15" s="40"/>
      <c r="C15" s="42"/>
      <c r="D15" s="43"/>
      <c r="E15" s="36"/>
      <c r="F15" s="42"/>
      <c r="G15" s="43"/>
    </row>
    <row r="16" spans="1:18">
      <c r="A16" s="13"/>
      <c r="B16" s="37" t="s">
        <v>248</v>
      </c>
      <c r="C16" s="44">
        <v>13878</v>
      </c>
      <c r="D16" s="46"/>
      <c r="E16" s="39"/>
      <c r="F16" s="44">
        <v>2493</v>
      </c>
      <c r="G16" s="46"/>
    </row>
    <row r="17" spans="1:18" ht="15.75" thickBot="1">
      <c r="A17" s="13"/>
      <c r="B17" s="37"/>
      <c r="C17" s="45"/>
      <c r="D17" s="47"/>
      <c r="E17" s="39"/>
      <c r="F17" s="45"/>
      <c r="G17" s="47"/>
    </row>
    <row r="18" spans="1:18">
      <c r="A18" s="13"/>
      <c r="B18" s="23" t="s">
        <v>249</v>
      </c>
      <c r="C18" s="48"/>
      <c r="D18" s="48"/>
      <c r="E18" s="18"/>
      <c r="F18" s="48"/>
      <c r="G18" s="48"/>
    </row>
    <row r="19" spans="1:18">
      <c r="A19" s="13"/>
      <c r="B19" s="37" t="s">
        <v>245</v>
      </c>
      <c r="C19" s="38">
        <v>4480</v>
      </c>
      <c r="D19" s="39"/>
      <c r="E19" s="39"/>
      <c r="F19" s="38">
        <v>13330</v>
      </c>
      <c r="G19" s="39"/>
    </row>
    <row r="20" spans="1:18">
      <c r="A20" s="13"/>
      <c r="B20" s="37"/>
      <c r="C20" s="38"/>
      <c r="D20" s="39"/>
      <c r="E20" s="39"/>
      <c r="F20" s="38"/>
      <c r="G20" s="39"/>
    </row>
    <row r="21" spans="1:18">
      <c r="A21" s="13"/>
      <c r="B21" s="40" t="s">
        <v>246</v>
      </c>
      <c r="C21" s="49">
        <v>30407</v>
      </c>
      <c r="D21" s="36"/>
      <c r="E21" s="36"/>
      <c r="F21" s="49">
        <v>13376</v>
      </c>
      <c r="G21" s="36"/>
    </row>
    <row r="22" spans="1:18">
      <c r="A22" s="13"/>
      <c r="B22" s="40"/>
      <c r="C22" s="49"/>
      <c r="D22" s="36"/>
      <c r="E22" s="36"/>
      <c r="F22" s="49"/>
      <c r="G22" s="36"/>
    </row>
    <row r="23" spans="1:18">
      <c r="A23" s="13"/>
      <c r="B23" s="37" t="s">
        <v>167</v>
      </c>
      <c r="C23" s="38">
        <v>11185</v>
      </c>
      <c r="D23" s="39"/>
      <c r="E23" s="39"/>
      <c r="F23" s="50" t="s">
        <v>247</v>
      </c>
      <c r="G23" s="39"/>
    </row>
    <row r="24" spans="1:18" ht="15.75" thickBot="1">
      <c r="A24" s="13"/>
      <c r="B24" s="37"/>
      <c r="C24" s="45"/>
      <c r="D24" s="47"/>
      <c r="E24" s="39"/>
      <c r="F24" s="51"/>
      <c r="G24" s="47"/>
    </row>
    <row r="25" spans="1:18">
      <c r="A25" s="13"/>
      <c r="B25" s="40" t="s">
        <v>250</v>
      </c>
      <c r="C25" s="52">
        <v>46072</v>
      </c>
      <c r="D25" s="48"/>
      <c r="E25" s="36"/>
      <c r="F25" s="52">
        <v>26707</v>
      </c>
      <c r="G25" s="48"/>
    </row>
    <row r="26" spans="1:18" ht="15.75" thickBot="1">
      <c r="A26" s="13"/>
      <c r="B26" s="40"/>
      <c r="C26" s="53"/>
      <c r="D26" s="54"/>
      <c r="E26" s="36"/>
      <c r="F26" s="53"/>
      <c r="G26" s="54"/>
    </row>
    <row r="27" spans="1:18" ht="15.75" thickTop="1">
      <c r="A27" s="13" t="s">
        <v>1104</v>
      </c>
      <c r="B27" s="12" t="s">
        <v>5</v>
      </c>
      <c r="C27" s="12"/>
      <c r="D27" s="12"/>
      <c r="E27" s="12"/>
      <c r="F27" s="12"/>
      <c r="G27" s="12"/>
      <c r="H27" s="12"/>
      <c r="I27" s="12"/>
      <c r="J27" s="12"/>
      <c r="K27" s="12"/>
      <c r="L27" s="12"/>
      <c r="M27" s="12"/>
      <c r="N27" s="12"/>
      <c r="O27" s="12"/>
      <c r="P27" s="12"/>
      <c r="Q27" s="12"/>
      <c r="R27" s="12"/>
    </row>
    <row r="28" spans="1:18">
      <c r="A28" s="13"/>
      <c r="B28" s="73" t="s">
        <v>257</v>
      </c>
      <c r="C28" s="73"/>
      <c r="D28" s="73"/>
      <c r="E28" s="73"/>
      <c r="F28" s="73"/>
      <c r="G28" s="73"/>
      <c r="H28" s="73"/>
      <c r="I28" s="73"/>
      <c r="J28" s="73"/>
      <c r="K28" s="73"/>
      <c r="L28" s="73"/>
      <c r="M28" s="73"/>
      <c r="N28" s="73"/>
      <c r="O28" s="73"/>
      <c r="P28" s="73"/>
      <c r="Q28" s="73"/>
      <c r="R28" s="73"/>
    </row>
    <row r="29" spans="1:18">
      <c r="A29" s="13"/>
      <c r="B29" s="30"/>
      <c r="C29" s="30"/>
      <c r="D29" s="30"/>
      <c r="E29" s="30"/>
      <c r="F29" s="30"/>
      <c r="G29" s="30"/>
      <c r="H29" s="30"/>
      <c r="I29" s="30"/>
      <c r="J29" s="30"/>
    </row>
    <row r="30" spans="1:18">
      <c r="A30" s="13"/>
      <c r="B30" s="17"/>
      <c r="C30" s="17"/>
      <c r="D30" s="17"/>
      <c r="E30" s="17"/>
      <c r="F30" s="17"/>
      <c r="G30" s="17"/>
      <c r="H30" s="17"/>
      <c r="I30" s="17"/>
      <c r="J30" s="17"/>
    </row>
    <row r="31" spans="1:18">
      <c r="A31" s="13"/>
      <c r="B31" s="36"/>
      <c r="C31" s="36"/>
      <c r="D31" s="56" t="s">
        <v>258</v>
      </c>
      <c r="E31" s="56"/>
      <c r="F31" s="56"/>
      <c r="G31" s="36"/>
      <c r="H31" s="56" t="s">
        <v>259</v>
      </c>
      <c r="I31" s="56"/>
      <c r="J31" s="56"/>
    </row>
    <row r="32" spans="1:18" ht="15.75" thickBot="1">
      <c r="A32" s="13"/>
      <c r="B32" s="36"/>
      <c r="C32" s="36"/>
      <c r="D32" s="57"/>
      <c r="E32" s="57"/>
      <c r="F32" s="57"/>
      <c r="G32" s="36"/>
      <c r="H32" s="57"/>
      <c r="I32" s="57"/>
      <c r="J32" s="57"/>
    </row>
    <row r="33" spans="1:18">
      <c r="A33" s="13"/>
      <c r="B33" s="36"/>
      <c r="C33" s="36"/>
      <c r="D33" s="34" t="s">
        <v>260</v>
      </c>
      <c r="E33" s="34"/>
      <c r="F33" s="34"/>
      <c r="G33" s="34"/>
      <c r="H33" s="34"/>
      <c r="I33" s="34"/>
      <c r="J33" s="34"/>
    </row>
    <row r="34" spans="1:18">
      <c r="A34" s="13"/>
      <c r="B34" s="36"/>
      <c r="C34" s="36"/>
      <c r="D34" s="34"/>
      <c r="E34" s="34"/>
      <c r="F34" s="34"/>
      <c r="G34" s="34"/>
      <c r="H34" s="34"/>
      <c r="I34" s="34"/>
      <c r="J34" s="34"/>
    </row>
    <row r="35" spans="1:18">
      <c r="A35" s="13"/>
      <c r="B35" s="37" t="s">
        <v>261</v>
      </c>
      <c r="C35" s="39"/>
      <c r="D35" s="37" t="s">
        <v>262</v>
      </c>
      <c r="E35" s="38">
        <v>11029</v>
      </c>
      <c r="F35" s="39"/>
      <c r="G35" s="39"/>
      <c r="H35" s="37" t="s">
        <v>262</v>
      </c>
      <c r="I35" s="38">
        <v>8066</v>
      </c>
      <c r="J35" s="39"/>
    </row>
    <row r="36" spans="1:18">
      <c r="A36" s="13"/>
      <c r="B36" s="37"/>
      <c r="C36" s="39"/>
      <c r="D36" s="37"/>
      <c r="E36" s="38"/>
      <c r="F36" s="39"/>
      <c r="G36" s="39"/>
      <c r="H36" s="37"/>
      <c r="I36" s="38"/>
      <c r="J36" s="39"/>
    </row>
    <row r="37" spans="1:18">
      <c r="A37" s="13"/>
      <c r="B37" s="40" t="s">
        <v>263</v>
      </c>
      <c r="C37" s="36"/>
      <c r="D37" s="41">
        <v>928</v>
      </c>
      <c r="E37" s="41"/>
      <c r="F37" s="36"/>
      <c r="G37" s="36"/>
      <c r="H37" s="49">
        <v>1096</v>
      </c>
      <c r="I37" s="49"/>
      <c r="J37" s="36"/>
    </row>
    <row r="38" spans="1:18" ht="15.75" thickBot="1">
      <c r="A38" s="13"/>
      <c r="B38" s="40"/>
      <c r="C38" s="36"/>
      <c r="D38" s="42"/>
      <c r="E38" s="42"/>
      <c r="F38" s="43"/>
      <c r="G38" s="36"/>
      <c r="H38" s="58"/>
      <c r="I38" s="58"/>
      <c r="J38" s="43"/>
    </row>
    <row r="39" spans="1:18">
      <c r="A39" s="13"/>
      <c r="B39" s="37" t="s">
        <v>264</v>
      </c>
      <c r="C39" s="39"/>
      <c r="D39" s="59" t="s">
        <v>262</v>
      </c>
      <c r="E39" s="44">
        <v>11957</v>
      </c>
      <c r="F39" s="46"/>
      <c r="G39" s="39"/>
      <c r="H39" s="59" t="s">
        <v>262</v>
      </c>
      <c r="I39" s="44">
        <v>9162</v>
      </c>
      <c r="J39" s="46"/>
    </row>
    <row r="40" spans="1:18" ht="15.75" thickBot="1">
      <c r="A40" s="13"/>
      <c r="B40" s="37"/>
      <c r="C40" s="39"/>
      <c r="D40" s="60"/>
      <c r="E40" s="61"/>
      <c r="F40" s="62"/>
      <c r="G40" s="39"/>
      <c r="H40" s="60"/>
      <c r="I40" s="61"/>
      <c r="J40" s="62"/>
    </row>
    <row r="41" spans="1:18" ht="15.75" thickTop="1">
      <c r="A41" s="13"/>
      <c r="B41" s="18"/>
      <c r="C41" s="18"/>
      <c r="D41" s="63"/>
      <c r="E41" s="63"/>
      <c r="F41" s="63"/>
      <c r="G41" s="18"/>
      <c r="H41" s="63"/>
      <c r="I41" s="63"/>
      <c r="J41" s="63"/>
    </row>
    <row r="42" spans="1:18">
      <c r="A42" s="13"/>
      <c r="B42" s="37" t="s">
        <v>265</v>
      </c>
      <c r="C42" s="37"/>
      <c r="D42" s="37" t="s">
        <v>262</v>
      </c>
      <c r="E42" s="50" t="s">
        <v>247</v>
      </c>
      <c r="F42" s="39"/>
      <c r="G42" s="39"/>
      <c r="H42" s="37" t="s">
        <v>262</v>
      </c>
      <c r="I42" s="38">
        <v>3464</v>
      </c>
      <c r="J42" s="39"/>
    </row>
    <row r="43" spans="1:18" ht="15.75" thickBot="1">
      <c r="A43" s="13"/>
      <c r="B43" s="37"/>
      <c r="C43" s="37"/>
      <c r="D43" s="60"/>
      <c r="E43" s="64"/>
      <c r="F43" s="62"/>
      <c r="G43" s="39"/>
      <c r="H43" s="60"/>
      <c r="I43" s="61"/>
      <c r="J43" s="62"/>
    </row>
    <row r="44" spans="1:18" ht="15.75" thickTop="1">
      <c r="A44" s="13" t="s">
        <v>1105</v>
      </c>
      <c r="B44" s="12" t="s">
        <v>5</v>
      </c>
      <c r="C44" s="12"/>
      <c r="D44" s="12"/>
      <c r="E44" s="12"/>
      <c r="F44" s="12"/>
      <c r="G44" s="12"/>
      <c r="H44" s="12"/>
      <c r="I44" s="12"/>
      <c r="J44" s="12"/>
      <c r="K44" s="12"/>
      <c r="L44" s="12"/>
      <c r="M44" s="12"/>
      <c r="N44" s="12"/>
      <c r="O44" s="12"/>
      <c r="P44" s="12"/>
      <c r="Q44" s="12"/>
      <c r="R44" s="12"/>
    </row>
    <row r="45" spans="1:18">
      <c r="A45" s="13"/>
      <c r="B45" s="73" t="s">
        <v>281</v>
      </c>
      <c r="C45" s="73"/>
      <c r="D45" s="73"/>
      <c r="E45" s="73"/>
      <c r="F45" s="73"/>
      <c r="G45" s="73"/>
      <c r="H45" s="73"/>
      <c r="I45" s="73"/>
      <c r="J45" s="73"/>
      <c r="K45" s="73"/>
      <c r="L45" s="73"/>
      <c r="M45" s="73"/>
      <c r="N45" s="73"/>
      <c r="O45" s="73"/>
      <c r="P45" s="73"/>
      <c r="Q45" s="73"/>
      <c r="R45" s="73"/>
    </row>
    <row r="46" spans="1:18">
      <c r="A46" s="13"/>
      <c r="B46" s="30"/>
      <c r="C46" s="30"/>
      <c r="D46" s="30"/>
      <c r="E46" s="30"/>
      <c r="F46" s="30"/>
      <c r="G46" s="30"/>
      <c r="H46" s="30"/>
      <c r="I46" s="30"/>
      <c r="J46" s="30"/>
      <c r="K46" s="30"/>
      <c r="L46" s="30"/>
      <c r="M46" s="30"/>
      <c r="N46" s="30"/>
      <c r="O46" s="30"/>
      <c r="P46" s="30"/>
      <c r="Q46" s="30"/>
      <c r="R46" s="30"/>
    </row>
    <row r="47" spans="1:18">
      <c r="A47" s="13"/>
      <c r="B47" s="17"/>
      <c r="C47" s="17"/>
      <c r="D47" s="17"/>
      <c r="E47" s="17"/>
      <c r="F47" s="17"/>
      <c r="G47" s="17"/>
      <c r="H47" s="17"/>
      <c r="I47" s="17"/>
      <c r="J47" s="17"/>
      <c r="K47" s="17"/>
      <c r="L47" s="17"/>
      <c r="M47" s="17"/>
      <c r="N47" s="17"/>
      <c r="O47" s="17"/>
      <c r="P47" s="17"/>
      <c r="Q47" s="17"/>
      <c r="R47" s="17"/>
    </row>
    <row r="48" spans="1:18">
      <c r="A48" s="13"/>
      <c r="B48" s="36"/>
      <c r="C48" s="36"/>
      <c r="D48" s="31" t="s">
        <v>282</v>
      </c>
      <c r="E48" s="31"/>
      <c r="F48" s="31"/>
      <c r="G48" s="31"/>
      <c r="H48" s="31"/>
      <c r="I48" s="31"/>
      <c r="J48" s="31"/>
      <c r="K48" s="36"/>
      <c r="L48" s="31" t="s">
        <v>284</v>
      </c>
      <c r="M48" s="31"/>
      <c r="N48" s="31"/>
      <c r="O48" s="31"/>
      <c r="P48" s="31"/>
      <c r="Q48" s="31"/>
      <c r="R48" s="31"/>
    </row>
    <row r="49" spans="1:18" ht="15.75" thickBot="1">
      <c r="A49" s="13"/>
      <c r="B49" s="36"/>
      <c r="C49" s="36"/>
      <c r="D49" s="32" t="s">
        <v>283</v>
      </c>
      <c r="E49" s="32"/>
      <c r="F49" s="32"/>
      <c r="G49" s="32"/>
      <c r="H49" s="32"/>
      <c r="I49" s="32"/>
      <c r="J49" s="32"/>
      <c r="K49" s="36"/>
      <c r="L49" s="32" t="s">
        <v>283</v>
      </c>
      <c r="M49" s="32"/>
      <c r="N49" s="32"/>
      <c r="O49" s="32"/>
      <c r="P49" s="32"/>
      <c r="Q49" s="32"/>
      <c r="R49" s="32"/>
    </row>
    <row r="50" spans="1:18" ht="15.75" thickBot="1">
      <c r="A50" s="13"/>
      <c r="B50" s="22"/>
      <c r="C50" s="18"/>
      <c r="D50" s="33">
        <v>2013</v>
      </c>
      <c r="E50" s="33"/>
      <c r="F50" s="33"/>
      <c r="G50" s="18"/>
      <c r="H50" s="33">
        <v>2012</v>
      </c>
      <c r="I50" s="33"/>
      <c r="J50" s="33"/>
      <c r="K50" s="18"/>
      <c r="L50" s="33">
        <v>2013</v>
      </c>
      <c r="M50" s="33"/>
      <c r="N50" s="33"/>
      <c r="O50" s="29"/>
      <c r="P50" s="33">
        <v>2012</v>
      </c>
      <c r="Q50" s="33"/>
      <c r="R50" s="33"/>
    </row>
    <row r="51" spans="1:18">
      <c r="A51" s="13"/>
      <c r="B51" s="27"/>
      <c r="C51" s="27"/>
      <c r="D51" s="66" t="s">
        <v>260</v>
      </c>
      <c r="E51" s="66"/>
      <c r="F51" s="66"/>
      <c r="G51" s="66"/>
      <c r="H51" s="66"/>
      <c r="I51" s="66"/>
      <c r="J51" s="66"/>
      <c r="K51" s="66"/>
      <c r="L51" s="66"/>
      <c r="M51" s="66"/>
      <c r="N51" s="66"/>
      <c r="O51" s="66"/>
      <c r="P51" s="66"/>
      <c r="Q51" s="66"/>
      <c r="R51" s="66"/>
    </row>
    <row r="52" spans="1:18">
      <c r="A52" s="13"/>
      <c r="B52" s="67" t="s">
        <v>285</v>
      </c>
      <c r="C52" s="67"/>
      <c r="D52" s="40" t="s">
        <v>262</v>
      </c>
      <c r="E52" s="49">
        <v>39119</v>
      </c>
      <c r="F52" s="36"/>
      <c r="G52" s="36"/>
      <c r="H52" s="40" t="s">
        <v>262</v>
      </c>
      <c r="I52" s="49">
        <v>21319</v>
      </c>
      <c r="J52" s="36"/>
      <c r="K52" s="36"/>
      <c r="L52" s="40" t="s">
        <v>262</v>
      </c>
      <c r="M52" s="49">
        <v>97813</v>
      </c>
      <c r="N52" s="36"/>
      <c r="O52" s="36"/>
      <c r="P52" s="40" t="s">
        <v>262</v>
      </c>
      <c r="Q52" s="49">
        <v>51416</v>
      </c>
      <c r="R52" s="36"/>
    </row>
    <row r="53" spans="1:18">
      <c r="A53" s="13"/>
      <c r="B53" s="67"/>
      <c r="C53" s="67"/>
      <c r="D53" s="40"/>
      <c r="E53" s="49"/>
      <c r="F53" s="36"/>
      <c r="G53" s="36"/>
      <c r="H53" s="40"/>
      <c r="I53" s="49"/>
      <c r="J53" s="36"/>
      <c r="K53" s="36"/>
      <c r="L53" s="40"/>
      <c r="M53" s="49"/>
      <c r="N53" s="36"/>
      <c r="O53" s="36"/>
      <c r="P53" s="40"/>
      <c r="Q53" s="49"/>
      <c r="R53" s="36"/>
    </row>
    <row r="54" spans="1:18">
      <c r="A54" s="13"/>
      <c r="B54" s="68" t="s">
        <v>286</v>
      </c>
      <c r="C54" s="68"/>
      <c r="D54" s="38">
        <v>9805</v>
      </c>
      <c r="E54" s="38"/>
      <c r="F54" s="39"/>
      <c r="G54" s="39"/>
      <c r="H54" s="38">
        <v>8389</v>
      </c>
      <c r="I54" s="38"/>
      <c r="J54" s="39"/>
      <c r="K54" s="39"/>
      <c r="L54" s="38">
        <v>31068</v>
      </c>
      <c r="M54" s="38"/>
      <c r="N54" s="39"/>
      <c r="O54" s="39"/>
      <c r="P54" s="38">
        <v>26743</v>
      </c>
      <c r="Q54" s="38"/>
      <c r="R54" s="39"/>
    </row>
    <row r="55" spans="1:18">
      <c r="A55" s="13"/>
      <c r="B55" s="68"/>
      <c r="C55" s="68"/>
      <c r="D55" s="38"/>
      <c r="E55" s="38"/>
      <c r="F55" s="39"/>
      <c r="G55" s="39"/>
      <c r="H55" s="38"/>
      <c r="I55" s="38"/>
      <c r="J55" s="39"/>
      <c r="K55" s="39"/>
      <c r="L55" s="38"/>
      <c r="M55" s="38"/>
      <c r="N55" s="39"/>
      <c r="O55" s="39"/>
      <c r="P55" s="38"/>
      <c r="Q55" s="38"/>
      <c r="R55" s="39"/>
    </row>
    <row r="56" spans="1:18">
      <c r="A56" s="13"/>
      <c r="B56" s="67" t="s">
        <v>287</v>
      </c>
      <c r="C56" s="67"/>
      <c r="D56" s="49">
        <v>5094</v>
      </c>
      <c r="E56" s="49"/>
      <c r="F56" s="36"/>
      <c r="G56" s="36"/>
      <c r="H56" s="41">
        <v>275</v>
      </c>
      <c r="I56" s="41"/>
      <c r="J56" s="36"/>
      <c r="K56" s="36"/>
      <c r="L56" s="49">
        <v>9361</v>
      </c>
      <c r="M56" s="49"/>
      <c r="N56" s="36"/>
      <c r="O56" s="36"/>
      <c r="P56" s="41">
        <v>373</v>
      </c>
      <c r="Q56" s="41"/>
      <c r="R56" s="36"/>
    </row>
    <row r="57" spans="1:18" ht="15.75" thickBot="1">
      <c r="A57" s="13"/>
      <c r="B57" s="67"/>
      <c r="C57" s="67"/>
      <c r="D57" s="58"/>
      <c r="E57" s="58"/>
      <c r="F57" s="43"/>
      <c r="G57" s="36"/>
      <c r="H57" s="42"/>
      <c r="I57" s="42"/>
      <c r="J57" s="43"/>
      <c r="K57" s="36"/>
      <c r="L57" s="58"/>
      <c r="M57" s="58"/>
      <c r="N57" s="43"/>
      <c r="O57" s="36"/>
      <c r="P57" s="42"/>
      <c r="Q57" s="42"/>
      <c r="R57" s="43"/>
    </row>
    <row r="58" spans="1:18">
      <c r="A58" s="13"/>
      <c r="B58" s="69" t="s">
        <v>288</v>
      </c>
      <c r="C58" s="69"/>
      <c r="D58" s="59" t="s">
        <v>262</v>
      </c>
      <c r="E58" s="44">
        <v>54018</v>
      </c>
      <c r="F58" s="46"/>
      <c r="G58" s="39"/>
      <c r="H58" s="59" t="s">
        <v>262</v>
      </c>
      <c r="I58" s="44">
        <v>29983</v>
      </c>
      <c r="J58" s="46"/>
      <c r="K58" s="39"/>
      <c r="L58" s="59" t="s">
        <v>262</v>
      </c>
      <c r="M58" s="44">
        <v>138242</v>
      </c>
      <c r="N58" s="46"/>
      <c r="O58" s="39"/>
      <c r="P58" s="59" t="s">
        <v>262</v>
      </c>
      <c r="Q58" s="44">
        <v>78532</v>
      </c>
      <c r="R58" s="46"/>
    </row>
    <row r="59" spans="1:18" ht="15.75" thickBot="1">
      <c r="A59" s="13"/>
      <c r="B59" s="69"/>
      <c r="C59" s="69"/>
      <c r="D59" s="60"/>
      <c r="E59" s="61"/>
      <c r="F59" s="62"/>
      <c r="G59" s="39"/>
      <c r="H59" s="60"/>
      <c r="I59" s="61"/>
      <c r="J59" s="62"/>
      <c r="K59" s="39"/>
      <c r="L59" s="60"/>
      <c r="M59" s="61"/>
      <c r="N59" s="62"/>
      <c r="O59" s="39"/>
      <c r="P59" s="60"/>
      <c r="Q59" s="61"/>
      <c r="R59" s="62"/>
    </row>
    <row r="60" spans="1:18" ht="15.75" thickTop="1">
      <c r="A60" s="13" t="s">
        <v>1106</v>
      </c>
      <c r="B60" s="12" t="s">
        <v>5</v>
      </c>
      <c r="C60" s="12"/>
      <c r="D60" s="12"/>
      <c r="E60" s="12"/>
      <c r="F60" s="12"/>
      <c r="G60" s="12"/>
      <c r="H60" s="12"/>
      <c r="I60" s="12"/>
      <c r="J60" s="12"/>
      <c r="K60" s="12"/>
      <c r="L60" s="12"/>
      <c r="M60" s="12"/>
      <c r="N60" s="12"/>
      <c r="O60" s="12"/>
      <c r="P60" s="12"/>
      <c r="Q60" s="12"/>
      <c r="R60" s="12"/>
    </row>
    <row r="61" spans="1:18">
      <c r="A61" s="13"/>
      <c r="B61" s="73" t="s">
        <v>294</v>
      </c>
      <c r="C61" s="73"/>
      <c r="D61" s="73"/>
      <c r="E61" s="73"/>
      <c r="F61" s="73"/>
      <c r="G61" s="73"/>
      <c r="H61" s="73"/>
      <c r="I61" s="73"/>
      <c r="J61" s="73"/>
      <c r="K61" s="73"/>
      <c r="L61" s="73"/>
      <c r="M61" s="73"/>
      <c r="N61" s="73"/>
      <c r="O61" s="73"/>
      <c r="P61" s="73"/>
      <c r="Q61" s="73"/>
      <c r="R61" s="73"/>
    </row>
    <row r="62" spans="1:18">
      <c r="A62" s="13"/>
      <c r="B62" s="30"/>
      <c r="C62" s="30"/>
      <c r="D62" s="30"/>
      <c r="E62" s="30"/>
      <c r="F62" s="30"/>
      <c r="G62" s="30"/>
      <c r="H62" s="30"/>
      <c r="I62" s="30"/>
      <c r="J62" s="30"/>
      <c r="K62" s="30"/>
      <c r="L62" s="30"/>
      <c r="M62" s="30"/>
    </row>
    <row r="63" spans="1:18">
      <c r="A63" s="13"/>
      <c r="B63" s="17"/>
      <c r="C63" s="17"/>
      <c r="D63" s="17"/>
      <c r="E63" s="17"/>
      <c r="F63" s="17"/>
      <c r="G63" s="17"/>
      <c r="H63" s="17"/>
      <c r="I63" s="17"/>
      <c r="J63" s="17"/>
      <c r="K63" s="17"/>
      <c r="L63" s="17"/>
      <c r="M63" s="17"/>
    </row>
    <row r="64" spans="1:18">
      <c r="A64" s="13"/>
      <c r="B64" s="36"/>
      <c r="C64" s="31" t="s">
        <v>295</v>
      </c>
      <c r="D64" s="31"/>
      <c r="E64" s="31"/>
      <c r="F64" s="31"/>
      <c r="G64" s="31"/>
      <c r="H64" s="36"/>
      <c r="I64" s="31" t="s">
        <v>297</v>
      </c>
      <c r="J64" s="31"/>
      <c r="K64" s="31"/>
      <c r="L64" s="31"/>
      <c r="M64" s="31"/>
    </row>
    <row r="65" spans="1:18" ht="15.75" thickBot="1">
      <c r="A65" s="13"/>
      <c r="B65" s="36"/>
      <c r="C65" s="32" t="s">
        <v>296</v>
      </c>
      <c r="D65" s="32"/>
      <c r="E65" s="32"/>
      <c r="F65" s="32"/>
      <c r="G65" s="32"/>
      <c r="H65" s="36"/>
      <c r="I65" s="32" t="s">
        <v>296</v>
      </c>
      <c r="J65" s="32"/>
      <c r="K65" s="32"/>
      <c r="L65" s="32"/>
      <c r="M65" s="32"/>
    </row>
    <row r="66" spans="1:18" ht="15.75" thickBot="1">
      <c r="A66" s="13"/>
      <c r="B66" s="18"/>
      <c r="C66" s="33">
        <v>2013</v>
      </c>
      <c r="D66" s="33"/>
      <c r="E66" s="18"/>
      <c r="F66" s="33">
        <v>2012</v>
      </c>
      <c r="G66" s="33"/>
      <c r="H66" s="18"/>
      <c r="I66" s="33">
        <v>2013</v>
      </c>
      <c r="J66" s="33"/>
      <c r="K66" s="18"/>
      <c r="L66" s="33">
        <v>2012</v>
      </c>
      <c r="M66" s="33"/>
    </row>
    <row r="67" spans="1:18">
      <c r="A67" s="13"/>
      <c r="B67" s="23"/>
      <c r="C67" s="34" t="s">
        <v>298</v>
      </c>
      <c r="D67" s="34"/>
      <c r="E67" s="34"/>
      <c r="F67" s="34"/>
      <c r="G67" s="34"/>
      <c r="H67" s="34"/>
      <c r="I67" s="34"/>
      <c r="J67" s="34"/>
      <c r="K67" s="34"/>
      <c r="L67" s="34"/>
      <c r="M67" s="34"/>
    </row>
    <row r="68" spans="1:18">
      <c r="A68" s="13"/>
      <c r="B68" s="37" t="s">
        <v>299</v>
      </c>
      <c r="C68" s="38">
        <v>38829</v>
      </c>
      <c r="D68" s="39"/>
      <c r="E68" s="39"/>
      <c r="F68" s="38">
        <v>2954</v>
      </c>
      <c r="G68" s="39"/>
      <c r="H68" s="39"/>
      <c r="I68" s="38">
        <v>71454</v>
      </c>
      <c r="J68" s="39"/>
      <c r="K68" s="39"/>
      <c r="L68" s="38">
        <v>12687</v>
      </c>
      <c r="M68" s="39"/>
    </row>
    <row r="69" spans="1:18">
      <c r="A69" s="13"/>
      <c r="B69" s="37"/>
      <c r="C69" s="38"/>
      <c r="D69" s="39"/>
      <c r="E69" s="39"/>
      <c r="F69" s="38"/>
      <c r="G69" s="39"/>
      <c r="H69" s="39"/>
      <c r="I69" s="38"/>
      <c r="J69" s="39"/>
      <c r="K69" s="39"/>
      <c r="L69" s="38"/>
      <c r="M69" s="39"/>
    </row>
    <row r="70" spans="1:18">
      <c r="A70" s="13"/>
      <c r="B70" s="40" t="s">
        <v>300</v>
      </c>
      <c r="C70" s="41">
        <v>940</v>
      </c>
      <c r="D70" s="36"/>
      <c r="E70" s="36"/>
      <c r="F70" s="41" t="s">
        <v>247</v>
      </c>
      <c r="G70" s="36"/>
      <c r="H70" s="36"/>
      <c r="I70" s="41">
        <v>940</v>
      </c>
      <c r="J70" s="36"/>
      <c r="K70" s="36"/>
      <c r="L70" s="49">
        <v>4975</v>
      </c>
      <c r="M70" s="36"/>
    </row>
    <row r="71" spans="1:18">
      <c r="A71" s="13"/>
      <c r="B71" s="40"/>
      <c r="C71" s="41"/>
      <c r="D71" s="36"/>
      <c r="E71" s="36"/>
      <c r="F71" s="41"/>
      <c r="G71" s="36"/>
      <c r="H71" s="36"/>
      <c r="I71" s="41"/>
      <c r="J71" s="36"/>
      <c r="K71" s="36"/>
      <c r="L71" s="49"/>
      <c r="M71" s="36"/>
    </row>
    <row r="72" spans="1:18">
      <c r="A72" s="13"/>
      <c r="B72" s="37" t="s">
        <v>301</v>
      </c>
      <c r="C72" s="50">
        <v>354</v>
      </c>
      <c r="D72" s="39"/>
      <c r="E72" s="39"/>
      <c r="F72" s="50">
        <v>345</v>
      </c>
      <c r="G72" s="39"/>
      <c r="H72" s="39"/>
      <c r="I72" s="38">
        <v>1008</v>
      </c>
      <c r="J72" s="39"/>
      <c r="K72" s="39"/>
      <c r="L72" s="50">
        <v>481</v>
      </c>
      <c r="M72" s="39"/>
    </row>
    <row r="73" spans="1:18" ht="15.75" thickBot="1">
      <c r="A73" s="13"/>
      <c r="B73" s="37"/>
      <c r="C73" s="51"/>
      <c r="D73" s="47"/>
      <c r="E73" s="39"/>
      <c r="F73" s="51"/>
      <c r="G73" s="47"/>
      <c r="H73" s="39"/>
      <c r="I73" s="45"/>
      <c r="J73" s="47"/>
      <c r="K73" s="47"/>
      <c r="L73" s="51"/>
      <c r="M73" s="47"/>
    </row>
    <row r="74" spans="1:18">
      <c r="A74" s="13"/>
      <c r="B74" s="40" t="s">
        <v>302</v>
      </c>
      <c r="C74" s="52">
        <v>40123</v>
      </c>
      <c r="D74" s="48"/>
      <c r="E74" s="36"/>
      <c r="F74" s="52">
        <v>3299</v>
      </c>
      <c r="G74" s="48"/>
      <c r="H74" s="36"/>
      <c r="I74" s="52">
        <v>73402</v>
      </c>
      <c r="J74" s="48"/>
      <c r="K74" s="48"/>
      <c r="L74" s="52">
        <v>18143</v>
      </c>
      <c r="M74" s="48"/>
    </row>
    <row r="75" spans="1:18" ht="15.75" thickBot="1">
      <c r="A75" s="13"/>
      <c r="B75" s="40"/>
      <c r="C75" s="53"/>
      <c r="D75" s="54"/>
      <c r="E75" s="36"/>
      <c r="F75" s="53"/>
      <c r="G75" s="54"/>
      <c r="H75" s="36"/>
      <c r="I75" s="53"/>
      <c r="J75" s="54"/>
      <c r="K75" s="54"/>
      <c r="L75" s="53"/>
      <c r="M75" s="54"/>
    </row>
    <row r="76" spans="1:18" ht="15.75" thickTop="1">
      <c r="A76" s="13" t="s">
        <v>1107</v>
      </c>
      <c r="B76" s="12" t="s">
        <v>5</v>
      </c>
      <c r="C76" s="12"/>
      <c r="D76" s="12"/>
      <c r="E76" s="12"/>
      <c r="F76" s="12"/>
      <c r="G76" s="12"/>
      <c r="H76" s="12"/>
      <c r="I76" s="12"/>
      <c r="J76" s="12"/>
      <c r="K76" s="12"/>
      <c r="L76" s="12"/>
      <c r="M76" s="12"/>
      <c r="N76" s="12"/>
      <c r="O76" s="12"/>
      <c r="P76" s="12"/>
      <c r="Q76" s="12"/>
      <c r="R76" s="12"/>
    </row>
    <row r="77" spans="1:18">
      <c r="A77" s="13"/>
      <c r="B77" s="40" t="s">
        <v>305</v>
      </c>
      <c r="C77" s="40"/>
      <c r="D77" s="40"/>
      <c r="E77" s="40"/>
      <c r="F77" s="40"/>
      <c r="G77" s="40"/>
      <c r="H77" s="40"/>
      <c r="I77" s="40"/>
      <c r="J77" s="40"/>
      <c r="K77" s="40"/>
      <c r="L77" s="40"/>
      <c r="M77" s="40"/>
      <c r="N77" s="40"/>
      <c r="O77" s="40"/>
      <c r="P77" s="40"/>
      <c r="Q77" s="40"/>
      <c r="R77" s="40"/>
    </row>
    <row r="78" spans="1:18">
      <c r="A78" s="13"/>
      <c r="B78" s="30"/>
      <c r="C78" s="30"/>
      <c r="D78" s="30"/>
      <c r="E78" s="30"/>
      <c r="F78" s="30"/>
      <c r="G78" s="30"/>
      <c r="H78" s="30"/>
      <c r="I78" s="30"/>
      <c r="J78" s="30"/>
      <c r="K78" s="30"/>
      <c r="L78" s="30"/>
      <c r="M78" s="30"/>
      <c r="N78" s="30"/>
      <c r="O78" s="30"/>
      <c r="P78" s="30"/>
      <c r="Q78" s="30"/>
    </row>
    <row r="79" spans="1:18">
      <c r="A79" s="13"/>
      <c r="B79" s="17"/>
      <c r="C79" s="17"/>
      <c r="D79" s="17"/>
      <c r="E79" s="17"/>
      <c r="F79" s="17"/>
      <c r="G79" s="17"/>
      <c r="H79" s="17"/>
      <c r="I79" s="17"/>
      <c r="J79" s="17"/>
      <c r="K79" s="17"/>
      <c r="L79" s="17"/>
      <c r="M79" s="17"/>
      <c r="N79" s="17"/>
      <c r="O79" s="17"/>
      <c r="P79" s="17"/>
      <c r="Q79" s="17"/>
    </row>
    <row r="80" spans="1:18">
      <c r="A80" s="13"/>
      <c r="B80" s="36"/>
      <c r="C80" s="36"/>
      <c r="D80" s="36"/>
      <c r="E80" s="36"/>
      <c r="F80" s="36"/>
      <c r="G80" s="36"/>
      <c r="H80" s="36"/>
      <c r="I80" s="36"/>
      <c r="J80" s="36"/>
      <c r="K80" s="36"/>
      <c r="L80" s="36"/>
      <c r="M80" s="36"/>
      <c r="N80" s="36"/>
      <c r="O80" s="36"/>
      <c r="P80" s="36"/>
      <c r="Q80" s="36"/>
    </row>
    <row r="81" spans="1:17">
      <c r="A81" s="13"/>
      <c r="B81" s="36"/>
      <c r="C81" s="36"/>
      <c r="D81" s="36"/>
      <c r="E81" s="36"/>
      <c r="F81" s="36"/>
      <c r="G81" s="36"/>
      <c r="H81" s="36"/>
      <c r="I81" s="36"/>
      <c r="J81" s="36"/>
      <c r="K81" s="36"/>
      <c r="L81" s="36"/>
      <c r="M81" s="36"/>
      <c r="N81" s="36"/>
      <c r="O81" s="36"/>
      <c r="P81" s="36"/>
      <c r="Q81" s="36"/>
    </row>
    <row r="82" spans="1:17">
      <c r="A82" s="13"/>
      <c r="B82" s="36"/>
      <c r="C82" s="31" t="s">
        <v>295</v>
      </c>
      <c r="D82" s="31"/>
      <c r="E82" s="31"/>
      <c r="F82" s="31"/>
      <c r="G82" s="31"/>
      <c r="H82" s="31"/>
      <c r="I82" s="31"/>
      <c r="J82" s="36"/>
      <c r="K82" s="31" t="s">
        <v>297</v>
      </c>
      <c r="L82" s="31"/>
      <c r="M82" s="31"/>
      <c r="N82" s="31"/>
      <c r="O82" s="31"/>
      <c r="P82" s="31"/>
      <c r="Q82" s="31"/>
    </row>
    <row r="83" spans="1:17" ht="15.75" thickBot="1">
      <c r="A83" s="13"/>
      <c r="B83" s="36"/>
      <c r="C83" s="32" t="s">
        <v>296</v>
      </c>
      <c r="D83" s="32"/>
      <c r="E83" s="32"/>
      <c r="F83" s="32"/>
      <c r="G83" s="32"/>
      <c r="H83" s="32"/>
      <c r="I83" s="32"/>
      <c r="J83" s="36"/>
      <c r="K83" s="32" t="s">
        <v>296</v>
      </c>
      <c r="L83" s="32"/>
      <c r="M83" s="32"/>
      <c r="N83" s="32"/>
      <c r="O83" s="32"/>
      <c r="P83" s="32"/>
      <c r="Q83" s="32"/>
    </row>
    <row r="84" spans="1:17">
      <c r="A84" s="13"/>
      <c r="B84" s="36"/>
      <c r="C84" s="70">
        <v>2013</v>
      </c>
      <c r="D84" s="70"/>
      <c r="E84" s="70"/>
      <c r="F84" s="48"/>
      <c r="G84" s="70">
        <v>2012</v>
      </c>
      <c r="H84" s="70"/>
      <c r="I84" s="70"/>
      <c r="J84" s="36"/>
      <c r="K84" s="70">
        <v>2013</v>
      </c>
      <c r="L84" s="70"/>
      <c r="M84" s="70"/>
      <c r="N84" s="48"/>
      <c r="O84" s="70">
        <v>2012</v>
      </c>
      <c r="P84" s="70"/>
      <c r="Q84" s="70"/>
    </row>
    <row r="85" spans="1:17" ht="15.75" thickBot="1">
      <c r="A85" s="13"/>
      <c r="B85" s="36"/>
      <c r="C85" s="32"/>
      <c r="D85" s="32"/>
      <c r="E85" s="32"/>
      <c r="F85" s="36"/>
      <c r="G85" s="32"/>
      <c r="H85" s="32"/>
      <c r="I85" s="32"/>
      <c r="J85" s="36"/>
      <c r="K85" s="32"/>
      <c r="L85" s="32"/>
      <c r="M85" s="32"/>
      <c r="N85" s="43"/>
      <c r="O85" s="32"/>
      <c r="P85" s="32"/>
      <c r="Q85" s="32"/>
    </row>
    <row r="86" spans="1:17">
      <c r="A86" s="13"/>
      <c r="B86" s="18"/>
      <c r="C86" s="34" t="s">
        <v>260</v>
      </c>
      <c r="D86" s="34"/>
      <c r="E86" s="34"/>
      <c r="F86" s="34"/>
      <c r="G86" s="34"/>
      <c r="H86" s="34"/>
      <c r="I86" s="34"/>
      <c r="J86" s="34"/>
      <c r="K86" s="34"/>
      <c r="L86" s="34"/>
      <c r="M86" s="34"/>
      <c r="N86" s="34"/>
      <c r="O86" s="34"/>
      <c r="P86" s="34"/>
      <c r="Q86" s="34"/>
    </row>
    <row r="87" spans="1:17">
      <c r="A87" s="13"/>
      <c r="B87" s="37" t="s">
        <v>306</v>
      </c>
      <c r="C87" s="37" t="s">
        <v>262</v>
      </c>
      <c r="D87" s="50" t="s">
        <v>247</v>
      </c>
      <c r="E87" s="39"/>
      <c r="F87" s="39"/>
      <c r="G87" s="37" t="s">
        <v>262</v>
      </c>
      <c r="H87" s="50" t="s">
        <v>247</v>
      </c>
      <c r="I87" s="39"/>
      <c r="J87" s="39"/>
      <c r="K87" s="37" t="s">
        <v>262</v>
      </c>
      <c r="L87" s="38">
        <v>9968</v>
      </c>
      <c r="M87" s="39"/>
      <c r="N87" s="39"/>
      <c r="O87" s="37" t="s">
        <v>262</v>
      </c>
      <c r="P87" s="50" t="s">
        <v>247</v>
      </c>
      <c r="Q87" s="39"/>
    </row>
    <row r="88" spans="1:17" ht="15.75" thickBot="1">
      <c r="A88" s="13"/>
      <c r="B88" s="37"/>
      <c r="C88" s="60"/>
      <c r="D88" s="64"/>
      <c r="E88" s="62"/>
      <c r="F88" s="39"/>
      <c r="G88" s="60"/>
      <c r="H88" s="64"/>
      <c r="I88" s="62"/>
      <c r="J88" s="39"/>
      <c r="K88" s="60"/>
      <c r="L88" s="61"/>
      <c r="M88" s="62"/>
      <c r="N88" s="39"/>
      <c r="O88" s="60"/>
      <c r="P88" s="64"/>
      <c r="Q88" s="62"/>
    </row>
    <row r="89" spans="1:17" ht="15.75" thickTop="1"/>
  </sheetData>
  <mergeCells count="283">
    <mergeCell ref="A60:A75"/>
    <mergeCell ref="B60:R60"/>
    <mergeCell ref="B61:R61"/>
    <mergeCell ref="A76:A88"/>
    <mergeCell ref="B76:R76"/>
    <mergeCell ref="B77:R77"/>
    <mergeCell ref="A27:A43"/>
    <mergeCell ref="B27:R27"/>
    <mergeCell ref="B28:R28"/>
    <mergeCell ref="A44:A59"/>
    <mergeCell ref="B44:R44"/>
    <mergeCell ref="B45:R45"/>
    <mergeCell ref="O87:O88"/>
    <mergeCell ref="P87:P88"/>
    <mergeCell ref="Q87:Q88"/>
    <mergeCell ref="A1:A2"/>
    <mergeCell ref="B1:R1"/>
    <mergeCell ref="B2:R2"/>
    <mergeCell ref="B3:R3"/>
    <mergeCell ref="A4:A26"/>
    <mergeCell ref="B4:R4"/>
    <mergeCell ref="B5:R5"/>
    <mergeCell ref="I87:I88"/>
    <mergeCell ref="J87:J88"/>
    <mergeCell ref="K87:K88"/>
    <mergeCell ref="L87:L88"/>
    <mergeCell ref="M87:M88"/>
    <mergeCell ref="N87:N88"/>
    <mergeCell ref="N84:N85"/>
    <mergeCell ref="O84:Q85"/>
    <mergeCell ref="C86:Q86"/>
    <mergeCell ref="B87:B88"/>
    <mergeCell ref="C87:C88"/>
    <mergeCell ref="D87:D88"/>
    <mergeCell ref="E87:E88"/>
    <mergeCell ref="F87:F88"/>
    <mergeCell ref="G87:G88"/>
    <mergeCell ref="H87:H88"/>
    <mergeCell ref="B84:B85"/>
    <mergeCell ref="C84:E85"/>
    <mergeCell ref="F84:F85"/>
    <mergeCell ref="G84:I85"/>
    <mergeCell ref="J84:J85"/>
    <mergeCell ref="K84:M85"/>
    <mergeCell ref="B82:B83"/>
    <mergeCell ref="C82:I82"/>
    <mergeCell ref="C83:I83"/>
    <mergeCell ref="J82:J83"/>
    <mergeCell ref="K82:Q82"/>
    <mergeCell ref="K83:Q83"/>
    <mergeCell ref="B78:Q78"/>
    <mergeCell ref="B80:B81"/>
    <mergeCell ref="C80:E81"/>
    <mergeCell ref="F80:F81"/>
    <mergeCell ref="G80:I81"/>
    <mergeCell ref="J80:J81"/>
    <mergeCell ref="K80:M81"/>
    <mergeCell ref="N80:N81"/>
    <mergeCell ref="O80:Q81"/>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I65:M65"/>
    <mergeCell ref="C66:D66"/>
    <mergeCell ref="F66:G66"/>
    <mergeCell ref="I66:J66"/>
    <mergeCell ref="L66:M66"/>
    <mergeCell ref="C67:M67"/>
    <mergeCell ref="O58:O59"/>
    <mergeCell ref="P58:P59"/>
    <mergeCell ref="Q58:Q59"/>
    <mergeCell ref="R58:R59"/>
    <mergeCell ref="B62:M62"/>
    <mergeCell ref="B64:B65"/>
    <mergeCell ref="C64:G64"/>
    <mergeCell ref="C65:G65"/>
    <mergeCell ref="H64:H65"/>
    <mergeCell ref="I64:M64"/>
    <mergeCell ref="I58:I59"/>
    <mergeCell ref="J58:J59"/>
    <mergeCell ref="K58:K59"/>
    <mergeCell ref="L58:L59"/>
    <mergeCell ref="M58:M59"/>
    <mergeCell ref="N58:N59"/>
    <mergeCell ref="B58:C59"/>
    <mergeCell ref="D58:D59"/>
    <mergeCell ref="E58:E59"/>
    <mergeCell ref="F58:F59"/>
    <mergeCell ref="G58:G59"/>
    <mergeCell ref="H58:H59"/>
    <mergeCell ref="K56:K57"/>
    <mergeCell ref="L56:M57"/>
    <mergeCell ref="N56:N57"/>
    <mergeCell ref="O56:O57"/>
    <mergeCell ref="P56:Q57"/>
    <mergeCell ref="R56:R57"/>
    <mergeCell ref="B56:C57"/>
    <mergeCell ref="D56:E57"/>
    <mergeCell ref="F56:F57"/>
    <mergeCell ref="G56:G57"/>
    <mergeCell ref="H56:I57"/>
    <mergeCell ref="J56:J57"/>
    <mergeCell ref="K54:K55"/>
    <mergeCell ref="L54:M55"/>
    <mergeCell ref="N54:N55"/>
    <mergeCell ref="O54:O55"/>
    <mergeCell ref="P54:Q55"/>
    <mergeCell ref="R54:R55"/>
    <mergeCell ref="O52:O53"/>
    <mergeCell ref="P52:P53"/>
    <mergeCell ref="Q52:Q53"/>
    <mergeCell ref="R52:R53"/>
    <mergeCell ref="B54:C55"/>
    <mergeCell ref="D54:E55"/>
    <mergeCell ref="F54:F55"/>
    <mergeCell ref="G54:G55"/>
    <mergeCell ref="H54:I55"/>
    <mergeCell ref="J54:J55"/>
    <mergeCell ref="I52:I53"/>
    <mergeCell ref="J52:J53"/>
    <mergeCell ref="K52:K53"/>
    <mergeCell ref="L52:L53"/>
    <mergeCell ref="M52:M53"/>
    <mergeCell ref="N52:N53"/>
    <mergeCell ref="B52:C53"/>
    <mergeCell ref="D52:D53"/>
    <mergeCell ref="E52:E53"/>
    <mergeCell ref="F52:F53"/>
    <mergeCell ref="G52:G53"/>
    <mergeCell ref="H52:H53"/>
    <mergeCell ref="L49:R49"/>
    <mergeCell ref="D50:F50"/>
    <mergeCell ref="H50:J50"/>
    <mergeCell ref="L50:N50"/>
    <mergeCell ref="P50:R50"/>
    <mergeCell ref="D51:R51"/>
    <mergeCell ref="H42:H43"/>
    <mergeCell ref="I42:I43"/>
    <mergeCell ref="J42:J43"/>
    <mergeCell ref="B46:R46"/>
    <mergeCell ref="B48:B49"/>
    <mergeCell ref="C48:C49"/>
    <mergeCell ref="D48:J48"/>
    <mergeCell ref="D49:J49"/>
    <mergeCell ref="K48:K49"/>
    <mergeCell ref="L48:R48"/>
    <mergeCell ref="H39:H40"/>
    <mergeCell ref="I39:I40"/>
    <mergeCell ref="J39:J40"/>
    <mergeCell ref="D41:F41"/>
    <mergeCell ref="H41:J41"/>
    <mergeCell ref="B42:C43"/>
    <mergeCell ref="D42:D43"/>
    <mergeCell ref="E42:E43"/>
    <mergeCell ref="F42:F43"/>
    <mergeCell ref="G42:G43"/>
    <mergeCell ref="B39:B40"/>
    <mergeCell ref="C39:C40"/>
    <mergeCell ref="D39:D40"/>
    <mergeCell ref="E39:E40"/>
    <mergeCell ref="F39:F40"/>
    <mergeCell ref="G39:G40"/>
    <mergeCell ref="I35:I36"/>
    <mergeCell ref="J35:J36"/>
    <mergeCell ref="B37:B38"/>
    <mergeCell ref="C37:C38"/>
    <mergeCell ref="D37:E38"/>
    <mergeCell ref="F37:F38"/>
    <mergeCell ref="G37:G38"/>
    <mergeCell ref="H37:I38"/>
    <mergeCell ref="J37:J38"/>
    <mergeCell ref="B33:B34"/>
    <mergeCell ref="C33:C34"/>
    <mergeCell ref="D33:J34"/>
    <mergeCell ref="B35:B36"/>
    <mergeCell ref="C35:C36"/>
    <mergeCell ref="D35:D36"/>
    <mergeCell ref="E35:E36"/>
    <mergeCell ref="F35:F36"/>
    <mergeCell ref="G35:G36"/>
    <mergeCell ref="H35:H36"/>
    <mergeCell ref="B29:J29"/>
    <mergeCell ref="B31:B32"/>
    <mergeCell ref="C31:C32"/>
    <mergeCell ref="D31:F32"/>
    <mergeCell ref="G31:G32"/>
    <mergeCell ref="H31:J32"/>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C10:G10"/>
    <mergeCell ref="C11:D11"/>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3" width="36.5703125" bestFit="1" customWidth="1"/>
    <col min="4" max="4" width="20" bestFit="1" customWidth="1"/>
    <col min="5" max="5" width="2.7109375" bestFit="1" customWidth="1"/>
    <col min="6" max="6" width="2" bestFit="1" customWidth="1"/>
    <col min="7" max="7" width="13.85546875" customWidth="1"/>
    <col min="8" max="8" width="9.85546875" customWidth="1"/>
    <col min="9" max="9" width="2.85546875" customWidth="1"/>
    <col min="10" max="10" width="2.42578125" customWidth="1"/>
    <col min="11" max="11" width="9.42578125" customWidth="1"/>
    <col min="12" max="12" width="8" customWidth="1"/>
    <col min="14" max="14" width="2" bestFit="1" customWidth="1"/>
    <col min="15" max="15" width="7.5703125" bestFit="1" customWidth="1"/>
    <col min="18" max="18" width="2" customWidth="1"/>
    <col min="19" max="19" width="8" customWidth="1"/>
    <col min="20" max="20" width="9.7109375" customWidth="1"/>
  </cols>
  <sheetData>
    <row r="1" spans="1:20" ht="15" customHeight="1">
      <c r="A1" s="7" t="s">
        <v>11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12</v>
      </c>
      <c r="B3" s="12" t="s">
        <v>5</v>
      </c>
      <c r="C3" s="12"/>
      <c r="D3" s="12"/>
      <c r="E3" s="12"/>
      <c r="F3" s="12"/>
      <c r="G3" s="12"/>
      <c r="H3" s="12"/>
      <c r="I3" s="12"/>
      <c r="J3" s="12"/>
      <c r="K3" s="12"/>
      <c r="L3" s="12"/>
      <c r="M3" s="12"/>
      <c r="N3" s="12"/>
      <c r="O3" s="12"/>
      <c r="P3" s="12"/>
      <c r="Q3" s="12"/>
      <c r="R3" s="12"/>
      <c r="S3" s="12"/>
      <c r="T3" s="12"/>
    </row>
    <row r="4" spans="1:20" ht="15" customHeight="1">
      <c r="A4" s="13" t="s">
        <v>1109</v>
      </c>
      <c r="B4" s="12" t="s">
        <v>5</v>
      </c>
      <c r="C4" s="12"/>
      <c r="D4" s="12"/>
      <c r="E4" s="12"/>
      <c r="F4" s="12"/>
      <c r="G4" s="12"/>
      <c r="H4" s="12"/>
      <c r="I4" s="12"/>
      <c r="J4" s="12"/>
      <c r="K4" s="12"/>
      <c r="L4" s="12"/>
      <c r="M4" s="12"/>
      <c r="N4" s="12"/>
      <c r="O4" s="12"/>
      <c r="P4" s="12"/>
      <c r="Q4" s="12"/>
      <c r="R4" s="12"/>
      <c r="S4" s="12"/>
      <c r="T4" s="12"/>
    </row>
    <row r="5" spans="1:20">
      <c r="A5" s="13"/>
      <c r="B5" s="73" t="s">
        <v>333</v>
      </c>
      <c r="C5" s="73"/>
      <c r="D5" s="73"/>
      <c r="E5" s="73"/>
      <c r="F5" s="73"/>
      <c r="G5" s="73"/>
      <c r="H5" s="73"/>
      <c r="I5" s="73"/>
      <c r="J5" s="73"/>
      <c r="K5" s="73"/>
      <c r="L5" s="73"/>
      <c r="M5" s="73"/>
      <c r="N5" s="73"/>
      <c r="O5" s="73"/>
      <c r="P5" s="73"/>
      <c r="Q5" s="73"/>
      <c r="R5" s="73"/>
      <c r="S5" s="73"/>
      <c r="T5" s="73"/>
    </row>
    <row r="6" spans="1:20">
      <c r="A6" s="13"/>
      <c r="B6" s="30"/>
      <c r="C6" s="30"/>
      <c r="D6" s="30"/>
      <c r="E6" s="30"/>
    </row>
    <row r="7" spans="1:20">
      <c r="A7" s="13"/>
      <c r="B7" s="17"/>
      <c r="C7" s="17"/>
      <c r="D7" s="17"/>
      <c r="E7" s="17"/>
    </row>
    <row r="8" spans="1:20" ht="15.75" thickBot="1">
      <c r="A8" s="13"/>
      <c r="B8" s="80"/>
      <c r="C8" s="83">
        <v>41547</v>
      </c>
      <c r="D8" s="83"/>
      <c r="E8" s="83"/>
    </row>
    <row r="9" spans="1:20">
      <c r="A9" s="13"/>
      <c r="B9" s="84" t="s">
        <v>334</v>
      </c>
      <c r="C9" s="85" t="s">
        <v>335</v>
      </c>
      <c r="D9" s="85"/>
      <c r="E9" s="46"/>
    </row>
    <row r="10" spans="1:20">
      <c r="A10" s="13"/>
      <c r="B10" s="84"/>
      <c r="C10" s="50"/>
      <c r="D10" s="50"/>
      <c r="E10" s="39"/>
    </row>
    <row r="11" spans="1:20">
      <c r="A11" s="13"/>
      <c r="B11" s="82" t="s">
        <v>336</v>
      </c>
      <c r="C11" s="41">
        <v>0.91</v>
      </c>
      <c r="D11" s="41"/>
      <c r="E11" s="23" t="s">
        <v>337</v>
      </c>
    </row>
    <row r="12" spans="1:20">
      <c r="A12" s="13"/>
      <c r="B12" s="81" t="s">
        <v>338</v>
      </c>
      <c r="C12" s="50">
        <v>40</v>
      </c>
      <c r="D12" s="50"/>
      <c r="E12" s="26" t="s">
        <v>337</v>
      </c>
    </row>
    <row r="13" spans="1:20">
      <c r="A13" s="13"/>
      <c r="B13" s="86" t="s">
        <v>339</v>
      </c>
      <c r="C13" s="41" t="s">
        <v>247</v>
      </c>
      <c r="D13" s="41"/>
      <c r="E13" s="36"/>
    </row>
    <row r="14" spans="1:20">
      <c r="A14" s="13"/>
      <c r="B14" s="86"/>
      <c r="C14" s="41"/>
      <c r="D14" s="41"/>
      <c r="E14" s="36"/>
    </row>
    <row r="15" spans="1:20">
      <c r="A15" s="13"/>
      <c r="B15" s="84" t="s">
        <v>340</v>
      </c>
      <c r="C15" s="37" t="s">
        <v>262</v>
      </c>
      <c r="D15" s="50">
        <v>1.1299999999999999</v>
      </c>
      <c r="E15" s="39"/>
    </row>
    <row r="16" spans="1:20">
      <c r="A16" s="13"/>
      <c r="B16" s="84"/>
      <c r="C16" s="37"/>
      <c r="D16" s="50"/>
      <c r="E16" s="39"/>
    </row>
    <row r="17" spans="1:20" ht="15" customHeight="1">
      <c r="A17" s="13" t="s">
        <v>1110</v>
      </c>
      <c r="B17" s="12" t="s">
        <v>5</v>
      </c>
      <c r="C17" s="12"/>
      <c r="D17" s="12"/>
      <c r="E17" s="12"/>
      <c r="F17" s="12"/>
      <c r="G17" s="12"/>
      <c r="H17" s="12"/>
      <c r="I17" s="12"/>
      <c r="J17" s="12"/>
      <c r="K17" s="12"/>
      <c r="L17" s="12"/>
      <c r="M17" s="12"/>
      <c r="N17" s="12"/>
      <c r="O17" s="12"/>
      <c r="P17" s="12"/>
      <c r="Q17" s="12"/>
      <c r="R17" s="12"/>
      <c r="S17" s="12"/>
      <c r="T17" s="12"/>
    </row>
    <row r="18" spans="1:20">
      <c r="A18" s="13"/>
      <c r="B18" s="73" t="s">
        <v>341</v>
      </c>
      <c r="C18" s="73"/>
      <c r="D18" s="73"/>
      <c r="E18" s="73"/>
      <c r="F18" s="73"/>
      <c r="G18" s="73"/>
      <c r="H18" s="73"/>
      <c r="I18" s="73"/>
      <c r="J18" s="73"/>
      <c r="K18" s="73"/>
      <c r="L18" s="73"/>
      <c r="M18" s="73"/>
      <c r="N18" s="73"/>
      <c r="O18" s="73"/>
      <c r="P18" s="73"/>
      <c r="Q18" s="73"/>
      <c r="R18" s="73"/>
      <c r="S18" s="73"/>
      <c r="T18" s="73"/>
    </row>
    <row r="19" spans="1:20">
      <c r="A19" s="13"/>
      <c r="B19" s="30"/>
      <c r="C19" s="30"/>
      <c r="D19" s="30"/>
      <c r="E19" s="30"/>
      <c r="F19" s="30"/>
      <c r="G19" s="30"/>
      <c r="H19" s="30"/>
      <c r="I19" s="30"/>
    </row>
    <row r="20" spans="1:20">
      <c r="A20" s="13"/>
      <c r="B20" s="17"/>
      <c r="C20" s="17"/>
      <c r="D20" s="17"/>
      <c r="E20" s="17"/>
      <c r="F20" s="17"/>
      <c r="G20" s="17"/>
      <c r="H20" s="17"/>
      <c r="I20" s="17"/>
    </row>
    <row r="21" spans="1:20">
      <c r="A21" s="13"/>
      <c r="B21" s="36"/>
      <c r="C21" s="89" t="s">
        <v>342</v>
      </c>
      <c r="D21" s="89"/>
      <c r="E21" s="89"/>
      <c r="F21" s="36"/>
      <c r="G21" s="89" t="s">
        <v>344</v>
      </c>
      <c r="H21" s="89"/>
      <c r="I21" s="89"/>
    </row>
    <row r="22" spans="1:20" ht="15.75" thickBot="1">
      <c r="A22" s="13"/>
      <c r="B22" s="36"/>
      <c r="C22" s="90" t="s">
        <v>343</v>
      </c>
      <c r="D22" s="90"/>
      <c r="E22" s="90"/>
      <c r="F22" s="36"/>
      <c r="G22" s="90" t="s">
        <v>345</v>
      </c>
      <c r="H22" s="90"/>
      <c r="I22" s="90"/>
    </row>
    <row r="23" spans="1:20">
      <c r="A23" s="13"/>
      <c r="B23" s="87"/>
      <c r="C23" s="91" t="s">
        <v>298</v>
      </c>
      <c r="D23" s="91"/>
      <c r="E23" s="91"/>
      <c r="F23" s="91"/>
      <c r="G23" s="91"/>
      <c r="H23" s="91"/>
      <c r="I23" s="91"/>
    </row>
    <row r="24" spans="1:20">
      <c r="A24" s="13"/>
      <c r="B24" s="84" t="s">
        <v>346</v>
      </c>
      <c r="C24" s="37" t="s">
        <v>262</v>
      </c>
      <c r="D24" s="50" t="s">
        <v>347</v>
      </c>
      <c r="E24" s="37" t="s">
        <v>348</v>
      </c>
      <c r="F24" s="39"/>
      <c r="G24" s="37" t="s">
        <v>262</v>
      </c>
      <c r="H24" s="50">
        <v>264</v>
      </c>
      <c r="I24" s="39"/>
    </row>
    <row r="25" spans="1:20">
      <c r="A25" s="13"/>
      <c r="B25" s="84"/>
      <c r="C25" s="37"/>
      <c r="D25" s="50"/>
      <c r="E25" s="37"/>
      <c r="F25" s="39"/>
      <c r="G25" s="37"/>
      <c r="H25" s="50"/>
      <c r="I25" s="39"/>
    </row>
    <row r="26" spans="1:20">
      <c r="A26" s="13"/>
      <c r="B26" s="86" t="s">
        <v>349</v>
      </c>
      <c r="C26" s="92" t="s">
        <v>350</v>
      </c>
      <c r="D26" s="92"/>
      <c r="E26" s="86" t="s">
        <v>348</v>
      </c>
      <c r="F26" s="36"/>
      <c r="G26" s="92" t="s">
        <v>247</v>
      </c>
      <c r="H26" s="92"/>
      <c r="I26" s="36"/>
    </row>
    <row r="27" spans="1:20">
      <c r="A27" s="13"/>
      <c r="B27" s="86"/>
      <c r="C27" s="92"/>
      <c r="D27" s="92"/>
      <c r="E27" s="86"/>
      <c r="F27" s="36"/>
      <c r="G27" s="92"/>
      <c r="H27" s="92"/>
      <c r="I27" s="36"/>
    </row>
    <row r="28" spans="1:20" ht="26.25" thickBot="1">
      <c r="A28" s="13"/>
      <c r="B28" s="81" t="s">
        <v>351</v>
      </c>
      <c r="C28" s="93" t="s">
        <v>352</v>
      </c>
      <c r="D28" s="93"/>
      <c r="E28" s="88" t="s">
        <v>348</v>
      </c>
      <c r="F28" s="27"/>
      <c r="G28" s="93" t="s">
        <v>353</v>
      </c>
      <c r="H28" s="93"/>
      <c r="I28" s="88" t="s">
        <v>348</v>
      </c>
    </row>
    <row r="29" spans="1:20">
      <c r="A29" s="13"/>
      <c r="B29" s="86" t="s">
        <v>354</v>
      </c>
      <c r="C29" s="94" t="s">
        <v>262</v>
      </c>
      <c r="D29" s="96" t="s">
        <v>355</v>
      </c>
      <c r="E29" s="94" t="s">
        <v>348</v>
      </c>
      <c r="F29" s="36"/>
      <c r="G29" s="94" t="s">
        <v>262</v>
      </c>
      <c r="H29" s="96">
        <v>79</v>
      </c>
      <c r="I29" s="48"/>
    </row>
    <row r="30" spans="1:20" ht="15.75" thickBot="1">
      <c r="A30" s="13"/>
      <c r="B30" s="86"/>
      <c r="C30" s="95"/>
      <c r="D30" s="97"/>
      <c r="E30" s="95"/>
      <c r="F30" s="36"/>
      <c r="G30" s="95"/>
      <c r="H30" s="97"/>
      <c r="I30" s="54"/>
    </row>
    <row r="31" spans="1:20" ht="15.75" thickTop="1">
      <c r="A31" s="13" t="s">
        <v>1111</v>
      </c>
      <c r="B31" s="12" t="s">
        <v>5</v>
      </c>
      <c r="C31" s="12"/>
      <c r="D31" s="12"/>
      <c r="E31" s="12"/>
      <c r="F31" s="12"/>
      <c r="G31" s="12"/>
      <c r="H31" s="12"/>
      <c r="I31" s="12"/>
      <c r="J31" s="12"/>
      <c r="K31" s="12"/>
      <c r="L31" s="12"/>
      <c r="M31" s="12"/>
      <c r="N31" s="12"/>
      <c r="O31" s="12"/>
      <c r="P31" s="12"/>
      <c r="Q31" s="12"/>
      <c r="R31" s="12"/>
      <c r="S31" s="12"/>
      <c r="T31" s="12"/>
    </row>
    <row r="32" spans="1:20">
      <c r="A32" s="13"/>
      <c r="B32" s="73" t="s">
        <v>356</v>
      </c>
      <c r="C32" s="73"/>
      <c r="D32" s="73"/>
      <c r="E32" s="73"/>
      <c r="F32" s="73"/>
      <c r="G32" s="73"/>
      <c r="H32" s="73"/>
      <c r="I32" s="73"/>
      <c r="J32" s="73"/>
      <c r="K32" s="73"/>
      <c r="L32" s="73"/>
      <c r="M32" s="73"/>
      <c r="N32" s="73"/>
      <c r="O32" s="73"/>
      <c r="P32" s="73"/>
      <c r="Q32" s="73"/>
      <c r="R32" s="73"/>
      <c r="S32" s="73"/>
      <c r="T32" s="73"/>
    </row>
    <row r="33" spans="1:13">
      <c r="A33" s="13"/>
      <c r="B33" s="30"/>
      <c r="C33" s="30"/>
      <c r="D33" s="30"/>
      <c r="E33" s="30"/>
      <c r="F33" s="30"/>
      <c r="G33" s="30"/>
      <c r="H33" s="30"/>
      <c r="I33" s="30"/>
      <c r="J33" s="30"/>
      <c r="K33" s="30"/>
      <c r="L33" s="30"/>
      <c r="M33" s="30"/>
    </row>
    <row r="34" spans="1:13">
      <c r="A34" s="13"/>
      <c r="B34" s="17"/>
      <c r="C34" s="17"/>
      <c r="D34" s="17"/>
      <c r="E34" s="17"/>
      <c r="F34" s="17"/>
      <c r="G34" s="17"/>
      <c r="H34" s="17"/>
      <c r="I34" s="17"/>
      <c r="J34" s="17"/>
      <c r="K34" s="17"/>
      <c r="L34" s="17"/>
      <c r="M34" s="17"/>
    </row>
    <row r="35" spans="1:13">
      <c r="A35" s="13"/>
      <c r="B35" s="18"/>
      <c r="C35" s="56" t="s">
        <v>357</v>
      </c>
      <c r="D35" s="56"/>
      <c r="E35" s="56"/>
      <c r="F35" s="56"/>
      <c r="G35" s="56"/>
      <c r="H35" s="56"/>
      <c r="I35" s="56"/>
      <c r="J35" s="56"/>
      <c r="K35" s="56"/>
      <c r="L35" s="56"/>
      <c r="M35" s="56"/>
    </row>
    <row r="36" spans="1:13" ht="15.75" thickBot="1">
      <c r="A36" s="13"/>
      <c r="B36" s="18"/>
      <c r="C36" s="101">
        <v>41547</v>
      </c>
      <c r="D36" s="101"/>
      <c r="E36" s="101"/>
      <c r="F36" s="101"/>
      <c r="G36" s="101"/>
      <c r="H36" s="101"/>
      <c r="I36" s="101"/>
      <c r="J36" s="101"/>
      <c r="K36" s="101"/>
      <c r="L36" s="101"/>
      <c r="M36" s="101"/>
    </row>
    <row r="37" spans="1:13">
      <c r="A37" s="13"/>
      <c r="B37" s="18"/>
      <c r="C37" s="102" t="s">
        <v>358</v>
      </c>
      <c r="D37" s="102"/>
      <c r="E37" s="102"/>
      <c r="F37" s="102"/>
      <c r="G37" s="102"/>
      <c r="H37" s="102"/>
      <c r="I37" s="102"/>
      <c r="J37" s="102"/>
      <c r="K37" s="102"/>
      <c r="L37" s="102"/>
      <c r="M37" s="102"/>
    </row>
    <row r="38" spans="1:13">
      <c r="A38" s="13"/>
      <c r="B38" s="98" t="s">
        <v>359</v>
      </c>
      <c r="C38" s="56" t="s">
        <v>360</v>
      </c>
      <c r="D38" s="56"/>
      <c r="E38" s="56"/>
      <c r="F38" s="18"/>
      <c r="G38" s="56" t="s">
        <v>361</v>
      </c>
      <c r="H38" s="56"/>
      <c r="I38" s="56"/>
      <c r="J38" s="18"/>
      <c r="K38" s="56" t="s">
        <v>362</v>
      </c>
      <c r="L38" s="56"/>
      <c r="M38" s="56"/>
    </row>
    <row r="39" spans="1:13">
      <c r="A39" s="13"/>
      <c r="B39" s="103" t="s">
        <v>363</v>
      </c>
      <c r="C39" s="103" t="s">
        <v>262</v>
      </c>
      <c r="D39" s="104">
        <v>1825</v>
      </c>
      <c r="E39" s="39"/>
      <c r="F39" s="39"/>
      <c r="G39" s="103" t="s">
        <v>262</v>
      </c>
      <c r="H39" s="105" t="s">
        <v>247</v>
      </c>
      <c r="I39" s="39"/>
      <c r="J39" s="39"/>
      <c r="K39" s="103" t="s">
        <v>262</v>
      </c>
      <c r="L39" s="105" t="s">
        <v>247</v>
      </c>
      <c r="M39" s="39"/>
    </row>
    <row r="40" spans="1:13">
      <c r="A40" s="13"/>
      <c r="B40" s="103"/>
      <c r="C40" s="103"/>
      <c r="D40" s="104"/>
      <c r="E40" s="39"/>
      <c r="F40" s="39"/>
      <c r="G40" s="103"/>
      <c r="H40" s="105"/>
      <c r="I40" s="39"/>
      <c r="J40" s="39"/>
      <c r="K40" s="103"/>
      <c r="L40" s="105"/>
      <c r="M40" s="39"/>
    </row>
    <row r="41" spans="1:13">
      <c r="A41" s="13"/>
      <c r="B41" s="106" t="s">
        <v>364</v>
      </c>
      <c r="C41" s="107" t="s">
        <v>247</v>
      </c>
      <c r="D41" s="107"/>
      <c r="E41" s="36"/>
      <c r="F41" s="36"/>
      <c r="G41" s="108">
        <v>1392</v>
      </c>
      <c r="H41" s="108"/>
      <c r="I41" s="36"/>
      <c r="J41" s="36"/>
      <c r="K41" s="107" t="s">
        <v>247</v>
      </c>
      <c r="L41" s="107"/>
      <c r="M41" s="36"/>
    </row>
    <row r="42" spans="1:13">
      <c r="A42" s="13"/>
      <c r="B42" s="106"/>
      <c r="C42" s="107"/>
      <c r="D42" s="107"/>
      <c r="E42" s="36"/>
      <c r="F42" s="36"/>
      <c r="G42" s="108"/>
      <c r="H42" s="108"/>
      <c r="I42" s="36"/>
      <c r="J42" s="36"/>
      <c r="K42" s="107"/>
      <c r="L42" s="107"/>
      <c r="M42" s="36"/>
    </row>
    <row r="43" spans="1:13">
      <c r="A43" s="13"/>
      <c r="B43" s="103" t="s">
        <v>365</v>
      </c>
      <c r="C43" s="105" t="s">
        <v>247</v>
      </c>
      <c r="D43" s="105"/>
      <c r="E43" s="39"/>
      <c r="F43" s="39"/>
      <c r="G43" s="105" t="s">
        <v>247</v>
      </c>
      <c r="H43" s="105"/>
      <c r="I43" s="39"/>
      <c r="J43" s="39"/>
      <c r="K43" s="105">
        <v>79</v>
      </c>
      <c r="L43" s="105"/>
      <c r="M43" s="39"/>
    </row>
    <row r="44" spans="1:13" ht="15.75" thickBot="1">
      <c r="A44" s="13"/>
      <c r="B44" s="103"/>
      <c r="C44" s="109"/>
      <c r="D44" s="109"/>
      <c r="E44" s="47"/>
      <c r="F44" s="39"/>
      <c r="G44" s="109"/>
      <c r="H44" s="109"/>
      <c r="I44" s="47"/>
      <c r="J44" s="39"/>
      <c r="K44" s="109"/>
      <c r="L44" s="109"/>
      <c r="M44" s="47"/>
    </row>
    <row r="45" spans="1:13">
      <c r="A45" s="13"/>
      <c r="B45" s="110" t="s">
        <v>366</v>
      </c>
      <c r="C45" s="111" t="s">
        <v>262</v>
      </c>
      <c r="D45" s="113">
        <v>1825</v>
      </c>
      <c r="E45" s="48"/>
      <c r="F45" s="36"/>
      <c r="G45" s="111" t="s">
        <v>262</v>
      </c>
      <c r="H45" s="113">
        <v>1392</v>
      </c>
      <c r="I45" s="48"/>
      <c r="J45" s="36"/>
      <c r="K45" s="111" t="s">
        <v>262</v>
      </c>
      <c r="L45" s="115">
        <v>79</v>
      </c>
      <c r="M45" s="48"/>
    </row>
    <row r="46" spans="1:13" ht="15.75" thickBot="1">
      <c r="A46" s="13"/>
      <c r="B46" s="110"/>
      <c r="C46" s="112"/>
      <c r="D46" s="114"/>
      <c r="E46" s="54"/>
      <c r="F46" s="36"/>
      <c r="G46" s="112"/>
      <c r="H46" s="114"/>
      <c r="I46" s="54"/>
      <c r="J46" s="36"/>
      <c r="K46" s="112"/>
      <c r="L46" s="116"/>
      <c r="M46" s="54"/>
    </row>
    <row r="47" spans="1:13" ht="15.75" thickTop="1">
      <c r="A47" s="13"/>
      <c r="B47" s="100" t="s">
        <v>367</v>
      </c>
      <c r="C47" s="117"/>
      <c r="D47" s="117"/>
      <c r="E47" s="117"/>
      <c r="F47" s="27"/>
      <c r="G47" s="117"/>
      <c r="H47" s="117"/>
      <c r="I47" s="117"/>
      <c r="J47" s="27"/>
      <c r="K47" s="117"/>
      <c r="L47" s="117"/>
      <c r="M47" s="117"/>
    </row>
    <row r="48" spans="1:13">
      <c r="A48" s="13"/>
      <c r="B48" s="106" t="s">
        <v>368</v>
      </c>
      <c r="C48" s="106" t="s">
        <v>262</v>
      </c>
      <c r="D48" s="107" t="s">
        <v>247</v>
      </c>
      <c r="E48" s="36"/>
      <c r="F48" s="36"/>
      <c r="G48" s="106" t="s">
        <v>262</v>
      </c>
      <c r="H48" s="108">
        <v>6750</v>
      </c>
      <c r="I48" s="36"/>
      <c r="J48" s="36"/>
      <c r="K48" s="106" t="s">
        <v>262</v>
      </c>
      <c r="L48" s="107" t="s">
        <v>247</v>
      </c>
      <c r="M48" s="36"/>
    </row>
    <row r="49" spans="1:13">
      <c r="A49" s="13"/>
      <c r="B49" s="106"/>
      <c r="C49" s="106"/>
      <c r="D49" s="107"/>
      <c r="E49" s="36"/>
      <c r="F49" s="36"/>
      <c r="G49" s="106"/>
      <c r="H49" s="108"/>
      <c r="I49" s="36"/>
      <c r="J49" s="36"/>
      <c r="K49" s="106"/>
      <c r="L49" s="107"/>
      <c r="M49" s="36"/>
    </row>
    <row r="50" spans="1:13">
      <c r="A50" s="13"/>
      <c r="B50" s="103" t="s">
        <v>369</v>
      </c>
      <c r="C50" s="105" t="s">
        <v>247</v>
      </c>
      <c r="D50" s="105"/>
      <c r="E50" s="39"/>
      <c r="F50" s="39"/>
      <c r="G50" s="105" t="s">
        <v>247</v>
      </c>
      <c r="H50" s="105"/>
      <c r="I50" s="39"/>
      <c r="J50" s="39"/>
      <c r="K50" s="104">
        <v>75160</v>
      </c>
      <c r="L50" s="104"/>
      <c r="M50" s="39"/>
    </row>
    <row r="51" spans="1:13" ht="15.75" thickBot="1">
      <c r="A51" s="13"/>
      <c r="B51" s="103"/>
      <c r="C51" s="109"/>
      <c r="D51" s="109"/>
      <c r="E51" s="47"/>
      <c r="F51" s="39"/>
      <c r="G51" s="109"/>
      <c r="H51" s="109"/>
      <c r="I51" s="47"/>
      <c r="J51" s="39"/>
      <c r="K51" s="118"/>
      <c r="L51" s="118"/>
      <c r="M51" s="47"/>
    </row>
    <row r="52" spans="1:13">
      <c r="A52" s="13"/>
      <c r="B52" s="110" t="s">
        <v>370</v>
      </c>
      <c r="C52" s="111" t="s">
        <v>262</v>
      </c>
      <c r="D52" s="115" t="s">
        <v>247</v>
      </c>
      <c r="E52" s="48"/>
      <c r="F52" s="36"/>
      <c r="G52" s="111" t="s">
        <v>262</v>
      </c>
      <c r="H52" s="113">
        <v>6750</v>
      </c>
      <c r="I52" s="48"/>
      <c r="J52" s="36"/>
      <c r="K52" s="111" t="s">
        <v>262</v>
      </c>
      <c r="L52" s="113">
        <v>75160</v>
      </c>
      <c r="M52" s="48"/>
    </row>
    <row r="53" spans="1:13" ht="15.75" thickBot="1">
      <c r="A53" s="13"/>
      <c r="B53" s="110"/>
      <c r="C53" s="112"/>
      <c r="D53" s="116"/>
      <c r="E53" s="54"/>
      <c r="F53" s="36"/>
      <c r="G53" s="112"/>
      <c r="H53" s="114"/>
      <c r="I53" s="54"/>
      <c r="J53" s="36"/>
      <c r="K53" s="112"/>
      <c r="L53" s="114"/>
      <c r="M53" s="54"/>
    </row>
    <row r="54" spans="1:13" ht="15.75" thickTop="1">
      <c r="A54" s="13"/>
      <c r="B54" s="30"/>
      <c r="C54" s="30"/>
      <c r="D54" s="30"/>
      <c r="E54" s="30"/>
      <c r="F54" s="30"/>
      <c r="G54" s="30"/>
      <c r="H54" s="30"/>
      <c r="I54" s="30"/>
      <c r="J54" s="30"/>
      <c r="K54" s="30"/>
      <c r="L54" s="30"/>
      <c r="M54" s="30"/>
    </row>
    <row r="55" spans="1:13">
      <c r="A55" s="13"/>
      <c r="B55" s="17"/>
      <c r="C55" s="17"/>
      <c r="D55" s="17"/>
      <c r="E55" s="17"/>
      <c r="F55" s="17"/>
      <c r="G55" s="17"/>
      <c r="H55" s="17"/>
      <c r="I55" s="17"/>
      <c r="J55" s="17"/>
      <c r="K55" s="17"/>
      <c r="L55" s="17"/>
      <c r="M55" s="17"/>
    </row>
    <row r="56" spans="1:13">
      <c r="A56" s="13"/>
      <c r="B56" s="18"/>
      <c r="C56" s="56" t="s">
        <v>357</v>
      </c>
      <c r="D56" s="56"/>
      <c r="E56" s="56"/>
      <c r="F56" s="56"/>
      <c r="G56" s="56"/>
      <c r="H56" s="56"/>
      <c r="I56" s="56"/>
      <c r="J56" s="56"/>
      <c r="K56" s="56"/>
      <c r="L56" s="56"/>
      <c r="M56" s="56"/>
    </row>
    <row r="57" spans="1:13" ht="15.75" thickBot="1">
      <c r="A57" s="13"/>
      <c r="B57" s="18"/>
      <c r="C57" s="101">
        <v>41274</v>
      </c>
      <c r="D57" s="101"/>
      <c r="E57" s="101"/>
      <c r="F57" s="101"/>
      <c r="G57" s="101"/>
      <c r="H57" s="101"/>
      <c r="I57" s="101"/>
      <c r="J57" s="101"/>
      <c r="K57" s="101"/>
      <c r="L57" s="101"/>
      <c r="M57" s="101"/>
    </row>
    <row r="58" spans="1:13">
      <c r="A58" s="13"/>
      <c r="B58" s="18"/>
      <c r="C58" s="102" t="s">
        <v>298</v>
      </c>
      <c r="D58" s="102"/>
      <c r="E58" s="102"/>
      <c r="F58" s="102"/>
      <c r="G58" s="102"/>
      <c r="H58" s="102"/>
      <c r="I58" s="102"/>
      <c r="J58" s="102"/>
      <c r="K58" s="102"/>
      <c r="L58" s="102"/>
      <c r="M58" s="102"/>
    </row>
    <row r="59" spans="1:13">
      <c r="A59" s="13"/>
      <c r="B59" s="98" t="s">
        <v>359</v>
      </c>
      <c r="C59" s="56" t="s">
        <v>360</v>
      </c>
      <c r="D59" s="56"/>
      <c r="E59" s="56"/>
      <c r="F59" s="18"/>
      <c r="G59" s="56" t="s">
        <v>361</v>
      </c>
      <c r="H59" s="56"/>
      <c r="I59" s="56"/>
      <c r="J59" s="18"/>
      <c r="K59" s="56" t="s">
        <v>362</v>
      </c>
      <c r="L59" s="56"/>
      <c r="M59" s="56"/>
    </row>
    <row r="60" spans="1:13">
      <c r="A60" s="13"/>
      <c r="B60" s="103" t="s">
        <v>363</v>
      </c>
      <c r="C60" s="103" t="s">
        <v>262</v>
      </c>
      <c r="D60" s="104">
        <v>1958</v>
      </c>
      <c r="E60" s="39"/>
      <c r="F60" s="39"/>
      <c r="G60" s="103" t="s">
        <v>262</v>
      </c>
      <c r="H60" s="105" t="s">
        <v>247</v>
      </c>
      <c r="I60" s="39"/>
      <c r="J60" s="39"/>
      <c r="K60" s="103" t="s">
        <v>262</v>
      </c>
      <c r="L60" s="105" t="s">
        <v>247</v>
      </c>
      <c r="M60" s="39"/>
    </row>
    <row r="61" spans="1:13">
      <c r="A61" s="13"/>
      <c r="B61" s="103"/>
      <c r="C61" s="103"/>
      <c r="D61" s="104"/>
      <c r="E61" s="39"/>
      <c r="F61" s="39"/>
      <c r="G61" s="103"/>
      <c r="H61" s="105"/>
      <c r="I61" s="39"/>
      <c r="J61" s="39"/>
      <c r="K61" s="103"/>
      <c r="L61" s="105"/>
      <c r="M61" s="39"/>
    </row>
    <row r="62" spans="1:13">
      <c r="A62" s="13"/>
      <c r="B62" s="106" t="s">
        <v>364</v>
      </c>
      <c r="C62" s="41" t="s">
        <v>247</v>
      </c>
      <c r="D62" s="41"/>
      <c r="E62" s="36"/>
      <c r="F62" s="36"/>
      <c r="G62" s="108">
        <v>4882</v>
      </c>
      <c r="H62" s="108"/>
      <c r="I62" s="36"/>
      <c r="J62" s="36"/>
      <c r="K62" s="41" t="s">
        <v>247</v>
      </c>
      <c r="L62" s="41"/>
      <c r="M62" s="36"/>
    </row>
    <row r="63" spans="1:13">
      <c r="A63" s="13"/>
      <c r="B63" s="106"/>
      <c r="C63" s="41"/>
      <c r="D63" s="41"/>
      <c r="E63" s="36"/>
      <c r="F63" s="36"/>
      <c r="G63" s="108"/>
      <c r="H63" s="108"/>
      <c r="I63" s="36"/>
      <c r="J63" s="36"/>
      <c r="K63" s="41"/>
      <c r="L63" s="41"/>
      <c r="M63" s="36"/>
    </row>
    <row r="64" spans="1:13">
      <c r="A64" s="13"/>
      <c r="B64" s="103" t="s">
        <v>365</v>
      </c>
      <c r="C64" s="105" t="s">
        <v>247</v>
      </c>
      <c r="D64" s="105"/>
      <c r="E64" s="39"/>
      <c r="F64" s="39"/>
      <c r="G64" s="105" t="s">
        <v>247</v>
      </c>
      <c r="H64" s="105"/>
      <c r="I64" s="39"/>
      <c r="J64" s="39"/>
      <c r="K64" s="105">
        <v>264</v>
      </c>
      <c r="L64" s="105"/>
      <c r="M64" s="39"/>
    </row>
    <row r="65" spans="1:20" ht="15.75" thickBot="1">
      <c r="A65" s="13"/>
      <c r="B65" s="103"/>
      <c r="C65" s="109"/>
      <c r="D65" s="109"/>
      <c r="E65" s="47"/>
      <c r="F65" s="39"/>
      <c r="G65" s="109"/>
      <c r="H65" s="109"/>
      <c r="I65" s="47"/>
      <c r="J65" s="39"/>
      <c r="K65" s="109"/>
      <c r="L65" s="109"/>
      <c r="M65" s="47"/>
    </row>
    <row r="66" spans="1:20">
      <c r="A66" s="13"/>
      <c r="B66" s="110" t="s">
        <v>366</v>
      </c>
      <c r="C66" s="111" t="s">
        <v>262</v>
      </c>
      <c r="D66" s="113">
        <v>1958</v>
      </c>
      <c r="E66" s="48"/>
      <c r="F66" s="36"/>
      <c r="G66" s="111" t="s">
        <v>262</v>
      </c>
      <c r="H66" s="113">
        <v>4882</v>
      </c>
      <c r="I66" s="48"/>
      <c r="J66" s="36"/>
      <c r="K66" s="111" t="s">
        <v>262</v>
      </c>
      <c r="L66" s="115">
        <v>264</v>
      </c>
      <c r="M66" s="48"/>
    </row>
    <row r="67" spans="1:20" ht="15.75" thickBot="1">
      <c r="A67" s="13"/>
      <c r="B67" s="110"/>
      <c r="C67" s="112"/>
      <c r="D67" s="114"/>
      <c r="E67" s="54"/>
      <c r="F67" s="36"/>
      <c r="G67" s="112"/>
      <c r="H67" s="114"/>
      <c r="I67" s="54"/>
      <c r="J67" s="36"/>
      <c r="K67" s="112"/>
      <c r="L67" s="116"/>
      <c r="M67" s="54"/>
    </row>
    <row r="68" spans="1:20" ht="15.75" thickTop="1">
      <c r="A68" s="13"/>
      <c r="B68" s="100" t="s">
        <v>367</v>
      </c>
      <c r="C68" s="117"/>
      <c r="D68" s="117"/>
      <c r="E68" s="117"/>
      <c r="F68" s="27"/>
      <c r="G68" s="117"/>
      <c r="H68" s="117"/>
      <c r="I68" s="117"/>
      <c r="J68" s="27"/>
      <c r="K68" s="117"/>
      <c r="L68" s="117"/>
      <c r="M68" s="117"/>
    </row>
    <row r="69" spans="1:20">
      <c r="A69" s="13"/>
      <c r="B69" s="106" t="s">
        <v>368</v>
      </c>
      <c r="C69" s="106" t="s">
        <v>262</v>
      </c>
      <c r="D69" s="107" t="s">
        <v>247</v>
      </c>
      <c r="E69" s="36"/>
      <c r="F69" s="36"/>
      <c r="G69" s="106" t="s">
        <v>262</v>
      </c>
      <c r="H69" s="108">
        <v>7477</v>
      </c>
      <c r="I69" s="36"/>
      <c r="J69" s="36"/>
      <c r="K69" s="106" t="s">
        <v>262</v>
      </c>
      <c r="L69" s="107" t="s">
        <v>247</v>
      </c>
      <c r="M69" s="36"/>
    </row>
    <row r="70" spans="1:20">
      <c r="A70" s="13"/>
      <c r="B70" s="106"/>
      <c r="C70" s="106"/>
      <c r="D70" s="107"/>
      <c r="E70" s="36"/>
      <c r="F70" s="36"/>
      <c r="G70" s="106"/>
      <c r="H70" s="108"/>
      <c r="I70" s="36"/>
      <c r="J70" s="36"/>
      <c r="K70" s="106"/>
      <c r="L70" s="107"/>
      <c r="M70" s="36"/>
    </row>
    <row r="71" spans="1:20">
      <c r="A71" s="13"/>
      <c r="B71" s="103" t="s">
        <v>369</v>
      </c>
      <c r="C71" s="105" t="s">
        <v>247</v>
      </c>
      <c r="D71" s="105"/>
      <c r="E71" s="39"/>
      <c r="F71" s="39"/>
      <c r="G71" s="105" t="s">
        <v>247</v>
      </c>
      <c r="H71" s="105"/>
      <c r="I71" s="39"/>
      <c r="J71" s="39"/>
      <c r="K71" s="104">
        <v>43548</v>
      </c>
      <c r="L71" s="104"/>
      <c r="M71" s="39"/>
    </row>
    <row r="72" spans="1:20" ht="15.75" thickBot="1">
      <c r="A72" s="13"/>
      <c r="B72" s="103"/>
      <c r="C72" s="109"/>
      <c r="D72" s="109"/>
      <c r="E72" s="47"/>
      <c r="F72" s="39"/>
      <c r="G72" s="109"/>
      <c r="H72" s="109"/>
      <c r="I72" s="47"/>
      <c r="J72" s="39"/>
      <c r="K72" s="118"/>
      <c r="L72" s="118"/>
      <c r="M72" s="47"/>
    </row>
    <row r="73" spans="1:20">
      <c r="A73" s="13"/>
      <c r="B73" s="110" t="s">
        <v>370</v>
      </c>
      <c r="C73" s="111" t="s">
        <v>262</v>
      </c>
      <c r="D73" s="115" t="s">
        <v>247</v>
      </c>
      <c r="E73" s="48"/>
      <c r="F73" s="36"/>
      <c r="G73" s="111" t="s">
        <v>262</v>
      </c>
      <c r="H73" s="113">
        <v>7477</v>
      </c>
      <c r="I73" s="48"/>
      <c r="J73" s="36"/>
      <c r="K73" s="111" t="s">
        <v>262</v>
      </c>
      <c r="L73" s="113">
        <v>43548</v>
      </c>
      <c r="M73" s="48"/>
    </row>
    <row r="74" spans="1:20" ht="15.75" thickBot="1">
      <c r="A74" s="13"/>
      <c r="B74" s="110"/>
      <c r="C74" s="112"/>
      <c r="D74" s="116"/>
      <c r="E74" s="54"/>
      <c r="F74" s="36"/>
      <c r="G74" s="112"/>
      <c r="H74" s="114"/>
      <c r="I74" s="54"/>
      <c r="J74" s="36"/>
      <c r="K74" s="112"/>
      <c r="L74" s="114"/>
      <c r="M74" s="54"/>
    </row>
    <row r="75" spans="1:20" ht="15.75" thickTop="1">
      <c r="A75" s="13" t="s">
        <v>1112</v>
      </c>
      <c r="B75" s="12" t="s">
        <v>5</v>
      </c>
      <c r="C75" s="12"/>
      <c r="D75" s="12"/>
      <c r="E75" s="12"/>
      <c r="F75" s="12"/>
      <c r="G75" s="12"/>
      <c r="H75" s="12"/>
      <c r="I75" s="12"/>
      <c r="J75" s="12"/>
      <c r="K75" s="12"/>
      <c r="L75" s="12"/>
      <c r="M75" s="12"/>
      <c r="N75" s="12"/>
      <c r="O75" s="12"/>
      <c r="P75" s="12"/>
      <c r="Q75" s="12"/>
      <c r="R75" s="12"/>
      <c r="S75" s="12"/>
      <c r="T75" s="12"/>
    </row>
    <row r="76" spans="1:20">
      <c r="A76" s="13"/>
      <c r="B76" s="73" t="s">
        <v>375</v>
      </c>
      <c r="C76" s="73"/>
      <c r="D76" s="73"/>
      <c r="E76" s="73"/>
      <c r="F76" s="73"/>
      <c r="G76" s="73"/>
      <c r="H76" s="73"/>
      <c r="I76" s="73"/>
      <c r="J76" s="73"/>
      <c r="K76" s="73"/>
      <c r="L76" s="73"/>
      <c r="M76" s="73"/>
      <c r="N76" s="73"/>
      <c r="O76" s="73"/>
      <c r="P76" s="73"/>
      <c r="Q76" s="73"/>
      <c r="R76" s="73"/>
      <c r="S76" s="73"/>
      <c r="T76" s="73"/>
    </row>
    <row r="77" spans="1:20">
      <c r="A77" s="13"/>
      <c r="B77" s="30"/>
      <c r="C77" s="30"/>
      <c r="D77" s="30"/>
      <c r="E77" s="30"/>
      <c r="F77" s="30"/>
      <c r="G77" s="30"/>
      <c r="H77" s="30"/>
      <c r="I77" s="30"/>
      <c r="J77" s="30"/>
      <c r="K77" s="30"/>
      <c r="L77" s="30"/>
      <c r="M77" s="30"/>
      <c r="N77" s="30"/>
      <c r="O77" s="30"/>
      <c r="P77" s="30"/>
      <c r="Q77" s="30"/>
      <c r="R77" s="30"/>
      <c r="S77" s="30"/>
      <c r="T77" s="30"/>
    </row>
    <row r="78" spans="1:20">
      <c r="A78" s="13"/>
      <c r="B78" s="17"/>
      <c r="C78" s="17"/>
      <c r="D78" s="17"/>
      <c r="E78" s="17"/>
      <c r="F78" s="17"/>
      <c r="G78" s="17"/>
      <c r="H78" s="17"/>
      <c r="I78" s="17"/>
      <c r="J78" s="17"/>
      <c r="K78" s="17"/>
      <c r="L78" s="17"/>
      <c r="M78" s="17"/>
      <c r="N78" s="17"/>
      <c r="O78" s="17"/>
      <c r="P78" s="17"/>
      <c r="Q78" s="17"/>
      <c r="R78" s="17"/>
      <c r="S78" s="17"/>
      <c r="T78" s="17"/>
    </row>
    <row r="79" spans="1:20" ht="15.75" thickBot="1">
      <c r="A79" s="13"/>
      <c r="B79" s="18"/>
      <c r="C79" s="18"/>
      <c r="D79" s="18"/>
      <c r="E79" s="18"/>
      <c r="F79" s="119">
        <v>41547</v>
      </c>
      <c r="G79" s="119"/>
      <c r="H79" s="119"/>
      <c r="I79" s="119"/>
      <c r="J79" s="119"/>
      <c r="K79" s="119"/>
      <c r="L79" s="119"/>
      <c r="M79" s="18"/>
      <c r="N79" s="119">
        <v>41274</v>
      </c>
      <c r="O79" s="119"/>
      <c r="P79" s="119"/>
      <c r="Q79" s="119"/>
      <c r="R79" s="119"/>
      <c r="S79" s="119"/>
      <c r="T79" s="119"/>
    </row>
    <row r="80" spans="1:20" ht="15.75" thickBot="1">
      <c r="A80" s="13"/>
      <c r="B80" s="18"/>
      <c r="C80" s="18"/>
      <c r="D80" s="22" t="s">
        <v>376</v>
      </c>
      <c r="E80" s="18"/>
      <c r="F80" s="33" t="s">
        <v>377</v>
      </c>
      <c r="G80" s="33"/>
      <c r="H80" s="33"/>
      <c r="I80" s="18"/>
      <c r="J80" s="33" t="s">
        <v>378</v>
      </c>
      <c r="K80" s="33"/>
      <c r="L80" s="33"/>
      <c r="M80" s="18"/>
      <c r="N80" s="33" t="s">
        <v>377</v>
      </c>
      <c r="O80" s="33"/>
      <c r="P80" s="33"/>
      <c r="Q80" s="18"/>
      <c r="R80" s="33" t="s">
        <v>378</v>
      </c>
      <c r="S80" s="33"/>
      <c r="T80" s="33"/>
    </row>
    <row r="81" spans="1:20">
      <c r="A81" s="13"/>
      <c r="B81" s="27"/>
      <c r="C81" s="27"/>
      <c r="D81" s="27"/>
      <c r="E81" s="27"/>
      <c r="F81" s="120" t="s">
        <v>260</v>
      </c>
      <c r="G81" s="120"/>
      <c r="H81" s="120"/>
      <c r="I81" s="120"/>
      <c r="J81" s="120"/>
      <c r="K81" s="120"/>
      <c r="L81" s="120"/>
      <c r="M81" s="120"/>
      <c r="N81" s="120"/>
      <c r="O81" s="120"/>
      <c r="P81" s="120"/>
      <c r="Q81" s="120"/>
      <c r="R81" s="120"/>
      <c r="S81" s="120"/>
      <c r="T81" s="120"/>
    </row>
    <row r="82" spans="1:20">
      <c r="A82" s="13"/>
      <c r="B82" s="40" t="s">
        <v>379</v>
      </c>
      <c r="C82" s="36"/>
      <c r="D82" s="34" t="s">
        <v>380</v>
      </c>
      <c r="E82" s="36"/>
      <c r="F82" s="40" t="s">
        <v>262</v>
      </c>
      <c r="G82" s="49">
        <v>597216</v>
      </c>
      <c r="H82" s="36"/>
      <c r="I82" s="36"/>
      <c r="J82" s="40" t="s">
        <v>262</v>
      </c>
      <c r="K82" s="49">
        <v>622320</v>
      </c>
      <c r="L82" s="36"/>
      <c r="M82" s="36"/>
      <c r="N82" s="40" t="s">
        <v>262</v>
      </c>
      <c r="O82" s="49">
        <v>597212</v>
      </c>
      <c r="P82" s="36"/>
      <c r="Q82" s="36"/>
      <c r="R82" s="40" t="s">
        <v>262</v>
      </c>
      <c r="S82" s="49">
        <v>613500</v>
      </c>
      <c r="T82" s="36"/>
    </row>
    <row r="83" spans="1:20">
      <c r="A83" s="13"/>
      <c r="B83" s="40"/>
      <c r="C83" s="36"/>
      <c r="D83" s="34"/>
      <c r="E83" s="36"/>
      <c r="F83" s="40"/>
      <c r="G83" s="49"/>
      <c r="H83" s="36"/>
      <c r="I83" s="36"/>
      <c r="J83" s="40"/>
      <c r="K83" s="49"/>
      <c r="L83" s="36"/>
      <c r="M83" s="36"/>
      <c r="N83" s="40"/>
      <c r="O83" s="49"/>
      <c r="P83" s="36"/>
      <c r="Q83" s="36"/>
      <c r="R83" s="40"/>
      <c r="S83" s="49"/>
      <c r="T83" s="36"/>
    </row>
    <row r="84" spans="1:20">
      <c r="A84" s="13"/>
      <c r="B84" s="37" t="s">
        <v>381</v>
      </c>
      <c r="C84" s="39"/>
      <c r="D84" s="66" t="s">
        <v>382</v>
      </c>
      <c r="E84" s="39"/>
      <c r="F84" s="37" t="s">
        <v>262</v>
      </c>
      <c r="G84" s="38">
        <v>90000</v>
      </c>
      <c r="H84" s="39"/>
      <c r="I84" s="39"/>
      <c r="J84" s="37" t="s">
        <v>262</v>
      </c>
      <c r="K84" s="38">
        <v>90000</v>
      </c>
      <c r="L84" s="39"/>
      <c r="M84" s="39"/>
      <c r="N84" s="37" t="s">
        <v>262</v>
      </c>
      <c r="O84" s="38">
        <v>225000</v>
      </c>
      <c r="P84" s="39"/>
      <c r="Q84" s="39"/>
      <c r="R84" s="37" t="s">
        <v>262</v>
      </c>
      <c r="S84" s="38">
        <v>225000</v>
      </c>
      <c r="T84" s="39"/>
    </row>
    <row r="85" spans="1:20">
      <c r="A85" s="13"/>
      <c r="B85" s="37"/>
      <c r="C85" s="39"/>
      <c r="D85" s="66"/>
      <c r="E85" s="39"/>
      <c r="F85" s="37"/>
      <c r="G85" s="38"/>
      <c r="H85" s="39"/>
      <c r="I85" s="39"/>
      <c r="J85" s="37"/>
      <c r="K85" s="38"/>
      <c r="L85" s="39"/>
      <c r="M85" s="39"/>
      <c r="N85" s="37"/>
      <c r="O85" s="38"/>
      <c r="P85" s="39"/>
      <c r="Q85" s="39"/>
      <c r="R85" s="37"/>
      <c r="S85" s="38"/>
      <c r="T85" s="39"/>
    </row>
    <row r="86" spans="1:20">
      <c r="A86" s="13"/>
      <c r="B86" s="40" t="s">
        <v>383</v>
      </c>
      <c r="C86" s="36"/>
      <c r="D86" s="34" t="s">
        <v>382</v>
      </c>
      <c r="E86" s="36"/>
      <c r="F86" s="40" t="s">
        <v>262</v>
      </c>
      <c r="G86" s="49">
        <v>50000</v>
      </c>
      <c r="H86" s="36"/>
      <c r="I86" s="36"/>
      <c r="J86" s="40" t="s">
        <v>262</v>
      </c>
      <c r="K86" s="49">
        <v>59832</v>
      </c>
      <c r="L86" s="36"/>
      <c r="M86" s="36"/>
      <c r="N86" s="40" t="s">
        <v>262</v>
      </c>
      <c r="O86" s="49">
        <v>50000</v>
      </c>
      <c r="P86" s="36"/>
      <c r="Q86" s="36"/>
      <c r="R86" s="40" t="s">
        <v>262</v>
      </c>
      <c r="S86" s="49">
        <v>58550</v>
      </c>
      <c r="T86" s="36"/>
    </row>
    <row r="87" spans="1:20">
      <c r="A87" s="13"/>
      <c r="B87" s="40"/>
      <c r="C87" s="36"/>
      <c r="D87" s="34"/>
      <c r="E87" s="36"/>
      <c r="F87" s="40"/>
      <c r="G87" s="49"/>
      <c r="H87" s="36"/>
      <c r="I87" s="36"/>
      <c r="J87" s="40"/>
      <c r="K87" s="49"/>
      <c r="L87" s="36"/>
      <c r="M87" s="36"/>
      <c r="N87" s="40"/>
      <c r="O87" s="49"/>
      <c r="P87" s="36"/>
      <c r="Q87" s="36"/>
      <c r="R87" s="40"/>
      <c r="S87" s="49"/>
      <c r="T87" s="36"/>
    </row>
    <row r="88" spans="1:20">
      <c r="A88" s="13"/>
      <c r="B88" s="37" t="s">
        <v>384</v>
      </c>
      <c r="C88" s="39"/>
      <c r="D88" s="66" t="s">
        <v>382</v>
      </c>
      <c r="E88" s="39"/>
      <c r="F88" s="37" t="s">
        <v>262</v>
      </c>
      <c r="G88" s="38">
        <v>16059</v>
      </c>
      <c r="H88" s="39"/>
      <c r="I88" s="39"/>
      <c r="J88" s="37" t="s">
        <v>262</v>
      </c>
      <c r="K88" s="38">
        <v>15412</v>
      </c>
      <c r="L88" s="39"/>
      <c r="M88" s="39"/>
      <c r="N88" s="37" t="s">
        <v>262</v>
      </c>
      <c r="O88" s="38">
        <v>18548</v>
      </c>
      <c r="P88" s="39"/>
      <c r="Q88" s="39"/>
      <c r="R88" s="37" t="s">
        <v>262</v>
      </c>
      <c r="S88" s="38">
        <v>17450</v>
      </c>
      <c r="T88" s="39"/>
    </row>
    <row r="89" spans="1:20">
      <c r="A89" s="13"/>
      <c r="B89" s="37"/>
      <c r="C89" s="39"/>
      <c r="D89" s="66"/>
      <c r="E89" s="39"/>
      <c r="F89" s="37"/>
      <c r="G89" s="38"/>
      <c r="H89" s="39"/>
      <c r="I89" s="39"/>
      <c r="J89" s="37"/>
      <c r="K89" s="38"/>
      <c r="L89" s="39"/>
      <c r="M89" s="39"/>
      <c r="N89" s="37"/>
      <c r="O89" s="38"/>
      <c r="P89" s="39"/>
      <c r="Q89" s="39"/>
      <c r="R89" s="37"/>
      <c r="S89" s="38"/>
      <c r="T89" s="39"/>
    </row>
    <row r="90" spans="1:20">
      <c r="A90" s="13"/>
      <c r="B90" s="73" t="s">
        <v>385</v>
      </c>
      <c r="C90" s="73"/>
      <c r="D90" s="73"/>
      <c r="E90" s="73"/>
      <c r="F90" s="73"/>
      <c r="G90" s="73"/>
      <c r="H90" s="73"/>
      <c r="I90" s="73"/>
      <c r="J90" s="73"/>
      <c r="K90" s="73"/>
      <c r="L90" s="73"/>
      <c r="M90" s="73"/>
      <c r="N90" s="73"/>
      <c r="O90" s="73"/>
      <c r="P90" s="73"/>
      <c r="Q90" s="73"/>
      <c r="R90" s="73"/>
      <c r="S90" s="73"/>
      <c r="T90" s="73"/>
    </row>
    <row r="91" spans="1:20">
      <c r="A91" s="13"/>
      <c r="B91" s="73" t="s">
        <v>386</v>
      </c>
      <c r="C91" s="73"/>
      <c r="D91" s="73"/>
      <c r="E91" s="73"/>
      <c r="F91" s="73"/>
      <c r="G91" s="73"/>
      <c r="H91" s="73"/>
      <c r="I91" s="73"/>
      <c r="J91" s="73"/>
      <c r="K91" s="73"/>
      <c r="L91" s="73"/>
      <c r="M91" s="73"/>
      <c r="N91" s="73"/>
      <c r="O91" s="73"/>
      <c r="P91" s="73"/>
      <c r="Q91" s="73"/>
      <c r="R91" s="73"/>
      <c r="S91" s="73"/>
      <c r="T91" s="73"/>
    </row>
    <row r="92" spans="1:20">
      <c r="A92" s="13"/>
      <c r="B92" s="36"/>
      <c r="C92" s="36"/>
      <c r="D92" s="36"/>
      <c r="E92" s="36"/>
      <c r="F92" s="36"/>
      <c r="G92" s="36"/>
      <c r="H92" s="36"/>
      <c r="I92" s="36"/>
      <c r="J92" s="36"/>
      <c r="K92" s="36"/>
      <c r="L92" s="36"/>
      <c r="M92" s="36"/>
      <c r="N92" s="36"/>
      <c r="O92" s="36"/>
      <c r="P92" s="36"/>
      <c r="Q92" s="36"/>
      <c r="R92" s="36"/>
      <c r="S92" s="36"/>
      <c r="T92" s="36"/>
    </row>
    <row r="93" spans="1:20">
      <c r="A93" s="13"/>
      <c r="B93" s="17"/>
      <c r="C93" s="17"/>
    </row>
    <row r="94" spans="1:20" ht="63.75">
      <c r="A94" s="13"/>
      <c r="B94" s="121">
        <v>-2</v>
      </c>
      <c r="C94" s="122" t="s">
        <v>387</v>
      </c>
    </row>
    <row r="95" spans="1:20">
      <c r="A95" s="13"/>
      <c r="B95" s="36"/>
      <c r="C95" s="36"/>
      <c r="D95" s="36"/>
      <c r="E95" s="36"/>
      <c r="F95" s="36"/>
      <c r="G95" s="36"/>
      <c r="H95" s="36"/>
      <c r="I95" s="36"/>
      <c r="J95" s="36"/>
      <c r="K95" s="36"/>
      <c r="L95" s="36"/>
      <c r="M95" s="36"/>
      <c r="N95" s="36"/>
      <c r="O95" s="36"/>
      <c r="P95" s="36"/>
      <c r="Q95" s="36"/>
      <c r="R95" s="36"/>
      <c r="S95" s="36"/>
      <c r="T95" s="36"/>
    </row>
    <row r="96" spans="1:20">
      <c r="A96" s="13"/>
      <c r="B96" s="17"/>
      <c r="C96" s="17"/>
    </row>
    <row r="97" spans="1:3" ht="89.25">
      <c r="A97" s="13"/>
      <c r="B97" s="121">
        <v>-3</v>
      </c>
      <c r="C97" s="122" t="s">
        <v>388</v>
      </c>
    </row>
  </sheetData>
  <mergeCells count="320">
    <mergeCell ref="B95:T95"/>
    <mergeCell ref="B18:T18"/>
    <mergeCell ref="A31:A74"/>
    <mergeCell ref="B31:T31"/>
    <mergeCell ref="B32:T32"/>
    <mergeCell ref="A75:A97"/>
    <mergeCell ref="B75:T75"/>
    <mergeCell ref="B76:T76"/>
    <mergeCell ref="B90:T90"/>
    <mergeCell ref="B91:T91"/>
    <mergeCell ref="B92:T92"/>
    <mergeCell ref="T88:T89"/>
    <mergeCell ref="A1:A2"/>
    <mergeCell ref="B1:T1"/>
    <mergeCell ref="B2:T2"/>
    <mergeCell ref="B3:T3"/>
    <mergeCell ref="A4:A16"/>
    <mergeCell ref="B4:T4"/>
    <mergeCell ref="B5:T5"/>
    <mergeCell ref="A17:A30"/>
    <mergeCell ref="B17:T17"/>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S87"/>
    <mergeCell ref="T86:T87"/>
    <mergeCell ref="B88:B89"/>
    <mergeCell ref="C88:C89"/>
    <mergeCell ref="D88:D89"/>
    <mergeCell ref="E88:E89"/>
    <mergeCell ref="F88:F89"/>
    <mergeCell ref="G88:G89"/>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N84:N85"/>
    <mergeCell ref="O84:O85"/>
    <mergeCell ref="P84:P85"/>
    <mergeCell ref="Q84:Q85"/>
    <mergeCell ref="R84:R85"/>
    <mergeCell ref="S84:S85"/>
    <mergeCell ref="H84:H85"/>
    <mergeCell ref="I84:I85"/>
    <mergeCell ref="J84:J85"/>
    <mergeCell ref="K84:K85"/>
    <mergeCell ref="L84:L85"/>
    <mergeCell ref="M84:M85"/>
    <mergeCell ref="Q82:Q83"/>
    <mergeCell ref="R82:R83"/>
    <mergeCell ref="S82:S83"/>
    <mergeCell ref="T82:T83"/>
    <mergeCell ref="B84:B85"/>
    <mergeCell ref="C84:C85"/>
    <mergeCell ref="D84:D85"/>
    <mergeCell ref="E84:E85"/>
    <mergeCell ref="F84:F85"/>
    <mergeCell ref="G84:G85"/>
    <mergeCell ref="K82:K83"/>
    <mergeCell ref="L82:L83"/>
    <mergeCell ref="M82:M83"/>
    <mergeCell ref="N82:N83"/>
    <mergeCell ref="O82:O83"/>
    <mergeCell ref="P82:P83"/>
    <mergeCell ref="F81:T81"/>
    <mergeCell ref="B82:B83"/>
    <mergeCell ref="C82:C83"/>
    <mergeCell ref="D82:D83"/>
    <mergeCell ref="E82:E83"/>
    <mergeCell ref="F82:F83"/>
    <mergeCell ref="G82:G83"/>
    <mergeCell ref="H82:H83"/>
    <mergeCell ref="I82:I83"/>
    <mergeCell ref="J82:J83"/>
    <mergeCell ref="F79:L79"/>
    <mergeCell ref="N79:T79"/>
    <mergeCell ref="F80:H80"/>
    <mergeCell ref="J80:L80"/>
    <mergeCell ref="N80:P80"/>
    <mergeCell ref="R80:T80"/>
    <mergeCell ref="I73:I74"/>
    <mergeCell ref="J73:J74"/>
    <mergeCell ref="K73:K74"/>
    <mergeCell ref="L73:L74"/>
    <mergeCell ref="M73:M74"/>
    <mergeCell ref="B77:T77"/>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6:M56"/>
    <mergeCell ref="C57:M57"/>
    <mergeCell ref="C58:M58"/>
    <mergeCell ref="C59:E59"/>
    <mergeCell ref="G59:I59"/>
    <mergeCell ref="K59:M59"/>
    <mergeCell ref="I52:I53"/>
    <mergeCell ref="J52:J53"/>
    <mergeCell ref="K52:K53"/>
    <mergeCell ref="L52:L53"/>
    <mergeCell ref="M52:M53"/>
    <mergeCell ref="B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29:I30"/>
    <mergeCell ref="B33:M33"/>
    <mergeCell ref="C35:M35"/>
    <mergeCell ref="C36:M36"/>
    <mergeCell ref="C37:M37"/>
    <mergeCell ref="C38:E38"/>
    <mergeCell ref="G38:I38"/>
    <mergeCell ref="K38:M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 ref="C12:D12"/>
    <mergeCell ref="B13:B14"/>
    <mergeCell ref="C13:D14"/>
    <mergeCell ref="E13:E14"/>
    <mergeCell ref="B15:B16"/>
    <mergeCell ref="C15:C16"/>
    <mergeCell ref="D15:D16"/>
    <mergeCell ref="E15:E16"/>
    <mergeCell ref="B6:E6"/>
    <mergeCell ref="C8:E8"/>
    <mergeCell ref="B9:B10"/>
    <mergeCell ref="C9:D10"/>
    <mergeCell ref="E9:E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18.42578125" bestFit="1" customWidth="1"/>
    <col min="4" max="4" width="27.42578125" bestFit="1" customWidth="1"/>
    <col min="5" max="5" width="1.5703125" customWidth="1"/>
    <col min="6" max="6" width="22.5703125" bestFit="1" customWidth="1"/>
    <col min="7" max="7" width="5.5703125" customWidth="1"/>
    <col min="8" max="8" width="7.140625" customWidth="1"/>
    <col min="9" max="9" width="1.5703125" customWidth="1"/>
    <col min="10" max="10" width="2" customWidth="1"/>
    <col min="11" max="11" width="5.5703125" customWidth="1"/>
    <col min="12" max="12" width="7.140625" customWidth="1"/>
    <col min="13" max="13" width="1.5703125" customWidth="1"/>
    <col min="14" max="14" width="2" customWidth="1"/>
    <col min="15" max="15" width="7.140625" customWidth="1"/>
    <col min="16" max="16" width="5.5703125" customWidth="1"/>
    <col min="17" max="17" width="2.85546875" customWidth="1"/>
    <col min="19" max="19" width="2" customWidth="1"/>
    <col min="20" max="20" width="7.140625" customWidth="1"/>
    <col min="21" max="21" width="1.5703125" customWidth="1"/>
  </cols>
  <sheetData>
    <row r="1" spans="1:21" ht="15" customHeight="1">
      <c r="A1" s="7" t="s">
        <v>11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2</v>
      </c>
      <c r="B3" s="12" t="s">
        <v>5</v>
      </c>
      <c r="C3" s="12"/>
      <c r="D3" s="12"/>
      <c r="E3" s="12"/>
      <c r="F3" s="12"/>
      <c r="G3" s="12"/>
      <c r="H3" s="12"/>
      <c r="I3" s="12"/>
      <c r="J3" s="12"/>
      <c r="K3" s="12"/>
      <c r="L3" s="12"/>
      <c r="M3" s="12"/>
      <c r="N3" s="12"/>
      <c r="O3" s="12"/>
      <c r="P3" s="12"/>
      <c r="Q3" s="12"/>
      <c r="R3" s="12"/>
      <c r="S3" s="12"/>
      <c r="T3" s="12"/>
      <c r="U3" s="12"/>
    </row>
    <row r="4" spans="1:21" ht="15" customHeight="1">
      <c r="A4" s="13" t="s">
        <v>1114</v>
      </c>
      <c r="B4" s="12" t="s">
        <v>5</v>
      </c>
      <c r="C4" s="12"/>
      <c r="D4" s="12"/>
      <c r="E4" s="12"/>
      <c r="F4" s="12"/>
      <c r="G4" s="12"/>
      <c r="H4" s="12"/>
      <c r="I4" s="12"/>
      <c r="J4" s="12"/>
      <c r="K4" s="12"/>
      <c r="L4" s="12"/>
      <c r="M4" s="12"/>
      <c r="N4" s="12"/>
      <c r="O4" s="12"/>
      <c r="P4" s="12"/>
      <c r="Q4" s="12"/>
      <c r="R4" s="12"/>
      <c r="S4" s="12"/>
      <c r="T4" s="12"/>
      <c r="U4" s="12"/>
    </row>
    <row r="5" spans="1:21">
      <c r="A5" s="13"/>
      <c r="B5" s="73" t="s">
        <v>396</v>
      </c>
      <c r="C5" s="73"/>
      <c r="D5" s="73"/>
      <c r="E5" s="73"/>
      <c r="F5" s="73"/>
      <c r="G5" s="73"/>
      <c r="H5" s="73"/>
      <c r="I5" s="73"/>
      <c r="J5" s="73"/>
      <c r="K5" s="73"/>
      <c r="L5" s="73"/>
      <c r="M5" s="73"/>
      <c r="N5" s="73"/>
      <c r="O5" s="73"/>
      <c r="P5" s="73"/>
      <c r="Q5" s="73"/>
      <c r="R5" s="73"/>
      <c r="S5" s="73"/>
      <c r="T5" s="73"/>
      <c r="U5" s="73"/>
    </row>
    <row r="6" spans="1:21">
      <c r="A6" s="13"/>
      <c r="B6" s="34"/>
      <c r="C6" s="34"/>
      <c r="D6" s="34"/>
      <c r="E6" s="34"/>
      <c r="F6" s="34"/>
      <c r="G6" s="34"/>
      <c r="H6" s="34"/>
      <c r="I6" s="34"/>
      <c r="J6" s="34"/>
      <c r="K6" s="34"/>
      <c r="L6" s="34"/>
      <c r="M6" s="34"/>
      <c r="N6" s="34"/>
      <c r="O6" s="34"/>
      <c r="P6" s="34"/>
      <c r="Q6" s="34"/>
      <c r="R6" s="34"/>
      <c r="S6" s="34"/>
      <c r="T6" s="34"/>
      <c r="U6" s="34"/>
    </row>
    <row r="7" spans="1:21">
      <c r="A7" s="13"/>
      <c r="B7" s="30"/>
      <c r="C7" s="30"/>
      <c r="D7" s="30"/>
      <c r="E7" s="30"/>
      <c r="F7" s="30"/>
    </row>
    <row r="8" spans="1:21">
      <c r="A8" s="13"/>
      <c r="B8" s="17"/>
      <c r="C8" s="17"/>
      <c r="D8" s="17"/>
      <c r="E8" s="17"/>
      <c r="F8" s="17"/>
    </row>
    <row r="9" spans="1:21">
      <c r="A9" s="13"/>
      <c r="B9" s="18"/>
      <c r="C9" s="18"/>
      <c r="D9" s="36"/>
      <c r="E9" s="36"/>
      <c r="F9" s="22" t="s">
        <v>397</v>
      </c>
    </row>
    <row r="10" spans="1:21" ht="15.75" thickBot="1">
      <c r="A10" s="13"/>
      <c r="B10" s="65" t="s">
        <v>398</v>
      </c>
      <c r="C10" s="65" t="s">
        <v>399</v>
      </c>
      <c r="D10" s="32" t="s">
        <v>400</v>
      </c>
      <c r="E10" s="32"/>
      <c r="F10" s="65" t="s">
        <v>401</v>
      </c>
    </row>
    <row r="11" spans="1:21">
      <c r="A11" s="13"/>
      <c r="B11" s="126" t="s">
        <v>402</v>
      </c>
      <c r="C11" s="35" t="s">
        <v>403</v>
      </c>
      <c r="D11" s="52">
        <v>12500</v>
      </c>
      <c r="E11" s="48"/>
      <c r="F11" s="35" t="s">
        <v>404</v>
      </c>
    </row>
    <row r="12" spans="1:21">
      <c r="A12" s="13"/>
      <c r="B12" s="127"/>
      <c r="C12" s="34"/>
      <c r="D12" s="128"/>
      <c r="E12" s="129"/>
      <c r="F12" s="130"/>
    </row>
    <row r="13" spans="1:21">
      <c r="A13" s="13"/>
      <c r="B13" s="37" t="s">
        <v>405</v>
      </c>
      <c r="C13" s="66" t="s">
        <v>403</v>
      </c>
      <c r="D13" s="38">
        <v>25500</v>
      </c>
      <c r="E13" s="39"/>
      <c r="F13" s="131">
        <v>3.64</v>
      </c>
    </row>
    <row r="14" spans="1:21">
      <c r="A14" s="13"/>
      <c r="B14" s="37"/>
      <c r="C14" s="66"/>
      <c r="D14" s="38"/>
      <c r="E14" s="39"/>
      <c r="F14" s="131"/>
    </row>
    <row r="15" spans="1:21">
      <c r="A15" s="13"/>
      <c r="B15" s="36"/>
      <c r="C15" s="34" t="s">
        <v>406</v>
      </c>
      <c r="D15" s="49">
        <v>10000</v>
      </c>
      <c r="E15" s="36"/>
      <c r="F15" s="132">
        <v>4.13</v>
      </c>
    </row>
    <row r="16" spans="1:21">
      <c r="A16" s="13"/>
      <c r="B16" s="36"/>
      <c r="C16" s="34"/>
      <c r="D16" s="49"/>
      <c r="E16" s="36"/>
      <c r="F16" s="132"/>
    </row>
    <row r="17" spans="1:6">
      <c r="A17" s="13"/>
      <c r="B17" s="37" t="s">
        <v>407</v>
      </c>
      <c r="C17" s="66" t="s">
        <v>403</v>
      </c>
      <c r="D17" s="38">
        <v>10000</v>
      </c>
      <c r="E17" s="39"/>
      <c r="F17" s="131">
        <v>6</v>
      </c>
    </row>
    <row r="18" spans="1:6">
      <c r="A18" s="13"/>
      <c r="B18" s="37"/>
      <c r="C18" s="66"/>
      <c r="D18" s="38"/>
      <c r="E18" s="39"/>
      <c r="F18" s="131"/>
    </row>
    <row r="19" spans="1:6">
      <c r="A19" s="13"/>
      <c r="B19" s="36"/>
      <c r="C19" s="34" t="s">
        <v>406</v>
      </c>
      <c r="D19" s="49">
        <v>10000</v>
      </c>
      <c r="E19" s="36"/>
      <c r="F19" s="132">
        <v>6.15</v>
      </c>
    </row>
    <row r="20" spans="1:6">
      <c r="A20" s="13"/>
      <c r="B20" s="36"/>
      <c r="C20" s="34"/>
      <c r="D20" s="49"/>
      <c r="E20" s="36"/>
      <c r="F20" s="132"/>
    </row>
    <row r="21" spans="1:6">
      <c r="A21" s="13"/>
      <c r="B21" s="37" t="s">
        <v>408</v>
      </c>
      <c r="C21" s="66" t="s">
        <v>406</v>
      </c>
      <c r="D21" s="38">
        <v>26000</v>
      </c>
      <c r="E21" s="39"/>
      <c r="F21" s="131">
        <v>5.47</v>
      </c>
    </row>
    <row r="22" spans="1:6">
      <c r="A22" s="13"/>
      <c r="B22" s="37"/>
      <c r="C22" s="66"/>
      <c r="D22" s="38"/>
      <c r="E22" s="39"/>
      <c r="F22" s="131"/>
    </row>
    <row r="23" spans="1:6">
      <c r="A23" s="13"/>
      <c r="B23" s="86" t="s">
        <v>409</v>
      </c>
      <c r="C23" s="34" t="s">
        <v>406</v>
      </c>
      <c r="D23" s="49">
        <v>10000</v>
      </c>
      <c r="E23" s="36"/>
      <c r="F23" s="132">
        <v>4.25</v>
      </c>
    </row>
    <row r="24" spans="1:6">
      <c r="A24" s="13"/>
      <c r="B24" s="86"/>
      <c r="C24" s="34"/>
      <c r="D24" s="49"/>
      <c r="E24" s="36"/>
      <c r="F24" s="132"/>
    </row>
    <row r="25" spans="1:6">
      <c r="A25" s="13"/>
      <c r="B25" s="37" t="s">
        <v>410</v>
      </c>
      <c r="C25" s="66" t="s">
        <v>406</v>
      </c>
      <c r="D25" s="38">
        <v>10000</v>
      </c>
      <c r="E25" s="39"/>
      <c r="F25" s="131">
        <v>3.75</v>
      </c>
    </row>
    <row r="26" spans="1:6">
      <c r="A26" s="13"/>
      <c r="B26" s="37"/>
      <c r="C26" s="66"/>
      <c r="D26" s="38"/>
      <c r="E26" s="39"/>
      <c r="F26" s="131"/>
    </row>
    <row r="27" spans="1:6">
      <c r="A27" s="13"/>
      <c r="B27" s="18"/>
      <c r="C27" s="18"/>
      <c r="D27" s="36"/>
      <c r="E27" s="36"/>
      <c r="F27" s="22" t="s">
        <v>397</v>
      </c>
    </row>
    <row r="28" spans="1:6" ht="15.75" thickBot="1">
      <c r="A28" s="13"/>
      <c r="B28" s="65" t="s">
        <v>411</v>
      </c>
      <c r="C28" s="65" t="s">
        <v>399</v>
      </c>
      <c r="D28" s="32" t="s">
        <v>412</v>
      </c>
      <c r="E28" s="32"/>
      <c r="F28" s="65" t="s">
        <v>413</v>
      </c>
    </row>
    <row r="29" spans="1:6">
      <c r="A29" s="13"/>
      <c r="B29" s="126" t="s">
        <v>402</v>
      </c>
      <c r="C29" s="35" t="s">
        <v>403</v>
      </c>
      <c r="D29" s="52">
        <v>2763</v>
      </c>
      <c r="E29" s="48"/>
      <c r="F29" s="35" t="s">
        <v>414</v>
      </c>
    </row>
    <row r="30" spans="1:6">
      <c r="A30" s="13"/>
      <c r="B30" s="127"/>
      <c r="C30" s="130"/>
      <c r="D30" s="128"/>
      <c r="E30" s="129"/>
      <c r="F30" s="130"/>
    </row>
    <row r="31" spans="1:6">
      <c r="A31" s="13"/>
      <c r="B31" s="39"/>
      <c r="C31" s="66" t="s">
        <v>406</v>
      </c>
      <c r="D31" s="50">
        <v>663</v>
      </c>
      <c r="E31" s="39"/>
      <c r="F31" s="66" t="s">
        <v>415</v>
      </c>
    </row>
    <row r="32" spans="1:6">
      <c r="A32" s="13"/>
      <c r="B32" s="39"/>
      <c r="C32" s="66"/>
      <c r="D32" s="50"/>
      <c r="E32" s="39"/>
      <c r="F32" s="66"/>
    </row>
    <row r="33" spans="1:6">
      <c r="A33" s="13"/>
      <c r="B33" s="36"/>
      <c r="C33" s="34" t="s">
        <v>416</v>
      </c>
      <c r="D33" s="41">
        <v>259</v>
      </c>
      <c r="E33" s="36"/>
      <c r="F33" s="34" t="s">
        <v>415</v>
      </c>
    </row>
    <row r="34" spans="1:6">
      <c r="A34" s="13"/>
      <c r="B34" s="36"/>
      <c r="C34" s="34"/>
      <c r="D34" s="41"/>
      <c r="E34" s="36"/>
      <c r="F34" s="34"/>
    </row>
    <row r="35" spans="1:6">
      <c r="A35" s="13"/>
      <c r="B35" s="37" t="s">
        <v>417</v>
      </c>
      <c r="C35" s="66" t="s">
        <v>403</v>
      </c>
      <c r="D35" s="38">
        <v>2000</v>
      </c>
      <c r="E35" s="39"/>
      <c r="F35" s="66" t="s">
        <v>418</v>
      </c>
    </row>
    <row r="36" spans="1:6">
      <c r="A36" s="13"/>
      <c r="B36" s="37"/>
      <c r="C36" s="66"/>
      <c r="D36" s="38"/>
      <c r="E36" s="39"/>
      <c r="F36" s="66"/>
    </row>
    <row r="37" spans="1:6">
      <c r="A37" s="13"/>
      <c r="B37" s="36"/>
      <c r="C37" s="34" t="s">
        <v>406</v>
      </c>
      <c r="D37" s="49">
        <v>4000</v>
      </c>
      <c r="E37" s="36"/>
      <c r="F37" s="34" t="s">
        <v>419</v>
      </c>
    </row>
    <row r="38" spans="1:6">
      <c r="A38" s="13"/>
      <c r="B38" s="36"/>
      <c r="C38" s="34"/>
      <c r="D38" s="49"/>
      <c r="E38" s="36"/>
      <c r="F38" s="34"/>
    </row>
    <row r="39" spans="1:6">
      <c r="A39" s="13"/>
      <c r="B39" s="37" t="s">
        <v>420</v>
      </c>
      <c r="C39" s="66" t="s">
        <v>403</v>
      </c>
      <c r="D39" s="50">
        <v>763</v>
      </c>
      <c r="E39" s="39"/>
      <c r="F39" s="66" t="s">
        <v>421</v>
      </c>
    </row>
    <row r="40" spans="1:6">
      <c r="A40" s="13"/>
      <c r="B40" s="37"/>
      <c r="C40" s="66"/>
      <c r="D40" s="50"/>
      <c r="E40" s="39"/>
      <c r="F40" s="66"/>
    </row>
    <row r="41" spans="1:6">
      <c r="A41" s="13"/>
      <c r="B41" s="40" t="s">
        <v>405</v>
      </c>
      <c r="C41" s="34" t="s">
        <v>403</v>
      </c>
      <c r="D41" s="49">
        <v>5450</v>
      </c>
      <c r="E41" s="36"/>
      <c r="F41" s="132">
        <v>92.72</v>
      </c>
    </row>
    <row r="42" spans="1:6">
      <c r="A42" s="13"/>
      <c r="B42" s="40"/>
      <c r="C42" s="34"/>
      <c r="D42" s="49"/>
      <c r="E42" s="36"/>
      <c r="F42" s="132"/>
    </row>
    <row r="43" spans="1:6">
      <c r="A43" s="13"/>
      <c r="B43" s="37" t="s">
        <v>407</v>
      </c>
      <c r="C43" s="66" t="s">
        <v>403</v>
      </c>
      <c r="D43" s="38">
        <v>2250</v>
      </c>
      <c r="E43" s="39"/>
      <c r="F43" s="131">
        <v>100</v>
      </c>
    </row>
    <row r="44" spans="1:6">
      <c r="A44" s="13"/>
      <c r="B44" s="37"/>
      <c r="C44" s="66"/>
      <c r="D44" s="38"/>
      <c r="E44" s="39"/>
      <c r="F44" s="131"/>
    </row>
    <row r="45" spans="1:6">
      <c r="A45" s="13"/>
      <c r="B45" s="40" t="s">
        <v>408</v>
      </c>
      <c r="C45" s="34" t="s">
        <v>416</v>
      </c>
      <c r="D45" s="49">
        <v>1570</v>
      </c>
      <c r="E45" s="36"/>
      <c r="F45" s="132">
        <v>120</v>
      </c>
    </row>
    <row r="46" spans="1:6">
      <c r="A46" s="13"/>
      <c r="B46" s="40"/>
      <c r="C46" s="34"/>
      <c r="D46" s="49"/>
      <c r="E46" s="36"/>
      <c r="F46" s="132"/>
    </row>
    <row r="47" spans="1:6">
      <c r="A47" s="13"/>
      <c r="B47" s="37" t="s">
        <v>409</v>
      </c>
      <c r="C47" s="66" t="s">
        <v>403</v>
      </c>
      <c r="D47" s="38">
        <v>1750</v>
      </c>
      <c r="E47" s="39"/>
      <c r="F47" s="131">
        <v>90</v>
      </c>
    </row>
    <row r="48" spans="1:6">
      <c r="A48" s="13"/>
      <c r="B48" s="37"/>
      <c r="C48" s="66"/>
      <c r="D48" s="38"/>
      <c r="E48" s="39"/>
      <c r="F48" s="131"/>
    </row>
    <row r="49" spans="1:21">
      <c r="A49" s="13"/>
      <c r="B49" s="40" t="s">
        <v>410</v>
      </c>
      <c r="C49" s="34" t="s">
        <v>403</v>
      </c>
      <c r="D49" s="49">
        <v>5438</v>
      </c>
      <c r="E49" s="36"/>
      <c r="F49" s="132">
        <v>76.03</v>
      </c>
    </row>
    <row r="50" spans="1:21">
      <c r="A50" s="13"/>
      <c r="B50" s="40"/>
      <c r="C50" s="34"/>
      <c r="D50" s="49"/>
      <c r="E50" s="36"/>
      <c r="F50" s="132"/>
    </row>
    <row r="51" spans="1:21">
      <c r="A51" s="13"/>
      <c r="B51" s="39"/>
      <c r="C51" s="66" t="s">
        <v>406</v>
      </c>
      <c r="D51" s="50">
        <v>663</v>
      </c>
      <c r="E51" s="39"/>
      <c r="F51" s="131">
        <v>65</v>
      </c>
    </row>
    <row r="52" spans="1:21">
      <c r="A52" s="13"/>
      <c r="B52" s="39"/>
      <c r="C52" s="66"/>
      <c r="D52" s="50"/>
      <c r="E52" s="39"/>
      <c r="F52" s="131"/>
    </row>
    <row r="53" spans="1:21">
      <c r="A53" s="13"/>
      <c r="B53" s="36"/>
      <c r="C53" s="34" t="s">
        <v>416</v>
      </c>
      <c r="D53" s="41">
        <v>259</v>
      </c>
      <c r="E53" s="36"/>
      <c r="F53" s="132">
        <v>70</v>
      </c>
    </row>
    <row r="54" spans="1:21">
      <c r="A54" s="13"/>
      <c r="B54" s="36"/>
      <c r="C54" s="34"/>
      <c r="D54" s="41"/>
      <c r="E54" s="36"/>
      <c r="F54" s="132"/>
    </row>
    <row r="55" spans="1:21">
      <c r="A55" s="13"/>
      <c r="B55" s="73" t="s">
        <v>422</v>
      </c>
      <c r="C55" s="73"/>
      <c r="D55" s="73"/>
      <c r="E55" s="73"/>
      <c r="F55" s="73"/>
      <c r="G55" s="73"/>
      <c r="H55" s="73"/>
      <c r="I55" s="73"/>
      <c r="J55" s="73"/>
      <c r="K55" s="73"/>
      <c r="L55" s="73"/>
      <c r="M55" s="73"/>
      <c r="N55" s="73"/>
      <c r="O55" s="73"/>
      <c r="P55" s="73"/>
      <c r="Q55" s="73"/>
      <c r="R55" s="73"/>
      <c r="S55" s="73"/>
      <c r="T55" s="73"/>
      <c r="U55" s="73"/>
    </row>
    <row r="56" spans="1:21">
      <c r="A56" s="13"/>
      <c r="B56" s="73" t="s">
        <v>423</v>
      </c>
      <c r="C56" s="73"/>
      <c r="D56" s="73"/>
      <c r="E56" s="73"/>
      <c r="F56" s="73"/>
      <c r="G56" s="73"/>
      <c r="H56" s="73"/>
      <c r="I56" s="73"/>
      <c r="J56" s="73"/>
      <c r="K56" s="73"/>
      <c r="L56" s="73"/>
      <c r="M56" s="73"/>
      <c r="N56" s="73"/>
      <c r="O56" s="73"/>
      <c r="P56" s="73"/>
      <c r="Q56" s="73"/>
      <c r="R56" s="73"/>
      <c r="S56" s="73"/>
      <c r="T56" s="73"/>
      <c r="U56" s="73"/>
    </row>
    <row r="57" spans="1:21">
      <c r="A57" s="13"/>
      <c r="B57" s="73" t="s">
        <v>424</v>
      </c>
      <c r="C57" s="73"/>
      <c r="D57" s="73"/>
      <c r="E57" s="73"/>
      <c r="F57" s="73"/>
      <c r="G57" s="73"/>
      <c r="H57" s="73"/>
      <c r="I57" s="73"/>
      <c r="J57" s="73"/>
      <c r="K57" s="73"/>
      <c r="L57" s="73"/>
      <c r="M57" s="73"/>
      <c r="N57" s="73"/>
      <c r="O57" s="73"/>
      <c r="P57" s="73"/>
      <c r="Q57" s="73"/>
      <c r="R57" s="73"/>
      <c r="S57" s="73"/>
      <c r="T57" s="73"/>
      <c r="U57" s="73"/>
    </row>
    <row r="58" spans="1:21">
      <c r="A58" s="13"/>
      <c r="B58" s="73" t="s">
        <v>425</v>
      </c>
      <c r="C58" s="73"/>
      <c r="D58" s="73"/>
      <c r="E58" s="73"/>
      <c r="F58" s="73"/>
      <c r="G58" s="73"/>
      <c r="H58" s="73"/>
      <c r="I58" s="73"/>
      <c r="J58" s="73"/>
      <c r="K58" s="73"/>
      <c r="L58" s="73"/>
      <c r="M58" s="73"/>
      <c r="N58" s="73"/>
      <c r="O58" s="73"/>
      <c r="P58" s="73"/>
      <c r="Q58" s="73"/>
      <c r="R58" s="73"/>
      <c r="S58" s="73"/>
      <c r="T58" s="73"/>
      <c r="U58" s="73"/>
    </row>
    <row r="59" spans="1:21" ht="15" customHeight="1">
      <c r="A59" s="13" t="s">
        <v>1115</v>
      </c>
      <c r="B59" s="12" t="s">
        <v>5</v>
      </c>
      <c r="C59" s="12"/>
      <c r="D59" s="12"/>
      <c r="E59" s="12"/>
      <c r="F59" s="12"/>
      <c r="G59" s="12"/>
      <c r="H59" s="12"/>
      <c r="I59" s="12"/>
      <c r="J59" s="12"/>
      <c r="K59" s="12"/>
      <c r="L59" s="12"/>
      <c r="M59" s="12"/>
      <c r="N59" s="12"/>
      <c r="O59" s="12"/>
      <c r="P59" s="12"/>
      <c r="Q59" s="12"/>
      <c r="R59" s="12"/>
      <c r="S59" s="12"/>
      <c r="T59" s="12"/>
      <c r="U59" s="12"/>
    </row>
    <row r="60" spans="1:21">
      <c r="A60" s="13"/>
      <c r="B60" s="73" t="s">
        <v>429</v>
      </c>
      <c r="C60" s="73"/>
      <c r="D60" s="73"/>
      <c r="E60" s="73"/>
      <c r="F60" s="73"/>
      <c r="G60" s="73"/>
      <c r="H60" s="73"/>
      <c r="I60" s="73"/>
      <c r="J60" s="73"/>
      <c r="K60" s="73"/>
      <c r="L60" s="73"/>
      <c r="M60" s="73"/>
      <c r="N60" s="73"/>
      <c r="O60" s="73"/>
      <c r="P60" s="73"/>
      <c r="Q60" s="73"/>
      <c r="R60" s="73"/>
      <c r="S60" s="73"/>
      <c r="T60" s="73"/>
      <c r="U60" s="73"/>
    </row>
    <row r="61" spans="1:21">
      <c r="A61" s="13"/>
      <c r="B61" s="73"/>
      <c r="C61" s="73"/>
      <c r="D61" s="73"/>
      <c r="E61" s="73"/>
      <c r="F61" s="73"/>
      <c r="G61" s="73"/>
      <c r="H61" s="73"/>
      <c r="I61" s="73"/>
      <c r="J61" s="73"/>
      <c r="K61" s="73"/>
      <c r="L61" s="73"/>
      <c r="M61" s="73"/>
      <c r="N61" s="73"/>
      <c r="O61" s="73"/>
      <c r="P61" s="73"/>
      <c r="Q61" s="73"/>
      <c r="R61" s="73"/>
      <c r="S61" s="73"/>
      <c r="T61" s="73"/>
      <c r="U61" s="73"/>
    </row>
    <row r="62" spans="1:21">
      <c r="A62" s="13"/>
      <c r="B62" s="30"/>
      <c r="C62" s="30"/>
      <c r="D62" s="30"/>
      <c r="E62" s="30"/>
      <c r="F62" s="30"/>
      <c r="G62" s="30"/>
      <c r="H62" s="30"/>
      <c r="I62" s="30"/>
      <c r="J62" s="30"/>
      <c r="K62" s="30"/>
      <c r="L62" s="30"/>
      <c r="M62" s="30"/>
      <c r="N62" s="30"/>
      <c r="O62" s="30"/>
      <c r="P62" s="30"/>
      <c r="Q62" s="30"/>
      <c r="R62" s="30"/>
      <c r="S62" s="30"/>
      <c r="T62" s="30"/>
      <c r="U62" s="30"/>
    </row>
    <row r="63" spans="1:21">
      <c r="A63" s="13"/>
      <c r="B63" s="17"/>
      <c r="C63" s="17"/>
      <c r="D63" s="17"/>
      <c r="E63" s="17"/>
      <c r="F63" s="17"/>
      <c r="G63" s="17"/>
      <c r="H63" s="17"/>
      <c r="I63" s="17"/>
      <c r="J63" s="17"/>
      <c r="K63" s="17"/>
      <c r="L63" s="17"/>
      <c r="M63" s="17"/>
      <c r="N63" s="17"/>
      <c r="O63" s="17"/>
      <c r="P63" s="17"/>
      <c r="Q63" s="17"/>
      <c r="R63" s="17"/>
      <c r="S63" s="17"/>
      <c r="T63" s="17"/>
      <c r="U63" s="17"/>
    </row>
    <row r="64" spans="1:21">
      <c r="A64" s="13"/>
      <c r="B64" s="22"/>
      <c r="C64" s="18"/>
      <c r="D64" s="22"/>
      <c r="E64" s="18"/>
      <c r="F64" s="31" t="s">
        <v>430</v>
      </c>
      <c r="G64" s="31"/>
      <c r="H64" s="31"/>
      <c r="I64" s="31"/>
      <c r="J64" s="31"/>
      <c r="K64" s="31"/>
      <c r="L64" s="31"/>
      <c r="M64" s="18"/>
      <c r="N64" s="31" t="s">
        <v>431</v>
      </c>
      <c r="O64" s="31"/>
      <c r="P64" s="31"/>
      <c r="Q64" s="31"/>
      <c r="R64" s="31"/>
      <c r="S64" s="31"/>
      <c r="T64" s="31"/>
      <c r="U64" s="31"/>
    </row>
    <row r="65" spans="1:21" ht="27" thickBot="1">
      <c r="A65" s="13"/>
      <c r="B65" s="65" t="s">
        <v>432</v>
      </c>
      <c r="C65" s="18"/>
      <c r="D65" s="65" t="s">
        <v>433</v>
      </c>
      <c r="E65" s="18"/>
      <c r="F65" s="119">
        <v>41547</v>
      </c>
      <c r="G65" s="119"/>
      <c r="H65" s="119"/>
      <c r="I65" s="18"/>
      <c r="J65" s="119">
        <v>41274</v>
      </c>
      <c r="K65" s="119"/>
      <c r="L65" s="119"/>
      <c r="M65" s="18"/>
      <c r="N65" s="119">
        <v>41547</v>
      </c>
      <c r="O65" s="119"/>
      <c r="P65" s="119"/>
      <c r="Q65" s="36"/>
      <c r="R65" s="36"/>
      <c r="S65" s="119">
        <v>41274</v>
      </c>
      <c r="T65" s="119"/>
      <c r="U65" s="119"/>
    </row>
    <row r="66" spans="1:21">
      <c r="A66" s="13"/>
      <c r="B66" s="22"/>
      <c r="C66" s="18"/>
      <c r="D66" s="22"/>
      <c r="E66" s="18"/>
      <c r="F66" s="34" t="s">
        <v>260</v>
      </c>
      <c r="G66" s="34"/>
      <c r="H66" s="34"/>
      <c r="I66" s="34"/>
      <c r="J66" s="34"/>
      <c r="K66" s="34"/>
      <c r="L66" s="34"/>
      <c r="M66" s="34"/>
      <c r="N66" s="34"/>
      <c r="O66" s="34"/>
      <c r="P66" s="34"/>
      <c r="Q66" s="34"/>
      <c r="R66" s="34"/>
      <c r="S66" s="34"/>
      <c r="T66" s="34"/>
      <c r="U66" s="34"/>
    </row>
    <row r="67" spans="1:21">
      <c r="A67" s="13"/>
      <c r="B67" s="26" t="s">
        <v>434</v>
      </c>
      <c r="C67" s="27"/>
      <c r="D67" s="26"/>
      <c r="E67" s="27"/>
      <c r="F67" s="37"/>
      <c r="G67" s="37"/>
      <c r="H67" s="37"/>
      <c r="I67" s="27"/>
      <c r="J67" s="37"/>
      <c r="K67" s="37"/>
      <c r="L67" s="37"/>
      <c r="M67" s="27"/>
      <c r="N67" s="37"/>
      <c r="O67" s="37"/>
      <c r="P67" s="37"/>
      <c r="Q67" s="39"/>
      <c r="R67" s="39"/>
      <c r="S67" s="37"/>
      <c r="T67" s="37"/>
      <c r="U67" s="37"/>
    </row>
    <row r="68" spans="1:21">
      <c r="A68" s="13"/>
      <c r="B68" s="40"/>
      <c r="C68" s="36"/>
      <c r="D68" s="86" t="s">
        <v>31</v>
      </c>
      <c r="E68" s="36"/>
      <c r="F68" s="40" t="s">
        <v>262</v>
      </c>
      <c r="G68" s="49">
        <v>1000</v>
      </c>
      <c r="H68" s="36"/>
      <c r="I68" s="36"/>
      <c r="J68" s="40" t="s">
        <v>262</v>
      </c>
      <c r="K68" s="49">
        <v>4882</v>
      </c>
      <c r="L68" s="36"/>
      <c r="M68" s="36"/>
      <c r="N68" s="40" t="s">
        <v>262</v>
      </c>
      <c r="O68" s="41" t="s">
        <v>247</v>
      </c>
      <c r="P68" s="36"/>
      <c r="Q68" s="36"/>
      <c r="R68" s="36"/>
      <c r="S68" s="40" t="s">
        <v>262</v>
      </c>
      <c r="T68" s="41" t="s">
        <v>247</v>
      </c>
      <c r="U68" s="36"/>
    </row>
    <row r="69" spans="1:21">
      <c r="A69" s="13"/>
      <c r="B69" s="40"/>
      <c r="C69" s="36"/>
      <c r="D69" s="86"/>
      <c r="E69" s="36"/>
      <c r="F69" s="40"/>
      <c r="G69" s="49"/>
      <c r="H69" s="36"/>
      <c r="I69" s="36"/>
      <c r="J69" s="40"/>
      <c r="K69" s="49"/>
      <c r="L69" s="36"/>
      <c r="M69" s="36"/>
      <c r="N69" s="40"/>
      <c r="O69" s="41"/>
      <c r="P69" s="36"/>
      <c r="Q69" s="36"/>
      <c r="R69" s="36"/>
      <c r="S69" s="40"/>
      <c r="T69" s="41"/>
      <c r="U69" s="36"/>
    </row>
    <row r="70" spans="1:21">
      <c r="A70" s="13"/>
      <c r="B70" s="37"/>
      <c r="C70" s="39"/>
      <c r="D70" s="84" t="s">
        <v>435</v>
      </c>
      <c r="E70" s="39"/>
      <c r="F70" s="50">
        <v>392</v>
      </c>
      <c r="G70" s="50"/>
      <c r="H70" s="39"/>
      <c r="I70" s="39"/>
      <c r="J70" s="50" t="s">
        <v>247</v>
      </c>
      <c r="K70" s="50"/>
      <c r="L70" s="39"/>
      <c r="M70" s="39"/>
      <c r="N70" s="50" t="s">
        <v>247</v>
      </c>
      <c r="O70" s="50"/>
      <c r="P70" s="39"/>
      <c r="Q70" s="39"/>
      <c r="R70" s="39"/>
      <c r="S70" s="50" t="s">
        <v>247</v>
      </c>
      <c r="T70" s="50"/>
      <c r="U70" s="39"/>
    </row>
    <row r="71" spans="1:21">
      <c r="A71" s="13"/>
      <c r="B71" s="37"/>
      <c r="C71" s="39"/>
      <c r="D71" s="84"/>
      <c r="E71" s="39"/>
      <c r="F71" s="50"/>
      <c r="G71" s="50"/>
      <c r="H71" s="39"/>
      <c r="I71" s="39"/>
      <c r="J71" s="50"/>
      <c r="K71" s="50"/>
      <c r="L71" s="39"/>
      <c r="M71" s="39"/>
      <c r="N71" s="50"/>
      <c r="O71" s="50"/>
      <c r="P71" s="39"/>
      <c r="Q71" s="39"/>
      <c r="R71" s="39"/>
      <c r="S71" s="50"/>
      <c r="T71" s="50"/>
      <c r="U71" s="39"/>
    </row>
    <row r="72" spans="1:21">
      <c r="A72" s="13"/>
      <c r="B72" s="40"/>
      <c r="C72" s="36"/>
      <c r="D72" s="86" t="s">
        <v>55</v>
      </c>
      <c r="E72" s="36"/>
      <c r="F72" s="41" t="s">
        <v>247</v>
      </c>
      <c r="G72" s="41"/>
      <c r="H72" s="36"/>
      <c r="I72" s="36"/>
      <c r="J72" s="41" t="s">
        <v>247</v>
      </c>
      <c r="K72" s="41"/>
      <c r="L72" s="36"/>
      <c r="M72" s="36"/>
      <c r="N72" s="41" t="s">
        <v>436</v>
      </c>
      <c r="O72" s="41"/>
      <c r="P72" s="40" t="s">
        <v>348</v>
      </c>
      <c r="Q72" s="36"/>
      <c r="R72" s="36"/>
      <c r="S72" s="41" t="s">
        <v>437</v>
      </c>
      <c r="T72" s="41"/>
      <c r="U72" s="40" t="s">
        <v>348</v>
      </c>
    </row>
    <row r="73" spans="1:21">
      <c r="A73" s="13"/>
      <c r="B73" s="40"/>
      <c r="C73" s="36"/>
      <c r="D73" s="86"/>
      <c r="E73" s="36"/>
      <c r="F73" s="41"/>
      <c r="G73" s="41"/>
      <c r="H73" s="36"/>
      <c r="I73" s="36"/>
      <c r="J73" s="41"/>
      <c r="K73" s="41"/>
      <c r="L73" s="36"/>
      <c r="M73" s="36"/>
      <c r="N73" s="41"/>
      <c r="O73" s="41"/>
      <c r="P73" s="40"/>
      <c r="Q73" s="36"/>
      <c r="R73" s="36"/>
      <c r="S73" s="41"/>
      <c r="T73" s="41"/>
      <c r="U73" s="40"/>
    </row>
    <row r="74" spans="1:21">
      <c r="A74" s="13"/>
      <c r="B74" s="37"/>
      <c r="C74" s="39"/>
      <c r="D74" s="84" t="s">
        <v>438</v>
      </c>
      <c r="E74" s="39"/>
      <c r="F74" s="50" t="s">
        <v>247</v>
      </c>
      <c r="G74" s="50"/>
      <c r="H74" s="39"/>
      <c r="I74" s="39"/>
      <c r="J74" s="50" t="s">
        <v>247</v>
      </c>
      <c r="K74" s="50"/>
      <c r="L74" s="39"/>
      <c r="M74" s="39"/>
      <c r="N74" s="50" t="s">
        <v>439</v>
      </c>
      <c r="O74" s="50"/>
      <c r="P74" s="37" t="s">
        <v>348</v>
      </c>
      <c r="Q74" s="39"/>
      <c r="R74" s="39"/>
      <c r="S74" s="50" t="s">
        <v>440</v>
      </c>
      <c r="T74" s="50"/>
      <c r="U74" s="37" t="s">
        <v>348</v>
      </c>
    </row>
    <row r="75" spans="1:21" ht="15.75" thickBot="1">
      <c r="A75" s="13"/>
      <c r="B75" s="37"/>
      <c r="C75" s="39"/>
      <c r="D75" s="84"/>
      <c r="E75" s="39"/>
      <c r="F75" s="51"/>
      <c r="G75" s="51"/>
      <c r="H75" s="47"/>
      <c r="I75" s="39"/>
      <c r="J75" s="51"/>
      <c r="K75" s="51"/>
      <c r="L75" s="47"/>
      <c r="M75" s="39"/>
      <c r="N75" s="51"/>
      <c r="O75" s="51"/>
      <c r="P75" s="133"/>
      <c r="Q75" s="39"/>
      <c r="R75" s="39"/>
      <c r="S75" s="51"/>
      <c r="T75" s="51"/>
      <c r="U75" s="133"/>
    </row>
    <row r="76" spans="1:21">
      <c r="A76" s="13"/>
      <c r="B76" s="40" t="s">
        <v>441</v>
      </c>
      <c r="C76" s="36"/>
      <c r="D76" s="40"/>
      <c r="E76" s="36"/>
      <c r="F76" s="94" t="s">
        <v>262</v>
      </c>
      <c r="G76" s="52">
        <v>1392</v>
      </c>
      <c r="H76" s="48"/>
      <c r="I76" s="36"/>
      <c r="J76" s="94" t="s">
        <v>262</v>
      </c>
      <c r="K76" s="52">
        <v>4882</v>
      </c>
      <c r="L76" s="48"/>
      <c r="M76" s="36"/>
      <c r="N76" s="94" t="s">
        <v>262</v>
      </c>
      <c r="O76" s="96" t="s">
        <v>442</v>
      </c>
      <c r="P76" s="94" t="s">
        <v>348</v>
      </c>
      <c r="Q76" s="36"/>
      <c r="R76" s="36"/>
      <c r="S76" s="94" t="s">
        <v>262</v>
      </c>
      <c r="T76" s="96" t="s">
        <v>443</v>
      </c>
      <c r="U76" s="94" t="s">
        <v>348</v>
      </c>
    </row>
    <row r="77" spans="1:21" ht="15.75" thickBot="1">
      <c r="A77" s="13"/>
      <c r="B77" s="40"/>
      <c r="C77" s="36"/>
      <c r="D77" s="40"/>
      <c r="E77" s="36"/>
      <c r="F77" s="134"/>
      <c r="G77" s="58"/>
      <c r="H77" s="43"/>
      <c r="I77" s="36"/>
      <c r="J77" s="134"/>
      <c r="K77" s="58"/>
      <c r="L77" s="43"/>
      <c r="M77" s="36"/>
      <c r="N77" s="134"/>
      <c r="O77" s="42"/>
      <c r="P77" s="134"/>
      <c r="Q77" s="36"/>
      <c r="R77" s="36"/>
      <c r="S77" s="134"/>
      <c r="T77" s="42"/>
      <c r="U77" s="134"/>
    </row>
    <row r="78" spans="1:21">
      <c r="A78" s="13"/>
      <c r="B78" s="26" t="s">
        <v>444</v>
      </c>
      <c r="C78" s="27"/>
      <c r="D78" s="26"/>
      <c r="E78" s="27"/>
      <c r="F78" s="59"/>
      <c r="G78" s="59"/>
      <c r="H78" s="59"/>
      <c r="I78" s="27"/>
      <c r="J78" s="59"/>
      <c r="K78" s="59"/>
      <c r="L78" s="59"/>
      <c r="M78" s="27"/>
      <c r="N78" s="59"/>
      <c r="O78" s="59"/>
      <c r="P78" s="59"/>
      <c r="Q78" s="39"/>
      <c r="R78" s="39"/>
      <c r="S78" s="59"/>
      <c r="T78" s="59"/>
      <c r="U78" s="59"/>
    </row>
    <row r="79" spans="1:21">
      <c r="A79" s="13"/>
      <c r="B79" s="40"/>
      <c r="C79" s="36"/>
      <c r="D79" s="86" t="s">
        <v>31</v>
      </c>
      <c r="E79" s="36"/>
      <c r="F79" s="40" t="s">
        <v>262</v>
      </c>
      <c r="G79" s="41">
        <v>79</v>
      </c>
      <c r="H79" s="36"/>
      <c r="I79" s="36"/>
      <c r="J79" s="40" t="s">
        <v>262</v>
      </c>
      <c r="K79" s="41">
        <v>264</v>
      </c>
      <c r="L79" s="36"/>
      <c r="M79" s="36"/>
      <c r="N79" s="40" t="s">
        <v>262</v>
      </c>
      <c r="O79" s="41" t="s">
        <v>247</v>
      </c>
      <c r="P79" s="36"/>
      <c r="Q79" s="36"/>
      <c r="R79" s="36"/>
      <c r="S79" s="40" t="s">
        <v>262</v>
      </c>
      <c r="T79" s="41" t="s">
        <v>247</v>
      </c>
      <c r="U79" s="36"/>
    </row>
    <row r="80" spans="1:21">
      <c r="A80" s="13"/>
      <c r="B80" s="40"/>
      <c r="C80" s="36"/>
      <c r="D80" s="86"/>
      <c r="E80" s="36"/>
      <c r="F80" s="40"/>
      <c r="G80" s="41"/>
      <c r="H80" s="36"/>
      <c r="I80" s="36"/>
      <c r="J80" s="40"/>
      <c r="K80" s="41"/>
      <c r="L80" s="36"/>
      <c r="M80" s="36"/>
      <c r="N80" s="40"/>
      <c r="O80" s="41"/>
      <c r="P80" s="36"/>
      <c r="Q80" s="36"/>
      <c r="R80" s="36"/>
      <c r="S80" s="40"/>
      <c r="T80" s="41"/>
      <c r="U80" s="36"/>
    </row>
    <row r="81" spans="1:21">
      <c r="A81" s="13"/>
      <c r="B81" s="37"/>
      <c r="C81" s="39"/>
      <c r="D81" s="84" t="s">
        <v>438</v>
      </c>
      <c r="E81" s="39"/>
      <c r="F81" s="50" t="s">
        <v>247</v>
      </c>
      <c r="G81" s="50"/>
      <c r="H81" s="39"/>
      <c r="I81" s="39"/>
      <c r="J81" s="50" t="s">
        <v>247</v>
      </c>
      <c r="K81" s="50"/>
      <c r="L81" s="39"/>
      <c r="M81" s="39"/>
      <c r="N81" s="50" t="s">
        <v>355</v>
      </c>
      <c r="O81" s="50"/>
      <c r="P81" s="37" t="s">
        <v>348</v>
      </c>
      <c r="Q81" s="39"/>
      <c r="R81" s="39"/>
      <c r="S81" s="50" t="s">
        <v>347</v>
      </c>
      <c r="T81" s="50"/>
      <c r="U81" s="37" t="s">
        <v>348</v>
      </c>
    </row>
    <row r="82" spans="1:21" ht="15.75" thickBot="1">
      <c r="A82" s="13"/>
      <c r="B82" s="37"/>
      <c r="C82" s="39"/>
      <c r="D82" s="84"/>
      <c r="E82" s="39"/>
      <c r="F82" s="51"/>
      <c r="G82" s="51"/>
      <c r="H82" s="47"/>
      <c r="I82" s="39"/>
      <c r="J82" s="51"/>
      <c r="K82" s="51"/>
      <c r="L82" s="47"/>
      <c r="M82" s="39"/>
      <c r="N82" s="51"/>
      <c r="O82" s="51"/>
      <c r="P82" s="133"/>
      <c r="Q82" s="39"/>
      <c r="R82" s="39"/>
      <c r="S82" s="51"/>
      <c r="T82" s="51"/>
      <c r="U82" s="133"/>
    </row>
    <row r="83" spans="1:21">
      <c r="A83" s="13"/>
      <c r="B83" s="40" t="s">
        <v>445</v>
      </c>
      <c r="C83" s="36"/>
      <c r="D83" s="40"/>
      <c r="E83" s="36"/>
      <c r="F83" s="94" t="s">
        <v>262</v>
      </c>
      <c r="G83" s="96">
        <v>79</v>
      </c>
      <c r="H83" s="48"/>
      <c r="I83" s="36"/>
      <c r="J83" s="94" t="s">
        <v>262</v>
      </c>
      <c r="K83" s="96">
        <v>264</v>
      </c>
      <c r="L83" s="48"/>
      <c r="M83" s="36"/>
      <c r="N83" s="94" t="s">
        <v>262</v>
      </c>
      <c r="O83" s="96" t="s">
        <v>355</v>
      </c>
      <c r="P83" s="94" t="s">
        <v>348</v>
      </c>
      <c r="Q83" s="36"/>
      <c r="R83" s="36"/>
      <c r="S83" s="94" t="s">
        <v>262</v>
      </c>
      <c r="T83" s="96" t="s">
        <v>347</v>
      </c>
      <c r="U83" s="94" t="s">
        <v>348</v>
      </c>
    </row>
    <row r="84" spans="1:21" ht="15.75" thickBot="1">
      <c r="A84" s="13"/>
      <c r="B84" s="40"/>
      <c r="C84" s="36"/>
      <c r="D84" s="40"/>
      <c r="E84" s="36"/>
      <c r="F84" s="134"/>
      <c r="G84" s="42"/>
      <c r="H84" s="43"/>
      <c r="I84" s="36"/>
      <c r="J84" s="134"/>
      <c r="K84" s="42"/>
      <c r="L84" s="43"/>
      <c r="M84" s="36"/>
      <c r="N84" s="134"/>
      <c r="O84" s="42"/>
      <c r="P84" s="134"/>
      <c r="Q84" s="43"/>
      <c r="R84" s="43"/>
      <c r="S84" s="134"/>
      <c r="T84" s="42"/>
      <c r="U84" s="134"/>
    </row>
    <row r="85" spans="1:21">
      <c r="A85" s="13"/>
      <c r="B85" s="37" t="s">
        <v>446</v>
      </c>
      <c r="C85" s="39"/>
      <c r="D85" s="39"/>
      <c r="E85" s="39"/>
      <c r="F85" s="59" t="s">
        <v>262</v>
      </c>
      <c r="G85" s="44">
        <v>1471</v>
      </c>
      <c r="H85" s="46"/>
      <c r="I85" s="39"/>
      <c r="J85" s="59" t="s">
        <v>262</v>
      </c>
      <c r="K85" s="44">
        <v>5146</v>
      </c>
      <c r="L85" s="46"/>
      <c r="M85" s="39"/>
      <c r="N85" s="59" t="s">
        <v>262</v>
      </c>
      <c r="O85" s="85" t="s">
        <v>447</v>
      </c>
      <c r="P85" s="59" t="s">
        <v>348</v>
      </c>
      <c r="Q85" s="85" t="s">
        <v>247</v>
      </c>
      <c r="R85" s="46"/>
      <c r="S85" s="59" t="s">
        <v>262</v>
      </c>
      <c r="T85" s="85" t="s">
        <v>448</v>
      </c>
      <c r="U85" s="59" t="s">
        <v>348</v>
      </c>
    </row>
    <row r="86" spans="1:21" ht="15.75" thickBot="1">
      <c r="A86" s="13"/>
      <c r="B86" s="37"/>
      <c r="C86" s="39"/>
      <c r="D86" s="39"/>
      <c r="E86" s="39"/>
      <c r="F86" s="60"/>
      <c r="G86" s="61"/>
      <c r="H86" s="62"/>
      <c r="I86" s="39"/>
      <c r="J86" s="60"/>
      <c r="K86" s="61"/>
      <c r="L86" s="62"/>
      <c r="M86" s="39"/>
      <c r="N86" s="60"/>
      <c r="O86" s="64"/>
      <c r="P86" s="60"/>
      <c r="Q86" s="64"/>
      <c r="R86" s="62"/>
      <c r="S86" s="60"/>
      <c r="T86" s="64"/>
      <c r="U86" s="60"/>
    </row>
    <row r="87" spans="1:21" ht="15.75" thickTop="1">
      <c r="A87" s="13" t="s">
        <v>1116</v>
      </c>
      <c r="B87" s="12" t="s">
        <v>5</v>
      </c>
      <c r="C87" s="12"/>
      <c r="D87" s="12"/>
      <c r="E87" s="12"/>
      <c r="F87" s="12"/>
      <c r="G87" s="12"/>
      <c r="H87" s="12"/>
      <c r="I87" s="12"/>
      <c r="J87" s="12"/>
      <c r="K87" s="12"/>
      <c r="L87" s="12"/>
      <c r="M87" s="12"/>
      <c r="N87" s="12"/>
      <c r="O87" s="12"/>
      <c r="P87" s="12"/>
      <c r="Q87" s="12"/>
      <c r="R87" s="12"/>
      <c r="S87" s="12"/>
      <c r="T87" s="12"/>
      <c r="U87" s="12"/>
    </row>
    <row r="88" spans="1:21">
      <c r="A88" s="13"/>
      <c r="B88" s="36" t="s">
        <v>449</v>
      </c>
      <c r="C88" s="36"/>
      <c r="D88" s="36"/>
      <c r="E88" s="36"/>
      <c r="F88" s="36"/>
      <c r="G88" s="36"/>
      <c r="H88" s="36"/>
      <c r="I88" s="36"/>
      <c r="J88" s="36"/>
      <c r="K88" s="36"/>
      <c r="L88" s="36"/>
      <c r="M88" s="36"/>
      <c r="N88" s="36"/>
      <c r="O88" s="36"/>
      <c r="P88" s="36"/>
      <c r="Q88" s="36"/>
      <c r="R88" s="36"/>
      <c r="S88" s="36"/>
      <c r="T88" s="36"/>
      <c r="U88" s="36"/>
    </row>
    <row r="89" spans="1:21">
      <c r="A89" s="13"/>
      <c r="B89" s="34"/>
      <c r="C89" s="34"/>
      <c r="D89" s="34"/>
      <c r="E89" s="34"/>
      <c r="F89" s="34"/>
      <c r="G89" s="34"/>
      <c r="H89" s="34"/>
      <c r="I89" s="34"/>
      <c r="J89" s="34"/>
      <c r="K89" s="34"/>
      <c r="L89" s="34"/>
      <c r="M89" s="34"/>
      <c r="N89" s="34"/>
      <c r="O89" s="34"/>
      <c r="P89" s="34"/>
      <c r="Q89" s="34"/>
      <c r="R89" s="34"/>
      <c r="S89" s="34"/>
      <c r="T89" s="34"/>
      <c r="U89" s="34"/>
    </row>
    <row r="90" spans="1:21">
      <c r="A90" s="13"/>
      <c r="B90" s="30"/>
      <c r="C90" s="30"/>
      <c r="D90" s="30"/>
      <c r="E90" s="30"/>
      <c r="F90" s="30"/>
      <c r="G90" s="30"/>
      <c r="H90" s="30"/>
      <c r="I90" s="30"/>
      <c r="J90" s="30"/>
      <c r="K90" s="30"/>
      <c r="L90" s="30"/>
      <c r="M90" s="30"/>
      <c r="N90" s="30"/>
      <c r="O90" s="30"/>
      <c r="P90" s="30"/>
      <c r="Q90" s="30"/>
    </row>
    <row r="91" spans="1:21">
      <c r="A91" s="13"/>
      <c r="B91" s="17"/>
      <c r="C91" s="17"/>
      <c r="D91" s="17"/>
      <c r="E91" s="17"/>
      <c r="F91" s="17"/>
      <c r="G91" s="17"/>
      <c r="H91" s="17"/>
      <c r="I91" s="17"/>
      <c r="J91" s="17"/>
      <c r="K91" s="17"/>
      <c r="L91" s="17"/>
      <c r="M91" s="17"/>
      <c r="N91" s="17"/>
      <c r="O91" s="17"/>
      <c r="P91" s="17"/>
      <c r="Q91" s="17"/>
    </row>
    <row r="92" spans="1:21">
      <c r="A92" s="13"/>
      <c r="B92" s="75"/>
      <c r="C92" s="31" t="s">
        <v>295</v>
      </c>
      <c r="D92" s="31"/>
      <c r="E92" s="31"/>
      <c r="F92" s="31"/>
      <c r="G92" s="31"/>
      <c r="H92" s="31"/>
      <c r="I92" s="31"/>
      <c r="J92" s="36"/>
      <c r="K92" s="31" t="s">
        <v>297</v>
      </c>
      <c r="L92" s="31"/>
      <c r="M92" s="31"/>
      <c r="N92" s="31"/>
      <c r="O92" s="31"/>
      <c r="P92" s="31"/>
      <c r="Q92" s="31"/>
    </row>
    <row r="93" spans="1:21" ht="15.75" thickBot="1">
      <c r="A93" s="13"/>
      <c r="B93" s="75"/>
      <c r="C93" s="32" t="s">
        <v>296</v>
      </c>
      <c r="D93" s="32"/>
      <c r="E93" s="32"/>
      <c r="F93" s="32"/>
      <c r="G93" s="32"/>
      <c r="H93" s="32"/>
      <c r="I93" s="32"/>
      <c r="J93" s="43"/>
      <c r="K93" s="32" t="s">
        <v>296</v>
      </c>
      <c r="L93" s="32"/>
      <c r="M93" s="32"/>
      <c r="N93" s="32"/>
      <c r="O93" s="32"/>
      <c r="P93" s="32"/>
      <c r="Q93" s="32"/>
    </row>
    <row r="94" spans="1:21" ht="15.75" thickBot="1">
      <c r="A94" s="13"/>
      <c r="B94" s="18"/>
      <c r="C94" s="33">
        <v>2013</v>
      </c>
      <c r="D94" s="33"/>
      <c r="E94" s="33"/>
      <c r="F94" s="29"/>
      <c r="G94" s="33">
        <v>2012</v>
      </c>
      <c r="H94" s="33"/>
      <c r="I94" s="33"/>
      <c r="J94" s="29"/>
      <c r="K94" s="33">
        <v>2013</v>
      </c>
      <c r="L94" s="33"/>
      <c r="M94" s="33"/>
      <c r="N94" s="29"/>
      <c r="O94" s="33">
        <v>2012</v>
      </c>
      <c r="P94" s="33"/>
      <c r="Q94" s="33"/>
    </row>
    <row r="95" spans="1:21">
      <c r="A95" s="13"/>
      <c r="B95" s="27"/>
      <c r="C95" s="120" t="s">
        <v>260</v>
      </c>
      <c r="D95" s="120"/>
      <c r="E95" s="120"/>
      <c r="F95" s="120"/>
      <c r="G95" s="120"/>
      <c r="H95" s="120"/>
      <c r="I95" s="120"/>
      <c r="J95" s="120"/>
      <c r="K95" s="120"/>
      <c r="L95" s="120"/>
      <c r="M95" s="120"/>
      <c r="N95" s="120"/>
      <c r="O95" s="120"/>
      <c r="P95" s="120"/>
      <c r="Q95" s="120"/>
    </row>
    <row r="96" spans="1:21">
      <c r="A96" s="13"/>
      <c r="B96" s="86" t="s">
        <v>450</v>
      </c>
      <c r="C96" s="40" t="s">
        <v>262</v>
      </c>
      <c r="D96" s="41" t="s">
        <v>451</v>
      </c>
      <c r="E96" s="40" t="s">
        <v>348</v>
      </c>
      <c r="F96" s="36"/>
      <c r="G96" s="40" t="s">
        <v>262</v>
      </c>
      <c r="H96" s="49">
        <v>2224</v>
      </c>
      <c r="I96" s="36"/>
      <c r="J96" s="36"/>
      <c r="K96" s="40" t="s">
        <v>262</v>
      </c>
      <c r="L96" s="41" t="s">
        <v>452</v>
      </c>
      <c r="M96" s="40" t="s">
        <v>348</v>
      </c>
      <c r="N96" s="36"/>
      <c r="O96" s="40" t="s">
        <v>262</v>
      </c>
      <c r="P96" s="49">
        <v>7962</v>
      </c>
      <c r="Q96" s="36"/>
    </row>
    <row r="97" spans="1:17">
      <c r="A97" s="13"/>
      <c r="B97" s="86"/>
      <c r="C97" s="40"/>
      <c r="D97" s="41"/>
      <c r="E97" s="40"/>
      <c r="F97" s="36"/>
      <c r="G97" s="40"/>
      <c r="H97" s="49"/>
      <c r="I97" s="36"/>
      <c r="J97" s="36"/>
      <c r="K97" s="40"/>
      <c r="L97" s="41"/>
      <c r="M97" s="40"/>
      <c r="N97" s="36"/>
      <c r="O97" s="40"/>
      <c r="P97" s="49"/>
      <c r="Q97" s="36"/>
    </row>
    <row r="98" spans="1:17">
      <c r="A98" s="13"/>
      <c r="B98" s="84" t="s">
        <v>453</v>
      </c>
      <c r="C98" s="50" t="s">
        <v>454</v>
      </c>
      <c r="D98" s="50"/>
      <c r="E98" s="37" t="s">
        <v>348</v>
      </c>
      <c r="F98" s="39"/>
      <c r="G98" s="50" t="s">
        <v>455</v>
      </c>
      <c r="H98" s="50"/>
      <c r="I98" s="37" t="s">
        <v>348</v>
      </c>
      <c r="J98" s="39"/>
      <c r="K98" s="50" t="s">
        <v>456</v>
      </c>
      <c r="L98" s="50"/>
      <c r="M98" s="37" t="s">
        <v>348</v>
      </c>
      <c r="N98" s="39"/>
      <c r="O98" s="38">
        <v>1094</v>
      </c>
      <c r="P98" s="38"/>
      <c r="Q98" s="39"/>
    </row>
    <row r="99" spans="1:17" ht="15.75" thickBot="1">
      <c r="A99" s="13"/>
      <c r="B99" s="84"/>
      <c r="C99" s="51"/>
      <c r="D99" s="51"/>
      <c r="E99" s="133"/>
      <c r="F99" s="39"/>
      <c r="G99" s="51"/>
      <c r="H99" s="51"/>
      <c r="I99" s="133"/>
      <c r="J99" s="39"/>
      <c r="K99" s="51"/>
      <c r="L99" s="51"/>
      <c r="M99" s="133"/>
      <c r="N99" s="39"/>
      <c r="O99" s="45"/>
      <c r="P99" s="45"/>
      <c r="Q99" s="47"/>
    </row>
    <row r="100" spans="1:17">
      <c r="A100" s="13"/>
      <c r="B100" s="86" t="s">
        <v>457</v>
      </c>
      <c r="C100" s="94" t="s">
        <v>262</v>
      </c>
      <c r="D100" s="96" t="s">
        <v>458</v>
      </c>
      <c r="E100" s="94" t="s">
        <v>348</v>
      </c>
      <c r="F100" s="36"/>
      <c r="G100" s="94" t="s">
        <v>262</v>
      </c>
      <c r="H100" s="96" t="s">
        <v>459</v>
      </c>
      <c r="I100" s="94" t="s">
        <v>348</v>
      </c>
      <c r="J100" s="36"/>
      <c r="K100" s="94" t="s">
        <v>262</v>
      </c>
      <c r="L100" s="96" t="s">
        <v>460</v>
      </c>
      <c r="M100" s="94" t="s">
        <v>348</v>
      </c>
      <c r="N100" s="36"/>
      <c r="O100" s="94" t="s">
        <v>262</v>
      </c>
      <c r="P100" s="52">
        <v>9056</v>
      </c>
      <c r="Q100" s="48"/>
    </row>
    <row r="101" spans="1:17" ht="15.75" thickBot="1">
      <c r="A101" s="13"/>
      <c r="B101" s="86"/>
      <c r="C101" s="95"/>
      <c r="D101" s="97"/>
      <c r="E101" s="95"/>
      <c r="F101" s="36"/>
      <c r="G101" s="95"/>
      <c r="H101" s="97"/>
      <c r="I101" s="95"/>
      <c r="J101" s="36"/>
      <c r="K101" s="95"/>
      <c r="L101" s="97"/>
      <c r="M101" s="95"/>
      <c r="N101" s="36"/>
      <c r="O101" s="95"/>
      <c r="P101" s="53"/>
      <c r="Q101" s="54"/>
    </row>
    <row r="102" spans="1:17" ht="15.75" thickTop="1"/>
  </sheetData>
  <mergeCells count="361">
    <mergeCell ref="A87:A101"/>
    <mergeCell ref="B87:U87"/>
    <mergeCell ref="B88:U88"/>
    <mergeCell ref="B89:U89"/>
    <mergeCell ref="B56:U56"/>
    <mergeCell ref="B57:U57"/>
    <mergeCell ref="B58:U58"/>
    <mergeCell ref="A59:A86"/>
    <mergeCell ref="B59:U59"/>
    <mergeCell ref="B60:U60"/>
    <mergeCell ref="B61:U61"/>
    <mergeCell ref="Q100:Q101"/>
    <mergeCell ref="A1:A2"/>
    <mergeCell ref="B1:U1"/>
    <mergeCell ref="B2:U2"/>
    <mergeCell ref="B3:U3"/>
    <mergeCell ref="A4:A58"/>
    <mergeCell ref="B4:U4"/>
    <mergeCell ref="B5:U5"/>
    <mergeCell ref="B6:U6"/>
    <mergeCell ref="B55:U55"/>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C94:E94"/>
    <mergeCell ref="G94:I94"/>
    <mergeCell ref="K94:M94"/>
    <mergeCell ref="O94:Q94"/>
    <mergeCell ref="C95:Q95"/>
    <mergeCell ref="B96:B97"/>
    <mergeCell ref="C96:C97"/>
    <mergeCell ref="D96:D97"/>
    <mergeCell ref="E96:E97"/>
    <mergeCell ref="F96:F97"/>
    <mergeCell ref="B92:B93"/>
    <mergeCell ref="C92:I92"/>
    <mergeCell ref="C93:I93"/>
    <mergeCell ref="J92:J93"/>
    <mergeCell ref="K92:Q92"/>
    <mergeCell ref="K93:Q93"/>
    <mergeCell ref="Q85:Q86"/>
    <mergeCell ref="R85:R86"/>
    <mergeCell ref="S85:S86"/>
    <mergeCell ref="T85:T86"/>
    <mergeCell ref="U85:U86"/>
    <mergeCell ref="B90:Q90"/>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N83:N84"/>
    <mergeCell ref="O83:O84"/>
    <mergeCell ref="P83:P84"/>
    <mergeCell ref="Q83:R84"/>
    <mergeCell ref="S83:S84"/>
    <mergeCell ref="T83:T84"/>
    <mergeCell ref="H83:H84"/>
    <mergeCell ref="I83:I84"/>
    <mergeCell ref="J83:J84"/>
    <mergeCell ref="K83:K84"/>
    <mergeCell ref="L83:L84"/>
    <mergeCell ref="M83:M84"/>
    <mergeCell ref="B83:B84"/>
    <mergeCell ref="C83:C84"/>
    <mergeCell ref="D83:D84"/>
    <mergeCell ref="E83:E84"/>
    <mergeCell ref="F83:F84"/>
    <mergeCell ref="G83:G84"/>
    <mergeCell ref="M81:M82"/>
    <mergeCell ref="N81:O82"/>
    <mergeCell ref="P81:P82"/>
    <mergeCell ref="Q81:R82"/>
    <mergeCell ref="S81:T82"/>
    <mergeCell ref="U81:U82"/>
    <mergeCell ref="U79:U80"/>
    <mergeCell ref="B81:B82"/>
    <mergeCell ref="C81:C82"/>
    <mergeCell ref="D81:D82"/>
    <mergeCell ref="E81:E82"/>
    <mergeCell ref="F81:G82"/>
    <mergeCell ref="H81:H82"/>
    <mergeCell ref="I81:I82"/>
    <mergeCell ref="J81:K82"/>
    <mergeCell ref="L81:L82"/>
    <mergeCell ref="N79:N80"/>
    <mergeCell ref="O79:O80"/>
    <mergeCell ref="P79:P80"/>
    <mergeCell ref="Q79:R80"/>
    <mergeCell ref="S79:S80"/>
    <mergeCell ref="T79:T80"/>
    <mergeCell ref="H79:H80"/>
    <mergeCell ref="I79:I80"/>
    <mergeCell ref="J79:J80"/>
    <mergeCell ref="K79:K80"/>
    <mergeCell ref="L79:L80"/>
    <mergeCell ref="M79:M80"/>
    <mergeCell ref="B79:B80"/>
    <mergeCell ref="C79:C80"/>
    <mergeCell ref="D79:D80"/>
    <mergeCell ref="E79:E80"/>
    <mergeCell ref="F79:F80"/>
    <mergeCell ref="G79:G80"/>
    <mergeCell ref="P76:P77"/>
    <mergeCell ref="Q76:R77"/>
    <mergeCell ref="S76:S77"/>
    <mergeCell ref="T76:T77"/>
    <mergeCell ref="U76:U77"/>
    <mergeCell ref="F78:H78"/>
    <mergeCell ref="J78:L78"/>
    <mergeCell ref="N78:P78"/>
    <mergeCell ref="Q78:R78"/>
    <mergeCell ref="S78:U78"/>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J74:K75"/>
    <mergeCell ref="L74:L75"/>
    <mergeCell ref="M74:M75"/>
    <mergeCell ref="N74:O75"/>
    <mergeCell ref="P74:P75"/>
    <mergeCell ref="Q74:R75"/>
    <mergeCell ref="Q72:R73"/>
    <mergeCell ref="S72:T73"/>
    <mergeCell ref="U72:U73"/>
    <mergeCell ref="B74:B75"/>
    <mergeCell ref="C74:C75"/>
    <mergeCell ref="D74:D75"/>
    <mergeCell ref="E74:E75"/>
    <mergeCell ref="F74:G75"/>
    <mergeCell ref="H74:H75"/>
    <mergeCell ref="I74:I75"/>
    <mergeCell ref="I72:I73"/>
    <mergeCell ref="J72:K73"/>
    <mergeCell ref="L72:L73"/>
    <mergeCell ref="M72:M73"/>
    <mergeCell ref="N72:O73"/>
    <mergeCell ref="P72:P73"/>
    <mergeCell ref="B72:B73"/>
    <mergeCell ref="C72:C73"/>
    <mergeCell ref="D72:D73"/>
    <mergeCell ref="E72:E73"/>
    <mergeCell ref="F72:G73"/>
    <mergeCell ref="H72:H73"/>
    <mergeCell ref="M70:M71"/>
    <mergeCell ref="N70:O71"/>
    <mergeCell ref="P70:P71"/>
    <mergeCell ref="Q70:R71"/>
    <mergeCell ref="S70:T71"/>
    <mergeCell ref="U70:U71"/>
    <mergeCell ref="U68:U69"/>
    <mergeCell ref="B70:B71"/>
    <mergeCell ref="C70:C71"/>
    <mergeCell ref="D70:D71"/>
    <mergeCell ref="E70:E71"/>
    <mergeCell ref="F70:G71"/>
    <mergeCell ref="H70:H71"/>
    <mergeCell ref="I70:I71"/>
    <mergeCell ref="J70:K71"/>
    <mergeCell ref="L70:L71"/>
    <mergeCell ref="N68:N69"/>
    <mergeCell ref="O68:O69"/>
    <mergeCell ref="P68:P69"/>
    <mergeCell ref="Q68:R69"/>
    <mergeCell ref="S68:S69"/>
    <mergeCell ref="T68:T69"/>
    <mergeCell ref="H68:H69"/>
    <mergeCell ref="I68:I69"/>
    <mergeCell ref="J68:J69"/>
    <mergeCell ref="K68:K69"/>
    <mergeCell ref="L68:L69"/>
    <mergeCell ref="M68:M69"/>
    <mergeCell ref="B68:B69"/>
    <mergeCell ref="C68:C69"/>
    <mergeCell ref="D68:D69"/>
    <mergeCell ref="E68:E69"/>
    <mergeCell ref="F68:F69"/>
    <mergeCell ref="G68:G69"/>
    <mergeCell ref="F66:U66"/>
    <mergeCell ref="F67:H67"/>
    <mergeCell ref="J67:L67"/>
    <mergeCell ref="N67:P67"/>
    <mergeCell ref="Q67:R67"/>
    <mergeCell ref="S67:U67"/>
    <mergeCell ref="B62:U62"/>
    <mergeCell ref="F64:L64"/>
    <mergeCell ref="N64:U64"/>
    <mergeCell ref="F65:H65"/>
    <mergeCell ref="J65:L65"/>
    <mergeCell ref="N65:P65"/>
    <mergeCell ref="Q65:R65"/>
    <mergeCell ref="S65:U65"/>
    <mergeCell ref="B51:B52"/>
    <mergeCell ref="C51:C52"/>
    <mergeCell ref="D51:D52"/>
    <mergeCell ref="E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D46"/>
    <mergeCell ref="E45:E46"/>
    <mergeCell ref="F45:F46"/>
    <mergeCell ref="B39:B40"/>
    <mergeCell ref="C39:C40"/>
    <mergeCell ref="D39:D40"/>
    <mergeCell ref="E39:E40"/>
    <mergeCell ref="F39:F40"/>
    <mergeCell ref="B41:B42"/>
    <mergeCell ref="C41:C42"/>
    <mergeCell ref="D41:D42"/>
    <mergeCell ref="E41:E42"/>
    <mergeCell ref="F41:F42"/>
    <mergeCell ref="B35:B36"/>
    <mergeCell ref="C35:C36"/>
    <mergeCell ref="D35:D36"/>
    <mergeCell ref="E35:E36"/>
    <mergeCell ref="F35:F36"/>
    <mergeCell ref="B37:B38"/>
    <mergeCell ref="C37:C38"/>
    <mergeCell ref="D37:D38"/>
    <mergeCell ref="E37:E38"/>
    <mergeCell ref="F37:F38"/>
    <mergeCell ref="B31:B32"/>
    <mergeCell ref="C31:C32"/>
    <mergeCell ref="D31:D32"/>
    <mergeCell ref="E31:E32"/>
    <mergeCell ref="F31:F32"/>
    <mergeCell ref="B33:B34"/>
    <mergeCell ref="C33:C34"/>
    <mergeCell ref="D33:D34"/>
    <mergeCell ref="E33:E34"/>
    <mergeCell ref="F33:F34"/>
    <mergeCell ref="D28:E28"/>
    <mergeCell ref="B29:B30"/>
    <mergeCell ref="C29:C30"/>
    <mergeCell ref="D29:D30"/>
    <mergeCell ref="E29:E30"/>
    <mergeCell ref="F29:F30"/>
    <mergeCell ref="B25:B26"/>
    <mergeCell ref="C25:C26"/>
    <mergeCell ref="D25:D26"/>
    <mergeCell ref="E25:E26"/>
    <mergeCell ref="F25:F26"/>
    <mergeCell ref="D27:E27"/>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7:F7"/>
    <mergeCell ref="D9:E9"/>
    <mergeCell ref="D10:E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3" customWidth="1"/>
    <col min="5" max="5" width="12.28515625" customWidth="1"/>
    <col min="6" max="6" width="2.28515625" customWidth="1"/>
    <col min="7" max="7" width="14" customWidth="1"/>
    <col min="8" max="8" width="3" customWidth="1"/>
    <col min="9" max="9" width="9.85546875" customWidth="1"/>
    <col min="10" max="10" width="2.28515625" customWidth="1"/>
    <col min="11" max="11" width="14" customWidth="1"/>
    <col min="12" max="12" width="3" customWidth="1"/>
    <col min="13" max="13" width="9.85546875" customWidth="1"/>
    <col min="14" max="14" width="2.28515625" customWidth="1"/>
    <col min="15" max="15" width="14" customWidth="1"/>
    <col min="16" max="16" width="3" customWidth="1"/>
    <col min="17" max="17" width="9.85546875" customWidth="1"/>
    <col min="18" max="18" width="2.28515625" customWidth="1"/>
  </cols>
  <sheetData>
    <row r="1" spans="1:18" ht="15" customHeight="1">
      <c r="A1" s="7" t="s">
        <v>11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2</v>
      </c>
      <c r="B3" s="12" t="s">
        <v>5</v>
      </c>
      <c r="C3" s="12"/>
      <c r="D3" s="12"/>
      <c r="E3" s="12"/>
      <c r="F3" s="12"/>
      <c r="G3" s="12"/>
      <c r="H3" s="12"/>
      <c r="I3" s="12"/>
      <c r="J3" s="12"/>
      <c r="K3" s="12"/>
      <c r="L3" s="12"/>
      <c r="M3" s="12"/>
      <c r="N3" s="12"/>
      <c r="O3" s="12"/>
      <c r="P3" s="12"/>
      <c r="Q3" s="12"/>
      <c r="R3" s="12"/>
    </row>
    <row r="4" spans="1:18" ht="15" customHeight="1">
      <c r="A4" s="13" t="s">
        <v>1118</v>
      </c>
      <c r="B4" s="12" t="s">
        <v>5</v>
      </c>
      <c r="C4" s="12"/>
      <c r="D4" s="12"/>
      <c r="E4" s="12"/>
      <c r="F4" s="12"/>
      <c r="G4" s="12"/>
      <c r="H4" s="12"/>
      <c r="I4" s="12"/>
      <c r="J4" s="12"/>
      <c r="K4" s="12"/>
      <c r="L4" s="12"/>
      <c r="M4" s="12"/>
      <c r="N4" s="12"/>
      <c r="O4" s="12"/>
      <c r="P4" s="12"/>
      <c r="Q4" s="12"/>
      <c r="R4" s="12"/>
    </row>
    <row r="5" spans="1:18" ht="25.5" customHeight="1">
      <c r="A5" s="13"/>
      <c r="B5" s="73" t="s">
        <v>471</v>
      </c>
      <c r="C5" s="73"/>
      <c r="D5" s="73"/>
      <c r="E5" s="73"/>
      <c r="F5" s="73"/>
      <c r="G5" s="73"/>
      <c r="H5" s="73"/>
      <c r="I5" s="73"/>
      <c r="J5" s="73"/>
      <c r="K5" s="73"/>
      <c r="L5" s="73"/>
      <c r="M5" s="73"/>
      <c r="N5" s="73"/>
      <c r="O5" s="73"/>
      <c r="P5" s="73"/>
      <c r="Q5" s="73"/>
      <c r="R5" s="73"/>
    </row>
    <row r="6" spans="1:18">
      <c r="A6" s="13"/>
      <c r="B6" s="34"/>
      <c r="C6" s="34"/>
      <c r="D6" s="34"/>
      <c r="E6" s="34"/>
      <c r="F6" s="34"/>
      <c r="G6" s="34"/>
      <c r="H6" s="34"/>
      <c r="I6" s="34"/>
      <c r="J6" s="34"/>
      <c r="K6" s="34"/>
      <c r="L6" s="34"/>
      <c r="M6" s="34"/>
      <c r="N6" s="34"/>
      <c r="O6" s="34"/>
      <c r="P6" s="34"/>
      <c r="Q6" s="34"/>
      <c r="R6" s="34"/>
    </row>
    <row r="7" spans="1:18">
      <c r="A7" s="13"/>
      <c r="B7" s="30"/>
      <c r="C7" s="30"/>
      <c r="D7" s="30"/>
      <c r="E7" s="30"/>
      <c r="F7" s="30"/>
      <c r="G7" s="30"/>
      <c r="H7" s="30"/>
      <c r="I7" s="30"/>
      <c r="J7" s="30"/>
      <c r="K7" s="30"/>
      <c r="L7" s="30"/>
      <c r="M7" s="30"/>
      <c r="N7" s="30"/>
      <c r="O7" s="30"/>
      <c r="P7" s="30"/>
      <c r="Q7" s="30"/>
      <c r="R7" s="30"/>
    </row>
    <row r="8" spans="1:18">
      <c r="A8" s="13"/>
      <c r="B8" s="17"/>
      <c r="C8" s="17"/>
      <c r="D8" s="17"/>
      <c r="E8" s="17"/>
      <c r="F8" s="17"/>
      <c r="G8" s="17"/>
      <c r="H8" s="17"/>
      <c r="I8" s="17"/>
      <c r="J8" s="17"/>
      <c r="K8" s="17"/>
      <c r="L8" s="17"/>
      <c r="M8" s="17"/>
      <c r="N8" s="17"/>
      <c r="O8" s="17"/>
      <c r="P8" s="17"/>
      <c r="Q8" s="17"/>
      <c r="R8" s="17"/>
    </row>
    <row r="9" spans="1:18" ht="15.75" thickBot="1">
      <c r="A9" s="13"/>
      <c r="B9" s="18"/>
      <c r="C9" s="18"/>
      <c r="D9" s="57" t="s">
        <v>472</v>
      </c>
      <c r="E9" s="57"/>
      <c r="F9" s="57"/>
      <c r="G9" s="57"/>
      <c r="H9" s="57"/>
      <c r="I9" s="57"/>
      <c r="J9" s="57"/>
      <c r="K9" s="18"/>
      <c r="L9" s="57" t="s">
        <v>473</v>
      </c>
      <c r="M9" s="57"/>
      <c r="N9" s="57"/>
      <c r="O9" s="57"/>
      <c r="P9" s="57"/>
      <c r="Q9" s="57"/>
      <c r="R9" s="57"/>
    </row>
    <row r="10" spans="1:18" ht="15.75" thickBot="1">
      <c r="A10" s="13"/>
      <c r="B10" s="55"/>
      <c r="C10" s="18"/>
      <c r="D10" s="136">
        <v>2013</v>
      </c>
      <c r="E10" s="136"/>
      <c r="F10" s="136"/>
      <c r="G10" s="18"/>
      <c r="H10" s="136">
        <v>2012</v>
      </c>
      <c r="I10" s="136"/>
      <c r="J10" s="136"/>
      <c r="K10" s="18"/>
      <c r="L10" s="136">
        <v>2013</v>
      </c>
      <c r="M10" s="136"/>
      <c r="N10" s="136"/>
      <c r="O10" s="29"/>
      <c r="P10" s="136">
        <v>2012</v>
      </c>
      <c r="Q10" s="136"/>
      <c r="R10" s="136"/>
    </row>
    <row r="11" spans="1:18">
      <c r="A11" s="13"/>
      <c r="B11" s="27"/>
      <c r="C11" s="27"/>
      <c r="D11" s="137" t="s">
        <v>260</v>
      </c>
      <c r="E11" s="137"/>
      <c r="F11" s="137"/>
      <c r="G11" s="137"/>
      <c r="H11" s="137"/>
      <c r="I11" s="137"/>
      <c r="J11" s="137"/>
      <c r="K11" s="137"/>
      <c r="L11" s="137"/>
      <c r="M11" s="137"/>
      <c r="N11" s="137"/>
      <c r="O11" s="137"/>
      <c r="P11" s="137"/>
      <c r="Q11" s="137"/>
      <c r="R11" s="137"/>
    </row>
    <row r="12" spans="1:18">
      <c r="A12" s="13"/>
      <c r="B12" s="106" t="s">
        <v>474</v>
      </c>
      <c r="C12" s="36"/>
      <c r="D12" s="106" t="s">
        <v>262</v>
      </c>
      <c r="E12" s="108">
        <v>13203</v>
      </c>
      <c r="F12" s="36"/>
      <c r="G12" s="36"/>
      <c r="H12" s="106" t="s">
        <v>262</v>
      </c>
      <c r="I12" s="108">
        <v>32997</v>
      </c>
      <c r="J12" s="36"/>
      <c r="K12" s="36"/>
      <c r="L12" s="106" t="s">
        <v>262</v>
      </c>
      <c r="M12" s="108">
        <v>81616</v>
      </c>
      <c r="N12" s="36"/>
      <c r="O12" s="36"/>
      <c r="P12" s="106" t="s">
        <v>262</v>
      </c>
      <c r="Q12" s="108">
        <v>91728</v>
      </c>
      <c r="R12" s="36"/>
    </row>
    <row r="13" spans="1:18">
      <c r="A13" s="13"/>
      <c r="B13" s="106"/>
      <c r="C13" s="36"/>
      <c r="D13" s="106"/>
      <c r="E13" s="108"/>
      <c r="F13" s="36"/>
      <c r="G13" s="36"/>
      <c r="H13" s="106"/>
      <c r="I13" s="108"/>
      <c r="J13" s="36"/>
      <c r="K13" s="36"/>
      <c r="L13" s="106"/>
      <c r="M13" s="108"/>
      <c r="N13" s="36"/>
      <c r="O13" s="36"/>
      <c r="P13" s="106"/>
      <c r="Q13" s="108"/>
      <c r="R13" s="36"/>
    </row>
    <row r="14" spans="1:18">
      <c r="A14" s="13"/>
      <c r="B14" s="135" t="s">
        <v>475</v>
      </c>
      <c r="C14" s="27"/>
      <c r="D14" s="105" t="s">
        <v>476</v>
      </c>
      <c r="E14" s="105"/>
      <c r="F14" s="99" t="s">
        <v>348</v>
      </c>
      <c r="G14" s="27"/>
      <c r="H14" s="105" t="s">
        <v>477</v>
      </c>
      <c r="I14" s="105"/>
      <c r="J14" s="99" t="s">
        <v>348</v>
      </c>
      <c r="K14" s="27"/>
      <c r="L14" s="105" t="s">
        <v>478</v>
      </c>
      <c r="M14" s="105"/>
      <c r="N14" s="99" t="s">
        <v>348</v>
      </c>
      <c r="O14" s="27"/>
      <c r="P14" s="105" t="s">
        <v>479</v>
      </c>
      <c r="Q14" s="105"/>
      <c r="R14" s="99" t="s">
        <v>348</v>
      </c>
    </row>
    <row r="15" spans="1:18">
      <c r="A15" s="13"/>
      <c r="B15" s="106" t="s">
        <v>480</v>
      </c>
      <c r="C15" s="36"/>
      <c r="D15" s="108">
        <v>3621</v>
      </c>
      <c r="E15" s="108"/>
      <c r="F15" s="36"/>
      <c r="G15" s="36"/>
      <c r="H15" s="107" t="s">
        <v>481</v>
      </c>
      <c r="I15" s="107"/>
      <c r="J15" s="106" t="s">
        <v>348</v>
      </c>
      <c r="K15" s="36"/>
      <c r="L15" s="108">
        <v>6777</v>
      </c>
      <c r="M15" s="108"/>
      <c r="N15" s="36"/>
      <c r="O15" s="36"/>
      <c r="P15" s="108">
        <v>3212</v>
      </c>
      <c r="Q15" s="108"/>
      <c r="R15" s="36"/>
    </row>
    <row r="16" spans="1:18">
      <c r="A16" s="13"/>
      <c r="B16" s="106"/>
      <c r="C16" s="36"/>
      <c r="D16" s="108"/>
      <c r="E16" s="108"/>
      <c r="F16" s="36"/>
      <c r="G16" s="36"/>
      <c r="H16" s="107"/>
      <c r="I16" s="107"/>
      <c r="J16" s="106"/>
      <c r="K16" s="36"/>
      <c r="L16" s="108"/>
      <c r="M16" s="108"/>
      <c r="N16" s="36"/>
      <c r="O16" s="36"/>
      <c r="P16" s="108"/>
      <c r="Q16" s="108"/>
      <c r="R16" s="36"/>
    </row>
    <row r="17" spans="1:18">
      <c r="A17" s="13"/>
      <c r="B17" s="138" t="s">
        <v>482</v>
      </c>
      <c r="C17" s="39"/>
      <c r="D17" s="104">
        <v>10580</v>
      </c>
      <c r="E17" s="104"/>
      <c r="F17" s="39"/>
      <c r="G17" s="39"/>
      <c r="H17" s="105" t="s">
        <v>483</v>
      </c>
      <c r="I17" s="105"/>
      <c r="J17" s="103" t="s">
        <v>348</v>
      </c>
      <c r="K17" s="39"/>
      <c r="L17" s="104">
        <v>6348</v>
      </c>
      <c r="M17" s="104"/>
      <c r="N17" s="39"/>
      <c r="O17" s="39"/>
      <c r="P17" s="105" t="s">
        <v>484</v>
      </c>
      <c r="Q17" s="105"/>
      <c r="R17" s="103" t="s">
        <v>348</v>
      </c>
    </row>
    <row r="18" spans="1:18" ht="15.75" thickBot="1">
      <c r="A18" s="13"/>
      <c r="B18" s="138"/>
      <c r="C18" s="39"/>
      <c r="D18" s="118"/>
      <c r="E18" s="118"/>
      <c r="F18" s="47"/>
      <c r="G18" s="39"/>
      <c r="H18" s="109"/>
      <c r="I18" s="109"/>
      <c r="J18" s="139"/>
      <c r="K18" s="39"/>
      <c r="L18" s="118"/>
      <c r="M18" s="118"/>
      <c r="N18" s="47"/>
      <c r="O18" s="39"/>
      <c r="P18" s="109"/>
      <c r="Q18" s="109"/>
      <c r="R18" s="139"/>
    </row>
    <row r="19" spans="1:18">
      <c r="A19" s="13"/>
      <c r="B19" s="106" t="s">
        <v>132</v>
      </c>
      <c r="C19" s="36"/>
      <c r="D19" s="115" t="s">
        <v>485</v>
      </c>
      <c r="E19" s="115"/>
      <c r="F19" s="111" t="s">
        <v>348</v>
      </c>
      <c r="G19" s="36"/>
      <c r="H19" s="115" t="s">
        <v>486</v>
      </c>
      <c r="I19" s="115"/>
      <c r="J19" s="111" t="s">
        <v>348</v>
      </c>
      <c r="K19" s="36"/>
      <c r="L19" s="115" t="s">
        <v>487</v>
      </c>
      <c r="M19" s="115"/>
      <c r="N19" s="111" t="s">
        <v>348</v>
      </c>
      <c r="O19" s="36"/>
      <c r="P19" s="113">
        <v>2832</v>
      </c>
      <c r="Q19" s="113"/>
      <c r="R19" s="48"/>
    </row>
    <row r="20" spans="1:18">
      <c r="A20" s="13"/>
      <c r="B20" s="106"/>
      <c r="C20" s="36"/>
      <c r="D20" s="140"/>
      <c r="E20" s="140"/>
      <c r="F20" s="141"/>
      <c r="G20" s="36"/>
      <c r="H20" s="140"/>
      <c r="I20" s="140"/>
      <c r="J20" s="141"/>
      <c r="K20" s="36"/>
      <c r="L20" s="140"/>
      <c r="M20" s="140"/>
      <c r="N20" s="141"/>
      <c r="O20" s="36"/>
      <c r="P20" s="142"/>
      <c r="Q20" s="142"/>
      <c r="R20" s="129"/>
    </row>
    <row r="21" spans="1:18">
      <c r="A21" s="13"/>
      <c r="B21" s="103" t="s">
        <v>488</v>
      </c>
      <c r="C21" s="39"/>
      <c r="D21" s="105" t="s">
        <v>489</v>
      </c>
      <c r="E21" s="105"/>
      <c r="F21" s="103" t="s">
        <v>348</v>
      </c>
      <c r="G21" s="39"/>
      <c r="H21" s="105" t="s">
        <v>247</v>
      </c>
      <c r="I21" s="105"/>
      <c r="J21" s="39"/>
      <c r="K21" s="39"/>
      <c r="L21" s="104">
        <v>87998</v>
      </c>
      <c r="M21" s="104"/>
      <c r="N21" s="39"/>
      <c r="O21" s="39"/>
      <c r="P21" s="104">
        <v>2224</v>
      </c>
      <c r="Q21" s="104"/>
      <c r="R21" s="39"/>
    </row>
    <row r="22" spans="1:18" ht="15.75" thickBot="1">
      <c r="A22" s="13"/>
      <c r="B22" s="103"/>
      <c r="C22" s="39"/>
      <c r="D22" s="109"/>
      <c r="E22" s="109"/>
      <c r="F22" s="139"/>
      <c r="G22" s="39"/>
      <c r="H22" s="109"/>
      <c r="I22" s="109"/>
      <c r="J22" s="47"/>
      <c r="K22" s="39"/>
      <c r="L22" s="118"/>
      <c r="M22" s="118"/>
      <c r="N22" s="47"/>
      <c r="O22" s="39"/>
      <c r="P22" s="118"/>
      <c r="Q22" s="118"/>
      <c r="R22" s="47"/>
    </row>
    <row r="23" spans="1:18">
      <c r="A23" s="13"/>
      <c r="B23" s="106" t="s">
        <v>490</v>
      </c>
      <c r="C23" s="36"/>
      <c r="D23" s="111" t="s">
        <v>262</v>
      </c>
      <c r="E23" s="115" t="s">
        <v>491</v>
      </c>
      <c r="F23" s="111" t="s">
        <v>348</v>
      </c>
      <c r="G23" s="36"/>
      <c r="H23" s="111" t="s">
        <v>262</v>
      </c>
      <c r="I23" s="115" t="s">
        <v>486</v>
      </c>
      <c r="J23" s="111" t="s">
        <v>348</v>
      </c>
      <c r="K23" s="36"/>
      <c r="L23" s="111" t="s">
        <v>262</v>
      </c>
      <c r="M23" s="113">
        <v>16543</v>
      </c>
      <c r="N23" s="48"/>
      <c r="O23" s="36"/>
      <c r="P23" s="111" t="s">
        <v>262</v>
      </c>
      <c r="Q23" s="113">
        <v>5056</v>
      </c>
      <c r="R23" s="48"/>
    </row>
    <row r="24" spans="1:18" ht="15.75" thickBot="1">
      <c r="A24" s="13"/>
      <c r="B24" s="106"/>
      <c r="C24" s="36"/>
      <c r="D24" s="112"/>
      <c r="E24" s="116"/>
      <c r="F24" s="112"/>
      <c r="G24" s="36"/>
      <c r="H24" s="112"/>
      <c r="I24" s="116"/>
      <c r="J24" s="112"/>
      <c r="K24" s="36"/>
      <c r="L24" s="112"/>
      <c r="M24" s="114"/>
      <c r="N24" s="54"/>
      <c r="O24" s="36"/>
      <c r="P24" s="112"/>
      <c r="Q24" s="114"/>
      <c r="R24" s="54"/>
    </row>
    <row r="25" spans="1:18" ht="15.75" thickTop="1">
      <c r="A25" s="13"/>
      <c r="B25" s="73" t="s">
        <v>492</v>
      </c>
      <c r="C25" s="73"/>
      <c r="D25" s="73"/>
      <c r="E25" s="73"/>
      <c r="F25" s="73"/>
      <c r="G25" s="73"/>
      <c r="H25" s="73"/>
      <c r="I25" s="73"/>
      <c r="J25" s="73"/>
      <c r="K25" s="73"/>
      <c r="L25" s="73"/>
      <c r="M25" s="73"/>
      <c r="N25" s="73"/>
      <c r="O25" s="73"/>
      <c r="P25" s="73"/>
      <c r="Q25" s="73"/>
      <c r="R25" s="73"/>
    </row>
    <row r="26" spans="1:18">
      <c r="A26" s="13"/>
      <c r="B26" s="17"/>
      <c r="C26" s="17"/>
    </row>
    <row r="27" spans="1:18" ht="48">
      <c r="A27" s="13"/>
      <c r="B27" s="143">
        <v>-1</v>
      </c>
      <c r="C27" s="144" t="s">
        <v>493</v>
      </c>
    </row>
    <row r="28" spans="1:18">
      <c r="A28" s="13"/>
      <c r="B28" s="17"/>
      <c r="C28" s="17"/>
    </row>
    <row r="29" spans="1:18" ht="120">
      <c r="A29" s="13"/>
      <c r="B29" s="143">
        <v>-2</v>
      </c>
      <c r="C29" s="144" t="s">
        <v>494</v>
      </c>
    </row>
  </sheetData>
  <mergeCells count="107">
    <mergeCell ref="B4:R4"/>
    <mergeCell ref="B5:R5"/>
    <mergeCell ref="B6:R6"/>
    <mergeCell ref="B25:R25"/>
    <mergeCell ref="N23:N24"/>
    <mergeCell ref="O23:O24"/>
    <mergeCell ref="P23:P24"/>
    <mergeCell ref="Q23:Q24"/>
    <mergeCell ref="R23:R24"/>
    <mergeCell ref="A1:A2"/>
    <mergeCell ref="B1:R1"/>
    <mergeCell ref="B2:R2"/>
    <mergeCell ref="B3:R3"/>
    <mergeCell ref="A4:A29"/>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E14"/>
    <mergeCell ref="H14:I14"/>
    <mergeCell ref="L14:M14"/>
    <mergeCell ref="P14:Q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6</v>
      </c>
      <c r="B1" s="1" t="s">
        <v>1</v>
      </c>
      <c r="C1" s="1" t="s">
        <v>87</v>
      </c>
    </row>
    <row r="2" spans="1:3">
      <c r="A2" s="7"/>
      <c r="B2" s="1" t="s">
        <v>2</v>
      </c>
      <c r="C2" s="1" t="s">
        <v>26</v>
      </c>
    </row>
    <row r="3" spans="1:3" ht="30">
      <c r="A3" s="2" t="s">
        <v>88</v>
      </c>
      <c r="B3" s="8">
        <v>315000</v>
      </c>
      <c r="C3" s="8">
        <v>448000</v>
      </c>
    </row>
    <row r="4" spans="1:3" ht="30">
      <c r="A4" s="2" t="s">
        <v>89</v>
      </c>
      <c r="B4" s="6">
        <v>10560000</v>
      </c>
      <c r="C4" s="6">
        <v>8024000</v>
      </c>
    </row>
    <row r="5" spans="1:3">
      <c r="A5" s="2" t="s">
        <v>90</v>
      </c>
      <c r="B5" s="6">
        <v>10000000</v>
      </c>
      <c r="C5" s="6">
        <v>10000000</v>
      </c>
    </row>
    <row r="6" spans="1:3" ht="30">
      <c r="A6" s="2" t="s">
        <v>91</v>
      </c>
      <c r="B6" s="9">
        <v>0.01</v>
      </c>
      <c r="C6" s="9">
        <v>0.01</v>
      </c>
    </row>
    <row r="7" spans="1:3">
      <c r="A7" s="2" t="s">
        <v>92</v>
      </c>
      <c r="B7" s="6">
        <v>350000000</v>
      </c>
      <c r="C7" s="6">
        <v>250000000</v>
      </c>
    </row>
    <row r="8" spans="1:3">
      <c r="A8" s="2" t="s">
        <v>93</v>
      </c>
      <c r="B8" s="6">
        <v>171602272</v>
      </c>
      <c r="C8" s="6">
        <v>170032999</v>
      </c>
    </row>
    <row r="9" spans="1:3">
      <c r="A9" s="2" t="s">
        <v>94</v>
      </c>
      <c r="B9" s="6">
        <v>170687320</v>
      </c>
      <c r="C9" s="6">
        <v>169118047</v>
      </c>
    </row>
    <row r="10" spans="1:3">
      <c r="A10" s="2" t="s">
        <v>95</v>
      </c>
      <c r="B10" s="6">
        <v>914952</v>
      </c>
      <c r="C10" s="6">
        <v>914952</v>
      </c>
    </row>
    <row r="11" spans="1:3" ht="30">
      <c r="A11" s="2" t="s">
        <v>80</v>
      </c>
      <c r="B11" s="4" t="s">
        <v>5</v>
      </c>
      <c r="C11" s="4" t="s">
        <v>5</v>
      </c>
    </row>
    <row r="12" spans="1:3" ht="30">
      <c r="A12" s="2" t="s">
        <v>96</v>
      </c>
      <c r="B12" s="10">
        <v>0.10249999999999999</v>
      </c>
      <c r="C12" s="10">
        <v>0.10249999999999999</v>
      </c>
    </row>
    <row r="13" spans="1:3">
      <c r="A13" s="2" t="s">
        <v>90</v>
      </c>
      <c r="B13" s="6">
        <v>4000000</v>
      </c>
      <c r="C13" s="6">
        <v>4000000</v>
      </c>
    </row>
    <row r="14" spans="1:3">
      <c r="A14" s="2" t="s">
        <v>97</v>
      </c>
      <c r="B14" s="6">
        <v>4000000</v>
      </c>
      <c r="C14" s="6">
        <v>4000000</v>
      </c>
    </row>
    <row r="15" spans="1:3">
      <c r="A15" s="2" t="s">
        <v>98</v>
      </c>
      <c r="B15" s="6">
        <v>4000000</v>
      </c>
      <c r="C15" s="6">
        <v>4000000</v>
      </c>
    </row>
    <row r="16" spans="1:3" ht="30">
      <c r="A16" s="2" t="s">
        <v>99</v>
      </c>
      <c r="B16" s="8">
        <v>25</v>
      </c>
      <c r="C16" s="8">
        <v>25</v>
      </c>
    </row>
    <row r="17" spans="1:3">
      <c r="A17" s="2" t="s">
        <v>81</v>
      </c>
      <c r="B17" s="4" t="s">
        <v>5</v>
      </c>
      <c r="C17" s="4" t="s">
        <v>5</v>
      </c>
    </row>
    <row r="18" spans="1:3" ht="30">
      <c r="A18" s="2" t="s">
        <v>96</v>
      </c>
      <c r="B18" s="10">
        <v>0.08</v>
      </c>
      <c r="C18" s="10">
        <v>0.08</v>
      </c>
    </row>
    <row r="19" spans="1:3">
      <c r="A19" s="2" t="s">
        <v>97</v>
      </c>
      <c r="B19" s="6">
        <v>9391227</v>
      </c>
      <c r="C19" s="6">
        <v>7672892</v>
      </c>
    </row>
    <row r="20" spans="1:3">
      <c r="A20" s="2" t="s">
        <v>98</v>
      </c>
      <c r="B20" s="6">
        <v>9391227</v>
      </c>
      <c r="C20" s="6">
        <v>7672892</v>
      </c>
    </row>
    <row r="21" spans="1:3">
      <c r="A21" s="2" t="s">
        <v>100</v>
      </c>
      <c r="B21" s="8">
        <v>190766</v>
      </c>
      <c r="C21" s="8">
        <v>167403</v>
      </c>
    </row>
    <row r="22" spans="1:3" ht="30">
      <c r="A22" s="2" t="s">
        <v>82</v>
      </c>
      <c r="B22" s="4" t="s">
        <v>5</v>
      </c>
      <c r="C22" s="4" t="s">
        <v>5</v>
      </c>
    </row>
    <row r="23" spans="1:3">
      <c r="A23" s="2" t="s">
        <v>90</v>
      </c>
      <c r="B23" s="6">
        <v>5750000</v>
      </c>
      <c r="C23" s="6">
        <v>5750000</v>
      </c>
    </row>
    <row r="24" spans="1:3" ht="45">
      <c r="A24" s="2" t="s">
        <v>101</v>
      </c>
      <c r="B24" s="10">
        <v>0.08</v>
      </c>
      <c r="C24" s="10">
        <v>0.08</v>
      </c>
    </row>
    <row r="25" spans="1:3">
      <c r="A25" s="2" t="s">
        <v>97</v>
      </c>
      <c r="B25" s="6">
        <v>4424889</v>
      </c>
      <c r="C25" s="6">
        <v>4208821</v>
      </c>
    </row>
    <row r="26" spans="1:3">
      <c r="A26" s="2" t="s">
        <v>102</v>
      </c>
      <c r="B26" s="6">
        <v>4424889</v>
      </c>
      <c r="C26" s="6">
        <v>4208821</v>
      </c>
    </row>
    <row r="27" spans="1:3" ht="30">
      <c r="A27" s="2" t="s">
        <v>99</v>
      </c>
      <c r="B27" s="8">
        <v>50</v>
      </c>
      <c r="C27" s="8">
        <v>50</v>
      </c>
    </row>
    <row r="28" spans="1:3" ht="30">
      <c r="A28" s="2" t="s">
        <v>84</v>
      </c>
      <c r="B28" s="4" t="s">
        <v>5</v>
      </c>
      <c r="C28" s="4" t="s">
        <v>5</v>
      </c>
    </row>
    <row r="29" spans="1:3">
      <c r="A29" s="2" t="s">
        <v>90</v>
      </c>
      <c r="B29" s="6">
        <v>12000</v>
      </c>
      <c r="C29" s="6">
        <v>12000</v>
      </c>
    </row>
    <row r="30" spans="1:3" ht="45">
      <c r="A30" s="2" t="s">
        <v>101</v>
      </c>
      <c r="B30" s="10">
        <v>0.08</v>
      </c>
      <c r="C30" s="10">
        <v>0.08</v>
      </c>
    </row>
    <row r="31" spans="1:3">
      <c r="A31" s="2" t="s">
        <v>97</v>
      </c>
      <c r="B31" s="6">
        <v>3803</v>
      </c>
      <c r="C31" s="6">
        <v>3775</v>
      </c>
    </row>
    <row r="32" spans="1:3">
      <c r="A32" s="2" t="s">
        <v>102</v>
      </c>
      <c r="B32" s="6">
        <v>3722</v>
      </c>
      <c r="C32" s="6">
        <v>3705</v>
      </c>
    </row>
    <row r="33" spans="1:3" ht="30">
      <c r="A33" s="2" t="s">
        <v>99</v>
      </c>
      <c r="B33" s="8">
        <v>25000</v>
      </c>
      <c r="C33" s="8">
        <v>25000</v>
      </c>
    </row>
    <row r="34" spans="1:3">
      <c r="A34" s="2" t="s">
        <v>95</v>
      </c>
      <c r="B34" s="4">
        <v>81</v>
      </c>
      <c r="C34" s="4">
        <v>70</v>
      </c>
    </row>
    <row r="35" spans="1:3">
      <c r="A35" s="2" t="s">
        <v>85</v>
      </c>
      <c r="B35" s="4" t="s">
        <v>5</v>
      </c>
      <c r="C35" s="4" t="s">
        <v>5</v>
      </c>
    </row>
    <row r="36" spans="1:3" ht="30">
      <c r="A36" s="2" t="s">
        <v>91</v>
      </c>
      <c r="B36" s="9">
        <v>0.01</v>
      </c>
      <c r="C36" s="9">
        <v>0.01</v>
      </c>
    </row>
    <row r="37" spans="1:3">
      <c r="A37" s="2" t="s">
        <v>93</v>
      </c>
      <c r="B37" s="6">
        <v>505835</v>
      </c>
      <c r="C37" s="6">
        <v>505835</v>
      </c>
    </row>
    <row r="38" spans="1:3">
      <c r="A38" s="2" t="s">
        <v>94</v>
      </c>
      <c r="B38" s="6">
        <v>505835</v>
      </c>
      <c r="C38" s="6">
        <v>50583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7" t="s">
        <v>1119</v>
      </c>
      <c r="B1" s="7" t="s">
        <v>1</v>
      </c>
      <c r="C1" s="7"/>
      <c r="D1" s="7"/>
      <c r="E1" s="7"/>
    </row>
    <row r="2" spans="1:5" ht="15" customHeight="1">
      <c r="A2" s="7"/>
      <c r="B2" s="7" t="s">
        <v>2</v>
      </c>
      <c r="C2" s="7"/>
      <c r="D2" s="7"/>
      <c r="E2" s="7"/>
    </row>
    <row r="3" spans="1:5" ht="30">
      <c r="A3" s="3" t="s">
        <v>499</v>
      </c>
      <c r="B3" s="12" t="s">
        <v>5</v>
      </c>
      <c r="C3" s="12"/>
      <c r="D3" s="12"/>
      <c r="E3" s="12"/>
    </row>
    <row r="4" spans="1:5" ht="15" customHeight="1">
      <c r="A4" s="13" t="s">
        <v>1120</v>
      </c>
      <c r="B4" s="12" t="s">
        <v>5</v>
      </c>
      <c r="C4" s="12"/>
      <c r="D4" s="12"/>
      <c r="E4" s="12"/>
    </row>
    <row r="5" spans="1:5" ht="25.5" customHeight="1">
      <c r="A5" s="13"/>
      <c r="B5" s="73" t="s">
        <v>501</v>
      </c>
      <c r="C5" s="73"/>
      <c r="D5" s="73"/>
      <c r="E5" s="73"/>
    </row>
    <row r="6" spans="1:5">
      <c r="A6" s="13"/>
      <c r="B6" s="30"/>
      <c r="C6" s="30"/>
      <c r="D6" s="30"/>
      <c r="E6" s="30"/>
    </row>
    <row r="7" spans="1:5">
      <c r="A7" s="13"/>
      <c r="B7" s="17"/>
      <c r="C7" s="17"/>
      <c r="D7" s="17"/>
      <c r="E7" s="17"/>
    </row>
    <row r="8" spans="1:5">
      <c r="A8" s="13"/>
      <c r="B8" s="149"/>
      <c r="C8" s="89" t="s">
        <v>297</v>
      </c>
      <c r="D8" s="89"/>
      <c r="E8" s="89"/>
    </row>
    <row r="9" spans="1:5" ht="15.75" thickBot="1">
      <c r="A9" s="13"/>
      <c r="B9" s="149"/>
      <c r="C9" s="90" t="s">
        <v>502</v>
      </c>
      <c r="D9" s="90"/>
      <c r="E9" s="90"/>
    </row>
    <row r="10" spans="1:5">
      <c r="A10" s="13"/>
      <c r="B10" s="80"/>
      <c r="C10" s="151" t="s">
        <v>260</v>
      </c>
      <c r="D10" s="151"/>
      <c r="E10" s="151"/>
    </row>
    <row r="11" spans="1:5">
      <c r="A11" s="13"/>
      <c r="B11" s="37" t="s">
        <v>503</v>
      </c>
      <c r="C11" s="37" t="s">
        <v>262</v>
      </c>
      <c r="D11" s="38">
        <v>30680</v>
      </c>
      <c r="E11" s="39"/>
    </row>
    <row r="12" spans="1:5">
      <c r="A12" s="13"/>
      <c r="B12" s="37"/>
      <c r="C12" s="37"/>
      <c r="D12" s="38"/>
      <c r="E12" s="39"/>
    </row>
    <row r="13" spans="1:5">
      <c r="A13" s="13"/>
      <c r="B13" s="152" t="s">
        <v>504</v>
      </c>
      <c r="C13" s="41">
        <v>17</v>
      </c>
      <c r="D13" s="41"/>
      <c r="E13" s="36"/>
    </row>
    <row r="14" spans="1:5">
      <c r="A14" s="13"/>
      <c r="B14" s="152"/>
      <c r="C14" s="41"/>
      <c r="D14" s="41"/>
      <c r="E14" s="36"/>
    </row>
    <row r="15" spans="1:5">
      <c r="A15" s="13"/>
      <c r="B15" s="153" t="s">
        <v>505</v>
      </c>
      <c r="C15" s="50">
        <v>209</v>
      </c>
      <c r="D15" s="50"/>
      <c r="E15" s="39"/>
    </row>
    <row r="16" spans="1:5">
      <c r="A16" s="13"/>
      <c r="B16" s="153"/>
      <c r="C16" s="50"/>
      <c r="D16" s="50"/>
      <c r="E16" s="39"/>
    </row>
    <row r="17" spans="1:5">
      <c r="A17" s="13"/>
      <c r="B17" s="146" t="s">
        <v>506</v>
      </c>
      <c r="C17" s="41" t="s">
        <v>507</v>
      </c>
      <c r="D17" s="41"/>
      <c r="E17" s="23" t="s">
        <v>348</v>
      </c>
    </row>
    <row r="18" spans="1:5">
      <c r="A18" s="13"/>
      <c r="B18" s="147" t="s">
        <v>508</v>
      </c>
      <c r="C18" s="50" t="s">
        <v>509</v>
      </c>
      <c r="D18" s="50"/>
      <c r="E18" s="26" t="s">
        <v>348</v>
      </c>
    </row>
    <row r="19" spans="1:5">
      <c r="A19" s="13"/>
      <c r="B19" s="152" t="s">
        <v>510</v>
      </c>
      <c r="C19" s="49">
        <v>1824</v>
      </c>
      <c r="D19" s="49"/>
      <c r="E19" s="36"/>
    </row>
    <row r="20" spans="1:5">
      <c r="A20" s="13"/>
      <c r="B20" s="152"/>
      <c r="C20" s="49"/>
      <c r="D20" s="49"/>
      <c r="E20" s="36"/>
    </row>
    <row r="21" spans="1:5">
      <c r="A21" s="13"/>
      <c r="B21" s="153" t="s">
        <v>511</v>
      </c>
      <c r="C21" s="38">
        <v>1935</v>
      </c>
      <c r="D21" s="38"/>
      <c r="E21" s="39"/>
    </row>
    <row r="22" spans="1:5">
      <c r="A22" s="13"/>
      <c r="B22" s="153"/>
      <c r="C22" s="38"/>
      <c r="D22" s="38"/>
      <c r="E22" s="39"/>
    </row>
    <row r="23" spans="1:5" ht="26.25">
      <c r="A23" s="13"/>
      <c r="B23" s="146" t="s">
        <v>512</v>
      </c>
      <c r="C23" s="41" t="s">
        <v>513</v>
      </c>
      <c r="D23" s="41"/>
      <c r="E23" s="23" t="s">
        <v>348</v>
      </c>
    </row>
    <row r="24" spans="1:5" ht="15.75" thickBot="1">
      <c r="A24" s="13"/>
      <c r="B24" s="147" t="s">
        <v>514</v>
      </c>
      <c r="C24" s="51" t="s">
        <v>515</v>
      </c>
      <c r="D24" s="51"/>
      <c r="E24" s="148" t="s">
        <v>348</v>
      </c>
    </row>
    <row r="25" spans="1:5">
      <c r="A25" s="13"/>
      <c r="B25" s="152" t="s">
        <v>516</v>
      </c>
      <c r="C25" s="52">
        <v>20917</v>
      </c>
      <c r="D25" s="52"/>
      <c r="E25" s="48"/>
    </row>
    <row r="26" spans="1:5">
      <c r="A26" s="13"/>
      <c r="B26" s="152"/>
      <c r="C26" s="49"/>
      <c r="D26" s="49"/>
      <c r="E26" s="36"/>
    </row>
    <row r="27" spans="1:5" ht="27" thickBot="1">
      <c r="A27" s="13"/>
      <c r="B27" s="147" t="s">
        <v>517</v>
      </c>
      <c r="C27" s="51" t="s">
        <v>518</v>
      </c>
      <c r="D27" s="51"/>
      <c r="E27" s="148" t="s">
        <v>348</v>
      </c>
    </row>
    <row r="28" spans="1:5">
      <c r="A28" s="13"/>
      <c r="B28" s="40" t="s">
        <v>516</v>
      </c>
      <c r="C28" s="94" t="s">
        <v>262</v>
      </c>
      <c r="D28" s="52">
        <v>19902</v>
      </c>
      <c r="E28" s="48"/>
    </row>
    <row r="29" spans="1:5" ht="15.75" thickBot="1">
      <c r="A29" s="13"/>
      <c r="B29" s="40"/>
      <c r="C29" s="95"/>
      <c r="D29" s="53"/>
      <c r="E29" s="54"/>
    </row>
    <row r="30" spans="1:5" ht="15.75" thickTop="1">
      <c r="A30" s="13"/>
      <c r="B30" s="36" t="s">
        <v>492</v>
      </c>
      <c r="C30" s="36"/>
      <c r="D30" s="36"/>
      <c r="E30" s="36"/>
    </row>
    <row r="31" spans="1:5" ht="38.25" customHeight="1">
      <c r="A31" s="13"/>
      <c r="B31" s="36" t="s">
        <v>519</v>
      </c>
      <c r="C31" s="36"/>
      <c r="D31" s="36"/>
      <c r="E31" s="36"/>
    </row>
  </sheetData>
  <mergeCells count="42">
    <mergeCell ref="B5:E5"/>
    <mergeCell ref="B30:E30"/>
    <mergeCell ref="B31:E31"/>
    <mergeCell ref="B28:B29"/>
    <mergeCell ref="C28:C29"/>
    <mergeCell ref="D28:D29"/>
    <mergeCell ref="E28:E29"/>
    <mergeCell ref="A1:A2"/>
    <mergeCell ref="B1:E1"/>
    <mergeCell ref="B2:E2"/>
    <mergeCell ref="B3:E3"/>
    <mergeCell ref="A4:A31"/>
    <mergeCell ref="B4:E4"/>
    <mergeCell ref="C23:D23"/>
    <mergeCell ref="C24:D24"/>
    <mergeCell ref="B25:B26"/>
    <mergeCell ref="C25:D26"/>
    <mergeCell ref="E25:E26"/>
    <mergeCell ref="C27:D27"/>
    <mergeCell ref="C17:D17"/>
    <mergeCell ref="C18:D18"/>
    <mergeCell ref="B19:B20"/>
    <mergeCell ref="C19:D20"/>
    <mergeCell ref="E19:E20"/>
    <mergeCell ref="B21:B22"/>
    <mergeCell ref="C21:D22"/>
    <mergeCell ref="E21:E22"/>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 min="11" max="11" width="2" customWidth="1"/>
    <col min="12" max="12" width="6.5703125" customWidth="1"/>
    <col min="15" max="15" width="2" customWidth="1"/>
    <col min="16" max="16" width="6.5703125" customWidth="1"/>
  </cols>
  <sheetData>
    <row r="1" spans="1:17" ht="15" customHeight="1">
      <c r="A1" s="7" t="s">
        <v>11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1</v>
      </c>
      <c r="B3" s="12" t="s">
        <v>5</v>
      </c>
      <c r="C3" s="12"/>
      <c r="D3" s="12"/>
      <c r="E3" s="12"/>
      <c r="F3" s="12"/>
      <c r="G3" s="12"/>
      <c r="H3" s="12"/>
      <c r="I3" s="12"/>
      <c r="J3" s="12"/>
      <c r="K3" s="12"/>
      <c r="L3" s="12"/>
      <c r="M3" s="12"/>
      <c r="N3" s="12"/>
      <c r="O3" s="12"/>
      <c r="P3" s="12"/>
      <c r="Q3" s="12"/>
    </row>
    <row r="4" spans="1:17" ht="15" customHeight="1">
      <c r="A4" s="13" t="s">
        <v>1122</v>
      </c>
      <c r="B4" s="12" t="s">
        <v>5</v>
      </c>
      <c r="C4" s="12"/>
      <c r="D4" s="12"/>
      <c r="E4" s="12"/>
      <c r="F4" s="12"/>
      <c r="G4" s="12"/>
      <c r="H4" s="12"/>
      <c r="I4" s="12"/>
      <c r="J4" s="12"/>
      <c r="K4" s="12"/>
      <c r="L4" s="12"/>
      <c r="M4" s="12"/>
      <c r="N4" s="12"/>
      <c r="O4" s="12"/>
      <c r="P4" s="12"/>
      <c r="Q4" s="12"/>
    </row>
    <row r="5" spans="1:17">
      <c r="A5" s="13"/>
      <c r="B5" s="73" t="s">
        <v>523</v>
      </c>
      <c r="C5" s="73"/>
      <c r="D5" s="73"/>
      <c r="E5" s="73"/>
      <c r="F5" s="73"/>
      <c r="G5" s="73"/>
      <c r="H5" s="73"/>
      <c r="I5" s="73"/>
      <c r="J5" s="73"/>
      <c r="K5" s="73"/>
      <c r="L5" s="73"/>
      <c r="M5" s="73"/>
      <c r="N5" s="73"/>
      <c r="O5" s="73"/>
      <c r="P5" s="73"/>
      <c r="Q5" s="73"/>
    </row>
    <row r="6" spans="1:17">
      <c r="A6" s="13"/>
      <c r="B6" s="30"/>
      <c r="C6" s="30"/>
      <c r="D6" s="30"/>
      <c r="E6" s="30"/>
      <c r="F6" s="30"/>
      <c r="G6" s="30"/>
      <c r="H6" s="30"/>
      <c r="I6" s="30"/>
    </row>
    <row r="7" spans="1:17">
      <c r="A7" s="13"/>
      <c r="B7" s="17"/>
      <c r="C7" s="17"/>
      <c r="D7" s="17"/>
      <c r="E7" s="17"/>
      <c r="F7" s="17"/>
      <c r="G7" s="17"/>
      <c r="H7" s="17"/>
      <c r="I7" s="17"/>
    </row>
    <row r="8" spans="1:17" ht="15.75" thickBot="1">
      <c r="A8" s="13"/>
      <c r="B8" s="80"/>
      <c r="C8" s="90" t="s">
        <v>258</v>
      </c>
      <c r="D8" s="90"/>
      <c r="E8" s="90"/>
      <c r="F8" s="18"/>
      <c r="G8" s="90" t="s">
        <v>259</v>
      </c>
      <c r="H8" s="90"/>
      <c r="I8" s="90"/>
    </row>
    <row r="9" spans="1:17">
      <c r="A9" s="13"/>
      <c r="B9" s="80"/>
      <c r="C9" s="150" t="s">
        <v>260</v>
      </c>
      <c r="D9" s="150"/>
      <c r="E9" s="150"/>
      <c r="F9" s="150"/>
      <c r="G9" s="150"/>
      <c r="H9" s="150"/>
      <c r="I9" s="150"/>
    </row>
    <row r="10" spans="1:17" ht="36" customHeight="1">
      <c r="A10" s="13"/>
      <c r="B10" s="37" t="s">
        <v>524</v>
      </c>
      <c r="C10" s="37" t="s">
        <v>262</v>
      </c>
      <c r="D10" s="38">
        <v>597216</v>
      </c>
      <c r="E10" s="39"/>
      <c r="F10" s="39"/>
      <c r="G10" s="37" t="s">
        <v>262</v>
      </c>
      <c r="H10" s="38">
        <v>597212</v>
      </c>
      <c r="I10" s="39"/>
    </row>
    <row r="11" spans="1:17">
      <c r="A11" s="13"/>
      <c r="B11" s="37"/>
      <c r="C11" s="37"/>
      <c r="D11" s="38"/>
      <c r="E11" s="39"/>
      <c r="F11" s="39"/>
      <c r="G11" s="37"/>
      <c r="H11" s="38"/>
      <c r="I11" s="39"/>
    </row>
    <row r="12" spans="1:17" ht="23.25" customHeight="1">
      <c r="A12" s="13"/>
      <c r="B12" s="40" t="s">
        <v>525</v>
      </c>
      <c r="C12" s="49">
        <v>16059</v>
      </c>
      <c r="D12" s="49"/>
      <c r="E12" s="36"/>
      <c r="F12" s="36"/>
      <c r="G12" s="49">
        <v>18548</v>
      </c>
      <c r="H12" s="49"/>
      <c r="I12" s="36"/>
    </row>
    <row r="13" spans="1:17">
      <c r="A13" s="13"/>
      <c r="B13" s="40"/>
      <c r="C13" s="49"/>
      <c r="D13" s="49"/>
      <c r="E13" s="36"/>
      <c r="F13" s="36"/>
      <c r="G13" s="49"/>
      <c r="H13" s="49"/>
      <c r="I13" s="36"/>
    </row>
    <row r="14" spans="1:17" ht="23.25" customHeight="1">
      <c r="A14" s="13"/>
      <c r="B14" s="37" t="s">
        <v>526</v>
      </c>
      <c r="C14" s="38">
        <v>50000</v>
      </c>
      <c r="D14" s="38"/>
      <c r="E14" s="39"/>
      <c r="F14" s="39"/>
      <c r="G14" s="38">
        <v>50000</v>
      </c>
      <c r="H14" s="38"/>
      <c r="I14" s="39"/>
    </row>
    <row r="15" spans="1:17">
      <c r="A15" s="13"/>
      <c r="B15" s="37"/>
      <c r="C15" s="38"/>
      <c r="D15" s="38"/>
      <c r="E15" s="39"/>
      <c r="F15" s="39"/>
      <c r="G15" s="38"/>
      <c r="H15" s="38"/>
      <c r="I15" s="39"/>
    </row>
    <row r="16" spans="1:17" ht="25.5">
      <c r="A16" s="13"/>
      <c r="B16" s="82" t="s">
        <v>527</v>
      </c>
      <c r="C16" s="49">
        <v>90000</v>
      </c>
      <c r="D16" s="49"/>
      <c r="E16" s="36"/>
      <c r="F16" s="36"/>
      <c r="G16" s="49">
        <v>225000</v>
      </c>
      <c r="H16" s="49"/>
      <c r="I16" s="36"/>
    </row>
    <row r="17" spans="1:17" ht="26.25" thickBot="1">
      <c r="A17" s="13"/>
      <c r="B17" s="82" t="s">
        <v>528</v>
      </c>
      <c r="C17" s="58"/>
      <c r="D17" s="58"/>
      <c r="E17" s="43"/>
      <c r="F17" s="36"/>
      <c r="G17" s="58"/>
      <c r="H17" s="58"/>
      <c r="I17" s="43"/>
    </row>
    <row r="18" spans="1:17">
      <c r="A18" s="13"/>
      <c r="B18" s="154"/>
      <c r="C18" s="44">
        <v>753275</v>
      </c>
      <c r="D18" s="44"/>
      <c r="E18" s="46"/>
      <c r="F18" s="39"/>
      <c r="G18" s="44">
        <v>890760</v>
      </c>
      <c r="H18" s="44"/>
      <c r="I18" s="46"/>
    </row>
    <row r="19" spans="1:17">
      <c r="A19" s="13"/>
      <c r="B19" s="154"/>
      <c r="C19" s="38"/>
      <c r="D19" s="38"/>
      <c r="E19" s="39"/>
      <c r="F19" s="39"/>
      <c r="G19" s="38"/>
      <c r="H19" s="38"/>
      <c r="I19" s="39"/>
    </row>
    <row r="20" spans="1:17" ht="15.75" thickBot="1">
      <c r="A20" s="13"/>
      <c r="B20" s="23" t="s">
        <v>529</v>
      </c>
      <c r="C20" s="42" t="s">
        <v>530</v>
      </c>
      <c r="D20" s="42"/>
      <c r="E20" s="23" t="s">
        <v>348</v>
      </c>
      <c r="F20" s="18"/>
      <c r="G20" s="42" t="s">
        <v>531</v>
      </c>
      <c r="H20" s="42"/>
      <c r="I20" s="23" t="s">
        <v>348</v>
      </c>
    </row>
    <row r="21" spans="1:17">
      <c r="A21" s="13"/>
      <c r="B21" s="37" t="s">
        <v>532</v>
      </c>
      <c r="C21" s="59" t="s">
        <v>262</v>
      </c>
      <c r="D21" s="44">
        <v>749131</v>
      </c>
      <c r="E21" s="46"/>
      <c r="F21" s="39"/>
      <c r="G21" s="59" t="s">
        <v>262</v>
      </c>
      <c r="H21" s="44">
        <v>886769</v>
      </c>
      <c r="I21" s="46"/>
    </row>
    <row r="22" spans="1:17" ht="15.75" thickBot="1">
      <c r="A22" s="13"/>
      <c r="B22" s="37"/>
      <c r="C22" s="60"/>
      <c r="D22" s="61"/>
      <c r="E22" s="62"/>
      <c r="F22" s="39"/>
      <c r="G22" s="60"/>
      <c r="H22" s="61"/>
      <c r="I22" s="62"/>
    </row>
    <row r="23" spans="1:17" ht="15.75" thickTop="1">
      <c r="A23" s="13" t="s">
        <v>1123</v>
      </c>
      <c r="B23" s="12" t="s">
        <v>5</v>
      </c>
      <c r="C23" s="12"/>
      <c r="D23" s="12"/>
      <c r="E23" s="12"/>
      <c r="F23" s="12"/>
      <c r="G23" s="12"/>
      <c r="H23" s="12"/>
      <c r="I23" s="12"/>
      <c r="J23" s="12"/>
      <c r="K23" s="12"/>
      <c r="L23" s="12"/>
      <c r="M23" s="12"/>
      <c r="N23" s="12"/>
      <c r="O23" s="12"/>
      <c r="P23" s="12"/>
      <c r="Q23" s="12"/>
    </row>
    <row r="24" spans="1:17">
      <c r="A24" s="13"/>
      <c r="B24" s="36" t="s">
        <v>533</v>
      </c>
      <c r="C24" s="36"/>
      <c r="D24" s="36"/>
      <c r="E24" s="36"/>
      <c r="F24" s="36"/>
      <c r="G24" s="36"/>
      <c r="H24" s="36"/>
      <c r="I24" s="36"/>
      <c r="J24" s="36"/>
      <c r="K24" s="36"/>
      <c r="L24" s="36"/>
      <c r="M24" s="36"/>
      <c r="N24" s="36"/>
      <c r="O24" s="36"/>
      <c r="P24" s="36"/>
      <c r="Q24" s="36"/>
    </row>
    <row r="25" spans="1:17">
      <c r="A25" s="13"/>
      <c r="B25" s="30"/>
      <c r="C25" s="30"/>
      <c r="D25" s="30"/>
      <c r="E25" s="30"/>
    </row>
    <row r="26" spans="1:17">
      <c r="A26" s="13"/>
      <c r="B26" s="17"/>
      <c r="C26" s="17"/>
      <c r="D26" s="17"/>
      <c r="E26" s="17"/>
    </row>
    <row r="27" spans="1:17">
      <c r="A27" s="13"/>
      <c r="B27" s="155"/>
      <c r="C27" s="150" t="s">
        <v>260</v>
      </c>
      <c r="D27" s="150"/>
      <c r="E27" s="150"/>
    </row>
    <row r="28" spans="1:17">
      <c r="A28" s="13"/>
      <c r="B28" s="156">
        <v>2013</v>
      </c>
      <c r="C28" s="37" t="s">
        <v>262</v>
      </c>
      <c r="D28" s="38">
        <v>1034</v>
      </c>
      <c r="E28" s="39"/>
    </row>
    <row r="29" spans="1:17">
      <c r="A29" s="13"/>
      <c r="B29" s="156"/>
      <c r="C29" s="37"/>
      <c r="D29" s="38"/>
      <c r="E29" s="39"/>
    </row>
    <row r="30" spans="1:17">
      <c r="A30" s="13"/>
      <c r="B30" s="157">
        <v>2014</v>
      </c>
      <c r="C30" s="49">
        <v>4149</v>
      </c>
      <c r="D30" s="49"/>
      <c r="E30" s="36"/>
    </row>
    <row r="31" spans="1:17">
      <c r="A31" s="13"/>
      <c r="B31" s="157"/>
      <c r="C31" s="49"/>
      <c r="D31" s="49"/>
      <c r="E31" s="36"/>
    </row>
    <row r="32" spans="1:17">
      <c r="A32" s="13"/>
      <c r="B32" s="156">
        <v>2015</v>
      </c>
      <c r="C32" s="38">
        <v>8313</v>
      </c>
      <c r="D32" s="38"/>
      <c r="E32" s="39"/>
    </row>
    <row r="33" spans="1:17">
      <c r="A33" s="13"/>
      <c r="B33" s="156"/>
      <c r="C33" s="38"/>
      <c r="D33" s="38"/>
      <c r="E33" s="39"/>
    </row>
    <row r="34" spans="1:17">
      <c r="A34" s="13"/>
      <c r="B34" s="157">
        <v>2016</v>
      </c>
      <c r="C34" s="49">
        <v>92563</v>
      </c>
      <c r="D34" s="49"/>
      <c r="E34" s="36"/>
    </row>
    <row r="35" spans="1:17">
      <c r="A35" s="13"/>
      <c r="B35" s="157"/>
      <c r="C35" s="49"/>
      <c r="D35" s="49"/>
      <c r="E35" s="36"/>
    </row>
    <row r="36" spans="1:17">
      <c r="A36" s="13"/>
      <c r="B36" s="156">
        <v>2017</v>
      </c>
      <c r="C36" s="50" t="s">
        <v>247</v>
      </c>
      <c r="D36" s="50"/>
      <c r="E36" s="39"/>
    </row>
    <row r="37" spans="1:17">
      <c r="A37" s="13"/>
      <c r="B37" s="156"/>
      <c r="C37" s="50"/>
      <c r="D37" s="50"/>
      <c r="E37" s="39"/>
    </row>
    <row r="38" spans="1:17">
      <c r="A38" s="13"/>
      <c r="B38" s="157" t="s">
        <v>534</v>
      </c>
      <c r="C38" s="49">
        <v>650000</v>
      </c>
      <c r="D38" s="49"/>
      <c r="E38" s="36"/>
    </row>
    <row r="39" spans="1:17" ht="15.75" thickBot="1">
      <c r="A39" s="13"/>
      <c r="B39" s="157"/>
      <c r="C39" s="58"/>
      <c r="D39" s="58"/>
      <c r="E39" s="43"/>
    </row>
    <row r="40" spans="1:17">
      <c r="A40" s="13"/>
      <c r="B40" s="156" t="s">
        <v>159</v>
      </c>
      <c r="C40" s="59" t="s">
        <v>262</v>
      </c>
      <c r="D40" s="44">
        <v>756059</v>
      </c>
      <c r="E40" s="46"/>
    </row>
    <row r="41" spans="1:17" ht="15.75" thickBot="1">
      <c r="A41" s="13"/>
      <c r="B41" s="156"/>
      <c r="C41" s="60"/>
      <c r="D41" s="61"/>
      <c r="E41" s="62"/>
    </row>
    <row r="42" spans="1:17" ht="15.75" thickTop="1">
      <c r="A42" s="13" t="s">
        <v>1124</v>
      </c>
      <c r="B42" s="12" t="s">
        <v>5</v>
      </c>
      <c r="C42" s="12"/>
      <c r="D42" s="12"/>
      <c r="E42" s="12"/>
      <c r="F42" s="12"/>
      <c r="G42" s="12"/>
      <c r="H42" s="12"/>
      <c r="I42" s="12"/>
      <c r="J42" s="12"/>
      <c r="K42" s="12"/>
      <c r="L42" s="12"/>
      <c r="M42" s="12"/>
      <c r="N42" s="12"/>
      <c r="O42" s="12"/>
      <c r="P42" s="12"/>
      <c r="Q42" s="12"/>
    </row>
    <row r="43" spans="1:17">
      <c r="A43" s="13"/>
      <c r="B43" s="12"/>
      <c r="C43" s="12"/>
      <c r="D43" s="12"/>
      <c r="E43" s="12"/>
      <c r="F43" s="12"/>
      <c r="G43" s="12"/>
      <c r="H43" s="12"/>
      <c r="I43" s="12"/>
      <c r="J43" s="12"/>
      <c r="K43" s="12"/>
      <c r="L43" s="12"/>
      <c r="M43" s="12"/>
      <c r="N43" s="12"/>
      <c r="O43" s="12"/>
      <c r="P43" s="12"/>
      <c r="Q43" s="12"/>
    </row>
    <row r="44" spans="1:17">
      <c r="A44" s="13"/>
      <c r="B44" s="73" t="s">
        <v>559</v>
      </c>
      <c r="C44" s="73"/>
      <c r="D44" s="73"/>
      <c r="E44" s="73"/>
      <c r="F44" s="73"/>
      <c r="G44" s="73"/>
      <c r="H44" s="73"/>
      <c r="I44" s="73"/>
      <c r="J44" s="73"/>
      <c r="K44" s="73"/>
      <c r="L44" s="73"/>
      <c r="M44" s="73"/>
      <c r="N44" s="73"/>
      <c r="O44" s="73"/>
      <c r="P44" s="73"/>
      <c r="Q44" s="73"/>
    </row>
    <row r="45" spans="1:17">
      <c r="A45" s="13"/>
      <c r="B45" s="158"/>
      <c r="C45" s="158"/>
      <c r="D45" s="158"/>
      <c r="E45" s="158"/>
      <c r="F45" s="158"/>
      <c r="G45" s="158"/>
      <c r="H45" s="158"/>
      <c r="I45" s="158"/>
      <c r="J45" s="158"/>
      <c r="K45" s="158"/>
      <c r="L45" s="158"/>
      <c r="M45" s="158"/>
      <c r="N45" s="158"/>
      <c r="O45" s="158"/>
      <c r="P45" s="158"/>
      <c r="Q45" s="158"/>
    </row>
    <row r="46" spans="1:17">
      <c r="A46" s="13"/>
      <c r="B46" s="30"/>
      <c r="C46" s="30"/>
      <c r="D46" s="30"/>
      <c r="E46" s="30"/>
      <c r="F46" s="30"/>
      <c r="G46" s="30"/>
      <c r="H46" s="30"/>
      <c r="I46" s="30"/>
      <c r="J46" s="30"/>
      <c r="K46" s="30"/>
      <c r="L46" s="30"/>
      <c r="M46" s="30"/>
      <c r="N46" s="30"/>
      <c r="O46" s="30"/>
      <c r="P46" s="30"/>
      <c r="Q46" s="30"/>
    </row>
    <row r="47" spans="1:17">
      <c r="A47" s="13"/>
      <c r="B47" s="17"/>
      <c r="C47" s="17"/>
      <c r="D47" s="17"/>
      <c r="E47" s="17"/>
      <c r="F47" s="17"/>
      <c r="G47" s="17"/>
      <c r="H47" s="17"/>
      <c r="I47" s="17"/>
      <c r="J47" s="17"/>
      <c r="K47" s="17"/>
      <c r="L47" s="17"/>
      <c r="M47" s="17"/>
      <c r="N47" s="17"/>
      <c r="O47" s="17"/>
      <c r="P47" s="17"/>
      <c r="Q47" s="17"/>
    </row>
    <row r="48" spans="1:17">
      <c r="A48" s="13"/>
      <c r="B48" s="18"/>
      <c r="C48" s="31" t="s">
        <v>295</v>
      </c>
      <c r="D48" s="31"/>
      <c r="E48" s="31"/>
      <c r="F48" s="31"/>
      <c r="G48" s="31"/>
      <c r="H48" s="31"/>
      <c r="I48" s="31"/>
      <c r="J48" s="18"/>
      <c r="K48" s="31" t="s">
        <v>297</v>
      </c>
      <c r="L48" s="31"/>
      <c r="M48" s="31"/>
      <c r="N48" s="31"/>
      <c r="O48" s="31"/>
      <c r="P48" s="31"/>
      <c r="Q48" s="31"/>
    </row>
    <row r="49" spans="1:17" ht="15.75" thickBot="1">
      <c r="A49" s="13"/>
      <c r="B49" s="18"/>
      <c r="C49" s="32" t="s">
        <v>296</v>
      </c>
      <c r="D49" s="32"/>
      <c r="E49" s="32"/>
      <c r="F49" s="32"/>
      <c r="G49" s="32"/>
      <c r="H49" s="32"/>
      <c r="I49" s="32"/>
      <c r="J49" s="18"/>
      <c r="K49" s="32" t="s">
        <v>296</v>
      </c>
      <c r="L49" s="32"/>
      <c r="M49" s="32"/>
      <c r="N49" s="32"/>
      <c r="O49" s="32"/>
      <c r="P49" s="32"/>
      <c r="Q49" s="32"/>
    </row>
    <row r="50" spans="1:17" ht="15.75" thickBot="1">
      <c r="A50" s="13"/>
      <c r="B50" s="18"/>
      <c r="C50" s="33">
        <v>2013</v>
      </c>
      <c r="D50" s="33"/>
      <c r="E50" s="33"/>
      <c r="F50" s="18"/>
      <c r="G50" s="33">
        <v>2012</v>
      </c>
      <c r="H50" s="33"/>
      <c r="I50" s="33"/>
      <c r="J50" s="18"/>
      <c r="K50" s="33">
        <v>2013</v>
      </c>
      <c r="L50" s="33"/>
      <c r="M50" s="33"/>
      <c r="N50" s="18"/>
      <c r="O50" s="33">
        <v>2012</v>
      </c>
      <c r="P50" s="33"/>
      <c r="Q50" s="33"/>
    </row>
    <row r="51" spans="1:17">
      <c r="A51" s="13"/>
      <c r="B51" s="27"/>
      <c r="C51" s="66" t="s">
        <v>260</v>
      </c>
      <c r="D51" s="66"/>
      <c r="E51" s="66"/>
      <c r="F51" s="66"/>
      <c r="G51" s="66"/>
      <c r="H51" s="66"/>
      <c r="I51" s="66"/>
      <c r="J51" s="66"/>
      <c r="K51" s="66"/>
      <c r="L51" s="66"/>
      <c r="M51" s="66"/>
      <c r="N51" s="66"/>
      <c r="O51" s="66"/>
      <c r="P51" s="66"/>
      <c r="Q51" s="66"/>
    </row>
    <row r="52" spans="1:17">
      <c r="A52" s="13"/>
      <c r="B52" s="40" t="s">
        <v>560</v>
      </c>
      <c r="C52" s="40" t="s">
        <v>262</v>
      </c>
      <c r="D52" s="49">
        <v>14578</v>
      </c>
      <c r="E52" s="36"/>
      <c r="F52" s="36"/>
      <c r="G52" s="40" t="s">
        <v>262</v>
      </c>
      <c r="H52" s="49">
        <v>13766</v>
      </c>
      <c r="I52" s="36"/>
      <c r="J52" s="36"/>
      <c r="K52" s="40" t="s">
        <v>262</v>
      </c>
      <c r="L52" s="49">
        <v>49542</v>
      </c>
      <c r="M52" s="36"/>
      <c r="N52" s="36"/>
      <c r="O52" s="40" t="s">
        <v>262</v>
      </c>
      <c r="P52" s="49">
        <v>29870</v>
      </c>
      <c r="Q52" s="36"/>
    </row>
    <row r="53" spans="1:17">
      <c r="A53" s="13"/>
      <c r="B53" s="40"/>
      <c r="C53" s="40"/>
      <c r="D53" s="49"/>
      <c r="E53" s="36"/>
      <c r="F53" s="36"/>
      <c r="G53" s="40"/>
      <c r="H53" s="49"/>
      <c r="I53" s="36"/>
      <c r="J53" s="36"/>
      <c r="K53" s="40"/>
      <c r="L53" s="49"/>
      <c r="M53" s="36"/>
      <c r="N53" s="36"/>
      <c r="O53" s="40"/>
      <c r="P53" s="49"/>
      <c r="Q53" s="36"/>
    </row>
    <row r="54" spans="1:17">
      <c r="A54" s="13"/>
      <c r="B54" s="37" t="s">
        <v>561</v>
      </c>
      <c r="C54" s="38">
        <v>1111</v>
      </c>
      <c r="D54" s="38"/>
      <c r="E54" s="39"/>
      <c r="F54" s="39"/>
      <c r="G54" s="50">
        <v>639</v>
      </c>
      <c r="H54" s="50"/>
      <c r="I54" s="39"/>
      <c r="J54" s="39"/>
      <c r="K54" s="38">
        <v>3661</v>
      </c>
      <c r="L54" s="38"/>
      <c r="M54" s="39"/>
      <c r="N54" s="39"/>
      <c r="O54" s="38">
        <v>10725</v>
      </c>
      <c r="P54" s="38"/>
      <c r="Q54" s="39"/>
    </row>
    <row r="55" spans="1:17" ht="15.75" thickBot="1">
      <c r="A55" s="13"/>
      <c r="B55" s="37"/>
      <c r="C55" s="45"/>
      <c r="D55" s="45"/>
      <c r="E55" s="47"/>
      <c r="F55" s="39"/>
      <c r="G55" s="51"/>
      <c r="H55" s="51"/>
      <c r="I55" s="47"/>
      <c r="J55" s="39"/>
      <c r="K55" s="45"/>
      <c r="L55" s="45"/>
      <c r="M55" s="47"/>
      <c r="N55" s="39"/>
      <c r="O55" s="45"/>
      <c r="P55" s="45"/>
      <c r="Q55" s="47"/>
    </row>
    <row r="56" spans="1:17">
      <c r="A56" s="13"/>
      <c r="B56" s="40" t="s">
        <v>562</v>
      </c>
      <c r="C56" s="94" t="s">
        <v>262</v>
      </c>
      <c r="D56" s="52">
        <v>15689</v>
      </c>
      <c r="E56" s="48"/>
      <c r="F56" s="36"/>
      <c r="G56" s="94" t="s">
        <v>262</v>
      </c>
      <c r="H56" s="52">
        <v>14405</v>
      </c>
      <c r="I56" s="48"/>
      <c r="J56" s="36"/>
      <c r="K56" s="94" t="s">
        <v>262</v>
      </c>
      <c r="L56" s="52">
        <v>53203</v>
      </c>
      <c r="M56" s="48"/>
      <c r="N56" s="36"/>
      <c r="O56" s="94" t="s">
        <v>262</v>
      </c>
      <c r="P56" s="52">
        <v>40595</v>
      </c>
      <c r="Q56" s="48"/>
    </row>
    <row r="57" spans="1:17" ht="15.75" thickBot="1">
      <c r="A57" s="13"/>
      <c r="B57" s="40"/>
      <c r="C57" s="95"/>
      <c r="D57" s="53"/>
      <c r="E57" s="54"/>
      <c r="F57" s="36"/>
      <c r="G57" s="95"/>
      <c r="H57" s="53"/>
      <c r="I57" s="54"/>
      <c r="J57" s="36"/>
      <c r="K57" s="95"/>
      <c r="L57" s="53"/>
      <c r="M57" s="54"/>
      <c r="N57" s="36"/>
      <c r="O57" s="95"/>
      <c r="P57" s="53"/>
      <c r="Q57" s="54"/>
    </row>
    <row r="58" spans="1:17" ht="15.75" thickTop="1"/>
  </sheetData>
  <mergeCells count="139">
    <mergeCell ref="A23:A41"/>
    <mergeCell ref="B23:Q23"/>
    <mergeCell ref="B24:Q24"/>
    <mergeCell ref="A42:A57"/>
    <mergeCell ref="B42:Q42"/>
    <mergeCell ref="B43:Q43"/>
    <mergeCell ref="B44:Q44"/>
    <mergeCell ref="B45:Q45"/>
    <mergeCell ref="O56:O57"/>
    <mergeCell ref="P56:P57"/>
    <mergeCell ref="Q56:Q57"/>
    <mergeCell ref="A1:A2"/>
    <mergeCell ref="B1:Q1"/>
    <mergeCell ref="B2:Q2"/>
    <mergeCell ref="B3:Q3"/>
    <mergeCell ref="A4:A22"/>
    <mergeCell ref="B4:Q4"/>
    <mergeCell ref="B5:Q5"/>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B46:Q46"/>
    <mergeCell ref="C48:I48"/>
    <mergeCell ref="K48:Q48"/>
    <mergeCell ref="C49:I49"/>
    <mergeCell ref="K49:Q49"/>
    <mergeCell ref="C50:E50"/>
    <mergeCell ref="G50:I50"/>
    <mergeCell ref="K50:M50"/>
    <mergeCell ref="O50:Q50"/>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5:E25"/>
    <mergeCell ref="C27:E27"/>
    <mergeCell ref="B28:B29"/>
    <mergeCell ref="C28:C29"/>
    <mergeCell ref="D28:D29"/>
    <mergeCell ref="E28:E29"/>
    <mergeCell ref="I18:I19"/>
    <mergeCell ref="C20:D20"/>
    <mergeCell ref="G20:H20"/>
    <mergeCell ref="B21:B22"/>
    <mergeCell ref="C21:C22"/>
    <mergeCell ref="D21:D22"/>
    <mergeCell ref="E21:E22"/>
    <mergeCell ref="F21:F22"/>
    <mergeCell ref="G21:G22"/>
    <mergeCell ref="H21:H22"/>
    <mergeCell ref="C16:D17"/>
    <mergeCell ref="E16:E17"/>
    <mergeCell ref="F16:F17"/>
    <mergeCell ref="G16:H17"/>
    <mergeCell ref="I16:I17"/>
    <mergeCell ref="B18:B19"/>
    <mergeCell ref="C18:D19"/>
    <mergeCell ref="E18:E19"/>
    <mergeCell ref="F18:F19"/>
    <mergeCell ref="G18:H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3" width="36.5703125" bestFit="1" customWidth="1"/>
    <col min="4" max="4" width="1.5703125" customWidth="1"/>
    <col min="5" max="5" width="9.42578125" customWidth="1"/>
    <col min="6" max="6" width="6.7109375" customWidth="1"/>
    <col min="7" max="7" width="1.5703125" customWidth="1"/>
    <col min="8" max="8" width="9.42578125" customWidth="1"/>
    <col min="9" max="9" width="2" customWidth="1"/>
    <col min="10" max="10" width="5.140625" customWidth="1"/>
    <col min="11" max="12" width="9.42578125" customWidth="1"/>
    <col min="13" max="13" width="2" customWidth="1"/>
    <col min="14" max="14" width="5.140625" customWidth="1"/>
    <col min="15" max="15" width="9.42578125" customWidth="1"/>
  </cols>
  <sheetData>
    <row r="1" spans="1:15" ht="15" customHeight="1">
      <c r="A1" s="7" t="s">
        <v>11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64</v>
      </c>
      <c r="B3" s="12" t="s">
        <v>5</v>
      </c>
      <c r="C3" s="12"/>
      <c r="D3" s="12"/>
      <c r="E3" s="12"/>
      <c r="F3" s="12"/>
      <c r="G3" s="12"/>
      <c r="H3" s="12"/>
      <c r="I3" s="12"/>
      <c r="J3" s="12"/>
      <c r="K3" s="12"/>
      <c r="L3" s="12"/>
      <c r="M3" s="12"/>
      <c r="N3" s="12"/>
      <c r="O3" s="12"/>
    </row>
    <row r="4" spans="1:15" ht="15" customHeight="1">
      <c r="A4" s="13" t="s">
        <v>1126</v>
      </c>
      <c r="B4" s="12" t="s">
        <v>5</v>
      </c>
      <c r="C4" s="12"/>
      <c r="D4" s="12"/>
      <c r="E4" s="12"/>
      <c r="F4" s="12"/>
      <c r="G4" s="12"/>
      <c r="H4" s="12"/>
      <c r="I4" s="12"/>
      <c r="J4" s="12"/>
      <c r="K4" s="12"/>
      <c r="L4" s="12"/>
      <c r="M4" s="12"/>
      <c r="N4" s="12"/>
      <c r="O4" s="12"/>
    </row>
    <row r="5" spans="1:15">
      <c r="A5" s="13"/>
      <c r="B5" s="40" t="s">
        <v>570</v>
      </c>
      <c r="C5" s="40"/>
      <c r="D5" s="40"/>
      <c r="E5" s="40"/>
      <c r="F5" s="40"/>
      <c r="G5" s="40"/>
      <c r="H5" s="40"/>
      <c r="I5" s="40"/>
      <c r="J5" s="40"/>
      <c r="K5" s="40"/>
      <c r="L5" s="40"/>
      <c r="M5" s="40"/>
      <c r="N5" s="40"/>
      <c r="O5" s="40"/>
    </row>
    <row r="6" spans="1:15">
      <c r="A6" s="13"/>
      <c r="B6" s="30"/>
      <c r="C6" s="30"/>
      <c r="D6" s="30"/>
      <c r="E6" s="30"/>
      <c r="F6" s="30"/>
      <c r="G6" s="30"/>
      <c r="H6" s="30"/>
      <c r="I6" s="30"/>
      <c r="J6" s="30"/>
      <c r="K6" s="30"/>
      <c r="L6" s="30"/>
      <c r="M6" s="30"/>
      <c r="N6" s="30"/>
      <c r="O6" s="30"/>
    </row>
    <row r="7" spans="1:15">
      <c r="A7" s="13"/>
      <c r="B7" s="17"/>
      <c r="C7" s="17"/>
      <c r="D7" s="17"/>
      <c r="E7" s="17"/>
      <c r="F7" s="17"/>
      <c r="G7" s="17"/>
      <c r="H7" s="17"/>
      <c r="I7" s="17"/>
      <c r="J7" s="17"/>
      <c r="K7" s="17"/>
      <c r="L7" s="17"/>
      <c r="M7" s="17"/>
      <c r="N7" s="17"/>
      <c r="O7" s="17"/>
    </row>
    <row r="8" spans="1:15">
      <c r="A8" s="13"/>
      <c r="B8" s="36"/>
      <c r="C8" s="31" t="s">
        <v>297</v>
      </c>
      <c r="D8" s="31"/>
      <c r="E8" s="31"/>
      <c r="F8" s="31"/>
      <c r="G8" s="31"/>
      <c r="H8" s="31"/>
      <c r="I8" s="31"/>
      <c r="J8" s="31"/>
      <c r="K8" s="31"/>
      <c r="L8" s="31"/>
      <c r="M8" s="31"/>
      <c r="N8" s="31"/>
      <c r="O8" s="31"/>
    </row>
    <row r="9" spans="1:15" ht="15.75" thickBot="1">
      <c r="A9" s="13"/>
      <c r="B9" s="36"/>
      <c r="C9" s="32" t="s">
        <v>296</v>
      </c>
      <c r="D9" s="32"/>
      <c r="E9" s="32"/>
      <c r="F9" s="32"/>
      <c r="G9" s="32"/>
      <c r="H9" s="32"/>
      <c r="I9" s="32"/>
      <c r="J9" s="32"/>
      <c r="K9" s="32"/>
      <c r="L9" s="32"/>
      <c r="M9" s="32"/>
      <c r="N9" s="32"/>
      <c r="O9" s="32"/>
    </row>
    <row r="10" spans="1:15" ht="15.75" thickBot="1">
      <c r="A10" s="13"/>
      <c r="B10" s="80"/>
      <c r="C10" s="33">
        <v>2013</v>
      </c>
      <c r="D10" s="33"/>
      <c r="E10" s="18"/>
      <c r="F10" s="33">
        <v>2012</v>
      </c>
      <c r="G10" s="33"/>
      <c r="H10" s="18"/>
      <c r="I10" s="33">
        <v>2013</v>
      </c>
      <c r="J10" s="33"/>
      <c r="K10" s="33"/>
      <c r="L10" s="18"/>
      <c r="M10" s="33">
        <v>2012</v>
      </c>
      <c r="N10" s="33"/>
      <c r="O10" s="33"/>
    </row>
    <row r="11" spans="1:15">
      <c r="A11" s="13"/>
      <c r="B11" s="27"/>
      <c r="C11" s="66" t="s">
        <v>571</v>
      </c>
      <c r="D11" s="66"/>
      <c r="E11" s="66"/>
      <c r="F11" s="66"/>
      <c r="G11" s="66"/>
      <c r="H11" s="27"/>
      <c r="I11" s="159" t="s">
        <v>572</v>
      </c>
      <c r="J11" s="159"/>
      <c r="K11" s="159"/>
      <c r="L11" s="159"/>
      <c r="M11" s="159"/>
      <c r="N11" s="159"/>
      <c r="O11" s="159"/>
    </row>
    <row r="12" spans="1:15">
      <c r="A12" s="13"/>
      <c r="B12" s="86" t="s">
        <v>573</v>
      </c>
      <c r="C12" s="49">
        <v>14847</v>
      </c>
      <c r="D12" s="36"/>
      <c r="E12" s="36"/>
      <c r="F12" s="49">
        <v>12566</v>
      </c>
      <c r="G12" s="36"/>
      <c r="H12" s="36"/>
      <c r="I12" s="40" t="s">
        <v>262</v>
      </c>
      <c r="J12" s="41">
        <v>6.01</v>
      </c>
      <c r="K12" s="36"/>
      <c r="L12" s="36"/>
      <c r="M12" s="40" t="s">
        <v>262</v>
      </c>
      <c r="N12" s="41">
        <v>5.64</v>
      </c>
      <c r="O12" s="36"/>
    </row>
    <row r="13" spans="1:15">
      <c r="A13" s="13"/>
      <c r="B13" s="86"/>
      <c r="C13" s="49"/>
      <c r="D13" s="36"/>
      <c r="E13" s="36"/>
      <c r="F13" s="49"/>
      <c r="G13" s="36"/>
      <c r="H13" s="36"/>
      <c r="I13" s="40"/>
      <c r="J13" s="41"/>
      <c r="K13" s="36"/>
      <c r="L13" s="36"/>
      <c r="M13" s="40"/>
      <c r="N13" s="41"/>
      <c r="O13" s="36"/>
    </row>
    <row r="14" spans="1:15">
      <c r="A14" s="13"/>
      <c r="B14" s="84" t="s">
        <v>574</v>
      </c>
      <c r="C14" s="38">
        <v>4938</v>
      </c>
      <c r="D14" s="39"/>
      <c r="E14" s="39"/>
      <c r="F14" s="38">
        <v>4854</v>
      </c>
      <c r="G14" s="39"/>
      <c r="H14" s="39"/>
      <c r="I14" s="37" t="s">
        <v>262</v>
      </c>
      <c r="J14" s="50">
        <v>4.1100000000000003</v>
      </c>
      <c r="K14" s="39"/>
      <c r="L14" s="39"/>
      <c r="M14" s="37" t="s">
        <v>262</v>
      </c>
      <c r="N14" s="50">
        <v>6.05</v>
      </c>
      <c r="O14" s="39"/>
    </row>
    <row r="15" spans="1:15">
      <c r="A15" s="13"/>
      <c r="B15" s="84"/>
      <c r="C15" s="38"/>
      <c r="D15" s="39"/>
      <c r="E15" s="39"/>
      <c r="F15" s="38"/>
      <c r="G15" s="39"/>
      <c r="H15" s="39"/>
      <c r="I15" s="37"/>
      <c r="J15" s="50"/>
      <c r="K15" s="39"/>
      <c r="L15" s="39"/>
      <c r="M15" s="37"/>
      <c r="N15" s="50"/>
      <c r="O15" s="39"/>
    </row>
    <row r="16" spans="1:15">
      <c r="A16" s="13"/>
      <c r="B16" s="86" t="s">
        <v>575</v>
      </c>
      <c r="C16" s="41" t="s">
        <v>576</v>
      </c>
      <c r="D16" s="40" t="s">
        <v>348</v>
      </c>
      <c r="E16" s="36"/>
      <c r="F16" s="41" t="s">
        <v>577</v>
      </c>
      <c r="G16" s="40" t="s">
        <v>348</v>
      </c>
      <c r="H16" s="36"/>
      <c r="I16" s="40" t="s">
        <v>262</v>
      </c>
      <c r="J16" s="41">
        <v>2.95</v>
      </c>
      <c r="K16" s="36"/>
      <c r="L16" s="36"/>
      <c r="M16" s="40" t="s">
        <v>262</v>
      </c>
      <c r="N16" s="41">
        <v>1.4</v>
      </c>
      <c r="O16" s="36"/>
    </row>
    <row r="17" spans="1:15">
      <c r="A17" s="13"/>
      <c r="B17" s="86"/>
      <c r="C17" s="41"/>
      <c r="D17" s="40"/>
      <c r="E17" s="36"/>
      <c r="F17" s="41"/>
      <c r="G17" s="40"/>
      <c r="H17" s="36"/>
      <c r="I17" s="40"/>
      <c r="J17" s="41"/>
      <c r="K17" s="36"/>
      <c r="L17" s="36"/>
      <c r="M17" s="40"/>
      <c r="N17" s="41"/>
      <c r="O17" s="36"/>
    </row>
    <row r="18" spans="1:15">
      <c r="A18" s="13"/>
      <c r="B18" s="84" t="s">
        <v>578</v>
      </c>
      <c r="C18" s="50" t="s">
        <v>579</v>
      </c>
      <c r="D18" s="37" t="s">
        <v>348</v>
      </c>
      <c r="E18" s="39"/>
      <c r="F18" s="50" t="s">
        <v>580</v>
      </c>
      <c r="G18" s="37" t="s">
        <v>348</v>
      </c>
      <c r="H18" s="39"/>
      <c r="I18" s="37" t="s">
        <v>262</v>
      </c>
      <c r="J18" s="50">
        <v>6</v>
      </c>
      <c r="K18" s="39"/>
      <c r="L18" s="39"/>
      <c r="M18" s="37" t="s">
        <v>262</v>
      </c>
      <c r="N18" s="50">
        <v>7.24</v>
      </c>
      <c r="O18" s="39"/>
    </row>
    <row r="19" spans="1:15" ht="15.75" thickBot="1">
      <c r="A19" s="13"/>
      <c r="B19" s="84"/>
      <c r="C19" s="51"/>
      <c r="D19" s="133"/>
      <c r="E19" s="39"/>
      <c r="F19" s="51"/>
      <c r="G19" s="133"/>
      <c r="H19" s="39"/>
      <c r="I19" s="37"/>
      <c r="J19" s="50"/>
      <c r="K19" s="39"/>
      <c r="L19" s="39"/>
      <c r="M19" s="37"/>
      <c r="N19" s="50"/>
      <c r="O19" s="39"/>
    </row>
    <row r="20" spans="1:15">
      <c r="A20" s="13"/>
      <c r="B20" s="86" t="s">
        <v>581</v>
      </c>
      <c r="C20" s="52">
        <v>18358</v>
      </c>
      <c r="D20" s="48"/>
      <c r="E20" s="36"/>
      <c r="F20" s="52">
        <v>15770</v>
      </c>
      <c r="G20" s="48"/>
      <c r="H20" s="36"/>
      <c r="I20" s="40" t="s">
        <v>262</v>
      </c>
      <c r="J20" s="41">
        <v>5.61</v>
      </c>
      <c r="K20" s="36"/>
      <c r="L20" s="36"/>
      <c r="M20" s="40" t="s">
        <v>262</v>
      </c>
      <c r="N20" s="41">
        <v>5.91</v>
      </c>
      <c r="O20" s="36"/>
    </row>
    <row r="21" spans="1:15" ht="15.75" thickBot="1">
      <c r="A21" s="13"/>
      <c r="B21" s="86"/>
      <c r="C21" s="53"/>
      <c r="D21" s="54"/>
      <c r="E21" s="36"/>
      <c r="F21" s="53"/>
      <c r="G21" s="54"/>
      <c r="H21" s="36"/>
      <c r="I21" s="40"/>
      <c r="J21" s="41"/>
      <c r="K21" s="36"/>
      <c r="L21" s="36"/>
      <c r="M21" s="40"/>
      <c r="N21" s="41"/>
      <c r="O21" s="36"/>
    </row>
    <row r="22" spans="1:15" ht="15.75" thickTop="1">
      <c r="A22" s="13"/>
      <c r="B22" s="84" t="s">
        <v>582</v>
      </c>
      <c r="C22" s="160">
        <v>10512</v>
      </c>
      <c r="D22" s="117"/>
      <c r="E22" s="39"/>
      <c r="F22" s="160">
        <v>8959</v>
      </c>
      <c r="G22" s="117"/>
      <c r="H22" s="39"/>
      <c r="I22" s="37" t="s">
        <v>262</v>
      </c>
      <c r="J22" s="50">
        <v>5.86</v>
      </c>
      <c r="K22" s="39"/>
      <c r="L22" s="39"/>
      <c r="M22" s="37" t="s">
        <v>262</v>
      </c>
      <c r="N22" s="50">
        <v>5.79</v>
      </c>
      <c r="O22" s="39"/>
    </row>
    <row r="23" spans="1:15" ht="15.75" thickBot="1">
      <c r="A23" s="13"/>
      <c r="B23" s="84"/>
      <c r="C23" s="61"/>
      <c r="D23" s="62"/>
      <c r="E23" s="39"/>
      <c r="F23" s="61"/>
      <c r="G23" s="62"/>
      <c r="H23" s="39"/>
      <c r="I23" s="37"/>
      <c r="J23" s="50"/>
      <c r="K23" s="39"/>
      <c r="L23" s="39"/>
      <c r="M23" s="37"/>
      <c r="N23" s="50"/>
      <c r="O23" s="39"/>
    </row>
    <row r="24" spans="1:15" ht="15.75" thickTop="1">
      <c r="A24" s="13" t="s">
        <v>1127</v>
      </c>
      <c r="B24" s="12" t="s">
        <v>5</v>
      </c>
      <c r="C24" s="12"/>
      <c r="D24" s="12"/>
      <c r="E24" s="12"/>
      <c r="F24" s="12"/>
      <c r="G24" s="12"/>
      <c r="H24" s="12"/>
      <c r="I24" s="12"/>
      <c r="J24" s="12"/>
      <c r="K24" s="12"/>
      <c r="L24" s="12"/>
      <c r="M24" s="12"/>
      <c r="N24" s="12"/>
      <c r="O24" s="12"/>
    </row>
    <row r="25" spans="1:15">
      <c r="A25" s="13"/>
      <c r="B25" s="73" t="s">
        <v>583</v>
      </c>
      <c r="C25" s="73"/>
      <c r="D25" s="73"/>
      <c r="E25" s="73"/>
      <c r="F25" s="73"/>
      <c r="G25" s="73"/>
      <c r="H25" s="73"/>
      <c r="I25" s="73"/>
      <c r="J25" s="73"/>
      <c r="K25" s="73"/>
      <c r="L25" s="73"/>
      <c r="M25" s="73"/>
      <c r="N25" s="73"/>
      <c r="O25" s="73"/>
    </row>
    <row r="26" spans="1:15">
      <c r="A26" s="13"/>
      <c r="B26" s="30"/>
      <c r="C26" s="30"/>
      <c r="D26" s="30"/>
      <c r="E26" s="30"/>
      <c r="F26" s="30"/>
      <c r="G26" s="30"/>
    </row>
    <row r="27" spans="1:15">
      <c r="A27" s="13"/>
      <c r="B27" s="17"/>
      <c r="C27" s="17"/>
      <c r="D27" s="17"/>
      <c r="E27" s="17"/>
      <c r="F27" s="17"/>
      <c r="G27" s="17"/>
    </row>
    <row r="28" spans="1:15">
      <c r="A28" s="13"/>
      <c r="B28" s="36"/>
      <c r="C28" s="31" t="s">
        <v>297</v>
      </c>
      <c r="D28" s="31"/>
      <c r="E28" s="31"/>
      <c r="F28" s="31"/>
      <c r="G28" s="31"/>
    </row>
    <row r="29" spans="1:15" ht="15.75" thickBot="1">
      <c r="A29" s="13"/>
      <c r="B29" s="36"/>
      <c r="C29" s="31" t="s">
        <v>296</v>
      </c>
      <c r="D29" s="31"/>
      <c r="E29" s="31"/>
      <c r="F29" s="31"/>
      <c r="G29" s="31"/>
    </row>
    <row r="30" spans="1:15" ht="15.75" thickBot="1">
      <c r="A30" s="13"/>
      <c r="B30" s="80"/>
      <c r="C30" s="33">
        <v>2013</v>
      </c>
      <c r="D30" s="33"/>
      <c r="E30" s="18"/>
      <c r="F30" s="33">
        <v>2012</v>
      </c>
      <c r="G30" s="33"/>
    </row>
    <row r="31" spans="1:15">
      <c r="A31" s="13"/>
      <c r="B31" s="18"/>
      <c r="C31" s="34" t="s">
        <v>571</v>
      </c>
      <c r="D31" s="34"/>
      <c r="E31" s="34"/>
      <c r="F31" s="34"/>
      <c r="G31" s="34"/>
    </row>
    <row r="32" spans="1:15">
      <c r="A32" s="13"/>
      <c r="B32" s="37" t="s">
        <v>584</v>
      </c>
      <c r="C32" s="38">
        <v>6163</v>
      </c>
      <c r="D32" s="39"/>
      <c r="E32" s="39"/>
      <c r="F32" s="38">
        <v>5651</v>
      </c>
      <c r="G32" s="39"/>
    </row>
    <row r="33" spans="1:15">
      <c r="A33" s="13"/>
      <c r="B33" s="37"/>
      <c r="C33" s="38"/>
      <c r="D33" s="39"/>
      <c r="E33" s="39"/>
      <c r="F33" s="38"/>
      <c r="G33" s="39"/>
    </row>
    <row r="34" spans="1:15">
      <c r="A34" s="13"/>
      <c r="B34" s="40" t="s">
        <v>574</v>
      </c>
      <c r="C34" s="49">
        <v>4938</v>
      </c>
      <c r="D34" s="36"/>
      <c r="E34" s="36"/>
      <c r="F34" s="49">
        <v>4854</v>
      </c>
      <c r="G34" s="36"/>
    </row>
    <row r="35" spans="1:15">
      <c r="A35" s="13"/>
      <c r="B35" s="40"/>
      <c r="C35" s="49"/>
      <c r="D35" s="36"/>
      <c r="E35" s="36"/>
      <c r="F35" s="49"/>
      <c r="G35" s="36"/>
    </row>
    <row r="36" spans="1:15">
      <c r="A36" s="13"/>
      <c r="B36" s="26" t="s">
        <v>585</v>
      </c>
      <c r="C36" s="28" t="s">
        <v>586</v>
      </c>
      <c r="D36" s="26" t="s">
        <v>348</v>
      </c>
      <c r="E36" s="27"/>
      <c r="F36" s="28" t="s">
        <v>587</v>
      </c>
      <c r="G36" s="26" t="s">
        <v>348</v>
      </c>
    </row>
    <row r="37" spans="1:15" ht="15.75" thickBot="1">
      <c r="A37" s="13"/>
      <c r="B37" s="23" t="s">
        <v>578</v>
      </c>
      <c r="C37" s="161" t="s">
        <v>588</v>
      </c>
      <c r="D37" s="162" t="s">
        <v>348</v>
      </c>
      <c r="E37" s="18"/>
      <c r="F37" s="161" t="s">
        <v>589</v>
      </c>
      <c r="G37" s="162" t="s">
        <v>348</v>
      </c>
    </row>
    <row r="38" spans="1:15">
      <c r="A38" s="13"/>
      <c r="B38" s="37" t="s">
        <v>590</v>
      </c>
      <c r="C38" s="44">
        <v>7845</v>
      </c>
      <c r="D38" s="46"/>
      <c r="E38" s="39"/>
      <c r="F38" s="44">
        <v>6811</v>
      </c>
      <c r="G38" s="46"/>
    </row>
    <row r="39" spans="1:15" ht="15.75" thickBot="1">
      <c r="A39" s="13"/>
      <c r="B39" s="37"/>
      <c r="C39" s="61"/>
      <c r="D39" s="62"/>
      <c r="E39" s="39"/>
      <c r="F39" s="61"/>
      <c r="G39" s="62"/>
    </row>
    <row r="40" spans="1:15" ht="15.75" thickTop="1">
      <c r="A40" s="13" t="s">
        <v>1128</v>
      </c>
      <c r="B40" s="12" t="s">
        <v>5</v>
      </c>
      <c r="C40" s="12"/>
      <c r="D40" s="12"/>
      <c r="E40" s="12"/>
      <c r="F40" s="12"/>
      <c r="G40" s="12"/>
      <c r="H40" s="12"/>
      <c r="I40" s="12"/>
      <c r="J40" s="12"/>
      <c r="K40" s="12"/>
      <c r="L40" s="12"/>
      <c r="M40" s="12"/>
      <c r="N40" s="12"/>
      <c r="O40" s="12"/>
    </row>
    <row r="41" spans="1:15">
      <c r="A41" s="13"/>
      <c r="B41" s="73" t="s">
        <v>593</v>
      </c>
      <c r="C41" s="73"/>
      <c r="D41" s="73"/>
      <c r="E41" s="73"/>
      <c r="F41" s="73"/>
      <c r="G41" s="73"/>
      <c r="H41" s="73"/>
      <c r="I41" s="73"/>
      <c r="J41" s="73"/>
      <c r="K41" s="73"/>
      <c r="L41" s="73"/>
      <c r="M41" s="73"/>
      <c r="N41" s="73"/>
      <c r="O41" s="73"/>
    </row>
    <row r="42" spans="1:15">
      <c r="A42" s="13"/>
      <c r="B42" s="30"/>
      <c r="C42" s="30"/>
    </row>
    <row r="43" spans="1:15">
      <c r="A43" s="13"/>
      <c r="B43" s="17"/>
      <c r="C43" s="17"/>
    </row>
    <row r="44" spans="1:15" ht="25.5">
      <c r="A44" s="13"/>
      <c r="B44" s="82" t="s">
        <v>594</v>
      </c>
      <c r="C44" s="125">
        <v>2.52</v>
      </c>
    </row>
    <row r="45" spans="1:15">
      <c r="A45" s="13"/>
      <c r="B45" s="81" t="s">
        <v>595</v>
      </c>
      <c r="C45" s="163"/>
    </row>
    <row r="46" spans="1:15">
      <c r="A46" s="13"/>
      <c r="B46" s="82" t="s">
        <v>596</v>
      </c>
      <c r="C46" s="164">
        <v>0.80610000000000004</v>
      </c>
    </row>
    <row r="47" spans="1:15">
      <c r="A47" s="13"/>
      <c r="B47" s="81" t="s">
        <v>597</v>
      </c>
      <c r="C47" s="165">
        <v>7.7999999999999996E-3</v>
      </c>
    </row>
    <row r="48" spans="1:15">
      <c r="A48" s="13"/>
      <c r="B48" s="82" t="s">
        <v>598</v>
      </c>
      <c r="C48" s="25">
        <v>4.6500000000000004</v>
      </c>
    </row>
    <row r="49" spans="1:15">
      <c r="A49" s="13"/>
      <c r="B49" s="36" t="s">
        <v>599</v>
      </c>
      <c r="C49" s="36"/>
      <c r="D49" s="36"/>
      <c r="E49" s="36"/>
      <c r="F49" s="36"/>
      <c r="G49" s="36"/>
      <c r="H49" s="36"/>
      <c r="I49" s="36"/>
      <c r="J49" s="36"/>
      <c r="K49" s="36"/>
      <c r="L49" s="36"/>
      <c r="M49" s="36"/>
      <c r="N49" s="36"/>
      <c r="O49" s="36"/>
    </row>
    <row r="50" spans="1:15">
      <c r="A50" s="13"/>
      <c r="B50" s="17"/>
      <c r="C50" s="17"/>
    </row>
    <row r="51" spans="1:15" ht="51">
      <c r="A51" s="13"/>
      <c r="B51" s="166">
        <v>-1</v>
      </c>
      <c r="C51" s="122" t="s">
        <v>600</v>
      </c>
    </row>
    <row r="52" spans="1:15">
      <c r="A52" s="13"/>
      <c r="B52" s="17"/>
      <c r="C52" s="17"/>
    </row>
    <row r="53" spans="1:15" ht="25.5">
      <c r="A53" s="13"/>
      <c r="B53" s="166">
        <v>-2</v>
      </c>
      <c r="C53" s="122" t="s">
        <v>601</v>
      </c>
    </row>
    <row r="54" spans="1:15">
      <c r="A54" s="13"/>
      <c r="B54" s="17"/>
      <c r="C54" s="17"/>
    </row>
    <row r="55" spans="1:15" ht="25.5">
      <c r="A55" s="13"/>
      <c r="B55" s="166">
        <v>-3</v>
      </c>
      <c r="C55" s="122" t="s">
        <v>602</v>
      </c>
    </row>
  </sheetData>
  <mergeCells count="134">
    <mergeCell ref="A40:A55"/>
    <mergeCell ref="B40:O40"/>
    <mergeCell ref="B41:O41"/>
    <mergeCell ref="B49:O49"/>
    <mergeCell ref="B42:C42"/>
    <mergeCell ref="A1:A2"/>
    <mergeCell ref="B1:O1"/>
    <mergeCell ref="B2:O2"/>
    <mergeCell ref="B3:O3"/>
    <mergeCell ref="A4:A23"/>
    <mergeCell ref="B4:O4"/>
    <mergeCell ref="B5:O5"/>
    <mergeCell ref="A24:A39"/>
    <mergeCell ref="B24:O24"/>
    <mergeCell ref="B38:B39"/>
    <mergeCell ref="C38:C39"/>
    <mergeCell ref="D38:D39"/>
    <mergeCell ref="E38:E39"/>
    <mergeCell ref="F38:F39"/>
    <mergeCell ref="G38:G39"/>
    <mergeCell ref="B34:B35"/>
    <mergeCell ref="C34:C35"/>
    <mergeCell ref="D34:D35"/>
    <mergeCell ref="E34:E35"/>
    <mergeCell ref="F34:F35"/>
    <mergeCell ref="G34:G35"/>
    <mergeCell ref="C30:D30"/>
    <mergeCell ref="F30:G30"/>
    <mergeCell ref="C31:G31"/>
    <mergeCell ref="B32:B33"/>
    <mergeCell ref="C32:C33"/>
    <mergeCell ref="D32:D33"/>
    <mergeCell ref="E32:E33"/>
    <mergeCell ref="F32:F33"/>
    <mergeCell ref="G32:G33"/>
    <mergeCell ref="N22:N23"/>
    <mergeCell ref="O22:O23"/>
    <mergeCell ref="B26:G26"/>
    <mergeCell ref="B28:B29"/>
    <mergeCell ref="C28:G28"/>
    <mergeCell ref="C29:G29"/>
    <mergeCell ref="B25:O2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C11:G11"/>
    <mergeCell ref="I11:O11"/>
    <mergeCell ref="B12:B13"/>
    <mergeCell ref="C12:C13"/>
    <mergeCell ref="D12:D13"/>
    <mergeCell ref="E12:E13"/>
    <mergeCell ref="F12:F13"/>
    <mergeCell ref="G12:G13"/>
    <mergeCell ref="H12:H13"/>
    <mergeCell ref="I12:I13"/>
    <mergeCell ref="B6:O6"/>
    <mergeCell ref="B8:B9"/>
    <mergeCell ref="C8:O8"/>
    <mergeCell ref="C9:O9"/>
    <mergeCell ref="C10:D10"/>
    <mergeCell ref="F10:G10"/>
    <mergeCell ref="I10:K10"/>
    <mergeCell ref="M10: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0.5703125" bestFit="1" customWidth="1"/>
    <col min="2" max="2" width="36.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11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3</v>
      </c>
      <c r="B3" s="12" t="s">
        <v>5</v>
      </c>
      <c r="C3" s="12"/>
      <c r="D3" s="12"/>
      <c r="E3" s="12"/>
      <c r="F3" s="12"/>
      <c r="G3" s="12"/>
      <c r="H3" s="12"/>
      <c r="I3" s="12"/>
      <c r="J3" s="12"/>
      <c r="K3" s="12"/>
      <c r="L3" s="12"/>
      <c r="M3" s="12"/>
      <c r="N3" s="12"/>
      <c r="O3" s="12"/>
      <c r="P3" s="12"/>
      <c r="Q3" s="12"/>
    </row>
    <row r="4" spans="1:17" ht="15" customHeight="1">
      <c r="A4" s="13" t="s">
        <v>1130</v>
      </c>
      <c r="B4" s="12" t="s">
        <v>5</v>
      </c>
      <c r="C4" s="12"/>
      <c r="D4" s="12"/>
      <c r="E4" s="12"/>
      <c r="F4" s="12"/>
      <c r="G4" s="12"/>
      <c r="H4" s="12"/>
      <c r="I4" s="12"/>
      <c r="J4" s="12"/>
      <c r="K4" s="12"/>
      <c r="L4" s="12"/>
      <c r="M4" s="12"/>
      <c r="N4" s="12"/>
      <c r="O4" s="12"/>
      <c r="P4" s="12"/>
      <c r="Q4" s="12"/>
    </row>
    <row r="5" spans="1:17">
      <c r="A5" s="13"/>
      <c r="B5" s="73" t="s">
        <v>619</v>
      </c>
      <c r="C5" s="73"/>
      <c r="D5" s="73"/>
      <c r="E5" s="73"/>
      <c r="F5" s="73"/>
      <c r="G5" s="73"/>
      <c r="H5" s="73"/>
      <c r="I5" s="73"/>
      <c r="J5" s="73"/>
      <c r="K5" s="73"/>
      <c r="L5" s="73"/>
      <c r="M5" s="73"/>
      <c r="N5" s="73"/>
      <c r="O5" s="73"/>
      <c r="P5" s="73"/>
      <c r="Q5" s="73"/>
    </row>
    <row r="6" spans="1:17">
      <c r="A6" s="13"/>
      <c r="B6" s="30"/>
      <c r="C6" s="30"/>
      <c r="D6" s="30"/>
      <c r="E6" s="30"/>
      <c r="F6" s="30"/>
      <c r="G6" s="30"/>
      <c r="H6" s="30"/>
      <c r="I6" s="30"/>
      <c r="J6" s="30"/>
      <c r="K6" s="30"/>
      <c r="L6" s="30"/>
      <c r="M6" s="30"/>
      <c r="N6" s="30"/>
      <c r="O6" s="30"/>
      <c r="P6" s="30"/>
      <c r="Q6" s="30"/>
    </row>
    <row r="7" spans="1:17">
      <c r="A7" s="13"/>
      <c r="B7" s="17"/>
      <c r="C7" s="17"/>
      <c r="D7" s="17"/>
      <c r="E7" s="17"/>
      <c r="F7" s="17"/>
      <c r="G7" s="17"/>
      <c r="H7" s="17"/>
      <c r="I7" s="17"/>
      <c r="J7" s="17"/>
      <c r="K7" s="17"/>
      <c r="L7" s="17"/>
      <c r="M7" s="17"/>
      <c r="N7" s="17"/>
      <c r="O7" s="17"/>
      <c r="P7" s="17"/>
      <c r="Q7" s="17"/>
    </row>
    <row r="8" spans="1:17" ht="15.75" thickBot="1">
      <c r="A8" s="13"/>
      <c r="B8" s="18"/>
      <c r="C8" s="57" t="s">
        <v>472</v>
      </c>
      <c r="D8" s="57"/>
      <c r="E8" s="57"/>
      <c r="F8" s="57"/>
      <c r="G8" s="57"/>
      <c r="H8" s="57"/>
      <c r="I8" s="57"/>
      <c r="J8" s="18"/>
      <c r="K8" s="57" t="s">
        <v>473</v>
      </c>
      <c r="L8" s="57"/>
      <c r="M8" s="57"/>
      <c r="N8" s="57"/>
      <c r="O8" s="57"/>
      <c r="P8" s="57"/>
      <c r="Q8" s="57"/>
    </row>
    <row r="9" spans="1:17" ht="15.75" thickBot="1">
      <c r="A9" s="13"/>
      <c r="B9" s="18"/>
      <c r="C9" s="167">
        <v>2013</v>
      </c>
      <c r="D9" s="167"/>
      <c r="E9" s="167"/>
      <c r="F9" s="18"/>
      <c r="G9" s="167">
        <v>2012</v>
      </c>
      <c r="H9" s="167"/>
      <c r="I9" s="167"/>
      <c r="J9" s="18"/>
      <c r="K9" s="167">
        <v>2013</v>
      </c>
      <c r="L9" s="167"/>
      <c r="M9" s="167"/>
      <c r="N9" s="18"/>
      <c r="O9" s="167">
        <v>2012</v>
      </c>
      <c r="P9" s="167"/>
      <c r="Q9" s="167"/>
    </row>
    <row r="10" spans="1:17">
      <c r="A10" s="13"/>
      <c r="B10" s="27"/>
      <c r="C10" s="66" t="s">
        <v>260</v>
      </c>
      <c r="D10" s="66"/>
      <c r="E10" s="66"/>
      <c r="F10" s="66"/>
      <c r="G10" s="66"/>
      <c r="H10" s="66"/>
      <c r="I10" s="66"/>
      <c r="J10" s="27"/>
      <c r="K10" s="66" t="s">
        <v>260</v>
      </c>
      <c r="L10" s="66"/>
      <c r="M10" s="66"/>
      <c r="N10" s="66"/>
      <c r="O10" s="66"/>
      <c r="P10" s="66"/>
      <c r="Q10" s="66"/>
    </row>
    <row r="11" spans="1:17">
      <c r="A11" s="13"/>
      <c r="B11" s="168" t="s">
        <v>620</v>
      </c>
      <c r="C11" s="40" t="s">
        <v>262</v>
      </c>
      <c r="D11" s="49">
        <v>3771</v>
      </c>
      <c r="E11" s="36"/>
      <c r="F11" s="36"/>
      <c r="G11" s="40" t="s">
        <v>262</v>
      </c>
      <c r="H11" s="49">
        <v>2718</v>
      </c>
      <c r="I11" s="36"/>
      <c r="J11" s="36"/>
      <c r="K11" s="40" t="s">
        <v>262</v>
      </c>
      <c r="L11" s="49">
        <v>10441</v>
      </c>
      <c r="M11" s="36"/>
      <c r="N11" s="36"/>
      <c r="O11" s="40" t="s">
        <v>262</v>
      </c>
      <c r="P11" s="49">
        <v>5086</v>
      </c>
      <c r="Q11" s="36"/>
    </row>
    <row r="12" spans="1:17">
      <c r="A12" s="13"/>
      <c r="B12" s="168"/>
      <c r="C12" s="40"/>
      <c r="D12" s="49"/>
      <c r="E12" s="36"/>
      <c r="F12" s="36"/>
      <c r="G12" s="40"/>
      <c r="H12" s="49"/>
      <c r="I12" s="36"/>
      <c r="J12" s="36"/>
      <c r="K12" s="40"/>
      <c r="L12" s="49"/>
      <c r="M12" s="36"/>
      <c r="N12" s="36"/>
      <c r="O12" s="40"/>
      <c r="P12" s="49"/>
      <c r="Q12" s="36"/>
    </row>
    <row r="13" spans="1:17" ht="23.25" customHeight="1">
      <c r="A13" s="13"/>
      <c r="B13" s="169" t="s">
        <v>621</v>
      </c>
      <c r="C13" s="38">
        <v>1826</v>
      </c>
      <c r="D13" s="38"/>
      <c r="E13" s="39"/>
      <c r="F13" s="39"/>
      <c r="G13" s="38">
        <v>1307</v>
      </c>
      <c r="H13" s="38"/>
      <c r="I13" s="39"/>
      <c r="J13" s="39"/>
      <c r="K13" s="38">
        <v>4990</v>
      </c>
      <c r="L13" s="38"/>
      <c r="M13" s="39"/>
      <c r="N13" s="39"/>
      <c r="O13" s="38">
        <v>2415</v>
      </c>
      <c r="P13" s="38"/>
      <c r="Q13" s="39"/>
    </row>
    <row r="14" spans="1:17">
      <c r="A14" s="13"/>
      <c r="B14" s="169"/>
      <c r="C14" s="38"/>
      <c r="D14" s="38"/>
      <c r="E14" s="39"/>
      <c r="F14" s="39"/>
      <c r="G14" s="38"/>
      <c r="H14" s="38"/>
      <c r="I14" s="39"/>
      <c r="J14" s="39"/>
      <c r="K14" s="38"/>
      <c r="L14" s="38"/>
      <c r="M14" s="39"/>
      <c r="N14" s="39"/>
      <c r="O14" s="38"/>
      <c r="P14" s="38"/>
      <c r="Q14" s="39"/>
    </row>
    <row r="15" spans="1:17">
      <c r="A15" s="13"/>
      <c r="B15" s="168" t="s">
        <v>622</v>
      </c>
      <c r="C15" s="49">
        <v>2562</v>
      </c>
      <c r="D15" s="49"/>
      <c r="E15" s="36"/>
      <c r="F15" s="36"/>
      <c r="G15" s="49">
        <v>2562</v>
      </c>
      <c r="H15" s="49"/>
      <c r="I15" s="36"/>
      <c r="J15" s="36"/>
      <c r="K15" s="49">
        <v>7686</v>
      </c>
      <c r="L15" s="49"/>
      <c r="M15" s="36"/>
      <c r="N15" s="36"/>
      <c r="O15" s="49">
        <v>7686</v>
      </c>
      <c r="P15" s="49"/>
      <c r="Q15" s="36"/>
    </row>
    <row r="16" spans="1:17">
      <c r="A16" s="13"/>
      <c r="B16" s="168"/>
      <c r="C16" s="49"/>
      <c r="D16" s="49"/>
      <c r="E16" s="36"/>
      <c r="F16" s="36"/>
      <c r="G16" s="49"/>
      <c r="H16" s="49"/>
      <c r="I16" s="36"/>
      <c r="J16" s="36"/>
      <c r="K16" s="49"/>
      <c r="L16" s="49"/>
      <c r="M16" s="36"/>
      <c r="N16" s="36"/>
      <c r="O16" s="49"/>
      <c r="P16" s="49"/>
      <c r="Q16" s="36"/>
    </row>
    <row r="17" spans="1:17">
      <c r="A17" s="13"/>
      <c r="B17" s="169" t="s">
        <v>623</v>
      </c>
      <c r="C17" s="38">
        <v>4424</v>
      </c>
      <c r="D17" s="38"/>
      <c r="E17" s="39"/>
      <c r="F17" s="39"/>
      <c r="G17" s="38">
        <v>3233</v>
      </c>
      <c r="H17" s="38"/>
      <c r="I17" s="39"/>
      <c r="J17" s="39"/>
      <c r="K17" s="38">
        <v>13231</v>
      </c>
      <c r="L17" s="38"/>
      <c r="M17" s="39"/>
      <c r="N17" s="39"/>
      <c r="O17" s="38">
        <v>7493</v>
      </c>
      <c r="P17" s="38"/>
      <c r="Q17" s="39"/>
    </row>
    <row r="18" spans="1:17">
      <c r="A18" s="13"/>
      <c r="B18" s="169"/>
      <c r="C18" s="38"/>
      <c r="D18" s="38"/>
      <c r="E18" s="39"/>
      <c r="F18" s="39"/>
      <c r="G18" s="38"/>
      <c r="H18" s="38"/>
      <c r="I18" s="39"/>
      <c r="J18" s="39"/>
      <c r="K18" s="38"/>
      <c r="L18" s="38"/>
      <c r="M18" s="39"/>
      <c r="N18" s="39"/>
      <c r="O18" s="38"/>
      <c r="P18" s="38"/>
      <c r="Q18" s="39"/>
    </row>
    <row r="19" spans="1:17">
      <c r="A19" s="13"/>
      <c r="B19" s="168" t="s">
        <v>624</v>
      </c>
      <c r="C19" s="49">
        <v>1834</v>
      </c>
      <c r="D19" s="49"/>
      <c r="E19" s="36"/>
      <c r="F19" s="36"/>
      <c r="G19" s="41" t="s">
        <v>247</v>
      </c>
      <c r="H19" s="41"/>
      <c r="I19" s="36"/>
      <c r="J19" s="36"/>
      <c r="K19" s="49">
        <v>5686</v>
      </c>
      <c r="L19" s="49"/>
      <c r="M19" s="36"/>
      <c r="N19" s="36"/>
      <c r="O19" s="41" t="s">
        <v>247</v>
      </c>
      <c r="P19" s="41"/>
      <c r="Q19" s="36"/>
    </row>
    <row r="20" spans="1:17" ht="15.75" thickBot="1">
      <c r="A20" s="13"/>
      <c r="B20" s="168"/>
      <c r="C20" s="58"/>
      <c r="D20" s="58"/>
      <c r="E20" s="43"/>
      <c r="F20" s="36"/>
      <c r="G20" s="42"/>
      <c r="H20" s="42"/>
      <c r="I20" s="43"/>
      <c r="J20" s="36"/>
      <c r="K20" s="58"/>
      <c r="L20" s="58"/>
      <c r="M20" s="43"/>
      <c r="N20" s="36"/>
      <c r="O20" s="42"/>
      <c r="P20" s="42"/>
      <c r="Q20" s="43"/>
    </row>
    <row r="21" spans="1:17">
      <c r="A21" s="13"/>
      <c r="B21" s="169" t="s">
        <v>625</v>
      </c>
      <c r="C21" s="59" t="s">
        <v>262</v>
      </c>
      <c r="D21" s="44">
        <v>14417</v>
      </c>
      <c r="E21" s="46"/>
      <c r="F21" s="39"/>
      <c r="G21" s="59" t="s">
        <v>262</v>
      </c>
      <c r="H21" s="44">
        <v>9820</v>
      </c>
      <c r="I21" s="46"/>
      <c r="J21" s="39"/>
      <c r="K21" s="59" t="s">
        <v>262</v>
      </c>
      <c r="L21" s="44">
        <v>42034</v>
      </c>
      <c r="M21" s="46"/>
      <c r="N21" s="39"/>
      <c r="O21" s="59" t="s">
        <v>262</v>
      </c>
      <c r="P21" s="44">
        <v>22680</v>
      </c>
      <c r="Q21" s="46"/>
    </row>
    <row r="22" spans="1:17" ht="15.75" thickBot="1">
      <c r="A22" s="13"/>
      <c r="B22" s="169"/>
      <c r="C22" s="60"/>
      <c r="D22" s="61"/>
      <c r="E22" s="62"/>
      <c r="F22" s="39"/>
      <c r="G22" s="60"/>
      <c r="H22" s="61"/>
      <c r="I22" s="62"/>
      <c r="J22" s="39"/>
      <c r="K22" s="60"/>
      <c r="L22" s="61"/>
      <c r="M22" s="62"/>
      <c r="N22" s="39"/>
      <c r="O22" s="60"/>
      <c r="P22" s="61"/>
      <c r="Q22" s="62"/>
    </row>
    <row r="23" spans="1:17" ht="15.75" thickTop="1"/>
  </sheetData>
  <mergeCells count="96">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9" customWidth="1"/>
    <col min="3" max="3" width="2.140625" customWidth="1"/>
    <col min="4" max="4" width="6.5703125" customWidth="1"/>
    <col min="5" max="5" width="1.5703125" customWidth="1"/>
    <col min="6" max="6" width="9.85546875" customWidth="1"/>
    <col min="7" max="7" width="2.140625" customWidth="1"/>
    <col min="8" max="8" width="6" customWidth="1"/>
    <col min="9" max="10" width="9.85546875" customWidth="1"/>
    <col min="11" max="11" width="2.140625" customWidth="1"/>
    <col min="12" max="12" width="7.140625" customWidth="1"/>
    <col min="13" max="14" width="9.85546875" customWidth="1"/>
    <col min="15" max="15" width="2.140625" customWidth="1"/>
    <col min="16" max="16" width="6" customWidth="1"/>
    <col min="17" max="17" width="9.85546875" customWidth="1"/>
  </cols>
  <sheetData>
    <row r="1" spans="1:17" ht="15" customHeight="1">
      <c r="A1" s="7" t="s">
        <v>11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3</v>
      </c>
      <c r="B3" s="12" t="s">
        <v>5</v>
      </c>
      <c r="C3" s="12"/>
      <c r="D3" s="12"/>
      <c r="E3" s="12"/>
      <c r="F3" s="12"/>
      <c r="G3" s="12"/>
      <c r="H3" s="12"/>
      <c r="I3" s="12"/>
      <c r="J3" s="12"/>
      <c r="K3" s="12"/>
      <c r="L3" s="12"/>
      <c r="M3" s="12"/>
      <c r="N3" s="12"/>
      <c r="O3" s="12"/>
      <c r="P3" s="12"/>
      <c r="Q3" s="12"/>
    </row>
    <row r="4" spans="1:17" ht="15" customHeight="1">
      <c r="A4" s="13" t="s">
        <v>1132</v>
      </c>
      <c r="B4" s="12" t="s">
        <v>5</v>
      </c>
      <c r="C4" s="12"/>
      <c r="D4" s="12"/>
      <c r="E4" s="12"/>
      <c r="F4" s="12"/>
      <c r="G4" s="12"/>
      <c r="H4" s="12"/>
      <c r="I4" s="12"/>
      <c r="J4" s="12"/>
      <c r="K4" s="12"/>
      <c r="L4" s="12"/>
      <c r="M4" s="12"/>
      <c r="N4" s="12"/>
      <c r="O4" s="12"/>
      <c r="P4" s="12"/>
      <c r="Q4" s="12"/>
    </row>
    <row r="5" spans="1:17">
      <c r="A5" s="13"/>
      <c r="B5" s="40" t="s">
        <v>636</v>
      </c>
      <c r="C5" s="40"/>
      <c r="D5" s="40"/>
      <c r="E5" s="40"/>
      <c r="F5" s="40"/>
      <c r="G5" s="40"/>
      <c r="H5" s="40"/>
      <c r="I5" s="40"/>
      <c r="J5" s="40"/>
      <c r="K5" s="40"/>
      <c r="L5" s="40"/>
      <c r="M5" s="40"/>
      <c r="N5" s="40"/>
      <c r="O5" s="40"/>
      <c r="P5" s="40"/>
      <c r="Q5" s="40"/>
    </row>
    <row r="6" spans="1:17">
      <c r="A6" s="13"/>
      <c r="B6" s="30"/>
      <c r="C6" s="30"/>
      <c r="D6" s="30"/>
      <c r="E6" s="30"/>
      <c r="F6" s="30"/>
      <c r="G6" s="30"/>
      <c r="H6" s="30"/>
      <c r="I6" s="30"/>
      <c r="J6" s="30"/>
      <c r="K6" s="30"/>
      <c r="L6" s="30"/>
      <c r="M6" s="30"/>
      <c r="N6" s="30"/>
      <c r="O6" s="30"/>
      <c r="P6" s="30"/>
      <c r="Q6" s="30"/>
    </row>
    <row r="7" spans="1:17">
      <c r="A7" s="13"/>
      <c r="B7" s="17"/>
      <c r="C7" s="17"/>
      <c r="D7" s="17"/>
      <c r="E7" s="17"/>
      <c r="F7" s="17"/>
      <c r="G7" s="17"/>
      <c r="H7" s="17"/>
      <c r="I7" s="17"/>
      <c r="J7" s="17"/>
      <c r="K7" s="17"/>
      <c r="L7" s="17"/>
      <c r="M7" s="17"/>
      <c r="N7" s="17"/>
      <c r="O7" s="17"/>
      <c r="P7" s="17"/>
      <c r="Q7" s="17"/>
    </row>
    <row r="8" spans="1:17">
      <c r="A8" s="13"/>
      <c r="B8" s="18"/>
      <c r="C8" s="31" t="s">
        <v>637</v>
      </c>
      <c r="D8" s="31"/>
      <c r="E8" s="31"/>
      <c r="F8" s="31"/>
      <c r="G8" s="31"/>
      <c r="H8" s="31"/>
      <c r="I8" s="31"/>
      <c r="J8" s="18"/>
      <c r="K8" s="31" t="s">
        <v>638</v>
      </c>
      <c r="L8" s="31"/>
      <c r="M8" s="31"/>
      <c r="N8" s="31"/>
      <c r="O8" s="31"/>
      <c r="P8" s="31"/>
      <c r="Q8" s="31"/>
    </row>
    <row r="9" spans="1:17" ht="15.75" thickBot="1">
      <c r="A9" s="13"/>
      <c r="B9" s="18"/>
      <c r="C9" s="32" t="s">
        <v>283</v>
      </c>
      <c r="D9" s="32"/>
      <c r="E9" s="32"/>
      <c r="F9" s="32"/>
      <c r="G9" s="32"/>
      <c r="H9" s="32"/>
      <c r="I9" s="32"/>
      <c r="J9" s="18"/>
      <c r="K9" s="32" t="s">
        <v>283</v>
      </c>
      <c r="L9" s="32"/>
      <c r="M9" s="32"/>
      <c r="N9" s="32"/>
      <c r="O9" s="32"/>
      <c r="P9" s="32"/>
      <c r="Q9" s="32"/>
    </row>
    <row r="10" spans="1:17" ht="15.75" thickBot="1">
      <c r="A10" s="13"/>
      <c r="B10" s="18"/>
      <c r="C10" s="33">
        <v>2013</v>
      </c>
      <c r="D10" s="33"/>
      <c r="E10" s="33"/>
      <c r="F10" s="18"/>
      <c r="G10" s="33">
        <v>2012</v>
      </c>
      <c r="H10" s="33"/>
      <c r="I10" s="33"/>
      <c r="J10" s="18"/>
      <c r="K10" s="33">
        <v>2013</v>
      </c>
      <c r="L10" s="33"/>
      <c r="M10" s="33"/>
      <c r="N10" s="18"/>
      <c r="O10" s="33">
        <v>2012</v>
      </c>
      <c r="P10" s="33"/>
      <c r="Q10" s="33"/>
    </row>
    <row r="11" spans="1:17">
      <c r="A11" s="13"/>
      <c r="B11" s="18"/>
      <c r="C11" s="34" t="s">
        <v>260</v>
      </c>
      <c r="D11" s="34"/>
      <c r="E11" s="34"/>
      <c r="F11" s="34"/>
      <c r="G11" s="34"/>
      <c r="H11" s="34"/>
      <c r="I11" s="34"/>
      <c r="J11" s="34"/>
      <c r="K11" s="34"/>
      <c r="L11" s="34"/>
      <c r="M11" s="34"/>
      <c r="N11" s="34"/>
      <c r="O11" s="34"/>
      <c r="P11" s="34"/>
      <c r="Q11" s="34"/>
    </row>
    <row r="12" spans="1:17">
      <c r="A12" s="13"/>
      <c r="B12" s="37" t="s">
        <v>639</v>
      </c>
      <c r="C12" s="50" t="s">
        <v>640</v>
      </c>
      <c r="D12" s="50"/>
      <c r="E12" s="37" t="s">
        <v>348</v>
      </c>
      <c r="F12" s="39"/>
      <c r="G12" s="38">
        <v>1983</v>
      </c>
      <c r="H12" s="38"/>
      <c r="I12" s="39"/>
      <c r="J12" s="39"/>
      <c r="K12" s="38">
        <v>40944</v>
      </c>
      <c r="L12" s="38"/>
      <c r="M12" s="39"/>
      <c r="N12" s="39"/>
      <c r="O12" s="38">
        <v>9143</v>
      </c>
      <c r="P12" s="38"/>
      <c r="Q12" s="39"/>
    </row>
    <row r="13" spans="1:17" ht="15.75" thickBot="1">
      <c r="A13" s="13"/>
      <c r="B13" s="37"/>
      <c r="C13" s="51"/>
      <c r="D13" s="51"/>
      <c r="E13" s="133"/>
      <c r="F13" s="39"/>
      <c r="G13" s="45"/>
      <c r="H13" s="45"/>
      <c r="I13" s="47"/>
      <c r="J13" s="39"/>
      <c r="K13" s="45"/>
      <c r="L13" s="45"/>
      <c r="M13" s="47"/>
      <c r="N13" s="39"/>
      <c r="O13" s="45"/>
      <c r="P13" s="45"/>
      <c r="Q13" s="47"/>
    </row>
    <row r="14" spans="1:17">
      <c r="A14" s="13"/>
      <c r="B14" s="40" t="s">
        <v>641</v>
      </c>
      <c r="C14" s="94" t="s">
        <v>262</v>
      </c>
      <c r="D14" s="96" t="s">
        <v>640</v>
      </c>
      <c r="E14" s="94" t="s">
        <v>348</v>
      </c>
      <c r="F14" s="36"/>
      <c r="G14" s="94" t="s">
        <v>262</v>
      </c>
      <c r="H14" s="52">
        <v>1983</v>
      </c>
      <c r="I14" s="48"/>
      <c r="J14" s="36"/>
      <c r="K14" s="94" t="s">
        <v>262</v>
      </c>
      <c r="L14" s="52">
        <v>40944</v>
      </c>
      <c r="M14" s="48"/>
      <c r="N14" s="36"/>
      <c r="O14" s="94" t="s">
        <v>262</v>
      </c>
      <c r="P14" s="52">
        <v>9143</v>
      </c>
      <c r="Q14" s="48"/>
    </row>
    <row r="15" spans="1:17" ht="15.75" thickBot="1">
      <c r="A15" s="13"/>
      <c r="B15" s="40"/>
      <c r="C15" s="95"/>
      <c r="D15" s="97"/>
      <c r="E15" s="95"/>
      <c r="F15" s="36"/>
      <c r="G15" s="95"/>
      <c r="H15" s="53"/>
      <c r="I15" s="54"/>
      <c r="J15" s="36"/>
      <c r="K15" s="95"/>
      <c r="L15" s="53"/>
      <c r="M15" s="54"/>
      <c r="N15" s="36"/>
      <c r="O15" s="95"/>
      <c r="P15" s="53"/>
      <c r="Q15" s="54"/>
    </row>
    <row r="16" spans="1:17" ht="15.75" thickTop="1"/>
  </sheetData>
  <mergeCells count="45">
    <mergeCell ref="O14:O15"/>
    <mergeCell ref="P14:P15"/>
    <mergeCell ref="Q14:Q15"/>
    <mergeCell ref="A1:A2"/>
    <mergeCell ref="B1:Q1"/>
    <mergeCell ref="B2:Q2"/>
    <mergeCell ref="B3:Q3"/>
    <mergeCell ref="A4:A15"/>
    <mergeCell ref="B4:Q4"/>
    <mergeCell ref="B5:Q5"/>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C11:Q11"/>
    <mergeCell ref="B12:B13"/>
    <mergeCell ref="C12:D13"/>
    <mergeCell ref="E12:E13"/>
    <mergeCell ref="F12:F13"/>
    <mergeCell ref="G12:H13"/>
    <mergeCell ref="I12:I13"/>
    <mergeCell ref="J12:J13"/>
    <mergeCell ref="K12:L13"/>
    <mergeCell ref="M12:M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2.5703125" customWidth="1"/>
    <col min="3" max="3" width="36.5703125" bestFit="1" customWidth="1"/>
    <col min="4" max="4" width="2" customWidth="1"/>
    <col min="5" max="5" width="4" customWidth="1"/>
    <col min="6" max="6" width="1.5703125" customWidth="1"/>
    <col min="7" max="7" width="9.42578125" customWidth="1"/>
    <col min="8" max="8" width="2" customWidth="1"/>
    <col min="9" max="9" width="4" customWidth="1"/>
    <col min="10" max="11" width="9.42578125" customWidth="1"/>
    <col min="12" max="12" width="2" customWidth="1"/>
    <col min="13" max="13" width="5.7109375" customWidth="1"/>
    <col min="14" max="15" width="9.42578125" customWidth="1"/>
    <col min="16" max="16" width="2" customWidth="1"/>
    <col min="17" max="17" width="5.7109375" customWidth="1"/>
    <col min="18" max="18" width="9.42578125" customWidth="1"/>
  </cols>
  <sheetData>
    <row r="1" spans="1:18" ht="15" customHeight="1">
      <c r="A1" s="7" t="s">
        <v>11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45</v>
      </c>
      <c r="B3" s="12" t="s">
        <v>5</v>
      </c>
      <c r="C3" s="12"/>
      <c r="D3" s="12"/>
      <c r="E3" s="12"/>
      <c r="F3" s="12"/>
      <c r="G3" s="12"/>
      <c r="H3" s="12"/>
      <c r="I3" s="12"/>
      <c r="J3" s="12"/>
      <c r="K3" s="12"/>
      <c r="L3" s="12"/>
      <c r="M3" s="12"/>
      <c r="N3" s="12"/>
      <c r="O3" s="12"/>
      <c r="P3" s="12"/>
      <c r="Q3" s="12"/>
      <c r="R3" s="12"/>
    </row>
    <row r="4" spans="1:18" ht="15" customHeight="1">
      <c r="A4" s="13" t="s">
        <v>1134</v>
      </c>
      <c r="B4" s="12" t="s">
        <v>5</v>
      </c>
      <c r="C4" s="12"/>
      <c r="D4" s="12"/>
      <c r="E4" s="12"/>
      <c r="F4" s="12"/>
      <c r="G4" s="12"/>
      <c r="H4" s="12"/>
      <c r="I4" s="12"/>
      <c r="J4" s="12"/>
      <c r="K4" s="12"/>
      <c r="L4" s="12"/>
      <c r="M4" s="12"/>
      <c r="N4" s="12"/>
      <c r="O4" s="12"/>
      <c r="P4" s="12"/>
      <c r="Q4" s="12"/>
      <c r="R4" s="12"/>
    </row>
    <row r="5" spans="1:18">
      <c r="A5" s="13"/>
      <c r="B5" s="36" t="s">
        <v>647</v>
      </c>
      <c r="C5" s="36"/>
      <c r="D5" s="36"/>
      <c r="E5" s="36"/>
      <c r="F5" s="36"/>
      <c r="G5" s="36"/>
      <c r="H5" s="36"/>
      <c r="I5" s="36"/>
      <c r="J5" s="36"/>
      <c r="K5" s="36"/>
      <c r="L5" s="36"/>
      <c r="M5" s="36"/>
      <c r="N5" s="36"/>
      <c r="O5" s="36"/>
      <c r="P5" s="36"/>
      <c r="Q5" s="36"/>
      <c r="R5" s="36"/>
    </row>
    <row r="6" spans="1:18">
      <c r="A6" s="13"/>
      <c r="B6" s="30"/>
      <c r="C6" s="30"/>
      <c r="D6" s="30"/>
      <c r="E6" s="30"/>
      <c r="F6" s="30"/>
      <c r="G6" s="30"/>
      <c r="H6" s="30"/>
      <c r="I6" s="30"/>
      <c r="J6" s="30"/>
      <c r="K6" s="30"/>
      <c r="L6" s="30"/>
      <c r="M6" s="30"/>
      <c r="N6" s="30"/>
      <c r="O6" s="30"/>
      <c r="P6" s="30"/>
      <c r="Q6" s="30"/>
      <c r="R6" s="30"/>
    </row>
    <row r="7" spans="1:18">
      <c r="A7" s="13"/>
      <c r="B7" s="17"/>
      <c r="C7" s="17"/>
      <c r="D7" s="17"/>
      <c r="E7" s="17"/>
      <c r="F7" s="17"/>
      <c r="G7" s="17"/>
      <c r="H7" s="17"/>
      <c r="I7" s="17"/>
      <c r="J7" s="17"/>
      <c r="K7" s="17"/>
      <c r="L7" s="17"/>
      <c r="M7" s="17"/>
      <c r="N7" s="17"/>
      <c r="O7" s="17"/>
      <c r="P7" s="17"/>
      <c r="Q7" s="17"/>
      <c r="R7" s="17"/>
    </row>
    <row r="8" spans="1:18">
      <c r="A8" s="13"/>
      <c r="B8" s="36"/>
      <c r="C8" s="36"/>
      <c r="D8" s="31" t="s">
        <v>295</v>
      </c>
      <c r="E8" s="31"/>
      <c r="F8" s="31"/>
      <c r="G8" s="31"/>
      <c r="H8" s="31"/>
      <c r="I8" s="31"/>
      <c r="J8" s="31"/>
      <c r="K8" s="36"/>
      <c r="L8" s="31" t="s">
        <v>297</v>
      </c>
      <c r="M8" s="31"/>
      <c r="N8" s="31"/>
      <c r="O8" s="31"/>
      <c r="P8" s="31"/>
      <c r="Q8" s="31"/>
      <c r="R8" s="31"/>
    </row>
    <row r="9" spans="1:18">
      <c r="A9" s="13"/>
      <c r="B9" s="36"/>
      <c r="C9" s="36"/>
      <c r="D9" s="31"/>
      <c r="E9" s="31"/>
      <c r="F9" s="31"/>
      <c r="G9" s="31"/>
      <c r="H9" s="31"/>
      <c r="I9" s="31"/>
      <c r="J9" s="31"/>
      <c r="K9" s="36"/>
      <c r="L9" s="31"/>
      <c r="M9" s="31"/>
      <c r="N9" s="31"/>
      <c r="O9" s="31"/>
      <c r="P9" s="31"/>
      <c r="Q9" s="31"/>
      <c r="R9" s="31"/>
    </row>
    <row r="10" spans="1:18">
      <c r="A10" s="13"/>
      <c r="B10" s="36"/>
      <c r="C10" s="36"/>
      <c r="D10" s="31" t="s">
        <v>296</v>
      </c>
      <c r="E10" s="31"/>
      <c r="F10" s="31"/>
      <c r="G10" s="31"/>
      <c r="H10" s="31"/>
      <c r="I10" s="31"/>
      <c r="J10" s="31"/>
      <c r="K10" s="36"/>
      <c r="L10" s="31" t="s">
        <v>296</v>
      </c>
      <c r="M10" s="31"/>
      <c r="N10" s="31"/>
      <c r="O10" s="31"/>
      <c r="P10" s="31"/>
      <c r="Q10" s="31"/>
      <c r="R10" s="31"/>
    </row>
    <row r="11" spans="1:18" ht="15.75" thickBot="1">
      <c r="A11" s="13"/>
      <c r="B11" s="36"/>
      <c r="C11" s="36"/>
      <c r="D11" s="32"/>
      <c r="E11" s="32"/>
      <c r="F11" s="32"/>
      <c r="G11" s="32"/>
      <c r="H11" s="32"/>
      <c r="I11" s="32"/>
      <c r="J11" s="32"/>
      <c r="K11" s="36"/>
      <c r="L11" s="32"/>
      <c r="M11" s="32"/>
      <c r="N11" s="32"/>
      <c r="O11" s="32"/>
      <c r="P11" s="32"/>
      <c r="Q11" s="32"/>
      <c r="R11" s="32"/>
    </row>
    <row r="12" spans="1:18">
      <c r="A12" s="13"/>
      <c r="B12" s="36"/>
      <c r="C12" s="36"/>
      <c r="D12" s="70">
        <v>2013</v>
      </c>
      <c r="E12" s="70"/>
      <c r="F12" s="70"/>
      <c r="G12" s="48"/>
      <c r="H12" s="70">
        <v>2012</v>
      </c>
      <c r="I12" s="70"/>
      <c r="J12" s="70"/>
      <c r="K12" s="36"/>
      <c r="L12" s="70">
        <v>2013</v>
      </c>
      <c r="M12" s="70"/>
      <c r="N12" s="70"/>
      <c r="O12" s="48"/>
      <c r="P12" s="70">
        <v>2012</v>
      </c>
      <c r="Q12" s="70"/>
      <c r="R12" s="70"/>
    </row>
    <row r="13" spans="1:18" ht="15.75" thickBot="1">
      <c r="A13" s="13"/>
      <c r="B13" s="36"/>
      <c r="C13" s="36"/>
      <c r="D13" s="32"/>
      <c r="E13" s="32"/>
      <c r="F13" s="32"/>
      <c r="G13" s="36"/>
      <c r="H13" s="32"/>
      <c r="I13" s="32"/>
      <c r="J13" s="32"/>
      <c r="K13" s="36"/>
      <c r="L13" s="32"/>
      <c r="M13" s="32"/>
      <c r="N13" s="32"/>
      <c r="O13" s="36"/>
      <c r="P13" s="32"/>
      <c r="Q13" s="32"/>
      <c r="R13" s="32"/>
    </row>
    <row r="14" spans="1:18">
      <c r="A14" s="13"/>
      <c r="B14" s="27"/>
      <c r="C14" s="27"/>
      <c r="D14" s="66" t="s">
        <v>260</v>
      </c>
      <c r="E14" s="66"/>
      <c r="F14" s="66"/>
      <c r="G14" s="66"/>
      <c r="H14" s="66"/>
      <c r="I14" s="66"/>
      <c r="J14" s="66"/>
      <c r="K14" s="66"/>
      <c r="L14" s="66"/>
      <c r="M14" s="66"/>
      <c r="N14" s="66"/>
      <c r="O14" s="66"/>
      <c r="P14" s="66"/>
      <c r="Q14" s="66"/>
      <c r="R14" s="66"/>
    </row>
    <row r="15" spans="1:18">
      <c r="A15" s="13"/>
      <c r="B15" s="40" t="s">
        <v>648</v>
      </c>
      <c r="C15" s="40"/>
      <c r="D15" s="36"/>
      <c r="E15" s="36"/>
      <c r="F15" s="36"/>
      <c r="G15" s="36"/>
      <c r="H15" s="36"/>
      <c r="I15" s="36"/>
      <c r="J15" s="36"/>
      <c r="K15" s="36"/>
      <c r="L15" s="36"/>
      <c r="M15" s="36"/>
      <c r="N15" s="36"/>
      <c r="O15" s="36"/>
      <c r="P15" s="36"/>
      <c r="Q15" s="36"/>
      <c r="R15" s="36"/>
    </row>
    <row r="16" spans="1:18">
      <c r="A16" s="13"/>
      <c r="B16" s="40"/>
      <c r="C16" s="40"/>
      <c r="D16" s="36"/>
      <c r="E16" s="36"/>
      <c r="F16" s="36"/>
      <c r="G16" s="36"/>
      <c r="H16" s="36"/>
      <c r="I16" s="36"/>
      <c r="J16" s="36"/>
      <c r="K16" s="36"/>
      <c r="L16" s="36"/>
      <c r="M16" s="36"/>
      <c r="N16" s="36"/>
      <c r="O16" s="36"/>
      <c r="P16" s="36"/>
      <c r="Q16" s="36"/>
      <c r="R16" s="36"/>
    </row>
    <row r="17" spans="1:18">
      <c r="A17" s="13"/>
      <c r="B17" s="39"/>
      <c r="C17" s="37" t="s">
        <v>649</v>
      </c>
      <c r="D17" s="37" t="s">
        <v>262</v>
      </c>
      <c r="E17" s="50">
        <v>623</v>
      </c>
      <c r="F17" s="39"/>
      <c r="G17" s="39"/>
      <c r="H17" s="37" t="s">
        <v>262</v>
      </c>
      <c r="I17" s="50">
        <v>618</v>
      </c>
      <c r="J17" s="39"/>
      <c r="K17" s="39"/>
      <c r="L17" s="37" t="s">
        <v>262</v>
      </c>
      <c r="M17" s="38">
        <v>2069</v>
      </c>
      <c r="N17" s="39"/>
      <c r="O17" s="39"/>
      <c r="P17" s="37" t="s">
        <v>262</v>
      </c>
      <c r="Q17" s="38">
        <v>1600</v>
      </c>
      <c r="R17" s="39"/>
    </row>
    <row r="18" spans="1:18">
      <c r="A18" s="13"/>
      <c r="B18" s="39"/>
      <c r="C18" s="37"/>
      <c r="D18" s="37"/>
      <c r="E18" s="50"/>
      <c r="F18" s="39"/>
      <c r="G18" s="39"/>
      <c r="H18" s="37"/>
      <c r="I18" s="50"/>
      <c r="J18" s="39"/>
      <c r="K18" s="39"/>
      <c r="L18" s="37"/>
      <c r="M18" s="38"/>
      <c r="N18" s="39"/>
      <c r="O18" s="39"/>
      <c r="P18" s="37"/>
      <c r="Q18" s="38"/>
      <c r="R18" s="39"/>
    </row>
    <row r="19" spans="1:18">
      <c r="A19" s="13"/>
      <c r="B19" s="36"/>
      <c r="C19" s="40" t="s">
        <v>650</v>
      </c>
      <c r="D19" s="41">
        <v>95</v>
      </c>
      <c r="E19" s="41"/>
      <c r="F19" s="36"/>
      <c r="G19" s="36"/>
      <c r="H19" s="41">
        <v>244</v>
      </c>
      <c r="I19" s="41"/>
      <c r="J19" s="36"/>
      <c r="K19" s="36"/>
      <c r="L19" s="41">
        <v>167</v>
      </c>
      <c r="M19" s="41"/>
      <c r="N19" s="36"/>
      <c r="O19" s="36"/>
      <c r="P19" s="41">
        <v>875</v>
      </c>
      <c r="Q19" s="41"/>
      <c r="R19" s="36"/>
    </row>
    <row r="20" spans="1:18">
      <c r="A20" s="13"/>
      <c r="B20" s="36"/>
      <c r="C20" s="40"/>
      <c r="D20" s="41"/>
      <c r="E20" s="41"/>
      <c r="F20" s="36"/>
      <c r="G20" s="36"/>
      <c r="H20" s="41"/>
      <c r="I20" s="41"/>
      <c r="J20" s="36"/>
      <c r="K20" s="36"/>
      <c r="L20" s="41"/>
      <c r="M20" s="41"/>
      <c r="N20" s="36"/>
      <c r="O20" s="36"/>
      <c r="P20" s="41"/>
      <c r="Q20" s="41"/>
      <c r="R20" s="36"/>
    </row>
    <row r="21" spans="1:18">
      <c r="A21" s="13"/>
      <c r="B21" s="39"/>
      <c r="C21" s="37" t="s">
        <v>651</v>
      </c>
      <c r="D21" s="50">
        <v>51</v>
      </c>
      <c r="E21" s="50"/>
      <c r="F21" s="39"/>
      <c r="G21" s="39"/>
      <c r="H21" s="50">
        <v>55</v>
      </c>
      <c r="I21" s="50"/>
      <c r="J21" s="39"/>
      <c r="K21" s="39"/>
      <c r="L21" s="50">
        <v>159</v>
      </c>
      <c r="M21" s="50"/>
      <c r="N21" s="39"/>
      <c r="O21" s="39"/>
      <c r="P21" s="50">
        <v>110</v>
      </c>
      <c r="Q21" s="50"/>
      <c r="R21" s="39"/>
    </row>
    <row r="22" spans="1:18">
      <c r="A22" s="13"/>
      <c r="B22" s="39"/>
      <c r="C22" s="37"/>
      <c r="D22" s="50"/>
      <c r="E22" s="50"/>
      <c r="F22" s="39"/>
      <c r="G22" s="39"/>
      <c r="H22" s="50"/>
      <c r="I22" s="50"/>
      <c r="J22" s="39"/>
      <c r="K22" s="39"/>
      <c r="L22" s="50"/>
      <c r="M22" s="50"/>
      <c r="N22" s="39"/>
      <c r="O22" s="39"/>
      <c r="P22" s="50"/>
      <c r="Q22" s="50"/>
      <c r="R22" s="39"/>
    </row>
    <row r="23" spans="1:18">
      <c r="A23" s="13"/>
      <c r="B23" s="36"/>
      <c r="C23" s="40" t="s">
        <v>652</v>
      </c>
      <c r="D23" s="41">
        <v>73</v>
      </c>
      <c r="E23" s="41"/>
      <c r="F23" s="36"/>
      <c r="G23" s="36"/>
      <c r="H23" s="41">
        <v>55</v>
      </c>
      <c r="I23" s="41"/>
      <c r="J23" s="36"/>
      <c r="K23" s="36"/>
      <c r="L23" s="41">
        <v>165</v>
      </c>
      <c r="M23" s="41"/>
      <c r="N23" s="36"/>
      <c r="O23" s="36"/>
      <c r="P23" s="41">
        <v>136</v>
      </c>
      <c r="Q23" s="41"/>
      <c r="R23" s="36"/>
    </row>
    <row r="24" spans="1:18">
      <c r="A24" s="13"/>
      <c r="B24" s="36"/>
      <c r="C24" s="40"/>
      <c r="D24" s="41"/>
      <c r="E24" s="41"/>
      <c r="F24" s="36"/>
      <c r="G24" s="36"/>
      <c r="H24" s="41"/>
      <c r="I24" s="41"/>
      <c r="J24" s="36"/>
      <c r="K24" s="36"/>
      <c r="L24" s="41"/>
      <c r="M24" s="41"/>
      <c r="N24" s="36"/>
      <c r="O24" s="36"/>
      <c r="P24" s="41"/>
      <c r="Q24" s="41"/>
      <c r="R24" s="36"/>
    </row>
    <row r="25" spans="1:18">
      <c r="A25" s="13"/>
      <c r="B25" s="39"/>
      <c r="C25" s="37" t="s">
        <v>653</v>
      </c>
      <c r="D25" s="50" t="s">
        <v>654</v>
      </c>
      <c r="E25" s="50"/>
      <c r="F25" s="37" t="s">
        <v>348</v>
      </c>
      <c r="G25" s="39"/>
      <c r="H25" s="50">
        <v>97</v>
      </c>
      <c r="I25" s="50"/>
      <c r="J25" s="39"/>
      <c r="K25" s="39"/>
      <c r="L25" s="50">
        <v>653</v>
      </c>
      <c r="M25" s="50"/>
      <c r="N25" s="39"/>
      <c r="O25" s="39"/>
      <c r="P25" s="50">
        <v>299</v>
      </c>
      <c r="Q25" s="50"/>
      <c r="R25" s="39"/>
    </row>
    <row r="26" spans="1:18">
      <c r="A26" s="13"/>
      <c r="B26" s="39"/>
      <c r="C26" s="37"/>
      <c r="D26" s="50"/>
      <c r="E26" s="50"/>
      <c r="F26" s="37"/>
      <c r="G26" s="39"/>
      <c r="H26" s="50"/>
      <c r="I26" s="50"/>
      <c r="J26" s="39"/>
      <c r="K26" s="39"/>
      <c r="L26" s="50"/>
      <c r="M26" s="50"/>
      <c r="N26" s="39"/>
      <c r="O26" s="39"/>
      <c r="P26" s="50"/>
      <c r="Q26" s="50"/>
      <c r="R26" s="39"/>
    </row>
    <row r="27" spans="1:18">
      <c r="A27" s="13"/>
      <c r="B27" s="40" t="s">
        <v>655</v>
      </c>
      <c r="C27" s="40"/>
      <c r="D27" s="36"/>
      <c r="E27" s="36"/>
      <c r="F27" s="36"/>
      <c r="G27" s="36"/>
      <c r="H27" s="36"/>
      <c r="I27" s="36"/>
      <c r="J27" s="36"/>
      <c r="K27" s="36"/>
      <c r="L27" s="36"/>
      <c r="M27" s="36"/>
      <c r="N27" s="36"/>
      <c r="O27" s="36"/>
      <c r="P27" s="36"/>
      <c r="Q27" s="36"/>
      <c r="R27" s="36"/>
    </row>
    <row r="28" spans="1:18">
      <c r="A28" s="13"/>
      <c r="B28" s="40"/>
      <c r="C28" s="40"/>
      <c r="D28" s="36"/>
      <c r="E28" s="36"/>
      <c r="F28" s="36"/>
      <c r="G28" s="36"/>
      <c r="H28" s="36"/>
      <c r="I28" s="36"/>
      <c r="J28" s="36"/>
      <c r="K28" s="36"/>
      <c r="L28" s="36"/>
      <c r="M28" s="36"/>
      <c r="N28" s="36"/>
      <c r="O28" s="36"/>
      <c r="P28" s="36"/>
      <c r="Q28" s="36"/>
      <c r="R28" s="36"/>
    </row>
    <row r="29" spans="1:18">
      <c r="A29" s="13"/>
      <c r="B29" s="39"/>
      <c r="C29" s="37" t="s">
        <v>656</v>
      </c>
      <c r="D29" s="50">
        <v>26</v>
      </c>
      <c r="E29" s="50"/>
      <c r="F29" s="39"/>
      <c r="G29" s="39"/>
      <c r="H29" s="50" t="s">
        <v>247</v>
      </c>
      <c r="I29" s="50"/>
      <c r="J29" s="39"/>
      <c r="K29" s="39"/>
      <c r="L29" s="50">
        <v>94</v>
      </c>
      <c r="M29" s="50"/>
      <c r="N29" s="39"/>
      <c r="O29" s="39"/>
      <c r="P29" s="50">
        <v>81</v>
      </c>
      <c r="Q29" s="50"/>
      <c r="R29" s="39"/>
    </row>
    <row r="30" spans="1:18">
      <c r="A30" s="13"/>
      <c r="B30" s="39"/>
      <c r="C30" s="37"/>
      <c r="D30" s="50"/>
      <c r="E30" s="50"/>
      <c r="F30" s="39"/>
      <c r="G30" s="39"/>
      <c r="H30" s="50"/>
      <c r="I30" s="50"/>
      <c r="J30" s="39"/>
      <c r="K30" s="39"/>
      <c r="L30" s="50"/>
      <c r="M30" s="50"/>
      <c r="N30" s="39"/>
      <c r="O30" s="39"/>
      <c r="P30" s="50"/>
      <c r="Q30" s="50"/>
      <c r="R30" s="39"/>
    </row>
    <row r="31" spans="1:18">
      <c r="A31" s="13"/>
      <c r="B31" s="40" t="s">
        <v>657</v>
      </c>
      <c r="C31" s="40"/>
      <c r="D31" s="36"/>
      <c r="E31" s="36"/>
      <c r="F31" s="36"/>
      <c r="G31" s="18"/>
      <c r="H31" s="36"/>
      <c r="I31" s="36"/>
      <c r="J31" s="36"/>
      <c r="K31" s="18"/>
      <c r="L31" s="36"/>
      <c r="M31" s="36"/>
      <c r="N31" s="36"/>
      <c r="O31" s="18"/>
      <c r="P31" s="36"/>
      <c r="Q31" s="36"/>
      <c r="R31" s="36"/>
    </row>
    <row r="32" spans="1:18">
      <c r="A32" s="13"/>
      <c r="B32" s="39"/>
      <c r="C32" s="37" t="s">
        <v>658</v>
      </c>
      <c r="D32" s="39"/>
      <c r="E32" s="39"/>
      <c r="F32" s="39"/>
      <c r="G32" s="39"/>
      <c r="H32" s="50">
        <v>359</v>
      </c>
      <c r="I32" s="50"/>
      <c r="J32" s="39"/>
      <c r="K32" s="39"/>
      <c r="L32" s="39"/>
      <c r="M32" s="39"/>
      <c r="N32" s="39"/>
      <c r="O32" s="39"/>
      <c r="P32" s="50">
        <v>359</v>
      </c>
      <c r="Q32" s="50"/>
      <c r="R32" s="39"/>
    </row>
    <row r="33" spans="1:18">
      <c r="A33" s="13"/>
      <c r="B33" s="39"/>
      <c r="C33" s="37"/>
      <c r="D33" s="39"/>
      <c r="E33" s="39"/>
      <c r="F33" s="39"/>
      <c r="G33" s="39"/>
      <c r="H33" s="50"/>
      <c r="I33" s="50"/>
      <c r="J33" s="39"/>
      <c r="K33" s="39"/>
      <c r="L33" s="39"/>
      <c r="M33" s="39"/>
      <c r="N33" s="39"/>
      <c r="O33" s="39"/>
      <c r="P33" s="50"/>
      <c r="Q33" s="50"/>
      <c r="R33" s="39"/>
    </row>
    <row r="34" spans="1:18">
      <c r="A34" s="13"/>
      <c r="B34" s="40" t="s">
        <v>659</v>
      </c>
      <c r="C34" s="40"/>
      <c r="D34" s="36"/>
      <c r="E34" s="36"/>
      <c r="F34" s="36"/>
      <c r="G34" s="36"/>
      <c r="H34" s="36"/>
      <c r="I34" s="36"/>
      <c r="J34" s="36"/>
      <c r="K34" s="36"/>
      <c r="L34" s="36"/>
      <c r="M34" s="36"/>
      <c r="N34" s="36"/>
      <c r="O34" s="36"/>
      <c r="P34" s="36"/>
      <c r="Q34" s="36"/>
      <c r="R34" s="36"/>
    </row>
    <row r="35" spans="1:18">
      <c r="A35" s="13"/>
      <c r="B35" s="40"/>
      <c r="C35" s="40"/>
      <c r="D35" s="36"/>
      <c r="E35" s="36"/>
      <c r="F35" s="36"/>
      <c r="G35" s="36"/>
      <c r="H35" s="36"/>
      <c r="I35" s="36"/>
      <c r="J35" s="36"/>
      <c r="K35" s="36"/>
      <c r="L35" s="36"/>
      <c r="M35" s="36"/>
      <c r="N35" s="36"/>
      <c r="O35" s="36"/>
      <c r="P35" s="36"/>
      <c r="Q35" s="36"/>
      <c r="R35" s="36"/>
    </row>
    <row r="36" spans="1:18">
      <c r="A36" s="13"/>
      <c r="B36" s="39"/>
      <c r="C36" s="37" t="s">
        <v>660</v>
      </c>
      <c r="D36" s="50" t="s">
        <v>247</v>
      </c>
      <c r="E36" s="50"/>
      <c r="F36" s="39"/>
      <c r="G36" s="39"/>
      <c r="H36" s="50">
        <v>5</v>
      </c>
      <c r="I36" s="50"/>
      <c r="J36" s="39"/>
      <c r="K36" s="39"/>
      <c r="L36" s="50" t="s">
        <v>247</v>
      </c>
      <c r="M36" s="50"/>
      <c r="N36" s="39"/>
      <c r="O36" s="39"/>
      <c r="P36" s="50">
        <v>23</v>
      </c>
      <c r="Q36" s="50"/>
      <c r="R36" s="39"/>
    </row>
    <row r="37" spans="1:18">
      <c r="A37" s="13"/>
      <c r="B37" s="39"/>
      <c r="C37" s="37"/>
      <c r="D37" s="50"/>
      <c r="E37" s="50"/>
      <c r="F37" s="39"/>
      <c r="G37" s="39"/>
      <c r="H37" s="50"/>
      <c r="I37" s="50"/>
      <c r="J37" s="39"/>
      <c r="K37" s="39"/>
      <c r="L37" s="50"/>
      <c r="M37" s="50"/>
      <c r="N37" s="39"/>
      <c r="O37" s="39"/>
      <c r="P37" s="50"/>
      <c r="Q37" s="50"/>
      <c r="R37" s="39"/>
    </row>
    <row r="38" spans="1:18">
      <c r="A38" s="13"/>
      <c r="B38" s="12"/>
      <c r="C38" s="12"/>
      <c r="D38" s="12"/>
      <c r="E38" s="12"/>
      <c r="F38" s="12"/>
      <c r="G38" s="12"/>
      <c r="H38" s="12"/>
      <c r="I38" s="12"/>
      <c r="J38" s="12"/>
      <c r="K38" s="12"/>
      <c r="L38" s="12"/>
      <c r="M38" s="12"/>
      <c r="N38" s="12"/>
      <c r="O38" s="12"/>
      <c r="P38" s="12"/>
      <c r="Q38" s="12"/>
      <c r="R38" s="12"/>
    </row>
    <row r="39" spans="1:18">
      <c r="A39" s="13"/>
      <c r="B39" s="73" t="s">
        <v>385</v>
      </c>
      <c r="C39" s="73"/>
      <c r="D39" s="73"/>
      <c r="E39" s="73"/>
      <c r="F39" s="73"/>
      <c r="G39" s="73"/>
      <c r="H39" s="73"/>
      <c r="I39" s="73"/>
      <c r="J39" s="73"/>
      <c r="K39" s="73"/>
      <c r="L39" s="73"/>
      <c r="M39" s="73"/>
      <c r="N39" s="73"/>
      <c r="O39" s="73"/>
      <c r="P39" s="73"/>
      <c r="Q39" s="73"/>
      <c r="R39" s="73"/>
    </row>
    <row r="40" spans="1:18">
      <c r="A40" s="13"/>
      <c r="B40" s="17"/>
      <c r="C40" s="17"/>
    </row>
    <row r="41" spans="1:18" ht="408">
      <c r="A41" s="13"/>
      <c r="B41" s="121">
        <v>-1</v>
      </c>
      <c r="C41" s="122" t="s">
        <v>661</v>
      </c>
    </row>
    <row r="42" spans="1:18">
      <c r="A42" s="13"/>
      <c r="B42" s="36"/>
      <c r="C42" s="36"/>
      <c r="D42" s="36"/>
      <c r="E42" s="36"/>
      <c r="F42" s="36"/>
      <c r="G42" s="36"/>
      <c r="H42" s="36"/>
      <c r="I42" s="36"/>
      <c r="J42" s="36"/>
      <c r="K42" s="36"/>
      <c r="L42" s="36"/>
      <c r="M42" s="36"/>
      <c r="N42" s="36"/>
      <c r="O42" s="36"/>
      <c r="P42" s="36"/>
      <c r="Q42" s="36"/>
      <c r="R42" s="36"/>
    </row>
    <row r="43" spans="1:18">
      <c r="A43" s="13"/>
      <c r="B43" s="17"/>
      <c r="C43" s="17"/>
    </row>
    <row r="44" spans="1:18" ht="306">
      <c r="A44" s="13"/>
      <c r="B44" s="121">
        <v>-2</v>
      </c>
      <c r="C44" s="122" t="s">
        <v>662</v>
      </c>
    </row>
    <row r="45" spans="1:18">
      <c r="A45" s="13"/>
      <c r="B45" s="36"/>
      <c r="C45" s="36"/>
      <c r="D45" s="36"/>
      <c r="E45" s="36"/>
      <c r="F45" s="36"/>
      <c r="G45" s="36"/>
      <c r="H45" s="36"/>
      <c r="I45" s="36"/>
      <c r="J45" s="36"/>
      <c r="K45" s="36"/>
      <c r="L45" s="36"/>
      <c r="M45" s="36"/>
      <c r="N45" s="36"/>
      <c r="O45" s="36"/>
      <c r="P45" s="36"/>
      <c r="Q45" s="36"/>
      <c r="R45" s="36"/>
    </row>
    <row r="46" spans="1:18">
      <c r="A46" s="13"/>
      <c r="B46" s="17"/>
      <c r="C46" s="17"/>
    </row>
    <row r="47" spans="1:18" ht="89.25">
      <c r="A47" s="13"/>
      <c r="B47" s="121">
        <v>-3</v>
      </c>
      <c r="C47" s="122" t="s">
        <v>663</v>
      </c>
    </row>
    <row r="48" spans="1:18">
      <c r="A48" s="13"/>
      <c r="B48" s="36"/>
      <c r="C48" s="36"/>
      <c r="D48" s="36"/>
      <c r="E48" s="36"/>
      <c r="F48" s="36"/>
      <c r="G48" s="36"/>
      <c r="H48" s="36"/>
      <c r="I48" s="36"/>
      <c r="J48" s="36"/>
      <c r="K48" s="36"/>
      <c r="L48" s="36"/>
      <c r="M48" s="36"/>
      <c r="N48" s="36"/>
      <c r="O48" s="36"/>
      <c r="P48" s="36"/>
      <c r="Q48" s="36"/>
      <c r="R48" s="36"/>
    </row>
    <row r="49" spans="1:18">
      <c r="A49" s="13"/>
      <c r="B49" s="17"/>
      <c r="C49" s="17"/>
    </row>
    <row r="50" spans="1:18" ht="51">
      <c r="A50" s="13"/>
      <c r="B50" s="121">
        <v>-4</v>
      </c>
      <c r="C50" s="122" t="s">
        <v>664</v>
      </c>
    </row>
    <row r="51" spans="1:18">
      <c r="A51" s="13"/>
      <c r="B51" s="36"/>
      <c r="C51" s="36"/>
      <c r="D51" s="36"/>
      <c r="E51" s="36"/>
      <c r="F51" s="36"/>
      <c r="G51" s="36"/>
      <c r="H51" s="36"/>
      <c r="I51" s="36"/>
      <c r="J51" s="36"/>
      <c r="K51" s="36"/>
      <c r="L51" s="36"/>
      <c r="M51" s="36"/>
      <c r="N51" s="36"/>
      <c r="O51" s="36"/>
      <c r="P51" s="36"/>
      <c r="Q51" s="36"/>
      <c r="R51" s="36"/>
    </row>
    <row r="52" spans="1:18">
      <c r="A52" s="13"/>
      <c r="B52" s="17"/>
      <c r="C52" s="17"/>
    </row>
    <row r="53" spans="1:18" ht="102">
      <c r="A53" s="13"/>
      <c r="B53" s="121">
        <v>-5</v>
      </c>
      <c r="C53" s="122" t="s">
        <v>665</v>
      </c>
    </row>
  </sheetData>
  <mergeCells count="173">
    <mergeCell ref="B45:R45"/>
    <mergeCell ref="B48:R48"/>
    <mergeCell ref="B51:R51"/>
    <mergeCell ref="A1:A2"/>
    <mergeCell ref="B1:R1"/>
    <mergeCell ref="B2:R2"/>
    <mergeCell ref="B3:R3"/>
    <mergeCell ref="A4:A53"/>
    <mergeCell ref="B4:R4"/>
    <mergeCell ref="B5:R5"/>
    <mergeCell ref="B38:R38"/>
    <mergeCell ref="B39:R39"/>
    <mergeCell ref="B42:R42"/>
    <mergeCell ref="K36:K37"/>
    <mergeCell ref="L36:M37"/>
    <mergeCell ref="N36:N37"/>
    <mergeCell ref="O36:O37"/>
    <mergeCell ref="P36:Q37"/>
    <mergeCell ref="R36:R37"/>
    <mergeCell ref="L34:N35"/>
    <mergeCell ref="O34:O35"/>
    <mergeCell ref="P34:R35"/>
    <mergeCell ref="B36:B37"/>
    <mergeCell ref="C36:C37"/>
    <mergeCell ref="D36:E37"/>
    <mergeCell ref="F36:F37"/>
    <mergeCell ref="G36:G37"/>
    <mergeCell ref="H36:I37"/>
    <mergeCell ref="J36:J37"/>
    <mergeCell ref="K32:K33"/>
    <mergeCell ref="L32:N33"/>
    <mergeCell ref="O32:O33"/>
    <mergeCell ref="P32:Q33"/>
    <mergeCell ref="R32:R33"/>
    <mergeCell ref="B34:C35"/>
    <mergeCell ref="D34:F35"/>
    <mergeCell ref="G34:G35"/>
    <mergeCell ref="H34:J35"/>
    <mergeCell ref="K34:K35"/>
    <mergeCell ref="B32:B33"/>
    <mergeCell ref="C32:C33"/>
    <mergeCell ref="D32:F33"/>
    <mergeCell ref="G32:G33"/>
    <mergeCell ref="H32:I33"/>
    <mergeCell ref="J32:J33"/>
    <mergeCell ref="R29:R30"/>
    <mergeCell ref="B31:C31"/>
    <mergeCell ref="D31:F31"/>
    <mergeCell ref="H31:J31"/>
    <mergeCell ref="L31:N31"/>
    <mergeCell ref="P31:R31"/>
    <mergeCell ref="J29:J30"/>
    <mergeCell ref="K29:K30"/>
    <mergeCell ref="L29:M30"/>
    <mergeCell ref="N29:N30"/>
    <mergeCell ref="O29:O30"/>
    <mergeCell ref="P29:Q30"/>
    <mergeCell ref="K27:K28"/>
    <mergeCell ref="L27:N28"/>
    <mergeCell ref="O27:O28"/>
    <mergeCell ref="P27:R28"/>
    <mergeCell ref="B29:B30"/>
    <mergeCell ref="C29:C30"/>
    <mergeCell ref="D29:E30"/>
    <mergeCell ref="F29:F30"/>
    <mergeCell ref="G29:G30"/>
    <mergeCell ref="H29:I30"/>
    <mergeCell ref="N25:N26"/>
    <mergeCell ref="O25:O26"/>
    <mergeCell ref="P25:Q26"/>
    <mergeCell ref="R25:R26"/>
    <mergeCell ref="B27:C28"/>
    <mergeCell ref="D27:E28"/>
    <mergeCell ref="F27:F28"/>
    <mergeCell ref="G27:G28"/>
    <mergeCell ref="H27:I28"/>
    <mergeCell ref="J27:J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J15:J16"/>
    <mergeCell ref="K15:K16"/>
    <mergeCell ref="L15:N16"/>
    <mergeCell ref="O15:O16"/>
    <mergeCell ref="P15:R16"/>
    <mergeCell ref="B17:B18"/>
    <mergeCell ref="C17:C18"/>
    <mergeCell ref="D17:D18"/>
    <mergeCell ref="E17:E18"/>
    <mergeCell ref="F17:F18"/>
    <mergeCell ref="K12:K13"/>
    <mergeCell ref="L12:N13"/>
    <mergeCell ref="O12:O13"/>
    <mergeCell ref="P12:R13"/>
    <mergeCell ref="D14:R14"/>
    <mergeCell ref="B15:C16"/>
    <mergeCell ref="D15:E16"/>
    <mergeCell ref="F15:F16"/>
    <mergeCell ref="G15:G16"/>
    <mergeCell ref="H15:I16"/>
    <mergeCell ref="B10:B11"/>
    <mergeCell ref="C10:C11"/>
    <mergeCell ref="D10:J11"/>
    <mergeCell ref="K10:K11"/>
    <mergeCell ref="L10:R11"/>
    <mergeCell ref="B12:B13"/>
    <mergeCell ref="C12:C13"/>
    <mergeCell ref="D12:F13"/>
    <mergeCell ref="G12:G13"/>
    <mergeCell ref="H12:J13"/>
    <mergeCell ref="B6:R6"/>
    <mergeCell ref="B8:B9"/>
    <mergeCell ref="C8:C9"/>
    <mergeCell ref="D8:J9"/>
    <mergeCell ref="K8:K9"/>
    <mergeCell ref="L8: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5703125" customWidth="1"/>
    <col min="4" max="4" width="8.140625" customWidth="1"/>
    <col min="5" max="5" width="2.140625" customWidth="1"/>
    <col min="6" max="6" width="13.140625" customWidth="1"/>
    <col min="7" max="7" width="2.5703125" customWidth="1"/>
    <col min="8" max="8" width="8.140625" customWidth="1"/>
    <col min="9" max="9" width="13.140625" customWidth="1"/>
  </cols>
  <sheetData>
    <row r="1" spans="1:9" ht="15" customHeight="1">
      <c r="A1" s="7" t="s">
        <v>1135</v>
      </c>
      <c r="B1" s="7" t="s">
        <v>1</v>
      </c>
      <c r="C1" s="7"/>
      <c r="D1" s="7"/>
      <c r="E1" s="7"/>
      <c r="F1" s="7"/>
      <c r="G1" s="7"/>
      <c r="H1" s="7"/>
      <c r="I1" s="7"/>
    </row>
    <row r="2" spans="1:9" ht="15" customHeight="1">
      <c r="A2" s="7"/>
      <c r="B2" s="7" t="s">
        <v>2</v>
      </c>
      <c r="C2" s="7"/>
      <c r="D2" s="7"/>
      <c r="E2" s="7"/>
      <c r="F2" s="7"/>
      <c r="G2" s="7"/>
      <c r="H2" s="7"/>
      <c r="I2" s="7"/>
    </row>
    <row r="3" spans="1:9" ht="30">
      <c r="A3" s="3" t="s">
        <v>679</v>
      </c>
      <c r="B3" s="12" t="s">
        <v>5</v>
      </c>
      <c r="C3" s="12"/>
      <c r="D3" s="12"/>
      <c r="E3" s="12"/>
      <c r="F3" s="12"/>
      <c r="G3" s="12"/>
      <c r="H3" s="12"/>
      <c r="I3" s="12"/>
    </row>
    <row r="4" spans="1:9" ht="15" customHeight="1">
      <c r="A4" s="13" t="s">
        <v>1136</v>
      </c>
      <c r="B4" s="12" t="s">
        <v>5</v>
      </c>
      <c r="C4" s="12"/>
      <c r="D4" s="12"/>
      <c r="E4" s="12"/>
      <c r="F4" s="12"/>
      <c r="G4" s="12"/>
      <c r="H4" s="12"/>
      <c r="I4" s="12"/>
    </row>
    <row r="5" spans="1:9" ht="25.5" customHeight="1">
      <c r="A5" s="13"/>
      <c r="B5" s="36" t="s">
        <v>682</v>
      </c>
      <c r="C5" s="36"/>
      <c r="D5" s="36"/>
      <c r="E5" s="36"/>
      <c r="F5" s="36"/>
      <c r="G5" s="36"/>
      <c r="H5" s="36"/>
      <c r="I5" s="36"/>
    </row>
    <row r="6" spans="1:9">
      <c r="A6" s="13"/>
      <c r="B6" s="30"/>
      <c r="C6" s="30"/>
      <c r="D6" s="30"/>
      <c r="E6" s="30"/>
      <c r="F6" s="30"/>
      <c r="G6" s="30"/>
      <c r="H6" s="30"/>
      <c r="I6" s="30"/>
    </row>
    <row r="7" spans="1:9">
      <c r="A7" s="13"/>
      <c r="B7" s="17"/>
      <c r="C7" s="17"/>
      <c r="D7" s="17"/>
      <c r="E7" s="17"/>
      <c r="F7" s="17"/>
      <c r="G7" s="17"/>
      <c r="H7" s="17"/>
      <c r="I7" s="17"/>
    </row>
    <row r="8" spans="1:9">
      <c r="A8" s="13"/>
      <c r="B8" s="18"/>
      <c r="C8" s="31" t="s">
        <v>473</v>
      </c>
      <c r="D8" s="31"/>
      <c r="E8" s="31"/>
      <c r="F8" s="31"/>
      <c r="G8" s="31"/>
      <c r="H8" s="31"/>
      <c r="I8" s="31"/>
    </row>
    <row r="9" spans="1:9" ht="15.75" thickBot="1">
      <c r="A9" s="13"/>
      <c r="B9" s="18"/>
      <c r="C9" s="32">
        <v>2013</v>
      </c>
      <c r="D9" s="32"/>
      <c r="E9" s="32"/>
      <c r="F9" s="18"/>
      <c r="G9" s="32">
        <v>2012</v>
      </c>
      <c r="H9" s="32"/>
      <c r="I9" s="32"/>
    </row>
    <row r="10" spans="1:9">
      <c r="A10" s="13"/>
      <c r="B10" s="18"/>
      <c r="C10" s="34" t="s">
        <v>260</v>
      </c>
      <c r="D10" s="34"/>
      <c r="E10" s="34"/>
      <c r="F10" s="34"/>
      <c r="G10" s="34"/>
      <c r="H10" s="34"/>
      <c r="I10" s="34"/>
    </row>
    <row r="11" spans="1:9">
      <c r="A11" s="13"/>
      <c r="B11" s="172" t="s">
        <v>683</v>
      </c>
      <c r="C11" s="172" t="s">
        <v>262</v>
      </c>
      <c r="D11" s="174">
        <v>38225</v>
      </c>
      <c r="E11" s="39"/>
      <c r="F11" s="39"/>
      <c r="G11" s="172" t="s">
        <v>262</v>
      </c>
      <c r="H11" s="174">
        <v>13185</v>
      </c>
      <c r="I11" s="39"/>
    </row>
    <row r="12" spans="1:9" ht="15.75" thickBot="1">
      <c r="A12" s="13"/>
      <c r="B12" s="172"/>
      <c r="C12" s="173"/>
      <c r="D12" s="175"/>
      <c r="E12" s="62"/>
      <c r="F12" s="39"/>
      <c r="G12" s="173"/>
      <c r="H12" s="175"/>
      <c r="I12" s="62"/>
    </row>
    <row r="13" spans="1:9" ht="15.75" thickTop="1">
      <c r="A13" s="13"/>
      <c r="B13" s="176" t="s">
        <v>684</v>
      </c>
      <c r="C13" s="177" t="s">
        <v>262</v>
      </c>
      <c r="D13" s="179">
        <v>1200</v>
      </c>
      <c r="E13" s="63"/>
      <c r="F13" s="36"/>
      <c r="G13" s="177" t="s">
        <v>262</v>
      </c>
      <c r="H13" s="181" t="s">
        <v>247</v>
      </c>
      <c r="I13" s="63"/>
    </row>
    <row r="14" spans="1:9" ht="15.75" thickBot="1">
      <c r="A14" s="13"/>
      <c r="B14" s="176"/>
      <c r="C14" s="178"/>
      <c r="D14" s="180"/>
      <c r="E14" s="54"/>
      <c r="F14" s="36"/>
      <c r="G14" s="178"/>
      <c r="H14" s="182"/>
      <c r="I14" s="54"/>
    </row>
    <row r="15" spans="1:9" ht="15.75" thickTop="1">
      <c r="A15" s="13"/>
      <c r="B15" s="183" t="s">
        <v>685</v>
      </c>
      <c r="C15" s="185"/>
      <c r="D15" s="185"/>
      <c r="E15" s="117"/>
      <c r="F15" s="39"/>
      <c r="G15" s="117"/>
      <c r="H15" s="117"/>
      <c r="I15" s="117"/>
    </row>
    <row r="16" spans="1:9">
      <c r="A16" s="13"/>
      <c r="B16" s="183"/>
      <c r="C16" s="184"/>
      <c r="D16" s="184"/>
      <c r="E16" s="39"/>
      <c r="F16" s="39"/>
      <c r="G16" s="39"/>
      <c r="H16" s="39"/>
      <c r="I16" s="39"/>
    </row>
    <row r="17" spans="1:9">
      <c r="A17" s="13"/>
      <c r="B17" s="176" t="s">
        <v>686</v>
      </c>
      <c r="C17" s="176" t="s">
        <v>262</v>
      </c>
      <c r="D17" s="186" t="s">
        <v>247</v>
      </c>
      <c r="E17" s="36"/>
      <c r="F17" s="36"/>
      <c r="G17" s="176" t="s">
        <v>262</v>
      </c>
      <c r="H17" s="187">
        <v>1902</v>
      </c>
      <c r="I17" s="36"/>
    </row>
    <row r="18" spans="1:9" ht="15.75" thickBot="1">
      <c r="A18" s="13"/>
      <c r="B18" s="176"/>
      <c r="C18" s="178"/>
      <c r="D18" s="182"/>
      <c r="E18" s="54"/>
      <c r="F18" s="36"/>
      <c r="G18" s="178"/>
      <c r="H18" s="180"/>
      <c r="I18" s="54"/>
    </row>
    <row r="19" spans="1:9" ht="15.75" thickTop="1">
      <c r="A19" s="13"/>
      <c r="B19" s="172" t="s">
        <v>174</v>
      </c>
      <c r="C19" s="188" t="s">
        <v>262</v>
      </c>
      <c r="D19" s="189">
        <v>1192</v>
      </c>
      <c r="E19" s="117"/>
      <c r="F19" s="39"/>
      <c r="G19" s="188" t="s">
        <v>262</v>
      </c>
      <c r="H19" s="185">
        <v>874</v>
      </c>
      <c r="I19" s="117"/>
    </row>
    <row r="20" spans="1:9" ht="15.75" thickBot="1">
      <c r="A20" s="13"/>
      <c r="B20" s="172"/>
      <c r="C20" s="173"/>
      <c r="D20" s="175"/>
      <c r="E20" s="62"/>
      <c r="F20" s="39"/>
      <c r="G20" s="173"/>
      <c r="H20" s="190"/>
      <c r="I20" s="62"/>
    </row>
    <row r="21" spans="1:9" ht="15.75" thickTop="1">
      <c r="A21" s="13"/>
      <c r="B21" s="176" t="s">
        <v>687</v>
      </c>
      <c r="C21" s="177" t="s">
        <v>262</v>
      </c>
      <c r="D21" s="181" t="s">
        <v>247</v>
      </c>
      <c r="E21" s="63"/>
      <c r="F21" s="36"/>
      <c r="G21" s="177" t="s">
        <v>262</v>
      </c>
      <c r="H21" s="179">
        <v>7706</v>
      </c>
      <c r="I21" s="63"/>
    </row>
    <row r="22" spans="1:9" ht="15.75" thickBot="1">
      <c r="A22" s="13"/>
      <c r="B22" s="176"/>
      <c r="C22" s="178"/>
      <c r="D22" s="182"/>
      <c r="E22" s="54"/>
      <c r="F22" s="36"/>
      <c r="G22" s="178"/>
      <c r="H22" s="180"/>
      <c r="I22" s="54"/>
    </row>
    <row r="23" spans="1:9" ht="15.75" thickTop="1">
      <c r="A23" s="13"/>
      <c r="B23" s="172" t="s">
        <v>688</v>
      </c>
      <c r="C23" s="188" t="s">
        <v>262</v>
      </c>
      <c r="D23" s="185" t="s">
        <v>689</v>
      </c>
      <c r="E23" s="188" t="s">
        <v>348</v>
      </c>
      <c r="F23" s="39"/>
      <c r="G23" s="188" t="s">
        <v>262</v>
      </c>
      <c r="H23" s="189">
        <v>10722</v>
      </c>
      <c r="I23" s="117"/>
    </row>
    <row r="24" spans="1:9" ht="15.75" thickBot="1">
      <c r="A24" s="13"/>
      <c r="B24" s="172"/>
      <c r="C24" s="173"/>
      <c r="D24" s="190"/>
      <c r="E24" s="173"/>
      <c r="F24" s="39"/>
      <c r="G24" s="173"/>
      <c r="H24" s="175"/>
      <c r="I24" s="62"/>
    </row>
    <row r="25" spans="1:9" ht="15.75" thickTop="1">
      <c r="A25" s="13"/>
      <c r="B25" s="176" t="s">
        <v>690</v>
      </c>
      <c r="C25" s="177" t="s">
        <v>262</v>
      </c>
      <c r="D25" s="179">
        <v>2089</v>
      </c>
      <c r="E25" s="63"/>
      <c r="F25" s="36"/>
      <c r="G25" s="177" t="s">
        <v>262</v>
      </c>
      <c r="H25" s="181">
        <v>182</v>
      </c>
      <c r="I25" s="63"/>
    </row>
    <row r="26" spans="1:9" ht="15.75" thickBot="1">
      <c r="A26" s="13"/>
      <c r="B26" s="176"/>
      <c r="C26" s="178"/>
      <c r="D26" s="180"/>
      <c r="E26" s="54"/>
      <c r="F26" s="36"/>
      <c r="G26" s="178"/>
      <c r="H26" s="182"/>
      <c r="I26" s="54"/>
    </row>
    <row r="27" spans="1:9" ht="15.75" thickTop="1">
      <c r="A27" s="13"/>
      <c r="B27" s="172" t="s">
        <v>691</v>
      </c>
      <c r="C27" s="188" t="s">
        <v>262</v>
      </c>
      <c r="D27" s="189">
        <v>6367</v>
      </c>
      <c r="E27" s="117"/>
      <c r="F27" s="39"/>
      <c r="G27" s="188" t="s">
        <v>262</v>
      </c>
      <c r="H27" s="189">
        <v>1658</v>
      </c>
      <c r="I27" s="117"/>
    </row>
    <row r="28" spans="1:9" ht="15.75" thickBot="1">
      <c r="A28" s="13"/>
      <c r="B28" s="172"/>
      <c r="C28" s="173"/>
      <c r="D28" s="175"/>
      <c r="E28" s="62"/>
      <c r="F28" s="39"/>
      <c r="G28" s="173"/>
      <c r="H28" s="175"/>
      <c r="I28" s="62"/>
    </row>
    <row r="29" spans="1:9" ht="15.75" thickTop="1">
      <c r="A29" s="13"/>
      <c r="B29" s="176" t="s">
        <v>692</v>
      </c>
      <c r="C29" s="177" t="s">
        <v>262</v>
      </c>
      <c r="D29" s="181" t="s">
        <v>247</v>
      </c>
      <c r="E29" s="63"/>
      <c r="F29" s="36"/>
      <c r="G29" s="177" t="s">
        <v>262</v>
      </c>
      <c r="H29" s="179">
        <v>12453</v>
      </c>
      <c r="I29" s="63"/>
    </row>
    <row r="30" spans="1:9" ht="15.75" thickBot="1">
      <c r="A30" s="13"/>
      <c r="B30" s="176"/>
      <c r="C30" s="178"/>
      <c r="D30" s="182"/>
      <c r="E30" s="54"/>
      <c r="F30" s="36"/>
      <c r="G30" s="178"/>
      <c r="H30" s="180"/>
      <c r="I30" s="54"/>
    </row>
    <row r="31" spans="1:9" ht="15.75" thickTop="1"/>
  </sheetData>
  <mergeCells count="89">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D16"/>
    <mergeCell ref="E15:E16"/>
    <mergeCell ref="F15:F16"/>
    <mergeCell ref="G15:I16"/>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2"/>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7.140625" customWidth="1"/>
    <col min="9" max="9" width="1.5703125" customWidth="1"/>
    <col min="11" max="11" width="4" customWidth="1"/>
    <col min="12" max="12" width="14.140625" customWidth="1"/>
    <col min="13" max="13" width="3.28515625" customWidth="1"/>
    <col min="15" max="15" width="1.85546875" customWidth="1"/>
    <col min="16" max="16" width="5.7109375" customWidth="1"/>
    <col min="17" max="17" width="1.5703125" customWidth="1"/>
    <col min="19" max="19" width="1.85546875" customWidth="1"/>
    <col min="20" max="20" width="6.28515625" customWidth="1"/>
    <col min="21" max="21" width="1.5703125" customWidth="1"/>
    <col min="23" max="23" width="2.5703125" customWidth="1"/>
    <col min="24" max="24" width="7.42578125" customWidth="1"/>
    <col min="25" max="25" width="2.140625" customWidth="1"/>
    <col min="27" max="27" width="1.85546875" customWidth="1"/>
    <col min="28" max="28" width="7.85546875" customWidth="1"/>
    <col min="29" max="29" width="1.5703125" customWidth="1"/>
  </cols>
  <sheetData>
    <row r="1" spans="1:29" ht="15" customHeight="1">
      <c r="A1" s="7" t="s">
        <v>11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9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13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73" t="s">
        <v>697</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3"/>
      <c r="B8" s="18"/>
      <c r="C8" s="57" t="s">
        <v>698</v>
      </c>
      <c r="D8" s="57"/>
      <c r="E8" s="57"/>
      <c r="F8" s="57"/>
      <c r="G8" s="57"/>
      <c r="H8" s="57"/>
      <c r="I8" s="57"/>
      <c r="J8" s="57"/>
      <c r="K8" s="57"/>
      <c r="L8" s="57"/>
      <c r="M8" s="57"/>
      <c r="N8" s="57"/>
      <c r="O8" s="57"/>
      <c r="P8" s="57"/>
      <c r="Q8" s="57"/>
      <c r="R8" s="57"/>
      <c r="S8" s="57"/>
      <c r="T8" s="57"/>
      <c r="U8" s="57"/>
      <c r="V8" s="57"/>
      <c r="W8" s="57"/>
      <c r="X8" s="57"/>
      <c r="Y8" s="57"/>
      <c r="Z8" s="57"/>
      <c r="AA8" s="57"/>
      <c r="AB8" s="57"/>
      <c r="AC8" s="57"/>
    </row>
    <row r="9" spans="1:29">
      <c r="A9" s="13"/>
      <c r="B9" s="193"/>
      <c r="C9" s="194" t="s">
        <v>699</v>
      </c>
      <c r="D9" s="194"/>
      <c r="E9" s="194"/>
      <c r="F9" s="48"/>
      <c r="G9" s="194" t="s">
        <v>701</v>
      </c>
      <c r="H9" s="194"/>
      <c r="I9" s="194"/>
      <c r="J9" s="48"/>
      <c r="K9" s="194" t="s">
        <v>702</v>
      </c>
      <c r="L9" s="194"/>
      <c r="M9" s="194"/>
      <c r="N9" s="48"/>
      <c r="O9" s="194" t="s">
        <v>703</v>
      </c>
      <c r="P9" s="194"/>
      <c r="Q9" s="194"/>
      <c r="R9" s="48"/>
      <c r="S9" s="194" t="s">
        <v>705</v>
      </c>
      <c r="T9" s="194"/>
      <c r="U9" s="194"/>
      <c r="V9" s="48"/>
      <c r="W9" s="194" t="s">
        <v>707</v>
      </c>
      <c r="X9" s="194"/>
      <c r="Y9" s="194"/>
      <c r="Z9" s="48"/>
      <c r="AA9" s="194" t="s">
        <v>159</v>
      </c>
      <c r="AB9" s="194"/>
      <c r="AC9" s="194"/>
    </row>
    <row r="10" spans="1:29" ht="15.75" thickBot="1">
      <c r="A10" s="13"/>
      <c r="B10" s="193"/>
      <c r="C10" s="90" t="s">
        <v>700</v>
      </c>
      <c r="D10" s="90"/>
      <c r="E10" s="90"/>
      <c r="F10" s="36"/>
      <c r="G10" s="90" t="s">
        <v>700</v>
      </c>
      <c r="H10" s="90"/>
      <c r="I10" s="90"/>
      <c r="J10" s="36"/>
      <c r="K10" s="90"/>
      <c r="L10" s="90"/>
      <c r="M10" s="90"/>
      <c r="N10" s="36"/>
      <c r="O10" s="90" t="s">
        <v>704</v>
      </c>
      <c r="P10" s="90"/>
      <c r="Q10" s="90"/>
      <c r="R10" s="36"/>
      <c r="S10" s="90" t="s">
        <v>706</v>
      </c>
      <c r="T10" s="90"/>
      <c r="U10" s="90"/>
      <c r="V10" s="36"/>
      <c r="W10" s="90" t="s">
        <v>708</v>
      </c>
      <c r="X10" s="90"/>
      <c r="Y10" s="90"/>
      <c r="Z10" s="36"/>
      <c r="AA10" s="90"/>
      <c r="AB10" s="90"/>
      <c r="AC10" s="90"/>
    </row>
    <row r="11" spans="1:29">
      <c r="A11" s="13"/>
      <c r="B11" s="18"/>
      <c r="C11" s="150" t="s">
        <v>260</v>
      </c>
      <c r="D11" s="150"/>
      <c r="E11" s="150"/>
      <c r="F11" s="150"/>
      <c r="G11" s="150"/>
      <c r="H11" s="150"/>
      <c r="I11" s="150"/>
      <c r="J11" s="150"/>
      <c r="K11" s="150"/>
      <c r="L11" s="150"/>
      <c r="M11" s="150"/>
      <c r="N11" s="150"/>
      <c r="O11" s="150"/>
      <c r="P11" s="150"/>
      <c r="Q11" s="150"/>
      <c r="R11" s="150"/>
      <c r="S11" s="150"/>
      <c r="T11" s="150"/>
      <c r="U11" s="150"/>
      <c r="V11" s="150"/>
      <c r="W11" s="150"/>
      <c r="X11" s="150"/>
      <c r="Y11" s="150"/>
      <c r="Z11" s="150"/>
      <c r="AA11" s="150"/>
      <c r="AB11" s="150"/>
      <c r="AC11" s="150"/>
    </row>
    <row r="12" spans="1:29">
      <c r="A12" s="13"/>
      <c r="B12" s="191" t="s">
        <v>474</v>
      </c>
      <c r="C12" s="39"/>
      <c r="D12" s="39"/>
      <c r="E12" s="39"/>
      <c r="F12" s="27"/>
      <c r="G12" s="39"/>
      <c r="H12" s="39"/>
      <c r="I12" s="39"/>
      <c r="J12" s="27"/>
      <c r="K12" s="39"/>
      <c r="L12" s="39"/>
      <c r="M12" s="39"/>
      <c r="N12" s="27"/>
      <c r="O12" s="39"/>
      <c r="P12" s="39"/>
      <c r="Q12" s="39"/>
      <c r="R12" s="27"/>
      <c r="S12" s="39"/>
      <c r="T12" s="39"/>
      <c r="U12" s="39"/>
      <c r="V12" s="27"/>
      <c r="W12" s="39"/>
      <c r="X12" s="39"/>
      <c r="Y12" s="39"/>
      <c r="Z12" s="27"/>
      <c r="AA12" s="39"/>
      <c r="AB12" s="39"/>
      <c r="AC12" s="39"/>
    </row>
    <row r="13" spans="1:29">
      <c r="A13" s="13"/>
      <c r="B13" s="195" t="s">
        <v>108</v>
      </c>
      <c r="C13" s="176" t="s">
        <v>262</v>
      </c>
      <c r="D13" s="187">
        <v>54018</v>
      </c>
      <c r="E13" s="36"/>
      <c r="F13" s="36"/>
      <c r="G13" s="176" t="s">
        <v>262</v>
      </c>
      <c r="H13" s="186" t="s">
        <v>247</v>
      </c>
      <c r="I13" s="36"/>
      <c r="J13" s="36"/>
      <c r="K13" s="176" t="s">
        <v>262</v>
      </c>
      <c r="L13" s="186" t="s">
        <v>247</v>
      </c>
      <c r="M13" s="36"/>
      <c r="N13" s="36"/>
      <c r="O13" s="176" t="s">
        <v>262</v>
      </c>
      <c r="P13" s="186" t="s">
        <v>247</v>
      </c>
      <c r="Q13" s="36"/>
      <c r="R13" s="36"/>
      <c r="S13" s="176" t="s">
        <v>262</v>
      </c>
      <c r="T13" s="186" t="s">
        <v>247</v>
      </c>
      <c r="U13" s="36"/>
      <c r="V13" s="36"/>
      <c r="W13" s="176" t="s">
        <v>262</v>
      </c>
      <c r="X13" s="186" t="s">
        <v>247</v>
      </c>
      <c r="Y13" s="36"/>
      <c r="Z13" s="36"/>
      <c r="AA13" s="176" t="s">
        <v>262</v>
      </c>
      <c r="AB13" s="187">
        <v>54018</v>
      </c>
      <c r="AC13" s="36"/>
    </row>
    <row r="14" spans="1:29">
      <c r="A14" s="13"/>
      <c r="B14" s="195"/>
      <c r="C14" s="176"/>
      <c r="D14" s="187"/>
      <c r="E14" s="36"/>
      <c r="F14" s="36"/>
      <c r="G14" s="176"/>
      <c r="H14" s="186"/>
      <c r="I14" s="36"/>
      <c r="J14" s="36"/>
      <c r="K14" s="176"/>
      <c r="L14" s="186"/>
      <c r="M14" s="36"/>
      <c r="N14" s="36"/>
      <c r="O14" s="176"/>
      <c r="P14" s="186"/>
      <c r="Q14" s="36"/>
      <c r="R14" s="36"/>
      <c r="S14" s="176"/>
      <c r="T14" s="186"/>
      <c r="U14" s="36"/>
      <c r="V14" s="36"/>
      <c r="W14" s="176"/>
      <c r="X14" s="186"/>
      <c r="Y14" s="36"/>
      <c r="Z14" s="36"/>
      <c r="AA14" s="176"/>
      <c r="AB14" s="187"/>
      <c r="AC14" s="36"/>
    </row>
    <row r="15" spans="1:29">
      <c r="A15" s="13"/>
      <c r="B15" s="196" t="s">
        <v>709</v>
      </c>
      <c r="C15" s="184" t="s">
        <v>247</v>
      </c>
      <c r="D15" s="184"/>
      <c r="E15" s="39"/>
      <c r="F15" s="39"/>
      <c r="G15" s="184" t="s">
        <v>247</v>
      </c>
      <c r="H15" s="184"/>
      <c r="I15" s="39"/>
      <c r="J15" s="39"/>
      <c r="K15" s="174">
        <v>14618</v>
      </c>
      <c r="L15" s="174"/>
      <c r="M15" s="39"/>
      <c r="N15" s="39"/>
      <c r="O15" s="184" t="s">
        <v>247</v>
      </c>
      <c r="P15" s="184"/>
      <c r="Q15" s="39"/>
      <c r="R15" s="39"/>
      <c r="S15" s="184" t="s">
        <v>247</v>
      </c>
      <c r="T15" s="184"/>
      <c r="U15" s="39"/>
      <c r="V15" s="39"/>
      <c r="W15" s="184" t="s">
        <v>710</v>
      </c>
      <c r="X15" s="184"/>
      <c r="Y15" s="172" t="s">
        <v>348</v>
      </c>
      <c r="Z15" s="39"/>
      <c r="AA15" s="174">
        <v>12545</v>
      </c>
      <c r="AB15" s="174"/>
      <c r="AC15" s="39"/>
    </row>
    <row r="16" spans="1:29">
      <c r="A16" s="13"/>
      <c r="B16" s="196"/>
      <c r="C16" s="184"/>
      <c r="D16" s="184"/>
      <c r="E16" s="39"/>
      <c r="F16" s="39"/>
      <c r="G16" s="184"/>
      <c r="H16" s="184"/>
      <c r="I16" s="39"/>
      <c r="J16" s="39"/>
      <c r="K16" s="174"/>
      <c r="L16" s="174"/>
      <c r="M16" s="39"/>
      <c r="N16" s="39"/>
      <c r="O16" s="184"/>
      <c r="P16" s="184"/>
      <c r="Q16" s="39"/>
      <c r="R16" s="39"/>
      <c r="S16" s="184"/>
      <c r="T16" s="184"/>
      <c r="U16" s="39"/>
      <c r="V16" s="39"/>
      <c r="W16" s="184"/>
      <c r="X16" s="184"/>
      <c r="Y16" s="172"/>
      <c r="Z16" s="39"/>
      <c r="AA16" s="174"/>
      <c r="AB16" s="174"/>
      <c r="AC16" s="39"/>
    </row>
    <row r="17" spans="1:29">
      <c r="A17" s="13"/>
      <c r="B17" s="195" t="s">
        <v>110</v>
      </c>
      <c r="C17" s="186" t="s">
        <v>247</v>
      </c>
      <c r="D17" s="186"/>
      <c r="E17" s="36"/>
      <c r="F17" s="36"/>
      <c r="G17" s="186" t="s">
        <v>247</v>
      </c>
      <c r="H17" s="186"/>
      <c r="I17" s="36"/>
      <c r="J17" s="36"/>
      <c r="K17" s="186" t="s">
        <v>247</v>
      </c>
      <c r="L17" s="186"/>
      <c r="M17" s="36"/>
      <c r="N17" s="36"/>
      <c r="O17" s="187">
        <v>6448</v>
      </c>
      <c r="P17" s="187"/>
      <c r="Q17" s="36"/>
      <c r="R17" s="36"/>
      <c r="S17" s="186" t="s">
        <v>247</v>
      </c>
      <c r="T17" s="186"/>
      <c r="U17" s="36"/>
      <c r="V17" s="36"/>
      <c r="W17" s="186" t="s">
        <v>711</v>
      </c>
      <c r="X17" s="186"/>
      <c r="Y17" s="176" t="s">
        <v>348</v>
      </c>
      <c r="Z17" s="36"/>
      <c r="AA17" s="187">
        <v>6423</v>
      </c>
      <c r="AB17" s="187"/>
      <c r="AC17" s="36"/>
    </row>
    <row r="18" spans="1:29">
      <c r="A18" s="13"/>
      <c r="B18" s="195"/>
      <c r="C18" s="186"/>
      <c r="D18" s="186"/>
      <c r="E18" s="36"/>
      <c r="F18" s="36"/>
      <c r="G18" s="186"/>
      <c r="H18" s="186"/>
      <c r="I18" s="36"/>
      <c r="J18" s="36"/>
      <c r="K18" s="186"/>
      <c r="L18" s="186"/>
      <c r="M18" s="36"/>
      <c r="N18" s="36"/>
      <c r="O18" s="187"/>
      <c r="P18" s="187"/>
      <c r="Q18" s="36"/>
      <c r="R18" s="36"/>
      <c r="S18" s="186"/>
      <c r="T18" s="186"/>
      <c r="U18" s="36"/>
      <c r="V18" s="36"/>
      <c r="W18" s="186"/>
      <c r="X18" s="186"/>
      <c r="Y18" s="176"/>
      <c r="Z18" s="36"/>
      <c r="AA18" s="187"/>
      <c r="AB18" s="187"/>
      <c r="AC18" s="36"/>
    </row>
    <row r="19" spans="1:29">
      <c r="A19" s="13"/>
      <c r="B19" s="196" t="s">
        <v>111</v>
      </c>
      <c r="C19" s="184">
        <v>46</v>
      </c>
      <c r="D19" s="184"/>
      <c r="E19" s="39"/>
      <c r="F19" s="39"/>
      <c r="G19" s="184" t="s">
        <v>247</v>
      </c>
      <c r="H19" s="184"/>
      <c r="I19" s="39"/>
      <c r="J19" s="39"/>
      <c r="K19" s="184" t="s">
        <v>247</v>
      </c>
      <c r="L19" s="184"/>
      <c r="M19" s="39"/>
      <c r="N19" s="39"/>
      <c r="O19" s="184" t="s">
        <v>247</v>
      </c>
      <c r="P19" s="184"/>
      <c r="Q19" s="39"/>
      <c r="R19" s="39"/>
      <c r="S19" s="184" t="s">
        <v>247</v>
      </c>
      <c r="T19" s="184"/>
      <c r="U19" s="39"/>
      <c r="V19" s="39"/>
      <c r="W19" s="184" t="s">
        <v>247</v>
      </c>
      <c r="X19" s="184"/>
      <c r="Y19" s="39"/>
      <c r="Z19" s="39"/>
      <c r="AA19" s="184">
        <v>46</v>
      </c>
      <c r="AB19" s="184"/>
      <c r="AC19" s="39"/>
    </row>
    <row r="20" spans="1:29" ht="15.75" thickBot="1">
      <c r="A20" s="13"/>
      <c r="B20" s="196"/>
      <c r="C20" s="197"/>
      <c r="D20" s="197"/>
      <c r="E20" s="47"/>
      <c r="F20" s="39"/>
      <c r="G20" s="197"/>
      <c r="H20" s="197"/>
      <c r="I20" s="47"/>
      <c r="J20" s="39"/>
      <c r="K20" s="197"/>
      <c r="L20" s="197"/>
      <c r="M20" s="47"/>
      <c r="N20" s="39"/>
      <c r="O20" s="197"/>
      <c r="P20" s="197"/>
      <c r="Q20" s="47"/>
      <c r="R20" s="39"/>
      <c r="S20" s="197"/>
      <c r="T20" s="197"/>
      <c r="U20" s="47"/>
      <c r="V20" s="39"/>
      <c r="W20" s="197"/>
      <c r="X20" s="197"/>
      <c r="Y20" s="47"/>
      <c r="Z20" s="39"/>
      <c r="AA20" s="197"/>
      <c r="AB20" s="197"/>
      <c r="AC20" s="47"/>
    </row>
    <row r="21" spans="1:29">
      <c r="A21" s="13"/>
      <c r="B21" s="195" t="s">
        <v>112</v>
      </c>
      <c r="C21" s="198">
        <v>54064</v>
      </c>
      <c r="D21" s="198"/>
      <c r="E21" s="48"/>
      <c r="F21" s="36"/>
      <c r="G21" s="199" t="s">
        <v>247</v>
      </c>
      <c r="H21" s="199"/>
      <c r="I21" s="48"/>
      <c r="J21" s="36"/>
      <c r="K21" s="198">
        <v>14618</v>
      </c>
      <c r="L21" s="198"/>
      <c r="M21" s="48"/>
      <c r="N21" s="36"/>
      <c r="O21" s="198">
        <v>6448</v>
      </c>
      <c r="P21" s="198"/>
      <c r="Q21" s="48"/>
      <c r="R21" s="36"/>
      <c r="S21" s="199" t="s">
        <v>247</v>
      </c>
      <c r="T21" s="199"/>
      <c r="U21" s="48"/>
      <c r="V21" s="36"/>
      <c r="W21" s="199" t="s">
        <v>712</v>
      </c>
      <c r="X21" s="199"/>
      <c r="Y21" s="200" t="s">
        <v>348</v>
      </c>
      <c r="Z21" s="36"/>
      <c r="AA21" s="198">
        <v>73032</v>
      </c>
      <c r="AB21" s="198"/>
      <c r="AC21" s="48"/>
    </row>
    <row r="22" spans="1:29">
      <c r="A22" s="13"/>
      <c r="B22" s="195"/>
      <c r="C22" s="187"/>
      <c r="D22" s="187"/>
      <c r="E22" s="36"/>
      <c r="F22" s="36"/>
      <c r="G22" s="186"/>
      <c r="H22" s="186"/>
      <c r="I22" s="36"/>
      <c r="J22" s="36"/>
      <c r="K22" s="187"/>
      <c r="L22" s="187"/>
      <c r="M22" s="36"/>
      <c r="N22" s="36"/>
      <c r="O22" s="187"/>
      <c r="P22" s="187"/>
      <c r="Q22" s="36"/>
      <c r="R22" s="36"/>
      <c r="S22" s="186"/>
      <c r="T22" s="186"/>
      <c r="U22" s="36"/>
      <c r="V22" s="36"/>
      <c r="W22" s="186"/>
      <c r="X22" s="186"/>
      <c r="Y22" s="176"/>
      <c r="Z22" s="36"/>
      <c r="AA22" s="187"/>
      <c r="AB22" s="187"/>
      <c r="AC22" s="36"/>
    </row>
    <row r="23" spans="1:29">
      <c r="A23" s="13"/>
      <c r="B23" s="191" t="s">
        <v>713</v>
      </c>
      <c r="C23" s="39"/>
      <c r="D23" s="39"/>
      <c r="E23" s="39"/>
      <c r="F23" s="27"/>
      <c r="G23" s="39"/>
      <c r="H23" s="39"/>
      <c r="I23" s="39"/>
      <c r="J23" s="27"/>
      <c r="K23" s="39"/>
      <c r="L23" s="39"/>
      <c r="M23" s="39"/>
      <c r="N23" s="27"/>
      <c r="O23" s="39"/>
      <c r="P23" s="39"/>
      <c r="Q23" s="39"/>
      <c r="R23" s="27"/>
      <c r="S23" s="39"/>
      <c r="T23" s="39"/>
      <c r="U23" s="39"/>
      <c r="V23" s="27"/>
      <c r="W23" s="39"/>
      <c r="X23" s="39"/>
      <c r="Y23" s="39"/>
      <c r="Z23" s="27"/>
      <c r="AA23" s="39"/>
      <c r="AB23" s="39"/>
      <c r="AC23" s="39"/>
    </row>
    <row r="24" spans="1:29">
      <c r="A24" s="13"/>
      <c r="B24" s="195" t="s">
        <v>114</v>
      </c>
      <c r="C24" s="187">
        <v>17217</v>
      </c>
      <c r="D24" s="187"/>
      <c r="E24" s="36"/>
      <c r="F24" s="36"/>
      <c r="G24" s="186" t="s">
        <v>247</v>
      </c>
      <c r="H24" s="186"/>
      <c r="I24" s="36"/>
      <c r="J24" s="36"/>
      <c r="K24" s="186" t="s">
        <v>247</v>
      </c>
      <c r="L24" s="186"/>
      <c r="M24" s="36"/>
      <c r="N24" s="36"/>
      <c r="O24" s="186" t="s">
        <v>247</v>
      </c>
      <c r="P24" s="186"/>
      <c r="Q24" s="36"/>
      <c r="R24" s="36"/>
      <c r="S24" s="186" t="s">
        <v>247</v>
      </c>
      <c r="T24" s="186"/>
      <c r="U24" s="36"/>
      <c r="V24" s="36"/>
      <c r="W24" s="186" t="s">
        <v>714</v>
      </c>
      <c r="X24" s="186"/>
      <c r="Y24" s="176" t="s">
        <v>348</v>
      </c>
      <c r="Z24" s="36"/>
      <c r="AA24" s="187">
        <v>15145</v>
      </c>
      <c r="AB24" s="187"/>
      <c r="AC24" s="36"/>
    </row>
    <row r="25" spans="1:29">
      <c r="A25" s="13"/>
      <c r="B25" s="195"/>
      <c r="C25" s="187"/>
      <c r="D25" s="187"/>
      <c r="E25" s="36"/>
      <c r="F25" s="36"/>
      <c r="G25" s="186"/>
      <c r="H25" s="186"/>
      <c r="I25" s="36"/>
      <c r="J25" s="36"/>
      <c r="K25" s="186"/>
      <c r="L25" s="186"/>
      <c r="M25" s="36"/>
      <c r="N25" s="36"/>
      <c r="O25" s="186"/>
      <c r="P25" s="186"/>
      <c r="Q25" s="36"/>
      <c r="R25" s="36"/>
      <c r="S25" s="186"/>
      <c r="T25" s="186"/>
      <c r="U25" s="36"/>
      <c r="V25" s="36"/>
      <c r="W25" s="186"/>
      <c r="X25" s="186"/>
      <c r="Y25" s="176"/>
      <c r="Z25" s="36"/>
      <c r="AA25" s="187"/>
      <c r="AB25" s="187"/>
      <c r="AC25" s="36"/>
    </row>
    <row r="26" spans="1:29">
      <c r="A26" s="13"/>
      <c r="B26" s="196" t="s">
        <v>115</v>
      </c>
      <c r="C26" s="174">
        <v>5465</v>
      </c>
      <c r="D26" s="174"/>
      <c r="E26" s="39"/>
      <c r="F26" s="39"/>
      <c r="G26" s="184" t="s">
        <v>247</v>
      </c>
      <c r="H26" s="184"/>
      <c r="I26" s="39"/>
      <c r="J26" s="39"/>
      <c r="K26" s="184" t="s">
        <v>247</v>
      </c>
      <c r="L26" s="184"/>
      <c r="M26" s="39"/>
      <c r="N26" s="39"/>
      <c r="O26" s="184" t="s">
        <v>247</v>
      </c>
      <c r="P26" s="184"/>
      <c r="Q26" s="39"/>
      <c r="R26" s="39"/>
      <c r="S26" s="184" t="s">
        <v>247</v>
      </c>
      <c r="T26" s="184"/>
      <c r="U26" s="39"/>
      <c r="V26" s="39"/>
      <c r="W26" s="184" t="s">
        <v>247</v>
      </c>
      <c r="X26" s="184"/>
      <c r="Y26" s="39"/>
      <c r="Z26" s="39"/>
      <c r="AA26" s="174">
        <v>5465</v>
      </c>
      <c r="AB26" s="174"/>
      <c r="AC26" s="39"/>
    </row>
    <row r="27" spans="1:29">
      <c r="A27" s="13"/>
      <c r="B27" s="196"/>
      <c r="C27" s="174"/>
      <c r="D27" s="174"/>
      <c r="E27" s="39"/>
      <c r="F27" s="39"/>
      <c r="G27" s="184"/>
      <c r="H27" s="184"/>
      <c r="I27" s="39"/>
      <c r="J27" s="39"/>
      <c r="K27" s="184"/>
      <c r="L27" s="184"/>
      <c r="M27" s="39"/>
      <c r="N27" s="39"/>
      <c r="O27" s="184"/>
      <c r="P27" s="184"/>
      <c r="Q27" s="39"/>
      <c r="R27" s="39"/>
      <c r="S27" s="184"/>
      <c r="T27" s="184"/>
      <c r="U27" s="39"/>
      <c r="V27" s="39"/>
      <c r="W27" s="184"/>
      <c r="X27" s="184"/>
      <c r="Y27" s="39"/>
      <c r="Z27" s="39"/>
      <c r="AA27" s="174"/>
      <c r="AB27" s="174"/>
      <c r="AC27" s="39"/>
    </row>
    <row r="28" spans="1:29">
      <c r="A28" s="13"/>
      <c r="B28" s="195" t="s">
        <v>715</v>
      </c>
      <c r="C28" s="187">
        <v>40123</v>
      </c>
      <c r="D28" s="187"/>
      <c r="E28" s="36"/>
      <c r="F28" s="36"/>
      <c r="G28" s="186" t="s">
        <v>247</v>
      </c>
      <c r="H28" s="186"/>
      <c r="I28" s="36"/>
      <c r="J28" s="36"/>
      <c r="K28" s="186" t="s">
        <v>247</v>
      </c>
      <c r="L28" s="186"/>
      <c r="M28" s="36"/>
      <c r="N28" s="36"/>
      <c r="O28" s="186" t="s">
        <v>247</v>
      </c>
      <c r="P28" s="186"/>
      <c r="Q28" s="36"/>
      <c r="R28" s="36"/>
      <c r="S28" s="186" t="s">
        <v>247</v>
      </c>
      <c r="T28" s="186"/>
      <c r="U28" s="36"/>
      <c r="V28" s="36"/>
      <c r="W28" s="186" t="s">
        <v>247</v>
      </c>
      <c r="X28" s="186"/>
      <c r="Y28" s="36"/>
      <c r="Z28" s="36"/>
      <c r="AA28" s="187">
        <v>40123</v>
      </c>
      <c r="AB28" s="187"/>
      <c r="AC28" s="36"/>
    </row>
    <row r="29" spans="1:29">
      <c r="A29" s="13"/>
      <c r="B29" s="195"/>
      <c r="C29" s="187"/>
      <c r="D29" s="187"/>
      <c r="E29" s="36"/>
      <c r="F29" s="36"/>
      <c r="G29" s="186"/>
      <c r="H29" s="186"/>
      <c r="I29" s="36"/>
      <c r="J29" s="36"/>
      <c r="K29" s="186"/>
      <c r="L29" s="186"/>
      <c r="M29" s="36"/>
      <c r="N29" s="36"/>
      <c r="O29" s="186"/>
      <c r="P29" s="186"/>
      <c r="Q29" s="36"/>
      <c r="R29" s="36"/>
      <c r="S29" s="186"/>
      <c r="T29" s="186"/>
      <c r="U29" s="36"/>
      <c r="V29" s="36"/>
      <c r="W29" s="186"/>
      <c r="X29" s="186"/>
      <c r="Y29" s="36"/>
      <c r="Z29" s="36"/>
      <c r="AA29" s="187"/>
      <c r="AB29" s="187"/>
      <c r="AC29" s="36"/>
    </row>
    <row r="30" spans="1:29">
      <c r="A30" s="13"/>
      <c r="B30" s="196" t="s">
        <v>117</v>
      </c>
      <c r="C30" s="184" t="s">
        <v>247</v>
      </c>
      <c r="D30" s="184"/>
      <c r="E30" s="39"/>
      <c r="F30" s="39"/>
      <c r="G30" s="184" t="s">
        <v>247</v>
      </c>
      <c r="H30" s="184"/>
      <c r="I30" s="39"/>
      <c r="J30" s="39"/>
      <c r="K30" s="184" t="s">
        <v>247</v>
      </c>
      <c r="L30" s="184"/>
      <c r="M30" s="39"/>
      <c r="N30" s="39"/>
      <c r="O30" s="184" t="s">
        <v>247</v>
      </c>
      <c r="P30" s="184"/>
      <c r="Q30" s="39"/>
      <c r="R30" s="39"/>
      <c r="S30" s="184" t="s">
        <v>247</v>
      </c>
      <c r="T30" s="184"/>
      <c r="U30" s="39"/>
      <c r="V30" s="39"/>
      <c r="W30" s="184" t="s">
        <v>247</v>
      </c>
      <c r="X30" s="184"/>
      <c r="Y30" s="39"/>
      <c r="Z30" s="39"/>
      <c r="AA30" s="184" t="s">
        <v>247</v>
      </c>
      <c r="AB30" s="184"/>
      <c r="AC30" s="39"/>
    </row>
    <row r="31" spans="1:29">
      <c r="A31" s="13"/>
      <c r="B31" s="196"/>
      <c r="C31" s="184"/>
      <c r="D31" s="184"/>
      <c r="E31" s="39"/>
      <c r="F31" s="39"/>
      <c r="G31" s="184"/>
      <c r="H31" s="184"/>
      <c r="I31" s="39"/>
      <c r="J31" s="39"/>
      <c r="K31" s="184"/>
      <c r="L31" s="184"/>
      <c r="M31" s="39"/>
      <c r="N31" s="39"/>
      <c r="O31" s="184"/>
      <c r="P31" s="184"/>
      <c r="Q31" s="39"/>
      <c r="R31" s="39"/>
      <c r="S31" s="184"/>
      <c r="T31" s="184"/>
      <c r="U31" s="39"/>
      <c r="V31" s="39"/>
      <c r="W31" s="184"/>
      <c r="X31" s="184"/>
      <c r="Y31" s="39"/>
      <c r="Z31" s="39"/>
      <c r="AA31" s="184"/>
      <c r="AB31" s="184"/>
      <c r="AC31" s="39"/>
    </row>
    <row r="32" spans="1:29">
      <c r="A32" s="13"/>
      <c r="B32" s="195" t="s">
        <v>709</v>
      </c>
      <c r="C32" s="186" t="s">
        <v>247</v>
      </c>
      <c r="D32" s="186"/>
      <c r="E32" s="36"/>
      <c r="F32" s="36"/>
      <c r="G32" s="186" t="s">
        <v>247</v>
      </c>
      <c r="H32" s="186"/>
      <c r="I32" s="36"/>
      <c r="J32" s="36"/>
      <c r="K32" s="187">
        <v>8985</v>
      </c>
      <c r="L32" s="187"/>
      <c r="M32" s="36"/>
      <c r="N32" s="36"/>
      <c r="O32" s="186" t="s">
        <v>247</v>
      </c>
      <c r="P32" s="186"/>
      <c r="Q32" s="36"/>
      <c r="R32" s="36"/>
      <c r="S32" s="186" t="s">
        <v>247</v>
      </c>
      <c r="T32" s="186"/>
      <c r="U32" s="36"/>
      <c r="V32" s="36"/>
      <c r="W32" s="186" t="s">
        <v>247</v>
      </c>
      <c r="X32" s="186"/>
      <c r="Y32" s="36"/>
      <c r="Z32" s="36"/>
      <c r="AA32" s="187">
        <v>8985</v>
      </c>
      <c r="AB32" s="187"/>
      <c r="AC32" s="36"/>
    </row>
    <row r="33" spans="1:29">
      <c r="A33" s="13"/>
      <c r="B33" s="195"/>
      <c r="C33" s="186"/>
      <c r="D33" s="186"/>
      <c r="E33" s="36"/>
      <c r="F33" s="36"/>
      <c r="G33" s="186"/>
      <c r="H33" s="186"/>
      <c r="I33" s="36"/>
      <c r="J33" s="36"/>
      <c r="K33" s="187"/>
      <c r="L33" s="187"/>
      <c r="M33" s="36"/>
      <c r="N33" s="36"/>
      <c r="O33" s="186"/>
      <c r="P33" s="186"/>
      <c r="Q33" s="36"/>
      <c r="R33" s="36"/>
      <c r="S33" s="186"/>
      <c r="T33" s="186"/>
      <c r="U33" s="36"/>
      <c r="V33" s="36"/>
      <c r="W33" s="186"/>
      <c r="X33" s="186"/>
      <c r="Y33" s="36"/>
      <c r="Z33" s="36"/>
      <c r="AA33" s="187"/>
      <c r="AB33" s="187"/>
      <c r="AC33" s="36"/>
    </row>
    <row r="34" spans="1:29">
      <c r="A34" s="13"/>
      <c r="B34" s="196" t="s">
        <v>110</v>
      </c>
      <c r="C34" s="184" t="s">
        <v>247</v>
      </c>
      <c r="D34" s="184"/>
      <c r="E34" s="39"/>
      <c r="F34" s="39"/>
      <c r="G34" s="184" t="s">
        <v>247</v>
      </c>
      <c r="H34" s="184"/>
      <c r="I34" s="39"/>
      <c r="J34" s="39"/>
      <c r="K34" s="184" t="s">
        <v>247</v>
      </c>
      <c r="L34" s="184"/>
      <c r="M34" s="39"/>
      <c r="N34" s="39"/>
      <c r="O34" s="174">
        <v>4552</v>
      </c>
      <c r="P34" s="174"/>
      <c r="Q34" s="39"/>
      <c r="R34" s="39"/>
      <c r="S34" s="184" t="s">
        <v>247</v>
      </c>
      <c r="T34" s="184"/>
      <c r="U34" s="39"/>
      <c r="V34" s="39"/>
      <c r="W34" s="184" t="s">
        <v>711</v>
      </c>
      <c r="X34" s="184"/>
      <c r="Y34" s="172" t="s">
        <v>348</v>
      </c>
      <c r="Z34" s="39"/>
      <c r="AA34" s="174">
        <v>4527</v>
      </c>
      <c r="AB34" s="174"/>
      <c r="AC34" s="39"/>
    </row>
    <row r="35" spans="1:29">
      <c r="A35" s="13"/>
      <c r="B35" s="196"/>
      <c r="C35" s="184"/>
      <c r="D35" s="184"/>
      <c r="E35" s="39"/>
      <c r="F35" s="39"/>
      <c r="G35" s="184"/>
      <c r="H35" s="184"/>
      <c r="I35" s="39"/>
      <c r="J35" s="39"/>
      <c r="K35" s="184"/>
      <c r="L35" s="184"/>
      <c r="M35" s="39"/>
      <c r="N35" s="39"/>
      <c r="O35" s="174"/>
      <c r="P35" s="174"/>
      <c r="Q35" s="39"/>
      <c r="R35" s="39"/>
      <c r="S35" s="184"/>
      <c r="T35" s="184"/>
      <c r="U35" s="39"/>
      <c r="V35" s="39"/>
      <c r="W35" s="184"/>
      <c r="X35" s="184"/>
      <c r="Y35" s="172"/>
      <c r="Z35" s="39"/>
      <c r="AA35" s="174"/>
      <c r="AB35" s="174"/>
      <c r="AC35" s="39"/>
    </row>
    <row r="36" spans="1:29">
      <c r="A36" s="13"/>
      <c r="B36" s="195" t="s">
        <v>118</v>
      </c>
      <c r="C36" s="187">
        <v>24400</v>
      </c>
      <c r="D36" s="187"/>
      <c r="E36" s="36"/>
      <c r="F36" s="36"/>
      <c r="G36" s="186" t="s">
        <v>247</v>
      </c>
      <c r="H36" s="186"/>
      <c r="I36" s="36"/>
      <c r="J36" s="36"/>
      <c r="K36" s="187">
        <v>3173</v>
      </c>
      <c r="L36" s="187"/>
      <c r="M36" s="36"/>
      <c r="N36" s="36"/>
      <c r="O36" s="186">
        <v>720</v>
      </c>
      <c r="P36" s="186"/>
      <c r="Q36" s="36"/>
      <c r="R36" s="36"/>
      <c r="S36" s="186" t="s">
        <v>247</v>
      </c>
      <c r="T36" s="186"/>
      <c r="U36" s="36"/>
      <c r="V36" s="36"/>
      <c r="W36" s="186" t="s">
        <v>247</v>
      </c>
      <c r="X36" s="186"/>
      <c r="Y36" s="36"/>
      <c r="Z36" s="36"/>
      <c r="AA36" s="187">
        <v>28293</v>
      </c>
      <c r="AB36" s="187"/>
      <c r="AC36" s="36"/>
    </row>
    <row r="37" spans="1:29">
      <c r="A37" s="13"/>
      <c r="B37" s="195"/>
      <c r="C37" s="187"/>
      <c r="D37" s="187"/>
      <c r="E37" s="36"/>
      <c r="F37" s="36"/>
      <c r="G37" s="186"/>
      <c r="H37" s="186"/>
      <c r="I37" s="36"/>
      <c r="J37" s="36"/>
      <c r="K37" s="187"/>
      <c r="L37" s="187"/>
      <c r="M37" s="36"/>
      <c r="N37" s="36"/>
      <c r="O37" s="186"/>
      <c r="P37" s="186"/>
      <c r="Q37" s="36"/>
      <c r="R37" s="36"/>
      <c r="S37" s="186"/>
      <c r="T37" s="186"/>
      <c r="U37" s="36"/>
      <c r="V37" s="36"/>
      <c r="W37" s="186"/>
      <c r="X37" s="186"/>
      <c r="Y37" s="36"/>
      <c r="Z37" s="36"/>
      <c r="AA37" s="187"/>
      <c r="AB37" s="187"/>
      <c r="AC37" s="36"/>
    </row>
    <row r="38" spans="1:29">
      <c r="A38" s="13"/>
      <c r="B38" s="195" t="s">
        <v>119</v>
      </c>
      <c r="C38" s="187">
        <v>40952</v>
      </c>
      <c r="D38" s="187"/>
      <c r="E38" s="36"/>
      <c r="F38" s="36"/>
      <c r="G38" s="186" t="s">
        <v>247</v>
      </c>
      <c r="H38" s="186"/>
      <c r="I38" s="36"/>
      <c r="J38" s="36"/>
      <c r="K38" s="186" t="s">
        <v>247</v>
      </c>
      <c r="L38" s="186"/>
      <c r="M38" s="36"/>
      <c r="N38" s="36"/>
      <c r="O38" s="186" t="s">
        <v>247</v>
      </c>
      <c r="P38" s="186"/>
      <c r="Q38" s="36"/>
      <c r="R38" s="36"/>
      <c r="S38" s="186" t="s">
        <v>247</v>
      </c>
      <c r="T38" s="186"/>
      <c r="U38" s="36"/>
      <c r="V38" s="36"/>
      <c r="W38" s="186" t="s">
        <v>247</v>
      </c>
      <c r="X38" s="186"/>
      <c r="Y38" s="36"/>
      <c r="Z38" s="36"/>
      <c r="AA38" s="187">
        <v>40952</v>
      </c>
      <c r="AB38" s="187"/>
      <c r="AC38" s="36"/>
    </row>
    <row r="39" spans="1:29">
      <c r="A39" s="13"/>
      <c r="B39" s="195"/>
      <c r="C39" s="187"/>
      <c r="D39" s="187"/>
      <c r="E39" s="36"/>
      <c r="F39" s="36"/>
      <c r="G39" s="186"/>
      <c r="H39" s="186"/>
      <c r="I39" s="36"/>
      <c r="J39" s="36"/>
      <c r="K39" s="186"/>
      <c r="L39" s="186"/>
      <c r="M39" s="36"/>
      <c r="N39" s="36"/>
      <c r="O39" s="186"/>
      <c r="P39" s="186"/>
      <c r="Q39" s="36"/>
      <c r="R39" s="36"/>
      <c r="S39" s="186"/>
      <c r="T39" s="186"/>
      <c r="U39" s="36"/>
      <c r="V39" s="36"/>
      <c r="W39" s="186"/>
      <c r="X39" s="186"/>
      <c r="Y39" s="36"/>
      <c r="Z39" s="36"/>
      <c r="AA39" s="187"/>
      <c r="AB39" s="187"/>
      <c r="AC39" s="36"/>
    </row>
    <row r="40" spans="1:29">
      <c r="A40" s="13"/>
      <c r="B40" s="195" t="s">
        <v>120</v>
      </c>
      <c r="C40" s="187">
        <v>6055</v>
      </c>
      <c r="D40" s="187"/>
      <c r="E40" s="36"/>
      <c r="F40" s="36"/>
      <c r="G40" s="186" t="s">
        <v>247</v>
      </c>
      <c r="H40" s="186"/>
      <c r="I40" s="36"/>
      <c r="J40" s="36"/>
      <c r="K40" s="187">
        <v>2156</v>
      </c>
      <c r="L40" s="187"/>
      <c r="M40" s="36"/>
      <c r="N40" s="36"/>
      <c r="O40" s="186">
        <v>379</v>
      </c>
      <c r="P40" s="186"/>
      <c r="Q40" s="36"/>
      <c r="R40" s="36"/>
      <c r="S40" s="187">
        <v>11455</v>
      </c>
      <c r="T40" s="187"/>
      <c r="U40" s="36"/>
      <c r="V40" s="36"/>
      <c r="W40" s="187">
        <v>2173</v>
      </c>
      <c r="X40" s="187"/>
      <c r="Y40" s="36"/>
      <c r="Z40" s="36"/>
      <c r="AA40" s="187">
        <v>22218</v>
      </c>
      <c r="AB40" s="187"/>
      <c r="AC40" s="36"/>
    </row>
    <row r="41" spans="1:29" ht="15.75" thickBot="1">
      <c r="A41" s="13"/>
      <c r="B41" s="195"/>
      <c r="C41" s="201"/>
      <c r="D41" s="201"/>
      <c r="E41" s="43"/>
      <c r="F41" s="36"/>
      <c r="G41" s="202"/>
      <c r="H41" s="202"/>
      <c r="I41" s="43"/>
      <c r="J41" s="36"/>
      <c r="K41" s="201"/>
      <c r="L41" s="201"/>
      <c r="M41" s="43"/>
      <c r="N41" s="36"/>
      <c r="O41" s="202"/>
      <c r="P41" s="202"/>
      <c r="Q41" s="43"/>
      <c r="R41" s="36"/>
      <c r="S41" s="201"/>
      <c r="T41" s="201"/>
      <c r="U41" s="43"/>
      <c r="V41" s="36"/>
      <c r="W41" s="201"/>
      <c r="X41" s="201"/>
      <c r="Y41" s="43"/>
      <c r="Z41" s="36"/>
      <c r="AA41" s="201"/>
      <c r="AB41" s="201"/>
      <c r="AC41" s="43"/>
    </row>
    <row r="42" spans="1:29">
      <c r="A42" s="13"/>
      <c r="B42" s="196" t="s">
        <v>716</v>
      </c>
      <c r="C42" s="203">
        <v>134212</v>
      </c>
      <c r="D42" s="203"/>
      <c r="E42" s="46"/>
      <c r="F42" s="39"/>
      <c r="G42" s="204" t="s">
        <v>247</v>
      </c>
      <c r="H42" s="204"/>
      <c r="I42" s="46"/>
      <c r="J42" s="39"/>
      <c r="K42" s="203">
        <v>14314</v>
      </c>
      <c r="L42" s="203"/>
      <c r="M42" s="46"/>
      <c r="N42" s="39"/>
      <c r="O42" s="203">
        <v>5651</v>
      </c>
      <c r="P42" s="203"/>
      <c r="Q42" s="46"/>
      <c r="R42" s="39"/>
      <c r="S42" s="203">
        <v>11455</v>
      </c>
      <c r="T42" s="203"/>
      <c r="U42" s="46"/>
      <c r="V42" s="39"/>
      <c r="W42" s="204">
        <v>76</v>
      </c>
      <c r="X42" s="204"/>
      <c r="Y42" s="46"/>
      <c r="Z42" s="39"/>
      <c r="AA42" s="203">
        <v>165708</v>
      </c>
      <c r="AB42" s="203"/>
      <c r="AC42" s="46"/>
    </row>
    <row r="43" spans="1:29">
      <c r="A43" s="13"/>
      <c r="B43" s="196"/>
      <c r="C43" s="174"/>
      <c r="D43" s="174"/>
      <c r="E43" s="39"/>
      <c r="F43" s="39"/>
      <c r="G43" s="184"/>
      <c r="H43" s="184"/>
      <c r="I43" s="39"/>
      <c r="J43" s="39"/>
      <c r="K43" s="174"/>
      <c r="L43" s="174"/>
      <c r="M43" s="39"/>
      <c r="N43" s="39"/>
      <c r="O43" s="174"/>
      <c r="P43" s="174"/>
      <c r="Q43" s="39"/>
      <c r="R43" s="39"/>
      <c r="S43" s="174"/>
      <c r="T43" s="174"/>
      <c r="U43" s="39"/>
      <c r="V43" s="39"/>
      <c r="W43" s="184"/>
      <c r="X43" s="184"/>
      <c r="Y43" s="39"/>
      <c r="Z43" s="39"/>
      <c r="AA43" s="174"/>
      <c r="AB43" s="174"/>
      <c r="AC43" s="39"/>
    </row>
    <row r="44" spans="1:29">
      <c r="A44" s="13"/>
      <c r="B44" s="195" t="s">
        <v>124</v>
      </c>
      <c r="C44" s="186">
        <v>35</v>
      </c>
      <c r="D44" s="186"/>
      <c r="E44" s="36"/>
      <c r="F44" s="36"/>
      <c r="G44" s="186" t="s">
        <v>247</v>
      </c>
      <c r="H44" s="186"/>
      <c r="I44" s="36"/>
      <c r="J44" s="36"/>
      <c r="K44" s="186" t="s">
        <v>247</v>
      </c>
      <c r="L44" s="186"/>
      <c r="M44" s="36"/>
      <c r="N44" s="36"/>
      <c r="O44" s="186" t="s">
        <v>247</v>
      </c>
      <c r="P44" s="186"/>
      <c r="Q44" s="36"/>
      <c r="R44" s="36"/>
      <c r="S44" s="187">
        <v>1183</v>
      </c>
      <c r="T44" s="187"/>
      <c r="U44" s="36"/>
      <c r="V44" s="36"/>
      <c r="W44" s="186" t="s">
        <v>717</v>
      </c>
      <c r="X44" s="186"/>
      <c r="Y44" s="176" t="s">
        <v>348</v>
      </c>
      <c r="Z44" s="36"/>
      <c r="AA44" s="186">
        <v>34</v>
      </c>
      <c r="AB44" s="186"/>
      <c r="AC44" s="36"/>
    </row>
    <row r="45" spans="1:29">
      <c r="A45" s="13"/>
      <c r="B45" s="195"/>
      <c r="C45" s="186"/>
      <c r="D45" s="186"/>
      <c r="E45" s="36"/>
      <c r="F45" s="36"/>
      <c r="G45" s="186"/>
      <c r="H45" s="186"/>
      <c r="I45" s="36"/>
      <c r="J45" s="36"/>
      <c r="K45" s="186"/>
      <c r="L45" s="186"/>
      <c r="M45" s="36"/>
      <c r="N45" s="36"/>
      <c r="O45" s="186"/>
      <c r="P45" s="186"/>
      <c r="Q45" s="36"/>
      <c r="R45" s="36"/>
      <c r="S45" s="187"/>
      <c r="T45" s="187"/>
      <c r="U45" s="36"/>
      <c r="V45" s="36"/>
      <c r="W45" s="186"/>
      <c r="X45" s="186"/>
      <c r="Y45" s="176"/>
      <c r="Z45" s="36"/>
      <c r="AA45" s="186"/>
      <c r="AB45" s="186"/>
      <c r="AC45" s="36"/>
    </row>
    <row r="46" spans="1:29">
      <c r="A46" s="13"/>
      <c r="B46" s="196" t="s">
        <v>125</v>
      </c>
      <c r="C46" s="184" t="s">
        <v>718</v>
      </c>
      <c r="D46" s="184"/>
      <c r="E46" s="172" t="s">
        <v>348</v>
      </c>
      <c r="F46" s="39"/>
      <c r="G46" s="184" t="s">
        <v>247</v>
      </c>
      <c r="H46" s="184"/>
      <c r="I46" s="39"/>
      <c r="J46" s="39"/>
      <c r="K46" s="184" t="s">
        <v>719</v>
      </c>
      <c r="L46" s="184"/>
      <c r="M46" s="172" t="s">
        <v>348</v>
      </c>
      <c r="N46" s="39"/>
      <c r="O46" s="184" t="s">
        <v>720</v>
      </c>
      <c r="P46" s="184"/>
      <c r="Q46" s="172" t="s">
        <v>348</v>
      </c>
      <c r="R46" s="39"/>
      <c r="S46" s="184" t="s">
        <v>721</v>
      </c>
      <c r="T46" s="184"/>
      <c r="U46" s="172" t="s">
        <v>348</v>
      </c>
      <c r="V46" s="39"/>
      <c r="W46" s="174">
        <v>3472</v>
      </c>
      <c r="X46" s="174"/>
      <c r="Y46" s="39"/>
      <c r="Z46" s="39"/>
      <c r="AA46" s="184" t="s">
        <v>722</v>
      </c>
      <c r="AB46" s="184"/>
      <c r="AC46" s="172" t="s">
        <v>348</v>
      </c>
    </row>
    <row r="47" spans="1:29">
      <c r="A47" s="13"/>
      <c r="B47" s="196"/>
      <c r="C47" s="184"/>
      <c r="D47" s="184"/>
      <c r="E47" s="172"/>
      <c r="F47" s="39"/>
      <c r="G47" s="184"/>
      <c r="H47" s="184"/>
      <c r="I47" s="39"/>
      <c r="J47" s="39"/>
      <c r="K47" s="184"/>
      <c r="L47" s="184"/>
      <c r="M47" s="172"/>
      <c r="N47" s="39"/>
      <c r="O47" s="184"/>
      <c r="P47" s="184"/>
      <c r="Q47" s="172"/>
      <c r="R47" s="39"/>
      <c r="S47" s="184"/>
      <c r="T47" s="184"/>
      <c r="U47" s="172"/>
      <c r="V47" s="39"/>
      <c r="W47" s="174"/>
      <c r="X47" s="174"/>
      <c r="Y47" s="39"/>
      <c r="Z47" s="39"/>
      <c r="AA47" s="184"/>
      <c r="AB47" s="184"/>
      <c r="AC47" s="172"/>
    </row>
    <row r="48" spans="1:29">
      <c r="A48" s="13"/>
      <c r="B48" s="195" t="s">
        <v>723</v>
      </c>
      <c r="C48" s="186">
        <v>26</v>
      </c>
      <c r="D48" s="186"/>
      <c r="E48" s="36"/>
      <c r="F48" s="36"/>
      <c r="G48" s="186" t="s">
        <v>247</v>
      </c>
      <c r="H48" s="186"/>
      <c r="I48" s="36"/>
      <c r="J48" s="36"/>
      <c r="K48" s="186" t="s">
        <v>724</v>
      </c>
      <c r="L48" s="186"/>
      <c r="M48" s="176" t="s">
        <v>348</v>
      </c>
      <c r="N48" s="36"/>
      <c r="O48" s="186" t="s">
        <v>247</v>
      </c>
      <c r="P48" s="186"/>
      <c r="Q48" s="36"/>
      <c r="R48" s="36"/>
      <c r="S48" s="186" t="s">
        <v>725</v>
      </c>
      <c r="T48" s="186"/>
      <c r="U48" s="176" t="s">
        <v>348</v>
      </c>
      <c r="V48" s="36"/>
      <c r="W48" s="186" t="s">
        <v>247</v>
      </c>
      <c r="X48" s="186"/>
      <c r="Y48" s="36"/>
      <c r="Z48" s="36"/>
      <c r="AA48" s="186" t="s">
        <v>458</v>
      </c>
      <c r="AB48" s="186"/>
      <c r="AC48" s="176" t="s">
        <v>348</v>
      </c>
    </row>
    <row r="49" spans="1:29">
      <c r="A49" s="13"/>
      <c r="B49" s="195"/>
      <c r="C49" s="186"/>
      <c r="D49" s="186"/>
      <c r="E49" s="36"/>
      <c r="F49" s="36"/>
      <c r="G49" s="186"/>
      <c r="H49" s="186"/>
      <c r="I49" s="36"/>
      <c r="J49" s="36"/>
      <c r="K49" s="186"/>
      <c r="L49" s="186"/>
      <c r="M49" s="176"/>
      <c r="N49" s="36"/>
      <c r="O49" s="186"/>
      <c r="P49" s="186"/>
      <c r="Q49" s="36"/>
      <c r="R49" s="36"/>
      <c r="S49" s="186"/>
      <c r="T49" s="186"/>
      <c r="U49" s="176"/>
      <c r="V49" s="36"/>
      <c r="W49" s="186"/>
      <c r="X49" s="186"/>
      <c r="Y49" s="36"/>
      <c r="Z49" s="36"/>
      <c r="AA49" s="186"/>
      <c r="AB49" s="186"/>
      <c r="AC49" s="176"/>
    </row>
    <row r="50" spans="1:29">
      <c r="A50" s="13"/>
      <c r="B50" s="196" t="s">
        <v>480</v>
      </c>
      <c r="C50" s="184">
        <v>245</v>
      </c>
      <c r="D50" s="184"/>
      <c r="E50" s="39"/>
      <c r="F50" s="39"/>
      <c r="G50" s="184" t="s">
        <v>247</v>
      </c>
      <c r="H50" s="184"/>
      <c r="I50" s="39"/>
      <c r="J50" s="39"/>
      <c r="K50" s="184" t="s">
        <v>726</v>
      </c>
      <c r="L50" s="184"/>
      <c r="M50" s="172" t="s">
        <v>348</v>
      </c>
      <c r="N50" s="39"/>
      <c r="O50" s="184" t="s">
        <v>247</v>
      </c>
      <c r="P50" s="184"/>
      <c r="Q50" s="39"/>
      <c r="R50" s="39"/>
      <c r="S50" s="174">
        <v>8322</v>
      </c>
      <c r="T50" s="174"/>
      <c r="U50" s="39"/>
      <c r="V50" s="39"/>
      <c r="W50" s="184" t="s">
        <v>247</v>
      </c>
      <c r="X50" s="184"/>
      <c r="Y50" s="39"/>
      <c r="Z50" s="39"/>
      <c r="AA50" s="174">
        <v>8540</v>
      </c>
      <c r="AB50" s="174"/>
      <c r="AC50" s="39"/>
    </row>
    <row r="51" spans="1:29" ht="15.75" thickBot="1">
      <c r="A51" s="13"/>
      <c r="B51" s="196"/>
      <c r="C51" s="197"/>
      <c r="D51" s="197"/>
      <c r="E51" s="47"/>
      <c r="F51" s="39"/>
      <c r="G51" s="197"/>
      <c r="H51" s="197"/>
      <c r="I51" s="47"/>
      <c r="J51" s="39"/>
      <c r="K51" s="197"/>
      <c r="L51" s="197"/>
      <c r="M51" s="205"/>
      <c r="N51" s="39"/>
      <c r="O51" s="197"/>
      <c r="P51" s="197"/>
      <c r="Q51" s="47"/>
      <c r="R51" s="39"/>
      <c r="S51" s="206"/>
      <c r="T51" s="206"/>
      <c r="U51" s="47"/>
      <c r="V51" s="39"/>
      <c r="W51" s="197"/>
      <c r="X51" s="197"/>
      <c r="Y51" s="47"/>
      <c r="Z51" s="39"/>
      <c r="AA51" s="206"/>
      <c r="AB51" s="206"/>
      <c r="AC51" s="47"/>
    </row>
    <row r="52" spans="1:29">
      <c r="A52" s="13"/>
      <c r="B52" s="195" t="s">
        <v>727</v>
      </c>
      <c r="C52" s="199" t="s">
        <v>728</v>
      </c>
      <c r="D52" s="199"/>
      <c r="E52" s="200" t="s">
        <v>348</v>
      </c>
      <c r="F52" s="36"/>
      <c r="G52" s="199" t="s">
        <v>247</v>
      </c>
      <c r="H52" s="199"/>
      <c r="I52" s="48"/>
      <c r="J52" s="36"/>
      <c r="K52" s="199" t="s">
        <v>729</v>
      </c>
      <c r="L52" s="199"/>
      <c r="M52" s="200" t="s">
        <v>348</v>
      </c>
      <c r="N52" s="36"/>
      <c r="O52" s="199" t="s">
        <v>720</v>
      </c>
      <c r="P52" s="199"/>
      <c r="Q52" s="200" t="s">
        <v>348</v>
      </c>
      <c r="R52" s="36"/>
      <c r="S52" s="199" t="s">
        <v>730</v>
      </c>
      <c r="T52" s="199"/>
      <c r="U52" s="200" t="s">
        <v>348</v>
      </c>
      <c r="V52" s="36"/>
      <c r="W52" s="198">
        <v>2288</v>
      </c>
      <c r="X52" s="198"/>
      <c r="Y52" s="48"/>
      <c r="Z52" s="36"/>
      <c r="AA52" s="199" t="s">
        <v>731</v>
      </c>
      <c r="AB52" s="199"/>
      <c r="AC52" s="200" t="s">
        <v>348</v>
      </c>
    </row>
    <row r="53" spans="1:29" ht="15.75" thickBot="1">
      <c r="A53" s="13"/>
      <c r="B53" s="195"/>
      <c r="C53" s="202"/>
      <c r="D53" s="202"/>
      <c r="E53" s="207"/>
      <c r="F53" s="36"/>
      <c r="G53" s="202"/>
      <c r="H53" s="202"/>
      <c r="I53" s="43"/>
      <c r="J53" s="36"/>
      <c r="K53" s="202"/>
      <c r="L53" s="202"/>
      <c r="M53" s="207"/>
      <c r="N53" s="36"/>
      <c r="O53" s="202"/>
      <c r="P53" s="202"/>
      <c r="Q53" s="207"/>
      <c r="R53" s="36"/>
      <c r="S53" s="202"/>
      <c r="T53" s="202"/>
      <c r="U53" s="207"/>
      <c r="V53" s="36"/>
      <c r="W53" s="201"/>
      <c r="X53" s="201"/>
      <c r="Y53" s="43"/>
      <c r="Z53" s="36"/>
      <c r="AA53" s="202"/>
      <c r="AB53" s="202"/>
      <c r="AC53" s="207"/>
    </row>
    <row r="54" spans="1:29">
      <c r="A54" s="13"/>
      <c r="B54" s="196" t="s">
        <v>732</v>
      </c>
      <c r="C54" s="204" t="s">
        <v>733</v>
      </c>
      <c r="D54" s="204"/>
      <c r="E54" s="208" t="s">
        <v>348</v>
      </c>
      <c r="F54" s="39"/>
      <c r="G54" s="204" t="s">
        <v>247</v>
      </c>
      <c r="H54" s="204"/>
      <c r="I54" s="46"/>
      <c r="J54" s="39"/>
      <c r="K54" s="204" t="s">
        <v>734</v>
      </c>
      <c r="L54" s="204"/>
      <c r="M54" s="208" t="s">
        <v>348</v>
      </c>
      <c r="N54" s="39"/>
      <c r="O54" s="204">
        <v>656</v>
      </c>
      <c r="P54" s="204"/>
      <c r="Q54" s="46"/>
      <c r="R54" s="39"/>
      <c r="S54" s="204" t="s">
        <v>735</v>
      </c>
      <c r="T54" s="204"/>
      <c r="U54" s="208" t="s">
        <v>348</v>
      </c>
      <c r="V54" s="39"/>
      <c r="W54" s="204">
        <v>114</v>
      </c>
      <c r="X54" s="204"/>
      <c r="Y54" s="46"/>
      <c r="Z54" s="39"/>
      <c r="AA54" s="204" t="s">
        <v>736</v>
      </c>
      <c r="AB54" s="204"/>
      <c r="AC54" s="208" t="s">
        <v>348</v>
      </c>
    </row>
    <row r="55" spans="1:29">
      <c r="A55" s="13"/>
      <c r="B55" s="196"/>
      <c r="C55" s="184"/>
      <c r="D55" s="184"/>
      <c r="E55" s="172"/>
      <c r="F55" s="39"/>
      <c r="G55" s="184"/>
      <c r="H55" s="184"/>
      <c r="I55" s="39"/>
      <c r="J55" s="39"/>
      <c r="K55" s="184"/>
      <c r="L55" s="184"/>
      <c r="M55" s="172"/>
      <c r="N55" s="39"/>
      <c r="O55" s="184"/>
      <c r="P55" s="184"/>
      <c r="Q55" s="39"/>
      <c r="R55" s="39"/>
      <c r="S55" s="184"/>
      <c r="T55" s="184"/>
      <c r="U55" s="172"/>
      <c r="V55" s="39"/>
      <c r="W55" s="184"/>
      <c r="X55" s="184"/>
      <c r="Y55" s="39"/>
      <c r="Z55" s="39"/>
      <c r="AA55" s="184"/>
      <c r="AB55" s="184"/>
      <c r="AC55" s="172"/>
    </row>
    <row r="56" spans="1:29">
      <c r="A56" s="13"/>
      <c r="B56" s="195" t="s">
        <v>737</v>
      </c>
      <c r="C56" s="187">
        <v>9417</v>
      </c>
      <c r="D56" s="187"/>
      <c r="E56" s="36"/>
      <c r="F56" s="36"/>
      <c r="G56" s="186">
        <v>926</v>
      </c>
      <c r="H56" s="186"/>
      <c r="I56" s="36"/>
      <c r="J56" s="36"/>
      <c r="K56" s="186" t="s">
        <v>247</v>
      </c>
      <c r="L56" s="186"/>
      <c r="M56" s="36"/>
      <c r="N56" s="36"/>
      <c r="O56" s="186" t="s">
        <v>247</v>
      </c>
      <c r="P56" s="186"/>
      <c r="Q56" s="36"/>
      <c r="R56" s="36"/>
      <c r="S56" s="186" t="s">
        <v>738</v>
      </c>
      <c r="T56" s="186"/>
      <c r="U56" s="176" t="s">
        <v>348</v>
      </c>
      <c r="V56" s="36"/>
      <c r="W56" s="186" t="s">
        <v>247</v>
      </c>
      <c r="X56" s="186"/>
      <c r="Y56" s="36"/>
      <c r="Z56" s="36"/>
      <c r="AA56" s="186" t="s">
        <v>640</v>
      </c>
      <c r="AB56" s="186"/>
      <c r="AC56" s="176" t="s">
        <v>348</v>
      </c>
    </row>
    <row r="57" spans="1:29" ht="15.75" thickBot="1">
      <c r="A57" s="13"/>
      <c r="B57" s="195"/>
      <c r="C57" s="201"/>
      <c r="D57" s="201"/>
      <c r="E57" s="43"/>
      <c r="F57" s="36"/>
      <c r="G57" s="202"/>
      <c r="H57" s="202"/>
      <c r="I57" s="43"/>
      <c r="J57" s="36"/>
      <c r="K57" s="202"/>
      <c r="L57" s="202"/>
      <c r="M57" s="43"/>
      <c r="N57" s="36"/>
      <c r="O57" s="202"/>
      <c r="P57" s="202"/>
      <c r="Q57" s="43"/>
      <c r="R57" s="36"/>
      <c r="S57" s="202"/>
      <c r="T57" s="202"/>
      <c r="U57" s="207"/>
      <c r="V57" s="36"/>
      <c r="W57" s="202"/>
      <c r="X57" s="202"/>
      <c r="Y57" s="43"/>
      <c r="Z57" s="36"/>
      <c r="AA57" s="202"/>
      <c r="AB57" s="202"/>
      <c r="AC57" s="207"/>
    </row>
    <row r="58" spans="1:29">
      <c r="A58" s="13"/>
      <c r="B58" s="196" t="s">
        <v>739</v>
      </c>
      <c r="C58" s="204" t="s">
        <v>740</v>
      </c>
      <c r="D58" s="204"/>
      <c r="E58" s="208" t="s">
        <v>348</v>
      </c>
      <c r="F58" s="39"/>
      <c r="G58" s="204">
        <v>926</v>
      </c>
      <c r="H58" s="204"/>
      <c r="I58" s="46"/>
      <c r="J58" s="39"/>
      <c r="K58" s="204" t="s">
        <v>734</v>
      </c>
      <c r="L58" s="204"/>
      <c r="M58" s="208" t="s">
        <v>348</v>
      </c>
      <c r="N58" s="39"/>
      <c r="O58" s="204">
        <v>656</v>
      </c>
      <c r="P58" s="204"/>
      <c r="Q58" s="46"/>
      <c r="R58" s="39"/>
      <c r="S58" s="204" t="s">
        <v>741</v>
      </c>
      <c r="T58" s="204"/>
      <c r="U58" s="208" t="s">
        <v>348</v>
      </c>
      <c r="V58" s="39"/>
      <c r="W58" s="204">
        <v>114</v>
      </c>
      <c r="X58" s="204"/>
      <c r="Y58" s="46"/>
      <c r="Z58" s="39"/>
      <c r="AA58" s="204" t="s">
        <v>742</v>
      </c>
      <c r="AB58" s="204"/>
      <c r="AC58" s="208" t="s">
        <v>348</v>
      </c>
    </row>
    <row r="59" spans="1:29">
      <c r="A59" s="13"/>
      <c r="B59" s="196"/>
      <c r="C59" s="209"/>
      <c r="D59" s="209"/>
      <c r="E59" s="210"/>
      <c r="F59" s="39"/>
      <c r="G59" s="209"/>
      <c r="H59" s="209"/>
      <c r="I59" s="211"/>
      <c r="J59" s="39"/>
      <c r="K59" s="209"/>
      <c r="L59" s="209"/>
      <c r="M59" s="210"/>
      <c r="N59" s="39"/>
      <c r="O59" s="209"/>
      <c r="P59" s="209"/>
      <c r="Q59" s="211"/>
      <c r="R59" s="39"/>
      <c r="S59" s="209"/>
      <c r="T59" s="209"/>
      <c r="U59" s="210"/>
      <c r="V59" s="39"/>
      <c r="W59" s="209"/>
      <c r="X59" s="209"/>
      <c r="Y59" s="211"/>
      <c r="Z59" s="39"/>
      <c r="AA59" s="209"/>
      <c r="AB59" s="209"/>
      <c r="AC59" s="210"/>
    </row>
    <row r="60" spans="1:29">
      <c r="A60" s="13"/>
      <c r="B60" s="195" t="s">
        <v>743</v>
      </c>
      <c r="C60" s="186" t="s">
        <v>744</v>
      </c>
      <c r="D60" s="186"/>
      <c r="E60" s="176" t="s">
        <v>348</v>
      </c>
      <c r="F60" s="36"/>
      <c r="G60" s="186" t="s">
        <v>745</v>
      </c>
      <c r="H60" s="186"/>
      <c r="I60" s="176" t="s">
        <v>348</v>
      </c>
      <c r="J60" s="36"/>
      <c r="K60" s="186" t="s">
        <v>247</v>
      </c>
      <c r="L60" s="186"/>
      <c r="M60" s="36"/>
      <c r="N60" s="36"/>
      <c r="O60" s="186" t="s">
        <v>247</v>
      </c>
      <c r="P60" s="186"/>
      <c r="Q60" s="36"/>
      <c r="R60" s="36"/>
      <c r="S60" s="187">
        <v>3025</v>
      </c>
      <c r="T60" s="187"/>
      <c r="U60" s="36"/>
      <c r="V60" s="36"/>
      <c r="W60" s="186" t="s">
        <v>746</v>
      </c>
      <c r="X60" s="186"/>
      <c r="Y60" s="176" t="s">
        <v>348</v>
      </c>
      <c r="Z60" s="36"/>
      <c r="AA60" s="186" t="s">
        <v>485</v>
      </c>
      <c r="AB60" s="186"/>
      <c r="AC60" s="176" t="s">
        <v>348</v>
      </c>
    </row>
    <row r="61" spans="1:29">
      <c r="A61" s="13"/>
      <c r="B61" s="195"/>
      <c r="C61" s="186"/>
      <c r="D61" s="186"/>
      <c r="E61" s="176"/>
      <c r="F61" s="36"/>
      <c r="G61" s="186"/>
      <c r="H61" s="186"/>
      <c r="I61" s="176"/>
      <c r="J61" s="36"/>
      <c r="K61" s="186"/>
      <c r="L61" s="186"/>
      <c r="M61" s="36"/>
      <c r="N61" s="36"/>
      <c r="O61" s="186"/>
      <c r="P61" s="186"/>
      <c r="Q61" s="36"/>
      <c r="R61" s="36"/>
      <c r="S61" s="187"/>
      <c r="T61" s="187"/>
      <c r="U61" s="36"/>
      <c r="V61" s="36"/>
      <c r="W61" s="186"/>
      <c r="X61" s="186"/>
      <c r="Y61" s="176"/>
      <c r="Z61" s="36"/>
      <c r="AA61" s="186"/>
      <c r="AB61" s="186"/>
      <c r="AC61" s="176"/>
    </row>
    <row r="62" spans="1:29">
      <c r="A62" s="13"/>
      <c r="B62" s="196" t="s">
        <v>747</v>
      </c>
      <c r="C62" s="184" t="s">
        <v>748</v>
      </c>
      <c r="D62" s="184"/>
      <c r="E62" s="172" t="s">
        <v>348</v>
      </c>
      <c r="F62" s="39"/>
      <c r="G62" s="184" t="s">
        <v>749</v>
      </c>
      <c r="H62" s="184"/>
      <c r="I62" s="172" t="s">
        <v>348</v>
      </c>
      <c r="J62" s="39"/>
      <c r="K62" s="184" t="s">
        <v>247</v>
      </c>
      <c r="L62" s="184"/>
      <c r="M62" s="39"/>
      <c r="N62" s="39"/>
      <c r="O62" s="184" t="s">
        <v>247</v>
      </c>
      <c r="P62" s="184"/>
      <c r="Q62" s="39"/>
      <c r="R62" s="39"/>
      <c r="S62" s="184" t="s">
        <v>247</v>
      </c>
      <c r="T62" s="184"/>
      <c r="U62" s="39"/>
      <c r="V62" s="39"/>
      <c r="W62" s="184" t="s">
        <v>247</v>
      </c>
      <c r="X62" s="184"/>
      <c r="Y62" s="39"/>
      <c r="Z62" s="39"/>
      <c r="AA62" s="184" t="s">
        <v>489</v>
      </c>
      <c r="AB62" s="184"/>
      <c r="AC62" s="172" t="s">
        <v>348</v>
      </c>
    </row>
    <row r="63" spans="1:29" ht="15.75" thickBot="1">
      <c r="A63" s="13"/>
      <c r="B63" s="196"/>
      <c r="C63" s="197"/>
      <c r="D63" s="197"/>
      <c r="E63" s="205"/>
      <c r="F63" s="39"/>
      <c r="G63" s="197"/>
      <c r="H63" s="197"/>
      <c r="I63" s="205"/>
      <c r="J63" s="39"/>
      <c r="K63" s="197"/>
      <c r="L63" s="197"/>
      <c r="M63" s="47"/>
      <c r="N63" s="39"/>
      <c r="O63" s="197"/>
      <c r="P63" s="197"/>
      <c r="Q63" s="47"/>
      <c r="R63" s="39"/>
      <c r="S63" s="197"/>
      <c r="T63" s="197"/>
      <c r="U63" s="47"/>
      <c r="V63" s="39"/>
      <c r="W63" s="197"/>
      <c r="X63" s="197"/>
      <c r="Y63" s="47"/>
      <c r="Z63" s="39"/>
      <c r="AA63" s="197"/>
      <c r="AB63" s="197"/>
      <c r="AC63" s="205"/>
    </row>
    <row r="64" spans="1:29">
      <c r="A64" s="13"/>
      <c r="B64" s="195" t="s">
        <v>750</v>
      </c>
      <c r="C64" s="200" t="s">
        <v>262</v>
      </c>
      <c r="D64" s="199" t="s">
        <v>751</v>
      </c>
      <c r="E64" s="200" t="s">
        <v>348</v>
      </c>
      <c r="F64" s="36"/>
      <c r="G64" s="200" t="s">
        <v>262</v>
      </c>
      <c r="H64" s="199" t="s">
        <v>752</v>
      </c>
      <c r="I64" s="200" t="s">
        <v>348</v>
      </c>
      <c r="J64" s="36"/>
      <c r="K64" s="200" t="s">
        <v>262</v>
      </c>
      <c r="L64" s="199" t="s">
        <v>734</v>
      </c>
      <c r="M64" s="200" t="s">
        <v>348</v>
      </c>
      <c r="N64" s="36"/>
      <c r="O64" s="200" t="s">
        <v>262</v>
      </c>
      <c r="P64" s="199">
        <v>656</v>
      </c>
      <c r="Q64" s="48"/>
      <c r="R64" s="36"/>
      <c r="S64" s="200" t="s">
        <v>262</v>
      </c>
      <c r="T64" s="199" t="s">
        <v>753</v>
      </c>
      <c r="U64" s="200" t="s">
        <v>348</v>
      </c>
      <c r="V64" s="36"/>
      <c r="W64" s="200" t="s">
        <v>262</v>
      </c>
      <c r="X64" s="199" t="s">
        <v>247</v>
      </c>
      <c r="Y64" s="48"/>
      <c r="Z64" s="36"/>
      <c r="AA64" s="200" t="s">
        <v>262</v>
      </c>
      <c r="AB64" s="199" t="s">
        <v>754</v>
      </c>
      <c r="AC64" s="200" t="s">
        <v>348</v>
      </c>
    </row>
    <row r="65" spans="1:29" ht="15.75" thickBot="1">
      <c r="A65" s="13"/>
      <c r="B65" s="195"/>
      <c r="C65" s="178"/>
      <c r="D65" s="182"/>
      <c r="E65" s="178"/>
      <c r="F65" s="36"/>
      <c r="G65" s="178"/>
      <c r="H65" s="182"/>
      <c r="I65" s="178"/>
      <c r="J65" s="36"/>
      <c r="K65" s="178"/>
      <c r="L65" s="182"/>
      <c r="M65" s="178"/>
      <c r="N65" s="36"/>
      <c r="O65" s="178"/>
      <c r="P65" s="182"/>
      <c r="Q65" s="54"/>
      <c r="R65" s="36"/>
      <c r="S65" s="178"/>
      <c r="T65" s="182"/>
      <c r="U65" s="178"/>
      <c r="V65" s="36"/>
      <c r="W65" s="178"/>
      <c r="X65" s="182"/>
      <c r="Y65" s="54"/>
      <c r="Z65" s="36"/>
      <c r="AA65" s="178"/>
      <c r="AB65" s="182"/>
      <c r="AC65" s="178"/>
    </row>
    <row r="66" spans="1:29" ht="15.75" thickTop="1">
      <c r="A66" s="13"/>
      <c r="B66" s="27"/>
      <c r="C66" s="117"/>
      <c r="D66" s="117"/>
      <c r="E66" s="117"/>
      <c r="F66" s="27"/>
      <c r="G66" s="117"/>
      <c r="H66" s="117"/>
      <c r="I66" s="117"/>
      <c r="J66" s="27"/>
      <c r="K66" s="117"/>
      <c r="L66" s="117"/>
      <c r="M66" s="117"/>
      <c r="N66" s="27"/>
      <c r="O66" s="117"/>
      <c r="P66" s="117"/>
      <c r="Q66" s="117"/>
      <c r="R66" s="27"/>
      <c r="S66" s="117"/>
      <c r="T66" s="117"/>
      <c r="U66" s="117"/>
      <c r="V66" s="27"/>
      <c r="W66" s="117"/>
      <c r="X66" s="117"/>
      <c r="Y66" s="117"/>
      <c r="Z66" s="27"/>
      <c r="AA66" s="117"/>
      <c r="AB66" s="117"/>
      <c r="AC66" s="117"/>
    </row>
    <row r="67" spans="1:29">
      <c r="A67" s="13"/>
      <c r="B67" s="195" t="s">
        <v>755</v>
      </c>
      <c r="C67" s="176" t="s">
        <v>262</v>
      </c>
      <c r="D67" s="187">
        <v>1406515</v>
      </c>
      <c r="E67" s="36"/>
      <c r="F67" s="36"/>
      <c r="G67" s="176" t="s">
        <v>262</v>
      </c>
      <c r="H67" s="187">
        <v>106438</v>
      </c>
      <c r="I67" s="36"/>
      <c r="J67" s="36"/>
      <c r="K67" s="176" t="s">
        <v>262</v>
      </c>
      <c r="L67" s="187">
        <v>269692</v>
      </c>
      <c r="M67" s="36"/>
      <c r="N67" s="36"/>
      <c r="O67" s="176" t="s">
        <v>262</v>
      </c>
      <c r="P67" s="187">
        <v>42648</v>
      </c>
      <c r="Q67" s="36"/>
      <c r="R67" s="36"/>
      <c r="S67" s="176" t="s">
        <v>262</v>
      </c>
      <c r="T67" s="187">
        <v>62182</v>
      </c>
      <c r="U67" s="36"/>
      <c r="V67" s="36"/>
      <c r="W67" s="176" t="s">
        <v>262</v>
      </c>
      <c r="X67" s="186" t="s">
        <v>756</v>
      </c>
      <c r="Y67" s="176" t="s">
        <v>348</v>
      </c>
      <c r="Z67" s="36"/>
      <c r="AA67" s="176" t="s">
        <v>262</v>
      </c>
      <c r="AB67" s="187">
        <v>1885816</v>
      </c>
      <c r="AC67" s="36"/>
    </row>
    <row r="68" spans="1:29" ht="15.75" thickBot="1">
      <c r="A68" s="13"/>
      <c r="B68" s="195"/>
      <c r="C68" s="178"/>
      <c r="D68" s="180"/>
      <c r="E68" s="54"/>
      <c r="F68" s="36"/>
      <c r="G68" s="178"/>
      <c r="H68" s="180"/>
      <c r="I68" s="54"/>
      <c r="J68" s="36"/>
      <c r="K68" s="178"/>
      <c r="L68" s="180"/>
      <c r="M68" s="54"/>
      <c r="N68" s="36"/>
      <c r="O68" s="178"/>
      <c r="P68" s="180"/>
      <c r="Q68" s="54"/>
      <c r="R68" s="36"/>
      <c r="S68" s="178"/>
      <c r="T68" s="180"/>
      <c r="U68" s="54"/>
      <c r="V68" s="36"/>
      <c r="W68" s="178"/>
      <c r="X68" s="182"/>
      <c r="Y68" s="178"/>
      <c r="Z68" s="36"/>
      <c r="AA68" s="178"/>
      <c r="AB68" s="180"/>
      <c r="AC68" s="54"/>
    </row>
    <row r="69" spans="1:29" ht="15.75" thickTop="1">
      <c r="A69" s="13"/>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row>
    <row r="70" spans="1:29">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row>
    <row r="71" spans="1:29" ht="15.75" thickBot="1">
      <c r="A71" s="13"/>
      <c r="B71" s="18"/>
      <c r="C71" s="57" t="s">
        <v>757</v>
      </c>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row>
    <row r="72" spans="1:29">
      <c r="A72" s="13"/>
      <c r="B72" s="75"/>
      <c r="C72" s="194" t="s">
        <v>699</v>
      </c>
      <c r="D72" s="194"/>
      <c r="E72" s="194"/>
      <c r="F72" s="48"/>
      <c r="G72" s="194" t="s">
        <v>701</v>
      </c>
      <c r="H72" s="194"/>
      <c r="I72" s="194"/>
      <c r="J72" s="48"/>
      <c r="K72" s="194" t="s">
        <v>702</v>
      </c>
      <c r="L72" s="194"/>
      <c r="M72" s="194"/>
      <c r="N72" s="48"/>
      <c r="O72" s="194" t="s">
        <v>703</v>
      </c>
      <c r="P72" s="194"/>
      <c r="Q72" s="194"/>
      <c r="R72" s="48"/>
      <c r="S72" s="194" t="s">
        <v>705</v>
      </c>
      <c r="T72" s="194"/>
      <c r="U72" s="194"/>
      <c r="V72" s="48"/>
      <c r="W72" s="194" t="s">
        <v>707</v>
      </c>
      <c r="X72" s="194"/>
      <c r="Y72" s="194"/>
      <c r="Z72" s="48"/>
      <c r="AA72" s="194" t="s">
        <v>159</v>
      </c>
      <c r="AB72" s="194"/>
      <c r="AC72" s="194"/>
    </row>
    <row r="73" spans="1:29" ht="15.75" thickBot="1">
      <c r="A73" s="13"/>
      <c r="B73" s="75"/>
      <c r="C73" s="90" t="s">
        <v>700</v>
      </c>
      <c r="D73" s="90"/>
      <c r="E73" s="90"/>
      <c r="F73" s="36"/>
      <c r="G73" s="90" t="s">
        <v>700</v>
      </c>
      <c r="H73" s="90"/>
      <c r="I73" s="90"/>
      <c r="J73" s="36"/>
      <c r="K73" s="90"/>
      <c r="L73" s="90"/>
      <c r="M73" s="90"/>
      <c r="N73" s="36"/>
      <c r="O73" s="90" t="s">
        <v>704</v>
      </c>
      <c r="P73" s="90"/>
      <c r="Q73" s="90"/>
      <c r="R73" s="36"/>
      <c r="S73" s="90" t="s">
        <v>706</v>
      </c>
      <c r="T73" s="90"/>
      <c r="U73" s="90"/>
      <c r="V73" s="36"/>
      <c r="W73" s="90" t="s">
        <v>708</v>
      </c>
      <c r="X73" s="90"/>
      <c r="Y73" s="90"/>
      <c r="Z73" s="36"/>
      <c r="AA73" s="90"/>
      <c r="AB73" s="90"/>
      <c r="AC73" s="90"/>
    </row>
    <row r="74" spans="1:29">
      <c r="A74" s="13"/>
      <c r="B74" s="18"/>
      <c r="C74" s="150" t="s">
        <v>260</v>
      </c>
      <c r="D74" s="150"/>
      <c r="E74" s="150"/>
      <c r="F74" s="150"/>
      <c r="G74" s="150"/>
      <c r="H74" s="150"/>
      <c r="I74" s="150"/>
      <c r="J74" s="150"/>
      <c r="K74" s="150"/>
      <c r="L74" s="150"/>
      <c r="M74" s="150"/>
      <c r="N74" s="150"/>
      <c r="O74" s="150"/>
      <c r="P74" s="150"/>
      <c r="Q74" s="150"/>
      <c r="R74" s="150"/>
      <c r="S74" s="150"/>
      <c r="T74" s="150"/>
      <c r="U74" s="150"/>
      <c r="V74" s="150"/>
      <c r="W74" s="150"/>
      <c r="X74" s="150"/>
      <c r="Y74" s="150"/>
      <c r="Z74" s="150"/>
      <c r="AA74" s="150"/>
      <c r="AB74" s="150"/>
      <c r="AC74" s="150"/>
    </row>
    <row r="75" spans="1:29">
      <c r="A75" s="13"/>
      <c r="B75" s="191" t="s">
        <v>474</v>
      </c>
      <c r="C75" s="39"/>
      <c r="D75" s="39"/>
      <c r="E75" s="39"/>
      <c r="F75" s="27"/>
      <c r="G75" s="39"/>
      <c r="H75" s="39"/>
      <c r="I75" s="39"/>
      <c r="J75" s="27"/>
      <c r="K75" s="39"/>
      <c r="L75" s="39"/>
      <c r="M75" s="39"/>
      <c r="N75" s="27"/>
      <c r="O75" s="39"/>
      <c r="P75" s="39"/>
      <c r="Q75" s="39"/>
      <c r="R75" s="27"/>
      <c r="S75" s="39"/>
      <c r="T75" s="39"/>
      <c r="U75" s="39"/>
      <c r="V75" s="27"/>
      <c r="W75" s="39"/>
      <c r="X75" s="39"/>
      <c r="Y75" s="39"/>
      <c r="Z75" s="27"/>
      <c r="AA75" s="39"/>
      <c r="AB75" s="39"/>
      <c r="AC75" s="39"/>
    </row>
    <row r="76" spans="1:29">
      <c r="A76" s="13"/>
      <c r="B76" s="195" t="s">
        <v>108</v>
      </c>
      <c r="C76" s="176" t="s">
        <v>262</v>
      </c>
      <c r="D76" s="187">
        <v>29983</v>
      </c>
      <c r="E76" s="36"/>
      <c r="F76" s="36"/>
      <c r="G76" s="176" t="s">
        <v>262</v>
      </c>
      <c r="H76" s="186" t="s">
        <v>247</v>
      </c>
      <c r="I76" s="36"/>
      <c r="J76" s="36"/>
      <c r="K76" s="176" t="s">
        <v>262</v>
      </c>
      <c r="L76" s="186" t="s">
        <v>247</v>
      </c>
      <c r="M76" s="36"/>
      <c r="N76" s="36"/>
      <c r="O76" s="176" t="s">
        <v>262</v>
      </c>
      <c r="P76" s="186" t="s">
        <v>247</v>
      </c>
      <c r="Q76" s="36"/>
      <c r="R76" s="36"/>
      <c r="S76" s="176" t="s">
        <v>262</v>
      </c>
      <c r="T76" s="186" t="s">
        <v>247</v>
      </c>
      <c r="U76" s="36"/>
      <c r="V76" s="36"/>
      <c r="W76" s="176" t="s">
        <v>262</v>
      </c>
      <c r="X76" s="186" t="s">
        <v>247</v>
      </c>
      <c r="Y76" s="36"/>
      <c r="Z76" s="36"/>
      <c r="AA76" s="176" t="s">
        <v>262</v>
      </c>
      <c r="AB76" s="187">
        <v>29983</v>
      </c>
      <c r="AC76" s="36"/>
    </row>
    <row r="77" spans="1:29">
      <c r="A77" s="13"/>
      <c r="B77" s="195"/>
      <c r="C77" s="176"/>
      <c r="D77" s="187"/>
      <c r="E77" s="36"/>
      <c r="F77" s="36"/>
      <c r="G77" s="176"/>
      <c r="H77" s="186"/>
      <c r="I77" s="36"/>
      <c r="J77" s="36"/>
      <c r="K77" s="176"/>
      <c r="L77" s="186"/>
      <c r="M77" s="36"/>
      <c r="N77" s="36"/>
      <c r="O77" s="176"/>
      <c r="P77" s="186"/>
      <c r="Q77" s="36"/>
      <c r="R77" s="36"/>
      <c r="S77" s="176"/>
      <c r="T77" s="186"/>
      <c r="U77" s="36"/>
      <c r="V77" s="36"/>
      <c r="W77" s="176"/>
      <c r="X77" s="186"/>
      <c r="Y77" s="36"/>
      <c r="Z77" s="36"/>
      <c r="AA77" s="176"/>
      <c r="AB77" s="187"/>
      <c r="AC77" s="36"/>
    </row>
    <row r="78" spans="1:29">
      <c r="A78" s="13"/>
      <c r="B78" s="196" t="s">
        <v>709</v>
      </c>
      <c r="C78" s="184" t="s">
        <v>247</v>
      </c>
      <c r="D78" s="184"/>
      <c r="E78" s="39"/>
      <c r="F78" s="39"/>
      <c r="G78" s="184" t="s">
        <v>247</v>
      </c>
      <c r="H78" s="184"/>
      <c r="I78" s="39"/>
      <c r="J78" s="39"/>
      <c r="K78" s="174">
        <v>5058</v>
      </c>
      <c r="L78" s="174"/>
      <c r="M78" s="39"/>
      <c r="N78" s="39"/>
      <c r="O78" s="184" t="s">
        <v>247</v>
      </c>
      <c r="P78" s="184"/>
      <c r="Q78" s="39"/>
      <c r="R78" s="39"/>
      <c r="S78" s="184" t="s">
        <v>247</v>
      </c>
      <c r="T78" s="184"/>
      <c r="U78" s="39"/>
      <c r="V78" s="39"/>
      <c r="W78" s="184" t="s">
        <v>247</v>
      </c>
      <c r="X78" s="184"/>
      <c r="Y78" s="39"/>
      <c r="Z78" s="39"/>
      <c r="AA78" s="174">
        <v>5058</v>
      </c>
      <c r="AB78" s="174"/>
      <c r="AC78" s="39"/>
    </row>
    <row r="79" spans="1:29">
      <c r="A79" s="13"/>
      <c r="B79" s="196"/>
      <c r="C79" s="184"/>
      <c r="D79" s="184"/>
      <c r="E79" s="39"/>
      <c r="F79" s="39"/>
      <c r="G79" s="184"/>
      <c r="H79" s="184"/>
      <c r="I79" s="39"/>
      <c r="J79" s="39"/>
      <c r="K79" s="174"/>
      <c r="L79" s="174"/>
      <c r="M79" s="39"/>
      <c r="N79" s="39"/>
      <c r="O79" s="184"/>
      <c r="P79" s="184"/>
      <c r="Q79" s="39"/>
      <c r="R79" s="39"/>
      <c r="S79" s="184"/>
      <c r="T79" s="184"/>
      <c r="U79" s="39"/>
      <c r="V79" s="39"/>
      <c r="W79" s="184"/>
      <c r="X79" s="184"/>
      <c r="Y79" s="39"/>
      <c r="Z79" s="39"/>
      <c r="AA79" s="174"/>
      <c r="AB79" s="174"/>
      <c r="AC79" s="39"/>
    </row>
    <row r="80" spans="1:29">
      <c r="A80" s="13"/>
      <c r="B80" s="195" t="s">
        <v>110</v>
      </c>
      <c r="C80" s="186" t="s">
        <v>247</v>
      </c>
      <c r="D80" s="186"/>
      <c r="E80" s="36"/>
      <c r="F80" s="36"/>
      <c r="G80" s="186" t="s">
        <v>247</v>
      </c>
      <c r="H80" s="186"/>
      <c r="I80" s="36"/>
      <c r="J80" s="36"/>
      <c r="K80" s="186" t="s">
        <v>247</v>
      </c>
      <c r="L80" s="186"/>
      <c r="M80" s="36"/>
      <c r="N80" s="36"/>
      <c r="O80" s="187">
        <v>3533</v>
      </c>
      <c r="P80" s="187"/>
      <c r="Q80" s="36"/>
      <c r="R80" s="36"/>
      <c r="S80" s="186" t="s">
        <v>247</v>
      </c>
      <c r="T80" s="186"/>
      <c r="U80" s="36"/>
      <c r="V80" s="36"/>
      <c r="W80" s="186" t="s">
        <v>758</v>
      </c>
      <c r="X80" s="186"/>
      <c r="Y80" s="176" t="s">
        <v>348</v>
      </c>
      <c r="Z80" s="36"/>
      <c r="AA80" s="187">
        <v>1504</v>
      </c>
      <c r="AB80" s="187"/>
      <c r="AC80" s="36"/>
    </row>
    <row r="81" spans="1:29">
      <c r="A81" s="13"/>
      <c r="B81" s="195"/>
      <c r="C81" s="186"/>
      <c r="D81" s="186"/>
      <c r="E81" s="36"/>
      <c r="F81" s="36"/>
      <c r="G81" s="186"/>
      <c r="H81" s="186"/>
      <c r="I81" s="36"/>
      <c r="J81" s="36"/>
      <c r="K81" s="186"/>
      <c r="L81" s="186"/>
      <c r="M81" s="36"/>
      <c r="N81" s="36"/>
      <c r="O81" s="187"/>
      <c r="P81" s="187"/>
      <c r="Q81" s="36"/>
      <c r="R81" s="36"/>
      <c r="S81" s="186"/>
      <c r="T81" s="186"/>
      <c r="U81" s="36"/>
      <c r="V81" s="36"/>
      <c r="W81" s="186"/>
      <c r="X81" s="186"/>
      <c r="Y81" s="176"/>
      <c r="Z81" s="36"/>
      <c r="AA81" s="187"/>
      <c r="AB81" s="187"/>
      <c r="AC81" s="36"/>
    </row>
    <row r="82" spans="1:29">
      <c r="A82" s="13"/>
      <c r="B82" s="196" t="s">
        <v>111</v>
      </c>
      <c r="C82" s="184" t="s">
        <v>759</v>
      </c>
      <c r="D82" s="184"/>
      <c r="E82" s="172" t="s">
        <v>348</v>
      </c>
      <c r="F82" s="39"/>
      <c r="G82" s="184" t="s">
        <v>247</v>
      </c>
      <c r="H82" s="184"/>
      <c r="I82" s="39"/>
      <c r="J82" s="39"/>
      <c r="K82" s="184">
        <v>8</v>
      </c>
      <c r="L82" s="184"/>
      <c r="M82" s="39"/>
      <c r="N82" s="39"/>
      <c r="O82" s="184" t="s">
        <v>247</v>
      </c>
      <c r="P82" s="184"/>
      <c r="Q82" s="39"/>
      <c r="R82" s="39"/>
      <c r="S82" s="184" t="s">
        <v>247</v>
      </c>
      <c r="T82" s="184"/>
      <c r="U82" s="39"/>
      <c r="V82" s="39"/>
      <c r="W82" s="184" t="s">
        <v>247</v>
      </c>
      <c r="X82" s="184"/>
      <c r="Y82" s="39"/>
      <c r="Z82" s="39"/>
      <c r="AA82" s="184" t="s">
        <v>760</v>
      </c>
      <c r="AB82" s="184"/>
      <c r="AC82" s="172" t="s">
        <v>348</v>
      </c>
    </row>
    <row r="83" spans="1:29" ht="15.75" thickBot="1">
      <c r="A83" s="13"/>
      <c r="B83" s="196"/>
      <c r="C83" s="197"/>
      <c r="D83" s="197"/>
      <c r="E83" s="205"/>
      <c r="F83" s="39"/>
      <c r="G83" s="197"/>
      <c r="H83" s="197"/>
      <c r="I83" s="47"/>
      <c r="J83" s="39"/>
      <c r="K83" s="197"/>
      <c r="L83" s="197"/>
      <c r="M83" s="47"/>
      <c r="N83" s="39"/>
      <c r="O83" s="197"/>
      <c r="P83" s="197"/>
      <c r="Q83" s="47"/>
      <c r="R83" s="39"/>
      <c r="S83" s="197"/>
      <c r="T83" s="197"/>
      <c r="U83" s="47"/>
      <c r="V83" s="39"/>
      <c r="W83" s="197"/>
      <c r="X83" s="197"/>
      <c r="Y83" s="47"/>
      <c r="Z83" s="39"/>
      <c r="AA83" s="197"/>
      <c r="AB83" s="197"/>
      <c r="AC83" s="205"/>
    </row>
    <row r="84" spans="1:29">
      <c r="A84" s="13"/>
      <c r="B84" s="195" t="s">
        <v>112</v>
      </c>
      <c r="C84" s="198">
        <v>29811</v>
      </c>
      <c r="D84" s="198"/>
      <c r="E84" s="48"/>
      <c r="F84" s="36"/>
      <c r="G84" s="199" t="s">
        <v>247</v>
      </c>
      <c r="H84" s="199"/>
      <c r="I84" s="48"/>
      <c r="J84" s="36"/>
      <c r="K84" s="198">
        <v>5066</v>
      </c>
      <c r="L84" s="198"/>
      <c r="M84" s="48"/>
      <c r="N84" s="36"/>
      <c r="O84" s="198">
        <v>3533</v>
      </c>
      <c r="P84" s="198"/>
      <c r="Q84" s="48"/>
      <c r="R84" s="36"/>
      <c r="S84" s="199" t="s">
        <v>247</v>
      </c>
      <c r="T84" s="199"/>
      <c r="U84" s="48"/>
      <c r="V84" s="36"/>
      <c r="W84" s="199" t="s">
        <v>758</v>
      </c>
      <c r="X84" s="199"/>
      <c r="Y84" s="200" t="s">
        <v>348</v>
      </c>
      <c r="Z84" s="36"/>
      <c r="AA84" s="198">
        <v>36381</v>
      </c>
      <c r="AB84" s="198"/>
      <c r="AC84" s="48"/>
    </row>
    <row r="85" spans="1:29">
      <c r="A85" s="13"/>
      <c r="B85" s="195"/>
      <c r="C85" s="187"/>
      <c r="D85" s="187"/>
      <c r="E85" s="36"/>
      <c r="F85" s="36"/>
      <c r="G85" s="186"/>
      <c r="H85" s="186"/>
      <c r="I85" s="36"/>
      <c r="J85" s="36"/>
      <c r="K85" s="187"/>
      <c r="L85" s="187"/>
      <c r="M85" s="36"/>
      <c r="N85" s="36"/>
      <c r="O85" s="187"/>
      <c r="P85" s="187"/>
      <c r="Q85" s="36"/>
      <c r="R85" s="36"/>
      <c r="S85" s="186"/>
      <c r="T85" s="186"/>
      <c r="U85" s="36"/>
      <c r="V85" s="36"/>
      <c r="W85" s="186"/>
      <c r="X85" s="186"/>
      <c r="Y85" s="176"/>
      <c r="Z85" s="36"/>
      <c r="AA85" s="187"/>
      <c r="AB85" s="187"/>
      <c r="AC85" s="36"/>
    </row>
    <row r="86" spans="1:29">
      <c r="A86" s="13"/>
      <c r="B86" s="191" t="s">
        <v>713</v>
      </c>
      <c r="C86" s="39"/>
      <c r="D86" s="39"/>
      <c r="E86" s="39"/>
      <c r="F86" s="27"/>
      <c r="G86" s="39"/>
      <c r="H86" s="39"/>
      <c r="I86" s="39"/>
      <c r="J86" s="27"/>
      <c r="K86" s="39"/>
      <c r="L86" s="39"/>
      <c r="M86" s="39"/>
      <c r="N86" s="27"/>
      <c r="O86" s="39"/>
      <c r="P86" s="39"/>
      <c r="Q86" s="39"/>
      <c r="R86" s="27"/>
      <c r="S86" s="39"/>
      <c r="T86" s="39"/>
      <c r="U86" s="39"/>
      <c r="V86" s="27"/>
      <c r="W86" s="39"/>
      <c r="X86" s="39"/>
      <c r="Y86" s="39"/>
      <c r="Z86" s="27"/>
      <c r="AA86" s="39"/>
      <c r="AB86" s="39"/>
      <c r="AC86" s="39"/>
    </row>
    <row r="87" spans="1:29">
      <c r="A87" s="13"/>
      <c r="B87" s="195" t="s">
        <v>114</v>
      </c>
      <c r="C87" s="187">
        <v>7309</v>
      </c>
      <c r="D87" s="187"/>
      <c r="E87" s="36"/>
      <c r="F87" s="36"/>
      <c r="G87" s="186" t="s">
        <v>247</v>
      </c>
      <c r="H87" s="186"/>
      <c r="I87" s="36"/>
      <c r="J87" s="36"/>
      <c r="K87" s="186" t="s">
        <v>247</v>
      </c>
      <c r="L87" s="186"/>
      <c r="M87" s="36"/>
      <c r="N87" s="36"/>
      <c r="O87" s="186" t="s">
        <v>247</v>
      </c>
      <c r="P87" s="186"/>
      <c r="Q87" s="36"/>
      <c r="R87" s="36"/>
      <c r="S87" s="186" t="s">
        <v>247</v>
      </c>
      <c r="T87" s="186"/>
      <c r="U87" s="36"/>
      <c r="V87" s="36"/>
      <c r="W87" s="186" t="s">
        <v>761</v>
      </c>
      <c r="X87" s="186"/>
      <c r="Y87" s="176" t="s">
        <v>348</v>
      </c>
      <c r="Z87" s="36"/>
      <c r="AA87" s="187">
        <v>6100</v>
      </c>
      <c r="AB87" s="187"/>
      <c r="AC87" s="36"/>
    </row>
    <row r="88" spans="1:29">
      <c r="A88" s="13"/>
      <c r="B88" s="195"/>
      <c r="C88" s="187"/>
      <c r="D88" s="187"/>
      <c r="E88" s="36"/>
      <c r="F88" s="36"/>
      <c r="G88" s="186"/>
      <c r="H88" s="186"/>
      <c r="I88" s="36"/>
      <c r="J88" s="36"/>
      <c r="K88" s="186"/>
      <c r="L88" s="186"/>
      <c r="M88" s="36"/>
      <c r="N88" s="36"/>
      <c r="O88" s="186"/>
      <c r="P88" s="186"/>
      <c r="Q88" s="36"/>
      <c r="R88" s="36"/>
      <c r="S88" s="186"/>
      <c r="T88" s="186"/>
      <c r="U88" s="36"/>
      <c r="V88" s="36"/>
      <c r="W88" s="186"/>
      <c r="X88" s="186"/>
      <c r="Y88" s="176"/>
      <c r="Z88" s="36"/>
      <c r="AA88" s="187"/>
      <c r="AB88" s="187"/>
      <c r="AC88" s="36"/>
    </row>
    <row r="89" spans="1:29">
      <c r="A89" s="13"/>
      <c r="B89" s="196" t="s">
        <v>115</v>
      </c>
      <c r="C89" s="174">
        <v>2530</v>
      </c>
      <c r="D89" s="174"/>
      <c r="E89" s="39"/>
      <c r="F89" s="39"/>
      <c r="G89" s="184" t="s">
        <v>247</v>
      </c>
      <c r="H89" s="184"/>
      <c r="I89" s="39"/>
      <c r="J89" s="39"/>
      <c r="K89" s="184" t="s">
        <v>247</v>
      </c>
      <c r="L89" s="184"/>
      <c r="M89" s="39"/>
      <c r="N89" s="39"/>
      <c r="O89" s="184" t="s">
        <v>247</v>
      </c>
      <c r="P89" s="184"/>
      <c r="Q89" s="39"/>
      <c r="R89" s="39"/>
      <c r="S89" s="184" t="s">
        <v>247</v>
      </c>
      <c r="T89" s="184"/>
      <c r="U89" s="39"/>
      <c r="V89" s="39"/>
      <c r="W89" s="184" t="s">
        <v>247</v>
      </c>
      <c r="X89" s="184"/>
      <c r="Y89" s="39"/>
      <c r="Z89" s="39"/>
      <c r="AA89" s="174">
        <v>2530</v>
      </c>
      <c r="AB89" s="174"/>
      <c r="AC89" s="39"/>
    </row>
    <row r="90" spans="1:29">
      <c r="A90" s="13"/>
      <c r="B90" s="196"/>
      <c r="C90" s="174"/>
      <c r="D90" s="174"/>
      <c r="E90" s="39"/>
      <c r="F90" s="39"/>
      <c r="G90" s="184"/>
      <c r="H90" s="184"/>
      <c r="I90" s="39"/>
      <c r="J90" s="39"/>
      <c r="K90" s="184"/>
      <c r="L90" s="184"/>
      <c r="M90" s="39"/>
      <c r="N90" s="39"/>
      <c r="O90" s="184"/>
      <c r="P90" s="184"/>
      <c r="Q90" s="39"/>
      <c r="R90" s="39"/>
      <c r="S90" s="184"/>
      <c r="T90" s="184"/>
      <c r="U90" s="39"/>
      <c r="V90" s="39"/>
      <c r="W90" s="184"/>
      <c r="X90" s="184"/>
      <c r="Y90" s="39"/>
      <c r="Z90" s="39"/>
      <c r="AA90" s="174"/>
      <c r="AB90" s="174"/>
      <c r="AC90" s="39"/>
    </row>
    <row r="91" spans="1:29">
      <c r="A91" s="13"/>
      <c r="B91" s="195" t="s">
        <v>715</v>
      </c>
      <c r="C91" s="187">
        <v>3299</v>
      </c>
      <c r="D91" s="187"/>
      <c r="E91" s="36"/>
      <c r="F91" s="36"/>
      <c r="G91" s="186" t="s">
        <v>247</v>
      </c>
      <c r="H91" s="186"/>
      <c r="I91" s="36"/>
      <c r="J91" s="36"/>
      <c r="K91" s="186" t="s">
        <v>247</v>
      </c>
      <c r="L91" s="186"/>
      <c r="M91" s="36"/>
      <c r="N91" s="36"/>
      <c r="O91" s="186" t="s">
        <v>247</v>
      </c>
      <c r="P91" s="186"/>
      <c r="Q91" s="36"/>
      <c r="R91" s="36"/>
      <c r="S91" s="186" t="s">
        <v>247</v>
      </c>
      <c r="T91" s="186"/>
      <c r="U91" s="36"/>
      <c r="V91" s="36"/>
      <c r="W91" s="186" t="s">
        <v>247</v>
      </c>
      <c r="X91" s="186"/>
      <c r="Y91" s="36"/>
      <c r="Z91" s="36"/>
      <c r="AA91" s="187">
        <v>3299</v>
      </c>
      <c r="AB91" s="187"/>
      <c r="AC91" s="36"/>
    </row>
    <row r="92" spans="1:29">
      <c r="A92" s="13"/>
      <c r="B92" s="195"/>
      <c r="C92" s="187"/>
      <c r="D92" s="187"/>
      <c r="E92" s="36"/>
      <c r="F92" s="36"/>
      <c r="G92" s="186"/>
      <c r="H92" s="186"/>
      <c r="I92" s="36"/>
      <c r="J92" s="36"/>
      <c r="K92" s="186"/>
      <c r="L92" s="186"/>
      <c r="M92" s="36"/>
      <c r="N92" s="36"/>
      <c r="O92" s="186"/>
      <c r="P92" s="186"/>
      <c r="Q92" s="36"/>
      <c r="R92" s="36"/>
      <c r="S92" s="186"/>
      <c r="T92" s="186"/>
      <c r="U92" s="36"/>
      <c r="V92" s="36"/>
      <c r="W92" s="186"/>
      <c r="X92" s="186"/>
      <c r="Y92" s="36"/>
      <c r="Z92" s="36"/>
      <c r="AA92" s="187"/>
      <c r="AB92" s="187"/>
      <c r="AC92" s="36"/>
    </row>
    <row r="93" spans="1:29">
      <c r="A93" s="13"/>
      <c r="B93" s="196" t="s">
        <v>762</v>
      </c>
      <c r="C93" s="184" t="s">
        <v>247</v>
      </c>
      <c r="D93" s="184"/>
      <c r="E93" s="39"/>
      <c r="F93" s="39"/>
      <c r="G93" s="184" t="s">
        <v>247</v>
      </c>
      <c r="H93" s="184"/>
      <c r="I93" s="39"/>
      <c r="J93" s="39"/>
      <c r="K93" s="174">
        <v>2288</v>
      </c>
      <c r="L93" s="174"/>
      <c r="M93" s="39"/>
      <c r="N93" s="39"/>
      <c r="O93" s="184" t="s">
        <v>247</v>
      </c>
      <c r="P93" s="184"/>
      <c r="Q93" s="39"/>
      <c r="R93" s="39"/>
      <c r="S93" s="184" t="s">
        <v>247</v>
      </c>
      <c r="T93" s="184"/>
      <c r="U93" s="39"/>
      <c r="V93" s="39"/>
      <c r="W93" s="184" t="s">
        <v>247</v>
      </c>
      <c r="X93" s="184"/>
      <c r="Y93" s="39"/>
      <c r="Z93" s="39"/>
      <c r="AA93" s="174">
        <v>2288</v>
      </c>
      <c r="AB93" s="174"/>
      <c r="AC93" s="39"/>
    </row>
    <row r="94" spans="1:29">
      <c r="A94" s="13"/>
      <c r="B94" s="196"/>
      <c r="C94" s="184"/>
      <c r="D94" s="184"/>
      <c r="E94" s="39"/>
      <c r="F94" s="39"/>
      <c r="G94" s="184"/>
      <c r="H94" s="184"/>
      <c r="I94" s="39"/>
      <c r="J94" s="39"/>
      <c r="K94" s="174"/>
      <c r="L94" s="174"/>
      <c r="M94" s="39"/>
      <c r="N94" s="39"/>
      <c r="O94" s="184"/>
      <c r="P94" s="184"/>
      <c r="Q94" s="39"/>
      <c r="R94" s="39"/>
      <c r="S94" s="184"/>
      <c r="T94" s="184"/>
      <c r="U94" s="39"/>
      <c r="V94" s="39"/>
      <c r="W94" s="184"/>
      <c r="X94" s="184"/>
      <c r="Y94" s="39"/>
      <c r="Z94" s="39"/>
      <c r="AA94" s="174"/>
      <c r="AB94" s="174"/>
      <c r="AC94" s="39"/>
    </row>
    <row r="95" spans="1:29">
      <c r="A95" s="13"/>
      <c r="B95" s="195" t="s">
        <v>110</v>
      </c>
      <c r="C95" s="186" t="s">
        <v>247</v>
      </c>
      <c r="D95" s="186"/>
      <c r="E95" s="36"/>
      <c r="F95" s="36"/>
      <c r="G95" s="186" t="s">
        <v>247</v>
      </c>
      <c r="H95" s="186"/>
      <c r="I95" s="36"/>
      <c r="J95" s="36"/>
      <c r="K95" s="186" t="s">
        <v>247</v>
      </c>
      <c r="L95" s="186"/>
      <c r="M95" s="36"/>
      <c r="N95" s="36"/>
      <c r="O95" s="187">
        <v>3716</v>
      </c>
      <c r="P95" s="187"/>
      <c r="Q95" s="36"/>
      <c r="R95" s="36"/>
      <c r="S95" s="186" t="s">
        <v>247</v>
      </c>
      <c r="T95" s="186"/>
      <c r="U95" s="36"/>
      <c r="V95" s="36"/>
      <c r="W95" s="186" t="s">
        <v>763</v>
      </c>
      <c r="X95" s="186"/>
      <c r="Y95" s="176" t="s">
        <v>348</v>
      </c>
      <c r="Z95" s="36"/>
      <c r="AA95" s="187">
        <v>3366</v>
      </c>
      <c r="AB95" s="187"/>
      <c r="AC95" s="36"/>
    </row>
    <row r="96" spans="1:29">
      <c r="A96" s="13"/>
      <c r="B96" s="195"/>
      <c r="C96" s="186"/>
      <c r="D96" s="186"/>
      <c r="E96" s="36"/>
      <c r="F96" s="36"/>
      <c r="G96" s="186"/>
      <c r="H96" s="186"/>
      <c r="I96" s="36"/>
      <c r="J96" s="36"/>
      <c r="K96" s="186"/>
      <c r="L96" s="186"/>
      <c r="M96" s="36"/>
      <c r="N96" s="36"/>
      <c r="O96" s="187"/>
      <c r="P96" s="187"/>
      <c r="Q96" s="36"/>
      <c r="R96" s="36"/>
      <c r="S96" s="186"/>
      <c r="T96" s="186"/>
      <c r="U96" s="36"/>
      <c r="V96" s="36"/>
      <c r="W96" s="186"/>
      <c r="X96" s="186"/>
      <c r="Y96" s="176"/>
      <c r="Z96" s="36"/>
      <c r="AA96" s="187"/>
      <c r="AB96" s="187"/>
      <c r="AC96" s="36"/>
    </row>
    <row r="97" spans="1:29">
      <c r="A97" s="13"/>
      <c r="B97" s="196" t="s">
        <v>118</v>
      </c>
      <c r="C97" s="174">
        <v>13715</v>
      </c>
      <c r="D97" s="174"/>
      <c r="E97" s="39"/>
      <c r="F97" s="39"/>
      <c r="G97" s="184" t="s">
        <v>247</v>
      </c>
      <c r="H97" s="184"/>
      <c r="I97" s="39"/>
      <c r="J97" s="39"/>
      <c r="K97" s="174">
        <v>1195</v>
      </c>
      <c r="L97" s="174"/>
      <c r="M97" s="39"/>
      <c r="N97" s="39"/>
      <c r="O97" s="184">
        <v>236</v>
      </c>
      <c r="P97" s="184"/>
      <c r="Q97" s="39"/>
      <c r="R97" s="39"/>
      <c r="S97" s="184" t="s">
        <v>247</v>
      </c>
      <c r="T97" s="184"/>
      <c r="U97" s="39"/>
      <c r="V97" s="39"/>
      <c r="W97" s="184" t="s">
        <v>247</v>
      </c>
      <c r="X97" s="184"/>
      <c r="Y97" s="39"/>
      <c r="Z97" s="39"/>
      <c r="AA97" s="174">
        <v>15146</v>
      </c>
      <c r="AB97" s="174"/>
      <c r="AC97" s="39"/>
    </row>
    <row r="98" spans="1:29">
      <c r="A98" s="13"/>
      <c r="B98" s="196"/>
      <c r="C98" s="174"/>
      <c r="D98" s="174"/>
      <c r="E98" s="39"/>
      <c r="F98" s="39"/>
      <c r="G98" s="184"/>
      <c r="H98" s="184"/>
      <c r="I98" s="39"/>
      <c r="J98" s="39"/>
      <c r="K98" s="174"/>
      <c r="L98" s="174"/>
      <c r="M98" s="39"/>
      <c r="N98" s="39"/>
      <c r="O98" s="184"/>
      <c r="P98" s="184"/>
      <c r="Q98" s="39"/>
      <c r="R98" s="39"/>
      <c r="S98" s="184"/>
      <c r="T98" s="184"/>
      <c r="U98" s="39"/>
      <c r="V98" s="39"/>
      <c r="W98" s="184"/>
      <c r="X98" s="184"/>
      <c r="Y98" s="39"/>
      <c r="Z98" s="39"/>
      <c r="AA98" s="174"/>
      <c r="AB98" s="174"/>
      <c r="AC98" s="39"/>
    </row>
    <row r="99" spans="1:29">
      <c r="A99" s="13"/>
      <c r="B99" s="176" t="s">
        <v>764</v>
      </c>
      <c r="C99" s="176" t="s">
        <v>262</v>
      </c>
      <c r="D99" s="186" t="s">
        <v>765</v>
      </c>
      <c r="E99" s="176" t="s">
        <v>348</v>
      </c>
      <c r="F99" s="36"/>
      <c r="G99" s="176" t="s">
        <v>262</v>
      </c>
      <c r="H99" s="186" t="s">
        <v>247</v>
      </c>
      <c r="I99" s="36"/>
      <c r="J99" s="36"/>
      <c r="K99" s="176" t="s">
        <v>262</v>
      </c>
      <c r="L99" s="186" t="s">
        <v>247</v>
      </c>
      <c r="M99" s="36"/>
      <c r="N99" s="36"/>
      <c r="O99" s="176" t="s">
        <v>262</v>
      </c>
      <c r="P99" s="186">
        <v>341</v>
      </c>
      <c r="Q99" s="36"/>
      <c r="R99" s="36"/>
      <c r="S99" s="176" t="s">
        <v>262</v>
      </c>
      <c r="T99" s="186" t="s">
        <v>247</v>
      </c>
      <c r="U99" s="36"/>
      <c r="V99" s="36"/>
      <c r="W99" s="176" t="s">
        <v>262</v>
      </c>
      <c r="X99" s="186" t="s">
        <v>247</v>
      </c>
      <c r="Y99" s="36"/>
      <c r="Z99" s="36"/>
      <c r="AA99" s="186">
        <v>328</v>
      </c>
      <c r="AB99" s="186"/>
      <c r="AC99" s="36"/>
    </row>
    <row r="100" spans="1:29">
      <c r="A100" s="13"/>
      <c r="B100" s="176"/>
      <c r="C100" s="176"/>
      <c r="D100" s="186"/>
      <c r="E100" s="176"/>
      <c r="F100" s="36"/>
      <c r="G100" s="176"/>
      <c r="H100" s="186"/>
      <c r="I100" s="36"/>
      <c r="J100" s="36"/>
      <c r="K100" s="176"/>
      <c r="L100" s="186"/>
      <c r="M100" s="36"/>
      <c r="N100" s="36"/>
      <c r="O100" s="176"/>
      <c r="P100" s="186"/>
      <c r="Q100" s="36"/>
      <c r="R100" s="36"/>
      <c r="S100" s="176"/>
      <c r="T100" s="186"/>
      <c r="U100" s="36"/>
      <c r="V100" s="36"/>
      <c r="W100" s="176"/>
      <c r="X100" s="186"/>
      <c r="Y100" s="36"/>
      <c r="Z100" s="36"/>
      <c r="AA100" s="186"/>
      <c r="AB100" s="186"/>
      <c r="AC100" s="36"/>
    </row>
    <row r="101" spans="1:29">
      <c r="A101" s="13"/>
      <c r="B101" s="196" t="s">
        <v>120</v>
      </c>
      <c r="C101" s="174">
        <v>3061</v>
      </c>
      <c r="D101" s="174"/>
      <c r="E101" s="39"/>
      <c r="F101" s="39"/>
      <c r="G101" s="184" t="s">
        <v>247</v>
      </c>
      <c r="H101" s="184"/>
      <c r="I101" s="39"/>
      <c r="J101" s="39"/>
      <c r="K101" s="184">
        <v>958</v>
      </c>
      <c r="L101" s="184"/>
      <c r="M101" s="39"/>
      <c r="N101" s="39"/>
      <c r="O101" s="184">
        <v>145</v>
      </c>
      <c r="P101" s="184"/>
      <c r="Q101" s="39"/>
      <c r="R101" s="39"/>
      <c r="S101" s="174">
        <v>8058</v>
      </c>
      <c r="T101" s="174"/>
      <c r="U101" s="39"/>
      <c r="V101" s="39"/>
      <c r="W101" s="184" t="s">
        <v>247</v>
      </c>
      <c r="X101" s="184"/>
      <c r="Y101" s="39"/>
      <c r="Z101" s="39"/>
      <c r="AA101" s="174">
        <v>12222</v>
      </c>
      <c r="AB101" s="174"/>
      <c r="AC101" s="39"/>
    </row>
    <row r="102" spans="1:29" ht="15.75" thickBot="1">
      <c r="A102" s="13"/>
      <c r="B102" s="196"/>
      <c r="C102" s="206"/>
      <c r="D102" s="206"/>
      <c r="E102" s="47"/>
      <c r="F102" s="39"/>
      <c r="G102" s="197"/>
      <c r="H102" s="197"/>
      <c r="I102" s="47"/>
      <c r="J102" s="39"/>
      <c r="K102" s="197"/>
      <c r="L102" s="197"/>
      <c r="M102" s="47"/>
      <c r="N102" s="39"/>
      <c r="O102" s="197"/>
      <c r="P102" s="197"/>
      <c r="Q102" s="47"/>
      <c r="R102" s="39"/>
      <c r="S102" s="206"/>
      <c r="T102" s="206"/>
      <c r="U102" s="47"/>
      <c r="V102" s="39"/>
      <c r="W102" s="197"/>
      <c r="X102" s="197"/>
      <c r="Y102" s="47"/>
      <c r="Z102" s="39"/>
      <c r="AA102" s="206"/>
      <c r="AB102" s="206"/>
      <c r="AC102" s="47"/>
    </row>
    <row r="103" spans="1:29">
      <c r="A103" s="13"/>
      <c r="B103" s="195" t="s">
        <v>716</v>
      </c>
      <c r="C103" s="198">
        <v>29901</v>
      </c>
      <c r="D103" s="198"/>
      <c r="E103" s="48"/>
      <c r="F103" s="36"/>
      <c r="G103" s="199" t="s">
        <v>247</v>
      </c>
      <c r="H103" s="199"/>
      <c r="I103" s="48"/>
      <c r="J103" s="36"/>
      <c r="K103" s="198">
        <v>4441</v>
      </c>
      <c r="L103" s="198"/>
      <c r="M103" s="48"/>
      <c r="N103" s="36"/>
      <c r="O103" s="198">
        <v>4438</v>
      </c>
      <c r="P103" s="198"/>
      <c r="Q103" s="48"/>
      <c r="R103" s="36"/>
      <c r="S103" s="198">
        <v>8058</v>
      </c>
      <c r="T103" s="198"/>
      <c r="U103" s="48"/>
      <c r="V103" s="36"/>
      <c r="W103" s="199" t="s">
        <v>766</v>
      </c>
      <c r="X103" s="199"/>
      <c r="Y103" s="200" t="s">
        <v>348</v>
      </c>
      <c r="Z103" s="36"/>
      <c r="AA103" s="198">
        <v>45279</v>
      </c>
      <c r="AB103" s="198"/>
      <c r="AC103" s="48"/>
    </row>
    <row r="104" spans="1:29">
      <c r="A104" s="13"/>
      <c r="B104" s="195"/>
      <c r="C104" s="187"/>
      <c r="D104" s="187"/>
      <c r="E104" s="36"/>
      <c r="F104" s="36"/>
      <c r="G104" s="186"/>
      <c r="H104" s="186"/>
      <c r="I104" s="36"/>
      <c r="J104" s="36"/>
      <c r="K104" s="187"/>
      <c r="L104" s="187"/>
      <c r="M104" s="36"/>
      <c r="N104" s="36"/>
      <c r="O104" s="187"/>
      <c r="P104" s="187"/>
      <c r="Q104" s="36"/>
      <c r="R104" s="36"/>
      <c r="S104" s="187"/>
      <c r="T104" s="187"/>
      <c r="U104" s="36"/>
      <c r="V104" s="36"/>
      <c r="W104" s="186"/>
      <c r="X104" s="186"/>
      <c r="Y104" s="176"/>
      <c r="Z104" s="36"/>
      <c r="AA104" s="187"/>
      <c r="AB104" s="187"/>
      <c r="AC104" s="36"/>
    </row>
    <row r="105" spans="1:29">
      <c r="A105" s="13"/>
      <c r="B105" s="196" t="s">
        <v>124</v>
      </c>
      <c r="C105" s="184">
        <v>140</v>
      </c>
      <c r="D105" s="184"/>
      <c r="E105" s="39"/>
      <c r="F105" s="39"/>
      <c r="G105" s="184" t="s">
        <v>247</v>
      </c>
      <c r="H105" s="184"/>
      <c r="I105" s="39"/>
      <c r="J105" s="39"/>
      <c r="K105" s="184" t="s">
        <v>247</v>
      </c>
      <c r="L105" s="184"/>
      <c r="M105" s="39"/>
      <c r="N105" s="39"/>
      <c r="O105" s="184" t="s">
        <v>247</v>
      </c>
      <c r="P105" s="184"/>
      <c r="Q105" s="39"/>
      <c r="R105" s="39"/>
      <c r="S105" s="174">
        <v>2137</v>
      </c>
      <c r="T105" s="174"/>
      <c r="U105" s="39"/>
      <c r="V105" s="39"/>
      <c r="W105" s="184" t="s">
        <v>767</v>
      </c>
      <c r="X105" s="184"/>
      <c r="Y105" s="172" t="s">
        <v>348</v>
      </c>
      <c r="Z105" s="39"/>
      <c r="AA105" s="184">
        <v>132</v>
      </c>
      <c r="AB105" s="184"/>
      <c r="AC105" s="39"/>
    </row>
    <row r="106" spans="1:29">
      <c r="A106" s="13"/>
      <c r="B106" s="196"/>
      <c r="C106" s="184"/>
      <c r="D106" s="184"/>
      <c r="E106" s="39"/>
      <c r="F106" s="39"/>
      <c r="G106" s="184"/>
      <c r="H106" s="184"/>
      <c r="I106" s="39"/>
      <c r="J106" s="39"/>
      <c r="K106" s="184"/>
      <c r="L106" s="184"/>
      <c r="M106" s="39"/>
      <c r="N106" s="39"/>
      <c r="O106" s="184"/>
      <c r="P106" s="184"/>
      <c r="Q106" s="39"/>
      <c r="R106" s="39"/>
      <c r="S106" s="174"/>
      <c r="T106" s="174"/>
      <c r="U106" s="39"/>
      <c r="V106" s="39"/>
      <c r="W106" s="184"/>
      <c r="X106" s="184"/>
      <c r="Y106" s="172"/>
      <c r="Z106" s="39"/>
      <c r="AA106" s="184"/>
      <c r="AB106" s="184"/>
      <c r="AC106" s="39"/>
    </row>
    <row r="107" spans="1:29">
      <c r="A107" s="13"/>
      <c r="B107" s="195" t="s">
        <v>125</v>
      </c>
      <c r="C107" s="186" t="s">
        <v>768</v>
      </c>
      <c r="D107" s="186"/>
      <c r="E107" s="176" t="s">
        <v>348</v>
      </c>
      <c r="F107" s="36"/>
      <c r="G107" s="186" t="s">
        <v>247</v>
      </c>
      <c r="H107" s="186"/>
      <c r="I107" s="36"/>
      <c r="J107" s="36"/>
      <c r="K107" s="186" t="s">
        <v>769</v>
      </c>
      <c r="L107" s="186"/>
      <c r="M107" s="176" t="s">
        <v>348</v>
      </c>
      <c r="N107" s="36"/>
      <c r="O107" s="186" t="s">
        <v>770</v>
      </c>
      <c r="P107" s="186"/>
      <c r="Q107" s="176" t="s">
        <v>348</v>
      </c>
      <c r="R107" s="36"/>
      <c r="S107" s="186" t="s">
        <v>771</v>
      </c>
      <c r="T107" s="186"/>
      <c r="U107" s="176" t="s">
        <v>348</v>
      </c>
      <c r="V107" s="36"/>
      <c r="W107" s="187">
        <v>2145</v>
      </c>
      <c r="X107" s="187"/>
      <c r="Y107" s="36"/>
      <c r="Z107" s="36"/>
      <c r="AA107" s="186" t="s">
        <v>772</v>
      </c>
      <c r="AB107" s="186"/>
      <c r="AC107" s="176" t="s">
        <v>348</v>
      </c>
    </row>
    <row r="108" spans="1:29">
      <c r="A108" s="13"/>
      <c r="B108" s="195"/>
      <c r="C108" s="186"/>
      <c r="D108" s="186"/>
      <c r="E108" s="176"/>
      <c r="F108" s="36"/>
      <c r="G108" s="186"/>
      <c r="H108" s="186"/>
      <c r="I108" s="36"/>
      <c r="J108" s="36"/>
      <c r="K108" s="186"/>
      <c r="L108" s="186"/>
      <c r="M108" s="176"/>
      <c r="N108" s="36"/>
      <c r="O108" s="186"/>
      <c r="P108" s="186"/>
      <c r="Q108" s="176"/>
      <c r="R108" s="36"/>
      <c r="S108" s="186"/>
      <c r="T108" s="186"/>
      <c r="U108" s="176"/>
      <c r="V108" s="36"/>
      <c r="W108" s="187"/>
      <c r="X108" s="187"/>
      <c r="Y108" s="36"/>
      <c r="Z108" s="36"/>
      <c r="AA108" s="186"/>
      <c r="AB108" s="186"/>
      <c r="AC108" s="176"/>
    </row>
    <row r="109" spans="1:29">
      <c r="A109" s="13"/>
      <c r="B109" s="196" t="s">
        <v>773</v>
      </c>
      <c r="C109" s="184">
        <v>80</v>
      </c>
      <c r="D109" s="184"/>
      <c r="E109" s="39"/>
      <c r="F109" s="39"/>
      <c r="G109" s="184" t="s">
        <v>247</v>
      </c>
      <c r="H109" s="184"/>
      <c r="I109" s="39"/>
      <c r="J109" s="39"/>
      <c r="K109" s="174">
        <v>5340</v>
      </c>
      <c r="L109" s="174"/>
      <c r="M109" s="39"/>
      <c r="N109" s="39"/>
      <c r="O109" s="184" t="s">
        <v>247</v>
      </c>
      <c r="P109" s="184"/>
      <c r="Q109" s="39"/>
      <c r="R109" s="39"/>
      <c r="S109" s="184" t="s">
        <v>774</v>
      </c>
      <c r="T109" s="184"/>
      <c r="U109" s="172" t="s">
        <v>348</v>
      </c>
      <c r="V109" s="39"/>
      <c r="W109" s="184" t="s">
        <v>247</v>
      </c>
      <c r="X109" s="184"/>
      <c r="Y109" s="39"/>
      <c r="Z109" s="39"/>
      <c r="AA109" s="184" t="s">
        <v>459</v>
      </c>
      <c r="AB109" s="184"/>
      <c r="AC109" s="172" t="s">
        <v>348</v>
      </c>
    </row>
    <row r="110" spans="1:29">
      <c r="A110" s="13"/>
      <c r="B110" s="196"/>
      <c r="C110" s="184"/>
      <c r="D110" s="184"/>
      <c r="E110" s="39"/>
      <c r="F110" s="39"/>
      <c r="G110" s="184"/>
      <c r="H110" s="184"/>
      <c r="I110" s="39"/>
      <c r="J110" s="39"/>
      <c r="K110" s="174"/>
      <c r="L110" s="174"/>
      <c r="M110" s="39"/>
      <c r="N110" s="39"/>
      <c r="O110" s="184"/>
      <c r="P110" s="184"/>
      <c r="Q110" s="39"/>
      <c r="R110" s="39"/>
      <c r="S110" s="184"/>
      <c r="T110" s="184"/>
      <c r="U110" s="172"/>
      <c r="V110" s="39"/>
      <c r="W110" s="184"/>
      <c r="X110" s="184"/>
      <c r="Y110" s="39"/>
      <c r="Z110" s="39"/>
      <c r="AA110" s="184"/>
      <c r="AB110" s="184"/>
      <c r="AC110" s="172"/>
    </row>
    <row r="111" spans="1:29">
      <c r="A111" s="13"/>
      <c r="B111" s="195" t="s">
        <v>480</v>
      </c>
      <c r="C111" s="186">
        <v>37</v>
      </c>
      <c r="D111" s="186"/>
      <c r="E111" s="36"/>
      <c r="F111" s="36"/>
      <c r="G111" s="186" t="s">
        <v>247</v>
      </c>
      <c r="H111" s="186"/>
      <c r="I111" s="36"/>
      <c r="J111" s="36"/>
      <c r="K111" s="186" t="s">
        <v>775</v>
      </c>
      <c r="L111" s="186"/>
      <c r="M111" s="176" t="s">
        <v>348</v>
      </c>
      <c r="N111" s="36"/>
      <c r="O111" s="186" t="s">
        <v>247</v>
      </c>
      <c r="P111" s="186"/>
      <c r="Q111" s="36"/>
      <c r="R111" s="36"/>
      <c r="S111" s="186" t="s">
        <v>247</v>
      </c>
      <c r="T111" s="186"/>
      <c r="U111" s="36"/>
      <c r="V111" s="36"/>
      <c r="W111" s="186" t="s">
        <v>247</v>
      </c>
      <c r="X111" s="186"/>
      <c r="Y111" s="36"/>
      <c r="Z111" s="36"/>
      <c r="AA111" s="186">
        <v>27</v>
      </c>
      <c r="AB111" s="186"/>
      <c r="AC111" s="36"/>
    </row>
    <row r="112" spans="1:29" ht="15.75" thickBot="1">
      <c r="A112" s="13"/>
      <c r="B112" s="195"/>
      <c r="C112" s="202"/>
      <c r="D112" s="202"/>
      <c r="E112" s="43"/>
      <c r="F112" s="36"/>
      <c r="G112" s="202"/>
      <c r="H112" s="202"/>
      <c r="I112" s="43"/>
      <c r="J112" s="36"/>
      <c r="K112" s="202"/>
      <c r="L112" s="202"/>
      <c r="M112" s="207"/>
      <c r="N112" s="36"/>
      <c r="O112" s="202"/>
      <c r="P112" s="202"/>
      <c r="Q112" s="43"/>
      <c r="R112" s="36"/>
      <c r="S112" s="202"/>
      <c r="T112" s="202"/>
      <c r="U112" s="43"/>
      <c r="V112" s="36"/>
      <c r="W112" s="202"/>
      <c r="X112" s="202"/>
      <c r="Y112" s="43"/>
      <c r="Z112" s="36"/>
      <c r="AA112" s="202"/>
      <c r="AB112" s="202"/>
      <c r="AC112" s="43"/>
    </row>
    <row r="113" spans="1:29">
      <c r="A113" s="13"/>
      <c r="B113" s="196" t="s">
        <v>727</v>
      </c>
      <c r="C113" s="204" t="s">
        <v>776</v>
      </c>
      <c r="D113" s="204"/>
      <c r="E113" s="208" t="s">
        <v>348</v>
      </c>
      <c r="F113" s="39"/>
      <c r="G113" s="204" t="s">
        <v>247</v>
      </c>
      <c r="H113" s="204"/>
      <c r="I113" s="46"/>
      <c r="J113" s="39"/>
      <c r="K113" s="203">
        <v>3659</v>
      </c>
      <c r="L113" s="203"/>
      <c r="M113" s="46"/>
      <c r="N113" s="39"/>
      <c r="O113" s="204" t="s">
        <v>770</v>
      </c>
      <c r="P113" s="204"/>
      <c r="Q113" s="208" t="s">
        <v>348</v>
      </c>
      <c r="R113" s="39"/>
      <c r="S113" s="204" t="s">
        <v>777</v>
      </c>
      <c r="T113" s="204"/>
      <c r="U113" s="208" t="s">
        <v>348</v>
      </c>
      <c r="V113" s="39"/>
      <c r="W113" s="204" t="s">
        <v>247</v>
      </c>
      <c r="X113" s="204"/>
      <c r="Y113" s="46"/>
      <c r="Z113" s="39"/>
      <c r="AA113" s="204" t="s">
        <v>778</v>
      </c>
      <c r="AB113" s="204"/>
      <c r="AC113" s="208" t="s">
        <v>348</v>
      </c>
    </row>
    <row r="114" spans="1:29" ht="15.75" thickBot="1">
      <c r="A114" s="13"/>
      <c r="B114" s="196"/>
      <c r="C114" s="197"/>
      <c r="D114" s="197"/>
      <c r="E114" s="205"/>
      <c r="F114" s="39"/>
      <c r="G114" s="197"/>
      <c r="H114" s="197"/>
      <c r="I114" s="47"/>
      <c r="J114" s="39"/>
      <c r="K114" s="206"/>
      <c r="L114" s="206"/>
      <c r="M114" s="47"/>
      <c r="N114" s="39"/>
      <c r="O114" s="197"/>
      <c r="P114" s="197"/>
      <c r="Q114" s="205"/>
      <c r="R114" s="39"/>
      <c r="S114" s="197"/>
      <c r="T114" s="197"/>
      <c r="U114" s="205"/>
      <c r="V114" s="39"/>
      <c r="W114" s="197"/>
      <c r="X114" s="197"/>
      <c r="Y114" s="47"/>
      <c r="Z114" s="39"/>
      <c r="AA114" s="197"/>
      <c r="AB114" s="197"/>
      <c r="AC114" s="205"/>
    </row>
    <row r="115" spans="1:29">
      <c r="A115" s="13"/>
      <c r="B115" s="195" t="s">
        <v>732</v>
      </c>
      <c r="C115" s="199" t="s">
        <v>779</v>
      </c>
      <c r="D115" s="199"/>
      <c r="E115" s="200" t="s">
        <v>348</v>
      </c>
      <c r="F115" s="36"/>
      <c r="G115" s="199" t="s">
        <v>247</v>
      </c>
      <c r="H115" s="199"/>
      <c r="I115" s="48"/>
      <c r="J115" s="36"/>
      <c r="K115" s="198">
        <v>4284</v>
      </c>
      <c r="L115" s="198"/>
      <c r="M115" s="48"/>
      <c r="N115" s="36"/>
      <c r="O115" s="199" t="s">
        <v>780</v>
      </c>
      <c r="P115" s="199"/>
      <c r="Q115" s="200" t="s">
        <v>348</v>
      </c>
      <c r="R115" s="36"/>
      <c r="S115" s="199" t="s">
        <v>781</v>
      </c>
      <c r="T115" s="199"/>
      <c r="U115" s="200" t="s">
        <v>348</v>
      </c>
      <c r="V115" s="36"/>
      <c r="W115" s="199" t="s">
        <v>782</v>
      </c>
      <c r="X115" s="199"/>
      <c r="Y115" s="200" t="s">
        <v>348</v>
      </c>
      <c r="Z115" s="36"/>
      <c r="AA115" s="199" t="s">
        <v>783</v>
      </c>
      <c r="AB115" s="199"/>
      <c r="AC115" s="200" t="s">
        <v>348</v>
      </c>
    </row>
    <row r="116" spans="1:29">
      <c r="A116" s="13"/>
      <c r="B116" s="195"/>
      <c r="C116" s="186"/>
      <c r="D116" s="186"/>
      <c r="E116" s="176"/>
      <c r="F116" s="36"/>
      <c r="G116" s="186"/>
      <c r="H116" s="186"/>
      <c r="I116" s="36"/>
      <c r="J116" s="36"/>
      <c r="K116" s="187"/>
      <c r="L116" s="187"/>
      <c r="M116" s="36"/>
      <c r="N116" s="36"/>
      <c r="O116" s="186"/>
      <c r="P116" s="186"/>
      <c r="Q116" s="176"/>
      <c r="R116" s="36"/>
      <c r="S116" s="186"/>
      <c r="T116" s="186"/>
      <c r="U116" s="176"/>
      <c r="V116" s="36"/>
      <c r="W116" s="186"/>
      <c r="X116" s="186"/>
      <c r="Y116" s="176"/>
      <c r="Z116" s="36"/>
      <c r="AA116" s="186"/>
      <c r="AB116" s="186"/>
      <c r="AC116" s="176"/>
    </row>
    <row r="117" spans="1:29">
      <c r="A117" s="13"/>
      <c r="B117" s="196" t="s">
        <v>737</v>
      </c>
      <c r="C117" s="174">
        <v>2988</v>
      </c>
      <c r="D117" s="174"/>
      <c r="E117" s="39"/>
      <c r="F117" s="39"/>
      <c r="G117" s="184" t="s">
        <v>784</v>
      </c>
      <c r="H117" s="184"/>
      <c r="I117" s="172" t="s">
        <v>348</v>
      </c>
      <c r="J117" s="39"/>
      <c r="K117" s="184" t="s">
        <v>247</v>
      </c>
      <c r="L117" s="184"/>
      <c r="M117" s="39"/>
      <c r="N117" s="39"/>
      <c r="O117" s="184" t="s">
        <v>247</v>
      </c>
      <c r="P117" s="184"/>
      <c r="Q117" s="39"/>
      <c r="R117" s="39"/>
      <c r="S117" s="184" t="s">
        <v>247</v>
      </c>
      <c r="T117" s="184"/>
      <c r="U117" s="39"/>
      <c r="V117" s="39"/>
      <c r="W117" s="184" t="s">
        <v>247</v>
      </c>
      <c r="X117" s="184"/>
      <c r="Y117" s="39"/>
      <c r="Z117" s="39"/>
      <c r="AA117" s="174">
        <v>1983</v>
      </c>
      <c r="AB117" s="174"/>
      <c r="AC117" s="39"/>
    </row>
    <row r="118" spans="1:29" ht="15.75" thickBot="1">
      <c r="A118" s="13"/>
      <c r="B118" s="196"/>
      <c r="C118" s="206"/>
      <c r="D118" s="206"/>
      <c r="E118" s="47"/>
      <c r="F118" s="39"/>
      <c r="G118" s="197"/>
      <c r="H118" s="197"/>
      <c r="I118" s="205"/>
      <c r="J118" s="39"/>
      <c r="K118" s="197"/>
      <c r="L118" s="197"/>
      <c r="M118" s="47"/>
      <c r="N118" s="39"/>
      <c r="O118" s="197"/>
      <c r="P118" s="197"/>
      <c r="Q118" s="47"/>
      <c r="R118" s="39"/>
      <c r="S118" s="197"/>
      <c r="T118" s="197"/>
      <c r="U118" s="47"/>
      <c r="V118" s="39"/>
      <c r="W118" s="197"/>
      <c r="X118" s="197"/>
      <c r="Y118" s="47"/>
      <c r="Z118" s="39"/>
      <c r="AA118" s="206"/>
      <c r="AB118" s="206"/>
      <c r="AC118" s="47"/>
    </row>
    <row r="119" spans="1:29">
      <c r="A119" s="13"/>
      <c r="B119" s="195" t="s">
        <v>739</v>
      </c>
      <c r="C119" s="198">
        <v>1224</v>
      </c>
      <c r="D119" s="198"/>
      <c r="E119" s="48"/>
      <c r="F119" s="36"/>
      <c r="G119" s="199" t="s">
        <v>784</v>
      </c>
      <c r="H119" s="199"/>
      <c r="I119" s="200" t="s">
        <v>348</v>
      </c>
      <c r="J119" s="36"/>
      <c r="K119" s="198">
        <v>4284</v>
      </c>
      <c r="L119" s="198"/>
      <c r="M119" s="48"/>
      <c r="N119" s="36"/>
      <c r="O119" s="199" t="s">
        <v>780</v>
      </c>
      <c r="P119" s="199"/>
      <c r="Q119" s="200" t="s">
        <v>348</v>
      </c>
      <c r="R119" s="36"/>
      <c r="S119" s="199" t="s">
        <v>781</v>
      </c>
      <c r="T119" s="199"/>
      <c r="U119" s="200" t="s">
        <v>348</v>
      </c>
      <c r="V119" s="36"/>
      <c r="W119" s="199" t="s">
        <v>782</v>
      </c>
      <c r="X119" s="199"/>
      <c r="Y119" s="200" t="s">
        <v>348</v>
      </c>
      <c r="Z119" s="36"/>
      <c r="AA119" s="199" t="s">
        <v>785</v>
      </c>
      <c r="AB119" s="199"/>
      <c r="AC119" s="200" t="s">
        <v>348</v>
      </c>
    </row>
    <row r="120" spans="1:29">
      <c r="A120" s="13"/>
      <c r="B120" s="195"/>
      <c r="C120" s="187"/>
      <c r="D120" s="187"/>
      <c r="E120" s="36"/>
      <c r="F120" s="36"/>
      <c r="G120" s="186"/>
      <c r="H120" s="186"/>
      <c r="I120" s="176"/>
      <c r="J120" s="36"/>
      <c r="K120" s="187"/>
      <c r="L120" s="187"/>
      <c r="M120" s="36"/>
      <c r="N120" s="36"/>
      <c r="O120" s="186"/>
      <c r="P120" s="186"/>
      <c r="Q120" s="176"/>
      <c r="R120" s="36"/>
      <c r="S120" s="186"/>
      <c r="T120" s="186"/>
      <c r="U120" s="176"/>
      <c r="V120" s="36"/>
      <c r="W120" s="186"/>
      <c r="X120" s="186"/>
      <c r="Y120" s="176"/>
      <c r="Z120" s="36"/>
      <c r="AA120" s="186"/>
      <c r="AB120" s="186"/>
      <c r="AC120" s="176"/>
    </row>
    <row r="121" spans="1:29">
      <c r="A121" s="13"/>
      <c r="B121" s="196" t="s">
        <v>132</v>
      </c>
      <c r="C121" s="174">
        <v>2758</v>
      </c>
      <c r="D121" s="174"/>
      <c r="E121" s="39"/>
      <c r="F121" s="39"/>
      <c r="G121" s="184" t="s">
        <v>786</v>
      </c>
      <c r="H121" s="184"/>
      <c r="I121" s="172" t="s">
        <v>348</v>
      </c>
      <c r="J121" s="39"/>
      <c r="K121" s="184" t="s">
        <v>247</v>
      </c>
      <c r="L121" s="184"/>
      <c r="M121" s="39"/>
      <c r="N121" s="39"/>
      <c r="O121" s="184" t="s">
        <v>247</v>
      </c>
      <c r="P121" s="184"/>
      <c r="Q121" s="39"/>
      <c r="R121" s="39"/>
      <c r="S121" s="184" t="s">
        <v>247</v>
      </c>
      <c r="T121" s="184"/>
      <c r="U121" s="39"/>
      <c r="V121" s="39"/>
      <c r="W121" s="184" t="s">
        <v>247</v>
      </c>
      <c r="X121" s="184"/>
      <c r="Y121" s="39"/>
      <c r="Z121" s="39"/>
      <c r="AA121" s="184" t="s">
        <v>486</v>
      </c>
      <c r="AB121" s="184"/>
      <c r="AC121" s="172" t="s">
        <v>348</v>
      </c>
    </row>
    <row r="122" spans="1:29">
      <c r="A122" s="13"/>
      <c r="B122" s="196"/>
      <c r="C122" s="174"/>
      <c r="D122" s="174"/>
      <c r="E122" s="39"/>
      <c r="F122" s="39"/>
      <c r="G122" s="184"/>
      <c r="H122" s="184"/>
      <c r="I122" s="172"/>
      <c r="J122" s="39"/>
      <c r="K122" s="184"/>
      <c r="L122" s="184"/>
      <c r="M122" s="39"/>
      <c r="N122" s="39"/>
      <c r="O122" s="184"/>
      <c r="P122" s="184"/>
      <c r="Q122" s="39"/>
      <c r="R122" s="39"/>
      <c r="S122" s="184"/>
      <c r="T122" s="184"/>
      <c r="U122" s="39"/>
      <c r="V122" s="39"/>
      <c r="W122" s="184"/>
      <c r="X122" s="184"/>
      <c r="Y122" s="39"/>
      <c r="Z122" s="39"/>
      <c r="AA122" s="184"/>
      <c r="AB122" s="184"/>
      <c r="AC122" s="172"/>
    </row>
    <row r="123" spans="1:29">
      <c r="A123" s="13"/>
      <c r="B123" s="195" t="s">
        <v>747</v>
      </c>
      <c r="C123" s="186" t="s">
        <v>247</v>
      </c>
      <c r="D123" s="186"/>
      <c r="E123" s="36"/>
      <c r="F123" s="36"/>
      <c r="G123" s="186" t="s">
        <v>247</v>
      </c>
      <c r="H123" s="186"/>
      <c r="I123" s="36"/>
      <c r="J123" s="36"/>
      <c r="K123" s="186" t="s">
        <v>247</v>
      </c>
      <c r="L123" s="186"/>
      <c r="M123" s="36"/>
      <c r="N123" s="36"/>
      <c r="O123" s="186" t="s">
        <v>247</v>
      </c>
      <c r="P123" s="186"/>
      <c r="Q123" s="36"/>
      <c r="R123" s="36"/>
      <c r="S123" s="186" t="s">
        <v>247</v>
      </c>
      <c r="T123" s="186"/>
      <c r="U123" s="36"/>
      <c r="V123" s="36"/>
      <c r="W123" s="186" t="s">
        <v>247</v>
      </c>
      <c r="X123" s="186"/>
      <c r="Y123" s="36"/>
      <c r="Z123" s="36"/>
      <c r="AA123" s="186" t="s">
        <v>247</v>
      </c>
      <c r="AB123" s="186"/>
      <c r="AC123" s="36"/>
    </row>
    <row r="124" spans="1:29" ht="15.75" thickBot="1">
      <c r="A124" s="13"/>
      <c r="B124" s="195"/>
      <c r="C124" s="202"/>
      <c r="D124" s="202"/>
      <c r="E124" s="43"/>
      <c r="F124" s="36"/>
      <c r="G124" s="202"/>
      <c r="H124" s="202"/>
      <c r="I124" s="43"/>
      <c r="J124" s="36"/>
      <c r="K124" s="202"/>
      <c r="L124" s="202"/>
      <c r="M124" s="43"/>
      <c r="N124" s="36"/>
      <c r="O124" s="202"/>
      <c r="P124" s="202"/>
      <c r="Q124" s="43"/>
      <c r="R124" s="36"/>
      <c r="S124" s="202"/>
      <c r="T124" s="202"/>
      <c r="U124" s="43"/>
      <c r="V124" s="36"/>
      <c r="W124" s="202"/>
      <c r="X124" s="202"/>
      <c r="Y124" s="43"/>
      <c r="Z124" s="36"/>
      <c r="AA124" s="202"/>
      <c r="AB124" s="202"/>
      <c r="AC124" s="43"/>
    </row>
    <row r="125" spans="1:29">
      <c r="A125" s="13"/>
      <c r="B125" s="196" t="s">
        <v>750</v>
      </c>
      <c r="C125" s="208" t="s">
        <v>262</v>
      </c>
      <c r="D125" s="203">
        <v>3982</v>
      </c>
      <c r="E125" s="46"/>
      <c r="F125" s="39"/>
      <c r="G125" s="208" t="s">
        <v>262</v>
      </c>
      <c r="H125" s="204" t="s">
        <v>787</v>
      </c>
      <c r="I125" s="208" t="s">
        <v>348</v>
      </c>
      <c r="J125" s="39"/>
      <c r="K125" s="208" t="s">
        <v>262</v>
      </c>
      <c r="L125" s="203">
        <v>4284</v>
      </c>
      <c r="M125" s="46"/>
      <c r="N125" s="39"/>
      <c r="O125" s="208" t="s">
        <v>262</v>
      </c>
      <c r="P125" s="204" t="s">
        <v>780</v>
      </c>
      <c r="Q125" s="208" t="s">
        <v>348</v>
      </c>
      <c r="R125" s="39"/>
      <c r="S125" s="208" t="s">
        <v>262</v>
      </c>
      <c r="T125" s="204" t="s">
        <v>781</v>
      </c>
      <c r="U125" s="208" t="s">
        <v>348</v>
      </c>
      <c r="V125" s="39"/>
      <c r="W125" s="208" t="s">
        <v>262</v>
      </c>
      <c r="X125" s="204" t="s">
        <v>782</v>
      </c>
      <c r="Y125" s="208" t="s">
        <v>348</v>
      </c>
      <c r="Z125" s="39"/>
      <c r="AA125" s="208" t="s">
        <v>262</v>
      </c>
      <c r="AB125" s="204" t="s">
        <v>788</v>
      </c>
      <c r="AC125" s="208" t="s">
        <v>348</v>
      </c>
    </row>
    <row r="126" spans="1:29" ht="15.75" thickBot="1">
      <c r="A126" s="13"/>
      <c r="B126" s="196"/>
      <c r="C126" s="173"/>
      <c r="D126" s="175"/>
      <c r="E126" s="62"/>
      <c r="F126" s="39"/>
      <c r="G126" s="173"/>
      <c r="H126" s="190"/>
      <c r="I126" s="173"/>
      <c r="J126" s="39"/>
      <c r="K126" s="173"/>
      <c r="L126" s="175"/>
      <c r="M126" s="62"/>
      <c r="N126" s="39"/>
      <c r="O126" s="173"/>
      <c r="P126" s="190"/>
      <c r="Q126" s="173"/>
      <c r="R126" s="39"/>
      <c r="S126" s="173"/>
      <c r="T126" s="190"/>
      <c r="U126" s="173"/>
      <c r="V126" s="39"/>
      <c r="W126" s="173"/>
      <c r="X126" s="190"/>
      <c r="Y126" s="173"/>
      <c r="Z126" s="39"/>
      <c r="AA126" s="173"/>
      <c r="AB126" s="190"/>
      <c r="AC126" s="173"/>
    </row>
    <row r="127" spans="1:29" ht="15.75" thickTop="1">
      <c r="A127" s="13"/>
      <c r="B127" s="18"/>
      <c r="C127" s="63"/>
      <c r="D127" s="63"/>
      <c r="E127" s="63"/>
      <c r="F127" s="18"/>
      <c r="G127" s="63"/>
      <c r="H127" s="63"/>
      <c r="I127" s="63"/>
      <c r="J127" s="18"/>
      <c r="K127" s="63"/>
      <c r="L127" s="63"/>
      <c r="M127" s="63"/>
      <c r="N127" s="18"/>
      <c r="O127" s="63"/>
      <c r="P127" s="63"/>
      <c r="Q127" s="63"/>
      <c r="R127" s="18"/>
      <c r="S127" s="63"/>
      <c r="T127" s="63"/>
      <c r="U127" s="63"/>
      <c r="V127" s="18"/>
      <c r="W127" s="63"/>
      <c r="X127" s="63"/>
      <c r="Y127" s="63"/>
      <c r="Z127" s="18"/>
      <c r="AA127" s="63"/>
      <c r="AB127" s="63"/>
      <c r="AC127" s="63"/>
    </row>
    <row r="128" spans="1:29">
      <c r="A128" s="13"/>
      <c r="B128" s="196" t="s">
        <v>755</v>
      </c>
      <c r="C128" s="172" t="s">
        <v>262</v>
      </c>
      <c r="D128" s="174">
        <v>1411720</v>
      </c>
      <c r="E128" s="39"/>
      <c r="F128" s="39"/>
      <c r="G128" s="172" t="s">
        <v>262</v>
      </c>
      <c r="H128" s="174">
        <v>275066</v>
      </c>
      <c r="I128" s="39"/>
      <c r="J128" s="39"/>
      <c r="K128" s="172" t="s">
        <v>262</v>
      </c>
      <c r="L128" s="174">
        <v>182144</v>
      </c>
      <c r="M128" s="39"/>
      <c r="N128" s="39"/>
      <c r="O128" s="172" t="s">
        <v>262</v>
      </c>
      <c r="P128" s="174">
        <v>15120</v>
      </c>
      <c r="Q128" s="39"/>
      <c r="R128" s="39"/>
      <c r="S128" s="172" t="s">
        <v>262</v>
      </c>
      <c r="T128" s="174">
        <v>51677</v>
      </c>
      <c r="U128" s="39"/>
      <c r="V128" s="39"/>
      <c r="W128" s="172" t="s">
        <v>262</v>
      </c>
      <c r="X128" s="184" t="s">
        <v>789</v>
      </c>
      <c r="Y128" s="172" t="s">
        <v>348</v>
      </c>
      <c r="Z128" s="39"/>
      <c r="AA128" s="172" t="s">
        <v>262</v>
      </c>
      <c r="AB128" s="174">
        <v>1933968</v>
      </c>
      <c r="AC128" s="39"/>
    </row>
    <row r="129" spans="1:29" ht="15.75" thickBot="1">
      <c r="A129" s="13"/>
      <c r="B129" s="196"/>
      <c r="C129" s="173"/>
      <c r="D129" s="175"/>
      <c r="E129" s="62"/>
      <c r="F129" s="39"/>
      <c r="G129" s="173"/>
      <c r="H129" s="175"/>
      <c r="I129" s="62"/>
      <c r="J129" s="39"/>
      <c r="K129" s="173"/>
      <c r="L129" s="175"/>
      <c r="M129" s="62"/>
      <c r="N129" s="39"/>
      <c r="O129" s="173"/>
      <c r="P129" s="175"/>
      <c r="Q129" s="62"/>
      <c r="R129" s="39"/>
      <c r="S129" s="173"/>
      <c r="T129" s="175"/>
      <c r="U129" s="62"/>
      <c r="V129" s="39"/>
      <c r="W129" s="173"/>
      <c r="X129" s="190"/>
      <c r="Y129" s="173"/>
      <c r="Z129" s="39"/>
      <c r="AA129" s="173"/>
      <c r="AB129" s="175"/>
      <c r="AC129" s="62"/>
    </row>
    <row r="130" spans="1:29" ht="15.75" thickTop="1">
      <c r="A130" s="13"/>
      <c r="B130" s="158"/>
      <c r="C130" s="158"/>
      <c r="D130" s="158"/>
      <c r="E130" s="158"/>
      <c r="F130" s="158"/>
      <c r="G130" s="158"/>
      <c r="H130" s="158"/>
      <c r="I130" s="158"/>
      <c r="J130" s="158"/>
      <c r="K130" s="158"/>
      <c r="L130" s="158"/>
      <c r="M130" s="158"/>
      <c r="N130" s="158"/>
      <c r="O130" s="158"/>
      <c r="P130" s="158"/>
      <c r="Q130" s="158"/>
      <c r="R130" s="158"/>
      <c r="S130" s="158"/>
      <c r="T130" s="158"/>
      <c r="U130" s="158"/>
      <c r="V130" s="158"/>
      <c r="W130" s="158"/>
      <c r="X130" s="158"/>
      <c r="Y130" s="158"/>
      <c r="Z130" s="158"/>
      <c r="AA130" s="158"/>
      <c r="AB130" s="158"/>
      <c r="AC130" s="158"/>
    </row>
    <row r="131" spans="1:29">
      <c r="A131" s="13"/>
      <c r="B131" s="158"/>
      <c r="C131" s="158"/>
      <c r="D131" s="158"/>
      <c r="E131" s="158"/>
      <c r="F131" s="158"/>
      <c r="G131" s="158"/>
      <c r="H131" s="158"/>
      <c r="I131" s="158"/>
      <c r="J131" s="158"/>
      <c r="K131" s="158"/>
      <c r="L131" s="158"/>
      <c r="M131" s="158"/>
      <c r="N131" s="158"/>
      <c r="O131" s="158"/>
      <c r="P131" s="158"/>
      <c r="Q131" s="158"/>
      <c r="R131" s="158"/>
      <c r="S131" s="158"/>
      <c r="T131" s="158"/>
      <c r="U131" s="158"/>
      <c r="V131" s="158"/>
      <c r="W131" s="158"/>
      <c r="X131" s="158"/>
      <c r="Y131" s="158"/>
      <c r="Z131" s="158"/>
      <c r="AA131" s="158"/>
      <c r="AB131" s="158"/>
      <c r="AC131" s="158"/>
    </row>
    <row r="132" spans="1:29">
      <c r="A132" s="13"/>
      <c r="B132" s="158"/>
      <c r="C132" s="158"/>
      <c r="D132" s="158"/>
      <c r="E132" s="158"/>
      <c r="F132" s="158"/>
      <c r="G132" s="158"/>
      <c r="H132" s="158"/>
      <c r="I132" s="158"/>
      <c r="J132" s="158"/>
      <c r="K132" s="158"/>
      <c r="L132" s="158"/>
      <c r="M132" s="158"/>
      <c r="N132" s="158"/>
      <c r="O132" s="158"/>
      <c r="P132" s="158"/>
      <c r="Q132" s="158"/>
      <c r="R132" s="158"/>
      <c r="S132" s="158"/>
      <c r="T132" s="158"/>
      <c r="U132" s="158"/>
      <c r="V132" s="158"/>
      <c r="W132" s="158"/>
      <c r="X132" s="158"/>
      <c r="Y132" s="158"/>
      <c r="Z132" s="158"/>
      <c r="AA132" s="158"/>
      <c r="AB132" s="158"/>
      <c r="AC132" s="158"/>
    </row>
    <row r="133" spans="1:29">
      <c r="A133" s="13"/>
      <c r="B133" s="158"/>
      <c r="C133" s="158"/>
      <c r="D133" s="158"/>
      <c r="E133" s="158"/>
      <c r="F133" s="158"/>
      <c r="G133" s="158"/>
      <c r="H133" s="158"/>
      <c r="I133" s="158"/>
      <c r="J133" s="158"/>
      <c r="K133" s="158"/>
      <c r="L133" s="158"/>
      <c r="M133" s="158"/>
      <c r="N133" s="158"/>
      <c r="O133" s="158"/>
      <c r="P133" s="158"/>
      <c r="Q133" s="158"/>
      <c r="R133" s="158"/>
      <c r="S133" s="158"/>
      <c r="T133" s="158"/>
      <c r="U133" s="158"/>
      <c r="V133" s="158"/>
      <c r="W133" s="158"/>
      <c r="X133" s="158"/>
      <c r="Y133" s="158"/>
      <c r="Z133" s="158"/>
      <c r="AA133" s="158"/>
      <c r="AB133" s="158"/>
      <c r="AC133" s="158"/>
    </row>
    <row r="134" spans="1:29">
      <c r="A134" s="13"/>
      <c r="B134" s="158"/>
      <c r="C134" s="158"/>
      <c r="D134" s="158"/>
      <c r="E134" s="158"/>
      <c r="F134" s="158"/>
      <c r="G134" s="158"/>
      <c r="H134" s="158"/>
      <c r="I134" s="158"/>
      <c r="J134" s="158"/>
      <c r="K134" s="158"/>
      <c r="L134" s="158"/>
      <c r="M134" s="158"/>
      <c r="N134" s="158"/>
      <c r="O134" s="158"/>
      <c r="P134" s="158"/>
      <c r="Q134" s="158"/>
      <c r="R134" s="158"/>
      <c r="S134" s="158"/>
      <c r="T134" s="158"/>
      <c r="U134" s="158"/>
      <c r="V134" s="158"/>
      <c r="W134" s="158"/>
      <c r="X134" s="158"/>
      <c r="Y134" s="158"/>
      <c r="Z134" s="158"/>
      <c r="AA134" s="158"/>
      <c r="AB134" s="158"/>
      <c r="AC134" s="158"/>
    </row>
    <row r="135" spans="1:29">
      <c r="A135" s="13"/>
      <c r="B135" s="158"/>
      <c r="C135" s="158"/>
      <c r="D135" s="158"/>
      <c r="E135" s="158"/>
      <c r="F135" s="158"/>
      <c r="G135" s="158"/>
      <c r="H135" s="158"/>
      <c r="I135" s="158"/>
      <c r="J135" s="158"/>
      <c r="K135" s="158"/>
      <c r="L135" s="158"/>
      <c r="M135" s="158"/>
      <c r="N135" s="158"/>
      <c r="O135" s="158"/>
      <c r="P135" s="158"/>
      <c r="Q135" s="158"/>
      <c r="R135" s="158"/>
      <c r="S135" s="158"/>
      <c r="T135" s="158"/>
      <c r="U135" s="158"/>
      <c r="V135" s="158"/>
      <c r="W135" s="158"/>
      <c r="X135" s="158"/>
      <c r="Y135" s="158"/>
      <c r="Z135" s="158"/>
      <c r="AA135" s="158"/>
      <c r="AB135" s="158"/>
      <c r="AC135" s="158"/>
    </row>
    <row r="136" spans="1:29">
      <c r="A136" s="13"/>
      <c r="B136" s="158"/>
      <c r="C136" s="158"/>
      <c r="D136" s="158"/>
      <c r="E136" s="158"/>
      <c r="F136" s="158"/>
      <c r="G136" s="158"/>
      <c r="H136" s="158"/>
      <c r="I136" s="158"/>
      <c r="J136" s="158"/>
      <c r="K136" s="158"/>
      <c r="L136" s="158"/>
      <c r="M136" s="158"/>
      <c r="N136" s="158"/>
      <c r="O136" s="158"/>
      <c r="P136" s="158"/>
      <c r="Q136" s="158"/>
      <c r="R136" s="158"/>
      <c r="S136" s="158"/>
      <c r="T136" s="158"/>
      <c r="U136" s="158"/>
      <c r="V136" s="158"/>
      <c r="W136" s="158"/>
      <c r="X136" s="158"/>
      <c r="Y136" s="158"/>
      <c r="Z136" s="158"/>
      <c r="AA136" s="158"/>
      <c r="AB136" s="158"/>
      <c r="AC136" s="158"/>
    </row>
    <row r="137" spans="1:29">
      <c r="A137" s="13"/>
      <c r="B137" s="158"/>
      <c r="C137" s="158"/>
      <c r="D137" s="158"/>
      <c r="E137" s="158"/>
      <c r="F137" s="158"/>
      <c r="G137" s="158"/>
      <c r="H137" s="158"/>
      <c r="I137" s="158"/>
      <c r="J137" s="158"/>
      <c r="K137" s="158"/>
      <c r="L137" s="158"/>
      <c r="M137" s="158"/>
      <c r="N137" s="158"/>
      <c r="O137" s="158"/>
      <c r="P137" s="158"/>
      <c r="Q137" s="158"/>
      <c r="R137" s="158"/>
      <c r="S137" s="158"/>
      <c r="T137" s="158"/>
      <c r="U137" s="158"/>
      <c r="V137" s="158"/>
      <c r="W137" s="158"/>
      <c r="X137" s="158"/>
      <c r="Y137" s="158"/>
      <c r="Z137" s="158"/>
      <c r="AA137" s="158"/>
      <c r="AB137" s="158"/>
      <c r="AC137" s="158"/>
    </row>
    <row r="138" spans="1:29">
      <c r="A138" s="13"/>
      <c r="B138" s="158"/>
      <c r="C138" s="158"/>
      <c r="D138" s="158"/>
      <c r="E138" s="158"/>
      <c r="F138" s="158"/>
      <c r="G138" s="158"/>
      <c r="H138" s="158"/>
      <c r="I138" s="158"/>
      <c r="J138" s="158"/>
      <c r="K138" s="158"/>
      <c r="L138" s="158"/>
      <c r="M138" s="158"/>
      <c r="N138" s="158"/>
      <c r="O138" s="158"/>
      <c r="P138" s="158"/>
      <c r="Q138" s="158"/>
      <c r="R138" s="158"/>
      <c r="S138" s="158"/>
      <c r="T138" s="158"/>
      <c r="U138" s="158"/>
      <c r="V138" s="158"/>
      <c r="W138" s="158"/>
      <c r="X138" s="158"/>
      <c r="Y138" s="158"/>
      <c r="Z138" s="158"/>
      <c r="AA138" s="158"/>
      <c r="AB138" s="158"/>
      <c r="AC138" s="158"/>
    </row>
    <row r="139" spans="1:29">
      <c r="A139" s="13"/>
      <c r="B139" s="158"/>
      <c r="C139" s="158"/>
      <c r="D139" s="158"/>
      <c r="E139" s="158"/>
      <c r="F139" s="158"/>
      <c r="G139" s="158"/>
      <c r="H139" s="158"/>
      <c r="I139" s="158"/>
      <c r="J139" s="158"/>
      <c r="K139" s="158"/>
      <c r="L139" s="158"/>
      <c r="M139" s="158"/>
      <c r="N139" s="158"/>
      <c r="O139" s="158"/>
      <c r="P139" s="158"/>
      <c r="Q139" s="158"/>
      <c r="R139" s="158"/>
      <c r="S139" s="158"/>
      <c r="T139" s="158"/>
      <c r="U139" s="158"/>
      <c r="V139" s="158"/>
      <c r="W139" s="158"/>
      <c r="X139" s="158"/>
      <c r="Y139" s="158"/>
      <c r="Z139" s="158"/>
      <c r="AA139" s="158"/>
      <c r="AB139" s="158"/>
      <c r="AC139" s="158"/>
    </row>
    <row r="140" spans="1:29">
      <c r="A140" s="13"/>
      <c r="B140" s="158"/>
      <c r="C140" s="158"/>
      <c r="D140" s="158"/>
      <c r="E140" s="158"/>
      <c r="F140" s="158"/>
      <c r="G140" s="158"/>
      <c r="H140" s="158"/>
      <c r="I140" s="158"/>
      <c r="J140" s="158"/>
      <c r="K140" s="158"/>
      <c r="L140" s="158"/>
      <c r="M140" s="158"/>
      <c r="N140" s="158"/>
      <c r="O140" s="158"/>
      <c r="P140" s="158"/>
      <c r="Q140" s="158"/>
      <c r="R140" s="158"/>
      <c r="S140" s="158"/>
      <c r="T140" s="158"/>
      <c r="U140" s="158"/>
      <c r="V140" s="158"/>
      <c r="W140" s="158"/>
      <c r="X140" s="158"/>
      <c r="Y140" s="158"/>
      <c r="Z140" s="158"/>
      <c r="AA140" s="158"/>
      <c r="AB140" s="158"/>
      <c r="AC140" s="158"/>
    </row>
    <row r="141" spans="1:29">
      <c r="A141" s="13"/>
      <c r="B141" s="158"/>
      <c r="C141" s="158"/>
      <c r="D141" s="158"/>
      <c r="E141" s="158"/>
      <c r="F141" s="158"/>
      <c r="G141" s="158"/>
      <c r="H141" s="158"/>
      <c r="I141" s="158"/>
      <c r="J141" s="158"/>
      <c r="K141" s="158"/>
      <c r="L141" s="158"/>
      <c r="M141" s="158"/>
      <c r="N141" s="158"/>
      <c r="O141" s="158"/>
      <c r="P141" s="158"/>
      <c r="Q141" s="158"/>
      <c r="R141" s="158"/>
      <c r="S141" s="158"/>
      <c r="T141" s="158"/>
      <c r="U141" s="158"/>
      <c r="V141" s="158"/>
      <c r="W141" s="158"/>
      <c r="X141" s="158"/>
      <c r="Y141" s="158"/>
      <c r="Z141" s="158"/>
      <c r="AA141" s="158"/>
      <c r="AB141" s="158"/>
      <c r="AC141" s="158"/>
    </row>
    <row r="142" spans="1:29">
      <c r="A142" s="13"/>
      <c r="B142" s="158"/>
      <c r="C142" s="158"/>
      <c r="D142" s="158"/>
      <c r="E142" s="158"/>
      <c r="F142" s="158"/>
      <c r="G142" s="158"/>
      <c r="H142" s="158"/>
      <c r="I142" s="158"/>
      <c r="J142" s="158"/>
      <c r="K142" s="158"/>
      <c r="L142" s="158"/>
      <c r="M142" s="158"/>
      <c r="N142" s="158"/>
      <c r="O142" s="158"/>
      <c r="P142" s="158"/>
      <c r="Q142" s="158"/>
      <c r="R142" s="158"/>
      <c r="S142" s="158"/>
      <c r="T142" s="158"/>
      <c r="U142" s="158"/>
      <c r="V142" s="158"/>
      <c r="W142" s="158"/>
      <c r="X142" s="158"/>
      <c r="Y142" s="158"/>
      <c r="Z142" s="158"/>
      <c r="AA142" s="158"/>
      <c r="AB142" s="158"/>
      <c r="AC142" s="158"/>
    </row>
    <row r="143" spans="1:29">
      <c r="A143" s="13"/>
      <c r="B143" s="158"/>
      <c r="C143" s="158"/>
      <c r="D143" s="158"/>
      <c r="E143" s="158"/>
      <c r="F143" s="158"/>
      <c r="G143" s="158"/>
      <c r="H143" s="158"/>
      <c r="I143" s="158"/>
      <c r="J143" s="158"/>
      <c r="K143" s="158"/>
      <c r="L143" s="158"/>
      <c r="M143" s="158"/>
      <c r="N143" s="158"/>
      <c r="O143" s="158"/>
      <c r="P143" s="158"/>
      <c r="Q143" s="158"/>
      <c r="R143" s="158"/>
      <c r="S143" s="158"/>
      <c r="T143" s="158"/>
      <c r="U143" s="158"/>
      <c r="V143" s="158"/>
      <c r="W143" s="158"/>
      <c r="X143" s="158"/>
      <c r="Y143" s="158"/>
      <c r="Z143" s="158"/>
      <c r="AA143" s="158"/>
      <c r="AB143" s="158"/>
      <c r="AC143" s="158"/>
    </row>
    <row r="144" spans="1:29">
      <c r="A144" s="13"/>
      <c r="B144" s="158"/>
      <c r="C144" s="158"/>
      <c r="D144" s="158"/>
      <c r="E144" s="158"/>
      <c r="F144" s="158"/>
      <c r="G144" s="158"/>
      <c r="H144" s="158"/>
      <c r="I144" s="158"/>
      <c r="J144" s="158"/>
      <c r="K144" s="158"/>
      <c r="L144" s="158"/>
      <c r="M144" s="158"/>
      <c r="N144" s="158"/>
      <c r="O144" s="158"/>
      <c r="P144" s="158"/>
      <c r="Q144" s="158"/>
      <c r="R144" s="158"/>
      <c r="S144" s="158"/>
      <c r="T144" s="158"/>
      <c r="U144" s="158"/>
      <c r="V144" s="158"/>
      <c r="W144" s="158"/>
      <c r="X144" s="158"/>
      <c r="Y144" s="158"/>
      <c r="Z144" s="158"/>
      <c r="AA144" s="158"/>
      <c r="AB144" s="158"/>
      <c r="AC144" s="158"/>
    </row>
    <row r="145" spans="1:29">
      <c r="A145" s="13"/>
      <c r="B145" s="158"/>
      <c r="C145" s="158"/>
      <c r="D145" s="158"/>
      <c r="E145" s="158"/>
      <c r="F145" s="158"/>
      <c r="G145" s="158"/>
      <c r="H145" s="158"/>
      <c r="I145" s="158"/>
      <c r="J145" s="158"/>
      <c r="K145" s="158"/>
      <c r="L145" s="158"/>
      <c r="M145" s="158"/>
      <c r="N145" s="158"/>
      <c r="O145" s="158"/>
      <c r="P145" s="158"/>
      <c r="Q145" s="158"/>
      <c r="R145" s="158"/>
      <c r="S145" s="158"/>
      <c r="T145" s="158"/>
      <c r="U145" s="158"/>
      <c r="V145" s="158"/>
      <c r="W145" s="158"/>
      <c r="X145" s="158"/>
      <c r="Y145" s="158"/>
      <c r="Z145" s="158"/>
      <c r="AA145" s="158"/>
      <c r="AB145" s="158"/>
      <c r="AC145" s="158"/>
    </row>
    <row r="146" spans="1:29">
      <c r="A146" s="13"/>
      <c r="B146" s="158"/>
      <c r="C146" s="158"/>
      <c r="D146" s="158"/>
      <c r="E146" s="158"/>
      <c r="F146" s="158"/>
      <c r="G146" s="158"/>
      <c r="H146" s="158"/>
      <c r="I146" s="158"/>
      <c r="J146" s="158"/>
      <c r="K146" s="158"/>
      <c r="L146" s="158"/>
      <c r="M146" s="158"/>
      <c r="N146" s="158"/>
      <c r="O146" s="158"/>
      <c r="P146" s="158"/>
      <c r="Q146" s="158"/>
      <c r="R146" s="158"/>
      <c r="S146" s="158"/>
      <c r="T146" s="158"/>
      <c r="U146" s="158"/>
      <c r="V146" s="158"/>
      <c r="W146" s="158"/>
      <c r="X146" s="158"/>
      <c r="Y146" s="158"/>
      <c r="Z146" s="158"/>
      <c r="AA146" s="158"/>
      <c r="AB146" s="158"/>
      <c r="AC146" s="158"/>
    </row>
    <row r="147" spans="1:29">
      <c r="A147" s="13"/>
      <c r="B147" s="158"/>
      <c r="C147" s="158"/>
      <c r="D147" s="158"/>
      <c r="E147" s="158"/>
      <c r="F147" s="158"/>
      <c r="G147" s="158"/>
      <c r="H147" s="158"/>
      <c r="I147" s="158"/>
      <c r="J147" s="158"/>
      <c r="K147" s="158"/>
      <c r="L147" s="158"/>
      <c r="M147" s="158"/>
      <c r="N147" s="158"/>
      <c r="O147" s="158"/>
      <c r="P147" s="158"/>
      <c r="Q147" s="158"/>
      <c r="R147" s="158"/>
      <c r="S147" s="158"/>
      <c r="T147" s="158"/>
      <c r="U147" s="158"/>
      <c r="V147" s="158"/>
      <c r="W147" s="158"/>
      <c r="X147" s="158"/>
      <c r="Y147" s="158"/>
      <c r="Z147" s="158"/>
      <c r="AA147" s="158"/>
      <c r="AB147" s="158"/>
      <c r="AC147" s="158"/>
    </row>
    <row r="148" spans="1:29">
      <c r="A148" s="13"/>
      <c r="B148" s="158"/>
      <c r="C148" s="158"/>
      <c r="D148" s="158"/>
      <c r="E148" s="158"/>
      <c r="F148" s="158"/>
      <c r="G148" s="158"/>
      <c r="H148" s="158"/>
      <c r="I148" s="158"/>
      <c r="J148" s="158"/>
      <c r="K148" s="158"/>
      <c r="L148" s="158"/>
      <c r="M148" s="158"/>
      <c r="N148" s="158"/>
      <c r="O148" s="158"/>
      <c r="P148" s="158"/>
      <c r="Q148" s="158"/>
      <c r="R148" s="158"/>
      <c r="S148" s="158"/>
      <c r="T148" s="158"/>
      <c r="U148" s="158"/>
      <c r="V148" s="158"/>
      <c r="W148" s="158"/>
      <c r="X148" s="158"/>
      <c r="Y148" s="158"/>
      <c r="Z148" s="158"/>
      <c r="AA148" s="158"/>
      <c r="AB148" s="158"/>
      <c r="AC148" s="158"/>
    </row>
    <row r="149" spans="1:29">
      <c r="A149" s="13"/>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row>
    <row r="150" spans="1:29">
      <c r="A150" s="13"/>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row>
    <row r="151" spans="1:29" ht="15.75" thickBot="1">
      <c r="A151" s="13"/>
      <c r="B151" s="18"/>
      <c r="C151" s="57" t="s">
        <v>790</v>
      </c>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row>
    <row r="152" spans="1:29">
      <c r="A152" s="13"/>
      <c r="B152" s="193"/>
      <c r="C152" s="194" t="s">
        <v>699</v>
      </c>
      <c r="D152" s="194"/>
      <c r="E152" s="194"/>
      <c r="F152" s="48"/>
      <c r="G152" s="194" t="s">
        <v>701</v>
      </c>
      <c r="H152" s="194"/>
      <c r="I152" s="194"/>
      <c r="J152" s="48"/>
      <c r="K152" s="194" t="s">
        <v>702</v>
      </c>
      <c r="L152" s="194"/>
      <c r="M152" s="194"/>
      <c r="N152" s="48"/>
      <c r="O152" s="194" t="s">
        <v>703</v>
      </c>
      <c r="P152" s="194"/>
      <c r="Q152" s="194"/>
      <c r="R152" s="48"/>
      <c r="S152" s="194" t="s">
        <v>705</v>
      </c>
      <c r="T152" s="194"/>
      <c r="U152" s="194"/>
      <c r="V152" s="48"/>
      <c r="W152" s="194" t="s">
        <v>707</v>
      </c>
      <c r="X152" s="194"/>
      <c r="Y152" s="194"/>
      <c r="Z152" s="48"/>
      <c r="AA152" s="194" t="s">
        <v>159</v>
      </c>
      <c r="AB152" s="194"/>
      <c r="AC152" s="194"/>
    </row>
    <row r="153" spans="1:29" ht="15.75" thickBot="1">
      <c r="A153" s="13"/>
      <c r="B153" s="193"/>
      <c r="C153" s="90" t="s">
        <v>700</v>
      </c>
      <c r="D153" s="90"/>
      <c r="E153" s="90"/>
      <c r="F153" s="36"/>
      <c r="G153" s="90" t="s">
        <v>700</v>
      </c>
      <c r="H153" s="90"/>
      <c r="I153" s="90"/>
      <c r="J153" s="36"/>
      <c r="K153" s="90"/>
      <c r="L153" s="90"/>
      <c r="M153" s="90"/>
      <c r="N153" s="36"/>
      <c r="O153" s="90" t="s">
        <v>704</v>
      </c>
      <c r="P153" s="90"/>
      <c r="Q153" s="90"/>
      <c r="R153" s="36"/>
      <c r="S153" s="90" t="s">
        <v>706</v>
      </c>
      <c r="T153" s="90"/>
      <c r="U153" s="90"/>
      <c r="V153" s="36"/>
      <c r="W153" s="90" t="s">
        <v>708</v>
      </c>
      <c r="X153" s="90"/>
      <c r="Y153" s="90"/>
      <c r="Z153" s="36"/>
      <c r="AA153" s="90"/>
      <c r="AB153" s="90"/>
      <c r="AC153" s="90"/>
    </row>
    <row r="154" spans="1:29">
      <c r="A154" s="13"/>
      <c r="B154" s="18"/>
      <c r="C154" s="150" t="s">
        <v>260</v>
      </c>
      <c r="D154" s="150"/>
      <c r="E154" s="150"/>
      <c r="F154" s="150"/>
      <c r="G154" s="150"/>
      <c r="H154" s="150"/>
      <c r="I154" s="150"/>
      <c r="J154" s="150"/>
      <c r="K154" s="150"/>
      <c r="L154" s="150"/>
      <c r="M154" s="150"/>
      <c r="N154" s="150"/>
      <c r="O154" s="150"/>
      <c r="P154" s="150"/>
      <c r="Q154" s="150"/>
      <c r="R154" s="150"/>
      <c r="S154" s="150"/>
      <c r="T154" s="150"/>
      <c r="U154" s="150"/>
      <c r="V154" s="150"/>
      <c r="W154" s="150"/>
      <c r="X154" s="150"/>
      <c r="Y154" s="150"/>
      <c r="Z154" s="150"/>
      <c r="AA154" s="150"/>
      <c r="AB154" s="150"/>
      <c r="AC154" s="150"/>
    </row>
    <row r="155" spans="1:29">
      <c r="A155" s="13"/>
      <c r="B155" s="172" t="s">
        <v>108</v>
      </c>
      <c r="C155" s="172" t="s">
        <v>262</v>
      </c>
      <c r="D155" s="174">
        <v>138242</v>
      </c>
      <c r="E155" s="39"/>
      <c r="F155" s="39"/>
      <c r="G155" s="172" t="s">
        <v>262</v>
      </c>
      <c r="H155" s="184" t="s">
        <v>247</v>
      </c>
      <c r="I155" s="39"/>
      <c r="J155" s="39"/>
      <c r="K155" s="172" t="s">
        <v>262</v>
      </c>
      <c r="L155" s="184" t="s">
        <v>247</v>
      </c>
      <c r="M155" s="39"/>
      <c r="N155" s="39"/>
      <c r="O155" s="172" t="s">
        <v>262</v>
      </c>
      <c r="P155" s="184" t="s">
        <v>247</v>
      </c>
      <c r="Q155" s="39"/>
      <c r="R155" s="39"/>
      <c r="S155" s="172" t="s">
        <v>262</v>
      </c>
      <c r="T155" s="184" t="s">
        <v>247</v>
      </c>
      <c r="U155" s="39"/>
      <c r="V155" s="39"/>
      <c r="W155" s="172" t="s">
        <v>262</v>
      </c>
      <c r="X155" s="184" t="s">
        <v>247</v>
      </c>
      <c r="Y155" s="39"/>
      <c r="Z155" s="39"/>
      <c r="AA155" s="172" t="s">
        <v>262</v>
      </c>
      <c r="AB155" s="174">
        <v>138242</v>
      </c>
      <c r="AC155" s="39"/>
    </row>
    <row r="156" spans="1:29">
      <c r="A156" s="13"/>
      <c r="B156" s="172"/>
      <c r="C156" s="172"/>
      <c r="D156" s="174"/>
      <c r="E156" s="39"/>
      <c r="F156" s="39"/>
      <c r="G156" s="172"/>
      <c r="H156" s="184"/>
      <c r="I156" s="39"/>
      <c r="J156" s="39"/>
      <c r="K156" s="172"/>
      <c r="L156" s="184"/>
      <c r="M156" s="39"/>
      <c r="N156" s="39"/>
      <c r="O156" s="172"/>
      <c r="P156" s="184"/>
      <c r="Q156" s="39"/>
      <c r="R156" s="39"/>
      <c r="S156" s="172"/>
      <c r="T156" s="184"/>
      <c r="U156" s="39"/>
      <c r="V156" s="39"/>
      <c r="W156" s="172"/>
      <c r="X156" s="184"/>
      <c r="Y156" s="39"/>
      <c r="Z156" s="39"/>
      <c r="AA156" s="172"/>
      <c r="AB156" s="174"/>
      <c r="AC156" s="39"/>
    </row>
    <row r="157" spans="1:29">
      <c r="A157" s="13"/>
      <c r="B157" s="195" t="s">
        <v>709</v>
      </c>
      <c r="C157" s="186" t="s">
        <v>247</v>
      </c>
      <c r="D157" s="186"/>
      <c r="E157" s="36"/>
      <c r="F157" s="36"/>
      <c r="G157" s="186" t="s">
        <v>247</v>
      </c>
      <c r="H157" s="186"/>
      <c r="I157" s="36"/>
      <c r="J157" s="36"/>
      <c r="K157" s="187">
        <v>48071</v>
      </c>
      <c r="L157" s="187"/>
      <c r="M157" s="36"/>
      <c r="N157" s="36"/>
      <c r="O157" s="186" t="s">
        <v>247</v>
      </c>
      <c r="P157" s="186"/>
      <c r="Q157" s="36"/>
      <c r="R157" s="36"/>
      <c r="S157" s="186" t="s">
        <v>247</v>
      </c>
      <c r="T157" s="186"/>
      <c r="U157" s="36"/>
      <c r="V157" s="36"/>
      <c r="W157" s="186" t="s">
        <v>791</v>
      </c>
      <c r="X157" s="186"/>
      <c r="Y157" s="176" t="s">
        <v>348</v>
      </c>
      <c r="Z157" s="36"/>
      <c r="AA157" s="187">
        <v>42415</v>
      </c>
      <c r="AB157" s="187"/>
      <c r="AC157" s="36"/>
    </row>
    <row r="158" spans="1:29">
      <c r="A158" s="13"/>
      <c r="B158" s="195"/>
      <c r="C158" s="186"/>
      <c r="D158" s="186"/>
      <c r="E158" s="36"/>
      <c r="F158" s="36"/>
      <c r="G158" s="186"/>
      <c r="H158" s="186"/>
      <c r="I158" s="36"/>
      <c r="J158" s="36"/>
      <c r="K158" s="187"/>
      <c r="L158" s="187"/>
      <c r="M158" s="36"/>
      <c r="N158" s="36"/>
      <c r="O158" s="186"/>
      <c r="P158" s="186"/>
      <c r="Q158" s="36"/>
      <c r="R158" s="36"/>
      <c r="S158" s="186"/>
      <c r="T158" s="186"/>
      <c r="U158" s="36"/>
      <c r="V158" s="36"/>
      <c r="W158" s="186"/>
      <c r="X158" s="186"/>
      <c r="Y158" s="176"/>
      <c r="Z158" s="36"/>
      <c r="AA158" s="187"/>
      <c r="AB158" s="187"/>
      <c r="AC158" s="36"/>
    </row>
    <row r="159" spans="1:29">
      <c r="A159" s="13"/>
      <c r="B159" s="172" t="s">
        <v>110</v>
      </c>
      <c r="C159" s="184" t="s">
        <v>247</v>
      </c>
      <c r="D159" s="184"/>
      <c r="E159" s="39"/>
      <c r="F159" s="39"/>
      <c r="G159" s="184" t="s">
        <v>247</v>
      </c>
      <c r="H159" s="184"/>
      <c r="I159" s="39"/>
      <c r="J159" s="39"/>
      <c r="K159" s="184" t="s">
        <v>247</v>
      </c>
      <c r="L159" s="184"/>
      <c r="M159" s="39"/>
      <c r="N159" s="39"/>
      <c r="O159" s="174">
        <v>13872</v>
      </c>
      <c r="P159" s="174"/>
      <c r="Q159" s="39"/>
      <c r="R159" s="39"/>
      <c r="S159" s="184" t="s">
        <v>247</v>
      </c>
      <c r="T159" s="184"/>
      <c r="U159" s="39"/>
      <c r="V159" s="39"/>
      <c r="W159" s="184" t="s">
        <v>792</v>
      </c>
      <c r="X159" s="184"/>
      <c r="Y159" s="172" t="s">
        <v>348</v>
      </c>
      <c r="Z159" s="39"/>
      <c r="AA159" s="174">
        <v>13728</v>
      </c>
      <c r="AB159" s="174"/>
      <c r="AC159" s="39"/>
    </row>
    <row r="160" spans="1:29">
      <c r="A160" s="13"/>
      <c r="B160" s="172"/>
      <c r="C160" s="184"/>
      <c r="D160" s="184"/>
      <c r="E160" s="39"/>
      <c r="F160" s="39"/>
      <c r="G160" s="184"/>
      <c r="H160" s="184"/>
      <c r="I160" s="39"/>
      <c r="J160" s="39"/>
      <c r="K160" s="184"/>
      <c r="L160" s="184"/>
      <c r="M160" s="39"/>
      <c r="N160" s="39"/>
      <c r="O160" s="174"/>
      <c r="P160" s="174"/>
      <c r="Q160" s="39"/>
      <c r="R160" s="39"/>
      <c r="S160" s="184"/>
      <c r="T160" s="184"/>
      <c r="U160" s="39"/>
      <c r="V160" s="39"/>
      <c r="W160" s="184"/>
      <c r="X160" s="184"/>
      <c r="Y160" s="172"/>
      <c r="Z160" s="39"/>
      <c r="AA160" s="174"/>
      <c r="AB160" s="174"/>
      <c r="AC160" s="39"/>
    </row>
    <row r="161" spans="1:29">
      <c r="A161" s="13"/>
      <c r="B161" s="176" t="s">
        <v>111</v>
      </c>
      <c r="C161" s="186">
        <v>788</v>
      </c>
      <c r="D161" s="186"/>
      <c r="E161" s="36"/>
      <c r="F161" s="36"/>
      <c r="G161" s="186" t="s">
        <v>247</v>
      </c>
      <c r="H161" s="186"/>
      <c r="I161" s="36"/>
      <c r="J161" s="36"/>
      <c r="K161" s="186" t="s">
        <v>247</v>
      </c>
      <c r="L161" s="186"/>
      <c r="M161" s="36"/>
      <c r="N161" s="36"/>
      <c r="O161" s="186">
        <v>1</v>
      </c>
      <c r="P161" s="186"/>
      <c r="Q161" s="36"/>
      <c r="R161" s="36"/>
      <c r="S161" s="186" t="s">
        <v>247</v>
      </c>
      <c r="T161" s="186"/>
      <c r="U161" s="36"/>
      <c r="V161" s="36"/>
      <c r="W161" s="186" t="s">
        <v>247</v>
      </c>
      <c r="X161" s="186"/>
      <c r="Y161" s="36"/>
      <c r="Z161" s="36"/>
      <c r="AA161" s="186">
        <v>789</v>
      </c>
      <c r="AB161" s="186"/>
      <c r="AC161" s="36"/>
    </row>
    <row r="162" spans="1:29" ht="15.75" thickBot="1">
      <c r="A162" s="13"/>
      <c r="B162" s="176"/>
      <c r="C162" s="202"/>
      <c r="D162" s="202"/>
      <c r="E162" s="43"/>
      <c r="F162" s="36"/>
      <c r="G162" s="202"/>
      <c r="H162" s="202"/>
      <c r="I162" s="43"/>
      <c r="J162" s="36"/>
      <c r="K162" s="202"/>
      <c r="L162" s="202"/>
      <c r="M162" s="43"/>
      <c r="N162" s="36"/>
      <c r="O162" s="202"/>
      <c r="P162" s="202"/>
      <c r="Q162" s="43"/>
      <c r="R162" s="36"/>
      <c r="S162" s="202"/>
      <c r="T162" s="202"/>
      <c r="U162" s="43"/>
      <c r="V162" s="36"/>
      <c r="W162" s="202"/>
      <c r="X162" s="202"/>
      <c r="Y162" s="43"/>
      <c r="Z162" s="36"/>
      <c r="AA162" s="202"/>
      <c r="AB162" s="202"/>
      <c r="AC162" s="43"/>
    </row>
    <row r="163" spans="1:29">
      <c r="A163" s="13"/>
      <c r="B163" s="172" t="s">
        <v>112</v>
      </c>
      <c r="C163" s="203">
        <v>139030</v>
      </c>
      <c r="D163" s="203"/>
      <c r="E163" s="46"/>
      <c r="F163" s="39"/>
      <c r="G163" s="204" t="s">
        <v>247</v>
      </c>
      <c r="H163" s="204"/>
      <c r="I163" s="46"/>
      <c r="J163" s="39"/>
      <c r="K163" s="203">
        <v>48071</v>
      </c>
      <c r="L163" s="203"/>
      <c r="M163" s="46"/>
      <c r="N163" s="39"/>
      <c r="O163" s="203">
        <v>13873</v>
      </c>
      <c r="P163" s="203"/>
      <c r="Q163" s="46"/>
      <c r="R163" s="39"/>
      <c r="S163" s="204" t="s">
        <v>247</v>
      </c>
      <c r="T163" s="204"/>
      <c r="U163" s="46"/>
      <c r="V163" s="39"/>
      <c r="W163" s="204" t="s">
        <v>793</v>
      </c>
      <c r="X163" s="204"/>
      <c r="Y163" s="208" t="s">
        <v>348</v>
      </c>
      <c r="Z163" s="39"/>
      <c r="AA163" s="203">
        <v>195174</v>
      </c>
      <c r="AB163" s="203"/>
      <c r="AC163" s="46"/>
    </row>
    <row r="164" spans="1:29">
      <c r="A164" s="13"/>
      <c r="B164" s="172"/>
      <c r="C164" s="174"/>
      <c r="D164" s="174"/>
      <c r="E164" s="39"/>
      <c r="F164" s="39"/>
      <c r="G164" s="184"/>
      <c r="H164" s="184"/>
      <c r="I164" s="39"/>
      <c r="J164" s="39"/>
      <c r="K164" s="174"/>
      <c r="L164" s="174"/>
      <c r="M164" s="39"/>
      <c r="N164" s="39"/>
      <c r="O164" s="174"/>
      <c r="P164" s="174"/>
      <c r="Q164" s="39"/>
      <c r="R164" s="39"/>
      <c r="S164" s="184"/>
      <c r="T164" s="184"/>
      <c r="U164" s="39"/>
      <c r="V164" s="39"/>
      <c r="W164" s="184"/>
      <c r="X164" s="184"/>
      <c r="Y164" s="172"/>
      <c r="Z164" s="39"/>
      <c r="AA164" s="212"/>
      <c r="AB164" s="212"/>
      <c r="AC164" s="211"/>
    </row>
    <row r="165" spans="1:29">
      <c r="A165" s="13"/>
      <c r="B165" s="176" t="s">
        <v>114</v>
      </c>
      <c r="C165" s="187">
        <v>43720</v>
      </c>
      <c r="D165" s="187"/>
      <c r="E165" s="36"/>
      <c r="F165" s="36"/>
      <c r="G165" s="186" t="s">
        <v>247</v>
      </c>
      <c r="H165" s="186"/>
      <c r="I165" s="36"/>
      <c r="J165" s="36"/>
      <c r="K165" s="186" t="s">
        <v>247</v>
      </c>
      <c r="L165" s="186"/>
      <c r="M165" s="36"/>
      <c r="N165" s="36"/>
      <c r="O165" s="186" t="s">
        <v>247</v>
      </c>
      <c r="P165" s="186"/>
      <c r="Q165" s="36"/>
      <c r="R165" s="36"/>
      <c r="S165" s="186" t="s">
        <v>247</v>
      </c>
      <c r="T165" s="186"/>
      <c r="U165" s="36"/>
      <c r="V165" s="36"/>
      <c r="W165" s="186" t="s">
        <v>794</v>
      </c>
      <c r="X165" s="186"/>
      <c r="Y165" s="176" t="s">
        <v>348</v>
      </c>
      <c r="Z165" s="36"/>
      <c r="AA165" s="187">
        <v>38027</v>
      </c>
      <c r="AB165" s="187"/>
      <c r="AC165" s="36"/>
    </row>
    <row r="166" spans="1:29">
      <c r="A166" s="13"/>
      <c r="B166" s="176"/>
      <c r="C166" s="187"/>
      <c r="D166" s="187"/>
      <c r="E166" s="36"/>
      <c r="F166" s="36"/>
      <c r="G166" s="186"/>
      <c r="H166" s="186"/>
      <c r="I166" s="36"/>
      <c r="J166" s="36"/>
      <c r="K166" s="186"/>
      <c r="L166" s="186"/>
      <c r="M166" s="36"/>
      <c r="N166" s="36"/>
      <c r="O166" s="186"/>
      <c r="P166" s="186"/>
      <c r="Q166" s="36"/>
      <c r="R166" s="36"/>
      <c r="S166" s="186"/>
      <c r="T166" s="186"/>
      <c r="U166" s="36"/>
      <c r="V166" s="36"/>
      <c r="W166" s="186"/>
      <c r="X166" s="186"/>
      <c r="Y166" s="176"/>
      <c r="Z166" s="36"/>
      <c r="AA166" s="187"/>
      <c r="AB166" s="187"/>
      <c r="AC166" s="36"/>
    </row>
    <row r="167" spans="1:29">
      <c r="A167" s="13"/>
      <c r="B167" s="172" t="s">
        <v>115</v>
      </c>
      <c r="C167" s="174">
        <v>12313</v>
      </c>
      <c r="D167" s="174"/>
      <c r="E167" s="39"/>
      <c r="F167" s="39"/>
      <c r="G167" s="184" t="s">
        <v>247</v>
      </c>
      <c r="H167" s="184"/>
      <c r="I167" s="39"/>
      <c r="J167" s="39"/>
      <c r="K167" s="184" t="s">
        <v>247</v>
      </c>
      <c r="L167" s="184"/>
      <c r="M167" s="39"/>
      <c r="N167" s="39"/>
      <c r="O167" s="184" t="s">
        <v>247</v>
      </c>
      <c r="P167" s="184"/>
      <c r="Q167" s="39"/>
      <c r="R167" s="39"/>
      <c r="S167" s="184" t="s">
        <v>247</v>
      </c>
      <c r="T167" s="184"/>
      <c r="U167" s="39"/>
      <c r="V167" s="39"/>
      <c r="W167" s="184" t="s">
        <v>247</v>
      </c>
      <c r="X167" s="184"/>
      <c r="Y167" s="39"/>
      <c r="Z167" s="39"/>
      <c r="AA167" s="174">
        <v>12313</v>
      </c>
      <c r="AB167" s="174"/>
      <c r="AC167" s="39"/>
    </row>
    <row r="168" spans="1:29">
      <c r="A168" s="13"/>
      <c r="B168" s="172"/>
      <c r="C168" s="174"/>
      <c r="D168" s="174"/>
      <c r="E168" s="39"/>
      <c r="F168" s="39"/>
      <c r="G168" s="184"/>
      <c r="H168" s="184"/>
      <c r="I168" s="39"/>
      <c r="J168" s="39"/>
      <c r="K168" s="184"/>
      <c r="L168" s="184"/>
      <c r="M168" s="39"/>
      <c r="N168" s="39"/>
      <c r="O168" s="184"/>
      <c r="P168" s="184"/>
      <c r="Q168" s="39"/>
      <c r="R168" s="39"/>
      <c r="S168" s="184"/>
      <c r="T168" s="184"/>
      <c r="U168" s="39"/>
      <c r="V168" s="39"/>
      <c r="W168" s="184"/>
      <c r="X168" s="184"/>
      <c r="Y168" s="39"/>
      <c r="Z168" s="39"/>
      <c r="AA168" s="174"/>
      <c r="AB168" s="174"/>
      <c r="AC168" s="39"/>
    </row>
    <row r="169" spans="1:29">
      <c r="A169" s="13"/>
      <c r="B169" s="195" t="s">
        <v>715</v>
      </c>
      <c r="C169" s="187">
        <v>73402</v>
      </c>
      <c r="D169" s="187"/>
      <c r="E169" s="36"/>
      <c r="F169" s="36"/>
      <c r="G169" s="186" t="s">
        <v>247</v>
      </c>
      <c r="H169" s="186"/>
      <c r="I169" s="36"/>
      <c r="J169" s="36"/>
      <c r="K169" s="186" t="s">
        <v>247</v>
      </c>
      <c r="L169" s="186"/>
      <c r="M169" s="36"/>
      <c r="N169" s="36"/>
      <c r="O169" s="186" t="s">
        <v>247</v>
      </c>
      <c r="P169" s="186"/>
      <c r="Q169" s="36"/>
      <c r="R169" s="36"/>
      <c r="S169" s="186" t="s">
        <v>247</v>
      </c>
      <c r="T169" s="186"/>
      <c r="U169" s="36"/>
      <c r="V169" s="36"/>
      <c r="W169" s="186" t="s">
        <v>247</v>
      </c>
      <c r="X169" s="186"/>
      <c r="Y169" s="36"/>
      <c r="Z169" s="36"/>
      <c r="AA169" s="187">
        <v>73402</v>
      </c>
      <c r="AB169" s="187"/>
      <c r="AC169" s="36"/>
    </row>
    <row r="170" spans="1:29">
      <c r="A170" s="13"/>
      <c r="B170" s="195"/>
      <c r="C170" s="187"/>
      <c r="D170" s="187"/>
      <c r="E170" s="36"/>
      <c r="F170" s="36"/>
      <c r="G170" s="186"/>
      <c r="H170" s="186"/>
      <c r="I170" s="36"/>
      <c r="J170" s="36"/>
      <c r="K170" s="186"/>
      <c r="L170" s="186"/>
      <c r="M170" s="36"/>
      <c r="N170" s="36"/>
      <c r="O170" s="186"/>
      <c r="P170" s="186"/>
      <c r="Q170" s="36"/>
      <c r="R170" s="36"/>
      <c r="S170" s="186"/>
      <c r="T170" s="186"/>
      <c r="U170" s="36"/>
      <c r="V170" s="36"/>
      <c r="W170" s="186"/>
      <c r="X170" s="186"/>
      <c r="Y170" s="36"/>
      <c r="Z170" s="36"/>
      <c r="AA170" s="187"/>
      <c r="AB170" s="187"/>
      <c r="AC170" s="36"/>
    </row>
    <row r="171" spans="1:29">
      <c r="A171" s="13"/>
      <c r="B171" s="196" t="s">
        <v>795</v>
      </c>
      <c r="C171" s="174">
        <v>9968</v>
      </c>
      <c r="D171" s="174"/>
      <c r="E171" s="39"/>
      <c r="F171" s="39"/>
      <c r="G171" s="184" t="s">
        <v>247</v>
      </c>
      <c r="H171" s="184"/>
      <c r="I171" s="39"/>
      <c r="J171" s="39"/>
      <c r="K171" s="184" t="s">
        <v>247</v>
      </c>
      <c r="L171" s="184"/>
      <c r="M171" s="39"/>
      <c r="N171" s="39"/>
      <c r="O171" s="184" t="s">
        <v>247</v>
      </c>
      <c r="P171" s="184"/>
      <c r="Q171" s="39"/>
      <c r="R171" s="39"/>
      <c r="S171" s="184" t="s">
        <v>247</v>
      </c>
      <c r="T171" s="184"/>
      <c r="U171" s="39"/>
      <c r="V171" s="39"/>
      <c r="W171" s="184" t="s">
        <v>247</v>
      </c>
      <c r="X171" s="184"/>
      <c r="Y171" s="39"/>
      <c r="Z171" s="39"/>
      <c r="AA171" s="174">
        <v>9968</v>
      </c>
      <c r="AB171" s="174"/>
      <c r="AC171" s="39"/>
    </row>
    <row r="172" spans="1:29">
      <c r="A172" s="13"/>
      <c r="B172" s="196"/>
      <c r="C172" s="174"/>
      <c r="D172" s="174"/>
      <c r="E172" s="39"/>
      <c r="F172" s="39"/>
      <c r="G172" s="184"/>
      <c r="H172" s="184"/>
      <c r="I172" s="39"/>
      <c r="J172" s="39"/>
      <c r="K172" s="184"/>
      <c r="L172" s="184"/>
      <c r="M172" s="39"/>
      <c r="N172" s="39"/>
      <c r="O172" s="184"/>
      <c r="P172" s="184"/>
      <c r="Q172" s="39"/>
      <c r="R172" s="39"/>
      <c r="S172" s="184"/>
      <c r="T172" s="184"/>
      <c r="U172" s="39"/>
      <c r="V172" s="39"/>
      <c r="W172" s="184"/>
      <c r="X172" s="184"/>
      <c r="Y172" s="39"/>
      <c r="Z172" s="39"/>
      <c r="AA172" s="174"/>
      <c r="AB172" s="174"/>
      <c r="AC172" s="39"/>
    </row>
    <row r="173" spans="1:29">
      <c r="A173" s="13"/>
      <c r="B173" s="195" t="s">
        <v>709</v>
      </c>
      <c r="C173" s="186" t="s">
        <v>247</v>
      </c>
      <c r="D173" s="186"/>
      <c r="E173" s="36"/>
      <c r="F173" s="36"/>
      <c r="G173" s="186" t="s">
        <v>247</v>
      </c>
      <c r="H173" s="186"/>
      <c r="I173" s="36"/>
      <c r="J173" s="36"/>
      <c r="K173" s="187">
        <v>35830</v>
      </c>
      <c r="L173" s="187"/>
      <c r="M173" s="36"/>
      <c r="N173" s="36"/>
      <c r="O173" s="186" t="s">
        <v>247</v>
      </c>
      <c r="P173" s="186"/>
      <c r="Q173" s="36"/>
      <c r="R173" s="36"/>
      <c r="S173" s="186" t="s">
        <v>247</v>
      </c>
      <c r="T173" s="186"/>
      <c r="U173" s="36"/>
      <c r="V173" s="36"/>
      <c r="W173" s="186" t="s">
        <v>247</v>
      </c>
      <c r="X173" s="186"/>
      <c r="Y173" s="36"/>
      <c r="Z173" s="36"/>
      <c r="AA173" s="187">
        <v>35830</v>
      </c>
      <c r="AB173" s="187"/>
      <c r="AC173" s="36"/>
    </row>
    <row r="174" spans="1:29">
      <c r="A174" s="13"/>
      <c r="B174" s="195"/>
      <c r="C174" s="186"/>
      <c r="D174" s="186"/>
      <c r="E174" s="36"/>
      <c r="F174" s="36"/>
      <c r="G174" s="186"/>
      <c r="H174" s="186"/>
      <c r="I174" s="36"/>
      <c r="J174" s="36"/>
      <c r="K174" s="187"/>
      <c r="L174" s="187"/>
      <c r="M174" s="36"/>
      <c r="N174" s="36"/>
      <c r="O174" s="186"/>
      <c r="P174" s="186"/>
      <c r="Q174" s="36"/>
      <c r="R174" s="36"/>
      <c r="S174" s="186"/>
      <c r="T174" s="186"/>
      <c r="U174" s="36"/>
      <c r="V174" s="36"/>
      <c r="W174" s="186"/>
      <c r="X174" s="186"/>
      <c r="Y174" s="36"/>
      <c r="Z174" s="36"/>
      <c r="AA174" s="187"/>
      <c r="AB174" s="187"/>
      <c r="AC174" s="36"/>
    </row>
    <row r="175" spans="1:29">
      <c r="A175" s="13"/>
      <c r="B175" s="172" t="s">
        <v>110</v>
      </c>
      <c r="C175" s="184" t="s">
        <v>247</v>
      </c>
      <c r="D175" s="184"/>
      <c r="E175" s="39"/>
      <c r="F175" s="39"/>
      <c r="G175" s="184" t="s">
        <v>247</v>
      </c>
      <c r="H175" s="184"/>
      <c r="I175" s="39"/>
      <c r="J175" s="39"/>
      <c r="K175" s="184" t="s">
        <v>247</v>
      </c>
      <c r="L175" s="184"/>
      <c r="M175" s="39"/>
      <c r="N175" s="39"/>
      <c r="O175" s="174">
        <v>12034</v>
      </c>
      <c r="P175" s="174"/>
      <c r="Q175" s="39"/>
      <c r="R175" s="39"/>
      <c r="S175" s="184" t="s">
        <v>247</v>
      </c>
      <c r="T175" s="184"/>
      <c r="U175" s="39"/>
      <c r="V175" s="39"/>
      <c r="W175" s="184" t="s">
        <v>796</v>
      </c>
      <c r="X175" s="184"/>
      <c r="Y175" s="172" t="s">
        <v>348</v>
      </c>
      <c r="Z175" s="39"/>
      <c r="AA175" s="174">
        <v>11928</v>
      </c>
      <c r="AB175" s="174"/>
      <c r="AC175" s="39"/>
    </row>
    <row r="176" spans="1:29">
      <c r="A176" s="13"/>
      <c r="B176" s="172"/>
      <c r="C176" s="184"/>
      <c r="D176" s="184"/>
      <c r="E176" s="39"/>
      <c r="F176" s="39"/>
      <c r="G176" s="184"/>
      <c r="H176" s="184"/>
      <c r="I176" s="39"/>
      <c r="J176" s="39"/>
      <c r="K176" s="184"/>
      <c r="L176" s="184"/>
      <c r="M176" s="39"/>
      <c r="N176" s="39"/>
      <c r="O176" s="174"/>
      <c r="P176" s="174"/>
      <c r="Q176" s="39"/>
      <c r="R176" s="39"/>
      <c r="S176" s="184"/>
      <c r="T176" s="184"/>
      <c r="U176" s="39"/>
      <c r="V176" s="39"/>
      <c r="W176" s="184"/>
      <c r="X176" s="184"/>
      <c r="Y176" s="172"/>
      <c r="Z176" s="39"/>
      <c r="AA176" s="174"/>
      <c r="AB176" s="174"/>
      <c r="AC176" s="39"/>
    </row>
    <row r="177" spans="1:29">
      <c r="A177" s="13"/>
      <c r="B177" s="176" t="s">
        <v>118</v>
      </c>
      <c r="C177" s="187">
        <v>61235</v>
      </c>
      <c r="D177" s="187"/>
      <c r="E177" s="36"/>
      <c r="F177" s="36"/>
      <c r="G177" s="186" t="s">
        <v>247</v>
      </c>
      <c r="H177" s="186"/>
      <c r="I177" s="36"/>
      <c r="J177" s="36"/>
      <c r="K177" s="187">
        <v>9142</v>
      </c>
      <c r="L177" s="187"/>
      <c r="M177" s="36"/>
      <c r="N177" s="36"/>
      <c r="O177" s="187">
        <v>1579</v>
      </c>
      <c r="P177" s="187"/>
      <c r="Q177" s="36"/>
      <c r="R177" s="36"/>
      <c r="S177" s="186" t="s">
        <v>247</v>
      </c>
      <c r="T177" s="186"/>
      <c r="U177" s="36"/>
      <c r="V177" s="36"/>
      <c r="W177" s="186" t="s">
        <v>247</v>
      </c>
      <c r="X177" s="186"/>
      <c r="Y177" s="36"/>
      <c r="Z177" s="36"/>
      <c r="AA177" s="187">
        <v>71956</v>
      </c>
      <c r="AB177" s="187"/>
      <c r="AC177" s="36"/>
    </row>
    <row r="178" spans="1:29">
      <c r="A178" s="13"/>
      <c r="B178" s="176"/>
      <c r="C178" s="187"/>
      <c r="D178" s="187"/>
      <c r="E178" s="36"/>
      <c r="F178" s="36"/>
      <c r="G178" s="186"/>
      <c r="H178" s="186"/>
      <c r="I178" s="36"/>
      <c r="J178" s="36"/>
      <c r="K178" s="187"/>
      <c r="L178" s="187"/>
      <c r="M178" s="36"/>
      <c r="N178" s="36"/>
      <c r="O178" s="187"/>
      <c r="P178" s="187"/>
      <c r="Q178" s="36"/>
      <c r="R178" s="36"/>
      <c r="S178" s="186"/>
      <c r="T178" s="186"/>
      <c r="U178" s="36"/>
      <c r="V178" s="36"/>
      <c r="W178" s="186"/>
      <c r="X178" s="186"/>
      <c r="Y178" s="36"/>
      <c r="Z178" s="36"/>
      <c r="AA178" s="187"/>
      <c r="AB178" s="187"/>
      <c r="AC178" s="36"/>
    </row>
    <row r="179" spans="1:29">
      <c r="A179" s="13"/>
      <c r="B179" s="176" t="s">
        <v>119</v>
      </c>
      <c r="C179" s="187">
        <v>42112</v>
      </c>
      <c r="D179" s="187"/>
      <c r="E179" s="36"/>
      <c r="F179" s="36"/>
      <c r="G179" s="186" t="s">
        <v>247</v>
      </c>
      <c r="H179" s="186"/>
      <c r="I179" s="36"/>
      <c r="J179" s="36"/>
      <c r="K179" s="186" t="s">
        <v>247</v>
      </c>
      <c r="L179" s="186"/>
      <c r="M179" s="36"/>
      <c r="N179" s="36"/>
      <c r="O179" s="186">
        <v>4</v>
      </c>
      <c r="P179" s="186"/>
      <c r="Q179" s="36"/>
      <c r="R179" s="36"/>
      <c r="S179" s="186" t="s">
        <v>247</v>
      </c>
      <c r="T179" s="186"/>
      <c r="U179" s="36"/>
      <c r="V179" s="36"/>
      <c r="W179" s="186" t="s">
        <v>247</v>
      </c>
      <c r="X179" s="186"/>
      <c r="Y179" s="36"/>
      <c r="Z179" s="36"/>
      <c r="AA179" s="187">
        <v>42116</v>
      </c>
      <c r="AB179" s="187"/>
      <c r="AC179" s="36"/>
    </row>
    <row r="180" spans="1:29">
      <c r="A180" s="13"/>
      <c r="B180" s="176"/>
      <c r="C180" s="187"/>
      <c r="D180" s="187"/>
      <c r="E180" s="36"/>
      <c r="F180" s="36"/>
      <c r="G180" s="186"/>
      <c r="H180" s="186"/>
      <c r="I180" s="36"/>
      <c r="J180" s="36"/>
      <c r="K180" s="186"/>
      <c r="L180" s="186"/>
      <c r="M180" s="36"/>
      <c r="N180" s="36"/>
      <c r="O180" s="186"/>
      <c r="P180" s="186"/>
      <c r="Q180" s="36"/>
      <c r="R180" s="36"/>
      <c r="S180" s="186"/>
      <c r="T180" s="186"/>
      <c r="U180" s="36"/>
      <c r="V180" s="36"/>
      <c r="W180" s="186"/>
      <c r="X180" s="186"/>
      <c r="Y180" s="36"/>
      <c r="Z180" s="36"/>
      <c r="AA180" s="187"/>
      <c r="AB180" s="187"/>
      <c r="AC180" s="36"/>
    </row>
    <row r="181" spans="1:29">
      <c r="A181" s="13"/>
      <c r="B181" s="176" t="s">
        <v>120</v>
      </c>
      <c r="C181" s="187">
        <v>11158</v>
      </c>
      <c r="D181" s="187"/>
      <c r="E181" s="36"/>
      <c r="F181" s="36"/>
      <c r="G181" s="186" t="s">
        <v>247</v>
      </c>
      <c r="H181" s="186"/>
      <c r="I181" s="36"/>
      <c r="J181" s="36"/>
      <c r="K181" s="187">
        <v>5446</v>
      </c>
      <c r="L181" s="187"/>
      <c r="M181" s="36"/>
      <c r="N181" s="36"/>
      <c r="O181" s="186">
        <v>850</v>
      </c>
      <c r="P181" s="186"/>
      <c r="Q181" s="36"/>
      <c r="R181" s="36"/>
      <c r="S181" s="187">
        <v>38932</v>
      </c>
      <c r="T181" s="187"/>
      <c r="U181" s="36"/>
      <c r="V181" s="36"/>
      <c r="W181" s="187">
        <v>2173</v>
      </c>
      <c r="X181" s="187"/>
      <c r="Y181" s="36"/>
      <c r="Z181" s="36"/>
      <c r="AA181" s="187">
        <v>58559</v>
      </c>
      <c r="AB181" s="187"/>
      <c r="AC181" s="36"/>
    </row>
    <row r="182" spans="1:29" ht="15.75" thickBot="1">
      <c r="A182" s="13"/>
      <c r="B182" s="176"/>
      <c r="C182" s="201"/>
      <c r="D182" s="201"/>
      <c r="E182" s="43"/>
      <c r="F182" s="36"/>
      <c r="G182" s="202"/>
      <c r="H182" s="202"/>
      <c r="I182" s="43"/>
      <c r="J182" s="36"/>
      <c r="K182" s="201"/>
      <c r="L182" s="201"/>
      <c r="M182" s="43"/>
      <c r="N182" s="36"/>
      <c r="O182" s="202"/>
      <c r="P182" s="202"/>
      <c r="Q182" s="43"/>
      <c r="R182" s="36"/>
      <c r="S182" s="201"/>
      <c r="T182" s="201"/>
      <c r="U182" s="43"/>
      <c r="V182" s="36"/>
      <c r="W182" s="201"/>
      <c r="X182" s="201"/>
      <c r="Y182" s="43"/>
      <c r="Z182" s="36"/>
      <c r="AA182" s="201"/>
      <c r="AB182" s="201"/>
      <c r="AC182" s="43"/>
    </row>
    <row r="183" spans="1:29">
      <c r="A183" s="13"/>
      <c r="B183" s="172" t="s">
        <v>716</v>
      </c>
      <c r="C183" s="203">
        <v>253908</v>
      </c>
      <c r="D183" s="203"/>
      <c r="E183" s="46"/>
      <c r="F183" s="39"/>
      <c r="G183" s="204" t="s">
        <v>247</v>
      </c>
      <c r="H183" s="204"/>
      <c r="I183" s="46"/>
      <c r="J183" s="39"/>
      <c r="K183" s="203">
        <v>50418</v>
      </c>
      <c r="L183" s="203"/>
      <c r="M183" s="46"/>
      <c r="N183" s="39"/>
      <c r="O183" s="203">
        <v>14467</v>
      </c>
      <c r="P183" s="203"/>
      <c r="Q183" s="46"/>
      <c r="R183" s="39"/>
      <c r="S183" s="203">
        <v>38932</v>
      </c>
      <c r="T183" s="203"/>
      <c r="U183" s="46"/>
      <c r="V183" s="39"/>
      <c r="W183" s="204" t="s">
        <v>797</v>
      </c>
      <c r="X183" s="204"/>
      <c r="Y183" s="208" t="s">
        <v>348</v>
      </c>
      <c r="Z183" s="39"/>
      <c r="AA183" s="203">
        <v>354099</v>
      </c>
      <c r="AB183" s="203"/>
      <c r="AC183" s="46"/>
    </row>
    <row r="184" spans="1:29">
      <c r="A184" s="13"/>
      <c r="B184" s="172"/>
      <c r="C184" s="174"/>
      <c r="D184" s="174"/>
      <c r="E184" s="39"/>
      <c r="F184" s="39"/>
      <c r="G184" s="184"/>
      <c r="H184" s="184"/>
      <c r="I184" s="39"/>
      <c r="J184" s="39"/>
      <c r="K184" s="174"/>
      <c r="L184" s="174"/>
      <c r="M184" s="39"/>
      <c r="N184" s="39"/>
      <c r="O184" s="174"/>
      <c r="P184" s="174"/>
      <c r="Q184" s="39"/>
      <c r="R184" s="39"/>
      <c r="S184" s="174"/>
      <c r="T184" s="174"/>
      <c r="U184" s="39"/>
      <c r="V184" s="39"/>
      <c r="W184" s="184"/>
      <c r="X184" s="184"/>
      <c r="Y184" s="172"/>
      <c r="Z184" s="39"/>
      <c r="AA184" s="174"/>
      <c r="AB184" s="174"/>
      <c r="AC184" s="39"/>
    </row>
    <row r="185" spans="1:29">
      <c r="A185" s="13"/>
      <c r="B185" s="176" t="s">
        <v>124</v>
      </c>
      <c r="C185" s="186">
        <v>171</v>
      </c>
      <c r="D185" s="186"/>
      <c r="E185" s="36"/>
      <c r="F185" s="36"/>
      <c r="G185" s="186" t="s">
        <v>247</v>
      </c>
      <c r="H185" s="186"/>
      <c r="I185" s="36"/>
      <c r="J185" s="36"/>
      <c r="K185" s="186" t="s">
        <v>247</v>
      </c>
      <c r="L185" s="186"/>
      <c r="M185" s="36"/>
      <c r="N185" s="36"/>
      <c r="O185" s="186" t="s">
        <v>247</v>
      </c>
      <c r="P185" s="186"/>
      <c r="Q185" s="36"/>
      <c r="R185" s="36"/>
      <c r="S185" s="187">
        <v>3987</v>
      </c>
      <c r="T185" s="187"/>
      <c r="U185" s="36"/>
      <c r="V185" s="36"/>
      <c r="W185" s="186" t="s">
        <v>798</v>
      </c>
      <c r="X185" s="186"/>
      <c r="Y185" s="176" t="s">
        <v>348</v>
      </c>
      <c r="Z185" s="36"/>
      <c r="AA185" s="186">
        <v>172</v>
      </c>
      <c r="AB185" s="186"/>
      <c r="AC185" s="36"/>
    </row>
    <row r="186" spans="1:29">
      <c r="A186" s="13"/>
      <c r="B186" s="176"/>
      <c r="C186" s="186"/>
      <c r="D186" s="186"/>
      <c r="E186" s="36"/>
      <c r="F186" s="36"/>
      <c r="G186" s="186"/>
      <c r="H186" s="186"/>
      <c r="I186" s="36"/>
      <c r="J186" s="36"/>
      <c r="K186" s="186"/>
      <c r="L186" s="186"/>
      <c r="M186" s="36"/>
      <c r="N186" s="36"/>
      <c r="O186" s="186"/>
      <c r="P186" s="186"/>
      <c r="Q186" s="36"/>
      <c r="R186" s="36"/>
      <c r="S186" s="187"/>
      <c r="T186" s="187"/>
      <c r="U186" s="36"/>
      <c r="V186" s="36"/>
      <c r="W186" s="186"/>
      <c r="X186" s="186"/>
      <c r="Y186" s="176"/>
      <c r="Z186" s="36"/>
      <c r="AA186" s="186"/>
      <c r="AB186" s="186"/>
      <c r="AC186" s="36"/>
    </row>
    <row r="187" spans="1:29">
      <c r="A187" s="13"/>
      <c r="B187" s="172" t="s">
        <v>125</v>
      </c>
      <c r="C187" s="184" t="s">
        <v>799</v>
      </c>
      <c r="D187" s="184"/>
      <c r="E187" s="172" t="s">
        <v>348</v>
      </c>
      <c r="F187" s="39"/>
      <c r="G187" s="184" t="s">
        <v>247</v>
      </c>
      <c r="H187" s="184"/>
      <c r="I187" s="39"/>
      <c r="J187" s="39"/>
      <c r="K187" s="184" t="s">
        <v>800</v>
      </c>
      <c r="L187" s="184"/>
      <c r="M187" s="172" t="s">
        <v>348</v>
      </c>
      <c r="N187" s="39"/>
      <c r="O187" s="184" t="s">
        <v>801</v>
      </c>
      <c r="P187" s="184"/>
      <c r="Q187" s="172" t="s">
        <v>348</v>
      </c>
      <c r="R187" s="39"/>
      <c r="S187" s="184" t="s">
        <v>802</v>
      </c>
      <c r="T187" s="184"/>
      <c r="U187" s="172" t="s">
        <v>348</v>
      </c>
      <c r="V187" s="39"/>
      <c r="W187" s="174">
        <v>6274</v>
      </c>
      <c r="X187" s="174"/>
      <c r="Y187" s="39"/>
      <c r="Z187" s="39"/>
      <c r="AA187" s="184" t="s">
        <v>803</v>
      </c>
      <c r="AB187" s="184"/>
      <c r="AC187" s="172" t="s">
        <v>348</v>
      </c>
    </row>
    <row r="188" spans="1:29">
      <c r="A188" s="13"/>
      <c r="B188" s="172"/>
      <c r="C188" s="184"/>
      <c r="D188" s="184"/>
      <c r="E188" s="172"/>
      <c r="F188" s="39"/>
      <c r="G188" s="184"/>
      <c r="H188" s="184"/>
      <c r="I188" s="39"/>
      <c r="J188" s="39"/>
      <c r="K188" s="184"/>
      <c r="L188" s="184"/>
      <c r="M188" s="172"/>
      <c r="N188" s="39"/>
      <c r="O188" s="184"/>
      <c r="P188" s="184"/>
      <c r="Q188" s="172"/>
      <c r="R188" s="39"/>
      <c r="S188" s="184"/>
      <c r="T188" s="184"/>
      <c r="U188" s="172"/>
      <c r="V188" s="39"/>
      <c r="W188" s="174"/>
      <c r="X188" s="174"/>
      <c r="Y188" s="39"/>
      <c r="Z188" s="39"/>
      <c r="AA188" s="184"/>
      <c r="AB188" s="184"/>
      <c r="AC188" s="172"/>
    </row>
    <row r="189" spans="1:29">
      <c r="A189" s="13"/>
      <c r="B189" s="176" t="s">
        <v>773</v>
      </c>
      <c r="C189" s="186" t="s">
        <v>353</v>
      </c>
      <c r="D189" s="186"/>
      <c r="E189" s="176" t="s">
        <v>348</v>
      </c>
      <c r="F189" s="36"/>
      <c r="G189" s="186" t="s">
        <v>247</v>
      </c>
      <c r="H189" s="186"/>
      <c r="I189" s="36"/>
      <c r="J189" s="36"/>
      <c r="K189" s="186" t="s">
        <v>804</v>
      </c>
      <c r="L189" s="186"/>
      <c r="M189" s="176" t="s">
        <v>348</v>
      </c>
      <c r="N189" s="36"/>
      <c r="O189" s="186" t="s">
        <v>247</v>
      </c>
      <c r="P189" s="186"/>
      <c r="Q189" s="36"/>
      <c r="R189" s="36"/>
      <c r="S189" s="186" t="s">
        <v>805</v>
      </c>
      <c r="T189" s="186"/>
      <c r="U189" s="176" t="s">
        <v>348</v>
      </c>
      <c r="V189" s="36"/>
      <c r="W189" s="186" t="s">
        <v>247</v>
      </c>
      <c r="X189" s="186"/>
      <c r="Y189" s="36"/>
      <c r="Z189" s="36"/>
      <c r="AA189" s="186" t="s">
        <v>460</v>
      </c>
      <c r="AB189" s="186"/>
      <c r="AC189" s="176" t="s">
        <v>348</v>
      </c>
    </row>
    <row r="190" spans="1:29">
      <c r="A190" s="13"/>
      <c r="B190" s="176"/>
      <c r="C190" s="186"/>
      <c r="D190" s="186"/>
      <c r="E190" s="176"/>
      <c r="F190" s="36"/>
      <c r="G190" s="186"/>
      <c r="H190" s="186"/>
      <c r="I190" s="36"/>
      <c r="J190" s="36"/>
      <c r="K190" s="186"/>
      <c r="L190" s="186"/>
      <c r="M190" s="176"/>
      <c r="N190" s="36"/>
      <c r="O190" s="186"/>
      <c r="P190" s="186"/>
      <c r="Q190" s="36"/>
      <c r="R190" s="36"/>
      <c r="S190" s="186"/>
      <c r="T190" s="186"/>
      <c r="U190" s="176"/>
      <c r="V190" s="36"/>
      <c r="W190" s="186"/>
      <c r="X190" s="186"/>
      <c r="Y190" s="36"/>
      <c r="Z190" s="36"/>
      <c r="AA190" s="186"/>
      <c r="AB190" s="186"/>
      <c r="AC190" s="176"/>
    </row>
    <row r="191" spans="1:29">
      <c r="A191" s="13"/>
      <c r="B191" s="172" t="s">
        <v>480</v>
      </c>
      <c r="C191" s="184" t="s">
        <v>806</v>
      </c>
      <c r="D191" s="184"/>
      <c r="E191" s="172" t="s">
        <v>348</v>
      </c>
      <c r="F191" s="39"/>
      <c r="G191" s="184" t="s">
        <v>247</v>
      </c>
      <c r="H191" s="184"/>
      <c r="I191" s="39"/>
      <c r="J191" s="39"/>
      <c r="K191" s="184" t="s">
        <v>807</v>
      </c>
      <c r="L191" s="184"/>
      <c r="M191" s="172" t="s">
        <v>348</v>
      </c>
      <c r="N191" s="39"/>
      <c r="O191" s="184" t="s">
        <v>247</v>
      </c>
      <c r="P191" s="184"/>
      <c r="Q191" s="39"/>
      <c r="R191" s="39"/>
      <c r="S191" s="174">
        <v>8422</v>
      </c>
      <c r="T191" s="174"/>
      <c r="U191" s="39"/>
      <c r="V191" s="39"/>
      <c r="W191" s="184" t="s">
        <v>247</v>
      </c>
      <c r="X191" s="184"/>
      <c r="Y191" s="39"/>
      <c r="Z191" s="39"/>
      <c r="AA191" s="174">
        <v>7860</v>
      </c>
      <c r="AB191" s="174"/>
      <c r="AC191" s="39"/>
    </row>
    <row r="192" spans="1:29" ht="15.75" thickBot="1">
      <c r="A192" s="13"/>
      <c r="B192" s="172"/>
      <c r="C192" s="197"/>
      <c r="D192" s="197"/>
      <c r="E192" s="205"/>
      <c r="F192" s="39"/>
      <c r="G192" s="197"/>
      <c r="H192" s="197"/>
      <c r="I192" s="47"/>
      <c r="J192" s="39"/>
      <c r="K192" s="197"/>
      <c r="L192" s="197"/>
      <c r="M192" s="205"/>
      <c r="N192" s="39"/>
      <c r="O192" s="197"/>
      <c r="P192" s="197"/>
      <c r="Q192" s="47"/>
      <c r="R192" s="39"/>
      <c r="S192" s="206"/>
      <c r="T192" s="206"/>
      <c r="U192" s="47"/>
      <c r="V192" s="39"/>
      <c r="W192" s="197"/>
      <c r="X192" s="197"/>
      <c r="Y192" s="47"/>
      <c r="Z192" s="39"/>
      <c r="AA192" s="206"/>
      <c r="AB192" s="206"/>
      <c r="AC192" s="47"/>
    </row>
    <row r="193" spans="1:29">
      <c r="A193" s="13"/>
      <c r="B193" s="176" t="s">
        <v>727</v>
      </c>
      <c r="C193" s="199" t="s">
        <v>808</v>
      </c>
      <c r="D193" s="199"/>
      <c r="E193" s="200" t="s">
        <v>348</v>
      </c>
      <c r="F193" s="36"/>
      <c r="G193" s="199" t="s">
        <v>247</v>
      </c>
      <c r="H193" s="199"/>
      <c r="I193" s="48"/>
      <c r="J193" s="36"/>
      <c r="K193" s="199" t="s">
        <v>809</v>
      </c>
      <c r="L193" s="199"/>
      <c r="M193" s="200" t="s">
        <v>348</v>
      </c>
      <c r="N193" s="36"/>
      <c r="O193" s="199" t="s">
        <v>801</v>
      </c>
      <c r="P193" s="199"/>
      <c r="Q193" s="200" t="s">
        <v>348</v>
      </c>
      <c r="R193" s="36"/>
      <c r="S193" s="199" t="s">
        <v>810</v>
      </c>
      <c r="T193" s="199"/>
      <c r="U193" s="200" t="s">
        <v>348</v>
      </c>
      <c r="V193" s="36"/>
      <c r="W193" s="198">
        <v>2288</v>
      </c>
      <c r="X193" s="198"/>
      <c r="Y193" s="48"/>
      <c r="Z193" s="36"/>
      <c r="AA193" s="199" t="s">
        <v>811</v>
      </c>
      <c r="AB193" s="199"/>
      <c r="AC193" s="200" t="s">
        <v>348</v>
      </c>
    </row>
    <row r="194" spans="1:29" ht="15.75" thickBot="1">
      <c r="A194" s="13"/>
      <c r="B194" s="176"/>
      <c r="C194" s="202"/>
      <c r="D194" s="202"/>
      <c r="E194" s="207"/>
      <c r="F194" s="36"/>
      <c r="G194" s="202"/>
      <c r="H194" s="202"/>
      <c r="I194" s="43"/>
      <c r="J194" s="36"/>
      <c r="K194" s="202"/>
      <c r="L194" s="202"/>
      <c r="M194" s="207"/>
      <c r="N194" s="36"/>
      <c r="O194" s="202"/>
      <c r="P194" s="202"/>
      <c r="Q194" s="207"/>
      <c r="R194" s="36"/>
      <c r="S194" s="202"/>
      <c r="T194" s="202"/>
      <c r="U194" s="207"/>
      <c r="V194" s="36"/>
      <c r="W194" s="201"/>
      <c r="X194" s="201"/>
      <c r="Y194" s="43"/>
      <c r="Z194" s="36"/>
      <c r="AA194" s="202"/>
      <c r="AB194" s="202"/>
      <c r="AC194" s="207"/>
    </row>
    <row r="195" spans="1:29">
      <c r="A195" s="13"/>
      <c r="B195" s="172" t="s">
        <v>812</v>
      </c>
      <c r="C195" s="204" t="s">
        <v>813</v>
      </c>
      <c r="D195" s="204"/>
      <c r="E195" s="208" t="s">
        <v>348</v>
      </c>
      <c r="F195" s="39"/>
      <c r="G195" s="204" t="s">
        <v>247</v>
      </c>
      <c r="H195" s="204"/>
      <c r="I195" s="46"/>
      <c r="J195" s="39"/>
      <c r="K195" s="204" t="s">
        <v>814</v>
      </c>
      <c r="L195" s="204"/>
      <c r="M195" s="208" t="s">
        <v>348</v>
      </c>
      <c r="N195" s="39"/>
      <c r="O195" s="204" t="s">
        <v>815</v>
      </c>
      <c r="P195" s="204"/>
      <c r="Q195" s="208" t="s">
        <v>348</v>
      </c>
      <c r="R195" s="39"/>
      <c r="S195" s="204" t="s">
        <v>816</v>
      </c>
      <c r="T195" s="204"/>
      <c r="U195" s="208" t="s">
        <v>348</v>
      </c>
      <c r="V195" s="39"/>
      <c r="W195" s="204">
        <v>114</v>
      </c>
      <c r="X195" s="204"/>
      <c r="Y195" s="46"/>
      <c r="Z195" s="39"/>
      <c r="AA195" s="204" t="s">
        <v>817</v>
      </c>
      <c r="AB195" s="204"/>
      <c r="AC195" s="208" t="s">
        <v>348</v>
      </c>
    </row>
    <row r="196" spans="1:29">
      <c r="A196" s="13"/>
      <c r="B196" s="172"/>
      <c r="C196" s="184"/>
      <c r="D196" s="184"/>
      <c r="E196" s="172"/>
      <c r="F196" s="39"/>
      <c r="G196" s="184"/>
      <c r="H196" s="184"/>
      <c r="I196" s="39"/>
      <c r="J196" s="39"/>
      <c r="K196" s="184"/>
      <c r="L196" s="184"/>
      <c r="M196" s="172"/>
      <c r="N196" s="39"/>
      <c r="O196" s="184"/>
      <c r="P196" s="184"/>
      <c r="Q196" s="172"/>
      <c r="R196" s="39"/>
      <c r="S196" s="184"/>
      <c r="T196" s="184"/>
      <c r="U196" s="172"/>
      <c r="V196" s="39"/>
      <c r="W196" s="184"/>
      <c r="X196" s="184"/>
      <c r="Y196" s="39"/>
      <c r="Z196" s="39"/>
      <c r="AA196" s="184"/>
      <c r="AB196" s="184"/>
      <c r="AC196" s="172"/>
    </row>
    <row r="197" spans="1:29">
      <c r="A197" s="13"/>
      <c r="B197" s="213" t="s">
        <v>737</v>
      </c>
      <c r="C197" s="187">
        <v>12597</v>
      </c>
      <c r="D197" s="187"/>
      <c r="E197" s="36"/>
      <c r="F197" s="36"/>
      <c r="G197" s="186" t="s">
        <v>247</v>
      </c>
      <c r="H197" s="186"/>
      <c r="I197" s="36"/>
      <c r="J197" s="36"/>
      <c r="K197" s="186" t="s">
        <v>247</v>
      </c>
      <c r="L197" s="186"/>
      <c r="M197" s="36"/>
      <c r="N197" s="36"/>
      <c r="O197" s="186" t="s">
        <v>247</v>
      </c>
      <c r="P197" s="186"/>
      <c r="Q197" s="36"/>
      <c r="R197" s="36"/>
      <c r="S197" s="187">
        <v>28347</v>
      </c>
      <c r="T197" s="187"/>
      <c r="U197" s="36"/>
      <c r="V197" s="36"/>
      <c r="W197" s="186" t="s">
        <v>247</v>
      </c>
      <c r="X197" s="186"/>
      <c r="Y197" s="36"/>
      <c r="Z197" s="36"/>
      <c r="AA197" s="187">
        <v>40944</v>
      </c>
      <c r="AB197" s="187"/>
      <c r="AC197" s="36"/>
    </row>
    <row r="198" spans="1:29" ht="15.75" thickBot="1">
      <c r="A198" s="13"/>
      <c r="B198" s="213"/>
      <c r="C198" s="201"/>
      <c r="D198" s="201"/>
      <c r="E198" s="43"/>
      <c r="F198" s="36"/>
      <c r="G198" s="202"/>
      <c r="H198" s="202"/>
      <c r="I198" s="43"/>
      <c r="J198" s="43"/>
      <c r="K198" s="202"/>
      <c r="L198" s="202"/>
      <c r="M198" s="43"/>
      <c r="N198" s="43"/>
      <c r="O198" s="202"/>
      <c r="P198" s="202"/>
      <c r="Q198" s="43"/>
      <c r="R198" s="43"/>
      <c r="S198" s="201"/>
      <c r="T198" s="201"/>
      <c r="U198" s="43"/>
      <c r="V198" s="36"/>
      <c r="W198" s="202"/>
      <c r="X198" s="202"/>
      <c r="Y198" s="43"/>
      <c r="Z198" s="43"/>
      <c r="AA198" s="201"/>
      <c r="AB198" s="201"/>
      <c r="AC198" s="43"/>
    </row>
    <row r="199" spans="1:29">
      <c r="A199" s="13"/>
      <c r="B199" s="172" t="s">
        <v>818</v>
      </c>
      <c r="C199" s="204" t="s">
        <v>819</v>
      </c>
      <c r="D199" s="204"/>
      <c r="E199" s="208" t="s">
        <v>348</v>
      </c>
      <c r="F199" s="39"/>
      <c r="G199" s="204" t="s">
        <v>247</v>
      </c>
      <c r="H199" s="204"/>
      <c r="I199" s="46"/>
      <c r="J199" s="46"/>
      <c r="K199" s="204" t="s">
        <v>814</v>
      </c>
      <c r="L199" s="204"/>
      <c r="M199" s="208" t="s">
        <v>348</v>
      </c>
      <c r="N199" s="46"/>
      <c r="O199" s="204" t="s">
        <v>815</v>
      </c>
      <c r="P199" s="204"/>
      <c r="Q199" s="208" t="s">
        <v>348</v>
      </c>
      <c r="R199" s="46"/>
      <c r="S199" s="204" t="s">
        <v>820</v>
      </c>
      <c r="T199" s="204"/>
      <c r="U199" s="208" t="s">
        <v>348</v>
      </c>
      <c r="V199" s="39"/>
      <c r="W199" s="204">
        <v>114</v>
      </c>
      <c r="X199" s="204"/>
      <c r="Y199" s="46"/>
      <c r="Z199" s="46"/>
      <c r="AA199" s="204" t="s">
        <v>821</v>
      </c>
      <c r="AB199" s="204"/>
      <c r="AC199" s="208" t="s">
        <v>348</v>
      </c>
    </row>
    <row r="200" spans="1:29">
      <c r="A200" s="13"/>
      <c r="B200" s="172"/>
      <c r="C200" s="209"/>
      <c r="D200" s="209"/>
      <c r="E200" s="210"/>
      <c r="F200" s="39"/>
      <c r="G200" s="209"/>
      <c r="H200" s="209"/>
      <c r="I200" s="211"/>
      <c r="J200" s="211"/>
      <c r="K200" s="209"/>
      <c r="L200" s="209"/>
      <c r="M200" s="210"/>
      <c r="N200" s="211"/>
      <c r="O200" s="209"/>
      <c r="P200" s="209"/>
      <c r="Q200" s="210"/>
      <c r="R200" s="211"/>
      <c r="S200" s="209"/>
      <c r="T200" s="209"/>
      <c r="U200" s="210"/>
      <c r="V200" s="39"/>
      <c r="W200" s="209"/>
      <c r="X200" s="209"/>
      <c r="Y200" s="211"/>
      <c r="Z200" s="211"/>
      <c r="AA200" s="209"/>
      <c r="AB200" s="209"/>
      <c r="AC200" s="210"/>
    </row>
    <row r="201" spans="1:29">
      <c r="A201" s="13"/>
      <c r="B201" s="176" t="s">
        <v>132</v>
      </c>
      <c r="C201" s="187">
        <v>12516</v>
      </c>
      <c r="D201" s="187"/>
      <c r="E201" s="36"/>
      <c r="F201" s="36"/>
      <c r="G201" s="186" t="s">
        <v>822</v>
      </c>
      <c r="H201" s="186"/>
      <c r="I201" s="176" t="s">
        <v>348</v>
      </c>
      <c r="J201" s="36"/>
      <c r="K201" s="186" t="s">
        <v>247</v>
      </c>
      <c r="L201" s="186"/>
      <c r="M201" s="36"/>
      <c r="N201" s="36"/>
      <c r="O201" s="186" t="s">
        <v>247</v>
      </c>
      <c r="P201" s="186"/>
      <c r="Q201" s="36"/>
      <c r="R201" s="36"/>
      <c r="S201" s="186" t="s">
        <v>823</v>
      </c>
      <c r="T201" s="186"/>
      <c r="U201" s="176" t="s">
        <v>348</v>
      </c>
      <c r="V201" s="36"/>
      <c r="W201" s="186" t="s">
        <v>746</v>
      </c>
      <c r="X201" s="186"/>
      <c r="Y201" s="176" t="s">
        <v>348</v>
      </c>
      <c r="Z201" s="36"/>
      <c r="AA201" s="186" t="s">
        <v>487</v>
      </c>
      <c r="AB201" s="186"/>
      <c r="AC201" s="176" t="s">
        <v>348</v>
      </c>
    </row>
    <row r="202" spans="1:29">
      <c r="A202" s="13"/>
      <c r="B202" s="176"/>
      <c r="C202" s="187"/>
      <c r="D202" s="187"/>
      <c r="E202" s="36"/>
      <c r="F202" s="36"/>
      <c r="G202" s="186"/>
      <c r="H202" s="186"/>
      <c r="I202" s="176"/>
      <c r="J202" s="36"/>
      <c r="K202" s="186"/>
      <c r="L202" s="186"/>
      <c r="M202" s="36"/>
      <c r="N202" s="36"/>
      <c r="O202" s="186"/>
      <c r="P202" s="186"/>
      <c r="Q202" s="36"/>
      <c r="R202" s="36"/>
      <c r="S202" s="186"/>
      <c r="T202" s="186"/>
      <c r="U202" s="176"/>
      <c r="V202" s="36"/>
      <c r="W202" s="186"/>
      <c r="X202" s="186"/>
      <c r="Y202" s="176"/>
      <c r="Z202" s="36"/>
      <c r="AA202" s="186"/>
      <c r="AB202" s="186"/>
      <c r="AC202" s="176"/>
    </row>
    <row r="203" spans="1:29">
      <c r="A203" s="13"/>
      <c r="B203" s="172" t="s">
        <v>824</v>
      </c>
      <c r="C203" s="174">
        <v>143639</v>
      </c>
      <c r="D203" s="174"/>
      <c r="E203" s="39"/>
      <c r="F203" s="39"/>
      <c r="G203" s="184" t="s">
        <v>749</v>
      </c>
      <c r="H203" s="184"/>
      <c r="I203" s="172" t="s">
        <v>348</v>
      </c>
      <c r="J203" s="39"/>
      <c r="K203" s="184" t="s">
        <v>247</v>
      </c>
      <c r="L203" s="184"/>
      <c r="M203" s="39"/>
      <c r="N203" s="39"/>
      <c r="O203" s="184" t="s">
        <v>247</v>
      </c>
      <c r="P203" s="184"/>
      <c r="Q203" s="39"/>
      <c r="R203" s="39"/>
      <c r="S203" s="184" t="s">
        <v>247</v>
      </c>
      <c r="T203" s="184"/>
      <c r="U203" s="39"/>
      <c r="V203" s="39"/>
      <c r="W203" s="184" t="s">
        <v>247</v>
      </c>
      <c r="X203" s="184"/>
      <c r="Y203" s="39"/>
      <c r="Z203" s="39"/>
      <c r="AA203" s="174">
        <v>87998</v>
      </c>
      <c r="AB203" s="174"/>
      <c r="AC203" s="39"/>
    </row>
    <row r="204" spans="1:29" ht="15.75" thickBot="1">
      <c r="A204" s="13"/>
      <c r="B204" s="172"/>
      <c r="C204" s="206"/>
      <c r="D204" s="206"/>
      <c r="E204" s="47"/>
      <c r="F204" s="39"/>
      <c r="G204" s="197"/>
      <c r="H204" s="197"/>
      <c r="I204" s="205"/>
      <c r="J204" s="39"/>
      <c r="K204" s="197"/>
      <c r="L204" s="197"/>
      <c r="M204" s="47"/>
      <c r="N204" s="39"/>
      <c r="O204" s="197"/>
      <c r="P204" s="197"/>
      <c r="Q204" s="47"/>
      <c r="R204" s="39"/>
      <c r="S204" s="197"/>
      <c r="T204" s="197"/>
      <c r="U204" s="47"/>
      <c r="V204" s="39"/>
      <c r="W204" s="197"/>
      <c r="X204" s="197"/>
      <c r="Y204" s="47"/>
      <c r="Z204" s="39"/>
      <c r="AA204" s="206"/>
      <c r="AB204" s="206"/>
      <c r="AC204" s="47"/>
    </row>
    <row r="205" spans="1:29">
      <c r="A205" s="13"/>
      <c r="B205" s="176" t="s">
        <v>750</v>
      </c>
      <c r="C205" s="200" t="s">
        <v>262</v>
      </c>
      <c r="D205" s="198">
        <v>47734</v>
      </c>
      <c r="E205" s="48"/>
      <c r="F205" s="36"/>
      <c r="G205" s="200" t="s">
        <v>262</v>
      </c>
      <c r="H205" s="199" t="s">
        <v>825</v>
      </c>
      <c r="I205" s="200" t="s">
        <v>348</v>
      </c>
      <c r="J205" s="36"/>
      <c r="K205" s="200" t="s">
        <v>262</v>
      </c>
      <c r="L205" s="199" t="s">
        <v>814</v>
      </c>
      <c r="M205" s="200" t="s">
        <v>348</v>
      </c>
      <c r="N205" s="36"/>
      <c r="O205" s="200" t="s">
        <v>262</v>
      </c>
      <c r="P205" s="199" t="s">
        <v>815</v>
      </c>
      <c r="Q205" s="200" t="s">
        <v>348</v>
      </c>
      <c r="R205" s="36"/>
      <c r="S205" s="200" t="s">
        <v>262</v>
      </c>
      <c r="T205" s="199" t="s">
        <v>826</v>
      </c>
      <c r="U205" s="200" t="s">
        <v>348</v>
      </c>
      <c r="V205" s="36"/>
      <c r="W205" s="200" t="s">
        <v>262</v>
      </c>
      <c r="X205" s="199" t="s">
        <v>247</v>
      </c>
      <c r="Y205" s="48"/>
      <c r="Z205" s="36"/>
      <c r="AA205" s="200" t="s">
        <v>262</v>
      </c>
      <c r="AB205" s="199" t="s">
        <v>827</v>
      </c>
      <c r="AC205" s="200" t="s">
        <v>348</v>
      </c>
    </row>
    <row r="206" spans="1:29" ht="15.75" thickBot="1">
      <c r="A206" s="13"/>
      <c r="B206" s="176"/>
      <c r="C206" s="178"/>
      <c r="D206" s="180"/>
      <c r="E206" s="54"/>
      <c r="F206" s="36"/>
      <c r="G206" s="178"/>
      <c r="H206" s="182"/>
      <c r="I206" s="178"/>
      <c r="J206" s="36"/>
      <c r="K206" s="178"/>
      <c r="L206" s="182"/>
      <c r="M206" s="178"/>
      <c r="N206" s="36"/>
      <c r="O206" s="178"/>
      <c r="P206" s="182"/>
      <c r="Q206" s="178"/>
      <c r="R206" s="36"/>
      <c r="S206" s="178"/>
      <c r="T206" s="182"/>
      <c r="U206" s="178"/>
      <c r="V206" s="36"/>
      <c r="W206" s="178"/>
      <c r="X206" s="182"/>
      <c r="Y206" s="54"/>
      <c r="Z206" s="36"/>
      <c r="AA206" s="178"/>
      <c r="AB206" s="182"/>
      <c r="AC206" s="178"/>
    </row>
    <row r="207" spans="1:29" ht="15.75" thickTop="1">
      <c r="A207" s="13"/>
      <c r="B207" s="39"/>
      <c r="C207" s="117"/>
      <c r="D207" s="117"/>
      <c r="E207" s="117"/>
      <c r="F207" s="39"/>
      <c r="G207" s="117"/>
      <c r="H207" s="117"/>
      <c r="I207" s="117"/>
      <c r="J207" s="39"/>
      <c r="K207" s="117"/>
      <c r="L207" s="117"/>
      <c r="M207" s="117"/>
      <c r="N207" s="39"/>
      <c r="O207" s="117"/>
      <c r="P207" s="117"/>
      <c r="Q207" s="117"/>
      <c r="R207" s="39"/>
      <c r="S207" s="117"/>
      <c r="T207" s="117"/>
      <c r="U207" s="117"/>
      <c r="V207" s="39"/>
      <c r="W207" s="117"/>
      <c r="X207" s="117"/>
      <c r="Y207" s="117"/>
      <c r="Z207" s="39"/>
      <c r="AA207" s="185" t="s">
        <v>247</v>
      </c>
      <c r="AB207" s="185"/>
      <c r="AC207" s="117"/>
    </row>
    <row r="208" spans="1:29">
      <c r="A208" s="13"/>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184"/>
      <c r="AB208" s="184"/>
      <c r="AC208" s="39"/>
    </row>
    <row r="209" spans="1:29">
      <c r="A209" s="13"/>
      <c r="B209" s="176" t="s">
        <v>755</v>
      </c>
      <c r="C209" s="176" t="s">
        <v>262</v>
      </c>
      <c r="D209" s="187">
        <v>1406515</v>
      </c>
      <c r="E209" s="36"/>
      <c r="F209" s="36"/>
      <c r="G209" s="176" t="s">
        <v>262</v>
      </c>
      <c r="H209" s="187">
        <v>106438</v>
      </c>
      <c r="I209" s="36"/>
      <c r="J209" s="36"/>
      <c r="K209" s="176" t="s">
        <v>262</v>
      </c>
      <c r="L209" s="187">
        <v>269692</v>
      </c>
      <c r="M209" s="36"/>
      <c r="N209" s="36"/>
      <c r="O209" s="176" t="s">
        <v>262</v>
      </c>
      <c r="P209" s="187">
        <v>42648</v>
      </c>
      <c r="Q209" s="36"/>
      <c r="R209" s="36"/>
      <c r="S209" s="176" t="s">
        <v>262</v>
      </c>
      <c r="T209" s="187">
        <v>62182</v>
      </c>
      <c r="U209" s="36"/>
      <c r="V209" s="36"/>
      <c r="W209" s="176" t="s">
        <v>262</v>
      </c>
      <c r="X209" s="186" t="s">
        <v>756</v>
      </c>
      <c r="Y209" s="176" t="s">
        <v>348</v>
      </c>
      <c r="Z209" s="36"/>
      <c r="AA209" s="176" t="s">
        <v>262</v>
      </c>
      <c r="AB209" s="187">
        <v>1885816</v>
      </c>
      <c r="AC209" s="36"/>
    </row>
    <row r="210" spans="1:29" ht="15.75" thickBot="1">
      <c r="A210" s="13"/>
      <c r="B210" s="176"/>
      <c r="C210" s="178"/>
      <c r="D210" s="180"/>
      <c r="E210" s="54"/>
      <c r="F210" s="36"/>
      <c r="G210" s="178"/>
      <c r="H210" s="180"/>
      <c r="I210" s="54"/>
      <c r="J210" s="36"/>
      <c r="K210" s="178"/>
      <c r="L210" s="180"/>
      <c r="M210" s="54"/>
      <c r="N210" s="36"/>
      <c r="O210" s="178"/>
      <c r="P210" s="180"/>
      <c r="Q210" s="54"/>
      <c r="R210" s="36"/>
      <c r="S210" s="178"/>
      <c r="T210" s="180"/>
      <c r="U210" s="54"/>
      <c r="V210" s="36"/>
      <c r="W210" s="178"/>
      <c r="X210" s="182"/>
      <c r="Y210" s="178"/>
      <c r="Z210" s="36"/>
      <c r="AA210" s="178"/>
      <c r="AB210" s="180"/>
      <c r="AC210" s="54"/>
    </row>
    <row r="211" spans="1:29" ht="15.75" thickTop="1">
      <c r="A211" s="13"/>
      <c r="B211" s="158"/>
      <c r="C211" s="158"/>
      <c r="D211" s="158"/>
      <c r="E211" s="158"/>
      <c r="F211" s="158"/>
      <c r="G211" s="158"/>
      <c r="H211" s="158"/>
      <c r="I211" s="158"/>
      <c r="J211" s="158"/>
      <c r="K211" s="158"/>
      <c r="L211" s="158"/>
      <c r="M211" s="158"/>
      <c r="N211" s="158"/>
      <c r="O211" s="158"/>
      <c r="P211" s="158"/>
      <c r="Q211" s="158"/>
      <c r="R211" s="158"/>
      <c r="S211" s="158"/>
      <c r="T211" s="158"/>
      <c r="U211" s="158"/>
      <c r="V211" s="158"/>
      <c r="W211" s="158"/>
      <c r="X211" s="158"/>
      <c r="Y211" s="158"/>
      <c r="Z211" s="158"/>
      <c r="AA211" s="158"/>
      <c r="AB211" s="158"/>
      <c r="AC211" s="158"/>
    </row>
    <row r="212" spans="1:29">
      <c r="A212" s="13"/>
      <c r="B212" s="158"/>
      <c r="C212" s="158"/>
      <c r="D212" s="158"/>
      <c r="E212" s="158"/>
      <c r="F212" s="158"/>
      <c r="G212" s="158"/>
      <c r="H212" s="158"/>
      <c r="I212" s="158"/>
      <c r="J212" s="158"/>
      <c r="K212" s="158"/>
      <c r="L212" s="158"/>
      <c r="M212" s="158"/>
      <c r="N212" s="158"/>
      <c r="O212" s="158"/>
      <c r="P212" s="158"/>
      <c r="Q212" s="158"/>
      <c r="R212" s="158"/>
      <c r="S212" s="158"/>
      <c r="T212" s="158"/>
      <c r="U212" s="158"/>
      <c r="V212" s="158"/>
      <c r="W212" s="158"/>
      <c r="X212" s="158"/>
      <c r="Y212" s="158"/>
      <c r="Z212" s="158"/>
      <c r="AA212" s="158"/>
      <c r="AB212" s="158"/>
      <c r="AC212" s="158"/>
    </row>
    <row r="213" spans="1:29">
      <c r="A213" s="13"/>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row>
    <row r="214" spans="1:29">
      <c r="A214" s="13"/>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row>
    <row r="215" spans="1:29" ht="15.75" thickBot="1">
      <c r="A215" s="13"/>
      <c r="B215" s="18"/>
      <c r="C215" s="57" t="s">
        <v>828</v>
      </c>
      <c r="D215" s="57"/>
      <c r="E215" s="57"/>
      <c r="F215" s="57"/>
      <c r="G215" s="57"/>
      <c r="H215" s="57"/>
      <c r="I215" s="57"/>
      <c r="J215" s="57"/>
      <c r="K215" s="57"/>
      <c r="L215" s="57"/>
      <c r="M215" s="57"/>
      <c r="N215" s="57"/>
      <c r="O215" s="57"/>
      <c r="P215" s="57"/>
      <c r="Q215" s="57"/>
      <c r="R215" s="57"/>
      <c r="S215" s="57"/>
      <c r="T215" s="57"/>
      <c r="U215" s="57"/>
      <c r="V215" s="57"/>
      <c r="W215" s="57"/>
      <c r="X215" s="57"/>
      <c r="Y215" s="57"/>
      <c r="Z215" s="57"/>
      <c r="AA215" s="57"/>
      <c r="AB215" s="57"/>
      <c r="AC215" s="57"/>
    </row>
    <row r="216" spans="1:29">
      <c r="A216" s="13"/>
      <c r="B216" s="75"/>
      <c r="C216" s="194" t="s">
        <v>699</v>
      </c>
      <c r="D216" s="194"/>
      <c r="E216" s="194"/>
      <c r="F216" s="48"/>
      <c r="G216" s="194" t="s">
        <v>701</v>
      </c>
      <c r="H216" s="194"/>
      <c r="I216" s="194"/>
      <c r="J216" s="48"/>
      <c r="K216" s="194" t="s">
        <v>702</v>
      </c>
      <c r="L216" s="194"/>
      <c r="M216" s="194"/>
      <c r="N216" s="48"/>
      <c r="O216" s="194" t="s">
        <v>703</v>
      </c>
      <c r="P216" s="194"/>
      <c r="Q216" s="194"/>
      <c r="R216" s="48"/>
      <c r="S216" s="194" t="s">
        <v>705</v>
      </c>
      <c r="T216" s="194"/>
      <c r="U216" s="194"/>
      <c r="V216" s="48"/>
      <c r="W216" s="194" t="s">
        <v>707</v>
      </c>
      <c r="X216" s="194"/>
      <c r="Y216" s="194"/>
      <c r="Z216" s="48"/>
      <c r="AA216" s="194" t="s">
        <v>159</v>
      </c>
      <c r="AB216" s="194"/>
      <c r="AC216" s="194"/>
    </row>
    <row r="217" spans="1:29" ht="15.75" thickBot="1">
      <c r="A217" s="13"/>
      <c r="B217" s="75"/>
      <c r="C217" s="90" t="s">
        <v>700</v>
      </c>
      <c r="D217" s="90"/>
      <c r="E217" s="90"/>
      <c r="F217" s="36"/>
      <c r="G217" s="90" t="s">
        <v>700</v>
      </c>
      <c r="H217" s="90"/>
      <c r="I217" s="90"/>
      <c r="J217" s="36"/>
      <c r="K217" s="90"/>
      <c r="L217" s="90"/>
      <c r="M217" s="90"/>
      <c r="N217" s="36"/>
      <c r="O217" s="90" t="s">
        <v>704</v>
      </c>
      <c r="P217" s="90"/>
      <c r="Q217" s="90"/>
      <c r="R217" s="36"/>
      <c r="S217" s="90" t="s">
        <v>706</v>
      </c>
      <c r="T217" s="90"/>
      <c r="U217" s="90"/>
      <c r="V217" s="36"/>
      <c r="W217" s="90" t="s">
        <v>708</v>
      </c>
      <c r="X217" s="90"/>
      <c r="Y217" s="90"/>
      <c r="Z217" s="36"/>
      <c r="AA217" s="90"/>
      <c r="AB217" s="90"/>
      <c r="AC217" s="90"/>
    </row>
    <row r="218" spans="1:29">
      <c r="A218" s="13"/>
      <c r="B218" s="18"/>
      <c r="C218" s="150" t="s">
        <v>260</v>
      </c>
      <c r="D218" s="150"/>
      <c r="E218" s="150"/>
      <c r="F218" s="150"/>
      <c r="G218" s="150"/>
      <c r="H218" s="150"/>
      <c r="I218" s="150"/>
      <c r="J218" s="150"/>
      <c r="K218" s="150"/>
      <c r="L218" s="150"/>
      <c r="M218" s="150"/>
      <c r="N218" s="150"/>
      <c r="O218" s="150"/>
      <c r="P218" s="150"/>
      <c r="Q218" s="150"/>
      <c r="R218" s="150"/>
      <c r="S218" s="150"/>
      <c r="T218" s="150"/>
      <c r="U218" s="150"/>
      <c r="V218" s="150"/>
      <c r="W218" s="150"/>
      <c r="X218" s="150"/>
      <c r="Y218" s="150"/>
      <c r="Z218" s="150"/>
      <c r="AA218" s="150"/>
      <c r="AB218" s="150"/>
      <c r="AC218" s="150"/>
    </row>
    <row r="219" spans="1:29">
      <c r="A219" s="13"/>
      <c r="B219" s="172" t="s">
        <v>108</v>
      </c>
      <c r="C219" s="172" t="s">
        <v>262</v>
      </c>
      <c r="D219" s="174">
        <v>78532</v>
      </c>
      <c r="E219" s="39"/>
      <c r="F219" s="39"/>
      <c r="G219" s="172" t="s">
        <v>262</v>
      </c>
      <c r="H219" s="184" t="s">
        <v>247</v>
      </c>
      <c r="I219" s="39"/>
      <c r="J219" s="39"/>
      <c r="K219" s="172" t="s">
        <v>262</v>
      </c>
      <c r="L219" s="184" t="s">
        <v>247</v>
      </c>
      <c r="M219" s="39"/>
      <c r="N219" s="39"/>
      <c r="O219" s="172" t="s">
        <v>262</v>
      </c>
      <c r="P219" s="184" t="s">
        <v>247</v>
      </c>
      <c r="Q219" s="39"/>
      <c r="R219" s="39"/>
      <c r="S219" s="172" t="s">
        <v>262</v>
      </c>
      <c r="T219" s="184" t="s">
        <v>247</v>
      </c>
      <c r="U219" s="39"/>
      <c r="V219" s="39"/>
      <c r="W219" s="172" t="s">
        <v>262</v>
      </c>
      <c r="X219" s="184" t="s">
        <v>247</v>
      </c>
      <c r="Y219" s="39"/>
      <c r="Z219" s="39"/>
      <c r="AA219" s="172" t="s">
        <v>262</v>
      </c>
      <c r="AB219" s="174">
        <v>78532</v>
      </c>
      <c r="AC219" s="39"/>
    </row>
    <row r="220" spans="1:29">
      <c r="A220" s="13"/>
      <c r="B220" s="172"/>
      <c r="C220" s="172"/>
      <c r="D220" s="174"/>
      <c r="E220" s="39"/>
      <c r="F220" s="39"/>
      <c r="G220" s="172"/>
      <c r="H220" s="184"/>
      <c r="I220" s="39"/>
      <c r="J220" s="39"/>
      <c r="K220" s="172"/>
      <c r="L220" s="184"/>
      <c r="M220" s="39"/>
      <c r="N220" s="39"/>
      <c r="O220" s="172"/>
      <c r="P220" s="184"/>
      <c r="Q220" s="39"/>
      <c r="R220" s="39"/>
      <c r="S220" s="172"/>
      <c r="T220" s="184"/>
      <c r="U220" s="39"/>
      <c r="V220" s="39"/>
      <c r="W220" s="172"/>
      <c r="X220" s="184"/>
      <c r="Y220" s="39"/>
      <c r="Z220" s="39"/>
      <c r="AA220" s="172"/>
      <c r="AB220" s="174"/>
      <c r="AC220" s="39"/>
    </row>
    <row r="221" spans="1:29">
      <c r="A221" s="13"/>
      <c r="B221" s="195" t="s">
        <v>709</v>
      </c>
      <c r="C221" s="186" t="s">
        <v>247</v>
      </c>
      <c r="D221" s="186"/>
      <c r="E221" s="36"/>
      <c r="F221" s="36"/>
      <c r="G221" s="186" t="s">
        <v>247</v>
      </c>
      <c r="H221" s="186"/>
      <c r="I221" s="36"/>
      <c r="J221" s="36"/>
      <c r="K221" s="187">
        <v>10418</v>
      </c>
      <c r="L221" s="187"/>
      <c r="M221" s="36"/>
      <c r="N221" s="36"/>
      <c r="O221" s="186" t="s">
        <v>247</v>
      </c>
      <c r="P221" s="186"/>
      <c r="Q221" s="36"/>
      <c r="R221" s="36"/>
      <c r="S221" s="186" t="s">
        <v>247</v>
      </c>
      <c r="T221" s="186"/>
      <c r="U221" s="36"/>
      <c r="V221" s="36"/>
      <c r="W221" s="186" t="s">
        <v>247</v>
      </c>
      <c r="X221" s="186"/>
      <c r="Y221" s="36"/>
      <c r="Z221" s="36"/>
      <c r="AA221" s="187">
        <v>10418</v>
      </c>
      <c r="AB221" s="187"/>
      <c r="AC221" s="36"/>
    </row>
    <row r="222" spans="1:29">
      <c r="A222" s="13"/>
      <c r="B222" s="195"/>
      <c r="C222" s="186"/>
      <c r="D222" s="186"/>
      <c r="E222" s="36"/>
      <c r="F222" s="36"/>
      <c r="G222" s="186"/>
      <c r="H222" s="186"/>
      <c r="I222" s="36"/>
      <c r="J222" s="36"/>
      <c r="K222" s="187"/>
      <c r="L222" s="187"/>
      <c r="M222" s="36"/>
      <c r="N222" s="36"/>
      <c r="O222" s="186"/>
      <c r="P222" s="186"/>
      <c r="Q222" s="36"/>
      <c r="R222" s="36"/>
      <c r="S222" s="186"/>
      <c r="T222" s="186"/>
      <c r="U222" s="36"/>
      <c r="V222" s="36"/>
      <c r="W222" s="186"/>
      <c r="X222" s="186"/>
      <c r="Y222" s="36"/>
      <c r="Z222" s="36"/>
      <c r="AA222" s="187"/>
      <c r="AB222" s="187"/>
      <c r="AC222" s="36"/>
    </row>
    <row r="223" spans="1:29">
      <c r="A223" s="13"/>
      <c r="B223" s="172" t="s">
        <v>110</v>
      </c>
      <c r="C223" s="184" t="s">
        <v>247</v>
      </c>
      <c r="D223" s="184"/>
      <c r="E223" s="39"/>
      <c r="F223" s="39"/>
      <c r="G223" s="184" t="s">
        <v>247</v>
      </c>
      <c r="H223" s="184"/>
      <c r="I223" s="39"/>
      <c r="J223" s="39"/>
      <c r="K223" s="184" t="s">
        <v>247</v>
      </c>
      <c r="L223" s="184"/>
      <c r="M223" s="39"/>
      <c r="N223" s="39"/>
      <c r="O223" s="174">
        <v>9793</v>
      </c>
      <c r="P223" s="174"/>
      <c r="Q223" s="39"/>
      <c r="R223" s="39"/>
      <c r="S223" s="184" t="s">
        <v>247</v>
      </c>
      <c r="T223" s="184"/>
      <c r="U223" s="39"/>
      <c r="V223" s="39"/>
      <c r="W223" s="184" t="s">
        <v>829</v>
      </c>
      <c r="X223" s="184"/>
      <c r="Y223" s="172" t="s">
        <v>348</v>
      </c>
      <c r="Z223" s="39"/>
      <c r="AA223" s="174">
        <v>6118</v>
      </c>
      <c r="AB223" s="174"/>
      <c r="AC223" s="39"/>
    </row>
    <row r="224" spans="1:29">
      <c r="A224" s="13"/>
      <c r="B224" s="172"/>
      <c r="C224" s="184"/>
      <c r="D224" s="184"/>
      <c r="E224" s="39"/>
      <c r="F224" s="39"/>
      <c r="G224" s="184"/>
      <c r="H224" s="184"/>
      <c r="I224" s="39"/>
      <c r="J224" s="39"/>
      <c r="K224" s="184"/>
      <c r="L224" s="184"/>
      <c r="M224" s="39"/>
      <c r="N224" s="39"/>
      <c r="O224" s="174"/>
      <c r="P224" s="174"/>
      <c r="Q224" s="39"/>
      <c r="R224" s="39"/>
      <c r="S224" s="184"/>
      <c r="T224" s="184"/>
      <c r="U224" s="39"/>
      <c r="V224" s="39"/>
      <c r="W224" s="184"/>
      <c r="X224" s="184"/>
      <c r="Y224" s="172"/>
      <c r="Z224" s="39"/>
      <c r="AA224" s="174"/>
      <c r="AB224" s="174"/>
      <c r="AC224" s="39"/>
    </row>
    <row r="225" spans="1:29">
      <c r="A225" s="13"/>
      <c r="B225" s="176" t="s">
        <v>111</v>
      </c>
      <c r="C225" s="186" t="s">
        <v>830</v>
      </c>
      <c r="D225" s="186"/>
      <c r="E225" s="176" t="s">
        <v>348</v>
      </c>
      <c r="F225" s="36"/>
      <c r="G225" s="186" t="s">
        <v>247</v>
      </c>
      <c r="H225" s="186"/>
      <c r="I225" s="36"/>
      <c r="J225" s="36"/>
      <c r="K225" s="186">
        <v>25</v>
      </c>
      <c r="L225" s="186"/>
      <c r="M225" s="36"/>
      <c r="N225" s="36"/>
      <c r="O225" s="186" t="s">
        <v>247</v>
      </c>
      <c r="P225" s="186"/>
      <c r="Q225" s="36"/>
      <c r="R225" s="36"/>
      <c r="S225" s="186" t="s">
        <v>247</v>
      </c>
      <c r="T225" s="186"/>
      <c r="U225" s="36"/>
      <c r="V225" s="36"/>
      <c r="W225" s="186" t="s">
        <v>247</v>
      </c>
      <c r="X225" s="186"/>
      <c r="Y225" s="36"/>
      <c r="Z225" s="36"/>
      <c r="AA225" s="186" t="s">
        <v>792</v>
      </c>
      <c r="AB225" s="186"/>
      <c r="AC225" s="176" t="s">
        <v>348</v>
      </c>
    </row>
    <row r="226" spans="1:29" ht="15.75" thickBot="1">
      <c r="A226" s="13"/>
      <c r="B226" s="176"/>
      <c r="C226" s="202"/>
      <c r="D226" s="202"/>
      <c r="E226" s="207"/>
      <c r="F226" s="36"/>
      <c r="G226" s="202"/>
      <c r="H226" s="202"/>
      <c r="I226" s="43"/>
      <c r="J226" s="36"/>
      <c r="K226" s="202"/>
      <c r="L226" s="202"/>
      <c r="M226" s="43"/>
      <c r="N226" s="36"/>
      <c r="O226" s="202"/>
      <c r="P226" s="202"/>
      <c r="Q226" s="43"/>
      <c r="R226" s="36"/>
      <c r="S226" s="202"/>
      <c r="T226" s="202"/>
      <c r="U226" s="43"/>
      <c r="V226" s="43"/>
      <c r="W226" s="202"/>
      <c r="X226" s="202"/>
      <c r="Y226" s="43"/>
      <c r="Z226" s="36"/>
      <c r="AA226" s="202"/>
      <c r="AB226" s="202"/>
      <c r="AC226" s="207"/>
    </row>
    <row r="227" spans="1:29">
      <c r="A227" s="13"/>
      <c r="B227" s="172" t="s">
        <v>112</v>
      </c>
      <c r="C227" s="203">
        <v>78363</v>
      </c>
      <c r="D227" s="203"/>
      <c r="E227" s="46"/>
      <c r="F227" s="39"/>
      <c r="G227" s="204" t="s">
        <v>247</v>
      </c>
      <c r="H227" s="204"/>
      <c r="I227" s="46"/>
      <c r="J227" s="39"/>
      <c r="K227" s="203">
        <v>10443</v>
      </c>
      <c r="L227" s="203"/>
      <c r="M227" s="46"/>
      <c r="N227" s="39"/>
      <c r="O227" s="203">
        <v>9793</v>
      </c>
      <c r="P227" s="203"/>
      <c r="Q227" s="46"/>
      <c r="R227" s="39"/>
      <c r="S227" s="204" t="s">
        <v>247</v>
      </c>
      <c r="T227" s="204"/>
      <c r="U227" s="46"/>
      <c r="V227" s="46"/>
      <c r="W227" s="204" t="s">
        <v>829</v>
      </c>
      <c r="X227" s="204"/>
      <c r="Y227" s="208" t="s">
        <v>348</v>
      </c>
      <c r="Z227" s="39"/>
      <c r="AA227" s="203">
        <v>94924</v>
      </c>
      <c r="AB227" s="203"/>
      <c r="AC227" s="46"/>
    </row>
    <row r="228" spans="1:29">
      <c r="A228" s="13"/>
      <c r="B228" s="172"/>
      <c r="C228" s="174"/>
      <c r="D228" s="174"/>
      <c r="E228" s="39"/>
      <c r="F228" s="39"/>
      <c r="G228" s="184"/>
      <c r="H228" s="184"/>
      <c r="I228" s="39"/>
      <c r="J228" s="39"/>
      <c r="K228" s="174"/>
      <c r="L228" s="174"/>
      <c r="M228" s="39"/>
      <c r="N228" s="39"/>
      <c r="O228" s="174"/>
      <c r="P228" s="174"/>
      <c r="Q228" s="39"/>
      <c r="R228" s="39"/>
      <c r="S228" s="184"/>
      <c r="T228" s="184"/>
      <c r="U228" s="39"/>
      <c r="V228" s="39"/>
      <c r="W228" s="184"/>
      <c r="X228" s="184"/>
      <c r="Y228" s="172"/>
      <c r="Z228" s="39"/>
      <c r="AA228" s="174"/>
      <c r="AB228" s="174"/>
      <c r="AC228" s="39"/>
    </row>
    <row r="229" spans="1:29">
      <c r="A229" s="13"/>
      <c r="B229" s="176" t="s">
        <v>114</v>
      </c>
      <c r="C229" s="187">
        <v>21145</v>
      </c>
      <c r="D229" s="187"/>
      <c r="E229" s="36"/>
      <c r="F229" s="36"/>
      <c r="G229" s="186" t="s">
        <v>247</v>
      </c>
      <c r="H229" s="186"/>
      <c r="I229" s="36"/>
      <c r="J229" s="36"/>
      <c r="K229" s="186" t="s">
        <v>247</v>
      </c>
      <c r="L229" s="186"/>
      <c r="M229" s="36"/>
      <c r="N229" s="36"/>
      <c r="O229" s="186" t="s">
        <v>247</v>
      </c>
      <c r="P229" s="186"/>
      <c r="Q229" s="36"/>
      <c r="R229" s="36"/>
      <c r="S229" s="186" t="s">
        <v>247</v>
      </c>
      <c r="T229" s="186"/>
      <c r="U229" s="36"/>
      <c r="V229" s="36"/>
      <c r="W229" s="186" t="s">
        <v>831</v>
      </c>
      <c r="X229" s="186"/>
      <c r="Y229" s="176" t="s">
        <v>348</v>
      </c>
      <c r="Z229" s="36"/>
      <c r="AA229" s="187">
        <v>18291</v>
      </c>
      <c r="AB229" s="187"/>
      <c r="AC229" s="36"/>
    </row>
    <row r="230" spans="1:29">
      <c r="A230" s="13"/>
      <c r="B230" s="176"/>
      <c r="C230" s="187"/>
      <c r="D230" s="187"/>
      <c r="E230" s="36"/>
      <c r="F230" s="36"/>
      <c r="G230" s="186"/>
      <c r="H230" s="186"/>
      <c r="I230" s="36"/>
      <c r="J230" s="36"/>
      <c r="K230" s="186"/>
      <c r="L230" s="186"/>
      <c r="M230" s="36"/>
      <c r="N230" s="36"/>
      <c r="O230" s="186"/>
      <c r="P230" s="186"/>
      <c r="Q230" s="36"/>
      <c r="R230" s="36"/>
      <c r="S230" s="186"/>
      <c r="T230" s="186"/>
      <c r="U230" s="36"/>
      <c r="V230" s="36"/>
      <c r="W230" s="186"/>
      <c r="X230" s="186"/>
      <c r="Y230" s="176"/>
      <c r="Z230" s="36"/>
      <c r="AA230" s="187"/>
      <c r="AB230" s="187"/>
      <c r="AC230" s="36"/>
    </row>
    <row r="231" spans="1:29">
      <c r="A231" s="13"/>
      <c r="B231" s="172" t="s">
        <v>115</v>
      </c>
      <c r="C231" s="174">
        <v>6618</v>
      </c>
      <c r="D231" s="174"/>
      <c r="E231" s="39"/>
      <c r="F231" s="39"/>
      <c r="G231" s="184" t="s">
        <v>247</v>
      </c>
      <c r="H231" s="184"/>
      <c r="I231" s="39"/>
      <c r="J231" s="39"/>
      <c r="K231" s="184" t="s">
        <v>247</v>
      </c>
      <c r="L231" s="184"/>
      <c r="M231" s="39"/>
      <c r="N231" s="39"/>
      <c r="O231" s="184" t="s">
        <v>247</v>
      </c>
      <c r="P231" s="184"/>
      <c r="Q231" s="39"/>
      <c r="R231" s="39"/>
      <c r="S231" s="184" t="s">
        <v>247</v>
      </c>
      <c r="T231" s="184"/>
      <c r="U231" s="39"/>
      <c r="V231" s="39"/>
      <c r="W231" s="184" t="s">
        <v>247</v>
      </c>
      <c r="X231" s="184"/>
      <c r="Y231" s="39"/>
      <c r="Z231" s="39"/>
      <c r="AA231" s="174">
        <v>6618</v>
      </c>
      <c r="AB231" s="174"/>
      <c r="AC231" s="39"/>
    </row>
    <row r="232" spans="1:29">
      <c r="A232" s="13"/>
      <c r="B232" s="172"/>
      <c r="C232" s="174"/>
      <c r="D232" s="174"/>
      <c r="E232" s="39"/>
      <c r="F232" s="39"/>
      <c r="G232" s="184"/>
      <c r="H232" s="184"/>
      <c r="I232" s="39"/>
      <c r="J232" s="39"/>
      <c r="K232" s="184"/>
      <c r="L232" s="184"/>
      <c r="M232" s="39"/>
      <c r="N232" s="39"/>
      <c r="O232" s="184"/>
      <c r="P232" s="184"/>
      <c r="Q232" s="39"/>
      <c r="R232" s="39"/>
      <c r="S232" s="184"/>
      <c r="T232" s="184"/>
      <c r="U232" s="39"/>
      <c r="V232" s="39"/>
      <c r="W232" s="184"/>
      <c r="X232" s="184"/>
      <c r="Y232" s="39"/>
      <c r="Z232" s="39"/>
      <c r="AA232" s="174"/>
      <c r="AB232" s="174"/>
      <c r="AC232" s="39"/>
    </row>
    <row r="233" spans="1:29">
      <c r="A233" s="13"/>
      <c r="B233" s="195" t="s">
        <v>715</v>
      </c>
      <c r="C233" s="187">
        <v>18143</v>
      </c>
      <c r="D233" s="187"/>
      <c r="E233" s="36"/>
      <c r="F233" s="36"/>
      <c r="G233" s="186" t="s">
        <v>247</v>
      </c>
      <c r="H233" s="186"/>
      <c r="I233" s="36"/>
      <c r="J233" s="36"/>
      <c r="K233" s="186" t="s">
        <v>247</v>
      </c>
      <c r="L233" s="186"/>
      <c r="M233" s="36"/>
      <c r="N233" s="36"/>
      <c r="O233" s="186" t="s">
        <v>247</v>
      </c>
      <c r="P233" s="186"/>
      <c r="Q233" s="36"/>
      <c r="R233" s="36"/>
      <c r="S233" s="186" t="s">
        <v>247</v>
      </c>
      <c r="T233" s="186"/>
      <c r="U233" s="36"/>
      <c r="V233" s="36"/>
      <c r="W233" s="186" t="s">
        <v>247</v>
      </c>
      <c r="X233" s="186"/>
      <c r="Y233" s="36"/>
      <c r="Z233" s="36"/>
      <c r="AA233" s="187">
        <v>18143</v>
      </c>
      <c r="AB233" s="187"/>
      <c r="AC233" s="36"/>
    </row>
    <row r="234" spans="1:29">
      <c r="A234" s="13"/>
      <c r="B234" s="195"/>
      <c r="C234" s="187"/>
      <c r="D234" s="187"/>
      <c r="E234" s="36"/>
      <c r="F234" s="36"/>
      <c r="G234" s="186"/>
      <c r="H234" s="186"/>
      <c r="I234" s="36"/>
      <c r="J234" s="36"/>
      <c r="K234" s="186"/>
      <c r="L234" s="186"/>
      <c r="M234" s="36"/>
      <c r="N234" s="36"/>
      <c r="O234" s="186"/>
      <c r="P234" s="186"/>
      <c r="Q234" s="36"/>
      <c r="R234" s="36"/>
      <c r="S234" s="186"/>
      <c r="T234" s="186"/>
      <c r="U234" s="36"/>
      <c r="V234" s="36"/>
      <c r="W234" s="186"/>
      <c r="X234" s="186"/>
      <c r="Y234" s="36"/>
      <c r="Z234" s="36"/>
      <c r="AA234" s="187"/>
      <c r="AB234" s="187"/>
      <c r="AC234" s="36"/>
    </row>
    <row r="235" spans="1:29">
      <c r="A235" s="13"/>
      <c r="B235" s="196" t="s">
        <v>709</v>
      </c>
      <c r="C235" s="184" t="s">
        <v>247</v>
      </c>
      <c r="D235" s="184"/>
      <c r="E235" s="39"/>
      <c r="F235" s="39"/>
      <c r="G235" s="184" t="s">
        <v>247</v>
      </c>
      <c r="H235" s="184"/>
      <c r="I235" s="39"/>
      <c r="J235" s="39"/>
      <c r="K235" s="174">
        <v>4379</v>
      </c>
      <c r="L235" s="174"/>
      <c r="M235" s="39"/>
      <c r="N235" s="39"/>
      <c r="O235" s="184" t="s">
        <v>247</v>
      </c>
      <c r="P235" s="184"/>
      <c r="Q235" s="39"/>
      <c r="R235" s="39"/>
      <c r="S235" s="184" t="s">
        <v>247</v>
      </c>
      <c r="T235" s="184"/>
      <c r="U235" s="39"/>
      <c r="V235" s="39"/>
      <c r="W235" s="184" t="s">
        <v>247</v>
      </c>
      <c r="X235" s="184"/>
      <c r="Y235" s="39"/>
      <c r="Z235" s="39"/>
      <c r="AA235" s="174">
        <v>4379</v>
      </c>
      <c r="AB235" s="174"/>
      <c r="AC235" s="39"/>
    </row>
    <row r="236" spans="1:29">
      <c r="A236" s="13"/>
      <c r="B236" s="196"/>
      <c r="C236" s="184"/>
      <c r="D236" s="184"/>
      <c r="E236" s="39"/>
      <c r="F236" s="39"/>
      <c r="G236" s="184"/>
      <c r="H236" s="184"/>
      <c r="I236" s="39"/>
      <c r="J236" s="39"/>
      <c r="K236" s="174"/>
      <c r="L236" s="174"/>
      <c r="M236" s="39"/>
      <c r="N236" s="39"/>
      <c r="O236" s="184"/>
      <c r="P236" s="184"/>
      <c r="Q236" s="39"/>
      <c r="R236" s="39"/>
      <c r="S236" s="184"/>
      <c r="T236" s="184"/>
      <c r="U236" s="39"/>
      <c r="V236" s="39"/>
      <c r="W236" s="184"/>
      <c r="X236" s="184"/>
      <c r="Y236" s="39"/>
      <c r="Z236" s="39"/>
      <c r="AA236" s="174"/>
      <c r="AB236" s="174"/>
      <c r="AC236" s="39"/>
    </row>
    <row r="237" spans="1:29">
      <c r="A237" s="13"/>
      <c r="B237" s="176" t="s">
        <v>110</v>
      </c>
      <c r="C237" s="186" t="s">
        <v>247</v>
      </c>
      <c r="D237" s="186"/>
      <c r="E237" s="36"/>
      <c r="F237" s="36"/>
      <c r="G237" s="186" t="s">
        <v>247</v>
      </c>
      <c r="H237" s="186"/>
      <c r="I237" s="36"/>
      <c r="J237" s="36"/>
      <c r="K237" s="186" t="s">
        <v>247</v>
      </c>
      <c r="L237" s="186"/>
      <c r="M237" s="36"/>
      <c r="N237" s="36"/>
      <c r="O237" s="187">
        <v>7283</v>
      </c>
      <c r="P237" s="187"/>
      <c r="Q237" s="36"/>
      <c r="R237" s="36"/>
      <c r="S237" s="186" t="s">
        <v>247</v>
      </c>
      <c r="T237" s="186"/>
      <c r="U237" s="36"/>
      <c r="V237" s="36"/>
      <c r="W237" s="186" t="s">
        <v>763</v>
      </c>
      <c r="X237" s="186"/>
      <c r="Y237" s="176" t="s">
        <v>348</v>
      </c>
      <c r="Z237" s="36"/>
      <c r="AA237" s="187">
        <v>6933</v>
      </c>
      <c r="AB237" s="187"/>
      <c r="AC237" s="36"/>
    </row>
    <row r="238" spans="1:29">
      <c r="A238" s="13"/>
      <c r="B238" s="176"/>
      <c r="C238" s="186"/>
      <c r="D238" s="186"/>
      <c r="E238" s="36"/>
      <c r="F238" s="36"/>
      <c r="G238" s="186"/>
      <c r="H238" s="186"/>
      <c r="I238" s="36"/>
      <c r="J238" s="36"/>
      <c r="K238" s="186"/>
      <c r="L238" s="186"/>
      <c r="M238" s="36"/>
      <c r="N238" s="36"/>
      <c r="O238" s="187"/>
      <c r="P238" s="187"/>
      <c r="Q238" s="36"/>
      <c r="R238" s="36"/>
      <c r="S238" s="186"/>
      <c r="T238" s="186"/>
      <c r="U238" s="36"/>
      <c r="V238" s="36"/>
      <c r="W238" s="186"/>
      <c r="X238" s="186"/>
      <c r="Y238" s="176"/>
      <c r="Z238" s="36"/>
      <c r="AA238" s="187"/>
      <c r="AB238" s="187"/>
      <c r="AC238" s="36"/>
    </row>
    <row r="239" spans="1:29">
      <c r="A239" s="13"/>
      <c r="B239" s="172" t="s">
        <v>118</v>
      </c>
      <c r="C239" s="174">
        <v>38662</v>
      </c>
      <c r="D239" s="174"/>
      <c r="E239" s="39"/>
      <c r="F239" s="39"/>
      <c r="G239" s="184" t="s">
        <v>247</v>
      </c>
      <c r="H239" s="184"/>
      <c r="I239" s="39"/>
      <c r="J239" s="39"/>
      <c r="K239" s="174">
        <v>2853</v>
      </c>
      <c r="L239" s="174"/>
      <c r="M239" s="39"/>
      <c r="N239" s="39"/>
      <c r="O239" s="184">
        <v>684</v>
      </c>
      <c r="P239" s="184"/>
      <c r="Q239" s="39"/>
      <c r="R239" s="39"/>
      <c r="S239" s="184" t="s">
        <v>247</v>
      </c>
      <c r="T239" s="184"/>
      <c r="U239" s="39"/>
      <c r="V239" s="39"/>
      <c r="W239" s="184" t="s">
        <v>247</v>
      </c>
      <c r="X239" s="184"/>
      <c r="Y239" s="39"/>
      <c r="Z239" s="39"/>
      <c r="AA239" s="174">
        <v>42199</v>
      </c>
      <c r="AB239" s="174"/>
      <c r="AC239" s="39"/>
    </row>
    <row r="240" spans="1:29">
      <c r="A240" s="13"/>
      <c r="B240" s="172"/>
      <c r="C240" s="174"/>
      <c r="D240" s="174"/>
      <c r="E240" s="39"/>
      <c r="F240" s="39"/>
      <c r="G240" s="184"/>
      <c r="H240" s="184"/>
      <c r="I240" s="39"/>
      <c r="J240" s="39"/>
      <c r="K240" s="174"/>
      <c r="L240" s="174"/>
      <c r="M240" s="39"/>
      <c r="N240" s="39"/>
      <c r="O240" s="184"/>
      <c r="P240" s="184"/>
      <c r="Q240" s="39"/>
      <c r="R240" s="39"/>
      <c r="S240" s="184"/>
      <c r="T240" s="184"/>
      <c r="U240" s="39"/>
      <c r="V240" s="39"/>
      <c r="W240" s="184"/>
      <c r="X240" s="184"/>
      <c r="Y240" s="39"/>
      <c r="Z240" s="39"/>
      <c r="AA240" s="174"/>
      <c r="AB240" s="174"/>
      <c r="AC240" s="39"/>
    </row>
    <row r="241" spans="1:29">
      <c r="A241" s="13"/>
      <c r="B241" s="176" t="s">
        <v>764</v>
      </c>
      <c r="C241" s="186" t="s">
        <v>832</v>
      </c>
      <c r="D241" s="186"/>
      <c r="E241" s="176" t="s">
        <v>348</v>
      </c>
      <c r="F241" s="36"/>
      <c r="G241" s="36"/>
      <c r="H241" s="36"/>
      <c r="I241" s="36"/>
      <c r="J241" s="36"/>
      <c r="K241" s="36"/>
      <c r="L241" s="36"/>
      <c r="M241" s="36"/>
      <c r="N241" s="36"/>
      <c r="O241" s="186">
        <v>616</v>
      </c>
      <c r="P241" s="186"/>
      <c r="Q241" s="36"/>
      <c r="R241" s="36"/>
      <c r="S241" s="36"/>
      <c r="T241" s="36"/>
      <c r="U241" s="36"/>
      <c r="V241" s="36"/>
      <c r="W241" s="36"/>
      <c r="X241" s="36"/>
      <c r="Y241" s="36"/>
      <c r="Z241" s="36"/>
      <c r="AA241" s="186">
        <v>528</v>
      </c>
      <c r="AB241" s="186"/>
      <c r="AC241" s="36"/>
    </row>
    <row r="242" spans="1:29">
      <c r="A242" s="13"/>
      <c r="B242" s="176"/>
      <c r="C242" s="186"/>
      <c r="D242" s="186"/>
      <c r="E242" s="176"/>
      <c r="F242" s="36"/>
      <c r="G242" s="36"/>
      <c r="H242" s="36"/>
      <c r="I242" s="36"/>
      <c r="J242" s="36"/>
      <c r="K242" s="36"/>
      <c r="L242" s="36"/>
      <c r="M242" s="36"/>
      <c r="N242" s="36"/>
      <c r="O242" s="186"/>
      <c r="P242" s="186"/>
      <c r="Q242" s="36"/>
      <c r="R242" s="36"/>
      <c r="S242" s="36"/>
      <c r="T242" s="36"/>
      <c r="U242" s="36"/>
      <c r="V242" s="36"/>
      <c r="W242" s="36"/>
      <c r="X242" s="36"/>
      <c r="Y242" s="36"/>
      <c r="Z242" s="36"/>
      <c r="AA242" s="186"/>
      <c r="AB242" s="186"/>
      <c r="AC242" s="36"/>
    </row>
    <row r="243" spans="1:29">
      <c r="A243" s="13"/>
      <c r="B243" s="172" t="s">
        <v>120</v>
      </c>
      <c r="C243" s="174">
        <v>5954</v>
      </c>
      <c r="D243" s="174"/>
      <c r="E243" s="39"/>
      <c r="F243" s="39"/>
      <c r="G243" s="184" t="s">
        <v>247</v>
      </c>
      <c r="H243" s="184"/>
      <c r="I243" s="39"/>
      <c r="J243" s="39"/>
      <c r="K243" s="174">
        <v>2065</v>
      </c>
      <c r="L243" s="174"/>
      <c r="M243" s="39"/>
      <c r="N243" s="39"/>
      <c r="O243" s="184">
        <v>251</v>
      </c>
      <c r="P243" s="184"/>
      <c r="Q243" s="39"/>
      <c r="R243" s="39"/>
      <c r="S243" s="174">
        <v>29956</v>
      </c>
      <c r="T243" s="174"/>
      <c r="U243" s="39"/>
      <c r="V243" s="39"/>
      <c r="W243" s="184" t="s">
        <v>247</v>
      </c>
      <c r="X243" s="184"/>
      <c r="Y243" s="39"/>
      <c r="Z243" s="39"/>
      <c r="AA243" s="174">
        <v>38226</v>
      </c>
      <c r="AB243" s="174"/>
      <c r="AC243" s="39"/>
    </row>
    <row r="244" spans="1:29" ht="15.75" thickBot="1">
      <c r="A244" s="13"/>
      <c r="B244" s="172"/>
      <c r="C244" s="206"/>
      <c r="D244" s="206"/>
      <c r="E244" s="47"/>
      <c r="F244" s="39"/>
      <c r="G244" s="197"/>
      <c r="H244" s="197"/>
      <c r="I244" s="47"/>
      <c r="J244" s="39"/>
      <c r="K244" s="206"/>
      <c r="L244" s="206"/>
      <c r="M244" s="47"/>
      <c r="N244" s="39"/>
      <c r="O244" s="197"/>
      <c r="P244" s="197"/>
      <c r="Q244" s="47"/>
      <c r="R244" s="39"/>
      <c r="S244" s="206"/>
      <c r="T244" s="206"/>
      <c r="U244" s="47"/>
      <c r="V244" s="47"/>
      <c r="W244" s="197"/>
      <c r="X244" s="197"/>
      <c r="Y244" s="47"/>
      <c r="Z244" s="39"/>
      <c r="AA244" s="206"/>
      <c r="AB244" s="206"/>
      <c r="AC244" s="47"/>
    </row>
    <row r="245" spans="1:29">
      <c r="A245" s="13"/>
      <c r="B245" s="176" t="s">
        <v>716</v>
      </c>
      <c r="C245" s="198">
        <v>90434</v>
      </c>
      <c r="D245" s="198"/>
      <c r="E245" s="48"/>
      <c r="F245" s="36"/>
      <c r="G245" s="199" t="s">
        <v>247</v>
      </c>
      <c r="H245" s="199"/>
      <c r="I245" s="48"/>
      <c r="J245" s="36"/>
      <c r="K245" s="198">
        <v>9297</v>
      </c>
      <c r="L245" s="198"/>
      <c r="M245" s="48"/>
      <c r="N245" s="36"/>
      <c r="O245" s="198">
        <v>8834</v>
      </c>
      <c r="P245" s="198"/>
      <c r="Q245" s="48"/>
      <c r="R245" s="36"/>
      <c r="S245" s="198">
        <v>29956</v>
      </c>
      <c r="T245" s="198"/>
      <c r="U245" s="48"/>
      <c r="V245" s="48"/>
      <c r="W245" s="199" t="s">
        <v>833</v>
      </c>
      <c r="X245" s="199"/>
      <c r="Y245" s="200" t="s">
        <v>348</v>
      </c>
      <c r="Z245" s="36"/>
      <c r="AA245" s="198">
        <v>135317</v>
      </c>
      <c r="AB245" s="198"/>
      <c r="AC245" s="48"/>
    </row>
    <row r="246" spans="1:29">
      <c r="A246" s="13"/>
      <c r="B246" s="176"/>
      <c r="C246" s="187"/>
      <c r="D246" s="187"/>
      <c r="E246" s="36"/>
      <c r="F246" s="36"/>
      <c r="G246" s="186"/>
      <c r="H246" s="186"/>
      <c r="I246" s="36"/>
      <c r="J246" s="36"/>
      <c r="K246" s="187"/>
      <c r="L246" s="187"/>
      <c r="M246" s="36"/>
      <c r="N246" s="36"/>
      <c r="O246" s="187"/>
      <c r="P246" s="187"/>
      <c r="Q246" s="36"/>
      <c r="R246" s="36"/>
      <c r="S246" s="187"/>
      <c r="T246" s="187"/>
      <c r="U246" s="36"/>
      <c r="V246" s="36"/>
      <c r="W246" s="186"/>
      <c r="X246" s="186"/>
      <c r="Y246" s="176"/>
      <c r="Z246" s="36"/>
      <c r="AA246" s="187"/>
      <c r="AB246" s="187"/>
      <c r="AC246" s="36"/>
    </row>
    <row r="247" spans="1:29">
      <c r="A247" s="13"/>
      <c r="B247" s="172" t="s">
        <v>124</v>
      </c>
      <c r="C247" s="184">
        <v>169</v>
      </c>
      <c r="D247" s="184"/>
      <c r="E247" s="39"/>
      <c r="F247" s="39"/>
      <c r="G247" s="184" t="s">
        <v>247</v>
      </c>
      <c r="H247" s="184"/>
      <c r="I247" s="39"/>
      <c r="J247" s="39"/>
      <c r="K247" s="184" t="s">
        <v>247</v>
      </c>
      <c r="L247" s="184"/>
      <c r="M247" s="39"/>
      <c r="N247" s="39"/>
      <c r="O247" s="184" t="s">
        <v>247</v>
      </c>
      <c r="P247" s="184"/>
      <c r="Q247" s="39"/>
      <c r="R247" s="39"/>
      <c r="S247" s="174">
        <v>2192</v>
      </c>
      <c r="T247" s="174"/>
      <c r="U247" s="39"/>
      <c r="V247" s="39"/>
      <c r="W247" s="184" t="s">
        <v>767</v>
      </c>
      <c r="X247" s="184"/>
      <c r="Y247" s="172" t="s">
        <v>348</v>
      </c>
      <c r="Z247" s="39"/>
      <c r="AA247" s="184">
        <v>216</v>
      </c>
      <c r="AB247" s="184"/>
      <c r="AC247" s="39"/>
    </row>
    <row r="248" spans="1:29">
      <c r="A248" s="13"/>
      <c r="B248" s="172"/>
      <c r="C248" s="184"/>
      <c r="D248" s="184"/>
      <c r="E248" s="39"/>
      <c r="F248" s="39"/>
      <c r="G248" s="184"/>
      <c r="H248" s="184"/>
      <c r="I248" s="39"/>
      <c r="J248" s="39"/>
      <c r="K248" s="184"/>
      <c r="L248" s="184"/>
      <c r="M248" s="39"/>
      <c r="N248" s="39"/>
      <c r="O248" s="184"/>
      <c r="P248" s="184"/>
      <c r="Q248" s="39"/>
      <c r="R248" s="39"/>
      <c r="S248" s="174"/>
      <c r="T248" s="174"/>
      <c r="U248" s="39"/>
      <c r="V248" s="39"/>
      <c r="W248" s="184"/>
      <c r="X248" s="184"/>
      <c r="Y248" s="172"/>
      <c r="Z248" s="39"/>
      <c r="AA248" s="184"/>
      <c r="AB248" s="184"/>
      <c r="AC248" s="39"/>
    </row>
    <row r="249" spans="1:29">
      <c r="A249" s="13"/>
      <c r="B249" s="176" t="s">
        <v>125</v>
      </c>
      <c r="C249" s="186" t="s">
        <v>834</v>
      </c>
      <c r="D249" s="186"/>
      <c r="E249" s="176" t="s">
        <v>348</v>
      </c>
      <c r="F249" s="36"/>
      <c r="G249" s="186" t="s">
        <v>247</v>
      </c>
      <c r="H249" s="186"/>
      <c r="I249" s="36"/>
      <c r="J249" s="36"/>
      <c r="K249" s="186" t="s">
        <v>835</v>
      </c>
      <c r="L249" s="186"/>
      <c r="M249" s="176" t="s">
        <v>348</v>
      </c>
      <c r="N249" s="36"/>
      <c r="O249" s="186" t="s">
        <v>836</v>
      </c>
      <c r="P249" s="186"/>
      <c r="Q249" s="176" t="s">
        <v>348</v>
      </c>
      <c r="R249" s="36"/>
      <c r="S249" s="186" t="s">
        <v>837</v>
      </c>
      <c r="T249" s="186"/>
      <c r="U249" s="176" t="s">
        <v>348</v>
      </c>
      <c r="V249" s="36"/>
      <c r="W249" s="187">
        <v>2145</v>
      </c>
      <c r="X249" s="187"/>
      <c r="Y249" s="36"/>
      <c r="Z249" s="36"/>
      <c r="AA249" s="186" t="s">
        <v>838</v>
      </c>
      <c r="AB249" s="186"/>
      <c r="AC249" s="176" t="s">
        <v>348</v>
      </c>
    </row>
    <row r="250" spans="1:29">
      <c r="A250" s="13"/>
      <c r="B250" s="176"/>
      <c r="C250" s="186"/>
      <c r="D250" s="186"/>
      <c r="E250" s="176"/>
      <c r="F250" s="36"/>
      <c r="G250" s="186"/>
      <c r="H250" s="186"/>
      <c r="I250" s="36"/>
      <c r="J250" s="36"/>
      <c r="K250" s="186"/>
      <c r="L250" s="186"/>
      <c r="M250" s="176"/>
      <c r="N250" s="36"/>
      <c r="O250" s="186"/>
      <c r="P250" s="186"/>
      <c r="Q250" s="176"/>
      <c r="R250" s="36"/>
      <c r="S250" s="186"/>
      <c r="T250" s="186"/>
      <c r="U250" s="176"/>
      <c r="V250" s="36"/>
      <c r="W250" s="187"/>
      <c r="X250" s="187"/>
      <c r="Y250" s="36"/>
      <c r="Z250" s="36"/>
      <c r="AA250" s="186"/>
      <c r="AB250" s="186"/>
      <c r="AC250" s="176"/>
    </row>
    <row r="251" spans="1:29">
      <c r="A251" s="13"/>
      <c r="B251" s="172" t="s">
        <v>773</v>
      </c>
      <c r="C251" s="184">
        <v>185</v>
      </c>
      <c r="D251" s="184"/>
      <c r="E251" s="39"/>
      <c r="F251" s="39"/>
      <c r="G251" s="184" t="s">
        <v>247</v>
      </c>
      <c r="H251" s="184"/>
      <c r="I251" s="39"/>
      <c r="J251" s="39"/>
      <c r="K251" s="174">
        <v>3990</v>
      </c>
      <c r="L251" s="174"/>
      <c r="M251" s="39"/>
      <c r="N251" s="39"/>
      <c r="O251" s="184" t="s">
        <v>247</v>
      </c>
      <c r="P251" s="184"/>
      <c r="Q251" s="39"/>
      <c r="R251" s="39"/>
      <c r="S251" s="174">
        <v>4881</v>
      </c>
      <c r="T251" s="174"/>
      <c r="U251" s="39"/>
      <c r="V251" s="39"/>
      <c r="W251" s="184" t="s">
        <v>247</v>
      </c>
      <c r="X251" s="184"/>
      <c r="Y251" s="39"/>
      <c r="Z251" s="39"/>
      <c r="AA251" s="174">
        <v>9056</v>
      </c>
      <c r="AB251" s="174"/>
      <c r="AC251" s="39"/>
    </row>
    <row r="252" spans="1:29">
      <c r="A252" s="13"/>
      <c r="B252" s="172"/>
      <c r="C252" s="184"/>
      <c r="D252" s="184"/>
      <c r="E252" s="39"/>
      <c r="F252" s="39"/>
      <c r="G252" s="184"/>
      <c r="H252" s="184"/>
      <c r="I252" s="39"/>
      <c r="J252" s="39"/>
      <c r="K252" s="174"/>
      <c r="L252" s="174"/>
      <c r="M252" s="39"/>
      <c r="N252" s="39"/>
      <c r="O252" s="184"/>
      <c r="P252" s="184"/>
      <c r="Q252" s="39"/>
      <c r="R252" s="39"/>
      <c r="S252" s="174"/>
      <c r="T252" s="174"/>
      <c r="U252" s="39"/>
      <c r="V252" s="39"/>
      <c r="W252" s="184"/>
      <c r="X252" s="184"/>
      <c r="Y252" s="39"/>
      <c r="Z252" s="39"/>
      <c r="AA252" s="174"/>
      <c r="AB252" s="174"/>
      <c r="AC252" s="39"/>
    </row>
    <row r="253" spans="1:29">
      <c r="A253" s="13"/>
      <c r="B253" s="176" t="s">
        <v>480</v>
      </c>
      <c r="C253" s="186">
        <v>102</v>
      </c>
      <c r="D253" s="186"/>
      <c r="E253" s="36"/>
      <c r="F253" s="36"/>
      <c r="G253" s="186" t="s">
        <v>247</v>
      </c>
      <c r="H253" s="186"/>
      <c r="I253" s="36"/>
      <c r="J253" s="36"/>
      <c r="K253" s="186" t="s">
        <v>839</v>
      </c>
      <c r="L253" s="186"/>
      <c r="M253" s="176" t="s">
        <v>348</v>
      </c>
      <c r="N253" s="36"/>
      <c r="O253" s="186" t="s">
        <v>247</v>
      </c>
      <c r="P253" s="186"/>
      <c r="Q253" s="36"/>
      <c r="R253" s="36"/>
      <c r="S253" s="186" t="s">
        <v>247</v>
      </c>
      <c r="T253" s="186"/>
      <c r="U253" s="36"/>
      <c r="V253" s="36"/>
      <c r="W253" s="186" t="s">
        <v>247</v>
      </c>
      <c r="X253" s="186"/>
      <c r="Y253" s="36"/>
      <c r="Z253" s="36"/>
      <c r="AA253" s="186">
        <v>90</v>
      </c>
      <c r="AB253" s="186"/>
      <c r="AC253" s="36"/>
    </row>
    <row r="254" spans="1:29" ht="15.75" thickBot="1">
      <c r="A254" s="13"/>
      <c r="B254" s="176"/>
      <c r="C254" s="202"/>
      <c r="D254" s="202"/>
      <c r="E254" s="43"/>
      <c r="F254" s="36"/>
      <c r="G254" s="202"/>
      <c r="H254" s="202"/>
      <c r="I254" s="43"/>
      <c r="J254" s="36"/>
      <c r="K254" s="202"/>
      <c r="L254" s="202"/>
      <c r="M254" s="207"/>
      <c r="N254" s="36"/>
      <c r="O254" s="202"/>
      <c r="P254" s="202"/>
      <c r="Q254" s="43"/>
      <c r="R254" s="36"/>
      <c r="S254" s="202"/>
      <c r="T254" s="202"/>
      <c r="U254" s="43"/>
      <c r="V254" s="43"/>
      <c r="W254" s="202"/>
      <c r="X254" s="202"/>
      <c r="Y254" s="43"/>
      <c r="Z254" s="36"/>
      <c r="AA254" s="202"/>
      <c r="AB254" s="202"/>
      <c r="AC254" s="43"/>
    </row>
    <row r="255" spans="1:29">
      <c r="A255" s="13"/>
      <c r="B255" s="172" t="s">
        <v>727</v>
      </c>
      <c r="C255" s="204" t="s">
        <v>587</v>
      </c>
      <c r="D255" s="204"/>
      <c r="E255" s="208" t="s">
        <v>348</v>
      </c>
      <c r="F255" s="39"/>
      <c r="G255" s="204" t="s">
        <v>247</v>
      </c>
      <c r="H255" s="204"/>
      <c r="I255" s="46"/>
      <c r="J255" s="39"/>
      <c r="K255" s="204" t="s">
        <v>840</v>
      </c>
      <c r="L255" s="204"/>
      <c r="M255" s="208" t="s">
        <v>348</v>
      </c>
      <c r="N255" s="39"/>
      <c r="O255" s="204" t="s">
        <v>836</v>
      </c>
      <c r="P255" s="204"/>
      <c r="Q255" s="208" t="s">
        <v>348</v>
      </c>
      <c r="R255" s="39"/>
      <c r="S255" s="204" t="s">
        <v>841</v>
      </c>
      <c r="T255" s="204"/>
      <c r="U255" s="208" t="s">
        <v>348</v>
      </c>
      <c r="V255" s="46"/>
      <c r="W255" s="204" t="s">
        <v>247</v>
      </c>
      <c r="X255" s="204"/>
      <c r="Y255" s="46"/>
      <c r="Z255" s="39"/>
      <c r="AA255" s="204" t="s">
        <v>842</v>
      </c>
      <c r="AB255" s="204"/>
      <c r="AC255" s="208" t="s">
        <v>348</v>
      </c>
    </row>
    <row r="256" spans="1:29" ht="15.75" thickBot="1">
      <c r="A256" s="13"/>
      <c r="B256" s="172"/>
      <c r="C256" s="197"/>
      <c r="D256" s="197"/>
      <c r="E256" s="205"/>
      <c r="F256" s="39"/>
      <c r="G256" s="197"/>
      <c r="H256" s="197"/>
      <c r="I256" s="47"/>
      <c r="J256" s="39"/>
      <c r="K256" s="197"/>
      <c r="L256" s="197"/>
      <c r="M256" s="205"/>
      <c r="N256" s="39"/>
      <c r="O256" s="197"/>
      <c r="P256" s="197"/>
      <c r="Q256" s="205"/>
      <c r="R256" s="39"/>
      <c r="S256" s="197"/>
      <c r="T256" s="197"/>
      <c r="U256" s="205"/>
      <c r="V256" s="39"/>
      <c r="W256" s="197"/>
      <c r="X256" s="197"/>
      <c r="Y256" s="47"/>
      <c r="Z256" s="39"/>
      <c r="AA256" s="197"/>
      <c r="AB256" s="197"/>
      <c r="AC256" s="205"/>
    </row>
    <row r="257" spans="1:29">
      <c r="A257" s="13"/>
      <c r="B257" s="176" t="s">
        <v>732</v>
      </c>
      <c r="C257" s="199" t="s">
        <v>843</v>
      </c>
      <c r="D257" s="199"/>
      <c r="E257" s="200" t="s">
        <v>348</v>
      </c>
      <c r="F257" s="36"/>
      <c r="G257" s="199" t="s">
        <v>247</v>
      </c>
      <c r="H257" s="199"/>
      <c r="I257" s="48"/>
      <c r="J257" s="36"/>
      <c r="K257" s="199">
        <v>446</v>
      </c>
      <c r="L257" s="199"/>
      <c r="M257" s="48"/>
      <c r="N257" s="36"/>
      <c r="O257" s="199">
        <v>738</v>
      </c>
      <c r="P257" s="199"/>
      <c r="Q257" s="48"/>
      <c r="R257" s="36"/>
      <c r="S257" s="199" t="s">
        <v>844</v>
      </c>
      <c r="T257" s="199"/>
      <c r="U257" s="200" t="s">
        <v>348</v>
      </c>
      <c r="V257" s="36"/>
      <c r="W257" s="199" t="s">
        <v>845</v>
      </c>
      <c r="X257" s="199"/>
      <c r="Y257" s="200" t="s">
        <v>348</v>
      </c>
      <c r="Z257" s="36"/>
      <c r="AA257" s="199" t="s">
        <v>846</v>
      </c>
      <c r="AB257" s="199"/>
      <c r="AC257" s="200" t="s">
        <v>348</v>
      </c>
    </row>
    <row r="258" spans="1:29">
      <c r="A258" s="13"/>
      <c r="B258" s="176"/>
      <c r="C258" s="186"/>
      <c r="D258" s="186"/>
      <c r="E258" s="176"/>
      <c r="F258" s="36"/>
      <c r="G258" s="186"/>
      <c r="H258" s="186"/>
      <c r="I258" s="36"/>
      <c r="J258" s="36"/>
      <c r="K258" s="186"/>
      <c r="L258" s="186"/>
      <c r="M258" s="36"/>
      <c r="N258" s="36"/>
      <c r="O258" s="186"/>
      <c r="P258" s="186"/>
      <c r="Q258" s="36"/>
      <c r="R258" s="36"/>
      <c r="S258" s="186"/>
      <c r="T258" s="186"/>
      <c r="U258" s="176"/>
      <c r="V258" s="36"/>
      <c r="W258" s="186"/>
      <c r="X258" s="186"/>
      <c r="Y258" s="176"/>
      <c r="Z258" s="36"/>
      <c r="AA258" s="186"/>
      <c r="AB258" s="186"/>
      <c r="AC258" s="176"/>
    </row>
    <row r="259" spans="1:29">
      <c r="A259" s="13"/>
      <c r="B259" s="172" t="s">
        <v>130</v>
      </c>
      <c r="C259" s="174">
        <v>10155</v>
      </c>
      <c r="D259" s="174"/>
      <c r="E259" s="39"/>
      <c r="F259" s="39"/>
      <c r="G259" s="184" t="s">
        <v>847</v>
      </c>
      <c r="H259" s="184"/>
      <c r="I259" s="172" t="s">
        <v>348</v>
      </c>
      <c r="J259" s="39"/>
      <c r="K259" s="184" t="s">
        <v>247</v>
      </c>
      <c r="L259" s="184"/>
      <c r="M259" s="39"/>
      <c r="N259" s="39"/>
      <c r="O259" s="184" t="s">
        <v>247</v>
      </c>
      <c r="P259" s="184"/>
      <c r="Q259" s="39"/>
      <c r="R259" s="39"/>
      <c r="S259" s="184" t="s">
        <v>247</v>
      </c>
      <c r="T259" s="184"/>
      <c r="U259" s="39"/>
      <c r="V259" s="39"/>
      <c r="W259" s="184" t="s">
        <v>247</v>
      </c>
      <c r="X259" s="184"/>
      <c r="Y259" s="39"/>
      <c r="Z259" s="39"/>
      <c r="AA259" s="174">
        <v>9143</v>
      </c>
      <c r="AB259" s="174"/>
      <c r="AC259" s="39"/>
    </row>
    <row r="260" spans="1:29" ht="15.75" thickBot="1">
      <c r="A260" s="13"/>
      <c r="B260" s="172"/>
      <c r="C260" s="206"/>
      <c r="D260" s="206"/>
      <c r="E260" s="47"/>
      <c r="F260" s="39"/>
      <c r="G260" s="197"/>
      <c r="H260" s="197"/>
      <c r="I260" s="205"/>
      <c r="J260" s="39"/>
      <c r="K260" s="197"/>
      <c r="L260" s="197"/>
      <c r="M260" s="47"/>
      <c r="N260" s="39"/>
      <c r="O260" s="197"/>
      <c r="P260" s="197"/>
      <c r="Q260" s="47"/>
      <c r="R260" s="39"/>
      <c r="S260" s="197"/>
      <c r="T260" s="197"/>
      <c r="U260" s="47"/>
      <c r="V260" s="39"/>
      <c r="W260" s="197"/>
      <c r="X260" s="197"/>
      <c r="Y260" s="47"/>
      <c r="Z260" s="39"/>
      <c r="AA260" s="206"/>
      <c r="AB260" s="206"/>
      <c r="AC260" s="47"/>
    </row>
    <row r="261" spans="1:29">
      <c r="A261" s="13"/>
      <c r="B261" s="176" t="s">
        <v>739</v>
      </c>
      <c r="C261" s="199" t="s">
        <v>848</v>
      </c>
      <c r="D261" s="199"/>
      <c r="E261" s="200" t="s">
        <v>348</v>
      </c>
      <c r="F261" s="36"/>
      <c r="G261" s="199" t="s">
        <v>847</v>
      </c>
      <c r="H261" s="199"/>
      <c r="I261" s="200" t="s">
        <v>348</v>
      </c>
      <c r="J261" s="36"/>
      <c r="K261" s="199">
        <v>446</v>
      </c>
      <c r="L261" s="199"/>
      <c r="M261" s="48"/>
      <c r="N261" s="36"/>
      <c r="O261" s="199">
        <v>738</v>
      </c>
      <c r="P261" s="199"/>
      <c r="Q261" s="48"/>
      <c r="R261" s="36"/>
      <c r="S261" s="199" t="s">
        <v>844</v>
      </c>
      <c r="T261" s="199"/>
      <c r="U261" s="200" t="s">
        <v>348</v>
      </c>
      <c r="V261" s="36"/>
      <c r="W261" s="199" t="s">
        <v>845</v>
      </c>
      <c r="X261" s="199"/>
      <c r="Y261" s="200" t="s">
        <v>348</v>
      </c>
      <c r="Z261" s="36"/>
      <c r="AA261" s="199" t="s">
        <v>849</v>
      </c>
      <c r="AB261" s="199"/>
      <c r="AC261" s="200" t="s">
        <v>348</v>
      </c>
    </row>
    <row r="262" spans="1:29">
      <c r="A262" s="13"/>
      <c r="B262" s="176"/>
      <c r="C262" s="186"/>
      <c r="D262" s="186"/>
      <c r="E262" s="176"/>
      <c r="F262" s="36"/>
      <c r="G262" s="186"/>
      <c r="H262" s="186"/>
      <c r="I262" s="176"/>
      <c r="J262" s="36"/>
      <c r="K262" s="186"/>
      <c r="L262" s="186"/>
      <c r="M262" s="36"/>
      <c r="N262" s="36"/>
      <c r="O262" s="186"/>
      <c r="P262" s="186"/>
      <c r="Q262" s="36"/>
      <c r="R262" s="36"/>
      <c r="S262" s="186"/>
      <c r="T262" s="186"/>
      <c r="U262" s="176"/>
      <c r="V262" s="36"/>
      <c r="W262" s="186"/>
      <c r="X262" s="186"/>
      <c r="Y262" s="176"/>
      <c r="Z262" s="36"/>
      <c r="AA262" s="186"/>
      <c r="AB262" s="186"/>
      <c r="AC262" s="176"/>
    </row>
    <row r="263" spans="1:29">
      <c r="A263" s="13"/>
      <c r="B263" s="172" t="s">
        <v>850</v>
      </c>
      <c r="C263" s="174">
        <v>6997</v>
      </c>
      <c r="D263" s="174"/>
      <c r="E263" s="39"/>
      <c r="F263" s="39"/>
      <c r="G263" s="184" t="s">
        <v>851</v>
      </c>
      <c r="H263" s="184"/>
      <c r="I263" s="172" t="s">
        <v>348</v>
      </c>
      <c r="J263" s="39"/>
      <c r="K263" s="184" t="s">
        <v>247</v>
      </c>
      <c r="L263" s="184"/>
      <c r="M263" s="39"/>
      <c r="N263" s="39"/>
      <c r="O263" s="184">
        <v>354</v>
      </c>
      <c r="P263" s="184"/>
      <c r="Q263" s="39"/>
      <c r="R263" s="39"/>
      <c r="S263" s="184" t="s">
        <v>247</v>
      </c>
      <c r="T263" s="184"/>
      <c r="U263" s="39"/>
      <c r="V263" s="39"/>
      <c r="W263" s="184" t="s">
        <v>247</v>
      </c>
      <c r="X263" s="184"/>
      <c r="Y263" s="39"/>
      <c r="Z263" s="39"/>
      <c r="AA263" s="174">
        <v>2832</v>
      </c>
      <c r="AB263" s="174"/>
      <c r="AC263" s="39"/>
    </row>
    <row r="264" spans="1:29">
      <c r="A264" s="13"/>
      <c r="B264" s="172"/>
      <c r="C264" s="174"/>
      <c r="D264" s="174"/>
      <c r="E264" s="39"/>
      <c r="F264" s="39"/>
      <c r="G264" s="184"/>
      <c r="H264" s="184"/>
      <c r="I264" s="172"/>
      <c r="J264" s="39"/>
      <c r="K264" s="184"/>
      <c r="L264" s="184"/>
      <c r="M264" s="39"/>
      <c r="N264" s="39"/>
      <c r="O264" s="184"/>
      <c r="P264" s="184"/>
      <c r="Q264" s="39"/>
      <c r="R264" s="39"/>
      <c r="S264" s="184"/>
      <c r="T264" s="184"/>
      <c r="U264" s="39"/>
      <c r="V264" s="39"/>
      <c r="W264" s="184"/>
      <c r="X264" s="184"/>
      <c r="Y264" s="39"/>
      <c r="Z264" s="39"/>
      <c r="AA264" s="174"/>
      <c r="AB264" s="174"/>
      <c r="AC264" s="39"/>
    </row>
    <row r="265" spans="1:29">
      <c r="A265" s="13"/>
      <c r="B265" s="176" t="s">
        <v>852</v>
      </c>
      <c r="C265" s="186" t="s">
        <v>247</v>
      </c>
      <c r="D265" s="186"/>
      <c r="E265" s="36"/>
      <c r="F265" s="36"/>
      <c r="G265" s="186" t="s">
        <v>247</v>
      </c>
      <c r="H265" s="186"/>
      <c r="I265" s="36"/>
      <c r="J265" s="36"/>
      <c r="K265" s="186" t="s">
        <v>247</v>
      </c>
      <c r="L265" s="186"/>
      <c r="M265" s="36"/>
      <c r="N265" s="36"/>
      <c r="O265" s="187">
        <v>2224</v>
      </c>
      <c r="P265" s="187"/>
      <c r="Q265" s="36"/>
      <c r="R265" s="36"/>
      <c r="S265" s="186" t="s">
        <v>247</v>
      </c>
      <c r="T265" s="186"/>
      <c r="U265" s="36"/>
      <c r="V265" s="36"/>
      <c r="W265" s="186" t="s">
        <v>247</v>
      </c>
      <c r="X265" s="186"/>
      <c r="Y265" s="36"/>
      <c r="Z265" s="36"/>
      <c r="AA265" s="187">
        <v>2224</v>
      </c>
      <c r="AB265" s="187"/>
      <c r="AC265" s="36"/>
    </row>
    <row r="266" spans="1:29" ht="15.75" thickBot="1">
      <c r="A266" s="13"/>
      <c r="B266" s="176"/>
      <c r="C266" s="202"/>
      <c r="D266" s="202"/>
      <c r="E266" s="43"/>
      <c r="F266" s="36"/>
      <c r="G266" s="202"/>
      <c r="H266" s="202"/>
      <c r="I266" s="43"/>
      <c r="J266" s="36"/>
      <c r="K266" s="202"/>
      <c r="L266" s="202"/>
      <c r="M266" s="43"/>
      <c r="N266" s="36"/>
      <c r="O266" s="201"/>
      <c r="P266" s="201"/>
      <c r="Q266" s="43"/>
      <c r="R266" s="36"/>
      <c r="S266" s="202"/>
      <c r="T266" s="202"/>
      <c r="U266" s="43"/>
      <c r="V266" s="43"/>
      <c r="W266" s="202"/>
      <c r="X266" s="202"/>
      <c r="Y266" s="43"/>
      <c r="Z266" s="36"/>
      <c r="AA266" s="201"/>
      <c r="AB266" s="201"/>
      <c r="AC266" s="43"/>
    </row>
    <row r="267" spans="1:29">
      <c r="A267" s="13"/>
      <c r="B267" s="172" t="s">
        <v>750</v>
      </c>
      <c r="C267" s="208" t="s">
        <v>262</v>
      </c>
      <c r="D267" s="203">
        <v>2076</v>
      </c>
      <c r="E267" s="46"/>
      <c r="F267" s="39"/>
      <c r="G267" s="208" t="s">
        <v>262</v>
      </c>
      <c r="H267" s="204" t="s">
        <v>853</v>
      </c>
      <c r="I267" s="208" t="s">
        <v>348</v>
      </c>
      <c r="J267" s="39"/>
      <c r="K267" s="208" t="s">
        <v>262</v>
      </c>
      <c r="L267" s="204">
        <v>446</v>
      </c>
      <c r="M267" s="46"/>
      <c r="N267" s="39"/>
      <c r="O267" s="208" t="s">
        <v>262</v>
      </c>
      <c r="P267" s="203">
        <v>3316</v>
      </c>
      <c r="Q267" s="46"/>
      <c r="R267" s="39"/>
      <c r="S267" s="208" t="s">
        <v>262</v>
      </c>
      <c r="T267" s="204" t="s">
        <v>844</v>
      </c>
      <c r="U267" s="208" t="s">
        <v>348</v>
      </c>
      <c r="V267" s="46"/>
      <c r="W267" s="208" t="s">
        <v>262</v>
      </c>
      <c r="X267" s="204" t="s">
        <v>845</v>
      </c>
      <c r="Y267" s="208" t="s">
        <v>348</v>
      </c>
      <c r="Z267" s="39"/>
      <c r="AA267" s="208" t="s">
        <v>262</v>
      </c>
      <c r="AB267" s="204" t="s">
        <v>854</v>
      </c>
      <c r="AC267" s="208" t="s">
        <v>348</v>
      </c>
    </row>
    <row r="268" spans="1:29" ht="15.75" thickBot="1">
      <c r="A268" s="13"/>
      <c r="B268" s="172"/>
      <c r="C268" s="173"/>
      <c r="D268" s="175"/>
      <c r="E268" s="62"/>
      <c r="F268" s="39"/>
      <c r="G268" s="173"/>
      <c r="H268" s="190"/>
      <c r="I268" s="173"/>
      <c r="J268" s="39"/>
      <c r="K268" s="173"/>
      <c r="L268" s="190"/>
      <c r="M268" s="62"/>
      <c r="N268" s="39"/>
      <c r="O268" s="173"/>
      <c r="P268" s="175"/>
      <c r="Q268" s="62"/>
      <c r="R268" s="39"/>
      <c r="S268" s="173"/>
      <c r="T268" s="190"/>
      <c r="U268" s="173"/>
      <c r="V268" s="211"/>
      <c r="W268" s="173"/>
      <c r="X268" s="190"/>
      <c r="Y268" s="173"/>
      <c r="Z268" s="39"/>
      <c r="AA268" s="173"/>
      <c r="AB268" s="190"/>
      <c r="AC268" s="173"/>
    </row>
    <row r="269" spans="1:29" ht="15.75" thickTop="1">
      <c r="A269" s="13"/>
      <c r="B269" s="18"/>
      <c r="C269" s="63"/>
      <c r="D269" s="63"/>
      <c r="E269" s="63"/>
      <c r="F269" s="18"/>
      <c r="G269" s="63"/>
      <c r="H269" s="63"/>
      <c r="I269" s="63"/>
      <c r="J269" s="18"/>
      <c r="K269" s="63"/>
      <c r="L269" s="63"/>
      <c r="M269" s="63"/>
      <c r="N269" s="18"/>
      <c r="O269" s="63"/>
      <c r="P269" s="63"/>
      <c r="Q269" s="63"/>
      <c r="R269" s="18"/>
      <c r="S269" s="63"/>
      <c r="T269" s="63"/>
      <c r="U269" s="63"/>
      <c r="V269" s="18"/>
      <c r="W269" s="63"/>
      <c r="X269" s="63"/>
      <c r="Y269" s="63"/>
      <c r="Z269" s="18"/>
      <c r="AA269" s="63"/>
      <c r="AB269" s="63"/>
      <c r="AC269" s="63"/>
    </row>
    <row r="270" spans="1:29">
      <c r="A270" s="13"/>
      <c r="B270" s="172" t="s">
        <v>755</v>
      </c>
      <c r="C270" s="172" t="s">
        <v>262</v>
      </c>
      <c r="D270" s="174">
        <v>1411720</v>
      </c>
      <c r="E270" s="39"/>
      <c r="F270" s="39"/>
      <c r="G270" s="172" t="s">
        <v>262</v>
      </c>
      <c r="H270" s="174">
        <v>275066</v>
      </c>
      <c r="I270" s="39"/>
      <c r="J270" s="39"/>
      <c r="K270" s="172" t="s">
        <v>262</v>
      </c>
      <c r="L270" s="174">
        <v>182144</v>
      </c>
      <c r="M270" s="39"/>
      <c r="N270" s="39"/>
      <c r="O270" s="172" t="s">
        <v>262</v>
      </c>
      <c r="P270" s="174">
        <v>15120</v>
      </c>
      <c r="Q270" s="39"/>
      <c r="R270" s="39"/>
      <c r="S270" s="172" t="s">
        <v>262</v>
      </c>
      <c r="T270" s="174">
        <v>51677</v>
      </c>
      <c r="U270" s="39"/>
      <c r="V270" s="39"/>
      <c r="W270" s="172" t="s">
        <v>262</v>
      </c>
      <c r="X270" s="184" t="s">
        <v>789</v>
      </c>
      <c r="Y270" s="172" t="s">
        <v>348</v>
      </c>
      <c r="Z270" s="39"/>
      <c r="AA270" s="172" t="s">
        <v>262</v>
      </c>
      <c r="AB270" s="174">
        <v>1933968</v>
      </c>
      <c r="AC270" s="39"/>
    </row>
    <row r="271" spans="1:29" ht="15.75" thickBot="1">
      <c r="A271" s="13"/>
      <c r="B271" s="172"/>
      <c r="C271" s="173"/>
      <c r="D271" s="175"/>
      <c r="E271" s="62"/>
      <c r="F271" s="39"/>
      <c r="G271" s="173"/>
      <c r="H271" s="175"/>
      <c r="I271" s="62"/>
      <c r="J271" s="39"/>
      <c r="K271" s="173"/>
      <c r="L271" s="175"/>
      <c r="M271" s="62"/>
      <c r="N271" s="39"/>
      <c r="O271" s="173"/>
      <c r="P271" s="175"/>
      <c r="Q271" s="62"/>
      <c r="R271" s="39"/>
      <c r="S271" s="173"/>
      <c r="T271" s="175"/>
      <c r="U271" s="62"/>
      <c r="V271" s="62"/>
      <c r="W271" s="173"/>
      <c r="X271" s="190"/>
      <c r="Y271" s="173"/>
      <c r="Z271" s="39"/>
      <c r="AA271" s="173"/>
      <c r="AB271" s="175"/>
      <c r="AC271" s="62"/>
    </row>
    <row r="272" spans="1:29" ht="15.75" thickTop="1"/>
  </sheetData>
  <mergeCells count="2492">
    <mergeCell ref="B145:AC145"/>
    <mergeCell ref="B146:AC146"/>
    <mergeCell ref="B147:AC147"/>
    <mergeCell ref="B148:AC148"/>
    <mergeCell ref="B211:AC211"/>
    <mergeCell ref="B212:AC212"/>
    <mergeCell ref="B139:AC139"/>
    <mergeCell ref="B140:AC140"/>
    <mergeCell ref="B141:AC141"/>
    <mergeCell ref="B142:AC142"/>
    <mergeCell ref="B143:AC143"/>
    <mergeCell ref="B144:AC144"/>
    <mergeCell ref="B5:AC5"/>
    <mergeCell ref="B130:AC130"/>
    <mergeCell ref="B131:AC131"/>
    <mergeCell ref="B132:AC132"/>
    <mergeCell ref="B133:AC133"/>
    <mergeCell ref="B134:AC134"/>
    <mergeCell ref="Z270:Z271"/>
    <mergeCell ref="AA270:AA271"/>
    <mergeCell ref="AB270:AB271"/>
    <mergeCell ref="AC270:AC271"/>
    <mergeCell ref="A1:A2"/>
    <mergeCell ref="B1:AC1"/>
    <mergeCell ref="B2:AC2"/>
    <mergeCell ref="B3:AC3"/>
    <mergeCell ref="A4:A271"/>
    <mergeCell ref="B4:AC4"/>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A267:AA268"/>
    <mergeCell ref="AB267:AB268"/>
    <mergeCell ref="AC267:AC268"/>
    <mergeCell ref="C269:E269"/>
    <mergeCell ref="G269:I269"/>
    <mergeCell ref="K269:M269"/>
    <mergeCell ref="O269:Q269"/>
    <mergeCell ref="S269:U269"/>
    <mergeCell ref="W269:Y269"/>
    <mergeCell ref="AA269:AC269"/>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Z265:Z266"/>
    <mergeCell ref="AA265:AB266"/>
    <mergeCell ref="AC265:AC266"/>
    <mergeCell ref="B267:B268"/>
    <mergeCell ref="C267:C268"/>
    <mergeCell ref="D267:D268"/>
    <mergeCell ref="E267:E268"/>
    <mergeCell ref="F267:F268"/>
    <mergeCell ref="G267:G268"/>
    <mergeCell ref="H267:H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C261:AC262"/>
    <mergeCell ref="B263:B264"/>
    <mergeCell ref="C263:D264"/>
    <mergeCell ref="E263:E264"/>
    <mergeCell ref="F263:F264"/>
    <mergeCell ref="G263:H264"/>
    <mergeCell ref="I263:I264"/>
    <mergeCell ref="J263:J264"/>
    <mergeCell ref="K263:L264"/>
    <mergeCell ref="M263:M264"/>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A259:AB260"/>
    <mergeCell ref="AC259:AC260"/>
    <mergeCell ref="B261:B262"/>
    <mergeCell ref="C261:D262"/>
    <mergeCell ref="E261:E262"/>
    <mergeCell ref="F261:F262"/>
    <mergeCell ref="G261:H262"/>
    <mergeCell ref="I261:I262"/>
    <mergeCell ref="J261:J262"/>
    <mergeCell ref="K261:L262"/>
    <mergeCell ref="S259:T260"/>
    <mergeCell ref="U259:U260"/>
    <mergeCell ref="V259:V260"/>
    <mergeCell ref="W259:X260"/>
    <mergeCell ref="Y259:Y260"/>
    <mergeCell ref="Z259:Z260"/>
    <mergeCell ref="K259:L260"/>
    <mergeCell ref="M259:M260"/>
    <mergeCell ref="N259:N260"/>
    <mergeCell ref="O259:P260"/>
    <mergeCell ref="Q259:Q260"/>
    <mergeCell ref="R259:R260"/>
    <mergeCell ref="Z257:Z258"/>
    <mergeCell ref="AA257:AB258"/>
    <mergeCell ref="AC257:AC258"/>
    <mergeCell ref="B259:B260"/>
    <mergeCell ref="C259:D260"/>
    <mergeCell ref="E259:E260"/>
    <mergeCell ref="F259:F260"/>
    <mergeCell ref="G259:H260"/>
    <mergeCell ref="I259:I260"/>
    <mergeCell ref="J259:J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1:AB252"/>
    <mergeCell ref="AC251:AC252"/>
    <mergeCell ref="B253:B254"/>
    <mergeCell ref="C253:D254"/>
    <mergeCell ref="E253:E254"/>
    <mergeCell ref="F253:F254"/>
    <mergeCell ref="G253:H254"/>
    <mergeCell ref="I253:I254"/>
    <mergeCell ref="J253:J254"/>
    <mergeCell ref="K253:L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Z249:Z250"/>
    <mergeCell ref="AA249:AB250"/>
    <mergeCell ref="AC249:AC250"/>
    <mergeCell ref="B251:B252"/>
    <mergeCell ref="C251:D252"/>
    <mergeCell ref="E251:E252"/>
    <mergeCell ref="F251:F252"/>
    <mergeCell ref="G251:H252"/>
    <mergeCell ref="I251:I252"/>
    <mergeCell ref="J251:J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C245:AC246"/>
    <mergeCell ref="B247:B248"/>
    <mergeCell ref="C247:D248"/>
    <mergeCell ref="E247:E248"/>
    <mergeCell ref="F247:F248"/>
    <mergeCell ref="G247:H248"/>
    <mergeCell ref="I247:I248"/>
    <mergeCell ref="J247:J248"/>
    <mergeCell ref="K247:L248"/>
    <mergeCell ref="M247:M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3:AB244"/>
    <mergeCell ref="AC243:AC244"/>
    <mergeCell ref="B245:B246"/>
    <mergeCell ref="C245:D246"/>
    <mergeCell ref="E245:E246"/>
    <mergeCell ref="F245:F246"/>
    <mergeCell ref="G245:H246"/>
    <mergeCell ref="I245:I246"/>
    <mergeCell ref="J245:J246"/>
    <mergeCell ref="K245:L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O241:P242"/>
    <mergeCell ref="Q241:Q242"/>
    <mergeCell ref="R241:R242"/>
    <mergeCell ref="S241:U242"/>
    <mergeCell ref="V241:V242"/>
    <mergeCell ref="W241:Y242"/>
    <mergeCell ref="AA239:AB240"/>
    <mergeCell ref="AC239:AC240"/>
    <mergeCell ref="B241:B242"/>
    <mergeCell ref="C241:D242"/>
    <mergeCell ref="E241:E242"/>
    <mergeCell ref="F241:F242"/>
    <mergeCell ref="G241:I242"/>
    <mergeCell ref="J241:J242"/>
    <mergeCell ref="K241:M242"/>
    <mergeCell ref="N241:N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Z219:Z220"/>
    <mergeCell ref="AA219:AA220"/>
    <mergeCell ref="AB219:AB220"/>
    <mergeCell ref="AC219:AC220"/>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V216:V217"/>
    <mergeCell ref="W216:Y216"/>
    <mergeCell ref="W217:Y217"/>
    <mergeCell ref="Z216:Z217"/>
    <mergeCell ref="AA216:AC217"/>
    <mergeCell ref="C218:AC218"/>
    <mergeCell ref="K216:M217"/>
    <mergeCell ref="N216:N217"/>
    <mergeCell ref="O216:Q216"/>
    <mergeCell ref="O217:Q217"/>
    <mergeCell ref="R216:R217"/>
    <mergeCell ref="S216:U216"/>
    <mergeCell ref="S217:U217"/>
    <mergeCell ref="AC209:AC210"/>
    <mergeCell ref="B213:AC213"/>
    <mergeCell ref="C215:AC215"/>
    <mergeCell ref="B216:B217"/>
    <mergeCell ref="C216:E216"/>
    <mergeCell ref="C217:E217"/>
    <mergeCell ref="F216:F217"/>
    <mergeCell ref="G216:I216"/>
    <mergeCell ref="G217:I217"/>
    <mergeCell ref="J216:J217"/>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C207:AC208"/>
    <mergeCell ref="B209:B210"/>
    <mergeCell ref="C209:C210"/>
    <mergeCell ref="D209:D210"/>
    <mergeCell ref="E209:E210"/>
    <mergeCell ref="F209:F210"/>
    <mergeCell ref="G209:G210"/>
    <mergeCell ref="H209:H210"/>
    <mergeCell ref="I209:I210"/>
    <mergeCell ref="J209:J210"/>
    <mergeCell ref="R207:R208"/>
    <mergeCell ref="S207:U208"/>
    <mergeCell ref="V207:V208"/>
    <mergeCell ref="W207:Y208"/>
    <mergeCell ref="Z207:Z208"/>
    <mergeCell ref="AA207:AB208"/>
    <mergeCell ref="AB205:AB206"/>
    <mergeCell ref="AC205:AC206"/>
    <mergeCell ref="B207:B208"/>
    <mergeCell ref="C207:E208"/>
    <mergeCell ref="F207:F208"/>
    <mergeCell ref="G207:I208"/>
    <mergeCell ref="J207:J208"/>
    <mergeCell ref="K207:M208"/>
    <mergeCell ref="N207:N208"/>
    <mergeCell ref="O207:Q208"/>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A203:AB204"/>
    <mergeCell ref="AC203:AC204"/>
    <mergeCell ref="B205:B206"/>
    <mergeCell ref="C205:C206"/>
    <mergeCell ref="D205:D206"/>
    <mergeCell ref="E205:E206"/>
    <mergeCell ref="F205:F206"/>
    <mergeCell ref="G205:G206"/>
    <mergeCell ref="H205:H206"/>
    <mergeCell ref="I205:I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7:AB188"/>
    <mergeCell ref="AC187:AC188"/>
    <mergeCell ref="B189:B190"/>
    <mergeCell ref="C189:D190"/>
    <mergeCell ref="E189:E190"/>
    <mergeCell ref="F189:F190"/>
    <mergeCell ref="G189:H190"/>
    <mergeCell ref="I189:I190"/>
    <mergeCell ref="J189:J190"/>
    <mergeCell ref="K189:L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Z185:Z186"/>
    <mergeCell ref="AA185:AB186"/>
    <mergeCell ref="AC185:AC186"/>
    <mergeCell ref="B187:B188"/>
    <mergeCell ref="C187:D188"/>
    <mergeCell ref="E187:E188"/>
    <mergeCell ref="F187:F188"/>
    <mergeCell ref="G187:H188"/>
    <mergeCell ref="I187:I188"/>
    <mergeCell ref="J187:J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C181:AC182"/>
    <mergeCell ref="B183:B184"/>
    <mergeCell ref="C183:D184"/>
    <mergeCell ref="E183:E184"/>
    <mergeCell ref="F183:F184"/>
    <mergeCell ref="G183:H184"/>
    <mergeCell ref="I183:I184"/>
    <mergeCell ref="J183:J184"/>
    <mergeCell ref="K183:L184"/>
    <mergeCell ref="M183:M184"/>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79:AB180"/>
    <mergeCell ref="AC179:AC180"/>
    <mergeCell ref="B181:B182"/>
    <mergeCell ref="C181:D182"/>
    <mergeCell ref="E181:E182"/>
    <mergeCell ref="F181:F182"/>
    <mergeCell ref="G181:H182"/>
    <mergeCell ref="I181:I182"/>
    <mergeCell ref="J181:J182"/>
    <mergeCell ref="K181:L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C173:AC174"/>
    <mergeCell ref="B175:B176"/>
    <mergeCell ref="C175:D176"/>
    <mergeCell ref="E175:E176"/>
    <mergeCell ref="F175:F176"/>
    <mergeCell ref="G175:H176"/>
    <mergeCell ref="I175:I176"/>
    <mergeCell ref="J175:J176"/>
    <mergeCell ref="K175:L176"/>
    <mergeCell ref="M175:M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Z169:Z170"/>
    <mergeCell ref="AA169:AB170"/>
    <mergeCell ref="AC169:AC170"/>
    <mergeCell ref="B171:B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B155:AB156"/>
    <mergeCell ref="AC155:AC156"/>
    <mergeCell ref="B157:B158"/>
    <mergeCell ref="C157:D158"/>
    <mergeCell ref="E157:E158"/>
    <mergeCell ref="F157:F158"/>
    <mergeCell ref="G157:H158"/>
    <mergeCell ref="I157:I158"/>
    <mergeCell ref="J157:J158"/>
    <mergeCell ref="K157:L158"/>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2:AC153"/>
    <mergeCell ref="C154:AC154"/>
    <mergeCell ref="B155:B156"/>
    <mergeCell ref="C155:C156"/>
    <mergeCell ref="D155:D156"/>
    <mergeCell ref="E155:E156"/>
    <mergeCell ref="F155:F156"/>
    <mergeCell ref="G155:G156"/>
    <mergeCell ref="H155:H156"/>
    <mergeCell ref="I155:I156"/>
    <mergeCell ref="S152:U152"/>
    <mergeCell ref="S153:U153"/>
    <mergeCell ref="V152:V153"/>
    <mergeCell ref="W152:Y152"/>
    <mergeCell ref="W153:Y153"/>
    <mergeCell ref="Z152:Z153"/>
    <mergeCell ref="J152:J153"/>
    <mergeCell ref="K152:M153"/>
    <mergeCell ref="N152:N153"/>
    <mergeCell ref="O152:Q152"/>
    <mergeCell ref="O153:Q153"/>
    <mergeCell ref="R152:R153"/>
    <mergeCell ref="B152:B153"/>
    <mergeCell ref="C152:E152"/>
    <mergeCell ref="C153:E153"/>
    <mergeCell ref="F152:F153"/>
    <mergeCell ref="G152:I152"/>
    <mergeCell ref="G153:I153"/>
    <mergeCell ref="Z128:Z129"/>
    <mergeCell ref="AA128:AA129"/>
    <mergeCell ref="AB128:AB129"/>
    <mergeCell ref="AC128:AC129"/>
    <mergeCell ref="B149:AC149"/>
    <mergeCell ref="C151:AC151"/>
    <mergeCell ref="B135:AC135"/>
    <mergeCell ref="B136:AC136"/>
    <mergeCell ref="B137:AC137"/>
    <mergeCell ref="B138:AC138"/>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C125:AC126"/>
    <mergeCell ref="C127:E127"/>
    <mergeCell ref="G127:I127"/>
    <mergeCell ref="K127:M127"/>
    <mergeCell ref="O127:Q127"/>
    <mergeCell ref="S127:U127"/>
    <mergeCell ref="W127:Y127"/>
    <mergeCell ref="AA127:AC127"/>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C123:AC124"/>
    <mergeCell ref="B125:B126"/>
    <mergeCell ref="C125:C126"/>
    <mergeCell ref="D125:D126"/>
    <mergeCell ref="E125:E126"/>
    <mergeCell ref="F125:F126"/>
    <mergeCell ref="G125:G126"/>
    <mergeCell ref="H125:H126"/>
    <mergeCell ref="I125:I126"/>
    <mergeCell ref="J125:J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V99:V100"/>
    <mergeCell ref="W99:W100"/>
    <mergeCell ref="X99:X100"/>
    <mergeCell ref="Y99:Y100"/>
    <mergeCell ref="Z99:Z100"/>
    <mergeCell ref="AA99:AB100"/>
    <mergeCell ref="P99:P100"/>
    <mergeCell ref="Q99:Q100"/>
    <mergeCell ref="R99:R100"/>
    <mergeCell ref="S99:S100"/>
    <mergeCell ref="T99:T100"/>
    <mergeCell ref="U99:U100"/>
    <mergeCell ref="J99:J100"/>
    <mergeCell ref="K99:K100"/>
    <mergeCell ref="L99:L100"/>
    <mergeCell ref="M99:M100"/>
    <mergeCell ref="N99:N100"/>
    <mergeCell ref="O99:O100"/>
    <mergeCell ref="AA97:AB98"/>
    <mergeCell ref="AC97:AC98"/>
    <mergeCell ref="B99:B100"/>
    <mergeCell ref="C99:C100"/>
    <mergeCell ref="D99:D100"/>
    <mergeCell ref="E99:E100"/>
    <mergeCell ref="F99:F100"/>
    <mergeCell ref="G99:G100"/>
    <mergeCell ref="H99:H100"/>
    <mergeCell ref="I99:I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C84:AC85"/>
    <mergeCell ref="C86:E86"/>
    <mergeCell ref="G86:I86"/>
    <mergeCell ref="K86:M86"/>
    <mergeCell ref="O86:Q86"/>
    <mergeCell ref="S86:U86"/>
    <mergeCell ref="W86:Y86"/>
    <mergeCell ref="AA86:AC86"/>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A75:AC75"/>
    <mergeCell ref="B76:B77"/>
    <mergeCell ref="C76:C77"/>
    <mergeCell ref="D76:D77"/>
    <mergeCell ref="E76:E77"/>
    <mergeCell ref="F76:F77"/>
    <mergeCell ref="G76:G77"/>
    <mergeCell ref="H76:H77"/>
    <mergeCell ref="I76:I77"/>
    <mergeCell ref="J76:J77"/>
    <mergeCell ref="C75:E75"/>
    <mergeCell ref="G75:I75"/>
    <mergeCell ref="K75:M75"/>
    <mergeCell ref="O75:Q75"/>
    <mergeCell ref="S75:U75"/>
    <mergeCell ref="W75:Y75"/>
    <mergeCell ref="V72:V73"/>
    <mergeCell ref="W72:Y72"/>
    <mergeCell ref="W73:Y73"/>
    <mergeCell ref="Z72:Z73"/>
    <mergeCell ref="AA72:AC73"/>
    <mergeCell ref="C74:AC74"/>
    <mergeCell ref="K72:M73"/>
    <mergeCell ref="N72:N73"/>
    <mergeCell ref="O72:Q72"/>
    <mergeCell ref="O73:Q73"/>
    <mergeCell ref="R72:R73"/>
    <mergeCell ref="S72:U72"/>
    <mergeCell ref="S73:U73"/>
    <mergeCell ref="AC67:AC68"/>
    <mergeCell ref="B69:AC69"/>
    <mergeCell ref="C71:AC71"/>
    <mergeCell ref="B72:B73"/>
    <mergeCell ref="C72:E72"/>
    <mergeCell ref="C73:E73"/>
    <mergeCell ref="F72:F73"/>
    <mergeCell ref="G72:I72"/>
    <mergeCell ref="G73:I73"/>
    <mergeCell ref="J72:J73"/>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A66:AC66"/>
    <mergeCell ref="B67:B68"/>
    <mergeCell ref="C67:C68"/>
    <mergeCell ref="D67:D68"/>
    <mergeCell ref="E67:E68"/>
    <mergeCell ref="F67:F68"/>
    <mergeCell ref="G67:G68"/>
    <mergeCell ref="H67:H68"/>
    <mergeCell ref="I67:I68"/>
    <mergeCell ref="J67:J68"/>
    <mergeCell ref="Z64:Z65"/>
    <mergeCell ref="AA64:AA65"/>
    <mergeCell ref="AB64:AB65"/>
    <mergeCell ref="AC64:AC65"/>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V9:V10"/>
    <mergeCell ref="W9:Y9"/>
    <mergeCell ref="W10:Y10"/>
    <mergeCell ref="Z9:Z10"/>
    <mergeCell ref="AA9:AC10"/>
    <mergeCell ref="C11:AC11"/>
    <mergeCell ref="N9:N10"/>
    <mergeCell ref="O9:Q9"/>
    <mergeCell ref="O10:Q10"/>
    <mergeCell ref="R9:R10"/>
    <mergeCell ref="S9:U9"/>
    <mergeCell ref="S10:U10"/>
    <mergeCell ref="B6:AC6"/>
    <mergeCell ref="C8:AC8"/>
    <mergeCell ref="B9:B10"/>
    <mergeCell ref="C9:E9"/>
    <mergeCell ref="C10:E10"/>
    <mergeCell ref="F9:F10"/>
    <mergeCell ref="G9:I9"/>
    <mergeCell ref="G10:I10"/>
    <mergeCell ref="J9:J10"/>
    <mergeCell ref="K9: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4"/>
  <sheetViews>
    <sheetView showGridLines="0" workbookViewId="0"/>
  </sheetViews>
  <sheetFormatPr defaultRowHeight="15"/>
  <cols>
    <col min="1" max="2" width="36.5703125" bestFit="1" customWidth="1"/>
    <col min="3" max="3" width="7.140625" customWidth="1"/>
    <col min="4" max="4" width="7.85546875" customWidth="1"/>
    <col min="5" max="5" width="1.5703125" customWidth="1"/>
    <col min="6" max="6" width="11.140625" customWidth="1"/>
    <col min="7" max="7" width="4" customWidth="1"/>
    <col min="8" max="8" width="6.28515625" customWidth="1"/>
    <col min="9" max="9" width="15.5703125" customWidth="1"/>
    <col min="10" max="10" width="3.5703125" customWidth="1"/>
    <col min="11" max="11" width="3.140625" customWidth="1"/>
    <col min="12" max="12" width="13.42578125" customWidth="1"/>
    <col min="13" max="13" width="2.5703125" customWidth="1"/>
    <col min="15" max="15" width="15.5703125" customWidth="1"/>
    <col min="16" max="16" width="16.85546875" customWidth="1"/>
    <col min="17" max="17" width="1.5703125" customWidth="1"/>
    <col min="18" max="18" width="7.85546875" customWidth="1"/>
    <col min="19" max="19" width="5.5703125" customWidth="1"/>
    <col min="20" max="20" width="23.140625" customWidth="1"/>
    <col min="21" max="21" width="4.28515625" customWidth="1"/>
    <col min="23" max="23" width="7.140625" customWidth="1"/>
    <col min="24" max="24" width="7.85546875" customWidth="1"/>
    <col min="25" max="25" width="1.5703125" customWidth="1"/>
  </cols>
  <sheetData>
    <row r="1" spans="1:25" ht="30" customHeight="1">
      <c r="A1" s="7" t="s">
        <v>11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4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41</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1" t="s">
        <v>861</v>
      </c>
      <c r="C5" s="31"/>
      <c r="D5" s="31"/>
      <c r="E5" s="31"/>
      <c r="F5" s="31"/>
      <c r="G5" s="31"/>
      <c r="H5" s="31"/>
      <c r="I5" s="31"/>
      <c r="J5" s="31"/>
      <c r="K5" s="31"/>
      <c r="L5" s="31"/>
      <c r="M5" s="31"/>
      <c r="N5" s="31"/>
      <c r="O5" s="31"/>
      <c r="P5" s="31"/>
      <c r="Q5" s="31"/>
      <c r="R5" s="31"/>
      <c r="S5" s="31"/>
      <c r="T5" s="31"/>
      <c r="U5" s="31"/>
      <c r="V5" s="31"/>
      <c r="W5" s="31"/>
      <c r="X5" s="31"/>
      <c r="Y5" s="31"/>
    </row>
    <row r="6" spans="1:25">
      <c r="A6" s="13"/>
      <c r="B6" s="31" t="s">
        <v>1015</v>
      </c>
      <c r="C6" s="31"/>
      <c r="D6" s="31"/>
      <c r="E6" s="31"/>
      <c r="F6" s="31"/>
      <c r="G6" s="31"/>
      <c r="H6" s="31"/>
      <c r="I6" s="31"/>
      <c r="J6" s="31"/>
      <c r="K6" s="31"/>
      <c r="L6" s="31"/>
      <c r="M6" s="31"/>
      <c r="N6" s="31"/>
      <c r="O6" s="31"/>
      <c r="P6" s="31"/>
      <c r="Q6" s="31"/>
      <c r="R6" s="31"/>
      <c r="S6" s="31"/>
      <c r="T6" s="31"/>
      <c r="U6" s="31"/>
      <c r="V6" s="31"/>
      <c r="W6" s="31"/>
      <c r="X6" s="31"/>
      <c r="Y6" s="31"/>
    </row>
    <row r="7" spans="1:25">
      <c r="A7" s="13"/>
      <c r="B7" s="34" t="s">
        <v>260</v>
      </c>
      <c r="C7" s="34"/>
      <c r="D7" s="34"/>
      <c r="E7" s="34"/>
      <c r="F7" s="34"/>
      <c r="G7" s="34"/>
      <c r="H7" s="34"/>
      <c r="I7" s="34"/>
      <c r="J7" s="34"/>
      <c r="K7" s="34"/>
      <c r="L7" s="34"/>
      <c r="M7" s="34"/>
      <c r="N7" s="34"/>
      <c r="O7" s="34"/>
      <c r="P7" s="34"/>
      <c r="Q7" s="34"/>
      <c r="R7" s="34"/>
      <c r="S7" s="34"/>
      <c r="T7" s="34"/>
      <c r="U7" s="34"/>
      <c r="V7" s="34"/>
      <c r="W7" s="34"/>
      <c r="X7" s="34"/>
      <c r="Y7" s="34"/>
    </row>
    <row r="8" spans="1:25">
      <c r="A8" s="13"/>
      <c r="B8" s="158"/>
      <c r="C8" s="158"/>
      <c r="D8" s="158"/>
      <c r="E8" s="158"/>
      <c r="F8" s="158"/>
      <c r="G8" s="158"/>
      <c r="H8" s="158"/>
      <c r="I8" s="158"/>
      <c r="J8" s="158"/>
      <c r="K8" s="158"/>
      <c r="L8" s="158"/>
      <c r="M8" s="158"/>
      <c r="N8" s="158"/>
      <c r="O8" s="158"/>
      <c r="P8" s="158"/>
      <c r="Q8" s="158"/>
      <c r="R8" s="158"/>
      <c r="S8" s="158"/>
      <c r="T8" s="158"/>
      <c r="U8" s="158"/>
      <c r="V8" s="158"/>
      <c r="W8" s="158"/>
      <c r="X8" s="158"/>
      <c r="Y8" s="158"/>
    </row>
    <row r="9" spans="1:25">
      <c r="A9" s="13"/>
      <c r="B9" s="30"/>
      <c r="C9" s="30"/>
      <c r="D9" s="30"/>
      <c r="E9" s="30"/>
      <c r="F9" s="30"/>
      <c r="G9" s="30"/>
      <c r="H9" s="30"/>
      <c r="I9" s="30"/>
      <c r="J9" s="30"/>
      <c r="K9" s="30"/>
      <c r="L9" s="30"/>
      <c r="M9" s="30"/>
      <c r="N9" s="30"/>
      <c r="O9" s="30"/>
      <c r="P9" s="30"/>
      <c r="Q9" s="30"/>
      <c r="R9" s="30"/>
      <c r="S9" s="30"/>
      <c r="T9" s="30"/>
      <c r="U9" s="30"/>
      <c r="V9" s="30"/>
      <c r="W9" s="30"/>
      <c r="X9" s="30"/>
    </row>
    <row r="10" spans="1:25">
      <c r="A10" s="13"/>
      <c r="B10" s="17"/>
      <c r="C10" s="17"/>
      <c r="D10" s="17"/>
      <c r="E10" s="17"/>
      <c r="F10" s="17"/>
      <c r="G10" s="17"/>
      <c r="H10" s="17"/>
      <c r="I10" s="17"/>
      <c r="J10" s="17"/>
      <c r="K10" s="17"/>
      <c r="L10" s="17"/>
      <c r="M10" s="17"/>
      <c r="N10" s="17"/>
      <c r="O10" s="17"/>
      <c r="P10" s="17"/>
      <c r="Q10" s="17"/>
      <c r="R10" s="17"/>
      <c r="S10" s="17"/>
      <c r="T10" s="17"/>
      <c r="U10" s="17"/>
      <c r="V10" s="17"/>
      <c r="W10" s="17"/>
      <c r="X10" s="17"/>
    </row>
    <row r="11" spans="1:25" ht="15.75" thickBot="1">
      <c r="A11" s="13"/>
      <c r="B11" s="18"/>
      <c r="C11" s="90" t="s">
        <v>904</v>
      </c>
      <c r="D11" s="90"/>
      <c r="E11" s="90"/>
      <c r="F11" s="90"/>
      <c r="G11" s="90"/>
      <c r="H11" s="90"/>
      <c r="I11" s="90"/>
      <c r="J11" s="90"/>
      <c r="K11" s="90"/>
      <c r="L11" s="90"/>
      <c r="M11" s="90"/>
      <c r="N11" s="90"/>
      <c r="O11" s="90"/>
      <c r="P11" s="90"/>
      <c r="Q11" s="90"/>
      <c r="R11" s="90"/>
      <c r="S11" s="90"/>
      <c r="T11" s="90"/>
      <c r="U11" s="90"/>
      <c r="V11" s="90"/>
      <c r="W11" s="90"/>
      <c r="X11" s="90"/>
    </row>
    <row r="12" spans="1:25">
      <c r="A12" s="13"/>
      <c r="B12" s="36"/>
      <c r="C12" s="194" t="s">
        <v>1016</v>
      </c>
      <c r="D12" s="194"/>
      <c r="E12" s="194"/>
      <c r="F12" s="48"/>
      <c r="G12" s="194" t="s">
        <v>867</v>
      </c>
      <c r="H12" s="194"/>
      <c r="I12" s="194"/>
      <c r="J12" s="48"/>
      <c r="K12" s="194" t="s">
        <v>868</v>
      </c>
      <c r="L12" s="194"/>
      <c r="M12" s="194"/>
      <c r="N12" s="48"/>
      <c r="O12" s="194" t="s">
        <v>870</v>
      </c>
      <c r="P12" s="194"/>
      <c r="Q12" s="194"/>
      <c r="R12" s="48"/>
      <c r="S12" s="194" t="s">
        <v>871</v>
      </c>
      <c r="T12" s="194"/>
      <c r="U12" s="194"/>
      <c r="V12" s="48"/>
      <c r="W12" s="194" t="s">
        <v>864</v>
      </c>
      <c r="X12" s="194"/>
    </row>
    <row r="13" spans="1:25">
      <c r="A13" s="13"/>
      <c r="B13" s="36"/>
      <c r="C13" s="89" t="s">
        <v>865</v>
      </c>
      <c r="D13" s="89"/>
      <c r="E13" s="89"/>
      <c r="F13" s="36"/>
      <c r="G13" s="89"/>
      <c r="H13" s="89"/>
      <c r="I13" s="89"/>
      <c r="J13" s="36"/>
      <c r="K13" s="89" t="s">
        <v>869</v>
      </c>
      <c r="L13" s="89"/>
      <c r="M13" s="89"/>
      <c r="N13" s="36"/>
      <c r="O13" s="89" t="s">
        <v>869</v>
      </c>
      <c r="P13" s="89"/>
      <c r="Q13" s="89"/>
      <c r="R13" s="36"/>
      <c r="S13" s="89"/>
      <c r="T13" s="89"/>
      <c r="U13" s="89"/>
      <c r="V13" s="36"/>
      <c r="W13" s="89" t="s">
        <v>865</v>
      </c>
      <c r="X13" s="89"/>
    </row>
    <row r="14" spans="1:25">
      <c r="A14" s="13"/>
      <c r="B14" s="36"/>
      <c r="C14" s="89" t="s">
        <v>866</v>
      </c>
      <c r="D14" s="89"/>
      <c r="E14" s="89"/>
      <c r="F14" s="36"/>
      <c r="G14" s="89"/>
      <c r="H14" s="89"/>
      <c r="I14" s="89"/>
      <c r="J14" s="36"/>
      <c r="K14" s="12"/>
      <c r="L14" s="12"/>
      <c r="M14" s="12"/>
      <c r="N14" s="36"/>
      <c r="O14" s="12"/>
      <c r="P14" s="12"/>
      <c r="Q14" s="12"/>
      <c r="R14" s="36"/>
      <c r="S14" s="89"/>
      <c r="T14" s="89"/>
      <c r="U14" s="89"/>
      <c r="V14" s="36"/>
      <c r="W14" s="89" t="s">
        <v>866</v>
      </c>
      <c r="X14" s="89"/>
    </row>
    <row r="15" spans="1:25" ht="15.75" thickBot="1">
      <c r="A15" s="13"/>
      <c r="B15" s="36"/>
      <c r="C15" s="214"/>
      <c r="D15" s="214"/>
      <c r="E15" s="214"/>
      <c r="F15" s="36"/>
      <c r="G15" s="90"/>
      <c r="H15" s="90"/>
      <c r="I15" s="90"/>
      <c r="J15" s="36"/>
      <c r="K15" s="214"/>
      <c r="L15" s="214"/>
      <c r="M15" s="214"/>
      <c r="N15" s="36"/>
      <c r="O15" s="214"/>
      <c r="P15" s="214"/>
      <c r="Q15" s="214"/>
      <c r="R15" s="36"/>
      <c r="S15" s="90"/>
      <c r="T15" s="90"/>
      <c r="U15" s="90"/>
      <c r="V15" s="36"/>
      <c r="W15" s="90" t="s">
        <v>872</v>
      </c>
      <c r="X15" s="90"/>
    </row>
    <row r="16" spans="1:25">
      <c r="A16" s="13"/>
      <c r="B16" s="172" t="s">
        <v>1017</v>
      </c>
      <c r="C16" s="208" t="s">
        <v>262</v>
      </c>
      <c r="D16" s="204" t="s">
        <v>928</v>
      </c>
      <c r="E16" s="208" t="s">
        <v>348</v>
      </c>
      <c r="F16" s="39"/>
      <c r="G16" s="208" t="s">
        <v>262</v>
      </c>
      <c r="H16" s="204" t="s">
        <v>909</v>
      </c>
      <c r="I16" s="208" t="s">
        <v>348</v>
      </c>
      <c r="J16" s="39"/>
      <c r="K16" s="208" t="s">
        <v>262</v>
      </c>
      <c r="L16" s="204" t="s">
        <v>929</v>
      </c>
      <c r="M16" s="208" t="s">
        <v>348</v>
      </c>
      <c r="N16" s="39"/>
      <c r="O16" s="208" t="s">
        <v>262</v>
      </c>
      <c r="P16" s="204" t="s">
        <v>930</v>
      </c>
      <c r="Q16" s="208" t="s">
        <v>348</v>
      </c>
      <c r="R16" s="39"/>
      <c r="S16" s="208" t="s">
        <v>262</v>
      </c>
      <c r="T16" s="203">
        <v>265147</v>
      </c>
      <c r="U16" s="46"/>
      <c r="V16" s="39"/>
      <c r="W16" s="204" t="s">
        <v>754</v>
      </c>
      <c r="X16" s="208" t="s">
        <v>348</v>
      </c>
    </row>
    <row r="17" spans="1:25">
      <c r="A17" s="13"/>
      <c r="B17" s="172"/>
      <c r="C17" s="172"/>
      <c r="D17" s="184"/>
      <c r="E17" s="172"/>
      <c r="F17" s="39"/>
      <c r="G17" s="210"/>
      <c r="H17" s="209"/>
      <c r="I17" s="210"/>
      <c r="J17" s="39"/>
      <c r="K17" s="210"/>
      <c r="L17" s="209"/>
      <c r="M17" s="210"/>
      <c r="N17" s="39"/>
      <c r="O17" s="210"/>
      <c r="P17" s="209"/>
      <c r="Q17" s="210"/>
      <c r="R17" s="39"/>
      <c r="S17" s="210"/>
      <c r="T17" s="212"/>
      <c r="U17" s="211"/>
      <c r="V17" s="39"/>
      <c r="W17" s="209"/>
      <c r="X17" s="210"/>
    </row>
    <row r="18" spans="1:25">
      <c r="A18" s="13"/>
      <c r="B18" s="176" t="s">
        <v>1018</v>
      </c>
      <c r="C18" s="186" t="s">
        <v>247</v>
      </c>
      <c r="D18" s="186"/>
      <c r="E18" s="36"/>
      <c r="F18" s="36"/>
      <c r="G18" s="186" t="s">
        <v>247</v>
      </c>
      <c r="H18" s="186"/>
      <c r="I18" s="36"/>
      <c r="J18" s="36"/>
      <c r="K18" s="186" t="s">
        <v>247</v>
      </c>
      <c r="L18" s="186"/>
      <c r="M18" s="36"/>
      <c r="N18" s="36"/>
      <c r="O18" s="187">
        <v>3856</v>
      </c>
      <c r="P18" s="187"/>
      <c r="Q18" s="36"/>
      <c r="R18" s="36"/>
      <c r="S18" s="186" t="s">
        <v>247</v>
      </c>
      <c r="T18" s="186"/>
      <c r="U18" s="36"/>
      <c r="V18" s="36"/>
      <c r="W18" s="187">
        <v>3856</v>
      </c>
      <c r="X18" s="36"/>
    </row>
    <row r="19" spans="1:25">
      <c r="A19" s="13"/>
      <c r="B19" s="176"/>
      <c r="C19" s="186"/>
      <c r="D19" s="186"/>
      <c r="E19" s="36"/>
      <c r="F19" s="36"/>
      <c r="G19" s="186"/>
      <c r="H19" s="186"/>
      <c r="I19" s="36"/>
      <c r="J19" s="36"/>
      <c r="K19" s="186"/>
      <c r="L19" s="186"/>
      <c r="M19" s="36"/>
      <c r="N19" s="36"/>
      <c r="O19" s="187"/>
      <c r="P19" s="187"/>
      <c r="Q19" s="36"/>
      <c r="R19" s="36"/>
      <c r="S19" s="186"/>
      <c r="T19" s="186"/>
      <c r="U19" s="36"/>
      <c r="V19" s="36"/>
      <c r="W19" s="187"/>
      <c r="X19" s="36"/>
    </row>
    <row r="20" spans="1:25">
      <c r="A20" s="13"/>
      <c r="B20" s="172" t="s">
        <v>1019</v>
      </c>
      <c r="C20" s="174">
        <v>3562</v>
      </c>
      <c r="D20" s="174"/>
      <c r="E20" s="39"/>
      <c r="F20" s="39"/>
      <c r="G20" s="184" t="s">
        <v>247</v>
      </c>
      <c r="H20" s="184"/>
      <c r="I20" s="39"/>
      <c r="J20" s="39"/>
      <c r="K20" s="184">
        <v>173</v>
      </c>
      <c r="L20" s="184"/>
      <c r="M20" s="39"/>
      <c r="N20" s="39"/>
      <c r="O20" s="184" t="s">
        <v>247</v>
      </c>
      <c r="P20" s="184"/>
      <c r="Q20" s="39"/>
      <c r="R20" s="39"/>
      <c r="S20" s="184" t="s">
        <v>247</v>
      </c>
      <c r="T20" s="184"/>
      <c r="U20" s="39"/>
      <c r="V20" s="39"/>
      <c r="W20" s="174">
        <v>3735</v>
      </c>
      <c r="X20" s="39"/>
    </row>
    <row r="21" spans="1:25">
      <c r="A21" s="13"/>
      <c r="B21" s="172"/>
      <c r="C21" s="174"/>
      <c r="D21" s="174"/>
      <c r="E21" s="39"/>
      <c r="F21" s="39"/>
      <c r="G21" s="184"/>
      <c r="H21" s="184"/>
      <c r="I21" s="39"/>
      <c r="J21" s="39"/>
      <c r="K21" s="184"/>
      <c r="L21" s="184"/>
      <c r="M21" s="39"/>
      <c r="N21" s="39"/>
      <c r="O21" s="184"/>
      <c r="P21" s="184"/>
      <c r="Q21" s="39"/>
      <c r="R21" s="39"/>
      <c r="S21" s="184"/>
      <c r="T21" s="184"/>
      <c r="U21" s="39"/>
      <c r="V21" s="39"/>
      <c r="W21" s="174"/>
      <c r="X21" s="39"/>
    </row>
    <row r="22" spans="1:25">
      <c r="A22" s="13"/>
      <c r="B22" s="176" t="s">
        <v>1020</v>
      </c>
      <c r="C22" s="186" t="s">
        <v>1021</v>
      </c>
      <c r="D22" s="186"/>
      <c r="E22" s="176" t="s">
        <v>348</v>
      </c>
      <c r="F22" s="36"/>
      <c r="G22" s="186" t="s">
        <v>247</v>
      </c>
      <c r="H22" s="186"/>
      <c r="I22" s="36"/>
      <c r="J22" s="36"/>
      <c r="K22" s="186" t="s">
        <v>247</v>
      </c>
      <c r="L22" s="186"/>
      <c r="M22" s="36"/>
      <c r="N22" s="36"/>
      <c r="O22" s="186" t="s">
        <v>247</v>
      </c>
      <c r="P22" s="186"/>
      <c r="Q22" s="36"/>
      <c r="R22" s="36"/>
      <c r="S22" s="186" t="s">
        <v>247</v>
      </c>
      <c r="T22" s="186"/>
      <c r="U22" s="36"/>
      <c r="V22" s="36"/>
      <c r="W22" s="186" t="s">
        <v>1021</v>
      </c>
      <c r="X22" s="176" t="s">
        <v>348</v>
      </c>
    </row>
    <row r="23" spans="1:25" ht="15.75" thickBot="1">
      <c r="A23" s="13"/>
      <c r="B23" s="176"/>
      <c r="C23" s="202"/>
      <c r="D23" s="202"/>
      <c r="E23" s="207"/>
      <c r="F23" s="36"/>
      <c r="G23" s="202"/>
      <c r="H23" s="202"/>
      <c r="I23" s="43"/>
      <c r="J23" s="36"/>
      <c r="K23" s="202"/>
      <c r="L23" s="202"/>
      <c r="M23" s="43"/>
      <c r="N23" s="36"/>
      <c r="O23" s="202"/>
      <c r="P23" s="202"/>
      <c r="Q23" s="43"/>
      <c r="R23" s="36"/>
      <c r="S23" s="202"/>
      <c r="T23" s="202"/>
      <c r="U23" s="43"/>
      <c r="V23" s="36"/>
      <c r="W23" s="202"/>
      <c r="X23" s="207"/>
    </row>
    <row r="24" spans="1:25">
      <c r="A24" s="13"/>
      <c r="B24" s="172" t="s">
        <v>1022</v>
      </c>
      <c r="C24" s="204" t="s">
        <v>1023</v>
      </c>
      <c r="D24" s="204"/>
      <c r="E24" s="208" t="s">
        <v>348</v>
      </c>
      <c r="F24" s="39"/>
      <c r="G24" s="204" t="s">
        <v>909</v>
      </c>
      <c r="H24" s="204"/>
      <c r="I24" s="208" t="s">
        <v>348</v>
      </c>
      <c r="J24" s="39"/>
      <c r="K24" s="204" t="s">
        <v>1024</v>
      </c>
      <c r="L24" s="204"/>
      <c r="M24" s="208" t="s">
        <v>348</v>
      </c>
      <c r="N24" s="39"/>
      <c r="O24" s="204" t="s">
        <v>1025</v>
      </c>
      <c r="P24" s="204"/>
      <c r="Q24" s="208" t="s">
        <v>348</v>
      </c>
      <c r="R24" s="39"/>
      <c r="S24" s="203">
        <v>265147</v>
      </c>
      <c r="T24" s="203"/>
      <c r="U24" s="46"/>
      <c r="V24" s="39"/>
      <c r="W24" s="204" t="s">
        <v>1026</v>
      </c>
      <c r="X24" s="208" t="s">
        <v>348</v>
      </c>
    </row>
    <row r="25" spans="1:25">
      <c r="A25" s="13"/>
      <c r="B25" s="172"/>
      <c r="C25" s="209"/>
      <c r="D25" s="209"/>
      <c r="E25" s="210"/>
      <c r="F25" s="39"/>
      <c r="G25" s="209"/>
      <c r="H25" s="209"/>
      <c r="I25" s="210"/>
      <c r="J25" s="39"/>
      <c r="K25" s="209"/>
      <c r="L25" s="209"/>
      <c r="M25" s="210"/>
      <c r="N25" s="39"/>
      <c r="O25" s="209"/>
      <c r="P25" s="209"/>
      <c r="Q25" s="210"/>
      <c r="R25" s="39"/>
      <c r="S25" s="212"/>
      <c r="T25" s="212"/>
      <c r="U25" s="211"/>
      <c r="V25" s="39"/>
      <c r="W25" s="209"/>
      <c r="X25" s="210"/>
    </row>
    <row r="26" spans="1:25">
      <c r="A26" s="13"/>
      <c r="B26" s="176" t="s">
        <v>1027</v>
      </c>
      <c r="C26" s="186" t="s">
        <v>247</v>
      </c>
      <c r="D26" s="186"/>
      <c r="E26" s="36"/>
      <c r="F26" s="36"/>
      <c r="G26" s="186" t="s">
        <v>247</v>
      </c>
      <c r="H26" s="186"/>
      <c r="I26" s="36"/>
      <c r="J26" s="36"/>
      <c r="K26" s="186" t="s">
        <v>247</v>
      </c>
      <c r="L26" s="186"/>
      <c r="M26" s="36"/>
      <c r="N26" s="36"/>
      <c r="O26" s="186" t="s">
        <v>247</v>
      </c>
      <c r="P26" s="186"/>
      <c r="Q26" s="36"/>
      <c r="R26" s="36"/>
      <c r="S26" s="186">
        <v>725</v>
      </c>
      <c r="T26" s="186"/>
      <c r="U26" s="36"/>
      <c r="V26" s="36"/>
      <c r="W26" s="186">
        <v>725</v>
      </c>
      <c r="X26" s="36"/>
    </row>
    <row r="27" spans="1:25" ht="15.75" thickBot="1">
      <c r="A27" s="13"/>
      <c r="B27" s="176"/>
      <c r="C27" s="202"/>
      <c r="D27" s="202"/>
      <c r="E27" s="43"/>
      <c r="F27" s="36"/>
      <c r="G27" s="202"/>
      <c r="H27" s="202"/>
      <c r="I27" s="43"/>
      <c r="J27" s="36"/>
      <c r="K27" s="202"/>
      <c r="L27" s="202"/>
      <c r="M27" s="43"/>
      <c r="N27" s="36"/>
      <c r="O27" s="202"/>
      <c r="P27" s="202"/>
      <c r="Q27" s="43"/>
      <c r="R27" s="36"/>
      <c r="S27" s="202"/>
      <c r="T27" s="202"/>
      <c r="U27" s="43"/>
      <c r="V27" s="36"/>
      <c r="W27" s="202"/>
      <c r="X27" s="43"/>
    </row>
    <row r="28" spans="1:25">
      <c r="A28" s="13"/>
      <c r="B28" s="172" t="s">
        <v>1028</v>
      </c>
      <c r="C28" s="208" t="s">
        <v>262</v>
      </c>
      <c r="D28" s="204" t="s">
        <v>1023</v>
      </c>
      <c r="E28" s="208" t="s">
        <v>348</v>
      </c>
      <c r="F28" s="39"/>
      <c r="G28" s="208" t="s">
        <v>262</v>
      </c>
      <c r="H28" s="204" t="s">
        <v>909</v>
      </c>
      <c r="I28" s="208" t="s">
        <v>348</v>
      </c>
      <c r="J28" s="39"/>
      <c r="K28" s="208" t="s">
        <v>262</v>
      </c>
      <c r="L28" s="204" t="s">
        <v>1024</v>
      </c>
      <c r="M28" s="208" t="s">
        <v>348</v>
      </c>
      <c r="N28" s="39"/>
      <c r="O28" s="208" t="s">
        <v>262</v>
      </c>
      <c r="P28" s="204" t="s">
        <v>1025</v>
      </c>
      <c r="Q28" s="208" t="s">
        <v>348</v>
      </c>
      <c r="R28" s="39"/>
      <c r="S28" s="208" t="s">
        <v>262</v>
      </c>
      <c r="T28" s="203">
        <v>265872</v>
      </c>
      <c r="U28" s="46"/>
      <c r="V28" s="39"/>
      <c r="W28" s="204" t="s">
        <v>1029</v>
      </c>
      <c r="X28" s="208" t="s">
        <v>348</v>
      </c>
    </row>
    <row r="29" spans="1:25" ht="15.75" thickBot="1">
      <c r="A29" s="13"/>
      <c r="B29" s="172"/>
      <c r="C29" s="173"/>
      <c r="D29" s="190"/>
      <c r="E29" s="173"/>
      <c r="F29" s="39"/>
      <c r="G29" s="173"/>
      <c r="H29" s="190"/>
      <c r="I29" s="173"/>
      <c r="J29" s="39"/>
      <c r="K29" s="173"/>
      <c r="L29" s="190"/>
      <c r="M29" s="173"/>
      <c r="N29" s="39"/>
      <c r="O29" s="173"/>
      <c r="P29" s="190"/>
      <c r="Q29" s="173"/>
      <c r="R29" s="39"/>
      <c r="S29" s="173"/>
      <c r="T29" s="175"/>
      <c r="U29" s="62"/>
      <c r="V29" s="39"/>
      <c r="W29" s="190"/>
      <c r="X29" s="173"/>
    </row>
    <row r="30" spans="1:25" ht="15.75" thickTop="1">
      <c r="A30" s="13"/>
      <c r="B30" s="158"/>
      <c r="C30" s="158"/>
      <c r="D30" s="158"/>
      <c r="E30" s="158"/>
      <c r="F30" s="158"/>
      <c r="G30" s="158"/>
      <c r="H30" s="158"/>
      <c r="I30" s="158"/>
      <c r="J30" s="158"/>
      <c r="K30" s="158"/>
      <c r="L30" s="158"/>
      <c r="M30" s="158"/>
      <c r="N30" s="158"/>
      <c r="O30" s="158"/>
      <c r="P30" s="158"/>
      <c r="Q30" s="158"/>
      <c r="R30" s="158"/>
      <c r="S30" s="158"/>
      <c r="T30" s="158"/>
      <c r="U30" s="158"/>
      <c r="V30" s="158"/>
      <c r="W30" s="158"/>
      <c r="X30" s="158"/>
      <c r="Y30" s="158"/>
    </row>
    <row r="31" spans="1:25">
      <c r="A31" s="13"/>
      <c r="B31" s="158"/>
      <c r="C31" s="158"/>
      <c r="D31" s="158"/>
      <c r="E31" s="158"/>
      <c r="F31" s="158"/>
      <c r="G31" s="158"/>
      <c r="H31" s="158"/>
      <c r="I31" s="158"/>
      <c r="J31" s="158"/>
      <c r="K31" s="158"/>
      <c r="L31" s="158"/>
      <c r="M31" s="158"/>
      <c r="N31" s="158"/>
      <c r="O31" s="158"/>
      <c r="P31" s="158"/>
      <c r="Q31" s="158"/>
      <c r="R31" s="158"/>
      <c r="S31" s="158"/>
      <c r="T31" s="158"/>
      <c r="U31" s="158"/>
      <c r="V31" s="158"/>
      <c r="W31" s="158"/>
      <c r="X31" s="158"/>
      <c r="Y31" s="158"/>
    </row>
    <row r="32" spans="1:25">
      <c r="A32" s="13"/>
      <c r="B32" s="158"/>
      <c r="C32" s="158"/>
      <c r="D32" s="158"/>
      <c r="E32" s="158"/>
      <c r="F32" s="158"/>
      <c r="G32" s="158"/>
      <c r="H32" s="158"/>
      <c r="I32" s="158"/>
      <c r="J32" s="158"/>
      <c r="K32" s="158"/>
      <c r="L32" s="158"/>
      <c r="M32" s="158"/>
      <c r="N32" s="158"/>
      <c r="O32" s="158"/>
      <c r="P32" s="158"/>
      <c r="Q32" s="158"/>
      <c r="R32" s="158"/>
      <c r="S32" s="158"/>
      <c r="T32" s="158"/>
      <c r="U32" s="158"/>
      <c r="V32" s="158"/>
      <c r="W32" s="158"/>
      <c r="X32" s="158"/>
      <c r="Y32" s="158"/>
    </row>
    <row r="33" spans="1:24">
      <c r="A33" s="13"/>
      <c r="B33" s="30"/>
      <c r="C33" s="30"/>
      <c r="D33" s="30"/>
      <c r="E33" s="30"/>
      <c r="F33" s="30"/>
      <c r="G33" s="30"/>
      <c r="H33" s="30"/>
      <c r="I33" s="30"/>
      <c r="J33" s="30"/>
      <c r="K33" s="30"/>
      <c r="L33" s="30"/>
      <c r="M33" s="30"/>
      <c r="N33" s="30"/>
      <c r="O33" s="30"/>
      <c r="P33" s="30"/>
      <c r="Q33" s="30"/>
      <c r="R33" s="30"/>
      <c r="S33" s="30"/>
      <c r="T33" s="30"/>
      <c r="U33" s="30"/>
      <c r="V33" s="30"/>
      <c r="W33" s="30"/>
      <c r="X33" s="30"/>
    </row>
    <row r="34" spans="1:24">
      <c r="A34" s="13"/>
      <c r="B34" s="17"/>
      <c r="C34" s="17"/>
      <c r="D34" s="17"/>
      <c r="E34" s="17"/>
      <c r="F34" s="17"/>
      <c r="G34" s="17"/>
      <c r="H34" s="17"/>
      <c r="I34" s="17"/>
      <c r="J34" s="17"/>
      <c r="K34" s="17"/>
      <c r="L34" s="17"/>
      <c r="M34" s="17"/>
      <c r="N34" s="17"/>
      <c r="O34" s="17"/>
      <c r="P34" s="17"/>
      <c r="Q34" s="17"/>
      <c r="R34" s="17"/>
      <c r="S34" s="17"/>
      <c r="T34" s="17"/>
      <c r="U34" s="17"/>
      <c r="V34" s="17"/>
      <c r="W34" s="17"/>
      <c r="X34" s="17"/>
    </row>
    <row r="35" spans="1:24" ht="15.75" thickBot="1">
      <c r="A35" s="13"/>
      <c r="B35" s="18"/>
      <c r="C35" s="90" t="s">
        <v>941</v>
      </c>
      <c r="D35" s="90"/>
      <c r="E35" s="90"/>
      <c r="F35" s="90"/>
      <c r="G35" s="90"/>
      <c r="H35" s="90"/>
      <c r="I35" s="90"/>
      <c r="J35" s="90"/>
      <c r="K35" s="90"/>
      <c r="L35" s="90"/>
      <c r="M35" s="90"/>
      <c r="N35" s="90"/>
      <c r="O35" s="90"/>
      <c r="P35" s="90"/>
      <c r="Q35" s="90"/>
      <c r="R35" s="90"/>
      <c r="S35" s="90"/>
      <c r="T35" s="90"/>
      <c r="U35" s="90"/>
      <c r="V35" s="90"/>
      <c r="W35" s="90"/>
      <c r="X35" s="90"/>
    </row>
    <row r="36" spans="1:24">
      <c r="A36" s="13"/>
      <c r="B36" s="36"/>
      <c r="C36" s="194" t="s">
        <v>1016</v>
      </c>
      <c r="D36" s="194"/>
      <c r="E36" s="194"/>
      <c r="F36" s="48"/>
      <c r="G36" s="194" t="s">
        <v>867</v>
      </c>
      <c r="H36" s="194"/>
      <c r="I36" s="194"/>
      <c r="J36" s="48"/>
      <c r="K36" s="194" t="s">
        <v>868</v>
      </c>
      <c r="L36" s="194"/>
      <c r="M36" s="194"/>
      <c r="N36" s="48"/>
      <c r="O36" s="194" t="s">
        <v>870</v>
      </c>
      <c r="P36" s="194"/>
      <c r="Q36" s="194"/>
      <c r="R36" s="48"/>
      <c r="S36" s="194" t="s">
        <v>871</v>
      </c>
      <c r="T36" s="194"/>
      <c r="U36" s="194"/>
      <c r="V36" s="48"/>
      <c r="W36" s="194" t="s">
        <v>864</v>
      </c>
      <c r="X36" s="194"/>
    </row>
    <row r="37" spans="1:24">
      <c r="A37" s="13"/>
      <c r="B37" s="36"/>
      <c r="C37" s="89" t="s">
        <v>865</v>
      </c>
      <c r="D37" s="89"/>
      <c r="E37" s="89"/>
      <c r="F37" s="36"/>
      <c r="G37" s="89"/>
      <c r="H37" s="89"/>
      <c r="I37" s="89"/>
      <c r="J37" s="36"/>
      <c r="K37" s="89" t="s">
        <v>869</v>
      </c>
      <c r="L37" s="89"/>
      <c r="M37" s="89"/>
      <c r="N37" s="36"/>
      <c r="O37" s="89" t="s">
        <v>869</v>
      </c>
      <c r="P37" s="89"/>
      <c r="Q37" s="89"/>
      <c r="R37" s="36"/>
      <c r="S37" s="89"/>
      <c r="T37" s="89"/>
      <c r="U37" s="89"/>
      <c r="V37" s="36"/>
      <c r="W37" s="89" t="s">
        <v>865</v>
      </c>
      <c r="X37" s="89"/>
    </row>
    <row r="38" spans="1:24">
      <c r="A38" s="13"/>
      <c r="B38" s="36"/>
      <c r="C38" s="89" t="s">
        <v>866</v>
      </c>
      <c r="D38" s="89"/>
      <c r="E38" s="89"/>
      <c r="F38" s="36"/>
      <c r="G38" s="89"/>
      <c r="H38" s="89"/>
      <c r="I38" s="89"/>
      <c r="J38" s="36"/>
      <c r="K38" s="12"/>
      <c r="L38" s="12"/>
      <c r="M38" s="12"/>
      <c r="N38" s="36"/>
      <c r="O38" s="12"/>
      <c r="P38" s="12"/>
      <c r="Q38" s="12"/>
      <c r="R38" s="36"/>
      <c r="S38" s="89"/>
      <c r="T38" s="89"/>
      <c r="U38" s="89"/>
      <c r="V38" s="36"/>
      <c r="W38" s="89" t="s">
        <v>866</v>
      </c>
      <c r="X38" s="89"/>
    </row>
    <row r="39" spans="1:24" ht="15.75" thickBot="1">
      <c r="A39" s="13"/>
      <c r="B39" s="36"/>
      <c r="C39" s="214"/>
      <c r="D39" s="214"/>
      <c r="E39" s="214"/>
      <c r="F39" s="36"/>
      <c r="G39" s="90"/>
      <c r="H39" s="90"/>
      <c r="I39" s="90"/>
      <c r="J39" s="36"/>
      <c r="K39" s="214"/>
      <c r="L39" s="214"/>
      <c r="M39" s="214"/>
      <c r="N39" s="36"/>
      <c r="O39" s="214"/>
      <c r="P39" s="214"/>
      <c r="Q39" s="214"/>
      <c r="R39" s="36"/>
      <c r="S39" s="90"/>
      <c r="T39" s="90"/>
      <c r="U39" s="90"/>
      <c r="V39" s="36"/>
      <c r="W39" s="90" t="s">
        <v>872</v>
      </c>
      <c r="X39" s="90"/>
    </row>
    <row r="40" spans="1:24">
      <c r="A40" s="13"/>
      <c r="B40" s="172" t="s">
        <v>1017</v>
      </c>
      <c r="C40" s="208" t="s">
        <v>262</v>
      </c>
      <c r="D40" s="204" t="s">
        <v>950</v>
      </c>
      <c r="E40" s="208" t="s">
        <v>348</v>
      </c>
      <c r="F40" s="39"/>
      <c r="G40" s="208" t="s">
        <v>262</v>
      </c>
      <c r="H40" s="204" t="s">
        <v>946</v>
      </c>
      <c r="I40" s="208" t="s">
        <v>348</v>
      </c>
      <c r="J40" s="39"/>
      <c r="K40" s="208" t="s">
        <v>262</v>
      </c>
      <c r="L40" s="204" t="s">
        <v>954</v>
      </c>
      <c r="M40" s="208" t="s">
        <v>348</v>
      </c>
      <c r="N40" s="39"/>
      <c r="O40" s="208" t="s">
        <v>262</v>
      </c>
      <c r="P40" s="203">
        <v>4081</v>
      </c>
      <c r="Q40" s="46"/>
      <c r="R40" s="39"/>
      <c r="S40" s="208" t="s">
        <v>262</v>
      </c>
      <c r="T40" s="203">
        <v>4039</v>
      </c>
      <c r="U40" s="46"/>
      <c r="V40" s="39"/>
      <c r="W40" s="204" t="s">
        <v>788</v>
      </c>
      <c r="X40" s="208" t="s">
        <v>348</v>
      </c>
    </row>
    <row r="41" spans="1:24">
      <c r="A41" s="13"/>
      <c r="B41" s="172"/>
      <c r="C41" s="172"/>
      <c r="D41" s="184"/>
      <c r="E41" s="172"/>
      <c r="F41" s="39"/>
      <c r="G41" s="210"/>
      <c r="H41" s="209"/>
      <c r="I41" s="210"/>
      <c r="J41" s="39"/>
      <c r="K41" s="210"/>
      <c r="L41" s="209"/>
      <c r="M41" s="210"/>
      <c r="N41" s="39"/>
      <c r="O41" s="210"/>
      <c r="P41" s="212"/>
      <c r="Q41" s="211"/>
      <c r="R41" s="39"/>
      <c r="S41" s="210"/>
      <c r="T41" s="212"/>
      <c r="U41" s="211"/>
      <c r="V41" s="39"/>
      <c r="W41" s="209"/>
      <c r="X41" s="210"/>
    </row>
    <row r="42" spans="1:24">
      <c r="A42" s="13"/>
      <c r="B42" s="176" t="s">
        <v>1018</v>
      </c>
      <c r="C42" s="186" t="s">
        <v>247</v>
      </c>
      <c r="D42" s="186"/>
      <c r="E42" s="36"/>
      <c r="F42" s="36"/>
      <c r="G42" s="186" t="s">
        <v>247</v>
      </c>
      <c r="H42" s="186"/>
      <c r="I42" s="36"/>
      <c r="J42" s="36"/>
      <c r="K42" s="186" t="s">
        <v>247</v>
      </c>
      <c r="L42" s="186"/>
      <c r="M42" s="36"/>
      <c r="N42" s="36"/>
      <c r="O42" s="187">
        <v>7245</v>
      </c>
      <c r="P42" s="187"/>
      <c r="Q42" s="36"/>
      <c r="R42" s="36"/>
      <c r="S42" s="186" t="s">
        <v>247</v>
      </c>
      <c r="T42" s="186"/>
      <c r="U42" s="36"/>
      <c r="V42" s="36"/>
      <c r="W42" s="187">
        <v>7245</v>
      </c>
      <c r="X42" s="36"/>
    </row>
    <row r="43" spans="1:24">
      <c r="A43" s="13"/>
      <c r="B43" s="176"/>
      <c r="C43" s="186"/>
      <c r="D43" s="186"/>
      <c r="E43" s="36"/>
      <c r="F43" s="36"/>
      <c r="G43" s="186"/>
      <c r="H43" s="186"/>
      <c r="I43" s="36"/>
      <c r="J43" s="36"/>
      <c r="K43" s="186"/>
      <c r="L43" s="186"/>
      <c r="M43" s="36"/>
      <c r="N43" s="36"/>
      <c r="O43" s="187"/>
      <c r="P43" s="187"/>
      <c r="Q43" s="36"/>
      <c r="R43" s="36"/>
      <c r="S43" s="186"/>
      <c r="T43" s="186"/>
      <c r="U43" s="36"/>
      <c r="V43" s="36"/>
      <c r="W43" s="187"/>
      <c r="X43" s="36"/>
    </row>
    <row r="44" spans="1:24">
      <c r="A44" s="13"/>
      <c r="B44" s="172" t="s">
        <v>1019</v>
      </c>
      <c r="C44" s="184" t="s">
        <v>247</v>
      </c>
      <c r="D44" s="184"/>
      <c r="E44" s="39"/>
      <c r="F44" s="39"/>
      <c r="G44" s="184" t="s">
        <v>247</v>
      </c>
      <c r="H44" s="184"/>
      <c r="I44" s="39"/>
      <c r="J44" s="39"/>
      <c r="K44" s="184" t="s">
        <v>1030</v>
      </c>
      <c r="L44" s="184"/>
      <c r="M44" s="172" t="s">
        <v>348</v>
      </c>
      <c r="N44" s="39"/>
      <c r="O44" s="184" t="s">
        <v>247</v>
      </c>
      <c r="P44" s="184"/>
      <c r="Q44" s="39"/>
      <c r="R44" s="39"/>
      <c r="S44" s="184" t="s">
        <v>247</v>
      </c>
      <c r="T44" s="184"/>
      <c r="U44" s="39"/>
      <c r="V44" s="39"/>
      <c r="W44" s="184" t="s">
        <v>1030</v>
      </c>
      <c r="X44" s="172" t="s">
        <v>348</v>
      </c>
    </row>
    <row r="45" spans="1:24" ht="15.75" thickBot="1">
      <c r="A45" s="13"/>
      <c r="B45" s="172"/>
      <c r="C45" s="197"/>
      <c r="D45" s="197"/>
      <c r="E45" s="47"/>
      <c r="F45" s="39"/>
      <c r="G45" s="197"/>
      <c r="H45" s="197"/>
      <c r="I45" s="47"/>
      <c r="J45" s="39"/>
      <c r="K45" s="197"/>
      <c r="L45" s="197"/>
      <c r="M45" s="205"/>
      <c r="N45" s="39"/>
      <c r="O45" s="197"/>
      <c r="P45" s="197"/>
      <c r="Q45" s="47"/>
      <c r="R45" s="39"/>
      <c r="S45" s="197"/>
      <c r="T45" s="197"/>
      <c r="U45" s="47"/>
      <c r="V45" s="39"/>
      <c r="W45" s="197"/>
      <c r="X45" s="205"/>
    </row>
    <row r="46" spans="1:24">
      <c r="A46" s="13"/>
      <c r="B46" s="176" t="s">
        <v>1022</v>
      </c>
      <c r="C46" s="199" t="s">
        <v>950</v>
      </c>
      <c r="D46" s="199"/>
      <c r="E46" s="200" t="s">
        <v>348</v>
      </c>
      <c r="F46" s="36"/>
      <c r="G46" s="199" t="s">
        <v>946</v>
      </c>
      <c r="H46" s="199"/>
      <c r="I46" s="200" t="s">
        <v>348</v>
      </c>
      <c r="J46" s="36"/>
      <c r="K46" s="199" t="s">
        <v>1031</v>
      </c>
      <c r="L46" s="199"/>
      <c r="M46" s="200" t="s">
        <v>348</v>
      </c>
      <c r="N46" s="36"/>
      <c r="O46" s="198">
        <v>11326</v>
      </c>
      <c r="P46" s="198"/>
      <c r="Q46" s="48"/>
      <c r="R46" s="36"/>
      <c r="S46" s="198">
        <v>4039</v>
      </c>
      <c r="T46" s="198"/>
      <c r="U46" s="48"/>
      <c r="V46" s="36"/>
      <c r="W46" s="199" t="s">
        <v>1032</v>
      </c>
      <c r="X46" s="200" t="s">
        <v>348</v>
      </c>
    </row>
    <row r="47" spans="1:24">
      <c r="A47" s="13"/>
      <c r="B47" s="176"/>
      <c r="C47" s="186"/>
      <c r="D47" s="186"/>
      <c r="E47" s="176"/>
      <c r="F47" s="36"/>
      <c r="G47" s="216"/>
      <c r="H47" s="216"/>
      <c r="I47" s="217"/>
      <c r="J47" s="36"/>
      <c r="K47" s="216"/>
      <c r="L47" s="216"/>
      <c r="M47" s="217"/>
      <c r="N47" s="36"/>
      <c r="O47" s="218"/>
      <c r="P47" s="218"/>
      <c r="Q47" s="129"/>
      <c r="R47" s="36"/>
      <c r="S47" s="218"/>
      <c r="T47" s="218"/>
      <c r="U47" s="129"/>
      <c r="V47" s="36"/>
      <c r="W47" s="186"/>
      <c r="X47" s="176"/>
    </row>
    <row r="48" spans="1:24">
      <c r="A48" s="13"/>
      <c r="B48" s="172" t="s">
        <v>1033</v>
      </c>
      <c r="C48" s="184" t="s">
        <v>247</v>
      </c>
      <c r="D48" s="184"/>
      <c r="E48" s="39"/>
      <c r="F48" s="39"/>
      <c r="G48" s="184" t="s">
        <v>247</v>
      </c>
      <c r="H48" s="184"/>
      <c r="I48" s="39"/>
      <c r="J48" s="39"/>
      <c r="K48" s="184" t="s">
        <v>247</v>
      </c>
      <c r="L48" s="184"/>
      <c r="M48" s="39"/>
      <c r="N48" s="39"/>
      <c r="O48" s="184" t="s">
        <v>247</v>
      </c>
      <c r="P48" s="184"/>
      <c r="Q48" s="39"/>
      <c r="R48" s="39"/>
      <c r="S48" s="184" t="s">
        <v>956</v>
      </c>
      <c r="T48" s="184"/>
      <c r="U48" s="172" t="s">
        <v>348</v>
      </c>
      <c r="V48" s="39"/>
      <c r="W48" s="184" t="s">
        <v>956</v>
      </c>
      <c r="X48" s="172" t="s">
        <v>348</v>
      </c>
    </row>
    <row r="49" spans="1:25" ht="15.75" thickBot="1">
      <c r="A49" s="13"/>
      <c r="B49" s="172"/>
      <c r="C49" s="197"/>
      <c r="D49" s="197"/>
      <c r="E49" s="47"/>
      <c r="F49" s="39"/>
      <c r="G49" s="197"/>
      <c r="H49" s="197"/>
      <c r="I49" s="47"/>
      <c r="J49" s="39"/>
      <c r="K49" s="197"/>
      <c r="L49" s="197"/>
      <c r="M49" s="47"/>
      <c r="N49" s="39"/>
      <c r="O49" s="197"/>
      <c r="P49" s="197"/>
      <c r="Q49" s="47"/>
      <c r="R49" s="39"/>
      <c r="S49" s="197"/>
      <c r="T49" s="197"/>
      <c r="U49" s="205"/>
      <c r="V49" s="39"/>
      <c r="W49" s="197"/>
      <c r="X49" s="205"/>
    </row>
    <row r="50" spans="1:25">
      <c r="A50" s="13"/>
      <c r="B50" s="176" t="s">
        <v>1028</v>
      </c>
      <c r="C50" s="200" t="s">
        <v>262</v>
      </c>
      <c r="D50" s="199" t="s">
        <v>950</v>
      </c>
      <c r="E50" s="200" t="s">
        <v>348</v>
      </c>
      <c r="F50" s="36"/>
      <c r="G50" s="199" t="s">
        <v>946</v>
      </c>
      <c r="H50" s="199"/>
      <c r="I50" s="200" t="s">
        <v>348</v>
      </c>
      <c r="J50" s="36"/>
      <c r="K50" s="199" t="s">
        <v>1031</v>
      </c>
      <c r="L50" s="199"/>
      <c r="M50" s="200" t="s">
        <v>348</v>
      </c>
      <c r="N50" s="36"/>
      <c r="O50" s="198">
        <v>11326</v>
      </c>
      <c r="P50" s="198"/>
      <c r="Q50" s="48"/>
      <c r="R50" s="36"/>
      <c r="S50" s="198">
        <v>3990</v>
      </c>
      <c r="T50" s="198"/>
      <c r="U50" s="48"/>
      <c r="V50" s="36"/>
      <c r="W50" s="199" t="s">
        <v>1034</v>
      </c>
      <c r="X50" s="200" t="s">
        <v>348</v>
      </c>
    </row>
    <row r="51" spans="1:25" ht="15.75" thickBot="1">
      <c r="A51" s="13"/>
      <c r="B51" s="176"/>
      <c r="C51" s="178"/>
      <c r="D51" s="182"/>
      <c r="E51" s="178"/>
      <c r="F51" s="36"/>
      <c r="G51" s="182"/>
      <c r="H51" s="182"/>
      <c r="I51" s="178"/>
      <c r="J51" s="36"/>
      <c r="K51" s="182"/>
      <c r="L51" s="182"/>
      <c r="M51" s="178"/>
      <c r="N51" s="36"/>
      <c r="O51" s="180"/>
      <c r="P51" s="180"/>
      <c r="Q51" s="54"/>
      <c r="R51" s="36"/>
      <c r="S51" s="180"/>
      <c r="T51" s="180"/>
      <c r="U51" s="54"/>
      <c r="V51" s="36"/>
      <c r="W51" s="182"/>
      <c r="X51" s="178"/>
    </row>
    <row r="52" spans="1:25" ht="15.75" thickTop="1">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c r="A57" s="13"/>
      <c r="B57" s="12"/>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c r="A63" s="13"/>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1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c r="A66" s="13"/>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3"/>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31" t="s">
        <v>861</v>
      </c>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13"/>
      <c r="B71" s="31" t="s">
        <v>1015</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3"/>
      <c r="B72" s="34" t="s">
        <v>260</v>
      </c>
      <c r="C72" s="34"/>
      <c r="D72" s="34"/>
      <c r="E72" s="34"/>
      <c r="F72" s="34"/>
      <c r="G72" s="34"/>
      <c r="H72" s="34"/>
      <c r="I72" s="34"/>
      <c r="J72" s="34"/>
      <c r="K72" s="34"/>
      <c r="L72" s="34"/>
      <c r="M72" s="34"/>
      <c r="N72" s="34"/>
      <c r="O72" s="34"/>
      <c r="P72" s="34"/>
      <c r="Q72" s="34"/>
      <c r="R72" s="34"/>
      <c r="S72" s="34"/>
      <c r="T72" s="34"/>
      <c r="U72" s="34"/>
      <c r="V72" s="34"/>
      <c r="W72" s="34"/>
      <c r="X72" s="34"/>
      <c r="Y72" s="34"/>
    </row>
    <row r="73" spans="1:25">
      <c r="A73" s="13"/>
      <c r="B73" s="158"/>
      <c r="C73" s="158"/>
      <c r="D73" s="158"/>
      <c r="E73" s="158"/>
      <c r="F73" s="158"/>
      <c r="G73" s="158"/>
      <c r="H73" s="158"/>
      <c r="I73" s="158"/>
      <c r="J73" s="158"/>
      <c r="K73" s="158"/>
      <c r="L73" s="158"/>
      <c r="M73" s="158"/>
      <c r="N73" s="158"/>
      <c r="O73" s="158"/>
      <c r="P73" s="158"/>
      <c r="Q73" s="158"/>
      <c r="R73" s="158"/>
      <c r="S73" s="158"/>
      <c r="T73" s="158"/>
      <c r="U73" s="158"/>
      <c r="V73" s="158"/>
      <c r="W73" s="158"/>
      <c r="X73" s="158"/>
      <c r="Y73" s="158"/>
    </row>
    <row r="74" spans="1:25">
      <c r="A74" s="13"/>
      <c r="B74" s="158"/>
      <c r="C74" s="158"/>
      <c r="D74" s="158"/>
      <c r="E74" s="158"/>
      <c r="F74" s="158"/>
      <c r="G74" s="158"/>
      <c r="H74" s="158"/>
      <c r="I74" s="158"/>
      <c r="J74" s="158"/>
      <c r="K74" s="158"/>
      <c r="L74" s="158"/>
      <c r="M74" s="158"/>
      <c r="N74" s="158"/>
      <c r="O74" s="158"/>
      <c r="P74" s="158"/>
      <c r="Q74" s="158"/>
      <c r="R74" s="158"/>
      <c r="S74" s="158"/>
      <c r="T74" s="158"/>
      <c r="U74" s="158"/>
      <c r="V74" s="158"/>
      <c r="W74" s="158"/>
      <c r="X74" s="158"/>
      <c r="Y74" s="158"/>
    </row>
    <row r="75" spans="1:25">
      <c r="A75" s="13"/>
      <c r="B75" s="30"/>
      <c r="C75" s="30"/>
      <c r="D75" s="30"/>
      <c r="E75" s="30"/>
      <c r="F75" s="30"/>
      <c r="G75" s="30"/>
      <c r="H75" s="30"/>
      <c r="I75" s="30"/>
      <c r="J75" s="30"/>
      <c r="K75" s="30"/>
      <c r="L75" s="30"/>
      <c r="M75" s="30"/>
      <c r="N75" s="30"/>
      <c r="O75" s="30"/>
      <c r="P75" s="30"/>
      <c r="Q75" s="30"/>
      <c r="R75" s="30"/>
      <c r="S75" s="30"/>
    </row>
    <row r="76" spans="1:25">
      <c r="A76" s="13"/>
      <c r="B76" s="17"/>
      <c r="C76" s="17"/>
      <c r="D76" s="17"/>
      <c r="E76" s="17"/>
      <c r="F76" s="17"/>
      <c r="G76" s="17"/>
      <c r="H76" s="17"/>
      <c r="I76" s="17"/>
      <c r="J76" s="17"/>
      <c r="K76" s="17"/>
      <c r="L76" s="17"/>
      <c r="M76" s="17"/>
      <c r="N76" s="17"/>
      <c r="O76" s="17"/>
      <c r="P76" s="17"/>
      <c r="Q76" s="17"/>
      <c r="R76" s="17"/>
      <c r="S76" s="17"/>
    </row>
    <row r="77" spans="1:25" ht="15.75" thickBot="1">
      <c r="A77" s="13"/>
      <c r="B77" s="18"/>
      <c r="C77" s="90" t="s">
        <v>964</v>
      </c>
      <c r="D77" s="90"/>
      <c r="E77" s="90"/>
      <c r="F77" s="90"/>
      <c r="G77" s="90"/>
      <c r="H77" s="90"/>
      <c r="I77" s="90"/>
      <c r="J77" s="90"/>
      <c r="K77" s="90"/>
      <c r="L77" s="90"/>
      <c r="M77" s="90"/>
      <c r="N77" s="90"/>
      <c r="O77" s="90"/>
      <c r="P77" s="90"/>
      <c r="Q77" s="90"/>
      <c r="R77" s="90"/>
      <c r="S77" s="90"/>
    </row>
    <row r="78" spans="1:25">
      <c r="A78" s="13"/>
      <c r="B78" s="36"/>
      <c r="C78" s="194" t="s">
        <v>1016</v>
      </c>
      <c r="D78" s="194"/>
      <c r="E78" s="48"/>
      <c r="F78" s="194" t="s">
        <v>867</v>
      </c>
      <c r="G78" s="194"/>
      <c r="H78" s="48"/>
      <c r="I78" s="194" t="s">
        <v>868</v>
      </c>
      <c r="J78" s="194"/>
      <c r="K78" s="48"/>
      <c r="L78" s="194" t="s">
        <v>870</v>
      </c>
      <c r="M78" s="194"/>
      <c r="N78" s="48"/>
      <c r="O78" s="194" t="s">
        <v>871</v>
      </c>
      <c r="P78" s="194"/>
      <c r="Q78" s="48"/>
      <c r="R78" s="194" t="s">
        <v>864</v>
      </c>
      <c r="S78" s="194"/>
    </row>
    <row r="79" spans="1:25">
      <c r="A79" s="13"/>
      <c r="B79" s="36"/>
      <c r="C79" s="89" t="s">
        <v>865</v>
      </c>
      <c r="D79" s="89"/>
      <c r="E79" s="36"/>
      <c r="F79" s="89"/>
      <c r="G79" s="89"/>
      <c r="H79" s="36"/>
      <c r="I79" s="89" t="s">
        <v>869</v>
      </c>
      <c r="J79" s="89"/>
      <c r="K79" s="36"/>
      <c r="L79" s="89" t="s">
        <v>869</v>
      </c>
      <c r="M79" s="89"/>
      <c r="N79" s="36"/>
      <c r="O79" s="89"/>
      <c r="P79" s="89"/>
      <c r="Q79" s="36"/>
      <c r="R79" s="89" t="s">
        <v>865</v>
      </c>
      <c r="S79" s="89"/>
    </row>
    <row r="80" spans="1:25">
      <c r="A80" s="13"/>
      <c r="B80" s="36"/>
      <c r="C80" s="89" t="s">
        <v>866</v>
      </c>
      <c r="D80" s="89"/>
      <c r="E80" s="36"/>
      <c r="F80" s="89"/>
      <c r="G80" s="89"/>
      <c r="H80" s="36"/>
      <c r="I80" s="12"/>
      <c r="J80" s="12"/>
      <c r="K80" s="36"/>
      <c r="L80" s="12"/>
      <c r="M80" s="12"/>
      <c r="N80" s="36"/>
      <c r="O80" s="89"/>
      <c r="P80" s="89"/>
      <c r="Q80" s="36"/>
      <c r="R80" s="89" t="s">
        <v>866</v>
      </c>
      <c r="S80" s="89"/>
    </row>
    <row r="81" spans="1:25" ht="15.75" thickBot="1">
      <c r="A81" s="13"/>
      <c r="B81" s="36"/>
      <c r="C81" s="214"/>
      <c r="D81" s="214"/>
      <c r="E81" s="36"/>
      <c r="F81" s="90"/>
      <c r="G81" s="90"/>
      <c r="H81" s="36"/>
      <c r="I81" s="214"/>
      <c r="J81" s="214"/>
      <c r="K81" s="36"/>
      <c r="L81" s="214"/>
      <c r="M81" s="214"/>
      <c r="N81" s="36"/>
      <c r="O81" s="90"/>
      <c r="P81" s="90"/>
      <c r="Q81" s="36"/>
      <c r="R81" s="90" t="s">
        <v>872</v>
      </c>
      <c r="S81" s="90"/>
    </row>
    <row r="82" spans="1:25">
      <c r="A82" s="13"/>
      <c r="B82" s="172" t="s">
        <v>1017</v>
      </c>
      <c r="C82" s="204" t="s">
        <v>984</v>
      </c>
      <c r="D82" s="208" t="s">
        <v>348</v>
      </c>
      <c r="E82" s="39"/>
      <c r="F82" s="204" t="s">
        <v>969</v>
      </c>
      <c r="G82" s="208" t="s">
        <v>348</v>
      </c>
      <c r="H82" s="39"/>
      <c r="I82" s="204" t="s">
        <v>985</v>
      </c>
      <c r="J82" s="208" t="s">
        <v>348</v>
      </c>
      <c r="K82" s="39"/>
      <c r="L82" s="204" t="s">
        <v>986</v>
      </c>
      <c r="M82" s="208" t="s">
        <v>348</v>
      </c>
      <c r="N82" s="39"/>
      <c r="O82" s="203">
        <v>313339</v>
      </c>
      <c r="P82" s="46"/>
      <c r="Q82" s="39"/>
      <c r="R82" s="204" t="s">
        <v>827</v>
      </c>
      <c r="S82" s="208" t="s">
        <v>348</v>
      </c>
    </row>
    <row r="83" spans="1:25">
      <c r="A83" s="13"/>
      <c r="B83" s="172"/>
      <c r="C83" s="184"/>
      <c r="D83" s="172"/>
      <c r="E83" s="39"/>
      <c r="F83" s="209"/>
      <c r="G83" s="210"/>
      <c r="H83" s="39"/>
      <c r="I83" s="209"/>
      <c r="J83" s="210"/>
      <c r="K83" s="39"/>
      <c r="L83" s="209"/>
      <c r="M83" s="210"/>
      <c r="N83" s="39"/>
      <c r="O83" s="212"/>
      <c r="P83" s="211"/>
      <c r="Q83" s="39"/>
      <c r="R83" s="209"/>
      <c r="S83" s="210"/>
    </row>
    <row r="84" spans="1:25">
      <c r="A84" s="13"/>
      <c r="B84" s="176" t="s">
        <v>1018</v>
      </c>
      <c r="C84" s="186" t="s">
        <v>247</v>
      </c>
      <c r="D84" s="36"/>
      <c r="E84" s="36"/>
      <c r="F84" s="186" t="s">
        <v>247</v>
      </c>
      <c r="G84" s="36"/>
      <c r="H84" s="36"/>
      <c r="I84" s="186" t="s">
        <v>247</v>
      </c>
      <c r="J84" s="36"/>
      <c r="K84" s="36"/>
      <c r="L84" s="186" t="s">
        <v>1035</v>
      </c>
      <c r="M84" s="176" t="s">
        <v>348</v>
      </c>
      <c r="N84" s="36"/>
      <c r="O84" s="186" t="s">
        <v>247</v>
      </c>
      <c r="P84" s="36"/>
      <c r="Q84" s="36"/>
      <c r="R84" s="186" t="s">
        <v>1035</v>
      </c>
      <c r="S84" s="176" t="s">
        <v>348</v>
      </c>
    </row>
    <row r="85" spans="1:25">
      <c r="A85" s="13"/>
      <c r="B85" s="176"/>
      <c r="C85" s="186"/>
      <c r="D85" s="36"/>
      <c r="E85" s="36"/>
      <c r="F85" s="186"/>
      <c r="G85" s="36"/>
      <c r="H85" s="36"/>
      <c r="I85" s="186"/>
      <c r="J85" s="36"/>
      <c r="K85" s="36"/>
      <c r="L85" s="186"/>
      <c r="M85" s="176"/>
      <c r="N85" s="36"/>
      <c r="O85" s="186"/>
      <c r="P85" s="36"/>
      <c r="Q85" s="36"/>
      <c r="R85" s="186"/>
      <c r="S85" s="176"/>
    </row>
    <row r="86" spans="1:25">
      <c r="A86" s="13"/>
      <c r="B86" s="172" t="s">
        <v>1019</v>
      </c>
      <c r="C86" s="174">
        <v>8262</v>
      </c>
      <c r="D86" s="39"/>
      <c r="E86" s="39"/>
      <c r="F86" s="184" t="s">
        <v>247</v>
      </c>
      <c r="G86" s="39"/>
      <c r="H86" s="39"/>
      <c r="I86" s="184" t="s">
        <v>1036</v>
      </c>
      <c r="J86" s="172" t="s">
        <v>348</v>
      </c>
      <c r="K86" s="39"/>
      <c r="L86" s="184" t="s">
        <v>247</v>
      </c>
      <c r="M86" s="39"/>
      <c r="N86" s="39"/>
      <c r="O86" s="184" t="s">
        <v>247</v>
      </c>
      <c r="P86" s="39"/>
      <c r="Q86" s="39"/>
      <c r="R86" s="174">
        <v>8184</v>
      </c>
      <c r="S86" s="39"/>
    </row>
    <row r="87" spans="1:25">
      <c r="A87" s="13"/>
      <c r="B87" s="172"/>
      <c r="C87" s="174"/>
      <c r="D87" s="39"/>
      <c r="E87" s="39"/>
      <c r="F87" s="184"/>
      <c r="G87" s="39"/>
      <c r="H87" s="39"/>
      <c r="I87" s="184"/>
      <c r="J87" s="172"/>
      <c r="K87" s="39"/>
      <c r="L87" s="184"/>
      <c r="M87" s="39"/>
      <c r="N87" s="39"/>
      <c r="O87" s="184"/>
      <c r="P87" s="39"/>
      <c r="Q87" s="39"/>
      <c r="R87" s="174"/>
      <c r="S87" s="39"/>
    </row>
    <row r="88" spans="1:25">
      <c r="A88" s="13"/>
      <c r="B88" s="176" t="s">
        <v>1020</v>
      </c>
      <c r="C88" s="186" t="s">
        <v>1021</v>
      </c>
      <c r="D88" s="176" t="s">
        <v>348</v>
      </c>
      <c r="E88" s="36"/>
      <c r="F88" s="186" t="s">
        <v>247</v>
      </c>
      <c r="G88" s="36"/>
      <c r="H88" s="36"/>
      <c r="I88" s="186" t="s">
        <v>247</v>
      </c>
      <c r="J88" s="36"/>
      <c r="K88" s="36"/>
      <c r="L88" s="186" t="s">
        <v>247</v>
      </c>
      <c r="M88" s="36"/>
      <c r="N88" s="36"/>
      <c r="O88" s="186" t="s">
        <v>247</v>
      </c>
      <c r="P88" s="36"/>
      <c r="Q88" s="36"/>
      <c r="R88" s="186" t="s">
        <v>1021</v>
      </c>
      <c r="S88" s="176" t="s">
        <v>348</v>
      </c>
    </row>
    <row r="89" spans="1:25" ht="15.75" thickBot="1">
      <c r="A89" s="13"/>
      <c r="B89" s="176"/>
      <c r="C89" s="202"/>
      <c r="D89" s="207"/>
      <c r="E89" s="36"/>
      <c r="F89" s="202"/>
      <c r="G89" s="43"/>
      <c r="H89" s="36"/>
      <c r="I89" s="202"/>
      <c r="J89" s="43"/>
      <c r="K89" s="36"/>
      <c r="L89" s="202"/>
      <c r="M89" s="43"/>
      <c r="N89" s="36"/>
      <c r="O89" s="202"/>
      <c r="P89" s="43"/>
      <c r="Q89" s="36"/>
      <c r="R89" s="202"/>
      <c r="S89" s="207"/>
    </row>
    <row r="90" spans="1:25">
      <c r="A90" s="13"/>
      <c r="B90" s="172" t="s">
        <v>1022</v>
      </c>
      <c r="C90" s="204" t="s">
        <v>984</v>
      </c>
      <c r="D90" s="208" t="s">
        <v>348</v>
      </c>
      <c r="E90" s="39"/>
      <c r="F90" s="204" t="s">
        <v>969</v>
      </c>
      <c r="G90" s="208" t="s">
        <v>348</v>
      </c>
      <c r="H90" s="39"/>
      <c r="I90" s="204" t="s">
        <v>1037</v>
      </c>
      <c r="J90" s="208" t="s">
        <v>348</v>
      </c>
      <c r="K90" s="39"/>
      <c r="L90" s="204" t="s">
        <v>1038</v>
      </c>
      <c r="M90" s="208" t="s">
        <v>348</v>
      </c>
      <c r="N90" s="39"/>
      <c r="O90" s="203">
        <v>313339</v>
      </c>
      <c r="P90" s="46"/>
      <c r="Q90" s="39"/>
      <c r="R90" s="204" t="s">
        <v>1039</v>
      </c>
      <c r="S90" s="208" t="s">
        <v>348</v>
      </c>
    </row>
    <row r="91" spans="1:25">
      <c r="A91" s="13"/>
      <c r="B91" s="172"/>
      <c r="C91" s="184"/>
      <c r="D91" s="172"/>
      <c r="E91" s="39"/>
      <c r="F91" s="184"/>
      <c r="G91" s="172"/>
      <c r="H91" s="39"/>
      <c r="I91" s="184"/>
      <c r="J91" s="172"/>
      <c r="K91" s="39"/>
      <c r="L91" s="184"/>
      <c r="M91" s="172"/>
      <c r="N91" s="39"/>
      <c r="O91" s="174"/>
      <c r="P91" s="39"/>
      <c r="Q91" s="39"/>
      <c r="R91" s="184"/>
      <c r="S91" s="172"/>
    </row>
    <row r="92" spans="1:25">
      <c r="A92" s="13"/>
      <c r="B92" s="176" t="s">
        <v>1027</v>
      </c>
      <c r="C92" s="186" t="s">
        <v>247</v>
      </c>
      <c r="D92" s="36"/>
      <c r="E92" s="36"/>
      <c r="F92" s="186" t="s">
        <v>247</v>
      </c>
      <c r="G92" s="36"/>
      <c r="H92" s="36"/>
      <c r="I92" s="186" t="s">
        <v>247</v>
      </c>
      <c r="J92" s="36"/>
      <c r="K92" s="36"/>
      <c r="L92" s="186" t="s">
        <v>247</v>
      </c>
      <c r="M92" s="36"/>
      <c r="N92" s="36"/>
      <c r="O92" s="187">
        <v>1614</v>
      </c>
      <c r="P92" s="36"/>
      <c r="Q92" s="36"/>
      <c r="R92" s="187">
        <v>1614</v>
      </c>
      <c r="S92" s="36"/>
    </row>
    <row r="93" spans="1:25" ht="15.75" thickBot="1">
      <c r="A93" s="13"/>
      <c r="B93" s="176"/>
      <c r="C93" s="202"/>
      <c r="D93" s="43"/>
      <c r="E93" s="36"/>
      <c r="F93" s="202"/>
      <c r="G93" s="43"/>
      <c r="H93" s="36"/>
      <c r="I93" s="202"/>
      <c r="J93" s="43"/>
      <c r="K93" s="36"/>
      <c r="L93" s="202"/>
      <c r="M93" s="43"/>
      <c r="N93" s="36"/>
      <c r="O93" s="201"/>
      <c r="P93" s="43"/>
      <c r="Q93" s="36"/>
      <c r="R93" s="201"/>
      <c r="S93" s="43"/>
    </row>
    <row r="94" spans="1:25">
      <c r="A94" s="13"/>
      <c r="B94" s="172" t="s">
        <v>1028</v>
      </c>
      <c r="C94" s="204" t="s">
        <v>984</v>
      </c>
      <c r="D94" s="208" t="s">
        <v>348</v>
      </c>
      <c r="E94" s="39"/>
      <c r="F94" s="204" t="s">
        <v>969</v>
      </c>
      <c r="G94" s="208" t="s">
        <v>348</v>
      </c>
      <c r="H94" s="39"/>
      <c r="I94" s="204" t="s">
        <v>1037</v>
      </c>
      <c r="J94" s="208" t="s">
        <v>348</v>
      </c>
      <c r="K94" s="39"/>
      <c r="L94" s="204" t="s">
        <v>1038</v>
      </c>
      <c r="M94" s="208" t="s">
        <v>348</v>
      </c>
      <c r="N94" s="39"/>
      <c r="O94" s="203">
        <v>314953</v>
      </c>
      <c r="P94" s="46"/>
      <c r="Q94" s="39"/>
      <c r="R94" s="204" t="s">
        <v>1040</v>
      </c>
      <c r="S94" s="208" t="s">
        <v>348</v>
      </c>
    </row>
    <row r="95" spans="1:25" ht="15.75" thickBot="1">
      <c r="A95" s="13"/>
      <c r="B95" s="172"/>
      <c r="C95" s="190"/>
      <c r="D95" s="173"/>
      <c r="E95" s="39"/>
      <c r="F95" s="190"/>
      <c r="G95" s="173"/>
      <c r="H95" s="39"/>
      <c r="I95" s="190"/>
      <c r="J95" s="173"/>
      <c r="K95" s="39"/>
      <c r="L95" s="190"/>
      <c r="M95" s="173"/>
      <c r="N95" s="39"/>
      <c r="O95" s="175"/>
      <c r="P95" s="62"/>
      <c r="Q95" s="39"/>
      <c r="R95" s="190"/>
      <c r="S95" s="173"/>
    </row>
    <row r="96" spans="1:25" ht="15.75" thickTop="1">
      <c r="A96" s="13"/>
      <c r="B96" s="158"/>
      <c r="C96" s="158"/>
      <c r="D96" s="158"/>
      <c r="E96" s="158"/>
      <c r="F96" s="158"/>
      <c r="G96" s="158"/>
      <c r="H96" s="158"/>
      <c r="I96" s="158"/>
      <c r="J96" s="158"/>
      <c r="K96" s="158"/>
      <c r="L96" s="158"/>
      <c r="M96" s="158"/>
      <c r="N96" s="158"/>
      <c r="O96" s="158"/>
      <c r="P96" s="158"/>
      <c r="Q96" s="158"/>
      <c r="R96" s="158"/>
      <c r="S96" s="158"/>
      <c r="T96" s="158"/>
      <c r="U96" s="158"/>
      <c r="V96" s="158"/>
      <c r="W96" s="158"/>
      <c r="X96" s="158"/>
      <c r="Y96" s="158"/>
    </row>
    <row r="97" spans="1:25">
      <c r="A97" s="13"/>
      <c r="B97" s="158"/>
      <c r="C97" s="158"/>
      <c r="D97" s="158"/>
      <c r="E97" s="158"/>
      <c r="F97" s="158"/>
      <c r="G97" s="158"/>
      <c r="H97" s="158"/>
      <c r="I97" s="158"/>
      <c r="J97" s="158"/>
      <c r="K97" s="158"/>
      <c r="L97" s="158"/>
      <c r="M97" s="158"/>
      <c r="N97" s="158"/>
      <c r="O97" s="158"/>
      <c r="P97" s="158"/>
      <c r="Q97" s="158"/>
      <c r="R97" s="158"/>
      <c r="S97" s="158"/>
      <c r="T97" s="158"/>
      <c r="U97" s="158"/>
      <c r="V97" s="158"/>
      <c r="W97" s="158"/>
      <c r="X97" s="158"/>
      <c r="Y97" s="158"/>
    </row>
    <row r="98" spans="1:25">
      <c r="A98" s="13"/>
      <c r="B98" s="158"/>
      <c r="C98" s="158"/>
      <c r="D98" s="158"/>
      <c r="E98" s="158"/>
      <c r="F98" s="158"/>
      <c r="G98" s="158"/>
      <c r="H98" s="158"/>
      <c r="I98" s="158"/>
      <c r="J98" s="158"/>
      <c r="K98" s="158"/>
      <c r="L98" s="158"/>
      <c r="M98" s="158"/>
      <c r="N98" s="158"/>
      <c r="O98" s="158"/>
      <c r="P98" s="158"/>
      <c r="Q98" s="158"/>
      <c r="R98" s="158"/>
      <c r="S98" s="158"/>
      <c r="T98" s="158"/>
      <c r="U98" s="158"/>
      <c r="V98" s="158"/>
      <c r="W98" s="158"/>
      <c r="X98" s="158"/>
      <c r="Y98" s="158"/>
    </row>
    <row r="99" spans="1:25">
      <c r="A99" s="13"/>
      <c r="B99" s="30"/>
      <c r="C99" s="30"/>
      <c r="D99" s="30"/>
      <c r="E99" s="30"/>
      <c r="F99" s="30"/>
      <c r="G99" s="30"/>
      <c r="H99" s="30"/>
      <c r="I99" s="30"/>
      <c r="J99" s="30"/>
      <c r="K99" s="30"/>
      <c r="L99" s="30"/>
      <c r="M99" s="30"/>
      <c r="N99" s="30"/>
      <c r="O99" s="30"/>
      <c r="P99" s="30"/>
      <c r="Q99" s="30"/>
      <c r="R99" s="30"/>
      <c r="S99" s="30"/>
    </row>
    <row r="100" spans="1:25">
      <c r="A100" s="13"/>
      <c r="B100" s="17"/>
      <c r="C100" s="17"/>
      <c r="D100" s="17"/>
      <c r="E100" s="17"/>
      <c r="F100" s="17"/>
      <c r="G100" s="17"/>
      <c r="H100" s="17"/>
      <c r="I100" s="17"/>
      <c r="J100" s="17"/>
      <c r="K100" s="17"/>
      <c r="L100" s="17"/>
      <c r="M100" s="17"/>
      <c r="N100" s="17"/>
      <c r="O100" s="17"/>
      <c r="P100" s="17"/>
      <c r="Q100" s="17"/>
      <c r="R100" s="17"/>
      <c r="S100" s="17"/>
    </row>
    <row r="101" spans="1:25" ht="15.75" thickBot="1">
      <c r="A101" s="13"/>
      <c r="B101" s="18"/>
      <c r="C101" s="90" t="s">
        <v>994</v>
      </c>
      <c r="D101" s="90"/>
      <c r="E101" s="90"/>
      <c r="F101" s="90"/>
      <c r="G101" s="90"/>
      <c r="H101" s="90"/>
      <c r="I101" s="90"/>
      <c r="J101" s="90"/>
      <c r="K101" s="90"/>
      <c r="L101" s="90"/>
      <c r="M101" s="90"/>
      <c r="N101" s="90"/>
      <c r="O101" s="90"/>
      <c r="P101" s="90"/>
      <c r="Q101" s="90"/>
      <c r="R101" s="90"/>
      <c r="S101" s="90"/>
    </row>
    <row r="102" spans="1:25">
      <c r="A102" s="13"/>
      <c r="B102" s="36"/>
      <c r="C102" s="194" t="s">
        <v>1016</v>
      </c>
      <c r="D102" s="194"/>
      <c r="E102" s="48"/>
      <c r="F102" s="194" t="s">
        <v>867</v>
      </c>
      <c r="G102" s="194"/>
      <c r="H102" s="48"/>
      <c r="I102" s="194" t="s">
        <v>868</v>
      </c>
      <c r="J102" s="194"/>
      <c r="K102" s="48"/>
      <c r="L102" s="194" t="s">
        <v>870</v>
      </c>
      <c r="M102" s="194"/>
      <c r="N102" s="48"/>
      <c r="O102" s="194" t="s">
        <v>871</v>
      </c>
      <c r="P102" s="194"/>
      <c r="Q102" s="48"/>
      <c r="R102" s="194" t="s">
        <v>864</v>
      </c>
      <c r="S102" s="194"/>
    </row>
    <row r="103" spans="1:25">
      <c r="A103" s="13"/>
      <c r="B103" s="36"/>
      <c r="C103" s="89" t="s">
        <v>865</v>
      </c>
      <c r="D103" s="89"/>
      <c r="E103" s="36"/>
      <c r="F103" s="89"/>
      <c r="G103" s="89"/>
      <c r="H103" s="36"/>
      <c r="I103" s="89" t="s">
        <v>869</v>
      </c>
      <c r="J103" s="89"/>
      <c r="K103" s="36"/>
      <c r="L103" s="89" t="s">
        <v>869</v>
      </c>
      <c r="M103" s="89"/>
      <c r="N103" s="36"/>
      <c r="O103" s="89"/>
      <c r="P103" s="89"/>
      <c r="Q103" s="36"/>
      <c r="R103" s="89" t="s">
        <v>865</v>
      </c>
      <c r="S103" s="89"/>
    </row>
    <row r="104" spans="1:25">
      <c r="A104" s="13"/>
      <c r="B104" s="36"/>
      <c r="C104" s="89" t="s">
        <v>866</v>
      </c>
      <c r="D104" s="89"/>
      <c r="E104" s="36"/>
      <c r="F104" s="89"/>
      <c r="G104" s="89"/>
      <c r="H104" s="36"/>
      <c r="I104" s="12"/>
      <c r="J104" s="12"/>
      <c r="K104" s="36"/>
      <c r="L104" s="12"/>
      <c r="M104" s="12"/>
      <c r="N104" s="36"/>
      <c r="O104" s="89"/>
      <c r="P104" s="89"/>
      <c r="Q104" s="36"/>
      <c r="R104" s="89" t="s">
        <v>866</v>
      </c>
      <c r="S104" s="89"/>
    </row>
    <row r="105" spans="1:25" ht="15.75" thickBot="1">
      <c r="A105" s="13"/>
      <c r="B105" s="36"/>
      <c r="C105" s="214"/>
      <c r="D105" s="214"/>
      <c r="E105" s="36"/>
      <c r="F105" s="90"/>
      <c r="G105" s="90"/>
      <c r="H105" s="36"/>
      <c r="I105" s="214"/>
      <c r="J105" s="214"/>
      <c r="K105" s="36"/>
      <c r="L105" s="214"/>
      <c r="M105" s="214"/>
      <c r="N105" s="36"/>
      <c r="O105" s="90"/>
      <c r="P105" s="90"/>
      <c r="Q105" s="36"/>
      <c r="R105" s="90" t="s">
        <v>872</v>
      </c>
      <c r="S105" s="90"/>
    </row>
    <row r="106" spans="1:25">
      <c r="A106" s="13"/>
      <c r="B106" s="172" t="s">
        <v>1017</v>
      </c>
      <c r="C106" s="204" t="s">
        <v>1001</v>
      </c>
      <c r="D106" s="208" t="s">
        <v>348</v>
      </c>
      <c r="E106" s="39"/>
      <c r="F106" s="204" t="s">
        <v>996</v>
      </c>
      <c r="G106" s="208" t="s">
        <v>348</v>
      </c>
      <c r="H106" s="39"/>
      <c r="I106" s="204" t="s">
        <v>1006</v>
      </c>
      <c r="J106" s="208" t="s">
        <v>348</v>
      </c>
      <c r="K106" s="39"/>
      <c r="L106" s="203">
        <v>4835</v>
      </c>
      <c r="M106" s="46"/>
      <c r="N106" s="39"/>
      <c r="O106" s="203">
        <v>14949</v>
      </c>
      <c r="P106" s="46"/>
      <c r="Q106" s="39"/>
      <c r="R106" s="204" t="s">
        <v>854</v>
      </c>
      <c r="S106" s="208" t="s">
        <v>348</v>
      </c>
    </row>
    <row r="107" spans="1:25">
      <c r="A107" s="13"/>
      <c r="B107" s="172"/>
      <c r="C107" s="184"/>
      <c r="D107" s="172"/>
      <c r="E107" s="39"/>
      <c r="F107" s="209"/>
      <c r="G107" s="210"/>
      <c r="H107" s="39"/>
      <c r="I107" s="209"/>
      <c r="J107" s="210"/>
      <c r="K107" s="39"/>
      <c r="L107" s="212"/>
      <c r="M107" s="211"/>
      <c r="N107" s="39"/>
      <c r="O107" s="212"/>
      <c r="P107" s="211"/>
      <c r="Q107" s="39"/>
      <c r="R107" s="184"/>
      <c r="S107" s="172"/>
    </row>
    <row r="108" spans="1:25">
      <c r="A108" s="13"/>
      <c r="B108" s="176" t="s">
        <v>1018</v>
      </c>
      <c r="C108" s="186" t="s">
        <v>247</v>
      </c>
      <c r="D108" s="36"/>
      <c r="E108" s="36"/>
      <c r="F108" s="186" t="s">
        <v>247</v>
      </c>
      <c r="G108" s="36"/>
      <c r="H108" s="36"/>
      <c r="I108" s="186" t="s">
        <v>247</v>
      </c>
      <c r="J108" s="36"/>
      <c r="K108" s="36"/>
      <c r="L108" s="187">
        <v>6628</v>
      </c>
      <c r="M108" s="36"/>
      <c r="N108" s="36"/>
      <c r="O108" s="186" t="s">
        <v>247</v>
      </c>
      <c r="P108" s="36"/>
      <c r="Q108" s="36"/>
      <c r="R108" s="187">
        <v>6628</v>
      </c>
      <c r="S108" s="36"/>
    </row>
    <row r="109" spans="1:25">
      <c r="A109" s="13"/>
      <c r="B109" s="176"/>
      <c r="C109" s="186"/>
      <c r="D109" s="36"/>
      <c r="E109" s="36"/>
      <c r="F109" s="186"/>
      <c r="G109" s="36"/>
      <c r="H109" s="36"/>
      <c r="I109" s="186"/>
      <c r="J109" s="36"/>
      <c r="K109" s="36"/>
      <c r="L109" s="187"/>
      <c r="M109" s="36"/>
      <c r="N109" s="36"/>
      <c r="O109" s="186"/>
      <c r="P109" s="36"/>
      <c r="Q109" s="36"/>
      <c r="R109" s="187"/>
      <c r="S109" s="36"/>
    </row>
    <row r="110" spans="1:25">
      <c r="A110" s="13"/>
      <c r="B110" s="172" t="s">
        <v>1019</v>
      </c>
      <c r="C110" s="184" t="s">
        <v>247</v>
      </c>
      <c r="D110" s="39"/>
      <c r="E110" s="39"/>
      <c r="F110" s="184" t="s">
        <v>247</v>
      </c>
      <c r="G110" s="39"/>
      <c r="H110" s="39"/>
      <c r="I110" s="184" t="s">
        <v>1041</v>
      </c>
      <c r="J110" s="172" t="s">
        <v>348</v>
      </c>
      <c r="K110" s="39"/>
      <c r="L110" s="184" t="s">
        <v>247</v>
      </c>
      <c r="M110" s="39"/>
      <c r="N110" s="39"/>
      <c r="O110" s="184" t="s">
        <v>247</v>
      </c>
      <c r="P110" s="39"/>
      <c r="Q110" s="39"/>
      <c r="R110" s="184" t="s">
        <v>1041</v>
      </c>
      <c r="S110" s="172" t="s">
        <v>348</v>
      </c>
    </row>
    <row r="111" spans="1:25" ht="15.75" thickBot="1">
      <c r="A111" s="13"/>
      <c r="B111" s="172"/>
      <c r="C111" s="197"/>
      <c r="D111" s="47"/>
      <c r="E111" s="39"/>
      <c r="F111" s="197"/>
      <c r="G111" s="47"/>
      <c r="H111" s="39"/>
      <c r="I111" s="197"/>
      <c r="J111" s="205"/>
      <c r="K111" s="39"/>
      <c r="L111" s="197"/>
      <c r="M111" s="47"/>
      <c r="N111" s="39"/>
      <c r="O111" s="197"/>
      <c r="P111" s="47"/>
      <c r="Q111" s="39"/>
      <c r="R111" s="197"/>
      <c r="S111" s="205"/>
    </row>
    <row r="112" spans="1:25">
      <c r="A112" s="13"/>
      <c r="B112" s="176" t="s">
        <v>1022</v>
      </c>
      <c r="C112" s="199" t="s">
        <v>1001</v>
      </c>
      <c r="D112" s="200" t="s">
        <v>348</v>
      </c>
      <c r="E112" s="36"/>
      <c r="F112" s="199" t="s">
        <v>996</v>
      </c>
      <c r="G112" s="200" t="s">
        <v>348</v>
      </c>
      <c r="H112" s="36"/>
      <c r="I112" s="199" t="s">
        <v>1042</v>
      </c>
      <c r="J112" s="200" t="s">
        <v>348</v>
      </c>
      <c r="K112" s="36"/>
      <c r="L112" s="198">
        <v>11463</v>
      </c>
      <c r="M112" s="48"/>
      <c r="N112" s="36"/>
      <c r="O112" s="198">
        <v>14949</v>
      </c>
      <c r="P112" s="48"/>
      <c r="Q112" s="36"/>
      <c r="R112" s="199" t="s">
        <v>1043</v>
      </c>
      <c r="S112" s="200" t="s">
        <v>348</v>
      </c>
    </row>
    <row r="113" spans="1:25">
      <c r="A113" s="13"/>
      <c r="B113" s="176"/>
      <c r="C113" s="186"/>
      <c r="D113" s="176"/>
      <c r="E113" s="36"/>
      <c r="F113" s="186"/>
      <c r="G113" s="176"/>
      <c r="H113" s="36"/>
      <c r="I113" s="186"/>
      <c r="J113" s="176"/>
      <c r="K113" s="36"/>
      <c r="L113" s="187"/>
      <c r="M113" s="36"/>
      <c r="N113" s="36"/>
      <c r="O113" s="187"/>
      <c r="P113" s="36"/>
      <c r="Q113" s="36"/>
      <c r="R113" s="186"/>
      <c r="S113" s="176"/>
    </row>
    <row r="114" spans="1:25">
      <c r="A114" s="13"/>
      <c r="B114" s="172" t="s">
        <v>1033</v>
      </c>
      <c r="C114" s="184" t="s">
        <v>247</v>
      </c>
      <c r="D114" s="39"/>
      <c r="E114" s="39"/>
      <c r="F114" s="184" t="s">
        <v>247</v>
      </c>
      <c r="G114" s="39"/>
      <c r="H114" s="39"/>
      <c r="I114" s="184" t="s">
        <v>247</v>
      </c>
      <c r="J114" s="39"/>
      <c r="K114" s="39"/>
      <c r="L114" s="184" t="s">
        <v>247</v>
      </c>
      <c r="M114" s="39"/>
      <c r="N114" s="39"/>
      <c r="O114" s="184" t="s">
        <v>1007</v>
      </c>
      <c r="P114" s="172" t="s">
        <v>348</v>
      </c>
      <c r="Q114" s="39"/>
      <c r="R114" s="184" t="s">
        <v>1007</v>
      </c>
      <c r="S114" s="172" t="s">
        <v>348</v>
      </c>
    </row>
    <row r="115" spans="1:25" ht="15.75" thickBot="1">
      <c r="A115" s="13"/>
      <c r="B115" s="172"/>
      <c r="C115" s="197"/>
      <c r="D115" s="47"/>
      <c r="E115" s="39"/>
      <c r="F115" s="197"/>
      <c r="G115" s="47"/>
      <c r="H115" s="39"/>
      <c r="I115" s="197"/>
      <c r="J115" s="47"/>
      <c r="K115" s="39"/>
      <c r="L115" s="197"/>
      <c r="M115" s="47"/>
      <c r="N115" s="39"/>
      <c r="O115" s="197"/>
      <c r="P115" s="205"/>
      <c r="Q115" s="39"/>
      <c r="R115" s="197"/>
      <c r="S115" s="205"/>
    </row>
    <row r="116" spans="1:25">
      <c r="A116" s="13"/>
      <c r="B116" s="176" t="s">
        <v>1028</v>
      </c>
      <c r="C116" s="199" t="s">
        <v>1001</v>
      </c>
      <c r="D116" s="200" t="s">
        <v>348</v>
      </c>
      <c r="E116" s="36"/>
      <c r="F116" s="199" t="s">
        <v>996</v>
      </c>
      <c r="G116" s="200" t="s">
        <v>348</v>
      </c>
      <c r="H116" s="36"/>
      <c r="I116" s="199" t="s">
        <v>1042</v>
      </c>
      <c r="J116" s="200" t="s">
        <v>348</v>
      </c>
      <c r="K116" s="36"/>
      <c r="L116" s="198">
        <v>11463</v>
      </c>
      <c r="M116" s="48"/>
      <c r="N116" s="36"/>
      <c r="O116" s="198">
        <v>14878</v>
      </c>
      <c r="P116" s="48"/>
      <c r="Q116" s="36"/>
      <c r="R116" s="199" t="s">
        <v>1044</v>
      </c>
      <c r="S116" s="200" t="s">
        <v>348</v>
      </c>
    </row>
    <row r="117" spans="1:25" ht="15.75" thickBot="1">
      <c r="A117" s="13"/>
      <c r="B117" s="176"/>
      <c r="C117" s="182"/>
      <c r="D117" s="178"/>
      <c r="E117" s="36"/>
      <c r="F117" s="182"/>
      <c r="G117" s="178"/>
      <c r="H117" s="36"/>
      <c r="I117" s="182"/>
      <c r="J117" s="178"/>
      <c r="K117" s="36"/>
      <c r="L117" s="180"/>
      <c r="M117" s="54"/>
      <c r="N117" s="36"/>
      <c r="O117" s="180"/>
      <c r="P117" s="54"/>
      <c r="Q117" s="36"/>
      <c r="R117" s="182"/>
      <c r="S117" s="178"/>
    </row>
    <row r="118" spans="1:25" ht="30.75" thickTop="1">
      <c r="A118" s="2" t="s">
        <v>1142</v>
      </c>
      <c r="B118" s="12" t="s">
        <v>5</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ht="30">
      <c r="A119" s="3" t="s">
        <v>1140</v>
      </c>
      <c r="B119" s="12" t="s">
        <v>5</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row>
    <row r="120" spans="1:25" ht="15" customHeight="1">
      <c r="A120" s="13" t="s">
        <v>1143</v>
      </c>
      <c r="B120" s="12" t="s">
        <v>5</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c r="A121" s="13"/>
      <c r="B121" s="31" t="s">
        <v>861</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c r="A122" s="13"/>
      <c r="B122" s="31" t="s">
        <v>862</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c r="A123" s="13"/>
      <c r="B123" s="34" t="s">
        <v>260</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c r="A124" s="13"/>
      <c r="B124" s="158"/>
      <c r="C124" s="158"/>
      <c r="D124" s="158"/>
      <c r="E124" s="158"/>
      <c r="F124" s="158"/>
      <c r="G124" s="158"/>
      <c r="H124" s="158"/>
      <c r="I124" s="158"/>
      <c r="J124" s="158"/>
      <c r="K124" s="158"/>
      <c r="L124" s="158"/>
      <c r="M124" s="158"/>
      <c r="N124" s="158"/>
      <c r="O124" s="158"/>
      <c r="P124" s="158"/>
      <c r="Q124" s="158"/>
      <c r="R124" s="158"/>
      <c r="S124" s="158"/>
      <c r="T124" s="158"/>
      <c r="U124" s="158"/>
      <c r="V124" s="158"/>
      <c r="W124" s="158"/>
      <c r="X124" s="158"/>
      <c r="Y124" s="158"/>
    </row>
    <row r="125" spans="1:25">
      <c r="A125" s="13"/>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row>
    <row r="126" spans="1:25">
      <c r="A126" s="13"/>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row>
    <row r="127" spans="1:25" ht="15.75" thickBot="1">
      <c r="A127" s="13"/>
      <c r="B127" s="18"/>
      <c r="C127" s="90" t="s">
        <v>863</v>
      </c>
      <c r="D127" s="90"/>
      <c r="E127" s="90"/>
      <c r="F127" s="90"/>
      <c r="G127" s="90"/>
      <c r="H127" s="90"/>
      <c r="I127" s="90"/>
      <c r="J127" s="90"/>
      <c r="K127" s="90"/>
      <c r="L127" s="90"/>
      <c r="M127" s="90"/>
      <c r="N127" s="90"/>
      <c r="O127" s="90"/>
      <c r="P127" s="90"/>
      <c r="Q127" s="90"/>
      <c r="R127" s="90"/>
      <c r="S127" s="90"/>
      <c r="T127" s="90"/>
      <c r="U127" s="90"/>
      <c r="V127" s="90"/>
      <c r="W127" s="90"/>
      <c r="X127" s="90"/>
      <c r="Y127" s="90"/>
    </row>
    <row r="128" spans="1:25">
      <c r="A128" s="13"/>
      <c r="B128" s="36"/>
      <c r="C128" s="194" t="s">
        <v>864</v>
      </c>
      <c r="D128" s="194"/>
      <c r="E128" s="194"/>
      <c r="F128" s="48"/>
      <c r="G128" s="194" t="s">
        <v>867</v>
      </c>
      <c r="H128" s="194"/>
      <c r="I128" s="194"/>
      <c r="J128" s="48"/>
      <c r="K128" s="194" t="s">
        <v>868</v>
      </c>
      <c r="L128" s="194"/>
      <c r="M128" s="194"/>
      <c r="N128" s="48"/>
      <c r="O128" s="194" t="s">
        <v>870</v>
      </c>
      <c r="P128" s="194"/>
      <c r="Q128" s="194"/>
      <c r="R128" s="48"/>
      <c r="S128" s="194" t="s">
        <v>871</v>
      </c>
      <c r="T128" s="194"/>
      <c r="U128" s="194"/>
      <c r="V128" s="48"/>
      <c r="W128" s="194" t="s">
        <v>864</v>
      </c>
      <c r="X128" s="194"/>
      <c r="Y128" s="194"/>
    </row>
    <row r="129" spans="1:25">
      <c r="A129" s="13"/>
      <c r="B129" s="36"/>
      <c r="C129" s="89" t="s">
        <v>865</v>
      </c>
      <c r="D129" s="89"/>
      <c r="E129" s="89"/>
      <c r="F129" s="36"/>
      <c r="G129" s="89"/>
      <c r="H129" s="89"/>
      <c r="I129" s="89"/>
      <c r="J129" s="36"/>
      <c r="K129" s="89" t="s">
        <v>869</v>
      </c>
      <c r="L129" s="89"/>
      <c r="M129" s="89"/>
      <c r="N129" s="36"/>
      <c r="O129" s="89" t="s">
        <v>869</v>
      </c>
      <c r="P129" s="89"/>
      <c r="Q129" s="89"/>
      <c r="R129" s="36"/>
      <c r="S129" s="215"/>
      <c r="T129" s="215"/>
      <c r="U129" s="215"/>
      <c r="V129" s="36"/>
      <c r="W129" s="89" t="s">
        <v>865</v>
      </c>
      <c r="X129" s="89"/>
      <c r="Y129" s="89"/>
    </row>
    <row r="130" spans="1:25">
      <c r="A130" s="13"/>
      <c r="B130" s="36"/>
      <c r="C130" s="89" t="s">
        <v>866</v>
      </c>
      <c r="D130" s="89"/>
      <c r="E130" s="89"/>
      <c r="F130" s="36"/>
      <c r="G130" s="89"/>
      <c r="H130" s="89"/>
      <c r="I130" s="89"/>
      <c r="J130" s="36"/>
      <c r="K130" s="12"/>
      <c r="L130" s="12"/>
      <c r="M130" s="12"/>
      <c r="N130" s="36"/>
      <c r="O130" s="12"/>
      <c r="P130" s="12"/>
      <c r="Q130" s="12"/>
      <c r="R130" s="36"/>
      <c r="S130" s="215"/>
      <c r="T130" s="215"/>
      <c r="U130" s="215"/>
      <c r="V130" s="36"/>
      <c r="W130" s="89" t="s">
        <v>866</v>
      </c>
      <c r="X130" s="89"/>
      <c r="Y130" s="89"/>
    </row>
    <row r="131" spans="1:25" ht="15.75" thickBot="1">
      <c r="A131" s="13"/>
      <c r="B131" s="36"/>
      <c r="C131" s="214"/>
      <c r="D131" s="214"/>
      <c r="E131" s="214"/>
      <c r="F131" s="36"/>
      <c r="G131" s="90"/>
      <c r="H131" s="90"/>
      <c r="I131" s="90"/>
      <c r="J131" s="36"/>
      <c r="K131" s="214"/>
      <c r="L131" s="214"/>
      <c r="M131" s="214"/>
      <c r="N131" s="36"/>
      <c r="O131" s="214"/>
      <c r="P131" s="214"/>
      <c r="Q131" s="214"/>
      <c r="R131" s="36"/>
      <c r="S131" s="90"/>
      <c r="T131" s="90"/>
      <c r="U131" s="90"/>
      <c r="V131" s="36"/>
      <c r="W131" s="90" t="s">
        <v>872</v>
      </c>
      <c r="X131" s="90"/>
      <c r="Y131" s="90"/>
    </row>
    <row r="132" spans="1:25">
      <c r="A132" s="13"/>
      <c r="B132" s="171" t="s">
        <v>873</v>
      </c>
      <c r="C132" s="48"/>
      <c r="D132" s="48"/>
      <c r="E132" s="48"/>
      <c r="F132" s="18"/>
      <c r="G132" s="48"/>
      <c r="H132" s="48"/>
      <c r="I132" s="48"/>
      <c r="J132" s="18"/>
      <c r="K132" s="48"/>
      <c r="L132" s="48"/>
      <c r="M132" s="48"/>
      <c r="N132" s="18"/>
      <c r="O132" s="48"/>
      <c r="P132" s="48"/>
      <c r="Q132" s="48"/>
      <c r="R132" s="18"/>
      <c r="S132" s="48"/>
      <c r="T132" s="48"/>
      <c r="U132" s="48"/>
      <c r="V132" s="18"/>
      <c r="W132" s="48"/>
      <c r="X132" s="48"/>
      <c r="Y132" s="48"/>
    </row>
    <row r="133" spans="1:25">
      <c r="A133" s="13"/>
      <c r="B133" s="172" t="s">
        <v>874</v>
      </c>
      <c r="C133" s="172" t="s">
        <v>262</v>
      </c>
      <c r="D133" s="174">
        <v>35827</v>
      </c>
      <c r="E133" s="39"/>
      <c r="F133" s="39"/>
      <c r="G133" s="172" t="s">
        <v>262</v>
      </c>
      <c r="H133" s="174">
        <v>1555</v>
      </c>
      <c r="I133" s="39"/>
      <c r="J133" s="39"/>
      <c r="K133" s="172" t="s">
        <v>262</v>
      </c>
      <c r="L133" s="174">
        <v>81644</v>
      </c>
      <c r="M133" s="39"/>
      <c r="N133" s="39"/>
      <c r="O133" s="172" t="s">
        <v>262</v>
      </c>
      <c r="P133" s="174">
        <v>41787</v>
      </c>
      <c r="Q133" s="39"/>
      <c r="R133" s="39"/>
      <c r="S133" s="172" t="s">
        <v>262</v>
      </c>
      <c r="T133" s="184" t="s">
        <v>756</v>
      </c>
      <c r="U133" s="172" t="s">
        <v>348</v>
      </c>
      <c r="V133" s="39"/>
      <c r="W133" s="172" t="s">
        <v>262</v>
      </c>
      <c r="X133" s="174">
        <v>159154</v>
      </c>
      <c r="Y133" s="39"/>
    </row>
    <row r="134" spans="1:25">
      <c r="A134" s="13"/>
      <c r="B134" s="172"/>
      <c r="C134" s="172"/>
      <c r="D134" s="174"/>
      <c r="E134" s="39"/>
      <c r="F134" s="39"/>
      <c r="G134" s="172"/>
      <c r="H134" s="174"/>
      <c r="I134" s="39"/>
      <c r="J134" s="39"/>
      <c r="K134" s="172"/>
      <c r="L134" s="174"/>
      <c r="M134" s="39"/>
      <c r="N134" s="39"/>
      <c r="O134" s="172"/>
      <c r="P134" s="174"/>
      <c r="Q134" s="39"/>
      <c r="R134" s="39"/>
      <c r="S134" s="172"/>
      <c r="T134" s="184"/>
      <c r="U134" s="172"/>
      <c r="V134" s="39"/>
      <c r="W134" s="172"/>
      <c r="X134" s="174"/>
      <c r="Y134" s="39"/>
    </row>
    <row r="135" spans="1:25">
      <c r="A135" s="13"/>
      <c r="B135" s="176" t="s">
        <v>875</v>
      </c>
      <c r="C135" s="187">
        <v>838399</v>
      </c>
      <c r="D135" s="187"/>
      <c r="E135" s="36"/>
      <c r="F135" s="36"/>
      <c r="G135" s="186" t="s">
        <v>247</v>
      </c>
      <c r="H135" s="186"/>
      <c r="I135" s="36"/>
      <c r="J135" s="36"/>
      <c r="K135" s="186" t="s">
        <v>247</v>
      </c>
      <c r="L135" s="186"/>
      <c r="M135" s="36"/>
      <c r="N135" s="36"/>
      <c r="O135" s="186" t="s">
        <v>247</v>
      </c>
      <c r="P135" s="186"/>
      <c r="Q135" s="36"/>
      <c r="R135" s="36"/>
      <c r="S135" s="186" t="s">
        <v>876</v>
      </c>
      <c r="T135" s="186"/>
      <c r="U135" s="176" t="s">
        <v>348</v>
      </c>
      <c r="V135" s="36"/>
      <c r="W135" s="186" t="s">
        <v>247</v>
      </c>
      <c r="X135" s="186"/>
      <c r="Y135" s="36"/>
    </row>
    <row r="136" spans="1:25">
      <c r="A136" s="13"/>
      <c r="B136" s="176"/>
      <c r="C136" s="187"/>
      <c r="D136" s="187"/>
      <c r="E136" s="36"/>
      <c r="F136" s="36"/>
      <c r="G136" s="186"/>
      <c r="H136" s="186"/>
      <c r="I136" s="36"/>
      <c r="J136" s="36"/>
      <c r="K136" s="186"/>
      <c r="L136" s="186"/>
      <c r="M136" s="36"/>
      <c r="N136" s="36"/>
      <c r="O136" s="186"/>
      <c r="P136" s="186"/>
      <c r="Q136" s="36"/>
      <c r="R136" s="36"/>
      <c r="S136" s="186"/>
      <c r="T136" s="186"/>
      <c r="U136" s="176"/>
      <c r="V136" s="36"/>
      <c r="W136" s="186"/>
      <c r="X136" s="186"/>
      <c r="Y136" s="36"/>
    </row>
    <row r="137" spans="1:25">
      <c r="A137" s="13"/>
      <c r="B137" s="172" t="s">
        <v>877</v>
      </c>
      <c r="C137" s="174">
        <v>7516</v>
      </c>
      <c r="D137" s="174"/>
      <c r="E137" s="39"/>
      <c r="F137" s="39"/>
      <c r="G137" s="174">
        <v>16921</v>
      </c>
      <c r="H137" s="174"/>
      <c r="I137" s="39"/>
      <c r="J137" s="39"/>
      <c r="K137" s="174">
        <v>1242456</v>
      </c>
      <c r="L137" s="174"/>
      <c r="M137" s="39"/>
      <c r="N137" s="39"/>
      <c r="O137" s="174">
        <v>205058</v>
      </c>
      <c r="P137" s="174"/>
      <c r="Q137" s="39"/>
      <c r="R137" s="39"/>
      <c r="S137" s="184" t="s">
        <v>247</v>
      </c>
      <c r="T137" s="184"/>
      <c r="U137" s="39"/>
      <c r="V137" s="39"/>
      <c r="W137" s="174">
        <v>1471951</v>
      </c>
      <c r="X137" s="174"/>
      <c r="Y137" s="39"/>
    </row>
    <row r="138" spans="1:25">
      <c r="A138" s="13"/>
      <c r="B138" s="172"/>
      <c r="C138" s="174"/>
      <c r="D138" s="174"/>
      <c r="E138" s="39"/>
      <c r="F138" s="39"/>
      <c r="G138" s="174"/>
      <c r="H138" s="174"/>
      <c r="I138" s="39"/>
      <c r="J138" s="39"/>
      <c r="K138" s="174"/>
      <c r="L138" s="174"/>
      <c r="M138" s="39"/>
      <c r="N138" s="39"/>
      <c r="O138" s="174"/>
      <c r="P138" s="174"/>
      <c r="Q138" s="39"/>
      <c r="R138" s="39"/>
      <c r="S138" s="184"/>
      <c r="T138" s="184"/>
      <c r="U138" s="39"/>
      <c r="V138" s="39"/>
      <c r="W138" s="174"/>
      <c r="X138" s="174"/>
      <c r="Y138" s="39"/>
    </row>
    <row r="139" spans="1:25">
      <c r="A139" s="13"/>
      <c r="B139" s="176" t="s">
        <v>878</v>
      </c>
      <c r="C139" s="187">
        <v>460903</v>
      </c>
      <c r="D139" s="187"/>
      <c r="E139" s="36"/>
      <c r="F139" s="36"/>
      <c r="G139" s="186" t="s">
        <v>247</v>
      </c>
      <c r="H139" s="186"/>
      <c r="I139" s="36"/>
      <c r="J139" s="36"/>
      <c r="K139" s="187">
        <v>102259</v>
      </c>
      <c r="L139" s="187"/>
      <c r="M139" s="36"/>
      <c r="N139" s="36"/>
      <c r="O139" s="187">
        <v>64423</v>
      </c>
      <c r="P139" s="187"/>
      <c r="Q139" s="36"/>
      <c r="R139" s="36"/>
      <c r="S139" s="186" t="s">
        <v>879</v>
      </c>
      <c r="T139" s="186"/>
      <c r="U139" s="176" t="s">
        <v>348</v>
      </c>
      <c r="V139" s="36"/>
      <c r="W139" s="186" t="s">
        <v>247</v>
      </c>
      <c r="X139" s="186"/>
      <c r="Y139" s="36"/>
    </row>
    <row r="140" spans="1:25">
      <c r="A140" s="13"/>
      <c r="B140" s="176"/>
      <c r="C140" s="187"/>
      <c r="D140" s="187"/>
      <c r="E140" s="36"/>
      <c r="F140" s="36"/>
      <c r="G140" s="186"/>
      <c r="H140" s="186"/>
      <c r="I140" s="36"/>
      <c r="J140" s="36"/>
      <c r="K140" s="187"/>
      <c r="L140" s="187"/>
      <c r="M140" s="36"/>
      <c r="N140" s="36"/>
      <c r="O140" s="187"/>
      <c r="P140" s="187"/>
      <c r="Q140" s="36"/>
      <c r="R140" s="36"/>
      <c r="S140" s="186"/>
      <c r="T140" s="186"/>
      <c r="U140" s="176"/>
      <c r="V140" s="36"/>
      <c r="W140" s="186"/>
      <c r="X140" s="186"/>
      <c r="Y140" s="36"/>
    </row>
    <row r="141" spans="1:25">
      <c r="A141" s="13"/>
      <c r="B141" s="172" t="s">
        <v>880</v>
      </c>
      <c r="C141" s="174">
        <v>18838</v>
      </c>
      <c r="D141" s="174"/>
      <c r="E141" s="39"/>
      <c r="F141" s="39"/>
      <c r="G141" s="184" t="s">
        <v>247</v>
      </c>
      <c r="H141" s="184"/>
      <c r="I141" s="39"/>
      <c r="J141" s="39"/>
      <c r="K141" s="174">
        <v>110535</v>
      </c>
      <c r="L141" s="174"/>
      <c r="M141" s="39"/>
      <c r="N141" s="39"/>
      <c r="O141" s="174">
        <v>125338</v>
      </c>
      <c r="P141" s="174"/>
      <c r="Q141" s="39"/>
      <c r="R141" s="39"/>
      <c r="S141" s="184" t="s">
        <v>247</v>
      </c>
      <c r="T141" s="184"/>
      <c r="U141" s="39"/>
      <c r="V141" s="39"/>
      <c r="W141" s="174">
        <v>254711</v>
      </c>
      <c r="X141" s="174"/>
      <c r="Y141" s="39"/>
    </row>
    <row r="142" spans="1:25" ht="15.75" thickBot="1">
      <c r="A142" s="13"/>
      <c r="B142" s="172"/>
      <c r="C142" s="206"/>
      <c r="D142" s="206"/>
      <c r="E142" s="47"/>
      <c r="F142" s="39"/>
      <c r="G142" s="197"/>
      <c r="H142" s="197"/>
      <c r="I142" s="47"/>
      <c r="J142" s="39"/>
      <c r="K142" s="206"/>
      <c r="L142" s="206"/>
      <c r="M142" s="47"/>
      <c r="N142" s="39"/>
      <c r="O142" s="206"/>
      <c r="P142" s="206"/>
      <c r="Q142" s="47"/>
      <c r="R142" s="39"/>
      <c r="S142" s="197"/>
      <c r="T142" s="197"/>
      <c r="U142" s="47"/>
      <c r="V142" s="39"/>
      <c r="W142" s="206"/>
      <c r="X142" s="206"/>
      <c r="Y142" s="47"/>
    </row>
    <row r="143" spans="1:25">
      <c r="A143" s="13"/>
      <c r="B143" s="176" t="s">
        <v>881</v>
      </c>
      <c r="C143" s="200" t="s">
        <v>262</v>
      </c>
      <c r="D143" s="198">
        <v>1361483</v>
      </c>
      <c r="E143" s="48"/>
      <c r="F143" s="36"/>
      <c r="G143" s="200" t="s">
        <v>262</v>
      </c>
      <c r="H143" s="198">
        <v>18476</v>
      </c>
      <c r="I143" s="48"/>
      <c r="J143" s="36"/>
      <c r="K143" s="200" t="s">
        <v>262</v>
      </c>
      <c r="L143" s="198">
        <v>1536894</v>
      </c>
      <c r="M143" s="48"/>
      <c r="N143" s="36"/>
      <c r="O143" s="200" t="s">
        <v>262</v>
      </c>
      <c r="P143" s="198">
        <v>436606</v>
      </c>
      <c r="Q143" s="48"/>
      <c r="R143" s="36"/>
      <c r="S143" s="200" t="s">
        <v>262</v>
      </c>
      <c r="T143" s="199" t="s">
        <v>882</v>
      </c>
      <c r="U143" s="200" t="s">
        <v>348</v>
      </c>
      <c r="V143" s="36"/>
      <c r="W143" s="200" t="s">
        <v>262</v>
      </c>
      <c r="X143" s="198">
        <v>1885816</v>
      </c>
      <c r="Y143" s="48"/>
    </row>
    <row r="144" spans="1:25" ht="15.75" thickBot="1">
      <c r="A144" s="13"/>
      <c r="B144" s="176"/>
      <c r="C144" s="178"/>
      <c r="D144" s="180"/>
      <c r="E144" s="54"/>
      <c r="F144" s="36"/>
      <c r="G144" s="178"/>
      <c r="H144" s="180"/>
      <c r="I144" s="54"/>
      <c r="J144" s="36"/>
      <c r="K144" s="178"/>
      <c r="L144" s="180"/>
      <c r="M144" s="54"/>
      <c r="N144" s="36"/>
      <c r="O144" s="178"/>
      <c r="P144" s="180"/>
      <c r="Q144" s="54"/>
      <c r="R144" s="36"/>
      <c r="S144" s="178"/>
      <c r="T144" s="182"/>
      <c r="U144" s="178"/>
      <c r="V144" s="36"/>
      <c r="W144" s="178"/>
      <c r="X144" s="180"/>
      <c r="Y144" s="54"/>
    </row>
    <row r="145" spans="1:25" ht="15.75" thickTop="1">
      <c r="A145" s="13"/>
      <c r="B145" s="18"/>
      <c r="C145" s="63"/>
      <c r="D145" s="63"/>
      <c r="E145" s="63"/>
      <c r="F145" s="18"/>
      <c r="G145" s="63"/>
      <c r="H145" s="63"/>
      <c r="I145" s="63"/>
      <c r="J145" s="18"/>
      <c r="K145" s="63"/>
      <c r="L145" s="63"/>
      <c r="M145" s="63"/>
      <c r="N145" s="18"/>
      <c r="O145" s="63"/>
      <c r="P145" s="63"/>
      <c r="Q145" s="63"/>
      <c r="R145" s="18"/>
      <c r="S145" s="63"/>
      <c r="T145" s="63"/>
      <c r="U145" s="63"/>
      <c r="V145" s="18"/>
      <c r="W145" s="63"/>
      <c r="X145" s="63"/>
      <c r="Y145" s="63"/>
    </row>
    <row r="146" spans="1:25">
      <c r="A146" s="13"/>
      <c r="B146" s="171" t="s">
        <v>883</v>
      </c>
      <c r="C146" s="36"/>
      <c r="D146" s="36"/>
      <c r="E146" s="36"/>
      <c r="F146" s="18"/>
      <c r="G146" s="36"/>
      <c r="H146" s="36"/>
      <c r="I146" s="36"/>
      <c r="J146" s="18"/>
      <c r="K146" s="36"/>
      <c r="L146" s="36"/>
      <c r="M146" s="36"/>
      <c r="N146" s="18"/>
      <c r="O146" s="36"/>
      <c r="P146" s="36"/>
      <c r="Q146" s="36"/>
      <c r="R146" s="18"/>
      <c r="S146" s="36"/>
      <c r="T146" s="36"/>
      <c r="U146" s="36"/>
      <c r="V146" s="18"/>
      <c r="W146" s="36"/>
      <c r="X146" s="36"/>
      <c r="Y146" s="36"/>
    </row>
    <row r="147" spans="1:25">
      <c r="A147" s="13"/>
      <c r="B147" s="172" t="s">
        <v>884</v>
      </c>
      <c r="C147" s="172" t="s">
        <v>262</v>
      </c>
      <c r="D147" s="174">
        <v>69615</v>
      </c>
      <c r="E147" s="39"/>
      <c r="F147" s="39"/>
      <c r="G147" s="172" t="s">
        <v>262</v>
      </c>
      <c r="H147" s="174">
        <v>2924</v>
      </c>
      <c r="I147" s="39"/>
      <c r="J147" s="39"/>
      <c r="K147" s="172" t="s">
        <v>262</v>
      </c>
      <c r="L147" s="174">
        <v>158674</v>
      </c>
      <c r="M147" s="39"/>
      <c r="N147" s="39"/>
      <c r="O147" s="172" t="s">
        <v>262</v>
      </c>
      <c r="P147" s="174">
        <v>23393</v>
      </c>
      <c r="Q147" s="39"/>
      <c r="R147" s="39"/>
      <c r="S147" s="172" t="s">
        <v>262</v>
      </c>
      <c r="T147" s="184" t="s">
        <v>885</v>
      </c>
      <c r="U147" s="172" t="s">
        <v>348</v>
      </c>
      <c r="V147" s="39"/>
      <c r="W147" s="172" t="s">
        <v>262</v>
      </c>
      <c r="X147" s="174">
        <v>252912</v>
      </c>
      <c r="Y147" s="39"/>
    </row>
    <row r="148" spans="1:25">
      <c r="A148" s="13"/>
      <c r="B148" s="172"/>
      <c r="C148" s="172"/>
      <c r="D148" s="174"/>
      <c r="E148" s="39"/>
      <c r="F148" s="39"/>
      <c r="G148" s="172"/>
      <c r="H148" s="174"/>
      <c r="I148" s="39"/>
      <c r="J148" s="39"/>
      <c r="K148" s="172"/>
      <c r="L148" s="174"/>
      <c r="M148" s="39"/>
      <c r="N148" s="39"/>
      <c r="O148" s="172"/>
      <c r="P148" s="174"/>
      <c r="Q148" s="39"/>
      <c r="R148" s="39"/>
      <c r="S148" s="172"/>
      <c r="T148" s="184"/>
      <c r="U148" s="172"/>
      <c r="V148" s="39"/>
      <c r="W148" s="172"/>
      <c r="X148" s="174"/>
      <c r="Y148" s="39"/>
    </row>
    <row r="149" spans="1:25">
      <c r="A149" s="13"/>
      <c r="B149" s="176" t="s">
        <v>886</v>
      </c>
      <c r="C149" s="186" t="s">
        <v>247</v>
      </c>
      <c r="D149" s="186"/>
      <c r="E149" s="36"/>
      <c r="F149" s="36"/>
      <c r="G149" s="187">
        <v>61314</v>
      </c>
      <c r="H149" s="187"/>
      <c r="I149" s="36"/>
      <c r="J149" s="36"/>
      <c r="K149" s="187">
        <v>707801</v>
      </c>
      <c r="L149" s="187"/>
      <c r="M149" s="36"/>
      <c r="N149" s="36"/>
      <c r="O149" s="187">
        <v>69252</v>
      </c>
      <c r="P149" s="187"/>
      <c r="Q149" s="36"/>
      <c r="R149" s="36"/>
      <c r="S149" s="186" t="s">
        <v>887</v>
      </c>
      <c r="T149" s="186"/>
      <c r="U149" s="176" t="s">
        <v>348</v>
      </c>
      <c r="V149" s="36"/>
      <c r="W149" s="186" t="s">
        <v>247</v>
      </c>
      <c r="X149" s="186"/>
      <c r="Y149" s="36"/>
    </row>
    <row r="150" spans="1:25">
      <c r="A150" s="13"/>
      <c r="B150" s="176"/>
      <c r="C150" s="186"/>
      <c r="D150" s="186"/>
      <c r="E150" s="36"/>
      <c r="F150" s="36"/>
      <c r="G150" s="187"/>
      <c r="H150" s="187"/>
      <c r="I150" s="36"/>
      <c r="J150" s="36"/>
      <c r="K150" s="187"/>
      <c r="L150" s="187"/>
      <c r="M150" s="36"/>
      <c r="N150" s="36"/>
      <c r="O150" s="187"/>
      <c r="P150" s="187"/>
      <c r="Q150" s="36"/>
      <c r="R150" s="36"/>
      <c r="S150" s="186"/>
      <c r="T150" s="186"/>
      <c r="U150" s="176"/>
      <c r="V150" s="36"/>
      <c r="W150" s="186"/>
      <c r="X150" s="186"/>
      <c r="Y150" s="36"/>
    </row>
    <row r="151" spans="1:25">
      <c r="A151" s="13"/>
      <c r="B151" s="172" t="s">
        <v>888</v>
      </c>
      <c r="C151" s="174">
        <v>691298</v>
      </c>
      <c r="D151" s="174"/>
      <c r="E151" s="39"/>
      <c r="F151" s="39"/>
      <c r="G151" s="174">
        <v>1351</v>
      </c>
      <c r="H151" s="174"/>
      <c r="I151" s="39"/>
      <c r="J151" s="39"/>
      <c r="K151" s="174">
        <v>75332</v>
      </c>
      <c r="L151" s="174"/>
      <c r="M151" s="39"/>
      <c r="N151" s="39"/>
      <c r="O151" s="174">
        <v>126958</v>
      </c>
      <c r="P151" s="174"/>
      <c r="Q151" s="39"/>
      <c r="R151" s="39"/>
      <c r="S151" s="184" t="s">
        <v>247</v>
      </c>
      <c r="T151" s="184"/>
      <c r="U151" s="39"/>
      <c r="V151" s="39"/>
      <c r="W151" s="174">
        <v>894939</v>
      </c>
      <c r="X151" s="174"/>
      <c r="Y151" s="39"/>
    </row>
    <row r="152" spans="1:25">
      <c r="A152" s="13"/>
      <c r="B152" s="172"/>
      <c r="C152" s="174"/>
      <c r="D152" s="174"/>
      <c r="E152" s="39"/>
      <c r="F152" s="39"/>
      <c r="G152" s="174"/>
      <c r="H152" s="174"/>
      <c r="I152" s="39"/>
      <c r="J152" s="39"/>
      <c r="K152" s="174"/>
      <c r="L152" s="174"/>
      <c r="M152" s="39"/>
      <c r="N152" s="39"/>
      <c r="O152" s="174"/>
      <c r="P152" s="174"/>
      <c r="Q152" s="39"/>
      <c r="R152" s="39"/>
      <c r="S152" s="184"/>
      <c r="T152" s="184"/>
      <c r="U152" s="39"/>
      <c r="V152" s="39"/>
      <c r="W152" s="174"/>
      <c r="X152" s="174"/>
      <c r="Y152" s="39"/>
    </row>
    <row r="153" spans="1:25">
      <c r="A153" s="13"/>
      <c r="B153" s="176" t="s">
        <v>69</v>
      </c>
      <c r="C153" s="187">
        <v>100000</v>
      </c>
      <c r="D153" s="187"/>
      <c r="E153" s="36"/>
      <c r="F153" s="36"/>
      <c r="G153" s="186" t="s">
        <v>247</v>
      </c>
      <c r="H153" s="186"/>
      <c r="I153" s="36"/>
      <c r="J153" s="36"/>
      <c r="K153" s="186" t="s">
        <v>247</v>
      </c>
      <c r="L153" s="186"/>
      <c r="M153" s="36"/>
      <c r="N153" s="36"/>
      <c r="O153" s="187">
        <v>128871</v>
      </c>
      <c r="P153" s="187"/>
      <c r="Q153" s="36"/>
      <c r="R153" s="36"/>
      <c r="S153" s="186" t="s">
        <v>247</v>
      </c>
      <c r="T153" s="186"/>
      <c r="U153" s="36"/>
      <c r="V153" s="36"/>
      <c r="W153" s="187">
        <v>228871</v>
      </c>
      <c r="X153" s="187"/>
      <c r="Y153" s="36"/>
    </row>
    <row r="154" spans="1:25">
      <c r="A154" s="13"/>
      <c r="B154" s="176"/>
      <c r="C154" s="187"/>
      <c r="D154" s="187"/>
      <c r="E154" s="36"/>
      <c r="F154" s="36"/>
      <c r="G154" s="186"/>
      <c r="H154" s="186"/>
      <c r="I154" s="36"/>
      <c r="J154" s="36"/>
      <c r="K154" s="186"/>
      <c r="L154" s="186"/>
      <c r="M154" s="36"/>
      <c r="N154" s="36"/>
      <c r="O154" s="187"/>
      <c r="P154" s="187"/>
      <c r="Q154" s="36"/>
      <c r="R154" s="36"/>
      <c r="S154" s="186"/>
      <c r="T154" s="186"/>
      <c r="U154" s="36"/>
      <c r="V154" s="36"/>
      <c r="W154" s="187"/>
      <c r="X154" s="187"/>
      <c r="Y154" s="36"/>
    </row>
    <row r="155" spans="1:25">
      <c r="A155" s="13"/>
      <c r="B155" s="172" t="s">
        <v>889</v>
      </c>
      <c r="C155" s="174">
        <v>500570</v>
      </c>
      <c r="D155" s="174"/>
      <c r="E155" s="39"/>
      <c r="F155" s="39"/>
      <c r="G155" s="184" t="s">
        <v>890</v>
      </c>
      <c r="H155" s="184"/>
      <c r="I155" s="172" t="s">
        <v>348</v>
      </c>
      <c r="J155" s="39"/>
      <c r="K155" s="174">
        <v>595087</v>
      </c>
      <c r="L155" s="174"/>
      <c r="M155" s="39"/>
      <c r="N155" s="39"/>
      <c r="O155" s="174">
        <v>88132</v>
      </c>
      <c r="P155" s="174"/>
      <c r="Q155" s="39"/>
      <c r="R155" s="39"/>
      <c r="S155" s="184" t="s">
        <v>891</v>
      </c>
      <c r="T155" s="184"/>
      <c r="U155" s="172" t="s">
        <v>348</v>
      </c>
      <c r="V155" s="39"/>
      <c r="W155" s="174">
        <v>509094</v>
      </c>
      <c r="X155" s="174"/>
      <c r="Y155" s="39"/>
    </row>
    <row r="156" spans="1:25" ht="15.75" thickBot="1">
      <c r="A156" s="13"/>
      <c r="B156" s="172"/>
      <c r="C156" s="206"/>
      <c r="D156" s="206"/>
      <c r="E156" s="47"/>
      <c r="F156" s="39"/>
      <c r="G156" s="197"/>
      <c r="H156" s="197"/>
      <c r="I156" s="205"/>
      <c r="J156" s="39"/>
      <c r="K156" s="206"/>
      <c r="L156" s="206"/>
      <c r="M156" s="47"/>
      <c r="N156" s="39"/>
      <c r="O156" s="206"/>
      <c r="P156" s="206"/>
      <c r="Q156" s="47"/>
      <c r="R156" s="39"/>
      <c r="S156" s="197"/>
      <c r="T156" s="197"/>
      <c r="U156" s="205"/>
      <c r="V156" s="39"/>
      <c r="W156" s="206"/>
      <c r="X156" s="206"/>
      <c r="Y156" s="47"/>
    </row>
    <row r="157" spans="1:25">
      <c r="A157" s="13"/>
      <c r="B157" s="176" t="s">
        <v>892</v>
      </c>
      <c r="C157" s="200" t="s">
        <v>262</v>
      </c>
      <c r="D157" s="198">
        <v>1361483</v>
      </c>
      <c r="E157" s="48"/>
      <c r="F157" s="36"/>
      <c r="G157" s="200" t="s">
        <v>262</v>
      </c>
      <c r="H157" s="198">
        <v>18476</v>
      </c>
      <c r="I157" s="48"/>
      <c r="J157" s="36"/>
      <c r="K157" s="200" t="s">
        <v>262</v>
      </c>
      <c r="L157" s="198">
        <v>1536894</v>
      </c>
      <c r="M157" s="48"/>
      <c r="N157" s="36"/>
      <c r="O157" s="200" t="s">
        <v>262</v>
      </c>
      <c r="P157" s="198">
        <v>436606</v>
      </c>
      <c r="Q157" s="48"/>
      <c r="R157" s="36"/>
      <c r="S157" s="200" t="s">
        <v>262</v>
      </c>
      <c r="T157" s="199" t="s">
        <v>882</v>
      </c>
      <c r="U157" s="200" t="s">
        <v>348</v>
      </c>
      <c r="V157" s="36"/>
      <c r="W157" s="200" t="s">
        <v>262</v>
      </c>
      <c r="X157" s="198">
        <v>1885816</v>
      </c>
      <c r="Y157" s="48"/>
    </row>
    <row r="158" spans="1:25" ht="15.75" thickBot="1">
      <c r="A158" s="13"/>
      <c r="B158" s="176"/>
      <c r="C158" s="178"/>
      <c r="D158" s="180"/>
      <c r="E158" s="54"/>
      <c r="F158" s="43"/>
      <c r="G158" s="178"/>
      <c r="H158" s="180"/>
      <c r="I158" s="54"/>
      <c r="J158" s="43"/>
      <c r="K158" s="178"/>
      <c r="L158" s="180"/>
      <c r="M158" s="54"/>
      <c r="N158" s="43"/>
      <c r="O158" s="178"/>
      <c r="P158" s="180"/>
      <c r="Q158" s="54"/>
      <c r="R158" s="43"/>
      <c r="S158" s="178"/>
      <c r="T158" s="182"/>
      <c r="U158" s="178"/>
      <c r="V158" s="36"/>
      <c r="W158" s="178"/>
      <c r="X158" s="180"/>
      <c r="Y158" s="54"/>
    </row>
    <row r="159" spans="1:25" ht="15.75" thickTop="1">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row>
    <row r="160" spans="1:25">
      <c r="A160" s="13"/>
      <c r="B160" s="31" t="s">
        <v>861</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c r="A161" s="13"/>
      <c r="B161" s="31" t="s">
        <v>862</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c r="A162" s="13"/>
      <c r="B162" s="34" t="s">
        <v>260</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row>
    <row r="163" spans="1:25">
      <c r="A163" s="13"/>
      <c r="B163" s="158"/>
      <c r="C163" s="158"/>
      <c r="D163" s="158"/>
      <c r="E163" s="158"/>
      <c r="F163" s="158"/>
      <c r="G163" s="158"/>
      <c r="H163" s="158"/>
      <c r="I163" s="158"/>
      <c r="J163" s="158"/>
      <c r="K163" s="158"/>
      <c r="L163" s="158"/>
      <c r="M163" s="158"/>
      <c r="N163" s="158"/>
      <c r="O163" s="158"/>
      <c r="P163" s="158"/>
      <c r="Q163" s="158"/>
      <c r="R163" s="158"/>
      <c r="S163" s="158"/>
      <c r="T163" s="158"/>
      <c r="U163" s="158"/>
      <c r="V163" s="158"/>
      <c r="W163" s="158"/>
      <c r="X163" s="158"/>
      <c r="Y163" s="158"/>
    </row>
    <row r="164" spans="1:25">
      <c r="A164" s="13"/>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row>
    <row r="165" spans="1:25">
      <c r="A165" s="13"/>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row>
    <row r="166" spans="1:25" ht="15.75" thickBot="1">
      <c r="A166" s="13"/>
      <c r="B166" s="18"/>
      <c r="C166" s="90" t="s">
        <v>893</v>
      </c>
      <c r="D166" s="90"/>
      <c r="E166" s="90"/>
      <c r="F166" s="90"/>
      <c r="G166" s="90"/>
      <c r="H166" s="90"/>
      <c r="I166" s="90"/>
      <c r="J166" s="90"/>
      <c r="K166" s="90"/>
      <c r="L166" s="90"/>
      <c r="M166" s="90"/>
      <c r="N166" s="90"/>
      <c r="O166" s="90"/>
      <c r="P166" s="90"/>
      <c r="Q166" s="90"/>
      <c r="R166" s="90"/>
      <c r="S166" s="90"/>
      <c r="T166" s="90"/>
      <c r="U166" s="90"/>
      <c r="V166" s="90"/>
      <c r="W166" s="90"/>
      <c r="X166" s="90"/>
      <c r="Y166" s="90"/>
    </row>
    <row r="167" spans="1:25">
      <c r="A167" s="13"/>
      <c r="B167" s="36"/>
      <c r="C167" s="194" t="s">
        <v>864</v>
      </c>
      <c r="D167" s="194"/>
      <c r="E167" s="194"/>
      <c r="F167" s="48"/>
      <c r="G167" s="194" t="s">
        <v>867</v>
      </c>
      <c r="H167" s="194"/>
      <c r="I167" s="194"/>
      <c r="J167" s="48"/>
      <c r="K167" s="194" t="s">
        <v>868</v>
      </c>
      <c r="L167" s="194"/>
      <c r="M167" s="194"/>
      <c r="N167" s="48"/>
      <c r="O167" s="194" t="s">
        <v>870</v>
      </c>
      <c r="P167" s="194"/>
      <c r="Q167" s="194"/>
      <c r="R167" s="48"/>
      <c r="S167" s="194" t="s">
        <v>871</v>
      </c>
      <c r="T167" s="194"/>
      <c r="U167" s="194"/>
      <c r="V167" s="48"/>
      <c r="W167" s="194" t="s">
        <v>864</v>
      </c>
      <c r="X167" s="194"/>
      <c r="Y167" s="194"/>
    </row>
    <row r="168" spans="1:25">
      <c r="A168" s="13"/>
      <c r="B168" s="36"/>
      <c r="C168" s="89" t="s">
        <v>865</v>
      </c>
      <c r="D168" s="89"/>
      <c r="E168" s="89"/>
      <c r="F168" s="36"/>
      <c r="G168" s="89"/>
      <c r="H168" s="89"/>
      <c r="I168" s="89"/>
      <c r="J168" s="36"/>
      <c r="K168" s="89" t="s">
        <v>869</v>
      </c>
      <c r="L168" s="89"/>
      <c r="M168" s="89"/>
      <c r="N168" s="36"/>
      <c r="O168" s="89" t="s">
        <v>869</v>
      </c>
      <c r="P168" s="89"/>
      <c r="Q168" s="89"/>
      <c r="R168" s="36"/>
      <c r="S168" s="89"/>
      <c r="T168" s="89"/>
      <c r="U168" s="89"/>
      <c r="V168" s="36"/>
      <c r="W168" s="89" t="s">
        <v>865</v>
      </c>
      <c r="X168" s="89"/>
      <c r="Y168" s="89"/>
    </row>
    <row r="169" spans="1:25">
      <c r="A169" s="13"/>
      <c r="B169" s="36"/>
      <c r="C169" s="89" t="s">
        <v>866</v>
      </c>
      <c r="D169" s="89"/>
      <c r="E169" s="89"/>
      <c r="F169" s="36"/>
      <c r="G169" s="89"/>
      <c r="H169" s="89"/>
      <c r="I169" s="89"/>
      <c r="J169" s="36"/>
      <c r="K169" s="12"/>
      <c r="L169" s="12"/>
      <c r="M169" s="12"/>
      <c r="N169" s="36"/>
      <c r="O169" s="12"/>
      <c r="P169" s="12"/>
      <c r="Q169" s="12"/>
      <c r="R169" s="36"/>
      <c r="S169" s="89"/>
      <c r="T169" s="89"/>
      <c r="U169" s="89"/>
      <c r="V169" s="36"/>
      <c r="W169" s="89" t="s">
        <v>866</v>
      </c>
      <c r="X169" s="89"/>
      <c r="Y169" s="89"/>
    </row>
    <row r="170" spans="1:25" ht="15.75" thickBot="1">
      <c r="A170" s="13"/>
      <c r="B170" s="36"/>
      <c r="C170" s="214"/>
      <c r="D170" s="214"/>
      <c r="E170" s="214"/>
      <c r="F170" s="36"/>
      <c r="G170" s="90"/>
      <c r="H170" s="90"/>
      <c r="I170" s="90"/>
      <c r="J170" s="36"/>
      <c r="K170" s="214"/>
      <c r="L170" s="214"/>
      <c r="M170" s="214"/>
      <c r="N170" s="36"/>
      <c r="O170" s="214"/>
      <c r="P170" s="214"/>
      <c r="Q170" s="214"/>
      <c r="R170" s="36"/>
      <c r="S170" s="90"/>
      <c r="T170" s="90"/>
      <c r="U170" s="90"/>
      <c r="V170" s="36"/>
      <c r="W170" s="90" t="s">
        <v>872</v>
      </c>
      <c r="X170" s="90"/>
      <c r="Y170" s="90"/>
    </row>
    <row r="171" spans="1:25">
      <c r="A171" s="13"/>
      <c r="B171" s="171" t="s">
        <v>873</v>
      </c>
      <c r="C171" s="48"/>
      <c r="D171" s="48"/>
      <c r="E171" s="48"/>
      <c r="F171" s="18"/>
      <c r="G171" s="48"/>
      <c r="H171" s="48"/>
      <c r="I171" s="48"/>
      <c r="J171" s="18"/>
      <c r="K171" s="48"/>
      <c r="L171" s="48"/>
      <c r="M171" s="48"/>
      <c r="N171" s="18"/>
      <c r="O171" s="48"/>
      <c r="P171" s="48"/>
      <c r="Q171" s="48"/>
      <c r="R171" s="18"/>
      <c r="S171" s="48"/>
      <c r="T171" s="48"/>
      <c r="U171" s="48"/>
      <c r="V171" s="18"/>
      <c r="W171" s="48"/>
      <c r="X171" s="48"/>
      <c r="Y171" s="48"/>
    </row>
    <row r="172" spans="1:25">
      <c r="A172" s="13"/>
      <c r="B172" s="172" t="s">
        <v>874</v>
      </c>
      <c r="C172" s="172" t="s">
        <v>262</v>
      </c>
      <c r="D172" s="174">
        <v>63167</v>
      </c>
      <c r="E172" s="39"/>
      <c r="F172" s="39"/>
      <c r="G172" s="172" t="s">
        <v>262</v>
      </c>
      <c r="H172" s="184">
        <v>703</v>
      </c>
      <c r="I172" s="39"/>
      <c r="J172" s="39"/>
      <c r="K172" s="172" t="s">
        <v>262</v>
      </c>
      <c r="L172" s="174">
        <v>60552</v>
      </c>
      <c r="M172" s="39"/>
      <c r="N172" s="39"/>
      <c r="O172" s="172" t="s">
        <v>262</v>
      </c>
      <c r="P172" s="174">
        <v>111126</v>
      </c>
      <c r="Q172" s="39"/>
      <c r="R172" s="39"/>
      <c r="S172" s="172" t="s">
        <v>262</v>
      </c>
      <c r="T172" s="184" t="s">
        <v>894</v>
      </c>
      <c r="U172" s="172" t="s">
        <v>348</v>
      </c>
      <c r="V172" s="39"/>
      <c r="W172" s="172" t="s">
        <v>262</v>
      </c>
      <c r="X172" s="174">
        <v>204319</v>
      </c>
      <c r="Y172" s="39"/>
    </row>
    <row r="173" spans="1:25">
      <c r="A173" s="13"/>
      <c r="B173" s="172"/>
      <c r="C173" s="172"/>
      <c r="D173" s="174"/>
      <c r="E173" s="39"/>
      <c r="F173" s="39"/>
      <c r="G173" s="172"/>
      <c r="H173" s="184"/>
      <c r="I173" s="39"/>
      <c r="J173" s="39"/>
      <c r="K173" s="172"/>
      <c r="L173" s="174"/>
      <c r="M173" s="39"/>
      <c r="N173" s="39"/>
      <c r="O173" s="172"/>
      <c r="P173" s="174"/>
      <c r="Q173" s="39"/>
      <c r="R173" s="39"/>
      <c r="S173" s="172"/>
      <c r="T173" s="184"/>
      <c r="U173" s="172"/>
      <c r="V173" s="39"/>
      <c r="W173" s="172"/>
      <c r="X173" s="174"/>
      <c r="Y173" s="39"/>
    </row>
    <row r="174" spans="1:25">
      <c r="A174" s="13"/>
      <c r="B174" s="176" t="s">
        <v>875</v>
      </c>
      <c r="C174" s="187">
        <v>803834</v>
      </c>
      <c r="D174" s="187"/>
      <c r="E174" s="36"/>
      <c r="F174" s="36"/>
      <c r="G174" s="186" t="s">
        <v>247</v>
      </c>
      <c r="H174" s="186"/>
      <c r="I174" s="36"/>
      <c r="J174" s="36"/>
      <c r="K174" s="186" t="s">
        <v>247</v>
      </c>
      <c r="L174" s="186"/>
      <c r="M174" s="36"/>
      <c r="N174" s="36"/>
      <c r="O174" s="186" t="s">
        <v>247</v>
      </c>
      <c r="P174" s="186"/>
      <c r="Q174" s="36"/>
      <c r="R174" s="36"/>
      <c r="S174" s="186" t="s">
        <v>895</v>
      </c>
      <c r="T174" s="186"/>
      <c r="U174" s="176" t="s">
        <v>348</v>
      </c>
      <c r="V174" s="36"/>
      <c r="W174" s="186" t="s">
        <v>247</v>
      </c>
      <c r="X174" s="186"/>
      <c r="Y174" s="36"/>
    </row>
    <row r="175" spans="1:25">
      <c r="A175" s="13"/>
      <c r="B175" s="176"/>
      <c r="C175" s="187"/>
      <c r="D175" s="187"/>
      <c r="E175" s="36"/>
      <c r="F175" s="36"/>
      <c r="G175" s="186"/>
      <c r="H175" s="186"/>
      <c r="I175" s="36"/>
      <c r="J175" s="36"/>
      <c r="K175" s="186"/>
      <c r="L175" s="186"/>
      <c r="M175" s="36"/>
      <c r="N175" s="36"/>
      <c r="O175" s="186"/>
      <c r="P175" s="186"/>
      <c r="Q175" s="36"/>
      <c r="R175" s="36"/>
      <c r="S175" s="186"/>
      <c r="T175" s="186"/>
      <c r="U175" s="176"/>
      <c r="V175" s="36"/>
      <c r="W175" s="186"/>
      <c r="X175" s="186"/>
      <c r="Y175" s="36"/>
    </row>
    <row r="176" spans="1:25">
      <c r="A176" s="13"/>
      <c r="B176" s="172" t="s">
        <v>877</v>
      </c>
      <c r="C176" s="174">
        <v>9596</v>
      </c>
      <c r="D176" s="174"/>
      <c r="E176" s="39"/>
      <c r="F176" s="39"/>
      <c r="G176" s="174">
        <v>18257</v>
      </c>
      <c r="H176" s="174"/>
      <c r="I176" s="39"/>
      <c r="J176" s="39"/>
      <c r="K176" s="174">
        <v>1276467</v>
      </c>
      <c r="L176" s="174"/>
      <c r="M176" s="39"/>
      <c r="N176" s="39"/>
      <c r="O176" s="174">
        <v>620093</v>
      </c>
      <c r="P176" s="174"/>
      <c r="Q176" s="39"/>
      <c r="R176" s="39"/>
      <c r="S176" s="184" t="s">
        <v>247</v>
      </c>
      <c r="T176" s="184"/>
      <c r="U176" s="39"/>
      <c r="V176" s="39"/>
      <c r="W176" s="174">
        <v>1924413</v>
      </c>
      <c r="X176" s="174"/>
      <c r="Y176" s="39"/>
    </row>
    <row r="177" spans="1:25">
      <c r="A177" s="13"/>
      <c r="B177" s="172"/>
      <c r="C177" s="174"/>
      <c r="D177" s="174"/>
      <c r="E177" s="39"/>
      <c r="F177" s="39"/>
      <c r="G177" s="174"/>
      <c r="H177" s="174"/>
      <c r="I177" s="39"/>
      <c r="J177" s="39"/>
      <c r="K177" s="174"/>
      <c r="L177" s="174"/>
      <c r="M177" s="39"/>
      <c r="N177" s="39"/>
      <c r="O177" s="174"/>
      <c r="P177" s="174"/>
      <c r="Q177" s="39"/>
      <c r="R177" s="39"/>
      <c r="S177" s="184"/>
      <c r="T177" s="184"/>
      <c r="U177" s="39"/>
      <c r="V177" s="39"/>
      <c r="W177" s="174"/>
      <c r="X177" s="174"/>
      <c r="Y177" s="39"/>
    </row>
    <row r="178" spans="1:25">
      <c r="A178" s="13"/>
      <c r="B178" s="176" t="s">
        <v>878</v>
      </c>
      <c r="C178" s="187">
        <v>763856</v>
      </c>
      <c r="D178" s="187"/>
      <c r="E178" s="36"/>
      <c r="F178" s="36"/>
      <c r="G178" s="186" t="s">
        <v>247</v>
      </c>
      <c r="H178" s="186"/>
      <c r="I178" s="36"/>
      <c r="J178" s="36"/>
      <c r="K178" s="187">
        <v>101341</v>
      </c>
      <c r="L178" s="187"/>
      <c r="M178" s="36"/>
      <c r="N178" s="36"/>
      <c r="O178" s="187">
        <v>102354</v>
      </c>
      <c r="P178" s="187"/>
      <c r="Q178" s="36"/>
      <c r="R178" s="36"/>
      <c r="S178" s="186" t="s">
        <v>896</v>
      </c>
      <c r="T178" s="186"/>
      <c r="U178" s="176" t="s">
        <v>348</v>
      </c>
      <c r="V178" s="36"/>
      <c r="W178" s="186" t="s">
        <v>247</v>
      </c>
      <c r="X178" s="186"/>
      <c r="Y178" s="36"/>
    </row>
    <row r="179" spans="1:25">
      <c r="A179" s="13"/>
      <c r="B179" s="176"/>
      <c r="C179" s="187"/>
      <c r="D179" s="187"/>
      <c r="E179" s="36"/>
      <c r="F179" s="36"/>
      <c r="G179" s="186"/>
      <c r="H179" s="186"/>
      <c r="I179" s="36"/>
      <c r="J179" s="36"/>
      <c r="K179" s="187"/>
      <c r="L179" s="187"/>
      <c r="M179" s="36"/>
      <c r="N179" s="36"/>
      <c r="O179" s="187"/>
      <c r="P179" s="187"/>
      <c r="Q179" s="36"/>
      <c r="R179" s="36"/>
      <c r="S179" s="186"/>
      <c r="T179" s="186"/>
      <c r="U179" s="176"/>
      <c r="V179" s="36"/>
      <c r="W179" s="186"/>
      <c r="X179" s="186"/>
      <c r="Y179" s="36"/>
    </row>
    <row r="180" spans="1:25">
      <c r="A180" s="13"/>
      <c r="B180" s="172" t="s">
        <v>48</v>
      </c>
      <c r="C180" s="174">
        <v>20849</v>
      </c>
      <c r="D180" s="174"/>
      <c r="E180" s="39"/>
      <c r="F180" s="39"/>
      <c r="G180" s="184" t="s">
        <v>247</v>
      </c>
      <c r="H180" s="184"/>
      <c r="I180" s="39"/>
      <c r="J180" s="39"/>
      <c r="K180" s="174">
        <v>5451</v>
      </c>
      <c r="L180" s="174"/>
      <c r="M180" s="39"/>
      <c r="N180" s="39"/>
      <c r="O180" s="174">
        <v>43600</v>
      </c>
      <c r="P180" s="174"/>
      <c r="Q180" s="39"/>
      <c r="R180" s="39"/>
      <c r="S180" s="184" t="s">
        <v>247</v>
      </c>
      <c r="T180" s="184"/>
      <c r="U180" s="39"/>
      <c r="V180" s="39"/>
      <c r="W180" s="174">
        <v>69900</v>
      </c>
      <c r="X180" s="174"/>
      <c r="Y180" s="39"/>
    </row>
    <row r="181" spans="1:25" ht="15.75" thickBot="1">
      <c r="A181" s="13"/>
      <c r="B181" s="172"/>
      <c r="C181" s="206"/>
      <c r="D181" s="206"/>
      <c r="E181" s="47"/>
      <c r="F181" s="39"/>
      <c r="G181" s="197"/>
      <c r="H181" s="197"/>
      <c r="I181" s="47"/>
      <c r="J181" s="39"/>
      <c r="K181" s="206"/>
      <c r="L181" s="206"/>
      <c r="M181" s="47"/>
      <c r="N181" s="39"/>
      <c r="O181" s="206"/>
      <c r="P181" s="206"/>
      <c r="Q181" s="47"/>
      <c r="R181" s="39"/>
      <c r="S181" s="197"/>
      <c r="T181" s="197"/>
      <c r="U181" s="47"/>
      <c r="V181" s="39"/>
      <c r="W181" s="206"/>
      <c r="X181" s="206"/>
      <c r="Y181" s="47"/>
    </row>
    <row r="182" spans="1:25">
      <c r="A182" s="13"/>
      <c r="B182" s="176" t="s">
        <v>881</v>
      </c>
      <c r="C182" s="200" t="s">
        <v>262</v>
      </c>
      <c r="D182" s="198">
        <v>1661302</v>
      </c>
      <c r="E182" s="48"/>
      <c r="F182" s="36"/>
      <c r="G182" s="200" t="s">
        <v>262</v>
      </c>
      <c r="H182" s="198">
        <v>18960</v>
      </c>
      <c r="I182" s="48"/>
      <c r="J182" s="36"/>
      <c r="K182" s="200" t="s">
        <v>262</v>
      </c>
      <c r="L182" s="198">
        <v>1443811</v>
      </c>
      <c r="M182" s="48"/>
      <c r="N182" s="36"/>
      <c r="O182" s="200" t="s">
        <v>262</v>
      </c>
      <c r="P182" s="198">
        <v>877173</v>
      </c>
      <c r="Q182" s="48"/>
      <c r="R182" s="36"/>
      <c r="S182" s="200" t="s">
        <v>262</v>
      </c>
      <c r="T182" s="199" t="s">
        <v>897</v>
      </c>
      <c r="U182" s="200" t="s">
        <v>348</v>
      </c>
      <c r="V182" s="36"/>
      <c r="W182" s="200" t="s">
        <v>262</v>
      </c>
      <c r="X182" s="198">
        <v>2198632</v>
      </c>
      <c r="Y182" s="48"/>
    </row>
    <row r="183" spans="1:25" ht="15.75" thickBot="1">
      <c r="A183" s="13"/>
      <c r="B183" s="176"/>
      <c r="C183" s="178"/>
      <c r="D183" s="180"/>
      <c r="E183" s="54"/>
      <c r="F183" s="36"/>
      <c r="G183" s="178"/>
      <c r="H183" s="180"/>
      <c r="I183" s="54"/>
      <c r="J183" s="36"/>
      <c r="K183" s="178"/>
      <c r="L183" s="180"/>
      <c r="M183" s="54"/>
      <c r="N183" s="36"/>
      <c r="O183" s="178"/>
      <c r="P183" s="180"/>
      <c r="Q183" s="54"/>
      <c r="R183" s="36"/>
      <c r="S183" s="178"/>
      <c r="T183" s="182"/>
      <c r="U183" s="178"/>
      <c r="V183" s="36"/>
      <c r="W183" s="178"/>
      <c r="X183" s="180"/>
      <c r="Y183" s="54"/>
    </row>
    <row r="184" spans="1:25" ht="15.75" thickTop="1">
      <c r="A184" s="13"/>
      <c r="B184" s="18"/>
      <c r="C184" s="63"/>
      <c r="D184" s="63"/>
      <c r="E184" s="63"/>
      <c r="F184" s="18"/>
      <c r="G184" s="63"/>
      <c r="H184" s="63"/>
      <c r="I184" s="63"/>
      <c r="J184" s="18"/>
      <c r="K184" s="63"/>
      <c r="L184" s="63"/>
      <c r="M184" s="63"/>
      <c r="N184" s="18"/>
      <c r="O184" s="63"/>
      <c r="P184" s="63"/>
      <c r="Q184" s="63"/>
      <c r="R184" s="18"/>
      <c r="S184" s="63"/>
      <c r="T184" s="63"/>
      <c r="U184" s="63"/>
      <c r="V184" s="18"/>
      <c r="W184" s="63"/>
      <c r="X184" s="63"/>
      <c r="Y184" s="63"/>
    </row>
    <row r="185" spans="1:25">
      <c r="A185" s="13"/>
      <c r="B185" s="171" t="s">
        <v>883</v>
      </c>
      <c r="C185" s="36"/>
      <c r="D185" s="36"/>
      <c r="E185" s="36"/>
      <c r="F185" s="18"/>
      <c r="G185" s="36"/>
      <c r="H185" s="36"/>
      <c r="I185" s="36"/>
      <c r="J185" s="18"/>
      <c r="K185" s="36"/>
      <c r="L185" s="36"/>
      <c r="M185" s="36"/>
      <c r="N185" s="18"/>
      <c r="O185" s="36"/>
      <c r="P185" s="36"/>
      <c r="Q185" s="36"/>
      <c r="R185" s="18"/>
      <c r="S185" s="36"/>
      <c r="T185" s="36"/>
      <c r="U185" s="36"/>
      <c r="V185" s="18"/>
      <c r="W185" s="36"/>
      <c r="X185" s="36"/>
      <c r="Y185" s="36"/>
    </row>
    <row r="186" spans="1:25">
      <c r="A186" s="13"/>
      <c r="B186" s="172" t="s">
        <v>884</v>
      </c>
      <c r="C186" s="172" t="s">
        <v>262</v>
      </c>
      <c r="D186" s="174">
        <v>28503</v>
      </c>
      <c r="E186" s="39"/>
      <c r="F186" s="39"/>
      <c r="G186" s="172" t="s">
        <v>262</v>
      </c>
      <c r="H186" s="174">
        <v>2291</v>
      </c>
      <c r="I186" s="39"/>
      <c r="J186" s="39"/>
      <c r="K186" s="172" t="s">
        <v>262</v>
      </c>
      <c r="L186" s="174">
        <v>117511</v>
      </c>
      <c r="M186" s="39"/>
      <c r="N186" s="39"/>
      <c r="O186" s="172" t="s">
        <v>262</v>
      </c>
      <c r="P186" s="174">
        <v>125727</v>
      </c>
      <c r="Q186" s="39"/>
      <c r="R186" s="39"/>
      <c r="S186" s="172" t="s">
        <v>262</v>
      </c>
      <c r="T186" s="184" t="s">
        <v>898</v>
      </c>
      <c r="U186" s="172" t="s">
        <v>348</v>
      </c>
      <c r="V186" s="39"/>
      <c r="W186" s="172" t="s">
        <v>262</v>
      </c>
      <c r="X186" s="174">
        <v>243656</v>
      </c>
      <c r="Y186" s="39"/>
    </row>
    <row r="187" spans="1:25">
      <c r="A187" s="13"/>
      <c r="B187" s="172"/>
      <c r="C187" s="172"/>
      <c r="D187" s="174"/>
      <c r="E187" s="39"/>
      <c r="F187" s="39"/>
      <c r="G187" s="172"/>
      <c r="H187" s="174"/>
      <c r="I187" s="39"/>
      <c r="J187" s="39"/>
      <c r="K187" s="172"/>
      <c r="L187" s="174"/>
      <c r="M187" s="39"/>
      <c r="N187" s="39"/>
      <c r="O187" s="172"/>
      <c r="P187" s="174"/>
      <c r="Q187" s="39"/>
      <c r="R187" s="39"/>
      <c r="S187" s="172"/>
      <c r="T187" s="184"/>
      <c r="U187" s="172"/>
      <c r="V187" s="39"/>
      <c r="W187" s="172"/>
      <c r="X187" s="174"/>
      <c r="Y187" s="39"/>
    </row>
    <row r="188" spans="1:25">
      <c r="A188" s="13"/>
      <c r="B188" s="176" t="s">
        <v>886</v>
      </c>
      <c r="C188" s="186" t="s">
        <v>247</v>
      </c>
      <c r="D188" s="186"/>
      <c r="E188" s="36"/>
      <c r="F188" s="36"/>
      <c r="G188" s="187">
        <v>58966</v>
      </c>
      <c r="H188" s="187"/>
      <c r="I188" s="36"/>
      <c r="J188" s="36"/>
      <c r="K188" s="187">
        <v>508254</v>
      </c>
      <c r="L188" s="187"/>
      <c r="M188" s="36"/>
      <c r="N188" s="36"/>
      <c r="O188" s="187">
        <v>236636</v>
      </c>
      <c r="P188" s="187"/>
      <c r="Q188" s="36"/>
      <c r="R188" s="36"/>
      <c r="S188" s="186" t="s">
        <v>899</v>
      </c>
      <c r="T188" s="186"/>
      <c r="U188" s="176" t="s">
        <v>348</v>
      </c>
      <c r="V188" s="36"/>
      <c r="W188" s="186" t="s">
        <v>247</v>
      </c>
      <c r="X188" s="186"/>
      <c r="Y188" s="36"/>
    </row>
    <row r="189" spans="1:25">
      <c r="A189" s="13"/>
      <c r="B189" s="176"/>
      <c r="C189" s="186"/>
      <c r="D189" s="186"/>
      <c r="E189" s="36"/>
      <c r="F189" s="36"/>
      <c r="G189" s="187"/>
      <c r="H189" s="187"/>
      <c r="I189" s="36"/>
      <c r="J189" s="36"/>
      <c r="K189" s="187"/>
      <c r="L189" s="187"/>
      <c r="M189" s="36"/>
      <c r="N189" s="36"/>
      <c r="O189" s="187"/>
      <c r="P189" s="187"/>
      <c r="Q189" s="36"/>
      <c r="R189" s="36"/>
      <c r="S189" s="186"/>
      <c r="T189" s="186"/>
      <c r="U189" s="176"/>
      <c r="V189" s="36"/>
      <c r="W189" s="186"/>
      <c r="X189" s="186"/>
      <c r="Y189" s="36"/>
    </row>
    <row r="190" spans="1:25">
      <c r="A190" s="13"/>
      <c r="B190" s="172" t="s">
        <v>888</v>
      </c>
      <c r="C190" s="174">
        <v>831286</v>
      </c>
      <c r="D190" s="174"/>
      <c r="E190" s="39"/>
      <c r="F190" s="39"/>
      <c r="G190" s="174">
        <v>1274</v>
      </c>
      <c r="H190" s="174"/>
      <c r="I190" s="39"/>
      <c r="J190" s="39"/>
      <c r="K190" s="174">
        <v>97271</v>
      </c>
      <c r="L190" s="174"/>
      <c r="M190" s="39"/>
      <c r="N190" s="39"/>
      <c r="O190" s="174">
        <v>112615</v>
      </c>
      <c r="P190" s="174"/>
      <c r="Q190" s="39"/>
      <c r="R190" s="39"/>
      <c r="S190" s="184" t="s">
        <v>247</v>
      </c>
      <c r="T190" s="184"/>
      <c r="U190" s="39"/>
      <c r="V190" s="39"/>
      <c r="W190" s="174">
        <v>1042446</v>
      </c>
      <c r="X190" s="174"/>
      <c r="Y190" s="39"/>
    </row>
    <row r="191" spans="1:25">
      <c r="A191" s="13"/>
      <c r="B191" s="172"/>
      <c r="C191" s="174"/>
      <c r="D191" s="174"/>
      <c r="E191" s="39"/>
      <c r="F191" s="39"/>
      <c r="G191" s="174"/>
      <c r="H191" s="174"/>
      <c r="I191" s="39"/>
      <c r="J191" s="39"/>
      <c r="K191" s="174"/>
      <c r="L191" s="174"/>
      <c r="M191" s="39"/>
      <c r="N191" s="39"/>
      <c r="O191" s="174"/>
      <c r="P191" s="174"/>
      <c r="Q191" s="39"/>
      <c r="R191" s="39"/>
      <c r="S191" s="184"/>
      <c r="T191" s="184"/>
      <c r="U191" s="39"/>
      <c r="V191" s="39"/>
      <c r="W191" s="174"/>
      <c r="X191" s="174"/>
      <c r="Y191" s="39"/>
    </row>
    <row r="192" spans="1:25">
      <c r="A192" s="13"/>
      <c r="B192" s="176" t="s">
        <v>69</v>
      </c>
      <c r="C192" s="187">
        <v>100000</v>
      </c>
      <c r="D192" s="187"/>
      <c r="E192" s="36"/>
      <c r="F192" s="36"/>
      <c r="G192" s="186" t="s">
        <v>247</v>
      </c>
      <c r="H192" s="186"/>
      <c r="I192" s="36"/>
      <c r="J192" s="36"/>
      <c r="K192" s="186" t="s">
        <v>247</v>
      </c>
      <c r="L192" s="186"/>
      <c r="M192" s="36"/>
      <c r="N192" s="36"/>
      <c r="O192" s="187">
        <v>100878</v>
      </c>
      <c r="P192" s="187"/>
      <c r="Q192" s="36"/>
      <c r="R192" s="36"/>
      <c r="S192" s="186" t="s">
        <v>247</v>
      </c>
      <c r="T192" s="186"/>
      <c r="U192" s="36"/>
      <c r="V192" s="36"/>
      <c r="W192" s="187">
        <v>200878</v>
      </c>
      <c r="X192" s="187"/>
      <c r="Y192" s="36"/>
    </row>
    <row r="193" spans="1:25">
      <c r="A193" s="13"/>
      <c r="B193" s="176"/>
      <c r="C193" s="187"/>
      <c r="D193" s="187"/>
      <c r="E193" s="36"/>
      <c r="F193" s="36"/>
      <c r="G193" s="186"/>
      <c r="H193" s="186"/>
      <c r="I193" s="36"/>
      <c r="J193" s="36"/>
      <c r="K193" s="186"/>
      <c r="L193" s="186"/>
      <c r="M193" s="36"/>
      <c r="N193" s="36"/>
      <c r="O193" s="187"/>
      <c r="P193" s="187"/>
      <c r="Q193" s="36"/>
      <c r="R193" s="36"/>
      <c r="S193" s="186"/>
      <c r="T193" s="186"/>
      <c r="U193" s="36"/>
      <c r="V193" s="36"/>
      <c r="W193" s="187"/>
      <c r="X193" s="187"/>
      <c r="Y193" s="36"/>
    </row>
    <row r="194" spans="1:25">
      <c r="A194" s="13"/>
      <c r="B194" s="172" t="s">
        <v>889</v>
      </c>
      <c r="C194" s="174">
        <v>701513</v>
      </c>
      <c r="D194" s="174"/>
      <c r="E194" s="39"/>
      <c r="F194" s="39"/>
      <c r="G194" s="184" t="s">
        <v>900</v>
      </c>
      <c r="H194" s="184"/>
      <c r="I194" s="172" t="s">
        <v>348</v>
      </c>
      <c r="J194" s="39"/>
      <c r="K194" s="174">
        <v>720775</v>
      </c>
      <c r="L194" s="174"/>
      <c r="M194" s="39"/>
      <c r="N194" s="39"/>
      <c r="O194" s="174">
        <v>301317</v>
      </c>
      <c r="P194" s="174"/>
      <c r="Q194" s="39"/>
      <c r="R194" s="39"/>
      <c r="S194" s="184" t="s">
        <v>901</v>
      </c>
      <c r="T194" s="184"/>
      <c r="U194" s="172" t="s">
        <v>348</v>
      </c>
      <c r="V194" s="39"/>
      <c r="W194" s="174">
        <v>711652</v>
      </c>
      <c r="X194" s="174"/>
      <c r="Y194" s="39"/>
    </row>
    <row r="195" spans="1:25" ht="15.75" thickBot="1">
      <c r="A195" s="13"/>
      <c r="B195" s="172"/>
      <c r="C195" s="206"/>
      <c r="D195" s="206"/>
      <c r="E195" s="47"/>
      <c r="F195" s="39"/>
      <c r="G195" s="197"/>
      <c r="H195" s="197"/>
      <c r="I195" s="205"/>
      <c r="J195" s="39"/>
      <c r="K195" s="206"/>
      <c r="L195" s="206"/>
      <c r="M195" s="47"/>
      <c r="N195" s="39"/>
      <c r="O195" s="206"/>
      <c r="P195" s="206"/>
      <c r="Q195" s="47"/>
      <c r="R195" s="39"/>
      <c r="S195" s="197"/>
      <c r="T195" s="197"/>
      <c r="U195" s="205"/>
      <c r="V195" s="39"/>
      <c r="W195" s="206"/>
      <c r="X195" s="206"/>
      <c r="Y195" s="47"/>
    </row>
    <row r="196" spans="1:25">
      <c r="A196" s="13"/>
      <c r="B196" s="176" t="s">
        <v>892</v>
      </c>
      <c r="C196" s="200" t="s">
        <v>262</v>
      </c>
      <c r="D196" s="198">
        <v>1661302</v>
      </c>
      <c r="E196" s="48"/>
      <c r="F196" s="36"/>
      <c r="G196" s="200" t="s">
        <v>262</v>
      </c>
      <c r="H196" s="198">
        <v>18960</v>
      </c>
      <c r="I196" s="48"/>
      <c r="J196" s="36"/>
      <c r="K196" s="200" t="s">
        <v>262</v>
      </c>
      <c r="L196" s="198">
        <v>1443811</v>
      </c>
      <c r="M196" s="48"/>
      <c r="N196" s="36"/>
      <c r="O196" s="200" t="s">
        <v>262</v>
      </c>
      <c r="P196" s="198">
        <v>877173</v>
      </c>
      <c r="Q196" s="48"/>
      <c r="R196" s="36"/>
      <c r="S196" s="200" t="s">
        <v>262</v>
      </c>
      <c r="T196" s="199" t="s">
        <v>897</v>
      </c>
      <c r="U196" s="200" t="s">
        <v>348</v>
      </c>
      <c r="V196" s="36"/>
      <c r="W196" s="200" t="s">
        <v>262</v>
      </c>
      <c r="X196" s="198">
        <v>2198632</v>
      </c>
      <c r="Y196" s="48"/>
    </row>
    <row r="197" spans="1:25" ht="15.75" thickBot="1">
      <c r="A197" s="13"/>
      <c r="B197" s="176"/>
      <c r="C197" s="178"/>
      <c r="D197" s="180"/>
      <c r="E197" s="54"/>
      <c r="F197" s="36"/>
      <c r="G197" s="178"/>
      <c r="H197" s="180"/>
      <c r="I197" s="54"/>
      <c r="J197" s="36"/>
      <c r="K197" s="178"/>
      <c r="L197" s="180"/>
      <c r="M197" s="54"/>
      <c r="N197" s="36"/>
      <c r="O197" s="178"/>
      <c r="P197" s="180"/>
      <c r="Q197" s="54"/>
      <c r="R197" s="36"/>
      <c r="S197" s="178"/>
      <c r="T197" s="182"/>
      <c r="U197" s="178"/>
      <c r="V197" s="36"/>
      <c r="W197" s="178"/>
      <c r="X197" s="180"/>
      <c r="Y197" s="54"/>
    </row>
    <row r="198" spans="1:25" ht="15.75" thickTop="1">
      <c r="A198" s="13" t="s">
        <v>1144</v>
      </c>
      <c r="B198" s="12" t="s">
        <v>5</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row>
    <row r="199" spans="1:25">
      <c r="A199" s="13"/>
      <c r="B199" s="31" t="s">
        <v>902</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row>
    <row r="200" spans="1:25">
      <c r="A200" s="13"/>
      <c r="B200" s="31" t="s">
        <v>903</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row>
    <row r="201" spans="1:25">
      <c r="A201" s="13"/>
      <c r="B201" s="34" t="s">
        <v>260</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row>
    <row r="202" spans="1:25">
      <c r="A202" s="13"/>
      <c r="B202" s="158"/>
      <c r="C202" s="158"/>
      <c r="D202" s="158"/>
      <c r="E202" s="158"/>
      <c r="F202" s="158"/>
      <c r="G202" s="158"/>
      <c r="H202" s="158"/>
      <c r="I202" s="158"/>
      <c r="J202" s="158"/>
      <c r="K202" s="158"/>
      <c r="L202" s="158"/>
      <c r="M202" s="158"/>
      <c r="N202" s="158"/>
      <c r="O202" s="158"/>
      <c r="P202" s="158"/>
      <c r="Q202" s="158"/>
      <c r="R202" s="158"/>
      <c r="S202" s="158"/>
      <c r="T202" s="158"/>
      <c r="U202" s="158"/>
      <c r="V202" s="158"/>
      <c r="W202" s="158"/>
      <c r="X202" s="158"/>
      <c r="Y202" s="158"/>
    </row>
    <row r="203" spans="1:25">
      <c r="A203" s="13"/>
      <c r="B203" s="30"/>
      <c r="C203" s="30"/>
      <c r="D203" s="30"/>
      <c r="E203" s="30"/>
      <c r="F203" s="30"/>
      <c r="G203" s="30"/>
      <c r="H203" s="30"/>
      <c r="I203" s="30"/>
      <c r="J203" s="30"/>
      <c r="K203" s="30"/>
      <c r="L203" s="30"/>
      <c r="M203" s="30"/>
      <c r="N203" s="30"/>
      <c r="O203" s="30"/>
      <c r="P203" s="30"/>
      <c r="Q203" s="30"/>
      <c r="R203" s="30"/>
      <c r="S203" s="30"/>
      <c r="T203" s="30"/>
      <c r="U203" s="30"/>
      <c r="V203" s="30"/>
      <c r="W203" s="30"/>
      <c r="X203" s="30"/>
      <c r="Y203" s="30"/>
    </row>
    <row r="204" spans="1:25">
      <c r="A204" s="13"/>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row>
    <row r="205" spans="1:25" ht="15.75" thickBot="1">
      <c r="A205" s="13"/>
      <c r="B205" s="18"/>
      <c r="C205" s="90" t="s">
        <v>904</v>
      </c>
      <c r="D205" s="90"/>
      <c r="E205" s="90"/>
      <c r="F205" s="90"/>
      <c r="G205" s="90"/>
      <c r="H205" s="90"/>
      <c r="I205" s="90"/>
      <c r="J205" s="90"/>
      <c r="K205" s="90"/>
      <c r="L205" s="90"/>
      <c r="M205" s="90"/>
      <c r="N205" s="90"/>
      <c r="O205" s="90"/>
      <c r="P205" s="90"/>
      <c r="Q205" s="90"/>
      <c r="R205" s="90"/>
      <c r="S205" s="90"/>
      <c r="T205" s="90"/>
      <c r="U205" s="90"/>
      <c r="V205" s="90"/>
      <c r="W205" s="90"/>
      <c r="X205" s="90"/>
      <c r="Y205" s="90"/>
    </row>
    <row r="206" spans="1:25">
      <c r="A206" s="13"/>
      <c r="B206" s="36"/>
      <c r="C206" s="194" t="s">
        <v>864</v>
      </c>
      <c r="D206" s="194"/>
      <c r="E206" s="194"/>
      <c r="F206" s="48"/>
      <c r="G206" s="194" t="s">
        <v>867</v>
      </c>
      <c r="H206" s="194"/>
      <c r="I206" s="194"/>
      <c r="J206" s="48"/>
      <c r="K206" s="194" t="s">
        <v>868</v>
      </c>
      <c r="L206" s="194"/>
      <c r="M206" s="194"/>
      <c r="N206" s="48"/>
      <c r="O206" s="194" t="s">
        <v>870</v>
      </c>
      <c r="P206" s="194"/>
      <c r="Q206" s="194"/>
      <c r="R206" s="48"/>
      <c r="S206" s="194" t="s">
        <v>871</v>
      </c>
      <c r="T206" s="194"/>
      <c r="U206" s="194"/>
      <c r="V206" s="48"/>
      <c r="W206" s="194" t="s">
        <v>864</v>
      </c>
      <c r="X206" s="194"/>
      <c r="Y206" s="194"/>
    </row>
    <row r="207" spans="1:25">
      <c r="A207" s="13"/>
      <c r="B207" s="36"/>
      <c r="C207" s="89" t="s">
        <v>865</v>
      </c>
      <c r="D207" s="89"/>
      <c r="E207" s="89"/>
      <c r="F207" s="36"/>
      <c r="G207" s="89"/>
      <c r="H207" s="89"/>
      <c r="I207" s="89"/>
      <c r="J207" s="36"/>
      <c r="K207" s="89" t="s">
        <v>869</v>
      </c>
      <c r="L207" s="89"/>
      <c r="M207" s="89"/>
      <c r="N207" s="36"/>
      <c r="O207" s="89" t="s">
        <v>869</v>
      </c>
      <c r="P207" s="89"/>
      <c r="Q207" s="89"/>
      <c r="R207" s="36"/>
      <c r="S207" s="89"/>
      <c r="T207" s="89"/>
      <c r="U207" s="89"/>
      <c r="V207" s="36"/>
      <c r="W207" s="89" t="s">
        <v>865</v>
      </c>
      <c r="X207" s="89"/>
      <c r="Y207" s="89"/>
    </row>
    <row r="208" spans="1:25">
      <c r="A208" s="13"/>
      <c r="B208" s="36"/>
      <c r="C208" s="89" t="s">
        <v>866</v>
      </c>
      <c r="D208" s="89"/>
      <c r="E208" s="89"/>
      <c r="F208" s="36"/>
      <c r="G208" s="89"/>
      <c r="H208" s="89"/>
      <c r="I208" s="89"/>
      <c r="J208" s="36"/>
      <c r="K208" s="12"/>
      <c r="L208" s="12"/>
      <c r="M208" s="12"/>
      <c r="N208" s="36"/>
      <c r="O208" s="12"/>
      <c r="P208" s="12"/>
      <c r="Q208" s="12"/>
      <c r="R208" s="36"/>
      <c r="S208" s="89"/>
      <c r="T208" s="89"/>
      <c r="U208" s="89"/>
      <c r="V208" s="36"/>
      <c r="W208" s="89" t="s">
        <v>866</v>
      </c>
      <c r="X208" s="89"/>
      <c r="Y208" s="89"/>
    </row>
    <row r="209" spans="1:25" ht="15.75" thickBot="1">
      <c r="A209" s="13"/>
      <c r="B209" s="36"/>
      <c r="C209" s="214"/>
      <c r="D209" s="214"/>
      <c r="E209" s="214"/>
      <c r="F209" s="36"/>
      <c r="G209" s="90"/>
      <c r="H209" s="90"/>
      <c r="I209" s="90"/>
      <c r="J209" s="43"/>
      <c r="K209" s="214"/>
      <c r="L209" s="214"/>
      <c r="M209" s="214"/>
      <c r="N209" s="36"/>
      <c r="O209" s="214"/>
      <c r="P209" s="214"/>
      <c r="Q209" s="214"/>
      <c r="R209" s="36"/>
      <c r="S209" s="90"/>
      <c r="T209" s="90"/>
      <c r="U209" s="90"/>
      <c r="V209" s="36"/>
      <c r="W209" s="90" t="s">
        <v>872</v>
      </c>
      <c r="X209" s="90"/>
      <c r="Y209" s="90"/>
    </row>
    <row r="210" spans="1:25">
      <c r="A210" s="13"/>
      <c r="B210" s="172" t="s">
        <v>474</v>
      </c>
      <c r="C210" s="208" t="s">
        <v>262</v>
      </c>
      <c r="D210" s="204">
        <v>29</v>
      </c>
      <c r="E210" s="46"/>
      <c r="F210" s="39"/>
      <c r="G210" s="208" t="s">
        <v>262</v>
      </c>
      <c r="H210" s="203">
        <v>2020</v>
      </c>
      <c r="I210" s="46"/>
      <c r="J210" s="46"/>
      <c r="K210" s="208" t="s">
        <v>262</v>
      </c>
      <c r="L210" s="203">
        <v>66203</v>
      </c>
      <c r="M210" s="46"/>
      <c r="N210" s="39"/>
      <c r="O210" s="208" t="s">
        <v>262</v>
      </c>
      <c r="P210" s="203">
        <v>6877</v>
      </c>
      <c r="Q210" s="46"/>
      <c r="R210" s="39"/>
      <c r="S210" s="208" t="s">
        <v>262</v>
      </c>
      <c r="T210" s="204" t="s">
        <v>905</v>
      </c>
      <c r="U210" s="208" t="s">
        <v>348</v>
      </c>
      <c r="V210" s="39"/>
      <c r="W210" s="208" t="s">
        <v>262</v>
      </c>
      <c r="X210" s="203">
        <v>73032</v>
      </c>
      <c r="Y210" s="46"/>
    </row>
    <row r="211" spans="1:25">
      <c r="A211" s="13"/>
      <c r="B211" s="172"/>
      <c r="C211" s="210"/>
      <c r="D211" s="209"/>
      <c r="E211" s="211"/>
      <c r="F211" s="39"/>
      <c r="G211" s="210"/>
      <c r="H211" s="212"/>
      <c r="I211" s="211"/>
      <c r="J211" s="211"/>
      <c r="K211" s="210"/>
      <c r="L211" s="212"/>
      <c r="M211" s="211"/>
      <c r="N211" s="39"/>
      <c r="O211" s="210"/>
      <c r="P211" s="212"/>
      <c r="Q211" s="211"/>
      <c r="R211" s="39"/>
      <c r="S211" s="210"/>
      <c r="T211" s="209"/>
      <c r="U211" s="210"/>
      <c r="V211" s="39"/>
      <c r="W211" s="210"/>
      <c r="X211" s="212"/>
      <c r="Y211" s="211"/>
    </row>
    <row r="212" spans="1:25">
      <c r="A212" s="13"/>
      <c r="B212" s="176" t="s">
        <v>713</v>
      </c>
      <c r="C212" s="187">
        <v>35351</v>
      </c>
      <c r="D212" s="187"/>
      <c r="E212" s="36"/>
      <c r="F212" s="36"/>
      <c r="G212" s="187">
        <v>2876</v>
      </c>
      <c r="H212" s="187"/>
      <c r="I212" s="36"/>
      <c r="J212" s="36"/>
      <c r="K212" s="187">
        <v>142373</v>
      </c>
      <c r="L212" s="187"/>
      <c r="M212" s="36"/>
      <c r="N212" s="36"/>
      <c r="O212" s="187">
        <v>23988</v>
      </c>
      <c r="P212" s="187"/>
      <c r="Q212" s="36"/>
      <c r="R212" s="36"/>
      <c r="S212" s="186" t="s">
        <v>906</v>
      </c>
      <c r="T212" s="186"/>
      <c r="U212" s="176" t="s">
        <v>348</v>
      </c>
      <c r="V212" s="36"/>
      <c r="W212" s="187">
        <v>202376</v>
      </c>
      <c r="X212" s="187"/>
      <c r="Y212" s="36"/>
    </row>
    <row r="213" spans="1:25" ht="15.75" thickBot="1">
      <c r="A213" s="13"/>
      <c r="B213" s="176"/>
      <c r="C213" s="201"/>
      <c r="D213" s="201"/>
      <c r="E213" s="43"/>
      <c r="F213" s="36"/>
      <c r="G213" s="201"/>
      <c r="H213" s="201"/>
      <c r="I213" s="43"/>
      <c r="J213" s="36"/>
      <c r="K213" s="201"/>
      <c r="L213" s="201"/>
      <c r="M213" s="43"/>
      <c r="N213" s="36"/>
      <c r="O213" s="201"/>
      <c r="P213" s="201"/>
      <c r="Q213" s="43"/>
      <c r="R213" s="36"/>
      <c r="S213" s="202"/>
      <c r="T213" s="202"/>
      <c r="U213" s="207"/>
      <c r="V213" s="36"/>
      <c r="W213" s="201"/>
      <c r="X213" s="201"/>
      <c r="Y213" s="43"/>
    </row>
    <row r="214" spans="1:25">
      <c r="A214" s="13"/>
      <c r="B214" s="172" t="s">
        <v>907</v>
      </c>
      <c r="C214" s="204" t="s">
        <v>908</v>
      </c>
      <c r="D214" s="204"/>
      <c r="E214" s="208" t="s">
        <v>348</v>
      </c>
      <c r="F214" s="39"/>
      <c r="G214" s="204" t="s">
        <v>909</v>
      </c>
      <c r="H214" s="204"/>
      <c r="I214" s="208" t="s">
        <v>348</v>
      </c>
      <c r="J214" s="39"/>
      <c r="K214" s="204" t="s">
        <v>910</v>
      </c>
      <c r="L214" s="204"/>
      <c r="M214" s="208" t="s">
        <v>348</v>
      </c>
      <c r="N214" s="39"/>
      <c r="O214" s="204" t="s">
        <v>911</v>
      </c>
      <c r="P214" s="204"/>
      <c r="Q214" s="208" t="s">
        <v>348</v>
      </c>
      <c r="R214" s="39"/>
      <c r="S214" s="204">
        <v>115</v>
      </c>
      <c r="T214" s="204"/>
      <c r="U214" s="46"/>
      <c r="V214" s="39"/>
      <c r="W214" s="204" t="s">
        <v>736</v>
      </c>
      <c r="X214" s="204"/>
      <c r="Y214" s="208" t="s">
        <v>348</v>
      </c>
    </row>
    <row r="215" spans="1:25">
      <c r="A215" s="13"/>
      <c r="B215" s="172"/>
      <c r="C215" s="209"/>
      <c r="D215" s="209"/>
      <c r="E215" s="210"/>
      <c r="F215" s="39"/>
      <c r="G215" s="209"/>
      <c r="H215" s="209"/>
      <c r="I215" s="210"/>
      <c r="J215" s="39"/>
      <c r="K215" s="209"/>
      <c r="L215" s="209"/>
      <c r="M215" s="210"/>
      <c r="N215" s="39"/>
      <c r="O215" s="209"/>
      <c r="P215" s="209"/>
      <c r="Q215" s="210"/>
      <c r="R215" s="39"/>
      <c r="S215" s="209"/>
      <c r="T215" s="209"/>
      <c r="U215" s="211"/>
      <c r="V215" s="39"/>
      <c r="W215" s="209"/>
      <c r="X215" s="209"/>
      <c r="Y215" s="210"/>
    </row>
    <row r="216" spans="1:25">
      <c r="A216" s="13"/>
      <c r="B216" s="176" t="s">
        <v>912</v>
      </c>
      <c r="C216" s="186" t="s">
        <v>913</v>
      </c>
      <c r="D216" s="186"/>
      <c r="E216" s="176" t="s">
        <v>348</v>
      </c>
      <c r="F216" s="36"/>
      <c r="G216" s="186" t="s">
        <v>247</v>
      </c>
      <c r="H216" s="186"/>
      <c r="I216" s="36"/>
      <c r="J216" s="36"/>
      <c r="K216" s="186">
        <v>163</v>
      </c>
      <c r="L216" s="186"/>
      <c r="M216" s="36"/>
      <c r="N216" s="36"/>
      <c r="O216" s="186" t="s">
        <v>914</v>
      </c>
      <c r="P216" s="186"/>
      <c r="Q216" s="176" t="s">
        <v>348</v>
      </c>
      <c r="R216" s="36"/>
      <c r="S216" s="187">
        <v>265147</v>
      </c>
      <c r="T216" s="187"/>
      <c r="U216" s="36"/>
      <c r="V216" s="36"/>
      <c r="W216" s="186" t="s">
        <v>247</v>
      </c>
      <c r="X216" s="186"/>
      <c r="Y216" s="36"/>
    </row>
    <row r="217" spans="1:25" ht="15.75" thickBot="1">
      <c r="A217" s="13"/>
      <c r="B217" s="176"/>
      <c r="C217" s="202"/>
      <c r="D217" s="202"/>
      <c r="E217" s="207"/>
      <c r="F217" s="36"/>
      <c r="G217" s="202"/>
      <c r="H217" s="202"/>
      <c r="I217" s="43"/>
      <c r="J217" s="36"/>
      <c r="K217" s="202"/>
      <c r="L217" s="202"/>
      <c r="M217" s="43"/>
      <c r="N217" s="36"/>
      <c r="O217" s="202"/>
      <c r="P217" s="202"/>
      <c r="Q217" s="207"/>
      <c r="R217" s="36"/>
      <c r="S217" s="201"/>
      <c r="T217" s="201"/>
      <c r="U217" s="43"/>
      <c r="V217" s="36"/>
      <c r="W217" s="202"/>
      <c r="X217" s="202"/>
      <c r="Y217" s="43"/>
    </row>
    <row r="218" spans="1:25">
      <c r="A218" s="13"/>
      <c r="B218" s="172" t="s">
        <v>812</v>
      </c>
      <c r="C218" s="204" t="s">
        <v>915</v>
      </c>
      <c r="D218" s="204"/>
      <c r="E218" s="208" t="s">
        <v>348</v>
      </c>
      <c r="F218" s="39"/>
      <c r="G218" s="204" t="s">
        <v>909</v>
      </c>
      <c r="H218" s="204"/>
      <c r="I218" s="208" t="s">
        <v>348</v>
      </c>
      <c r="J218" s="39"/>
      <c r="K218" s="204" t="s">
        <v>916</v>
      </c>
      <c r="L218" s="204"/>
      <c r="M218" s="208" t="s">
        <v>348</v>
      </c>
      <c r="N218" s="39"/>
      <c r="O218" s="204" t="s">
        <v>917</v>
      </c>
      <c r="P218" s="204"/>
      <c r="Q218" s="208" t="s">
        <v>348</v>
      </c>
      <c r="R218" s="39"/>
      <c r="S218" s="203">
        <v>265262</v>
      </c>
      <c r="T218" s="203"/>
      <c r="U218" s="46"/>
      <c r="V218" s="39"/>
      <c r="W218" s="204" t="s">
        <v>736</v>
      </c>
      <c r="X218" s="204"/>
      <c r="Y218" s="208" t="s">
        <v>348</v>
      </c>
    </row>
    <row r="219" spans="1:25">
      <c r="A219" s="13"/>
      <c r="B219" s="172"/>
      <c r="C219" s="209"/>
      <c r="D219" s="209"/>
      <c r="E219" s="210"/>
      <c r="F219" s="39"/>
      <c r="G219" s="209"/>
      <c r="H219" s="209"/>
      <c r="I219" s="210"/>
      <c r="J219" s="39"/>
      <c r="K219" s="209"/>
      <c r="L219" s="209"/>
      <c r="M219" s="210"/>
      <c r="N219" s="39"/>
      <c r="O219" s="209"/>
      <c r="P219" s="209"/>
      <c r="Q219" s="210"/>
      <c r="R219" s="39"/>
      <c r="S219" s="212"/>
      <c r="T219" s="212"/>
      <c r="U219" s="211"/>
      <c r="V219" s="39"/>
      <c r="W219" s="209"/>
      <c r="X219" s="209"/>
      <c r="Y219" s="210"/>
    </row>
    <row r="220" spans="1:25">
      <c r="A220" s="13"/>
      <c r="B220" s="176" t="s">
        <v>737</v>
      </c>
      <c r="C220" s="186" t="s">
        <v>738</v>
      </c>
      <c r="D220" s="186"/>
      <c r="E220" s="176" t="s">
        <v>348</v>
      </c>
      <c r="F220" s="36"/>
      <c r="G220" s="186" t="s">
        <v>247</v>
      </c>
      <c r="H220" s="186"/>
      <c r="I220" s="36"/>
      <c r="J220" s="36"/>
      <c r="K220" s="187">
        <v>9400</v>
      </c>
      <c r="L220" s="187"/>
      <c r="M220" s="36"/>
      <c r="N220" s="36"/>
      <c r="O220" s="186">
        <v>943</v>
      </c>
      <c r="P220" s="186"/>
      <c r="Q220" s="36"/>
      <c r="R220" s="36"/>
      <c r="S220" s="186" t="s">
        <v>247</v>
      </c>
      <c r="T220" s="186"/>
      <c r="U220" s="36"/>
      <c r="V220" s="36"/>
      <c r="W220" s="186" t="s">
        <v>640</v>
      </c>
      <c r="X220" s="186"/>
      <c r="Y220" s="176" t="s">
        <v>348</v>
      </c>
    </row>
    <row r="221" spans="1:25" ht="15.75" thickBot="1">
      <c r="A221" s="13"/>
      <c r="B221" s="176"/>
      <c r="C221" s="202"/>
      <c r="D221" s="202"/>
      <c r="E221" s="207"/>
      <c r="F221" s="36"/>
      <c r="G221" s="202"/>
      <c r="H221" s="202"/>
      <c r="I221" s="43"/>
      <c r="J221" s="36"/>
      <c r="K221" s="201"/>
      <c r="L221" s="201"/>
      <c r="M221" s="43"/>
      <c r="N221" s="36"/>
      <c r="O221" s="202"/>
      <c r="P221" s="202"/>
      <c r="Q221" s="43"/>
      <c r="R221" s="36"/>
      <c r="S221" s="202"/>
      <c r="T221" s="202"/>
      <c r="U221" s="43"/>
      <c r="V221" s="36"/>
      <c r="W221" s="202"/>
      <c r="X221" s="202"/>
      <c r="Y221" s="207"/>
    </row>
    <row r="222" spans="1:25">
      <c r="A222" s="13"/>
      <c r="B222" s="172" t="s">
        <v>918</v>
      </c>
      <c r="C222" s="204" t="s">
        <v>919</v>
      </c>
      <c r="D222" s="204"/>
      <c r="E222" s="208" t="s">
        <v>348</v>
      </c>
      <c r="F222" s="39"/>
      <c r="G222" s="204" t="s">
        <v>909</v>
      </c>
      <c r="H222" s="204"/>
      <c r="I222" s="208" t="s">
        <v>348</v>
      </c>
      <c r="J222" s="39"/>
      <c r="K222" s="204" t="s">
        <v>920</v>
      </c>
      <c r="L222" s="204"/>
      <c r="M222" s="208" t="s">
        <v>348</v>
      </c>
      <c r="N222" s="39"/>
      <c r="O222" s="204" t="s">
        <v>921</v>
      </c>
      <c r="P222" s="204"/>
      <c r="Q222" s="208" t="s">
        <v>348</v>
      </c>
      <c r="R222" s="39"/>
      <c r="S222" s="203">
        <v>265262</v>
      </c>
      <c r="T222" s="203"/>
      <c r="U222" s="46"/>
      <c r="V222" s="39"/>
      <c r="W222" s="204" t="s">
        <v>742</v>
      </c>
      <c r="X222" s="204"/>
      <c r="Y222" s="208" t="s">
        <v>348</v>
      </c>
    </row>
    <row r="223" spans="1:25">
      <c r="A223" s="13"/>
      <c r="B223" s="172"/>
      <c r="C223" s="209"/>
      <c r="D223" s="209"/>
      <c r="E223" s="210"/>
      <c r="F223" s="39"/>
      <c r="G223" s="209"/>
      <c r="H223" s="209"/>
      <c r="I223" s="210"/>
      <c r="J223" s="39"/>
      <c r="K223" s="209"/>
      <c r="L223" s="209"/>
      <c r="M223" s="210"/>
      <c r="N223" s="39"/>
      <c r="O223" s="209"/>
      <c r="P223" s="209"/>
      <c r="Q223" s="210"/>
      <c r="R223" s="39"/>
      <c r="S223" s="212"/>
      <c r="T223" s="212"/>
      <c r="U223" s="211"/>
      <c r="V223" s="39"/>
      <c r="W223" s="209"/>
      <c r="X223" s="209"/>
      <c r="Y223" s="210"/>
    </row>
    <row r="224" spans="1:25">
      <c r="A224" s="13"/>
      <c r="B224" s="176" t="s">
        <v>922</v>
      </c>
      <c r="C224" s="187">
        <v>3027</v>
      </c>
      <c r="D224" s="187"/>
      <c r="E224" s="36"/>
      <c r="F224" s="36"/>
      <c r="G224" s="186" t="s">
        <v>247</v>
      </c>
      <c r="H224" s="186"/>
      <c r="I224" s="36"/>
      <c r="J224" s="36"/>
      <c r="K224" s="187">
        <v>16396</v>
      </c>
      <c r="L224" s="187"/>
      <c r="M224" s="36"/>
      <c r="N224" s="36"/>
      <c r="O224" s="186" t="s">
        <v>923</v>
      </c>
      <c r="P224" s="186"/>
      <c r="Q224" s="176" t="s">
        <v>348</v>
      </c>
      <c r="R224" s="36"/>
      <c r="S224" s="186" t="s">
        <v>924</v>
      </c>
      <c r="T224" s="186"/>
      <c r="U224" s="176" t="s">
        <v>348</v>
      </c>
      <c r="V224" s="36"/>
      <c r="W224" s="186" t="s">
        <v>485</v>
      </c>
      <c r="X224" s="186"/>
      <c r="Y224" s="176" t="s">
        <v>348</v>
      </c>
    </row>
    <row r="225" spans="1:25">
      <c r="A225" s="13"/>
      <c r="B225" s="176"/>
      <c r="C225" s="187"/>
      <c r="D225" s="187"/>
      <c r="E225" s="36"/>
      <c r="F225" s="36"/>
      <c r="G225" s="186"/>
      <c r="H225" s="186"/>
      <c r="I225" s="36"/>
      <c r="J225" s="36"/>
      <c r="K225" s="187"/>
      <c r="L225" s="187"/>
      <c r="M225" s="36"/>
      <c r="N225" s="36"/>
      <c r="O225" s="186"/>
      <c r="P225" s="186"/>
      <c r="Q225" s="176"/>
      <c r="R225" s="36"/>
      <c r="S225" s="186"/>
      <c r="T225" s="186"/>
      <c r="U225" s="176"/>
      <c r="V225" s="36"/>
      <c r="W225" s="186"/>
      <c r="X225" s="186"/>
      <c r="Y225" s="176"/>
    </row>
    <row r="226" spans="1:25">
      <c r="A226" s="13"/>
      <c r="B226" s="172" t="s">
        <v>925</v>
      </c>
      <c r="C226" s="184" t="s">
        <v>926</v>
      </c>
      <c r="D226" s="184"/>
      <c r="E226" s="172" t="s">
        <v>348</v>
      </c>
      <c r="F226" s="39"/>
      <c r="G226" s="184" t="s">
        <v>247</v>
      </c>
      <c r="H226" s="184"/>
      <c r="I226" s="39"/>
      <c r="J226" s="39"/>
      <c r="K226" s="184" t="s">
        <v>927</v>
      </c>
      <c r="L226" s="184"/>
      <c r="M226" s="172" t="s">
        <v>348</v>
      </c>
      <c r="N226" s="39"/>
      <c r="O226" s="184" t="s">
        <v>749</v>
      </c>
      <c r="P226" s="184"/>
      <c r="Q226" s="172" t="s">
        <v>348</v>
      </c>
      <c r="R226" s="39"/>
      <c r="S226" s="184" t="s">
        <v>247</v>
      </c>
      <c r="T226" s="184"/>
      <c r="U226" s="39"/>
      <c r="V226" s="39"/>
      <c r="W226" s="184" t="s">
        <v>489</v>
      </c>
      <c r="X226" s="184"/>
      <c r="Y226" s="172" t="s">
        <v>348</v>
      </c>
    </row>
    <row r="227" spans="1:25" ht="15.75" thickBot="1">
      <c r="A227" s="13"/>
      <c r="B227" s="172"/>
      <c r="C227" s="197"/>
      <c r="D227" s="197"/>
      <c r="E227" s="205"/>
      <c r="F227" s="39"/>
      <c r="G227" s="197"/>
      <c r="H227" s="197"/>
      <c r="I227" s="47"/>
      <c r="J227" s="39"/>
      <c r="K227" s="197"/>
      <c r="L227" s="197"/>
      <c r="M227" s="205"/>
      <c r="N227" s="39"/>
      <c r="O227" s="197"/>
      <c r="P227" s="197"/>
      <c r="Q227" s="205"/>
      <c r="R227" s="39"/>
      <c r="S227" s="197"/>
      <c r="T227" s="197"/>
      <c r="U227" s="47"/>
      <c r="V227" s="39"/>
      <c r="W227" s="197"/>
      <c r="X227" s="197"/>
      <c r="Y227" s="205"/>
    </row>
    <row r="228" spans="1:25">
      <c r="A228" s="13"/>
      <c r="B228" s="176" t="s">
        <v>750</v>
      </c>
      <c r="C228" s="199" t="s">
        <v>928</v>
      </c>
      <c r="D228" s="199"/>
      <c r="E228" s="200" t="s">
        <v>348</v>
      </c>
      <c r="F228" s="36"/>
      <c r="G228" s="199" t="s">
        <v>909</v>
      </c>
      <c r="H228" s="199"/>
      <c r="I228" s="200" t="s">
        <v>348</v>
      </c>
      <c r="J228" s="36"/>
      <c r="K228" s="199" t="s">
        <v>929</v>
      </c>
      <c r="L228" s="199"/>
      <c r="M228" s="200" t="s">
        <v>348</v>
      </c>
      <c r="N228" s="36"/>
      <c r="O228" s="199" t="s">
        <v>930</v>
      </c>
      <c r="P228" s="199"/>
      <c r="Q228" s="200" t="s">
        <v>348</v>
      </c>
      <c r="R228" s="36"/>
      <c r="S228" s="198">
        <v>265147</v>
      </c>
      <c r="T228" s="198"/>
      <c r="U228" s="48"/>
      <c r="V228" s="36"/>
      <c r="W228" s="199" t="s">
        <v>754</v>
      </c>
      <c r="X228" s="199"/>
      <c r="Y228" s="200" t="s">
        <v>348</v>
      </c>
    </row>
    <row r="229" spans="1:25">
      <c r="A229" s="13"/>
      <c r="B229" s="176"/>
      <c r="C229" s="216"/>
      <c r="D229" s="216"/>
      <c r="E229" s="217"/>
      <c r="F229" s="36"/>
      <c r="G229" s="216"/>
      <c r="H229" s="216"/>
      <c r="I229" s="217"/>
      <c r="J229" s="36"/>
      <c r="K229" s="216"/>
      <c r="L229" s="216"/>
      <c r="M229" s="217"/>
      <c r="N229" s="36"/>
      <c r="O229" s="216"/>
      <c r="P229" s="216"/>
      <c r="Q229" s="217"/>
      <c r="R229" s="36"/>
      <c r="S229" s="218"/>
      <c r="T229" s="218"/>
      <c r="U229" s="129"/>
      <c r="V229" s="36"/>
      <c r="W229" s="216"/>
      <c r="X229" s="216"/>
      <c r="Y229" s="217"/>
    </row>
    <row r="230" spans="1:25">
      <c r="A230" s="13"/>
      <c r="B230" s="172" t="s">
        <v>931</v>
      </c>
      <c r="C230" s="184" t="s">
        <v>247</v>
      </c>
      <c r="D230" s="184"/>
      <c r="E230" s="39"/>
      <c r="F230" s="39"/>
      <c r="G230" s="184" t="s">
        <v>247</v>
      </c>
      <c r="H230" s="184"/>
      <c r="I230" s="39"/>
      <c r="J230" s="39"/>
      <c r="K230" s="184" t="s">
        <v>247</v>
      </c>
      <c r="L230" s="184"/>
      <c r="M230" s="39"/>
      <c r="N230" s="39"/>
      <c r="O230" s="184" t="s">
        <v>247</v>
      </c>
      <c r="P230" s="184"/>
      <c r="Q230" s="39"/>
      <c r="R230" s="39"/>
      <c r="S230" s="184">
        <v>725</v>
      </c>
      <c r="T230" s="184"/>
      <c r="U230" s="39"/>
      <c r="V230" s="39"/>
      <c r="W230" s="184">
        <v>725</v>
      </c>
      <c r="X230" s="184"/>
      <c r="Y230" s="39"/>
    </row>
    <row r="231" spans="1:25" ht="15.75" thickBot="1">
      <c r="A231" s="13"/>
      <c r="B231" s="172"/>
      <c r="C231" s="197"/>
      <c r="D231" s="197"/>
      <c r="E231" s="47"/>
      <c r="F231" s="39"/>
      <c r="G231" s="197"/>
      <c r="H231" s="197"/>
      <c r="I231" s="47"/>
      <c r="J231" s="39"/>
      <c r="K231" s="197"/>
      <c r="L231" s="197"/>
      <c r="M231" s="47"/>
      <c r="N231" s="39"/>
      <c r="O231" s="197"/>
      <c r="P231" s="197"/>
      <c r="Q231" s="47"/>
      <c r="R231" s="39"/>
      <c r="S231" s="197"/>
      <c r="T231" s="197"/>
      <c r="U231" s="47"/>
      <c r="V231" s="39"/>
      <c r="W231" s="197"/>
      <c r="X231" s="197"/>
      <c r="Y231" s="47"/>
    </row>
    <row r="232" spans="1:25">
      <c r="A232" s="13"/>
      <c r="B232" s="176" t="s">
        <v>932</v>
      </c>
      <c r="C232" s="199" t="s">
        <v>928</v>
      </c>
      <c r="D232" s="199"/>
      <c r="E232" s="200" t="s">
        <v>348</v>
      </c>
      <c r="F232" s="36"/>
      <c r="G232" s="199" t="s">
        <v>909</v>
      </c>
      <c r="H232" s="199"/>
      <c r="I232" s="200" t="s">
        <v>348</v>
      </c>
      <c r="J232" s="36"/>
      <c r="K232" s="199" t="s">
        <v>929</v>
      </c>
      <c r="L232" s="199"/>
      <c r="M232" s="200" t="s">
        <v>348</v>
      </c>
      <c r="N232" s="36"/>
      <c r="O232" s="199" t="s">
        <v>930</v>
      </c>
      <c r="P232" s="199"/>
      <c r="Q232" s="200" t="s">
        <v>348</v>
      </c>
      <c r="R232" s="36"/>
      <c r="S232" s="198">
        <v>265872</v>
      </c>
      <c r="T232" s="198"/>
      <c r="U232" s="48"/>
      <c r="V232" s="36"/>
      <c r="W232" s="199" t="s">
        <v>933</v>
      </c>
      <c r="X232" s="199"/>
      <c r="Y232" s="200" t="s">
        <v>348</v>
      </c>
    </row>
    <row r="233" spans="1:25">
      <c r="A233" s="13"/>
      <c r="B233" s="176"/>
      <c r="C233" s="186"/>
      <c r="D233" s="186"/>
      <c r="E233" s="176"/>
      <c r="F233" s="36"/>
      <c r="G233" s="186"/>
      <c r="H233" s="186"/>
      <c r="I233" s="176"/>
      <c r="J233" s="36"/>
      <c r="K233" s="186"/>
      <c r="L233" s="186"/>
      <c r="M233" s="176"/>
      <c r="N233" s="36"/>
      <c r="O233" s="186"/>
      <c r="P233" s="186"/>
      <c r="Q233" s="176"/>
      <c r="R233" s="36"/>
      <c r="S233" s="187"/>
      <c r="T233" s="187"/>
      <c r="U233" s="36"/>
      <c r="V233" s="36"/>
      <c r="W233" s="186"/>
      <c r="X233" s="186"/>
      <c r="Y233" s="176"/>
    </row>
    <row r="234" spans="1:25">
      <c r="A234" s="13"/>
      <c r="B234" s="172" t="s">
        <v>139</v>
      </c>
      <c r="C234" s="184" t="s">
        <v>934</v>
      </c>
      <c r="D234" s="184"/>
      <c r="E234" s="172" t="s">
        <v>348</v>
      </c>
      <c r="F234" s="39"/>
      <c r="G234" s="184" t="s">
        <v>247</v>
      </c>
      <c r="H234" s="184"/>
      <c r="I234" s="39"/>
      <c r="J234" s="39"/>
      <c r="K234" s="184" t="s">
        <v>247</v>
      </c>
      <c r="L234" s="184"/>
      <c r="M234" s="39"/>
      <c r="N234" s="39"/>
      <c r="O234" s="184" t="s">
        <v>935</v>
      </c>
      <c r="P234" s="184"/>
      <c r="Q234" s="172" t="s">
        <v>348</v>
      </c>
      <c r="R234" s="39"/>
      <c r="S234" s="184" t="s">
        <v>247</v>
      </c>
      <c r="T234" s="184"/>
      <c r="U234" s="39"/>
      <c r="V234" s="39"/>
      <c r="W234" s="184" t="s">
        <v>936</v>
      </c>
      <c r="X234" s="184"/>
      <c r="Y234" s="172" t="s">
        <v>348</v>
      </c>
    </row>
    <row r="235" spans="1:25" ht="15.75" thickBot="1">
      <c r="A235" s="13"/>
      <c r="B235" s="172"/>
      <c r="C235" s="197"/>
      <c r="D235" s="197"/>
      <c r="E235" s="205"/>
      <c r="F235" s="39"/>
      <c r="G235" s="197"/>
      <c r="H235" s="197"/>
      <c r="I235" s="47"/>
      <c r="J235" s="39"/>
      <c r="K235" s="197"/>
      <c r="L235" s="197"/>
      <c r="M235" s="47"/>
      <c r="N235" s="39"/>
      <c r="O235" s="197"/>
      <c r="P235" s="197"/>
      <c r="Q235" s="205"/>
      <c r="R235" s="39"/>
      <c r="S235" s="197"/>
      <c r="T235" s="197"/>
      <c r="U235" s="47"/>
      <c r="V235" s="39"/>
      <c r="W235" s="197"/>
      <c r="X235" s="197"/>
      <c r="Y235" s="205"/>
    </row>
    <row r="236" spans="1:25">
      <c r="A236" s="13"/>
      <c r="B236" s="176" t="s">
        <v>937</v>
      </c>
      <c r="C236" s="200" t="s">
        <v>262</v>
      </c>
      <c r="D236" s="199" t="s">
        <v>938</v>
      </c>
      <c r="E236" s="200" t="s">
        <v>348</v>
      </c>
      <c r="F236" s="36"/>
      <c r="G236" s="200" t="s">
        <v>262</v>
      </c>
      <c r="H236" s="199" t="s">
        <v>909</v>
      </c>
      <c r="I236" s="200" t="s">
        <v>348</v>
      </c>
      <c r="J236" s="36"/>
      <c r="K236" s="200" t="s">
        <v>262</v>
      </c>
      <c r="L236" s="199" t="s">
        <v>929</v>
      </c>
      <c r="M236" s="200" t="s">
        <v>348</v>
      </c>
      <c r="N236" s="36"/>
      <c r="O236" s="200" t="s">
        <v>262</v>
      </c>
      <c r="P236" s="199" t="s">
        <v>939</v>
      </c>
      <c r="Q236" s="200" t="s">
        <v>348</v>
      </c>
      <c r="R236" s="36"/>
      <c r="S236" s="200" t="s">
        <v>262</v>
      </c>
      <c r="T236" s="198">
        <v>265872</v>
      </c>
      <c r="U236" s="48"/>
      <c r="V236" s="36"/>
      <c r="W236" s="200" t="s">
        <v>262</v>
      </c>
      <c r="X236" s="199" t="s">
        <v>940</v>
      </c>
      <c r="Y236" s="200" t="s">
        <v>348</v>
      </c>
    </row>
    <row r="237" spans="1:25" ht="15.75" thickBot="1">
      <c r="A237" s="13"/>
      <c r="B237" s="176"/>
      <c r="C237" s="178"/>
      <c r="D237" s="182"/>
      <c r="E237" s="178"/>
      <c r="F237" s="36"/>
      <c r="G237" s="178"/>
      <c r="H237" s="182"/>
      <c r="I237" s="178"/>
      <c r="J237" s="36"/>
      <c r="K237" s="178"/>
      <c r="L237" s="182"/>
      <c r="M237" s="178"/>
      <c r="N237" s="36"/>
      <c r="O237" s="178"/>
      <c r="P237" s="182"/>
      <c r="Q237" s="178"/>
      <c r="R237" s="36"/>
      <c r="S237" s="178"/>
      <c r="T237" s="180"/>
      <c r="U237" s="54"/>
      <c r="V237" s="36"/>
      <c r="W237" s="178"/>
      <c r="X237" s="182"/>
      <c r="Y237" s="178"/>
    </row>
    <row r="238" spans="1:25" ht="16.5" thickTop="1" thickBot="1">
      <c r="A238" s="13"/>
      <c r="B238" s="18"/>
      <c r="C238" s="90" t="s">
        <v>941</v>
      </c>
      <c r="D238" s="90"/>
      <c r="E238" s="90"/>
      <c r="F238" s="90"/>
      <c r="G238" s="90"/>
      <c r="H238" s="90"/>
      <c r="I238" s="90"/>
      <c r="J238" s="90"/>
      <c r="K238" s="90"/>
      <c r="L238" s="90"/>
      <c r="M238" s="90"/>
      <c r="N238" s="90"/>
      <c r="O238" s="90"/>
      <c r="P238" s="90"/>
      <c r="Q238" s="90"/>
      <c r="R238" s="90"/>
      <c r="S238" s="90"/>
      <c r="T238" s="90"/>
      <c r="U238" s="90"/>
      <c r="V238" s="90"/>
      <c r="W238" s="90"/>
      <c r="X238" s="90"/>
      <c r="Y238" s="90"/>
    </row>
    <row r="239" spans="1:25">
      <c r="A239" s="13"/>
      <c r="B239" s="36"/>
      <c r="C239" s="194" t="s">
        <v>864</v>
      </c>
      <c r="D239" s="194"/>
      <c r="E239" s="194"/>
      <c r="F239" s="48"/>
      <c r="G239" s="194" t="s">
        <v>942</v>
      </c>
      <c r="H239" s="194"/>
      <c r="I239" s="194"/>
      <c r="J239" s="48"/>
      <c r="K239" s="194" t="s">
        <v>868</v>
      </c>
      <c r="L239" s="194"/>
      <c r="M239" s="194"/>
      <c r="N239" s="48"/>
      <c r="O239" s="194" t="s">
        <v>870</v>
      </c>
      <c r="P239" s="194"/>
      <c r="Q239" s="194"/>
      <c r="R239" s="48"/>
      <c r="S239" s="194" t="s">
        <v>871</v>
      </c>
      <c r="T239" s="194"/>
      <c r="U239" s="194"/>
      <c r="V239" s="48"/>
      <c r="W239" s="194" t="s">
        <v>864</v>
      </c>
      <c r="X239" s="194"/>
      <c r="Y239" s="194"/>
    </row>
    <row r="240" spans="1:25">
      <c r="A240" s="13"/>
      <c r="B240" s="36"/>
      <c r="C240" s="89" t="s">
        <v>865</v>
      </c>
      <c r="D240" s="89"/>
      <c r="E240" s="89"/>
      <c r="F240" s="36"/>
      <c r="G240" s="89"/>
      <c r="H240" s="89"/>
      <c r="I240" s="89"/>
      <c r="J240" s="36"/>
      <c r="K240" s="89" t="s">
        <v>869</v>
      </c>
      <c r="L240" s="89"/>
      <c r="M240" s="89"/>
      <c r="N240" s="36"/>
      <c r="O240" s="89" t="s">
        <v>869</v>
      </c>
      <c r="P240" s="89"/>
      <c r="Q240" s="89"/>
      <c r="R240" s="36"/>
      <c r="S240" s="215"/>
      <c r="T240" s="215"/>
      <c r="U240" s="215"/>
      <c r="V240" s="36"/>
      <c r="W240" s="89" t="s">
        <v>865</v>
      </c>
      <c r="X240" s="89"/>
      <c r="Y240" s="89"/>
    </row>
    <row r="241" spans="1:25">
      <c r="A241" s="13"/>
      <c r="B241" s="36"/>
      <c r="C241" s="89" t="s">
        <v>866</v>
      </c>
      <c r="D241" s="89"/>
      <c r="E241" s="89"/>
      <c r="F241" s="36"/>
      <c r="G241" s="89"/>
      <c r="H241" s="89"/>
      <c r="I241" s="89"/>
      <c r="J241" s="36"/>
      <c r="K241" s="12"/>
      <c r="L241" s="12"/>
      <c r="M241" s="12"/>
      <c r="N241" s="36"/>
      <c r="O241" s="12"/>
      <c r="P241" s="12"/>
      <c r="Q241" s="12"/>
      <c r="R241" s="36"/>
      <c r="S241" s="215"/>
      <c r="T241" s="215"/>
      <c r="U241" s="215"/>
      <c r="V241" s="36"/>
      <c r="W241" s="89" t="s">
        <v>866</v>
      </c>
      <c r="X241" s="89"/>
      <c r="Y241" s="89"/>
    </row>
    <row r="242" spans="1:25" ht="15.75" thickBot="1">
      <c r="A242" s="13"/>
      <c r="B242" s="36"/>
      <c r="C242" s="214"/>
      <c r="D242" s="214"/>
      <c r="E242" s="214"/>
      <c r="F242" s="36"/>
      <c r="G242" s="90"/>
      <c r="H242" s="90"/>
      <c r="I242" s="90"/>
      <c r="J242" s="36"/>
      <c r="K242" s="214"/>
      <c r="L242" s="214"/>
      <c r="M242" s="214"/>
      <c r="N242" s="36"/>
      <c r="O242" s="214"/>
      <c r="P242" s="214"/>
      <c r="Q242" s="214"/>
      <c r="R242" s="36"/>
      <c r="S242" s="90"/>
      <c r="T242" s="90"/>
      <c r="U242" s="90"/>
      <c r="V242" s="36"/>
      <c r="W242" s="90" t="s">
        <v>872</v>
      </c>
      <c r="X242" s="90"/>
      <c r="Y242" s="90"/>
    </row>
    <row r="243" spans="1:25">
      <c r="A243" s="13"/>
      <c r="B243" s="172" t="s">
        <v>474</v>
      </c>
      <c r="C243" s="208" t="s">
        <v>262</v>
      </c>
      <c r="D243" s="204">
        <v>169</v>
      </c>
      <c r="E243" s="46"/>
      <c r="F243" s="39"/>
      <c r="G243" s="208" t="s">
        <v>262</v>
      </c>
      <c r="H243" s="203">
        <v>1876</v>
      </c>
      <c r="I243" s="46"/>
      <c r="J243" s="39"/>
      <c r="K243" s="208" t="s">
        <v>262</v>
      </c>
      <c r="L243" s="203">
        <v>31833</v>
      </c>
      <c r="M243" s="46"/>
      <c r="N243" s="39"/>
      <c r="O243" s="208" t="s">
        <v>262</v>
      </c>
      <c r="P243" s="203">
        <v>4533</v>
      </c>
      <c r="Q243" s="46"/>
      <c r="R243" s="39"/>
      <c r="S243" s="208" t="s">
        <v>262</v>
      </c>
      <c r="T243" s="204" t="s">
        <v>943</v>
      </c>
      <c r="U243" s="208" t="s">
        <v>348</v>
      </c>
      <c r="V243" s="39"/>
      <c r="W243" s="208" t="s">
        <v>262</v>
      </c>
      <c r="X243" s="203">
        <v>36381</v>
      </c>
      <c r="Y243" s="46"/>
    </row>
    <row r="244" spans="1:25">
      <c r="A244" s="13"/>
      <c r="B244" s="172"/>
      <c r="C244" s="210"/>
      <c r="D244" s="209"/>
      <c r="E244" s="211"/>
      <c r="F244" s="39"/>
      <c r="G244" s="210"/>
      <c r="H244" s="212"/>
      <c r="I244" s="211"/>
      <c r="J244" s="39"/>
      <c r="K244" s="210"/>
      <c r="L244" s="212"/>
      <c r="M244" s="211"/>
      <c r="N244" s="39"/>
      <c r="O244" s="210"/>
      <c r="P244" s="212"/>
      <c r="Q244" s="211"/>
      <c r="R244" s="39"/>
      <c r="S244" s="210"/>
      <c r="T244" s="209"/>
      <c r="U244" s="210"/>
      <c r="V244" s="39"/>
      <c r="W244" s="210"/>
      <c r="X244" s="212"/>
      <c r="Y244" s="211"/>
    </row>
    <row r="245" spans="1:25">
      <c r="A245" s="13"/>
      <c r="B245" s="176" t="s">
        <v>713</v>
      </c>
      <c r="C245" s="187">
        <v>33996</v>
      </c>
      <c r="D245" s="187"/>
      <c r="E245" s="36"/>
      <c r="F245" s="36"/>
      <c r="G245" s="187">
        <v>2348</v>
      </c>
      <c r="H245" s="187"/>
      <c r="I245" s="36"/>
      <c r="J245" s="36"/>
      <c r="K245" s="187">
        <v>34347</v>
      </c>
      <c r="L245" s="187"/>
      <c r="M245" s="36"/>
      <c r="N245" s="36"/>
      <c r="O245" s="186">
        <v>544</v>
      </c>
      <c r="P245" s="186"/>
      <c r="Q245" s="36"/>
      <c r="R245" s="36"/>
      <c r="S245" s="186" t="s">
        <v>766</v>
      </c>
      <c r="T245" s="186"/>
      <c r="U245" s="176" t="s">
        <v>348</v>
      </c>
      <c r="V245" s="36"/>
      <c r="W245" s="187">
        <v>69676</v>
      </c>
      <c r="X245" s="187"/>
      <c r="Y245" s="36"/>
    </row>
    <row r="246" spans="1:25" ht="15.75" thickBot="1">
      <c r="A246" s="13"/>
      <c r="B246" s="176"/>
      <c r="C246" s="201"/>
      <c r="D246" s="201"/>
      <c r="E246" s="43"/>
      <c r="F246" s="36"/>
      <c r="G246" s="201"/>
      <c r="H246" s="201"/>
      <c r="I246" s="43"/>
      <c r="J246" s="36"/>
      <c r="K246" s="201"/>
      <c r="L246" s="201"/>
      <c r="M246" s="43"/>
      <c r="N246" s="36"/>
      <c r="O246" s="202"/>
      <c r="P246" s="202"/>
      <c r="Q246" s="43"/>
      <c r="R246" s="36"/>
      <c r="S246" s="202"/>
      <c r="T246" s="202"/>
      <c r="U246" s="207"/>
      <c r="V246" s="36"/>
      <c r="W246" s="201"/>
      <c r="X246" s="201"/>
      <c r="Y246" s="43"/>
    </row>
    <row r="247" spans="1:25">
      <c r="A247" s="13"/>
      <c r="B247" s="172" t="s">
        <v>944</v>
      </c>
      <c r="C247" s="204" t="s">
        <v>945</v>
      </c>
      <c r="D247" s="204"/>
      <c r="E247" s="208" t="s">
        <v>348</v>
      </c>
      <c r="F247" s="39"/>
      <c r="G247" s="204" t="s">
        <v>946</v>
      </c>
      <c r="H247" s="204"/>
      <c r="I247" s="208" t="s">
        <v>348</v>
      </c>
      <c r="J247" s="39"/>
      <c r="K247" s="204" t="s">
        <v>947</v>
      </c>
      <c r="L247" s="204"/>
      <c r="M247" s="208" t="s">
        <v>348</v>
      </c>
      <c r="N247" s="39"/>
      <c r="O247" s="203">
        <v>3989</v>
      </c>
      <c r="P247" s="203"/>
      <c r="Q247" s="46"/>
      <c r="R247" s="39"/>
      <c r="S247" s="204" t="s">
        <v>845</v>
      </c>
      <c r="T247" s="204"/>
      <c r="U247" s="208" t="s">
        <v>348</v>
      </c>
      <c r="V247" s="39"/>
      <c r="W247" s="204" t="s">
        <v>783</v>
      </c>
      <c r="X247" s="204"/>
      <c r="Y247" s="208" t="s">
        <v>348</v>
      </c>
    </row>
    <row r="248" spans="1:25">
      <c r="A248" s="13"/>
      <c r="B248" s="172"/>
      <c r="C248" s="184"/>
      <c r="D248" s="184"/>
      <c r="E248" s="172"/>
      <c r="F248" s="39"/>
      <c r="G248" s="184"/>
      <c r="H248" s="184"/>
      <c r="I248" s="172"/>
      <c r="J248" s="39"/>
      <c r="K248" s="184"/>
      <c r="L248" s="184"/>
      <c r="M248" s="172"/>
      <c r="N248" s="39"/>
      <c r="O248" s="174"/>
      <c r="P248" s="174"/>
      <c r="Q248" s="39"/>
      <c r="R248" s="39"/>
      <c r="S248" s="184"/>
      <c r="T248" s="184"/>
      <c r="U248" s="172"/>
      <c r="V248" s="39"/>
      <c r="W248" s="184"/>
      <c r="X248" s="184"/>
      <c r="Y248" s="172"/>
    </row>
    <row r="249" spans="1:25">
      <c r="A249" s="13"/>
      <c r="B249" s="176" t="s">
        <v>912</v>
      </c>
      <c r="C249" s="186" t="s">
        <v>948</v>
      </c>
      <c r="D249" s="186"/>
      <c r="E249" s="176" t="s">
        <v>348</v>
      </c>
      <c r="F249" s="36"/>
      <c r="G249" s="186" t="s">
        <v>247</v>
      </c>
      <c r="H249" s="186"/>
      <c r="I249" s="36"/>
      <c r="J249" s="36"/>
      <c r="K249" s="186" t="s">
        <v>247</v>
      </c>
      <c r="L249" s="186"/>
      <c r="M249" s="36"/>
      <c r="N249" s="36"/>
      <c r="O249" s="186" t="s">
        <v>949</v>
      </c>
      <c r="P249" s="186"/>
      <c r="Q249" s="176" t="s">
        <v>348</v>
      </c>
      <c r="R249" s="36"/>
      <c r="S249" s="187">
        <v>4510</v>
      </c>
      <c r="T249" s="187"/>
      <c r="U249" s="36"/>
      <c r="V249" s="36"/>
      <c r="W249" s="186" t="s">
        <v>247</v>
      </c>
      <c r="X249" s="186"/>
      <c r="Y249" s="36"/>
    </row>
    <row r="250" spans="1:25" ht="15.75" thickBot="1">
      <c r="A250" s="13"/>
      <c r="B250" s="176"/>
      <c r="C250" s="202"/>
      <c r="D250" s="202"/>
      <c r="E250" s="207"/>
      <c r="F250" s="36"/>
      <c r="G250" s="202"/>
      <c r="H250" s="202"/>
      <c r="I250" s="43"/>
      <c r="J250" s="36"/>
      <c r="K250" s="202"/>
      <c r="L250" s="202"/>
      <c r="M250" s="43"/>
      <c r="N250" s="36"/>
      <c r="O250" s="202"/>
      <c r="P250" s="202"/>
      <c r="Q250" s="207"/>
      <c r="R250" s="36"/>
      <c r="S250" s="201"/>
      <c r="T250" s="201"/>
      <c r="U250" s="43"/>
      <c r="V250" s="36"/>
      <c r="W250" s="202"/>
      <c r="X250" s="202"/>
      <c r="Y250" s="43"/>
    </row>
    <row r="251" spans="1:25">
      <c r="A251" s="13"/>
      <c r="B251" s="172" t="s">
        <v>732</v>
      </c>
      <c r="C251" s="204" t="s">
        <v>950</v>
      </c>
      <c r="D251" s="204"/>
      <c r="E251" s="208" t="s">
        <v>348</v>
      </c>
      <c r="F251" s="39"/>
      <c r="G251" s="204" t="s">
        <v>946</v>
      </c>
      <c r="H251" s="204"/>
      <c r="I251" s="208" t="s">
        <v>348</v>
      </c>
      <c r="J251" s="39"/>
      <c r="K251" s="204" t="s">
        <v>947</v>
      </c>
      <c r="L251" s="204"/>
      <c r="M251" s="208" t="s">
        <v>348</v>
      </c>
      <c r="N251" s="39"/>
      <c r="O251" s="203">
        <v>1298</v>
      </c>
      <c r="P251" s="203"/>
      <c r="Q251" s="46"/>
      <c r="R251" s="39"/>
      <c r="S251" s="203">
        <v>4039</v>
      </c>
      <c r="T251" s="203"/>
      <c r="U251" s="46"/>
      <c r="V251" s="39"/>
      <c r="W251" s="204" t="s">
        <v>783</v>
      </c>
      <c r="X251" s="204"/>
      <c r="Y251" s="208" t="s">
        <v>348</v>
      </c>
    </row>
    <row r="252" spans="1:25">
      <c r="A252" s="13"/>
      <c r="B252" s="172"/>
      <c r="C252" s="209"/>
      <c r="D252" s="209"/>
      <c r="E252" s="210"/>
      <c r="F252" s="39"/>
      <c r="G252" s="209"/>
      <c r="H252" s="209"/>
      <c r="I252" s="210"/>
      <c r="J252" s="39"/>
      <c r="K252" s="209"/>
      <c r="L252" s="209"/>
      <c r="M252" s="210"/>
      <c r="N252" s="39"/>
      <c r="O252" s="212"/>
      <c r="P252" s="212"/>
      <c r="Q252" s="211"/>
      <c r="R252" s="39"/>
      <c r="S252" s="212"/>
      <c r="T252" s="212"/>
      <c r="U252" s="211"/>
      <c r="V252" s="39"/>
      <c r="W252" s="184"/>
      <c r="X252" s="184"/>
      <c r="Y252" s="172"/>
    </row>
    <row r="253" spans="1:25">
      <c r="A253" s="13"/>
      <c r="B253" s="176" t="s">
        <v>130</v>
      </c>
      <c r="C253" s="186" t="s">
        <v>247</v>
      </c>
      <c r="D253" s="186"/>
      <c r="E253" s="36"/>
      <c r="F253" s="36"/>
      <c r="G253" s="186" t="s">
        <v>247</v>
      </c>
      <c r="H253" s="186"/>
      <c r="I253" s="36"/>
      <c r="J253" s="36"/>
      <c r="K253" s="186">
        <v>301</v>
      </c>
      <c r="L253" s="186"/>
      <c r="M253" s="36"/>
      <c r="N253" s="36"/>
      <c r="O253" s="187">
        <v>1682</v>
      </c>
      <c r="P253" s="187"/>
      <c r="Q253" s="36"/>
      <c r="R253" s="36"/>
      <c r="S253" s="186" t="s">
        <v>247</v>
      </c>
      <c r="T253" s="186"/>
      <c r="U253" s="36"/>
      <c r="V253" s="36"/>
      <c r="W253" s="187">
        <v>1983</v>
      </c>
      <c r="X253" s="187"/>
      <c r="Y253" s="36"/>
    </row>
    <row r="254" spans="1:25" ht="15.75" thickBot="1">
      <c r="A254" s="13"/>
      <c r="B254" s="176"/>
      <c r="C254" s="202"/>
      <c r="D254" s="202"/>
      <c r="E254" s="43"/>
      <c r="F254" s="36"/>
      <c r="G254" s="202"/>
      <c r="H254" s="202"/>
      <c r="I254" s="43"/>
      <c r="J254" s="36"/>
      <c r="K254" s="202"/>
      <c r="L254" s="202"/>
      <c r="M254" s="43"/>
      <c r="N254" s="36"/>
      <c r="O254" s="201"/>
      <c r="P254" s="201"/>
      <c r="Q254" s="43"/>
      <c r="R254" s="36"/>
      <c r="S254" s="202"/>
      <c r="T254" s="202"/>
      <c r="U254" s="43"/>
      <c r="V254" s="36"/>
      <c r="W254" s="201"/>
      <c r="X254" s="201"/>
      <c r="Y254" s="43"/>
    </row>
    <row r="255" spans="1:25">
      <c r="A255" s="13"/>
      <c r="B255" s="172" t="s">
        <v>951</v>
      </c>
      <c r="C255" s="204" t="s">
        <v>950</v>
      </c>
      <c r="D255" s="204"/>
      <c r="E255" s="208" t="s">
        <v>348</v>
      </c>
      <c r="F255" s="39"/>
      <c r="G255" s="204" t="s">
        <v>946</v>
      </c>
      <c r="H255" s="204"/>
      <c r="I255" s="208" t="s">
        <v>348</v>
      </c>
      <c r="J255" s="39"/>
      <c r="K255" s="204" t="s">
        <v>952</v>
      </c>
      <c r="L255" s="204"/>
      <c r="M255" s="208" t="s">
        <v>348</v>
      </c>
      <c r="N255" s="39"/>
      <c r="O255" s="203">
        <v>2980</v>
      </c>
      <c r="P255" s="203"/>
      <c r="Q255" s="46"/>
      <c r="R255" s="39"/>
      <c r="S255" s="203">
        <v>4039</v>
      </c>
      <c r="T255" s="203"/>
      <c r="U255" s="46"/>
      <c r="V255" s="39"/>
      <c r="W255" s="204" t="s">
        <v>785</v>
      </c>
      <c r="X255" s="204"/>
      <c r="Y255" s="208" t="s">
        <v>348</v>
      </c>
    </row>
    <row r="256" spans="1:25">
      <c r="A256" s="13"/>
      <c r="B256" s="172"/>
      <c r="C256" s="184"/>
      <c r="D256" s="184"/>
      <c r="E256" s="172"/>
      <c r="F256" s="39"/>
      <c r="G256" s="184"/>
      <c r="H256" s="184"/>
      <c r="I256" s="172"/>
      <c r="J256" s="39"/>
      <c r="K256" s="184"/>
      <c r="L256" s="184"/>
      <c r="M256" s="172"/>
      <c r="N256" s="39"/>
      <c r="O256" s="174"/>
      <c r="P256" s="174"/>
      <c r="Q256" s="39"/>
      <c r="R256" s="39"/>
      <c r="S256" s="174"/>
      <c r="T256" s="174"/>
      <c r="U256" s="39"/>
      <c r="V256" s="39"/>
      <c r="W256" s="184"/>
      <c r="X256" s="184"/>
      <c r="Y256" s="172"/>
    </row>
    <row r="257" spans="1:25">
      <c r="A257" s="13"/>
      <c r="B257" s="176" t="s">
        <v>132</v>
      </c>
      <c r="C257" s="186" t="s">
        <v>247</v>
      </c>
      <c r="D257" s="186"/>
      <c r="E257" s="36"/>
      <c r="F257" s="36"/>
      <c r="G257" s="186" t="s">
        <v>247</v>
      </c>
      <c r="H257" s="186"/>
      <c r="I257" s="36"/>
      <c r="J257" s="36"/>
      <c r="K257" s="186" t="s">
        <v>953</v>
      </c>
      <c r="L257" s="186"/>
      <c r="M257" s="176" t="s">
        <v>348</v>
      </c>
      <c r="N257" s="36"/>
      <c r="O257" s="187">
        <v>1101</v>
      </c>
      <c r="P257" s="187"/>
      <c r="Q257" s="36"/>
      <c r="R257" s="36"/>
      <c r="S257" s="186" t="s">
        <v>247</v>
      </c>
      <c r="T257" s="186"/>
      <c r="U257" s="36"/>
      <c r="V257" s="36"/>
      <c r="W257" s="186" t="s">
        <v>486</v>
      </c>
      <c r="X257" s="186"/>
      <c r="Y257" s="176" t="s">
        <v>348</v>
      </c>
    </row>
    <row r="258" spans="1:25">
      <c r="A258" s="13"/>
      <c r="B258" s="176"/>
      <c r="C258" s="186"/>
      <c r="D258" s="186"/>
      <c r="E258" s="36"/>
      <c r="F258" s="36"/>
      <c r="G258" s="186"/>
      <c r="H258" s="186"/>
      <c r="I258" s="36"/>
      <c r="J258" s="36"/>
      <c r="K258" s="186"/>
      <c r="L258" s="186"/>
      <c r="M258" s="176"/>
      <c r="N258" s="36"/>
      <c r="O258" s="187"/>
      <c r="P258" s="187"/>
      <c r="Q258" s="36"/>
      <c r="R258" s="36"/>
      <c r="S258" s="186"/>
      <c r="T258" s="186"/>
      <c r="U258" s="36"/>
      <c r="V258" s="36"/>
      <c r="W258" s="186"/>
      <c r="X258" s="186"/>
      <c r="Y258" s="176"/>
    </row>
    <row r="259" spans="1:25">
      <c r="A259" s="13"/>
      <c r="B259" s="172" t="s">
        <v>925</v>
      </c>
      <c r="C259" s="184" t="s">
        <v>247</v>
      </c>
      <c r="D259" s="184"/>
      <c r="E259" s="39"/>
      <c r="F259" s="39"/>
      <c r="G259" s="184" t="s">
        <v>247</v>
      </c>
      <c r="H259" s="184"/>
      <c r="I259" s="39"/>
      <c r="J259" s="39"/>
      <c r="K259" s="184" t="s">
        <v>247</v>
      </c>
      <c r="L259" s="184"/>
      <c r="M259" s="39"/>
      <c r="N259" s="39"/>
      <c r="O259" s="184" t="s">
        <v>247</v>
      </c>
      <c r="P259" s="184"/>
      <c r="Q259" s="39"/>
      <c r="R259" s="39"/>
      <c r="S259" s="184" t="s">
        <v>247</v>
      </c>
      <c r="T259" s="184"/>
      <c r="U259" s="39"/>
      <c r="V259" s="39"/>
      <c r="W259" s="184" t="s">
        <v>247</v>
      </c>
      <c r="X259" s="184"/>
      <c r="Y259" s="39"/>
    </row>
    <row r="260" spans="1:25" ht="15.75" thickBot="1">
      <c r="A260" s="13"/>
      <c r="B260" s="172"/>
      <c r="C260" s="197"/>
      <c r="D260" s="197"/>
      <c r="E260" s="47"/>
      <c r="F260" s="39"/>
      <c r="G260" s="197"/>
      <c r="H260" s="197"/>
      <c r="I260" s="47"/>
      <c r="J260" s="39"/>
      <c r="K260" s="197"/>
      <c r="L260" s="197"/>
      <c r="M260" s="47"/>
      <c r="N260" s="39"/>
      <c r="O260" s="197"/>
      <c r="P260" s="197"/>
      <c r="Q260" s="47"/>
      <c r="R260" s="39"/>
      <c r="S260" s="197"/>
      <c r="T260" s="197"/>
      <c r="U260" s="47"/>
      <c r="V260" s="39"/>
      <c r="W260" s="197"/>
      <c r="X260" s="197"/>
      <c r="Y260" s="47"/>
    </row>
    <row r="261" spans="1:25">
      <c r="A261" s="13"/>
      <c r="B261" s="176" t="s">
        <v>750</v>
      </c>
      <c r="C261" s="199" t="s">
        <v>950</v>
      </c>
      <c r="D261" s="199"/>
      <c r="E261" s="200" t="s">
        <v>348</v>
      </c>
      <c r="F261" s="36"/>
      <c r="G261" s="199" t="s">
        <v>946</v>
      </c>
      <c r="H261" s="199"/>
      <c r="I261" s="200" t="s">
        <v>348</v>
      </c>
      <c r="J261" s="36"/>
      <c r="K261" s="199" t="s">
        <v>954</v>
      </c>
      <c r="L261" s="199"/>
      <c r="M261" s="200" t="s">
        <v>348</v>
      </c>
      <c r="N261" s="36"/>
      <c r="O261" s="198">
        <v>4081</v>
      </c>
      <c r="P261" s="198"/>
      <c r="Q261" s="48"/>
      <c r="R261" s="36"/>
      <c r="S261" s="198">
        <v>4039</v>
      </c>
      <c r="T261" s="198"/>
      <c r="U261" s="48"/>
      <c r="V261" s="36"/>
      <c r="W261" s="199" t="s">
        <v>788</v>
      </c>
      <c r="X261" s="199"/>
      <c r="Y261" s="200" t="s">
        <v>348</v>
      </c>
    </row>
    <row r="262" spans="1:25">
      <c r="A262" s="13"/>
      <c r="B262" s="176"/>
      <c r="C262" s="216"/>
      <c r="D262" s="216"/>
      <c r="E262" s="217"/>
      <c r="F262" s="36"/>
      <c r="G262" s="216"/>
      <c r="H262" s="216"/>
      <c r="I262" s="217"/>
      <c r="J262" s="36"/>
      <c r="K262" s="216"/>
      <c r="L262" s="216"/>
      <c r="M262" s="217"/>
      <c r="N262" s="36"/>
      <c r="O262" s="218"/>
      <c r="P262" s="218"/>
      <c r="Q262" s="129"/>
      <c r="R262" s="36"/>
      <c r="S262" s="218"/>
      <c r="T262" s="218"/>
      <c r="U262" s="129"/>
      <c r="V262" s="36"/>
      <c r="W262" s="186"/>
      <c r="X262" s="186"/>
      <c r="Y262" s="176"/>
    </row>
    <row r="263" spans="1:25">
      <c r="A263" s="13"/>
      <c r="B263" s="172" t="s">
        <v>955</v>
      </c>
      <c r="C263" s="184" t="s">
        <v>247</v>
      </c>
      <c r="D263" s="184"/>
      <c r="E263" s="39"/>
      <c r="F263" s="39"/>
      <c r="G263" s="184" t="s">
        <v>247</v>
      </c>
      <c r="H263" s="184"/>
      <c r="I263" s="39"/>
      <c r="J263" s="39"/>
      <c r="K263" s="184" t="s">
        <v>247</v>
      </c>
      <c r="L263" s="184"/>
      <c r="M263" s="39"/>
      <c r="N263" s="39"/>
      <c r="O263" s="184" t="s">
        <v>247</v>
      </c>
      <c r="P263" s="184"/>
      <c r="Q263" s="39"/>
      <c r="R263" s="39"/>
      <c r="S263" s="184" t="s">
        <v>956</v>
      </c>
      <c r="T263" s="184"/>
      <c r="U263" s="172" t="s">
        <v>348</v>
      </c>
      <c r="V263" s="39"/>
      <c r="W263" s="184" t="s">
        <v>956</v>
      </c>
      <c r="X263" s="184"/>
      <c r="Y263" s="172" t="s">
        <v>348</v>
      </c>
    </row>
    <row r="264" spans="1:25" ht="15.75" thickBot="1">
      <c r="A264" s="13"/>
      <c r="B264" s="172"/>
      <c r="C264" s="197"/>
      <c r="D264" s="197"/>
      <c r="E264" s="47"/>
      <c r="F264" s="39"/>
      <c r="G264" s="197"/>
      <c r="H264" s="197"/>
      <c r="I264" s="47"/>
      <c r="J264" s="39"/>
      <c r="K264" s="197"/>
      <c r="L264" s="197"/>
      <c r="M264" s="47"/>
      <c r="N264" s="39"/>
      <c r="O264" s="197"/>
      <c r="P264" s="197"/>
      <c r="Q264" s="47"/>
      <c r="R264" s="39"/>
      <c r="S264" s="197"/>
      <c r="T264" s="197"/>
      <c r="U264" s="205"/>
      <c r="V264" s="39"/>
      <c r="W264" s="197"/>
      <c r="X264" s="197"/>
      <c r="Y264" s="205"/>
    </row>
    <row r="265" spans="1:25">
      <c r="A265" s="13"/>
      <c r="B265" s="176" t="s">
        <v>957</v>
      </c>
      <c r="C265" s="199" t="s">
        <v>950</v>
      </c>
      <c r="D265" s="199"/>
      <c r="E265" s="200" t="s">
        <v>348</v>
      </c>
      <c r="F265" s="36"/>
      <c r="G265" s="199" t="s">
        <v>946</v>
      </c>
      <c r="H265" s="199"/>
      <c r="I265" s="200" t="s">
        <v>348</v>
      </c>
      <c r="J265" s="36"/>
      <c r="K265" s="199" t="s">
        <v>954</v>
      </c>
      <c r="L265" s="199"/>
      <c r="M265" s="200" t="s">
        <v>348</v>
      </c>
      <c r="N265" s="36"/>
      <c r="O265" s="198">
        <v>4081</v>
      </c>
      <c r="P265" s="198"/>
      <c r="Q265" s="48"/>
      <c r="R265" s="36"/>
      <c r="S265" s="198">
        <v>3990</v>
      </c>
      <c r="T265" s="198"/>
      <c r="U265" s="48"/>
      <c r="V265" s="36"/>
      <c r="W265" s="199" t="s">
        <v>958</v>
      </c>
      <c r="X265" s="199"/>
      <c r="Y265" s="200" t="s">
        <v>348</v>
      </c>
    </row>
    <row r="266" spans="1:25">
      <c r="A266" s="13"/>
      <c r="B266" s="176"/>
      <c r="C266" s="186"/>
      <c r="D266" s="186"/>
      <c r="E266" s="176"/>
      <c r="F266" s="36"/>
      <c r="G266" s="186"/>
      <c r="H266" s="186"/>
      <c r="I266" s="176"/>
      <c r="J266" s="36"/>
      <c r="K266" s="186"/>
      <c r="L266" s="186"/>
      <c r="M266" s="176"/>
      <c r="N266" s="36"/>
      <c r="O266" s="187"/>
      <c r="P266" s="187"/>
      <c r="Q266" s="36"/>
      <c r="R266" s="36"/>
      <c r="S266" s="187"/>
      <c r="T266" s="187"/>
      <c r="U266" s="36"/>
      <c r="V266" s="36"/>
      <c r="W266" s="186"/>
      <c r="X266" s="186"/>
      <c r="Y266" s="176"/>
    </row>
    <row r="267" spans="1:25">
      <c r="A267" s="13"/>
      <c r="B267" s="172" t="s">
        <v>139</v>
      </c>
      <c r="C267" s="184" t="s">
        <v>959</v>
      </c>
      <c r="D267" s="184"/>
      <c r="E267" s="172" t="s">
        <v>348</v>
      </c>
      <c r="F267" s="39"/>
      <c r="G267" s="184" t="s">
        <v>247</v>
      </c>
      <c r="H267" s="184"/>
      <c r="I267" s="39"/>
      <c r="J267" s="39"/>
      <c r="K267" s="184" t="s">
        <v>247</v>
      </c>
      <c r="L267" s="184"/>
      <c r="M267" s="39"/>
      <c r="N267" s="39"/>
      <c r="O267" s="184" t="s">
        <v>960</v>
      </c>
      <c r="P267" s="184"/>
      <c r="Q267" s="172" t="s">
        <v>348</v>
      </c>
      <c r="R267" s="39"/>
      <c r="S267" s="184" t="s">
        <v>247</v>
      </c>
      <c r="T267" s="184"/>
      <c r="U267" s="39"/>
      <c r="V267" s="39"/>
      <c r="W267" s="184" t="s">
        <v>961</v>
      </c>
      <c r="X267" s="184"/>
      <c r="Y267" s="172" t="s">
        <v>348</v>
      </c>
    </row>
    <row r="268" spans="1:25" ht="15.75" thickBot="1">
      <c r="A268" s="13"/>
      <c r="B268" s="172"/>
      <c r="C268" s="197"/>
      <c r="D268" s="197"/>
      <c r="E268" s="205"/>
      <c r="F268" s="39"/>
      <c r="G268" s="197"/>
      <c r="H268" s="197"/>
      <c r="I268" s="47"/>
      <c r="J268" s="39"/>
      <c r="K268" s="197"/>
      <c r="L268" s="197"/>
      <c r="M268" s="47"/>
      <c r="N268" s="39"/>
      <c r="O268" s="197"/>
      <c r="P268" s="197"/>
      <c r="Q268" s="205"/>
      <c r="R268" s="39"/>
      <c r="S268" s="197"/>
      <c r="T268" s="197"/>
      <c r="U268" s="47"/>
      <c r="V268" s="39"/>
      <c r="W268" s="197"/>
      <c r="X268" s="197"/>
      <c r="Y268" s="205"/>
    </row>
    <row r="269" spans="1:25">
      <c r="A269" s="13"/>
      <c r="B269" s="176" t="s">
        <v>937</v>
      </c>
      <c r="C269" s="200" t="s">
        <v>262</v>
      </c>
      <c r="D269" s="199" t="s">
        <v>962</v>
      </c>
      <c r="E269" s="200" t="s">
        <v>348</v>
      </c>
      <c r="F269" s="36"/>
      <c r="G269" s="200" t="s">
        <v>262</v>
      </c>
      <c r="H269" s="199" t="s">
        <v>946</v>
      </c>
      <c r="I269" s="200" t="s">
        <v>348</v>
      </c>
      <c r="J269" s="36"/>
      <c r="K269" s="200" t="s">
        <v>262</v>
      </c>
      <c r="L269" s="199" t="s">
        <v>954</v>
      </c>
      <c r="M269" s="200" t="s">
        <v>348</v>
      </c>
      <c r="N269" s="36"/>
      <c r="O269" s="200" t="s">
        <v>262</v>
      </c>
      <c r="P269" s="199">
        <v>56</v>
      </c>
      <c r="Q269" s="48"/>
      <c r="R269" s="36"/>
      <c r="S269" s="200" t="s">
        <v>262</v>
      </c>
      <c r="T269" s="198">
        <v>3990</v>
      </c>
      <c r="U269" s="48"/>
      <c r="V269" s="36"/>
      <c r="W269" s="200" t="s">
        <v>262</v>
      </c>
      <c r="X269" s="199" t="s">
        <v>963</v>
      </c>
      <c r="Y269" s="200" t="s">
        <v>348</v>
      </c>
    </row>
    <row r="270" spans="1:25" ht="15.75" thickBot="1">
      <c r="A270" s="13"/>
      <c r="B270" s="176"/>
      <c r="C270" s="178"/>
      <c r="D270" s="182"/>
      <c r="E270" s="178"/>
      <c r="F270" s="36"/>
      <c r="G270" s="178"/>
      <c r="H270" s="182"/>
      <c r="I270" s="178"/>
      <c r="J270" s="36"/>
      <c r="K270" s="178"/>
      <c r="L270" s="182"/>
      <c r="M270" s="178"/>
      <c r="N270" s="36"/>
      <c r="O270" s="178"/>
      <c r="P270" s="182"/>
      <c r="Q270" s="54"/>
      <c r="R270" s="36"/>
      <c r="S270" s="178"/>
      <c r="T270" s="180"/>
      <c r="U270" s="54"/>
      <c r="V270" s="36"/>
      <c r="W270" s="178"/>
      <c r="X270" s="182"/>
      <c r="Y270" s="178"/>
    </row>
    <row r="271" spans="1:25" ht="15.75" thickTop="1">
      <c r="A271" s="13"/>
      <c r="B271" s="31" t="s">
        <v>902</v>
      </c>
      <c r="C271" s="31"/>
      <c r="D271" s="31"/>
      <c r="E271" s="31"/>
      <c r="F271" s="31"/>
      <c r="G271" s="31"/>
      <c r="H271" s="31"/>
      <c r="I271" s="31"/>
      <c r="J271" s="31"/>
      <c r="K271" s="31"/>
      <c r="L271" s="31"/>
      <c r="M271" s="31"/>
      <c r="N271" s="31"/>
      <c r="O271" s="31"/>
      <c r="P271" s="31"/>
      <c r="Q271" s="31"/>
      <c r="R271" s="31"/>
      <c r="S271" s="31"/>
      <c r="T271" s="31"/>
      <c r="U271" s="31"/>
      <c r="V271" s="31"/>
      <c r="W271" s="31"/>
      <c r="X271" s="31"/>
      <c r="Y271" s="31"/>
    </row>
    <row r="272" spans="1:25">
      <c r="A272" s="13"/>
      <c r="B272" s="31" t="s">
        <v>903</v>
      </c>
      <c r="C272" s="31"/>
      <c r="D272" s="31"/>
      <c r="E272" s="31"/>
      <c r="F272" s="31"/>
      <c r="G272" s="31"/>
      <c r="H272" s="31"/>
      <c r="I272" s="31"/>
      <c r="J272" s="31"/>
      <c r="K272" s="31"/>
      <c r="L272" s="31"/>
      <c r="M272" s="31"/>
      <c r="N272" s="31"/>
      <c r="O272" s="31"/>
      <c r="P272" s="31"/>
      <c r="Q272" s="31"/>
      <c r="R272" s="31"/>
      <c r="S272" s="31"/>
      <c r="T272" s="31"/>
      <c r="U272" s="31"/>
      <c r="V272" s="31"/>
      <c r="W272" s="31"/>
      <c r="X272" s="31"/>
      <c r="Y272" s="31"/>
    </row>
    <row r="273" spans="1:25">
      <c r="A273" s="13"/>
      <c r="B273" s="34" t="s">
        <v>260</v>
      </c>
      <c r="C273" s="34"/>
      <c r="D273" s="34"/>
      <c r="E273" s="34"/>
      <c r="F273" s="34"/>
      <c r="G273" s="34"/>
      <c r="H273" s="34"/>
      <c r="I273" s="34"/>
      <c r="J273" s="34"/>
      <c r="K273" s="34"/>
      <c r="L273" s="34"/>
      <c r="M273" s="34"/>
      <c r="N273" s="34"/>
      <c r="O273" s="34"/>
      <c r="P273" s="34"/>
      <c r="Q273" s="34"/>
      <c r="R273" s="34"/>
      <c r="S273" s="34"/>
      <c r="T273" s="34"/>
      <c r="U273" s="34"/>
      <c r="V273" s="34"/>
      <c r="W273" s="34"/>
      <c r="X273" s="34"/>
      <c r="Y273" s="34"/>
    </row>
    <row r="274" spans="1:25">
      <c r="A274" s="13"/>
      <c r="B274" s="30"/>
      <c r="C274" s="30"/>
      <c r="D274" s="30"/>
      <c r="E274" s="30"/>
      <c r="F274" s="30"/>
      <c r="G274" s="30"/>
      <c r="H274" s="30"/>
      <c r="I274" s="30"/>
      <c r="J274" s="30"/>
      <c r="K274" s="30"/>
      <c r="L274" s="30"/>
      <c r="M274" s="30"/>
      <c r="N274" s="30"/>
      <c r="O274" s="30"/>
      <c r="P274" s="30"/>
      <c r="Q274" s="30"/>
      <c r="R274" s="30"/>
      <c r="S274" s="30"/>
      <c r="T274" s="30"/>
      <c r="U274" s="30"/>
      <c r="V274" s="30"/>
      <c r="W274" s="30"/>
      <c r="X274" s="30"/>
      <c r="Y274" s="30"/>
    </row>
    <row r="275" spans="1:25">
      <c r="A275" s="13"/>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row>
    <row r="276" spans="1:25" ht="15.75" thickBot="1">
      <c r="A276" s="13"/>
      <c r="B276" s="18"/>
      <c r="C276" s="90" t="s">
        <v>964</v>
      </c>
      <c r="D276" s="90"/>
      <c r="E276" s="90"/>
      <c r="F276" s="90"/>
      <c r="G276" s="90"/>
      <c r="H276" s="90"/>
      <c r="I276" s="90"/>
      <c r="J276" s="90"/>
      <c r="K276" s="90"/>
      <c r="L276" s="90"/>
      <c r="M276" s="90"/>
      <c r="N276" s="90"/>
      <c r="O276" s="90"/>
      <c r="P276" s="90"/>
      <c r="Q276" s="90"/>
      <c r="R276" s="90"/>
      <c r="S276" s="90"/>
      <c r="T276" s="90"/>
      <c r="U276" s="90"/>
      <c r="V276" s="90"/>
      <c r="W276" s="90"/>
      <c r="X276" s="90"/>
      <c r="Y276" s="90"/>
    </row>
    <row r="277" spans="1:25">
      <c r="A277" s="13"/>
      <c r="B277" s="36"/>
      <c r="C277" s="194" t="s">
        <v>864</v>
      </c>
      <c r="D277" s="194"/>
      <c r="E277" s="194"/>
      <c r="F277" s="48"/>
      <c r="G277" s="194" t="s">
        <v>942</v>
      </c>
      <c r="H277" s="194"/>
      <c r="I277" s="194"/>
      <c r="J277" s="48"/>
      <c r="K277" s="194" t="s">
        <v>868</v>
      </c>
      <c r="L277" s="194"/>
      <c r="M277" s="194"/>
      <c r="N277" s="48"/>
      <c r="O277" s="194" t="s">
        <v>870</v>
      </c>
      <c r="P277" s="194"/>
      <c r="Q277" s="194"/>
      <c r="R277" s="48"/>
      <c r="S277" s="194" t="s">
        <v>871</v>
      </c>
      <c r="T277" s="194"/>
      <c r="U277" s="194"/>
      <c r="V277" s="48"/>
      <c r="W277" s="194" t="s">
        <v>864</v>
      </c>
      <c r="X277" s="194"/>
      <c r="Y277" s="194"/>
    </row>
    <row r="278" spans="1:25">
      <c r="A278" s="13"/>
      <c r="B278" s="36"/>
      <c r="C278" s="89" t="s">
        <v>865</v>
      </c>
      <c r="D278" s="89"/>
      <c r="E278" s="89"/>
      <c r="F278" s="36"/>
      <c r="G278" s="89"/>
      <c r="H278" s="89"/>
      <c r="I278" s="89"/>
      <c r="J278" s="36"/>
      <c r="K278" s="89" t="s">
        <v>869</v>
      </c>
      <c r="L278" s="89"/>
      <c r="M278" s="89"/>
      <c r="N278" s="36"/>
      <c r="O278" s="89" t="s">
        <v>869</v>
      </c>
      <c r="P278" s="89"/>
      <c r="Q278" s="89"/>
      <c r="R278" s="36"/>
      <c r="S278" s="215"/>
      <c r="T278" s="215"/>
      <c r="U278" s="215"/>
      <c r="V278" s="36"/>
      <c r="W278" s="89" t="s">
        <v>865</v>
      </c>
      <c r="X278" s="89"/>
      <c r="Y278" s="89"/>
    </row>
    <row r="279" spans="1:25">
      <c r="A279" s="13"/>
      <c r="B279" s="36"/>
      <c r="C279" s="89" t="s">
        <v>866</v>
      </c>
      <c r="D279" s="89"/>
      <c r="E279" s="89"/>
      <c r="F279" s="36"/>
      <c r="G279" s="89"/>
      <c r="H279" s="89"/>
      <c r="I279" s="89"/>
      <c r="J279" s="36"/>
      <c r="K279" s="12"/>
      <c r="L279" s="12"/>
      <c r="M279" s="12"/>
      <c r="N279" s="36"/>
      <c r="O279" s="12"/>
      <c r="P279" s="12"/>
      <c r="Q279" s="12"/>
      <c r="R279" s="36"/>
      <c r="S279" s="215"/>
      <c r="T279" s="215"/>
      <c r="U279" s="215"/>
      <c r="V279" s="36"/>
      <c r="W279" s="89" t="s">
        <v>866</v>
      </c>
      <c r="X279" s="89"/>
      <c r="Y279" s="89"/>
    </row>
    <row r="280" spans="1:25" ht="15.75" thickBot="1">
      <c r="A280" s="13"/>
      <c r="B280" s="36"/>
      <c r="C280" s="214"/>
      <c r="D280" s="214"/>
      <c r="E280" s="214"/>
      <c r="F280" s="36"/>
      <c r="G280" s="90"/>
      <c r="H280" s="90"/>
      <c r="I280" s="90"/>
      <c r="J280" s="43"/>
      <c r="K280" s="214"/>
      <c r="L280" s="214"/>
      <c r="M280" s="214"/>
      <c r="N280" s="36"/>
      <c r="O280" s="214"/>
      <c r="P280" s="214"/>
      <c r="Q280" s="214"/>
      <c r="R280" s="36"/>
      <c r="S280" s="90"/>
      <c r="T280" s="90"/>
      <c r="U280" s="90"/>
      <c r="V280" s="36"/>
      <c r="W280" s="90" t="s">
        <v>872</v>
      </c>
      <c r="X280" s="90"/>
      <c r="Y280" s="90"/>
    </row>
    <row r="281" spans="1:25">
      <c r="A281" s="13"/>
      <c r="B281" s="172" t="s">
        <v>474</v>
      </c>
      <c r="C281" s="208" t="s">
        <v>262</v>
      </c>
      <c r="D281" s="204" t="s">
        <v>965</v>
      </c>
      <c r="E281" s="208" t="s">
        <v>348</v>
      </c>
      <c r="F281" s="39"/>
      <c r="G281" s="208" t="s">
        <v>262</v>
      </c>
      <c r="H281" s="203">
        <v>5315</v>
      </c>
      <c r="I281" s="46"/>
      <c r="J281" s="46"/>
      <c r="K281" s="208" t="s">
        <v>262</v>
      </c>
      <c r="L281" s="203">
        <v>175630</v>
      </c>
      <c r="M281" s="46"/>
      <c r="N281" s="39"/>
      <c r="O281" s="208" t="s">
        <v>262</v>
      </c>
      <c r="P281" s="203">
        <v>20162</v>
      </c>
      <c r="Q281" s="46"/>
      <c r="R281" s="39"/>
      <c r="S281" s="208" t="s">
        <v>262</v>
      </c>
      <c r="T281" s="204" t="s">
        <v>966</v>
      </c>
      <c r="U281" s="208" t="s">
        <v>348</v>
      </c>
      <c r="V281" s="39"/>
      <c r="W281" s="208" t="s">
        <v>262</v>
      </c>
      <c r="X281" s="203">
        <v>195174</v>
      </c>
      <c r="Y281" s="46"/>
    </row>
    <row r="282" spans="1:25">
      <c r="A282" s="13"/>
      <c r="B282" s="172"/>
      <c r="C282" s="210"/>
      <c r="D282" s="209"/>
      <c r="E282" s="210"/>
      <c r="F282" s="39"/>
      <c r="G282" s="210"/>
      <c r="H282" s="212"/>
      <c r="I282" s="211"/>
      <c r="J282" s="39"/>
      <c r="K282" s="210"/>
      <c r="L282" s="212"/>
      <c r="M282" s="211"/>
      <c r="N282" s="39"/>
      <c r="O282" s="210"/>
      <c r="P282" s="212"/>
      <c r="Q282" s="211"/>
      <c r="R282" s="39"/>
      <c r="S282" s="210"/>
      <c r="T282" s="209"/>
      <c r="U282" s="210"/>
      <c r="V282" s="39"/>
      <c r="W282" s="210"/>
      <c r="X282" s="212"/>
      <c r="Y282" s="211"/>
    </row>
    <row r="283" spans="1:25">
      <c r="A283" s="13"/>
      <c r="B283" s="176" t="s">
        <v>713</v>
      </c>
      <c r="C283" s="187">
        <v>91559</v>
      </c>
      <c r="D283" s="187"/>
      <c r="E283" s="36"/>
      <c r="F283" s="36"/>
      <c r="G283" s="187">
        <v>8857</v>
      </c>
      <c r="H283" s="187"/>
      <c r="I283" s="36"/>
      <c r="J283" s="36"/>
      <c r="K283" s="187">
        <v>288658</v>
      </c>
      <c r="L283" s="187"/>
      <c r="M283" s="36"/>
      <c r="N283" s="36"/>
      <c r="O283" s="187">
        <v>46754</v>
      </c>
      <c r="P283" s="187"/>
      <c r="Q283" s="36"/>
      <c r="R283" s="36"/>
      <c r="S283" s="186" t="s">
        <v>967</v>
      </c>
      <c r="T283" s="186"/>
      <c r="U283" s="176" t="s">
        <v>348</v>
      </c>
      <c r="V283" s="36"/>
      <c r="W283" s="187">
        <v>429914</v>
      </c>
      <c r="X283" s="187"/>
      <c r="Y283" s="36"/>
    </row>
    <row r="284" spans="1:25" ht="15.75" thickBot="1">
      <c r="A284" s="13"/>
      <c r="B284" s="176"/>
      <c r="C284" s="201"/>
      <c r="D284" s="201"/>
      <c r="E284" s="43"/>
      <c r="F284" s="36"/>
      <c r="G284" s="201"/>
      <c r="H284" s="201"/>
      <c r="I284" s="43"/>
      <c r="J284" s="36"/>
      <c r="K284" s="201"/>
      <c r="L284" s="201"/>
      <c r="M284" s="43"/>
      <c r="N284" s="36"/>
      <c r="O284" s="201"/>
      <c r="P284" s="201"/>
      <c r="Q284" s="43"/>
      <c r="R284" s="36"/>
      <c r="S284" s="202"/>
      <c r="T284" s="202"/>
      <c r="U284" s="207"/>
      <c r="V284" s="36"/>
      <c r="W284" s="201"/>
      <c r="X284" s="201"/>
      <c r="Y284" s="43"/>
    </row>
    <row r="285" spans="1:25">
      <c r="A285" s="13"/>
      <c r="B285" s="172" t="s">
        <v>907</v>
      </c>
      <c r="C285" s="204" t="s">
        <v>968</v>
      </c>
      <c r="D285" s="204"/>
      <c r="E285" s="208" t="s">
        <v>348</v>
      </c>
      <c r="F285" s="39"/>
      <c r="G285" s="204" t="s">
        <v>969</v>
      </c>
      <c r="H285" s="204"/>
      <c r="I285" s="208" t="s">
        <v>348</v>
      </c>
      <c r="J285" s="39"/>
      <c r="K285" s="204" t="s">
        <v>970</v>
      </c>
      <c r="L285" s="204"/>
      <c r="M285" s="208" t="s">
        <v>348</v>
      </c>
      <c r="N285" s="39"/>
      <c r="O285" s="204" t="s">
        <v>971</v>
      </c>
      <c r="P285" s="204"/>
      <c r="Q285" s="208" t="s">
        <v>348</v>
      </c>
      <c r="R285" s="39"/>
      <c r="S285" s="204">
        <v>115</v>
      </c>
      <c r="T285" s="204"/>
      <c r="U285" s="46"/>
      <c r="V285" s="39"/>
      <c r="W285" s="204" t="s">
        <v>817</v>
      </c>
      <c r="X285" s="204"/>
      <c r="Y285" s="208" t="s">
        <v>348</v>
      </c>
    </row>
    <row r="286" spans="1:25">
      <c r="A286" s="13"/>
      <c r="B286" s="172"/>
      <c r="C286" s="209"/>
      <c r="D286" s="209"/>
      <c r="E286" s="210"/>
      <c r="F286" s="39"/>
      <c r="G286" s="209"/>
      <c r="H286" s="209"/>
      <c r="I286" s="210"/>
      <c r="J286" s="39"/>
      <c r="K286" s="209"/>
      <c r="L286" s="209"/>
      <c r="M286" s="210"/>
      <c r="N286" s="39"/>
      <c r="O286" s="209"/>
      <c r="P286" s="209"/>
      <c r="Q286" s="210"/>
      <c r="R286" s="39"/>
      <c r="S286" s="209"/>
      <c r="T286" s="209"/>
      <c r="U286" s="211"/>
      <c r="V286" s="39"/>
      <c r="W286" s="209"/>
      <c r="X286" s="209"/>
      <c r="Y286" s="210"/>
    </row>
    <row r="287" spans="1:25">
      <c r="A287" s="13"/>
      <c r="B287" s="176" t="s">
        <v>912</v>
      </c>
      <c r="C287" s="186" t="s">
        <v>972</v>
      </c>
      <c r="D287" s="186"/>
      <c r="E287" s="176" t="s">
        <v>348</v>
      </c>
      <c r="F287" s="36"/>
      <c r="G287" s="186" t="s">
        <v>247</v>
      </c>
      <c r="H287" s="186"/>
      <c r="I287" s="36"/>
      <c r="J287" s="36"/>
      <c r="K287" s="186" t="s">
        <v>973</v>
      </c>
      <c r="L287" s="186"/>
      <c r="M287" s="176" t="s">
        <v>348</v>
      </c>
      <c r="N287" s="36"/>
      <c r="O287" s="186" t="s">
        <v>974</v>
      </c>
      <c r="P287" s="186"/>
      <c r="Q287" s="176" t="s">
        <v>348</v>
      </c>
      <c r="R287" s="36"/>
      <c r="S287" s="187">
        <v>313339</v>
      </c>
      <c r="T287" s="187"/>
      <c r="U287" s="36"/>
      <c r="V287" s="36"/>
      <c r="W287" s="186" t="s">
        <v>247</v>
      </c>
      <c r="X287" s="186"/>
      <c r="Y287" s="36"/>
    </row>
    <row r="288" spans="1:25" ht="15.75" thickBot="1">
      <c r="A288" s="13"/>
      <c r="B288" s="176"/>
      <c r="C288" s="202"/>
      <c r="D288" s="202"/>
      <c r="E288" s="207"/>
      <c r="F288" s="36"/>
      <c r="G288" s="202"/>
      <c r="H288" s="202"/>
      <c r="I288" s="43"/>
      <c r="J288" s="36"/>
      <c r="K288" s="202"/>
      <c r="L288" s="202"/>
      <c r="M288" s="207"/>
      <c r="N288" s="36"/>
      <c r="O288" s="202"/>
      <c r="P288" s="202"/>
      <c r="Q288" s="207"/>
      <c r="R288" s="36"/>
      <c r="S288" s="201"/>
      <c r="T288" s="201"/>
      <c r="U288" s="43"/>
      <c r="V288" s="36"/>
      <c r="W288" s="202"/>
      <c r="X288" s="202"/>
      <c r="Y288" s="43"/>
    </row>
    <row r="289" spans="1:25">
      <c r="A289" s="13"/>
      <c r="B289" s="172" t="s">
        <v>812</v>
      </c>
      <c r="C289" s="204" t="s">
        <v>975</v>
      </c>
      <c r="D289" s="204"/>
      <c r="E289" s="208" t="s">
        <v>348</v>
      </c>
      <c r="F289" s="39"/>
      <c r="G289" s="204" t="s">
        <v>969</v>
      </c>
      <c r="H289" s="204"/>
      <c r="I289" s="208" t="s">
        <v>348</v>
      </c>
      <c r="J289" s="39"/>
      <c r="K289" s="204" t="s">
        <v>976</v>
      </c>
      <c r="L289" s="204"/>
      <c r="M289" s="208" t="s">
        <v>348</v>
      </c>
      <c r="N289" s="39"/>
      <c r="O289" s="204" t="s">
        <v>977</v>
      </c>
      <c r="P289" s="204"/>
      <c r="Q289" s="208" t="s">
        <v>348</v>
      </c>
      <c r="R289" s="39"/>
      <c r="S289" s="203">
        <v>313454</v>
      </c>
      <c r="T289" s="203"/>
      <c r="U289" s="46"/>
      <c r="V289" s="39"/>
      <c r="W289" s="204" t="s">
        <v>817</v>
      </c>
      <c r="X289" s="204"/>
      <c r="Y289" s="208" t="s">
        <v>348</v>
      </c>
    </row>
    <row r="290" spans="1:25">
      <c r="A290" s="13"/>
      <c r="B290" s="172"/>
      <c r="C290" s="209"/>
      <c r="D290" s="209"/>
      <c r="E290" s="210"/>
      <c r="F290" s="39"/>
      <c r="G290" s="209"/>
      <c r="H290" s="209"/>
      <c r="I290" s="210"/>
      <c r="J290" s="39"/>
      <c r="K290" s="209"/>
      <c r="L290" s="209"/>
      <c r="M290" s="210"/>
      <c r="N290" s="39"/>
      <c r="O290" s="209"/>
      <c r="P290" s="209"/>
      <c r="Q290" s="210"/>
      <c r="R290" s="39"/>
      <c r="S290" s="212"/>
      <c r="T290" s="212"/>
      <c r="U290" s="211"/>
      <c r="V290" s="39"/>
      <c r="W290" s="209"/>
      <c r="X290" s="209"/>
      <c r="Y290" s="210"/>
    </row>
    <row r="291" spans="1:25">
      <c r="A291" s="13"/>
      <c r="B291" s="176" t="s">
        <v>130</v>
      </c>
      <c r="C291" s="187">
        <v>28347</v>
      </c>
      <c r="D291" s="187"/>
      <c r="E291" s="36"/>
      <c r="F291" s="36"/>
      <c r="G291" s="186" t="s">
        <v>247</v>
      </c>
      <c r="H291" s="186"/>
      <c r="I291" s="36"/>
      <c r="J291" s="36"/>
      <c r="K291" s="187">
        <v>12600</v>
      </c>
      <c r="L291" s="187"/>
      <c r="M291" s="36"/>
      <c r="N291" s="36"/>
      <c r="O291" s="186" t="s">
        <v>978</v>
      </c>
      <c r="P291" s="186"/>
      <c r="Q291" s="176" t="s">
        <v>348</v>
      </c>
      <c r="R291" s="36"/>
      <c r="S291" s="186" t="s">
        <v>247</v>
      </c>
      <c r="T291" s="186"/>
      <c r="U291" s="36"/>
      <c r="V291" s="36"/>
      <c r="W291" s="187">
        <v>40944</v>
      </c>
      <c r="X291" s="187"/>
      <c r="Y291" s="36"/>
    </row>
    <row r="292" spans="1:25" ht="15.75" thickBot="1">
      <c r="A292" s="13"/>
      <c r="B292" s="176"/>
      <c r="C292" s="201"/>
      <c r="D292" s="201"/>
      <c r="E292" s="43"/>
      <c r="F292" s="36"/>
      <c r="G292" s="202"/>
      <c r="H292" s="202"/>
      <c r="I292" s="43"/>
      <c r="J292" s="36"/>
      <c r="K292" s="201"/>
      <c r="L292" s="201"/>
      <c r="M292" s="43"/>
      <c r="N292" s="36"/>
      <c r="O292" s="202"/>
      <c r="P292" s="202"/>
      <c r="Q292" s="207"/>
      <c r="R292" s="36"/>
      <c r="S292" s="202"/>
      <c r="T292" s="202"/>
      <c r="U292" s="43"/>
      <c r="V292" s="36"/>
      <c r="W292" s="201"/>
      <c r="X292" s="201"/>
      <c r="Y292" s="43"/>
    </row>
    <row r="293" spans="1:25">
      <c r="A293" s="13"/>
      <c r="B293" s="172" t="s">
        <v>918</v>
      </c>
      <c r="C293" s="204" t="s">
        <v>979</v>
      </c>
      <c r="D293" s="204"/>
      <c r="E293" s="208" t="s">
        <v>348</v>
      </c>
      <c r="F293" s="39"/>
      <c r="G293" s="204" t="s">
        <v>969</v>
      </c>
      <c r="H293" s="204"/>
      <c r="I293" s="208" t="s">
        <v>348</v>
      </c>
      <c r="J293" s="39"/>
      <c r="K293" s="204" t="s">
        <v>980</v>
      </c>
      <c r="L293" s="204"/>
      <c r="M293" s="208" t="s">
        <v>348</v>
      </c>
      <c r="N293" s="39"/>
      <c r="O293" s="204" t="s">
        <v>981</v>
      </c>
      <c r="P293" s="204"/>
      <c r="Q293" s="208" t="s">
        <v>348</v>
      </c>
      <c r="R293" s="39"/>
      <c r="S293" s="203">
        <v>313454</v>
      </c>
      <c r="T293" s="203"/>
      <c r="U293" s="46"/>
      <c r="V293" s="39"/>
      <c r="W293" s="204" t="s">
        <v>821</v>
      </c>
      <c r="X293" s="204"/>
      <c r="Y293" s="208" t="s">
        <v>348</v>
      </c>
    </row>
    <row r="294" spans="1:25">
      <c r="A294" s="13"/>
      <c r="B294" s="172"/>
      <c r="C294" s="209"/>
      <c r="D294" s="209"/>
      <c r="E294" s="210"/>
      <c r="F294" s="39"/>
      <c r="G294" s="209"/>
      <c r="H294" s="209"/>
      <c r="I294" s="210"/>
      <c r="J294" s="39"/>
      <c r="K294" s="209"/>
      <c r="L294" s="209"/>
      <c r="M294" s="210"/>
      <c r="N294" s="39"/>
      <c r="O294" s="209"/>
      <c r="P294" s="209"/>
      <c r="Q294" s="210"/>
      <c r="R294" s="39"/>
      <c r="S294" s="212"/>
      <c r="T294" s="212"/>
      <c r="U294" s="211"/>
      <c r="V294" s="39"/>
      <c r="W294" s="209"/>
      <c r="X294" s="209"/>
      <c r="Y294" s="210"/>
    </row>
    <row r="295" spans="1:25">
      <c r="A295" s="13"/>
      <c r="B295" s="176" t="s">
        <v>922</v>
      </c>
      <c r="C295" s="186" t="s">
        <v>982</v>
      </c>
      <c r="D295" s="186"/>
      <c r="E295" s="176" t="s">
        <v>348</v>
      </c>
      <c r="F295" s="36"/>
      <c r="G295" s="186" t="s">
        <v>247</v>
      </c>
      <c r="H295" s="186"/>
      <c r="I295" s="36"/>
      <c r="J295" s="36"/>
      <c r="K295" s="187">
        <v>12530</v>
      </c>
      <c r="L295" s="187"/>
      <c r="M295" s="36"/>
      <c r="N295" s="36"/>
      <c r="O295" s="186" t="s">
        <v>983</v>
      </c>
      <c r="P295" s="186"/>
      <c r="Q295" s="176" t="s">
        <v>348</v>
      </c>
      <c r="R295" s="36"/>
      <c r="S295" s="186" t="s">
        <v>924</v>
      </c>
      <c r="T295" s="186"/>
      <c r="U295" s="176" t="s">
        <v>348</v>
      </c>
      <c r="V295" s="36"/>
      <c r="W295" s="186" t="s">
        <v>487</v>
      </c>
      <c r="X295" s="186"/>
      <c r="Y295" s="176" t="s">
        <v>348</v>
      </c>
    </row>
    <row r="296" spans="1:25">
      <c r="A296" s="13"/>
      <c r="B296" s="176"/>
      <c r="C296" s="186"/>
      <c r="D296" s="186"/>
      <c r="E296" s="176"/>
      <c r="F296" s="36"/>
      <c r="G296" s="186"/>
      <c r="H296" s="186"/>
      <c r="I296" s="36"/>
      <c r="J296" s="36"/>
      <c r="K296" s="187"/>
      <c r="L296" s="187"/>
      <c r="M296" s="36"/>
      <c r="N296" s="36"/>
      <c r="O296" s="186"/>
      <c r="P296" s="186"/>
      <c r="Q296" s="176"/>
      <c r="R296" s="36"/>
      <c r="S296" s="186"/>
      <c r="T296" s="186"/>
      <c r="U296" s="176"/>
      <c r="V296" s="36"/>
      <c r="W296" s="186"/>
      <c r="X296" s="186"/>
      <c r="Y296" s="176"/>
    </row>
    <row r="297" spans="1:25">
      <c r="A297" s="13"/>
      <c r="B297" s="172" t="s">
        <v>925</v>
      </c>
      <c r="C297" s="174">
        <v>152748</v>
      </c>
      <c r="D297" s="174"/>
      <c r="E297" s="39"/>
      <c r="F297" s="39"/>
      <c r="G297" s="184" t="s">
        <v>247</v>
      </c>
      <c r="H297" s="184"/>
      <c r="I297" s="39"/>
      <c r="J297" s="39"/>
      <c r="K297" s="184" t="s">
        <v>927</v>
      </c>
      <c r="L297" s="184"/>
      <c r="M297" s="172" t="s">
        <v>348</v>
      </c>
      <c r="N297" s="39"/>
      <c r="O297" s="184" t="s">
        <v>749</v>
      </c>
      <c r="P297" s="184"/>
      <c r="Q297" s="172" t="s">
        <v>348</v>
      </c>
      <c r="R297" s="39"/>
      <c r="S297" s="184" t="s">
        <v>247</v>
      </c>
      <c r="T297" s="184"/>
      <c r="U297" s="39"/>
      <c r="V297" s="39"/>
      <c r="W297" s="174">
        <v>87998</v>
      </c>
      <c r="X297" s="174"/>
      <c r="Y297" s="39"/>
    </row>
    <row r="298" spans="1:25" ht="15.75" thickBot="1">
      <c r="A298" s="13"/>
      <c r="B298" s="172"/>
      <c r="C298" s="206"/>
      <c r="D298" s="206"/>
      <c r="E298" s="47"/>
      <c r="F298" s="39"/>
      <c r="G298" s="197"/>
      <c r="H298" s="197"/>
      <c r="I298" s="47"/>
      <c r="J298" s="39"/>
      <c r="K298" s="197"/>
      <c r="L298" s="197"/>
      <c r="M298" s="205"/>
      <c r="N298" s="39"/>
      <c r="O298" s="197"/>
      <c r="P298" s="197"/>
      <c r="Q298" s="205"/>
      <c r="R298" s="39"/>
      <c r="S298" s="197"/>
      <c r="T298" s="197"/>
      <c r="U298" s="47"/>
      <c r="V298" s="39"/>
      <c r="W298" s="206"/>
      <c r="X298" s="206"/>
      <c r="Y298" s="47"/>
    </row>
    <row r="299" spans="1:25">
      <c r="A299" s="13"/>
      <c r="B299" s="176" t="s">
        <v>750</v>
      </c>
      <c r="C299" s="199" t="s">
        <v>984</v>
      </c>
      <c r="D299" s="199"/>
      <c r="E299" s="200" t="s">
        <v>348</v>
      </c>
      <c r="F299" s="36"/>
      <c r="G299" s="199" t="s">
        <v>969</v>
      </c>
      <c r="H299" s="199"/>
      <c r="I299" s="200" t="s">
        <v>348</v>
      </c>
      <c r="J299" s="36"/>
      <c r="K299" s="199" t="s">
        <v>985</v>
      </c>
      <c r="L299" s="199"/>
      <c r="M299" s="200" t="s">
        <v>348</v>
      </c>
      <c r="N299" s="36"/>
      <c r="O299" s="199" t="s">
        <v>986</v>
      </c>
      <c r="P299" s="199"/>
      <c r="Q299" s="200" t="s">
        <v>348</v>
      </c>
      <c r="R299" s="36"/>
      <c r="S299" s="198">
        <v>313339</v>
      </c>
      <c r="T299" s="198"/>
      <c r="U299" s="48"/>
      <c r="V299" s="36"/>
      <c r="W299" s="199" t="s">
        <v>827</v>
      </c>
      <c r="X299" s="199"/>
      <c r="Y299" s="200" t="s">
        <v>348</v>
      </c>
    </row>
    <row r="300" spans="1:25">
      <c r="A300" s="13"/>
      <c r="B300" s="176"/>
      <c r="C300" s="186"/>
      <c r="D300" s="186"/>
      <c r="E300" s="176"/>
      <c r="F300" s="36"/>
      <c r="G300" s="186"/>
      <c r="H300" s="186"/>
      <c r="I300" s="176"/>
      <c r="J300" s="36"/>
      <c r="K300" s="186"/>
      <c r="L300" s="186"/>
      <c r="M300" s="176"/>
      <c r="N300" s="36"/>
      <c r="O300" s="186"/>
      <c r="P300" s="186"/>
      <c r="Q300" s="176"/>
      <c r="R300" s="36"/>
      <c r="S300" s="187"/>
      <c r="T300" s="187"/>
      <c r="U300" s="36"/>
      <c r="V300" s="36"/>
      <c r="W300" s="186"/>
      <c r="X300" s="186"/>
      <c r="Y300" s="176"/>
    </row>
    <row r="301" spans="1:25">
      <c r="A301" s="13"/>
      <c r="B301" s="172" t="s">
        <v>931</v>
      </c>
      <c r="C301" s="184" t="s">
        <v>247</v>
      </c>
      <c r="D301" s="184"/>
      <c r="E301" s="39"/>
      <c r="F301" s="39"/>
      <c r="G301" s="39"/>
      <c r="H301" s="39"/>
      <c r="I301" s="39"/>
      <c r="J301" s="39"/>
      <c r="K301" s="184" t="s">
        <v>247</v>
      </c>
      <c r="L301" s="184"/>
      <c r="M301" s="39"/>
      <c r="N301" s="39"/>
      <c r="O301" s="184" t="s">
        <v>247</v>
      </c>
      <c r="P301" s="184"/>
      <c r="Q301" s="39"/>
      <c r="R301" s="39"/>
      <c r="S301" s="174">
        <v>1614</v>
      </c>
      <c r="T301" s="174"/>
      <c r="U301" s="39"/>
      <c r="V301" s="39"/>
      <c r="W301" s="174">
        <v>1614</v>
      </c>
      <c r="X301" s="174"/>
      <c r="Y301" s="39"/>
    </row>
    <row r="302" spans="1:25" ht="15.75" thickBot="1">
      <c r="A302" s="13"/>
      <c r="B302" s="172"/>
      <c r="C302" s="197"/>
      <c r="D302" s="197"/>
      <c r="E302" s="47"/>
      <c r="F302" s="39"/>
      <c r="G302" s="47"/>
      <c r="H302" s="47"/>
      <c r="I302" s="47"/>
      <c r="J302" s="39"/>
      <c r="K302" s="197"/>
      <c r="L302" s="197"/>
      <c r="M302" s="47"/>
      <c r="N302" s="39"/>
      <c r="O302" s="197"/>
      <c r="P302" s="197"/>
      <c r="Q302" s="47"/>
      <c r="R302" s="39"/>
      <c r="S302" s="206"/>
      <c r="T302" s="206"/>
      <c r="U302" s="47"/>
      <c r="V302" s="39"/>
      <c r="W302" s="206"/>
      <c r="X302" s="206"/>
      <c r="Y302" s="47"/>
    </row>
    <row r="303" spans="1:25">
      <c r="A303" s="13"/>
      <c r="B303" s="176" t="s">
        <v>932</v>
      </c>
      <c r="C303" s="199" t="s">
        <v>984</v>
      </c>
      <c r="D303" s="199"/>
      <c r="E303" s="200" t="s">
        <v>348</v>
      </c>
      <c r="F303" s="36"/>
      <c r="G303" s="199" t="s">
        <v>969</v>
      </c>
      <c r="H303" s="199"/>
      <c r="I303" s="200" t="s">
        <v>348</v>
      </c>
      <c r="J303" s="36"/>
      <c r="K303" s="199" t="s">
        <v>985</v>
      </c>
      <c r="L303" s="199"/>
      <c r="M303" s="200" t="s">
        <v>348</v>
      </c>
      <c r="N303" s="36"/>
      <c r="O303" s="199" t="s">
        <v>986</v>
      </c>
      <c r="P303" s="199"/>
      <c r="Q303" s="200" t="s">
        <v>348</v>
      </c>
      <c r="R303" s="36"/>
      <c r="S303" s="198">
        <v>314953</v>
      </c>
      <c r="T303" s="198"/>
      <c r="U303" s="48"/>
      <c r="V303" s="36"/>
      <c r="W303" s="199" t="s">
        <v>987</v>
      </c>
      <c r="X303" s="199"/>
      <c r="Y303" s="200" t="s">
        <v>348</v>
      </c>
    </row>
    <row r="304" spans="1:25">
      <c r="A304" s="13"/>
      <c r="B304" s="176"/>
      <c r="C304" s="186"/>
      <c r="D304" s="186"/>
      <c r="E304" s="176"/>
      <c r="F304" s="36"/>
      <c r="G304" s="186"/>
      <c r="H304" s="186"/>
      <c r="I304" s="176"/>
      <c r="J304" s="36"/>
      <c r="K304" s="186"/>
      <c r="L304" s="186"/>
      <c r="M304" s="176"/>
      <c r="N304" s="36"/>
      <c r="O304" s="186"/>
      <c r="P304" s="186"/>
      <c r="Q304" s="176"/>
      <c r="R304" s="36"/>
      <c r="S304" s="187"/>
      <c r="T304" s="187"/>
      <c r="U304" s="36"/>
      <c r="V304" s="36"/>
      <c r="W304" s="186"/>
      <c r="X304" s="186"/>
      <c r="Y304" s="176"/>
    </row>
    <row r="305" spans="1:25">
      <c r="A305" s="13"/>
      <c r="B305" s="172" t="s">
        <v>139</v>
      </c>
      <c r="C305" s="184" t="s">
        <v>988</v>
      </c>
      <c r="D305" s="184"/>
      <c r="E305" s="172" t="s">
        <v>348</v>
      </c>
      <c r="F305" s="39"/>
      <c r="G305" s="184" t="s">
        <v>247</v>
      </c>
      <c r="H305" s="184"/>
      <c r="I305" s="39"/>
      <c r="J305" s="39"/>
      <c r="K305" s="184" t="s">
        <v>247</v>
      </c>
      <c r="L305" s="184"/>
      <c r="M305" s="39"/>
      <c r="N305" s="39"/>
      <c r="O305" s="184" t="s">
        <v>989</v>
      </c>
      <c r="P305" s="184"/>
      <c r="Q305" s="172" t="s">
        <v>348</v>
      </c>
      <c r="R305" s="39"/>
      <c r="S305" s="184" t="s">
        <v>247</v>
      </c>
      <c r="T305" s="184"/>
      <c r="U305" s="39"/>
      <c r="V305" s="39"/>
      <c r="W305" s="184" t="s">
        <v>990</v>
      </c>
      <c r="X305" s="184"/>
      <c r="Y305" s="172" t="s">
        <v>348</v>
      </c>
    </row>
    <row r="306" spans="1:25" ht="15.75" thickBot="1">
      <c r="A306" s="13"/>
      <c r="B306" s="172"/>
      <c r="C306" s="197"/>
      <c r="D306" s="197"/>
      <c r="E306" s="205"/>
      <c r="F306" s="39"/>
      <c r="G306" s="197"/>
      <c r="H306" s="197"/>
      <c r="I306" s="47"/>
      <c r="J306" s="39"/>
      <c r="K306" s="197"/>
      <c r="L306" s="197"/>
      <c r="M306" s="47"/>
      <c r="N306" s="39"/>
      <c r="O306" s="197"/>
      <c r="P306" s="197"/>
      <c r="Q306" s="205"/>
      <c r="R306" s="39"/>
      <c r="S306" s="197"/>
      <c r="T306" s="197"/>
      <c r="U306" s="47"/>
      <c r="V306" s="39"/>
      <c r="W306" s="197"/>
      <c r="X306" s="197"/>
      <c r="Y306" s="205"/>
    </row>
    <row r="307" spans="1:25">
      <c r="A307" s="13"/>
      <c r="B307" s="176" t="s">
        <v>937</v>
      </c>
      <c r="C307" s="200" t="s">
        <v>262</v>
      </c>
      <c r="D307" s="199" t="s">
        <v>991</v>
      </c>
      <c r="E307" s="200" t="s">
        <v>348</v>
      </c>
      <c r="F307" s="36"/>
      <c r="G307" s="200" t="s">
        <v>262</v>
      </c>
      <c r="H307" s="199" t="s">
        <v>969</v>
      </c>
      <c r="I307" s="200" t="s">
        <v>348</v>
      </c>
      <c r="J307" s="36"/>
      <c r="K307" s="200" t="s">
        <v>262</v>
      </c>
      <c r="L307" s="199" t="s">
        <v>985</v>
      </c>
      <c r="M307" s="200" t="s">
        <v>348</v>
      </c>
      <c r="N307" s="36"/>
      <c r="O307" s="200" t="s">
        <v>262</v>
      </c>
      <c r="P307" s="199" t="s">
        <v>992</v>
      </c>
      <c r="Q307" s="200" t="s">
        <v>348</v>
      </c>
      <c r="R307" s="36"/>
      <c r="S307" s="200" t="s">
        <v>262</v>
      </c>
      <c r="T307" s="198">
        <v>314953</v>
      </c>
      <c r="U307" s="48"/>
      <c r="V307" s="36"/>
      <c r="W307" s="200" t="s">
        <v>262</v>
      </c>
      <c r="X307" s="199" t="s">
        <v>993</v>
      </c>
      <c r="Y307" s="200" t="s">
        <v>348</v>
      </c>
    </row>
    <row r="308" spans="1:25" ht="15.75" thickBot="1">
      <c r="A308" s="13"/>
      <c r="B308" s="176"/>
      <c r="C308" s="178"/>
      <c r="D308" s="182"/>
      <c r="E308" s="178"/>
      <c r="F308" s="36"/>
      <c r="G308" s="178"/>
      <c r="H308" s="182"/>
      <c r="I308" s="178"/>
      <c r="J308" s="36"/>
      <c r="K308" s="178"/>
      <c r="L308" s="182"/>
      <c r="M308" s="178"/>
      <c r="N308" s="36"/>
      <c r="O308" s="178"/>
      <c r="P308" s="182"/>
      <c r="Q308" s="178"/>
      <c r="R308" s="36"/>
      <c r="S308" s="178"/>
      <c r="T308" s="180"/>
      <c r="U308" s="54"/>
      <c r="V308" s="36"/>
      <c r="W308" s="178"/>
      <c r="X308" s="182"/>
      <c r="Y308" s="178"/>
    </row>
    <row r="309" spans="1:25" ht="16.5" thickTop="1" thickBot="1">
      <c r="A309" s="13"/>
      <c r="B309" s="18"/>
      <c r="C309" s="90" t="s">
        <v>994</v>
      </c>
      <c r="D309" s="90"/>
      <c r="E309" s="90"/>
      <c r="F309" s="90"/>
      <c r="G309" s="90"/>
      <c r="H309" s="90"/>
      <c r="I309" s="90"/>
      <c r="J309" s="90"/>
      <c r="K309" s="90"/>
      <c r="L309" s="90"/>
      <c r="M309" s="90"/>
      <c r="N309" s="90"/>
      <c r="O309" s="90"/>
      <c r="P309" s="90"/>
      <c r="Q309" s="90"/>
      <c r="R309" s="90"/>
      <c r="S309" s="90"/>
      <c r="T309" s="90"/>
      <c r="U309" s="90"/>
      <c r="V309" s="90"/>
      <c r="W309" s="90"/>
      <c r="X309" s="90"/>
      <c r="Y309" s="90"/>
    </row>
    <row r="310" spans="1:25">
      <c r="A310" s="13"/>
      <c r="B310" s="36"/>
      <c r="C310" s="194" t="s">
        <v>864</v>
      </c>
      <c r="D310" s="194"/>
      <c r="E310" s="194"/>
      <c r="F310" s="48"/>
      <c r="G310" s="194" t="s">
        <v>942</v>
      </c>
      <c r="H310" s="194"/>
      <c r="I310" s="194"/>
      <c r="J310" s="48"/>
      <c r="K310" s="194" t="s">
        <v>868</v>
      </c>
      <c r="L310" s="194"/>
      <c r="M310" s="194"/>
      <c r="N310" s="48"/>
      <c r="O310" s="194" t="s">
        <v>870</v>
      </c>
      <c r="P310" s="194"/>
      <c r="Q310" s="194"/>
      <c r="R310" s="48"/>
      <c r="S310" s="194" t="s">
        <v>871</v>
      </c>
      <c r="T310" s="194"/>
      <c r="U310" s="194"/>
      <c r="V310" s="48"/>
      <c r="W310" s="194" t="s">
        <v>864</v>
      </c>
      <c r="X310" s="194"/>
      <c r="Y310" s="194"/>
    </row>
    <row r="311" spans="1:25">
      <c r="A311" s="13"/>
      <c r="B311" s="36"/>
      <c r="C311" s="89" t="s">
        <v>865</v>
      </c>
      <c r="D311" s="89"/>
      <c r="E311" s="89"/>
      <c r="F311" s="36"/>
      <c r="G311" s="89"/>
      <c r="H311" s="89"/>
      <c r="I311" s="89"/>
      <c r="J311" s="36"/>
      <c r="K311" s="89" t="s">
        <v>869</v>
      </c>
      <c r="L311" s="89"/>
      <c r="M311" s="89"/>
      <c r="N311" s="36"/>
      <c r="O311" s="89" t="s">
        <v>869</v>
      </c>
      <c r="P311" s="89"/>
      <c r="Q311" s="89"/>
      <c r="R311" s="36"/>
      <c r="S311" s="215"/>
      <c r="T311" s="215"/>
      <c r="U311" s="215"/>
      <c r="V311" s="36"/>
      <c r="W311" s="89" t="s">
        <v>865</v>
      </c>
      <c r="X311" s="89"/>
      <c r="Y311" s="89"/>
    </row>
    <row r="312" spans="1:25">
      <c r="A312" s="13"/>
      <c r="B312" s="36"/>
      <c r="C312" s="89" t="s">
        <v>866</v>
      </c>
      <c r="D312" s="89"/>
      <c r="E312" s="89"/>
      <c r="F312" s="36"/>
      <c r="G312" s="89"/>
      <c r="H312" s="89"/>
      <c r="I312" s="89"/>
      <c r="J312" s="36"/>
      <c r="K312" s="12"/>
      <c r="L312" s="12"/>
      <c r="M312" s="12"/>
      <c r="N312" s="36"/>
      <c r="O312" s="12"/>
      <c r="P312" s="12"/>
      <c r="Q312" s="12"/>
      <c r="R312" s="36"/>
      <c r="S312" s="215"/>
      <c r="T312" s="215"/>
      <c r="U312" s="215"/>
      <c r="V312" s="36"/>
      <c r="W312" s="89" t="s">
        <v>866</v>
      </c>
      <c r="X312" s="89"/>
      <c r="Y312" s="89"/>
    </row>
    <row r="313" spans="1:25" ht="15.75" thickBot="1">
      <c r="A313" s="13"/>
      <c r="B313" s="36"/>
      <c r="C313" s="214"/>
      <c r="D313" s="214"/>
      <c r="E313" s="214"/>
      <c r="F313" s="36"/>
      <c r="G313" s="90"/>
      <c r="H313" s="90"/>
      <c r="I313" s="90"/>
      <c r="J313" s="36"/>
      <c r="K313" s="214"/>
      <c r="L313" s="214"/>
      <c r="M313" s="214"/>
      <c r="N313" s="36"/>
      <c r="O313" s="214"/>
      <c r="P313" s="214"/>
      <c r="Q313" s="214"/>
      <c r="R313" s="36"/>
      <c r="S313" s="90"/>
      <c r="T313" s="90"/>
      <c r="U313" s="90"/>
      <c r="V313" s="36"/>
      <c r="W313" s="90" t="s">
        <v>872</v>
      </c>
      <c r="X313" s="90"/>
      <c r="Y313" s="90"/>
    </row>
    <row r="314" spans="1:25">
      <c r="A314" s="13"/>
      <c r="B314" s="172" t="s">
        <v>474</v>
      </c>
      <c r="C314" s="208" t="s">
        <v>262</v>
      </c>
      <c r="D314" s="204">
        <v>630</v>
      </c>
      <c r="E314" s="46"/>
      <c r="F314" s="39"/>
      <c r="G314" s="208" t="s">
        <v>262</v>
      </c>
      <c r="H314" s="203">
        <v>6065</v>
      </c>
      <c r="I314" s="46"/>
      <c r="J314" s="39"/>
      <c r="K314" s="208" t="s">
        <v>262</v>
      </c>
      <c r="L314" s="203">
        <v>81721</v>
      </c>
      <c r="M314" s="46"/>
      <c r="N314" s="39"/>
      <c r="O314" s="208" t="s">
        <v>262</v>
      </c>
      <c r="P314" s="203">
        <v>10183</v>
      </c>
      <c r="Q314" s="46"/>
      <c r="R314" s="39"/>
      <c r="S314" s="208" t="s">
        <v>262</v>
      </c>
      <c r="T314" s="204" t="s">
        <v>829</v>
      </c>
      <c r="U314" s="208" t="s">
        <v>348</v>
      </c>
      <c r="V314" s="39"/>
      <c r="W314" s="208" t="s">
        <v>262</v>
      </c>
      <c r="X314" s="203">
        <v>94924</v>
      </c>
      <c r="Y314" s="46"/>
    </row>
    <row r="315" spans="1:25">
      <c r="A315" s="13"/>
      <c r="B315" s="172"/>
      <c r="C315" s="210"/>
      <c r="D315" s="209"/>
      <c r="E315" s="211"/>
      <c r="F315" s="39"/>
      <c r="G315" s="210"/>
      <c r="H315" s="212"/>
      <c r="I315" s="211"/>
      <c r="J315" s="39"/>
      <c r="K315" s="210"/>
      <c r="L315" s="212"/>
      <c r="M315" s="211"/>
      <c r="N315" s="39"/>
      <c r="O315" s="210"/>
      <c r="P315" s="212"/>
      <c r="Q315" s="211"/>
      <c r="R315" s="39"/>
      <c r="S315" s="210"/>
      <c r="T315" s="209"/>
      <c r="U315" s="210"/>
      <c r="V315" s="39"/>
      <c r="W315" s="210"/>
      <c r="X315" s="212"/>
      <c r="Y315" s="211"/>
    </row>
    <row r="316" spans="1:25">
      <c r="A316" s="13"/>
      <c r="B316" s="176" t="s">
        <v>713</v>
      </c>
      <c r="C316" s="187">
        <v>56379</v>
      </c>
      <c r="D316" s="187"/>
      <c r="E316" s="36"/>
      <c r="F316" s="36"/>
      <c r="G316" s="187">
        <v>7923</v>
      </c>
      <c r="H316" s="187"/>
      <c r="I316" s="36"/>
      <c r="J316" s="36"/>
      <c r="K316" s="187">
        <v>95211</v>
      </c>
      <c r="L316" s="187"/>
      <c r="M316" s="36"/>
      <c r="N316" s="36"/>
      <c r="O316" s="187">
        <v>10241</v>
      </c>
      <c r="P316" s="187"/>
      <c r="Q316" s="36"/>
      <c r="R316" s="36"/>
      <c r="S316" s="186" t="s">
        <v>833</v>
      </c>
      <c r="T316" s="186"/>
      <c r="U316" s="176" t="s">
        <v>348</v>
      </c>
      <c r="V316" s="36"/>
      <c r="W316" s="187">
        <v>166550</v>
      </c>
      <c r="X316" s="187"/>
      <c r="Y316" s="36"/>
    </row>
    <row r="317" spans="1:25" ht="15.75" thickBot="1">
      <c r="A317" s="13"/>
      <c r="B317" s="176"/>
      <c r="C317" s="201"/>
      <c r="D317" s="201"/>
      <c r="E317" s="43"/>
      <c r="F317" s="36"/>
      <c r="G317" s="201"/>
      <c r="H317" s="201"/>
      <c r="I317" s="43"/>
      <c r="J317" s="36"/>
      <c r="K317" s="201"/>
      <c r="L317" s="201"/>
      <c r="M317" s="43"/>
      <c r="N317" s="36"/>
      <c r="O317" s="201"/>
      <c r="P317" s="201"/>
      <c r="Q317" s="43"/>
      <c r="R317" s="36"/>
      <c r="S317" s="202"/>
      <c r="T317" s="202"/>
      <c r="U317" s="207"/>
      <c r="V317" s="36"/>
      <c r="W317" s="201"/>
      <c r="X317" s="201"/>
      <c r="Y317" s="43"/>
    </row>
    <row r="318" spans="1:25" ht="23.25">
      <c r="A318" s="13"/>
      <c r="B318" s="170" t="s">
        <v>944</v>
      </c>
      <c r="C318" s="204" t="s">
        <v>995</v>
      </c>
      <c r="D318" s="204"/>
      <c r="E318" s="170" t="s">
        <v>348</v>
      </c>
      <c r="F318" s="27"/>
      <c r="G318" s="204" t="s">
        <v>996</v>
      </c>
      <c r="H318" s="204"/>
      <c r="I318" s="192" t="s">
        <v>348</v>
      </c>
      <c r="J318" s="27"/>
      <c r="K318" s="204" t="s">
        <v>997</v>
      </c>
      <c r="L318" s="204"/>
      <c r="M318" s="192" t="s">
        <v>348</v>
      </c>
      <c r="N318" s="27"/>
      <c r="O318" s="204" t="s">
        <v>998</v>
      </c>
      <c r="P318" s="204"/>
      <c r="Q318" s="192" t="s">
        <v>348</v>
      </c>
      <c r="R318" s="27"/>
      <c r="S318" s="204" t="s">
        <v>845</v>
      </c>
      <c r="T318" s="204"/>
      <c r="U318" s="192" t="s">
        <v>348</v>
      </c>
      <c r="V318" s="27"/>
      <c r="W318" s="204" t="s">
        <v>846</v>
      </c>
      <c r="X318" s="204"/>
      <c r="Y318" s="170" t="s">
        <v>348</v>
      </c>
    </row>
    <row r="319" spans="1:25">
      <c r="A319" s="13"/>
      <c r="B319" s="176" t="s">
        <v>912</v>
      </c>
      <c r="C319" s="186" t="s">
        <v>999</v>
      </c>
      <c r="D319" s="186"/>
      <c r="E319" s="176" t="s">
        <v>348</v>
      </c>
      <c r="F319" s="36"/>
      <c r="G319" s="186" t="s">
        <v>247</v>
      </c>
      <c r="H319" s="186"/>
      <c r="I319" s="36"/>
      <c r="J319" s="36"/>
      <c r="K319" s="219"/>
      <c r="L319" s="219"/>
      <c r="M319" s="219"/>
      <c r="N319" s="36"/>
      <c r="O319" s="186" t="s">
        <v>1000</v>
      </c>
      <c r="P319" s="186"/>
      <c r="Q319" s="176" t="s">
        <v>348</v>
      </c>
      <c r="R319" s="36"/>
      <c r="S319" s="187">
        <v>15420</v>
      </c>
      <c r="T319" s="187"/>
      <c r="U319" s="36"/>
      <c r="V319" s="36"/>
      <c r="W319" s="186" t="s">
        <v>247</v>
      </c>
      <c r="X319" s="186"/>
      <c r="Y319" s="36"/>
    </row>
    <row r="320" spans="1:25" ht="15.75" thickBot="1">
      <c r="A320" s="13"/>
      <c r="B320" s="176"/>
      <c r="C320" s="202"/>
      <c r="D320" s="202"/>
      <c r="E320" s="207"/>
      <c r="F320" s="36"/>
      <c r="G320" s="202"/>
      <c r="H320" s="202"/>
      <c r="I320" s="43"/>
      <c r="J320" s="36"/>
      <c r="K320" s="220"/>
      <c r="L320" s="220"/>
      <c r="M320" s="220"/>
      <c r="N320" s="36"/>
      <c r="O320" s="202"/>
      <c r="P320" s="202"/>
      <c r="Q320" s="207"/>
      <c r="R320" s="36"/>
      <c r="S320" s="201"/>
      <c r="T320" s="201"/>
      <c r="U320" s="43"/>
      <c r="V320" s="36"/>
      <c r="W320" s="202"/>
      <c r="X320" s="202"/>
      <c r="Y320" s="43"/>
    </row>
    <row r="321" spans="1:25">
      <c r="A321" s="13"/>
      <c r="B321" s="172" t="s">
        <v>732</v>
      </c>
      <c r="C321" s="204" t="s">
        <v>1001</v>
      </c>
      <c r="D321" s="204"/>
      <c r="E321" s="208" t="s">
        <v>348</v>
      </c>
      <c r="F321" s="39"/>
      <c r="G321" s="204" t="s">
        <v>996</v>
      </c>
      <c r="H321" s="204"/>
      <c r="I321" s="208" t="s">
        <v>348</v>
      </c>
      <c r="J321" s="39"/>
      <c r="K321" s="204" t="s">
        <v>997</v>
      </c>
      <c r="L321" s="204"/>
      <c r="M321" s="208" t="s">
        <v>348</v>
      </c>
      <c r="N321" s="39"/>
      <c r="O321" s="204" t="s">
        <v>1002</v>
      </c>
      <c r="P321" s="204"/>
      <c r="Q321" s="208" t="s">
        <v>348</v>
      </c>
      <c r="R321" s="39"/>
      <c r="S321" s="203">
        <v>14949</v>
      </c>
      <c r="T321" s="203"/>
      <c r="U321" s="46"/>
      <c r="V321" s="39"/>
      <c r="W321" s="204" t="s">
        <v>846</v>
      </c>
      <c r="X321" s="204"/>
      <c r="Y321" s="208" t="s">
        <v>348</v>
      </c>
    </row>
    <row r="322" spans="1:25">
      <c r="A322" s="13"/>
      <c r="B322" s="172"/>
      <c r="C322" s="184"/>
      <c r="D322" s="184"/>
      <c r="E322" s="172"/>
      <c r="F322" s="39"/>
      <c r="G322" s="209"/>
      <c r="H322" s="209"/>
      <c r="I322" s="210"/>
      <c r="J322" s="39"/>
      <c r="K322" s="209"/>
      <c r="L322" s="209"/>
      <c r="M322" s="210"/>
      <c r="N322" s="39"/>
      <c r="O322" s="209"/>
      <c r="P322" s="209"/>
      <c r="Q322" s="210"/>
      <c r="R322" s="39"/>
      <c r="S322" s="212"/>
      <c r="T322" s="212"/>
      <c r="U322" s="211"/>
      <c r="V322" s="39"/>
      <c r="W322" s="184"/>
      <c r="X322" s="184"/>
      <c r="Y322" s="172"/>
    </row>
    <row r="323" spans="1:25">
      <c r="A323" s="13"/>
      <c r="B323" s="176" t="s">
        <v>130</v>
      </c>
      <c r="C323" s="186" t="s">
        <v>247</v>
      </c>
      <c r="D323" s="186"/>
      <c r="E323" s="36"/>
      <c r="F323" s="36"/>
      <c r="G323" s="186" t="s">
        <v>247</v>
      </c>
      <c r="H323" s="186"/>
      <c r="I323" s="36"/>
      <c r="J323" s="36"/>
      <c r="K323" s="187">
        <v>3620</v>
      </c>
      <c r="L323" s="187"/>
      <c r="M323" s="36"/>
      <c r="N323" s="36"/>
      <c r="O323" s="187">
        <v>5523</v>
      </c>
      <c r="P323" s="187"/>
      <c r="Q323" s="36"/>
      <c r="R323" s="36"/>
      <c r="S323" s="186" t="s">
        <v>247</v>
      </c>
      <c r="T323" s="186"/>
      <c r="U323" s="36"/>
      <c r="V323" s="36"/>
      <c r="W323" s="187">
        <v>9143</v>
      </c>
      <c r="X323" s="187"/>
      <c r="Y323" s="36"/>
    </row>
    <row r="324" spans="1:25" ht="15.75" thickBot="1">
      <c r="A324" s="13"/>
      <c r="B324" s="176"/>
      <c r="C324" s="202"/>
      <c r="D324" s="202"/>
      <c r="E324" s="43"/>
      <c r="F324" s="36"/>
      <c r="G324" s="202"/>
      <c r="H324" s="202"/>
      <c r="I324" s="43"/>
      <c r="J324" s="36"/>
      <c r="K324" s="201"/>
      <c r="L324" s="201"/>
      <c r="M324" s="43"/>
      <c r="N324" s="36"/>
      <c r="O324" s="201"/>
      <c r="P324" s="201"/>
      <c r="Q324" s="43"/>
      <c r="R324" s="36"/>
      <c r="S324" s="202"/>
      <c r="T324" s="202"/>
      <c r="U324" s="43"/>
      <c r="V324" s="36"/>
      <c r="W324" s="201"/>
      <c r="X324" s="201"/>
      <c r="Y324" s="43"/>
    </row>
    <row r="325" spans="1:25">
      <c r="A325" s="13"/>
      <c r="B325" s="172" t="s">
        <v>951</v>
      </c>
      <c r="C325" s="204" t="s">
        <v>1001</v>
      </c>
      <c r="D325" s="204"/>
      <c r="E325" s="208" t="s">
        <v>348</v>
      </c>
      <c r="F325" s="39"/>
      <c r="G325" s="204" t="s">
        <v>996</v>
      </c>
      <c r="H325" s="204"/>
      <c r="I325" s="208" t="s">
        <v>348</v>
      </c>
      <c r="J325" s="39"/>
      <c r="K325" s="204" t="s">
        <v>1003</v>
      </c>
      <c r="L325" s="204"/>
      <c r="M325" s="208" t="s">
        <v>348</v>
      </c>
      <c r="N325" s="39"/>
      <c r="O325" s="204" t="s">
        <v>1004</v>
      </c>
      <c r="P325" s="204"/>
      <c r="Q325" s="208" t="s">
        <v>348</v>
      </c>
      <c r="R325" s="39"/>
      <c r="S325" s="203">
        <v>14949</v>
      </c>
      <c r="T325" s="203"/>
      <c r="U325" s="46"/>
      <c r="V325" s="39"/>
      <c r="W325" s="204" t="s">
        <v>849</v>
      </c>
      <c r="X325" s="204"/>
      <c r="Y325" s="208" t="s">
        <v>348</v>
      </c>
    </row>
    <row r="326" spans="1:25">
      <c r="A326" s="13"/>
      <c r="B326" s="172"/>
      <c r="C326" s="184"/>
      <c r="D326" s="184"/>
      <c r="E326" s="172"/>
      <c r="F326" s="39"/>
      <c r="G326" s="184"/>
      <c r="H326" s="184"/>
      <c r="I326" s="172"/>
      <c r="J326" s="39"/>
      <c r="K326" s="184"/>
      <c r="L326" s="184"/>
      <c r="M326" s="172"/>
      <c r="N326" s="39"/>
      <c r="O326" s="184"/>
      <c r="P326" s="184"/>
      <c r="Q326" s="172"/>
      <c r="R326" s="39"/>
      <c r="S326" s="174"/>
      <c r="T326" s="174"/>
      <c r="U326" s="39"/>
      <c r="V326" s="39"/>
      <c r="W326" s="184"/>
      <c r="X326" s="184"/>
      <c r="Y326" s="172"/>
    </row>
    <row r="327" spans="1:25">
      <c r="A327" s="13"/>
      <c r="B327" s="176" t="s">
        <v>922</v>
      </c>
      <c r="C327" s="186" t="s">
        <v>247</v>
      </c>
      <c r="D327" s="186"/>
      <c r="E327" s="36"/>
      <c r="F327" s="36"/>
      <c r="G327" s="186" t="s">
        <v>247</v>
      </c>
      <c r="H327" s="186"/>
      <c r="I327" s="36"/>
      <c r="J327" s="36"/>
      <c r="K327" s="186" t="s">
        <v>1005</v>
      </c>
      <c r="L327" s="186"/>
      <c r="M327" s="176" t="s">
        <v>348</v>
      </c>
      <c r="N327" s="36"/>
      <c r="O327" s="187">
        <v>7943</v>
      </c>
      <c r="P327" s="187"/>
      <c r="Q327" s="36"/>
      <c r="R327" s="36"/>
      <c r="S327" s="186" t="s">
        <v>247</v>
      </c>
      <c r="T327" s="186"/>
      <c r="U327" s="36"/>
      <c r="V327" s="36"/>
      <c r="W327" s="187">
        <v>2832</v>
      </c>
      <c r="X327" s="187"/>
      <c r="Y327" s="36"/>
    </row>
    <row r="328" spans="1:25">
      <c r="A328" s="13"/>
      <c r="B328" s="176"/>
      <c r="C328" s="186"/>
      <c r="D328" s="186"/>
      <c r="E328" s="36"/>
      <c r="F328" s="36"/>
      <c r="G328" s="186"/>
      <c r="H328" s="186"/>
      <c r="I328" s="36"/>
      <c r="J328" s="36"/>
      <c r="K328" s="186"/>
      <c r="L328" s="186"/>
      <c r="M328" s="176"/>
      <c r="N328" s="36"/>
      <c r="O328" s="187"/>
      <c r="P328" s="187"/>
      <c r="Q328" s="36"/>
      <c r="R328" s="36"/>
      <c r="S328" s="186"/>
      <c r="T328" s="186"/>
      <c r="U328" s="36"/>
      <c r="V328" s="36"/>
      <c r="W328" s="187"/>
      <c r="X328" s="187"/>
      <c r="Y328" s="36"/>
    </row>
    <row r="329" spans="1:25">
      <c r="A329" s="13"/>
      <c r="B329" s="172" t="s">
        <v>925</v>
      </c>
      <c r="C329" s="184" t="s">
        <v>247</v>
      </c>
      <c r="D329" s="184"/>
      <c r="E329" s="39"/>
      <c r="F329" s="39"/>
      <c r="G329" s="184" t="s">
        <v>247</v>
      </c>
      <c r="H329" s="184"/>
      <c r="I329" s="39"/>
      <c r="J329" s="39"/>
      <c r="K329" s="174">
        <v>2224</v>
      </c>
      <c r="L329" s="174"/>
      <c r="M329" s="39"/>
      <c r="N329" s="39"/>
      <c r="O329" s="184" t="s">
        <v>247</v>
      </c>
      <c r="P329" s="184"/>
      <c r="Q329" s="39"/>
      <c r="R329" s="39"/>
      <c r="S329" s="184" t="s">
        <v>247</v>
      </c>
      <c r="T329" s="184"/>
      <c r="U329" s="39"/>
      <c r="V329" s="39"/>
      <c r="W329" s="174">
        <v>2224</v>
      </c>
      <c r="X329" s="174"/>
      <c r="Y329" s="39"/>
    </row>
    <row r="330" spans="1:25" ht="15.75" thickBot="1">
      <c r="A330" s="13"/>
      <c r="B330" s="172"/>
      <c r="C330" s="197"/>
      <c r="D330" s="197"/>
      <c r="E330" s="47"/>
      <c r="F330" s="39"/>
      <c r="G330" s="197"/>
      <c r="H330" s="197"/>
      <c r="I330" s="47"/>
      <c r="J330" s="39"/>
      <c r="K330" s="206"/>
      <c r="L330" s="206"/>
      <c r="M330" s="47"/>
      <c r="N330" s="39"/>
      <c r="O330" s="197"/>
      <c r="P330" s="197"/>
      <c r="Q330" s="47"/>
      <c r="R330" s="39"/>
      <c r="S330" s="197"/>
      <c r="T330" s="197"/>
      <c r="U330" s="47"/>
      <c r="V330" s="39"/>
      <c r="W330" s="206"/>
      <c r="X330" s="206"/>
      <c r="Y330" s="47"/>
    </row>
    <row r="331" spans="1:25">
      <c r="A331" s="13"/>
      <c r="B331" s="176" t="s">
        <v>750</v>
      </c>
      <c r="C331" s="199" t="s">
        <v>1001</v>
      </c>
      <c r="D331" s="199"/>
      <c r="E331" s="200" t="s">
        <v>348</v>
      </c>
      <c r="F331" s="36"/>
      <c r="G331" s="199" t="s">
        <v>996</v>
      </c>
      <c r="H331" s="199"/>
      <c r="I331" s="200" t="s">
        <v>348</v>
      </c>
      <c r="J331" s="36"/>
      <c r="K331" s="199" t="s">
        <v>1006</v>
      </c>
      <c r="L331" s="199"/>
      <c r="M331" s="200" t="s">
        <v>348</v>
      </c>
      <c r="N331" s="36"/>
      <c r="O331" s="198">
        <v>4835</v>
      </c>
      <c r="P331" s="198"/>
      <c r="Q331" s="48"/>
      <c r="R331" s="36"/>
      <c r="S331" s="198">
        <v>14949</v>
      </c>
      <c r="T331" s="198"/>
      <c r="U331" s="48"/>
      <c r="V331" s="36"/>
      <c r="W331" s="199" t="s">
        <v>854</v>
      </c>
      <c r="X331" s="199"/>
      <c r="Y331" s="200" t="s">
        <v>348</v>
      </c>
    </row>
    <row r="332" spans="1:25">
      <c r="A332" s="13"/>
      <c r="B332" s="176"/>
      <c r="C332" s="216"/>
      <c r="D332" s="216"/>
      <c r="E332" s="217"/>
      <c r="F332" s="36"/>
      <c r="G332" s="216"/>
      <c r="H332" s="216"/>
      <c r="I332" s="217"/>
      <c r="J332" s="36"/>
      <c r="K332" s="216"/>
      <c r="L332" s="216"/>
      <c r="M332" s="217"/>
      <c r="N332" s="36"/>
      <c r="O332" s="218"/>
      <c r="P332" s="218"/>
      <c r="Q332" s="129"/>
      <c r="R332" s="36"/>
      <c r="S332" s="218"/>
      <c r="T332" s="218"/>
      <c r="U332" s="129"/>
      <c r="V332" s="36"/>
      <c r="W332" s="186"/>
      <c r="X332" s="186"/>
      <c r="Y332" s="176"/>
    </row>
    <row r="333" spans="1:25">
      <c r="A333" s="13"/>
      <c r="B333" s="172" t="s">
        <v>955</v>
      </c>
      <c r="C333" s="184" t="s">
        <v>247</v>
      </c>
      <c r="D333" s="184"/>
      <c r="E333" s="39"/>
      <c r="F333" s="39"/>
      <c r="G333" s="184" t="s">
        <v>247</v>
      </c>
      <c r="H333" s="184"/>
      <c r="I333" s="39"/>
      <c r="J333" s="39"/>
      <c r="K333" s="184" t="s">
        <v>247</v>
      </c>
      <c r="L333" s="184"/>
      <c r="M333" s="39"/>
      <c r="N333" s="39"/>
      <c r="O333" s="184" t="s">
        <v>247</v>
      </c>
      <c r="P333" s="184"/>
      <c r="Q333" s="39"/>
      <c r="R333" s="39"/>
      <c r="S333" s="184" t="s">
        <v>1007</v>
      </c>
      <c r="T333" s="184"/>
      <c r="U333" s="172" t="s">
        <v>348</v>
      </c>
      <c r="V333" s="39"/>
      <c r="W333" s="184" t="s">
        <v>1007</v>
      </c>
      <c r="X333" s="184"/>
      <c r="Y333" s="172" t="s">
        <v>348</v>
      </c>
    </row>
    <row r="334" spans="1:25">
      <c r="A334" s="13"/>
      <c r="B334" s="172"/>
      <c r="C334" s="184"/>
      <c r="D334" s="184"/>
      <c r="E334" s="39"/>
      <c r="F334" s="39"/>
      <c r="G334" s="184"/>
      <c r="H334" s="184"/>
      <c r="I334" s="39"/>
      <c r="J334" s="39"/>
      <c r="K334" s="184"/>
      <c r="L334" s="184"/>
      <c r="M334" s="39"/>
      <c r="N334" s="39"/>
      <c r="O334" s="184"/>
      <c r="P334" s="184"/>
      <c r="Q334" s="39"/>
      <c r="R334" s="39"/>
      <c r="S334" s="184"/>
      <c r="T334" s="184"/>
      <c r="U334" s="172"/>
      <c r="V334" s="39"/>
      <c r="W334" s="184"/>
      <c r="X334" s="184"/>
      <c r="Y334" s="172"/>
    </row>
    <row r="335" spans="1:25">
      <c r="A335" s="13"/>
      <c r="B335" s="176" t="s">
        <v>957</v>
      </c>
      <c r="C335" s="186" t="s">
        <v>1001</v>
      </c>
      <c r="D335" s="186"/>
      <c r="E335" s="176" t="s">
        <v>348</v>
      </c>
      <c r="F335" s="36"/>
      <c r="G335" s="186" t="s">
        <v>996</v>
      </c>
      <c r="H335" s="186"/>
      <c r="I335" s="176" t="s">
        <v>348</v>
      </c>
      <c r="J335" s="36"/>
      <c r="K335" s="186" t="s">
        <v>1006</v>
      </c>
      <c r="L335" s="186"/>
      <c r="M335" s="176" t="s">
        <v>348</v>
      </c>
      <c r="N335" s="36"/>
      <c r="O335" s="187">
        <v>4835</v>
      </c>
      <c r="P335" s="187"/>
      <c r="Q335" s="36"/>
      <c r="R335" s="36"/>
      <c r="S335" s="187">
        <v>14878</v>
      </c>
      <c r="T335" s="187"/>
      <c r="U335" s="36"/>
      <c r="V335" s="36"/>
      <c r="W335" s="186" t="s">
        <v>1008</v>
      </c>
      <c r="X335" s="186"/>
      <c r="Y335" s="176" t="s">
        <v>348</v>
      </c>
    </row>
    <row r="336" spans="1:25">
      <c r="A336" s="13"/>
      <c r="B336" s="176"/>
      <c r="C336" s="186"/>
      <c r="D336" s="186"/>
      <c r="E336" s="176"/>
      <c r="F336" s="36"/>
      <c r="G336" s="186"/>
      <c r="H336" s="186"/>
      <c r="I336" s="176"/>
      <c r="J336" s="36"/>
      <c r="K336" s="186"/>
      <c r="L336" s="186"/>
      <c r="M336" s="176"/>
      <c r="N336" s="36"/>
      <c r="O336" s="187"/>
      <c r="P336" s="187"/>
      <c r="Q336" s="36"/>
      <c r="R336" s="36"/>
      <c r="S336" s="187"/>
      <c r="T336" s="187"/>
      <c r="U336" s="36"/>
      <c r="V336" s="36"/>
      <c r="W336" s="186"/>
      <c r="X336" s="186"/>
      <c r="Y336" s="176"/>
    </row>
    <row r="337" spans="1:25">
      <c r="A337" s="13"/>
      <c r="B337" s="172" t="s">
        <v>139</v>
      </c>
      <c r="C337" s="184" t="s">
        <v>1009</v>
      </c>
      <c r="D337" s="184"/>
      <c r="E337" s="172" t="s">
        <v>348</v>
      </c>
      <c r="F337" s="39"/>
      <c r="G337" s="184" t="s">
        <v>247</v>
      </c>
      <c r="H337" s="184"/>
      <c r="I337" s="39"/>
      <c r="J337" s="39"/>
      <c r="K337" s="184" t="s">
        <v>247</v>
      </c>
      <c r="L337" s="184"/>
      <c r="M337" s="39"/>
      <c r="N337" s="39"/>
      <c r="O337" s="184" t="s">
        <v>1010</v>
      </c>
      <c r="P337" s="184"/>
      <c r="Q337" s="172" t="s">
        <v>348</v>
      </c>
      <c r="R337" s="39"/>
      <c r="S337" s="184" t="s">
        <v>247</v>
      </c>
      <c r="T337" s="184"/>
      <c r="U337" s="39"/>
      <c r="V337" s="39"/>
      <c r="W337" s="184" t="s">
        <v>1011</v>
      </c>
      <c r="X337" s="184"/>
      <c r="Y337" s="172" t="s">
        <v>348</v>
      </c>
    </row>
    <row r="338" spans="1:25" ht="15.75" thickBot="1">
      <c r="A338" s="13"/>
      <c r="B338" s="172"/>
      <c r="C338" s="197"/>
      <c r="D338" s="197"/>
      <c r="E338" s="205"/>
      <c r="F338" s="39"/>
      <c r="G338" s="197"/>
      <c r="H338" s="197"/>
      <c r="I338" s="47"/>
      <c r="J338" s="39"/>
      <c r="K338" s="197"/>
      <c r="L338" s="197"/>
      <c r="M338" s="47"/>
      <c r="N338" s="39"/>
      <c r="O338" s="197"/>
      <c r="P338" s="197"/>
      <c r="Q338" s="205"/>
      <c r="R338" s="39"/>
      <c r="S338" s="197"/>
      <c r="T338" s="197"/>
      <c r="U338" s="47"/>
      <c r="V338" s="39"/>
      <c r="W338" s="197"/>
      <c r="X338" s="197"/>
      <c r="Y338" s="205"/>
    </row>
    <row r="339" spans="1:25">
      <c r="A339" s="13"/>
      <c r="B339" s="176" t="s">
        <v>937</v>
      </c>
      <c r="C339" s="200" t="s">
        <v>262</v>
      </c>
      <c r="D339" s="199" t="s">
        <v>1012</v>
      </c>
      <c r="E339" s="200" t="s">
        <v>348</v>
      </c>
      <c r="F339" s="36"/>
      <c r="G339" s="200" t="s">
        <v>262</v>
      </c>
      <c r="H339" s="199" t="s">
        <v>996</v>
      </c>
      <c r="I339" s="200" t="s">
        <v>348</v>
      </c>
      <c r="J339" s="36"/>
      <c r="K339" s="200" t="s">
        <v>262</v>
      </c>
      <c r="L339" s="199" t="s">
        <v>1006</v>
      </c>
      <c r="M339" s="200" t="s">
        <v>348</v>
      </c>
      <c r="N339" s="36"/>
      <c r="O339" s="200" t="s">
        <v>262</v>
      </c>
      <c r="P339" s="199" t="s">
        <v>1013</v>
      </c>
      <c r="Q339" s="200" t="s">
        <v>348</v>
      </c>
      <c r="R339" s="36"/>
      <c r="S339" s="200" t="s">
        <v>262</v>
      </c>
      <c r="T339" s="198">
        <v>14878</v>
      </c>
      <c r="U339" s="48"/>
      <c r="V339" s="36"/>
      <c r="W339" s="200" t="s">
        <v>262</v>
      </c>
      <c r="X339" s="199" t="s">
        <v>1014</v>
      </c>
      <c r="Y339" s="200" t="s">
        <v>348</v>
      </c>
    </row>
    <row r="340" spans="1:25" ht="15.75" thickBot="1">
      <c r="A340" s="13"/>
      <c r="B340" s="176"/>
      <c r="C340" s="178"/>
      <c r="D340" s="182"/>
      <c r="E340" s="178"/>
      <c r="F340" s="36"/>
      <c r="G340" s="178"/>
      <c r="H340" s="182"/>
      <c r="I340" s="178"/>
      <c r="J340" s="36"/>
      <c r="K340" s="178"/>
      <c r="L340" s="182"/>
      <c r="M340" s="178"/>
      <c r="N340" s="36"/>
      <c r="O340" s="178"/>
      <c r="P340" s="182"/>
      <c r="Q340" s="178"/>
      <c r="R340" s="36"/>
      <c r="S340" s="178"/>
      <c r="T340" s="180"/>
      <c r="U340" s="54"/>
      <c r="V340" s="36"/>
      <c r="W340" s="178"/>
      <c r="X340" s="182"/>
      <c r="Y340" s="178"/>
    </row>
    <row r="341" spans="1:25" ht="15.75" thickTop="1">
      <c r="A341" s="13" t="s">
        <v>1145</v>
      </c>
      <c r="B341" s="12" t="s">
        <v>5</v>
      </c>
      <c r="C341" s="12"/>
      <c r="D341" s="12"/>
      <c r="E341" s="12"/>
      <c r="F341" s="12"/>
      <c r="G341" s="12"/>
      <c r="H341" s="12"/>
      <c r="I341" s="12"/>
      <c r="J341" s="12"/>
      <c r="K341" s="12"/>
      <c r="L341" s="12"/>
      <c r="M341" s="12"/>
      <c r="N341" s="12"/>
      <c r="O341" s="12"/>
      <c r="P341" s="12"/>
      <c r="Q341" s="12"/>
      <c r="R341" s="12"/>
      <c r="S341" s="12"/>
      <c r="T341" s="12"/>
      <c r="U341" s="12"/>
      <c r="V341" s="12"/>
      <c r="W341" s="12"/>
      <c r="X341" s="12"/>
      <c r="Y341" s="12"/>
    </row>
    <row r="342" spans="1:25">
      <c r="A342" s="13"/>
      <c r="B342" s="31" t="s">
        <v>902</v>
      </c>
      <c r="C342" s="31"/>
      <c r="D342" s="31"/>
      <c r="E342" s="31"/>
      <c r="F342" s="31"/>
      <c r="G342" s="31"/>
      <c r="H342" s="31"/>
      <c r="I342" s="31"/>
      <c r="J342" s="31"/>
      <c r="K342" s="31"/>
      <c r="L342" s="31"/>
      <c r="M342" s="31"/>
      <c r="N342" s="31"/>
      <c r="O342" s="31"/>
      <c r="P342" s="31"/>
      <c r="Q342" s="31"/>
      <c r="R342" s="31"/>
      <c r="S342" s="31"/>
      <c r="T342" s="31"/>
      <c r="U342" s="31"/>
      <c r="V342" s="31"/>
      <c r="W342" s="31"/>
      <c r="X342" s="31"/>
      <c r="Y342" s="31"/>
    </row>
    <row r="343" spans="1:25">
      <c r="A343" s="13"/>
      <c r="B343" s="31" t="s">
        <v>1045</v>
      </c>
      <c r="C343" s="31"/>
      <c r="D343" s="31"/>
      <c r="E343" s="31"/>
      <c r="F343" s="31"/>
      <c r="G343" s="31"/>
      <c r="H343" s="31"/>
      <c r="I343" s="31"/>
      <c r="J343" s="31"/>
      <c r="K343" s="31"/>
      <c r="L343" s="31"/>
      <c r="M343" s="31"/>
      <c r="N343" s="31"/>
      <c r="O343" s="31"/>
      <c r="P343" s="31"/>
      <c r="Q343" s="31"/>
      <c r="R343" s="31"/>
      <c r="S343" s="31"/>
      <c r="T343" s="31"/>
      <c r="U343" s="31"/>
      <c r="V343" s="31"/>
      <c r="W343" s="31"/>
      <c r="X343" s="31"/>
      <c r="Y343" s="31"/>
    </row>
    <row r="344" spans="1:25">
      <c r="A344" s="13"/>
      <c r="B344" s="34" t="s">
        <v>260</v>
      </c>
      <c r="C344" s="34"/>
      <c r="D344" s="34"/>
      <c r="E344" s="34"/>
      <c r="F344" s="34"/>
      <c r="G344" s="34"/>
      <c r="H344" s="34"/>
      <c r="I344" s="34"/>
      <c r="J344" s="34"/>
      <c r="K344" s="34"/>
      <c r="L344" s="34"/>
      <c r="M344" s="34"/>
      <c r="N344" s="34"/>
      <c r="O344" s="34"/>
      <c r="P344" s="34"/>
      <c r="Q344" s="34"/>
      <c r="R344" s="34"/>
      <c r="S344" s="34"/>
      <c r="T344" s="34"/>
      <c r="U344" s="34"/>
      <c r="V344" s="34"/>
      <c r="W344" s="34"/>
      <c r="X344" s="34"/>
      <c r="Y344" s="34"/>
    </row>
    <row r="345" spans="1:25">
      <c r="A345" s="13"/>
      <c r="B345" s="158"/>
      <c r="C345" s="158"/>
      <c r="D345" s="158"/>
      <c r="E345" s="158"/>
      <c r="F345" s="158"/>
      <c r="G345" s="158"/>
      <c r="H345" s="158"/>
      <c r="I345" s="158"/>
      <c r="J345" s="158"/>
      <c r="K345" s="158"/>
      <c r="L345" s="158"/>
      <c r="M345" s="158"/>
      <c r="N345" s="158"/>
      <c r="O345" s="158"/>
      <c r="P345" s="158"/>
      <c r="Q345" s="158"/>
      <c r="R345" s="158"/>
      <c r="S345" s="158"/>
      <c r="T345" s="158"/>
      <c r="U345" s="158"/>
      <c r="V345" s="158"/>
      <c r="W345" s="158"/>
      <c r="X345" s="158"/>
      <c r="Y345" s="158"/>
    </row>
    <row r="346" spans="1:25">
      <c r="A346" s="13"/>
      <c r="B346" s="30"/>
      <c r="C346" s="30"/>
      <c r="D346" s="30"/>
      <c r="E346" s="30"/>
      <c r="F346" s="30"/>
      <c r="G346" s="30"/>
      <c r="H346" s="30"/>
      <c r="I346" s="30"/>
      <c r="J346" s="30"/>
      <c r="K346" s="30"/>
      <c r="L346" s="30"/>
      <c r="M346" s="30"/>
      <c r="N346" s="30"/>
      <c r="O346" s="30"/>
      <c r="P346" s="30"/>
      <c r="Q346" s="30"/>
      <c r="R346" s="30"/>
      <c r="S346" s="30"/>
      <c r="T346" s="30"/>
      <c r="U346" s="30"/>
      <c r="V346" s="30"/>
      <c r="W346" s="30"/>
      <c r="X346" s="30"/>
      <c r="Y346" s="30"/>
    </row>
    <row r="347" spans="1:25">
      <c r="A347" s="13"/>
      <c r="B347" s="17"/>
      <c r="C347" s="17"/>
      <c r="D347" s="17"/>
      <c r="E347" s="17"/>
      <c r="F347" s="17"/>
      <c r="G347" s="17"/>
      <c r="H347" s="17"/>
      <c r="I347" s="17"/>
      <c r="J347" s="17"/>
      <c r="K347" s="17"/>
      <c r="L347" s="17"/>
      <c r="M347" s="17"/>
      <c r="N347" s="17"/>
      <c r="O347" s="17"/>
      <c r="P347" s="17"/>
      <c r="Q347" s="17"/>
      <c r="R347" s="17"/>
      <c r="S347" s="17"/>
      <c r="T347" s="17"/>
      <c r="U347" s="17"/>
      <c r="V347" s="17"/>
      <c r="W347" s="17"/>
      <c r="X347" s="17"/>
      <c r="Y347" s="17"/>
    </row>
    <row r="348" spans="1:25" ht="15.75" thickBot="1">
      <c r="A348" s="13"/>
      <c r="B348" s="18"/>
      <c r="C348" s="90" t="s">
        <v>964</v>
      </c>
      <c r="D348" s="90"/>
      <c r="E348" s="90"/>
      <c r="F348" s="90"/>
      <c r="G348" s="90"/>
      <c r="H348" s="90"/>
      <c r="I348" s="90"/>
      <c r="J348" s="90"/>
      <c r="K348" s="90"/>
      <c r="L348" s="90"/>
      <c r="M348" s="90"/>
      <c r="N348" s="90"/>
      <c r="O348" s="90"/>
      <c r="P348" s="90"/>
      <c r="Q348" s="90"/>
      <c r="R348" s="90"/>
      <c r="S348" s="90"/>
      <c r="T348" s="90"/>
      <c r="U348" s="90"/>
      <c r="V348" s="90"/>
      <c r="W348" s="90"/>
      <c r="X348" s="90"/>
      <c r="Y348" s="90"/>
    </row>
    <row r="349" spans="1:25">
      <c r="A349" s="13"/>
      <c r="B349" s="36"/>
      <c r="C349" s="194" t="s">
        <v>864</v>
      </c>
      <c r="D349" s="194"/>
      <c r="E349" s="194"/>
      <c r="F349" s="48"/>
      <c r="G349" s="194" t="s">
        <v>867</v>
      </c>
      <c r="H349" s="194"/>
      <c r="I349" s="194"/>
      <c r="J349" s="48"/>
      <c r="K349" s="194" t="s">
        <v>868</v>
      </c>
      <c r="L349" s="194"/>
      <c r="M349" s="194"/>
      <c r="N349" s="48"/>
      <c r="O349" s="194" t="s">
        <v>870</v>
      </c>
      <c r="P349" s="194"/>
      <c r="Q349" s="194"/>
      <c r="R349" s="48"/>
      <c r="S349" s="194" t="s">
        <v>871</v>
      </c>
      <c r="T349" s="194"/>
      <c r="U349" s="194"/>
      <c r="V349" s="48"/>
      <c r="W349" s="194" t="s">
        <v>864</v>
      </c>
      <c r="X349" s="194"/>
      <c r="Y349" s="194"/>
    </row>
    <row r="350" spans="1:25">
      <c r="A350" s="13"/>
      <c r="B350" s="36"/>
      <c r="C350" s="89" t="s">
        <v>865</v>
      </c>
      <c r="D350" s="89"/>
      <c r="E350" s="89"/>
      <c r="F350" s="36"/>
      <c r="G350" s="89"/>
      <c r="H350" s="89"/>
      <c r="I350" s="89"/>
      <c r="J350" s="36"/>
      <c r="K350" s="89" t="s">
        <v>869</v>
      </c>
      <c r="L350" s="89"/>
      <c r="M350" s="89"/>
      <c r="N350" s="36"/>
      <c r="O350" s="89" t="s">
        <v>869</v>
      </c>
      <c r="P350" s="89"/>
      <c r="Q350" s="89"/>
      <c r="R350" s="36"/>
      <c r="S350" s="89"/>
      <c r="T350" s="89"/>
      <c r="U350" s="89"/>
      <c r="V350" s="36"/>
      <c r="W350" s="89" t="s">
        <v>865</v>
      </c>
      <c r="X350" s="89"/>
      <c r="Y350" s="89"/>
    </row>
    <row r="351" spans="1:25">
      <c r="A351" s="13"/>
      <c r="B351" s="36"/>
      <c r="C351" s="89" t="s">
        <v>866</v>
      </c>
      <c r="D351" s="89"/>
      <c r="E351" s="89"/>
      <c r="F351" s="36"/>
      <c r="G351" s="89"/>
      <c r="H351" s="89"/>
      <c r="I351" s="89"/>
      <c r="J351" s="36"/>
      <c r="K351" s="12"/>
      <c r="L351" s="12"/>
      <c r="M351" s="12"/>
      <c r="N351" s="36"/>
      <c r="O351" s="12"/>
      <c r="P351" s="12"/>
      <c r="Q351" s="12"/>
      <c r="R351" s="36"/>
      <c r="S351" s="89"/>
      <c r="T351" s="89"/>
      <c r="U351" s="89"/>
      <c r="V351" s="36"/>
      <c r="W351" s="89" t="s">
        <v>866</v>
      </c>
      <c r="X351" s="89"/>
      <c r="Y351" s="89"/>
    </row>
    <row r="352" spans="1:25" ht="15.75" thickBot="1">
      <c r="A352" s="13"/>
      <c r="B352" s="36"/>
      <c r="C352" s="214"/>
      <c r="D352" s="214"/>
      <c r="E352" s="214"/>
      <c r="F352" s="36"/>
      <c r="G352" s="90"/>
      <c r="H352" s="90"/>
      <c r="I352" s="90"/>
      <c r="J352" s="43"/>
      <c r="K352" s="214"/>
      <c r="L352" s="214"/>
      <c r="M352" s="214"/>
      <c r="N352" s="36"/>
      <c r="O352" s="214"/>
      <c r="P352" s="214"/>
      <c r="Q352" s="214"/>
      <c r="R352" s="36"/>
      <c r="S352" s="90"/>
      <c r="T352" s="90"/>
      <c r="U352" s="90"/>
      <c r="V352" s="36"/>
      <c r="W352" s="90" t="s">
        <v>872</v>
      </c>
      <c r="X352" s="90"/>
      <c r="Y352" s="90"/>
    </row>
    <row r="353" spans="1:25">
      <c r="A353" s="13"/>
      <c r="B353" s="172" t="s">
        <v>1046</v>
      </c>
      <c r="C353" s="208" t="s">
        <v>262</v>
      </c>
      <c r="D353" s="204" t="s">
        <v>1047</v>
      </c>
      <c r="E353" s="208" t="s">
        <v>348</v>
      </c>
      <c r="F353" s="39"/>
      <c r="G353" s="208" t="s">
        <v>262</v>
      </c>
      <c r="H353" s="204">
        <v>882</v>
      </c>
      <c r="I353" s="46"/>
      <c r="J353" s="46"/>
      <c r="K353" s="208" t="s">
        <v>262</v>
      </c>
      <c r="L353" s="203">
        <v>236112</v>
      </c>
      <c r="M353" s="46"/>
      <c r="N353" s="39"/>
      <c r="O353" s="208" t="s">
        <v>262</v>
      </c>
      <c r="P353" s="203">
        <v>106254</v>
      </c>
      <c r="Q353" s="46"/>
      <c r="R353" s="39"/>
      <c r="S353" s="208" t="s">
        <v>262</v>
      </c>
      <c r="T353" s="204" t="s">
        <v>247</v>
      </c>
      <c r="U353" s="46"/>
      <c r="V353" s="39"/>
      <c r="W353" s="208" t="s">
        <v>262</v>
      </c>
      <c r="X353" s="203">
        <v>79197</v>
      </c>
      <c r="Y353" s="46"/>
    </row>
    <row r="354" spans="1:25">
      <c r="A354" s="13"/>
      <c r="B354" s="172"/>
      <c r="C354" s="210"/>
      <c r="D354" s="209"/>
      <c r="E354" s="210"/>
      <c r="F354" s="39"/>
      <c r="G354" s="210"/>
      <c r="H354" s="209"/>
      <c r="I354" s="211"/>
      <c r="J354" s="39"/>
      <c r="K354" s="210"/>
      <c r="L354" s="212"/>
      <c r="M354" s="211"/>
      <c r="N354" s="39"/>
      <c r="O354" s="210"/>
      <c r="P354" s="212"/>
      <c r="Q354" s="211"/>
      <c r="R354" s="39"/>
      <c r="S354" s="210"/>
      <c r="T354" s="209"/>
      <c r="U354" s="211"/>
      <c r="V354" s="39"/>
      <c r="W354" s="210"/>
      <c r="X354" s="212"/>
      <c r="Y354" s="211"/>
    </row>
    <row r="355" spans="1:25">
      <c r="A355" s="13"/>
      <c r="B355" s="176" t="s">
        <v>1048</v>
      </c>
      <c r="C355" s="187">
        <v>422056</v>
      </c>
      <c r="D355" s="187"/>
      <c r="E355" s="36"/>
      <c r="F355" s="36"/>
      <c r="G355" s="186" t="s">
        <v>1049</v>
      </c>
      <c r="H355" s="186"/>
      <c r="I355" s="176" t="s">
        <v>348</v>
      </c>
      <c r="J355" s="36"/>
      <c r="K355" s="186" t="s">
        <v>1050</v>
      </c>
      <c r="L355" s="186"/>
      <c r="M355" s="176" t="s">
        <v>348</v>
      </c>
      <c r="N355" s="36"/>
      <c r="O355" s="186" t="s">
        <v>1051</v>
      </c>
      <c r="P355" s="186"/>
      <c r="Q355" s="176" t="s">
        <v>348</v>
      </c>
      <c r="R355" s="36"/>
      <c r="S355" s="186" t="s">
        <v>247</v>
      </c>
      <c r="T355" s="186"/>
      <c r="U355" s="36"/>
      <c r="V355" s="36"/>
      <c r="W355" s="187">
        <v>44823</v>
      </c>
      <c r="X355" s="187"/>
      <c r="Y355" s="36"/>
    </row>
    <row r="356" spans="1:25">
      <c r="A356" s="13"/>
      <c r="B356" s="176"/>
      <c r="C356" s="187"/>
      <c r="D356" s="187"/>
      <c r="E356" s="36"/>
      <c r="F356" s="36"/>
      <c r="G356" s="186"/>
      <c r="H356" s="186"/>
      <c r="I356" s="176"/>
      <c r="J356" s="36"/>
      <c r="K356" s="186"/>
      <c r="L356" s="186"/>
      <c r="M356" s="176"/>
      <c r="N356" s="36"/>
      <c r="O356" s="186"/>
      <c r="P356" s="186"/>
      <c r="Q356" s="176"/>
      <c r="R356" s="36"/>
      <c r="S356" s="186"/>
      <c r="T356" s="186"/>
      <c r="U356" s="36"/>
      <c r="V356" s="36"/>
      <c r="W356" s="187"/>
      <c r="X356" s="187"/>
      <c r="Y356" s="36"/>
    </row>
    <row r="357" spans="1:25">
      <c r="A357" s="13"/>
      <c r="B357" s="172" t="s">
        <v>1052</v>
      </c>
      <c r="C357" s="184" t="s">
        <v>1053</v>
      </c>
      <c r="D357" s="184"/>
      <c r="E357" s="172" t="s">
        <v>348</v>
      </c>
      <c r="F357" s="39"/>
      <c r="G357" s="184" t="s">
        <v>247</v>
      </c>
      <c r="H357" s="184"/>
      <c r="I357" s="39"/>
      <c r="J357" s="39"/>
      <c r="K357" s="174">
        <v>2105</v>
      </c>
      <c r="L357" s="174"/>
      <c r="M357" s="39"/>
      <c r="N357" s="39"/>
      <c r="O357" s="174">
        <v>23893</v>
      </c>
      <c r="P357" s="174"/>
      <c r="Q357" s="39"/>
      <c r="R357" s="39"/>
      <c r="S357" s="184" t="s">
        <v>247</v>
      </c>
      <c r="T357" s="184"/>
      <c r="U357" s="39"/>
      <c r="V357" s="39"/>
      <c r="W357" s="184" t="s">
        <v>1054</v>
      </c>
      <c r="X357" s="184"/>
      <c r="Y357" s="172" t="s">
        <v>348</v>
      </c>
    </row>
    <row r="358" spans="1:25">
      <c r="A358" s="13"/>
      <c r="B358" s="172"/>
      <c r="C358" s="184"/>
      <c r="D358" s="184"/>
      <c r="E358" s="172"/>
      <c r="F358" s="39"/>
      <c r="G358" s="184"/>
      <c r="H358" s="184"/>
      <c r="I358" s="39"/>
      <c r="J358" s="39"/>
      <c r="K358" s="174"/>
      <c r="L358" s="174"/>
      <c r="M358" s="39"/>
      <c r="N358" s="39"/>
      <c r="O358" s="174"/>
      <c r="P358" s="174"/>
      <c r="Q358" s="39"/>
      <c r="R358" s="39"/>
      <c r="S358" s="184"/>
      <c r="T358" s="184"/>
      <c r="U358" s="39"/>
      <c r="V358" s="39"/>
      <c r="W358" s="184"/>
      <c r="X358" s="184"/>
      <c r="Y358" s="172"/>
    </row>
    <row r="359" spans="1:25">
      <c r="A359" s="13"/>
      <c r="B359" s="18"/>
      <c r="C359" s="36"/>
      <c r="D359" s="36"/>
      <c r="E359" s="36"/>
      <c r="F359" s="18"/>
      <c r="G359" s="36"/>
      <c r="H359" s="36"/>
      <c r="I359" s="36"/>
      <c r="J359" s="18"/>
      <c r="K359" s="36"/>
      <c r="L359" s="36"/>
      <c r="M359" s="36"/>
      <c r="N359" s="18"/>
      <c r="O359" s="36"/>
      <c r="P359" s="36"/>
      <c r="Q359" s="36"/>
      <c r="R359" s="18"/>
      <c r="S359" s="36"/>
      <c r="T359" s="36"/>
      <c r="U359" s="36"/>
      <c r="V359" s="18"/>
      <c r="W359" s="36"/>
      <c r="X359" s="36"/>
      <c r="Y359" s="36"/>
    </row>
    <row r="360" spans="1:25">
      <c r="A360" s="13"/>
      <c r="B360" s="172" t="s">
        <v>1055</v>
      </c>
      <c r="C360" s="184" t="s">
        <v>247</v>
      </c>
      <c r="D360" s="184"/>
      <c r="E360" s="39"/>
      <c r="F360" s="39"/>
      <c r="G360" s="184" t="s">
        <v>247</v>
      </c>
      <c r="H360" s="184"/>
      <c r="I360" s="39"/>
      <c r="J360" s="39"/>
      <c r="K360" s="184" t="s">
        <v>247</v>
      </c>
      <c r="L360" s="184"/>
      <c r="M360" s="39"/>
      <c r="N360" s="39"/>
      <c r="O360" s="184" t="s">
        <v>1056</v>
      </c>
      <c r="P360" s="184"/>
      <c r="Q360" s="172" t="s">
        <v>348</v>
      </c>
      <c r="R360" s="39"/>
      <c r="S360" s="184" t="s">
        <v>247</v>
      </c>
      <c r="T360" s="184"/>
      <c r="U360" s="39"/>
      <c r="V360" s="39"/>
      <c r="W360" s="184" t="s">
        <v>1056</v>
      </c>
      <c r="X360" s="184"/>
      <c r="Y360" s="172" t="s">
        <v>348</v>
      </c>
    </row>
    <row r="361" spans="1:25" ht="15.75" thickBot="1">
      <c r="A361" s="13"/>
      <c r="B361" s="172"/>
      <c r="C361" s="197"/>
      <c r="D361" s="197"/>
      <c r="E361" s="47"/>
      <c r="F361" s="39"/>
      <c r="G361" s="197"/>
      <c r="H361" s="197"/>
      <c r="I361" s="47"/>
      <c r="J361" s="39"/>
      <c r="K361" s="197"/>
      <c r="L361" s="197"/>
      <c r="M361" s="47"/>
      <c r="N361" s="39"/>
      <c r="O361" s="197"/>
      <c r="P361" s="197"/>
      <c r="Q361" s="205"/>
      <c r="R361" s="39"/>
      <c r="S361" s="197"/>
      <c r="T361" s="197"/>
      <c r="U361" s="47"/>
      <c r="V361" s="39"/>
      <c r="W361" s="197"/>
      <c r="X361" s="197"/>
      <c r="Y361" s="205"/>
    </row>
    <row r="362" spans="1:25">
      <c r="A362" s="13"/>
      <c r="B362" s="176" t="s">
        <v>1057</v>
      </c>
      <c r="C362" s="198">
        <v>5740</v>
      </c>
      <c r="D362" s="198"/>
      <c r="E362" s="48"/>
      <c r="F362" s="36"/>
      <c r="G362" s="199" t="s">
        <v>247</v>
      </c>
      <c r="H362" s="199"/>
      <c r="I362" s="48"/>
      <c r="J362" s="36"/>
      <c r="K362" s="199" t="s">
        <v>1058</v>
      </c>
      <c r="L362" s="199"/>
      <c r="M362" s="200" t="s">
        <v>348</v>
      </c>
      <c r="N362" s="36"/>
      <c r="O362" s="199" t="s">
        <v>1059</v>
      </c>
      <c r="P362" s="199"/>
      <c r="Q362" s="200" t="s">
        <v>348</v>
      </c>
      <c r="R362" s="36"/>
      <c r="S362" s="199" t="s">
        <v>247</v>
      </c>
      <c r="T362" s="199"/>
      <c r="U362" s="48"/>
      <c r="V362" s="36"/>
      <c r="W362" s="199" t="s">
        <v>1060</v>
      </c>
      <c r="X362" s="199"/>
      <c r="Y362" s="200" t="s">
        <v>348</v>
      </c>
    </row>
    <row r="363" spans="1:25">
      <c r="A363" s="13"/>
      <c r="B363" s="176"/>
      <c r="C363" s="187"/>
      <c r="D363" s="187"/>
      <c r="E363" s="36"/>
      <c r="F363" s="36"/>
      <c r="G363" s="216"/>
      <c r="H363" s="216"/>
      <c r="I363" s="129"/>
      <c r="J363" s="36"/>
      <c r="K363" s="216"/>
      <c r="L363" s="216"/>
      <c r="M363" s="217"/>
      <c r="N363" s="36"/>
      <c r="O363" s="216"/>
      <c r="P363" s="216"/>
      <c r="Q363" s="217"/>
      <c r="R363" s="36"/>
      <c r="S363" s="216"/>
      <c r="T363" s="216"/>
      <c r="U363" s="129"/>
      <c r="V363" s="36"/>
      <c r="W363" s="186"/>
      <c r="X363" s="186"/>
      <c r="Y363" s="176"/>
    </row>
    <row r="364" spans="1:25" ht="15.75" thickBot="1">
      <c r="A364" s="13"/>
      <c r="B364" s="27"/>
      <c r="C364" s="47"/>
      <c r="D364" s="47"/>
      <c r="E364" s="47"/>
      <c r="F364" s="27"/>
      <c r="G364" s="39"/>
      <c r="H364" s="39"/>
      <c r="I364" s="39"/>
      <c r="J364" s="27"/>
      <c r="K364" s="39"/>
      <c r="L364" s="39"/>
      <c r="M364" s="39"/>
      <c r="N364" s="27"/>
      <c r="O364" s="39"/>
      <c r="P364" s="39"/>
      <c r="Q364" s="39"/>
      <c r="R364" s="27"/>
      <c r="S364" s="39"/>
      <c r="T364" s="39"/>
      <c r="U364" s="39"/>
      <c r="V364" s="27"/>
      <c r="W364" s="39"/>
      <c r="X364" s="39"/>
      <c r="Y364" s="39"/>
    </row>
    <row r="365" spans="1:25">
      <c r="A365" s="13"/>
      <c r="B365" s="176" t="s">
        <v>1061</v>
      </c>
      <c r="C365" s="198">
        <v>26872</v>
      </c>
      <c r="D365" s="198"/>
      <c r="E365" s="48"/>
      <c r="F365" s="36"/>
      <c r="G365" s="186" t="s">
        <v>247</v>
      </c>
      <c r="H365" s="186"/>
      <c r="I365" s="36"/>
      <c r="J365" s="36"/>
      <c r="K365" s="186" t="s">
        <v>1062</v>
      </c>
      <c r="L365" s="186"/>
      <c r="M365" s="176" t="s">
        <v>348</v>
      </c>
      <c r="N365" s="36"/>
      <c r="O365" s="187">
        <v>34938</v>
      </c>
      <c r="P365" s="187"/>
      <c r="Q365" s="36"/>
      <c r="R365" s="36"/>
      <c r="S365" s="186" t="s">
        <v>247</v>
      </c>
      <c r="T365" s="186"/>
      <c r="U365" s="36"/>
      <c r="V365" s="36"/>
      <c r="W365" s="187">
        <v>57623</v>
      </c>
      <c r="X365" s="187"/>
      <c r="Y365" s="36"/>
    </row>
    <row r="366" spans="1:25" ht="15.75" thickBot="1">
      <c r="A366" s="13"/>
      <c r="B366" s="176"/>
      <c r="C366" s="201"/>
      <c r="D366" s="201"/>
      <c r="E366" s="43"/>
      <c r="F366" s="36"/>
      <c r="G366" s="202"/>
      <c r="H366" s="202"/>
      <c r="I366" s="43"/>
      <c r="J366" s="36"/>
      <c r="K366" s="202"/>
      <c r="L366" s="202"/>
      <c r="M366" s="207"/>
      <c r="N366" s="36"/>
      <c r="O366" s="201"/>
      <c r="P366" s="201"/>
      <c r="Q366" s="43"/>
      <c r="R366" s="36"/>
      <c r="S366" s="202"/>
      <c r="T366" s="202"/>
      <c r="U366" s="43"/>
      <c r="V366" s="36"/>
      <c r="W366" s="201"/>
      <c r="X366" s="201"/>
      <c r="Y366" s="43"/>
    </row>
    <row r="367" spans="1:25">
      <c r="A367" s="13"/>
      <c r="B367" s="27"/>
      <c r="C367" s="46"/>
      <c r="D367" s="46"/>
      <c r="E367" s="46"/>
      <c r="F367" s="27"/>
      <c r="G367" s="46"/>
      <c r="H367" s="46"/>
      <c r="I367" s="46"/>
      <c r="J367" s="27"/>
      <c r="K367" s="46"/>
      <c r="L367" s="46"/>
      <c r="M367" s="46"/>
      <c r="N367" s="27"/>
      <c r="O367" s="46"/>
      <c r="P367" s="46"/>
      <c r="Q367" s="46"/>
      <c r="R367" s="27"/>
      <c r="S367" s="46"/>
      <c r="T367" s="46"/>
      <c r="U367" s="46"/>
      <c r="V367" s="27"/>
      <c r="W367" s="46"/>
      <c r="X367" s="46"/>
      <c r="Y367" s="46"/>
    </row>
    <row r="368" spans="1:25">
      <c r="A368" s="13"/>
      <c r="B368" s="176" t="s">
        <v>1063</v>
      </c>
      <c r="C368" s="176" t="s">
        <v>262</v>
      </c>
      <c r="D368" s="187">
        <v>32612</v>
      </c>
      <c r="E368" s="36"/>
      <c r="F368" s="36"/>
      <c r="G368" s="176" t="s">
        <v>262</v>
      </c>
      <c r="H368" s="186" t="s">
        <v>247</v>
      </c>
      <c r="I368" s="36"/>
      <c r="J368" s="36"/>
      <c r="K368" s="176" t="s">
        <v>262</v>
      </c>
      <c r="L368" s="186" t="s">
        <v>1064</v>
      </c>
      <c r="M368" s="176" t="s">
        <v>348</v>
      </c>
      <c r="N368" s="36"/>
      <c r="O368" s="176" t="s">
        <v>262</v>
      </c>
      <c r="P368" s="187">
        <v>33820</v>
      </c>
      <c r="Q368" s="36"/>
      <c r="R368" s="36"/>
      <c r="S368" s="176" t="s">
        <v>262</v>
      </c>
      <c r="T368" s="186" t="s">
        <v>247</v>
      </c>
      <c r="U368" s="36"/>
      <c r="V368" s="36"/>
      <c r="W368" s="176" t="s">
        <v>262</v>
      </c>
      <c r="X368" s="187">
        <v>55283</v>
      </c>
      <c r="Y368" s="36"/>
    </row>
    <row r="369" spans="1:25" ht="15.75" thickBot="1">
      <c r="A369" s="13"/>
      <c r="B369" s="176"/>
      <c r="C369" s="178"/>
      <c r="D369" s="180"/>
      <c r="E369" s="54"/>
      <c r="F369" s="54"/>
      <c r="G369" s="178"/>
      <c r="H369" s="182"/>
      <c r="I369" s="54"/>
      <c r="J369" s="54"/>
      <c r="K369" s="178"/>
      <c r="L369" s="182"/>
      <c r="M369" s="178"/>
      <c r="N369" s="54"/>
      <c r="O369" s="178"/>
      <c r="P369" s="180"/>
      <c r="Q369" s="54"/>
      <c r="R369" s="54"/>
      <c r="S369" s="178"/>
      <c r="T369" s="182"/>
      <c r="U369" s="54"/>
      <c r="V369" s="54"/>
      <c r="W369" s="178"/>
      <c r="X369" s="180"/>
      <c r="Y369" s="54"/>
    </row>
    <row r="370" spans="1:25" ht="15.75" thickTop="1">
      <c r="A370" s="13"/>
      <c r="B370" s="158"/>
      <c r="C370" s="158"/>
      <c r="D370" s="158"/>
      <c r="E370" s="158"/>
      <c r="F370" s="158"/>
      <c r="G370" s="158"/>
      <c r="H370" s="158"/>
      <c r="I370" s="158"/>
      <c r="J370" s="158"/>
      <c r="K370" s="158"/>
      <c r="L370" s="158"/>
      <c r="M370" s="158"/>
      <c r="N370" s="158"/>
      <c r="O370" s="158"/>
      <c r="P370" s="158"/>
      <c r="Q370" s="158"/>
      <c r="R370" s="158"/>
      <c r="S370" s="158"/>
      <c r="T370" s="158"/>
      <c r="U370" s="158"/>
      <c r="V370" s="158"/>
      <c r="W370" s="158"/>
      <c r="X370" s="158"/>
      <c r="Y370" s="158"/>
    </row>
    <row r="371" spans="1:25">
      <c r="A371" s="13"/>
      <c r="B371" s="30"/>
      <c r="C371" s="30"/>
      <c r="D371" s="30"/>
      <c r="E371" s="30"/>
      <c r="F371" s="30"/>
      <c r="G371" s="30"/>
      <c r="H371" s="30"/>
      <c r="I371" s="30"/>
      <c r="J371" s="30"/>
      <c r="K371" s="30"/>
      <c r="L371" s="30"/>
      <c r="M371" s="30"/>
      <c r="N371" s="30"/>
      <c r="O371" s="30"/>
      <c r="P371" s="30"/>
      <c r="Q371" s="30"/>
      <c r="R371" s="30"/>
      <c r="S371" s="30"/>
      <c r="T371" s="30"/>
      <c r="U371" s="30"/>
      <c r="V371" s="30"/>
      <c r="W371" s="30"/>
      <c r="X371" s="30"/>
      <c r="Y371" s="30"/>
    </row>
    <row r="372" spans="1:25">
      <c r="A372" s="13"/>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row>
    <row r="373" spans="1:25" ht="15.75" thickBot="1">
      <c r="A373" s="13"/>
      <c r="B373" s="18"/>
      <c r="C373" s="90" t="s">
        <v>994</v>
      </c>
      <c r="D373" s="90"/>
      <c r="E373" s="90"/>
      <c r="F373" s="90"/>
      <c r="G373" s="90"/>
      <c r="H373" s="90"/>
      <c r="I373" s="90"/>
      <c r="J373" s="90"/>
      <c r="K373" s="90"/>
      <c r="L373" s="90"/>
      <c r="M373" s="90"/>
      <c r="N373" s="90"/>
      <c r="O373" s="90"/>
      <c r="P373" s="90"/>
      <c r="Q373" s="90"/>
      <c r="R373" s="90"/>
      <c r="S373" s="90"/>
      <c r="T373" s="90"/>
      <c r="U373" s="90"/>
      <c r="V373" s="90"/>
      <c r="W373" s="90"/>
      <c r="X373" s="90"/>
      <c r="Y373" s="90"/>
    </row>
    <row r="374" spans="1:25">
      <c r="A374" s="13"/>
      <c r="B374" s="36"/>
      <c r="C374" s="194" t="s">
        <v>864</v>
      </c>
      <c r="D374" s="194"/>
      <c r="E374" s="194"/>
      <c r="F374" s="48"/>
      <c r="G374" s="194" t="s">
        <v>867</v>
      </c>
      <c r="H374" s="194"/>
      <c r="I374" s="194"/>
      <c r="J374" s="48"/>
      <c r="K374" s="194" t="s">
        <v>868</v>
      </c>
      <c r="L374" s="194"/>
      <c r="M374" s="194"/>
      <c r="N374" s="48"/>
      <c r="O374" s="194" t="s">
        <v>870</v>
      </c>
      <c r="P374" s="194"/>
      <c r="Q374" s="194"/>
      <c r="R374" s="48"/>
      <c r="S374" s="194" t="s">
        <v>871</v>
      </c>
      <c r="T374" s="194"/>
      <c r="U374" s="194"/>
      <c r="V374" s="48"/>
      <c r="W374" s="194" t="s">
        <v>864</v>
      </c>
      <c r="X374" s="194"/>
      <c r="Y374" s="194"/>
    </row>
    <row r="375" spans="1:25">
      <c r="A375" s="13"/>
      <c r="B375" s="36"/>
      <c r="C375" s="89" t="s">
        <v>865</v>
      </c>
      <c r="D375" s="89"/>
      <c r="E375" s="89"/>
      <c r="F375" s="36"/>
      <c r="G375" s="89"/>
      <c r="H375" s="89"/>
      <c r="I375" s="89"/>
      <c r="J375" s="36"/>
      <c r="K375" s="89" t="s">
        <v>869</v>
      </c>
      <c r="L375" s="89"/>
      <c r="M375" s="89"/>
      <c r="N375" s="36"/>
      <c r="O375" s="89" t="s">
        <v>869</v>
      </c>
      <c r="P375" s="89"/>
      <c r="Q375" s="89"/>
      <c r="R375" s="36"/>
      <c r="S375" s="89"/>
      <c r="T375" s="89"/>
      <c r="U375" s="89"/>
      <c r="V375" s="36"/>
      <c r="W375" s="89" t="s">
        <v>865</v>
      </c>
      <c r="X375" s="89"/>
      <c r="Y375" s="89"/>
    </row>
    <row r="376" spans="1:25">
      <c r="A376" s="13"/>
      <c r="B376" s="36"/>
      <c r="C376" s="89" t="s">
        <v>866</v>
      </c>
      <c r="D376" s="89"/>
      <c r="E376" s="89"/>
      <c r="F376" s="36"/>
      <c r="G376" s="89"/>
      <c r="H376" s="89"/>
      <c r="I376" s="89"/>
      <c r="J376" s="36"/>
      <c r="K376" s="12"/>
      <c r="L376" s="12"/>
      <c r="M376" s="12"/>
      <c r="N376" s="36"/>
      <c r="O376" s="12"/>
      <c r="P376" s="12"/>
      <c r="Q376" s="12"/>
      <c r="R376" s="36"/>
      <c r="S376" s="89"/>
      <c r="T376" s="89"/>
      <c r="U376" s="89"/>
      <c r="V376" s="36"/>
      <c r="W376" s="89" t="s">
        <v>866</v>
      </c>
      <c r="X376" s="89"/>
      <c r="Y376" s="89"/>
    </row>
    <row r="377" spans="1:25" ht="15.75" thickBot="1">
      <c r="A377" s="13"/>
      <c r="B377" s="36"/>
      <c r="C377" s="214"/>
      <c r="D377" s="214"/>
      <c r="E377" s="214"/>
      <c r="F377" s="36"/>
      <c r="G377" s="90"/>
      <c r="H377" s="90"/>
      <c r="I377" s="90"/>
      <c r="J377" s="43"/>
      <c r="K377" s="214"/>
      <c r="L377" s="214"/>
      <c r="M377" s="214"/>
      <c r="N377" s="36"/>
      <c r="O377" s="214"/>
      <c r="P377" s="214"/>
      <c r="Q377" s="214"/>
      <c r="R377" s="36"/>
      <c r="S377" s="90"/>
      <c r="T377" s="90"/>
      <c r="U377" s="90"/>
      <c r="V377" s="36"/>
      <c r="W377" s="90" t="s">
        <v>872</v>
      </c>
      <c r="X377" s="90"/>
      <c r="Y377" s="90"/>
    </row>
    <row r="378" spans="1:25">
      <c r="A378" s="13"/>
      <c r="B378" s="172" t="s">
        <v>1046</v>
      </c>
      <c r="C378" s="208" t="s">
        <v>262</v>
      </c>
      <c r="D378" s="204" t="s">
        <v>1065</v>
      </c>
      <c r="E378" s="208" t="s">
        <v>348</v>
      </c>
      <c r="F378" s="39"/>
      <c r="G378" s="208" t="s">
        <v>262</v>
      </c>
      <c r="H378" s="204">
        <v>48</v>
      </c>
      <c r="I378" s="46"/>
      <c r="J378" s="46"/>
      <c r="K378" s="208" t="s">
        <v>262</v>
      </c>
      <c r="L378" s="203">
        <v>209620</v>
      </c>
      <c r="M378" s="46"/>
      <c r="N378" s="39"/>
      <c r="O378" s="208" t="s">
        <v>262</v>
      </c>
      <c r="P378" s="203">
        <v>141516</v>
      </c>
      <c r="Q378" s="46"/>
      <c r="R378" s="39"/>
      <c r="S378" s="208" t="s">
        <v>262</v>
      </c>
      <c r="T378" s="204" t="s">
        <v>247</v>
      </c>
      <c r="U378" s="46"/>
      <c r="V378" s="39"/>
      <c r="W378" s="208" t="s">
        <v>262</v>
      </c>
      <c r="X378" s="203">
        <v>46819</v>
      </c>
      <c r="Y378" s="46"/>
    </row>
    <row r="379" spans="1:25">
      <c r="A379" s="13"/>
      <c r="B379" s="172"/>
      <c r="C379" s="210"/>
      <c r="D379" s="209"/>
      <c r="E379" s="210"/>
      <c r="F379" s="39"/>
      <c r="G379" s="210"/>
      <c r="H379" s="209"/>
      <c r="I379" s="211"/>
      <c r="J379" s="39"/>
      <c r="K379" s="210"/>
      <c r="L379" s="212"/>
      <c r="M379" s="211"/>
      <c r="N379" s="39"/>
      <c r="O379" s="210"/>
      <c r="P379" s="212"/>
      <c r="Q379" s="211"/>
      <c r="R379" s="39"/>
      <c r="S379" s="210"/>
      <c r="T379" s="209"/>
      <c r="U379" s="211"/>
      <c r="V379" s="39"/>
      <c r="W379" s="210"/>
      <c r="X379" s="212"/>
      <c r="Y379" s="211"/>
    </row>
    <row r="380" spans="1:25">
      <c r="A380" s="13"/>
      <c r="B380" s="176" t="s">
        <v>1048</v>
      </c>
      <c r="C380" s="186" t="s">
        <v>1066</v>
      </c>
      <c r="D380" s="186"/>
      <c r="E380" s="176" t="s">
        <v>348</v>
      </c>
      <c r="F380" s="36"/>
      <c r="G380" s="186" t="s">
        <v>1067</v>
      </c>
      <c r="H380" s="186"/>
      <c r="I380" s="176" t="s">
        <v>348</v>
      </c>
      <c r="J380" s="36"/>
      <c r="K380" s="186" t="s">
        <v>1068</v>
      </c>
      <c r="L380" s="186"/>
      <c r="M380" s="176" t="s">
        <v>348</v>
      </c>
      <c r="N380" s="36"/>
      <c r="O380" s="186" t="s">
        <v>1069</v>
      </c>
      <c r="P380" s="186"/>
      <c r="Q380" s="176" t="s">
        <v>348</v>
      </c>
      <c r="R380" s="36"/>
      <c r="S380" s="186" t="s">
        <v>247</v>
      </c>
      <c r="T380" s="186"/>
      <c r="U380" s="36"/>
      <c r="V380" s="36"/>
      <c r="W380" s="186" t="s">
        <v>1070</v>
      </c>
      <c r="X380" s="186"/>
      <c r="Y380" s="176" t="s">
        <v>348</v>
      </c>
    </row>
    <row r="381" spans="1:25">
      <c r="A381" s="13"/>
      <c r="B381" s="176"/>
      <c r="C381" s="186"/>
      <c r="D381" s="186"/>
      <c r="E381" s="176"/>
      <c r="F381" s="36"/>
      <c r="G381" s="186"/>
      <c r="H381" s="186"/>
      <c r="I381" s="176"/>
      <c r="J381" s="36"/>
      <c r="K381" s="186"/>
      <c r="L381" s="186"/>
      <c r="M381" s="176"/>
      <c r="N381" s="36"/>
      <c r="O381" s="186"/>
      <c r="P381" s="186"/>
      <c r="Q381" s="176"/>
      <c r="R381" s="36"/>
      <c r="S381" s="186"/>
      <c r="T381" s="186"/>
      <c r="U381" s="36"/>
      <c r="V381" s="36"/>
      <c r="W381" s="186"/>
      <c r="X381" s="186"/>
      <c r="Y381" s="176"/>
    </row>
    <row r="382" spans="1:25">
      <c r="A382" s="13"/>
      <c r="B382" s="172" t="s">
        <v>1052</v>
      </c>
      <c r="C382" s="174">
        <v>612579</v>
      </c>
      <c r="D382" s="174"/>
      <c r="E382" s="39"/>
      <c r="F382" s="39"/>
      <c r="G382" s="184" t="s">
        <v>247</v>
      </c>
      <c r="H382" s="184"/>
      <c r="I382" s="39"/>
      <c r="J382" s="39"/>
      <c r="K382" s="184" t="s">
        <v>1071</v>
      </c>
      <c r="L382" s="184"/>
      <c r="M382" s="172" t="s">
        <v>348</v>
      </c>
      <c r="N382" s="39"/>
      <c r="O382" s="174">
        <v>143928</v>
      </c>
      <c r="P382" s="174"/>
      <c r="Q382" s="39"/>
      <c r="R382" s="39"/>
      <c r="S382" s="184" t="s">
        <v>247</v>
      </c>
      <c r="T382" s="184"/>
      <c r="U382" s="39"/>
      <c r="V382" s="39"/>
      <c r="W382" s="174">
        <v>754161</v>
      </c>
      <c r="X382" s="174"/>
      <c r="Y382" s="39"/>
    </row>
    <row r="383" spans="1:25">
      <c r="A383" s="13"/>
      <c r="B383" s="172"/>
      <c r="C383" s="174"/>
      <c r="D383" s="174"/>
      <c r="E383" s="39"/>
      <c r="F383" s="39"/>
      <c r="G383" s="184"/>
      <c r="H383" s="184"/>
      <c r="I383" s="39"/>
      <c r="J383" s="39"/>
      <c r="K383" s="184"/>
      <c r="L383" s="184"/>
      <c r="M383" s="172"/>
      <c r="N383" s="39"/>
      <c r="O383" s="174"/>
      <c r="P383" s="174"/>
      <c r="Q383" s="39"/>
      <c r="R383" s="39"/>
      <c r="S383" s="184"/>
      <c r="T383" s="184"/>
      <c r="U383" s="39"/>
      <c r="V383" s="39"/>
      <c r="W383" s="174"/>
      <c r="X383" s="174"/>
      <c r="Y383" s="39"/>
    </row>
    <row r="384" spans="1:25">
      <c r="A384" s="13"/>
      <c r="B384" s="18"/>
      <c r="C384" s="36"/>
      <c r="D384" s="36"/>
      <c r="E384" s="36"/>
      <c r="F384" s="18"/>
      <c r="G384" s="36"/>
      <c r="H384" s="36"/>
      <c r="I384" s="36"/>
      <c r="J384" s="18"/>
      <c r="K384" s="36"/>
      <c r="L384" s="36"/>
      <c r="M384" s="36"/>
      <c r="N384" s="18"/>
      <c r="O384" s="36"/>
      <c r="P384" s="36"/>
      <c r="Q384" s="36"/>
      <c r="R384" s="18"/>
      <c r="S384" s="36"/>
      <c r="T384" s="36"/>
      <c r="U384" s="36"/>
      <c r="V384" s="18"/>
      <c r="W384" s="36"/>
      <c r="X384" s="36"/>
      <c r="Y384" s="36"/>
    </row>
    <row r="385" spans="1:25">
      <c r="A385" s="13"/>
      <c r="B385" s="172" t="s">
        <v>1055</v>
      </c>
      <c r="C385" s="221"/>
      <c r="D385" s="221"/>
      <c r="E385" s="39"/>
      <c r="F385" s="39"/>
      <c r="G385" s="221"/>
      <c r="H385" s="221"/>
      <c r="I385" s="221"/>
      <c r="J385" s="39"/>
      <c r="K385" s="221"/>
      <c r="L385" s="221"/>
      <c r="M385" s="221"/>
      <c r="N385" s="39"/>
      <c r="O385" s="184" t="s">
        <v>1072</v>
      </c>
      <c r="P385" s="184"/>
      <c r="Q385" s="172" t="s">
        <v>348</v>
      </c>
      <c r="R385" s="39"/>
      <c r="S385" s="184" t="s">
        <v>247</v>
      </c>
      <c r="T385" s="184"/>
      <c r="U385" s="39"/>
      <c r="V385" s="39"/>
      <c r="W385" s="184" t="s">
        <v>1072</v>
      </c>
      <c r="X385" s="184"/>
      <c r="Y385" s="172" t="s">
        <v>348</v>
      </c>
    </row>
    <row r="386" spans="1:25" ht="15.75" thickBot="1">
      <c r="A386" s="13"/>
      <c r="B386" s="172"/>
      <c r="C386" s="222"/>
      <c r="D386" s="222"/>
      <c r="E386" s="47"/>
      <c r="F386" s="39"/>
      <c r="G386" s="222"/>
      <c r="H386" s="222"/>
      <c r="I386" s="222"/>
      <c r="J386" s="39"/>
      <c r="K386" s="222"/>
      <c r="L386" s="222"/>
      <c r="M386" s="222"/>
      <c r="N386" s="39"/>
      <c r="O386" s="197"/>
      <c r="P386" s="197"/>
      <c r="Q386" s="205"/>
      <c r="R386" s="39"/>
      <c r="S386" s="197"/>
      <c r="T386" s="197"/>
      <c r="U386" s="47"/>
      <c r="V386" s="39"/>
      <c r="W386" s="197"/>
      <c r="X386" s="197"/>
      <c r="Y386" s="205"/>
    </row>
    <row r="387" spans="1:25">
      <c r="A387" s="13"/>
      <c r="B387" s="176" t="s">
        <v>1057</v>
      </c>
      <c r="C387" s="199" t="s">
        <v>1073</v>
      </c>
      <c r="D387" s="199"/>
      <c r="E387" s="200" t="s">
        <v>348</v>
      </c>
      <c r="F387" s="36"/>
      <c r="G387" s="199" t="s">
        <v>247</v>
      </c>
      <c r="H387" s="199"/>
      <c r="I387" s="48"/>
      <c r="J387" s="36"/>
      <c r="K387" s="199" t="s">
        <v>1074</v>
      </c>
      <c r="L387" s="199"/>
      <c r="M387" s="200" t="s">
        <v>348</v>
      </c>
      <c r="N387" s="36"/>
      <c r="O387" s="198">
        <v>8098</v>
      </c>
      <c r="P387" s="198"/>
      <c r="Q387" s="48"/>
      <c r="R387" s="36"/>
      <c r="S387" s="199" t="s">
        <v>247</v>
      </c>
      <c r="T387" s="199"/>
      <c r="U387" s="48"/>
      <c r="V387" s="36"/>
      <c r="W387" s="198">
        <v>7147</v>
      </c>
      <c r="X387" s="198"/>
      <c r="Y387" s="48"/>
    </row>
    <row r="388" spans="1:25">
      <c r="A388" s="13"/>
      <c r="B388" s="176"/>
      <c r="C388" s="216"/>
      <c r="D388" s="216"/>
      <c r="E388" s="217"/>
      <c r="F388" s="36"/>
      <c r="G388" s="216"/>
      <c r="H388" s="216"/>
      <c r="I388" s="129"/>
      <c r="J388" s="36"/>
      <c r="K388" s="216"/>
      <c r="L388" s="216"/>
      <c r="M388" s="217"/>
      <c r="N388" s="36"/>
      <c r="O388" s="218"/>
      <c r="P388" s="218"/>
      <c r="Q388" s="129"/>
      <c r="R388" s="36"/>
      <c r="S388" s="216"/>
      <c r="T388" s="216"/>
      <c r="U388" s="129"/>
      <c r="V388" s="36"/>
      <c r="W388" s="218"/>
      <c r="X388" s="218"/>
      <c r="Y388" s="129"/>
    </row>
    <row r="389" spans="1:25">
      <c r="A389" s="13"/>
      <c r="B389" s="172" t="s">
        <v>1061</v>
      </c>
      <c r="C389" s="174">
        <v>18758</v>
      </c>
      <c r="D389" s="174"/>
      <c r="E389" s="39"/>
      <c r="F389" s="39"/>
      <c r="G389" s="184" t="s">
        <v>247</v>
      </c>
      <c r="H389" s="184"/>
      <c r="I389" s="39"/>
      <c r="J389" s="39"/>
      <c r="K389" s="184" t="s">
        <v>1075</v>
      </c>
      <c r="L389" s="184"/>
      <c r="M389" s="172" t="s">
        <v>348</v>
      </c>
      <c r="N389" s="39"/>
      <c r="O389" s="184" t="s">
        <v>1076</v>
      </c>
      <c r="P389" s="184"/>
      <c r="Q389" s="172" t="s">
        <v>348</v>
      </c>
      <c r="R389" s="39"/>
      <c r="S389" s="184" t="s">
        <v>247</v>
      </c>
      <c r="T389" s="184"/>
      <c r="U389" s="39"/>
      <c r="V389" s="39"/>
      <c r="W389" s="174">
        <v>14851</v>
      </c>
      <c r="X389" s="174"/>
      <c r="Y389" s="39"/>
    </row>
    <row r="390" spans="1:25" ht="15.75" thickBot="1">
      <c r="A390" s="13"/>
      <c r="B390" s="172"/>
      <c r="C390" s="206"/>
      <c r="D390" s="206"/>
      <c r="E390" s="47"/>
      <c r="F390" s="39"/>
      <c r="G390" s="197"/>
      <c r="H390" s="197"/>
      <c r="I390" s="47"/>
      <c r="J390" s="39"/>
      <c r="K390" s="197"/>
      <c r="L390" s="197"/>
      <c r="M390" s="205"/>
      <c r="N390" s="39"/>
      <c r="O390" s="197"/>
      <c r="P390" s="197"/>
      <c r="Q390" s="205"/>
      <c r="R390" s="39"/>
      <c r="S390" s="197"/>
      <c r="T390" s="197"/>
      <c r="U390" s="47"/>
      <c r="V390" s="39"/>
      <c r="W390" s="206"/>
      <c r="X390" s="206"/>
      <c r="Y390" s="47"/>
    </row>
    <row r="391" spans="1:25">
      <c r="A391" s="13"/>
      <c r="B391" s="18"/>
      <c r="C391" s="48"/>
      <c r="D391" s="48"/>
      <c r="E391" s="48"/>
      <c r="F391" s="18"/>
      <c r="G391" s="48"/>
      <c r="H391" s="48"/>
      <c r="I391" s="48"/>
      <c r="J391" s="18"/>
      <c r="K391" s="48"/>
      <c r="L391" s="48"/>
      <c r="M391" s="48"/>
      <c r="N391" s="18"/>
      <c r="O391" s="48"/>
      <c r="P391" s="48"/>
      <c r="Q391" s="48"/>
      <c r="R391" s="18"/>
      <c r="S391" s="48"/>
      <c r="T391" s="48"/>
      <c r="U391" s="48"/>
      <c r="V391" s="18"/>
      <c r="W391" s="48"/>
      <c r="X391" s="48"/>
      <c r="Y391" s="48"/>
    </row>
    <row r="392" spans="1:25">
      <c r="A392" s="13"/>
      <c r="B392" s="172" t="s">
        <v>1063</v>
      </c>
      <c r="C392" s="172" t="s">
        <v>262</v>
      </c>
      <c r="D392" s="174">
        <v>18347</v>
      </c>
      <c r="E392" s="39"/>
      <c r="F392" s="39"/>
      <c r="G392" s="172" t="s">
        <v>262</v>
      </c>
      <c r="H392" s="184" t="s">
        <v>247</v>
      </c>
      <c r="I392" s="39"/>
      <c r="J392" s="39"/>
      <c r="K392" s="172" t="s">
        <v>262</v>
      </c>
      <c r="L392" s="184" t="s">
        <v>1077</v>
      </c>
      <c r="M392" s="172" t="s">
        <v>348</v>
      </c>
      <c r="N392" s="39"/>
      <c r="O392" s="172" t="s">
        <v>262</v>
      </c>
      <c r="P392" s="174">
        <v>4737</v>
      </c>
      <c r="Q392" s="39"/>
      <c r="R392" s="39"/>
      <c r="S392" s="172" t="s">
        <v>262</v>
      </c>
      <c r="T392" s="184" t="s">
        <v>247</v>
      </c>
      <c r="U392" s="39"/>
      <c r="V392" s="39"/>
      <c r="W392" s="172" t="s">
        <v>262</v>
      </c>
      <c r="X392" s="174">
        <v>21998</v>
      </c>
      <c r="Y392" s="39"/>
    </row>
    <row r="393" spans="1:25" ht="15.75" thickBot="1">
      <c r="A393" s="13"/>
      <c r="B393" s="172"/>
      <c r="C393" s="173"/>
      <c r="D393" s="175"/>
      <c r="E393" s="62"/>
      <c r="F393" s="39"/>
      <c r="G393" s="173"/>
      <c r="H393" s="190"/>
      <c r="I393" s="62"/>
      <c r="J393" s="39"/>
      <c r="K393" s="173"/>
      <c r="L393" s="190"/>
      <c r="M393" s="173"/>
      <c r="N393" s="39"/>
      <c r="O393" s="173"/>
      <c r="P393" s="175"/>
      <c r="Q393" s="62"/>
      <c r="R393" s="39"/>
      <c r="S393" s="173"/>
      <c r="T393" s="190"/>
      <c r="U393" s="62"/>
      <c r="V393" s="39"/>
      <c r="W393" s="173"/>
      <c r="X393" s="175"/>
      <c r="Y393" s="62"/>
    </row>
    <row r="394" spans="1:25" ht="15.75" thickTop="1"/>
  </sheetData>
  <mergeCells count="2724">
    <mergeCell ref="A341:A393"/>
    <mergeCell ref="B341:Y341"/>
    <mergeCell ref="B342:Y342"/>
    <mergeCell ref="B343:Y343"/>
    <mergeCell ref="B344:Y344"/>
    <mergeCell ref="B345:Y345"/>
    <mergeCell ref="B370:Y370"/>
    <mergeCell ref="B163:Y163"/>
    <mergeCell ref="A198:A340"/>
    <mergeCell ref="B198:Y198"/>
    <mergeCell ref="B199:Y199"/>
    <mergeCell ref="B200:Y200"/>
    <mergeCell ref="B201:Y201"/>
    <mergeCell ref="B202:Y202"/>
    <mergeCell ref="B271:Y271"/>
    <mergeCell ref="B272:Y272"/>
    <mergeCell ref="B273:Y273"/>
    <mergeCell ref="A120:A197"/>
    <mergeCell ref="B120:Y120"/>
    <mergeCell ref="B121:Y121"/>
    <mergeCell ref="B122:Y122"/>
    <mergeCell ref="B123:Y123"/>
    <mergeCell ref="B124:Y124"/>
    <mergeCell ref="B159:Y159"/>
    <mergeCell ref="B160:Y160"/>
    <mergeCell ref="B161:Y161"/>
    <mergeCell ref="B162:Y162"/>
    <mergeCell ref="B74:Y74"/>
    <mergeCell ref="B96:Y96"/>
    <mergeCell ref="B97:Y97"/>
    <mergeCell ref="B98:Y98"/>
    <mergeCell ref="B118:Y118"/>
    <mergeCell ref="B119:Y119"/>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A1:A2"/>
    <mergeCell ref="B1:Y1"/>
    <mergeCell ref="B2:Y2"/>
    <mergeCell ref="B3:Y3"/>
    <mergeCell ref="A4:A117"/>
    <mergeCell ref="B4:Y4"/>
    <mergeCell ref="B5:Y5"/>
    <mergeCell ref="B6:Y6"/>
    <mergeCell ref="B7:Y7"/>
    <mergeCell ref="B8:Y8"/>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C391:E391"/>
    <mergeCell ref="G391:I391"/>
    <mergeCell ref="K391:M391"/>
    <mergeCell ref="O391:Q391"/>
    <mergeCell ref="S391:U391"/>
    <mergeCell ref="W391:Y391"/>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U385:U386"/>
    <mergeCell ref="V385:V386"/>
    <mergeCell ref="W385:X386"/>
    <mergeCell ref="Y385:Y386"/>
    <mergeCell ref="B387:B388"/>
    <mergeCell ref="C387:D388"/>
    <mergeCell ref="E387:E388"/>
    <mergeCell ref="F387:F388"/>
    <mergeCell ref="G387:H388"/>
    <mergeCell ref="I387:I388"/>
    <mergeCell ref="K385:M386"/>
    <mergeCell ref="N385:N386"/>
    <mergeCell ref="O385:P386"/>
    <mergeCell ref="Q385:Q386"/>
    <mergeCell ref="R385:R386"/>
    <mergeCell ref="S385:T386"/>
    <mergeCell ref="B385:B386"/>
    <mergeCell ref="C385:D386"/>
    <mergeCell ref="E385:E386"/>
    <mergeCell ref="F385:F386"/>
    <mergeCell ref="G385:I386"/>
    <mergeCell ref="J385:J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R374:R377"/>
    <mergeCell ref="S374:U377"/>
    <mergeCell ref="V374:V377"/>
    <mergeCell ref="W374:Y374"/>
    <mergeCell ref="W375:Y375"/>
    <mergeCell ref="W376:Y376"/>
    <mergeCell ref="W377:Y377"/>
    <mergeCell ref="K374:M374"/>
    <mergeCell ref="K375:M375"/>
    <mergeCell ref="K376:M376"/>
    <mergeCell ref="K377:M377"/>
    <mergeCell ref="N374:N377"/>
    <mergeCell ref="O374:Q374"/>
    <mergeCell ref="O375:Q375"/>
    <mergeCell ref="O376:Q376"/>
    <mergeCell ref="O377:Q377"/>
    <mergeCell ref="B371:Y371"/>
    <mergeCell ref="C373:Y373"/>
    <mergeCell ref="B374:B377"/>
    <mergeCell ref="C374:E374"/>
    <mergeCell ref="C375:E375"/>
    <mergeCell ref="C376:E376"/>
    <mergeCell ref="C377:E377"/>
    <mergeCell ref="F374:F377"/>
    <mergeCell ref="G374:I377"/>
    <mergeCell ref="J374:J377"/>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V365:V366"/>
    <mergeCell ref="W365:X366"/>
    <mergeCell ref="Y365:Y366"/>
    <mergeCell ref="C367:E367"/>
    <mergeCell ref="G367:I367"/>
    <mergeCell ref="K367:M367"/>
    <mergeCell ref="O367:Q367"/>
    <mergeCell ref="S367:U367"/>
    <mergeCell ref="W367:Y367"/>
    <mergeCell ref="N365:N366"/>
    <mergeCell ref="O365:P366"/>
    <mergeCell ref="Q365:Q366"/>
    <mergeCell ref="R365:R366"/>
    <mergeCell ref="S365:T366"/>
    <mergeCell ref="U365:U366"/>
    <mergeCell ref="W364:Y364"/>
    <mergeCell ref="B365:B366"/>
    <mergeCell ref="C365:D366"/>
    <mergeCell ref="E365:E366"/>
    <mergeCell ref="F365:F366"/>
    <mergeCell ref="G365:H366"/>
    <mergeCell ref="I365:I366"/>
    <mergeCell ref="J365:J366"/>
    <mergeCell ref="K365:L366"/>
    <mergeCell ref="M365:M366"/>
    <mergeCell ref="S362:T363"/>
    <mergeCell ref="U362:U363"/>
    <mergeCell ref="V362:V363"/>
    <mergeCell ref="W362:X363"/>
    <mergeCell ref="Y362:Y363"/>
    <mergeCell ref="C364:E364"/>
    <mergeCell ref="G364:I364"/>
    <mergeCell ref="K364:M364"/>
    <mergeCell ref="O364:Q364"/>
    <mergeCell ref="S364:U364"/>
    <mergeCell ref="K362:L363"/>
    <mergeCell ref="M362:M363"/>
    <mergeCell ref="N362:N363"/>
    <mergeCell ref="O362:P363"/>
    <mergeCell ref="Q362:Q363"/>
    <mergeCell ref="R362:R363"/>
    <mergeCell ref="V360:V361"/>
    <mergeCell ref="W360:X361"/>
    <mergeCell ref="Y360:Y361"/>
    <mergeCell ref="B362:B363"/>
    <mergeCell ref="C362:D363"/>
    <mergeCell ref="E362:E363"/>
    <mergeCell ref="F362:F363"/>
    <mergeCell ref="G362:H363"/>
    <mergeCell ref="I362:I363"/>
    <mergeCell ref="J362:J363"/>
    <mergeCell ref="N360:N361"/>
    <mergeCell ref="O360:P361"/>
    <mergeCell ref="Q360:Q361"/>
    <mergeCell ref="R360:R361"/>
    <mergeCell ref="S360:T361"/>
    <mergeCell ref="U360:U361"/>
    <mergeCell ref="W359:Y359"/>
    <mergeCell ref="B360:B361"/>
    <mergeCell ref="C360:D361"/>
    <mergeCell ref="E360:E361"/>
    <mergeCell ref="F360:F361"/>
    <mergeCell ref="G360:H361"/>
    <mergeCell ref="I360:I361"/>
    <mergeCell ref="J360:J361"/>
    <mergeCell ref="K360:L361"/>
    <mergeCell ref="M360:M361"/>
    <mergeCell ref="S357:T358"/>
    <mergeCell ref="U357:U358"/>
    <mergeCell ref="V357:V358"/>
    <mergeCell ref="W357:X358"/>
    <mergeCell ref="Y357:Y358"/>
    <mergeCell ref="C359:E359"/>
    <mergeCell ref="G359:I359"/>
    <mergeCell ref="K359:M359"/>
    <mergeCell ref="O359:Q359"/>
    <mergeCell ref="S359:U359"/>
    <mergeCell ref="K357:L358"/>
    <mergeCell ref="M357:M358"/>
    <mergeCell ref="N357:N358"/>
    <mergeCell ref="O357:P358"/>
    <mergeCell ref="Q357:Q358"/>
    <mergeCell ref="R357:R358"/>
    <mergeCell ref="V355:V356"/>
    <mergeCell ref="W355:X356"/>
    <mergeCell ref="Y355:Y356"/>
    <mergeCell ref="B357:B358"/>
    <mergeCell ref="C357:D358"/>
    <mergeCell ref="E357:E358"/>
    <mergeCell ref="F357:F358"/>
    <mergeCell ref="G357:H358"/>
    <mergeCell ref="I357:I358"/>
    <mergeCell ref="J357:J358"/>
    <mergeCell ref="N355:N356"/>
    <mergeCell ref="O355:P356"/>
    <mergeCell ref="Q355:Q356"/>
    <mergeCell ref="R355:R356"/>
    <mergeCell ref="S355:T356"/>
    <mergeCell ref="U355:U356"/>
    <mergeCell ref="Y353:Y354"/>
    <mergeCell ref="B355:B356"/>
    <mergeCell ref="C355:D356"/>
    <mergeCell ref="E355:E356"/>
    <mergeCell ref="F355:F356"/>
    <mergeCell ref="G355:H356"/>
    <mergeCell ref="I355:I356"/>
    <mergeCell ref="J355:J356"/>
    <mergeCell ref="K355:L356"/>
    <mergeCell ref="M355:M356"/>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V349:V352"/>
    <mergeCell ref="W349:Y349"/>
    <mergeCell ref="W350:Y350"/>
    <mergeCell ref="W351:Y351"/>
    <mergeCell ref="W352:Y352"/>
    <mergeCell ref="B353:B354"/>
    <mergeCell ref="C353:C354"/>
    <mergeCell ref="D353:D354"/>
    <mergeCell ref="E353:E354"/>
    <mergeCell ref="F353:F354"/>
    <mergeCell ref="O349:Q349"/>
    <mergeCell ref="O350:Q350"/>
    <mergeCell ref="O351:Q351"/>
    <mergeCell ref="O352:Q352"/>
    <mergeCell ref="R349:R352"/>
    <mergeCell ref="S349:U352"/>
    <mergeCell ref="J349:J352"/>
    <mergeCell ref="K349:M349"/>
    <mergeCell ref="K350:M350"/>
    <mergeCell ref="K351:M351"/>
    <mergeCell ref="K352:M352"/>
    <mergeCell ref="N349:N352"/>
    <mergeCell ref="Y339:Y340"/>
    <mergeCell ref="B346:Y346"/>
    <mergeCell ref="C348:Y348"/>
    <mergeCell ref="B349:B352"/>
    <mergeCell ref="C349:E349"/>
    <mergeCell ref="C350:E350"/>
    <mergeCell ref="C351:E351"/>
    <mergeCell ref="C352:E352"/>
    <mergeCell ref="F349:F352"/>
    <mergeCell ref="G349:I352"/>
    <mergeCell ref="S339:S340"/>
    <mergeCell ref="T339:T340"/>
    <mergeCell ref="U339:U340"/>
    <mergeCell ref="V339:V340"/>
    <mergeCell ref="W339:W340"/>
    <mergeCell ref="X339:X340"/>
    <mergeCell ref="M339:M340"/>
    <mergeCell ref="N339:N340"/>
    <mergeCell ref="O339:O340"/>
    <mergeCell ref="P339:P340"/>
    <mergeCell ref="Q339:Q340"/>
    <mergeCell ref="R339:R340"/>
    <mergeCell ref="G339:G340"/>
    <mergeCell ref="H339:H340"/>
    <mergeCell ref="I339:I340"/>
    <mergeCell ref="J339:J340"/>
    <mergeCell ref="K339:K340"/>
    <mergeCell ref="L339:L340"/>
    <mergeCell ref="S337:T338"/>
    <mergeCell ref="U337:U338"/>
    <mergeCell ref="V337:V338"/>
    <mergeCell ref="W337:X338"/>
    <mergeCell ref="Y337:Y338"/>
    <mergeCell ref="B339:B340"/>
    <mergeCell ref="C339:C340"/>
    <mergeCell ref="D339:D340"/>
    <mergeCell ref="E339:E340"/>
    <mergeCell ref="F339:F340"/>
    <mergeCell ref="K337:L338"/>
    <mergeCell ref="M337:M338"/>
    <mergeCell ref="N337:N338"/>
    <mergeCell ref="O337:P338"/>
    <mergeCell ref="Q337:Q338"/>
    <mergeCell ref="R337:R338"/>
    <mergeCell ref="V335:V336"/>
    <mergeCell ref="W335:X336"/>
    <mergeCell ref="Y335:Y336"/>
    <mergeCell ref="B337:B338"/>
    <mergeCell ref="C337:D338"/>
    <mergeCell ref="E337:E338"/>
    <mergeCell ref="F337:F338"/>
    <mergeCell ref="G337:H338"/>
    <mergeCell ref="I337:I338"/>
    <mergeCell ref="J337:J338"/>
    <mergeCell ref="N335:N336"/>
    <mergeCell ref="O335:P336"/>
    <mergeCell ref="Q335:Q336"/>
    <mergeCell ref="R335:R336"/>
    <mergeCell ref="S335:T336"/>
    <mergeCell ref="U335:U336"/>
    <mergeCell ref="Y333:Y334"/>
    <mergeCell ref="B335:B336"/>
    <mergeCell ref="C335:D336"/>
    <mergeCell ref="E335:E336"/>
    <mergeCell ref="F335:F336"/>
    <mergeCell ref="G335:H336"/>
    <mergeCell ref="I335:I336"/>
    <mergeCell ref="J335:J336"/>
    <mergeCell ref="K335:L336"/>
    <mergeCell ref="M335:M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D334"/>
    <mergeCell ref="E333:E334"/>
    <mergeCell ref="F333:F334"/>
    <mergeCell ref="G333:H334"/>
    <mergeCell ref="K331:L332"/>
    <mergeCell ref="M331:M332"/>
    <mergeCell ref="N331:N332"/>
    <mergeCell ref="O331:P332"/>
    <mergeCell ref="Q331:Q332"/>
    <mergeCell ref="R331:R332"/>
    <mergeCell ref="V329:V330"/>
    <mergeCell ref="W329:X330"/>
    <mergeCell ref="Y329:Y330"/>
    <mergeCell ref="B331:B332"/>
    <mergeCell ref="C331:D332"/>
    <mergeCell ref="E331:E332"/>
    <mergeCell ref="F331:F332"/>
    <mergeCell ref="G331:H332"/>
    <mergeCell ref="I331:I332"/>
    <mergeCell ref="J331:J332"/>
    <mergeCell ref="N329:N330"/>
    <mergeCell ref="O329:P330"/>
    <mergeCell ref="Q329:Q330"/>
    <mergeCell ref="R329:R330"/>
    <mergeCell ref="S329:T330"/>
    <mergeCell ref="U329:U330"/>
    <mergeCell ref="Y327:Y328"/>
    <mergeCell ref="B329:B330"/>
    <mergeCell ref="C329:D330"/>
    <mergeCell ref="E329:E330"/>
    <mergeCell ref="F329:F330"/>
    <mergeCell ref="G329:H330"/>
    <mergeCell ref="I329:I330"/>
    <mergeCell ref="J329:J330"/>
    <mergeCell ref="K329:L330"/>
    <mergeCell ref="M329:M330"/>
    <mergeCell ref="Q327:Q328"/>
    <mergeCell ref="R327:R328"/>
    <mergeCell ref="S327:T328"/>
    <mergeCell ref="U327:U328"/>
    <mergeCell ref="V327:V328"/>
    <mergeCell ref="W327:X328"/>
    <mergeCell ref="I327:I328"/>
    <mergeCell ref="J327:J328"/>
    <mergeCell ref="K327:L328"/>
    <mergeCell ref="M327:M328"/>
    <mergeCell ref="N327:N328"/>
    <mergeCell ref="O327:P328"/>
    <mergeCell ref="S325:T326"/>
    <mergeCell ref="U325:U326"/>
    <mergeCell ref="V325:V326"/>
    <mergeCell ref="W325:X326"/>
    <mergeCell ref="Y325:Y326"/>
    <mergeCell ref="B327:B328"/>
    <mergeCell ref="C327:D328"/>
    <mergeCell ref="E327:E328"/>
    <mergeCell ref="F327:F328"/>
    <mergeCell ref="G327:H328"/>
    <mergeCell ref="K325:L326"/>
    <mergeCell ref="M325:M326"/>
    <mergeCell ref="N325:N326"/>
    <mergeCell ref="O325:P326"/>
    <mergeCell ref="Q325:Q326"/>
    <mergeCell ref="R325:R326"/>
    <mergeCell ref="V323:V324"/>
    <mergeCell ref="W323:X324"/>
    <mergeCell ref="Y323:Y324"/>
    <mergeCell ref="B325:B326"/>
    <mergeCell ref="C325:D326"/>
    <mergeCell ref="E325:E326"/>
    <mergeCell ref="F325:F326"/>
    <mergeCell ref="G325:H326"/>
    <mergeCell ref="I325:I326"/>
    <mergeCell ref="J325:J326"/>
    <mergeCell ref="N323:N324"/>
    <mergeCell ref="O323:P324"/>
    <mergeCell ref="Q323:Q324"/>
    <mergeCell ref="R323:R324"/>
    <mergeCell ref="S323:T324"/>
    <mergeCell ref="U323:U324"/>
    <mergeCell ref="Y321:Y322"/>
    <mergeCell ref="B323:B324"/>
    <mergeCell ref="C323:D324"/>
    <mergeCell ref="E323:E324"/>
    <mergeCell ref="F323:F324"/>
    <mergeCell ref="G323:H324"/>
    <mergeCell ref="I323:I324"/>
    <mergeCell ref="J323:J324"/>
    <mergeCell ref="K323:L324"/>
    <mergeCell ref="M323:M324"/>
    <mergeCell ref="Q321:Q322"/>
    <mergeCell ref="R321:R322"/>
    <mergeCell ref="S321:T322"/>
    <mergeCell ref="U321:U322"/>
    <mergeCell ref="V321:V322"/>
    <mergeCell ref="W321:X322"/>
    <mergeCell ref="I321:I322"/>
    <mergeCell ref="J321:J322"/>
    <mergeCell ref="K321:L322"/>
    <mergeCell ref="M321:M322"/>
    <mergeCell ref="N321:N322"/>
    <mergeCell ref="O321:P322"/>
    <mergeCell ref="S319:T320"/>
    <mergeCell ref="U319:U320"/>
    <mergeCell ref="V319:V320"/>
    <mergeCell ref="W319:X320"/>
    <mergeCell ref="Y319:Y320"/>
    <mergeCell ref="B321:B322"/>
    <mergeCell ref="C321:D322"/>
    <mergeCell ref="E321:E322"/>
    <mergeCell ref="F321:F322"/>
    <mergeCell ref="G321:H322"/>
    <mergeCell ref="J319:J320"/>
    <mergeCell ref="K319:M320"/>
    <mergeCell ref="N319:N320"/>
    <mergeCell ref="O319:P320"/>
    <mergeCell ref="Q319:Q320"/>
    <mergeCell ref="R319:R320"/>
    <mergeCell ref="B319:B320"/>
    <mergeCell ref="C319:D320"/>
    <mergeCell ref="E319:E320"/>
    <mergeCell ref="F319:F320"/>
    <mergeCell ref="G319:H320"/>
    <mergeCell ref="I319:I320"/>
    <mergeCell ref="C318:D318"/>
    <mergeCell ref="G318:H318"/>
    <mergeCell ref="K318:L318"/>
    <mergeCell ref="O318:P318"/>
    <mergeCell ref="S318:T318"/>
    <mergeCell ref="W318:X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S310:U313"/>
    <mergeCell ref="V310:V313"/>
    <mergeCell ref="W310:Y310"/>
    <mergeCell ref="W311:Y311"/>
    <mergeCell ref="W312:Y312"/>
    <mergeCell ref="W313:Y313"/>
    <mergeCell ref="N310:N313"/>
    <mergeCell ref="O310:Q310"/>
    <mergeCell ref="O311:Q311"/>
    <mergeCell ref="O312:Q312"/>
    <mergeCell ref="O313:Q313"/>
    <mergeCell ref="R310:R313"/>
    <mergeCell ref="G310:I313"/>
    <mergeCell ref="J310:J313"/>
    <mergeCell ref="K310:M310"/>
    <mergeCell ref="K311:M311"/>
    <mergeCell ref="K312:M312"/>
    <mergeCell ref="K313:M313"/>
    <mergeCell ref="B310:B313"/>
    <mergeCell ref="C310:E310"/>
    <mergeCell ref="C311:E311"/>
    <mergeCell ref="C312:E312"/>
    <mergeCell ref="C313:E313"/>
    <mergeCell ref="F310:F313"/>
    <mergeCell ref="U307:U308"/>
    <mergeCell ref="V307:V308"/>
    <mergeCell ref="W307:W308"/>
    <mergeCell ref="X307:X308"/>
    <mergeCell ref="Y307:Y308"/>
    <mergeCell ref="C309:Y309"/>
    <mergeCell ref="O307:O308"/>
    <mergeCell ref="P307:P308"/>
    <mergeCell ref="Q307:Q308"/>
    <mergeCell ref="R307:R308"/>
    <mergeCell ref="S307:S308"/>
    <mergeCell ref="T307:T308"/>
    <mergeCell ref="I307:I308"/>
    <mergeCell ref="J307:J308"/>
    <mergeCell ref="K307:K308"/>
    <mergeCell ref="L307:L308"/>
    <mergeCell ref="M307:M308"/>
    <mergeCell ref="N307:N308"/>
    <mergeCell ref="V305:V306"/>
    <mergeCell ref="W305:X306"/>
    <mergeCell ref="Y305:Y306"/>
    <mergeCell ref="B307:B308"/>
    <mergeCell ref="C307:C308"/>
    <mergeCell ref="D307:D308"/>
    <mergeCell ref="E307:E308"/>
    <mergeCell ref="F307:F308"/>
    <mergeCell ref="G307:G308"/>
    <mergeCell ref="H307:H308"/>
    <mergeCell ref="N305:N306"/>
    <mergeCell ref="O305:P306"/>
    <mergeCell ref="Q305:Q306"/>
    <mergeCell ref="R305:R306"/>
    <mergeCell ref="S305:T306"/>
    <mergeCell ref="U305:U306"/>
    <mergeCell ref="Y303:Y304"/>
    <mergeCell ref="B305:B306"/>
    <mergeCell ref="C305:D306"/>
    <mergeCell ref="E305:E306"/>
    <mergeCell ref="F305:F306"/>
    <mergeCell ref="G305:H306"/>
    <mergeCell ref="I305:I306"/>
    <mergeCell ref="J305:J306"/>
    <mergeCell ref="K305:L306"/>
    <mergeCell ref="M305:M306"/>
    <mergeCell ref="Q303:Q304"/>
    <mergeCell ref="R303:R304"/>
    <mergeCell ref="S303:T304"/>
    <mergeCell ref="U303:U304"/>
    <mergeCell ref="V303:V304"/>
    <mergeCell ref="W303:X304"/>
    <mergeCell ref="I303:I304"/>
    <mergeCell ref="J303:J304"/>
    <mergeCell ref="K303:L304"/>
    <mergeCell ref="M303:M304"/>
    <mergeCell ref="N303:N304"/>
    <mergeCell ref="O303:P304"/>
    <mergeCell ref="S301:T302"/>
    <mergeCell ref="U301:U302"/>
    <mergeCell ref="V301:V302"/>
    <mergeCell ref="W301:X302"/>
    <mergeCell ref="Y301:Y302"/>
    <mergeCell ref="B303:B304"/>
    <mergeCell ref="C303:D304"/>
    <mergeCell ref="E303:E304"/>
    <mergeCell ref="F303:F304"/>
    <mergeCell ref="G303:H304"/>
    <mergeCell ref="K301:L302"/>
    <mergeCell ref="M301:M302"/>
    <mergeCell ref="N301:N302"/>
    <mergeCell ref="O301:P302"/>
    <mergeCell ref="Q301:Q302"/>
    <mergeCell ref="R301:R302"/>
    <mergeCell ref="B301:B302"/>
    <mergeCell ref="C301:D302"/>
    <mergeCell ref="E301:E302"/>
    <mergeCell ref="F301:F302"/>
    <mergeCell ref="G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7:R280"/>
    <mergeCell ref="S277:U280"/>
    <mergeCell ref="V277:V280"/>
    <mergeCell ref="W277:Y277"/>
    <mergeCell ref="W278:Y278"/>
    <mergeCell ref="W279:Y279"/>
    <mergeCell ref="W280:Y280"/>
    <mergeCell ref="K277:M277"/>
    <mergeCell ref="K278:M278"/>
    <mergeCell ref="K279:M279"/>
    <mergeCell ref="K280:M280"/>
    <mergeCell ref="N277:N280"/>
    <mergeCell ref="O277:Q277"/>
    <mergeCell ref="O278:Q278"/>
    <mergeCell ref="O279:Q279"/>
    <mergeCell ref="O280:Q280"/>
    <mergeCell ref="B274:Y274"/>
    <mergeCell ref="C276:Y276"/>
    <mergeCell ref="B277:B280"/>
    <mergeCell ref="C277:E277"/>
    <mergeCell ref="C278:E278"/>
    <mergeCell ref="C279:E279"/>
    <mergeCell ref="C280:E280"/>
    <mergeCell ref="F277:F280"/>
    <mergeCell ref="G277:I280"/>
    <mergeCell ref="J277:J28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39:R242"/>
    <mergeCell ref="S239:U242"/>
    <mergeCell ref="V239:V242"/>
    <mergeCell ref="W239:Y239"/>
    <mergeCell ref="W240:Y240"/>
    <mergeCell ref="W241:Y241"/>
    <mergeCell ref="W242:Y242"/>
    <mergeCell ref="K240:M240"/>
    <mergeCell ref="K241:M241"/>
    <mergeCell ref="K242:M242"/>
    <mergeCell ref="N239:N242"/>
    <mergeCell ref="O239:Q239"/>
    <mergeCell ref="O240:Q240"/>
    <mergeCell ref="O241:Q241"/>
    <mergeCell ref="O242:Q242"/>
    <mergeCell ref="C238:Y238"/>
    <mergeCell ref="B239:B242"/>
    <mergeCell ref="C239:E239"/>
    <mergeCell ref="C240:E240"/>
    <mergeCell ref="C241:E241"/>
    <mergeCell ref="C242:E242"/>
    <mergeCell ref="F239:F242"/>
    <mergeCell ref="G239:I242"/>
    <mergeCell ref="J239:J242"/>
    <mergeCell ref="K239:M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6:R209"/>
    <mergeCell ref="S206:U209"/>
    <mergeCell ref="V206:V209"/>
    <mergeCell ref="W206:Y206"/>
    <mergeCell ref="W207:Y207"/>
    <mergeCell ref="W208:Y208"/>
    <mergeCell ref="W209:Y209"/>
    <mergeCell ref="K206:M206"/>
    <mergeCell ref="K207:M207"/>
    <mergeCell ref="K208:M208"/>
    <mergeCell ref="K209:M209"/>
    <mergeCell ref="N206:N209"/>
    <mergeCell ref="O206:Q206"/>
    <mergeCell ref="O207:Q207"/>
    <mergeCell ref="O208:Q208"/>
    <mergeCell ref="O209:Q209"/>
    <mergeCell ref="B203:Y203"/>
    <mergeCell ref="C205:Y205"/>
    <mergeCell ref="B206:B209"/>
    <mergeCell ref="C206:E206"/>
    <mergeCell ref="C207:E207"/>
    <mergeCell ref="C208:E208"/>
    <mergeCell ref="C209:E209"/>
    <mergeCell ref="F206:F209"/>
    <mergeCell ref="G206:I209"/>
    <mergeCell ref="J206:J20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R167:R170"/>
    <mergeCell ref="S167:U170"/>
    <mergeCell ref="V167:V170"/>
    <mergeCell ref="W167:Y167"/>
    <mergeCell ref="W168:Y168"/>
    <mergeCell ref="W169:Y169"/>
    <mergeCell ref="W170:Y170"/>
    <mergeCell ref="K167:M167"/>
    <mergeCell ref="K168:M168"/>
    <mergeCell ref="K169:M169"/>
    <mergeCell ref="K170:M170"/>
    <mergeCell ref="N167:N170"/>
    <mergeCell ref="O167:Q167"/>
    <mergeCell ref="O168:Q168"/>
    <mergeCell ref="O169:Q169"/>
    <mergeCell ref="O170:Q170"/>
    <mergeCell ref="B164:Y164"/>
    <mergeCell ref="C166:Y166"/>
    <mergeCell ref="B167:B170"/>
    <mergeCell ref="C167:E167"/>
    <mergeCell ref="C168:E168"/>
    <mergeCell ref="C169:E169"/>
    <mergeCell ref="C170:E170"/>
    <mergeCell ref="F167:F170"/>
    <mergeCell ref="G167:I170"/>
    <mergeCell ref="J167:J17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R128:R131"/>
    <mergeCell ref="S128:U131"/>
    <mergeCell ref="V128:V131"/>
    <mergeCell ref="W128:Y128"/>
    <mergeCell ref="W129:Y129"/>
    <mergeCell ref="W130:Y130"/>
    <mergeCell ref="W131:Y131"/>
    <mergeCell ref="K128:M128"/>
    <mergeCell ref="K129:M129"/>
    <mergeCell ref="K130:M130"/>
    <mergeCell ref="K131:M131"/>
    <mergeCell ref="N128:N131"/>
    <mergeCell ref="O128:Q128"/>
    <mergeCell ref="O129:Q129"/>
    <mergeCell ref="O130:Q130"/>
    <mergeCell ref="O131:Q131"/>
    <mergeCell ref="B125:Y125"/>
    <mergeCell ref="C127:Y127"/>
    <mergeCell ref="B128:B131"/>
    <mergeCell ref="C128:E128"/>
    <mergeCell ref="C129:E129"/>
    <mergeCell ref="C130:E130"/>
    <mergeCell ref="C131:E131"/>
    <mergeCell ref="F128:F131"/>
    <mergeCell ref="G128:I131"/>
    <mergeCell ref="J128:J131"/>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5"/>
    <mergeCell ref="O102:P105"/>
    <mergeCell ref="Q102:Q105"/>
    <mergeCell ref="R102:S102"/>
    <mergeCell ref="R103:S103"/>
    <mergeCell ref="R104:S104"/>
    <mergeCell ref="R105:S105"/>
    <mergeCell ref="I102:J102"/>
    <mergeCell ref="I103:J103"/>
    <mergeCell ref="I104:J104"/>
    <mergeCell ref="I105:J105"/>
    <mergeCell ref="K102:K105"/>
    <mergeCell ref="L102:M102"/>
    <mergeCell ref="L103:M103"/>
    <mergeCell ref="L104:M104"/>
    <mergeCell ref="L105:M105"/>
    <mergeCell ref="B99:S99"/>
    <mergeCell ref="C101:S101"/>
    <mergeCell ref="B102:B105"/>
    <mergeCell ref="C102:D102"/>
    <mergeCell ref="C103:D103"/>
    <mergeCell ref="C104:D104"/>
    <mergeCell ref="C105:D105"/>
    <mergeCell ref="E102:E105"/>
    <mergeCell ref="F102:G105"/>
    <mergeCell ref="H102:H10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O78:P81"/>
    <mergeCell ref="Q78:Q81"/>
    <mergeCell ref="R78:S78"/>
    <mergeCell ref="R79:S79"/>
    <mergeCell ref="R80:S80"/>
    <mergeCell ref="R81:S81"/>
    <mergeCell ref="K78:K81"/>
    <mergeCell ref="L78:M78"/>
    <mergeCell ref="L79:M79"/>
    <mergeCell ref="L80:M80"/>
    <mergeCell ref="L81:M81"/>
    <mergeCell ref="N78:N81"/>
    <mergeCell ref="F78:G81"/>
    <mergeCell ref="H78:H81"/>
    <mergeCell ref="I78:J78"/>
    <mergeCell ref="I79:J79"/>
    <mergeCell ref="I80:J80"/>
    <mergeCell ref="I81:J81"/>
    <mergeCell ref="B78:B81"/>
    <mergeCell ref="C78:D78"/>
    <mergeCell ref="C79:D79"/>
    <mergeCell ref="C80:D80"/>
    <mergeCell ref="C81:D81"/>
    <mergeCell ref="E78:E81"/>
    <mergeCell ref="U50:U51"/>
    <mergeCell ref="V50:V51"/>
    <mergeCell ref="W50:W51"/>
    <mergeCell ref="X50:X51"/>
    <mergeCell ref="B75:S75"/>
    <mergeCell ref="C77:S77"/>
    <mergeCell ref="B52:Y52"/>
    <mergeCell ref="B53:Y53"/>
    <mergeCell ref="B54:Y54"/>
    <mergeCell ref="B55:Y55"/>
    <mergeCell ref="M50:M51"/>
    <mergeCell ref="N50:N51"/>
    <mergeCell ref="O50:P51"/>
    <mergeCell ref="Q50:Q51"/>
    <mergeCell ref="R50:R51"/>
    <mergeCell ref="S50:T51"/>
    <mergeCell ref="X48:X49"/>
    <mergeCell ref="B50:B51"/>
    <mergeCell ref="C50:C51"/>
    <mergeCell ref="D50:D51"/>
    <mergeCell ref="E50:E51"/>
    <mergeCell ref="F50:F51"/>
    <mergeCell ref="G50:H51"/>
    <mergeCell ref="I50:I51"/>
    <mergeCell ref="J50:J51"/>
    <mergeCell ref="K50:L51"/>
    <mergeCell ref="Q48:Q49"/>
    <mergeCell ref="R48:R49"/>
    <mergeCell ref="S48:T49"/>
    <mergeCell ref="U48:U49"/>
    <mergeCell ref="V48:V49"/>
    <mergeCell ref="W48:W49"/>
    <mergeCell ref="I48:I49"/>
    <mergeCell ref="J48:J49"/>
    <mergeCell ref="K48:L49"/>
    <mergeCell ref="M48:M49"/>
    <mergeCell ref="N48:N49"/>
    <mergeCell ref="O48:P49"/>
    <mergeCell ref="S46:T47"/>
    <mergeCell ref="U46:U47"/>
    <mergeCell ref="V46:V47"/>
    <mergeCell ref="W46:W47"/>
    <mergeCell ref="X46:X47"/>
    <mergeCell ref="B48:B49"/>
    <mergeCell ref="C48:D49"/>
    <mergeCell ref="E48:E49"/>
    <mergeCell ref="F48:F49"/>
    <mergeCell ref="G48:H49"/>
    <mergeCell ref="K46:L47"/>
    <mergeCell ref="M46:M47"/>
    <mergeCell ref="N46:N47"/>
    <mergeCell ref="O46:P47"/>
    <mergeCell ref="Q46:Q47"/>
    <mergeCell ref="R46:R47"/>
    <mergeCell ref="V44:V45"/>
    <mergeCell ref="W44:W45"/>
    <mergeCell ref="X44:X45"/>
    <mergeCell ref="B46:B47"/>
    <mergeCell ref="C46:D47"/>
    <mergeCell ref="E46:E47"/>
    <mergeCell ref="F46:F47"/>
    <mergeCell ref="G46:H47"/>
    <mergeCell ref="I46:I47"/>
    <mergeCell ref="J46:J47"/>
    <mergeCell ref="N44:N45"/>
    <mergeCell ref="O44:P45"/>
    <mergeCell ref="Q44:Q45"/>
    <mergeCell ref="R44:R45"/>
    <mergeCell ref="S44:T45"/>
    <mergeCell ref="U44:U45"/>
    <mergeCell ref="X42:X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W43"/>
    <mergeCell ref="I42:I43"/>
    <mergeCell ref="J42:J43"/>
    <mergeCell ref="K42:L43"/>
    <mergeCell ref="M42:M43"/>
    <mergeCell ref="N42:N43"/>
    <mergeCell ref="O42:P43"/>
    <mergeCell ref="T40:T41"/>
    <mergeCell ref="U40:U41"/>
    <mergeCell ref="V40:V41"/>
    <mergeCell ref="W40:W41"/>
    <mergeCell ref="X40:X41"/>
    <mergeCell ref="B42:B43"/>
    <mergeCell ref="C42:D43"/>
    <mergeCell ref="E42:E43"/>
    <mergeCell ref="F42:F43"/>
    <mergeCell ref="G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6:U39"/>
    <mergeCell ref="V36:V39"/>
    <mergeCell ref="W36:X36"/>
    <mergeCell ref="W37:X37"/>
    <mergeCell ref="W38:X38"/>
    <mergeCell ref="W39:X39"/>
    <mergeCell ref="N36:N39"/>
    <mergeCell ref="O36:Q36"/>
    <mergeCell ref="O37:Q37"/>
    <mergeCell ref="O38:Q38"/>
    <mergeCell ref="O39:Q39"/>
    <mergeCell ref="R36:R39"/>
    <mergeCell ref="G36:I39"/>
    <mergeCell ref="J36:J39"/>
    <mergeCell ref="K36:M36"/>
    <mergeCell ref="K37:M37"/>
    <mergeCell ref="K38:M38"/>
    <mergeCell ref="K39:M39"/>
    <mergeCell ref="B36:B39"/>
    <mergeCell ref="C36:E36"/>
    <mergeCell ref="C37:E37"/>
    <mergeCell ref="C38:E38"/>
    <mergeCell ref="C39:E39"/>
    <mergeCell ref="F36:F39"/>
    <mergeCell ref="U28:U29"/>
    <mergeCell ref="V28:V29"/>
    <mergeCell ref="W28:W29"/>
    <mergeCell ref="X28:X29"/>
    <mergeCell ref="B33:X33"/>
    <mergeCell ref="C35:X35"/>
    <mergeCell ref="B30:Y30"/>
    <mergeCell ref="B31:Y31"/>
    <mergeCell ref="B32:Y32"/>
    <mergeCell ref="O28:O29"/>
    <mergeCell ref="P28:P29"/>
    <mergeCell ref="Q28:Q29"/>
    <mergeCell ref="R28:R29"/>
    <mergeCell ref="S28:S29"/>
    <mergeCell ref="T28:T29"/>
    <mergeCell ref="I28:I29"/>
    <mergeCell ref="J28:J29"/>
    <mergeCell ref="K28:K29"/>
    <mergeCell ref="L28:L29"/>
    <mergeCell ref="M28:M29"/>
    <mergeCell ref="N28:N29"/>
    <mergeCell ref="V26:V27"/>
    <mergeCell ref="W26:W27"/>
    <mergeCell ref="X26:X27"/>
    <mergeCell ref="B28:B29"/>
    <mergeCell ref="C28:C29"/>
    <mergeCell ref="D28:D29"/>
    <mergeCell ref="E28:E29"/>
    <mergeCell ref="F28:F29"/>
    <mergeCell ref="G28:G29"/>
    <mergeCell ref="H28:H29"/>
    <mergeCell ref="N26:N27"/>
    <mergeCell ref="O26:P27"/>
    <mergeCell ref="Q26:Q27"/>
    <mergeCell ref="R26:R27"/>
    <mergeCell ref="S26:T27"/>
    <mergeCell ref="U26:U27"/>
    <mergeCell ref="X24:X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W25"/>
    <mergeCell ref="I24:I25"/>
    <mergeCell ref="J24:J25"/>
    <mergeCell ref="K24:L25"/>
    <mergeCell ref="M24:M25"/>
    <mergeCell ref="N24:N25"/>
    <mergeCell ref="O24:P25"/>
    <mergeCell ref="S22:T23"/>
    <mergeCell ref="U22:U23"/>
    <mergeCell ref="V22:V23"/>
    <mergeCell ref="W22:W23"/>
    <mergeCell ref="X22:X23"/>
    <mergeCell ref="B24:B25"/>
    <mergeCell ref="C24:D25"/>
    <mergeCell ref="E24:E25"/>
    <mergeCell ref="F24:F25"/>
    <mergeCell ref="G24:H25"/>
    <mergeCell ref="K22:L23"/>
    <mergeCell ref="M22:M23"/>
    <mergeCell ref="N22:N23"/>
    <mergeCell ref="O22:P23"/>
    <mergeCell ref="Q22:Q23"/>
    <mergeCell ref="R22:R23"/>
    <mergeCell ref="V20:V21"/>
    <mergeCell ref="W20:W21"/>
    <mergeCell ref="X20:X21"/>
    <mergeCell ref="B22:B23"/>
    <mergeCell ref="C22:D23"/>
    <mergeCell ref="E22:E23"/>
    <mergeCell ref="F22:F23"/>
    <mergeCell ref="G22:H23"/>
    <mergeCell ref="I22:I23"/>
    <mergeCell ref="J22:J23"/>
    <mergeCell ref="N20:N21"/>
    <mergeCell ref="O20:P21"/>
    <mergeCell ref="Q20:Q21"/>
    <mergeCell ref="R20:R21"/>
    <mergeCell ref="S20:T21"/>
    <mergeCell ref="U20:U21"/>
    <mergeCell ref="X18:X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W19"/>
    <mergeCell ref="I18:I19"/>
    <mergeCell ref="J18:J19"/>
    <mergeCell ref="K18:L19"/>
    <mergeCell ref="M18:M19"/>
    <mergeCell ref="N18:N19"/>
    <mergeCell ref="O18:P19"/>
    <mergeCell ref="T16:T17"/>
    <mergeCell ref="U16:U17"/>
    <mergeCell ref="V16:V17"/>
    <mergeCell ref="W16:W17"/>
    <mergeCell ref="X16:X17"/>
    <mergeCell ref="B18:B19"/>
    <mergeCell ref="C18:D19"/>
    <mergeCell ref="E18:E19"/>
    <mergeCell ref="F18:F19"/>
    <mergeCell ref="G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5"/>
    <mergeCell ref="S12:U15"/>
    <mergeCell ref="V12:V15"/>
    <mergeCell ref="W12:X12"/>
    <mergeCell ref="W13:X13"/>
    <mergeCell ref="W14:X14"/>
    <mergeCell ref="W15:X15"/>
    <mergeCell ref="K12:M12"/>
    <mergeCell ref="K13:M13"/>
    <mergeCell ref="K14:M14"/>
    <mergeCell ref="K15:M15"/>
    <mergeCell ref="N12:N15"/>
    <mergeCell ref="O12:Q12"/>
    <mergeCell ref="O13:Q13"/>
    <mergeCell ref="O14:Q14"/>
    <mergeCell ref="O15:Q15"/>
    <mergeCell ref="B9:X9"/>
    <mergeCell ref="C11:X11"/>
    <mergeCell ref="B12:B15"/>
    <mergeCell ref="C12:E12"/>
    <mergeCell ref="C13:E13"/>
    <mergeCell ref="C14:E14"/>
    <mergeCell ref="C15:E15"/>
    <mergeCell ref="F12:F15"/>
    <mergeCell ref="G12:I15"/>
    <mergeCell ref="J12:J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1" t="s">
        <v>1146</v>
      </c>
      <c r="B1" s="7" t="s">
        <v>105</v>
      </c>
      <c r="C1" s="7"/>
      <c r="D1" s="7" t="s">
        <v>1</v>
      </c>
      <c r="E1" s="7"/>
      <c r="F1" s="1"/>
    </row>
    <row r="2" spans="1:6" ht="30">
      <c r="A2" s="1" t="s">
        <v>1147</v>
      </c>
      <c r="B2" s="1" t="s">
        <v>2</v>
      </c>
      <c r="C2" s="1" t="s">
        <v>106</v>
      </c>
      <c r="D2" s="1" t="s">
        <v>2</v>
      </c>
      <c r="E2" s="1" t="s">
        <v>106</v>
      </c>
      <c r="F2" s="1" t="s">
        <v>26</v>
      </c>
    </row>
    <row r="3" spans="1:6">
      <c r="A3" s="3" t="s">
        <v>32</v>
      </c>
      <c r="B3" s="4" t="s">
        <v>5</v>
      </c>
      <c r="C3" s="4" t="s">
        <v>5</v>
      </c>
      <c r="D3" s="4" t="s">
        <v>5</v>
      </c>
      <c r="E3" s="4" t="s">
        <v>5</v>
      </c>
      <c r="F3" s="4" t="s">
        <v>5</v>
      </c>
    </row>
    <row r="4" spans="1:6">
      <c r="A4" s="2" t="s">
        <v>261</v>
      </c>
      <c r="B4" s="8">
        <v>11029000</v>
      </c>
      <c r="C4" s="4" t="s">
        <v>5</v>
      </c>
      <c r="D4" s="8">
        <v>11029000</v>
      </c>
      <c r="E4" s="4" t="s">
        <v>5</v>
      </c>
      <c r="F4" s="8">
        <v>8066000</v>
      </c>
    </row>
    <row r="5" spans="1:6">
      <c r="A5" s="2" t="s">
        <v>263</v>
      </c>
      <c r="B5" s="6">
        <v>928000</v>
      </c>
      <c r="C5" s="4" t="s">
        <v>5</v>
      </c>
      <c r="D5" s="6">
        <v>928000</v>
      </c>
      <c r="E5" s="4" t="s">
        <v>5</v>
      </c>
      <c r="F5" s="6">
        <v>1096000</v>
      </c>
    </row>
    <row r="6" spans="1:6">
      <c r="A6" s="2" t="s">
        <v>32</v>
      </c>
      <c r="B6" s="6">
        <v>11957000</v>
      </c>
      <c r="C6" s="4" t="s">
        <v>5</v>
      </c>
      <c r="D6" s="6">
        <v>11957000</v>
      </c>
      <c r="E6" s="4" t="s">
        <v>5</v>
      </c>
      <c r="F6" s="6">
        <v>9162000</v>
      </c>
    </row>
    <row r="7" spans="1:6" ht="30">
      <c r="A7" s="2" t="s">
        <v>265</v>
      </c>
      <c r="B7" s="4">
        <v>0</v>
      </c>
      <c r="C7" s="4" t="s">
        <v>5</v>
      </c>
      <c r="D7" s="4">
        <v>0</v>
      </c>
      <c r="E7" s="4" t="s">
        <v>5</v>
      </c>
      <c r="F7" s="6">
        <v>3464000</v>
      </c>
    </row>
    <row r="8" spans="1:6" ht="30">
      <c r="A8" s="2" t="s">
        <v>1148</v>
      </c>
      <c r="B8" s="6">
        <v>16500000</v>
      </c>
      <c r="C8" s="4" t="s">
        <v>5</v>
      </c>
      <c r="D8" s="6">
        <v>16500000</v>
      </c>
      <c r="E8" s="4" t="s">
        <v>5</v>
      </c>
      <c r="F8" s="4" t="s">
        <v>5</v>
      </c>
    </row>
    <row r="9" spans="1:6" ht="30">
      <c r="A9" s="2" t="s">
        <v>1149</v>
      </c>
      <c r="B9" s="6">
        <v>5500000</v>
      </c>
      <c r="C9" s="4" t="s">
        <v>5</v>
      </c>
      <c r="D9" s="6">
        <v>5500000</v>
      </c>
      <c r="E9" s="4" t="s">
        <v>5</v>
      </c>
      <c r="F9" s="4" t="s">
        <v>5</v>
      </c>
    </row>
    <row r="10" spans="1:6" ht="30">
      <c r="A10" s="2" t="s">
        <v>1150</v>
      </c>
      <c r="B10" s="6">
        <v>1400000</v>
      </c>
      <c r="C10" s="4" t="s">
        <v>5</v>
      </c>
      <c r="D10" s="6">
        <v>1400000</v>
      </c>
      <c r="E10" s="4" t="s">
        <v>5</v>
      </c>
      <c r="F10" s="4" t="s">
        <v>5</v>
      </c>
    </row>
    <row r="11" spans="1:6" ht="30">
      <c r="A11" s="2" t="s">
        <v>118</v>
      </c>
      <c r="B11" s="6">
        <v>28293000</v>
      </c>
      <c r="C11" s="6">
        <v>15146000</v>
      </c>
      <c r="D11" s="6">
        <v>71956000</v>
      </c>
      <c r="E11" s="6">
        <v>42199000</v>
      </c>
      <c r="F11" s="4" t="s">
        <v>5</v>
      </c>
    </row>
    <row r="12" spans="1:6">
      <c r="A12" s="2" t="s">
        <v>1151</v>
      </c>
      <c r="B12" s="4" t="s">
        <v>5</v>
      </c>
      <c r="C12" s="4" t="s">
        <v>5</v>
      </c>
      <c r="D12" s="4" t="s">
        <v>1152</v>
      </c>
      <c r="E12" s="4" t="s">
        <v>5</v>
      </c>
      <c r="F12" s="4" t="s">
        <v>5</v>
      </c>
    </row>
    <row r="13" spans="1:6">
      <c r="A13" s="2" t="s">
        <v>108</v>
      </c>
      <c r="B13" s="6">
        <v>54018000</v>
      </c>
      <c r="C13" s="6">
        <v>29983000</v>
      </c>
      <c r="D13" s="6">
        <v>138242000</v>
      </c>
      <c r="E13" s="6">
        <v>78532000</v>
      </c>
      <c r="F13" s="4" t="s">
        <v>5</v>
      </c>
    </row>
    <row r="14" spans="1:6" ht="45">
      <c r="A14" s="2" t="s">
        <v>1020</v>
      </c>
      <c r="B14" s="6">
        <v>-8262000</v>
      </c>
      <c r="C14" s="4">
        <v>0</v>
      </c>
      <c r="D14" s="6">
        <v>-8262000</v>
      </c>
      <c r="E14" s="4">
        <v>0</v>
      </c>
      <c r="F14" s="4" t="s">
        <v>5</v>
      </c>
    </row>
    <row r="15" spans="1:6">
      <c r="A15" s="3" t="s">
        <v>1153</v>
      </c>
      <c r="B15" s="4" t="s">
        <v>5</v>
      </c>
      <c r="C15" s="4" t="s">
        <v>5</v>
      </c>
      <c r="D15" s="4" t="s">
        <v>5</v>
      </c>
      <c r="E15" s="4" t="s">
        <v>5</v>
      </c>
      <c r="F15" s="4" t="s">
        <v>5</v>
      </c>
    </row>
    <row r="16" spans="1:6">
      <c r="A16" s="2" t="s">
        <v>1154</v>
      </c>
      <c r="B16" s="6">
        <v>354000</v>
      </c>
      <c r="C16" s="6">
        <v>345000</v>
      </c>
      <c r="D16" s="6">
        <v>1008000</v>
      </c>
      <c r="E16" s="6">
        <v>481000</v>
      </c>
      <c r="F16" s="4" t="s">
        <v>5</v>
      </c>
    </row>
    <row r="17" spans="1:6">
      <c r="A17" s="2" t="s">
        <v>1153</v>
      </c>
      <c r="B17" s="6">
        <v>40123000</v>
      </c>
      <c r="C17" s="6">
        <v>3299000</v>
      </c>
      <c r="D17" s="6">
        <v>73402000</v>
      </c>
      <c r="E17" s="6">
        <v>18143000</v>
      </c>
      <c r="F17" s="4" t="s">
        <v>5</v>
      </c>
    </row>
    <row r="18" spans="1:6" ht="30">
      <c r="A18" s="2" t="s">
        <v>117</v>
      </c>
      <c r="B18" s="4">
        <v>0</v>
      </c>
      <c r="C18" s="4">
        <v>0</v>
      </c>
      <c r="D18" s="6">
        <v>9968000</v>
      </c>
      <c r="E18" s="4">
        <v>0</v>
      </c>
      <c r="F18" s="4" t="s">
        <v>5</v>
      </c>
    </row>
    <row r="19" spans="1:6">
      <c r="A19" s="2" t="s">
        <v>1155</v>
      </c>
      <c r="B19" s="4" t="s">
        <v>5</v>
      </c>
      <c r="C19" s="4" t="s">
        <v>5</v>
      </c>
      <c r="D19" s="4" t="s">
        <v>5</v>
      </c>
      <c r="E19" s="4" t="s">
        <v>5</v>
      </c>
      <c r="F19" s="4" t="s">
        <v>5</v>
      </c>
    </row>
    <row r="20" spans="1:6">
      <c r="A20" s="3" t="s">
        <v>1153</v>
      </c>
      <c r="B20" s="4" t="s">
        <v>5</v>
      </c>
      <c r="C20" s="4" t="s">
        <v>5</v>
      </c>
      <c r="D20" s="4" t="s">
        <v>5</v>
      </c>
      <c r="E20" s="4" t="s">
        <v>5</v>
      </c>
      <c r="F20" s="4" t="s">
        <v>5</v>
      </c>
    </row>
    <row r="21" spans="1:6">
      <c r="A21" s="2" t="s">
        <v>1156</v>
      </c>
      <c r="B21" s="6">
        <v>38829000</v>
      </c>
      <c r="C21" s="6">
        <v>2954000</v>
      </c>
      <c r="D21" s="6">
        <v>71454000</v>
      </c>
      <c r="E21" s="6">
        <v>12687000</v>
      </c>
      <c r="F21" s="4" t="s">
        <v>5</v>
      </c>
    </row>
    <row r="22" spans="1:6">
      <c r="A22" s="2" t="s">
        <v>1157</v>
      </c>
      <c r="B22" s="4" t="s">
        <v>5</v>
      </c>
      <c r="C22" s="4" t="s">
        <v>5</v>
      </c>
      <c r="D22" s="4" t="s">
        <v>5</v>
      </c>
      <c r="E22" s="4" t="s">
        <v>5</v>
      </c>
      <c r="F22" s="4" t="s">
        <v>5</v>
      </c>
    </row>
    <row r="23" spans="1:6">
      <c r="A23" s="3" t="s">
        <v>1153</v>
      </c>
      <c r="B23" s="4" t="s">
        <v>5</v>
      </c>
      <c r="C23" s="4" t="s">
        <v>5</v>
      </c>
      <c r="D23" s="4" t="s">
        <v>5</v>
      </c>
      <c r="E23" s="4" t="s">
        <v>5</v>
      </c>
      <c r="F23" s="4" t="s">
        <v>5</v>
      </c>
    </row>
    <row r="24" spans="1:6">
      <c r="A24" s="2" t="s">
        <v>1156</v>
      </c>
      <c r="B24" s="6">
        <v>940000</v>
      </c>
      <c r="C24" s="4">
        <v>0</v>
      </c>
      <c r="D24" s="6">
        <v>940000</v>
      </c>
      <c r="E24" s="6">
        <v>4975000</v>
      </c>
      <c r="F24" s="4" t="s">
        <v>5</v>
      </c>
    </row>
    <row r="25" spans="1:6">
      <c r="A25" s="2" t="s">
        <v>1158</v>
      </c>
      <c r="B25" s="4" t="s">
        <v>5</v>
      </c>
      <c r="C25" s="4" t="s">
        <v>5</v>
      </c>
      <c r="D25" s="4" t="s">
        <v>5</v>
      </c>
      <c r="E25" s="4" t="s">
        <v>5</v>
      </c>
      <c r="F25" s="4" t="s">
        <v>5</v>
      </c>
    </row>
    <row r="26" spans="1:6">
      <c r="A26" s="3" t="s">
        <v>32</v>
      </c>
      <c r="B26" s="4" t="s">
        <v>5</v>
      </c>
      <c r="C26" s="4" t="s">
        <v>5</v>
      </c>
      <c r="D26" s="4" t="s">
        <v>5</v>
      </c>
      <c r="E26" s="4" t="s">
        <v>5</v>
      </c>
      <c r="F26" s="4" t="s">
        <v>5</v>
      </c>
    </row>
    <row r="27" spans="1:6">
      <c r="A27" s="2" t="s">
        <v>108</v>
      </c>
      <c r="B27" s="6">
        <v>39119000</v>
      </c>
      <c r="C27" s="6">
        <v>21319000</v>
      </c>
      <c r="D27" s="6">
        <v>97813000</v>
      </c>
      <c r="E27" s="6">
        <v>51416000</v>
      </c>
      <c r="F27" s="4" t="s">
        <v>5</v>
      </c>
    </row>
    <row r="28" spans="1:6">
      <c r="A28" s="2" t="s">
        <v>398</v>
      </c>
      <c r="B28" s="4" t="s">
        <v>5</v>
      </c>
      <c r="C28" s="4" t="s">
        <v>5</v>
      </c>
      <c r="D28" s="4" t="s">
        <v>5</v>
      </c>
      <c r="E28" s="4" t="s">
        <v>5</v>
      </c>
      <c r="F28" s="4" t="s">
        <v>5</v>
      </c>
    </row>
    <row r="29" spans="1:6">
      <c r="A29" s="3" t="s">
        <v>32</v>
      </c>
      <c r="B29" s="4" t="s">
        <v>5</v>
      </c>
      <c r="C29" s="4" t="s">
        <v>5</v>
      </c>
      <c r="D29" s="4" t="s">
        <v>5</v>
      </c>
      <c r="E29" s="4" t="s">
        <v>5</v>
      </c>
      <c r="F29" s="4" t="s">
        <v>5</v>
      </c>
    </row>
    <row r="30" spans="1:6">
      <c r="A30" s="2" t="s">
        <v>108</v>
      </c>
      <c r="B30" s="6">
        <v>9805000</v>
      </c>
      <c r="C30" s="6">
        <v>8389000</v>
      </c>
      <c r="D30" s="6">
        <v>31068000</v>
      </c>
      <c r="E30" s="6">
        <v>26743000</v>
      </c>
      <c r="F30" s="4" t="s">
        <v>5</v>
      </c>
    </row>
    <row r="31" spans="1:6">
      <c r="A31" s="2" t="s">
        <v>1159</v>
      </c>
      <c r="B31" s="4" t="s">
        <v>5</v>
      </c>
      <c r="C31" s="4" t="s">
        <v>5</v>
      </c>
      <c r="D31" s="4" t="s">
        <v>5</v>
      </c>
      <c r="E31" s="4" t="s">
        <v>5</v>
      </c>
      <c r="F31" s="4" t="s">
        <v>5</v>
      </c>
    </row>
    <row r="32" spans="1:6">
      <c r="A32" s="3" t="s">
        <v>32</v>
      </c>
      <c r="B32" s="4" t="s">
        <v>5</v>
      </c>
      <c r="C32" s="4" t="s">
        <v>5</v>
      </c>
      <c r="D32" s="4" t="s">
        <v>5</v>
      </c>
      <c r="E32" s="4" t="s">
        <v>5</v>
      </c>
      <c r="F32" s="4" t="s">
        <v>5</v>
      </c>
    </row>
    <row r="33" spans="1:6">
      <c r="A33" s="2" t="s">
        <v>108</v>
      </c>
      <c r="B33" s="6">
        <v>5094000</v>
      </c>
      <c r="C33" s="6">
        <v>275000</v>
      </c>
      <c r="D33" s="6">
        <v>9361000</v>
      </c>
      <c r="E33" s="6">
        <v>373000</v>
      </c>
      <c r="F33" s="4" t="s">
        <v>5</v>
      </c>
    </row>
    <row r="34" spans="1:6">
      <c r="A34" s="2" t="s">
        <v>1160</v>
      </c>
      <c r="B34" s="4" t="s">
        <v>5</v>
      </c>
      <c r="C34" s="4" t="s">
        <v>5</v>
      </c>
      <c r="D34" s="4" t="s">
        <v>5</v>
      </c>
      <c r="E34" s="4" t="s">
        <v>5</v>
      </c>
      <c r="F34" s="4" t="s">
        <v>5</v>
      </c>
    </row>
    <row r="35" spans="1:6">
      <c r="A35" s="3" t="s">
        <v>32</v>
      </c>
      <c r="B35" s="4" t="s">
        <v>5</v>
      </c>
      <c r="C35" s="4" t="s">
        <v>5</v>
      </c>
      <c r="D35" s="4" t="s">
        <v>5</v>
      </c>
      <c r="E35" s="4" t="s">
        <v>5</v>
      </c>
      <c r="F35" s="4" t="s">
        <v>5</v>
      </c>
    </row>
    <row r="36" spans="1:6">
      <c r="A36" s="2" t="s">
        <v>1161</v>
      </c>
      <c r="B36" s="4" t="s">
        <v>5</v>
      </c>
      <c r="C36" s="4" t="s">
        <v>5</v>
      </c>
      <c r="D36" s="6">
        <v>50600000</v>
      </c>
      <c r="E36" s="4" t="s">
        <v>5</v>
      </c>
      <c r="F36" s="4" t="s">
        <v>5</v>
      </c>
    </row>
    <row r="37" spans="1:6">
      <c r="A37" s="2" t="s">
        <v>702</v>
      </c>
      <c r="B37" s="4" t="s">
        <v>5</v>
      </c>
      <c r="C37" s="4" t="s">
        <v>5</v>
      </c>
      <c r="D37" s="4" t="s">
        <v>5</v>
      </c>
      <c r="E37" s="4" t="s">
        <v>5</v>
      </c>
      <c r="F37" s="4" t="s">
        <v>5</v>
      </c>
    </row>
    <row r="38" spans="1:6">
      <c r="A38" s="3" t="s">
        <v>32</v>
      </c>
      <c r="B38" s="4" t="s">
        <v>5</v>
      </c>
      <c r="C38" s="4" t="s">
        <v>5</v>
      </c>
      <c r="D38" s="4" t="s">
        <v>5</v>
      </c>
      <c r="E38" s="4" t="s">
        <v>5</v>
      </c>
      <c r="F38" s="4" t="s">
        <v>5</v>
      </c>
    </row>
    <row r="39" spans="1:6" ht="30">
      <c r="A39" s="2" t="s">
        <v>118</v>
      </c>
      <c r="B39" s="6">
        <v>3173000</v>
      </c>
      <c r="C39" s="6">
        <v>1195000</v>
      </c>
      <c r="D39" s="6">
        <v>9142000</v>
      </c>
      <c r="E39" s="6">
        <v>2853000</v>
      </c>
      <c r="F39" s="4" t="s">
        <v>5</v>
      </c>
    </row>
    <row r="40" spans="1:6">
      <c r="A40" s="2" t="s">
        <v>108</v>
      </c>
      <c r="B40" s="4">
        <v>0</v>
      </c>
      <c r="C40" s="4">
        <v>0</v>
      </c>
      <c r="D40" s="4">
        <v>0</v>
      </c>
      <c r="E40" s="4">
        <v>0</v>
      </c>
      <c r="F40" s="4" t="s">
        <v>5</v>
      </c>
    </row>
    <row r="41" spans="1:6">
      <c r="A41" s="3" t="s">
        <v>1153</v>
      </c>
      <c r="B41" s="4" t="s">
        <v>5</v>
      </c>
      <c r="C41" s="4" t="s">
        <v>5</v>
      </c>
      <c r="D41" s="4" t="s">
        <v>5</v>
      </c>
      <c r="E41" s="4" t="s">
        <v>5</v>
      </c>
      <c r="F41" s="4" t="s">
        <v>5</v>
      </c>
    </row>
    <row r="42" spans="1:6" ht="30">
      <c r="A42" s="2" t="s">
        <v>117</v>
      </c>
      <c r="B42" s="4">
        <v>0</v>
      </c>
      <c r="C42" s="4" t="s">
        <v>5</v>
      </c>
      <c r="D42" s="4">
        <v>0</v>
      </c>
      <c r="E42" s="4" t="s">
        <v>5</v>
      </c>
      <c r="F42" s="4" t="s">
        <v>5</v>
      </c>
    </row>
    <row r="43" spans="1:6">
      <c r="A43" s="2" t="s">
        <v>1162</v>
      </c>
      <c r="B43" s="4" t="s">
        <v>5</v>
      </c>
      <c r="C43" s="4" t="s">
        <v>5</v>
      </c>
      <c r="D43" s="4" t="s">
        <v>5</v>
      </c>
      <c r="E43" s="4" t="s">
        <v>5</v>
      </c>
      <c r="F43" s="4" t="s">
        <v>5</v>
      </c>
    </row>
    <row r="44" spans="1:6" ht="30">
      <c r="A44" s="3" t="s">
        <v>1163</v>
      </c>
      <c r="B44" s="4" t="s">
        <v>5</v>
      </c>
      <c r="C44" s="4" t="s">
        <v>5</v>
      </c>
      <c r="D44" s="4" t="s">
        <v>5</v>
      </c>
      <c r="E44" s="4" t="s">
        <v>5</v>
      </c>
      <c r="F44" s="4" t="s">
        <v>5</v>
      </c>
    </row>
    <row r="45" spans="1:6" ht="30">
      <c r="A45" s="2" t="s">
        <v>1164</v>
      </c>
      <c r="B45" s="4" t="s">
        <v>5</v>
      </c>
      <c r="C45" s="4" t="s">
        <v>5</v>
      </c>
      <c r="D45" s="6">
        <v>13878</v>
      </c>
      <c r="E45" s="6">
        <v>2493</v>
      </c>
      <c r="F45" s="4" t="s">
        <v>5</v>
      </c>
    </row>
    <row r="46" spans="1:6">
      <c r="A46" s="2" t="s">
        <v>1165</v>
      </c>
      <c r="B46" s="4" t="s">
        <v>5</v>
      </c>
      <c r="C46" s="4" t="s">
        <v>5</v>
      </c>
      <c r="D46" s="4" t="s">
        <v>5</v>
      </c>
      <c r="E46" s="4" t="s">
        <v>5</v>
      </c>
      <c r="F46" s="4" t="s">
        <v>5</v>
      </c>
    </row>
    <row r="47" spans="1:6" ht="30">
      <c r="A47" s="3" t="s">
        <v>1163</v>
      </c>
      <c r="B47" s="4" t="s">
        <v>5</v>
      </c>
      <c r="C47" s="4" t="s">
        <v>5</v>
      </c>
      <c r="D47" s="4" t="s">
        <v>5</v>
      </c>
      <c r="E47" s="4" t="s">
        <v>5</v>
      </c>
      <c r="F47" s="4" t="s">
        <v>5</v>
      </c>
    </row>
    <row r="48" spans="1:6" ht="30">
      <c r="A48" s="2" t="s">
        <v>1164</v>
      </c>
      <c r="B48" s="4" t="s">
        <v>5</v>
      </c>
      <c r="C48" s="4" t="s">
        <v>5</v>
      </c>
      <c r="D48" s="6">
        <v>13878</v>
      </c>
      <c r="E48" s="6">
        <v>2424</v>
      </c>
      <c r="F48" s="4" t="s">
        <v>5</v>
      </c>
    </row>
    <row r="49" spans="1:6">
      <c r="A49" s="2" t="s">
        <v>1166</v>
      </c>
      <c r="B49" s="4" t="s">
        <v>5</v>
      </c>
      <c r="C49" s="4" t="s">
        <v>5</v>
      </c>
      <c r="D49" s="4" t="s">
        <v>5</v>
      </c>
      <c r="E49" s="4" t="s">
        <v>5</v>
      </c>
      <c r="F49" s="4" t="s">
        <v>5</v>
      </c>
    </row>
    <row r="50" spans="1:6" ht="30">
      <c r="A50" s="3" t="s">
        <v>1163</v>
      </c>
      <c r="B50" s="4" t="s">
        <v>5</v>
      </c>
      <c r="C50" s="4" t="s">
        <v>5</v>
      </c>
      <c r="D50" s="4" t="s">
        <v>5</v>
      </c>
      <c r="E50" s="4" t="s">
        <v>5</v>
      </c>
      <c r="F50" s="4" t="s">
        <v>5</v>
      </c>
    </row>
    <row r="51" spans="1:6" ht="30">
      <c r="A51" s="2" t="s">
        <v>1164</v>
      </c>
      <c r="B51" s="4" t="s">
        <v>5</v>
      </c>
      <c r="C51" s="4" t="s">
        <v>5</v>
      </c>
      <c r="D51" s="4">
        <v>0</v>
      </c>
      <c r="E51" s="4">
        <v>69</v>
      </c>
      <c r="F51" s="4" t="s">
        <v>5</v>
      </c>
    </row>
    <row r="52" spans="1:6">
      <c r="A52" s="2" t="s">
        <v>1167</v>
      </c>
      <c r="B52" s="4" t="s">
        <v>5</v>
      </c>
      <c r="C52" s="4" t="s">
        <v>5</v>
      </c>
      <c r="D52" s="4" t="s">
        <v>5</v>
      </c>
      <c r="E52" s="4" t="s">
        <v>5</v>
      </c>
      <c r="F52" s="4" t="s">
        <v>5</v>
      </c>
    </row>
    <row r="53" spans="1:6" ht="30">
      <c r="A53" s="3" t="s">
        <v>1163</v>
      </c>
      <c r="B53" s="4" t="s">
        <v>5</v>
      </c>
      <c r="C53" s="4" t="s">
        <v>5</v>
      </c>
      <c r="D53" s="4" t="s">
        <v>5</v>
      </c>
      <c r="E53" s="4" t="s">
        <v>5</v>
      </c>
      <c r="F53" s="4" t="s">
        <v>5</v>
      </c>
    </row>
    <row r="54" spans="1:6" ht="30">
      <c r="A54" s="2" t="s">
        <v>1164</v>
      </c>
      <c r="B54" s="4" t="s">
        <v>5</v>
      </c>
      <c r="C54" s="4" t="s">
        <v>5</v>
      </c>
      <c r="D54" s="6">
        <v>46072</v>
      </c>
      <c r="E54" s="6">
        <v>26707</v>
      </c>
      <c r="F54" s="4" t="s">
        <v>5</v>
      </c>
    </row>
    <row r="55" spans="1:6">
      <c r="A55" s="2" t="s">
        <v>1168</v>
      </c>
      <c r="B55" s="4" t="s">
        <v>5</v>
      </c>
      <c r="C55" s="4" t="s">
        <v>5</v>
      </c>
      <c r="D55" s="4" t="s">
        <v>5</v>
      </c>
      <c r="E55" s="4" t="s">
        <v>5</v>
      </c>
      <c r="F55" s="4" t="s">
        <v>5</v>
      </c>
    </row>
    <row r="56" spans="1:6" ht="30">
      <c r="A56" s="3" t="s">
        <v>1163</v>
      </c>
      <c r="B56" s="4" t="s">
        <v>5</v>
      </c>
      <c r="C56" s="4" t="s">
        <v>5</v>
      </c>
      <c r="D56" s="4" t="s">
        <v>5</v>
      </c>
      <c r="E56" s="4" t="s">
        <v>5</v>
      </c>
      <c r="F56" s="4" t="s">
        <v>5</v>
      </c>
    </row>
    <row r="57" spans="1:6" ht="30">
      <c r="A57" s="2" t="s">
        <v>1164</v>
      </c>
      <c r="B57" s="4" t="s">
        <v>5</v>
      </c>
      <c r="C57" s="4" t="s">
        <v>5</v>
      </c>
      <c r="D57" s="6">
        <v>4480</v>
      </c>
      <c r="E57" s="6">
        <v>13330</v>
      </c>
      <c r="F57" s="4" t="s">
        <v>5</v>
      </c>
    </row>
    <row r="58" spans="1:6">
      <c r="A58" s="2" t="s">
        <v>1169</v>
      </c>
      <c r="B58" s="4" t="s">
        <v>5</v>
      </c>
      <c r="C58" s="4" t="s">
        <v>5</v>
      </c>
      <c r="D58" s="4" t="s">
        <v>5</v>
      </c>
      <c r="E58" s="4" t="s">
        <v>5</v>
      </c>
      <c r="F58" s="4" t="s">
        <v>5</v>
      </c>
    </row>
    <row r="59" spans="1:6" ht="30">
      <c r="A59" s="3" t="s">
        <v>1163</v>
      </c>
      <c r="B59" s="4" t="s">
        <v>5</v>
      </c>
      <c r="C59" s="4" t="s">
        <v>5</v>
      </c>
      <c r="D59" s="4" t="s">
        <v>5</v>
      </c>
      <c r="E59" s="4" t="s">
        <v>5</v>
      </c>
      <c r="F59" s="4" t="s">
        <v>5</v>
      </c>
    </row>
    <row r="60" spans="1:6" ht="30">
      <c r="A60" s="2" t="s">
        <v>1164</v>
      </c>
      <c r="B60" s="4" t="s">
        <v>5</v>
      </c>
      <c r="C60" s="4" t="s">
        <v>5</v>
      </c>
      <c r="D60" s="6">
        <v>30407</v>
      </c>
      <c r="E60" s="6">
        <v>13376</v>
      </c>
      <c r="F60" s="4" t="s">
        <v>5</v>
      </c>
    </row>
    <row r="61" spans="1:6">
      <c r="A61" s="2" t="s">
        <v>1170</v>
      </c>
      <c r="B61" s="4" t="s">
        <v>5</v>
      </c>
      <c r="C61" s="4" t="s">
        <v>5</v>
      </c>
      <c r="D61" s="4" t="s">
        <v>5</v>
      </c>
      <c r="E61" s="4" t="s">
        <v>5</v>
      </c>
      <c r="F61" s="4" t="s">
        <v>5</v>
      </c>
    </row>
    <row r="62" spans="1:6" ht="30">
      <c r="A62" s="3" t="s">
        <v>1163</v>
      </c>
      <c r="B62" s="4" t="s">
        <v>5</v>
      </c>
      <c r="C62" s="4" t="s">
        <v>5</v>
      </c>
      <c r="D62" s="4" t="s">
        <v>5</v>
      </c>
      <c r="E62" s="4" t="s">
        <v>5</v>
      </c>
      <c r="F62" s="4" t="s">
        <v>5</v>
      </c>
    </row>
    <row r="63" spans="1:6" ht="30">
      <c r="A63" s="2" t="s">
        <v>1164</v>
      </c>
      <c r="B63" s="4" t="s">
        <v>5</v>
      </c>
      <c r="C63" s="4" t="s">
        <v>5</v>
      </c>
      <c r="D63" s="6">
        <v>11185</v>
      </c>
      <c r="E63" s="4">
        <v>0</v>
      </c>
      <c r="F63" s="4" t="s">
        <v>5</v>
      </c>
    </row>
    <row r="64" spans="1:6">
      <c r="A64" s="2" t="s">
        <v>1171</v>
      </c>
      <c r="B64" s="4" t="s">
        <v>5</v>
      </c>
      <c r="C64" s="4" t="s">
        <v>5</v>
      </c>
      <c r="D64" s="4" t="s">
        <v>5</v>
      </c>
      <c r="E64" s="4" t="s">
        <v>5</v>
      </c>
      <c r="F64" s="4" t="s">
        <v>5</v>
      </c>
    </row>
    <row r="65" spans="1:6" ht="30">
      <c r="A65" s="3" t="s">
        <v>1163</v>
      </c>
      <c r="B65" s="4" t="s">
        <v>5</v>
      </c>
      <c r="C65" s="4" t="s">
        <v>5</v>
      </c>
      <c r="D65" s="4" t="s">
        <v>5</v>
      </c>
      <c r="E65" s="4" t="s">
        <v>5</v>
      </c>
      <c r="F65" s="4" t="s">
        <v>5</v>
      </c>
    </row>
    <row r="66" spans="1:6" ht="30">
      <c r="A66" s="2" t="s">
        <v>1172</v>
      </c>
      <c r="B66" s="10">
        <v>0.875</v>
      </c>
      <c r="C66" s="4" t="s">
        <v>5</v>
      </c>
      <c r="D66" s="10">
        <v>0.875</v>
      </c>
      <c r="E66" s="4" t="s">
        <v>5</v>
      </c>
      <c r="F66" s="10">
        <v>0.875</v>
      </c>
    </row>
    <row r="67" spans="1:6">
      <c r="A67" s="2" t="s">
        <v>1173</v>
      </c>
      <c r="B67" s="4" t="s">
        <v>5</v>
      </c>
      <c r="C67" s="4" t="s">
        <v>5</v>
      </c>
      <c r="D67" s="4" t="s">
        <v>5</v>
      </c>
      <c r="E67" s="4" t="s">
        <v>5</v>
      </c>
      <c r="F67" s="4" t="s">
        <v>5</v>
      </c>
    </row>
    <row r="68" spans="1:6" ht="30">
      <c r="A68" s="3" t="s">
        <v>1163</v>
      </c>
      <c r="B68" s="4" t="s">
        <v>5</v>
      </c>
      <c r="C68" s="4" t="s">
        <v>5</v>
      </c>
      <c r="D68" s="4" t="s">
        <v>5</v>
      </c>
      <c r="E68" s="4" t="s">
        <v>5</v>
      </c>
      <c r="F68" s="4" t="s">
        <v>5</v>
      </c>
    </row>
    <row r="69" spans="1:6" ht="30">
      <c r="A69" s="2" t="s">
        <v>1172</v>
      </c>
      <c r="B69" s="10">
        <v>0.57379999999999998</v>
      </c>
      <c r="C69" s="4" t="s">
        <v>5</v>
      </c>
      <c r="D69" s="10">
        <v>0.57379999999999998</v>
      </c>
      <c r="E69" s="4" t="s">
        <v>5</v>
      </c>
      <c r="F69" s="10">
        <v>0.61</v>
      </c>
    </row>
    <row r="70" spans="1:6">
      <c r="A70" s="2" t="s">
        <v>1174</v>
      </c>
      <c r="B70" s="4" t="s">
        <v>5</v>
      </c>
      <c r="C70" s="4" t="s">
        <v>5</v>
      </c>
      <c r="D70" s="4" t="s">
        <v>5</v>
      </c>
      <c r="E70" s="4" t="s">
        <v>5</v>
      </c>
      <c r="F70" s="4" t="s">
        <v>5</v>
      </c>
    </row>
    <row r="71" spans="1:6">
      <c r="A71" s="3" t="s">
        <v>1153</v>
      </c>
      <c r="B71" s="4" t="s">
        <v>5</v>
      </c>
      <c r="C71" s="4" t="s">
        <v>5</v>
      </c>
      <c r="D71" s="4" t="s">
        <v>5</v>
      </c>
      <c r="E71" s="4" t="s">
        <v>5</v>
      </c>
      <c r="F71" s="4" t="s">
        <v>5</v>
      </c>
    </row>
    <row r="72" spans="1:6">
      <c r="A72" s="2" t="s">
        <v>1175</v>
      </c>
      <c r="B72" s="4" t="s">
        <v>5</v>
      </c>
      <c r="C72" s="4" t="s">
        <v>5</v>
      </c>
      <c r="D72" s="4" t="s">
        <v>5</v>
      </c>
      <c r="E72" s="4" t="s">
        <v>5</v>
      </c>
      <c r="F72" s="6">
        <v>61000000</v>
      </c>
    </row>
    <row r="73" spans="1:6">
      <c r="A73" s="2" t="s">
        <v>1176</v>
      </c>
      <c r="B73" s="4" t="s">
        <v>5</v>
      </c>
      <c r="C73" s="4" t="s">
        <v>5</v>
      </c>
      <c r="D73" s="4" t="s">
        <v>5</v>
      </c>
      <c r="E73" s="4" t="s">
        <v>5</v>
      </c>
      <c r="F73" s="8">
        <v>39000000</v>
      </c>
    </row>
    <row r="74" spans="1:6">
      <c r="A74" s="2" t="s">
        <v>1177</v>
      </c>
      <c r="B74" s="4" t="s">
        <v>5</v>
      </c>
      <c r="C74" s="4" t="s">
        <v>5</v>
      </c>
      <c r="D74" s="4" t="s">
        <v>5</v>
      </c>
      <c r="E74" s="4" t="s">
        <v>5</v>
      </c>
      <c r="F74" s="4" t="s">
        <v>5</v>
      </c>
    </row>
    <row r="75" spans="1:6" ht="30">
      <c r="A75" s="3" t="s">
        <v>1163</v>
      </c>
      <c r="B75" s="4" t="s">
        <v>5</v>
      </c>
      <c r="C75" s="4" t="s">
        <v>5</v>
      </c>
      <c r="D75" s="4" t="s">
        <v>5</v>
      </c>
      <c r="E75" s="4" t="s">
        <v>5</v>
      </c>
      <c r="F75" s="4" t="s">
        <v>5</v>
      </c>
    </row>
    <row r="76" spans="1:6" ht="30">
      <c r="A76" s="2" t="s">
        <v>1178</v>
      </c>
      <c r="B76" s="10">
        <v>1</v>
      </c>
      <c r="C76" s="4" t="s">
        <v>5</v>
      </c>
      <c r="D76" s="10">
        <v>1</v>
      </c>
      <c r="E76" s="4" t="s">
        <v>5</v>
      </c>
      <c r="F76" s="4" t="s">
        <v>5</v>
      </c>
    </row>
    <row r="77" spans="1:6">
      <c r="A77" s="2" t="s">
        <v>1179</v>
      </c>
      <c r="B77" s="4" t="s">
        <v>5</v>
      </c>
      <c r="C77" s="4" t="s">
        <v>5</v>
      </c>
      <c r="D77" s="4" t="s">
        <v>5</v>
      </c>
      <c r="E77" s="4" t="s">
        <v>5</v>
      </c>
      <c r="F77" s="4" t="s">
        <v>5</v>
      </c>
    </row>
    <row r="78" spans="1:6" ht="30">
      <c r="A78" s="3" t="s">
        <v>1163</v>
      </c>
      <c r="B78" s="4" t="s">
        <v>5</v>
      </c>
      <c r="C78" s="4" t="s">
        <v>5</v>
      </c>
      <c r="D78" s="4" t="s">
        <v>5</v>
      </c>
      <c r="E78" s="4" t="s">
        <v>5</v>
      </c>
      <c r="F78" s="4" t="s">
        <v>5</v>
      </c>
    </row>
    <row r="79" spans="1:6" ht="30">
      <c r="A79" s="2" t="s">
        <v>1178</v>
      </c>
      <c r="B79" s="10">
        <v>1</v>
      </c>
      <c r="C79" s="4" t="s">
        <v>5</v>
      </c>
      <c r="D79" s="10">
        <v>1</v>
      </c>
      <c r="E79" s="4" t="s">
        <v>5</v>
      </c>
      <c r="F79" s="4" t="s">
        <v>5</v>
      </c>
    </row>
    <row r="80" spans="1:6">
      <c r="A80" s="2" t="s">
        <v>1180</v>
      </c>
      <c r="B80" s="4" t="s">
        <v>5</v>
      </c>
      <c r="C80" s="4" t="s">
        <v>5</v>
      </c>
      <c r="D80" s="4" t="s">
        <v>5</v>
      </c>
      <c r="E80" s="4" t="s">
        <v>5</v>
      </c>
      <c r="F80" s="4" t="s">
        <v>5</v>
      </c>
    </row>
    <row r="81" spans="1:6" ht="30">
      <c r="A81" s="3" t="s">
        <v>1163</v>
      </c>
      <c r="B81" s="4" t="s">
        <v>5</v>
      </c>
      <c r="C81" s="4" t="s">
        <v>5</v>
      </c>
      <c r="D81" s="4" t="s">
        <v>5</v>
      </c>
      <c r="E81" s="4" t="s">
        <v>5</v>
      </c>
      <c r="F81" s="4" t="s">
        <v>5</v>
      </c>
    </row>
    <row r="82" spans="1:6" ht="30">
      <c r="A82" s="2" t="s">
        <v>1178</v>
      </c>
      <c r="B82" s="10">
        <v>1</v>
      </c>
      <c r="C82" s="4" t="s">
        <v>5</v>
      </c>
      <c r="D82" s="10">
        <v>1</v>
      </c>
      <c r="E82" s="4" t="s">
        <v>5</v>
      </c>
      <c r="F82" s="4" t="s">
        <v>5</v>
      </c>
    </row>
    <row r="83" spans="1:6">
      <c r="A83" s="2" t="s">
        <v>1181</v>
      </c>
      <c r="B83" s="4" t="s">
        <v>5</v>
      </c>
      <c r="C83" s="4" t="s">
        <v>5</v>
      </c>
      <c r="D83" s="4" t="s">
        <v>5</v>
      </c>
      <c r="E83" s="4" t="s">
        <v>5</v>
      </c>
      <c r="F83" s="4" t="s">
        <v>5</v>
      </c>
    </row>
    <row r="84" spans="1:6" ht="30">
      <c r="A84" s="3" t="s">
        <v>1163</v>
      </c>
      <c r="B84" s="4" t="s">
        <v>5</v>
      </c>
      <c r="C84" s="4" t="s">
        <v>5</v>
      </c>
      <c r="D84" s="4" t="s">
        <v>5</v>
      </c>
      <c r="E84" s="4" t="s">
        <v>5</v>
      </c>
      <c r="F84" s="4" t="s">
        <v>5</v>
      </c>
    </row>
    <row r="85" spans="1:6" ht="30">
      <c r="A85" s="2" t="s">
        <v>1182</v>
      </c>
      <c r="B85" s="4" t="s">
        <v>5</v>
      </c>
      <c r="C85" s="4" t="s">
        <v>5</v>
      </c>
      <c r="D85" s="4" t="s">
        <v>1183</v>
      </c>
      <c r="E85" s="4" t="s">
        <v>5</v>
      </c>
      <c r="F85" s="4" t="s">
        <v>5</v>
      </c>
    </row>
    <row r="86" spans="1:6">
      <c r="A86" s="2" t="s">
        <v>1184</v>
      </c>
      <c r="B86" s="4" t="s">
        <v>5</v>
      </c>
      <c r="C86" s="4" t="s">
        <v>5</v>
      </c>
      <c r="D86" s="4" t="s">
        <v>5</v>
      </c>
      <c r="E86" s="4" t="s">
        <v>5</v>
      </c>
      <c r="F86" s="4" t="s">
        <v>5</v>
      </c>
    </row>
    <row r="87" spans="1:6" ht="30">
      <c r="A87" s="3" t="s">
        <v>1163</v>
      </c>
      <c r="B87" s="4" t="s">
        <v>5</v>
      </c>
      <c r="C87" s="4" t="s">
        <v>5</v>
      </c>
      <c r="D87" s="4" t="s">
        <v>5</v>
      </c>
      <c r="E87" s="4" t="s">
        <v>5</v>
      </c>
      <c r="F87" s="4" t="s">
        <v>5</v>
      </c>
    </row>
    <row r="88" spans="1:6" ht="30">
      <c r="A88" s="2" t="s">
        <v>1182</v>
      </c>
      <c r="B88" s="4" t="s">
        <v>5</v>
      </c>
      <c r="C88" s="4" t="s">
        <v>5</v>
      </c>
      <c r="D88" s="4" t="s">
        <v>1185</v>
      </c>
      <c r="E88" s="4" t="s">
        <v>5</v>
      </c>
      <c r="F88" s="4" t="s">
        <v>5</v>
      </c>
    </row>
    <row r="89" spans="1:6" ht="30">
      <c r="A89" s="2" t="s">
        <v>1186</v>
      </c>
      <c r="B89" s="4" t="s">
        <v>5</v>
      </c>
      <c r="C89" s="4" t="s">
        <v>5</v>
      </c>
      <c r="D89" s="4" t="s">
        <v>5</v>
      </c>
      <c r="E89" s="4" t="s">
        <v>5</v>
      </c>
      <c r="F89" s="4" t="s">
        <v>5</v>
      </c>
    </row>
    <row r="90" spans="1:6" ht="30">
      <c r="A90" s="3" t="s">
        <v>1163</v>
      </c>
      <c r="B90" s="4" t="s">
        <v>5</v>
      </c>
      <c r="C90" s="4" t="s">
        <v>5</v>
      </c>
      <c r="D90" s="4" t="s">
        <v>5</v>
      </c>
      <c r="E90" s="4" t="s">
        <v>5</v>
      </c>
      <c r="F90" s="4" t="s">
        <v>5</v>
      </c>
    </row>
    <row r="91" spans="1:6" ht="30">
      <c r="A91" s="2" t="s">
        <v>1182</v>
      </c>
      <c r="B91" s="4" t="s">
        <v>5</v>
      </c>
      <c r="C91" s="4" t="s">
        <v>5</v>
      </c>
      <c r="D91" s="4" t="s">
        <v>1187</v>
      </c>
      <c r="E91" s="4" t="s">
        <v>5</v>
      </c>
      <c r="F9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7.28515625" customWidth="1"/>
    <col min="3" max="3" width="6.28515625" customWidth="1"/>
    <col min="4" max="4" width="27.28515625" customWidth="1"/>
    <col min="5" max="5" width="6.28515625" customWidth="1"/>
    <col min="6" max="6" width="27.28515625" customWidth="1"/>
    <col min="7" max="7" width="6.28515625" customWidth="1"/>
    <col min="8" max="8" width="27.28515625" customWidth="1"/>
    <col min="9" max="9" width="6.28515625" customWidth="1"/>
  </cols>
  <sheetData>
    <row r="1" spans="1:9" ht="15" customHeight="1">
      <c r="A1" s="1" t="s">
        <v>103</v>
      </c>
      <c r="B1" s="7" t="s">
        <v>105</v>
      </c>
      <c r="C1" s="7"/>
      <c r="D1" s="7"/>
      <c r="E1" s="7"/>
      <c r="F1" s="7" t="s">
        <v>1</v>
      </c>
      <c r="G1" s="7"/>
      <c r="H1" s="7"/>
      <c r="I1" s="7"/>
    </row>
    <row r="2" spans="1:9" ht="30">
      <c r="A2" s="1" t="s">
        <v>104</v>
      </c>
      <c r="B2" s="7" t="s">
        <v>2</v>
      </c>
      <c r="C2" s="7"/>
      <c r="D2" s="7" t="s">
        <v>106</v>
      </c>
      <c r="E2" s="7"/>
      <c r="F2" s="7" t="s">
        <v>2</v>
      </c>
      <c r="G2" s="7"/>
      <c r="H2" s="7" t="s">
        <v>106</v>
      </c>
      <c r="I2" s="7"/>
    </row>
    <row r="3" spans="1:9">
      <c r="A3" s="3" t="s">
        <v>107</v>
      </c>
      <c r="B3" s="4" t="s">
        <v>5</v>
      </c>
      <c r="C3" s="4"/>
      <c r="D3" s="4" t="s">
        <v>5</v>
      </c>
      <c r="E3" s="4"/>
      <c r="F3" s="4" t="s">
        <v>5</v>
      </c>
      <c r="G3" s="4"/>
      <c r="H3" s="4" t="s">
        <v>5</v>
      </c>
      <c r="I3" s="4"/>
    </row>
    <row r="4" spans="1:9">
      <c r="A4" s="2" t="s">
        <v>108</v>
      </c>
      <c r="B4" s="8">
        <v>54018</v>
      </c>
      <c r="C4" s="4"/>
      <c r="D4" s="8">
        <v>29983</v>
      </c>
      <c r="E4" s="4"/>
      <c r="F4" s="8">
        <v>138242</v>
      </c>
      <c r="G4" s="4"/>
      <c r="H4" s="8">
        <v>78532</v>
      </c>
      <c r="I4" s="4"/>
    </row>
    <row r="5" spans="1:9" ht="30">
      <c r="A5" s="2" t="s">
        <v>109</v>
      </c>
      <c r="B5" s="6">
        <v>12545</v>
      </c>
      <c r="C5" s="4"/>
      <c r="D5" s="6">
        <v>5058</v>
      </c>
      <c r="E5" s="4"/>
      <c r="F5" s="6">
        <v>42415</v>
      </c>
      <c r="G5" s="4"/>
      <c r="H5" s="6">
        <v>10418</v>
      </c>
      <c r="I5" s="4"/>
    </row>
    <row r="6" spans="1:9">
      <c r="A6" s="2" t="s">
        <v>110</v>
      </c>
      <c r="B6" s="6">
        <v>6423</v>
      </c>
      <c r="C6" s="4"/>
      <c r="D6" s="6">
        <v>1504</v>
      </c>
      <c r="E6" s="4"/>
      <c r="F6" s="6">
        <v>13728</v>
      </c>
      <c r="G6" s="4"/>
      <c r="H6" s="6">
        <v>6118</v>
      </c>
      <c r="I6" s="4"/>
    </row>
    <row r="7" spans="1:9">
      <c r="A7" s="2" t="s">
        <v>111</v>
      </c>
      <c r="B7" s="4">
        <v>46</v>
      </c>
      <c r="C7" s="4"/>
      <c r="D7" s="4">
        <v>-164</v>
      </c>
      <c r="E7" s="4"/>
      <c r="F7" s="4">
        <v>789</v>
      </c>
      <c r="G7" s="4"/>
      <c r="H7" s="4">
        <v>-144</v>
      </c>
      <c r="I7" s="4"/>
    </row>
    <row r="8" spans="1:9">
      <c r="A8" s="2" t="s">
        <v>112</v>
      </c>
      <c r="B8" s="6">
        <v>73032</v>
      </c>
      <c r="C8" s="4"/>
      <c r="D8" s="6">
        <v>36381</v>
      </c>
      <c r="E8" s="4"/>
      <c r="F8" s="6">
        <v>195174</v>
      </c>
      <c r="G8" s="4"/>
      <c r="H8" s="6">
        <v>94924</v>
      </c>
      <c r="I8" s="4"/>
    </row>
    <row r="9" spans="1:9">
      <c r="A9" s="3" t="s">
        <v>113</v>
      </c>
      <c r="B9" s="4" t="s">
        <v>5</v>
      </c>
      <c r="C9" s="4"/>
      <c r="D9" s="4" t="s">
        <v>5</v>
      </c>
      <c r="E9" s="4"/>
      <c r="F9" s="4" t="s">
        <v>5</v>
      </c>
      <c r="G9" s="4"/>
      <c r="H9" s="4" t="s">
        <v>5</v>
      </c>
      <c r="I9" s="4"/>
    </row>
    <row r="10" spans="1:9">
      <c r="A10" s="2" t="s">
        <v>114</v>
      </c>
      <c r="B10" s="6">
        <v>15145</v>
      </c>
      <c r="C10" s="4"/>
      <c r="D10" s="6">
        <v>6100</v>
      </c>
      <c r="E10" s="4"/>
      <c r="F10" s="6">
        <v>38027</v>
      </c>
      <c r="G10" s="4"/>
      <c r="H10" s="6">
        <v>18291</v>
      </c>
      <c r="I10" s="4"/>
    </row>
    <row r="11" spans="1:9">
      <c r="A11" s="2" t="s">
        <v>115</v>
      </c>
      <c r="B11" s="6">
        <v>5465</v>
      </c>
      <c r="C11" s="4"/>
      <c r="D11" s="6">
        <v>2530</v>
      </c>
      <c r="E11" s="4"/>
      <c r="F11" s="6">
        <v>12313</v>
      </c>
      <c r="G11" s="4"/>
      <c r="H11" s="6">
        <v>6618</v>
      </c>
      <c r="I11" s="4"/>
    </row>
    <row r="12" spans="1:9">
      <c r="A12" s="2" t="s">
        <v>116</v>
      </c>
      <c r="B12" s="6">
        <v>40123</v>
      </c>
      <c r="C12" s="4"/>
      <c r="D12" s="6">
        <v>3299</v>
      </c>
      <c r="E12" s="4"/>
      <c r="F12" s="6">
        <v>73402</v>
      </c>
      <c r="G12" s="4"/>
      <c r="H12" s="6">
        <v>18143</v>
      </c>
      <c r="I12" s="4"/>
    </row>
    <row r="13" spans="1:9" ht="30">
      <c r="A13" s="2" t="s">
        <v>117</v>
      </c>
      <c r="B13" s="4">
        <v>0</v>
      </c>
      <c r="C13" s="4"/>
      <c r="D13" s="4">
        <v>0</v>
      </c>
      <c r="E13" s="4"/>
      <c r="F13" s="6">
        <v>9968</v>
      </c>
      <c r="G13" s="4"/>
      <c r="H13" s="4">
        <v>0</v>
      </c>
      <c r="I13" s="4"/>
    </row>
    <row r="14" spans="1:9" ht="30">
      <c r="A14" s="2" t="s">
        <v>109</v>
      </c>
      <c r="B14" s="6">
        <v>8985</v>
      </c>
      <c r="C14" s="4"/>
      <c r="D14" s="6">
        <v>2288</v>
      </c>
      <c r="E14" s="4"/>
      <c r="F14" s="6">
        <v>35830</v>
      </c>
      <c r="G14" s="4"/>
      <c r="H14" s="6">
        <v>4379</v>
      </c>
      <c r="I14" s="4"/>
    </row>
    <row r="15" spans="1:9">
      <c r="A15" s="2" t="s">
        <v>110</v>
      </c>
      <c r="B15" s="6">
        <v>4527</v>
      </c>
      <c r="C15" s="4"/>
      <c r="D15" s="6">
        <v>3366</v>
      </c>
      <c r="E15" s="4"/>
      <c r="F15" s="6">
        <v>11928</v>
      </c>
      <c r="G15" s="4"/>
      <c r="H15" s="6">
        <v>6933</v>
      </c>
      <c r="I15" s="4"/>
    </row>
    <row r="16" spans="1:9" ht="30">
      <c r="A16" s="2" t="s">
        <v>118</v>
      </c>
      <c r="B16" s="6">
        <v>28293</v>
      </c>
      <c r="C16" s="4"/>
      <c r="D16" s="6">
        <v>15146</v>
      </c>
      <c r="E16" s="4"/>
      <c r="F16" s="6">
        <v>71956</v>
      </c>
      <c r="G16" s="4"/>
      <c r="H16" s="6">
        <v>42199</v>
      </c>
      <c r="I16" s="4"/>
    </row>
    <row r="17" spans="1:9">
      <c r="A17" s="2" t="s">
        <v>119</v>
      </c>
      <c r="B17" s="6">
        <v>40952</v>
      </c>
      <c r="C17" s="4"/>
      <c r="D17" s="4">
        <v>328</v>
      </c>
      <c r="E17" s="4"/>
      <c r="F17" s="6">
        <v>42116</v>
      </c>
      <c r="G17" s="4"/>
      <c r="H17" s="4">
        <v>528</v>
      </c>
      <c r="I17" s="4"/>
    </row>
    <row r="18" spans="1:9">
      <c r="A18" s="2" t="s">
        <v>120</v>
      </c>
      <c r="B18" s="6">
        <v>22218</v>
      </c>
      <c r="C18" s="4"/>
      <c r="D18" s="6">
        <v>12222</v>
      </c>
      <c r="E18" s="4"/>
      <c r="F18" s="6">
        <v>58559</v>
      </c>
      <c r="G18" s="4"/>
      <c r="H18" s="6">
        <v>38226</v>
      </c>
      <c r="I18" s="4"/>
    </row>
    <row r="19" spans="1:9">
      <c r="A19" s="2" t="s">
        <v>121</v>
      </c>
      <c r="B19" s="6">
        <v>165708</v>
      </c>
      <c r="C19" s="4"/>
      <c r="D19" s="6">
        <v>45279</v>
      </c>
      <c r="E19" s="4"/>
      <c r="F19" s="6">
        <v>354099</v>
      </c>
      <c r="G19" s="4"/>
      <c r="H19" s="6">
        <v>135317</v>
      </c>
      <c r="I19" s="4"/>
    </row>
    <row r="20" spans="1:9">
      <c r="A20" s="2" t="s">
        <v>122</v>
      </c>
      <c r="B20" s="6">
        <v>-92676</v>
      </c>
      <c r="C20" s="4"/>
      <c r="D20" s="6">
        <v>-8898</v>
      </c>
      <c r="E20" s="4"/>
      <c r="F20" s="6">
        <v>-158925</v>
      </c>
      <c r="G20" s="4"/>
      <c r="H20" s="6">
        <v>-40393</v>
      </c>
      <c r="I20" s="4"/>
    </row>
    <row r="21" spans="1:9">
      <c r="A21" s="3" t="s">
        <v>123</v>
      </c>
      <c r="B21" s="4" t="s">
        <v>5</v>
      </c>
      <c r="C21" s="4"/>
      <c r="D21" s="4" t="s">
        <v>5</v>
      </c>
      <c r="E21" s="4"/>
      <c r="F21" s="4" t="s">
        <v>5</v>
      </c>
      <c r="G21" s="4"/>
      <c r="H21" s="4" t="s">
        <v>5</v>
      </c>
      <c r="I21" s="4"/>
    </row>
    <row r="22" spans="1:9">
      <c r="A22" s="2" t="s">
        <v>124</v>
      </c>
      <c r="B22" s="4">
        <v>34</v>
      </c>
      <c r="C22" s="4"/>
      <c r="D22" s="4">
        <v>132</v>
      </c>
      <c r="E22" s="4"/>
      <c r="F22" s="4">
        <v>172</v>
      </c>
      <c r="G22" s="4"/>
      <c r="H22" s="4">
        <v>216</v>
      </c>
      <c r="I22" s="4"/>
    </row>
    <row r="23" spans="1:9">
      <c r="A23" s="2" t="s">
        <v>125</v>
      </c>
      <c r="B23" s="6">
        <v>-15689</v>
      </c>
      <c r="C23" s="4"/>
      <c r="D23" s="6">
        <v>-14405</v>
      </c>
      <c r="E23" s="4"/>
      <c r="F23" s="6">
        <v>-53203</v>
      </c>
      <c r="G23" s="4"/>
      <c r="H23" s="6">
        <v>-40595</v>
      </c>
      <c r="I23" s="4"/>
    </row>
    <row r="24" spans="1:9">
      <c r="A24" s="2" t="s">
        <v>126</v>
      </c>
      <c r="B24" s="6">
        <v>-29553</v>
      </c>
      <c r="C24" s="4"/>
      <c r="D24" s="6">
        <v>-10151</v>
      </c>
      <c r="E24" s="4"/>
      <c r="F24" s="6">
        <v>-30644</v>
      </c>
      <c r="G24" s="4"/>
      <c r="H24" s="6">
        <v>9056</v>
      </c>
      <c r="I24" s="4"/>
    </row>
    <row r="25" spans="1:9">
      <c r="A25" s="2" t="s">
        <v>127</v>
      </c>
      <c r="B25" s="6">
        <v>8540</v>
      </c>
      <c r="C25" s="4"/>
      <c r="D25" s="4">
        <v>27</v>
      </c>
      <c r="E25" s="4"/>
      <c r="F25" s="6">
        <v>7860</v>
      </c>
      <c r="G25" s="4"/>
      <c r="H25" s="4">
        <v>90</v>
      </c>
      <c r="I25" s="4"/>
    </row>
    <row r="26" spans="1:9">
      <c r="A26" s="2" t="s">
        <v>128</v>
      </c>
      <c r="B26" s="6">
        <v>-36668</v>
      </c>
      <c r="C26" s="4"/>
      <c r="D26" s="6">
        <v>-24397</v>
      </c>
      <c r="E26" s="4"/>
      <c r="F26" s="6">
        <v>-75815</v>
      </c>
      <c r="G26" s="4"/>
      <c r="H26" s="6">
        <v>-31233</v>
      </c>
      <c r="I26" s="4"/>
    </row>
    <row r="27" spans="1:9" ht="30">
      <c r="A27" s="2" t="s">
        <v>129</v>
      </c>
      <c r="B27" s="6">
        <v>-129344</v>
      </c>
      <c r="C27" s="4"/>
      <c r="D27" s="6">
        <v>-33295</v>
      </c>
      <c r="E27" s="4"/>
      <c r="F27" s="6">
        <v>-234740</v>
      </c>
      <c r="G27" s="4"/>
      <c r="H27" s="6">
        <v>-71626</v>
      </c>
      <c r="I27" s="4"/>
    </row>
    <row r="28" spans="1:9">
      <c r="A28" s="2" t="s">
        <v>130</v>
      </c>
      <c r="B28" s="6">
        <v>-3255</v>
      </c>
      <c r="C28" s="4"/>
      <c r="D28" s="6">
        <v>1983</v>
      </c>
      <c r="E28" s="4"/>
      <c r="F28" s="6">
        <v>40944</v>
      </c>
      <c r="G28" s="4"/>
      <c r="H28" s="6">
        <v>9143</v>
      </c>
      <c r="I28" s="4"/>
    </row>
    <row r="29" spans="1:9" ht="30">
      <c r="A29" s="2" t="s">
        <v>131</v>
      </c>
      <c r="B29" s="6">
        <v>-132599</v>
      </c>
      <c r="C29" s="4"/>
      <c r="D29" s="6">
        <v>-31312</v>
      </c>
      <c r="E29" s="4"/>
      <c r="F29" s="6">
        <v>-193796</v>
      </c>
      <c r="G29" s="4"/>
      <c r="H29" s="6">
        <v>-62483</v>
      </c>
      <c r="I29" s="4"/>
    </row>
    <row r="30" spans="1:9" ht="30">
      <c r="A30" s="2" t="s">
        <v>132</v>
      </c>
      <c r="B30" s="6">
        <v>-80554</v>
      </c>
      <c r="C30" s="11" t="s">
        <v>133</v>
      </c>
      <c r="D30" s="6">
        <v>-1102</v>
      </c>
      <c r="E30" s="11" t="s">
        <v>133</v>
      </c>
      <c r="F30" s="6">
        <v>-71455</v>
      </c>
      <c r="G30" s="11" t="s">
        <v>133</v>
      </c>
      <c r="H30" s="6">
        <v>2832</v>
      </c>
      <c r="I30" s="11" t="s">
        <v>133</v>
      </c>
    </row>
    <row r="31" spans="1:9" ht="30">
      <c r="A31" s="2" t="s">
        <v>134</v>
      </c>
      <c r="B31" s="6">
        <v>-84454</v>
      </c>
      <c r="C31" s="11" t="s">
        <v>135</v>
      </c>
      <c r="D31" s="4">
        <v>0</v>
      </c>
      <c r="E31" s="11" t="s">
        <v>135</v>
      </c>
      <c r="F31" s="6">
        <v>87998</v>
      </c>
      <c r="G31" s="11" t="s">
        <v>135</v>
      </c>
      <c r="H31" s="6">
        <v>2224</v>
      </c>
      <c r="I31" s="11" t="s">
        <v>135</v>
      </c>
    </row>
    <row r="32" spans="1:9">
      <c r="A32" s="2" t="s">
        <v>136</v>
      </c>
      <c r="B32" s="6">
        <v>-297607</v>
      </c>
      <c r="C32" s="4"/>
      <c r="D32" s="6">
        <v>-32414</v>
      </c>
      <c r="E32" s="4"/>
      <c r="F32" s="6">
        <v>-177253</v>
      </c>
      <c r="G32" s="4"/>
      <c r="H32" s="6">
        <v>-57427</v>
      </c>
      <c r="I32" s="4"/>
    </row>
    <row r="33" spans="1:9" ht="30">
      <c r="A33" s="2" t="s">
        <v>137</v>
      </c>
      <c r="B33" s="4">
        <v>725</v>
      </c>
      <c r="C33" s="4"/>
      <c r="D33" s="4">
        <v>-49</v>
      </c>
      <c r="E33" s="4"/>
      <c r="F33" s="6">
        <v>1614</v>
      </c>
      <c r="G33" s="4"/>
      <c r="H33" s="4">
        <v>-71</v>
      </c>
      <c r="I33" s="4"/>
    </row>
    <row r="34" spans="1:9" ht="30">
      <c r="A34" s="2" t="s">
        <v>138</v>
      </c>
      <c r="B34" s="6">
        <v>-296882</v>
      </c>
      <c r="C34" s="4"/>
      <c r="D34" s="6">
        <v>-32463</v>
      </c>
      <c r="E34" s="4"/>
      <c r="F34" s="6">
        <v>-175639</v>
      </c>
      <c r="G34" s="4"/>
      <c r="H34" s="6">
        <v>-57498</v>
      </c>
      <c r="I34" s="4"/>
    </row>
    <row r="35" spans="1:9">
      <c r="A35" s="2" t="s">
        <v>139</v>
      </c>
      <c r="B35" s="6">
        <v>-14417</v>
      </c>
      <c r="C35" s="4"/>
      <c r="D35" s="6">
        <v>-9820</v>
      </c>
      <c r="E35" s="4"/>
      <c r="F35" s="6">
        <v>-42034</v>
      </c>
      <c r="G35" s="4"/>
      <c r="H35" s="6">
        <v>-22680</v>
      </c>
      <c r="I35" s="4"/>
    </row>
    <row r="36" spans="1:9" ht="30">
      <c r="A36" s="2" t="s">
        <v>140</v>
      </c>
      <c r="B36" s="6">
        <v>-311299</v>
      </c>
      <c r="C36" s="4"/>
      <c r="D36" s="6">
        <v>-42283</v>
      </c>
      <c r="E36" s="4"/>
      <c r="F36" s="6">
        <v>-217673</v>
      </c>
      <c r="G36" s="4"/>
      <c r="H36" s="6">
        <v>-80178</v>
      </c>
      <c r="I36" s="4"/>
    </row>
    <row r="37" spans="1:9" ht="30">
      <c r="A37" s="2" t="s">
        <v>141</v>
      </c>
      <c r="B37" s="6">
        <v>169953997</v>
      </c>
      <c r="C37" s="4"/>
      <c r="D37" s="6">
        <v>168897700</v>
      </c>
      <c r="E37" s="4"/>
      <c r="F37" s="6">
        <v>169752042</v>
      </c>
      <c r="G37" s="4"/>
      <c r="H37" s="6">
        <v>151225832</v>
      </c>
      <c r="I37" s="4"/>
    </row>
    <row r="38" spans="1:9" ht="30">
      <c r="A38" s="2" t="s">
        <v>142</v>
      </c>
      <c r="B38" s="9">
        <v>-0.86</v>
      </c>
      <c r="C38" s="4"/>
      <c r="D38" s="9">
        <v>-0.24</v>
      </c>
      <c r="E38" s="4"/>
      <c r="F38" s="9">
        <v>-1.38</v>
      </c>
      <c r="G38" s="4"/>
      <c r="H38" s="9">
        <v>-0.56000000000000005</v>
      </c>
      <c r="I38" s="4"/>
    </row>
    <row r="39" spans="1:9" ht="30">
      <c r="A39" s="2" t="s">
        <v>143</v>
      </c>
      <c r="B39" s="9">
        <v>-0.97</v>
      </c>
      <c r="C39" s="4"/>
      <c r="D39" s="9">
        <v>-0.01</v>
      </c>
      <c r="E39" s="4"/>
      <c r="F39" s="9">
        <v>0.1</v>
      </c>
      <c r="G39" s="4"/>
      <c r="H39" s="9">
        <v>0.03</v>
      </c>
      <c r="I39" s="4"/>
    </row>
    <row r="40" spans="1:9" ht="30">
      <c r="A40" s="2" t="s">
        <v>144</v>
      </c>
      <c r="B40" s="9">
        <v>-1.83</v>
      </c>
      <c r="C40" s="4"/>
      <c r="D40" s="9">
        <v>-0.25</v>
      </c>
      <c r="E40" s="4"/>
      <c r="F40" s="9">
        <v>-1.28</v>
      </c>
      <c r="G40" s="4"/>
      <c r="H40" s="9">
        <v>-0.53</v>
      </c>
      <c r="I40" s="4"/>
    </row>
    <row r="41" spans="1:9" ht="30">
      <c r="A41" s="2" t="s">
        <v>145</v>
      </c>
      <c r="B41" s="6">
        <v>-131874</v>
      </c>
      <c r="C41" s="4"/>
      <c r="D41" s="6">
        <v>-31361</v>
      </c>
      <c r="E41" s="4"/>
      <c r="F41" s="6">
        <v>-192182</v>
      </c>
      <c r="G41" s="4"/>
      <c r="H41" s="6">
        <v>-62554</v>
      </c>
      <c r="I41" s="4"/>
    </row>
    <row r="42" spans="1:9" ht="30">
      <c r="A42" s="2" t="s">
        <v>132</v>
      </c>
      <c r="B42" s="6">
        <v>-165008</v>
      </c>
      <c r="C42" s="4"/>
      <c r="D42" s="6">
        <v>-1102</v>
      </c>
      <c r="E42" s="4"/>
      <c r="F42" s="6">
        <v>16543</v>
      </c>
      <c r="G42" s="4"/>
      <c r="H42" s="6">
        <v>5056</v>
      </c>
      <c r="I42" s="4"/>
    </row>
    <row r="43" spans="1:9">
      <c r="A43" s="2" t="s">
        <v>146</v>
      </c>
      <c r="B43" s="8">
        <v>-296882</v>
      </c>
      <c r="C43" s="4"/>
      <c r="D43" s="8">
        <v>-32463</v>
      </c>
      <c r="E43" s="4"/>
      <c r="F43" s="8">
        <v>-175639</v>
      </c>
      <c r="G43" s="4"/>
      <c r="H43" s="8">
        <v>-57498</v>
      </c>
      <c r="I43" s="4"/>
    </row>
    <row r="44" spans="1:9">
      <c r="A44" s="12"/>
      <c r="B44" s="12"/>
      <c r="C44" s="12"/>
      <c r="D44" s="12"/>
      <c r="E44" s="12"/>
      <c r="F44" s="12"/>
      <c r="G44" s="12"/>
      <c r="H44" s="12"/>
      <c r="I44" s="12"/>
    </row>
    <row r="45" spans="1:9">
      <c r="A45" s="2" t="s">
        <v>133</v>
      </c>
      <c r="B45" s="13"/>
      <c r="C45" s="13"/>
      <c r="D45" s="13"/>
      <c r="E45" s="13"/>
      <c r="F45" s="13"/>
      <c r="G45" s="13"/>
      <c r="H45" s="13"/>
      <c r="I45" s="13"/>
    </row>
    <row r="46" spans="1:9" ht="15" customHeight="1">
      <c r="A46" s="2" t="s">
        <v>135</v>
      </c>
      <c r="B46" s="13" t="s">
        <v>147</v>
      </c>
      <c r="C46" s="13"/>
      <c r="D46" s="13"/>
      <c r="E46" s="13"/>
      <c r="F46" s="13"/>
      <c r="G46" s="13"/>
      <c r="H46" s="13"/>
      <c r="I46" s="13"/>
    </row>
  </sheetData>
  <mergeCells count="9">
    <mergeCell ref="A44:I44"/>
    <mergeCell ref="B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3" width="12.28515625" bestFit="1" customWidth="1"/>
    <col min="4" max="5" width="27.140625" bestFit="1" customWidth="1"/>
    <col min="6" max="7" width="35" bestFit="1" customWidth="1"/>
    <col min="8" max="9" width="36.5703125" bestFit="1" customWidth="1"/>
    <col min="10" max="11" width="12.28515625" bestFit="1" customWidth="1"/>
    <col min="12" max="13" width="27.140625" bestFit="1" customWidth="1"/>
    <col min="14" max="15" width="35" bestFit="1" customWidth="1"/>
    <col min="16" max="17" width="36.5703125" bestFit="1" customWidth="1"/>
    <col min="18" max="19" width="12.28515625" bestFit="1" customWidth="1"/>
    <col min="20" max="21" width="27.140625" bestFit="1" customWidth="1"/>
    <col min="22" max="23" width="35" bestFit="1" customWidth="1"/>
    <col min="24" max="26" width="36.5703125" bestFit="1" customWidth="1"/>
  </cols>
  <sheetData>
    <row r="1" spans="1:26">
      <c r="A1" s="7" t="s">
        <v>1188</v>
      </c>
      <c r="B1" s="1" t="s">
        <v>2</v>
      </c>
      <c r="C1" s="1"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row>
    <row r="2" spans="1:26">
      <c r="A2" s="7"/>
      <c r="B2" s="1" t="s">
        <v>1189</v>
      </c>
      <c r="C2" s="1" t="s">
        <v>1189</v>
      </c>
      <c r="D2" s="1" t="s">
        <v>1189</v>
      </c>
      <c r="E2" s="1" t="s">
        <v>1189</v>
      </c>
      <c r="F2" s="1" t="s">
        <v>1189</v>
      </c>
      <c r="G2" s="1" t="s">
        <v>1189</v>
      </c>
      <c r="H2" s="1" t="s">
        <v>1189</v>
      </c>
      <c r="I2" s="1" t="s">
        <v>1189</v>
      </c>
      <c r="J2" s="1" t="s">
        <v>380</v>
      </c>
      <c r="K2" s="1" t="s">
        <v>380</v>
      </c>
      <c r="L2" s="1" t="s">
        <v>380</v>
      </c>
      <c r="M2" s="1" t="s">
        <v>380</v>
      </c>
      <c r="N2" s="1" t="s">
        <v>380</v>
      </c>
      <c r="O2" s="1" t="s">
        <v>380</v>
      </c>
      <c r="P2" s="1" t="s">
        <v>380</v>
      </c>
      <c r="Q2" s="1" t="s">
        <v>380</v>
      </c>
      <c r="R2" s="1" t="s">
        <v>382</v>
      </c>
      <c r="S2" s="1" t="s">
        <v>382</v>
      </c>
      <c r="T2" s="1" t="s">
        <v>382</v>
      </c>
      <c r="U2" s="1" t="s">
        <v>382</v>
      </c>
      <c r="V2" s="1" t="s">
        <v>382</v>
      </c>
      <c r="W2" s="1" t="s">
        <v>382</v>
      </c>
      <c r="X2" s="1" t="s">
        <v>382</v>
      </c>
      <c r="Y2" s="1" t="s">
        <v>382</v>
      </c>
      <c r="Z2" s="1" t="s">
        <v>1184</v>
      </c>
    </row>
    <row r="3" spans="1:26" ht="30">
      <c r="A3" s="7"/>
      <c r="B3" s="1"/>
      <c r="C3" s="1"/>
      <c r="D3" s="1" t="s">
        <v>364</v>
      </c>
      <c r="E3" s="1" t="s">
        <v>364</v>
      </c>
      <c r="F3" s="1" t="s">
        <v>365</v>
      </c>
      <c r="G3" s="1" t="s">
        <v>365</v>
      </c>
      <c r="H3" s="1" t="s">
        <v>369</v>
      </c>
      <c r="I3" s="1" t="s">
        <v>369</v>
      </c>
      <c r="J3" s="1"/>
      <c r="K3" s="1"/>
      <c r="L3" s="1" t="s">
        <v>364</v>
      </c>
      <c r="M3" s="1" t="s">
        <v>364</v>
      </c>
      <c r="N3" s="1" t="s">
        <v>365</v>
      </c>
      <c r="O3" s="1" t="s">
        <v>365</v>
      </c>
      <c r="P3" s="1" t="s">
        <v>369</v>
      </c>
      <c r="Q3" s="1" t="s">
        <v>369</v>
      </c>
      <c r="R3" s="1"/>
      <c r="S3" s="1"/>
      <c r="T3" s="1" t="s">
        <v>364</v>
      </c>
      <c r="U3" s="1" t="s">
        <v>364</v>
      </c>
      <c r="V3" s="1" t="s">
        <v>365</v>
      </c>
      <c r="W3" s="1" t="s">
        <v>365</v>
      </c>
      <c r="X3" s="1" t="s">
        <v>369</v>
      </c>
      <c r="Y3" s="1" t="s">
        <v>369</v>
      </c>
      <c r="Z3" s="1" t="s">
        <v>382</v>
      </c>
    </row>
    <row r="4" spans="1:26" ht="30">
      <c r="A4" s="7"/>
      <c r="B4" s="1"/>
      <c r="C4" s="1"/>
      <c r="D4" s="1"/>
      <c r="E4" s="1"/>
      <c r="F4" s="1"/>
      <c r="G4" s="1"/>
      <c r="H4" s="1"/>
      <c r="I4" s="1"/>
      <c r="J4" s="1"/>
      <c r="K4" s="1"/>
      <c r="L4" s="1"/>
      <c r="M4" s="1"/>
      <c r="N4" s="1"/>
      <c r="O4" s="1"/>
      <c r="P4" s="1"/>
      <c r="Q4" s="1"/>
      <c r="R4" s="1"/>
      <c r="S4" s="1"/>
      <c r="T4" s="1"/>
      <c r="U4" s="1"/>
      <c r="V4" s="1"/>
      <c r="W4" s="1"/>
      <c r="X4" s="1"/>
      <c r="Y4" s="1"/>
      <c r="Z4" s="1" t="s">
        <v>369</v>
      </c>
    </row>
    <row r="5" spans="1:26">
      <c r="A5" s="3" t="s">
        <v>11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1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10">
        <v>0.159</v>
      </c>
    </row>
    <row r="7" spans="1:26">
      <c r="A7" s="2" t="s">
        <v>11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544000000</v>
      </c>
      <c r="Y7" s="4" t="s">
        <v>5</v>
      </c>
      <c r="Z7" s="4" t="s">
        <v>5</v>
      </c>
    </row>
    <row r="8" spans="1:26" ht="45">
      <c r="A8" s="3" t="s">
        <v>11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3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1194</v>
      </c>
      <c r="W9" s="4" t="s">
        <v>5</v>
      </c>
      <c r="X9" s="4" t="s">
        <v>5</v>
      </c>
      <c r="Y9" s="4" t="s">
        <v>5</v>
      </c>
      <c r="Z9" s="4" t="s">
        <v>5</v>
      </c>
    </row>
    <row r="10" spans="1:26">
      <c r="A10" s="2" t="s">
        <v>3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10">
        <v>9.1000000000000004E-3</v>
      </c>
      <c r="W10" s="4" t="s">
        <v>5</v>
      </c>
      <c r="X10" s="4" t="s">
        <v>5</v>
      </c>
      <c r="Y10" s="4" t="s">
        <v>5</v>
      </c>
      <c r="Z10" s="4" t="s">
        <v>5</v>
      </c>
    </row>
    <row r="11" spans="1:26">
      <c r="A11" s="2" t="s">
        <v>3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0">
        <v>0.4</v>
      </c>
      <c r="W11" s="4" t="s">
        <v>5</v>
      </c>
      <c r="X11" s="4" t="s">
        <v>5</v>
      </c>
      <c r="Y11" s="4" t="s">
        <v>5</v>
      </c>
      <c r="Z11" s="10">
        <v>0.25</v>
      </c>
    </row>
    <row r="12" spans="1:26">
      <c r="A12" s="2" t="s">
        <v>3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0">
        <v>0</v>
      </c>
      <c r="W12" s="4" t="s">
        <v>5</v>
      </c>
      <c r="X12" s="4" t="s">
        <v>5</v>
      </c>
      <c r="Y12" s="4" t="s">
        <v>5</v>
      </c>
      <c r="Z12" s="4" t="s">
        <v>5</v>
      </c>
    </row>
    <row r="13" spans="1:26" ht="30">
      <c r="A13" s="2" t="s">
        <v>3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1.1299999999999999</v>
      </c>
      <c r="W13" s="4" t="s">
        <v>5</v>
      </c>
      <c r="X13" s="4" t="s">
        <v>5</v>
      </c>
      <c r="Y13" s="4" t="s">
        <v>5</v>
      </c>
      <c r="Z13" s="4" t="s">
        <v>5</v>
      </c>
    </row>
    <row r="14" spans="1:26" ht="30">
      <c r="A14" s="3" t="s">
        <v>11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363</v>
      </c>
      <c r="B15" s="6">
        <v>1825000</v>
      </c>
      <c r="C15" s="6">
        <v>1958000</v>
      </c>
      <c r="D15" s="4" t="s">
        <v>5</v>
      </c>
      <c r="E15" s="4" t="s">
        <v>5</v>
      </c>
      <c r="F15" s="4" t="s">
        <v>5</v>
      </c>
      <c r="G15" s="4" t="s">
        <v>5</v>
      </c>
      <c r="H15" s="4" t="s">
        <v>5</v>
      </c>
      <c r="I15" s="4" t="s">
        <v>5</v>
      </c>
      <c r="J15" s="4">
        <v>0</v>
      </c>
      <c r="K15" s="4">
        <v>0</v>
      </c>
      <c r="L15" s="4" t="s">
        <v>5</v>
      </c>
      <c r="M15" s="4" t="s">
        <v>5</v>
      </c>
      <c r="N15" s="4" t="s">
        <v>5</v>
      </c>
      <c r="O15" s="4" t="s">
        <v>5</v>
      </c>
      <c r="P15" s="4" t="s">
        <v>5</v>
      </c>
      <c r="Q15" s="4" t="s">
        <v>5</v>
      </c>
      <c r="R15" s="4">
        <v>0</v>
      </c>
      <c r="S15" s="4" t="s">
        <v>5</v>
      </c>
      <c r="T15" s="4" t="s">
        <v>5</v>
      </c>
      <c r="U15" s="4" t="s">
        <v>5</v>
      </c>
      <c r="V15" s="4" t="s">
        <v>5</v>
      </c>
      <c r="W15" s="4" t="s">
        <v>5</v>
      </c>
      <c r="X15" s="4" t="s">
        <v>5</v>
      </c>
      <c r="Y15" s="4" t="s">
        <v>5</v>
      </c>
      <c r="Z15" s="4" t="s">
        <v>5</v>
      </c>
    </row>
    <row r="16" spans="1:26">
      <c r="A16" s="2" t="s">
        <v>31</v>
      </c>
      <c r="B16" s="4" t="s">
        <v>5</v>
      </c>
      <c r="C16" s="4" t="s">
        <v>5</v>
      </c>
      <c r="D16" s="4">
        <v>0</v>
      </c>
      <c r="E16" s="4" t="s">
        <v>5</v>
      </c>
      <c r="F16" s="4">
        <v>0</v>
      </c>
      <c r="G16" s="4">
        <v>0</v>
      </c>
      <c r="H16" s="4" t="s">
        <v>5</v>
      </c>
      <c r="I16" s="4" t="s">
        <v>5</v>
      </c>
      <c r="J16" s="4" t="s">
        <v>5</v>
      </c>
      <c r="K16" s="4" t="s">
        <v>5</v>
      </c>
      <c r="L16" s="6">
        <v>1392000</v>
      </c>
      <c r="M16" s="6">
        <v>4882000</v>
      </c>
      <c r="N16" s="4">
        <v>0</v>
      </c>
      <c r="O16" s="4">
        <v>0</v>
      </c>
      <c r="P16" s="4" t="s">
        <v>5</v>
      </c>
      <c r="Q16" s="4" t="s">
        <v>5</v>
      </c>
      <c r="R16" s="4" t="s">
        <v>5</v>
      </c>
      <c r="S16" s="4" t="s">
        <v>5</v>
      </c>
      <c r="T16" s="4">
        <v>0</v>
      </c>
      <c r="U16" s="4" t="s">
        <v>5</v>
      </c>
      <c r="V16" s="6">
        <v>79000</v>
      </c>
      <c r="W16" s="6">
        <v>264000</v>
      </c>
      <c r="X16" s="4" t="s">
        <v>5</v>
      </c>
      <c r="Y16" s="4" t="s">
        <v>5</v>
      </c>
      <c r="Z16" s="4" t="s">
        <v>5</v>
      </c>
    </row>
    <row r="17" spans="1:26">
      <c r="A17" s="2" t="s">
        <v>366</v>
      </c>
      <c r="B17" s="6">
        <v>1825000</v>
      </c>
      <c r="C17" s="6">
        <v>1958000</v>
      </c>
      <c r="D17" s="4" t="s">
        <v>5</v>
      </c>
      <c r="E17" s="4" t="s">
        <v>5</v>
      </c>
      <c r="F17" s="4" t="s">
        <v>5</v>
      </c>
      <c r="G17" s="4" t="s">
        <v>5</v>
      </c>
      <c r="H17" s="4" t="s">
        <v>5</v>
      </c>
      <c r="I17" s="4" t="s">
        <v>5</v>
      </c>
      <c r="J17" s="6">
        <v>1392000</v>
      </c>
      <c r="K17" s="6">
        <v>4882000</v>
      </c>
      <c r="L17" s="4" t="s">
        <v>5</v>
      </c>
      <c r="M17" s="4" t="s">
        <v>5</v>
      </c>
      <c r="N17" s="4" t="s">
        <v>5</v>
      </c>
      <c r="O17" s="4" t="s">
        <v>5</v>
      </c>
      <c r="P17" s="4" t="s">
        <v>5</v>
      </c>
      <c r="Q17" s="4" t="s">
        <v>5</v>
      </c>
      <c r="R17" s="6">
        <v>79000</v>
      </c>
      <c r="S17" s="6">
        <v>264000</v>
      </c>
      <c r="T17" s="4" t="s">
        <v>5</v>
      </c>
      <c r="U17" s="4" t="s">
        <v>5</v>
      </c>
      <c r="V17" s="4" t="s">
        <v>5</v>
      </c>
      <c r="W17" s="4" t="s">
        <v>5</v>
      </c>
      <c r="X17" s="4" t="s">
        <v>5</v>
      </c>
      <c r="Y17" s="4" t="s">
        <v>5</v>
      </c>
      <c r="Z17" s="4" t="s">
        <v>5</v>
      </c>
    </row>
    <row r="18" spans="1:26">
      <c r="A18" s="2" t="s">
        <v>55</v>
      </c>
      <c r="B18" s="4" t="s">
        <v>5</v>
      </c>
      <c r="C18" s="4" t="s">
        <v>5</v>
      </c>
      <c r="D18" s="4">
        <v>0</v>
      </c>
      <c r="E18" s="4">
        <v>0</v>
      </c>
      <c r="F18" s="4" t="s">
        <v>5</v>
      </c>
      <c r="G18" s="4" t="s">
        <v>5</v>
      </c>
      <c r="H18" s="4">
        <v>0</v>
      </c>
      <c r="I18" s="4">
        <v>0</v>
      </c>
      <c r="J18" s="4" t="s">
        <v>5</v>
      </c>
      <c r="K18" s="4" t="s">
        <v>5</v>
      </c>
      <c r="L18" s="6">
        <v>6750000</v>
      </c>
      <c r="M18" s="6">
        <v>7477000</v>
      </c>
      <c r="N18" s="4" t="s">
        <v>5</v>
      </c>
      <c r="O18" s="4" t="s">
        <v>5</v>
      </c>
      <c r="P18" s="4">
        <v>0</v>
      </c>
      <c r="Q18" s="4">
        <v>0</v>
      </c>
      <c r="R18" s="4" t="s">
        <v>5</v>
      </c>
      <c r="S18" s="4" t="s">
        <v>5</v>
      </c>
      <c r="T18" s="4">
        <v>0</v>
      </c>
      <c r="U18" s="4">
        <v>0</v>
      </c>
      <c r="V18" s="4" t="s">
        <v>5</v>
      </c>
      <c r="W18" s="4" t="s">
        <v>5</v>
      </c>
      <c r="X18" s="6">
        <v>75160000</v>
      </c>
      <c r="Y18" s="6">
        <v>43548000</v>
      </c>
      <c r="Z18" s="4" t="s">
        <v>5</v>
      </c>
    </row>
    <row r="19" spans="1:26">
      <c r="A19" s="2" t="s">
        <v>370</v>
      </c>
      <c r="B19" s="8">
        <v>0</v>
      </c>
      <c r="C19" s="8">
        <v>0</v>
      </c>
      <c r="D19" s="4" t="s">
        <v>5</v>
      </c>
      <c r="E19" s="4" t="s">
        <v>5</v>
      </c>
      <c r="F19" s="4" t="s">
        <v>5</v>
      </c>
      <c r="G19" s="4" t="s">
        <v>5</v>
      </c>
      <c r="H19" s="4" t="s">
        <v>5</v>
      </c>
      <c r="I19" s="4" t="s">
        <v>5</v>
      </c>
      <c r="J19" s="8">
        <v>6750000</v>
      </c>
      <c r="K19" s="8">
        <v>7477000</v>
      </c>
      <c r="L19" s="4" t="s">
        <v>5</v>
      </c>
      <c r="M19" s="4" t="s">
        <v>5</v>
      </c>
      <c r="N19" s="4" t="s">
        <v>5</v>
      </c>
      <c r="O19" s="4" t="s">
        <v>5</v>
      </c>
      <c r="P19" s="4" t="s">
        <v>5</v>
      </c>
      <c r="Q19" s="4" t="s">
        <v>5</v>
      </c>
      <c r="R19" s="8">
        <v>75160000</v>
      </c>
      <c r="S19" s="8">
        <v>43548000</v>
      </c>
      <c r="T19" s="4" t="s">
        <v>5</v>
      </c>
      <c r="U19" s="4" t="s">
        <v>5</v>
      </c>
      <c r="V19" s="4" t="s">
        <v>5</v>
      </c>
      <c r="W19" s="4" t="s">
        <v>5</v>
      </c>
      <c r="X19" s="4" t="s">
        <v>5</v>
      </c>
      <c r="Y19" s="4" t="s">
        <v>5</v>
      </c>
      <c r="Z19" s="4" t="s">
        <v>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196</v>
      </c>
      <c r="B1" s="1" t="s">
        <v>1</v>
      </c>
    </row>
    <row r="2" spans="1:2" ht="30">
      <c r="A2" s="1" t="s">
        <v>25</v>
      </c>
      <c r="B2" s="1" t="s">
        <v>2</v>
      </c>
    </row>
    <row r="3" spans="1:2" ht="45">
      <c r="A3" s="2" t="s">
        <v>1197</v>
      </c>
      <c r="B3" s="4" t="s">
        <v>5</v>
      </c>
    </row>
    <row r="4" spans="1:2" ht="60">
      <c r="A4" s="3" t="s">
        <v>1198</v>
      </c>
      <c r="B4" s="4" t="s">
        <v>5</v>
      </c>
    </row>
    <row r="5" spans="1:2">
      <c r="A5" s="224">
        <v>41274</v>
      </c>
      <c r="B5" s="8">
        <v>-43548</v>
      </c>
    </row>
    <row r="6" spans="1:2">
      <c r="A6" s="2" t="s">
        <v>349</v>
      </c>
      <c r="B6" s="6">
        <v>-10803</v>
      </c>
    </row>
    <row r="7" spans="1:2" ht="30">
      <c r="A7" s="2" t="s">
        <v>351</v>
      </c>
      <c r="B7" s="6">
        <v>-20809</v>
      </c>
    </row>
    <row r="8" spans="1:2">
      <c r="A8" s="224">
        <v>41547</v>
      </c>
      <c r="B8" s="6">
        <v>-75160</v>
      </c>
    </row>
    <row r="9" spans="1:2" ht="60">
      <c r="A9" s="2" t="s">
        <v>1199</v>
      </c>
      <c r="B9" s="4" t="s">
        <v>5</v>
      </c>
    </row>
    <row r="10" spans="1:2" ht="60">
      <c r="A10" s="3" t="s">
        <v>1200</v>
      </c>
      <c r="B10" s="4" t="s">
        <v>5</v>
      </c>
    </row>
    <row r="11" spans="1:2" ht="45">
      <c r="A11" s="2" t="s">
        <v>1201</v>
      </c>
      <c r="B11" s="4">
        <v>264</v>
      </c>
    </row>
    <row r="12" spans="1:2" ht="45">
      <c r="A12" s="2" t="s">
        <v>1202</v>
      </c>
      <c r="B12" s="4">
        <v>0</v>
      </c>
    </row>
    <row r="13" spans="1:2" ht="45">
      <c r="A13" s="2" t="s">
        <v>1203</v>
      </c>
      <c r="B13" s="4">
        <v>-185</v>
      </c>
    </row>
    <row r="14" spans="1:2" ht="45">
      <c r="A14" s="2" t="s">
        <v>1204</v>
      </c>
      <c r="B14" s="8">
        <v>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1205</v>
      </c>
      <c r="B1" s="7" t="s">
        <v>2</v>
      </c>
      <c r="C1" s="7"/>
      <c r="D1" s="7" t="s">
        <v>26</v>
      </c>
      <c r="E1" s="7"/>
    </row>
    <row r="2" spans="1:5" ht="30">
      <c r="A2" s="1" t="s">
        <v>25</v>
      </c>
      <c r="B2" s="7"/>
      <c r="C2" s="7"/>
      <c r="D2" s="7"/>
      <c r="E2" s="7"/>
    </row>
    <row r="3" spans="1:5">
      <c r="A3" s="2" t="s">
        <v>1206</v>
      </c>
      <c r="B3" s="4" t="s">
        <v>5</v>
      </c>
      <c r="C3" s="4"/>
      <c r="D3" s="4" t="s">
        <v>5</v>
      </c>
      <c r="E3" s="4"/>
    </row>
    <row r="4" spans="1:5" ht="30">
      <c r="A4" s="3" t="s">
        <v>1112</v>
      </c>
      <c r="B4" s="4" t="s">
        <v>5</v>
      </c>
      <c r="C4" s="4"/>
      <c r="D4" s="4" t="s">
        <v>5</v>
      </c>
      <c r="E4" s="4"/>
    </row>
    <row r="5" spans="1:5">
      <c r="A5" s="2" t="s">
        <v>1207</v>
      </c>
      <c r="B5" s="8">
        <v>622300</v>
      </c>
      <c r="C5" s="4"/>
      <c r="D5" s="8">
        <v>613500</v>
      </c>
      <c r="E5" s="4"/>
    </row>
    <row r="6" spans="1:5" ht="30">
      <c r="A6" s="2" t="s">
        <v>1208</v>
      </c>
      <c r="B6" s="4" t="s">
        <v>5</v>
      </c>
      <c r="C6" s="4"/>
      <c r="D6" s="4" t="s">
        <v>5</v>
      </c>
      <c r="E6" s="4"/>
    </row>
    <row r="7" spans="1:5" ht="30">
      <c r="A7" s="3" t="s">
        <v>1112</v>
      </c>
      <c r="B7" s="4" t="s">
        <v>5</v>
      </c>
      <c r="C7" s="4"/>
      <c r="D7" s="4" t="s">
        <v>5</v>
      </c>
      <c r="E7" s="4"/>
    </row>
    <row r="8" spans="1:5" ht="17.25">
      <c r="A8" s="2" t="s">
        <v>1207</v>
      </c>
      <c r="B8" s="6">
        <v>597216</v>
      </c>
      <c r="C8" s="11" t="s">
        <v>133</v>
      </c>
      <c r="D8" s="6">
        <v>597212</v>
      </c>
      <c r="E8" s="11" t="s">
        <v>133</v>
      </c>
    </row>
    <row r="9" spans="1:5" ht="30">
      <c r="A9" s="2" t="s">
        <v>1209</v>
      </c>
      <c r="B9" s="4" t="s">
        <v>5</v>
      </c>
      <c r="C9" s="4"/>
      <c r="D9" s="4" t="s">
        <v>5</v>
      </c>
      <c r="E9" s="4"/>
    </row>
    <row r="10" spans="1:5" ht="30">
      <c r="A10" s="3" t="s">
        <v>1112</v>
      </c>
      <c r="B10" s="4" t="s">
        <v>5</v>
      </c>
      <c r="C10" s="4"/>
      <c r="D10" s="4" t="s">
        <v>5</v>
      </c>
      <c r="E10" s="4"/>
    </row>
    <row r="11" spans="1:5" ht="17.25">
      <c r="A11" s="2" t="s">
        <v>1207</v>
      </c>
      <c r="B11" s="6">
        <v>622320</v>
      </c>
      <c r="C11" s="11" t="s">
        <v>133</v>
      </c>
      <c r="D11" s="6">
        <v>613500</v>
      </c>
      <c r="E11" s="11" t="s">
        <v>133</v>
      </c>
    </row>
    <row r="12" spans="1:5" ht="30">
      <c r="A12" s="2" t="s">
        <v>1210</v>
      </c>
      <c r="B12" s="4" t="s">
        <v>5</v>
      </c>
      <c r="C12" s="4"/>
      <c r="D12" s="4" t="s">
        <v>5</v>
      </c>
      <c r="E12" s="4"/>
    </row>
    <row r="13" spans="1:5" ht="30">
      <c r="A13" s="3" t="s">
        <v>1112</v>
      </c>
      <c r="B13" s="4" t="s">
        <v>5</v>
      </c>
      <c r="C13" s="4"/>
      <c r="D13" s="4" t="s">
        <v>5</v>
      </c>
      <c r="E13" s="4"/>
    </row>
    <row r="14" spans="1:5" ht="17.25">
      <c r="A14" s="2" t="s">
        <v>1207</v>
      </c>
      <c r="B14" s="6">
        <v>90000</v>
      </c>
      <c r="C14" s="11" t="s">
        <v>135</v>
      </c>
      <c r="D14" s="6">
        <v>225000</v>
      </c>
      <c r="E14" s="11" t="s">
        <v>135</v>
      </c>
    </row>
    <row r="15" spans="1:5" ht="45">
      <c r="A15" s="2" t="s">
        <v>1211</v>
      </c>
      <c r="B15" s="4" t="s">
        <v>5</v>
      </c>
      <c r="C15" s="4"/>
      <c r="D15" s="4" t="s">
        <v>5</v>
      </c>
      <c r="E15" s="4"/>
    </row>
    <row r="16" spans="1:5" ht="30">
      <c r="A16" s="3" t="s">
        <v>1112</v>
      </c>
      <c r="B16" s="4" t="s">
        <v>5</v>
      </c>
      <c r="C16" s="4"/>
      <c r="D16" s="4" t="s">
        <v>5</v>
      </c>
      <c r="E16" s="4"/>
    </row>
    <row r="17" spans="1:5" ht="17.25">
      <c r="A17" s="2" t="s">
        <v>1207</v>
      </c>
      <c r="B17" s="6">
        <v>50000</v>
      </c>
      <c r="C17" s="11" t="s">
        <v>1212</v>
      </c>
      <c r="D17" s="6">
        <v>50000</v>
      </c>
      <c r="E17" s="11" t="s">
        <v>1212</v>
      </c>
    </row>
    <row r="18" spans="1:5" ht="30">
      <c r="A18" s="2" t="s">
        <v>1213</v>
      </c>
      <c r="B18" s="4" t="s">
        <v>5</v>
      </c>
      <c r="C18" s="4"/>
      <c r="D18" s="4" t="s">
        <v>5</v>
      </c>
      <c r="E18" s="4"/>
    </row>
    <row r="19" spans="1:5" ht="30">
      <c r="A19" s="3" t="s">
        <v>1112</v>
      </c>
      <c r="B19" s="4" t="s">
        <v>5</v>
      </c>
      <c r="C19" s="4"/>
      <c r="D19" s="4" t="s">
        <v>5</v>
      </c>
      <c r="E19" s="4"/>
    </row>
    <row r="20" spans="1:5" ht="17.25">
      <c r="A20" s="2" t="s">
        <v>1207</v>
      </c>
      <c r="B20" s="6">
        <v>16059</v>
      </c>
      <c r="C20" s="11" t="s">
        <v>1212</v>
      </c>
      <c r="D20" s="6">
        <v>18548</v>
      </c>
      <c r="E20" s="11" t="s">
        <v>1212</v>
      </c>
    </row>
    <row r="21" spans="1:5" ht="30">
      <c r="A21" s="2" t="s">
        <v>1214</v>
      </c>
      <c r="B21" s="4" t="s">
        <v>5</v>
      </c>
      <c r="C21" s="4"/>
      <c r="D21" s="4" t="s">
        <v>5</v>
      </c>
      <c r="E21" s="4"/>
    </row>
    <row r="22" spans="1:5" ht="30">
      <c r="A22" s="3" t="s">
        <v>1112</v>
      </c>
      <c r="B22" s="4" t="s">
        <v>5</v>
      </c>
      <c r="C22" s="4"/>
      <c r="D22" s="4" t="s">
        <v>5</v>
      </c>
      <c r="E22" s="4"/>
    </row>
    <row r="23" spans="1:5" ht="17.25">
      <c r="A23" s="2" t="s">
        <v>1207</v>
      </c>
      <c r="B23" s="6">
        <v>90000</v>
      </c>
      <c r="C23" s="11" t="s">
        <v>135</v>
      </c>
      <c r="D23" s="6">
        <v>225000</v>
      </c>
      <c r="E23" s="11" t="s">
        <v>135</v>
      </c>
    </row>
    <row r="24" spans="1:5" ht="45">
      <c r="A24" s="2" t="s">
        <v>1215</v>
      </c>
      <c r="B24" s="4" t="s">
        <v>5</v>
      </c>
      <c r="C24" s="4"/>
      <c r="D24" s="4" t="s">
        <v>5</v>
      </c>
      <c r="E24" s="4"/>
    </row>
    <row r="25" spans="1:5" ht="30">
      <c r="A25" s="3" t="s">
        <v>1112</v>
      </c>
      <c r="B25" s="4" t="s">
        <v>5</v>
      </c>
      <c r="C25" s="4"/>
      <c r="D25" s="4" t="s">
        <v>5</v>
      </c>
      <c r="E25" s="4"/>
    </row>
    <row r="26" spans="1:5" ht="17.25">
      <c r="A26" s="2" t="s">
        <v>1207</v>
      </c>
      <c r="B26" s="6">
        <v>59832</v>
      </c>
      <c r="C26" s="11" t="s">
        <v>1212</v>
      </c>
      <c r="D26" s="6">
        <v>58550</v>
      </c>
      <c r="E26" s="11" t="s">
        <v>1212</v>
      </c>
    </row>
    <row r="27" spans="1:5" ht="30">
      <c r="A27" s="2" t="s">
        <v>1216</v>
      </c>
      <c r="B27" s="4" t="s">
        <v>5</v>
      </c>
      <c r="C27" s="4"/>
      <c r="D27" s="4" t="s">
        <v>5</v>
      </c>
      <c r="E27" s="4"/>
    </row>
    <row r="28" spans="1:5" ht="30">
      <c r="A28" s="3" t="s">
        <v>1112</v>
      </c>
      <c r="B28" s="4" t="s">
        <v>5</v>
      </c>
      <c r="C28" s="4"/>
      <c r="D28" s="4" t="s">
        <v>5</v>
      </c>
      <c r="E28" s="4"/>
    </row>
    <row r="29" spans="1:5" ht="17.25">
      <c r="A29" s="2" t="s">
        <v>1207</v>
      </c>
      <c r="B29" s="8">
        <v>15412</v>
      </c>
      <c r="C29" s="11" t="s">
        <v>1212</v>
      </c>
      <c r="D29" s="8">
        <v>17450</v>
      </c>
      <c r="E29" s="11" t="s">
        <v>1212</v>
      </c>
    </row>
    <row r="30" spans="1:5">
      <c r="A30" s="12"/>
      <c r="B30" s="12"/>
      <c r="C30" s="12"/>
      <c r="D30" s="12"/>
      <c r="E30" s="12"/>
    </row>
    <row r="31" spans="1:5" ht="30" customHeight="1">
      <c r="A31" s="2" t="s">
        <v>133</v>
      </c>
      <c r="B31" s="13" t="s">
        <v>1217</v>
      </c>
      <c r="C31" s="13"/>
      <c r="D31" s="13"/>
      <c r="E31" s="13"/>
    </row>
    <row r="32" spans="1:5" ht="30" customHeight="1">
      <c r="A32" s="2" t="s">
        <v>135</v>
      </c>
      <c r="B32" s="13" t="s">
        <v>1218</v>
      </c>
      <c r="C32" s="13"/>
      <c r="D32" s="13"/>
      <c r="E32" s="13"/>
    </row>
    <row r="33" spans="1:5" ht="45" customHeight="1">
      <c r="A33" s="2" t="s">
        <v>1212</v>
      </c>
      <c r="B33" s="13" t="s">
        <v>1219</v>
      </c>
      <c r="C33" s="13"/>
      <c r="D33" s="13"/>
      <c r="E33" s="13"/>
    </row>
  </sheetData>
  <mergeCells count="6">
    <mergeCell ref="B1:C2"/>
    <mergeCell ref="D1:E2"/>
    <mergeCell ref="A30:E30"/>
    <mergeCell ref="B31:E31"/>
    <mergeCell ref="B32:E32"/>
    <mergeCell ref="B33:E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7" t="s">
        <v>1220</v>
      </c>
      <c r="B1" s="7" t="s">
        <v>2</v>
      </c>
      <c r="C1" s="7"/>
    </row>
    <row r="2" spans="1:3" ht="15" customHeight="1">
      <c r="A2" s="7"/>
      <c r="B2" s="7" t="s">
        <v>1221</v>
      </c>
      <c r="C2" s="7"/>
    </row>
    <row r="3" spans="1:3">
      <c r="A3" s="2" t="s">
        <v>1222</v>
      </c>
      <c r="B3" s="4" t="s">
        <v>5</v>
      </c>
      <c r="C3" s="4"/>
    </row>
    <row r="4" spans="1:3">
      <c r="A4" s="3" t="s">
        <v>1223</v>
      </c>
      <c r="B4" s="4" t="s">
        <v>5</v>
      </c>
      <c r="C4" s="4"/>
    </row>
    <row r="5" spans="1:3" ht="30">
      <c r="A5" s="2" t="s">
        <v>1224</v>
      </c>
      <c r="B5" s="6">
        <v>12500</v>
      </c>
      <c r="C5" s="11" t="s">
        <v>133</v>
      </c>
    </row>
    <row r="6" spans="1:3" ht="30">
      <c r="A6" s="2" t="s">
        <v>1225</v>
      </c>
      <c r="B6" s="4" t="s">
        <v>5</v>
      </c>
      <c r="C6" s="4"/>
    </row>
    <row r="7" spans="1:3">
      <c r="A7" s="3" t="s">
        <v>1223</v>
      </c>
      <c r="B7" s="4" t="s">
        <v>5</v>
      </c>
      <c r="C7" s="4"/>
    </row>
    <row r="8" spans="1:3" ht="17.25">
      <c r="A8" s="2" t="s">
        <v>1226</v>
      </c>
      <c r="B8" s="4">
        <v>4.5</v>
      </c>
      <c r="C8" s="11" t="s">
        <v>135</v>
      </c>
    </row>
    <row r="9" spans="1:3" ht="30">
      <c r="A9" s="2" t="s">
        <v>1227</v>
      </c>
      <c r="B9" s="4" t="s">
        <v>5</v>
      </c>
      <c r="C9" s="4"/>
    </row>
    <row r="10" spans="1:3">
      <c r="A10" s="3" t="s">
        <v>1223</v>
      </c>
      <c r="B10" s="4" t="s">
        <v>5</v>
      </c>
      <c r="C10" s="4"/>
    </row>
    <row r="11" spans="1:3" ht="17.25">
      <c r="A11" s="2" t="s">
        <v>1226</v>
      </c>
      <c r="B11" s="4">
        <v>5.96</v>
      </c>
      <c r="C11" s="11" t="s">
        <v>135</v>
      </c>
    </row>
    <row r="12" spans="1:3">
      <c r="A12" s="2" t="s">
        <v>1228</v>
      </c>
      <c r="B12" s="4" t="s">
        <v>5</v>
      </c>
      <c r="C12" s="4"/>
    </row>
    <row r="13" spans="1:3">
      <c r="A13" s="3" t="s">
        <v>1223</v>
      </c>
      <c r="B13" s="4" t="s">
        <v>5</v>
      </c>
      <c r="C13" s="4"/>
    </row>
    <row r="14" spans="1:3" ht="30">
      <c r="A14" s="2" t="s">
        <v>1229</v>
      </c>
      <c r="B14" s="6">
        <v>2763</v>
      </c>
      <c r="C14" s="4"/>
    </row>
    <row r="15" spans="1:3" ht="30">
      <c r="A15" s="2" t="s">
        <v>1230</v>
      </c>
      <c r="B15" s="4" t="s">
        <v>5</v>
      </c>
      <c r="C15" s="4"/>
    </row>
    <row r="16" spans="1:3">
      <c r="A16" s="3" t="s">
        <v>1223</v>
      </c>
      <c r="B16" s="4" t="s">
        <v>5</v>
      </c>
      <c r="C16" s="4"/>
    </row>
    <row r="17" spans="1:3" ht="17.25">
      <c r="A17" s="2" t="s">
        <v>1226</v>
      </c>
      <c r="B17" s="4">
        <v>81.38</v>
      </c>
      <c r="C17" s="11" t="s">
        <v>135</v>
      </c>
    </row>
    <row r="18" spans="1:3" ht="30">
      <c r="A18" s="2" t="s">
        <v>1231</v>
      </c>
      <c r="B18" s="4" t="s">
        <v>5</v>
      </c>
      <c r="C18" s="4"/>
    </row>
    <row r="19" spans="1:3">
      <c r="A19" s="3" t="s">
        <v>1223</v>
      </c>
      <c r="B19" s="4" t="s">
        <v>5</v>
      </c>
      <c r="C19" s="4"/>
    </row>
    <row r="20" spans="1:3" ht="17.25">
      <c r="A20" s="2" t="s">
        <v>1226</v>
      </c>
      <c r="B20" s="4">
        <v>97.61</v>
      </c>
      <c r="C20" s="11" t="s">
        <v>135</v>
      </c>
    </row>
    <row r="21" spans="1:3">
      <c r="A21" s="2" t="s">
        <v>1232</v>
      </c>
      <c r="B21" s="4" t="s">
        <v>5</v>
      </c>
      <c r="C21" s="4"/>
    </row>
    <row r="22" spans="1:3">
      <c r="A22" s="3" t="s">
        <v>1223</v>
      </c>
      <c r="B22" s="4" t="s">
        <v>5</v>
      </c>
      <c r="C22" s="4"/>
    </row>
    <row r="23" spans="1:3" ht="30">
      <c r="A23" s="2" t="s">
        <v>1224</v>
      </c>
      <c r="B23" s="6">
        <v>25500</v>
      </c>
      <c r="C23" s="4"/>
    </row>
    <row r="24" spans="1:3">
      <c r="A24" s="2" t="s">
        <v>1226</v>
      </c>
      <c r="B24" s="4">
        <v>3.64</v>
      </c>
      <c r="C24" s="4"/>
    </row>
    <row r="25" spans="1:3">
      <c r="A25" s="2" t="s">
        <v>1233</v>
      </c>
      <c r="B25" s="4" t="s">
        <v>5</v>
      </c>
      <c r="C25" s="4"/>
    </row>
    <row r="26" spans="1:3">
      <c r="A26" s="3" t="s">
        <v>1223</v>
      </c>
      <c r="B26" s="4" t="s">
        <v>5</v>
      </c>
      <c r="C26" s="4"/>
    </row>
    <row r="27" spans="1:3" ht="30">
      <c r="A27" s="2" t="s">
        <v>1229</v>
      </c>
      <c r="B27" s="6">
        <v>5450</v>
      </c>
      <c r="C27" s="4"/>
    </row>
    <row r="28" spans="1:3">
      <c r="A28" s="2" t="s">
        <v>1226</v>
      </c>
      <c r="B28" s="4">
        <v>92.72</v>
      </c>
      <c r="C28" s="4"/>
    </row>
    <row r="29" spans="1:3" ht="30">
      <c r="A29" s="2" t="s">
        <v>1234</v>
      </c>
      <c r="B29" s="4" t="s">
        <v>5</v>
      </c>
      <c r="C29" s="4"/>
    </row>
    <row r="30" spans="1:3">
      <c r="A30" s="3" t="s">
        <v>1223</v>
      </c>
      <c r="B30" s="4" t="s">
        <v>5</v>
      </c>
      <c r="C30" s="4"/>
    </row>
    <row r="31" spans="1:3" ht="30">
      <c r="A31" s="2" t="s">
        <v>1224</v>
      </c>
      <c r="B31" s="6">
        <v>10000</v>
      </c>
      <c r="C31" s="4"/>
    </row>
    <row r="32" spans="1:3">
      <c r="A32" s="2" t="s">
        <v>1226</v>
      </c>
      <c r="B32" s="4">
        <v>6</v>
      </c>
      <c r="C32" s="4"/>
    </row>
    <row r="33" spans="1:3" ht="30">
      <c r="A33" s="2" t="s">
        <v>1235</v>
      </c>
      <c r="B33" s="4" t="s">
        <v>5</v>
      </c>
      <c r="C33" s="4"/>
    </row>
    <row r="34" spans="1:3">
      <c r="A34" s="3" t="s">
        <v>1223</v>
      </c>
      <c r="B34" s="4" t="s">
        <v>5</v>
      </c>
      <c r="C34" s="4"/>
    </row>
    <row r="35" spans="1:3" ht="30">
      <c r="A35" s="2" t="s">
        <v>1229</v>
      </c>
      <c r="B35" s="6">
        <v>2250</v>
      </c>
      <c r="C35" s="4"/>
    </row>
    <row r="36" spans="1:3">
      <c r="A36" s="2" t="s">
        <v>1226</v>
      </c>
      <c r="B36" s="4">
        <v>100</v>
      </c>
      <c r="C36" s="4"/>
    </row>
    <row r="37" spans="1:3" ht="30">
      <c r="A37" s="2" t="s">
        <v>1236</v>
      </c>
      <c r="B37" s="4" t="s">
        <v>5</v>
      </c>
      <c r="C37" s="4"/>
    </row>
    <row r="38" spans="1:3">
      <c r="A38" s="3" t="s">
        <v>1223</v>
      </c>
      <c r="B38" s="4" t="s">
        <v>5</v>
      </c>
      <c r="C38" s="4"/>
    </row>
    <row r="39" spans="1:3" ht="30">
      <c r="A39" s="2" t="s">
        <v>1229</v>
      </c>
      <c r="B39" s="6">
        <v>2000</v>
      </c>
      <c r="C39" s="11" t="s">
        <v>1212</v>
      </c>
    </row>
    <row r="40" spans="1:3" ht="17.25">
      <c r="A40" s="2" t="s">
        <v>1226</v>
      </c>
      <c r="B40" s="4">
        <v>80</v>
      </c>
      <c r="C40" s="11" t="s">
        <v>1237</v>
      </c>
    </row>
    <row r="41" spans="1:3" ht="30">
      <c r="A41" s="2" t="s">
        <v>1238</v>
      </c>
      <c r="B41" s="4" t="s">
        <v>5</v>
      </c>
      <c r="C41" s="4"/>
    </row>
    <row r="42" spans="1:3">
      <c r="A42" s="3" t="s">
        <v>1223</v>
      </c>
      <c r="B42" s="4" t="s">
        <v>5</v>
      </c>
      <c r="C42" s="4"/>
    </row>
    <row r="43" spans="1:3" ht="17.25">
      <c r="A43" s="2" t="s">
        <v>1226</v>
      </c>
      <c r="B43" s="4">
        <v>60.63</v>
      </c>
      <c r="C43" s="11" t="s">
        <v>1237</v>
      </c>
    </row>
    <row r="44" spans="1:3" ht="30">
      <c r="A44" s="2" t="s">
        <v>1239</v>
      </c>
      <c r="B44" s="4" t="s">
        <v>5</v>
      </c>
      <c r="C44" s="4"/>
    </row>
    <row r="45" spans="1:3">
      <c r="A45" s="3" t="s">
        <v>1223</v>
      </c>
      <c r="B45" s="4" t="s">
        <v>5</v>
      </c>
      <c r="C45" s="4"/>
    </row>
    <row r="46" spans="1:3" ht="17.25">
      <c r="A46" s="2" t="s">
        <v>1226</v>
      </c>
      <c r="B46" s="4">
        <v>100</v>
      </c>
      <c r="C46" s="11" t="s">
        <v>1237</v>
      </c>
    </row>
    <row r="47" spans="1:3" ht="30">
      <c r="A47" s="2" t="s">
        <v>1240</v>
      </c>
      <c r="B47" s="4" t="s">
        <v>5</v>
      </c>
      <c r="C47" s="4"/>
    </row>
    <row r="48" spans="1:3">
      <c r="A48" s="3" t="s">
        <v>1223</v>
      </c>
      <c r="B48" s="4" t="s">
        <v>5</v>
      </c>
      <c r="C48" s="4"/>
    </row>
    <row r="49" spans="1:3" ht="30">
      <c r="A49" s="2" t="s">
        <v>1229</v>
      </c>
      <c r="B49" s="4">
        <v>763</v>
      </c>
      <c r="C49" s="11" t="s">
        <v>1241</v>
      </c>
    </row>
    <row r="50" spans="1:3" ht="17.25">
      <c r="A50" s="2" t="s">
        <v>1226</v>
      </c>
      <c r="B50" s="4">
        <v>91.25</v>
      </c>
      <c r="C50" s="11" t="s">
        <v>1242</v>
      </c>
    </row>
    <row r="51" spans="1:3" ht="45">
      <c r="A51" s="2" t="s">
        <v>1243</v>
      </c>
      <c r="B51" s="4" t="s">
        <v>5</v>
      </c>
      <c r="C51" s="4"/>
    </row>
    <row r="52" spans="1:3">
      <c r="A52" s="3" t="s">
        <v>1223</v>
      </c>
      <c r="B52" s="4" t="s">
        <v>5</v>
      </c>
      <c r="C52" s="4"/>
    </row>
    <row r="53" spans="1:3" ht="17.25">
      <c r="A53" s="2" t="s">
        <v>1226</v>
      </c>
      <c r="B53" s="4">
        <v>65</v>
      </c>
      <c r="C53" s="11" t="s">
        <v>1242</v>
      </c>
    </row>
    <row r="54" spans="1:3" ht="45">
      <c r="A54" s="2" t="s">
        <v>1244</v>
      </c>
      <c r="B54" s="4" t="s">
        <v>5</v>
      </c>
      <c r="C54" s="4"/>
    </row>
    <row r="55" spans="1:3">
      <c r="A55" s="3" t="s">
        <v>1223</v>
      </c>
      <c r="B55" s="4" t="s">
        <v>5</v>
      </c>
      <c r="C55" s="4"/>
    </row>
    <row r="56" spans="1:3" ht="17.25">
      <c r="A56" s="2" t="s">
        <v>1226</v>
      </c>
      <c r="B56" s="4">
        <v>101.25</v>
      </c>
      <c r="C56" s="11" t="s">
        <v>1242</v>
      </c>
    </row>
    <row r="57" spans="1:3" ht="30">
      <c r="A57" s="2" t="s">
        <v>1245</v>
      </c>
      <c r="B57" s="4" t="s">
        <v>5</v>
      </c>
      <c r="C57" s="4"/>
    </row>
    <row r="58" spans="1:3">
      <c r="A58" s="3" t="s">
        <v>1223</v>
      </c>
      <c r="B58" s="4" t="s">
        <v>5</v>
      </c>
      <c r="C58" s="4"/>
    </row>
    <row r="59" spans="1:3" ht="30">
      <c r="A59" s="2" t="s">
        <v>1224</v>
      </c>
      <c r="B59" s="6">
        <v>10000</v>
      </c>
      <c r="C59" s="4"/>
    </row>
    <row r="60" spans="1:3">
      <c r="A60" s="2" t="s">
        <v>1226</v>
      </c>
      <c r="B60" s="4">
        <v>4.25</v>
      </c>
      <c r="C60" s="4"/>
    </row>
    <row r="61" spans="1:3" ht="30">
      <c r="A61" s="2" t="s">
        <v>1246</v>
      </c>
      <c r="B61" s="4" t="s">
        <v>5</v>
      </c>
      <c r="C61" s="4"/>
    </row>
    <row r="62" spans="1:3">
      <c r="A62" s="3" t="s">
        <v>1223</v>
      </c>
      <c r="B62" s="4" t="s">
        <v>5</v>
      </c>
      <c r="C62" s="4"/>
    </row>
    <row r="63" spans="1:3" ht="30">
      <c r="A63" s="2" t="s">
        <v>1229</v>
      </c>
      <c r="B63" s="6">
        <v>1750</v>
      </c>
      <c r="C63" s="4"/>
    </row>
    <row r="64" spans="1:3">
      <c r="A64" s="2" t="s">
        <v>1226</v>
      </c>
      <c r="B64" s="4">
        <v>90</v>
      </c>
      <c r="C64" s="4"/>
    </row>
    <row r="65" spans="1:3">
      <c r="A65" s="2" t="s">
        <v>1247</v>
      </c>
      <c r="B65" s="4" t="s">
        <v>5</v>
      </c>
      <c r="C65" s="4"/>
    </row>
    <row r="66" spans="1:3">
      <c r="A66" s="3" t="s">
        <v>1223</v>
      </c>
      <c r="B66" s="4" t="s">
        <v>5</v>
      </c>
      <c r="C66" s="4"/>
    </row>
    <row r="67" spans="1:3" ht="30">
      <c r="A67" s="2" t="s">
        <v>1229</v>
      </c>
      <c r="B67" s="6">
        <v>5438</v>
      </c>
      <c r="C67" s="4"/>
    </row>
    <row r="68" spans="1:3">
      <c r="A68" s="2" t="s">
        <v>1226</v>
      </c>
      <c r="B68" s="4">
        <v>76.03</v>
      </c>
      <c r="C68" s="4"/>
    </row>
    <row r="69" spans="1:3">
      <c r="A69" s="2" t="s">
        <v>1248</v>
      </c>
      <c r="B69" s="4" t="s">
        <v>5</v>
      </c>
      <c r="C69" s="4"/>
    </row>
    <row r="70" spans="1:3">
      <c r="A70" s="3" t="s">
        <v>1223</v>
      </c>
      <c r="B70" s="4" t="s">
        <v>5</v>
      </c>
      <c r="C70" s="4"/>
    </row>
    <row r="71" spans="1:3" ht="30">
      <c r="A71" s="2" t="s">
        <v>1229</v>
      </c>
      <c r="B71" s="4">
        <v>663</v>
      </c>
      <c r="C71" s="4"/>
    </row>
    <row r="72" spans="1:3" ht="30">
      <c r="A72" s="2" t="s">
        <v>1249</v>
      </c>
      <c r="B72" s="4" t="s">
        <v>5</v>
      </c>
      <c r="C72" s="4"/>
    </row>
    <row r="73" spans="1:3">
      <c r="A73" s="3" t="s">
        <v>1223</v>
      </c>
      <c r="B73" s="4" t="s">
        <v>5</v>
      </c>
      <c r="C73" s="4"/>
    </row>
    <row r="74" spans="1:3" ht="17.25">
      <c r="A74" s="2" t="s">
        <v>1226</v>
      </c>
      <c r="B74" s="4">
        <v>85</v>
      </c>
      <c r="C74" s="11" t="s">
        <v>135</v>
      </c>
    </row>
    <row r="75" spans="1:3" ht="30">
      <c r="A75" s="2" t="s">
        <v>1250</v>
      </c>
      <c r="B75" s="4" t="s">
        <v>5</v>
      </c>
      <c r="C75" s="4"/>
    </row>
    <row r="76" spans="1:3">
      <c r="A76" s="3" t="s">
        <v>1223</v>
      </c>
      <c r="B76" s="4" t="s">
        <v>5</v>
      </c>
      <c r="C76" s="4"/>
    </row>
    <row r="77" spans="1:3" ht="17.25">
      <c r="A77" s="2" t="s">
        <v>1226</v>
      </c>
      <c r="B77" s="4">
        <v>91.25</v>
      </c>
      <c r="C77" s="11" t="s">
        <v>135</v>
      </c>
    </row>
    <row r="78" spans="1:3" ht="30">
      <c r="A78" s="2" t="s">
        <v>1251</v>
      </c>
      <c r="B78" s="4" t="s">
        <v>5</v>
      </c>
      <c r="C78" s="4"/>
    </row>
    <row r="79" spans="1:3">
      <c r="A79" s="3" t="s">
        <v>1223</v>
      </c>
      <c r="B79" s="4" t="s">
        <v>5</v>
      </c>
      <c r="C79" s="4"/>
    </row>
    <row r="80" spans="1:3" ht="30">
      <c r="A80" s="2" t="s">
        <v>1224</v>
      </c>
      <c r="B80" s="6">
        <v>10000</v>
      </c>
      <c r="C80" s="4"/>
    </row>
    <row r="81" spans="1:3">
      <c r="A81" s="2" t="s">
        <v>1226</v>
      </c>
      <c r="B81" s="4">
        <v>4.13</v>
      </c>
      <c r="C81" s="4"/>
    </row>
    <row r="82" spans="1:3" ht="30">
      <c r="A82" s="2" t="s">
        <v>1252</v>
      </c>
      <c r="B82" s="4" t="s">
        <v>5</v>
      </c>
      <c r="C82" s="4"/>
    </row>
    <row r="83" spans="1:3">
      <c r="A83" s="3" t="s">
        <v>1223</v>
      </c>
      <c r="B83" s="4" t="s">
        <v>5</v>
      </c>
      <c r="C83" s="4"/>
    </row>
    <row r="84" spans="1:3" ht="30">
      <c r="A84" s="2" t="s">
        <v>1224</v>
      </c>
      <c r="B84" s="6">
        <v>10000</v>
      </c>
      <c r="C84" s="4"/>
    </row>
    <row r="85" spans="1:3">
      <c r="A85" s="2" t="s">
        <v>1226</v>
      </c>
      <c r="B85" s="4">
        <v>6.15</v>
      </c>
      <c r="C85" s="4"/>
    </row>
    <row r="86" spans="1:3" ht="30">
      <c r="A86" s="2" t="s">
        <v>1253</v>
      </c>
      <c r="B86" s="4" t="s">
        <v>5</v>
      </c>
      <c r="C86" s="4"/>
    </row>
    <row r="87" spans="1:3">
      <c r="A87" s="3" t="s">
        <v>1223</v>
      </c>
      <c r="B87" s="4" t="s">
        <v>5</v>
      </c>
      <c r="C87" s="4"/>
    </row>
    <row r="88" spans="1:3" ht="30">
      <c r="A88" s="2" t="s">
        <v>1224</v>
      </c>
      <c r="B88" s="6">
        <v>26000</v>
      </c>
      <c r="C88" s="4"/>
    </row>
    <row r="89" spans="1:3">
      <c r="A89" s="2" t="s">
        <v>1226</v>
      </c>
      <c r="B89" s="4">
        <v>5.47</v>
      </c>
      <c r="C89" s="4"/>
    </row>
    <row r="90" spans="1:3" ht="30">
      <c r="A90" s="2" t="s">
        <v>1254</v>
      </c>
      <c r="B90" s="4" t="s">
        <v>5</v>
      </c>
      <c r="C90" s="4"/>
    </row>
    <row r="91" spans="1:3">
      <c r="A91" s="3" t="s">
        <v>1223</v>
      </c>
      <c r="B91" s="4" t="s">
        <v>5</v>
      </c>
      <c r="C91" s="4"/>
    </row>
    <row r="92" spans="1:3" ht="30">
      <c r="A92" s="2" t="s">
        <v>1229</v>
      </c>
      <c r="B92" s="6">
        <v>4000</v>
      </c>
      <c r="C92" s="4"/>
    </row>
    <row r="93" spans="1:3" ht="17.25">
      <c r="A93" s="2" t="s">
        <v>1226</v>
      </c>
      <c r="B93" s="4">
        <v>85</v>
      </c>
      <c r="C93" s="11" t="s">
        <v>1237</v>
      </c>
    </row>
    <row r="94" spans="1:3" ht="45">
      <c r="A94" s="2" t="s">
        <v>1255</v>
      </c>
      <c r="B94" s="4" t="s">
        <v>5</v>
      </c>
      <c r="C94" s="4"/>
    </row>
    <row r="95" spans="1:3">
      <c r="A95" s="3" t="s">
        <v>1223</v>
      </c>
      <c r="B95" s="4" t="s">
        <v>5</v>
      </c>
      <c r="C95" s="4"/>
    </row>
    <row r="96" spans="1:3" ht="17.25">
      <c r="A96" s="2" t="s">
        <v>1226</v>
      </c>
      <c r="B96" s="4">
        <v>64.94</v>
      </c>
      <c r="C96" s="11" t="s">
        <v>1237</v>
      </c>
    </row>
    <row r="97" spans="1:3" ht="45">
      <c r="A97" s="2" t="s">
        <v>1256</v>
      </c>
      <c r="B97" s="4" t="s">
        <v>5</v>
      </c>
      <c r="C97" s="4"/>
    </row>
    <row r="98" spans="1:3">
      <c r="A98" s="3" t="s">
        <v>1223</v>
      </c>
      <c r="B98" s="4" t="s">
        <v>5</v>
      </c>
      <c r="C98" s="4"/>
    </row>
    <row r="99" spans="1:3" ht="17.25">
      <c r="A99" s="2" t="s">
        <v>1226</v>
      </c>
      <c r="B99" s="4">
        <v>102.5</v>
      </c>
      <c r="C99" s="11" t="s">
        <v>1237</v>
      </c>
    </row>
    <row r="100" spans="1:3" ht="30">
      <c r="A100" s="2" t="s">
        <v>1257</v>
      </c>
      <c r="B100" s="4" t="s">
        <v>5</v>
      </c>
      <c r="C100" s="4"/>
    </row>
    <row r="101" spans="1:3">
      <c r="A101" s="3" t="s">
        <v>1223</v>
      </c>
      <c r="B101" s="4" t="s">
        <v>5</v>
      </c>
      <c r="C101" s="4"/>
    </row>
    <row r="102" spans="1:3" ht="30">
      <c r="A102" s="2" t="s">
        <v>1224</v>
      </c>
      <c r="B102" s="6">
        <v>10000</v>
      </c>
      <c r="C102" s="4"/>
    </row>
    <row r="103" spans="1:3">
      <c r="A103" s="2" t="s">
        <v>1226</v>
      </c>
      <c r="B103" s="4">
        <v>3.75</v>
      </c>
      <c r="C103" s="4"/>
    </row>
    <row r="104" spans="1:3" ht="30">
      <c r="A104" s="2" t="s">
        <v>1258</v>
      </c>
      <c r="B104" s="4" t="s">
        <v>5</v>
      </c>
      <c r="C104" s="4"/>
    </row>
    <row r="105" spans="1:3">
      <c r="A105" s="3" t="s">
        <v>1223</v>
      </c>
      <c r="B105" s="4" t="s">
        <v>5</v>
      </c>
      <c r="C105" s="4"/>
    </row>
    <row r="106" spans="1:3" ht="30">
      <c r="A106" s="2" t="s">
        <v>1229</v>
      </c>
      <c r="B106" s="4">
        <v>663</v>
      </c>
      <c r="C106" s="4"/>
    </row>
    <row r="107" spans="1:3">
      <c r="A107" s="2" t="s">
        <v>1226</v>
      </c>
      <c r="B107" s="4">
        <v>65</v>
      </c>
      <c r="C107" s="4"/>
    </row>
    <row r="108" spans="1:3">
      <c r="A108" s="2" t="s">
        <v>1259</v>
      </c>
      <c r="B108" s="4" t="s">
        <v>5</v>
      </c>
      <c r="C108" s="4"/>
    </row>
    <row r="109" spans="1:3">
      <c r="A109" s="3" t="s">
        <v>1223</v>
      </c>
      <c r="B109" s="4" t="s">
        <v>5</v>
      </c>
      <c r="C109" s="4"/>
    </row>
    <row r="110" spans="1:3" ht="30">
      <c r="A110" s="2" t="s">
        <v>1229</v>
      </c>
      <c r="B110" s="4">
        <v>259</v>
      </c>
      <c r="C110" s="4"/>
    </row>
    <row r="111" spans="1:3" ht="30">
      <c r="A111" s="2" t="s">
        <v>1260</v>
      </c>
      <c r="B111" s="4" t="s">
        <v>5</v>
      </c>
      <c r="C111" s="4"/>
    </row>
    <row r="112" spans="1:3">
      <c r="A112" s="3" t="s">
        <v>1223</v>
      </c>
      <c r="B112" s="4" t="s">
        <v>5</v>
      </c>
      <c r="C112" s="4"/>
    </row>
    <row r="113" spans="1:3" ht="17.25">
      <c r="A113" s="2" t="s">
        <v>1226</v>
      </c>
      <c r="B113" s="4">
        <v>85</v>
      </c>
      <c r="C113" s="11" t="s">
        <v>135</v>
      </c>
    </row>
    <row r="114" spans="1:3" ht="30">
      <c r="A114" s="2" t="s">
        <v>1261</v>
      </c>
      <c r="B114" s="4" t="s">
        <v>5</v>
      </c>
      <c r="C114" s="4"/>
    </row>
    <row r="115" spans="1:3">
      <c r="A115" s="3" t="s">
        <v>1223</v>
      </c>
      <c r="B115" s="4" t="s">
        <v>5</v>
      </c>
      <c r="C115" s="4"/>
    </row>
    <row r="116" spans="1:3" ht="17.25">
      <c r="A116" s="2" t="s">
        <v>1226</v>
      </c>
      <c r="B116" s="4">
        <v>91.25</v>
      </c>
      <c r="C116" s="11" t="s">
        <v>135</v>
      </c>
    </row>
    <row r="117" spans="1:3" ht="30">
      <c r="A117" s="2" t="s">
        <v>1262</v>
      </c>
      <c r="B117" s="4" t="s">
        <v>5</v>
      </c>
      <c r="C117" s="4"/>
    </row>
    <row r="118" spans="1:3">
      <c r="A118" s="3" t="s">
        <v>1223</v>
      </c>
      <c r="B118" s="4" t="s">
        <v>5</v>
      </c>
      <c r="C118" s="4"/>
    </row>
    <row r="119" spans="1:3" ht="30">
      <c r="A119" s="2" t="s">
        <v>1229</v>
      </c>
      <c r="B119" s="6">
        <v>1570</v>
      </c>
      <c r="C119" s="4"/>
    </row>
    <row r="120" spans="1:3">
      <c r="A120" s="2" t="s">
        <v>1226</v>
      </c>
      <c r="B120" s="4">
        <v>120</v>
      </c>
      <c r="C120" s="4"/>
    </row>
    <row r="121" spans="1:3" ht="30">
      <c r="A121" s="2" t="s">
        <v>1263</v>
      </c>
      <c r="B121" s="4" t="s">
        <v>5</v>
      </c>
      <c r="C121" s="4"/>
    </row>
    <row r="122" spans="1:3">
      <c r="A122" s="3" t="s">
        <v>1223</v>
      </c>
      <c r="B122" s="4" t="s">
        <v>5</v>
      </c>
      <c r="C122" s="4"/>
    </row>
    <row r="123" spans="1:3" ht="30">
      <c r="A123" s="2" t="s">
        <v>1229</v>
      </c>
      <c r="B123" s="4">
        <v>259</v>
      </c>
      <c r="C123" s="4"/>
    </row>
    <row r="124" spans="1:3">
      <c r="A124" s="2" t="s">
        <v>1226</v>
      </c>
      <c r="B124" s="4">
        <v>70</v>
      </c>
      <c r="C124" s="4"/>
    </row>
    <row r="125" spans="1:3">
      <c r="A125" s="12"/>
      <c r="B125" s="12"/>
      <c r="C125" s="12"/>
    </row>
    <row r="126" spans="1:3" ht="30" customHeight="1">
      <c r="A126" s="2" t="s">
        <v>133</v>
      </c>
      <c r="B126" s="13" t="s">
        <v>1217</v>
      </c>
      <c r="C126" s="13"/>
    </row>
    <row r="127" spans="1:3" ht="45" customHeight="1">
      <c r="A127" s="2" t="s">
        <v>135</v>
      </c>
      <c r="B127" s="13" t="s">
        <v>1264</v>
      </c>
      <c r="C127" s="13"/>
    </row>
    <row r="128" spans="1:3" ht="60" customHeight="1">
      <c r="A128" s="2" t="s">
        <v>1212</v>
      </c>
      <c r="B128" s="13" t="s">
        <v>1218</v>
      </c>
      <c r="C128" s="13"/>
    </row>
    <row r="129" spans="1:3" ht="30" customHeight="1">
      <c r="A129" s="2" t="s">
        <v>1237</v>
      </c>
      <c r="B129" s="13" t="s">
        <v>1265</v>
      </c>
      <c r="C129" s="13"/>
    </row>
    <row r="130" spans="1:3" ht="75" customHeight="1">
      <c r="A130" s="2" t="s">
        <v>1241</v>
      </c>
      <c r="B130" s="13" t="s">
        <v>1219</v>
      </c>
      <c r="C130" s="13"/>
    </row>
    <row r="131" spans="1:3" ht="30" customHeight="1">
      <c r="A131" s="2" t="s">
        <v>1242</v>
      </c>
      <c r="B131" s="13" t="s">
        <v>1266</v>
      </c>
      <c r="C131" s="13"/>
    </row>
  </sheetData>
  <mergeCells count="10">
    <mergeCell ref="B128:C128"/>
    <mergeCell ref="B129:C129"/>
    <mergeCell ref="B130:C130"/>
    <mergeCell ref="B131:C131"/>
    <mergeCell ref="A1:A2"/>
    <mergeCell ref="B1:C1"/>
    <mergeCell ref="B2:C2"/>
    <mergeCell ref="A125:C125"/>
    <mergeCell ref="B126:C126"/>
    <mergeCell ref="B127:C1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67</v>
      </c>
      <c r="B1" s="7" t="s">
        <v>2</v>
      </c>
      <c r="C1" s="7" t="s">
        <v>26</v>
      </c>
    </row>
    <row r="2" spans="1:3" ht="30">
      <c r="A2" s="1" t="s">
        <v>25</v>
      </c>
      <c r="B2" s="7"/>
      <c r="C2" s="7"/>
    </row>
    <row r="3" spans="1:3">
      <c r="A3" s="3" t="s">
        <v>1268</v>
      </c>
      <c r="B3" s="4" t="s">
        <v>5</v>
      </c>
      <c r="C3" s="4" t="s">
        <v>5</v>
      </c>
    </row>
    <row r="4" spans="1:3">
      <c r="A4" s="2" t="s">
        <v>430</v>
      </c>
      <c r="B4" s="8">
        <v>1471</v>
      </c>
      <c r="C4" s="8">
        <v>5146</v>
      </c>
    </row>
    <row r="5" spans="1:3">
      <c r="A5" s="2" t="s">
        <v>431</v>
      </c>
      <c r="B5" s="6">
        <v>-81910</v>
      </c>
      <c r="C5" s="6">
        <v>-51025</v>
      </c>
    </row>
    <row r="6" spans="1:3">
      <c r="A6" s="2" t="s">
        <v>434</v>
      </c>
      <c r="B6" s="4" t="s">
        <v>5</v>
      </c>
      <c r="C6" s="4" t="s">
        <v>5</v>
      </c>
    </row>
    <row r="7" spans="1:3">
      <c r="A7" s="3" t="s">
        <v>1268</v>
      </c>
      <c r="B7" s="4" t="s">
        <v>5</v>
      </c>
      <c r="C7" s="4" t="s">
        <v>5</v>
      </c>
    </row>
    <row r="8" spans="1:3">
      <c r="A8" s="2" t="s">
        <v>430</v>
      </c>
      <c r="B8" s="6">
        <v>1392</v>
      </c>
      <c r="C8" s="6">
        <v>4882</v>
      </c>
    </row>
    <row r="9" spans="1:3">
      <c r="A9" s="2" t="s">
        <v>431</v>
      </c>
      <c r="B9" s="6">
        <v>-6750</v>
      </c>
      <c r="C9" s="6">
        <v>-7477</v>
      </c>
    </row>
    <row r="10" spans="1:3">
      <c r="A10" s="2" t="s">
        <v>444</v>
      </c>
      <c r="B10" s="4" t="s">
        <v>5</v>
      </c>
      <c r="C10" s="4" t="s">
        <v>5</v>
      </c>
    </row>
    <row r="11" spans="1:3">
      <c r="A11" s="3" t="s">
        <v>1268</v>
      </c>
      <c r="B11" s="4" t="s">
        <v>5</v>
      </c>
      <c r="C11" s="4" t="s">
        <v>5</v>
      </c>
    </row>
    <row r="12" spans="1:3">
      <c r="A12" s="2" t="s">
        <v>430</v>
      </c>
      <c r="B12" s="4">
        <v>79</v>
      </c>
      <c r="C12" s="4">
        <v>264</v>
      </c>
    </row>
    <row r="13" spans="1:3">
      <c r="A13" s="2" t="s">
        <v>431</v>
      </c>
      <c r="B13" s="6">
        <v>-75160</v>
      </c>
      <c r="C13" s="6">
        <v>-43548</v>
      </c>
    </row>
    <row r="14" spans="1:3">
      <c r="A14" s="2" t="s">
        <v>1269</v>
      </c>
      <c r="B14" s="4" t="s">
        <v>5</v>
      </c>
      <c r="C14" s="4" t="s">
        <v>5</v>
      </c>
    </row>
    <row r="15" spans="1:3">
      <c r="A15" s="3" t="s">
        <v>1268</v>
      </c>
      <c r="B15" s="4" t="s">
        <v>5</v>
      </c>
      <c r="C15" s="4" t="s">
        <v>5</v>
      </c>
    </row>
    <row r="16" spans="1:3">
      <c r="A16" s="2" t="s">
        <v>430</v>
      </c>
      <c r="B16" s="6">
        <v>1000</v>
      </c>
      <c r="C16" s="6">
        <v>4882</v>
      </c>
    </row>
    <row r="17" spans="1:3">
      <c r="A17" s="2" t="s">
        <v>1270</v>
      </c>
      <c r="B17" s="4" t="s">
        <v>5</v>
      </c>
      <c r="C17" s="4" t="s">
        <v>5</v>
      </c>
    </row>
    <row r="18" spans="1:3">
      <c r="A18" s="3" t="s">
        <v>1268</v>
      </c>
      <c r="B18" s="4" t="s">
        <v>5</v>
      </c>
      <c r="C18" s="4" t="s">
        <v>5</v>
      </c>
    </row>
    <row r="19" spans="1:3">
      <c r="A19" s="2" t="s">
        <v>430</v>
      </c>
      <c r="B19" s="4">
        <v>79</v>
      </c>
      <c r="C19" s="4">
        <v>264</v>
      </c>
    </row>
    <row r="20" spans="1:3" ht="30">
      <c r="A20" s="2" t="s">
        <v>1271</v>
      </c>
      <c r="B20" s="4" t="s">
        <v>5</v>
      </c>
      <c r="C20" s="4" t="s">
        <v>5</v>
      </c>
    </row>
    <row r="21" spans="1:3">
      <c r="A21" s="3" t="s">
        <v>1268</v>
      </c>
      <c r="B21" s="4" t="s">
        <v>5</v>
      </c>
      <c r="C21" s="4" t="s">
        <v>5</v>
      </c>
    </row>
    <row r="22" spans="1:3">
      <c r="A22" s="2" t="s">
        <v>430</v>
      </c>
      <c r="B22" s="4">
        <v>392</v>
      </c>
      <c r="C22" s="4">
        <v>0</v>
      </c>
    </row>
    <row r="23" spans="1:3">
      <c r="A23" s="2" t="s">
        <v>1272</v>
      </c>
      <c r="B23" s="4" t="s">
        <v>5</v>
      </c>
      <c r="C23" s="4" t="s">
        <v>5</v>
      </c>
    </row>
    <row r="24" spans="1:3">
      <c r="A24" s="3" t="s">
        <v>1268</v>
      </c>
      <c r="B24" s="4" t="s">
        <v>5</v>
      </c>
      <c r="C24" s="4" t="s">
        <v>5</v>
      </c>
    </row>
    <row r="25" spans="1:3">
      <c r="A25" s="2" t="s">
        <v>431</v>
      </c>
      <c r="B25" s="6">
        <v>-5913</v>
      </c>
      <c r="C25" s="6">
        <v>-3501</v>
      </c>
    </row>
    <row r="26" spans="1:3" ht="30">
      <c r="A26" s="2" t="s">
        <v>1273</v>
      </c>
      <c r="B26" s="4" t="s">
        <v>5</v>
      </c>
      <c r="C26" s="4" t="s">
        <v>5</v>
      </c>
    </row>
    <row r="27" spans="1:3">
      <c r="A27" s="3" t="s">
        <v>1268</v>
      </c>
      <c r="B27" s="4" t="s">
        <v>5</v>
      </c>
      <c r="C27" s="4" t="s">
        <v>5</v>
      </c>
    </row>
    <row r="28" spans="1:3">
      <c r="A28" s="2" t="s">
        <v>431</v>
      </c>
      <c r="B28" s="4">
        <v>-837</v>
      </c>
      <c r="C28" s="6">
        <v>-3976</v>
      </c>
    </row>
    <row r="29" spans="1:3" ht="30">
      <c r="A29" s="2" t="s">
        <v>1274</v>
      </c>
      <c r="B29" s="4" t="s">
        <v>5</v>
      </c>
      <c r="C29" s="4" t="s">
        <v>5</v>
      </c>
    </row>
    <row r="30" spans="1:3">
      <c r="A30" s="3" t="s">
        <v>1268</v>
      </c>
      <c r="B30" s="4" t="s">
        <v>5</v>
      </c>
      <c r="C30" s="4" t="s">
        <v>5</v>
      </c>
    </row>
    <row r="31" spans="1:3">
      <c r="A31" s="2" t="s">
        <v>431</v>
      </c>
      <c r="B31" s="8">
        <v>-75160</v>
      </c>
      <c r="C31" s="8">
        <v>-435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75</v>
      </c>
      <c r="B1" s="7" t="s">
        <v>105</v>
      </c>
      <c r="C1" s="7"/>
      <c r="D1" s="7" t="s">
        <v>1</v>
      </c>
      <c r="E1" s="7"/>
    </row>
    <row r="2" spans="1:5" ht="30">
      <c r="A2" s="1" t="s">
        <v>25</v>
      </c>
      <c r="B2" s="1" t="s">
        <v>2</v>
      </c>
      <c r="C2" s="1" t="s">
        <v>106</v>
      </c>
      <c r="D2" s="1" t="s">
        <v>2</v>
      </c>
      <c r="E2" s="1" t="s">
        <v>106</v>
      </c>
    </row>
    <row r="3" spans="1:5" ht="30">
      <c r="A3" s="3" t="s">
        <v>1276</v>
      </c>
      <c r="B3" s="4" t="s">
        <v>5</v>
      </c>
      <c r="C3" s="4" t="s">
        <v>5</v>
      </c>
      <c r="D3" s="4" t="s">
        <v>5</v>
      </c>
      <c r="E3" s="4" t="s">
        <v>5</v>
      </c>
    </row>
    <row r="4" spans="1:5">
      <c r="A4" s="2" t="s">
        <v>450</v>
      </c>
      <c r="B4" s="8">
        <v>-6582</v>
      </c>
      <c r="C4" s="8">
        <v>2224</v>
      </c>
      <c r="D4" s="8">
        <v>-6887</v>
      </c>
      <c r="E4" s="8">
        <v>7962</v>
      </c>
    </row>
    <row r="5" spans="1:5">
      <c r="A5" s="2" t="s">
        <v>453</v>
      </c>
      <c r="B5" s="6">
        <v>-22971</v>
      </c>
      <c r="C5" s="6">
        <v>-12375</v>
      </c>
      <c r="D5" s="6">
        <v>-23757</v>
      </c>
      <c r="E5" s="6">
        <v>1094</v>
      </c>
    </row>
    <row r="6" spans="1:5">
      <c r="A6" s="2" t="s">
        <v>457</v>
      </c>
      <c r="B6" s="8">
        <v>-29553</v>
      </c>
      <c r="C6" s="8">
        <v>-10151</v>
      </c>
      <c r="D6" s="8">
        <v>-30644</v>
      </c>
      <c r="E6" s="8">
        <v>905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11.85546875" bestFit="1" customWidth="1"/>
    <col min="3" max="3" width="2.5703125" bestFit="1" customWidth="1"/>
    <col min="4" max="4" width="10.85546875" bestFit="1" customWidth="1"/>
    <col min="5" max="5" width="2.5703125" bestFit="1" customWidth="1"/>
    <col min="6" max="6" width="11.85546875" bestFit="1" customWidth="1"/>
    <col min="7" max="7" width="2.5703125" bestFit="1" customWidth="1"/>
    <col min="8" max="8" width="10.85546875" bestFit="1" customWidth="1"/>
    <col min="9" max="9" width="2.5703125" bestFit="1" customWidth="1"/>
    <col min="10" max="11" width="26.85546875" bestFit="1" customWidth="1"/>
    <col min="12" max="13" width="36.5703125" bestFit="1" customWidth="1"/>
    <col min="14" max="14" width="30.42578125" bestFit="1" customWidth="1"/>
    <col min="15" max="15" width="19.140625" bestFit="1" customWidth="1"/>
    <col min="16" max="20" width="26.85546875" bestFit="1" customWidth="1"/>
    <col min="21" max="22" width="19" bestFit="1" customWidth="1"/>
    <col min="23" max="25" width="21.140625" bestFit="1" customWidth="1"/>
  </cols>
  <sheetData>
    <row r="1" spans="1:25" ht="15" customHeight="1">
      <c r="A1" s="7" t="s">
        <v>1277</v>
      </c>
      <c r="B1" s="7" t="s">
        <v>105</v>
      </c>
      <c r="C1" s="7"/>
      <c r="D1" s="7"/>
      <c r="E1" s="7"/>
      <c r="F1" s="7" t="s">
        <v>1</v>
      </c>
      <c r="G1" s="7"/>
      <c r="H1" s="7"/>
      <c r="I1" s="7"/>
      <c r="J1" s="1"/>
      <c r="K1" s="1"/>
      <c r="L1" s="1" t="s">
        <v>105</v>
      </c>
      <c r="M1" s="7" t="s">
        <v>1</v>
      </c>
      <c r="N1" s="7"/>
      <c r="O1" s="7"/>
      <c r="P1" s="1" t="s">
        <v>1278</v>
      </c>
      <c r="Q1" s="1" t="s">
        <v>1279</v>
      </c>
      <c r="R1" s="1" t="s">
        <v>87</v>
      </c>
      <c r="S1" s="1" t="s">
        <v>1279</v>
      </c>
      <c r="T1" s="1"/>
      <c r="U1" s="1" t="s">
        <v>1278</v>
      </c>
      <c r="V1" s="1" t="s">
        <v>105</v>
      </c>
      <c r="W1" s="1" t="s">
        <v>1279</v>
      </c>
      <c r="X1" s="7" t="s">
        <v>1</v>
      </c>
      <c r="Y1" s="7"/>
    </row>
    <row r="2" spans="1:25">
      <c r="A2" s="7"/>
      <c r="B2" s="7" t="s">
        <v>2</v>
      </c>
      <c r="C2" s="7"/>
      <c r="D2" s="7" t="s">
        <v>106</v>
      </c>
      <c r="E2" s="7"/>
      <c r="F2" s="7" t="s">
        <v>2</v>
      </c>
      <c r="G2" s="7"/>
      <c r="H2" s="7" t="s">
        <v>106</v>
      </c>
      <c r="I2" s="7"/>
      <c r="J2" s="1" t="s">
        <v>2</v>
      </c>
      <c r="K2" s="1" t="s">
        <v>26</v>
      </c>
      <c r="L2" s="1" t="s">
        <v>2</v>
      </c>
      <c r="M2" s="1" t="s">
        <v>2</v>
      </c>
      <c r="N2" s="1" t="s">
        <v>2</v>
      </c>
      <c r="O2" s="1" t="s">
        <v>2</v>
      </c>
      <c r="P2" s="1" t="s">
        <v>1284</v>
      </c>
      <c r="Q2" s="1" t="s">
        <v>1285</v>
      </c>
      <c r="R2" s="1" t="s">
        <v>1286</v>
      </c>
      <c r="S2" s="1" t="s">
        <v>1285</v>
      </c>
      <c r="T2" s="1" t="s">
        <v>1284</v>
      </c>
      <c r="U2" s="1" t="s">
        <v>1288</v>
      </c>
      <c r="V2" s="1" t="s">
        <v>2</v>
      </c>
      <c r="W2" s="1" t="s">
        <v>1290</v>
      </c>
      <c r="X2" s="1" t="s">
        <v>2</v>
      </c>
      <c r="Y2" s="1" t="s">
        <v>2</v>
      </c>
    </row>
    <row r="3" spans="1:25" ht="30">
      <c r="A3" s="7"/>
      <c r="B3" s="7"/>
      <c r="C3" s="7"/>
      <c r="D3" s="7"/>
      <c r="E3" s="7"/>
      <c r="F3" s="7"/>
      <c r="G3" s="7"/>
      <c r="H3" s="7"/>
      <c r="I3" s="7"/>
      <c r="J3" s="1" t="s">
        <v>1280</v>
      </c>
      <c r="K3" s="1" t="s">
        <v>1280</v>
      </c>
      <c r="L3" s="1" t="s">
        <v>1281</v>
      </c>
      <c r="M3" s="1" t="s">
        <v>1281</v>
      </c>
      <c r="N3" s="1" t="s">
        <v>1282</v>
      </c>
      <c r="O3" s="1" t="s">
        <v>1283</v>
      </c>
      <c r="P3" s="1" t="s">
        <v>1283</v>
      </c>
      <c r="Q3" s="1" t="s">
        <v>1283</v>
      </c>
      <c r="R3" s="1" t="s">
        <v>1283</v>
      </c>
      <c r="S3" s="1" t="s">
        <v>1283</v>
      </c>
      <c r="T3" s="1" t="s">
        <v>1283</v>
      </c>
      <c r="U3" s="1" t="s">
        <v>1289</v>
      </c>
      <c r="V3" s="1" t="s">
        <v>1289</v>
      </c>
      <c r="W3" s="1" t="s">
        <v>1291</v>
      </c>
      <c r="X3" s="1" t="s">
        <v>1291</v>
      </c>
      <c r="Y3" s="1" t="s">
        <v>1291</v>
      </c>
    </row>
    <row r="4" spans="1:25">
      <c r="A4" s="7"/>
      <c r="B4" s="7"/>
      <c r="C4" s="7"/>
      <c r="D4" s="7"/>
      <c r="E4" s="7"/>
      <c r="F4" s="7"/>
      <c r="G4" s="7"/>
      <c r="H4" s="7"/>
      <c r="I4" s="7"/>
      <c r="J4" s="1"/>
      <c r="K4" s="1"/>
      <c r="L4" s="1"/>
      <c r="M4" s="1"/>
      <c r="N4" s="1"/>
      <c r="O4" s="1"/>
      <c r="P4" s="1" t="s">
        <v>1280</v>
      </c>
      <c r="Q4" s="1" t="s">
        <v>1280</v>
      </c>
      <c r="R4" s="1" t="s">
        <v>1280</v>
      </c>
      <c r="S4" s="1" t="s">
        <v>1280</v>
      </c>
      <c r="T4" s="1" t="s">
        <v>1280</v>
      </c>
      <c r="U4" s="1"/>
      <c r="V4" s="1"/>
      <c r="W4" s="1"/>
      <c r="X4" s="1"/>
      <c r="Y4" s="1" t="s">
        <v>1181</v>
      </c>
    </row>
    <row r="5" spans="1:25">
      <c r="A5" s="7"/>
      <c r="B5" s="7"/>
      <c r="C5" s="7"/>
      <c r="D5" s="7"/>
      <c r="E5" s="7"/>
      <c r="F5" s="7"/>
      <c r="G5" s="7"/>
      <c r="H5" s="7"/>
      <c r="I5" s="7"/>
      <c r="J5" s="1"/>
      <c r="K5" s="1"/>
      <c r="L5" s="1"/>
      <c r="M5" s="1"/>
      <c r="N5" s="1"/>
      <c r="O5" s="1"/>
      <c r="P5" s="1"/>
      <c r="Q5" s="1"/>
      <c r="R5" s="1"/>
      <c r="S5" s="1" t="s">
        <v>1287</v>
      </c>
      <c r="T5" s="1" t="s">
        <v>1287</v>
      </c>
      <c r="U5" s="1"/>
      <c r="V5" s="1"/>
      <c r="W5" s="1"/>
      <c r="X5" s="1"/>
      <c r="Y5" s="1"/>
    </row>
    <row r="6" spans="1:25">
      <c r="A6" s="3" t="s">
        <v>1292</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293</v>
      </c>
      <c r="B7" s="4" t="s">
        <v>5</v>
      </c>
      <c r="C7" s="4"/>
      <c r="D7" s="4" t="s">
        <v>5</v>
      </c>
      <c r="E7" s="4"/>
      <c r="F7" s="4" t="s">
        <v>5</v>
      </c>
      <c r="G7" s="4"/>
      <c r="H7" s="4" t="s">
        <v>5</v>
      </c>
      <c r="I7" s="4"/>
      <c r="J7" s="4" t="s">
        <v>5</v>
      </c>
      <c r="K7" s="4" t="s">
        <v>5</v>
      </c>
      <c r="L7" s="4" t="s">
        <v>5</v>
      </c>
      <c r="M7" s="4" t="s">
        <v>5</v>
      </c>
      <c r="N7" s="4" t="s">
        <v>5</v>
      </c>
      <c r="O7" s="4" t="s">
        <v>5</v>
      </c>
      <c r="P7" s="8">
        <v>9300000</v>
      </c>
      <c r="Q7" s="4" t="s">
        <v>5</v>
      </c>
      <c r="R7" s="4" t="s">
        <v>5</v>
      </c>
      <c r="S7" s="4" t="s">
        <v>5</v>
      </c>
      <c r="T7" s="4" t="s">
        <v>5</v>
      </c>
      <c r="U7" s="4" t="s">
        <v>5</v>
      </c>
      <c r="V7" s="4" t="s">
        <v>5</v>
      </c>
      <c r="W7" s="8">
        <v>422100000</v>
      </c>
      <c r="X7" s="4" t="s">
        <v>5</v>
      </c>
      <c r="Y7" s="4" t="s">
        <v>5</v>
      </c>
    </row>
    <row r="8" spans="1:25">
      <c r="A8" s="2" t="s">
        <v>1161</v>
      </c>
      <c r="B8" s="4" t="s">
        <v>5</v>
      </c>
      <c r="C8" s="4"/>
      <c r="D8" s="4" t="s">
        <v>5</v>
      </c>
      <c r="E8" s="4"/>
      <c r="F8" s="4" t="s">
        <v>5</v>
      </c>
      <c r="G8" s="4"/>
      <c r="H8" s="4" t="s">
        <v>5</v>
      </c>
      <c r="I8" s="4"/>
      <c r="J8" s="4" t="s">
        <v>5</v>
      </c>
      <c r="K8" s="4" t="s">
        <v>5</v>
      </c>
      <c r="L8" s="4" t="s">
        <v>5</v>
      </c>
      <c r="M8" s="4" t="s">
        <v>5</v>
      </c>
      <c r="N8" s="4" t="s">
        <v>5</v>
      </c>
      <c r="O8" s="4" t="s">
        <v>5</v>
      </c>
      <c r="P8" s="6">
        <v>2200000</v>
      </c>
      <c r="Q8" s="4" t="s">
        <v>5</v>
      </c>
      <c r="R8" s="4" t="s">
        <v>5</v>
      </c>
      <c r="S8" s="4" t="s">
        <v>5</v>
      </c>
      <c r="T8" s="4" t="s">
        <v>5</v>
      </c>
      <c r="U8" s="6">
        <v>32500000</v>
      </c>
      <c r="V8" s="4" t="s">
        <v>5</v>
      </c>
      <c r="W8" s="6">
        <v>379800000</v>
      </c>
      <c r="X8" s="4" t="s">
        <v>5</v>
      </c>
      <c r="Y8" s="4" t="s">
        <v>5</v>
      </c>
    </row>
    <row r="9" spans="1:25" ht="30">
      <c r="A9" s="2" t="s">
        <v>1294</v>
      </c>
      <c r="B9" s="4" t="s">
        <v>5</v>
      </c>
      <c r="C9" s="4"/>
      <c r="D9" s="4" t="s">
        <v>5</v>
      </c>
      <c r="E9" s="4"/>
      <c r="F9" s="4" t="s">
        <v>5</v>
      </c>
      <c r="G9" s="4"/>
      <c r="H9" s="4" t="s">
        <v>5</v>
      </c>
      <c r="I9" s="4"/>
      <c r="J9" s="4" t="s">
        <v>5</v>
      </c>
      <c r="K9" s="4" t="s">
        <v>5</v>
      </c>
      <c r="L9" s="4" t="s">
        <v>5</v>
      </c>
      <c r="M9" s="4" t="s">
        <v>5</v>
      </c>
      <c r="N9" s="4" t="s">
        <v>5</v>
      </c>
      <c r="O9" s="4" t="s">
        <v>5</v>
      </c>
      <c r="P9" s="6">
        <v>1846722</v>
      </c>
      <c r="Q9" s="4" t="s">
        <v>5</v>
      </c>
      <c r="R9" s="4" t="s">
        <v>5</v>
      </c>
      <c r="S9" s="4" t="s">
        <v>5</v>
      </c>
      <c r="T9" s="4" t="s">
        <v>5</v>
      </c>
      <c r="U9" s="4" t="s">
        <v>5</v>
      </c>
      <c r="V9" s="4" t="s">
        <v>5</v>
      </c>
      <c r="W9" s="6">
        <v>10000000</v>
      </c>
      <c r="X9" s="4" t="s">
        <v>5</v>
      </c>
      <c r="Y9" s="4" t="s">
        <v>5</v>
      </c>
    </row>
    <row r="10" spans="1:25" ht="30">
      <c r="A10" s="2" t="s">
        <v>1295</v>
      </c>
      <c r="B10" s="4" t="s">
        <v>5</v>
      </c>
      <c r="C10" s="4"/>
      <c r="D10" s="4" t="s">
        <v>5</v>
      </c>
      <c r="E10" s="4"/>
      <c r="F10" s="4" t="s">
        <v>5</v>
      </c>
      <c r="G10" s="4"/>
      <c r="H10" s="4" t="s">
        <v>5</v>
      </c>
      <c r="I10" s="4"/>
      <c r="J10" s="4" t="s">
        <v>5</v>
      </c>
      <c r="K10" s="4" t="s">
        <v>5</v>
      </c>
      <c r="L10" s="4" t="s">
        <v>5</v>
      </c>
      <c r="M10" s="4" t="s">
        <v>5</v>
      </c>
      <c r="N10" s="4" t="s">
        <v>5</v>
      </c>
      <c r="O10" s="4" t="s">
        <v>5</v>
      </c>
      <c r="P10" s="6">
        <v>2600000</v>
      </c>
      <c r="Q10" s="4" t="s">
        <v>5</v>
      </c>
      <c r="R10" s="4" t="s">
        <v>5</v>
      </c>
      <c r="S10" s="4" t="s">
        <v>5</v>
      </c>
      <c r="T10" s="4" t="s">
        <v>5</v>
      </c>
      <c r="U10" s="4" t="s">
        <v>5</v>
      </c>
      <c r="V10" s="4" t="s">
        <v>5</v>
      </c>
      <c r="W10" s="6">
        <v>42300000</v>
      </c>
      <c r="X10" s="4" t="s">
        <v>5</v>
      </c>
      <c r="Y10" s="4" t="s">
        <v>5</v>
      </c>
    </row>
    <row r="11" spans="1:25" ht="45">
      <c r="A11" s="2" t="s">
        <v>1296</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22000000</v>
      </c>
    </row>
    <row r="12" spans="1:25" ht="30">
      <c r="A12" s="2" t="s">
        <v>1297</v>
      </c>
      <c r="B12" s="4" t="s">
        <v>5</v>
      </c>
      <c r="C12" s="4"/>
      <c r="D12" s="4" t="s">
        <v>5</v>
      </c>
      <c r="E12" s="4"/>
      <c r="F12" s="4" t="s">
        <v>5</v>
      </c>
      <c r="G12" s="4"/>
      <c r="H12" s="4" t="s">
        <v>5</v>
      </c>
      <c r="I12" s="4"/>
      <c r="J12" s="4" t="s">
        <v>5</v>
      </c>
      <c r="K12" s="4" t="s">
        <v>5</v>
      </c>
      <c r="L12" s="4" t="s">
        <v>5</v>
      </c>
      <c r="M12" s="4" t="s">
        <v>5</v>
      </c>
      <c r="N12" s="4" t="s">
        <v>5</v>
      </c>
      <c r="O12" s="4" t="s">
        <v>5</v>
      </c>
      <c r="P12" s="10">
        <v>1</v>
      </c>
      <c r="Q12" s="4" t="s">
        <v>5</v>
      </c>
      <c r="R12" s="4" t="s">
        <v>5</v>
      </c>
      <c r="S12" s="4" t="s">
        <v>5</v>
      </c>
      <c r="T12" s="4" t="s">
        <v>5</v>
      </c>
      <c r="U12" s="4" t="s">
        <v>5</v>
      </c>
      <c r="V12" s="4" t="s">
        <v>5</v>
      </c>
      <c r="W12" s="4" t="s">
        <v>5</v>
      </c>
      <c r="X12" s="4" t="s">
        <v>5</v>
      </c>
      <c r="Y12" s="4" t="s">
        <v>5</v>
      </c>
    </row>
    <row r="13" spans="1:25" ht="30">
      <c r="A13" s="2" t="s">
        <v>1298</v>
      </c>
      <c r="B13" s="4" t="s">
        <v>5</v>
      </c>
      <c r="C13" s="4"/>
      <c r="D13" s="4" t="s">
        <v>5</v>
      </c>
      <c r="E13" s="4"/>
      <c r="F13" s="4" t="s">
        <v>5</v>
      </c>
      <c r="G13" s="4"/>
      <c r="H13" s="4" t="s">
        <v>5</v>
      </c>
      <c r="I13" s="4"/>
      <c r="J13" s="4" t="s">
        <v>5</v>
      </c>
      <c r="K13" s="4" t="s">
        <v>5</v>
      </c>
      <c r="L13" s="4" t="s">
        <v>5</v>
      </c>
      <c r="M13" s="4" t="s">
        <v>5</v>
      </c>
      <c r="N13" s="4" t="s">
        <v>5</v>
      </c>
      <c r="O13" s="4" t="s">
        <v>5</v>
      </c>
      <c r="P13" s="9">
        <v>1.79</v>
      </c>
      <c r="Q13" s="4" t="s">
        <v>5</v>
      </c>
      <c r="R13" s="4" t="s">
        <v>5</v>
      </c>
      <c r="S13" s="4" t="s">
        <v>5</v>
      </c>
      <c r="T13" s="4" t="s">
        <v>5</v>
      </c>
      <c r="U13" s="4" t="s">
        <v>5</v>
      </c>
      <c r="V13" s="4" t="s">
        <v>5</v>
      </c>
      <c r="W13" s="4" t="s">
        <v>5</v>
      </c>
      <c r="X13" s="4" t="s">
        <v>5</v>
      </c>
      <c r="Y13" s="4" t="s">
        <v>5</v>
      </c>
    </row>
    <row r="14" spans="1:25" ht="30">
      <c r="A14" s="2" t="s">
        <v>1299</v>
      </c>
      <c r="B14" s="4" t="s">
        <v>5</v>
      </c>
      <c r="C14" s="4"/>
      <c r="D14" s="4" t="s">
        <v>5</v>
      </c>
      <c r="E14" s="4"/>
      <c r="F14" s="4" t="s">
        <v>5</v>
      </c>
      <c r="G14" s="4"/>
      <c r="H14" s="4" t="s">
        <v>5</v>
      </c>
      <c r="I14" s="4"/>
      <c r="J14" s="4" t="s">
        <v>5</v>
      </c>
      <c r="K14" s="4" t="s">
        <v>5</v>
      </c>
      <c r="L14" s="4" t="s">
        <v>5</v>
      </c>
      <c r="M14" s="4" t="s">
        <v>5</v>
      </c>
      <c r="N14" s="4" t="s">
        <v>5</v>
      </c>
      <c r="O14" s="4" t="s">
        <v>5</v>
      </c>
      <c r="P14" s="6">
        <v>88000</v>
      </c>
      <c r="Q14" s="4" t="s">
        <v>5</v>
      </c>
      <c r="R14" s="4" t="s">
        <v>5</v>
      </c>
      <c r="S14" s="4" t="s">
        <v>5</v>
      </c>
      <c r="T14" s="4" t="s">
        <v>5</v>
      </c>
      <c r="U14" s="4" t="s">
        <v>5</v>
      </c>
      <c r="V14" s="4" t="s">
        <v>5</v>
      </c>
      <c r="W14" s="4" t="s">
        <v>5</v>
      </c>
      <c r="X14" s="4" t="s">
        <v>5</v>
      </c>
      <c r="Y14" s="4" t="s">
        <v>5</v>
      </c>
    </row>
    <row r="15" spans="1:25" ht="45">
      <c r="A15" s="2" t="s">
        <v>101</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10">
        <v>0.1</v>
      </c>
      <c r="T15" s="4" t="s">
        <v>5</v>
      </c>
      <c r="U15" s="4" t="s">
        <v>5</v>
      </c>
      <c r="V15" s="4" t="s">
        <v>5</v>
      </c>
      <c r="W15" s="4" t="s">
        <v>5</v>
      </c>
      <c r="X15" s="4" t="s">
        <v>5</v>
      </c>
      <c r="Y15" s="4" t="s">
        <v>5</v>
      </c>
    </row>
    <row r="16" spans="1:25" ht="30">
      <c r="A16" s="2" t="s">
        <v>1300</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6">
        <v>1900000</v>
      </c>
      <c r="U16" s="4" t="s">
        <v>5</v>
      </c>
      <c r="V16" s="4" t="s">
        <v>5</v>
      </c>
      <c r="W16" s="4" t="s">
        <v>5</v>
      </c>
      <c r="X16" s="4" t="s">
        <v>5</v>
      </c>
      <c r="Y16" s="4" t="s">
        <v>5</v>
      </c>
    </row>
    <row r="17" spans="1:25" ht="30">
      <c r="A17" s="2" t="s">
        <v>1301</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4" t="s">
        <v>5</v>
      </c>
      <c r="S17" s="4" t="s">
        <v>5</v>
      </c>
      <c r="T17" s="8">
        <v>25</v>
      </c>
      <c r="U17" s="4" t="s">
        <v>5</v>
      </c>
      <c r="V17" s="4" t="s">
        <v>5</v>
      </c>
      <c r="W17" s="4" t="s">
        <v>5</v>
      </c>
      <c r="X17" s="4" t="s">
        <v>5</v>
      </c>
      <c r="Y17" s="4" t="s">
        <v>5</v>
      </c>
    </row>
    <row r="18" spans="1:25" ht="45">
      <c r="A18" s="2" t="s">
        <v>1302</v>
      </c>
      <c r="B18" s="4" t="s">
        <v>5</v>
      </c>
      <c r="C18" s="4"/>
      <c r="D18" s="4" t="s">
        <v>5</v>
      </c>
      <c r="E18" s="4"/>
      <c r="F18" s="4" t="s">
        <v>5</v>
      </c>
      <c r="G18" s="4"/>
      <c r="H18" s="4" t="s">
        <v>5</v>
      </c>
      <c r="I18" s="4"/>
      <c r="J18" s="4" t="s">
        <v>5</v>
      </c>
      <c r="K18" s="4" t="s">
        <v>5</v>
      </c>
      <c r="L18" s="4" t="s">
        <v>5</v>
      </c>
      <c r="M18" s="4" t="s">
        <v>5</v>
      </c>
      <c r="N18" s="4" t="s">
        <v>5</v>
      </c>
      <c r="O18" s="4" t="s">
        <v>5</v>
      </c>
      <c r="P18" s="6">
        <v>2200000</v>
      </c>
      <c r="Q18" s="4" t="s">
        <v>5</v>
      </c>
      <c r="R18" s="4" t="s">
        <v>5</v>
      </c>
      <c r="S18" s="4" t="s">
        <v>5</v>
      </c>
      <c r="T18" s="4" t="s">
        <v>5</v>
      </c>
      <c r="U18" s="4" t="s">
        <v>5</v>
      </c>
      <c r="V18" s="4" t="s">
        <v>5</v>
      </c>
      <c r="W18" s="4" t="s">
        <v>5</v>
      </c>
      <c r="X18" s="4" t="s">
        <v>5</v>
      </c>
      <c r="Y18" s="4" t="s">
        <v>5</v>
      </c>
    </row>
    <row r="19" spans="1:25" ht="45">
      <c r="A19" s="2" t="s">
        <v>1303</v>
      </c>
      <c r="B19" s="4" t="s">
        <v>5</v>
      </c>
      <c r="C19" s="4"/>
      <c r="D19" s="4" t="s">
        <v>5</v>
      </c>
      <c r="E19" s="4"/>
      <c r="F19" s="4" t="s">
        <v>5</v>
      </c>
      <c r="G19" s="4"/>
      <c r="H19" s="4" t="s">
        <v>5</v>
      </c>
      <c r="I19" s="4"/>
      <c r="J19" s="4" t="s">
        <v>5</v>
      </c>
      <c r="K19" s="4" t="s">
        <v>5</v>
      </c>
      <c r="L19" s="4" t="s">
        <v>5</v>
      </c>
      <c r="M19" s="4" t="s">
        <v>5</v>
      </c>
      <c r="N19" s="4" t="s">
        <v>5</v>
      </c>
      <c r="O19" s="4" t="s">
        <v>5</v>
      </c>
      <c r="P19" s="4" t="s">
        <v>5</v>
      </c>
      <c r="Q19" s="6">
        <v>880000</v>
      </c>
      <c r="R19" s="4" t="s">
        <v>5</v>
      </c>
      <c r="S19" s="4" t="s">
        <v>5</v>
      </c>
      <c r="T19" s="4" t="s">
        <v>5</v>
      </c>
      <c r="U19" s="4" t="s">
        <v>5</v>
      </c>
      <c r="V19" s="4" t="s">
        <v>5</v>
      </c>
      <c r="W19" s="4" t="s">
        <v>5</v>
      </c>
      <c r="X19" s="4" t="s">
        <v>5</v>
      </c>
      <c r="Y19" s="4" t="s">
        <v>5</v>
      </c>
    </row>
    <row r="20" spans="1:25" ht="60">
      <c r="A20" s="2" t="s">
        <v>1304</v>
      </c>
      <c r="B20" s="4" t="s">
        <v>5</v>
      </c>
      <c r="C20" s="4"/>
      <c r="D20" s="4" t="s">
        <v>5</v>
      </c>
      <c r="E20" s="4"/>
      <c r="F20" s="4" t="s">
        <v>5</v>
      </c>
      <c r="G20" s="4"/>
      <c r="H20" s="4" t="s">
        <v>5</v>
      </c>
      <c r="I20" s="4"/>
      <c r="J20" s="4" t="s">
        <v>5</v>
      </c>
      <c r="K20" s="4" t="s">
        <v>5</v>
      </c>
      <c r="L20" s="4" t="s">
        <v>5</v>
      </c>
      <c r="M20" s="4" t="s">
        <v>5</v>
      </c>
      <c r="N20" s="4" t="s">
        <v>5</v>
      </c>
      <c r="O20" s="4" t="s">
        <v>5</v>
      </c>
      <c r="P20" s="9">
        <v>2.5</v>
      </c>
      <c r="Q20" s="4" t="s">
        <v>5</v>
      </c>
      <c r="R20" s="4" t="s">
        <v>5</v>
      </c>
      <c r="S20" s="4" t="s">
        <v>5</v>
      </c>
      <c r="T20" s="4" t="s">
        <v>5</v>
      </c>
      <c r="U20" s="4" t="s">
        <v>5</v>
      </c>
      <c r="V20" s="4" t="s">
        <v>5</v>
      </c>
      <c r="W20" s="4" t="s">
        <v>5</v>
      </c>
      <c r="X20" s="4" t="s">
        <v>5</v>
      </c>
      <c r="Y20" s="4" t="s">
        <v>5</v>
      </c>
    </row>
    <row r="21" spans="1:25" ht="30">
      <c r="A21" s="2" t="s">
        <v>1305</v>
      </c>
      <c r="B21" s="4" t="s">
        <v>5</v>
      </c>
      <c r="C21" s="4"/>
      <c r="D21" s="4" t="s">
        <v>5</v>
      </c>
      <c r="E21" s="4"/>
      <c r="F21" s="4" t="s">
        <v>5</v>
      </c>
      <c r="G21" s="4"/>
      <c r="H21" s="4" t="s">
        <v>5</v>
      </c>
      <c r="I21" s="4"/>
      <c r="J21" s="6">
        <v>79000</v>
      </c>
      <c r="K21" s="6">
        <v>264000</v>
      </c>
      <c r="L21" s="4" t="s">
        <v>5</v>
      </c>
      <c r="M21" s="4" t="s">
        <v>5</v>
      </c>
      <c r="N21" s="4" t="s">
        <v>5</v>
      </c>
      <c r="O21" s="4" t="s">
        <v>5</v>
      </c>
      <c r="P21" s="6">
        <v>405000</v>
      </c>
      <c r="Q21" s="4" t="s">
        <v>5</v>
      </c>
      <c r="R21" s="4" t="s">
        <v>5</v>
      </c>
      <c r="S21" s="4" t="s">
        <v>5</v>
      </c>
      <c r="T21" s="4" t="s">
        <v>5</v>
      </c>
      <c r="U21" s="4" t="s">
        <v>5</v>
      </c>
      <c r="V21" s="4" t="s">
        <v>5</v>
      </c>
      <c r="W21" s="4" t="s">
        <v>5</v>
      </c>
      <c r="X21" s="4" t="s">
        <v>5</v>
      </c>
      <c r="Y21" s="4" t="s">
        <v>5</v>
      </c>
    </row>
    <row r="22" spans="1:25" ht="45">
      <c r="A22" s="2" t="s">
        <v>1306</v>
      </c>
      <c r="B22" s="4" t="s">
        <v>5</v>
      </c>
      <c r="C22" s="4"/>
      <c r="D22" s="4" t="s">
        <v>5</v>
      </c>
      <c r="E22" s="4"/>
      <c r="F22" s="4" t="s">
        <v>5</v>
      </c>
      <c r="G22" s="4"/>
      <c r="H22" s="4" t="s">
        <v>5</v>
      </c>
      <c r="I22" s="4"/>
      <c r="J22" s="4" t="s">
        <v>5</v>
      </c>
      <c r="K22" s="4" t="s">
        <v>5</v>
      </c>
      <c r="L22" s="4" t="s">
        <v>5</v>
      </c>
      <c r="M22" s="4" t="s">
        <v>5</v>
      </c>
      <c r="N22" s="4" t="s">
        <v>5</v>
      </c>
      <c r="O22" s="4" t="s">
        <v>5</v>
      </c>
      <c r="P22" s="4" t="s">
        <v>5</v>
      </c>
      <c r="Q22" s="4" t="s">
        <v>5</v>
      </c>
      <c r="R22" s="6">
        <v>783000</v>
      </c>
      <c r="S22" s="4" t="s">
        <v>5</v>
      </c>
      <c r="T22" s="4" t="s">
        <v>5</v>
      </c>
      <c r="U22" s="4" t="s">
        <v>5</v>
      </c>
      <c r="V22" s="4" t="s">
        <v>5</v>
      </c>
      <c r="W22" s="4" t="s">
        <v>5</v>
      </c>
      <c r="X22" s="4" t="s">
        <v>5</v>
      </c>
      <c r="Y22" s="4" t="s">
        <v>5</v>
      </c>
    </row>
    <row r="23" spans="1:25" ht="30">
      <c r="A23" s="3" t="s">
        <v>1307</v>
      </c>
      <c r="B23" s="4" t="s">
        <v>5</v>
      </c>
      <c r="C23" s="4"/>
      <c r="D23" s="4" t="s">
        <v>5</v>
      </c>
      <c r="E23" s="4"/>
      <c r="F23" s="4" t="s">
        <v>5</v>
      </c>
      <c r="G23" s="4"/>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c r="A24" s="2" t="s">
        <v>474</v>
      </c>
      <c r="B24" s="6">
        <v>13203000</v>
      </c>
      <c r="C24" s="4"/>
      <c r="D24" s="6">
        <v>32997000</v>
      </c>
      <c r="E24" s="4"/>
      <c r="F24" s="6">
        <v>81616000</v>
      </c>
      <c r="G24" s="4"/>
      <c r="H24" s="6">
        <v>91728000</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17.25">
      <c r="A25" s="2" t="s">
        <v>713</v>
      </c>
      <c r="B25" s="6">
        <v>-107958000</v>
      </c>
      <c r="C25" s="11" t="s">
        <v>133</v>
      </c>
      <c r="D25" s="6">
        <v>-33997000</v>
      </c>
      <c r="E25" s="11" t="s">
        <v>133</v>
      </c>
      <c r="F25" s="6">
        <v>-166196000</v>
      </c>
      <c r="G25" s="11" t="s">
        <v>133</v>
      </c>
      <c r="H25" s="6">
        <v>-90216000</v>
      </c>
      <c r="I25" s="11" t="s">
        <v>133</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c r="A26" s="2" t="s">
        <v>480</v>
      </c>
      <c r="B26" s="6">
        <v>3621000</v>
      </c>
      <c r="C26" s="4"/>
      <c r="D26" s="6">
        <v>-76000</v>
      </c>
      <c r="E26" s="4"/>
      <c r="F26" s="6">
        <v>6777000</v>
      </c>
      <c r="G26" s="4"/>
      <c r="H26" s="6">
        <v>3212000</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17.25">
      <c r="A27" s="2" t="s">
        <v>737</v>
      </c>
      <c r="B27" s="6">
        <v>10580000</v>
      </c>
      <c r="C27" s="11" t="s">
        <v>135</v>
      </c>
      <c r="D27" s="6">
        <v>-26000</v>
      </c>
      <c r="E27" s="11" t="s">
        <v>135</v>
      </c>
      <c r="F27" s="6">
        <v>6348000</v>
      </c>
      <c r="G27" s="11" t="s">
        <v>135</v>
      </c>
      <c r="H27" s="6">
        <v>-1892000</v>
      </c>
      <c r="I27" s="11" t="s">
        <v>13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c r="A28" s="2" t="s">
        <v>132</v>
      </c>
      <c r="B28" s="6">
        <v>-80554000</v>
      </c>
      <c r="C28" s="11" t="s">
        <v>1212</v>
      </c>
      <c r="D28" s="6">
        <v>-1102000</v>
      </c>
      <c r="E28" s="11" t="s">
        <v>1212</v>
      </c>
      <c r="F28" s="6">
        <v>-71455000</v>
      </c>
      <c r="G28" s="11" t="s">
        <v>1212</v>
      </c>
      <c r="H28" s="6">
        <v>2832000</v>
      </c>
      <c r="I28" s="11" t="s">
        <v>1212</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c r="A29" s="2" t="s">
        <v>134</v>
      </c>
      <c r="B29" s="6">
        <v>-84454000</v>
      </c>
      <c r="C29" s="11" t="s">
        <v>1237</v>
      </c>
      <c r="D29" s="4">
        <v>0</v>
      </c>
      <c r="E29" s="11" t="s">
        <v>1237</v>
      </c>
      <c r="F29" s="6">
        <v>87998000</v>
      </c>
      <c r="G29" s="11" t="s">
        <v>1237</v>
      </c>
      <c r="H29" s="6">
        <v>2224000</v>
      </c>
      <c r="I29" s="11" t="s">
        <v>1237</v>
      </c>
      <c r="J29" s="4" t="s">
        <v>5</v>
      </c>
      <c r="K29" s="4" t="s">
        <v>5</v>
      </c>
      <c r="L29" s="6">
        <v>-84500000</v>
      </c>
      <c r="M29" s="4" t="s">
        <v>5</v>
      </c>
      <c r="N29" s="6">
        <v>-84500000</v>
      </c>
      <c r="O29" s="4" t="s">
        <v>5</v>
      </c>
      <c r="P29" s="4" t="s">
        <v>5</v>
      </c>
      <c r="Q29" s="4" t="s">
        <v>5</v>
      </c>
      <c r="R29" s="4" t="s">
        <v>5</v>
      </c>
      <c r="S29" s="4" t="s">
        <v>5</v>
      </c>
      <c r="T29" s="4" t="s">
        <v>5</v>
      </c>
      <c r="U29" s="4" t="s">
        <v>5</v>
      </c>
      <c r="V29" s="6">
        <v>-38100000</v>
      </c>
      <c r="W29" s="4" t="s">
        <v>5</v>
      </c>
      <c r="X29" s="6">
        <v>172500000</v>
      </c>
      <c r="Y29" s="4" t="s">
        <v>5</v>
      </c>
    </row>
    <row r="30" spans="1:25" ht="30">
      <c r="A30" s="2" t="s">
        <v>490</v>
      </c>
      <c r="B30" s="6">
        <v>-165008000</v>
      </c>
      <c r="C30" s="4"/>
      <c r="D30" s="6">
        <v>-1102000</v>
      </c>
      <c r="E30" s="4"/>
      <c r="F30" s="6">
        <v>16543000</v>
      </c>
      <c r="G30" s="4"/>
      <c r="H30" s="6">
        <v>5056000</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30">
      <c r="A31" s="2" t="s">
        <v>1308</v>
      </c>
      <c r="B31" s="4" t="s">
        <v>5</v>
      </c>
      <c r="C31" s="4"/>
      <c r="D31" s="4" t="s">
        <v>5</v>
      </c>
      <c r="E31" s="4"/>
      <c r="F31" s="4" t="s">
        <v>5</v>
      </c>
      <c r="G31" s="4"/>
      <c r="H31" s="4" t="s">
        <v>5</v>
      </c>
      <c r="I31" s="4"/>
      <c r="J31" s="4" t="s">
        <v>5</v>
      </c>
      <c r="K31" s="4" t="s">
        <v>5</v>
      </c>
      <c r="L31" s="4" t="s">
        <v>5</v>
      </c>
      <c r="M31" s="4" t="s">
        <v>5</v>
      </c>
      <c r="N31" s="4" t="s">
        <v>5</v>
      </c>
      <c r="O31" s="6">
        <v>1300000</v>
      </c>
      <c r="P31" s="4" t="s">
        <v>5</v>
      </c>
      <c r="Q31" s="4" t="s">
        <v>5</v>
      </c>
      <c r="R31" s="4" t="s">
        <v>5</v>
      </c>
      <c r="S31" s="4" t="s">
        <v>5</v>
      </c>
      <c r="T31" s="4" t="s">
        <v>5</v>
      </c>
      <c r="U31" s="4" t="s">
        <v>5</v>
      </c>
      <c r="V31" s="4" t="s">
        <v>5</v>
      </c>
      <c r="W31" s="4" t="s">
        <v>5</v>
      </c>
      <c r="X31" s="4" t="s">
        <v>5</v>
      </c>
      <c r="Y31" s="4" t="s">
        <v>5</v>
      </c>
    </row>
    <row r="32" spans="1:25" ht="30">
      <c r="A32" s="2" t="s">
        <v>1309</v>
      </c>
      <c r="B32" s="4" t="s">
        <v>5</v>
      </c>
      <c r="C32" s="4"/>
      <c r="D32" s="4" t="s">
        <v>5</v>
      </c>
      <c r="E32" s="4"/>
      <c r="F32" s="4" t="s">
        <v>5</v>
      </c>
      <c r="G32" s="4"/>
      <c r="H32" s="4" t="s">
        <v>5</v>
      </c>
      <c r="I32" s="4"/>
      <c r="J32" s="4" t="s">
        <v>5</v>
      </c>
      <c r="K32" s="4" t="s">
        <v>5</v>
      </c>
      <c r="L32" s="6">
        <v>72500000</v>
      </c>
      <c r="M32" s="6">
        <v>78500000</v>
      </c>
      <c r="N32" s="4" t="s">
        <v>5</v>
      </c>
      <c r="O32" s="4" t="s">
        <v>5</v>
      </c>
      <c r="P32" s="4" t="s">
        <v>5</v>
      </c>
      <c r="Q32" s="4" t="s">
        <v>5</v>
      </c>
      <c r="R32" s="4" t="s">
        <v>5</v>
      </c>
      <c r="S32" s="4" t="s">
        <v>5</v>
      </c>
      <c r="T32" s="4" t="s">
        <v>5</v>
      </c>
      <c r="U32" s="4" t="s">
        <v>5</v>
      </c>
      <c r="V32" s="4" t="s">
        <v>5</v>
      </c>
      <c r="W32" s="4" t="s">
        <v>5</v>
      </c>
      <c r="X32" s="4" t="s">
        <v>5</v>
      </c>
      <c r="Y32" s="4" t="s">
        <v>5</v>
      </c>
    </row>
    <row r="33" spans="1:25" ht="30">
      <c r="A33" s="2" t="s">
        <v>1310</v>
      </c>
      <c r="B33" s="4" t="s">
        <v>5</v>
      </c>
      <c r="C33" s="4"/>
      <c r="D33" s="4" t="s">
        <v>5</v>
      </c>
      <c r="E33" s="4"/>
      <c r="F33" s="4" t="s">
        <v>5</v>
      </c>
      <c r="G33" s="4"/>
      <c r="H33" s="4" t="s">
        <v>5</v>
      </c>
      <c r="I33" s="4"/>
      <c r="J33" s="4" t="s">
        <v>5</v>
      </c>
      <c r="K33" s="4" t="s">
        <v>5</v>
      </c>
      <c r="L33" s="6">
        <v>18000000</v>
      </c>
      <c r="M33" s="6">
        <v>19600000</v>
      </c>
      <c r="N33" s="4" t="s">
        <v>5</v>
      </c>
      <c r="O33" s="4" t="s">
        <v>5</v>
      </c>
      <c r="P33" s="4" t="s">
        <v>5</v>
      </c>
      <c r="Q33" s="4" t="s">
        <v>5</v>
      </c>
      <c r="R33" s="4" t="s">
        <v>5</v>
      </c>
      <c r="S33" s="4" t="s">
        <v>5</v>
      </c>
      <c r="T33" s="4" t="s">
        <v>5</v>
      </c>
      <c r="U33" s="4" t="s">
        <v>5</v>
      </c>
      <c r="V33" s="4" t="s">
        <v>5</v>
      </c>
      <c r="W33" s="4" t="s">
        <v>5</v>
      </c>
      <c r="X33" s="4" t="s">
        <v>5</v>
      </c>
      <c r="Y33" s="4" t="s">
        <v>5</v>
      </c>
    </row>
    <row r="34" spans="1:25" ht="30">
      <c r="A34" s="2" t="s">
        <v>1311</v>
      </c>
      <c r="B34" s="4" t="s">
        <v>5</v>
      </c>
      <c r="C34" s="4"/>
      <c r="D34" s="4" t="s">
        <v>5</v>
      </c>
      <c r="E34" s="4"/>
      <c r="F34" s="4" t="s">
        <v>5</v>
      </c>
      <c r="G34" s="4"/>
      <c r="H34" s="4" t="s">
        <v>5</v>
      </c>
      <c r="I34" s="4"/>
      <c r="J34" s="4" t="s">
        <v>5</v>
      </c>
      <c r="K34" s="4" t="s">
        <v>5</v>
      </c>
      <c r="L34" s="4" t="s">
        <v>5</v>
      </c>
      <c r="M34" s="4" t="s">
        <v>5</v>
      </c>
      <c r="N34" s="4" t="s">
        <v>5</v>
      </c>
      <c r="O34" s="8">
        <v>-6600000</v>
      </c>
      <c r="P34" s="4" t="s">
        <v>5</v>
      </c>
      <c r="Q34" s="4" t="s">
        <v>5</v>
      </c>
      <c r="R34" s="4" t="s">
        <v>5</v>
      </c>
      <c r="S34" s="4" t="s">
        <v>5</v>
      </c>
      <c r="T34" s="4" t="s">
        <v>5</v>
      </c>
      <c r="U34" s="4" t="s">
        <v>5</v>
      </c>
      <c r="V34" s="4" t="s">
        <v>5</v>
      </c>
      <c r="W34" s="4" t="s">
        <v>5</v>
      </c>
      <c r="X34" s="4" t="s">
        <v>5</v>
      </c>
      <c r="Y34" s="4" t="s">
        <v>5</v>
      </c>
    </row>
    <row r="35" spans="1:25">
      <c r="A35" s="12"/>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15" customHeight="1">
      <c r="A36" s="2" t="s">
        <v>133</v>
      </c>
      <c r="B36" s="13" t="s">
        <v>494</v>
      </c>
      <c r="C36" s="13"/>
      <c r="D36" s="13"/>
      <c r="E36" s="13"/>
      <c r="F36" s="13"/>
      <c r="G36" s="13"/>
      <c r="H36" s="13"/>
      <c r="I36" s="13"/>
      <c r="J36" s="13"/>
      <c r="K36" s="13"/>
      <c r="L36" s="13"/>
      <c r="M36" s="13"/>
      <c r="N36" s="13"/>
      <c r="O36" s="13"/>
      <c r="P36" s="13"/>
      <c r="Q36" s="13"/>
      <c r="R36" s="13"/>
      <c r="S36" s="13"/>
      <c r="T36" s="13"/>
      <c r="U36" s="13"/>
      <c r="V36" s="13"/>
      <c r="W36" s="13"/>
      <c r="X36" s="13"/>
      <c r="Y36" s="13"/>
    </row>
    <row r="37" spans="1:25" ht="15" customHeight="1">
      <c r="A37" s="2" t="s">
        <v>135</v>
      </c>
      <c r="B37" s="13" t="s">
        <v>1312</v>
      </c>
      <c r="C37" s="13"/>
      <c r="D37" s="13"/>
      <c r="E37" s="13"/>
      <c r="F37" s="13"/>
      <c r="G37" s="13"/>
      <c r="H37" s="13"/>
      <c r="I37" s="13"/>
      <c r="J37" s="13"/>
      <c r="K37" s="13"/>
      <c r="L37" s="13"/>
      <c r="M37" s="13"/>
      <c r="N37" s="13"/>
      <c r="O37" s="13"/>
      <c r="P37" s="13"/>
      <c r="Q37" s="13"/>
      <c r="R37" s="13"/>
      <c r="S37" s="13"/>
      <c r="T37" s="13"/>
      <c r="U37" s="13"/>
      <c r="V37" s="13"/>
      <c r="W37" s="13"/>
      <c r="X37" s="13"/>
      <c r="Y37" s="13"/>
    </row>
    <row r="38" spans="1:25">
      <c r="A38" s="2" t="s">
        <v>1212</v>
      </c>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 customHeight="1">
      <c r="A39" s="2" t="s">
        <v>1237</v>
      </c>
      <c r="B39" s="13" t="s">
        <v>147</v>
      </c>
      <c r="C39" s="13"/>
      <c r="D39" s="13"/>
      <c r="E39" s="13"/>
      <c r="F39" s="13"/>
      <c r="G39" s="13"/>
      <c r="H39" s="13"/>
      <c r="I39" s="13"/>
      <c r="J39" s="13"/>
      <c r="K39" s="13"/>
      <c r="L39" s="13"/>
      <c r="M39" s="13"/>
      <c r="N39" s="13"/>
      <c r="O39" s="13"/>
      <c r="P39" s="13"/>
      <c r="Q39" s="13"/>
      <c r="R39" s="13"/>
      <c r="S39" s="13"/>
      <c r="T39" s="13"/>
      <c r="U39" s="13"/>
      <c r="V39" s="13"/>
      <c r="W39" s="13"/>
      <c r="X39" s="13"/>
      <c r="Y39" s="13"/>
    </row>
  </sheetData>
  <mergeCells count="14">
    <mergeCell ref="A35:Y35"/>
    <mergeCell ref="B36:Y36"/>
    <mergeCell ref="B37:Y37"/>
    <mergeCell ref="B38:Y38"/>
    <mergeCell ref="B39:Y39"/>
    <mergeCell ref="A1:A5"/>
    <mergeCell ref="B1:E1"/>
    <mergeCell ref="F1:I1"/>
    <mergeCell ref="M1:O1"/>
    <mergeCell ref="X1:Y1"/>
    <mergeCell ref="B2:C5"/>
    <mergeCell ref="D2:E5"/>
    <mergeCell ref="F2:G5"/>
    <mergeCell ref="H2: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0.85546875" bestFit="1" customWidth="1"/>
    <col min="3" max="3" width="2.5703125" bestFit="1" customWidth="1"/>
    <col min="4" max="4" width="5.28515625" customWidth="1"/>
    <col min="5" max="5" width="6.7109375" customWidth="1"/>
    <col min="6" max="6" width="10.140625" bestFit="1" customWidth="1"/>
    <col min="7" max="7" width="2.5703125" bestFit="1" customWidth="1"/>
    <col min="8" max="8" width="9.42578125" customWidth="1"/>
    <col min="9" max="9" width="2.5703125" customWidth="1"/>
    <col min="10" max="11" width="21.140625" bestFit="1" customWidth="1"/>
    <col min="12" max="12" width="12.85546875" bestFit="1" customWidth="1"/>
    <col min="13" max="13" width="29" bestFit="1" customWidth="1"/>
    <col min="14" max="15" width="21.140625" bestFit="1" customWidth="1"/>
  </cols>
  <sheetData>
    <row r="1" spans="1:15" ht="15" customHeight="1">
      <c r="A1" s="7" t="s">
        <v>1313</v>
      </c>
      <c r="B1" s="7" t="s">
        <v>105</v>
      </c>
      <c r="C1" s="7"/>
      <c r="D1" s="7"/>
      <c r="E1" s="7"/>
      <c r="F1" s="7" t="s">
        <v>1</v>
      </c>
      <c r="G1" s="7"/>
      <c r="H1" s="7"/>
      <c r="I1" s="7"/>
      <c r="J1" s="1" t="s">
        <v>1279</v>
      </c>
      <c r="K1" s="7" t="s">
        <v>1</v>
      </c>
      <c r="L1" s="7"/>
      <c r="M1" s="1" t="s">
        <v>1279</v>
      </c>
      <c r="N1" s="7" t="s">
        <v>1</v>
      </c>
      <c r="O1" s="7"/>
    </row>
    <row r="2" spans="1:15">
      <c r="A2" s="7"/>
      <c r="B2" s="7" t="s">
        <v>2</v>
      </c>
      <c r="C2" s="7"/>
      <c r="D2" s="7" t="s">
        <v>106</v>
      </c>
      <c r="E2" s="7"/>
      <c r="F2" s="7" t="s">
        <v>2</v>
      </c>
      <c r="G2" s="7"/>
      <c r="H2" s="7" t="s">
        <v>106</v>
      </c>
      <c r="I2" s="7"/>
      <c r="J2" s="1" t="s">
        <v>1290</v>
      </c>
      <c r="K2" s="1" t="s">
        <v>2</v>
      </c>
      <c r="L2" s="1" t="s">
        <v>2</v>
      </c>
      <c r="M2" s="1" t="s">
        <v>1290</v>
      </c>
      <c r="N2" s="1" t="s">
        <v>2</v>
      </c>
      <c r="O2" s="1" t="s">
        <v>2</v>
      </c>
    </row>
    <row r="3" spans="1:15">
      <c r="A3" s="7"/>
      <c r="B3" s="7"/>
      <c r="C3" s="7"/>
      <c r="D3" s="7"/>
      <c r="E3" s="7"/>
      <c r="F3" s="7"/>
      <c r="G3" s="7"/>
      <c r="H3" s="7"/>
      <c r="I3" s="7"/>
      <c r="J3" s="1" t="s">
        <v>1291</v>
      </c>
      <c r="K3" s="1" t="s">
        <v>1291</v>
      </c>
      <c r="L3" s="1" t="s">
        <v>1160</v>
      </c>
      <c r="M3" s="1" t="s">
        <v>1314</v>
      </c>
      <c r="N3" s="1" t="s">
        <v>1181</v>
      </c>
      <c r="O3" s="1" t="s">
        <v>1184</v>
      </c>
    </row>
    <row r="4" spans="1:15">
      <c r="A4" s="7"/>
      <c r="B4" s="7"/>
      <c r="C4" s="7"/>
      <c r="D4" s="7"/>
      <c r="E4" s="7"/>
      <c r="F4" s="7"/>
      <c r="G4" s="7"/>
      <c r="H4" s="7"/>
      <c r="I4" s="7"/>
      <c r="J4" s="1"/>
      <c r="K4" s="1"/>
      <c r="L4" s="1"/>
      <c r="M4" s="1" t="s">
        <v>1291</v>
      </c>
      <c r="N4" s="1" t="s">
        <v>1291</v>
      </c>
      <c r="O4" s="1" t="s">
        <v>1291</v>
      </c>
    </row>
    <row r="5" spans="1:15">
      <c r="A5" s="3" t="s">
        <v>1292</v>
      </c>
      <c r="B5" s="4" t="s">
        <v>5</v>
      </c>
      <c r="C5" s="4"/>
      <c r="D5" s="4" t="s">
        <v>5</v>
      </c>
      <c r="E5" s="4"/>
      <c r="F5" s="4" t="s">
        <v>5</v>
      </c>
      <c r="G5" s="4"/>
      <c r="H5" s="4" t="s">
        <v>5</v>
      </c>
      <c r="I5" s="4"/>
      <c r="J5" s="4" t="s">
        <v>5</v>
      </c>
      <c r="K5" s="4" t="s">
        <v>5</v>
      </c>
      <c r="L5" s="4" t="s">
        <v>5</v>
      </c>
      <c r="M5" s="4" t="s">
        <v>5</v>
      </c>
      <c r="N5" s="4" t="s">
        <v>5</v>
      </c>
      <c r="O5" s="4" t="s">
        <v>5</v>
      </c>
    </row>
    <row r="6" spans="1:15">
      <c r="A6" s="2" t="s">
        <v>1293</v>
      </c>
      <c r="B6" s="4" t="s">
        <v>5</v>
      </c>
      <c r="C6" s="4"/>
      <c r="D6" s="4" t="s">
        <v>5</v>
      </c>
      <c r="E6" s="4"/>
      <c r="F6" s="4" t="s">
        <v>5</v>
      </c>
      <c r="G6" s="4"/>
      <c r="H6" s="4" t="s">
        <v>5</v>
      </c>
      <c r="I6" s="4"/>
      <c r="J6" s="8">
        <v>422100000</v>
      </c>
      <c r="K6" s="4" t="s">
        <v>5</v>
      </c>
      <c r="L6" s="4" t="s">
        <v>5</v>
      </c>
      <c r="M6" s="4" t="s">
        <v>5</v>
      </c>
      <c r="N6" s="4" t="s">
        <v>5</v>
      </c>
      <c r="O6" s="4" t="s">
        <v>5</v>
      </c>
    </row>
    <row r="7" spans="1:15">
      <c r="A7" s="2" t="s">
        <v>1161</v>
      </c>
      <c r="B7" s="4" t="s">
        <v>5</v>
      </c>
      <c r="C7" s="4"/>
      <c r="D7" s="4" t="s">
        <v>5</v>
      </c>
      <c r="E7" s="4"/>
      <c r="F7" s="4" t="s">
        <v>5</v>
      </c>
      <c r="G7" s="4"/>
      <c r="H7" s="4" t="s">
        <v>5</v>
      </c>
      <c r="I7" s="4"/>
      <c r="J7" s="6">
        <v>379800000</v>
      </c>
      <c r="K7" s="4" t="s">
        <v>5</v>
      </c>
      <c r="L7" s="6">
        <v>50600000</v>
      </c>
      <c r="M7" s="4" t="s">
        <v>5</v>
      </c>
      <c r="N7" s="4" t="s">
        <v>5</v>
      </c>
      <c r="O7" s="4" t="s">
        <v>5</v>
      </c>
    </row>
    <row r="8" spans="1:15" ht="45">
      <c r="A8" s="2" t="s">
        <v>1315</v>
      </c>
      <c r="B8" s="4" t="s">
        <v>5</v>
      </c>
      <c r="C8" s="4"/>
      <c r="D8" s="4" t="s">
        <v>5</v>
      </c>
      <c r="E8" s="4"/>
      <c r="F8" s="4" t="s">
        <v>5</v>
      </c>
      <c r="G8" s="4"/>
      <c r="H8" s="4" t="s">
        <v>5</v>
      </c>
      <c r="I8" s="4"/>
      <c r="J8" s="6">
        <v>10000000</v>
      </c>
      <c r="K8" s="4" t="s">
        <v>5</v>
      </c>
      <c r="L8" s="4" t="s">
        <v>5</v>
      </c>
      <c r="M8" s="4" t="s">
        <v>5</v>
      </c>
      <c r="N8" s="4" t="s">
        <v>5</v>
      </c>
      <c r="O8" s="4" t="s">
        <v>5</v>
      </c>
    </row>
    <row r="9" spans="1:15" ht="45">
      <c r="A9" s="2" t="s">
        <v>1316</v>
      </c>
      <c r="B9" s="4" t="s">
        <v>5</v>
      </c>
      <c r="C9" s="4"/>
      <c r="D9" s="4" t="s">
        <v>5</v>
      </c>
      <c r="E9" s="4"/>
      <c r="F9" s="4" t="s">
        <v>5</v>
      </c>
      <c r="G9" s="4"/>
      <c r="H9" s="4" t="s">
        <v>5</v>
      </c>
      <c r="I9" s="4"/>
      <c r="J9" s="6">
        <v>42300000</v>
      </c>
      <c r="K9" s="4" t="s">
        <v>5</v>
      </c>
      <c r="L9" s="4" t="s">
        <v>5</v>
      </c>
      <c r="M9" s="4" t="s">
        <v>5</v>
      </c>
      <c r="N9" s="4" t="s">
        <v>5</v>
      </c>
      <c r="O9" s="4" t="s">
        <v>5</v>
      </c>
    </row>
    <row r="10" spans="1:15">
      <c r="A10" s="2" t="s">
        <v>1317</v>
      </c>
      <c r="B10" s="4" t="s">
        <v>5</v>
      </c>
      <c r="C10" s="4"/>
      <c r="D10" s="4" t="s">
        <v>5</v>
      </c>
      <c r="E10" s="4"/>
      <c r="F10" s="4" t="s">
        <v>5</v>
      </c>
      <c r="G10" s="4"/>
      <c r="H10" s="4" t="s">
        <v>5</v>
      </c>
      <c r="I10" s="4"/>
      <c r="J10" s="9">
        <v>4.2300000000000004</v>
      </c>
      <c r="K10" s="4" t="s">
        <v>5</v>
      </c>
      <c r="L10" s="4" t="s">
        <v>5</v>
      </c>
      <c r="M10" s="4" t="s">
        <v>5</v>
      </c>
      <c r="N10" s="4" t="s">
        <v>5</v>
      </c>
      <c r="O10" s="4" t="s">
        <v>5</v>
      </c>
    </row>
    <row r="11" spans="1:15" ht="30">
      <c r="A11" s="2" t="s">
        <v>134</v>
      </c>
      <c r="B11" s="6">
        <v>-84454000</v>
      </c>
      <c r="C11" s="11" t="s">
        <v>133</v>
      </c>
      <c r="D11" s="4">
        <v>0</v>
      </c>
      <c r="E11" s="11" t="s">
        <v>133</v>
      </c>
      <c r="F11" s="6">
        <v>87998000</v>
      </c>
      <c r="G11" s="11" t="s">
        <v>133</v>
      </c>
      <c r="H11" s="6">
        <v>2224000</v>
      </c>
      <c r="I11" s="11" t="s">
        <v>133</v>
      </c>
      <c r="J11" s="4" t="s">
        <v>5</v>
      </c>
      <c r="K11" s="6">
        <v>172500000</v>
      </c>
      <c r="L11" s="6">
        <v>8300000</v>
      </c>
      <c r="M11" s="4" t="s">
        <v>5</v>
      </c>
      <c r="N11" s="4" t="s">
        <v>5</v>
      </c>
      <c r="O11" s="4" t="s">
        <v>5</v>
      </c>
    </row>
    <row r="12" spans="1:15" ht="45">
      <c r="A12" s="2" t="s">
        <v>1296</v>
      </c>
      <c r="B12" s="4" t="s">
        <v>5</v>
      </c>
      <c r="C12" s="4"/>
      <c r="D12" s="4" t="s">
        <v>5</v>
      </c>
      <c r="E12" s="4"/>
      <c r="F12" s="4" t="s">
        <v>5</v>
      </c>
      <c r="G12" s="4"/>
      <c r="H12" s="4" t="s">
        <v>5</v>
      </c>
      <c r="I12" s="4"/>
      <c r="J12" s="4" t="s">
        <v>5</v>
      </c>
      <c r="K12" s="4" t="s">
        <v>5</v>
      </c>
      <c r="L12" s="4" t="s">
        <v>5</v>
      </c>
      <c r="M12" s="4" t="s">
        <v>5</v>
      </c>
      <c r="N12" s="6">
        <v>22000000</v>
      </c>
      <c r="O12" s="6">
        <v>33000000</v>
      </c>
    </row>
    <row r="13" spans="1:15">
      <c r="A13" s="2" t="s">
        <v>1318</v>
      </c>
      <c r="B13" s="4" t="s">
        <v>5</v>
      </c>
      <c r="C13" s="4"/>
      <c r="D13" s="4" t="s">
        <v>5</v>
      </c>
      <c r="E13" s="4"/>
      <c r="F13" s="4" t="s">
        <v>5</v>
      </c>
      <c r="G13" s="4"/>
      <c r="H13" s="4" t="s">
        <v>5</v>
      </c>
      <c r="I13" s="4"/>
      <c r="J13" s="4" t="s">
        <v>5</v>
      </c>
      <c r="K13" s="4" t="s">
        <v>5</v>
      </c>
      <c r="L13" s="4" t="s">
        <v>5</v>
      </c>
      <c r="M13" s="8">
        <v>325000000</v>
      </c>
      <c r="N13" s="4" t="s">
        <v>5</v>
      </c>
      <c r="O13" s="4" t="s">
        <v>5</v>
      </c>
    </row>
    <row r="14" spans="1:15">
      <c r="A14" s="12"/>
      <c r="B14" s="12"/>
      <c r="C14" s="12"/>
      <c r="D14" s="12"/>
      <c r="E14" s="12"/>
      <c r="F14" s="12"/>
      <c r="G14" s="12"/>
      <c r="H14" s="12"/>
      <c r="I14" s="12"/>
      <c r="J14" s="12"/>
      <c r="K14" s="12"/>
      <c r="L14" s="12"/>
      <c r="M14" s="12"/>
      <c r="N14" s="12"/>
      <c r="O14" s="12"/>
    </row>
    <row r="15" spans="1:15" ht="15" customHeight="1">
      <c r="A15" s="2" t="s">
        <v>133</v>
      </c>
      <c r="B15" s="13" t="s">
        <v>147</v>
      </c>
      <c r="C15" s="13"/>
      <c r="D15" s="13"/>
      <c r="E15" s="13"/>
      <c r="F15" s="13"/>
      <c r="G15" s="13"/>
      <c r="H15" s="13"/>
      <c r="I15" s="13"/>
      <c r="J15" s="13"/>
      <c r="K15" s="13"/>
      <c r="L15" s="13"/>
      <c r="M15" s="13"/>
      <c r="N15" s="13"/>
      <c r="O15" s="13"/>
    </row>
  </sheetData>
  <mergeCells count="11">
    <mergeCell ref="A14:O14"/>
    <mergeCell ref="B15:O15"/>
    <mergeCell ref="A1:A4"/>
    <mergeCell ref="B1:E1"/>
    <mergeCell ref="F1:I1"/>
    <mergeCell ref="K1:L1"/>
    <mergeCell ref="N1:O1"/>
    <mergeCell ref="B2:C4"/>
    <mergeCell ref="D2:E4"/>
    <mergeCell ref="F2:G4"/>
    <mergeCell ref="H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15" customHeight="1">
      <c r="A1" s="7" t="s">
        <v>1319</v>
      </c>
      <c r="B1" s="7" t="s">
        <v>1</v>
      </c>
      <c r="C1" s="7"/>
      <c r="D1" s="1"/>
    </row>
    <row r="2" spans="1:4" ht="15" customHeight="1">
      <c r="A2" s="7"/>
      <c r="B2" s="7" t="s">
        <v>2</v>
      </c>
      <c r="C2" s="7"/>
      <c r="D2" s="1" t="s">
        <v>26</v>
      </c>
    </row>
    <row r="3" spans="1:4" ht="30">
      <c r="A3" s="3" t="s">
        <v>1120</v>
      </c>
      <c r="B3" s="4" t="s">
        <v>5</v>
      </c>
      <c r="C3" s="4"/>
      <c r="D3" s="4" t="s">
        <v>5</v>
      </c>
    </row>
    <row r="4" spans="1:4" ht="30">
      <c r="A4" s="2" t="s">
        <v>503</v>
      </c>
      <c r="B4" s="8">
        <v>30680000</v>
      </c>
      <c r="C4" s="4"/>
      <c r="D4" s="4" t="s">
        <v>5</v>
      </c>
    </row>
    <row r="5" spans="1:4">
      <c r="A5" s="2" t="s">
        <v>504</v>
      </c>
      <c r="B5" s="6">
        <v>17000</v>
      </c>
      <c r="C5" s="4"/>
      <c r="D5" s="4" t="s">
        <v>5</v>
      </c>
    </row>
    <row r="6" spans="1:4">
      <c r="A6" s="2" t="s">
        <v>505</v>
      </c>
      <c r="B6" s="6">
        <v>209000</v>
      </c>
      <c r="C6" s="4"/>
      <c r="D6" s="4" t="s">
        <v>5</v>
      </c>
    </row>
    <row r="7" spans="1:4">
      <c r="A7" s="2" t="s">
        <v>506</v>
      </c>
      <c r="B7" s="6">
        <v>-98000</v>
      </c>
      <c r="C7" s="4"/>
      <c r="D7" s="4" t="s">
        <v>5</v>
      </c>
    </row>
    <row r="8" spans="1:4">
      <c r="A8" s="2" t="s">
        <v>508</v>
      </c>
      <c r="B8" s="6">
        <v>-2429000</v>
      </c>
      <c r="C8" s="4"/>
      <c r="D8" s="4" t="s">
        <v>5</v>
      </c>
    </row>
    <row r="9" spans="1:4">
      <c r="A9" s="2" t="s">
        <v>510</v>
      </c>
      <c r="B9" s="6">
        <v>1824000</v>
      </c>
      <c r="C9" s="4"/>
      <c r="D9" s="4" t="s">
        <v>5</v>
      </c>
    </row>
    <row r="10" spans="1:4" ht="17.25">
      <c r="A10" s="2" t="s">
        <v>1320</v>
      </c>
      <c r="B10" s="6">
        <v>1935000</v>
      </c>
      <c r="C10" s="11" t="s">
        <v>133</v>
      </c>
      <c r="D10" s="4" t="s">
        <v>5</v>
      </c>
    </row>
    <row r="11" spans="1:4" ht="30">
      <c r="A11" s="2" t="s">
        <v>512</v>
      </c>
      <c r="B11" s="6">
        <v>-11148000</v>
      </c>
      <c r="C11" s="4"/>
      <c r="D11" s="4" t="s">
        <v>5</v>
      </c>
    </row>
    <row r="12" spans="1:4">
      <c r="A12" s="2" t="s">
        <v>514</v>
      </c>
      <c r="B12" s="6">
        <v>-73000</v>
      </c>
      <c r="C12" s="4"/>
      <c r="D12" s="4" t="s">
        <v>5</v>
      </c>
    </row>
    <row r="13" spans="1:4" ht="30">
      <c r="A13" s="2" t="s">
        <v>516</v>
      </c>
      <c r="B13" s="6">
        <v>20917000</v>
      </c>
      <c r="C13" s="4"/>
      <c r="D13" s="4" t="s">
        <v>5</v>
      </c>
    </row>
    <row r="14" spans="1:4" ht="30">
      <c r="A14" s="2" t="s">
        <v>517</v>
      </c>
      <c r="B14" s="6">
        <v>-1015000</v>
      </c>
      <c r="C14" s="4"/>
      <c r="D14" s="4" t="s">
        <v>5</v>
      </c>
    </row>
    <row r="15" spans="1:4" ht="30">
      <c r="A15" s="2" t="s">
        <v>516</v>
      </c>
      <c r="B15" s="6">
        <v>19902000</v>
      </c>
      <c r="C15" s="4"/>
      <c r="D15" s="6">
        <v>28322000</v>
      </c>
    </row>
    <row r="16" spans="1:4" ht="30">
      <c r="A16" s="2" t="s">
        <v>1321</v>
      </c>
      <c r="B16" s="8">
        <v>1500000</v>
      </c>
      <c r="C16" s="4"/>
      <c r="D16" s="4" t="s">
        <v>5</v>
      </c>
    </row>
    <row r="17" spans="1:4">
      <c r="A17" s="12"/>
      <c r="B17" s="12"/>
      <c r="C17" s="12"/>
      <c r="D17" s="12"/>
    </row>
    <row r="18" spans="1:4" ht="30" customHeight="1">
      <c r="A18" s="2" t="s">
        <v>133</v>
      </c>
      <c r="B18" s="13" t="s">
        <v>1322</v>
      </c>
      <c r="C18" s="13"/>
      <c r="D18" s="13"/>
    </row>
  </sheetData>
  <mergeCells count="5">
    <mergeCell ref="A1:A2"/>
    <mergeCell ref="B1:C1"/>
    <mergeCell ref="B2:C2"/>
    <mergeCell ref="A17:D17"/>
    <mergeCell ref="B18:D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323</v>
      </c>
      <c r="B1" s="1" t="s">
        <v>1</v>
      </c>
      <c r="C1" s="1" t="s">
        <v>87</v>
      </c>
    </row>
    <row r="2" spans="1:3">
      <c r="A2" s="7"/>
      <c r="B2" s="1" t="s">
        <v>2</v>
      </c>
      <c r="C2" s="1" t="s">
        <v>26</v>
      </c>
    </row>
    <row r="3" spans="1:3">
      <c r="A3" s="3" t="s">
        <v>1324</v>
      </c>
      <c r="B3" s="4" t="s">
        <v>5</v>
      </c>
      <c r="C3" s="4" t="s">
        <v>5</v>
      </c>
    </row>
    <row r="4" spans="1:3">
      <c r="A4" s="2" t="s">
        <v>1325</v>
      </c>
      <c r="B4" s="8">
        <v>753275000</v>
      </c>
      <c r="C4" s="8">
        <v>890760000</v>
      </c>
    </row>
    <row r="5" spans="1:3">
      <c r="A5" s="2" t="s">
        <v>529</v>
      </c>
      <c r="B5" s="6">
        <v>-4144000</v>
      </c>
      <c r="C5" s="6">
        <v>-3991000</v>
      </c>
    </row>
    <row r="6" spans="1:3" ht="30">
      <c r="A6" s="2" t="s">
        <v>532</v>
      </c>
      <c r="B6" s="6">
        <v>749131000</v>
      </c>
      <c r="C6" s="6">
        <v>886769000</v>
      </c>
    </row>
    <row r="7" spans="1:3">
      <c r="A7" s="2" t="s">
        <v>1326</v>
      </c>
      <c r="B7" s="4" t="s">
        <v>5</v>
      </c>
      <c r="C7" s="4" t="s">
        <v>5</v>
      </c>
    </row>
    <row r="8" spans="1:3">
      <c r="A8" s="3" t="s">
        <v>1324</v>
      </c>
      <c r="B8" s="4" t="s">
        <v>5</v>
      </c>
      <c r="C8" s="4" t="s">
        <v>5</v>
      </c>
    </row>
    <row r="9" spans="1:3">
      <c r="A9" s="2" t="s">
        <v>1325</v>
      </c>
      <c r="B9" s="6">
        <v>597216000</v>
      </c>
      <c r="C9" s="6">
        <v>597212000</v>
      </c>
    </row>
    <row r="10" spans="1:3">
      <c r="A10" s="2" t="s">
        <v>1327</v>
      </c>
      <c r="B10" s="10">
        <v>9.7500000000000003E-2</v>
      </c>
      <c r="C10" s="10">
        <v>9.7500000000000003E-2</v>
      </c>
    </row>
    <row r="11" spans="1:3">
      <c r="A11" s="2" t="s">
        <v>1328</v>
      </c>
      <c r="B11" s="6">
        <v>2800000</v>
      </c>
      <c r="C11" s="6">
        <v>2800000</v>
      </c>
    </row>
    <row r="12" spans="1:3" ht="45">
      <c r="A12" s="2" t="s">
        <v>1329</v>
      </c>
      <c r="B12" s="4" t="s">
        <v>5</v>
      </c>
      <c r="C12" s="4" t="s">
        <v>5</v>
      </c>
    </row>
    <row r="13" spans="1:3">
      <c r="A13" s="3" t="s">
        <v>1324</v>
      </c>
      <c r="B13" s="4" t="s">
        <v>5</v>
      </c>
      <c r="C13" s="4" t="s">
        <v>5</v>
      </c>
    </row>
    <row r="14" spans="1:3">
      <c r="A14" s="2" t="s">
        <v>1325</v>
      </c>
      <c r="B14" s="6">
        <v>16059000</v>
      </c>
      <c r="C14" s="6">
        <v>18548000</v>
      </c>
    </row>
    <row r="15" spans="1:3" ht="30">
      <c r="A15" s="2" t="s">
        <v>1330</v>
      </c>
      <c r="B15" s="10">
        <v>4.2500000000000003E-2</v>
      </c>
      <c r="C15" s="10">
        <v>4.2500000000000003E-2</v>
      </c>
    </row>
    <row r="16" spans="1:3" ht="30">
      <c r="A16" s="2" t="s">
        <v>1331</v>
      </c>
      <c r="B16" s="10">
        <v>5.7000000000000002E-2</v>
      </c>
      <c r="C16" s="10">
        <v>5.7000000000000002E-2</v>
      </c>
    </row>
    <row r="17" spans="1:3" ht="30">
      <c r="A17" s="2" t="s">
        <v>1332</v>
      </c>
      <c r="B17" s="4" t="s">
        <v>5</v>
      </c>
      <c r="C17" s="4" t="s">
        <v>5</v>
      </c>
    </row>
    <row r="18" spans="1:3">
      <c r="A18" s="3" t="s">
        <v>1324</v>
      </c>
      <c r="B18" s="4" t="s">
        <v>5</v>
      </c>
      <c r="C18" s="4" t="s">
        <v>5</v>
      </c>
    </row>
    <row r="19" spans="1:3">
      <c r="A19" s="2" t="s">
        <v>1325</v>
      </c>
      <c r="B19" s="6">
        <v>50000000</v>
      </c>
      <c r="C19" s="6">
        <v>50000000</v>
      </c>
    </row>
    <row r="20" spans="1:3" ht="30">
      <c r="A20" s="2" t="s">
        <v>1333</v>
      </c>
      <c r="B20" s="4" t="s">
        <v>5</v>
      </c>
      <c r="C20" s="4" t="s">
        <v>5</v>
      </c>
    </row>
    <row r="21" spans="1:3">
      <c r="A21" s="3" t="s">
        <v>1324</v>
      </c>
      <c r="B21" s="4" t="s">
        <v>5</v>
      </c>
      <c r="C21" s="4" t="s">
        <v>5</v>
      </c>
    </row>
    <row r="22" spans="1:3">
      <c r="A22" s="2" t="s">
        <v>1327</v>
      </c>
      <c r="B22" s="10">
        <v>0.125</v>
      </c>
      <c r="C22" s="10">
        <v>0.125</v>
      </c>
    </row>
    <row r="23" spans="1:3" ht="30">
      <c r="A23" s="2" t="s">
        <v>1334</v>
      </c>
      <c r="B23" s="4" t="s">
        <v>5</v>
      </c>
      <c r="C23" s="4" t="s">
        <v>5</v>
      </c>
    </row>
    <row r="24" spans="1:3">
      <c r="A24" s="3" t="s">
        <v>1324</v>
      </c>
      <c r="B24" s="4" t="s">
        <v>5</v>
      </c>
      <c r="C24" s="4" t="s">
        <v>5</v>
      </c>
    </row>
    <row r="25" spans="1:3">
      <c r="A25" s="2" t="s">
        <v>1325</v>
      </c>
      <c r="B25" s="8">
        <v>90000000</v>
      </c>
      <c r="C25" s="8">
        <v>225000000</v>
      </c>
    </row>
    <row r="26" spans="1:3">
      <c r="A26" s="2" t="s">
        <v>1327</v>
      </c>
      <c r="B26" s="10">
        <v>2.9600000000000001E-2</v>
      </c>
      <c r="C26" s="10">
        <v>3.56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8</v>
      </c>
      <c r="B1" s="7" t="s">
        <v>105</v>
      </c>
      <c r="C1" s="7"/>
      <c r="D1" s="7" t="s">
        <v>1</v>
      </c>
      <c r="E1" s="7"/>
    </row>
    <row r="2" spans="1:5" ht="30">
      <c r="A2" s="1" t="s">
        <v>25</v>
      </c>
      <c r="B2" s="1" t="s">
        <v>2</v>
      </c>
      <c r="C2" s="1" t="s">
        <v>106</v>
      </c>
      <c r="D2" s="1" t="s">
        <v>2</v>
      </c>
      <c r="E2" s="1" t="s">
        <v>106</v>
      </c>
    </row>
    <row r="3" spans="1:5" ht="30">
      <c r="A3" s="3" t="s">
        <v>149</v>
      </c>
      <c r="B3" s="4" t="s">
        <v>5</v>
      </c>
      <c r="C3" s="4" t="s">
        <v>5</v>
      </c>
      <c r="D3" s="4" t="s">
        <v>5</v>
      </c>
      <c r="E3" s="4" t="s">
        <v>5</v>
      </c>
    </row>
    <row r="4" spans="1:5">
      <c r="A4" s="2" t="s">
        <v>146</v>
      </c>
      <c r="B4" s="8">
        <v>-297607</v>
      </c>
      <c r="C4" s="8">
        <v>-32414</v>
      </c>
      <c r="D4" s="8">
        <v>-177253</v>
      </c>
      <c r="E4" s="8">
        <v>-57427</v>
      </c>
    </row>
    <row r="5" spans="1:5" ht="30">
      <c r="A5" s="3" t="s">
        <v>150</v>
      </c>
      <c r="B5" s="4" t="s">
        <v>5</v>
      </c>
      <c r="C5" s="4" t="s">
        <v>5</v>
      </c>
      <c r="D5" s="4" t="s">
        <v>5</v>
      </c>
      <c r="E5" s="4" t="s">
        <v>5</v>
      </c>
    </row>
    <row r="6" spans="1:5">
      <c r="A6" s="2" t="s">
        <v>151</v>
      </c>
      <c r="B6" s="6">
        <v>3856</v>
      </c>
      <c r="C6" s="6">
        <v>7245</v>
      </c>
      <c r="D6" s="6">
        <v>-7943</v>
      </c>
      <c r="E6" s="6">
        <v>6628</v>
      </c>
    </row>
    <row r="7" spans="1:5" ht="45">
      <c r="A7" s="2" t="s">
        <v>152</v>
      </c>
      <c r="B7" s="6">
        <v>3735</v>
      </c>
      <c r="C7" s="4">
        <v>-35</v>
      </c>
      <c r="D7" s="6">
        <v>8184</v>
      </c>
      <c r="E7" s="4">
        <v>-301</v>
      </c>
    </row>
    <row r="8" spans="1:5" ht="60">
      <c r="A8" s="2" t="s">
        <v>153</v>
      </c>
      <c r="B8" s="6">
        <v>-8262</v>
      </c>
      <c r="C8" s="4">
        <v>0</v>
      </c>
      <c r="D8" s="6">
        <v>-8262</v>
      </c>
      <c r="E8" s="4">
        <v>0</v>
      </c>
    </row>
    <row r="9" spans="1:5" ht="30">
      <c r="A9" s="2" t="s">
        <v>154</v>
      </c>
      <c r="B9" s="4">
        <v>-671</v>
      </c>
      <c r="C9" s="6">
        <v>7210</v>
      </c>
      <c r="D9" s="6">
        <v>-8021</v>
      </c>
      <c r="E9" s="6">
        <v>6327</v>
      </c>
    </row>
    <row r="10" spans="1:5">
      <c r="A10" s="2" t="s">
        <v>155</v>
      </c>
      <c r="B10" s="6">
        <v>-298278</v>
      </c>
      <c r="C10" s="6">
        <v>-25204</v>
      </c>
      <c r="D10" s="6">
        <v>-185274</v>
      </c>
      <c r="E10" s="6">
        <v>-51100</v>
      </c>
    </row>
    <row r="11" spans="1:5" ht="45">
      <c r="A11" s="2" t="s">
        <v>156</v>
      </c>
      <c r="B11" s="4">
        <v>725</v>
      </c>
      <c r="C11" s="4">
        <v>-49</v>
      </c>
      <c r="D11" s="6">
        <v>1614</v>
      </c>
      <c r="E11" s="4">
        <v>-71</v>
      </c>
    </row>
    <row r="12" spans="1:5" ht="45">
      <c r="A12" s="2" t="s">
        <v>157</v>
      </c>
      <c r="B12" s="8">
        <v>-297553</v>
      </c>
      <c r="C12" s="8">
        <v>-25253</v>
      </c>
      <c r="D12" s="8">
        <v>-183660</v>
      </c>
      <c r="E12" s="8">
        <v>-511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335</v>
      </c>
      <c r="B1" s="7" t="s">
        <v>2</v>
      </c>
    </row>
    <row r="2" spans="1:2" ht="30">
      <c r="A2" s="1" t="s">
        <v>25</v>
      </c>
      <c r="B2" s="7"/>
    </row>
    <row r="3" spans="1:2" ht="30">
      <c r="A3" s="3" t="s">
        <v>1336</v>
      </c>
      <c r="B3" s="4" t="s">
        <v>5</v>
      </c>
    </row>
    <row r="4" spans="1:2">
      <c r="A4" s="2">
        <v>2013</v>
      </c>
      <c r="B4" s="8">
        <v>1034</v>
      </c>
    </row>
    <row r="5" spans="1:2">
      <c r="A5" s="2">
        <v>2014</v>
      </c>
      <c r="B5" s="6">
        <v>4149</v>
      </c>
    </row>
    <row r="6" spans="1:2">
      <c r="A6" s="2">
        <v>2015</v>
      </c>
      <c r="B6" s="6">
        <v>8313</v>
      </c>
    </row>
    <row r="7" spans="1:2">
      <c r="A7" s="2">
        <v>2016</v>
      </c>
      <c r="B7" s="6">
        <v>92563</v>
      </c>
    </row>
    <row r="8" spans="1:2">
      <c r="A8" s="2">
        <v>2017</v>
      </c>
      <c r="B8" s="4">
        <v>0</v>
      </c>
    </row>
    <row r="9" spans="1:2">
      <c r="A9" s="2" t="s">
        <v>534</v>
      </c>
      <c r="B9" s="6">
        <v>650000</v>
      </c>
    </row>
    <row r="10" spans="1:2">
      <c r="A10" s="2" t="s">
        <v>1325</v>
      </c>
      <c r="B10" s="8">
        <v>75605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1337</v>
      </c>
      <c r="B1" s="7" t="s">
        <v>105</v>
      </c>
      <c r="C1" s="7"/>
      <c r="D1" s="7" t="s">
        <v>1</v>
      </c>
      <c r="E1" s="7"/>
      <c r="F1" s="1"/>
    </row>
    <row r="2" spans="1:6">
      <c r="A2" s="7"/>
      <c r="B2" s="1" t="s">
        <v>2</v>
      </c>
      <c r="C2" s="1" t="s">
        <v>106</v>
      </c>
      <c r="D2" s="1" t="s">
        <v>2</v>
      </c>
      <c r="E2" s="1" t="s">
        <v>106</v>
      </c>
      <c r="F2" s="1" t="s">
        <v>26</v>
      </c>
    </row>
    <row r="3" spans="1:6">
      <c r="A3" s="3" t="s">
        <v>1324</v>
      </c>
      <c r="B3" s="4" t="s">
        <v>5</v>
      </c>
      <c r="C3" s="4" t="s">
        <v>5</v>
      </c>
      <c r="D3" s="4" t="s">
        <v>5</v>
      </c>
      <c r="E3" s="4" t="s">
        <v>5</v>
      </c>
      <c r="F3" s="4" t="s">
        <v>5</v>
      </c>
    </row>
    <row r="4" spans="1:6">
      <c r="A4" s="2" t="s">
        <v>59</v>
      </c>
      <c r="B4" s="8">
        <v>753275000</v>
      </c>
      <c r="C4" s="4" t="s">
        <v>5</v>
      </c>
      <c r="D4" s="8">
        <v>753275000</v>
      </c>
      <c r="E4" s="4" t="s">
        <v>5</v>
      </c>
      <c r="F4" s="8">
        <v>890760000</v>
      </c>
    </row>
    <row r="5" spans="1:6">
      <c r="A5" s="2" t="s">
        <v>560</v>
      </c>
      <c r="B5" s="6">
        <v>14578000</v>
      </c>
      <c r="C5" s="6">
        <v>13766000</v>
      </c>
      <c r="D5" s="6">
        <v>49542000</v>
      </c>
      <c r="E5" s="6">
        <v>29870000</v>
      </c>
      <c r="F5" s="4" t="s">
        <v>5</v>
      </c>
    </row>
    <row r="6" spans="1:6" ht="30">
      <c r="A6" s="2" t="s">
        <v>561</v>
      </c>
      <c r="B6" s="6">
        <v>1111000</v>
      </c>
      <c r="C6" s="6">
        <v>639000</v>
      </c>
      <c r="D6" s="6">
        <v>3661000</v>
      </c>
      <c r="E6" s="6">
        <v>10725000</v>
      </c>
      <c r="F6" s="4" t="s">
        <v>5</v>
      </c>
    </row>
    <row r="7" spans="1:6">
      <c r="A7" s="2" t="s">
        <v>562</v>
      </c>
      <c r="B7" s="6">
        <v>15689000</v>
      </c>
      <c r="C7" s="6">
        <v>14405000</v>
      </c>
      <c r="D7" s="6">
        <v>53203000</v>
      </c>
      <c r="E7" s="6">
        <v>40595000</v>
      </c>
      <c r="F7" s="4" t="s">
        <v>5</v>
      </c>
    </row>
    <row r="8" spans="1:6">
      <c r="A8" s="2" t="s">
        <v>1314</v>
      </c>
      <c r="B8" s="4" t="s">
        <v>5</v>
      </c>
      <c r="C8" s="4" t="s">
        <v>5</v>
      </c>
      <c r="D8" s="4" t="s">
        <v>5</v>
      </c>
      <c r="E8" s="4" t="s">
        <v>5</v>
      </c>
      <c r="F8" s="4" t="s">
        <v>5</v>
      </c>
    </row>
    <row r="9" spans="1:6">
      <c r="A9" s="3" t="s">
        <v>1324</v>
      </c>
      <c r="B9" s="4" t="s">
        <v>5</v>
      </c>
      <c r="C9" s="4" t="s">
        <v>5</v>
      </c>
      <c r="D9" s="4" t="s">
        <v>5</v>
      </c>
      <c r="E9" s="4" t="s">
        <v>5</v>
      </c>
      <c r="F9" s="4" t="s">
        <v>5</v>
      </c>
    </row>
    <row r="10" spans="1:6" ht="30">
      <c r="A10" s="2" t="s">
        <v>1338</v>
      </c>
      <c r="B10" s="6">
        <v>750000000</v>
      </c>
      <c r="C10" s="4" t="s">
        <v>5</v>
      </c>
      <c r="D10" s="6">
        <v>750000000</v>
      </c>
      <c r="E10" s="4" t="s">
        <v>5</v>
      </c>
      <c r="F10" s="4" t="s">
        <v>5</v>
      </c>
    </row>
    <row r="11" spans="1:6">
      <c r="A11" s="2" t="s">
        <v>1339</v>
      </c>
      <c r="B11" s="6">
        <v>90000000</v>
      </c>
      <c r="C11" s="4" t="s">
        <v>5</v>
      </c>
      <c r="D11" s="6">
        <v>90000000</v>
      </c>
      <c r="E11" s="4" t="s">
        <v>5</v>
      </c>
      <c r="F11" s="6">
        <v>225000000</v>
      </c>
    </row>
    <row r="12" spans="1:6" ht="30">
      <c r="A12" s="2" t="s">
        <v>1340</v>
      </c>
      <c r="B12" s="4" t="s">
        <v>5</v>
      </c>
      <c r="C12" s="4" t="s">
        <v>5</v>
      </c>
      <c r="D12" s="10">
        <v>5.0000000000000001E-3</v>
      </c>
      <c r="E12" s="4" t="s">
        <v>5</v>
      </c>
      <c r="F12" s="4" t="s">
        <v>5</v>
      </c>
    </row>
    <row r="13" spans="1:6" ht="30">
      <c r="A13" s="2" t="s">
        <v>1341</v>
      </c>
      <c r="B13" s="4" t="s">
        <v>5</v>
      </c>
      <c r="C13" s="4" t="s">
        <v>5</v>
      </c>
      <c r="D13" s="10">
        <v>0.02</v>
      </c>
      <c r="E13" s="4" t="s">
        <v>5</v>
      </c>
      <c r="F13" s="4" t="s">
        <v>5</v>
      </c>
    </row>
    <row r="14" spans="1:6" ht="45">
      <c r="A14" s="2" t="s">
        <v>1342</v>
      </c>
      <c r="B14" s="4" t="s">
        <v>5</v>
      </c>
      <c r="C14" s="4" t="s">
        <v>5</v>
      </c>
      <c r="D14" s="6">
        <v>45000000</v>
      </c>
      <c r="E14" s="4" t="s">
        <v>5</v>
      </c>
      <c r="F14" s="4" t="s">
        <v>5</v>
      </c>
    </row>
    <row r="15" spans="1:6" ht="30">
      <c r="A15" s="2" t="s">
        <v>1343</v>
      </c>
      <c r="B15" s="4" t="s">
        <v>5</v>
      </c>
      <c r="C15" s="4" t="s">
        <v>5</v>
      </c>
      <c r="D15" s="4">
        <v>1</v>
      </c>
      <c r="E15" s="4" t="s">
        <v>5</v>
      </c>
      <c r="F15" s="4" t="s">
        <v>5</v>
      </c>
    </row>
    <row r="16" spans="1:6" ht="30">
      <c r="A16" s="2" t="s">
        <v>1344</v>
      </c>
      <c r="B16" s="4" t="s">
        <v>5</v>
      </c>
      <c r="C16" s="4" t="s">
        <v>5</v>
      </c>
      <c r="D16" s="10">
        <v>0.8</v>
      </c>
      <c r="E16" s="4" t="s">
        <v>5</v>
      </c>
      <c r="F16" s="4" t="s">
        <v>5</v>
      </c>
    </row>
    <row r="17" spans="1:6">
      <c r="A17" s="2" t="s">
        <v>1345</v>
      </c>
      <c r="B17" s="6">
        <v>265000000</v>
      </c>
      <c r="C17" s="4" t="s">
        <v>5</v>
      </c>
      <c r="D17" s="6">
        <v>265000000</v>
      </c>
      <c r="E17" s="4" t="s">
        <v>5</v>
      </c>
      <c r="F17" s="4" t="s">
        <v>5</v>
      </c>
    </row>
    <row r="18" spans="1:6" ht="45">
      <c r="A18" s="2" t="s">
        <v>1346</v>
      </c>
      <c r="B18" s="4" t="s">
        <v>5</v>
      </c>
      <c r="C18" s="4" t="s">
        <v>5</v>
      </c>
      <c r="D18" s="4" t="s">
        <v>5</v>
      </c>
      <c r="E18" s="4" t="s">
        <v>5</v>
      </c>
      <c r="F18" s="4" t="s">
        <v>5</v>
      </c>
    </row>
    <row r="19" spans="1:6">
      <c r="A19" s="3" t="s">
        <v>1324</v>
      </c>
      <c r="B19" s="4" t="s">
        <v>5</v>
      </c>
      <c r="C19" s="4" t="s">
        <v>5</v>
      </c>
      <c r="D19" s="4" t="s">
        <v>5</v>
      </c>
      <c r="E19" s="4" t="s">
        <v>5</v>
      </c>
      <c r="F19" s="4" t="s">
        <v>5</v>
      </c>
    </row>
    <row r="20" spans="1:6" ht="75">
      <c r="A20" s="2" t="s">
        <v>1347</v>
      </c>
      <c r="B20" s="4" t="s">
        <v>5</v>
      </c>
      <c r="C20" s="4" t="s">
        <v>5</v>
      </c>
      <c r="D20" s="4">
        <v>2</v>
      </c>
      <c r="E20" s="4" t="s">
        <v>5</v>
      </c>
      <c r="F20" s="4" t="s">
        <v>5</v>
      </c>
    </row>
    <row r="21" spans="1:6" ht="30">
      <c r="A21" s="2" t="s">
        <v>1348</v>
      </c>
      <c r="B21" s="4" t="s">
        <v>5</v>
      </c>
      <c r="C21" s="4" t="s">
        <v>5</v>
      </c>
      <c r="D21" s="4" t="s">
        <v>5</v>
      </c>
      <c r="E21" s="4" t="s">
        <v>5</v>
      </c>
      <c r="F21" s="4" t="s">
        <v>5</v>
      </c>
    </row>
    <row r="22" spans="1:6">
      <c r="A22" s="3" t="s">
        <v>1324</v>
      </c>
      <c r="B22" s="4" t="s">
        <v>5</v>
      </c>
      <c r="C22" s="4" t="s">
        <v>5</v>
      </c>
      <c r="D22" s="4" t="s">
        <v>5</v>
      </c>
      <c r="E22" s="4" t="s">
        <v>5</v>
      </c>
      <c r="F22" s="4" t="s">
        <v>5</v>
      </c>
    </row>
    <row r="23" spans="1:6" ht="75">
      <c r="A23" s="2" t="s">
        <v>1347</v>
      </c>
      <c r="B23" s="4" t="s">
        <v>5</v>
      </c>
      <c r="C23" s="4" t="s">
        <v>5</v>
      </c>
      <c r="D23" s="4">
        <v>2.25</v>
      </c>
      <c r="E23" s="4" t="s">
        <v>5</v>
      </c>
      <c r="F23" s="4" t="s">
        <v>5</v>
      </c>
    </row>
    <row r="24" spans="1:6" ht="30">
      <c r="A24" s="2" t="s">
        <v>1349</v>
      </c>
      <c r="B24" s="4" t="s">
        <v>5</v>
      </c>
      <c r="C24" s="4" t="s">
        <v>5</v>
      </c>
      <c r="D24" s="4" t="s">
        <v>5</v>
      </c>
      <c r="E24" s="4" t="s">
        <v>5</v>
      </c>
      <c r="F24" s="4" t="s">
        <v>5</v>
      </c>
    </row>
    <row r="25" spans="1:6">
      <c r="A25" s="3" t="s">
        <v>1324</v>
      </c>
      <c r="B25" s="4" t="s">
        <v>5</v>
      </c>
      <c r="C25" s="4" t="s">
        <v>5</v>
      </c>
      <c r="D25" s="4" t="s">
        <v>5</v>
      </c>
      <c r="E25" s="4" t="s">
        <v>5</v>
      </c>
      <c r="F25" s="4" t="s">
        <v>5</v>
      </c>
    </row>
    <row r="26" spans="1:6" ht="75">
      <c r="A26" s="2" t="s">
        <v>1347</v>
      </c>
      <c r="B26" s="4" t="s">
        <v>5</v>
      </c>
      <c r="C26" s="4" t="s">
        <v>5</v>
      </c>
      <c r="D26" s="4">
        <v>2.5</v>
      </c>
      <c r="E26" s="4" t="s">
        <v>5</v>
      </c>
      <c r="F26" s="4" t="s">
        <v>5</v>
      </c>
    </row>
    <row r="27" spans="1:6">
      <c r="A27" s="2" t="s">
        <v>1350</v>
      </c>
      <c r="B27" s="4" t="s">
        <v>5</v>
      </c>
      <c r="C27" s="4" t="s">
        <v>5</v>
      </c>
      <c r="D27" s="4">
        <v>2</v>
      </c>
      <c r="E27" s="4" t="s">
        <v>5</v>
      </c>
      <c r="F27" s="4" t="s">
        <v>5</v>
      </c>
    </row>
    <row r="28" spans="1:6" ht="45">
      <c r="A28" s="2" t="s">
        <v>1351</v>
      </c>
      <c r="B28" s="4" t="s">
        <v>5</v>
      </c>
      <c r="C28" s="4" t="s">
        <v>5</v>
      </c>
      <c r="D28" s="4" t="s">
        <v>5</v>
      </c>
      <c r="E28" s="4" t="s">
        <v>5</v>
      </c>
      <c r="F28" s="4" t="s">
        <v>5</v>
      </c>
    </row>
    <row r="29" spans="1:6">
      <c r="A29" s="3" t="s">
        <v>1324</v>
      </c>
      <c r="B29" s="4" t="s">
        <v>5</v>
      </c>
      <c r="C29" s="4" t="s">
        <v>5</v>
      </c>
      <c r="D29" s="4" t="s">
        <v>5</v>
      </c>
      <c r="E29" s="4" t="s">
        <v>5</v>
      </c>
      <c r="F29" s="4" t="s">
        <v>5</v>
      </c>
    </row>
    <row r="30" spans="1:6">
      <c r="A30" s="2" t="s">
        <v>1352</v>
      </c>
      <c r="B30" s="4" t="s">
        <v>5</v>
      </c>
      <c r="C30" s="4" t="s">
        <v>5</v>
      </c>
      <c r="D30" s="4">
        <v>4.5</v>
      </c>
      <c r="E30" s="4" t="s">
        <v>5</v>
      </c>
      <c r="F30" s="4" t="s">
        <v>5</v>
      </c>
    </row>
    <row r="31" spans="1:6" ht="30">
      <c r="A31" s="2" t="s">
        <v>1353</v>
      </c>
      <c r="B31" s="4" t="s">
        <v>5</v>
      </c>
      <c r="C31" s="4" t="s">
        <v>5</v>
      </c>
      <c r="D31" s="4" t="s">
        <v>5</v>
      </c>
      <c r="E31" s="4" t="s">
        <v>5</v>
      </c>
      <c r="F31" s="4" t="s">
        <v>5</v>
      </c>
    </row>
    <row r="32" spans="1:6">
      <c r="A32" s="3" t="s">
        <v>1324</v>
      </c>
      <c r="B32" s="4" t="s">
        <v>5</v>
      </c>
      <c r="C32" s="4" t="s">
        <v>5</v>
      </c>
      <c r="D32" s="4" t="s">
        <v>5</v>
      </c>
      <c r="E32" s="4" t="s">
        <v>5</v>
      </c>
      <c r="F32" s="4" t="s">
        <v>5</v>
      </c>
    </row>
    <row r="33" spans="1:6">
      <c r="A33" s="2" t="s">
        <v>1352</v>
      </c>
      <c r="B33" s="4" t="s">
        <v>5</v>
      </c>
      <c r="C33" s="4" t="s">
        <v>5</v>
      </c>
      <c r="D33" s="4">
        <v>4.25</v>
      </c>
      <c r="E33" s="4" t="s">
        <v>5</v>
      </c>
      <c r="F33" s="4" t="s">
        <v>5</v>
      </c>
    </row>
    <row r="34" spans="1:6" ht="30">
      <c r="A34" s="2" t="s">
        <v>1354</v>
      </c>
      <c r="B34" s="4" t="s">
        <v>5</v>
      </c>
      <c r="C34" s="4" t="s">
        <v>5</v>
      </c>
      <c r="D34" s="4" t="s">
        <v>5</v>
      </c>
      <c r="E34" s="4" t="s">
        <v>5</v>
      </c>
      <c r="F34" s="4" t="s">
        <v>5</v>
      </c>
    </row>
    <row r="35" spans="1:6">
      <c r="A35" s="3" t="s">
        <v>1324</v>
      </c>
      <c r="B35" s="4" t="s">
        <v>5</v>
      </c>
      <c r="C35" s="4" t="s">
        <v>5</v>
      </c>
      <c r="D35" s="4" t="s">
        <v>5</v>
      </c>
      <c r="E35" s="4" t="s">
        <v>5</v>
      </c>
      <c r="F35" s="4" t="s">
        <v>5</v>
      </c>
    </row>
    <row r="36" spans="1:6" ht="30">
      <c r="A36" s="2" t="s">
        <v>1355</v>
      </c>
      <c r="B36" s="4" t="s">
        <v>5</v>
      </c>
      <c r="C36" s="4" t="s">
        <v>5</v>
      </c>
      <c r="D36" s="10">
        <v>1.4999999999999999E-2</v>
      </c>
      <c r="E36" s="4" t="s">
        <v>5</v>
      </c>
      <c r="F36" s="4" t="s">
        <v>5</v>
      </c>
    </row>
    <row r="37" spans="1:6" ht="30">
      <c r="A37" s="2" t="s">
        <v>1356</v>
      </c>
      <c r="B37" s="4" t="s">
        <v>5</v>
      </c>
      <c r="C37" s="4" t="s">
        <v>5</v>
      </c>
      <c r="D37" s="4" t="s">
        <v>5</v>
      </c>
      <c r="E37" s="4" t="s">
        <v>5</v>
      </c>
      <c r="F37" s="4" t="s">
        <v>5</v>
      </c>
    </row>
    <row r="38" spans="1:6">
      <c r="A38" s="3" t="s">
        <v>1324</v>
      </c>
      <c r="B38" s="4" t="s">
        <v>5</v>
      </c>
      <c r="C38" s="4" t="s">
        <v>5</v>
      </c>
      <c r="D38" s="4" t="s">
        <v>5</v>
      </c>
      <c r="E38" s="4" t="s">
        <v>5</v>
      </c>
      <c r="F38" s="4" t="s">
        <v>5</v>
      </c>
    </row>
    <row r="39" spans="1:6" ht="30">
      <c r="A39" s="2" t="s">
        <v>1355</v>
      </c>
      <c r="B39" s="4" t="s">
        <v>5</v>
      </c>
      <c r="C39" s="4" t="s">
        <v>5</v>
      </c>
      <c r="D39" s="10">
        <v>2.2499999999999999E-2</v>
      </c>
      <c r="E39" s="4" t="s">
        <v>5</v>
      </c>
      <c r="F39" s="4" t="s">
        <v>5</v>
      </c>
    </row>
    <row r="40" spans="1:6" ht="30">
      <c r="A40" s="2" t="s">
        <v>1357</v>
      </c>
      <c r="B40" s="4" t="s">
        <v>5</v>
      </c>
      <c r="C40" s="4" t="s">
        <v>5</v>
      </c>
      <c r="D40" s="4" t="s">
        <v>5</v>
      </c>
      <c r="E40" s="4" t="s">
        <v>5</v>
      </c>
      <c r="F40" s="4" t="s">
        <v>5</v>
      </c>
    </row>
    <row r="41" spans="1:6">
      <c r="A41" s="3" t="s">
        <v>1324</v>
      </c>
      <c r="B41" s="4" t="s">
        <v>5</v>
      </c>
      <c r="C41" s="4" t="s">
        <v>5</v>
      </c>
      <c r="D41" s="4" t="s">
        <v>5</v>
      </c>
      <c r="E41" s="4" t="s">
        <v>5</v>
      </c>
      <c r="F41" s="4" t="s">
        <v>5</v>
      </c>
    </row>
    <row r="42" spans="1:6" ht="30">
      <c r="A42" s="2" t="s">
        <v>1358</v>
      </c>
      <c r="B42" s="10">
        <v>5.0000000000000001E-3</v>
      </c>
      <c r="C42" s="4" t="s">
        <v>5</v>
      </c>
      <c r="D42" s="10">
        <v>5.0000000000000001E-3</v>
      </c>
      <c r="E42" s="4" t="s">
        <v>5</v>
      </c>
      <c r="F42" s="4" t="s">
        <v>5</v>
      </c>
    </row>
    <row r="43" spans="1:6" ht="30">
      <c r="A43" s="2" t="s">
        <v>1359</v>
      </c>
      <c r="B43" s="4" t="s">
        <v>5</v>
      </c>
      <c r="C43" s="4" t="s">
        <v>5</v>
      </c>
      <c r="D43" s="4" t="s">
        <v>5</v>
      </c>
      <c r="E43" s="4" t="s">
        <v>5</v>
      </c>
      <c r="F43" s="4" t="s">
        <v>5</v>
      </c>
    </row>
    <row r="44" spans="1:6">
      <c r="A44" s="3" t="s">
        <v>1324</v>
      </c>
      <c r="B44" s="4" t="s">
        <v>5</v>
      </c>
      <c r="C44" s="4" t="s">
        <v>5</v>
      </c>
      <c r="D44" s="4" t="s">
        <v>5</v>
      </c>
      <c r="E44" s="4" t="s">
        <v>5</v>
      </c>
      <c r="F44" s="4" t="s">
        <v>5</v>
      </c>
    </row>
    <row r="45" spans="1:6" ht="30">
      <c r="A45" s="2" t="s">
        <v>1358</v>
      </c>
      <c r="B45" s="10">
        <v>0.01</v>
      </c>
      <c r="C45" s="4" t="s">
        <v>5</v>
      </c>
      <c r="D45" s="10">
        <v>0.01</v>
      </c>
      <c r="E45" s="4" t="s">
        <v>5</v>
      </c>
      <c r="F45" s="4" t="s">
        <v>5</v>
      </c>
    </row>
    <row r="46" spans="1:6" ht="30">
      <c r="A46" s="2" t="s">
        <v>1360</v>
      </c>
      <c r="B46" s="4" t="s">
        <v>5</v>
      </c>
      <c r="C46" s="4" t="s">
        <v>5</v>
      </c>
      <c r="D46" s="4" t="s">
        <v>5</v>
      </c>
      <c r="E46" s="4" t="s">
        <v>5</v>
      </c>
      <c r="F46" s="4" t="s">
        <v>5</v>
      </c>
    </row>
    <row r="47" spans="1:6">
      <c r="A47" s="3" t="s">
        <v>1324</v>
      </c>
      <c r="B47" s="4" t="s">
        <v>5</v>
      </c>
      <c r="C47" s="4" t="s">
        <v>5</v>
      </c>
      <c r="D47" s="4" t="s">
        <v>5</v>
      </c>
      <c r="E47" s="4" t="s">
        <v>5</v>
      </c>
      <c r="F47" s="4" t="s">
        <v>5</v>
      </c>
    </row>
    <row r="48" spans="1:6" ht="30">
      <c r="A48" s="2" t="s">
        <v>1358</v>
      </c>
      <c r="B48" s="10">
        <v>2.5000000000000001E-2</v>
      </c>
      <c r="C48" s="4" t="s">
        <v>5</v>
      </c>
      <c r="D48" s="10">
        <v>2.5000000000000001E-2</v>
      </c>
      <c r="E48" s="4" t="s">
        <v>5</v>
      </c>
      <c r="F48" s="4" t="s">
        <v>5</v>
      </c>
    </row>
    <row r="49" spans="1:6" ht="30">
      <c r="A49" s="2" t="s">
        <v>1361</v>
      </c>
      <c r="B49" s="4" t="s">
        <v>5</v>
      </c>
      <c r="C49" s="4" t="s">
        <v>5</v>
      </c>
      <c r="D49" s="4" t="s">
        <v>5</v>
      </c>
      <c r="E49" s="4" t="s">
        <v>5</v>
      </c>
      <c r="F49" s="4" t="s">
        <v>5</v>
      </c>
    </row>
    <row r="50" spans="1:6">
      <c r="A50" s="3" t="s">
        <v>1324</v>
      </c>
      <c r="B50" s="4" t="s">
        <v>5</v>
      </c>
      <c r="C50" s="4" t="s">
        <v>5</v>
      </c>
      <c r="D50" s="4" t="s">
        <v>5</v>
      </c>
      <c r="E50" s="4" t="s">
        <v>5</v>
      </c>
      <c r="F50" s="4" t="s">
        <v>5</v>
      </c>
    </row>
    <row r="51" spans="1:6" ht="30">
      <c r="A51" s="2" t="s">
        <v>1358</v>
      </c>
      <c r="B51" s="10">
        <v>3.2500000000000001E-2</v>
      </c>
      <c r="C51" s="4" t="s">
        <v>5</v>
      </c>
      <c r="D51" s="10">
        <v>3.2500000000000001E-2</v>
      </c>
      <c r="E51" s="4" t="s">
        <v>5</v>
      </c>
      <c r="F51" s="4" t="s">
        <v>5</v>
      </c>
    </row>
    <row r="52" spans="1:6" ht="30">
      <c r="A52" s="2" t="s">
        <v>1362</v>
      </c>
      <c r="B52" s="4" t="s">
        <v>5</v>
      </c>
      <c r="C52" s="4" t="s">
        <v>5</v>
      </c>
      <c r="D52" s="4" t="s">
        <v>5</v>
      </c>
      <c r="E52" s="4" t="s">
        <v>5</v>
      </c>
      <c r="F52" s="4" t="s">
        <v>5</v>
      </c>
    </row>
    <row r="53" spans="1:6">
      <c r="A53" s="3" t="s">
        <v>1324</v>
      </c>
      <c r="B53" s="4" t="s">
        <v>5</v>
      </c>
      <c r="C53" s="4" t="s">
        <v>5</v>
      </c>
      <c r="D53" s="4" t="s">
        <v>5</v>
      </c>
      <c r="E53" s="4" t="s">
        <v>5</v>
      </c>
      <c r="F53" s="4" t="s">
        <v>5</v>
      </c>
    </row>
    <row r="54" spans="1:6" ht="30">
      <c r="A54" s="2" t="s">
        <v>1338</v>
      </c>
      <c r="B54" s="8">
        <v>10000000</v>
      </c>
      <c r="C54" s="4" t="s">
        <v>5</v>
      </c>
      <c r="D54" s="8">
        <v>10000000</v>
      </c>
      <c r="E54" s="4" t="s">
        <v>5</v>
      </c>
      <c r="F54"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42578125" bestFit="1" customWidth="1"/>
    <col min="3" max="19" width="36.5703125" bestFit="1" customWidth="1"/>
  </cols>
  <sheetData>
    <row r="1" spans="1:19">
      <c r="A1" s="1" t="s">
        <v>1363</v>
      </c>
      <c r="B1" s="7" t="s">
        <v>1365</v>
      </c>
      <c r="C1" s="1" t="s">
        <v>2</v>
      </c>
      <c r="D1" s="1" t="s">
        <v>1365</v>
      </c>
      <c r="E1" s="1" t="s">
        <v>2</v>
      </c>
      <c r="F1" s="1" t="s">
        <v>1367</v>
      </c>
      <c r="G1" s="1" t="s">
        <v>2</v>
      </c>
      <c r="H1" s="1" t="s">
        <v>2</v>
      </c>
      <c r="I1" s="1" t="s">
        <v>1365</v>
      </c>
      <c r="J1" s="1" t="s">
        <v>1367</v>
      </c>
      <c r="K1" s="1" t="s">
        <v>1365</v>
      </c>
      <c r="L1" s="1" t="s">
        <v>1367</v>
      </c>
      <c r="M1" s="1" t="s">
        <v>2</v>
      </c>
      <c r="N1" s="1" t="s">
        <v>2</v>
      </c>
      <c r="O1" s="1" t="s">
        <v>2</v>
      </c>
      <c r="P1" s="1" t="s">
        <v>2</v>
      </c>
      <c r="Q1" s="1" t="s">
        <v>2</v>
      </c>
      <c r="R1" s="1" t="s">
        <v>2</v>
      </c>
      <c r="S1" s="1" t="s">
        <v>2</v>
      </c>
    </row>
    <row r="2" spans="1:19" ht="45">
      <c r="A2" s="1" t="s">
        <v>1364</v>
      </c>
      <c r="B2" s="7"/>
      <c r="C2" s="1" t="s">
        <v>548</v>
      </c>
      <c r="D2" s="1" t="s">
        <v>548</v>
      </c>
      <c r="E2" s="1" t="s">
        <v>1366</v>
      </c>
      <c r="F2" s="1" t="s">
        <v>1368</v>
      </c>
      <c r="G2" s="1" t="s">
        <v>1368</v>
      </c>
      <c r="H2" s="1" t="s">
        <v>1368</v>
      </c>
      <c r="I2" s="1" t="s">
        <v>1181</v>
      </c>
      <c r="J2" s="1" t="s">
        <v>1181</v>
      </c>
      <c r="K2" s="1" t="s">
        <v>1184</v>
      </c>
      <c r="L2" s="1" t="s">
        <v>1184</v>
      </c>
      <c r="M2" s="1" t="s">
        <v>1371</v>
      </c>
      <c r="N2" s="1" t="s">
        <v>1371</v>
      </c>
      <c r="O2" s="1" t="s">
        <v>1371</v>
      </c>
      <c r="P2" s="1" t="s">
        <v>1371</v>
      </c>
      <c r="Q2" s="1" t="s">
        <v>1371</v>
      </c>
      <c r="R2" s="1" t="s">
        <v>1371</v>
      </c>
      <c r="S2" s="1" t="s">
        <v>1371</v>
      </c>
    </row>
    <row r="3" spans="1:19" ht="45">
      <c r="A3" s="1"/>
      <c r="B3" s="7"/>
      <c r="C3" s="1" t="s">
        <v>1314</v>
      </c>
      <c r="D3" s="1" t="s">
        <v>1314</v>
      </c>
      <c r="E3" s="1" t="s">
        <v>548</v>
      </c>
      <c r="F3" s="1" t="s">
        <v>548</v>
      </c>
      <c r="G3" s="1" t="s">
        <v>1369</v>
      </c>
      <c r="H3" s="1" t="s">
        <v>1370</v>
      </c>
      <c r="I3" s="1" t="s">
        <v>548</v>
      </c>
      <c r="J3" s="1" t="s">
        <v>548</v>
      </c>
      <c r="K3" s="1" t="s">
        <v>548</v>
      </c>
      <c r="L3" s="1" t="s">
        <v>548</v>
      </c>
      <c r="M3" s="1" t="s">
        <v>548</v>
      </c>
      <c r="N3" s="1" t="s">
        <v>1372</v>
      </c>
      <c r="O3" s="1" t="s">
        <v>1373</v>
      </c>
      <c r="P3" s="1" t="s">
        <v>1374</v>
      </c>
      <c r="Q3" s="1" t="s">
        <v>1375</v>
      </c>
      <c r="R3" s="1" t="s">
        <v>1376</v>
      </c>
      <c r="S3" s="1" t="s">
        <v>1173</v>
      </c>
    </row>
    <row r="4" spans="1:19" ht="45">
      <c r="A4" s="1"/>
      <c r="B4" s="7"/>
      <c r="C4" s="1"/>
      <c r="D4" s="1"/>
      <c r="E4" s="1" t="s">
        <v>1314</v>
      </c>
      <c r="F4" s="1" t="s">
        <v>1314</v>
      </c>
      <c r="G4" s="1" t="s">
        <v>548</v>
      </c>
      <c r="H4" s="1" t="s">
        <v>548</v>
      </c>
      <c r="I4" s="1" t="s">
        <v>1314</v>
      </c>
      <c r="J4" s="1" t="s">
        <v>1314</v>
      </c>
      <c r="K4" s="1" t="s">
        <v>1314</v>
      </c>
      <c r="L4" s="1" t="s">
        <v>1314</v>
      </c>
      <c r="M4" s="1" t="s">
        <v>1314</v>
      </c>
      <c r="N4" s="1" t="s">
        <v>548</v>
      </c>
      <c r="O4" s="1" t="s">
        <v>548</v>
      </c>
      <c r="P4" s="1" t="s">
        <v>548</v>
      </c>
      <c r="Q4" s="1" t="s">
        <v>548</v>
      </c>
      <c r="R4" s="1" t="s">
        <v>548</v>
      </c>
      <c r="S4" s="1" t="s">
        <v>548</v>
      </c>
    </row>
    <row r="5" spans="1:19">
      <c r="A5" s="1"/>
      <c r="B5" s="7"/>
      <c r="C5" s="1"/>
      <c r="D5" s="1"/>
      <c r="E5" s="1"/>
      <c r="F5" s="1"/>
      <c r="G5" s="1" t="s">
        <v>1314</v>
      </c>
      <c r="H5" s="1" t="s">
        <v>1314</v>
      </c>
      <c r="I5" s="1"/>
      <c r="J5" s="1"/>
      <c r="K5" s="1"/>
      <c r="L5" s="1"/>
      <c r="M5" s="1"/>
      <c r="N5" s="1" t="s">
        <v>1314</v>
      </c>
      <c r="O5" s="1" t="s">
        <v>1314</v>
      </c>
      <c r="P5" s="1" t="s">
        <v>1314</v>
      </c>
      <c r="Q5" s="1" t="s">
        <v>1314</v>
      </c>
      <c r="R5" s="1" t="s">
        <v>1314</v>
      </c>
      <c r="S5" s="1" t="s">
        <v>1314</v>
      </c>
    </row>
    <row r="6" spans="1:19">
      <c r="A6" s="3" t="s">
        <v>13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377</v>
      </c>
      <c r="B7" s="4" t="s">
        <v>5</v>
      </c>
      <c r="C7" s="4" t="s">
        <v>5</v>
      </c>
      <c r="D7" s="4" t="s">
        <v>5</v>
      </c>
      <c r="E7" s="4" t="s">
        <v>5</v>
      </c>
      <c r="F7" s="4" t="s">
        <v>5</v>
      </c>
      <c r="G7" s="4" t="s">
        <v>5</v>
      </c>
      <c r="H7" s="4" t="s">
        <v>5</v>
      </c>
      <c r="I7" s="4" t="s">
        <v>5</v>
      </c>
      <c r="J7" s="4" t="s">
        <v>5</v>
      </c>
      <c r="K7" s="4" t="s">
        <v>5</v>
      </c>
      <c r="L7" s="4" t="s">
        <v>5</v>
      </c>
      <c r="M7" s="4">
        <v>2</v>
      </c>
      <c r="N7" s="4">
        <v>4.5</v>
      </c>
      <c r="O7" s="4">
        <v>4.25</v>
      </c>
      <c r="P7" s="4" t="s">
        <v>5</v>
      </c>
      <c r="Q7" s="4" t="s">
        <v>5</v>
      </c>
      <c r="R7" s="4" t="s">
        <v>5</v>
      </c>
      <c r="S7" s="4" t="s">
        <v>5</v>
      </c>
    </row>
    <row r="8" spans="1:19">
      <c r="A8" s="2" t="s">
        <v>1378</v>
      </c>
      <c r="B8" s="4" t="s">
        <v>5</v>
      </c>
      <c r="C8" s="4" t="s">
        <v>5</v>
      </c>
      <c r="D8" s="4" t="s">
        <v>5</v>
      </c>
      <c r="E8" s="4" t="s">
        <v>5</v>
      </c>
      <c r="F8" s="4" t="s">
        <v>5</v>
      </c>
      <c r="G8" s="4" t="s">
        <v>5</v>
      </c>
      <c r="H8" s="4" t="s">
        <v>5</v>
      </c>
      <c r="I8" s="4" t="s">
        <v>5</v>
      </c>
      <c r="J8" s="4" t="s">
        <v>5</v>
      </c>
      <c r="K8" s="4" t="s">
        <v>5</v>
      </c>
      <c r="L8" s="4" t="s">
        <v>5</v>
      </c>
      <c r="M8" s="4" t="s">
        <v>5</v>
      </c>
      <c r="N8" s="4" t="s">
        <v>5</v>
      </c>
      <c r="O8" s="4" t="s">
        <v>5</v>
      </c>
      <c r="P8" s="4">
        <v>2</v>
      </c>
      <c r="Q8" s="4">
        <v>2.25</v>
      </c>
      <c r="R8" s="4">
        <v>2.5</v>
      </c>
      <c r="S8" s="4" t="s">
        <v>5</v>
      </c>
    </row>
    <row r="9" spans="1:19" ht="30">
      <c r="A9" s="2" t="s">
        <v>13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32</v>
      </c>
    </row>
    <row r="10" spans="1:19" ht="45">
      <c r="A10" s="2" t="s">
        <v>13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75</v>
      </c>
    </row>
    <row r="11" spans="1:19">
      <c r="A11" s="2" t="s">
        <v>1381</v>
      </c>
      <c r="B11" s="4" t="s">
        <v>5</v>
      </c>
      <c r="C11" s="4">
        <v>6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1382</v>
      </c>
      <c r="B12" s="4" t="s">
        <v>5</v>
      </c>
      <c r="C12" s="4">
        <v>8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1383</v>
      </c>
      <c r="B13" s="4" t="s">
        <v>5</v>
      </c>
      <c r="C13" s="4" t="s">
        <v>5</v>
      </c>
      <c r="D13" s="4" t="s">
        <v>5</v>
      </c>
      <c r="E13" s="4" t="s">
        <v>5</v>
      </c>
      <c r="F13" s="4">
        <v>7.5</v>
      </c>
      <c r="G13" s="4">
        <v>12.5</v>
      </c>
      <c r="H13" s="4">
        <v>7.5</v>
      </c>
      <c r="I13" s="4" t="s">
        <v>5</v>
      </c>
      <c r="J13" s="4" t="s">
        <v>5</v>
      </c>
      <c r="K13" s="4" t="s">
        <v>5</v>
      </c>
      <c r="L13" s="4" t="s">
        <v>5</v>
      </c>
      <c r="M13" s="4" t="s">
        <v>5</v>
      </c>
      <c r="N13" s="4" t="s">
        <v>5</v>
      </c>
      <c r="O13" s="4" t="s">
        <v>5</v>
      </c>
      <c r="P13" s="4" t="s">
        <v>5</v>
      </c>
      <c r="Q13" s="4" t="s">
        <v>5</v>
      </c>
      <c r="R13" s="4" t="s">
        <v>5</v>
      </c>
      <c r="S13" s="4" t="s">
        <v>5</v>
      </c>
    </row>
    <row r="14" spans="1:19">
      <c r="A14" s="2" t="s">
        <v>1384</v>
      </c>
      <c r="B14" s="4" t="s">
        <v>5</v>
      </c>
      <c r="C14" s="4" t="s">
        <v>5</v>
      </c>
      <c r="D14" s="4" t="s">
        <v>5</v>
      </c>
      <c r="E14" s="4">
        <v>4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1385</v>
      </c>
      <c r="B15" s="8">
        <v>7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1386</v>
      </c>
      <c r="B16" s="4" t="s">
        <v>5</v>
      </c>
      <c r="C16" s="4" t="s">
        <v>5</v>
      </c>
      <c r="D16" s="10">
        <v>0.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1358</v>
      </c>
      <c r="B17" s="4" t="s">
        <v>5</v>
      </c>
      <c r="C17" s="4" t="s">
        <v>5</v>
      </c>
      <c r="D17" s="4" t="s">
        <v>5</v>
      </c>
      <c r="E17" s="4" t="s">
        <v>5</v>
      </c>
      <c r="F17" s="4" t="s">
        <v>5</v>
      </c>
      <c r="G17" s="4" t="s">
        <v>5</v>
      </c>
      <c r="H17" s="4" t="s">
        <v>5</v>
      </c>
      <c r="I17" s="10">
        <v>2.5</v>
      </c>
      <c r="J17" s="10">
        <v>2</v>
      </c>
      <c r="K17" s="10">
        <v>3.25</v>
      </c>
      <c r="L17" s="10">
        <v>2.75</v>
      </c>
      <c r="M17" s="4" t="s">
        <v>5</v>
      </c>
      <c r="N17" s="4" t="s">
        <v>5</v>
      </c>
      <c r="O17" s="4" t="s">
        <v>5</v>
      </c>
      <c r="P17" s="4" t="s">
        <v>5</v>
      </c>
      <c r="Q17" s="4" t="s">
        <v>5</v>
      </c>
      <c r="R17" s="4" t="s">
        <v>5</v>
      </c>
      <c r="S17" s="4" t="s">
        <v>5</v>
      </c>
    </row>
  </sheetData>
  <mergeCells count="1">
    <mergeCell ref="B1: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5" width="12.28515625" bestFit="1" customWidth="1"/>
    <col min="6" max="7" width="36.5703125" bestFit="1" customWidth="1"/>
    <col min="8" max="9" width="15.140625" bestFit="1" customWidth="1"/>
    <col min="10" max="10" width="23.42578125" bestFit="1" customWidth="1"/>
    <col min="11" max="11" width="4.5703125" bestFit="1" customWidth="1"/>
    <col min="12" max="14" width="32.7109375" bestFit="1" customWidth="1"/>
    <col min="15" max="15" width="16.85546875" bestFit="1" customWidth="1"/>
    <col min="16" max="16" width="11.42578125" bestFit="1" customWidth="1"/>
    <col min="17" max="17" width="10.28515625" bestFit="1" customWidth="1"/>
    <col min="18" max="19" width="21.5703125" bestFit="1" customWidth="1"/>
  </cols>
  <sheetData>
    <row r="1" spans="1:19" ht="15" customHeight="1">
      <c r="A1" s="1" t="s">
        <v>1387</v>
      </c>
      <c r="B1" s="7" t="s">
        <v>105</v>
      </c>
      <c r="C1" s="7"/>
      <c r="D1" s="7" t="s">
        <v>1</v>
      </c>
      <c r="E1" s="7"/>
      <c r="F1" s="7"/>
      <c r="G1" s="7"/>
      <c r="H1" s="7"/>
      <c r="I1" s="1"/>
      <c r="J1" s="7" t="s">
        <v>105</v>
      </c>
      <c r="K1" s="7"/>
      <c r="L1" s="7" t="s">
        <v>1278</v>
      </c>
      <c r="M1" s="7"/>
      <c r="N1" s="7"/>
      <c r="O1" s="7"/>
      <c r="P1" s="7"/>
      <c r="Q1" s="7"/>
      <c r="R1" s="7"/>
      <c r="S1" s="7"/>
    </row>
    <row r="2" spans="1:19" ht="30">
      <c r="A2" s="1" t="s">
        <v>104</v>
      </c>
      <c r="B2" s="7" t="s">
        <v>2</v>
      </c>
      <c r="C2" s="7" t="s">
        <v>106</v>
      </c>
      <c r="D2" s="7" t="s">
        <v>2</v>
      </c>
      <c r="E2" s="7" t="s">
        <v>106</v>
      </c>
      <c r="F2" s="1" t="s">
        <v>2</v>
      </c>
      <c r="G2" s="1" t="s">
        <v>106</v>
      </c>
      <c r="H2" s="1" t="s">
        <v>2</v>
      </c>
      <c r="I2" s="1" t="s">
        <v>106</v>
      </c>
      <c r="J2" s="7" t="s">
        <v>2</v>
      </c>
      <c r="K2" s="7"/>
      <c r="L2" s="1" t="s">
        <v>1390</v>
      </c>
      <c r="M2" s="1" t="s">
        <v>1390</v>
      </c>
      <c r="N2" s="1" t="s">
        <v>1390</v>
      </c>
      <c r="O2" s="1" t="s">
        <v>1390</v>
      </c>
      <c r="P2" s="1" t="s">
        <v>1395</v>
      </c>
      <c r="Q2" s="225">
        <v>41409</v>
      </c>
      <c r="R2" s="1" t="s">
        <v>1395</v>
      </c>
      <c r="S2" s="225">
        <v>41409</v>
      </c>
    </row>
    <row r="3" spans="1:19" ht="30">
      <c r="A3" s="1"/>
      <c r="B3" s="7"/>
      <c r="C3" s="7"/>
      <c r="D3" s="7"/>
      <c r="E3" s="7"/>
      <c r="F3" s="1" t="s">
        <v>1388</v>
      </c>
      <c r="G3" s="1" t="s">
        <v>1388</v>
      </c>
      <c r="H3" s="1" t="s">
        <v>1389</v>
      </c>
      <c r="I3" s="1" t="s">
        <v>1389</v>
      </c>
      <c r="J3" s="7" t="s">
        <v>245</v>
      </c>
      <c r="K3" s="7"/>
      <c r="L3" s="1" t="s">
        <v>1391</v>
      </c>
      <c r="M3" s="1" t="s">
        <v>1391</v>
      </c>
      <c r="N3" s="1" t="s">
        <v>1391</v>
      </c>
      <c r="O3" s="1" t="s">
        <v>1394</v>
      </c>
      <c r="P3" s="1" t="s">
        <v>1396</v>
      </c>
      <c r="Q3" s="1" t="s">
        <v>1396</v>
      </c>
      <c r="R3" s="1" t="s">
        <v>1396</v>
      </c>
      <c r="S3" s="1" t="s">
        <v>1396</v>
      </c>
    </row>
    <row r="4" spans="1:19">
      <c r="A4" s="1"/>
      <c r="B4" s="7"/>
      <c r="C4" s="7"/>
      <c r="D4" s="7"/>
      <c r="E4" s="7"/>
      <c r="F4" s="1"/>
      <c r="G4" s="1"/>
      <c r="H4" s="1"/>
      <c r="I4" s="1"/>
      <c r="J4" s="7"/>
      <c r="K4" s="7"/>
      <c r="L4" s="1"/>
      <c r="M4" s="1" t="s">
        <v>1392</v>
      </c>
      <c r="N4" s="1" t="s">
        <v>1393</v>
      </c>
      <c r="O4" s="1"/>
      <c r="P4" s="1"/>
      <c r="Q4" s="1"/>
      <c r="R4" s="1" t="s">
        <v>245</v>
      </c>
      <c r="S4" s="1" t="s">
        <v>245</v>
      </c>
    </row>
    <row r="5" spans="1:19">
      <c r="A5" s="3" t="s">
        <v>1397</v>
      </c>
      <c r="B5" s="4" t="s">
        <v>5</v>
      </c>
      <c r="C5" s="4" t="s">
        <v>5</v>
      </c>
      <c r="D5" s="4" t="s">
        <v>5</v>
      </c>
      <c r="E5" s="4" t="s">
        <v>5</v>
      </c>
      <c r="F5" s="4" t="s">
        <v>5</v>
      </c>
      <c r="G5" s="4" t="s">
        <v>5</v>
      </c>
      <c r="H5" s="4" t="s">
        <v>5</v>
      </c>
      <c r="I5" s="4" t="s">
        <v>5</v>
      </c>
      <c r="J5" s="4" t="s">
        <v>5</v>
      </c>
      <c r="K5" s="4"/>
      <c r="L5" s="4" t="s">
        <v>5</v>
      </c>
      <c r="M5" s="4" t="s">
        <v>5</v>
      </c>
      <c r="N5" s="4" t="s">
        <v>5</v>
      </c>
      <c r="O5" s="4" t="s">
        <v>5</v>
      </c>
      <c r="P5" s="4" t="s">
        <v>5</v>
      </c>
      <c r="Q5" s="4" t="s">
        <v>5</v>
      </c>
      <c r="R5" s="4" t="s">
        <v>5</v>
      </c>
      <c r="S5" s="4" t="s">
        <v>5</v>
      </c>
    </row>
    <row r="6" spans="1:19" ht="30">
      <c r="A6" s="2" t="s">
        <v>1398</v>
      </c>
      <c r="B6" s="6">
        <v>27500000</v>
      </c>
      <c r="C6" s="4" t="s">
        <v>5</v>
      </c>
      <c r="D6" s="6">
        <v>27500000</v>
      </c>
      <c r="E6" s="4" t="s">
        <v>5</v>
      </c>
      <c r="F6" s="4" t="s">
        <v>5</v>
      </c>
      <c r="G6" s="4" t="s">
        <v>5</v>
      </c>
      <c r="H6" s="4" t="s">
        <v>5</v>
      </c>
      <c r="I6" s="4" t="s">
        <v>5</v>
      </c>
      <c r="J6" s="4" t="s">
        <v>5</v>
      </c>
      <c r="K6" s="4"/>
      <c r="L6" s="4" t="s">
        <v>5</v>
      </c>
      <c r="M6" s="4" t="s">
        <v>5</v>
      </c>
      <c r="N6" s="4" t="s">
        <v>5</v>
      </c>
      <c r="O6" s="4" t="s">
        <v>5</v>
      </c>
      <c r="P6" s="4" t="s">
        <v>5</v>
      </c>
      <c r="Q6" s="4" t="s">
        <v>5</v>
      </c>
      <c r="R6" s="4" t="s">
        <v>5</v>
      </c>
      <c r="S6" s="4" t="s">
        <v>5</v>
      </c>
    </row>
    <row r="7" spans="1:19" ht="30">
      <c r="A7" s="2" t="s">
        <v>1399</v>
      </c>
      <c r="B7" s="6">
        <v>4525928</v>
      </c>
      <c r="C7" s="4" t="s">
        <v>5</v>
      </c>
      <c r="D7" s="6">
        <v>4525928</v>
      </c>
      <c r="E7" s="4" t="s">
        <v>5</v>
      </c>
      <c r="F7" s="4" t="s">
        <v>5</v>
      </c>
      <c r="G7" s="4" t="s">
        <v>5</v>
      </c>
      <c r="H7" s="4" t="s">
        <v>5</v>
      </c>
      <c r="I7" s="4" t="s">
        <v>5</v>
      </c>
      <c r="J7" s="4" t="s">
        <v>5</v>
      </c>
      <c r="K7" s="4"/>
      <c r="L7" s="4" t="s">
        <v>5</v>
      </c>
      <c r="M7" s="4" t="s">
        <v>5</v>
      </c>
      <c r="N7" s="4" t="s">
        <v>5</v>
      </c>
      <c r="O7" s="4" t="s">
        <v>5</v>
      </c>
      <c r="P7" s="4" t="s">
        <v>5</v>
      </c>
      <c r="Q7" s="4" t="s">
        <v>5</v>
      </c>
      <c r="R7" s="4" t="s">
        <v>5</v>
      </c>
      <c r="S7" s="4" t="s">
        <v>5</v>
      </c>
    </row>
    <row r="8" spans="1:19">
      <c r="A8" s="2" t="s">
        <v>1400</v>
      </c>
      <c r="B8" s="4" t="s">
        <v>5</v>
      </c>
      <c r="C8" s="4" t="s">
        <v>5</v>
      </c>
      <c r="D8" s="4" t="s">
        <v>5</v>
      </c>
      <c r="E8" s="4" t="s">
        <v>5</v>
      </c>
      <c r="F8" s="4" t="s">
        <v>5</v>
      </c>
      <c r="G8" s="4" t="s">
        <v>5</v>
      </c>
      <c r="H8" s="4" t="s">
        <v>5</v>
      </c>
      <c r="I8" s="4" t="s">
        <v>5</v>
      </c>
      <c r="J8" s="4" t="s">
        <v>5</v>
      </c>
      <c r="K8" s="4"/>
      <c r="L8" s="6">
        <v>3942575</v>
      </c>
      <c r="M8" s="6">
        <v>3080000</v>
      </c>
      <c r="N8" s="6">
        <v>862575</v>
      </c>
      <c r="O8" s="6">
        <v>420000</v>
      </c>
      <c r="P8" s="6">
        <v>400000</v>
      </c>
      <c r="Q8" s="6">
        <v>175000</v>
      </c>
      <c r="R8" s="4" t="s">
        <v>5</v>
      </c>
      <c r="S8" s="4" t="s">
        <v>5</v>
      </c>
    </row>
    <row r="9" spans="1:19" ht="30">
      <c r="A9" s="2" t="s">
        <v>1401</v>
      </c>
      <c r="B9" s="4" t="s">
        <v>5</v>
      </c>
      <c r="C9" s="4" t="s">
        <v>5</v>
      </c>
      <c r="D9" s="4" t="s">
        <v>5</v>
      </c>
      <c r="E9" s="4" t="s">
        <v>5</v>
      </c>
      <c r="F9" s="4" t="s">
        <v>5</v>
      </c>
      <c r="G9" s="4" t="s">
        <v>5</v>
      </c>
      <c r="H9" s="4" t="s">
        <v>5</v>
      </c>
      <c r="I9" s="4" t="s">
        <v>5</v>
      </c>
      <c r="J9" s="4" t="s">
        <v>5</v>
      </c>
      <c r="K9" s="4"/>
      <c r="L9" s="9">
        <v>4.16</v>
      </c>
      <c r="M9" s="4" t="s">
        <v>5</v>
      </c>
      <c r="N9" s="4" t="s">
        <v>5</v>
      </c>
      <c r="O9" s="4" t="s">
        <v>5</v>
      </c>
      <c r="P9" s="4" t="s">
        <v>5</v>
      </c>
      <c r="Q9" s="4" t="s">
        <v>5</v>
      </c>
      <c r="R9" s="4" t="s">
        <v>5</v>
      </c>
      <c r="S9" s="4" t="s">
        <v>5</v>
      </c>
    </row>
    <row r="10" spans="1:19">
      <c r="A10" s="2" t="s">
        <v>1402</v>
      </c>
      <c r="B10" s="4" t="s">
        <v>5</v>
      </c>
      <c r="C10" s="4" t="s">
        <v>5</v>
      </c>
      <c r="D10" s="4" t="s">
        <v>5</v>
      </c>
      <c r="E10" s="4" t="s">
        <v>5</v>
      </c>
      <c r="F10" s="4" t="s">
        <v>5</v>
      </c>
      <c r="G10" s="4" t="s">
        <v>5</v>
      </c>
      <c r="H10" s="4" t="s">
        <v>5</v>
      </c>
      <c r="I10" s="4" t="s">
        <v>5</v>
      </c>
      <c r="J10" s="4" t="s">
        <v>5</v>
      </c>
      <c r="K10" s="4"/>
      <c r="L10" s="4" t="s">
        <v>5</v>
      </c>
      <c r="M10" s="4" t="s">
        <v>1403</v>
      </c>
      <c r="N10" s="4" t="s">
        <v>1183</v>
      </c>
      <c r="O10" s="4" t="s">
        <v>1403</v>
      </c>
      <c r="P10" s="4" t="s">
        <v>5</v>
      </c>
      <c r="Q10" s="4" t="s">
        <v>5</v>
      </c>
      <c r="R10" s="4" t="s">
        <v>5</v>
      </c>
      <c r="S10" s="4" t="s">
        <v>5</v>
      </c>
    </row>
    <row r="11" spans="1:19">
      <c r="A11" s="2" t="s">
        <v>1404</v>
      </c>
      <c r="B11" s="4" t="s">
        <v>5</v>
      </c>
      <c r="C11" s="4" t="s">
        <v>5</v>
      </c>
      <c r="D11" s="4" t="s">
        <v>5</v>
      </c>
      <c r="E11" s="4" t="s">
        <v>5</v>
      </c>
      <c r="F11" s="4" t="s">
        <v>5</v>
      </c>
      <c r="G11" s="4" t="s">
        <v>5</v>
      </c>
      <c r="H11" s="4" t="s">
        <v>5</v>
      </c>
      <c r="I11" s="4" t="s">
        <v>5</v>
      </c>
      <c r="J11" s="4" t="s">
        <v>5</v>
      </c>
      <c r="K11" s="4"/>
      <c r="L11" s="4" t="s">
        <v>1187</v>
      </c>
      <c r="M11" s="4" t="s">
        <v>5</v>
      </c>
      <c r="N11" s="4" t="s">
        <v>5</v>
      </c>
      <c r="O11" s="4" t="s">
        <v>5</v>
      </c>
      <c r="P11" s="4" t="s">
        <v>5</v>
      </c>
      <c r="Q11" s="4" t="s">
        <v>5</v>
      </c>
      <c r="R11" s="4" t="s">
        <v>1187</v>
      </c>
      <c r="S11" s="4" t="s">
        <v>1187</v>
      </c>
    </row>
    <row r="12" spans="1:19">
      <c r="A12" s="2" t="s">
        <v>1405</v>
      </c>
      <c r="B12" s="4" t="s">
        <v>5</v>
      </c>
      <c r="C12" s="4" t="s">
        <v>5</v>
      </c>
      <c r="D12" s="4" t="s">
        <v>5</v>
      </c>
      <c r="E12" s="4" t="s">
        <v>5</v>
      </c>
      <c r="F12" s="4" t="s">
        <v>5</v>
      </c>
      <c r="G12" s="4" t="s">
        <v>5</v>
      </c>
      <c r="H12" s="4" t="s">
        <v>5</v>
      </c>
      <c r="I12" s="4" t="s">
        <v>5</v>
      </c>
      <c r="J12" s="4" t="s">
        <v>5</v>
      </c>
      <c r="K12" s="4"/>
      <c r="L12" s="10">
        <v>0.25</v>
      </c>
      <c r="M12" s="4" t="s">
        <v>5</v>
      </c>
      <c r="N12" s="4" t="s">
        <v>5</v>
      </c>
      <c r="O12" s="4" t="s">
        <v>5</v>
      </c>
      <c r="P12" s="4" t="s">
        <v>5</v>
      </c>
      <c r="Q12" s="4" t="s">
        <v>5</v>
      </c>
      <c r="R12" s="4" t="s">
        <v>5</v>
      </c>
      <c r="S12" s="4" t="s">
        <v>5</v>
      </c>
    </row>
    <row r="13" spans="1:19" ht="60">
      <c r="A13" s="2" t="s">
        <v>1406</v>
      </c>
      <c r="B13" s="4" t="s">
        <v>5</v>
      </c>
      <c r="C13" s="4" t="s">
        <v>5</v>
      </c>
      <c r="D13" s="4" t="s">
        <v>5</v>
      </c>
      <c r="E13" s="4" t="s">
        <v>5</v>
      </c>
      <c r="F13" s="4" t="s">
        <v>5</v>
      </c>
      <c r="G13" s="4" t="s">
        <v>5</v>
      </c>
      <c r="H13" s="4" t="s">
        <v>5</v>
      </c>
      <c r="I13" s="4" t="s">
        <v>5</v>
      </c>
      <c r="J13" s="4" t="s">
        <v>5</v>
      </c>
      <c r="K13" s="4"/>
      <c r="L13" s="4" t="s">
        <v>5</v>
      </c>
      <c r="M13" s="4" t="s">
        <v>5</v>
      </c>
      <c r="N13" s="4" t="s">
        <v>5</v>
      </c>
      <c r="O13" s="4" t="s">
        <v>5</v>
      </c>
      <c r="P13" s="4" t="s">
        <v>5</v>
      </c>
      <c r="Q13" s="4" t="s">
        <v>5</v>
      </c>
      <c r="R13" s="9">
        <v>3.82</v>
      </c>
      <c r="S13" s="9">
        <v>3.4</v>
      </c>
    </row>
    <row r="14" spans="1:19" ht="60">
      <c r="A14" s="2" t="s">
        <v>1407</v>
      </c>
      <c r="B14" s="4" t="s">
        <v>5</v>
      </c>
      <c r="C14" s="4" t="s">
        <v>5</v>
      </c>
      <c r="D14" s="4" t="s">
        <v>5</v>
      </c>
      <c r="E14" s="4" t="s">
        <v>5</v>
      </c>
      <c r="F14" s="4" t="s">
        <v>5</v>
      </c>
      <c r="G14" s="4" t="s">
        <v>5</v>
      </c>
      <c r="H14" s="4" t="s">
        <v>5</v>
      </c>
      <c r="I14" s="4" t="s">
        <v>5</v>
      </c>
      <c r="J14" s="4" t="s">
        <v>5</v>
      </c>
      <c r="K14" s="4"/>
      <c r="L14" s="4" t="s">
        <v>5</v>
      </c>
      <c r="M14" s="4" t="s">
        <v>5</v>
      </c>
      <c r="N14" s="4" t="s">
        <v>5</v>
      </c>
      <c r="O14" s="4" t="s">
        <v>5</v>
      </c>
      <c r="P14" s="4" t="s">
        <v>5</v>
      </c>
      <c r="Q14" s="4" t="s">
        <v>5</v>
      </c>
      <c r="R14" s="10">
        <v>0.25</v>
      </c>
      <c r="S14" s="10">
        <v>0.25</v>
      </c>
    </row>
    <row r="15" spans="1:19">
      <c r="A15" s="2" t="s">
        <v>172</v>
      </c>
      <c r="B15" s="8">
        <v>3100</v>
      </c>
      <c r="C15" s="8">
        <v>2200</v>
      </c>
      <c r="D15" s="8">
        <v>11834</v>
      </c>
      <c r="E15" s="8">
        <v>14759</v>
      </c>
      <c r="F15" s="4" t="s">
        <v>5</v>
      </c>
      <c r="G15" s="4" t="s">
        <v>5</v>
      </c>
      <c r="H15" s="4" t="s">
        <v>5</v>
      </c>
      <c r="I15" s="4" t="s">
        <v>5</v>
      </c>
      <c r="J15" s="4" t="s">
        <v>5</v>
      </c>
      <c r="K15" s="4"/>
      <c r="L15" s="4" t="s">
        <v>5</v>
      </c>
      <c r="M15" s="4" t="s">
        <v>5</v>
      </c>
      <c r="N15" s="4" t="s">
        <v>5</v>
      </c>
      <c r="O15" s="4" t="s">
        <v>5</v>
      </c>
      <c r="P15" s="4" t="s">
        <v>5</v>
      </c>
      <c r="Q15" s="4" t="s">
        <v>5</v>
      </c>
      <c r="R15" s="4" t="s">
        <v>5</v>
      </c>
      <c r="S15" s="4" t="s">
        <v>5</v>
      </c>
    </row>
    <row r="16" spans="1:19">
      <c r="A16" s="3" t="s">
        <v>1408</v>
      </c>
      <c r="B16" s="4" t="s">
        <v>5</v>
      </c>
      <c r="C16" s="4" t="s">
        <v>5</v>
      </c>
      <c r="D16" s="4" t="s">
        <v>5</v>
      </c>
      <c r="E16" s="4" t="s">
        <v>5</v>
      </c>
      <c r="F16" s="4" t="s">
        <v>5</v>
      </c>
      <c r="G16" s="4" t="s">
        <v>5</v>
      </c>
      <c r="H16" s="4" t="s">
        <v>5</v>
      </c>
      <c r="I16" s="4" t="s">
        <v>5</v>
      </c>
      <c r="J16" s="4" t="s">
        <v>5</v>
      </c>
      <c r="K16" s="4"/>
      <c r="L16" s="4" t="s">
        <v>5</v>
      </c>
      <c r="M16" s="4" t="s">
        <v>5</v>
      </c>
      <c r="N16" s="4" t="s">
        <v>5</v>
      </c>
      <c r="O16" s="4" t="s">
        <v>5</v>
      </c>
      <c r="P16" s="4" t="s">
        <v>5</v>
      </c>
      <c r="Q16" s="4" t="s">
        <v>5</v>
      </c>
      <c r="R16" s="4" t="s">
        <v>5</v>
      </c>
      <c r="S16" s="4" t="s">
        <v>5</v>
      </c>
    </row>
    <row r="17" spans="1:19" ht="30">
      <c r="A17" s="2" t="s">
        <v>1409</v>
      </c>
      <c r="B17" s="4" t="s">
        <v>5</v>
      </c>
      <c r="C17" s="4" t="s">
        <v>5</v>
      </c>
      <c r="D17" s="4" t="s">
        <v>5</v>
      </c>
      <c r="E17" s="4" t="s">
        <v>5</v>
      </c>
      <c r="F17" s="6">
        <v>14847000</v>
      </c>
      <c r="G17" s="6">
        <v>12566000</v>
      </c>
      <c r="H17" s="4" t="s">
        <v>5</v>
      </c>
      <c r="I17" s="4" t="s">
        <v>5</v>
      </c>
      <c r="J17" s="4" t="s">
        <v>5</v>
      </c>
      <c r="K17" s="4"/>
      <c r="L17" s="4" t="s">
        <v>5</v>
      </c>
      <c r="M17" s="4" t="s">
        <v>5</v>
      </c>
      <c r="N17" s="4" t="s">
        <v>5</v>
      </c>
      <c r="O17" s="4" t="s">
        <v>5</v>
      </c>
      <c r="P17" s="4" t="s">
        <v>5</v>
      </c>
      <c r="Q17" s="4" t="s">
        <v>5</v>
      </c>
      <c r="R17" s="4" t="s">
        <v>5</v>
      </c>
      <c r="S17" s="4" t="s">
        <v>5</v>
      </c>
    </row>
    <row r="18" spans="1:19">
      <c r="A18" s="2" t="s">
        <v>1410</v>
      </c>
      <c r="B18" s="4" t="s">
        <v>5</v>
      </c>
      <c r="C18" s="4" t="s">
        <v>5</v>
      </c>
      <c r="D18" s="4" t="s">
        <v>5</v>
      </c>
      <c r="E18" s="4" t="s">
        <v>5</v>
      </c>
      <c r="F18" s="6">
        <v>4938000</v>
      </c>
      <c r="G18" s="6">
        <v>4854000</v>
      </c>
      <c r="H18" s="4" t="s">
        <v>5</v>
      </c>
      <c r="I18" s="4" t="s">
        <v>5</v>
      </c>
      <c r="J18" s="4" t="s">
        <v>5</v>
      </c>
      <c r="K18" s="4"/>
      <c r="L18" s="4" t="s">
        <v>5</v>
      </c>
      <c r="M18" s="4" t="s">
        <v>5</v>
      </c>
      <c r="N18" s="4" t="s">
        <v>5</v>
      </c>
      <c r="O18" s="4" t="s">
        <v>5</v>
      </c>
      <c r="P18" s="4" t="s">
        <v>5</v>
      </c>
      <c r="Q18" s="4" t="s">
        <v>5</v>
      </c>
      <c r="R18" s="4" t="s">
        <v>5</v>
      </c>
      <c r="S18" s="4" t="s">
        <v>5</v>
      </c>
    </row>
    <row r="19" spans="1:19">
      <c r="A19" s="2" t="s">
        <v>1411</v>
      </c>
      <c r="B19" s="4" t="s">
        <v>5</v>
      </c>
      <c r="C19" s="4" t="s">
        <v>5</v>
      </c>
      <c r="D19" s="4" t="s">
        <v>5</v>
      </c>
      <c r="E19" s="4" t="s">
        <v>5</v>
      </c>
      <c r="F19" s="6">
        <v>-685000</v>
      </c>
      <c r="G19" s="6">
        <v>-843000</v>
      </c>
      <c r="H19" s="4" t="s">
        <v>5</v>
      </c>
      <c r="I19" s="4" t="s">
        <v>5</v>
      </c>
      <c r="J19" s="4" t="s">
        <v>5</v>
      </c>
      <c r="K19" s="4"/>
      <c r="L19" s="4" t="s">
        <v>5</v>
      </c>
      <c r="M19" s="4" t="s">
        <v>5</v>
      </c>
      <c r="N19" s="4" t="s">
        <v>5</v>
      </c>
      <c r="O19" s="4" t="s">
        <v>5</v>
      </c>
      <c r="P19" s="4" t="s">
        <v>5</v>
      </c>
      <c r="Q19" s="4" t="s">
        <v>5</v>
      </c>
      <c r="R19" s="4" t="s">
        <v>5</v>
      </c>
      <c r="S19" s="4" t="s">
        <v>5</v>
      </c>
    </row>
    <row r="20" spans="1:19">
      <c r="A20" s="2" t="s">
        <v>1412</v>
      </c>
      <c r="B20" s="4" t="s">
        <v>5</v>
      </c>
      <c r="C20" s="4" t="s">
        <v>5</v>
      </c>
      <c r="D20" s="4" t="s">
        <v>5</v>
      </c>
      <c r="E20" s="4" t="s">
        <v>5</v>
      </c>
      <c r="F20" s="6">
        <v>-742000</v>
      </c>
      <c r="G20" s="6">
        <v>-807000</v>
      </c>
      <c r="H20" s="4" t="s">
        <v>5</v>
      </c>
      <c r="I20" s="4" t="s">
        <v>5</v>
      </c>
      <c r="J20" s="4" t="s">
        <v>5</v>
      </c>
      <c r="K20" s="4"/>
      <c r="L20" s="4" t="s">
        <v>5</v>
      </c>
      <c r="M20" s="4" t="s">
        <v>5</v>
      </c>
      <c r="N20" s="4" t="s">
        <v>5</v>
      </c>
      <c r="O20" s="4" t="s">
        <v>5</v>
      </c>
      <c r="P20" s="4" t="s">
        <v>5</v>
      </c>
      <c r="Q20" s="4" t="s">
        <v>5</v>
      </c>
      <c r="R20" s="4" t="s">
        <v>5</v>
      </c>
      <c r="S20" s="4" t="s">
        <v>5</v>
      </c>
    </row>
    <row r="21" spans="1:19" ht="30">
      <c r="A21" s="2" t="s">
        <v>1413</v>
      </c>
      <c r="B21" s="4" t="s">
        <v>5</v>
      </c>
      <c r="C21" s="4" t="s">
        <v>5</v>
      </c>
      <c r="D21" s="4" t="s">
        <v>5</v>
      </c>
      <c r="E21" s="4" t="s">
        <v>5</v>
      </c>
      <c r="F21" s="6">
        <v>18358000</v>
      </c>
      <c r="G21" s="6">
        <v>15770000</v>
      </c>
      <c r="H21" s="4" t="s">
        <v>5</v>
      </c>
      <c r="I21" s="4" t="s">
        <v>5</v>
      </c>
      <c r="J21" s="4" t="s">
        <v>5</v>
      </c>
      <c r="K21" s="4"/>
      <c r="L21" s="4" t="s">
        <v>5</v>
      </c>
      <c r="M21" s="4" t="s">
        <v>5</v>
      </c>
      <c r="N21" s="4" t="s">
        <v>5</v>
      </c>
      <c r="O21" s="4" t="s">
        <v>5</v>
      </c>
      <c r="P21" s="4" t="s">
        <v>5</v>
      </c>
      <c r="Q21" s="4" t="s">
        <v>5</v>
      </c>
      <c r="R21" s="4" t="s">
        <v>5</v>
      </c>
      <c r="S21" s="4" t="s">
        <v>5</v>
      </c>
    </row>
    <row r="22" spans="1:19">
      <c r="A22" s="2" t="s">
        <v>1414</v>
      </c>
      <c r="B22" s="4" t="s">
        <v>5</v>
      </c>
      <c r="C22" s="4" t="s">
        <v>5</v>
      </c>
      <c r="D22" s="4" t="s">
        <v>5</v>
      </c>
      <c r="E22" s="4" t="s">
        <v>5</v>
      </c>
      <c r="F22" s="6">
        <v>10512000</v>
      </c>
      <c r="G22" s="6">
        <v>8959000</v>
      </c>
      <c r="H22" s="4" t="s">
        <v>5</v>
      </c>
      <c r="I22" s="4" t="s">
        <v>5</v>
      </c>
      <c r="J22" s="4" t="s">
        <v>5</v>
      </c>
      <c r="K22" s="4"/>
      <c r="L22" s="4" t="s">
        <v>5</v>
      </c>
      <c r="M22" s="4" t="s">
        <v>5</v>
      </c>
      <c r="N22" s="4" t="s">
        <v>5</v>
      </c>
      <c r="O22" s="4" t="s">
        <v>5</v>
      </c>
      <c r="P22" s="4" t="s">
        <v>5</v>
      </c>
      <c r="Q22" s="4" t="s">
        <v>5</v>
      </c>
      <c r="R22" s="4" t="s">
        <v>5</v>
      </c>
      <c r="S22" s="4" t="s">
        <v>5</v>
      </c>
    </row>
    <row r="23" spans="1:19">
      <c r="A23" s="3" t="s">
        <v>1415</v>
      </c>
      <c r="B23" s="4" t="s">
        <v>5</v>
      </c>
      <c r="C23" s="4" t="s">
        <v>5</v>
      </c>
      <c r="D23" s="4" t="s">
        <v>5</v>
      </c>
      <c r="E23" s="4" t="s">
        <v>5</v>
      </c>
      <c r="F23" s="4" t="s">
        <v>5</v>
      </c>
      <c r="G23" s="4" t="s">
        <v>5</v>
      </c>
      <c r="H23" s="4" t="s">
        <v>5</v>
      </c>
      <c r="I23" s="4" t="s">
        <v>5</v>
      </c>
      <c r="J23" s="4" t="s">
        <v>5</v>
      </c>
      <c r="K23" s="4"/>
      <c r="L23" s="4" t="s">
        <v>5</v>
      </c>
      <c r="M23" s="4" t="s">
        <v>5</v>
      </c>
      <c r="N23" s="4" t="s">
        <v>5</v>
      </c>
      <c r="O23" s="4" t="s">
        <v>5</v>
      </c>
      <c r="P23" s="4" t="s">
        <v>5</v>
      </c>
      <c r="Q23" s="4" t="s">
        <v>5</v>
      </c>
      <c r="R23" s="4" t="s">
        <v>5</v>
      </c>
      <c r="S23" s="4" t="s">
        <v>5</v>
      </c>
    </row>
    <row r="24" spans="1:19" ht="30">
      <c r="A24" s="2" t="s">
        <v>1416</v>
      </c>
      <c r="B24" s="4" t="s">
        <v>5</v>
      </c>
      <c r="C24" s="4" t="s">
        <v>5</v>
      </c>
      <c r="D24" s="4" t="s">
        <v>5</v>
      </c>
      <c r="E24" s="4" t="s">
        <v>5</v>
      </c>
      <c r="F24" s="9">
        <v>6.01</v>
      </c>
      <c r="G24" s="9">
        <v>5.64</v>
      </c>
      <c r="H24" s="4" t="s">
        <v>5</v>
      </c>
      <c r="I24" s="4" t="s">
        <v>5</v>
      </c>
      <c r="J24" s="4" t="s">
        <v>5</v>
      </c>
      <c r="K24" s="4"/>
      <c r="L24" s="4" t="s">
        <v>5</v>
      </c>
      <c r="M24" s="4" t="s">
        <v>5</v>
      </c>
      <c r="N24" s="4" t="s">
        <v>5</v>
      </c>
      <c r="O24" s="4" t="s">
        <v>5</v>
      </c>
      <c r="P24" s="4" t="s">
        <v>5</v>
      </c>
      <c r="Q24" s="4" t="s">
        <v>5</v>
      </c>
      <c r="R24" s="4" t="s">
        <v>5</v>
      </c>
      <c r="S24" s="4" t="s">
        <v>5</v>
      </c>
    </row>
    <row r="25" spans="1:19">
      <c r="A25" s="2" t="s">
        <v>1417</v>
      </c>
      <c r="B25" s="4" t="s">
        <v>5</v>
      </c>
      <c r="C25" s="4" t="s">
        <v>5</v>
      </c>
      <c r="D25" s="4" t="s">
        <v>5</v>
      </c>
      <c r="E25" s="4" t="s">
        <v>5</v>
      </c>
      <c r="F25" s="9">
        <v>4.1100000000000003</v>
      </c>
      <c r="G25" s="9">
        <v>6.05</v>
      </c>
      <c r="H25" s="4" t="s">
        <v>5</v>
      </c>
      <c r="I25" s="4" t="s">
        <v>5</v>
      </c>
      <c r="J25" s="4" t="s">
        <v>5</v>
      </c>
      <c r="K25" s="4"/>
      <c r="L25" s="4" t="s">
        <v>5</v>
      </c>
      <c r="M25" s="4" t="s">
        <v>5</v>
      </c>
      <c r="N25" s="4" t="s">
        <v>5</v>
      </c>
      <c r="O25" s="4" t="s">
        <v>5</v>
      </c>
      <c r="P25" s="4" t="s">
        <v>5</v>
      </c>
      <c r="Q25" s="4" t="s">
        <v>5</v>
      </c>
      <c r="R25" s="4" t="s">
        <v>5</v>
      </c>
      <c r="S25" s="4" t="s">
        <v>5</v>
      </c>
    </row>
    <row r="26" spans="1:19">
      <c r="A26" s="2" t="s">
        <v>1418</v>
      </c>
      <c r="B26" s="4" t="s">
        <v>5</v>
      </c>
      <c r="C26" s="4" t="s">
        <v>5</v>
      </c>
      <c r="D26" s="4" t="s">
        <v>5</v>
      </c>
      <c r="E26" s="4" t="s">
        <v>5</v>
      </c>
      <c r="F26" s="9">
        <v>2.95</v>
      </c>
      <c r="G26" s="9">
        <v>1.4</v>
      </c>
      <c r="H26" s="4" t="s">
        <v>5</v>
      </c>
      <c r="I26" s="4" t="s">
        <v>5</v>
      </c>
      <c r="J26" s="4" t="s">
        <v>5</v>
      </c>
      <c r="K26" s="4"/>
      <c r="L26" s="4" t="s">
        <v>5</v>
      </c>
      <c r="M26" s="4" t="s">
        <v>5</v>
      </c>
      <c r="N26" s="4" t="s">
        <v>5</v>
      </c>
      <c r="O26" s="4" t="s">
        <v>5</v>
      </c>
      <c r="P26" s="4" t="s">
        <v>5</v>
      </c>
      <c r="Q26" s="4" t="s">
        <v>5</v>
      </c>
      <c r="R26" s="4" t="s">
        <v>5</v>
      </c>
      <c r="S26" s="4" t="s">
        <v>5</v>
      </c>
    </row>
    <row r="27" spans="1:19">
      <c r="A27" s="2" t="s">
        <v>1419</v>
      </c>
      <c r="B27" s="4" t="s">
        <v>5</v>
      </c>
      <c r="C27" s="4" t="s">
        <v>5</v>
      </c>
      <c r="D27" s="4" t="s">
        <v>5</v>
      </c>
      <c r="E27" s="4" t="s">
        <v>5</v>
      </c>
      <c r="F27" s="8">
        <v>6</v>
      </c>
      <c r="G27" s="9">
        <v>7.24</v>
      </c>
      <c r="H27" s="4" t="s">
        <v>5</v>
      </c>
      <c r="I27" s="4" t="s">
        <v>5</v>
      </c>
      <c r="J27" s="4" t="s">
        <v>5</v>
      </c>
      <c r="K27" s="4"/>
      <c r="L27" s="4" t="s">
        <v>5</v>
      </c>
      <c r="M27" s="4" t="s">
        <v>5</v>
      </c>
      <c r="N27" s="4" t="s">
        <v>5</v>
      </c>
      <c r="O27" s="4" t="s">
        <v>5</v>
      </c>
      <c r="P27" s="4" t="s">
        <v>5</v>
      </c>
      <c r="Q27" s="4" t="s">
        <v>5</v>
      </c>
      <c r="R27" s="4" t="s">
        <v>5</v>
      </c>
      <c r="S27" s="4" t="s">
        <v>5</v>
      </c>
    </row>
    <row r="28" spans="1:19" ht="30">
      <c r="A28" s="2" t="s">
        <v>1420</v>
      </c>
      <c r="B28" s="4" t="s">
        <v>5</v>
      </c>
      <c r="C28" s="4" t="s">
        <v>5</v>
      </c>
      <c r="D28" s="4" t="s">
        <v>5</v>
      </c>
      <c r="E28" s="4" t="s">
        <v>5</v>
      </c>
      <c r="F28" s="9">
        <v>5.61</v>
      </c>
      <c r="G28" s="9">
        <v>5.91</v>
      </c>
      <c r="H28" s="4" t="s">
        <v>5</v>
      </c>
      <c r="I28" s="4" t="s">
        <v>5</v>
      </c>
      <c r="J28" s="4" t="s">
        <v>5</v>
      </c>
      <c r="K28" s="4"/>
      <c r="L28" s="4" t="s">
        <v>5</v>
      </c>
      <c r="M28" s="4" t="s">
        <v>5</v>
      </c>
      <c r="N28" s="4" t="s">
        <v>5</v>
      </c>
      <c r="O28" s="4" t="s">
        <v>5</v>
      </c>
      <c r="P28" s="4" t="s">
        <v>5</v>
      </c>
      <c r="Q28" s="4" t="s">
        <v>5</v>
      </c>
      <c r="R28" s="4" t="s">
        <v>5</v>
      </c>
      <c r="S28" s="4" t="s">
        <v>5</v>
      </c>
    </row>
    <row r="29" spans="1:19" ht="30">
      <c r="A29" s="2" t="s">
        <v>1421</v>
      </c>
      <c r="B29" s="4" t="s">
        <v>5</v>
      </c>
      <c r="C29" s="4" t="s">
        <v>5</v>
      </c>
      <c r="D29" s="4" t="s">
        <v>5</v>
      </c>
      <c r="E29" s="4" t="s">
        <v>5</v>
      </c>
      <c r="F29" s="9">
        <v>5.86</v>
      </c>
      <c r="G29" s="9">
        <v>5.79</v>
      </c>
      <c r="H29" s="4" t="s">
        <v>5</v>
      </c>
      <c r="I29" s="4" t="s">
        <v>5</v>
      </c>
      <c r="J29" s="4" t="s">
        <v>5</v>
      </c>
      <c r="K29" s="4"/>
      <c r="L29" s="4" t="s">
        <v>5</v>
      </c>
      <c r="M29" s="4" t="s">
        <v>5</v>
      </c>
      <c r="N29" s="4" t="s">
        <v>5</v>
      </c>
      <c r="O29" s="4" t="s">
        <v>5</v>
      </c>
      <c r="P29" s="4" t="s">
        <v>5</v>
      </c>
      <c r="Q29" s="4" t="s">
        <v>5</v>
      </c>
      <c r="R29" s="4" t="s">
        <v>5</v>
      </c>
      <c r="S29" s="4" t="s">
        <v>5</v>
      </c>
    </row>
    <row r="30" spans="1:19">
      <c r="A30" s="3" t="s">
        <v>1422</v>
      </c>
      <c r="B30" s="4" t="s">
        <v>5</v>
      </c>
      <c r="C30" s="4" t="s">
        <v>5</v>
      </c>
      <c r="D30" s="4" t="s">
        <v>5</v>
      </c>
      <c r="E30" s="4" t="s">
        <v>5</v>
      </c>
      <c r="F30" s="4" t="s">
        <v>5</v>
      </c>
      <c r="G30" s="4" t="s">
        <v>5</v>
      </c>
      <c r="H30" s="4" t="s">
        <v>5</v>
      </c>
      <c r="I30" s="4" t="s">
        <v>5</v>
      </c>
      <c r="J30" s="4" t="s">
        <v>5</v>
      </c>
      <c r="K30" s="4"/>
      <c r="L30" s="4" t="s">
        <v>5</v>
      </c>
      <c r="M30" s="4" t="s">
        <v>5</v>
      </c>
      <c r="N30" s="4" t="s">
        <v>5</v>
      </c>
      <c r="O30" s="4" t="s">
        <v>5</v>
      </c>
      <c r="P30" s="4" t="s">
        <v>5</v>
      </c>
      <c r="Q30" s="4" t="s">
        <v>5</v>
      </c>
      <c r="R30" s="4" t="s">
        <v>5</v>
      </c>
      <c r="S30" s="4" t="s">
        <v>5</v>
      </c>
    </row>
    <row r="31" spans="1:19" ht="30">
      <c r="A31" s="2" t="s">
        <v>1423</v>
      </c>
      <c r="B31" s="4" t="s">
        <v>5</v>
      </c>
      <c r="C31" s="4" t="s">
        <v>5</v>
      </c>
      <c r="D31" s="4" t="s">
        <v>5</v>
      </c>
      <c r="E31" s="4" t="s">
        <v>5</v>
      </c>
      <c r="F31" s="6">
        <v>6163000</v>
      </c>
      <c r="G31" s="6">
        <v>5651000</v>
      </c>
      <c r="H31" s="4" t="s">
        <v>5</v>
      </c>
      <c r="I31" s="4" t="s">
        <v>5</v>
      </c>
      <c r="J31" s="4" t="s">
        <v>5</v>
      </c>
      <c r="K31" s="4"/>
      <c r="L31" s="4" t="s">
        <v>5</v>
      </c>
      <c r="M31" s="4" t="s">
        <v>5</v>
      </c>
      <c r="N31" s="4" t="s">
        <v>5</v>
      </c>
      <c r="O31" s="4" t="s">
        <v>5</v>
      </c>
      <c r="P31" s="4" t="s">
        <v>5</v>
      </c>
      <c r="Q31" s="4" t="s">
        <v>5</v>
      </c>
      <c r="R31" s="4" t="s">
        <v>5</v>
      </c>
      <c r="S31" s="4" t="s">
        <v>5</v>
      </c>
    </row>
    <row r="32" spans="1:19">
      <c r="A32" s="2" t="s">
        <v>1410</v>
      </c>
      <c r="B32" s="4" t="s">
        <v>5</v>
      </c>
      <c r="C32" s="4" t="s">
        <v>5</v>
      </c>
      <c r="D32" s="4" t="s">
        <v>5</v>
      </c>
      <c r="E32" s="4" t="s">
        <v>5</v>
      </c>
      <c r="F32" s="6">
        <v>4938000</v>
      </c>
      <c r="G32" s="6">
        <v>4854000</v>
      </c>
      <c r="H32" s="4" t="s">
        <v>5</v>
      </c>
      <c r="I32" s="4" t="s">
        <v>5</v>
      </c>
      <c r="J32" s="4" t="s">
        <v>5</v>
      </c>
      <c r="K32" s="4"/>
      <c r="L32" s="4" t="s">
        <v>5</v>
      </c>
      <c r="M32" s="4" t="s">
        <v>5</v>
      </c>
      <c r="N32" s="4" t="s">
        <v>5</v>
      </c>
      <c r="O32" s="4" t="s">
        <v>5</v>
      </c>
      <c r="P32" s="4" t="s">
        <v>5</v>
      </c>
      <c r="Q32" s="4" t="s">
        <v>5</v>
      </c>
      <c r="R32" s="4" t="s">
        <v>5</v>
      </c>
      <c r="S32" s="4" t="s">
        <v>5</v>
      </c>
    </row>
    <row r="33" spans="1:19">
      <c r="A33" s="2" t="s">
        <v>1424</v>
      </c>
      <c r="B33" s="4" t="s">
        <v>5</v>
      </c>
      <c r="C33" s="4" t="s">
        <v>5</v>
      </c>
      <c r="D33" s="4" t="s">
        <v>5</v>
      </c>
      <c r="E33" s="4" t="s">
        <v>5</v>
      </c>
      <c r="F33" s="6">
        <v>-2867000</v>
      </c>
      <c r="G33" s="6">
        <v>-3005000</v>
      </c>
      <c r="H33" s="4" t="s">
        <v>5</v>
      </c>
      <c r="I33" s="4" t="s">
        <v>5</v>
      </c>
      <c r="J33" s="4" t="s">
        <v>5</v>
      </c>
      <c r="K33" s="4"/>
      <c r="L33" s="4" t="s">
        <v>5</v>
      </c>
      <c r="M33" s="4" t="s">
        <v>5</v>
      </c>
      <c r="N33" s="4" t="s">
        <v>5</v>
      </c>
      <c r="O33" s="4" t="s">
        <v>5</v>
      </c>
      <c r="P33" s="4" t="s">
        <v>5</v>
      </c>
      <c r="Q33" s="4" t="s">
        <v>5</v>
      </c>
      <c r="R33" s="4" t="s">
        <v>5</v>
      </c>
      <c r="S33" s="4" t="s">
        <v>5</v>
      </c>
    </row>
    <row r="34" spans="1:19">
      <c r="A34" s="2" t="s">
        <v>1412</v>
      </c>
      <c r="B34" s="4" t="s">
        <v>5</v>
      </c>
      <c r="C34" s="4" t="s">
        <v>5</v>
      </c>
      <c r="D34" s="4" t="s">
        <v>5</v>
      </c>
      <c r="E34" s="4" t="s">
        <v>5</v>
      </c>
      <c r="F34" s="6">
        <v>-389000</v>
      </c>
      <c r="G34" s="6">
        <v>-688000</v>
      </c>
      <c r="H34" s="4" t="s">
        <v>5</v>
      </c>
      <c r="I34" s="4" t="s">
        <v>5</v>
      </c>
      <c r="J34" s="4" t="s">
        <v>5</v>
      </c>
      <c r="K34" s="4"/>
      <c r="L34" s="4" t="s">
        <v>5</v>
      </c>
      <c r="M34" s="4" t="s">
        <v>5</v>
      </c>
      <c r="N34" s="4" t="s">
        <v>5</v>
      </c>
      <c r="O34" s="4" t="s">
        <v>5</v>
      </c>
      <c r="P34" s="4" t="s">
        <v>5</v>
      </c>
      <c r="Q34" s="4" t="s">
        <v>5</v>
      </c>
      <c r="R34" s="4" t="s">
        <v>5</v>
      </c>
      <c r="S34" s="4" t="s">
        <v>5</v>
      </c>
    </row>
    <row r="35" spans="1:19">
      <c r="A35" s="2" t="s">
        <v>1425</v>
      </c>
      <c r="B35" s="4" t="s">
        <v>5</v>
      </c>
      <c r="C35" s="4" t="s">
        <v>5</v>
      </c>
      <c r="D35" s="4" t="s">
        <v>5</v>
      </c>
      <c r="E35" s="4" t="s">
        <v>5</v>
      </c>
      <c r="F35" s="6">
        <v>7845000</v>
      </c>
      <c r="G35" s="6">
        <v>6811000</v>
      </c>
      <c r="H35" s="4" t="s">
        <v>5</v>
      </c>
      <c r="I35" s="4" t="s">
        <v>5</v>
      </c>
      <c r="J35" s="4" t="s">
        <v>5</v>
      </c>
      <c r="K35" s="4"/>
      <c r="L35" s="4" t="s">
        <v>5</v>
      </c>
      <c r="M35" s="4" t="s">
        <v>5</v>
      </c>
      <c r="N35" s="4" t="s">
        <v>5</v>
      </c>
      <c r="O35" s="4" t="s">
        <v>5</v>
      </c>
      <c r="P35" s="4" t="s">
        <v>5</v>
      </c>
      <c r="Q35" s="4" t="s">
        <v>5</v>
      </c>
      <c r="R35" s="4" t="s">
        <v>5</v>
      </c>
      <c r="S35" s="4" t="s">
        <v>5</v>
      </c>
    </row>
    <row r="36" spans="1:19">
      <c r="A36" s="3" t="s">
        <v>1426</v>
      </c>
      <c r="B36" s="4" t="s">
        <v>5</v>
      </c>
      <c r="C36" s="4" t="s">
        <v>5</v>
      </c>
      <c r="D36" s="4" t="s">
        <v>5</v>
      </c>
      <c r="E36" s="4" t="s">
        <v>5</v>
      </c>
      <c r="F36" s="4" t="s">
        <v>5</v>
      </c>
      <c r="G36" s="4" t="s">
        <v>5</v>
      </c>
      <c r="H36" s="4" t="s">
        <v>5</v>
      </c>
      <c r="I36" s="4" t="s">
        <v>5</v>
      </c>
      <c r="J36" s="4" t="s">
        <v>5</v>
      </c>
      <c r="K36" s="4"/>
      <c r="L36" s="4" t="s">
        <v>5</v>
      </c>
      <c r="M36" s="4" t="s">
        <v>5</v>
      </c>
      <c r="N36" s="4" t="s">
        <v>5</v>
      </c>
      <c r="O36" s="4" t="s">
        <v>5</v>
      </c>
      <c r="P36" s="4" t="s">
        <v>5</v>
      </c>
      <c r="Q36" s="4" t="s">
        <v>5</v>
      </c>
      <c r="R36" s="4" t="s">
        <v>5</v>
      </c>
      <c r="S36" s="4" t="s">
        <v>5</v>
      </c>
    </row>
    <row r="37" spans="1:19">
      <c r="A37" s="2" t="s">
        <v>1427</v>
      </c>
      <c r="B37" s="4" t="s">
        <v>5</v>
      </c>
      <c r="C37" s="4" t="s">
        <v>5</v>
      </c>
      <c r="D37" s="4" t="s">
        <v>5</v>
      </c>
      <c r="E37" s="4" t="s">
        <v>5</v>
      </c>
      <c r="F37" s="8">
        <v>12900</v>
      </c>
      <c r="G37" s="8">
        <v>15100</v>
      </c>
      <c r="H37" s="8">
        <v>66</v>
      </c>
      <c r="I37" s="8">
        <v>462</v>
      </c>
      <c r="J37" s="4" t="s">
        <v>5</v>
      </c>
      <c r="K37" s="4"/>
      <c r="L37" s="4" t="s">
        <v>5</v>
      </c>
      <c r="M37" s="4" t="s">
        <v>5</v>
      </c>
      <c r="N37" s="4" t="s">
        <v>5</v>
      </c>
      <c r="O37" s="4" t="s">
        <v>5</v>
      </c>
      <c r="P37" s="4" t="s">
        <v>5</v>
      </c>
      <c r="Q37" s="4" t="s">
        <v>5</v>
      </c>
      <c r="R37" s="4" t="s">
        <v>5</v>
      </c>
      <c r="S37" s="4" t="s">
        <v>5</v>
      </c>
    </row>
    <row r="38" spans="1:19" ht="30">
      <c r="A38" s="2" t="s">
        <v>1428</v>
      </c>
      <c r="B38" s="4" t="s">
        <v>5</v>
      </c>
      <c r="C38" s="4" t="s">
        <v>5</v>
      </c>
      <c r="D38" s="4" t="s">
        <v>5</v>
      </c>
      <c r="E38" s="4" t="s">
        <v>5</v>
      </c>
      <c r="F38" s="4" t="s">
        <v>1429</v>
      </c>
      <c r="G38" s="4" t="s">
        <v>5</v>
      </c>
      <c r="H38" s="4" t="s">
        <v>1430</v>
      </c>
      <c r="I38" s="4" t="s">
        <v>5</v>
      </c>
      <c r="J38" s="4" t="s">
        <v>5</v>
      </c>
      <c r="K38" s="4"/>
      <c r="L38" s="4" t="s">
        <v>5</v>
      </c>
      <c r="M38" s="4" t="s">
        <v>5</v>
      </c>
      <c r="N38" s="4" t="s">
        <v>5</v>
      </c>
      <c r="O38" s="4" t="s">
        <v>5</v>
      </c>
      <c r="P38" s="4" t="s">
        <v>5</v>
      </c>
      <c r="Q38" s="4" t="s">
        <v>5</v>
      </c>
      <c r="R38" s="4" t="s">
        <v>5</v>
      </c>
      <c r="S38" s="4" t="s">
        <v>5</v>
      </c>
    </row>
    <row r="39" spans="1:19">
      <c r="A39" s="2" t="s">
        <v>1431</v>
      </c>
      <c r="B39" s="4" t="s">
        <v>5</v>
      </c>
      <c r="C39" s="4" t="s">
        <v>5</v>
      </c>
      <c r="D39" s="4" t="s">
        <v>5</v>
      </c>
      <c r="E39" s="4" t="s">
        <v>5</v>
      </c>
      <c r="F39" s="4" t="s">
        <v>1432</v>
      </c>
      <c r="G39" s="4" t="s">
        <v>5</v>
      </c>
      <c r="H39" s="4" t="s">
        <v>5</v>
      </c>
      <c r="I39" s="4" t="s">
        <v>5</v>
      </c>
      <c r="J39" s="4" t="s">
        <v>5</v>
      </c>
      <c r="K39" s="4"/>
      <c r="L39" s="4" t="s">
        <v>5</v>
      </c>
      <c r="M39" s="4" t="s">
        <v>5</v>
      </c>
      <c r="N39" s="4" t="s">
        <v>5</v>
      </c>
      <c r="O39" s="4" t="s">
        <v>5</v>
      </c>
      <c r="P39" s="4" t="s">
        <v>5</v>
      </c>
      <c r="Q39" s="4" t="s">
        <v>5</v>
      </c>
      <c r="R39" s="4" t="s">
        <v>5</v>
      </c>
      <c r="S39" s="4" t="s">
        <v>5</v>
      </c>
    </row>
    <row r="40" spans="1:19" ht="45">
      <c r="A40" s="2" t="s">
        <v>1433</v>
      </c>
      <c r="B40" s="4" t="s">
        <v>5</v>
      </c>
      <c r="C40" s="4" t="s">
        <v>5</v>
      </c>
      <c r="D40" s="4" t="s">
        <v>5</v>
      </c>
      <c r="E40" s="4" t="s">
        <v>5</v>
      </c>
      <c r="F40" s="4" t="s">
        <v>5</v>
      </c>
      <c r="G40" s="4" t="s">
        <v>5</v>
      </c>
      <c r="H40" s="4" t="s">
        <v>5</v>
      </c>
      <c r="I40" s="4" t="s">
        <v>5</v>
      </c>
      <c r="J40" s="9">
        <v>2.52</v>
      </c>
      <c r="K40" s="11" t="s">
        <v>133</v>
      </c>
      <c r="L40" s="4" t="s">
        <v>5</v>
      </c>
      <c r="M40" s="4" t="s">
        <v>5</v>
      </c>
      <c r="N40" s="4" t="s">
        <v>5</v>
      </c>
      <c r="O40" s="4" t="s">
        <v>5</v>
      </c>
      <c r="P40" s="4" t="s">
        <v>5</v>
      </c>
      <c r="Q40" s="4" t="s">
        <v>5</v>
      </c>
      <c r="R40" s="4" t="s">
        <v>5</v>
      </c>
      <c r="S40" s="4" t="s">
        <v>5</v>
      </c>
    </row>
    <row r="41" spans="1:19">
      <c r="A41" s="3" t="s">
        <v>1434</v>
      </c>
      <c r="B41" s="4" t="s">
        <v>5</v>
      </c>
      <c r="C41" s="4" t="s">
        <v>5</v>
      </c>
      <c r="D41" s="4" t="s">
        <v>5</v>
      </c>
      <c r="E41" s="4" t="s">
        <v>5</v>
      </c>
      <c r="F41" s="4" t="s">
        <v>5</v>
      </c>
      <c r="G41" s="4" t="s">
        <v>5</v>
      </c>
      <c r="H41" s="4" t="s">
        <v>5</v>
      </c>
      <c r="I41" s="4" t="s">
        <v>5</v>
      </c>
      <c r="J41" s="4" t="s">
        <v>5</v>
      </c>
      <c r="K41" s="4"/>
      <c r="L41" s="4" t="s">
        <v>5</v>
      </c>
      <c r="M41" s="4" t="s">
        <v>5</v>
      </c>
      <c r="N41" s="4" t="s">
        <v>5</v>
      </c>
      <c r="O41" s="4" t="s">
        <v>5</v>
      </c>
      <c r="P41" s="4" t="s">
        <v>5</v>
      </c>
      <c r="Q41" s="4" t="s">
        <v>5</v>
      </c>
      <c r="R41" s="4" t="s">
        <v>5</v>
      </c>
      <c r="S41" s="4" t="s">
        <v>5</v>
      </c>
    </row>
    <row r="42" spans="1:19" ht="17.25">
      <c r="A42" s="2" t="s">
        <v>596</v>
      </c>
      <c r="B42" s="4" t="s">
        <v>5</v>
      </c>
      <c r="C42" s="4" t="s">
        <v>5</v>
      </c>
      <c r="D42" s="4" t="s">
        <v>5</v>
      </c>
      <c r="E42" s="4" t="s">
        <v>5</v>
      </c>
      <c r="F42" s="4" t="s">
        <v>5</v>
      </c>
      <c r="G42" s="4" t="s">
        <v>5</v>
      </c>
      <c r="H42" s="4" t="s">
        <v>5</v>
      </c>
      <c r="I42" s="4" t="s">
        <v>5</v>
      </c>
      <c r="J42" s="10">
        <v>0.80610000000000004</v>
      </c>
      <c r="K42" s="11" t="s">
        <v>1435</v>
      </c>
      <c r="L42" s="4" t="s">
        <v>5</v>
      </c>
      <c r="M42" s="4" t="s">
        <v>5</v>
      </c>
      <c r="N42" s="4" t="s">
        <v>5</v>
      </c>
      <c r="O42" s="4" t="s">
        <v>5</v>
      </c>
      <c r="P42" s="4" t="s">
        <v>5</v>
      </c>
      <c r="Q42" s="4" t="s">
        <v>5</v>
      </c>
      <c r="R42" s="4" t="s">
        <v>5</v>
      </c>
      <c r="S42" s="4" t="s">
        <v>5</v>
      </c>
    </row>
    <row r="43" spans="1:19" ht="30">
      <c r="A43" s="2" t="s">
        <v>597</v>
      </c>
      <c r="B43" s="4" t="s">
        <v>5</v>
      </c>
      <c r="C43" s="4" t="s">
        <v>5</v>
      </c>
      <c r="D43" s="4" t="s">
        <v>5</v>
      </c>
      <c r="E43" s="4" t="s">
        <v>5</v>
      </c>
      <c r="F43" s="4" t="s">
        <v>5</v>
      </c>
      <c r="G43" s="4" t="s">
        <v>5</v>
      </c>
      <c r="H43" s="4" t="s">
        <v>5</v>
      </c>
      <c r="I43" s="4" t="s">
        <v>5</v>
      </c>
      <c r="J43" s="10">
        <v>7.7999999999999996E-3</v>
      </c>
      <c r="K43" s="11" t="s">
        <v>1435</v>
      </c>
      <c r="L43" s="4" t="s">
        <v>5</v>
      </c>
      <c r="M43" s="4" t="s">
        <v>5</v>
      </c>
      <c r="N43" s="4" t="s">
        <v>5</v>
      </c>
      <c r="O43" s="4" t="s">
        <v>5</v>
      </c>
      <c r="P43" s="4" t="s">
        <v>5</v>
      </c>
      <c r="Q43" s="4" t="s">
        <v>5</v>
      </c>
      <c r="R43" s="4" t="s">
        <v>5</v>
      </c>
      <c r="S43" s="4" t="s">
        <v>5</v>
      </c>
    </row>
    <row r="44" spans="1:19" ht="17.25">
      <c r="A44" s="2" t="s">
        <v>598</v>
      </c>
      <c r="B44" s="4" t="s">
        <v>5</v>
      </c>
      <c r="C44" s="4" t="s">
        <v>5</v>
      </c>
      <c r="D44" s="4" t="s">
        <v>5</v>
      </c>
      <c r="E44" s="4" t="s">
        <v>5</v>
      </c>
      <c r="F44" s="4" t="s">
        <v>5</v>
      </c>
      <c r="G44" s="4" t="s">
        <v>5</v>
      </c>
      <c r="H44" s="4" t="s">
        <v>5</v>
      </c>
      <c r="I44" s="4" t="s">
        <v>5</v>
      </c>
      <c r="J44" s="4" t="s">
        <v>1436</v>
      </c>
      <c r="K44" s="11" t="s">
        <v>1435</v>
      </c>
      <c r="L44" s="4" t="s">
        <v>5</v>
      </c>
      <c r="M44" s="4" t="s">
        <v>5</v>
      </c>
      <c r="N44" s="4" t="s">
        <v>5</v>
      </c>
      <c r="O44" s="4" t="s">
        <v>5</v>
      </c>
      <c r="P44" s="4" t="s">
        <v>5</v>
      </c>
      <c r="Q44" s="4" t="s">
        <v>5</v>
      </c>
      <c r="R44" s="4" t="s">
        <v>5</v>
      </c>
      <c r="S44" s="4" t="s">
        <v>5</v>
      </c>
    </row>
    <row r="45" spans="1:19">
      <c r="A45" s="2" t="s">
        <v>1437</v>
      </c>
      <c r="B45" s="4" t="s">
        <v>5</v>
      </c>
      <c r="C45" s="4" t="s">
        <v>5</v>
      </c>
      <c r="D45" s="10">
        <v>2.4500000000000001E-2</v>
      </c>
      <c r="E45" s="4" t="s">
        <v>5</v>
      </c>
      <c r="F45" s="4" t="s">
        <v>5</v>
      </c>
      <c r="G45" s="4" t="s">
        <v>5</v>
      </c>
      <c r="H45" s="4" t="s">
        <v>5</v>
      </c>
      <c r="I45" s="4" t="s">
        <v>5</v>
      </c>
      <c r="J45" s="4" t="s">
        <v>5</v>
      </c>
      <c r="K45" s="4"/>
      <c r="L45" s="4" t="s">
        <v>5</v>
      </c>
      <c r="M45" s="4" t="s">
        <v>5</v>
      </c>
      <c r="N45" s="4" t="s">
        <v>5</v>
      </c>
      <c r="O45" s="4" t="s">
        <v>5</v>
      </c>
      <c r="P45" s="4" t="s">
        <v>5</v>
      </c>
      <c r="Q45" s="4" t="s">
        <v>5</v>
      </c>
      <c r="R45" s="4" t="s">
        <v>5</v>
      </c>
      <c r="S45" s="4" t="s">
        <v>5</v>
      </c>
    </row>
    <row r="46" spans="1:19">
      <c r="A46" s="12"/>
      <c r="B46" s="12"/>
      <c r="C46" s="12"/>
      <c r="D46" s="12"/>
      <c r="E46" s="12"/>
      <c r="F46" s="12"/>
      <c r="G46" s="12"/>
      <c r="H46" s="12"/>
      <c r="I46" s="12"/>
      <c r="J46" s="12"/>
      <c r="K46" s="12"/>
      <c r="L46" s="12"/>
      <c r="M46" s="12"/>
      <c r="N46" s="12"/>
      <c r="O46" s="12"/>
      <c r="P46" s="12"/>
      <c r="Q46" s="12"/>
      <c r="R46" s="12"/>
      <c r="S46" s="12"/>
    </row>
    <row r="47" spans="1:19" ht="15" customHeight="1">
      <c r="A47" s="2" t="s">
        <v>133</v>
      </c>
      <c r="B47" s="13" t="s">
        <v>600</v>
      </c>
      <c r="C47" s="13"/>
      <c r="D47" s="13"/>
      <c r="E47" s="13"/>
      <c r="F47" s="13"/>
      <c r="G47" s="13"/>
      <c r="H47" s="13"/>
      <c r="I47" s="13"/>
      <c r="J47" s="13"/>
      <c r="K47" s="13"/>
      <c r="L47" s="13"/>
      <c r="M47" s="13"/>
      <c r="N47" s="13"/>
      <c r="O47" s="13"/>
      <c r="P47" s="13"/>
      <c r="Q47" s="13"/>
      <c r="R47" s="13"/>
      <c r="S47" s="13"/>
    </row>
    <row r="48" spans="1:19" ht="15" customHeight="1">
      <c r="A48" s="2" t="s">
        <v>135</v>
      </c>
      <c r="B48" s="13" t="s">
        <v>602</v>
      </c>
      <c r="C48" s="13"/>
      <c r="D48" s="13"/>
      <c r="E48" s="13"/>
      <c r="F48" s="13"/>
      <c r="G48" s="13"/>
      <c r="H48" s="13"/>
      <c r="I48" s="13"/>
      <c r="J48" s="13"/>
      <c r="K48" s="13"/>
      <c r="L48" s="13"/>
      <c r="M48" s="13"/>
      <c r="N48" s="13"/>
      <c r="O48" s="13"/>
      <c r="P48" s="13"/>
      <c r="Q48" s="13"/>
      <c r="R48" s="13"/>
      <c r="S48" s="13"/>
    </row>
    <row r="49" spans="1:19" ht="15" customHeight="1">
      <c r="A49" s="2" t="s">
        <v>1212</v>
      </c>
      <c r="B49" s="13" t="s">
        <v>1438</v>
      </c>
      <c r="C49" s="13"/>
      <c r="D49" s="13"/>
      <c r="E49" s="13"/>
      <c r="F49" s="13"/>
      <c r="G49" s="13"/>
      <c r="H49" s="13"/>
      <c r="I49" s="13"/>
      <c r="J49" s="13"/>
      <c r="K49" s="13"/>
      <c r="L49" s="13"/>
      <c r="M49" s="13"/>
      <c r="N49" s="13"/>
      <c r="O49" s="13"/>
      <c r="P49" s="13"/>
      <c r="Q49" s="13"/>
      <c r="R49" s="13"/>
      <c r="S49" s="13"/>
    </row>
  </sheetData>
  <mergeCells count="15">
    <mergeCell ref="J4:K4"/>
    <mergeCell ref="A46:S46"/>
    <mergeCell ref="B47:S47"/>
    <mergeCell ref="B48:S48"/>
    <mergeCell ref="B49:S49"/>
    <mergeCell ref="B1:C1"/>
    <mergeCell ref="D1:H1"/>
    <mergeCell ref="J1:K1"/>
    <mergeCell ref="L1:S1"/>
    <mergeCell ref="B2:B4"/>
    <mergeCell ref="C2:C4"/>
    <mergeCell ref="D2:D4"/>
    <mergeCell ref="E2:E4"/>
    <mergeCell ref="J2:K2"/>
    <mergeCell ref="J3:K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5" width="12.28515625" bestFit="1" customWidth="1"/>
    <col min="6" max="6" width="27.28515625" bestFit="1" customWidth="1"/>
    <col min="7" max="8" width="14.28515625" bestFit="1" customWidth="1"/>
    <col min="9" max="9" width="17" bestFit="1" customWidth="1"/>
    <col min="10" max="13" width="26.140625" bestFit="1" customWidth="1"/>
    <col min="14" max="17" width="22.5703125" bestFit="1" customWidth="1"/>
    <col min="18" max="22" width="22.7109375" bestFit="1" customWidth="1"/>
    <col min="23" max="27" width="22.42578125" bestFit="1" customWidth="1"/>
    <col min="28" max="28" width="15.42578125" bestFit="1" customWidth="1"/>
  </cols>
  <sheetData>
    <row r="1" spans="1:28" ht="15" customHeight="1">
      <c r="A1" s="7" t="s">
        <v>1439</v>
      </c>
      <c r="B1" s="7" t="s">
        <v>105</v>
      </c>
      <c r="C1" s="7"/>
      <c r="D1" s="7" t="s">
        <v>1</v>
      </c>
      <c r="E1" s="7"/>
      <c r="F1" s="7"/>
      <c r="G1" s="7"/>
      <c r="H1" s="1"/>
      <c r="I1" s="1" t="s">
        <v>1</v>
      </c>
      <c r="J1" s="7" t="s">
        <v>105</v>
      </c>
      <c r="K1" s="7"/>
      <c r="L1" s="7" t="s">
        <v>1</v>
      </c>
      <c r="M1" s="7"/>
      <c r="N1" s="7" t="s">
        <v>105</v>
      </c>
      <c r="O1" s="7"/>
      <c r="P1" s="7" t="s">
        <v>1</v>
      </c>
      <c r="Q1" s="7"/>
      <c r="R1" s="7" t="s">
        <v>105</v>
      </c>
      <c r="S1" s="7"/>
      <c r="T1" s="7" t="s">
        <v>1</v>
      </c>
      <c r="U1" s="7"/>
      <c r="V1" s="1" t="s">
        <v>87</v>
      </c>
      <c r="W1" s="7" t="s">
        <v>105</v>
      </c>
      <c r="X1" s="7"/>
      <c r="Y1" s="7" t="s">
        <v>1</v>
      </c>
      <c r="Z1" s="7"/>
      <c r="AA1" s="1" t="s">
        <v>87</v>
      </c>
      <c r="AB1" s="1" t="s">
        <v>1</v>
      </c>
    </row>
    <row r="2" spans="1:28">
      <c r="A2" s="7"/>
      <c r="B2" s="7" t="s">
        <v>2</v>
      </c>
      <c r="C2" s="7" t="s">
        <v>106</v>
      </c>
      <c r="D2" s="7" t="s">
        <v>2</v>
      </c>
      <c r="E2" s="7" t="s">
        <v>106</v>
      </c>
      <c r="F2" s="1" t="s">
        <v>2</v>
      </c>
      <c r="G2" s="1" t="s">
        <v>2</v>
      </c>
      <c r="H2" s="1" t="s">
        <v>1440</v>
      </c>
      <c r="I2" s="1" t="s">
        <v>2</v>
      </c>
      <c r="J2" s="1" t="s">
        <v>2</v>
      </c>
      <c r="K2" s="1" t="s">
        <v>106</v>
      </c>
      <c r="L2" s="1" t="s">
        <v>2</v>
      </c>
      <c r="M2" s="1" t="s">
        <v>106</v>
      </c>
      <c r="N2" s="1" t="s">
        <v>2</v>
      </c>
      <c r="O2" s="1" t="s">
        <v>106</v>
      </c>
      <c r="P2" s="1" t="s">
        <v>2</v>
      </c>
      <c r="Q2" s="1" t="s">
        <v>106</v>
      </c>
      <c r="R2" s="1" t="s">
        <v>2</v>
      </c>
      <c r="S2" s="1" t="s">
        <v>106</v>
      </c>
      <c r="T2" s="1" t="s">
        <v>2</v>
      </c>
      <c r="U2" s="1" t="s">
        <v>106</v>
      </c>
      <c r="V2" s="1" t="s">
        <v>26</v>
      </c>
      <c r="W2" s="1" t="s">
        <v>2</v>
      </c>
      <c r="X2" s="1" t="s">
        <v>106</v>
      </c>
      <c r="Y2" s="1" t="s">
        <v>2</v>
      </c>
      <c r="Z2" s="1" t="s">
        <v>106</v>
      </c>
      <c r="AA2" s="1" t="s">
        <v>26</v>
      </c>
      <c r="AB2" s="1" t="s">
        <v>2</v>
      </c>
    </row>
    <row r="3" spans="1:28">
      <c r="A3" s="7"/>
      <c r="B3" s="7"/>
      <c r="C3" s="7"/>
      <c r="D3" s="7"/>
      <c r="E3" s="7"/>
      <c r="F3" s="1" t="s">
        <v>85</v>
      </c>
      <c r="G3" s="1" t="s">
        <v>160</v>
      </c>
      <c r="H3" s="1" t="s">
        <v>160</v>
      </c>
      <c r="I3" s="1" t="s">
        <v>1441</v>
      </c>
      <c r="J3" s="1" t="s">
        <v>1442</v>
      </c>
      <c r="K3" s="1" t="s">
        <v>1442</v>
      </c>
      <c r="L3" s="1" t="s">
        <v>1442</v>
      </c>
      <c r="M3" s="1" t="s">
        <v>1442</v>
      </c>
      <c r="N3" s="1" t="s">
        <v>1287</v>
      </c>
      <c r="O3" s="1" t="s">
        <v>1287</v>
      </c>
      <c r="P3" s="1" t="s">
        <v>1287</v>
      </c>
      <c r="Q3" s="1" t="s">
        <v>1287</v>
      </c>
      <c r="R3" s="1" t="s">
        <v>166</v>
      </c>
      <c r="S3" s="1" t="s">
        <v>166</v>
      </c>
      <c r="T3" s="1" t="s">
        <v>166</v>
      </c>
      <c r="U3" s="1" t="s">
        <v>166</v>
      </c>
      <c r="V3" s="1" t="s">
        <v>166</v>
      </c>
      <c r="W3" s="1" t="s">
        <v>167</v>
      </c>
      <c r="X3" s="1" t="s">
        <v>167</v>
      </c>
      <c r="Y3" s="1" t="s">
        <v>167</v>
      </c>
      <c r="Z3" s="1" t="s">
        <v>167</v>
      </c>
      <c r="AA3" s="1" t="s">
        <v>167</v>
      </c>
      <c r="AB3" s="1" t="s">
        <v>160</v>
      </c>
    </row>
    <row r="4" spans="1:28">
      <c r="A4" s="7"/>
      <c r="B4" s="7"/>
      <c r="C4" s="7"/>
      <c r="D4" s="7"/>
      <c r="E4" s="7"/>
      <c r="F4" s="1"/>
      <c r="G4" s="1"/>
      <c r="H4" s="1"/>
      <c r="I4" s="1"/>
      <c r="J4" s="1" t="s">
        <v>1173</v>
      </c>
      <c r="K4" s="1" t="s">
        <v>1173</v>
      </c>
      <c r="L4" s="1" t="s">
        <v>1173</v>
      </c>
      <c r="M4" s="1" t="s">
        <v>1173</v>
      </c>
      <c r="N4" s="1"/>
      <c r="O4" s="1"/>
      <c r="P4" s="1"/>
      <c r="Q4" s="1"/>
      <c r="R4" s="1"/>
      <c r="S4" s="1"/>
      <c r="T4" s="1"/>
      <c r="U4" s="1"/>
      <c r="V4" s="1"/>
      <c r="W4" s="1"/>
      <c r="X4" s="1"/>
      <c r="Y4" s="1"/>
      <c r="Z4" s="1"/>
      <c r="AA4" s="1"/>
      <c r="AB4" s="1"/>
    </row>
    <row r="5" spans="1:28">
      <c r="A5" s="3" t="s">
        <v>14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c r="A6" s="2" t="s">
        <v>1444</v>
      </c>
      <c r="B6" s="4" t="s">
        <v>5</v>
      </c>
      <c r="C6" s="4" t="s">
        <v>5</v>
      </c>
      <c r="D6" s="6">
        <v>15727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45">
      <c r="A7" s="2" t="s">
        <v>1445</v>
      </c>
      <c r="B7" s="4" t="s">
        <v>5</v>
      </c>
      <c r="C7" s="4" t="s">
        <v>5</v>
      </c>
      <c r="D7" s="4" t="s">
        <v>5</v>
      </c>
      <c r="E7" s="4" t="s">
        <v>5</v>
      </c>
      <c r="F7" s="6">
        <v>50583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506000</v>
      </c>
    </row>
    <row r="8" spans="1:28" ht="30">
      <c r="A8" s="2" t="s">
        <v>1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6">
        <v>221170</v>
      </c>
    </row>
    <row r="9" spans="1:28" ht="30">
      <c r="A9" s="2" t="s">
        <v>1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684950</v>
      </c>
    </row>
    <row r="10" spans="1:28" ht="30">
      <c r="A10" s="2" t="s">
        <v>1446</v>
      </c>
      <c r="B10" s="4" t="s">
        <v>5</v>
      </c>
      <c r="C10" s="4" t="s">
        <v>5</v>
      </c>
      <c r="D10" s="4" t="s">
        <v>5</v>
      </c>
      <c r="E10" s="4" t="s">
        <v>5</v>
      </c>
      <c r="F10" s="4" t="s">
        <v>5</v>
      </c>
      <c r="G10" s="6">
        <v>1703070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1447</v>
      </c>
      <c r="B11" s="4" t="s">
        <v>5</v>
      </c>
      <c r="C11" s="4" t="s">
        <v>5</v>
      </c>
      <c r="D11" s="4" t="s">
        <v>5</v>
      </c>
      <c r="E11" s="4" t="s">
        <v>5</v>
      </c>
      <c r="F11" s="4" t="s">
        <v>5</v>
      </c>
      <c r="G11" s="8">
        <v>216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1448</v>
      </c>
      <c r="B12" s="4" t="s">
        <v>5</v>
      </c>
      <c r="C12" s="4" t="s">
        <v>5</v>
      </c>
      <c r="D12" s="4" t="s">
        <v>5</v>
      </c>
      <c r="E12" s="4" t="s">
        <v>5</v>
      </c>
      <c r="F12" s="4" t="s">
        <v>5</v>
      </c>
      <c r="G12" s="10">
        <v>0.1</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1449</v>
      </c>
      <c r="B13" s="4" t="s">
        <v>5</v>
      </c>
      <c r="C13" s="4" t="s">
        <v>5</v>
      </c>
      <c r="D13" s="4" t="s">
        <v>5</v>
      </c>
      <c r="E13" s="4" t="s">
        <v>5</v>
      </c>
      <c r="F13" s="4" t="s">
        <v>5</v>
      </c>
      <c r="G13" s="4" t="s">
        <v>5</v>
      </c>
      <c r="H13" s="4">
        <v>8.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c r="A14" s="2" t="s">
        <v>1450</v>
      </c>
      <c r="B14" s="4" t="s">
        <v>5</v>
      </c>
      <c r="C14" s="4" t="s">
        <v>5</v>
      </c>
      <c r="D14" s="4" t="s">
        <v>5</v>
      </c>
      <c r="E14" s="4" t="s">
        <v>5</v>
      </c>
      <c r="F14" s="4" t="s">
        <v>5</v>
      </c>
      <c r="G14" s="4">
        <v>1E-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45">
      <c r="A15" s="2" t="s">
        <v>1451</v>
      </c>
      <c r="B15" s="4" t="s">
        <v>5</v>
      </c>
      <c r="C15" s="4" t="s">
        <v>5</v>
      </c>
      <c r="D15" s="4" t="s">
        <v>145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14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16068</v>
      </c>
      <c r="U16" s="4" t="s">
        <v>5</v>
      </c>
      <c r="V16" s="4" t="s">
        <v>5</v>
      </c>
      <c r="W16" s="4" t="s">
        <v>5</v>
      </c>
      <c r="X16" s="4" t="s">
        <v>5</v>
      </c>
      <c r="Y16" s="4" t="s">
        <v>5</v>
      </c>
      <c r="Z16" s="4" t="s">
        <v>5</v>
      </c>
      <c r="AA16" s="4" t="s">
        <v>5</v>
      </c>
      <c r="AB16" s="4" t="s">
        <v>5</v>
      </c>
    </row>
    <row r="17" spans="1:28" ht="45">
      <c r="A17" s="2" t="s">
        <v>101</v>
      </c>
      <c r="B17" s="4" t="s">
        <v>5</v>
      </c>
      <c r="C17" s="4" t="s">
        <v>5</v>
      </c>
      <c r="D17" s="4" t="s">
        <v>5</v>
      </c>
      <c r="E17" s="4" t="s">
        <v>5</v>
      </c>
      <c r="F17" s="4" t="s">
        <v>5</v>
      </c>
      <c r="G17" s="4" t="s">
        <v>5</v>
      </c>
      <c r="H17" s="4" t="s">
        <v>5</v>
      </c>
      <c r="I17" s="10">
        <v>0.08</v>
      </c>
      <c r="J17" s="4" t="s">
        <v>5</v>
      </c>
      <c r="K17" s="4" t="s">
        <v>5</v>
      </c>
      <c r="L17" s="4" t="s">
        <v>5</v>
      </c>
      <c r="M17" s="4" t="s">
        <v>5</v>
      </c>
      <c r="N17" s="4" t="s">
        <v>5</v>
      </c>
      <c r="O17" s="4" t="s">
        <v>5</v>
      </c>
      <c r="P17" s="4" t="s">
        <v>5</v>
      </c>
      <c r="Q17" s="4" t="s">
        <v>5</v>
      </c>
      <c r="R17" s="4" t="s">
        <v>5</v>
      </c>
      <c r="S17" s="4" t="s">
        <v>5</v>
      </c>
      <c r="T17" s="10">
        <v>0.08</v>
      </c>
      <c r="U17" s="4" t="s">
        <v>5</v>
      </c>
      <c r="V17" s="10">
        <v>0.08</v>
      </c>
      <c r="W17" s="4" t="s">
        <v>5</v>
      </c>
      <c r="X17" s="4" t="s">
        <v>5</v>
      </c>
      <c r="Y17" s="10">
        <v>0.08</v>
      </c>
      <c r="Z17" s="4" t="s">
        <v>5</v>
      </c>
      <c r="AA17" s="10">
        <v>0.08</v>
      </c>
      <c r="AB17" s="4" t="s">
        <v>5</v>
      </c>
    </row>
    <row r="18" spans="1:28" ht="30">
      <c r="A18" s="2" t="s">
        <v>1454</v>
      </c>
      <c r="B18" s="4" t="s">
        <v>5</v>
      </c>
      <c r="C18" s="4" t="s">
        <v>5</v>
      </c>
      <c r="D18" s="4" t="s">
        <v>5</v>
      </c>
      <c r="E18" s="4" t="s">
        <v>5</v>
      </c>
      <c r="F18" s="4" t="s">
        <v>5</v>
      </c>
      <c r="G18" s="4" t="s">
        <v>5</v>
      </c>
      <c r="H18" s="4" t="s">
        <v>5</v>
      </c>
      <c r="I18" s="8">
        <v>25</v>
      </c>
      <c r="J18" s="4" t="s">
        <v>5</v>
      </c>
      <c r="K18" s="4" t="s">
        <v>5</v>
      </c>
      <c r="L18" s="4" t="s">
        <v>5</v>
      </c>
      <c r="M18" s="4" t="s">
        <v>5</v>
      </c>
      <c r="N18" s="4" t="s">
        <v>5</v>
      </c>
      <c r="O18" s="4" t="s">
        <v>5</v>
      </c>
      <c r="P18" s="4" t="s">
        <v>5</v>
      </c>
      <c r="Q18" s="4" t="s">
        <v>5</v>
      </c>
      <c r="R18" s="8">
        <v>50</v>
      </c>
      <c r="S18" s="4" t="s">
        <v>5</v>
      </c>
      <c r="T18" s="8">
        <v>50</v>
      </c>
      <c r="U18" s="4" t="s">
        <v>5</v>
      </c>
      <c r="V18" s="8">
        <v>50</v>
      </c>
      <c r="W18" s="8">
        <v>25000</v>
      </c>
      <c r="X18" s="4" t="s">
        <v>5</v>
      </c>
      <c r="Y18" s="8">
        <v>25000</v>
      </c>
      <c r="Z18" s="4" t="s">
        <v>5</v>
      </c>
      <c r="AA18" s="8">
        <v>25000</v>
      </c>
      <c r="AB18" s="4" t="s">
        <v>5</v>
      </c>
    </row>
    <row r="19" spans="1:28">
      <c r="A19" s="2" t="s">
        <v>1455</v>
      </c>
      <c r="B19" s="4" t="s">
        <v>5</v>
      </c>
      <c r="C19" s="4" t="s">
        <v>5</v>
      </c>
      <c r="D19" s="6">
        <v>10181000</v>
      </c>
      <c r="E19" s="6">
        <v>119469000</v>
      </c>
      <c r="F19" s="4" t="s">
        <v>5</v>
      </c>
      <c r="G19" s="4" t="s">
        <v>5</v>
      </c>
      <c r="H19" s="4" t="s">
        <v>5</v>
      </c>
      <c r="I19" s="6">
        <v>590000</v>
      </c>
      <c r="J19" s="4" t="s">
        <v>5</v>
      </c>
      <c r="K19" s="4" t="s">
        <v>5</v>
      </c>
      <c r="L19" s="4" t="s">
        <v>5</v>
      </c>
      <c r="M19" s="4" t="s">
        <v>5</v>
      </c>
      <c r="N19" s="4" t="s">
        <v>5</v>
      </c>
      <c r="O19" s="4" t="s">
        <v>5</v>
      </c>
      <c r="P19" s="4" t="s">
        <v>5</v>
      </c>
      <c r="Q19" s="4" t="s">
        <v>5</v>
      </c>
      <c r="R19" s="4" t="s">
        <v>5</v>
      </c>
      <c r="S19" s="4" t="s">
        <v>5</v>
      </c>
      <c r="T19" s="6">
        <v>9600000</v>
      </c>
      <c r="U19" s="4" t="s">
        <v>5</v>
      </c>
      <c r="V19" s="4" t="s">
        <v>5</v>
      </c>
      <c r="W19" s="4" t="s">
        <v>5</v>
      </c>
      <c r="X19" s="4" t="s">
        <v>5</v>
      </c>
      <c r="Y19" s="4" t="s">
        <v>5</v>
      </c>
      <c r="Z19" s="4" t="s">
        <v>5</v>
      </c>
      <c r="AA19" s="4" t="s">
        <v>5</v>
      </c>
      <c r="AB19" s="4" t="s">
        <v>5</v>
      </c>
    </row>
    <row r="20" spans="1:28">
      <c r="A20" s="2" t="s">
        <v>1456</v>
      </c>
      <c r="B20" s="4" t="s">
        <v>5</v>
      </c>
      <c r="C20" s="4" t="s">
        <v>5</v>
      </c>
      <c r="D20" s="6">
        <v>109000</v>
      </c>
      <c r="E20" s="4">
        <v>0</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1212263</v>
      </c>
      <c r="U20" s="4" t="s">
        <v>5</v>
      </c>
      <c r="V20" s="4" t="s">
        <v>5</v>
      </c>
      <c r="W20" s="4" t="s">
        <v>5</v>
      </c>
      <c r="X20" s="4" t="s">
        <v>5</v>
      </c>
      <c r="Y20" s="4" t="s">
        <v>5</v>
      </c>
      <c r="Z20" s="4" t="s">
        <v>5</v>
      </c>
      <c r="AA20" s="4" t="s">
        <v>5</v>
      </c>
      <c r="AB20" s="4" t="s">
        <v>5</v>
      </c>
    </row>
    <row r="21" spans="1:28">
      <c r="A21" s="2" t="s">
        <v>1457</v>
      </c>
      <c r="B21" s="4" t="s">
        <v>5</v>
      </c>
      <c r="C21" s="4" t="s">
        <v>5</v>
      </c>
      <c r="D21" s="4" t="s">
        <v>5</v>
      </c>
      <c r="E21" s="4" t="s">
        <v>5</v>
      </c>
      <c r="F21" s="4" t="s">
        <v>5</v>
      </c>
      <c r="G21" s="4" t="s">
        <v>5</v>
      </c>
      <c r="H21" s="4" t="s">
        <v>5</v>
      </c>
      <c r="I21" s="9">
        <v>8.5</v>
      </c>
      <c r="J21" s="4" t="s">
        <v>5</v>
      </c>
      <c r="K21" s="4" t="s">
        <v>5</v>
      </c>
      <c r="L21" s="4" t="s">
        <v>5</v>
      </c>
      <c r="M21" s="4" t="s">
        <v>5</v>
      </c>
      <c r="N21" s="4" t="s">
        <v>5</v>
      </c>
      <c r="O21" s="4" t="s">
        <v>5</v>
      </c>
      <c r="P21" s="4" t="s">
        <v>5</v>
      </c>
      <c r="Q21" s="4" t="s">
        <v>5</v>
      </c>
      <c r="R21" s="4" t="s">
        <v>5</v>
      </c>
      <c r="S21" s="4" t="s">
        <v>5</v>
      </c>
      <c r="T21" s="4" t="s">
        <v>5</v>
      </c>
      <c r="U21" s="4" t="s">
        <v>5</v>
      </c>
      <c r="V21" s="4" t="s">
        <v>5</v>
      </c>
      <c r="W21" s="9">
        <v>8.5</v>
      </c>
      <c r="X21" s="4" t="s">
        <v>5</v>
      </c>
      <c r="Y21" s="9">
        <v>8.5</v>
      </c>
      <c r="Z21" s="4" t="s">
        <v>5</v>
      </c>
      <c r="AA21" s="4" t="s">
        <v>5</v>
      </c>
      <c r="AB21" s="4" t="s">
        <v>5</v>
      </c>
    </row>
    <row r="22" spans="1:28" ht="30">
      <c r="A22" s="2" t="s">
        <v>1458</v>
      </c>
      <c r="B22" s="4" t="s">
        <v>5</v>
      </c>
      <c r="C22" s="4" t="s">
        <v>5</v>
      </c>
      <c r="D22" s="4" t="s">
        <v>5</v>
      </c>
      <c r="E22" s="4" t="s">
        <v>5</v>
      </c>
      <c r="F22" s="4" t="s">
        <v>5</v>
      </c>
      <c r="G22" s="4" t="s">
        <v>5</v>
      </c>
      <c r="H22" s="4" t="s">
        <v>5</v>
      </c>
      <c r="I22" s="4">
        <v>1E-3</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c r="A23" s="2" t="s">
        <v>1459</v>
      </c>
      <c r="B23" s="4" t="s">
        <v>5</v>
      </c>
      <c r="C23" s="4" t="s">
        <v>5</v>
      </c>
      <c r="D23" s="4" t="s">
        <v>5</v>
      </c>
      <c r="E23" s="4" t="s">
        <v>5</v>
      </c>
      <c r="F23" s="4" t="s">
        <v>5</v>
      </c>
      <c r="G23" s="4" t="s">
        <v>5</v>
      </c>
      <c r="H23" s="4" t="s">
        <v>5</v>
      </c>
      <c r="I23" s="6">
        <v>27906</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c r="A24" s="2" t="s">
        <v>1298</v>
      </c>
      <c r="B24" s="4" t="s">
        <v>5</v>
      </c>
      <c r="C24" s="4" t="s">
        <v>5</v>
      </c>
      <c r="D24" s="4" t="s">
        <v>5</v>
      </c>
      <c r="E24" s="4" t="s">
        <v>5</v>
      </c>
      <c r="F24" s="4" t="s">
        <v>5</v>
      </c>
      <c r="G24" s="4" t="s">
        <v>5</v>
      </c>
      <c r="H24" s="4" t="s">
        <v>5</v>
      </c>
      <c r="I24" s="9">
        <v>24.24</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c r="A25" s="2" t="s">
        <v>1460</v>
      </c>
      <c r="B25" s="6">
        <v>14417000</v>
      </c>
      <c r="C25" s="6">
        <v>9820000</v>
      </c>
      <c r="D25" s="6">
        <v>42034000</v>
      </c>
      <c r="E25" s="6">
        <v>22680000</v>
      </c>
      <c r="F25" s="4" t="s">
        <v>5</v>
      </c>
      <c r="G25" s="4" t="s">
        <v>5</v>
      </c>
      <c r="H25" s="4" t="s">
        <v>5</v>
      </c>
      <c r="I25" s="4" t="s">
        <v>5</v>
      </c>
      <c r="J25" s="6">
        <v>3771000</v>
      </c>
      <c r="K25" s="6">
        <v>2718000</v>
      </c>
      <c r="L25" s="6">
        <v>10441000</v>
      </c>
      <c r="M25" s="6">
        <v>5086000</v>
      </c>
      <c r="N25" s="6">
        <v>2562000</v>
      </c>
      <c r="O25" s="6">
        <v>2562000</v>
      </c>
      <c r="P25" s="6">
        <v>7686000</v>
      </c>
      <c r="Q25" s="6">
        <v>7686000</v>
      </c>
      <c r="R25" s="6">
        <v>4424000</v>
      </c>
      <c r="S25" s="6">
        <v>3233000</v>
      </c>
      <c r="T25" s="6">
        <v>13231000</v>
      </c>
      <c r="U25" s="6">
        <v>7493000</v>
      </c>
      <c r="V25" s="4" t="s">
        <v>5</v>
      </c>
      <c r="W25" s="6">
        <v>1834000</v>
      </c>
      <c r="X25" s="4">
        <v>0</v>
      </c>
      <c r="Y25" s="6">
        <v>5686000</v>
      </c>
      <c r="Z25" s="4">
        <v>0</v>
      </c>
      <c r="AA25" s="4" t="s">
        <v>5</v>
      </c>
      <c r="AB25" s="4" t="s">
        <v>5</v>
      </c>
    </row>
    <row r="26" spans="1:28" ht="60">
      <c r="A26" s="2" t="s">
        <v>1461</v>
      </c>
      <c r="B26" s="8">
        <v>1826000</v>
      </c>
      <c r="C26" s="8">
        <v>1307000</v>
      </c>
      <c r="D26" s="8">
        <v>4990000</v>
      </c>
      <c r="E26" s="8">
        <v>2415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sheetData>
  <mergeCells count="15">
    <mergeCell ref="P1:Q1"/>
    <mergeCell ref="R1:S1"/>
    <mergeCell ref="T1:U1"/>
    <mergeCell ref="W1:X1"/>
    <mergeCell ref="Y1:Z1"/>
    <mergeCell ref="B2:B4"/>
    <mergeCell ref="C2:C4"/>
    <mergeCell ref="D2:D4"/>
    <mergeCell ref="E2:E4"/>
    <mergeCell ref="A1:A4"/>
    <mergeCell ref="B1:C1"/>
    <mergeCell ref="D1:G1"/>
    <mergeCell ref="J1:K1"/>
    <mergeCell ref="L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28515625" bestFit="1" customWidth="1"/>
    <col min="6" max="7" width="36.5703125" bestFit="1" customWidth="1"/>
    <col min="8" max="9" width="22.7109375" bestFit="1" customWidth="1"/>
    <col min="10" max="10" width="26.140625" bestFit="1" customWidth="1"/>
    <col min="11" max="12" width="32.28515625" bestFit="1" customWidth="1"/>
  </cols>
  <sheetData>
    <row r="1" spans="1:12" ht="15" customHeight="1">
      <c r="A1" s="7" t="s">
        <v>1462</v>
      </c>
      <c r="B1" s="7" t="s">
        <v>105</v>
      </c>
      <c r="C1" s="7"/>
      <c r="D1" s="7" t="s">
        <v>1</v>
      </c>
      <c r="E1" s="7"/>
      <c r="F1" s="1"/>
      <c r="G1" s="1"/>
      <c r="H1" s="1"/>
      <c r="I1" s="1"/>
      <c r="J1" s="7" t="s">
        <v>1</v>
      </c>
      <c r="K1" s="7"/>
      <c r="L1" s="1"/>
    </row>
    <row r="2" spans="1:12">
      <c r="A2" s="7"/>
      <c r="B2" s="7" t="s">
        <v>2</v>
      </c>
      <c r="C2" s="7" t="s">
        <v>106</v>
      </c>
      <c r="D2" s="7" t="s">
        <v>2</v>
      </c>
      <c r="E2" s="7" t="s">
        <v>106</v>
      </c>
      <c r="F2" s="1" t="s">
        <v>2</v>
      </c>
      <c r="G2" s="1" t="s">
        <v>26</v>
      </c>
      <c r="H2" s="1" t="s">
        <v>2</v>
      </c>
      <c r="I2" s="1" t="s">
        <v>26</v>
      </c>
      <c r="J2" s="1" t="s">
        <v>2</v>
      </c>
      <c r="K2" s="1" t="s">
        <v>2</v>
      </c>
      <c r="L2" s="1" t="s">
        <v>1466</v>
      </c>
    </row>
    <row r="3" spans="1:12">
      <c r="A3" s="7"/>
      <c r="B3" s="7"/>
      <c r="C3" s="7"/>
      <c r="D3" s="7"/>
      <c r="E3" s="7"/>
      <c r="F3" s="1" t="s">
        <v>382</v>
      </c>
      <c r="G3" s="1" t="s">
        <v>382</v>
      </c>
      <c r="H3" s="1" t="s">
        <v>81</v>
      </c>
      <c r="I3" s="1" t="s">
        <v>81</v>
      </c>
      <c r="J3" s="1" t="s">
        <v>81</v>
      </c>
      <c r="K3" s="1" t="s">
        <v>81</v>
      </c>
      <c r="L3" s="1" t="s">
        <v>81</v>
      </c>
    </row>
    <row r="4" spans="1:12" ht="30">
      <c r="A4" s="7"/>
      <c r="B4" s="7"/>
      <c r="C4" s="7"/>
      <c r="D4" s="7"/>
      <c r="E4" s="7"/>
      <c r="F4" s="1" t="s">
        <v>1463</v>
      </c>
      <c r="G4" s="1" t="s">
        <v>1463</v>
      </c>
      <c r="H4" s="1"/>
      <c r="I4" s="1"/>
      <c r="J4" s="1" t="s">
        <v>1173</v>
      </c>
      <c r="K4" s="1" t="s">
        <v>1173</v>
      </c>
      <c r="L4" s="1" t="s">
        <v>1173</v>
      </c>
    </row>
    <row r="5" spans="1:12" ht="30">
      <c r="A5" s="7"/>
      <c r="B5" s="7"/>
      <c r="C5" s="7"/>
      <c r="D5" s="7"/>
      <c r="E5" s="7"/>
      <c r="F5" s="1" t="s">
        <v>1464</v>
      </c>
      <c r="G5" s="1" t="s">
        <v>1464</v>
      </c>
      <c r="H5" s="1"/>
      <c r="I5" s="1"/>
      <c r="J5" s="1"/>
      <c r="K5" s="1" t="s">
        <v>1465</v>
      </c>
      <c r="L5" s="1" t="s">
        <v>1465</v>
      </c>
    </row>
    <row r="6" spans="1:12">
      <c r="A6" s="3" t="s">
        <v>1443</v>
      </c>
      <c r="B6" s="4" t="s">
        <v>5</v>
      </c>
      <c r="C6" s="4" t="s">
        <v>5</v>
      </c>
      <c r="D6" s="4" t="s">
        <v>5</v>
      </c>
      <c r="E6" s="4" t="s">
        <v>5</v>
      </c>
      <c r="F6" s="4" t="s">
        <v>5</v>
      </c>
      <c r="G6" s="4" t="s">
        <v>5</v>
      </c>
      <c r="H6" s="4" t="s">
        <v>5</v>
      </c>
      <c r="I6" s="4" t="s">
        <v>5</v>
      </c>
      <c r="J6" s="4" t="s">
        <v>5</v>
      </c>
      <c r="K6" s="4" t="s">
        <v>5</v>
      </c>
      <c r="L6" s="4" t="s">
        <v>5</v>
      </c>
    </row>
    <row r="7" spans="1:12" ht="45">
      <c r="A7" s="2" t="s">
        <v>1467</v>
      </c>
      <c r="B7" s="4" t="s">
        <v>5</v>
      </c>
      <c r="C7" s="4" t="s">
        <v>5</v>
      </c>
      <c r="D7" s="4" t="s">
        <v>5</v>
      </c>
      <c r="E7" s="4" t="s">
        <v>5</v>
      </c>
      <c r="F7" s="4" t="s">
        <v>5</v>
      </c>
      <c r="G7" s="4" t="s">
        <v>5</v>
      </c>
      <c r="H7" s="4" t="s">
        <v>5</v>
      </c>
      <c r="I7" s="4" t="s">
        <v>5</v>
      </c>
      <c r="J7" s="4" t="s">
        <v>5</v>
      </c>
      <c r="K7" s="4" t="s">
        <v>5</v>
      </c>
      <c r="L7" s="8">
        <v>200000000</v>
      </c>
    </row>
    <row r="8" spans="1:12" ht="45">
      <c r="A8" s="2" t="s">
        <v>211</v>
      </c>
      <c r="B8" s="4" t="s">
        <v>5</v>
      </c>
      <c r="C8" s="4" t="s">
        <v>5</v>
      </c>
      <c r="D8" s="6">
        <v>27440000</v>
      </c>
      <c r="E8" s="6">
        <v>128251000</v>
      </c>
      <c r="F8" s="4" t="s">
        <v>5</v>
      </c>
      <c r="G8" s="4" t="s">
        <v>5</v>
      </c>
      <c r="H8" s="4" t="s">
        <v>5</v>
      </c>
      <c r="I8" s="4" t="s">
        <v>5</v>
      </c>
      <c r="J8" s="4" t="s">
        <v>5</v>
      </c>
      <c r="K8" s="6">
        <v>179800000</v>
      </c>
      <c r="L8" s="4" t="s">
        <v>5</v>
      </c>
    </row>
    <row r="9" spans="1:12">
      <c r="A9" s="2" t="s">
        <v>97</v>
      </c>
      <c r="B9" s="4" t="s">
        <v>5</v>
      </c>
      <c r="C9" s="4" t="s">
        <v>5</v>
      </c>
      <c r="D9" s="4" t="s">
        <v>5</v>
      </c>
      <c r="E9" s="4" t="s">
        <v>5</v>
      </c>
      <c r="F9" s="4" t="s">
        <v>5</v>
      </c>
      <c r="G9" s="4" t="s">
        <v>5</v>
      </c>
      <c r="H9" s="6">
        <v>9391227</v>
      </c>
      <c r="I9" s="6">
        <v>7672892</v>
      </c>
      <c r="J9" s="4" t="s">
        <v>5</v>
      </c>
      <c r="K9" s="6">
        <v>1400000</v>
      </c>
      <c r="L9" s="4" t="s">
        <v>5</v>
      </c>
    </row>
    <row r="10" spans="1:12">
      <c r="A10" s="2" t="s">
        <v>1468</v>
      </c>
      <c r="B10" s="4" t="s">
        <v>5</v>
      </c>
      <c r="C10" s="4" t="s">
        <v>5</v>
      </c>
      <c r="D10" s="4" t="s">
        <v>5</v>
      </c>
      <c r="E10" s="4" t="s">
        <v>5</v>
      </c>
      <c r="F10" s="4" t="s">
        <v>5</v>
      </c>
      <c r="G10" s="4" t="s">
        <v>5</v>
      </c>
      <c r="H10" s="4" t="s">
        <v>5</v>
      </c>
      <c r="I10" s="4" t="s">
        <v>5</v>
      </c>
      <c r="J10" s="4" t="s">
        <v>5</v>
      </c>
      <c r="K10" s="6">
        <v>27400000</v>
      </c>
      <c r="L10" s="4" t="s">
        <v>5</v>
      </c>
    </row>
    <row r="11" spans="1:12">
      <c r="A11" s="2" t="s">
        <v>1469</v>
      </c>
      <c r="B11" s="4" t="s">
        <v>5</v>
      </c>
      <c r="C11" s="4" t="s">
        <v>5</v>
      </c>
      <c r="D11" s="4" t="s">
        <v>5</v>
      </c>
      <c r="E11" s="4" t="s">
        <v>5</v>
      </c>
      <c r="F11" s="4" t="s">
        <v>5</v>
      </c>
      <c r="G11" s="4" t="s">
        <v>5</v>
      </c>
      <c r="H11" s="4" t="s">
        <v>5</v>
      </c>
      <c r="I11" s="4" t="s">
        <v>5</v>
      </c>
      <c r="J11" s="10">
        <v>0.40600000000000003</v>
      </c>
      <c r="K11" s="4" t="s">
        <v>5</v>
      </c>
      <c r="L11" s="4" t="s">
        <v>5</v>
      </c>
    </row>
    <row r="12" spans="1:12" ht="30">
      <c r="A12" s="2" t="s">
        <v>1470</v>
      </c>
      <c r="B12" s="4" t="s">
        <v>5</v>
      </c>
      <c r="C12" s="4" t="s">
        <v>5</v>
      </c>
      <c r="D12" s="4" t="s">
        <v>5</v>
      </c>
      <c r="E12" s="4" t="s">
        <v>5</v>
      </c>
      <c r="F12" s="4" t="s">
        <v>5</v>
      </c>
      <c r="G12" s="4" t="s">
        <v>5</v>
      </c>
      <c r="H12" s="4" t="s">
        <v>5</v>
      </c>
      <c r="I12" s="4" t="s">
        <v>5</v>
      </c>
      <c r="J12" s="6">
        <v>318335</v>
      </c>
      <c r="K12" s="4" t="s">
        <v>5</v>
      </c>
      <c r="L12" s="4" t="s">
        <v>5</v>
      </c>
    </row>
    <row r="13" spans="1:12">
      <c r="A13" s="2" t="s">
        <v>1471</v>
      </c>
      <c r="B13" s="4" t="s">
        <v>5</v>
      </c>
      <c r="C13" s="4" t="s">
        <v>5</v>
      </c>
      <c r="D13" s="6">
        <v>6367000</v>
      </c>
      <c r="E13" s="6">
        <v>1658000</v>
      </c>
      <c r="F13" s="4" t="s">
        <v>5</v>
      </c>
      <c r="G13" s="4" t="s">
        <v>5</v>
      </c>
      <c r="H13" s="4" t="s">
        <v>5</v>
      </c>
      <c r="I13" s="4" t="s">
        <v>5</v>
      </c>
      <c r="J13" s="6">
        <v>6400000</v>
      </c>
      <c r="K13" s="4" t="s">
        <v>5</v>
      </c>
      <c r="L13" s="4" t="s">
        <v>5</v>
      </c>
    </row>
    <row r="14" spans="1:12">
      <c r="A14" s="2" t="s">
        <v>1472</v>
      </c>
      <c r="B14" s="4" t="s">
        <v>5</v>
      </c>
      <c r="C14" s="4" t="s">
        <v>5</v>
      </c>
      <c r="D14" s="4" t="s">
        <v>5</v>
      </c>
      <c r="E14" s="4" t="s">
        <v>5</v>
      </c>
      <c r="F14" s="6">
        <v>75160000</v>
      </c>
      <c r="G14" s="6">
        <v>43548000</v>
      </c>
      <c r="H14" s="4" t="s">
        <v>5</v>
      </c>
      <c r="I14" s="4" t="s">
        <v>5</v>
      </c>
      <c r="J14" s="4" t="s">
        <v>5</v>
      </c>
      <c r="K14" s="4" t="s">
        <v>5</v>
      </c>
      <c r="L14" s="4" t="s">
        <v>5</v>
      </c>
    </row>
    <row r="15" spans="1:12" ht="60">
      <c r="A15" s="2" t="s">
        <v>1461</v>
      </c>
      <c r="B15" s="8">
        <v>1826000</v>
      </c>
      <c r="C15" s="8">
        <v>1307000</v>
      </c>
      <c r="D15" s="8">
        <v>4990000</v>
      </c>
      <c r="E15" s="8">
        <v>2415000</v>
      </c>
      <c r="F15" s="4" t="s">
        <v>5</v>
      </c>
      <c r="G15" s="4" t="s">
        <v>5</v>
      </c>
      <c r="H15" s="4" t="s">
        <v>5</v>
      </c>
      <c r="I15" s="4" t="s">
        <v>5</v>
      </c>
      <c r="J15" s="4" t="s">
        <v>5</v>
      </c>
      <c r="K15" s="4" t="s">
        <v>5</v>
      </c>
      <c r="L15" s="4" t="s">
        <v>5</v>
      </c>
    </row>
  </sheetData>
  <mergeCells count="8">
    <mergeCell ref="A1:A5"/>
    <mergeCell ref="B1:C1"/>
    <mergeCell ref="D1:E1"/>
    <mergeCell ref="J1:K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73</v>
      </c>
      <c r="B1" s="7" t="s">
        <v>105</v>
      </c>
      <c r="C1" s="7"/>
      <c r="D1" s="7" t="s">
        <v>1</v>
      </c>
      <c r="E1" s="7"/>
    </row>
    <row r="2" spans="1:5" ht="30">
      <c r="A2" s="1" t="s">
        <v>25</v>
      </c>
      <c r="B2" s="1" t="s">
        <v>2</v>
      </c>
      <c r="C2" s="1" t="s">
        <v>106</v>
      </c>
      <c r="D2" s="1" t="s">
        <v>2</v>
      </c>
      <c r="E2" s="1" t="s">
        <v>106</v>
      </c>
    </row>
    <row r="3" spans="1:5" ht="30">
      <c r="A3" s="3" t="s">
        <v>1474</v>
      </c>
      <c r="B3" s="4" t="s">
        <v>5</v>
      </c>
      <c r="C3" s="4" t="s">
        <v>5</v>
      </c>
      <c r="D3" s="4" t="s">
        <v>5</v>
      </c>
      <c r="E3" s="4" t="s">
        <v>5</v>
      </c>
    </row>
    <row r="4" spans="1:5">
      <c r="A4" s="2" t="s">
        <v>639</v>
      </c>
      <c r="B4" s="8">
        <v>-3255</v>
      </c>
      <c r="C4" s="8">
        <v>1983</v>
      </c>
      <c r="D4" s="8">
        <v>40944</v>
      </c>
      <c r="E4" s="8">
        <v>9143</v>
      </c>
    </row>
    <row r="5" spans="1:5">
      <c r="A5" s="2" t="s">
        <v>130</v>
      </c>
      <c r="B5" s="8">
        <v>-3255</v>
      </c>
      <c r="C5" s="8">
        <v>1983</v>
      </c>
      <c r="D5" s="8">
        <v>40944</v>
      </c>
      <c r="E5" s="8">
        <v>914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1475</v>
      </c>
      <c r="B1" s="7" t="s">
        <v>105</v>
      </c>
      <c r="C1" s="7"/>
      <c r="D1" s="7" t="s">
        <v>1</v>
      </c>
      <c r="E1" s="7"/>
    </row>
    <row r="2" spans="1:5">
      <c r="A2" s="7"/>
      <c r="B2" s="1" t="s">
        <v>2</v>
      </c>
      <c r="C2" s="1" t="s">
        <v>106</v>
      </c>
      <c r="D2" s="1" t="s">
        <v>2</v>
      </c>
      <c r="E2" s="1" t="s">
        <v>106</v>
      </c>
    </row>
    <row r="3" spans="1:5">
      <c r="A3" s="3" t="s">
        <v>1292</v>
      </c>
      <c r="B3" s="4" t="s">
        <v>5</v>
      </c>
      <c r="C3" s="4" t="s">
        <v>5</v>
      </c>
      <c r="D3" s="4" t="s">
        <v>5</v>
      </c>
      <c r="E3" s="4" t="s">
        <v>5</v>
      </c>
    </row>
    <row r="4" spans="1:5">
      <c r="A4" s="2" t="s">
        <v>1476</v>
      </c>
      <c r="B4" s="8">
        <v>3255000</v>
      </c>
      <c r="C4" s="8">
        <v>-1983000</v>
      </c>
      <c r="D4" s="8">
        <v>-40944000</v>
      </c>
      <c r="E4" s="8">
        <v>-9143000</v>
      </c>
    </row>
    <row r="5" spans="1:5">
      <c r="A5" s="2" t="s">
        <v>1289</v>
      </c>
      <c r="B5" s="4" t="s">
        <v>5</v>
      </c>
      <c r="C5" s="4" t="s">
        <v>5</v>
      </c>
      <c r="D5" s="4" t="s">
        <v>5</v>
      </c>
      <c r="E5" s="4" t="s">
        <v>5</v>
      </c>
    </row>
    <row r="6" spans="1:5">
      <c r="A6" s="3" t="s">
        <v>1292</v>
      </c>
      <c r="B6" s="4" t="s">
        <v>5</v>
      </c>
      <c r="C6" s="4" t="s">
        <v>5</v>
      </c>
      <c r="D6" s="4" t="s">
        <v>5</v>
      </c>
      <c r="E6" s="4" t="s">
        <v>5</v>
      </c>
    </row>
    <row r="7" spans="1:5">
      <c r="A7" s="2" t="s">
        <v>1476</v>
      </c>
      <c r="B7" s="4" t="s">
        <v>5</v>
      </c>
      <c r="C7" s="4" t="s">
        <v>5</v>
      </c>
      <c r="D7" s="6">
        <v>23600000</v>
      </c>
      <c r="E7" s="4" t="s">
        <v>5</v>
      </c>
    </row>
    <row r="8" spans="1:5">
      <c r="A8" s="2" t="s">
        <v>1477</v>
      </c>
      <c r="B8" s="4" t="s">
        <v>5</v>
      </c>
      <c r="C8" s="4" t="s">
        <v>5</v>
      </c>
      <c r="D8" s="4" t="s">
        <v>5</v>
      </c>
      <c r="E8" s="4" t="s">
        <v>5</v>
      </c>
    </row>
    <row r="9" spans="1:5">
      <c r="A9" s="3" t="s">
        <v>1292</v>
      </c>
      <c r="B9" s="4" t="s">
        <v>5</v>
      </c>
      <c r="C9" s="4" t="s">
        <v>5</v>
      </c>
      <c r="D9" s="4" t="s">
        <v>5</v>
      </c>
      <c r="E9" s="4" t="s">
        <v>5</v>
      </c>
    </row>
    <row r="10" spans="1:5" ht="30">
      <c r="A10" s="2" t="s">
        <v>1478</v>
      </c>
      <c r="B10" s="4" t="s">
        <v>5</v>
      </c>
      <c r="C10" s="4" t="s">
        <v>5</v>
      </c>
      <c r="D10" s="6">
        <v>17400000</v>
      </c>
      <c r="E10" s="4" t="s">
        <v>5</v>
      </c>
    </row>
    <row r="11" spans="1:5">
      <c r="A11" s="2" t="s">
        <v>1479</v>
      </c>
      <c r="B11" s="4" t="s">
        <v>5</v>
      </c>
      <c r="C11" s="4" t="s">
        <v>5</v>
      </c>
      <c r="D11" s="4" t="s">
        <v>5</v>
      </c>
      <c r="E11" s="4" t="s">
        <v>5</v>
      </c>
    </row>
    <row r="12" spans="1:5">
      <c r="A12" s="3" t="s">
        <v>1292</v>
      </c>
      <c r="B12" s="4" t="s">
        <v>5</v>
      </c>
      <c r="C12" s="4" t="s">
        <v>5</v>
      </c>
      <c r="D12" s="4" t="s">
        <v>5</v>
      </c>
      <c r="E12" s="4" t="s">
        <v>5</v>
      </c>
    </row>
    <row r="13" spans="1:5">
      <c r="A13" s="2" t="s">
        <v>1476</v>
      </c>
      <c r="B13" s="4" t="s">
        <v>5</v>
      </c>
      <c r="C13" s="4" t="s">
        <v>5</v>
      </c>
      <c r="D13" s="8">
        <v>-17200000</v>
      </c>
      <c r="E13"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2.42578125" customWidth="1"/>
    <col min="6" max="6" width="36.5703125" customWidth="1"/>
    <col min="7" max="7" width="11.28515625" customWidth="1"/>
    <col min="8" max="8" width="36.5703125" customWidth="1"/>
    <col min="9" max="9" width="11.28515625" customWidth="1"/>
    <col min="10" max="10" width="36.5703125" customWidth="1"/>
  </cols>
  <sheetData>
    <row r="1" spans="1:10" ht="15" customHeight="1">
      <c r="A1" s="7" t="s">
        <v>1480</v>
      </c>
      <c r="B1" s="7" t="s">
        <v>105</v>
      </c>
      <c r="C1" s="7"/>
      <c r="D1" s="7"/>
      <c r="E1" s="7"/>
      <c r="F1" s="7" t="s">
        <v>1</v>
      </c>
      <c r="G1" s="7"/>
      <c r="H1" s="7"/>
      <c r="I1" s="7"/>
      <c r="J1" s="1"/>
    </row>
    <row r="2" spans="1:10" ht="15" customHeight="1">
      <c r="A2" s="7"/>
      <c r="B2" s="7" t="s">
        <v>2</v>
      </c>
      <c r="C2" s="7"/>
      <c r="D2" s="7" t="s">
        <v>106</v>
      </c>
      <c r="E2" s="7"/>
      <c r="F2" s="7" t="s">
        <v>2</v>
      </c>
      <c r="G2" s="7"/>
      <c r="H2" s="7" t="s">
        <v>106</v>
      </c>
      <c r="I2" s="7"/>
      <c r="J2" s="1" t="s">
        <v>26</v>
      </c>
    </row>
    <row r="3" spans="1:10">
      <c r="A3" s="3" t="s">
        <v>1481</v>
      </c>
      <c r="B3" s="4" t="s">
        <v>5</v>
      </c>
      <c r="C3" s="4"/>
      <c r="D3" s="4" t="s">
        <v>5</v>
      </c>
      <c r="E3" s="4"/>
      <c r="F3" s="4" t="s">
        <v>5</v>
      </c>
      <c r="G3" s="4"/>
      <c r="H3" s="4" t="s">
        <v>5</v>
      </c>
      <c r="I3" s="4"/>
      <c r="J3" s="4" t="s">
        <v>5</v>
      </c>
    </row>
    <row r="4" spans="1:10" ht="30">
      <c r="A4" s="2" t="s">
        <v>1482</v>
      </c>
      <c r="B4" s="4" t="s">
        <v>5</v>
      </c>
      <c r="C4" s="4"/>
      <c r="D4" s="4" t="s">
        <v>5</v>
      </c>
      <c r="E4" s="4"/>
      <c r="F4" s="4" t="s">
        <v>1183</v>
      </c>
      <c r="G4" s="4"/>
      <c r="H4" s="4" t="s">
        <v>5</v>
      </c>
      <c r="I4" s="4"/>
      <c r="J4" s="4" t="s">
        <v>5</v>
      </c>
    </row>
    <row r="5" spans="1:10">
      <c r="A5" s="2" t="s">
        <v>1280</v>
      </c>
      <c r="B5" s="4" t="s">
        <v>5</v>
      </c>
      <c r="C5" s="4"/>
      <c r="D5" s="4" t="s">
        <v>5</v>
      </c>
      <c r="E5" s="4"/>
      <c r="F5" s="4" t="s">
        <v>5</v>
      </c>
      <c r="G5" s="4"/>
      <c r="H5" s="4" t="s">
        <v>5</v>
      </c>
      <c r="I5" s="4"/>
      <c r="J5" s="4" t="s">
        <v>5</v>
      </c>
    </row>
    <row r="6" spans="1:10">
      <c r="A6" s="3" t="s">
        <v>1481</v>
      </c>
      <c r="B6" s="4" t="s">
        <v>5</v>
      </c>
      <c r="C6" s="4"/>
      <c r="D6" s="4" t="s">
        <v>5</v>
      </c>
      <c r="E6" s="4"/>
      <c r="F6" s="4" t="s">
        <v>5</v>
      </c>
      <c r="G6" s="4"/>
      <c r="H6" s="4" t="s">
        <v>5</v>
      </c>
      <c r="I6" s="4"/>
      <c r="J6" s="4" t="s">
        <v>5</v>
      </c>
    </row>
    <row r="7" spans="1:10" ht="17.25">
      <c r="A7" s="2" t="s">
        <v>1483</v>
      </c>
      <c r="B7" s="8">
        <v>-24000</v>
      </c>
      <c r="C7" s="11" t="s">
        <v>133</v>
      </c>
      <c r="D7" s="8">
        <v>97000</v>
      </c>
      <c r="E7" s="11" t="s">
        <v>133</v>
      </c>
      <c r="F7" s="8">
        <v>653000</v>
      </c>
      <c r="G7" s="11" t="s">
        <v>133</v>
      </c>
      <c r="H7" s="8">
        <v>299000</v>
      </c>
      <c r="I7" s="11" t="s">
        <v>133</v>
      </c>
      <c r="J7" s="4" t="s">
        <v>5</v>
      </c>
    </row>
    <row r="8" spans="1:10" ht="30">
      <c r="A8" s="2" t="s">
        <v>1305</v>
      </c>
      <c r="B8" s="6">
        <v>79000</v>
      </c>
      <c r="C8" s="4"/>
      <c r="D8" s="4" t="s">
        <v>5</v>
      </c>
      <c r="E8" s="4"/>
      <c r="F8" s="6">
        <v>79000</v>
      </c>
      <c r="G8" s="4"/>
      <c r="H8" s="4" t="s">
        <v>5</v>
      </c>
      <c r="I8" s="4"/>
      <c r="J8" s="6">
        <v>264000</v>
      </c>
    </row>
    <row r="9" spans="1:10" ht="45">
      <c r="A9" s="2" t="s">
        <v>1484</v>
      </c>
      <c r="B9" s="4" t="s">
        <v>5</v>
      </c>
      <c r="C9" s="4"/>
      <c r="D9" s="4" t="s">
        <v>5</v>
      </c>
      <c r="E9" s="4"/>
      <c r="F9" s="4" t="s">
        <v>5</v>
      </c>
      <c r="G9" s="4"/>
      <c r="H9" s="4" t="s">
        <v>5</v>
      </c>
      <c r="I9" s="4"/>
      <c r="J9" s="4" t="s">
        <v>5</v>
      </c>
    </row>
    <row r="10" spans="1:10">
      <c r="A10" s="3" t="s">
        <v>1481</v>
      </c>
      <c r="B10" s="4" t="s">
        <v>5</v>
      </c>
      <c r="C10" s="4"/>
      <c r="D10" s="4" t="s">
        <v>5</v>
      </c>
      <c r="E10" s="4"/>
      <c r="F10" s="4" t="s">
        <v>5</v>
      </c>
      <c r="G10" s="4"/>
      <c r="H10" s="4" t="s">
        <v>5</v>
      </c>
      <c r="I10" s="4"/>
      <c r="J10" s="4" t="s">
        <v>5</v>
      </c>
    </row>
    <row r="11" spans="1:10">
      <c r="A11" s="2" t="s">
        <v>1485</v>
      </c>
      <c r="B11" s="6">
        <v>64748</v>
      </c>
      <c r="C11" s="4"/>
      <c r="D11" s="4" t="s">
        <v>5</v>
      </c>
      <c r="E11" s="4"/>
      <c r="F11" s="6">
        <v>64748</v>
      </c>
      <c r="G11" s="4"/>
      <c r="H11" s="4" t="s">
        <v>5</v>
      </c>
      <c r="I11" s="4"/>
      <c r="J11" s="4">
        <v>0</v>
      </c>
    </row>
    <row r="12" spans="1:10">
      <c r="A12" s="2" t="s">
        <v>1486</v>
      </c>
      <c r="B12" s="6">
        <v>11541</v>
      </c>
      <c r="C12" s="4"/>
      <c r="D12" s="4" t="s">
        <v>5</v>
      </c>
      <c r="E12" s="4"/>
      <c r="F12" s="6">
        <v>11541</v>
      </c>
      <c r="G12" s="4"/>
      <c r="H12" s="4" t="s">
        <v>5</v>
      </c>
      <c r="I12" s="4"/>
      <c r="J12" s="4">
        <v>0</v>
      </c>
    </row>
    <row r="13" spans="1:10" ht="30">
      <c r="A13" s="2" t="s">
        <v>1487</v>
      </c>
      <c r="B13" s="4" t="s">
        <v>5</v>
      </c>
      <c r="C13" s="4"/>
      <c r="D13" s="4" t="s">
        <v>5</v>
      </c>
      <c r="E13" s="4"/>
      <c r="F13" s="4" t="s">
        <v>5</v>
      </c>
      <c r="G13" s="4"/>
      <c r="H13" s="4" t="s">
        <v>5</v>
      </c>
      <c r="I13" s="4"/>
      <c r="J13" s="4" t="s">
        <v>5</v>
      </c>
    </row>
    <row r="14" spans="1:10">
      <c r="A14" s="3" t="s">
        <v>1481</v>
      </c>
      <c r="B14" s="4" t="s">
        <v>5</v>
      </c>
      <c r="C14" s="4"/>
      <c r="D14" s="4" t="s">
        <v>5</v>
      </c>
      <c r="E14" s="4"/>
      <c r="F14" s="4" t="s">
        <v>5</v>
      </c>
      <c r="G14" s="4"/>
      <c r="H14" s="4" t="s">
        <v>5</v>
      </c>
      <c r="I14" s="4"/>
      <c r="J14" s="4" t="s">
        <v>5</v>
      </c>
    </row>
    <row r="15" spans="1:10" ht="17.25">
      <c r="A15" s="2" t="s">
        <v>1488</v>
      </c>
      <c r="B15" s="6">
        <v>623000</v>
      </c>
      <c r="C15" s="11" t="s">
        <v>135</v>
      </c>
      <c r="D15" s="6">
        <v>618000</v>
      </c>
      <c r="E15" s="11" t="s">
        <v>135</v>
      </c>
      <c r="F15" s="6">
        <v>2069000</v>
      </c>
      <c r="G15" s="11" t="s">
        <v>135</v>
      </c>
      <c r="H15" s="6">
        <v>1600000</v>
      </c>
      <c r="I15" s="11" t="s">
        <v>135</v>
      </c>
      <c r="J15" s="4" t="s">
        <v>5</v>
      </c>
    </row>
    <row r="16" spans="1:10" ht="30">
      <c r="A16" s="2" t="s">
        <v>1489</v>
      </c>
      <c r="B16" s="4" t="s">
        <v>5</v>
      </c>
      <c r="C16" s="4"/>
      <c r="D16" s="4" t="s">
        <v>5</v>
      </c>
      <c r="E16" s="4"/>
      <c r="F16" s="4" t="s">
        <v>5</v>
      </c>
      <c r="G16" s="4"/>
      <c r="H16" s="4" t="s">
        <v>5</v>
      </c>
      <c r="I16" s="4"/>
      <c r="J16" s="4" t="s">
        <v>5</v>
      </c>
    </row>
    <row r="17" spans="1:10">
      <c r="A17" s="3" t="s">
        <v>1481</v>
      </c>
      <c r="B17" s="4" t="s">
        <v>5</v>
      </c>
      <c r="C17" s="4"/>
      <c r="D17" s="4" t="s">
        <v>5</v>
      </c>
      <c r="E17" s="4"/>
      <c r="F17" s="4" t="s">
        <v>5</v>
      </c>
      <c r="G17" s="4"/>
      <c r="H17" s="4" t="s">
        <v>5</v>
      </c>
      <c r="I17" s="4"/>
      <c r="J17" s="4" t="s">
        <v>5</v>
      </c>
    </row>
    <row r="18" spans="1:10" ht="17.25">
      <c r="A18" s="2" t="s">
        <v>1488</v>
      </c>
      <c r="B18" s="6">
        <v>95000</v>
      </c>
      <c r="C18" s="11" t="s">
        <v>135</v>
      </c>
      <c r="D18" s="6">
        <v>244000</v>
      </c>
      <c r="E18" s="11" t="s">
        <v>135</v>
      </c>
      <c r="F18" s="6">
        <v>167000</v>
      </c>
      <c r="G18" s="11" t="s">
        <v>135</v>
      </c>
      <c r="H18" s="6">
        <v>875000</v>
      </c>
      <c r="I18" s="11" t="s">
        <v>135</v>
      </c>
      <c r="J18" s="4" t="s">
        <v>5</v>
      </c>
    </row>
    <row r="19" spans="1:10" ht="30">
      <c r="A19" s="2" t="s">
        <v>1490</v>
      </c>
      <c r="B19" s="4" t="s">
        <v>5</v>
      </c>
      <c r="C19" s="4"/>
      <c r="D19" s="4" t="s">
        <v>5</v>
      </c>
      <c r="E19" s="4"/>
      <c r="F19" s="4" t="s">
        <v>5</v>
      </c>
      <c r="G19" s="4"/>
      <c r="H19" s="4" t="s">
        <v>5</v>
      </c>
      <c r="I19" s="4"/>
      <c r="J19" s="4" t="s">
        <v>5</v>
      </c>
    </row>
    <row r="20" spans="1:10">
      <c r="A20" s="3" t="s">
        <v>1481</v>
      </c>
      <c r="B20" s="4" t="s">
        <v>5</v>
      </c>
      <c r="C20" s="4"/>
      <c r="D20" s="4" t="s">
        <v>5</v>
      </c>
      <c r="E20" s="4"/>
      <c r="F20" s="4" t="s">
        <v>5</v>
      </c>
      <c r="G20" s="4"/>
      <c r="H20" s="4" t="s">
        <v>5</v>
      </c>
      <c r="I20" s="4"/>
      <c r="J20" s="4" t="s">
        <v>5</v>
      </c>
    </row>
    <row r="21" spans="1:10" ht="17.25">
      <c r="A21" s="2" t="s">
        <v>1491</v>
      </c>
      <c r="B21" s="6">
        <v>51000</v>
      </c>
      <c r="C21" s="11" t="s">
        <v>133</v>
      </c>
      <c r="D21" s="6">
        <v>55000</v>
      </c>
      <c r="E21" s="11" t="s">
        <v>133</v>
      </c>
      <c r="F21" s="6">
        <v>159000</v>
      </c>
      <c r="G21" s="11" t="s">
        <v>133</v>
      </c>
      <c r="H21" s="6">
        <v>110000</v>
      </c>
      <c r="I21" s="11" t="s">
        <v>133</v>
      </c>
      <c r="J21" s="4" t="s">
        <v>5</v>
      </c>
    </row>
    <row r="22" spans="1:10">
      <c r="A22" s="2" t="s">
        <v>1492</v>
      </c>
      <c r="B22" s="4" t="s">
        <v>5</v>
      </c>
      <c r="C22" s="4"/>
      <c r="D22" s="4" t="s">
        <v>5</v>
      </c>
      <c r="E22" s="4"/>
      <c r="F22" s="4" t="s">
        <v>5</v>
      </c>
      <c r="G22" s="4"/>
      <c r="H22" s="4" t="s">
        <v>5</v>
      </c>
      <c r="I22" s="4"/>
      <c r="J22" s="4" t="s">
        <v>5</v>
      </c>
    </row>
    <row r="23" spans="1:10">
      <c r="A23" s="3" t="s">
        <v>1481</v>
      </c>
      <c r="B23" s="4" t="s">
        <v>5</v>
      </c>
      <c r="C23" s="4"/>
      <c r="D23" s="4" t="s">
        <v>5</v>
      </c>
      <c r="E23" s="4"/>
      <c r="F23" s="4" t="s">
        <v>5</v>
      </c>
      <c r="G23" s="4"/>
      <c r="H23" s="4" t="s">
        <v>5</v>
      </c>
      <c r="I23" s="4"/>
      <c r="J23" s="4" t="s">
        <v>5</v>
      </c>
    </row>
    <row r="24" spans="1:10">
      <c r="A24" s="2" t="s">
        <v>1493</v>
      </c>
      <c r="B24" s="4" t="s">
        <v>5</v>
      </c>
      <c r="C24" s="4"/>
      <c r="D24" s="4" t="s">
        <v>5</v>
      </c>
      <c r="E24" s="4"/>
      <c r="F24" s="10">
        <v>1</v>
      </c>
      <c r="G24" s="4"/>
      <c r="H24" s="4" t="s">
        <v>5</v>
      </c>
      <c r="I24" s="4"/>
      <c r="J24" s="4" t="s">
        <v>5</v>
      </c>
    </row>
    <row r="25" spans="1:10" ht="30">
      <c r="A25" s="2" t="s">
        <v>1494</v>
      </c>
      <c r="B25" s="4" t="s">
        <v>5</v>
      </c>
      <c r="C25" s="4"/>
      <c r="D25" s="4" t="s">
        <v>5</v>
      </c>
      <c r="E25" s="4"/>
      <c r="F25" s="4" t="s">
        <v>5</v>
      </c>
      <c r="G25" s="4"/>
      <c r="H25" s="4" t="s">
        <v>5</v>
      </c>
      <c r="I25" s="4"/>
      <c r="J25" s="4" t="s">
        <v>5</v>
      </c>
    </row>
    <row r="26" spans="1:10">
      <c r="A26" s="3" t="s">
        <v>1481</v>
      </c>
      <c r="B26" s="4" t="s">
        <v>5</v>
      </c>
      <c r="C26" s="4"/>
      <c r="D26" s="4" t="s">
        <v>5</v>
      </c>
      <c r="E26" s="4"/>
      <c r="F26" s="4" t="s">
        <v>5</v>
      </c>
      <c r="G26" s="4"/>
      <c r="H26" s="4" t="s">
        <v>5</v>
      </c>
      <c r="I26" s="4"/>
      <c r="J26" s="4" t="s">
        <v>5</v>
      </c>
    </row>
    <row r="27" spans="1:10" ht="17.25">
      <c r="A27" s="2" t="s">
        <v>1488</v>
      </c>
      <c r="B27" s="6">
        <v>26000</v>
      </c>
      <c r="C27" s="11" t="s">
        <v>1212</v>
      </c>
      <c r="D27" s="4">
        <v>0</v>
      </c>
      <c r="E27" s="11" t="s">
        <v>1212</v>
      </c>
      <c r="F27" s="6">
        <v>94000</v>
      </c>
      <c r="G27" s="11" t="s">
        <v>1212</v>
      </c>
      <c r="H27" s="6">
        <v>81000</v>
      </c>
      <c r="I27" s="11" t="s">
        <v>1212</v>
      </c>
      <c r="J27" s="4" t="s">
        <v>5</v>
      </c>
    </row>
    <row r="28" spans="1:10" ht="30">
      <c r="A28" s="2" t="s">
        <v>1495</v>
      </c>
      <c r="B28" s="4" t="s">
        <v>5</v>
      </c>
      <c r="C28" s="4"/>
      <c r="D28" s="4" t="s">
        <v>5</v>
      </c>
      <c r="E28" s="4"/>
      <c r="F28" s="4" t="s">
        <v>5</v>
      </c>
      <c r="G28" s="4"/>
      <c r="H28" s="4" t="s">
        <v>5</v>
      </c>
      <c r="I28" s="4"/>
      <c r="J28" s="4" t="s">
        <v>5</v>
      </c>
    </row>
    <row r="29" spans="1:10">
      <c r="A29" s="3" t="s">
        <v>1481</v>
      </c>
      <c r="B29" s="4" t="s">
        <v>5</v>
      </c>
      <c r="C29" s="4"/>
      <c r="D29" s="4" t="s">
        <v>5</v>
      </c>
      <c r="E29" s="4"/>
      <c r="F29" s="4" t="s">
        <v>5</v>
      </c>
      <c r="G29" s="4"/>
      <c r="H29" s="4" t="s">
        <v>5</v>
      </c>
      <c r="I29" s="4"/>
      <c r="J29" s="4" t="s">
        <v>5</v>
      </c>
    </row>
    <row r="30" spans="1:10" ht="17.25">
      <c r="A30" s="2" t="s">
        <v>1491</v>
      </c>
      <c r="B30" s="4" t="s">
        <v>5</v>
      </c>
      <c r="C30" s="4"/>
      <c r="D30" s="6">
        <v>359000</v>
      </c>
      <c r="E30" s="11" t="s">
        <v>1237</v>
      </c>
      <c r="F30" s="4" t="s">
        <v>5</v>
      </c>
      <c r="G30" s="4"/>
      <c r="H30" s="6">
        <v>359000</v>
      </c>
      <c r="I30" s="11" t="s">
        <v>1237</v>
      </c>
      <c r="J30" s="4" t="s">
        <v>5</v>
      </c>
    </row>
    <row r="31" spans="1:10" ht="30">
      <c r="A31" s="2" t="s">
        <v>1496</v>
      </c>
      <c r="B31" s="4" t="s">
        <v>5</v>
      </c>
      <c r="C31" s="4"/>
      <c r="D31" s="4" t="s">
        <v>5</v>
      </c>
      <c r="E31" s="4"/>
      <c r="F31" s="4" t="s">
        <v>5</v>
      </c>
      <c r="G31" s="4"/>
      <c r="H31" s="4" t="s">
        <v>5</v>
      </c>
      <c r="I31" s="4"/>
      <c r="J31" s="4" t="s">
        <v>5</v>
      </c>
    </row>
    <row r="32" spans="1:10">
      <c r="A32" s="3" t="s">
        <v>1481</v>
      </c>
      <c r="B32" s="4" t="s">
        <v>5</v>
      </c>
      <c r="C32" s="4"/>
      <c r="D32" s="4" t="s">
        <v>5</v>
      </c>
      <c r="E32" s="4"/>
      <c r="F32" s="4" t="s">
        <v>5</v>
      </c>
      <c r="G32" s="4"/>
      <c r="H32" s="4" t="s">
        <v>5</v>
      </c>
      <c r="I32" s="4"/>
      <c r="J32" s="4" t="s">
        <v>5</v>
      </c>
    </row>
    <row r="33" spans="1:10" ht="17.25">
      <c r="A33" s="2" t="s">
        <v>1488</v>
      </c>
      <c r="B33" s="4">
        <v>0</v>
      </c>
      <c r="C33" s="11" t="s">
        <v>1241</v>
      </c>
      <c r="D33" s="6">
        <v>5000</v>
      </c>
      <c r="E33" s="11" t="s">
        <v>1241</v>
      </c>
      <c r="F33" s="4">
        <v>0</v>
      </c>
      <c r="G33" s="11" t="s">
        <v>1241</v>
      </c>
      <c r="H33" s="6">
        <v>23000</v>
      </c>
      <c r="I33" s="11" t="s">
        <v>1241</v>
      </c>
      <c r="J33" s="4" t="s">
        <v>5</v>
      </c>
    </row>
    <row r="34" spans="1:10">
      <c r="A34" s="2" t="s">
        <v>1497</v>
      </c>
      <c r="B34" s="4" t="s">
        <v>5</v>
      </c>
      <c r="C34" s="4"/>
      <c r="D34" s="4" t="s">
        <v>5</v>
      </c>
      <c r="E34" s="4"/>
      <c r="F34" s="4" t="s">
        <v>5</v>
      </c>
      <c r="G34" s="4"/>
      <c r="H34" s="4" t="s">
        <v>5</v>
      </c>
      <c r="I34" s="4"/>
      <c r="J34" s="4" t="s">
        <v>5</v>
      </c>
    </row>
    <row r="35" spans="1:10">
      <c r="A35" s="3" t="s">
        <v>1481</v>
      </c>
      <c r="B35" s="4" t="s">
        <v>5</v>
      </c>
      <c r="C35" s="4"/>
      <c r="D35" s="4" t="s">
        <v>5</v>
      </c>
      <c r="E35" s="4"/>
      <c r="F35" s="4" t="s">
        <v>5</v>
      </c>
      <c r="G35" s="4"/>
      <c r="H35" s="4" t="s">
        <v>5</v>
      </c>
      <c r="I35" s="4"/>
      <c r="J35" s="4" t="s">
        <v>5</v>
      </c>
    </row>
    <row r="36" spans="1:10" ht="45">
      <c r="A36" s="2" t="s">
        <v>1498</v>
      </c>
      <c r="B36" s="4" t="s">
        <v>5</v>
      </c>
      <c r="C36" s="4"/>
      <c r="D36" s="4" t="s">
        <v>5</v>
      </c>
      <c r="E36" s="4"/>
      <c r="F36" s="10">
        <v>0.04</v>
      </c>
      <c r="G36" s="4"/>
      <c r="H36" s="4" t="s">
        <v>5</v>
      </c>
      <c r="I36" s="4"/>
      <c r="J36" s="4" t="s">
        <v>5</v>
      </c>
    </row>
    <row r="37" spans="1:10" ht="30">
      <c r="A37" s="2" t="s">
        <v>1499</v>
      </c>
      <c r="B37" s="4" t="s">
        <v>5</v>
      </c>
      <c r="C37" s="4"/>
      <c r="D37" s="4" t="s">
        <v>5</v>
      </c>
      <c r="E37" s="4"/>
      <c r="F37" s="6">
        <v>622641</v>
      </c>
      <c r="G37" s="4"/>
      <c r="H37" s="4" t="s">
        <v>5</v>
      </c>
      <c r="I37" s="4"/>
      <c r="J37" s="4" t="s">
        <v>5</v>
      </c>
    </row>
    <row r="38" spans="1:10" ht="30">
      <c r="A38" s="2" t="s">
        <v>1500</v>
      </c>
      <c r="B38" s="4" t="s">
        <v>5</v>
      </c>
      <c r="C38" s="4"/>
      <c r="D38" s="4" t="s">
        <v>5</v>
      </c>
      <c r="E38" s="4"/>
      <c r="F38" s="6">
        <v>46000000</v>
      </c>
      <c r="G38" s="4"/>
      <c r="H38" s="4" t="s">
        <v>5</v>
      </c>
      <c r="I38" s="4"/>
      <c r="J38" s="4" t="s">
        <v>5</v>
      </c>
    </row>
    <row r="39" spans="1:10" ht="45">
      <c r="A39" s="2" t="s">
        <v>1501</v>
      </c>
      <c r="B39" s="4" t="s">
        <v>5</v>
      </c>
      <c r="C39" s="4"/>
      <c r="D39" s="4" t="s">
        <v>5</v>
      </c>
      <c r="E39" s="4"/>
      <c r="F39" s="6">
        <v>27641</v>
      </c>
      <c r="G39" s="4"/>
      <c r="H39" s="4" t="s">
        <v>5</v>
      </c>
      <c r="I39" s="4"/>
      <c r="J39" s="4" t="s">
        <v>5</v>
      </c>
    </row>
    <row r="40" spans="1:10" ht="45">
      <c r="A40" s="2" t="s">
        <v>1502</v>
      </c>
      <c r="B40" s="4" t="s">
        <v>5</v>
      </c>
      <c r="C40" s="4"/>
      <c r="D40" s="4" t="s">
        <v>5</v>
      </c>
      <c r="E40" s="4"/>
      <c r="F40" s="6">
        <v>553000</v>
      </c>
      <c r="G40" s="4"/>
      <c r="H40" s="4" t="s">
        <v>5</v>
      </c>
      <c r="I40" s="4"/>
      <c r="J40" s="4" t="s">
        <v>5</v>
      </c>
    </row>
    <row r="41" spans="1:10" ht="45">
      <c r="A41" s="2" t="s">
        <v>1503</v>
      </c>
      <c r="B41" s="4" t="s">
        <v>5</v>
      </c>
      <c r="C41" s="4"/>
      <c r="D41" s="4" t="s">
        <v>5</v>
      </c>
      <c r="E41" s="4"/>
      <c r="F41" s="4" t="s">
        <v>5</v>
      </c>
      <c r="G41" s="4"/>
      <c r="H41" s="4" t="s">
        <v>5</v>
      </c>
      <c r="I41" s="4"/>
      <c r="J41" s="4" t="s">
        <v>5</v>
      </c>
    </row>
    <row r="42" spans="1:10">
      <c r="A42" s="3" t="s">
        <v>1481</v>
      </c>
      <c r="B42" s="4" t="s">
        <v>5</v>
      </c>
      <c r="C42" s="4"/>
      <c r="D42" s="4" t="s">
        <v>5</v>
      </c>
      <c r="E42" s="4"/>
      <c r="F42" s="4" t="s">
        <v>5</v>
      </c>
      <c r="G42" s="4"/>
      <c r="H42" s="4" t="s">
        <v>5</v>
      </c>
      <c r="I42" s="4"/>
      <c r="J42" s="4" t="s">
        <v>5</v>
      </c>
    </row>
    <row r="43" spans="1:10">
      <c r="A43" s="2" t="s">
        <v>1504</v>
      </c>
      <c r="B43" s="8">
        <v>73000</v>
      </c>
      <c r="C43" s="4"/>
      <c r="D43" s="8">
        <v>55000</v>
      </c>
      <c r="E43" s="4"/>
      <c r="F43" s="8">
        <v>165000</v>
      </c>
      <c r="G43" s="4"/>
      <c r="H43" s="8">
        <v>136000</v>
      </c>
      <c r="I43" s="4"/>
      <c r="J43" s="4" t="s">
        <v>5</v>
      </c>
    </row>
    <row r="44" spans="1:10">
      <c r="A44" s="12"/>
      <c r="B44" s="12"/>
      <c r="C44" s="12"/>
      <c r="D44" s="12"/>
      <c r="E44" s="12"/>
      <c r="F44" s="12"/>
      <c r="G44" s="12"/>
      <c r="H44" s="12"/>
      <c r="I44" s="12"/>
      <c r="J44" s="12"/>
    </row>
    <row r="45" spans="1:10" ht="60" customHeight="1">
      <c r="A45" s="2" t="s">
        <v>133</v>
      </c>
      <c r="B45" s="13" t="s">
        <v>1505</v>
      </c>
      <c r="C45" s="13"/>
      <c r="D45" s="13"/>
      <c r="E45" s="13"/>
      <c r="F45" s="13"/>
      <c r="G45" s="13"/>
      <c r="H45" s="13"/>
      <c r="I45" s="13"/>
      <c r="J45" s="13"/>
    </row>
    <row r="46" spans="1:10" ht="75" customHeight="1">
      <c r="A46" s="2" t="s">
        <v>135</v>
      </c>
      <c r="B46" s="13" t="s">
        <v>1506</v>
      </c>
      <c r="C46" s="13"/>
      <c r="D46" s="13"/>
      <c r="E46" s="13"/>
      <c r="F46" s="13"/>
      <c r="G46" s="13"/>
      <c r="H46" s="13"/>
      <c r="I46" s="13"/>
      <c r="J46" s="13"/>
    </row>
    <row r="47" spans="1:10" ht="15" customHeight="1">
      <c r="A47" s="2" t="s">
        <v>1212</v>
      </c>
      <c r="B47" s="13" t="s">
        <v>1507</v>
      </c>
      <c r="C47" s="13"/>
      <c r="D47" s="13"/>
      <c r="E47" s="13"/>
      <c r="F47" s="13"/>
      <c r="G47" s="13"/>
      <c r="H47" s="13"/>
      <c r="I47" s="13"/>
      <c r="J47" s="13"/>
    </row>
    <row r="48" spans="1:10" ht="15" customHeight="1">
      <c r="A48" s="2" t="s">
        <v>1237</v>
      </c>
      <c r="B48" s="13" t="s">
        <v>1508</v>
      </c>
      <c r="C48" s="13"/>
      <c r="D48" s="13"/>
      <c r="E48" s="13"/>
      <c r="F48" s="13"/>
      <c r="G48" s="13"/>
      <c r="H48" s="13"/>
      <c r="I48" s="13"/>
      <c r="J48" s="13"/>
    </row>
    <row r="49" spans="1:10" ht="30" customHeight="1">
      <c r="A49" s="2" t="s">
        <v>1241</v>
      </c>
      <c r="B49" s="13" t="s">
        <v>1509</v>
      </c>
      <c r="C49" s="13"/>
      <c r="D49" s="13"/>
      <c r="E49" s="13"/>
      <c r="F49" s="13"/>
      <c r="G49" s="13"/>
      <c r="H49" s="13"/>
      <c r="I49" s="13"/>
      <c r="J49" s="13"/>
    </row>
  </sheetData>
  <mergeCells count="13">
    <mergeCell ref="A44:J44"/>
    <mergeCell ref="B45:J45"/>
    <mergeCell ref="B46:J46"/>
    <mergeCell ref="B47:J47"/>
    <mergeCell ref="B48:J48"/>
    <mergeCell ref="B49:J49"/>
    <mergeCell ref="A1:A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42578125" bestFit="1" customWidth="1"/>
    <col min="3" max="4" width="17.28515625" bestFit="1" customWidth="1"/>
  </cols>
  <sheetData>
    <row r="1" spans="1:4" ht="15" customHeight="1">
      <c r="A1" s="1" t="s">
        <v>1510</v>
      </c>
      <c r="B1" s="7" t="s">
        <v>1278</v>
      </c>
      <c r="C1" s="7"/>
      <c r="D1" s="7"/>
    </row>
    <row r="2" spans="1:4">
      <c r="A2" s="1" t="s">
        <v>1364</v>
      </c>
      <c r="B2" s="1" t="s">
        <v>1511</v>
      </c>
      <c r="C2" s="1" t="s">
        <v>1513</v>
      </c>
      <c r="D2" s="1" t="s">
        <v>1514</v>
      </c>
    </row>
    <row r="3" spans="1:4">
      <c r="A3" s="1"/>
      <c r="B3" s="1" t="s">
        <v>1512</v>
      </c>
      <c r="C3" s="1" t="s">
        <v>1371</v>
      </c>
      <c r="D3" s="1" t="s">
        <v>1371</v>
      </c>
    </row>
    <row r="4" spans="1:4">
      <c r="A4" s="1"/>
      <c r="B4" s="1"/>
      <c r="C4" s="1" t="s">
        <v>1512</v>
      </c>
      <c r="D4" s="1" t="s">
        <v>1512</v>
      </c>
    </row>
    <row r="5" spans="1:4">
      <c r="A5" s="3" t="s">
        <v>1515</v>
      </c>
      <c r="B5" s="4" t="s">
        <v>5</v>
      </c>
      <c r="C5" s="4" t="s">
        <v>5</v>
      </c>
      <c r="D5" s="4" t="s">
        <v>5</v>
      </c>
    </row>
    <row r="6" spans="1:4">
      <c r="A6" s="2" t="s">
        <v>1516</v>
      </c>
      <c r="B6" s="4" t="s">
        <v>5</v>
      </c>
      <c r="C6" s="226">
        <v>2050.4</v>
      </c>
      <c r="D6" s="226">
        <v>1156.1400000000001</v>
      </c>
    </row>
    <row r="7" spans="1:4">
      <c r="A7" s="2" t="s">
        <v>1517</v>
      </c>
      <c r="B7" s="4" t="s">
        <v>5</v>
      </c>
      <c r="C7" s="9">
        <v>8.6999999999999993</v>
      </c>
      <c r="D7" s="9">
        <v>4.9000000000000004</v>
      </c>
    </row>
    <row r="8" spans="1:4" ht="30">
      <c r="A8" s="2" t="s">
        <v>1518</v>
      </c>
      <c r="B8" s="6">
        <v>32000</v>
      </c>
      <c r="C8" s="4" t="s">
        <v>5</v>
      </c>
      <c r="D8" s="4" t="s">
        <v>5</v>
      </c>
    </row>
    <row r="9" spans="1:4" ht="30">
      <c r="A9" s="2" t="s">
        <v>1519</v>
      </c>
      <c r="B9" s="4" t="s">
        <v>1520</v>
      </c>
      <c r="C9" s="4" t="s">
        <v>5</v>
      </c>
      <c r="D9" s="4"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9" bestFit="1" customWidth="1"/>
    <col min="3" max="3" width="14.28515625" bestFit="1" customWidth="1"/>
    <col min="4" max="4" width="27.28515625" bestFit="1" customWidth="1"/>
    <col min="5" max="5" width="23.7109375" bestFit="1" customWidth="1"/>
    <col min="6" max="6" width="19.140625" bestFit="1" customWidth="1"/>
    <col min="7" max="7" width="36.5703125" bestFit="1" customWidth="1"/>
    <col min="8" max="8" width="13.85546875" bestFit="1" customWidth="1"/>
    <col min="9" max="9" width="23.7109375" bestFit="1" customWidth="1"/>
    <col min="10" max="11" width="22.7109375" bestFit="1" customWidth="1"/>
    <col min="12" max="12" width="23.7109375" bestFit="1" customWidth="1"/>
    <col min="13" max="14" width="22.42578125" bestFit="1" customWidth="1"/>
    <col min="15" max="15" width="23.7109375" bestFit="1" customWidth="1"/>
    <col min="16" max="16" width="22.42578125" bestFit="1" customWidth="1"/>
  </cols>
  <sheetData>
    <row r="1" spans="1:16" ht="15" customHeight="1">
      <c r="A1" s="1" t="s">
        <v>158</v>
      </c>
      <c r="B1" s="7" t="s">
        <v>159</v>
      </c>
      <c r="C1" s="7" t="s">
        <v>160</v>
      </c>
      <c r="D1" s="7" t="s">
        <v>85</v>
      </c>
      <c r="E1" s="7" t="s">
        <v>161</v>
      </c>
      <c r="F1" s="7" t="s">
        <v>162</v>
      </c>
      <c r="G1" s="7" t="s">
        <v>163</v>
      </c>
      <c r="H1" s="7" t="s">
        <v>164</v>
      </c>
      <c r="I1" s="7" t="s">
        <v>165</v>
      </c>
      <c r="J1" s="7" t="s">
        <v>166</v>
      </c>
      <c r="K1" s="1" t="s">
        <v>166</v>
      </c>
      <c r="L1" s="1" t="s">
        <v>166</v>
      </c>
      <c r="M1" s="7" t="s">
        <v>167</v>
      </c>
      <c r="N1" s="1" t="s">
        <v>167</v>
      </c>
      <c r="O1" s="1" t="s">
        <v>167</v>
      </c>
      <c r="P1" s="1" t="s">
        <v>167</v>
      </c>
    </row>
    <row r="2" spans="1:16" ht="30">
      <c r="A2" s="1" t="s">
        <v>104</v>
      </c>
      <c r="B2" s="7"/>
      <c r="C2" s="7"/>
      <c r="D2" s="7"/>
      <c r="E2" s="7"/>
      <c r="F2" s="7"/>
      <c r="G2" s="7"/>
      <c r="H2" s="7"/>
      <c r="I2" s="7"/>
      <c r="J2" s="7"/>
      <c r="K2" s="1" t="s">
        <v>83</v>
      </c>
      <c r="L2" s="1" t="s">
        <v>161</v>
      </c>
      <c r="M2" s="7"/>
      <c r="N2" s="1" t="s">
        <v>83</v>
      </c>
      <c r="O2" s="1" t="s">
        <v>161</v>
      </c>
      <c r="P2" s="1" t="s">
        <v>164</v>
      </c>
    </row>
    <row r="3" spans="1:16">
      <c r="A3" s="2" t="s">
        <v>168</v>
      </c>
      <c r="B3" s="8">
        <v>711652</v>
      </c>
      <c r="C3" s="8">
        <v>1700</v>
      </c>
      <c r="D3" s="8">
        <v>5</v>
      </c>
      <c r="E3" s="8">
        <v>715033</v>
      </c>
      <c r="F3" s="8">
        <v>-307484</v>
      </c>
      <c r="G3" s="8">
        <v>-8889</v>
      </c>
      <c r="H3" s="8">
        <v>-3664</v>
      </c>
      <c r="I3" s="8">
        <v>10139</v>
      </c>
      <c r="J3" s="4" t="s">
        <v>5</v>
      </c>
      <c r="K3" s="8">
        <v>210441</v>
      </c>
      <c r="L3" s="4" t="s">
        <v>5</v>
      </c>
      <c r="M3" s="4" t="s">
        <v>5</v>
      </c>
      <c r="N3" s="8">
        <v>94371</v>
      </c>
      <c r="O3" s="4" t="s">
        <v>5</v>
      </c>
      <c r="P3" s="4" t="s">
        <v>5</v>
      </c>
    </row>
    <row r="4" spans="1:16">
      <c r="A4" s="2" t="s">
        <v>169</v>
      </c>
      <c r="B4" s="4" t="s">
        <v>5</v>
      </c>
      <c r="C4" s="6">
        <v>170033000</v>
      </c>
      <c r="D4" s="6">
        <v>506000</v>
      </c>
      <c r="E4" s="4" t="s">
        <v>5</v>
      </c>
      <c r="F4" s="4" t="s">
        <v>5</v>
      </c>
      <c r="G4" s="4" t="s">
        <v>5</v>
      </c>
      <c r="H4" s="4" t="s">
        <v>5</v>
      </c>
      <c r="I4" s="4" t="s">
        <v>5</v>
      </c>
      <c r="J4" s="4" t="s">
        <v>5</v>
      </c>
      <c r="K4" s="6">
        <v>4209000</v>
      </c>
      <c r="L4" s="4" t="s">
        <v>5</v>
      </c>
      <c r="M4" s="4" t="s">
        <v>5</v>
      </c>
      <c r="N4" s="6">
        <v>4000</v>
      </c>
      <c r="O4" s="4" t="s">
        <v>5</v>
      </c>
      <c r="P4" s="4" t="s">
        <v>5</v>
      </c>
    </row>
    <row r="5" spans="1:16" ht="30">
      <c r="A5" s="3" t="s">
        <v>17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71</v>
      </c>
      <c r="B6" s="4" t="s">
        <v>5</v>
      </c>
      <c r="C6" s="6">
        <v>157000</v>
      </c>
      <c r="D6" s="4" t="s">
        <v>5</v>
      </c>
      <c r="E6" s="4" t="s">
        <v>5</v>
      </c>
      <c r="F6" s="4" t="s">
        <v>5</v>
      </c>
      <c r="G6" s="4" t="s">
        <v>5</v>
      </c>
      <c r="H6" s="4" t="s">
        <v>5</v>
      </c>
      <c r="I6" s="4" t="s">
        <v>5</v>
      </c>
      <c r="J6" s="4" t="s">
        <v>5</v>
      </c>
      <c r="K6" s="4" t="s">
        <v>5</v>
      </c>
      <c r="L6" s="4" t="s">
        <v>5</v>
      </c>
      <c r="M6" s="4" t="s">
        <v>5</v>
      </c>
      <c r="N6" s="4" t="s">
        <v>5</v>
      </c>
      <c r="O6" s="4" t="s">
        <v>5</v>
      </c>
      <c r="P6" s="4" t="s">
        <v>5</v>
      </c>
    </row>
    <row r="7" spans="1:16">
      <c r="A7" s="2" t="s">
        <v>172</v>
      </c>
      <c r="B7" s="6">
        <v>11834</v>
      </c>
      <c r="C7" s="4">
        <v>2</v>
      </c>
      <c r="D7" s="4" t="s">
        <v>5</v>
      </c>
      <c r="E7" s="6">
        <v>11832</v>
      </c>
      <c r="F7" s="4" t="s">
        <v>5</v>
      </c>
      <c r="G7" s="4" t="s">
        <v>5</v>
      </c>
      <c r="H7" s="4" t="s">
        <v>5</v>
      </c>
      <c r="I7" s="4" t="s">
        <v>5</v>
      </c>
      <c r="J7" s="4" t="s">
        <v>5</v>
      </c>
      <c r="K7" s="4" t="s">
        <v>5</v>
      </c>
      <c r="L7" s="4" t="s">
        <v>5</v>
      </c>
      <c r="M7" s="4" t="s">
        <v>5</v>
      </c>
      <c r="N7" s="4" t="s">
        <v>5</v>
      </c>
      <c r="O7" s="4" t="s">
        <v>5</v>
      </c>
      <c r="P7" s="4" t="s">
        <v>5</v>
      </c>
    </row>
    <row r="8" spans="1:16" ht="30">
      <c r="A8" s="2" t="s">
        <v>173</v>
      </c>
      <c r="B8" s="4" t="s">
        <v>5</v>
      </c>
      <c r="C8" s="6">
        <v>221170</v>
      </c>
      <c r="D8" s="4" t="s">
        <v>5</v>
      </c>
      <c r="E8" s="4" t="s">
        <v>5</v>
      </c>
      <c r="F8" s="4" t="s">
        <v>5</v>
      </c>
      <c r="G8" s="4" t="s">
        <v>5</v>
      </c>
      <c r="H8" s="4" t="s">
        <v>5</v>
      </c>
      <c r="I8" s="4" t="s">
        <v>5</v>
      </c>
      <c r="J8" s="4" t="s">
        <v>5</v>
      </c>
      <c r="K8" s="4" t="s">
        <v>5</v>
      </c>
      <c r="L8" s="4" t="s">
        <v>5</v>
      </c>
      <c r="M8" s="4" t="s">
        <v>5</v>
      </c>
      <c r="N8" s="4" t="s">
        <v>5</v>
      </c>
      <c r="O8" s="4" t="s">
        <v>5</v>
      </c>
      <c r="P8" s="4" t="s">
        <v>5</v>
      </c>
    </row>
    <row r="9" spans="1:16" ht="30">
      <c r="A9" s="2" t="s">
        <v>174</v>
      </c>
      <c r="B9" s="6">
        <v>1192</v>
      </c>
      <c r="C9" s="4">
        <v>2</v>
      </c>
      <c r="D9" s="4" t="s">
        <v>5</v>
      </c>
      <c r="E9" s="6">
        <v>1190</v>
      </c>
      <c r="F9" s="4" t="s">
        <v>5</v>
      </c>
      <c r="G9" s="4" t="s">
        <v>5</v>
      </c>
      <c r="H9" s="4" t="s">
        <v>5</v>
      </c>
      <c r="I9" s="4" t="s">
        <v>5</v>
      </c>
      <c r="J9" s="4" t="s">
        <v>5</v>
      </c>
      <c r="K9" s="4" t="s">
        <v>5</v>
      </c>
      <c r="L9" s="4" t="s">
        <v>5</v>
      </c>
      <c r="M9" s="4" t="s">
        <v>5</v>
      </c>
      <c r="N9" s="4" t="s">
        <v>5</v>
      </c>
      <c r="O9" s="4" t="s">
        <v>5</v>
      </c>
      <c r="P9" s="4" t="s">
        <v>5</v>
      </c>
    </row>
    <row r="10" spans="1:16" ht="30">
      <c r="A10" s="2" t="s">
        <v>175</v>
      </c>
      <c r="B10" s="4" t="s">
        <v>5</v>
      </c>
      <c r="C10" s="4" t="s">
        <v>5</v>
      </c>
      <c r="D10" s="4" t="s">
        <v>5</v>
      </c>
      <c r="E10" s="4" t="s">
        <v>5</v>
      </c>
      <c r="F10" s="4" t="s">
        <v>5</v>
      </c>
      <c r="G10" s="4" t="s">
        <v>5</v>
      </c>
      <c r="H10" s="4" t="s">
        <v>5</v>
      </c>
      <c r="I10" s="4" t="s">
        <v>5</v>
      </c>
      <c r="J10" s="4" t="s">
        <v>5</v>
      </c>
      <c r="K10" s="6">
        <v>216000</v>
      </c>
      <c r="L10" s="4" t="s">
        <v>5</v>
      </c>
      <c r="M10" s="4" t="s">
        <v>5</v>
      </c>
      <c r="N10" s="4" t="s">
        <v>5</v>
      </c>
      <c r="O10" s="4" t="s">
        <v>5</v>
      </c>
      <c r="P10" s="4" t="s">
        <v>5</v>
      </c>
    </row>
    <row r="11" spans="1:16">
      <c r="A11" s="2" t="s">
        <v>176</v>
      </c>
      <c r="B11" s="4" t="s">
        <v>5</v>
      </c>
      <c r="C11" s="4" t="s">
        <v>5</v>
      </c>
      <c r="D11" s="4" t="s">
        <v>5</v>
      </c>
      <c r="E11" s="4" t="s">
        <v>5</v>
      </c>
      <c r="F11" s="4" t="s">
        <v>5</v>
      </c>
      <c r="G11" s="4" t="s">
        <v>5</v>
      </c>
      <c r="H11" s="4" t="s">
        <v>5</v>
      </c>
      <c r="I11" s="4" t="s">
        <v>5</v>
      </c>
      <c r="J11" s="6">
        <v>9591</v>
      </c>
      <c r="K11" s="6">
        <v>10803</v>
      </c>
      <c r="L11" s="6">
        <v>-1212</v>
      </c>
      <c r="M11" s="4">
        <v>590</v>
      </c>
      <c r="N11" s="4">
        <v>698</v>
      </c>
      <c r="O11" s="4">
        <v>-108</v>
      </c>
      <c r="P11" s="4" t="s">
        <v>5</v>
      </c>
    </row>
    <row r="12" spans="1:16">
      <c r="A12" s="2" t="s">
        <v>139</v>
      </c>
      <c r="B12" s="6">
        <v>-42034</v>
      </c>
      <c r="C12" s="4" t="s">
        <v>5</v>
      </c>
      <c r="D12" s="4" t="s">
        <v>5</v>
      </c>
      <c r="E12" s="4" t="s">
        <v>5</v>
      </c>
      <c r="F12" s="6">
        <v>-42034</v>
      </c>
      <c r="G12" s="4" t="s">
        <v>5</v>
      </c>
      <c r="H12" s="4" t="s">
        <v>5</v>
      </c>
      <c r="I12" s="4" t="s">
        <v>5</v>
      </c>
      <c r="J12" s="4" t="s">
        <v>5</v>
      </c>
      <c r="K12" s="4" t="s">
        <v>5</v>
      </c>
      <c r="L12" s="4" t="s">
        <v>5</v>
      </c>
      <c r="M12" s="4" t="s">
        <v>5</v>
      </c>
      <c r="N12" s="4" t="s">
        <v>5</v>
      </c>
      <c r="O12" s="4" t="s">
        <v>5</v>
      </c>
      <c r="P12" s="4" t="s">
        <v>5</v>
      </c>
    </row>
    <row r="13" spans="1:16" ht="60">
      <c r="A13" s="2" t="s">
        <v>177</v>
      </c>
      <c r="B13" s="4" t="s">
        <v>5</v>
      </c>
      <c r="C13" s="6">
        <v>-506000</v>
      </c>
      <c r="D13" s="6">
        <v>-506000</v>
      </c>
      <c r="E13" s="4" t="s">
        <v>5</v>
      </c>
      <c r="F13" s="4" t="s">
        <v>5</v>
      </c>
      <c r="G13" s="4" t="s">
        <v>5</v>
      </c>
      <c r="H13" s="4" t="s">
        <v>5</v>
      </c>
      <c r="I13" s="4" t="s">
        <v>5</v>
      </c>
      <c r="J13" s="4" t="s">
        <v>5</v>
      </c>
      <c r="K13" s="4" t="s">
        <v>5</v>
      </c>
      <c r="L13" s="4" t="s">
        <v>5</v>
      </c>
      <c r="M13" s="4" t="s">
        <v>5</v>
      </c>
      <c r="N13" s="4" t="s">
        <v>5</v>
      </c>
      <c r="O13" s="4" t="s">
        <v>5</v>
      </c>
      <c r="P13" s="4" t="s">
        <v>5</v>
      </c>
    </row>
    <row r="14" spans="1:16" ht="45">
      <c r="A14" s="2" t="s">
        <v>178</v>
      </c>
      <c r="B14" s="4">
        <v>0</v>
      </c>
      <c r="C14" s="4">
        <v>5</v>
      </c>
      <c r="D14" s="4">
        <v>-5</v>
      </c>
      <c r="E14" s="4" t="s">
        <v>5</v>
      </c>
      <c r="F14" s="4" t="s">
        <v>5</v>
      </c>
      <c r="G14" s="4" t="s">
        <v>5</v>
      </c>
      <c r="H14" s="4" t="s">
        <v>5</v>
      </c>
      <c r="I14" s="4" t="s">
        <v>5</v>
      </c>
      <c r="J14" s="4" t="s">
        <v>5</v>
      </c>
      <c r="K14" s="4" t="s">
        <v>5</v>
      </c>
      <c r="L14" s="4" t="s">
        <v>5</v>
      </c>
      <c r="M14" s="4" t="s">
        <v>5</v>
      </c>
      <c r="N14" s="4" t="s">
        <v>5</v>
      </c>
      <c r="O14" s="4" t="s">
        <v>5</v>
      </c>
      <c r="P14" s="4" t="s">
        <v>5</v>
      </c>
    </row>
    <row r="15" spans="1:16">
      <c r="A15" s="2" t="s">
        <v>179</v>
      </c>
      <c r="B15" s="4" t="s">
        <v>5</v>
      </c>
      <c r="C15" s="4" t="s">
        <v>5</v>
      </c>
      <c r="D15" s="4" t="s">
        <v>5</v>
      </c>
      <c r="E15" s="4" t="s">
        <v>5</v>
      </c>
      <c r="F15" s="4" t="s">
        <v>5</v>
      </c>
      <c r="G15" s="4" t="s">
        <v>5</v>
      </c>
      <c r="H15" s="4" t="s">
        <v>5</v>
      </c>
      <c r="I15" s="4" t="s">
        <v>5</v>
      </c>
      <c r="J15" s="4" t="s">
        <v>5</v>
      </c>
      <c r="K15" s="4" t="s">
        <v>5</v>
      </c>
      <c r="L15" s="4" t="s">
        <v>5</v>
      </c>
      <c r="M15" s="4">
        <v>-109</v>
      </c>
      <c r="N15" s="4" t="s">
        <v>5</v>
      </c>
      <c r="O15" s="4">
        <v>-109</v>
      </c>
      <c r="P15" s="4" t="s">
        <v>5</v>
      </c>
    </row>
    <row r="16" spans="1:16" ht="45">
      <c r="A16" s="2" t="s">
        <v>180</v>
      </c>
      <c r="B16" s="4" t="s">
        <v>5</v>
      </c>
      <c r="C16" s="4" t="s">
        <v>5</v>
      </c>
      <c r="D16" s="4" t="s">
        <v>5</v>
      </c>
      <c r="E16" s="4" t="s">
        <v>5</v>
      </c>
      <c r="F16" s="4" t="s">
        <v>5</v>
      </c>
      <c r="G16" s="4" t="s">
        <v>5</v>
      </c>
      <c r="H16" s="4" t="s">
        <v>5</v>
      </c>
      <c r="I16" s="4" t="s">
        <v>5</v>
      </c>
      <c r="J16" s="4" t="s">
        <v>5</v>
      </c>
      <c r="K16" s="4" t="s">
        <v>5</v>
      </c>
      <c r="L16" s="4" t="s">
        <v>5</v>
      </c>
      <c r="M16" s="4">
        <v>-280</v>
      </c>
      <c r="N16" s="4" t="s">
        <v>5</v>
      </c>
      <c r="O16" s="4" t="s">
        <v>5</v>
      </c>
      <c r="P16" s="4">
        <v>-280</v>
      </c>
    </row>
    <row r="17" spans="1:16" ht="30">
      <c r="A17" s="2" t="s">
        <v>181</v>
      </c>
      <c r="B17" s="4" t="s">
        <v>5</v>
      </c>
      <c r="C17" s="6">
        <v>684950</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182</v>
      </c>
      <c r="B18" s="4" t="s">
        <v>5</v>
      </c>
      <c r="C18" s="4">
        <v>7</v>
      </c>
      <c r="D18" s="4" t="s">
        <v>5</v>
      </c>
      <c r="E18" s="6">
        <v>1925</v>
      </c>
      <c r="F18" s="4" t="s">
        <v>5</v>
      </c>
      <c r="G18" s="4" t="s">
        <v>5</v>
      </c>
      <c r="H18" s="4" t="s">
        <v>5</v>
      </c>
      <c r="I18" s="4" t="s">
        <v>5</v>
      </c>
      <c r="J18" s="4" t="s">
        <v>5</v>
      </c>
      <c r="K18" s="4" t="s">
        <v>5</v>
      </c>
      <c r="L18" s="4" t="s">
        <v>5</v>
      </c>
      <c r="M18" s="6">
        <v>1932</v>
      </c>
      <c r="N18" s="4" t="s">
        <v>5</v>
      </c>
      <c r="O18" s="4" t="s">
        <v>5</v>
      </c>
      <c r="P18" s="4" t="s">
        <v>5</v>
      </c>
    </row>
    <row r="19" spans="1:16">
      <c r="A19" s="2" t="s">
        <v>146</v>
      </c>
      <c r="B19" s="6">
        <v>-177253</v>
      </c>
      <c r="C19" s="4" t="s">
        <v>5</v>
      </c>
      <c r="D19" s="4" t="s">
        <v>5</v>
      </c>
      <c r="E19" s="4" t="s">
        <v>5</v>
      </c>
      <c r="F19" s="6">
        <v>-175639</v>
      </c>
      <c r="G19" s="4" t="s">
        <v>5</v>
      </c>
      <c r="H19" s="4" t="s">
        <v>5</v>
      </c>
      <c r="I19" s="6">
        <v>-1614</v>
      </c>
      <c r="J19" s="4" t="s">
        <v>5</v>
      </c>
      <c r="K19" s="4" t="s">
        <v>5</v>
      </c>
      <c r="L19" s="4" t="s">
        <v>5</v>
      </c>
      <c r="M19" s="4" t="s">
        <v>5</v>
      </c>
      <c r="N19" s="4" t="s">
        <v>5</v>
      </c>
      <c r="O19" s="4" t="s">
        <v>5</v>
      </c>
      <c r="P19" s="4" t="s">
        <v>5</v>
      </c>
    </row>
    <row r="20" spans="1:16">
      <c r="A20" s="2" t="s">
        <v>151</v>
      </c>
      <c r="B20" s="6">
        <v>-7943</v>
      </c>
      <c r="C20" s="4" t="s">
        <v>5</v>
      </c>
      <c r="D20" s="4" t="s">
        <v>5</v>
      </c>
      <c r="E20" s="4" t="s">
        <v>5</v>
      </c>
      <c r="F20" s="4" t="s">
        <v>5</v>
      </c>
      <c r="G20" s="6">
        <v>-7943</v>
      </c>
      <c r="H20" s="4" t="s">
        <v>5</v>
      </c>
      <c r="I20" s="4" t="s">
        <v>5</v>
      </c>
      <c r="J20" s="4" t="s">
        <v>5</v>
      </c>
      <c r="K20" s="4" t="s">
        <v>5</v>
      </c>
      <c r="L20" s="4" t="s">
        <v>5</v>
      </c>
      <c r="M20" s="4" t="s">
        <v>5</v>
      </c>
      <c r="N20" s="4" t="s">
        <v>5</v>
      </c>
      <c r="O20" s="4" t="s">
        <v>5</v>
      </c>
      <c r="P20" s="4" t="s">
        <v>5</v>
      </c>
    </row>
    <row r="21" spans="1:16" ht="30">
      <c r="A21" s="2" t="s">
        <v>183</v>
      </c>
      <c r="B21" s="4">
        <v>-78</v>
      </c>
      <c r="C21" s="4" t="s">
        <v>5</v>
      </c>
      <c r="D21" s="4" t="s">
        <v>5</v>
      </c>
      <c r="E21" s="4" t="s">
        <v>5</v>
      </c>
      <c r="F21" s="4" t="s">
        <v>5</v>
      </c>
      <c r="G21" s="4">
        <v>-78</v>
      </c>
      <c r="H21" s="4" t="s">
        <v>5</v>
      </c>
      <c r="I21" s="4" t="s">
        <v>5</v>
      </c>
      <c r="J21" s="4" t="s">
        <v>5</v>
      </c>
      <c r="K21" s="4" t="s">
        <v>5</v>
      </c>
      <c r="L21" s="4" t="s">
        <v>5</v>
      </c>
      <c r="M21" s="4" t="s">
        <v>5</v>
      </c>
      <c r="N21" s="4" t="s">
        <v>5</v>
      </c>
      <c r="O21" s="4" t="s">
        <v>5</v>
      </c>
      <c r="P21" s="4" t="s">
        <v>5</v>
      </c>
    </row>
    <row r="22" spans="1:16">
      <c r="A22" s="2" t="s">
        <v>184</v>
      </c>
      <c r="B22" s="8">
        <v>509094</v>
      </c>
      <c r="C22" s="8">
        <v>1716</v>
      </c>
      <c r="D22" s="8">
        <v>0</v>
      </c>
      <c r="E22" s="8">
        <v>728551</v>
      </c>
      <c r="F22" s="8">
        <v>-525157</v>
      </c>
      <c r="G22" s="8">
        <v>-16910</v>
      </c>
      <c r="H22" s="8">
        <v>-3944</v>
      </c>
      <c r="I22" s="8">
        <v>8525</v>
      </c>
      <c r="J22" s="4" t="s">
        <v>5</v>
      </c>
      <c r="K22" s="8">
        <v>221244</v>
      </c>
      <c r="L22" s="4" t="s">
        <v>5</v>
      </c>
      <c r="M22" s="4" t="s">
        <v>5</v>
      </c>
      <c r="N22" s="8">
        <v>95069</v>
      </c>
      <c r="O22" s="4" t="s">
        <v>5</v>
      </c>
      <c r="P22" s="4" t="s">
        <v>5</v>
      </c>
    </row>
    <row r="23" spans="1:16">
      <c r="A23" s="2" t="s">
        <v>185</v>
      </c>
      <c r="B23" s="4" t="s">
        <v>5</v>
      </c>
      <c r="C23" s="6">
        <v>171602000</v>
      </c>
      <c r="D23" s="4">
        <v>0</v>
      </c>
      <c r="E23" s="4" t="s">
        <v>5</v>
      </c>
      <c r="F23" s="4" t="s">
        <v>5</v>
      </c>
      <c r="G23" s="4" t="s">
        <v>5</v>
      </c>
      <c r="H23" s="4" t="s">
        <v>5</v>
      </c>
      <c r="I23" s="4" t="s">
        <v>5</v>
      </c>
      <c r="J23" s="4" t="s">
        <v>5</v>
      </c>
      <c r="K23" s="6">
        <v>4425000</v>
      </c>
      <c r="L23" s="4" t="s">
        <v>5</v>
      </c>
      <c r="M23" s="4" t="s">
        <v>5</v>
      </c>
      <c r="N23" s="6">
        <v>4000</v>
      </c>
      <c r="O23" s="4" t="s">
        <v>5</v>
      </c>
      <c r="P23" s="4" t="s">
        <v>5</v>
      </c>
    </row>
  </sheetData>
  <mergeCells count="10">
    <mergeCell ref="H1:H2"/>
    <mergeCell ref="I1:I2"/>
    <mergeCell ref="J1:J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1521</v>
      </c>
      <c r="B1" s="7" t="s">
        <v>1</v>
      </c>
      <c r="C1" s="7"/>
    </row>
    <row r="2" spans="1:3">
      <c r="A2" s="7"/>
      <c r="B2" s="1" t="s">
        <v>2</v>
      </c>
      <c r="C2" s="1" t="s">
        <v>106</v>
      </c>
    </row>
    <row r="3" spans="1:3" ht="30">
      <c r="A3" s="3" t="s">
        <v>679</v>
      </c>
      <c r="B3" s="4" t="s">
        <v>5</v>
      </c>
      <c r="C3" s="4" t="s">
        <v>5</v>
      </c>
    </row>
    <row r="4" spans="1:3">
      <c r="A4" s="2" t="s">
        <v>683</v>
      </c>
      <c r="B4" s="8">
        <v>38225000</v>
      </c>
      <c r="C4" s="8">
        <v>13185000</v>
      </c>
    </row>
    <row r="5" spans="1:3">
      <c r="A5" s="2" t="s">
        <v>684</v>
      </c>
      <c r="B5" s="6">
        <v>1200000</v>
      </c>
      <c r="C5" s="4">
        <v>0</v>
      </c>
    </row>
    <row r="6" spans="1:3">
      <c r="A6" s="3" t="s">
        <v>685</v>
      </c>
      <c r="B6" s="4" t="s">
        <v>5</v>
      </c>
      <c r="C6" s="4" t="s">
        <v>5</v>
      </c>
    </row>
    <row r="7" spans="1:3">
      <c r="A7" s="2" t="s">
        <v>686</v>
      </c>
      <c r="B7" s="4" t="s">
        <v>67</v>
      </c>
      <c r="C7" s="6">
        <v>1902000</v>
      </c>
    </row>
    <row r="8" spans="1:3" ht="30">
      <c r="A8" s="2" t="s">
        <v>174</v>
      </c>
      <c r="B8" s="6">
        <v>1192000</v>
      </c>
      <c r="C8" s="6">
        <v>874000</v>
      </c>
    </row>
    <row r="9" spans="1:3" ht="30">
      <c r="A9" s="2" t="s">
        <v>687</v>
      </c>
      <c r="B9" s="4" t="s">
        <v>67</v>
      </c>
      <c r="C9" s="6">
        <v>7706000</v>
      </c>
    </row>
    <row r="10" spans="1:3">
      <c r="A10" s="2" t="s">
        <v>688</v>
      </c>
      <c r="B10" s="6">
        <v>-5742000</v>
      </c>
      <c r="C10" s="6">
        <v>10722000</v>
      </c>
    </row>
    <row r="11" spans="1:3" ht="30">
      <c r="A11" s="2" t="s">
        <v>690</v>
      </c>
      <c r="B11" s="6">
        <v>2089000</v>
      </c>
      <c r="C11" s="6">
        <v>182000</v>
      </c>
    </row>
    <row r="12" spans="1:3" ht="45">
      <c r="A12" s="2" t="s">
        <v>1522</v>
      </c>
      <c r="B12" s="6">
        <v>6367000</v>
      </c>
      <c r="C12" s="6">
        <v>1658000</v>
      </c>
    </row>
    <row r="13" spans="1:3" ht="30">
      <c r="A13" s="2" t="s">
        <v>692</v>
      </c>
      <c r="B13" s="8">
        <v>0</v>
      </c>
      <c r="C13" s="8">
        <v>1245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cols>
    <col min="1" max="1" width="36.5703125" bestFit="1" customWidth="1"/>
    <col min="2" max="2" width="21" customWidth="1"/>
    <col min="3" max="3" width="5.7109375" customWidth="1"/>
    <col min="4" max="4" width="21" customWidth="1"/>
    <col min="5" max="5" width="5.7109375" customWidth="1"/>
    <col min="6" max="6" width="21" customWidth="1"/>
    <col min="7" max="7" width="5.7109375" customWidth="1"/>
    <col min="8" max="8" width="21" customWidth="1"/>
    <col min="9" max="9" width="5.7109375" customWidth="1"/>
    <col min="10" max="10" width="27.42578125" customWidth="1"/>
  </cols>
  <sheetData>
    <row r="1" spans="1:10" ht="15" customHeight="1">
      <c r="A1" s="1" t="s">
        <v>1523</v>
      </c>
      <c r="B1" s="7" t="s">
        <v>105</v>
      </c>
      <c r="C1" s="7"/>
      <c r="D1" s="7"/>
      <c r="E1" s="7"/>
      <c r="F1" s="7" t="s">
        <v>1</v>
      </c>
      <c r="G1" s="7"/>
      <c r="H1" s="7"/>
      <c r="I1" s="7"/>
      <c r="J1" s="1"/>
    </row>
    <row r="2" spans="1:10" ht="30">
      <c r="A2" s="1" t="s">
        <v>25</v>
      </c>
      <c r="B2" s="7" t="s">
        <v>2</v>
      </c>
      <c r="C2" s="7"/>
      <c r="D2" s="7" t="s">
        <v>106</v>
      </c>
      <c r="E2" s="7"/>
      <c r="F2" s="7" t="s">
        <v>2</v>
      </c>
      <c r="G2" s="7"/>
      <c r="H2" s="7" t="s">
        <v>106</v>
      </c>
      <c r="I2" s="7"/>
      <c r="J2" s="1" t="s">
        <v>26</v>
      </c>
    </row>
    <row r="3" spans="1:10" ht="30">
      <c r="A3" s="3" t="s">
        <v>1138</v>
      </c>
      <c r="B3" s="4" t="s">
        <v>5</v>
      </c>
      <c r="C3" s="4"/>
      <c r="D3" s="4" t="s">
        <v>5</v>
      </c>
      <c r="E3" s="4"/>
      <c r="F3" s="4" t="s">
        <v>5</v>
      </c>
      <c r="G3" s="4"/>
      <c r="H3" s="4" t="s">
        <v>5</v>
      </c>
      <c r="I3" s="4"/>
      <c r="J3" s="4" t="s">
        <v>5</v>
      </c>
    </row>
    <row r="4" spans="1:10">
      <c r="A4" s="2" t="s">
        <v>108</v>
      </c>
      <c r="B4" s="8">
        <v>54018</v>
      </c>
      <c r="C4" s="4"/>
      <c r="D4" s="8">
        <v>29983</v>
      </c>
      <c r="E4" s="4"/>
      <c r="F4" s="8">
        <v>138242</v>
      </c>
      <c r="G4" s="4"/>
      <c r="H4" s="8">
        <v>78532</v>
      </c>
      <c r="I4" s="4"/>
      <c r="J4" s="4" t="s">
        <v>5</v>
      </c>
    </row>
    <row r="5" spans="1:10" ht="30">
      <c r="A5" s="2" t="s">
        <v>109</v>
      </c>
      <c r="B5" s="6">
        <v>12545</v>
      </c>
      <c r="C5" s="4"/>
      <c r="D5" s="6">
        <v>5058</v>
      </c>
      <c r="E5" s="4"/>
      <c r="F5" s="6">
        <v>42415</v>
      </c>
      <c r="G5" s="4"/>
      <c r="H5" s="6">
        <v>10418</v>
      </c>
      <c r="I5" s="4"/>
      <c r="J5" s="4" t="s">
        <v>5</v>
      </c>
    </row>
    <row r="6" spans="1:10">
      <c r="A6" s="2" t="s">
        <v>110</v>
      </c>
      <c r="B6" s="6">
        <v>6423</v>
      </c>
      <c r="C6" s="4"/>
      <c r="D6" s="6">
        <v>1504</v>
      </c>
      <c r="E6" s="4"/>
      <c r="F6" s="6">
        <v>13728</v>
      </c>
      <c r="G6" s="4"/>
      <c r="H6" s="6">
        <v>6118</v>
      </c>
      <c r="I6" s="4"/>
      <c r="J6" s="4" t="s">
        <v>5</v>
      </c>
    </row>
    <row r="7" spans="1:10">
      <c r="A7" s="2" t="s">
        <v>111</v>
      </c>
      <c r="B7" s="4">
        <v>46</v>
      </c>
      <c r="C7" s="4"/>
      <c r="D7" s="4">
        <v>-164</v>
      </c>
      <c r="E7" s="4"/>
      <c r="F7" s="4">
        <v>789</v>
      </c>
      <c r="G7" s="4"/>
      <c r="H7" s="4">
        <v>-144</v>
      </c>
      <c r="I7" s="4"/>
      <c r="J7" s="4" t="s">
        <v>5</v>
      </c>
    </row>
    <row r="8" spans="1:10">
      <c r="A8" s="2" t="s">
        <v>112</v>
      </c>
      <c r="B8" s="6">
        <v>73032</v>
      </c>
      <c r="C8" s="4"/>
      <c r="D8" s="6">
        <v>36381</v>
      </c>
      <c r="E8" s="4"/>
      <c r="F8" s="6">
        <v>195174</v>
      </c>
      <c r="G8" s="4"/>
      <c r="H8" s="6">
        <v>94924</v>
      </c>
      <c r="I8" s="4"/>
      <c r="J8" s="4" t="s">
        <v>5</v>
      </c>
    </row>
    <row r="9" spans="1:10">
      <c r="A9" s="2" t="s">
        <v>114</v>
      </c>
      <c r="B9" s="6">
        <v>15145</v>
      </c>
      <c r="C9" s="4"/>
      <c r="D9" s="6">
        <v>6100</v>
      </c>
      <c r="E9" s="4"/>
      <c r="F9" s="6">
        <v>38027</v>
      </c>
      <c r="G9" s="4"/>
      <c r="H9" s="6">
        <v>18291</v>
      </c>
      <c r="I9" s="4"/>
      <c r="J9" s="4" t="s">
        <v>5</v>
      </c>
    </row>
    <row r="10" spans="1:10">
      <c r="A10" s="2" t="s">
        <v>115</v>
      </c>
      <c r="B10" s="6">
        <v>5465</v>
      </c>
      <c r="C10" s="4"/>
      <c r="D10" s="6">
        <v>2530</v>
      </c>
      <c r="E10" s="4"/>
      <c r="F10" s="6">
        <v>12313</v>
      </c>
      <c r="G10" s="4"/>
      <c r="H10" s="6">
        <v>6618</v>
      </c>
      <c r="I10" s="4"/>
      <c r="J10" s="4" t="s">
        <v>5</v>
      </c>
    </row>
    <row r="11" spans="1:10">
      <c r="A11" s="2" t="s">
        <v>116</v>
      </c>
      <c r="B11" s="6">
        <v>40123</v>
      </c>
      <c r="C11" s="4"/>
      <c r="D11" s="6">
        <v>3299</v>
      </c>
      <c r="E11" s="4"/>
      <c r="F11" s="6">
        <v>73402</v>
      </c>
      <c r="G11" s="4"/>
      <c r="H11" s="6">
        <v>18143</v>
      </c>
      <c r="I11" s="4"/>
      <c r="J11" s="4" t="s">
        <v>5</v>
      </c>
    </row>
    <row r="12" spans="1:10" ht="30">
      <c r="A12" s="2" t="s">
        <v>117</v>
      </c>
      <c r="B12" s="4">
        <v>0</v>
      </c>
      <c r="C12" s="4"/>
      <c r="D12" s="4">
        <v>0</v>
      </c>
      <c r="E12" s="4"/>
      <c r="F12" s="6">
        <v>9968</v>
      </c>
      <c r="G12" s="4"/>
      <c r="H12" s="4">
        <v>0</v>
      </c>
      <c r="I12" s="4"/>
      <c r="J12" s="4" t="s">
        <v>5</v>
      </c>
    </row>
    <row r="13" spans="1:10" ht="30">
      <c r="A13" s="2" t="s">
        <v>109</v>
      </c>
      <c r="B13" s="6">
        <v>8985</v>
      </c>
      <c r="C13" s="4"/>
      <c r="D13" s="6">
        <v>2288</v>
      </c>
      <c r="E13" s="4"/>
      <c r="F13" s="6">
        <v>35830</v>
      </c>
      <c r="G13" s="4"/>
      <c r="H13" s="6">
        <v>4379</v>
      </c>
      <c r="I13" s="4"/>
      <c r="J13" s="4" t="s">
        <v>5</v>
      </c>
    </row>
    <row r="14" spans="1:10">
      <c r="A14" s="2" t="s">
        <v>110</v>
      </c>
      <c r="B14" s="6">
        <v>4527</v>
      </c>
      <c r="C14" s="4"/>
      <c r="D14" s="6">
        <v>3366</v>
      </c>
      <c r="E14" s="4"/>
      <c r="F14" s="6">
        <v>11928</v>
      </c>
      <c r="G14" s="4"/>
      <c r="H14" s="6">
        <v>6933</v>
      </c>
      <c r="I14" s="4"/>
      <c r="J14" s="4" t="s">
        <v>5</v>
      </c>
    </row>
    <row r="15" spans="1:10" ht="30">
      <c r="A15" s="2" t="s">
        <v>118</v>
      </c>
      <c r="B15" s="6">
        <v>28293</v>
      </c>
      <c r="C15" s="4"/>
      <c r="D15" s="6">
        <v>15146</v>
      </c>
      <c r="E15" s="4"/>
      <c r="F15" s="6">
        <v>71956</v>
      </c>
      <c r="G15" s="4"/>
      <c r="H15" s="6">
        <v>42199</v>
      </c>
      <c r="I15" s="4"/>
      <c r="J15" s="4" t="s">
        <v>5</v>
      </c>
    </row>
    <row r="16" spans="1:10">
      <c r="A16" s="2" t="s">
        <v>119</v>
      </c>
      <c r="B16" s="6">
        <v>40952</v>
      </c>
      <c r="C16" s="4"/>
      <c r="D16" s="4">
        <v>328</v>
      </c>
      <c r="E16" s="4"/>
      <c r="F16" s="6">
        <v>42116</v>
      </c>
      <c r="G16" s="4"/>
      <c r="H16" s="4">
        <v>528</v>
      </c>
      <c r="I16" s="4"/>
      <c r="J16" s="4" t="s">
        <v>5</v>
      </c>
    </row>
    <row r="17" spans="1:10">
      <c r="A17" s="2" t="s">
        <v>120</v>
      </c>
      <c r="B17" s="6">
        <v>22218</v>
      </c>
      <c r="C17" s="4"/>
      <c r="D17" s="6">
        <v>12222</v>
      </c>
      <c r="E17" s="4"/>
      <c r="F17" s="6">
        <v>58559</v>
      </c>
      <c r="G17" s="4"/>
      <c r="H17" s="6">
        <v>38226</v>
      </c>
      <c r="I17" s="4"/>
      <c r="J17" s="4" t="s">
        <v>5</v>
      </c>
    </row>
    <row r="18" spans="1:10">
      <c r="A18" s="2" t="s">
        <v>121</v>
      </c>
      <c r="B18" s="6">
        <v>165708</v>
      </c>
      <c r="C18" s="4"/>
      <c r="D18" s="6">
        <v>45279</v>
      </c>
      <c r="E18" s="4"/>
      <c r="F18" s="6">
        <v>354099</v>
      </c>
      <c r="G18" s="4"/>
      <c r="H18" s="6">
        <v>135317</v>
      </c>
      <c r="I18" s="4"/>
      <c r="J18" s="4" t="s">
        <v>5</v>
      </c>
    </row>
    <row r="19" spans="1:10">
      <c r="A19" s="2" t="s">
        <v>124</v>
      </c>
      <c r="B19" s="4">
        <v>34</v>
      </c>
      <c r="C19" s="4"/>
      <c r="D19" s="4">
        <v>132</v>
      </c>
      <c r="E19" s="4"/>
      <c r="F19" s="4">
        <v>172</v>
      </c>
      <c r="G19" s="4"/>
      <c r="H19" s="4">
        <v>216</v>
      </c>
      <c r="I19" s="4"/>
      <c r="J19" s="4" t="s">
        <v>5</v>
      </c>
    </row>
    <row r="20" spans="1:10">
      <c r="A20" s="2" t="s">
        <v>125</v>
      </c>
      <c r="B20" s="6">
        <v>-15689</v>
      </c>
      <c r="C20" s="4"/>
      <c r="D20" s="6">
        <v>-14405</v>
      </c>
      <c r="E20" s="4"/>
      <c r="F20" s="6">
        <v>-53203</v>
      </c>
      <c r="G20" s="4"/>
      <c r="H20" s="6">
        <v>-40595</v>
      </c>
      <c r="I20" s="4"/>
      <c r="J20" s="4" t="s">
        <v>5</v>
      </c>
    </row>
    <row r="21" spans="1:10" ht="30">
      <c r="A21" s="2" t="s">
        <v>723</v>
      </c>
      <c r="B21" s="6">
        <v>-29553</v>
      </c>
      <c r="C21" s="4"/>
      <c r="D21" s="6">
        <v>-10151</v>
      </c>
      <c r="E21" s="4"/>
      <c r="F21" s="6">
        <v>-30644</v>
      </c>
      <c r="G21" s="4"/>
      <c r="H21" s="6">
        <v>9056</v>
      </c>
      <c r="I21" s="4"/>
      <c r="J21" s="4" t="s">
        <v>5</v>
      </c>
    </row>
    <row r="22" spans="1:10">
      <c r="A22" s="2" t="s">
        <v>480</v>
      </c>
      <c r="B22" s="6">
        <v>8540</v>
      </c>
      <c r="C22" s="4"/>
      <c r="D22" s="4">
        <v>27</v>
      </c>
      <c r="E22" s="4"/>
      <c r="F22" s="6">
        <v>7860</v>
      </c>
      <c r="G22" s="4"/>
      <c r="H22" s="4">
        <v>90</v>
      </c>
      <c r="I22" s="4"/>
      <c r="J22" s="4" t="s">
        <v>5</v>
      </c>
    </row>
    <row r="23" spans="1:10">
      <c r="A23" s="2" t="s">
        <v>128</v>
      </c>
      <c r="B23" s="6">
        <v>-36668</v>
      </c>
      <c r="C23" s="4"/>
      <c r="D23" s="6">
        <v>-24397</v>
      </c>
      <c r="E23" s="4"/>
      <c r="F23" s="6">
        <v>-75815</v>
      </c>
      <c r="G23" s="4"/>
      <c r="H23" s="6">
        <v>-31233</v>
      </c>
      <c r="I23" s="4"/>
      <c r="J23" s="4" t="s">
        <v>5</v>
      </c>
    </row>
    <row r="24" spans="1:10" ht="30">
      <c r="A24" s="2" t="s">
        <v>732</v>
      </c>
      <c r="B24" s="6">
        <v>-129344</v>
      </c>
      <c r="C24" s="4"/>
      <c r="D24" s="6">
        <v>-33295</v>
      </c>
      <c r="E24" s="4"/>
      <c r="F24" s="6">
        <v>-234740</v>
      </c>
      <c r="G24" s="4"/>
      <c r="H24" s="6">
        <v>-71626</v>
      </c>
      <c r="I24" s="4"/>
      <c r="J24" s="4" t="s">
        <v>5</v>
      </c>
    </row>
    <row r="25" spans="1:10">
      <c r="A25" s="2" t="s">
        <v>130</v>
      </c>
      <c r="B25" s="6">
        <v>-3255</v>
      </c>
      <c r="C25" s="4"/>
      <c r="D25" s="6">
        <v>1983</v>
      </c>
      <c r="E25" s="4"/>
      <c r="F25" s="6">
        <v>40944</v>
      </c>
      <c r="G25" s="4"/>
      <c r="H25" s="6">
        <v>9143</v>
      </c>
      <c r="I25" s="4"/>
      <c r="J25" s="4" t="s">
        <v>5</v>
      </c>
    </row>
    <row r="26" spans="1:10" ht="30">
      <c r="A26" s="2" t="s">
        <v>739</v>
      </c>
      <c r="B26" s="6">
        <v>-132599</v>
      </c>
      <c r="C26" s="4"/>
      <c r="D26" s="6">
        <v>-31312</v>
      </c>
      <c r="E26" s="4"/>
      <c r="F26" s="6">
        <v>-193796</v>
      </c>
      <c r="G26" s="4"/>
      <c r="H26" s="6">
        <v>-62483</v>
      </c>
      <c r="I26" s="4"/>
      <c r="J26" s="4" t="s">
        <v>5</v>
      </c>
    </row>
    <row r="27" spans="1:10" ht="30">
      <c r="A27" s="2" t="s">
        <v>132</v>
      </c>
      <c r="B27" s="6">
        <v>-80554</v>
      </c>
      <c r="C27" s="11" t="s">
        <v>133</v>
      </c>
      <c r="D27" s="6">
        <v>-1102</v>
      </c>
      <c r="E27" s="11" t="s">
        <v>133</v>
      </c>
      <c r="F27" s="6">
        <v>-71455</v>
      </c>
      <c r="G27" s="11" t="s">
        <v>133</v>
      </c>
      <c r="H27" s="6">
        <v>2832</v>
      </c>
      <c r="I27" s="11" t="s">
        <v>133</v>
      </c>
      <c r="J27" s="4" t="s">
        <v>5</v>
      </c>
    </row>
    <row r="28" spans="1:10" ht="30">
      <c r="A28" s="2" t="s">
        <v>134</v>
      </c>
      <c r="B28" s="6">
        <v>-84454</v>
      </c>
      <c r="C28" s="11" t="s">
        <v>135</v>
      </c>
      <c r="D28" s="4">
        <v>0</v>
      </c>
      <c r="E28" s="11" t="s">
        <v>135</v>
      </c>
      <c r="F28" s="6">
        <v>87998</v>
      </c>
      <c r="G28" s="11" t="s">
        <v>135</v>
      </c>
      <c r="H28" s="6">
        <v>2224</v>
      </c>
      <c r="I28" s="11" t="s">
        <v>135</v>
      </c>
      <c r="J28" s="4" t="s">
        <v>5</v>
      </c>
    </row>
    <row r="29" spans="1:10">
      <c r="A29" s="2" t="s">
        <v>750</v>
      </c>
      <c r="B29" s="6">
        <v>-297607</v>
      </c>
      <c r="C29" s="4"/>
      <c r="D29" s="6">
        <v>-32414</v>
      </c>
      <c r="E29" s="4"/>
      <c r="F29" s="6">
        <v>-177253</v>
      </c>
      <c r="G29" s="4"/>
      <c r="H29" s="6">
        <v>-57427</v>
      </c>
      <c r="I29" s="4"/>
      <c r="J29" s="4" t="s">
        <v>5</v>
      </c>
    </row>
    <row r="30" spans="1:10">
      <c r="A30" s="2" t="s">
        <v>755</v>
      </c>
      <c r="B30" s="6">
        <v>1885816</v>
      </c>
      <c r="C30" s="4"/>
      <c r="D30" s="6">
        <v>1933968</v>
      </c>
      <c r="E30" s="4"/>
      <c r="F30" s="6">
        <v>1885816</v>
      </c>
      <c r="G30" s="4"/>
      <c r="H30" s="6">
        <v>1933968</v>
      </c>
      <c r="I30" s="4"/>
      <c r="J30" s="6">
        <v>2198632</v>
      </c>
    </row>
    <row r="31" spans="1:10">
      <c r="A31" s="2" t="s">
        <v>1524</v>
      </c>
      <c r="B31" s="4" t="s">
        <v>5</v>
      </c>
      <c r="C31" s="4"/>
      <c r="D31" s="4" t="s">
        <v>5</v>
      </c>
      <c r="E31" s="4"/>
      <c r="F31" s="4" t="s">
        <v>5</v>
      </c>
      <c r="G31" s="4"/>
      <c r="H31" s="4" t="s">
        <v>5</v>
      </c>
      <c r="I31" s="4"/>
      <c r="J31" s="4" t="s">
        <v>5</v>
      </c>
    </row>
    <row r="32" spans="1:10" ht="30">
      <c r="A32" s="3" t="s">
        <v>1138</v>
      </c>
      <c r="B32" s="4" t="s">
        <v>5</v>
      </c>
      <c r="C32" s="4"/>
      <c r="D32" s="4" t="s">
        <v>5</v>
      </c>
      <c r="E32" s="4"/>
      <c r="F32" s="4" t="s">
        <v>5</v>
      </c>
      <c r="G32" s="4"/>
      <c r="H32" s="4" t="s">
        <v>5</v>
      </c>
      <c r="I32" s="4"/>
      <c r="J32" s="4" t="s">
        <v>5</v>
      </c>
    </row>
    <row r="33" spans="1:10">
      <c r="A33" s="2" t="s">
        <v>108</v>
      </c>
      <c r="B33" s="6">
        <v>54018</v>
      </c>
      <c r="C33" s="4"/>
      <c r="D33" s="6">
        <v>29983</v>
      </c>
      <c r="E33" s="4"/>
      <c r="F33" s="6">
        <v>138242</v>
      </c>
      <c r="G33" s="4"/>
      <c r="H33" s="6">
        <v>78532</v>
      </c>
      <c r="I33" s="4"/>
      <c r="J33" s="4" t="s">
        <v>5</v>
      </c>
    </row>
    <row r="34" spans="1:10" ht="30">
      <c r="A34" s="2" t="s">
        <v>109</v>
      </c>
      <c r="B34" s="4">
        <v>0</v>
      </c>
      <c r="C34" s="4"/>
      <c r="D34" s="4">
        <v>0</v>
      </c>
      <c r="E34" s="4"/>
      <c r="F34" s="4">
        <v>0</v>
      </c>
      <c r="G34" s="4"/>
      <c r="H34" s="4">
        <v>0</v>
      </c>
      <c r="I34" s="4"/>
      <c r="J34" s="4" t="s">
        <v>5</v>
      </c>
    </row>
    <row r="35" spans="1:10">
      <c r="A35" s="2" t="s">
        <v>110</v>
      </c>
      <c r="B35" s="4">
        <v>0</v>
      </c>
      <c r="C35" s="4"/>
      <c r="D35" s="4">
        <v>0</v>
      </c>
      <c r="E35" s="4"/>
      <c r="F35" s="4">
        <v>0</v>
      </c>
      <c r="G35" s="4"/>
      <c r="H35" s="4">
        <v>0</v>
      </c>
      <c r="I35" s="4"/>
      <c r="J35" s="4" t="s">
        <v>5</v>
      </c>
    </row>
    <row r="36" spans="1:10">
      <c r="A36" s="2" t="s">
        <v>111</v>
      </c>
      <c r="B36" s="4">
        <v>46</v>
      </c>
      <c r="C36" s="4"/>
      <c r="D36" s="4">
        <v>-172</v>
      </c>
      <c r="E36" s="4"/>
      <c r="F36" s="4">
        <v>788</v>
      </c>
      <c r="G36" s="4"/>
      <c r="H36" s="4">
        <v>-169</v>
      </c>
      <c r="I36" s="4"/>
      <c r="J36" s="4" t="s">
        <v>5</v>
      </c>
    </row>
    <row r="37" spans="1:10">
      <c r="A37" s="2" t="s">
        <v>112</v>
      </c>
      <c r="B37" s="6">
        <v>54064</v>
      </c>
      <c r="C37" s="4"/>
      <c r="D37" s="6">
        <v>29811</v>
      </c>
      <c r="E37" s="4"/>
      <c r="F37" s="6">
        <v>139030</v>
      </c>
      <c r="G37" s="4"/>
      <c r="H37" s="6">
        <v>78363</v>
      </c>
      <c r="I37" s="4"/>
      <c r="J37" s="4" t="s">
        <v>5</v>
      </c>
    </row>
    <row r="38" spans="1:10">
      <c r="A38" s="2" t="s">
        <v>114</v>
      </c>
      <c r="B38" s="6">
        <v>17217</v>
      </c>
      <c r="C38" s="4"/>
      <c r="D38" s="6">
        <v>7309</v>
      </c>
      <c r="E38" s="4"/>
      <c r="F38" s="6">
        <v>43720</v>
      </c>
      <c r="G38" s="4"/>
      <c r="H38" s="6">
        <v>21145</v>
      </c>
      <c r="I38" s="4"/>
      <c r="J38" s="4" t="s">
        <v>5</v>
      </c>
    </row>
    <row r="39" spans="1:10">
      <c r="A39" s="2" t="s">
        <v>115</v>
      </c>
      <c r="B39" s="6">
        <v>5465</v>
      </c>
      <c r="C39" s="4"/>
      <c r="D39" s="6">
        <v>2530</v>
      </c>
      <c r="E39" s="4"/>
      <c r="F39" s="6">
        <v>12313</v>
      </c>
      <c r="G39" s="4"/>
      <c r="H39" s="6">
        <v>6618</v>
      </c>
      <c r="I39" s="4"/>
      <c r="J39" s="4" t="s">
        <v>5</v>
      </c>
    </row>
    <row r="40" spans="1:10">
      <c r="A40" s="2" t="s">
        <v>116</v>
      </c>
      <c r="B40" s="6">
        <v>40123</v>
      </c>
      <c r="C40" s="4"/>
      <c r="D40" s="6">
        <v>3299</v>
      </c>
      <c r="E40" s="4"/>
      <c r="F40" s="6">
        <v>73402</v>
      </c>
      <c r="G40" s="4"/>
      <c r="H40" s="6">
        <v>18143</v>
      </c>
      <c r="I40" s="4"/>
      <c r="J40" s="4" t="s">
        <v>5</v>
      </c>
    </row>
    <row r="41" spans="1:10" ht="30">
      <c r="A41" s="2" t="s">
        <v>117</v>
      </c>
      <c r="B41" s="4">
        <v>0</v>
      </c>
      <c r="C41" s="4"/>
      <c r="D41" s="4" t="s">
        <v>5</v>
      </c>
      <c r="E41" s="4"/>
      <c r="F41" s="6">
        <v>9968</v>
      </c>
      <c r="G41" s="4"/>
      <c r="H41" s="4" t="s">
        <v>5</v>
      </c>
      <c r="I41" s="4"/>
      <c r="J41" s="4" t="s">
        <v>5</v>
      </c>
    </row>
    <row r="42" spans="1:10" ht="30">
      <c r="A42" s="2" t="s">
        <v>109</v>
      </c>
      <c r="B42" s="4">
        <v>0</v>
      </c>
      <c r="C42" s="4"/>
      <c r="D42" s="4">
        <v>0</v>
      </c>
      <c r="E42" s="4"/>
      <c r="F42" s="4">
        <v>0</v>
      </c>
      <c r="G42" s="4"/>
      <c r="H42" s="4">
        <v>0</v>
      </c>
      <c r="I42" s="4"/>
      <c r="J42" s="4" t="s">
        <v>5</v>
      </c>
    </row>
    <row r="43" spans="1:10">
      <c r="A43" s="2" t="s">
        <v>110</v>
      </c>
      <c r="B43" s="4">
        <v>0</v>
      </c>
      <c r="C43" s="4"/>
      <c r="D43" s="4">
        <v>0</v>
      </c>
      <c r="E43" s="4"/>
      <c r="F43" s="4">
        <v>0</v>
      </c>
      <c r="G43" s="4"/>
      <c r="H43" s="4">
        <v>0</v>
      </c>
      <c r="I43" s="4"/>
      <c r="J43" s="4" t="s">
        <v>5</v>
      </c>
    </row>
    <row r="44" spans="1:10" ht="30">
      <c r="A44" s="2" t="s">
        <v>118</v>
      </c>
      <c r="B44" s="6">
        <v>24400</v>
      </c>
      <c r="C44" s="4"/>
      <c r="D44" s="6">
        <v>13715</v>
      </c>
      <c r="E44" s="4"/>
      <c r="F44" s="6">
        <v>61235</v>
      </c>
      <c r="G44" s="4"/>
      <c r="H44" s="6">
        <v>38662</v>
      </c>
      <c r="I44" s="4"/>
      <c r="J44" s="4" t="s">
        <v>5</v>
      </c>
    </row>
    <row r="45" spans="1:10">
      <c r="A45" s="2" t="s">
        <v>119</v>
      </c>
      <c r="B45" s="6">
        <v>40952</v>
      </c>
      <c r="C45" s="4"/>
      <c r="D45" s="4">
        <v>-13</v>
      </c>
      <c r="E45" s="4"/>
      <c r="F45" s="6">
        <v>42112</v>
      </c>
      <c r="G45" s="4"/>
      <c r="H45" s="4">
        <v>-88</v>
      </c>
      <c r="I45" s="4"/>
      <c r="J45" s="4" t="s">
        <v>5</v>
      </c>
    </row>
    <row r="46" spans="1:10">
      <c r="A46" s="2" t="s">
        <v>120</v>
      </c>
      <c r="B46" s="6">
        <v>6055</v>
      </c>
      <c r="C46" s="4"/>
      <c r="D46" s="6">
        <v>3061</v>
      </c>
      <c r="E46" s="4"/>
      <c r="F46" s="6">
        <v>11158</v>
      </c>
      <c r="G46" s="4"/>
      <c r="H46" s="6">
        <v>5954</v>
      </c>
      <c r="I46" s="4"/>
      <c r="J46" s="4" t="s">
        <v>5</v>
      </c>
    </row>
    <row r="47" spans="1:10">
      <c r="A47" s="2" t="s">
        <v>121</v>
      </c>
      <c r="B47" s="6">
        <v>134212</v>
      </c>
      <c r="C47" s="4"/>
      <c r="D47" s="6">
        <v>29901</v>
      </c>
      <c r="E47" s="4"/>
      <c r="F47" s="6">
        <v>253908</v>
      </c>
      <c r="G47" s="4"/>
      <c r="H47" s="6">
        <v>90434</v>
      </c>
      <c r="I47" s="4"/>
      <c r="J47" s="4" t="s">
        <v>5</v>
      </c>
    </row>
    <row r="48" spans="1:10">
      <c r="A48" s="2" t="s">
        <v>124</v>
      </c>
      <c r="B48" s="4">
        <v>35</v>
      </c>
      <c r="C48" s="4"/>
      <c r="D48" s="4">
        <v>140</v>
      </c>
      <c r="E48" s="4"/>
      <c r="F48" s="4">
        <v>171</v>
      </c>
      <c r="G48" s="4"/>
      <c r="H48" s="4">
        <v>169</v>
      </c>
      <c r="I48" s="4"/>
      <c r="J48" s="4" t="s">
        <v>5</v>
      </c>
    </row>
    <row r="49" spans="1:10">
      <c r="A49" s="2" t="s">
        <v>125</v>
      </c>
      <c r="B49" s="6">
        <v>-1734</v>
      </c>
      <c r="C49" s="4"/>
      <c r="D49" s="6">
        <v>-1931</v>
      </c>
      <c r="E49" s="4"/>
      <c r="F49" s="6">
        <v>-5802</v>
      </c>
      <c r="G49" s="4"/>
      <c r="H49" s="6">
        <v>-3461</v>
      </c>
      <c r="I49" s="4"/>
      <c r="J49" s="4" t="s">
        <v>5</v>
      </c>
    </row>
    <row r="50" spans="1:10" ht="30">
      <c r="A50" s="2" t="s">
        <v>723</v>
      </c>
      <c r="B50" s="4">
        <v>26</v>
      </c>
      <c r="C50" s="4"/>
      <c r="D50" s="4">
        <v>80</v>
      </c>
      <c r="E50" s="4"/>
      <c r="F50" s="4">
        <v>-185</v>
      </c>
      <c r="G50" s="4"/>
      <c r="H50" s="4">
        <v>185</v>
      </c>
      <c r="I50" s="4"/>
      <c r="J50" s="4" t="s">
        <v>5</v>
      </c>
    </row>
    <row r="51" spans="1:10">
      <c r="A51" s="2" t="s">
        <v>480</v>
      </c>
      <c r="B51" s="4">
        <v>245</v>
      </c>
      <c r="C51" s="4"/>
      <c r="D51" s="4">
        <v>37</v>
      </c>
      <c r="E51" s="4"/>
      <c r="F51" s="4">
        <v>-324</v>
      </c>
      <c r="G51" s="4"/>
      <c r="H51" s="4">
        <v>102</v>
      </c>
      <c r="I51" s="4"/>
      <c r="J51" s="4" t="s">
        <v>5</v>
      </c>
    </row>
    <row r="52" spans="1:10">
      <c r="A52" s="2" t="s">
        <v>128</v>
      </c>
      <c r="B52" s="6">
        <v>-1428</v>
      </c>
      <c r="C52" s="4"/>
      <c r="D52" s="6">
        <v>-1674</v>
      </c>
      <c r="E52" s="4"/>
      <c r="F52" s="6">
        <v>-6140</v>
      </c>
      <c r="G52" s="4"/>
      <c r="H52" s="6">
        <v>-3005</v>
      </c>
      <c r="I52" s="4"/>
      <c r="J52" s="4" t="s">
        <v>5</v>
      </c>
    </row>
    <row r="53" spans="1:10" ht="30">
      <c r="A53" s="2" t="s">
        <v>732</v>
      </c>
      <c r="B53" s="6">
        <v>-81576</v>
      </c>
      <c r="C53" s="4"/>
      <c r="D53" s="6">
        <v>-1764</v>
      </c>
      <c r="E53" s="4"/>
      <c r="F53" s="6">
        <v>-121018</v>
      </c>
      <c r="G53" s="4"/>
      <c r="H53" s="6">
        <v>-15076</v>
      </c>
      <c r="I53" s="4"/>
      <c r="J53" s="4" t="s">
        <v>5</v>
      </c>
    </row>
    <row r="54" spans="1:10">
      <c r="A54" s="2" t="s">
        <v>130</v>
      </c>
      <c r="B54" s="6">
        <v>9417</v>
      </c>
      <c r="C54" s="4"/>
      <c r="D54" s="6">
        <v>2988</v>
      </c>
      <c r="E54" s="4"/>
      <c r="F54" s="6">
        <v>12597</v>
      </c>
      <c r="G54" s="4"/>
      <c r="H54" s="6">
        <v>10155</v>
      </c>
      <c r="I54" s="4"/>
      <c r="J54" s="4" t="s">
        <v>5</v>
      </c>
    </row>
    <row r="55" spans="1:10" ht="30">
      <c r="A55" s="2" t="s">
        <v>739</v>
      </c>
      <c r="B55" s="6">
        <v>-72159</v>
      </c>
      <c r="C55" s="4"/>
      <c r="D55" s="6">
        <v>1224</v>
      </c>
      <c r="E55" s="4"/>
      <c r="F55" s="6">
        <v>-108421</v>
      </c>
      <c r="G55" s="4"/>
      <c r="H55" s="6">
        <v>-4921</v>
      </c>
      <c r="I55" s="4"/>
      <c r="J55" s="4" t="s">
        <v>5</v>
      </c>
    </row>
    <row r="56" spans="1:10" ht="30">
      <c r="A56" s="2" t="s">
        <v>132</v>
      </c>
      <c r="B56" s="6">
        <v>-6245</v>
      </c>
      <c r="C56" s="4"/>
      <c r="D56" s="6">
        <v>2758</v>
      </c>
      <c r="E56" s="4"/>
      <c r="F56" s="6">
        <v>12516</v>
      </c>
      <c r="G56" s="4"/>
      <c r="H56" s="6">
        <v>6997</v>
      </c>
      <c r="I56" s="4"/>
      <c r="J56" s="4" t="s">
        <v>5</v>
      </c>
    </row>
    <row r="57" spans="1:10" ht="30">
      <c r="A57" s="2" t="s">
        <v>134</v>
      </c>
      <c r="B57" s="6">
        <v>-28813</v>
      </c>
      <c r="C57" s="4"/>
      <c r="D57" s="4">
        <v>0</v>
      </c>
      <c r="E57" s="4"/>
      <c r="F57" s="6">
        <v>143639</v>
      </c>
      <c r="G57" s="4"/>
      <c r="H57" s="4">
        <v>0</v>
      </c>
      <c r="I57" s="4"/>
      <c r="J57" s="4" t="s">
        <v>5</v>
      </c>
    </row>
    <row r="58" spans="1:10">
      <c r="A58" s="2" t="s">
        <v>750</v>
      </c>
      <c r="B58" s="6">
        <v>-107217</v>
      </c>
      <c r="C58" s="4"/>
      <c r="D58" s="6">
        <v>3982</v>
      </c>
      <c r="E58" s="4"/>
      <c r="F58" s="6">
        <v>47734</v>
      </c>
      <c r="G58" s="4"/>
      <c r="H58" s="6">
        <v>2076</v>
      </c>
      <c r="I58" s="4"/>
      <c r="J58" s="4" t="s">
        <v>5</v>
      </c>
    </row>
    <row r="59" spans="1:10">
      <c r="A59" s="2" t="s">
        <v>755</v>
      </c>
      <c r="B59" s="6">
        <v>1406515</v>
      </c>
      <c r="C59" s="4"/>
      <c r="D59" s="6">
        <v>1411720</v>
      </c>
      <c r="E59" s="4"/>
      <c r="F59" s="6">
        <v>1406515</v>
      </c>
      <c r="G59" s="4"/>
      <c r="H59" s="6">
        <v>1411720</v>
      </c>
      <c r="I59" s="4"/>
      <c r="J59" s="4" t="s">
        <v>5</v>
      </c>
    </row>
    <row r="60" spans="1:10">
      <c r="A60" s="2" t="s">
        <v>1525</v>
      </c>
      <c r="B60" s="4" t="s">
        <v>5</v>
      </c>
      <c r="C60" s="4"/>
      <c r="D60" s="4" t="s">
        <v>5</v>
      </c>
      <c r="E60" s="4"/>
      <c r="F60" s="4" t="s">
        <v>5</v>
      </c>
      <c r="G60" s="4"/>
      <c r="H60" s="4" t="s">
        <v>5</v>
      </c>
      <c r="I60" s="4"/>
      <c r="J60" s="4" t="s">
        <v>5</v>
      </c>
    </row>
    <row r="61" spans="1:10" ht="30">
      <c r="A61" s="3" t="s">
        <v>1138</v>
      </c>
      <c r="B61" s="4" t="s">
        <v>5</v>
      </c>
      <c r="C61" s="4"/>
      <c r="D61" s="4" t="s">
        <v>5</v>
      </c>
      <c r="E61" s="4"/>
      <c r="F61" s="4" t="s">
        <v>5</v>
      </c>
      <c r="G61" s="4"/>
      <c r="H61" s="4" t="s">
        <v>5</v>
      </c>
      <c r="I61" s="4"/>
      <c r="J61" s="4" t="s">
        <v>5</v>
      </c>
    </row>
    <row r="62" spans="1:10">
      <c r="A62" s="2" t="s">
        <v>108</v>
      </c>
      <c r="B62" s="4">
        <v>0</v>
      </c>
      <c r="C62" s="4"/>
      <c r="D62" s="4">
        <v>0</v>
      </c>
      <c r="E62" s="4"/>
      <c r="F62" s="4">
        <v>0</v>
      </c>
      <c r="G62" s="4"/>
      <c r="H62" s="4">
        <v>0</v>
      </c>
      <c r="I62" s="4"/>
      <c r="J62" s="4" t="s">
        <v>5</v>
      </c>
    </row>
    <row r="63" spans="1:10" ht="30">
      <c r="A63" s="2" t="s">
        <v>109</v>
      </c>
      <c r="B63" s="4">
        <v>0</v>
      </c>
      <c r="C63" s="4"/>
      <c r="D63" s="4">
        <v>0</v>
      </c>
      <c r="E63" s="4"/>
      <c r="F63" s="4">
        <v>0</v>
      </c>
      <c r="G63" s="4"/>
      <c r="H63" s="4">
        <v>0</v>
      </c>
      <c r="I63" s="4"/>
      <c r="J63" s="4" t="s">
        <v>5</v>
      </c>
    </row>
    <row r="64" spans="1:10">
      <c r="A64" s="2" t="s">
        <v>110</v>
      </c>
      <c r="B64" s="4">
        <v>0</v>
      </c>
      <c r="C64" s="4"/>
      <c r="D64" s="4">
        <v>0</v>
      </c>
      <c r="E64" s="4"/>
      <c r="F64" s="4">
        <v>0</v>
      </c>
      <c r="G64" s="4"/>
      <c r="H64" s="4">
        <v>0</v>
      </c>
      <c r="I64" s="4"/>
      <c r="J64" s="4" t="s">
        <v>5</v>
      </c>
    </row>
    <row r="65" spans="1:10">
      <c r="A65" s="2" t="s">
        <v>111</v>
      </c>
      <c r="B65" s="4">
        <v>0</v>
      </c>
      <c r="C65" s="4"/>
      <c r="D65" s="4">
        <v>0</v>
      </c>
      <c r="E65" s="4"/>
      <c r="F65" s="4">
        <v>0</v>
      </c>
      <c r="G65" s="4"/>
      <c r="H65" s="4">
        <v>0</v>
      </c>
      <c r="I65" s="4"/>
      <c r="J65" s="4" t="s">
        <v>5</v>
      </c>
    </row>
    <row r="66" spans="1:10">
      <c r="A66" s="2" t="s">
        <v>112</v>
      </c>
      <c r="B66" s="4">
        <v>0</v>
      </c>
      <c r="C66" s="4"/>
      <c r="D66" s="4">
        <v>0</v>
      </c>
      <c r="E66" s="4"/>
      <c r="F66" s="4">
        <v>0</v>
      </c>
      <c r="G66" s="4"/>
      <c r="H66" s="4">
        <v>0</v>
      </c>
      <c r="I66" s="4"/>
      <c r="J66" s="4" t="s">
        <v>5</v>
      </c>
    </row>
    <row r="67" spans="1:10">
      <c r="A67" s="2" t="s">
        <v>114</v>
      </c>
      <c r="B67" s="4">
        <v>0</v>
      </c>
      <c r="C67" s="4"/>
      <c r="D67" s="4">
        <v>0</v>
      </c>
      <c r="E67" s="4"/>
      <c r="F67" s="4">
        <v>0</v>
      </c>
      <c r="G67" s="4"/>
      <c r="H67" s="4">
        <v>0</v>
      </c>
      <c r="I67" s="4"/>
      <c r="J67" s="4" t="s">
        <v>5</v>
      </c>
    </row>
    <row r="68" spans="1:10">
      <c r="A68" s="2" t="s">
        <v>115</v>
      </c>
      <c r="B68" s="4">
        <v>0</v>
      </c>
      <c r="C68" s="4"/>
      <c r="D68" s="4">
        <v>0</v>
      </c>
      <c r="E68" s="4"/>
      <c r="F68" s="4">
        <v>0</v>
      </c>
      <c r="G68" s="4"/>
      <c r="H68" s="4">
        <v>0</v>
      </c>
      <c r="I68" s="4"/>
      <c r="J68" s="4" t="s">
        <v>5</v>
      </c>
    </row>
    <row r="69" spans="1:10">
      <c r="A69" s="2" t="s">
        <v>116</v>
      </c>
      <c r="B69" s="4">
        <v>0</v>
      </c>
      <c r="C69" s="4"/>
      <c r="D69" s="4">
        <v>0</v>
      </c>
      <c r="E69" s="4"/>
      <c r="F69" s="4">
        <v>0</v>
      </c>
      <c r="G69" s="4"/>
      <c r="H69" s="4">
        <v>0</v>
      </c>
      <c r="I69" s="4"/>
      <c r="J69" s="4" t="s">
        <v>5</v>
      </c>
    </row>
    <row r="70" spans="1:10" ht="30">
      <c r="A70" s="2" t="s">
        <v>117</v>
      </c>
      <c r="B70" s="4">
        <v>0</v>
      </c>
      <c r="C70" s="4"/>
      <c r="D70" s="4" t="s">
        <v>5</v>
      </c>
      <c r="E70" s="4"/>
      <c r="F70" s="4">
        <v>0</v>
      </c>
      <c r="G70" s="4"/>
      <c r="H70" s="4" t="s">
        <v>5</v>
      </c>
      <c r="I70" s="4"/>
      <c r="J70" s="4" t="s">
        <v>5</v>
      </c>
    </row>
    <row r="71" spans="1:10" ht="30">
      <c r="A71" s="2" t="s">
        <v>109</v>
      </c>
      <c r="B71" s="4">
        <v>0</v>
      </c>
      <c r="C71" s="4"/>
      <c r="D71" s="4">
        <v>0</v>
      </c>
      <c r="E71" s="4"/>
      <c r="F71" s="4">
        <v>0</v>
      </c>
      <c r="G71" s="4"/>
      <c r="H71" s="4">
        <v>0</v>
      </c>
      <c r="I71" s="4"/>
      <c r="J71" s="4" t="s">
        <v>5</v>
      </c>
    </row>
    <row r="72" spans="1:10">
      <c r="A72" s="2" t="s">
        <v>110</v>
      </c>
      <c r="B72" s="4">
        <v>0</v>
      </c>
      <c r="C72" s="4"/>
      <c r="D72" s="4">
        <v>0</v>
      </c>
      <c r="E72" s="4"/>
      <c r="F72" s="4">
        <v>0</v>
      </c>
      <c r="G72" s="4"/>
      <c r="H72" s="4">
        <v>0</v>
      </c>
      <c r="I72" s="4"/>
      <c r="J72" s="4" t="s">
        <v>5</v>
      </c>
    </row>
    <row r="73" spans="1:10" ht="30">
      <c r="A73" s="2" t="s">
        <v>118</v>
      </c>
      <c r="B73" s="4">
        <v>0</v>
      </c>
      <c r="C73" s="4"/>
      <c r="D73" s="4">
        <v>0</v>
      </c>
      <c r="E73" s="4"/>
      <c r="F73" s="4">
        <v>0</v>
      </c>
      <c r="G73" s="4"/>
      <c r="H73" s="4">
        <v>0</v>
      </c>
      <c r="I73" s="4"/>
      <c r="J73" s="4" t="s">
        <v>5</v>
      </c>
    </row>
    <row r="74" spans="1:10">
      <c r="A74" s="2" t="s">
        <v>119</v>
      </c>
      <c r="B74" s="4">
        <v>0</v>
      </c>
      <c r="C74" s="4"/>
      <c r="D74" s="4">
        <v>0</v>
      </c>
      <c r="E74" s="4"/>
      <c r="F74" s="4">
        <v>0</v>
      </c>
      <c r="G74" s="4"/>
      <c r="H74" s="4" t="s">
        <v>5</v>
      </c>
      <c r="I74" s="4"/>
      <c r="J74" s="4" t="s">
        <v>5</v>
      </c>
    </row>
    <row r="75" spans="1:10">
      <c r="A75" s="2" t="s">
        <v>120</v>
      </c>
      <c r="B75" s="4">
        <v>0</v>
      </c>
      <c r="C75" s="4"/>
      <c r="D75" s="4">
        <v>0</v>
      </c>
      <c r="E75" s="4"/>
      <c r="F75" s="4">
        <v>0</v>
      </c>
      <c r="G75" s="4"/>
      <c r="H75" s="4">
        <v>0</v>
      </c>
      <c r="I75" s="4"/>
      <c r="J75" s="4" t="s">
        <v>5</v>
      </c>
    </row>
    <row r="76" spans="1:10">
      <c r="A76" s="2" t="s">
        <v>121</v>
      </c>
      <c r="B76" s="4">
        <v>0</v>
      </c>
      <c r="C76" s="4"/>
      <c r="D76" s="4">
        <v>0</v>
      </c>
      <c r="E76" s="4"/>
      <c r="F76" s="4">
        <v>0</v>
      </c>
      <c r="G76" s="4"/>
      <c r="H76" s="4">
        <v>0</v>
      </c>
      <c r="I76" s="4"/>
      <c r="J76" s="4" t="s">
        <v>5</v>
      </c>
    </row>
    <row r="77" spans="1:10">
      <c r="A77" s="2" t="s">
        <v>124</v>
      </c>
      <c r="B77" s="4">
        <v>0</v>
      </c>
      <c r="C77" s="4"/>
      <c r="D77" s="4">
        <v>0</v>
      </c>
      <c r="E77" s="4"/>
      <c r="F77" s="4">
        <v>0</v>
      </c>
      <c r="G77" s="4"/>
      <c r="H77" s="4">
        <v>0</v>
      </c>
      <c r="I77" s="4"/>
      <c r="J77" s="4" t="s">
        <v>5</v>
      </c>
    </row>
    <row r="78" spans="1:10">
      <c r="A78" s="2" t="s">
        <v>125</v>
      </c>
      <c r="B78" s="4">
        <v>0</v>
      </c>
      <c r="C78" s="4"/>
      <c r="D78" s="4">
        <v>0</v>
      </c>
      <c r="E78" s="4"/>
      <c r="F78" s="4">
        <v>0</v>
      </c>
      <c r="G78" s="4"/>
      <c r="H78" s="4">
        <v>0</v>
      </c>
      <c r="I78" s="4"/>
      <c r="J78" s="4" t="s">
        <v>5</v>
      </c>
    </row>
    <row r="79" spans="1:10" ht="30">
      <c r="A79" s="2" t="s">
        <v>723</v>
      </c>
      <c r="B79" s="4">
        <v>0</v>
      </c>
      <c r="C79" s="4"/>
      <c r="D79" s="4">
        <v>0</v>
      </c>
      <c r="E79" s="4"/>
      <c r="F79" s="4">
        <v>0</v>
      </c>
      <c r="G79" s="4"/>
      <c r="H79" s="4">
        <v>0</v>
      </c>
      <c r="I79" s="4"/>
      <c r="J79" s="4" t="s">
        <v>5</v>
      </c>
    </row>
    <row r="80" spans="1:10">
      <c r="A80" s="2" t="s">
        <v>480</v>
      </c>
      <c r="B80" s="4">
        <v>0</v>
      </c>
      <c r="C80" s="4"/>
      <c r="D80" s="4">
        <v>0</v>
      </c>
      <c r="E80" s="4"/>
      <c r="F80" s="4">
        <v>0</v>
      </c>
      <c r="G80" s="4"/>
      <c r="H80" s="4">
        <v>0</v>
      </c>
      <c r="I80" s="4"/>
      <c r="J80" s="4" t="s">
        <v>5</v>
      </c>
    </row>
    <row r="81" spans="1:10">
      <c r="A81" s="2" t="s">
        <v>128</v>
      </c>
      <c r="B81" s="4">
        <v>0</v>
      </c>
      <c r="C81" s="4"/>
      <c r="D81" s="4">
        <v>0</v>
      </c>
      <c r="E81" s="4"/>
      <c r="F81" s="4">
        <v>0</v>
      </c>
      <c r="G81" s="4"/>
      <c r="H81" s="4">
        <v>0</v>
      </c>
      <c r="I81" s="4"/>
      <c r="J81" s="4" t="s">
        <v>5</v>
      </c>
    </row>
    <row r="82" spans="1:10" ht="30">
      <c r="A82" s="2" t="s">
        <v>732</v>
      </c>
      <c r="B82" s="4">
        <v>0</v>
      </c>
      <c r="C82" s="4"/>
      <c r="D82" s="4">
        <v>0</v>
      </c>
      <c r="E82" s="4"/>
      <c r="F82" s="4">
        <v>0</v>
      </c>
      <c r="G82" s="4"/>
      <c r="H82" s="4">
        <v>0</v>
      </c>
      <c r="I82" s="4"/>
      <c r="J82" s="4" t="s">
        <v>5</v>
      </c>
    </row>
    <row r="83" spans="1:10">
      <c r="A83" s="2" t="s">
        <v>130</v>
      </c>
      <c r="B83" s="4">
        <v>926</v>
      </c>
      <c r="C83" s="4"/>
      <c r="D83" s="6">
        <v>-1005</v>
      </c>
      <c r="E83" s="4"/>
      <c r="F83" s="4">
        <v>0</v>
      </c>
      <c r="G83" s="4"/>
      <c r="H83" s="6">
        <v>-1012</v>
      </c>
      <c r="I83" s="4"/>
      <c r="J83" s="4" t="s">
        <v>5</v>
      </c>
    </row>
    <row r="84" spans="1:10" ht="30">
      <c r="A84" s="2" t="s">
        <v>739</v>
      </c>
      <c r="B84" s="4">
        <v>926</v>
      </c>
      <c r="C84" s="4"/>
      <c r="D84" s="6">
        <v>-1005</v>
      </c>
      <c r="E84" s="4"/>
      <c r="F84" s="4">
        <v>0</v>
      </c>
      <c r="G84" s="4"/>
      <c r="H84" s="6">
        <v>-1012</v>
      </c>
      <c r="I84" s="4"/>
      <c r="J84" s="4" t="s">
        <v>5</v>
      </c>
    </row>
    <row r="85" spans="1:10" ht="30">
      <c r="A85" s="2" t="s">
        <v>132</v>
      </c>
      <c r="B85" s="6">
        <v>-77220</v>
      </c>
      <c r="C85" s="4"/>
      <c r="D85" s="6">
        <v>-3860</v>
      </c>
      <c r="E85" s="4"/>
      <c r="F85" s="6">
        <v>-78429</v>
      </c>
      <c r="G85" s="4"/>
      <c r="H85" s="6">
        <v>-4519</v>
      </c>
      <c r="I85" s="4"/>
      <c r="J85" s="4" t="s">
        <v>5</v>
      </c>
    </row>
    <row r="86" spans="1:10" ht="30">
      <c r="A86" s="2" t="s">
        <v>134</v>
      </c>
      <c r="B86" s="6">
        <v>-55641</v>
      </c>
      <c r="C86" s="4"/>
      <c r="D86" s="4">
        <v>0</v>
      </c>
      <c r="E86" s="4"/>
      <c r="F86" s="6">
        <v>-55641</v>
      </c>
      <c r="G86" s="4"/>
      <c r="H86" s="4">
        <v>0</v>
      </c>
      <c r="I86" s="4"/>
      <c r="J86" s="4" t="s">
        <v>5</v>
      </c>
    </row>
    <row r="87" spans="1:10">
      <c r="A87" s="2" t="s">
        <v>750</v>
      </c>
      <c r="B87" s="6">
        <v>-131935</v>
      </c>
      <c r="C87" s="4"/>
      <c r="D87" s="6">
        <v>-4865</v>
      </c>
      <c r="E87" s="4"/>
      <c r="F87" s="6">
        <v>-134070</v>
      </c>
      <c r="G87" s="4"/>
      <c r="H87" s="6">
        <v>-5531</v>
      </c>
      <c r="I87" s="4"/>
      <c r="J87" s="4" t="s">
        <v>5</v>
      </c>
    </row>
    <row r="88" spans="1:10">
      <c r="A88" s="2" t="s">
        <v>755</v>
      </c>
      <c r="B88" s="6">
        <v>106438</v>
      </c>
      <c r="C88" s="4"/>
      <c r="D88" s="6">
        <v>275066</v>
      </c>
      <c r="E88" s="4"/>
      <c r="F88" s="6">
        <v>106438</v>
      </c>
      <c r="G88" s="4"/>
      <c r="H88" s="6">
        <v>275066</v>
      </c>
      <c r="I88" s="4"/>
      <c r="J88" s="4" t="s">
        <v>5</v>
      </c>
    </row>
    <row r="89" spans="1:10">
      <c r="A89" s="2" t="s">
        <v>702</v>
      </c>
      <c r="B89" s="4" t="s">
        <v>5</v>
      </c>
      <c r="C89" s="4"/>
      <c r="D89" s="4" t="s">
        <v>5</v>
      </c>
      <c r="E89" s="4"/>
      <c r="F89" s="4" t="s">
        <v>5</v>
      </c>
      <c r="G89" s="4"/>
      <c r="H89" s="4" t="s">
        <v>5</v>
      </c>
      <c r="I89" s="4"/>
      <c r="J89" s="4" t="s">
        <v>5</v>
      </c>
    </row>
    <row r="90" spans="1:10" ht="30">
      <c r="A90" s="3" t="s">
        <v>1138</v>
      </c>
      <c r="B90" s="4" t="s">
        <v>5</v>
      </c>
      <c r="C90" s="4"/>
      <c r="D90" s="4" t="s">
        <v>5</v>
      </c>
      <c r="E90" s="4"/>
      <c r="F90" s="4" t="s">
        <v>5</v>
      </c>
      <c r="G90" s="4"/>
      <c r="H90" s="4" t="s">
        <v>5</v>
      </c>
      <c r="I90" s="4"/>
      <c r="J90" s="4" t="s">
        <v>5</v>
      </c>
    </row>
    <row r="91" spans="1:10">
      <c r="A91" s="2" t="s">
        <v>108</v>
      </c>
      <c r="B91" s="4">
        <v>0</v>
      </c>
      <c r="C91" s="4"/>
      <c r="D91" s="4">
        <v>0</v>
      </c>
      <c r="E91" s="4"/>
      <c r="F91" s="4">
        <v>0</v>
      </c>
      <c r="G91" s="4"/>
      <c r="H91" s="4">
        <v>0</v>
      </c>
      <c r="I91" s="4"/>
      <c r="J91" s="4" t="s">
        <v>5</v>
      </c>
    </row>
    <row r="92" spans="1:10" ht="30">
      <c r="A92" s="2" t="s">
        <v>109</v>
      </c>
      <c r="B92" s="6">
        <v>14618</v>
      </c>
      <c r="C92" s="4"/>
      <c r="D92" s="6">
        <v>5058</v>
      </c>
      <c r="E92" s="4"/>
      <c r="F92" s="6">
        <v>48071</v>
      </c>
      <c r="G92" s="4"/>
      <c r="H92" s="6">
        <v>10418</v>
      </c>
      <c r="I92" s="4"/>
      <c r="J92" s="4" t="s">
        <v>5</v>
      </c>
    </row>
    <row r="93" spans="1:10">
      <c r="A93" s="2" t="s">
        <v>110</v>
      </c>
      <c r="B93" s="4">
        <v>0</v>
      </c>
      <c r="C93" s="4"/>
      <c r="D93" s="4">
        <v>0</v>
      </c>
      <c r="E93" s="4"/>
      <c r="F93" s="4">
        <v>0</v>
      </c>
      <c r="G93" s="4"/>
      <c r="H93" s="4">
        <v>0</v>
      </c>
      <c r="I93" s="4"/>
      <c r="J93" s="4" t="s">
        <v>5</v>
      </c>
    </row>
    <row r="94" spans="1:10">
      <c r="A94" s="2" t="s">
        <v>111</v>
      </c>
      <c r="B94" s="4">
        <v>0</v>
      </c>
      <c r="C94" s="4"/>
      <c r="D94" s="4">
        <v>8</v>
      </c>
      <c r="E94" s="4"/>
      <c r="F94" s="4">
        <v>0</v>
      </c>
      <c r="G94" s="4"/>
      <c r="H94" s="4">
        <v>25</v>
      </c>
      <c r="I94" s="4"/>
      <c r="J94" s="4" t="s">
        <v>5</v>
      </c>
    </row>
    <row r="95" spans="1:10">
      <c r="A95" s="2" t="s">
        <v>112</v>
      </c>
      <c r="B95" s="6">
        <v>14618</v>
      </c>
      <c r="C95" s="4"/>
      <c r="D95" s="6">
        <v>5066</v>
      </c>
      <c r="E95" s="4"/>
      <c r="F95" s="6">
        <v>48071</v>
      </c>
      <c r="G95" s="4"/>
      <c r="H95" s="6">
        <v>10443</v>
      </c>
      <c r="I95" s="4"/>
      <c r="J95" s="4" t="s">
        <v>5</v>
      </c>
    </row>
    <row r="96" spans="1:10">
      <c r="A96" s="2" t="s">
        <v>114</v>
      </c>
      <c r="B96" s="4">
        <v>0</v>
      </c>
      <c r="C96" s="4"/>
      <c r="D96" s="4">
        <v>0</v>
      </c>
      <c r="E96" s="4"/>
      <c r="F96" s="4">
        <v>0</v>
      </c>
      <c r="G96" s="4"/>
      <c r="H96" s="4">
        <v>0</v>
      </c>
      <c r="I96" s="4"/>
      <c r="J96" s="4" t="s">
        <v>5</v>
      </c>
    </row>
    <row r="97" spans="1:10">
      <c r="A97" s="2" t="s">
        <v>115</v>
      </c>
      <c r="B97" s="4">
        <v>0</v>
      </c>
      <c r="C97" s="4"/>
      <c r="D97" s="4">
        <v>0</v>
      </c>
      <c r="E97" s="4"/>
      <c r="F97" s="4">
        <v>0</v>
      </c>
      <c r="G97" s="4"/>
      <c r="H97" s="4">
        <v>0</v>
      </c>
      <c r="I97" s="4"/>
      <c r="J97" s="4" t="s">
        <v>5</v>
      </c>
    </row>
    <row r="98" spans="1:10">
      <c r="A98" s="2" t="s">
        <v>116</v>
      </c>
      <c r="B98" s="4">
        <v>0</v>
      </c>
      <c r="C98" s="4"/>
      <c r="D98" s="4">
        <v>0</v>
      </c>
      <c r="E98" s="4"/>
      <c r="F98" s="4">
        <v>0</v>
      </c>
      <c r="G98" s="4"/>
      <c r="H98" s="4">
        <v>0</v>
      </c>
      <c r="I98" s="4"/>
      <c r="J98" s="4" t="s">
        <v>5</v>
      </c>
    </row>
    <row r="99" spans="1:10" ht="30">
      <c r="A99" s="2" t="s">
        <v>117</v>
      </c>
      <c r="B99" s="4">
        <v>0</v>
      </c>
      <c r="C99" s="4"/>
      <c r="D99" s="4" t="s">
        <v>5</v>
      </c>
      <c r="E99" s="4"/>
      <c r="F99" s="4">
        <v>0</v>
      </c>
      <c r="G99" s="4"/>
      <c r="H99" s="4" t="s">
        <v>5</v>
      </c>
      <c r="I99" s="4"/>
      <c r="J99" s="4" t="s">
        <v>5</v>
      </c>
    </row>
    <row r="100" spans="1:10" ht="30">
      <c r="A100" s="2" t="s">
        <v>109</v>
      </c>
      <c r="B100" s="6">
        <v>8985</v>
      </c>
      <c r="C100" s="4"/>
      <c r="D100" s="6">
        <v>2288</v>
      </c>
      <c r="E100" s="4"/>
      <c r="F100" s="6">
        <v>35830</v>
      </c>
      <c r="G100" s="4"/>
      <c r="H100" s="6">
        <v>4379</v>
      </c>
      <c r="I100" s="4"/>
      <c r="J100" s="4" t="s">
        <v>5</v>
      </c>
    </row>
    <row r="101" spans="1:10">
      <c r="A101" s="2" t="s">
        <v>110</v>
      </c>
      <c r="B101" s="4">
        <v>0</v>
      </c>
      <c r="C101" s="4"/>
      <c r="D101" s="4">
        <v>0</v>
      </c>
      <c r="E101" s="4"/>
      <c r="F101" s="4">
        <v>0</v>
      </c>
      <c r="G101" s="4"/>
      <c r="H101" s="4">
        <v>0</v>
      </c>
      <c r="I101" s="4"/>
      <c r="J101" s="4" t="s">
        <v>5</v>
      </c>
    </row>
    <row r="102" spans="1:10" ht="30">
      <c r="A102" s="2" t="s">
        <v>118</v>
      </c>
      <c r="B102" s="6">
        <v>3173</v>
      </c>
      <c r="C102" s="4"/>
      <c r="D102" s="6">
        <v>1195</v>
      </c>
      <c r="E102" s="4"/>
      <c r="F102" s="6">
        <v>9142</v>
      </c>
      <c r="G102" s="4"/>
      <c r="H102" s="6">
        <v>2853</v>
      </c>
      <c r="I102" s="4"/>
      <c r="J102" s="4" t="s">
        <v>5</v>
      </c>
    </row>
    <row r="103" spans="1:10">
      <c r="A103" s="2" t="s">
        <v>119</v>
      </c>
      <c r="B103" s="4">
        <v>0</v>
      </c>
      <c r="C103" s="4"/>
      <c r="D103" s="4">
        <v>0</v>
      </c>
      <c r="E103" s="4"/>
      <c r="F103" s="4">
        <v>0</v>
      </c>
      <c r="G103" s="4"/>
      <c r="H103" s="4" t="s">
        <v>5</v>
      </c>
      <c r="I103" s="4"/>
      <c r="J103" s="4" t="s">
        <v>5</v>
      </c>
    </row>
    <row r="104" spans="1:10">
      <c r="A104" s="2" t="s">
        <v>120</v>
      </c>
      <c r="B104" s="6">
        <v>2156</v>
      </c>
      <c r="C104" s="4"/>
      <c r="D104" s="4">
        <v>958</v>
      </c>
      <c r="E104" s="4"/>
      <c r="F104" s="6">
        <v>5446</v>
      </c>
      <c r="G104" s="4"/>
      <c r="H104" s="6">
        <v>2065</v>
      </c>
      <c r="I104" s="4"/>
      <c r="J104" s="4" t="s">
        <v>5</v>
      </c>
    </row>
    <row r="105" spans="1:10">
      <c r="A105" s="2" t="s">
        <v>121</v>
      </c>
      <c r="B105" s="6">
        <v>14314</v>
      </c>
      <c r="C105" s="4"/>
      <c r="D105" s="6">
        <v>4441</v>
      </c>
      <c r="E105" s="4"/>
      <c r="F105" s="6">
        <v>50418</v>
      </c>
      <c r="G105" s="4"/>
      <c r="H105" s="6">
        <v>9297</v>
      </c>
      <c r="I105" s="4"/>
      <c r="J105" s="4" t="s">
        <v>5</v>
      </c>
    </row>
    <row r="106" spans="1:10">
      <c r="A106" s="2" t="s">
        <v>124</v>
      </c>
      <c r="B106" s="4">
        <v>0</v>
      </c>
      <c r="C106" s="4"/>
      <c r="D106" s="4">
        <v>0</v>
      </c>
      <c r="E106" s="4"/>
      <c r="F106" s="4">
        <v>0</v>
      </c>
      <c r="G106" s="4"/>
      <c r="H106" s="4">
        <v>0</v>
      </c>
      <c r="I106" s="4"/>
      <c r="J106" s="4" t="s">
        <v>5</v>
      </c>
    </row>
    <row r="107" spans="1:10">
      <c r="A107" s="2" t="s">
        <v>125</v>
      </c>
      <c r="B107" s="6">
        <v>-1177</v>
      </c>
      <c r="C107" s="4"/>
      <c r="D107" s="6">
        <v>-1671</v>
      </c>
      <c r="E107" s="4"/>
      <c r="F107" s="6">
        <v>-3215</v>
      </c>
      <c r="G107" s="4"/>
      <c r="H107" s="6">
        <v>-4678</v>
      </c>
      <c r="I107" s="4"/>
      <c r="J107" s="4" t="s">
        <v>5</v>
      </c>
    </row>
    <row r="108" spans="1:10" ht="30">
      <c r="A108" s="2" t="s">
        <v>723</v>
      </c>
      <c r="B108" s="6">
        <v>-15368</v>
      </c>
      <c r="C108" s="4"/>
      <c r="D108" s="6">
        <v>5340</v>
      </c>
      <c r="E108" s="4"/>
      <c r="F108" s="6">
        <v>-20808</v>
      </c>
      <c r="G108" s="4"/>
      <c r="H108" s="6">
        <v>3990</v>
      </c>
      <c r="I108" s="4"/>
      <c r="J108" s="4" t="s">
        <v>5</v>
      </c>
    </row>
    <row r="109" spans="1:10">
      <c r="A109" s="2" t="s">
        <v>480</v>
      </c>
      <c r="B109" s="4">
        <v>-27</v>
      </c>
      <c r="C109" s="4"/>
      <c r="D109" s="4">
        <v>-10</v>
      </c>
      <c r="E109" s="4"/>
      <c r="F109" s="4">
        <v>-238</v>
      </c>
      <c r="G109" s="4"/>
      <c r="H109" s="4">
        <v>-12</v>
      </c>
      <c r="I109" s="4"/>
      <c r="J109" s="4" t="s">
        <v>5</v>
      </c>
    </row>
    <row r="110" spans="1:10">
      <c r="A110" s="2" t="s">
        <v>128</v>
      </c>
      <c r="B110" s="6">
        <v>-16572</v>
      </c>
      <c r="C110" s="4"/>
      <c r="D110" s="6">
        <v>3659</v>
      </c>
      <c r="E110" s="4"/>
      <c r="F110" s="6">
        <v>-24261</v>
      </c>
      <c r="G110" s="4"/>
      <c r="H110" s="4">
        <v>-700</v>
      </c>
      <c r="I110" s="4"/>
      <c r="J110" s="4" t="s">
        <v>5</v>
      </c>
    </row>
    <row r="111" spans="1:10" ht="30">
      <c r="A111" s="2" t="s">
        <v>732</v>
      </c>
      <c r="B111" s="6">
        <v>-16268</v>
      </c>
      <c r="C111" s="4"/>
      <c r="D111" s="6">
        <v>4284</v>
      </c>
      <c r="E111" s="4"/>
      <c r="F111" s="6">
        <v>-26608</v>
      </c>
      <c r="G111" s="4"/>
      <c r="H111" s="4">
        <v>446</v>
      </c>
      <c r="I111" s="4"/>
      <c r="J111" s="4" t="s">
        <v>5</v>
      </c>
    </row>
    <row r="112" spans="1:10">
      <c r="A112" s="2" t="s">
        <v>130</v>
      </c>
      <c r="B112" s="4">
        <v>0</v>
      </c>
      <c r="C112" s="4"/>
      <c r="D112" s="4">
        <v>0</v>
      </c>
      <c r="E112" s="4"/>
      <c r="F112" s="4">
        <v>0</v>
      </c>
      <c r="G112" s="4"/>
      <c r="H112" s="4">
        <v>0</v>
      </c>
      <c r="I112" s="4"/>
      <c r="J112" s="4" t="s">
        <v>5</v>
      </c>
    </row>
    <row r="113" spans="1:10" ht="30">
      <c r="A113" s="2" t="s">
        <v>739</v>
      </c>
      <c r="B113" s="6">
        <v>-16268</v>
      </c>
      <c r="C113" s="4"/>
      <c r="D113" s="6">
        <v>4284</v>
      </c>
      <c r="E113" s="4"/>
      <c r="F113" s="6">
        <v>-26608</v>
      </c>
      <c r="G113" s="4"/>
      <c r="H113" s="4">
        <v>446</v>
      </c>
      <c r="I113" s="4"/>
      <c r="J113" s="4" t="s">
        <v>5</v>
      </c>
    </row>
    <row r="114" spans="1:10" ht="30">
      <c r="A114" s="2" t="s">
        <v>132</v>
      </c>
      <c r="B114" s="4">
        <v>0</v>
      </c>
      <c r="C114" s="4"/>
      <c r="D114" s="4">
        <v>0</v>
      </c>
      <c r="E114" s="4"/>
      <c r="F114" s="4">
        <v>0</v>
      </c>
      <c r="G114" s="4"/>
      <c r="H114" s="4">
        <v>0</v>
      </c>
      <c r="I114" s="4"/>
      <c r="J114" s="4" t="s">
        <v>5</v>
      </c>
    </row>
    <row r="115" spans="1:10" ht="30">
      <c r="A115" s="2" t="s">
        <v>134</v>
      </c>
      <c r="B115" s="4">
        <v>0</v>
      </c>
      <c r="C115" s="4"/>
      <c r="D115" s="4">
        <v>0</v>
      </c>
      <c r="E115" s="4"/>
      <c r="F115" s="4">
        <v>0</v>
      </c>
      <c r="G115" s="4"/>
      <c r="H115" s="4">
        <v>0</v>
      </c>
      <c r="I115" s="4"/>
      <c r="J115" s="4" t="s">
        <v>5</v>
      </c>
    </row>
    <row r="116" spans="1:10">
      <c r="A116" s="2" t="s">
        <v>750</v>
      </c>
      <c r="B116" s="6">
        <v>-16268</v>
      </c>
      <c r="C116" s="4"/>
      <c r="D116" s="6">
        <v>4284</v>
      </c>
      <c r="E116" s="4"/>
      <c r="F116" s="6">
        <v>-26608</v>
      </c>
      <c r="G116" s="4"/>
      <c r="H116" s="4">
        <v>446</v>
      </c>
      <c r="I116" s="4"/>
      <c r="J116" s="4" t="s">
        <v>5</v>
      </c>
    </row>
    <row r="117" spans="1:10">
      <c r="A117" s="2" t="s">
        <v>755</v>
      </c>
      <c r="B117" s="6">
        <v>269692</v>
      </c>
      <c r="C117" s="4"/>
      <c r="D117" s="6">
        <v>182144</v>
      </c>
      <c r="E117" s="4"/>
      <c r="F117" s="6">
        <v>269692</v>
      </c>
      <c r="G117" s="4"/>
      <c r="H117" s="6">
        <v>182144</v>
      </c>
      <c r="I117" s="4"/>
      <c r="J117" s="4" t="s">
        <v>5</v>
      </c>
    </row>
    <row r="118" spans="1:10">
      <c r="A118" s="2" t="s">
        <v>1526</v>
      </c>
      <c r="B118" s="4" t="s">
        <v>5</v>
      </c>
      <c r="C118" s="4"/>
      <c r="D118" s="4" t="s">
        <v>5</v>
      </c>
      <c r="E118" s="4"/>
      <c r="F118" s="4" t="s">
        <v>5</v>
      </c>
      <c r="G118" s="4"/>
      <c r="H118" s="4" t="s">
        <v>5</v>
      </c>
      <c r="I118" s="4"/>
      <c r="J118" s="4" t="s">
        <v>5</v>
      </c>
    </row>
    <row r="119" spans="1:10" ht="30">
      <c r="A119" s="3" t="s">
        <v>1138</v>
      </c>
      <c r="B119" s="4" t="s">
        <v>5</v>
      </c>
      <c r="C119" s="4"/>
      <c r="D119" s="4" t="s">
        <v>5</v>
      </c>
      <c r="E119" s="4"/>
      <c r="F119" s="4" t="s">
        <v>5</v>
      </c>
      <c r="G119" s="4"/>
      <c r="H119" s="4" t="s">
        <v>5</v>
      </c>
      <c r="I119" s="4"/>
      <c r="J119" s="4" t="s">
        <v>5</v>
      </c>
    </row>
    <row r="120" spans="1:10">
      <c r="A120" s="2" t="s">
        <v>108</v>
      </c>
      <c r="B120" s="4">
        <v>0</v>
      </c>
      <c r="C120" s="4"/>
      <c r="D120" s="4">
        <v>0</v>
      </c>
      <c r="E120" s="4"/>
      <c r="F120" s="4">
        <v>0</v>
      </c>
      <c r="G120" s="4"/>
      <c r="H120" s="4">
        <v>0</v>
      </c>
      <c r="I120" s="4"/>
      <c r="J120" s="4" t="s">
        <v>5</v>
      </c>
    </row>
    <row r="121" spans="1:10" ht="30">
      <c r="A121" s="2" t="s">
        <v>109</v>
      </c>
      <c r="B121" s="4">
        <v>0</v>
      </c>
      <c r="C121" s="4"/>
      <c r="D121" s="4">
        <v>0</v>
      </c>
      <c r="E121" s="4"/>
      <c r="F121" s="4">
        <v>0</v>
      </c>
      <c r="G121" s="4"/>
      <c r="H121" s="4">
        <v>0</v>
      </c>
      <c r="I121" s="4"/>
      <c r="J121" s="4" t="s">
        <v>5</v>
      </c>
    </row>
    <row r="122" spans="1:10">
      <c r="A122" s="2" t="s">
        <v>110</v>
      </c>
      <c r="B122" s="6">
        <v>6448</v>
      </c>
      <c r="C122" s="4"/>
      <c r="D122" s="6">
        <v>3533</v>
      </c>
      <c r="E122" s="4"/>
      <c r="F122" s="6">
        <v>13872</v>
      </c>
      <c r="G122" s="4"/>
      <c r="H122" s="6">
        <v>9793</v>
      </c>
      <c r="I122" s="4"/>
      <c r="J122" s="4" t="s">
        <v>5</v>
      </c>
    </row>
    <row r="123" spans="1:10">
      <c r="A123" s="2" t="s">
        <v>111</v>
      </c>
      <c r="B123" s="4">
        <v>0</v>
      </c>
      <c r="C123" s="4"/>
      <c r="D123" s="4">
        <v>0</v>
      </c>
      <c r="E123" s="4"/>
      <c r="F123" s="4">
        <v>1</v>
      </c>
      <c r="G123" s="4"/>
      <c r="H123" s="4">
        <v>0</v>
      </c>
      <c r="I123" s="4"/>
      <c r="J123" s="4" t="s">
        <v>5</v>
      </c>
    </row>
    <row r="124" spans="1:10">
      <c r="A124" s="2" t="s">
        <v>112</v>
      </c>
      <c r="B124" s="6">
        <v>6448</v>
      </c>
      <c r="C124" s="4"/>
      <c r="D124" s="6">
        <v>3533</v>
      </c>
      <c r="E124" s="4"/>
      <c r="F124" s="6">
        <v>13873</v>
      </c>
      <c r="G124" s="4"/>
      <c r="H124" s="6">
        <v>9793</v>
      </c>
      <c r="I124" s="4"/>
      <c r="J124" s="4" t="s">
        <v>5</v>
      </c>
    </row>
    <row r="125" spans="1:10">
      <c r="A125" s="2" t="s">
        <v>114</v>
      </c>
      <c r="B125" s="4">
        <v>0</v>
      </c>
      <c r="C125" s="4"/>
      <c r="D125" s="4">
        <v>0</v>
      </c>
      <c r="E125" s="4"/>
      <c r="F125" s="4">
        <v>0</v>
      </c>
      <c r="G125" s="4"/>
      <c r="H125" s="4">
        <v>0</v>
      </c>
      <c r="I125" s="4"/>
      <c r="J125" s="4" t="s">
        <v>5</v>
      </c>
    </row>
    <row r="126" spans="1:10">
      <c r="A126" s="2" t="s">
        <v>115</v>
      </c>
      <c r="B126" s="4">
        <v>0</v>
      </c>
      <c r="C126" s="4"/>
      <c r="D126" s="4">
        <v>0</v>
      </c>
      <c r="E126" s="4"/>
      <c r="F126" s="4">
        <v>0</v>
      </c>
      <c r="G126" s="4"/>
      <c r="H126" s="4">
        <v>0</v>
      </c>
      <c r="I126" s="4"/>
      <c r="J126" s="4" t="s">
        <v>5</v>
      </c>
    </row>
    <row r="127" spans="1:10">
      <c r="A127" s="2" t="s">
        <v>116</v>
      </c>
      <c r="B127" s="4">
        <v>0</v>
      </c>
      <c r="C127" s="4"/>
      <c r="D127" s="4">
        <v>0</v>
      </c>
      <c r="E127" s="4"/>
      <c r="F127" s="4">
        <v>0</v>
      </c>
      <c r="G127" s="4"/>
      <c r="H127" s="4">
        <v>0</v>
      </c>
      <c r="I127" s="4"/>
      <c r="J127" s="4" t="s">
        <v>5</v>
      </c>
    </row>
    <row r="128" spans="1:10" ht="30">
      <c r="A128" s="2" t="s">
        <v>117</v>
      </c>
      <c r="B128" s="4">
        <v>0</v>
      </c>
      <c r="C128" s="4"/>
      <c r="D128" s="4" t="s">
        <v>5</v>
      </c>
      <c r="E128" s="4"/>
      <c r="F128" s="4">
        <v>0</v>
      </c>
      <c r="G128" s="4"/>
      <c r="H128" s="4" t="s">
        <v>5</v>
      </c>
      <c r="I128" s="4"/>
      <c r="J128" s="4" t="s">
        <v>5</v>
      </c>
    </row>
    <row r="129" spans="1:10" ht="30">
      <c r="A129" s="2" t="s">
        <v>109</v>
      </c>
      <c r="B129" s="4">
        <v>0</v>
      </c>
      <c r="C129" s="4"/>
      <c r="D129" s="4">
        <v>0</v>
      </c>
      <c r="E129" s="4"/>
      <c r="F129" s="4">
        <v>0</v>
      </c>
      <c r="G129" s="4"/>
      <c r="H129" s="4">
        <v>0</v>
      </c>
      <c r="I129" s="4"/>
      <c r="J129" s="4" t="s">
        <v>5</v>
      </c>
    </row>
    <row r="130" spans="1:10">
      <c r="A130" s="2" t="s">
        <v>110</v>
      </c>
      <c r="B130" s="6">
        <v>4552</v>
      </c>
      <c r="C130" s="4"/>
      <c r="D130" s="6">
        <v>3716</v>
      </c>
      <c r="E130" s="4"/>
      <c r="F130" s="6">
        <v>12034</v>
      </c>
      <c r="G130" s="4"/>
      <c r="H130" s="6">
        <v>7283</v>
      </c>
      <c r="I130" s="4"/>
      <c r="J130" s="4" t="s">
        <v>5</v>
      </c>
    </row>
    <row r="131" spans="1:10" ht="30">
      <c r="A131" s="2" t="s">
        <v>118</v>
      </c>
      <c r="B131" s="4">
        <v>720</v>
      </c>
      <c r="C131" s="4"/>
      <c r="D131" s="4">
        <v>236</v>
      </c>
      <c r="E131" s="4"/>
      <c r="F131" s="6">
        <v>1579</v>
      </c>
      <c r="G131" s="4"/>
      <c r="H131" s="4">
        <v>684</v>
      </c>
      <c r="I131" s="4"/>
      <c r="J131" s="4" t="s">
        <v>5</v>
      </c>
    </row>
    <row r="132" spans="1:10">
      <c r="A132" s="2" t="s">
        <v>119</v>
      </c>
      <c r="B132" s="4">
        <v>0</v>
      </c>
      <c r="C132" s="4"/>
      <c r="D132" s="4">
        <v>341</v>
      </c>
      <c r="E132" s="4"/>
      <c r="F132" s="4">
        <v>4</v>
      </c>
      <c r="G132" s="4"/>
      <c r="H132" s="4">
        <v>616</v>
      </c>
      <c r="I132" s="4"/>
      <c r="J132" s="4" t="s">
        <v>5</v>
      </c>
    </row>
    <row r="133" spans="1:10">
      <c r="A133" s="2" t="s">
        <v>120</v>
      </c>
      <c r="B133" s="4">
        <v>379</v>
      </c>
      <c r="C133" s="4"/>
      <c r="D133" s="4">
        <v>145</v>
      </c>
      <c r="E133" s="4"/>
      <c r="F133" s="4">
        <v>850</v>
      </c>
      <c r="G133" s="4"/>
      <c r="H133" s="4">
        <v>251</v>
      </c>
      <c r="I133" s="4"/>
      <c r="J133" s="4" t="s">
        <v>5</v>
      </c>
    </row>
    <row r="134" spans="1:10">
      <c r="A134" s="2" t="s">
        <v>121</v>
      </c>
      <c r="B134" s="6">
        <v>5651</v>
      </c>
      <c r="C134" s="4"/>
      <c r="D134" s="6">
        <v>4438</v>
      </c>
      <c r="E134" s="4"/>
      <c r="F134" s="6">
        <v>14467</v>
      </c>
      <c r="G134" s="4"/>
      <c r="H134" s="6">
        <v>8834</v>
      </c>
      <c r="I134" s="4"/>
      <c r="J134" s="4" t="s">
        <v>5</v>
      </c>
    </row>
    <row r="135" spans="1:10">
      <c r="A135" s="2" t="s">
        <v>124</v>
      </c>
      <c r="B135" s="4">
        <v>0</v>
      </c>
      <c r="C135" s="4"/>
      <c r="D135" s="4">
        <v>0</v>
      </c>
      <c r="E135" s="4"/>
      <c r="F135" s="4">
        <v>0</v>
      </c>
      <c r="G135" s="4"/>
      <c r="H135" s="4">
        <v>0</v>
      </c>
      <c r="I135" s="4"/>
      <c r="J135" s="4" t="s">
        <v>5</v>
      </c>
    </row>
    <row r="136" spans="1:10">
      <c r="A136" s="2" t="s">
        <v>125</v>
      </c>
      <c r="B136" s="4">
        <v>-141</v>
      </c>
      <c r="C136" s="4"/>
      <c r="D136" s="4">
        <v>-63</v>
      </c>
      <c r="E136" s="4"/>
      <c r="F136" s="4">
        <v>-372</v>
      </c>
      <c r="G136" s="4"/>
      <c r="H136" s="4">
        <v>-221</v>
      </c>
      <c r="I136" s="4"/>
      <c r="J136" s="4" t="s">
        <v>5</v>
      </c>
    </row>
    <row r="137" spans="1:10" ht="30">
      <c r="A137" s="2" t="s">
        <v>723</v>
      </c>
      <c r="B137" s="4">
        <v>0</v>
      </c>
      <c r="C137" s="4"/>
      <c r="D137" s="4">
        <v>0</v>
      </c>
      <c r="E137" s="4"/>
      <c r="F137" s="4">
        <v>0</v>
      </c>
      <c r="G137" s="4"/>
      <c r="H137" s="4">
        <v>0</v>
      </c>
      <c r="I137" s="4"/>
      <c r="J137" s="4" t="s">
        <v>5</v>
      </c>
    </row>
    <row r="138" spans="1:10">
      <c r="A138" s="2" t="s">
        <v>480</v>
      </c>
      <c r="B138" s="4">
        <v>0</v>
      </c>
      <c r="C138" s="4"/>
      <c r="D138" s="4">
        <v>0</v>
      </c>
      <c r="E138" s="4"/>
      <c r="F138" s="4">
        <v>0</v>
      </c>
      <c r="G138" s="4"/>
      <c r="H138" s="4">
        <v>0</v>
      </c>
      <c r="I138" s="4"/>
      <c r="J138" s="4" t="s">
        <v>5</v>
      </c>
    </row>
    <row r="139" spans="1:10">
      <c r="A139" s="2" t="s">
        <v>128</v>
      </c>
      <c r="B139" s="4">
        <v>-141</v>
      </c>
      <c r="C139" s="4"/>
      <c r="D139" s="4">
        <v>-63</v>
      </c>
      <c r="E139" s="4"/>
      <c r="F139" s="4">
        <v>-372</v>
      </c>
      <c r="G139" s="4"/>
      <c r="H139" s="4">
        <v>-221</v>
      </c>
      <c r="I139" s="4"/>
      <c r="J139" s="4" t="s">
        <v>5</v>
      </c>
    </row>
    <row r="140" spans="1:10" ht="30">
      <c r="A140" s="2" t="s">
        <v>732</v>
      </c>
      <c r="B140" s="4">
        <v>656</v>
      </c>
      <c r="C140" s="4"/>
      <c r="D140" s="4">
        <v>-968</v>
      </c>
      <c r="E140" s="4"/>
      <c r="F140" s="4">
        <v>-966</v>
      </c>
      <c r="G140" s="4"/>
      <c r="H140" s="4">
        <v>738</v>
      </c>
      <c r="I140" s="4"/>
      <c r="J140" s="4" t="s">
        <v>5</v>
      </c>
    </row>
    <row r="141" spans="1:10">
      <c r="A141" s="2" t="s">
        <v>130</v>
      </c>
      <c r="B141" s="4">
        <v>0</v>
      </c>
      <c r="C141" s="4"/>
      <c r="D141" s="4">
        <v>0</v>
      </c>
      <c r="E141" s="4"/>
      <c r="F141" s="4">
        <v>0</v>
      </c>
      <c r="G141" s="4"/>
      <c r="H141" s="4">
        <v>0</v>
      </c>
      <c r="I141" s="4"/>
      <c r="J141" s="4" t="s">
        <v>5</v>
      </c>
    </row>
    <row r="142" spans="1:10" ht="30">
      <c r="A142" s="2" t="s">
        <v>739</v>
      </c>
      <c r="B142" s="4">
        <v>656</v>
      </c>
      <c r="C142" s="4"/>
      <c r="D142" s="4">
        <v>-968</v>
      </c>
      <c r="E142" s="4"/>
      <c r="F142" s="4">
        <v>-966</v>
      </c>
      <c r="G142" s="4"/>
      <c r="H142" s="4">
        <v>738</v>
      </c>
      <c r="I142" s="4"/>
      <c r="J142" s="4" t="s">
        <v>5</v>
      </c>
    </row>
    <row r="143" spans="1:10" ht="30">
      <c r="A143" s="2" t="s">
        <v>132</v>
      </c>
      <c r="B143" s="4">
        <v>0</v>
      </c>
      <c r="C143" s="4"/>
      <c r="D143" s="4">
        <v>0</v>
      </c>
      <c r="E143" s="4"/>
      <c r="F143" s="4">
        <v>0</v>
      </c>
      <c r="G143" s="4"/>
      <c r="H143" s="4">
        <v>354</v>
      </c>
      <c r="I143" s="4"/>
      <c r="J143" s="4" t="s">
        <v>5</v>
      </c>
    </row>
    <row r="144" spans="1:10" ht="30">
      <c r="A144" s="2" t="s">
        <v>134</v>
      </c>
      <c r="B144" s="4">
        <v>0</v>
      </c>
      <c r="C144" s="4"/>
      <c r="D144" s="4">
        <v>0</v>
      </c>
      <c r="E144" s="4"/>
      <c r="F144" s="4">
        <v>0</v>
      </c>
      <c r="G144" s="4"/>
      <c r="H144" s="6">
        <v>2224</v>
      </c>
      <c r="I144" s="4"/>
      <c r="J144" s="4" t="s">
        <v>5</v>
      </c>
    </row>
    <row r="145" spans="1:10">
      <c r="A145" s="2" t="s">
        <v>750</v>
      </c>
      <c r="B145" s="4">
        <v>656</v>
      </c>
      <c r="C145" s="4"/>
      <c r="D145" s="4">
        <v>-968</v>
      </c>
      <c r="E145" s="4"/>
      <c r="F145" s="4">
        <v>-966</v>
      </c>
      <c r="G145" s="4"/>
      <c r="H145" s="6">
        <v>3316</v>
      </c>
      <c r="I145" s="4"/>
      <c r="J145" s="4" t="s">
        <v>5</v>
      </c>
    </row>
    <row r="146" spans="1:10">
      <c r="A146" s="2" t="s">
        <v>755</v>
      </c>
      <c r="B146" s="6">
        <v>42648</v>
      </c>
      <c r="C146" s="4"/>
      <c r="D146" s="6">
        <v>15120</v>
      </c>
      <c r="E146" s="4"/>
      <c r="F146" s="6">
        <v>42648</v>
      </c>
      <c r="G146" s="4"/>
      <c r="H146" s="6">
        <v>15120</v>
      </c>
      <c r="I146" s="4"/>
      <c r="J146" s="4" t="s">
        <v>5</v>
      </c>
    </row>
    <row r="147" spans="1:10">
      <c r="A147" s="2" t="s">
        <v>1527</v>
      </c>
      <c r="B147" s="4" t="s">
        <v>5</v>
      </c>
      <c r="C147" s="4"/>
      <c r="D147" s="4" t="s">
        <v>5</v>
      </c>
      <c r="E147" s="4"/>
      <c r="F147" s="4" t="s">
        <v>5</v>
      </c>
      <c r="G147" s="4"/>
      <c r="H147" s="4" t="s">
        <v>5</v>
      </c>
      <c r="I147" s="4"/>
      <c r="J147" s="4" t="s">
        <v>5</v>
      </c>
    </row>
    <row r="148" spans="1:10" ht="30">
      <c r="A148" s="3" t="s">
        <v>1138</v>
      </c>
      <c r="B148" s="4" t="s">
        <v>5</v>
      </c>
      <c r="C148" s="4"/>
      <c r="D148" s="4" t="s">
        <v>5</v>
      </c>
      <c r="E148" s="4"/>
      <c r="F148" s="4" t="s">
        <v>5</v>
      </c>
      <c r="G148" s="4"/>
      <c r="H148" s="4" t="s">
        <v>5</v>
      </c>
      <c r="I148" s="4"/>
      <c r="J148" s="4" t="s">
        <v>5</v>
      </c>
    </row>
    <row r="149" spans="1:10">
      <c r="A149" s="2" t="s">
        <v>108</v>
      </c>
      <c r="B149" s="4">
        <v>0</v>
      </c>
      <c r="C149" s="4"/>
      <c r="D149" s="4">
        <v>0</v>
      </c>
      <c r="E149" s="4"/>
      <c r="F149" s="4">
        <v>0</v>
      </c>
      <c r="G149" s="4"/>
      <c r="H149" s="4">
        <v>0</v>
      </c>
      <c r="I149" s="4"/>
      <c r="J149" s="4" t="s">
        <v>5</v>
      </c>
    </row>
    <row r="150" spans="1:10" ht="30">
      <c r="A150" s="2" t="s">
        <v>109</v>
      </c>
      <c r="B150" s="4">
        <v>0</v>
      </c>
      <c r="C150" s="4"/>
      <c r="D150" s="4">
        <v>0</v>
      </c>
      <c r="E150" s="4"/>
      <c r="F150" s="4">
        <v>0</v>
      </c>
      <c r="G150" s="4"/>
      <c r="H150" s="4">
        <v>0</v>
      </c>
      <c r="I150" s="4"/>
      <c r="J150" s="4" t="s">
        <v>5</v>
      </c>
    </row>
    <row r="151" spans="1:10">
      <c r="A151" s="2" t="s">
        <v>110</v>
      </c>
      <c r="B151" s="4">
        <v>0</v>
      </c>
      <c r="C151" s="4"/>
      <c r="D151" s="4">
        <v>0</v>
      </c>
      <c r="E151" s="4"/>
      <c r="F151" s="4">
        <v>0</v>
      </c>
      <c r="G151" s="4"/>
      <c r="H151" s="4">
        <v>0</v>
      </c>
      <c r="I151" s="4"/>
      <c r="J151" s="4" t="s">
        <v>5</v>
      </c>
    </row>
    <row r="152" spans="1:10">
      <c r="A152" s="2" t="s">
        <v>111</v>
      </c>
      <c r="B152" s="4">
        <v>0</v>
      </c>
      <c r="C152" s="4"/>
      <c r="D152" s="4">
        <v>0</v>
      </c>
      <c r="E152" s="4"/>
      <c r="F152" s="4">
        <v>0</v>
      </c>
      <c r="G152" s="4"/>
      <c r="H152" s="4">
        <v>0</v>
      </c>
      <c r="I152" s="4"/>
      <c r="J152" s="4" t="s">
        <v>5</v>
      </c>
    </row>
    <row r="153" spans="1:10">
      <c r="A153" s="2" t="s">
        <v>112</v>
      </c>
      <c r="B153" s="4">
        <v>0</v>
      </c>
      <c r="C153" s="4"/>
      <c r="D153" s="4">
        <v>0</v>
      </c>
      <c r="E153" s="4"/>
      <c r="F153" s="4">
        <v>0</v>
      </c>
      <c r="G153" s="4"/>
      <c r="H153" s="4">
        <v>0</v>
      </c>
      <c r="I153" s="4"/>
      <c r="J153" s="4" t="s">
        <v>5</v>
      </c>
    </row>
    <row r="154" spans="1:10">
      <c r="A154" s="2" t="s">
        <v>114</v>
      </c>
      <c r="B154" s="4">
        <v>0</v>
      </c>
      <c r="C154" s="4"/>
      <c r="D154" s="4">
        <v>0</v>
      </c>
      <c r="E154" s="4"/>
      <c r="F154" s="4">
        <v>0</v>
      </c>
      <c r="G154" s="4"/>
      <c r="H154" s="4">
        <v>0</v>
      </c>
      <c r="I154" s="4"/>
      <c r="J154" s="4" t="s">
        <v>5</v>
      </c>
    </row>
    <row r="155" spans="1:10">
      <c r="A155" s="2" t="s">
        <v>115</v>
      </c>
      <c r="B155" s="4">
        <v>0</v>
      </c>
      <c r="C155" s="4"/>
      <c r="D155" s="4">
        <v>0</v>
      </c>
      <c r="E155" s="4"/>
      <c r="F155" s="4">
        <v>0</v>
      </c>
      <c r="G155" s="4"/>
      <c r="H155" s="4">
        <v>0</v>
      </c>
      <c r="I155" s="4"/>
      <c r="J155" s="4" t="s">
        <v>5</v>
      </c>
    </row>
    <row r="156" spans="1:10">
      <c r="A156" s="2" t="s">
        <v>116</v>
      </c>
      <c r="B156" s="4">
        <v>0</v>
      </c>
      <c r="C156" s="4"/>
      <c r="D156" s="4">
        <v>0</v>
      </c>
      <c r="E156" s="4"/>
      <c r="F156" s="4">
        <v>0</v>
      </c>
      <c r="G156" s="4"/>
      <c r="H156" s="4">
        <v>0</v>
      </c>
      <c r="I156" s="4"/>
      <c r="J156" s="4" t="s">
        <v>5</v>
      </c>
    </row>
    <row r="157" spans="1:10" ht="30">
      <c r="A157" s="2" t="s">
        <v>117</v>
      </c>
      <c r="B157" s="4">
        <v>0</v>
      </c>
      <c r="C157" s="4"/>
      <c r="D157" s="4" t="s">
        <v>5</v>
      </c>
      <c r="E157" s="4"/>
      <c r="F157" s="4">
        <v>0</v>
      </c>
      <c r="G157" s="4"/>
      <c r="H157" s="4" t="s">
        <v>5</v>
      </c>
      <c r="I157" s="4"/>
      <c r="J157" s="4" t="s">
        <v>5</v>
      </c>
    </row>
    <row r="158" spans="1:10" ht="30">
      <c r="A158" s="2" t="s">
        <v>109</v>
      </c>
      <c r="B158" s="4">
        <v>0</v>
      </c>
      <c r="C158" s="4"/>
      <c r="D158" s="4">
        <v>0</v>
      </c>
      <c r="E158" s="4"/>
      <c r="F158" s="4">
        <v>0</v>
      </c>
      <c r="G158" s="4"/>
      <c r="H158" s="4">
        <v>0</v>
      </c>
      <c r="I158" s="4"/>
      <c r="J158" s="4" t="s">
        <v>5</v>
      </c>
    </row>
    <row r="159" spans="1:10">
      <c r="A159" s="2" t="s">
        <v>110</v>
      </c>
      <c r="B159" s="4">
        <v>0</v>
      </c>
      <c r="C159" s="4"/>
      <c r="D159" s="4">
        <v>0</v>
      </c>
      <c r="E159" s="4"/>
      <c r="F159" s="4">
        <v>0</v>
      </c>
      <c r="G159" s="4"/>
      <c r="H159" s="4">
        <v>0</v>
      </c>
      <c r="I159" s="4"/>
      <c r="J159" s="4" t="s">
        <v>5</v>
      </c>
    </row>
    <row r="160" spans="1:10" ht="30">
      <c r="A160" s="2" t="s">
        <v>118</v>
      </c>
      <c r="B160" s="4">
        <v>0</v>
      </c>
      <c r="C160" s="4"/>
      <c r="D160" s="4">
        <v>0</v>
      </c>
      <c r="E160" s="4"/>
      <c r="F160" s="4">
        <v>0</v>
      </c>
      <c r="G160" s="4"/>
      <c r="H160" s="4">
        <v>0</v>
      </c>
      <c r="I160" s="4"/>
      <c r="J160" s="4" t="s">
        <v>5</v>
      </c>
    </row>
    <row r="161" spans="1:10">
      <c r="A161" s="2" t="s">
        <v>119</v>
      </c>
      <c r="B161" s="4">
        <v>0</v>
      </c>
      <c r="C161" s="4"/>
      <c r="D161" s="4">
        <v>0</v>
      </c>
      <c r="E161" s="4"/>
      <c r="F161" s="4">
        <v>0</v>
      </c>
      <c r="G161" s="4"/>
      <c r="H161" s="4" t="s">
        <v>5</v>
      </c>
      <c r="I161" s="4"/>
      <c r="J161" s="4" t="s">
        <v>5</v>
      </c>
    </row>
    <row r="162" spans="1:10">
      <c r="A162" s="2" t="s">
        <v>120</v>
      </c>
      <c r="B162" s="6">
        <v>11455</v>
      </c>
      <c r="C162" s="4"/>
      <c r="D162" s="6">
        <v>8058</v>
      </c>
      <c r="E162" s="4"/>
      <c r="F162" s="6">
        <v>38932</v>
      </c>
      <c r="G162" s="4"/>
      <c r="H162" s="6">
        <v>29956</v>
      </c>
      <c r="I162" s="4"/>
      <c r="J162" s="4" t="s">
        <v>5</v>
      </c>
    </row>
    <row r="163" spans="1:10">
      <c r="A163" s="2" t="s">
        <v>121</v>
      </c>
      <c r="B163" s="6">
        <v>11455</v>
      </c>
      <c r="C163" s="4"/>
      <c r="D163" s="6">
        <v>8058</v>
      </c>
      <c r="E163" s="4"/>
      <c r="F163" s="6">
        <v>38932</v>
      </c>
      <c r="G163" s="4"/>
      <c r="H163" s="6">
        <v>29956</v>
      </c>
      <c r="I163" s="4"/>
      <c r="J163" s="4" t="s">
        <v>5</v>
      </c>
    </row>
    <row r="164" spans="1:10">
      <c r="A164" s="2" t="s">
        <v>124</v>
      </c>
      <c r="B164" s="6">
        <v>1183</v>
      </c>
      <c r="C164" s="4"/>
      <c r="D164" s="6">
        <v>2137</v>
      </c>
      <c r="E164" s="4"/>
      <c r="F164" s="6">
        <v>3987</v>
      </c>
      <c r="G164" s="4"/>
      <c r="H164" s="6">
        <v>2192</v>
      </c>
      <c r="I164" s="4"/>
      <c r="J164" s="4" t="s">
        <v>5</v>
      </c>
    </row>
    <row r="165" spans="1:10">
      <c r="A165" s="2" t="s">
        <v>125</v>
      </c>
      <c r="B165" s="6">
        <v>-16109</v>
      </c>
      <c r="C165" s="4"/>
      <c r="D165" s="6">
        <v>-12885</v>
      </c>
      <c r="E165" s="4"/>
      <c r="F165" s="6">
        <v>-50088</v>
      </c>
      <c r="G165" s="4"/>
      <c r="H165" s="6">
        <v>-34380</v>
      </c>
      <c r="I165" s="4"/>
      <c r="J165" s="4" t="s">
        <v>5</v>
      </c>
    </row>
    <row r="166" spans="1:10" ht="30">
      <c r="A166" s="2" t="s">
        <v>723</v>
      </c>
      <c r="B166" s="6">
        <v>-14211</v>
      </c>
      <c r="C166" s="4"/>
      <c r="D166" s="6">
        <v>-15571</v>
      </c>
      <c r="E166" s="4"/>
      <c r="F166" s="6">
        <v>-9651</v>
      </c>
      <c r="G166" s="4"/>
      <c r="H166" s="6">
        <v>4881</v>
      </c>
      <c r="I166" s="4"/>
      <c r="J166" s="4" t="s">
        <v>5</v>
      </c>
    </row>
    <row r="167" spans="1:10">
      <c r="A167" s="2" t="s">
        <v>480</v>
      </c>
      <c r="B167" s="6">
        <v>8322</v>
      </c>
      <c r="C167" s="4"/>
      <c r="D167" s="4">
        <v>0</v>
      </c>
      <c r="E167" s="4"/>
      <c r="F167" s="6">
        <v>8422</v>
      </c>
      <c r="G167" s="4"/>
      <c r="H167" s="4">
        <v>0</v>
      </c>
      <c r="I167" s="4"/>
      <c r="J167" s="4" t="s">
        <v>5</v>
      </c>
    </row>
    <row r="168" spans="1:10">
      <c r="A168" s="2" t="s">
        <v>128</v>
      </c>
      <c r="B168" s="6">
        <v>-20815</v>
      </c>
      <c r="C168" s="4"/>
      <c r="D168" s="6">
        <v>-26319</v>
      </c>
      <c r="E168" s="4"/>
      <c r="F168" s="6">
        <v>-47330</v>
      </c>
      <c r="G168" s="4"/>
      <c r="H168" s="6">
        <v>-27307</v>
      </c>
      <c r="I168" s="4"/>
      <c r="J168" s="4" t="s">
        <v>5</v>
      </c>
    </row>
    <row r="169" spans="1:10" ht="30">
      <c r="A169" s="2" t="s">
        <v>732</v>
      </c>
      <c r="B169" s="6">
        <v>-32270</v>
      </c>
      <c r="C169" s="4"/>
      <c r="D169" s="6">
        <v>-34377</v>
      </c>
      <c r="E169" s="4"/>
      <c r="F169" s="6">
        <v>-86262</v>
      </c>
      <c r="G169" s="4"/>
      <c r="H169" s="6">
        <v>-57263</v>
      </c>
      <c r="I169" s="4"/>
      <c r="J169" s="4" t="s">
        <v>5</v>
      </c>
    </row>
    <row r="170" spans="1:10">
      <c r="A170" s="2" t="s">
        <v>130</v>
      </c>
      <c r="B170" s="6">
        <v>-13598</v>
      </c>
      <c r="C170" s="4"/>
      <c r="D170" s="4">
        <v>0</v>
      </c>
      <c r="E170" s="4"/>
      <c r="F170" s="6">
        <v>28347</v>
      </c>
      <c r="G170" s="4"/>
      <c r="H170" s="4">
        <v>0</v>
      </c>
      <c r="I170" s="4"/>
      <c r="J170" s="4" t="s">
        <v>5</v>
      </c>
    </row>
    <row r="171" spans="1:10" ht="30">
      <c r="A171" s="2" t="s">
        <v>739</v>
      </c>
      <c r="B171" s="6">
        <v>-45868</v>
      </c>
      <c r="C171" s="4"/>
      <c r="D171" s="6">
        <v>-34377</v>
      </c>
      <c r="E171" s="4"/>
      <c r="F171" s="6">
        <v>-57915</v>
      </c>
      <c r="G171" s="4"/>
      <c r="H171" s="6">
        <v>-57263</v>
      </c>
      <c r="I171" s="4"/>
      <c r="J171" s="4" t="s">
        <v>5</v>
      </c>
    </row>
    <row r="172" spans="1:10" ht="30">
      <c r="A172" s="2" t="s">
        <v>132</v>
      </c>
      <c r="B172" s="6">
        <v>3025</v>
      </c>
      <c r="C172" s="4"/>
      <c r="D172" s="4">
        <v>0</v>
      </c>
      <c r="E172" s="4"/>
      <c r="F172" s="6">
        <v>-5428</v>
      </c>
      <c r="G172" s="4"/>
      <c r="H172" s="4">
        <v>0</v>
      </c>
      <c r="I172" s="4"/>
      <c r="J172" s="4" t="s">
        <v>5</v>
      </c>
    </row>
    <row r="173" spans="1:10" ht="30">
      <c r="A173" s="2" t="s">
        <v>134</v>
      </c>
      <c r="B173" s="4">
        <v>0</v>
      </c>
      <c r="C173" s="4"/>
      <c r="D173" s="4">
        <v>0</v>
      </c>
      <c r="E173" s="4"/>
      <c r="F173" s="4">
        <v>0</v>
      </c>
      <c r="G173" s="4"/>
      <c r="H173" s="4">
        <v>0</v>
      </c>
      <c r="I173" s="4"/>
      <c r="J173" s="4" t="s">
        <v>5</v>
      </c>
    </row>
    <row r="174" spans="1:10">
      <c r="A174" s="2" t="s">
        <v>750</v>
      </c>
      <c r="B174" s="6">
        <v>-42843</v>
      </c>
      <c r="C174" s="4"/>
      <c r="D174" s="6">
        <v>-34377</v>
      </c>
      <c r="E174" s="4"/>
      <c r="F174" s="6">
        <v>-63343</v>
      </c>
      <c r="G174" s="4"/>
      <c r="H174" s="6">
        <v>-57263</v>
      </c>
      <c r="I174" s="4"/>
      <c r="J174" s="4" t="s">
        <v>5</v>
      </c>
    </row>
    <row r="175" spans="1:10">
      <c r="A175" s="2" t="s">
        <v>755</v>
      </c>
      <c r="B175" s="6">
        <v>62182</v>
      </c>
      <c r="C175" s="4"/>
      <c r="D175" s="6">
        <v>51677</v>
      </c>
      <c r="E175" s="4"/>
      <c r="F175" s="6">
        <v>62182</v>
      </c>
      <c r="G175" s="4"/>
      <c r="H175" s="6">
        <v>51677</v>
      </c>
      <c r="I175" s="4"/>
      <c r="J175" s="4" t="s">
        <v>5</v>
      </c>
    </row>
    <row r="176" spans="1:10">
      <c r="A176" s="2" t="s">
        <v>1528</v>
      </c>
      <c r="B176" s="4" t="s">
        <v>5</v>
      </c>
      <c r="C176" s="4"/>
      <c r="D176" s="4" t="s">
        <v>5</v>
      </c>
      <c r="E176" s="4"/>
      <c r="F176" s="4" t="s">
        <v>5</v>
      </c>
      <c r="G176" s="4"/>
      <c r="H176" s="4" t="s">
        <v>5</v>
      </c>
      <c r="I176" s="4"/>
      <c r="J176" s="4" t="s">
        <v>5</v>
      </c>
    </row>
    <row r="177" spans="1:10" ht="30">
      <c r="A177" s="3" t="s">
        <v>1138</v>
      </c>
      <c r="B177" s="4" t="s">
        <v>5</v>
      </c>
      <c r="C177" s="4"/>
      <c r="D177" s="4" t="s">
        <v>5</v>
      </c>
      <c r="E177" s="4"/>
      <c r="F177" s="4" t="s">
        <v>5</v>
      </c>
      <c r="G177" s="4"/>
      <c r="H177" s="4" t="s">
        <v>5</v>
      </c>
      <c r="I177" s="4"/>
      <c r="J177" s="4" t="s">
        <v>5</v>
      </c>
    </row>
    <row r="178" spans="1:10">
      <c r="A178" s="2" t="s">
        <v>108</v>
      </c>
      <c r="B178" s="4">
        <v>0</v>
      </c>
      <c r="C178" s="4"/>
      <c r="D178" s="4">
        <v>0</v>
      </c>
      <c r="E178" s="4"/>
      <c r="F178" s="4">
        <v>0</v>
      </c>
      <c r="G178" s="4"/>
      <c r="H178" s="4">
        <v>0</v>
      </c>
      <c r="I178" s="4"/>
      <c r="J178" s="4" t="s">
        <v>5</v>
      </c>
    </row>
    <row r="179" spans="1:10" ht="30">
      <c r="A179" s="2" t="s">
        <v>109</v>
      </c>
      <c r="B179" s="6">
        <v>-2073</v>
      </c>
      <c r="C179" s="4"/>
      <c r="D179" s="4">
        <v>0</v>
      </c>
      <c r="E179" s="4"/>
      <c r="F179" s="6">
        <v>-5656</v>
      </c>
      <c r="G179" s="4"/>
      <c r="H179" s="4">
        <v>0</v>
      </c>
      <c r="I179" s="4"/>
      <c r="J179" s="4" t="s">
        <v>5</v>
      </c>
    </row>
    <row r="180" spans="1:10">
      <c r="A180" s="2" t="s">
        <v>110</v>
      </c>
      <c r="B180" s="4">
        <v>-25</v>
      </c>
      <c r="C180" s="4"/>
      <c r="D180" s="6">
        <v>-2029</v>
      </c>
      <c r="E180" s="4"/>
      <c r="F180" s="4">
        <v>-144</v>
      </c>
      <c r="G180" s="4"/>
      <c r="H180" s="6">
        <v>-3675</v>
      </c>
      <c r="I180" s="4"/>
      <c r="J180" s="4" t="s">
        <v>5</v>
      </c>
    </row>
    <row r="181" spans="1:10">
      <c r="A181" s="2" t="s">
        <v>111</v>
      </c>
      <c r="B181" s="4">
        <v>0</v>
      </c>
      <c r="C181" s="4"/>
      <c r="D181" s="4">
        <v>0</v>
      </c>
      <c r="E181" s="4"/>
      <c r="F181" s="4">
        <v>0</v>
      </c>
      <c r="G181" s="4"/>
      <c r="H181" s="4">
        <v>0</v>
      </c>
      <c r="I181" s="4"/>
      <c r="J181" s="4" t="s">
        <v>5</v>
      </c>
    </row>
    <row r="182" spans="1:10">
      <c r="A182" s="2" t="s">
        <v>112</v>
      </c>
      <c r="B182" s="6">
        <v>-2098</v>
      </c>
      <c r="C182" s="4"/>
      <c r="D182" s="6">
        <v>-2029</v>
      </c>
      <c r="E182" s="4"/>
      <c r="F182" s="6">
        <v>-5800</v>
      </c>
      <c r="G182" s="4"/>
      <c r="H182" s="6">
        <v>-3675</v>
      </c>
      <c r="I182" s="4"/>
      <c r="J182" s="4" t="s">
        <v>5</v>
      </c>
    </row>
    <row r="183" spans="1:10">
      <c r="A183" s="2" t="s">
        <v>114</v>
      </c>
      <c r="B183" s="6">
        <v>-2072</v>
      </c>
      <c r="C183" s="4"/>
      <c r="D183" s="6">
        <v>-1209</v>
      </c>
      <c r="E183" s="4"/>
      <c r="F183" s="6">
        <v>-5693</v>
      </c>
      <c r="G183" s="4"/>
      <c r="H183" s="6">
        <v>-2854</v>
      </c>
      <c r="I183" s="4"/>
      <c r="J183" s="4" t="s">
        <v>5</v>
      </c>
    </row>
    <row r="184" spans="1:10">
      <c r="A184" s="2" t="s">
        <v>115</v>
      </c>
      <c r="B184" s="4">
        <v>0</v>
      </c>
      <c r="C184" s="4"/>
      <c r="D184" s="4">
        <v>0</v>
      </c>
      <c r="E184" s="4"/>
      <c r="F184" s="4">
        <v>0</v>
      </c>
      <c r="G184" s="4"/>
      <c r="H184" s="4">
        <v>0</v>
      </c>
      <c r="I184" s="4"/>
      <c r="J184" s="4" t="s">
        <v>5</v>
      </c>
    </row>
    <row r="185" spans="1:10">
      <c r="A185" s="2" t="s">
        <v>116</v>
      </c>
      <c r="B185" s="4">
        <v>0</v>
      </c>
      <c r="C185" s="4"/>
      <c r="D185" s="4">
        <v>0</v>
      </c>
      <c r="E185" s="4"/>
      <c r="F185" s="4">
        <v>0</v>
      </c>
      <c r="G185" s="4"/>
      <c r="H185" s="4">
        <v>0</v>
      </c>
      <c r="I185" s="4"/>
      <c r="J185" s="4" t="s">
        <v>5</v>
      </c>
    </row>
    <row r="186" spans="1:10" ht="30">
      <c r="A186" s="2" t="s">
        <v>117</v>
      </c>
      <c r="B186" s="4">
        <v>0</v>
      </c>
      <c r="C186" s="4"/>
      <c r="D186" s="4" t="s">
        <v>5</v>
      </c>
      <c r="E186" s="4"/>
      <c r="F186" s="4">
        <v>0</v>
      </c>
      <c r="G186" s="4"/>
      <c r="H186" s="4" t="s">
        <v>5</v>
      </c>
      <c r="I186" s="4"/>
      <c r="J186" s="4" t="s">
        <v>5</v>
      </c>
    </row>
    <row r="187" spans="1:10" ht="30">
      <c r="A187" s="2" t="s">
        <v>109</v>
      </c>
      <c r="B187" s="4">
        <v>0</v>
      </c>
      <c r="C187" s="4"/>
      <c r="D187" s="4">
        <v>0</v>
      </c>
      <c r="E187" s="4"/>
      <c r="F187" s="4">
        <v>0</v>
      </c>
      <c r="G187" s="4"/>
      <c r="H187" s="4">
        <v>0</v>
      </c>
      <c r="I187" s="4"/>
      <c r="J187" s="4" t="s">
        <v>5</v>
      </c>
    </row>
    <row r="188" spans="1:10">
      <c r="A188" s="2" t="s">
        <v>110</v>
      </c>
      <c r="B188" s="4">
        <v>-25</v>
      </c>
      <c r="C188" s="4"/>
      <c r="D188" s="4">
        <v>-350</v>
      </c>
      <c r="E188" s="4"/>
      <c r="F188" s="4">
        <v>-106</v>
      </c>
      <c r="G188" s="4"/>
      <c r="H188" s="4">
        <v>-350</v>
      </c>
      <c r="I188" s="4"/>
      <c r="J188" s="4" t="s">
        <v>5</v>
      </c>
    </row>
    <row r="189" spans="1:10" ht="30">
      <c r="A189" s="2" t="s">
        <v>118</v>
      </c>
      <c r="B189" s="4">
        <v>0</v>
      </c>
      <c r="C189" s="4"/>
      <c r="D189" s="4">
        <v>0</v>
      </c>
      <c r="E189" s="4"/>
      <c r="F189" s="4">
        <v>0</v>
      </c>
      <c r="G189" s="4"/>
      <c r="H189" s="4">
        <v>0</v>
      </c>
      <c r="I189" s="4"/>
      <c r="J189" s="4" t="s">
        <v>5</v>
      </c>
    </row>
    <row r="190" spans="1:10">
      <c r="A190" s="2" t="s">
        <v>119</v>
      </c>
      <c r="B190" s="4">
        <v>0</v>
      </c>
      <c r="C190" s="4"/>
      <c r="D190" s="4">
        <v>0</v>
      </c>
      <c r="E190" s="4"/>
      <c r="F190" s="4">
        <v>0</v>
      </c>
      <c r="G190" s="4"/>
      <c r="H190" s="4" t="s">
        <v>5</v>
      </c>
      <c r="I190" s="4"/>
      <c r="J190" s="4" t="s">
        <v>5</v>
      </c>
    </row>
    <row r="191" spans="1:10">
      <c r="A191" s="2" t="s">
        <v>120</v>
      </c>
      <c r="B191" s="6">
        <v>2173</v>
      </c>
      <c r="C191" s="4"/>
      <c r="D191" s="4">
        <v>0</v>
      </c>
      <c r="E191" s="4"/>
      <c r="F191" s="6">
        <v>2173</v>
      </c>
      <c r="G191" s="4"/>
      <c r="H191" s="4">
        <v>0</v>
      </c>
      <c r="I191" s="4"/>
      <c r="J191" s="4" t="s">
        <v>5</v>
      </c>
    </row>
    <row r="192" spans="1:10">
      <c r="A192" s="2" t="s">
        <v>121</v>
      </c>
      <c r="B192" s="4">
        <v>76</v>
      </c>
      <c r="C192" s="4"/>
      <c r="D192" s="6">
        <v>-1559</v>
      </c>
      <c r="E192" s="4"/>
      <c r="F192" s="6">
        <v>-3626</v>
      </c>
      <c r="G192" s="4"/>
      <c r="H192" s="6">
        <v>-3204</v>
      </c>
      <c r="I192" s="4"/>
      <c r="J192" s="4" t="s">
        <v>5</v>
      </c>
    </row>
    <row r="193" spans="1:10">
      <c r="A193" s="2" t="s">
        <v>124</v>
      </c>
      <c r="B193" s="6">
        <v>-1184</v>
      </c>
      <c r="C193" s="4"/>
      <c r="D193" s="6">
        <v>-2145</v>
      </c>
      <c r="E193" s="4"/>
      <c r="F193" s="6">
        <v>-3986</v>
      </c>
      <c r="G193" s="4"/>
      <c r="H193" s="6">
        <v>-2145</v>
      </c>
      <c r="I193" s="4"/>
      <c r="J193" s="4" t="s">
        <v>5</v>
      </c>
    </row>
    <row r="194" spans="1:10">
      <c r="A194" s="2" t="s">
        <v>125</v>
      </c>
      <c r="B194" s="6">
        <v>3472</v>
      </c>
      <c r="C194" s="4"/>
      <c r="D194" s="6">
        <v>2145</v>
      </c>
      <c r="E194" s="4"/>
      <c r="F194" s="6">
        <v>6274</v>
      </c>
      <c r="G194" s="4"/>
      <c r="H194" s="6">
        <v>2145</v>
      </c>
      <c r="I194" s="4"/>
      <c r="J194" s="4" t="s">
        <v>5</v>
      </c>
    </row>
    <row r="195" spans="1:10" ht="30">
      <c r="A195" s="2" t="s">
        <v>723</v>
      </c>
      <c r="B195" s="4">
        <v>0</v>
      </c>
      <c r="C195" s="4"/>
      <c r="D195" s="4">
        <v>0</v>
      </c>
      <c r="E195" s="4"/>
      <c r="F195" s="4">
        <v>0</v>
      </c>
      <c r="G195" s="4"/>
      <c r="H195" s="4">
        <v>0</v>
      </c>
      <c r="I195" s="4"/>
      <c r="J195" s="4" t="s">
        <v>5</v>
      </c>
    </row>
    <row r="196" spans="1:10">
      <c r="A196" s="2" t="s">
        <v>480</v>
      </c>
      <c r="B196" s="4">
        <v>0</v>
      </c>
      <c r="C196" s="4"/>
      <c r="D196" s="4">
        <v>0</v>
      </c>
      <c r="E196" s="4"/>
      <c r="F196" s="4">
        <v>0</v>
      </c>
      <c r="G196" s="4"/>
      <c r="H196" s="4">
        <v>0</v>
      </c>
      <c r="I196" s="4"/>
      <c r="J196" s="4" t="s">
        <v>5</v>
      </c>
    </row>
    <row r="197" spans="1:10">
      <c r="A197" s="2" t="s">
        <v>128</v>
      </c>
      <c r="B197" s="6">
        <v>2288</v>
      </c>
      <c r="C197" s="4"/>
      <c r="D197" s="4">
        <v>0</v>
      </c>
      <c r="E197" s="4"/>
      <c r="F197" s="6">
        <v>2288</v>
      </c>
      <c r="G197" s="4"/>
      <c r="H197" s="4">
        <v>0</v>
      </c>
      <c r="I197" s="4"/>
      <c r="J197" s="4" t="s">
        <v>5</v>
      </c>
    </row>
    <row r="198" spans="1:10" ht="30">
      <c r="A198" s="2" t="s">
        <v>732</v>
      </c>
      <c r="B198" s="4">
        <v>114</v>
      </c>
      <c r="C198" s="4"/>
      <c r="D198" s="4">
        <v>-470</v>
      </c>
      <c r="E198" s="4"/>
      <c r="F198" s="4">
        <v>114</v>
      </c>
      <c r="G198" s="4"/>
      <c r="H198" s="4">
        <v>-471</v>
      </c>
      <c r="I198" s="4"/>
      <c r="J198" s="4" t="s">
        <v>5</v>
      </c>
    </row>
    <row r="199" spans="1:10">
      <c r="A199" s="2" t="s">
        <v>130</v>
      </c>
      <c r="B199" s="4">
        <v>0</v>
      </c>
      <c r="C199" s="4"/>
      <c r="D199" s="4">
        <v>0</v>
      </c>
      <c r="E199" s="4"/>
      <c r="F199" s="4">
        <v>0</v>
      </c>
      <c r="G199" s="4"/>
      <c r="H199" s="4">
        <v>0</v>
      </c>
      <c r="I199" s="4"/>
      <c r="J199" s="4" t="s">
        <v>5</v>
      </c>
    </row>
    <row r="200" spans="1:10" ht="30">
      <c r="A200" s="2" t="s">
        <v>739</v>
      </c>
      <c r="B200" s="4">
        <v>114</v>
      </c>
      <c r="C200" s="4"/>
      <c r="D200" s="4">
        <v>-470</v>
      </c>
      <c r="E200" s="4"/>
      <c r="F200" s="4">
        <v>114</v>
      </c>
      <c r="G200" s="4"/>
      <c r="H200" s="4">
        <v>-471</v>
      </c>
      <c r="I200" s="4"/>
      <c r="J200" s="4" t="s">
        <v>5</v>
      </c>
    </row>
    <row r="201" spans="1:10" ht="30">
      <c r="A201" s="2" t="s">
        <v>132</v>
      </c>
      <c r="B201" s="4">
        <v>-114</v>
      </c>
      <c r="C201" s="4"/>
      <c r="D201" s="4">
        <v>0</v>
      </c>
      <c r="E201" s="4"/>
      <c r="F201" s="4">
        <v>-114</v>
      </c>
      <c r="G201" s="4"/>
      <c r="H201" s="4">
        <v>0</v>
      </c>
      <c r="I201" s="4"/>
      <c r="J201" s="4" t="s">
        <v>5</v>
      </c>
    </row>
    <row r="202" spans="1:10" ht="30">
      <c r="A202" s="2" t="s">
        <v>134</v>
      </c>
      <c r="B202" s="4">
        <v>0</v>
      </c>
      <c r="C202" s="4"/>
      <c r="D202" s="4">
        <v>0</v>
      </c>
      <c r="E202" s="4"/>
      <c r="F202" s="4">
        <v>0</v>
      </c>
      <c r="G202" s="4"/>
      <c r="H202" s="4">
        <v>0</v>
      </c>
      <c r="I202" s="4"/>
      <c r="J202" s="4" t="s">
        <v>5</v>
      </c>
    </row>
    <row r="203" spans="1:10">
      <c r="A203" s="2" t="s">
        <v>750</v>
      </c>
      <c r="B203" s="4">
        <v>0</v>
      </c>
      <c r="C203" s="4"/>
      <c r="D203" s="4">
        <v>-470</v>
      </c>
      <c r="E203" s="4"/>
      <c r="F203" s="4">
        <v>0</v>
      </c>
      <c r="G203" s="4"/>
      <c r="H203" s="4">
        <v>-471</v>
      </c>
      <c r="I203" s="4"/>
      <c r="J203" s="4" t="s">
        <v>5</v>
      </c>
    </row>
    <row r="204" spans="1:10">
      <c r="A204" s="2" t="s">
        <v>755</v>
      </c>
      <c r="B204" s="8">
        <v>-1659</v>
      </c>
      <c r="C204" s="4"/>
      <c r="D204" s="8">
        <v>-1759</v>
      </c>
      <c r="E204" s="4"/>
      <c r="F204" s="8">
        <v>-1659</v>
      </c>
      <c r="G204" s="4"/>
      <c r="H204" s="8">
        <v>-1759</v>
      </c>
      <c r="I204" s="4"/>
      <c r="J204" s="4" t="s">
        <v>5</v>
      </c>
    </row>
    <row r="205" spans="1:10">
      <c r="A205" s="12"/>
      <c r="B205" s="12"/>
      <c r="C205" s="12"/>
      <c r="D205" s="12"/>
      <c r="E205" s="12"/>
      <c r="F205" s="12"/>
      <c r="G205" s="12"/>
      <c r="H205" s="12"/>
      <c r="I205" s="12"/>
      <c r="J205" s="12"/>
    </row>
    <row r="206" spans="1:10">
      <c r="A206" s="2" t="s">
        <v>133</v>
      </c>
      <c r="B206" s="13"/>
      <c r="C206" s="13"/>
      <c r="D206" s="13"/>
      <c r="E206" s="13"/>
      <c r="F206" s="13"/>
      <c r="G206" s="13"/>
      <c r="H206" s="13"/>
      <c r="I206" s="13"/>
      <c r="J206" s="13"/>
    </row>
    <row r="207" spans="1:10" ht="15" customHeight="1">
      <c r="A207" s="2" t="s">
        <v>135</v>
      </c>
      <c r="B207" s="13" t="s">
        <v>147</v>
      </c>
      <c r="C207" s="13"/>
      <c r="D207" s="13"/>
      <c r="E207" s="13"/>
      <c r="F207" s="13"/>
      <c r="G207" s="13"/>
      <c r="H207" s="13"/>
      <c r="I207" s="13"/>
      <c r="J207" s="13"/>
    </row>
  </sheetData>
  <mergeCells count="9">
    <mergeCell ref="A205:J205"/>
    <mergeCell ref="B206:J206"/>
    <mergeCell ref="B207:J207"/>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cols>
    <col min="1" max="1" width="36.5703125" bestFit="1" customWidth="1"/>
    <col min="2" max="6" width="12.28515625" bestFit="1" customWidth="1"/>
  </cols>
  <sheetData>
    <row r="1" spans="1:6" ht="15" customHeight="1">
      <c r="A1" s="1" t="s">
        <v>1529</v>
      </c>
      <c r="B1" s="7" t="s">
        <v>105</v>
      </c>
      <c r="C1" s="7"/>
      <c r="D1" s="7" t="s">
        <v>1</v>
      </c>
      <c r="E1" s="7"/>
      <c r="F1" s="1"/>
    </row>
    <row r="2" spans="1:6" ht="30">
      <c r="A2" s="1" t="s">
        <v>25</v>
      </c>
      <c r="B2" s="1" t="s">
        <v>2</v>
      </c>
      <c r="C2" s="1" t="s">
        <v>106</v>
      </c>
      <c r="D2" s="1" t="s">
        <v>2</v>
      </c>
      <c r="E2" s="1" t="s">
        <v>106</v>
      </c>
      <c r="F2" s="1" t="s">
        <v>26</v>
      </c>
    </row>
    <row r="3" spans="1:6" ht="30">
      <c r="A3" s="3" t="s">
        <v>1140</v>
      </c>
      <c r="B3" s="4" t="s">
        <v>5</v>
      </c>
      <c r="C3" s="4" t="s">
        <v>5</v>
      </c>
      <c r="D3" s="4" t="s">
        <v>5</v>
      </c>
      <c r="E3" s="4" t="s">
        <v>5</v>
      </c>
      <c r="F3" s="4" t="s">
        <v>5</v>
      </c>
    </row>
    <row r="4" spans="1:6">
      <c r="A4" s="2" t="s">
        <v>146</v>
      </c>
      <c r="B4" s="8">
        <v>-297607</v>
      </c>
      <c r="C4" s="8">
        <v>-32414</v>
      </c>
      <c r="D4" s="8">
        <v>-177253</v>
      </c>
      <c r="E4" s="8">
        <v>-57427</v>
      </c>
      <c r="F4" s="4" t="s">
        <v>5</v>
      </c>
    </row>
    <row r="5" spans="1:6">
      <c r="A5" s="3" t="s">
        <v>873</v>
      </c>
      <c r="B5" s="4" t="s">
        <v>5</v>
      </c>
      <c r="C5" s="4" t="s">
        <v>5</v>
      </c>
      <c r="D5" s="4" t="s">
        <v>5</v>
      </c>
      <c r="E5" s="4" t="s">
        <v>5</v>
      </c>
      <c r="F5" s="4" t="s">
        <v>5</v>
      </c>
    </row>
    <row r="6" spans="1:6">
      <c r="A6" s="2" t="s">
        <v>874</v>
      </c>
      <c r="B6" s="6">
        <v>159154</v>
      </c>
      <c r="C6" s="4" t="s">
        <v>5</v>
      </c>
      <c r="D6" s="6">
        <v>159154</v>
      </c>
      <c r="E6" s="4" t="s">
        <v>5</v>
      </c>
      <c r="F6" s="6">
        <v>204319</v>
      </c>
    </row>
    <row r="7" spans="1:6" ht="45">
      <c r="A7" s="2" t="s">
        <v>877</v>
      </c>
      <c r="B7" s="6">
        <v>1471951</v>
      </c>
      <c r="C7" s="4" t="s">
        <v>5</v>
      </c>
      <c r="D7" s="6">
        <v>1471951</v>
      </c>
      <c r="E7" s="4" t="s">
        <v>5</v>
      </c>
      <c r="F7" s="6">
        <v>1924413</v>
      </c>
    </row>
    <row r="8" spans="1:6">
      <c r="A8" s="2" t="s">
        <v>49</v>
      </c>
      <c r="B8" s="6">
        <v>1885816</v>
      </c>
      <c r="C8" s="6">
        <v>1933968</v>
      </c>
      <c r="D8" s="6">
        <v>1885816</v>
      </c>
      <c r="E8" s="6">
        <v>1933968</v>
      </c>
      <c r="F8" s="6">
        <v>2198632</v>
      </c>
    </row>
    <row r="9" spans="1:6" ht="30">
      <c r="A9" s="3" t="s">
        <v>1530</v>
      </c>
      <c r="B9" s="4" t="s">
        <v>5</v>
      </c>
      <c r="C9" s="4" t="s">
        <v>5</v>
      </c>
      <c r="D9" s="4" t="s">
        <v>5</v>
      </c>
      <c r="E9" s="4" t="s">
        <v>5</v>
      </c>
      <c r="F9" s="4" t="s">
        <v>5</v>
      </c>
    </row>
    <row r="10" spans="1:6">
      <c r="A10" s="2" t="s">
        <v>884</v>
      </c>
      <c r="B10" s="6">
        <v>252912</v>
      </c>
      <c r="C10" s="4" t="s">
        <v>5</v>
      </c>
      <c r="D10" s="6">
        <v>252912</v>
      </c>
      <c r="E10" s="4" t="s">
        <v>5</v>
      </c>
      <c r="F10" s="6">
        <v>243656</v>
      </c>
    </row>
    <row r="11" spans="1:6">
      <c r="A11" s="2" t="s">
        <v>69</v>
      </c>
      <c r="B11" s="6">
        <v>228871</v>
      </c>
      <c r="C11" s="4" t="s">
        <v>5</v>
      </c>
      <c r="D11" s="6">
        <v>228871</v>
      </c>
      <c r="E11" s="4" t="s">
        <v>5</v>
      </c>
      <c r="F11" s="6">
        <v>200878</v>
      </c>
    </row>
    <row r="12" spans="1:6">
      <c r="A12" s="2" t="s">
        <v>1531</v>
      </c>
      <c r="B12" s="6">
        <v>509094</v>
      </c>
      <c r="C12" s="4" t="s">
        <v>5</v>
      </c>
      <c r="D12" s="6">
        <v>509094</v>
      </c>
      <c r="E12" s="4" t="s">
        <v>5</v>
      </c>
      <c r="F12" s="6">
        <v>711652</v>
      </c>
    </row>
    <row r="13" spans="1:6" ht="30">
      <c r="A13" s="2" t="s">
        <v>79</v>
      </c>
      <c r="B13" s="6">
        <v>1885816</v>
      </c>
      <c r="C13" s="4" t="s">
        <v>5</v>
      </c>
      <c r="D13" s="6">
        <v>1885816</v>
      </c>
      <c r="E13" s="4" t="s">
        <v>5</v>
      </c>
      <c r="F13" s="6">
        <v>2198632</v>
      </c>
    </row>
    <row r="14" spans="1:6">
      <c r="A14" s="2" t="s">
        <v>1477</v>
      </c>
      <c r="B14" s="4" t="s">
        <v>5</v>
      </c>
      <c r="C14" s="4" t="s">
        <v>5</v>
      </c>
      <c r="D14" s="4" t="s">
        <v>5</v>
      </c>
      <c r="E14" s="4" t="s">
        <v>5</v>
      </c>
      <c r="F14" s="4" t="s">
        <v>5</v>
      </c>
    </row>
    <row r="15" spans="1:6" ht="30">
      <c r="A15" s="3" t="s">
        <v>1140</v>
      </c>
      <c r="B15" s="4" t="s">
        <v>5</v>
      </c>
      <c r="C15" s="4" t="s">
        <v>5</v>
      </c>
      <c r="D15" s="4" t="s">
        <v>5</v>
      </c>
      <c r="E15" s="4" t="s">
        <v>5</v>
      </c>
      <c r="F15" s="4" t="s">
        <v>5</v>
      </c>
    </row>
    <row r="16" spans="1:6">
      <c r="A16" s="2" t="s">
        <v>146</v>
      </c>
      <c r="B16" s="6">
        <v>-302364</v>
      </c>
      <c r="C16" s="6">
        <v>-35646</v>
      </c>
      <c r="D16" s="6">
        <v>-190954</v>
      </c>
      <c r="E16" s="6">
        <v>-62596</v>
      </c>
      <c r="F16" s="4" t="s">
        <v>5</v>
      </c>
    </row>
    <row r="17" spans="1:6">
      <c r="A17" s="2" t="s">
        <v>867</v>
      </c>
      <c r="B17" s="4" t="s">
        <v>5</v>
      </c>
      <c r="C17" s="4" t="s">
        <v>5</v>
      </c>
      <c r="D17" s="4" t="s">
        <v>5</v>
      </c>
      <c r="E17" s="4" t="s">
        <v>5</v>
      </c>
      <c r="F17" s="4" t="s">
        <v>5</v>
      </c>
    </row>
    <row r="18" spans="1:6" ht="30">
      <c r="A18" s="3" t="s">
        <v>1140</v>
      </c>
      <c r="B18" s="4" t="s">
        <v>5</v>
      </c>
      <c r="C18" s="4" t="s">
        <v>5</v>
      </c>
      <c r="D18" s="4" t="s">
        <v>5</v>
      </c>
      <c r="E18" s="4" t="s">
        <v>5</v>
      </c>
      <c r="F18" s="4" t="s">
        <v>5</v>
      </c>
    </row>
    <row r="19" spans="1:6">
      <c r="A19" s="2" t="s">
        <v>146</v>
      </c>
      <c r="B19" s="4">
        <v>-856</v>
      </c>
      <c r="C19" s="4">
        <v>-472</v>
      </c>
      <c r="D19" s="6">
        <v>-3542</v>
      </c>
      <c r="E19" s="6">
        <v>-1858</v>
      </c>
      <c r="F19" s="4" t="s">
        <v>5</v>
      </c>
    </row>
    <row r="20" spans="1:6">
      <c r="A20" s="2" t="s">
        <v>1532</v>
      </c>
      <c r="B20" s="4" t="s">
        <v>5</v>
      </c>
      <c r="C20" s="4" t="s">
        <v>5</v>
      </c>
      <c r="D20" s="4" t="s">
        <v>5</v>
      </c>
      <c r="E20" s="4" t="s">
        <v>5</v>
      </c>
      <c r="F20" s="4" t="s">
        <v>5</v>
      </c>
    </row>
    <row r="21" spans="1:6" ht="30">
      <c r="A21" s="3" t="s">
        <v>1140</v>
      </c>
      <c r="B21" s="4" t="s">
        <v>5</v>
      </c>
      <c r="C21" s="4" t="s">
        <v>5</v>
      </c>
      <c r="D21" s="4" t="s">
        <v>5</v>
      </c>
      <c r="E21" s="4" t="s">
        <v>5</v>
      </c>
      <c r="F21" s="4" t="s">
        <v>5</v>
      </c>
    </row>
    <row r="22" spans="1:6">
      <c r="A22" s="2" t="s">
        <v>146</v>
      </c>
      <c r="B22" s="6">
        <v>-59320</v>
      </c>
      <c r="C22" s="6">
        <v>-4416</v>
      </c>
      <c r="D22" s="6">
        <v>-97486</v>
      </c>
      <c r="E22" s="6">
        <v>-12757</v>
      </c>
      <c r="F22" s="4" t="s">
        <v>5</v>
      </c>
    </row>
    <row r="23" spans="1:6">
      <c r="A23" s="2" t="s">
        <v>1533</v>
      </c>
      <c r="B23" s="4" t="s">
        <v>5</v>
      </c>
      <c r="C23" s="4" t="s">
        <v>5</v>
      </c>
      <c r="D23" s="4" t="s">
        <v>5</v>
      </c>
      <c r="E23" s="4" t="s">
        <v>5</v>
      </c>
      <c r="F23" s="4" t="s">
        <v>5</v>
      </c>
    </row>
    <row r="24" spans="1:6" ht="30">
      <c r="A24" s="3" t="s">
        <v>1140</v>
      </c>
      <c r="B24" s="4" t="s">
        <v>5</v>
      </c>
      <c r="C24" s="4" t="s">
        <v>5</v>
      </c>
      <c r="D24" s="4" t="s">
        <v>5</v>
      </c>
      <c r="E24" s="4" t="s">
        <v>5</v>
      </c>
      <c r="F24" s="4" t="s">
        <v>5</v>
      </c>
    </row>
    <row r="25" spans="1:6">
      <c r="A25" s="2" t="s">
        <v>146</v>
      </c>
      <c r="B25" s="6">
        <v>-200214</v>
      </c>
      <c r="C25" s="6">
        <v>4081</v>
      </c>
      <c r="D25" s="6">
        <v>-198610</v>
      </c>
      <c r="E25" s="6">
        <v>4835</v>
      </c>
      <c r="F25" s="4" t="s">
        <v>5</v>
      </c>
    </row>
    <row r="26" spans="1:6">
      <c r="A26" s="2" t="s">
        <v>708</v>
      </c>
      <c r="B26" s="4" t="s">
        <v>5</v>
      </c>
      <c r="C26" s="4" t="s">
        <v>5</v>
      </c>
      <c r="D26" s="4" t="s">
        <v>5</v>
      </c>
      <c r="E26" s="4" t="s">
        <v>5</v>
      </c>
      <c r="F26" s="4" t="s">
        <v>5</v>
      </c>
    </row>
    <row r="27" spans="1:6" ht="30">
      <c r="A27" s="3" t="s">
        <v>1140</v>
      </c>
      <c r="B27" s="4" t="s">
        <v>5</v>
      </c>
      <c r="C27" s="4" t="s">
        <v>5</v>
      </c>
      <c r="D27" s="4" t="s">
        <v>5</v>
      </c>
      <c r="E27" s="4" t="s">
        <v>5</v>
      </c>
      <c r="F27" s="4" t="s">
        <v>5</v>
      </c>
    </row>
    <row r="28" spans="1:6">
      <c r="A28" s="2" t="s">
        <v>146</v>
      </c>
      <c r="B28" s="6">
        <v>265147</v>
      </c>
      <c r="C28" s="6">
        <v>4039</v>
      </c>
      <c r="D28" s="6">
        <v>313339</v>
      </c>
      <c r="E28" s="6">
        <v>14949</v>
      </c>
      <c r="F28" s="4" t="s">
        <v>5</v>
      </c>
    </row>
    <row r="29" spans="1:6" ht="30">
      <c r="A29" s="2" t="s">
        <v>1534</v>
      </c>
      <c r="B29" s="4" t="s">
        <v>5</v>
      </c>
      <c r="C29" s="4" t="s">
        <v>5</v>
      </c>
      <c r="D29" s="4" t="s">
        <v>5</v>
      </c>
      <c r="E29" s="4" t="s">
        <v>5</v>
      </c>
      <c r="F29" s="4" t="s">
        <v>5</v>
      </c>
    </row>
    <row r="30" spans="1:6" ht="30">
      <c r="A30" s="3" t="s">
        <v>1140</v>
      </c>
      <c r="B30" s="4" t="s">
        <v>5</v>
      </c>
      <c r="C30" s="4" t="s">
        <v>5</v>
      </c>
      <c r="D30" s="4" t="s">
        <v>5</v>
      </c>
      <c r="E30" s="4" t="s">
        <v>5</v>
      </c>
      <c r="F30" s="4" t="s">
        <v>5</v>
      </c>
    </row>
    <row r="31" spans="1:6">
      <c r="A31" s="2" t="s">
        <v>146</v>
      </c>
      <c r="B31" s="6">
        <v>-297607</v>
      </c>
      <c r="C31" s="6">
        <v>-32414</v>
      </c>
      <c r="D31" s="6">
        <v>-177253</v>
      </c>
      <c r="E31" s="6">
        <v>-57427</v>
      </c>
      <c r="F31" s="4" t="s">
        <v>5</v>
      </c>
    </row>
    <row r="32" spans="1:6" ht="45">
      <c r="A32" s="2" t="s">
        <v>1535</v>
      </c>
      <c r="B32" s="4" t="s">
        <v>5</v>
      </c>
      <c r="C32" s="4" t="s">
        <v>5</v>
      </c>
      <c r="D32" s="4" t="s">
        <v>5</v>
      </c>
      <c r="E32" s="4" t="s">
        <v>5</v>
      </c>
      <c r="F32" s="4" t="s">
        <v>5</v>
      </c>
    </row>
    <row r="33" spans="1:6" ht="30">
      <c r="A33" s="3" t="s">
        <v>1140</v>
      </c>
      <c r="B33" s="4" t="s">
        <v>5</v>
      </c>
      <c r="C33" s="4" t="s">
        <v>5</v>
      </c>
      <c r="D33" s="4" t="s">
        <v>5</v>
      </c>
      <c r="E33" s="4" t="s">
        <v>5</v>
      </c>
      <c r="F33" s="4" t="s">
        <v>5</v>
      </c>
    </row>
    <row r="34" spans="1:6">
      <c r="A34" s="2" t="s">
        <v>146</v>
      </c>
      <c r="B34" s="6">
        <v>-302364</v>
      </c>
      <c r="C34" s="6">
        <v>-35646</v>
      </c>
      <c r="D34" s="6">
        <v>-190954</v>
      </c>
      <c r="E34" s="6">
        <v>-62596</v>
      </c>
      <c r="F34" s="4" t="s">
        <v>5</v>
      </c>
    </row>
    <row r="35" spans="1:6">
      <c r="A35" s="3" t="s">
        <v>873</v>
      </c>
      <c r="B35" s="4" t="s">
        <v>5</v>
      </c>
      <c r="C35" s="4" t="s">
        <v>5</v>
      </c>
      <c r="D35" s="4" t="s">
        <v>5</v>
      </c>
      <c r="E35" s="4" t="s">
        <v>5</v>
      </c>
      <c r="F35" s="4" t="s">
        <v>5</v>
      </c>
    </row>
    <row r="36" spans="1:6">
      <c r="A36" s="2" t="s">
        <v>874</v>
      </c>
      <c r="B36" s="6">
        <v>35827</v>
      </c>
      <c r="C36" s="4" t="s">
        <v>5</v>
      </c>
      <c r="D36" s="6">
        <v>35827</v>
      </c>
      <c r="E36" s="4" t="s">
        <v>5</v>
      </c>
      <c r="F36" s="6">
        <v>63167</v>
      </c>
    </row>
    <row r="37" spans="1:6">
      <c r="A37" s="2" t="s">
        <v>875</v>
      </c>
      <c r="B37" s="6">
        <v>838399</v>
      </c>
      <c r="C37" s="4" t="s">
        <v>5</v>
      </c>
      <c r="D37" s="6">
        <v>838399</v>
      </c>
      <c r="E37" s="4" t="s">
        <v>5</v>
      </c>
      <c r="F37" s="6">
        <v>803834</v>
      </c>
    </row>
    <row r="38" spans="1:6" ht="45">
      <c r="A38" s="2" t="s">
        <v>877</v>
      </c>
      <c r="B38" s="6">
        <v>7516</v>
      </c>
      <c r="C38" s="4" t="s">
        <v>5</v>
      </c>
      <c r="D38" s="6">
        <v>7516</v>
      </c>
      <c r="E38" s="4" t="s">
        <v>5</v>
      </c>
      <c r="F38" s="6">
        <v>9596</v>
      </c>
    </row>
    <row r="39" spans="1:6">
      <c r="A39" s="2" t="s">
        <v>878</v>
      </c>
      <c r="B39" s="6">
        <v>460903</v>
      </c>
      <c r="C39" s="4" t="s">
        <v>5</v>
      </c>
      <c r="D39" s="6">
        <v>460903</v>
      </c>
      <c r="E39" s="4" t="s">
        <v>5</v>
      </c>
      <c r="F39" s="6">
        <v>763856</v>
      </c>
    </row>
    <row r="40" spans="1:6">
      <c r="A40" s="2" t="s">
        <v>48</v>
      </c>
      <c r="B40" s="6">
        <v>18838</v>
      </c>
      <c r="C40" s="4" t="s">
        <v>5</v>
      </c>
      <c r="D40" s="6">
        <v>18838</v>
      </c>
      <c r="E40" s="4" t="s">
        <v>5</v>
      </c>
      <c r="F40" s="6">
        <v>20849</v>
      </c>
    </row>
    <row r="41" spans="1:6">
      <c r="A41" s="2" t="s">
        <v>49</v>
      </c>
      <c r="B41" s="6">
        <v>1361483</v>
      </c>
      <c r="C41" s="4" t="s">
        <v>5</v>
      </c>
      <c r="D41" s="6">
        <v>1361483</v>
      </c>
      <c r="E41" s="4" t="s">
        <v>5</v>
      </c>
      <c r="F41" s="6">
        <v>1661302</v>
      </c>
    </row>
    <row r="42" spans="1:6" ht="30">
      <c r="A42" s="3" t="s">
        <v>1530</v>
      </c>
      <c r="B42" s="4" t="s">
        <v>5</v>
      </c>
      <c r="C42" s="4" t="s">
        <v>5</v>
      </c>
      <c r="D42" s="4" t="s">
        <v>5</v>
      </c>
      <c r="E42" s="4" t="s">
        <v>5</v>
      </c>
      <c r="F42" s="4" t="s">
        <v>5</v>
      </c>
    </row>
    <row r="43" spans="1:6">
      <c r="A43" s="2" t="s">
        <v>884</v>
      </c>
      <c r="B43" s="6">
        <v>69615</v>
      </c>
      <c r="C43" s="4" t="s">
        <v>5</v>
      </c>
      <c r="D43" s="6">
        <v>69615</v>
      </c>
      <c r="E43" s="4" t="s">
        <v>5</v>
      </c>
      <c r="F43" s="6">
        <v>28503</v>
      </c>
    </row>
    <row r="44" spans="1:6">
      <c r="A44" s="2" t="s">
        <v>886</v>
      </c>
      <c r="B44" s="4">
        <v>0</v>
      </c>
      <c r="C44" s="4" t="s">
        <v>5</v>
      </c>
      <c r="D44" s="4">
        <v>0</v>
      </c>
      <c r="E44" s="4" t="s">
        <v>5</v>
      </c>
      <c r="F44" s="4">
        <v>0</v>
      </c>
    </row>
    <row r="45" spans="1:6">
      <c r="A45" s="2" t="s">
        <v>888</v>
      </c>
      <c r="B45" s="6">
        <v>691298</v>
      </c>
      <c r="C45" s="4" t="s">
        <v>5</v>
      </c>
      <c r="D45" s="6">
        <v>691298</v>
      </c>
      <c r="E45" s="4" t="s">
        <v>5</v>
      </c>
      <c r="F45" s="6">
        <v>831286</v>
      </c>
    </row>
    <row r="46" spans="1:6">
      <c r="A46" s="2" t="s">
        <v>69</v>
      </c>
      <c r="B46" s="6">
        <v>100000</v>
      </c>
      <c r="C46" s="4" t="s">
        <v>5</v>
      </c>
      <c r="D46" s="6">
        <v>100000</v>
      </c>
      <c r="E46" s="4" t="s">
        <v>5</v>
      </c>
      <c r="F46" s="6">
        <v>100000</v>
      </c>
    </row>
    <row r="47" spans="1:6">
      <c r="A47" s="2" t="s">
        <v>1531</v>
      </c>
      <c r="B47" s="6">
        <v>500570</v>
      </c>
      <c r="C47" s="4" t="s">
        <v>5</v>
      </c>
      <c r="D47" s="6">
        <v>500570</v>
      </c>
      <c r="E47" s="4" t="s">
        <v>5</v>
      </c>
      <c r="F47" s="6">
        <v>701513</v>
      </c>
    </row>
    <row r="48" spans="1:6" ht="30">
      <c r="A48" s="2" t="s">
        <v>79</v>
      </c>
      <c r="B48" s="6">
        <v>1361483</v>
      </c>
      <c r="C48" s="4" t="s">
        <v>5</v>
      </c>
      <c r="D48" s="6">
        <v>1361483</v>
      </c>
      <c r="E48" s="4" t="s">
        <v>5</v>
      </c>
      <c r="F48" s="6">
        <v>1661302</v>
      </c>
    </row>
    <row r="49" spans="1:6" ht="45">
      <c r="A49" s="2" t="s">
        <v>1536</v>
      </c>
      <c r="B49" s="4" t="s">
        <v>5</v>
      </c>
      <c r="C49" s="4" t="s">
        <v>5</v>
      </c>
      <c r="D49" s="4" t="s">
        <v>5</v>
      </c>
      <c r="E49" s="4" t="s">
        <v>5</v>
      </c>
      <c r="F49" s="4" t="s">
        <v>5</v>
      </c>
    </row>
    <row r="50" spans="1:6" ht="30">
      <c r="A50" s="3" t="s">
        <v>1140</v>
      </c>
      <c r="B50" s="4" t="s">
        <v>5</v>
      </c>
      <c r="C50" s="4" t="s">
        <v>5</v>
      </c>
      <c r="D50" s="4" t="s">
        <v>5</v>
      </c>
      <c r="E50" s="4" t="s">
        <v>5</v>
      </c>
      <c r="F50" s="4" t="s">
        <v>5</v>
      </c>
    </row>
    <row r="51" spans="1:6">
      <c r="A51" s="2" t="s">
        <v>146</v>
      </c>
      <c r="B51" s="4">
        <v>-856</v>
      </c>
      <c r="C51" s="4">
        <v>-472</v>
      </c>
      <c r="D51" s="6">
        <v>-3542</v>
      </c>
      <c r="E51" s="6">
        <v>-1858</v>
      </c>
      <c r="F51" s="4" t="s">
        <v>5</v>
      </c>
    </row>
    <row r="52" spans="1:6">
      <c r="A52" s="3" t="s">
        <v>873</v>
      </c>
      <c r="B52" s="4" t="s">
        <v>5</v>
      </c>
      <c r="C52" s="4" t="s">
        <v>5</v>
      </c>
      <c r="D52" s="4" t="s">
        <v>5</v>
      </c>
      <c r="E52" s="4" t="s">
        <v>5</v>
      </c>
      <c r="F52" s="4" t="s">
        <v>5</v>
      </c>
    </row>
    <row r="53" spans="1:6">
      <c r="A53" s="2" t="s">
        <v>874</v>
      </c>
      <c r="B53" s="6">
        <v>1555</v>
      </c>
      <c r="C53" s="4" t="s">
        <v>5</v>
      </c>
      <c r="D53" s="6">
        <v>1555</v>
      </c>
      <c r="E53" s="4" t="s">
        <v>5</v>
      </c>
      <c r="F53" s="4">
        <v>703</v>
      </c>
    </row>
    <row r="54" spans="1:6">
      <c r="A54" s="2" t="s">
        <v>875</v>
      </c>
      <c r="B54" s="4" t="s">
        <v>67</v>
      </c>
      <c r="C54" s="4" t="s">
        <v>5</v>
      </c>
      <c r="D54" s="4" t="s">
        <v>67</v>
      </c>
      <c r="E54" s="4" t="s">
        <v>5</v>
      </c>
      <c r="F54" s="4" t="s">
        <v>67</v>
      </c>
    </row>
    <row r="55" spans="1:6" ht="45">
      <c r="A55" s="2" t="s">
        <v>877</v>
      </c>
      <c r="B55" s="6">
        <v>16921</v>
      </c>
      <c r="C55" s="4" t="s">
        <v>5</v>
      </c>
      <c r="D55" s="6">
        <v>16921</v>
      </c>
      <c r="E55" s="4" t="s">
        <v>5</v>
      </c>
      <c r="F55" s="6">
        <v>18257</v>
      </c>
    </row>
    <row r="56" spans="1:6">
      <c r="A56" s="2" t="s">
        <v>878</v>
      </c>
      <c r="B56" s="4" t="s">
        <v>67</v>
      </c>
      <c r="C56" s="4" t="s">
        <v>5</v>
      </c>
      <c r="D56" s="4" t="s">
        <v>67</v>
      </c>
      <c r="E56" s="4" t="s">
        <v>5</v>
      </c>
      <c r="F56" s="4" t="s">
        <v>67</v>
      </c>
    </row>
    <row r="57" spans="1:6">
      <c r="A57" s="2" t="s">
        <v>48</v>
      </c>
      <c r="B57" s="4" t="s">
        <v>67</v>
      </c>
      <c r="C57" s="4" t="s">
        <v>5</v>
      </c>
      <c r="D57" s="4" t="s">
        <v>67</v>
      </c>
      <c r="E57" s="4" t="s">
        <v>5</v>
      </c>
      <c r="F57" s="4" t="s">
        <v>67</v>
      </c>
    </row>
    <row r="58" spans="1:6">
      <c r="A58" s="2" t="s">
        <v>49</v>
      </c>
      <c r="B58" s="6">
        <v>18476</v>
      </c>
      <c r="C58" s="4" t="s">
        <v>5</v>
      </c>
      <c r="D58" s="6">
        <v>18476</v>
      </c>
      <c r="E58" s="4" t="s">
        <v>5</v>
      </c>
      <c r="F58" s="6">
        <v>18960</v>
      </c>
    </row>
    <row r="59" spans="1:6" ht="30">
      <c r="A59" s="3" t="s">
        <v>1530</v>
      </c>
      <c r="B59" s="4" t="s">
        <v>5</v>
      </c>
      <c r="C59" s="4" t="s">
        <v>5</v>
      </c>
      <c r="D59" s="4" t="s">
        <v>5</v>
      </c>
      <c r="E59" s="4" t="s">
        <v>5</v>
      </c>
      <c r="F59" s="4" t="s">
        <v>5</v>
      </c>
    </row>
    <row r="60" spans="1:6">
      <c r="A60" s="2" t="s">
        <v>884</v>
      </c>
      <c r="B60" s="6">
        <v>2924</v>
      </c>
      <c r="C60" s="4" t="s">
        <v>5</v>
      </c>
      <c r="D60" s="6">
        <v>2924</v>
      </c>
      <c r="E60" s="4" t="s">
        <v>5</v>
      </c>
      <c r="F60" s="6">
        <v>2291</v>
      </c>
    </row>
    <row r="61" spans="1:6">
      <c r="A61" s="2" t="s">
        <v>886</v>
      </c>
      <c r="B61" s="6">
        <v>61314</v>
      </c>
      <c r="C61" s="4" t="s">
        <v>5</v>
      </c>
      <c r="D61" s="6">
        <v>61314</v>
      </c>
      <c r="E61" s="4" t="s">
        <v>5</v>
      </c>
      <c r="F61" s="6">
        <v>58966</v>
      </c>
    </row>
    <row r="62" spans="1:6">
      <c r="A62" s="2" t="s">
        <v>888</v>
      </c>
      <c r="B62" s="6">
        <v>1351</v>
      </c>
      <c r="C62" s="4" t="s">
        <v>5</v>
      </c>
      <c r="D62" s="6">
        <v>1351</v>
      </c>
      <c r="E62" s="4" t="s">
        <v>5</v>
      </c>
      <c r="F62" s="6">
        <v>1274</v>
      </c>
    </row>
    <row r="63" spans="1:6">
      <c r="A63" s="2" t="s">
        <v>69</v>
      </c>
      <c r="B63" s="4">
        <v>0</v>
      </c>
      <c r="C63" s="4" t="s">
        <v>5</v>
      </c>
      <c r="D63" s="4">
        <v>0</v>
      </c>
      <c r="E63" s="4" t="s">
        <v>5</v>
      </c>
      <c r="F63" s="4">
        <v>0</v>
      </c>
    </row>
    <row r="64" spans="1:6">
      <c r="A64" s="2" t="s">
        <v>1531</v>
      </c>
      <c r="B64" s="6">
        <v>-47113</v>
      </c>
      <c r="C64" s="4" t="s">
        <v>5</v>
      </c>
      <c r="D64" s="6">
        <v>-47113</v>
      </c>
      <c r="E64" s="4" t="s">
        <v>5</v>
      </c>
      <c r="F64" s="6">
        <v>-43571</v>
      </c>
    </row>
    <row r="65" spans="1:6" ht="30">
      <c r="A65" s="2" t="s">
        <v>79</v>
      </c>
      <c r="B65" s="6">
        <v>18476</v>
      </c>
      <c r="C65" s="4" t="s">
        <v>5</v>
      </c>
      <c r="D65" s="6">
        <v>18476</v>
      </c>
      <c r="E65" s="4" t="s">
        <v>5</v>
      </c>
      <c r="F65" s="6">
        <v>18960</v>
      </c>
    </row>
    <row r="66" spans="1:6" ht="45">
      <c r="A66" s="2" t="s">
        <v>1537</v>
      </c>
      <c r="B66" s="4" t="s">
        <v>5</v>
      </c>
      <c r="C66" s="4" t="s">
        <v>5</v>
      </c>
      <c r="D66" s="4" t="s">
        <v>5</v>
      </c>
      <c r="E66" s="4" t="s">
        <v>5</v>
      </c>
      <c r="F66" s="4" t="s">
        <v>5</v>
      </c>
    </row>
    <row r="67" spans="1:6" ht="30">
      <c r="A67" s="3" t="s">
        <v>1140</v>
      </c>
      <c r="B67" s="4" t="s">
        <v>5</v>
      </c>
      <c r="C67" s="4" t="s">
        <v>5</v>
      </c>
      <c r="D67" s="4" t="s">
        <v>5</v>
      </c>
      <c r="E67" s="4" t="s">
        <v>5</v>
      </c>
      <c r="F67" s="4" t="s">
        <v>5</v>
      </c>
    </row>
    <row r="68" spans="1:6">
      <c r="A68" s="2" t="s">
        <v>146</v>
      </c>
      <c r="B68" s="6">
        <v>-59320</v>
      </c>
      <c r="C68" s="6">
        <v>-4416</v>
      </c>
      <c r="D68" s="6">
        <v>-97486</v>
      </c>
      <c r="E68" s="6">
        <v>-12757</v>
      </c>
      <c r="F68" s="4" t="s">
        <v>5</v>
      </c>
    </row>
    <row r="69" spans="1:6">
      <c r="A69" s="3" t="s">
        <v>873</v>
      </c>
      <c r="B69" s="4" t="s">
        <v>5</v>
      </c>
      <c r="C69" s="4" t="s">
        <v>5</v>
      </c>
      <c r="D69" s="4" t="s">
        <v>5</v>
      </c>
      <c r="E69" s="4" t="s">
        <v>5</v>
      </c>
      <c r="F69" s="4" t="s">
        <v>5</v>
      </c>
    </row>
    <row r="70" spans="1:6">
      <c r="A70" s="2" t="s">
        <v>874</v>
      </c>
      <c r="B70" s="6">
        <v>81644</v>
      </c>
      <c r="C70" s="4" t="s">
        <v>5</v>
      </c>
      <c r="D70" s="6">
        <v>81644</v>
      </c>
      <c r="E70" s="4" t="s">
        <v>5</v>
      </c>
      <c r="F70" s="6">
        <v>60552</v>
      </c>
    </row>
    <row r="71" spans="1:6">
      <c r="A71" s="2" t="s">
        <v>875</v>
      </c>
      <c r="B71" s="4" t="s">
        <v>67</v>
      </c>
      <c r="C71" s="4" t="s">
        <v>5</v>
      </c>
      <c r="D71" s="4" t="s">
        <v>67</v>
      </c>
      <c r="E71" s="4" t="s">
        <v>5</v>
      </c>
      <c r="F71" s="4" t="s">
        <v>67</v>
      </c>
    </row>
    <row r="72" spans="1:6" ht="45">
      <c r="A72" s="2" t="s">
        <v>877</v>
      </c>
      <c r="B72" s="6">
        <v>1242456</v>
      </c>
      <c r="C72" s="4" t="s">
        <v>5</v>
      </c>
      <c r="D72" s="6">
        <v>1242456</v>
      </c>
      <c r="E72" s="4" t="s">
        <v>5</v>
      </c>
      <c r="F72" s="6">
        <v>1276467</v>
      </c>
    </row>
    <row r="73" spans="1:6">
      <c r="A73" s="2" t="s">
        <v>878</v>
      </c>
      <c r="B73" s="6">
        <v>102259</v>
      </c>
      <c r="C73" s="4" t="s">
        <v>5</v>
      </c>
      <c r="D73" s="6">
        <v>102259</v>
      </c>
      <c r="E73" s="4" t="s">
        <v>5</v>
      </c>
      <c r="F73" s="6">
        <v>101341</v>
      </c>
    </row>
    <row r="74" spans="1:6">
      <c r="A74" s="2" t="s">
        <v>48</v>
      </c>
      <c r="B74" s="6">
        <v>110535</v>
      </c>
      <c r="C74" s="4" t="s">
        <v>5</v>
      </c>
      <c r="D74" s="6">
        <v>110535</v>
      </c>
      <c r="E74" s="4" t="s">
        <v>5</v>
      </c>
      <c r="F74" s="6">
        <v>5451</v>
      </c>
    </row>
    <row r="75" spans="1:6">
      <c r="A75" s="2" t="s">
        <v>49</v>
      </c>
      <c r="B75" s="6">
        <v>1536894</v>
      </c>
      <c r="C75" s="4" t="s">
        <v>5</v>
      </c>
      <c r="D75" s="6">
        <v>1536894</v>
      </c>
      <c r="E75" s="4" t="s">
        <v>5</v>
      </c>
      <c r="F75" s="6">
        <v>1443811</v>
      </c>
    </row>
    <row r="76" spans="1:6" ht="30">
      <c r="A76" s="3" t="s">
        <v>1530</v>
      </c>
      <c r="B76" s="4" t="s">
        <v>5</v>
      </c>
      <c r="C76" s="4" t="s">
        <v>5</v>
      </c>
      <c r="D76" s="4" t="s">
        <v>5</v>
      </c>
      <c r="E76" s="4" t="s">
        <v>5</v>
      </c>
      <c r="F76" s="4" t="s">
        <v>5</v>
      </c>
    </row>
    <row r="77" spans="1:6">
      <c r="A77" s="2" t="s">
        <v>884</v>
      </c>
      <c r="B77" s="6">
        <v>158674</v>
      </c>
      <c r="C77" s="4" t="s">
        <v>5</v>
      </c>
      <c r="D77" s="6">
        <v>158674</v>
      </c>
      <c r="E77" s="4" t="s">
        <v>5</v>
      </c>
      <c r="F77" s="6">
        <v>117511</v>
      </c>
    </row>
    <row r="78" spans="1:6">
      <c r="A78" s="2" t="s">
        <v>886</v>
      </c>
      <c r="B78" s="6">
        <v>707801</v>
      </c>
      <c r="C78" s="4" t="s">
        <v>5</v>
      </c>
      <c r="D78" s="6">
        <v>707801</v>
      </c>
      <c r="E78" s="4" t="s">
        <v>5</v>
      </c>
      <c r="F78" s="6">
        <v>508254</v>
      </c>
    </row>
    <row r="79" spans="1:6">
      <c r="A79" s="2" t="s">
        <v>888</v>
      </c>
      <c r="B79" s="6">
        <v>75332</v>
      </c>
      <c r="C79" s="4" t="s">
        <v>5</v>
      </c>
      <c r="D79" s="6">
        <v>75332</v>
      </c>
      <c r="E79" s="4" t="s">
        <v>5</v>
      </c>
      <c r="F79" s="6">
        <v>97271</v>
      </c>
    </row>
    <row r="80" spans="1:6">
      <c r="A80" s="2" t="s">
        <v>69</v>
      </c>
      <c r="B80" s="4">
        <v>0</v>
      </c>
      <c r="C80" s="4" t="s">
        <v>5</v>
      </c>
      <c r="D80" s="4">
        <v>0</v>
      </c>
      <c r="E80" s="4" t="s">
        <v>5</v>
      </c>
      <c r="F80" s="4">
        <v>0</v>
      </c>
    </row>
    <row r="81" spans="1:6">
      <c r="A81" s="2" t="s">
        <v>1531</v>
      </c>
      <c r="B81" s="6">
        <v>595087</v>
      </c>
      <c r="C81" s="4" t="s">
        <v>5</v>
      </c>
      <c r="D81" s="6">
        <v>595087</v>
      </c>
      <c r="E81" s="4" t="s">
        <v>5</v>
      </c>
      <c r="F81" s="6">
        <v>720775</v>
      </c>
    </row>
    <row r="82" spans="1:6" ht="30">
      <c r="A82" s="2" t="s">
        <v>79</v>
      </c>
      <c r="B82" s="6">
        <v>1536894</v>
      </c>
      <c r="C82" s="4" t="s">
        <v>5</v>
      </c>
      <c r="D82" s="6">
        <v>1536894</v>
      </c>
      <c r="E82" s="4" t="s">
        <v>5</v>
      </c>
      <c r="F82" s="6">
        <v>1443811</v>
      </c>
    </row>
    <row r="83" spans="1:6" ht="45">
      <c r="A83" s="2" t="s">
        <v>1538</v>
      </c>
      <c r="B83" s="4" t="s">
        <v>5</v>
      </c>
      <c r="C83" s="4" t="s">
        <v>5</v>
      </c>
      <c r="D83" s="4" t="s">
        <v>5</v>
      </c>
      <c r="E83" s="4" t="s">
        <v>5</v>
      </c>
      <c r="F83" s="4" t="s">
        <v>5</v>
      </c>
    </row>
    <row r="84" spans="1:6" ht="30">
      <c r="A84" s="3" t="s">
        <v>1140</v>
      </c>
      <c r="B84" s="4" t="s">
        <v>5</v>
      </c>
      <c r="C84" s="4" t="s">
        <v>5</v>
      </c>
      <c r="D84" s="4" t="s">
        <v>5</v>
      </c>
      <c r="E84" s="4" t="s">
        <v>5</v>
      </c>
      <c r="F84" s="4" t="s">
        <v>5</v>
      </c>
    </row>
    <row r="85" spans="1:6">
      <c r="A85" s="2" t="s">
        <v>146</v>
      </c>
      <c r="B85" s="6">
        <v>-200214</v>
      </c>
      <c r="C85" s="6">
        <v>4081</v>
      </c>
      <c r="D85" s="6">
        <v>-198610</v>
      </c>
      <c r="E85" s="6">
        <v>4835</v>
      </c>
      <c r="F85" s="4" t="s">
        <v>5</v>
      </c>
    </row>
    <row r="86" spans="1:6">
      <c r="A86" s="3" t="s">
        <v>873</v>
      </c>
      <c r="B86" s="4" t="s">
        <v>5</v>
      </c>
      <c r="C86" s="4" t="s">
        <v>5</v>
      </c>
      <c r="D86" s="4" t="s">
        <v>5</v>
      </c>
      <c r="E86" s="4" t="s">
        <v>5</v>
      </c>
      <c r="F86" s="4" t="s">
        <v>5</v>
      </c>
    </row>
    <row r="87" spans="1:6">
      <c r="A87" s="2" t="s">
        <v>874</v>
      </c>
      <c r="B87" s="6">
        <v>41787</v>
      </c>
      <c r="C87" s="4" t="s">
        <v>5</v>
      </c>
      <c r="D87" s="6">
        <v>41787</v>
      </c>
      <c r="E87" s="4" t="s">
        <v>5</v>
      </c>
      <c r="F87" s="6">
        <v>111126</v>
      </c>
    </row>
    <row r="88" spans="1:6">
      <c r="A88" s="2" t="s">
        <v>875</v>
      </c>
      <c r="B88" s="4" t="s">
        <v>67</v>
      </c>
      <c r="C88" s="4" t="s">
        <v>5</v>
      </c>
      <c r="D88" s="4" t="s">
        <v>67</v>
      </c>
      <c r="E88" s="4" t="s">
        <v>5</v>
      </c>
      <c r="F88" s="4" t="s">
        <v>67</v>
      </c>
    </row>
    <row r="89" spans="1:6" ht="45">
      <c r="A89" s="2" t="s">
        <v>877</v>
      </c>
      <c r="B89" s="6">
        <v>205058</v>
      </c>
      <c r="C89" s="4" t="s">
        <v>5</v>
      </c>
      <c r="D89" s="6">
        <v>205058</v>
      </c>
      <c r="E89" s="4" t="s">
        <v>5</v>
      </c>
      <c r="F89" s="6">
        <v>620093</v>
      </c>
    </row>
    <row r="90" spans="1:6">
      <c r="A90" s="2" t="s">
        <v>878</v>
      </c>
      <c r="B90" s="6">
        <v>64423</v>
      </c>
      <c r="C90" s="4" t="s">
        <v>5</v>
      </c>
      <c r="D90" s="6">
        <v>64423</v>
      </c>
      <c r="E90" s="4" t="s">
        <v>5</v>
      </c>
      <c r="F90" s="6">
        <v>102354</v>
      </c>
    </row>
    <row r="91" spans="1:6">
      <c r="A91" s="2" t="s">
        <v>48</v>
      </c>
      <c r="B91" s="6">
        <v>125338</v>
      </c>
      <c r="C91" s="4" t="s">
        <v>5</v>
      </c>
      <c r="D91" s="6">
        <v>125338</v>
      </c>
      <c r="E91" s="4" t="s">
        <v>5</v>
      </c>
      <c r="F91" s="6">
        <v>43600</v>
      </c>
    </row>
    <row r="92" spans="1:6">
      <c r="A92" s="2" t="s">
        <v>49</v>
      </c>
      <c r="B92" s="6">
        <v>436606</v>
      </c>
      <c r="C92" s="4" t="s">
        <v>5</v>
      </c>
      <c r="D92" s="6">
        <v>436606</v>
      </c>
      <c r="E92" s="4" t="s">
        <v>5</v>
      </c>
      <c r="F92" s="6">
        <v>877173</v>
      </c>
    </row>
    <row r="93" spans="1:6" ht="30">
      <c r="A93" s="3" t="s">
        <v>1530</v>
      </c>
      <c r="B93" s="4" t="s">
        <v>5</v>
      </c>
      <c r="C93" s="4" t="s">
        <v>5</v>
      </c>
      <c r="D93" s="4" t="s">
        <v>5</v>
      </c>
      <c r="E93" s="4" t="s">
        <v>5</v>
      </c>
      <c r="F93" s="4" t="s">
        <v>5</v>
      </c>
    </row>
    <row r="94" spans="1:6">
      <c r="A94" s="2" t="s">
        <v>884</v>
      </c>
      <c r="B94" s="6">
        <v>23393</v>
      </c>
      <c r="C94" s="4" t="s">
        <v>5</v>
      </c>
      <c r="D94" s="6">
        <v>23393</v>
      </c>
      <c r="E94" s="4" t="s">
        <v>5</v>
      </c>
      <c r="F94" s="6">
        <v>125727</v>
      </c>
    </row>
    <row r="95" spans="1:6">
      <c r="A95" s="2" t="s">
        <v>886</v>
      </c>
      <c r="B95" s="6">
        <v>69252</v>
      </c>
      <c r="C95" s="4" t="s">
        <v>5</v>
      </c>
      <c r="D95" s="6">
        <v>69252</v>
      </c>
      <c r="E95" s="4" t="s">
        <v>5</v>
      </c>
      <c r="F95" s="6">
        <v>236636</v>
      </c>
    </row>
    <row r="96" spans="1:6">
      <c r="A96" s="2" t="s">
        <v>888</v>
      </c>
      <c r="B96" s="6">
        <v>126958</v>
      </c>
      <c r="C96" s="4" t="s">
        <v>5</v>
      </c>
      <c r="D96" s="6">
        <v>126958</v>
      </c>
      <c r="E96" s="4" t="s">
        <v>5</v>
      </c>
      <c r="F96" s="6">
        <v>112615</v>
      </c>
    </row>
    <row r="97" spans="1:6">
      <c r="A97" s="2" t="s">
        <v>69</v>
      </c>
      <c r="B97" s="6">
        <v>128871</v>
      </c>
      <c r="C97" s="4" t="s">
        <v>5</v>
      </c>
      <c r="D97" s="6">
        <v>128871</v>
      </c>
      <c r="E97" s="4" t="s">
        <v>5</v>
      </c>
      <c r="F97" s="6">
        <v>100878</v>
      </c>
    </row>
    <row r="98" spans="1:6">
      <c r="A98" s="2" t="s">
        <v>1531</v>
      </c>
      <c r="B98" s="6">
        <v>88132</v>
      </c>
      <c r="C98" s="4" t="s">
        <v>5</v>
      </c>
      <c r="D98" s="6">
        <v>88132</v>
      </c>
      <c r="E98" s="4" t="s">
        <v>5</v>
      </c>
      <c r="F98" s="6">
        <v>301317</v>
      </c>
    </row>
    <row r="99" spans="1:6" ht="30">
      <c r="A99" s="2" t="s">
        <v>79</v>
      </c>
      <c r="B99" s="6">
        <v>436606</v>
      </c>
      <c r="C99" s="4" t="s">
        <v>5</v>
      </c>
      <c r="D99" s="6">
        <v>436606</v>
      </c>
      <c r="E99" s="4" t="s">
        <v>5</v>
      </c>
      <c r="F99" s="6">
        <v>877173</v>
      </c>
    </row>
    <row r="100" spans="1:6" ht="45">
      <c r="A100" s="2" t="s">
        <v>1539</v>
      </c>
      <c r="B100" s="4" t="s">
        <v>5</v>
      </c>
      <c r="C100" s="4" t="s">
        <v>5</v>
      </c>
      <c r="D100" s="4" t="s">
        <v>5</v>
      </c>
      <c r="E100" s="4" t="s">
        <v>5</v>
      </c>
      <c r="F100" s="4" t="s">
        <v>5</v>
      </c>
    </row>
    <row r="101" spans="1:6" ht="30">
      <c r="A101" s="3" t="s">
        <v>1140</v>
      </c>
      <c r="B101" s="4" t="s">
        <v>5</v>
      </c>
      <c r="C101" s="4" t="s">
        <v>5</v>
      </c>
      <c r="D101" s="4" t="s">
        <v>5</v>
      </c>
      <c r="E101" s="4" t="s">
        <v>5</v>
      </c>
      <c r="F101" s="4" t="s">
        <v>5</v>
      </c>
    </row>
    <row r="102" spans="1:6">
      <c r="A102" s="2" t="s">
        <v>146</v>
      </c>
      <c r="B102" s="6">
        <v>265147</v>
      </c>
      <c r="C102" s="6">
        <v>4039</v>
      </c>
      <c r="D102" s="6">
        <v>313339</v>
      </c>
      <c r="E102" s="6">
        <v>14949</v>
      </c>
      <c r="F102" s="4" t="s">
        <v>5</v>
      </c>
    </row>
    <row r="103" spans="1:6">
      <c r="A103" s="3" t="s">
        <v>873</v>
      </c>
      <c r="B103" s="4" t="s">
        <v>5</v>
      </c>
      <c r="C103" s="4" t="s">
        <v>5</v>
      </c>
      <c r="D103" s="4" t="s">
        <v>5</v>
      </c>
      <c r="E103" s="4" t="s">
        <v>5</v>
      </c>
      <c r="F103" s="4" t="s">
        <v>5</v>
      </c>
    </row>
    <row r="104" spans="1:6">
      <c r="A104" s="2" t="s">
        <v>874</v>
      </c>
      <c r="B104" s="6">
        <v>-1659</v>
      </c>
      <c r="C104" s="4" t="s">
        <v>5</v>
      </c>
      <c r="D104" s="6">
        <v>-1659</v>
      </c>
      <c r="E104" s="4" t="s">
        <v>5</v>
      </c>
      <c r="F104" s="6">
        <v>-31229</v>
      </c>
    </row>
    <row r="105" spans="1:6">
      <c r="A105" s="2" t="s">
        <v>875</v>
      </c>
      <c r="B105" s="6">
        <v>-838399</v>
      </c>
      <c r="C105" s="4" t="s">
        <v>5</v>
      </c>
      <c r="D105" s="6">
        <v>-838399</v>
      </c>
      <c r="E105" s="4" t="s">
        <v>5</v>
      </c>
      <c r="F105" s="6">
        <v>-803834</v>
      </c>
    </row>
    <row r="106" spans="1:6" ht="45">
      <c r="A106" s="2" t="s">
        <v>877</v>
      </c>
      <c r="B106" s="4" t="s">
        <v>67</v>
      </c>
      <c r="C106" s="4" t="s">
        <v>5</v>
      </c>
      <c r="D106" s="4" t="s">
        <v>67</v>
      </c>
      <c r="E106" s="4" t="s">
        <v>5</v>
      </c>
      <c r="F106" s="4" t="s">
        <v>67</v>
      </c>
    </row>
    <row r="107" spans="1:6">
      <c r="A107" s="2" t="s">
        <v>878</v>
      </c>
      <c r="B107" s="6">
        <v>-627585</v>
      </c>
      <c r="C107" s="4" t="s">
        <v>5</v>
      </c>
      <c r="D107" s="6">
        <v>-627585</v>
      </c>
      <c r="E107" s="4" t="s">
        <v>5</v>
      </c>
      <c r="F107" s="6">
        <v>-967551</v>
      </c>
    </row>
    <row r="108" spans="1:6">
      <c r="A108" s="2" t="s">
        <v>48</v>
      </c>
      <c r="B108" s="4" t="s">
        <v>67</v>
      </c>
      <c r="C108" s="4" t="s">
        <v>5</v>
      </c>
      <c r="D108" s="4" t="s">
        <v>67</v>
      </c>
      <c r="E108" s="4" t="s">
        <v>5</v>
      </c>
      <c r="F108" s="4" t="s">
        <v>67</v>
      </c>
    </row>
    <row r="109" spans="1:6">
      <c r="A109" s="2" t="s">
        <v>49</v>
      </c>
      <c r="B109" s="6">
        <v>-1467643</v>
      </c>
      <c r="C109" s="4" t="s">
        <v>5</v>
      </c>
      <c r="D109" s="6">
        <v>-1467643</v>
      </c>
      <c r="E109" s="4" t="s">
        <v>5</v>
      </c>
      <c r="F109" s="6">
        <v>-1802614</v>
      </c>
    </row>
    <row r="110" spans="1:6" ht="30">
      <c r="A110" s="3" t="s">
        <v>1530</v>
      </c>
      <c r="B110" s="4" t="s">
        <v>5</v>
      </c>
      <c r="C110" s="4" t="s">
        <v>5</v>
      </c>
      <c r="D110" s="4" t="s">
        <v>5</v>
      </c>
      <c r="E110" s="4" t="s">
        <v>5</v>
      </c>
      <c r="F110" s="4" t="s">
        <v>5</v>
      </c>
    </row>
    <row r="111" spans="1:6">
      <c r="A111" s="2" t="s">
        <v>884</v>
      </c>
      <c r="B111" s="6">
        <v>-1694</v>
      </c>
      <c r="C111" s="4" t="s">
        <v>5</v>
      </c>
      <c r="D111" s="6">
        <v>-1694</v>
      </c>
      <c r="E111" s="4" t="s">
        <v>5</v>
      </c>
      <c r="F111" s="6">
        <v>-30376</v>
      </c>
    </row>
    <row r="112" spans="1:6">
      <c r="A112" s="2" t="s">
        <v>886</v>
      </c>
      <c r="B112" s="6">
        <v>-838367</v>
      </c>
      <c r="C112" s="4" t="s">
        <v>5</v>
      </c>
      <c r="D112" s="6">
        <v>-838367</v>
      </c>
      <c r="E112" s="4" t="s">
        <v>5</v>
      </c>
      <c r="F112" s="6">
        <v>-803856</v>
      </c>
    </row>
    <row r="113" spans="1:6">
      <c r="A113" s="2" t="s">
        <v>888</v>
      </c>
      <c r="B113" s="4">
        <v>0</v>
      </c>
      <c r="C113" s="4" t="s">
        <v>5</v>
      </c>
      <c r="D113" s="4">
        <v>0</v>
      </c>
      <c r="E113" s="4" t="s">
        <v>5</v>
      </c>
      <c r="F113" s="4">
        <v>0</v>
      </c>
    </row>
    <row r="114" spans="1:6">
      <c r="A114" s="2" t="s">
        <v>69</v>
      </c>
      <c r="B114" s="4">
        <v>0</v>
      </c>
      <c r="C114" s="4" t="s">
        <v>5</v>
      </c>
      <c r="D114" s="4">
        <v>0</v>
      </c>
      <c r="E114" s="4" t="s">
        <v>5</v>
      </c>
      <c r="F114" s="4">
        <v>0</v>
      </c>
    </row>
    <row r="115" spans="1:6">
      <c r="A115" s="2" t="s">
        <v>1531</v>
      </c>
      <c r="B115" s="6">
        <v>-627582</v>
      </c>
      <c r="C115" s="4" t="s">
        <v>5</v>
      </c>
      <c r="D115" s="6">
        <v>-627582</v>
      </c>
      <c r="E115" s="4" t="s">
        <v>5</v>
      </c>
      <c r="F115" s="6">
        <v>-968382</v>
      </c>
    </row>
    <row r="116" spans="1:6" ht="30">
      <c r="A116" s="2" t="s">
        <v>79</v>
      </c>
      <c r="B116" s="6">
        <v>-1467643</v>
      </c>
      <c r="C116" s="4" t="s">
        <v>5</v>
      </c>
      <c r="D116" s="6">
        <v>-1467643</v>
      </c>
      <c r="E116" s="4" t="s">
        <v>5</v>
      </c>
      <c r="F116" s="6">
        <v>-1802614</v>
      </c>
    </row>
    <row r="117" spans="1:6" ht="60">
      <c r="A117" s="2" t="s">
        <v>1540</v>
      </c>
      <c r="B117" s="4" t="s">
        <v>5</v>
      </c>
      <c r="C117" s="4" t="s">
        <v>5</v>
      </c>
      <c r="D117" s="4" t="s">
        <v>5</v>
      </c>
      <c r="E117" s="4" t="s">
        <v>5</v>
      </c>
      <c r="F117" s="4" t="s">
        <v>5</v>
      </c>
    </row>
    <row r="118" spans="1:6" ht="30">
      <c r="A118" s="3" t="s">
        <v>1140</v>
      </c>
      <c r="B118" s="4" t="s">
        <v>5</v>
      </c>
      <c r="C118" s="4" t="s">
        <v>5</v>
      </c>
      <c r="D118" s="4" t="s">
        <v>5</v>
      </c>
      <c r="E118" s="4" t="s">
        <v>5</v>
      </c>
      <c r="F118" s="4" t="s">
        <v>5</v>
      </c>
    </row>
    <row r="119" spans="1:6">
      <c r="A119" s="2" t="s">
        <v>146</v>
      </c>
      <c r="B119" s="6">
        <v>-297607</v>
      </c>
      <c r="C119" s="6">
        <v>-32414</v>
      </c>
      <c r="D119" s="6">
        <v>-177253</v>
      </c>
      <c r="E119" s="6">
        <v>-57427</v>
      </c>
      <c r="F119" s="4" t="s">
        <v>5</v>
      </c>
    </row>
    <row r="120" spans="1:6">
      <c r="A120" s="3" t="s">
        <v>873</v>
      </c>
      <c r="B120" s="4" t="s">
        <v>5</v>
      </c>
      <c r="C120" s="4" t="s">
        <v>5</v>
      </c>
      <c r="D120" s="4" t="s">
        <v>5</v>
      </c>
      <c r="E120" s="4" t="s">
        <v>5</v>
      </c>
      <c r="F120" s="4" t="s">
        <v>5</v>
      </c>
    </row>
    <row r="121" spans="1:6">
      <c r="A121" s="2" t="s">
        <v>874</v>
      </c>
      <c r="B121" s="6">
        <v>159154</v>
      </c>
      <c r="C121" s="4" t="s">
        <v>5</v>
      </c>
      <c r="D121" s="6">
        <v>159154</v>
      </c>
      <c r="E121" s="4" t="s">
        <v>5</v>
      </c>
      <c r="F121" s="6">
        <v>204319</v>
      </c>
    </row>
    <row r="122" spans="1:6">
      <c r="A122" s="2" t="s">
        <v>875</v>
      </c>
      <c r="B122" s="4">
        <v>0</v>
      </c>
      <c r="C122" s="4" t="s">
        <v>5</v>
      </c>
      <c r="D122" s="4">
        <v>0</v>
      </c>
      <c r="E122" s="4" t="s">
        <v>5</v>
      </c>
      <c r="F122" s="4">
        <v>0</v>
      </c>
    </row>
    <row r="123" spans="1:6" ht="45">
      <c r="A123" s="2" t="s">
        <v>877</v>
      </c>
      <c r="B123" s="6">
        <v>1471951</v>
      </c>
      <c r="C123" s="4" t="s">
        <v>5</v>
      </c>
      <c r="D123" s="6">
        <v>1471951</v>
      </c>
      <c r="E123" s="4" t="s">
        <v>5</v>
      </c>
      <c r="F123" s="6">
        <v>1924413</v>
      </c>
    </row>
    <row r="124" spans="1:6">
      <c r="A124" s="2" t="s">
        <v>878</v>
      </c>
      <c r="B124" s="4">
        <v>0</v>
      </c>
      <c r="C124" s="4" t="s">
        <v>5</v>
      </c>
      <c r="D124" s="4">
        <v>0</v>
      </c>
      <c r="E124" s="4" t="s">
        <v>5</v>
      </c>
      <c r="F124" s="4">
        <v>0</v>
      </c>
    </row>
    <row r="125" spans="1:6">
      <c r="A125" s="2" t="s">
        <v>48</v>
      </c>
      <c r="B125" s="6">
        <v>254711</v>
      </c>
      <c r="C125" s="4" t="s">
        <v>5</v>
      </c>
      <c r="D125" s="6">
        <v>254711</v>
      </c>
      <c r="E125" s="4" t="s">
        <v>5</v>
      </c>
      <c r="F125" s="6">
        <v>69900</v>
      </c>
    </row>
    <row r="126" spans="1:6">
      <c r="A126" s="2" t="s">
        <v>49</v>
      </c>
      <c r="B126" s="6">
        <v>1885816</v>
      </c>
      <c r="C126" s="4" t="s">
        <v>5</v>
      </c>
      <c r="D126" s="6">
        <v>1885816</v>
      </c>
      <c r="E126" s="4" t="s">
        <v>5</v>
      </c>
      <c r="F126" s="6">
        <v>2198632</v>
      </c>
    </row>
    <row r="127" spans="1:6" ht="30">
      <c r="A127" s="3" t="s">
        <v>1530</v>
      </c>
      <c r="B127" s="4" t="s">
        <v>5</v>
      </c>
      <c r="C127" s="4" t="s">
        <v>5</v>
      </c>
      <c r="D127" s="4" t="s">
        <v>5</v>
      </c>
      <c r="E127" s="4" t="s">
        <v>5</v>
      </c>
      <c r="F127" s="4" t="s">
        <v>5</v>
      </c>
    </row>
    <row r="128" spans="1:6">
      <c r="A128" s="2" t="s">
        <v>884</v>
      </c>
      <c r="B128" s="6">
        <v>252912</v>
      </c>
      <c r="C128" s="4" t="s">
        <v>5</v>
      </c>
      <c r="D128" s="6">
        <v>252912</v>
      </c>
      <c r="E128" s="4" t="s">
        <v>5</v>
      </c>
      <c r="F128" s="6">
        <v>243656</v>
      </c>
    </row>
    <row r="129" spans="1:6">
      <c r="A129" s="2" t="s">
        <v>886</v>
      </c>
      <c r="B129" s="4">
        <v>0</v>
      </c>
      <c r="C129" s="4" t="s">
        <v>5</v>
      </c>
      <c r="D129" s="4">
        <v>0</v>
      </c>
      <c r="E129" s="4" t="s">
        <v>5</v>
      </c>
      <c r="F129" s="4">
        <v>0</v>
      </c>
    </row>
    <row r="130" spans="1:6">
      <c r="A130" s="2" t="s">
        <v>888</v>
      </c>
      <c r="B130" s="6">
        <v>894939</v>
      </c>
      <c r="C130" s="4" t="s">
        <v>5</v>
      </c>
      <c r="D130" s="6">
        <v>894939</v>
      </c>
      <c r="E130" s="4" t="s">
        <v>5</v>
      </c>
      <c r="F130" s="6">
        <v>1042446</v>
      </c>
    </row>
    <row r="131" spans="1:6">
      <c r="A131" s="2" t="s">
        <v>69</v>
      </c>
      <c r="B131" s="6">
        <v>228871</v>
      </c>
      <c r="C131" s="4" t="s">
        <v>5</v>
      </c>
      <c r="D131" s="6">
        <v>228871</v>
      </c>
      <c r="E131" s="4" t="s">
        <v>5</v>
      </c>
      <c r="F131" s="6">
        <v>200878</v>
      </c>
    </row>
    <row r="132" spans="1:6">
      <c r="A132" s="2" t="s">
        <v>1531</v>
      </c>
      <c r="B132" s="6">
        <v>509094</v>
      </c>
      <c r="C132" s="4" t="s">
        <v>5</v>
      </c>
      <c r="D132" s="6">
        <v>509094</v>
      </c>
      <c r="E132" s="4" t="s">
        <v>5</v>
      </c>
      <c r="F132" s="6">
        <v>711652</v>
      </c>
    </row>
    <row r="133" spans="1:6" ht="30">
      <c r="A133" s="2" t="s">
        <v>79</v>
      </c>
      <c r="B133" s="8">
        <v>1885816</v>
      </c>
      <c r="C133" s="4" t="s">
        <v>5</v>
      </c>
      <c r="D133" s="8">
        <v>1885816</v>
      </c>
      <c r="E133" s="4" t="s">
        <v>5</v>
      </c>
      <c r="F133" s="8">
        <v>219863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36.5703125" bestFit="1" customWidth="1"/>
    <col min="2" max="2" width="27.42578125" customWidth="1"/>
    <col min="3" max="3" width="7" customWidth="1"/>
    <col min="4" max="4" width="25.85546875" customWidth="1"/>
    <col min="5" max="5" width="7" customWidth="1"/>
    <col min="6" max="6" width="27.42578125" customWidth="1"/>
    <col min="7" max="7" width="7" customWidth="1"/>
    <col min="8" max="8" width="25.85546875" customWidth="1"/>
    <col min="9" max="9" width="7" customWidth="1"/>
  </cols>
  <sheetData>
    <row r="1" spans="1:9" ht="15" customHeight="1">
      <c r="A1" s="1" t="s">
        <v>1541</v>
      </c>
      <c r="B1" s="7" t="s">
        <v>105</v>
      </c>
      <c r="C1" s="7"/>
      <c r="D1" s="7"/>
      <c r="E1" s="7"/>
      <c r="F1" s="7" t="s">
        <v>1</v>
      </c>
      <c r="G1" s="7"/>
      <c r="H1" s="7"/>
      <c r="I1" s="7"/>
    </row>
    <row r="2" spans="1:9" ht="30">
      <c r="A2" s="1" t="s">
        <v>25</v>
      </c>
      <c r="B2" s="7" t="s">
        <v>2</v>
      </c>
      <c r="C2" s="7"/>
      <c r="D2" s="7" t="s">
        <v>106</v>
      </c>
      <c r="E2" s="7"/>
      <c r="F2" s="7" t="s">
        <v>2</v>
      </c>
      <c r="G2" s="7"/>
      <c r="H2" s="7" t="s">
        <v>106</v>
      </c>
      <c r="I2" s="7"/>
    </row>
    <row r="3" spans="1:9" ht="30">
      <c r="A3" s="3" t="s">
        <v>1542</v>
      </c>
      <c r="B3" s="4" t="s">
        <v>5</v>
      </c>
      <c r="C3" s="4"/>
      <c r="D3" s="4" t="s">
        <v>5</v>
      </c>
      <c r="E3" s="4"/>
      <c r="F3" s="4" t="s">
        <v>5</v>
      </c>
      <c r="G3" s="4"/>
      <c r="H3" s="4" t="s">
        <v>5</v>
      </c>
      <c r="I3" s="4"/>
    </row>
    <row r="4" spans="1:9">
      <c r="A4" s="2" t="s">
        <v>474</v>
      </c>
      <c r="B4" s="8">
        <v>73032</v>
      </c>
      <c r="C4" s="4"/>
      <c r="D4" s="8">
        <v>36381</v>
      </c>
      <c r="E4" s="4"/>
      <c r="F4" s="8">
        <v>195174</v>
      </c>
      <c r="G4" s="4"/>
      <c r="H4" s="8">
        <v>94924</v>
      </c>
      <c r="I4" s="4"/>
    </row>
    <row r="5" spans="1:9" ht="30">
      <c r="A5" s="2" t="s">
        <v>1543</v>
      </c>
      <c r="B5" s="6">
        <v>-129344</v>
      </c>
      <c r="C5" s="4"/>
      <c r="D5" s="6">
        <v>-33295</v>
      </c>
      <c r="E5" s="4"/>
      <c r="F5" s="6">
        <v>-234740</v>
      </c>
      <c r="G5" s="4"/>
      <c r="H5" s="6">
        <v>-71626</v>
      </c>
      <c r="I5" s="4"/>
    </row>
    <row r="6" spans="1:9">
      <c r="A6" s="2" t="s">
        <v>130</v>
      </c>
      <c r="B6" s="6">
        <v>-3255</v>
      </c>
      <c r="C6" s="4"/>
      <c r="D6" s="6">
        <v>1983</v>
      </c>
      <c r="E6" s="4"/>
      <c r="F6" s="6">
        <v>40944</v>
      </c>
      <c r="G6" s="4"/>
      <c r="H6" s="6">
        <v>9143</v>
      </c>
      <c r="I6" s="4"/>
    </row>
    <row r="7" spans="1:9" ht="30">
      <c r="A7" s="2" t="s">
        <v>951</v>
      </c>
      <c r="B7" s="6">
        <v>-132599</v>
      </c>
      <c r="C7" s="4"/>
      <c r="D7" s="6">
        <v>-31312</v>
      </c>
      <c r="E7" s="4"/>
      <c r="F7" s="6">
        <v>-193796</v>
      </c>
      <c r="G7" s="4"/>
      <c r="H7" s="6">
        <v>-62483</v>
      </c>
      <c r="I7" s="4"/>
    </row>
    <row r="8" spans="1:9" ht="30">
      <c r="A8" s="2" t="s">
        <v>132</v>
      </c>
      <c r="B8" s="6">
        <v>-80554</v>
      </c>
      <c r="C8" s="11" t="s">
        <v>133</v>
      </c>
      <c r="D8" s="6">
        <v>-1102</v>
      </c>
      <c r="E8" s="11" t="s">
        <v>133</v>
      </c>
      <c r="F8" s="6">
        <v>-71455</v>
      </c>
      <c r="G8" s="11" t="s">
        <v>133</v>
      </c>
      <c r="H8" s="6">
        <v>2832</v>
      </c>
      <c r="I8" s="11" t="s">
        <v>133</v>
      </c>
    </row>
    <row r="9" spans="1:9" ht="30">
      <c r="A9" s="2" t="s">
        <v>134</v>
      </c>
      <c r="B9" s="6">
        <v>-84454</v>
      </c>
      <c r="C9" s="11" t="s">
        <v>135</v>
      </c>
      <c r="D9" s="4">
        <v>0</v>
      </c>
      <c r="E9" s="11" t="s">
        <v>135</v>
      </c>
      <c r="F9" s="6">
        <v>87998</v>
      </c>
      <c r="G9" s="11" t="s">
        <v>135</v>
      </c>
      <c r="H9" s="6">
        <v>2224</v>
      </c>
      <c r="I9" s="11" t="s">
        <v>135</v>
      </c>
    </row>
    <row r="10" spans="1:9">
      <c r="A10" s="2" t="s">
        <v>750</v>
      </c>
      <c r="B10" s="6">
        <v>-297607</v>
      </c>
      <c r="C10" s="4"/>
      <c r="D10" s="6">
        <v>-32414</v>
      </c>
      <c r="E10" s="4"/>
      <c r="F10" s="6">
        <v>-177253</v>
      </c>
      <c r="G10" s="4"/>
      <c r="H10" s="6">
        <v>-57427</v>
      </c>
      <c r="I10" s="4"/>
    </row>
    <row r="11" spans="1:9" ht="30">
      <c r="A11" s="2" t="s">
        <v>137</v>
      </c>
      <c r="B11" s="4">
        <v>725</v>
      </c>
      <c r="C11" s="4"/>
      <c r="D11" s="4">
        <v>-49</v>
      </c>
      <c r="E11" s="4"/>
      <c r="F11" s="6">
        <v>1614</v>
      </c>
      <c r="G11" s="4"/>
      <c r="H11" s="4">
        <v>-71</v>
      </c>
      <c r="I11" s="4"/>
    </row>
    <row r="12" spans="1:9" ht="30">
      <c r="A12" s="2" t="s">
        <v>957</v>
      </c>
      <c r="B12" s="6">
        <v>-296882</v>
      </c>
      <c r="C12" s="4"/>
      <c r="D12" s="6">
        <v>-32463</v>
      </c>
      <c r="E12" s="4"/>
      <c r="F12" s="6">
        <v>-175639</v>
      </c>
      <c r="G12" s="4"/>
      <c r="H12" s="6">
        <v>-57498</v>
      </c>
      <c r="I12" s="4"/>
    </row>
    <row r="13" spans="1:9">
      <c r="A13" s="2" t="s">
        <v>139</v>
      </c>
      <c r="B13" s="6">
        <v>-14417</v>
      </c>
      <c r="C13" s="4"/>
      <c r="D13" s="6">
        <v>-9820</v>
      </c>
      <c r="E13" s="4"/>
      <c r="F13" s="6">
        <v>-42034</v>
      </c>
      <c r="G13" s="4"/>
      <c r="H13" s="6">
        <v>-22680</v>
      </c>
      <c r="I13" s="4"/>
    </row>
    <row r="14" spans="1:9" ht="30">
      <c r="A14" s="2" t="s">
        <v>937</v>
      </c>
      <c r="B14" s="6">
        <v>-311299</v>
      </c>
      <c r="C14" s="4"/>
      <c r="D14" s="6">
        <v>-42283</v>
      </c>
      <c r="E14" s="4"/>
      <c r="F14" s="6">
        <v>-217673</v>
      </c>
      <c r="G14" s="4"/>
      <c r="H14" s="6">
        <v>-80178</v>
      </c>
      <c r="I14" s="4"/>
    </row>
    <row r="15" spans="1:9">
      <c r="A15" s="2" t="s">
        <v>1477</v>
      </c>
      <c r="B15" s="4" t="s">
        <v>5</v>
      </c>
      <c r="C15" s="4"/>
      <c r="D15" s="4" t="s">
        <v>5</v>
      </c>
      <c r="E15" s="4"/>
      <c r="F15" s="4" t="s">
        <v>5</v>
      </c>
      <c r="G15" s="4"/>
      <c r="H15" s="4" t="s">
        <v>5</v>
      </c>
      <c r="I15" s="4"/>
    </row>
    <row r="16" spans="1:9" ht="30">
      <c r="A16" s="3" t="s">
        <v>1542</v>
      </c>
      <c r="B16" s="4" t="s">
        <v>5</v>
      </c>
      <c r="C16" s="4"/>
      <c r="D16" s="4" t="s">
        <v>5</v>
      </c>
      <c r="E16" s="4"/>
      <c r="F16" s="4" t="s">
        <v>5</v>
      </c>
      <c r="G16" s="4"/>
      <c r="H16" s="4" t="s">
        <v>5</v>
      </c>
      <c r="I16" s="4"/>
    </row>
    <row r="17" spans="1:9">
      <c r="A17" s="2" t="s">
        <v>750</v>
      </c>
      <c r="B17" s="6">
        <v>-302364</v>
      </c>
      <c r="C17" s="4"/>
      <c r="D17" s="6">
        <v>-35646</v>
      </c>
      <c r="E17" s="4"/>
      <c r="F17" s="6">
        <v>-190954</v>
      </c>
      <c r="G17" s="4"/>
      <c r="H17" s="6">
        <v>-62596</v>
      </c>
      <c r="I17" s="4"/>
    </row>
    <row r="18" spans="1:9">
      <c r="A18" s="2" t="s">
        <v>867</v>
      </c>
      <c r="B18" s="4" t="s">
        <v>5</v>
      </c>
      <c r="C18" s="4"/>
      <c r="D18" s="4" t="s">
        <v>5</v>
      </c>
      <c r="E18" s="4"/>
      <c r="F18" s="4" t="s">
        <v>5</v>
      </c>
      <c r="G18" s="4"/>
      <c r="H18" s="4" t="s">
        <v>5</v>
      </c>
      <c r="I18" s="4"/>
    </row>
    <row r="19" spans="1:9" ht="30">
      <c r="A19" s="3" t="s">
        <v>1542</v>
      </c>
      <c r="B19" s="4" t="s">
        <v>5</v>
      </c>
      <c r="C19" s="4"/>
      <c r="D19" s="4" t="s">
        <v>5</v>
      </c>
      <c r="E19" s="4"/>
      <c r="F19" s="4" t="s">
        <v>5</v>
      </c>
      <c r="G19" s="4"/>
      <c r="H19" s="4" t="s">
        <v>5</v>
      </c>
      <c r="I19" s="4"/>
    </row>
    <row r="20" spans="1:9">
      <c r="A20" s="2" t="s">
        <v>750</v>
      </c>
      <c r="B20" s="4">
        <v>-856</v>
      </c>
      <c r="C20" s="4"/>
      <c r="D20" s="4">
        <v>-472</v>
      </c>
      <c r="E20" s="4"/>
      <c r="F20" s="6">
        <v>-3542</v>
      </c>
      <c r="G20" s="4"/>
      <c r="H20" s="6">
        <v>-1858</v>
      </c>
      <c r="I20" s="4"/>
    </row>
    <row r="21" spans="1:9">
      <c r="A21" s="2" t="s">
        <v>1532</v>
      </c>
      <c r="B21" s="4" t="s">
        <v>5</v>
      </c>
      <c r="C21" s="4"/>
      <c r="D21" s="4" t="s">
        <v>5</v>
      </c>
      <c r="E21" s="4"/>
      <c r="F21" s="4" t="s">
        <v>5</v>
      </c>
      <c r="G21" s="4"/>
      <c r="H21" s="4" t="s">
        <v>5</v>
      </c>
      <c r="I21" s="4"/>
    </row>
    <row r="22" spans="1:9" ht="30">
      <c r="A22" s="3" t="s">
        <v>1542</v>
      </c>
      <c r="B22" s="4" t="s">
        <v>5</v>
      </c>
      <c r="C22" s="4"/>
      <c r="D22" s="4" t="s">
        <v>5</v>
      </c>
      <c r="E22" s="4"/>
      <c r="F22" s="4" t="s">
        <v>5</v>
      </c>
      <c r="G22" s="4"/>
      <c r="H22" s="4" t="s">
        <v>5</v>
      </c>
      <c r="I22" s="4"/>
    </row>
    <row r="23" spans="1:9">
      <c r="A23" s="2" t="s">
        <v>750</v>
      </c>
      <c r="B23" s="6">
        <v>-59320</v>
      </c>
      <c r="C23" s="4"/>
      <c r="D23" s="6">
        <v>-4416</v>
      </c>
      <c r="E23" s="4"/>
      <c r="F23" s="6">
        <v>-97486</v>
      </c>
      <c r="G23" s="4"/>
      <c r="H23" s="6">
        <v>-12757</v>
      </c>
      <c r="I23" s="4"/>
    </row>
    <row r="24" spans="1:9">
      <c r="A24" s="2" t="s">
        <v>1533</v>
      </c>
      <c r="B24" s="4" t="s">
        <v>5</v>
      </c>
      <c r="C24" s="4"/>
      <c r="D24" s="4" t="s">
        <v>5</v>
      </c>
      <c r="E24" s="4"/>
      <c r="F24" s="4" t="s">
        <v>5</v>
      </c>
      <c r="G24" s="4"/>
      <c r="H24" s="4" t="s">
        <v>5</v>
      </c>
      <c r="I24" s="4"/>
    </row>
    <row r="25" spans="1:9" ht="30">
      <c r="A25" s="3" t="s">
        <v>1542</v>
      </c>
      <c r="B25" s="4" t="s">
        <v>5</v>
      </c>
      <c r="C25" s="4"/>
      <c r="D25" s="4" t="s">
        <v>5</v>
      </c>
      <c r="E25" s="4"/>
      <c r="F25" s="4" t="s">
        <v>5</v>
      </c>
      <c r="G25" s="4"/>
      <c r="H25" s="4" t="s">
        <v>5</v>
      </c>
      <c r="I25" s="4"/>
    </row>
    <row r="26" spans="1:9">
      <c r="A26" s="2" t="s">
        <v>750</v>
      </c>
      <c r="B26" s="6">
        <v>-200214</v>
      </c>
      <c r="C26" s="4"/>
      <c r="D26" s="6">
        <v>4081</v>
      </c>
      <c r="E26" s="4"/>
      <c r="F26" s="6">
        <v>-198610</v>
      </c>
      <c r="G26" s="4"/>
      <c r="H26" s="6">
        <v>4835</v>
      </c>
      <c r="I26" s="4"/>
    </row>
    <row r="27" spans="1:9">
      <c r="A27" s="2" t="s">
        <v>708</v>
      </c>
      <c r="B27" s="4" t="s">
        <v>5</v>
      </c>
      <c r="C27" s="4"/>
      <c r="D27" s="4" t="s">
        <v>5</v>
      </c>
      <c r="E27" s="4"/>
      <c r="F27" s="4" t="s">
        <v>5</v>
      </c>
      <c r="G27" s="4"/>
      <c r="H27" s="4" t="s">
        <v>5</v>
      </c>
      <c r="I27" s="4"/>
    </row>
    <row r="28" spans="1:9" ht="30">
      <c r="A28" s="3" t="s">
        <v>1542</v>
      </c>
      <c r="B28" s="4" t="s">
        <v>5</v>
      </c>
      <c r="C28" s="4"/>
      <c r="D28" s="4" t="s">
        <v>5</v>
      </c>
      <c r="E28" s="4"/>
      <c r="F28" s="4" t="s">
        <v>5</v>
      </c>
      <c r="G28" s="4"/>
      <c r="H28" s="4" t="s">
        <v>5</v>
      </c>
      <c r="I28" s="4"/>
    </row>
    <row r="29" spans="1:9">
      <c r="A29" s="2" t="s">
        <v>750</v>
      </c>
      <c r="B29" s="6">
        <v>265147</v>
      </c>
      <c r="C29" s="4"/>
      <c r="D29" s="6">
        <v>4039</v>
      </c>
      <c r="E29" s="4"/>
      <c r="F29" s="6">
        <v>313339</v>
      </c>
      <c r="G29" s="4"/>
      <c r="H29" s="6">
        <v>14949</v>
      </c>
      <c r="I29" s="4"/>
    </row>
    <row r="30" spans="1:9" ht="30">
      <c r="A30" s="2" t="s">
        <v>1534</v>
      </c>
      <c r="B30" s="4" t="s">
        <v>5</v>
      </c>
      <c r="C30" s="4"/>
      <c r="D30" s="4" t="s">
        <v>5</v>
      </c>
      <c r="E30" s="4"/>
      <c r="F30" s="4" t="s">
        <v>5</v>
      </c>
      <c r="G30" s="4"/>
      <c r="H30" s="4" t="s">
        <v>5</v>
      </c>
      <c r="I30" s="4"/>
    </row>
    <row r="31" spans="1:9" ht="30">
      <c r="A31" s="3" t="s">
        <v>1542</v>
      </c>
      <c r="B31" s="4" t="s">
        <v>5</v>
      </c>
      <c r="C31" s="4"/>
      <c r="D31" s="4" t="s">
        <v>5</v>
      </c>
      <c r="E31" s="4"/>
      <c r="F31" s="4" t="s">
        <v>5</v>
      </c>
      <c r="G31" s="4"/>
      <c r="H31" s="4" t="s">
        <v>5</v>
      </c>
      <c r="I31" s="4"/>
    </row>
    <row r="32" spans="1:9">
      <c r="A32" s="2" t="s">
        <v>750</v>
      </c>
      <c r="B32" s="6">
        <v>-297607</v>
      </c>
      <c r="C32" s="4"/>
      <c r="D32" s="6">
        <v>-32414</v>
      </c>
      <c r="E32" s="4"/>
      <c r="F32" s="6">
        <v>-177253</v>
      </c>
      <c r="G32" s="4"/>
      <c r="H32" s="6">
        <v>-57427</v>
      </c>
      <c r="I32" s="4"/>
    </row>
    <row r="33" spans="1:9" ht="45">
      <c r="A33" s="2" t="s">
        <v>1535</v>
      </c>
      <c r="B33" s="4" t="s">
        <v>5</v>
      </c>
      <c r="C33" s="4"/>
      <c r="D33" s="4" t="s">
        <v>5</v>
      </c>
      <c r="E33" s="4"/>
      <c r="F33" s="4" t="s">
        <v>5</v>
      </c>
      <c r="G33" s="4"/>
      <c r="H33" s="4" t="s">
        <v>5</v>
      </c>
      <c r="I33" s="4"/>
    </row>
    <row r="34" spans="1:9" ht="30">
      <c r="A34" s="3" t="s">
        <v>1542</v>
      </c>
      <c r="B34" s="4" t="s">
        <v>5</v>
      </c>
      <c r="C34" s="4"/>
      <c r="D34" s="4" t="s">
        <v>5</v>
      </c>
      <c r="E34" s="4"/>
      <c r="F34" s="4" t="s">
        <v>5</v>
      </c>
      <c r="G34" s="4"/>
      <c r="H34" s="4" t="s">
        <v>5</v>
      </c>
      <c r="I34" s="4"/>
    </row>
    <row r="35" spans="1:9">
      <c r="A35" s="2" t="s">
        <v>474</v>
      </c>
      <c r="B35" s="4">
        <v>29</v>
      </c>
      <c r="C35" s="4"/>
      <c r="D35" s="4">
        <v>169</v>
      </c>
      <c r="E35" s="4"/>
      <c r="F35" s="4">
        <v>-134</v>
      </c>
      <c r="G35" s="4"/>
      <c r="H35" s="4">
        <v>630</v>
      </c>
      <c r="I35" s="4"/>
    </row>
    <row r="36" spans="1:9">
      <c r="A36" s="2" t="s">
        <v>713</v>
      </c>
      <c r="B36" s="6">
        <v>35351</v>
      </c>
      <c r="C36" s="4"/>
      <c r="D36" s="6">
        <v>33996</v>
      </c>
      <c r="E36" s="4"/>
      <c r="F36" s="6">
        <v>91559</v>
      </c>
      <c r="G36" s="4"/>
      <c r="H36" s="6">
        <v>56379</v>
      </c>
      <c r="I36" s="4"/>
    </row>
    <row r="37" spans="1:9" ht="30">
      <c r="A37" s="2" t="s">
        <v>1544</v>
      </c>
      <c r="B37" s="6">
        <v>-35322</v>
      </c>
      <c r="C37" s="4"/>
      <c r="D37" s="6">
        <v>-33827</v>
      </c>
      <c r="E37" s="4"/>
      <c r="F37" s="6">
        <v>-91693</v>
      </c>
      <c r="G37" s="4"/>
      <c r="H37" s="6">
        <v>-55749</v>
      </c>
      <c r="I37" s="4"/>
    </row>
    <row r="38" spans="1:9">
      <c r="A38" s="2" t="s">
        <v>1545</v>
      </c>
      <c r="B38" s="6">
        <v>-236767</v>
      </c>
      <c r="C38" s="4"/>
      <c r="D38" s="6">
        <v>-1819</v>
      </c>
      <c r="E38" s="4"/>
      <c r="F38" s="6">
        <v>-274930</v>
      </c>
      <c r="G38" s="4"/>
      <c r="H38" s="6">
        <v>-6847</v>
      </c>
      <c r="I38" s="4"/>
    </row>
    <row r="39" spans="1:9" ht="30">
      <c r="A39" s="2" t="s">
        <v>1543</v>
      </c>
      <c r="B39" s="6">
        <v>-272089</v>
      </c>
      <c r="C39" s="4"/>
      <c r="D39" s="6">
        <v>-35646</v>
      </c>
      <c r="E39" s="4"/>
      <c r="F39" s="6">
        <v>-366623</v>
      </c>
      <c r="G39" s="4"/>
      <c r="H39" s="6">
        <v>-62596</v>
      </c>
      <c r="I39" s="4"/>
    </row>
    <row r="40" spans="1:9">
      <c r="A40" s="2" t="s">
        <v>130</v>
      </c>
      <c r="B40" s="6">
        <v>-13598</v>
      </c>
      <c r="C40" s="4"/>
      <c r="D40" s="4" t="s">
        <v>67</v>
      </c>
      <c r="E40" s="4"/>
      <c r="F40" s="6">
        <v>28347</v>
      </c>
      <c r="G40" s="4"/>
      <c r="H40" s="4">
        <v>0</v>
      </c>
      <c r="I40" s="4"/>
    </row>
    <row r="41" spans="1:9" ht="30">
      <c r="A41" s="2" t="s">
        <v>951</v>
      </c>
      <c r="B41" s="6">
        <v>-285687</v>
      </c>
      <c r="C41" s="4"/>
      <c r="D41" s="6">
        <v>-35646</v>
      </c>
      <c r="E41" s="4"/>
      <c r="F41" s="6">
        <v>-338276</v>
      </c>
      <c r="G41" s="4"/>
      <c r="H41" s="6">
        <v>-62596</v>
      </c>
      <c r="I41" s="4"/>
    </row>
    <row r="42" spans="1:9" ht="30">
      <c r="A42" s="2" t="s">
        <v>132</v>
      </c>
      <c r="B42" s="6">
        <v>3027</v>
      </c>
      <c r="C42" s="4"/>
      <c r="D42" s="4">
        <v>0</v>
      </c>
      <c r="E42" s="4"/>
      <c r="F42" s="6">
        <v>-5426</v>
      </c>
      <c r="G42" s="4"/>
      <c r="H42" s="4">
        <v>0</v>
      </c>
      <c r="I42" s="4"/>
    </row>
    <row r="43" spans="1:9" ht="30">
      <c r="A43" s="2" t="s">
        <v>134</v>
      </c>
      <c r="B43" s="6">
        <v>-19704</v>
      </c>
      <c r="C43" s="4"/>
      <c r="D43" s="4">
        <v>0</v>
      </c>
      <c r="E43" s="4"/>
      <c r="F43" s="6">
        <v>152748</v>
      </c>
      <c r="G43" s="4"/>
      <c r="H43" s="4">
        <v>0</v>
      </c>
      <c r="I43" s="4"/>
    </row>
    <row r="44" spans="1:9">
      <c r="A44" s="2" t="s">
        <v>750</v>
      </c>
      <c r="B44" s="6">
        <v>-302364</v>
      </c>
      <c r="C44" s="4"/>
      <c r="D44" s="6">
        <v>-35646</v>
      </c>
      <c r="E44" s="4"/>
      <c r="F44" s="6">
        <v>-190954</v>
      </c>
      <c r="G44" s="4"/>
      <c r="H44" s="6">
        <v>-62596</v>
      </c>
      <c r="I44" s="4"/>
    </row>
    <row r="45" spans="1:9" ht="30">
      <c r="A45" s="2" t="s">
        <v>137</v>
      </c>
      <c r="B45" s="4">
        <v>0</v>
      </c>
      <c r="C45" s="4"/>
      <c r="D45" s="4" t="s">
        <v>67</v>
      </c>
      <c r="E45" s="4"/>
      <c r="F45" s="4">
        <v>0</v>
      </c>
      <c r="G45" s="4"/>
      <c r="H45" s="4">
        <v>0</v>
      </c>
      <c r="I45" s="4"/>
    </row>
    <row r="46" spans="1:9" ht="30">
      <c r="A46" s="2" t="s">
        <v>957</v>
      </c>
      <c r="B46" s="6">
        <v>-302364</v>
      </c>
      <c r="C46" s="4"/>
      <c r="D46" s="6">
        <v>-35646</v>
      </c>
      <c r="E46" s="4"/>
      <c r="F46" s="6">
        <v>-190954</v>
      </c>
      <c r="G46" s="4"/>
      <c r="H46" s="6">
        <v>-62596</v>
      </c>
      <c r="I46" s="4"/>
    </row>
    <row r="47" spans="1:9">
      <c r="A47" s="2" t="s">
        <v>139</v>
      </c>
      <c r="B47" s="6">
        <v>-8820</v>
      </c>
      <c r="C47" s="4"/>
      <c r="D47" s="6">
        <v>-5795</v>
      </c>
      <c r="E47" s="4"/>
      <c r="F47" s="6">
        <v>-26603</v>
      </c>
      <c r="G47" s="4"/>
      <c r="H47" s="6">
        <v>-15179</v>
      </c>
      <c r="I47" s="4"/>
    </row>
    <row r="48" spans="1:9" ht="30">
      <c r="A48" s="2" t="s">
        <v>937</v>
      </c>
      <c r="B48" s="6">
        <v>-311184</v>
      </c>
      <c r="C48" s="4"/>
      <c r="D48" s="6">
        <v>-41441</v>
      </c>
      <c r="E48" s="4"/>
      <c r="F48" s="6">
        <v>-217557</v>
      </c>
      <c r="G48" s="4"/>
      <c r="H48" s="6">
        <v>-77775</v>
      </c>
      <c r="I48" s="4"/>
    </row>
    <row r="49" spans="1:9" ht="45">
      <c r="A49" s="2" t="s">
        <v>1536</v>
      </c>
      <c r="B49" s="4" t="s">
        <v>5</v>
      </c>
      <c r="C49" s="4"/>
      <c r="D49" s="4" t="s">
        <v>5</v>
      </c>
      <c r="E49" s="4"/>
      <c r="F49" s="4" t="s">
        <v>5</v>
      </c>
      <c r="G49" s="4"/>
      <c r="H49" s="4" t="s">
        <v>5</v>
      </c>
      <c r="I49" s="4"/>
    </row>
    <row r="50" spans="1:9" ht="30">
      <c r="A50" s="3" t="s">
        <v>1542</v>
      </c>
      <c r="B50" s="4" t="s">
        <v>5</v>
      </c>
      <c r="C50" s="4"/>
      <c r="D50" s="4" t="s">
        <v>5</v>
      </c>
      <c r="E50" s="4"/>
      <c r="F50" s="4" t="s">
        <v>5</v>
      </c>
      <c r="G50" s="4"/>
      <c r="H50" s="4" t="s">
        <v>5</v>
      </c>
      <c r="I50" s="4"/>
    </row>
    <row r="51" spans="1:9">
      <c r="A51" s="2" t="s">
        <v>474</v>
      </c>
      <c r="B51" s="6">
        <v>2020</v>
      </c>
      <c r="C51" s="4"/>
      <c r="D51" s="6">
        <v>1876</v>
      </c>
      <c r="E51" s="4"/>
      <c r="F51" s="6">
        <v>5315</v>
      </c>
      <c r="G51" s="4"/>
      <c r="H51" s="6">
        <v>6065</v>
      </c>
      <c r="I51" s="4"/>
    </row>
    <row r="52" spans="1:9">
      <c r="A52" s="2" t="s">
        <v>713</v>
      </c>
      <c r="B52" s="6">
        <v>2876</v>
      </c>
      <c r="C52" s="4"/>
      <c r="D52" s="6">
        <v>2348</v>
      </c>
      <c r="E52" s="4"/>
      <c r="F52" s="6">
        <v>8857</v>
      </c>
      <c r="G52" s="4"/>
      <c r="H52" s="6">
        <v>7923</v>
      </c>
      <c r="I52" s="4"/>
    </row>
    <row r="53" spans="1:9" ht="30">
      <c r="A53" s="2" t="s">
        <v>1544</v>
      </c>
      <c r="B53" s="4">
        <v>-856</v>
      </c>
      <c r="C53" s="4"/>
      <c r="D53" s="4">
        <v>-472</v>
      </c>
      <c r="E53" s="4"/>
      <c r="F53" s="6">
        <v>-3542</v>
      </c>
      <c r="G53" s="4"/>
      <c r="H53" s="6">
        <v>-1858</v>
      </c>
      <c r="I53" s="4"/>
    </row>
    <row r="54" spans="1:9">
      <c r="A54" s="2" t="s">
        <v>1545</v>
      </c>
      <c r="B54" s="4">
        <v>0</v>
      </c>
      <c r="C54" s="4"/>
      <c r="D54" s="4">
        <v>0</v>
      </c>
      <c r="E54" s="4"/>
      <c r="F54" s="4">
        <v>0</v>
      </c>
      <c r="G54" s="4"/>
      <c r="H54" s="4">
        <v>0</v>
      </c>
      <c r="I54" s="4"/>
    </row>
    <row r="55" spans="1:9" ht="30">
      <c r="A55" s="2" t="s">
        <v>1543</v>
      </c>
      <c r="B55" s="4">
        <v>-856</v>
      </c>
      <c r="C55" s="4"/>
      <c r="D55" s="4">
        <v>-472</v>
      </c>
      <c r="E55" s="4"/>
      <c r="F55" s="6">
        <v>-3542</v>
      </c>
      <c r="G55" s="4"/>
      <c r="H55" s="6">
        <v>-1858</v>
      </c>
      <c r="I55" s="4"/>
    </row>
    <row r="56" spans="1:9">
      <c r="A56" s="2" t="s">
        <v>130</v>
      </c>
      <c r="B56" s="4" t="s">
        <v>67</v>
      </c>
      <c r="C56" s="4"/>
      <c r="D56" s="4" t="s">
        <v>67</v>
      </c>
      <c r="E56" s="4"/>
      <c r="F56" s="4">
        <v>0</v>
      </c>
      <c r="G56" s="4"/>
      <c r="H56" s="4">
        <v>0</v>
      </c>
      <c r="I56" s="4"/>
    </row>
    <row r="57" spans="1:9" ht="30">
      <c r="A57" s="2" t="s">
        <v>951</v>
      </c>
      <c r="B57" s="4">
        <v>-856</v>
      </c>
      <c r="C57" s="4"/>
      <c r="D57" s="4">
        <v>-472</v>
      </c>
      <c r="E57" s="4"/>
      <c r="F57" s="6">
        <v>-3542</v>
      </c>
      <c r="G57" s="4"/>
      <c r="H57" s="6">
        <v>-1858</v>
      </c>
      <c r="I57" s="4"/>
    </row>
    <row r="58" spans="1:9" ht="30">
      <c r="A58" s="2" t="s">
        <v>132</v>
      </c>
      <c r="B58" s="4">
        <v>0</v>
      </c>
      <c r="C58" s="4"/>
      <c r="D58" s="4">
        <v>0</v>
      </c>
      <c r="E58" s="4"/>
      <c r="F58" s="4">
        <v>0</v>
      </c>
      <c r="G58" s="4"/>
      <c r="H58" s="4">
        <v>0</v>
      </c>
      <c r="I58" s="4"/>
    </row>
    <row r="59" spans="1:9" ht="30">
      <c r="A59" s="2" t="s">
        <v>134</v>
      </c>
      <c r="B59" s="4">
        <v>0</v>
      </c>
      <c r="C59" s="4"/>
      <c r="D59" s="4">
        <v>0</v>
      </c>
      <c r="E59" s="4"/>
      <c r="F59" s="4">
        <v>0</v>
      </c>
      <c r="G59" s="4"/>
      <c r="H59" s="4">
        <v>0</v>
      </c>
      <c r="I59" s="4"/>
    </row>
    <row r="60" spans="1:9">
      <c r="A60" s="2" t="s">
        <v>750</v>
      </c>
      <c r="B60" s="4">
        <v>-856</v>
      </c>
      <c r="C60" s="4"/>
      <c r="D60" s="4">
        <v>-472</v>
      </c>
      <c r="E60" s="4"/>
      <c r="F60" s="6">
        <v>-3542</v>
      </c>
      <c r="G60" s="4"/>
      <c r="H60" s="6">
        <v>-1858</v>
      </c>
      <c r="I60" s="4"/>
    </row>
    <row r="61" spans="1:9" ht="30">
      <c r="A61" s="2" t="s">
        <v>137</v>
      </c>
      <c r="B61" s="4">
        <v>0</v>
      </c>
      <c r="C61" s="4"/>
      <c r="D61" s="4" t="s">
        <v>67</v>
      </c>
      <c r="E61" s="4"/>
      <c r="F61" s="4" t="s">
        <v>5</v>
      </c>
      <c r="G61" s="4"/>
      <c r="H61" s="4">
        <v>0</v>
      </c>
      <c r="I61" s="4"/>
    </row>
    <row r="62" spans="1:9" ht="30">
      <c r="A62" s="2" t="s">
        <v>957</v>
      </c>
      <c r="B62" s="4">
        <v>-856</v>
      </c>
      <c r="C62" s="4"/>
      <c r="D62" s="4">
        <v>-472</v>
      </c>
      <c r="E62" s="4"/>
      <c r="F62" s="6">
        <v>-3542</v>
      </c>
      <c r="G62" s="4"/>
      <c r="H62" s="6">
        <v>-1858</v>
      </c>
      <c r="I62" s="4"/>
    </row>
    <row r="63" spans="1:9">
      <c r="A63" s="2" t="s">
        <v>139</v>
      </c>
      <c r="B63" s="4">
        <v>0</v>
      </c>
      <c r="C63" s="4"/>
      <c r="D63" s="4">
        <v>0</v>
      </c>
      <c r="E63" s="4"/>
      <c r="F63" s="4">
        <v>0</v>
      </c>
      <c r="G63" s="4"/>
      <c r="H63" s="4">
        <v>0</v>
      </c>
      <c r="I63" s="4"/>
    </row>
    <row r="64" spans="1:9" ht="30">
      <c r="A64" s="2" t="s">
        <v>937</v>
      </c>
      <c r="B64" s="4">
        <v>-856</v>
      </c>
      <c r="C64" s="4"/>
      <c r="D64" s="4">
        <v>-472</v>
      </c>
      <c r="E64" s="4"/>
      <c r="F64" s="6">
        <v>-3542</v>
      </c>
      <c r="G64" s="4"/>
      <c r="H64" s="6">
        <v>-1858</v>
      </c>
      <c r="I64" s="4"/>
    </row>
    <row r="65" spans="1:9" ht="45">
      <c r="A65" s="2" t="s">
        <v>1537</v>
      </c>
      <c r="B65" s="4" t="s">
        <v>5</v>
      </c>
      <c r="C65" s="4"/>
      <c r="D65" s="4" t="s">
        <v>5</v>
      </c>
      <c r="E65" s="4"/>
      <c r="F65" s="4" t="s">
        <v>5</v>
      </c>
      <c r="G65" s="4"/>
      <c r="H65" s="4" t="s">
        <v>5</v>
      </c>
      <c r="I65" s="4"/>
    </row>
    <row r="66" spans="1:9" ht="30">
      <c r="A66" s="3" t="s">
        <v>1542</v>
      </c>
      <c r="B66" s="4" t="s">
        <v>5</v>
      </c>
      <c r="C66" s="4"/>
      <c r="D66" s="4" t="s">
        <v>5</v>
      </c>
      <c r="E66" s="4"/>
      <c r="F66" s="4" t="s">
        <v>5</v>
      </c>
      <c r="G66" s="4"/>
      <c r="H66" s="4" t="s">
        <v>5</v>
      </c>
      <c r="I66" s="4"/>
    </row>
    <row r="67" spans="1:9">
      <c r="A67" s="2" t="s">
        <v>474</v>
      </c>
      <c r="B67" s="6">
        <v>66203</v>
      </c>
      <c r="C67" s="4"/>
      <c r="D67" s="6">
        <v>31833</v>
      </c>
      <c r="E67" s="4"/>
      <c r="F67" s="6">
        <v>175630</v>
      </c>
      <c r="G67" s="4"/>
      <c r="H67" s="6">
        <v>81721</v>
      </c>
      <c r="I67" s="4"/>
    </row>
    <row r="68" spans="1:9">
      <c r="A68" s="2" t="s">
        <v>713</v>
      </c>
      <c r="B68" s="6">
        <v>142373</v>
      </c>
      <c r="C68" s="4"/>
      <c r="D68" s="6">
        <v>34347</v>
      </c>
      <c r="E68" s="4"/>
      <c r="F68" s="6">
        <v>288658</v>
      </c>
      <c r="G68" s="4"/>
      <c r="H68" s="6">
        <v>95211</v>
      </c>
      <c r="I68" s="4"/>
    </row>
    <row r="69" spans="1:9" ht="30">
      <c r="A69" s="2" t="s">
        <v>1544</v>
      </c>
      <c r="B69" s="6">
        <v>-76170</v>
      </c>
      <c r="C69" s="4"/>
      <c r="D69" s="6">
        <v>-2514</v>
      </c>
      <c r="E69" s="4"/>
      <c r="F69" s="6">
        <v>-113028</v>
      </c>
      <c r="G69" s="4"/>
      <c r="H69" s="6">
        <v>-13490</v>
      </c>
      <c r="I69" s="4"/>
    </row>
    <row r="70" spans="1:9">
      <c r="A70" s="2" t="s">
        <v>1545</v>
      </c>
      <c r="B70" s="4">
        <v>163</v>
      </c>
      <c r="C70" s="4"/>
      <c r="D70" s="4">
        <v>0</v>
      </c>
      <c r="E70" s="4"/>
      <c r="F70" s="4">
        <v>-479</v>
      </c>
      <c r="G70" s="4"/>
      <c r="H70" s="4" t="s">
        <v>67</v>
      </c>
      <c r="I70" s="4"/>
    </row>
    <row r="71" spans="1:9" ht="30">
      <c r="A71" s="2" t="s">
        <v>1543</v>
      </c>
      <c r="B71" s="6">
        <v>-76007</v>
      </c>
      <c r="C71" s="4"/>
      <c r="D71" s="6">
        <v>-2514</v>
      </c>
      <c r="E71" s="4"/>
      <c r="F71" s="6">
        <v>-113507</v>
      </c>
      <c r="G71" s="4"/>
      <c r="H71" s="6">
        <v>-13490</v>
      </c>
      <c r="I71" s="4"/>
    </row>
    <row r="72" spans="1:9">
      <c r="A72" s="2" t="s">
        <v>130</v>
      </c>
      <c r="B72" s="6">
        <v>9400</v>
      </c>
      <c r="C72" s="4"/>
      <c r="D72" s="4">
        <v>301</v>
      </c>
      <c r="E72" s="4"/>
      <c r="F72" s="6">
        <v>12600</v>
      </c>
      <c r="G72" s="4"/>
      <c r="H72" s="6">
        <v>3620</v>
      </c>
      <c r="I72" s="4"/>
    </row>
    <row r="73" spans="1:9" ht="30">
      <c r="A73" s="2" t="s">
        <v>951</v>
      </c>
      <c r="B73" s="6">
        <v>-66607</v>
      </c>
      <c r="C73" s="4"/>
      <c r="D73" s="6">
        <v>-2213</v>
      </c>
      <c r="E73" s="4"/>
      <c r="F73" s="6">
        <v>-100907</v>
      </c>
      <c r="G73" s="4"/>
      <c r="H73" s="6">
        <v>-9870</v>
      </c>
      <c r="I73" s="4"/>
    </row>
    <row r="74" spans="1:9" ht="30">
      <c r="A74" s="2" t="s">
        <v>132</v>
      </c>
      <c r="B74" s="6">
        <v>16396</v>
      </c>
      <c r="C74" s="4"/>
      <c r="D74" s="6">
        <v>-2203</v>
      </c>
      <c r="E74" s="4"/>
      <c r="F74" s="6">
        <v>12530</v>
      </c>
      <c r="G74" s="4"/>
      <c r="H74" s="6">
        <v>-5111</v>
      </c>
      <c r="I74" s="4"/>
    </row>
    <row r="75" spans="1:9" ht="30">
      <c r="A75" s="2" t="s">
        <v>134</v>
      </c>
      <c r="B75" s="6">
        <v>-9109</v>
      </c>
      <c r="C75" s="4"/>
      <c r="D75" s="4">
        <v>0</v>
      </c>
      <c r="E75" s="4"/>
      <c r="F75" s="6">
        <v>-9109</v>
      </c>
      <c r="G75" s="4"/>
      <c r="H75" s="6">
        <v>2224</v>
      </c>
      <c r="I75" s="4"/>
    </row>
    <row r="76" spans="1:9">
      <c r="A76" s="2" t="s">
        <v>750</v>
      </c>
      <c r="B76" s="6">
        <v>-59320</v>
      </c>
      <c r="C76" s="4"/>
      <c r="D76" s="6">
        <v>-4416</v>
      </c>
      <c r="E76" s="4"/>
      <c r="F76" s="6">
        <v>-97486</v>
      </c>
      <c r="G76" s="4"/>
      <c r="H76" s="6">
        <v>-12757</v>
      </c>
      <c r="I76" s="4"/>
    </row>
    <row r="77" spans="1:9" ht="30">
      <c r="A77" s="2" t="s">
        <v>137</v>
      </c>
      <c r="B77" s="4">
        <v>0</v>
      </c>
      <c r="C77" s="4"/>
      <c r="D77" s="4" t="s">
        <v>67</v>
      </c>
      <c r="E77" s="4"/>
      <c r="F77" s="4">
        <v>0</v>
      </c>
      <c r="G77" s="4"/>
      <c r="H77" s="4">
        <v>0</v>
      </c>
      <c r="I77" s="4"/>
    </row>
    <row r="78" spans="1:9" ht="30">
      <c r="A78" s="2" t="s">
        <v>957</v>
      </c>
      <c r="B78" s="6">
        <v>-59320</v>
      </c>
      <c r="C78" s="4"/>
      <c r="D78" s="6">
        <v>-4416</v>
      </c>
      <c r="E78" s="4"/>
      <c r="F78" s="6">
        <v>-97486</v>
      </c>
      <c r="G78" s="4"/>
      <c r="H78" s="6">
        <v>-12757</v>
      </c>
      <c r="I78" s="4"/>
    </row>
    <row r="79" spans="1:9">
      <c r="A79" s="2" t="s">
        <v>139</v>
      </c>
      <c r="B79" s="4">
        <v>0</v>
      </c>
      <c r="C79" s="4"/>
      <c r="D79" s="4">
        <v>0</v>
      </c>
      <c r="E79" s="4"/>
      <c r="F79" s="4">
        <v>0</v>
      </c>
      <c r="G79" s="4"/>
      <c r="H79" s="4">
        <v>0</v>
      </c>
      <c r="I79" s="4"/>
    </row>
    <row r="80" spans="1:9" ht="30">
      <c r="A80" s="2" t="s">
        <v>937</v>
      </c>
      <c r="B80" s="6">
        <v>-59320</v>
      </c>
      <c r="C80" s="4"/>
      <c r="D80" s="6">
        <v>-4416</v>
      </c>
      <c r="E80" s="4"/>
      <c r="F80" s="6">
        <v>-97486</v>
      </c>
      <c r="G80" s="4"/>
      <c r="H80" s="6">
        <v>-12757</v>
      </c>
      <c r="I80" s="4"/>
    </row>
    <row r="81" spans="1:9" ht="45">
      <c r="A81" s="2" t="s">
        <v>1538</v>
      </c>
      <c r="B81" s="4" t="s">
        <v>5</v>
      </c>
      <c r="C81" s="4"/>
      <c r="D81" s="4" t="s">
        <v>5</v>
      </c>
      <c r="E81" s="4"/>
      <c r="F81" s="4" t="s">
        <v>5</v>
      </c>
      <c r="G81" s="4"/>
      <c r="H81" s="4" t="s">
        <v>5</v>
      </c>
      <c r="I81" s="4"/>
    </row>
    <row r="82" spans="1:9" ht="30">
      <c r="A82" s="3" t="s">
        <v>1542</v>
      </c>
      <c r="B82" s="4" t="s">
        <v>5</v>
      </c>
      <c r="C82" s="4"/>
      <c r="D82" s="4" t="s">
        <v>5</v>
      </c>
      <c r="E82" s="4"/>
      <c r="F82" s="4" t="s">
        <v>5</v>
      </c>
      <c r="G82" s="4"/>
      <c r="H82" s="4" t="s">
        <v>5</v>
      </c>
      <c r="I82" s="4"/>
    </row>
    <row r="83" spans="1:9">
      <c r="A83" s="2" t="s">
        <v>474</v>
      </c>
      <c r="B83" s="6">
        <v>6877</v>
      </c>
      <c r="C83" s="4"/>
      <c r="D83" s="6">
        <v>4533</v>
      </c>
      <c r="E83" s="4"/>
      <c r="F83" s="6">
        <v>20162</v>
      </c>
      <c r="G83" s="4"/>
      <c r="H83" s="6">
        <v>10183</v>
      </c>
      <c r="I83" s="4"/>
    </row>
    <row r="84" spans="1:9">
      <c r="A84" s="2" t="s">
        <v>713</v>
      </c>
      <c r="B84" s="6">
        <v>23988</v>
      </c>
      <c r="C84" s="4"/>
      <c r="D84" s="4">
        <v>544</v>
      </c>
      <c r="E84" s="4"/>
      <c r="F84" s="6">
        <v>46754</v>
      </c>
      <c r="G84" s="4"/>
      <c r="H84" s="6">
        <v>10241</v>
      </c>
      <c r="I84" s="4"/>
    </row>
    <row r="85" spans="1:9" ht="30">
      <c r="A85" s="2" t="s">
        <v>1544</v>
      </c>
      <c r="B85" s="6">
        <v>-17111</v>
      </c>
      <c r="C85" s="4"/>
      <c r="D85" s="6">
        <v>3989</v>
      </c>
      <c r="E85" s="4"/>
      <c r="F85" s="6">
        <v>-26592</v>
      </c>
      <c r="G85" s="4"/>
      <c r="H85" s="4">
        <v>-58</v>
      </c>
      <c r="I85" s="4"/>
    </row>
    <row r="86" spans="1:9">
      <c r="A86" s="2" t="s">
        <v>1545</v>
      </c>
      <c r="B86" s="6">
        <v>-28543</v>
      </c>
      <c r="C86" s="4"/>
      <c r="D86" s="6">
        <v>-2691</v>
      </c>
      <c r="E86" s="4"/>
      <c r="F86" s="6">
        <v>-37930</v>
      </c>
      <c r="G86" s="4"/>
      <c r="H86" s="6">
        <v>-8573</v>
      </c>
      <c r="I86" s="4"/>
    </row>
    <row r="87" spans="1:9" ht="30">
      <c r="A87" s="2" t="s">
        <v>1543</v>
      </c>
      <c r="B87" s="6">
        <v>-45654</v>
      </c>
      <c r="C87" s="4"/>
      <c r="D87" s="6">
        <v>1298</v>
      </c>
      <c r="E87" s="4"/>
      <c r="F87" s="6">
        <v>-64522</v>
      </c>
      <c r="G87" s="4"/>
      <c r="H87" s="6">
        <v>-8631</v>
      </c>
      <c r="I87" s="4"/>
    </row>
    <row r="88" spans="1:9">
      <c r="A88" s="2" t="s">
        <v>130</v>
      </c>
      <c r="B88" s="4">
        <v>943</v>
      </c>
      <c r="C88" s="4"/>
      <c r="D88" s="6">
        <v>1682</v>
      </c>
      <c r="E88" s="4"/>
      <c r="F88" s="4">
        <v>-3</v>
      </c>
      <c r="G88" s="4"/>
      <c r="H88" s="6">
        <v>5523</v>
      </c>
      <c r="I88" s="4"/>
    </row>
    <row r="89" spans="1:9" ht="30">
      <c r="A89" s="2" t="s">
        <v>951</v>
      </c>
      <c r="B89" s="6">
        <v>-44711</v>
      </c>
      <c r="C89" s="4"/>
      <c r="D89" s="6">
        <v>2980</v>
      </c>
      <c r="E89" s="4"/>
      <c r="F89" s="6">
        <v>-64525</v>
      </c>
      <c r="G89" s="4"/>
      <c r="H89" s="6">
        <v>-3108</v>
      </c>
      <c r="I89" s="4"/>
    </row>
    <row r="90" spans="1:9" ht="30">
      <c r="A90" s="2" t="s">
        <v>132</v>
      </c>
      <c r="B90" s="6">
        <v>-99862</v>
      </c>
      <c r="C90" s="4"/>
      <c r="D90" s="6">
        <v>1101</v>
      </c>
      <c r="E90" s="4"/>
      <c r="F90" s="6">
        <v>-78444</v>
      </c>
      <c r="G90" s="4"/>
      <c r="H90" s="6">
        <v>7943</v>
      </c>
      <c r="I90" s="4"/>
    </row>
    <row r="91" spans="1:9" ht="30">
      <c r="A91" s="2" t="s">
        <v>134</v>
      </c>
      <c r="B91" s="6">
        <v>-55641</v>
      </c>
      <c r="C91" s="4"/>
      <c r="D91" s="4">
        <v>0</v>
      </c>
      <c r="E91" s="4"/>
      <c r="F91" s="6">
        <v>-55641</v>
      </c>
      <c r="G91" s="4"/>
      <c r="H91" s="4">
        <v>0</v>
      </c>
      <c r="I91" s="4"/>
    </row>
    <row r="92" spans="1:9">
      <c r="A92" s="2" t="s">
        <v>750</v>
      </c>
      <c r="B92" s="6">
        <v>-200214</v>
      </c>
      <c r="C92" s="4"/>
      <c r="D92" s="6">
        <v>4081</v>
      </c>
      <c r="E92" s="4"/>
      <c r="F92" s="6">
        <v>-198610</v>
      </c>
      <c r="G92" s="4"/>
      <c r="H92" s="6">
        <v>4835</v>
      </c>
      <c r="I92" s="4"/>
    </row>
    <row r="93" spans="1:9" ht="30">
      <c r="A93" s="2" t="s">
        <v>137</v>
      </c>
      <c r="B93" s="4">
        <v>0</v>
      </c>
      <c r="C93" s="4"/>
      <c r="D93" s="4" t="s">
        <v>67</v>
      </c>
      <c r="E93" s="4"/>
      <c r="F93" s="4">
        <v>0</v>
      </c>
      <c r="G93" s="4"/>
      <c r="H93" s="4">
        <v>0</v>
      </c>
      <c r="I93" s="4"/>
    </row>
    <row r="94" spans="1:9" ht="30">
      <c r="A94" s="2" t="s">
        <v>957</v>
      </c>
      <c r="B94" s="6">
        <v>-200214</v>
      </c>
      <c r="C94" s="4"/>
      <c r="D94" s="6">
        <v>4081</v>
      </c>
      <c r="E94" s="4"/>
      <c r="F94" s="6">
        <v>-198610</v>
      </c>
      <c r="G94" s="4"/>
      <c r="H94" s="6">
        <v>4835</v>
      </c>
      <c r="I94" s="4"/>
    </row>
    <row r="95" spans="1:9">
      <c r="A95" s="2" t="s">
        <v>139</v>
      </c>
      <c r="B95" s="6">
        <v>-5597</v>
      </c>
      <c r="C95" s="4"/>
      <c r="D95" s="6">
        <v>-4025</v>
      </c>
      <c r="E95" s="4"/>
      <c r="F95" s="6">
        <v>-15431</v>
      </c>
      <c r="G95" s="4"/>
      <c r="H95" s="6">
        <v>-7501</v>
      </c>
      <c r="I95" s="4"/>
    </row>
    <row r="96" spans="1:9" ht="30">
      <c r="A96" s="2" t="s">
        <v>937</v>
      </c>
      <c r="B96" s="6">
        <v>-205811</v>
      </c>
      <c r="C96" s="4"/>
      <c r="D96" s="4">
        <v>56</v>
      </c>
      <c r="E96" s="4"/>
      <c r="F96" s="6">
        <v>-214041</v>
      </c>
      <c r="G96" s="4"/>
      <c r="H96" s="6">
        <v>-2666</v>
      </c>
      <c r="I96" s="4"/>
    </row>
    <row r="97" spans="1:9" ht="45">
      <c r="A97" s="2" t="s">
        <v>1539</v>
      </c>
      <c r="B97" s="4" t="s">
        <v>5</v>
      </c>
      <c r="C97" s="4"/>
      <c r="D97" s="4" t="s">
        <v>5</v>
      </c>
      <c r="E97" s="4"/>
      <c r="F97" s="4" t="s">
        <v>5</v>
      </c>
      <c r="G97" s="4"/>
      <c r="H97" s="4" t="s">
        <v>5</v>
      </c>
      <c r="I97" s="4"/>
    </row>
    <row r="98" spans="1:9" ht="30">
      <c r="A98" s="3" t="s">
        <v>1542</v>
      </c>
      <c r="B98" s="4" t="s">
        <v>5</v>
      </c>
      <c r="C98" s="4"/>
      <c r="D98" s="4" t="s">
        <v>5</v>
      </c>
      <c r="E98" s="4"/>
      <c r="F98" s="4" t="s">
        <v>5</v>
      </c>
      <c r="G98" s="4"/>
      <c r="H98" s="4" t="s">
        <v>5</v>
      </c>
      <c r="I98" s="4"/>
    </row>
    <row r="99" spans="1:9">
      <c r="A99" s="2" t="s">
        <v>474</v>
      </c>
      <c r="B99" s="6">
        <v>-2097</v>
      </c>
      <c r="C99" s="4"/>
      <c r="D99" s="6">
        <v>-2030</v>
      </c>
      <c r="E99" s="4"/>
      <c r="F99" s="6">
        <v>-5799</v>
      </c>
      <c r="G99" s="4"/>
      <c r="H99" s="6">
        <v>-3675</v>
      </c>
      <c r="I99" s="4"/>
    </row>
    <row r="100" spans="1:9">
      <c r="A100" s="2" t="s">
        <v>713</v>
      </c>
      <c r="B100" s="6">
        <v>-2212</v>
      </c>
      <c r="C100" s="4"/>
      <c r="D100" s="6">
        <v>-1559</v>
      </c>
      <c r="E100" s="4"/>
      <c r="F100" s="6">
        <v>-5914</v>
      </c>
      <c r="G100" s="4"/>
      <c r="H100" s="6">
        <v>-3204</v>
      </c>
      <c r="I100" s="4"/>
    </row>
    <row r="101" spans="1:9" ht="30">
      <c r="A101" s="2" t="s">
        <v>1544</v>
      </c>
      <c r="B101" s="4">
        <v>115</v>
      </c>
      <c r="C101" s="4"/>
      <c r="D101" s="4">
        <v>-471</v>
      </c>
      <c r="E101" s="4"/>
      <c r="F101" s="4">
        <v>115</v>
      </c>
      <c r="G101" s="4"/>
      <c r="H101" s="4">
        <v>-471</v>
      </c>
      <c r="I101" s="4"/>
    </row>
    <row r="102" spans="1:9">
      <c r="A102" s="2" t="s">
        <v>1545</v>
      </c>
      <c r="B102" s="6">
        <v>265147</v>
      </c>
      <c r="C102" s="4"/>
      <c r="D102" s="6">
        <v>4510</v>
      </c>
      <c r="E102" s="4"/>
      <c r="F102" s="6">
        <v>313339</v>
      </c>
      <c r="G102" s="4"/>
      <c r="H102" s="6">
        <v>15420</v>
      </c>
      <c r="I102" s="4"/>
    </row>
    <row r="103" spans="1:9" ht="30">
      <c r="A103" s="2" t="s">
        <v>1543</v>
      </c>
      <c r="B103" s="6">
        <v>265262</v>
      </c>
      <c r="C103" s="4"/>
      <c r="D103" s="6">
        <v>4039</v>
      </c>
      <c r="E103" s="4"/>
      <c r="F103" s="6">
        <v>313454</v>
      </c>
      <c r="G103" s="4"/>
      <c r="H103" s="6">
        <v>14949</v>
      </c>
      <c r="I103" s="4"/>
    </row>
    <row r="104" spans="1:9">
      <c r="A104" s="2" t="s">
        <v>130</v>
      </c>
      <c r="B104" s="4" t="s">
        <v>67</v>
      </c>
      <c r="C104" s="4"/>
      <c r="D104" s="4" t="s">
        <v>67</v>
      </c>
      <c r="E104" s="4"/>
      <c r="F104" s="4">
        <v>0</v>
      </c>
      <c r="G104" s="4"/>
      <c r="H104" s="4">
        <v>0</v>
      </c>
      <c r="I104" s="4"/>
    </row>
    <row r="105" spans="1:9" ht="30">
      <c r="A105" s="2" t="s">
        <v>951</v>
      </c>
      <c r="B105" s="6">
        <v>265262</v>
      </c>
      <c r="C105" s="4"/>
      <c r="D105" s="6">
        <v>4039</v>
      </c>
      <c r="E105" s="4"/>
      <c r="F105" s="6">
        <v>313454</v>
      </c>
      <c r="G105" s="4"/>
      <c r="H105" s="6">
        <v>14949</v>
      </c>
      <c r="I105" s="4"/>
    </row>
    <row r="106" spans="1:9" ht="30">
      <c r="A106" s="2" t="s">
        <v>132</v>
      </c>
      <c r="B106" s="4">
        <v>-115</v>
      </c>
      <c r="C106" s="4"/>
      <c r="D106" s="4">
        <v>0</v>
      </c>
      <c r="E106" s="4"/>
      <c r="F106" s="4">
        <v>-115</v>
      </c>
      <c r="G106" s="4"/>
      <c r="H106" s="4">
        <v>0</v>
      </c>
      <c r="I106" s="4"/>
    </row>
    <row r="107" spans="1:9" ht="30">
      <c r="A107" s="2" t="s">
        <v>134</v>
      </c>
      <c r="B107" s="4">
        <v>0</v>
      </c>
      <c r="C107" s="4"/>
      <c r="D107" s="4">
        <v>0</v>
      </c>
      <c r="E107" s="4"/>
      <c r="F107" s="4">
        <v>0</v>
      </c>
      <c r="G107" s="4"/>
      <c r="H107" s="4">
        <v>0</v>
      </c>
      <c r="I107" s="4"/>
    </row>
    <row r="108" spans="1:9">
      <c r="A108" s="2" t="s">
        <v>750</v>
      </c>
      <c r="B108" s="6">
        <v>265147</v>
      </c>
      <c r="C108" s="4"/>
      <c r="D108" s="6">
        <v>4039</v>
      </c>
      <c r="E108" s="4"/>
      <c r="F108" s="6">
        <v>313339</v>
      </c>
      <c r="G108" s="4"/>
      <c r="H108" s="6">
        <v>14949</v>
      </c>
      <c r="I108" s="4"/>
    </row>
    <row r="109" spans="1:9" ht="30">
      <c r="A109" s="2" t="s">
        <v>137</v>
      </c>
      <c r="B109" s="4">
        <v>725</v>
      </c>
      <c r="C109" s="4"/>
      <c r="D109" s="4">
        <v>-49</v>
      </c>
      <c r="E109" s="4"/>
      <c r="F109" s="6">
        <v>1614</v>
      </c>
      <c r="G109" s="4"/>
      <c r="H109" s="4">
        <v>-71</v>
      </c>
      <c r="I109" s="4"/>
    </row>
    <row r="110" spans="1:9" ht="30">
      <c r="A110" s="2" t="s">
        <v>957</v>
      </c>
      <c r="B110" s="6">
        <v>265872</v>
      </c>
      <c r="C110" s="4"/>
      <c r="D110" s="6">
        <v>3990</v>
      </c>
      <c r="E110" s="4"/>
      <c r="F110" s="6">
        <v>314953</v>
      </c>
      <c r="G110" s="4"/>
      <c r="H110" s="6">
        <v>14878</v>
      </c>
      <c r="I110" s="4"/>
    </row>
    <row r="111" spans="1:9">
      <c r="A111" s="2" t="s">
        <v>139</v>
      </c>
      <c r="B111" s="4">
        <v>0</v>
      </c>
      <c r="C111" s="4"/>
      <c r="D111" s="4">
        <v>0</v>
      </c>
      <c r="E111" s="4"/>
      <c r="F111" s="4">
        <v>0</v>
      </c>
      <c r="G111" s="4"/>
      <c r="H111" s="4">
        <v>0</v>
      </c>
      <c r="I111" s="4"/>
    </row>
    <row r="112" spans="1:9" ht="30">
      <c r="A112" s="2" t="s">
        <v>937</v>
      </c>
      <c r="B112" s="6">
        <v>265872</v>
      </c>
      <c r="C112" s="4"/>
      <c r="D112" s="6">
        <v>3990</v>
      </c>
      <c r="E112" s="4"/>
      <c r="F112" s="6">
        <v>314953</v>
      </c>
      <c r="G112" s="4"/>
      <c r="H112" s="6">
        <v>14878</v>
      </c>
      <c r="I112" s="4"/>
    </row>
    <row r="113" spans="1:9" ht="60">
      <c r="A113" s="2" t="s">
        <v>1540</v>
      </c>
      <c r="B113" s="4" t="s">
        <v>5</v>
      </c>
      <c r="C113" s="4"/>
      <c r="D113" s="4" t="s">
        <v>5</v>
      </c>
      <c r="E113" s="4"/>
      <c r="F113" s="4" t="s">
        <v>5</v>
      </c>
      <c r="G113" s="4"/>
      <c r="H113" s="4" t="s">
        <v>5</v>
      </c>
      <c r="I113" s="4"/>
    </row>
    <row r="114" spans="1:9" ht="30">
      <c r="A114" s="3" t="s">
        <v>1542</v>
      </c>
      <c r="B114" s="4" t="s">
        <v>5</v>
      </c>
      <c r="C114" s="4"/>
      <c r="D114" s="4" t="s">
        <v>5</v>
      </c>
      <c r="E114" s="4"/>
      <c r="F114" s="4" t="s">
        <v>5</v>
      </c>
      <c r="G114" s="4"/>
      <c r="H114" s="4" t="s">
        <v>5</v>
      </c>
      <c r="I114" s="4"/>
    </row>
    <row r="115" spans="1:9">
      <c r="A115" s="2" t="s">
        <v>474</v>
      </c>
      <c r="B115" s="6">
        <v>73032</v>
      </c>
      <c r="C115" s="4"/>
      <c r="D115" s="6">
        <v>36381</v>
      </c>
      <c r="E115" s="4"/>
      <c r="F115" s="6">
        <v>195174</v>
      </c>
      <c r="G115" s="4"/>
      <c r="H115" s="6">
        <v>94924</v>
      </c>
      <c r="I115" s="4"/>
    </row>
    <row r="116" spans="1:9">
      <c r="A116" s="2" t="s">
        <v>713</v>
      </c>
      <c r="B116" s="6">
        <v>202376</v>
      </c>
      <c r="C116" s="4"/>
      <c r="D116" s="6">
        <v>69676</v>
      </c>
      <c r="E116" s="4"/>
      <c r="F116" s="6">
        <v>429914</v>
      </c>
      <c r="G116" s="4"/>
      <c r="H116" s="6">
        <v>166550</v>
      </c>
      <c r="I116" s="4"/>
    </row>
    <row r="117" spans="1:9" ht="30">
      <c r="A117" s="2" t="s">
        <v>1544</v>
      </c>
      <c r="B117" s="6">
        <v>-129344</v>
      </c>
      <c r="C117" s="4"/>
      <c r="D117" s="6">
        <v>-33295</v>
      </c>
      <c r="E117" s="4"/>
      <c r="F117" s="6">
        <v>-234740</v>
      </c>
      <c r="G117" s="4"/>
      <c r="H117" s="6">
        <v>-71626</v>
      </c>
      <c r="I117" s="4"/>
    </row>
    <row r="118" spans="1:9">
      <c r="A118" s="2" t="s">
        <v>1545</v>
      </c>
      <c r="B118" s="4">
        <v>0</v>
      </c>
      <c r="C118" s="4"/>
      <c r="D118" s="4">
        <v>0</v>
      </c>
      <c r="E118" s="4"/>
      <c r="F118" s="4">
        <v>0</v>
      </c>
      <c r="G118" s="4"/>
      <c r="H118" s="4">
        <v>0</v>
      </c>
      <c r="I118" s="4"/>
    </row>
    <row r="119" spans="1:9" ht="30">
      <c r="A119" s="2" t="s">
        <v>1543</v>
      </c>
      <c r="B119" s="6">
        <v>-129344</v>
      </c>
      <c r="C119" s="4"/>
      <c r="D119" s="6">
        <v>-33295</v>
      </c>
      <c r="E119" s="4"/>
      <c r="F119" s="6">
        <v>-234740</v>
      </c>
      <c r="G119" s="4"/>
      <c r="H119" s="6">
        <v>-71626</v>
      </c>
      <c r="I119" s="4"/>
    </row>
    <row r="120" spans="1:9">
      <c r="A120" s="2" t="s">
        <v>130</v>
      </c>
      <c r="B120" s="6">
        <v>-3255</v>
      </c>
      <c r="C120" s="4"/>
      <c r="D120" s="6">
        <v>1983</v>
      </c>
      <c r="E120" s="4"/>
      <c r="F120" s="6">
        <v>40944</v>
      </c>
      <c r="G120" s="4"/>
      <c r="H120" s="6">
        <v>9143</v>
      </c>
      <c r="I120" s="4"/>
    </row>
    <row r="121" spans="1:9" ht="30">
      <c r="A121" s="2" t="s">
        <v>951</v>
      </c>
      <c r="B121" s="6">
        <v>-132599</v>
      </c>
      <c r="C121" s="4"/>
      <c r="D121" s="6">
        <v>-31312</v>
      </c>
      <c r="E121" s="4"/>
      <c r="F121" s="6">
        <v>-193796</v>
      </c>
      <c r="G121" s="4"/>
      <c r="H121" s="6">
        <v>-62483</v>
      </c>
      <c r="I121" s="4"/>
    </row>
    <row r="122" spans="1:9" ht="30">
      <c r="A122" s="2" t="s">
        <v>132</v>
      </c>
      <c r="B122" s="6">
        <v>-80554</v>
      </c>
      <c r="C122" s="4"/>
      <c r="D122" s="6">
        <v>-1102</v>
      </c>
      <c r="E122" s="4"/>
      <c r="F122" s="6">
        <v>-71455</v>
      </c>
      <c r="G122" s="4"/>
      <c r="H122" s="6">
        <v>2832</v>
      </c>
      <c r="I122" s="4"/>
    </row>
    <row r="123" spans="1:9" ht="30">
      <c r="A123" s="2" t="s">
        <v>134</v>
      </c>
      <c r="B123" s="6">
        <v>-84454</v>
      </c>
      <c r="C123" s="4"/>
      <c r="D123" s="4">
        <v>0</v>
      </c>
      <c r="E123" s="4"/>
      <c r="F123" s="6">
        <v>87998</v>
      </c>
      <c r="G123" s="4"/>
      <c r="H123" s="6">
        <v>2224</v>
      </c>
      <c r="I123" s="4"/>
    </row>
    <row r="124" spans="1:9">
      <c r="A124" s="2" t="s">
        <v>750</v>
      </c>
      <c r="B124" s="6">
        <v>-297607</v>
      </c>
      <c r="C124" s="4"/>
      <c r="D124" s="6">
        <v>-32414</v>
      </c>
      <c r="E124" s="4"/>
      <c r="F124" s="6">
        <v>-177253</v>
      </c>
      <c r="G124" s="4"/>
      <c r="H124" s="6">
        <v>-57427</v>
      </c>
      <c r="I124" s="4"/>
    </row>
    <row r="125" spans="1:9" ht="30">
      <c r="A125" s="2" t="s">
        <v>137</v>
      </c>
      <c r="B125" s="4">
        <v>725</v>
      </c>
      <c r="C125" s="4"/>
      <c r="D125" s="4">
        <v>-49</v>
      </c>
      <c r="E125" s="4"/>
      <c r="F125" s="6">
        <v>1614</v>
      </c>
      <c r="G125" s="4"/>
      <c r="H125" s="4">
        <v>-71</v>
      </c>
      <c r="I125" s="4"/>
    </row>
    <row r="126" spans="1:9" ht="30">
      <c r="A126" s="2" t="s">
        <v>957</v>
      </c>
      <c r="B126" s="6">
        <v>-296882</v>
      </c>
      <c r="C126" s="4"/>
      <c r="D126" s="6">
        <v>-32463</v>
      </c>
      <c r="E126" s="4"/>
      <c r="F126" s="6">
        <v>-175639</v>
      </c>
      <c r="G126" s="4"/>
      <c r="H126" s="6">
        <v>-57498</v>
      </c>
      <c r="I126" s="4"/>
    </row>
    <row r="127" spans="1:9">
      <c r="A127" s="2" t="s">
        <v>139</v>
      </c>
      <c r="B127" s="6">
        <v>-14417</v>
      </c>
      <c r="C127" s="4"/>
      <c r="D127" s="6">
        <v>-9820</v>
      </c>
      <c r="E127" s="4"/>
      <c r="F127" s="6">
        <v>-42034</v>
      </c>
      <c r="G127" s="4"/>
      <c r="H127" s="6">
        <v>-22680</v>
      </c>
      <c r="I127" s="4"/>
    </row>
    <row r="128" spans="1:9" ht="30">
      <c r="A128" s="2" t="s">
        <v>937</v>
      </c>
      <c r="B128" s="8">
        <v>-311299</v>
      </c>
      <c r="C128" s="4"/>
      <c r="D128" s="8">
        <v>-42283</v>
      </c>
      <c r="E128" s="4"/>
      <c r="F128" s="8">
        <v>-217673</v>
      </c>
      <c r="G128" s="4"/>
      <c r="H128" s="8">
        <v>-80178</v>
      </c>
      <c r="I128" s="4"/>
    </row>
    <row r="129" spans="1:9">
      <c r="A129" s="12"/>
      <c r="B129" s="12"/>
      <c r="C129" s="12"/>
      <c r="D129" s="12"/>
      <c r="E129" s="12"/>
      <c r="F129" s="12"/>
      <c r="G129" s="12"/>
      <c r="H129" s="12"/>
      <c r="I129" s="12"/>
    </row>
    <row r="130" spans="1:9">
      <c r="A130" s="2" t="s">
        <v>133</v>
      </c>
      <c r="B130" s="13"/>
      <c r="C130" s="13"/>
      <c r="D130" s="13"/>
      <c r="E130" s="13"/>
      <c r="F130" s="13"/>
      <c r="G130" s="13"/>
      <c r="H130" s="13"/>
      <c r="I130" s="13"/>
    </row>
    <row r="131" spans="1:9" ht="15" customHeight="1">
      <c r="A131" s="2" t="s">
        <v>135</v>
      </c>
      <c r="B131" s="13" t="s">
        <v>147</v>
      </c>
      <c r="C131" s="13"/>
      <c r="D131" s="13"/>
      <c r="E131" s="13"/>
      <c r="F131" s="13"/>
      <c r="G131" s="13"/>
      <c r="H131" s="13"/>
      <c r="I131" s="13"/>
    </row>
  </sheetData>
  <mergeCells count="9">
    <mergeCell ref="A129:I129"/>
    <mergeCell ref="B130:I130"/>
    <mergeCell ref="B131:I131"/>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546</v>
      </c>
      <c r="B1" s="7" t="s">
        <v>105</v>
      </c>
      <c r="C1" s="7"/>
      <c r="D1" s="7" t="s">
        <v>1</v>
      </c>
      <c r="E1" s="7"/>
    </row>
    <row r="2" spans="1:5" ht="30">
      <c r="A2" s="1" t="s">
        <v>25</v>
      </c>
      <c r="B2" s="1" t="s">
        <v>2</v>
      </c>
      <c r="C2" s="1" t="s">
        <v>106</v>
      </c>
      <c r="D2" s="1" t="s">
        <v>2</v>
      </c>
      <c r="E2" s="1" t="s">
        <v>106</v>
      </c>
    </row>
    <row r="3" spans="1:5" ht="30">
      <c r="A3" s="3" t="s">
        <v>1140</v>
      </c>
      <c r="B3" s="4" t="s">
        <v>5</v>
      </c>
      <c r="C3" s="4" t="s">
        <v>5</v>
      </c>
      <c r="D3" s="4" t="s">
        <v>5</v>
      </c>
      <c r="E3" s="4" t="s">
        <v>5</v>
      </c>
    </row>
    <row r="4" spans="1:5">
      <c r="A4" s="2" t="s">
        <v>750</v>
      </c>
      <c r="B4" s="8">
        <v>-297607</v>
      </c>
      <c r="C4" s="8">
        <v>-32414</v>
      </c>
      <c r="D4" s="8">
        <v>-177253</v>
      </c>
      <c r="E4" s="8">
        <v>-57427</v>
      </c>
    </row>
    <row r="5" spans="1:5">
      <c r="A5" s="2" t="s">
        <v>1547</v>
      </c>
      <c r="B5" s="6">
        <v>3856</v>
      </c>
      <c r="C5" s="6">
        <v>7245</v>
      </c>
      <c r="D5" s="6">
        <v>-7943</v>
      </c>
      <c r="E5" s="6">
        <v>6628</v>
      </c>
    </row>
    <row r="6" spans="1:5" ht="30">
      <c r="A6" s="2" t="s">
        <v>1548</v>
      </c>
      <c r="B6" s="6">
        <v>3735</v>
      </c>
      <c r="C6" s="4">
        <v>-35</v>
      </c>
      <c r="D6" s="6">
        <v>8184</v>
      </c>
      <c r="E6" s="4">
        <v>-301</v>
      </c>
    </row>
    <row r="7" spans="1:5" ht="45">
      <c r="A7" s="2" t="s">
        <v>1020</v>
      </c>
      <c r="B7" s="6">
        <v>-8262</v>
      </c>
      <c r="C7" s="4">
        <v>0</v>
      </c>
      <c r="D7" s="6">
        <v>-8262</v>
      </c>
      <c r="E7" s="4">
        <v>0</v>
      </c>
    </row>
    <row r="8" spans="1:5">
      <c r="A8" s="2" t="s">
        <v>155</v>
      </c>
      <c r="B8" s="6">
        <v>-298278</v>
      </c>
      <c r="C8" s="6">
        <v>-25204</v>
      </c>
      <c r="D8" s="6">
        <v>-185274</v>
      </c>
      <c r="E8" s="6">
        <v>-51100</v>
      </c>
    </row>
    <row r="9" spans="1:5" ht="45">
      <c r="A9" s="2" t="s">
        <v>156</v>
      </c>
      <c r="B9" s="4">
        <v>725</v>
      </c>
      <c r="C9" s="4">
        <v>-49</v>
      </c>
      <c r="D9" s="6">
        <v>1614</v>
      </c>
      <c r="E9" s="4">
        <v>-71</v>
      </c>
    </row>
    <row r="10" spans="1:5" ht="45">
      <c r="A10" s="2" t="s">
        <v>157</v>
      </c>
      <c r="B10" s="6">
        <v>-297553</v>
      </c>
      <c r="C10" s="6">
        <v>-25253</v>
      </c>
      <c r="D10" s="6">
        <v>-183660</v>
      </c>
      <c r="E10" s="6">
        <v>-51171</v>
      </c>
    </row>
    <row r="11" spans="1:5">
      <c r="A11" s="2" t="s">
        <v>1477</v>
      </c>
      <c r="B11" s="4" t="s">
        <v>5</v>
      </c>
      <c r="C11" s="4" t="s">
        <v>5</v>
      </c>
      <c r="D11" s="4" t="s">
        <v>5</v>
      </c>
      <c r="E11" s="4" t="s">
        <v>5</v>
      </c>
    </row>
    <row r="12" spans="1:5" ht="30">
      <c r="A12" s="3" t="s">
        <v>1140</v>
      </c>
      <c r="B12" s="4" t="s">
        <v>5</v>
      </c>
      <c r="C12" s="4" t="s">
        <v>5</v>
      </c>
      <c r="D12" s="4" t="s">
        <v>5</v>
      </c>
      <c r="E12" s="4" t="s">
        <v>5</v>
      </c>
    </row>
    <row r="13" spans="1:5">
      <c r="A13" s="2" t="s">
        <v>750</v>
      </c>
      <c r="B13" s="6">
        <v>-302364</v>
      </c>
      <c r="C13" s="6">
        <v>-35646</v>
      </c>
      <c r="D13" s="6">
        <v>-190954</v>
      </c>
      <c r="E13" s="6">
        <v>-62596</v>
      </c>
    </row>
    <row r="14" spans="1:5">
      <c r="A14" s="2" t="s">
        <v>1547</v>
      </c>
      <c r="B14" s="4">
        <v>0</v>
      </c>
      <c r="C14" s="4">
        <v>0</v>
      </c>
      <c r="D14" s="4">
        <v>0</v>
      </c>
      <c r="E14" s="4">
        <v>0</v>
      </c>
    </row>
    <row r="15" spans="1:5" ht="30">
      <c r="A15" s="2" t="s">
        <v>1548</v>
      </c>
      <c r="B15" s="6">
        <v>3562</v>
      </c>
      <c r="C15" s="4">
        <v>0</v>
      </c>
      <c r="D15" s="6">
        <v>8262</v>
      </c>
      <c r="E15" s="4">
        <v>0</v>
      </c>
    </row>
    <row r="16" spans="1:5" ht="45">
      <c r="A16" s="2" t="s">
        <v>1020</v>
      </c>
      <c r="B16" s="6">
        <v>-8262</v>
      </c>
      <c r="C16" s="4" t="s">
        <v>5</v>
      </c>
      <c r="D16" s="6">
        <v>-8262</v>
      </c>
      <c r="E16" s="4" t="s">
        <v>5</v>
      </c>
    </row>
    <row r="17" spans="1:5">
      <c r="A17" s="2" t="s">
        <v>155</v>
      </c>
      <c r="B17" s="6">
        <v>-307064</v>
      </c>
      <c r="C17" s="6">
        <v>-35646</v>
      </c>
      <c r="D17" s="6">
        <v>-190954</v>
      </c>
      <c r="E17" s="6">
        <v>-62596</v>
      </c>
    </row>
    <row r="18" spans="1:5" ht="45">
      <c r="A18" s="2" t="s">
        <v>156</v>
      </c>
      <c r="B18" s="4">
        <v>0</v>
      </c>
      <c r="C18" s="4">
        <v>0</v>
      </c>
      <c r="D18" s="4">
        <v>0</v>
      </c>
      <c r="E18" s="4">
        <v>0</v>
      </c>
    </row>
    <row r="19" spans="1:5" ht="45">
      <c r="A19" s="2" t="s">
        <v>157</v>
      </c>
      <c r="B19" s="6">
        <v>-307064</v>
      </c>
      <c r="C19" s="6">
        <v>-35646</v>
      </c>
      <c r="D19" s="6">
        <v>-190954</v>
      </c>
      <c r="E19" s="6">
        <v>-62596</v>
      </c>
    </row>
    <row r="20" spans="1:5">
      <c r="A20" s="2" t="s">
        <v>867</v>
      </c>
      <c r="B20" s="4" t="s">
        <v>5</v>
      </c>
      <c r="C20" s="4" t="s">
        <v>5</v>
      </c>
      <c r="D20" s="4" t="s">
        <v>5</v>
      </c>
      <c r="E20" s="4" t="s">
        <v>5</v>
      </c>
    </row>
    <row r="21" spans="1:5" ht="30">
      <c r="A21" s="3" t="s">
        <v>1140</v>
      </c>
      <c r="B21" s="4" t="s">
        <v>5</v>
      </c>
      <c r="C21" s="4" t="s">
        <v>5</v>
      </c>
      <c r="D21" s="4" t="s">
        <v>5</v>
      </c>
      <c r="E21" s="4" t="s">
        <v>5</v>
      </c>
    </row>
    <row r="22" spans="1:5">
      <c r="A22" s="2" t="s">
        <v>750</v>
      </c>
      <c r="B22" s="4">
        <v>-856</v>
      </c>
      <c r="C22" s="4">
        <v>-472</v>
      </c>
      <c r="D22" s="6">
        <v>-3542</v>
      </c>
      <c r="E22" s="6">
        <v>-1858</v>
      </c>
    </row>
    <row r="23" spans="1:5">
      <c r="A23" s="2" t="s">
        <v>1547</v>
      </c>
      <c r="B23" s="4">
        <v>0</v>
      </c>
      <c r="C23" s="4">
        <v>0</v>
      </c>
      <c r="D23" s="4">
        <v>0</v>
      </c>
      <c r="E23" s="4">
        <v>0</v>
      </c>
    </row>
    <row r="24" spans="1:5" ht="30">
      <c r="A24" s="2" t="s">
        <v>1548</v>
      </c>
      <c r="B24" s="4">
        <v>0</v>
      </c>
      <c r="C24" s="4">
        <v>0</v>
      </c>
      <c r="D24" s="4">
        <v>0</v>
      </c>
      <c r="E24" s="4">
        <v>0</v>
      </c>
    </row>
    <row r="25" spans="1:5" ht="45">
      <c r="A25" s="2" t="s">
        <v>1020</v>
      </c>
      <c r="B25" s="4">
        <v>0</v>
      </c>
      <c r="C25" s="4" t="s">
        <v>5</v>
      </c>
      <c r="D25" s="4">
        <v>0</v>
      </c>
      <c r="E25" s="4" t="s">
        <v>5</v>
      </c>
    </row>
    <row r="26" spans="1:5">
      <c r="A26" s="2" t="s">
        <v>155</v>
      </c>
      <c r="B26" s="4">
        <v>-856</v>
      </c>
      <c r="C26" s="4">
        <v>-472</v>
      </c>
      <c r="D26" s="6">
        <v>-3542</v>
      </c>
      <c r="E26" s="6">
        <v>-1858</v>
      </c>
    </row>
    <row r="27" spans="1:5" ht="45">
      <c r="A27" s="2" t="s">
        <v>156</v>
      </c>
      <c r="B27" s="4">
        <v>0</v>
      </c>
      <c r="C27" s="4">
        <v>0</v>
      </c>
      <c r="D27" s="4">
        <v>0</v>
      </c>
      <c r="E27" s="4">
        <v>0</v>
      </c>
    </row>
    <row r="28" spans="1:5" ht="45">
      <c r="A28" s="2" t="s">
        <v>157</v>
      </c>
      <c r="B28" s="4">
        <v>-856</v>
      </c>
      <c r="C28" s="4">
        <v>-472</v>
      </c>
      <c r="D28" s="6">
        <v>-3542</v>
      </c>
      <c r="E28" s="6">
        <v>-1858</v>
      </c>
    </row>
    <row r="29" spans="1:5">
      <c r="A29" s="2" t="s">
        <v>1532</v>
      </c>
      <c r="B29" s="4" t="s">
        <v>5</v>
      </c>
      <c r="C29" s="4" t="s">
        <v>5</v>
      </c>
      <c r="D29" s="4" t="s">
        <v>5</v>
      </c>
      <c r="E29" s="4" t="s">
        <v>5</v>
      </c>
    </row>
    <row r="30" spans="1:5" ht="30">
      <c r="A30" s="3" t="s">
        <v>1140</v>
      </c>
      <c r="B30" s="4" t="s">
        <v>5</v>
      </c>
      <c r="C30" s="4" t="s">
        <v>5</v>
      </c>
      <c r="D30" s="4" t="s">
        <v>5</v>
      </c>
      <c r="E30" s="4" t="s">
        <v>5</v>
      </c>
    </row>
    <row r="31" spans="1:5">
      <c r="A31" s="2" t="s">
        <v>750</v>
      </c>
      <c r="B31" s="6">
        <v>-59320</v>
      </c>
      <c r="C31" s="6">
        <v>-4416</v>
      </c>
      <c r="D31" s="6">
        <v>-97486</v>
      </c>
      <c r="E31" s="6">
        <v>-12757</v>
      </c>
    </row>
    <row r="32" spans="1:5">
      <c r="A32" s="2" t="s">
        <v>1547</v>
      </c>
      <c r="B32" s="4">
        <v>0</v>
      </c>
      <c r="C32" s="4">
        <v>0</v>
      </c>
      <c r="D32" s="4">
        <v>0</v>
      </c>
      <c r="E32" s="4">
        <v>0</v>
      </c>
    </row>
    <row r="33" spans="1:5" ht="30">
      <c r="A33" s="2" t="s">
        <v>1548</v>
      </c>
      <c r="B33" s="4">
        <v>173</v>
      </c>
      <c r="C33" s="4">
        <v>-35</v>
      </c>
      <c r="D33" s="4">
        <v>-78</v>
      </c>
      <c r="E33" s="4">
        <v>-301</v>
      </c>
    </row>
    <row r="34" spans="1:5" ht="45">
      <c r="A34" s="2" t="s">
        <v>1020</v>
      </c>
      <c r="B34" s="4">
        <v>0</v>
      </c>
      <c r="C34" s="4" t="s">
        <v>5</v>
      </c>
      <c r="D34" s="4">
        <v>0</v>
      </c>
      <c r="E34" s="4" t="s">
        <v>5</v>
      </c>
    </row>
    <row r="35" spans="1:5">
      <c r="A35" s="2" t="s">
        <v>155</v>
      </c>
      <c r="B35" s="6">
        <v>-59147</v>
      </c>
      <c r="C35" s="6">
        <v>-4451</v>
      </c>
      <c r="D35" s="6">
        <v>-97564</v>
      </c>
      <c r="E35" s="6">
        <v>-13058</v>
      </c>
    </row>
    <row r="36" spans="1:5" ht="45">
      <c r="A36" s="2" t="s">
        <v>156</v>
      </c>
      <c r="B36" s="4">
        <v>0</v>
      </c>
      <c r="C36" s="4">
        <v>0</v>
      </c>
      <c r="D36" s="4">
        <v>0</v>
      </c>
      <c r="E36" s="4">
        <v>0</v>
      </c>
    </row>
    <row r="37" spans="1:5" ht="45">
      <c r="A37" s="2" t="s">
        <v>157</v>
      </c>
      <c r="B37" s="6">
        <v>-59147</v>
      </c>
      <c r="C37" s="6">
        <v>-4451</v>
      </c>
      <c r="D37" s="6">
        <v>-97564</v>
      </c>
      <c r="E37" s="6">
        <v>-13058</v>
      </c>
    </row>
    <row r="38" spans="1:5">
      <c r="A38" s="2" t="s">
        <v>1549</v>
      </c>
      <c r="B38" s="4" t="s">
        <v>5</v>
      </c>
      <c r="C38" s="4" t="s">
        <v>5</v>
      </c>
      <c r="D38" s="4" t="s">
        <v>5</v>
      </c>
      <c r="E38" s="4" t="s">
        <v>5</v>
      </c>
    </row>
    <row r="39" spans="1:5" ht="30">
      <c r="A39" s="3" t="s">
        <v>1140</v>
      </c>
      <c r="B39" s="4" t="s">
        <v>5</v>
      </c>
      <c r="C39" s="4" t="s">
        <v>5</v>
      </c>
      <c r="D39" s="4" t="s">
        <v>5</v>
      </c>
      <c r="E39" s="4" t="s">
        <v>5</v>
      </c>
    </row>
    <row r="40" spans="1:5">
      <c r="A40" s="2" t="s">
        <v>750</v>
      </c>
      <c r="B40" s="6">
        <v>-200214</v>
      </c>
      <c r="C40" s="6">
        <v>4081</v>
      </c>
      <c r="D40" s="6">
        <v>-198610</v>
      </c>
      <c r="E40" s="6">
        <v>4835</v>
      </c>
    </row>
    <row r="41" spans="1:5">
      <c r="A41" s="2" t="s">
        <v>1547</v>
      </c>
      <c r="B41" s="6">
        <v>3856</v>
      </c>
      <c r="C41" s="6">
        <v>7245</v>
      </c>
      <c r="D41" s="6">
        <v>-7943</v>
      </c>
      <c r="E41" s="6">
        <v>6628</v>
      </c>
    </row>
    <row r="42" spans="1:5" ht="30">
      <c r="A42" s="2" t="s">
        <v>1548</v>
      </c>
      <c r="B42" s="4">
        <v>0</v>
      </c>
      <c r="C42" s="4">
        <v>0</v>
      </c>
      <c r="D42" s="4">
        <v>0</v>
      </c>
      <c r="E42" s="4">
        <v>0</v>
      </c>
    </row>
    <row r="43" spans="1:5" ht="45">
      <c r="A43" s="2" t="s">
        <v>1020</v>
      </c>
      <c r="B43" s="4">
        <v>0</v>
      </c>
      <c r="C43" s="4" t="s">
        <v>5</v>
      </c>
      <c r="D43" s="4">
        <v>0</v>
      </c>
      <c r="E43" s="4" t="s">
        <v>5</v>
      </c>
    </row>
    <row r="44" spans="1:5">
      <c r="A44" s="2" t="s">
        <v>155</v>
      </c>
      <c r="B44" s="6">
        <v>-196358</v>
      </c>
      <c r="C44" s="6">
        <v>11326</v>
      </c>
      <c r="D44" s="6">
        <v>-206553</v>
      </c>
      <c r="E44" s="6">
        <v>11463</v>
      </c>
    </row>
    <row r="45" spans="1:5" ht="45">
      <c r="A45" s="2" t="s">
        <v>156</v>
      </c>
      <c r="B45" s="4">
        <v>0</v>
      </c>
      <c r="C45" s="4">
        <v>0</v>
      </c>
      <c r="D45" s="4">
        <v>0</v>
      </c>
      <c r="E45" s="4">
        <v>0</v>
      </c>
    </row>
    <row r="46" spans="1:5" ht="45">
      <c r="A46" s="2" t="s">
        <v>157</v>
      </c>
      <c r="B46" s="6">
        <v>-196358</v>
      </c>
      <c r="C46" s="6">
        <v>11326</v>
      </c>
      <c r="D46" s="6">
        <v>-206553</v>
      </c>
      <c r="E46" s="6">
        <v>11463</v>
      </c>
    </row>
    <row r="47" spans="1:5">
      <c r="A47" s="2" t="s">
        <v>708</v>
      </c>
      <c r="B47" s="4" t="s">
        <v>5</v>
      </c>
      <c r="C47" s="4" t="s">
        <v>5</v>
      </c>
      <c r="D47" s="4" t="s">
        <v>5</v>
      </c>
      <c r="E47" s="4" t="s">
        <v>5</v>
      </c>
    </row>
    <row r="48" spans="1:5" ht="30">
      <c r="A48" s="3" t="s">
        <v>1140</v>
      </c>
      <c r="B48" s="4" t="s">
        <v>5</v>
      </c>
      <c r="C48" s="4" t="s">
        <v>5</v>
      </c>
      <c r="D48" s="4" t="s">
        <v>5</v>
      </c>
      <c r="E48" s="4" t="s">
        <v>5</v>
      </c>
    </row>
    <row r="49" spans="1:5">
      <c r="A49" s="2" t="s">
        <v>750</v>
      </c>
      <c r="B49" s="6">
        <v>265147</v>
      </c>
      <c r="C49" s="6">
        <v>4039</v>
      </c>
      <c r="D49" s="6">
        <v>313339</v>
      </c>
      <c r="E49" s="6">
        <v>14949</v>
      </c>
    </row>
    <row r="50" spans="1:5">
      <c r="A50" s="2" t="s">
        <v>1547</v>
      </c>
      <c r="B50" s="4">
        <v>0</v>
      </c>
      <c r="C50" s="4">
        <v>0</v>
      </c>
      <c r="D50" s="4">
        <v>0</v>
      </c>
      <c r="E50" s="4">
        <v>0</v>
      </c>
    </row>
    <row r="51" spans="1:5" ht="30">
      <c r="A51" s="2" t="s">
        <v>1548</v>
      </c>
      <c r="B51" s="4">
        <v>0</v>
      </c>
      <c r="C51" s="4">
        <v>0</v>
      </c>
      <c r="D51" s="4">
        <v>0</v>
      </c>
      <c r="E51" s="4">
        <v>0</v>
      </c>
    </row>
    <row r="52" spans="1:5" ht="45">
      <c r="A52" s="2" t="s">
        <v>1020</v>
      </c>
      <c r="B52" s="4">
        <v>0</v>
      </c>
      <c r="C52" s="4" t="s">
        <v>5</v>
      </c>
      <c r="D52" s="4">
        <v>0</v>
      </c>
      <c r="E52" s="4" t="s">
        <v>5</v>
      </c>
    </row>
    <row r="53" spans="1:5">
      <c r="A53" s="2" t="s">
        <v>155</v>
      </c>
      <c r="B53" s="6">
        <v>265147</v>
      </c>
      <c r="C53" s="6">
        <v>4039</v>
      </c>
      <c r="D53" s="6">
        <v>313339</v>
      </c>
      <c r="E53" s="6">
        <v>14949</v>
      </c>
    </row>
    <row r="54" spans="1:5" ht="45">
      <c r="A54" s="2" t="s">
        <v>156</v>
      </c>
      <c r="B54" s="4">
        <v>725</v>
      </c>
      <c r="C54" s="4">
        <v>-49</v>
      </c>
      <c r="D54" s="6">
        <v>1614</v>
      </c>
      <c r="E54" s="4">
        <v>-71</v>
      </c>
    </row>
    <row r="55" spans="1:5" ht="45">
      <c r="A55" s="2" t="s">
        <v>157</v>
      </c>
      <c r="B55" s="6">
        <v>265872</v>
      </c>
      <c r="C55" s="6">
        <v>3990</v>
      </c>
      <c r="D55" s="6">
        <v>314953</v>
      </c>
      <c r="E55" s="6">
        <v>14878</v>
      </c>
    </row>
    <row r="56" spans="1:5" ht="30">
      <c r="A56" s="2" t="s">
        <v>1534</v>
      </c>
      <c r="B56" s="4" t="s">
        <v>5</v>
      </c>
      <c r="C56" s="4" t="s">
        <v>5</v>
      </c>
      <c r="D56" s="4" t="s">
        <v>5</v>
      </c>
      <c r="E56" s="4" t="s">
        <v>5</v>
      </c>
    </row>
    <row r="57" spans="1:5" ht="30">
      <c r="A57" s="3" t="s">
        <v>1140</v>
      </c>
      <c r="B57" s="4" t="s">
        <v>5</v>
      </c>
      <c r="C57" s="4" t="s">
        <v>5</v>
      </c>
      <c r="D57" s="4" t="s">
        <v>5</v>
      </c>
      <c r="E57" s="4" t="s">
        <v>5</v>
      </c>
    </row>
    <row r="58" spans="1:5">
      <c r="A58" s="2" t="s">
        <v>750</v>
      </c>
      <c r="B58" s="6">
        <v>-297607</v>
      </c>
      <c r="C58" s="6">
        <v>-32414</v>
      </c>
      <c r="D58" s="6">
        <v>-177253</v>
      </c>
      <c r="E58" s="6">
        <v>-57427</v>
      </c>
    </row>
    <row r="59" spans="1:5">
      <c r="A59" s="2" t="s">
        <v>1547</v>
      </c>
      <c r="B59" s="6">
        <v>3856</v>
      </c>
      <c r="C59" s="6">
        <v>7245</v>
      </c>
      <c r="D59" s="6">
        <v>-7943</v>
      </c>
      <c r="E59" s="6">
        <v>6628</v>
      </c>
    </row>
    <row r="60" spans="1:5" ht="30">
      <c r="A60" s="2" t="s">
        <v>1548</v>
      </c>
      <c r="B60" s="6">
        <v>3735</v>
      </c>
      <c r="C60" s="4">
        <v>-35</v>
      </c>
      <c r="D60" s="6">
        <v>8184</v>
      </c>
      <c r="E60" s="4">
        <v>-301</v>
      </c>
    </row>
    <row r="61" spans="1:5" ht="45">
      <c r="A61" s="2" t="s">
        <v>1020</v>
      </c>
      <c r="B61" s="6">
        <v>-8262</v>
      </c>
      <c r="C61" s="4" t="s">
        <v>5</v>
      </c>
      <c r="D61" s="6">
        <v>-8262</v>
      </c>
      <c r="E61" s="4" t="s">
        <v>5</v>
      </c>
    </row>
    <row r="62" spans="1:5">
      <c r="A62" s="2" t="s">
        <v>155</v>
      </c>
      <c r="B62" s="6">
        <v>-298278</v>
      </c>
      <c r="C62" s="6">
        <v>-25204</v>
      </c>
      <c r="D62" s="6">
        <v>-185274</v>
      </c>
      <c r="E62" s="6">
        <v>-51100</v>
      </c>
    </row>
    <row r="63" spans="1:5" ht="45">
      <c r="A63" s="2" t="s">
        <v>156</v>
      </c>
      <c r="B63" s="4">
        <v>725</v>
      </c>
      <c r="C63" s="4">
        <v>-49</v>
      </c>
      <c r="D63" s="6">
        <v>1614</v>
      </c>
      <c r="E63" s="4">
        <v>-71</v>
      </c>
    </row>
    <row r="64" spans="1:5" ht="45">
      <c r="A64" s="2" t="s">
        <v>157</v>
      </c>
      <c r="B64" s="8">
        <v>-297553</v>
      </c>
      <c r="C64" s="8">
        <v>-25253</v>
      </c>
      <c r="D64" s="8">
        <v>-183660</v>
      </c>
      <c r="E64" s="8">
        <v>-5117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550</v>
      </c>
      <c r="B1" s="7" t="s">
        <v>1</v>
      </c>
      <c r="C1" s="7"/>
    </row>
    <row r="2" spans="1:3" ht="30">
      <c r="A2" s="1" t="s">
        <v>25</v>
      </c>
      <c r="B2" s="1" t="s">
        <v>2</v>
      </c>
      <c r="C2" s="1" t="s">
        <v>106</v>
      </c>
    </row>
    <row r="3" spans="1:3" ht="30">
      <c r="A3" s="3" t="s">
        <v>1145</v>
      </c>
      <c r="B3" s="4" t="s">
        <v>5</v>
      </c>
      <c r="C3" s="4" t="s">
        <v>5</v>
      </c>
    </row>
    <row r="4" spans="1:3">
      <c r="A4" s="2" t="s">
        <v>1046</v>
      </c>
      <c r="B4" s="8">
        <v>79197</v>
      </c>
      <c r="C4" s="8">
        <v>46819</v>
      </c>
    </row>
    <row r="5" spans="1:3">
      <c r="A5" s="2" t="s">
        <v>1046</v>
      </c>
      <c r="B5" s="6">
        <v>44823</v>
      </c>
      <c r="C5" s="6">
        <v>-793687</v>
      </c>
    </row>
    <row r="6" spans="1:3">
      <c r="A6" s="2" t="s">
        <v>1048</v>
      </c>
      <c r="B6" s="6">
        <v>-126267</v>
      </c>
      <c r="C6" s="6">
        <v>754161</v>
      </c>
    </row>
    <row r="7" spans="1:3" ht="30">
      <c r="A7" s="2" t="s">
        <v>220</v>
      </c>
      <c r="B7" s="4">
        <v>-93</v>
      </c>
      <c r="C7" s="4">
        <v>-146</v>
      </c>
    </row>
    <row r="8" spans="1:3">
      <c r="A8" s="2" t="s">
        <v>1057</v>
      </c>
      <c r="B8" s="6">
        <v>-2340</v>
      </c>
      <c r="C8" s="6">
        <v>7147</v>
      </c>
    </row>
    <row r="9" spans="1:3" ht="30">
      <c r="A9" s="2" t="s">
        <v>222</v>
      </c>
      <c r="B9" s="6">
        <v>57623</v>
      </c>
      <c r="C9" s="6">
        <v>14851</v>
      </c>
    </row>
    <row r="10" spans="1:3" ht="30">
      <c r="A10" s="2" t="s">
        <v>223</v>
      </c>
      <c r="B10" s="6">
        <v>55283</v>
      </c>
      <c r="C10" s="6">
        <v>21998</v>
      </c>
    </row>
    <row r="11" spans="1:3" ht="45">
      <c r="A11" s="2" t="s">
        <v>1535</v>
      </c>
      <c r="B11" s="4" t="s">
        <v>5</v>
      </c>
      <c r="C11" s="4" t="s">
        <v>5</v>
      </c>
    </row>
    <row r="12" spans="1:3" ht="30">
      <c r="A12" s="3" t="s">
        <v>1145</v>
      </c>
      <c r="B12" s="4" t="s">
        <v>5</v>
      </c>
      <c r="C12" s="4" t="s">
        <v>5</v>
      </c>
    </row>
    <row r="13" spans="1:3">
      <c r="A13" s="2" t="s">
        <v>1046</v>
      </c>
      <c r="B13" s="6">
        <v>-264051</v>
      </c>
      <c r="C13" s="6">
        <v>-304365</v>
      </c>
    </row>
    <row r="14" spans="1:3">
      <c r="A14" s="2" t="s">
        <v>1046</v>
      </c>
      <c r="B14" s="6">
        <v>422056</v>
      </c>
      <c r="C14" s="6">
        <v>-308625</v>
      </c>
    </row>
    <row r="15" spans="1:3">
      <c r="A15" s="2" t="s">
        <v>1048</v>
      </c>
      <c r="B15" s="6">
        <v>-152265</v>
      </c>
      <c r="C15" s="6">
        <v>612579</v>
      </c>
    </row>
    <row r="16" spans="1:3" ht="30">
      <c r="A16" s="2" t="s">
        <v>220</v>
      </c>
      <c r="B16" s="4" t="s">
        <v>67</v>
      </c>
      <c r="C16" s="4" t="s">
        <v>67</v>
      </c>
    </row>
    <row r="17" spans="1:3">
      <c r="A17" s="2" t="s">
        <v>1057</v>
      </c>
      <c r="B17" s="6">
        <v>5740</v>
      </c>
      <c r="C17" s="4">
        <v>-411</v>
      </c>
    </row>
    <row r="18" spans="1:3" ht="30">
      <c r="A18" s="2" t="s">
        <v>222</v>
      </c>
      <c r="B18" s="6">
        <v>26872</v>
      </c>
      <c r="C18" s="6">
        <v>18758</v>
      </c>
    </row>
    <row r="19" spans="1:3" ht="30">
      <c r="A19" s="2" t="s">
        <v>223</v>
      </c>
      <c r="B19" s="6">
        <v>32612</v>
      </c>
      <c r="C19" s="6">
        <v>18347</v>
      </c>
    </row>
    <row r="20" spans="1:3" ht="45">
      <c r="A20" s="2" t="s">
        <v>1536</v>
      </c>
      <c r="B20" s="4" t="s">
        <v>5</v>
      </c>
      <c r="C20" s="4" t="s">
        <v>5</v>
      </c>
    </row>
    <row r="21" spans="1:3" ht="30">
      <c r="A21" s="3" t="s">
        <v>1145</v>
      </c>
      <c r="B21" s="4" t="s">
        <v>5</v>
      </c>
      <c r="C21" s="4" t="s">
        <v>5</v>
      </c>
    </row>
    <row r="22" spans="1:3">
      <c r="A22" s="2" t="s">
        <v>1046</v>
      </c>
      <c r="B22" s="4">
        <v>882</v>
      </c>
      <c r="C22" s="4">
        <v>48</v>
      </c>
    </row>
    <row r="23" spans="1:3">
      <c r="A23" s="2" t="s">
        <v>1046</v>
      </c>
      <c r="B23" s="4">
        <v>-882</v>
      </c>
      <c r="C23" s="4">
        <v>-48</v>
      </c>
    </row>
    <row r="24" spans="1:3">
      <c r="A24" s="2" t="s">
        <v>1048</v>
      </c>
      <c r="B24" s="4" t="s">
        <v>67</v>
      </c>
      <c r="C24" s="4" t="s">
        <v>67</v>
      </c>
    </row>
    <row r="25" spans="1:3" ht="30">
      <c r="A25" s="2" t="s">
        <v>220</v>
      </c>
      <c r="B25" s="4" t="s">
        <v>67</v>
      </c>
      <c r="C25" s="4" t="s">
        <v>67</v>
      </c>
    </row>
    <row r="26" spans="1:3">
      <c r="A26" s="2" t="s">
        <v>1057</v>
      </c>
      <c r="B26" s="4" t="s">
        <v>67</v>
      </c>
      <c r="C26" s="4" t="s">
        <v>67</v>
      </c>
    </row>
    <row r="27" spans="1:3" ht="30">
      <c r="A27" s="2" t="s">
        <v>222</v>
      </c>
      <c r="B27" s="4" t="s">
        <v>67</v>
      </c>
      <c r="C27" s="4" t="s">
        <v>67</v>
      </c>
    </row>
    <row r="28" spans="1:3" ht="30">
      <c r="A28" s="2" t="s">
        <v>223</v>
      </c>
      <c r="B28" s="4" t="s">
        <v>67</v>
      </c>
      <c r="C28" s="4" t="s">
        <v>67</v>
      </c>
    </row>
    <row r="29" spans="1:3" ht="45">
      <c r="A29" s="2" t="s">
        <v>1537</v>
      </c>
      <c r="B29" s="4" t="s">
        <v>5</v>
      </c>
      <c r="C29" s="4" t="s">
        <v>5</v>
      </c>
    </row>
    <row r="30" spans="1:3" ht="30">
      <c r="A30" s="3" t="s">
        <v>1145</v>
      </c>
      <c r="B30" s="4" t="s">
        <v>5</v>
      </c>
      <c r="C30" s="4" t="s">
        <v>5</v>
      </c>
    </row>
    <row r="31" spans="1:3">
      <c r="A31" s="2" t="s">
        <v>1046</v>
      </c>
      <c r="B31" s="6">
        <v>236112</v>
      </c>
      <c r="C31" s="6">
        <v>209620</v>
      </c>
    </row>
    <row r="32" spans="1:3">
      <c r="A32" s="2" t="s">
        <v>1046</v>
      </c>
      <c r="B32" s="6">
        <v>-245179</v>
      </c>
      <c r="C32" s="6">
        <v>-207814</v>
      </c>
    </row>
    <row r="33" spans="1:3">
      <c r="A33" s="2" t="s">
        <v>1048</v>
      </c>
      <c r="B33" s="6">
        <v>2105</v>
      </c>
      <c r="C33" s="6">
        <v>-2346</v>
      </c>
    </row>
    <row r="34" spans="1:3" ht="30">
      <c r="A34" s="2" t="s">
        <v>220</v>
      </c>
      <c r="B34" s="4" t="s">
        <v>67</v>
      </c>
      <c r="C34" s="4" t="s">
        <v>67</v>
      </c>
    </row>
    <row r="35" spans="1:3">
      <c r="A35" s="2" t="s">
        <v>1057</v>
      </c>
      <c r="B35" s="6">
        <v>-6962</v>
      </c>
      <c r="C35" s="4">
        <v>-540</v>
      </c>
    </row>
    <row r="36" spans="1:3" ht="30">
      <c r="A36" s="2" t="s">
        <v>222</v>
      </c>
      <c r="B36" s="6">
        <v>-4187</v>
      </c>
      <c r="C36" s="4">
        <v>-546</v>
      </c>
    </row>
    <row r="37" spans="1:3" ht="30">
      <c r="A37" s="2" t="s">
        <v>223</v>
      </c>
      <c r="B37" s="6">
        <v>-11149</v>
      </c>
      <c r="C37" s="6">
        <v>-1086</v>
      </c>
    </row>
    <row r="38" spans="1:3" ht="45">
      <c r="A38" s="2" t="s">
        <v>1538</v>
      </c>
      <c r="B38" s="4" t="s">
        <v>5</v>
      </c>
      <c r="C38" s="4" t="s">
        <v>5</v>
      </c>
    </row>
    <row r="39" spans="1:3" ht="30">
      <c r="A39" s="3" t="s">
        <v>1145</v>
      </c>
      <c r="B39" s="4" t="s">
        <v>5</v>
      </c>
      <c r="C39" s="4" t="s">
        <v>5</v>
      </c>
    </row>
    <row r="40" spans="1:3">
      <c r="A40" s="2" t="s">
        <v>1046</v>
      </c>
      <c r="B40" s="6">
        <v>106254</v>
      </c>
      <c r="C40" s="6">
        <v>141516</v>
      </c>
    </row>
    <row r="41" spans="1:3">
      <c r="A41" s="2" t="s">
        <v>1046</v>
      </c>
      <c r="B41" s="6">
        <v>-131172</v>
      </c>
      <c r="C41" s="6">
        <v>-277200</v>
      </c>
    </row>
    <row r="42" spans="1:3">
      <c r="A42" s="2" t="s">
        <v>1048</v>
      </c>
      <c r="B42" s="6">
        <v>23893</v>
      </c>
      <c r="C42" s="6">
        <v>143928</v>
      </c>
    </row>
    <row r="43" spans="1:3" ht="30">
      <c r="A43" s="2" t="s">
        <v>220</v>
      </c>
      <c r="B43" s="4">
        <v>-93</v>
      </c>
      <c r="C43" s="4">
        <v>-146</v>
      </c>
    </row>
    <row r="44" spans="1:3">
      <c r="A44" s="2" t="s">
        <v>1057</v>
      </c>
      <c r="B44" s="6">
        <v>-1118</v>
      </c>
      <c r="C44" s="6">
        <v>8098</v>
      </c>
    </row>
    <row r="45" spans="1:3" ht="30">
      <c r="A45" s="2" t="s">
        <v>222</v>
      </c>
      <c r="B45" s="6">
        <v>34938</v>
      </c>
      <c r="C45" s="6">
        <v>-3361</v>
      </c>
    </row>
    <row r="46" spans="1:3" ht="30">
      <c r="A46" s="2" t="s">
        <v>223</v>
      </c>
      <c r="B46" s="6">
        <v>33820</v>
      </c>
      <c r="C46" s="6">
        <v>4737</v>
      </c>
    </row>
    <row r="47" spans="1:3" ht="45">
      <c r="A47" s="2" t="s">
        <v>1539</v>
      </c>
      <c r="B47" s="4" t="s">
        <v>5</v>
      </c>
      <c r="C47" s="4" t="s">
        <v>5</v>
      </c>
    </row>
    <row r="48" spans="1:3" ht="30">
      <c r="A48" s="3" t="s">
        <v>1145</v>
      </c>
      <c r="B48" s="4" t="s">
        <v>5</v>
      </c>
      <c r="C48" s="4" t="s">
        <v>5</v>
      </c>
    </row>
    <row r="49" spans="1:3">
      <c r="A49" s="2" t="s">
        <v>1046</v>
      </c>
      <c r="B49" s="4" t="s">
        <v>67</v>
      </c>
      <c r="C49" s="4" t="s">
        <v>67</v>
      </c>
    </row>
    <row r="50" spans="1:3">
      <c r="A50" s="2" t="s">
        <v>1046</v>
      </c>
      <c r="B50" s="4" t="s">
        <v>67</v>
      </c>
      <c r="C50" s="4" t="s">
        <v>67</v>
      </c>
    </row>
    <row r="51" spans="1:3">
      <c r="A51" s="2" t="s">
        <v>1048</v>
      </c>
      <c r="B51" s="4" t="s">
        <v>67</v>
      </c>
      <c r="C51" s="4" t="s">
        <v>67</v>
      </c>
    </row>
    <row r="52" spans="1:3" ht="30">
      <c r="A52" s="2" t="s">
        <v>220</v>
      </c>
      <c r="B52" s="4" t="s">
        <v>67</v>
      </c>
      <c r="C52" s="4" t="s">
        <v>67</v>
      </c>
    </row>
    <row r="53" spans="1:3">
      <c r="A53" s="2" t="s">
        <v>1057</v>
      </c>
      <c r="B53" s="4" t="s">
        <v>67</v>
      </c>
      <c r="C53" s="4" t="s">
        <v>67</v>
      </c>
    </row>
    <row r="54" spans="1:3" ht="30">
      <c r="A54" s="2" t="s">
        <v>222</v>
      </c>
      <c r="B54" s="4" t="s">
        <v>67</v>
      </c>
      <c r="C54" s="4" t="s">
        <v>67</v>
      </c>
    </row>
    <row r="55" spans="1:3" ht="30">
      <c r="A55" s="2" t="s">
        <v>223</v>
      </c>
      <c r="B55" s="4" t="s">
        <v>67</v>
      </c>
      <c r="C55" s="4" t="s">
        <v>67</v>
      </c>
    </row>
    <row r="56" spans="1:3" ht="60">
      <c r="A56" s="2" t="s">
        <v>1540</v>
      </c>
      <c r="B56" s="4" t="s">
        <v>5</v>
      </c>
      <c r="C56" s="4" t="s">
        <v>5</v>
      </c>
    </row>
    <row r="57" spans="1:3" ht="30">
      <c r="A57" s="3" t="s">
        <v>1145</v>
      </c>
      <c r="B57" s="4" t="s">
        <v>5</v>
      </c>
      <c r="C57" s="4" t="s">
        <v>5</v>
      </c>
    </row>
    <row r="58" spans="1:3">
      <c r="A58" s="2" t="s">
        <v>1046</v>
      </c>
      <c r="B58" s="6">
        <v>79197</v>
      </c>
      <c r="C58" s="6">
        <v>46819</v>
      </c>
    </row>
    <row r="59" spans="1:3">
      <c r="A59" s="2" t="s">
        <v>1046</v>
      </c>
      <c r="B59" s="6">
        <v>44823</v>
      </c>
      <c r="C59" s="6">
        <v>-793687</v>
      </c>
    </row>
    <row r="60" spans="1:3">
      <c r="A60" s="2" t="s">
        <v>1048</v>
      </c>
      <c r="B60" s="6">
        <v>-126267</v>
      </c>
      <c r="C60" s="6">
        <v>754161</v>
      </c>
    </row>
    <row r="61" spans="1:3" ht="30">
      <c r="A61" s="2" t="s">
        <v>220</v>
      </c>
      <c r="B61" s="4">
        <v>-93</v>
      </c>
      <c r="C61" s="4">
        <v>-146</v>
      </c>
    </row>
    <row r="62" spans="1:3">
      <c r="A62" s="2" t="s">
        <v>1057</v>
      </c>
      <c r="B62" s="6">
        <v>-2340</v>
      </c>
      <c r="C62" s="6">
        <v>7147</v>
      </c>
    </row>
    <row r="63" spans="1:3" ht="30">
      <c r="A63" s="2" t="s">
        <v>222</v>
      </c>
      <c r="B63" s="6">
        <v>57623</v>
      </c>
      <c r="C63" s="6">
        <v>14851</v>
      </c>
    </row>
    <row r="64" spans="1:3" ht="30">
      <c r="A64" s="2" t="s">
        <v>223</v>
      </c>
      <c r="B64" s="8">
        <v>55283</v>
      </c>
      <c r="C64" s="8">
        <v>2199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4" width="14.28515625" bestFit="1" customWidth="1"/>
    <col min="5" max="5" width="17" bestFit="1" customWidth="1"/>
    <col min="6" max="8" width="26.140625" bestFit="1" customWidth="1"/>
    <col min="9" max="11" width="17.28515625" bestFit="1" customWidth="1"/>
    <col min="12" max="12" width="22.7109375" bestFit="1" customWidth="1"/>
    <col min="13" max="13" width="26.140625" bestFit="1" customWidth="1"/>
    <col min="14" max="15" width="30.85546875" bestFit="1" customWidth="1"/>
  </cols>
  <sheetData>
    <row r="1" spans="1:15" ht="15" customHeight="1">
      <c r="A1" s="7" t="s">
        <v>1551</v>
      </c>
      <c r="B1" s="7" t="s">
        <v>1</v>
      </c>
      <c r="C1" s="7"/>
      <c r="D1" s="7"/>
      <c r="E1" s="7"/>
      <c r="F1" s="7"/>
      <c r="G1" s="1"/>
      <c r="H1" s="1" t="s">
        <v>1</v>
      </c>
      <c r="I1" s="7" t="s">
        <v>1278</v>
      </c>
      <c r="J1" s="7"/>
      <c r="K1" s="1"/>
      <c r="L1" s="1" t="s">
        <v>1278</v>
      </c>
      <c r="M1" s="1"/>
      <c r="N1" s="7" t="s">
        <v>1278</v>
      </c>
      <c r="O1" s="7"/>
    </row>
    <row r="2" spans="1:15">
      <c r="A2" s="7"/>
      <c r="B2" s="7" t="s">
        <v>2</v>
      </c>
      <c r="C2" s="7" t="s">
        <v>106</v>
      </c>
      <c r="D2" s="1" t="s">
        <v>2</v>
      </c>
      <c r="E2" s="1" t="s">
        <v>2</v>
      </c>
      <c r="F2" s="1" t="s">
        <v>2</v>
      </c>
      <c r="G2" s="1" t="s">
        <v>26</v>
      </c>
      <c r="H2" s="1" t="s">
        <v>2</v>
      </c>
      <c r="I2" s="1" t="s">
        <v>1552</v>
      </c>
      <c r="J2" s="1" t="s">
        <v>1552</v>
      </c>
      <c r="K2" s="1" t="s">
        <v>1552</v>
      </c>
      <c r="L2" s="1" t="s">
        <v>1553</v>
      </c>
      <c r="M2" s="1" t="s">
        <v>1553</v>
      </c>
      <c r="N2" s="1" t="s">
        <v>1513</v>
      </c>
      <c r="O2" s="1" t="s">
        <v>1555</v>
      </c>
    </row>
    <row r="3" spans="1:15">
      <c r="A3" s="7"/>
      <c r="B3" s="7"/>
      <c r="C3" s="7"/>
      <c r="D3" s="1" t="s">
        <v>160</v>
      </c>
      <c r="E3" s="1" t="s">
        <v>1441</v>
      </c>
      <c r="F3" s="1" t="s">
        <v>1173</v>
      </c>
      <c r="G3" s="1" t="s">
        <v>1173</v>
      </c>
      <c r="H3" s="1" t="s">
        <v>1173</v>
      </c>
      <c r="I3" s="1" t="s">
        <v>1371</v>
      </c>
      <c r="J3" s="1" t="s">
        <v>1371</v>
      </c>
      <c r="K3" s="1" t="s">
        <v>1371</v>
      </c>
      <c r="L3" s="1" t="s">
        <v>1371</v>
      </c>
      <c r="M3" s="1" t="s">
        <v>1371</v>
      </c>
      <c r="N3" s="1" t="s">
        <v>1371</v>
      </c>
      <c r="O3" s="1" t="s">
        <v>1371</v>
      </c>
    </row>
    <row r="4" spans="1:15">
      <c r="A4" s="7"/>
      <c r="B4" s="7"/>
      <c r="C4" s="7"/>
      <c r="D4" s="1"/>
      <c r="E4" s="1"/>
      <c r="F4" s="1"/>
      <c r="G4" s="1"/>
      <c r="H4" s="1" t="s">
        <v>81</v>
      </c>
      <c r="I4" s="1"/>
      <c r="J4" s="1" t="s">
        <v>160</v>
      </c>
      <c r="K4" s="1" t="s">
        <v>1441</v>
      </c>
      <c r="L4" s="1" t="s">
        <v>81</v>
      </c>
      <c r="M4" s="1" t="s">
        <v>1173</v>
      </c>
      <c r="N4" s="1" t="s">
        <v>1554</v>
      </c>
      <c r="O4" s="1" t="s">
        <v>1554</v>
      </c>
    </row>
    <row r="5" spans="1:15">
      <c r="A5" s="7"/>
      <c r="B5" s="7"/>
      <c r="C5" s="7"/>
      <c r="D5" s="1"/>
      <c r="E5" s="1"/>
      <c r="F5" s="1"/>
      <c r="G5" s="1"/>
      <c r="H5" s="1"/>
      <c r="I5" s="1"/>
      <c r="J5" s="1"/>
      <c r="K5" s="1"/>
      <c r="L5" s="1"/>
      <c r="M5" s="1" t="s">
        <v>81</v>
      </c>
      <c r="N5" s="1"/>
      <c r="O5" s="1"/>
    </row>
    <row r="6" spans="1:15">
      <c r="A6" s="3" t="s">
        <v>1515</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1448</v>
      </c>
      <c r="B7" s="4" t="s">
        <v>5</v>
      </c>
      <c r="C7" s="4" t="s">
        <v>5</v>
      </c>
      <c r="D7" s="10">
        <v>0.1</v>
      </c>
      <c r="E7" s="4" t="s">
        <v>5</v>
      </c>
      <c r="F7" s="4" t="s">
        <v>5</v>
      </c>
      <c r="G7" s="4" t="s">
        <v>5</v>
      </c>
      <c r="H7" s="4" t="s">
        <v>5</v>
      </c>
      <c r="I7" s="4" t="s">
        <v>5</v>
      </c>
      <c r="J7" s="10">
        <v>0.1</v>
      </c>
      <c r="K7" s="4" t="s">
        <v>5</v>
      </c>
      <c r="L7" s="4" t="s">
        <v>5</v>
      </c>
      <c r="M7" s="4" t="s">
        <v>5</v>
      </c>
      <c r="N7" s="4" t="s">
        <v>5</v>
      </c>
      <c r="O7" s="4" t="s">
        <v>5</v>
      </c>
    </row>
    <row r="8" spans="1:15" ht="30">
      <c r="A8" s="2" t="s">
        <v>1556</v>
      </c>
      <c r="B8" s="4" t="s">
        <v>5</v>
      </c>
      <c r="C8" s="4" t="s">
        <v>5</v>
      </c>
      <c r="D8" s="4" t="s">
        <v>5</v>
      </c>
      <c r="E8" s="4" t="s">
        <v>5</v>
      </c>
      <c r="F8" s="4" t="s">
        <v>5</v>
      </c>
      <c r="G8" s="4" t="s">
        <v>5</v>
      </c>
      <c r="H8" s="4" t="s">
        <v>5</v>
      </c>
      <c r="I8" s="4" t="s">
        <v>5</v>
      </c>
      <c r="J8" s="4" t="s">
        <v>5</v>
      </c>
      <c r="K8" s="4" t="s">
        <v>5</v>
      </c>
      <c r="L8" s="4" t="s">
        <v>5</v>
      </c>
      <c r="M8" s="4" t="s">
        <v>5</v>
      </c>
      <c r="N8" s="8">
        <v>8700000</v>
      </c>
      <c r="O8" s="8">
        <v>4900000</v>
      </c>
    </row>
    <row r="9" spans="1:15" ht="45">
      <c r="A9" s="2" t="s">
        <v>1557</v>
      </c>
      <c r="B9" s="4" t="s">
        <v>5</v>
      </c>
      <c r="C9" s="4" t="s">
        <v>5</v>
      </c>
      <c r="D9" s="4" t="s">
        <v>5</v>
      </c>
      <c r="E9" s="4" t="s">
        <v>5</v>
      </c>
      <c r="F9" s="4" t="s">
        <v>5</v>
      </c>
      <c r="G9" s="4" t="s">
        <v>5</v>
      </c>
      <c r="H9" s="4" t="s">
        <v>5</v>
      </c>
      <c r="I9" s="4">
        <v>1</v>
      </c>
      <c r="J9" s="4" t="s">
        <v>5</v>
      </c>
      <c r="K9" s="4" t="s">
        <v>5</v>
      </c>
      <c r="L9" s="4" t="s">
        <v>5</v>
      </c>
      <c r="M9" s="4" t="s">
        <v>5</v>
      </c>
      <c r="N9" s="4" t="s">
        <v>5</v>
      </c>
      <c r="O9" s="4" t="s">
        <v>5</v>
      </c>
    </row>
    <row r="10" spans="1:15">
      <c r="A10" s="2" t="s">
        <v>1457</v>
      </c>
      <c r="B10" s="4" t="s">
        <v>5</v>
      </c>
      <c r="C10" s="4" t="s">
        <v>5</v>
      </c>
      <c r="D10" s="4" t="s">
        <v>5</v>
      </c>
      <c r="E10" s="9">
        <v>8.5</v>
      </c>
      <c r="F10" s="4" t="s">
        <v>5</v>
      </c>
      <c r="G10" s="4" t="s">
        <v>5</v>
      </c>
      <c r="H10" s="4" t="s">
        <v>5</v>
      </c>
      <c r="I10" s="4" t="s">
        <v>5</v>
      </c>
      <c r="J10" s="4" t="s">
        <v>5</v>
      </c>
      <c r="K10" s="9">
        <v>8.5</v>
      </c>
      <c r="L10" s="4" t="s">
        <v>5</v>
      </c>
      <c r="M10" s="4" t="s">
        <v>5</v>
      </c>
      <c r="N10" s="4" t="s">
        <v>5</v>
      </c>
      <c r="O10" s="4" t="s">
        <v>5</v>
      </c>
    </row>
    <row r="11" spans="1:15" ht="30">
      <c r="A11" s="2" t="s">
        <v>1470</v>
      </c>
      <c r="B11" s="4" t="s">
        <v>5</v>
      </c>
      <c r="C11" s="4" t="s">
        <v>5</v>
      </c>
      <c r="D11" s="4" t="s">
        <v>5</v>
      </c>
      <c r="E11" s="4" t="s">
        <v>5</v>
      </c>
      <c r="F11" s="4" t="s">
        <v>5</v>
      </c>
      <c r="G11" s="4" t="s">
        <v>5</v>
      </c>
      <c r="H11" s="6">
        <v>318335</v>
      </c>
      <c r="I11" s="4" t="s">
        <v>5</v>
      </c>
      <c r="J11" s="4" t="s">
        <v>5</v>
      </c>
      <c r="K11" s="4" t="s">
        <v>5</v>
      </c>
      <c r="L11" s="6">
        <v>93821</v>
      </c>
      <c r="M11" s="4" t="s">
        <v>5</v>
      </c>
      <c r="N11" s="4" t="s">
        <v>5</v>
      </c>
      <c r="O11" s="4" t="s">
        <v>5</v>
      </c>
    </row>
    <row r="12" spans="1:15" ht="45">
      <c r="A12" s="2" t="s">
        <v>1522</v>
      </c>
      <c r="B12" s="6">
        <v>6367000</v>
      </c>
      <c r="C12" s="6">
        <v>1658000</v>
      </c>
      <c r="D12" s="4" t="s">
        <v>5</v>
      </c>
      <c r="E12" s="4" t="s">
        <v>5</v>
      </c>
      <c r="F12" s="4" t="s">
        <v>5</v>
      </c>
      <c r="G12" s="4" t="s">
        <v>5</v>
      </c>
      <c r="H12" s="6">
        <v>6400000</v>
      </c>
      <c r="I12" s="4" t="s">
        <v>5</v>
      </c>
      <c r="J12" s="4" t="s">
        <v>5</v>
      </c>
      <c r="K12" s="4" t="s">
        <v>5</v>
      </c>
      <c r="L12" s="6">
        <v>1900000</v>
      </c>
      <c r="M12" s="4" t="s">
        <v>5</v>
      </c>
      <c r="N12" s="4" t="s">
        <v>5</v>
      </c>
      <c r="O12" s="4" t="s">
        <v>5</v>
      </c>
    </row>
    <row r="13" spans="1:15">
      <c r="A13" s="2" t="s">
        <v>1558</v>
      </c>
      <c r="B13" s="4" t="s">
        <v>5</v>
      </c>
      <c r="C13" s="4" t="s">
        <v>5</v>
      </c>
      <c r="D13" s="4" t="s">
        <v>5</v>
      </c>
      <c r="E13" s="4" t="s">
        <v>5</v>
      </c>
      <c r="F13" s="4" t="s">
        <v>5</v>
      </c>
      <c r="G13" s="4" t="s">
        <v>5</v>
      </c>
      <c r="H13" s="4" t="s">
        <v>5</v>
      </c>
      <c r="I13" s="4" t="s">
        <v>5</v>
      </c>
      <c r="J13" s="4" t="s">
        <v>5</v>
      </c>
      <c r="K13" s="4" t="s">
        <v>5</v>
      </c>
      <c r="L13" s="8">
        <v>1900000</v>
      </c>
      <c r="M13" s="4" t="s">
        <v>5</v>
      </c>
      <c r="N13" s="4" t="s">
        <v>5</v>
      </c>
      <c r="O13" s="4" t="s">
        <v>5</v>
      </c>
    </row>
    <row r="14" spans="1:15" ht="30">
      <c r="A14" s="2" t="s">
        <v>1172</v>
      </c>
      <c r="B14" s="4" t="s">
        <v>5</v>
      </c>
      <c r="C14" s="4" t="s">
        <v>5</v>
      </c>
      <c r="D14" s="4" t="s">
        <v>5</v>
      </c>
      <c r="E14" s="4" t="s">
        <v>5</v>
      </c>
      <c r="F14" s="10">
        <v>0.57379999999999998</v>
      </c>
      <c r="G14" s="10">
        <v>0.61</v>
      </c>
      <c r="H14" s="4" t="s">
        <v>5</v>
      </c>
      <c r="I14" s="4" t="s">
        <v>5</v>
      </c>
      <c r="J14" s="4" t="s">
        <v>5</v>
      </c>
      <c r="K14" s="4" t="s">
        <v>5</v>
      </c>
      <c r="L14" s="4" t="s">
        <v>5</v>
      </c>
      <c r="M14" s="10">
        <v>0.41</v>
      </c>
      <c r="N14" s="4" t="s">
        <v>5</v>
      </c>
      <c r="O14" s="4" t="s">
        <v>5</v>
      </c>
    </row>
  </sheetData>
  <mergeCells count="7">
    <mergeCell ref="A1:A5"/>
    <mergeCell ref="B1:D1"/>
    <mergeCell ref="E1:F1"/>
    <mergeCell ref="I1:J1"/>
    <mergeCell ref="N1:O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86</v>
      </c>
      <c r="B1" s="7" t="s">
        <v>1</v>
      </c>
      <c r="C1" s="7"/>
      <c r="D1" s="1" t="s">
        <v>87</v>
      </c>
    </row>
    <row r="2" spans="1:4" ht="30">
      <c r="A2" s="1" t="s">
        <v>25</v>
      </c>
      <c r="B2" s="1" t="s">
        <v>2</v>
      </c>
      <c r="C2" s="1" t="s">
        <v>106</v>
      </c>
      <c r="D2" s="1" t="s">
        <v>26</v>
      </c>
    </row>
    <row r="3" spans="1:4">
      <c r="A3" s="3" t="s">
        <v>187</v>
      </c>
      <c r="B3" s="4" t="s">
        <v>5</v>
      </c>
      <c r="C3" s="4" t="s">
        <v>5</v>
      </c>
      <c r="D3" s="4" t="s">
        <v>5</v>
      </c>
    </row>
    <row r="4" spans="1:4">
      <c r="A4" s="2" t="s">
        <v>146</v>
      </c>
      <c r="B4" s="8">
        <v>-177253</v>
      </c>
      <c r="C4" s="8">
        <v>-57427</v>
      </c>
      <c r="D4" s="4" t="s">
        <v>5</v>
      </c>
    </row>
    <row r="5" spans="1:4" ht="45">
      <c r="A5" s="3" t="s">
        <v>188</v>
      </c>
      <c r="B5" s="4" t="s">
        <v>5</v>
      </c>
      <c r="C5" s="4" t="s">
        <v>5</v>
      </c>
      <c r="D5" s="4" t="s">
        <v>5</v>
      </c>
    </row>
    <row r="6" spans="1:4" ht="30">
      <c r="A6" s="2" t="s">
        <v>118</v>
      </c>
      <c r="B6" s="6">
        <v>107624</v>
      </c>
      <c r="C6" s="6">
        <v>90462</v>
      </c>
      <c r="D6" s="4" t="s">
        <v>5</v>
      </c>
    </row>
    <row r="7" spans="1:4">
      <c r="A7" s="2" t="s">
        <v>116</v>
      </c>
      <c r="B7" s="6">
        <v>91533</v>
      </c>
      <c r="C7" s="6">
        <v>25564</v>
      </c>
      <c r="D7" s="4" t="s">
        <v>5</v>
      </c>
    </row>
    <row r="8" spans="1:4" ht="30">
      <c r="A8" s="2" t="s">
        <v>117</v>
      </c>
      <c r="B8" s="6">
        <v>88504</v>
      </c>
      <c r="C8" s="4">
        <v>0</v>
      </c>
      <c r="D8" s="4" t="s">
        <v>5</v>
      </c>
    </row>
    <row r="9" spans="1:4">
      <c r="A9" s="2" t="s">
        <v>189</v>
      </c>
      <c r="B9" s="4">
        <v>263</v>
      </c>
      <c r="C9" s="4" t="s">
        <v>5</v>
      </c>
      <c r="D9" s="4">
        <v>0</v>
      </c>
    </row>
    <row r="10" spans="1:4">
      <c r="A10" s="2" t="s">
        <v>172</v>
      </c>
      <c r="B10" s="6">
        <v>11834</v>
      </c>
      <c r="C10" s="6">
        <v>14758</v>
      </c>
      <c r="D10" s="4" t="s">
        <v>5</v>
      </c>
    </row>
    <row r="11" spans="1:4">
      <c r="A11" s="2" t="s">
        <v>190</v>
      </c>
      <c r="B11" s="4">
        <v>-14</v>
      </c>
      <c r="C11" s="4">
        <v>-101</v>
      </c>
      <c r="D11" s="4" t="s">
        <v>5</v>
      </c>
    </row>
    <row r="12" spans="1:4">
      <c r="A12" s="2" t="s">
        <v>191</v>
      </c>
      <c r="B12" s="6">
        <v>-50063</v>
      </c>
      <c r="C12" s="6">
        <v>-2900</v>
      </c>
      <c r="D12" s="4" t="s">
        <v>5</v>
      </c>
    </row>
    <row r="13" spans="1:4" ht="30">
      <c r="A13" s="2" t="s">
        <v>192</v>
      </c>
      <c r="B13" s="6">
        <v>23757</v>
      </c>
      <c r="C13" s="6">
        <v>-1094</v>
      </c>
      <c r="D13" s="4" t="s">
        <v>5</v>
      </c>
    </row>
    <row r="14" spans="1:4">
      <c r="A14" s="2" t="s">
        <v>193</v>
      </c>
      <c r="B14" s="6">
        <v>1043</v>
      </c>
      <c r="C14" s="4">
        <v>301</v>
      </c>
      <c r="D14" s="4" t="s">
        <v>5</v>
      </c>
    </row>
    <row r="15" spans="1:4" ht="45">
      <c r="A15" s="2" t="s">
        <v>194</v>
      </c>
      <c r="B15" s="6">
        <v>3660</v>
      </c>
      <c r="C15" s="6">
        <v>10725</v>
      </c>
      <c r="D15" s="4" t="s">
        <v>5</v>
      </c>
    </row>
    <row r="16" spans="1:4">
      <c r="A16" s="2" t="s">
        <v>195</v>
      </c>
      <c r="B16" s="6">
        <v>-54465</v>
      </c>
      <c r="C16" s="6">
        <v>-5748</v>
      </c>
      <c r="D16" s="4" t="s">
        <v>5</v>
      </c>
    </row>
    <row r="17" spans="1:4" ht="30">
      <c r="A17" s="3" t="s">
        <v>196</v>
      </c>
      <c r="B17" s="4" t="s">
        <v>5</v>
      </c>
      <c r="C17" s="4" t="s">
        <v>5</v>
      </c>
      <c r="D17" s="4" t="s">
        <v>5</v>
      </c>
    </row>
    <row r="18" spans="1:4">
      <c r="A18" s="2" t="s">
        <v>197</v>
      </c>
      <c r="B18" s="4">
        <v>-703</v>
      </c>
      <c r="C18" s="6">
        <v>-36984</v>
      </c>
      <c r="D18" s="4" t="s">
        <v>5</v>
      </c>
    </row>
    <row r="19" spans="1:4">
      <c r="A19" s="2" t="s">
        <v>32</v>
      </c>
      <c r="B19" s="4">
        <v>77</v>
      </c>
      <c r="C19" s="6">
        <v>-5283</v>
      </c>
      <c r="D19" s="4" t="s">
        <v>5</v>
      </c>
    </row>
    <row r="20" spans="1:4" ht="30">
      <c r="A20" s="2" t="s">
        <v>198</v>
      </c>
      <c r="B20" s="6">
        <v>-3095</v>
      </c>
      <c r="C20" s="6">
        <v>-1219</v>
      </c>
      <c r="D20" s="4" t="s">
        <v>5</v>
      </c>
    </row>
    <row r="21" spans="1:4">
      <c r="A21" s="2" t="s">
        <v>52</v>
      </c>
      <c r="B21" s="6">
        <v>23303</v>
      </c>
      <c r="C21" s="6">
        <v>-4592</v>
      </c>
      <c r="D21" s="4" t="s">
        <v>5</v>
      </c>
    </row>
    <row r="22" spans="1:4">
      <c r="A22" s="2" t="s">
        <v>54</v>
      </c>
      <c r="B22" s="6">
        <v>-3027</v>
      </c>
      <c r="C22" s="6">
        <v>8795</v>
      </c>
      <c r="D22" s="4" t="s">
        <v>5</v>
      </c>
    </row>
    <row r="23" spans="1:4">
      <c r="A23" s="2" t="s">
        <v>53</v>
      </c>
      <c r="B23" s="6">
        <v>16219</v>
      </c>
      <c r="C23" s="6">
        <v>11562</v>
      </c>
      <c r="D23" s="4" t="s">
        <v>5</v>
      </c>
    </row>
    <row r="24" spans="1:4" ht="30">
      <c r="A24" s="2" t="s">
        <v>199</v>
      </c>
      <c r="B24" s="6">
        <v>79197</v>
      </c>
      <c r="C24" s="6">
        <v>46819</v>
      </c>
      <c r="D24" s="4" t="s">
        <v>5</v>
      </c>
    </row>
    <row r="25" spans="1:4" ht="30">
      <c r="A25" s="3" t="s">
        <v>200</v>
      </c>
      <c r="B25" s="4" t="s">
        <v>5</v>
      </c>
      <c r="C25" s="4" t="s">
        <v>5</v>
      </c>
      <c r="D25" s="4" t="s">
        <v>5</v>
      </c>
    </row>
    <row r="26" spans="1:4">
      <c r="A26" s="2" t="s">
        <v>201</v>
      </c>
      <c r="B26" s="6">
        <v>-418245</v>
      </c>
      <c r="C26" s="6">
        <v>-360498</v>
      </c>
      <c r="D26" s="4" t="s">
        <v>5</v>
      </c>
    </row>
    <row r="27" spans="1:4">
      <c r="A27" s="2" t="s">
        <v>202</v>
      </c>
      <c r="B27" s="4">
        <v>0</v>
      </c>
      <c r="C27" s="6">
        <v>-433865</v>
      </c>
      <c r="D27" s="4" t="s">
        <v>5</v>
      </c>
    </row>
    <row r="28" spans="1:4">
      <c r="A28" s="2" t="s">
        <v>203</v>
      </c>
      <c r="B28" s="6">
        <v>1500</v>
      </c>
      <c r="C28" s="4">
        <v>0</v>
      </c>
      <c r="D28" s="4" t="s">
        <v>5</v>
      </c>
    </row>
    <row r="29" spans="1:4" ht="30">
      <c r="A29" s="2" t="s">
        <v>204</v>
      </c>
      <c r="B29" s="4">
        <v>571</v>
      </c>
      <c r="C29" s="4">
        <v>-147</v>
      </c>
      <c r="D29" s="4" t="s">
        <v>5</v>
      </c>
    </row>
    <row r="30" spans="1:4">
      <c r="A30" s="2" t="s">
        <v>205</v>
      </c>
      <c r="B30" s="6">
        <v>460997</v>
      </c>
      <c r="C30" s="4">
        <v>823</v>
      </c>
      <c r="D30" s="4" t="s">
        <v>5</v>
      </c>
    </row>
    <row r="31" spans="1:4" ht="30">
      <c r="A31" s="2" t="s">
        <v>206</v>
      </c>
      <c r="B31" s="6">
        <v>44823</v>
      </c>
      <c r="C31" s="6">
        <v>-793687</v>
      </c>
      <c r="D31" s="4" t="s">
        <v>5</v>
      </c>
    </row>
    <row r="32" spans="1:4" ht="30">
      <c r="A32" s="3" t="s">
        <v>207</v>
      </c>
      <c r="B32" s="4" t="s">
        <v>5</v>
      </c>
      <c r="C32" s="4" t="s">
        <v>5</v>
      </c>
      <c r="D32" s="4" t="s">
        <v>5</v>
      </c>
    </row>
    <row r="33" spans="1:4" ht="30">
      <c r="A33" s="2" t="s">
        <v>208</v>
      </c>
      <c r="B33" s="4">
        <v>0</v>
      </c>
      <c r="C33" s="6">
        <v>148329</v>
      </c>
      <c r="D33" s="4" t="s">
        <v>5</v>
      </c>
    </row>
    <row r="34" spans="1:4" ht="30">
      <c r="A34" s="2" t="s">
        <v>209</v>
      </c>
      <c r="B34" s="6">
        <v>10181</v>
      </c>
      <c r="C34" s="6">
        <v>119469</v>
      </c>
      <c r="D34" s="4" t="s">
        <v>5</v>
      </c>
    </row>
    <row r="35" spans="1:4">
      <c r="A35" s="2" t="s">
        <v>210</v>
      </c>
      <c r="B35" s="4">
        <v>-109</v>
      </c>
      <c r="C35" s="4">
        <v>0</v>
      </c>
      <c r="D35" s="4" t="s">
        <v>5</v>
      </c>
    </row>
    <row r="36" spans="1:4" ht="45">
      <c r="A36" s="2" t="s">
        <v>211</v>
      </c>
      <c r="B36" s="6">
        <v>27440</v>
      </c>
      <c r="C36" s="6">
        <v>128251</v>
      </c>
      <c r="D36" s="4" t="s">
        <v>5</v>
      </c>
    </row>
    <row r="37" spans="1:4" ht="30">
      <c r="A37" s="2" t="s">
        <v>212</v>
      </c>
      <c r="B37" s="6">
        <v>1932</v>
      </c>
      <c r="C37" s="6">
        <v>1336</v>
      </c>
      <c r="D37" s="4" t="s">
        <v>5</v>
      </c>
    </row>
    <row r="38" spans="1:4">
      <c r="A38" s="2" t="s">
        <v>213</v>
      </c>
      <c r="B38" s="6">
        <v>-29911</v>
      </c>
      <c r="C38" s="6">
        <v>-17536</v>
      </c>
      <c r="D38" s="4" t="s">
        <v>5</v>
      </c>
    </row>
    <row r="39" spans="1:4">
      <c r="A39" s="2" t="s">
        <v>214</v>
      </c>
      <c r="B39" s="6">
        <v>-379504</v>
      </c>
      <c r="C39" s="6">
        <v>-481557</v>
      </c>
      <c r="D39" s="4" t="s">
        <v>5</v>
      </c>
    </row>
    <row r="40" spans="1:4">
      <c r="A40" s="2" t="s">
        <v>215</v>
      </c>
      <c r="B40" s="6">
        <v>245991</v>
      </c>
      <c r="C40" s="6">
        <v>430977</v>
      </c>
      <c r="D40" s="4" t="s">
        <v>5</v>
      </c>
    </row>
    <row r="41" spans="1:4" ht="30">
      <c r="A41" s="2" t="s">
        <v>216</v>
      </c>
      <c r="B41" s="4">
        <v>0</v>
      </c>
      <c r="C41" s="6">
        <v>443971</v>
      </c>
      <c r="D41" s="4" t="s">
        <v>5</v>
      </c>
    </row>
    <row r="42" spans="1:4">
      <c r="A42" s="2" t="s">
        <v>217</v>
      </c>
      <c r="B42" s="6">
        <v>-1184</v>
      </c>
      <c r="C42" s="6">
        <v>-19414</v>
      </c>
      <c r="D42" s="4" t="s">
        <v>5</v>
      </c>
    </row>
    <row r="43" spans="1:4">
      <c r="A43" s="2" t="s">
        <v>218</v>
      </c>
      <c r="B43" s="6">
        <v>-1103</v>
      </c>
      <c r="C43" s="4">
        <v>335</v>
      </c>
      <c r="D43" s="4" t="s">
        <v>5</v>
      </c>
    </row>
    <row r="44" spans="1:4" ht="30">
      <c r="A44" s="2" t="s">
        <v>219</v>
      </c>
      <c r="B44" s="6">
        <v>-126267</v>
      </c>
      <c r="C44" s="6">
        <v>754161</v>
      </c>
      <c r="D44" s="4" t="s">
        <v>5</v>
      </c>
    </row>
    <row r="45" spans="1:4" ht="30">
      <c r="A45" s="2" t="s">
        <v>220</v>
      </c>
      <c r="B45" s="4">
        <v>-93</v>
      </c>
      <c r="C45" s="4">
        <v>-146</v>
      </c>
      <c r="D45" s="4" t="s">
        <v>5</v>
      </c>
    </row>
    <row r="46" spans="1:4" ht="30">
      <c r="A46" s="2" t="s">
        <v>221</v>
      </c>
      <c r="B46" s="6">
        <v>-2340</v>
      </c>
      <c r="C46" s="6">
        <v>7147</v>
      </c>
      <c r="D46" s="4" t="s">
        <v>5</v>
      </c>
    </row>
    <row r="47" spans="1:4" ht="30">
      <c r="A47" s="2" t="s">
        <v>222</v>
      </c>
      <c r="B47" s="6">
        <v>57623</v>
      </c>
      <c r="C47" s="6">
        <v>14851</v>
      </c>
      <c r="D47" s="6">
        <v>14851</v>
      </c>
    </row>
    <row r="48" spans="1:4" ht="30">
      <c r="A48" s="2" t="s">
        <v>223</v>
      </c>
      <c r="B48" s="8">
        <v>55283</v>
      </c>
      <c r="C48" s="8">
        <v>21998</v>
      </c>
      <c r="D48" s="8">
        <v>576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24</v>
      </c>
      <c r="B1" s="1" t="s">
        <v>1</v>
      </c>
    </row>
    <row r="2" spans="1:2">
      <c r="A2" s="7"/>
      <c r="B2" s="1" t="s">
        <v>2</v>
      </c>
    </row>
    <row r="3" spans="1:2" ht="45">
      <c r="A3" s="3" t="s">
        <v>225</v>
      </c>
      <c r="B3" s="4" t="s">
        <v>5</v>
      </c>
    </row>
    <row r="4" spans="1:2">
      <c r="A4" s="13" t="s">
        <v>224</v>
      </c>
      <c r="B4" s="4" t="s">
        <v>5</v>
      </c>
    </row>
    <row r="5" spans="1:2" ht="26.25">
      <c r="A5" s="13"/>
      <c r="B5" s="14" t="s">
        <v>226</v>
      </c>
    </row>
    <row r="6" spans="1:2" ht="166.5">
      <c r="A6" s="13"/>
      <c r="B6" s="15" t="s">
        <v>22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2" width="36.5703125" bestFit="1" customWidth="1"/>
    <col min="3" max="3" width="25.85546875" customWidth="1"/>
    <col min="4" max="4" width="11.28515625" customWidth="1"/>
    <col min="5" max="6" width="25.85546875" customWidth="1"/>
    <col min="7" max="7" width="7.85546875" customWidth="1"/>
    <col min="8" max="8" width="11.28515625" customWidth="1"/>
    <col min="9" max="9" width="25.85546875" customWidth="1"/>
    <col min="10" max="10" width="36" customWidth="1"/>
    <col min="11" max="11" width="7.85546875" customWidth="1"/>
    <col min="12" max="12" width="25.85546875" customWidth="1"/>
    <col min="13" max="13" width="29.85546875" customWidth="1"/>
    <col min="14" max="14" width="36" customWidth="1"/>
    <col min="15" max="15" width="7.85546875" customWidth="1"/>
    <col min="16" max="16" width="11.28515625" customWidth="1"/>
    <col min="17" max="17" width="25.85546875" customWidth="1"/>
    <col min="18" max="18" width="36" customWidth="1"/>
  </cols>
  <sheetData>
    <row r="1" spans="1:18" ht="15" customHeight="1">
      <c r="A1" s="7" t="s">
        <v>2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9</v>
      </c>
      <c r="B3" s="12" t="s">
        <v>5</v>
      </c>
      <c r="C3" s="12"/>
      <c r="D3" s="12"/>
      <c r="E3" s="12"/>
      <c r="F3" s="12"/>
      <c r="G3" s="12"/>
      <c r="H3" s="12"/>
      <c r="I3" s="12"/>
      <c r="J3" s="12"/>
      <c r="K3" s="12"/>
      <c r="L3" s="12"/>
      <c r="M3" s="12"/>
      <c r="N3" s="12"/>
      <c r="O3" s="12"/>
      <c r="P3" s="12"/>
      <c r="Q3" s="12"/>
      <c r="R3" s="12"/>
    </row>
    <row r="4" spans="1:18" ht="15" customHeight="1">
      <c r="A4" s="13" t="s">
        <v>228</v>
      </c>
      <c r="B4" s="12" t="s">
        <v>5</v>
      </c>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c r="A6" s="13"/>
      <c r="B6" s="71" t="s">
        <v>230</v>
      </c>
      <c r="C6" s="71"/>
      <c r="D6" s="71"/>
      <c r="E6" s="71"/>
      <c r="F6" s="71"/>
      <c r="G6" s="71"/>
      <c r="H6" s="71"/>
      <c r="I6" s="71"/>
      <c r="J6" s="71"/>
      <c r="K6" s="71"/>
      <c r="L6" s="71"/>
      <c r="M6" s="71"/>
      <c r="N6" s="71"/>
      <c r="O6" s="71"/>
      <c r="P6" s="71"/>
      <c r="Q6" s="71"/>
      <c r="R6" s="71"/>
    </row>
    <row r="7" spans="1:18">
      <c r="A7" s="13"/>
      <c r="B7" s="36"/>
      <c r="C7" s="36"/>
      <c r="D7" s="36"/>
      <c r="E7" s="36"/>
      <c r="F7" s="36"/>
      <c r="G7" s="36"/>
      <c r="H7" s="36"/>
      <c r="I7" s="36"/>
      <c r="J7" s="36"/>
      <c r="K7" s="36"/>
      <c r="L7" s="36"/>
      <c r="M7" s="36"/>
      <c r="N7" s="36"/>
      <c r="O7" s="36"/>
      <c r="P7" s="36"/>
      <c r="Q7" s="36"/>
      <c r="R7" s="36"/>
    </row>
    <row r="8" spans="1:18">
      <c r="A8" s="13"/>
      <c r="B8" s="72" t="s">
        <v>231</v>
      </c>
      <c r="C8" s="72"/>
      <c r="D8" s="72"/>
      <c r="E8" s="72"/>
      <c r="F8" s="72"/>
      <c r="G8" s="72"/>
      <c r="H8" s="72"/>
      <c r="I8" s="72"/>
      <c r="J8" s="72"/>
      <c r="K8" s="72"/>
      <c r="L8" s="72"/>
      <c r="M8" s="72"/>
      <c r="N8" s="72"/>
      <c r="O8" s="72"/>
      <c r="P8" s="72"/>
      <c r="Q8" s="72"/>
      <c r="R8" s="72"/>
    </row>
    <row r="9" spans="1:18">
      <c r="A9" s="13"/>
      <c r="B9" s="36"/>
      <c r="C9" s="36"/>
      <c r="D9" s="36"/>
      <c r="E9" s="36"/>
      <c r="F9" s="36"/>
      <c r="G9" s="36"/>
      <c r="H9" s="36"/>
      <c r="I9" s="36"/>
      <c r="J9" s="36"/>
      <c r="K9" s="36"/>
      <c r="L9" s="36"/>
      <c r="M9" s="36"/>
      <c r="N9" s="36"/>
      <c r="O9" s="36"/>
      <c r="P9" s="36"/>
      <c r="Q9" s="36"/>
      <c r="R9" s="36"/>
    </row>
    <row r="10" spans="1:18" ht="38.25" customHeight="1">
      <c r="A10" s="13"/>
      <c r="B10" s="73" t="s">
        <v>232</v>
      </c>
      <c r="C10" s="73"/>
      <c r="D10" s="73"/>
      <c r="E10" s="73"/>
      <c r="F10" s="73"/>
      <c r="G10" s="73"/>
      <c r="H10" s="73"/>
      <c r="I10" s="73"/>
      <c r="J10" s="73"/>
      <c r="K10" s="73"/>
      <c r="L10" s="73"/>
      <c r="M10" s="73"/>
      <c r="N10" s="73"/>
      <c r="O10" s="73"/>
      <c r="P10" s="73"/>
      <c r="Q10" s="73"/>
      <c r="R10" s="73"/>
    </row>
    <row r="11" spans="1:18">
      <c r="A11" s="13"/>
      <c r="B11" s="12"/>
      <c r="C11" s="12"/>
      <c r="D11" s="12"/>
      <c r="E11" s="12"/>
      <c r="F11" s="12"/>
      <c r="G11" s="12"/>
      <c r="H11" s="12"/>
      <c r="I11" s="12"/>
      <c r="J11" s="12"/>
      <c r="K11" s="12"/>
      <c r="L11" s="12"/>
      <c r="M11" s="12"/>
      <c r="N11" s="12"/>
      <c r="O11" s="12"/>
      <c r="P11" s="12"/>
      <c r="Q11" s="12"/>
      <c r="R11" s="12"/>
    </row>
    <row r="12" spans="1:18">
      <c r="A12" s="13"/>
      <c r="B12" s="73" t="s">
        <v>233</v>
      </c>
      <c r="C12" s="73"/>
      <c r="D12" s="73"/>
      <c r="E12" s="73"/>
      <c r="F12" s="73"/>
      <c r="G12" s="73"/>
      <c r="H12" s="73"/>
      <c r="I12" s="73"/>
      <c r="J12" s="73"/>
      <c r="K12" s="73"/>
      <c r="L12" s="73"/>
      <c r="M12" s="73"/>
      <c r="N12" s="73"/>
      <c r="O12" s="73"/>
      <c r="P12" s="73"/>
      <c r="Q12" s="73"/>
      <c r="R12" s="73"/>
    </row>
    <row r="13" spans="1:18">
      <c r="A13" s="13"/>
      <c r="B13" s="36"/>
      <c r="C13" s="36"/>
      <c r="D13" s="36"/>
      <c r="E13" s="36"/>
      <c r="F13" s="36"/>
      <c r="G13" s="36"/>
      <c r="H13" s="36"/>
      <c r="I13" s="36"/>
      <c r="J13" s="36"/>
      <c r="K13" s="36"/>
      <c r="L13" s="36"/>
      <c r="M13" s="36"/>
      <c r="N13" s="36"/>
      <c r="O13" s="36"/>
      <c r="P13" s="36"/>
      <c r="Q13" s="36"/>
      <c r="R13" s="36"/>
    </row>
    <row r="14" spans="1:18">
      <c r="A14" s="13"/>
      <c r="B14" s="74" t="s">
        <v>234</v>
      </c>
      <c r="C14" s="74"/>
      <c r="D14" s="74"/>
      <c r="E14" s="74"/>
      <c r="F14" s="74"/>
      <c r="G14" s="74"/>
      <c r="H14" s="74"/>
      <c r="I14" s="74"/>
      <c r="J14" s="74"/>
      <c r="K14" s="74"/>
      <c r="L14" s="74"/>
      <c r="M14" s="74"/>
      <c r="N14" s="74"/>
      <c r="O14" s="74"/>
      <c r="P14" s="74"/>
      <c r="Q14" s="74"/>
      <c r="R14" s="74"/>
    </row>
    <row r="15" spans="1:18">
      <c r="A15" s="13"/>
      <c r="B15" s="12"/>
      <c r="C15" s="12"/>
      <c r="D15" s="12"/>
      <c r="E15" s="12"/>
      <c r="F15" s="12"/>
      <c r="G15" s="12"/>
      <c r="H15" s="12"/>
      <c r="I15" s="12"/>
      <c r="J15" s="12"/>
      <c r="K15" s="12"/>
      <c r="L15" s="12"/>
      <c r="M15" s="12"/>
      <c r="N15" s="12"/>
      <c r="O15" s="12"/>
      <c r="P15" s="12"/>
      <c r="Q15" s="12"/>
      <c r="R15" s="12"/>
    </row>
    <row r="16" spans="1:18" ht="25.5" customHeight="1">
      <c r="A16" s="13"/>
      <c r="B16" s="73" t="s">
        <v>235</v>
      </c>
      <c r="C16" s="73"/>
      <c r="D16" s="73"/>
      <c r="E16" s="73"/>
      <c r="F16" s="73"/>
      <c r="G16" s="73"/>
      <c r="H16" s="73"/>
      <c r="I16" s="73"/>
      <c r="J16" s="73"/>
      <c r="K16" s="73"/>
      <c r="L16" s="73"/>
      <c r="M16" s="73"/>
      <c r="N16" s="73"/>
      <c r="O16" s="73"/>
      <c r="P16" s="73"/>
      <c r="Q16" s="73"/>
      <c r="R16" s="73"/>
    </row>
    <row r="17" spans="1:18">
      <c r="A17" s="13"/>
      <c r="B17" s="12"/>
      <c r="C17" s="12"/>
      <c r="D17" s="12"/>
      <c r="E17" s="12"/>
      <c r="F17" s="12"/>
      <c r="G17" s="12"/>
      <c r="H17" s="12"/>
      <c r="I17" s="12"/>
      <c r="J17" s="12"/>
      <c r="K17" s="12"/>
      <c r="L17" s="12"/>
      <c r="M17" s="12"/>
      <c r="N17" s="12"/>
      <c r="O17" s="12"/>
      <c r="P17" s="12"/>
      <c r="Q17" s="12"/>
      <c r="R17" s="12"/>
    </row>
    <row r="18" spans="1:18">
      <c r="A18" s="13"/>
      <c r="B18" s="74" t="s">
        <v>236</v>
      </c>
      <c r="C18" s="74"/>
      <c r="D18" s="74"/>
      <c r="E18" s="74"/>
      <c r="F18" s="74"/>
      <c r="G18" s="74"/>
      <c r="H18" s="74"/>
      <c r="I18" s="74"/>
      <c r="J18" s="74"/>
      <c r="K18" s="74"/>
      <c r="L18" s="74"/>
      <c r="M18" s="74"/>
      <c r="N18" s="74"/>
      <c r="O18" s="74"/>
      <c r="P18" s="74"/>
      <c r="Q18" s="74"/>
      <c r="R18" s="74"/>
    </row>
    <row r="19" spans="1:18">
      <c r="A19" s="13"/>
      <c r="B19" s="12"/>
      <c r="C19" s="12"/>
      <c r="D19" s="12"/>
      <c r="E19" s="12"/>
      <c r="F19" s="12"/>
      <c r="G19" s="12"/>
      <c r="H19" s="12"/>
      <c r="I19" s="12"/>
      <c r="J19" s="12"/>
      <c r="K19" s="12"/>
      <c r="L19" s="12"/>
      <c r="M19" s="12"/>
      <c r="N19" s="12"/>
      <c r="O19" s="12"/>
      <c r="P19" s="12"/>
      <c r="Q19" s="12"/>
      <c r="R19" s="12"/>
    </row>
    <row r="20" spans="1:18">
      <c r="A20" s="13"/>
      <c r="B20" s="73" t="s">
        <v>237</v>
      </c>
      <c r="C20" s="73"/>
      <c r="D20" s="73"/>
      <c r="E20" s="73"/>
      <c r="F20" s="73"/>
      <c r="G20" s="73"/>
      <c r="H20" s="73"/>
      <c r="I20" s="73"/>
      <c r="J20" s="73"/>
      <c r="K20" s="73"/>
      <c r="L20" s="73"/>
      <c r="M20" s="73"/>
      <c r="N20" s="73"/>
      <c r="O20" s="73"/>
      <c r="P20" s="73"/>
      <c r="Q20" s="73"/>
      <c r="R20" s="73"/>
    </row>
    <row r="21" spans="1:18">
      <c r="A21" s="13"/>
      <c r="B21" s="12"/>
      <c r="C21" s="12"/>
      <c r="D21" s="12"/>
      <c r="E21" s="12"/>
      <c r="F21" s="12"/>
      <c r="G21" s="12"/>
      <c r="H21" s="12"/>
      <c r="I21" s="12"/>
      <c r="J21" s="12"/>
      <c r="K21" s="12"/>
      <c r="L21" s="12"/>
      <c r="M21" s="12"/>
      <c r="N21" s="12"/>
      <c r="O21" s="12"/>
      <c r="P21" s="12"/>
      <c r="Q21" s="12"/>
      <c r="R21" s="12"/>
    </row>
    <row r="22" spans="1:18">
      <c r="A22" s="13"/>
      <c r="B22" s="75" t="s">
        <v>238</v>
      </c>
      <c r="C22" s="75"/>
      <c r="D22" s="75"/>
      <c r="E22" s="75"/>
      <c r="F22" s="75"/>
      <c r="G22" s="75"/>
      <c r="H22" s="75"/>
      <c r="I22" s="75"/>
      <c r="J22" s="75"/>
      <c r="K22" s="75"/>
      <c r="L22" s="75"/>
      <c r="M22" s="75"/>
      <c r="N22" s="75"/>
      <c r="O22" s="75"/>
      <c r="P22" s="75"/>
      <c r="Q22" s="75"/>
      <c r="R22" s="75"/>
    </row>
    <row r="23" spans="1:18">
      <c r="A23" s="13"/>
      <c r="B23" s="12"/>
      <c r="C23" s="12"/>
      <c r="D23" s="12"/>
      <c r="E23" s="12"/>
      <c r="F23" s="12"/>
      <c r="G23" s="12"/>
      <c r="H23" s="12"/>
      <c r="I23" s="12"/>
      <c r="J23" s="12"/>
      <c r="K23" s="12"/>
      <c r="L23" s="12"/>
      <c r="M23" s="12"/>
      <c r="N23" s="12"/>
      <c r="O23" s="12"/>
      <c r="P23" s="12"/>
      <c r="Q23" s="12"/>
      <c r="R23" s="12"/>
    </row>
    <row r="24" spans="1:18">
      <c r="A24" s="13"/>
      <c r="B24" s="73" t="s">
        <v>239</v>
      </c>
      <c r="C24" s="73"/>
      <c r="D24" s="73"/>
      <c r="E24" s="73"/>
      <c r="F24" s="73"/>
      <c r="G24" s="73"/>
      <c r="H24" s="73"/>
      <c r="I24" s="73"/>
      <c r="J24" s="73"/>
      <c r="K24" s="73"/>
      <c r="L24" s="73"/>
      <c r="M24" s="73"/>
      <c r="N24" s="73"/>
      <c r="O24" s="73"/>
      <c r="P24" s="73"/>
      <c r="Q24" s="73"/>
      <c r="R24" s="73"/>
    </row>
    <row r="25" spans="1:18">
      <c r="A25" s="13"/>
      <c r="B25" s="12"/>
      <c r="C25" s="12"/>
      <c r="D25" s="12"/>
      <c r="E25" s="12"/>
      <c r="F25" s="12"/>
      <c r="G25" s="12"/>
      <c r="H25" s="12"/>
      <c r="I25" s="12"/>
      <c r="J25" s="12"/>
      <c r="K25" s="12"/>
      <c r="L25" s="12"/>
      <c r="M25" s="12"/>
      <c r="N25" s="12"/>
      <c r="O25" s="12"/>
      <c r="P25" s="12"/>
      <c r="Q25" s="12"/>
      <c r="R25" s="12"/>
    </row>
    <row r="26" spans="1:18">
      <c r="A26" s="13"/>
      <c r="B26" s="73" t="s">
        <v>240</v>
      </c>
      <c r="C26" s="73"/>
      <c r="D26" s="73"/>
      <c r="E26" s="73"/>
      <c r="F26" s="73"/>
      <c r="G26" s="73"/>
      <c r="H26" s="73"/>
      <c r="I26" s="73"/>
      <c r="J26" s="73"/>
      <c r="K26" s="73"/>
      <c r="L26" s="73"/>
      <c r="M26" s="73"/>
      <c r="N26" s="73"/>
      <c r="O26" s="73"/>
      <c r="P26" s="73"/>
      <c r="Q26" s="73"/>
      <c r="R26" s="73"/>
    </row>
    <row r="27" spans="1:18">
      <c r="A27" s="13"/>
      <c r="B27" s="12"/>
      <c r="C27" s="12"/>
      <c r="D27" s="12"/>
      <c r="E27" s="12"/>
      <c r="F27" s="12"/>
      <c r="G27" s="12"/>
      <c r="H27" s="12"/>
      <c r="I27" s="12"/>
      <c r="J27" s="12"/>
      <c r="K27" s="12"/>
      <c r="L27" s="12"/>
      <c r="M27" s="12"/>
      <c r="N27" s="12"/>
      <c r="O27" s="12"/>
      <c r="P27" s="12"/>
      <c r="Q27" s="12"/>
      <c r="R27" s="12"/>
    </row>
    <row r="28" spans="1:18">
      <c r="A28" s="13"/>
      <c r="B28" s="36" t="s">
        <v>241</v>
      </c>
      <c r="C28" s="36"/>
      <c r="D28" s="36"/>
      <c r="E28" s="36"/>
      <c r="F28" s="36"/>
      <c r="G28" s="36"/>
      <c r="H28" s="36"/>
      <c r="I28" s="36"/>
      <c r="J28" s="36"/>
      <c r="K28" s="36"/>
      <c r="L28" s="36"/>
      <c r="M28" s="36"/>
      <c r="N28" s="36"/>
      <c r="O28" s="36"/>
      <c r="P28" s="36"/>
      <c r="Q28" s="36"/>
      <c r="R28" s="36"/>
    </row>
    <row r="29" spans="1:18">
      <c r="A29" s="13"/>
      <c r="B29" s="30"/>
      <c r="C29" s="30"/>
      <c r="D29" s="30"/>
      <c r="E29" s="30"/>
      <c r="F29" s="30"/>
      <c r="G29" s="30"/>
    </row>
    <row r="30" spans="1:18">
      <c r="A30" s="13"/>
      <c r="B30" s="17"/>
      <c r="C30" s="17"/>
      <c r="D30" s="17"/>
      <c r="E30" s="17"/>
      <c r="F30" s="17"/>
      <c r="G30" s="17"/>
    </row>
    <row r="31" spans="1:18" ht="15.75" thickBot="1">
      <c r="A31" s="13"/>
      <c r="B31" s="18"/>
      <c r="C31" s="32" t="s">
        <v>242</v>
      </c>
      <c r="D31" s="32"/>
      <c r="E31" s="32"/>
      <c r="F31" s="32"/>
      <c r="G31" s="32"/>
    </row>
    <row r="32" spans="1:18" ht="15.75" thickBot="1">
      <c r="A32" s="13"/>
      <c r="B32" s="23"/>
      <c r="C32" s="33">
        <v>2013</v>
      </c>
      <c r="D32" s="33"/>
      <c r="E32" s="24"/>
      <c r="F32" s="33">
        <v>2012</v>
      </c>
      <c r="G32" s="33"/>
    </row>
    <row r="33" spans="1:7">
      <c r="A33" s="13"/>
      <c r="B33" s="18"/>
      <c r="C33" s="35" t="s">
        <v>243</v>
      </c>
      <c r="D33" s="35"/>
      <c r="E33" s="35"/>
      <c r="F33" s="35"/>
      <c r="G33" s="35"/>
    </row>
    <row r="34" spans="1:7">
      <c r="A34" s="13"/>
      <c r="B34" s="23" t="s">
        <v>244</v>
      </c>
      <c r="C34" s="36"/>
      <c r="D34" s="36"/>
      <c r="E34" s="18"/>
      <c r="F34" s="36"/>
      <c r="G34" s="36"/>
    </row>
    <row r="35" spans="1:7">
      <c r="A35" s="13"/>
      <c r="B35" s="37" t="s">
        <v>245</v>
      </c>
      <c r="C35" s="38">
        <v>13878</v>
      </c>
      <c r="D35" s="39"/>
      <c r="E35" s="39"/>
      <c r="F35" s="38">
        <v>2424</v>
      </c>
      <c r="G35" s="39"/>
    </row>
    <row r="36" spans="1:7">
      <c r="A36" s="13"/>
      <c r="B36" s="37"/>
      <c r="C36" s="38"/>
      <c r="D36" s="39"/>
      <c r="E36" s="39"/>
      <c r="F36" s="38"/>
      <c r="G36" s="39"/>
    </row>
    <row r="37" spans="1:7">
      <c r="A37" s="13"/>
      <c r="B37" s="40" t="s">
        <v>246</v>
      </c>
      <c r="C37" s="41" t="s">
        <v>247</v>
      </c>
      <c r="D37" s="36"/>
      <c r="E37" s="36"/>
      <c r="F37" s="41">
        <v>69</v>
      </c>
      <c r="G37" s="36"/>
    </row>
    <row r="38" spans="1:7" ht="15.75" thickBot="1">
      <c r="A38" s="13"/>
      <c r="B38" s="40"/>
      <c r="C38" s="42"/>
      <c r="D38" s="43"/>
      <c r="E38" s="36"/>
      <c r="F38" s="42"/>
      <c r="G38" s="43"/>
    </row>
    <row r="39" spans="1:7">
      <c r="A39" s="13"/>
      <c r="B39" s="37" t="s">
        <v>248</v>
      </c>
      <c r="C39" s="44">
        <v>13878</v>
      </c>
      <c r="D39" s="46"/>
      <c r="E39" s="39"/>
      <c r="F39" s="44">
        <v>2493</v>
      </c>
      <c r="G39" s="46"/>
    </row>
    <row r="40" spans="1:7" ht="15.75" thickBot="1">
      <c r="A40" s="13"/>
      <c r="B40" s="37"/>
      <c r="C40" s="45"/>
      <c r="D40" s="47"/>
      <c r="E40" s="39"/>
      <c r="F40" s="45"/>
      <c r="G40" s="47"/>
    </row>
    <row r="41" spans="1:7">
      <c r="A41" s="13"/>
      <c r="B41" s="23" t="s">
        <v>249</v>
      </c>
      <c r="C41" s="48"/>
      <c r="D41" s="48"/>
      <c r="E41" s="18"/>
      <c r="F41" s="48"/>
      <c r="G41" s="48"/>
    </row>
    <row r="42" spans="1:7">
      <c r="A42" s="13"/>
      <c r="B42" s="37" t="s">
        <v>245</v>
      </c>
      <c r="C42" s="38">
        <v>4480</v>
      </c>
      <c r="D42" s="39"/>
      <c r="E42" s="39"/>
      <c r="F42" s="38">
        <v>13330</v>
      </c>
      <c r="G42" s="39"/>
    </row>
    <row r="43" spans="1:7">
      <c r="A43" s="13"/>
      <c r="B43" s="37"/>
      <c r="C43" s="38"/>
      <c r="D43" s="39"/>
      <c r="E43" s="39"/>
      <c r="F43" s="38"/>
      <c r="G43" s="39"/>
    </row>
    <row r="44" spans="1:7">
      <c r="A44" s="13"/>
      <c r="B44" s="40" t="s">
        <v>246</v>
      </c>
      <c r="C44" s="49">
        <v>30407</v>
      </c>
      <c r="D44" s="36"/>
      <c r="E44" s="36"/>
      <c r="F44" s="49">
        <v>13376</v>
      </c>
      <c r="G44" s="36"/>
    </row>
    <row r="45" spans="1:7">
      <c r="A45" s="13"/>
      <c r="B45" s="40"/>
      <c r="C45" s="49"/>
      <c r="D45" s="36"/>
      <c r="E45" s="36"/>
      <c r="F45" s="49"/>
      <c r="G45" s="36"/>
    </row>
    <row r="46" spans="1:7">
      <c r="A46" s="13"/>
      <c r="B46" s="37" t="s">
        <v>167</v>
      </c>
      <c r="C46" s="38">
        <v>11185</v>
      </c>
      <c r="D46" s="39"/>
      <c r="E46" s="39"/>
      <c r="F46" s="50" t="s">
        <v>247</v>
      </c>
      <c r="G46" s="39"/>
    </row>
    <row r="47" spans="1:7" ht="15.75" thickBot="1">
      <c r="A47" s="13"/>
      <c r="B47" s="37"/>
      <c r="C47" s="45"/>
      <c r="D47" s="47"/>
      <c r="E47" s="39"/>
      <c r="F47" s="51"/>
      <c r="G47" s="47"/>
    </row>
    <row r="48" spans="1:7">
      <c r="A48" s="13"/>
      <c r="B48" s="40" t="s">
        <v>250</v>
      </c>
      <c r="C48" s="52">
        <v>46072</v>
      </c>
      <c r="D48" s="48"/>
      <c r="E48" s="36"/>
      <c r="F48" s="52">
        <v>26707</v>
      </c>
      <c r="G48" s="48"/>
    </row>
    <row r="49" spans="1:18" ht="15.75" thickBot="1">
      <c r="A49" s="13"/>
      <c r="B49" s="40"/>
      <c r="C49" s="53"/>
      <c r="D49" s="54"/>
      <c r="E49" s="36"/>
      <c r="F49" s="53"/>
      <c r="G49" s="54"/>
    </row>
    <row r="50" spans="1:18" ht="15.75" thickTop="1">
      <c r="A50" s="13"/>
      <c r="B50" s="12"/>
      <c r="C50" s="12"/>
      <c r="D50" s="12"/>
      <c r="E50" s="12"/>
      <c r="F50" s="12"/>
      <c r="G50" s="12"/>
      <c r="H50" s="12"/>
      <c r="I50" s="12"/>
      <c r="J50" s="12"/>
      <c r="K50" s="12"/>
      <c r="L50" s="12"/>
      <c r="M50" s="12"/>
      <c r="N50" s="12"/>
      <c r="O50" s="12"/>
      <c r="P50" s="12"/>
      <c r="Q50" s="12"/>
      <c r="R50" s="12"/>
    </row>
    <row r="51" spans="1:18">
      <c r="A51" s="13"/>
      <c r="B51" s="74" t="s">
        <v>251</v>
      </c>
      <c r="C51" s="74"/>
      <c r="D51" s="74"/>
      <c r="E51" s="74"/>
      <c r="F51" s="74"/>
      <c r="G51" s="74"/>
      <c r="H51" s="74"/>
      <c r="I51" s="74"/>
      <c r="J51" s="74"/>
      <c r="K51" s="74"/>
      <c r="L51" s="74"/>
      <c r="M51" s="74"/>
      <c r="N51" s="74"/>
      <c r="O51" s="74"/>
      <c r="P51" s="74"/>
      <c r="Q51" s="74"/>
      <c r="R51" s="74"/>
    </row>
    <row r="52" spans="1:18">
      <c r="A52" s="13"/>
      <c r="B52" s="12"/>
      <c r="C52" s="12"/>
      <c r="D52" s="12"/>
      <c r="E52" s="12"/>
      <c r="F52" s="12"/>
      <c r="G52" s="12"/>
      <c r="H52" s="12"/>
      <c r="I52" s="12"/>
      <c r="J52" s="12"/>
      <c r="K52" s="12"/>
      <c r="L52" s="12"/>
      <c r="M52" s="12"/>
      <c r="N52" s="12"/>
      <c r="O52" s="12"/>
      <c r="P52" s="12"/>
      <c r="Q52" s="12"/>
      <c r="R52" s="12"/>
    </row>
    <row r="53" spans="1:18">
      <c r="A53" s="13"/>
      <c r="B53" s="73" t="s">
        <v>252</v>
      </c>
      <c r="C53" s="73"/>
      <c r="D53" s="73"/>
      <c r="E53" s="73"/>
      <c r="F53" s="73"/>
      <c r="G53" s="73"/>
      <c r="H53" s="73"/>
      <c r="I53" s="73"/>
      <c r="J53" s="73"/>
      <c r="K53" s="73"/>
      <c r="L53" s="73"/>
      <c r="M53" s="73"/>
      <c r="N53" s="73"/>
      <c r="O53" s="73"/>
      <c r="P53" s="73"/>
      <c r="Q53" s="73"/>
      <c r="R53" s="73"/>
    </row>
    <row r="54" spans="1:18">
      <c r="A54" s="13"/>
      <c r="B54" s="12"/>
      <c r="C54" s="12"/>
      <c r="D54" s="12"/>
      <c r="E54" s="12"/>
      <c r="F54" s="12"/>
      <c r="G54" s="12"/>
      <c r="H54" s="12"/>
      <c r="I54" s="12"/>
      <c r="J54" s="12"/>
      <c r="K54" s="12"/>
      <c r="L54" s="12"/>
      <c r="M54" s="12"/>
      <c r="N54" s="12"/>
      <c r="O54" s="12"/>
      <c r="P54" s="12"/>
      <c r="Q54" s="12"/>
      <c r="R54" s="12"/>
    </row>
    <row r="55" spans="1:18">
      <c r="A55" s="13"/>
      <c r="B55" s="75" t="s">
        <v>253</v>
      </c>
      <c r="C55" s="75"/>
      <c r="D55" s="75"/>
      <c r="E55" s="75"/>
      <c r="F55" s="75"/>
      <c r="G55" s="75"/>
      <c r="H55" s="75"/>
      <c r="I55" s="75"/>
      <c r="J55" s="75"/>
      <c r="K55" s="75"/>
      <c r="L55" s="75"/>
      <c r="M55" s="75"/>
      <c r="N55" s="75"/>
      <c r="O55" s="75"/>
      <c r="P55" s="75"/>
      <c r="Q55" s="75"/>
      <c r="R55" s="75"/>
    </row>
    <row r="56" spans="1:18">
      <c r="A56" s="13"/>
      <c r="B56" s="12"/>
      <c r="C56" s="12"/>
      <c r="D56" s="12"/>
      <c r="E56" s="12"/>
      <c r="F56" s="12"/>
      <c r="G56" s="12"/>
      <c r="H56" s="12"/>
      <c r="I56" s="12"/>
      <c r="J56" s="12"/>
      <c r="K56" s="12"/>
      <c r="L56" s="12"/>
      <c r="M56" s="12"/>
      <c r="N56" s="12"/>
      <c r="O56" s="12"/>
      <c r="P56" s="12"/>
      <c r="Q56" s="12"/>
      <c r="R56" s="12"/>
    </row>
    <row r="57" spans="1:18">
      <c r="A57" s="13"/>
      <c r="B57" s="73" t="s">
        <v>254</v>
      </c>
      <c r="C57" s="73"/>
      <c r="D57" s="73"/>
      <c r="E57" s="73"/>
      <c r="F57" s="73"/>
      <c r="G57" s="73"/>
      <c r="H57" s="73"/>
      <c r="I57" s="73"/>
      <c r="J57" s="73"/>
      <c r="K57" s="73"/>
      <c r="L57" s="73"/>
      <c r="M57" s="73"/>
      <c r="N57" s="73"/>
      <c r="O57" s="73"/>
      <c r="P57" s="73"/>
      <c r="Q57" s="73"/>
      <c r="R57" s="73"/>
    </row>
    <row r="58" spans="1:18">
      <c r="A58" s="13"/>
      <c r="B58" s="12"/>
      <c r="C58" s="12"/>
      <c r="D58" s="12"/>
      <c r="E58" s="12"/>
      <c r="F58" s="12"/>
      <c r="G58" s="12"/>
      <c r="H58" s="12"/>
      <c r="I58" s="12"/>
      <c r="J58" s="12"/>
      <c r="K58" s="12"/>
      <c r="L58" s="12"/>
      <c r="M58" s="12"/>
      <c r="N58" s="12"/>
      <c r="O58" s="12"/>
      <c r="P58" s="12"/>
      <c r="Q58" s="12"/>
      <c r="R58" s="12"/>
    </row>
    <row r="59" spans="1:18">
      <c r="A59" s="13"/>
      <c r="B59" s="74" t="s">
        <v>255</v>
      </c>
      <c r="C59" s="74"/>
      <c r="D59" s="74"/>
      <c r="E59" s="74"/>
      <c r="F59" s="74"/>
      <c r="G59" s="74"/>
      <c r="H59" s="74"/>
      <c r="I59" s="74"/>
      <c r="J59" s="74"/>
      <c r="K59" s="74"/>
      <c r="L59" s="74"/>
      <c r="M59" s="74"/>
      <c r="N59" s="74"/>
      <c r="O59" s="74"/>
      <c r="P59" s="74"/>
      <c r="Q59" s="74"/>
      <c r="R59" s="74"/>
    </row>
    <row r="60" spans="1:18">
      <c r="A60" s="13"/>
      <c r="B60" s="12"/>
      <c r="C60" s="12"/>
      <c r="D60" s="12"/>
      <c r="E60" s="12"/>
      <c r="F60" s="12"/>
      <c r="G60" s="12"/>
      <c r="H60" s="12"/>
      <c r="I60" s="12"/>
      <c r="J60" s="12"/>
      <c r="K60" s="12"/>
      <c r="L60" s="12"/>
      <c r="M60" s="12"/>
      <c r="N60" s="12"/>
      <c r="O60" s="12"/>
      <c r="P60" s="12"/>
      <c r="Q60" s="12"/>
      <c r="R60" s="12"/>
    </row>
    <row r="61" spans="1:18">
      <c r="A61" s="13"/>
      <c r="B61" s="73" t="s">
        <v>256</v>
      </c>
      <c r="C61" s="73"/>
      <c r="D61" s="73"/>
      <c r="E61" s="73"/>
      <c r="F61" s="73"/>
      <c r="G61" s="73"/>
      <c r="H61" s="73"/>
      <c r="I61" s="73"/>
      <c r="J61" s="73"/>
      <c r="K61" s="73"/>
      <c r="L61" s="73"/>
      <c r="M61" s="73"/>
      <c r="N61" s="73"/>
      <c r="O61" s="73"/>
      <c r="P61" s="73"/>
      <c r="Q61" s="73"/>
      <c r="R61" s="73"/>
    </row>
    <row r="62" spans="1:18">
      <c r="A62" s="13"/>
      <c r="B62" s="12"/>
      <c r="C62" s="12"/>
      <c r="D62" s="12"/>
      <c r="E62" s="12"/>
      <c r="F62" s="12"/>
      <c r="G62" s="12"/>
      <c r="H62" s="12"/>
      <c r="I62" s="12"/>
      <c r="J62" s="12"/>
      <c r="K62" s="12"/>
      <c r="L62" s="12"/>
      <c r="M62" s="12"/>
      <c r="N62" s="12"/>
      <c r="O62" s="12"/>
      <c r="P62" s="12"/>
      <c r="Q62" s="12"/>
      <c r="R62" s="12"/>
    </row>
    <row r="63" spans="1:18">
      <c r="A63" s="13"/>
      <c r="B63" s="73" t="s">
        <v>257</v>
      </c>
      <c r="C63" s="73"/>
      <c r="D63" s="73"/>
      <c r="E63" s="73"/>
      <c r="F63" s="73"/>
      <c r="G63" s="73"/>
      <c r="H63" s="73"/>
      <c r="I63" s="73"/>
      <c r="J63" s="73"/>
      <c r="K63" s="73"/>
      <c r="L63" s="73"/>
      <c r="M63" s="73"/>
      <c r="N63" s="73"/>
      <c r="O63" s="73"/>
      <c r="P63" s="73"/>
      <c r="Q63" s="73"/>
      <c r="R63" s="73"/>
    </row>
    <row r="64" spans="1:18">
      <c r="A64" s="13"/>
      <c r="B64" s="30"/>
      <c r="C64" s="30"/>
      <c r="D64" s="30"/>
      <c r="E64" s="30"/>
      <c r="F64" s="30"/>
      <c r="G64" s="30"/>
      <c r="H64" s="30"/>
      <c r="I64" s="30"/>
      <c r="J64" s="30"/>
    </row>
    <row r="65" spans="1:18">
      <c r="A65" s="13"/>
      <c r="B65" s="17"/>
      <c r="C65" s="17"/>
      <c r="D65" s="17"/>
      <c r="E65" s="17"/>
      <c r="F65" s="17"/>
      <c r="G65" s="17"/>
      <c r="H65" s="17"/>
      <c r="I65" s="17"/>
      <c r="J65" s="17"/>
    </row>
    <row r="66" spans="1:18">
      <c r="A66" s="13"/>
      <c r="B66" s="36"/>
      <c r="C66" s="36"/>
      <c r="D66" s="56" t="s">
        <v>258</v>
      </c>
      <c r="E66" s="56"/>
      <c r="F66" s="56"/>
      <c r="G66" s="36"/>
      <c r="H66" s="56" t="s">
        <v>259</v>
      </c>
      <c r="I66" s="56"/>
      <c r="J66" s="56"/>
    </row>
    <row r="67" spans="1:18" ht="15.75" thickBot="1">
      <c r="A67" s="13"/>
      <c r="B67" s="36"/>
      <c r="C67" s="36"/>
      <c r="D67" s="57"/>
      <c r="E67" s="57"/>
      <c r="F67" s="57"/>
      <c r="G67" s="36"/>
      <c r="H67" s="57"/>
      <c r="I67" s="57"/>
      <c r="J67" s="57"/>
    </row>
    <row r="68" spans="1:18">
      <c r="A68" s="13"/>
      <c r="B68" s="36"/>
      <c r="C68" s="36"/>
      <c r="D68" s="34" t="s">
        <v>260</v>
      </c>
      <c r="E68" s="34"/>
      <c r="F68" s="34"/>
      <c r="G68" s="34"/>
      <c r="H68" s="34"/>
      <c r="I68" s="34"/>
      <c r="J68" s="34"/>
    </row>
    <row r="69" spans="1:18">
      <c r="A69" s="13"/>
      <c r="B69" s="36"/>
      <c r="C69" s="36"/>
      <c r="D69" s="34"/>
      <c r="E69" s="34"/>
      <c r="F69" s="34"/>
      <c r="G69" s="34"/>
      <c r="H69" s="34"/>
      <c r="I69" s="34"/>
      <c r="J69" s="34"/>
    </row>
    <row r="70" spans="1:18">
      <c r="A70" s="13"/>
      <c r="B70" s="37" t="s">
        <v>261</v>
      </c>
      <c r="C70" s="39"/>
      <c r="D70" s="37" t="s">
        <v>262</v>
      </c>
      <c r="E70" s="38">
        <v>11029</v>
      </c>
      <c r="F70" s="39"/>
      <c r="G70" s="39"/>
      <c r="H70" s="37" t="s">
        <v>262</v>
      </c>
      <c r="I70" s="38">
        <v>8066</v>
      </c>
      <c r="J70" s="39"/>
    </row>
    <row r="71" spans="1:18">
      <c r="A71" s="13"/>
      <c r="B71" s="37"/>
      <c r="C71" s="39"/>
      <c r="D71" s="37"/>
      <c r="E71" s="38"/>
      <c r="F71" s="39"/>
      <c r="G71" s="39"/>
      <c r="H71" s="37"/>
      <c r="I71" s="38"/>
      <c r="J71" s="39"/>
    </row>
    <row r="72" spans="1:18">
      <c r="A72" s="13"/>
      <c r="B72" s="40" t="s">
        <v>263</v>
      </c>
      <c r="C72" s="36"/>
      <c r="D72" s="41">
        <v>928</v>
      </c>
      <c r="E72" s="41"/>
      <c r="F72" s="36"/>
      <c r="G72" s="36"/>
      <c r="H72" s="49">
        <v>1096</v>
      </c>
      <c r="I72" s="49"/>
      <c r="J72" s="36"/>
    </row>
    <row r="73" spans="1:18" ht="15.75" thickBot="1">
      <c r="A73" s="13"/>
      <c r="B73" s="40"/>
      <c r="C73" s="36"/>
      <c r="D73" s="42"/>
      <c r="E73" s="42"/>
      <c r="F73" s="43"/>
      <c r="G73" s="36"/>
      <c r="H73" s="58"/>
      <c r="I73" s="58"/>
      <c r="J73" s="43"/>
    </row>
    <row r="74" spans="1:18">
      <c r="A74" s="13"/>
      <c r="B74" s="37" t="s">
        <v>264</v>
      </c>
      <c r="C74" s="39"/>
      <c r="D74" s="59" t="s">
        <v>262</v>
      </c>
      <c r="E74" s="44">
        <v>11957</v>
      </c>
      <c r="F74" s="46"/>
      <c r="G74" s="39"/>
      <c r="H74" s="59" t="s">
        <v>262</v>
      </c>
      <c r="I74" s="44">
        <v>9162</v>
      </c>
      <c r="J74" s="46"/>
    </row>
    <row r="75" spans="1:18" ht="15.75" thickBot="1">
      <c r="A75" s="13"/>
      <c r="B75" s="37"/>
      <c r="C75" s="39"/>
      <c r="D75" s="60"/>
      <c r="E75" s="61"/>
      <c r="F75" s="62"/>
      <c r="G75" s="39"/>
      <c r="H75" s="60"/>
      <c r="I75" s="61"/>
      <c r="J75" s="62"/>
    </row>
    <row r="76" spans="1:18" ht="15.75" thickTop="1">
      <c r="A76" s="13"/>
      <c r="B76" s="18"/>
      <c r="C76" s="18"/>
      <c r="D76" s="63"/>
      <c r="E76" s="63"/>
      <c r="F76" s="63"/>
      <c r="G76" s="18"/>
      <c r="H76" s="63"/>
      <c r="I76" s="63"/>
      <c r="J76" s="63"/>
    </row>
    <row r="77" spans="1:18">
      <c r="A77" s="13"/>
      <c r="B77" s="37" t="s">
        <v>265</v>
      </c>
      <c r="C77" s="37"/>
      <c r="D77" s="37" t="s">
        <v>262</v>
      </c>
      <c r="E77" s="50" t="s">
        <v>247</v>
      </c>
      <c r="F77" s="39"/>
      <c r="G77" s="39"/>
      <c r="H77" s="37" t="s">
        <v>262</v>
      </c>
      <c r="I77" s="38">
        <v>3464</v>
      </c>
      <c r="J77" s="39"/>
    </row>
    <row r="78" spans="1:18" ht="15.75" thickBot="1">
      <c r="A78" s="13"/>
      <c r="B78" s="37"/>
      <c r="C78" s="37"/>
      <c r="D78" s="60"/>
      <c r="E78" s="64"/>
      <c r="F78" s="62"/>
      <c r="G78" s="39"/>
      <c r="H78" s="60"/>
      <c r="I78" s="61"/>
      <c r="J78" s="62"/>
    </row>
    <row r="79" spans="1:18" ht="15.75" thickTop="1">
      <c r="A79" s="13"/>
      <c r="B79" s="12"/>
      <c r="C79" s="12"/>
      <c r="D79" s="12"/>
      <c r="E79" s="12"/>
      <c r="F79" s="12"/>
      <c r="G79" s="12"/>
      <c r="H79" s="12"/>
      <c r="I79" s="12"/>
      <c r="J79" s="12"/>
      <c r="K79" s="12"/>
      <c r="L79" s="12"/>
      <c r="M79" s="12"/>
      <c r="N79" s="12"/>
      <c r="O79" s="12"/>
      <c r="P79" s="12"/>
      <c r="Q79" s="12"/>
      <c r="R79" s="12"/>
    </row>
    <row r="80" spans="1:18">
      <c r="A80" s="13"/>
      <c r="B80" s="74" t="s">
        <v>266</v>
      </c>
      <c r="C80" s="74"/>
      <c r="D80" s="74"/>
      <c r="E80" s="74"/>
      <c r="F80" s="74"/>
      <c r="G80" s="74"/>
      <c r="H80" s="74"/>
      <c r="I80" s="74"/>
      <c r="J80" s="74"/>
      <c r="K80" s="74"/>
      <c r="L80" s="74"/>
      <c r="M80" s="74"/>
      <c r="N80" s="74"/>
      <c r="O80" s="74"/>
      <c r="P80" s="74"/>
      <c r="Q80" s="74"/>
      <c r="R80" s="74"/>
    </row>
    <row r="81" spans="1:18">
      <c r="A81" s="13"/>
      <c r="B81" s="12"/>
      <c r="C81" s="12"/>
      <c r="D81" s="12"/>
      <c r="E81" s="12"/>
      <c r="F81" s="12"/>
      <c r="G81" s="12"/>
      <c r="H81" s="12"/>
      <c r="I81" s="12"/>
      <c r="J81" s="12"/>
      <c r="K81" s="12"/>
      <c r="L81" s="12"/>
      <c r="M81" s="12"/>
      <c r="N81" s="12"/>
      <c r="O81" s="12"/>
      <c r="P81" s="12"/>
      <c r="Q81" s="12"/>
      <c r="R81" s="12"/>
    </row>
    <row r="82" spans="1:18" ht="25.5" customHeight="1">
      <c r="A82" s="13"/>
      <c r="B82" s="73" t="s">
        <v>267</v>
      </c>
      <c r="C82" s="73"/>
      <c r="D82" s="73"/>
      <c r="E82" s="73"/>
      <c r="F82" s="73"/>
      <c r="G82" s="73"/>
      <c r="H82" s="73"/>
      <c r="I82" s="73"/>
      <c r="J82" s="73"/>
      <c r="K82" s="73"/>
      <c r="L82" s="73"/>
      <c r="M82" s="73"/>
      <c r="N82" s="73"/>
      <c r="O82" s="73"/>
      <c r="P82" s="73"/>
      <c r="Q82" s="73"/>
      <c r="R82" s="73"/>
    </row>
    <row r="83" spans="1:18">
      <c r="A83" s="13"/>
      <c r="B83" s="12"/>
      <c r="C83" s="12"/>
      <c r="D83" s="12"/>
      <c r="E83" s="12"/>
      <c r="F83" s="12"/>
      <c r="G83" s="12"/>
      <c r="H83" s="12"/>
      <c r="I83" s="12"/>
      <c r="J83" s="12"/>
      <c r="K83" s="12"/>
      <c r="L83" s="12"/>
      <c r="M83" s="12"/>
      <c r="N83" s="12"/>
      <c r="O83" s="12"/>
      <c r="P83" s="12"/>
      <c r="Q83" s="12"/>
      <c r="R83" s="12"/>
    </row>
    <row r="84" spans="1:18">
      <c r="A84" s="13"/>
      <c r="B84" s="73" t="s">
        <v>268</v>
      </c>
      <c r="C84" s="73"/>
      <c r="D84" s="73"/>
      <c r="E84" s="73"/>
      <c r="F84" s="73"/>
      <c r="G84" s="73"/>
      <c r="H84" s="73"/>
      <c r="I84" s="73"/>
      <c r="J84" s="73"/>
      <c r="K84" s="73"/>
      <c r="L84" s="73"/>
      <c r="M84" s="73"/>
      <c r="N84" s="73"/>
      <c r="O84" s="73"/>
      <c r="P84" s="73"/>
      <c r="Q84" s="73"/>
      <c r="R84" s="73"/>
    </row>
    <row r="85" spans="1:18">
      <c r="A85" s="13"/>
      <c r="B85" s="12"/>
      <c r="C85" s="12"/>
      <c r="D85" s="12"/>
      <c r="E85" s="12"/>
      <c r="F85" s="12"/>
      <c r="G85" s="12"/>
      <c r="H85" s="12"/>
      <c r="I85" s="12"/>
      <c r="J85" s="12"/>
      <c r="K85" s="12"/>
      <c r="L85" s="12"/>
      <c r="M85" s="12"/>
      <c r="N85" s="12"/>
      <c r="O85" s="12"/>
      <c r="P85" s="12"/>
      <c r="Q85" s="12"/>
      <c r="R85" s="12"/>
    </row>
    <row r="86" spans="1:18">
      <c r="A86" s="13"/>
      <c r="B86" s="74" t="s">
        <v>269</v>
      </c>
      <c r="C86" s="74"/>
      <c r="D86" s="74"/>
      <c r="E86" s="74"/>
      <c r="F86" s="74"/>
      <c r="G86" s="74"/>
      <c r="H86" s="74"/>
      <c r="I86" s="74"/>
      <c r="J86" s="74"/>
      <c r="K86" s="74"/>
      <c r="L86" s="74"/>
      <c r="M86" s="74"/>
      <c r="N86" s="74"/>
      <c r="O86" s="74"/>
      <c r="P86" s="74"/>
      <c r="Q86" s="74"/>
      <c r="R86" s="74"/>
    </row>
    <row r="87" spans="1:18">
      <c r="A87" s="13"/>
      <c r="B87" s="12"/>
      <c r="C87" s="12"/>
      <c r="D87" s="12"/>
      <c r="E87" s="12"/>
      <c r="F87" s="12"/>
      <c r="G87" s="12"/>
      <c r="H87" s="12"/>
      <c r="I87" s="12"/>
      <c r="J87" s="12"/>
      <c r="K87" s="12"/>
      <c r="L87" s="12"/>
      <c r="M87" s="12"/>
      <c r="N87" s="12"/>
      <c r="O87" s="12"/>
      <c r="P87" s="12"/>
      <c r="Q87" s="12"/>
      <c r="R87" s="12"/>
    </row>
    <row r="88" spans="1:18">
      <c r="A88" s="13"/>
      <c r="B88" s="73" t="s">
        <v>270</v>
      </c>
      <c r="C88" s="73"/>
      <c r="D88" s="73"/>
      <c r="E88" s="73"/>
      <c r="F88" s="73"/>
      <c r="G88" s="73"/>
      <c r="H88" s="73"/>
      <c r="I88" s="73"/>
      <c r="J88" s="73"/>
      <c r="K88" s="73"/>
      <c r="L88" s="73"/>
      <c r="M88" s="73"/>
      <c r="N88" s="73"/>
      <c r="O88" s="73"/>
      <c r="P88" s="73"/>
      <c r="Q88" s="73"/>
      <c r="R88" s="73"/>
    </row>
    <row r="89" spans="1:18">
      <c r="A89" s="13"/>
      <c r="B89" s="12"/>
      <c r="C89" s="12"/>
      <c r="D89" s="12"/>
      <c r="E89" s="12"/>
      <c r="F89" s="12"/>
      <c r="G89" s="12"/>
      <c r="H89" s="12"/>
      <c r="I89" s="12"/>
      <c r="J89" s="12"/>
      <c r="K89" s="12"/>
      <c r="L89" s="12"/>
      <c r="M89" s="12"/>
      <c r="N89" s="12"/>
      <c r="O89" s="12"/>
      <c r="P89" s="12"/>
      <c r="Q89" s="12"/>
      <c r="R89" s="12"/>
    </row>
    <row r="90" spans="1:18" ht="25.5" customHeight="1">
      <c r="A90" s="13"/>
      <c r="B90" s="73" t="s">
        <v>271</v>
      </c>
      <c r="C90" s="73"/>
      <c r="D90" s="73"/>
      <c r="E90" s="73"/>
      <c r="F90" s="73"/>
      <c r="G90" s="73"/>
      <c r="H90" s="73"/>
      <c r="I90" s="73"/>
      <c r="J90" s="73"/>
      <c r="K90" s="73"/>
      <c r="L90" s="73"/>
      <c r="M90" s="73"/>
      <c r="N90" s="73"/>
      <c r="O90" s="73"/>
      <c r="P90" s="73"/>
      <c r="Q90" s="73"/>
      <c r="R90" s="73"/>
    </row>
    <row r="91" spans="1:18">
      <c r="A91" s="13"/>
      <c r="B91" s="12"/>
      <c r="C91" s="12"/>
      <c r="D91" s="12"/>
      <c r="E91" s="12"/>
      <c r="F91" s="12"/>
      <c r="G91" s="12"/>
      <c r="H91" s="12"/>
      <c r="I91" s="12"/>
      <c r="J91" s="12"/>
      <c r="K91" s="12"/>
      <c r="L91" s="12"/>
      <c r="M91" s="12"/>
      <c r="N91" s="12"/>
      <c r="O91" s="12"/>
      <c r="P91" s="12"/>
      <c r="Q91" s="12"/>
      <c r="R91" s="12"/>
    </row>
    <row r="92" spans="1:18">
      <c r="A92" s="13"/>
      <c r="B92" s="73" t="s">
        <v>272</v>
      </c>
      <c r="C92" s="73"/>
      <c r="D92" s="73"/>
      <c r="E92" s="73"/>
      <c r="F92" s="73"/>
      <c r="G92" s="73"/>
      <c r="H92" s="73"/>
      <c r="I92" s="73"/>
      <c r="J92" s="73"/>
      <c r="K92" s="73"/>
      <c r="L92" s="73"/>
      <c r="M92" s="73"/>
      <c r="N92" s="73"/>
      <c r="O92" s="73"/>
      <c r="P92" s="73"/>
      <c r="Q92" s="73"/>
      <c r="R92" s="73"/>
    </row>
    <row r="93" spans="1:18">
      <c r="A93" s="13"/>
      <c r="B93" s="12"/>
      <c r="C93" s="12"/>
      <c r="D93" s="12"/>
      <c r="E93" s="12"/>
      <c r="F93" s="12"/>
      <c r="G93" s="12"/>
      <c r="H93" s="12"/>
      <c r="I93" s="12"/>
      <c r="J93" s="12"/>
      <c r="K93" s="12"/>
      <c r="L93" s="12"/>
      <c r="M93" s="12"/>
      <c r="N93" s="12"/>
      <c r="O93" s="12"/>
      <c r="P93" s="12"/>
      <c r="Q93" s="12"/>
      <c r="R93" s="12"/>
    </row>
    <row r="94" spans="1:18">
      <c r="A94" s="13"/>
      <c r="B94" s="74" t="s">
        <v>273</v>
      </c>
      <c r="C94" s="74"/>
      <c r="D94" s="74"/>
      <c r="E94" s="74"/>
      <c r="F94" s="74"/>
      <c r="G94" s="74"/>
      <c r="H94" s="74"/>
      <c r="I94" s="74"/>
      <c r="J94" s="74"/>
      <c r="K94" s="74"/>
      <c r="L94" s="74"/>
      <c r="M94" s="74"/>
      <c r="N94" s="74"/>
      <c r="O94" s="74"/>
      <c r="P94" s="74"/>
      <c r="Q94" s="74"/>
      <c r="R94" s="74"/>
    </row>
    <row r="95" spans="1:18">
      <c r="A95" s="13"/>
      <c r="B95" s="12"/>
      <c r="C95" s="12"/>
      <c r="D95" s="12"/>
      <c r="E95" s="12"/>
      <c r="F95" s="12"/>
      <c r="G95" s="12"/>
      <c r="H95" s="12"/>
      <c r="I95" s="12"/>
      <c r="J95" s="12"/>
      <c r="K95" s="12"/>
      <c r="L95" s="12"/>
      <c r="M95" s="12"/>
      <c r="N95" s="12"/>
      <c r="O95" s="12"/>
      <c r="P95" s="12"/>
      <c r="Q95" s="12"/>
      <c r="R95" s="12"/>
    </row>
    <row r="96" spans="1:18">
      <c r="A96" s="13"/>
      <c r="B96" s="73" t="s">
        <v>274</v>
      </c>
      <c r="C96" s="73"/>
      <c r="D96" s="73"/>
      <c r="E96" s="73"/>
      <c r="F96" s="73"/>
      <c r="G96" s="73"/>
      <c r="H96" s="73"/>
      <c r="I96" s="73"/>
      <c r="J96" s="73"/>
      <c r="K96" s="73"/>
      <c r="L96" s="73"/>
      <c r="M96" s="73"/>
      <c r="N96" s="73"/>
      <c r="O96" s="73"/>
      <c r="P96" s="73"/>
      <c r="Q96" s="73"/>
      <c r="R96" s="73"/>
    </row>
    <row r="97" spans="1:18">
      <c r="A97" s="13"/>
      <c r="B97" s="12"/>
      <c r="C97" s="12"/>
      <c r="D97" s="12"/>
      <c r="E97" s="12"/>
      <c r="F97" s="12"/>
      <c r="G97" s="12"/>
      <c r="H97" s="12"/>
      <c r="I97" s="12"/>
      <c r="J97" s="12"/>
      <c r="K97" s="12"/>
      <c r="L97" s="12"/>
      <c r="M97" s="12"/>
      <c r="N97" s="12"/>
      <c r="O97" s="12"/>
      <c r="P97" s="12"/>
      <c r="Q97" s="12"/>
      <c r="R97" s="12"/>
    </row>
    <row r="98" spans="1:18" ht="25.5" customHeight="1">
      <c r="A98" s="13"/>
      <c r="B98" s="73" t="s">
        <v>275</v>
      </c>
      <c r="C98" s="73"/>
      <c r="D98" s="73"/>
      <c r="E98" s="73"/>
      <c r="F98" s="73"/>
      <c r="G98" s="73"/>
      <c r="H98" s="73"/>
      <c r="I98" s="73"/>
      <c r="J98" s="73"/>
      <c r="K98" s="73"/>
      <c r="L98" s="73"/>
      <c r="M98" s="73"/>
      <c r="N98" s="73"/>
      <c r="O98" s="73"/>
      <c r="P98" s="73"/>
      <c r="Q98" s="73"/>
      <c r="R98" s="73"/>
    </row>
    <row r="99" spans="1:18">
      <c r="A99" s="13"/>
      <c r="B99" s="12"/>
      <c r="C99" s="12"/>
      <c r="D99" s="12"/>
      <c r="E99" s="12"/>
      <c r="F99" s="12"/>
      <c r="G99" s="12"/>
      <c r="H99" s="12"/>
      <c r="I99" s="12"/>
      <c r="J99" s="12"/>
      <c r="K99" s="12"/>
      <c r="L99" s="12"/>
      <c r="M99" s="12"/>
      <c r="N99" s="12"/>
      <c r="O99" s="12"/>
      <c r="P99" s="12"/>
      <c r="Q99" s="12"/>
      <c r="R99" s="12"/>
    </row>
    <row r="100" spans="1:18">
      <c r="A100" s="13"/>
      <c r="B100" s="74" t="s">
        <v>276</v>
      </c>
      <c r="C100" s="74"/>
      <c r="D100" s="74"/>
      <c r="E100" s="74"/>
      <c r="F100" s="74"/>
      <c r="G100" s="74"/>
      <c r="H100" s="74"/>
      <c r="I100" s="74"/>
      <c r="J100" s="74"/>
      <c r="K100" s="74"/>
      <c r="L100" s="74"/>
      <c r="M100" s="74"/>
      <c r="N100" s="74"/>
      <c r="O100" s="74"/>
      <c r="P100" s="74"/>
      <c r="Q100" s="74"/>
      <c r="R100" s="74"/>
    </row>
    <row r="101" spans="1:18">
      <c r="A101" s="13"/>
      <c r="B101" s="12"/>
      <c r="C101" s="12"/>
      <c r="D101" s="12"/>
      <c r="E101" s="12"/>
      <c r="F101" s="12"/>
      <c r="G101" s="12"/>
      <c r="H101" s="12"/>
      <c r="I101" s="12"/>
      <c r="J101" s="12"/>
      <c r="K101" s="12"/>
      <c r="L101" s="12"/>
      <c r="M101" s="12"/>
      <c r="N101" s="12"/>
      <c r="O101" s="12"/>
      <c r="P101" s="12"/>
      <c r="Q101" s="12"/>
      <c r="R101" s="12"/>
    </row>
    <row r="102" spans="1:18">
      <c r="A102" s="13"/>
      <c r="B102" s="73" t="s">
        <v>277</v>
      </c>
      <c r="C102" s="73"/>
      <c r="D102" s="73"/>
      <c r="E102" s="73"/>
      <c r="F102" s="73"/>
      <c r="G102" s="73"/>
      <c r="H102" s="73"/>
      <c r="I102" s="73"/>
      <c r="J102" s="73"/>
      <c r="K102" s="73"/>
      <c r="L102" s="73"/>
      <c r="M102" s="73"/>
      <c r="N102" s="73"/>
      <c r="O102" s="73"/>
      <c r="P102" s="73"/>
      <c r="Q102" s="73"/>
      <c r="R102" s="73"/>
    </row>
    <row r="103" spans="1:18">
      <c r="A103" s="13"/>
      <c r="B103" s="12"/>
      <c r="C103" s="12"/>
      <c r="D103" s="12"/>
      <c r="E103" s="12"/>
      <c r="F103" s="12"/>
      <c r="G103" s="12"/>
      <c r="H103" s="12"/>
      <c r="I103" s="12"/>
      <c r="J103" s="12"/>
      <c r="K103" s="12"/>
      <c r="L103" s="12"/>
      <c r="M103" s="12"/>
      <c r="N103" s="12"/>
      <c r="O103" s="12"/>
      <c r="P103" s="12"/>
      <c r="Q103" s="12"/>
      <c r="R103" s="12"/>
    </row>
    <row r="104" spans="1:18">
      <c r="A104" s="13"/>
      <c r="B104" s="74" t="s">
        <v>278</v>
      </c>
      <c r="C104" s="74"/>
      <c r="D104" s="74"/>
      <c r="E104" s="74"/>
      <c r="F104" s="74"/>
      <c r="G104" s="74"/>
      <c r="H104" s="74"/>
      <c r="I104" s="74"/>
      <c r="J104" s="74"/>
      <c r="K104" s="74"/>
      <c r="L104" s="74"/>
      <c r="M104" s="74"/>
      <c r="N104" s="74"/>
      <c r="O104" s="74"/>
      <c r="P104" s="74"/>
      <c r="Q104" s="74"/>
      <c r="R104" s="74"/>
    </row>
    <row r="105" spans="1:18">
      <c r="A105" s="13"/>
      <c r="B105" s="12"/>
      <c r="C105" s="12"/>
      <c r="D105" s="12"/>
      <c r="E105" s="12"/>
      <c r="F105" s="12"/>
      <c r="G105" s="12"/>
      <c r="H105" s="12"/>
      <c r="I105" s="12"/>
      <c r="J105" s="12"/>
      <c r="K105" s="12"/>
      <c r="L105" s="12"/>
      <c r="M105" s="12"/>
      <c r="N105" s="12"/>
      <c r="O105" s="12"/>
      <c r="P105" s="12"/>
      <c r="Q105" s="12"/>
      <c r="R105" s="12"/>
    </row>
    <row r="106" spans="1:18" ht="25.5" customHeight="1">
      <c r="A106" s="13"/>
      <c r="B106" s="73" t="s">
        <v>279</v>
      </c>
      <c r="C106" s="73"/>
      <c r="D106" s="73"/>
      <c r="E106" s="73"/>
      <c r="F106" s="73"/>
      <c r="G106" s="73"/>
      <c r="H106" s="73"/>
      <c r="I106" s="73"/>
      <c r="J106" s="73"/>
      <c r="K106" s="73"/>
      <c r="L106" s="73"/>
      <c r="M106" s="73"/>
      <c r="N106" s="73"/>
      <c r="O106" s="73"/>
      <c r="P106" s="73"/>
      <c r="Q106" s="73"/>
      <c r="R106" s="73"/>
    </row>
    <row r="107" spans="1:18">
      <c r="A107" s="13"/>
      <c r="B107" s="12"/>
      <c r="C107" s="12"/>
      <c r="D107" s="12"/>
      <c r="E107" s="12"/>
      <c r="F107" s="12"/>
      <c r="G107" s="12"/>
      <c r="H107" s="12"/>
      <c r="I107" s="12"/>
      <c r="J107" s="12"/>
      <c r="K107" s="12"/>
      <c r="L107" s="12"/>
      <c r="M107" s="12"/>
      <c r="N107" s="12"/>
      <c r="O107" s="12"/>
      <c r="P107" s="12"/>
      <c r="Q107" s="12"/>
      <c r="R107" s="12"/>
    </row>
    <row r="108" spans="1:18">
      <c r="A108" s="13"/>
      <c r="B108" s="74" t="s">
        <v>280</v>
      </c>
      <c r="C108" s="74"/>
      <c r="D108" s="74"/>
      <c r="E108" s="74"/>
      <c r="F108" s="74"/>
      <c r="G108" s="74"/>
      <c r="H108" s="74"/>
      <c r="I108" s="74"/>
      <c r="J108" s="74"/>
      <c r="K108" s="74"/>
      <c r="L108" s="74"/>
      <c r="M108" s="74"/>
      <c r="N108" s="74"/>
      <c r="O108" s="74"/>
      <c r="P108" s="74"/>
      <c r="Q108" s="74"/>
      <c r="R108" s="74"/>
    </row>
    <row r="109" spans="1:18">
      <c r="A109" s="13"/>
      <c r="B109" s="12"/>
      <c r="C109" s="12"/>
      <c r="D109" s="12"/>
      <c r="E109" s="12"/>
      <c r="F109" s="12"/>
      <c r="G109" s="12"/>
      <c r="H109" s="12"/>
      <c r="I109" s="12"/>
      <c r="J109" s="12"/>
      <c r="K109" s="12"/>
      <c r="L109" s="12"/>
      <c r="M109" s="12"/>
      <c r="N109" s="12"/>
      <c r="O109" s="12"/>
      <c r="P109" s="12"/>
      <c r="Q109" s="12"/>
      <c r="R109" s="12"/>
    </row>
    <row r="110" spans="1:18">
      <c r="A110" s="13"/>
      <c r="B110" s="73" t="s">
        <v>281</v>
      </c>
      <c r="C110" s="73"/>
      <c r="D110" s="73"/>
      <c r="E110" s="73"/>
      <c r="F110" s="73"/>
      <c r="G110" s="73"/>
      <c r="H110" s="73"/>
      <c r="I110" s="73"/>
      <c r="J110" s="73"/>
      <c r="K110" s="73"/>
      <c r="L110" s="73"/>
      <c r="M110" s="73"/>
      <c r="N110" s="73"/>
      <c r="O110" s="73"/>
      <c r="P110" s="73"/>
      <c r="Q110" s="73"/>
      <c r="R110" s="73"/>
    </row>
    <row r="111" spans="1:18">
      <c r="A111" s="13"/>
      <c r="B111" s="30"/>
      <c r="C111" s="30"/>
      <c r="D111" s="30"/>
      <c r="E111" s="30"/>
      <c r="F111" s="30"/>
      <c r="G111" s="30"/>
      <c r="H111" s="30"/>
      <c r="I111" s="30"/>
      <c r="J111" s="30"/>
      <c r="K111" s="30"/>
      <c r="L111" s="30"/>
      <c r="M111" s="30"/>
      <c r="N111" s="30"/>
      <c r="O111" s="30"/>
      <c r="P111" s="30"/>
      <c r="Q111" s="30"/>
      <c r="R111" s="30"/>
    </row>
    <row r="112" spans="1:18">
      <c r="A112" s="13"/>
      <c r="B112" s="17"/>
      <c r="C112" s="17"/>
      <c r="D112" s="17"/>
      <c r="E112" s="17"/>
      <c r="F112" s="17"/>
      <c r="G112" s="17"/>
      <c r="H112" s="17"/>
      <c r="I112" s="17"/>
      <c r="J112" s="17"/>
      <c r="K112" s="17"/>
      <c r="L112" s="17"/>
      <c r="M112" s="17"/>
      <c r="N112" s="17"/>
      <c r="O112" s="17"/>
      <c r="P112" s="17"/>
      <c r="Q112" s="17"/>
      <c r="R112" s="17"/>
    </row>
    <row r="113" spans="1:18">
      <c r="A113" s="13"/>
      <c r="B113" s="36"/>
      <c r="C113" s="36"/>
      <c r="D113" s="31" t="s">
        <v>282</v>
      </c>
      <c r="E113" s="31"/>
      <c r="F113" s="31"/>
      <c r="G113" s="31"/>
      <c r="H113" s="31"/>
      <c r="I113" s="31"/>
      <c r="J113" s="31"/>
      <c r="K113" s="36"/>
      <c r="L113" s="31" t="s">
        <v>284</v>
      </c>
      <c r="M113" s="31"/>
      <c r="N113" s="31"/>
      <c r="O113" s="31"/>
      <c r="P113" s="31"/>
      <c r="Q113" s="31"/>
      <c r="R113" s="31"/>
    </row>
    <row r="114" spans="1:18" ht="15.75" thickBot="1">
      <c r="A114" s="13"/>
      <c r="B114" s="36"/>
      <c r="C114" s="36"/>
      <c r="D114" s="32" t="s">
        <v>283</v>
      </c>
      <c r="E114" s="32"/>
      <c r="F114" s="32"/>
      <c r="G114" s="32"/>
      <c r="H114" s="32"/>
      <c r="I114" s="32"/>
      <c r="J114" s="32"/>
      <c r="K114" s="36"/>
      <c r="L114" s="32" t="s">
        <v>283</v>
      </c>
      <c r="M114" s="32"/>
      <c r="N114" s="32"/>
      <c r="O114" s="32"/>
      <c r="P114" s="32"/>
      <c r="Q114" s="32"/>
      <c r="R114" s="32"/>
    </row>
    <row r="115" spans="1:18" ht="15.75" thickBot="1">
      <c r="A115" s="13"/>
      <c r="B115" s="22"/>
      <c r="C115" s="18"/>
      <c r="D115" s="33">
        <v>2013</v>
      </c>
      <c r="E115" s="33"/>
      <c r="F115" s="33"/>
      <c r="G115" s="18"/>
      <c r="H115" s="33">
        <v>2012</v>
      </c>
      <c r="I115" s="33"/>
      <c r="J115" s="33"/>
      <c r="K115" s="18"/>
      <c r="L115" s="33">
        <v>2013</v>
      </c>
      <c r="M115" s="33"/>
      <c r="N115" s="33"/>
      <c r="O115" s="29"/>
      <c r="P115" s="33">
        <v>2012</v>
      </c>
      <c r="Q115" s="33"/>
      <c r="R115" s="33"/>
    </row>
    <row r="116" spans="1:18">
      <c r="A116" s="13"/>
      <c r="B116" s="27"/>
      <c r="C116" s="27"/>
      <c r="D116" s="66" t="s">
        <v>260</v>
      </c>
      <c r="E116" s="66"/>
      <c r="F116" s="66"/>
      <c r="G116" s="66"/>
      <c r="H116" s="66"/>
      <c r="I116" s="66"/>
      <c r="J116" s="66"/>
      <c r="K116" s="66"/>
      <c r="L116" s="66"/>
      <c r="M116" s="66"/>
      <c r="N116" s="66"/>
      <c r="O116" s="66"/>
      <c r="P116" s="66"/>
      <c r="Q116" s="66"/>
      <c r="R116" s="66"/>
    </row>
    <row r="117" spans="1:18">
      <c r="A117" s="13"/>
      <c r="B117" s="67" t="s">
        <v>285</v>
      </c>
      <c r="C117" s="67"/>
      <c r="D117" s="40" t="s">
        <v>262</v>
      </c>
      <c r="E117" s="49">
        <v>39119</v>
      </c>
      <c r="F117" s="36"/>
      <c r="G117" s="36"/>
      <c r="H117" s="40" t="s">
        <v>262</v>
      </c>
      <c r="I117" s="49">
        <v>21319</v>
      </c>
      <c r="J117" s="36"/>
      <c r="K117" s="36"/>
      <c r="L117" s="40" t="s">
        <v>262</v>
      </c>
      <c r="M117" s="49">
        <v>97813</v>
      </c>
      <c r="N117" s="36"/>
      <c r="O117" s="36"/>
      <c r="P117" s="40" t="s">
        <v>262</v>
      </c>
      <c r="Q117" s="49">
        <v>51416</v>
      </c>
      <c r="R117" s="36"/>
    </row>
    <row r="118" spans="1:18">
      <c r="A118" s="13"/>
      <c r="B118" s="67"/>
      <c r="C118" s="67"/>
      <c r="D118" s="40"/>
      <c r="E118" s="49"/>
      <c r="F118" s="36"/>
      <c r="G118" s="36"/>
      <c r="H118" s="40"/>
      <c r="I118" s="49"/>
      <c r="J118" s="36"/>
      <c r="K118" s="36"/>
      <c r="L118" s="40"/>
      <c r="M118" s="49"/>
      <c r="N118" s="36"/>
      <c r="O118" s="36"/>
      <c r="P118" s="40"/>
      <c r="Q118" s="49"/>
      <c r="R118" s="36"/>
    </row>
    <row r="119" spans="1:18">
      <c r="A119" s="13"/>
      <c r="B119" s="68" t="s">
        <v>286</v>
      </c>
      <c r="C119" s="68"/>
      <c r="D119" s="38">
        <v>9805</v>
      </c>
      <c r="E119" s="38"/>
      <c r="F119" s="39"/>
      <c r="G119" s="39"/>
      <c r="H119" s="38">
        <v>8389</v>
      </c>
      <c r="I119" s="38"/>
      <c r="J119" s="39"/>
      <c r="K119" s="39"/>
      <c r="L119" s="38">
        <v>31068</v>
      </c>
      <c r="M119" s="38"/>
      <c r="N119" s="39"/>
      <c r="O119" s="39"/>
      <c r="P119" s="38">
        <v>26743</v>
      </c>
      <c r="Q119" s="38"/>
      <c r="R119" s="39"/>
    </row>
    <row r="120" spans="1:18">
      <c r="A120" s="13"/>
      <c r="B120" s="68"/>
      <c r="C120" s="68"/>
      <c r="D120" s="38"/>
      <c r="E120" s="38"/>
      <c r="F120" s="39"/>
      <c r="G120" s="39"/>
      <c r="H120" s="38"/>
      <c r="I120" s="38"/>
      <c r="J120" s="39"/>
      <c r="K120" s="39"/>
      <c r="L120" s="38"/>
      <c r="M120" s="38"/>
      <c r="N120" s="39"/>
      <c r="O120" s="39"/>
      <c r="P120" s="38"/>
      <c r="Q120" s="38"/>
      <c r="R120" s="39"/>
    </row>
    <row r="121" spans="1:18">
      <c r="A121" s="13"/>
      <c r="B121" s="67" t="s">
        <v>287</v>
      </c>
      <c r="C121" s="67"/>
      <c r="D121" s="49">
        <v>5094</v>
      </c>
      <c r="E121" s="49"/>
      <c r="F121" s="36"/>
      <c r="G121" s="36"/>
      <c r="H121" s="41">
        <v>275</v>
      </c>
      <c r="I121" s="41"/>
      <c r="J121" s="36"/>
      <c r="K121" s="36"/>
      <c r="L121" s="49">
        <v>9361</v>
      </c>
      <c r="M121" s="49"/>
      <c r="N121" s="36"/>
      <c r="O121" s="36"/>
      <c r="P121" s="41">
        <v>373</v>
      </c>
      <c r="Q121" s="41"/>
      <c r="R121" s="36"/>
    </row>
    <row r="122" spans="1:18" ht="15.75" thickBot="1">
      <c r="A122" s="13"/>
      <c r="B122" s="67"/>
      <c r="C122" s="67"/>
      <c r="D122" s="58"/>
      <c r="E122" s="58"/>
      <c r="F122" s="43"/>
      <c r="G122" s="36"/>
      <c r="H122" s="42"/>
      <c r="I122" s="42"/>
      <c r="J122" s="43"/>
      <c r="K122" s="36"/>
      <c r="L122" s="58"/>
      <c r="M122" s="58"/>
      <c r="N122" s="43"/>
      <c r="O122" s="36"/>
      <c r="P122" s="42"/>
      <c r="Q122" s="42"/>
      <c r="R122" s="43"/>
    </row>
    <row r="123" spans="1:18">
      <c r="A123" s="13"/>
      <c r="B123" s="69" t="s">
        <v>288</v>
      </c>
      <c r="C123" s="69"/>
      <c r="D123" s="59" t="s">
        <v>262</v>
      </c>
      <c r="E123" s="44">
        <v>54018</v>
      </c>
      <c r="F123" s="46"/>
      <c r="G123" s="39"/>
      <c r="H123" s="59" t="s">
        <v>262</v>
      </c>
      <c r="I123" s="44">
        <v>29983</v>
      </c>
      <c r="J123" s="46"/>
      <c r="K123" s="39"/>
      <c r="L123" s="59" t="s">
        <v>262</v>
      </c>
      <c r="M123" s="44">
        <v>138242</v>
      </c>
      <c r="N123" s="46"/>
      <c r="O123" s="39"/>
      <c r="P123" s="59" t="s">
        <v>262</v>
      </c>
      <c r="Q123" s="44">
        <v>78532</v>
      </c>
      <c r="R123" s="46"/>
    </row>
    <row r="124" spans="1:18" ht="15.75" thickBot="1">
      <c r="A124" s="13"/>
      <c r="B124" s="69"/>
      <c r="C124" s="69"/>
      <c r="D124" s="60"/>
      <c r="E124" s="61"/>
      <c r="F124" s="62"/>
      <c r="G124" s="39"/>
      <c r="H124" s="60"/>
      <c r="I124" s="61"/>
      <c r="J124" s="62"/>
      <c r="K124" s="39"/>
      <c r="L124" s="60"/>
      <c r="M124" s="61"/>
      <c r="N124" s="62"/>
      <c r="O124" s="39"/>
      <c r="P124" s="60"/>
      <c r="Q124" s="61"/>
      <c r="R124" s="62"/>
    </row>
    <row r="125" spans="1:18" ht="15.75" thickTop="1">
      <c r="A125" s="13"/>
      <c r="B125" s="12"/>
      <c r="C125" s="12"/>
      <c r="D125" s="12"/>
      <c r="E125" s="12"/>
      <c r="F125" s="12"/>
      <c r="G125" s="12"/>
      <c r="H125" s="12"/>
      <c r="I125" s="12"/>
      <c r="J125" s="12"/>
      <c r="K125" s="12"/>
      <c r="L125" s="12"/>
      <c r="M125" s="12"/>
      <c r="N125" s="12"/>
      <c r="O125" s="12"/>
      <c r="P125" s="12"/>
      <c r="Q125" s="12"/>
      <c r="R125" s="12"/>
    </row>
    <row r="126" spans="1:18">
      <c r="A126" s="13"/>
      <c r="B126" s="72" t="s">
        <v>289</v>
      </c>
      <c r="C126" s="72"/>
      <c r="D126" s="72"/>
      <c r="E126" s="72"/>
      <c r="F126" s="72"/>
      <c r="G126" s="72"/>
      <c r="H126" s="72"/>
      <c r="I126" s="72"/>
      <c r="J126" s="72"/>
      <c r="K126" s="72"/>
      <c r="L126" s="72"/>
      <c r="M126" s="72"/>
      <c r="N126" s="72"/>
      <c r="O126" s="72"/>
      <c r="P126" s="72"/>
      <c r="Q126" s="72"/>
      <c r="R126" s="72"/>
    </row>
    <row r="127" spans="1:18">
      <c r="A127" s="13"/>
      <c r="B127" s="73"/>
      <c r="C127" s="73"/>
      <c r="D127" s="73"/>
      <c r="E127" s="73"/>
      <c r="F127" s="73"/>
      <c r="G127" s="73"/>
      <c r="H127" s="73"/>
      <c r="I127" s="73"/>
      <c r="J127" s="73"/>
      <c r="K127" s="73"/>
      <c r="L127" s="73"/>
      <c r="M127" s="73"/>
      <c r="N127" s="73"/>
      <c r="O127" s="73"/>
      <c r="P127" s="73"/>
      <c r="Q127" s="73"/>
      <c r="R127" s="73"/>
    </row>
    <row r="128" spans="1:18" ht="25.5" customHeight="1">
      <c r="A128" s="13"/>
      <c r="B128" s="73" t="s">
        <v>290</v>
      </c>
      <c r="C128" s="73"/>
      <c r="D128" s="73"/>
      <c r="E128" s="73"/>
      <c r="F128" s="73"/>
      <c r="G128" s="73"/>
      <c r="H128" s="73"/>
      <c r="I128" s="73"/>
      <c r="J128" s="73"/>
      <c r="K128" s="73"/>
      <c r="L128" s="73"/>
      <c r="M128" s="73"/>
      <c r="N128" s="73"/>
      <c r="O128" s="73"/>
      <c r="P128" s="73"/>
      <c r="Q128" s="73"/>
      <c r="R128" s="73"/>
    </row>
    <row r="129" spans="1:18">
      <c r="A129" s="13"/>
      <c r="B129" s="12"/>
      <c r="C129" s="12"/>
      <c r="D129" s="12"/>
      <c r="E129" s="12"/>
      <c r="F129" s="12"/>
      <c r="G129" s="12"/>
      <c r="H129" s="12"/>
      <c r="I129" s="12"/>
      <c r="J129" s="12"/>
      <c r="K129" s="12"/>
      <c r="L129" s="12"/>
      <c r="M129" s="12"/>
      <c r="N129" s="12"/>
      <c r="O129" s="12"/>
      <c r="P129" s="12"/>
      <c r="Q129" s="12"/>
      <c r="R129" s="12"/>
    </row>
    <row r="130" spans="1:18">
      <c r="A130" s="13"/>
      <c r="B130" s="73" t="s">
        <v>291</v>
      </c>
      <c r="C130" s="73"/>
      <c r="D130" s="73"/>
      <c r="E130" s="73"/>
      <c r="F130" s="73"/>
      <c r="G130" s="73"/>
      <c r="H130" s="73"/>
      <c r="I130" s="73"/>
      <c r="J130" s="73"/>
      <c r="K130" s="73"/>
      <c r="L130" s="73"/>
      <c r="M130" s="73"/>
      <c r="N130" s="73"/>
      <c r="O130" s="73"/>
      <c r="P130" s="73"/>
      <c r="Q130" s="73"/>
      <c r="R130" s="73"/>
    </row>
    <row r="131" spans="1:18">
      <c r="A131" s="13"/>
      <c r="B131" s="12"/>
      <c r="C131" s="12"/>
      <c r="D131" s="12"/>
      <c r="E131" s="12"/>
      <c r="F131" s="12"/>
      <c r="G131" s="12"/>
      <c r="H131" s="12"/>
      <c r="I131" s="12"/>
      <c r="J131" s="12"/>
      <c r="K131" s="12"/>
      <c r="L131" s="12"/>
      <c r="M131" s="12"/>
      <c r="N131" s="12"/>
      <c r="O131" s="12"/>
      <c r="P131" s="12"/>
      <c r="Q131" s="12"/>
      <c r="R131" s="12"/>
    </row>
    <row r="132" spans="1:18">
      <c r="A132" s="13"/>
      <c r="B132" s="73" t="s">
        <v>292</v>
      </c>
      <c r="C132" s="73"/>
      <c r="D132" s="73"/>
      <c r="E132" s="73"/>
      <c r="F132" s="73"/>
      <c r="G132" s="73"/>
      <c r="H132" s="73"/>
      <c r="I132" s="73"/>
      <c r="J132" s="73"/>
      <c r="K132" s="73"/>
      <c r="L132" s="73"/>
      <c r="M132" s="73"/>
      <c r="N132" s="73"/>
      <c r="O132" s="73"/>
      <c r="P132" s="73"/>
      <c r="Q132" s="73"/>
      <c r="R132" s="73"/>
    </row>
    <row r="133" spans="1:18">
      <c r="A133" s="13"/>
      <c r="B133" s="12"/>
      <c r="C133" s="12"/>
      <c r="D133" s="12"/>
      <c r="E133" s="12"/>
      <c r="F133" s="12"/>
      <c r="G133" s="12"/>
      <c r="H133" s="12"/>
      <c r="I133" s="12"/>
      <c r="J133" s="12"/>
      <c r="K133" s="12"/>
      <c r="L133" s="12"/>
      <c r="M133" s="12"/>
      <c r="N133" s="12"/>
      <c r="O133" s="12"/>
      <c r="P133" s="12"/>
      <c r="Q133" s="12"/>
      <c r="R133" s="12"/>
    </row>
    <row r="134" spans="1:18">
      <c r="A134" s="13"/>
      <c r="B134" s="74" t="s">
        <v>116</v>
      </c>
      <c r="C134" s="74"/>
      <c r="D134" s="74"/>
      <c r="E134" s="74"/>
      <c r="F134" s="74"/>
      <c r="G134" s="74"/>
      <c r="H134" s="74"/>
      <c r="I134" s="74"/>
      <c r="J134" s="74"/>
      <c r="K134" s="74"/>
      <c r="L134" s="74"/>
      <c r="M134" s="74"/>
      <c r="N134" s="74"/>
      <c r="O134" s="74"/>
      <c r="P134" s="74"/>
      <c r="Q134" s="74"/>
      <c r="R134" s="74"/>
    </row>
    <row r="135" spans="1:18">
      <c r="A135" s="13"/>
      <c r="B135" s="12"/>
      <c r="C135" s="12"/>
      <c r="D135" s="12"/>
      <c r="E135" s="12"/>
      <c r="F135" s="12"/>
      <c r="G135" s="12"/>
      <c r="H135" s="12"/>
      <c r="I135" s="12"/>
      <c r="J135" s="12"/>
      <c r="K135" s="12"/>
      <c r="L135" s="12"/>
      <c r="M135" s="12"/>
      <c r="N135" s="12"/>
      <c r="O135" s="12"/>
      <c r="P135" s="12"/>
      <c r="Q135" s="12"/>
      <c r="R135" s="12"/>
    </row>
    <row r="136" spans="1:18">
      <c r="A136" s="13"/>
      <c r="B136" s="73" t="s">
        <v>293</v>
      </c>
      <c r="C136" s="73"/>
      <c r="D136" s="73"/>
      <c r="E136" s="73"/>
      <c r="F136" s="73"/>
      <c r="G136" s="73"/>
      <c r="H136" s="73"/>
      <c r="I136" s="73"/>
      <c r="J136" s="73"/>
      <c r="K136" s="73"/>
      <c r="L136" s="73"/>
      <c r="M136" s="73"/>
      <c r="N136" s="73"/>
      <c r="O136" s="73"/>
      <c r="P136" s="73"/>
      <c r="Q136" s="73"/>
      <c r="R136" s="73"/>
    </row>
    <row r="137" spans="1:18">
      <c r="A137" s="13"/>
      <c r="B137" s="12"/>
      <c r="C137" s="12"/>
      <c r="D137" s="12"/>
      <c r="E137" s="12"/>
      <c r="F137" s="12"/>
      <c r="G137" s="12"/>
      <c r="H137" s="12"/>
      <c r="I137" s="12"/>
      <c r="J137" s="12"/>
      <c r="K137" s="12"/>
      <c r="L137" s="12"/>
      <c r="M137" s="12"/>
      <c r="N137" s="12"/>
      <c r="O137" s="12"/>
      <c r="P137" s="12"/>
      <c r="Q137" s="12"/>
      <c r="R137" s="12"/>
    </row>
    <row r="138" spans="1:18">
      <c r="A138" s="13"/>
      <c r="B138" s="73" t="s">
        <v>294</v>
      </c>
      <c r="C138" s="73"/>
      <c r="D138" s="73"/>
      <c r="E138" s="73"/>
      <c r="F138" s="73"/>
      <c r="G138" s="73"/>
      <c r="H138" s="73"/>
      <c r="I138" s="73"/>
      <c r="J138" s="73"/>
      <c r="K138" s="73"/>
      <c r="L138" s="73"/>
      <c r="M138" s="73"/>
      <c r="N138" s="73"/>
      <c r="O138" s="73"/>
      <c r="P138" s="73"/>
      <c r="Q138" s="73"/>
      <c r="R138" s="73"/>
    </row>
    <row r="139" spans="1:18">
      <c r="A139" s="13"/>
      <c r="B139" s="30"/>
      <c r="C139" s="30"/>
      <c r="D139" s="30"/>
      <c r="E139" s="30"/>
      <c r="F139" s="30"/>
      <c r="G139" s="30"/>
      <c r="H139" s="30"/>
      <c r="I139" s="30"/>
      <c r="J139" s="30"/>
      <c r="K139" s="30"/>
      <c r="L139" s="30"/>
      <c r="M139" s="30"/>
    </row>
    <row r="140" spans="1:18">
      <c r="A140" s="13"/>
      <c r="B140" s="17"/>
      <c r="C140" s="17"/>
      <c r="D140" s="17"/>
      <c r="E140" s="17"/>
      <c r="F140" s="17"/>
      <c r="G140" s="17"/>
      <c r="H140" s="17"/>
      <c r="I140" s="17"/>
      <c r="J140" s="17"/>
      <c r="K140" s="17"/>
      <c r="L140" s="17"/>
      <c r="M140" s="17"/>
    </row>
    <row r="141" spans="1:18">
      <c r="A141" s="13"/>
      <c r="B141" s="36"/>
      <c r="C141" s="31" t="s">
        <v>295</v>
      </c>
      <c r="D141" s="31"/>
      <c r="E141" s="31"/>
      <c r="F141" s="31"/>
      <c r="G141" s="31"/>
      <c r="H141" s="36"/>
      <c r="I141" s="31" t="s">
        <v>297</v>
      </c>
      <c r="J141" s="31"/>
      <c r="K141" s="31"/>
      <c r="L141" s="31"/>
      <c r="M141" s="31"/>
    </row>
    <row r="142" spans="1:18" ht="15.75" thickBot="1">
      <c r="A142" s="13"/>
      <c r="B142" s="36"/>
      <c r="C142" s="32" t="s">
        <v>296</v>
      </c>
      <c r="D142" s="32"/>
      <c r="E142" s="32"/>
      <c r="F142" s="32"/>
      <c r="G142" s="32"/>
      <c r="H142" s="36"/>
      <c r="I142" s="32" t="s">
        <v>296</v>
      </c>
      <c r="J142" s="32"/>
      <c r="K142" s="32"/>
      <c r="L142" s="32"/>
      <c r="M142" s="32"/>
    </row>
    <row r="143" spans="1:18" ht="15.75" thickBot="1">
      <c r="A143" s="13"/>
      <c r="B143" s="18"/>
      <c r="C143" s="33">
        <v>2013</v>
      </c>
      <c r="D143" s="33"/>
      <c r="E143" s="18"/>
      <c r="F143" s="33">
        <v>2012</v>
      </c>
      <c r="G143" s="33"/>
      <c r="H143" s="18"/>
      <c r="I143" s="33">
        <v>2013</v>
      </c>
      <c r="J143" s="33"/>
      <c r="K143" s="18"/>
      <c r="L143" s="33">
        <v>2012</v>
      </c>
      <c r="M143" s="33"/>
    </row>
    <row r="144" spans="1:18">
      <c r="A144" s="13"/>
      <c r="B144" s="23"/>
      <c r="C144" s="34" t="s">
        <v>298</v>
      </c>
      <c r="D144" s="34"/>
      <c r="E144" s="34"/>
      <c r="F144" s="34"/>
      <c r="G144" s="34"/>
      <c r="H144" s="34"/>
      <c r="I144" s="34"/>
      <c r="J144" s="34"/>
      <c r="K144" s="34"/>
      <c r="L144" s="34"/>
      <c r="M144" s="34"/>
    </row>
    <row r="145" spans="1:18">
      <c r="A145" s="13"/>
      <c r="B145" s="37" t="s">
        <v>299</v>
      </c>
      <c r="C145" s="38">
        <v>38829</v>
      </c>
      <c r="D145" s="39"/>
      <c r="E145" s="39"/>
      <c r="F145" s="38">
        <v>2954</v>
      </c>
      <c r="G145" s="39"/>
      <c r="H145" s="39"/>
      <c r="I145" s="38">
        <v>71454</v>
      </c>
      <c r="J145" s="39"/>
      <c r="K145" s="39"/>
      <c r="L145" s="38">
        <v>12687</v>
      </c>
      <c r="M145" s="39"/>
    </row>
    <row r="146" spans="1:18">
      <c r="A146" s="13"/>
      <c r="B146" s="37"/>
      <c r="C146" s="38"/>
      <c r="D146" s="39"/>
      <c r="E146" s="39"/>
      <c r="F146" s="38"/>
      <c r="G146" s="39"/>
      <c r="H146" s="39"/>
      <c r="I146" s="38"/>
      <c r="J146" s="39"/>
      <c r="K146" s="39"/>
      <c r="L146" s="38"/>
      <c r="M146" s="39"/>
    </row>
    <row r="147" spans="1:18">
      <c r="A147" s="13"/>
      <c r="B147" s="40" t="s">
        <v>300</v>
      </c>
      <c r="C147" s="41">
        <v>940</v>
      </c>
      <c r="D147" s="36"/>
      <c r="E147" s="36"/>
      <c r="F147" s="41" t="s">
        <v>247</v>
      </c>
      <c r="G147" s="36"/>
      <c r="H147" s="36"/>
      <c r="I147" s="41">
        <v>940</v>
      </c>
      <c r="J147" s="36"/>
      <c r="K147" s="36"/>
      <c r="L147" s="49">
        <v>4975</v>
      </c>
      <c r="M147" s="36"/>
    </row>
    <row r="148" spans="1:18">
      <c r="A148" s="13"/>
      <c r="B148" s="40"/>
      <c r="C148" s="41"/>
      <c r="D148" s="36"/>
      <c r="E148" s="36"/>
      <c r="F148" s="41"/>
      <c r="G148" s="36"/>
      <c r="H148" s="36"/>
      <c r="I148" s="41"/>
      <c r="J148" s="36"/>
      <c r="K148" s="36"/>
      <c r="L148" s="49"/>
      <c r="M148" s="36"/>
    </row>
    <row r="149" spans="1:18">
      <c r="A149" s="13"/>
      <c r="B149" s="37" t="s">
        <v>301</v>
      </c>
      <c r="C149" s="50">
        <v>354</v>
      </c>
      <c r="D149" s="39"/>
      <c r="E149" s="39"/>
      <c r="F149" s="50">
        <v>345</v>
      </c>
      <c r="G149" s="39"/>
      <c r="H149" s="39"/>
      <c r="I149" s="38">
        <v>1008</v>
      </c>
      <c r="J149" s="39"/>
      <c r="K149" s="39"/>
      <c r="L149" s="50">
        <v>481</v>
      </c>
      <c r="M149" s="39"/>
    </row>
    <row r="150" spans="1:18" ht="15.75" thickBot="1">
      <c r="A150" s="13"/>
      <c r="B150" s="37"/>
      <c r="C150" s="51"/>
      <c r="D150" s="47"/>
      <c r="E150" s="39"/>
      <c r="F150" s="51"/>
      <c r="G150" s="47"/>
      <c r="H150" s="39"/>
      <c r="I150" s="45"/>
      <c r="J150" s="47"/>
      <c r="K150" s="47"/>
      <c r="L150" s="51"/>
      <c r="M150" s="47"/>
    </row>
    <row r="151" spans="1:18">
      <c r="A151" s="13"/>
      <c r="B151" s="40" t="s">
        <v>302</v>
      </c>
      <c r="C151" s="52">
        <v>40123</v>
      </c>
      <c r="D151" s="48"/>
      <c r="E151" s="36"/>
      <c r="F151" s="52">
        <v>3299</v>
      </c>
      <c r="G151" s="48"/>
      <c r="H151" s="36"/>
      <c r="I151" s="52">
        <v>73402</v>
      </c>
      <c r="J151" s="48"/>
      <c r="K151" s="48"/>
      <c r="L151" s="52">
        <v>18143</v>
      </c>
      <c r="M151" s="48"/>
    </row>
    <row r="152" spans="1:18" ht="15.75" thickBot="1">
      <c r="A152" s="13"/>
      <c r="B152" s="40"/>
      <c r="C152" s="53"/>
      <c r="D152" s="54"/>
      <c r="E152" s="36"/>
      <c r="F152" s="53"/>
      <c r="G152" s="54"/>
      <c r="H152" s="36"/>
      <c r="I152" s="53"/>
      <c r="J152" s="54"/>
      <c r="K152" s="54"/>
      <c r="L152" s="53"/>
      <c r="M152" s="54"/>
    </row>
    <row r="153" spans="1:18" ht="15.75" thickTop="1">
      <c r="A153" s="13"/>
      <c r="B153" s="12"/>
      <c r="C153" s="12"/>
      <c r="D153" s="12"/>
      <c r="E153" s="12"/>
      <c r="F153" s="12"/>
      <c r="G153" s="12"/>
      <c r="H153" s="12"/>
      <c r="I153" s="12"/>
      <c r="J153" s="12"/>
      <c r="K153" s="12"/>
      <c r="L153" s="12"/>
      <c r="M153" s="12"/>
      <c r="N153" s="12"/>
      <c r="O153" s="12"/>
      <c r="P153" s="12"/>
      <c r="Q153" s="12"/>
      <c r="R153" s="12"/>
    </row>
    <row r="154" spans="1:18">
      <c r="A154" s="13"/>
      <c r="B154" s="74" t="s">
        <v>303</v>
      </c>
      <c r="C154" s="74"/>
      <c r="D154" s="74"/>
      <c r="E154" s="74"/>
      <c r="F154" s="74"/>
      <c r="G154" s="74"/>
      <c r="H154" s="74"/>
      <c r="I154" s="74"/>
      <c r="J154" s="74"/>
      <c r="K154" s="74"/>
      <c r="L154" s="74"/>
      <c r="M154" s="74"/>
      <c r="N154" s="74"/>
      <c r="O154" s="74"/>
      <c r="P154" s="74"/>
      <c r="Q154" s="74"/>
      <c r="R154" s="74"/>
    </row>
    <row r="155" spans="1:18">
      <c r="A155" s="13"/>
      <c r="B155" s="12"/>
      <c r="C155" s="12"/>
      <c r="D155" s="12"/>
      <c r="E155" s="12"/>
      <c r="F155" s="12"/>
      <c r="G155" s="12"/>
      <c r="H155" s="12"/>
      <c r="I155" s="12"/>
      <c r="J155" s="12"/>
      <c r="K155" s="12"/>
      <c r="L155" s="12"/>
      <c r="M155" s="12"/>
      <c r="N155" s="12"/>
      <c r="O155" s="12"/>
      <c r="P155" s="12"/>
      <c r="Q155" s="12"/>
      <c r="R155" s="12"/>
    </row>
    <row r="156" spans="1:18" ht="38.25" customHeight="1">
      <c r="A156" s="13"/>
      <c r="B156" s="73" t="s">
        <v>304</v>
      </c>
      <c r="C156" s="73"/>
      <c r="D156" s="73"/>
      <c r="E156" s="73"/>
      <c r="F156" s="73"/>
      <c r="G156" s="73"/>
      <c r="H156" s="73"/>
      <c r="I156" s="73"/>
      <c r="J156" s="73"/>
      <c r="K156" s="73"/>
      <c r="L156" s="73"/>
      <c r="M156" s="73"/>
      <c r="N156" s="73"/>
      <c r="O156" s="73"/>
      <c r="P156" s="73"/>
      <c r="Q156" s="73"/>
      <c r="R156" s="73"/>
    </row>
    <row r="157" spans="1:18">
      <c r="A157" s="13"/>
      <c r="B157" s="12"/>
      <c r="C157" s="12"/>
      <c r="D157" s="12"/>
      <c r="E157" s="12"/>
      <c r="F157" s="12"/>
      <c r="G157" s="12"/>
      <c r="H157" s="12"/>
      <c r="I157" s="12"/>
      <c r="J157" s="12"/>
      <c r="K157" s="12"/>
      <c r="L157" s="12"/>
      <c r="M157" s="12"/>
      <c r="N157" s="12"/>
      <c r="O157" s="12"/>
      <c r="P157" s="12"/>
      <c r="Q157" s="12"/>
      <c r="R157" s="12"/>
    </row>
    <row r="158" spans="1:18">
      <c r="A158" s="13"/>
      <c r="B158" s="40" t="s">
        <v>305</v>
      </c>
      <c r="C158" s="40"/>
      <c r="D158" s="40"/>
      <c r="E158" s="40"/>
      <c r="F158" s="40"/>
      <c r="G158" s="40"/>
      <c r="H158" s="40"/>
      <c r="I158" s="40"/>
      <c r="J158" s="40"/>
      <c r="K158" s="40"/>
      <c r="L158" s="40"/>
      <c r="M158" s="40"/>
      <c r="N158" s="40"/>
      <c r="O158" s="40"/>
      <c r="P158" s="40"/>
      <c r="Q158" s="40"/>
      <c r="R158" s="40"/>
    </row>
    <row r="159" spans="1:18">
      <c r="A159" s="13"/>
      <c r="B159" s="30"/>
      <c r="C159" s="30"/>
      <c r="D159" s="30"/>
      <c r="E159" s="30"/>
      <c r="F159" s="30"/>
      <c r="G159" s="30"/>
      <c r="H159" s="30"/>
      <c r="I159" s="30"/>
      <c r="J159" s="30"/>
      <c r="K159" s="30"/>
      <c r="L159" s="30"/>
      <c r="M159" s="30"/>
      <c r="N159" s="30"/>
      <c r="O159" s="30"/>
      <c r="P159" s="30"/>
      <c r="Q159" s="30"/>
    </row>
    <row r="160" spans="1:18">
      <c r="A160" s="13"/>
      <c r="B160" s="17"/>
      <c r="C160" s="17"/>
      <c r="D160" s="17"/>
      <c r="E160" s="17"/>
      <c r="F160" s="17"/>
      <c r="G160" s="17"/>
      <c r="H160" s="17"/>
      <c r="I160" s="17"/>
      <c r="J160" s="17"/>
      <c r="K160" s="17"/>
      <c r="L160" s="17"/>
      <c r="M160" s="17"/>
      <c r="N160" s="17"/>
      <c r="O160" s="17"/>
      <c r="P160" s="17"/>
      <c r="Q160" s="17"/>
    </row>
    <row r="161" spans="1:18">
      <c r="A161" s="13"/>
      <c r="B161" s="36"/>
      <c r="C161" s="36"/>
      <c r="D161" s="36"/>
      <c r="E161" s="36"/>
      <c r="F161" s="36"/>
      <c r="G161" s="36"/>
      <c r="H161" s="36"/>
      <c r="I161" s="36"/>
      <c r="J161" s="36"/>
      <c r="K161" s="36"/>
      <c r="L161" s="36"/>
      <c r="M161" s="36"/>
      <c r="N161" s="36"/>
      <c r="O161" s="36"/>
      <c r="P161" s="36"/>
      <c r="Q161" s="36"/>
    </row>
    <row r="162" spans="1:18">
      <c r="A162" s="13"/>
      <c r="B162" s="36"/>
      <c r="C162" s="36"/>
      <c r="D162" s="36"/>
      <c r="E162" s="36"/>
      <c r="F162" s="36"/>
      <c r="G162" s="36"/>
      <c r="H162" s="36"/>
      <c r="I162" s="36"/>
      <c r="J162" s="36"/>
      <c r="K162" s="36"/>
      <c r="L162" s="36"/>
      <c r="M162" s="36"/>
      <c r="N162" s="36"/>
      <c r="O162" s="36"/>
      <c r="P162" s="36"/>
      <c r="Q162" s="36"/>
    </row>
    <row r="163" spans="1:18">
      <c r="A163" s="13"/>
      <c r="B163" s="36"/>
      <c r="C163" s="31" t="s">
        <v>295</v>
      </c>
      <c r="D163" s="31"/>
      <c r="E163" s="31"/>
      <c r="F163" s="31"/>
      <c r="G163" s="31"/>
      <c r="H163" s="31"/>
      <c r="I163" s="31"/>
      <c r="J163" s="36"/>
      <c r="K163" s="31" t="s">
        <v>297</v>
      </c>
      <c r="L163" s="31"/>
      <c r="M163" s="31"/>
      <c r="N163" s="31"/>
      <c r="O163" s="31"/>
      <c r="P163" s="31"/>
      <c r="Q163" s="31"/>
    </row>
    <row r="164" spans="1:18" ht="15.75" thickBot="1">
      <c r="A164" s="13"/>
      <c r="B164" s="36"/>
      <c r="C164" s="32" t="s">
        <v>296</v>
      </c>
      <c r="D164" s="32"/>
      <c r="E164" s="32"/>
      <c r="F164" s="32"/>
      <c r="G164" s="32"/>
      <c r="H164" s="32"/>
      <c r="I164" s="32"/>
      <c r="J164" s="36"/>
      <c r="K164" s="32" t="s">
        <v>296</v>
      </c>
      <c r="L164" s="32"/>
      <c r="M164" s="32"/>
      <c r="N164" s="32"/>
      <c r="O164" s="32"/>
      <c r="P164" s="32"/>
      <c r="Q164" s="32"/>
    </row>
    <row r="165" spans="1:18">
      <c r="A165" s="13"/>
      <c r="B165" s="36"/>
      <c r="C165" s="70">
        <v>2013</v>
      </c>
      <c r="D165" s="70"/>
      <c r="E165" s="70"/>
      <c r="F165" s="48"/>
      <c r="G165" s="70">
        <v>2012</v>
      </c>
      <c r="H165" s="70"/>
      <c r="I165" s="70"/>
      <c r="J165" s="36"/>
      <c r="K165" s="70">
        <v>2013</v>
      </c>
      <c r="L165" s="70"/>
      <c r="M165" s="70"/>
      <c r="N165" s="48"/>
      <c r="O165" s="70">
        <v>2012</v>
      </c>
      <c r="P165" s="70"/>
      <c r="Q165" s="70"/>
    </row>
    <row r="166" spans="1:18" ht="15.75" thickBot="1">
      <c r="A166" s="13"/>
      <c r="B166" s="36"/>
      <c r="C166" s="32"/>
      <c r="D166" s="32"/>
      <c r="E166" s="32"/>
      <c r="F166" s="36"/>
      <c r="G166" s="32"/>
      <c r="H166" s="32"/>
      <c r="I166" s="32"/>
      <c r="J166" s="36"/>
      <c r="K166" s="32"/>
      <c r="L166" s="32"/>
      <c r="M166" s="32"/>
      <c r="N166" s="43"/>
      <c r="O166" s="32"/>
      <c r="P166" s="32"/>
      <c r="Q166" s="32"/>
    </row>
    <row r="167" spans="1:18">
      <c r="A167" s="13"/>
      <c r="B167" s="18"/>
      <c r="C167" s="34" t="s">
        <v>260</v>
      </c>
      <c r="D167" s="34"/>
      <c r="E167" s="34"/>
      <c r="F167" s="34"/>
      <c r="G167" s="34"/>
      <c r="H167" s="34"/>
      <c r="I167" s="34"/>
      <c r="J167" s="34"/>
      <c r="K167" s="34"/>
      <c r="L167" s="34"/>
      <c r="M167" s="34"/>
      <c r="N167" s="34"/>
      <c r="O167" s="34"/>
      <c r="P167" s="34"/>
      <c r="Q167" s="34"/>
    </row>
    <row r="168" spans="1:18">
      <c r="A168" s="13"/>
      <c r="B168" s="37" t="s">
        <v>306</v>
      </c>
      <c r="C168" s="37" t="s">
        <v>262</v>
      </c>
      <c r="D168" s="50" t="s">
        <v>247</v>
      </c>
      <c r="E168" s="39"/>
      <c r="F168" s="39"/>
      <c r="G168" s="37" t="s">
        <v>262</v>
      </c>
      <c r="H168" s="50" t="s">
        <v>247</v>
      </c>
      <c r="I168" s="39"/>
      <c r="J168" s="39"/>
      <c r="K168" s="37" t="s">
        <v>262</v>
      </c>
      <c r="L168" s="38">
        <v>9968</v>
      </c>
      <c r="M168" s="39"/>
      <c r="N168" s="39"/>
      <c r="O168" s="37" t="s">
        <v>262</v>
      </c>
      <c r="P168" s="50" t="s">
        <v>247</v>
      </c>
      <c r="Q168" s="39"/>
    </row>
    <row r="169" spans="1:18" ht="15.75" thickBot="1">
      <c r="A169" s="13"/>
      <c r="B169" s="37"/>
      <c r="C169" s="60"/>
      <c r="D169" s="64"/>
      <c r="E169" s="62"/>
      <c r="F169" s="39"/>
      <c r="G169" s="60"/>
      <c r="H169" s="64"/>
      <c r="I169" s="62"/>
      <c r="J169" s="39"/>
      <c r="K169" s="60"/>
      <c r="L169" s="61"/>
      <c r="M169" s="62"/>
      <c r="N169" s="39"/>
      <c r="O169" s="60"/>
      <c r="P169" s="64"/>
      <c r="Q169" s="62"/>
    </row>
    <row r="170" spans="1:18" ht="15.75" thickTop="1">
      <c r="A170" s="13"/>
      <c r="B170" s="12"/>
      <c r="C170" s="12"/>
      <c r="D170" s="12"/>
      <c r="E170" s="12"/>
      <c r="F170" s="12"/>
      <c r="G170" s="12"/>
      <c r="H170" s="12"/>
      <c r="I170" s="12"/>
      <c r="J170" s="12"/>
      <c r="K170" s="12"/>
      <c r="L170" s="12"/>
      <c r="M170" s="12"/>
      <c r="N170" s="12"/>
      <c r="O170" s="12"/>
      <c r="P170" s="12"/>
      <c r="Q170" s="12"/>
      <c r="R170" s="12"/>
    </row>
    <row r="171" spans="1:18">
      <c r="A171" s="13"/>
      <c r="B171" s="74" t="s">
        <v>307</v>
      </c>
      <c r="C171" s="74"/>
      <c r="D171" s="74"/>
      <c r="E171" s="74"/>
      <c r="F171" s="74"/>
      <c r="G171" s="74"/>
      <c r="H171" s="74"/>
      <c r="I171" s="74"/>
      <c r="J171" s="74"/>
      <c r="K171" s="74"/>
      <c r="L171" s="74"/>
      <c r="M171" s="74"/>
      <c r="N171" s="74"/>
      <c r="O171" s="74"/>
      <c r="P171" s="74"/>
      <c r="Q171" s="74"/>
      <c r="R171" s="74"/>
    </row>
    <row r="172" spans="1:18">
      <c r="A172" s="13"/>
      <c r="B172" s="73"/>
      <c r="C172" s="73"/>
      <c r="D172" s="73"/>
      <c r="E172" s="73"/>
      <c r="F172" s="73"/>
      <c r="G172" s="73"/>
      <c r="H172" s="73"/>
      <c r="I172" s="73"/>
      <c r="J172" s="73"/>
      <c r="K172" s="73"/>
      <c r="L172" s="73"/>
      <c r="M172" s="73"/>
      <c r="N172" s="73"/>
      <c r="O172" s="73"/>
      <c r="P172" s="73"/>
      <c r="Q172" s="73"/>
      <c r="R172" s="73"/>
    </row>
    <row r="173" spans="1:18">
      <c r="A173" s="13"/>
      <c r="B173" s="73" t="s">
        <v>308</v>
      </c>
      <c r="C173" s="73"/>
      <c r="D173" s="73"/>
      <c r="E173" s="73"/>
      <c r="F173" s="73"/>
      <c r="G173" s="73"/>
      <c r="H173" s="73"/>
      <c r="I173" s="73"/>
      <c r="J173" s="73"/>
      <c r="K173" s="73"/>
      <c r="L173" s="73"/>
      <c r="M173" s="73"/>
      <c r="N173" s="73"/>
      <c r="O173" s="73"/>
      <c r="P173" s="73"/>
      <c r="Q173" s="73"/>
      <c r="R173" s="73"/>
    </row>
    <row r="174" spans="1:18">
      <c r="A174" s="13"/>
      <c r="B174" s="12"/>
      <c r="C174" s="12"/>
      <c r="D174" s="12"/>
      <c r="E174" s="12"/>
      <c r="F174" s="12"/>
      <c r="G174" s="12"/>
      <c r="H174" s="12"/>
      <c r="I174" s="12"/>
      <c r="J174" s="12"/>
      <c r="K174" s="12"/>
      <c r="L174" s="12"/>
      <c r="M174" s="12"/>
      <c r="N174" s="12"/>
      <c r="O174" s="12"/>
      <c r="P174" s="12"/>
      <c r="Q174" s="12"/>
      <c r="R174" s="12"/>
    </row>
    <row r="175" spans="1:18" ht="38.25" customHeight="1">
      <c r="A175" s="13"/>
      <c r="B175" s="73" t="s">
        <v>309</v>
      </c>
      <c r="C175" s="73"/>
      <c r="D175" s="73"/>
      <c r="E175" s="73"/>
      <c r="F175" s="73"/>
      <c r="G175" s="73"/>
      <c r="H175" s="73"/>
      <c r="I175" s="73"/>
      <c r="J175" s="73"/>
      <c r="K175" s="73"/>
      <c r="L175" s="73"/>
      <c r="M175" s="73"/>
      <c r="N175" s="73"/>
      <c r="O175" s="73"/>
      <c r="P175" s="73"/>
      <c r="Q175" s="73"/>
      <c r="R175" s="73"/>
    </row>
    <row r="176" spans="1:18">
      <c r="A176" s="13"/>
      <c r="B176" s="12"/>
      <c r="C176" s="12"/>
      <c r="D176" s="12"/>
      <c r="E176" s="12"/>
      <c r="F176" s="12"/>
      <c r="G176" s="12"/>
      <c r="H176" s="12"/>
      <c r="I176" s="12"/>
      <c r="J176" s="12"/>
      <c r="K176" s="12"/>
      <c r="L176" s="12"/>
      <c r="M176" s="12"/>
      <c r="N176" s="12"/>
      <c r="O176" s="12"/>
      <c r="P176" s="12"/>
      <c r="Q176" s="12"/>
      <c r="R176" s="12"/>
    </row>
    <row r="177" spans="1:18" ht="51" customHeight="1">
      <c r="A177" s="13"/>
      <c r="B177" s="73" t="s">
        <v>310</v>
      </c>
      <c r="C177" s="73"/>
      <c r="D177" s="73"/>
      <c r="E177" s="73"/>
      <c r="F177" s="73"/>
      <c r="G177" s="73"/>
      <c r="H177" s="73"/>
      <c r="I177" s="73"/>
      <c r="J177" s="73"/>
      <c r="K177" s="73"/>
      <c r="L177" s="73"/>
      <c r="M177" s="73"/>
      <c r="N177" s="73"/>
      <c r="O177" s="73"/>
      <c r="P177" s="73"/>
      <c r="Q177" s="73"/>
      <c r="R177" s="73"/>
    </row>
  </sheetData>
  <mergeCells count="368">
    <mergeCell ref="B177:R177"/>
    <mergeCell ref="B171:R171"/>
    <mergeCell ref="B172:R172"/>
    <mergeCell ref="B173:R173"/>
    <mergeCell ref="B174:R174"/>
    <mergeCell ref="B175:R175"/>
    <mergeCell ref="B176:R176"/>
    <mergeCell ref="B154:R154"/>
    <mergeCell ref="B155:R155"/>
    <mergeCell ref="B156:R156"/>
    <mergeCell ref="B157:R157"/>
    <mergeCell ref="B158:R158"/>
    <mergeCell ref="B170:R170"/>
    <mergeCell ref="B134:R134"/>
    <mergeCell ref="B135:R135"/>
    <mergeCell ref="B136:R136"/>
    <mergeCell ref="B137:R137"/>
    <mergeCell ref="B138:R138"/>
    <mergeCell ref="B153:R153"/>
    <mergeCell ref="B128:R128"/>
    <mergeCell ref="B129:R129"/>
    <mergeCell ref="B130:R130"/>
    <mergeCell ref="B131:R131"/>
    <mergeCell ref="B132:R132"/>
    <mergeCell ref="B133:R133"/>
    <mergeCell ref="B108:R108"/>
    <mergeCell ref="B109:R109"/>
    <mergeCell ref="B110:R110"/>
    <mergeCell ref="B125:R125"/>
    <mergeCell ref="B126:R126"/>
    <mergeCell ref="B127:R127"/>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63:R63"/>
    <mergeCell ref="B79:R79"/>
    <mergeCell ref="B80:R80"/>
    <mergeCell ref="B81:R81"/>
    <mergeCell ref="B82:R82"/>
    <mergeCell ref="B83:R83"/>
    <mergeCell ref="B57:R57"/>
    <mergeCell ref="B58:R58"/>
    <mergeCell ref="B59:R59"/>
    <mergeCell ref="B60:R60"/>
    <mergeCell ref="B61:R61"/>
    <mergeCell ref="B62:R62"/>
    <mergeCell ref="B51:R51"/>
    <mergeCell ref="B52:R52"/>
    <mergeCell ref="B53:R53"/>
    <mergeCell ref="B54:R54"/>
    <mergeCell ref="B55:R55"/>
    <mergeCell ref="B56:R56"/>
    <mergeCell ref="B24:R24"/>
    <mergeCell ref="B25:R25"/>
    <mergeCell ref="B26:R26"/>
    <mergeCell ref="B27:R27"/>
    <mergeCell ref="B28:R28"/>
    <mergeCell ref="B50:R5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168:O169"/>
    <mergeCell ref="P168:P169"/>
    <mergeCell ref="Q168:Q169"/>
    <mergeCell ref="A1:A2"/>
    <mergeCell ref="B1:R1"/>
    <mergeCell ref="B2:R2"/>
    <mergeCell ref="B3:R3"/>
    <mergeCell ref="A4:A177"/>
    <mergeCell ref="B4:R4"/>
    <mergeCell ref="B5:R5"/>
    <mergeCell ref="I168:I169"/>
    <mergeCell ref="J168:J169"/>
    <mergeCell ref="K168:K169"/>
    <mergeCell ref="L168:L169"/>
    <mergeCell ref="M168:M169"/>
    <mergeCell ref="N168:N169"/>
    <mergeCell ref="N165:N166"/>
    <mergeCell ref="O165:Q166"/>
    <mergeCell ref="C167:Q167"/>
    <mergeCell ref="B168:B169"/>
    <mergeCell ref="C168:C169"/>
    <mergeCell ref="D168:D169"/>
    <mergeCell ref="E168:E169"/>
    <mergeCell ref="F168:F169"/>
    <mergeCell ref="G168:G169"/>
    <mergeCell ref="H168:H169"/>
    <mergeCell ref="B165:B166"/>
    <mergeCell ref="C165:E166"/>
    <mergeCell ref="F165:F166"/>
    <mergeCell ref="G165:I166"/>
    <mergeCell ref="J165:J166"/>
    <mergeCell ref="K165:M166"/>
    <mergeCell ref="B163:B164"/>
    <mergeCell ref="C163:I163"/>
    <mergeCell ref="C164:I164"/>
    <mergeCell ref="J163:J164"/>
    <mergeCell ref="K163:Q163"/>
    <mergeCell ref="K164:Q164"/>
    <mergeCell ref="B159:Q159"/>
    <mergeCell ref="B161:B162"/>
    <mergeCell ref="C161:E162"/>
    <mergeCell ref="F161:F162"/>
    <mergeCell ref="G161:I162"/>
    <mergeCell ref="J161:J162"/>
    <mergeCell ref="K161:M162"/>
    <mergeCell ref="N161:N162"/>
    <mergeCell ref="O161:Q162"/>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2:M142"/>
    <mergeCell ref="C143:D143"/>
    <mergeCell ref="F143:G143"/>
    <mergeCell ref="I143:J143"/>
    <mergeCell ref="L143:M143"/>
    <mergeCell ref="C144:M144"/>
    <mergeCell ref="O123:O124"/>
    <mergeCell ref="P123:P124"/>
    <mergeCell ref="Q123:Q124"/>
    <mergeCell ref="R123:R124"/>
    <mergeCell ref="B139:M139"/>
    <mergeCell ref="B141:B142"/>
    <mergeCell ref="C141:G141"/>
    <mergeCell ref="C142:G142"/>
    <mergeCell ref="H141:H142"/>
    <mergeCell ref="I141:M141"/>
    <mergeCell ref="I123:I124"/>
    <mergeCell ref="J123:J124"/>
    <mergeCell ref="K123:K124"/>
    <mergeCell ref="L123:L124"/>
    <mergeCell ref="M123:M124"/>
    <mergeCell ref="N123:N124"/>
    <mergeCell ref="B123:C124"/>
    <mergeCell ref="D123:D124"/>
    <mergeCell ref="E123:E124"/>
    <mergeCell ref="F123:F124"/>
    <mergeCell ref="G123:G124"/>
    <mergeCell ref="H123:H124"/>
    <mergeCell ref="K121:K122"/>
    <mergeCell ref="L121:M122"/>
    <mergeCell ref="N121:N122"/>
    <mergeCell ref="O121:O122"/>
    <mergeCell ref="P121:Q122"/>
    <mergeCell ref="R121:R122"/>
    <mergeCell ref="B121:C122"/>
    <mergeCell ref="D121:E122"/>
    <mergeCell ref="F121:F122"/>
    <mergeCell ref="G121:G122"/>
    <mergeCell ref="H121:I122"/>
    <mergeCell ref="J121:J122"/>
    <mergeCell ref="K119:K120"/>
    <mergeCell ref="L119:M120"/>
    <mergeCell ref="N119:N120"/>
    <mergeCell ref="O119:O120"/>
    <mergeCell ref="P119:Q120"/>
    <mergeCell ref="R119:R120"/>
    <mergeCell ref="O117:O118"/>
    <mergeCell ref="P117:P118"/>
    <mergeCell ref="Q117:Q118"/>
    <mergeCell ref="R117:R118"/>
    <mergeCell ref="B119:C120"/>
    <mergeCell ref="D119:E120"/>
    <mergeCell ref="F119:F120"/>
    <mergeCell ref="G119:G120"/>
    <mergeCell ref="H119:I120"/>
    <mergeCell ref="J119:J120"/>
    <mergeCell ref="I117:I118"/>
    <mergeCell ref="J117:J118"/>
    <mergeCell ref="K117:K118"/>
    <mergeCell ref="L117:L118"/>
    <mergeCell ref="M117:M118"/>
    <mergeCell ref="N117:N118"/>
    <mergeCell ref="B117:C118"/>
    <mergeCell ref="D117:D118"/>
    <mergeCell ref="E117:E118"/>
    <mergeCell ref="F117:F118"/>
    <mergeCell ref="G117:G118"/>
    <mergeCell ref="H117:H118"/>
    <mergeCell ref="L114:R114"/>
    <mergeCell ref="D115:F115"/>
    <mergeCell ref="H115:J115"/>
    <mergeCell ref="L115:N115"/>
    <mergeCell ref="P115:R115"/>
    <mergeCell ref="D116:R116"/>
    <mergeCell ref="H77:H78"/>
    <mergeCell ref="I77:I78"/>
    <mergeCell ref="J77:J78"/>
    <mergeCell ref="B111:R111"/>
    <mergeCell ref="B113:B114"/>
    <mergeCell ref="C113:C114"/>
    <mergeCell ref="D113:J113"/>
    <mergeCell ref="D114:J114"/>
    <mergeCell ref="K113:K114"/>
    <mergeCell ref="L113:R113"/>
    <mergeCell ref="H74:H75"/>
    <mergeCell ref="I74:I75"/>
    <mergeCell ref="J74:J75"/>
    <mergeCell ref="D76:F76"/>
    <mergeCell ref="H76:J76"/>
    <mergeCell ref="B77:C78"/>
    <mergeCell ref="D77:D78"/>
    <mergeCell ref="E77:E78"/>
    <mergeCell ref="F77:F78"/>
    <mergeCell ref="G77:G78"/>
    <mergeCell ref="B74:B75"/>
    <mergeCell ref="C74:C75"/>
    <mergeCell ref="D74:D75"/>
    <mergeCell ref="E74:E75"/>
    <mergeCell ref="F74:F75"/>
    <mergeCell ref="G74:G75"/>
    <mergeCell ref="I70:I71"/>
    <mergeCell ref="J70:J71"/>
    <mergeCell ref="B72:B73"/>
    <mergeCell ref="C72:C73"/>
    <mergeCell ref="D72:E73"/>
    <mergeCell ref="F72:F73"/>
    <mergeCell ref="G72:G73"/>
    <mergeCell ref="H72:I73"/>
    <mergeCell ref="J72:J73"/>
    <mergeCell ref="B68:B69"/>
    <mergeCell ref="C68:C69"/>
    <mergeCell ref="D68:J69"/>
    <mergeCell ref="B70:B71"/>
    <mergeCell ref="C70:C71"/>
    <mergeCell ref="D70:D71"/>
    <mergeCell ref="E70:E71"/>
    <mergeCell ref="F70:F71"/>
    <mergeCell ref="G70:G71"/>
    <mergeCell ref="H70:H71"/>
    <mergeCell ref="B64:J64"/>
    <mergeCell ref="B66:B67"/>
    <mergeCell ref="C66:C67"/>
    <mergeCell ref="D66:F67"/>
    <mergeCell ref="G66:G67"/>
    <mergeCell ref="H66:J67"/>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C41:D41"/>
    <mergeCell ref="F41:G41"/>
    <mergeCell ref="B42:B43"/>
    <mergeCell ref="C42:C43"/>
    <mergeCell ref="D42:D43"/>
    <mergeCell ref="E42:E43"/>
    <mergeCell ref="F42:F43"/>
    <mergeCell ref="G42:G43"/>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29:G29"/>
    <mergeCell ref="C31:G31"/>
    <mergeCell ref="C32:D32"/>
    <mergeCell ref="F32:G32"/>
    <mergeCell ref="C33:G33"/>
    <mergeCell ref="C34:D34"/>
    <mergeCell ref="F34: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ORGANIZATION_AND_NATURE_OF_OPE</vt:lpstr>
      <vt:lpstr>SUMMARY_OF_SIGNIFICANT_ACCOUNT</vt:lpstr>
      <vt:lpstr>FAIR_VALUE_OF_FINANCIAL_INSTRU</vt:lpstr>
      <vt:lpstr>FINANCIAL_INSTRUMENTS_AND_DERI</vt:lpstr>
      <vt:lpstr>DIVESTITURES_AND_DISCONTINUED_</vt:lpstr>
      <vt:lpstr>ASSET_RETIREMENT_OBLIGATIONS</vt:lpstr>
      <vt:lpstr>LONGTERM_DEBT</vt:lpstr>
      <vt:lpstr>SHAREBASED_COMPENSATION</vt:lpstr>
      <vt:lpstr>SHAREHOLDERS_EQUITY</vt:lpstr>
      <vt:lpstr>REDEEMABLE_PREFERRED_STOCK</vt:lpstr>
      <vt:lpstr>TAXES</vt:lpstr>
      <vt:lpstr>RELATED_PARTY_TRANSACTIONS</vt:lpstr>
      <vt:lpstr>COMMITMENTS_AND_CONTINGENCIES</vt:lpstr>
      <vt:lpstr>SUPPLEMENTAL_CASH_FLOW_INFORMA</vt:lpstr>
      <vt:lpstr>SEGMENT_REPORTING</vt:lpstr>
      <vt:lpstr>CONDENSED_CONSOLIDATING_GUARAN</vt:lpstr>
      <vt:lpstr>SUBSEQUENT_EVENTS</vt:lpstr>
      <vt:lpstr>SUMMARY_OF_SIGNIFICANT_ACCOUNT1</vt:lpstr>
      <vt:lpstr>SUMMARY_OF_SIGNIFICANT_ACCOUNT2</vt:lpstr>
      <vt:lpstr>FAIR_VALUE_OF_FINANCIAL_INSTRU1</vt:lpstr>
      <vt:lpstr>FINANCIAL_INSTRUMENTS_AND_DERI1</vt:lpstr>
      <vt:lpstr>DIVESTITURES_AND_DISCONTINUED_1</vt:lpstr>
      <vt:lpstr>ASSET_RETIREMENT_OBLIGATIONS_T</vt:lpstr>
      <vt:lpstr>LONGTERM_DEBT_Tables</vt:lpstr>
      <vt:lpstr>SHAREBASED_COMPENSATION_Tables</vt:lpstr>
      <vt:lpstr>SHAREHOLDERS_EQUITY_Tables</vt:lpstr>
      <vt:lpstr>TAXES_Tables</vt:lpstr>
      <vt:lpstr>RELATED_PARTY_TRANSACTIONS_REL</vt:lpstr>
      <vt:lpstr>SUPPLEMENTAL_CASH_FLOW_INFORMA1</vt:lpstr>
      <vt:lpstr>SEGMENT_REPORTING_Tables</vt:lpstr>
      <vt:lpstr>CONDENSED_CONSOLIDATING_GUARAN1</vt:lpstr>
      <vt:lpstr>SUMMARY_OF_SIGNIFICANT_ACCOUNT3</vt:lpstr>
      <vt:lpstr>FAIR_VALUE_OF_FINANCIAL_INSTRU2</vt:lpstr>
      <vt:lpstr>FAIR_VALUE_OF_FINANCIAL_INSTRU3</vt:lpstr>
      <vt:lpstr>FAIR_VALUE_OF_FINANCIAL_INSTRU4</vt:lpstr>
      <vt:lpstr>FINANCIAL_INSTRUMENTS_AND_DERI2</vt:lpstr>
      <vt:lpstr>FINANCIAL_INSTRUMENTS_AND_DERI3</vt:lpstr>
      <vt:lpstr>FINANCIAL_INSTRUMENTS_AND_DERI4</vt:lpstr>
      <vt:lpstr>DIVESTITURES_AND_DISCONTINUED_2</vt:lpstr>
      <vt:lpstr>DIVESTITURES_AND_DISCONTINUED_3</vt:lpstr>
      <vt:lpstr>ASSET_RETIREMENT_OBLIGATIONS_D</vt:lpstr>
      <vt:lpstr>LONGTERM_DEBT_Details</vt:lpstr>
      <vt:lpstr>LONGTERM_DEBT_Details_2</vt:lpstr>
      <vt:lpstr>LONGTERM_DEBT_Details_3</vt:lpstr>
      <vt:lpstr>LONGTERM_DEBT_Details_4</vt:lpstr>
      <vt:lpstr>SHAREBASED_COMPENSATION_Detail</vt:lpstr>
      <vt:lpstr>SHAREHOLDERS_EQUITY_Details</vt:lpstr>
      <vt:lpstr>REDEEMABLE_PREFERRED_STOCK_Det</vt:lpstr>
      <vt:lpstr>TAXES_Details</vt:lpstr>
      <vt:lpstr>TAXES_Disposal_Details</vt:lpstr>
      <vt:lpstr>RELATED_PARTY_TRANSACTIONS_Det</vt:lpstr>
      <vt:lpstr>COMMITMENTS_AND_CONTINGENCIES_</vt:lpstr>
      <vt:lpstr>SUPPLEMENTAL_CASH_FLOW_INFORMA2</vt:lpstr>
      <vt:lpstr>SEGMENT_REPORTING_Details</vt:lpstr>
      <vt:lpstr>CONDENSED_CONSOLIDATING_GUARAN2</vt:lpstr>
      <vt:lpstr>CONDENSED_CONSOLIDATING_GUARAN3</vt:lpstr>
      <vt:lpstr>CONDENSED_CONSOLIDATING_GUARAN4</vt:lpstr>
      <vt:lpstr>CONDENSED_CONSOLIDATING_GUARA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5:14Z</dcterms:created>
  <dcterms:modified xsi:type="dcterms:W3CDTF">2013-11-08T22:05:14Z</dcterms:modified>
</cp:coreProperties>
</file>